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STATEMENTS_OF_OPE" sheetId="3" r:id="rId3"/>
    <sheet name="CONSOLIDATED_STATEMENTS_OF_CAS" sheetId="4" r:id="rId4"/>
    <sheet name="Basis_of_Presentation" sheetId="70" r:id="rId5"/>
    <sheet name="Acquisitions" sheetId="71" r:id="rId6"/>
    <sheet name="Discontinued_Operations" sheetId="72" r:id="rId7"/>
    <sheet name="Inventories" sheetId="73" r:id="rId8"/>
    <sheet name="Property_Plant_and_Equipment" sheetId="74" r:id="rId9"/>
    <sheet name="Goodwill_and_Other_Intangible_" sheetId="75" r:id="rId10"/>
    <sheet name="LongTerm_Debt" sheetId="76" r:id="rId11"/>
    <sheet name="Commitments_and_Contingencies" sheetId="77" r:id="rId12"/>
    <sheet name="Fair_Value_Measurements" sheetId="78" r:id="rId13"/>
    <sheet name="Retirement_Plans" sheetId="79" r:id="rId14"/>
    <sheet name="StockBased_Compensation" sheetId="80" r:id="rId15"/>
    <sheet name="Restructuring_and_Other_Charge" sheetId="81" r:id="rId16"/>
    <sheet name="Accumulated_Other_Comprehensiv" sheetId="82" r:id="rId17"/>
    <sheet name="Income_Loss_Per_Share" sheetId="83" r:id="rId18"/>
    <sheet name="Segment_Information" sheetId="84" r:id="rId19"/>
    <sheet name="Condensed_Consolidating_Financ" sheetId="85" r:id="rId20"/>
    <sheet name="Basis_of_Presentation_Policies" sheetId="86" r:id="rId21"/>
    <sheet name="Acquisitions_Tables" sheetId="87" r:id="rId22"/>
    <sheet name="Discontinued_Operations_Tables" sheetId="88" r:id="rId23"/>
    <sheet name="Inventories_Tables" sheetId="89" r:id="rId24"/>
    <sheet name="Property_Plant_and_Equipment_T" sheetId="90" r:id="rId25"/>
    <sheet name="Goodwill_and_Other_Intangible_1" sheetId="91" r:id="rId26"/>
    <sheet name="LongTerm_Debt_Tables" sheetId="92" r:id="rId27"/>
    <sheet name="Retirement_Plans_Tables" sheetId="93" r:id="rId28"/>
    <sheet name="StockBased_Compensation_Tables" sheetId="94" r:id="rId29"/>
    <sheet name="Restructuring_and_Other_Charge1" sheetId="95" r:id="rId30"/>
    <sheet name="Accumulated_Other_Comprehensiv1" sheetId="96" r:id="rId31"/>
    <sheet name="Income_Loss_Per_Share_Tables" sheetId="97" r:id="rId32"/>
    <sheet name="Segment_Information_Tables" sheetId="98" r:id="rId33"/>
    <sheet name="Condensed_Consolidating_Financ1" sheetId="99" r:id="rId34"/>
    <sheet name="Basis_of_Presentation_Details" sheetId="100" r:id="rId35"/>
    <sheet name="Acquisitions_Narrative_Details" sheetId="101" r:id="rId36"/>
    <sheet name="Acquisitions_Purchase_Price_Al" sheetId="37" r:id="rId37"/>
    <sheet name="Acquisitions_Pro_Forma_Financi" sheetId="38" r:id="rId38"/>
    <sheet name="Discontinued_Operations_Narrat" sheetId="39" r:id="rId39"/>
    <sheet name="Discontinued_Operations_Compon" sheetId="102" r:id="rId40"/>
    <sheet name="Discontinued_Operations_Statem" sheetId="41" r:id="rId41"/>
    <sheet name="Inventories_Details" sheetId="103" r:id="rId42"/>
    <sheet name="Property_Plant_and_Equipment_S" sheetId="104" r:id="rId43"/>
    <sheet name="Property_Plant_and_Equipment_N" sheetId="105" r:id="rId44"/>
    <sheet name="Goodwill_and_Other_Intangible_2" sheetId="45" r:id="rId45"/>
    <sheet name="Goodwill_and_Other_Intangible_3" sheetId="46" r:id="rId46"/>
    <sheet name="Goodwill_and_Other_Intangible_4" sheetId="106" r:id="rId47"/>
    <sheet name="LongTerm_Debt_Schedule_of_Long" sheetId="48" r:id="rId48"/>
    <sheet name="LongTerm_Debt_Narrative_Detail" sheetId="107" r:id="rId49"/>
    <sheet name="LongTerm_Debt_60_Senior_Priori" sheetId="108" r:id="rId50"/>
    <sheet name="LongTerm_Debt_85_Junior_Priori" sheetId="109" r:id="rId51"/>
    <sheet name="LongTerm_Debt_Extinguishments_" sheetId="110" r:id="rId52"/>
    <sheet name="Retirement_Plans_Details" sheetId="53" r:id="rId53"/>
    <sheet name="StockBased_Compensation_Stock_" sheetId="54" r:id="rId54"/>
    <sheet name="StockBased_Compensation_RSU_Ac" sheetId="55" r:id="rId55"/>
    <sheet name="StockBased_Compensation_Narrat" sheetId="111" r:id="rId56"/>
    <sheet name="Restructuring_and_Other_Charge2" sheetId="112" r:id="rId57"/>
    <sheet name="Restructuring_and_Other_Charge3" sheetId="58" r:id="rId58"/>
    <sheet name="Restructuring_and_Other_Charge4" sheetId="59" r:id="rId59"/>
    <sheet name="Accumulated_Other_Comprehensiv2" sheetId="60" r:id="rId60"/>
    <sheet name="Accumulated_Other_Comprehensiv3" sheetId="61" r:id="rId61"/>
    <sheet name="Income_Loss_Per_Share_Narrativ" sheetId="62" r:id="rId62"/>
    <sheet name="Income_Loss_Per_Share_Computat" sheetId="63" r:id="rId63"/>
    <sheet name="Segment_Information_Details" sheetId="113" r:id="rId64"/>
    <sheet name="Condensed_Consolidating_Financ2" sheetId="65" r:id="rId65"/>
    <sheet name="Condensed_Consolidating_Financ3" sheetId="114" r:id="rId66"/>
    <sheet name="Condensed_Consolidating_Financ4" sheetId="67" r:id="rId67"/>
    <sheet name="Condensed_Consolidating_Financ5" sheetId="68" r:id="rId68"/>
  </sheets>
  <calcPr calcId="0"/>
</workbook>
</file>

<file path=xl/sharedStrings.xml><?xml version="1.0" encoding="utf-8"?>
<sst xmlns="http://schemas.openxmlformats.org/spreadsheetml/2006/main" count="11422" uniqueCount="1227">
  <si>
    <t>Document and Entity Information</t>
  </si>
  <si>
    <t>6 Months Ended</t>
  </si>
  <si>
    <t>Jun. 28, 2014</t>
  </si>
  <si>
    <t>Aug. 06, 2014</t>
  </si>
  <si>
    <t>Document And Entity Information [Abstract]</t>
  </si>
  <si>
    <t>'</t>
  </si>
  <si>
    <t>Entity Registrant Name</t>
  </si>
  <si>
    <t>'CENVEO, INC</t>
  </si>
  <si>
    <t>Entity Central Index Key</t>
  </si>
  <si>
    <t>'0000920321</t>
  </si>
  <si>
    <t>Current Fiscal Year End Date</t>
  </si>
  <si>
    <t>'--12-27</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28, 2013</t>
  </si>
  <si>
    <t>Current assets:</t>
  </si>
  <si>
    <t>Cash and cash equivalents</t>
  </si>
  <si>
    <t>Accounts receivable, net</t>
  </si>
  <si>
    <t>Inventories</t>
  </si>
  <si>
    <t>Prepaid and other current assets</t>
  </si>
  <si>
    <t>Assets of discontinued operations - current</t>
  </si>
  <si>
    <t>Total current assets</t>
  </si>
  <si>
    <t>Property, plant and equipment, net</t>
  </si>
  <si>
    <t>Goodwill</t>
  </si>
  <si>
    <t>Other intangible assets, net</t>
  </si>
  <si>
    <t>Other assets, net</t>
  </si>
  <si>
    <t>Assets of discontinued operations - long-term</t>
  </si>
  <si>
    <t>Total assets</t>
  </si>
  <si>
    <t>Current liabilities:</t>
  </si>
  <si>
    <t>Current maturities of long-term debt</t>
  </si>
  <si>
    <t>Accounts payable</t>
  </si>
  <si>
    <t>Accrued compensation and related liabilities</t>
  </si>
  <si>
    <t>Other current liabilities</t>
  </si>
  <si>
    <t>Liabilities of discontinued operations - current</t>
  </si>
  <si>
    <t>Total current liabilities</t>
  </si>
  <si>
    <t>Long-term debt</t>
  </si>
  <si>
    <t>Other liabilities</t>
  </si>
  <si>
    <t>Commitments and contingencies</t>
  </si>
  <si>
    <t>'  </t>
  </si>
  <si>
    <t>Shareholdersâ€™ deficit:</t>
  </si>
  <si>
    <t>Preferred stock</t>
  </si>
  <si>
    <t>Common stock</t>
  </si>
  <si>
    <t>Paid-in capital</t>
  </si>
  <si>
    <t>Retained deficit</t>
  </si>
  <si>
    <t>Accumulated other comprehensive loss</t>
  </si>
  <si>
    <t>Total shareholdersâ€™ deficit</t>
  </si>
  <si>
    <t>Total liabilities and shareholdersâ€™ deficit</t>
  </si>
  <si>
    <t>CONSOLIDATED STATEMENTS OF OPERATIONS AND COMPREHENSIVE INCOME (LOSS) (USD $)</t>
  </si>
  <si>
    <t>In Thousands, except Per Share data, unless otherwise specified</t>
  </si>
  <si>
    <t>3 Months Ended</t>
  </si>
  <si>
    <t>Jun. 29, 2013</t>
  </si>
  <si>
    <t>Income Statement [Abstract]</t>
  </si>
  <si>
    <t>Net sales</t>
  </si>
  <si>
    <t>Cost of sales</t>
  </si>
  <si>
    <t>Selling, general and administrative expenses</t>
  </si>
  <si>
    <t>Amortization of intangible assets</t>
  </si>
  <si>
    <t>Restructuring and other charges</t>
  </si>
  <si>
    <t>Operating income</t>
  </si>
  <si>
    <t>Interest expense, net</t>
  </si>
  <si>
    <t>Loss on early extinguishment of debt, net</t>
  </si>
  <si>
    <t>Other expense (income), net</t>
  </si>
  <si>
    <t>Loss from continuing operations before income taxes</t>
  </si>
  <si>
    <t>Income tax (benefit) expense</t>
  </si>
  <si>
    <t>Loss from continuing operations</t>
  </si>
  <si>
    <t>Income from discontinued operations, net of taxes</t>
  </si>
  <si>
    <t>Net loss</t>
  </si>
  <si>
    <t>Other comprehensive income (loss):</t>
  </si>
  <si>
    <t>Changes in pension and other employee benefit accounts, net of taxes</t>
  </si>
  <si>
    <t>Currency translation adjustment</t>
  </si>
  <si>
    <t>Comprehensive loss</t>
  </si>
  <si>
    <t>(Loss) income per share â€“ basic:</t>
  </si>
  <si>
    <t>Continuing operations per share - basic</t>
  </si>
  <si>
    <t>Discontinued operations per share - basic</t>
  </si>
  <si>
    <t>Net loss per share - basic</t>
  </si>
  <si>
    <t>(Loss) income per share â€“ diluted:</t>
  </si>
  <si>
    <t>Continuing operations per share - diluted</t>
  </si>
  <si>
    <t>Discontinued operations per share - diluted</t>
  </si>
  <si>
    <t>Net loss per share - diluted</t>
  </si>
  <si>
    <t>Weighted average shares outstanding:</t>
  </si>
  <si>
    <t>Basic shares</t>
  </si>
  <si>
    <t>Diluted shares</t>
  </si>
  <si>
    <t>CONSOLIDATED STATEMENTS OF CASH FLOWS (USD $)</t>
  </si>
  <si>
    <t>Cash flows from operating activities: [Abstract]</t>
  </si>
  <si>
    <t>Adjustments to reconcile net loss to net cash (used in) provided by operating activities:</t>
  </si>
  <si>
    <t>Gain on sale of discontinued operations, net of taxes</t>
  </si>
  <si>
    <t>Depreciation and amortization, excluding non-cash interest expense</t>
  </si>
  <si>
    <t>Non-cash interest expense, net</t>
  </si>
  <si>
    <t>Deferred income taxes</t>
  </si>
  <si>
    <t>Loss (gain) on sale of assets</t>
  </si>
  <si>
    <t>Non-cash restructuring and other charges, net</t>
  </si>
  <si>
    <t>Loss on early extinguishment of debt</t>
  </si>
  <si>
    <t>Stock-based compensation provision</t>
  </si>
  <si>
    <t>Gain on insurance claim</t>
  </si>
  <si>
    <t>Other non-cash charges</t>
  </si>
  <si>
    <t>Changes in operating assets and liabilities, excluding the effects of acquired businesses:</t>
  </si>
  <si>
    <t>Accounts receivable</t>
  </si>
  <si>
    <t>Accounts payable and accrued compensation and related liabilities</t>
  </si>
  <si>
    <t>Other working capital changes</t>
  </si>
  <si>
    <t>Other, net</t>
  </si>
  <si>
    <t>Net cash (used in) provided by operating activities of continuing operations</t>
  </si>
  <si>
    <t>Net cash (used in) provided by operating activities of discontinued operations</t>
  </si>
  <si>
    <t>Net cash (used in) provided by operating activities</t>
  </si>
  <si>
    <t>Cash flows from investing activities:</t>
  </si>
  <si>
    <t>Cost of business acquisitions, net of cash acquired</t>
  </si>
  <si>
    <t>Capital expenditures</t>
  </si>
  <si>
    <t>Purchase of investment</t>
  </si>
  <si>
    <t>Proceeds from insurance claim</t>
  </si>
  <si>
    <t>Proceeds from sale of property, plant and equipment</t>
  </si>
  <si>
    <t>Net cash used in investing activities of continuing operations</t>
  </si>
  <si>
    <t>Net cash provided by (used in) investing activities of discontinued operations</t>
  </si>
  <si>
    <t>Net cash used in investing activities</t>
  </si>
  <si>
    <t>Cash flows from financing activities:</t>
  </si>
  <si>
    <t>Proceeds from issuance of 6.000% senior secured priority notes due 2019</t>
  </si>
  <si>
    <t>Proceeds from issuance of 8.500% junior secured priority notes due 2022</t>
  </si>
  <si>
    <t>Repayment of 7.875% senior subordinated notes</t>
  </si>
  <si>
    <t>Repayment of Term Loan B due 2016</t>
  </si>
  <si>
    <t>Payment of financing-related costs and expenses and debt issuance discounts</t>
  </si>
  <si>
    <t>Repayments of other long-term debt</t>
  </si>
  <si>
    <t>Purchase and retirement of common stock upon vesting of RSUs</t>
  </si>
  <si>
    <t>Repayments under Revolving Credit Facility, net</t>
  </si>
  <si>
    <t>Proceeds from issuance of 15% Unsecured Term Loan due 2017</t>
  </si>
  <si>
    <t>Repayment of 15% Unsecured Term Loan due 2017</t>
  </si>
  <si>
    <t>Proceeds from issuance of Term Loan Facility due 2017</t>
  </si>
  <si>
    <t>Repayment of Term Loan Facility due 2017</t>
  </si>
  <si>
    <t>Repayment of 8.875% senior second lien notes due 2018</t>
  </si>
  <si>
    <t>Borrowings under ABL Facility due 2017</t>
  </si>
  <si>
    <t>Repayments under ABL Facility due 2017</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Accounting Policies [Abstract]</t>
  </si>
  <si>
    <r>
      <t xml:space="preserve">The accompanying unaudited condensed consolidated financial statements ("financial statements") of Cenveo, Inc. and its subsidiaries (collectively, "Cenveo" or the "Company") have been prepared in accordance with Rule 10-01 of Regulation S-X promulgated by the Securities and Exchange Commission ("SEC") and, in the Company’s opinion, include all adjustments, consisting of normal recurring accruals, necessary for a fair presentation of financial position as of </t>
    </r>
    <r>
      <rPr>
        <sz val="10"/>
        <color rgb="FF000000"/>
        <rFont val="Inherit"/>
      </rPr>
      <t>June 28, 2014</t>
    </r>
    <r>
      <rPr>
        <sz val="10"/>
        <color theme="1"/>
        <rFont val="Inherit"/>
      </rPr>
      <t xml:space="preserve">, and the results of operations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cash flows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re generally not indicative of the results to be expected for any interim period or for the full year, primarily due to restructuring, acquisition and debt-related activities or transactions. The </t>
    </r>
    <r>
      <rPr>
        <sz val="10"/>
        <color rgb="FF000000"/>
        <rFont val="Inherit"/>
      </rPr>
      <t>December 28, 2013</t>
    </r>
    <r>
      <rPr>
        <sz val="10"/>
        <color theme="1"/>
        <rFont val="Inherit"/>
      </rPr>
      <t xml:space="preserve"> consolidated balance sheet has been derived from the audited consolidated financial statements at that date. These financial statements should be read in conjunction with the audited consolidated financial statements and notes thereto included in the Company’s Annual Report on Form 10-K for the fiscal year ended </t>
    </r>
    <r>
      <rPr>
        <sz val="10"/>
        <color rgb="FF000000"/>
        <rFont val="Inherit"/>
      </rPr>
      <t>December 28, 2013</t>
    </r>
    <r>
      <rPr>
        <sz val="10"/>
        <color theme="1"/>
        <rFont val="Inherit"/>
      </rPr>
      <t>, filed with the SEC.</t>
    </r>
  </si>
  <si>
    <r>
      <t xml:space="preserve">It is the Company’s practice to close its fiscal quarters on the Saturday closest to the last day of the calendar quarter. The reporting periods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each consisted of 13 weeks and 26 weeks, respectively.</t>
    </r>
  </si>
  <si>
    <t xml:space="preserve">As a result of exploring opportunities to divest certain non-strategic or underperforming businesses within its manufacturing platform, the Company completed the sale of its Custom Envelope Group ("Custom Envelope") during the third quarter of 2013. Additionally, during the second quarter of 2013, the Company decided to exit the San Francisco market and closed a manufacturing facility. Collectively, the Company refers to these businesses as the "Discontinued Operations." As a result, the Company's historical condensed consolidated balance sheets, condensed consolidated statements of operations and comprehensive income (loss) ("statements of operations") and condensed consolidated statements of cash flows have been reclassified to reflect these Discontinued Operations separately from the Company's continuing operations for all periods presented. </t>
  </si>
  <si>
    <t>During the fourth quarter of 2013, the Company completed a realignment of its reportable segments as a result of a change in management reporting and strategy. The reportable segments were realigned into three complementary reportable segments: the envelope segment, the print segment and the label and packaging segment. Previously, the two reportable segments were the print and envelope segment and the label and packaging segment. Prior period disclosures have been updated to reflect current year presentation.</t>
  </si>
  <si>
    <r>
      <t>New Accounting Pronouncements:</t>
    </r>
    <r>
      <rPr>
        <sz val="10"/>
        <color theme="1"/>
        <rFont val="Inherit"/>
      </rPr>
      <t xml:space="preserve"> Effective in the first quarter of 2013, the Company adopted an accounting pronouncement relating to the presentation of accumulated other comprehensive income (loss) ("AOCI"). This pronouncement does not change the current accounting requirements; however, the Company is required to provide information about the amounts reclassified out of AOCI by component. In addition, the Company is required to present, either on the face of the statement where net loss is presented or in the notes, significant amounts reclassified out of AOCI by the respective line items of net loss, but only if the amount is required under GAAP to be reclassified to net loss in its entirety in the same reporting period. For other amounts that are not required under GAAP to be reclassified in their entirety to net loss, the Company is required to cross-reference to other disclosures required under GAAP that provide additional detail on these amounts. The Company has provided the required disclosures in Note 13. The adoption of this pronouncement did not have a material impact to the Company's financial statements.</t>
    </r>
  </si>
  <si>
    <r>
      <t>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t>
    </r>
    <r>
      <rPr>
        <sz val="10"/>
        <color theme="1"/>
        <rFont val="Inherit"/>
      </rPr>
      <t xml:space="preserve"> This ASU provides guidance on the financial statement presentation of an unrecognized tax benefit when a net operating loss carryforward exists.  The objective of this ASU is to eliminate diversity in practice related to this topic.  The ASU states that an unrecognized tax benefit, or a portion of an unrecognized tax benefit, should be presented in the consolidated financial statements as a reduction to a deferred tax asset for a net operating loss carryforward, similar tax loss or a tax credit carryforward except in certain situations.  This ASU is effective for annual and interim periods beginning after December 15, 2013.  The adoption of this pronouncement did not have a material impact to the Company's financial statements.</t>
    </r>
  </si>
  <si>
    <r>
      <t>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e amendments in the ASU change the criteria for reporting discontinued operations while enhancing related disclosures. The amendments in the ASU are effective in the first quarter of 2015. The Company is currently evaluating the impact of the pending adoption of ASU 2014-08 on its consolidated financial statements. </t>
    </r>
  </si>
  <si>
    <r>
      <t>In May 2014, the FASB issued ASU 2014-09, "</t>
    </r>
    <r>
      <rPr>
        <i/>
        <sz val="10"/>
        <color theme="1"/>
        <rFont val="Inherit"/>
      </rPr>
      <t>Revenue from Contracts with Customers (Topic 606)</t>
    </r>
    <r>
      <rPr>
        <sz val="10"/>
        <color theme="1"/>
        <rFont val="Inherit"/>
      </rPr>
      <t>."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6 and will be applied retrospectively to each period presented or as a cumulative-effect adjustment as of the date of adoption.  The Company is currently evaluating the impact of the pending adoption of ASU 2014-09 on its consolidated financial statements.</t>
    </r>
  </si>
  <si>
    <t>Acquisitions</t>
  </si>
  <si>
    <t>Business Combinations [Abstract]</t>
  </si>
  <si>
    <t>The Company accounts for business combinations under the provisions of the Business Combination Topic of the FASB’s Accounting Standards Codification ("ASC") 805.  Acquisitions are accounted for by the purchase method, and accordingly, the assets and liabilities of the acquired businesses have been recorded at their estimated fair values on the acquisition date with the excess of the purchase price over their estimated fair values recorded as goodwill. In the event the estimated fair values of the assets and liabilities acquired exceed the purchase price paid, a bargain purchase gain is recorded in the statements of operations.</t>
  </si>
  <si>
    <r>
      <t xml:space="preserve">Acquisition-related costs are expensed as incurred. Acquisition-related costs, including integration costs, are included in selling, general and administrative expenses in the Company’s statements of operations and were </t>
    </r>
    <r>
      <rPr>
        <sz val="10"/>
        <color rgb="FF000000"/>
        <rFont val="Inherit"/>
      </rPr>
      <t>$1.1 million</t>
    </r>
    <r>
      <rPr>
        <sz val="10"/>
        <color theme="1"/>
        <rFont val="Inherit"/>
      </rPr>
      <t xml:space="preserve"> and </t>
    </r>
    <r>
      <rPr>
        <sz val="10"/>
        <color rgb="FF000000"/>
        <rFont val="Inherit"/>
      </rPr>
      <t>$0.4 million</t>
    </r>
    <r>
      <rPr>
        <sz val="10"/>
        <color theme="1"/>
        <rFont val="Inherit"/>
      </rPr>
      <t xml:space="preserve">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and $3.1 million and $0.8 million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t>
    </r>
  </si>
  <si>
    <t>National Envelope</t>
  </si>
  <si>
    <r>
      <t xml:space="preserve">On September 16, 2013, Cenveo acquired certain assets of National Envelope Corporation ("National"). National's accounts receivable and inventory were purchased by unrelated third parties in conjunction with Cenveo's acquisition. National manufactured and distributed envelope products for the billing, financial, direct mail and office products markets and had approximately 1,600 employees. The Company believes the acquisition of certain assets of National will enhance the Company's manufacturing capabilities and reduce capacity in the envelope industry. The purchase price was </t>
    </r>
    <r>
      <rPr>
        <sz val="10"/>
        <color rgb="FF000000"/>
        <rFont val="Inherit"/>
      </rPr>
      <t>$34.1 million</t>
    </r>
    <r>
      <rPr>
        <sz val="10"/>
        <color theme="1"/>
        <rFont val="Inherit"/>
      </rPr>
      <t xml:space="preserve">, of which </t>
    </r>
    <r>
      <rPr>
        <sz val="10"/>
        <color rgb="FF000000"/>
        <rFont val="Inherit"/>
      </rPr>
      <t>$6.0 million</t>
    </r>
    <r>
      <rPr>
        <sz val="10"/>
        <color theme="1"/>
        <rFont val="Inherit"/>
      </rPr>
      <t xml:space="preserve"> was Cenveo common stock, and was preliminarily allocated to the tangible and identifiable intangible assets acquired and liabilities assumed based on their estimated fair values at the acquisition date, and was assigned to the Company's envelope segment. The acquisition of certain assets of National resulted in a preliminary bargain purchase gain of approximately </t>
    </r>
    <r>
      <rPr>
        <sz val="10"/>
        <color rgb="FF000000"/>
        <rFont val="Times New Roman"/>
        <family val="1"/>
      </rPr>
      <t>$17.3 million</t>
    </r>
    <r>
      <rPr>
        <sz val="10"/>
        <color theme="1"/>
        <rFont val="Inherit"/>
      </rPr>
      <t xml:space="preserve">, exclusive of </t>
    </r>
    <r>
      <rPr>
        <sz val="10"/>
        <color rgb="FF000000"/>
        <rFont val="Inherit"/>
      </rPr>
      <t>$6.8 million</t>
    </r>
    <r>
      <rPr>
        <sz val="10"/>
        <color theme="1"/>
        <rFont val="Inherit"/>
      </rPr>
      <t xml:space="preserve"> of tax expense, which was recognized in the Company's statement of operations in 2013. Prior to the recognition of the bargain purchase gain, the Company reassessed the fair values of the tangible and identifiable intangible assets acquired and liabilities assumed in the acquisition. The Company believes it was able to acquire those assets of National for less than their fair value due to National's bankruptcy prior to the Company's acquisition. The acquired identifiable intangible asset relates to a leasehold interest with a fair value of </t>
    </r>
    <r>
      <rPr>
        <sz val="10"/>
        <color rgb="FF000000"/>
        <rFont val="Inherit"/>
      </rPr>
      <t>$3.8 million</t>
    </r>
    <r>
      <rPr>
        <sz val="10"/>
        <color theme="1"/>
        <rFont val="Inherit"/>
      </rPr>
      <t xml:space="preserve">, which is being amortized over the remaining lease term of </t>
    </r>
    <r>
      <rPr>
        <sz val="10"/>
        <color rgb="FF000000"/>
        <rFont val="Inherit"/>
      </rPr>
      <t>20 years</t>
    </r>
    <r>
      <rPr>
        <sz val="10"/>
        <color theme="1"/>
        <rFont val="Inherit"/>
      </rPr>
      <t>, which includes renewal periods.</t>
    </r>
  </si>
  <si>
    <t>National's results of operations and cash flows are included in the Company’s statements of operations and cash flows from September 16, 2013. As a result of the Company's integration of certain assets of National into the Company's existing envelope operations, it is impracticable to disclose the amounts of revenues and operating income of National since the acquisition date.</t>
  </si>
  <si>
    <t>Preliminary Purchase Price Allocation</t>
  </si>
  <si>
    <t>The following table summarizes the preliminary allocation of the purchase price of National to the assets acquired and liabilities assumed in the acquisition (in thousands):</t>
  </si>
  <si>
    <t>As of</t>
  </si>
  <si>
    <t>Property, plant and equipment</t>
  </si>
  <si>
    <t>$</t>
  </si>
  <si>
    <t>Other intangible assets</t>
  </si>
  <si>
    <t>   Total assets acquired</t>
  </si>
  <si>
    <t>Note payable</t>
  </si>
  <si>
    <t>    Total liabilities assumed</t>
  </si>
  <si>
    <t>Net assets acquired</t>
  </si>
  <si>
    <t>Cost of the acquisition of certain assets of National</t>
  </si>
  <si>
    <t>Gain on bargain purchase</t>
  </si>
  <si>
    <t xml:space="preserve">Property, plant and equipment values were estimated based on discussions with machinery and equipment brokers, internal expertise related to the equipment and current marketplace conditions. The value of the leasehold interest acquired was determined based on the present value of the difference between: (i) the contractual amounts to be paid pursuant to the lease; and (ii) management's estimate of current market lease rates for the corresponding lease, measured over the remaining lease term and renewal periods. </t>
  </si>
  <si>
    <t xml:space="preserve">The fair values of property, plant and equipment and the intangible asset acquired from National were determined to be Level 3 under the fair value hierarchy. </t>
  </si>
  <si>
    <t>Unaudited Pro Forma Financial Information</t>
  </si>
  <si>
    <r>
      <t xml:space="preserve">The following supplemental pro forma consolidated summary financial information of the Company for the </t>
    </r>
    <r>
      <rPr>
        <sz val="10"/>
        <color rgb="FF000000"/>
        <rFont val="Inherit"/>
      </rPr>
      <t>three and six</t>
    </r>
    <r>
      <rPr>
        <sz val="10"/>
        <color theme="1"/>
        <rFont val="Inherit"/>
      </rPr>
      <t xml:space="preserve"> months ended June 29, 2013 herein has been prepared by adjusting the historical data as set forth in its statements of operations to give effect to the acquisition of certain assets of National as if it had been made as of January 1, 2012 (in thousands, except per share amounts).</t>
    </r>
  </si>
  <si>
    <t>For the Three Months Ended</t>
  </si>
  <si>
    <t>For the Six Months Ended</t>
  </si>
  <si>
    <t>June 29,</t>
  </si>
  <si>
    <t>  As reported</t>
  </si>
  <si>
    <t>  Pro forma</t>
  </si>
  <si>
    <t>(18,996</t>
  </si>
  <si>
    <t>)</t>
  </si>
  <si>
    <t>(39,486</t>
  </si>
  <si>
    <t>(32,275</t>
  </si>
  <si>
    <t>(63,417</t>
  </si>
  <si>
    <t>Loss per share from continuing operations - basic</t>
  </si>
  <si>
    <t>(0.30</t>
  </si>
  <si>
    <t>(0.62</t>
  </si>
  <si>
    <t>(0.49</t>
  </si>
  <si>
    <t>(0.96</t>
  </si>
  <si>
    <t>Loss per share from continuing operations - diluted</t>
  </si>
  <si>
    <t>   As reported</t>
  </si>
  <si>
    <t>   Pro forma</t>
  </si>
  <si>
    <t xml:space="preserve">The supplemental pro forma consolidated summary financial information is presented for comparative purposes only and does not purport to be indicative of the Company’s actual consolidated results of operations had the acquisition of certain assets of National been consummated as of the beginning of the period noted above or of the Company’s expected future results of operations. </t>
  </si>
  <si>
    <t>The Company has performed its assessment of the preliminary purchase price allocation by identifying and estimating the fair values of tangible and identifiable intangible assets, comprised of a leasehold interest and property, plant and equipment. Pro forma adjustments have been made to depreciation and amortization expense related to these estimated fair values, and to reflect the Company's borrowing rate in the above supplemental pro forma consolidated summary financial information. The pro forma operating results do not include any anticipated synergies related to combining the operations.</t>
  </si>
  <si>
    <t>Express Label</t>
  </si>
  <si>
    <r>
      <t xml:space="preserve">On December 31, 2012, the Company acquired certain assets and assumed certain liabilities of Express Label Company ("Express Label"), which had annual net sales of approximately </t>
    </r>
    <r>
      <rPr>
        <sz val="10"/>
        <color rgb="FF000000"/>
        <rFont val="Inherit"/>
      </rPr>
      <t>$5.4 million</t>
    </r>
    <r>
      <rPr>
        <sz val="10"/>
        <color theme="1"/>
        <rFont val="Inherit"/>
      </rPr>
      <t xml:space="preserve"> prior to the acquisition by the Company. The total purchase price was approximately </t>
    </r>
    <r>
      <rPr>
        <sz val="10"/>
        <color rgb="FF000000"/>
        <rFont val="Inherit"/>
      </rPr>
      <t>$5.1 million</t>
    </r>
    <r>
      <rPr>
        <sz val="10"/>
        <color theme="1"/>
        <rFont val="Inherit"/>
      </rPr>
      <t xml:space="preserve">, and was allocated to the tangible and identifiable intangible assets acquired and liabilities assumed based on their estimated fair values at their acquisition date. The Express Label acquisition resulted in </t>
    </r>
    <r>
      <rPr>
        <sz val="10"/>
        <color rgb="FF000000"/>
        <rFont val="Inherit"/>
      </rPr>
      <t>$0.1 million</t>
    </r>
    <r>
      <rPr>
        <sz val="10"/>
        <color theme="1"/>
        <rFont val="Inherit"/>
      </rPr>
      <t xml:space="preserve"> of goodwill, all of which is deductible for income tax purposes, and was assigned to the Company's label and packaging segment. The Company believes that the recognized goodwill related to Express Label is due to expected synergies and a reasonable market premium. The acquired identifiable intangible assets relate to: (i) customer relationships of </t>
    </r>
    <r>
      <rPr>
        <sz val="10"/>
        <color rgb="FF000000"/>
        <rFont val="Inherit"/>
      </rPr>
      <t>$3.0 million</t>
    </r>
    <r>
      <rPr>
        <sz val="10"/>
        <color theme="1"/>
        <rFont val="Inherit"/>
      </rPr>
      <t xml:space="preserve">, which are being amortized over their estimated useful life of </t>
    </r>
    <r>
      <rPr>
        <sz val="10"/>
        <color rgb="FF000000"/>
        <rFont val="Inherit"/>
      </rPr>
      <t>10 years</t>
    </r>
    <r>
      <rPr>
        <sz val="10"/>
        <color theme="1"/>
        <rFont val="Inherit"/>
      </rPr>
      <t xml:space="preserve">; and (ii) a trade name of </t>
    </r>
    <r>
      <rPr>
        <sz val="10"/>
        <color rgb="FF000000"/>
        <rFont val="Inherit"/>
      </rPr>
      <t>$0.3 million</t>
    </r>
    <r>
      <rPr>
        <sz val="10"/>
        <color theme="1"/>
        <rFont val="Inherit"/>
      </rPr>
      <t xml:space="preserve">, which is being amortized over its estimated useful life of </t>
    </r>
    <r>
      <rPr>
        <sz val="10"/>
        <color rgb="FF000000"/>
        <rFont val="Inherit"/>
      </rPr>
      <t>10 years</t>
    </r>
    <r>
      <rPr>
        <sz val="10"/>
        <color theme="1"/>
        <rFont val="Inherit"/>
      </rPr>
      <t xml:space="preserve">. </t>
    </r>
  </si>
  <si>
    <t>Express Label's results of operations and cash flows are included in the Company's statements of operations and cash flows from December 31, 2012.</t>
  </si>
  <si>
    <t>Discontinued Operations</t>
  </si>
  <si>
    <t>Discontinued Operations and Disposal Groups [Abstract]</t>
  </si>
  <si>
    <r>
      <t xml:space="preserve">On September 28, 2013, the Company completed the sale of Custom Envelope. The Company received total net cash proceeds of approximately </t>
    </r>
    <r>
      <rPr>
        <sz val="10"/>
        <color rgb="FF000000"/>
        <rFont val="Inherit"/>
      </rPr>
      <t>$47.0 million</t>
    </r>
    <r>
      <rPr>
        <sz val="10"/>
        <color theme="1"/>
        <rFont val="Inherit"/>
      </rPr>
      <t xml:space="preserve">, of which $1.2 million was received in the second quarter of 2014. This resulted in the recognition of a total after-tax gain of </t>
    </r>
    <r>
      <rPr>
        <sz val="10"/>
        <color rgb="FF000000"/>
        <rFont val="Inherit"/>
      </rPr>
      <t>$16.5 million</t>
    </r>
    <r>
      <rPr>
        <sz val="10"/>
        <color theme="1"/>
        <rFont val="Inherit"/>
      </rPr>
      <t xml:space="preserve">, of which $14.9 million was recognized in the year ended 2013. The operating results of Custom Envelope are reported in discontinued operations in the Company's financial statements for all periods presented herein. </t>
    </r>
  </si>
  <si>
    <t>During the second quarter of 2013, the Company decided to exit the San Francisco market and closed a manufacturing facility within its print segment. The operating results of this manufacturing facility are reported in discontinued operations in the Company's financial statements for all periods presented herein.</t>
  </si>
  <si>
    <r>
      <t xml:space="preserve">The following table shows the components of assets and liabilities that are classified as discontinued operations in the Company's condensed consolidated balance sheet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in thousands):</t>
    </r>
  </si>
  <si>
    <t>June 28, 2014</t>
  </si>
  <si>
    <t>December 28, 2013</t>
  </si>
  <si>
    <t>—</t>
  </si>
  <si>
    <t>Net assets</t>
  </si>
  <si>
    <t>(70</t>
  </si>
  <si>
    <t>(1,848</t>
  </si>
  <si>
    <t>The following table summarizes certain statement of operations information for discontinued operations (in thousands, except per share data):</t>
  </si>
  <si>
    <t>June 28,</t>
  </si>
  <si>
    <t>(Loss) income from discontinued operations before income taxes</t>
  </si>
  <si>
    <t>(82</t>
  </si>
  <si>
    <t>Income tax (benefit) expense on discontinued operations</t>
  </si>
  <si>
    <t>(32</t>
  </si>
  <si>
    <r>
      <t xml:space="preserve">Gain on sale of discontinued operations </t>
    </r>
    <r>
      <rPr>
        <sz val="7"/>
        <color theme="1"/>
        <rFont val="Inherit"/>
      </rPr>
      <t>(1)</t>
    </r>
  </si>
  <si>
    <t>Income per share - basic</t>
  </si>
  <si>
    <t>Income per share - diluted</t>
  </si>
  <si>
    <t> __________________________</t>
  </si>
  <si>
    <t>The gain on the sale of discontinued operations is shown net of taxes of $0.5 million for the three months ended June 28, 2014, and $1.0 million for the six months ended June 28, 2014.</t>
  </si>
  <si>
    <t>Inventory Disclosure [Abstract]</t>
  </si>
  <si>
    <t>Inventories by major category are as follows (in thousands):</t>
  </si>
  <si>
    <t>December 28,</t>
  </si>
  <si>
    <t>Raw materials</t>
  </si>
  <si>
    <t>Work in process</t>
  </si>
  <si>
    <t>Finished goods</t>
  </si>
  <si>
    <t>Property, Plant and Equipment</t>
  </si>
  <si>
    <t>Property, Plant and Equipment [Abstract]</t>
  </si>
  <si>
    <t>Property, plant and equipment are as follows (in thousands):</t>
  </si>
  <si>
    <t>Land and land improvements</t>
  </si>
  <si>
    <t>Buildings and building improvements</t>
  </si>
  <si>
    <t>Machinery and equipment</t>
  </si>
  <si>
    <t>Furniture and fixtures</t>
  </si>
  <si>
    <t>Construction in progress</t>
  </si>
  <si>
    <t>Accumulated depreciation</t>
  </si>
  <si>
    <t>(482,519</t>
  </si>
  <si>
    <t>(465,789</t>
  </si>
  <si>
    <t>Sale Leaseback Transaction</t>
  </si>
  <si>
    <r>
      <t xml:space="preserve">During the first quarter of 2013, the Company sold </t>
    </r>
    <r>
      <rPr>
        <sz val="10"/>
        <color rgb="FF000000"/>
        <rFont val="Inherit"/>
      </rPr>
      <t>one</t>
    </r>
    <r>
      <rPr>
        <sz val="10"/>
        <color theme="1"/>
        <rFont val="Inherit"/>
      </rPr>
      <t xml:space="preserve"> manufacturing facility related to its label and packaging segment, which had a net book value of </t>
    </r>
    <r>
      <rPr>
        <sz val="10"/>
        <color rgb="FF000000"/>
        <rFont val="Inherit"/>
      </rPr>
      <t>$3.7 million</t>
    </r>
    <r>
      <rPr>
        <sz val="10"/>
        <color theme="1"/>
        <rFont val="Inherit"/>
      </rPr>
      <t xml:space="preserve"> for net proceeds of </t>
    </r>
    <r>
      <rPr>
        <sz val="10"/>
        <color rgb="FF000000"/>
        <rFont val="Inherit"/>
      </rPr>
      <t>$6.3 million</t>
    </r>
    <r>
      <rPr>
        <sz val="10"/>
        <color theme="1"/>
        <rFont val="Inherit"/>
      </rPr>
      <t xml:space="preserve">, and entered into a seven-year operating lease for the same facility. In connection with the sale, the Company recorded a deferred gain of </t>
    </r>
    <r>
      <rPr>
        <sz val="10"/>
        <color rgb="FF000000"/>
        <rFont val="Inherit"/>
      </rPr>
      <t>$2.6 million</t>
    </r>
    <r>
      <rPr>
        <sz val="10"/>
        <color theme="1"/>
        <rFont val="Inherit"/>
      </rPr>
      <t>, which will be amortized on a straight-line basis over the term of the lease as a reduction to rent expense in cost of sales in the Company's statements of operations.</t>
    </r>
  </si>
  <si>
    <t>Proceeds From Long-Lived Assets</t>
  </si>
  <si>
    <t>During the first quarter of 2013, a press in the Company's label and packaging segment was destroyed by a fire. The Company's insurance policy provided coverage for business interruption and the replacement cost of the press. The insurance settlement was finalized during the second quarter of 2013 and the Company received cash proceeds of $4.4 million, resulting in a $2.7 million gain. The gain on the insurance settlement represents the difference between the replacement cost and carrying value of the press. The gain is recorded in other expense (income), net in the Company's statements of operations.</t>
  </si>
  <si>
    <t>During the second quarter of 2013, the Company sold one manufacturing facility, which related to its envelope segment, for net proceeds of $1.7 million.</t>
  </si>
  <si>
    <t>Goodwill and Other Intangible Assets</t>
  </si>
  <si>
    <t>Goodwill and Intangible Assets Disclosure [Abstract]</t>
  </si>
  <si>
    <r>
      <t xml:space="preserve">The changes in the carrying amount of goodwill as of </t>
    </r>
    <r>
      <rPr>
        <sz val="10"/>
        <color rgb="FF000000"/>
        <rFont val="Inherit"/>
      </rPr>
      <t>June 28, 2014</t>
    </r>
    <r>
      <rPr>
        <sz val="10"/>
        <color theme="1"/>
        <rFont val="Inherit"/>
      </rPr>
      <t>, by reportable segment are as follows (in thousands):</t>
    </r>
  </si>
  <si>
    <t>Envelope</t>
  </si>
  <si>
    <t>Print</t>
  </si>
  <si>
    <t>Label and Packaging</t>
  </si>
  <si>
    <t>Total</t>
  </si>
  <si>
    <t>Balance as of December 28, 2013</t>
  </si>
  <si>
    <t>Foreign currency translation</t>
  </si>
  <si>
    <t>(13</t>
  </si>
  <si>
    <t>Balance as of June 28, 2014</t>
  </si>
  <si>
    <t>Other intangible assets are as follows (in thousands):</t>
  </si>
  <si>
    <t>Weighted Average Remaining Amortization Period (Years)</t>
  </si>
  <si>
    <t>Gross</t>
  </si>
  <si>
    <t>Carrying</t>
  </si>
  <si>
    <t>Amount</t>
  </si>
  <si>
    <t>Accumulated Impairment Charges</t>
  </si>
  <si>
    <t>Accumulated</t>
  </si>
  <si>
    <t>Amortization</t>
  </si>
  <si>
    <t>Net</t>
  </si>
  <si>
    <t>Intangible</t>
  </si>
  <si>
    <t>assets with</t>
  </si>
  <si>
    <t>definite</t>
  </si>
  <si>
    <t>lives:</t>
  </si>
  <si>
    <t>Customer relationships</t>
  </si>
  <si>
    <t>(27,234</t>
  </si>
  <si>
    <t>(58,039</t>
  </si>
  <si>
    <t>(53,682</t>
  </si>
  <si>
    <t>Trademarks and trade names</t>
  </si>
  <si>
    <t>(55,367</t>
  </si>
  <si>
    <t>(9,051</t>
  </si>
  <si>
    <t>(6,734</t>
  </si>
  <si>
    <t>Leasehold interest</t>
  </si>
  <si>
    <t>(152</t>
  </si>
  <si>
    <t>(55</t>
  </si>
  <si>
    <t>Patents</t>
  </si>
  <si>
    <t>(3,140</t>
  </si>
  <si>
    <t>(3,039</t>
  </si>
  <si>
    <t>Non-compete agreements</t>
  </si>
  <si>
    <t>(140</t>
  </si>
  <si>
    <t>Subtotal</t>
  </si>
  <si>
    <t>(82,601</t>
  </si>
  <si>
    <t>(70,522</t>
  </si>
  <si>
    <t>(63,650</t>
  </si>
  <si>
    <t>indefinite</t>
  </si>
  <si>
    <t>Trademarks</t>
  </si>
  <si>
    <t>Annual amortization expense of intangible assets for the next five years is estimated to be as follows (in thousands):</t>
  </si>
  <si>
    <t>Annual Estimated</t>
  </si>
  <si>
    <t> Expense</t>
  </si>
  <si>
    <t>Remainder of 2014</t>
  </si>
  <si>
    <t>Thereafter</t>
  </si>
  <si>
    <t>Asset Impairments</t>
  </si>
  <si>
    <r>
      <t xml:space="preserve">There were no goodwill or intangible asset impairments recorded in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Long-Term Debt</t>
  </si>
  <si>
    <t>Debt Disclosure [Abstract]</t>
  </si>
  <si>
    <t>Long-term debt is as follows (in thousands): </t>
  </si>
  <si>
    <t>ABL Facility, due 2017</t>
  </si>
  <si>
    <t>8.500% junior priority secured notes due 2022 ($250.0 million and $0 outstanding principal amount as of June 28, 2014, and December 28, 2013, respectively)</t>
  </si>
  <si>
    <t>6.000% senior priority secured notes due 2019 ($540.0 million and $0 outstanding principal amount as of June 28, 2014, and December 28, 2013, respectively)</t>
  </si>
  <si>
    <t>8.875% senior second lien notes due 2018 ($0 and $400.0 million outstanding principal amount as of June 28, 2014, and December 28, 2013, respectively)</t>
  </si>
  <si>
    <t>Term Loan Facility due 2017 ($0 and $329.1 million outstanding principal amount as of June 28, 2014, and December 28, 2013, respectively)</t>
  </si>
  <si>
    <t>15% Unsecured Term Loan due 2017 ($0 and $10.0 million outstanding principal amount as of June 28, 2014, and December 28, 2013, respectively)</t>
  </si>
  <si>
    <t>11.5% senior notes due 2017 ($225.0 million outstanding principal amount as of June 28, 2014, and December 28, 2013)</t>
  </si>
  <si>
    <t>7% senior exchangeable notes due 2017</t>
  </si>
  <si>
    <t>Other debt including capital leases</t>
  </si>
  <si>
    <t>Less current maturities</t>
  </si>
  <si>
    <t>(7,001</t>
  </si>
  <si>
    <t>(9,174</t>
  </si>
  <si>
    <r>
      <t xml:space="preserve">The estimated fair value of the Company’s long-term debt was approximately $1.3 billion and </t>
    </r>
    <r>
      <rPr>
        <sz val="10"/>
        <color rgb="FF000000"/>
        <rFont val="Inherit"/>
      </rPr>
      <t>$1.2 b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respectively. The fair value was determined by the Company to be Level 2 under the fair value hierarchy, and was based upon review of observable pricing in secondary markets for each debt instrument.</t>
    </r>
  </si>
  <si>
    <r>
      <t xml:space="preserve">As of </t>
    </r>
    <r>
      <rPr>
        <sz val="10"/>
        <color rgb="FF000000"/>
        <rFont val="Times New Roman"/>
        <family val="1"/>
      </rPr>
      <t>June 28, 2014</t>
    </r>
    <r>
      <rPr>
        <sz val="10"/>
        <color theme="1"/>
        <rFont val="Inherit"/>
      </rPr>
      <t xml:space="preserve">, the Company was in compliance with all covenants under its long-term debt. </t>
    </r>
  </si>
  <si>
    <t>6.000% Senior Priority Secured Notes</t>
  </si>
  <si>
    <t>On June 26, 2014, the Company's wholly-owned subsidiary, Cenveo Corporation (the "Subsidiary Issuer") issued $540.0 million aggregate principal amount of 6.000% senior priority secured notes due 2019 (the "6.000% Notes"), which were sold to qualified institutional buyers in accordance with Rule 144A under the Securities Act of 1933, and to certain non-U.S. persons in accordance with Regulation S under the Securities Act of 1933.  The 6.000% Notes were issued at par, pursuant to an indenture (the "6.000% Indenture") among the Subsidiary Issuer, Cenveo, Inc. and the other guarantors party thereto, and The Bank of New York Mellon, as trustee and collateral agent. The Subsidiary Issuer will pay interest on the 6.000% Notes semi-annually, in cash in arrears, on February 1 and August 1 of each year, commencing on August 1, 2014. The 6.000% Notes have no required principal payments prior to their maturity on August 1, 2019.  The 6.000% Notes are guaranteed on a senior secured basis by Cenveo, Inc. and substantially all of its existing and future North American subsidiaries (other than the Subsidiary Issuer). As such, the 6.000% Notes rank pari passu with all of the Subsidiary Issuer's existing and future senior debt, and senior to any of the Subsidiary Issuer's subordinated debt and effectively junior to the Subsidiary Issuer's obligations under the ABL Facility. The Subsidiary Issuer may redeem the 6.000% Notes, in whole or in part, on or after February 1, 2019, at a redemption price of 100.0% plus accrued and unpaid interest. In addition, at any time between August 1, 2017, and February 1, 2019, the Subsidiary Issuer may redeem in whole or in part the remaining aggregate principal amount of the notes originally issued at a redemption price of 100% plus accrued and unpaid interest and a "make-whole" premium of not less than 1%. At any time prior to August 1, 2017, the Subsidiary Issuer may redeem up to 35% of the aggregate principal amount of the notes originally issued with the net cash proceeds of certain public equity offerings, at a redemption price of 106.0% plus accrued and unpaid interest. Each holder of the 6.000% Notes has the right to require the Subsidiary Issuer to repurchase such holder's notes at a purchase price of 101% of the principal amount thereof, plus accrued and unpaid interest thereon, upon the occurrence of certain events specified in the indenture that constitute a change of control. The 6.000% Indenture contains a number of covenants which, among other things, restrict, subject to certain exceptions, the Company's ability and the ability of the Subsidiary Issuer and the Company's other subsidiaries, to incur or guarantee additional indebtedness, make restricted payments (including paying dividends on, redeeming or repurchasing our capital stock), permit restricted subsidiaries to pay dividends or make other distributions or payments, dispose of assets, make investments, grant liens on assets, merge or consolidate or transfer certain assets, and enter into transactions with affiliates. The 6.000% Indenture also contains certain customary affirmative covenants and events of default.</t>
  </si>
  <si>
    <t>8.500% Junior Priority Secured Notes</t>
  </si>
  <si>
    <t>Concurrently with the issuance of the 6.000% Notes on June 26, 2014, the Subsidiary Issuer issued $250.0 million aggregate principal amount of 8.500% junior priority secured notes due 2022 (the "8.500% Notes") which were sold to qualified institutional buyers in accordance with Rule 144A under the Securities Act of 1933.  The 8.500% Notes were issued at par, pursuant to an indenture (the "8.500% Indenture") among the Subsidiary Issuer, Cenveo, Inc. and the other guarantors party thereto, and The Bank of New York Mellon, as trustee and collateral agent. The Subsidiary Issuer will pay interest on the 8.500% Notes semi-annually, in cash in arrears, on March 15 and September 15 of each year, commencing September 15, 2014. The 8.500% Notes have no required principal payments prior to their maturity on September 15, 2022.  The 8.500% Notes are guaranteed on a junior secured basis by Cenveo, Inc. and substantially all of its existing and future North American subsidiaries (other than the Subsidiary Issuer). As such, the 8.500% Notes rank junior to any senior secured obligations of the Subsidiary Issuer, senior to any existing and future unsecured obligations of the Subsidiary Issuer, and senior to all existing and future obligations of the Subsidiary Issuer that are expressly subordinated to the 8.500% Notes. The Subsidiary Issuer may redeem the 8.500% Notes, in whole or in part, on or after September 15, 2017, September 15, 2018, September 15, 2019, or September 15, 2020, at redemption prices of 106.375%, 104.250%, 102.125% and 100.00%, respectively, plus accrued and unpaid interest. At any time prior to September 15, 2017, the Subsidiary Issuer may redeem up to 35% of the aggregate principal amount of the notes originally issued with the net cash proceeds of certain public equity offerings, at a redemption price of 108.5% plus accrued and unpaid interest. Each holder of the 8.500% Notes has the right to require the Subsidiary Issuer to repurchase such holder's notes at a purchase price of 101% of the principal amount thereof, plus accrued and unpaid interest thereon, upon the occurrence of certain events specified in the indenture that constitute a change of control. The 8.500% Indenture contains a number of covenants which, among other things, restrict, subject to certain exceptions, the Company's ability and the ability of the Subsidiary Issuer and the Company's other subsidiaries, to incur or guarantee additional indebtedness, make restricted payments (including paying dividends on, redeeming or repurchasing our capital stock), permit restricted subsidiaries to pay dividends or make other distributions or payments, dispose of assets, make investments, grant liens on assets, merge or consolidate or transfer certain assets, and enter into transactions with affiliates. The 8.500% Indenture also contains certain customary affirmative covenants and events of default.</t>
  </si>
  <si>
    <r>
      <t xml:space="preserve">Net proceeds of the 6.000% Notes and 8.500% Notes were used to: (i) refinance the </t>
    </r>
    <r>
      <rPr>
        <sz val="10"/>
        <color rgb="FF000000"/>
        <rFont val="Inherit"/>
      </rPr>
      <t>$360 million</t>
    </r>
    <r>
      <rPr>
        <sz val="10"/>
        <color theme="1"/>
        <rFont val="Inherit"/>
      </rPr>
      <t xml:space="preserve"> secured term loan facility (the "Term Loan Facility"), which at the time had a remaining principal balance of $327.3 million; (ii) refinance the 8.875% senior second lien notes due 2018 (the "8.875% Notes"), which at the time had a remaining principal balance of $400.0 million; and (iii) pay related fees, expenses and accrued interest. In connection with the issuance of the 6.000% Notes and the 8.500% Notes, the Company capitalized debt issuance costs of $14.7 million and $7.1 million, respectively, all of which will be amortized over the life of the 6.000% Notes and the 8.500% Notes.</t>
    </r>
  </si>
  <si>
    <t xml:space="preserve">A portion of the refinancing was accounted for as a modification of debt. As a result, the Company will continue to amortize a portion of the unamortized debt issuance costs on the 8.875% Notes and Term Loan Facility. The modification resulted in the recording of a discount of $5.9 million on the 6.000% Notes and $2.8 million on the 8.500% Notes, all of which is unamortized as of June 28, 2014. </t>
  </si>
  <si>
    <t>Amendment to Term Loan Facility</t>
  </si>
  <si>
    <t>In February 2014, the Company entered into an amendment to adjust, among other things, its covenant requirements under its Term Loan Facility. This amendment eliminated the maximum consolidated leverage ratio and replaced it with a maximum consolidated first lien leverage ratio, providing the Company additional financial flexibility. In connection with this amendment, the Company capitalized $1.5 million related to original issuance discount.</t>
  </si>
  <si>
    <t>    </t>
  </si>
  <si>
    <t>Extinguishments</t>
  </si>
  <si>
    <t>In the second quarter of 2014, the Company extinguished its Term Loan Facility and its 8.875% Notes. In connection with this extinguishment, the Company recorded a loss on early extinguishment of debt of approximately $9.0 million, of which $5.8 million related to the write-off of unamortized debt issuance costs, and $3.2 million related to the write-off of original issuance discount. Additionally, in connection with the issuance of the 6.000% Notes and 8.500% Notes in the second quarter of 2014, the Company expensed debt issuance costs of $16.5 million, of which $1.6 million related to fees paid to third parties. The Company also used cash on hand of $9.4 million to repay in full the remaining principal balance on the unsecured $50.0 million aggregate principal amount term loan due 2017 (the "Unsecured Term Loan"). In connection with the extinguishment of the Unsecured Term Loan, the Company recorded a loss on early extinguishment of debt of approximately $1.0 million, of which $0.6 million related to the write-off of unamortized debt issuance costs, and $0.4 million related to the write-off of original issuance discount.</t>
  </si>
  <si>
    <t xml:space="preserve">During the six months ended June 29, 2013, the Company extinguished $15.0 million of its Unsecured Term Loan. In connection with the extinguishment, the Company recorded a loss on early extinguishment of debt of approximately $1.3 million, of which $0.7 million related to the write-off of unamortized debt issuance costs and $0.6 million related to the write-off of original issuance discount. </t>
  </si>
  <si>
    <t>In the second quarter of 2013, and in connection with the refinancing of its term loan and revolving credit facilities, the Company recorded a loss on early extinguishment of debt of approximately $6.4 million, of which $4.1 million related to consent fees paid to consenting lenders, $2.1 million related to the write-off of unamortized debt issuance costs and $0.2 million related to the write-off of original issuance discount.</t>
  </si>
  <si>
    <t>In the first quarter of 2013, the Company extinguished all of its 7.875% senior subordinated notes due 2013 ("7.875% Notes"). In connection with the extinguishment, the Company recorded a loss on early extinguishment of debt of approximately $0.1 million, all of which relates to the write-off of unamortized debt issuance costs.</t>
  </si>
  <si>
    <t>Subsequent Event</t>
  </si>
  <si>
    <t>During the third quarter of 2014, the Company exchanged $3.0 million of its 7% senior exchangeable notes due 2017 (the "7% Notes") for approximately one million shares of the Company's common stock. Subsequent to the exchange, the 7% Notes had an outstanding principal balance of $83.3 million.</t>
  </si>
  <si>
    <t>Commitments and Contingencies</t>
  </si>
  <si>
    <t>Commitments and Contingencies Disclosure [Abstract]</t>
  </si>
  <si>
    <t xml:space="preserve">The Company is party to various legal actions that are ordinary and incidental to its business. While the outcome of pending legal actions cannot be predicted with certainty, management believes the outcome of these various proceedings will not have a material effect on the Company’s financial statements. </t>
  </si>
  <si>
    <t>The Company is involved in certain environmental matters and has been designated as a potentially responsible party for certain hazardous waste sites. There have been no material changes related to these environmental matters and, based on information currently available, the Company believes that remediation of these environmental matters will not have a material effect on the Company’s financial statements.</t>
  </si>
  <si>
    <t>The Company’s income, sales and use and other tax returns are routinely subject to audit by various authorities. The Company believes that the resolution of any matters raised during such audits will not have a material effect on the Company’s financial statements.</t>
  </si>
  <si>
    <t>The Company participates in a number of multi-employer pension plans for union employees ("Multi-Employer Plans") and is exposed to significant risks and uncertainties arising from its participation in these Multi-Employer Plans. These risks and uncertainties, including changes in future contributions due to partial or full withdrawal of the Company and other participating employers from these Multi-Employer Plans, could significantly increase the Company’s future contributions or the underfunded status of these Multi-Employer Plans. Two of the Multi-Employer Plans are in mass withdrawal status. While it is not possible to quantify the potential impact of future actions of the Company or other participating employers from these Multi-Employer Plans, continued participation in or withdrawal from these multi-employer pension plans could have a material effect on the Company’s financial statements.</t>
  </si>
  <si>
    <t>Fair Value Measurements</t>
  </si>
  <si>
    <t>Fair Value Disclosures [Abstract]</t>
  </si>
  <si>
    <t>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 There were no assets or liabilities recorded at fair value on a recurring or nonrecurring basis as of June 28, 2014, and June 29, 2013.</t>
  </si>
  <si>
    <t>Fair Value of Financial Instruments</t>
  </si>
  <si>
    <t>The Company’s financial instruments include cash and cash equivalents, accounts receivable, net, long-term debt and accounts payable. The carrying values of cash and cash equivalents, accounts receivable, net, current maturities of long-term debt and accounts payable are reasonable estimates of their fair values as of June 28, 2014, and December 28, 2013, due to the short-term nature of these instruments. See Note 7 for fair value of the Company’s long-term debt. Additionally, the Company records the assets acquired and liabilities assumed in its acquisitions (Note 2) at fair value.</t>
  </si>
  <si>
    <t>Retirement Plans</t>
  </si>
  <si>
    <t>Compensation and Retirement Disclosure [Abstract]</t>
  </si>
  <si>
    <t>The components of the net periodic (benefit) expense for the Company’s pension plans, supplemental executive retirement plans ("SERP") and other postretirement benefit plans ("OPEB") are as follows (in thousands):</t>
  </si>
  <si>
    <t>Service cost</t>
  </si>
  <si>
    <t>Interest cost</t>
  </si>
  <si>
    <t>Expected return on plan assets</t>
  </si>
  <si>
    <t>(5,206</t>
  </si>
  <si>
    <t>(4,618</t>
  </si>
  <si>
    <t>(10,412</t>
  </si>
  <si>
    <t>(9,236</t>
  </si>
  <si>
    <t>Net amortization and deferral</t>
  </si>
  <si>
    <t>(2</t>
  </si>
  <si>
    <t>(4</t>
  </si>
  <si>
    <t>Recognized net actuarial loss</t>
  </si>
  <si>
    <t>Net periodic (benefit) expense</t>
  </si>
  <si>
    <t>(705</t>
  </si>
  <si>
    <t>(1,411</t>
  </si>
  <si>
    <r>
      <t xml:space="preserve">Interest cost on projected benefit obligation includes </t>
    </r>
    <r>
      <rPr>
        <sz val="10"/>
        <color rgb="FF000000"/>
        <rFont val="Inherit"/>
      </rPr>
      <t>$0.2 million</t>
    </r>
    <r>
      <rPr>
        <sz val="10"/>
        <color theme="1"/>
        <rFont val="Inherit"/>
      </rPr>
      <t xml:space="preserve"> related to the Company’s SERP and OPEB plans in each of the three month period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0.4 million in each of the six month period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
    </r>
  </si>
  <si>
    <r>
      <t xml:space="preserve">For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the Company made total contributions of </t>
    </r>
    <r>
      <rPr>
        <sz val="10"/>
        <color rgb="FF000000"/>
        <rFont val="Inherit"/>
      </rPr>
      <t>$6.9 million</t>
    </r>
    <r>
      <rPr>
        <sz val="10"/>
        <color theme="1"/>
        <rFont val="Inherit"/>
      </rPr>
      <t xml:space="preserve"> to its pension, SERP and OPEB plans. The Company expects to contribute approximately </t>
    </r>
    <r>
      <rPr>
        <sz val="10"/>
        <color rgb="FF000000"/>
        <rFont val="Inherit"/>
      </rPr>
      <t>$11.2 million</t>
    </r>
    <r>
      <rPr>
        <sz val="10"/>
        <color theme="1"/>
        <rFont val="Inherit"/>
      </rPr>
      <t xml:space="preserve"> to its pension, SERP and OPEB plans for the remainder of 2014.</t>
    </r>
  </si>
  <si>
    <t>Stock-Based Compensation</t>
  </si>
  <si>
    <t>Disclosure of Compensation Related Costs, Share-based Payments [Abstract]</t>
  </si>
  <si>
    <r>
      <t xml:space="preserve">Total stock-based compensation expense recognized in selling, general and administrative expenses in the Company’s statements of operations was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and $1.7 million and $2.0 million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t>
    </r>
  </si>
  <si>
    <r>
      <t xml:space="preserve">As of </t>
    </r>
    <r>
      <rPr>
        <sz val="10"/>
        <color rgb="FF000000"/>
        <rFont val="Inherit"/>
      </rPr>
      <t>June 28, 2014</t>
    </r>
    <r>
      <rPr>
        <sz val="10"/>
        <color theme="1"/>
        <rFont val="Inherit"/>
      </rPr>
      <t xml:space="preserve">, there was approximately </t>
    </r>
    <r>
      <rPr>
        <sz val="10"/>
        <color rgb="FF000000"/>
        <rFont val="Inherit"/>
      </rPr>
      <t>$1.5 million</t>
    </r>
    <r>
      <rPr>
        <sz val="10"/>
        <color theme="1"/>
        <rFont val="Inherit"/>
      </rPr>
      <t xml:space="preserve"> of total unrecognized compensation cost related to unvested stock-based compensation grants, which is expected to be amortized over a weighted average period of </t>
    </r>
    <r>
      <rPr>
        <sz val="10"/>
        <color rgb="FF000000"/>
        <rFont val="Inherit"/>
      </rPr>
      <t>1.6</t>
    </r>
    <r>
      <rPr>
        <sz val="10"/>
        <color theme="1"/>
        <rFont val="Inherit"/>
      </rPr>
      <t xml:space="preserve"> years.</t>
    </r>
  </si>
  <si>
    <t>Stock Options</t>
  </si>
  <si>
    <r>
      <t xml:space="preserve">A summary of the Company’s outstanding stock options as of and for the </t>
    </r>
    <r>
      <rPr>
        <sz val="10"/>
        <color rgb="FF000000"/>
        <rFont val="Inherit"/>
      </rPr>
      <t>six</t>
    </r>
    <r>
      <rPr>
        <sz val="10"/>
        <color theme="1"/>
        <rFont val="Inherit"/>
      </rPr>
      <t xml:space="preserve"> months ended </t>
    </r>
    <r>
      <rPr>
        <sz val="10"/>
        <color rgb="FF000000"/>
        <rFont val="Inherit"/>
      </rPr>
      <t>June 28, 2014</t>
    </r>
    <r>
      <rPr>
        <sz val="10"/>
        <color theme="1"/>
        <rFont val="Inherit"/>
      </rPr>
      <t>, is as follows:</t>
    </r>
  </si>
  <si>
    <t>Options</t>
  </si>
  <si>
    <t>Weighted</t>
  </si>
  <si>
    <t>Average</t>
  </si>
  <si>
    <t>Exercise</t>
  </si>
  <si>
    <t>Price</t>
  </si>
  <si>
    <t>Remaining</t>
  </si>
  <si>
    <t>Contractual</t>
  </si>
  <si>
    <t>Term</t>
  </si>
  <si>
    <t>(In Years)</t>
  </si>
  <si>
    <t>Aggregate</t>
  </si>
  <si>
    <t>Intrinsic</t>
  </si>
  <si>
    <t>Value (in thousands)</t>
  </si>
  <si>
    <t>Outstanding at December 28, 2013</t>
  </si>
  <si>
    <t>Granted                                                       </t>
  </si>
  <si>
    <t>Exercised                                                       </t>
  </si>
  <si>
    <t>Forfeited/expired                                               </t>
  </si>
  <si>
    <t>(75,000</t>
  </si>
  <si>
    <t>Outstanding at June 28, 2014</t>
  </si>
  <si>
    <t>Exercisable at June 28, 2014</t>
  </si>
  <si>
    <t>RSUs</t>
  </si>
  <si>
    <r>
      <t xml:space="preserve">A summary of the Company’s non-vested restricted share units ("RSUs") as of and for the </t>
    </r>
    <r>
      <rPr>
        <sz val="10"/>
        <color rgb="FF000000"/>
        <rFont val="Inherit"/>
      </rPr>
      <t>six</t>
    </r>
    <r>
      <rPr>
        <sz val="10"/>
        <color theme="1"/>
        <rFont val="Inherit"/>
      </rPr>
      <t xml:space="preserve"> months ended </t>
    </r>
    <r>
      <rPr>
        <sz val="10"/>
        <color rgb="FF000000"/>
        <rFont val="Inherit"/>
      </rPr>
      <t>June 28, 2014</t>
    </r>
    <r>
      <rPr>
        <sz val="10"/>
        <color theme="1"/>
        <rFont val="Inherit"/>
      </rPr>
      <t>, is as follows:</t>
    </r>
  </si>
  <si>
    <t>Weighted Average</t>
  </si>
  <si>
    <t>Grant Date</t>
  </si>
  <si>
    <t>Fair Value</t>
  </si>
  <si>
    <t>Non-vested at December 28, 2013</t>
  </si>
  <si>
    <t>Granted                                               </t>
  </si>
  <si>
    <t>Vested                                               </t>
  </si>
  <si>
    <t>(529,250</t>
  </si>
  <si>
    <t>Forfeited                                               </t>
  </si>
  <si>
    <t>(625</t>
  </si>
  <si>
    <t>Non-vested at June 28, 2014</t>
  </si>
  <si>
    <t>On May 1, 2014, 88,236 RSUs were issued to certain members of the Company's Board of Directors. The RSUs vest one year from the date of issuance. The fair value of these awards was determined based on the Company's stock price on the date of issuance.</t>
  </si>
  <si>
    <r>
      <t xml:space="preserve">The total fair value of RSUs which vested during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was </t>
    </r>
    <r>
      <rPr>
        <sz val="10"/>
        <color rgb="FF000000"/>
        <rFont val="Inherit"/>
      </rPr>
      <t>$1.1 million</t>
    </r>
    <r>
      <rPr>
        <sz val="10"/>
        <color theme="1"/>
        <rFont val="Inherit"/>
      </rPr>
      <t xml:space="preserve"> and $1.7 million, respectively.</t>
    </r>
  </si>
  <si>
    <t>Restructuring and Other Charges</t>
  </si>
  <si>
    <t>Restructuring and Related Activities [Abstract]</t>
  </si>
  <si>
    <t>The Company currently has three active cost savings, restructuring and integration plans: (i) two plans related to the implementation of cost savings initiatives focused on overhead cost eliminations, including headcount reductions, and the potential closure of certain manufacturing facilities (the "2014 Plan" and the "2013 Plan"); and (ii) the plan related to the integration of certain assets of National into existing envelope operations (the "National Plan").</t>
  </si>
  <si>
    <t>2014 Plan</t>
  </si>
  <si>
    <t xml:space="preserve">During the first quarter of 2014, the Company began implementing the 2014 Plan, which primarily focuses on overhead cost eliminations, including headcount reductions, and the potential closure of certain manufacturing facilities. The Company expects to be substantially complete with the 2014 Plan during the 2015 fiscal year. </t>
  </si>
  <si>
    <r>
      <t>2013 Plan</t>
    </r>
    <r>
      <rPr>
        <sz val="10"/>
        <color theme="1"/>
        <rFont val="Inherit"/>
      </rPr>
      <t xml:space="preserve"> </t>
    </r>
  </si>
  <si>
    <t xml:space="preserve">During the first quarter of 2013, the Company began implementing the 2013 Plan, which primarily focuses on overhead cost eliminations, including headcount reductions, and the potential closure of certain manufacturing facilities. The Company expects to be substantially complete with the 2013 Plan during the 2014 fiscal year. </t>
  </si>
  <si>
    <t>Acquisition Integration Plans</t>
  </si>
  <si>
    <t xml:space="preserve">Upon the completion of the acquisition of certain assets of National, the Company developed and began implementing the National Plan. Since the date of acquisition, activities related to the National Plan included the closure and consolidation of three envelope facilities into one facility. Additionally, the Company is in the midst of consolidating six additional envelope facilities into three facilities. The Company expects the National Plan to be completed during 2014. </t>
  </si>
  <si>
    <t>Upon the completion of the Envelope Product Group ("EPG") acquisition, the Company developed and implemented its plan to integrate EPG into its existing envelope operations (the "EPG Plan"). Since the date of acquisition, activities related to the EPG Plan have included the closure and consolidation of five manufacturing facilities into the Company's existing operations and the elimination of duplicative headcount. The Company has substantially completed the EPG Plan.</t>
  </si>
  <si>
    <t>2012 Plan</t>
  </si>
  <si>
    <t xml:space="preserve">In 2012, the Company announced the closure and consolidation of a print plant and an envelope plant into its existing print operations. Additionally, the Company began implementing a cost savings initiative (the "2012 Plan"), which primarily focused on the Company's print and envelope segments and corporate expenses. This initiative focused on the consolidation of office and warehouse space and other overhead cost elimination plans, including headcount reductions. </t>
  </si>
  <si>
    <t>Residual Plans</t>
  </si>
  <si>
    <t xml:space="preserve">The Company currently has certain residual cost savings, restructuring and integration plans (the "Residual Plans"). As a result of these cost savings actions over the last eight years, the Company has closed or consolidated a significant amount of manufacturing facilities and has had a significant number of headcount reductions. </t>
  </si>
  <si>
    <t>The Company does not anticipate any significant future expenses related to either the 2012 Plan or the Residual Plans.</t>
  </si>
  <si>
    <t>The following tables present the details of the expenses recognized as a result of these plans.</t>
  </si>
  <si>
    <t>2014 Activity</t>
  </si>
  <si>
    <r>
      <t xml:space="preserve">Restructuring and other charges for the three months ended </t>
    </r>
    <r>
      <rPr>
        <sz val="10"/>
        <color rgb="FF000000"/>
        <rFont val="Inherit"/>
      </rPr>
      <t>June 28, 2014</t>
    </r>
    <r>
      <rPr>
        <sz val="10"/>
        <color theme="1"/>
        <rFont val="Inherit"/>
      </rPr>
      <t xml:space="preserve"> were as follows (in thousands):</t>
    </r>
  </si>
  <si>
    <t>Employee</t>
  </si>
  <si>
    <t>Separation</t>
  </si>
  <si>
    <t>Costs</t>
  </si>
  <si>
    <t>Asset Charges Net of Gain on Sale</t>
  </si>
  <si>
    <t>Equipment</t>
  </si>
  <si>
    <t>Moving</t>
  </si>
  <si>
    <t>Expenses</t>
  </si>
  <si>
    <t>Lease</t>
  </si>
  <si>
    <t>Termination</t>
  </si>
  <si>
    <t>Multi-Employer Pension</t>
  </si>
  <si>
    <t>Withdrawal Expenses</t>
  </si>
  <si>
    <t>Building</t>
  </si>
  <si>
    <t>Clean-up &amp;</t>
  </si>
  <si>
    <t>Other</t>
  </si>
  <si>
    <t>Total Envelope</t>
  </si>
  <si>
    <t>2013 Plan</t>
  </si>
  <si>
    <t>(89</t>
  </si>
  <si>
    <t>(19</t>
  </si>
  <si>
    <t>(1</t>
  </si>
  <si>
    <t>Total Print</t>
  </si>
  <si>
    <t>Total Label and Packaging</t>
  </si>
  <si>
    <t>Corporate</t>
  </si>
  <si>
    <t>Total Corporate</t>
  </si>
  <si>
    <t>Total Restructuring and Other Charges</t>
  </si>
  <si>
    <r>
      <t xml:space="preserve">Restructuring and other charges for the six months ended </t>
    </r>
    <r>
      <rPr>
        <sz val="10"/>
        <color rgb="FF000000"/>
        <rFont val="Inherit"/>
      </rPr>
      <t>June 28, 2014</t>
    </r>
    <r>
      <rPr>
        <sz val="10"/>
        <color theme="1"/>
        <rFont val="Inherit"/>
      </rPr>
      <t xml:space="preserve"> were as follows (in thousands):</t>
    </r>
  </si>
  <si>
    <t>(198</t>
  </si>
  <si>
    <t>(197</t>
  </si>
  <si>
    <t>(41</t>
  </si>
  <si>
    <t>2013 Activity</t>
  </si>
  <si>
    <r>
      <t xml:space="preserve">Restructuring and other charges for the three months ended </t>
    </r>
    <r>
      <rPr>
        <sz val="10"/>
        <color rgb="FF000000"/>
        <rFont val="Inherit"/>
      </rPr>
      <t>June 29, 2013</t>
    </r>
    <r>
      <rPr>
        <sz val="10"/>
        <color theme="1"/>
        <rFont val="Inherit"/>
      </rPr>
      <t xml:space="preserve"> were as follows (in thousands):</t>
    </r>
  </si>
  <si>
    <t>(8</t>
  </si>
  <si>
    <t>(57</t>
  </si>
  <si>
    <t>(130</t>
  </si>
  <si>
    <t>(28</t>
  </si>
  <si>
    <t>(12</t>
  </si>
  <si>
    <t>(185</t>
  </si>
  <si>
    <t>(73</t>
  </si>
  <si>
    <r>
      <t xml:space="preserve">Restructuring and other charges for the six months ended </t>
    </r>
    <r>
      <rPr>
        <sz val="10"/>
        <color rgb="FF000000"/>
        <rFont val="Inherit"/>
      </rPr>
      <t>June 29, 2013</t>
    </r>
    <r>
      <rPr>
        <sz val="10"/>
        <color theme="1"/>
        <rFont val="Inherit"/>
      </rPr>
      <t xml:space="preserve"> were as follows (in thousands):</t>
    </r>
  </si>
  <si>
    <t>(18</t>
  </si>
  <si>
    <t>(74</t>
  </si>
  <si>
    <t>(161</t>
  </si>
  <si>
    <t>(165</t>
  </si>
  <si>
    <t>A summary of the activity related to the restructuring liabilities for all the cost savings, restructuring and integration initiatives were as follows (in thousands):</t>
  </si>
  <si>
    <t>Employee Separation Costs</t>
  </si>
  <si>
    <t>Lease Termination Expenses</t>
  </si>
  <si>
    <t>Building Clean-up,</t>
  </si>
  <si>
    <t>Equipment Moving and Other Expenses</t>
  </si>
  <si>
    <t>Accruals, net</t>
  </si>
  <si>
    <t>Payments</t>
  </si>
  <si>
    <t>(2,005</t>
  </si>
  <si>
    <t>(147</t>
  </si>
  <si>
    <t>(2,152</t>
  </si>
  <si>
    <t>(929</t>
  </si>
  <si>
    <t>(125</t>
  </si>
  <si>
    <t>(394</t>
  </si>
  <si>
    <t>(1,448</t>
  </si>
  <si>
    <t>(189</t>
  </si>
  <si>
    <t>(62</t>
  </si>
  <si>
    <t>(160</t>
  </si>
  <si>
    <t>(223</t>
  </si>
  <si>
    <t>(149</t>
  </si>
  <si>
    <t>(1,256</t>
  </si>
  <si>
    <t>(623</t>
  </si>
  <si>
    <t>(2,028</t>
  </si>
  <si>
    <t>(1,227</t>
  </si>
  <si>
    <t>(986</t>
  </si>
  <si>
    <t>(3,089</t>
  </si>
  <si>
    <t>(5,302</t>
  </si>
  <si>
    <t>Total Restructuring Liability</t>
  </si>
  <si>
    <t>Accumulated Other Comprehensive Income (Loss)</t>
  </si>
  <si>
    <t>Equity [Abstract]</t>
  </si>
  <si>
    <t>The following table presents the changes in the balances of each component of AOCI, net of tax (in thousands):</t>
  </si>
  <si>
    <t>Foreign Currency Translation</t>
  </si>
  <si>
    <t>Pension and Other Postretirement Benefits</t>
  </si>
  <si>
    <t>(1,584</t>
  </si>
  <si>
    <t>(38,716</t>
  </si>
  <si>
    <t>(40,300</t>
  </si>
  <si>
    <t>Other comprehensive income before reclassifications</t>
  </si>
  <si>
    <t>Amounts reclassified from AOCI</t>
  </si>
  <si>
    <t>Other comprehensive income</t>
  </si>
  <si>
    <t>(851</t>
  </si>
  <si>
    <t>(37,756</t>
  </si>
  <si>
    <t>(38,607</t>
  </si>
  <si>
    <t xml:space="preserve">Reclassifications from AOCI </t>
  </si>
  <si>
    <t>AOCI Components (in thousands)</t>
  </si>
  <si>
    <t xml:space="preserve">Amounts Reclassified from AOCI </t>
  </si>
  <si>
    <t>Amounts Reclassified from AOCI</t>
  </si>
  <si>
    <t>Income Statement Line Item</t>
  </si>
  <si>
    <t>Changes in pension and other employee benefit accounts:</t>
  </si>
  <si>
    <r>
      <t xml:space="preserve">Net actuarial losses </t>
    </r>
    <r>
      <rPr>
        <sz val="7"/>
        <color theme="1"/>
        <rFont val="Inherit"/>
      </rPr>
      <t>(1)</t>
    </r>
  </si>
  <si>
    <t>Total before tax</t>
  </si>
  <si>
    <t>Taxes</t>
  </si>
  <si>
    <t>(314</t>
  </si>
  <si>
    <t>(627</t>
  </si>
  <si>
    <t>Total reclassifications for the period</t>
  </si>
  <si>
    <t>Net of tax</t>
  </si>
  <si>
    <t>In the first quarter of 2014, the Company began to reclassify the amortization of net actuarial losses from AOCI on a quarterly basis. Previously, these amounts were reclassified on an annual basis.</t>
  </si>
  <si>
    <t>Income (Loss) Per Share</t>
  </si>
  <si>
    <t>Earnings Per Share [Abstract]</t>
  </si>
  <si>
    <t>Income (Loss) per Share</t>
  </si>
  <si>
    <t>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stock options, RSUs and, when applicable, performance share units ("PSUs," and collectively with the stock options and RSUs, the "Equity Awards") to issue common stock were exercised. The second approach, the if converted method, reflects the potential dilution of the Equity Awards and the 7% Notes being exchanged for common stock. Under this method, interest expense associated with the 7% Notes, net of tax, is added back to income from continuing operations and the shares outstanding are increased by the underlying 7% Notes equivalent.</t>
  </si>
  <si>
    <r>
      <t xml:space="preserve">For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effect of approximately </t>
    </r>
    <r>
      <rPr>
        <sz val="10"/>
        <color rgb="FF000000"/>
        <rFont val="Inherit"/>
      </rPr>
      <t>21.0 million</t>
    </r>
    <r>
      <rPr>
        <sz val="10"/>
        <color theme="1"/>
        <rFont val="Inherit"/>
      </rPr>
      <t xml:space="preserve"> and </t>
    </r>
    <r>
      <rPr>
        <sz val="10"/>
        <color rgb="FF000000"/>
        <rFont val="Inherit"/>
      </rPr>
      <t>24.7 million</t>
    </r>
    <r>
      <rPr>
        <sz val="10"/>
        <color theme="1"/>
        <rFont val="Inherit"/>
      </rPr>
      <t xml:space="preserve"> shares, respectively, related to the exchange of the 7% Notes for common stock and the issuance of common stock upon exercise of the Equity Awards, were excluded from the calculation of diluted income (loss) per share, as the effect would be anti-dilutive.</t>
    </r>
  </si>
  <si>
    <t>The following table sets forth the computation of basic and diluted income (loss) per share for the periods ended (in thousands, except per share data): </t>
  </si>
  <si>
    <t>Numerator for basic and diluted loss per share:</t>
  </si>
  <si>
    <t>(39,301</t>
  </si>
  <si>
    <t>(56,088</t>
  </si>
  <si>
    <t>(38,637</t>
  </si>
  <si>
    <t>(18,883</t>
  </si>
  <si>
    <t>(54,471</t>
  </si>
  <si>
    <t>(38,028</t>
  </si>
  <si>
    <t>Denominator for weighted average common shares outstanding:</t>
  </si>
  <si>
    <t>Dilutive effect of 7% notes</t>
  </si>
  <si>
    <t>Dilutive effect of Equity Awards</t>
  </si>
  <si>
    <t>(Loss) income per share – basic:</t>
  </si>
  <si>
    <t>Continuing operations</t>
  </si>
  <si>
    <t>(0.59</t>
  </si>
  <si>
    <t>(0.84</t>
  </si>
  <si>
    <t>Discontinued operations</t>
  </si>
  <si>
    <t>(0.58</t>
  </si>
  <si>
    <t>(0.82</t>
  </si>
  <si>
    <t>(0.60</t>
  </si>
  <si>
    <t>(Loss) income per share – diluted:</t>
  </si>
  <si>
    <t>Segment Information</t>
  </si>
  <si>
    <t>Segment Reporting [Abstract]</t>
  </si>
  <si>
    <r>
      <t>T</t>
    </r>
    <r>
      <rPr>
        <sz val="10"/>
        <color theme="1"/>
        <rFont val="Inherit"/>
      </rPr>
      <t>he Company operates four operating segments: envelope, print, label and packaging. Based upon similar economic characteristics and management reporting, the Company has aggregated the label and packaging operating segments to have a total of three reportable segments: envelope, print and label and packaging.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and packaging segment specializes in the design, manufacturing and printing of labels such as custom labels, overnight packaging labels, pressure-sensitive prescription labels, full body shrink sleeves, and specialized folded carton packaging.</t>
    </r>
  </si>
  <si>
    <t>Operating income (loss) of each segment includes all costs and expenses directly related to the segment's operations. Corporate expenses include corporate general and administrative expenses including stock-based compensation.</t>
  </si>
  <si>
    <t>Corporate identifiable assets primarily consist of cash and cash equivalents, miscellaneous receivables, deferred financing fees, deferred tax assets and other assets.</t>
  </si>
  <si>
    <t>The following tables present certain segment information (in thousands):</t>
  </si>
  <si>
    <t>Net sales:</t>
  </si>
  <si>
    <t>Operating income (loss):</t>
  </si>
  <si>
    <t>(11,774</t>
  </si>
  <si>
    <t>(8,209</t>
  </si>
  <si>
    <t>(22,941</t>
  </si>
  <si>
    <t>(18,092</t>
  </si>
  <si>
    <t>Restructuring and other charges:</t>
  </si>
  <si>
    <t>Depreciation and intangible asset amortization:</t>
  </si>
  <si>
    <t>Net sales by product line:</t>
  </si>
  <si>
    <t>Label</t>
  </si>
  <si>
    <t>Packaging</t>
  </si>
  <si>
    <t>Intercompany sales:</t>
  </si>
  <si>
    <t>Total assets:</t>
  </si>
  <si>
    <t>Condensed Consolidating Financial Information</t>
  </si>
  <si>
    <t>Condensed Financial Information of Parent Company Only Disclosure [Abstract]</t>
  </si>
  <si>
    <t xml:space="preserve">Cenveo, Inc. is a holding company (the "Parent Company"), which is the ultimate parent of all Cenveo subsidiaries. The Parent Company’s wholly owned subsidiary, Cenveo Corporation (the "Subsidiary Issuer"), issued the 6.000% Notes, the 8.500% Notes, the 7.875% Notes, the 8.875% Notes, the 7% Notes, and the 11.5% senior notes due 2017 (the "11.5% Notes," and collectively with the 6.000% Notes, the 8.500% Notes, the 7.875% Notes, the 8.875% Notes, and the 7% Notes, the "Subsidiary Issuer Notes"), which are fully and unconditionally guaranteed, on a joint and several basis, by the Parent Company and substantially all of its wholly owned North American subsidiaries, other than the Subsidiary Issuer (the "Guarantor Subsidiaries"). </t>
  </si>
  <si>
    <r>
      <t xml:space="preserve">Presented below is condensed consolidating financial information for the Parent Company, the Subsidiary Issuer, the Guarantor Subsidiaries and the Non-Guarantor Subsidiarie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and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t>
    </r>
  </si>
  <si>
    <t>The supplemental condensed consolidating financial information reflects the investments of the Parent Company in the Subsidiary Issuer, the Guarantor Subsidiaries and the Non-Guarantor Subsidiaries using the equity method of accounting. The Company’s primary transactions with its subsidiaries, other than the investment account and related equity in net income (loss) of subsidiaries, are the intercompany payables and receivables between its subsidiaries.</t>
  </si>
  <si>
    <t>CENVEO, INC. AND SUBSIDIARIES</t>
  </si>
  <si>
    <t>CONDENSED CONSOLIDATING BALANCE SHEET</t>
  </si>
  <si>
    <t>(in thousands)</t>
  </si>
  <si>
    <t>Parent</t>
  </si>
  <si>
    <t>Company</t>
  </si>
  <si>
    <t>Subsidiary</t>
  </si>
  <si>
    <t>Issuer</t>
  </si>
  <si>
    <t>Guarantor</t>
  </si>
  <si>
    <t>Subsidiaries</t>
  </si>
  <si>
    <t>Non-Guarantor</t>
  </si>
  <si>
    <t>Eliminations</t>
  </si>
  <si>
    <t>Consolidated</t>
  </si>
  <si>
    <t>Assets</t>
  </si>
  <si>
    <t>Notes receivable from subsidiaries</t>
  </si>
  <si>
    <t>(40,183</t>
  </si>
  <si>
    <t>Investment in subsidiaries</t>
  </si>
  <si>
    <t>(548,648</t>
  </si>
  <si>
    <t>(1,366,237</t>
  </si>
  <si>
    <t>(1,406,420</t>
  </si>
  <si>
    <t>Liabilities and Shareholders’ (Deficit) Equity</t>
  </si>
  <si>
    <t>Intercompany payable (receivable)</t>
  </si>
  <si>
    <t>(1,390,735</t>
  </si>
  <si>
    <t>Notes payable to issuer</t>
  </si>
  <si>
    <t>(1,223,002</t>
  </si>
  <si>
    <t>(2,165</t>
  </si>
  <si>
    <t>Shareholders’ (deficit) equity</t>
  </si>
  <si>
    <t>Total liabilities and shareholders’ (deficit) equity</t>
  </si>
  <si>
    <t>CONDENSED CONSOLIDATING STATEMENT OF OPERATIONS AND COMPREHENSIVE INCOME (LOSS)</t>
  </si>
  <si>
    <t>For the three months ended June 28, 2014</t>
  </si>
  <si>
    <t>Operating (loss) income</t>
  </si>
  <si>
    <t>(7,456</t>
  </si>
  <si>
    <t>Intercompany interest (income) expense</t>
  </si>
  <si>
    <t>(216</t>
  </si>
  <si>
    <t>(219</t>
  </si>
  <si>
    <t>  (Loss) income from continuing operations before income taxes and equity in (loss) income of subsidiaries</t>
  </si>
  <si>
    <t>(60,648</t>
  </si>
  <si>
    <t>(40,011</t>
  </si>
  <si>
    <t>(597</t>
  </si>
  <si>
    <t>(252</t>
  </si>
  <si>
    <t>(710</t>
  </si>
  <si>
    <t>  (Loss) income from continuing operations before equity in (loss) income of subsidiaries</t>
  </si>
  <si>
    <t>(60,051</t>
  </si>
  <si>
    <t>Equity in (loss) income of subsidiaries</t>
  </si>
  <si>
    <t>(Loss) income from continuing operations</t>
  </si>
  <si>
    <t>(38,745</t>
  </si>
  <si>
    <t>Net (loss) income</t>
  </si>
  <si>
    <t>Other comprehensive income (loss) of subsidiaries</t>
  </si>
  <si>
    <t>(37</t>
  </si>
  <si>
    <t>(1,733</t>
  </si>
  <si>
    <t>Comprehensive (loss) income</t>
  </si>
  <si>
    <t>(37,512</t>
  </si>
  <si>
    <t>For the six months ended June 28, 2014</t>
  </si>
  <si>
    <t xml:space="preserve">Operating (loss) income </t>
  </si>
  <si>
    <t>(14,438</t>
  </si>
  <si>
    <t xml:space="preserve">Intercompany interest (income) expense </t>
  </si>
  <si>
    <t>(486</t>
  </si>
  <si>
    <t>(544</t>
  </si>
  <si>
    <t>(297</t>
  </si>
  <si>
    <t>(Loss) income from continuing operations before income taxes and equity in (loss) income of subsidiaries</t>
  </si>
  <si>
    <t>(95,018</t>
  </si>
  <si>
    <t>(57,358</t>
  </si>
  <si>
    <t>(988</t>
  </si>
  <si>
    <t>(489</t>
  </si>
  <si>
    <t>(1,270</t>
  </si>
  <si>
    <t>(Loss) income from continuing operations before equity in (loss) income of subsidiaries</t>
  </si>
  <si>
    <t>(94,030</t>
  </si>
  <si>
    <t>(54,652</t>
  </si>
  <si>
    <t>(3,008</t>
  </si>
  <si>
    <t>(52,778</t>
  </si>
  <si>
    <t>CONDENSED CONSOLIDATING STATEMENT OF CASH FLOWS</t>
  </si>
  <si>
    <t> (in thousands)</t>
  </si>
  <si>
    <t>Non-</t>
  </si>
  <si>
    <t>Cash flows from operating activities:</t>
  </si>
  <si>
    <t>Net cash provided by (used in) operating activities of continuing operations</t>
  </si>
  <si>
    <t>(79,382</t>
  </si>
  <si>
    <t>(2,128</t>
  </si>
  <si>
    <t>(25,427</t>
  </si>
  <si>
    <t>Net cash used in operating activities of discontinued operations</t>
  </si>
  <si>
    <t>(730</t>
  </si>
  <si>
    <t>(957</t>
  </si>
  <si>
    <t>(1,687</t>
  </si>
  <si>
    <t>Net cash provided by (used in) operating activities</t>
  </si>
  <si>
    <t>(80,112</t>
  </si>
  <si>
    <t>(27,114</t>
  </si>
  <si>
    <t>(8,424</t>
  </si>
  <si>
    <t>(8,306</t>
  </si>
  <si>
    <t>(47</t>
  </si>
  <si>
    <t>(16,777</t>
  </si>
  <si>
    <t>(2,000</t>
  </si>
  <si>
    <t>Net cash used in investing activities of continuing operations</t>
  </si>
  <si>
    <t>(10,258</t>
  </si>
  <si>
    <t>(8,152</t>
  </si>
  <si>
    <t>(18,457</t>
  </si>
  <si>
    <t>Net cash provided by investing activities of discontinued operations</t>
  </si>
  <si>
    <t>(9,225</t>
  </si>
  <si>
    <t>(6,989</t>
  </si>
  <si>
    <t>(16,261</t>
  </si>
  <si>
    <t>(35,017</t>
  </si>
  <si>
    <t>(1,500</t>
  </si>
  <si>
    <t>(1,467</t>
  </si>
  <si>
    <t>(2,967</t>
  </si>
  <si>
    <t>(562</t>
  </si>
  <si>
    <t>(10,000</t>
  </si>
  <si>
    <t>(329,100</t>
  </si>
  <si>
    <t>(400,000</t>
  </si>
  <si>
    <t>(258,900</t>
  </si>
  <si>
    <t>Intercompany advances</t>
  </si>
  <si>
    <t>(1,110</t>
  </si>
  <si>
    <t>(44,766</t>
  </si>
  <si>
    <t>Net cash (used in) provided by financing activities</t>
  </si>
  <si>
    <t>(1,672</t>
  </si>
  <si>
    <t>(46,233</t>
  </si>
  <si>
    <t>(85</t>
  </si>
  <si>
    <t>(2,001</t>
  </si>
  <si>
    <t>(36,938</t>
  </si>
  <si>
    <t>(496,980</t>
  </si>
  <si>
    <t>(1,380,133</t>
  </si>
  <si>
    <t>(1,417,071</t>
  </si>
  <si>
    <t>(1,349,273</t>
  </si>
  <si>
    <t>(1,183,588</t>
  </si>
  <si>
    <t>(1,647</t>
  </si>
  <si>
    <t>For the three months ended June 29, 2013</t>
  </si>
  <si>
    <t>(5,116</t>
  </si>
  <si>
    <t>(350</t>
  </si>
  <si>
    <t>(304</t>
  </si>
  <si>
    <t>(2,604</t>
  </si>
  <si>
    <t>(196</t>
  </si>
  <si>
    <t>(2,291</t>
  </si>
  <si>
    <t>(41,175</t>
  </si>
  <si>
    <t>(150</t>
  </si>
  <si>
    <t>(16,822</t>
  </si>
  <si>
    <t>Income tax expense (benefit)</t>
  </si>
  <si>
    <t>(38</t>
  </si>
  <si>
    <t>(42,238</t>
  </si>
  <si>
    <t>(112</t>
  </si>
  <si>
    <t>(3,128</t>
  </si>
  <si>
    <t>(20,115</t>
  </si>
  <si>
    <t>Income (loss) from discontinued operations, net of taxes</t>
  </si>
  <si>
    <t>(1,119</t>
  </si>
  <si>
    <t>Other comprehensive (loss) income:</t>
  </si>
  <si>
    <t>Other comprehensive (loss) income of subsidiaries</t>
  </si>
  <si>
    <t>(2,329</t>
  </si>
  <si>
    <t>(2,033</t>
  </si>
  <si>
    <t>(296</t>
  </si>
  <si>
    <t>(21,212</t>
  </si>
  <si>
    <t>(2,145</t>
  </si>
  <si>
    <t>For the six months ended June 29, 2013</t>
  </si>
  <si>
    <t>(11,517</t>
  </si>
  <si>
    <t>(7</t>
  </si>
  <si>
    <t>(654</t>
  </si>
  <si>
    <t>(2,699</t>
  </si>
  <si>
    <t>(174</t>
  </si>
  <si>
    <t>(1,995</t>
  </si>
  <si>
    <t>(77,186</t>
  </si>
  <si>
    <t>(17</t>
  </si>
  <si>
    <t>(35,142</t>
  </si>
  <si>
    <t>Income tax expense</t>
  </si>
  <si>
    <t>(79,897</t>
  </si>
  <si>
    <t>(42</t>
  </si>
  <si>
    <t>(1,220</t>
  </si>
  <si>
    <t>(40,607</t>
  </si>
  <si>
    <t>(1,121</t>
  </si>
  <si>
    <t>Other comprehensive (loss) income :</t>
  </si>
  <si>
    <t>(3,108</t>
  </si>
  <si>
    <t>(1,919</t>
  </si>
  <si>
    <t>(1,189</t>
  </si>
  <si>
    <t xml:space="preserve">Comprehensive (loss) income </t>
  </si>
  <si>
    <t>(41,136</t>
  </si>
  <si>
    <t>(1,961</t>
  </si>
  <si>
    <t>(56,895</t>
  </si>
  <si>
    <t>(1,211</t>
  </si>
  <si>
    <t>Net cash provided by operating activities of discontinued operations</t>
  </si>
  <si>
    <t>(54,409</t>
  </si>
  <si>
    <t>(5,145</t>
  </si>
  <si>
    <t>(8,900</t>
  </si>
  <si>
    <t>(6,654</t>
  </si>
  <si>
    <t>(61</t>
  </si>
  <si>
    <t>(15,615</t>
  </si>
  <si>
    <t>(1,650</t>
  </si>
  <si>
    <t>Net cash (used in) provided by investing activities of continuing operations</t>
  </si>
  <si>
    <t>(15,473</t>
  </si>
  <si>
    <t>(11,813</t>
  </si>
  <si>
    <t>Net cash used in investing activities of discontinued operations</t>
  </si>
  <si>
    <t>(115</t>
  </si>
  <si>
    <t>Net cash (used in) provided by investing activities</t>
  </si>
  <si>
    <t>(15,588</t>
  </si>
  <si>
    <t>(11,928</t>
  </si>
  <si>
    <t>(67,848</t>
  </si>
  <si>
    <t>(389,105</t>
  </si>
  <si>
    <t>(13,884</t>
  </si>
  <si>
    <t>(2,413</t>
  </si>
  <si>
    <t>(363</t>
  </si>
  <si>
    <t>(18,000</t>
  </si>
  <si>
    <t>(15,000</t>
  </si>
  <si>
    <t>(163,900</t>
  </si>
  <si>
    <t>(1,614</t>
  </si>
  <si>
    <t>(64,526</t>
  </si>
  <si>
    <t>(1,977</t>
  </si>
  <si>
    <t>(66,939</t>
  </si>
  <si>
    <t>Net increase (decrease) in cash and cash equivalents</t>
  </si>
  <si>
    <t>(222</t>
  </si>
  <si>
    <t>(285</t>
  </si>
  <si>
    <t>Basis of Presentation (Policies)</t>
  </si>
  <si>
    <t>Fiscal period</t>
  </si>
  <si>
    <t>New Accounting Pronouncements</t>
  </si>
  <si>
    <t>Acquisition-related costs are expensed as incurred.</t>
  </si>
  <si>
    <r>
      <t xml:space="preserve">For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effect of approximately </t>
    </r>
    <r>
      <rPr>
        <sz val="10"/>
        <color rgb="FF000000"/>
        <rFont val="Inherit"/>
      </rPr>
      <t>21.0 million</t>
    </r>
    <r>
      <rPr>
        <sz val="10"/>
        <color theme="1"/>
        <rFont val="Inherit"/>
      </rPr>
      <t xml:space="preserve"> and </t>
    </r>
    <r>
      <rPr>
        <sz val="10"/>
        <color rgb="FF000000"/>
        <rFont val="Inherit"/>
      </rPr>
      <t>24.7 million</t>
    </r>
    <r>
      <rPr>
        <sz val="10"/>
        <color theme="1"/>
        <rFont val="Inherit"/>
      </rPr>
      <t xml:space="preserve"> shares, respectively, related to the exchange of the 7% Notes for common stock and the issuance of common stock upon exercise of the Equity Awards, were excluded from the calculation of diluted income (loss) per share, as the effect would be anti-dilutive</t>
    </r>
  </si>
  <si>
    <t>Acquisitions (Tables)</t>
  </si>
  <si>
    <t>Purchase price allocation</t>
  </si>
  <si>
    <t>Pro forma financial</t>
  </si>
  <si>
    <t>Discontinued Operations (Tables)</t>
  </si>
  <si>
    <t>Schedule of discontinued operations</t>
  </si>
  <si>
    <t>Inventories (Tables)</t>
  </si>
  <si>
    <t>Property, Plant and Equipment (Tables)</t>
  </si>
  <si>
    <t>Goodwill and Other Intangible Assets (Tables)</t>
  </si>
  <si>
    <t>Schedule of goodwill</t>
  </si>
  <si>
    <t>Schedule of intangible assets</t>
  </si>
  <si>
    <t>Schedule of future amortization expense of intangible assets</t>
  </si>
  <si>
    <t>Long-Term Debt (Tables)</t>
  </si>
  <si>
    <t>Schedule of long-term debt</t>
  </si>
  <si>
    <t>Retirement Plans (Tables)</t>
  </si>
  <si>
    <t>Schedule of net periodic (benefit) expenses</t>
  </si>
  <si>
    <t>Stock-Based Compensation (Tables)</t>
  </si>
  <si>
    <t>Summary of stock options outstanding</t>
  </si>
  <si>
    <t>Schedule of nonvested restricted share unit and RSU activity</t>
  </si>
  <si>
    <t>Restructuring and Other Charges (Tables)</t>
  </si>
  <si>
    <t>Schedule of restructuring expenses</t>
  </si>
  <si>
    <t>Schedule of activity related to the restructuring liability</t>
  </si>
  <si>
    <t>Accumulated Other Comprehensive Income (Loss) (Tables)</t>
  </si>
  <si>
    <t>Schedule of changes in AOCI components</t>
  </si>
  <si>
    <t>Schedule of reclassifications from AOCI</t>
  </si>
  <si>
    <t>Income (Loss) Per Share (Tables)</t>
  </si>
  <si>
    <t>Computation of basic and diluted income (loss) per share</t>
  </si>
  <si>
    <t>Segment Information (Tables)</t>
  </si>
  <si>
    <t>Segment information</t>
  </si>
  <si>
    <t>Condensed Consolidating Financial Information (Tables)</t>
  </si>
  <si>
    <t>Schedule of Condensed Consolidating Balance Sheet</t>
  </si>
  <si>
    <t>Schedule of Condensed Consolidating Statement of Operations and Comprehensive Income (Loss)</t>
  </si>
  <si>
    <t>Schedule of Condensed Consolidating Statement of Cash Flows</t>
  </si>
  <si>
    <t>Basis of Presentation (Details)</t>
  </si>
  <si>
    <t>9 Months Ended</t>
  </si>
  <si>
    <t>reportable_segment</t>
  </si>
  <si>
    <t>Sep. 28, 2013</t>
  </si>
  <si>
    <t>Number of reportable segments (reportable segment)</t>
  </si>
  <si>
    <t>Acquisitions (Narrative) (Details) (USD $)</t>
  </si>
  <si>
    <t>0 Months Ended</t>
  </si>
  <si>
    <t>Sep. 16, 2013</t>
  </si>
  <si>
    <t>National Envelope Acquisition [Member]</t>
  </si>
  <si>
    <t>employee</t>
  </si>
  <si>
    <t>Dec. 31, 2012</t>
  </si>
  <si>
    <t>Express Label Acquisition [Member]</t>
  </si>
  <si>
    <t>Leasehold interests [Member]</t>
  </si>
  <si>
    <t>Customer relationships [Member]</t>
  </si>
  <si>
    <t>Trade Names [Member]</t>
  </si>
  <si>
    <t>Business Acquisition [Line Items]</t>
  </si>
  <si>
    <t>Acquisition related costs</t>
  </si>
  <si>
    <t>Number of employees (employee)</t>
  </si>
  <si>
    <t>Acquisition purchase price</t>
  </si>
  <si>
    <t>Acquistion purchase price, company common stock</t>
  </si>
  <si>
    <t>Gain on bargain purchase, tax expense</t>
  </si>
  <si>
    <t>Finite-lived intangible assets</t>
  </si>
  <si>
    <t>Intangible asset, useful life (years)</t>
  </si>
  <si>
    <t>'20 years 0 months</t>
  </si>
  <si>
    <t>'10 years</t>
  </si>
  <si>
    <t>Annual net sales prior to acquisition by the Company</t>
  </si>
  <si>
    <t>Acquisitions (Purchase Price Allocation of National Envelope) (Details) (National Envelope Acquisition [Member], USD $)</t>
  </si>
  <si>
    <t>Total assets acquired</t>
  </si>
  <si>
    <t>Total liabilities assumed</t>
  </si>
  <si>
    <t>Acquisitions (Pro Forma Financial Information of National Envelope) (Details) (USD $)</t>
  </si>
  <si>
    <t>Pro forma net sales</t>
  </si>
  <si>
    <t>Pro forma loss from continuing operations</t>
  </si>
  <si>
    <t>Pro forma loss per share from continuing operations - basic</t>
  </si>
  <si>
    <t>Pro forma loss per share from continuing operations - diluted</t>
  </si>
  <si>
    <t>Discontinued Operations (Narrative) (Details) (Custom Envelope [Member], USD $)</t>
  </si>
  <si>
    <t>In Millions, unless otherwise specified</t>
  </si>
  <si>
    <t>12 Months Ended</t>
  </si>
  <si>
    <t>Custom Envelope [Member]</t>
  </si>
  <si>
    <t>Discontinued Operations [Line Items]</t>
  </si>
  <si>
    <t>Proceeds from the sales of discontinued operations</t>
  </si>
  <si>
    <t>Gain on sale of discontinued operations</t>
  </si>
  <si>
    <t>Discontinued Operations (Components of Assets and Liabilities) (Details) (USD $)</t>
  </si>
  <si>
    <t>Discontinued Operations (Statement of Operations Information) (Details) (USD $)</t>
  </si>
  <si>
    <t>Gain on sale of discontinued operations, tax expense</t>
  </si>
  <si>
    <t>Inventories (Details) (USD $)</t>
  </si>
  <si>
    <t>Property, Plant and Equipment (Schedule of Property, Plant and Equipment) (Details) (USD $)</t>
  </si>
  <si>
    <t>Property, Plant and Equipment [Line Items]</t>
  </si>
  <si>
    <t>Property, plant and equipment, gross</t>
  </si>
  <si>
    <t>Land and land improvements [Member]</t>
  </si>
  <si>
    <t>Building and building improvements [Member]</t>
  </si>
  <si>
    <t>Machinery and equipment [Member]</t>
  </si>
  <si>
    <t>Furniture and fixtures [Member]</t>
  </si>
  <si>
    <t>Construction in progress [Member]</t>
  </si>
  <si>
    <t>Property, Plant and Equipment (Narrative) (Details) (USD $)</t>
  </si>
  <si>
    <t>Mar. 30, 2013</t>
  </si>
  <si>
    <t>Label and Packaging [Member]</t>
  </si>
  <si>
    <t>facility</t>
  </si>
  <si>
    <t>Envelope [Member]</t>
  </si>
  <si>
    <t>Number of manufacturing facilities sold (facility)</t>
  </si>
  <si>
    <t>Sale leaseback transaction, net book value</t>
  </si>
  <si>
    <t>Sale leaseback transaction, net proceeds</t>
  </si>
  <si>
    <t>Sale leaseback transaction, deferred gain</t>
  </si>
  <si>
    <t>Proceeds from insurance settlement</t>
  </si>
  <si>
    <t>Goodwill and Other Intangible Assets (Goodwill by Reportable Segment) (Details) (USD $)</t>
  </si>
  <si>
    <t>Goodwill [Roll Forward]</t>
  </si>
  <si>
    <t>Balance as of the year ended</t>
  </si>
  <si>
    <t>Balance as of the period ended</t>
  </si>
  <si>
    <t>Print [Member]</t>
  </si>
  <si>
    <t>Goodwill and Other Intangible Assets (Intangible Assets) (Details) (USD $)</t>
  </si>
  <si>
    <t>Finite-Lived Intangible Assets [Abstract]</t>
  </si>
  <si>
    <t>'11 years 0 months</t>
  </si>
  <si>
    <t>Gross Carrying Amount</t>
  </si>
  <si>
    <t>Accumulated Amortization</t>
  </si>
  <si>
    <t>Total Net Carrying Amount</t>
  </si>
  <si>
    <t>Intangible Assets, Net (Excluding Goodwill) [Abstract]</t>
  </si>
  <si>
    <t>Net Carrying Amount</t>
  </si>
  <si>
    <t>Trademarks [Member]</t>
  </si>
  <si>
    <t>Indefinite-Lived Intangible Assets (Excluding Goodwill) [Abstract]</t>
  </si>
  <si>
    <t>'9 years 0 months</t>
  </si>
  <si>
    <t>Trademarks and trade names [Member]</t>
  </si>
  <si>
    <t>'22 years</t>
  </si>
  <si>
    <t>'19 years 0 months</t>
  </si>
  <si>
    <t>Patents [Member]</t>
  </si>
  <si>
    <t>'12 years</t>
  </si>
  <si>
    <t>Non-compete agreements [Member]</t>
  </si>
  <si>
    <t>Goodwill and Other Intangible Assets (Schedule of Future Annual Amortization Expense) (Details) (USD $)</t>
  </si>
  <si>
    <t>Finite-Lived Intangible Assets, Net, Amortization Expense, Fiscal Year Maturity [Abstract]</t>
  </si>
  <si>
    <t>Long-Term Debt (Schedule of Long-Term Debt) (Details) (USD $)</t>
  </si>
  <si>
    <t>Jun. 26, 2014</t>
  </si>
  <si>
    <t>Debt Instrument [Line Items]</t>
  </si>
  <si>
    <t>Debt and Capital Lease Obligations</t>
  </si>
  <si>
    <t>Asset based lending facility [Member] | ABL Facility [Member]</t>
  </si>
  <si>
    <t>Junior notes [Member] | 8.500% junior secured priority notes due 2022 [Member]</t>
  </si>
  <si>
    <t>Long-term debt, outstanding principal amount</t>
  </si>
  <si>
    <t>Debt interest rate (percent)</t>
  </si>
  <si>
    <t>Senior notes [Member] | 6.000% senior secured priority notes due 2019 [Member]</t>
  </si>
  <si>
    <t>Senior second lien notes [Member] | 8.875% senior second lien notes, due 2018 [Member]</t>
  </si>
  <si>
    <t>Term loan facility [Member] | Term loan facility, due 2017 [Member]</t>
  </si>
  <si>
    <t>Unsecured debt [Member] | 15% unsecured term loan due 2017 [Member]</t>
  </si>
  <si>
    <t>Secured debt [Member] | 11.5% senior notes, due 2017 [Member]</t>
  </si>
  <si>
    <t>Convertible debt [Member] | 7% senior exchangeable notes, due 2017 [Member]</t>
  </si>
  <si>
    <t>Other debt including capital leases [Member] | Other debt including capital leases [Member]</t>
  </si>
  <si>
    <t>Long-Term Debt (Narrative) (Details) (USD $)</t>
  </si>
  <si>
    <t>Share data in Millions, unless otherwise specified</t>
  </si>
  <si>
    <t>Term loan facility [Member]</t>
  </si>
  <si>
    <t>Term loan facility, due 2017 [Member]</t>
  </si>
  <si>
    <t>Feb. 28, 2014</t>
  </si>
  <si>
    <t>Apr. 16, 2013</t>
  </si>
  <si>
    <t>Senior second lien notes [Member]</t>
  </si>
  <si>
    <t>8.875% senior second lien notes, due 2018 [Member]</t>
  </si>
  <si>
    <t>Senior notes [Member]</t>
  </si>
  <si>
    <t>6.000% senior secured priority notes due 2019 [Member]</t>
  </si>
  <si>
    <t>Junior notes [Member]</t>
  </si>
  <si>
    <t>8.500% junior secured priority notes due 2022 [Member]</t>
  </si>
  <si>
    <t>Convertible debt [Member]</t>
  </si>
  <si>
    <t>7% senior exchangeable notes, due 2017 [Member]</t>
  </si>
  <si>
    <t>Sep. 27, 2014</t>
  </si>
  <si>
    <t>Subsequent Event [Member]</t>
  </si>
  <si>
    <t>Fair value of long-term debt</t>
  </si>
  <si>
    <t>Debt face amount</t>
  </si>
  <si>
    <t>Capitalized debt issuance costs</t>
  </si>
  <si>
    <t>Debt, capitalized unamortized discount</t>
  </si>
  <si>
    <t>Debt conversion amount</t>
  </si>
  <si>
    <t>Debt conversion, shares issued (shares)</t>
  </si>
  <si>
    <t>Debt outstanding amount</t>
  </si>
  <si>
    <t>Long-Term Debt (6.0% Senior Priority Secured Notes) (Details) (Senior notes [Member], 6.000% senior secured priority notes due 2019 [Member], USD $)</t>
  </si>
  <si>
    <t>Prior to August 1, 2017 [Member]</t>
  </si>
  <si>
    <t>Between August 1, 2017, and February 1, 2019 [Member]</t>
  </si>
  <si>
    <t>On or After February 1, 2019 [Member]</t>
  </si>
  <si>
    <t>Debt redemption price (percentage)</t>
  </si>
  <si>
    <t>Debt redemption price, minimum make-whole premium (percentage)</t>
  </si>
  <si>
    <t>Debt redemption price, maximum percentage of principal amount redeemable (percent)</t>
  </si>
  <si>
    <t>Debt redemption price, change of control (percentage)</t>
  </si>
  <si>
    <t>Long-Term Debt (8.5% Junior Priority Secured Notes) (Details) (Junior notes [Member], 8.500% junior secured priority notes due 2022 [Member], USD $)</t>
  </si>
  <si>
    <t>Prior to September 15, 2017 [Member]</t>
  </si>
  <si>
    <t>September 15, 2017 through September 15, 2018 [Member]</t>
  </si>
  <si>
    <t>September 15, 2018 through September 15, 2019 [Member]</t>
  </si>
  <si>
    <t>September 15, 2019 through September 15, 2020 [Member]</t>
  </si>
  <si>
    <t>On or After September 15, 2020 [Member]</t>
  </si>
  <si>
    <t>Long-Term Debt (Extinguishments) (Details) (USD $)</t>
  </si>
  <si>
    <t>6.000% senior secured priority notes due 2019 and 8.500% junior secured priority notes due 2022 [Member]</t>
  </si>
  <si>
    <t>15% unsecured term loan due 2017 [Member]</t>
  </si>
  <si>
    <t>Refinanced facility [Member]</t>
  </si>
  <si>
    <t>Unamortized debt issuance costs [Member]</t>
  </si>
  <si>
    <t>7.875% senior subordinated notes due 2013 [Member]</t>
  </si>
  <si>
    <t>Original issuance discount [Member]</t>
  </si>
  <si>
    <t>Consent fees [Member]</t>
  </si>
  <si>
    <t>Debt issuance cost</t>
  </si>
  <si>
    <t>Debt issuance cost, third party fees</t>
  </si>
  <si>
    <t>Extinguishment of debt</t>
  </si>
  <si>
    <t>Retirement Plans (Details) (USD $)</t>
  </si>
  <si>
    <t>Net Periodic Benefit Cost [Abstract]</t>
  </si>
  <si>
    <t>Employer contributions</t>
  </si>
  <si>
    <t>Estimated future employer contributions during 2014</t>
  </si>
  <si>
    <t>Other Postretirement Benefit Plans, Defined Benefit [Member]</t>
  </si>
  <si>
    <t>Stock-Based Compensation (Stock Option Activity) (Details) (Stock Options [Member], USD $)</t>
  </si>
  <si>
    <t>In Thousands, except Share data, unless otherwise specified</t>
  </si>
  <si>
    <t>Stock Options [Member]</t>
  </si>
  <si>
    <t>Share-based Compensation Arrangement by Share-based Payment Award, Options, Outstanding [Roll Forward]</t>
  </si>
  <si>
    <t>Options, Beginning balance (shares)</t>
  </si>
  <si>
    <t>Options, Granted (shares)</t>
  </si>
  <si>
    <t>Options, Exercised (shares)</t>
  </si>
  <si>
    <t>Options, Forfeited/expired (shares)</t>
  </si>
  <si>
    <t>Options, Ending balance (shares)</t>
  </si>
  <si>
    <t>Share-based Compensation Arrangement by Share-based Payment Award, Options, Outstanding, Weighted Average Exercise Price [Abstract]</t>
  </si>
  <si>
    <t>Weighted Average Exercise Price, Beginning balance (dollars per share)</t>
  </si>
  <si>
    <t>Weighted Average Exercise Price, Granted (dollars per share)</t>
  </si>
  <si>
    <t>Weighted Average Exercise Price, Exercised (dollars per share)</t>
  </si>
  <si>
    <t>Weighted Average Exercise Price, Forfeited/expired (dollars per share)</t>
  </si>
  <si>
    <t>Weighted Average Exercise Price, Ending balance (dollars per share)</t>
  </si>
  <si>
    <t>Share-based Compensation Arrangement by Share-based Payment Award, Options, Additional Disclosures [Abstract]</t>
  </si>
  <si>
    <t>Weighted Average Remaining Contractual Term (In Years)</t>
  </si>
  <si>
    <t>'2 years</t>
  </si>
  <si>
    <t>'2 years 5 months 4 days</t>
  </si>
  <si>
    <t>Aggregate Intrinsic Value</t>
  </si>
  <si>
    <t>Aggregate Intrinsic Value, Exercised</t>
  </si>
  <si>
    <t>Options, Exercisable (shares)</t>
  </si>
  <si>
    <t>Weighted Average Exercise Price, Options Exercisable (dollars per share)</t>
  </si>
  <si>
    <t>Weighted Average Remaining Contractual Term, Options Exercisable (In Years)</t>
  </si>
  <si>
    <t>'1 year 8 months</t>
  </si>
  <si>
    <t>Aggregate Intrinsic Value, Options Exercisable</t>
  </si>
  <si>
    <t>Stock-Based Compensation (RSU Activity) (Details) (Restricted Stock Units (RSUs) [Member], USD $)</t>
  </si>
  <si>
    <t>Restricted Stock Units (RSUs) [Member]</t>
  </si>
  <si>
    <t>Share-based Compensation Arrangement by Share-based Payment Award, Equity Instruments Other than Options, Nonvested, Number of Shares [Roll Forward]</t>
  </si>
  <si>
    <t>Unvested, Beginning balance (shares)</t>
  </si>
  <si>
    <t>Granted (shares)</t>
  </si>
  <si>
    <t>Vested (shares)</t>
  </si>
  <si>
    <t>Forfeited (shares)</t>
  </si>
  <si>
    <t>Unvested, Ending balance (shares)</t>
  </si>
  <si>
    <t>Share-based Compensation Arrangement by Share-based Payment Award, Equity Instruments Other than Options, Nonvested, Weighted Average Grant Date Fair Value [Abstract]</t>
  </si>
  <si>
    <t>Weighted Average Grant Date Fair Value, Beginning balance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Ending balance (dollars per share)</t>
  </si>
  <si>
    <t>Stock-Based Compensation (Narrative) (Details) (USD $)</t>
  </si>
  <si>
    <t>Share-based Compensation Arrangement by Share-based Payment Award [Line Items]</t>
  </si>
  <si>
    <t>Unrecognized share based compensation expense</t>
  </si>
  <si>
    <t>Unrecognized share based compensation costs, amortization period (years)</t>
  </si>
  <si>
    <t>'1 year 7 months 6 days</t>
  </si>
  <si>
    <t>RSUs issued (shares)</t>
  </si>
  <si>
    <t>RSU vesting period (years)</t>
  </si>
  <si>
    <t>'1 year</t>
  </si>
  <si>
    <t>Fair value of RSUs vested</t>
  </si>
  <si>
    <t>Restructuring and Other Charges (Narrative) (Details) (Acquisition Integration Plans [Member], Envelope [Member])</t>
  </si>
  <si>
    <t>Acquisition Integration Plans [Member] | Envelope [Member]</t>
  </si>
  <si>
    <t>Restructuring Cost and Reserve [Line Items]</t>
  </si>
  <si>
    <t>Number of facilities closed (facility)</t>
  </si>
  <si>
    <t>Remaining number of facilities subsequent to closure (facility)</t>
  </si>
  <si>
    <t>Number of planned facility closures (facility)</t>
  </si>
  <si>
    <t>Remaining number of facilities subsequent to planned facility closures (facility)</t>
  </si>
  <si>
    <t>Restructuring and Other Charges (Restructuring Expenses) (Details) (USD $)</t>
  </si>
  <si>
    <t>Employee Severance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verance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verance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and Packaging [Member] | Employee Severance Costs [Member]</t>
  </si>
  <si>
    <t>Label and Packaging [Member] | Asset Charges, Net of Gain on Sale [Member]</t>
  </si>
  <si>
    <t>Label and Packaging [Member] | Equipment Moving Expenses [Member]</t>
  </si>
  <si>
    <t>Label and Packaging [Member] | Lease Termination Expenses [Member]</t>
  </si>
  <si>
    <t>Label and Packaging [Member] | Multi-employer Pension Withdrawal Expenses [Member]</t>
  </si>
  <si>
    <t>Label and Packaging [Member] | Building Clean-up and Other Expenses [Member]</t>
  </si>
  <si>
    <t>Corporate [Member]</t>
  </si>
  <si>
    <t>Corporate [Member] | Employee Severance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4 Plan [Member]</t>
  </si>
  <si>
    <t>2014 Plan [Member] | Employee Severance Costs [Member]</t>
  </si>
  <si>
    <t>2014 Plan [Member] | Lease Termination Expenses [Member]</t>
  </si>
  <si>
    <t>2014 Plan [Member] | Multi-employer Pension Withdrawal Expenses [Member]</t>
  </si>
  <si>
    <t>2014 Plan [Member] | Building Clean-up and Other Expenses [Member]</t>
  </si>
  <si>
    <t>2014 Plan [Member] | Envelope [Member]</t>
  </si>
  <si>
    <t>2014 Plan [Member] | Envelope [Member] | Employee Severance Costs [Member]</t>
  </si>
  <si>
    <t>2014 Plan [Member] | Envelope [Member] | Asset Charges, Net of Gain on Sale [Member]</t>
  </si>
  <si>
    <t>2014 Plan [Member] | Envelope [Member] | Equipment Moving Expenses [Member]</t>
  </si>
  <si>
    <t>2014 Plan [Member] | Envelope [Member] | Lease Termination Expenses [Member]</t>
  </si>
  <si>
    <t>2014 Plan [Member] | Envelope [Member] | Multi-employer Pension Withdrawal Expenses [Member]</t>
  </si>
  <si>
    <t>2014 Plan [Member] | Envelope [Member] | Building Clean-up and Other Expenses [Member]</t>
  </si>
  <si>
    <t>2014 Plan [Member] | Print [Member]</t>
  </si>
  <si>
    <t>2014 Plan [Member] | Print [Member] | Employee Severance Costs [Member]</t>
  </si>
  <si>
    <t>2014 Plan [Member] | Print [Member] | Asset Charges, Net of Gain on Sale [Member]</t>
  </si>
  <si>
    <t>2014 Plan [Member] | Print [Member] | Equipment Moving Expenses [Member]</t>
  </si>
  <si>
    <t>2014 Plan [Member] | Print [Member] | Lease Termination Expenses [Member]</t>
  </si>
  <si>
    <t>2014 Plan [Member] | Print [Member] | Multi-employer Pension Withdrawal Expenses [Member]</t>
  </si>
  <si>
    <t>2014 Plan [Member] | Print [Member] | Building Clean-up and Other Expenses [Member]</t>
  </si>
  <si>
    <t>2014 Plan [Member] | Label and Packaging [Member]</t>
  </si>
  <si>
    <t>2014 Plan [Member] | Label and Packaging [Member] | Employee Severance Costs [Member]</t>
  </si>
  <si>
    <t>2014 Plan [Member] | Label and Packaging [Member] | Asset Charges, Net of Gain on Sale [Member]</t>
  </si>
  <si>
    <t>2014 Plan [Member] | Label and Packaging [Member] | Equipment Moving Expenses [Member]</t>
  </si>
  <si>
    <t>2014 Plan [Member] | Label and Packaging [Member] | Lease Termination Expenses [Member]</t>
  </si>
  <si>
    <t>2014 Plan [Member] | Label and Packaging [Member] | Multi-employer Pension Withdrawal Expenses [Member]</t>
  </si>
  <si>
    <t>2014 Plan [Member] | Label and Packaging [Member] | Building Clean-up and Other Expenses [Member]</t>
  </si>
  <si>
    <t>2014 Plan [Member] | Corporate [Member]</t>
  </si>
  <si>
    <t>2014 Plan [Member] | Corporate [Member] | Employee Severance Costs [Member]</t>
  </si>
  <si>
    <t>2014 Plan [Member] | Corporate [Member] | Asset Charges, Net of Gain on Sale [Member]</t>
  </si>
  <si>
    <t>2014 Plan [Member] | Corporate [Member] | Equipment Moving Expenses [Member]</t>
  </si>
  <si>
    <t>2014 Plan [Member] | Corporate [Member] | Lease Termination Expenses [Member]</t>
  </si>
  <si>
    <t>2014 Plan [Member] | Corporate [Member] | Multi-employer Pension Withdrawal Expenses [Member]</t>
  </si>
  <si>
    <t>2014 Plan [Member] | Corporate [Member] | Building Clean-up and Other Expenses [Member]</t>
  </si>
  <si>
    <t>2013 Plan [Member]</t>
  </si>
  <si>
    <t>2013 Plan [Member] | Employee Severance Costs [Member]</t>
  </si>
  <si>
    <t>2013 Plan [Member] | Lease Termination Expenses [Member]</t>
  </si>
  <si>
    <t>2013 Plan [Member] | Multi-employer Pension Withdrawal Expenses [Member]</t>
  </si>
  <si>
    <t>2013 Plan [Member] | Building Clean-up and Other Expenses [Member]</t>
  </si>
  <si>
    <t>2013 Plan [Member] | Envelope [Member]</t>
  </si>
  <si>
    <t>2013 Plan [Member] | Envelope [Member] | Employee Severance Costs [Member]</t>
  </si>
  <si>
    <t>2013 Plan [Member] | Envelope [Member] | Asset Charges, Net of Gain on Sale [Member]</t>
  </si>
  <si>
    <t>2013 Plan [Member] | Envelope [Member] | Equipment Moving Expenses [Member]</t>
  </si>
  <si>
    <t>2013 Plan [Member] | Envelope [Member] | Lease Termination Expenses [Member]</t>
  </si>
  <si>
    <t>2013 Plan [Member] | Envelope [Member] | Multi-employer Pension Withdrawal Expenses [Member]</t>
  </si>
  <si>
    <t>2013 Plan [Member] | Envelope [Member] | Building Clean-up and Other Expenses [Member]</t>
  </si>
  <si>
    <t>2013 Plan [Member] | Print [Member]</t>
  </si>
  <si>
    <t>2013 Plan [Member] | Print [Member] | Employee Severance Costs [Member]</t>
  </si>
  <si>
    <t>2013 Plan [Member] | Print [Member] | Asset Charges, Net of Gain on Sale [Member]</t>
  </si>
  <si>
    <t>2013 Plan [Member] | Print [Member] | Equipment Moving Expenses [Member]</t>
  </si>
  <si>
    <t>2013 Plan [Member] | Print [Member] | Lease Termination Expenses [Member]</t>
  </si>
  <si>
    <t>2013 Plan [Member] | Print [Member] | Multi-employer Pension Withdrawal Expenses [Member]</t>
  </si>
  <si>
    <t>2013 Plan [Member] | Print [Member] | Building Clean-up and Other Expenses [Member]</t>
  </si>
  <si>
    <t>2013 Plan [Member] | Label and Packaging [Member]</t>
  </si>
  <si>
    <t>2013 Plan [Member] | Label and Packaging [Member] | Employee Severance Costs [Member]</t>
  </si>
  <si>
    <t>2013 Plan [Member] | Label and Packaging [Member] | Asset Charges, Net of Gain on Sale [Member]</t>
  </si>
  <si>
    <t>2013 Plan [Member] | Label and Packaging [Member] | Equipment Moving Expenses [Member]</t>
  </si>
  <si>
    <t>2013 Plan [Member] | Label and Packaging [Member] | Lease Termination Expenses [Member]</t>
  </si>
  <si>
    <t>2013 Plan [Member] | Label and Packaging [Member] | Multi-employer Pension Withdrawal Expenses [Member]</t>
  </si>
  <si>
    <t>2013 Plan [Member] | Label and Packaging [Member] | Building Clean-up and Other Expenses [Member]</t>
  </si>
  <si>
    <t>2013 Plan [Member] | Corporate [Member]</t>
  </si>
  <si>
    <t>2013 Plan [Member] | Corporate [Member] | Employee Severance Costs [Member]</t>
  </si>
  <si>
    <t>2013 Plan [Member] | Corporate [Member] | Asset Charges, Net of Gain on Sale [Member]</t>
  </si>
  <si>
    <t>2013 Plan [Member] | Corporate [Member] | Equipment Moving Expenses [Member]</t>
  </si>
  <si>
    <t>2013 Plan [Member] | Corporate [Member] | Lease Termination Expenses [Member]</t>
  </si>
  <si>
    <t>2013 Plan [Member] | Corporate [Member] | Multi-employer Pension Withdrawal Expenses [Member]</t>
  </si>
  <si>
    <t>2013 Plan [Member] | Corporate [Member] | Building Clean-up and Other Expenses [Member]</t>
  </si>
  <si>
    <t>2012 Plan [Member]</t>
  </si>
  <si>
    <t>2012 Plan [Member] | Employee Severance Costs [Member]</t>
  </si>
  <si>
    <t>2012 Plan [Member] | Lease Termination Expenses [Member]</t>
  </si>
  <si>
    <t>2012 Plan [Member] | Multi-employer Pension Withdrawal Expenses [Member]</t>
  </si>
  <si>
    <t>2012 Plan [Member] | Building Clean-up and Other Expenses [Member]</t>
  </si>
  <si>
    <t>2012 Plan [Member] | Envelope [Member]</t>
  </si>
  <si>
    <t>2012 Plan [Member] | Envelope [Member] | Employee Severance Costs [Member]</t>
  </si>
  <si>
    <t>2012 Plan [Member] | Envelope [Member] | Asset Charges, Net of Gain on Sale [Member]</t>
  </si>
  <si>
    <t>2012 Plan [Member] | Envelope [Member] | Equipment Moving Expenses [Member]</t>
  </si>
  <si>
    <t>2012 Plan [Member] | Envelope [Member] | Lease Termination Expenses [Member]</t>
  </si>
  <si>
    <t>2012 Plan [Member] | Envelope [Member] | Multi-employer Pension Withdrawal Expenses [Member]</t>
  </si>
  <si>
    <t>2012 Plan [Member] | Envelope [Member] | Building Clean-up and Other Expenses [Member]</t>
  </si>
  <si>
    <t>2012 Plan [Member] | Print [Member]</t>
  </si>
  <si>
    <t>2012 Plan [Member] | Print [Member] | Employee Severance Costs [Member]</t>
  </si>
  <si>
    <t>2012 Plan [Member] | Print [Member] | Asset Charges, Net of Gain on Sale [Member]</t>
  </si>
  <si>
    <t>2012 Plan [Member] | Print [Member] | Equipment Moving Expenses [Member]</t>
  </si>
  <si>
    <t>2012 Plan [Member] | Print [Member] | Lease Termination Expenses [Member]</t>
  </si>
  <si>
    <t>2012 Plan [Member] | Print [Member] | Multi-employer Pension Withdrawal Expenses [Member]</t>
  </si>
  <si>
    <t>2012 Plan [Member] | Print [Member] | Building Clean-up and Other Expenses [Member]</t>
  </si>
  <si>
    <t>Residual Plans [Member]</t>
  </si>
  <si>
    <t>Residual Plans [Member] | Employee Severance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verance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verance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and Packaging [Member]</t>
  </si>
  <si>
    <t>Residual Plans [Member] | Label and Packaging [Member] | Employee Severance Costs [Member]</t>
  </si>
  <si>
    <t>Residual Plans [Member] | Label and Packaging [Member] | Asset Charges, Net of Gain on Sale [Member]</t>
  </si>
  <si>
    <t>Residual Plans [Member] | Label and Packaging [Member] | Equipment Moving Expenses [Member]</t>
  </si>
  <si>
    <t>Residual Plans [Member] | Label and Packaging [Member] | Lease Termination Expenses [Member]</t>
  </si>
  <si>
    <t>Residual Plans [Member] | Label and Packaging [Member] | Multi-employer Pension Withdrawal Expenses [Member]</t>
  </si>
  <si>
    <t>Residual Plans [Member] | Label and Packaging [Member] | Building Clean-up and Other Expenses [Member]</t>
  </si>
  <si>
    <t>Residual Plans [Member] | Corporate [Member]</t>
  </si>
  <si>
    <t>Residual Plans [Member] | Corporate [Member] | Employee Severance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cquisition Integration Plans [Member]</t>
  </si>
  <si>
    <t>Acquisition Integration Plans [Member] | Employee Severance Costs [Member]</t>
  </si>
  <si>
    <t>Acquisition Integration Plans [Member] | Lease Termination Expenses [Member]</t>
  </si>
  <si>
    <t>Acquisition Integration Plans [Member] | Multi-employer Pension Withdrawal Expenses [Member]</t>
  </si>
  <si>
    <t>Acquisition Integration Plans [Member] | Building Clean-up and Other Expenses [Member]</t>
  </si>
  <si>
    <t>Acquisition Integration Plans [Member] | Envelope [Member] | Employee Severance Costs [Member]</t>
  </si>
  <si>
    <t>Acquisition Integration Plans [Member] | Envelope [Member] | Asset Charges, Net of Gain on Sale [Member]</t>
  </si>
  <si>
    <t>Acquisition Integration Plans [Member] | Envelope [Member] | Equipment Moving Expenses [Member]</t>
  </si>
  <si>
    <t>Acquisition Integration Plans [Member] | Envelope [Member] | Lease Termination Expenses [Member]</t>
  </si>
  <si>
    <t>Acquisition Integration Plans [Member] | Envelope [Member] | Multi-employer Pension Withdrawal Expenses [Member]</t>
  </si>
  <si>
    <t>Acquisition Integration Plans [Member] | Envelope [Member] | Building Clean-up and Other Expenses [Member]</t>
  </si>
  <si>
    <t>Restructuring and Other Charges (Changes in Restructuring Liability) (Details) (USD $)</t>
  </si>
  <si>
    <t>Restructuring Reserve [Roll Forward]</t>
  </si>
  <si>
    <t>Restructuring Reserve</t>
  </si>
  <si>
    <t>Building Clean-up, Equipment Moving and Other Expenses [Member]</t>
  </si>
  <si>
    <t>Payments for Restructuring</t>
  </si>
  <si>
    <t>2014 Plan [Member] | Building Clean-up, Equipment Moving and Other Expenses [Member]</t>
  </si>
  <si>
    <t>2013 Plan [Member] | Building Clean-up, Equipment Moving and Other Expenses [Member]</t>
  </si>
  <si>
    <t>2012 Plan [Member] | Building Clean-up, Equipment Moving and Other Expenses [Member]</t>
  </si>
  <si>
    <t>Residual Plans [Member] | Building Clean-up, Equipment Moving and Other Expenses [Member]</t>
  </si>
  <si>
    <t>Acquisition Integration Plans [Member] | Building Clean-up, Equipment Moving and Other Expenses [Member]</t>
  </si>
  <si>
    <t>Accumulated Other Comprehensive Income (Loss) (Changes in AOCI Components) (Details) (USD $)</t>
  </si>
  <si>
    <t>Accumulated Other Comprehensive Income Loss [Roll Forward]</t>
  </si>
  <si>
    <t>Accumulated Other Comprehensive Loss, Beginning balance</t>
  </si>
  <si>
    <t>Accumulated Other Comprehensive Loss, Ending balance</t>
  </si>
  <si>
    <t>Foreign Currency Translation [Member]</t>
  </si>
  <si>
    <t>Pension and Other Postretirement Benefits [Member]</t>
  </si>
  <si>
    <t>Accumulated Other Comprehensive Income (Loss) (Reclassifications out of AOCI) (Details) (USD $)</t>
  </si>
  <si>
    <t>Reclassification Adjustment out of Accumulated Other Comprehensive Income [Line Items]</t>
  </si>
  <si>
    <t>Reclassification out of Accumulated Other Comprehensive Income [Member]</t>
  </si>
  <si>
    <t>Pension and Other Postretirement Benefits [Member] | Reclassification out of Accumulated Other Comprehensive Income [Member]</t>
  </si>
  <si>
    <t>Net actuarial losses</t>
  </si>
  <si>
    <t>Income (Loss) Per Share (Narrative) (Details)</t>
  </si>
  <si>
    <t>Antidilutive securities excluded from computation of earnings per share (shares)</t>
  </si>
  <si>
    <t>Income (Loss) Per Share (Computation of Basic and Diluted Income (Loss) per Share) (Details) (USD $)</t>
  </si>
  <si>
    <t>Weighted Average Number of Shares Outstanding Reconciliation [Abstract]</t>
  </si>
  <si>
    <t>Dilutive effect of 7% Notes (shares)</t>
  </si>
  <si>
    <t>Dilutive effect of Equity Awards (shares)</t>
  </si>
  <si>
    <t>Segment Information (Details) (USD $)</t>
  </si>
  <si>
    <t>operating_segment</t>
  </si>
  <si>
    <t>Segment Information [Line Items]</t>
  </si>
  <si>
    <t>Number of operating segments (operating segment)</t>
  </si>
  <si>
    <t>Operating income (loss)</t>
  </si>
  <si>
    <t>Intercompany Sales</t>
  </si>
  <si>
    <t>Label [Member]</t>
  </si>
  <si>
    <t>Packaging [Member]</t>
  </si>
  <si>
    <t>Condensed Consolidating Financial Information (Narrative) (Details)</t>
  </si>
  <si>
    <t>6.000% senior secured priority notes due 2019 [Member] | Senior notes [Member]</t>
  </si>
  <si>
    <t>Condensed Financial Statements, Captions [Line Items]</t>
  </si>
  <si>
    <t>8.500% junior secured priority notes due 2022 [Member] | Junior notes [Member]</t>
  </si>
  <si>
    <t>7.875% senior subordinated notes due 2013 [Member] | Senior second lien notes [Member]</t>
  </si>
  <si>
    <t>8.875% senior second lien notes, due 2018 [Member] | Senior second lien notes [Member]</t>
  </si>
  <si>
    <t>7% senior exchangeable notes, due 2017 [Member] | Convertible debt [Member]</t>
  </si>
  <si>
    <t>11.5% senior notes, due 2017 [Member] | Secured debt [Member]</t>
  </si>
  <si>
    <t>Condensed Consolidating Financial Information (Condensed Consolidating Balance Sheet) (Details) (USD $)</t>
  </si>
  <si>
    <t>Dec. 29, 2012</t>
  </si>
  <si>
    <t>Shareholdersâ€™ (deficit) equity</t>
  </si>
  <si>
    <t>Parent Company [Member]</t>
  </si>
  <si>
    <t>Subsidiary Issuer [Member]</t>
  </si>
  <si>
    <t>Guarantor Subsidiaries [Member]</t>
  </si>
  <si>
    <t>Non-Guarantor Subsidiaries [Member]</t>
  </si>
  <si>
    <t>Eliminations [Member]</t>
  </si>
  <si>
    <t>Condensed Consolidating Financial Information (Condensed Consolidating Statement of Operations and Comprehensive Income (Loss)) (Details) (USD $)</t>
  </si>
  <si>
    <t>Condensed Consolidating Financial Information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1"/>
      <color theme="1"/>
      <name val="Inherit"/>
    </font>
    <font>
      <sz val="10"/>
      <color rgb="FF000000"/>
      <name val="Times New Roman"/>
      <family val="1"/>
    </font>
    <font>
      <sz val="7"/>
      <color theme="1"/>
      <name val="Inherit"/>
    </font>
    <font>
      <sz val="8"/>
      <color theme="1"/>
      <name val="Inherit"/>
    </font>
    <font>
      <b/>
      <sz val="8"/>
      <color theme="1"/>
      <name val="Inherit"/>
    </font>
    <font>
      <b/>
      <sz val="7"/>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Border="1" applyAlignment="1">
      <alignmen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4" xfId="0" applyFont="1" applyBorder="1" applyAlignment="1">
      <alignment horizontal="right" wrapText="1"/>
    </xf>
    <xf numFmtId="0" fontId="20" fillId="0" borderId="17" xfId="0" applyFont="1" applyBorder="1" applyAlignment="1">
      <alignmen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left" wrapText="1"/>
    </xf>
    <xf numFmtId="0" fontId="20" fillId="0" borderId="15" xfId="0" applyFont="1" applyBorder="1" applyAlignment="1">
      <alignment horizontal="left"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right" wrapText="1"/>
    </xf>
    <xf numFmtId="0" fontId="28" fillId="0" borderId="0" xfId="0" applyFont="1" applyAlignment="1">
      <alignment horizontal="justify" wrapText="1"/>
    </xf>
    <xf numFmtId="0" fontId="27" fillId="33" borderId="0" xfId="0" applyFont="1" applyFill="1" applyAlignment="1">
      <alignment horizontal="left" wrapText="1"/>
    </xf>
    <xf numFmtId="0" fontId="28"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5" xfId="0" applyFont="1" applyBorder="1" applyAlignment="1">
      <alignment horizontal="center" wrapText="1"/>
    </xf>
    <xf numFmtId="0" fontId="0" fillId="0" borderId="10" xfId="0" applyBorder="1" applyAlignment="1">
      <alignment wrapText="1"/>
    </xf>
    <xf numFmtId="0" fontId="27" fillId="0" borderId="0" xfId="0" applyFont="1" applyAlignment="1">
      <alignment horizontal="right" wrapText="1"/>
    </xf>
    <xf numFmtId="0" fontId="27" fillId="0" borderId="15" xfId="0"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center" wrapText="1"/>
    </xf>
    <xf numFmtId="3" fontId="27" fillId="0" borderId="0" xfId="0" applyNumberFormat="1" applyFont="1" applyAlignment="1">
      <alignment horizontal="right" wrapText="1"/>
    </xf>
    <xf numFmtId="0" fontId="27" fillId="33" borderId="0" xfId="0" applyFont="1" applyFill="1" applyAlignment="1">
      <alignment wrapText="1"/>
    </xf>
    <xf numFmtId="0" fontId="27"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5" xfId="0" applyFont="1" applyBorder="1" applyAlignment="1">
      <alignment horizontal="center" wrapText="1"/>
    </xf>
    <xf numFmtId="3" fontId="27" fillId="0" borderId="15" xfId="0" applyNumberFormat="1" applyFont="1" applyBorder="1" applyAlignment="1">
      <alignment horizontal="right" wrapText="1"/>
    </xf>
    <xf numFmtId="0" fontId="27" fillId="0" borderId="15" xfId="0" applyFont="1" applyBorder="1" applyAlignment="1">
      <alignment horizontal="left" wrapText="1"/>
    </xf>
    <xf numFmtId="3" fontId="27" fillId="33" borderId="10" xfId="0" applyNumberFormat="1" applyFont="1" applyFill="1" applyBorder="1" applyAlignment="1">
      <alignment horizontal="righ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0" fillId="33" borderId="0" xfId="0" applyFont="1" applyFill="1" applyAlignment="1">
      <alignment horizontal="left" vertical="top" wrapText="1"/>
    </xf>
    <xf numFmtId="0" fontId="20" fillId="33" borderId="15"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5" xfId="0" applyFont="1" applyFill="1" applyBorder="1" applyAlignment="1">
      <alignment horizontal="right" vertical="top"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0" borderId="0" xfId="0" applyFont="1" applyAlignment="1">
      <alignment horizontal="right" vertical="top" wrapText="1"/>
    </xf>
    <xf numFmtId="3" fontId="20" fillId="0" borderId="17" xfId="0" applyNumberFormat="1" applyFont="1" applyBorder="1" applyAlignment="1">
      <alignment horizontal="right" wrapText="1"/>
    </xf>
    <xf numFmtId="0" fontId="20"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0" borderId="10" xfId="0" applyFont="1" applyBorder="1" applyAlignment="1">
      <alignment horizontal="left" wrapText="1"/>
    </xf>
    <xf numFmtId="0" fontId="27" fillId="33" borderId="15" xfId="0" applyFont="1" applyFill="1" applyBorder="1" applyAlignment="1">
      <alignment horizontal="left" wrapText="1"/>
    </xf>
    <xf numFmtId="0" fontId="27" fillId="33" borderId="11" xfId="0" applyFont="1" applyFill="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33" borderId="12" xfId="0" applyFont="1" applyFill="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15" xfId="0" applyFont="1" applyFill="1" applyBorder="1" applyAlignment="1">
      <alignment horizontal="left" vertical="top" wrapText="1"/>
    </xf>
    <xf numFmtId="0" fontId="27" fillId="33" borderId="14" xfId="0" applyFont="1" applyFill="1" applyBorder="1" applyAlignment="1">
      <alignment horizontal="left" vertical="top" wrapText="1"/>
    </xf>
    <xf numFmtId="0" fontId="27" fillId="33" borderId="15" xfId="0" applyFont="1" applyFill="1" applyBorder="1" applyAlignment="1">
      <alignment horizontal="right" vertical="top" wrapText="1"/>
    </xf>
    <xf numFmtId="0" fontId="27" fillId="33" borderId="14" xfId="0" applyFont="1" applyFill="1" applyBorder="1" applyAlignment="1">
      <alignment horizontal="right" vertical="top" wrapText="1"/>
    </xf>
    <xf numFmtId="0" fontId="27" fillId="0" borderId="0" xfId="0" applyFont="1" applyAlignment="1">
      <alignment horizontal="right" vertical="top" wrapText="1"/>
    </xf>
    <xf numFmtId="0" fontId="27" fillId="33" borderId="0" xfId="0" applyFont="1" applyFill="1" applyAlignment="1">
      <alignment horizontal="right" vertical="top" wrapText="1"/>
    </xf>
    <xf numFmtId="0" fontId="27" fillId="33" borderId="10" xfId="0" applyFont="1" applyFill="1" applyBorder="1" applyAlignment="1">
      <alignment horizontal="right" vertical="top" wrapText="1"/>
    </xf>
    <xf numFmtId="0" fontId="27" fillId="33" borderId="0" xfId="0" applyFont="1" applyFill="1" applyAlignment="1">
      <alignment horizontal="left" vertical="top" wrapText="1"/>
    </xf>
    <xf numFmtId="0" fontId="27" fillId="33" borderId="10" xfId="0" applyFont="1" applyFill="1" applyBorder="1" applyAlignment="1">
      <alignment horizontal="left" vertical="top" wrapText="1"/>
    </xf>
    <xf numFmtId="0" fontId="27" fillId="0" borderId="0" xfId="0" applyFont="1" applyAlignment="1">
      <alignment horizontal="left" vertical="top" wrapText="1"/>
    </xf>
    <xf numFmtId="0" fontId="27" fillId="0" borderId="15" xfId="0" applyFont="1" applyBorder="1" applyAlignment="1">
      <alignment horizontal="left" vertical="top" wrapText="1"/>
    </xf>
    <xf numFmtId="0" fontId="27" fillId="0" borderId="14" xfId="0" applyFont="1" applyBorder="1" applyAlignment="1">
      <alignment horizontal="left" vertical="top" wrapText="1"/>
    </xf>
    <xf numFmtId="0" fontId="27" fillId="0" borderId="15" xfId="0" applyFont="1" applyBorder="1" applyAlignment="1">
      <alignment horizontal="right" vertical="top" wrapText="1"/>
    </xf>
    <xf numFmtId="0" fontId="27" fillId="0" borderId="14" xfId="0" applyFont="1" applyBorder="1" applyAlignment="1">
      <alignment horizontal="right" vertical="top" wrapText="1"/>
    </xf>
    <xf numFmtId="3" fontId="27" fillId="33" borderId="0" xfId="0" applyNumberFormat="1" applyFont="1" applyFill="1" applyAlignment="1">
      <alignment horizontal="right" vertical="top" wrapText="1"/>
    </xf>
    <xf numFmtId="3" fontId="27" fillId="0" borderId="15" xfId="0" applyNumberFormat="1" applyFont="1" applyBorder="1" applyAlignment="1">
      <alignment horizontal="right" vertical="top" wrapText="1"/>
    </xf>
    <xf numFmtId="3" fontId="27" fillId="0" borderId="14" xfId="0" applyNumberFormat="1" applyFont="1" applyBorder="1" applyAlignment="1">
      <alignment horizontal="right" vertical="top"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0" fillId="33" borderId="18"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33" borderId="16" xfId="0" applyFont="1" applyFill="1" applyBorder="1" applyAlignment="1">
      <alignment horizontal="center" wrapText="1"/>
    </xf>
    <xf numFmtId="0" fontId="20" fillId="0" borderId="11"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3"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10"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Border="1" applyAlignment="1">
      <alignment horizontal="right" wrapText="1"/>
    </xf>
    <xf numFmtId="0" fontId="24" fillId="0" borderId="0" xfId="0" applyFont="1" applyAlignment="1">
      <alignment horizontal="justify" wrapText="1"/>
    </xf>
    <xf numFmtId="15" fontId="19" fillId="0" borderId="0" xfId="0" applyNumberFormat="1" applyFont="1" applyAlignment="1">
      <alignment horizontal="center"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0" xfId="0" applyFont="1" applyFill="1" applyAlignment="1">
      <alignment horizontal="left" wrapText="1" indent="4"/>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left" wrapText="1"/>
    </xf>
    <xf numFmtId="0" fontId="28" fillId="0" borderId="0" xfId="0" applyFont="1" applyAlignment="1">
      <alignment horizontal="left" wrapText="1"/>
    </xf>
    <xf numFmtId="0" fontId="30" fillId="0" borderId="0" xfId="0" applyFont="1" applyAlignment="1">
      <alignment horizontal="center" wrapText="1"/>
    </xf>
    <xf numFmtId="0" fontId="31" fillId="0" borderId="0" xfId="0" applyFont="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Alignment="1">
      <alignment horizontal="left" wrapText="1" indent="4"/>
    </xf>
    <xf numFmtId="0" fontId="27" fillId="33" borderId="12" xfId="0" applyFont="1" applyFill="1" applyBorder="1" applyAlignment="1">
      <alignment horizontal="left" wrapText="1"/>
    </xf>
    <xf numFmtId="0" fontId="28"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1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6455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8"/>
  <sheetViews>
    <sheetView showGridLines="0" workbookViewId="0"/>
  </sheetViews>
  <sheetFormatPr defaultRowHeight="15"/>
  <cols>
    <col min="1" max="1" width="36.5703125" bestFit="1" customWidth="1"/>
    <col min="2" max="2" width="29.7109375" bestFit="1" customWidth="1"/>
    <col min="4" max="4" width="36.5703125" bestFit="1" customWidth="1"/>
    <col min="5" max="5" width="6.5703125" bestFit="1" customWidth="1"/>
    <col min="6" max="6" width="1.85546875" bestFit="1" customWidth="1"/>
    <col min="7" max="7" width="6.5703125" bestFit="1" customWidth="1"/>
    <col min="8" max="8" width="2" bestFit="1" customWidth="1"/>
    <col min="9" max="9" width="6.5703125" bestFit="1" customWidth="1"/>
    <col min="10" max="10" width="4.42578125" customWidth="1"/>
    <col min="11" max="11" width="15.140625" customWidth="1"/>
    <col min="12" max="12" width="8.5703125" customWidth="1"/>
    <col min="13" max="13" width="13.42578125" customWidth="1"/>
    <col min="14" max="14" width="3.28515625" customWidth="1"/>
    <col min="15" max="15" width="6.28515625" bestFit="1" customWidth="1"/>
    <col min="16" max="16" width="2" bestFit="1" customWidth="1"/>
    <col min="17" max="17" width="7.5703125" bestFit="1" customWidth="1"/>
    <col min="18" max="18" width="1.85546875" bestFit="1" customWidth="1"/>
    <col min="19" max="19" width="6.5703125" bestFit="1" customWidth="1"/>
    <col min="22" max="22" width="1.85546875" bestFit="1" customWidth="1"/>
    <col min="23" max="23" width="6.5703125" bestFit="1" customWidth="1"/>
    <col min="26" max="26" width="5.42578125" customWidth="1"/>
    <col min="27" max="27" width="18.28515625" customWidth="1"/>
    <col min="28" max="28" width="4.5703125" customWidth="1"/>
    <col min="30" max="30" width="2" customWidth="1"/>
    <col min="31" max="31" width="7.140625" customWidth="1"/>
    <col min="32" max="32" width="1.7109375" customWidth="1"/>
    <col min="34" max="34" width="1.85546875" bestFit="1" customWidth="1"/>
    <col min="35" max="35" width="6.5703125" bestFit="1" customWidth="1"/>
  </cols>
  <sheetData>
    <row r="1" spans="1:36" ht="15" customHeight="1">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45</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row>
    <row r="4" spans="1:36" ht="15" customHeight="1">
      <c r="A4" s="13" t="s">
        <v>244</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row>
    <row r="5" spans="1:36">
      <c r="A5" s="13"/>
      <c r="B5" s="52" t="s">
        <v>24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row>
    <row r="6" spans="1:36">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row>
    <row r="7" spans="1:36">
      <c r="A7" s="13"/>
      <c r="B7" s="53" t="s">
        <v>246</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row>
    <row r="8" spans="1:36">
      <c r="A8" s="13"/>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c r="AI8" s="88"/>
      <c r="AJ8" s="88"/>
    </row>
    <row r="9" spans="1:36">
      <c r="A9" s="13"/>
      <c r="B9" s="22"/>
      <c r="C9" s="22"/>
      <c r="D9" s="22"/>
      <c r="E9" s="22"/>
      <c r="F9" s="22"/>
      <c r="G9" s="22"/>
      <c r="H9" s="22"/>
      <c r="I9" s="22"/>
      <c r="J9" s="22"/>
      <c r="K9" s="22"/>
      <c r="L9" s="22"/>
      <c r="M9" s="22"/>
      <c r="N9" s="22"/>
      <c r="O9" s="22"/>
      <c r="P9" s="22"/>
      <c r="Q9" s="22"/>
      <c r="R9" s="22"/>
    </row>
    <row r="10" spans="1:36">
      <c r="A10" s="13"/>
      <c r="B10" s="15"/>
      <c r="C10" s="15"/>
      <c r="D10" s="15"/>
      <c r="E10" s="15"/>
      <c r="F10" s="15"/>
      <c r="G10" s="15"/>
      <c r="H10" s="15"/>
      <c r="I10" s="15"/>
      <c r="J10" s="15"/>
      <c r="K10" s="15"/>
      <c r="L10" s="15"/>
      <c r="M10" s="15"/>
      <c r="N10" s="15"/>
      <c r="O10" s="15"/>
      <c r="P10" s="15"/>
      <c r="Q10" s="15"/>
      <c r="R10" s="15"/>
    </row>
    <row r="11" spans="1:36" ht="15.75" thickBot="1">
      <c r="A11" s="13"/>
      <c r="B11" s="16"/>
      <c r="C11" s="17"/>
      <c r="D11" s="49" t="s">
        <v>247</v>
      </c>
      <c r="E11" s="49"/>
      <c r="F11" s="49"/>
      <c r="G11" s="17"/>
      <c r="H11" s="49" t="s">
        <v>248</v>
      </c>
      <c r="I11" s="49"/>
      <c r="J11" s="49"/>
      <c r="K11" s="17"/>
      <c r="L11" s="49" t="s">
        <v>249</v>
      </c>
      <c r="M11" s="49"/>
      <c r="N11" s="49"/>
      <c r="O11" s="17"/>
      <c r="P11" s="49" t="s">
        <v>250</v>
      </c>
      <c r="Q11" s="49"/>
      <c r="R11" s="49"/>
    </row>
    <row r="12" spans="1:36" ht="15.75" thickTop="1">
      <c r="A12" s="13"/>
      <c r="B12" s="27" t="s">
        <v>251</v>
      </c>
      <c r="C12" s="28"/>
      <c r="D12" s="29" t="s">
        <v>165</v>
      </c>
      <c r="E12" s="31">
        <v>23433</v>
      </c>
      <c r="F12" s="32"/>
      <c r="G12" s="28"/>
      <c r="H12" s="29" t="s">
        <v>165</v>
      </c>
      <c r="I12" s="31">
        <v>45576</v>
      </c>
      <c r="J12" s="32"/>
      <c r="K12" s="28"/>
      <c r="L12" s="29" t="s">
        <v>165</v>
      </c>
      <c r="M12" s="31">
        <v>117427</v>
      </c>
      <c r="N12" s="32"/>
      <c r="O12" s="28"/>
      <c r="P12" s="29" t="s">
        <v>165</v>
      </c>
      <c r="Q12" s="31">
        <v>186436</v>
      </c>
      <c r="R12" s="32"/>
    </row>
    <row r="13" spans="1:36">
      <c r="A13" s="13"/>
      <c r="B13" s="27"/>
      <c r="C13" s="28"/>
      <c r="D13" s="59"/>
      <c r="E13" s="74"/>
      <c r="F13" s="62"/>
      <c r="G13" s="28"/>
      <c r="H13" s="27"/>
      <c r="I13" s="30"/>
      <c r="J13" s="28"/>
      <c r="K13" s="28"/>
      <c r="L13" s="27"/>
      <c r="M13" s="30"/>
      <c r="N13" s="28"/>
      <c r="O13" s="28"/>
      <c r="P13" s="59"/>
      <c r="Q13" s="74"/>
      <c r="R13" s="62"/>
    </row>
    <row r="14" spans="1:36">
      <c r="A14" s="13"/>
      <c r="B14" s="92" t="s">
        <v>252</v>
      </c>
      <c r="C14" s="24"/>
      <c r="D14" s="38" t="s">
        <v>207</v>
      </c>
      <c r="E14" s="38"/>
      <c r="F14" s="24"/>
      <c r="G14" s="24"/>
      <c r="H14" s="38">
        <v>156</v>
      </c>
      <c r="I14" s="38"/>
      <c r="J14" s="24"/>
      <c r="K14" s="24"/>
      <c r="L14" s="38" t="s">
        <v>253</v>
      </c>
      <c r="M14" s="38"/>
      <c r="N14" s="23" t="s">
        <v>183</v>
      </c>
      <c r="O14" s="24"/>
      <c r="P14" s="38">
        <v>143</v>
      </c>
      <c r="Q14" s="38"/>
      <c r="R14" s="24"/>
    </row>
    <row r="15" spans="1:36" ht="15.75" thickBot="1">
      <c r="A15" s="13"/>
      <c r="B15" s="92"/>
      <c r="C15" s="24"/>
      <c r="D15" s="63"/>
      <c r="E15" s="63"/>
      <c r="F15" s="64"/>
      <c r="G15" s="24"/>
      <c r="H15" s="63"/>
      <c r="I15" s="63"/>
      <c r="J15" s="64"/>
      <c r="K15" s="24"/>
      <c r="L15" s="63"/>
      <c r="M15" s="63"/>
      <c r="N15" s="93"/>
      <c r="O15" s="24"/>
      <c r="P15" s="63"/>
      <c r="Q15" s="63"/>
      <c r="R15" s="64"/>
    </row>
    <row r="16" spans="1:36" ht="15.75" thickTop="1">
      <c r="A16" s="13"/>
      <c r="B16" s="27" t="s">
        <v>254</v>
      </c>
      <c r="C16" s="28"/>
      <c r="D16" s="29" t="s">
        <v>165</v>
      </c>
      <c r="E16" s="31">
        <v>23433</v>
      </c>
      <c r="F16" s="32"/>
      <c r="G16" s="28"/>
      <c r="H16" s="29" t="s">
        <v>165</v>
      </c>
      <c r="I16" s="31">
        <v>45732</v>
      </c>
      <c r="J16" s="32"/>
      <c r="K16" s="28"/>
      <c r="L16" s="29" t="s">
        <v>165</v>
      </c>
      <c r="M16" s="31">
        <v>117414</v>
      </c>
      <c r="N16" s="32"/>
      <c r="O16" s="28"/>
      <c r="P16" s="29" t="s">
        <v>165</v>
      </c>
      <c r="Q16" s="31">
        <v>186579</v>
      </c>
      <c r="R16" s="32"/>
    </row>
    <row r="17" spans="1:36" ht="15.75" thickBot="1">
      <c r="A17" s="13"/>
      <c r="B17" s="27"/>
      <c r="C17" s="28"/>
      <c r="D17" s="75"/>
      <c r="E17" s="78"/>
      <c r="F17" s="77"/>
      <c r="G17" s="28"/>
      <c r="H17" s="75"/>
      <c r="I17" s="78"/>
      <c r="J17" s="77"/>
      <c r="K17" s="28"/>
      <c r="L17" s="75"/>
      <c r="M17" s="78"/>
      <c r="N17" s="77"/>
      <c r="O17" s="28"/>
      <c r="P17" s="75"/>
      <c r="Q17" s="78"/>
      <c r="R17" s="77"/>
    </row>
    <row r="18" spans="1:36" ht="15.75" thickTop="1">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row>
    <row r="19" spans="1:36">
      <c r="A19" s="13"/>
      <c r="B19" s="23" t="s">
        <v>255</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row>
    <row r="20" spans="1:36">
      <c r="A20" s="13"/>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row>
    <row r="21" spans="1:36">
      <c r="A21" s="13"/>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row>
    <row r="22" spans="1:36">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row>
    <row r="23" spans="1:36" ht="15.75" thickBot="1">
      <c r="A23" s="13"/>
      <c r="B23" s="94"/>
      <c r="C23" s="17"/>
      <c r="D23" s="95"/>
      <c r="E23" s="17"/>
      <c r="F23" s="98" t="s">
        <v>205</v>
      </c>
      <c r="G23" s="98"/>
      <c r="H23" s="98"/>
      <c r="I23" s="98"/>
      <c r="J23" s="98"/>
      <c r="K23" s="98"/>
      <c r="L23" s="98"/>
      <c r="M23" s="98"/>
      <c r="N23" s="98"/>
      <c r="O23" s="98"/>
      <c r="P23" s="98"/>
      <c r="Q23" s="98"/>
      <c r="R23" s="98"/>
      <c r="S23" s="98"/>
      <c r="T23" s="98"/>
      <c r="U23" s="17"/>
      <c r="V23" s="98" t="s">
        <v>206</v>
      </c>
      <c r="W23" s="98"/>
      <c r="X23" s="98"/>
      <c r="Y23" s="98"/>
      <c r="Z23" s="98"/>
      <c r="AA23" s="98"/>
      <c r="AB23" s="98"/>
      <c r="AC23" s="98"/>
      <c r="AD23" s="98"/>
      <c r="AE23" s="98"/>
      <c r="AF23" s="98"/>
      <c r="AG23" s="98"/>
      <c r="AH23" s="98"/>
      <c r="AI23" s="98"/>
      <c r="AJ23" s="98"/>
    </row>
    <row r="24" spans="1:36" ht="22.5" customHeight="1" thickTop="1">
      <c r="A24" s="13"/>
      <c r="B24" s="99"/>
      <c r="C24" s="24"/>
      <c r="D24" s="101" t="s">
        <v>256</v>
      </c>
      <c r="E24" s="24"/>
      <c r="F24" s="101" t="s">
        <v>257</v>
      </c>
      <c r="G24" s="101"/>
      <c r="H24" s="101"/>
      <c r="I24" s="68"/>
      <c r="J24" s="101" t="s">
        <v>260</v>
      </c>
      <c r="K24" s="101"/>
      <c r="L24" s="101"/>
      <c r="M24" s="68"/>
      <c r="N24" s="101" t="s">
        <v>261</v>
      </c>
      <c r="O24" s="101"/>
      <c r="P24" s="101"/>
      <c r="Q24" s="68"/>
      <c r="R24" s="101" t="s">
        <v>263</v>
      </c>
      <c r="S24" s="101"/>
      <c r="T24" s="101"/>
      <c r="U24" s="24"/>
      <c r="V24" s="101" t="s">
        <v>257</v>
      </c>
      <c r="W24" s="101"/>
      <c r="X24" s="101"/>
      <c r="Y24" s="68"/>
      <c r="Z24" s="101" t="s">
        <v>260</v>
      </c>
      <c r="AA24" s="101"/>
      <c r="AB24" s="101"/>
      <c r="AC24" s="68"/>
      <c r="AD24" s="101" t="s">
        <v>261</v>
      </c>
      <c r="AE24" s="101"/>
      <c r="AF24" s="101"/>
      <c r="AG24" s="68"/>
      <c r="AH24" s="101" t="s">
        <v>263</v>
      </c>
      <c r="AI24" s="101"/>
      <c r="AJ24" s="101"/>
    </row>
    <row r="25" spans="1:36">
      <c r="A25" s="13"/>
      <c r="B25" s="99"/>
      <c r="C25" s="24"/>
      <c r="D25" s="100"/>
      <c r="E25" s="24"/>
      <c r="F25" s="100" t="s">
        <v>258</v>
      </c>
      <c r="G25" s="100"/>
      <c r="H25" s="100"/>
      <c r="I25" s="24"/>
      <c r="J25" s="100"/>
      <c r="K25" s="100"/>
      <c r="L25" s="100"/>
      <c r="M25" s="24"/>
      <c r="N25" s="100" t="s">
        <v>262</v>
      </c>
      <c r="O25" s="100"/>
      <c r="P25" s="100"/>
      <c r="Q25" s="24"/>
      <c r="R25" s="100" t="s">
        <v>258</v>
      </c>
      <c r="S25" s="100"/>
      <c r="T25" s="100"/>
      <c r="U25" s="24"/>
      <c r="V25" s="100" t="s">
        <v>258</v>
      </c>
      <c r="W25" s="100"/>
      <c r="X25" s="100"/>
      <c r="Y25" s="24"/>
      <c r="Z25" s="100"/>
      <c r="AA25" s="100"/>
      <c r="AB25" s="100"/>
      <c r="AC25" s="24"/>
      <c r="AD25" s="100" t="s">
        <v>262</v>
      </c>
      <c r="AE25" s="100"/>
      <c r="AF25" s="100"/>
      <c r="AG25" s="24"/>
      <c r="AH25" s="100" t="s">
        <v>258</v>
      </c>
      <c r="AI25" s="100"/>
      <c r="AJ25" s="100"/>
    </row>
    <row r="26" spans="1:36" ht="15.75" thickBot="1">
      <c r="A26" s="13"/>
      <c r="B26" s="99"/>
      <c r="C26" s="24"/>
      <c r="D26" s="98"/>
      <c r="E26" s="24"/>
      <c r="F26" s="98" t="s">
        <v>259</v>
      </c>
      <c r="G26" s="98"/>
      <c r="H26" s="98"/>
      <c r="I26" s="24"/>
      <c r="J26" s="98"/>
      <c r="K26" s="98"/>
      <c r="L26" s="98"/>
      <c r="M26" s="24"/>
      <c r="N26" s="102"/>
      <c r="O26" s="102"/>
      <c r="P26" s="102"/>
      <c r="Q26" s="24"/>
      <c r="R26" s="98" t="s">
        <v>259</v>
      </c>
      <c r="S26" s="98"/>
      <c r="T26" s="98"/>
      <c r="U26" s="24"/>
      <c r="V26" s="98" t="s">
        <v>259</v>
      </c>
      <c r="W26" s="98"/>
      <c r="X26" s="98"/>
      <c r="Y26" s="24"/>
      <c r="Z26" s="98"/>
      <c r="AA26" s="98"/>
      <c r="AB26" s="98"/>
      <c r="AC26" s="24"/>
      <c r="AD26" s="102"/>
      <c r="AE26" s="102"/>
      <c r="AF26" s="102"/>
      <c r="AG26" s="24"/>
      <c r="AH26" s="98" t="s">
        <v>259</v>
      </c>
      <c r="AI26" s="98"/>
      <c r="AJ26" s="98"/>
    </row>
    <row r="27" spans="1:36" ht="15.75" thickTop="1">
      <c r="A27" s="13"/>
      <c r="B27" s="96" t="s">
        <v>264</v>
      </c>
      <c r="C27" s="24"/>
      <c r="D27" s="68"/>
      <c r="E27" s="24"/>
      <c r="F27" s="104"/>
      <c r="G27" s="104"/>
      <c r="H27" s="68"/>
      <c r="I27" s="24"/>
      <c r="J27" s="104"/>
      <c r="K27" s="104"/>
      <c r="L27" s="68"/>
      <c r="M27" s="24"/>
      <c r="N27" s="104"/>
      <c r="O27" s="104"/>
      <c r="P27" s="68"/>
      <c r="Q27" s="24"/>
      <c r="R27" s="104"/>
      <c r="S27" s="104"/>
      <c r="T27" s="68"/>
      <c r="U27" s="24"/>
      <c r="V27" s="104"/>
      <c r="W27" s="104"/>
      <c r="X27" s="68"/>
      <c r="Y27" s="24"/>
      <c r="Z27" s="104"/>
      <c r="AA27" s="104"/>
      <c r="AB27" s="68"/>
      <c r="AC27" s="24"/>
      <c r="AD27" s="104"/>
      <c r="AE27" s="104"/>
      <c r="AF27" s="68"/>
      <c r="AG27" s="24"/>
      <c r="AH27" s="104"/>
      <c r="AI27" s="104"/>
      <c r="AJ27" s="68"/>
    </row>
    <row r="28" spans="1:36">
      <c r="A28" s="13"/>
      <c r="B28" s="96" t="s">
        <v>265</v>
      </c>
      <c r="C28" s="24"/>
      <c r="D28" s="24"/>
      <c r="E28" s="24"/>
      <c r="F28" s="103"/>
      <c r="G28" s="103"/>
      <c r="H28" s="24"/>
      <c r="I28" s="24"/>
      <c r="J28" s="103"/>
      <c r="K28" s="103"/>
      <c r="L28" s="24"/>
      <c r="M28" s="24"/>
      <c r="N28" s="103"/>
      <c r="O28" s="103"/>
      <c r="P28" s="24"/>
      <c r="Q28" s="24"/>
      <c r="R28" s="103"/>
      <c r="S28" s="103"/>
      <c r="T28" s="24"/>
      <c r="U28" s="24"/>
      <c r="V28" s="103"/>
      <c r="W28" s="103"/>
      <c r="X28" s="24"/>
      <c r="Y28" s="24"/>
      <c r="Z28" s="103"/>
      <c r="AA28" s="103"/>
      <c r="AB28" s="24"/>
      <c r="AC28" s="24"/>
      <c r="AD28" s="103"/>
      <c r="AE28" s="103"/>
      <c r="AF28" s="24"/>
      <c r="AG28" s="24"/>
      <c r="AH28" s="103"/>
      <c r="AI28" s="103"/>
      <c r="AJ28" s="24"/>
    </row>
    <row r="29" spans="1:36">
      <c r="A29" s="13"/>
      <c r="B29" s="96" t="s">
        <v>266</v>
      </c>
      <c r="C29" s="24"/>
      <c r="D29" s="24"/>
      <c r="E29" s="24"/>
      <c r="F29" s="103"/>
      <c r="G29" s="103"/>
      <c r="H29" s="24"/>
      <c r="I29" s="24"/>
      <c r="J29" s="103"/>
      <c r="K29" s="103"/>
      <c r="L29" s="24"/>
      <c r="M29" s="24"/>
      <c r="N29" s="103"/>
      <c r="O29" s="103"/>
      <c r="P29" s="24"/>
      <c r="Q29" s="24"/>
      <c r="R29" s="103"/>
      <c r="S29" s="103"/>
      <c r="T29" s="24"/>
      <c r="U29" s="24"/>
      <c r="V29" s="103"/>
      <c r="W29" s="103"/>
      <c r="X29" s="24"/>
      <c r="Y29" s="24"/>
      <c r="Z29" s="103"/>
      <c r="AA29" s="103"/>
      <c r="AB29" s="24"/>
      <c r="AC29" s="24"/>
      <c r="AD29" s="103"/>
      <c r="AE29" s="103"/>
      <c r="AF29" s="24"/>
      <c r="AG29" s="24"/>
      <c r="AH29" s="103"/>
      <c r="AI29" s="103"/>
      <c r="AJ29" s="24"/>
    </row>
    <row r="30" spans="1:36">
      <c r="A30" s="13"/>
      <c r="B30" s="96" t="s">
        <v>267</v>
      </c>
      <c r="C30" s="24"/>
      <c r="D30" s="24"/>
      <c r="E30" s="24"/>
      <c r="F30" s="103"/>
      <c r="G30" s="103"/>
      <c r="H30" s="24"/>
      <c r="I30" s="24"/>
      <c r="J30" s="103"/>
      <c r="K30" s="103"/>
      <c r="L30" s="24"/>
      <c r="M30" s="24"/>
      <c r="N30" s="103"/>
      <c r="O30" s="103"/>
      <c r="P30" s="24"/>
      <c r="Q30" s="24"/>
      <c r="R30" s="103"/>
      <c r="S30" s="103"/>
      <c r="T30" s="24"/>
      <c r="U30" s="24"/>
      <c r="V30" s="103"/>
      <c r="W30" s="103"/>
      <c r="X30" s="24"/>
      <c r="Y30" s="24"/>
      <c r="Z30" s="103"/>
      <c r="AA30" s="103"/>
      <c r="AB30" s="24"/>
      <c r="AC30" s="24"/>
      <c r="AD30" s="103"/>
      <c r="AE30" s="103"/>
      <c r="AF30" s="24"/>
      <c r="AG30" s="24"/>
      <c r="AH30" s="103"/>
      <c r="AI30" s="103"/>
      <c r="AJ30" s="24"/>
    </row>
    <row r="31" spans="1:36">
      <c r="A31" s="13"/>
      <c r="B31" s="105" t="s">
        <v>268</v>
      </c>
      <c r="C31" s="28"/>
      <c r="D31" s="106">
        <v>9</v>
      </c>
      <c r="E31" s="28"/>
      <c r="F31" s="105" t="s">
        <v>165</v>
      </c>
      <c r="G31" s="107">
        <v>144964</v>
      </c>
      <c r="H31" s="28"/>
      <c r="I31" s="28"/>
      <c r="J31" s="105" t="s">
        <v>165</v>
      </c>
      <c r="K31" s="108" t="s">
        <v>269</v>
      </c>
      <c r="L31" s="105" t="s">
        <v>183</v>
      </c>
      <c r="M31" s="28"/>
      <c r="N31" s="105" t="s">
        <v>165</v>
      </c>
      <c r="O31" s="108" t="s">
        <v>270</v>
      </c>
      <c r="P31" s="105" t="s">
        <v>183</v>
      </c>
      <c r="Q31" s="28"/>
      <c r="R31" s="105" t="s">
        <v>165</v>
      </c>
      <c r="S31" s="107">
        <v>59691</v>
      </c>
      <c r="T31" s="28"/>
      <c r="U31" s="28"/>
      <c r="V31" s="105" t="s">
        <v>165</v>
      </c>
      <c r="W31" s="107">
        <v>144898</v>
      </c>
      <c r="X31" s="28"/>
      <c r="Y31" s="28"/>
      <c r="Z31" s="105" t="s">
        <v>165</v>
      </c>
      <c r="AA31" s="108" t="s">
        <v>269</v>
      </c>
      <c r="AB31" s="105" t="s">
        <v>183</v>
      </c>
      <c r="AC31" s="28"/>
      <c r="AD31" s="105" t="s">
        <v>165</v>
      </c>
      <c r="AE31" s="108" t="s">
        <v>271</v>
      </c>
      <c r="AF31" s="105" t="s">
        <v>183</v>
      </c>
      <c r="AG31" s="28"/>
      <c r="AH31" s="105" t="s">
        <v>165</v>
      </c>
      <c r="AI31" s="107">
        <v>63982</v>
      </c>
      <c r="AJ31" s="28"/>
    </row>
    <row r="32" spans="1:36">
      <c r="A32" s="13"/>
      <c r="B32" s="105"/>
      <c r="C32" s="28"/>
      <c r="D32" s="106"/>
      <c r="E32" s="28"/>
      <c r="F32" s="105"/>
      <c r="G32" s="107"/>
      <c r="H32" s="28"/>
      <c r="I32" s="28"/>
      <c r="J32" s="105"/>
      <c r="K32" s="108"/>
      <c r="L32" s="105"/>
      <c r="M32" s="28"/>
      <c r="N32" s="105"/>
      <c r="O32" s="108"/>
      <c r="P32" s="105"/>
      <c r="Q32" s="28"/>
      <c r="R32" s="105"/>
      <c r="S32" s="107"/>
      <c r="T32" s="28"/>
      <c r="U32" s="28"/>
      <c r="V32" s="105"/>
      <c r="W32" s="107"/>
      <c r="X32" s="28"/>
      <c r="Y32" s="28"/>
      <c r="Z32" s="105"/>
      <c r="AA32" s="108"/>
      <c r="AB32" s="105"/>
      <c r="AC32" s="28"/>
      <c r="AD32" s="105"/>
      <c r="AE32" s="108"/>
      <c r="AF32" s="105"/>
      <c r="AG32" s="28"/>
      <c r="AH32" s="105"/>
      <c r="AI32" s="107"/>
      <c r="AJ32" s="28"/>
    </row>
    <row r="33" spans="1:36">
      <c r="A33" s="13"/>
      <c r="B33" s="99" t="s">
        <v>272</v>
      </c>
      <c r="C33" s="24"/>
      <c r="D33" s="109">
        <v>22</v>
      </c>
      <c r="E33" s="24"/>
      <c r="F33" s="110">
        <v>77765</v>
      </c>
      <c r="G33" s="110"/>
      <c r="H33" s="24"/>
      <c r="I33" s="24"/>
      <c r="J33" s="103" t="s">
        <v>273</v>
      </c>
      <c r="K33" s="103"/>
      <c r="L33" s="99" t="s">
        <v>183</v>
      </c>
      <c r="M33" s="24"/>
      <c r="N33" s="103" t="s">
        <v>274</v>
      </c>
      <c r="O33" s="103"/>
      <c r="P33" s="99" t="s">
        <v>183</v>
      </c>
      <c r="Q33" s="24"/>
      <c r="R33" s="110">
        <v>13347</v>
      </c>
      <c r="S33" s="110"/>
      <c r="T33" s="24"/>
      <c r="U33" s="24"/>
      <c r="V33" s="110">
        <v>77754</v>
      </c>
      <c r="W33" s="110"/>
      <c r="X33" s="24"/>
      <c r="Y33" s="24"/>
      <c r="Z33" s="103" t="s">
        <v>273</v>
      </c>
      <c r="AA33" s="103"/>
      <c r="AB33" s="99" t="s">
        <v>183</v>
      </c>
      <c r="AC33" s="24"/>
      <c r="AD33" s="103" t="s">
        <v>275</v>
      </c>
      <c r="AE33" s="103"/>
      <c r="AF33" s="99" t="s">
        <v>183</v>
      </c>
      <c r="AG33" s="24"/>
      <c r="AH33" s="110">
        <v>15653</v>
      </c>
      <c r="AI33" s="110"/>
      <c r="AJ33" s="24"/>
    </row>
    <row r="34" spans="1:36">
      <c r="A34" s="13"/>
      <c r="B34" s="99"/>
      <c r="C34" s="24"/>
      <c r="D34" s="109"/>
      <c r="E34" s="24"/>
      <c r="F34" s="110"/>
      <c r="G34" s="110"/>
      <c r="H34" s="24"/>
      <c r="I34" s="24"/>
      <c r="J34" s="103"/>
      <c r="K34" s="103"/>
      <c r="L34" s="99"/>
      <c r="M34" s="24"/>
      <c r="N34" s="103"/>
      <c r="O34" s="103"/>
      <c r="P34" s="99"/>
      <c r="Q34" s="24"/>
      <c r="R34" s="110"/>
      <c r="S34" s="110"/>
      <c r="T34" s="24"/>
      <c r="U34" s="24"/>
      <c r="V34" s="110"/>
      <c r="W34" s="110"/>
      <c r="X34" s="24"/>
      <c r="Y34" s="24"/>
      <c r="Z34" s="103"/>
      <c r="AA34" s="103"/>
      <c r="AB34" s="99"/>
      <c r="AC34" s="24"/>
      <c r="AD34" s="103"/>
      <c r="AE34" s="103"/>
      <c r="AF34" s="99"/>
      <c r="AG34" s="24"/>
      <c r="AH34" s="110"/>
      <c r="AI34" s="110"/>
      <c r="AJ34" s="24"/>
    </row>
    <row r="35" spans="1:36">
      <c r="A35" s="13"/>
      <c r="B35" s="105" t="s">
        <v>276</v>
      </c>
      <c r="C35" s="28"/>
      <c r="D35" s="106">
        <v>19</v>
      </c>
      <c r="E35" s="28"/>
      <c r="F35" s="107">
        <v>3780</v>
      </c>
      <c r="G35" s="107"/>
      <c r="H35" s="28"/>
      <c r="I35" s="28"/>
      <c r="J35" s="108" t="s">
        <v>207</v>
      </c>
      <c r="K35" s="108"/>
      <c r="L35" s="28"/>
      <c r="M35" s="28"/>
      <c r="N35" s="108" t="s">
        <v>277</v>
      </c>
      <c r="O35" s="108"/>
      <c r="P35" s="105" t="s">
        <v>183</v>
      </c>
      <c r="Q35" s="28"/>
      <c r="R35" s="107">
        <v>3628</v>
      </c>
      <c r="S35" s="107"/>
      <c r="T35" s="28"/>
      <c r="U35" s="28"/>
      <c r="V35" s="107">
        <v>3780</v>
      </c>
      <c r="W35" s="107"/>
      <c r="X35" s="28"/>
      <c r="Y35" s="28"/>
      <c r="Z35" s="108" t="s">
        <v>207</v>
      </c>
      <c r="AA35" s="108"/>
      <c r="AB35" s="28"/>
      <c r="AC35" s="28"/>
      <c r="AD35" s="108" t="s">
        <v>278</v>
      </c>
      <c r="AE35" s="108"/>
      <c r="AF35" s="105" t="s">
        <v>183</v>
      </c>
      <c r="AG35" s="28"/>
      <c r="AH35" s="107">
        <v>3725</v>
      </c>
      <c r="AI35" s="107"/>
      <c r="AJ35" s="28"/>
    </row>
    <row r="36" spans="1:36">
      <c r="A36" s="13"/>
      <c r="B36" s="105"/>
      <c r="C36" s="28"/>
      <c r="D36" s="106"/>
      <c r="E36" s="28"/>
      <c r="F36" s="107"/>
      <c r="G36" s="107"/>
      <c r="H36" s="28"/>
      <c r="I36" s="28"/>
      <c r="J36" s="108"/>
      <c r="K36" s="108"/>
      <c r="L36" s="28"/>
      <c r="M36" s="28"/>
      <c r="N36" s="108"/>
      <c r="O36" s="108"/>
      <c r="P36" s="105"/>
      <c r="Q36" s="28"/>
      <c r="R36" s="107"/>
      <c r="S36" s="107"/>
      <c r="T36" s="28"/>
      <c r="U36" s="28"/>
      <c r="V36" s="107"/>
      <c r="W36" s="107"/>
      <c r="X36" s="28"/>
      <c r="Y36" s="28"/>
      <c r="Z36" s="108"/>
      <c r="AA36" s="108"/>
      <c r="AB36" s="28"/>
      <c r="AC36" s="28"/>
      <c r="AD36" s="108"/>
      <c r="AE36" s="108"/>
      <c r="AF36" s="105"/>
      <c r="AG36" s="28"/>
      <c r="AH36" s="107"/>
      <c r="AI36" s="107"/>
      <c r="AJ36" s="28"/>
    </row>
    <row r="37" spans="1:36">
      <c r="A37" s="13"/>
      <c r="B37" s="99" t="s">
        <v>279</v>
      </c>
      <c r="C37" s="24"/>
      <c r="D37" s="109">
        <v>12</v>
      </c>
      <c r="E37" s="24"/>
      <c r="F37" s="110">
        <v>3528</v>
      </c>
      <c r="G37" s="110"/>
      <c r="H37" s="24"/>
      <c r="I37" s="24"/>
      <c r="J37" s="103" t="s">
        <v>207</v>
      </c>
      <c r="K37" s="103"/>
      <c r="L37" s="24"/>
      <c r="M37" s="24"/>
      <c r="N37" s="103" t="s">
        <v>280</v>
      </c>
      <c r="O37" s="103"/>
      <c r="P37" s="99" t="s">
        <v>183</v>
      </c>
      <c r="Q37" s="24"/>
      <c r="R37" s="103">
        <v>388</v>
      </c>
      <c r="S37" s="103"/>
      <c r="T37" s="24"/>
      <c r="U37" s="24"/>
      <c r="V37" s="110">
        <v>3528</v>
      </c>
      <c r="W37" s="110"/>
      <c r="X37" s="24"/>
      <c r="Y37" s="24"/>
      <c r="Z37" s="103" t="s">
        <v>207</v>
      </c>
      <c r="AA37" s="103"/>
      <c r="AB37" s="24"/>
      <c r="AC37" s="24"/>
      <c r="AD37" s="103" t="s">
        <v>281</v>
      </c>
      <c r="AE37" s="103"/>
      <c r="AF37" s="99" t="s">
        <v>183</v>
      </c>
      <c r="AG37" s="24"/>
      <c r="AH37" s="103">
        <v>489</v>
      </c>
      <c r="AI37" s="103"/>
      <c r="AJ37" s="24"/>
    </row>
    <row r="38" spans="1:36">
      <c r="A38" s="13"/>
      <c r="B38" s="99"/>
      <c r="C38" s="24"/>
      <c r="D38" s="109"/>
      <c r="E38" s="24"/>
      <c r="F38" s="110"/>
      <c r="G38" s="110"/>
      <c r="H38" s="24"/>
      <c r="I38" s="24"/>
      <c r="J38" s="103"/>
      <c r="K38" s="103"/>
      <c r="L38" s="24"/>
      <c r="M38" s="24"/>
      <c r="N38" s="103"/>
      <c r="O38" s="103"/>
      <c r="P38" s="99"/>
      <c r="Q38" s="24"/>
      <c r="R38" s="103"/>
      <c r="S38" s="103"/>
      <c r="T38" s="24"/>
      <c r="U38" s="24"/>
      <c r="V38" s="110"/>
      <c r="W38" s="110"/>
      <c r="X38" s="24"/>
      <c r="Y38" s="24"/>
      <c r="Z38" s="103"/>
      <c r="AA38" s="103"/>
      <c r="AB38" s="24"/>
      <c r="AC38" s="24"/>
      <c r="AD38" s="103"/>
      <c r="AE38" s="103"/>
      <c r="AF38" s="99"/>
      <c r="AG38" s="24"/>
      <c r="AH38" s="103"/>
      <c r="AI38" s="103"/>
      <c r="AJ38" s="24"/>
    </row>
    <row r="39" spans="1:36">
      <c r="A39" s="13"/>
      <c r="B39" s="105" t="s">
        <v>282</v>
      </c>
      <c r="C39" s="28"/>
      <c r="D39" s="111"/>
      <c r="E39" s="28"/>
      <c r="F39" s="108">
        <v>140</v>
      </c>
      <c r="G39" s="108"/>
      <c r="H39" s="28"/>
      <c r="I39" s="28"/>
      <c r="J39" s="108" t="s">
        <v>207</v>
      </c>
      <c r="K39" s="108"/>
      <c r="L39" s="28"/>
      <c r="M39" s="28"/>
      <c r="N39" s="108" t="s">
        <v>283</v>
      </c>
      <c r="O39" s="108"/>
      <c r="P39" s="105" t="s">
        <v>183</v>
      </c>
      <c r="Q39" s="28"/>
      <c r="R39" s="108" t="s">
        <v>207</v>
      </c>
      <c r="S39" s="108"/>
      <c r="T39" s="28"/>
      <c r="U39" s="28"/>
      <c r="V39" s="108">
        <v>140</v>
      </c>
      <c r="W39" s="108"/>
      <c r="X39" s="28"/>
      <c r="Y39" s="28"/>
      <c r="Z39" s="108" t="s">
        <v>207</v>
      </c>
      <c r="AA39" s="108"/>
      <c r="AB39" s="28"/>
      <c r="AC39" s="28"/>
      <c r="AD39" s="108" t="s">
        <v>283</v>
      </c>
      <c r="AE39" s="108"/>
      <c r="AF39" s="105" t="s">
        <v>183</v>
      </c>
      <c r="AG39" s="28"/>
      <c r="AH39" s="108" t="s">
        <v>207</v>
      </c>
      <c r="AI39" s="108"/>
      <c r="AJ39" s="28"/>
    </row>
    <row r="40" spans="1:36" ht="15.75" thickBot="1">
      <c r="A40" s="13"/>
      <c r="B40" s="105"/>
      <c r="C40" s="28"/>
      <c r="D40" s="112"/>
      <c r="E40" s="28"/>
      <c r="F40" s="113"/>
      <c r="G40" s="113"/>
      <c r="H40" s="66"/>
      <c r="I40" s="28"/>
      <c r="J40" s="113"/>
      <c r="K40" s="113"/>
      <c r="L40" s="66"/>
      <c r="M40" s="28"/>
      <c r="N40" s="113"/>
      <c r="O40" s="113"/>
      <c r="P40" s="114"/>
      <c r="Q40" s="28"/>
      <c r="R40" s="113"/>
      <c r="S40" s="113"/>
      <c r="T40" s="66"/>
      <c r="U40" s="28"/>
      <c r="V40" s="113"/>
      <c r="W40" s="113"/>
      <c r="X40" s="66"/>
      <c r="Y40" s="28"/>
      <c r="Z40" s="113"/>
      <c r="AA40" s="113"/>
      <c r="AB40" s="66"/>
      <c r="AC40" s="28"/>
      <c r="AD40" s="113"/>
      <c r="AE40" s="113"/>
      <c r="AF40" s="114"/>
      <c r="AG40" s="28"/>
      <c r="AH40" s="113"/>
      <c r="AI40" s="113"/>
      <c r="AJ40" s="66"/>
    </row>
    <row r="41" spans="1:36" ht="15.75" thickTop="1">
      <c r="A41" s="13"/>
      <c r="B41" s="99" t="s">
        <v>284</v>
      </c>
      <c r="C41" s="24"/>
      <c r="D41" s="115">
        <v>11</v>
      </c>
      <c r="E41" s="24"/>
      <c r="F41" s="116">
        <v>230177</v>
      </c>
      <c r="G41" s="116"/>
      <c r="H41" s="68"/>
      <c r="I41" s="24"/>
      <c r="J41" s="104" t="s">
        <v>285</v>
      </c>
      <c r="K41" s="104"/>
      <c r="L41" s="117" t="s">
        <v>183</v>
      </c>
      <c r="M41" s="24"/>
      <c r="N41" s="104" t="s">
        <v>286</v>
      </c>
      <c r="O41" s="104"/>
      <c r="P41" s="117" t="s">
        <v>183</v>
      </c>
      <c r="Q41" s="24"/>
      <c r="R41" s="116">
        <v>77054</v>
      </c>
      <c r="S41" s="116"/>
      <c r="T41" s="68"/>
      <c r="U41" s="24"/>
      <c r="V41" s="116">
        <v>230100</v>
      </c>
      <c r="W41" s="116"/>
      <c r="X41" s="68"/>
      <c r="Y41" s="24"/>
      <c r="Z41" s="104" t="s">
        <v>285</v>
      </c>
      <c r="AA41" s="104"/>
      <c r="AB41" s="117" t="s">
        <v>183</v>
      </c>
      <c r="AC41" s="24"/>
      <c r="AD41" s="104" t="s">
        <v>287</v>
      </c>
      <c r="AE41" s="104"/>
      <c r="AF41" s="117" t="s">
        <v>183</v>
      </c>
      <c r="AG41" s="24"/>
      <c r="AH41" s="116">
        <v>83849</v>
      </c>
      <c r="AI41" s="116"/>
      <c r="AJ41" s="68"/>
    </row>
    <row r="42" spans="1:36">
      <c r="A42" s="13"/>
      <c r="B42" s="99"/>
      <c r="C42" s="24"/>
      <c r="D42" s="109"/>
      <c r="E42" s="24"/>
      <c r="F42" s="110"/>
      <c r="G42" s="110"/>
      <c r="H42" s="24"/>
      <c r="I42" s="24"/>
      <c r="J42" s="103"/>
      <c r="K42" s="103"/>
      <c r="L42" s="99"/>
      <c r="M42" s="24"/>
      <c r="N42" s="103"/>
      <c r="O42" s="103"/>
      <c r="P42" s="99"/>
      <c r="Q42" s="24"/>
      <c r="R42" s="110"/>
      <c r="S42" s="110"/>
      <c r="T42" s="24"/>
      <c r="U42" s="24"/>
      <c r="V42" s="110"/>
      <c r="W42" s="110"/>
      <c r="X42" s="24"/>
      <c r="Y42" s="24"/>
      <c r="Z42" s="103"/>
      <c r="AA42" s="103"/>
      <c r="AB42" s="99"/>
      <c r="AC42" s="24"/>
      <c r="AD42" s="103"/>
      <c r="AE42" s="103"/>
      <c r="AF42" s="99"/>
      <c r="AG42" s="24"/>
      <c r="AH42" s="110"/>
      <c r="AI42" s="110"/>
      <c r="AJ42" s="24"/>
    </row>
    <row r="43" spans="1:36">
      <c r="A43" s="13"/>
      <c r="B43" s="20"/>
      <c r="C43" s="20"/>
      <c r="D43" s="20"/>
      <c r="E43" s="20"/>
      <c r="F43" s="28"/>
      <c r="G43" s="28"/>
      <c r="H43" s="28"/>
      <c r="I43" s="20"/>
      <c r="J43" s="28"/>
      <c r="K43" s="28"/>
      <c r="L43" s="28"/>
      <c r="M43" s="20"/>
      <c r="N43" s="28"/>
      <c r="O43" s="28"/>
      <c r="P43" s="28"/>
      <c r="Q43" s="20"/>
      <c r="R43" s="28"/>
      <c r="S43" s="28"/>
      <c r="T43" s="28"/>
      <c r="U43" s="20"/>
      <c r="V43" s="28"/>
      <c r="W43" s="28"/>
      <c r="X43" s="28"/>
      <c r="Y43" s="20"/>
      <c r="Z43" s="28"/>
      <c r="AA43" s="28"/>
      <c r="AB43" s="28"/>
      <c r="AC43" s="20"/>
      <c r="AD43" s="28"/>
      <c r="AE43" s="28"/>
      <c r="AF43" s="28"/>
      <c r="AG43" s="20"/>
      <c r="AH43" s="28"/>
      <c r="AI43" s="28"/>
      <c r="AJ43" s="28"/>
    </row>
    <row r="44" spans="1:36">
      <c r="A44" s="13"/>
      <c r="B44" s="96" t="s">
        <v>264</v>
      </c>
      <c r="C44" s="24"/>
      <c r="D44" s="24"/>
      <c r="E44" s="24"/>
      <c r="F44" s="103"/>
      <c r="G44" s="103"/>
      <c r="H44" s="24"/>
      <c r="I44" s="24"/>
      <c r="J44" s="103"/>
      <c r="K44" s="103"/>
      <c r="L44" s="24"/>
      <c r="M44" s="24"/>
      <c r="N44" s="103"/>
      <c r="O44" s="103"/>
      <c r="P44" s="24"/>
      <c r="Q44" s="24"/>
      <c r="R44" s="103"/>
      <c r="S44" s="103"/>
      <c r="T44" s="24"/>
      <c r="U44" s="24"/>
      <c r="V44" s="103"/>
      <c r="W44" s="103"/>
      <c r="X44" s="24"/>
      <c r="Y44" s="24"/>
      <c r="Z44" s="103"/>
      <c r="AA44" s="103"/>
      <c r="AB44" s="24"/>
      <c r="AC44" s="24"/>
      <c r="AD44" s="103"/>
      <c r="AE44" s="103"/>
      <c r="AF44" s="24"/>
      <c r="AG44" s="24"/>
      <c r="AH44" s="103"/>
      <c r="AI44" s="103"/>
      <c r="AJ44" s="24"/>
    </row>
    <row r="45" spans="1:36">
      <c r="A45" s="13"/>
      <c r="B45" s="96" t="s">
        <v>265</v>
      </c>
      <c r="C45" s="24"/>
      <c r="D45" s="24"/>
      <c r="E45" s="24"/>
      <c r="F45" s="103"/>
      <c r="G45" s="103"/>
      <c r="H45" s="24"/>
      <c r="I45" s="24"/>
      <c r="J45" s="103"/>
      <c r="K45" s="103"/>
      <c r="L45" s="24"/>
      <c r="M45" s="24"/>
      <c r="N45" s="103"/>
      <c r="O45" s="103"/>
      <c r="P45" s="24"/>
      <c r="Q45" s="24"/>
      <c r="R45" s="103"/>
      <c r="S45" s="103"/>
      <c r="T45" s="24"/>
      <c r="U45" s="24"/>
      <c r="V45" s="103"/>
      <c r="W45" s="103"/>
      <c r="X45" s="24"/>
      <c r="Y45" s="24"/>
      <c r="Z45" s="103"/>
      <c r="AA45" s="103"/>
      <c r="AB45" s="24"/>
      <c r="AC45" s="24"/>
      <c r="AD45" s="103"/>
      <c r="AE45" s="103"/>
      <c r="AF45" s="24"/>
      <c r="AG45" s="24"/>
      <c r="AH45" s="103"/>
      <c r="AI45" s="103"/>
      <c r="AJ45" s="24"/>
    </row>
    <row r="46" spans="1:36">
      <c r="A46" s="13"/>
      <c r="B46" s="96" t="s">
        <v>288</v>
      </c>
      <c r="C46" s="24"/>
      <c r="D46" s="24"/>
      <c r="E46" s="24"/>
      <c r="F46" s="103"/>
      <c r="G46" s="103"/>
      <c r="H46" s="24"/>
      <c r="I46" s="24"/>
      <c r="J46" s="103"/>
      <c r="K46" s="103"/>
      <c r="L46" s="24"/>
      <c r="M46" s="24"/>
      <c r="N46" s="103"/>
      <c r="O46" s="103"/>
      <c r="P46" s="24"/>
      <c r="Q46" s="24"/>
      <c r="R46" s="103"/>
      <c r="S46" s="103"/>
      <c r="T46" s="24"/>
      <c r="U46" s="24"/>
      <c r="V46" s="103"/>
      <c r="W46" s="103"/>
      <c r="X46" s="24"/>
      <c r="Y46" s="24"/>
      <c r="Z46" s="103"/>
      <c r="AA46" s="103"/>
      <c r="AB46" s="24"/>
      <c r="AC46" s="24"/>
      <c r="AD46" s="103"/>
      <c r="AE46" s="103"/>
      <c r="AF46" s="24"/>
      <c r="AG46" s="24"/>
      <c r="AH46" s="103"/>
      <c r="AI46" s="103"/>
      <c r="AJ46" s="24"/>
    </row>
    <row r="47" spans="1:36">
      <c r="A47" s="13"/>
      <c r="B47" s="96" t="s">
        <v>267</v>
      </c>
      <c r="C47" s="24"/>
      <c r="D47" s="24"/>
      <c r="E47" s="24"/>
      <c r="F47" s="103"/>
      <c r="G47" s="103"/>
      <c r="H47" s="24"/>
      <c r="I47" s="24"/>
      <c r="J47" s="103"/>
      <c r="K47" s="103"/>
      <c r="L47" s="24"/>
      <c r="M47" s="24"/>
      <c r="N47" s="103"/>
      <c r="O47" s="103"/>
      <c r="P47" s="24"/>
      <c r="Q47" s="24"/>
      <c r="R47" s="103"/>
      <c r="S47" s="103"/>
      <c r="T47" s="24"/>
      <c r="U47" s="24"/>
      <c r="V47" s="103"/>
      <c r="W47" s="103"/>
      <c r="X47" s="24"/>
      <c r="Y47" s="24"/>
      <c r="Z47" s="103"/>
      <c r="AA47" s="103"/>
      <c r="AB47" s="24"/>
      <c r="AC47" s="24"/>
      <c r="AD47" s="103"/>
      <c r="AE47" s="103"/>
      <c r="AF47" s="24"/>
      <c r="AG47" s="24"/>
      <c r="AH47" s="103"/>
      <c r="AI47" s="103"/>
      <c r="AJ47" s="24"/>
    </row>
    <row r="48" spans="1:36">
      <c r="A48" s="13"/>
      <c r="B48" s="105" t="s">
        <v>289</v>
      </c>
      <c r="C48" s="28"/>
      <c r="D48" s="28"/>
      <c r="E48" s="28"/>
      <c r="F48" s="107">
        <v>84900</v>
      </c>
      <c r="G48" s="107"/>
      <c r="H48" s="28"/>
      <c r="I48" s="28"/>
      <c r="J48" s="108" t="s">
        <v>207</v>
      </c>
      <c r="K48" s="108"/>
      <c r="L48" s="28"/>
      <c r="M48" s="28"/>
      <c r="N48" s="108" t="s">
        <v>207</v>
      </c>
      <c r="O48" s="108"/>
      <c r="P48" s="28"/>
      <c r="Q48" s="28"/>
      <c r="R48" s="107">
        <v>84900</v>
      </c>
      <c r="S48" s="107"/>
      <c r="T48" s="28"/>
      <c r="U48" s="28"/>
      <c r="V48" s="107">
        <v>84900</v>
      </c>
      <c r="W48" s="107"/>
      <c r="X48" s="28"/>
      <c r="Y48" s="28"/>
      <c r="Z48" s="108" t="s">
        <v>207</v>
      </c>
      <c r="AA48" s="108"/>
      <c r="AB48" s="28"/>
      <c r="AC48" s="28"/>
      <c r="AD48" s="108" t="s">
        <v>207</v>
      </c>
      <c r="AE48" s="108"/>
      <c r="AF48" s="28"/>
      <c r="AG48" s="28"/>
      <c r="AH48" s="107">
        <v>84900</v>
      </c>
      <c r="AI48" s="107"/>
      <c r="AJ48" s="28"/>
    </row>
    <row r="49" spans="1:36" ht="15.75" thickBot="1">
      <c r="A49" s="13"/>
      <c r="B49" s="105"/>
      <c r="C49" s="28"/>
      <c r="D49" s="28"/>
      <c r="E49" s="28"/>
      <c r="F49" s="118"/>
      <c r="G49" s="118"/>
      <c r="H49" s="66"/>
      <c r="I49" s="28"/>
      <c r="J49" s="113"/>
      <c r="K49" s="113"/>
      <c r="L49" s="66"/>
      <c r="M49" s="28"/>
      <c r="N49" s="113"/>
      <c r="O49" s="113"/>
      <c r="P49" s="66"/>
      <c r="Q49" s="28"/>
      <c r="R49" s="118"/>
      <c r="S49" s="118"/>
      <c r="T49" s="66"/>
      <c r="U49" s="28"/>
      <c r="V49" s="118"/>
      <c r="W49" s="118"/>
      <c r="X49" s="66"/>
      <c r="Y49" s="28"/>
      <c r="Z49" s="113"/>
      <c r="AA49" s="113"/>
      <c r="AB49" s="66"/>
      <c r="AC49" s="28"/>
      <c r="AD49" s="113"/>
      <c r="AE49" s="113"/>
      <c r="AF49" s="66"/>
      <c r="AG49" s="28"/>
      <c r="AH49" s="118"/>
      <c r="AI49" s="118"/>
      <c r="AJ49" s="66"/>
    </row>
    <row r="50" spans="1:36" ht="15.75" thickTop="1">
      <c r="A50" s="13"/>
      <c r="B50" s="99" t="s">
        <v>250</v>
      </c>
      <c r="C50" s="24"/>
      <c r="D50" s="24"/>
      <c r="E50" s="24"/>
      <c r="F50" s="117" t="s">
        <v>165</v>
      </c>
      <c r="G50" s="116">
        <v>315077</v>
      </c>
      <c r="H50" s="68"/>
      <c r="I50" s="24"/>
      <c r="J50" s="117" t="s">
        <v>165</v>
      </c>
      <c r="K50" s="104" t="s">
        <v>285</v>
      </c>
      <c r="L50" s="117" t="s">
        <v>183</v>
      </c>
      <c r="M50" s="24"/>
      <c r="N50" s="117" t="s">
        <v>165</v>
      </c>
      <c r="O50" s="104" t="s">
        <v>286</v>
      </c>
      <c r="P50" s="117" t="s">
        <v>183</v>
      </c>
      <c r="Q50" s="24"/>
      <c r="R50" s="117" t="s">
        <v>165</v>
      </c>
      <c r="S50" s="116">
        <v>161954</v>
      </c>
      <c r="T50" s="68"/>
      <c r="U50" s="24"/>
      <c r="V50" s="117" t="s">
        <v>165</v>
      </c>
      <c r="W50" s="116">
        <v>315000</v>
      </c>
      <c r="X50" s="68"/>
      <c r="Y50" s="24"/>
      <c r="Z50" s="117" t="s">
        <v>165</v>
      </c>
      <c r="AA50" s="104" t="s">
        <v>285</v>
      </c>
      <c r="AB50" s="117" t="s">
        <v>183</v>
      </c>
      <c r="AC50" s="24"/>
      <c r="AD50" s="117" t="s">
        <v>165</v>
      </c>
      <c r="AE50" s="104" t="s">
        <v>287</v>
      </c>
      <c r="AF50" s="117" t="s">
        <v>183</v>
      </c>
      <c r="AG50" s="24"/>
      <c r="AH50" s="117" t="s">
        <v>165</v>
      </c>
      <c r="AI50" s="116">
        <v>168749</v>
      </c>
      <c r="AJ50" s="68"/>
    </row>
    <row r="51" spans="1:36" ht="15.75" thickBot="1">
      <c r="A51" s="13"/>
      <c r="B51" s="99"/>
      <c r="C51" s="24"/>
      <c r="D51" s="24"/>
      <c r="E51" s="24"/>
      <c r="F51" s="119"/>
      <c r="G51" s="120"/>
      <c r="H51" s="46"/>
      <c r="I51" s="24"/>
      <c r="J51" s="119"/>
      <c r="K51" s="121"/>
      <c r="L51" s="119"/>
      <c r="M51" s="24"/>
      <c r="N51" s="119"/>
      <c r="O51" s="121"/>
      <c r="P51" s="119"/>
      <c r="Q51" s="24"/>
      <c r="R51" s="119"/>
      <c r="S51" s="120"/>
      <c r="T51" s="46"/>
      <c r="U51" s="24"/>
      <c r="V51" s="119"/>
      <c r="W51" s="120"/>
      <c r="X51" s="46"/>
      <c r="Y51" s="24"/>
      <c r="Z51" s="119"/>
      <c r="AA51" s="121"/>
      <c r="AB51" s="119"/>
      <c r="AC51" s="24"/>
      <c r="AD51" s="119"/>
      <c r="AE51" s="121"/>
      <c r="AF51" s="119"/>
      <c r="AG51" s="24"/>
      <c r="AH51" s="119"/>
      <c r="AI51" s="120"/>
      <c r="AJ51" s="46"/>
    </row>
    <row r="52" spans="1:36" ht="15.75" thickTop="1">
      <c r="A52" s="13"/>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row>
    <row r="53" spans="1:36">
      <c r="A53" s="13"/>
      <c r="B53" s="53" t="s">
        <v>290</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row>
    <row r="54" spans="1:36">
      <c r="A54" s="13"/>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c r="AG54" s="53"/>
      <c r="AH54" s="53"/>
      <c r="AI54" s="53"/>
      <c r="AJ54" s="53"/>
    </row>
    <row r="55" spans="1:36">
      <c r="A55" s="13"/>
      <c r="B55" s="22"/>
      <c r="C55" s="22"/>
      <c r="D55" s="22"/>
      <c r="E55" s="22"/>
      <c r="F55" s="22"/>
    </row>
    <row r="56" spans="1:36">
      <c r="A56" s="13"/>
      <c r="B56" s="15"/>
      <c r="C56" s="15"/>
      <c r="D56" s="15"/>
      <c r="E56" s="15"/>
      <c r="F56" s="15"/>
    </row>
    <row r="57" spans="1:36">
      <c r="A57" s="13"/>
      <c r="B57" s="23"/>
      <c r="C57" s="24"/>
      <c r="D57" s="25" t="s">
        <v>291</v>
      </c>
      <c r="E57" s="25"/>
      <c r="F57" s="25"/>
    </row>
    <row r="58" spans="1:36" ht="15.75" thickBot="1">
      <c r="A58" s="13"/>
      <c r="B58" s="23"/>
      <c r="C58" s="24"/>
      <c r="D58" s="49" t="s">
        <v>292</v>
      </c>
      <c r="E58" s="49"/>
      <c r="F58" s="49"/>
    </row>
    <row r="59" spans="1:36" ht="15.75" thickTop="1">
      <c r="A59" s="13"/>
      <c r="B59" s="27" t="s">
        <v>293</v>
      </c>
      <c r="C59" s="28"/>
      <c r="D59" s="29" t="s">
        <v>165</v>
      </c>
      <c r="E59" s="31">
        <v>4856</v>
      </c>
      <c r="F59" s="32"/>
    </row>
    <row r="60" spans="1:36">
      <c r="A60" s="13"/>
      <c r="B60" s="27"/>
      <c r="C60" s="28"/>
      <c r="D60" s="27"/>
      <c r="E60" s="30"/>
      <c r="F60" s="28"/>
    </row>
    <row r="61" spans="1:36">
      <c r="A61" s="13"/>
      <c r="B61" s="23">
        <v>2015</v>
      </c>
      <c r="C61" s="24"/>
      <c r="D61" s="33">
        <v>9710</v>
      </c>
      <c r="E61" s="33"/>
      <c r="F61" s="24"/>
    </row>
    <row r="62" spans="1:36">
      <c r="A62" s="13"/>
      <c r="B62" s="23"/>
      <c r="C62" s="24"/>
      <c r="D62" s="33"/>
      <c r="E62" s="33"/>
      <c r="F62" s="24"/>
    </row>
    <row r="63" spans="1:36">
      <c r="A63" s="13"/>
      <c r="B63" s="27">
        <v>2016</v>
      </c>
      <c r="C63" s="28"/>
      <c r="D63" s="30">
        <v>7942</v>
      </c>
      <c r="E63" s="30"/>
      <c r="F63" s="28"/>
    </row>
    <row r="64" spans="1:36">
      <c r="A64" s="13"/>
      <c r="B64" s="27"/>
      <c r="C64" s="28"/>
      <c r="D64" s="30"/>
      <c r="E64" s="30"/>
      <c r="F64" s="28"/>
    </row>
    <row r="65" spans="1:36">
      <c r="A65" s="13"/>
      <c r="B65" s="23">
        <v>2017</v>
      </c>
      <c r="C65" s="24"/>
      <c r="D65" s="33">
        <v>7267</v>
      </c>
      <c r="E65" s="33"/>
      <c r="F65" s="24"/>
    </row>
    <row r="66" spans="1:36">
      <c r="A66" s="13"/>
      <c r="B66" s="23"/>
      <c r="C66" s="24"/>
      <c r="D66" s="33"/>
      <c r="E66" s="33"/>
      <c r="F66" s="24"/>
    </row>
    <row r="67" spans="1:36">
      <c r="A67" s="13"/>
      <c r="B67" s="27">
        <v>2018</v>
      </c>
      <c r="C67" s="28"/>
      <c r="D67" s="30">
        <v>7125</v>
      </c>
      <c r="E67" s="30"/>
      <c r="F67" s="28"/>
    </row>
    <row r="68" spans="1:36">
      <c r="A68" s="13"/>
      <c r="B68" s="27"/>
      <c r="C68" s="28"/>
      <c r="D68" s="30"/>
      <c r="E68" s="30"/>
      <c r="F68" s="28"/>
    </row>
    <row r="69" spans="1:36">
      <c r="A69" s="13"/>
      <c r="B69" s="23">
        <v>2019</v>
      </c>
      <c r="C69" s="24"/>
      <c r="D69" s="33">
        <v>6887</v>
      </c>
      <c r="E69" s="33"/>
      <c r="F69" s="24"/>
    </row>
    <row r="70" spans="1:36">
      <c r="A70" s="13"/>
      <c r="B70" s="23"/>
      <c r="C70" s="24"/>
      <c r="D70" s="33"/>
      <c r="E70" s="33"/>
      <c r="F70" s="24"/>
    </row>
    <row r="71" spans="1:36">
      <c r="A71" s="13"/>
      <c r="B71" s="27" t="s">
        <v>294</v>
      </c>
      <c r="C71" s="28"/>
      <c r="D71" s="30">
        <v>33267</v>
      </c>
      <c r="E71" s="30"/>
      <c r="F71" s="28"/>
    </row>
    <row r="72" spans="1:36" ht="15.75" thickBot="1">
      <c r="A72" s="13"/>
      <c r="B72" s="27"/>
      <c r="C72" s="28"/>
      <c r="D72" s="70"/>
      <c r="E72" s="70"/>
      <c r="F72" s="66"/>
    </row>
    <row r="73" spans="1:36" ht="15.75" thickTop="1">
      <c r="A73" s="13"/>
      <c r="B73" s="23" t="s">
        <v>250</v>
      </c>
      <c r="C73" s="24"/>
      <c r="D73" s="89" t="s">
        <v>165</v>
      </c>
      <c r="E73" s="71">
        <v>77054</v>
      </c>
      <c r="F73" s="68"/>
    </row>
    <row r="74" spans="1:36" ht="15.75" thickBot="1">
      <c r="A74" s="13"/>
      <c r="B74" s="23"/>
      <c r="C74" s="24"/>
      <c r="D74" s="44"/>
      <c r="E74" s="45"/>
      <c r="F74" s="46"/>
    </row>
    <row r="75" spans="1:36" ht="15.75" thickTop="1">
      <c r="A75" s="13"/>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c r="AH75" s="51"/>
      <c r="AI75" s="51"/>
      <c r="AJ75" s="51"/>
    </row>
    <row r="76" spans="1:36">
      <c r="A76" s="13"/>
      <c r="B76" s="54" t="s">
        <v>295</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c r="AI76" s="54"/>
      <c r="AJ76" s="54"/>
    </row>
    <row r="77" spans="1:36">
      <c r="A77" s="13"/>
      <c r="B77" s="54"/>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c r="AE77" s="54"/>
      <c r="AF77" s="54"/>
      <c r="AG77" s="54"/>
      <c r="AH77" s="54"/>
      <c r="AI77" s="54"/>
      <c r="AJ77" s="54"/>
    </row>
    <row r="78" spans="1:36">
      <c r="A78" s="13"/>
      <c r="B78" s="53" t="s">
        <v>296</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c r="AI78" s="53"/>
      <c r="AJ78" s="53"/>
    </row>
  </sheetData>
  <mergeCells count="437">
    <mergeCell ref="B75:AJ75"/>
    <mergeCell ref="B76:AJ76"/>
    <mergeCell ref="B77:AJ77"/>
    <mergeCell ref="B78:AJ78"/>
    <mergeCell ref="B18:AJ18"/>
    <mergeCell ref="B19:AJ19"/>
    <mergeCell ref="B20:AJ20"/>
    <mergeCell ref="B52:AJ52"/>
    <mergeCell ref="B53:AJ53"/>
    <mergeCell ref="B54:AJ54"/>
    <mergeCell ref="A1:A2"/>
    <mergeCell ref="B1:AJ1"/>
    <mergeCell ref="B2:AJ2"/>
    <mergeCell ref="B3:AJ3"/>
    <mergeCell ref="A4:A78"/>
    <mergeCell ref="B4:AJ4"/>
    <mergeCell ref="B5:AJ5"/>
    <mergeCell ref="B6:AJ6"/>
    <mergeCell ref="B7:AJ7"/>
    <mergeCell ref="B8:AJ8"/>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D60"/>
    <mergeCell ref="E59:E60"/>
    <mergeCell ref="F59:F60"/>
    <mergeCell ref="B61:B62"/>
    <mergeCell ref="C61:C62"/>
    <mergeCell ref="D61:E62"/>
    <mergeCell ref="F61:F62"/>
    <mergeCell ref="AI50:AI51"/>
    <mergeCell ref="AJ50:AJ51"/>
    <mergeCell ref="B55:F55"/>
    <mergeCell ref="B57:B58"/>
    <mergeCell ref="C57:C58"/>
    <mergeCell ref="D57:F57"/>
    <mergeCell ref="D58:F58"/>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J48:AJ49"/>
    <mergeCell ref="B50:B51"/>
    <mergeCell ref="C50:C51"/>
    <mergeCell ref="D50:D51"/>
    <mergeCell ref="E50:E51"/>
    <mergeCell ref="F50:F51"/>
    <mergeCell ref="G50:G51"/>
    <mergeCell ref="H50:H51"/>
    <mergeCell ref="I50:I51"/>
    <mergeCell ref="J50:J51"/>
    <mergeCell ref="AB48:AB49"/>
    <mergeCell ref="AC48:AC49"/>
    <mergeCell ref="AD48:AE49"/>
    <mergeCell ref="AF48:AF49"/>
    <mergeCell ref="AG48:AG49"/>
    <mergeCell ref="AH48:AI49"/>
    <mergeCell ref="T48:T49"/>
    <mergeCell ref="U48:U49"/>
    <mergeCell ref="V48:W49"/>
    <mergeCell ref="X48:X49"/>
    <mergeCell ref="Y48:Y49"/>
    <mergeCell ref="Z48:AA49"/>
    <mergeCell ref="L48:L49"/>
    <mergeCell ref="M48:M49"/>
    <mergeCell ref="N48:O49"/>
    <mergeCell ref="P48:P49"/>
    <mergeCell ref="Q48:Q49"/>
    <mergeCell ref="R48:S49"/>
    <mergeCell ref="AH44:AI47"/>
    <mergeCell ref="AJ44:AJ47"/>
    <mergeCell ref="B48:B49"/>
    <mergeCell ref="C48:C49"/>
    <mergeCell ref="D48:D49"/>
    <mergeCell ref="E48:E49"/>
    <mergeCell ref="F48:G49"/>
    <mergeCell ref="H48:H49"/>
    <mergeCell ref="I48:I49"/>
    <mergeCell ref="J48:K49"/>
    <mergeCell ref="Z44:AA47"/>
    <mergeCell ref="AB44:AB47"/>
    <mergeCell ref="AC44:AC47"/>
    <mergeCell ref="AD44:AE47"/>
    <mergeCell ref="AF44:AF47"/>
    <mergeCell ref="AG44:AG47"/>
    <mergeCell ref="R44:S47"/>
    <mergeCell ref="T44:T47"/>
    <mergeCell ref="U44:U47"/>
    <mergeCell ref="V44:W47"/>
    <mergeCell ref="X44:X47"/>
    <mergeCell ref="Y44:Y47"/>
    <mergeCell ref="J44:K47"/>
    <mergeCell ref="L44:L47"/>
    <mergeCell ref="M44:M47"/>
    <mergeCell ref="N44:O47"/>
    <mergeCell ref="P44:P47"/>
    <mergeCell ref="Q44:Q47"/>
    <mergeCell ref="C44:C47"/>
    <mergeCell ref="D44:D47"/>
    <mergeCell ref="E44:E47"/>
    <mergeCell ref="F44:G47"/>
    <mergeCell ref="H44:H47"/>
    <mergeCell ref="I44:I47"/>
    <mergeCell ref="AH41:AI42"/>
    <mergeCell ref="AJ41:AJ42"/>
    <mergeCell ref="F43:H43"/>
    <mergeCell ref="J43:L43"/>
    <mergeCell ref="N43:P43"/>
    <mergeCell ref="R43:T43"/>
    <mergeCell ref="V43:X43"/>
    <mergeCell ref="Z43:AB43"/>
    <mergeCell ref="AD43:AF43"/>
    <mergeCell ref="AH43:AJ43"/>
    <mergeCell ref="Z41:AA42"/>
    <mergeCell ref="AB41:AB42"/>
    <mergeCell ref="AC41:AC42"/>
    <mergeCell ref="AD41:AE42"/>
    <mergeCell ref="AF41:AF42"/>
    <mergeCell ref="AG41:AG42"/>
    <mergeCell ref="R41:S42"/>
    <mergeCell ref="T41:T42"/>
    <mergeCell ref="U41:U42"/>
    <mergeCell ref="V41:W42"/>
    <mergeCell ref="X41:X42"/>
    <mergeCell ref="Y41:Y42"/>
    <mergeCell ref="J41:K42"/>
    <mergeCell ref="L41:L42"/>
    <mergeCell ref="M41:M42"/>
    <mergeCell ref="N41:O42"/>
    <mergeCell ref="P41:P42"/>
    <mergeCell ref="Q41:Q42"/>
    <mergeCell ref="AG39:AG40"/>
    <mergeCell ref="AH39:AI40"/>
    <mergeCell ref="AJ39:AJ40"/>
    <mergeCell ref="B41:B42"/>
    <mergeCell ref="C41:C42"/>
    <mergeCell ref="D41:D42"/>
    <mergeCell ref="E41:E42"/>
    <mergeCell ref="F41:G42"/>
    <mergeCell ref="H41:H42"/>
    <mergeCell ref="I41:I42"/>
    <mergeCell ref="Y39:Y40"/>
    <mergeCell ref="Z39:AA40"/>
    <mergeCell ref="AB39:AB40"/>
    <mergeCell ref="AC39:AC40"/>
    <mergeCell ref="AD39:AE40"/>
    <mergeCell ref="AF39:AF40"/>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AC37:AC38"/>
    <mergeCell ref="AD37:AE38"/>
    <mergeCell ref="AF37:AF38"/>
    <mergeCell ref="AG37:AG38"/>
    <mergeCell ref="AH37:AI38"/>
    <mergeCell ref="AJ37:AJ38"/>
    <mergeCell ref="U37:U38"/>
    <mergeCell ref="V37:W38"/>
    <mergeCell ref="X37:X38"/>
    <mergeCell ref="Y37:Y38"/>
    <mergeCell ref="Z37:AA38"/>
    <mergeCell ref="AB37:AB38"/>
    <mergeCell ref="M37:M38"/>
    <mergeCell ref="N37:O38"/>
    <mergeCell ref="P37:P38"/>
    <mergeCell ref="Q37:Q38"/>
    <mergeCell ref="R37:S38"/>
    <mergeCell ref="T37:T38"/>
    <mergeCell ref="AJ35:AJ36"/>
    <mergeCell ref="B37:B38"/>
    <mergeCell ref="C37:C38"/>
    <mergeCell ref="D37:D38"/>
    <mergeCell ref="E37:E38"/>
    <mergeCell ref="F37:G38"/>
    <mergeCell ref="H37:H38"/>
    <mergeCell ref="I37:I38"/>
    <mergeCell ref="J37:K38"/>
    <mergeCell ref="L37:L38"/>
    <mergeCell ref="AB35:AB36"/>
    <mergeCell ref="AC35:AC36"/>
    <mergeCell ref="AD35:AE36"/>
    <mergeCell ref="AF35:AF36"/>
    <mergeCell ref="AG35:AG36"/>
    <mergeCell ref="AH35:AI36"/>
    <mergeCell ref="T35:T36"/>
    <mergeCell ref="U35:U36"/>
    <mergeCell ref="V35:W36"/>
    <mergeCell ref="X35:X36"/>
    <mergeCell ref="Y35:Y36"/>
    <mergeCell ref="Z35:AA36"/>
    <mergeCell ref="L35:L36"/>
    <mergeCell ref="M35:M36"/>
    <mergeCell ref="N35:O36"/>
    <mergeCell ref="P35:P36"/>
    <mergeCell ref="Q35:Q36"/>
    <mergeCell ref="R35:S36"/>
    <mergeCell ref="AH33:AI34"/>
    <mergeCell ref="AJ33:AJ34"/>
    <mergeCell ref="B35:B36"/>
    <mergeCell ref="C35:C36"/>
    <mergeCell ref="D35:D36"/>
    <mergeCell ref="E35:E36"/>
    <mergeCell ref="F35:G36"/>
    <mergeCell ref="H35:H36"/>
    <mergeCell ref="I35:I36"/>
    <mergeCell ref="J35:K36"/>
    <mergeCell ref="Z33:AA34"/>
    <mergeCell ref="AB33:AB34"/>
    <mergeCell ref="AC33:AC34"/>
    <mergeCell ref="AD33:AE34"/>
    <mergeCell ref="AF33:AF34"/>
    <mergeCell ref="AG33:AG34"/>
    <mergeCell ref="R33:S34"/>
    <mergeCell ref="T33:T34"/>
    <mergeCell ref="U33:U34"/>
    <mergeCell ref="V33:W34"/>
    <mergeCell ref="X33:X34"/>
    <mergeCell ref="Y33:Y34"/>
    <mergeCell ref="J33:K34"/>
    <mergeCell ref="L33:L34"/>
    <mergeCell ref="M33:M34"/>
    <mergeCell ref="N33:O34"/>
    <mergeCell ref="P33:P34"/>
    <mergeCell ref="Q33:Q34"/>
    <mergeCell ref="AH31:AH32"/>
    <mergeCell ref="AI31:AI32"/>
    <mergeCell ref="AJ31:AJ32"/>
    <mergeCell ref="B33:B34"/>
    <mergeCell ref="C33:C34"/>
    <mergeCell ref="D33:D34"/>
    <mergeCell ref="E33:E34"/>
    <mergeCell ref="F33:G34"/>
    <mergeCell ref="H33:H34"/>
    <mergeCell ref="I33:I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H27:AI30"/>
    <mergeCell ref="AJ27:AJ30"/>
    <mergeCell ref="B31:B32"/>
    <mergeCell ref="C31:C32"/>
    <mergeCell ref="D31:D32"/>
    <mergeCell ref="E31:E32"/>
    <mergeCell ref="F31:F32"/>
    <mergeCell ref="G31:G32"/>
    <mergeCell ref="H31:H32"/>
    <mergeCell ref="I31:I32"/>
    <mergeCell ref="Z27:AA30"/>
    <mergeCell ref="AB27:AB30"/>
    <mergeCell ref="AC27:AC30"/>
    <mergeCell ref="AD27:AE30"/>
    <mergeCell ref="AF27:AF30"/>
    <mergeCell ref="AG27:AG30"/>
    <mergeCell ref="R27:S30"/>
    <mergeCell ref="T27:T30"/>
    <mergeCell ref="U27:U30"/>
    <mergeCell ref="V27:W30"/>
    <mergeCell ref="X27:X30"/>
    <mergeCell ref="Y27:Y30"/>
    <mergeCell ref="J27:K30"/>
    <mergeCell ref="L27:L30"/>
    <mergeCell ref="M27:M30"/>
    <mergeCell ref="N27:O30"/>
    <mergeCell ref="P27:P30"/>
    <mergeCell ref="Q27:Q30"/>
    <mergeCell ref="AG24:AG26"/>
    <mergeCell ref="AH24:AJ24"/>
    <mergeCell ref="AH25:AJ25"/>
    <mergeCell ref="AH26:AJ26"/>
    <mergeCell ref="C27:C30"/>
    <mergeCell ref="D27:D30"/>
    <mergeCell ref="E27:E30"/>
    <mergeCell ref="F27:G30"/>
    <mergeCell ref="H27:H30"/>
    <mergeCell ref="I27:I30"/>
    <mergeCell ref="Y24:Y26"/>
    <mergeCell ref="Z24:AB26"/>
    <mergeCell ref="AC24:AC26"/>
    <mergeCell ref="AD24:AF24"/>
    <mergeCell ref="AD25:AF25"/>
    <mergeCell ref="AD26:AF26"/>
    <mergeCell ref="Q24:Q26"/>
    <mergeCell ref="R24:T24"/>
    <mergeCell ref="R25:T25"/>
    <mergeCell ref="R26:T26"/>
    <mergeCell ref="U24:U26"/>
    <mergeCell ref="V24:X24"/>
    <mergeCell ref="V25:X25"/>
    <mergeCell ref="V26:X26"/>
    <mergeCell ref="F25:H25"/>
    <mergeCell ref="F26:H26"/>
    <mergeCell ref="I24:I26"/>
    <mergeCell ref="J24:L26"/>
    <mergeCell ref="M24:M26"/>
    <mergeCell ref="N24:P24"/>
    <mergeCell ref="N25:P25"/>
    <mergeCell ref="N26:P26"/>
    <mergeCell ref="Q16:Q17"/>
    <mergeCell ref="R16:R17"/>
    <mergeCell ref="B21:AJ21"/>
    <mergeCell ref="F23:T23"/>
    <mergeCell ref="V23:AJ23"/>
    <mergeCell ref="B24:B26"/>
    <mergeCell ref="C24:C26"/>
    <mergeCell ref="D24:D26"/>
    <mergeCell ref="E24:E26"/>
    <mergeCell ref="F24:H24"/>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4.42578125" bestFit="1" customWidth="1"/>
    <col min="2"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2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8</v>
      </c>
      <c r="B3" s="51" t="s">
        <v>5</v>
      </c>
      <c r="C3" s="51"/>
      <c r="D3" s="51"/>
      <c r="E3" s="51"/>
      <c r="F3" s="51"/>
      <c r="G3" s="51"/>
      <c r="H3" s="51"/>
      <c r="I3" s="51"/>
      <c r="J3" s="51"/>
    </row>
    <row r="4" spans="1:10" ht="15" customHeight="1">
      <c r="A4" s="13" t="s">
        <v>297</v>
      </c>
      <c r="B4" s="51" t="s">
        <v>5</v>
      </c>
      <c r="C4" s="51"/>
      <c r="D4" s="51"/>
      <c r="E4" s="51"/>
      <c r="F4" s="51"/>
      <c r="G4" s="51"/>
      <c r="H4" s="51"/>
      <c r="I4" s="51"/>
      <c r="J4" s="51"/>
    </row>
    <row r="5" spans="1:10">
      <c r="A5" s="13"/>
      <c r="B5" s="52" t="s">
        <v>297</v>
      </c>
      <c r="C5" s="52"/>
      <c r="D5" s="52"/>
      <c r="E5" s="52"/>
      <c r="F5" s="52"/>
      <c r="G5" s="52"/>
      <c r="H5" s="52"/>
      <c r="I5" s="52"/>
      <c r="J5" s="52"/>
    </row>
    <row r="6" spans="1:10">
      <c r="A6" s="13"/>
      <c r="B6" s="53"/>
      <c r="C6" s="53"/>
      <c r="D6" s="53"/>
      <c r="E6" s="53"/>
      <c r="F6" s="53"/>
      <c r="G6" s="53"/>
      <c r="H6" s="53"/>
      <c r="I6" s="53"/>
      <c r="J6" s="53"/>
    </row>
    <row r="7" spans="1:10">
      <c r="A7" s="13"/>
      <c r="B7" s="23" t="s">
        <v>299</v>
      </c>
      <c r="C7" s="23"/>
      <c r="D7" s="23"/>
      <c r="E7" s="23"/>
      <c r="F7" s="23"/>
      <c r="G7" s="23"/>
      <c r="H7" s="23"/>
      <c r="I7" s="23"/>
      <c r="J7" s="23"/>
    </row>
    <row r="8" spans="1:10">
      <c r="A8" s="13"/>
      <c r="B8" s="22"/>
      <c r="C8" s="22"/>
      <c r="D8" s="22"/>
      <c r="E8" s="22"/>
      <c r="F8" s="22"/>
      <c r="G8" s="22"/>
      <c r="H8" s="22"/>
      <c r="I8" s="22"/>
      <c r="J8" s="22"/>
    </row>
    <row r="9" spans="1:10">
      <c r="A9" s="13"/>
      <c r="B9" s="15"/>
      <c r="C9" s="15"/>
      <c r="D9" s="15"/>
      <c r="E9" s="15"/>
      <c r="F9" s="15"/>
      <c r="G9" s="15"/>
      <c r="H9" s="15"/>
      <c r="I9" s="15"/>
      <c r="J9" s="15"/>
    </row>
    <row r="10" spans="1:10">
      <c r="A10" s="13"/>
      <c r="B10" s="23"/>
      <c r="C10" s="24"/>
      <c r="D10" s="25" t="s">
        <v>212</v>
      </c>
      <c r="E10" s="25"/>
      <c r="F10" s="25"/>
      <c r="G10" s="24"/>
      <c r="H10" s="25" t="s">
        <v>224</v>
      </c>
      <c r="I10" s="25"/>
      <c r="J10" s="25"/>
    </row>
    <row r="11" spans="1:10" ht="15.75" thickBot="1">
      <c r="A11" s="13"/>
      <c r="B11" s="23"/>
      <c r="C11" s="24"/>
      <c r="D11" s="49">
        <v>2014</v>
      </c>
      <c r="E11" s="49"/>
      <c r="F11" s="49"/>
      <c r="G11" s="24"/>
      <c r="H11" s="49">
        <v>2013</v>
      </c>
      <c r="I11" s="49"/>
      <c r="J11" s="49"/>
    </row>
    <row r="12" spans="1:10" ht="15.75" thickTop="1">
      <c r="A12" s="13"/>
      <c r="B12" s="27" t="s">
        <v>300</v>
      </c>
      <c r="C12" s="28"/>
      <c r="D12" s="29" t="s">
        <v>165</v>
      </c>
      <c r="E12" s="31">
        <v>150400</v>
      </c>
      <c r="F12" s="32"/>
      <c r="G12" s="28"/>
      <c r="H12" s="29" t="s">
        <v>165</v>
      </c>
      <c r="I12" s="31">
        <v>121400</v>
      </c>
      <c r="J12" s="32"/>
    </row>
    <row r="13" spans="1:10">
      <c r="A13" s="13"/>
      <c r="B13" s="27"/>
      <c r="C13" s="28"/>
      <c r="D13" s="59"/>
      <c r="E13" s="74"/>
      <c r="F13" s="62"/>
      <c r="G13" s="28"/>
      <c r="H13" s="59"/>
      <c r="I13" s="74"/>
      <c r="J13" s="62"/>
    </row>
    <row r="14" spans="1:10" ht="36" customHeight="1">
      <c r="A14" s="13"/>
      <c r="B14" s="23" t="s">
        <v>301</v>
      </c>
      <c r="C14" s="24"/>
      <c r="D14" s="33">
        <v>247246</v>
      </c>
      <c r="E14" s="33"/>
      <c r="F14" s="24"/>
      <c r="G14" s="24"/>
      <c r="H14" s="38" t="s">
        <v>207</v>
      </c>
      <c r="I14" s="38"/>
      <c r="J14" s="24"/>
    </row>
    <row r="15" spans="1:10">
      <c r="A15" s="13"/>
      <c r="B15" s="23"/>
      <c r="C15" s="24"/>
      <c r="D15" s="33"/>
      <c r="E15" s="33"/>
      <c r="F15" s="24"/>
      <c r="G15" s="24"/>
      <c r="H15" s="38"/>
      <c r="I15" s="38"/>
      <c r="J15" s="24"/>
    </row>
    <row r="16" spans="1:10" ht="36" customHeight="1">
      <c r="A16" s="13"/>
      <c r="B16" s="27" t="s">
        <v>302</v>
      </c>
      <c r="C16" s="28"/>
      <c r="D16" s="30">
        <v>534057</v>
      </c>
      <c r="E16" s="30"/>
      <c r="F16" s="28"/>
      <c r="G16" s="28"/>
      <c r="H16" s="69" t="s">
        <v>207</v>
      </c>
      <c r="I16" s="69"/>
      <c r="J16" s="28"/>
    </row>
    <row r="17" spans="1:10">
      <c r="A17" s="13"/>
      <c r="B17" s="27"/>
      <c r="C17" s="28"/>
      <c r="D17" s="30"/>
      <c r="E17" s="30"/>
      <c r="F17" s="28"/>
      <c r="G17" s="28"/>
      <c r="H17" s="69"/>
      <c r="I17" s="69"/>
      <c r="J17" s="28"/>
    </row>
    <row r="18" spans="1:10" ht="36" customHeight="1">
      <c r="A18" s="13"/>
      <c r="B18" s="23" t="s">
        <v>303</v>
      </c>
      <c r="C18" s="24"/>
      <c r="D18" s="38" t="s">
        <v>207</v>
      </c>
      <c r="E18" s="38"/>
      <c r="F18" s="24"/>
      <c r="G18" s="24"/>
      <c r="H18" s="33">
        <v>398326</v>
      </c>
      <c r="I18" s="33"/>
      <c r="J18" s="24"/>
    </row>
    <row r="19" spans="1:10">
      <c r="A19" s="13"/>
      <c r="B19" s="23"/>
      <c r="C19" s="24"/>
      <c r="D19" s="38"/>
      <c r="E19" s="38"/>
      <c r="F19" s="24"/>
      <c r="G19" s="24"/>
      <c r="H19" s="33"/>
      <c r="I19" s="33"/>
      <c r="J19" s="24"/>
    </row>
    <row r="20" spans="1:10" ht="36" customHeight="1">
      <c r="A20" s="13"/>
      <c r="B20" s="27" t="s">
        <v>304</v>
      </c>
      <c r="C20" s="28"/>
      <c r="D20" s="69" t="s">
        <v>207</v>
      </c>
      <c r="E20" s="69"/>
      <c r="F20" s="28"/>
      <c r="G20" s="28"/>
      <c r="H20" s="30">
        <v>326013</v>
      </c>
      <c r="I20" s="30"/>
      <c r="J20" s="28"/>
    </row>
    <row r="21" spans="1:10">
      <c r="A21" s="13"/>
      <c r="B21" s="27"/>
      <c r="C21" s="28"/>
      <c r="D21" s="69"/>
      <c r="E21" s="69"/>
      <c r="F21" s="28"/>
      <c r="G21" s="28"/>
      <c r="H21" s="30"/>
      <c r="I21" s="30"/>
      <c r="J21" s="28"/>
    </row>
    <row r="22" spans="1:10" ht="36" customHeight="1">
      <c r="A22" s="13"/>
      <c r="B22" s="23" t="s">
        <v>305</v>
      </c>
      <c r="C22" s="24"/>
      <c r="D22" s="38" t="s">
        <v>207</v>
      </c>
      <c r="E22" s="38"/>
      <c r="F22" s="24"/>
      <c r="G22" s="24"/>
      <c r="H22" s="33">
        <v>9500</v>
      </c>
      <c r="I22" s="33"/>
      <c r="J22" s="24"/>
    </row>
    <row r="23" spans="1:10">
      <c r="A23" s="13"/>
      <c r="B23" s="23"/>
      <c r="C23" s="24"/>
      <c r="D23" s="38"/>
      <c r="E23" s="38"/>
      <c r="F23" s="24"/>
      <c r="G23" s="24"/>
      <c r="H23" s="33"/>
      <c r="I23" s="33"/>
      <c r="J23" s="24"/>
    </row>
    <row r="24" spans="1:10" ht="23.25" customHeight="1">
      <c r="A24" s="13"/>
      <c r="B24" s="27" t="s">
        <v>306</v>
      </c>
      <c r="C24" s="28"/>
      <c r="D24" s="30">
        <v>219831</v>
      </c>
      <c r="E24" s="30"/>
      <c r="F24" s="28"/>
      <c r="G24" s="28"/>
      <c r="H24" s="30">
        <v>219068</v>
      </c>
      <c r="I24" s="30"/>
      <c r="J24" s="28"/>
    </row>
    <row r="25" spans="1:10">
      <c r="A25" s="13"/>
      <c r="B25" s="27"/>
      <c r="C25" s="28"/>
      <c r="D25" s="30"/>
      <c r="E25" s="30"/>
      <c r="F25" s="28"/>
      <c r="G25" s="28"/>
      <c r="H25" s="30"/>
      <c r="I25" s="30"/>
      <c r="J25" s="28"/>
    </row>
    <row r="26" spans="1:10">
      <c r="A26" s="13"/>
      <c r="B26" s="23" t="s">
        <v>307</v>
      </c>
      <c r="C26" s="24"/>
      <c r="D26" s="33">
        <v>86250</v>
      </c>
      <c r="E26" s="33"/>
      <c r="F26" s="24"/>
      <c r="G26" s="24"/>
      <c r="H26" s="33">
        <v>86250</v>
      </c>
      <c r="I26" s="33"/>
      <c r="J26" s="24"/>
    </row>
    <row r="27" spans="1:10">
      <c r="A27" s="13"/>
      <c r="B27" s="23"/>
      <c r="C27" s="24"/>
      <c r="D27" s="33"/>
      <c r="E27" s="33"/>
      <c r="F27" s="24"/>
      <c r="G27" s="24"/>
      <c r="H27" s="33"/>
      <c r="I27" s="33"/>
      <c r="J27" s="24"/>
    </row>
    <row r="28" spans="1:10">
      <c r="A28" s="13"/>
      <c r="B28" s="27" t="s">
        <v>308</v>
      </c>
      <c r="C28" s="28"/>
      <c r="D28" s="30">
        <v>22001</v>
      </c>
      <c r="E28" s="30"/>
      <c r="F28" s="28"/>
      <c r="G28" s="28"/>
      <c r="H28" s="30">
        <v>24968</v>
      </c>
      <c r="I28" s="30"/>
      <c r="J28" s="28"/>
    </row>
    <row r="29" spans="1:10" ht="15.75" thickBot="1">
      <c r="A29" s="13"/>
      <c r="B29" s="27"/>
      <c r="C29" s="28"/>
      <c r="D29" s="70"/>
      <c r="E29" s="70"/>
      <c r="F29" s="66"/>
      <c r="G29" s="28"/>
      <c r="H29" s="70"/>
      <c r="I29" s="70"/>
      <c r="J29" s="66"/>
    </row>
    <row r="30" spans="1:10" ht="15.75" thickTop="1">
      <c r="A30" s="13"/>
      <c r="B30" s="23"/>
      <c r="C30" s="24"/>
      <c r="D30" s="71">
        <v>1259785</v>
      </c>
      <c r="E30" s="71"/>
      <c r="F30" s="68"/>
      <c r="G30" s="24"/>
      <c r="H30" s="71">
        <v>1185525</v>
      </c>
      <c r="I30" s="71"/>
      <c r="J30" s="68"/>
    </row>
    <row r="31" spans="1:10">
      <c r="A31" s="13"/>
      <c r="B31" s="23"/>
      <c r="C31" s="24"/>
      <c r="D31" s="33"/>
      <c r="E31" s="33"/>
      <c r="F31" s="24"/>
      <c r="G31" s="24"/>
      <c r="H31" s="33"/>
      <c r="I31" s="33"/>
      <c r="J31" s="24"/>
    </row>
    <row r="32" spans="1:10" ht="15.75" thickBot="1">
      <c r="A32" s="13"/>
      <c r="B32" s="19" t="s">
        <v>309</v>
      </c>
      <c r="C32" s="20"/>
      <c r="D32" s="65" t="s">
        <v>310</v>
      </c>
      <c r="E32" s="65"/>
      <c r="F32" s="91" t="s">
        <v>183</v>
      </c>
      <c r="G32" s="20"/>
      <c r="H32" s="65" t="s">
        <v>311</v>
      </c>
      <c r="I32" s="65"/>
      <c r="J32" s="91" t="s">
        <v>183</v>
      </c>
    </row>
    <row r="33" spans="1:10" ht="15.75" thickTop="1">
      <c r="A33" s="13"/>
      <c r="B33" s="23" t="s">
        <v>47</v>
      </c>
      <c r="C33" s="24"/>
      <c r="D33" s="89" t="s">
        <v>165</v>
      </c>
      <c r="E33" s="71">
        <v>1252784</v>
      </c>
      <c r="F33" s="68"/>
      <c r="G33" s="24"/>
      <c r="H33" s="89" t="s">
        <v>165</v>
      </c>
      <c r="I33" s="71">
        <v>1176351</v>
      </c>
      <c r="J33" s="68"/>
    </row>
    <row r="34" spans="1:10" ht="15.75" thickBot="1">
      <c r="A34" s="13"/>
      <c r="B34" s="23"/>
      <c r="C34" s="24"/>
      <c r="D34" s="44"/>
      <c r="E34" s="45"/>
      <c r="F34" s="46"/>
      <c r="G34" s="24"/>
      <c r="H34" s="44"/>
      <c r="I34" s="45"/>
      <c r="J34" s="46"/>
    </row>
    <row r="35" spans="1:10" ht="15.75" thickTop="1">
      <c r="A35" s="13"/>
      <c r="B35" s="51"/>
      <c r="C35" s="51"/>
      <c r="D35" s="51"/>
      <c r="E35" s="51"/>
      <c r="F35" s="51"/>
      <c r="G35" s="51"/>
      <c r="H35" s="51"/>
      <c r="I35" s="51"/>
      <c r="J35" s="51"/>
    </row>
    <row r="36" spans="1:10" ht="25.5" customHeight="1">
      <c r="A36" s="13"/>
      <c r="B36" s="53" t="s">
        <v>312</v>
      </c>
      <c r="C36" s="53"/>
      <c r="D36" s="53"/>
      <c r="E36" s="53"/>
      <c r="F36" s="53"/>
      <c r="G36" s="53"/>
      <c r="H36" s="53"/>
      <c r="I36" s="53"/>
      <c r="J36" s="53"/>
    </row>
    <row r="37" spans="1:10">
      <c r="A37" s="13"/>
      <c r="B37" s="51"/>
      <c r="C37" s="51"/>
      <c r="D37" s="51"/>
      <c r="E37" s="51"/>
      <c r="F37" s="51"/>
      <c r="G37" s="51"/>
      <c r="H37" s="51"/>
      <c r="I37" s="51"/>
      <c r="J37" s="51"/>
    </row>
    <row r="38" spans="1:10">
      <c r="A38" s="13"/>
      <c r="B38" s="53" t="s">
        <v>313</v>
      </c>
      <c r="C38" s="53"/>
      <c r="D38" s="53"/>
      <c r="E38" s="53"/>
      <c r="F38" s="53"/>
      <c r="G38" s="53"/>
      <c r="H38" s="53"/>
      <c r="I38" s="53"/>
      <c r="J38" s="53"/>
    </row>
    <row r="39" spans="1:10">
      <c r="A39" s="13"/>
      <c r="B39" s="51"/>
      <c r="C39" s="51"/>
      <c r="D39" s="51"/>
      <c r="E39" s="51"/>
      <c r="F39" s="51"/>
      <c r="G39" s="51"/>
      <c r="H39" s="51"/>
      <c r="I39" s="51"/>
      <c r="J39" s="51"/>
    </row>
    <row r="40" spans="1:10">
      <c r="A40" s="13"/>
      <c r="B40" s="55" t="s">
        <v>314</v>
      </c>
      <c r="C40" s="55"/>
      <c r="D40" s="55"/>
      <c r="E40" s="55"/>
      <c r="F40" s="55"/>
      <c r="G40" s="55"/>
      <c r="H40" s="55"/>
      <c r="I40" s="55"/>
      <c r="J40" s="55"/>
    </row>
    <row r="41" spans="1:10">
      <c r="A41" s="13"/>
      <c r="B41" s="51"/>
      <c r="C41" s="51"/>
      <c r="D41" s="51"/>
      <c r="E41" s="51"/>
      <c r="F41" s="51"/>
      <c r="G41" s="51"/>
      <c r="H41" s="51"/>
      <c r="I41" s="51"/>
      <c r="J41" s="51"/>
    </row>
    <row r="42" spans="1:10" ht="204" customHeight="1">
      <c r="A42" s="13"/>
      <c r="B42" s="53" t="s">
        <v>315</v>
      </c>
      <c r="C42" s="53"/>
      <c r="D42" s="53"/>
      <c r="E42" s="53"/>
      <c r="F42" s="53"/>
      <c r="G42" s="53"/>
      <c r="H42" s="53"/>
      <c r="I42" s="53"/>
      <c r="J42" s="53"/>
    </row>
    <row r="43" spans="1:10">
      <c r="A43" s="13"/>
      <c r="B43" s="51"/>
      <c r="C43" s="51"/>
      <c r="D43" s="51"/>
      <c r="E43" s="51"/>
      <c r="F43" s="51"/>
      <c r="G43" s="51"/>
      <c r="H43" s="51"/>
      <c r="I43" s="51"/>
      <c r="J43" s="51"/>
    </row>
    <row r="44" spans="1:10">
      <c r="A44" s="13"/>
      <c r="B44" s="55" t="s">
        <v>316</v>
      </c>
      <c r="C44" s="55"/>
      <c r="D44" s="55"/>
      <c r="E44" s="55"/>
      <c r="F44" s="55"/>
      <c r="G44" s="55"/>
      <c r="H44" s="55"/>
      <c r="I44" s="55"/>
      <c r="J44" s="55"/>
    </row>
    <row r="45" spans="1:10">
      <c r="A45" s="13"/>
      <c r="B45" s="51"/>
      <c r="C45" s="51"/>
      <c r="D45" s="51"/>
      <c r="E45" s="51"/>
      <c r="F45" s="51"/>
      <c r="G45" s="51"/>
      <c r="H45" s="51"/>
      <c r="I45" s="51"/>
      <c r="J45" s="51"/>
    </row>
    <row r="46" spans="1:10" ht="191.25" customHeight="1">
      <c r="A46" s="13"/>
      <c r="B46" s="53" t="s">
        <v>317</v>
      </c>
      <c r="C46" s="53"/>
      <c r="D46" s="53"/>
      <c r="E46" s="53"/>
      <c r="F46" s="53"/>
      <c r="G46" s="53"/>
      <c r="H46" s="53"/>
      <c r="I46" s="53"/>
      <c r="J46" s="53"/>
    </row>
    <row r="47" spans="1:10">
      <c r="A47" s="13"/>
      <c r="B47" s="51"/>
      <c r="C47" s="51"/>
      <c r="D47" s="51"/>
      <c r="E47" s="51"/>
      <c r="F47" s="51"/>
      <c r="G47" s="51"/>
      <c r="H47" s="51"/>
      <c r="I47" s="51"/>
      <c r="J47" s="51"/>
    </row>
    <row r="48" spans="1:10" ht="51" customHeight="1">
      <c r="A48" s="13"/>
      <c r="B48" s="53" t="s">
        <v>318</v>
      </c>
      <c r="C48" s="53"/>
      <c r="D48" s="53"/>
      <c r="E48" s="53"/>
      <c r="F48" s="53"/>
      <c r="G48" s="53"/>
      <c r="H48" s="53"/>
      <c r="I48" s="53"/>
      <c r="J48" s="53"/>
    </row>
    <row r="49" spans="1:10">
      <c r="A49" s="13"/>
      <c r="B49" s="51"/>
      <c r="C49" s="51"/>
      <c r="D49" s="51"/>
      <c r="E49" s="51"/>
      <c r="F49" s="51"/>
      <c r="G49" s="51"/>
      <c r="H49" s="51"/>
      <c r="I49" s="51"/>
      <c r="J49" s="51"/>
    </row>
    <row r="50" spans="1:10" ht="25.5" customHeight="1">
      <c r="A50" s="13"/>
      <c r="B50" s="53" t="s">
        <v>319</v>
      </c>
      <c r="C50" s="53"/>
      <c r="D50" s="53"/>
      <c r="E50" s="53"/>
      <c r="F50" s="53"/>
      <c r="G50" s="53"/>
      <c r="H50" s="53"/>
      <c r="I50" s="53"/>
      <c r="J50" s="53"/>
    </row>
    <row r="51" spans="1:10">
      <c r="A51" s="13"/>
      <c r="B51" s="51"/>
      <c r="C51" s="51"/>
      <c r="D51" s="51"/>
      <c r="E51" s="51"/>
      <c r="F51" s="51"/>
      <c r="G51" s="51"/>
      <c r="H51" s="51"/>
      <c r="I51" s="51"/>
      <c r="J51" s="51"/>
    </row>
    <row r="52" spans="1:10">
      <c r="A52" s="13"/>
      <c r="B52" s="55" t="s">
        <v>320</v>
      </c>
      <c r="C52" s="55"/>
      <c r="D52" s="55"/>
      <c r="E52" s="55"/>
      <c r="F52" s="55"/>
      <c r="G52" s="55"/>
      <c r="H52" s="55"/>
      <c r="I52" s="55"/>
      <c r="J52" s="55"/>
    </row>
    <row r="53" spans="1:10" ht="38.25" customHeight="1">
      <c r="A53" s="13"/>
      <c r="B53" s="53" t="s">
        <v>321</v>
      </c>
      <c r="C53" s="53"/>
      <c r="D53" s="53"/>
      <c r="E53" s="53"/>
      <c r="F53" s="53"/>
      <c r="G53" s="53"/>
      <c r="H53" s="53"/>
      <c r="I53" s="53"/>
      <c r="J53" s="53"/>
    </row>
    <row r="54" spans="1:10">
      <c r="A54" s="13"/>
      <c r="B54" s="55" t="s">
        <v>322</v>
      </c>
      <c r="C54" s="55"/>
      <c r="D54" s="55"/>
      <c r="E54" s="55"/>
      <c r="F54" s="55"/>
      <c r="G54" s="55"/>
      <c r="H54" s="55"/>
      <c r="I54" s="55"/>
      <c r="J54" s="55"/>
    </row>
    <row r="55" spans="1:10">
      <c r="A55" s="13"/>
      <c r="B55" s="55" t="s">
        <v>323</v>
      </c>
      <c r="C55" s="55"/>
      <c r="D55" s="55"/>
      <c r="E55" s="55"/>
      <c r="F55" s="55"/>
      <c r="G55" s="55"/>
      <c r="H55" s="55"/>
      <c r="I55" s="55"/>
      <c r="J55" s="55"/>
    </row>
    <row r="56" spans="1:10">
      <c r="A56" s="13"/>
      <c r="B56" s="51"/>
      <c r="C56" s="51"/>
      <c r="D56" s="51"/>
      <c r="E56" s="51"/>
      <c r="F56" s="51"/>
      <c r="G56" s="51"/>
      <c r="H56" s="51"/>
      <c r="I56" s="51"/>
      <c r="J56" s="51"/>
    </row>
    <row r="57" spans="1:10" ht="76.5" customHeight="1">
      <c r="A57" s="13"/>
      <c r="B57" s="53" t="s">
        <v>324</v>
      </c>
      <c r="C57" s="53"/>
      <c r="D57" s="53"/>
      <c r="E57" s="53"/>
      <c r="F57" s="53"/>
      <c r="G57" s="53"/>
      <c r="H57" s="53"/>
      <c r="I57" s="53"/>
      <c r="J57" s="53"/>
    </row>
    <row r="58" spans="1:10">
      <c r="A58" s="13"/>
      <c r="B58" s="51"/>
      <c r="C58" s="51"/>
      <c r="D58" s="51"/>
      <c r="E58" s="51"/>
      <c r="F58" s="51"/>
      <c r="G58" s="51"/>
      <c r="H58" s="51"/>
      <c r="I58" s="51"/>
      <c r="J58" s="51"/>
    </row>
    <row r="59" spans="1:10" ht="25.5" customHeight="1">
      <c r="A59" s="13"/>
      <c r="B59" s="53" t="s">
        <v>325</v>
      </c>
      <c r="C59" s="53"/>
      <c r="D59" s="53"/>
      <c r="E59" s="53"/>
      <c r="F59" s="53"/>
      <c r="G59" s="53"/>
      <c r="H59" s="53"/>
      <c r="I59" s="53"/>
      <c r="J59" s="53"/>
    </row>
    <row r="60" spans="1:10">
      <c r="A60" s="13"/>
      <c r="B60" s="51"/>
      <c r="C60" s="51"/>
      <c r="D60" s="51"/>
      <c r="E60" s="51"/>
      <c r="F60" s="51"/>
      <c r="G60" s="51"/>
      <c r="H60" s="51"/>
      <c r="I60" s="51"/>
      <c r="J60" s="51"/>
    </row>
    <row r="61" spans="1:10" ht="38.25" customHeight="1">
      <c r="A61" s="13"/>
      <c r="B61" s="53" t="s">
        <v>326</v>
      </c>
      <c r="C61" s="53"/>
      <c r="D61" s="53"/>
      <c r="E61" s="53"/>
      <c r="F61" s="53"/>
      <c r="G61" s="53"/>
      <c r="H61" s="53"/>
      <c r="I61" s="53"/>
      <c r="J61" s="53"/>
    </row>
    <row r="62" spans="1:10">
      <c r="A62" s="13"/>
      <c r="B62" s="51"/>
      <c r="C62" s="51"/>
      <c r="D62" s="51"/>
      <c r="E62" s="51"/>
      <c r="F62" s="51"/>
      <c r="G62" s="51"/>
      <c r="H62" s="51"/>
      <c r="I62" s="51"/>
      <c r="J62" s="51"/>
    </row>
    <row r="63" spans="1:10" ht="25.5" customHeight="1">
      <c r="A63" s="13"/>
      <c r="B63" s="53" t="s">
        <v>327</v>
      </c>
      <c r="C63" s="53"/>
      <c r="D63" s="53"/>
      <c r="E63" s="53"/>
      <c r="F63" s="53"/>
      <c r="G63" s="53"/>
      <c r="H63" s="53"/>
      <c r="I63" s="53"/>
      <c r="J63" s="53"/>
    </row>
    <row r="64" spans="1:10">
      <c r="A64" s="13"/>
      <c r="B64" s="51"/>
      <c r="C64" s="51"/>
      <c r="D64" s="51"/>
      <c r="E64" s="51"/>
      <c r="F64" s="51"/>
      <c r="G64" s="51"/>
      <c r="H64" s="51"/>
      <c r="I64" s="51"/>
      <c r="J64" s="51"/>
    </row>
    <row r="65" spans="1:10">
      <c r="A65" s="13"/>
      <c r="B65" s="55" t="s">
        <v>328</v>
      </c>
      <c r="C65" s="55"/>
      <c r="D65" s="55"/>
      <c r="E65" s="55"/>
      <c r="F65" s="55"/>
      <c r="G65" s="55"/>
      <c r="H65" s="55"/>
      <c r="I65" s="55"/>
      <c r="J65" s="55"/>
    </row>
    <row r="66" spans="1:10">
      <c r="A66" s="13"/>
      <c r="B66" s="51"/>
      <c r="C66" s="51"/>
      <c r="D66" s="51"/>
      <c r="E66" s="51"/>
      <c r="F66" s="51"/>
      <c r="G66" s="51"/>
      <c r="H66" s="51"/>
      <c r="I66" s="51"/>
      <c r="J66" s="51"/>
    </row>
    <row r="67" spans="1:10" ht="25.5" customHeight="1">
      <c r="A67" s="13"/>
      <c r="B67" s="53" t="s">
        <v>329</v>
      </c>
      <c r="C67" s="53"/>
      <c r="D67" s="53"/>
      <c r="E67" s="53"/>
      <c r="F67" s="53"/>
      <c r="G67" s="53"/>
      <c r="H67" s="53"/>
      <c r="I67" s="53"/>
      <c r="J67" s="53"/>
    </row>
  </sheetData>
  <mergeCells count="133">
    <mergeCell ref="B65:J65"/>
    <mergeCell ref="B66:J66"/>
    <mergeCell ref="B67:J67"/>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J33:J34"/>
    <mergeCell ref="A1:A2"/>
    <mergeCell ref="B1:J1"/>
    <mergeCell ref="B2:J2"/>
    <mergeCell ref="B3:J3"/>
    <mergeCell ref="A4:A67"/>
    <mergeCell ref="B4:J4"/>
    <mergeCell ref="B5:J5"/>
    <mergeCell ref="B6:J6"/>
    <mergeCell ref="B7:J7"/>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30">
      <c r="A3" s="3" t="s">
        <v>331</v>
      </c>
      <c r="B3" s="4" t="s">
        <v>5</v>
      </c>
    </row>
    <row r="4" spans="1:2">
      <c r="A4" s="13" t="s">
        <v>330</v>
      </c>
      <c r="B4" s="4" t="s">
        <v>5</v>
      </c>
    </row>
    <row r="5" spans="1:2">
      <c r="A5" s="13"/>
      <c r="B5" s="10" t="s">
        <v>330</v>
      </c>
    </row>
    <row r="6" spans="1:2">
      <c r="A6" s="13"/>
      <c r="B6" s="4"/>
    </row>
    <row r="7" spans="1:2" ht="102.75">
      <c r="A7" s="13"/>
      <c r="B7" s="11" t="s">
        <v>332</v>
      </c>
    </row>
    <row r="8" spans="1:2">
      <c r="A8" s="13"/>
      <c r="B8" s="11"/>
    </row>
    <row r="9" spans="1:2" ht="141">
      <c r="A9" s="13"/>
      <c r="B9" s="11" t="s">
        <v>333</v>
      </c>
    </row>
    <row r="10" spans="1:2">
      <c r="A10" s="13"/>
      <c r="B10" s="4"/>
    </row>
    <row r="11" spans="1:2" ht="90">
      <c r="A11" s="13"/>
      <c r="B11" s="11" t="s">
        <v>334</v>
      </c>
    </row>
    <row r="12" spans="1:2">
      <c r="A12" s="13"/>
      <c r="B12" s="4"/>
    </row>
    <row r="13" spans="1:2" ht="294">
      <c r="A13" s="13"/>
      <c r="B13" s="11" t="s">
        <v>33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336</v>
      </c>
      <c r="B1" s="1" t="s">
        <v>1</v>
      </c>
    </row>
    <row r="2" spans="1:2">
      <c r="A2" s="7"/>
      <c r="B2" s="1" t="s">
        <v>2</v>
      </c>
    </row>
    <row r="3" spans="1:2">
      <c r="A3" s="3" t="s">
        <v>337</v>
      </c>
      <c r="B3" s="4" t="s">
        <v>5</v>
      </c>
    </row>
    <row r="4" spans="1:2">
      <c r="A4" s="13" t="s">
        <v>336</v>
      </c>
      <c r="B4" s="4" t="s">
        <v>5</v>
      </c>
    </row>
    <row r="5" spans="1:2">
      <c r="A5" s="13"/>
      <c r="B5" s="10" t="s">
        <v>336</v>
      </c>
    </row>
    <row r="6" spans="1:2">
      <c r="A6" s="13"/>
      <c r="B6" s="11"/>
    </row>
    <row r="7" spans="1:2" ht="141">
      <c r="A7" s="13"/>
      <c r="B7" s="11" t="s">
        <v>338</v>
      </c>
    </row>
    <row r="8" spans="1:2">
      <c r="A8" s="13"/>
      <c r="B8" s="4"/>
    </row>
    <row r="9" spans="1:2">
      <c r="A9" s="13"/>
      <c r="B9" s="14" t="s">
        <v>339</v>
      </c>
    </row>
    <row r="10" spans="1:2">
      <c r="A10" s="13"/>
      <c r="B10" s="4"/>
    </row>
    <row r="11" spans="1:2" ht="204.75">
      <c r="A11" s="13"/>
      <c r="B11" s="11" t="s">
        <v>34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2.140625" customWidth="1"/>
    <col min="6" max="6" width="4" customWidth="1"/>
    <col min="7" max="7" width="24.42578125" customWidth="1"/>
    <col min="8" max="8" width="5.28515625" customWidth="1"/>
    <col min="9" max="9" width="10.5703125" customWidth="1"/>
    <col min="10" max="10" width="4" customWidth="1"/>
    <col min="11" max="11" width="24.42578125" customWidth="1"/>
    <col min="12" max="12" width="5.28515625" customWidth="1"/>
    <col min="13" max="13" width="16.28515625" customWidth="1"/>
    <col min="14" max="14" width="4" customWidth="1"/>
    <col min="15" max="15" width="24.42578125" customWidth="1"/>
    <col min="16" max="16" width="5.28515625" customWidth="1"/>
    <col min="17" max="17" width="14.85546875" customWidth="1"/>
    <col min="18" max="18" width="4" customWidth="1"/>
  </cols>
  <sheetData>
    <row r="1" spans="1:18" ht="15" customHeight="1">
      <c r="A1" s="7" t="s">
        <v>3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2</v>
      </c>
      <c r="B3" s="51" t="s">
        <v>5</v>
      </c>
      <c r="C3" s="51"/>
      <c r="D3" s="51"/>
      <c r="E3" s="51"/>
      <c r="F3" s="51"/>
      <c r="G3" s="51"/>
      <c r="H3" s="51"/>
      <c r="I3" s="51"/>
      <c r="J3" s="51"/>
      <c r="K3" s="51"/>
      <c r="L3" s="51"/>
      <c r="M3" s="51"/>
      <c r="N3" s="51"/>
      <c r="O3" s="51"/>
      <c r="P3" s="51"/>
      <c r="Q3" s="51"/>
      <c r="R3" s="51"/>
    </row>
    <row r="4" spans="1:18" ht="15" customHeight="1">
      <c r="A4" s="13" t="s">
        <v>341</v>
      </c>
      <c r="B4" s="51" t="s">
        <v>5</v>
      </c>
      <c r="C4" s="51"/>
      <c r="D4" s="51"/>
      <c r="E4" s="51"/>
      <c r="F4" s="51"/>
      <c r="G4" s="51"/>
      <c r="H4" s="51"/>
      <c r="I4" s="51"/>
      <c r="J4" s="51"/>
      <c r="K4" s="51"/>
      <c r="L4" s="51"/>
      <c r="M4" s="51"/>
      <c r="N4" s="51"/>
      <c r="O4" s="51"/>
      <c r="P4" s="51"/>
      <c r="Q4" s="51"/>
      <c r="R4" s="51"/>
    </row>
    <row r="5" spans="1:18">
      <c r="A5" s="13"/>
      <c r="B5" s="52" t="s">
        <v>341</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c r="A7" s="13"/>
      <c r="B7" s="53" t="s">
        <v>343</v>
      </c>
      <c r="C7" s="53"/>
      <c r="D7" s="53"/>
      <c r="E7" s="53"/>
      <c r="F7" s="53"/>
      <c r="G7" s="53"/>
      <c r="H7" s="53"/>
      <c r="I7" s="53"/>
      <c r="J7" s="53"/>
      <c r="K7" s="53"/>
      <c r="L7" s="53"/>
      <c r="M7" s="53"/>
      <c r="N7" s="53"/>
      <c r="O7" s="53"/>
      <c r="P7" s="53"/>
      <c r="Q7" s="53"/>
      <c r="R7" s="53"/>
    </row>
    <row r="8" spans="1:18">
      <c r="A8" s="13"/>
      <c r="B8" s="56"/>
      <c r="C8" s="56"/>
      <c r="D8" s="56"/>
      <c r="E8" s="56"/>
      <c r="F8" s="56"/>
      <c r="G8" s="56"/>
      <c r="H8" s="56"/>
      <c r="I8" s="56"/>
      <c r="J8" s="56"/>
      <c r="K8" s="56"/>
      <c r="L8" s="56"/>
      <c r="M8" s="56"/>
      <c r="N8" s="56"/>
      <c r="O8" s="56"/>
      <c r="P8" s="56"/>
      <c r="Q8" s="56"/>
      <c r="R8" s="56"/>
    </row>
    <row r="9" spans="1:18">
      <c r="A9" s="13"/>
      <c r="B9" s="22"/>
      <c r="C9" s="22"/>
      <c r="D9" s="22"/>
      <c r="E9" s="22"/>
      <c r="F9" s="22"/>
      <c r="G9" s="22"/>
      <c r="H9" s="22"/>
      <c r="I9" s="22"/>
      <c r="J9" s="22"/>
      <c r="K9" s="22"/>
      <c r="L9" s="22"/>
      <c r="M9" s="22"/>
      <c r="N9" s="22"/>
      <c r="O9" s="22"/>
      <c r="P9" s="22"/>
      <c r="Q9" s="22"/>
      <c r="R9" s="22"/>
    </row>
    <row r="10" spans="1:18">
      <c r="A10" s="13"/>
      <c r="B10" s="15"/>
      <c r="C10" s="15"/>
      <c r="D10" s="15"/>
      <c r="E10" s="15"/>
      <c r="F10" s="15"/>
      <c r="G10" s="15"/>
      <c r="H10" s="15"/>
      <c r="I10" s="15"/>
      <c r="J10" s="15"/>
      <c r="K10" s="15"/>
      <c r="L10" s="15"/>
      <c r="M10" s="15"/>
      <c r="N10" s="15"/>
      <c r="O10" s="15"/>
      <c r="P10" s="15"/>
      <c r="Q10" s="15"/>
      <c r="R10" s="15"/>
    </row>
    <row r="11" spans="1:18" ht="15.75" thickBot="1">
      <c r="A11" s="13"/>
      <c r="B11" s="16"/>
      <c r="C11" s="17"/>
      <c r="D11" s="49" t="s">
        <v>177</v>
      </c>
      <c r="E11" s="49"/>
      <c r="F11" s="49"/>
      <c r="G11" s="49"/>
      <c r="H11" s="49"/>
      <c r="I11" s="49"/>
      <c r="J11" s="49"/>
      <c r="K11" s="17"/>
      <c r="L11" s="49" t="s">
        <v>178</v>
      </c>
      <c r="M11" s="49"/>
      <c r="N11" s="49"/>
      <c r="O11" s="49"/>
      <c r="P11" s="49"/>
      <c r="Q11" s="49"/>
      <c r="R11" s="49"/>
    </row>
    <row r="12" spans="1:18" ht="15.75" thickTop="1">
      <c r="A12" s="13"/>
      <c r="B12" s="23"/>
      <c r="C12" s="24"/>
      <c r="D12" s="50" t="s">
        <v>212</v>
      </c>
      <c r="E12" s="50"/>
      <c r="F12" s="50"/>
      <c r="G12" s="68"/>
      <c r="H12" s="50" t="s">
        <v>179</v>
      </c>
      <c r="I12" s="50"/>
      <c r="J12" s="50"/>
      <c r="K12" s="24"/>
      <c r="L12" s="50" t="s">
        <v>212</v>
      </c>
      <c r="M12" s="50"/>
      <c r="N12" s="50"/>
      <c r="O12" s="68"/>
      <c r="P12" s="50" t="s">
        <v>179</v>
      </c>
      <c r="Q12" s="50"/>
      <c r="R12" s="50"/>
    </row>
    <row r="13" spans="1:18" ht="15.75" thickBot="1">
      <c r="A13" s="13"/>
      <c r="B13" s="23"/>
      <c r="C13" s="24"/>
      <c r="D13" s="49">
        <v>2014</v>
      </c>
      <c r="E13" s="49"/>
      <c r="F13" s="49"/>
      <c r="G13" s="24"/>
      <c r="H13" s="49">
        <v>2013</v>
      </c>
      <c r="I13" s="49"/>
      <c r="J13" s="49"/>
      <c r="K13" s="24"/>
      <c r="L13" s="49">
        <v>2014</v>
      </c>
      <c r="M13" s="49"/>
      <c r="N13" s="49"/>
      <c r="O13" s="24"/>
      <c r="P13" s="49">
        <v>2013</v>
      </c>
      <c r="Q13" s="49"/>
      <c r="R13" s="49"/>
    </row>
    <row r="14" spans="1:18" ht="15.75" thickTop="1">
      <c r="A14" s="13"/>
      <c r="B14" s="27" t="s">
        <v>344</v>
      </c>
      <c r="C14" s="28"/>
      <c r="D14" s="29" t="s">
        <v>165</v>
      </c>
      <c r="E14" s="60" t="s">
        <v>207</v>
      </c>
      <c r="F14" s="32"/>
      <c r="G14" s="28"/>
      <c r="H14" s="29" t="s">
        <v>165</v>
      </c>
      <c r="I14" s="60" t="s">
        <v>207</v>
      </c>
      <c r="J14" s="32"/>
      <c r="K14" s="28"/>
      <c r="L14" s="29" t="s">
        <v>165</v>
      </c>
      <c r="M14" s="60">
        <v>1</v>
      </c>
      <c r="N14" s="32"/>
      <c r="O14" s="28"/>
      <c r="P14" s="29" t="s">
        <v>165</v>
      </c>
      <c r="Q14" s="60" t="s">
        <v>207</v>
      </c>
      <c r="R14" s="32"/>
    </row>
    <row r="15" spans="1:18">
      <c r="A15" s="13"/>
      <c r="B15" s="27"/>
      <c r="C15" s="28"/>
      <c r="D15" s="27"/>
      <c r="E15" s="69"/>
      <c r="F15" s="28"/>
      <c r="G15" s="28"/>
      <c r="H15" s="27"/>
      <c r="I15" s="69"/>
      <c r="J15" s="28"/>
      <c r="K15" s="28"/>
      <c r="L15" s="27"/>
      <c r="M15" s="69"/>
      <c r="N15" s="28"/>
      <c r="O15" s="28"/>
      <c r="P15" s="27"/>
      <c r="Q15" s="69"/>
      <c r="R15" s="28"/>
    </row>
    <row r="16" spans="1:18">
      <c r="A16" s="13"/>
      <c r="B16" s="23" t="s">
        <v>345</v>
      </c>
      <c r="C16" s="24"/>
      <c r="D16" s="33">
        <v>3707</v>
      </c>
      <c r="E16" s="33"/>
      <c r="F16" s="24"/>
      <c r="G16" s="24"/>
      <c r="H16" s="33">
        <v>3421</v>
      </c>
      <c r="I16" s="33"/>
      <c r="J16" s="24"/>
      <c r="K16" s="24"/>
      <c r="L16" s="33">
        <v>7413</v>
      </c>
      <c r="M16" s="33"/>
      <c r="N16" s="24"/>
      <c r="O16" s="24"/>
      <c r="P16" s="33">
        <v>6842</v>
      </c>
      <c r="Q16" s="33"/>
      <c r="R16" s="24"/>
    </row>
    <row r="17" spans="1:18">
      <c r="A17" s="13"/>
      <c r="B17" s="23"/>
      <c r="C17" s="24"/>
      <c r="D17" s="33"/>
      <c r="E17" s="33"/>
      <c r="F17" s="24"/>
      <c r="G17" s="24"/>
      <c r="H17" s="33"/>
      <c r="I17" s="33"/>
      <c r="J17" s="24"/>
      <c r="K17" s="24"/>
      <c r="L17" s="33"/>
      <c r="M17" s="33"/>
      <c r="N17" s="24"/>
      <c r="O17" s="24"/>
      <c r="P17" s="33"/>
      <c r="Q17" s="33"/>
      <c r="R17" s="24"/>
    </row>
    <row r="18" spans="1:18">
      <c r="A18" s="13"/>
      <c r="B18" s="19" t="s">
        <v>346</v>
      </c>
      <c r="C18" s="20"/>
      <c r="D18" s="69" t="s">
        <v>347</v>
      </c>
      <c r="E18" s="69"/>
      <c r="F18" s="19" t="s">
        <v>183</v>
      </c>
      <c r="G18" s="20"/>
      <c r="H18" s="69" t="s">
        <v>348</v>
      </c>
      <c r="I18" s="69"/>
      <c r="J18" s="19" t="s">
        <v>183</v>
      </c>
      <c r="K18" s="20"/>
      <c r="L18" s="69" t="s">
        <v>349</v>
      </c>
      <c r="M18" s="69"/>
      <c r="N18" s="19" t="s">
        <v>183</v>
      </c>
      <c r="O18" s="20"/>
      <c r="P18" s="69" t="s">
        <v>350</v>
      </c>
      <c r="Q18" s="69"/>
      <c r="R18" s="19" t="s">
        <v>183</v>
      </c>
    </row>
    <row r="19" spans="1:18">
      <c r="A19" s="13"/>
      <c r="B19" s="23" t="s">
        <v>351</v>
      </c>
      <c r="C19" s="24"/>
      <c r="D19" s="38" t="s">
        <v>207</v>
      </c>
      <c r="E19" s="38"/>
      <c r="F19" s="24"/>
      <c r="G19" s="24"/>
      <c r="H19" s="38" t="s">
        <v>352</v>
      </c>
      <c r="I19" s="38"/>
      <c r="J19" s="23" t="s">
        <v>183</v>
      </c>
      <c r="K19" s="24"/>
      <c r="L19" s="38" t="s">
        <v>207</v>
      </c>
      <c r="M19" s="38"/>
      <c r="N19" s="24"/>
      <c r="O19" s="24"/>
      <c r="P19" s="38" t="s">
        <v>353</v>
      </c>
      <c r="Q19" s="38"/>
      <c r="R19" s="23" t="s">
        <v>183</v>
      </c>
    </row>
    <row r="20" spans="1:18">
      <c r="A20" s="13"/>
      <c r="B20" s="23"/>
      <c r="C20" s="24"/>
      <c r="D20" s="38"/>
      <c r="E20" s="38"/>
      <c r="F20" s="24"/>
      <c r="G20" s="24"/>
      <c r="H20" s="38"/>
      <c r="I20" s="38"/>
      <c r="J20" s="23"/>
      <c r="K20" s="24"/>
      <c r="L20" s="38"/>
      <c r="M20" s="38"/>
      <c r="N20" s="24"/>
      <c r="O20" s="24"/>
      <c r="P20" s="38"/>
      <c r="Q20" s="38"/>
      <c r="R20" s="23"/>
    </row>
    <row r="21" spans="1:18">
      <c r="A21" s="13"/>
      <c r="B21" s="27" t="s">
        <v>354</v>
      </c>
      <c r="C21" s="28"/>
      <c r="D21" s="69">
        <v>794</v>
      </c>
      <c r="E21" s="69"/>
      <c r="F21" s="28"/>
      <c r="G21" s="28"/>
      <c r="H21" s="30">
        <v>1992</v>
      </c>
      <c r="I21" s="30"/>
      <c r="J21" s="28"/>
      <c r="K21" s="28"/>
      <c r="L21" s="30">
        <v>1587</v>
      </c>
      <c r="M21" s="30"/>
      <c r="N21" s="28"/>
      <c r="O21" s="28"/>
      <c r="P21" s="30">
        <v>3984</v>
      </c>
      <c r="Q21" s="30"/>
      <c r="R21" s="28"/>
    </row>
    <row r="22" spans="1:18" ht="15.75" thickBot="1">
      <c r="A22" s="13"/>
      <c r="B22" s="27"/>
      <c r="C22" s="28"/>
      <c r="D22" s="65"/>
      <c r="E22" s="65"/>
      <c r="F22" s="66"/>
      <c r="G22" s="28"/>
      <c r="H22" s="70"/>
      <c r="I22" s="70"/>
      <c r="J22" s="66"/>
      <c r="K22" s="28"/>
      <c r="L22" s="70"/>
      <c r="M22" s="70"/>
      <c r="N22" s="66"/>
      <c r="O22" s="28"/>
      <c r="P22" s="70"/>
      <c r="Q22" s="70"/>
      <c r="R22" s="66"/>
    </row>
    <row r="23" spans="1:18" ht="15.75" thickTop="1">
      <c r="A23" s="13"/>
      <c r="B23" s="23" t="s">
        <v>355</v>
      </c>
      <c r="C23" s="24"/>
      <c r="D23" s="89" t="s">
        <v>165</v>
      </c>
      <c r="E23" s="67" t="s">
        <v>356</v>
      </c>
      <c r="F23" s="89" t="s">
        <v>183</v>
      </c>
      <c r="G23" s="24"/>
      <c r="H23" s="89" t="s">
        <v>165</v>
      </c>
      <c r="I23" s="67">
        <v>793</v>
      </c>
      <c r="J23" s="68"/>
      <c r="K23" s="24"/>
      <c r="L23" s="89" t="s">
        <v>165</v>
      </c>
      <c r="M23" s="67" t="s">
        <v>357</v>
      </c>
      <c r="N23" s="89" t="s">
        <v>183</v>
      </c>
      <c r="O23" s="24"/>
      <c r="P23" s="89" t="s">
        <v>165</v>
      </c>
      <c r="Q23" s="71">
        <v>1586</v>
      </c>
      <c r="R23" s="68"/>
    </row>
    <row r="24" spans="1:18" ht="15.75" thickBot="1">
      <c r="A24" s="13"/>
      <c r="B24" s="23"/>
      <c r="C24" s="24"/>
      <c r="D24" s="44"/>
      <c r="E24" s="81"/>
      <c r="F24" s="44"/>
      <c r="G24" s="24"/>
      <c r="H24" s="44"/>
      <c r="I24" s="81"/>
      <c r="J24" s="46"/>
      <c r="K24" s="24"/>
      <c r="L24" s="44"/>
      <c r="M24" s="81"/>
      <c r="N24" s="44"/>
      <c r="O24" s="24"/>
      <c r="P24" s="44"/>
      <c r="Q24" s="45"/>
      <c r="R24" s="46"/>
    </row>
    <row r="25" spans="1:18" ht="15.75" thickTop="1">
      <c r="A25" s="13"/>
      <c r="B25" s="51"/>
      <c r="C25" s="51"/>
      <c r="D25" s="51"/>
      <c r="E25" s="51"/>
      <c r="F25" s="51"/>
      <c r="G25" s="51"/>
      <c r="H25" s="51"/>
      <c r="I25" s="51"/>
      <c r="J25" s="51"/>
      <c r="K25" s="51"/>
      <c r="L25" s="51"/>
      <c r="M25" s="51"/>
      <c r="N25" s="51"/>
      <c r="O25" s="51"/>
      <c r="P25" s="51"/>
      <c r="Q25" s="51"/>
      <c r="R25" s="51"/>
    </row>
    <row r="26" spans="1:18" ht="25.5" customHeight="1">
      <c r="A26" s="13"/>
      <c r="B26" s="53" t="s">
        <v>358</v>
      </c>
      <c r="C26" s="53"/>
      <c r="D26" s="53"/>
      <c r="E26" s="53"/>
      <c r="F26" s="53"/>
      <c r="G26" s="53"/>
      <c r="H26" s="53"/>
      <c r="I26" s="53"/>
      <c r="J26" s="53"/>
      <c r="K26" s="53"/>
      <c r="L26" s="53"/>
      <c r="M26" s="53"/>
      <c r="N26" s="53"/>
      <c r="O26" s="53"/>
      <c r="P26" s="53"/>
      <c r="Q26" s="53"/>
      <c r="R26" s="53"/>
    </row>
    <row r="27" spans="1:18">
      <c r="A27" s="13"/>
      <c r="B27" s="53"/>
      <c r="C27" s="53"/>
      <c r="D27" s="53"/>
      <c r="E27" s="53"/>
      <c r="F27" s="53"/>
      <c r="G27" s="53"/>
      <c r="H27" s="53"/>
      <c r="I27" s="53"/>
      <c r="J27" s="53"/>
      <c r="K27" s="53"/>
      <c r="L27" s="53"/>
      <c r="M27" s="53"/>
      <c r="N27" s="53"/>
      <c r="O27" s="53"/>
      <c r="P27" s="53"/>
      <c r="Q27" s="53"/>
      <c r="R27" s="53"/>
    </row>
    <row r="28" spans="1:18">
      <c r="A28" s="13"/>
      <c r="B28" s="53" t="s">
        <v>359</v>
      </c>
      <c r="C28" s="53"/>
      <c r="D28" s="53"/>
      <c r="E28" s="53"/>
      <c r="F28" s="53"/>
      <c r="G28" s="53"/>
      <c r="H28" s="53"/>
      <c r="I28" s="53"/>
      <c r="J28" s="53"/>
      <c r="K28" s="53"/>
      <c r="L28" s="53"/>
      <c r="M28" s="53"/>
      <c r="N28" s="53"/>
      <c r="O28" s="53"/>
      <c r="P28" s="53"/>
      <c r="Q28" s="53"/>
      <c r="R28" s="53"/>
    </row>
  </sheetData>
  <mergeCells count="107">
    <mergeCell ref="B26:R26"/>
    <mergeCell ref="B27:R27"/>
    <mergeCell ref="B28:R28"/>
    <mergeCell ref="B4:R4"/>
    <mergeCell ref="B5:R5"/>
    <mergeCell ref="B6:R6"/>
    <mergeCell ref="B7:R7"/>
    <mergeCell ref="B8:R8"/>
    <mergeCell ref="B25:R25"/>
    <mergeCell ref="N23:N24"/>
    <mergeCell ref="O23:O24"/>
    <mergeCell ref="P23:P24"/>
    <mergeCell ref="Q23:Q24"/>
    <mergeCell ref="R23:R24"/>
    <mergeCell ref="A1:A2"/>
    <mergeCell ref="B1:R1"/>
    <mergeCell ref="B2:R2"/>
    <mergeCell ref="B3:R3"/>
    <mergeCell ref="A4:A28"/>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5" customWidth="1"/>
    <col min="4" max="4" width="22.28515625" customWidth="1"/>
    <col min="5" max="5" width="4.28515625" customWidth="1"/>
    <col min="6" max="6" width="5.42578125" customWidth="1"/>
    <col min="7" max="8" width="13.5703125" customWidth="1"/>
    <col min="9" max="9" width="25" customWidth="1"/>
    <col min="10" max="10" width="31.28515625" customWidth="1"/>
    <col min="11" max="11" width="25" customWidth="1"/>
    <col min="12" max="12" width="5.42578125" customWidth="1"/>
    <col min="13" max="13" width="10.85546875" customWidth="1"/>
    <col min="14" max="14" width="25" customWidth="1"/>
  </cols>
  <sheetData>
    <row r="1" spans="1:14" ht="15" customHeight="1">
      <c r="A1" s="7" t="s">
        <v>3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1</v>
      </c>
      <c r="B3" s="51" t="s">
        <v>5</v>
      </c>
      <c r="C3" s="51"/>
      <c r="D3" s="51"/>
      <c r="E3" s="51"/>
      <c r="F3" s="51"/>
      <c r="G3" s="51"/>
      <c r="H3" s="51"/>
      <c r="I3" s="51"/>
      <c r="J3" s="51"/>
      <c r="K3" s="51"/>
      <c r="L3" s="51"/>
      <c r="M3" s="51"/>
      <c r="N3" s="51"/>
    </row>
    <row r="4" spans="1:14" ht="15" customHeight="1">
      <c r="A4" s="13" t="s">
        <v>360</v>
      </c>
      <c r="B4" s="51" t="s">
        <v>5</v>
      </c>
      <c r="C4" s="51"/>
      <c r="D4" s="51"/>
      <c r="E4" s="51"/>
      <c r="F4" s="51"/>
      <c r="G4" s="51"/>
      <c r="H4" s="51"/>
      <c r="I4" s="51"/>
      <c r="J4" s="51"/>
      <c r="K4" s="51"/>
      <c r="L4" s="51"/>
      <c r="M4" s="51"/>
      <c r="N4" s="51"/>
    </row>
    <row r="5" spans="1:14">
      <c r="A5" s="13"/>
      <c r="B5" s="90" t="s">
        <v>360</v>
      </c>
      <c r="C5" s="90"/>
      <c r="D5" s="90"/>
      <c r="E5" s="90"/>
      <c r="F5" s="90"/>
      <c r="G5" s="90"/>
      <c r="H5" s="90"/>
      <c r="I5" s="90"/>
      <c r="J5" s="90"/>
      <c r="K5" s="90"/>
      <c r="L5" s="90"/>
      <c r="M5" s="90"/>
      <c r="N5" s="90"/>
    </row>
    <row r="6" spans="1:14">
      <c r="A6" s="13"/>
      <c r="B6" s="51"/>
      <c r="C6" s="51"/>
      <c r="D6" s="51"/>
      <c r="E6" s="51"/>
      <c r="F6" s="51"/>
      <c r="G6" s="51"/>
      <c r="H6" s="51"/>
      <c r="I6" s="51"/>
      <c r="J6" s="51"/>
      <c r="K6" s="51"/>
      <c r="L6" s="51"/>
      <c r="M6" s="51"/>
      <c r="N6" s="51"/>
    </row>
    <row r="7" spans="1:14" ht="25.5" customHeight="1">
      <c r="A7" s="13"/>
      <c r="B7" s="53" t="s">
        <v>362</v>
      </c>
      <c r="C7" s="53"/>
      <c r="D7" s="53"/>
      <c r="E7" s="53"/>
      <c r="F7" s="53"/>
      <c r="G7" s="53"/>
      <c r="H7" s="53"/>
      <c r="I7" s="53"/>
      <c r="J7" s="53"/>
      <c r="K7" s="53"/>
      <c r="L7" s="53"/>
      <c r="M7" s="53"/>
      <c r="N7" s="53"/>
    </row>
    <row r="8" spans="1:14">
      <c r="A8" s="13"/>
      <c r="B8" s="53"/>
      <c r="C8" s="53"/>
      <c r="D8" s="53"/>
      <c r="E8" s="53"/>
      <c r="F8" s="53"/>
      <c r="G8" s="53"/>
      <c r="H8" s="53"/>
      <c r="I8" s="53"/>
      <c r="J8" s="53"/>
      <c r="K8" s="53"/>
      <c r="L8" s="53"/>
      <c r="M8" s="53"/>
      <c r="N8" s="53"/>
    </row>
    <row r="9" spans="1:14">
      <c r="A9" s="13"/>
      <c r="B9" s="53" t="s">
        <v>363</v>
      </c>
      <c r="C9" s="53"/>
      <c r="D9" s="53"/>
      <c r="E9" s="53"/>
      <c r="F9" s="53"/>
      <c r="G9" s="53"/>
      <c r="H9" s="53"/>
      <c r="I9" s="53"/>
      <c r="J9" s="53"/>
      <c r="K9" s="53"/>
      <c r="L9" s="53"/>
      <c r="M9" s="53"/>
      <c r="N9" s="53"/>
    </row>
    <row r="10" spans="1:14">
      <c r="A10" s="13"/>
      <c r="B10" s="51"/>
      <c r="C10" s="51"/>
      <c r="D10" s="51"/>
      <c r="E10" s="51"/>
      <c r="F10" s="51"/>
      <c r="G10" s="51"/>
      <c r="H10" s="51"/>
      <c r="I10" s="51"/>
      <c r="J10" s="51"/>
      <c r="K10" s="51"/>
      <c r="L10" s="51"/>
      <c r="M10" s="51"/>
      <c r="N10" s="51"/>
    </row>
    <row r="11" spans="1:14">
      <c r="A11" s="13"/>
      <c r="B11" s="55" t="s">
        <v>364</v>
      </c>
      <c r="C11" s="55"/>
      <c r="D11" s="55"/>
      <c r="E11" s="55"/>
      <c r="F11" s="55"/>
      <c r="G11" s="55"/>
      <c r="H11" s="55"/>
      <c r="I11" s="55"/>
      <c r="J11" s="55"/>
      <c r="K11" s="55"/>
      <c r="L11" s="55"/>
      <c r="M11" s="55"/>
      <c r="N11" s="55"/>
    </row>
    <row r="12" spans="1:14">
      <c r="A12" s="13"/>
      <c r="B12" s="53" t="s">
        <v>365</v>
      </c>
      <c r="C12" s="53"/>
      <c r="D12" s="53"/>
      <c r="E12" s="53"/>
      <c r="F12" s="53"/>
      <c r="G12" s="53"/>
      <c r="H12" s="53"/>
      <c r="I12" s="53"/>
      <c r="J12" s="53"/>
      <c r="K12" s="53"/>
      <c r="L12" s="53"/>
      <c r="M12" s="53"/>
      <c r="N12" s="53"/>
    </row>
    <row r="13" spans="1:14">
      <c r="A13" s="13"/>
      <c r="B13" s="88"/>
      <c r="C13" s="88"/>
      <c r="D13" s="88"/>
      <c r="E13" s="88"/>
      <c r="F13" s="88"/>
      <c r="G13" s="88"/>
      <c r="H13" s="88"/>
      <c r="I13" s="88"/>
      <c r="J13" s="88"/>
      <c r="K13" s="88"/>
      <c r="L13" s="88"/>
      <c r="M13" s="88"/>
      <c r="N13" s="88"/>
    </row>
    <row r="14" spans="1:14">
      <c r="A14" s="13"/>
      <c r="B14" s="22"/>
      <c r="C14" s="22"/>
      <c r="D14" s="22"/>
      <c r="E14" s="22"/>
      <c r="F14" s="22"/>
      <c r="G14" s="22"/>
      <c r="H14" s="22"/>
      <c r="I14" s="22"/>
      <c r="J14" s="22"/>
      <c r="K14" s="22"/>
      <c r="L14" s="22"/>
      <c r="M14" s="22"/>
      <c r="N14" s="22"/>
    </row>
    <row r="15" spans="1:14">
      <c r="A15" s="13"/>
      <c r="B15" s="15"/>
      <c r="C15" s="15"/>
      <c r="D15" s="15"/>
      <c r="E15" s="15"/>
      <c r="F15" s="15"/>
      <c r="G15" s="15"/>
      <c r="H15" s="15"/>
      <c r="I15" s="15"/>
      <c r="J15" s="15"/>
      <c r="K15" s="15"/>
      <c r="L15" s="15"/>
      <c r="M15" s="15"/>
      <c r="N15" s="15"/>
    </row>
    <row r="16" spans="1:14">
      <c r="A16" s="13"/>
      <c r="B16" s="23"/>
      <c r="C16" s="25" t="s">
        <v>366</v>
      </c>
      <c r="D16" s="25"/>
      <c r="E16" s="24"/>
      <c r="F16" s="25" t="s">
        <v>367</v>
      </c>
      <c r="G16" s="25"/>
      <c r="H16" s="25"/>
      <c r="I16" s="24"/>
      <c r="J16" s="18" t="s">
        <v>367</v>
      </c>
      <c r="K16" s="24"/>
      <c r="L16" s="25" t="s">
        <v>375</v>
      </c>
      <c r="M16" s="25"/>
      <c r="N16" s="25"/>
    </row>
    <row r="17" spans="1:14">
      <c r="A17" s="13"/>
      <c r="B17" s="23"/>
      <c r="C17" s="25"/>
      <c r="D17" s="25"/>
      <c r="E17" s="24"/>
      <c r="F17" s="25" t="s">
        <v>368</v>
      </c>
      <c r="G17" s="25"/>
      <c r="H17" s="25"/>
      <c r="I17" s="24"/>
      <c r="J17" s="18" t="s">
        <v>368</v>
      </c>
      <c r="K17" s="24"/>
      <c r="L17" s="25" t="s">
        <v>376</v>
      </c>
      <c r="M17" s="25"/>
      <c r="N17" s="25"/>
    </row>
    <row r="18" spans="1:14">
      <c r="A18" s="13"/>
      <c r="B18" s="23"/>
      <c r="C18" s="25"/>
      <c r="D18" s="25"/>
      <c r="E18" s="24"/>
      <c r="F18" s="25" t="s">
        <v>369</v>
      </c>
      <c r="G18" s="25"/>
      <c r="H18" s="25"/>
      <c r="I18" s="24"/>
      <c r="J18" s="18" t="s">
        <v>371</v>
      </c>
      <c r="K18" s="24"/>
      <c r="L18" s="25" t="s">
        <v>377</v>
      </c>
      <c r="M18" s="25"/>
      <c r="N18" s="25"/>
    </row>
    <row r="19" spans="1:14">
      <c r="A19" s="13"/>
      <c r="B19" s="23"/>
      <c r="C19" s="25"/>
      <c r="D19" s="25"/>
      <c r="E19" s="24"/>
      <c r="F19" s="25" t="s">
        <v>370</v>
      </c>
      <c r="G19" s="25"/>
      <c r="H19" s="25"/>
      <c r="I19" s="24"/>
      <c r="J19" s="18" t="s">
        <v>372</v>
      </c>
      <c r="K19" s="24"/>
      <c r="L19" s="51"/>
      <c r="M19" s="51"/>
      <c r="N19" s="51"/>
    </row>
    <row r="20" spans="1:14">
      <c r="A20" s="13"/>
      <c r="B20" s="23"/>
      <c r="C20" s="25"/>
      <c r="D20" s="25"/>
      <c r="E20" s="24"/>
      <c r="F20" s="51"/>
      <c r="G20" s="51"/>
      <c r="H20" s="51"/>
      <c r="I20" s="24"/>
      <c r="J20" s="18" t="s">
        <v>373</v>
      </c>
      <c r="K20" s="24"/>
      <c r="L20" s="51"/>
      <c r="M20" s="51"/>
      <c r="N20" s="51"/>
    </row>
    <row r="21" spans="1:14" ht="15.75" thickBot="1">
      <c r="A21" s="13"/>
      <c r="B21" s="23"/>
      <c r="C21" s="49"/>
      <c r="D21" s="49"/>
      <c r="E21" s="24"/>
      <c r="F21" s="102"/>
      <c r="G21" s="102"/>
      <c r="H21" s="102"/>
      <c r="I21" s="24"/>
      <c r="J21" s="47" t="s">
        <v>374</v>
      </c>
      <c r="K21" s="24"/>
      <c r="L21" s="102"/>
      <c r="M21" s="102"/>
      <c r="N21" s="102"/>
    </row>
    <row r="22" spans="1:14" ht="15.75" thickTop="1">
      <c r="A22" s="13"/>
      <c r="B22" s="27" t="s">
        <v>378</v>
      </c>
      <c r="C22" s="31">
        <v>1778000</v>
      </c>
      <c r="D22" s="32"/>
      <c r="E22" s="28"/>
      <c r="F22" s="123" t="s">
        <v>165</v>
      </c>
      <c r="G22" s="125">
        <v>5.23</v>
      </c>
      <c r="H22" s="32"/>
      <c r="I22" s="28"/>
      <c r="J22" s="127">
        <v>2.4</v>
      </c>
      <c r="K22" s="28"/>
      <c r="L22" s="29" t="s">
        <v>165</v>
      </c>
      <c r="M22" s="60">
        <v>259</v>
      </c>
      <c r="N22" s="32"/>
    </row>
    <row r="23" spans="1:14" ht="15.75" thickBot="1">
      <c r="A23" s="13"/>
      <c r="B23" s="27"/>
      <c r="C23" s="30"/>
      <c r="D23" s="28"/>
      <c r="E23" s="28"/>
      <c r="F23" s="122"/>
      <c r="G23" s="124"/>
      <c r="H23" s="28"/>
      <c r="I23" s="28"/>
      <c r="J23" s="126"/>
      <c r="K23" s="28"/>
      <c r="L23" s="75"/>
      <c r="M23" s="76"/>
      <c r="N23" s="77"/>
    </row>
    <row r="24" spans="1:14" ht="15.75" thickTop="1">
      <c r="A24" s="13"/>
      <c r="B24" s="23" t="s">
        <v>379</v>
      </c>
      <c r="C24" s="38" t="s">
        <v>207</v>
      </c>
      <c r="D24" s="24"/>
      <c r="E24" s="24"/>
      <c r="F24" s="38" t="s">
        <v>207</v>
      </c>
      <c r="G24" s="38"/>
      <c r="H24" s="24"/>
      <c r="I24" s="24"/>
      <c r="J24" s="23"/>
      <c r="K24" s="24"/>
      <c r="L24" s="79"/>
      <c r="M24" s="79"/>
      <c r="N24" s="79"/>
    </row>
    <row r="25" spans="1:14">
      <c r="A25" s="13"/>
      <c r="B25" s="23"/>
      <c r="C25" s="38"/>
      <c r="D25" s="24"/>
      <c r="E25" s="24"/>
      <c r="F25" s="38"/>
      <c r="G25" s="38"/>
      <c r="H25" s="24"/>
      <c r="I25" s="24"/>
      <c r="J25" s="23"/>
      <c r="K25" s="24"/>
      <c r="L25" s="23"/>
      <c r="M25" s="23"/>
      <c r="N25" s="23"/>
    </row>
    <row r="26" spans="1:14">
      <c r="A26" s="13"/>
      <c r="B26" s="27" t="s">
        <v>380</v>
      </c>
      <c r="C26" s="69" t="s">
        <v>207</v>
      </c>
      <c r="D26" s="28"/>
      <c r="E26" s="28"/>
      <c r="F26" s="124" t="s">
        <v>207</v>
      </c>
      <c r="G26" s="124"/>
      <c r="H26" s="28"/>
      <c r="I26" s="28"/>
      <c r="J26" s="27"/>
      <c r="K26" s="28"/>
      <c r="L26" s="27" t="s">
        <v>165</v>
      </c>
      <c r="M26" s="69" t="s">
        <v>207</v>
      </c>
      <c r="N26" s="28"/>
    </row>
    <row r="27" spans="1:14" ht="15.75" thickBot="1">
      <c r="A27" s="13"/>
      <c r="B27" s="27"/>
      <c r="C27" s="69"/>
      <c r="D27" s="28"/>
      <c r="E27" s="28"/>
      <c r="F27" s="124"/>
      <c r="G27" s="124"/>
      <c r="H27" s="28"/>
      <c r="I27" s="28"/>
      <c r="J27" s="27"/>
      <c r="K27" s="28"/>
      <c r="L27" s="75"/>
      <c r="M27" s="76"/>
      <c r="N27" s="77"/>
    </row>
    <row r="28" spans="1:14" ht="15.75" thickTop="1">
      <c r="A28" s="13"/>
      <c r="B28" s="23" t="s">
        <v>381</v>
      </c>
      <c r="C28" s="38" t="s">
        <v>382</v>
      </c>
      <c r="D28" s="23" t="s">
        <v>183</v>
      </c>
      <c r="E28" s="24"/>
      <c r="F28" s="128">
        <v>5.57</v>
      </c>
      <c r="G28" s="128"/>
      <c r="H28" s="24"/>
      <c r="I28" s="24"/>
      <c r="J28" s="23"/>
      <c r="K28" s="24"/>
      <c r="L28" s="79"/>
      <c r="M28" s="79"/>
      <c r="N28" s="79"/>
    </row>
    <row r="29" spans="1:14" ht="15.75" thickBot="1">
      <c r="A29" s="13"/>
      <c r="B29" s="23"/>
      <c r="C29" s="63"/>
      <c r="D29" s="93"/>
      <c r="E29" s="24"/>
      <c r="F29" s="128"/>
      <c r="G29" s="128"/>
      <c r="H29" s="24"/>
      <c r="I29" s="24"/>
      <c r="J29" s="23"/>
      <c r="K29" s="24"/>
      <c r="L29" s="23"/>
      <c r="M29" s="23"/>
      <c r="N29" s="23"/>
    </row>
    <row r="30" spans="1:14" ht="15.75" thickTop="1">
      <c r="A30" s="13"/>
      <c r="B30" s="27" t="s">
        <v>383</v>
      </c>
      <c r="C30" s="31">
        <v>1703000</v>
      </c>
      <c r="D30" s="32"/>
      <c r="E30" s="28"/>
      <c r="F30" s="122" t="s">
        <v>165</v>
      </c>
      <c r="G30" s="124">
        <v>5.21</v>
      </c>
      <c r="H30" s="28"/>
      <c r="I30" s="28"/>
      <c r="J30" s="126">
        <v>2</v>
      </c>
      <c r="K30" s="28"/>
      <c r="L30" s="27" t="s">
        <v>165</v>
      </c>
      <c r="M30" s="69">
        <v>300</v>
      </c>
      <c r="N30" s="28"/>
    </row>
    <row r="31" spans="1:14" ht="15.75" thickBot="1">
      <c r="A31" s="13"/>
      <c r="B31" s="27"/>
      <c r="C31" s="78"/>
      <c r="D31" s="77"/>
      <c r="E31" s="28"/>
      <c r="F31" s="122"/>
      <c r="G31" s="124"/>
      <c r="H31" s="28"/>
      <c r="I31" s="28"/>
      <c r="J31" s="126"/>
      <c r="K31" s="28"/>
      <c r="L31" s="75"/>
      <c r="M31" s="76"/>
      <c r="N31" s="77"/>
    </row>
    <row r="32" spans="1:14" ht="15.75" thickTop="1">
      <c r="A32" s="13"/>
      <c r="B32" s="23" t="s">
        <v>384</v>
      </c>
      <c r="C32" s="129">
        <v>1476500</v>
      </c>
      <c r="D32" s="82"/>
      <c r="E32" s="24"/>
      <c r="F32" s="23" t="s">
        <v>165</v>
      </c>
      <c r="G32" s="38">
        <v>5.46</v>
      </c>
      <c r="H32" s="24"/>
      <c r="I32" s="24"/>
      <c r="J32" s="130">
        <v>1.7</v>
      </c>
      <c r="K32" s="24"/>
      <c r="L32" s="79" t="s">
        <v>165</v>
      </c>
      <c r="M32" s="80">
        <v>75</v>
      </c>
      <c r="N32" s="82"/>
    </row>
    <row r="33" spans="1:14" ht="15.75" thickBot="1">
      <c r="A33" s="13"/>
      <c r="B33" s="23"/>
      <c r="C33" s="45"/>
      <c r="D33" s="46"/>
      <c r="E33" s="24"/>
      <c r="F33" s="23"/>
      <c r="G33" s="38"/>
      <c r="H33" s="24"/>
      <c r="I33" s="24"/>
      <c r="J33" s="130"/>
      <c r="K33" s="24"/>
      <c r="L33" s="44"/>
      <c r="M33" s="81"/>
      <c r="N33" s="46"/>
    </row>
    <row r="34" spans="1:14" ht="15.75" thickTop="1">
      <c r="A34" s="13"/>
      <c r="B34" s="51"/>
      <c r="C34" s="51"/>
      <c r="D34" s="51"/>
      <c r="E34" s="51"/>
      <c r="F34" s="51"/>
      <c r="G34" s="51"/>
      <c r="H34" s="51"/>
      <c r="I34" s="51"/>
      <c r="J34" s="51"/>
      <c r="K34" s="51"/>
      <c r="L34" s="51"/>
      <c r="M34" s="51"/>
      <c r="N34" s="51"/>
    </row>
    <row r="35" spans="1:14">
      <c r="A35" s="13"/>
      <c r="B35" s="55" t="s">
        <v>385</v>
      </c>
      <c r="C35" s="55"/>
      <c r="D35" s="55"/>
      <c r="E35" s="55"/>
      <c r="F35" s="55"/>
      <c r="G35" s="55"/>
      <c r="H35" s="55"/>
      <c r="I35" s="55"/>
      <c r="J35" s="55"/>
      <c r="K35" s="55"/>
      <c r="L35" s="55"/>
      <c r="M35" s="55"/>
      <c r="N35" s="55"/>
    </row>
    <row r="36" spans="1:14">
      <c r="A36" s="13"/>
      <c r="B36" s="53" t="s">
        <v>386</v>
      </c>
      <c r="C36" s="53"/>
      <c r="D36" s="53"/>
      <c r="E36" s="53"/>
      <c r="F36" s="53"/>
      <c r="G36" s="53"/>
      <c r="H36" s="53"/>
      <c r="I36" s="53"/>
      <c r="J36" s="53"/>
      <c r="K36" s="53"/>
      <c r="L36" s="53"/>
      <c r="M36" s="53"/>
      <c r="N36" s="53"/>
    </row>
    <row r="37" spans="1:14">
      <c r="A37" s="13"/>
      <c r="B37" s="56"/>
      <c r="C37" s="56"/>
      <c r="D37" s="56"/>
      <c r="E37" s="56"/>
      <c r="F37" s="56"/>
      <c r="G37" s="56"/>
      <c r="H37" s="56"/>
      <c r="I37" s="56"/>
      <c r="J37" s="56"/>
      <c r="K37" s="56"/>
      <c r="L37" s="56"/>
      <c r="M37" s="56"/>
      <c r="N37" s="56"/>
    </row>
    <row r="38" spans="1:14">
      <c r="A38" s="13"/>
      <c r="B38" s="22"/>
      <c r="C38" s="22"/>
      <c r="D38" s="22"/>
      <c r="E38" s="22"/>
      <c r="F38" s="22"/>
      <c r="G38" s="22"/>
      <c r="H38" s="22"/>
      <c r="I38" s="22"/>
    </row>
    <row r="39" spans="1:14">
      <c r="A39" s="13"/>
      <c r="B39" s="15"/>
      <c r="C39" s="15"/>
      <c r="D39" s="15"/>
      <c r="E39" s="15"/>
      <c r="F39" s="15"/>
      <c r="G39" s="15"/>
      <c r="H39" s="15"/>
      <c r="I39" s="15"/>
    </row>
    <row r="40" spans="1:14">
      <c r="A40" s="13"/>
      <c r="B40" s="23"/>
      <c r="C40" s="24"/>
      <c r="D40" s="25" t="s">
        <v>385</v>
      </c>
      <c r="E40" s="25"/>
      <c r="F40" s="24"/>
      <c r="G40" s="25" t="s">
        <v>387</v>
      </c>
      <c r="H40" s="25"/>
      <c r="I40" s="25"/>
    </row>
    <row r="41" spans="1:14">
      <c r="A41" s="13"/>
      <c r="B41" s="23"/>
      <c r="C41" s="24"/>
      <c r="D41" s="25"/>
      <c r="E41" s="25"/>
      <c r="F41" s="24"/>
      <c r="G41" s="25" t="s">
        <v>388</v>
      </c>
      <c r="H41" s="25"/>
      <c r="I41" s="25"/>
    </row>
    <row r="42" spans="1:14" ht="15.75" thickBot="1">
      <c r="A42" s="13"/>
      <c r="B42" s="23"/>
      <c r="C42" s="24"/>
      <c r="D42" s="49"/>
      <c r="E42" s="49"/>
      <c r="F42" s="24"/>
      <c r="G42" s="49" t="s">
        <v>389</v>
      </c>
      <c r="H42" s="49"/>
      <c r="I42" s="49"/>
    </row>
    <row r="43" spans="1:14" ht="15.75" thickTop="1">
      <c r="A43" s="13"/>
      <c r="B43" s="27" t="s">
        <v>390</v>
      </c>
      <c r="C43" s="28"/>
      <c r="D43" s="31">
        <v>980750</v>
      </c>
      <c r="E43" s="32"/>
      <c r="F43" s="28"/>
      <c r="G43" s="29" t="s">
        <v>165</v>
      </c>
      <c r="H43" s="60">
        <v>3.91</v>
      </c>
      <c r="I43" s="32"/>
    </row>
    <row r="44" spans="1:14">
      <c r="A44" s="13"/>
      <c r="B44" s="27"/>
      <c r="C44" s="28"/>
      <c r="D44" s="30"/>
      <c r="E44" s="28"/>
      <c r="F44" s="28"/>
      <c r="G44" s="27"/>
      <c r="H44" s="69"/>
      <c r="I44" s="28"/>
    </row>
    <row r="45" spans="1:14">
      <c r="A45" s="13"/>
      <c r="B45" s="23" t="s">
        <v>391</v>
      </c>
      <c r="C45" s="24"/>
      <c r="D45" s="33">
        <v>88236</v>
      </c>
      <c r="E45" s="24"/>
      <c r="F45" s="24"/>
      <c r="G45" s="38">
        <v>3.06</v>
      </c>
      <c r="H45" s="38"/>
      <c r="I45" s="24"/>
    </row>
    <row r="46" spans="1:14">
      <c r="A46" s="13"/>
      <c r="B46" s="23"/>
      <c r="C46" s="24"/>
      <c r="D46" s="33"/>
      <c r="E46" s="24"/>
      <c r="F46" s="24"/>
      <c r="G46" s="38"/>
      <c r="H46" s="38"/>
      <c r="I46" s="24"/>
    </row>
    <row r="47" spans="1:14">
      <c r="A47" s="13"/>
      <c r="B47" s="27" t="s">
        <v>392</v>
      </c>
      <c r="C47" s="28"/>
      <c r="D47" s="69" t="s">
        <v>393</v>
      </c>
      <c r="E47" s="27" t="s">
        <v>183</v>
      </c>
      <c r="F47" s="28"/>
      <c r="G47" s="69">
        <v>4.4400000000000004</v>
      </c>
      <c r="H47" s="69"/>
      <c r="I47" s="28"/>
    </row>
    <row r="48" spans="1:14">
      <c r="A48" s="13"/>
      <c r="B48" s="27"/>
      <c r="C48" s="28"/>
      <c r="D48" s="69"/>
      <c r="E48" s="27"/>
      <c r="F48" s="28"/>
      <c r="G48" s="69"/>
      <c r="H48" s="69"/>
      <c r="I48" s="28"/>
    </row>
    <row r="49" spans="1:14">
      <c r="A49" s="13"/>
      <c r="B49" s="23" t="s">
        <v>394</v>
      </c>
      <c r="C49" s="24"/>
      <c r="D49" s="38" t="s">
        <v>395</v>
      </c>
      <c r="E49" s="23" t="s">
        <v>183</v>
      </c>
      <c r="F49" s="24"/>
      <c r="G49" s="38">
        <v>5.62</v>
      </c>
      <c r="H49" s="38"/>
      <c r="I49" s="24"/>
    </row>
    <row r="50" spans="1:14" ht="15.75" thickBot="1">
      <c r="A50" s="13"/>
      <c r="B50" s="23"/>
      <c r="C50" s="24"/>
      <c r="D50" s="63"/>
      <c r="E50" s="93"/>
      <c r="F50" s="24"/>
      <c r="G50" s="38"/>
      <c r="H50" s="38"/>
      <c r="I50" s="24"/>
    </row>
    <row r="51" spans="1:14" ht="15.75" thickTop="1">
      <c r="A51" s="13"/>
      <c r="B51" s="27" t="s">
        <v>396</v>
      </c>
      <c r="C51" s="28"/>
      <c r="D51" s="31">
        <v>539111</v>
      </c>
      <c r="E51" s="32"/>
      <c r="F51" s="28"/>
      <c r="G51" s="27" t="s">
        <v>165</v>
      </c>
      <c r="H51" s="69">
        <v>3.24</v>
      </c>
      <c r="I51" s="28"/>
    </row>
    <row r="52" spans="1:14" ht="15.75" thickBot="1">
      <c r="A52" s="13"/>
      <c r="B52" s="27"/>
      <c r="C52" s="28"/>
      <c r="D52" s="78"/>
      <c r="E52" s="77"/>
      <c r="F52" s="28"/>
      <c r="G52" s="27"/>
      <c r="H52" s="69"/>
      <c r="I52" s="28"/>
    </row>
    <row r="53" spans="1:14" ht="15.75" thickTop="1">
      <c r="A53" s="13"/>
      <c r="B53" s="51"/>
      <c r="C53" s="51"/>
      <c r="D53" s="51"/>
      <c r="E53" s="51"/>
      <c r="F53" s="51"/>
      <c r="G53" s="51"/>
      <c r="H53" s="51"/>
      <c r="I53" s="51"/>
      <c r="J53" s="51"/>
      <c r="K53" s="51"/>
      <c r="L53" s="51"/>
      <c r="M53" s="51"/>
      <c r="N53" s="51"/>
    </row>
    <row r="54" spans="1:14">
      <c r="A54" s="13"/>
      <c r="B54" s="53" t="s">
        <v>397</v>
      </c>
      <c r="C54" s="53"/>
      <c r="D54" s="53"/>
      <c r="E54" s="53"/>
      <c r="F54" s="53"/>
      <c r="G54" s="53"/>
      <c r="H54" s="53"/>
      <c r="I54" s="53"/>
      <c r="J54" s="53"/>
      <c r="K54" s="53"/>
      <c r="L54" s="53"/>
      <c r="M54" s="53"/>
      <c r="N54" s="53"/>
    </row>
    <row r="55" spans="1:14">
      <c r="A55" s="13"/>
      <c r="B55" s="53" t="s">
        <v>398</v>
      </c>
      <c r="C55" s="53"/>
      <c r="D55" s="53"/>
      <c r="E55" s="53"/>
      <c r="F55" s="53"/>
      <c r="G55" s="53"/>
      <c r="H55" s="53"/>
      <c r="I55" s="53"/>
      <c r="J55" s="53"/>
      <c r="K55" s="53"/>
      <c r="L55" s="53"/>
      <c r="M55" s="53"/>
      <c r="N55" s="53"/>
    </row>
  </sheetData>
  <mergeCells count="156">
    <mergeCell ref="B54:N54"/>
    <mergeCell ref="B55:N55"/>
    <mergeCell ref="B13:N13"/>
    <mergeCell ref="B34:N34"/>
    <mergeCell ref="B35:N35"/>
    <mergeCell ref="B36:N36"/>
    <mergeCell ref="B37:N37"/>
    <mergeCell ref="B53:N53"/>
    <mergeCell ref="B7:N7"/>
    <mergeCell ref="B8:N8"/>
    <mergeCell ref="B9:N9"/>
    <mergeCell ref="B10:N10"/>
    <mergeCell ref="B11:N11"/>
    <mergeCell ref="B12:N12"/>
    <mergeCell ref="H51:H52"/>
    <mergeCell ref="I51:I52"/>
    <mergeCell ref="A1:A2"/>
    <mergeCell ref="B1:N1"/>
    <mergeCell ref="B2:N2"/>
    <mergeCell ref="B3:N3"/>
    <mergeCell ref="A4:A55"/>
    <mergeCell ref="B4:N4"/>
    <mergeCell ref="B5:N5"/>
    <mergeCell ref="B6:N6"/>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N32:N33"/>
    <mergeCell ref="B38:I38"/>
    <mergeCell ref="B40:B42"/>
    <mergeCell ref="C40:C42"/>
    <mergeCell ref="D40:E42"/>
    <mergeCell ref="F40:F42"/>
    <mergeCell ref="G40:I40"/>
    <mergeCell ref="G41:I41"/>
    <mergeCell ref="G42:I42"/>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J28:J29"/>
    <mergeCell ref="K28:K29"/>
    <mergeCell ref="L28:N29"/>
    <mergeCell ref="B30:B31"/>
    <mergeCell ref="C30:C31"/>
    <mergeCell ref="D30:D31"/>
    <mergeCell ref="E30:E31"/>
    <mergeCell ref="F30:F31"/>
    <mergeCell ref="G30:G31"/>
    <mergeCell ref="H30:H31"/>
    <mergeCell ref="L26:L27"/>
    <mergeCell ref="M26:M27"/>
    <mergeCell ref="N26:N27"/>
    <mergeCell ref="B28:B29"/>
    <mergeCell ref="C28:C29"/>
    <mergeCell ref="D28:D29"/>
    <mergeCell ref="E28:E29"/>
    <mergeCell ref="F28:G29"/>
    <mergeCell ref="H28:H29"/>
    <mergeCell ref="I28:I29"/>
    <mergeCell ref="L24:N25"/>
    <mergeCell ref="B26:B27"/>
    <mergeCell ref="C26:C27"/>
    <mergeCell ref="D26:D27"/>
    <mergeCell ref="E26:E27"/>
    <mergeCell ref="F26:G27"/>
    <mergeCell ref="H26:H27"/>
    <mergeCell ref="I26:I27"/>
    <mergeCell ref="J26:J27"/>
    <mergeCell ref="K26:K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I16:I21"/>
    <mergeCell ref="K16:K21"/>
    <mergeCell ref="L16:N16"/>
    <mergeCell ref="L17:N17"/>
    <mergeCell ref="L18:N18"/>
    <mergeCell ref="L19:N19"/>
    <mergeCell ref="L20:N20"/>
    <mergeCell ref="L21:N21"/>
    <mergeCell ref="B14:N14"/>
    <mergeCell ref="B16:B21"/>
    <mergeCell ref="C16:D21"/>
    <mergeCell ref="E16:E21"/>
    <mergeCell ref="F16:H16"/>
    <mergeCell ref="F17:H17"/>
    <mergeCell ref="F18:H18"/>
    <mergeCell ref="F19:H19"/>
    <mergeCell ref="F20:H20"/>
    <mergeCell ref="F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8"/>
  <sheetViews>
    <sheetView showGridLines="0" workbookViewId="0"/>
  </sheetViews>
  <sheetFormatPr defaultRowHeight="15"/>
  <cols>
    <col min="1" max="1" width="36.5703125" bestFit="1" customWidth="1"/>
    <col min="2" max="3" width="36.5703125" customWidth="1"/>
    <col min="4" max="4" width="5.140625" customWidth="1"/>
    <col min="5" max="6" width="13.85546875" customWidth="1"/>
    <col min="7" max="7" width="4.28515625" customWidth="1"/>
    <col min="8" max="8" width="5.140625" customWidth="1"/>
    <col min="9" max="10" width="13.85546875" customWidth="1"/>
    <col min="11" max="11" width="4.28515625" customWidth="1"/>
    <col min="12" max="12" width="5.140625" customWidth="1"/>
    <col min="13" max="13" width="16.5703125" customWidth="1"/>
    <col min="14" max="14" width="13.85546875" customWidth="1"/>
    <col min="15" max="15" width="4.28515625" customWidth="1"/>
    <col min="16" max="16" width="6.28515625" customWidth="1"/>
    <col min="17" max="17" width="8.85546875" customWidth="1"/>
    <col min="18" max="18" width="17" customWidth="1"/>
    <col min="19" max="19" width="4.28515625" customWidth="1"/>
    <col min="20" max="20" width="5.140625" customWidth="1"/>
    <col min="21" max="21" width="16.5703125" customWidth="1"/>
    <col min="22" max="22" width="10.140625" customWidth="1"/>
    <col min="23" max="24" width="26.42578125" customWidth="1"/>
    <col min="25" max="25" width="5.140625" customWidth="1"/>
    <col min="26" max="26" width="13.85546875" customWidth="1"/>
    <col min="27" max="28" width="26.42578125" customWidth="1"/>
    <col min="29" max="29" width="5.140625" customWidth="1"/>
    <col min="30" max="30" width="16.5703125" customWidth="1"/>
    <col min="31" max="31" width="4.28515625" customWidth="1"/>
  </cols>
  <sheetData>
    <row r="1" spans="1:31" ht="15" customHeight="1">
      <c r="A1" s="7" t="s">
        <v>3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400</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row>
    <row r="4" spans="1:31" ht="15" customHeight="1">
      <c r="A4" s="13" t="s">
        <v>399</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row>
    <row r="5" spans="1:31">
      <c r="A5" s="13"/>
      <c r="B5" s="52" t="s">
        <v>39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row>
    <row r="6" spans="1:31">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row>
    <row r="7" spans="1:31">
      <c r="A7" s="13"/>
      <c r="B7" s="53" t="s">
        <v>401</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row>
    <row r="8" spans="1:31">
      <c r="A8" s="13"/>
      <c r="B8" s="55" t="s">
        <v>402</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row>
    <row r="9" spans="1:31">
      <c r="A9" s="13"/>
      <c r="B9" s="53" t="s">
        <v>403</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row>
    <row r="10" spans="1:31">
      <c r="A10" s="13"/>
      <c r="B10" s="55" t="s">
        <v>404</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row>
    <row r="11" spans="1:31">
      <c r="A11" s="13"/>
      <c r="B11" s="53" t="s">
        <v>405</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row>
    <row r="12" spans="1:31">
      <c r="A12" s="13"/>
      <c r="B12" s="55" t="s">
        <v>406</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row>
    <row r="13" spans="1:31">
      <c r="A13" s="13"/>
      <c r="B13" s="53" t="s">
        <v>407</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row>
    <row r="14" spans="1:31">
      <c r="A14" s="13"/>
      <c r="B14" s="53" t="s">
        <v>408</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row>
    <row r="15" spans="1:31">
      <c r="A15" s="13"/>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row>
    <row r="16" spans="1:31">
      <c r="A16" s="13"/>
      <c r="B16" s="55" t="s">
        <v>409</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row>
    <row r="17" spans="1:31">
      <c r="A17" s="13"/>
      <c r="B17" s="53" t="s">
        <v>410</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row>
    <row r="18" spans="1:31">
      <c r="A18" s="13"/>
      <c r="B18" s="55" t="s">
        <v>411</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row>
    <row r="19" spans="1:31">
      <c r="A19" s="13"/>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row>
    <row r="20" spans="1:31">
      <c r="A20" s="13"/>
      <c r="B20" s="53" t="s">
        <v>412</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row>
    <row r="21" spans="1:31">
      <c r="A21" s="13"/>
      <c r="B21" s="51"/>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row>
    <row r="22" spans="1:31">
      <c r="A22" s="13"/>
      <c r="B22" s="53" t="s">
        <v>413</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row>
    <row r="23" spans="1:31">
      <c r="A23" s="13"/>
      <c r="B23" s="53" t="s">
        <v>414</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row>
    <row r="24" spans="1:31">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row>
    <row r="25" spans="1:31">
      <c r="A25" s="13"/>
      <c r="B25" s="54" t="s">
        <v>415</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row>
    <row r="26" spans="1:31">
      <c r="A26" s="13"/>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row>
    <row r="27" spans="1:31">
      <c r="A27" s="13"/>
      <c r="B27" s="53" t="s">
        <v>416</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row>
    <row r="28" spans="1:31">
      <c r="A28" s="13"/>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row>
    <row r="29" spans="1:31">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row>
    <row r="30" spans="1:31">
      <c r="A30" s="13"/>
      <c r="B30" s="17"/>
      <c r="C30" s="17"/>
      <c r="D30" s="17"/>
      <c r="E30" s="24"/>
      <c r="F30" s="24"/>
      <c r="G30" s="24"/>
      <c r="H30" s="17"/>
      <c r="I30" s="24"/>
      <c r="J30" s="24"/>
      <c r="K30" s="24"/>
      <c r="L30" s="17"/>
      <c r="M30" s="24"/>
      <c r="N30" s="24"/>
      <c r="O30" s="24"/>
      <c r="P30" s="17"/>
      <c r="Q30" s="24"/>
      <c r="R30" s="24"/>
      <c r="S30" s="24"/>
      <c r="T30" s="17"/>
      <c r="U30" s="24"/>
      <c r="V30" s="24"/>
      <c r="W30" s="24"/>
      <c r="X30" s="17"/>
      <c r="Y30" s="24"/>
      <c r="Z30" s="24"/>
      <c r="AA30" s="24"/>
      <c r="AB30" s="17"/>
      <c r="AC30" s="24"/>
      <c r="AD30" s="24"/>
      <c r="AE30" s="24"/>
    </row>
    <row r="31" spans="1:31">
      <c r="A31" s="13"/>
      <c r="B31" s="52"/>
      <c r="C31" s="52"/>
      <c r="D31" s="24"/>
      <c r="E31" s="131" t="s">
        <v>417</v>
      </c>
      <c r="F31" s="131"/>
      <c r="G31" s="131"/>
      <c r="H31" s="24"/>
      <c r="I31" s="131" t="s">
        <v>420</v>
      </c>
      <c r="J31" s="131"/>
      <c r="K31" s="131"/>
      <c r="L31" s="24"/>
      <c r="M31" s="131" t="s">
        <v>421</v>
      </c>
      <c r="N31" s="131"/>
      <c r="O31" s="131"/>
      <c r="P31" s="24"/>
      <c r="Q31" s="131" t="s">
        <v>424</v>
      </c>
      <c r="R31" s="131"/>
      <c r="S31" s="131"/>
      <c r="T31" s="24"/>
      <c r="U31" s="131" t="s">
        <v>426</v>
      </c>
      <c r="V31" s="131"/>
      <c r="W31" s="131"/>
      <c r="X31" s="24"/>
      <c r="Y31" s="131" t="s">
        <v>428</v>
      </c>
      <c r="Z31" s="131"/>
      <c r="AA31" s="131"/>
      <c r="AB31" s="24"/>
      <c r="AC31" s="131" t="s">
        <v>250</v>
      </c>
      <c r="AD31" s="131"/>
      <c r="AE31" s="131"/>
    </row>
    <row r="32" spans="1:31">
      <c r="A32" s="13"/>
      <c r="B32" s="52"/>
      <c r="C32" s="52"/>
      <c r="D32" s="24"/>
      <c r="E32" s="131" t="s">
        <v>418</v>
      </c>
      <c r="F32" s="131"/>
      <c r="G32" s="131"/>
      <c r="H32" s="24"/>
      <c r="I32" s="131"/>
      <c r="J32" s="131"/>
      <c r="K32" s="131"/>
      <c r="L32" s="24"/>
      <c r="M32" s="131" t="s">
        <v>422</v>
      </c>
      <c r="N32" s="131"/>
      <c r="O32" s="131"/>
      <c r="P32" s="24"/>
      <c r="Q32" s="131" t="s">
        <v>425</v>
      </c>
      <c r="R32" s="131"/>
      <c r="S32" s="131"/>
      <c r="T32" s="24"/>
      <c r="U32" s="131" t="s">
        <v>427</v>
      </c>
      <c r="V32" s="131"/>
      <c r="W32" s="131"/>
      <c r="X32" s="24"/>
      <c r="Y32" s="131" t="s">
        <v>429</v>
      </c>
      <c r="Z32" s="131"/>
      <c r="AA32" s="131"/>
      <c r="AB32" s="24"/>
      <c r="AC32" s="131"/>
      <c r="AD32" s="131"/>
      <c r="AE32" s="131"/>
    </row>
    <row r="33" spans="1:31">
      <c r="A33" s="13"/>
      <c r="B33" s="52"/>
      <c r="C33" s="52"/>
      <c r="D33" s="24"/>
      <c r="E33" s="131" t="s">
        <v>419</v>
      </c>
      <c r="F33" s="131"/>
      <c r="G33" s="131"/>
      <c r="H33" s="24"/>
      <c r="I33" s="131"/>
      <c r="J33" s="131"/>
      <c r="K33" s="131"/>
      <c r="L33" s="24"/>
      <c r="M33" s="131" t="s">
        <v>423</v>
      </c>
      <c r="N33" s="131"/>
      <c r="O33" s="131"/>
      <c r="P33" s="24"/>
      <c r="Q33" s="131" t="s">
        <v>423</v>
      </c>
      <c r="R33" s="131"/>
      <c r="S33" s="131"/>
      <c r="T33" s="24"/>
      <c r="U33" s="51"/>
      <c r="V33" s="51"/>
      <c r="W33" s="51"/>
      <c r="X33" s="24"/>
      <c r="Y33" s="131" t="s">
        <v>430</v>
      </c>
      <c r="Z33" s="131"/>
      <c r="AA33" s="131"/>
      <c r="AB33" s="24"/>
      <c r="AC33" s="131"/>
      <c r="AD33" s="131"/>
      <c r="AE33" s="131"/>
    </row>
    <row r="34" spans="1:31" ht="15.75" thickBot="1">
      <c r="A34" s="13"/>
      <c r="B34" s="52"/>
      <c r="C34" s="52"/>
      <c r="D34" s="24"/>
      <c r="E34" s="102"/>
      <c r="F34" s="102"/>
      <c r="G34" s="102"/>
      <c r="H34" s="24"/>
      <c r="I34" s="132"/>
      <c r="J34" s="132"/>
      <c r="K34" s="132"/>
      <c r="L34" s="24"/>
      <c r="M34" s="102"/>
      <c r="N34" s="102"/>
      <c r="O34" s="102"/>
      <c r="P34" s="24"/>
      <c r="Q34" s="102"/>
      <c r="R34" s="102"/>
      <c r="S34" s="102"/>
      <c r="T34" s="24"/>
      <c r="U34" s="102"/>
      <c r="V34" s="102"/>
      <c r="W34" s="102"/>
      <c r="X34" s="24"/>
      <c r="Y34" s="132" t="s">
        <v>423</v>
      </c>
      <c r="Z34" s="132"/>
      <c r="AA34" s="132"/>
      <c r="AB34" s="24"/>
      <c r="AC34" s="132"/>
      <c r="AD34" s="132"/>
      <c r="AE34" s="132"/>
    </row>
    <row r="35" spans="1:31" ht="15.75" thickTop="1">
      <c r="A35" s="13"/>
      <c r="B35" s="99" t="s">
        <v>247</v>
      </c>
      <c r="C35" s="99"/>
      <c r="D35" s="17"/>
      <c r="E35" s="117"/>
      <c r="F35" s="117"/>
      <c r="G35" s="117"/>
      <c r="H35" s="17"/>
      <c r="I35" s="117"/>
      <c r="J35" s="117"/>
      <c r="K35" s="117"/>
      <c r="L35" s="17"/>
      <c r="M35" s="117"/>
      <c r="N35" s="117"/>
      <c r="O35" s="117"/>
      <c r="P35" s="17"/>
      <c r="Q35" s="117"/>
      <c r="R35" s="117"/>
      <c r="S35" s="117"/>
      <c r="T35" s="17"/>
      <c r="U35" s="117"/>
      <c r="V35" s="117"/>
      <c r="W35" s="117"/>
      <c r="X35" s="17"/>
      <c r="Y35" s="117"/>
      <c r="Z35" s="117"/>
      <c r="AA35" s="117"/>
      <c r="AB35" s="17"/>
      <c r="AC35" s="117"/>
      <c r="AD35" s="117"/>
      <c r="AE35" s="117"/>
    </row>
    <row r="36" spans="1:31">
      <c r="A36" s="13"/>
      <c r="B36" s="28"/>
      <c r="C36" s="105" t="s">
        <v>402</v>
      </c>
      <c r="D36" s="28"/>
      <c r="E36" s="105" t="s">
        <v>165</v>
      </c>
      <c r="F36" s="108">
        <v>81</v>
      </c>
      <c r="G36" s="28"/>
      <c r="H36" s="28"/>
      <c r="I36" s="105" t="s">
        <v>165</v>
      </c>
      <c r="J36" s="108" t="s">
        <v>207</v>
      </c>
      <c r="K36" s="28"/>
      <c r="L36" s="28"/>
      <c r="M36" s="105" t="s">
        <v>165</v>
      </c>
      <c r="N36" s="108" t="s">
        <v>207</v>
      </c>
      <c r="O36" s="28"/>
      <c r="P36" s="28"/>
      <c r="Q36" s="105" t="s">
        <v>165</v>
      </c>
      <c r="R36" s="108" t="s">
        <v>207</v>
      </c>
      <c r="S36" s="28"/>
      <c r="T36" s="28"/>
      <c r="U36" s="105" t="s">
        <v>165</v>
      </c>
      <c r="V36" s="108" t="s">
        <v>207</v>
      </c>
      <c r="W36" s="28"/>
      <c r="X36" s="28"/>
      <c r="Y36" s="105" t="s">
        <v>165</v>
      </c>
      <c r="Z36" s="108" t="s">
        <v>207</v>
      </c>
      <c r="AA36" s="28"/>
      <c r="AB36" s="28"/>
      <c r="AC36" s="105" t="s">
        <v>165</v>
      </c>
      <c r="AD36" s="108">
        <v>81</v>
      </c>
      <c r="AE36" s="28"/>
    </row>
    <row r="37" spans="1:31">
      <c r="A37" s="13"/>
      <c r="B37" s="28"/>
      <c r="C37" s="105"/>
      <c r="D37" s="28"/>
      <c r="E37" s="105"/>
      <c r="F37" s="108"/>
      <c r="G37" s="28"/>
      <c r="H37" s="28"/>
      <c r="I37" s="105"/>
      <c r="J37" s="108"/>
      <c r="K37" s="28"/>
      <c r="L37" s="28"/>
      <c r="M37" s="105"/>
      <c r="N37" s="108"/>
      <c r="O37" s="28"/>
      <c r="P37" s="28"/>
      <c r="Q37" s="105"/>
      <c r="R37" s="108"/>
      <c r="S37" s="28"/>
      <c r="T37" s="28"/>
      <c r="U37" s="105"/>
      <c r="V37" s="108"/>
      <c r="W37" s="28"/>
      <c r="X37" s="28"/>
      <c r="Y37" s="105"/>
      <c r="Z37" s="108"/>
      <c r="AA37" s="28"/>
      <c r="AB37" s="28"/>
      <c r="AC37" s="105"/>
      <c r="AD37" s="108"/>
      <c r="AE37" s="28"/>
    </row>
    <row r="38" spans="1:31">
      <c r="A38" s="13"/>
      <c r="B38" s="99"/>
      <c r="C38" s="99" t="s">
        <v>409</v>
      </c>
      <c r="D38" s="24"/>
      <c r="E38" s="103" t="s">
        <v>207</v>
      </c>
      <c r="F38" s="103"/>
      <c r="G38" s="24"/>
      <c r="H38" s="24"/>
      <c r="I38" s="103" t="s">
        <v>207</v>
      </c>
      <c r="J38" s="103"/>
      <c r="K38" s="24"/>
      <c r="L38" s="24"/>
      <c r="M38" s="103" t="s">
        <v>207</v>
      </c>
      <c r="N38" s="103"/>
      <c r="O38" s="24"/>
      <c r="P38" s="24"/>
      <c r="Q38" s="103" t="s">
        <v>207</v>
      </c>
      <c r="R38" s="103"/>
      <c r="S38" s="24"/>
      <c r="T38" s="24"/>
      <c r="U38" s="103" t="s">
        <v>207</v>
      </c>
      <c r="V38" s="103"/>
      <c r="W38" s="24"/>
      <c r="X38" s="24"/>
      <c r="Y38" s="103">
        <v>1</v>
      </c>
      <c r="Z38" s="103"/>
      <c r="AA38" s="24"/>
      <c r="AB38" s="24"/>
      <c r="AC38" s="103">
        <v>1</v>
      </c>
      <c r="AD38" s="103"/>
      <c r="AE38" s="24"/>
    </row>
    <row r="39" spans="1:31">
      <c r="A39" s="13"/>
      <c r="B39" s="99"/>
      <c r="C39" s="99"/>
      <c r="D39" s="24"/>
      <c r="E39" s="103"/>
      <c r="F39" s="103"/>
      <c r="G39" s="24"/>
      <c r="H39" s="24"/>
      <c r="I39" s="103"/>
      <c r="J39" s="103"/>
      <c r="K39" s="24"/>
      <c r="L39" s="24"/>
      <c r="M39" s="103"/>
      <c r="N39" s="103"/>
      <c r="O39" s="24"/>
      <c r="P39" s="24"/>
      <c r="Q39" s="103"/>
      <c r="R39" s="103"/>
      <c r="S39" s="24"/>
      <c r="T39" s="24"/>
      <c r="U39" s="103"/>
      <c r="V39" s="103"/>
      <c r="W39" s="24"/>
      <c r="X39" s="24"/>
      <c r="Y39" s="103"/>
      <c r="Z39" s="103"/>
      <c r="AA39" s="24"/>
      <c r="AB39" s="24"/>
      <c r="AC39" s="103"/>
      <c r="AD39" s="103"/>
      <c r="AE39" s="24"/>
    </row>
    <row r="40" spans="1:31">
      <c r="A40" s="13"/>
      <c r="B40" s="105"/>
      <c r="C40" s="105" t="s">
        <v>411</v>
      </c>
      <c r="D40" s="28"/>
      <c r="E40" s="108" t="s">
        <v>207</v>
      </c>
      <c r="F40" s="108"/>
      <c r="G40" s="28"/>
      <c r="H40" s="28"/>
      <c r="I40" s="108" t="s">
        <v>207</v>
      </c>
      <c r="J40" s="108"/>
      <c r="K40" s="28"/>
      <c r="L40" s="28"/>
      <c r="M40" s="108" t="s">
        <v>207</v>
      </c>
      <c r="N40" s="108"/>
      <c r="O40" s="28"/>
      <c r="P40" s="28"/>
      <c r="Q40" s="108" t="s">
        <v>207</v>
      </c>
      <c r="R40" s="108"/>
      <c r="S40" s="28"/>
      <c r="T40" s="28"/>
      <c r="U40" s="108">
        <v>34</v>
      </c>
      <c r="V40" s="108"/>
      <c r="W40" s="28"/>
      <c r="X40" s="28"/>
      <c r="Y40" s="108">
        <v>38</v>
      </c>
      <c r="Z40" s="108"/>
      <c r="AA40" s="28"/>
      <c r="AB40" s="28"/>
      <c r="AC40" s="108">
        <v>72</v>
      </c>
      <c r="AD40" s="108"/>
      <c r="AE40" s="28"/>
    </row>
    <row r="41" spans="1:31">
      <c r="A41" s="13"/>
      <c r="B41" s="105"/>
      <c r="C41" s="105"/>
      <c r="D41" s="28"/>
      <c r="E41" s="108"/>
      <c r="F41" s="108"/>
      <c r="G41" s="28"/>
      <c r="H41" s="28"/>
      <c r="I41" s="108"/>
      <c r="J41" s="108"/>
      <c r="K41" s="28"/>
      <c r="L41" s="28"/>
      <c r="M41" s="108"/>
      <c r="N41" s="108"/>
      <c r="O41" s="28"/>
      <c r="P41" s="28"/>
      <c r="Q41" s="108"/>
      <c r="R41" s="108"/>
      <c r="S41" s="28"/>
      <c r="T41" s="28"/>
      <c r="U41" s="108"/>
      <c r="V41" s="108"/>
      <c r="W41" s="28"/>
      <c r="X41" s="28"/>
      <c r="Y41" s="108"/>
      <c r="Z41" s="108"/>
      <c r="AA41" s="28"/>
      <c r="AB41" s="28"/>
      <c r="AC41" s="108"/>
      <c r="AD41" s="108"/>
      <c r="AE41" s="28"/>
    </row>
    <row r="42" spans="1:31">
      <c r="A42" s="13"/>
      <c r="B42" s="99"/>
      <c r="C42" s="99" t="s">
        <v>406</v>
      </c>
      <c r="D42" s="24"/>
      <c r="E42" s="110">
        <v>1632</v>
      </c>
      <c r="F42" s="110"/>
      <c r="G42" s="24"/>
      <c r="H42" s="24"/>
      <c r="I42" s="110">
        <v>1613</v>
      </c>
      <c r="J42" s="110"/>
      <c r="K42" s="24"/>
      <c r="L42" s="24"/>
      <c r="M42" s="103">
        <v>982</v>
      </c>
      <c r="N42" s="103"/>
      <c r="O42" s="24"/>
      <c r="P42" s="24"/>
      <c r="Q42" s="103">
        <v>214</v>
      </c>
      <c r="R42" s="103"/>
      <c r="S42" s="24"/>
      <c r="T42" s="24"/>
      <c r="U42" s="103" t="s">
        <v>207</v>
      </c>
      <c r="V42" s="103"/>
      <c r="W42" s="24"/>
      <c r="X42" s="24"/>
      <c r="Y42" s="110">
        <v>1023</v>
      </c>
      <c r="Z42" s="110"/>
      <c r="AA42" s="24"/>
      <c r="AB42" s="24"/>
      <c r="AC42" s="110">
        <v>5464</v>
      </c>
      <c r="AD42" s="110"/>
      <c r="AE42" s="24"/>
    </row>
    <row r="43" spans="1:31" ht="15.75" thickBot="1">
      <c r="A43" s="13"/>
      <c r="B43" s="99"/>
      <c r="C43" s="99"/>
      <c r="D43" s="24"/>
      <c r="E43" s="133"/>
      <c r="F43" s="133"/>
      <c r="G43" s="64"/>
      <c r="H43" s="24"/>
      <c r="I43" s="133"/>
      <c r="J43" s="133"/>
      <c r="K43" s="64"/>
      <c r="L43" s="24"/>
      <c r="M43" s="134"/>
      <c r="N43" s="134"/>
      <c r="O43" s="64"/>
      <c r="P43" s="24"/>
      <c r="Q43" s="134"/>
      <c r="R43" s="134"/>
      <c r="S43" s="64"/>
      <c r="T43" s="24"/>
      <c r="U43" s="134"/>
      <c r="V43" s="134"/>
      <c r="W43" s="64"/>
      <c r="X43" s="24"/>
      <c r="Y43" s="133"/>
      <c r="Z43" s="133"/>
      <c r="AA43" s="64"/>
      <c r="AB43" s="24"/>
      <c r="AC43" s="133"/>
      <c r="AD43" s="133"/>
      <c r="AE43" s="64"/>
    </row>
    <row r="44" spans="1:31" ht="15.75" thickTop="1">
      <c r="A44" s="13"/>
      <c r="B44" s="105" t="s">
        <v>431</v>
      </c>
      <c r="C44" s="105"/>
      <c r="D44" s="28"/>
      <c r="E44" s="135">
        <v>1713</v>
      </c>
      <c r="F44" s="135"/>
      <c r="G44" s="32"/>
      <c r="H44" s="28"/>
      <c r="I44" s="135">
        <v>1613</v>
      </c>
      <c r="J44" s="135"/>
      <c r="K44" s="32"/>
      <c r="L44" s="28"/>
      <c r="M44" s="136">
        <v>982</v>
      </c>
      <c r="N44" s="136"/>
      <c r="O44" s="32"/>
      <c r="P44" s="28"/>
      <c r="Q44" s="136">
        <v>214</v>
      </c>
      <c r="R44" s="136"/>
      <c r="S44" s="32"/>
      <c r="T44" s="28"/>
      <c r="U44" s="136">
        <v>34</v>
      </c>
      <c r="V44" s="136"/>
      <c r="W44" s="32"/>
      <c r="X44" s="28"/>
      <c r="Y44" s="135">
        <v>1062</v>
      </c>
      <c r="Z44" s="135"/>
      <c r="AA44" s="32"/>
      <c r="AB44" s="28"/>
      <c r="AC44" s="135">
        <v>5618</v>
      </c>
      <c r="AD44" s="135"/>
      <c r="AE44" s="32"/>
    </row>
    <row r="45" spans="1:31" ht="15.75" thickBot="1">
      <c r="A45" s="13"/>
      <c r="B45" s="105"/>
      <c r="C45" s="105"/>
      <c r="D45" s="28"/>
      <c r="E45" s="118"/>
      <c r="F45" s="118"/>
      <c r="G45" s="66"/>
      <c r="H45" s="28"/>
      <c r="I45" s="118"/>
      <c r="J45" s="118"/>
      <c r="K45" s="66"/>
      <c r="L45" s="28"/>
      <c r="M45" s="113"/>
      <c r="N45" s="113"/>
      <c r="O45" s="66"/>
      <c r="P45" s="28"/>
      <c r="Q45" s="113"/>
      <c r="R45" s="113"/>
      <c r="S45" s="66"/>
      <c r="T45" s="28"/>
      <c r="U45" s="113"/>
      <c r="V45" s="113"/>
      <c r="W45" s="66"/>
      <c r="X45" s="28"/>
      <c r="Y45" s="118"/>
      <c r="Z45" s="118"/>
      <c r="AA45" s="66"/>
      <c r="AB45" s="28"/>
      <c r="AC45" s="118"/>
      <c r="AD45" s="118"/>
      <c r="AE45" s="66"/>
    </row>
    <row r="46" spans="1:31" ht="15.75" thickTop="1">
      <c r="A46" s="13"/>
      <c r="B46" s="99" t="s">
        <v>248</v>
      </c>
      <c r="C46" s="99"/>
      <c r="D46" s="17"/>
      <c r="E46" s="117"/>
      <c r="F46" s="117"/>
      <c r="G46" s="117"/>
      <c r="H46" s="17"/>
      <c r="I46" s="117"/>
      <c r="J46" s="117"/>
      <c r="K46" s="117"/>
      <c r="L46" s="17"/>
      <c r="M46" s="117"/>
      <c r="N46" s="117"/>
      <c r="O46" s="117"/>
      <c r="P46" s="17"/>
      <c r="Q46" s="117"/>
      <c r="R46" s="117"/>
      <c r="S46" s="117"/>
      <c r="T46" s="17"/>
      <c r="U46" s="117"/>
      <c r="V46" s="117"/>
      <c r="W46" s="117"/>
      <c r="X46" s="17"/>
      <c r="Y46" s="117"/>
      <c r="Z46" s="117"/>
      <c r="AA46" s="117"/>
      <c r="AB46" s="17"/>
      <c r="AC46" s="117"/>
      <c r="AD46" s="117"/>
      <c r="AE46" s="117"/>
    </row>
    <row r="47" spans="1:31">
      <c r="A47" s="13"/>
      <c r="B47" s="28"/>
      <c r="C47" s="105" t="s">
        <v>402</v>
      </c>
      <c r="D47" s="28"/>
      <c r="E47" s="108">
        <v>145</v>
      </c>
      <c r="F47" s="108"/>
      <c r="G47" s="28"/>
      <c r="H47" s="28"/>
      <c r="I47" s="108" t="s">
        <v>207</v>
      </c>
      <c r="J47" s="108"/>
      <c r="K47" s="28"/>
      <c r="L47" s="28"/>
      <c r="M47" s="108" t="s">
        <v>207</v>
      </c>
      <c r="N47" s="108"/>
      <c r="O47" s="28"/>
      <c r="P47" s="28"/>
      <c r="Q47" s="108" t="s">
        <v>207</v>
      </c>
      <c r="R47" s="108"/>
      <c r="S47" s="28"/>
      <c r="T47" s="28"/>
      <c r="U47" s="108" t="s">
        <v>207</v>
      </c>
      <c r="V47" s="108"/>
      <c r="W47" s="28"/>
      <c r="X47" s="28"/>
      <c r="Y47" s="108">
        <v>101</v>
      </c>
      <c r="Z47" s="108"/>
      <c r="AA47" s="28"/>
      <c r="AB47" s="28"/>
      <c r="AC47" s="108">
        <v>246</v>
      </c>
      <c r="AD47" s="108"/>
      <c r="AE47" s="28"/>
    </row>
    <row r="48" spans="1:31">
      <c r="A48" s="13"/>
      <c r="B48" s="28"/>
      <c r="C48" s="105"/>
      <c r="D48" s="28"/>
      <c r="E48" s="108"/>
      <c r="F48" s="108"/>
      <c r="G48" s="28"/>
      <c r="H48" s="28"/>
      <c r="I48" s="108"/>
      <c r="J48" s="108"/>
      <c r="K48" s="28"/>
      <c r="L48" s="28"/>
      <c r="M48" s="108"/>
      <c r="N48" s="108"/>
      <c r="O48" s="28"/>
      <c r="P48" s="28"/>
      <c r="Q48" s="108"/>
      <c r="R48" s="108"/>
      <c r="S48" s="28"/>
      <c r="T48" s="28"/>
      <c r="U48" s="108"/>
      <c r="V48" s="108"/>
      <c r="W48" s="28"/>
      <c r="X48" s="28"/>
      <c r="Y48" s="108"/>
      <c r="Z48" s="108"/>
      <c r="AA48" s="28"/>
      <c r="AB48" s="28"/>
      <c r="AC48" s="108"/>
      <c r="AD48" s="108"/>
      <c r="AE48" s="28"/>
    </row>
    <row r="49" spans="1:31">
      <c r="A49" s="13"/>
      <c r="B49" s="24"/>
      <c r="C49" s="99" t="s">
        <v>432</v>
      </c>
      <c r="D49" s="24"/>
      <c r="E49" s="103" t="s">
        <v>433</v>
      </c>
      <c r="F49" s="103"/>
      <c r="G49" s="99" t="s">
        <v>183</v>
      </c>
      <c r="H49" s="24"/>
      <c r="I49" s="103" t="s">
        <v>434</v>
      </c>
      <c r="J49" s="103"/>
      <c r="K49" s="99" t="s">
        <v>183</v>
      </c>
      <c r="L49" s="24"/>
      <c r="M49" s="103" t="s">
        <v>207</v>
      </c>
      <c r="N49" s="103"/>
      <c r="O49" s="24"/>
      <c r="P49" s="24"/>
      <c r="Q49" s="103">
        <v>74</v>
      </c>
      <c r="R49" s="103"/>
      <c r="S49" s="24"/>
      <c r="T49" s="24"/>
      <c r="U49" s="103" t="s">
        <v>207</v>
      </c>
      <c r="V49" s="103"/>
      <c r="W49" s="24"/>
      <c r="X49" s="24"/>
      <c r="Y49" s="103">
        <v>102</v>
      </c>
      <c r="Z49" s="103"/>
      <c r="AA49" s="24"/>
      <c r="AB49" s="24"/>
      <c r="AC49" s="103">
        <v>68</v>
      </c>
      <c r="AD49" s="103"/>
      <c r="AE49" s="24"/>
    </row>
    <row r="50" spans="1:31">
      <c r="A50" s="13"/>
      <c r="B50" s="24"/>
      <c r="C50" s="99"/>
      <c r="D50" s="24"/>
      <c r="E50" s="103"/>
      <c r="F50" s="103"/>
      <c r="G50" s="99"/>
      <c r="H50" s="24"/>
      <c r="I50" s="103"/>
      <c r="J50" s="103"/>
      <c r="K50" s="99"/>
      <c r="L50" s="24"/>
      <c r="M50" s="103"/>
      <c r="N50" s="103"/>
      <c r="O50" s="24"/>
      <c r="P50" s="24"/>
      <c r="Q50" s="103"/>
      <c r="R50" s="103"/>
      <c r="S50" s="24"/>
      <c r="T50" s="24"/>
      <c r="U50" s="103"/>
      <c r="V50" s="103"/>
      <c r="W50" s="24"/>
      <c r="X50" s="24"/>
      <c r="Y50" s="103"/>
      <c r="Z50" s="103"/>
      <c r="AA50" s="24"/>
      <c r="AB50" s="24"/>
      <c r="AC50" s="103"/>
      <c r="AD50" s="103"/>
      <c r="AE50" s="24"/>
    </row>
    <row r="51" spans="1:31">
      <c r="A51" s="13"/>
      <c r="B51" s="105"/>
      <c r="C51" s="105" t="s">
        <v>409</v>
      </c>
      <c r="D51" s="28"/>
      <c r="E51" s="108" t="s">
        <v>207</v>
      </c>
      <c r="F51" s="108"/>
      <c r="G51" s="28"/>
      <c r="H51" s="28"/>
      <c r="I51" s="108" t="s">
        <v>207</v>
      </c>
      <c r="J51" s="108"/>
      <c r="K51" s="28"/>
      <c r="L51" s="28"/>
      <c r="M51" s="108" t="s">
        <v>207</v>
      </c>
      <c r="N51" s="108"/>
      <c r="O51" s="28"/>
      <c r="P51" s="28"/>
      <c r="Q51" s="108">
        <v>5</v>
      </c>
      <c r="R51" s="108"/>
      <c r="S51" s="28"/>
      <c r="T51" s="28"/>
      <c r="U51" s="108">
        <v>3</v>
      </c>
      <c r="V51" s="108"/>
      <c r="W51" s="28"/>
      <c r="X51" s="28"/>
      <c r="Y51" s="108" t="s">
        <v>207</v>
      </c>
      <c r="Z51" s="108"/>
      <c r="AA51" s="28"/>
      <c r="AB51" s="28"/>
      <c r="AC51" s="108">
        <v>8</v>
      </c>
      <c r="AD51" s="108"/>
      <c r="AE51" s="28"/>
    </row>
    <row r="52" spans="1:31">
      <c r="A52" s="13"/>
      <c r="B52" s="105"/>
      <c r="C52" s="105"/>
      <c r="D52" s="28"/>
      <c r="E52" s="108"/>
      <c r="F52" s="108"/>
      <c r="G52" s="28"/>
      <c r="H52" s="28"/>
      <c r="I52" s="108"/>
      <c r="J52" s="108"/>
      <c r="K52" s="28"/>
      <c r="L52" s="28"/>
      <c r="M52" s="108"/>
      <c r="N52" s="108"/>
      <c r="O52" s="28"/>
      <c r="P52" s="28"/>
      <c r="Q52" s="108"/>
      <c r="R52" s="108"/>
      <c r="S52" s="28"/>
      <c r="T52" s="28"/>
      <c r="U52" s="108"/>
      <c r="V52" s="108"/>
      <c r="W52" s="28"/>
      <c r="X52" s="28"/>
      <c r="Y52" s="108"/>
      <c r="Z52" s="108"/>
      <c r="AA52" s="28"/>
      <c r="AB52" s="28"/>
      <c r="AC52" s="108"/>
      <c r="AD52" s="108"/>
      <c r="AE52" s="28"/>
    </row>
    <row r="53" spans="1:31">
      <c r="A53" s="13"/>
      <c r="B53" s="99"/>
      <c r="C53" s="99" t="s">
        <v>411</v>
      </c>
      <c r="D53" s="24"/>
      <c r="E53" s="103" t="s">
        <v>207</v>
      </c>
      <c r="F53" s="103"/>
      <c r="G53" s="24"/>
      <c r="H53" s="24"/>
      <c r="I53" s="103" t="s">
        <v>207</v>
      </c>
      <c r="J53" s="103"/>
      <c r="K53" s="24"/>
      <c r="L53" s="24"/>
      <c r="M53" s="103" t="s">
        <v>435</v>
      </c>
      <c r="N53" s="103"/>
      <c r="O53" s="99" t="s">
        <v>183</v>
      </c>
      <c r="P53" s="24"/>
      <c r="Q53" s="103">
        <v>136</v>
      </c>
      <c r="R53" s="103"/>
      <c r="S53" s="24"/>
      <c r="T53" s="24"/>
      <c r="U53" s="103">
        <v>119</v>
      </c>
      <c r="V53" s="103"/>
      <c r="W53" s="24"/>
      <c r="X53" s="24"/>
      <c r="Y53" s="103">
        <v>22</v>
      </c>
      <c r="Z53" s="103"/>
      <c r="AA53" s="24"/>
      <c r="AB53" s="24"/>
      <c r="AC53" s="103">
        <v>276</v>
      </c>
      <c r="AD53" s="103"/>
      <c r="AE53" s="24"/>
    </row>
    <row r="54" spans="1:31" ht="15.75" thickBot="1">
      <c r="A54" s="13"/>
      <c r="B54" s="99"/>
      <c r="C54" s="99"/>
      <c r="D54" s="24"/>
      <c r="E54" s="134"/>
      <c r="F54" s="134"/>
      <c r="G54" s="64"/>
      <c r="H54" s="24"/>
      <c r="I54" s="134"/>
      <c r="J54" s="134"/>
      <c r="K54" s="64"/>
      <c r="L54" s="24"/>
      <c r="M54" s="134"/>
      <c r="N54" s="134"/>
      <c r="O54" s="137"/>
      <c r="P54" s="24"/>
      <c r="Q54" s="134"/>
      <c r="R54" s="134"/>
      <c r="S54" s="64"/>
      <c r="T54" s="24"/>
      <c r="U54" s="134"/>
      <c r="V54" s="134"/>
      <c r="W54" s="64"/>
      <c r="X54" s="24"/>
      <c r="Y54" s="134"/>
      <c r="Z54" s="134"/>
      <c r="AA54" s="64"/>
      <c r="AB54" s="24"/>
      <c r="AC54" s="134"/>
      <c r="AD54" s="134"/>
      <c r="AE54" s="64"/>
    </row>
    <row r="55" spans="1:31" ht="15.75" thickTop="1">
      <c r="A55" s="13"/>
      <c r="B55" s="105" t="s">
        <v>436</v>
      </c>
      <c r="C55" s="105"/>
      <c r="D55" s="28"/>
      <c r="E55" s="136">
        <v>56</v>
      </c>
      <c r="F55" s="136"/>
      <c r="G55" s="32"/>
      <c r="H55" s="28"/>
      <c r="I55" s="136" t="s">
        <v>434</v>
      </c>
      <c r="J55" s="136"/>
      <c r="K55" s="138" t="s">
        <v>183</v>
      </c>
      <c r="L55" s="28"/>
      <c r="M55" s="136" t="s">
        <v>435</v>
      </c>
      <c r="N55" s="136"/>
      <c r="O55" s="138" t="s">
        <v>183</v>
      </c>
      <c r="P55" s="28"/>
      <c r="Q55" s="136">
        <v>215</v>
      </c>
      <c r="R55" s="136"/>
      <c r="S55" s="32"/>
      <c r="T55" s="28"/>
      <c r="U55" s="136">
        <v>122</v>
      </c>
      <c r="V55" s="136"/>
      <c r="W55" s="32"/>
      <c r="X55" s="28"/>
      <c r="Y55" s="136">
        <v>225</v>
      </c>
      <c r="Z55" s="136"/>
      <c r="AA55" s="32"/>
      <c r="AB55" s="28"/>
      <c r="AC55" s="136">
        <v>598</v>
      </c>
      <c r="AD55" s="136"/>
      <c r="AE55" s="32"/>
    </row>
    <row r="56" spans="1:31" ht="15.75" thickBot="1">
      <c r="A56" s="13"/>
      <c r="B56" s="105"/>
      <c r="C56" s="105"/>
      <c r="D56" s="28"/>
      <c r="E56" s="113"/>
      <c r="F56" s="113"/>
      <c r="G56" s="66"/>
      <c r="H56" s="28"/>
      <c r="I56" s="113"/>
      <c r="J56" s="113"/>
      <c r="K56" s="114"/>
      <c r="L56" s="28"/>
      <c r="M56" s="113"/>
      <c r="N56" s="113"/>
      <c r="O56" s="114"/>
      <c r="P56" s="28"/>
      <c r="Q56" s="113"/>
      <c r="R56" s="113"/>
      <c r="S56" s="66"/>
      <c r="T56" s="28"/>
      <c r="U56" s="113"/>
      <c r="V56" s="113"/>
      <c r="W56" s="66"/>
      <c r="X56" s="28"/>
      <c r="Y56" s="113"/>
      <c r="Z56" s="113"/>
      <c r="AA56" s="66"/>
      <c r="AB56" s="28"/>
      <c r="AC56" s="113"/>
      <c r="AD56" s="113"/>
      <c r="AE56" s="66"/>
    </row>
    <row r="57" spans="1:31" ht="15.75" thickTop="1">
      <c r="A57" s="13"/>
      <c r="B57" s="99" t="s">
        <v>249</v>
      </c>
      <c r="C57" s="99"/>
      <c r="D57" s="24"/>
      <c r="E57" s="104"/>
      <c r="F57" s="104"/>
      <c r="G57" s="68"/>
      <c r="H57" s="24"/>
      <c r="I57" s="104"/>
      <c r="J57" s="104"/>
      <c r="K57" s="68"/>
      <c r="L57" s="24"/>
      <c r="M57" s="104"/>
      <c r="N57" s="104"/>
      <c r="O57" s="68"/>
      <c r="P57" s="24"/>
      <c r="Q57" s="104"/>
      <c r="R57" s="104"/>
      <c r="S57" s="68"/>
      <c r="T57" s="24"/>
      <c r="U57" s="104"/>
      <c r="V57" s="104"/>
      <c r="W57" s="68"/>
      <c r="X57" s="24"/>
      <c r="Y57" s="104"/>
      <c r="Z57" s="104"/>
      <c r="AA57" s="68"/>
      <c r="AB57" s="24"/>
      <c r="AC57" s="104"/>
      <c r="AD57" s="104"/>
      <c r="AE57" s="68"/>
    </row>
    <row r="58" spans="1:31">
      <c r="A58" s="13"/>
      <c r="B58" s="99"/>
      <c r="C58" s="99"/>
      <c r="D58" s="24"/>
      <c r="E58" s="103"/>
      <c r="F58" s="103"/>
      <c r="G58" s="24"/>
      <c r="H58" s="24"/>
      <c r="I58" s="103"/>
      <c r="J58" s="103"/>
      <c r="K58" s="24"/>
      <c r="L58" s="24"/>
      <c r="M58" s="103"/>
      <c r="N58" s="103"/>
      <c r="O58" s="24"/>
      <c r="P58" s="24"/>
      <c r="Q58" s="103"/>
      <c r="R58" s="103"/>
      <c r="S58" s="24"/>
      <c r="T58" s="24"/>
      <c r="U58" s="103"/>
      <c r="V58" s="103"/>
      <c r="W58" s="24"/>
      <c r="X58" s="24"/>
      <c r="Y58" s="103"/>
      <c r="Z58" s="103"/>
      <c r="AA58" s="24"/>
      <c r="AB58" s="24"/>
      <c r="AC58" s="103"/>
      <c r="AD58" s="103"/>
      <c r="AE58" s="24"/>
    </row>
    <row r="59" spans="1:31">
      <c r="A59" s="13"/>
      <c r="B59" s="28"/>
      <c r="C59" s="105" t="s">
        <v>402</v>
      </c>
      <c r="D59" s="28"/>
      <c r="E59" s="108">
        <v>321</v>
      </c>
      <c r="F59" s="108"/>
      <c r="G59" s="28"/>
      <c r="H59" s="28"/>
      <c r="I59" s="108" t="s">
        <v>207</v>
      </c>
      <c r="J59" s="108"/>
      <c r="K59" s="28"/>
      <c r="L59" s="28"/>
      <c r="M59" s="108" t="s">
        <v>207</v>
      </c>
      <c r="N59" s="108"/>
      <c r="O59" s="28"/>
      <c r="P59" s="28"/>
      <c r="Q59" s="108" t="s">
        <v>207</v>
      </c>
      <c r="R59" s="108"/>
      <c r="S59" s="28"/>
      <c r="T59" s="28"/>
      <c r="U59" s="108" t="s">
        <v>207</v>
      </c>
      <c r="V59" s="108"/>
      <c r="W59" s="28"/>
      <c r="X59" s="28"/>
      <c r="Y59" s="108" t="s">
        <v>207</v>
      </c>
      <c r="Z59" s="108"/>
      <c r="AA59" s="28"/>
      <c r="AB59" s="28"/>
      <c r="AC59" s="108">
        <v>321</v>
      </c>
      <c r="AD59" s="108"/>
      <c r="AE59" s="28"/>
    </row>
    <row r="60" spans="1:31">
      <c r="A60" s="13"/>
      <c r="B60" s="28"/>
      <c r="C60" s="105"/>
      <c r="D60" s="28"/>
      <c r="E60" s="108"/>
      <c r="F60" s="108"/>
      <c r="G60" s="28"/>
      <c r="H60" s="28"/>
      <c r="I60" s="108"/>
      <c r="J60" s="108"/>
      <c r="K60" s="28"/>
      <c r="L60" s="28"/>
      <c r="M60" s="108"/>
      <c r="N60" s="108"/>
      <c r="O60" s="28"/>
      <c r="P60" s="28"/>
      <c r="Q60" s="108"/>
      <c r="R60" s="108"/>
      <c r="S60" s="28"/>
      <c r="T60" s="28"/>
      <c r="U60" s="108"/>
      <c r="V60" s="108"/>
      <c r="W60" s="28"/>
      <c r="X60" s="28"/>
      <c r="Y60" s="108"/>
      <c r="Z60" s="108"/>
      <c r="AA60" s="28"/>
      <c r="AB60" s="28"/>
      <c r="AC60" s="108"/>
      <c r="AD60" s="108"/>
      <c r="AE60" s="28"/>
    </row>
    <row r="61" spans="1:31">
      <c r="A61" s="13"/>
      <c r="B61" s="24"/>
      <c r="C61" s="99" t="s">
        <v>432</v>
      </c>
      <c r="D61" s="24"/>
      <c r="E61" s="103">
        <v>1</v>
      </c>
      <c r="F61" s="103"/>
      <c r="G61" s="24"/>
      <c r="H61" s="24"/>
      <c r="I61" s="103" t="s">
        <v>207</v>
      </c>
      <c r="J61" s="103"/>
      <c r="K61" s="24"/>
      <c r="L61" s="24"/>
      <c r="M61" s="103" t="s">
        <v>207</v>
      </c>
      <c r="N61" s="103"/>
      <c r="O61" s="24"/>
      <c r="P61" s="24"/>
      <c r="Q61" s="103" t="s">
        <v>207</v>
      </c>
      <c r="R61" s="103"/>
      <c r="S61" s="24"/>
      <c r="T61" s="24"/>
      <c r="U61" s="103" t="s">
        <v>207</v>
      </c>
      <c r="V61" s="103"/>
      <c r="W61" s="24"/>
      <c r="X61" s="24"/>
      <c r="Y61" s="103" t="s">
        <v>207</v>
      </c>
      <c r="Z61" s="103"/>
      <c r="AA61" s="24"/>
      <c r="AB61" s="24"/>
      <c r="AC61" s="103">
        <v>1</v>
      </c>
      <c r="AD61" s="103"/>
      <c r="AE61" s="24"/>
    </row>
    <row r="62" spans="1:31">
      <c r="A62" s="13"/>
      <c r="B62" s="24"/>
      <c r="C62" s="99"/>
      <c r="D62" s="24"/>
      <c r="E62" s="103"/>
      <c r="F62" s="103"/>
      <c r="G62" s="24"/>
      <c r="H62" s="24"/>
      <c r="I62" s="103"/>
      <c r="J62" s="103"/>
      <c r="K62" s="24"/>
      <c r="L62" s="24"/>
      <c r="M62" s="103"/>
      <c r="N62" s="103"/>
      <c r="O62" s="24"/>
      <c r="P62" s="24"/>
      <c r="Q62" s="103"/>
      <c r="R62" s="103"/>
      <c r="S62" s="24"/>
      <c r="T62" s="24"/>
      <c r="U62" s="103"/>
      <c r="V62" s="103"/>
      <c r="W62" s="24"/>
      <c r="X62" s="24"/>
      <c r="Y62" s="103"/>
      <c r="Z62" s="103"/>
      <c r="AA62" s="24"/>
      <c r="AB62" s="24"/>
      <c r="AC62" s="103"/>
      <c r="AD62" s="103"/>
      <c r="AE62" s="24"/>
    </row>
    <row r="63" spans="1:31">
      <c r="A63" s="13"/>
      <c r="B63" s="105"/>
      <c r="C63" s="105" t="s">
        <v>411</v>
      </c>
      <c r="D63" s="28"/>
      <c r="E63" s="108" t="s">
        <v>207</v>
      </c>
      <c r="F63" s="108"/>
      <c r="G63" s="28"/>
      <c r="H63" s="28"/>
      <c r="I63" s="108" t="s">
        <v>207</v>
      </c>
      <c r="J63" s="108"/>
      <c r="K63" s="28"/>
      <c r="L63" s="28"/>
      <c r="M63" s="108" t="s">
        <v>207</v>
      </c>
      <c r="N63" s="108"/>
      <c r="O63" s="28"/>
      <c r="P63" s="28"/>
      <c r="Q63" s="108">
        <v>14</v>
      </c>
      <c r="R63" s="108"/>
      <c r="S63" s="28"/>
      <c r="T63" s="28"/>
      <c r="U63" s="108" t="s">
        <v>207</v>
      </c>
      <c r="V63" s="108"/>
      <c r="W63" s="28"/>
      <c r="X63" s="28"/>
      <c r="Y63" s="108" t="s">
        <v>207</v>
      </c>
      <c r="Z63" s="108"/>
      <c r="AA63" s="28"/>
      <c r="AB63" s="28"/>
      <c r="AC63" s="108">
        <v>14</v>
      </c>
      <c r="AD63" s="108"/>
      <c r="AE63" s="28"/>
    </row>
    <row r="64" spans="1:31" ht="15.75" thickBot="1">
      <c r="A64" s="13"/>
      <c r="B64" s="105"/>
      <c r="C64" s="105"/>
      <c r="D64" s="28"/>
      <c r="E64" s="139"/>
      <c r="F64" s="139"/>
      <c r="G64" s="40"/>
      <c r="H64" s="28"/>
      <c r="I64" s="139"/>
      <c r="J64" s="139"/>
      <c r="K64" s="40"/>
      <c r="L64" s="28"/>
      <c r="M64" s="139"/>
      <c r="N64" s="139"/>
      <c r="O64" s="40"/>
      <c r="P64" s="28"/>
      <c r="Q64" s="139"/>
      <c r="R64" s="139"/>
      <c r="S64" s="40"/>
      <c r="T64" s="28"/>
      <c r="U64" s="139"/>
      <c r="V64" s="139"/>
      <c r="W64" s="40"/>
      <c r="X64" s="28"/>
      <c r="Y64" s="139"/>
      <c r="Z64" s="139"/>
      <c r="AA64" s="40"/>
      <c r="AB64" s="28"/>
      <c r="AC64" s="139"/>
      <c r="AD64" s="139"/>
      <c r="AE64" s="40"/>
    </row>
    <row r="65" spans="1:31">
      <c r="A65" s="13"/>
      <c r="B65" s="99" t="s">
        <v>437</v>
      </c>
      <c r="C65" s="99"/>
      <c r="D65" s="24"/>
      <c r="E65" s="140">
        <v>322</v>
      </c>
      <c r="F65" s="140"/>
      <c r="G65" s="42"/>
      <c r="H65" s="24"/>
      <c r="I65" s="140" t="s">
        <v>207</v>
      </c>
      <c r="J65" s="140"/>
      <c r="K65" s="42"/>
      <c r="L65" s="24"/>
      <c r="M65" s="140" t="s">
        <v>207</v>
      </c>
      <c r="N65" s="140"/>
      <c r="O65" s="42"/>
      <c r="P65" s="24"/>
      <c r="Q65" s="140">
        <v>14</v>
      </c>
      <c r="R65" s="140"/>
      <c r="S65" s="42"/>
      <c r="T65" s="24"/>
      <c r="U65" s="140" t="s">
        <v>207</v>
      </c>
      <c r="V65" s="140"/>
      <c r="W65" s="42"/>
      <c r="X65" s="24"/>
      <c r="Y65" s="140" t="s">
        <v>207</v>
      </c>
      <c r="Z65" s="140"/>
      <c r="AA65" s="42"/>
      <c r="AB65" s="24"/>
      <c r="AC65" s="140">
        <v>336</v>
      </c>
      <c r="AD65" s="140"/>
      <c r="AE65" s="42"/>
    </row>
    <row r="66" spans="1:31" ht="15.75" thickBot="1">
      <c r="A66" s="13"/>
      <c r="B66" s="99"/>
      <c r="C66" s="99"/>
      <c r="D66" s="24"/>
      <c r="E66" s="134"/>
      <c r="F66" s="134"/>
      <c r="G66" s="64"/>
      <c r="H66" s="24"/>
      <c r="I66" s="134"/>
      <c r="J66" s="134"/>
      <c r="K66" s="64"/>
      <c r="L66" s="24"/>
      <c r="M66" s="134"/>
      <c r="N66" s="134"/>
      <c r="O66" s="64"/>
      <c r="P66" s="24"/>
      <c r="Q66" s="134"/>
      <c r="R66" s="134"/>
      <c r="S66" s="64"/>
      <c r="T66" s="24"/>
      <c r="U66" s="134"/>
      <c r="V66" s="134"/>
      <c r="W66" s="64"/>
      <c r="X66" s="24"/>
      <c r="Y66" s="134"/>
      <c r="Z66" s="134"/>
      <c r="AA66" s="64"/>
      <c r="AB66" s="24"/>
      <c r="AC66" s="134"/>
      <c r="AD66" s="134"/>
      <c r="AE66" s="64"/>
    </row>
    <row r="67" spans="1:31" ht="15.75" thickTop="1">
      <c r="A67" s="13"/>
      <c r="B67" s="105" t="s">
        <v>438</v>
      </c>
      <c r="C67" s="105"/>
      <c r="D67" s="28"/>
      <c r="E67" s="136"/>
      <c r="F67" s="136"/>
      <c r="G67" s="32"/>
      <c r="H67" s="28"/>
      <c r="I67" s="136"/>
      <c r="J67" s="136"/>
      <c r="K67" s="32"/>
      <c r="L67" s="28"/>
      <c r="M67" s="136"/>
      <c r="N67" s="136"/>
      <c r="O67" s="32"/>
      <c r="P67" s="28"/>
      <c r="Q67" s="136"/>
      <c r="R67" s="136"/>
      <c r="S67" s="32"/>
      <c r="T67" s="28"/>
      <c r="U67" s="136"/>
      <c r="V67" s="136"/>
      <c r="W67" s="32"/>
      <c r="X67" s="28"/>
      <c r="Y67" s="136"/>
      <c r="Z67" s="136"/>
      <c r="AA67" s="32"/>
      <c r="AB67" s="28"/>
      <c r="AC67" s="136"/>
      <c r="AD67" s="136"/>
      <c r="AE67" s="32"/>
    </row>
    <row r="68" spans="1:31">
      <c r="A68" s="13"/>
      <c r="B68" s="105"/>
      <c r="C68" s="105"/>
      <c r="D68" s="28"/>
      <c r="E68" s="108"/>
      <c r="F68" s="108"/>
      <c r="G68" s="28"/>
      <c r="H68" s="28"/>
      <c r="I68" s="108"/>
      <c r="J68" s="108"/>
      <c r="K68" s="28"/>
      <c r="L68" s="28"/>
      <c r="M68" s="108"/>
      <c r="N68" s="108"/>
      <c r="O68" s="28"/>
      <c r="P68" s="28"/>
      <c r="Q68" s="108"/>
      <c r="R68" s="108"/>
      <c r="S68" s="28"/>
      <c r="T68" s="28"/>
      <c r="U68" s="108"/>
      <c r="V68" s="108"/>
      <c r="W68" s="28"/>
      <c r="X68" s="28"/>
      <c r="Y68" s="108"/>
      <c r="Z68" s="108"/>
      <c r="AA68" s="28"/>
      <c r="AB68" s="28"/>
      <c r="AC68" s="108"/>
      <c r="AD68" s="108"/>
      <c r="AE68" s="28"/>
    </row>
    <row r="69" spans="1:31">
      <c r="A69" s="13"/>
      <c r="B69" s="24"/>
      <c r="C69" s="99" t="s">
        <v>402</v>
      </c>
      <c r="D69" s="24"/>
      <c r="E69" s="103">
        <v>769</v>
      </c>
      <c r="F69" s="103"/>
      <c r="G69" s="24"/>
      <c r="H69" s="24"/>
      <c r="I69" s="103" t="s">
        <v>207</v>
      </c>
      <c r="J69" s="103"/>
      <c r="K69" s="24"/>
      <c r="L69" s="24"/>
      <c r="M69" s="103" t="s">
        <v>207</v>
      </c>
      <c r="N69" s="103"/>
      <c r="O69" s="24"/>
      <c r="P69" s="24"/>
      <c r="Q69" s="103" t="s">
        <v>207</v>
      </c>
      <c r="R69" s="103"/>
      <c r="S69" s="24"/>
      <c r="T69" s="24"/>
      <c r="U69" s="103" t="s">
        <v>207</v>
      </c>
      <c r="V69" s="103"/>
      <c r="W69" s="24"/>
      <c r="X69" s="24"/>
      <c r="Y69" s="103">
        <v>17</v>
      </c>
      <c r="Z69" s="103"/>
      <c r="AA69" s="24"/>
      <c r="AB69" s="24"/>
      <c r="AC69" s="103">
        <v>786</v>
      </c>
      <c r="AD69" s="103"/>
      <c r="AE69" s="24"/>
    </row>
    <row r="70" spans="1:31" ht="15.75" thickBot="1">
      <c r="A70" s="13"/>
      <c r="B70" s="24"/>
      <c r="C70" s="99"/>
      <c r="D70" s="24"/>
      <c r="E70" s="134"/>
      <c r="F70" s="134"/>
      <c r="G70" s="64"/>
      <c r="H70" s="24"/>
      <c r="I70" s="134"/>
      <c r="J70" s="134"/>
      <c r="K70" s="64"/>
      <c r="L70" s="24"/>
      <c r="M70" s="134"/>
      <c r="N70" s="134"/>
      <c r="O70" s="64"/>
      <c r="P70" s="24"/>
      <c r="Q70" s="134"/>
      <c r="R70" s="134"/>
      <c r="S70" s="64"/>
      <c r="T70" s="24"/>
      <c r="U70" s="134"/>
      <c r="V70" s="134"/>
      <c r="W70" s="64"/>
      <c r="X70" s="24"/>
      <c r="Y70" s="134"/>
      <c r="Z70" s="134"/>
      <c r="AA70" s="64"/>
      <c r="AB70" s="24"/>
      <c r="AC70" s="134"/>
      <c r="AD70" s="134"/>
      <c r="AE70" s="64"/>
    </row>
    <row r="71" spans="1:31" ht="15.75" thickTop="1">
      <c r="A71" s="13"/>
      <c r="B71" s="105" t="s">
        <v>439</v>
      </c>
      <c r="C71" s="105"/>
      <c r="D71" s="28"/>
      <c r="E71" s="136">
        <v>769</v>
      </c>
      <c r="F71" s="136"/>
      <c r="G71" s="32"/>
      <c r="H71" s="28"/>
      <c r="I71" s="136" t="s">
        <v>207</v>
      </c>
      <c r="J71" s="136"/>
      <c r="K71" s="32"/>
      <c r="L71" s="28"/>
      <c r="M71" s="136" t="s">
        <v>207</v>
      </c>
      <c r="N71" s="136"/>
      <c r="O71" s="32"/>
      <c r="P71" s="28"/>
      <c r="Q71" s="136" t="s">
        <v>207</v>
      </c>
      <c r="R71" s="136"/>
      <c r="S71" s="32"/>
      <c r="T71" s="28"/>
      <c r="U71" s="136" t="s">
        <v>207</v>
      </c>
      <c r="V71" s="136"/>
      <c r="W71" s="32"/>
      <c r="X71" s="28"/>
      <c r="Y71" s="136">
        <v>17</v>
      </c>
      <c r="Z71" s="136"/>
      <c r="AA71" s="32"/>
      <c r="AB71" s="28"/>
      <c r="AC71" s="136">
        <v>786</v>
      </c>
      <c r="AD71" s="136"/>
      <c r="AE71" s="32"/>
    </row>
    <row r="72" spans="1:31" ht="15.75" thickBot="1">
      <c r="A72" s="13"/>
      <c r="B72" s="105"/>
      <c r="C72" s="105"/>
      <c r="D72" s="28"/>
      <c r="E72" s="113"/>
      <c r="F72" s="113"/>
      <c r="G72" s="66"/>
      <c r="H72" s="28"/>
      <c r="I72" s="113"/>
      <c r="J72" s="113"/>
      <c r="K72" s="66"/>
      <c r="L72" s="28"/>
      <c r="M72" s="113"/>
      <c r="N72" s="113"/>
      <c r="O72" s="66"/>
      <c r="P72" s="28"/>
      <c r="Q72" s="113"/>
      <c r="R72" s="113"/>
      <c r="S72" s="66"/>
      <c r="T72" s="28"/>
      <c r="U72" s="113"/>
      <c r="V72" s="113"/>
      <c r="W72" s="66"/>
      <c r="X72" s="28"/>
      <c r="Y72" s="113"/>
      <c r="Z72" s="113"/>
      <c r="AA72" s="66"/>
      <c r="AB72" s="28"/>
      <c r="AC72" s="113"/>
      <c r="AD72" s="113"/>
      <c r="AE72" s="66"/>
    </row>
    <row r="73" spans="1:31" ht="15.75" thickTop="1">
      <c r="A73" s="13"/>
      <c r="B73" s="99" t="s">
        <v>440</v>
      </c>
      <c r="C73" s="99"/>
      <c r="D73" s="24"/>
      <c r="E73" s="117" t="s">
        <v>165</v>
      </c>
      <c r="F73" s="116">
        <v>2860</v>
      </c>
      <c r="G73" s="68"/>
      <c r="H73" s="24"/>
      <c r="I73" s="117" t="s">
        <v>165</v>
      </c>
      <c r="J73" s="116">
        <v>1594</v>
      </c>
      <c r="K73" s="68"/>
      <c r="L73" s="24"/>
      <c r="M73" s="117" t="s">
        <v>165</v>
      </c>
      <c r="N73" s="104">
        <v>981</v>
      </c>
      <c r="O73" s="68"/>
      <c r="P73" s="24"/>
      <c r="Q73" s="117" t="s">
        <v>165</v>
      </c>
      <c r="R73" s="104">
        <v>443</v>
      </c>
      <c r="S73" s="68"/>
      <c r="T73" s="24"/>
      <c r="U73" s="117" t="s">
        <v>165</v>
      </c>
      <c r="V73" s="104">
        <v>156</v>
      </c>
      <c r="W73" s="68"/>
      <c r="X73" s="24"/>
      <c r="Y73" s="117" t="s">
        <v>165</v>
      </c>
      <c r="Z73" s="116">
        <v>1304</v>
      </c>
      <c r="AA73" s="68"/>
      <c r="AB73" s="24"/>
      <c r="AC73" s="117" t="s">
        <v>165</v>
      </c>
      <c r="AD73" s="116">
        <v>7338</v>
      </c>
      <c r="AE73" s="68"/>
    </row>
    <row r="74" spans="1:31" ht="15.75" thickBot="1">
      <c r="A74" s="13"/>
      <c r="B74" s="99"/>
      <c r="C74" s="99"/>
      <c r="D74" s="24"/>
      <c r="E74" s="119"/>
      <c r="F74" s="120"/>
      <c r="G74" s="46"/>
      <c r="H74" s="24"/>
      <c r="I74" s="119"/>
      <c r="J74" s="120"/>
      <c r="K74" s="46"/>
      <c r="L74" s="24"/>
      <c r="M74" s="119"/>
      <c r="N74" s="121"/>
      <c r="O74" s="46"/>
      <c r="P74" s="24"/>
      <c r="Q74" s="119"/>
      <c r="R74" s="121"/>
      <c r="S74" s="46"/>
      <c r="T74" s="24"/>
      <c r="U74" s="119"/>
      <c r="V74" s="121"/>
      <c r="W74" s="46"/>
      <c r="X74" s="24"/>
      <c r="Y74" s="119"/>
      <c r="Z74" s="120"/>
      <c r="AA74" s="46"/>
      <c r="AB74" s="24"/>
      <c r="AC74" s="119"/>
      <c r="AD74" s="120"/>
      <c r="AE74" s="46"/>
    </row>
    <row r="75" spans="1:31" ht="15.75" thickTop="1">
      <c r="A75" s="13"/>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row>
    <row r="76" spans="1:31">
      <c r="A76" s="13"/>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row>
    <row r="77" spans="1:31">
      <c r="A77" s="13"/>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row>
    <row r="78" spans="1:31">
      <c r="A78" s="13"/>
      <c r="B78" s="53" t="s">
        <v>441</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row>
    <row r="79" spans="1:31">
      <c r="A79" s="13"/>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row>
    <row r="80" spans="1:31">
      <c r="A80" s="13"/>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row>
    <row r="81" spans="1:31">
      <c r="A81" s="13"/>
      <c r="B81" s="17"/>
      <c r="C81" s="17"/>
      <c r="D81" s="17"/>
      <c r="E81" s="24"/>
      <c r="F81" s="24"/>
      <c r="G81" s="24"/>
      <c r="H81" s="17"/>
      <c r="I81" s="24"/>
      <c r="J81" s="24"/>
      <c r="K81" s="24"/>
      <c r="L81" s="17"/>
      <c r="M81" s="24"/>
      <c r="N81" s="24"/>
      <c r="O81" s="24"/>
      <c r="P81" s="17"/>
      <c r="Q81" s="24"/>
      <c r="R81" s="24"/>
      <c r="S81" s="24"/>
      <c r="T81" s="17"/>
      <c r="U81" s="24"/>
      <c r="V81" s="24"/>
      <c r="W81" s="24"/>
      <c r="X81" s="17"/>
      <c r="Y81" s="24"/>
      <c r="Z81" s="24"/>
      <c r="AA81" s="24"/>
      <c r="AB81" s="17"/>
      <c r="AC81" s="24"/>
      <c r="AD81" s="24"/>
      <c r="AE81" s="24"/>
    </row>
    <row r="82" spans="1:31">
      <c r="A82" s="13"/>
      <c r="B82" s="52"/>
      <c r="C82" s="52"/>
      <c r="D82" s="24"/>
      <c r="E82" s="131" t="s">
        <v>417</v>
      </c>
      <c r="F82" s="131"/>
      <c r="G82" s="131"/>
      <c r="H82" s="24"/>
      <c r="I82" s="131" t="s">
        <v>420</v>
      </c>
      <c r="J82" s="131"/>
      <c r="K82" s="131"/>
      <c r="L82" s="24"/>
      <c r="M82" s="131" t="s">
        <v>421</v>
      </c>
      <c r="N82" s="131"/>
      <c r="O82" s="131"/>
      <c r="P82" s="24"/>
      <c r="Q82" s="131" t="s">
        <v>424</v>
      </c>
      <c r="R82" s="131"/>
      <c r="S82" s="131"/>
      <c r="T82" s="24"/>
      <c r="U82" s="131" t="s">
        <v>426</v>
      </c>
      <c r="V82" s="131"/>
      <c r="W82" s="131"/>
      <c r="X82" s="24"/>
      <c r="Y82" s="131" t="s">
        <v>428</v>
      </c>
      <c r="Z82" s="131"/>
      <c r="AA82" s="131"/>
      <c r="AB82" s="24"/>
      <c r="AC82" s="131" t="s">
        <v>250</v>
      </c>
      <c r="AD82" s="131"/>
      <c r="AE82" s="131"/>
    </row>
    <row r="83" spans="1:31">
      <c r="A83" s="13"/>
      <c r="B83" s="52"/>
      <c r="C83" s="52"/>
      <c r="D83" s="24"/>
      <c r="E83" s="131" t="s">
        <v>418</v>
      </c>
      <c r="F83" s="131"/>
      <c r="G83" s="131"/>
      <c r="H83" s="24"/>
      <c r="I83" s="131"/>
      <c r="J83" s="131"/>
      <c r="K83" s="131"/>
      <c r="L83" s="24"/>
      <c r="M83" s="131" t="s">
        <v>422</v>
      </c>
      <c r="N83" s="131"/>
      <c r="O83" s="131"/>
      <c r="P83" s="24"/>
      <c r="Q83" s="131" t="s">
        <v>425</v>
      </c>
      <c r="R83" s="131"/>
      <c r="S83" s="131"/>
      <c r="T83" s="24"/>
      <c r="U83" s="131" t="s">
        <v>427</v>
      </c>
      <c r="V83" s="131"/>
      <c r="W83" s="131"/>
      <c r="X83" s="24"/>
      <c r="Y83" s="131" t="s">
        <v>429</v>
      </c>
      <c r="Z83" s="131"/>
      <c r="AA83" s="131"/>
      <c r="AB83" s="24"/>
      <c r="AC83" s="131"/>
      <c r="AD83" s="131"/>
      <c r="AE83" s="131"/>
    </row>
    <row r="84" spans="1:31">
      <c r="A84" s="13"/>
      <c r="B84" s="52"/>
      <c r="C84" s="52"/>
      <c r="D84" s="24"/>
      <c r="E84" s="131" t="s">
        <v>419</v>
      </c>
      <c r="F84" s="131"/>
      <c r="G84" s="131"/>
      <c r="H84" s="24"/>
      <c r="I84" s="131"/>
      <c r="J84" s="131"/>
      <c r="K84" s="131"/>
      <c r="L84" s="24"/>
      <c r="M84" s="131" t="s">
        <v>423</v>
      </c>
      <c r="N84" s="131"/>
      <c r="O84" s="131"/>
      <c r="P84" s="24"/>
      <c r="Q84" s="131" t="s">
        <v>423</v>
      </c>
      <c r="R84" s="131"/>
      <c r="S84" s="131"/>
      <c r="T84" s="24"/>
      <c r="U84" s="51"/>
      <c r="V84" s="51"/>
      <c r="W84" s="51"/>
      <c r="X84" s="24"/>
      <c r="Y84" s="131" t="s">
        <v>430</v>
      </c>
      <c r="Z84" s="131"/>
      <c r="AA84" s="131"/>
      <c r="AB84" s="24"/>
      <c r="AC84" s="131"/>
      <c r="AD84" s="131"/>
      <c r="AE84" s="131"/>
    </row>
    <row r="85" spans="1:31" ht="15.75" thickBot="1">
      <c r="A85" s="13"/>
      <c r="B85" s="52"/>
      <c r="C85" s="52"/>
      <c r="D85" s="24"/>
      <c r="E85" s="102"/>
      <c r="F85" s="102"/>
      <c r="G85" s="102"/>
      <c r="H85" s="24"/>
      <c r="I85" s="132"/>
      <c r="J85" s="132"/>
      <c r="K85" s="132"/>
      <c r="L85" s="24"/>
      <c r="M85" s="102"/>
      <c r="N85" s="102"/>
      <c r="O85" s="102"/>
      <c r="P85" s="24"/>
      <c r="Q85" s="102"/>
      <c r="R85" s="102"/>
      <c r="S85" s="102"/>
      <c r="T85" s="24"/>
      <c r="U85" s="102"/>
      <c r="V85" s="102"/>
      <c r="W85" s="102"/>
      <c r="X85" s="24"/>
      <c r="Y85" s="132" t="s">
        <v>423</v>
      </c>
      <c r="Z85" s="132"/>
      <c r="AA85" s="132"/>
      <c r="AB85" s="24"/>
      <c r="AC85" s="132"/>
      <c r="AD85" s="132"/>
      <c r="AE85" s="132"/>
    </row>
    <row r="86" spans="1:31" ht="15.75" thickTop="1">
      <c r="A86" s="13"/>
      <c r="B86" s="99" t="s">
        <v>247</v>
      </c>
      <c r="C86" s="99"/>
      <c r="D86" s="17"/>
      <c r="E86" s="117"/>
      <c r="F86" s="117"/>
      <c r="G86" s="117"/>
      <c r="H86" s="17"/>
      <c r="I86" s="117"/>
      <c r="J86" s="117"/>
      <c r="K86" s="117"/>
      <c r="L86" s="17"/>
      <c r="M86" s="117"/>
      <c r="N86" s="117"/>
      <c r="O86" s="117"/>
      <c r="P86" s="17"/>
      <c r="Q86" s="117"/>
      <c r="R86" s="117"/>
      <c r="S86" s="117"/>
      <c r="T86" s="17"/>
      <c r="U86" s="117"/>
      <c r="V86" s="117"/>
      <c r="W86" s="117"/>
      <c r="X86" s="17"/>
      <c r="Y86" s="117"/>
      <c r="Z86" s="117"/>
      <c r="AA86" s="117"/>
      <c r="AB86" s="17"/>
      <c r="AC86" s="117"/>
      <c r="AD86" s="117"/>
      <c r="AE86" s="117"/>
    </row>
    <row r="87" spans="1:31">
      <c r="A87" s="13"/>
      <c r="B87" s="28"/>
      <c r="C87" s="105" t="s">
        <v>402</v>
      </c>
      <c r="D87" s="28"/>
      <c r="E87" s="105" t="s">
        <v>165</v>
      </c>
      <c r="F87" s="108">
        <v>81</v>
      </c>
      <c r="G87" s="28"/>
      <c r="H87" s="28"/>
      <c r="I87" s="105" t="s">
        <v>165</v>
      </c>
      <c r="J87" s="108" t="s">
        <v>207</v>
      </c>
      <c r="K87" s="28"/>
      <c r="L87" s="28"/>
      <c r="M87" s="105" t="s">
        <v>165</v>
      </c>
      <c r="N87" s="108" t="s">
        <v>207</v>
      </c>
      <c r="O87" s="28"/>
      <c r="P87" s="28"/>
      <c r="Q87" s="105" t="s">
        <v>165</v>
      </c>
      <c r="R87" s="108" t="s">
        <v>207</v>
      </c>
      <c r="S87" s="28"/>
      <c r="T87" s="28"/>
      <c r="U87" s="105" t="s">
        <v>165</v>
      </c>
      <c r="V87" s="108" t="s">
        <v>207</v>
      </c>
      <c r="W87" s="28"/>
      <c r="X87" s="28"/>
      <c r="Y87" s="105" t="s">
        <v>165</v>
      </c>
      <c r="Z87" s="108" t="s">
        <v>207</v>
      </c>
      <c r="AA87" s="28"/>
      <c r="AB87" s="28"/>
      <c r="AC87" s="105" t="s">
        <v>165</v>
      </c>
      <c r="AD87" s="108">
        <v>81</v>
      </c>
      <c r="AE87" s="28"/>
    </row>
    <row r="88" spans="1:31">
      <c r="A88" s="13"/>
      <c r="B88" s="28"/>
      <c r="C88" s="105"/>
      <c r="D88" s="28"/>
      <c r="E88" s="105"/>
      <c r="F88" s="108"/>
      <c r="G88" s="28"/>
      <c r="H88" s="28"/>
      <c r="I88" s="105"/>
      <c r="J88" s="108"/>
      <c r="K88" s="28"/>
      <c r="L88" s="28"/>
      <c r="M88" s="105"/>
      <c r="N88" s="108"/>
      <c r="O88" s="28"/>
      <c r="P88" s="28"/>
      <c r="Q88" s="105"/>
      <c r="R88" s="108"/>
      <c r="S88" s="28"/>
      <c r="T88" s="28"/>
      <c r="U88" s="105"/>
      <c r="V88" s="108"/>
      <c r="W88" s="28"/>
      <c r="X88" s="28"/>
      <c r="Y88" s="105"/>
      <c r="Z88" s="108"/>
      <c r="AA88" s="28"/>
      <c r="AB88" s="28"/>
      <c r="AC88" s="105"/>
      <c r="AD88" s="108"/>
      <c r="AE88" s="28"/>
    </row>
    <row r="89" spans="1:31">
      <c r="A89" s="13"/>
      <c r="B89" s="24"/>
      <c r="C89" s="99" t="s">
        <v>432</v>
      </c>
      <c r="D89" s="24"/>
      <c r="E89" s="103" t="s">
        <v>435</v>
      </c>
      <c r="F89" s="103"/>
      <c r="G89" s="99" t="s">
        <v>183</v>
      </c>
      <c r="H89" s="24"/>
      <c r="I89" s="103" t="s">
        <v>207</v>
      </c>
      <c r="J89" s="103"/>
      <c r="K89" s="24"/>
      <c r="L89" s="24"/>
      <c r="M89" s="103" t="s">
        <v>207</v>
      </c>
      <c r="N89" s="103"/>
      <c r="O89" s="24"/>
      <c r="P89" s="24"/>
      <c r="Q89" s="103" t="s">
        <v>207</v>
      </c>
      <c r="R89" s="103"/>
      <c r="S89" s="24"/>
      <c r="T89" s="24"/>
      <c r="U89" s="103" t="s">
        <v>207</v>
      </c>
      <c r="V89" s="103"/>
      <c r="W89" s="24"/>
      <c r="X89" s="24"/>
      <c r="Y89" s="103" t="s">
        <v>207</v>
      </c>
      <c r="Z89" s="103"/>
      <c r="AA89" s="24"/>
      <c r="AB89" s="24"/>
      <c r="AC89" s="103" t="s">
        <v>435</v>
      </c>
      <c r="AD89" s="103"/>
      <c r="AE89" s="99" t="s">
        <v>183</v>
      </c>
    </row>
    <row r="90" spans="1:31">
      <c r="A90" s="13"/>
      <c r="B90" s="24"/>
      <c r="C90" s="99"/>
      <c r="D90" s="24"/>
      <c r="E90" s="103"/>
      <c r="F90" s="103"/>
      <c r="G90" s="99"/>
      <c r="H90" s="24"/>
      <c r="I90" s="103"/>
      <c r="J90" s="103"/>
      <c r="K90" s="24"/>
      <c r="L90" s="24"/>
      <c r="M90" s="103"/>
      <c r="N90" s="103"/>
      <c r="O90" s="24"/>
      <c r="P90" s="24"/>
      <c r="Q90" s="103"/>
      <c r="R90" s="103"/>
      <c r="S90" s="24"/>
      <c r="T90" s="24"/>
      <c r="U90" s="103"/>
      <c r="V90" s="103"/>
      <c r="W90" s="24"/>
      <c r="X90" s="24"/>
      <c r="Y90" s="103"/>
      <c r="Z90" s="103"/>
      <c r="AA90" s="24"/>
      <c r="AB90" s="24"/>
      <c r="AC90" s="103"/>
      <c r="AD90" s="103"/>
      <c r="AE90" s="99"/>
    </row>
    <row r="91" spans="1:31">
      <c r="A91" s="13"/>
      <c r="B91" s="105"/>
      <c r="C91" s="105" t="s">
        <v>409</v>
      </c>
      <c r="D91" s="28"/>
      <c r="E91" s="108" t="s">
        <v>207</v>
      </c>
      <c r="F91" s="108"/>
      <c r="G91" s="28"/>
      <c r="H91" s="28"/>
      <c r="I91" s="108" t="s">
        <v>207</v>
      </c>
      <c r="J91" s="108"/>
      <c r="K91" s="28"/>
      <c r="L91" s="28"/>
      <c r="M91" s="108" t="s">
        <v>207</v>
      </c>
      <c r="N91" s="108"/>
      <c r="O91" s="28"/>
      <c r="P91" s="28"/>
      <c r="Q91" s="108" t="s">
        <v>442</v>
      </c>
      <c r="R91" s="108"/>
      <c r="S91" s="105" t="s">
        <v>183</v>
      </c>
      <c r="T91" s="28"/>
      <c r="U91" s="108" t="s">
        <v>207</v>
      </c>
      <c r="V91" s="108"/>
      <c r="W91" s="28"/>
      <c r="X91" s="28"/>
      <c r="Y91" s="108">
        <v>1</v>
      </c>
      <c r="Z91" s="108"/>
      <c r="AA91" s="28"/>
      <c r="AB91" s="28"/>
      <c r="AC91" s="108" t="s">
        <v>443</v>
      </c>
      <c r="AD91" s="108"/>
      <c r="AE91" s="105" t="s">
        <v>183</v>
      </c>
    </row>
    <row r="92" spans="1:31">
      <c r="A92" s="13"/>
      <c r="B92" s="105"/>
      <c r="C92" s="105"/>
      <c r="D92" s="28"/>
      <c r="E92" s="108"/>
      <c r="F92" s="108"/>
      <c r="G92" s="28"/>
      <c r="H92" s="28"/>
      <c r="I92" s="108"/>
      <c r="J92" s="108"/>
      <c r="K92" s="28"/>
      <c r="L92" s="28"/>
      <c r="M92" s="108"/>
      <c r="N92" s="108"/>
      <c r="O92" s="28"/>
      <c r="P92" s="28"/>
      <c r="Q92" s="108"/>
      <c r="R92" s="108"/>
      <c r="S92" s="105"/>
      <c r="T92" s="28"/>
      <c r="U92" s="108"/>
      <c r="V92" s="108"/>
      <c r="W92" s="28"/>
      <c r="X92" s="28"/>
      <c r="Y92" s="108"/>
      <c r="Z92" s="108"/>
      <c r="AA92" s="28"/>
      <c r="AB92" s="28"/>
      <c r="AC92" s="108"/>
      <c r="AD92" s="108"/>
      <c r="AE92" s="105"/>
    </row>
    <row r="93" spans="1:31">
      <c r="A93" s="13"/>
      <c r="B93" s="99"/>
      <c r="C93" s="99" t="s">
        <v>411</v>
      </c>
      <c r="D93" s="24"/>
      <c r="E93" s="103" t="s">
        <v>207</v>
      </c>
      <c r="F93" s="103"/>
      <c r="G93" s="24"/>
      <c r="H93" s="24"/>
      <c r="I93" s="103" t="s">
        <v>207</v>
      </c>
      <c r="J93" s="103"/>
      <c r="K93" s="24"/>
      <c r="L93" s="24"/>
      <c r="M93" s="103" t="s">
        <v>207</v>
      </c>
      <c r="N93" s="103"/>
      <c r="O93" s="24"/>
      <c r="P93" s="24"/>
      <c r="Q93" s="103" t="s">
        <v>207</v>
      </c>
      <c r="R93" s="103"/>
      <c r="S93" s="24"/>
      <c r="T93" s="24"/>
      <c r="U93" s="103">
        <v>66</v>
      </c>
      <c r="V93" s="103"/>
      <c r="W93" s="24"/>
      <c r="X93" s="24"/>
      <c r="Y93" s="103">
        <v>54</v>
      </c>
      <c r="Z93" s="103"/>
      <c r="AA93" s="24"/>
      <c r="AB93" s="24"/>
      <c r="AC93" s="103">
        <v>120</v>
      </c>
      <c r="AD93" s="103"/>
      <c r="AE93" s="24"/>
    </row>
    <row r="94" spans="1:31">
      <c r="A94" s="13"/>
      <c r="B94" s="99"/>
      <c r="C94" s="99"/>
      <c r="D94" s="24"/>
      <c r="E94" s="103"/>
      <c r="F94" s="103"/>
      <c r="G94" s="24"/>
      <c r="H94" s="24"/>
      <c r="I94" s="103"/>
      <c r="J94" s="103"/>
      <c r="K94" s="24"/>
      <c r="L94" s="24"/>
      <c r="M94" s="103"/>
      <c r="N94" s="103"/>
      <c r="O94" s="24"/>
      <c r="P94" s="24"/>
      <c r="Q94" s="103"/>
      <c r="R94" s="103"/>
      <c r="S94" s="24"/>
      <c r="T94" s="24"/>
      <c r="U94" s="103"/>
      <c r="V94" s="103"/>
      <c r="W94" s="24"/>
      <c r="X94" s="24"/>
      <c r="Y94" s="103"/>
      <c r="Z94" s="103"/>
      <c r="AA94" s="24"/>
      <c r="AB94" s="24"/>
      <c r="AC94" s="103"/>
      <c r="AD94" s="103"/>
      <c r="AE94" s="24"/>
    </row>
    <row r="95" spans="1:31">
      <c r="A95" s="13"/>
      <c r="B95" s="105"/>
      <c r="C95" s="105" t="s">
        <v>406</v>
      </c>
      <c r="D95" s="28"/>
      <c r="E95" s="107">
        <v>1725</v>
      </c>
      <c r="F95" s="107"/>
      <c r="G95" s="28"/>
      <c r="H95" s="28"/>
      <c r="I95" s="107">
        <v>2214</v>
      </c>
      <c r="J95" s="107"/>
      <c r="K95" s="28"/>
      <c r="L95" s="28"/>
      <c r="M95" s="107">
        <v>1618</v>
      </c>
      <c r="N95" s="107"/>
      <c r="O95" s="28"/>
      <c r="P95" s="28"/>
      <c r="Q95" s="107">
        <v>1604</v>
      </c>
      <c r="R95" s="107"/>
      <c r="S95" s="28"/>
      <c r="T95" s="28"/>
      <c r="U95" s="108" t="s">
        <v>207</v>
      </c>
      <c r="V95" s="108"/>
      <c r="W95" s="28"/>
      <c r="X95" s="28"/>
      <c r="Y95" s="107">
        <v>1471</v>
      </c>
      <c r="Z95" s="107"/>
      <c r="AA95" s="28"/>
      <c r="AB95" s="28"/>
      <c r="AC95" s="107">
        <v>8632</v>
      </c>
      <c r="AD95" s="107"/>
      <c r="AE95" s="28"/>
    </row>
    <row r="96" spans="1:31" ht="15.75" thickBot="1">
      <c r="A96" s="13"/>
      <c r="B96" s="105"/>
      <c r="C96" s="105"/>
      <c r="D96" s="28"/>
      <c r="E96" s="118"/>
      <c r="F96" s="118"/>
      <c r="G96" s="66"/>
      <c r="H96" s="28"/>
      <c r="I96" s="118"/>
      <c r="J96" s="118"/>
      <c r="K96" s="66"/>
      <c r="L96" s="28"/>
      <c r="M96" s="118"/>
      <c r="N96" s="118"/>
      <c r="O96" s="66"/>
      <c r="P96" s="28"/>
      <c r="Q96" s="118"/>
      <c r="R96" s="118"/>
      <c r="S96" s="66"/>
      <c r="T96" s="28"/>
      <c r="U96" s="113"/>
      <c r="V96" s="113"/>
      <c r="W96" s="66"/>
      <c r="X96" s="28"/>
      <c r="Y96" s="118"/>
      <c r="Z96" s="118"/>
      <c r="AA96" s="66"/>
      <c r="AB96" s="28"/>
      <c r="AC96" s="118"/>
      <c r="AD96" s="118"/>
      <c r="AE96" s="66"/>
    </row>
    <row r="97" spans="1:31" ht="15.75" thickTop="1">
      <c r="A97" s="13"/>
      <c r="B97" s="99" t="s">
        <v>431</v>
      </c>
      <c r="C97" s="99"/>
      <c r="D97" s="24"/>
      <c r="E97" s="116">
        <v>1805</v>
      </c>
      <c r="F97" s="116"/>
      <c r="G97" s="68"/>
      <c r="H97" s="24"/>
      <c r="I97" s="116">
        <v>2214</v>
      </c>
      <c r="J97" s="116"/>
      <c r="K97" s="68"/>
      <c r="L97" s="24"/>
      <c r="M97" s="116">
        <v>1618</v>
      </c>
      <c r="N97" s="116"/>
      <c r="O97" s="68"/>
      <c r="P97" s="24"/>
      <c r="Q97" s="116">
        <v>1406</v>
      </c>
      <c r="R97" s="116"/>
      <c r="S97" s="68"/>
      <c r="T97" s="24"/>
      <c r="U97" s="104">
        <v>66</v>
      </c>
      <c r="V97" s="104"/>
      <c r="W97" s="68"/>
      <c r="X97" s="24"/>
      <c r="Y97" s="116">
        <v>1526</v>
      </c>
      <c r="Z97" s="116"/>
      <c r="AA97" s="68"/>
      <c r="AB97" s="24"/>
      <c r="AC97" s="116">
        <v>8635</v>
      </c>
      <c r="AD97" s="116"/>
      <c r="AE97" s="68"/>
    </row>
    <row r="98" spans="1:31" ht="15.75" thickBot="1">
      <c r="A98" s="13"/>
      <c r="B98" s="99"/>
      <c r="C98" s="99"/>
      <c r="D98" s="24"/>
      <c r="E98" s="133"/>
      <c r="F98" s="133"/>
      <c r="G98" s="64"/>
      <c r="H98" s="24"/>
      <c r="I98" s="133"/>
      <c r="J98" s="133"/>
      <c r="K98" s="64"/>
      <c r="L98" s="24"/>
      <c r="M98" s="133"/>
      <c r="N98" s="133"/>
      <c r="O98" s="64"/>
      <c r="P98" s="24"/>
      <c r="Q98" s="133"/>
      <c r="R98" s="133"/>
      <c r="S98" s="64"/>
      <c r="T98" s="24"/>
      <c r="U98" s="134"/>
      <c r="V98" s="134"/>
      <c r="W98" s="64"/>
      <c r="X98" s="24"/>
      <c r="Y98" s="133"/>
      <c r="Z98" s="133"/>
      <c r="AA98" s="64"/>
      <c r="AB98" s="24"/>
      <c r="AC98" s="133"/>
      <c r="AD98" s="133"/>
      <c r="AE98" s="64"/>
    </row>
    <row r="99" spans="1:31" ht="15.75" thickTop="1">
      <c r="A99" s="13"/>
      <c r="B99" s="105" t="s">
        <v>248</v>
      </c>
      <c r="C99" s="105"/>
      <c r="D99" s="20"/>
      <c r="E99" s="138"/>
      <c r="F99" s="138"/>
      <c r="G99" s="138"/>
      <c r="H99" s="20"/>
      <c r="I99" s="138"/>
      <c r="J99" s="138"/>
      <c r="K99" s="138"/>
      <c r="L99" s="20"/>
      <c r="M99" s="138"/>
      <c r="N99" s="138"/>
      <c r="O99" s="138"/>
      <c r="P99" s="20"/>
      <c r="Q99" s="138"/>
      <c r="R99" s="138"/>
      <c r="S99" s="138"/>
      <c r="T99" s="20"/>
      <c r="U99" s="138"/>
      <c r="V99" s="138"/>
      <c r="W99" s="138"/>
      <c r="X99" s="20"/>
      <c r="Y99" s="138"/>
      <c r="Z99" s="138"/>
      <c r="AA99" s="138"/>
      <c r="AB99" s="20"/>
      <c r="AC99" s="138"/>
      <c r="AD99" s="138"/>
      <c r="AE99" s="138"/>
    </row>
    <row r="100" spans="1:31">
      <c r="A100" s="13"/>
      <c r="B100" s="24"/>
      <c r="C100" s="99" t="s">
        <v>402</v>
      </c>
      <c r="D100" s="24"/>
      <c r="E100" s="103">
        <v>152</v>
      </c>
      <c r="F100" s="103"/>
      <c r="G100" s="24"/>
      <c r="H100" s="24"/>
      <c r="I100" s="103" t="s">
        <v>207</v>
      </c>
      <c r="J100" s="103"/>
      <c r="K100" s="24"/>
      <c r="L100" s="24"/>
      <c r="M100" s="103" t="s">
        <v>207</v>
      </c>
      <c r="N100" s="103"/>
      <c r="O100" s="24"/>
      <c r="P100" s="24"/>
      <c r="Q100" s="103" t="s">
        <v>207</v>
      </c>
      <c r="R100" s="103"/>
      <c r="S100" s="24"/>
      <c r="T100" s="24"/>
      <c r="U100" s="103" t="s">
        <v>207</v>
      </c>
      <c r="V100" s="103"/>
      <c r="W100" s="24"/>
      <c r="X100" s="24"/>
      <c r="Y100" s="103">
        <v>101</v>
      </c>
      <c r="Z100" s="103"/>
      <c r="AA100" s="24"/>
      <c r="AB100" s="24"/>
      <c r="AC100" s="103">
        <v>253</v>
      </c>
      <c r="AD100" s="103"/>
      <c r="AE100" s="24"/>
    </row>
    <row r="101" spans="1:31">
      <c r="A101" s="13"/>
      <c r="B101" s="24"/>
      <c r="C101" s="99"/>
      <c r="D101" s="24"/>
      <c r="E101" s="103"/>
      <c r="F101" s="103"/>
      <c r="G101" s="24"/>
      <c r="H101" s="24"/>
      <c r="I101" s="103"/>
      <c r="J101" s="103"/>
      <c r="K101" s="24"/>
      <c r="L101" s="24"/>
      <c r="M101" s="103"/>
      <c r="N101" s="103"/>
      <c r="O101" s="24"/>
      <c r="P101" s="24"/>
      <c r="Q101" s="103"/>
      <c r="R101" s="103"/>
      <c r="S101" s="24"/>
      <c r="T101" s="24"/>
      <c r="U101" s="103"/>
      <c r="V101" s="103"/>
      <c r="W101" s="24"/>
      <c r="X101" s="24"/>
      <c r="Y101" s="103"/>
      <c r="Z101" s="103"/>
      <c r="AA101" s="24"/>
      <c r="AB101" s="24"/>
      <c r="AC101" s="103"/>
      <c r="AD101" s="103"/>
      <c r="AE101" s="24"/>
    </row>
    <row r="102" spans="1:31">
      <c r="A102" s="13"/>
      <c r="B102" s="28"/>
      <c r="C102" s="105" t="s">
        <v>432</v>
      </c>
      <c r="D102" s="28"/>
      <c r="E102" s="108">
        <v>299</v>
      </c>
      <c r="F102" s="108"/>
      <c r="G102" s="28"/>
      <c r="H102" s="28"/>
      <c r="I102" s="108" t="s">
        <v>444</v>
      </c>
      <c r="J102" s="108"/>
      <c r="K102" s="105" t="s">
        <v>183</v>
      </c>
      <c r="L102" s="28"/>
      <c r="M102" s="108" t="s">
        <v>207</v>
      </c>
      <c r="N102" s="108"/>
      <c r="O102" s="28"/>
      <c r="P102" s="28"/>
      <c r="Q102" s="108">
        <v>207</v>
      </c>
      <c r="R102" s="108"/>
      <c r="S102" s="28"/>
      <c r="T102" s="28"/>
      <c r="U102" s="108" t="s">
        <v>207</v>
      </c>
      <c r="V102" s="108"/>
      <c r="W102" s="28"/>
      <c r="X102" s="28"/>
      <c r="Y102" s="108">
        <v>394</v>
      </c>
      <c r="Z102" s="108"/>
      <c r="AA102" s="28"/>
      <c r="AB102" s="28"/>
      <c r="AC102" s="108">
        <v>859</v>
      </c>
      <c r="AD102" s="108"/>
      <c r="AE102" s="28"/>
    </row>
    <row r="103" spans="1:31">
      <c r="A103" s="13"/>
      <c r="B103" s="28"/>
      <c r="C103" s="105"/>
      <c r="D103" s="28"/>
      <c r="E103" s="108"/>
      <c r="F103" s="108"/>
      <c r="G103" s="28"/>
      <c r="H103" s="28"/>
      <c r="I103" s="108"/>
      <c r="J103" s="108"/>
      <c r="K103" s="105"/>
      <c r="L103" s="28"/>
      <c r="M103" s="108"/>
      <c r="N103" s="108"/>
      <c r="O103" s="28"/>
      <c r="P103" s="28"/>
      <c r="Q103" s="108"/>
      <c r="R103" s="108"/>
      <c r="S103" s="28"/>
      <c r="T103" s="28"/>
      <c r="U103" s="108"/>
      <c r="V103" s="108"/>
      <c r="W103" s="28"/>
      <c r="X103" s="28"/>
      <c r="Y103" s="108"/>
      <c r="Z103" s="108"/>
      <c r="AA103" s="28"/>
      <c r="AB103" s="28"/>
      <c r="AC103" s="108"/>
      <c r="AD103" s="108"/>
      <c r="AE103" s="28"/>
    </row>
    <row r="104" spans="1:31">
      <c r="A104" s="13"/>
      <c r="B104" s="99"/>
      <c r="C104" s="99" t="s">
        <v>409</v>
      </c>
      <c r="D104" s="24"/>
      <c r="E104" s="103" t="s">
        <v>207</v>
      </c>
      <c r="F104" s="103"/>
      <c r="G104" s="24"/>
      <c r="H104" s="24"/>
      <c r="I104" s="103" t="s">
        <v>207</v>
      </c>
      <c r="J104" s="103"/>
      <c r="K104" s="24"/>
      <c r="L104" s="24"/>
      <c r="M104" s="103" t="s">
        <v>207</v>
      </c>
      <c r="N104" s="103"/>
      <c r="O104" s="24"/>
      <c r="P104" s="24"/>
      <c r="Q104" s="103">
        <v>9</v>
      </c>
      <c r="R104" s="103"/>
      <c r="S104" s="24"/>
      <c r="T104" s="24"/>
      <c r="U104" s="103">
        <v>732</v>
      </c>
      <c r="V104" s="103"/>
      <c r="W104" s="24"/>
      <c r="X104" s="24"/>
      <c r="Y104" s="103" t="s">
        <v>207</v>
      </c>
      <c r="Z104" s="103"/>
      <c r="AA104" s="24"/>
      <c r="AB104" s="24"/>
      <c r="AC104" s="103">
        <v>741</v>
      </c>
      <c r="AD104" s="103"/>
      <c r="AE104" s="24"/>
    </row>
    <row r="105" spans="1:31">
      <c r="A105" s="13"/>
      <c r="B105" s="99"/>
      <c r="C105" s="99"/>
      <c r="D105" s="24"/>
      <c r="E105" s="103"/>
      <c r="F105" s="103"/>
      <c r="G105" s="24"/>
      <c r="H105" s="24"/>
      <c r="I105" s="103"/>
      <c r="J105" s="103"/>
      <c r="K105" s="24"/>
      <c r="L105" s="24"/>
      <c r="M105" s="103"/>
      <c r="N105" s="103"/>
      <c r="O105" s="24"/>
      <c r="P105" s="24"/>
      <c r="Q105" s="103"/>
      <c r="R105" s="103"/>
      <c r="S105" s="24"/>
      <c r="T105" s="24"/>
      <c r="U105" s="103"/>
      <c r="V105" s="103"/>
      <c r="W105" s="24"/>
      <c r="X105" s="24"/>
      <c r="Y105" s="103"/>
      <c r="Z105" s="103"/>
      <c r="AA105" s="24"/>
      <c r="AB105" s="24"/>
      <c r="AC105" s="103"/>
      <c r="AD105" s="103"/>
      <c r="AE105" s="24"/>
    </row>
    <row r="106" spans="1:31">
      <c r="A106" s="13"/>
      <c r="B106" s="105"/>
      <c r="C106" s="105" t="s">
        <v>411</v>
      </c>
      <c r="D106" s="28"/>
      <c r="E106" s="108" t="s">
        <v>207</v>
      </c>
      <c r="F106" s="108"/>
      <c r="G106" s="28"/>
      <c r="H106" s="28"/>
      <c r="I106" s="108" t="s">
        <v>207</v>
      </c>
      <c r="J106" s="108"/>
      <c r="K106" s="28"/>
      <c r="L106" s="28"/>
      <c r="M106" s="108" t="s">
        <v>207</v>
      </c>
      <c r="N106" s="108"/>
      <c r="O106" s="28"/>
      <c r="P106" s="28"/>
      <c r="Q106" s="108">
        <v>76</v>
      </c>
      <c r="R106" s="108"/>
      <c r="S106" s="28"/>
      <c r="T106" s="28"/>
      <c r="U106" s="108">
        <v>106</v>
      </c>
      <c r="V106" s="108"/>
      <c r="W106" s="28"/>
      <c r="X106" s="28"/>
      <c r="Y106" s="108">
        <v>569</v>
      </c>
      <c r="Z106" s="108"/>
      <c r="AA106" s="28"/>
      <c r="AB106" s="28"/>
      <c r="AC106" s="108">
        <v>751</v>
      </c>
      <c r="AD106" s="108"/>
      <c r="AE106" s="28"/>
    </row>
    <row r="107" spans="1:31" ht="15.75" thickBot="1">
      <c r="A107" s="13"/>
      <c r="B107" s="105"/>
      <c r="C107" s="105"/>
      <c r="D107" s="28"/>
      <c r="E107" s="113"/>
      <c r="F107" s="113"/>
      <c r="G107" s="66"/>
      <c r="H107" s="28"/>
      <c r="I107" s="113"/>
      <c r="J107" s="113"/>
      <c r="K107" s="66"/>
      <c r="L107" s="28"/>
      <c r="M107" s="113"/>
      <c r="N107" s="113"/>
      <c r="O107" s="66"/>
      <c r="P107" s="28"/>
      <c r="Q107" s="113"/>
      <c r="R107" s="113"/>
      <c r="S107" s="66"/>
      <c r="T107" s="28"/>
      <c r="U107" s="113"/>
      <c r="V107" s="113"/>
      <c r="W107" s="66"/>
      <c r="X107" s="28"/>
      <c r="Y107" s="113"/>
      <c r="Z107" s="113"/>
      <c r="AA107" s="66"/>
      <c r="AB107" s="28"/>
      <c r="AC107" s="113"/>
      <c r="AD107" s="113"/>
      <c r="AE107" s="66"/>
    </row>
    <row r="108" spans="1:31" ht="15.75" thickTop="1">
      <c r="A108" s="13"/>
      <c r="B108" s="99" t="s">
        <v>436</v>
      </c>
      <c r="C108" s="99"/>
      <c r="D108" s="24"/>
      <c r="E108" s="104">
        <v>451</v>
      </c>
      <c r="F108" s="104"/>
      <c r="G108" s="68"/>
      <c r="H108" s="24"/>
      <c r="I108" s="104" t="s">
        <v>444</v>
      </c>
      <c r="J108" s="104"/>
      <c r="K108" s="117" t="s">
        <v>183</v>
      </c>
      <c r="L108" s="24"/>
      <c r="M108" s="104" t="s">
        <v>207</v>
      </c>
      <c r="N108" s="104"/>
      <c r="O108" s="68"/>
      <c r="P108" s="24"/>
      <c r="Q108" s="104">
        <v>292</v>
      </c>
      <c r="R108" s="104"/>
      <c r="S108" s="68"/>
      <c r="T108" s="24"/>
      <c r="U108" s="104">
        <v>838</v>
      </c>
      <c r="V108" s="104"/>
      <c r="W108" s="68"/>
      <c r="X108" s="24"/>
      <c r="Y108" s="116">
        <v>1064</v>
      </c>
      <c r="Z108" s="116"/>
      <c r="AA108" s="68"/>
      <c r="AB108" s="24"/>
      <c r="AC108" s="116">
        <v>2604</v>
      </c>
      <c r="AD108" s="116"/>
      <c r="AE108" s="68"/>
    </row>
    <row r="109" spans="1:31" ht="15.75" thickBot="1">
      <c r="A109" s="13"/>
      <c r="B109" s="99"/>
      <c r="C109" s="99"/>
      <c r="D109" s="24"/>
      <c r="E109" s="134"/>
      <c r="F109" s="134"/>
      <c r="G109" s="64"/>
      <c r="H109" s="24"/>
      <c r="I109" s="134"/>
      <c r="J109" s="134"/>
      <c r="K109" s="137"/>
      <c r="L109" s="24"/>
      <c r="M109" s="134"/>
      <c r="N109" s="134"/>
      <c r="O109" s="64"/>
      <c r="P109" s="24"/>
      <c r="Q109" s="134"/>
      <c r="R109" s="134"/>
      <c r="S109" s="64"/>
      <c r="T109" s="24"/>
      <c r="U109" s="134"/>
      <c r="V109" s="134"/>
      <c r="W109" s="64"/>
      <c r="X109" s="24"/>
      <c r="Y109" s="133"/>
      <c r="Z109" s="133"/>
      <c r="AA109" s="64"/>
      <c r="AB109" s="24"/>
      <c r="AC109" s="133"/>
      <c r="AD109" s="133"/>
      <c r="AE109" s="64"/>
    </row>
    <row r="110" spans="1:31" ht="15.75" thickTop="1">
      <c r="A110" s="13"/>
      <c r="B110" s="105" t="s">
        <v>249</v>
      </c>
      <c r="C110" s="105"/>
      <c r="D110" s="28"/>
      <c r="E110" s="136"/>
      <c r="F110" s="136"/>
      <c r="G110" s="32"/>
      <c r="H110" s="28"/>
      <c r="I110" s="136"/>
      <c r="J110" s="136"/>
      <c r="K110" s="32"/>
      <c r="L110" s="28"/>
      <c r="M110" s="136"/>
      <c r="N110" s="136"/>
      <c r="O110" s="32"/>
      <c r="P110" s="28"/>
      <c r="Q110" s="136"/>
      <c r="R110" s="136"/>
      <c r="S110" s="32"/>
      <c r="T110" s="28"/>
      <c r="U110" s="136"/>
      <c r="V110" s="136"/>
      <c r="W110" s="32"/>
      <c r="X110" s="28"/>
      <c r="Y110" s="136"/>
      <c r="Z110" s="136"/>
      <c r="AA110" s="32"/>
      <c r="AB110" s="28"/>
      <c r="AC110" s="136"/>
      <c r="AD110" s="136"/>
      <c r="AE110" s="32"/>
    </row>
    <row r="111" spans="1:31">
      <c r="A111" s="13"/>
      <c r="B111" s="105"/>
      <c r="C111" s="105"/>
      <c r="D111" s="28"/>
      <c r="E111" s="108"/>
      <c r="F111" s="108"/>
      <c r="G111" s="28"/>
      <c r="H111" s="28"/>
      <c r="I111" s="108"/>
      <c r="J111" s="108"/>
      <c r="K111" s="28"/>
      <c r="L111" s="28"/>
      <c r="M111" s="108"/>
      <c r="N111" s="108"/>
      <c r="O111" s="28"/>
      <c r="P111" s="28"/>
      <c r="Q111" s="108"/>
      <c r="R111" s="108"/>
      <c r="S111" s="28"/>
      <c r="T111" s="28"/>
      <c r="U111" s="108"/>
      <c r="V111" s="108"/>
      <c r="W111" s="28"/>
      <c r="X111" s="28"/>
      <c r="Y111" s="108"/>
      <c r="Z111" s="108"/>
      <c r="AA111" s="28"/>
      <c r="AB111" s="28"/>
      <c r="AC111" s="108"/>
      <c r="AD111" s="108"/>
      <c r="AE111" s="28"/>
    </row>
    <row r="112" spans="1:31">
      <c r="A112" s="13"/>
      <c r="B112" s="24"/>
      <c r="C112" s="99" t="s">
        <v>402</v>
      </c>
      <c r="D112" s="24"/>
      <c r="E112" s="103">
        <v>572</v>
      </c>
      <c r="F112" s="103"/>
      <c r="G112" s="24"/>
      <c r="H112" s="24"/>
      <c r="I112" s="103" t="s">
        <v>207</v>
      </c>
      <c r="J112" s="103"/>
      <c r="K112" s="24"/>
      <c r="L112" s="24"/>
      <c r="M112" s="103" t="s">
        <v>207</v>
      </c>
      <c r="N112" s="103"/>
      <c r="O112" s="24"/>
      <c r="P112" s="24"/>
      <c r="Q112" s="103" t="s">
        <v>207</v>
      </c>
      <c r="R112" s="103"/>
      <c r="S112" s="24"/>
      <c r="T112" s="24"/>
      <c r="U112" s="103" t="s">
        <v>207</v>
      </c>
      <c r="V112" s="103"/>
      <c r="W112" s="24"/>
      <c r="X112" s="24"/>
      <c r="Y112" s="103" t="s">
        <v>207</v>
      </c>
      <c r="Z112" s="103"/>
      <c r="AA112" s="24"/>
      <c r="AB112" s="24"/>
      <c r="AC112" s="103">
        <v>572</v>
      </c>
      <c r="AD112" s="103"/>
      <c r="AE112" s="24"/>
    </row>
    <row r="113" spans="1:31">
      <c r="A113" s="13"/>
      <c r="B113" s="24"/>
      <c r="C113" s="99"/>
      <c r="D113" s="24"/>
      <c r="E113" s="103"/>
      <c r="F113" s="103"/>
      <c r="G113" s="24"/>
      <c r="H113" s="24"/>
      <c r="I113" s="103"/>
      <c r="J113" s="103"/>
      <c r="K113" s="24"/>
      <c r="L113" s="24"/>
      <c r="M113" s="103"/>
      <c r="N113" s="103"/>
      <c r="O113" s="24"/>
      <c r="P113" s="24"/>
      <c r="Q113" s="103"/>
      <c r="R113" s="103"/>
      <c r="S113" s="24"/>
      <c r="T113" s="24"/>
      <c r="U113" s="103"/>
      <c r="V113" s="103"/>
      <c r="W113" s="24"/>
      <c r="X113" s="24"/>
      <c r="Y113" s="103"/>
      <c r="Z113" s="103"/>
      <c r="AA113" s="24"/>
      <c r="AB113" s="24"/>
      <c r="AC113" s="103"/>
      <c r="AD113" s="103"/>
      <c r="AE113" s="24"/>
    </row>
    <row r="114" spans="1:31">
      <c r="A114" s="13"/>
      <c r="B114" s="28"/>
      <c r="C114" s="105" t="s">
        <v>432</v>
      </c>
      <c r="D114" s="28"/>
      <c r="E114" s="108">
        <v>27</v>
      </c>
      <c r="F114" s="108"/>
      <c r="G114" s="28"/>
      <c r="H114" s="28"/>
      <c r="I114" s="108" t="s">
        <v>207</v>
      </c>
      <c r="J114" s="108"/>
      <c r="K114" s="28"/>
      <c r="L114" s="28"/>
      <c r="M114" s="108" t="s">
        <v>207</v>
      </c>
      <c r="N114" s="108"/>
      <c r="O114" s="28"/>
      <c r="P114" s="28"/>
      <c r="Q114" s="108" t="s">
        <v>207</v>
      </c>
      <c r="R114" s="108"/>
      <c r="S114" s="28"/>
      <c r="T114" s="28"/>
      <c r="U114" s="108" t="s">
        <v>207</v>
      </c>
      <c r="V114" s="108"/>
      <c r="W114" s="28"/>
      <c r="X114" s="28"/>
      <c r="Y114" s="108" t="s">
        <v>207</v>
      </c>
      <c r="Z114" s="108"/>
      <c r="AA114" s="28"/>
      <c r="AB114" s="28"/>
      <c r="AC114" s="108">
        <v>27</v>
      </c>
      <c r="AD114" s="108"/>
      <c r="AE114" s="28"/>
    </row>
    <row r="115" spans="1:31">
      <c r="A115" s="13"/>
      <c r="B115" s="28"/>
      <c r="C115" s="105"/>
      <c r="D115" s="28"/>
      <c r="E115" s="108"/>
      <c r="F115" s="108"/>
      <c r="G115" s="28"/>
      <c r="H115" s="28"/>
      <c r="I115" s="108"/>
      <c r="J115" s="108"/>
      <c r="K115" s="28"/>
      <c r="L115" s="28"/>
      <c r="M115" s="108"/>
      <c r="N115" s="108"/>
      <c r="O115" s="28"/>
      <c r="P115" s="28"/>
      <c r="Q115" s="108"/>
      <c r="R115" s="108"/>
      <c r="S115" s="28"/>
      <c r="T115" s="28"/>
      <c r="U115" s="108"/>
      <c r="V115" s="108"/>
      <c r="W115" s="28"/>
      <c r="X115" s="28"/>
      <c r="Y115" s="108"/>
      <c r="Z115" s="108"/>
      <c r="AA115" s="28"/>
      <c r="AB115" s="28"/>
      <c r="AC115" s="108"/>
      <c r="AD115" s="108"/>
      <c r="AE115" s="28"/>
    </row>
    <row r="116" spans="1:31">
      <c r="A116" s="13"/>
      <c r="B116" s="99"/>
      <c r="C116" s="99" t="s">
        <v>411</v>
      </c>
      <c r="D116" s="24"/>
      <c r="E116" s="103" t="s">
        <v>207</v>
      </c>
      <c r="F116" s="103"/>
      <c r="G116" s="24"/>
      <c r="H116" s="24"/>
      <c r="I116" s="103" t="s">
        <v>207</v>
      </c>
      <c r="J116" s="103"/>
      <c r="K116" s="24"/>
      <c r="L116" s="24"/>
      <c r="M116" s="103" t="s">
        <v>207</v>
      </c>
      <c r="N116" s="103"/>
      <c r="O116" s="24"/>
      <c r="P116" s="24"/>
      <c r="Q116" s="103">
        <v>28</v>
      </c>
      <c r="R116" s="103"/>
      <c r="S116" s="24"/>
      <c r="T116" s="24"/>
      <c r="U116" s="103" t="s">
        <v>207</v>
      </c>
      <c r="V116" s="103"/>
      <c r="W116" s="24"/>
      <c r="X116" s="24"/>
      <c r="Y116" s="103" t="s">
        <v>207</v>
      </c>
      <c r="Z116" s="103"/>
      <c r="AA116" s="24"/>
      <c r="AB116" s="24"/>
      <c r="AC116" s="103">
        <v>28</v>
      </c>
      <c r="AD116" s="103"/>
      <c r="AE116" s="24"/>
    </row>
    <row r="117" spans="1:31" ht="15.75" thickBot="1">
      <c r="A117" s="13"/>
      <c r="B117" s="99"/>
      <c r="C117" s="99"/>
      <c r="D117" s="24"/>
      <c r="E117" s="141"/>
      <c r="F117" s="141"/>
      <c r="G117" s="35"/>
      <c r="H117" s="24"/>
      <c r="I117" s="141"/>
      <c r="J117" s="141"/>
      <c r="K117" s="35"/>
      <c r="L117" s="24"/>
      <c r="M117" s="141"/>
      <c r="N117" s="141"/>
      <c r="O117" s="35"/>
      <c r="P117" s="24"/>
      <c r="Q117" s="141"/>
      <c r="R117" s="141"/>
      <c r="S117" s="35"/>
      <c r="T117" s="24"/>
      <c r="U117" s="141"/>
      <c r="V117" s="141"/>
      <c r="W117" s="35"/>
      <c r="X117" s="24"/>
      <c r="Y117" s="141"/>
      <c r="Z117" s="141"/>
      <c r="AA117" s="35"/>
      <c r="AB117" s="24"/>
      <c r="AC117" s="141"/>
      <c r="AD117" s="141"/>
      <c r="AE117" s="35"/>
    </row>
    <row r="118" spans="1:31">
      <c r="A118" s="13"/>
      <c r="B118" s="105" t="s">
        <v>437</v>
      </c>
      <c r="C118" s="105"/>
      <c r="D118" s="28"/>
      <c r="E118" s="142">
        <v>599</v>
      </c>
      <c r="F118" s="142"/>
      <c r="G118" s="37"/>
      <c r="H118" s="28"/>
      <c r="I118" s="142" t="s">
        <v>207</v>
      </c>
      <c r="J118" s="142"/>
      <c r="K118" s="37"/>
      <c r="L118" s="28"/>
      <c r="M118" s="142" t="s">
        <v>207</v>
      </c>
      <c r="N118" s="142"/>
      <c r="O118" s="37"/>
      <c r="P118" s="28"/>
      <c r="Q118" s="142">
        <v>28</v>
      </c>
      <c r="R118" s="142"/>
      <c r="S118" s="37"/>
      <c r="T118" s="28"/>
      <c r="U118" s="142" t="s">
        <v>207</v>
      </c>
      <c r="V118" s="142"/>
      <c r="W118" s="37"/>
      <c r="X118" s="28"/>
      <c r="Y118" s="142" t="s">
        <v>207</v>
      </c>
      <c r="Z118" s="142"/>
      <c r="AA118" s="37"/>
      <c r="AB118" s="28"/>
      <c r="AC118" s="142">
        <v>627</v>
      </c>
      <c r="AD118" s="142"/>
      <c r="AE118" s="37"/>
    </row>
    <row r="119" spans="1:31" ht="15.75" thickBot="1">
      <c r="A119" s="13"/>
      <c r="B119" s="105"/>
      <c r="C119" s="105"/>
      <c r="D119" s="28"/>
      <c r="E119" s="113"/>
      <c r="F119" s="113"/>
      <c r="G119" s="66"/>
      <c r="H119" s="28"/>
      <c r="I119" s="113"/>
      <c r="J119" s="113"/>
      <c r="K119" s="66"/>
      <c r="L119" s="28"/>
      <c r="M119" s="113"/>
      <c r="N119" s="113"/>
      <c r="O119" s="66"/>
      <c r="P119" s="28"/>
      <c r="Q119" s="113"/>
      <c r="R119" s="113"/>
      <c r="S119" s="66"/>
      <c r="T119" s="28"/>
      <c r="U119" s="113"/>
      <c r="V119" s="113"/>
      <c r="W119" s="66"/>
      <c r="X119" s="28"/>
      <c r="Y119" s="113"/>
      <c r="Z119" s="113"/>
      <c r="AA119" s="66"/>
      <c r="AB119" s="28"/>
      <c r="AC119" s="113"/>
      <c r="AD119" s="113"/>
      <c r="AE119" s="66"/>
    </row>
    <row r="120" spans="1:31" ht="15.75" thickTop="1">
      <c r="A120" s="13"/>
      <c r="B120" s="99" t="s">
        <v>438</v>
      </c>
      <c r="C120" s="99"/>
      <c r="D120" s="24"/>
      <c r="E120" s="104"/>
      <c r="F120" s="104"/>
      <c r="G120" s="68"/>
      <c r="H120" s="24"/>
      <c r="I120" s="104"/>
      <c r="J120" s="104"/>
      <c r="K120" s="68"/>
      <c r="L120" s="24"/>
      <c r="M120" s="104"/>
      <c r="N120" s="104"/>
      <c r="O120" s="68"/>
      <c r="P120" s="24"/>
      <c r="Q120" s="104"/>
      <c r="R120" s="104"/>
      <c r="S120" s="68"/>
      <c r="T120" s="24"/>
      <c r="U120" s="104"/>
      <c r="V120" s="104"/>
      <c r="W120" s="68"/>
      <c r="X120" s="24"/>
      <c r="Y120" s="104"/>
      <c r="Z120" s="104"/>
      <c r="AA120" s="68"/>
      <c r="AB120" s="24"/>
      <c r="AC120" s="104"/>
      <c r="AD120" s="104"/>
      <c r="AE120" s="68"/>
    </row>
    <row r="121" spans="1:31">
      <c r="A121" s="13"/>
      <c r="B121" s="99"/>
      <c r="C121" s="99"/>
      <c r="D121" s="24"/>
      <c r="E121" s="103"/>
      <c r="F121" s="103"/>
      <c r="G121" s="24"/>
      <c r="H121" s="24"/>
      <c r="I121" s="103"/>
      <c r="J121" s="103"/>
      <c r="K121" s="24"/>
      <c r="L121" s="24"/>
      <c r="M121" s="103"/>
      <c r="N121" s="103"/>
      <c r="O121" s="24"/>
      <c r="P121" s="24"/>
      <c r="Q121" s="103"/>
      <c r="R121" s="103"/>
      <c r="S121" s="24"/>
      <c r="T121" s="24"/>
      <c r="U121" s="103"/>
      <c r="V121" s="103"/>
      <c r="W121" s="24"/>
      <c r="X121" s="24"/>
      <c r="Y121" s="103"/>
      <c r="Z121" s="103"/>
      <c r="AA121" s="24"/>
      <c r="AB121" s="24"/>
      <c r="AC121" s="103"/>
      <c r="AD121" s="103"/>
      <c r="AE121" s="24"/>
    </row>
    <row r="122" spans="1:31">
      <c r="A122" s="13"/>
      <c r="B122" s="28"/>
      <c r="C122" s="105" t="s">
        <v>402</v>
      </c>
      <c r="D122" s="28"/>
      <c r="E122" s="107">
        <v>1373</v>
      </c>
      <c r="F122" s="107"/>
      <c r="G122" s="28"/>
      <c r="H122" s="28"/>
      <c r="I122" s="108" t="s">
        <v>207</v>
      </c>
      <c r="J122" s="108"/>
      <c r="K122" s="28"/>
      <c r="L122" s="28"/>
      <c r="M122" s="108" t="s">
        <v>207</v>
      </c>
      <c r="N122" s="108"/>
      <c r="O122" s="28"/>
      <c r="P122" s="28"/>
      <c r="Q122" s="108" t="s">
        <v>207</v>
      </c>
      <c r="R122" s="108"/>
      <c r="S122" s="28"/>
      <c r="T122" s="28"/>
      <c r="U122" s="108" t="s">
        <v>207</v>
      </c>
      <c r="V122" s="108"/>
      <c r="W122" s="28"/>
      <c r="X122" s="28"/>
      <c r="Y122" s="108">
        <v>46</v>
      </c>
      <c r="Z122" s="108"/>
      <c r="AA122" s="28"/>
      <c r="AB122" s="28"/>
      <c r="AC122" s="107">
        <v>1419</v>
      </c>
      <c r="AD122" s="107"/>
      <c r="AE122" s="28"/>
    </row>
    <row r="123" spans="1:31" ht="15.75" thickBot="1">
      <c r="A123" s="13"/>
      <c r="B123" s="28"/>
      <c r="C123" s="105"/>
      <c r="D123" s="28"/>
      <c r="E123" s="118"/>
      <c r="F123" s="118"/>
      <c r="G123" s="66"/>
      <c r="H123" s="28"/>
      <c r="I123" s="113"/>
      <c r="J123" s="113"/>
      <c r="K123" s="66"/>
      <c r="L123" s="28"/>
      <c r="M123" s="113"/>
      <c r="N123" s="113"/>
      <c r="O123" s="66"/>
      <c r="P123" s="28"/>
      <c r="Q123" s="113"/>
      <c r="R123" s="113"/>
      <c r="S123" s="66"/>
      <c r="T123" s="28"/>
      <c r="U123" s="113"/>
      <c r="V123" s="113"/>
      <c r="W123" s="66"/>
      <c r="X123" s="28"/>
      <c r="Y123" s="113"/>
      <c r="Z123" s="113"/>
      <c r="AA123" s="66"/>
      <c r="AB123" s="28"/>
      <c r="AC123" s="118"/>
      <c r="AD123" s="118"/>
      <c r="AE123" s="66"/>
    </row>
    <row r="124" spans="1:31" ht="15.75" thickTop="1">
      <c r="A124" s="13"/>
      <c r="B124" s="99" t="s">
        <v>439</v>
      </c>
      <c r="C124" s="99"/>
      <c r="D124" s="24"/>
      <c r="E124" s="116">
        <v>1373</v>
      </c>
      <c r="F124" s="116"/>
      <c r="G124" s="68"/>
      <c r="H124" s="24"/>
      <c r="I124" s="104" t="s">
        <v>207</v>
      </c>
      <c r="J124" s="104"/>
      <c r="K124" s="68"/>
      <c r="L124" s="24"/>
      <c r="M124" s="104" t="s">
        <v>207</v>
      </c>
      <c r="N124" s="104"/>
      <c r="O124" s="68"/>
      <c r="P124" s="24"/>
      <c r="Q124" s="104" t="s">
        <v>207</v>
      </c>
      <c r="R124" s="104"/>
      <c r="S124" s="68"/>
      <c r="T124" s="24"/>
      <c r="U124" s="104" t="s">
        <v>207</v>
      </c>
      <c r="V124" s="104"/>
      <c r="W124" s="68"/>
      <c r="X124" s="24"/>
      <c r="Y124" s="104">
        <v>46</v>
      </c>
      <c r="Z124" s="104"/>
      <c r="AA124" s="68"/>
      <c r="AB124" s="24"/>
      <c r="AC124" s="116">
        <v>1419</v>
      </c>
      <c r="AD124" s="116"/>
      <c r="AE124" s="68"/>
    </row>
    <row r="125" spans="1:31" ht="15.75" thickBot="1">
      <c r="A125" s="13"/>
      <c r="B125" s="99"/>
      <c r="C125" s="99"/>
      <c r="D125" s="24"/>
      <c r="E125" s="133"/>
      <c r="F125" s="133"/>
      <c r="G125" s="64"/>
      <c r="H125" s="24"/>
      <c r="I125" s="134"/>
      <c r="J125" s="134"/>
      <c r="K125" s="64"/>
      <c r="L125" s="24"/>
      <c r="M125" s="134"/>
      <c r="N125" s="134"/>
      <c r="O125" s="64"/>
      <c r="P125" s="24"/>
      <c r="Q125" s="134"/>
      <c r="R125" s="134"/>
      <c r="S125" s="64"/>
      <c r="T125" s="24"/>
      <c r="U125" s="134"/>
      <c r="V125" s="134"/>
      <c r="W125" s="64"/>
      <c r="X125" s="24"/>
      <c r="Y125" s="134"/>
      <c r="Z125" s="134"/>
      <c r="AA125" s="64"/>
      <c r="AB125" s="24"/>
      <c r="AC125" s="133"/>
      <c r="AD125" s="133"/>
      <c r="AE125" s="64"/>
    </row>
    <row r="126" spans="1:31" ht="15.75" thickTop="1">
      <c r="A126" s="13"/>
      <c r="B126" s="105" t="s">
        <v>440</v>
      </c>
      <c r="C126" s="105"/>
      <c r="D126" s="28"/>
      <c r="E126" s="138" t="s">
        <v>165</v>
      </c>
      <c r="F126" s="135">
        <v>4228</v>
      </c>
      <c r="G126" s="32"/>
      <c r="H126" s="28"/>
      <c r="I126" s="138" t="s">
        <v>165</v>
      </c>
      <c r="J126" s="135">
        <v>2173</v>
      </c>
      <c r="K126" s="32"/>
      <c r="L126" s="28"/>
      <c r="M126" s="138" t="s">
        <v>165</v>
      </c>
      <c r="N126" s="135">
        <v>1618</v>
      </c>
      <c r="O126" s="32"/>
      <c r="P126" s="28"/>
      <c r="Q126" s="138" t="s">
        <v>165</v>
      </c>
      <c r="R126" s="135">
        <v>1726</v>
      </c>
      <c r="S126" s="32"/>
      <c r="T126" s="28"/>
      <c r="U126" s="138" t="s">
        <v>165</v>
      </c>
      <c r="V126" s="136">
        <v>904</v>
      </c>
      <c r="W126" s="32"/>
      <c r="X126" s="28"/>
      <c r="Y126" s="138" t="s">
        <v>165</v>
      </c>
      <c r="Z126" s="135">
        <v>2636</v>
      </c>
      <c r="AA126" s="32"/>
      <c r="AB126" s="28"/>
      <c r="AC126" s="138" t="s">
        <v>165</v>
      </c>
      <c r="AD126" s="135">
        <v>13285</v>
      </c>
      <c r="AE126" s="32"/>
    </row>
    <row r="127" spans="1:31" ht="15.75" thickBot="1">
      <c r="A127" s="13"/>
      <c r="B127" s="105"/>
      <c r="C127" s="105"/>
      <c r="D127" s="28"/>
      <c r="E127" s="143"/>
      <c r="F127" s="144"/>
      <c r="G127" s="77"/>
      <c r="H127" s="28"/>
      <c r="I127" s="143"/>
      <c r="J127" s="144"/>
      <c r="K127" s="77"/>
      <c r="L127" s="28"/>
      <c r="M127" s="143"/>
      <c r="N127" s="144"/>
      <c r="O127" s="77"/>
      <c r="P127" s="28"/>
      <c r="Q127" s="143"/>
      <c r="R127" s="144"/>
      <c r="S127" s="77"/>
      <c r="T127" s="28"/>
      <c r="U127" s="143"/>
      <c r="V127" s="145"/>
      <c r="W127" s="77"/>
      <c r="X127" s="28"/>
      <c r="Y127" s="143"/>
      <c r="Z127" s="144"/>
      <c r="AA127" s="77"/>
      <c r="AB127" s="28"/>
      <c r="AC127" s="143"/>
      <c r="AD127" s="144"/>
      <c r="AE127" s="77"/>
    </row>
    <row r="128" spans="1:31" ht="15.75" thickTop="1">
      <c r="A128" s="13"/>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row>
    <row r="129" spans="1:31">
      <c r="A129" s="13"/>
      <c r="B129" s="54" t="s">
        <v>445</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c r="AE129" s="54"/>
    </row>
    <row r="130" spans="1:31">
      <c r="A130" s="13"/>
      <c r="B130" s="51"/>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row>
    <row r="131" spans="1:31">
      <c r="A131" s="13"/>
      <c r="B131" s="53" t="s">
        <v>446</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row>
    <row r="132" spans="1:31">
      <c r="A132" s="13"/>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row>
    <row r="133" spans="1:31">
      <c r="A133" s="13"/>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row>
    <row r="134" spans="1:31">
      <c r="A134" s="13"/>
      <c r="B134" s="17"/>
      <c r="C134" s="17"/>
      <c r="D134" s="17"/>
      <c r="E134" s="24"/>
      <c r="F134" s="24"/>
      <c r="G134" s="24"/>
      <c r="H134" s="17"/>
      <c r="I134" s="24"/>
      <c r="J134" s="24"/>
      <c r="K134" s="24"/>
      <c r="L134" s="17"/>
      <c r="M134" s="24"/>
      <c r="N134" s="24"/>
      <c r="O134" s="24"/>
      <c r="P134" s="17"/>
      <c r="Q134" s="24"/>
      <c r="R134" s="24"/>
      <c r="S134" s="24"/>
      <c r="T134" s="17"/>
      <c r="U134" s="24"/>
      <c r="V134" s="24"/>
      <c r="W134" s="24"/>
      <c r="X134" s="17"/>
      <c r="Y134" s="24"/>
      <c r="Z134" s="24"/>
      <c r="AA134" s="24"/>
      <c r="AB134" s="17"/>
      <c r="AC134" s="24"/>
      <c r="AD134" s="24"/>
      <c r="AE134" s="24"/>
    </row>
    <row r="135" spans="1:31">
      <c r="A135" s="13"/>
      <c r="B135" s="52"/>
      <c r="C135" s="52"/>
      <c r="D135" s="24"/>
      <c r="E135" s="131" t="s">
        <v>417</v>
      </c>
      <c r="F135" s="131"/>
      <c r="G135" s="131"/>
      <c r="H135" s="24"/>
      <c r="I135" s="131" t="s">
        <v>420</v>
      </c>
      <c r="J135" s="131"/>
      <c r="K135" s="131"/>
      <c r="L135" s="24"/>
      <c r="M135" s="131" t="s">
        <v>421</v>
      </c>
      <c r="N135" s="131"/>
      <c r="O135" s="131"/>
      <c r="P135" s="24"/>
      <c r="Q135" s="131" t="s">
        <v>424</v>
      </c>
      <c r="R135" s="131"/>
      <c r="S135" s="131"/>
      <c r="T135" s="24"/>
      <c r="U135" s="131" t="s">
        <v>426</v>
      </c>
      <c r="V135" s="131"/>
      <c r="W135" s="131"/>
      <c r="X135" s="24"/>
      <c r="Y135" s="131" t="s">
        <v>428</v>
      </c>
      <c r="Z135" s="131"/>
      <c r="AA135" s="131"/>
      <c r="AB135" s="24"/>
      <c r="AC135" s="131" t="s">
        <v>250</v>
      </c>
      <c r="AD135" s="131"/>
      <c r="AE135" s="131"/>
    </row>
    <row r="136" spans="1:31">
      <c r="A136" s="13"/>
      <c r="B136" s="52"/>
      <c r="C136" s="52"/>
      <c r="D136" s="24"/>
      <c r="E136" s="131" t="s">
        <v>418</v>
      </c>
      <c r="F136" s="131"/>
      <c r="G136" s="131"/>
      <c r="H136" s="24"/>
      <c r="I136" s="131"/>
      <c r="J136" s="131"/>
      <c r="K136" s="131"/>
      <c r="L136" s="24"/>
      <c r="M136" s="131" t="s">
        <v>422</v>
      </c>
      <c r="N136" s="131"/>
      <c r="O136" s="131"/>
      <c r="P136" s="24"/>
      <c r="Q136" s="131" t="s">
        <v>425</v>
      </c>
      <c r="R136" s="131"/>
      <c r="S136" s="131"/>
      <c r="T136" s="24"/>
      <c r="U136" s="131" t="s">
        <v>427</v>
      </c>
      <c r="V136" s="131"/>
      <c r="W136" s="131"/>
      <c r="X136" s="24"/>
      <c r="Y136" s="131" t="s">
        <v>429</v>
      </c>
      <c r="Z136" s="131"/>
      <c r="AA136" s="131"/>
      <c r="AB136" s="24"/>
      <c r="AC136" s="131"/>
      <c r="AD136" s="131"/>
      <c r="AE136" s="131"/>
    </row>
    <row r="137" spans="1:31">
      <c r="A137" s="13"/>
      <c r="B137" s="52"/>
      <c r="C137" s="52"/>
      <c r="D137" s="24"/>
      <c r="E137" s="131" t="s">
        <v>419</v>
      </c>
      <c r="F137" s="131"/>
      <c r="G137" s="131"/>
      <c r="H137" s="24"/>
      <c r="I137" s="131"/>
      <c r="J137" s="131"/>
      <c r="K137" s="131"/>
      <c r="L137" s="24"/>
      <c r="M137" s="131" t="s">
        <v>423</v>
      </c>
      <c r="N137" s="131"/>
      <c r="O137" s="131"/>
      <c r="P137" s="24"/>
      <c r="Q137" s="131" t="s">
        <v>423</v>
      </c>
      <c r="R137" s="131"/>
      <c r="S137" s="131"/>
      <c r="T137" s="24"/>
      <c r="U137" s="51"/>
      <c r="V137" s="51"/>
      <c r="W137" s="51"/>
      <c r="X137" s="24"/>
      <c r="Y137" s="131" t="s">
        <v>430</v>
      </c>
      <c r="Z137" s="131"/>
      <c r="AA137" s="131"/>
      <c r="AB137" s="24"/>
      <c r="AC137" s="131"/>
      <c r="AD137" s="131"/>
      <c r="AE137" s="131"/>
    </row>
    <row r="138" spans="1:31" ht="15.75" thickBot="1">
      <c r="A138" s="13"/>
      <c r="B138" s="52"/>
      <c r="C138" s="52"/>
      <c r="D138" s="24"/>
      <c r="E138" s="102"/>
      <c r="F138" s="102"/>
      <c r="G138" s="102"/>
      <c r="H138" s="24"/>
      <c r="I138" s="132"/>
      <c r="J138" s="132"/>
      <c r="K138" s="132"/>
      <c r="L138" s="24"/>
      <c r="M138" s="102"/>
      <c r="N138" s="102"/>
      <c r="O138" s="102"/>
      <c r="P138" s="24"/>
      <c r="Q138" s="102"/>
      <c r="R138" s="102"/>
      <c r="S138" s="102"/>
      <c r="T138" s="24"/>
      <c r="U138" s="102"/>
      <c r="V138" s="102"/>
      <c r="W138" s="102"/>
      <c r="X138" s="24"/>
      <c r="Y138" s="132" t="s">
        <v>423</v>
      </c>
      <c r="Z138" s="132"/>
      <c r="AA138" s="132"/>
      <c r="AB138" s="24"/>
      <c r="AC138" s="132"/>
      <c r="AD138" s="132"/>
      <c r="AE138" s="132"/>
    </row>
    <row r="139" spans="1:31" ht="15.75" thickTop="1">
      <c r="A139" s="13"/>
      <c r="B139" s="99" t="s">
        <v>247</v>
      </c>
      <c r="C139" s="99"/>
      <c r="D139" s="17"/>
      <c r="E139" s="117"/>
      <c r="F139" s="117"/>
      <c r="G139" s="117"/>
      <c r="H139" s="17"/>
      <c r="I139" s="117"/>
      <c r="J139" s="117"/>
      <c r="K139" s="117"/>
      <c r="L139" s="17"/>
      <c r="M139" s="117"/>
      <c r="N139" s="117"/>
      <c r="O139" s="117"/>
      <c r="P139" s="17"/>
      <c r="Q139" s="117"/>
      <c r="R139" s="117"/>
      <c r="S139" s="117"/>
      <c r="T139" s="17"/>
      <c r="U139" s="117"/>
      <c r="V139" s="117"/>
      <c r="W139" s="117"/>
      <c r="X139" s="17"/>
      <c r="Y139" s="117"/>
      <c r="Z139" s="117"/>
      <c r="AA139" s="117"/>
      <c r="AB139" s="17"/>
      <c r="AC139" s="117"/>
      <c r="AD139" s="117"/>
      <c r="AE139" s="117"/>
    </row>
    <row r="140" spans="1:31">
      <c r="A140" s="13"/>
      <c r="B140" s="28"/>
      <c r="C140" s="105" t="s">
        <v>432</v>
      </c>
      <c r="D140" s="28"/>
      <c r="E140" s="105" t="s">
        <v>165</v>
      </c>
      <c r="F140" s="108">
        <v>37</v>
      </c>
      <c r="G140" s="28"/>
      <c r="H140" s="28"/>
      <c r="I140" s="105" t="s">
        <v>165</v>
      </c>
      <c r="J140" s="108" t="s">
        <v>207</v>
      </c>
      <c r="K140" s="28"/>
      <c r="L140" s="28"/>
      <c r="M140" s="105" t="s">
        <v>165</v>
      </c>
      <c r="N140" s="108" t="s">
        <v>207</v>
      </c>
      <c r="O140" s="28"/>
      <c r="P140" s="28"/>
      <c r="Q140" s="105" t="s">
        <v>165</v>
      </c>
      <c r="R140" s="108" t="s">
        <v>207</v>
      </c>
      <c r="S140" s="28"/>
      <c r="T140" s="28"/>
      <c r="U140" s="105" t="s">
        <v>165</v>
      </c>
      <c r="V140" s="108" t="s">
        <v>207</v>
      </c>
      <c r="W140" s="28"/>
      <c r="X140" s="28"/>
      <c r="Y140" s="105" t="s">
        <v>165</v>
      </c>
      <c r="Z140" s="108">
        <v>20</v>
      </c>
      <c r="AA140" s="28"/>
      <c r="AB140" s="28"/>
      <c r="AC140" s="105" t="s">
        <v>165</v>
      </c>
      <c r="AD140" s="108">
        <v>57</v>
      </c>
      <c r="AE140" s="28"/>
    </row>
    <row r="141" spans="1:31">
      <c r="A141" s="13"/>
      <c r="B141" s="28"/>
      <c r="C141" s="105"/>
      <c r="D141" s="28"/>
      <c r="E141" s="105"/>
      <c r="F141" s="108"/>
      <c r="G141" s="28"/>
      <c r="H141" s="28"/>
      <c r="I141" s="105"/>
      <c r="J141" s="108"/>
      <c r="K141" s="28"/>
      <c r="L141" s="28"/>
      <c r="M141" s="105"/>
      <c r="N141" s="108"/>
      <c r="O141" s="28"/>
      <c r="P141" s="28"/>
      <c r="Q141" s="105"/>
      <c r="R141" s="108"/>
      <c r="S141" s="28"/>
      <c r="T141" s="28"/>
      <c r="U141" s="105"/>
      <c r="V141" s="108"/>
      <c r="W141" s="28"/>
      <c r="X141" s="28"/>
      <c r="Y141" s="105"/>
      <c r="Z141" s="108"/>
      <c r="AA141" s="28"/>
      <c r="AB141" s="28"/>
      <c r="AC141" s="105"/>
      <c r="AD141" s="108"/>
      <c r="AE141" s="28"/>
    </row>
    <row r="142" spans="1:31">
      <c r="A142" s="13"/>
      <c r="B142" s="24"/>
      <c r="C142" s="99" t="s">
        <v>409</v>
      </c>
      <c r="D142" s="24"/>
      <c r="E142" s="103" t="s">
        <v>447</v>
      </c>
      <c r="F142" s="103"/>
      <c r="G142" s="99" t="s">
        <v>183</v>
      </c>
      <c r="H142" s="24"/>
      <c r="I142" s="103">
        <v>118</v>
      </c>
      <c r="J142" s="103"/>
      <c r="K142" s="24"/>
      <c r="L142" s="24"/>
      <c r="M142" s="103">
        <v>139</v>
      </c>
      <c r="N142" s="103"/>
      <c r="O142" s="24"/>
      <c r="P142" s="24"/>
      <c r="Q142" s="103">
        <v>156</v>
      </c>
      <c r="R142" s="103"/>
      <c r="S142" s="24"/>
      <c r="T142" s="24"/>
      <c r="U142" s="103" t="s">
        <v>207</v>
      </c>
      <c r="V142" s="103"/>
      <c r="W142" s="24"/>
      <c r="X142" s="24"/>
      <c r="Y142" s="103">
        <v>429</v>
      </c>
      <c r="Z142" s="103"/>
      <c r="AA142" s="24"/>
      <c r="AB142" s="24"/>
      <c r="AC142" s="103">
        <v>834</v>
      </c>
      <c r="AD142" s="103"/>
      <c r="AE142" s="24"/>
    </row>
    <row r="143" spans="1:31">
      <c r="A143" s="13"/>
      <c r="B143" s="24"/>
      <c r="C143" s="99"/>
      <c r="D143" s="24"/>
      <c r="E143" s="103"/>
      <c r="F143" s="103"/>
      <c r="G143" s="99"/>
      <c r="H143" s="24"/>
      <c r="I143" s="103"/>
      <c r="J143" s="103"/>
      <c r="K143" s="24"/>
      <c r="L143" s="24"/>
      <c r="M143" s="103"/>
      <c r="N143" s="103"/>
      <c r="O143" s="24"/>
      <c r="P143" s="24"/>
      <c r="Q143" s="103"/>
      <c r="R143" s="103"/>
      <c r="S143" s="24"/>
      <c r="T143" s="24"/>
      <c r="U143" s="103"/>
      <c r="V143" s="103"/>
      <c r="W143" s="24"/>
      <c r="X143" s="24"/>
      <c r="Y143" s="103"/>
      <c r="Z143" s="103"/>
      <c r="AA143" s="24"/>
      <c r="AB143" s="24"/>
      <c r="AC143" s="103"/>
      <c r="AD143" s="103"/>
      <c r="AE143" s="24"/>
    </row>
    <row r="144" spans="1:31">
      <c r="A144" s="13"/>
      <c r="B144" s="105"/>
      <c r="C144" s="105" t="s">
        <v>411</v>
      </c>
      <c r="D144" s="28"/>
      <c r="E144" s="108" t="s">
        <v>207</v>
      </c>
      <c r="F144" s="108"/>
      <c r="G144" s="28"/>
      <c r="H144" s="28"/>
      <c r="I144" s="108" t="s">
        <v>207</v>
      </c>
      <c r="J144" s="108"/>
      <c r="K144" s="28"/>
      <c r="L144" s="28"/>
      <c r="M144" s="108" t="s">
        <v>207</v>
      </c>
      <c r="N144" s="108"/>
      <c r="O144" s="28"/>
      <c r="P144" s="28"/>
      <c r="Q144" s="108" t="s">
        <v>207</v>
      </c>
      <c r="R144" s="108"/>
      <c r="S144" s="28"/>
      <c r="T144" s="28"/>
      <c r="U144" s="108">
        <v>26</v>
      </c>
      <c r="V144" s="108"/>
      <c r="W144" s="28"/>
      <c r="X144" s="28"/>
      <c r="Y144" s="108">
        <v>6</v>
      </c>
      <c r="Z144" s="108"/>
      <c r="AA144" s="28"/>
      <c r="AB144" s="28"/>
      <c r="AC144" s="108">
        <v>32</v>
      </c>
      <c r="AD144" s="108"/>
      <c r="AE144" s="28"/>
    </row>
    <row r="145" spans="1:31">
      <c r="A145" s="13"/>
      <c r="B145" s="105"/>
      <c r="C145" s="105"/>
      <c r="D145" s="28"/>
      <c r="E145" s="108"/>
      <c r="F145" s="108"/>
      <c r="G145" s="28"/>
      <c r="H145" s="28"/>
      <c r="I145" s="108"/>
      <c r="J145" s="108"/>
      <c r="K145" s="28"/>
      <c r="L145" s="28"/>
      <c r="M145" s="108"/>
      <c r="N145" s="108"/>
      <c r="O145" s="28"/>
      <c r="P145" s="28"/>
      <c r="Q145" s="108"/>
      <c r="R145" s="108"/>
      <c r="S145" s="28"/>
      <c r="T145" s="28"/>
      <c r="U145" s="108"/>
      <c r="V145" s="108"/>
      <c r="W145" s="28"/>
      <c r="X145" s="28"/>
      <c r="Y145" s="108"/>
      <c r="Z145" s="108"/>
      <c r="AA145" s="28"/>
      <c r="AB145" s="28"/>
      <c r="AC145" s="108"/>
      <c r="AD145" s="108"/>
      <c r="AE145" s="28"/>
    </row>
    <row r="146" spans="1:31">
      <c r="A146" s="13"/>
      <c r="B146" s="99"/>
      <c r="C146" s="99" t="s">
        <v>406</v>
      </c>
      <c r="D146" s="24"/>
      <c r="E146" s="103" t="s">
        <v>448</v>
      </c>
      <c r="F146" s="103"/>
      <c r="G146" s="99" t="s">
        <v>183</v>
      </c>
      <c r="H146" s="24"/>
      <c r="I146" s="103" t="s">
        <v>449</v>
      </c>
      <c r="J146" s="103"/>
      <c r="K146" s="99" t="s">
        <v>183</v>
      </c>
      <c r="L146" s="24"/>
      <c r="M146" s="103">
        <v>506</v>
      </c>
      <c r="N146" s="103"/>
      <c r="O146" s="24"/>
      <c r="P146" s="24"/>
      <c r="Q146" s="103">
        <v>29</v>
      </c>
      <c r="R146" s="103"/>
      <c r="S146" s="24"/>
      <c r="T146" s="24"/>
      <c r="U146" s="103" t="s">
        <v>207</v>
      </c>
      <c r="V146" s="103"/>
      <c r="W146" s="24"/>
      <c r="X146" s="24"/>
      <c r="Y146" s="103">
        <v>264</v>
      </c>
      <c r="Z146" s="103"/>
      <c r="AA146" s="24"/>
      <c r="AB146" s="24"/>
      <c r="AC146" s="103">
        <v>612</v>
      </c>
      <c r="AD146" s="103"/>
      <c r="AE146" s="24"/>
    </row>
    <row r="147" spans="1:31" ht="15.75" thickBot="1">
      <c r="A147" s="13"/>
      <c r="B147" s="99"/>
      <c r="C147" s="99"/>
      <c r="D147" s="24"/>
      <c r="E147" s="134"/>
      <c r="F147" s="134"/>
      <c r="G147" s="137"/>
      <c r="H147" s="24"/>
      <c r="I147" s="134"/>
      <c r="J147" s="134"/>
      <c r="K147" s="137"/>
      <c r="L147" s="24"/>
      <c r="M147" s="134"/>
      <c r="N147" s="134"/>
      <c r="O147" s="64"/>
      <c r="P147" s="24"/>
      <c r="Q147" s="134"/>
      <c r="R147" s="134"/>
      <c r="S147" s="64"/>
      <c r="T147" s="24"/>
      <c r="U147" s="134"/>
      <c r="V147" s="134"/>
      <c r="W147" s="64"/>
      <c r="X147" s="24"/>
      <c r="Y147" s="134"/>
      <c r="Z147" s="134"/>
      <c r="AA147" s="64"/>
      <c r="AB147" s="24"/>
      <c r="AC147" s="134"/>
      <c r="AD147" s="134"/>
      <c r="AE147" s="64"/>
    </row>
    <row r="148" spans="1:31" ht="15.75" thickTop="1">
      <c r="A148" s="13"/>
      <c r="B148" s="105" t="s">
        <v>431</v>
      </c>
      <c r="C148" s="105"/>
      <c r="D148" s="28"/>
      <c r="E148" s="136" t="s">
        <v>450</v>
      </c>
      <c r="F148" s="136"/>
      <c r="G148" s="138" t="s">
        <v>183</v>
      </c>
      <c r="H148" s="28"/>
      <c r="I148" s="136" t="s">
        <v>451</v>
      </c>
      <c r="J148" s="136"/>
      <c r="K148" s="138" t="s">
        <v>183</v>
      </c>
      <c r="L148" s="28"/>
      <c r="M148" s="136">
        <v>645</v>
      </c>
      <c r="N148" s="136"/>
      <c r="O148" s="32"/>
      <c r="P148" s="28"/>
      <c r="Q148" s="136">
        <v>185</v>
      </c>
      <c r="R148" s="136"/>
      <c r="S148" s="32"/>
      <c r="T148" s="28"/>
      <c r="U148" s="136">
        <v>26</v>
      </c>
      <c r="V148" s="136"/>
      <c r="W148" s="32"/>
      <c r="X148" s="28"/>
      <c r="Y148" s="136">
        <v>719</v>
      </c>
      <c r="Z148" s="136"/>
      <c r="AA148" s="32"/>
      <c r="AB148" s="28"/>
      <c r="AC148" s="135">
        <v>1535</v>
      </c>
      <c r="AD148" s="135"/>
      <c r="AE148" s="32"/>
    </row>
    <row r="149" spans="1:31" ht="15.75" thickBot="1">
      <c r="A149" s="13"/>
      <c r="B149" s="105"/>
      <c r="C149" s="105"/>
      <c r="D149" s="28"/>
      <c r="E149" s="113"/>
      <c r="F149" s="113"/>
      <c r="G149" s="114"/>
      <c r="H149" s="28"/>
      <c r="I149" s="113"/>
      <c r="J149" s="113"/>
      <c r="K149" s="114"/>
      <c r="L149" s="28"/>
      <c r="M149" s="113"/>
      <c r="N149" s="113"/>
      <c r="O149" s="66"/>
      <c r="P149" s="28"/>
      <c r="Q149" s="113"/>
      <c r="R149" s="113"/>
      <c r="S149" s="66"/>
      <c r="T149" s="28"/>
      <c r="U149" s="113"/>
      <c r="V149" s="113"/>
      <c r="W149" s="66"/>
      <c r="X149" s="28"/>
      <c r="Y149" s="113"/>
      <c r="Z149" s="113"/>
      <c r="AA149" s="66"/>
      <c r="AB149" s="28"/>
      <c r="AC149" s="118"/>
      <c r="AD149" s="118"/>
      <c r="AE149" s="66"/>
    </row>
    <row r="150" spans="1:31" ht="15.75" thickTop="1">
      <c r="A150" s="13"/>
      <c r="B150" s="99" t="s">
        <v>248</v>
      </c>
      <c r="C150" s="99"/>
      <c r="D150" s="17"/>
      <c r="E150" s="117"/>
      <c r="F150" s="117"/>
      <c r="G150" s="117"/>
      <c r="H150" s="17"/>
      <c r="I150" s="117"/>
      <c r="J150" s="117"/>
      <c r="K150" s="117"/>
      <c r="L150" s="17"/>
      <c r="M150" s="117"/>
      <c r="N150" s="117"/>
      <c r="O150" s="117"/>
      <c r="P150" s="17"/>
      <c r="Q150" s="117"/>
      <c r="R150" s="117"/>
      <c r="S150" s="117"/>
      <c r="T150" s="17"/>
      <c r="U150" s="117"/>
      <c r="V150" s="117"/>
      <c r="W150" s="117"/>
      <c r="X150" s="17"/>
      <c r="Y150" s="117"/>
      <c r="Z150" s="117"/>
      <c r="AA150" s="117"/>
      <c r="AB150" s="17"/>
      <c r="AC150" s="117"/>
      <c r="AD150" s="117"/>
      <c r="AE150" s="117"/>
    </row>
    <row r="151" spans="1:31">
      <c r="A151" s="13"/>
      <c r="B151" s="28"/>
      <c r="C151" s="105" t="s">
        <v>432</v>
      </c>
      <c r="D151" s="28"/>
      <c r="E151" s="108">
        <v>434</v>
      </c>
      <c r="F151" s="108"/>
      <c r="G151" s="28"/>
      <c r="H151" s="28"/>
      <c r="I151" s="108" t="s">
        <v>207</v>
      </c>
      <c r="J151" s="108"/>
      <c r="K151" s="28"/>
      <c r="L151" s="28"/>
      <c r="M151" s="108" t="s">
        <v>207</v>
      </c>
      <c r="N151" s="108"/>
      <c r="O151" s="28"/>
      <c r="P151" s="28"/>
      <c r="Q151" s="108">
        <v>90</v>
      </c>
      <c r="R151" s="108"/>
      <c r="S151" s="28"/>
      <c r="T151" s="28"/>
      <c r="U151" s="108" t="s">
        <v>207</v>
      </c>
      <c r="V151" s="108"/>
      <c r="W151" s="28"/>
      <c r="X151" s="28"/>
      <c r="Y151" s="108">
        <v>14</v>
      </c>
      <c r="Z151" s="108"/>
      <c r="AA151" s="28"/>
      <c r="AB151" s="28"/>
      <c r="AC151" s="108">
        <v>538</v>
      </c>
      <c r="AD151" s="108"/>
      <c r="AE151" s="28"/>
    </row>
    <row r="152" spans="1:31">
      <c r="A152" s="13"/>
      <c r="B152" s="28"/>
      <c r="C152" s="105"/>
      <c r="D152" s="28"/>
      <c r="E152" s="108"/>
      <c r="F152" s="108"/>
      <c r="G152" s="28"/>
      <c r="H152" s="28"/>
      <c r="I152" s="108"/>
      <c r="J152" s="108"/>
      <c r="K152" s="28"/>
      <c r="L152" s="28"/>
      <c r="M152" s="108"/>
      <c r="N152" s="108"/>
      <c r="O152" s="28"/>
      <c r="P152" s="28"/>
      <c r="Q152" s="108"/>
      <c r="R152" s="108"/>
      <c r="S152" s="28"/>
      <c r="T152" s="28"/>
      <c r="U152" s="108"/>
      <c r="V152" s="108"/>
      <c r="W152" s="28"/>
      <c r="X152" s="28"/>
      <c r="Y152" s="108"/>
      <c r="Z152" s="108"/>
      <c r="AA152" s="28"/>
      <c r="AB152" s="28"/>
      <c r="AC152" s="108"/>
      <c r="AD152" s="108"/>
      <c r="AE152" s="28"/>
    </row>
    <row r="153" spans="1:31">
      <c r="A153" s="13"/>
      <c r="B153" s="24"/>
      <c r="C153" s="99" t="s">
        <v>409</v>
      </c>
      <c r="D153" s="24"/>
      <c r="E153" s="103" t="s">
        <v>435</v>
      </c>
      <c r="F153" s="103"/>
      <c r="G153" s="99" t="s">
        <v>183</v>
      </c>
      <c r="H153" s="24"/>
      <c r="I153" s="103" t="s">
        <v>207</v>
      </c>
      <c r="J153" s="103"/>
      <c r="K153" s="24"/>
      <c r="L153" s="24"/>
      <c r="M153" s="103" t="s">
        <v>207</v>
      </c>
      <c r="N153" s="103"/>
      <c r="O153" s="24"/>
      <c r="P153" s="24"/>
      <c r="Q153" s="103">
        <v>2</v>
      </c>
      <c r="R153" s="103"/>
      <c r="S153" s="24"/>
      <c r="T153" s="24"/>
      <c r="U153" s="103" t="s">
        <v>207</v>
      </c>
      <c r="V153" s="103"/>
      <c r="W153" s="24"/>
      <c r="X153" s="24"/>
      <c r="Y153" s="103">
        <v>52</v>
      </c>
      <c r="Z153" s="103"/>
      <c r="AA153" s="24"/>
      <c r="AB153" s="24"/>
      <c r="AC153" s="103">
        <v>53</v>
      </c>
      <c r="AD153" s="103"/>
      <c r="AE153" s="24"/>
    </row>
    <row r="154" spans="1:31">
      <c r="A154" s="13"/>
      <c r="B154" s="24"/>
      <c r="C154" s="99"/>
      <c r="D154" s="24"/>
      <c r="E154" s="103"/>
      <c r="F154" s="103"/>
      <c r="G154" s="99"/>
      <c r="H154" s="24"/>
      <c r="I154" s="103"/>
      <c r="J154" s="103"/>
      <c r="K154" s="24"/>
      <c r="L154" s="24"/>
      <c r="M154" s="103"/>
      <c r="N154" s="103"/>
      <c r="O154" s="24"/>
      <c r="P154" s="24"/>
      <c r="Q154" s="103"/>
      <c r="R154" s="103"/>
      <c r="S154" s="24"/>
      <c r="T154" s="24"/>
      <c r="U154" s="103"/>
      <c r="V154" s="103"/>
      <c r="W154" s="24"/>
      <c r="X154" s="24"/>
      <c r="Y154" s="103"/>
      <c r="Z154" s="103"/>
      <c r="AA154" s="24"/>
      <c r="AB154" s="24"/>
      <c r="AC154" s="103"/>
      <c r="AD154" s="103"/>
      <c r="AE154" s="24"/>
    </row>
    <row r="155" spans="1:31">
      <c r="A155" s="13"/>
      <c r="B155" s="105"/>
      <c r="C155" s="105" t="s">
        <v>411</v>
      </c>
      <c r="D155" s="28"/>
      <c r="E155" s="108" t="s">
        <v>207</v>
      </c>
      <c r="F155" s="108"/>
      <c r="G155" s="28"/>
      <c r="H155" s="28"/>
      <c r="I155" s="108" t="s">
        <v>207</v>
      </c>
      <c r="J155" s="108"/>
      <c r="K155" s="28"/>
      <c r="L155" s="28"/>
      <c r="M155" s="108" t="s">
        <v>207</v>
      </c>
      <c r="N155" s="108"/>
      <c r="O155" s="28"/>
      <c r="P155" s="28"/>
      <c r="Q155" s="108">
        <v>369</v>
      </c>
      <c r="R155" s="108"/>
      <c r="S155" s="28"/>
      <c r="T155" s="28"/>
      <c r="U155" s="108">
        <v>97</v>
      </c>
      <c r="V155" s="108"/>
      <c r="W155" s="28"/>
      <c r="X155" s="28"/>
      <c r="Y155" s="108">
        <v>105</v>
      </c>
      <c r="Z155" s="108"/>
      <c r="AA155" s="28"/>
      <c r="AB155" s="28"/>
      <c r="AC155" s="108">
        <v>571</v>
      </c>
      <c r="AD155" s="108"/>
      <c r="AE155" s="28"/>
    </row>
    <row r="156" spans="1:31" ht="15.75" thickBot="1">
      <c r="A156" s="13"/>
      <c r="B156" s="105"/>
      <c r="C156" s="105"/>
      <c r="D156" s="28"/>
      <c r="E156" s="113"/>
      <c r="F156" s="113"/>
      <c r="G156" s="66"/>
      <c r="H156" s="28"/>
      <c r="I156" s="113"/>
      <c r="J156" s="113"/>
      <c r="K156" s="66"/>
      <c r="L156" s="28"/>
      <c r="M156" s="113"/>
      <c r="N156" s="113"/>
      <c r="O156" s="66"/>
      <c r="P156" s="28"/>
      <c r="Q156" s="113"/>
      <c r="R156" s="113"/>
      <c r="S156" s="66"/>
      <c r="T156" s="28"/>
      <c r="U156" s="113"/>
      <c r="V156" s="113"/>
      <c r="W156" s="66"/>
      <c r="X156" s="28"/>
      <c r="Y156" s="113"/>
      <c r="Z156" s="113"/>
      <c r="AA156" s="66"/>
      <c r="AB156" s="28"/>
      <c r="AC156" s="113"/>
      <c r="AD156" s="113"/>
      <c r="AE156" s="66"/>
    </row>
    <row r="157" spans="1:31" ht="15.75" thickTop="1">
      <c r="A157" s="13"/>
      <c r="B157" s="99" t="s">
        <v>436</v>
      </c>
      <c r="C157" s="99"/>
      <c r="D157" s="24"/>
      <c r="E157" s="104">
        <v>433</v>
      </c>
      <c r="F157" s="104"/>
      <c r="G157" s="68"/>
      <c r="H157" s="24"/>
      <c r="I157" s="104" t="s">
        <v>207</v>
      </c>
      <c r="J157" s="104"/>
      <c r="K157" s="68"/>
      <c r="L157" s="24"/>
      <c r="M157" s="104" t="s">
        <v>207</v>
      </c>
      <c r="N157" s="104"/>
      <c r="O157" s="68"/>
      <c r="P157" s="24"/>
      <c r="Q157" s="104">
        <v>461</v>
      </c>
      <c r="R157" s="104"/>
      <c r="S157" s="68"/>
      <c r="T157" s="24"/>
      <c r="U157" s="104">
        <v>97</v>
      </c>
      <c r="V157" s="104"/>
      <c r="W157" s="68"/>
      <c r="X157" s="24"/>
      <c r="Y157" s="104">
        <v>171</v>
      </c>
      <c r="Z157" s="104"/>
      <c r="AA157" s="68"/>
      <c r="AB157" s="24"/>
      <c r="AC157" s="116">
        <v>1162</v>
      </c>
      <c r="AD157" s="116"/>
      <c r="AE157" s="68"/>
    </row>
    <row r="158" spans="1:31" ht="15.75" thickBot="1">
      <c r="A158" s="13"/>
      <c r="B158" s="99"/>
      <c r="C158" s="99"/>
      <c r="D158" s="24"/>
      <c r="E158" s="134"/>
      <c r="F158" s="134"/>
      <c r="G158" s="64"/>
      <c r="H158" s="24"/>
      <c r="I158" s="134"/>
      <c r="J158" s="134"/>
      <c r="K158" s="64"/>
      <c r="L158" s="24"/>
      <c r="M158" s="134"/>
      <c r="N158" s="134"/>
      <c r="O158" s="64"/>
      <c r="P158" s="24"/>
      <c r="Q158" s="134"/>
      <c r="R158" s="134"/>
      <c r="S158" s="64"/>
      <c r="T158" s="24"/>
      <c r="U158" s="134"/>
      <c r="V158" s="134"/>
      <c r="W158" s="64"/>
      <c r="X158" s="24"/>
      <c r="Y158" s="134"/>
      <c r="Z158" s="134"/>
      <c r="AA158" s="64"/>
      <c r="AB158" s="24"/>
      <c r="AC158" s="133"/>
      <c r="AD158" s="133"/>
      <c r="AE158" s="64"/>
    </row>
    <row r="159" spans="1:31" ht="15.75" thickTop="1">
      <c r="A159" s="13"/>
      <c r="B159" s="105" t="s">
        <v>249</v>
      </c>
      <c r="C159" s="105"/>
      <c r="D159" s="28"/>
      <c r="E159" s="136"/>
      <c r="F159" s="136"/>
      <c r="G159" s="32"/>
      <c r="H159" s="28"/>
      <c r="I159" s="136"/>
      <c r="J159" s="136"/>
      <c r="K159" s="32"/>
      <c r="L159" s="28"/>
      <c r="M159" s="136"/>
      <c r="N159" s="136"/>
      <c r="O159" s="32"/>
      <c r="P159" s="28"/>
      <c r="Q159" s="136"/>
      <c r="R159" s="136"/>
      <c r="S159" s="32"/>
      <c r="T159" s="28"/>
      <c r="U159" s="136"/>
      <c r="V159" s="136"/>
      <c r="W159" s="32"/>
      <c r="X159" s="28"/>
      <c r="Y159" s="136"/>
      <c r="Z159" s="136"/>
      <c r="AA159" s="32"/>
      <c r="AB159" s="28"/>
      <c r="AC159" s="136"/>
      <c r="AD159" s="136"/>
      <c r="AE159" s="32"/>
    </row>
    <row r="160" spans="1:31">
      <c r="A160" s="13"/>
      <c r="B160" s="105"/>
      <c r="C160" s="105"/>
      <c r="D160" s="28"/>
      <c r="E160" s="108"/>
      <c r="F160" s="108"/>
      <c r="G160" s="28"/>
      <c r="H160" s="28"/>
      <c r="I160" s="108"/>
      <c r="J160" s="108"/>
      <c r="K160" s="28"/>
      <c r="L160" s="28"/>
      <c r="M160" s="108"/>
      <c r="N160" s="108"/>
      <c r="O160" s="28"/>
      <c r="P160" s="28"/>
      <c r="Q160" s="108"/>
      <c r="R160" s="108"/>
      <c r="S160" s="28"/>
      <c r="T160" s="28"/>
      <c r="U160" s="108"/>
      <c r="V160" s="108"/>
      <c r="W160" s="28"/>
      <c r="X160" s="28"/>
      <c r="Y160" s="108"/>
      <c r="Z160" s="108"/>
      <c r="AA160" s="28"/>
      <c r="AB160" s="28"/>
      <c r="AC160" s="108"/>
      <c r="AD160" s="108"/>
      <c r="AE160" s="28"/>
    </row>
    <row r="161" spans="1:31">
      <c r="A161" s="13"/>
      <c r="B161" s="24"/>
      <c r="C161" s="99" t="s">
        <v>432</v>
      </c>
      <c r="D161" s="24"/>
      <c r="E161" s="103">
        <v>104</v>
      </c>
      <c r="F161" s="103"/>
      <c r="G161" s="24"/>
      <c r="H161" s="24"/>
      <c r="I161" s="103" t="s">
        <v>207</v>
      </c>
      <c r="J161" s="103"/>
      <c r="K161" s="24"/>
      <c r="L161" s="24"/>
      <c r="M161" s="103" t="s">
        <v>207</v>
      </c>
      <c r="N161" s="103"/>
      <c r="O161" s="24"/>
      <c r="P161" s="24"/>
      <c r="Q161" s="103" t="s">
        <v>207</v>
      </c>
      <c r="R161" s="103"/>
      <c r="S161" s="24"/>
      <c r="T161" s="24"/>
      <c r="U161" s="103" t="s">
        <v>207</v>
      </c>
      <c r="V161" s="103"/>
      <c r="W161" s="24"/>
      <c r="X161" s="24"/>
      <c r="Y161" s="103">
        <v>8</v>
      </c>
      <c r="Z161" s="103"/>
      <c r="AA161" s="24"/>
      <c r="AB161" s="24"/>
      <c r="AC161" s="103">
        <v>112</v>
      </c>
      <c r="AD161" s="103"/>
      <c r="AE161" s="24"/>
    </row>
    <row r="162" spans="1:31">
      <c r="A162" s="13"/>
      <c r="B162" s="24"/>
      <c r="C162" s="99"/>
      <c r="D162" s="24"/>
      <c r="E162" s="103"/>
      <c r="F162" s="103"/>
      <c r="G162" s="24"/>
      <c r="H162" s="24"/>
      <c r="I162" s="103"/>
      <c r="J162" s="103"/>
      <c r="K162" s="24"/>
      <c r="L162" s="24"/>
      <c r="M162" s="103"/>
      <c r="N162" s="103"/>
      <c r="O162" s="24"/>
      <c r="P162" s="24"/>
      <c r="Q162" s="103"/>
      <c r="R162" s="103"/>
      <c r="S162" s="24"/>
      <c r="T162" s="24"/>
      <c r="U162" s="103"/>
      <c r="V162" s="103"/>
      <c r="W162" s="24"/>
      <c r="X162" s="24"/>
      <c r="Y162" s="103"/>
      <c r="Z162" s="103"/>
      <c r="AA162" s="24"/>
      <c r="AB162" s="24"/>
      <c r="AC162" s="103"/>
      <c r="AD162" s="103"/>
      <c r="AE162" s="24"/>
    </row>
    <row r="163" spans="1:31">
      <c r="A163" s="13"/>
      <c r="B163" s="105"/>
      <c r="C163" s="105" t="s">
        <v>411</v>
      </c>
      <c r="D163" s="28"/>
      <c r="E163" s="108" t="s">
        <v>207</v>
      </c>
      <c r="F163" s="108"/>
      <c r="G163" s="28"/>
      <c r="H163" s="28"/>
      <c r="I163" s="108" t="s">
        <v>207</v>
      </c>
      <c r="J163" s="108"/>
      <c r="K163" s="28"/>
      <c r="L163" s="28"/>
      <c r="M163" s="108" t="s">
        <v>207</v>
      </c>
      <c r="N163" s="108"/>
      <c r="O163" s="28"/>
      <c r="P163" s="28"/>
      <c r="Q163" s="108" t="s">
        <v>452</v>
      </c>
      <c r="R163" s="108"/>
      <c r="S163" s="105" t="s">
        <v>183</v>
      </c>
      <c r="T163" s="28"/>
      <c r="U163" s="108" t="s">
        <v>207</v>
      </c>
      <c r="V163" s="108"/>
      <c r="W163" s="28"/>
      <c r="X163" s="28"/>
      <c r="Y163" s="108" t="s">
        <v>207</v>
      </c>
      <c r="Z163" s="108"/>
      <c r="AA163" s="28"/>
      <c r="AB163" s="28"/>
      <c r="AC163" s="108" t="s">
        <v>452</v>
      </c>
      <c r="AD163" s="108"/>
      <c r="AE163" s="105" t="s">
        <v>183</v>
      </c>
    </row>
    <row r="164" spans="1:31" ht="15.75" thickBot="1">
      <c r="A164" s="13"/>
      <c r="B164" s="105"/>
      <c r="C164" s="105"/>
      <c r="D164" s="28"/>
      <c r="E164" s="113"/>
      <c r="F164" s="113"/>
      <c r="G164" s="66"/>
      <c r="H164" s="28"/>
      <c r="I164" s="113"/>
      <c r="J164" s="113"/>
      <c r="K164" s="66"/>
      <c r="L164" s="28"/>
      <c r="M164" s="113"/>
      <c r="N164" s="113"/>
      <c r="O164" s="66"/>
      <c r="P164" s="28"/>
      <c r="Q164" s="113"/>
      <c r="R164" s="113"/>
      <c r="S164" s="114"/>
      <c r="T164" s="28"/>
      <c r="U164" s="113"/>
      <c r="V164" s="113"/>
      <c r="W164" s="66"/>
      <c r="X164" s="28"/>
      <c r="Y164" s="113"/>
      <c r="Z164" s="113"/>
      <c r="AA164" s="66"/>
      <c r="AB164" s="28"/>
      <c r="AC164" s="113"/>
      <c r="AD164" s="113"/>
      <c r="AE164" s="114"/>
    </row>
    <row r="165" spans="1:31" ht="15.75" thickTop="1">
      <c r="A165" s="13"/>
      <c r="B165" s="99" t="s">
        <v>437</v>
      </c>
      <c r="C165" s="99"/>
      <c r="D165" s="24"/>
      <c r="E165" s="104">
        <v>104</v>
      </c>
      <c r="F165" s="104"/>
      <c r="G165" s="68"/>
      <c r="H165" s="24"/>
      <c r="I165" s="104" t="s">
        <v>207</v>
      </c>
      <c r="J165" s="104"/>
      <c r="K165" s="68"/>
      <c r="L165" s="24"/>
      <c r="M165" s="104" t="s">
        <v>207</v>
      </c>
      <c r="N165" s="104"/>
      <c r="O165" s="68"/>
      <c r="P165" s="24"/>
      <c r="Q165" s="104" t="s">
        <v>452</v>
      </c>
      <c r="R165" s="104"/>
      <c r="S165" s="117" t="s">
        <v>183</v>
      </c>
      <c r="T165" s="24"/>
      <c r="U165" s="104" t="s">
        <v>207</v>
      </c>
      <c r="V165" s="104"/>
      <c r="W165" s="68"/>
      <c r="X165" s="24"/>
      <c r="Y165" s="104">
        <v>8</v>
      </c>
      <c r="Z165" s="104"/>
      <c r="AA165" s="68"/>
      <c r="AB165" s="24"/>
      <c r="AC165" s="104" t="s">
        <v>453</v>
      </c>
      <c r="AD165" s="104"/>
      <c r="AE165" s="117" t="s">
        <v>183</v>
      </c>
    </row>
    <row r="166" spans="1:31" ht="15.75" thickBot="1">
      <c r="A166" s="13"/>
      <c r="B166" s="99"/>
      <c r="C166" s="99"/>
      <c r="D166" s="24"/>
      <c r="E166" s="134"/>
      <c r="F166" s="134"/>
      <c r="G166" s="64"/>
      <c r="H166" s="24"/>
      <c r="I166" s="134"/>
      <c r="J166" s="134"/>
      <c r="K166" s="64"/>
      <c r="L166" s="24"/>
      <c r="M166" s="134"/>
      <c r="N166" s="134"/>
      <c r="O166" s="64"/>
      <c r="P166" s="24"/>
      <c r="Q166" s="134"/>
      <c r="R166" s="134"/>
      <c r="S166" s="137"/>
      <c r="T166" s="24"/>
      <c r="U166" s="134"/>
      <c r="V166" s="134"/>
      <c r="W166" s="64"/>
      <c r="X166" s="24"/>
      <c r="Y166" s="134"/>
      <c r="Z166" s="134"/>
      <c r="AA166" s="64"/>
      <c r="AB166" s="24"/>
      <c r="AC166" s="134"/>
      <c r="AD166" s="134"/>
      <c r="AE166" s="137"/>
    </row>
    <row r="167" spans="1:31" ht="15.75" thickTop="1">
      <c r="A167" s="13"/>
      <c r="B167" s="105" t="s">
        <v>438</v>
      </c>
      <c r="C167" s="105"/>
      <c r="D167" s="28"/>
      <c r="E167" s="136"/>
      <c r="F167" s="136"/>
      <c r="G167" s="32"/>
      <c r="H167" s="28"/>
      <c r="I167" s="136"/>
      <c r="J167" s="136"/>
      <c r="K167" s="32"/>
      <c r="L167" s="28"/>
      <c r="M167" s="136"/>
      <c r="N167" s="136"/>
      <c r="O167" s="32"/>
      <c r="P167" s="28"/>
      <c r="Q167" s="136"/>
      <c r="R167" s="136"/>
      <c r="S167" s="32"/>
      <c r="T167" s="28"/>
      <c r="U167" s="136"/>
      <c r="V167" s="136"/>
      <c r="W167" s="32"/>
      <c r="X167" s="28"/>
      <c r="Y167" s="136"/>
      <c r="Z167" s="136"/>
      <c r="AA167" s="32"/>
      <c r="AB167" s="28"/>
      <c r="AC167" s="136"/>
      <c r="AD167" s="136"/>
      <c r="AE167" s="32"/>
    </row>
    <row r="168" spans="1:31">
      <c r="A168" s="13"/>
      <c r="B168" s="105"/>
      <c r="C168" s="105"/>
      <c r="D168" s="28"/>
      <c r="E168" s="108"/>
      <c r="F168" s="108"/>
      <c r="G168" s="28"/>
      <c r="H168" s="28"/>
      <c r="I168" s="108"/>
      <c r="J168" s="108"/>
      <c r="K168" s="28"/>
      <c r="L168" s="28"/>
      <c r="M168" s="108"/>
      <c r="N168" s="108"/>
      <c r="O168" s="28"/>
      <c r="P168" s="28"/>
      <c r="Q168" s="108"/>
      <c r="R168" s="108"/>
      <c r="S168" s="28"/>
      <c r="T168" s="28"/>
      <c r="U168" s="108"/>
      <c r="V168" s="108"/>
      <c r="W168" s="28"/>
      <c r="X168" s="28"/>
      <c r="Y168" s="108"/>
      <c r="Z168" s="108"/>
      <c r="AA168" s="28"/>
      <c r="AB168" s="28"/>
      <c r="AC168" s="108"/>
      <c r="AD168" s="108"/>
      <c r="AE168" s="28"/>
    </row>
    <row r="169" spans="1:31">
      <c r="A169" s="13"/>
      <c r="B169" s="24"/>
      <c r="C169" s="99" t="s">
        <v>432</v>
      </c>
      <c r="D169" s="24"/>
      <c r="E169" s="103">
        <v>66</v>
      </c>
      <c r="F169" s="103"/>
      <c r="G169" s="24"/>
      <c r="H169" s="24"/>
      <c r="I169" s="103" t="s">
        <v>207</v>
      </c>
      <c r="J169" s="103"/>
      <c r="K169" s="24"/>
      <c r="L169" s="24"/>
      <c r="M169" s="103" t="s">
        <v>207</v>
      </c>
      <c r="N169" s="103"/>
      <c r="O169" s="24"/>
      <c r="P169" s="24"/>
      <c r="Q169" s="103" t="s">
        <v>207</v>
      </c>
      <c r="R169" s="103"/>
      <c r="S169" s="24"/>
      <c r="T169" s="24"/>
      <c r="U169" s="103" t="s">
        <v>207</v>
      </c>
      <c r="V169" s="103"/>
      <c r="W169" s="24"/>
      <c r="X169" s="24"/>
      <c r="Y169" s="103" t="s">
        <v>207</v>
      </c>
      <c r="Z169" s="103"/>
      <c r="AA169" s="24"/>
      <c r="AB169" s="24"/>
      <c r="AC169" s="103">
        <v>66</v>
      </c>
      <c r="AD169" s="103"/>
      <c r="AE169" s="24"/>
    </row>
    <row r="170" spans="1:31">
      <c r="A170" s="13"/>
      <c r="B170" s="24"/>
      <c r="C170" s="99"/>
      <c r="D170" s="24"/>
      <c r="E170" s="103"/>
      <c r="F170" s="103"/>
      <c r="G170" s="24"/>
      <c r="H170" s="24"/>
      <c r="I170" s="103"/>
      <c r="J170" s="103"/>
      <c r="K170" s="24"/>
      <c r="L170" s="24"/>
      <c r="M170" s="103"/>
      <c r="N170" s="103"/>
      <c r="O170" s="24"/>
      <c r="P170" s="24"/>
      <c r="Q170" s="103"/>
      <c r="R170" s="103"/>
      <c r="S170" s="24"/>
      <c r="T170" s="24"/>
      <c r="U170" s="103"/>
      <c r="V170" s="103"/>
      <c r="W170" s="24"/>
      <c r="X170" s="24"/>
      <c r="Y170" s="103"/>
      <c r="Z170" s="103"/>
      <c r="AA170" s="24"/>
      <c r="AB170" s="24"/>
      <c r="AC170" s="103"/>
      <c r="AD170" s="103"/>
      <c r="AE170" s="24"/>
    </row>
    <row r="171" spans="1:31">
      <c r="A171" s="13"/>
      <c r="B171" s="105"/>
      <c r="C171" s="105" t="s">
        <v>411</v>
      </c>
      <c r="D171" s="28"/>
      <c r="E171" s="108" t="s">
        <v>207</v>
      </c>
      <c r="F171" s="108"/>
      <c r="G171" s="28"/>
      <c r="H171" s="28"/>
      <c r="I171" s="108" t="s">
        <v>207</v>
      </c>
      <c r="J171" s="108"/>
      <c r="K171" s="28"/>
      <c r="L171" s="28"/>
      <c r="M171" s="108" t="s">
        <v>207</v>
      </c>
      <c r="N171" s="108"/>
      <c r="O171" s="28"/>
      <c r="P171" s="28"/>
      <c r="Q171" s="108" t="s">
        <v>207</v>
      </c>
      <c r="R171" s="108"/>
      <c r="S171" s="28"/>
      <c r="T171" s="28"/>
      <c r="U171" s="108" t="s">
        <v>207</v>
      </c>
      <c r="V171" s="108"/>
      <c r="W171" s="28"/>
      <c r="X171" s="28"/>
      <c r="Y171" s="108">
        <v>34</v>
      </c>
      <c r="Z171" s="108"/>
      <c r="AA171" s="28"/>
      <c r="AB171" s="28"/>
      <c r="AC171" s="108">
        <v>34</v>
      </c>
      <c r="AD171" s="108"/>
      <c r="AE171" s="28"/>
    </row>
    <row r="172" spans="1:31" ht="15.75" thickBot="1">
      <c r="A172" s="13"/>
      <c r="B172" s="105"/>
      <c r="C172" s="105"/>
      <c r="D172" s="28"/>
      <c r="E172" s="113"/>
      <c r="F172" s="113"/>
      <c r="G172" s="66"/>
      <c r="H172" s="28"/>
      <c r="I172" s="113"/>
      <c r="J172" s="113"/>
      <c r="K172" s="66"/>
      <c r="L172" s="28"/>
      <c r="M172" s="113"/>
      <c r="N172" s="113"/>
      <c r="O172" s="66"/>
      <c r="P172" s="28"/>
      <c r="Q172" s="113"/>
      <c r="R172" s="113"/>
      <c r="S172" s="66"/>
      <c r="T172" s="28"/>
      <c r="U172" s="113"/>
      <c r="V172" s="113"/>
      <c r="W172" s="66"/>
      <c r="X172" s="28"/>
      <c r="Y172" s="113"/>
      <c r="Z172" s="113"/>
      <c r="AA172" s="66"/>
      <c r="AB172" s="28"/>
      <c r="AC172" s="113"/>
      <c r="AD172" s="113"/>
      <c r="AE172" s="66"/>
    </row>
    <row r="173" spans="1:31" ht="15.75" thickTop="1">
      <c r="A173" s="13"/>
      <c r="B173" s="99" t="s">
        <v>439</v>
      </c>
      <c r="C173" s="99"/>
      <c r="D173" s="24"/>
      <c r="E173" s="104">
        <v>66</v>
      </c>
      <c r="F173" s="104"/>
      <c r="G173" s="68"/>
      <c r="H173" s="24"/>
      <c r="I173" s="104" t="s">
        <v>207</v>
      </c>
      <c r="J173" s="104"/>
      <c r="K173" s="68"/>
      <c r="L173" s="24"/>
      <c r="M173" s="104" t="s">
        <v>207</v>
      </c>
      <c r="N173" s="104"/>
      <c r="O173" s="68"/>
      <c r="P173" s="24"/>
      <c r="Q173" s="104" t="s">
        <v>207</v>
      </c>
      <c r="R173" s="104"/>
      <c r="S173" s="68"/>
      <c r="T173" s="24"/>
      <c r="U173" s="104" t="s">
        <v>207</v>
      </c>
      <c r="V173" s="104"/>
      <c r="W173" s="68"/>
      <c r="X173" s="24"/>
      <c r="Y173" s="104">
        <v>34</v>
      </c>
      <c r="Z173" s="104"/>
      <c r="AA173" s="68"/>
      <c r="AB173" s="24"/>
      <c r="AC173" s="104">
        <v>100</v>
      </c>
      <c r="AD173" s="104"/>
      <c r="AE173" s="68"/>
    </row>
    <row r="174" spans="1:31" ht="15.75" thickBot="1">
      <c r="A174" s="13"/>
      <c r="B174" s="99"/>
      <c r="C174" s="99"/>
      <c r="D174" s="24"/>
      <c r="E174" s="134"/>
      <c r="F174" s="134"/>
      <c r="G174" s="64"/>
      <c r="H174" s="24"/>
      <c r="I174" s="134"/>
      <c r="J174" s="134"/>
      <c r="K174" s="64"/>
      <c r="L174" s="24"/>
      <c r="M174" s="134"/>
      <c r="N174" s="134"/>
      <c r="O174" s="64"/>
      <c r="P174" s="24"/>
      <c r="Q174" s="134"/>
      <c r="R174" s="134"/>
      <c r="S174" s="64"/>
      <c r="T174" s="24"/>
      <c r="U174" s="134"/>
      <c r="V174" s="134"/>
      <c r="W174" s="64"/>
      <c r="X174" s="24"/>
      <c r="Y174" s="134"/>
      <c r="Z174" s="134"/>
      <c r="AA174" s="64"/>
      <c r="AB174" s="24"/>
      <c r="AC174" s="134"/>
      <c r="AD174" s="134"/>
      <c r="AE174" s="64"/>
    </row>
    <row r="175" spans="1:31" ht="15.75" thickTop="1">
      <c r="A175" s="13"/>
      <c r="B175" s="105" t="s">
        <v>440</v>
      </c>
      <c r="C175" s="105"/>
      <c r="D175" s="28"/>
      <c r="E175" s="138" t="s">
        <v>165</v>
      </c>
      <c r="F175" s="136">
        <v>575</v>
      </c>
      <c r="G175" s="32"/>
      <c r="H175" s="28"/>
      <c r="I175" s="138" t="s">
        <v>165</v>
      </c>
      <c r="J175" s="136" t="s">
        <v>451</v>
      </c>
      <c r="K175" s="138" t="s">
        <v>183</v>
      </c>
      <c r="L175" s="28"/>
      <c r="M175" s="138" t="s">
        <v>165</v>
      </c>
      <c r="N175" s="136">
        <v>645</v>
      </c>
      <c r="O175" s="32"/>
      <c r="P175" s="28"/>
      <c r="Q175" s="138" t="s">
        <v>165</v>
      </c>
      <c r="R175" s="136">
        <v>461</v>
      </c>
      <c r="S175" s="32"/>
      <c r="T175" s="28"/>
      <c r="U175" s="138" t="s">
        <v>165</v>
      </c>
      <c r="V175" s="136">
        <v>123</v>
      </c>
      <c r="W175" s="32"/>
      <c r="X175" s="28"/>
      <c r="Y175" s="138" t="s">
        <v>165</v>
      </c>
      <c r="Z175" s="136">
        <v>932</v>
      </c>
      <c r="AA175" s="32"/>
      <c r="AB175" s="28"/>
      <c r="AC175" s="138" t="s">
        <v>165</v>
      </c>
      <c r="AD175" s="135">
        <v>2724</v>
      </c>
      <c r="AE175" s="32"/>
    </row>
    <row r="176" spans="1:31" ht="15.75" thickBot="1">
      <c r="A176" s="13"/>
      <c r="B176" s="105"/>
      <c r="C176" s="105"/>
      <c r="D176" s="28"/>
      <c r="E176" s="143"/>
      <c r="F176" s="145"/>
      <c r="G176" s="77"/>
      <c r="H176" s="28"/>
      <c r="I176" s="143"/>
      <c r="J176" s="145"/>
      <c r="K176" s="143"/>
      <c r="L176" s="28"/>
      <c r="M176" s="143"/>
      <c r="N176" s="145"/>
      <c r="O176" s="77"/>
      <c r="P176" s="28"/>
      <c r="Q176" s="143"/>
      <c r="R176" s="145"/>
      <c r="S176" s="77"/>
      <c r="T176" s="28"/>
      <c r="U176" s="143"/>
      <c r="V176" s="145"/>
      <c r="W176" s="77"/>
      <c r="X176" s="28"/>
      <c r="Y176" s="143"/>
      <c r="Z176" s="145"/>
      <c r="AA176" s="77"/>
      <c r="AB176" s="28"/>
      <c r="AC176" s="143"/>
      <c r="AD176" s="144"/>
      <c r="AE176" s="77"/>
    </row>
    <row r="177" spans="1:31" ht="15.75" thickTop="1">
      <c r="A177" s="13"/>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c r="AE177" s="51"/>
    </row>
    <row r="178" spans="1:31">
      <c r="A178" s="13"/>
      <c r="B178" s="51"/>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c r="AE178" s="51"/>
    </row>
    <row r="179" spans="1:31">
      <c r="A179" s="13"/>
      <c r="B179" s="51"/>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row>
    <row r="180" spans="1:31">
      <c r="A180" s="13"/>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row>
    <row r="181" spans="1:31">
      <c r="A181" s="13"/>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row>
    <row r="182" spans="1:31">
      <c r="A182" s="13"/>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c r="AE182" s="51"/>
    </row>
    <row r="183" spans="1:31">
      <c r="A183" s="13"/>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c r="AE183" s="51"/>
    </row>
    <row r="184" spans="1:31">
      <c r="A184" s="13"/>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row>
    <row r="185" spans="1:31">
      <c r="A185" s="13"/>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row>
    <row r="186" spans="1:31">
      <c r="A186" s="13"/>
      <c r="B186" s="51"/>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c r="AE186" s="51"/>
    </row>
    <row r="187" spans="1:31">
      <c r="A187" s="13"/>
      <c r="B187" s="51"/>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c r="AE187" s="51"/>
    </row>
    <row r="188" spans="1:31">
      <c r="A188" s="13"/>
      <c r="B188" s="51"/>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c r="AD188" s="51"/>
      <c r="AE188" s="51"/>
    </row>
    <row r="189" spans="1:31">
      <c r="A189" s="13"/>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c r="AE189" s="51"/>
    </row>
    <row r="190" spans="1:31">
      <c r="A190" s="13"/>
      <c r="B190" s="51"/>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c r="AA190" s="51"/>
      <c r="AB190" s="51"/>
      <c r="AC190" s="51"/>
      <c r="AD190" s="51"/>
      <c r="AE190" s="51"/>
    </row>
    <row r="191" spans="1:31">
      <c r="A191" s="13"/>
      <c r="B191" s="51"/>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c r="AE191" s="51"/>
    </row>
    <row r="192" spans="1:31">
      <c r="A192" s="13"/>
      <c r="B192" s="51"/>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c r="AA192" s="51"/>
      <c r="AB192" s="51"/>
      <c r="AC192" s="51"/>
      <c r="AD192" s="51"/>
      <c r="AE192" s="51"/>
    </row>
    <row r="193" spans="1:31">
      <c r="A193" s="13"/>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row>
    <row r="194" spans="1:31">
      <c r="A194" s="13"/>
      <c r="B194" s="51"/>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c r="AE194" s="51"/>
    </row>
    <row r="195" spans="1:31">
      <c r="A195" s="13"/>
      <c r="B195" s="51"/>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c r="AA195" s="51"/>
      <c r="AB195" s="51"/>
      <c r="AC195" s="51"/>
      <c r="AD195" s="51"/>
      <c r="AE195" s="51"/>
    </row>
    <row r="196" spans="1:31">
      <c r="A196" s="13"/>
      <c r="B196" s="51"/>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1"/>
      <c r="AB196" s="51"/>
      <c r="AC196" s="51"/>
      <c r="AD196" s="51"/>
      <c r="AE196" s="51"/>
    </row>
    <row r="197" spans="1:31">
      <c r="A197" s="13"/>
      <c r="B197" s="51"/>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c r="AE197" s="51"/>
    </row>
    <row r="198" spans="1:31">
      <c r="A198" s="13"/>
      <c r="B198" s="51"/>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c r="AE198" s="51"/>
    </row>
    <row r="199" spans="1:31">
      <c r="A199" s="13"/>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c r="AC199" s="51"/>
      <c r="AD199" s="51"/>
      <c r="AE199" s="51"/>
    </row>
    <row r="200" spans="1:31">
      <c r="A200" s="13"/>
      <c r="B200" s="51"/>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c r="AA200" s="51"/>
      <c r="AB200" s="51"/>
      <c r="AC200" s="51"/>
      <c r="AD200" s="51"/>
      <c r="AE200" s="51"/>
    </row>
    <row r="201" spans="1:31">
      <c r="A201" s="13"/>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c r="AE201" s="51"/>
    </row>
    <row r="202" spans="1:31">
      <c r="A202" s="13"/>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c r="AC202" s="51"/>
      <c r="AD202" s="51"/>
      <c r="AE202" s="51"/>
    </row>
    <row r="203" spans="1:31">
      <c r="A203" s="13"/>
      <c r="B203" s="51"/>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c r="AA203" s="51"/>
      <c r="AB203" s="51"/>
      <c r="AC203" s="51"/>
      <c r="AD203" s="51"/>
      <c r="AE203" s="51"/>
    </row>
    <row r="204" spans="1:31">
      <c r="A204" s="13"/>
      <c r="B204" s="51"/>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c r="AE204" s="51"/>
    </row>
    <row r="205" spans="1:31">
      <c r="A205" s="13"/>
      <c r="B205" s="53" t="s">
        <v>454</v>
      </c>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row>
    <row r="206" spans="1:31">
      <c r="A206" s="13"/>
      <c r="B206" s="22"/>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row>
    <row r="207" spans="1:31">
      <c r="A207" s="13"/>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c r="AA207" s="15"/>
      <c r="AB207" s="15"/>
      <c r="AC207" s="15"/>
      <c r="AD207" s="15"/>
      <c r="AE207" s="15"/>
    </row>
    <row r="208" spans="1:31">
      <c r="A208" s="13"/>
      <c r="B208" s="17"/>
      <c r="C208" s="17"/>
      <c r="D208" s="17"/>
      <c r="E208" s="24"/>
      <c r="F208" s="24"/>
      <c r="G208" s="24"/>
      <c r="H208" s="17"/>
      <c r="I208" s="24"/>
      <c r="J208" s="24"/>
      <c r="K208" s="24"/>
      <c r="L208" s="17"/>
      <c r="M208" s="24"/>
      <c r="N208" s="24"/>
      <c r="O208" s="24"/>
      <c r="P208" s="17"/>
      <c r="Q208" s="24"/>
      <c r="R208" s="24"/>
      <c r="S208" s="24"/>
      <c r="T208" s="17"/>
      <c r="U208" s="24"/>
      <c r="V208" s="24"/>
      <c r="W208" s="24"/>
      <c r="X208" s="17"/>
      <c r="Y208" s="24"/>
      <c r="Z208" s="24"/>
      <c r="AA208" s="24"/>
      <c r="AB208" s="17"/>
      <c r="AC208" s="24"/>
      <c r="AD208" s="24"/>
      <c r="AE208" s="24"/>
    </row>
    <row r="209" spans="1:31">
      <c r="A209" s="13"/>
      <c r="B209" s="52"/>
      <c r="C209" s="52"/>
      <c r="D209" s="24"/>
      <c r="E209" s="131" t="s">
        <v>417</v>
      </c>
      <c r="F209" s="131"/>
      <c r="G209" s="131"/>
      <c r="H209" s="24"/>
      <c r="I209" s="131" t="s">
        <v>420</v>
      </c>
      <c r="J209" s="131"/>
      <c r="K209" s="131"/>
      <c r="L209" s="24"/>
      <c r="M209" s="131" t="s">
        <v>421</v>
      </c>
      <c r="N209" s="131"/>
      <c r="O209" s="131"/>
      <c r="P209" s="24"/>
      <c r="Q209" s="131" t="s">
        <v>424</v>
      </c>
      <c r="R209" s="131"/>
      <c r="S209" s="131"/>
      <c r="T209" s="24"/>
      <c r="U209" s="131" t="s">
        <v>426</v>
      </c>
      <c r="V209" s="131"/>
      <c r="W209" s="131"/>
      <c r="X209" s="24"/>
      <c r="Y209" s="131" t="s">
        <v>428</v>
      </c>
      <c r="Z209" s="131"/>
      <c r="AA209" s="131"/>
      <c r="AB209" s="24"/>
      <c r="AC209" s="131" t="s">
        <v>250</v>
      </c>
      <c r="AD209" s="131"/>
      <c r="AE209" s="131"/>
    </row>
    <row r="210" spans="1:31">
      <c r="A210" s="13"/>
      <c r="B210" s="52"/>
      <c r="C210" s="52"/>
      <c r="D210" s="24"/>
      <c r="E210" s="131" t="s">
        <v>418</v>
      </c>
      <c r="F210" s="131"/>
      <c r="G210" s="131"/>
      <c r="H210" s="24"/>
      <c r="I210" s="131"/>
      <c r="J210" s="131"/>
      <c r="K210" s="131"/>
      <c r="L210" s="24"/>
      <c r="M210" s="131" t="s">
        <v>422</v>
      </c>
      <c r="N210" s="131"/>
      <c r="O210" s="131"/>
      <c r="P210" s="24"/>
      <c r="Q210" s="131" t="s">
        <v>425</v>
      </c>
      <c r="R210" s="131"/>
      <c r="S210" s="131"/>
      <c r="T210" s="24"/>
      <c r="U210" s="131" t="s">
        <v>427</v>
      </c>
      <c r="V210" s="131"/>
      <c r="W210" s="131"/>
      <c r="X210" s="24"/>
      <c r="Y210" s="131" t="s">
        <v>429</v>
      </c>
      <c r="Z210" s="131"/>
      <c r="AA210" s="131"/>
      <c r="AB210" s="24"/>
      <c r="AC210" s="131"/>
      <c r="AD210" s="131"/>
      <c r="AE210" s="131"/>
    </row>
    <row r="211" spans="1:31">
      <c r="A211" s="13"/>
      <c r="B211" s="52"/>
      <c r="C211" s="52"/>
      <c r="D211" s="24"/>
      <c r="E211" s="131" t="s">
        <v>419</v>
      </c>
      <c r="F211" s="131"/>
      <c r="G211" s="131"/>
      <c r="H211" s="24"/>
      <c r="I211" s="131"/>
      <c r="J211" s="131"/>
      <c r="K211" s="131"/>
      <c r="L211" s="24"/>
      <c r="M211" s="131" t="s">
        <v>423</v>
      </c>
      <c r="N211" s="131"/>
      <c r="O211" s="131"/>
      <c r="P211" s="24"/>
      <c r="Q211" s="131" t="s">
        <v>423</v>
      </c>
      <c r="R211" s="131"/>
      <c r="S211" s="131"/>
      <c r="T211" s="24"/>
      <c r="U211" s="51"/>
      <c r="V211" s="51"/>
      <c r="W211" s="51"/>
      <c r="X211" s="24"/>
      <c r="Y211" s="131" t="s">
        <v>430</v>
      </c>
      <c r="Z211" s="131"/>
      <c r="AA211" s="131"/>
      <c r="AB211" s="24"/>
      <c r="AC211" s="131"/>
      <c r="AD211" s="131"/>
      <c r="AE211" s="131"/>
    </row>
    <row r="212" spans="1:31" ht="15.75" thickBot="1">
      <c r="A212" s="13"/>
      <c r="B212" s="52"/>
      <c r="C212" s="52"/>
      <c r="D212" s="24"/>
      <c r="E212" s="102"/>
      <c r="F212" s="102"/>
      <c r="G212" s="102"/>
      <c r="H212" s="24"/>
      <c r="I212" s="132"/>
      <c r="J212" s="132"/>
      <c r="K212" s="132"/>
      <c r="L212" s="24"/>
      <c r="M212" s="102"/>
      <c r="N212" s="102"/>
      <c r="O212" s="102"/>
      <c r="P212" s="24"/>
      <c r="Q212" s="102"/>
      <c r="R212" s="102"/>
      <c r="S212" s="102"/>
      <c r="T212" s="24"/>
      <c r="U212" s="102"/>
      <c r="V212" s="102"/>
      <c r="W212" s="102"/>
      <c r="X212" s="24"/>
      <c r="Y212" s="132" t="s">
        <v>423</v>
      </c>
      <c r="Z212" s="132"/>
      <c r="AA212" s="132"/>
      <c r="AB212" s="24"/>
      <c r="AC212" s="132"/>
      <c r="AD212" s="132"/>
      <c r="AE212" s="132"/>
    </row>
    <row r="213" spans="1:31" ht="15.75" thickTop="1">
      <c r="A213" s="13"/>
      <c r="B213" s="99" t="s">
        <v>247</v>
      </c>
      <c r="C213" s="99"/>
      <c r="D213" s="17"/>
      <c r="E213" s="117"/>
      <c r="F213" s="117"/>
      <c r="G213" s="117"/>
      <c r="H213" s="17"/>
      <c r="I213" s="117"/>
      <c r="J213" s="117"/>
      <c r="K213" s="117"/>
      <c r="L213" s="17"/>
      <c r="M213" s="117"/>
      <c r="N213" s="117"/>
      <c r="O213" s="117"/>
      <c r="P213" s="17"/>
      <c r="Q213" s="117"/>
      <c r="R213" s="117"/>
      <c r="S213" s="117"/>
      <c r="T213" s="17"/>
      <c r="U213" s="117"/>
      <c r="V213" s="117"/>
      <c r="W213" s="117"/>
      <c r="X213" s="17"/>
      <c r="Y213" s="117"/>
      <c r="Z213" s="117"/>
      <c r="AA213" s="117"/>
      <c r="AB213" s="17"/>
      <c r="AC213" s="117"/>
      <c r="AD213" s="117"/>
      <c r="AE213" s="117"/>
    </row>
    <row r="214" spans="1:31">
      <c r="A214" s="13"/>
      <c r="B214" s="28"/>
      <c r="C214" s="105" t="s">
        <v>432</v>
      </c>
      <c r="D214" s="28"/>
      <c r="E214" s="105" t="s">
        <v>165</v>
      </c>
      <c r="F214" s="108">
        <v>79</v>
      </c>
      <c r="G214" s="28"/>
      <c r="H214" s="28"/>
      <c r="I214" s="105" t="s">
        <v>165</v>
      </c>
      <c r="J214" s="108" t="s">
        <v>207</v>
      </c>
      <c r="K214" s="28"/>
      <c r="L214" s="28"/>
      <c r="M214" s="105" t="s">
        <v>165</v>
      </c>
      <c r="N214" s="108">
        <v>10</v>
      </c>
      <c r="O214" s="28"/>
      <c r="P214" s="28"/>
      <c r="Q214" s="105" t="s">
        <v>165</v>
      </c>
      <c r="R214" s="108" t="s">
        <v>207</v>
      </c>
      <c r="S214" s="28"/>
      <c r="T214" s="28"/>
      <c r="U214" s="105" t="s">
        <v>165</v>
      </c>
      <c r="V214" s="108" t="s">
        <v>207</v>
      </c>
      <c r="W214" s="28"/>
      <c r="X214" s="28"/>
      <c r="Y214" s="105" t="s">
        <v>165</v>
      </c>
      <c r="Z214" s="108">
        <v>20</v>
      </c>
      <c r="AA214" s="28"/>
      <c r="AB214" s="28"/>
      <c r="AC214" s="105" t="s">
        <v>165</v>
      </c>
      <c r="AD214" s="108">
        <v>109</v>
      </c>
      <c r="AE214" s="28"/>
    </row>
    <row r="215" spans="1:31">
      <c r="A215" s="13"/>
      <c r="B215" s="28"/>
      <c r="C215" s="105"/>
      <c r="D215" s="28"/>
      <c r="E215" s="105"/>
      <c r="F215" s="108"/>
      <c r="G215" s="28"/>
      <c r="H215" s="28"/>
      <c r="I215" s="105"/>
      <c r="J215" s="108"/>
      <c r="K215" s="28"/>
      <c r="L215" s="28"/>
      <c r="M215" s="105"/>
      <c r="N215" s="108"/>
      <c r="O215" s="28"/>
      <c r="P215" s="28"/>
      <c r="Q215" s="105"/>
      <c r="R215" s="108"/>
      <c r="S215" s="28"/>
      <c r="T215" s="28"/>
      <c r="U215" s="105"/>
      <c r="V215" s="108"/>
      <c r="W215" s="28"/>
      <c r="X215" s="28"/>
      <c r="Y215" s="105"/>
      <c r="Z215" s="108"/>
      <c r="AA215" s="28"/>
      <c r="AB215" s="28"/>
      <c r="AC215" s="105"/>
      <c r="AD215" s="108"/>
      <c r="AE215" s="28"/>
    </row>
    <row r="216" spans="1:31">
      <c r="A216" s="13"/>
      <c r="B216" s="24"/>
      <c r="C216" s="99" t="s">
        <v>409</v>
      </c>
      <c r="D216" s="24"/>
      <c r="E216" s="103" t="s">
        <v>455</v>
      </c>
      <c r="F216" s="103"/>
      <c r="G216" s="99" t="s">
        <v>183</v>
      </c>
      <c r="H216" s="24"/>
      <c r="I216" s="103">
        <v>118</v>
      </c>
      <c r="J216" s="103"/>
      <c r="K216" s="24"/>
      <c r="L216" s="24"/>
      <c r="M216" s="103">
        <v>183</v>
      </c>
      <c r="N216" s="103"/>
      <c r="O216" s="24"/>
      <c r="P216" s="24"/>
      <c r="Q216" s="103">
        <v>204</v>
      </c>
      <c r="R216" s="103"/>
      <c r="S216" s="24"/>
      <c r="T216" s="24"/>
      <c r="U216" s="103" t="s">
        <v>207</v>
      </c>
      <c r="V216" s="103"/>
      <c r="W216" s="24"/>
      <c r="X216" s="24"/>
      <c r="Y216" s="103">
        <v>637</v>
      </c>
      <c r="Z216" s="103"/>
      <c r="AA216" s="24"/>
      <c r="AB216" s="24"/>
      <c r="AC216" s="110">
        <v>1124</v>
      </c>
      <c r="AD216" s="110"/>
      <c r="AE216" s="24"/>
    </row>
    <row r="217" spans="1:31">
      <c r="A217" s="13"/>
      <c r="B217" s="24"/>
      <c r="C217" s="99"/>
      <c r="D217" s="24"/>
      <c r="E217" s="103"/>
      <c r="F217" s="103"/>
      <c r="G217" s="99"/>
      <c r="H217" s="24"/>
      <c r="I217" s="103"/>
      <c r="J217" s="103"/>
      <c r="K217" s="24"/>
      <c r="L217" s="24"/>
      <c r="M217" s="103"/>
      <c r="N217" s="103"/>
      <c r="O217" s="24"/>
      <c r="P217" s="24"/>
      <c r="Q217" s="103"/>
      <c r="R217" s="103"/>
      <c r="S217" s="24"/>
      <c r="T217" s="24"/>
      <c r="U217" s="103"/>
      <c r="V217" s="103"/>
      <c r="W217" s="24"/>
      <c r="X217" s="24"/>
      <c r="Y217" s="103"/>
      <c r="Z217" s="103"/>
      <c r="AA217" s="24"/>
      <c r="AB217" s="24"/>
      <c r="AC217" s="110"/>
      <c r="AD217" s="110"/>
      <c r="AE217" s="24"/>
    </row>
    <row r="218" spans="1:31">
      <c r="A218" s="13"/>
      <c r="B218" s="105"/>
      <c r="C218" s="105" t="s">
        <v>411</v>
      </c>
      <c r="D218" s="28"/>
      <c r="E218" s="108" t="s">
        <v>207</v>
      </c>
      <c r="F218" s="108"/>
      <c r="G218" s="28"/>
      <c r="H218" s="28"/>
      <c r="I218" s="108" t="s">
        <v>207</v>
      </c>
      <c r="J218" s="108"/>
      <c r="K218" s="28"/>
      <c r="L218" s="28"/>
      <c r="M218" s="108" t="s">
        <v>207</v>
      </c>
      <c r="N218" s="108"/>
      <c r="O218" s="28"/>
      <c r="P218" s="28"/>
      <c r="Q218" s="108" t="s">
        <v>207</v>
      </c>
      <c r="R218" s="108"/>
      <c r="S218" s="28"/>
      <c r="T218" s="28"/>
      <c r="U218" s="108">
        <v>49</v>
      </c>
      <c r="V218" s="108"/>
      <c r="W218" s="28"/>
      <c r="X218" s="28"/>
      <c r="Y218" s="108">
        <v>11</v>
      </c>
      <c r="Z218" s="108"/>
      <c r="AA218" s="28"/>
      <c r="AB218" s="28"/>
      <c r="AC218" s="108">
        <v>60</v>
      </c>
      <c r="AD218" s="108"/>
      <c r="AE218" s="28"/>
    </row>
    <row r="219" spans="1:31">
      <c r="A219" s="13"/>
      <c r="B219" s="105"/>
      <c r="C219" s="105"/>
      <c r="D219" s="28"/>
      <c r="E219" s="108"/>
      <c r="F219" s="108"/>
      <c r="G219" s="28"/>
      <c r="H219" s="28"/>
      <c r="I219" s="108"/>
      <c r="J219" s="108"/>
      <c r="K219" s="28"/>
      <c r="L219" s="28"/>
      <c r="M219" s="108"/>
      <c r="N219" s="108"/>
      <c r="O219" s="28"/>
      <c r="P219" s="28"/>
      <c r="Q219" s="108"/>
      <c r="R219" s="108"/>
      <c r="S219" s="28"/>
      <c r="T219" s="28"/>
      <c r="U219" s="108"/>
      <c r="V219" s="108"/>
      <c r="W219" s="28"/>
      <c r="X219" s="28"/>
      <c r="Y219" s="108"/>
      <c r="Z219" s="108"/>
      <c r="AA219" s="28"/>
      <c r="AB219" s="28"/>
      <c r="AC219" s="108"/>
      <c r="AD219" s="108"/>
      <c r="AE219" s="28"/>
    </row>
    <row r="220" spans="1:31">
      <c r="A220" s="13"/>
      <c r="B220" s="99"/>
      <c r="C220" s="99" t="s">
        <v>406</v>
      </c>
      <c r="D220" s="24"/>
      <c r="E220" s="103">
        <v>461</v>
      </c>
      <c r="F220" s="103"/>
      <c r="G220" s="24"/>
      <c r="H220" s="24"/>
      <c r="I220" s="103" t="s">
        <v>449</v>
      </c>
      <c r="J220" s="103"/>
      <c r="K220" s="99" t="s">
        <v>183</v>
      </c>
      <c r="L220" s="24"/>
      <c r="M220" s="103">
        <v>709</v>
      </c>
      <c r="N220" s="103"/>
      <c r="O220" s="24"/>
      <c r="P220" s="24"/>
      <c r="Q220" s="103">
        <v>3</v>
      </c>
      <c r="R220" s="103"/>
      <c r="S220" s="24"/>
      <c r="T220" s="24"/>
      <c r="U220" s="103" t="s">
        <v>207</v>
      </c>
      <c r="V220" s="103"/>
      <c r="W220" s="24"/>
      <c r="X220" s="24"/>
      <c r="Y220" s="103">
        <v>339</v>
      </c>
      <c r="Z220" s="103"/>
      <c r="AA220" s="24"/>
      <c r="AB220" s="24"/>
      <c r="AC220" s="110">
        <v>1382</v>
      </c>
      <c r="AD220" s="110"/>
      <c r="AE220" s="24"/>
    </row>
    <row r="221" spans="1:31" ht="15.75" thickBot="1">
      <c r="A221" s="13"/>
      <c r="B221" s="99"/>
      <c r="C221" s="99"/>
      <c r="D221" s="24"/>
      <c r="E221" s="134"/>
      <c r="F221" s="134"/>
      <c r="G221" s="64"/>
      <c r="H221" s="24"/>
      <c r="I221" s="134"/>
      <c r="J221" s="134"/>
      <c r="K221" s="137"/>
      <c r="L221" s="24"/>
      <c r="M221" s="134"/>
      <c r="N221" s="134"/>
      <c r="O221" s="64"/>
      <c r="P221" s="24"/>
      <c r="Q221" s="134"/>
      <c r="R221" s="134"/>
      <c r="S221" s="64"/>
      <c r="T221" s="24"/>
      <c r="U221" s="134"/>
      <c r="V221" s="134"/>
      <c r="W221" s="64"/>
      <c r="X221" s="24"/>
      <c r="Y221" s="134"/>
      <c r="Z221" s="134"/>
      <c r="AA221" s="64"/>
      <c r="AB221" s="24"/>
      <c r="AC221" s="133"/>
      <c r="AD221" s="133"/>
      <c r="AE221" s="64"/>
    </row>
    <row r="222" spans="1:31" ht="15.75" thickTop="1">
      <c r="A222" s="13"/>
      <c r="B222" s="105" t="s">
        <v>431</v>
      </c>
      <c r="C222" s="105"/>
      <c r="D222" s="28"/>
      <c r="E222" s="136">
        <v>522</v>
      </c>
      <c r="F222" s="136"/>
      <c r="G222" s="32"/>
      <c r="H222" s="28"/>
      <c r="I222" s="136" t="s">
        <v>451</v>
      </c>
      <c r="J222" s="136"/>
      <c r="K222" s="138" t="s">
        <v>183</v>
      </c>
      <c r="L222" s="28"/>
      <c r="M222" s="136">
        <v>902</v>
      </c>
      <c r="N222" s="136"/>
      <c r="O222" s="32"/>
      <c r="P222" s="28"/>
      <c r="Q222" s="136">
        <v>207</v>
      </c>
      <c r="R222" s="136"/>
      <c r="S222" s="32"/>
      <c r="T222" s="28"/>
      <c r="U222" s="136">
        <v>49</v>
      </c>
      <c r="V222" s="136"/>
      <c r="W222" s="32"/>
      <c r="X222" s="28"/>
      <c r="Y222" s="135">
        <v>1007</v>
      </c>
      <c r="Z222" s="135"/>
      <c r="AA222" s="32"/>
      <c r="AB222" s="28"/>
      <c r="AC222" s="135">
        <v>2675</v>
      </c>
      <c r="AD222" s="135"/>
      <c r="AE222" s="32"/>
    </row>
    <row r="223" spans="1:31" ht="15.75" thickBot="1">
      <c r="A223" s="13"/>
      <c r="B223" s="105"/>
      <c r="C223" s="105"/>
      <c r="D223" s="28"/>
      <c r="E223" s="113"/>
      <c r="F223" s="113"/>
      <c r="G223" s="66"/>
      <c r="H223" s="28"/>
      <c r="I223" s="113"/>
      <c r="J223" s="113"/>
      <c r="K223" s="114"/>
      <c r="L223" s="28"/>
      <c r="M223" s="113"/>
      <c r="N223" s="113"/>
      <c r="O223" s="66"/>
      <c r="P223" s="28"/>
      <c r="Q223" s="113"/>
      <c r="R223" s="113"/>
      <c r="S223" s="66"/>
      <c r="T223" s="28"/>
      <c r="U223" s="113"/>
      <c r="V223" s="113"/>
      <c r="W223" s="66"/>
      <c r="X223" s="28"/>
      <c r="Y223" s="118"/>
      <c r="Z223" s="118"/>
      <c r="AA223" s="66"/>
      <c r="AB223" s="28"/>
      <c r="AC223" s="118"/>
      <c r="AD223" s="118"/>
      <c r="AE223" s="66"/>
    </row>
    <row r="224" spans="1:31" ht="15.75" thickTop="1">
      <c r="A224" s="13"/>
      <c r="B224" s="99" t="s">
        <v>248</v>
      </c>
      <c r="C224" s="99"/>
      <c r="D224" s="17"/>
      <c r="E224" s="117"/>
      <c r="F224" s="117"/>
      <c r="G224" s="117"/>
      <c r="H224" s="17"/>
      <c r="I224" s="117"/>
      <c r="J224" s="117"/>
      <c r="K224" s="117"/>
      <c r="L224" s="17"/>
      <c r="M224" s="117"/>
      <c r="N224" s="117"/>
      <c r="O224" s="117"/>
      <c r="P224" s="17"/>
      <c r="Q224" s="117"/>
      <c r="R224" s="117"/>
      <c r="S224" s="117"/>
      <c r="T224" s="17"/>
      <c r="U224" s="117"/>
      <c r="V224" s="117"/>
      <c r="W224" s="117"/>
      <c r="X224" s="17"/>
      <c r="Y224" s="117"/>
      <c r="Z224" s="117"/>
      <c r="AA224" s="117"/>
      <c r="AB224" s="17"/>
      <c r="AC224" s="117"/>
      <c r="AD224" s="117"/>
      <c r="AE224" s="117"/>
    </row>
    <row r="225" spans="1:31">
      <c r="A225" s="13"/>
      <c r="B225" s="28"/>
      <c r="C225" s="105" t="s">
        <v>432</v>
      </c>
      <c r="D225" s="28"/>
      <c r="E225" s="107">
        <v>1140</v>
      </c>
      <c r="F225" s="107"/>
      <c r="G225" s="28"/>
      <c r="H225" s="28"/>
      <c r="I225" s="108" t="s">
        <v>207</v>
      </c>
      <c r="J225" s="108"/>
      <c r="K225" s="28"/>
      <c r="L225" s="28"/>
      <c r="M225" s="108" t="s">
        <v>207</v>
      </c>
      <c r="N225" s="108"/>
      <c r="O225" s="28"/>
      <c r="P225" s="28"/>
      <c r="Q225" s="108">
        <v>90</v>
      </c>
      <c r="R225" s="108"/>
      <c r="S225" s="28"/>
      <c r="T225" s="28"/>
      <c r="U225" s="108" t="s">
        <v>207</v>
      </c>
      <c r="V225" s="108"/>
      <c r="W225" s="28"/>
      <c r="X225" s="28"/>
      <c r="Y225" s="108">
        <v>14</v>
      </c>
      <c r="Z225" s="108"/>
      <c r="AA225" s="28"/>
      <c r="AB225" s="28"/>
      <c r="AC225" s="107">
        <v>1244</v>
      </c>
      <c r="AD225" s="107"/>
      <c r="AE225" s="28"/>
    </row>
    <row r="226" spans="1:31">
      <c r="A226" s="13"/>
      <c r="B226" s="28"/>
      <c r="C226" s="105"/>
      <c r="D226" s="28"/>
      <c r="E226" s="107"/>
      <c r="F226" s="107"/>
      <c r="G226" s="28"/>
      <c r="H226" s="28"/>
      <c r="I226" s="108"/>
      <c r="J226" s="108"/>
      <c r="K226" s="28"/>
      <c r="L226" s="28"/>
      <c r="M226" s="108"/>
      <c r="N226" s="108"/>
      <c r="O226" s="28"/>
      <c r="P226" s="28"/>
      <c r="Q226" s="108"/>
      <c r="R226" s="108"/>
      <c r="S226" s="28"/>
      <c r="T226" s="28"/>
      <c r="U226" s="108"/>
      <c r="V226" s="108"/>
      <c r="W226" s="28"/>
      <c r="X226" s="28"/>
      <c r="Y226" s="108"/>
      <c r="Z226" s="108"/>
      <c r="AA226" s="28"/>
      <c r="AB226" s="28"/>
      <c r="AC226" s="107"/>
      <c r="AD226" s="107"/>
      <c r="AE226" s="28"/>
    </row>
    <row r="227" spans="1:31">
      <c r="A227" s="13"/>
      <c r="B227" s="24"/>
      <c r="C227" s="99" t="s">
        <v>409</v>
      </c>
      <c r="D227" s="24"/>
      <c r="E227" s="103" t="s">
        <v>456</v>
      </c>
      <c r="F227" s="103"/>
      <c r="G227" s="99" t="s">
        <v>183</v>
      </c>
      <c r="H227" s="24"/>
      <c r="I227" s="103">
        <v>147</v>
      </c>
      <c r="J227" s="103"/>
      <c r="K227" s="24"/>
      <c r="L227" s="24"/>
      <c r="M227" s="103">
        <v>39</v>
      </c>
      <c r="N227" s="103"/>
      <c r="O227" s="24"/>
      <c r="P227" s="24"/>
      <c r="Q227" s="103">
        <v>4</v>
      </c>
      <c r="R227" s="103"/>
      <c r="S227" s="24"/>
      <c r="T227" s="24"/>
      <c r="U227" s="103" t="s">
        <v>207</v>
      </c>
      <c r="V227" s="103"/>
      <c r="W227" s="24"/>
      <c r="X227" s="24"/>
      <c r="Y227" s="103">
        <v>56</v>
      </c>
      <c r="Z227" s="103"/>
      <c r="AA227" s="24"/>
      <c r="AB227" s="24"/>
      <c r="AC227" s="103">
        <v>172</v>
      </c>
      <c r="AD227" s="103"/>
      <c r="AE227" s="24"/>
    </row>
    <row r="228" spans="1:31">
      <c r="A228" s="13"/>
      <c r="B228" s="24"/>
      <c r="C228" s="99"/>
      <c r="D228" s="24"/>
      <c r="E228" s="103"/>
      <c r="F228" s="103"/>
      <c r="G228" s="99"/>
      <c r="H228" s="24"/>
      <c r="I228" s="103"/>
      <c r="J228" s="103"/>
      <c r="K228" s="24"/>
      <c r="L228" s="24"/>
      <c r="M228" s="103"/>
      <c r="N228" s="103"/>
      <c r="O228" s="24"/>
      <c r="P228" s="24"/>
      <c r="Q228" s="103"/>
      <c r="R228" s="103"/>
      <c r="S228" s="24"/>
      <c r="T228" s="24"/>
      <c r="U228" s="103"/>
      <c r="V228" s="103"/>
      <c r="W228" s="24"/>
      <c r="X228" s="24"/>
      <c r="Y228" s="103"/>
      <c r="Z228" s="103"/>
      <c r="AA228" s="24"/>
      <c r="AB228" s="24"/>
      <c r="AC228" s="103"/>
      <c r="AD228" s="103"/>
      <c r="AE228" s="24"/>
    </row>
    <row r="229" spans="1:31">
      <c r="A229" s="13"/>
      <c r="B229" s="105"/>
      <c r="C229" s="105" t="s">
        <v>411</v>
      </c>
      <c r="D229" s="28"/>
      <c r="E229" s="108" t="s">
        <v>207</v>
      </c>
      <c r="F229" s="108"/>
      <c r="G229" s="28"/>
      <c r="H229" s="28"/>
      <c r="I229" s="108" t="s">
        <v>207</v>
      </c>
      <c r="J229" s="108"/>
      <c r="K229" s="28"/>
      <c r="L229" s="28"/>
      <c r="M229" s="108">
        <v>10</v>
      </c>
      <c r="N229" s="108"/>
      <c r="O229" s="28"/>
      <c r="P229" s="28"/>
      <c r="Q229" s="108">
        <v>421</v>
      </c>
      <c r="R229" s="108"/>
      <c r="S229" s="28"/>
      <c r="T229" s="28"/>
      <c r="U229" s="108">
        <v>153</v>
      </c>
      <c r="V229" s="108"/>
      <c r="W229" s="28"/>
      <c r="X229" s="28"/>
      <c r="Y229" s="108">
        <v>143</v>
      </c>
      <c r="Z229" s="108"/>
      <c r="AA229" s="28"/>
      <c r="AB229" s="28"/>
      <c r="AC229" s="108">
        <v>727</v>
      </c>
      <c r="AD229" s="108"/>
      <c r="AE229" s="28"/>
    </row>
    <row r="230" spans="1:31" ht="15.75" thickBot="1">
      <c r="A230" s="13"/>
      <c r="B230" s="105"/>
      <c r="C230" s="105"/>
      <c r="D230" s="28"/>
      <c r="E230" s="113"/>
      <c r="F230" s="113"/>
      <c r="G230" s="66"/>
      <c r="H230" s="28"/>
      <c r="I230" s="113"/>
      <c r="J230" s="113"/>
      <c r="K230" s="66"/>
      <c r="L230" s="28"/>
      <c r="M230" s="113"/>
      <c r="N230" s="113"/>
      <c r="O230" s="66"/>
      <c r="P230" s="28"/>
      <c r="Q230" s="113"/>
      <c r="R230" s="113"/>
      <c r="S230" s="66"/>
      <c r="T230" s="28"/>
      <c r="U230" s="113"/>
      <c r="V230" s="113"/>
      <c r="W230" s="66"/>
      <c r="X230" s="28"/>
      <c r="Y230" s="113"/>
      <c r="Z230" s="113"/>
      <c r="AA230" s="66"/>
      <c r="AB230" s="28"/>
      <c r="AC230" s="113"/>
      <c r="AD230" s="113"/>
      <c r="AE230" s="66"/>
    </row>
    <row r="231" spans="1:31" ht="15.75" thickTop="1">
      <c r="A231" s="13"/>
      <c r="B231" s="99" t="s">
        <v>436</v>
      </c>
      <c r="C231" s="99"/>
      <c r="D231" s="24"/>
      <c r="E231" s="116">
        <v>1066</v>
      </c>
      <c r="F231" s="116"/>
      <c r="G231" s="68"/>
      <c r="H231" s="24"/>
      <c r="I231" s="104">
        <v>147</v>
      </c>
      <c r="J231" s="104"/>
      <c r="K231" s="68"/>
      <c r="L231" s="24"/>
      <c r="M231" s="104">
        <v>49</v>
      </c>
      <c r="N231" s="104"/>
      <c r="O231" s="68"/>
      <c r="P231" s="24"/>
      <c r="Q231" s="104">
        <v>515</v>
      </c>
      <c r="R231" s="104"/>
      <c r="S231" s="68"/>
      <c r="T231" s="24"/>
      <c r="U231" s="104">
        <v>153</v>
      </c>
      <c r="V231" s="104"/>
      <c r="W231" s="68"/>
      <c r="X231" s="24"/>
      <c r="Y231" s="104">
        <v>213</v>
      </c>
      <c r="Z231" s="104"/>
      <c r="AA231" s="68"/>
      <c r="AB231" s="24"/>
      <c r="AC231" s="116">
        <v>2143</v>
      </c>
      <c r="AD231" s="116"/>
      <c r="AE231" s="68"/>
    </row>
    <row r="232" spans="1:31" ht="15.75" thickBot="1">
      <c r="A232" s="13"/>
      <c r="B232" s="99"/>
      <c r="C232" s="99"/>
      <c r="D232" s="24"/>
      <c r="E232" s="133"/>
      <c r="F232" s="133"/>
      <c r="G232" s="64"/>
      <c r="H232" s="24"/>
      <c r="I232" s="134"/>
      <c r="J232" s="134"/>
      <c r="K232" s="64"/>
      <c r="L232" s="24"/>
      <c r="M232" s="134"/>
      <c r="N232" s="134"/>
      <c r="O232" s="64"/>
      <c r="P232" s="24"/>
      <c r="Q232" s="134"/>
      <c r="R232" s="134"/>
      <c r="S232" s="64"/>
      <c r="T232" s="24"/>
      <c r="U232" s="134"/>
      <c r="V232" s="134"/>
      <c r="W232" s="64"/>
      <c r="X232" s="24"/>
      <c r="Y232" s="134"/>
      <c r="Z232" s="134"/>
      <c r="AA232" s="64"/>
      <c r="AB232" s="24"/>
      <c r="AC232" s="133"/>
      <c r="AD232" s="133"/>
      <c r="AE232" s="64"/>
    </row>
    <row r="233" spans="1:31" ht="15.75" thickTop="1">
      <c r="A233" s="13"/>
      <c r="B233" s="105" t="s">
        <v>249</v>
      </c>
      <c r="C233" s="105"/>
      <c r="D233" s="28"/>
      <c r="E233" s="136"/>
      <c r="F233" s="136"/>
      <c r="G233" s="32"/>
      <c r="H233" s="28"/>
      <c r="I233" s="136"/>
      <c r="J233" s="136"/>
      <c r="K233" s="32"/>
      <c r="L233" s="28"/>
      <c r="M233" s="136"/>
      <c r="N233" s="136"/>
      <c r="O233" s="32"/>
      <c r="P233" s="28"/>
      <c r="Q233" s="136"/>
      <c r="R233" s="136"/>
      <c r="S233" s="32"/>
      <c r="T233" s="28"/>
      <c r="U233" s="136"/>
      <c r="V233" s="136"/>
      <c r="W233" s="32"/>
      <c r="X233" s="28"/>
      <c r="Y233" s="136"/>
      <c r="Z233" s="136"/>
      <c r="AA233" s="32"/>
      <c r="AB233" s="28"/>
      <c r="AC233" s="136"/>
      <c r="AD233" s="136"/>
      <c r="AE233" s="32"/>
    </row>
    <row r="234" spans="1:31">
      <c r="A234" s="13"/>
      <c r="B234" s="105"/>
      <c r="C234" s="105"/>
      <c r="D234" s="28"/>
      <c r="E234" s="108"/>
      <c r="F234" s="108"/>
      <c r="G234" s="28"/>
      <c r="H234" s="28"/>
      <c r="I234" s="108"/>
      <c r="J234" s="108"/>
      <c r="K234" s="28"/>
      <c r="L234" s="28"/>
      <c r="M234" s="108"/>
      <c r="N234" s="108"/>
      <c r="O234" s="28"/>
      <c r="P234" s="28"/>
      <c r="Q234" s="108"/>
      <c r="R234" s="108"/>
      <c r="S234" s="28"/>
      <c r="T234" s="28"/>
      <c r="U234" s="108"/>
      <c r="V234" s="108"/>
      <c r="W234" s="28"/>
      <c r="X234" s="28"/>
      <c r="Y234" s="108"/>
      <c r="Z234" s="108"/>
      <c r="AA234" s="28"/>
      <c r="AB234" s="28"/>
      <c r="AC234" s="108"/>
      <c r="AD234" s="108"/>
      <c r="AE234" s="28"/>
    </row>
    <row r="235" spans="1:31">
      <c r="A235" s="13"/>
      <c r="B235" s="24"/>
      <c r="C235" s="99" t="s">
        <v>432</v>
      </c>
      <c r="D235" s="24"/>
      <c r="E235" s="103">
        <v>355</v>
      </c>
      <c r="F235" s="103"/>
      <c r="G235" s="24"/>
      <c r="H235" s="24"/>
      <c r="I235" s="103" t="s">
        <v>207</v>
      </c>
      <c r="J235" s="103"/>
      <c r="K235" s="24"/>
      <c r="L235" s="24"/>
      <c r="M235" s="103" t="s">
        <v>207</v>
      </c>
      <c r="N235" s="103"/>
      <c r="O235" s="24"/>
      <c r="P235" s="24"/>
      <c r="Q235" s="103" t="s">
        <v>207</v>
      </c>
      <c r="R235" s="103"/>
      <c r="S235" s="24"/>
      <c r="T235" s="24"/>
      <c r="U235" s="103" t="s">
        <v>207</v>
      </c>
      <c r="V235" s="103"/>
      <c r="W235" s="24"/>
      <c r="X235" s="24"/>
      <c r="Y235" s="103">
        <v>12</v>
      </c>
      <c r="Z235" s="103"/>
      <c r="AA235" s="24"/>
      <c r="AB235" s="24"/>
      <c r="AC235" s="103">
        <v>367</v>
      </c>
      <c r="AD235" s="103"/>
      <c r="AE235" s="24"/>
    </row>
    <row r="236" spans="1:31">
      <c r="A236" s="13"/>
      <c r="B236" s="24"/>
      <c r="C236" s="99"/>
      <c r="D236" s="24"/>
      <c r="E236" s="103"/>
      <c r="F236" s="103"/>
      <c r="G236" s="24"/>
      <c r="H236" s="24"/>
      <c r="I236" s="103"/>
      <c r="J236" s="103"/>
      <c r="K236" s="24"/>
      <c r="L236" s="24"/>
      <c r="M236" s="103"/>
      <c r="N236" s="103"/>
      <c r="O236" s="24"/>
      <c r="P236" s="24"/>
      <c r="Q236" s="103"/>
      <c r="R236" s="103"/>
      <c r="S236" s="24"/>
      <c r="T236" s="24"/>
      <c r="U236" s="103"/>
      <c r="V236" s="103"/>
      <c r="W236" s="24"/>
      <c r="X236" s="24"/>
      <c r="Y236" s="103"/>
      <c r="Z236" s="103"/>
      <c r="AA236" s="24"/>
      <c r="AB236" s="24"/>
      <c r="AC236" s="103"/>
      <c r="AD236" s="103"/>
      <c r="AE236" s="24"/>
    </row>
    <row r="237" spans="1:31">
      <c r="A237" s="13"/>
      <c r="B237" s="105"/>
      <c r="C237" s="105" t="s">
        <v>411</v>
      </c>
      <c r="D237" s="28"/>
      <c r="E237" s="108" t="s">
        <v>353</v>
      </c>
      <c r="F237" s="108"/>
      <c r="G237" s="105" t="s">
        <v>183</v>
      </c>
      <c r="H237" s="28"/>
      <c r="I237" s="108" t="s">
        <v>207</v>
      </c>
      <c r="J237" s="108"/>
      <c r="K237" s="28"/>
      <c r="L237" s="28"/>
      <c r="M237" s="108" t="s">
        <v>207</v>
      </c>
      <c r="N237" s="108"/>
      <c r="O237" s="28"/>
      <c r="P237" s="28"/>
      <c r="Q237" s="108" t="s">
        <v>457</v>
      </c>
      <c r="R237" s="108"/>
      <c r="S237" s="105" t="s">
        <v>183</v>
      </c>
      <c r="T237" s="28"/>
      <c r="U237" s="108" t="s">
        <v>207</v>
      </c>
      <c r="V237" s="108"/>
      <c r="W237" s="28"/>
      <c r="X237" s="28"/>
      <c r="Y237" s="108" t="s">
        <v>207</v>
      </c>
      <c r="Z237" s="108"/>
      <c r="AA237" s="28"/>
      <c r="AB237" s="28"/>
      <c r="AC237" s="108" t="s">
        <v>458</v>
      </c>
      <c r="AD237" s="108"/>
      <c r="AE237" s="105" t="s">
        <v>183</v>
      </c>
    </row>
    <row r="238" spans="1:31" ht="15.75" thickBot="1">
      <c r="A238" s="13"/>
      <c r="B238" s="105"/>
      <c r="C238" s="105"/>
      <c r="D238" s="28"/>
      <c r="E238" s="113"/>
      <c r="F238" s="113"/>
      <c r="G238" s="114"/>
      <c r="H238" s="28"/>
      <c r="I238" s="113"/>
      <c r="J238" s="113"/>
      <c r="K238" s="66"/>
      <c r="L238" s="28"/>
      <c r="M238" s="113"/>
      <c r="N238" s="113"/>
      <c r="O238" s="66"/>
      <c r="P238" s="28"/>
      <c r="Q238" s="113"/>
      <c r="R238" s="113"/>
      <c r="S238" s="114"/>
      <c r="T238" s="28"/>
      <c r="U238" s="113"/>
      <c r="V238" s="113"/>
      <c r="W238" s="66"/>
      <c r="X238" s="28"/>
      <c r="Y238" s="113"/>
      <c r="Z238" s="113"/>
      <c r="AA238" s="66"/>
      <c r="AB238" s="28"/>
      <c r="AC238" s="113"/>
      <c r="AD238" s="113"/>
      <c r="AE238" s="114"/>
    </row>
    <row r="239" spans="1:31" ht="15.75" thickTop="1">
      <c r="A239" s="13"/>
      <c r="B239" s="99" t="s">
        <v>437</v>
      </c>
      <c r="C239" s="99"/>
      <c r="D239" s="24"/>
      <c r="E239" s="104">
        <v>351</v>
      </c>
      <c r="F239" s="104"/>
      <c r="G239" s="68"/>
      <c r="H239" s="24"/>
      <c r="I239" s="104" t="s">
        <v>207</v>
      </c>
      <c r="J239" s="104"/>
      <c r="K239" s="68"/>
      <c r="L239" s="24"/>
      <c r="M239" s="104" t="s">
        <v>207</v>
      </c>
      <c r="N239" s="104"/>
      <c r="O239" s="68"/>
      <c r="P239" s="24"/>
      <c r="Q239" s="104" t="s">
        <v>457</v>
      </c>
      <c r="R239" s="104"/>
      <c r="S239" s="117" t="s">
        <v>183</v>
      </c>
      <c r="T239" s="24"/>
      <c r="U239" s="104" t="s">
        <v>207</v>
      </c>
      <c r="V239" s="104"/>
      <c r="W239" s="68"/>
      <c r="X239" s="24"/>
      <c r="Y239" s="104">
        <v>12</v>
      </c>
      <c r="Z239" s="104"/>
      <c r="AA239" s="68"/>
      <c r="AB239" s="24"/>
      <c r="AC239" s="104">
        <v>202</v>
      </c>
      <c r="AD239" s="104"/>
      <c r="AE239" s="68"/>
    </row>
    <row r="240" spans="1:31" ht="15.75" thickBot="1">
      <c r="A240" s="13"/>
      <c r="B240" s="99"/>
      <c r="C240" s="99"/>
      <c r="D240" s="24"/>
      <c r="E240" s="134"/>
      <c r="F240" s="134"/>
      <c r="G240" s="64"/>
      <c r="H240" s="24"/>
      <c r="I240" s="134"/>
      <c r="J240" s="134"/>
      <c r="K240" s="64"/>
      <c r="L240" s="24"/>
      <c r="M240" s="134"/>
      <c r="N240" s="134"/>
      <c r="O240" s="64"/>
      <c r="P240" s="24"/>
      <c r="Q240" s="134"/>
      <c r="R240" s="134"/>
      <c r="S240" s="137"/>
      <c r="T240" s="24"/>
      <c r="U240" s="134"/>
      <c r="V240" s="134"/>
      <c r="W240" s="64"/>
      <c r="X240" s="24"/>
      <c r="Y240" s="134"/>
      <c r="Z240" s="134"/>
      <c r="AA240" s="64"/>
      <c r="AB240" s="24"/>
      <c r="AC240" s="134"/>
      <c r="AD240" s="134"/>
      <c r="AE240" s="64"/>
    </row>
    <row r="241" spans="1:31" ht="15.75" thickTop="1">
      <c r="A241" s="13"/>
      <c r="B241" s="105" t="s">
        <v>438</v>
      </c>
      <c r="C241" s="105"/>
      <c r="D241" s="28"/>
      <c r="E241" s="136"/>
      <c r="F241" s="136"/>
      <c r="G241" s="32"/>
      <c r="H241" s="28"/>
      <c r="I241" s="136"/>
      <c r="J241" s="136"/>
      <c r="K241" s="32"/>
      <c r="L241" s="28"/>
      <c r="M241" s="136"/>
      <c r="N241" s="136"/>
      <c r="O241" s="32"/>
      <c r="P241" s="28"/>
      <c r="Q241" s="136"/>
      <c r="R241" s="136"/>
      <c r="S241" s="32"/>
      <c r="T241" s="28"/>
      <c r="U241" s="136"/>
      <c r="V241" s="136"/>
      <c r="W241" s="32"/>
      <c r="X241" s="28"/>
      <c r="Y241" s="136"/>
      <c r="Z241" s="136"/>
      <c r="AA241" s="32"/>
      <c r="AB241" s="28"/>
      <c r="AC241" s="136"/>
      <c r="AD241" s="136"/>
      <c r="AE241" s="32"/>
    </row>
    <row r="242" spans="1:31">
      <c r="A242" s="13"/>
      <c r="B242" s="105"/>
      <c r="C242" s="105"/>
      <c r="D242" s="28"/>
      <c r="E242" s="108"/>
      <c r="F242" s="108"/>
      <c r="G242" s="28"/>
      <c r="H242" s="28"/>
      <c r="I242" s="108"/>
      <c r="J242" s="108"/>
      <c r="K242" s="28"/>
      <c r="L242" s="28"/>
      <c r="M242" s="108"/>
      <c r="N242" s="108"/>
      <c r="O242" s="28"/>
      <c r="P242" s="28"/>
      <c r="Q242" s="108"/>
      <c r="R242" s="108"/>
      <c r="S242" s="28"/>
      <c r="T242" s="28"/>
      <c r="U242" s="108"/>
      <c r="V242" s="108"/>
      <c r="W242" s="28"/>
      <c r="X242" s="28"/>
      <c r="Y242" s="108"/>
      <c r="Z242" s="108"/>
      <c r="AA242" s="28"/>
      <c r="AB242" s="28"/>
      <c r="AC242" s="108"/>
      <c r="AD242" s="108"/>
      <c r="AE242" s="28"/>
    </row>
    <row r="243" spans="1:31">
      <c r="A243" s="13"/>
      <c r="B243" s="24"/>
      <c r="C243" s="99" t="s">
        <v>432</v>
      </c>
      <c r="D243" s="24"/>
      <c r="E243" s="110">
        <v>1791</v>
      </c>
      <c r="F243" s="110"/>
      <c r="G243" s="24"/>
      <c r="H243" s="24"/>
      <c r="I243" s="103" t="s">
        <v>207</v>
      </c>
      <c r="J243" s="103"/>
      <c r="K243" s="24"/>
      <c r="L243" s="24"/>
      <c r="M243" s="103" t="s">
        <v>207</v>
      </c>
      <c r="N243" s="103"/>
      <c r="O243" s="24"/>
      <c r="P243" s="24"/>
      <c r="Q243" s="103" t="s">
        <v>207</v>
      </c>
      <c r="R243" s="103"/>
      <c r="S243" s="24"/>
      <c r="T243" s="24"/>
      <c r="U243" s="103" t="s">
        <v>207</v>
      </c>
      <c r="V243" s="103"/>
      <c r="W243" s="24"/>
      <c r="X243" s="24"/>
      <c r="Y243" s="103">
        <v>21</v>
      </c>
      <c r="Z243" s="103"/>
      <c r="AA243" s="24"/>
      <c r="AB243" s="24"/>
      <c r="AC243" s="110">
        <v>1812</v>
      </c>
      <c r="AD243" s="110"/>
      <c r="AE243" s="24"/>
    </row>
    <row r="244" spans="1:31">
      <c r="A244" s="13"/>
      <c r="B244" s="24"/>
      <c r="C244" s="99"/>
      <c r="D244" s="24"/>
      <c r="E244" s="110"/>
      <c r="F244" s="110"/>
      <c r="G244" s="24"/>
      <c r="H244" s="24"/>
      <c r="I244" s="103"/>
      <c r="J244" s="103"/>
      <c r="K244" s="24"/>
      <c r="L244" s="24"/>
      <c r="M244" s="103"/>
      <c r="N244" s="103"/>
      <c r="O244" s="24"/>
      <c r="P244" s="24"/>
      <c r="Q244" s="103"/>
      <c r="R244" s="103"/>
      <c r="S244" s="24"/>
      <c r="T244" s="24"/>
      <c r="U244" s="103"/>
      <c r="V244" s="103"/>
      <c r="W244" s="24"/>
      <c r="X244" s="24"/>
      <c r="Y244" s="103"/>
      <c r="Z244" s="103"/>
      <c r="AA244" s="24"/>
      <c r="AB244" s="24"/>
      <c r="AC244" s="110"/>
      <c r="AD244" s="110"/>
      <c r="AE244" s="24"/>
    </row>
    <row r="245" spans="1:31">
      <c r="A245" s="13"/>
      <c r="B245" s="105"/>
      <c r="C245" s="105" t="s">
        <v>411</v>
      </c>
      <c r="D245" s="28"/>
      <c r="E245" s="108">
        <v>23</v>
      </c>
      <c r="F245" s="108"/>
      <c r="G245" s="28"/>
      <c r="H245" s="28"/>
      <c r="I245" s="108" t="s">
        <v>207</v>
      </c>
      <c r="J245" s="108"/>
      <c r="K245" s="28"/>
      <c r="L245" s="28"/>
      <c r="M245" s="108" t="s">
        <v>207</v>
      </c>
      <c r="N245" s="108"/>
      <c r="O245" s="28"/>
      <c r="P245" s="28"/>
      <c r="Q245" s="108" t="s">
        <v>207</v>
      </c>
      <c r="R245" s="108"/>
      <c r="S245" s="28"/>
      <c r="T245" s="28"/>
      <c r="U245" s="108" t="s">
        <v>207</v>
      </c>
      <c r="V245" s="108"/>
      <c r="W245" s="28"/>
      <c r="X245" s="28"/>
      <c r="Y245" s="108">
        <v>51</v>
      </c>
      <c r="Z245" s="108"/>
      <c r="AA245" s="28"/>
      <c r="AB245" s="28"/>
      <c r="AC245" s="108">
        <v>74</v>
      </c>
      <c r="AD245" s="108"/>
      <c r="AE245" s="28"/>
    </row>
    <row r="246" spans="1:31" ht="15.75" thickBot="1">
      <c r="A246" s="13"/>
      <c r="B246" s="105"/>
      <c r="C246" s="105"/>
      <c r="D246" s="28"/>
      <c r="E246" s="113"/>
      <c r="F246" s="113"/>
      <c r="G246" s="66"/>
      <c r="H246" s="28"/>
      <c r="I246" s="113"/>
      <c r="J246" s="113"/>
      <c r="K246" s="66"/>
      <c r="L246" s="28"/>
      <c r="M246" s="113"/>
      <c r="N246" s="113"/>
      <c r="O246" s="66"/>
      <c r="P246" s="28"/>
      <c r="Q246" s="113"/>
      <c r="R246" s="113"/>
      <c r="S246" s="66"/>
      <c r="T246" s="28"/>
      <c r="U246" s="113"/>
      <c r="V246" s="113"/>
      <c r="W246" s="66"/>
      <c r="X246" s="28"/>
      <c r="Y246" s="113"/>
      <c r="Z246" s="113"/>
      <c r="AA246" s="66"/>
      <c r="AB246" s="28"/>
      <c r="AC246" s="113"/>
      <c r="AD246" s="113"/>
      <c r="AE246" s="66"/>
    </row>
    <row r="247" spans="1:31" ht="15.75" thickTop="1">
      <c r="A247" s="13"/>
      <c r="B247" s="99" t="s">
        <v>439</v>
      </c>
      <c r="C247" s="99"/>
      <c r="D247" s="24"/>
      <c r="E247" s="116">
        <v>1814</v>
      </c>
      <c r="F247" s="116"/>
      <c r="G247" s="68"/>
      <c r="H247" s="24"/>
      <c r="I247" s="104" t="s">
        <v>207</v>
      </c>
      <c r="J247" s="104"/>
      <c r="K247" s="68"/>
      <c r="L247" s="24"/>
      <c r="M247" s="104" t="s">
        <v>207</v>
      </c>
      <c r="N247" s="104"/>
      <c r="O247" s="68"/>
      <c r="P247" s="24"/>
      <c r="Q247" s="104" t="s">
        <v>207</v>
      </c>
      <c r="R247" s="104"/>
      <c r="S247" s="68"/>
      <c r="T247" s="24"/>
      <c r="U247" s="104" t="s">
        <v>207</v>
      </c>
      <c r="V247" s="104"/>
      <c r="W247" s="68"/>
      <c r="X247" s="24"/>
      <c r="Y247" s="104">
        <v>72</v>
      </c>
      <c r="Z247" s="104"/>
      <c r="AA247" s="68"/>
      <c r="AB247" s="24"/>
      <c r="AC247" s="116">
        <v>1886</v>
      </c>
      <c r="AD247" s="116"/>
      <c r="AE247" s="68"/>
    </row>
    <row r="248" spans="1:31" ht="15.75" thickBot="1">
      <c r="A248" s="13"/>
      <c r="B248" s="99"/>
      <c r="C248" s="99"/>
      <c r="D248" s="24"/>
      <c r="E248" s="133"/>
      <c r="F248" s="133"/>
      <c r="G248" s="64"/>
      <c r="H248" s="24"/>
      <c r="I248" s="134"/>
      <c r="J248" s="134"/>
      <c r="K248" s="64"/>
      <c r="L248" s="24"/>
      <c r="M248" s="134"/>
      <c r="N248" s="134"/>
      <c r="O248" s="64"/>
      <c r="P248" s="24"/>
      <c r="Q248" s="134"/>
      <c r="R248" s="134"/>
      <c r="S248" s="64"/>
      <c r="T248" s="24"/>
      <c r="U248" s="134"/>
      <c r="V248" s="134"/>
      <c r="W248" s="64"/>
      <c r="X248" s="24"/>
      <c r="Y248" s="134"/>
      <c r="Z248" s="134"/>
      <c r="AA248" s="64"/>
      <c r="AB248" s="24"/>
      <c r="AC248" s="133"/>
      <c r="AD248" s="133"/>
      <c r="AE248" s="64"/>
    </row>
    <row r="249" spans="1:31" ht="15.75" thickTop="1">
      <c r="A249" s="13"/>
      <c r="B249" s="105" t="s">
        <v>440</v>
      </c>
      <c r="C249" s="105"/>
      <c r="D249" s="28"/>
      <c r="E249" s="138" t="s">
        <v>165</v>
      </c>
      <c r="F249" s="135">
        <v>3753</v>
      </c>
      <c r="G249" s="32"/>
      <c r="H249" s="28"/>
      <c r="I249" s="138" t="s">
        <v>165</v>
      </c>
      <c r="J249" s="136">
        <v>135</v>
      </c>
      <c r="K249" s="32"/>
      <c r="L249" s="28"/>
      <c r="M249" s="138" t="s">
        <v>165</v>
      </c>
      <c r="N249" s="136">
        <v>951</v>
      </c>
      <c r="O249" s="32"/>
      <c r="P249" s="28"/>
      <c r="Q249" s="138" t="s">
        <v>165</v>
      </c>
      <c r="R249" s="136">
        <v>561</v>
      </c>
      <c r="S249" s="32"/>
      <c r="T249" s="28"/>
      <c r="U249" s="138" t="s">
        <v>165</v>
      </c>
      <c r="V249" s="136">
        <v>202</v>
      </c>
      <c r="W249" s="32"/>
      <c r="X249" s="28"/>
      <c r="Y249" s="138" t="s">
        <v>165</v>
      </c>
      <c r="Z249" s="135">
        <v>1304</v>
      </c>
      <c r="AA249" s="32"/>
      <c r="AB249" s="28"/>
      <c r="AC249" s="138" t="s">
        <v>165</v>
      </c>
      <c r="AD249" s="135">
        <v>6906</v>
      </c>
      <c r="AE249" s="32"/>
    </row>
    <row r="250" spans="1:31" ht="15.75" thickBot="1">
      <c r="A250" s="13"/>
      <c r="B250" s="105"/>
      <c r="C250" s="105"/>
      <c r="D250" s="28"/>
      <c r="E250" s="143"/>
      <c r="F250" s="144"/>
      <c r="G250" s="77"/>
      <c r="H250" s="28"/>
      <c r="I250" s="143"/>
      <c r="J250" s="145"/>
      <c r="K250" s="77"/>
      <c r="L250" s="28"/>
      <c r="M250" s="143"/>
      <c r="N250" s="145"/>
      <c r="O250" s="77"/>
      <c r="P250" s="28"/>
      <c r="Q250" s="143"/>
      <c r="R250" s="145"/>
      <c r="S250" s="77"/>
      <c r="T250" s="28"/>
      <c r="U250" s="143"/>
      <c r="V250" s="145"/>
      <c r="W250" s="77"/>
      <c r="X250" s="28"/>
      <c r="Y250" s="143"/>
      <c r="Z250" s="144"/>
      <c r="AA250" s="77"/>
      <c r="AB250" s="28"/>
      <c r="AC250" s="143"/>
      <c r="AD250" s="144"/>
      <c r="AE250" s="77"/>
    </row>
    <row r="251" spans="1:31" ht="15.75" thickTop="1">
      <c r="A251" s="13"/>
      <c r="B251" s="53" t="s">
        <v>459</v>
      </c>
      <c r="C251" s="53"/>
      <c r="D251" s="53"/>
      <c r="E251" s="53"/>
      <c r="F251" s="53"/>
      <c r="G251" s="53"/>
      <c r="H251" s="53"/>
      <c r="I251" s="53"/>
      <c r="J251" s="53"/>
      <c r="K251" s="53"/>
      <c r="L251" s="53"/>
      <c r="M251" s="53"/>
      <c r="N251" s="53"/>
      <c r="O251" s="53"/>
      <c r="P251" s="53"/>
      <c r="Q251" s="53"/>
      <c r="R251" s="53"/>
      <c r="S251" s="53"/>
      <c r="T251" s="53"/>
      <c r="U251" s="53"/>
      <c r="V251" s="53"/>
      <c r="W251" s="53"/>
      <c r="X251" s="53"/>
      <c r="Y251" s="53"/>
      <c r="Z251" s="53"/>
      <c r="AA251" s="53"/>
      <c r="AB251" s="53"/>
      <c r="AC251" s="53"/>
      <c r="AD251" s="53"/>
      <c r="AE251" s="53"/>
    </row>
    <row r="252" spans="1:31">
      <c r="A252" s="13"/>
      <c r="B252" s="88"/>
      <c r="C252" s="88"/>
      <c r="D252" s="88"/>
      <c r="E252" s="88"/>
      <c r="F252" s="88"/>
      <c r="G252" s="88"/>
      <c r="H252" s="88"/>
      <c r="I252" s="88"/>
      <c r="J252" s="88"/>
      <c r="K252" s="88"/>
      <c r="L252" s="88"/>
      <c r="M252" s="88"/>
      <c r="N252" s="88"/>
      <c r="O252" s="88"/>
      <c r="P252" s="88"/>
      <c r="Q252" s="88"/>
      <c r="R252" s="88"/>
      <c r="S252" s="88"/>
      <c r="T252" s="88"/>
      <c r="U252" s="88"/>
      <c r="V252" s="88"/>
      <c r="W252" s="88"/>
      <c r="X252" s="88"/>
      <c r="Y252" s="88"/>
      <c r="Z252" s="88"/>
      <c r="AA252" s="88"/>
      <c r="AB252" s="88"/>
      <c r="AC252" s="88"/>
      <c r="AD252" s="88"/>
      <c r="AE252" s="88"/>
    </row>
    <row r="253" spans="1:31">
      <c r="A253" s="13"/>
      <c r="B253" s="22"/>
      <c r="C253" s="22"/>
      <c r="D253" s="22"/>
      <c r="E253" s="22"/>
      <c r="F253" s="22"/>
      <c r="G253" s="22"/>
      <c r="H253" s="22"/>
      <c r="I253" s="22"/>
      <c r="J253" s="22"/>
      <c r="K253" s="22"/>
      <c r="L253" s="22"/>
      <c r="M253" s="22"/>
      <c r="N253" s="22"/>
      <c r="O253" s="22"/>
      <c r="P253" s="22"/>
      <c r="Q253" s="22"/>
      <c r="R253" s="22"/>
      <c r="S253" s="22"/>
      <c r="T253" s="22"/>
      <c r="U253" s="22"/>
      <c r="V253" s="22"/>
    </row>
    <row r="254" spans="1:31">
      <c r="A254" s="13"/>
      <c r="B254" s="15"/>
      <c r="C254" s="15"/>
      <c r="D254" s="15"/>
      <c r="E254" s="15"/>
      <c r="F254" s="15"/>
      <c r="G254" s="15"/>
      <c r="H254" s="15"/>
      <c r="I254" s="15"/>
      <c r="J254" s="15"/>
      <c r="K254" s="15"/>
      <c r="L254" s="15"/>
      <c r="M254" s="15"/>
      <c r="N254" s="15"/>
      <c r="O254" s="15"/>
      <c r="P254" s="15"/>
      <c r="Q254" s="15"/>
      <c r="R254" s="15"/>
      <c r="S254" s="15"/>
      <c r="T254" s="15"/>
      <c r="U254" s="15"/>
      <c r="V254" s="15"/>
    </row>
    <row r="255" spans="1:31">
      <c r="A255" s="13"/>
      <c r="B255" s="24"/>
      <c r="C255" s="24"/>
      <c r="D255" s="100" t="s">
        <v>460</v>
      </c>
      <c r="E255" s="100"/>
      <c r="F255" s="100"/>
      <c r="G255" s="24"/>
      <c r="H255" s="100" t="s">
        <v>461</v>
      </c>
      <c r="I255" s="100"/>
      <c r="J255" s="100"/>
      <c r="K255" s="24"/>
      <c r="L255" s="100" t="s">
        <v>426</v>
      </c>
      <c r="M255" s="100"/>
      <c r="N255" s="100"/>
      <c r="O255" s="24"/>
      <c r="P255" s="100" t="s">
        <v>462</v>
      </c>
      <c r="Q255" s="100"/>
      <c r="R255" s="100"/>
      <c r="S255" s="24"/>
      <c r="T255" s="100" t="s">
        <v>250</v>
      </c>
      <c r="U255" s="100"/>
      <c r="V255" s="100"/>
    </row>
    <row r="256" spans="1:31" ht="15.75" thickBot="1">
      <c r="A256" s="13"/>
      <c r="B256" s="24"/>
      <c r="C256" s="24"/>
      <c r="D256" s="98"/>
      <c r="E256" s="98"/>
      <c r="F256" s="98"/>
      <c r="G256" s="24"/>
      <c r="H256" s="98"/>
      <c r="I256" s="98"/>
      <c r="J256" s="98"/>
      <c r="K256" s="24"/>
      <c r="L256" s="98" t="s">
        <v>427</v>
      </c>
      <c r="M256" s="98"/>
      <c r="N256" s="98"/>
      <c r="O256" s="24"/>
      <c r="P256" s="98" t="s">
        <v>463</v>
      </c>
      <c r="Q256" s="98"/>
      <c r="R256" s="98"/>
      <c r="S256" s="24"/>
      <c r="T256" s="98"/>
      <c r="U256" s="98"/>
      <c r="V256" s="98"/>
    </row>
    <row r="257" spans="1:22" ht="15.75" thickTop="1">
      <c r="A257" s="13"/>
      <c r="B257" s="146" t="s">
        <v>402</v>
      </c>
      <c r="C257" s="20"/>
      <c r="D257" s="32"/>
      <c r="E257" s="32"/>
      <c r="F257" s="32"/>
      <c r="G257" s="20"/>
      <c r="H257" s="32"/>
      <c r="I257" s="32"/>
      <c r="J257" s="32"/>
      <c r="K257" s="20"/>
      <c r="L257" s="32"/>
      <c r="M257" s="32"/>
      <c r="N257" s="32"/>
      <c r="O257" s="20"/>
      <c r="P257" s="32"/>
      <c r="Q257" s="32"/>
      <c r="R257" s="32"/>
      <c r="S257" s="20"/>
      <c r="T257" s="32"/>
      <c r="U257" s="32"/>
      <c r="V257" s="32"/>
    </row>
    <row r="258" spans="1:22">
      <c r="A258" s="13"/>
      <c r="B258" s="99" t="s">
        <v>251</v>
      </c>
      <c r="C258" s="24"/>
      <c r="D258" s="99" t="s">
        <v>165</v>
      </c>
      <c r="E258" s="103" t="s">
        <v>207</v>
      </c>
      <c r="F258" s="24"/>
      <c r="G258" s="24"/>
      <c r="H258" s="99" t="s">
        <v>165</v>
      </c>
      <c r="I258" s="103" t="s">
        <v>207</v>
      </c>
      <c r="J258" s="24"/>
      <c r="K258" s="24"/>
      <c r="L258" s="99" t="s">
        <v>165</v>
      </c>
      <c r="M258" s="103" t="s">
        <v>207</v>
      </c>
      <c r="N258" s="24"/>
      <c r="O258" s="24"/>
      <c r="P258" s="99" t="s">
        <v>165</v>
      </c>
      <c r="Q258" s="103" t="s">
        <v>207</v>
      </c>
      <c r="R258" s="24"/>
      <c r="S258" s="24"/>
      <c r="T258" s="99" t="s">
        <v>165</v>
      </c>
      <c r="U258" s="103" t="s">
        <v>207</v>
      </c>
      <c r="V258" s="24"/>
    </row>
    <row r="259" spans="1:22">
      <c r="A259" s="13"/>
      <c r="B259" s="99"/>
      <c r="C259" s="24"/>
      <c r="D259" s="99"/>
      <c r="E259" s="103"/>
      <c r="F259" s="24"/>
      <c r="G259" s="24"/>
      <c r="H259" s="99"/>
      <c r="I259" s="103"/>
      <c r="J259" s="24"/>
      <c r="K259" s="24"/>
      <c r="L259" s="99"/>
      <c r="M259" s="103"/>
      <c r="N259" s="24"/>
      <c r="O259" s="24"/>
      <c r="P259" s="99"/>
      <c r="Q259" s="103"/>
      <c r="R259" s="24"/>
      <c r="S259" s="24"/>
      <c r="T259" s="99"/>
      <c r="U259" s="103"/>
      <c r="V259" s="24"/>
    </row>
    <row r="260" spans="1:22">
      <c r="A260" s="13"/>
      <c r="B260" s="148" t="s">
        <v>464</v>
      </c>
      <c r="C260" s="28"/>
      <c r="D260" s="107">
        <v>2178</v>
      </c>
      <c r="E260" s="107"/>
      <c r="F260" s="28"/>
      <c r="G260" s="28"/>
      <c r="H260" s="108" t="s">
        <v>207</v>
      </c>
      <c r="I260" s="108"/>
      <c r="J260" s="28"/>
      <c r="K260" s="28"/>
      <c r="L260" s="108" t="s">
        <v>207</v>
      </c>
      <c r="M260" s="108"/>
      <c r="N260" s="28"/>
      <c r="O260" s="28"/>
      <c r="P260" s="108">
        <v>147</v>
      </c>
      <c r="Q260" s="108"/>
      <c r="R260" s="28"/>
      <c r="S260" s="28"/>
      <c r="T260" s="107">
        <v>2325</v>
      </c>
      <c r="U260" s="107"/>
      <c r="V260" s="28"/>
    </row>
    <row r="261" spans="1:22">
      <c r="A261" s="13"/>
      <c r="B261" s="148"/>
      <c r="C261" s="28"/>
      <c r="D261" s="107"/>
      <c r="E261" s="107"/>
      <c r="F261" s="28"/>
      <c r="G261" s="28"/>
      <c r="H261" s="108"/>
      <c r="I261" s="108"/>
      <c r="J261" s="28"/>
      <c r="K261" s="28"/>
      <c r="L261" s="108"/>
      <c r="M261" s="108"/>
      <c r="N261" s="28"/>
      <c r="O261" s="28"/>
      <c r="P261" s="108"/>
      <c r="Q261" s="108"/>
      <c r="R261" s="28"/>
      <c r="S261" s="28"/>
      <c r="T261" s="107"/>
      <c r="U261" s="107"/>
      <c r="V261" s="28"/>
    </row>
    <row r="262" spans="1:22">
      <c r="A262" s="13"/>
      <c r="B262" s="149" t="s">
        <v>465</v>
      </c>
      <c r="C262" s="24"/>
      <c r="D262" s="103" t="s">
        <v>466</v>
      </c>
      <c r="E262" s="103"/>
      <c r="F262" s="99" t="s">
        <v>183</v>
      </c>
      <c r="G262" s="24"/>
      <c r="H262" s="103" t="s">
        <v>207</v>
      </c>
      <c r="I262" s="103"/>
      <c r="J262" s="24"/>
      <c r="K262" s="24"/>
      <c r="L262" s="103" t="s">
        <v>207</v>
      </c>
      <c r="M262" s="103"/>
      <c r="N262" s="24"/>
      <c r="O262" s="24"/>
      <c r="P262" s="103" t="s">
        <v>467</v>
      </c>
      <c r="Q262" s="103"/>
      <c r="R262" s="99" t="s">
        <v>183</v>
      </c>
      <c r="S262" s="24"/>
      <c r="T262" s="103" t="s">
        <v>468</v>
      </c>
      <c r="U262" s="103"/>
      <c r="V262" s="99" t="s">
        <v>183</v>
      </c>
    </row>
    <row r="263" spans="1:22" ht="15.75" thickBot="1">
      <c r="A263" s="13"/>
      <c r="B263" s="149"/>
      <c r="C263" s="24"/>
      <c r="D263" s="134"/>
      <c r="E263" s="134"/>
      <c r="F263" s="137"/>
      <c r="G263" s="24"/>
      <c r="H263" s="134"/>
      <c r="I263" s="134"/>
      <c r="J263" s="64"/>
      <c r="K263" s="24"/>
      <c r="L263" s="134"/>
      <c r="M263" s="134"/>
      <c r="N263" s="64"/>
      <c r="O263" s="24"/>
      <c r="P263" s="134"/>
      <c r="Q263" s="134"/>
      <c r="R263" s="137"/>
      <c r="S263" s="24"/>
      <c r="T263" s="134"/>
      <c r="U263" s="134"/>
      <c r="V263" s="137"/>
    </row>
    <row r="264" spans="1:22" ht="15.75" thickTop="1">
      <c r="A264" s="13"/>
      <c r="B264" s="105" t="s">
        <v>254</v>
      </c>
      <c r="C264" s="28"/>
      <c r="D264" s="150" t="s">
        <v>165</v>
      </c>
      <c r="E264" s="152">
        <v>173</v>
      </c>
      <c r="F264" s="32"/>
      <c r="G264" s="28"/>
      <c r="H264" s="150" t="s">
        <v>165</v>
      </c>
      <c r="I264" s="152" t="s">
        <v>207</v>
      </c>
      <c r="J264" s="32"/>
      <c r="K264" s="28"/>
      <c r="L264" s="150" t="s">
        <v>165</v>
      </c>
      <c r="M264" s="152" t="s">
        <v>207</v>
      </c>
      <c r="N264" s="32"/>
      <c r="O264" s="28"/>
      <c r="P264" s="150" t="s">
        <v>165</v>
      </c>
      <c r="Q264" s="152" t="s">
        <v>207</v>
      </c>
      <c r="R264" s="32"/>
      <c r="S264" s="28"/>
      <c r="T264" s="150" t="s">
        <v>165</v>
      </c>
      <c r="U264" s="152">
        <v>173</v>
      </c>
      <c r="V264" s="32"/>
    </row>
    <row r="265" spans="1:22" ht="15.75" thickBot="1">
      <c r="A265" s="13"/>
      <c r="B265" s="105"/>
      <c r="C265" s="28"/>
      <c r="D265" s="151"/>
      <c r="E265" s="153"/>
      <c r="F265" s="77"/>
      <c r="G265" s="28"/>
      <c r="H265" s="151"/>
      <c r="I265" s="153"/>
      <c r="J265" s="77"/>
      <c r="K265" s="28"/>
      <c r="L265" s="151"/>
      <c r="M265" s="153"/>
      <c r="N265" s="77"/>
      <c r="O265" s="28"/>
      <c r="P265" s="151"/>
      <c r="Q265" s="153"/>
      <c r="R265" s="77"/>
      <c r="S265" s="28"/>
      <c r="T265" s="151"/>
      <c r="U265" s="153"/>
      <c r="V265" s="77"/>
    </row>
    <row r="266" spans="1:22" ht="15.75" thickTop="1">
      <c r="A266" s="13"/>
      <c r="B266" s="147" t="s">
        <v>432</v>
      </c>
      <c r="C266" s="17"/>
      <c r="D266" s="82"/>
      <c r="E266" s="82"/>
      <c r="F266" s="82"/>
      <c r="G266" s="17"/>
      <c r="H266" s="82"/>
      <c r="I266" s="82"/>
      <c r="J266" s="82"/>
      <c r="K266" s="17"/>
      <c r="L266" s="82"/>
      <c r="M266" s="82"/>
      <c r="N266" s="82"/>
      <c r="O266" s="17"/>
      <c r="P266" s="82"/>
      <c r="Q266" s="82"/>
      <c r="R266" s="82"/>
      <c r="S266" s="17"/>
      <c r="T266" s="82"/>
      <c r="U266" s="82"/>
      <c r="V266" s="82"/>
    </row>
    <row r="267" spans="1:22">
      <c r="A267" s="13"/>
      <c r="B267" s="105" t="s">
        <v>251</v>
      </c>
      <c r="C267" s="28"/>
      <c r="D267" s="105" t="s">
        <v>165</v>
      </c>
      <c r="E267" s="108">
        <v>837</v>
      </c>
      <c r="F267" s="28"/>
      <c r="G267" s="28"/>
      <c r="H267" s="105" t="s">
        <v>165</v>
      </c>
      <c r="I267" s="108">
        <v>56</v>
      </c>
      <c r="J267" s="28"/>
      <c r="K267" s="28"/>
      <c r="L267" s="105" t="s">
        <v>165</v>
      </c>
      <c r="M267" s="108" t="s">
        <v>207</v>
      </c>
      <c r="N267" s="28"/>
      <c r="O267" s="28"/>
      <c r="P267" s="105" t="s">
        <v>165</v>
      </c>
      <c r="Q267" s="108" t="s">
        <v>207</v>
      </c>
      <c r="R267" s="28"/>
      <c r="S267" s="28"/>
      <c r="T267" s="105" t="s">
        <v>165</v>
      </c>
      <c r="U267" s="108">
        <v>893</v>
      </c>
      <c r="V267" s="28"/>
    </row>
    <row r="268" spans="1:22">
      <c r="A268" s="13"/>
      <c r="B268" s="105"/>
      <c r="C268" s="28"/>
      <c r="D268" s="105"/>
      <c r="E268" s="108"/>
      <c r="F268" s="28"/>
      <c r="G268" s="28"/>
      <c r="H268" s="105"/>
      <c r="I268" s="108"/>
      <c r="J268" s="28"/>
      <c r="K268" s="28"/>
      <c r="L268" s="105"/>
      <c r="M268" s="108"/>
      <c r="N268" s="28"/>
      <c r="O268" s="28"/>
      <c r="P268" s="105"/>
      <c r="Q268" s="108"/>
      <c r="R268" s="28"/>
      <c r="S268" s="28"/>
      <c r="T268" s="105"/>
      <c r="U268" s="108"/>
      <c r="V268" s="28"/>
    </row>
    <row r="269" spans="1:22">
      <c r="A269" s="13"/>
      <c r="B269" s="149" t="s">
        <v>464</v>
      </c>
      <c r="C269" s="24"/>
      <c r="D269" s="154">
        <v>325</v>
      </c>
      <c r="E269" s="154"/>
      <c r="F269" s="24"/>
      <c r="G269" s="24"/>
      <c r="H269" s="154">
        <v>207</v>
      </c>
      <c r="I269" s="154"/>
      <c r="J269" s="24"/>
      <c r="K269" s="24"/>
      <c r="L269" s="154" t="s">
        <v>207</v>
      </c>
      <c r="M269" s="154"/>
      <c r="N269" s="24"/>
      <c r="O269" s="24"/>
      <c r="P269" s="154">
        <v>394</v>
      </c>
      <c r="Q269" s="154"/>
      <c r="R269" s="24"/>
      <c r="S269" s="24"/>
      <c r="T269" s="154">
        <v>926</v>
      </c>
      <c r="U269" s="154"/>
      <c r="V269" s="24"/>
    </row>
    <row r="270" spans="1:22">
      <c r="A270" s="13"/>
      <c r="B270" s="149"/>
      <c r="C270" s="24"/>
      <c r="D270" s="154"/>
      <c r="E270" s="154"/>
      <c r="F270" s="24"/>
      <c r="G270" s="24"/>
      <c r="H270" s="154"/>
      <c r="I270" s="154"/>
      <c r="J270" s="24"/>
      <c r="K270" s="24"/>
      <c r="L270" s="154"/>
      <c r="M270" s="154"/>
      <c r="N270" s="24"/>
      <c r="O270" s="24"/>
      <c r="P270" s="154"/>
      <c r="Q270" s="154"/>
      <c r="R270" s="24"/>
      <c r="S270" s="24"/>
      <c r="T270" s="154"/>
      <c r="U270" s="154"/>
      <c r="V270" s="24"/>
    </row>
    <row r="271" spans="1:22">
      <c r="A271" s="13"/>
      <c r="B271" s="148" t="s">
        <v>465</v>
      </c>
      <c r="C271" s="28"/>
      <c r="D271" s="155" t="s">
        <v>469</v>
      </c>
      <c r="E271" s="155"/>
      <c r="F271" s="157" t="s">
        <v>183</v>
      </c>
      <c r="G271" s="28"/>
      <c r="H271" s="155" t="s">
        <v>470</v>
      </c>
      <c r="I271" s="155"/>
      <c r="J271" s="157" t="s">
        <v>183</v>
      </c>
      <c r="K271" s="28"/>
      <c r="L271" s="155" t="s">
        <v>207</v>
      </c>
      <c r="M271" s="155"/>
      <c r="N271" s="28"/>
      <c r="O271" s="28"/>
      <c r="P271" s="155" t="s">
        <v>471</v>
      </c>
      <c r="Q271" s="155"/>
      <c r="R271" s="157" t="s">
        <v>183</v>
      </c>
      <c r="S271" s="28"/>
      <c r="T271" s="155" t="s">
        <v>472</v>
      </c>
      <c r="U271" s="155"/>
      <c r="V271" s="157" t="s">
        <v>183</v>
      </c>
    </row>
    <row r="272" spans="1:22" ht="15.75" thickBot="1">
      <c r="A272" s="13"/>
      <c r="B272" s="148"/>
      <c r="C272" s="28"/>
      <c r="D272" s="156"/>
      <c r="E272" s="156"/>
      <c r="F272" s="158"/>
      <c r="G272" s="28"/>
      <c r="H272" s="156"/>
      <c r="I272" s="156"/>
      <c r="J272" s="158"/>
      <c r="K272" s="28"/>
      <c r="L272" s="156"/>
      <c r="M272" s="156"/>
      <c r="N272" s="66"/>
      <c r="O272" s="28"/>
      <c r="P272" s="156"/>
      <c r="Q272" s="156"/>
      <c r="R272" s="158"/>
      <c r="S272" s="28"/>
      <c r="T272" s="156"/>
      <c r="U272" s="156"/>
      <c r="V272" s="158"/>
    </row>
    <row r="273" spans="1:22" ht="15.75" thickTop="1">
      <c r="A273" s="13"/>
      <c r="B273" s="99" t="s">
        <v>254</v>
      </c>
      <c r="C273" s="24"/>
      <c r="D273" s="160" t="s">
        <v>165</v>
      </c>
      <c r="E273" s="162">
        <v>233</v>
      </c>
      <c r="F273" s="68"/>
      <c r="G273" s="24"/>
      <c r="H273" s="160" t="s">
        <v>165</v>
      </c>
      <c r="I273" s="162">
        <v>138</v>
      </c>
      <c r="J273" s="68"/>
      <c r="K273" s="24"/>
      <c r="L273" s="160" t="s">
        <v>165</v>
      </c>
      <c r="M273" s="162" t="s">
        <v>207</v>
      </c>
      <c r="N273" s="68"/>
      <c r="O273" s="24"/>
      <c r="P273" s="160" t="s">
        <v>165</v>
      </c>
      <c r="Q273" s="162" t="s">
        <v>207</v>
      </c>
      <c r="R273" s="68"/>
      <c r="S273" s="24"/>
      <c r="T273" s="160" t="s">
        <v>165</v>
      </c>
      <c r="U273" s="162">
        <v>371</v>
      </c>
      <c r="V273" s="68"/>
    </row>
    <row r="274" spans="1:22" ht="15.75" thickBot="1">
      <c r="A274" s="13"/>
      <c r="B274" s="99"/>
      <c r="C274" s="24"/>
      <c r="D274" s="161"/>
      <c r="E274" s="163"/>
      <c r="F274" s="46"/>
      <c r="G274" s="24"/>
      <c r="H274" s="161"/>
      <c r="I274" s="163"/>
      <c r="J274" s="46"/>
      <c r="K274" s="24"/>
      <c r="L274" s="161"/>
      <c r="M274" s="163"/>
      <c r="N274" s="46"/>
      <c r="O274" s="24"/>
      <c r="P274" s="161"/>
      <c r="Q274" s="163"/>
      <c r="R274" s="46"/>
      <c r="S274" s="24"/>
      <c r="T274" s="161"/>
      <c r="U274" s="163"/>
      <c r="V274" s="46"/>
    </row>
    <row r="275" spans="1:22" ht="15.75" thickTop="1">
      <c r="A275" s="13"/>
      <c r="B275" s="20"/>
      <c r="C275" s="20"/>
      <c r="D275" s="85"/>
      <c r="E275" s="85"/>
      <c r="F275" s="85"/>
      <c r="G275" s="20"/>
      <c r="H275" s="85"/>
      <c r="I275" s="85"/>
      <c r="J275" s="85"/>
      <c r="K275" s="20"/>
      <c r="L275" s="85"/>
      <c r="M275" s="85"/>
      <c r="N275" s="85"/>
      <c r="O275" s="20"/>
      <c r="P275" s="85"/>
      <c r="Q275" s="85"/>
      <c r="R275" s="85"/>
      <c r="S275" s="20"/>
      <c r="T275" s="85"/>
      <c r="U275" s="85"/>
      <c r="V275" s="85"/>
    </row>
    <row r="276" spans="1:22">
      <c r="A276" s="13"/>
      <c r="B276" s="147" t="s">
        <v>409</v>
      </c>
      <c r="C276" s="17"/>
      <c r="D276" s="24"/>
      <c r="E276" s="24"/>
      <c r="F276" s="24"/>
      <c r="G276" s="17"/>
      <c r="H276" s="24"/>
      <c r="I276" s="24"/>
      <c r="J276" s="24"/>
      <c r="K276" s="17"/>
      <c r="L276" s="24"/>
      <c r="M276" s="24"/>
      <c r="N276" s="24"/>
      <c r="O276" s="17"/>
      <c r="P276" s="24"/>
      <c r="Q276" s="24"/>
      <c r="R276" s="24"/>
      <c r="S276" s="17"/>
      <c r="T276" s="24"/>
      <c r="U276" s="24"/>
      <c r="V276" s="24"/>
    </row>
    <row r="277" spans="1:22">
      <c r="A277" s="13"/>
      <c r="B277" s="157" t="s">
        <v>251</v>
      </c>
      <c r="C277" s="28"/>
      <c r="D277" s="157" t="s">
        <v>165</v>
      </c>
      <c r="E277" s="155" t="s">
        <v>207</v>
      </c>
      <c r="F277" s="28"/>
      <c r="G277" s="28"/>
      <c r="H277" s="157" t="s">
        <v>165</v>
      </c>
      <c r="I277" s="155">
        <v>327</v>
      </c>
      <c r="J277" s="28"/>
      <c r="K277" s="28"/>
      <c r="L277" s="157" t="s">
        <v>165</v>
      </c>
      <c r="M277" s="164">
        <v>5400</v>
      </c>
      <c r="N277" s="28"/>
      <c r="O277" s="28"/>
      <c r="P277" s="157" t="s">
        <v>165</v>
      </c>
      <c r="Q277" s="155" t="s">
        <v>207</v>
      </c>
      <c r="R277" s="28"/>
      <c r="S277" s="28"/>
      <c r="T277" s="157" t="s">
        <v>165</v>
      </c>
      <c r="U277" s="164">
        <v>5727</v>
      </c>
      <c r="V277" s="28"/>
    </row>
    <row r="278" spans="1:22">
      <c r="A278" s="13"/>
      <c r="B278" s="157"/>
      <c r="C278" s="28"/>
      <c r="D278" s="157"/>
      <c r="E278" s="155"/>
      <c r="F278" s="28"/>
      <c r="G278" s="28"/>
      <c r="H278" s="157"/>
      <c r="I278" s="155"/>
      <c r="J278" s="28"/>
      <c r="K278" s="28"/>
      <c r="L278" s="157"/>
      <c r="M278" s="164"/>
      <c r="N278" s="28"/>
      <c r="O278" s="28"/>
      <c r="P278" s="157"/>
      <c r="Q278" s="155"/>
      <c r="R278" s="28"/>
      <c r="S278" s="28"/>
      <c r="T278" s="157"/>
      <c r="U278" s="164"/>
      <c r="V278" s="28"/>
    </row>
    <row r="279" spans="1:22">
      <c r="A279" s="13"/>
      <c r="B279" s="149" t="s">
        <v>464</v>
      </c>
      <c r="C279" s="24"/>
      <c r="D279" s="154" t="s">
        <v>207</v>
      </c>
      <c r="E279" s="154"/>
      <c r="F279" s="24"/>
      <c r="G279" s="24"/>
      <c r="H279" s="154" t="s">
        <v>473</v>
      </c>
      <c r="I279" s="154"/>
      <c r="J279" s="159" t="s">
        <v>183</v>
      </c>
      <c r="K279" s="24"/>
      <c r="L279" s="154">
        <v>732</v>
      </c>
      <c r="M279" s="154"/>
      <c r="N279" s="24"/>
      <c r="O279" s="24"/>
      <c r="P279" s="154">
        <v>1</v>
      </c>
      <c r="Q279" s="154"/>
      <c r="R279" s="24"/>
      <c r="S279" s="24"/>
      <c r="T279" s="154">
        <v>544</v>
      </c>
      <c r="U279" s="154"/>
      <c r="V279" s="24"/>
    </row>
    <row r="280" spans="1:22">
      <c r="A280" s="13"/>
      <c r="B280" s="149"/>
      <c r="C280" s="24"/>
      <c r="D280" s="154"/>
      <c r="E280" s="154"/>
      <c r="F280" s="24"/>
      <c r="G280" s="24"/>
      <c r="H280" s="154"/>
      <c r="I280" s="154"/>
      <c r="J280" s="159"/>
      <c r="K280" s="24"/>
      <c r="L280" s="154"/>
      <c r="M280" s="154"/>
      <c r="N280" s="24"/>
      <c r="O280" s="24"/>
      <c r="P280" s="154"/>
      <c r="Q280" s="154"/>
      <c r="R280" s="24"/>
      <c r="S280" s="24"/>
      <c r="T280" s="154"/>
      <c r="U280" s="154"/>
      <c r="V280" s="24"/>
    </row>
    <row r="281" spans="1:22">
      <c r="A281" s="13"/>
      <c r="B281" s="148" t="s">
        <v>465</v>
      </c>
      <c r="C281" s="28"/>
      <c r="D281" s="155" t="s">
        <v>207</v>
      </c>
      <c r="E281" s="155"/>
      <c r="F281" s="28"/>
      <c r="G281" s="28"/>
      <c r="H281" s="155" t="s">
        <v>474</v>
      </c>
      <c r="I281" s="155"/>
      <c r="J281" s="157" t="s">
        <v>183</v>
      </c>
      <c r="K281" s="28"/>
      <c r="L281" s="155" t="s">
        <v>475</v>
      </c>
      <c r="M281" s="155"/>
      <c r="N281" s="157" t="s">
        <v>183</v>
      </c>
      <c r="O281" s="28"/>
      <c r="P281" s="155" t="s">
        <v>435</v>
      </c>
      <c r="Q281" s="155"/>
      <c r="R281" s="157" t="s">
        <v>183</v>
      </c>
      <c r="S281" s="28"/>
      <c r="T281" s="155" t="s">
        <v>476</v>
      </c>
      <c r="U281" s="155"/>
      <c r="V281" s="157" t="s">
        <v>183</v>
      </c>
    </row>
    <row r="282" spans="1:22" ht="15.75" thickBot="1">
      <c r="A282" s="13"/>
      <c r="B282" s="148"/>
      <c r="C282" s="28"/>
      <c r="D282" s="156"/>
      <c r="E282" s="156"/>
      <c r="F282" s="66"/>
      <c r="G282" s="28"/>
      <c r="H282" s="156"/>
      <c r="I282" s="156"/>
      <c r="J282" s="158"/>
      <c r="K282" s="28"/>
      <c r="L282" s="156"/>
      <c r="M282" s="156"/>
      <c r="N282" s="158"/>
      <c r="O282" s="28"/>
      <c r="P282" s="156"/>
      <c r="Q282" s="156"/>
      <c r="R282" s="158"/>
      <c r="S282" s="28"/>
      <c r="T282" s="156"/>
      <c r="U282" s="156"/>
      <c r="V282" s="158"/>
    </row>
    <row r="283" spans="1:22" ht="15.75" thickTop="1">
      <c r="A283" s="13"/>
      <c r="B283" s="159" t="s">
        <v>254</v>
      </c>
      <c r="C283" s="24"/>
      <c r="D283" s="160" t="s">
        <v>165</v>
      </c>
      <c r="E283" s="162" t="s">
        <v>207</v>
      </c>
      <c r="F283" s="68"/>
      <c r="G283" s="24"/>
      <c r="H283" s="160" t="s">
        <v>165</v>
      </c>
      <c r="I283" s="162">
        <v>76</v>
      </c>
      <c r="J283" s="68"/>
      <c r="K283" s="24"/>
      <c r="L283" s="160" t="s">
        <v>165</v>
      </c>
      <c r="M283" s="165">
        <v>5972</v>
      </c>
      <c r="N283" s="68"/>
      <c r="O283" s="24"/>
      <c r="P283" s="160" t="s">
        <v>165</v>
      </c>
      <c r="Q283" s="162" t="s">
        <v>207</v>
      </c>
      <c r="R283" s="68"/>
      <c r="S283" s="24"/>
      <c r="T283" s="160" t="s">
        <v>165</v>
      </c>
      <c r="U283" s="165">
        <v>6048</v>
      </c>
      <c r="V283" s="68"/>
    </row>
    <row r="284" spans="1:22" ht="15.75" thickBot="1">
      <c r="A284" s="13"/>
      <c r="B284" s="159"/>
      <c r="C284" s="24"/>
      <c r="D284" s="161"/>
      <c r="E284" s="163"/>
      <c r="F284" s="46"/>
      <c r="G284" s="24"/>
      <c r="H284" s="161"/>
      <c r="I284" s="163"/>
      <c r="J284" s="46"/>
      <c r="K284" s="24"/>
      <c r="L284" s="161"/>
      <c r="M284" s="166"/>
      <c r="N284" s="46"/>
      <c r="O284" s="24"/>
      <c r="P284" s="161"/>
      <c r="Q284" s="163"/>
      <c r="R284" s="46"/>
      <c r="S284" s="24"/>
      <c r="T284" s="161"/>
      <c r="U284" s="166"/>
      <c r="V284" s="46"/>
    </row>
    <row r="285" spans="1:22" ht="15.75" thickTop="1">
      <c r="A285" s="13"/>
      <c r="B285" s="20"/>
      <c r="C285" s="20"/>
      <c r="D285" s="85"/>
      <c r="E285" s="85"/>
      <c r="F285" s="85"/>
      <c r="G285" s="20"/>
      <c r="H285" s="85"/>
      <c r="I285" s="85"/>
      <c r="J285" s="85"/>
      <c r="K285" s="20"/>
      <c r="L285" s="85"/>
      <c r="M285" s="85"/>
      <c r="N285" s="85"/>
      <c r="O285" s="20"/>
      <c r="P285" s="85"/>
      <c r="Q285" s="85"/>
      <c r="R285" s="85"/>
      <c r="S285" s="20"/>
      <c r="T285" s="85"/>
      <c r="U285" s="85"/>
      <c r="V285" s="85"/>
    </row>
    <row r="286" spans="1:22">
      <c r="A286" s="13"/>
      <c r="B286" s="147" t="s">
        <v>411</v>
      </c>
      <c r="C286" s="17"/>
      <c r="D286" s="24"/>
      <c r="E286" s="24"/>
      <c r="F286" s="24"/>
      <c r="G286" s="17"/>
      <c r="H286" s="24"/>
      <c r="I286" s="24"/>
      <c r="J286" s="24"/>
      <c r="K286" s="17"/>
      <c r="L286" s="24"/>
      <c r="M286" s="24"/>
      <c r="N286" s="24"/>
      <c r="O286" s="17"/>
      <c r="P286" s="24"/>
      <c r="Q286" s="24"/>
      <c r="R286" s="24"/>
      <c r="S286" s="17"/>
      <c r="T286" s="24"/>
      <c r="U286" s="24"/>
      <c r="V286" s="24"/>
    </row>
    <row r="287" spans="1:22">
      <c r="A287" s="13"/>
      <c r="B287" s="105" t="s">
        <v>251</v>
      </c>
      <c r="C287" s="28"/>
      <c r="D287" s="105" t="s">
        <v>165</v>
      </c>
      <c r="E287" s="108" t="s">
        <v>207</v>
      </c>
      <c r="F287" s="28"/>
      <c r="G287" s="28"/>
      <c r="H287" s="105" t="s">
        <v>165</v>
      </c>
      <c r="I287" s="107">
        <v>1017</v>
      </c>
      <c r="J287" s="28"/>
      <c r="K287" s="28"/>
      <c r="L287" s="105" t="s">
        <v>165</v>
      </c>
      <c r="M287" s="107">
        <v>15155</v>
      </c>
      <c r="N287" s="28"/>
      <c r="O287" s="28"/>
      <c r="P287" s="105" t="s">
        <v>165</v>
      </c>
      <c r="Q287" s="108" t="s">
        <v>207</v>
      </c>
      <c r="R287" s="28"/>
      <c r="S287" s="28"/>
      <c r="T287" s="105" t="s">
        <v>165</v>
      </c>
      <c r="U287" s="107">
        <v>16172</v>
      </c>
      <c r="V287" s="28"/>
    </row>
    <row r="288" spans="1:22">
      <c r="A288" s="13"/>
      <c r="B288" s="105"/>
      <c r="C288" s="28"/>
      <c r="D288" s="105"/>
      <c r="E288" s="108"/>
      <c r="F288" s="28"/>
      <c r="G288" s="28"/>
      <c r="H288" s="105"/>
      <c r="I288" s="107"/>
      <c r="J288" s="28"/>
      <c r="K288" s="28"/>
      <c r="L288" s="105"/>
      <c r="M288" s="107"/>
      <c r="N288" s="28"/>
      <c r="O288" s="28"/>
      <c r="P288" s="105"/>
      <c r="Q288" s="108"/>
      <c r="R288" s="28"/>
      <c r="S288" s="28"/>
      <c r="T288" s="105"/>
      <c r="U288" s="107"/>
      <c r="V288" s="28"/>
    </row>
    <row r="289" spans="1:22">
      <c r="A289" s="13"/>
      <c r="B289" s="167" t="s">
        <v>464</v>
      </c>
      <c r="C289" s="24"/>
      <c r="D289" s="103" t="s">
        <v>207</v>
      </c>
      <c r="E289" s="103"/>
      <c r="F289" s="24"/>
      <c r="G289" s="24"/>
      <c r="H289" s="103">
        <v>104</v>
      </c>
      <c r="I289" s="103"/>
      <c r="J289" s="24"/>
      <c r="K289" s="24"/>
      <c r="L289" s="103">
        <v>172</v>
      </c>
      <c r="M289" s="103"/>
      <c r="N289" s="24"/>
      <c r="O289" s="24"/>
      <c r="P289" s="103">
        <v>623</v>
      </c>
      <c r="Q289" s="103"/>
      <c r="R289" s="24"/>
      <c r="S289" s="24"/>
      <c r="T289" s="103">
        <v>899</v>
      </c>
      <c r="U289" s="103"/>
      <c r="V289" s="24"/>
    </row>
    <row r="290" spans="1:22">
      <c r="A290" s="13"/>
      <c r="B290" s="167"/>
      <c r="C290" s="24"/>
      <c r="D290" s="103"/>
      <c r="E290" s="103"/>
      <c r="F290" s="24"/>
      <c r="G290" s="24"/>
      <c r="H290" s="103"/>
      <c r="I290" s="103"/>
      <c r="J290" s="24"/>
      <c r="K290" s="24"/>
      <c r="L290" s="103"/>
      <c r="M290" s="103"/>
      <c r="N290" s="24"/>
      <c r="O290" s="24"/>
      <c r="P290" s="103"/>
      <c r="Q290" s="103"/>
      <c r="R290" s="24"/>
      <c r="S290" s="24"/>
      <c r="T290" s="103"/>
      <c r="U290" s="103"/>
      <c r="V290" s="24"/>
    </row>
    <row r="291" spans="1:22">
      <c r="A291" s="13"/>
      <c r="B291" s="168" t="s">
        <v>465</v>
      </c>
      <c r="C291" s="28"/>
      <c r="D291" s="108" t="s">
        <v>207</v>
      </c>
      <c r="E291" s="108"/>
      <c r="F291" s="28"/>
      <c r="G291" s="28"/>
      <c r="H291" s="108" t="s">
        <v>477</v>
      </c>
      <c r="I291" s="108"/>
      <c r="J291" s="105" t="s">
        <v>183</v>
      </c>
      <c r="K291" s="28"/>
      <c r="L291" s="108" t="s">
        <v>478</v>
      </c>
      <c r="M291" s="108"/>
      <c r="N291" s="105" t="s">
        <v>183</v>
      </c>
      <c r="O291" s="28"/>
      <c r="P291" s="108" t="s">
        <v>479</v>
      </c>
      <c r="Q291" s="108"/>
      <c r="R291" s="105" t="s">
        <v>183</v>
      </c>
      <c r="S291" s="28"/>
      <c r="T291" s="108" t="s">
        <v>480</v>
      </c>
      <c r="U291" s="108"/>
      <c r="V291" s="105" t="s">
        <v>183</v>
      </c>
    </row>
    <row r="292" spans="1:22" ht="15.75" thickBot="1">
      <c r="A292" s="13"/>
      <c r="B292" s="168"/>
      <c r="C292" s="28"/>
      <c r="D292" s="113"/>
      <c r="E292" s="113"/>
      <c r="F292" s="66"/>
      <c r="G292" s="28"/>
      <c r="H292" s="113"/>
      <c r="I292" s="113"/>
      <c r="J292" s="114"/>
      <c r="K292" s="28"/>
      <c r="L292" s="113"/>
      <c r="M292" s="113"/>
      <c r="N292" s="114"/>
      <c r="O292" s="28"/>
      <c r="P292" s="113"/>
      <c r="Q292" s="113"/>
      <c r="R292" s="114"/>
      <c r="S292" s="28"/>
      <c r="T292" s="113"/>
      <c r="U292" s="113"/>
      <c r="V292" s="114"/>
    </row>
    <row r="293" spans="1:22" ht="15.75" thickTop="1">
      <c r="A293" s="13"/>
      <c r="B293" s="99" t="s">
        <v>254</v>
      </c>
      <c r="C293" s="24"/>
      <c r="D293" s="117" t="s">
        <v>165</v>
      </c>
      <c r="E293" s="104" t="s">
        <v>207</v>
      </c>
      <c r="F293" s="68"/>
      <c r="G293" s="24"/>
      <c r="H293" s="117" t="s">
        <v>165</v>
      </c>
      <c r="I293" s="104">
        <v>972</v>
      </c>
      <c r="J293" s="68"/>
      <c r="K293" s="24"/>
      <c r="L293" s="117" t="s">
        <v>165</v>
      </c>
      <c r="M293" s="116">
        <v>14071</v>
      </c>
      <c r="N293" s="68"/>
      <c r="O293" s="24"/>
      <c r="P293" s="117" t="s">
        <v>165</v>
      </c>
      <c r="Q293" s="104" t="s">
        <v>207</v>
      </c>
      <c r="R293" s="68"/>
      <c r="S293" s="24"/>
      <c r="T293" s="117" t="s">
        <v>165</v>
      </c>
      <c r="U293" s="116">
        <v>15043</v>
      </c>
      <c r="V293" s="68"/>
    </row>
    <row r="294" spans="1:22" ht="15.75" thickBot="1">
      <c r="A294" s="13"/>
      <c r="B294" s="99"/>
      <c r="C294" s="24"/>
      <c r="D294" s="119"/>
      <c r="E294" s="121"/>
      <c r="F294" s="46"/>
      <c r="G294" s="24"/>
      <c r="H294" s="119"/>
      <c r="I294" s="121"/>
      <c r="J294" s="46"/>
      <c r="K294" s="24"/>
      <c r="L294" s="119"/>
      <c r="M294" s="120"/>
      <c r="N294" s="46"/>
      <c r="O294" s="24"/>
      <c r="P294" s="119"/>
      <c r="Q294" s="121"/>
      <c r="R294" s="46"/>
      <c r="S294" s="24"/>
      <c r="T294" s="119"/>
      <c r="U294" s="120"/>
      <c r="V294" s="46"/>
    </row>
    <row r="295" spans="1:22" ht="15.75" thickTop="1">
      <c r="A295" s="13"/>
      <c r="B295" s="20"/>
      <c r="C295" s="20"/>
      <c r="D295" s="85"/>
      <c r="E295" s="85"/>
      <c r="F295" s="85"/>
      <c r="G295" s="20"/>
      <c r="H295" s="85"/>
      <c r="I295" s="85"/>
      <c r="J295" s="85"/>
      <c r="K295" s="20"/>
      <c r="L295" s="85"/>
      <c r="M295" s="85"/>
      <c r="N295" s="85"/>
      <c r="O295" s="20"/>
      <c r="P295" s="85"/>
      <c r="Q295" s="85"/>
      <c r="R295" s="85"/>
      <c r="S295" s="20"/>
      <c r="T295" s="85"/>
      <c r="U295" s="85"/>
      <c r="V295" s="85"/>
    </row>
    <row r="296" spans="1:22">
      <c r="A296" s="13"/>
      <c r="B296" s="147" t="s">
        <v>406</v>
      </c>
      <c r="C296" s="17"/>
      <c r="D296" s="24"/>
      <c r="E296" s="24"/>
      <c r="F296" s="24"/>
      <c r="G296" s="17"/>
      <c r="H296" s="24"/>
      <c r="I296" s="24"/>
      <c r="J296" s="24"/>
      <c r="K296" s="17"/>
      <c r="L296" s="24"/>
      <c r="M296" s="24"/>
      <c r="N296" s="24"/>
      <c r="O296" s="17"/>
      <c r="P296" s="24"/>
      <c r="Q296" s="24"/>
      <c r="R296" s="24"/>
      <c r="S296" s="17"/>
      <c r="T296" s="24"/>
      <c r="U296" s="24"/>
      <c r="V296" s="24"/>
    </row>
    <row r="297" spans="1:22">
      <c r="A297" s="13"/>
      <c r="B297" s="105" t="s">
        <v>251</v>
      </c>
      <c r="C297" s="28"/>
      <c r="D297" s="105" t="s">
        <v>165</v>
      </c>
      <c r="E297" s="108">
        <v>155</v>
      </c>
      <c r="F297" s="28"/>
      <c r="G297" s="28"/>
      <c r="H297" s="105" t="s">
        <v>165</v>
      </c>
      <c r="I297" s="107">
        <v>2503</v>
      </c>
      <c r="J297" s="28"/>
      <c r="K297" s="28"/>
      <c r="L297" s="105" t="s">
        <v>165</v>
      </c>
      <c r="M297" s="108" t="s">
        <v>207</v>
      </c>
      <c r="N297" s="28"/>
      <c r="O297" s="28"/>
      <c r="P297" s="105" t="s">
        <v>165</v>
      </c>
      <c r="Q297" s="108" t="s">
        <v>207</v>
      </c>
      <c r="R297" s="28"/>
      <c r="S297" s="28"/>
      <c r="T297" s="105" t="s">
        <v>165</v>
      </c>
      <c r="U297" s="107">
        <v>2658</v>
      </c>
      <c r="V297" s="28"/>
    </row>
    <row r="298" spans="1:22">
      <c r="A298" s="13"/>
      <c r="B298" s="105"/>
      <c r="C298" s="28"/>
      <c r="D298" s="105"/>
      <c r="E298" s="108"/>
      <c r="F298" s="28"/>
      <c r="G298" s="28"/>
      <c r="H298" s="105"/>
      <c r="I298" s="107"/>
      <c r="J298" s="28"/>
      <c r="K298" s="28"/>
      <c r="L298" s="105"/>
      <c r="M298" s="108"/>
      <c r="N298" s="28"/>
      <c r="O298" s="28"/>
      <c r="P298" s="105"/>
      <c r="Q298" s="108"/>
      <c r="R298" s="28"/>
      <c r="S298" s="28"/>
      <c r="T298" s="105"/>
      <c r="U298" s="107"/>
      <c r="V298" s="28"/>
    </row>
    <row r="299" spans="1:22">
      <c r="A299" s="13"/>
      <c r="B299" s="167" t="s">
        <v>464</v>
      </c>
      <c r="C299" s="24"/>
      <c r="D299" s="110">
        <v>1725</v>
      </c>
      <c r="E299" s="110"/>
      <c r="F299" s="24"/>
      <c r="G299" s="24"/>
      <c r="H299" s="110">
        <v>1604</v>
      </c>
      <c r="I299" s="110"/>
      <c r="J299" s="24"/>
      <c r="K299" s="24"/>
      <c r="L299" s="103" t="s">
        <v>207</v>
      </c>
      <c r="M299" s="103"/>
      <c r="N299" s="24"/>
      <c r="O299" s="24"/>
      <c r="P299" s="110">
        <v>3089</v>
      </c>
      <c r="Q299" s="110"/>
      <c r="R299" s="24"/>
      <c r="S299" s="24"/>
      <c r="T299" s="110">
        <v>6418</v>
      </c>
      <c r="U299" s="110"/>
      <c r="V299" s="24"/>
    </row>
    <row r="300" spans="1:22">
      <c r="A300" s="13"/>
      <c r="B300" s="167"/>
      <c r="C300" s="24"/>
      <c r="D300" s="110"/>
      <c r="E300" s="110"/>
      <c r="F300" s="24"/>
      <c r="G300" s="24"/>
      <c r="H300" s="110"/>
      <c r="I300" s="110"/>
      <c r="J300" s="24"/>
      <c r="K300" s="24"/>
      <c r="L300" s="103"/>
      <c r="M300" s="103"/>
      <c r="N300" s="24"/>
      <c r="O300" s="24"/>
      <c r="P300" s="110"/>
      <c r="Q300" s="110"/>
      <c r="R300" s="24"/>
      <c r="S300" s="24"/>
      <c r="T300" s="110"/>
      <c r="U300" s="110"/>
      <c r="V300" s="24"/>
    </row>
    <row r="301" spans="1:22">
      <c r="A301" s="13"/>
      <c r="B301" s="168" t="s">
        <v>465</v>
      </c>
      <c r="C301" s="28"/>
      <c r="D301" s="108" t="s">
        <v>481</v>
      </c>
      <c r="E301" s="108"/>
      <c r="F301" s="105" t="s">
        <v>183</v>
      </c>
      <c r="G301" s="28"/>
      <c r="H301" s="108" t="s">
        <v>482</v>
      </c>
      <c r="I301" s="108"/>
      <c r="J301" s="105" t="s">
        <v>183</v>
      </c>
      <c r="K301" s="28"/>
      <c r="L301" s="108" t="s">
        <v>207</v>
      </c>
      <c r="M301" s="108"/>
      <c r="N301" s="28"/>
      <c r="O301" s="28"/>
      <c r="P301" s="108" t="s">
        <v>483</v>
      </c>
      <c r="Q301" s="108"/>
      <c r="R301" s="105" t="s">
        <v>183</v>
      </c>
      <c r="S301" s="28"/>
      <c r="T301" s="108" t="s">
        <v>484</v>
      </c>
      <c r="U301" s="108"/>
      <c r="V301" s="105" t="s">
        <v>183</v>
      </c>
    </row>
    <row r="302" spans="1:22" ht="15.75" thickBot="1">
      <c r="A302" s="13"/>
      <c r="B302" s="168"/>
      <c r="C302" s="28"/>
      <c r="D302" s="113"/>
      <c r="E302" s="113"/>
      <c r="F302" s="114"/>
      <c r="G302" s="28"/>
      <c r="H302" s="113"/>
      <c r="I302" s="113"/>
      <c r="J302" s="114"/>
      <c r="K302" s="28"/>
      <c r="L302" s="113"/>
      <c r="M302" s="113"/>
      <c r="N302" s="66"/>
      <c r="O302" s="28"/>
      <c r="P302" s="113"/>
      <c r="Q302" s="113"/>
      <c r="R302" s="114"/>
      <c r="S302" s="28"/>
      <c r="T302" s="113"/>
      <c r="U302" s="113"/>
      <c r="V302" s="114"/>
    </row>
    <row r="303" spans="1:22" ht="15.75" thickTop="1">
      <c r="A303" s="13"/>
      <c r="B303" s="99" t="s">
        <v>254</v>
      </c>
      <c r="C303" s="24"/>
      <c r="D303" s="117" t="s">
        <v>165</v>
      </c>
      <c r="E303" s="104">
        <v>653</v>
      </c>
      <c r="F303" s="68"/>
      <c r="G303" s="24"/>
      <c r="H303" s="117" t="s">
        <v>165</v>
      </c>
      <c r="I303" s="116">
        <v>3121</v>
      </c>
      <c r="J303" s="68"/>
      <c r="K303" s="24"/>
      <c r="L303" s="117" t="s">
        <v>165</v>
      </c>
      <c r="M303" s="104" t="s">
        <v>207</v>
      </c>
      <c r="N303" s="68"/>
      <c r="O303" s="24"/>
      <c r="P303" s="117" t="s">
        <v>165</v>
      </c>
      <c r="Q303" s="104" t="s">
        <v>207</v>
      </c>
      <c r="R303" s="68"/>
      <c r="S303" s="24"/>
      <c r="T303" s="117" t="s">
        <v>165</v>
      </c>
      <c r="U303" s="116">
        <v>3774</v>
      </c>
      <c r="V303" s="68"/>
    </row>
    <row r="304" spans="1:22" ht="15.75" thickBot="1">
      <c r="A304" s="13"/>
      <c r="B304" s="99"/>
      <c r="C304" s="24"/>
      <c r="D304" s="119"/>
      <c r="E304" s="121"/>
      <c r="F304" s="46"/>
      <c r="G304" s="24"/>
      <c r="H304" s="119"/>
      <c r="I304" s="120"/>
      <c r="J304" s="46"/>
      <c r="K304" s="24"/>
      <c r="L304" s="119"/>
      <c r="M304" s="121"/>
      <c r="N304" s="46"/>
      <c r="O304" s="24"/>
      <c r="P304" s="119"/>
      <c r="Q304" s="121"/>
      <c r="R304" s="46"/>
      <c r="S304" s="24"/>
      <c r="T304" s="119"/>
      <c r="U304" s="120"/>
      <c r="V304" s="46"/>
    </row>
    <row r="305" spans="1:22" ht="16.5" thickTop="1" thickBot="1">
      <c r="A305" s="13"/>
      <c r="B305" s="20"/>
      <c r="C305" s="20"/>
      <c r="D305" s="169"/>
      <c r="E305" s="169"/>
      <c r="F305" s="169"/>
      <c r="G305" s="20"/>
      <c r="H305" s="169"/>
      <c r="I305" s="169"/>
      <c r="J305" s="169"/>
      <c r="K305" s="20"/>
      <c r="L305" s="169"/>
      <c r="M305" s="169"/>
      <c r="N305" s="169"/>
      <c r="O305" s="20"/>
      <c r="P305" s="169"/>
      <c r="Q305" s="169"/>
      <c r="R305" s="169"/>
      <c r="S305" s="20"/>
      <c r="T305" s="169"/>
      <c r="U305" s="169"/>
      <c r="V305" s="169"/>
    </row>
    <row r="306" spans="1:22" ht="15.75" thickTop="1">
      <c r="A306" s="13"/>
      <c r="B306" s="99" t="s">
        <v>485</v>
      </c>
      <c r="C306" s="24"/>
      <c r="D306" s="117" t="s">
        <v>165</v>
      </c>
      <c r="E306" s="116">
        <v>1059</v>
      </c>
      <c r="F306" s="68"/>
      <c r="G306" s="24"/>
      <c r="H306" s="117" t="s">
        <v>165</v>
      </c>
      <c r="I306" s="116">
        <v>4307</v>
      </c>
      <c r="J306" s="68"/>
      <c r="K306" s="24"/>
      <c r="L306" s="117" t="s">
        <v>165</v>
      </c>
      <c r="M306" s="116">
        <v>20043</v>
      </c>
      <c r="N306" s="68"/>
      <c r="O306" s="24"/>
      <c r="P306" s="117" t="s">
        <v>165</v>
      </c>
      <c r="Q306" s="104" t="s">
        <v>207</v>
      </c>
      <c r="R306" s="68"/>
      <c r="S306" s="24"/>
      <c r="T306" s="117" t="s">
        <v>165</v>
      </c>
      <c r="U306" s="116">
        <v>25409</v>
      </c>
      <c r="V306" s="68"/>
    </row>
    <row r="307" spans="1:22" ht="15.75" thickBot="1">
      <c r="A307" s="13"/>
      <c r="B307" s="99"/>
      <c r="C307" s="24"/>
      <c r="D307" s="119"/>
      <c r="E307" s="120"/>
      <c r="F307" s="46"/>
      <c r="G307" s="24"/>
      <c r="H307" s="119"/>
      <c r="I307" s="120"/>
      <c r="J307" s="46"/>
      <c r="K307" s="24"/>
      <c r="L307" s="119"/>
      <c r="M307" s="120"/>
      <c r="N307" s="46"/>
      <c r="O307" s="24"/>
      <c r="P307" s="119"/>
      <c r="Q307" s="121"/>
      <c r="R307" s="46"/>
      <c r="S307" s="24"/>
      <c r="T307" s="119"/>
      <c r="U307" s="120"/>
      <c r="V307" s="46"/>
    </row>
    <row r="308" spans="1:22" ht="15.75" thickTop="1"/>
  </sheetData>
  <mergeCells count="2495">
    <mergeCell ref="B203:AE203"/>
    <mergeCell ref="B204:AE204"/>
    <mergeCell ref="B205:AE205"/>
    <mergeCell ref="B251:AE251"/>
    <mergeCell ref="B252:AE252"/>
    <mergeCell ref="B197:AE197"/>
    <mergeCell ref="B198:AE198"/>
    <mergeCell ref="B199:AE199"/>
    <mergeCell ref="B200:AE200"/>
    <mergeCell ref="B201:AE201"/>
    <mergeCell ref="B202:AE202"/>
    <mergeCell ref="B191:AE191"/>
    <mergeCell ref="B192:AE192"/>
    <mergeCell ref="B193:AE193"/>
    <mergeCell ref="B194:AE194"/>
    <mergeCell ref="B195:AE195"/>
    <mergeCell ref="B196:AE196"/>
    <mergeCell ref="B185:AE185"/>
    <mergeCell ref="B186:AE186"/>
    <mergeCell ref="B187:AE187"/>
    <mergeCell ref="B188:AE188"/>
    <mergeCell ref="B189:AE189"/>
    <mergeCell ref="B190:AE190"/>
    <mergeCell ref="B179:AE179"/>
    <mergeCell ref="B180:AE180"/>
    <mergeCell ref="B181:AE181"/>
    <mergeCell ref="B182:AE182"/>
    <mergeCell ref="B183:AE183"/>
    <mergeCell ref="B184:AE184"/>
    <mergeCell ref="B128:AE128"/>
    <mergeCell ref="B129:AE129"/>
    <mergeCell ref="B130:AE130"/>
    <mergeCell ref="B131:AE131"/>
    <mergeCell ref="B177:AE177"/>
    <mergeCell ref="B178:AE178"/>
    <mergeCell ref="B24:AE24"/>
    <mergeCell ref="B25:AE25"/>
    <mergeCell ref="B26:AE26"/>
    <mergeCell ref="B27:AE27"/>
    <mergeCell ref="B75:AE75"/>
    <mergeCell ref="B76:AE76"/>
    <mergeCell ref="B18:AE18"/>
    <mergeCell ref="B19:AE19"/>
    <mergeCell ref="B20:AE20"/>
    <mergeCell ref="B21:AE21"/>
    <mergeCell ref="B22:AE22"/>
    <mergeCell ref="B23:AE23"/>
    <mergeCell ref="B12:AE12"/>
    <mergeCell ref="B13:AE13"/>
    <mergeCell ref="B14:AE14"/>
    <mergeCell ref="B15:AE15"/>
    <mergeCell ref="B16:AE16"/>
    <mergeCell ref="B17:AE17"/>
    <mergeCell ref="B6:AE6"/>
    <mergeCell ref="B7:AE7"/>
    <mergeCell ref="B8:AE8"/>
    <mergeCell ref="B9:AE9"/>
    <mergeCell ref="B10:AE10"/>
    <mergeCell ref="B11:AE11"/>
    <mergeCell ref="T306:T307"/>
    <mergeCell ref="U306:U307"/>
    <mergeCell ref="V306:V307"/>
    <mergeCell ref="A1:A2"/>
    <mergeCell ref="B1:AE1"/>
    <mergeCell ref="B2:AE2"/>
    <mergeCell ref="B3:AE3"/>
    <mergeCell ref="A4:A307"/>
    <mergeCell ref="B4:AE4"/>
    <mergeCell ref="B5:AE5"/>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T303:T304"/>
    <mergeCell ref="U303:U304"/>
    <mergeCell ref="V303:V304"/>
    <mergeCell ref="D305:F305"/>
    <mergeCell ref="H305:J305"/>
    <mergeCell ref="L305:N305"/>
    <mergeCell ref="P305:R305"/>
    <mergeCell ref="T305:V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R301:R302"/>
    <mergeCell ref="S301:S302"/>
    <mergeCell ref="T301:U302"/>
    <mergeCell ref="V301:V302"/>
    <mergeCell ref="B303:B304"/>
    <mergeCell ref="C303:C304"/>
    <mergeCell ref="D303:D304"/>
    <mergeCell ref="E303:E304"/>
    <mergeCell ref="F303:F304"/>
    <mergeCell ref="G303:G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S297:S298"/>
    <mergeCell ref="T297:T298"/>
    <mergeCell ref="U297:U298"/>
    <mergeCell ref="V297:V298"/>
    <mergeCell ref="B299:B300"/>
    <mergeCell ref="C299:C300"/>
    <mergeCell ref="D299:E300"/>
    <mergeCell ref="F299:F300"/>
    <mergeCell ref="G299:G300"/>
    <mergeCell ref="H299:I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D296:F296"/>
    <mergeCell ref="H296:J296"/>
    <mergeCell ref="L296:N296"/>
    <mergeCell ref="P296:R296"/>
    <mergeCell ref="T296:V296"/>
    <mergeCell ref="B297:B298"/>
    <mergeCell ref="C297:C298"/>
    <mergeCell ref="D297:D298"/>
    <mergeCell ref="E297:E298"/>
    <mergeCell ref="F297:F298"/>
    <mergeCell ref="T293:T294"/>
    <mergeCell ref="U293:U294"/>
    <mergeCell ref="V293:V294"/>
    <mergeCell ref="D295:F295"/>
    <mergeCell ref="H295:J295"/>
    <mergeCell ref="L295:N295"/>
    <mergeCell ref="P295:R295"/>
    <mergeCell ref="T295:V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S287:S288"/>
    <mergeCell ref="T287:T288"/>
    <mergeCell ref="U287:U288"/>
    <mergeCell ref="V287:V288"/>
    <mergeCell ref="B289:B290"/>
    <mergeCell ref="C289:C290"/>
    <mergeCell ref="D289:E290"/>
    <mergeCell ref="F289:F290"/>
    <mergeCell ref="G289:G290"/>
    <mergeCell ref="H289:I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D286:F286"/>
    <mergeCell ref="H286:J286"/>
    <mergeCell ref="L286:N286"/>
    <mergeCell ref="P286:R286"/>
    <mergeCell ref="T286:V286"/>
    <mergeCell ref="B287:B288"/>
    <mergeCell ref="C287:C288"/>
    <mergeCell ref="D287:D288"/>
    <mergeCell ref="E287:E288"/>
    <mergeCell ref="F287:F288"/>
    <mergeCell ref="T283:T284"/>
    <mergeCell ref="U283:U284"/>
    <mergeCell ref="V283:V284"/>
    <mergeCell ref="D285:F285"/>
    <mergeCell ref="H285:J285"/>
    <mergeCell ref="L285:N285"/>
    <mergeCell ref="P285:R285"/>
    <mergeCell ref="T285:V285"/>
    <mergeCell ref="N283:N284"/>
    <mergeCell ref="O283:O284"/>
    <mergeCell ref="P283:P284"/>
    <mergeCell ref="Q283:Q284"/>
    <mergeCell ref="R283:R284"/>
    <mergeCell ref="S283:S284"/>
    <mergeCell ref="H283:H284"/>
    <mergeCell ref="I283:I284"/>
    <mergeCell ref="J283:J284"/>
    <mergeCell ref="K283:K284"/>
    <mergeCell ref="L283:L284"/>
    <mergeCell ref="M283:M284"/>
    <mergeCell ref="R281:R282"/>
    <mergeCell ref="S281:S282"/>
    <mergeCell ref="T281:U282"/>
    <mergeCell ref="V281:V282"/>
    <mergeCell ref="B283:B284"/>
    <mergeCell ref="C283:C284"/>
    <mergeCell ref="D283:D284"/>
    <mergeCell ref="E283:E284"/>
    <mergeCell ref="F283:F284"/>
    <mergeCell ref="G283:G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S277:S278"/>
    <mergeCell ref="T277:T278"/>
    <mergeCell ref="U277:U278"/>
    <mergeCell ref="V277:V278"/>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D276:F276"/>
    <mergeCell ref="H276:J276"/>
    <mergeCell ref="L276:N276"/>
    <mergeCell ref="P276:R276"/>
    <mergeCell ref="T276:V276"/>
    <mergeCell ref="B277:B278"/>
    <mergeCell ref="C277:C278"/>
    <mergeCell ref="D277:D278"/>
    <mergeCell ref="E277:E278"/>
    <mergeCell ref="F277:F278"/>
    <mergeCell ref="U273:U274"/>
    <mergeCell ref="V273:V274"/>
    <mergeCell ref="D275:F275"/>
    <mergeCell ref="H275:J275"/>
    <mergeCell ref="L275:N275"/>
    <mergeCell ref="P275:R275"/>
    <mergeCell ref="T275:V275"/>
    <mergeCell ref="O273:O274"/>
    <mergeCell ref="P273:P274"/>
    <mergeCell ref="Q273:Q274"/>
    <mergeCell ref="R273:R274"/>
    <mergeCell ref="S273:S274"/>
    <mergeCell ref="T273:T274"/>
    <mergeCell ref="I273:I274"/>
    <mergeCell ref="J273:J274"/>
    <mergeCell ref="K273:K274"/>
    <mergeCell ref="L273:L274"/>
    <mergeCell ref="M273:M274"/>
    <mergeCell ref="N273:N274"/>
    <mergeCell ref="S271:S272"/>
    <mergeCell ref="T271:U272"/>
    <mergeCell ref="V271:V272"/>
    <mergeCell ref="B273:B274"/>
    <mergeCell ref="C273:C274"/>
    <mergeCell ref="D273:D274"/>
    <mergeCell ref="E273:E274"/>
    <mergeCell ref="F273:F274"/>
    <mergeCell ref="G273:G274"/>
    <mergeCell ref="H273:H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T267:T268"/>
    <mergeCell ref="U267:U268"/>
    <mergeCell ref="V267:V268"/>
    <mergeCell ref="B269:B270"/>
    <mergeCell ref="C269:C270"/>
    <mergeCell ref="D269:E270"/>
    <mergeCell ref="F269:F270"/>
    <mergeCell ref="G269:G270"/>
    <mergeCell ref="H269:I270"/>
    <mergeCell ref="J269:J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U264:U265"/>
    <mergeCell ref="V264:V265"/>
    <mergeCell ref="D266:F266"/>
    <mergeCell ref="H266:J266"/>
    <mergeCell ref="L266:N266"/>
    <mergeCell ref="P266:R266"/>
    <mergeCell ref="T266:V266"/>
    <mergeCell ref="O264:O265"/>
    <mergeCell ref="P264:P265"/>
    <mergeCell ref="Q264:Q265"/>
    <mergeCell ref="R264:R265"/>
    <mergeCell ref="S264:S265"/>
    <mergeCell ref="T264:T265"/>
    <mergeCell ref="I264:I265"/>
    <mergeCell ref="J264:J265"/>
    <mergeCell ref="K264:K265"/>
    <mergeCell ref="L264:L265"/>
    <mergeCell ref="M264:M265"/>
    <mergeCell ref="N264:N265"/>
    <mergeCell ref="S262:S263"/>
    <mergeCell ref="T262:U263"/>
    <mergeCell ref="V262:V263"/>
    <mergeCell ref="B264:B265"/>
    <mergeCell ref="C264:C265"/>
    <mergeCell ref="D264:D265"/>
    <mergeCell ref="E264:E265"/>
    <mergeCell ref="F264:F265"/>
    <mergeCell ref="G264:G265"/>
    <mergeCell ref="H264:H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T258:T259"/>
    <mergeCell ref="U258:U259"/>
    <mergeCell ref="V258:V259"/>
    <mergeCell ref="B260:B261"/>
    <mergeCell ref="C260:C261"/>
    <mergeCell ref="D260:E261"/>
    <mergeCell ref="F260:F261"/>
    <mergeCell ref="G260:G261"/>
    <mergeCell ref="H260:I261"/>
    <mergeCell ref="J260:J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P255:R255"/>
    <mergeCell ref="P256:R256"/>
    <mergeCell ref="S255:S256"/>
    <mergeCell ref="T255:V256"/>
    <mergeCell ref="D257:F257"/>
    <mergeCell ref="H257:J257"/>
    <mergeCell ref="L257:N257"/>
    <mergeCell ref="P257:R257"/>
    <mergeCell ref="T257:V257"/>
    <mergeCell ref="B253:V253"/>
    <mergeCell ref="B255:B256"/>
    <mergeCell ref="C255:C256"/>
    <mergeCell ref="D255:F256"/>
    <mergeCell ref="G255:G256"/>
    <mergeCell ref="H255:J256"/>
    <mergeCell ref="K255:K256"/>
    <mergeCell ref="L255:N255"/>
    <mergeCell ref="L256:N256"/>
    <mergeCell ref="O255:O256"/>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Y247:Z248"/>
    <mergeCell ref="AA247:AA248"/>
    <mergeCell ref="AB247:AB248"/>
    <mergeCell ref="AC247:AD248"/>
    <mergeCell ref="AE247:AE248"/>
    <mergeCell ref="B249:C250"/>
    <mergeCell ref="D249:D250"/>
    <mergeCell ref="E249:E250"/>
    <mergeCell ref="F249:F250"/>
    <mergeCell ref="G249:G250"/>
    <mergeCell ref="Q247:R248"/>
    <mergeCell ref="S247:S248"/>
    <mergeCell ref="T247:T248"/>
    <mergeCell ref="U247:V248"/>
    <mergeCell ref="W247:W248"/>
    <mergeCell ref="X247:X248"/>
    <mergeCell ref="I247:J248"/>
    <mergeCell ref="K247:K248"/>
    <mergeCell ref="L247:L248"/>
    <mergeCell ref="M247:N248"/>
    <mergeCell ref="O247:O248"/>
    <mergeCell ref="P247:P248"/>
    <mergeCell ref="Y245:Z246"/>
    <mergeCell ref="AA245:AA246"/>
    <mergeCell ref="AB245:AB246"/>
    <mergeCell ref="AC245:AD246"/>
    <mergeCell ref="AE245:AE246"/>
    <mergeCell ref="B247:C248"/>
    <mergeCell ref="D247:D248"/>
    <mergeCell ref="E247:F248"/>
    <mergeCell ref="G247:G248"/>
    <mergeCell ref="H247:H248"/>
    <mergeCell ref="Q245:R246"/>
    <mergeCell ref="S245:S246"/>
    <mergeCell ref="T245:T246"/>
    <mergeCell ref="U245:V246"/>
    <mergeCell ref="W245:W246"/>
    <mergeCell ref="X245:X246"/>
    <mergeCell ref="I245:J246"/>
    <mergeCell ref="K245:K246"/>
    <mergeCell ref="L245:L246"/>
    <mergeCell ref="M245:N246"/>
    <mergeCell ref="O245:O246"/>
    <mergeCell ref="P245:P246"/>
    <mergeCell ref="B245:B246"/>
    <mergeCell ref="C245:C246"/>
    <mergeCell ref="D245:D246"/>
    <mergeCell ref="E245:F246"/>
    <mergeCell ref="G245:G246"/>
    <mergeCell ref="H245:H246"/>
    <mergeCell ref="X243:X244"/>
    <mergeCell ref="Y243:Z244"/>
    <mergeCell ref="AA243:AA244"/>
    <mergeCell ref="AB243:AB244"/>
    <mergeCell ref="AC243:AD244"/>
    <mergeCell ref="AE243:AE244"/>
    <mergeCell ref="P243:P244"/>
    <mergeCell ref="Q243:R244"/>
    <mergeCell ref="S243:S244"/>
    <mergeCell ref="T243:T244"/>
    <mergeCell ref="U243:V244"/>
    <mergeCell ref="W243:W244"/>
    <mergeCell ref="H243:H244"/>
    <mergeCell ref="I243:J244"/>
    <mergeCell ref="K243:K244"/>
    <mergeCell ref="L243:L244"/>
    <mergeCell ref="M243:N244"/>
    <mergeCell ref="O243:O244"/>
    <mergeCell ref="Y241:Z242"/>
    <mergeCell ref="AA241:AA242"/>
    <mergeCell ref="AB241:AB242"/>
    <mergeCell ref="AC241:AD242"/>
    <mergeCell ref="AE241:AE242"/>
    <mergeCell ref="B243:B244"/>
    <mergeCell ref="C243:C244"/>
    <mergeCell ref="D243:D244"/>
    <mergeCell ref="E243:F244"/>
    <mergeCell ref="G243:G244"/>
    <mergeCell ref="Q241:R242"/>
    <mergeCell ref="S241:S242"/>
    <mergeCell ref="T241:T242"/>
    <mergeCell ref="U241:V242"/>
    <mergeCell ref="W241:W242"/>
    <mergeCell ref="X241:X242"/>
    <mergeCell ref="I241:J242"/>
    <mergeCell ref="K241:K242"/>
    <mergeCell ref="L241:L242"/>
    <mergeCell ref="M241:N242"/>
    <mergeCell ref="O241:O242"/>
    <mergeCell ref="P241:P242"/>
    <mergeCell ref="AA239:AA240"/>
    <mergeCell ref="AB239:AB240"/>
    <mergeCell ref="AC239:AD240"/>
    <mergeCell ref="AE239:AE240"/>
    <mergeCell ref="B241:B242"/>
    <mergeCell ref="C241:C242"/>
    <mergeCell ref="D241:D242"/>
    <mergeCell ref="E241:F242"/>
    <mergeCell ref="G241:G242"/>
    <mergeCell ref="H241:H242"/>
    <mergeCell ref="S239:S240"/>
    <mergeCell ref="T239:T240"/>
    <mergeCell ref="U239:V240"/>
    <mergeCell ref="W239:W240"/>
    <mergeCell ref="X239:X240"/>
    <mergeCell ref="Y239:Z240"/>
    <mergeCell ref="K239:K240"/>
    <mergeCell ref="L239:L240"/>
    <mergeCell ref="M239:N240"/>
    <mergeCell ref="O239:O240"/>
    <mergeCell ref="P239:P240"/>
    <mergeCell ref="Q239:R240"/>
    <mergeCell ref="B239:C240"/>
    <mergeCell ref="D239:D240"/>
    <mergeCell ref="E239:F240"/>
    <mergeCell ref="G239:G240"/>
    <mergeCell ref="H239:H240"/>
    <mergeCell ref="I239:J240"/>
    <mergeCell ref="X237:X238"/>
    <mergeCell ref="Y237:Z238"/>
    <mergeCell ref="AA237:AA238"/>
    <mergeCell ref="AB237:AB238"/>
    <mergeCell ref="AC237:AD238"/>
    <mergeCell ref="AE237:AE238"/>
    <mergeCell ref="P237:P238"/>
    <mergeCell ref="Q237:R238"/>
    <mergeCell ref="S237:S238"/>
    <mergeCell ref="T237:T238"/>
    <mergeCell ref="U237:V238"/>
    <mergeCell ref="W237:W238"/>
    <mergeCell ref="H237:H238"/>
    <mergeCell ref="I237:J238"/>
    <mergeCell ref="K237:K238"/>
    <mergeCell ref="L237:L238"/>
    <mergeCell ref="M237:N238"/>
    <mergeCell ref="O237:O238"/>
    <mergeCell ref="Y235:Z236"/>
    <mergeCell ref="AA235:AA236"/>
    <mergeCell ref="AB235:AB236"/>
    <mergeCell ref="AC235:AD236"/>
    <mergeCell ref="AE235:AE236"/>
    <mergeCell ref="B237:B238"/>
    <mergeCell ref="C237:C238"/>
    <mergeCell ref="D237:D238"/>
    <mergeCell ref="E237:F238"/>
    <mergeCell ref="G237:G238"/>
    <mergeCell ref="Q235:R236"/>
    <mergeCell ref="S235:S236"/>
    <mergeCell ref="T235:T236"/>
    <mergeCell ref="U235:V236"/>
    <mergeCell ref="W235:W236"/>
    <mergeCell ref="X235:X236"/>
    <mergeCell ref="I235:J236"/>
    <mergeCell ref="K235:K236"/>
    <mergeCell ref="L235:L236"/>
    <mergeCell ref="M235:N236"/>
    <mergeCell ref="O235:O236"/>
    <mergeCell ref="P235:P236"/>
    <mergeCell ref="AA233:AA234"/>
    <mergeCell ref="AB233:AB234"/>
    <mergeCell ref="AC233:AD234"/>
    <mergeCell ref="AE233:AE234"/>
    <mergeCell ref="B235:B236"/>
    <mergeCell ref="C235:C236"/>
    <mergeCell ref="D235:D236"/>
    <mergeCell ref="E235:F236"/>
    <mergeCell ref="G235:G236"/>
    <mergeCell ref="H235:H236"/>
    <mergeCell ref="S233:S234"/>
    <mergeCell ref="T233:T234"/>
    <mergeCell ref="U233:V234"/>
    <mergeCell ref="W233:W234"/>
    <mergeCell ref="X233:X234"/>
    <mergeCell ref="Y233:Z234"/>
    <mergeCell ref="K233:K234"/>
    <mergeCell ref="L233:L234"/>
    <mergeCell ref="M233:N234"/>
    <mergeCell ref="O233:O234"/>
    <mergeCell ref="P233:P234"/>
    <mergeCell ref="Q233:R234"/>
    <mergeCell ref="AA231:AA232"/>
    <mergeCell ref="AB231:AB232"/>
    <mergeCell ref="AC231:AD232"/>
    <mergeCell ref="AE231:AE232"/>
    <mergeCell ref="B233:C234"/>
    <mergeCell ref="D233:D234"/>
    <mergeCell ref="E233:F234"/>
    <mergeCell ref="G233:G234"/>
    <mergeCell ref="H233:H234"/>
    <mergeCell ref="I233:J234"/>
    <mergeCell ref="S231:S232"/>
    <mergeCell ref="T231:T232"/>
    <mergeCell ref="U231:V232"/>
    <mergeCell ref="W231:W232"/>
    <mergeCell ref="X231:X232"/>
    <mergeCell ref="Y231:Z232"/>
    <mergeCell ref="K231:K232"/>
    <mergeCell ref="L231:L232"/>
    <mergeCell ref="M231:N232"/>
    <mergeCell ref="O231:O232"/>
    <mergeCell ref="P231:P232"/>
    <mergeCell ref="Q231:R232"/>
    <mergeCell ref="B231:C232"/>
    <mergeCell ref="D231:D232"/>
    <mergeCell ref="E231:F232"/>
    <mergeCell ref="G231:G232"/>
    <mergeCell ref="H231:H232"/>
    <mergeCell ref="I231:J232"/>
    <mergeCell ref="X229:X230"/>
    <mergeCell ref="Y229:Z230"/>
    <mergeCell ref="AA229:AA230"/>
    <mergeCell ref="AB229:AB230"/>
    <mergeCell ref="AC229:AD230"/>
    <mergeCell ref="AE229:AE230"/>
    <mergeCell ref="P229:P230"/>
    <mergeCell ref="Q229:R230"/>
    <mergeCell ref="S229:S230"/>
    <mergeCell ref="T229:T230"/>
    <mergeCell ref="U229:V230"/>
    <mergeCell ref="W229:W230"/>
    <mergeCell ref="H229:H230"/>
    <mergeCell ref="I229:J230"/>
    <mergeCell ref="K229:K230"/>
    <mergeCell ref="L229:L230"/>
    <mergeCell ref="M229:N230"/>
    <mergeCell ref="O229:O230"/>
    <mergeCell ref="Y227:Z228"/>
    <mergeCell ref="AA227:AA228"/>
    <mergeCell ref="AB227:AB228"/>
    <mergeCell ref="AC227:AD228"/>
    <mergeCell ref="AE227:AE228"/>
    <mergeCell ref="B229:B230"/>
    <mergeCell ref="C229:C230"/>
    <mergeCell ref="D229:D230"/>
    <mergeCell ref="E229:F230"/>
    <mergeCell ref="G229:G230"/>
    <mergeCell ref="Q227:R228"/>
    <mergeCell ref="S227:S228"/>
    <mergeCell ref="T227:T228"/>
    <mergeCell ref="U227:V228"/>
    <mergeCell ref="W227:W228"/>
    <mergeCell ref="X227:X228"/>
    <mergeCell ref="I227:J228"/>
    <mergeCell ref="K227:K228"/>
    <mergeCell ref="L227:L228"/>
    <mergeCell ref="M227:N228"/>
    <mergeCell ref="O227:O228"/>
    <mergeCell ref="P227:P228"/>
    <mergeCell ref="AA225:AA226"/>
    <mergeCell ref="AB225:AB226"/>
    <mergeCell ref="AC225:AD226"/>
    <mergeCell ref="AE225:AE226"/>
    <mergeCell ref="B227:B228"/>
    <mergeCell ref="C227:C228"/>
    <mergeCell ref="D227:D228"/>
    <mergeCell ref="E227:F228"/>
    <mergeCell ref="G227:G228"/>
    <mergeCell ref="H227:H228"/>
    <mergeCell ref="S225:S226"/>
    <mergeCell ref="T225:T226"/>
    <mergeCell ref="U225:V226"/>
    <mergeCell ref="W225:W226"/>
    <mergeCell ref="X225:X226"/>
    <mergeCell ref="Y225:Z226"/>
    <mergeCell ref="K225:K226"/>
    <mergeCell ref="L225:L226"/>
    <mergeCell ref="M225:N226"/>
    <mergeCell ref="O225:O226"/>
    <mergeCell ref="P225:P226"/>
    <mergeCell ref="Q225:R226"/>
    <mergeCell ref="U224:W224"/>
    <mergeCell ref="Y224:AA224"/>
    <mergeCell ref="AC224:AE224"/>
    <mergeCell ref="B225:B226"/>
    <mergeCell ref="C225:C226"/>
    <mergeCell ref="D225:D226"/>
    <mergeCell ref="E225:F226"/>
    <mergeCell ref="G225:G226"/>
    <mergeCell ref="H225:H226"/>
    <mergeCell ref="I225:J226"/>
    <mergeCell ref="Y222:Z223"/>
    <mergeCell ref="AA222:AA223"/>
    <mergeCell ref="AB222:AB223"/>
    <mergeCell ref="AC222:AD223"/>
    <mergeCell ref="AE222:AE223"/>
    <mergeCell ref="B224:C224"/>
    <mergeCell ref="E224:G224"/>
    <mergeCell ref="I224:K224"/>
    <mergeCell ref="M224:O224"/>
    <mergeCell ref="Q224:S224"/>
    <mergeCell ref="Q222:R223"/>
    <mergeCell ref="S222:S223"/>
    <mergeCell ref="T222:T223"/>
    <mergeCell ref="U222:V223"/>
    <mergeCell ref="W222:W223"/>
    <mergeCell ref="X222:X223"/>
    <mergeCell ref="I222:J223"/>
    <mergeCell ref="K222:K223"/>
    <mergeCell ref="L222:L223"/>
    <mergeCell ref="M222:N223"/>
    <mergeCell ref="O222:O223"/>
    <mergeCell ref="P222:P223"/>
    <mergeCell ref="Y220:Z221"/>
    <mergeCell ref="AA220:AA221"/>
    <mergeCell ref="AB220:AB221"/>
    <mergeCell ref="AC220:AD221"/>
    <mergeCell ref="AE220:AE221"/>
    <mergeCell ref="B222:C223"/>
    <mergeCell ref="D222:D223"/>
    <mergeCell ref="E222:F223"/>
    <mergeCell ref="G222:G223"/>
    <mergeCell ref="H222:H223"/>
    <mergeCell ref="Q220:R221"/>
    <mergeCell ref="S220:S221"/>
    <mergeCell ref="T220:T221"/>
    <mergeCell ref="U220:V221"/>
    <mergeCell ref="W220:W221"/>
    <mergeCell ref="X220:X221"/>
    <mergeCell ref="I220:J221"/>
    <mergeCell ref="K220:K221"/>
    <mergeCell ref="L220:L221"/>
    <mergeCell ref="M220:N221"/>
    <mergeCell ref="O220:O221"/>
    <mergeCell ref="P220:P221"/>
    <mergeCell ref="B220:B221"/>
    <mergeCell ref="C220:C221"/>
    <mergeCell ref="D220:D221"/>
    <mergeCell ref="E220:F221"/>
    <mergeCell ref="G220:G221"/>
    <mergeCell ref="H220:H221"/>
    <mergeCell ref="X218:X219"/>
    <mergeCell ref="Y218:Z219"/>
    <mergeCell ref="AA218:AA219"/>
    <mergeCell ref="AB218:AB219"/>
    <mergeCell ref="AC218:AD219"/>
    <mergeCell ref="AE218:AE219"/>
    <mergeCell ref="P218:P219"/>
    <mergeCell ref="Q218:R219"/>
    <mergeCell ref="S218:S219"/>
    <mergeCell ref="T218:T219"/>
    <mergeCell ref="U218:V219"/>
    <mergeCell ref="W218:W219"/>
    <mergeCell ref="H218:H219"/>
    <mergeCell ref="I218:J219"/>
    <mergeCell ref="K218:K219"/>
    <mergeCell ref="L218:L219"/>
    <mergeCell ref="M218:N219"/>
    <mergeCell ref="O218:O219"/>
    <mergeCell ref="Y216:Z217"/>
    <mergeCell ref="AA216:AA217"/>
    <mergeCell ref="AB216:AB217"/>
    <mergeCell ref="AC216:AD217"/>
    <mergeCell ref="AE216:AE217"/>
    <mergeCell ref="B218:B219"/>
    <mergeCell ref="C218:C219"/>
    <mergeCell ref="D218:D219"/>
    <mergeCell ref="E218:F219"/>
    <mergeCell ref="G218:G219"/>
    <mergeCell ref="Q216:R217"/>
    <mergeCell ref="S216:S217"/>
    <mergeCell ref="T216:T217"/>
    <mergeCell ref="U216:V217"/>
    <mergeCell ref="W216:W217"/>
    <mergeCell ref="X216:X217"/>
    <mergeCell ref="I216:J217"/>
    <mergeCell ref="K216:K217"/>
    <mergeCell ref="L216:L217"/>
    <mergeCell ref="M216:N217"/>
    <mergeCell ref="O216:O217"/>
    <mergeCell ref="P216:P217"/>
    <mergeCell ref="B216:B217"/>
    <mergeCell ref="C216:C217"/>
    <mergeCell ref="D216:D217"/>
    <mergeCell ref="E216:F217"/>
    <mergeCell ref="G216:G217"/>
    <mergeCell ref="H216:H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B209:AB212"/>
    <mergeCell ref="AC209:AE212"/>
    <mergeCell ref="B213:C213"/>
    <mergeCell ref="E213:G213"/>
    <mergeCell ref="I213:K213"/>
    <mergeCell ref="M213:O213"/>
    <mergeCell ref="Q213:S213"/>
    <mergeCell ref="U213:W213"/>
    <mergeCell ref="Y213:AA213"/>
    <mergeCell ref="AC213:AE213"/>
    <mergeCell ref="U209:W209"/>
    <mergeCell ref="U210:W210"/>
    <mergeCell ref="U211:W211"/>
    <mergeCell ref="U212:W212"/>
    <mergeCell ref="X209:X212"/>
    <mergeCell ref="Y209:AA209"/>
    <mergeCell ref="Y210:AA210"/>
    <mergeCell ref="Y211:AA211"/>
    <mergeCell ref="Y212:AA212"/>
    <mergeCell ref="P209:P212"/>
    <mergeCell ref="Q209:S209"/>
    <mergeCell ref="Q210:S210"/>
    <mergeCell ref="Q211:S211"/>
    <mergeCell ref="Q212:S212"/>
    <mergeCell ref="T209:T212"/>
    <mergeCell ref="H209:H212"/>
    <mergeCell ref="I209:K212"/>
    <mergeCell ref="L209:L212"/>
    <mergeCell ref="M209:O209"/>
    <mergeCell ref="M210:O210"/>
    <mergeCell ref="M211:O211"/>
    <mergeCell ref="M212:O212"/>
    <mergeCell ref="B209:B212"/>
    <mergeCell ref="C209:C212"/>
    <mergeCell ref="D209:D212"/>
    <mergeCell ref="E209:G209"/>
    <mergeCell ref="E210:G210"/>
    <mergeCell ref="E211:G211"/>
    <mergeCell ref="E212:G212"/>
    <mergeCell ref="B206:AE206"/>
    <mergeCell ref="E208:G208"/>
    <mergeCell ref="I208:K208"/>
    <mergeCell ref="M208:O208"/>
    <mergeCell ref="Q208:S208"/>
    <mergeCell ref="U208:W208"/>
    <mergeCell ref="Y208:AA208"/>
    <mergeCell ref="AC208:AE20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Y173:Z174"/>
    <mergeCell ref="AA173:AA174"/>
    <mergeCell ref="AB173:AB174"/>
    <mergeCell ref="AC173:AD174"/>
    <mergeCell ref="AE173:AE174"/>
    <mergeCell ref="B175:C176"/>
    <mergeCell ref="D175:D176"/>
    <mergeCell ref="E175:E176"/>
    <mergeCell ref="F175:F176"/>
    <mergeCell ref="G175:G176"/>
    <mergeCell ref="Q173:R174"/>
    <mergeCell ref="S173:S174"/>
    <mergeCell ref="T173:T174"/>
    <mergeCell ref="U173:V174"/>
    <mergeCell ref="W173:W174"/>
    <mergeCell ref="X173:X174"/>
    <mergeCell ref="I173:J174"/>
    <mergeCell ref="K173:K174"/>
    <mergeCell ref="L173:L174"/>
    <mergeCell ref="M173:N174"/>
    <mergeCell ref="O173:O174"/>
    <mergeCell ref="P173:P174"/>
    <mergeCell ref="Y171:Z172"/>
    <mergeCell ref="AA171:AA172"/>
    <mergeCell ref="AB171:AB172"/>
    <mergeCell ref="AC171:AD172"/>
    <mergeCell ref="AE171:AE172"/>
    <mergeCell ref="B173:C174"/>
    <mergeCell ref="D173:D174"/>
    <mergeCell ref="E173:F174"/>
    <mergeCell ref="G173:G174"/>
    <mergeCell ref="H173:H174"/>
    <mergeCell ref="Q171:R172"/>
    <mergeCell ref="S171:S172"/>
    <mergeCell ref="T171:T172"/>
    <mergeCell ref="U171:V172"/>
    <mergeCell ref="W171:W172"/>
    <mergeCell ref="X171:X172"/>
    <mergeCell ref="I171:J172"/>
    <mergeCell ref="K171:K172"/>
    <mergeCell ref="L171:L172"/>
    <mergeCell ref="M171:N172"/>
    <mergeCell ref="O171:O172"/>
    <mergeCell ref="P171:P172"/>
    <mergeCell ref="B171:B172"/>
    <mergeCell ref="C171:C172"/>
    <mergeCell ref="D171:D172"/>
    <mergeCell ref="E171:F172"/>
    <mergeCell ref="G171:G172"/>
    <mergeCell ref="H171:H172"/>
    <mergeCell ref="X169:X170"/>
    <mergeCell ref="Y169:Z170"/>
    <mergeCell ref="AA169:AA170"/>
    <mergeCell ref="AB169:AB170"/>
    <mergeCell ref="AC169:AD170"/>
    <mergeCell ref="AE169:AE170"/>
    <mergeCell ref="P169:P170"/>
    <mergeCell ref="Q169:R170"/>
    <mergeCell ref="S169:S170"/>
    <mergeCell ref="T169:T170"/>
    <mergeCell ref="U169:V170"/>
    <mergeCell ref="W169:W170"/>
    <mergeCell ref="H169:H170"/>
    <mergeCell ref="I169:J170"/>
    <mergeCell ref="K169:K170"/>
    <mergeCell ref="L169:L170"/>
    <mergeCell ref="M169:N170"/>
    <mergeCell ref="O169:O170"/>
    <mergeCell ref="Y167:Z168"/>
    <mergeCell ref="AA167:AA168"/>
    <mergeCell ref="AB167:AB168"/>
    <mergeCell ref="AC167:AD168"/>
    <mergeCell ref="AE167:AE168"/>
    <mergeCell ref="B169:B170"/>
    <mergeCell ref="C169:C170"/>
    <mergeCell ref="D169:D170"/>
    <mergeCell ref="E169:F170"/>
    <mergeCell ref="G169:G170"/>
    <mergeCell ref="Q167:R168"/>
    <mergeCell ref="S167:S168"/>
    <mergeCell ref="T167:T168"/>
    <mergeCell ref="U167:V168"/>
    <mergeCell ref="W167:W168"/>
    <mergeCell ref="X167:X168"/>
    <mergeCell ref="I167:J168"/>
    <mergeCell ref="K167:K168"/>
    <mergeCell ref="L167:L168"/>
    <mergeCell ref="M167:N168"/>
    <mergeCell ref="O167:O168"/>
    <mergeCell ref="P167:P168"/>
    <mergeCell ref="AA165:AA166"/>
    <mergeCell ref="AB165:AB166"/>
    <mergeCell ref="AC165:AD166"/>
    <mergeCell ref="AE165:AE166"/>
    <mergeCell ref="B167:B168"/>
    <mergeCell ref="C167:C168"/>
    <mergeCell ref="D167:D168"/>
    <mergeCell ref="E167:F168"/>
    <mergeCell ref="G167:G168"/>
    <mergeCell ref="H167:H168"/>
    <mergeCell ref="S165:S166"/>
    <mergeCell ref="T165:T166"/>
    <mergeCell ref="U165:V166"/>
    <mergeCell ref="W165:W166"/>
    <mergeCell ref="X165:X166"/>
    <mergeCell ref="Y165:Z166"/>
    <mergeCell ref="K165:K166"/>
    <mergeCell ref="L165:L166"/>
    <mergeCell ref="M165:N166"/>
    <mergeCell ref="O165:O166"/>
    <mergeCell ref="P165:P166"/>
    <mergeCell ref="Q165:R166"/>
    <mergeCell ref="B165:C166"/>
    <mergeCell ref="D165:D166"/>
    <mergeCell ref="E165:F166"/>
    <mergeCell ref="G165:G166"/>
    <mergeCell ref="H165:H166"/>
    <mergeCell ref="I165:J166"/>
    <mergeCell ref="X163:X164"/>
    <mergeCell ref="Y163:Z164"/>
    <mergeCell ref="AA163:AA164"/>
    <mergeCell ref="AB163:AB164"/>
    <mergeCell ref="AC163:AD164"/>
    <mergeCell ref="AE163:AE164"/>
    <mergeCell ref="P163:P164"/>
    <mergeCell ref="Q163:R164"/>
    <mergeCell ref="S163:S164"/>
    <mergeCell ref="T163:T164"/>
    <mergeCell ref="U163:V164"/>
    <mergeCell ref="W163:W164"/>
    <mergeCell ref="H163:H164"/>
    <mergeCell ref="I163:J164"/>
    <mergeCell ref="K163:K164"/>
    <mergeCell ref="L163:L164"/>
    <mergeCell ref="M163:N164"/>
    <mergeCell ref="O163:O164"/>
    <mergeCell ref="Y161:Z162"/>
    <mergeCell ref="AA161:AA162"/>
    <mergeCell ref="AB161:AB162"/>
    <mergeCell ref="AC161:AD162"/>
    <mergeCell ref="AE161:AE162"/>
    <mergeCell ref="B163:B164"/>
    <mergeCell ref="C163:C164"/>
    <mergeCell ref="D163:D164"/>
    <mergeCell ref="E163:F164"/>
    <mergeCell ref="G163:G164"/>
    <mergeCell ref="Q161:R162"/>
    <mergeCell ref="S161:S162"/>
    <mergeCell ref="T161:T162"/>
    <mergeCell ref="U161:V162"/>
    <mergeCell ref="W161:W162"/>
    <mergeCell ref="X161:X162"/>
    <mergeCell ref="I161:J162"/>
    <mergeCell ref="K161:K162"/>
    <mergeCell ref="L161:L162"/>
    <mergeCell ref="M161:N162"/>
    <mergeCell ref="O161:O162"/>
    <mergeCell ref="P161:P162"/>
    <mergeCell ref="AA159:AA160"/>
    <mergeCell ref="AB159:AB160"/>
    <mergeCell ref="AC159:AD160"/>
    <mergeCell ref="AE159:AE160"/>
    <mergeCell ref="B161:B162"/>
    <mergeCell ref="C161:C162"/>
    <mergeCell ref="D161:D162"/>
    <mergeCell ref="E161:F162"/>
    <mergeCell ref="G161:G162"/>
    <mergeCell ref="H161:H162"/>
    <mergeCell ref="S159:S160"/>
    <mergeCell ref="T159:T160"/>
    <mergeCell ref="U159:V160"/>
    <mergeCell ref="W159:W160"/>
    <mergeCell ref="X159:X160"/>
    <mergeCell ref="Y159:Z160"/>
    <mergeCell ref="K159:K160"/>
    <mergeCell ref="L159:L160"/>
    <mergeCell ref="M159:N160"/>
    <mergeCell ref="O159:O160"/>
    <mergeCell ref="P159:P160"/>
    <mergeCell ref="Q159:R160"/>
    <mergeCell ref="AA157:AA158"/>
    <mergeCell ref="AB157:AB158"/>
    <mergeCell ref="AC157:AD158"/>
    <mergeCell ref="AE157:AE158"/>
    <mergeCell ref="B159:C160"/>
    <mergeCell ref="D159:D160"/>
    <mergeCell ref="E159:F160"/>
    <mergeCell ref="G159:G160"/>
    <mergeCell ref="H159:H160"/>
    <mergeCell ref="I159:J160"/>
    <mergeCell ref="S157:S158"/>
    <mergeCell ref="T157:T158"/>
    <mergeCell ref="U157:V158"/>
    <mergeCell ref="W157:W158"/>
    <mergeCell ref="X157:X158"/>
    <mergeCell ref="Y157:Z158"/>
    <mergeCell ref="K157:K158"/>
    <mergeCell ref="L157:L158"/>
    <mergeCell ref="M157:N158"/>
    <mergeCell ref="O157:O158"/>
    <mergeCell ref="P157:P158"/>
    <mergeCell ref="Q157:R158"/>
    <mergeCell ref="B157:C158"/>
    <mergeCell ref="D157:D158"/>
    <mergeCell ref="E157:F158"/>
    <mergeCell ref="G157:G158"/>
    <mergeCell ref="H157:H158"/>
    <mergeCell ref="I157:J158"/>
    <mergeCell ref="X155:X156"/>
    <mergeCell ref="Y155:Z156"/>
    <mergeCell ref="AA155:AA156"/>
    <mergeCell ref="AB155:AB156"/>
    <mergeCell ref="AC155:AD156"/>
    <mergeCell ref="AE155:AE156"/>
    <mergeCell ref="P155:P156"/>
    <mergeCell ref="Q155:R156"/>
    <mergeCell ref="S155:S156"/>
    <mergeCell ref="T155:T156"/>
    <mergeCell ref="U155:V156"/>
    <mergeCell ref="W155:W156"/>
    <mergeCell ref="H155:H156"/>
    <mergeCell ref="I155:J156"/>
    <mergeCell ref="K155:K156"/>
    <mergeCell ref="L155:L156"/>
    <mergeCell ref="M155:N156"/>
    <mergeCell ref="O155:O156"/>
    <mergeCell ref="Y153:Z154"/>
    <mergeCell ref="AA153:AA154"/>
    <mergeCell ref="AB153:AB154"/>
    <mergeCell ref="AC153:AD154"/>
    <mergeCell ref="AE153:AE154"/>
    <mergeCell ref="B155:B156"/>
    <mergeCell ref="C155:C156"/>
    <mergeCell ref="D155:D156"/>
    <mergeCell ref="E155:F156"/>
    <mergeCell ref="G155:G156"/>
    <mergeCell ref="Q153:R154"/>
    <mergeCell ref="S153:S154"/>
    <mergeCell ref="T153:T154"/>
    <mergeCell ref="U153:V154"/>
    <mergeCell ref="W153:W154"/>
    <mergeCell ref="X153:X154"/>
    <mergeCell ref="I153:J154"/>
    <mergeCell ref="K153:K154"/>
    <mergeCell ref="L153:L154"/>
    <mergeCell ref="M153:N154"/>
    <mergeCell ref="O153:O154"/>
    <mergeCell ref="P153:P154"/>
    <mergeCell ref="AA151:AA152"/>
    <mergeCell ref="AB151:AB152"/>
    <mergeCell ref="AC151:AD152"/>
    <mergeCell ref="AE151:AE152"/>
    <mergeCell ref="B153:B154"/>
    <mergeCell ref="C153:C154"/>
    <mergeCell ref="D153:D154"/>
    <mergeCell ref="E153:F154"/>
    <mergeCell ref="G153:G154"/>
    <mergeCell ref="H153:H154"/>
    <mergeCell ref="S151:S152"/>
    <mergeCell ref="T151:T152"/>
    <mergeCell ref="U151:V152"/>
    <mergeCell ref="W151:W152"/>
    <mergeCell ref="X151:X152"/>
    <mergeCell ref="Y151:Z152"/>
    <mergeCell ref="K151:K152"/>
    <mergeCell ref="L151:L152"/>
    <mergeCell ref="M151:N152"/>
    <mergeCell ref="O151:O152"/>
    <mergeCell ref="P151:P152"/>
    <mergeCell ref="Q151:R152"/>
    <mergeCell ref="U150:W150"/>
    <mergeCell ref="Y150:AA150"/>
    <mergeCell ref="AC150:AE150"/>
    <mergeCell ref="B151:B152"/>
    <mergeCell ref="C151:C152"/>
    <mergeCell ref="D151:D152"/>
    <mergeCell ref="E151:F152"/>
    <mergeCell ref="G151:G152"/>
    <mergeCell ref="H151:H152"/>
    <mergeCell ref="I151:J152"/>
    <mergeCell ref="Y148:Z149"/>
    <mergeCell ref="AA148:AA149"/>
    <mergeCell ref="AB148:AB149"/>
    <mergeCell ref="AC148:AD149"/>
    <mergeCell ref="AE148:AE149"/>
    <mergeCell ref="B150:C150"/>
    <mergeCell ref="E150:G150"/>
    <mergeCell ref="I150:K150"/>
    <mergeCell ref="M150:O150"/>
    <mergeCell ref="Q150:S150"/>
    <mergeCell ref="Q148:R149"/>
    <mergeCell ref="S148:S149"/>
    <mergeCell ref="T148:T149"/>
    <mergeCell ref="U148:V149"/>
    <mergeCell ref="W148:W149"/>
    <mergeCell ref="X148:X149"/>
    <mergeCell ref="I148:J149"/>
    <mergeCell ref="K148:K149"/>
    <mergeCell ref="L148:L149"/>
    <mergeCell ref="M148:N149"/>
    <mergeCell ref="O148:O149"/>
    <mergeCell ref="P148:P149"/>
    <mergeCell ref="Y146:Z147"/>
    <mergeCell ref="AA146:AA147"/>
    <mergeCell ref="AB146:AB147"/>
    <mergeCell ref="AC146:AD147"/>
    <mergeCell ref="AE146:AE147"/>
    <mergeCell ref="B148:C149"/>
    <mergeCell ref="D148:D149"/>
    <mergeCell ref="E148:F149"/>
    <mergeCell ref="G148:G149"/>
    <mergeCell ref="H148:H149"/>
    <mergeCell ref="Q146:R147"/>
    <mergeCell ref="S146:S147"/>
    <mergeCell ref="T146:T147"/>
    <mergeCell ref="U146:V147"/>
    <mergeCell ref="W146:W147"/>
    <mergeCell ref="X146:X147"/>
    <mergeCell ref="I146:J147"/>
    <mergeCell ref="K146:K147"/>
    <mergeCell ref="L146:L147"/>
    <mergeCell ref="M146:N147"/>
    <mergeCell ref="O146:O147"/>
    <mergeCell ref="P146:P147"/>
    <mergeCell ref="B146:B147"/>
    <mergeCell ref="C146:C147"/>
    <mergeCell ref="D146:D147"/>
    <mergeCell ref="E146:F147"/>
    <mergeCell ref="G146:G147"/>
    <mergeCell ref="H146:H147"/>
    <mergeCell ref="X144:X145"/>
    <mergeCell ref="Y144:Z145"/>
    <mergeCell ref="AA144:AA145"/>
    <mergeCell ref="AB144:AB145"/>
    <mergeCell ref="AC144:AD145"/>
    <mergeCell ref="AE144:AE145"/>
    <mergeCell ref="P144:P145"/>
    <mergeCell ref="Q144:R145"/>
    <mergeCell ref="S144:S145"/>
    <mergeCell ref="T144:T145"/>
    <mergeCell ref="U144:V145"/>
    <mergeCell ref="W144:W145"/>
    <mergeCell ref="H144:H145"/>
    <mergeCell ref="I144:J145"/>
    <mergeCell ref="K144:K145"/>
    <mergeCell ref="L144:L145"/>
    <mergeCell ref="M144:N145"/>
    <mergeCell ref="O144:O145"/>
    <mergeCell ref="Y142:Z143"/>
    <mergeCell ref="AA142:AA143"/>
    <mergeCell ref="AB142:AB143"/>
    <mergeCell ref="AC142:AD143"/>
    <mergeCell ref="AE142:AE143"/>
    <mergeCell ref="B144:B145"/>
    <mergeCell ref="C144:C145"/>
    <mergeCell ref="D144:D145"/>
    <mergeCell ref="E144:F145"/>
    <mergeCell ref="G144:G145"/>
    <mergeCell ref="Q142:R143"/>
    <mergeCell ref="S142:S143"/>
    <mergeCell ref="T142:T143"/>
    <mergeCell ref="U142:V143"/>
    <mergeCell ref="W142:W143"/>
    <mergeCell ref="X142:X143"/>
    <mergeCell ref="I142:J143"/>
    <mergeCell ref="K142:K143"/>
    <mergeCell ref="L142:L143"/>
    <mergeCell ref="M142:N143"/>
    <mergeCell ref="O142:O143"/>
    <mergeCell ref="P142:P143"/>
    <mergeCell ref="B142:B143"/>
    <mergeCell ref="C142:C143"/>
    <mergeCell ref="D142:D143"/>
    <mergeCell ref="E142:F143"/>
    <mergeCell ref="G142:G143"/>
    <mergeCell ref="H142:H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B135:AB138"/>
    <mergeCell ref="AC135:AE138"/>
    <mergeCell ref="B139:C139"/>
    <mergeCell ref="E139:G139"/>
    <mergeCell ref="I139:K139"/>
    <mergeCell ref="M139:O139"/>
    <mergeCell ref="Q139:S139"/>
    <mergeCell ref="U139:W139"/>
    <mergeCell ref="Y139:AA139"/>
    <mergeCell ref="AC139:AE139"/>
    <mergeCell ref="U135:W135"/>
    <mergeCell ref="U136:W136"/>
    <mergeCell ref="U137:W137"/>
    <mergeCell ref="U138:W138"/>
    <mergeCell ref="X135:X138"/>
    <mergeCell ref="Y135:AA135"/>
    <mergeCell ref="Y136:AA136"/>
    <mergeCell ref="Y137:AA137"/>
    <mergeCell ref="Y138:AA138"/>
    <mergeCell ref="P135:P138"/>
    <mergeCell ref="Q135:S135"/>
    <mergeCell ref="Q136:S136"/>
    <mergeCell ref="Q137:S137"/>
    <mergeCell ref="Q138:S138"/>
    <mergeCell ref="T135:T138"/>
    <mergeCell ref="H135:H138"/>
    <mergeCell ref="I135:K138"/>
    <mergeCell ref="L135:L138"/>
    <mergeCell ref="M135:O135"/>
    <mergeCell ref="M136:O136"/>
    <mergeCell ref="M137:O137"/>
    <mergeCell ref="M138:O138"/>
    <mergeCell ref="B135:B138"/>
    <mergeCell ref="C135:C138"/>
    <mergeCell ref="D135:D138"/>
    <mergeCell ref="E135:G135"/>
    <mergeCell ref="E136:G136"/>
    <mergeCell ref="E137:G137"/>
    <mergeCell ref="E138:G138"/>
    <mergeCell ref="B132:AE132"/>
    <mergeCell ref="E134:G134"/>
    <mergeCell ref="I134:K134"/>
    <mergeCell ref="M134:O134"/>
    <mergeCell ref="Q134:S134"/>
    <mergeCell ref="U134:W134"/>
    <mergeCell ref="Y134:AA134"/>
    <mergeCell ref="AC134:AE134"/>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Y124:Z125"/>
    <mergeCell ref="AA124:AA125"/>
    <mergeCell ref="AB124:AB125"/>
    <mergeCell ref="AC124:AD125"/>
    <mergeCell ref="AE124:AE125"/>
    <mergeCell ref="B126:C127"/>
    <mergeCell ref="D126:D127"/>
    <mergeCell ref="E126:E127"/>
    <mergeCell ref="F126:F127"/>
    <mergeCell ref="G126:G127"/>
    <mergeCell ref="Q124:R125"/>
    <mergeCell ref="S124:S125"/>
    <mergeCell ref="T124:T125"/>
    <mergeCell ref="U124:V125"/>
    <mergeCell ref="W124:W125"/>
    <mergeCell ref="X124:X125"/>
    <mergeCell ref="I124:J125"/>
    <mergeCell ref="K124:K125"/>
    <mergeCell ref="L124:L125"/>
    <mergeCell ref="M124:N125"/>
    <mergeCell ref="O124:O125"/>
    <mergeCell ref="P124:P125"/>
    <mergeCell ref="Y122:Z123"/>
    <mergeCell ref="AA122:AA123"/>
    <mergeCell ref="AB122:AB123"/>
    <mergeCell ref="AC122:AD123"/>
    <mergeCell ref="AE122:AE123"/>
    <mergeCell ref="B124:C125"/>
    <mergeCell ref="D124:D125"/>
    <mergeCell ref="E124:F125"/>
    <mergeCell ref="G124:G125"/>
    <mergeCell ref="H124:H125"/>
    <mergeCell ref="Q122:R123"/>
    <mergeCell ref="S122:S123"/>
    <mergeCell ref="T122:T123"/>
    <mergeCell ref="U122:V123"/>
    <mergeCell ref="W122:W123"/>
    <mergeCell ref="X122:X123"/>
    <mergeCell ref="I122:J123"/>
    <mergeCell ref="K122:K123"/>
    <mergeCell ref="L122:L123"/>
    <mergeCell ref="M122:N123"/>
    <mergeCell ref="O122:O123"/>
    <mergeCell ref="P122:P123"/>
    <mergeCell ref="B122:B123"/>
    <mergeCell ref="C122:C123"/>
    <mergeCell ref="D122:D123"/>
    <mergeCell ref="E122:F123"/>
    <mergeCell ref="G122:G123"/>
    <mergeCell ref="H122:H123"/>
    <mergeCell ref="X120:X121"/>
    <mergeCell ref="Y120:Z121"/>
    <mergeCell ref="AA120:AA121"/>
    <mergeCell ref="AB120:AB121"/>
    <mergeCell ref="AC120:AD121"/>
    <mergeCell ref="AE120:AE121"/>
    <mergeCell ref="P120:P121"/>
    <mergeCell ref="Q120:R121"/>
    <mergeCell ref="S120:S121"/>
    <mergeCell ref="T120:T121"/>
    <mergeCell ref="U120:V121"/>
    <mergeCell ref="W120:W121"/>
    <mergeCell ref="H120:H121"/>
    <mergeCell ref="I120:J121"/>
    <mergeCell ref="K120:K121"/>
    <mergeCell ref="L120:L121"/>
    <mergeCell ref="M120:N121"/>
    <mergeCell ref="O120:O121"/>
    <mergeCell ref="Y118:Z119"/>
    <mergeCell ref="AA118:AA119"/>
    <mergeCell ref="AB118:AB119"/>
    <mergeCell ref="AC118:AD119"/>
    <mergeCell ref="AE118:AE119"/>
    <mergeCell ref="B120:B121"/>
    <mergeCell ref="C120:C121"/>
    <mergeCell ref="D120:D121"/>
    <mergeCell ref="E120:F121"/>
    <mergeCell ref="G120:G121"/>
    <mergeCell ref="Q118:R119"/>
    <mergeCell ref="S118:S119"/>
    <mergeCell ref="T118:T119"/>
    <mergeCell ref="U118:V119"/>
    <mergeCell ref="W118:W119"/>
    <mergeCell ref="X118:X119"/>
    <mergeCell ref="I118:J119"/>
    <mergeCell ref="K118:K119"/>
    <mergeCell ref="L118:L119"/>
    <mergeCell ref="M118:N119"/>
    <mergeCell ref="O118:O119"/>
    <mergeCell ref="P118:P119"/>
    <mergeCell ref="Y116:Z117"/>
    <mergeCell ref="AA116:AA117"/>
    <mergeCell ref="AB116:AB117"/>
    <mergeCell ref="AC116:AD117"/>
    <mergeCell ref="AE116:AE117"/>
    <mergeCell ref="B118:C119"/>
    <mergeCell ref="D118:D119"/>
    <mergeCell ref="E118:F119"/>
    <mergeCell ref="G118:G119"/>
    <mergeCell ref="H118:H119"/>
    <mergeCell ref="Q116:R117"/>
    <mergeCell ref="S116:S117"/>
    <mergeCell ref="T116:T117"/>
    <mergeCell ref="U116:V117"/>
    <mergeCell ref="W116:W117"/>
    <mergeCell ref="X116:X117"/>
    <mergeCell ref="I116:J117"/>
    <mergeCell ref="K116:K117"/>
    <mergeCell ref="L116:L117"/>
    <mergeCell ref="M116:N117"/>
    <mergeCell ref="O116:O117"/>
    <mergeCell ref="P116:P117"/>
    <mergeCell ref="B116:B117"/>
    <mergeCell ref="C116:C117"/>
    <mergeCell ref="D116:D117"/>
    <mergeCell ref="E116:F117"/>
    <mergeCell ref="G116:G117"/>
    <mergeCell ref="H116:H117"/>
    <mergeCell ref="X114:X115"/>
    <mergeCell ref="Y114:Z115"/>
    <mergeCell ref="AA114:AA115"/>
    <mergeCell ref="AB114:AB115"/>
    <mergeCell ref="AC114:AD115"/>
    <mergeCell ref="AE114:AE115"/>
    <mergeCell ref="P114:P115"/>
    <mergeCell ref="Q114:R115"/>
    <mergeCell ref="S114:S115"/>
    <mergeCell ref="T114:T115"/>
    <mergeCell ref="U114:V115"/>
    <mergeCell ref="W114:W115"/>
    <mergeCell ref="H114:H115"/>
    <mergeCell ref="I114:J115"/>
    <mergeCell ref="K114:K115"/>
    <mergeCell ref="L114:L115"/>
    <mergeCell ref="M114:N115"/>
    <mergeCell ref="O114:O115"/>
    <mergeCell ref="Y112:Z113"/>
    <mergeCell ref="AA112:AA113"/>
    <mergeCell ref="AB112:AB113"/>
    <mergeCell ref="AC112:AD113"/>
    <mergeCell ref="AE112:AE113"/>
    <mergeCell ref="B114:B115"/>
    <mergeCell ref="C114:C115"/>
    <mergeCell ref="D114:D115"/>
    <mergeCell ref="E114:F115"/>
    <mergeCell ref="G114:G115"/>
    <mergeCell ref="Q112:R113"/>
    <mergeCell ref="S112:S113"/>
    <mergeCell ref="T112:T113"/>
    <mergeCell ref="U112:V113"/>
    <mergeCell ref="W112:W113"/>
    <mergeCell ref="X112:X113"/>
    <mergeCell ref="I112:J113"/>
    <mergeCell ref="K112:K113"/>
    <mergeCell ref="L112:L113"/>
    <mergeCell ref="M112:N113"/>
    <mergeCell ref="O112:O113"/>
    <mergeCell ref="P112:P113"/>
    <mergeCell ref="AA110:AA111"/>
    <mergeCell ref="AB110:AB111"/>
    <mergeCell ref="AC110:AD111"/>
    <mergeCell ref="AE110:AE111"/>
    <mergeCell ref="B112:B113"/>
    <mergeCell ref="C112:C113"/>
    <mergeCell ref="D112:D113"/>
    <mergeCell ref="E112:F113"/>
    <mergeCell ref="G112:G113"/>
    <mergeCell ref="H112:H113"/>
    <mergeCell ref="S110:S111"/>
    <mergeCell ref="T110:T111"/>
    <mergeCell ref="U110:V111"/>
    <mergeCell ref="W110:W111"/>
    <mergeCell ref="X110:X111"/>
    <mergeCell ref="Y110:Z111"/>
    <mergeCell ref="K110:K111"/>
    <mergeCell ref="L110:L111"/>
    <mergeCell ref="M110:N111"/>
    <mergeCell ref="O110:O111"/>
    <mergeCell ref="P110:P111"/>
    <mergeCell ref="Q110:R111"/>
    <mergeCell ref="AA108:AA109"/>
    <mergeCell ref="AB108:AB109"/>
    <mergeCell ref="AC108:AD109"/>
    <mergeCell ref="AE108:AE109"/>
    <mergeCell ref="B110:C111"/>
    <mergeCell ref="D110:D111"/>
    <mergeCell ref="E110:F111"/>
    <mergeCell ref="G110:G111"/>
    <mergeCell ref="H110:H111"/>
    <mergeCell ref="I110:J111"/>
    <mergeCell ref="S108:S109"/>
    <mergeCell ref="T108:T109"/>
    <mergeCell ref="U108:V109"/>
    <mergeCell ref="W108:W109"/>
    <mergeCell ref="X108:X109"/>
    <mergeCell ref="Y108:Z109"/>
    <mergeCell ref="K108:K109"/>
    <mergeCell ref="L108:L109"/>
    <mergeCell ref="M108:N109"/>
    <mergeCell ref="O108:O109"/>
    <mergeCell ref="P108:P109"/>
    <mergeCell ref="Q108:R109"/>
    <mergeCell ref="B108:C109"/>
    <mergeCell ref="D108:D109"/>
    <mergeCell ref="E108:F109"/>
    <mergeCell ref="G108:G109"/>
    <mergeCell ref="H108:H109"/>
    <mergeCell ref="I108:J109"/>
    <mergeCell ref="X106:X107"/>
    <mergeCell ref="Y106:Z107"/>
    <mergeCell ref="AA106:AA107"/>
    <mergeCell ref="AB106:AB107"/>
    <mergeCell ref="AC106:AD107"/>
    <mergeCell ref="AE106:AE107"/>
    <mergeCell ref="P106:P107"/>
    <mergeCell ref="Q106:R107"/>
    <mergeCell ref="S106:S107"/>
    <mergeCell ref="T106:T107"/>
    <mergeCell ref="U106:V107"/>
    <mergeCell ref="W106:W107"/>
    <mergeCell ref="H106:H107"/>
    <mergeCell ref="I106:J107"/>
    <mergeCell ref="K106:K107"/>
    <mergeCell ref="L106:L107"/>
    <mergeCell ref="M106:N107"/>
    <mergeCell ref="O106:O107"/>
    <mergeCell ref="Y104:Z105"/>
    <mergeCell ref="AA104:AA105"/>
    <mergeCell ref="AB104:AB105"/>
    <mergeCell ref="AC104:AD105"/>
    <mergeCell ref="AE104:AE105"/>
    <mergeCell ref="B106:B107"/>
    <mergeCell ref="C106:C107"/>
    <mergeCell ref="D106:D107"/>
    <mergeCell ref="E106:F107"/>
    <mergeCell ref="G106:G107"/>
    <mergeCell ref="Q104:R105"/>
    <mergeCell ref="S104:S105"/>
    <mergeCell ref="T104:T105"/>
    <mergeCell ref="U104:V105"/>
    <mergeCell ref="W104:W105"/>
    <mergeCell ref="X104:X105"/>
    <mergeCell ref="I104:J105"/>
    <mergeCell ref="K104:K105"/>
    <mergeCell ref="L104:L105"/>
    <mergeCell ref="M104:N105"/>
    <mergeCell ref="O104:O105"/>
    <mergeCell ref="P104:P105"/>
    <mergeCell ref="AA102:AA103"/>
    <mergeCell ref="AB102:AB103"/>
    <mergeCell ref="AC102:AD103"/>
    <mergeCell ref="AE102:AE103"/>
    <mergeCell ref="B104:B105"/>
    <mergeCell ref="C104:C105"/>
    <mergeCell ref="D104:D105"/>
    <mergeCell ref="E104:F105"/>
    <mergeCell ref="G104:G105"/>
    <mergeCell ref="H104:H105"/>
    <mergeCell ref="S102:S103"/>
    <mergeCell ref="T102:T103"/>
    <mergeCell ref="U102:V103"/>
    <mergeCell ref="W102:W103"/>
    <mergeCell ref="X102:X103"/>
    <mergeCell ref="Y102:Z103"/>
    <mergeCell ref="K102:K103"/>
    <mergeCell ref="L102:L103"/>
    <mergeCell ref="M102:N103"/>
    <mergeCell ref="O102:O103"/>
    <mergeCell ref="P102:P103"/>
    <mergeCell ref="Q102:R103"/>
    <mergeCell ref="AB100:AB101"/>
    <mergeCell ref="AC100:AD101"/>
    <mergeCell ref="AE100:AE101"/>
    <mergeCell ref="B102:B103"/>
    <mergeCell ref="C102:C103"/>
    <mergeCell ref="D102:D103"/>
    <mergeCell ref="E102:F103"/>
    <mergeCell ref="G102:G103"/>
    <mergeCell ref="H102:H103"/>
    <mergeCell ref="I102:J103"/>
    <mergeCell ref="T100:T101"/>
    <mergeCell ref="U100:V101"/>
    <mergeCell ref="W100:W101"/>
    <mergeCell ref="X100:X101"/>
    <mergeCell ref="Y100:Z101"/>
    <mergeCell ref="AA100:AA101"/>
    <mergeCell ref="L100:L101"/>
    <mergeCell ref="M100:N101"/>
    <mergeCell ref="O100:O101"/>
    <mergeCell ref="P100:P101"/>
    <mergeCell ref="Q100:R101"/>
    <mergeCell ref="S100:S101"/>
    <mergeCell ref="Y99:AA99"/>
    <mergeCell ref="AC99:AE99"/>
    <mergeCell ref="B100:B101"/>
    <mergeCell ref="C100:C101"/>
    <mergeCell ref="D100:D101"/>
    <mergeCell ref="E100:F101"/>
    <mergeCell ref="G100:G101"/>
    <mergeCell ref="H100:H101"/>
    <mergeCell ref="I100:J101"/>
    <mergeCell ref="K100:K101"/>
    <mergeCell ref="AA97:AA98"/>
    <mergeCell ref="AB97:AB98"/>
    <mergeCell ref="AC97:AD98"/>
    <mergeCell ref="AE97:AE98"/>
    <mergeCell ref="B99:C99"/>
    <mergeCell ref="E99:G99"/>
    <mergeCell ref="I99:K99"/>
    <mergeCell ref="M99:O99"/>
    <mergeCell ref="Q99:S99"/>
    <mergeCell ref="U99:W99"/>
    <mergeCell ref="S97:S98"/>
    <mergeCell ref="T97:T98"/>
    <mergeCell ref="U97:V98"/>
    <mergeCell ref="W97:W98"/>
    <mergeCell ref="X97:X98"/>
    <mergeCell ref="Y97:Z98"/>
    <mergeCell ref="K97:K98"/>
    <mergeCell ref="L97:L98"/>
    <mergeCell ref="M97:N98"/>
    <mergeCell ref="O97:O98"/>
    <mergeCell ref="P97:P98"/>
    <mergeCell ref="Q97:R98"/>
    <mergeCell ref="B97:C98"/>
    <mergeCell ref="D97:D98"/>
    <mergeCell ref="E97:F98"/>
    <mergeCell ref="G97:G98"/>
    <mergeCell ref="H97:H98"/>
    <mergeCell ref="I97:J98"/>
    <mergeCell ref="X95:X96"/>
    <mergeCell ref="Y95:Z96"/>
    <mergeCell ref="AA95:AA96"/>
    <mergeCell ref="AB95:AB96"/>
    <mergeCell ref="AC95:AD96"/>
    <mergeCell ref="AE95:AE96"/>
    <mergeCell ref="P95:P96"/>
    <mergeCell ref="Q95:R96"/>
    <mergeCell ref="S95:S96"/>
    <mergeCell ref="T95:T96"/>
    <mergeCell ref="U95:V96"/>
    <mergeCell ref="W95:W96"/>
    <mergeCell ref="H95:H96"/>
    <mergeCell ref="I95:J96"/>
    <mergeCell ref="K95:K96"/>
    <mergeCell ref="L95:L96"/>
    <mergeCell ref="M95:N96"/>
    <mergeCell ref="O95:O96"/>
    <mergeCell ref="Y93:Z94"/>
    <mergeCell ref="AA93:AA94"/>
    <mergeCell ref="AB93:AB94"/>
    <mergeCell ref="AC93:AD94"/>
    <mergeCell ref="AE93:AE94"/>
    <mergeCell ref="B95:B96"/>
    <mergeCell ref="C95:C96"/>
    <mergeCell ref="D95:D96"/>
    <mergeCell ref="E95:F96"/>
    <mergeCell ref="G95:G96"/>
    <mergeCell ref="Q93:R94"/>
    <mergeCell ref="S93:S94"/>
    <mergeCell ref="T93:T94"/>
    <mergeCell ref="U93:V94"/>
    <mergeCell ref="W93:W94"/>
    <mergeCell ref="X93:X94"/>
    <mergeCell ref="I93:J94"/>
    <mergeCell ref="K93:K94"/>
    <mergeCell ref="L93:L94"/>
    <mergeCell ref="M93:N94"/>
    <mergeCell ref="O93:O94"/>
    <mergeCell ref="P93:P94"/>
    <mergeCell ref="B93:B94"/>
    <mergeCell ref="C93:C94"/>
    <mergeCell ref="D93:D94"/>
    <mergeCell ref="E93:F94"/>
    <mergeCell ref="G93:G94"/>
    <mergeCell ref="H93:H94"/>
    <mergeCell ref="X91:X92"/>
    <mergeCell ref="Y91:Z92"/>
    <mergeCell ref="AA91:AA92"/>
    <mergeCell ref="AB91:AB92"/>
    <mergeCell ref="AC91:AD92"/>
    <mergeCell ref="AE91:AE92"/>
    <mergeCell ref="P91:P92"/>
    <mergeCell ref="Q91:R92"/>
    <mergeCell ref="S91:S92"/>
    <mergeCell ref="T91:T92"/>
    <mergeCell ref="U91:V92"/>
    <mergeCell ref="W91:W92"/>
    <mergeCell ref="H91:H92"/>
    <mergeCell ref="I91:J92"/>
    <mergeCell ref="K91:K92"/>
    <mergeCell ref="L91:L92"/>
    <mergeCell ref="M91:N92"/>
    <mergeCell ref="O91:O92"/>
    <mergeCell ref="Y89:Z90"/>
    <mergeCell ref="AA89:AA90"/>
    <mergeCell ref="AB89:AB90"/>
    <mergeCell ref="AC89:AD90"/>
    <mergeCell ref="AE89:AE90"/>
    <mergeCell ref="B91:B92"/>
    <mergeCell ref="C91:C92"/>
    <mergeCell ref="D91:D92"/>
    <mergeCell ref="E91:F92"/>
    <mergeCell ref="G91:G92"/>
    <mergeCell ref="Q89:R90"/>
    <mergeCell ref="S89:S90"/>
    <mergeCell ref="T89:T90"/>
    <mergeCell ref="U89:V90"/>
    <mergeCell ref="W89:W90"/>
    <mergeCell ref="X89:X90"/>
    <mergeCell ref="I89:J90"/>
    <mergeCell ref="K89:K90"/>
    <mergeCell ref="L89:L90"/>
    <mergeCell ref="M89:N90"/>
    <mergeCell ref="O89:O90"/>
    <mergeCell ref="P89:P90"/>
    <mergeCell ref="B89:B90"/>
    <mergeCell ref="C89:C90"/>
    <mergeCell ref="D89:D90"/>
    <mergeCell ref="E89:F90"/>
    <mergeCell ref="G89:G90"/>
    <mergeCell ref="H89:H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C82:AE85"/>
    <mergeCell ref="B86:C86"/>
    <mergeCell ref="E86:G86"/>
    <mergeCell ref="I86:K86"/>
    <mergeCell ref="M86:O86"/>
    <mergeCell ref="Q86:S86"/>
    <mergeCell ref="U86:W86"/>
    <mergeCell ref="Y86:AA86"/>
    <mergeCell ref="AC86:AE86"/>
    <mergeCell ref="X82:X85"/>
    <mergeCell ref="Y82:AA82"/>
    <mergeCell ref="Y83:AA83"/>
    <mergeCell ref="Y84:AA84"/>
    <mergeCell ref="Y85:AA85"/>
    <mergeCell ref="AB82:AB85"/>
    <mergeCell ref="Q82:S82"/>
    <mergeCell ref="Q83:S83"/>
    <mergeCell ref="Q84:S84"/>
    <mergeCell ref="Q85:S85"/>
    <mergeCell ref="T82:T85"/>
    <mergeCell ref="U82:W82"/>
    <mergeCell ref="U83:W83"/>
    <mergeCell ref="U84:W84"/>
    <mergeCell ref="U85:W85"/>
    <mergeCell ref="L82:L85"/>
    <mergeCell ref="M82:O82"/>
    <mergeCell ref="M83:O83"/>
    <mergeCell ref="M84:O84"/>
    <mergeCell ref="M85:O85"/>
    <mergeCell ref="P82:P85"/>
    <mergeCell ref="AC81:AE81"/>
    <mergeCell ref="B82:B85"/>
    <mergeCell ref="C82:C85"/>
    <mergeCell ref="D82:D85"/>
    <mergeCell ref="E82:G82"/>
    <mergeCell ref="E83:G83"/>
    <mergeCell ref="E84:G84"/>
    <mergeCell ref="E85:G85"/>
    <mergeCell ref="H82:H85"/>
    <mergeCell ref="I82:K85"/>
    <mergeCell ref="E81:G81"/>
    <mergeCell ref="I81:K81"/>
    <mergeCell ref="M81:O81"/>
    <mergeCell ref="Q81:S81"/>
    <mergeCell ref="U81:W81"/>
    <mergeCell ref="Y81:AA81"/>
    <mergeCell ref="AA73:AA74"/>
    <mergeCell ref="AB73:AB74"/>
    <mergeCell ref="AC73:AC74"/>
    <mergeCell ref="AD73:AD74"/>
    <mergeCell ref="AE73:AE74"/>
    <mergeCell ref="B79:AE79"/>
    <mergeCell ref="B77:AE77"/>
    <mergeCell ref="B78:AE78"/>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A71:AA72"/>
    <mergeCell ref="AB71:AB72"/>
    <mergeCell ref="AC71:AD72"/>
    <mergeCell ref="AE71:AE72"/>
    <mergeCell ref="B73:C74"/>
    <mergeCell ref="D73:D74"/>
    <mergeCell ref="E73:E74"/>
    <mergeCell ref="F73:F74"/>
    <mergeCell ref="G73:G74"/>
    <mergeCell ref="H73:H74"/>
    <mergeCell ref="S71:S72"/>
    <mergeCell ref="T71:T72"/>
    <mergeCell ref="U71:V72"/>
    <mergeCell ref="W71:W72"/>
    <mergeCell ref="X71:X72"/>
    <mergeCell ref="Y71:Z72"/>
    <mergeCell ref="K71:K72"/>
    <mergeCell ref="L71:L72"/>
    <mergeCell ref="M71:N72"/>
    <mergeCell ref="O71:O72"/>
    <mergeCell ref="P71:P72"/>
    <mergeCell ref="Q71:R72"/>
    <mergeCell ref="B71:C72"/>
    <mergeCell ref="D71:D72"/>
    <mergeCell ref="E71:F72"/>
    <mergeCell ref="G71:G72"/>
    <mergeCell ref="H71:H72"/>
    <mergeCell ref="I71:J72"/>
    <mergeCell ref="X69:X70"/>
    <mergeCell ref="Y69:Z70"/>
    <mergeCell ref="AA69:AA70"/>
    <mergeCell ref="AB69:AB70"/>
    <mergeCell ref="AC69:AD70"/>
    <mergeCell ref="AE69:AE70"/>
    <mergeCell ref="P69:P70"/>
    <mergeCell ref="Q69:R70"/>
    <mergeCell ref="S69:S70"/>
    <mergeCell ref="T69:T70"/>
    <mergeCell ref="U69:V70"/>
    <mergeCell ref="W69:W70"/>
    <mergeCell ref="H69:H70"/>
    <mergeCell ref="I69:J70"/>
    <mergeCell ref="K69:K70"/>
    <mergeCell ref="L69:L70"/>
    <mergeCell ref="M69:N70"/>
    <mergeCell ref="O69:O70"/>
    <mergeCell ref="Y67:Z68"/>
    <mergeCell ref="AA67:AA68"/>
    <mergeCell ref="AB67:AB68"/>
    <mergeCell ref="AC67:AD68"/>
    <mergeCell ref="AE67:AE68"/>
    <mergeCell ref="B69:B70"/>
    <mergeCell ref="C69:C70"/>
    <mergeCell ref="D69:D70"/>
    <mergeCell ref="E69:F70"/>
    <mergeCell ref="G69:G70"/>
    <mergeCell ref="Q67:R68"/>
    <mergeCell ref="S67:S68"/>
    <mergeCell ref="T67:T68"/>
    <mergeCell ref="U67:V68"/>
    <mergeCell ref="W67:W68"/>
    <mergeCell ref="X67:X68"/>
    <mergeCell ref="I67:J68"/>
    <mergeCell ref="K67:K68"/>
    <mergeCell ref="L67:L68"/>
    <mergeCell ref="M67:N68"/>
    <mergeCell ref="O67:O68"/>
    <mergeCell ref="P67:P68"/>
    <mergeCell ref="AA65:AA66"/>
    <mergeCell ref="AB65:AB66"/>
    <mergeCell ref="AC65:AD66"/>
    <mergeCell ref="AE65:AE66"/>
    <mergeCell ref="B67:B68"/>
    <mergeCell ref="C67:C68"/>
    <mergeCell ref="D67:D68"/>
    <mergeCell ref="E67:F68"/>
    <mergeCell ref="G67:G68"/>
    <mergeCell ref="H67:H68"/>
    <mergeCell ref="S65:S66"/>
    <mergeCell ref="T65:T66"/>
    <mergeCell ref="U65:V66"/>
    <mergeCell ref="W65:W66"/>
    <mergeCell ref="X65:X66"/>
    <mergeCell ref="Y65:Z66"/>
    <mergeCell ref="K65:K66"/>
    <mergeCell ref="L65:L66"/>
    <mergeCell ref="M65:N66"/>
    <mergeCell ref="O65:O66"/>
    <mergeCell ref="P65:P66"/>
    <mergeCell ref="Q65:R66"/>
    <mergeCell ref="B65:C66"/>
    <mergeCell ref="D65:D66"/>
    <mergeCell ref="E65:F66"/>
    <mergeCell ref="G65:G66"/>
    <mergeCell ref="H65:H66"/>
    <mergeCell ref="I65:J66"/>
    <mergeCell ref="X63:X64"/>
    <mergeCell ref="Y63:Z64"/>
    <mergeCell ref="AA63:AA64"/>
    <mergeCell ref="AB63:AB64"/>
    <mergeCell ref="AC63:AD64"/>
    <mergeCell ref="AE63:AE64"/>
    <mergeCell ref="P63:P64"/>
    <mergeCell ref="Q63:R64"/>
    <mergeCell ref="S63:S64"/>
    <mergeCell ref="T63:T64"/>
    <mergeCell ref="U63:V64"/>
    <mergeCell ref="W63:W64"/>
    <mergeCell ref="H63:H64"/>
    <mergeCell ref="I63:J64"/>
    <mergeCell ref="K63:K64"/>
    <mergeCell ref="L63:L64"/>
    <mergeCell ref="M63:N64"/>
    <mergeCell ref="O63:O64"/>
    <mergeCell ref="Y61:Z62"/>
    <mergeCell ref="AA61:AA62"/>
    <mergeCell ref="AB61:AB62"/>
    <mergeCell ref="AC61:AD62"/>
    <mergeCell ref="AE61:AE62"/>
    <mergeCell ref="B63:B64"/>
    <mergeCell ref="C63:C64"/>
    <mergeCell ref="D63:D64"/>
    <mergeCell ref="E63:F64"/>
    <mergeCell ref="G63:G64"/>
    <mergeCell ref="Q61:R62"/>
    <mergeCell ref="S61:S62"/>
    <mergeCell ref="T61:T62"/>
    <mergeCell ref="U61:V62"/>
    <mergeCell ref="W61:W62"/>
    <mergeCell ref="X61:X62"/>
    <mergeCell ref="I61:J62"/>
    <mergeCell ref="K61:K62"/>
    <mergeCell ref="L61:L62"/>
    <mergeCell ref="M61:N62"/>
    <mergeCell ref="O61:O62"/>
    <mergeCell ref="P61:P62"/>
    <mergeCell ref="B61:B62"/>
    <mergeCell ref="C61:C62"/>
    <mergeCell ref="D61:D62"/>
    <mergeCell ref="E61:F62"/>
    <mergeCell ref="G61:G62"/>
    <mergeCell ref="H61:H62"/>
    <mergeCell ref="X59:X60"/>
    <mergeCell ref="Y59:Z60"/>
    <mergeCell ref="AA59:AA60"/>
    <mergeCell ref="AB59:AB60"/>
    <mergeCell ref="AC59:AD60"/>
    <mergeCell ref="AE59:AE60"/>
    <mergeCell ref="P59:P60"/>
    <mergeCell ref="Q59:R60"/>
    <mergeCell ref="S59:S60"/>
    <mergeCell ref="T59:T60"/>
    <mergeCell ref="U59:V60"/>
    <mergeCell ref="W59:W60"/>
    <mergeCell ref="H59:H60"/>
    <mergeCell ref="I59:J60"/>
    <mergeCell ref="K59:K60"/>
    <mergeCell ref="L59:L60"/>
    <mergeCell ref="M59:N60"/>
    <mergeCell ref="O59:O60"/>
    <mergeCell ref="Y57:Z58"/>
    <mergeCell ref="AA57:AA58"/>
    <mergeCell ref="AB57:AB58"/>
    <mergeCell ref="AC57:AD58"/>
    <mergeCell ref="AE57:AE58"/>
    <mergeCell ref="B59:B60"/>
    <mergeCell ref="C59:C60"/>
    <mergeCell ref="D59:D60"/>
    <mergeCell ref="E59:F60"/>
    <mergeCell ref="G59:G60"/>
    <mergeCell ref="Q57:R58"/>
    <mergeCell ref="S57:S58"/>
    <mergeCell ref="T57:T58"/>
    <mergeCell ref="U57:V58"/>
    <mergeCell ref="W57:W58"/>
    <mergeCell ref="X57:X58"/>
    <mergeCell ref="I57:J58"/>
    <mergeCell ref="K57:K58"/>
    <mergeCell ref="L57:L58"/>
    <mergeCell ref="M57:N58"/>
    <mergeCell ref="O57:O58"/>
    <mergeCell ref="P57:P58"/>
    <mergeCell ref="Y55:Z56"/>
    <mergeCell ref="AA55:AA56"/>
    <mergeCell ref="AB55:AB56"/>
    <mergeCell ref="AC55:AD56"/>
    <mergeCell ref="AE55:AE56"/>
    <mergeCell ref="B57:C58"/>
    <mergeCell ref="D57:D58"/>
    <mergeCell ref="E57:F58"/>
    <mergeCell ref="G57:G58"/>
    <mergeCell ref="H57:H58"/>
    <mergeCell ref="Q55:R56"/>
    <mergeCell ref="S55:S56"/>
    <mergeCell ref="T55:T56"/>
    <mergeCell ref="U55:V56"/>
    <mergeCell ref="W55:W56"/>
    <mergeCell ref="X55:X56"/>
    <mergeCell ref="I55:J56"/>
    <mergeCell ref="K55:K56"/>
    <mergeCell ref="L55:L56"/>
    <mergeCell ref="M55:N56"/>
    <mergeCell ref="O55:O56"/>
    <mergeCell ref="P55:P56"/>
    <mergeCell ref="Y53:Z54"/>
    <mergeCell ref="AA53:AA54"/>
    <mergeCell ref="AB53:AB54"/>
    <mergeCell ref="AC53:AD54"/>
    <mergeCell ref="AE53:AE54"/>
    <mergeCell ref="B55:C56"/>
    <mergeCell ref="D55:D56"/>
    <mergeCell ref="E55:F56"/>
    <mergeCell ref="G55:G56"/>
    <mergeCell ref="H55:H56"/>
    <mergeCell ref="Q53:R54"/>
    <mergeCell ref="S53:S54"/>
    <mergeCell ref="T53:T54"/>
    <mergeCell ref="U53:V54"/>
    <mergeCell ref="W53:W54"/>
    <mergeCell ref="X53:X54"/>
    <mergeCell ref="I53:J54"/>
    <mergeCell ref="K53:K54"/>
    <mergeCell ref="L53:L54"/>
    <mergeCell ref="M53:N54"/>
    <mergeCell ref="O53:O54"/>
    <mergeCell ref="P53:P54"/>
    <mergeCell ref="B53:B54"/>
    <mergeCell ref="C53:C54"/>
    <mergeCell ref="D53:D54"/>
    <mergeCell ref="E53:F54"/>
    <mergeCell ref="G53:G54"/>
    <mergeCell ref="H53:H54"/>
    <mergeCell ref="X51:X52"/>
    <mergeCell ref="Y51:Z52"/>
    <mergeCell ref="AA51:AA52"/>
    <mergeCell ref="AB51:AB52"/>
    <mergeCell ref="AC51:AD52"/>
    <mergeCell ref="AE51:AE52"/>
    <mergeCell ref="P51:P52"/>
    <mergeCell ref="Q51:R52"/>
    <mergeCell ref="S51:S52"/>
    <mergeCell ref="T51:T52"/>
    <mergeCell ref="U51:V52"/>
    <mergeCell ref="W51:W52"/>
    <mergeCell ref="H51:H52"/>
    <mergeCell ref="I51:J52"/>
    <mergeCell ref="K51:K52"/>
    <mergeCell ref="L51:L52"/>
    <mergeCell ref="M51:N52"/>
    <mergeCell ref="O51:O52"/>
    <mergeCell ref="Y49:Z50"/>
    <mergeCell ref="AA49:AA50"/>
    <mergeCell ref="AB49:AB50"/>
    <mergeCell ref="AC49:AD50"/>
    <mergeCell ref="AE49:AE50"/>
    <mergeCell ref="B51:B52"/>
    <mergeCell ref="C51:C52"/>
    <mergeCell ref="D51:D52"/>
    <mergeCell ref="E51:F52"/>
    <mergeCell ref="G51:G52"/>
    <mergeCell ref="Q49:R50"/>
    <mergeCell ref="S49:S50"/>
    <mergeCell ref="T49:T50"/>
    <mergeCell ref="U49:V50"/>
    <mergeCell ref="W49:W50"/>
    <mergeCell ref="X49:X50"/>
    <mergeCell ref="I49:J50"/>
    <mergeCell ref="K49:K50"/>
    <mergeCell ref="L49:L50"/>
    <mergeCell ref="M49:N50"/>
    <mergeCell ref="O49:O50"/>
    <mergeCell ref="P49:P50"/>
    <mergeCell ref="AA47:AA48"/>
    <mergeCell ref="AB47:AB48"/>
    <mergeCell ref="AC47:AD48"/>
    <mergeCell ref="AE47:AE48"/>
    <mergeCell ref="B49:B50"/>
    <mergeCell ref="C49:C50"/>
    <mergeCell ref="D49:D50"/>
    <mergeCell ref="E49:F50"/>
    <mergeCell ref="G49:G50"/>
    <mergeCell ref="H49:H50"/>
    <mergeCell ref="S47:S48"/>
    <mergeCell ref="T47:T48"/>
    <mergeCell ref="U47:V48"/>
    <mergeCell ref="W47:W48"/>
    <mergeCell ref="X47:X48"/>
    <mergeCell ref="Y47:Z48"/>
    <mergeCell ref="K47:K48"/>
    <mergeCell ref="L47:L48"/>
    <mergeCell ref="M47:N48"/>
    <mergeCell ref="O47:O48"/>
    <mergeCell ref="P47:P48"/>
    <mergeCell ref="Q47:R48"/>
    <mergeCell ref="U46:W46"/>
    <mergeCell ref="Y46:AA46"/>
    <mergeCell ref="AC46:AE46"/>
    <mergeCell ref="B47:B48"/>
    <mergeCell ref="C47:C48"/>
    <mergeCell ref="D47:D48"/>
    <mergeCell ref="E47:F48"/>
    <mergeCell ref="G47:G48"/>
    <mergeCell ref="H47:H48"/>
    <mergeCell ref="I47:J48"/>
    <mergeCell ref="Y44:Z45"/>
    <mergeCell ref="AA44:AA45"/>
    <mergeCell ref="AB44:AB45"/>
    <mergeCell ref="AC44:AD45"/>
    <mergeCell ref="AE44:AE45"/>
    <mergeCell ref="B46:C46"/>
    <mergeCell ref="E46:G46"/>
    <mergeCell ref="I46:K46"/>
    <mergeCell ref="M46:O46"/>
    <mergeCell ref="Q46:S46"/>
    <mergeCell ref="Q44:R45"/>
    <mergeCell ref="S44:S45"/>
    <mergeCell ref="T44:T45"/>
    <mergeCell ref="U44:V45"/>
    <mergeCell ref="W44:W45"/>
    <mergeCell ref="X44:X45"/>
    <mergeCell ref="I44:J45"/>
    <mergeCell ref="K44:K45"/>
    <mergeCell ref="L44:L45"/>
    <mergeCell ref="M44:N45"/>
    <mergeCell ref="O44:O45"/>
    <mergeCell ref="P44:P45"/>
    <mergeCell ref="Y42:Z43"/>
    <mergeCell ref="AA42:AA43"/>
    <mergeCell ref="AB42:AB43"/>
    <mergeCell ref="AC42:AD43"/>
    <mergeCell ref="AE42:AE43"/>
    <mergeCell ref="B44:C45"/>
    <mergeCell ref="D44:D45"/>
    <mergeCell ref="E44:F45"/>
    <mergeCell ref="G44:G45"/>
    <mergeCell ref="H44:H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X40:X41"/>
    <mergeCell ref="Y40:Z41"/>
    <mergeCell ref="AA40:AA41"/>
    <mergeCell ref="AB40:AB41"/>
    <mergeCell ref="AC40:AD41"/>
    <mergeCell ref="AE40:AE41"/>
    <mergeCell ref="P40:P41"/>
    <mergeCell ref="Q40:R41"/>
    <mergeCell ref="S40:S41"/>
    <mergeCell ref="T40:T41"/>
    <mergeCell ref="U40:V41"/>
    <mergeCell ref="W40:W41"/>
    <mergeCell ref="H40:H41"/>
    <mergeCell ref="I40:J41"/>
    <mergeCell ref="K40:K41"/>
    <mergeCell ref="L40:L41"/>
    <mergeCell ref="M40:N41"/>
    <mergeCell ref="O40:O41"/>
    <mergeCell ref="Y38:Z39"/>
    <mergeCell ref="AA38:AA39"/>
    <mergeCell ref="AB38:AB39"/>
    <mergeCell ref="AC38:AD39"/>
    <mergeCell ref="AE38:AE39"/>
    <mergeCell ref="B40:B41"/>
    <mergeCell ref="C40:C41"/>
    <mergeCell ref="D40:D41"/>
    <mergeCell ref="E40:F41"/>
    <mergeCell ref="G40:G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1:AB34"/>
    <mergeCell ref="AC31:AE34"/>
    <mergeCell ref="B35:C35"/>
    <mergeCell ref="E35:G35"/>
    <mergeCell ref="I35:K35"/>
    <mergeCell ref="M35:O35"/>
    <mergeCell ref="Q35:S35"/>
    <mergeCell ref="U35:W35"/>
    <mergeCell ref="Y35:AA35"/>
    <mergeCell ref="AC35:AE35"/>
    <mergeCell ref="U31:W31"/>
    <mergeCell ref="U32:W32"/>
    <mergeCell ref="U33:W33"/>
    <mergeCell ref="U34:W34"/>
    <mergeCell ref="X31:X34"/>
    <mergeCell ref="Y31:AA31"/>
    <mergeCell ref="Y32:AA32"/>
    <mergeCell ref="Y33:AA33"/>
    <mergeCell ref="Y34:AA34"/>
    <mergeCell ref="P31:P34"/>
    <mergeCell ref="Q31:S31"/>
    <mergeCell ref="Q32:S32"/>
    <mergeCell ref="Q33:S33"/>
    <mergeCell ref="Q34:S34"/>
    <mergeCell ref="T31:T34"/>
    <mergeCell ref="H31:H34"/>
    <mergeCell ref="I31:K34"/>
    <mergeCell ref="L31:L34"/>
    <mergeCell ref="M31:O31"/>
    <mergeCell ref="M32:O32"/>
    <mergeCell ref="M33:O33"/>
    <mergeCell ref="M34:O34"/>
    <mergeCell ref="B31:B34"/>
    <mergeCell ref="C31:C34"/>
    <mergeCell ref="D31:D34"/>
    <mergeCell ref="E31:G31"/>
    <mergeCell ref="E32:G32"/>
    <mergeCell ref="E33:G33"/>
    <mergeCell ref="E34:G34"/>
    <mergeCell ref="B28:AE28"/>
    <mergeCell ref="E30:G30"/>
    <mergeCell ref="I30:K30"/>
    <mergeCell ref="M30:O30"/>
    <mergeCell ref="Q30:S30"/>
    <mergeCell ref="U30:W30"/>
    <mergeCell ref="Y30:AA30"/>
    <mergeCell ref="AC30:AE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2.5703125" customWidth="1"/>
    <col min="3" max="3" width="36.5703125" bestFit="1" customWidth="1"/>
    <col min="4" max="4" width="5.7109375" customWidth="1"/>
    <col min="5" max="5" width="17.5703125" customWidth="1"/>
    <col min="6" max="6" width="4.42578125" customWidth="1"/>
    <col min="8" max="8" width="7.42578125" customWidth="1"/>
    <col min="9" max="9" width="26.85546875" customWidth="1"/>
    <col min="10" max="10" width="5.85546875" customWidth="1"/>
    <col min="12" max="12" width="2" bestFit="1" customWidth="1"/>
    <col min="13" max="13" width="7.140625" bestFit="1" customWidth="1"/>
    <col min="14" max="14" width="1.5703125" bestFit="1" customWidth="1"/>
    <col min="16" max="16" width="2" bestFit="1" customWidth="1"/>
    <col min="17" max="17" width="2.85546875" bestFit="1" customWidth="1"/>
    <col min="20" max="20" width="36.5703125" bestFit="1" customWidth="1"/>
  </cols>
  <sheetData>
    <row r="1" spans="1:20" ht="15" customHeight="1">
      <c r="A1" s="7" t="s">
        <v>48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87</v>
      </c>
      <c r="B3" s="51" t="s">
        <v>5</v>
      </c>
      <c r="C3" s="51"/>
      <c r="D3" s="51"/>
      <c r="E3" s="51"/>
      <c r="F3" s="51"/>
      <c r="G3" s="51"/>
      <c r="H3" s="51"/>
      <c r="I3" s="51"/>
      <c r="J3" s="51"/>
      <c r="K3" s="51"/>
      <c r="L3" s="51"/>
      <c r="M3" s="51"/>
      <c r="N3" s="51"/>
      <c r="O3" s="51"/>
      <c r="P3" s="51"/>
      <c r="Q3" s="51"/>
      <c r="R3" s="51"/>
      <c r="S3" s="51"/>
      <c r="T3" s="51"/>
    </row>
    <row r="4" spans="1:20" ht="15" customHeight="1">
      <c r="A4" s="13" t="s">
        <v>486</v>
      </c>
      <c r="B4" s="51" t="s">
        <v>5</v>
      </c>
      <c r="C4" s="51"/>
      <c r="D4" s="51"/>
      <c r="E4" s="51"/>
      <c r="F4" s="51"/>
      <c r="G4" s="51"/>
      <c r="H4" s="51"/>
      <c r="I4" s="51"/>
      <c r="J4" s="51"/>
      <c r="K4" s="51"/>
      <c r="L4" s="51"/>
      <c r="M4" s="51"/>
      <c r="N4" s="51"/>
      <c r="O4" s="51"/>
      <c r="P4" s="51"/>
      <c r="Q4" s="51"/>
      <c r="R4" s="51"/>
      <c r="S4" s="51"/>
      <c r="T4" s="51"/>
    </row>
    <row r="5" spans="1:20">
      <c r="A5" s="13"/>
      <c r="B5" s="90" t="s">
        <v>486</v>
      </c>
      <c r="C5" s="90"/>
      <c r="D5" s="90"/>
      <c r="E5" s="90"/>
      <c r="F5" s="90"/>
      <c r="G5" s="90"/>
      <c r="H5" s="90"/>
      <c r="I5" s="90"/>
      <c r="J5" s="90"/>
      <c r="K5" s="90"/>
      <c r="L5" s="90"/>
      <c r="M5" s="90"/>
      <c r="N5" s="90"/>
      <c r="O5" s="90"/>
      <c r="P5" s="90"/>
      <c r="Q5" s="90"/>
      <c r="R5" s="90"/>
      <c r="S5" s="90"/>
      <c r="T5" s="90"/>
    </row>
    <row r="6" spans="1:20">
      <c r="A6" s="13"/>
      <c r="B6" s="51"/>
      <c r="C6" s="51"/>
      <c r="D6" s="51"/>
      <c r="E6" s="51"/>
      <c r="F6" s="51"/>
      <c r="G6" s="51"/>
      <c r="H6" s="51"/>
      <c r="I6" s="51"/>
      <c r="J6" s="51"/>
      <c r="K6" s="51"/>
      <c r="L6" s="51"/>
      <c r="M6" s="51"/>
      <c r="N6" s="51"/>
      <c r="O6" s="51"/>
      <c r="P6" s="51"/>
      <c r="Q6" s="51"/>
      <c r="R6" s="51"/>
      <c r="S6" s="51"/>
      <c r="T6" s="51"/>
    </row>
    <row r="7" spans="1:20">
      <c r="A7" s="13"/>
      <c r="B7" s="53" t="s">
        <v>488</v>
      </c>
      <c r="C7" s="53"/>
      <c r="D7" s="53"/>
      <c r="E7" s="53"/>
      <c r="F7" s="53"/>
      <c r="G7" s="53"/>
      <c r="H7" s="53"/>
      <c r="I7" s="53"/>
      <c r="J7" s="53"/>
      <c r="K7" s="53"/>
      <c r="L7" s="53"/>
      <c r="M7" s="53"/>
      <c r="N7" s="53"/>
      <c r="O7" s="53"/>
      <c r="P7" s="53"/>
      <c r="Q7" s="53"/>
      <c r="R7" s="53"/>
      <c r="S7" s="53"/>
      <c r="T7" s="53"/>
    </row>
    <row r="8" spans="1:20">
      <c r="A8" s="13"/>
      <c r="B8" s="22"/>
      <c r="C8" s="22"/>
      <c r="D8" s="22"/>
      <c r="E8" s="22"/>
      <c r="F8" s="22"/>
      <c r="G8" s="22"/>
      <c r="H8" s="22"/>
      <c r="I8" s="22"/>
      <c r="J8" s="22"/>
      <c r="K8" s="22"/>
      <c r="L8" s="22"/>
      <c r="M8" s="22"/>
      <c r="N8" s="22"/>
    </row>
    <row r="9" spans="1:20">
      <c r="A9" s="13"/>
      <c r="B9" s="15"/>
      <c r="C9" s="15"/>
      <c r="D9" s="15"/>
      <c r="E9" s="15"/>
      <c r="F9" s="15"/>
      <c r="G9" s="15"/>
      <c r="H9" s="15"/>
      <c r="I9" s="15"/>
      <c r="J9" s="15"/>
      <c r="K9" s="15"/>
      <c r="L9" s="15"/>
      <c r="M9" s="15"/>
      <c r="N9" s="15"/>
    </row>
    <row r="10" spans="1:20" ht="15.75" thickBot="1">
      <c r="A10" s="13"/>
      <c r="B10" s="17"/>
      <c r="C10" s="17"/>
      <c r="D10" s="49" t="s">
        <v>489</v>
      </c>
      <c r="E10" s="49"/>
      <c r="F10" s="49"/>
      <c r="G10" s="17"/>
      <c r="H10" s="49" t="s">
        <v>490</v>
      </c>
      <c r="I10" s="49"/>
      <c r="J10" s="49"/>
      <c r="K10" s="17"/>
      <c r="L10" s="49" t="s">
        <v>250</v>
      </c>
      <c r="M10" s="49"/>
      <c r="N10" s="49"/>
    </row>
    <row r="11" spans="1:20" ht="15.75" thickTop="1">
      <c r="A11" s="13"/>
      <c r="B11" s="27" t="s">
        <v>251</v>
      </c>
      <c r="C11" s="27"/>
      <c r="D11" s="19" t="s">
        <v>165</v>
      </c>
      <c r="E11" s="48" t="s">
        <v>491</v>
      </c>
      <c r="F11" s="19" t="s">
        <v>183</v>
      </c>
      <c r="G11" s="20"/>
      <c r="H11" s="19" t="s">
        <v>165</v>
      </c>
      <c r="I11" s="48" t="s">
        <v>492</v>
      </c>
      <c r="J11" s="19" t="s">
        <v>183</v>
      </c>
      <c r="K11" s="20"/>
      <c r="L11" s="19" t="s">
        <v>165</v>
      </c>
      <c r="M11" s="48" t="s">
        <v>493</v>
      </c>
      <c r="N11" s="19" t="s">
        <v>183</v>
      </c>
    </row>
    <row r="12" spans="1:20">
      <c r="A12" s="13"/>
      <c r="B12" s="24"/>
      <c r="C12" s="92" t="s">
        <v>494</v>
      </c>
      <c r="D12" s="38">
        <v>733</v>
      </c>
      <c r="E12" s="38"/>
      <c r="F12" s="24"/>
      <c r="G12" s="24"/>
      <c r="H12" s="38" t="s">
        <v>207</v>
      </c>
      <c r="I12" s="38"/>
      <c r="J12" s="24"/>
      <c r="K12" s="24"/>
      <c r="L12" s="38">
        <v>733</v>
      </c>
      <c r="M12" s="38"/>
      <c r="N12" s="24"/>
    </row>
    <row r="13" spans="1:20">
      <c r="A13" s="13"/>
      <c r="B13" s="24"/>
      <c r="C13" s="92"/>
      <c r="D13" s="38"/>
      <c r="E13" s="38"/>
      <c r="F13" s="24"/>
      <c r="G13" s="24"/>
      <c r="H13" s="38"/>
      <c r="I13" s="38"/>
      <c r="J13" s="24"/>
      <c r="K13" s="24"/>
      <c r="L13" s="38"/>
      <c r="M13" s="38"/>
      <c r="N13" s="24"/>
    </row>
    <row r="14" spans="1:20">
      <c r="A14" s="13"/>
      <c r="B14" s="28"/>
      <c r="C14" s="172" t="s">
        <v>495</v>
      </c>
      <c r="D14" s="69" t="s">
        <v>207</v>
      </c>
      <c r="E14" s="69"/>
      <c r="F14" s="28"/>
      <c r="G14" s="28"/>
      <c r="H14" s="69">
        <v>960</v>
      </c>
      <c r="I14" s="69"/>
      <c r="J14" s="28"/>
      <c r="K14" s="28"/>
      <c r="L14" s="69">
        <v>960</v>
      </c>
      <c r="M14" s="69"/>
      <c r="N14" s="28"/>
    </row>
    <row r="15" spans="1:20" ht="15.75" thickBot="1">
      <c r="A15" s="13"/>
      <c r="B15" s="28"/>
      <c r="C15" s="172"/>
      <c r="D15" s="173"/>
      <c r="E15" s="173"/>
      <c r="F15" s="40"/>
      <c r="G15" s="28"/>
      <c r="H15" s="173"/>
      <c r="I15" s="173"/>
      <c r="J15" s="40"/>
      <c r="K15" s="28"/>
      <c r="L15" s="173"/>
      <c r="M15" s="173"/>
      <c r="N15" s="40"/>
    </row>
    <row r="16" spans="1:20">
      <c r="A16" s="13"/>
      <c r="B16" s="24"/>
      <c r="C16" s="92" t="s">
        <v>496</v>
      </c>
      <c r="D16" s="174">
        <v>733</v>
      </c>
      <c r="E16" s="174"/>
      <c r="F16" s="42"/>
      <c r="G16" s="24"/>
      <c r="H16" s="174">
        <v>960</v>
      </c>
      <c r="I16" s="174"/>
      <c r="J16" s="42"/>
      <c r="K16" s="24"/>
      <c r="L16" s="41">
        <v>1693</v>
      </c>
      <c r="M16" s="41"/>
      <c r="N16" s="42"/>
    </row>
    <row r="17" spans="1:20" ht="15.75" thickBot="1">
      <c r="A17" s="13"/>
      <c r="B17" s="24"/>
      <c r="C17" s="92"/>
      <c r="D17" s="175"/>
      <c r="E17" s="175"/>
      <c r="F17" s="35"/>
      <c r="G17" s="24"/>
      <c r="H17" s="175"/>
      <c r="I17" s="175"/>
      <c r="J17" s="35"/>
      <c r="K17" s="24"/>
      <c r="L17" s="34"/>
      <c r="M17" s="34"/>
      <c r="N17" s="35"/>
    </row>
    <row r="18" spans="1:20" ht="15.75" thickBot="1">
      <c r="A18" s="13"/>
      <c r="B18" s="27" t="s">
        <v>254</v>
      </c>
      <c r="C18" s="27"/>
      <c r="D18" s="170" t="s">
        <v>165</v>
      </c>
      <c r="E18" s="171" t="s">
        <v>497</v>
      </c>
      <c r="F18" s="170" t="s">
        <v>183</v>
      </c>
      <c r="G18" s="20"/>
      <c r="H18" s="57" t="s">
        <v>165</v>
      </c>
      <c r="I18" s="58" t="s">
        <v>498</v>
      </c>
      <c r="J18" s="57" t="s">
        <v>183</v>
      </c>
      <c r="K18" s="20"/>
      <c r="L18" s="57" t="s">
        <v>165</v>
      </c>
      <c r="M18" s="58" t="s">
        <v>499</v>
      </c>
      <c r="N18" s="57" t="s">
        <v>183</v>
      </c>
    </row>
    <row r="19" spans="1:20" ht="15.75" thickTop="1">
      <c r="A19" s="13"/>
      <c r="B19" s="51"/>
      <c r="C19" s="51"/>
      <c r="D19" s="51"/>
      <c r="E19" s="51"/>
      <c r="F19" s="51"/>
      <c r="G19" s="51"/>
      <c r="H19" s="51"/>
      <c r="I19" s="51"/>
      <c r="J19" s="51"/>
      <c r="K19" s="51"/>
      <c r="L19" s="51"/>
      <c r="M19" s="51"/>
      <c r="N19" s="51"/>
      <c r="O19" s="51"/>
      <c r="P19" s="51"/>
      <c r="Q19" s="51"/>
      <c r="R19" s="51"/>
      <c r="S19" s="51"/>
      <c r="T19" s="51"/>
    </row>
    <row r="20" spans="1:20">
      <c r="A20" s="13"/>
      <c r="B20" s="51"/>
      <c r="C20" s="51"/>
      <c r="D20" s="51"/>
      <c r="E20" s="51"/>
      <c r="F20" s="51"/>
      <c r="G20" s="51"/>
      <c r="H20" s="51"/>
      <c r="I20" s="51"/>
      <c r="J20" s="51"/>
      <c r="K20" s="51"/>
      <c r="L20" s="51"/>
      <c r="M20" s="51"/>
      <c r="N20" s="51"/>
      <c r="O20" s="51"/>
      <c r="P20" s="51"/>
      <c r="Q20" s="51"/>
      <c r="R20" s="51"/>
      <c r="S20" s="51"/>
      <c r="T20" s="51"/>
    </row>
    <row r="21" spans="1:20">
      <c r="A21" s="13"/>
      <c r="B21" s="180" t="s">
        <v>500</v>
      </c>
      <c r="C21" s="180"/>
      <c r="D21" s="180"/>
      <c r="E21" s="180"/>
      <c r="F21" s="180"/>
      <c r="G21" s="180"/>
      <c r="H21" s="180"/>
      <c r="I21" s="180"/>
      <c r="J21" s="180"/>
      <c r="K21" s="180"/>
      <c r="L21" s="180"/>
      <c r="M21" s="180"/>
      <c r="N21" s="180"/>
      <c r="O21" s="180"/>
      <c r="P21" s="180"/>
      <c r="Q21" s="180"/>
      <c r="R21" s="180"/>
      <c r="S21" s="180"/>
      <c r="T21" s="180"/>
    </row>
    <row r="22" spans="1:20">
      <c r="A22" s="13"/>
      <c r="B22" s="56"/>
      <c r="C22" s="56"/>
      <c r="D22" s="56"/>
      <c r="E22" s="56"/>
      <c r="F22" s="56"/>
      <c r="G22" s="56"/>
      <c r="H22" s="56"/>
      <c r="I22" s="56"/>
      <c r="J22" s="56"/>
      <c r="K22" s="56"/>
      <c r="L22" s="56"/>
      <c r="M22" s="56"/>
      <c r="N22" s="56"/>
      <c r="O22" s="56"/>
      <c r="P22" s="56"/>
      <c r="Q22" s="56"/>
      <c r="R22" s="56"/>
      <c r="S22" s="56"/>
      <c r="T22" s="56"/>
    </row>
    <row r="23" spans="1:20">
      <c r="A23" s="13"/>
      <c r="B23" s="22"/>
      <c r="C23" s="22"/>
      <c r="D23" s="22"/>
      <c r="E23" s="22"/>
      <c r="F23" s="22"/>
      <c r="G23" s="22"/>
      <c r="H23" s="22"/>
      <c r="I23" s="22"/>
      <c r="J23" s="22"/>
      <c r="K23" s="22"/>
      <c r="L23" s="22"/>
      <c r="M23" s="22"/>
      <c r="N23" s="22"/>
      <c r="O23" s="22"/>
      <c r="P23" s="22"/>
      <c r="Q23" s="22"/>
      <c r="R23" s="22"/>
      <c r="S23" s="22"/>
      <c r="T23" s="22"/>
    </row>
    <row r="24" spans="1:20">
      <c r="A24" s="13"/>
      <c r="B24" s="15"/>
      <c r="C24" s="15"/>
      <c r="D24" s="15"/>
      <c r="E24" s="15"/>
      <c r="F24" s="15"/>
      <c r="G24" s="15"/>
      <c r="H24" s="15"/>
      <c r="I24" s="15"/>
      <c r="J24" s="15"/>
      <c r="K24" s="15"/>
      <c r="L24" s="15"/>
      <c r="M24" s="15"/>
      <c r="N24" s="15"/>
      <c r="O24" s="15"/>
      <c r="P24" s="15"/>
      <c r="Q24" s="15"/>
      <c r="R24" s="15"/>
      <c r="S24" s="15"/>
      <c r="T24" s="15"/>
    </row>
    <row r="25" spans="1:20" ht="15.75" thickBot="1">
      <c r="A25" s="13"/>
      <c r="B25" s="52" t="s">
        <v>501</v>
      </c>
      <c r="C25" s="52"/>
      <c r="D25" s="49" t="s">
        <v>502</v>
      </c>
      <c r="E25" s="49"/>
      <c r="F25" s="49"/>
      <c r="G25" s="49"/>
      <c r="H25" s="49"/>
      <c r="I25" s="49"/>
      <c r="J25" s="49"/>
      <c r="K25" s="17"/>
      <c r="L25" s="49" t="s">
        <v>503</v>
      </c>
      <c r="M25" s="49"/>
      <c r="N25" s="49"/>
      <c r="O25" s="49"/>
      <c r="P25" s="49"/>
      <c r="Q25" s="49"/>
      <c r="R25" s="49"/>
      <c r="S25" s="17"/>
      <c r="T25" s="47" t="s">
        <v>504</v>
      </c>
    </row>
    <row r="26" spans="1:20" ht="16.5" thickTop="1" thickBot="1">
      <c r="A26" s="13"/>
      <c r="B26" s="20"/>
      <c r="C26" s="20"/>
      <c r="D26" s="176" t="s">
        <v>177</v>
      </c>
      <c r="E26" s="176"/>
      <c r="F26" s="176"/>
      <c r="G26" s="176"/>
      <c r="H26" s="176"/>
      <c r="I26" s="176"/>
      <c r="J26" s="176"/>
      <c r="K26" s="20"/>
      <c r="L26" s="176" t="s">
        <v>178</v>
      </c>
      <c r="M26" s="176"/>
      <c r="N26" s="176"/>
      <c r="O26" s="176"/>
      <c r="P26" s="176"/>
      <c r="Q26" s="176"/>
      <c r="R26" s="176"/>
      <c r="S26" s="20"/>
      <c r="T26" s="20"/>
    </row>
    <row r="27" spans="1:20" ht="15.75" thickTop="1">
      <c r="A27" s="13"/>
      <c r="B27" s="24"/>
      <c r="C27" s="24"/>
      <c r="D27" s="50" t="s">
        <v>212</v>
      </c>
      <c r="E27" s="50"/>
      <c r="F27" s="50"/>
      <c r="G27" s="68"/>
      <c r="H27" s="50" t="s">
        <v>179</v>
      </c>
      <c r="I27" s="50"/>
      <c r="J27" s="50"/>
      <c r="K27" s="24"/>
      <c r="L27" s="50" t="s">
        <v>212</v>
      </c>
      <c r="M27" s="50"/>
      <c r="N27" s="50"/>
      <c r="O27" s="68"/>
      <c r="P27" s="50" t="s">
        <v>179</v>
      </c>
      <c r="Q27" s="50"/>
      <c r="R27" s="50"/>
      <c r="S27" s="24"/>
      <c r="T27" s="24"/>
    </row>
    <row r="28" spans="1:20" ht="15.75" thickBot="1">
      <c r="A28" s="13"/>
      <c r="B28" s="24"/>
      <c r="C28" s="24"/>
      <c r="D28" s="49">
        <v>2014</v>
      </c>
      <c r="E28" s="49"/>
      <c r="F28" s="49"/>
      <c r="G28" s="73"/>
      <c r="H28" s="49">
        <v>2013</v>
      </c>
      <c r="I28" s="49"/>
      <c r="J28" s="49"/>
      <c r="K28" s="24"/>
      <c r="L28" s="49">
        <v>2014</v>
      </c>
      <c r="M28" s="49"/>
      <c r="N28" s="49"/>
      <c r="O28" s="73"/>
      <c r="P28" s="49">
        <v>2013</v>
      </c>
      <c r="Q28" s="49"/>
      <c r="R28" s="49"/>
      <c r="S28" s="24"/>
      <c r="T28" s="24"/>
    </row>
    <row r="29" spans="1:20" ht="25.5" customHeight="1" thickTop="1">
      <c r="A29" s="13"/>
      <c r="B29" s="27" t="s">
        <v>505</v>
      </c>
      <c r="C29" s="27"/>
      <c r="D29" s="32"/>
      <c r="E29" s="32"/>
      <c r="F29" s="32"/>
      <c r="G29" s="20"/>
      <c r="H29" s="32"/>
      <c r="I29" s="32"/>
      <c r="J29" s="32"/>
      <c r="K29" s="20"/>
      <c r="L29" s="32"/>
      <c r="M29" s="32"/>
      <c r="N29" s="32"/>
      <c r="O29" s="20"/>
      <c r="P29" s="32"/>
      <c r="Q29" s="32"/>
      <c r="R29" s="32"/>
      <c r="S29" s="20"/>
      <c r="T29" s="20"/>
    </row>
    <row r="30" spans="1:20">
      <c r="A30" s="13"/>
      <c r="B30" s="24"/>
      <c r="C30" s="24" t="s">
        <v>506</v>
      </c>
      <c r="D30" s="23" t="s">
        <v>165</v>
      </c>
      <c r="E30" s="38">
        <v>794</v>
      </c>
      <c r="F30" s="24"/>
      <c r="G30" s="24"/>
      <c r="H30" s="23" t="s">
        <v>165</v>
      </c>
      <c r="I30" s="38" t="s">
        <v>207</v>
      </c>
      <c r="J30" s="24"/>
      <c r="K30" s="24"/>
      <c r="L30" s="23" t="s">
        <v>165</v>
      </c>
      <c r="M30" s="33">
        <v>1587</v>
      </c>
      <c r="N30" s="24"/>
      <c r="O30" s="24"/>
      <c r="P30" s="23" t="s">
        <v>165</v>
      </c>
      <c r="Q30" s="38" t="s">
        <v>207</v>
      </c>
      <c r="R30" s="24"/>
      <c r="S30" s="24"/>
      <c r="T30" s="23" t="s">
        <v>66</v>
      </c>
    </row>
    <row r="31" spans="1:20" ht="15.75" thickBot="1">
      <c r="A31" s="13"/>
      <c r="B31" s="24"/>
      <c r="C31" s="24"/>
      <c r="D31" s="177"/>
      <c r="E31" s="175"/>
      <c r="F31" s="35"/>
      <c r="G31" s="24"/>
      <c r="H31" s="177"/>
      <c r="I31" s="175"/>
      <c r="J31" s="35"/>
      <c r="K31" s="24"/>
      <c r="L31" s="177"/>
      <c r="M31" s="34"/>
      <c r="N31" s="35"/>
      <c r="O31" s="24"/>
      <c r="P31" s="177"/>
      <c r="Q31" s="175"/>
      <c r="R31" s="35"/>
      <c r="S31" s="24"/>
      <c r="T31" s="23"/>
    </row>
    <row r="32" spans="1:20">
      <c r="A32" s="13"/>
      <c r="B32" s="28"/>
      <c r="C32" s="28"/>
      <c r="D32" s="178">
        <v>794</v>
      </c>
      <c r="E32" s="178"/>
      <c r="F32" s="37"/>
      <c r="G32" s="28"/>
      <c r="H32" s="178" t="s">
        <v>207</v>
      </c>
      <c r="I32" s="178"/>
      <c r="J32" s="37"/>
      <c r="K32" s="28"/>
      <c r="L32" s="36">
        <v>1587</v>
      </c>
      <c r="M32" s="36"/>
      <c r="N32" s="37"/>
      <c r="O32" s="28"/>
      <c r="P32" s="178" t="s">
        <v>207</v>
      </c>
      <c r="Q32" s="178"/>
      <c r="R32" s="37"/>
      <c r="S32" s="28"/>
      <c r="T32" s="27" t="s">
        <v>507</v>
      </c>
    </row>
    <row r="33" spans="1:20">
      <c r="A33" s="13"/>
      <c r="B33" s="28"/>
      <c r="C33" s="28"/>
      <c r="D33" s="69"/>
      <c r="E33" s="69"/>
      <c r="F33" s="28"/>
      <c r="G33" s="28"/>
      <c r="H33" s="69"/>
      <c r="I33" s="69"/>
      <c r="J33" s="28"/>
      <c r="K33" s="28"/>
      <c r="L33" s="30"/>
      <c r="M33" s="30"/>
      <c r="N33" s="28"/>
      <c r="O33" s="28"/>
      <c r="P33" s="69"/>
      <c r="Q33" s="69"/>
      <c r="R33" s="28"/>
      <c r="S33" s="28"/>
      <c r="T33" s="27"/>
    </row>
    <row r="34" spans="1:20">
      <c r="A34" s="13"/>
      <c r="B34" s="23" t="s">
        <v>508</v>
      </c>
      <c r="C34" s="23"/>
      <c r="D34" s="38" t="s">
        <v>509</v>
      </c>
      <c r="E34" s="38"/>
      <c r="F34" s="23" t="s">
        <v>183</v>
      </c>
      <c r="G34" s="24"/>
      <c r="H34" s="38" t="s">
        <v>207</v>
      </c>
      <c r="I34" s="38"/>
      <c r="J34" s="24"/>
      <c r="K34" s="24"/>
      <c r="L34" s="38" t="s">
        <v>510</v>
      </c>
      <c r="M34" s="38"/>
      <c r="N34" s="23" t="s">
        <v>183</v>
      </c>
      <c r="O34" s="24"/>
      <c r="P34" s="38" t="s">
        <v>207</v>
      </c>
      <c r="Q34" s="38"/>
      <c r="R34" s="24"/>
      <c r="S34" s="24"/>
      <c r="T34" s="23" t="s">
        <v>74</v>
      </c>
    </row>
    <row r="35" spans="1:20" ht="15.75" thickBot="1">
      <c r="A35" s="13"/>
      <c r="B35" s="23"/>
      <c r="C35" s="23"/>
      <c r="D35" s="175"/>
      <c r="E35" s="175"/>
      <c r="F35" s="177"/>
      <c r="G35" s="24"/>
      <c r="H35" s="175"/>
      <c r="I35" s="175"/>
      <c r="J35" s="35"/>
      <c r="K35" s="24"/>
      <c r="L35" s="175"/>
      <c r="M35" s="175"/>
      <c r="N35" s="177"/>
      <c r="O35" s="24"/>
      <c r="P35" s="175"/>
      <c r="Q35" s="175"/>
      <c r="R35" s="35"/>
      <c r="S35" s="24"/>
      <c r="T35" s="23"/>
    </row>
    <row r="36" spans="1:20">
      <c r="A36" s="13"/>
      <c r="B36" s="27" t="s">
        <v>511</v>
      </c>
      <c r="C36" s="27"/>
      <c r="D36" s="179" t="s">
        <v>165</v>
      </c>
      <c r="E36" s="178">
        <v>480</v>
      </c>
      <c r="F36" s="37"/>
      <c r="G36" s="28"/>
      <c r="H36" s="179" t="s">
        <v>165</v>
      </c>
      <c r="I36" s="178" t="s">
        <v>207</v>
      </c>
      <c r="J36" s="37"/>
      <c r="K36" s="28"/>
      <c r="L36" s="179" t="s">
        <v>165</v>
      </c>
      <c r="M36" s="178">
        <v>960</v>
      </c>
      <c r="N36" s="37"/>
      <c r="O36" s="28"/>
      <c r="P36" s="179" t="s">
        <v>165</v>
      </c>
      <c r="Q36" s="178" t="s">
        <v>207</v>
      </c>
      <c r="R36" s="37"/>
      <c r="S36" s="28"/>
      <c r="T36" s="27" t="s">
        <v>512</v>
      </c>
    </row>
    <row r="37" spans="1:20" ht="15.75" thickBot="1">
      <c r="A37" s="13"/>
      <c r="B37" s="27"/>
      <c r="C37" s="27"/>
      <c r="D37" s="75"/>
      <c r="E37" s="76"/>
      <c r="F37" s="77"/>
      <c r="G37" s="28"/>
      <c r="H37" s="75"/>
      <c r="I37" s="76"/>
      <c r="J37" s="77"/>
      <c r="K37" s="28"/>
      <c r="L37" s="75"/>
      <c r="M37" s="76"/>
      <c r="N37" s="77"/>
      <c r="O37" s="28"/>
      <c r="P37" s="75"/>
      <c r="Q37" s="76"/>
      <c r="R37" s="77"/>
      <c r="S37" s="28"/>
      <c r="T37" s="27"/>
    </row>
    <row r="38" spans="1:20" ht="15.75" thickTop="1">
      <c r="A38" s="13"/>
      <c r="B38" s="24" t="s">
        <v>220</v>
      </c>
      <c r="C38" s="24"/>
      <c r="D38" s="24"/>
      <c r="E38" s="24"/>
      <c r="F38" s="24"/>
      <c r="G38" s="24"/>
      <c r="H38" s="24"/>
      <c r="I38" s="24"/>
      <c r="J38" s="24"/>
      <c r="K38" s="24"/>
      <c r="L38" s="24"/>
      <c r="M38" s="24"/>
      <c r="N38" s="24"/>
      <c r="O38" s="24"/>
      <c r="P38" s="24"/>
      <c r="Q38" s="24"/>
      <c r="R38" s="24"/>
      <c r="S38" s="24"/>
      <c r="T38" s="24"/>
    </row>
    <row r="39" spans="1:20">
      <c r="A39" s="13"/>
      <c r="B39" s="15"/>
      <c r="C39" s="15"/>
    </row>
    <row r="40" spans="1:20" ht="63.75">
      <c r="A40" s="13"/>
      <c r="B40" s="86">
        <v>-1</v>
      </c>
      <c r="C40" s="87" t="s">
        <v>513</v>
      </c>
    </row>
  </sheetData>
  <mergeCells count="142">
    <mergeCell ref="B22:T22"/>
    <mergeCell ref="B38:T38"/>
    <mergeCell ref="B5:T5"/>
    <mergeCell ref="B6:T6"/>
    <mergeCell ref="B7:T7"/>
    <mergeCell ref="B19:T19"/>
    <mergeCell ref="B20:T20"/>
    <mergeCell ref="B21:T21"/>
    <mergeCell ref="Q36:Q37"/>
    <mergeCell ref="R36:R37"/>
    <mergeCell ref="S36:S37"/>
    <mergeCell ref="T36:T37"/>
    <mergeCell ref="A1:A2"/>
    <mergeCell ref="B1:T1"/>
    <mergeCell ref="B2:T2"/>
    <mergeCell ref="B3:T3"/>
    <mergeCell ref="A4:A40"/>
    <mergeCell ref="B4:T4"/>
    <mergeCell ref="K36:K37"/>
    <mergeCell ref="L36:L37"/>
    <mergeCell ref="M36:M37"/>
    <mergeCell ref="N36:N37"/>
    <mergeCell ref="O36:O37"/>
    <mergeCell ref="P36:P37"/>
    <mergeCell ref="S34:S35"/>
    <mergeCell ref="T34:T35"/>
    <mergeCell ref="B36:C37"/>
    <mergeCell ref="D36:D37"/>
    <mergeCell ref="E36:E37"/>
    <mergeCell ref="F36:F37"/>
    <mergeCell ref="G36:G37"/>
    <mergeCell ref="H36:H37"/>
    <mergeCell ref="I36:I37"/>
    <mergeCell ref="J36:J37"/>
    <mergeCell ref="K34:K35"/>
    <mergeCell ref="L34:M35"/>
    <mergeCell ref="N34:N35"/>
    <mergeCell ref="O34:O35"/>
    <mergeCell ref="P34:Q35"/>
    <mergeCell ref="R34:R35"/>
    <mergeCell ref="B34:C35"/>
    <mergeCell ref="D34:E35"/>
    <mergeCell ref="F34:F35"/>
    <mergeCell ref="G34:G35"/>
    <mergeCell ref="H34:I35"/>
    <mergeCell ref="J34:J35"/>
    <mergeCell ref="N32:N33"/>
    <mergeCell ref="O32:O33"/>
    <mergeCell ref="P32:Q33"/>
    <mergeCell ref="R32:R33"/>
    <mergeCell ref="S32:S33"/>
    <mergeCell ref="T32:T33"/>
    <mergeCell ref="T30:T31"/>
    <mergeCell ref="B32:B33"/>
    <mergeCell ref="C32:C33"/>
    <mergeCell ref="D32:E33"/>
    <mergeCell ref="F32:F33"/>
    <mergeCell ref="G32:G33"/>
    <mergeCell ref="H32:I33"/>
    <mergeCell ref="J32:J33"/>
    <mergeCell ref="K32:K33"/>
    <mergeCell ref="L32:M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S28"/>
    <mergeCell ref="T27:T28"/>
    <mergeCell ref="B29:C29"/>
    <mergeCell ref="D29:F29"/>
    <mergeCell ref="H29:J29"/>
    <mergeCell ref="L29:N29"/>
    <mergeCell ref="P29:R29"/>
    <mergeCell ref="K27:K28"/>
    <mergeCell ref="L27:N27"/>
    <mergeCell ref="L28:N28"/>
    <mergeCell ref="O27:O28"/>
    <mergeCell ref="P27:R27"/>
    <mergeCell ref="P28:R28"/>
    <mergeCell ref="B27:B28"/>
    <mergeCell ref="C27:C28"/>
    <mergeCell ref="D27:F27"/>
    <mergeCell ref="D28:F28"/>
    <mergeCell ref="G27:G28"/>
    <mergeCell ref="H27:J27"/>
    <mergeCell ref="H28:J28"/>
    <mergeCell ref="B23:T23"/>
    <mergeCell ref="B25:C25"/>
    <mergeCell ref="D25:J25"/>
    <mergeCell ref="L25:R25"/>
    <mergeCell ref="D26:J26"/>
    <mergeCell ref="L26:R26"/>
    <mergeCell ref="H16:I17"/>
    <mergeCell ref="J16:J17"/>
    <mergeCell ref="K16:K17"/>
    <mergeCell ref="L16:M17"/>
    <mergeCell ref="N16:N17"/>
    <mergeCell ref="B18:C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B8:N8"/>
    <mergeCell ref="D10:F10"/>
    <mergeCell ref="H10:J10"/>
    <mergeCell ref="L10:N10"/>
    <mergeCell ref="B11:C11"/>
    <mergeCell ref="B12:B13"/>
    <mergeCell ref="C12:C13"/>
    <mergeCell ref="D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 bestFit="1" customWidth="1"/>
    <col min="2" max="2" width="36.5703125" bestFit="1" customWidth="1"/>
    <col min="3" max="3" width="36.5703125" customWidth="1"/>
    <col min="4" max="4" width="8.7109375" customWidth="1"/>
    <col min="5" max="5" width="31" customWidth="1"/>
    <col min="6" max="6" width="6.7109375" customWidth="1"/>
    <col min="7" max="7" width="36.5703125" customWidth="1"/>
    <col min="8" max="8" width="8.7109375" customWidth="1"/>
    <col min="9" max="9" width="31" customWidth="1"/>
    <col min="10" max="10" width="6.7109375" customWidth="1"/>
    <col min="11" max="11" width="36.5703125" customWidth="1"/>
    <col min="12" max="12" width="8.7109375" customWidth="1"/>
    <col min="13" max="13" width="31" customWidth="1"/>
    <col min="14" max="14" width="6.7109375" customWidth="1"/>
    <col min="15" max="15" width="36.5703125" customWidth="1"/>
    <col min="16" max="16" width="8.7109375" customWidth="1"/>
    <col min="17" max="17" width="31" customWidth="1"/>
    <col min="18" max="18" width="6.710937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5</v>
      </c>
      <c r="B3" s="51" t="s">
        <v>5</v>
      </c>
      <c r="C3" s="51"/>
      <c r="D3" s="51"/>
      <c r="E3" s="51"/>
      <c r="F3" s="51"/>
      <c r="G3" s="51"/>
      <c r="H3" s="51"/>
      <c r="I3" s="51"/>
      <c r="J3" s="51"/>
      <c r="K3" s="51"/>
      <c r="L3" s="51"/>
      <c r="M3" s="51"/>
      <c r="N3" s="51"/>
      <c r="O3" s="51"/>
      <c r="P3" s="51"/>
      <c r="Q3" s="51"/>
      <c r="R3" s="51"/>
    </row>
    <row r="4" spans="1:18" ht="15" customHeight="1">
      <c r="A4" s="13" t="s">
        <v>516</v>
      </c>
      <c r="B4" s="51" t="s">
        <v>5</v>
      </c>
      <c r="C4" s="51"/>
      <c r="D4" s="51"/>
      <c r="E4" s="51"/>
      <c r="F4" s="51"/>
      <c r="G4" s="51"/>
      <c r="H4" s="51"/>
      <c r="I4" s="51"/>
      <c r="J4" s="51"/>
      <c r="K4" s="51"/>
      <c r="L4" s="51"/>
      <c r="M4" s="51"/>
      <c r="N4" s="51"/>
      <c r="O4" s="51"/>
      <c r="P4" s="51"/>
      <c r="Q4" s="51"/>
      <c r="R4" s="51"/>
    </row>
    <row r="5" spans="1:18">
      <c r="A5" s="13"/>
      <c r="B5" s="52" t="s">
        <v>516</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ht="25.5" customHeight="1">
      <c r="A7" s="13"/>
      <c r="B7" s="53" t="s">
        <v>517</v>
      </c>
      <c r="C7" s="53"/>
      <c r="D7" s="53"/>
      <c r="E7" s="53"/>
      <c r="F7" s="53"/>
      <c r="G7" s="53"/>
      <c r="H7" s="53"/>
      <c r="I7" s="53"/>
      <c r="J7" s="53"/>
      <c r="K7" s="53"/>
      <c r="L7" s="53"/>
      <c r="M7" s="53"/>
      <c r="N7" s="53"/>
      <c r="O7" s="53"/>
      <c r="P7" s="53"/>
      <c r="Q7" s="53"/>
      <c r="R7" s="53"/>
    </row>
    <row r="8" spans="1:18">
      <c r="A8" s="13"/>
      <c r="B8" s="51"/>
      <c r="C8" s="51"/>
      <c r="D8" s="51"/>
      <c r="E8" s="51"/>
      <c r="F8" s="51"/>
      <c r="G8" s="51"/>
      <c r="H8" s="51"/>
      <c r="I8" s="51"/>
      <c r="J8" s="51"/>
      <c r="K8" s="51"/>
      <c r="L8" s="51"/>
      <c r="M8" s="51"/>
      <c r="N8" s="51"/>
      <c r="O8" s="51"/>
      <c r="P8" s="51"/>
      <c r="Q8" s="51"/>
      <c r="R8" s="51"/>
    </row>
    <row r="9" spans="1:18">
      <c r="A9" s="13"/>
      <c r="B9" s="53" t="s">
        <v>518</v>
      </c>
      <c r="C9" s="53"/>
      <c r="D9" s="53"/>
      <c r="E9" s="53"/>
      <c r="F9" s="53"/>
      <c r="G9" s="53"/>
      <c r="H9" s="53"/>
      <c r="I9" s="53"/>
      <c r="J9" s="53"/>
      <c r="K9" s="53"/>
      <c r="L9" s="53"/>
      <c r="M9" s="53"/>
      <c r="N9" s="53"/>
      <c r="O9" s="53"/>
      <c r="P9" s="53"/>
      <c r="Q9" s="53"/>
      <c r="R9" s="53"/>
    </row>
    <row r="10" spans="1:18">
      <c r="A10" s="13"/>
      <c r="B10" s="51"/>
      <c r="C10" s="51"/>
      <c r="D10" s="51"/>
      <c r="E10" s="51"/>
      <c r="F10" s="51"/>
      <c r="G10" s="51"/>
      <c r="H10" s="51"/>
      <c r="I10" s="51"/>
      <c r="J10" s="51"/>
      <c r="K10" s="51"/>
      <c r="L10" s="51"/>
      <c r="M10" s="51"/>
      <c r="N10" s="51"/>
      <c r="O10" s="51"/>
      <c r="P10" s="51"/>
      <c r="Q10" s="51"/>
      <c r="R10" s="51"/>
    </row>
    <row r="11" spans="1:18">
      <c r="A11" s="13"/>
      <c r="B11" s="53" t="s">
        <v>519</v>
      </c>
      <c r="C11" s="53"/>
      <c r="D11" s="53"/>
      <c r="E11" s="53"/>
      <c r="F11" s="53"/>
      <c r="G11" s="53"/>
      <c r="H11" s="53"/>
      <c r="I11" s="53"/>
      <c r="J11" s="53"/>
      <c r="K11" s="53"/>
      <c r="L11" s="53"/>
      <c r="M11" s="53"/>
      <c r="N11" s="53"/>
      <c r="O11" s="53"/>
      <c r="P11" s="53"/>
      <c r="Q11" s="53"/>
      <c r="R11" s="53"/>
    </row>
    <row r="12" spans="1:18">
      <c r="A12" s="13"/>
      <c r="B12" s="22"/>
      <c r="C12" s="22"/>
      <c r="D12" s="22"/>
      <c r="E12" s="22"/>
      <c r="F12" s="22"/>
      <c r="G12" s="22"/>
      <c r="H12" s="22"/>
      <c r="I12" s="22"/>
      <c r="J12" s="22"/>
      <c r="K12" s="22"/>
      <c r="L12" s="22"/>
      <c r="M12" s="22"/>
      <c r="N12" s="22"/>
      <c r="O12" s="22"/>
      <c r="P12" s="22"/>
      <c r="Q12" s="22"/>
      <c r="R12" s="22"/>
    </row>
    <row r="13" spans="1:18">
      <c r="A13" s="13"/>
      <c r="B13" s="15"/>
      <c r="C13" s="15"/>
      <c r="D13" s="15"/>
      <c r="E13" s="15"/>
      <c r="F13" s="15"/>
      <c r="G13" s="15"/>
      <c r="H13" s="15"/>
      <c r="I13" s="15"/>
      <c r="J13" s="15"/>
      <c r="K13" s="15"/>
      <c r="L13" s="15"/>
      <c r="M13" s="15"/>
      <c r="N13" s="15"/>
      <c r="O13" s="15"/>
      <c r="P13" s="15"/>
      <c r="Q13" s="15"/>
      <c r="R13" s="15"/>
    </row>
    <row r="14" spans="1:18" ht="15.75" thickBot="1">
      <c r="A14" s="13"/>
      <c r="B14" s="16"/>
      <c r="C14" s="17"/>
      <c r="D14" s="49" t="s">
        <v>177</v>
      </c>
      <c r="E14" s="49"/>
      <c r="F14" s="49"/>
      <c r="G14" s="49"/>
      <c r="H14" s="49"/>
      <c r="I14" s="49"/>
      <c r="J14" s="49"/>
      <c r="K14" s="17"/>
      <c r="L14" s="49" t="s">
        <v>178</v>
      </c>
      <c r="M14" s="49"/>
      <c r="N14" s="49"/>
      <c r="O14" s="49"/>
      <c r="P14" s="49"/>
      <c r="Q14" s="49"/>
      <c r="R14" s="49"/>
    </row>
    <row r="15" spans="1:18" ht="15.75" thickTop="1">
      <c r="A15" s="13"/>
      <c r="B15" s="23"/>
      <c r="C15" s="24"/>
      <c r="D15" s="50" t="s">
        <v>212</v>
      </c>
      <c r="E15" s="50"/>
      <c r="F15" s="50"/>
      <c r="G15" s="68"/>
      <c r="H15" s="50" t="s">
        <v>179</v>
      </c>
      <c r="I15" s="50"/>
      <c r="J15" s="50"/>
      <c r="K15" s="24"/>
      <c r="L15" s="50" t="s">
        <v>212</v>
      </c>
      <c r="M15" s="50"/>
      <c r="N15" s="50"/>
      <c r="O15" s="68"/>
      <c r="P15" s="50" t="s">
        <v>179</v>
      </c>
      <c r="Q15" s="50"/>
      <c r="R15" s="50"/>
    </row>
    <row r="16" spans="1:18" ht="15.75" thickBot="1">
      <c r="A16" s="13"/>
      <c r="B16" s="23"/>
      <c r="C16" s="24"/>
      <c r="D16" s="49">
        <v>2014</v>
      </c>
      <c r="E16" s="49"/>
      <c r="F16" s="49"/>
      <c r="G16" s="24"/>
      <c r="H16" s="49">
        <v>2013</v>
      </c>
      <c r="I16" s="49"/>
      <c r="J16" s="49"/>
      <c r="K16" s="24"/>
      <c r="L16" s="49">
        <v>2014</v>
      </c>
      <c r="M16" s="49"/>
      <c r="N16" s="49"/>
      <c r="O16" s="73"/>
      <c r="P16" s="49">
        <v>2013</v>
      </c>
      <c r="Q16" s="49"/>
      <c r="R16" s="49"/>
    </row>
    <row r="17" spans="1:18" ht="27" thickTop="1">
      <c r="A17" s="13"/>
      <c r="B17" s="19" t="s">
        <v>520</v>
      </c>
      <c r="C17" s="20"/>
      <c r="D17" s="29"/>
      <c r="E17" s="29"/>
      <c r="F17" s="29"/>
      <c r="G17" s="20"/>
      <c r="H17" s="29"/>
      <c r="I17" s="29"/>
      <c r="J17" s="29"/>
      <c r="K17" s="20"/>
      <c r="L17" s="29"/>
      <c r="M17" s="29"/>
      <c r="N17" s="29"/>
      <c r="O17" s="20"/>
      <c r="P17" s="29"/>
      <c r="Q17" s="29"/>
      <c r="R17" s="29"/>
    </row>
    <row r="18" spans="1:18">
      <c r="A18" s="13"/>
      <c r="B18" s="181" t="s">
        <v>75</v>
      </c>
      <c r="C18" s="17"/>
      <c r="D18" s="16" t="s">
        <v>165</v>
      </c>
      <c r="E18" s="21" t="s">
        <v>521</v>
      </c>
      <c r="F18" s="16" t="s">
        <v>183</v>
      </c>
      <c r="G18" s="17"/>
      <c r="H18" s="16" t="s">
        <v>165</v>
      </c>
      <c r="I18" s="21" t="s">
        <v>182</v>
      </c>
      <c r="J18" s="16" t="s">
        <v>183</v>
      </c>
      <c r="K18" s="17"/>
      <c r="L18" s="16" t="s">
        <v>165</v>
      </c>
      <c r="M18" s="21" t="s">
        <v>522</v>
      </c>
      <c r="N18" s="16" t="s">
        <v>183</v>
      </c>
      <c r="O18" s="17"/>
      <c r="P18" s="16" t="s">
        <v>165</v>
      </c>
      <c r="Q18" s="21" t="s">
        <v>184</v>
      </c>
      <c r="R18" s="16" t="s">
        <v>183</v>
      </c>
    </row>
    <row r="19" spans="1:18">
      <c r="A19" s="13"/>
      <c r="B19" s="185" t="s">
        <v>76</v>
      </c>
      <c r="C19" s="28"/>
      <c r="D19" s="69">
        <v>664</v>
      </c>
      <c r="E19" s="69"/>
      <c r="F19" s="28"/>
      <c r="G19" s="28"/>
      <c r="H19" s="69">
        <v>113</v>
      </c>
      <c r="I19" s="69"/>
      <c r="J19" s="28"/>
      <c r="K19" s="28"/>
      <c r="L19" s="30">
        <v>1617</v>
      </c>
      <c r="M19" s="30"/>
      <c r="N19" s="28"/>
      <c r="O19" s="28"/>
      <c r="P19" s="30">
        <v>1458</v>
      </c>
      <c r="Q19" s="30"/>
      <c r="R19" s="28"/>
    </row>
    <row r="20" spans="1:18" ht="15.75" thickBot="1">
      <c r="A20" s="13"/>
      <c r="B20" s="185"/>
      <c r="C20" s="28"/>
      <c r="D20" s="65"/>
      <c r="E20" s="65"/>
      <c r="F20" s="66"/>
      <c r="G20" s="28"/>
      <c r="H20" s="65"/>
      <c r="I20" s="65"/>
      <c r="J20" s="66"/>
      <c r="K20" s="28"/>
      <c r="L20" s="70"/>
      <c r="M20" s="70"/>
      <c r="N20" s="66"/>
      <c r="O20" s="28"/>
      <c r="P20" s="70"/>
      <c r="Q20" s="70"/>
      <c r="R20" s="66"/>
    </row>
    <row r="21" spans="1:18" ht="16.5" thickTop="1" thickBot="1">
      <c r="A21" s="13"/>
      <c r="B21" s="181" t="s">
        <v>77</v>
      </c>
      <c r="C21" s="17"/>
      <c r="D21" s="183" t="s">
        <v>165</v>
      </c>
      <c r="E21" s="184" t="s">
        <v>523</v>
      </c>
      <c r="F21" s="183" t="s">
        <v>183</v>
      </c>
      <c r="G21" s="17"/>
      <c r="H21" s="183" t="s">
        <v>165</v>
      </c>
      <c r="I21" s="184" t="s">
        <v>524</v>
      </c>
      <c r="J21" s="183" t="s">
        <v>183</v>
      </c>
      <c r="K21" s="17"/>
      <c r="L21" s="183" t="s">
        <v>165</v>
      </c>
      <c r="M21" s="184" t="s">
        <v>525</v>
      </c>
      <c r="N21" s="183" t="s">
        <v>183</v>
      </c>
      <c r="O21" s="17"/>
      <c r="P21" s="183" t="s">
        <v>165</v>
      </c>
      <c r="Q21" s="184" t="s">
        <v>526</v>
      </c>
      <c r="R21" s="183" t="s">
        <v>183</v>
      </c>
    </row>
    <row r="22" spans="1:18" ht="15.75" thickTop="1">
      <c r="A22" s="13"/>
      <c r="B22" s="27" t="s">
        <v>527</v>
      </c>
      <c r="C22" s="28"/>
      <c r="D22" s="84"/>
      <c r="E22" s="84"/>
      <c r="F22" s="85"/>
      <c r="G22" s="28"/>
      <c r="H22" s="84"/>
      <c r="I22" s="84"/>
      <c r="J22" s="85"/>
      <c r="K22" s="28"/>
      <c r="L22" s="84"/>
      <c r="M22" s="84"/>
      <c r="N22" s="85"/>
      <c r="O22" s="28"/>
      <c r="P22" s="84"/>
      <c r="Q22" s="84"/>
      <c r="R22" s="85"/>
    </row>
    <row r="23" spans="1:18">
      <c r="A23" s="13"/>
      <c r="B23" s="27"/>
      <c r="C23" s="28"/>
      <c r="D23" s="69"/>
      <c r="E23" s="69"/>
      <c r="F23" s="28"/>
      <c r="G23" s="28"/>
      <c r="H23" s="69"/>
      <c r="I23" s="69"/>
      <c r="J23" s="28"/>
      <c r="K23" s="28"/>
      <c r="L23" s="69"/>
      <c r="M23" s="69"/>
      <c r="N23" s="28"/>
      <c r="O23" s="28"/>
      <c r="P23" s="69"/>
      <c r="Q23" s="69"/>
      <c r="R23" s="28"/>
    </row>
    <row r="24" spans="1:18">
      <c r="A24" s="13"/>
      <c r="B24" s="186" t="s">
        <v>91</v>
      </c>
      <c r="C24" s="24"/>
      <c r="D24" s="33">
        <v>66496</v>
      </c>
      <c r="E24" s="33"/>
      <c r="F24" s="24"/>
      <c r="G24" s="24"/>
      <c r="H24" s="33">
        <v>63922</v>
      </c>
      <c r="I24" s="33"/>
      <c r="J24" s="24"/>
      <c r="K24" s="24"/>
      <c r="L24" s="33">
        <v>66416</v>
      </c>
      <c r="M24" s="33"/>
      <c r="N24" s="24"/>
      <c r="O24" s="24"/>
      <c r="P24" s="33">
        <v>63881</v>
      </c>
      <c r="Q24" s="33"/>
      <c r="R24" s="24"/>
    </row>
    <row r="25" spans="1:18">
      <c r="A25" s="13"/>
      <c r="B25" s="186"/>
      <c r="C25" s="24"/>
      <c r="D25" s="33"/>
      <c r="E25" s="33"/>
      <c r="F25" s="24"/>
      <c r="G25" s="24"/>
      <c r="H25" s="33"/>
      <c r="I25" s="33"/>
      <c r="J25" s="24"/>
      <c r="K25" s="24"/>
      <c r="L25" s="33"/>
      <c r="M25" s="33"/>
      <c r="N25" s="24"/>
      <c r="O25" s="24"/>
      <c r="P25" s="33"/>
      <c r="Q25" s="33"/>
      <c r="R25" s="24"/>
    </row>
    <row r="26" spans="1:18">
      <c r="A26" s="13"/>
      <c r="B26" s="185" t="s">
        <v>528</v>
      </c>
      <c r="C26" s="28"/>
      <c r="D26" s="69" t="s">
        <v>207</v>
      </c>
      <c r="E26" s="69"/>
      <c r="F26" s="28"/>
      <c r="G26" s="28"/>
      <c r="H26" s="69" t="s">
        <v>207</v>
      </c>
      <c r="I26" s="69"/>
      <c r="J26" s="28"/>
      <c r="K26" s="28"/>
      <c r="L26" s="69" t="s">
        <v>207</v>
      </c>
      <c r="M26" s="69"/>
      <c r="N26" s="28"/>
      <c r="O26" s="28"/>
      <c r="P26" s="69" t="s">
        <v>207</v>
      </c>
      <c r="Q26" s="69"/>
      <c r="R26" s="28"/>
    </row>
    <row r="27" spans="1:18">
      <c r="A27" s="13"/>
      <c r="B27" s="185"/>
      <c r="C27" s="28"/>
      <c r="D27" s="69"/>
      <c r="E27" s="69"/>
      <c r="F27" s="28"/>
      <c r="G27" s="28"/>
      <c r="H27" s="69"/>
      <c r="I27" s="69"/>
      <c r="J27" s="28"/>
      <c r="K27" s="28"/>
      <c r="L27" s="69"/>
      <c r="M27" s="69"/>
      <c r="N27" s="28"/>
      <c r="O27" s="28"/>
      <c r="P27" s="69"/>
      <c r="Q27" s="69"/>
      <c r="R27" s="28"/>
    </row>
    <row r="28" spans="1:18">
      <c r="A28" s="13"/>
      <c r="B28" s="186" t="s">
        <v>529</v>
      </c>
      <c r="C28" s="24"/>
      <c r="D28" s="38" t="s">
        <v>207</v>
      </c>
      <c r="E28" s="38"/>
      <c r="F28" s="24"/>
      <c r="G28" s="24"/>
      <c r="H28" s="38" t="s">
        <v>207</v>
      </c>
      <c r="I28" s="38"/>
      <c r="J28" s="24"/>
      <c r="K28" s="24"/>
      <c r="L28" s="38" t="s">
        <v>207</v>
      </c>
      <c r="M28" s="38"/>
      <c r="N28" s="24"/>
      <c r="O28" s="24"/>
      <c r="P28" s="38" t="s">
        <v>207</v>
      </c>
      <c r="Q28" s="38"/>
      <c r="R28" s="24"/>
    </row>
    <row r="29" spans="1:18" ht="15.75" thickBot="1">
      <c r="A29" s="13"/>
      <c r="B29" s="186"/>
      <c r="C29" s="24"/>
      <c r="D29" s="63"/>
      <c r="E29" s="63"/>
      <c r="F29" s="64"/>
      <c r="G29" s="24"/>
      <c r="H29" s="63"/>
      <c r="I29" s="63"/>
      <c r="J29" s="64"/>
      <c r="K29" s="24"/>
      <c r="L29" s="63"/>
      <c r="M29" s="63"/>
      <c r="N29" s="64"/>
      <c r="O29" s="24"/>
      <c r="P29" s="63"/>
      <c r="Q29" s="63"/>
      <c r="R29" s="64"/>
    </row>
    <row r="30" spans="1:18" ht="15.75" thickTop="1">
      <c r="A30" s="13"/>
      <c r="B30" s="185" t="s">
        <v>92</v>
      </c>
      <c r="C30" s="28"/>
      <c r="D30" s="31">
        <v>66496</v>
      </c>
      <c r="E30" s="31"/>
      <c r="F30" s="32"/>
      <c r="G30" s="28"/>
      <c r="H30" s="31">
        <v>63922</v>
      </c>
      <c r="I30" s="31"/>
      <c r="J30" s="32"/>
      <c r="K30" s="28"/>
      <c r="L30" s="31">
        <v>66416</v>
      </c>
      <c r="M30" s="31"/>
      <c r="N30" s="32"/>
      <c r="O30" s="28"/>
      <c r="P30" s="31">
        <v>63881</v>
      </c>
      <c r="Q30" s="31"/>
      <c r="R30" s="32"/>
    </row>
    <row r="31" spans="1:18" ht="15.75" thickBot="1">
      <c r="A31" s="13"/>
      <c r="B31" s="185"/>
      <c r="C31" s="28"/>
      <c r="D31" s="78"/>
      <c r="E31" s="78"/>
      <c r="F31" s="77"/>
      <c r="G31" s="28"/>
      <c r="H31" s="78"/>
      <c r="I31" s="78"/>
      <c r="J31" s="77"/>
      <c r="K31" s="28"/>
      <c r="L31" s="78"/>
      <c r="M31" s="78"/>
      <c r="N31" s="77"/>
      <c r="O31" s="28"/>
      <c r="P31" s="78"/>
      <c r="Q31" s="78"/>
      <c r="R31" s="77"/>
    </row>
    <row r="32" spans="1:18" ht="15.75" thickTop="1">
      <c r="A32" s="13"/>
      <c r="B32" s="17"/>
      <c r="C32" s="17"/>
      <c r="D32" s="82"/>
      <c r="E32" s="82"/>
      <c r="F32" s="82"/>
      <c r="G32" s="17"/>
      <c r="H32" s="82"/>
      <c r="I32" s="82"/>
      <c r="J32" s="82"/>
      <c r="K32" s="17"/>
      <c r="L32" s="82"/>
      <c r="M32" s="82"/>
      <c r="N32" s="82"/>
      <c r="O32" s="17"/>
      <c r="P32" s="82"/>
      <c r="Q32" s="82"/>
      <c r="R32" s="82"/>
    </row>
    <row r="33" spans="1:18">
      <c r="A33" s="13"/>
      <c r="B33" s="19" t="s">
        <v>530</v>
      </c>
      <c r="C33" s="20"/>
      <c r="D33" s="27"/>
      <c r="E33" s="27"/>
      <c r="F33" s="27"/>
      <c r="G33" s="20"/>
      <c r="H33" s="27"/>
      <c r="I33" s="27"/>
      <c r="J33" s="27"/>
      <c r="K33" s="20"/>
      <c r="L33" s="27"/>
      <c r="M33" s="27"/>
      <c r="N33" s="27"/>
      <c r="O33" s="20"/>
      <c r="P33" s="27"/>
      <c r="Q33" s="27"/>
      <c r="R33" s="27"/>
    </row>
    <row r="34" spans="1:18">
      <c r="A34" s="13"/>
      <c r="B34" s="181" t="s">
        <v>531</v>
      </c>
      <c r="C34" s="17"/>
      <c r="D34" s="16" t="s">
        <v>165</v>
      </c>
      <c r="E34" s="21" t="s">
        <v>532</v>
      </c>
      <c r="F34" s="16" t="s">
        <v>183</v>
      </c>
      <c r="G34" s="17"/>
      <c r="H34" s="16" t="s">
        <v>165</v>
      </c>
      <c r="I34" s="21" t="s">
        <v>188</v>
      </c>
      <c r="J34" s="16" t="s">
        <v>183</v>
      </c>
      <c r="K34" s="17"/>
      <c r="L34" s="16" t="s">
        <v>165</v>
      </c>
      <c r="M34" s="21" t="s">
        <v>533</v>
      </c>
      <c r="N34" s="16" t="s">
        <v>183</v>
      </c>
      <c r="O34" s="17"/>
      <c r="P34" s="16" t="s">
        <v>165</v>
      </c>
      <c r="Q34" s="21" t="s">
        <v>189</v>
      </c>
      <c r="R34" s="16" t="s">
        <v>183</v>
      </c>
    </row>
    <row r="35" spans="1:18">
      <c r="A35" s="13"/>
      <c r="B35" s="185" t="s">
        <v>534</v>
      </c>
      <c r="C35" s="28"/>
      <c r="D35" s="69">
        <v>0.01</v>
      </c>
      <c r="E35" s="69"/>
      <c r="F35" s="28"/>
      <c r="G35" s="28"/>
      <c r="H35" s="69" t="s">
        <v>207</v>
      </c>
      <c r="I35" s="69"/>
      <c r="J35" s="28"/>
      <c r="K35" s="28"/>
      <c r="L35" s="69">
        <v>0.02</v>
      </c>
      <c r="M35" s="69"/>
      <c r="N35" s="28"/>
      <c r="O35" s="28"/>
      <c r="P35" s="69">
        <v>0.02</v>
      </c>
      <c r="Q35" s="69"/>
      <c r="R35" s="28"/>
    </row>
    <row r="36" spans="1:18" ht="15.75" thickBot="1">
      <c r="A36" s="13"/>
      <c r="B36" s="185"/>
      <c r="C36" s="28"/>
      <c r="D36" s="65"/>
      <c r="E36" s="65"/>
      <c r="F36" s="66"/>
      <c r="G36" s="28"/>
      <c r="H36" s="65"/>
      <c r="I36" s="65"/>
      <c r="J36" s="66"/>
      <c r="K36" s="28"/>
      <c r="L36" s="65"/>
      <c r="M36" s="65"/>
      <c r="N36" s="66"/>
      <c r="O36" s="28"/>
      <c r="P36" s="65"/>
      <c r="Q36" s="65"/>
      <c r="R36" s="66"/>
    </row>
    <row r="37" spans="1:18" ht="16.5" thickTop="1" thickBot="1">
      <c r="A37" s="13"/>
      <c r="B37" s="181" t="s">
        <v>77</v>
      </c>
      <c r="C37" s="17"/>
      <c r="D37" s="183" t="s">
        <v>165</v>
      </c>
      <c r="E37" s="184" t="s">
        <v>535</v>
      </c>
      <c r="F37" s="183" t="s">
        <v>183</v>
      </c>
      <c r="G37" s="17"/>
      <c r="H37" s="183" t="s">
        <v>165</v>
      </c>
      <c r="I37" s="184" t="s">
        <v>188</v>
      </c>
      <c r="J37" s="183" t="s">
        <v>183</v>
      </c>
      <c r="K37" s="17"/>
      <c r="L37" s="183" t="s">
        <v>165</v>
      </c>
      <c r="M37" s="184" t="s">
        <v>536</v>
      </c>
      <c r="N37" s="183" t="s">
        <v>183</v>
      </c>
      <c r="O37" s="17"/>
      <c r="P37" s="183" t="s">
        <v>165</v>
      </c>
      <c r="Q37" s="184" t="s">
        <v>537</v>
      </c>
      <c r="R37" s="183" t="s">
        <v>183</v>
      </c>
    </row>
    <row r="38" spans="1:18" ht="15.75" thickTop="1">
      <c r="A38" s="13"/>
      <c r="B38" s="20"/>
      <c r="C38" s="20"/>
      <c r="D38" s="85"/>
      <c r="E38" s="85"/>
      <c r="F38" s="85"/>
      <c r="G38" s="20"/>
      <c r="H38" s="85"/>
      <c r="I38" s="85"/>
      <c r="J38" s="85"/>
      <c r="K38" s="20"/>
      <c r="L38" s="85"/>
      <c r="M38" s="85"/>
      <c r="N38" s="85"/>
      <c r="O38" s="20"/>
      <c r="P38" s="85"/>
      <c r="Q38" s="85"/>
      <c r="R38" s="85"/>
    </row>
    <row r="39" spans="1:18">
      <c r="A39" s="13"/>
      <c r="B39" s="16" t="s">
        <v>538</v>
      </c>
      <c r="C39" s="17"/>
      <c r="D39" s="23"/>
      <c r="E39" s="23"/>
      <c r="F39" s="23"/>
      <c r="G39" s="17"/>
      <c r="H39" s="23"/>
      <c r="I39" s="23"/>
      <c r="J39" s="23"/>
      <c r="K39" s="17"/>
      <c r="L39" s="23"/>
      <c r="M39" s="23"/>
      <c r="N39" s="23"/>
      <c r="O39" s="17"/>
      <c r="P39" s="23"/>
      <c r="Q39" s="23"/>
      <c r="R39" s="23"/>
    </row>
    <row r="40" spans="1:18">
      <c r="A40" s="13"/>
      <c r="B40" s="182" t="s">
        <v>531</v>
      </c>
      <c r="C40" s="20"/>
      <c r="D40" s="19" t="s">
        <v>165</v>
      </c>
      <c r="E40" s="48" t="s">
        <v>532</v>
      </c>
      <c r="F40" s="19" t="s">
        <v>183</v>
      </c>
      <c r="G40" s="20"/>
      <c r="H40" s="19" t="s">
        <v>165</v>
      </c>
      <c r="I40" s="48" t="s">
        <v>188</v>
      </c>
      <c r="J40" s="19" t="s">
        <v>183</v>
      </c>
      <c r="K40" s="20"/>
      <c r="L40" s="19" t="s">
        <v>165</v>
      </c>
      <c r="M40" s="48" t="s">
        <v>533</v>
      </c>
      <c r="N40" s="19" t="s">
        <v>183</v>
      </c>
      <c r="O40" s="20"/>
      <c r="P40" s="19" t="s">
        <v>165</v>
      </c>
      <c r="Q40" s="48" t="s">
        <v>189</v>
      </c>
      <c r="R40" s="19" t="s">
        <v>183</v>
      </c>
    </row>
    <row r="41" spans="1:18">
      <c r="A41" s="13"/>
      <c r="B41" s="186" t="s">
        <v>534</v>
      </c>
      <c r="C41" s="24"/>
      <c r="D41" s="38">
        <v>0.01</v>
      </c>
      <c r="E41" s="38"/>
      <c r="F41" s="24"/>
      <c r="G41" s="24"/>
      <c r="H41" s="38" t="s">
        <v>207</v>
      </c>
      <c r="I41" s="38"/>
      <c r="J41" s="24"/>
      <c r="K41" s="24"/>
      <c r="L41" s="38">
        <v>0.02</v>
      </c>
      <c r="M41" s="38"/>
      <c r="N41" s="24"/>
      <c r="O41" s="24"/>
      <c r="P41" s="38">
        <v>0.02</v>
      </c>
      <c r="Q41" s="38"/>
      <c r="R41" s="24"/>
    </row>
    <row r="42" spans="1:18" ht="15.75" thickBot="1">
      <c r="A42" s="13"/>
      <c r="B42" s="186"/>
      <c r="C42" s="24"/>
      <c r="D42" s="63"/>
      <c r="E42" s="63"/>
      <c r="F42" s="64"/>
      <c r="G42" s="24"/>
      <c r="H42" s="63"/>
      <c r="I42" s="63"/>
      <c r="J42" s="64"/>
      <c r="K42" s="24"/>
      <c r="L42" s="63"/>
      <c r="M42" s="63"/>
      <c r="N42" s="64"/>
      <c r="O42" s="24"/>
      <c r="P42" s="63"/>
      <c r="Q42" s="63"/>
      <c r="R42" s="64"/>
    </row>
    <row r="43" spans="1:18" ht="16.5" thickTop="1" thickBot="1">
      <c r="A43" s="13"/>
      <c r="B43" s="182" t="s">
        <v>77</v>
      </c>
      <c r="C43" s="20"/>
      <c r="D43" s="57" t="s">
        <v>165</v>
      </c>
      <c r="E43" s="58" t="s">
        <v>535</v>
      </c>
      <c r="F43" s="57" t="s">
        <v>183</v>
      </c>
      <c r="G43" s="20"/>
      <c r="H43" s="57" t="s">
        <v>165</v>
      </c>
      <c r="I43" s="58" t="s">
        <v>188</v>
      </c>
      <c r="J43" s="57" t="s">
        <v>183</v>
      </c>
      <c r="K43" s="20"/>
      <c r="L43" s="57" t="s">
        <v>165</v>
      </c>
      <c r="M43" s="58" t="s">
        <v>536</v>
      </c>
      <c r="N43" s="57" t="s">
        <v>183</v>
      </c>
      <c r="O43" s="20"/>
      <c r="P43" s="57" t="s">
        <v>165</v>
      </c>
      <c r="Q43" s="58" t="s">
        <v>537</v>
      </c>
      <c r="R43" s="57" t="s">
        <v>183</v>
      </c>
    </row>
  </sheetData>
  <mergeCells count="153">
    <mergeCell ref="B8:R8"/>
    <mergeCell ref="B9:R9"/>
    <mergeCell ref="B10:R10"/>
    <mergeCell ref="B11:R11"/>
    <mergeCell ref="R41:R42"/>
    <mergeCell ref="A1:A2"/>
    <mergeCell ref="B1:R1"/>
    <mergeCell ref="B2:R2"/>
    <mergeCell ref="B3:R3"/>
    <mergeCell ref="A4:A43"/>
    <mergeCell ref="B4:R4"/>
    <mergeCell ref="B5:R5"/>
    <mergeCell ref="B6:R6"/>
    <mergeCell ref="B7:R7"/>
    <mergeCell ref="J41:J42"/>
    <mergeCell ref="K41:K42"/>
    <mergeCell ref="L41:M42"/>
    <mergeCell ref="N41:N42"/>
    <mergeCell ref="O41:O42"/>
    <mergeCell ref="P41:Q42"/>
    <mergeCell ref="B41:B42"/>
    <mergeCell ref="C41:C42"/>
    <mergeCell ref="D41:E42"/>
    <mergeCell ref="F41:F42"/>
    <mergeCell ref="G41:G42"/>
    <mergeCell ref="H41:I42"/>
    <mergeCell ref="R35:R36"/>
    <mergeCell ref="D38:F38"/>
    <mergeCell ref="H38:J38"/>
    <mergeCell ref="L38:N38"/>
    <mergeCell ref="P38:R38"/>
    <mergeCell ref="D39:F39"/>
    <mergeCell ref="H39:J39"/>
    <mergeCell ref="L39:N39"/>
    <mergeCell ref="P39:R39"/>
    <mergeCell ref="J35:J36"/>
    <mergeCell ref="K35:K36"/>
    <mergeCell ref="L35:M36"/>
    <mergeCell ref="N35:N36"/>
    <mergeCell ref="O35:O36"/>
    <mergeCell ref="P35:Q36"/>
    <mergeCell ref="D33:F33"/>
    <mergeCell ref="H33:J33"/>
    <mergeCell ref="L33:N33"/>
    <mergeCell ref="P33:R33"/>
    <mergeCell ref="B35:B36"/>
    <mergeCell ref="C35:C36"/>
    <mergeCell ref="D35:E36"/>
    <mergeCell ref="F35:F36"/>
    <mergeCell ref="G35:G36"/>
    <mergeCell ref="H35:I36"/>
    <mergeCell ref="N30:N31"/>
    <mergeCell ref="O30:O31"/>
    <mergeCell ref="P30:Q31"/>
    <mergeCell ref="R30:R31"/>
    <mergeCell ref="D32:F32"/>
    <mergeCell ref="H32:J32"/>
    <mergeCell ref="L32:N32"/>
    <mergeCell ref="P32:R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19:R20"/>
    <mergeCell ref="B22:B23"/>
    <mergeCell ref="C22:C23"/>
    <mergeCell ref="D22:E23"/>
    <mergeCell ref="F22:F23"/>
    <mergeCell ref="G22:G23"/>
    <mergeCell ref="H22:I23"/>
    <mergeCell ref="J22:J23"/>
    <mergeCell ref="K22:K23"/>
    <mergeCell ref="L22:M23"/>
    <mergeCell ref="J19:J20"/>
    <mergeCell ref="K19:K20"/>
    <mergeCell ref="L19:M20"/>
    <mergeCell ref="N19:N20"/>
    <mergeCell ref="O19:O20"/>
    <mergeCell ref="P19:Q20"/>
    <mergeCell ref="D17:F17"/>
    <mergeCell ref="H17:J17"/>
    <mergeCell ref="L17:N17"/>
    <mergeCell ref="P17:R17"/>
    <mergeCell ref="B19:B20"/>
    <mergeCell ref="C19:C20"/>
    <mergeCell ref="D19:E20"/>
    <mergeCell ref="F19:F20"/>
    <mergeCell ref="G19:G20"/>
    <mergeCell ref="H19:I20"/>
    <mergeCell ref="K15:K16"/>
    <mergeCell ref="L15:N15"/>
    <mergeCell ref="L16:N16"/>
    <mergeCell ref="O15:O16"/>
    <mergeCell ref="P15:R15"/>
    <mergeCell ref="P16:R16"/>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8.28515625" customWidth="1"/>
    <col min="13" max="13" width="31.28515625" customWidth="1"/>
    <col min="14" max="14" width="6.42578125" customWidth="1"/>
    <col min="15" max="15" width="36.5703125" customWidth="1"/>
    <col min="16" max="16" width="8.28515625" customWidth="1"/>
    <col min="17" max="17" width="31.28515625" customWidth="1"/>
    <col min="18" max="18" width="6.42578125" customWidth="1"/>
  </cols>
  <sheetData>
    <row r="1" spans="1:18" ht="15" customHeight="1">
      <c r="A1" s="7" t="s">
        <v>5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0</v>
      </c>
      <c r="B3" s="51" t="s">
        <v>5</v>
      </c>
      <c r="C3" s="51"/>
      <c r="D3" s="51"/>
      <c r="E3" s="51"/>
      <c r="F3" s="51"/>
      <c r="G3" s="51"/>
      <c r="H3" s="51"/>
      <c r="I3" s="51"/>
      <c r="J3" s="51"/>
      <c r="K3" s="51"/>
      <c r="L3" s="51"/>
      <c r="M3" s="51"/>
      <c r="N3" s="51"/>
      <c r="O3" s="51"/>
      <c r="P3" s="51"/>
      <c r="Q3" s="51"/>
      <c r="R3" s="51"/>
    </row>
    <row r="4" spans="1:18" ht="15" customHeight="1">
      <c r="A4" s="13" t="s">
        <v>539</v>
      </c>
      <c r="B4" s="51" t="s">
        <v>5</v>
      </c>
      <c r="C4" s="51"/>
      <c r="D4" s="51"/>
      <c r="E4" s="51"/>
      <c r="F4" s="51"/>
      <c r="G4" s="51"/>
      <c r="H4" s="51"/>
      <c r="I4" s="51"/>
      <c r="J4" s="51"/>
      <c r="K4" s="51"/>
      <c r="L4" s="51"/>
      <c r="M4" s="51"/>
      <c r="N4" s="51"/>
      <c r="O4" s="51"/>
      <c r="P4" s="51"/>
      <c r="Q4" s="51"/>
      <c r="R4" s="51"/>
    </row>
    <row r="5" spans="1:18">
      <c r="A5" s="13"/>
      <c r="B5" s="52" t="s">
        <v>539</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ht="27" customHeight="1">
      <c r="A7" s="13"/>
      <c r="B7" s="192" t="s">
        <v>541</v>
      </c>
      <c r="C7" s="192"/>
      <c r="D7" s="192"/>
      <c r="E7" s="192"/>
      <c r="F7" s="192"/>
      <c r="G7" s="192"/>
      <c r="H7" s="192"/>
      <c r="I7" s="192"/>
      <c r="J7" s="192"/>
      <c r="K7" s="192"/>
      <c r="L7" s="192"/>
      <c r="M7" s="192"/>
      <c r="N7" s="192"/>
      <c r="O7" s="192"/>
      <c r="P7" s="192"/>
      <c r="Q7" s="192"/>
      <c r="R7" s="192"/>
    </row>
    <row r="8" spans="1:18">
      <c r="A8" s="13"/>
      <c r="B8" s="53" t="s">
        <v>542</v>
      </c>
      <c r="C8" s="53"/>
      <c r="D8" s="53"/>
      <c r="E8" s="53"/>
      <c r="F8" s="53"/>
      <c r="G8" s="53"/>
      <c r="H8" s="53"/>
      <c r="I8" s="53"/>
      <c r="J8" s="53"/>
      <c r="K8" s="53"/>
      <c r="L8" s="53"/>
      <c r="M8" s="53"/>
      <c r="N8" s="53"/>
      <c r="O8" s="53"/>
      <c r="P8" s="53"/>
      <c r="Q8" s="53"/>
      <c r="R8" s="53"/>
    </row>
    <row r="9" spans="1:18">
      <c r="A9" s="13"/>
      <c r="B9" s="51"/>
      <c r="C9" s="51"/>
      <c r="D9" s="51"/>
      <c r="E9" s="51"/>
      <c r="F9" s="51"/>
      <c r="G9" s="51"/>
      <c r="H9" s="51"/>
      <c r="I9" s="51"/>
      <c r="J9" s="51"/>
      <c r="K9" s="51"/>
      <c r="L9" s="51"/>
      <c r="M9" s="51"/>
      <c r="N9" s="51"/>
      <c r="O9" s="51"/>
      <c r="P9" s="51"/>
      <c r="Q9" s="51"/>
      <c r="R9" s="51"/>
    </row>
    <row r="10" spans="1:18">
      <c r="A10" s="13"/>
      <c r="B10" s="53" t="s">
        <v>543</v>
      </c>
      <c r="C10" s="53"/>
      <c r="D10" s="53"/>
      <c r="E10" s="53"/>
      <c r="F10" s="53"/>
      <c r="G10" s="53"/>
      <c r="H10" s="53"/>
      <c r="I10" s="53"/>
      <c r="J10" s="53"/>
      <c r="K10" s="53"/>
      <c r="L10" s="53"/>
      <c r="M10" s="53"/>
      <c r="N10" s="53"/>
      <c r="O10" s="53"/>
      <c r="P10" s="53"/>
      <c r="Q10" s="53"/>
      <c r="R10" s="53"/>
    </row>
    <row r="11" spans="1:18">
      <c r="A11" s="13"/>
      <c r="B11" s="51"/>
      <c r="C11" s="51"/>
      <c r="D11" s="51"/>
      <c r="E11" s="51"/>
      <c r="F11" s="51"/>
      <c r="G11" s="51"/>
      <c r="H11" s="51"/>
      <c r="I11" s="51"/>
      <c r="J11" s="51"/>
      <c r="K11" s="51"/>
      <c r="L11" s="51"/>
      <c r="M11" s="51"/>
      <c r="N11" s="51"/>
      <c r="O11" s="51"/>
      <c r="P11" s="51"/>
      <c r="Q11" s="51"/>
      <c r="R11" s="51"/>
    </row>
    <row r="12" spans="1:18">
      <c r="A12" s="13"/>
      <c r="B12" s="53" t="s">
        <v>322</v>
      </c>
      <c r="C12" s="53"/>
      <c r="D12" s="53"/>
      <c r="E12" s="53"/>
      <c r="F12" s="53"/>
      <c r="G12" s="53"/>
      <c r="H12" s="53"/>
      <c r="I12" s="53"/>
      <c r="J12" s="53"/>
      <c r="K12" s="53"/>
      <c r="L12" s="53"/>
      <c r="M12" s="53"/>
      <c r="N12" s="53"/>
      <c r="O12" s="53"/>
      <c r="P12" s="53"/>
      <c r="Q12" s="53"/>
      <c r="R12" s="53"/>
    </row>
    <row r="13" spans="1:18">
      <c r="A13" s="13"/>
      <c r="B13" s="51"/>
      <c r="C13" s="51"/>
      <c r="D13" s="51"/>
      <c r="E13" s="51"/>
      <c r="F13" s="51"/>
      <c r="G13" s="51"/>
      <c r="H13" s="51"/>
      <c r="I13" s="51"/>
      <c r="J13" s="51"/>
      <c r="K13" s="51"/>
      <c r="L13" s="51"/>
      <c r="M13" s="51"/>
      <c r="N13" s="51"/>
      <c r="O13" s="51"/>
      <c r="P13" s="51"/>
      <c r="Q13" s="51"/>
      <c r="R13" s="51"/>
    </row>
    <row r="14" spans="1:18">
      <c r="A14" s="13"/>
      <c r="B14" s="53" t="s">
        <v>544</v>
      </c>
      <c r="C14" s="53"/>
      <c r="D14" s="53"/>
      <c r="E14" s="53"/>
      <c r="F14" s="53"/>
      <c r="G14" s="53"/>
      <c r="H14" s="53"/>
      <c r="I14" s="53"/>
      <c r="J14" s="53"/>
      <c r="K14" s="53"/>
      <c r="L14" s="53"/>
      <c r="M14" s="53"/>
      <c r="N14" s="53"/>
      <c r="O14" s="53"/>
      <c r="P14" s="53"/>
      <c r="Q14" s="53"/>
      <c r="R14" s="53"/>
    </row>
    <row r="15" spans="1:18">
      <c r="A15" s="13"/>
      <c r="B15" s="24"/>
      <c r="C15" s="24"/>
      <c r="D15" s="24"/>
      <c r="E15" s="24"/>
      <c r="F15" s="24"/>
      <c r="G15" s="24"/>
      <c r="H15" s="24"/>
      <c r="I15" s="24"/>
      <c r="J15" s="24"/>
      <c r="K15" s="24"/>
      <c r="L15" s="24"/>
      <c r="M15" s="24"/>
      <c r="N15" s="24"/>
      <c r="O15" s="24"/>
      <c r="P15" s="24"/>
      <c r="Q15" s="24"/>
      <c r="R15" s="24"/>
    </row>
    <row r="16" spans="1:18">
      <c r="A16" s="13"/>
      <c r="B16" s="24"/>
      <c r="C16" s="24"/>
      <c r="D16" s="24"/>
      <c r="E16" s="24"/>
      <c r="F16" s="24"/>
      <c r="G16" s="24"/>
      <c r="H16" s="24"/>
      <c r="I16" s="24"/>
      <c r="J16" s="24"/>
      <c r="K16" s="24"/>
      <c r="L16" s="24"/>
      <c r="M16" s="24"/>
      <c r="N16" s="24"/>
      <c r="O16" s="24"/>
      <c r="P16" s="24"/>
      <c r="Q16" s="24"/>
      <c r="R16" s="24"/>
    </row>
    <row r="17" spans="1:18">
      <c r="A17" s="13"/>
      <c r="B17" s="15"/>
      <c r="C17" s="15"/>
      <c r="D17" s="15"/>
      <c r="E17" s="15"/>
      <c r="F17" s="15"/>
      <c r="G17" s="15"/>
      <c r="H17" s="15"/>
      <c r="I17" s="15"/>
      <c r="J17" s="15"/>
      <c r="K17" s="15"/>
      <c r="L17" s="15"/>
      <c r="M17" s="15"/>
      <c r="N17" s="15"/>
      <c r="O17" s="15"/>
      <c r="P17" s="15"/>
      <c r="Q17" s="15"/>
      <c r="R17" s="15"/>
    </row>
    <row r="18" spans="1:18" ht="15.75" thickBot="1">
      <c r="A18" s="13"/>
      <c r="B18" s="17"/>
      <c r="C18" s="17"/>
      <c r="D18" s="49" t="s">
        <v>177</v>
      </c>
      <c r="E18" s="49"/>
      <c r="F18" s="49"/>
      <c r="G18" s="49"/>
      <c r="H18" s="49"/>
      <c r="I18" s="49"/>
      <c r="J18" s="49"/>
      <c r="K18" s="17"/>
      <c r="L18" s="49" t="s">
        <v>178</v>
      </c>
      <c r="M18" s="49"/>
      <c r="N18" s="49"/>
      <c r="O18" s="49"/>
      <c r="P18" s="49"/>
      <c r="Q18" s="49"/>
      <c r="R18" s="49"/>
    </row>
    <row r="19" spans="1:18" ht="15.75" thickTop="1">
      <c r="A19" s="13"/>
      <c r="B19" s="23"/>
      <c r="C19" s="24"/>
      <c r="D19" s="50" t="s">
        <v>212</v>
      </c>
      <c r="E19" s="50"/>
      <c r="F19" s="50"/>
      <c r="G19" s="68"/>
      <c r="H19" s="50" t="s">
        <v>179</v>
      </c>
      <c r="I19" s="50"/>
      <c r="J19" s="50"/>
      <c r="K19" s="24"/>
      <c r="L19" s="50" t="s">
        <v>212</v>
      </c>
      <c r="M19" s="50"/>
      <c r="N19" s="50"/>
      <c r="O19" s="68"/>
      <c r="P19" s="50" t="s">
        <v>179</v>
      </c>
      <c r="Q19" s="50"/>
      <c r="R19" s="50"/>
    </row>
    <row r="20" spans="1:18" ht="15.75" thickBot="1">
      <c r="A20" s="13"/>
      <c r="B20" s="23"/>
      <c r="C20" s="24"/>
      <c r="D20" s="49">
        <v>2014</v>
      </c>
      <c r="E20" s="49"/>
      <c r="F20" s="49"/>
      <c r="G20" s="24"/>
      <c r="H20" s="49">
        <v>2013</v>
      </c>
      <c r="I20" s="49"/>
      <c r="J20" s="49"/>
      <c r="K20" s="24"/>
      <c r="L20" s="49">
        <v>2014</v>
      </c>
      <c r="M20" s="49"/>
      <c r="N20" s="49"/>
      <c r="O20" s="24"/>
      <c r="P20" s="49">
        <v>2013</v>
      </c>
      <c r="Q20" s="49"/>
      <c r="R20" s="49"/>
    </row>
    <row r="21" spans="1:18" ht="15.75" thickTop="1">
      <c r="A21" s="13"/>
      <c r="B21" s="19" t="s">
        <v>545</v>
      </c>
      <c r="C21" s="20"/>
      <c r="D21" s="29"/>
      <c r="E21" s="29"/>
      <c r="F21" s="29"/>
      <c r="G21" s="20"/>
      <c r="H21" s="29"/>
      <c r="I21" s="29"/>
      <c r="J21" s="29"/>
      <c r="K21" s="20"/>
      <c r="L21" s="29"/>
      <c r="M21" s="29"/>
      <c r="N21" s="29"/>
      <c r="O21" s="20"/>
      <c r="P21" s="29"/>
      <c r="Q21" s="29"/>
      <c r="R21" s="29"/>
    </row>
    <row r="22" spans="1:18">
      <c r="A22" s="13"/>
      <c r="B22" s="189" t="s">
        <v>247</v>
      </c>
      <c r="C22" s="24"/>
      <c r="D22" s="23" t="s">
        <v>165</v>
      </c>
      <c r="E22" s="33">
        <v>229593</v>
      </c>
      <c r="F22" s="24"/>
      <c r="G22" s="24"/>
      <c r="H22" s="23" t="s">
        <v>165</v>
      </c>
      <c r="I22" s="33">
        <v>161304</v>
      </c>
      <c r="J22" s="24"/>
      <c r="K22" s="24"/>
      <c r="L22" s="23" t="s">
        <v>165</v>
      </c>
      <c r="M22" s="33">
        <v>471264</v>
      </c>
      <c r="N22" s="24"/>
      <c r="O22" s="24"/>
      <c r="P22" s="23" t="s">
        <v>165</v>
      </c>
      <c r="Q22" s="33">
        <v>327757</v>
      </c>
      <c r="R22" s="24"/>
    </row>
    <row r="23" spans="1:18">
      <c r="A23" s="13"/>
      <c r="B23" s="189"/>
      <c r="C23" s="24"/>
      <c r="D23" s="23"/>
      <c r="E23" s="33"/>
      <c r="F23" s="24"/>
      <c r="G23" s="24"/>
      <c r="H23" s="23"/>
      <c r="I23" s="33"/>
      <c r="J23" s="24"/>
      <c r="K23" s="24"/>
      <c r="L23" s="23"/>
      <c r="M23" s="33"/>
      <c r="N23" s="24"/>
      <c r="O23" s="24"/>
      <c r="P23" s="23"/>
      <c r="Q23" s="33"/>
      <c r="R23" s="24"/>
    </row>
    <row r="24" spans="1:18">
      <c r="A24" s="13"/>
      <c r="B24" s="190" t="s">
        <v>248</v>
      </c>
      <c r="C24" s="28"/>
      <c r="D24" s="30">
        <v>124986</v>
      </c>
      <c r="E24" s="30"/>
      <c r="F24" s="28"/>
      <c r="G24" s="28"/>
      <c r="H24" s="30">
        <v>121554</v>
      </c>
      <c r="I24" s="30"/>
      <c r="J24" s="28"/>
      <c r="K24" s="28"/>
      <c r="L24" s="30">
        <v>253383</v>
      </c>
      <c r="M24" s="30"/>
      <c r="N24" s="28"/>
      <c r="O24" s="28"/>
      <c r="P24" s="30">
        <v>248799</v>
      </c>
      <c r="Q24" s="30"/>
      <c r="R24" s="28"/>
    </row>
    <row r="25" spans="1:18">
      <c r="A25" s="13"/>
      <c r="B25" s="190"/>
      <c r="C25" s="28"/>
      <c r="D25" s="30"/>
      <c r="E25" s="30"/>
      <c r="F25" s="28"/>
      <c r="G25" s="28"/>
      <c r="H25" s="30"/>
      <c r="I25" s="30"/>
      <c r="J25" s="28"/>
      <c r="K25" s="28"/>
      <c r="L25" s="30"/>
      <c r="M25" s="30"/>
      <c r="N25" s="28"/>
      <c r="O25" s="28"/>
      <c r="P25" s="30"/>
      <c r="Q25" s="30"/>
      <c r="R25" s="28"/>
    </row>
    <row r="26" spans="1:18">
      <c r="A26" s="13"/>
      <c r="B26" s="189" t="s">
        <v>249</v>
      </c>
      <c r="C26" s="24"/>
      <c r="D26" s="33">
        <v>124831</v>
      </c>
      <c r="E26" s="33"/>
      <c r="F26" s="24"/>
      <c r="G26" s="24"/>
      <c r="H26" s="33">
        <v>123682</v>
      </c>
      <c r="I26" s="33"/>
      <c r="J26" s="24"/>
      <c r="K26" s="24"/>
      <c r="L26" s="33">
        <v>244882</v>
      </c>
      <c r="M26" s="33"/>
      <c r="N26" s="24"/>
      <c r="O26" s="24"/>
      <c r="P26" s="33">
        <v>248598</v>
      </c>
      <c r="Q26" s="33"/>
      <c r="R26" s="24"/>
    </row>
    <row r="27" spans="1:18" ht="15.75" thickBot="1">
      <c r="A27" s="13"/>
      <c r="B27" s="189"/>
      <c r="C27" s="24"/>
      <c r="D27" s="72"/>
      <c r="E27" s="72"/>
      <c r="F27" s="64"/>
      <c r="G27" s="24"/>
      <c r="H27" s="72"/>
      <c r="I27" s="72"/>
      <c r="J27" s="64"/>
      <c r="K27" s="24"/>
      <c r="L27" s="72"/>
      <c r="M27" s="72"/>
      <c r="N27" s="64"/>
      <c r="O27" s="24"/>
      <c r="P27" s="72"/>
      <c r="Q27" s="72"/>
      <c r="R27" s="64"/>
    </row>
    <row r="28" spans="1:18" ht="15.75" thickTop="1">
      <c r="A28" s="13"/>
      <c r="B28" s="190" t="s">
        <v>250</v>
      </c>
      <c r="C28" s="28"/>
      <c r="D28" s="29" t="s">
        <v>165</v>
      </c>
      <c r="E28" s="31">
        <v>479410</v>
      </c>
      <c r="F28" s="32"/>
      <c r="G28" s="28"/>
      <c r="H28" s="29" t="s">
        <v>165</v>
      </c>
      <c r="I28" s="31">
        <v>406540</v>
      </c>
      <c r="J28" s="32"/>
      <c r="K28" s="28"/>
      <c r="L28" s="29" t="s">
        <v>165</v>
      </c>
      <c r="M28" s="31">
        <v>969529</v>
      </c>
      <c r="N28" s="32"/>
      <c r="O28" s="28"/>
      <c r="P28" s="29" t="s">
        <v>165</v>
      </c>
      <c r="Q28" s="31">
        <v>825154</v>
      </c>
      <c r="R28" s="32"/>
    </row>
    <row r="29" spans="1:18" ht="15.75" thickBot="1">
      <c r="A29" s="13"/>
      <c r="B29" s="190"/>
      <c r="C29" s="28"/>
      <c r="D29" s="75"/>
      <c r="E29" s="78"/>
      <c r="F29" s="77"/>
      <c r="G29" s="28"/>
      <c r="H29" s="75"/>
      <c r="I29" s="78"/>
      <c r="J29" s="77"/>
      <c r="K29" s="28"/>
      <c r="L29" s="75"/>
      <c r="M29" s="78"/>
      <c r="N29" s="77"/>
      <c r="O29" s="28"/>
      <c r="P29" s="75"/>
      <c r="Q29" s="78"/>
      <c r="R29" s="77"/>
    </row>
    <row r="30" spans="1:18" ht="15.75" thickTop="1">
      <c r="A30" s="13"/>
      <c r="B30" s="23" t="s">
        <v>546</v>
      </c>
      <c r="C30" s="24"/>
      <c r="D30" s="80"/>
      <c r="E30" s="80"/>
      <c r="F30" s="82"/>
      <c r="G30" s="24"/>
      <c r="H30" s="80"/>
      <c r="I30" s="80"/>
      <c r="J30" s="82"/>
      <c r="K30" s="24"/>
      <c r="L30" s="80"/>
      <c r="M30" s="80"/>
      <c r="N30" s="82"/>
      <c r="O30" s="24"/>
      <c r="P30" s="80"/>
      <c r="Q30" s="80"/>
      <c r="R30" s="82"/>
    </row>
    <row r="31" spans="1:18">
      <c r="A31" s="13"/>
      <c r="B31" s="23"/>
      <c r="C31" s="24"/>
      <c r="D31" s="191"/>
      <c r="E31" s="191"/>
      <c r="F31" s="73"/>
      <c r="G31" s="24"/>
      <c r="H31" s="191"/>
      <c r="I31" s="191"/>
      <c r="J31" s="73"/>
      <c r="K31" s="24"/>
      <c r="L31" s="191"/>
      <c r="M31" s="191"/>
      <c r="N31" s="73"/>
      <c r="O31" s="24"/>
      <c r="P31" s="191"/>
      <c r="Q31" s="191"/>
      <c r="R31" s="73"/>
    </row>
    <row r="32" spans="1:18">
      <c r="A32" s="13"/>
      <c r="B32" s="190" t="s">
        <v>247</v>
      </c>
      <c r="C32" s="28"/>
      <c r="D32" s="27" t="s">
        <v>165</v>
      </c>
      <c r="E32" s="30">
        <v>9332</v>
      </c>
      <c r="F32" s="28"/>
      <c r="G32" s="28"/>
      <c r="H32" s="27" t="s">
        <v>165</v>
      </c>
      <c r="I32" s="30">
        <v>10125</v>
      </c>
      <c r="J32" s="28"/>
      <c r="K32" s="28"/>
      <c r="L32" s="27" t="s">
        <v>165</v>
      </c>
      <c r="M32" s="30">
        <v>19138</v>
      </c>
      <c r="N32" s="28"/>
      <c r="O32" s="28"/>
      <c r="P32" s="27" t="s">
        <v>165</v>
      </c>
      <c r="Q32" s="30">
        <v>19135</v>
      </c>
      <c r="R32" s="28"/>
    </row>
    <row r="33" spans="1:18">
      <c r="A33" s="13"/>
      <c r="B33" s="190"/>
      <c r="C33" s="28"/>
      <c r="D33" s="27"/>
      <c r="E33" s="30"/>
      <c r="F33" s="28"/>
      <c r="G33" s="28"/>
      <c r="H33" s="27"/>
      <c r="I33" s="30"/>
      <c r="J33" s="28"/>
      <c r="K33" s="28"/>
      <c r="L33" s="27"/>
      <c r="M33" s="30"/>
      <c r="N33" s="28"/>
      <c r="O33" s="28"/>
      <c r="P33" s="27"/>
      <c r="Q33" s="30"/>
      <c r="R33" s="28"/>
    </row>
    <row r="34" spans="1:18">
      <c r="A34" s="13"/>
      <c r="B34" s="189" t="s">
        <v>248</v>
      </c>
      <c r="C34" s="24"/>
      <c r="D34" s="33">
        <v>4741</v>
      </c>
      <c r="E34" s="33"/>
      <c r="F34" s="24"/>
      <c r="G34" s="24"/>
      <c r="H34" s="33">
        <v>2018</v>
      </c>
      <c r="I34" s="33"/>
      <c r="J34" s="24"/>
      <c r="K34" s="24"/>
      <c r="L34" s="33">
        <v>5981</v>
      </c>
      <c r="M34" s="33"/>
      <c r="N34" s="24"/>
      <c r="O34" s="24"/>
      <c r="P34" s="33">
        <v>3025</v>
      </c>
      <c r="Q34" s="33"/>
      <c r="R34" s="24"/>
    </row>
    <row r="35" spans="1:18">
      <c r="A35" s="13"/>
      <c r="B35" s="189"/>
      <c r="C35" s="24"/>
      <c r="D35" s="33"/>
      <c r="E35" s="33"/>
      <c r="F35" s="24"/>
      <c r="G35" s="24"/>
      <c r="H35" s="33"/>
      <c r="I35" s="33"/>
      <c r="J35" s="24"/>
      <c r="K35" s="24"/>
      <c r="L35" s="33"/>
      <c r="M35" s="33"/>
      <c r="N35" s="24"/>
      <c r="O35" s="24"/>
      <c r="P35" s="33"/>
      <c r="Q35" s="33"/>
      <c r="R35" s="24"/>
    </row>
    <row r="36" spans="1:18">
      <c r="A36" s="13"/>
      <c r="B36" s="190" t="s">
        <v>249</v>
      </c>
      <c r="C36" s="28"/>
      <c r="D36" s="30">
        <v>11048</v>
      </c>
      <c r="E36" s="30"/>
      <c r="F36" s="28"/>
      <c r="G36" s="28"/>
      <c r="H36" s="30">
        <v>12908</v>
      </c>
      <c r="I36" s="30"/>
      <c r="J36" s="28"/>
      <c r="K36" s="28"/>
      <c r="L36" s="30">
        <v>21241</v>
      </c>
      <c r="M36" s="30"/>
      <c r="N36" s="28"/>
      <c r="O36" s="28"/>
      <c r="P36" s="30">
        <v>24452</v>
      </c>
      <c r="Q36" s="30"/>
      <c r="R36" s="28"/>
    </row>
    <row r="37" spans="1:18">
      <c r="A37" s="13"/>
      <c r="B37" s="190"/>
      <c r="C37" s="28"/>
      <c r="D37" s="30"/>
      <c r="E37" s="30"/>
      <c r="F37" s="28"/>
      <c r="G37" s="28"/>
      <c r="H37" s="30"/>
      <c r="I37" s="30"/>
      <c r="J37" s="28"/>
      <c r="K37" s="28"/>
      <c r="L37" s="30"/>
      <c r="M37" s="30"/>
      <c r="N37" s="28"/>
      <c r="O37" s="28"/>
      <c r="P37" s="30"/>
      <c r="Q37" s="30"/>
      <c r="R37" s="28"/>
    </row>
    <row r="38" spans="1:18" ht="15.75" thickBot="1">
      <c r="A38" s="13"/>
      <c r="B38" s="187" t="s">
        <v>438</v>
      </c>
      <c r="C38" s="17"/>
      <c r="D38" s="63" t="s">
        <v>547</v>
      </c>
      <c r="E38" s="63"/>
      <c r="F38" s="188" t="s">
        <v>183</v>
      </c>
      <c r="G38" s="17"/>
      <c r="H38" s="63" t="s">
        <v>548</v>
      </c>
      <c r="I38" s="63"/>
      <c r="J38" s="188" t="s">
        <v>183</v>
      </c>
      <c r="K38" s="17"/>
      <c r="L38" s="63" t="s">
        <v>549</v>
      </c>
      <c r="M38" s="63"/>
      <c r="N38" s="188" t="s">
        <v>183</v>
      </c>
      <c r="O38" s="17"/>
      <c r="P38" s="63" t="s">
        <v>550</v>
      </c>
      <c r="Q38" s="63"/>
      <c r="R38" s="188" t="s">
        <v>183</v>
      </c>
    </row>
    <row r="39" spans="1:18" ht="15.75" thickTop="1">
      <c r="A39" s="13"/>
      <c r="B39" s="190" t="s">
        <v>250</v>
      </c>
      <c r="C39" s="28"/>
      <c r="D39" s="29" t="s">
        <v>165</v>
      </c>
      <c r="E39" s="31">
        <v>13347</v>
      </c>
      <c r="F39" s="32"/>
      <c r="G39" s="28"/>
      <c r="H39" s="29" t="s">
        <v>165</v>
      </c>
      <c r="I39" s="31">
        <v>16842</v>
      </c>
      <c r="J39" s="32"/>
      <c r="K39" s="28"/>
      <c r="L39" s="29" t="s">
        <v>165</v>
      </c>
      <c r="M39" s="31">
        <v>23419</v>
      </c>
      <c r="N39" s="32"/>
      <c r="O39" s="28"/>
      <c r="P39" s="29" t="s">
        <v>165</v>
      </c>
      <c r="Q39" s="31">
        <v>28520</v>
      </c>
      <c r="R39" s="32"/>
    </row>
    <row r="40" spans="1:18" ht="15.75" thickBot="1">
      <c r="A40" s="13"/>
      <c r="B40" s="190"/>
      <c r="C40" s="28"/>
      <c r="D40" s="75"/>
      <c r="E40" s="78"/>
      <c r="F40" s="77"/>
      <c r="G40" s="28"/>
      <c r="H40" s="75"/>
      <c r="I40" s="78"/>
      <c r="J40" s="77"/>
      <c r="K40" s="28"/>
      <c r="L40" s="75"/>
      <c r="M40" s="78"/>
      <c r="N40" s="77"/>
      <c r="O40" s="28"/>
      <c r="P40" s="75"/>
      <c r="Q40" s="78"/>
      <c r="R40" s="77"/>
    </row>
    <row r="41" spans="1:18" ht="15.75" thickTop="1">
      <c r="A41" s="13"/>
      <c r="B41" s="23" t="s">
        <v>551</v>
      </c>
      <c r="C41" s="24"/>
      <c r="D41" s="80"/>
      <c r="E41" s="80"/>
      <c r="F41" s="82"/>
      <c r="G41" s="24"/>
      <c r="H41" s="80"/>
      <c r="I41" s="80"/>
      <c r="J41" s="82"/>
      <c r="K41" s="24"/>
      <c r="L41" s="80"/>
      <c r="M41" s="80"/>
      <c r="N41" s="82"/>
      <c r="O41" s="24"/>
      <c r="P41" s="80"/>
      <c r="Q41" s="80"/>
      <c r="R41" s="82"/>
    </row>
    <row r="42" spans="1:18">
      <c r="A42" s="13"/>
      <c r="B42" s="23"/>
      <c r="C42" s="24"/>
      <c r="D42" s="191"/>
      <c r="E42" s="191"/>
      <c r="F42" s="73"/>
      <c r="G42" s="24"/>
      <c r="H42" s="191"/>
      <c r="I42" s="191"/>
      <c r="J42" s="73"/>
      <c r="K42" s="24"/>
      <c r="L42" s="191"/>
      <c r="M42" s="191"/>
      <c r="N42" s="73"/>
      <c r="O42" s="24"/>
      <c r="P42" s="191"/>
      <c r="Q42" s="191"/>
      <c r="R42" s="73"/>
    </row>
    <row r="43" spans="1:18">
      <c r="A43" s="13"/>
      <c r="B43" s="190" t="s">
        <v>247</v>
      </c>
      <c r="C43" s="28"/>
      <c r="D43" s="27" t="s">
        <v>165</v>
      </c>
      <c r="E43" s="30">
        <v>5618</v>
      </c>
      <c r="F43" s="28"/>
      <c r="G43" s="28"/>
      <c r="H43" s="27" t="s">
        <v>165</v>
      </c>
      <c r="I43" s="30">
        <v>1535</v>
      </c>
      <c r="J43" s="28"/>
      <c r="K43" s="28"/>
      <c r="L43" s="27" t="s">
        <v>165</v>
      </c>
      <c r="M43" s="30">
        <v>8635</v>
      </c>
      <c r="N43" s="28"/>
      <c r="O43" s="28"/>
      <c r="P43" s="27" t="s">
        <v>165</v>
      </c>
      <c r="Q43" s="30">
        <v>2675</v>
      </c>
      <c r="R43" s="28"/>
    </row>
    <row r="44" spans="1:18">
      <c r="A44" s="13"/>
      <c r="B44" s="190"/>
      <c r="C44" s="28"/>
      <c r="D44" s="27"/>
      <c r="E44" s="30"/>
      <c r="F44" s="28"/>
      <c r="G44" s="28"/>
      <c r="H44" s="27"/>
      <c r="I44" s="30"/>
      <c r="J44" s="28"/>
      <c r="K44" s="28"/>
      <c r="L44" s="27"/>
      <c r="M44" s="30"/>
      <c r="N44" s="28"/>
      <c r="O44" s="28"/>
      <c r="P44" s="27"/>
      <c r="Q44" s="30"/>
      <c r="R44" s="28"/>
    </row>
    <row r="45" spans="1:18">
      <c r="A45" s="13"/>
      <c r="B45" s="189" t="s">
        <v>248</v>
      </c>
      <c r="C45" s="24"/>
      <c r="D45" s="38">
        <v>598</v>
      </c>
      <c r="E45" s="38"/>
      <c r="F45" s="24"/>
      <c r="G45" s="24"/>
      <c r="H45" s="33">
        <v>1162</v>
      </c>
      <c r="I45" s="33"/>
      <c r="J45" s="24"/>
      <c r="K45" s="24"/>
      <c r="L45" s="33">
        <v>2604</v>
      </c>
      <c r="M45" s="33"/>
      <c r="N45" s="24"/>
      <c r="O45" s="24"/>
      <c r="P45" s="33">
        <v>2143</v>
      </c>
      <c r="Q45" s="33"/>
      <c r="R45" s="24"/>
    </row>
    <row r="46" spans="1:18">
      <c r="A46" s="13"/>
      <c r="B46" s="189"/>
      <c r="C46" s="24"/>
      <c r="D46" s="38"/>
      <c r="E46" s="38"/>
      <c r="F46" s="24"/>
      <c r="G46" s="24"/>
      <c r="H46" s="33"/>
      <c r="I46" s="33"/>
      <c r="J46" s="24"/>
      <c r="K46" s="24"/>
      <c r="L46" s="33"/>
      <c r="M46" s="33"/>
      <c r="N46" s="24"/>
      <c r="O46" s="24"/>
      <c r="P46" s="33"/>
      <c r="Q46" s="33"/>
      <c r="R46" s="24"/>
    </row>
    <row r="47" spans="1:18">
      <c r="A47" s="13"/>
      <c r="B47" s="190" t="s">
        <v>249</v>
      </c>
      <c r="C47" s="28"/>
      <c r="D47" s="69">
        <v>336</v>
      </c>
      <c r="E47" s="69"/>
      <c r="F47" s="28"/>
      <c r="G47" s="28"/>
      <c r="H47" s="69" t="s">
        <v>453</v>
      </c>
      <c r="I47" s="69"/>
      <c r="J47" s="27" t="s">
        <v>183</v>
      </c>
      <c r="K47" s="28"/>
      <c r="L47" s="69">
        <v>627</v>
      </c>
      <c r="M47" s="69"/>
      <c r="N47" s="28"/>
      <c r="O47" s="28"/>
      <c r="P47" s="69">
        <v>202</v>
      </c>
      <c r="Q47" s="69"/>
      <c r="R47" s="28"/>
    </row>
    <row r="48" spans="1:18">
      <c r="A48" s="13"/>
      <c r="B48" s="190"/>
      <c r="C48" s="28"/>
      <c r="D48" s="69"/>
      <c r="E48" s="69"/>
      <c r="F48" s="28"/>
      <c r="G48" s="28"/>
      <c r="H48" s="69"/>
      <c r="I48" s="69"/>
      <c r="J48" s="27"/>
      <c r="K48" s="28"/>
      <c r="L48" s="69"/>
      <c r="M48" s="69"/>
      <c r="N48" s="28"/>
      <c r="O48" s="28"/>
      <c r="P48" s="69"/>
      <c r="Q48" s="69"/>
      <c r="R48" s="28"/>
    </row>
    <row r="49" spans="1:18">
      <c r="A49" s="13"/>
      <c r="B49" s="189" t="s">
        <v>438</v>
      </c>
      <c r="C49" s="24"/>
      <c r="D49" s="38">
        <v>786</v>
      </c>
      <c r="E49" s="38"/>
      <c r="F49" s="24"/>
      <c r="G49" s="24"/>
      <c r="H49" s="38">
        <v>100</v>
      </c>
      <c r="I49" s="38"/>
      <c r="J49" s="24"/>
      <c r="K49" s="24"/>
      <c r="L49" s="33">
        <v>1419</v>
      </c>
      <c r="M49" s="33"/>
      <c r="N49" s="24"/>
      <c r="O49" s="24"/>
      <c r="P49" s="33">
        <v>1886</v>
      </c>
      <c r="Q49" s="33"/>
      <c r="R49" s="24"/>
    </row>
    <row r="50" spans="1:18" ht="15.75" thickBot="1">
      <c r="A50" s="13"/>
      <c r="B50" s="189"/>
      <c r="C50" s="24"/>
      <c r="D50" s="63"/>
      <c r="E50" s="63"/>
      <c r="F50" s="64"/>
      <c r="G50" s="24"/>
      <c r="H50" s="63"/>
      <c r="I50" s="63"/>
      <c r="J50" s="64"/>
      <c r="K50" s="24"/>
      <c r="L50" s="72"/>
      <c r="M50" s="72"/>
      <c r="N50" s="64"/>
      <c r="O50" s="24"/>
      <c r="P50" s="72"/>
      <c r="Q50" s="72"/>
      <c r="R50" s="64"/>
    </row>
    <row r="51" spans="1:18" ht="15.75" thickTop="1">
      <c r="A51" s="13"/>
      <c r="B51" s="190" t="s">
        <v>250</v>
      </c>
      <c r="C51" s="28"/>
      <c r="D51" s="29" t="s">
        <v>165</v>
      </c>
      <c r="E51" s="31">
        <v>7338</v>
      </c>
      <c r="F51" s="32"/>
      <c r="G51" s="28"/>
      <c r="H51" s="29" t="s">
        <v>165</v>
      </c>
      <c r="I51" s="31">
        <v>2724</v>
      </c>
      <c r="J51" s="32"/>
      <c r="K51" s="28"/>
      <c r="L51" s="29" t="s">
        <v>165</v>
      </c>
      <c r="M51" s="31">
        <v>13285</v>
      </c>
      <c r="N51" s="32"/>
      <c r="O51" s="28"/>
      <c r="P51" s="29" t="s">
        <v>165</v>
      </c>
      <c r="Q51" s="31">
        <v>6906</v>
      </c>
      <c r="R51" s="32"/>
    </row>
    <row r="52" spans="1:18" ht="15.75" thickBot="1">
      <c r="A52" s="13"/>
      <c r="B52" s="190"/>
      <c r="C52" s="28"/>
      <c r="D52" s="75"/>
      <c r="E52" s="78"/>
      <c r="F52" s="77"/>
      <c r="G52" s="28"/>
      <c r="H52" s="75"/>
      <c r="I52" s="78"/>
      <c r="J52" s="77"/>
      <c r="K52" s="28"/>
      <c r="L52" s="75"/>
      <c r="M52" s="78"/>
      <c r="N52" s="77"/>
      <c r="O52" s="28"/>
      <c r="P52" s="75"/>
      <c r="Q52" s="78"/>
      <c r="R52" s="77"/>
    </row>
    <row r="53" spans="1:18" ht="15.75" thickTop="1">
      <c r="A53" s="13"/>
      <c r="B53" s="23" t="s">
        <v>552</v>
      </c>
      <c r="C53" s="24"/>
      <c r="D53" s="80"/>
      <c r="E53" s="80"/>
      <c r="F53" s="82"/>
      <c r="G53" s="24"/>
      <c r="H53" s="80"/>
      <c r="I53" s="80"/>
      <c r="J53" s="82"/>
      <c r="K53" s="24"/>
      <c r="L53" s="80"/>
      <c r="M53" s="80"/>
      <c r="N53" s="82"/>
      <c r="O53" s="24"/>
      <c r="P53" s="80"/>
      <c r="Q53" s="80"/>
      <c r="R53" s="82"/>
    </row>
    <row r="54" spans="1:18">
      <c r="A54" s="13"/>
      <c r="B54" s="23"/>
      <c r="C54" s="24"/>
      <c r="D54" s="191"/>
      <c r="E54" s="191"/>
      <c r="F54" s="73"/>
      <c r="G54" s="24"/>
      <c r="H54" s="191"/>
      <c r="I54" s="191"/>
      <c r="J54" s="73"/>
      <c r="K54" s="24"/>
      <c r="L54" s="191"/>
      <c r="M54" s="191"/>
      <c r="N54" s="73"/>
      <c r="O54" s="24"/>
      <c r="P54" s="191"/>
      <c r="Q54" s="191"/>
      <c r="R54" s="73"/>
    </row>
    <row r="55" spans="1:18">
      <c r="A55" s="13"/>
      <c r="B55" s="190" t="s">
        <v>247</v>
      </c>
      <c r="C55" s="28"/>
      <c r="D55" s="27" t="s">
        <v>165</v>
      </c>
      <c r="E55" s="30">
        <v>5134</v>
      </c>
      <c r="F55" s="28"/>
      <c r="G55" s="28"/>
      <c r="H55" s="27" t="s">
        <v>165</v>
      </c>
      <c r="I55" s="30">
        <v>3376</v>
      </c>
      <c r="J55" s="28"/>
      <c r="K55" s="28"/>
      <c r="L55" s="27" t="s">
        <v>165</v>
      </c>
      <c r="M55" s="30">
        <v>10288</v>
      </c>
      <c r="N55" s="28"/>
      <c r="O55" s="28"/>
      <c r="P55" s="27" t="s">
        <v>165</v>
      </c>
      <c r="Q55" s="30">
        <v>7250</v>
      </c>
      <c r="R55" s="28"/>
    </row>
    <row r="56" spans="1:18">
      <c r="A56" s="13"/>
      <c r="B56" s="190"/>
      <c r="C56" s="28"/>
      <c r="D56" s="27"/>
      <c r="E56" s="30"/>
      <c r="F56" s="28"/>
      <c r="G56" s="28"/>
      <c r="H56" s="27"/>
      <c r="I56" s="30"/>
      <c r="J56" s="28"/>
      <c r="K56" s="28"/>
      <c r="L56" s="27"/>
      <c r="M56" s="30"/>
      <c r="N56" s="28"/>
      <c r="O56" s="28"/>
      <c r="P56" s="27"/>
      <c r="Q56" s="30"/>
      <c r="R56" s="28"/>
    </row>
    <row r="57" spans="1:18">
      <c r="A57" s="13"/>
      <c r="B57" s="189" t="s">
        <v>248</v>
      </c>
      <c r="C57" s="24"/>
      <c r="D57" s="33">
        <v>6052</v>
      </c>
      <c r="E57" s="33"/>
      <c r="F57" s="24"/>
      <c r="G57" s="24"/>
      <c r="H57" s="33">
        <v>5283</v>
      </c>
      <c r="I57" s="33"/>
      <c r="J57" s="24"/>
      <c r="K57" s="24"/>
      <c r="L57" s="33">
        <v>11752</v>
      </c>
      <c r="M57" s="33"/>
      <c r="N57" s="24"/>
      <c r="O57" s="24"/>
      <c r="P57" s="33">
        <v>11148</v>
      </c>
      <c r="Q57" s="33"/>
      <c r="R57" s="24"/>
    </row>
    <row r="58" spans="1:18">
      <c r="A58" s="13"/>
      <c r="B58" s="189"/>
      <c r="C58" s="24"/>
      <c r="D58" s="33"/>
      <c r="E58" s="33"/>
      <c r="F58" s="24"/>
      <c r="G58" s="24"/>
      <c r="H58" s="33"/>
      <c r="I58" s="33"/>
      <c r="J58" s="24"/>
      <c r="K58" s="24"/>
      <c r="L58" s="33"/>
      <c r="M58" s="33"/>
      <c r="N58" s="24"/>
      <c r="O58" s="24"/>
      <c r="P58" s="33"/>
      <c r="Q58" s="33"/>
      <c r="R58" s="24"/>
    </row>
    <row r="59" spans="1:18">
      <c r="A59" s="13"/>
      <c r="B59" s="190" t="s">
        <v>249</v>
      </c>
      <c r="C59" s="28"/>
      <c r="D59" s="30">
        <v>4413</v>
      </c>
      <c r="E59" s="30"/>
      <c r="F59" s="28"/>
      <c r="G59" s="28"/>
      <c r="H59" s="30">
        <v>4515</v>
      </c>
      <c r="I59" s="30"/>
      <c r="J59" s="28"/>
      <c r="K59" s="28"/>
      <c r="L59" s="30">
        <v>8290</v>
      </c>
      <c r="M59" s="30"/>
      <c r="N59" s="28"/>
      <c r="O59" s="28"/>
      <c r="P59" s="30">
        <v>9101</v>
      </c>
      <c r="Q59" s="30"/>
      <c r="R59" s="28"/>
    </row>
    <row r="60" spans="1:18">
      <c r="A60" s="13"/>
      <c r="B60" s="190"/>
      <c r="C60" s="28"/>
      <c r="D60" s="30"/>
      <c r="E60" s="30"/>
      <c r="F60" s="28"/>
      <c r="G60" s="28"/>
      <c r="H60" s="30"/>
      <c r="I60" s="30"/>
      <c r="J60" s="28"/>
      <c r="K60" s="28"/>
      <c r="L60" s="30"/>
      <c r="M60" s="30"/>
      <c r="N60" s="28"/>
      <c r="O60" s="28"/>
      <c r="P60" s="30"/>
      <c r="Q60" s="30"/>
      <c r="R60" s="28"/>
    </row>
    <row r="61" spans="1:18">
      <c r="A61" s="13"/>
      <c r="B61" s="189" t="s">
        <v>438</v>
      </c>
      <c r="C61" s="24"/>
      <c r="D61" s="33">
        <v>1200</v>
      </c>
      <c r="E61" s="33"/>
      <c r="F61" s="24"/>
      <c r="G61" s="24"/>
      <c r="H61" s="33">
        <v>1423</v>
      </c>
      <c r="I61" s="33"/>
      <c r="J61" s="24"/>
      <c r="K61" s="24"/>
      <c r="L61" s="33">
        <v>2530</v>
      </c>
      <c r="M61" s="33"/>
      <c r="N61" s="24"/>
      <c r="O61" s="24"/>
      <c r="P61" s="33">
        <v>2736</v>
      </c>
      <c r="Q61" s="33"/>
      <c r="R61" s="24"/>
    </row>
    <row r="62" spans="1:18" ht="15.75" thickBot="1">
      <c r="A62" s="13"/>
      <c r="B62" s="189"/>
      <c r="C62" s="24"/>
      <c r="D62" s="72"/>
      <c r="E62" s="72"/>
      <c r="F62" s="64"/>
      <c r="G62" s="24"/>
      <c r="H62" s="72"/>
      <c r="I62" s="72"/>
      <c r="J62" s="64"/>
      <c r="K62" s="24"/>
      <c r="L62" s="72"/>
      <c r="M62" s="72"/>
      <c r="N62" s="64"/>
      <c r="O62" s="24"/>
      <c r="P62" s="72"/>
      <c r="Q62" s="72"/>
      <c r="R62" s="64"/>
    </row>
    <row r="63" spans="1:18" ht="15.75" thickTop="1">
      <c r="A63" s="13"/>
      <c r="B63" s="27" t="s">
        <v>250</v>
      </c>
      <c r="C63" s="28"/>
      <c r="D63" s="29" t="s">
        <v>165</v>
      </c>
      <c r="E63" s="31">
        <v>16799</v>
      </c>
      <c r="F63" s="32"/>
      <c r="G63" s="28"/>
      <c r="H63" s="29" t="s">
        <v>165</v>
      </c>
      <c r="I63" s="31">
        <v>14597</v>
      </c>
      <c r="J63" s="32"/>
      <c r="K63" s="28"/>
      <c r="L63" s="29" t="s">
        <v>165</v>
      </c>
      <c r="M63" s="31">
        <v>32860</v>
      </c>
      <c r="N63" s="32"/>
      <c r="O63" s="28"/>
      <c r="P63" s="29" t="s">
        <v>165</v>
      </c>
      <c r="Q63" s="31">
        <v>30235</v>
      </c>
      <c r="R63" s="32"/>
    </row>
    <row r="64" spans="1:18" ht="15.75" thickBot="1">
      <c r="A64" s="13"/>
      <c r="B64" s="27"/>
      <c r="C64" s="28"/>
      <c r="D64" s="75"/>
      <c r="E64" s="78"/>
      <c r="F64" s="77"/>
      <c r="G64" s="28"/>
      <c r="H64" s="75"/>
      <c r="I64" s="78"/>
      <c r="J64" s="77"/>
      <c r="K64" s="28"/>
      <c r="L64" s="75"/>
      <c r="M64" s="78"/>
      <c r="N64" s="77"/>
      <c r="O64" s="28"/>
      <c r="P64" s="75"/>
      <c r="Q64" s="78"/>
      <c r="R64" s="77"/>
    </row>
    <row r="65" spans="1:18" ht="15.75" thickTop="1">
      <c r="A65" s="13"/>
      <c r="B65" s="23" t="s">
        <v>553</v>
      </c>
      <c r="C65" s="24"/>
      <c r="D65" s="80"/>
      <c r="E65" s="80"/>
      <c r="F65" s="82"/>
      <c r="G65" s="24"/>
      <c r="H65" s="80"/>
      <c r="I65" s="80"/>
      <c r="J65" s="82"/>
      <c r="K65" s="24"/>
      <c r="L65" s="80"/>
      <c r="M65" s="80"/>
      <c r="N65" s="82"/>
      <c r="O65" s="24"/>
      <c r="P65" s="80"/>
      <c r="Q65" s="80"/>
      <c r="R65" s="82"/>
    </row>
    <row r="66" spans="1:18">
      <c r="A66" s="13"/>
      <c r="B66" s="23"/>
      <c r="C66" s="24"/>
      <c r="D66" s="38"/>
      <c r="E66" s="38"/>
      <c r="F66" s="24"/>
      <c r="G66" s="24"/>
      <c r="H66" s="38"/>
      <c r="I66" s="38"/>
      <c r="J66" s="24"/>
      <c r="K66" s="24"/>
      <c r="L66" s="38"/>
      <c r="M66" s="38"/>
      <c r="N66" s="24"/>
      <c r="O66" s="24"/>
      <c r="P66" s="38"/>
      <c r="Q66" s="38"/>
      <c r="R66" s="24"/>
    </row>
    <row r="67" spans="1:18">
      <c r="A67" s="13"/>
      <c r="B67" s="190" t="s">
        <v>247</v>
      </c>
      <c r="C67" s="28"/>
      <c r="D67" s="27" t="s">
        <v>165</v>
      </c>
      <c r="E67" s="30">
        <v>229593</v>
      </c>
      <c r="F67" s="28"/>
      <c r="G67" s="28"/>
      <c r="H67" s="27" t="s">
        <v>165</v>
      </c>
      <c r="I67" s="30">
        <v>161304</v>
      </c>
      <c r="J67" s="28"/>
      <c r="K67" s="28"/>
      <c r="L67" s="27" t="s">
        <v>165</v>
      </c>
      <c r="M67" s="30">
        <v>471264</v>
      </c>
      <c r="N67" s="28"/>
      <c r="O67" s="28"/>
      <c r="P67" s="27" t="s">
        <v>165</v>
      </c>
      <c r="Q67" s="30">
        <v>327757</v>
      </c>
      <c r="R67" s="28"/>
    </row>
    <row r="68" spans="1:18">
      <c r="A68" s="13"/>
      <c r="B68" s="190"/>
      <c r="C68" s="28"/>
      <c r="D68" s="27"/>
      <c r="E68" s="30"/>
      <c r="F68" s="28"/>
      <c r="G68" s="28"/>
      <c r="H68" s="27"/>
      <c r="I68" s="30"/>
      <c r="J68" s="28"/>
      <c r="K68" s="28"/>
      <c r="L68" s="27"/>
      <c r="M68" s="30"/>
      <c r="N68" s="28"/>
      <c r="O68" s="28"/>
      <c r="P68" s="27"/>
      <c r="Q68" s="30"/>
      <c r="R68" s="28"/>
    </row>
    <row r="69" spans="1:18">
      <c r="A69" s="13"/>
      <c r="B69" s="189" t="s">
        <v>248</v>
      </c>
      <c r="C69" s="24"/>
      <c r="D69" s="33">
        <v>124986</v>
      </c>
      <c r="E69" s="33"/>
      <c r="F69" s="24"/>
      <c r="G69" s="24"/>
      <c r="H69" s="33">
        <v>121554</v>
      </c>
      <c r="I69" s="33"/>
      <c r="J69" s="24"/>
      <c r="K69" s="24"/>
      <c r="L69" s="33">
        <v>253383</v>
      </c>
      <c r="M69" s="33"/>
      <c r="N69" s="24"/>
      <c r="O69" s="24"/>
      <c r="P69" s="33">
        <v>248799</v>
      </c>
      <c r="Q69" s="33"/>
      <c r="R69" s="24"/>
    </row>
    <row r="70" spans="1:18">
      <c r="A70" s="13"/>
      <c r="B70" s="189"/>
      <c r="C70" s="24"/>
      <c r="D70" s="33"/>
      <c r="E70" s="33"/>
      <c r="F70" s="24"/>
      <c r="G70" s="24"/>
      <c r="H70" s="33"/>
      <c r="I70" s="33"/>
      <c r="J70" s="24"/>
      <c r="K70" s="24"/>
      <c r="L70" s="33"/>
      <c r="M70" s="33"/>
      <c r="N70" s="24"/>
      <c r="O70" s="24"/>
      <c r="P70" s="33"/>
      <c r="Q70" s="33"/>
      <c r="R70" s="24"/>
    </row>
    <row r="71" spans="1:18">
      <c r="A71" s="13"/>
      <c r="B71" s="190" t="s">
        <v>554</v>
      </c>
      <c r="C71" s="28"/>
      <c r="D71" s="30">
        <v>82475</v>
      </c>
      <c r="E71" s="30"/>
      <c r="F71" s="28"/>
      <c r="G71" s="28"/>
      <c r="H71" s="30">
        <v>82133</v>
      </c>
      <c r="I71" s="30"/>
      <c r="J71" s="28"/>
      <c r="K71" s="28"/>
      <c r="L71" s="30">
        <v>161161</v>
      </c>
      <c r="M71" s="30"/>
      <c r="N71" s="28"/>
      <c r="O71" s="28"/>
      <c r="P71" s="30">
        <v>167517</v>
      </c>
      <c r="Q71" s="30"/>
      <c r="R71" s="28"/>
    </row>
    <row r="72" spans="1:18">
      <c r="A72" s="13"/>
      <c r="B72" s="190"/>
      <c r="C72" s="28"/>
      <c r="D72" s="30"/>
      <c r="E72" s="30"/>
      <c r="F72" s="28"/>
      <c r="G72" s="28"/>
      <c r="H72" s="30"/>
      <c r="I72" s="30"/>
      <c r="J72" s="28"/>
      <c r="K72" s="28"/>
      <c r="L72" s="30"/>
      <c r="M72" s="30"/>
      <c r="N72" s="28"/>
      <c r="O72" s="28"/>
      <c r="P72" s="30"/>
      <c r="Q72" s="30"/>
      <c r="R72" s="28"/>
    </row>
    <row r="73" spans="1:18">
      <c r="A73" s="13"/>
      <c r="B73" s="189" t="s">
        <v>555</v>
      </c>
      <c r="C73" s="24"/>
      <c r="D73" s="33">
        <v>42356</v>
      </c>
      <c r="E73" s="33"/>
      <c r="F73" s="24"/>
      <c r="G73" s="24"/>
      <c r="H73" s="33">
        <v>41549</v>
      </c>
      <c r="I73" s="33"/>
      <c r="J73" s="24"/>
      <c r="K73" s="24"/>
      <c r="L73" s="33">
        <v>83721</v>
      </c>
      <c r="M73" s="33"/>
      <c r="N73" s="24"/>
      <c r="O73" s="24"/>
      <c r="P73" s="33">
        <v>81081</v>
      </c>
      <c r="Q73" s="33"/>
      <c r="R73" s="24"/>
    </row>
    <row r="74" spans="1:18" ht="15.75" thickBot="1">
      <c r="A74" s="13"/>
      <c r="B74" s="189"/>
      <c r="C74" s="24"/>
      <c r="D74" s="72"/>
      <c r="E74" s="72"/>
      <c r="F74" s="64"/>
      <c r="G74" s="24"/>
      <c r="H74" s="72"/>
      <c r="I74" s="72"/>
      <c r="J74" s="64"/>
      <c r="K74" s="24"/>
      <c r="L74" s="72"/>
      <c r="M74" s="72"/>
      <c r="N74" s="64"/>
      <c r="O74" s="24"/>
      <c r="P74" s="72"/>
      <c r="Q74" s="72"/>
      <c r="R74" s="64"/>
    </row>
    <row r="75" spans="1:18" ht="15.75" thickTop="1">
      <c r="A75" s="13"/>
      <c r="B75" s="190" t="s">
        <v>250</v>
      </c>
      <c r="C75" s="28"/>
      <c r="D75" s="29" t="s">
        <v>165</v>
      </c>
      <c r="E75" s="31">
        <v>479410</v>
      </c>
      <c r="F75" s="32"/>
      <c r="G75" s="28"/>
      <c r="H75" s="29" t="s">
        <v>165</v>
      </c>
      <c r="I75" s="31">
        <v>406540</v>
      </c>
      <c r="J75" s="32"/>
      <c r="K75" s="28"/>
      <c r="L75" s="29" t="s">
        <v>165</v>
      </c>
      <c r="M75" s="31">
        <v>969529</v>
      </c>
      <c r="N75" s="32"/>
      <c r="O75" s="28"/>
      <c r="P75" s="29" t="s">
        <v>165</v>
      </c>
      <c r="Q75" s="31">
        <v>825154</v>
      </c>
      <c r="R75" s="32"/>
    </row>
    <row r="76" spans="1:18" ht="15.75" thickBot="1">
      <c r="A76" s="13"/>
      <c r="B76" s="190"/>
      <c r="C76" s="28"/>
      <c r="D76" s="75"/>
      <c r="E76" s="78"/>
      <c r="F76" s="77"/>
      <c r="G76" s="28"/>
      <c r="H76" s="75"/>
      <c r="I76" s="78"/>
      <c r="J76" s="77"/>
      <c r="K76" s="28"/>
      <c r="L76" s="75"/>
      <c r="M76" s="78"/>
      <c r="N76" s="77"/>
      <c r="O76" s="28"/>
      <c r="P76" s="75"/>
      <c r="Q76" s="78"/>
      <c r="R76" s="77"/>
    </row>
    <row r="77" spans="1:18" ht="15.75" thickTop="1">
      <c r="A77" s="13"/>
      <c r="B77" s="23" t="s">
        <v>556</v>
      </c>
      <c r="C77" s="24"/>
      <c r="D77" s="80"/>
      <c r="E77" s="80"/>
      <c r="F77" s="82"/>
      <c r="G77" s="24"/>
      <c r="H77" s="80"/>
      <c r="I77" s="80"/>
      <c r="J77" s="82"/>
      <c r="K77" s="24"/>
      <c r="L77" s="80"/>
      <c r="M77" s="80"/>
      <c r="N77" s="82"/>
      <c r="O77" s="24"/>
      <c r="P77" s="80"/>
      <c r="Q77" s="80"/>
      <c r="R77" s="82"/>
    </row>
    <row r="78" spans="1:18">
      <c r="A78" s="13"/>
      <c r="B78" s="23"/>
      <c r="C78" s="24"/>
      <c r="D78" s="191"/>
      <c r="E78" s="191"/>
      <c r="F78" s="73"/>
      <c r="G78" s="24"/>
      <c r="H78" s="191"/>
      <c r="I78" s="191"/>
      <c r="J78" s="73"/>
      <c r="K78" s="24"/>
      <c r="L78" s="191"/>
      <c r="M78" s="191"/>
      <c r="N78" s="73"/>
      <c r="O78" s="24"/>
      <c r="P78" s="191"/>
      <c r="Q78" s="191"/>
      <c r="R78" s="73"/>
    </row>
    <row r="79" spans="1:18">
      <c r="A79" s="13"/>
      <c r="B79" s="190" t="s">
        <v>247</v>
      </c>
      <c r="C79" s="28"/>
      <c r="D79" s="27" t="s">
        <v>165</v>
      </c>
      <c r="E79" s="30">
        <v>1227</v>
      </c>
      <c r="F79" s="28"/>
      <c r="G79" s="28"/>
      <c r="H79" s="27" t="s">
        <v>165</v>
      </c>
      <c r="I79" s="30">
        <v>1054</v>
      </c>
      <c r="J79" s="28"/>
      <c r="K79" s="28"/>
      <c r="L79" s="27" t="s">
        <v>165</v>
      </c>
      <c r="M79" s="30">
        <v>2759</v>
      </c>
      <c r="N79" s="28"/>
      <c r="O79" s="28"/>
      <c r="P79" s="27" t="s">
        <v>165</v>
      </c>
      <c r="Q79" s="30">
        <v>1989</v>
      </c>
      <c r="R79" s="28"/>
    </row>
    <row r="80" spans="1:18">
      <c r="A80" s="13"/>
      <c r="B80" s="190"/>
      <c r="C80" s="28"/>
      <c r="D80" s="27"/>
      <c r="E80" s="30"/>
      <c r="F80" s="28"/>
      <c r="G80" s="28"/>
      <c r="H80" s="27"/>
      <c r="I80" s="30"/>
      <c r="J80" s="28"/>
      <c r="K80" s="28"/>
      <c r="L80" s="27"/>
      <c r="M80" s="30"/>
      <c r="N80" s="28"/>
      <c r="O80" s="28"/>
      <c r="P80" s="27"/>
      <c r="Q80" s="30"/>
      <c r="R80" s="28"/>
    </row>
    <row r="81" spans="1:18">
      <c r="A81" s="13"/>
      <c r="B81" s="189" t="s">
        <v>248</v>
      </c>
      <c r="C81" s="24"/>
      <c r="D81" s="33">
        <v>6525</v>
      </c>
      <c r="E81" s="33"/>
      <c r="F81" s="24"/>
      <c r="G81" s="24"/>
      <c r="H81" s="33">
        <v>1865</v>
      </c>
      <c r="I81" s="33"/>
      <c r="J81" s="24"/>
      <c r="K81" s="24"/>
      <c r="L81" s="33">
        <v>7712</v>
      </c>
      <c r="M81" s="33"/>
      <c r="N81" s="24"/>
      <c r="O81" s="24"/>
      <c r="P81" s="33">
        <v>2688</v>
      </c>
      <c r="Q81" s="33"/>
      <c r="R81" s="24"/>
    </row>
    <row r="82" spans="1:18">
      <c r="A82" s="13"/>
      <c r="B82" s="189"/>
      <c r="C82" s="24"/>
      <c r="D82" s="33"/>
      <c r="E82" s="33"/>
      <c r="F82" s="24"/>
      <c r="G82" s="24"/>
      <c r="H82" s="33"/>
      <c r="I82" s="33"/>
      <c r="J82" s="24"/>
      <c r="K82" s="24"/>
      <c r="L82" s="33"/>
      <c r="M82" s="33"/>
      <c r="N82" s="24"/>
      <c r="O82" s="24"/>
      <c r="P82" s="33"/>
      <c r="Q82" s="33"/>
      <c r="R82" s="24"/>
    </row>
    <row r="83" spans="1:18">
      <c r="A83" s="13"/>
      <c r="B83" s="190" t="s">
        <v>249</v>
      </c>
      <c r="C83" s="28"/>
      <c r="D83" s="30">
        <v>1946</v>
      </c>
      <c r="E83" s="30"/>
      <c r="F83" s="28"/>
      <c r="G83" s="28"/>
      <c r="H83" s="30">
        <v>2094</v>
      </c>
      <c r="I83" s="30"/>
      <c r="J83" s="28"/>
      <c r="K83" s="28"/>
      <c r="L83" s="30">
        <v>4123</v>
      </c>
      <c r="M83" s="30"/>
      <c r="N83" s="28"/>
      <c r="O83" s="28"/>
      <c r="P83" s="30">
        <v>3693</v>
      </c>
      <c r="Q83" s="30"/>
      <c r="R83" s="28"/>
    </row>
    <row r="84" spans="1:18" ht="15.75" thickBot="1">
      <c r="A84" s="13"/>
      <c r="B84" s="190"/>
      <c r="C84" s="28"/>
      <c r="D84" s="70"/>
      <c r="E84" s="70"/>
      <c r="F84" s="66"/>
      <c r="G84" s="28"/>
      <c r="H84" s="70"/>
      <c r="I84" s="70"/>
      <c r="J84" s="66"/>
      <c r="K84" s="28"/>
      <c r="L84" s="70"/>
      <c r="M84" s="70"/>
      <c r="N84" s="66"/>
      <c r="O84" s="28"/>
      <c r="P84" s="70"/>
      <c r="Q84" s="70"/>
      <c r="R84" s="66"/>
    </row>
    <row r="85" spans="1:18" ht="15.75" thickTop="1">
      <c r="A85" s="13"/>
      <c r="B85" s="189" t="s">
        <v>250</v>
      </c>
      <c r="C85" s="24"/>
      <c r="D85" s="89" t="s">
        <v>165</v>
      </c>
      <c r="E85" s="71">
        <v>9698</v>
      </c>
      <c r="F85" s="68"/>
      <c r="G85" s="24"/>
      <c r="H85" s="89" t="s">
        <v>165</v>
      </c>
      <c r="I85" s="71">
        <v>5013</v>
      </c>
      <c r="J85" s="68"/>
      <c r="K85" s="24"/>
      <c r="L85" s="89" t="s">
        <v>165</v>
      </c>
      <c r="M85" s="71">
        <v>14594</v>
      </c>
      <c r="N85" s="68"/>
      <c r="O85" s="24"/>
      <c r="P85" s="89" t="s">
        <v>165</v>
      </c>
      <c r="Q85" s="71">
        <v>8370</v>
      </c>
      <c r="R85" s="68"/>
    </row>
    <row r="86" spans="1:18" ht="15.75" thickBot="1">
      <c r="A86" s="13"/>
      <c r="B86" s="189"/>
      <c r="C86" s="24"/>
      <c r="D86" s="44"/>
      <c r="E86" s="45"/>
      <c r="F86" s="46"/>
      <c r="G86" s="24"/>
      <c r="H86" s="44"/>
      <c r="I86" s="45"/>
      <c r="J86" s="46"/>
      <c r="K86" s="24"/>
      <c r="L86" s="44"/>
      <c r="M86" s="45"/>
      <c r="N86" s="46"/>
      <c r="O86" s="24"/>
      <c r="P86" s="44"/>
      <c r="Q86" s="45"/>
      <c r="R86" s="46"/>
    </row>
    <row r="87" spans="1:18" ht="15.75" thickTop="1">
      <c r="A87" s="13"/>
      <c r="B87" s="22"/>
      <c r="C87" s="22"/>
      <c r="D87" s="22"/>
      <c r="E87" s="22"/>
      <c r="F87" s="22"/>
      <c r="G87" s="22"/>
      <c r="H87" s="22"/>
      <c r="I87" s="22"/>
      <c r="J87" s="22"/>
    </row>
    <row r="88" spans="1:18">
      <c r="A88" s="13"/>
      <c r="B88" s="15"/>
      <c r="C88" s="15"/>
      <c r="D88" s="15"/>
      <c r="E88" s="15"/>
      <c r="F88" s="15"/>
      <c r="G88" s="15"/>
      <c r="H88" s="15"/>
      <c r="I88" s="15"/>
      <c r="J88" s="15"/>
    </row>
    <row r="89" spans="1:18">
      <c r="A89" s="13"/>
      <c r="B89" s="23"/>
      <c r="C89" s="24"/>
      <c r="D89" s="25" t="s">
        <v>212</v>
      </c>
      <c r="E89" s="25"/>
      <c r="F89" s="25"/>
      <c r="G89" s="24"/>
      <c r="H89" s="25" t="s">
        <v>206</v>
      </c>
      <c r="I89" s="25"/>
      <c r="J89" s="25"/>
    </row>
    <row r="90" spans="1:18" ht="15.75" thickBot="1">
      <c r="A90" s="13"/>
      <c r="B90" s="23"/>
      <c r="C90" s="24"/>
      <c r="D90" s="49">
        <v>2014</v>
      </c>
      <c r="E90" s="49"/>
      <c r="F90" s="49"/>
      <c r="G90" s="24"/>
      <c r="H90" s="49"/>
      <c r="I90" s="49"/>
      <c r="J90" s="49"/>
    </row>
    <row r="91" spans="1:18" ht="15.75" thickTop="1">
      <c r="A91" s="13"/>
      <c r="B91" s="19" t="s">
        <v>557</v>
      </c>
      <c r="C91" s="20"/>
      <c r="D91" s="29"/>
      <c r="E91" s="29"/>
      <c r="F91" s="29"/>
      <c r="G91" s="20"/>
      <c r="H91" s="29"/>
      <c r="I91" s="29"/>
      <c r="J91" s="29"/>
    </row>
    <row r="92" spans="1:18">
      <c r="A92" s="13"/>
      <c r="B92" s="189" t="s">
        <v>247</v>
      </c>
      <c r="C92" s="24"/>
      <c r="D92" s="23" t="s">
        <v>165</v>
      </c>
      <c r="E92" s="33">
        <v>459960</v>
      </c>
      <c r="F92" s="24"/>
      <c r="G92" s="24"/>
      <c r="H92" s="23" t="s">
        <v>165</v>
      </c>
      <c r="I92" s="33">
        <v>472334</v>
      </c>
      <c r="J92" s="24"/>
    </row>
    <row r="93" spans="1:18">
      <c r="A93" s="13"/>
      <c r="B93" s="189"/>
      <c r="C93" s="24"/>
      <c r="D93" s="23"/>
      <c r="E93" s="33"/>
      <c r="F93" s="24"/>
      <c r="G93" s="24"/>
      <c r="H93" s="23"/>
      <c r="I93" s="33"/>
      <c r="J93" s="24"/>
    </row>
    <row r="94" spans="1:18">
      <c r="A94" s="13"/>
      <c r="B94" s="190" t="s">
        <v>248</v>
      </c>
      <c r="C94" s="28"/>
      <c r="D94" s="30">
        <v>299291</v>
      </c>
      <c r="E94" s="30"/>
      <c r="F94" s="28"/>
      <c r="G94" s="28"/>
      <c r="H94" s="30">
        <v>320720</v>
      </c>
      <c r="I94" s="30"/>
      <c r="J94" s="28"/>
    </row>
    <row r="95" spans="1:18">
      <c r="A95" s="13"/>
      <c r="B95" s="190"/>
      <c r="C95" s="28"/>
      <c r="D95" s="30"/>
      <c r="E95" s="30"/>
      <c r="F95" s="28"/>
      <c r="G95" s="28"/>
      <c r="H95" s="30"/>
      <c r="I95" s="30"/>
      <c r="J95" s="28"/>
    </row>
    <row r="96" spans="1:18">
      <c r="A96" s="13"/>
      <c r="B96" s="189" t="s">
        <v>249</v>
      </c>
      <c r="C96" s="24"/>
      <c r="D96" s="33">
        <v>373994</v>
      </c>
      <c r="E96" s="33"/>
      <c r="F96" s="24"/>
      <c r="G96" s="24"/>
      <c r="H96" s="33">
        <v>356183</v>
      </c>
      <c r="I96" s="33"/>
      <c r="J96" s="24"/>
    </row>
    <row r="97" spans="1:10">
      <c r="A97" s="13"/>
      <c r="B97" s="189"/>
      <c r="C97" s="24"/>
      <c r="D97" s="33"/>
      <c r="E97" s="33"/>
      <c r="F97" s="24"/>
      <c r="G97" s="24"/>
      <c r="H97" s="33"/>
      <c r="I97" s="33"/>
      <c r="J97" s="24"/>
    </row>
    <row r="98" spans="1:10">
      <c r="A98" s="13"/>
      <c r="B98" s="190" t="s">
        <v>438</v>
      </c>
      <c r="C98" s="28"/>
      <c r="D98" s="30">
        <v>69367</v>
      </c>
      <c r="E98" s="30"/>
      <c r="F98" s="28"/>
      <c r="G98" s="28"/>
      <c r="H98" s="30">
        <v>64467</v>
      </c>
      <c r="I98" s="30"/>
      <c r="J98" s="28"/>
    </row>
    <row r="99" spans="1:10" ht="15.75" thickBot="1">
      <c r="A99" s="13"/>
      <c r="B99" s="190"/>
      <c r="C99" s="28"/>
      <c r="D99" s="70"/>
      <c r="E99" s="70"/>
      <c r="F99" s="66"/>
      <c r="G99" s="28"/>
      <c r="H99" s="70"/>
      <c r="I99" s="70"/>
      <c r="J99" s="66"/>
    </row>
    <row r="100" spans="1:10" ht="15.75" thickTop="1">
      <c r="A100" s="13"/>
      <c r="B100" s="189" t="s">
        <v>250</v>
      </c>
      <c r="C100" s="24"/>
      <c r="D100" s="89" t="s">
        <v>165</v>
      </c>
      <c r="E100" s="71">
        <v>1202612</v>
      </c>
      <c r="F100" s="68"/>
      <c r="G100" s="24"/>
      <c r="H100" s="89" t="s">
        <v>165</v>
      </c>
      <c r="I100" s="71">
        <v>1213704</v>
      </c>
      <c r="J100" s="68"/>
    </row>
    <row r="101" spans="1:10" ht="15.75" thickBot="1">
      <c r="A101" s="13"/>
      <c r="B101" s="189"/>
      <c r="C101" s="24"/>
      <c r="D101" s="44"/>
      <c r="E101" s="45"/>
      <c r="F101" s="46"/>
      <c r="G101" s="24"/>
      <c r="H101" s="44"/>
      <c r="I101" s="45"/>
      <c r="J101" s="46"/>
    </row>
    <row r="102" spans="1:10" ht="15.75" thickTop="1"/>
  </sheetData>
  <mergeCells count="552">
    <mergeCell ref="B12:R12"/>
    <mergeCell ref="B13:R13"/>
    <mergeCell ref="B14:R14"/>
    <mergeCell ref="B6:R6"/>
    <mergeCell ref="B7:R7"/>
    <mergeCell ref="B8:R8"/>
    <mergeCell ref="B9:R9"/>
    <mergeCell ref="B10:R10"/>
    <mergeCell ref="B11:R11"/>
    <mergeCell ref="H100:H101"/>
    <mergeCell ref="I100:I101"/>
    <mergeCell ref="J100:J101"/>
    <mergeCell ref="A1:A2"/>
    <mergeCell ref="B1:R1"/>
    <mergeCell ref="B2:R2"/>
    <mergeCell ref="B3:R3"/>
    <mergeCell ref="A4:A101"/>
    <mergeCell ref="B4:R4"/>
    <mergeCell ref="B5:R5"/>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Q85:Q86"/>
    <mergeCell ref="R85:R86"/>
    <mergeCell ref="B87:J87"/>
    <mergeCell ref="B89:B90"/>
    <mergeCell ref="C89:C90"/>
    <mergeCell ref="D89:F89"/>
    <mergeCell ref="D90:F90"/>
    <mergeCell ref="G89:G90"/>
    <mergeCell ref="H89:J90"/>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B83:B84"/>
    <mergeCell ref="C83:C84"/>
    <mergeCell ref="D83:E84"/>
    <mergeCell ref="F83:F84"/>
    <mergeCell ref="G83:G84"/>
    <mergeCell ref="H83:I84"/>
    <mergeCell ref="K81:K82"/>
    <mergeCell ref="L81:M82"/>
    <mergeCell ref="N81:N82"/>
    <mergeCell ref="O81:O82"/>
    <mergeCell ref="P81:Q82"/>
    <mergeCell ref="R81:R82"/>
    <mergeCell ref="P79:P80"/>
    <mergeCell ref="Q79:Q80"/>
    <mergeCell ref="R79:R80"/>
    <mergeCell ref="B81:B82"/>
    <mergeCell ref="C81:C82"/>
    <mergeCell ref="D81:E82"/>
    <mergeCell ref="F81:F82"/>
    <mergeCell ref="G81:G82"/>
    <mergeCell ref="H81:I82"/>
    <mergeCell ref="J81:J82"/>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K69:K70"/>
    <mergeCell ref="L69:M70"/>
    <mergeCell ref="N69:N70"/>
    <mergeCell ref="O69:O70"/>
    <mergeCell ref="P69:Q70"/>
    <mergeCell ref="R69:R70"/>
    <mergeCell ref="P67:P68"/>
    <mergeCell ref="Q67:Q68"/>
    <mergeCell ref="R67:R68"/>
    <mergeCell ref="B69:B70"/>
    <mergeCell ref="C69:C70"/>
    <mergeCell ref="D69:E70"/>
    <mergeCell ref="F69:F70"/>
    <mergeCell ref="G69:G70"/>
    <mergeCell ref="H69:I70"/>
    <mergeCell ref="J69:J70"/>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K57:K58"/>
    <mergeCell ref="L57:M58"/>
    <mergeCell ref="N57:N58"/>
    <mergeCell ref="O57:O58"/>
    <mergeCell ref="P57:Q58"/>
    <mergeCell ref="R57:R58"/>
    <mergeCell ref="P55:P56"/>
    <mergeCell ref="Q55:Q56"/>
    <mergeCell ref="R55:R56"/>
    <mergeCell ref="B57:B58"/>
    <mergeCell ref="C57:C58"/>
    <mergeCell ref="D57:E58"/>
    <mergeCell ref="F57:F58"/>
    <mergeCell ref="G57:G58"/>
    <mergeCell ref="H57:I58"/>
    <mergeCell ref="J57:J5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B15: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328</v>
      </c>
      <c r="C4" s="8">
        <v>11329</v>
      </c>
    </row>
    <row r="5" spans="1:3">
      <c r="A5" s="2" t="s">
        <v>29</v>
      </c>
      <c r="B5" s="6">
        <v>278583</v>
      </c>
      <c r="C5" s="6">
        <v>281586</v>
      </c>
    </row>
    <row r="6" spans="1:3">
      <c r="A6" s="2" t="s">
        <v>30</v>
      </c>
      <c r="B6" s="6">
        <v>160502</v>
      </c>
      <c r="C6" s="6">
        <v>161565</v>
      </c>
    </row>
    <row r="7" spans="1:3">
      <c r="A7" s="2" t="s">
        <v>31</v>
      </c>
      <c r="B7" s="6">
        <v>60633</v>
      </c>
      <c r="C7" s="6">
        <v>55353</v>
      </c>
    </row>
    <row r="8" spans="1:3" ht="30">
      <c r="A8" s="2" t="s">
        <v>32</v>
      </c>
      <c r="B8" s="4">
        <v>77</v>
      </c>
      <c r="C8" s="4">
        <v>132</v>
      </c>
    </row>
    <row r="9" spans="1:3">
      <c r="A9" s="2" t="s">
        <v>33</v>
      </c>
      <c r="B9" s="6">
        <v>509123</v>
      </c>
      <c r="C9" s="6">
        <v>509965</v>
      </c>
    </row>
    <row r="10" spans="1:3">
      <c r="A10" s="2" t="s">
        <v>34</v>
      </c>
      <c r="B10" s="6">
        <v>292806</v>
      </c>
      <c r="C10" s="6">
        <v>304907</v>
      </c>
    </row>
    <row r="11" spans="1:3">
      <c r="A11" s="2" t="s">
        <v>35</v>
      </c>
      <c r="B11" s="6">
        <v>186579</v>
      </c>
      <c r="C11" s="6">
        <v>186436</v>
      </c>
    </row>
    <row r="12" spans="1:3">
      <c r="A12" s="2" t="s">
        <v>36</v>
      </c>
      <c r="B12" s="6">
        <v>161954</v>
      </c>
      <c r="C12" s="6">
        <v>168749</v>
      </c>
    </row>
    <row r="13" spans="1:3">
      <c r="A13" s="2" t="s">
        <v>37</v>
      </c>
      <c r="B13" s="6">
        <v>52150</v>
      </c>
      <c r="C13" s="6">
        <v>43614</v>
      </c>
    </row>
    <row r="14" spans="1:3" ht="30">
      <c r="A14" s="2" t="s">
        <v>38</v>
      </c>
      <c r="B14" s="4">
        <v>0</v>
      </c>
      <c r="C14" s="4">
        <v>33</v>
      </c>
    </row>
    <row r="15" spans="1:3">
      <c r="A15" s="2" t="s">
        <v>39</v>
      </c>
      <c r="B15" s="6">
        <v>1202612</v>
      </c>
      <c r="C15" s="6">
        <v>1213704</v>
      </c>
    </row>
    <row r="16" spans="1:3">
      <c r="A16" s="3" t="s">
        <v>40</v>
      </c>
      <c r="B16" s="4" t="s">
        <v>5</v>
      </c>
      <c r="C16" s="4" t="s">
        <v>5</v>
      </c>
    </row>
    <row r="17" spans="1:3">
      <c r="A17" s="2" t="s">
        <v>41</v>
      </c>
      <c r="B17" s="6">
        <v>7001</v>
      </c>
      <c r="C17" s="6">
        <v>9174</v>
      </c>
    </row>
    <row r="18" spans="1:3">
      <c r="A18" s="2" t="s">
        <v>42</v>
      </c>
      <c r="B18" s="6">
        <v>232301</v>
      </c>
      <c r="C18" s="6">
        <v>244228</v>
      </c>
    </row>
    <row r="19" spans="1:3" ht="30">
      <c r="A19" s="2" t="s">
        <v>43</v>
      </c>
      <c r="B19" s="6">
        <v>35262</v>
      </c>
      <c r="C19" s="6">
        <v>32139</v>
      </c>
    </row>
    <row r="20" spans="1:3">
      <c r="A20" s="2" t="s">
        <v>44</v>
      </c>
      <c r="B20" s="6">
        <v>72070</v>
      </c>
      <c r="C20" s="6">
        <v>81198</v>
      </c>
    </row>
    <row r="21" spans="1:3" ht="30">
      <c r="A21" s="2" t="s">
        <v>45</v>
      </c>
      <c r="B21" s="4">
        <v>147</v>
      </c>
      <c r="C21" s="6">
        <v>2013</v>
      </c>
    </row>
    <row r="22" spans="1:3">
      <c r="A22" s="2" t="s">
        <v>46</v>
      </c>
      <c r="B22" s="6">
        <v>346781</v>
      </c>
      <c r="C22" s="6">
        <v>368752</v>
      </c>
    </row>
    <row r="23" spans="1:3">
      <c r="A23" s="2" t="s">
        <v>47</v>
      </c>
      <c r="B23" s="6">
        <v>1252784</v>
      </c>
      <c r="C23" s="6">
        <v>1176351</v>
      </c>
    </row>
    <row r="24" spans="1:3">
      <c r="A24" s="2" t="s">
        <v>48</v>
      </c>
      <c r="B24" s="6">
        <v>151695</v>
      </c>
      <c r="C24" s="6">
        <v>165581</v>
      </c>
    </row>
    <row r="25" spans="1:3">
      <c r="A25" s="2" t="s">
        <v>49</v>
      </c>
      <c r="B25" s="4" t="s">
        <v>50</v>
      </c>
      <c r="C25" s="4" t="s">
        <v>50</v>
      </c>
    </row>
    <row r="26" spans="1:3">
      <c r="A26" s="3" t="s">
        <v>51</v>
      </c>
      <c r="B26" s="4" t="s">
        <v>5</v>
      </c>
      <c r="C26" s="4" t="s">
        <v>5</v>
      </c>
    </row>
    <row r="27" spans="1:3">
      <c r="A27" s="2" t="s">
        <v>52</v>
      </c>
      <c r="B27" s="4">
        <v>0</v>
      </c>
      <c r="C27" s="4">
        <v>0</v>
      </c>
    </row>
    <row r="28" spans="1:3">
      <c r="A28" s="2" t="s">
        <v>53</v>
      </c>
      <c r="B28" s="4">
        <v>666</v>
      </c>
      <c r="C28" s="4">
        <v>663</v>
      </c>
    </row>
    <row r="29" spans="1:3">
      <c r="A29" s="2" t="s">
        <v>54</v>
      </c>
      <c r="B29" s="6">
        <v>365284</v>
      </c>
      <c r="C29" s="6">
        <v>364177</v>
      </c>
    </row>
    <row r="30" spans="1:3">
      <c r="A30" s="2" t="s">
        <v>55</v>
      </c>
      <c r="B30" s="6">
        <v>-875991</v>
      </c>
      <c r="C30" s="6">
        <v>-821520</v>
      </c>
    </row>
    <row r="31" spans="1:3" ht="30">
      <c r="A31" s="2" t="s">
        <v>56</v>
      </c>
      <c r="B31" s="6">
        <v>-38607</v>
      </c>
      <c r="C31" s="6">
        <v>-40300</v>
      </c>
    </row>
    <row r="32" spans="1:3">
      <c r="A32" s="2" t="s">
        <v>57</v>
      </c>
      <c r="B32" s="6">
        <v>-548648</v>
      </c>
      <c r="C32" s="6">
        <v>-496980</v>
      </c>
    </row>
    <row r="33" spans="1:3" ht="30">
      <c r="A33" s="2" t="s">
        <v>58</v>
      </c>
      <c r="B33" s="8">
        <v>1202612</v>
      </c>
      <c r="C33" s="8">
        <v>12137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5"/>
  <sheetViews>
    <sheetView showGridLines="0" workbookViewId="0"/>
  </sheetViews>
  <sheetFormatPr defaultRowHeight="15"/>
  <cols>
    <col min="1" max="2" width="36.5703125" bestFit="1" customWidth="1"/>
    <col min="3" max="3" width="8.140625" customWidth="1"/>
    <col min="4" max="4" width="31.28515625" customWidth="1"/>
    <col min="5" max="5" width="6.85546875" customWidth="1"/>
    <col min="6" max="6" width="36.5703125" customWidth="1"/>
    <col min="7" max="7" width="8.140625" customWidth="1"/>
    <col min="8" max="8" width="34.42578125" customWidth="1"/>
    <col min="9" max="9" width="6.85546875" customWidth="1"/>
    <col min="10" max="10" width="36.5703125" customWidth="1"/>
    <col min="11" max="11" width="8.140625" customWidth="1"/>
    <col min="12" max="12" width="28.7109375" customWidth="1"/>
    <col min="13" max="13" width="6.85546875" customWidth="1"/>
    <col min="14" max="14" width="36.5703125" customWidth="1"/>
    <col min="15" max="15" width="8.140625" customWidth="1"/>
    <col min="16" max="16" width="25" customWidth="1"/>
    <col min="17" max="17" width="6.85546875" customWidth="1"/>
    <col min="18" max="18" width="36.5703125" customWidth="1"/>
    <col min="19" max="19" width="8.140625" customWidth="1"/>
    <col min="20" max="20" width="36.5703125" customWidth="1"/>
    <col min="21" max="21" width="6.85546875" customWidth="1"/>
    <col min="22" max="22" width="36.5703125" customWidth="1"/>
    <col min="23" max="23" width="8.140625" customWidth="1"/>
    <col min="24" max="24" width="34.42578125" customWidth="1"/>
    <col min="25" max="25" width="6.85546875" customWidth="1"/>
  </cols>
  <sheetData>
    <row r="1" spans="1:25" ht="15" customHeight="1">
      <c r="A1" s="7" t="s">
        <v>5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59</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558</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3"/>
      <c r="B5" s="52" t="s">
        <v>558</v>
      </c>
      <c r="C5" s="52"/>
      <c r="D5" s="52"/>
      <c r="E5" s="52"/>
      <c r="F5" s="52"/>
      <c r="G5" s="52"/>
      <c r="H5" s="52"/>
      <c r="I5" s="52"/>
      <c r="J5" s="52"/>
      <c r="K5" s="52"/>
      <c r="L5" s="52"/>
      <c r="M5" s="52"/>
      <c r="N5" s="52"/>
      <c r="O5" s="52"/>
      <c r="P5" s="52"/>
      <c r="Q5" s="52"/>
      <c r="R5" s="52"/>
      <c r="S5" s="52"/>
      <c r="T5" s="52"/>
      <c r="U5" s="52"/>
      <c r="V5" s="52"/>
      <c r="W5" s="52"/>
      <c r="X5" s="52"/>
      <c r="Y5" s="52"/>
    </row>
    <row r="6" spans="1:25">
      <c r="A6" s="13"/>
      <c r="B6" s="51"/>
      <c r="C6" s="51"/>
      <c r="D6" s="51"/>
      <c r="E6" s="51"/>
      <c r="F6" s="51"/>
      <c r="G6" s="51"/>
      <c r="H6" s="51"/>
      <c r="I6" s="51"/>
      <c r="J6" s="51"/>
      <c r="K6" s="51"/>
      <c r="L6" s="51"/>
      <c r="M6" s="51"/>
      <c r="N6" s="51"/>
      <c r="O6" s="51"/>
      <c r="P6" s="51"/>
      <c r="Q6" s="51"/>
      <c r="R6" s="51"/>
      <c r="S6" s="51"/>
      <c r="T6" s="51"/>
      <c r="U6" s="51"/>
      <c r="V6" s="51"/>
      <c r="W6" s="51"/>
      <c r="X6" s="51"/>
      <c r="Y6" s="51"/>
    </row>
    <row r="7" spans="1:25" ht="25.5" customHeight="1">
      <c r="A7" s="13"/>
      <c r="B7" s="53" t="s">
        <v>560</v>
      </c>
      <c r="C7" s="53"/>
      <c r="D7" s="53"/>
      <c r="E7" s="53"/>
      <c r="F7" s="53"/>
      <c r="G7" s="53"/>
      <c r="H7" s="53"/>
      <c r="I7" s="53"/>
      <c r="J7" s="53"/>
      <c r="K7" s="53"/>
      <c r="L7" s="53"/>
      <c r="M7" s="53"/>
      <c r="N7" s="53"/>
      <c r="O7" s="53"/>
      <c r="P7" s="53"/>
      <c r="Q7" s="53"/>
      <c r="R7" s="53"/>
      <c r="S7" s="53"/>
      <c r="T7" s="53"/>
      <c r="U7" s="53"/>
      <c r="V7" s="53"/>
      <c r="W7" s="53"/>
      <c r="X7" s="53"/>
      <c r="Y7" s="53"/>
    </row>
    <row r="8" spans="1:25">
      <c r="A8" s="13"/>
      <c r="B8" s="51"/>
      <c r="C8" s="51"/>
      <c r="D8" s="51"/>
      <c r="E8" s="51"/>
      <c r="F8" s="51"/>
      <c r="G8" s="51"/>
      <c r="H8" s="51"/>
      <c r="I8" s="51"/>
      <c r="J8" s="51"/>
      <c r="K8" s="51"/>
      <c r="L8" s="51"/>
      <c r="M8" s="51"/>
      <c r="N8" s="51"/>
      <c r="O8" s="51"/>
      <c r="P8" s="51"/>
      <c r="Q8" s="51"/>
      <c r="R8" s="51"/>
      <c r="S8" s="51"/>
      <c r="T8" s="51"/>
      <c r="U8" s="51"/>
      <c r="V8" s="51"/>
      <c r="W8" s="51"/>
      <c r="X8" s="51"/>
      <c r="Y8" s="51"/>
    </row>
    <row r="9" spans="1:25" ht="25.5" customHeight="1">
      <c r="A9" s="13"/>
      <c r="B9" s="53" t="s">
        <v>561</v>
      </c>
      <c r="C9" s="53"/>
      <c r="D9" s="53"/>
      <c r="E9" s="53"/>
      <c r="F9" s="53"/>
      <c r="G9" s="53"/>
      <c r="H9" s="53"/>
      <c r="I9" s="53"/>
      <c r="J9" s="53"/>
      <c r="K9" s="53"/>
      <c r="L9" s="53"/>
      <c r="M9" s="53"/>
      <c r="N9" s="53"/>
      <c r="O9" s="53"/>
      <c r="P9" s="53"/>
      <c r="Q9" s="53"/>
      <c r="R9" s="53"/>
      <c r="S9" s="53"/>
      <c r="T9" s="53"/>
      <c r="U9" s="53"/>
      <c r="V9" s="53"/>
      <c r="W9" s="53"/>
      <c r="X9" s="53"/>
      <c r="Y9" s="53"/>
    </row>
    <row r="10" spans="1:25">
      <c r="A10" s="13"/>
      <c r="B10" s="51"/>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3"/>
      <c r="B11" s="53" t="s">
        <v>562</v>
      </c>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13"/>
      <c r="B12" s="25" t="s">
        <v>563</v>
      </c>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3"/>
      <c r="B13" s="25" t="s">
        <v>564</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3"/>
      <c r="B14" s="193">
        <v>41818</v>
      </c>
      <c r="C14" s="193"/>
      <c r="D14" s="193"/>
      <c r="E14" s="193"/>
      <c r="F14" s="193"/>
      <c r="G14" s="193"/>
      <c r="H14" s="193"/>
      <c r="I14" s="193"/>
      <c r="J14" s="193"/>
      <c r="K14" s="193"/>
      <c r="L14" s="193"/>
      <c r="M14" s="193"/>
      <c r="N14" s="193"/>
      <c r="O14" s="193"/>
      <c r="P14" s="193"/>
      <c r="Q14" s="193"/>
      <c r="R14" s="193"/>
      <c r="S14" s="193"/>
      <c r="T14" s="193"/>
      <c r="U14" s="193"/>
      <c r="V14" s="193"/>
      <c r="W14" s="193"/>
      <c r="X14" s="193"/>
      <c r="Y14" s="193"/>
    </row>
    <row r="15" spans="1:25">
      <c r="A15" s="13"/>
      <c r="B15" s="130" t="s">
        <v>565</v>
      </c>
      <c r="C15" s="130"/>
      <c r="D15" s="130"/>
      <c r="E15" s="130"/>
      <c r="F15" s="130"/>
      <c r="G15" s="130"/>
      <c r="H15" s="130"/>
      <c r="I15" s="130"/>
      <c r="J15" s="130"/>
      <c r="K15" s="130"/>
      <c r="L15" s="130"/>
      <c r="M15" s="130"/>
      <c r="N15" s="130"/>
      <c r="O15" s="130"/>
      <c r="P15" s="130"/>
      <c r="Q15" s="130"/>
      <c r="R15" s="130"/>
      <c r="S15" s="130"/>
      <c r="T15" s="130"/>
      <c r="U15" s="130"/>
      <c r="V15" s="130"/>
      <c r="W15" s="130"/>
      <c r="X15" s="130"/>
      <c r="Y15" s="130"/>
    </row>
    <row r="16" spans="1:25">
      <c r="A16" s="13"/>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3"/>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3"/>
      <c r="B18" s="24"/>
      <c r="C18" s="100" t="s">
        <v>566</v>
      </c>
      <c r="D18" s="100"/>
      <c r="E18" s="100"/>
      <c r="F18" s="24"/>
      <c r="G18" s="100" t="s">
        <v>568</v>
      </c>
      <c r="H18" s="100"/>
      <c r="I18" s="100"/>
      <c r="J18" s="24"/>
      <c r="K18" s="100" t="s">
        <v>570</v>
      </c>
      <c r="L18" s="100"/>
      <c r="M18" s="100"/>
      <c r="N18" s="24"/>
      <c r="O18" s="100" t="s">
        <v>572</v>
      </c>
      <c r="P18" s="100"/>
      <c r="Q18" s="100"/>
      <c r="R18" s="24"/>
      <c r="S18" s="100" t="s">
        <v>573</v>
      </c>
      <c r="T18" s="100"/>
      <c r="U18" s="100"/>
      <c r="V18" s="24"/>
      <c r="W18" s="100" t="s">
        <v>574</v>
      </c>
      <c r="X18" s="100"/>
      <c r="Y18" s="100"/>
    </row>
    <row r="19" spans="1:25" ht="15.75" thickBot="1">
      <c r="A19" s="13"/>
      <c r="B19" s="24"/>
      <c r="C19" s="98" t="s">
        <v>567</v>
      </c>
      <c r="D19" s="98"/>
      <c r="E19" s="98"/>
      <c r="F19" s="24"/>
      <c r="G19" s="98" t="s">
        <v>569</v>
      </c>
      <c r="H19" s="98"/>
      <c r="I19" s="98"/>
      <c r="J19" s="24"/>
      <c r="K19" s="98" t="s">
        <v>571</v>
      </c>
      <c r="L19" s="98"/>
      <c r="M19" s="98"/>
      <c r="N19" s="24"/>
      <c r="O19" s="98" t="s">
        <v>571</v>
      </c>
      <c r="P19" s="98"/>
      <c r="Q19" s="98"/>
      <c r="R19" s="24"/>
      <c r="S19" s="98"/>
      <c r="T19" s="98"/>
      <c r="U19" s="98"/>
      <c r="V19" s="24"/>
      <c r="W19" s="98"/>
      <c r="X19" s="98"/>
      <c r="Y19" s="98"/>
    </row>
    <row r="20" spans="1:25" ht="15.75" thickTop="1">
      <c r="A20" s="13"/>
      <c r="B20" s="146" t="s">
        <v>575</v>
      </c>
      <c r="C20" s="138"/>
      <c r="D20" s="138"/>
      <c r="E20" s="138"/>
      <c r="F20" s="20"/>
      <c r="G20" s="138"/>
      <c r="H20" s="138"/>
      <c r="I20" s="138"/>
      <c r="J20" s="20"/>
      <c r="K20" s="138"/>
      <c r="L20" s="138"/>
      <c r="M20" s="138"/>
      <c r="N20" s="20"/>
      <c r="O20" s="138"/>
      <c r="P20" s="138"/>
      <c r="Q20" s="138"/>
      <c r="R20" s="20"/>
      <c r="S20" s="138"/>
      <c r="T20" s="138"/>
      <c r="U20" s="138"/>
      <c r="V20" s="20"/>
      <c r="W20" s="138"/>
      <c r="X20" s="138"/>
      <c r="Y20" s="138"/>
    </row>
    <row r="21" spans="1:25">
      <c r="A21" s="13"/>
      <c r="B21" s="94" t="s">
        <v>27</v>
      </c>
      <c r="C21" s="99"/>
      <c r="D21" s="99"/>
      <c r="E21" s="99"/>
      <c r="F21" s="17"/>
      <c r="G21" s="99"/>
      <c r="H21" s="99"/>
      <c r="I21" s="99"/>
      <c r="J21" s="17"/>
      <c r="K21" s="99"/>
      <c r="L21" s="99"/>
      <c r="M21" s="99"/>
      <c r="N21" s="17"/>
      <c r="O21" s="99"/>
      <c r="P21" s="99"/>
      <c r="Q21" s="99"/>
      <c r="R21" s="17"/>
      <c r="S21" s="99"/>
      <c r="T21" s="99"/>
      <c r="U21" s="99"/>
      <c r="V21" s="17"/>
      <c r="W21" s="99"/>
      <c r="X21" s="99"/>
      <c r="Y21" s="99"/>
    </row>
    <row r="22" spans="1:25">
      <c r="A22" s="13"/>
      <c r="B22" s="194" t="s">
        <v>28</v>
      </c>
      <c r="C22" s="105" t="s">
        <v>165</v>
      </c>
      <c r="D22" s="108" t="s">
        <v>207</v>
      </c>
      <c r="E22" s="28"/>
      <c r="F22" s="28"/>
      <c r="G22" s="105" t="s">
        <v>165</v>
      </c>
      <c r="H22" s="107">
        <v>7352</v>
      </c>
      <c r="I22" s="28"/>
      <c r="J22" s="28"/>
      <c r="K22" s="105" t="s">
        <v>165</v>
      </c>
      <c r="L22" s="108">
        <v>236</v>
      </c>
      <c r="M22" s="28"/>
      <c r="N22" s="28"/>
      <c r="O22" s="105" t="s">
        <v>165</v>
      </c>
      <c r="P22" s="107">
        <v>1740</v>
      </c>
      <c r="Q22" s="28"/>
      <c r="R22" s="28"/>
      <c r="S22" s="105" t="s">
        <v>165</v>
      </c>
      <c r="T22" s="108" t="s">
        <v>207</v>
      </c>
      <c r="U22" s="28"/>
      <c r="V22" s="28"/>
      <c r="W22" s="105" t="s">
        <v>165</v>
      </c>
      <c r="X22" s="107">
        <v>9328</v>
      </c>
      <c r="Y22" s="28"/>
    </row>
    <row r="23" spans="1:25">
      <c r="A23" s="13"/>
      <c r="B23" s="194"/>
      <c r="C23" s="105"/>
      <c r="D23" s="108"/>
      <c r="E23" s="28"/>
      <c r="F23" s="28"/>
      <c r="G23" s="105"/>
      <c r="H23" s="107"/>
      <c r="I23" s="28"/>
      <c r="J23" s="28"/>
      <c r="K23" s="105"/>
      <c r="L23" s="108"/>
      <c r="M23" s="28"/>
      <c r="N23" s="28"/>
      <c r="O23" s="105"/>
      <c r="P23" s="107"/>
      <c r="Q23" s="28"/>
      <c r="R23" s="28"/>
      <c r="S23" s="105"/>
      <c r="T23" s="108"/>
      <c r="U23" s="28"/>
      <c r="V23" s="28"/>
      <c r="W23" s="105"/>
      <c r="X23" s="107"/>
      <c r="Y23" s="28"/>
    </row>
    <row r="24" spans="1:25">
      <c r="A24" s="13"/>
      <c r="B24" s="195" t="s">
        <v>29</v>
      </c>
      <c r="C24" s="103" t="s">
        <v>207</v>
      </c>
      <c r="D24" s="103"/>
      <c r="E24" s="24"/>
      <c r="F24" s="24"/>
      <c r="G24" s="110">
        <v>122733</v>
      </c>
      <c r="H24" s="110"/>
      <c r="I24" s="24"/>
      <c r="J24" s="24"/>
      <c r="K24" s="110">
        <v>154750</v>
      </c>
      <c r="L24" s="110"/>
      <c r="M24" s="24"/>
      <c r="N24" s="24"/>
      <c r="O24" s="110">
        <v>1100</v>
      </c>
      <c r="P24" s="110"/>
      <c r="Q24" s="24"/>
      <c r="R24" s="24"/>
      <c r="S24" s="103" t="s">
        <v>207</v>
      </c>
      <c r="T24" s="103"/>
      <c r="U24" s="24"/>
      <c r="V24" s="24"/>
      <c r="W24" s="110">
        <v>278583</v>
      </c>
      <c r="X24" s="110"/>
      <c r="Y24" s="24"/>
    </row>
    <row r="25" spans="1:25">
      <c r="A25" s="13"/>
      <c r="B25" s="195"/>
      <c r="C25" s="103"/>
      <c r="D25" s="103"/>
      <c r="E25" s="24"/>
      <c r="F25" s="24"/>
      <c r="G25" s="110"/>
      <c r="H25" s="110"/>
      <c r="I25" s="24"/>
      <c r="J25" s="24"/>
      <c r="K25" s="110"/>
      <c r="L25" s="110"/>
      <c r="M25" s="24"/>
      <c r="N25" s="24"/>
      <c r="O25" s="110"/>
      <c r="P25" s="110"/>
      <c r="Q25" s="24"/>
      <c r="R25" s="24"/>
      <c r="S25" s="103"/>
      <c r="T25" s="103"/>
      <c r="U25" s="24"/>
      <c r="V25" s="24"/>
      <c r="W25" s="110"/>
      <c r="X25" s="110"/>
      <c r="Y25" s="24"/>
    </row>
    <row r="26" spans="1:25">
      <c r="A26" s="13"/>
      <c r="B26" s="194" t="s">
        <v>30</v>
      </c>
      <c r="C26" s="108" t="s">
        <v>207</v>
      </c>
      <c r="D26" s="108"/>
      <c r="E26" s="28"/>
      <c r="F26" s="28"/>
      <c r="G26" s="107">
        <v>84844</v>
      </c>
      <c r="H26" s="107"/>
      <c r="I26" s="28"/>
      <c r="J26" s="28"/>
      <c r="K26" s="107">
        <v>74669</v>
      </c>
      <c r="L26" s="107"/>
      <c r="M26" s="28"/>
      <c r="N26" s="28"/>
      <c r="O26" s="108">
        <v>989</v>
      </c>
      <c r="P26" s="108"/>
      <c r="Q26" s="28"/>
      <c r="R26" s="28"/>
      <c r="S26" s="108" t="s">
        <v>207</v>
      </c>
      <c r="T26" s="108"/>
      <c r="U26" s="28"/>
      <c r="V26" s="28"/>
      <c r="W26" s="107">
        <v>160502</v>
      </c>
      <c r="X26" s="107"/>
      <c r="Y26" s="28"/>
    </row>
    <row r="27" spans="1:25">
      <c r="A27" s="13"/>
      <c r="B27" s="194"/>
      <c r="C27" s="108"/>
      <c r="D27" s="108"/>
      <c r="E27" s="28"/>
      <c r="F27" s="28"/>
      <c r="G27" s="107"/>
      <c r="H27" s="107"/>
      <c r="I27" s="28"/>
      <c r="J27" s="28"/>
      <c r="K27" s="107"/>
      <c r="L27" s="107"/>
      <c r="M27" s="28"/>
      <c r="N27" s="28"/>
      <c r="O27" s="108"/>
      <c r="P27" s="108"/>
      <c r="Q27" s="28"/>
      <c r="R27" s="28"/>
      <c r="S27" s="108"/>
      <c r="T27" s="108"/>
      <c r="U27" s="28"/>
      <c r="V27" s="28"/>
      <c r="W27" s="107"/>
      <c r="X27" s="107"/>
      <c r="Y27" s="28"/>
    </row>
    <row r="28" spans="1:25">
      <c r="A28" s="13"/>
      <c r="B28" s="195" t="s">
        <v>576</v>
      </c>
      <c r="C28" s="103" t="s">
        <v>207</v>
      </c>
      <c r="D28" s="103"/>
      <c r="E28" s="24"/>
      <c r="F28" s="24"/>
      <c r="G28" s="110">
        <v>36938</v>
      </c>
      <c r="H28" s="110"/>
      <c r="I28" s="24"/>
      <c r="J28" s="24"/>
      <c r="K28" s="110">
        <v>3245</v>
      </c>
      <c r="L28" s="110"/>
      <c r="M28" s="24"/>
      <c r="N28" s="24"/>
      <c r="O28" s="103" t="s">
        <v>207</v>
      </c>
      <c r="P28" s="103"/>
      <c r="Q28" s="24"/>
      <c r="R28" s="24"/>
      <c r="S28" s="103" t="s">
        <v>577</v>
      </c>
      <c r="T28" s="103"/>
      <c r="U28" s="99" t="s">
        <v>183</v>
      </c>
      <c r="V28" s="24"/>
      <c r="W28" s="103" t="s">
        <v>207</v>
      </c>
      <c r="X28" s="103"/>
      <c r="Y28" s="24"/>
    </row>
    <row r="29" spans="1:25">
      <c r="A29" s="13"/>
      <c r="B29" s="195"/>
      <c r="C29" s="103"/>
      <c r="D29" s="103"/>
      <c r="E29" s="24"/>
      <c r="F29" s="24"/>
      <c r="G29" s="110"/>
      <c r="H29" s="110"/>
      <c r="I29" s="24"/>
      <c r="J29" s="24"/>
      <c r="K29" s="110"/>
      <c r="L29" s="110"/>
      <c r="M29" s="24"/>
      <c r="N29" s="24"/>
      <c r="O29" s="103"/>
      <c r="P29" s="103"/>
      <c r="Q29" s="24"/>
      <c r="R29" s="24"/>
      <c r="S29" s="103"/>
      <c r="T29" s="103"/>
      <c r="U29" s="99"/>
      <c r="V29" s="24"/>
      <c r="W29" s="103"/>
      <c r="X29" s="103"/>
      <c r="Y29" s="24"/>
    </row>
    <row r="30" spans="1:25">
      <c r="A30" s="13"/>
      <c r="B30" s="194" t="s">
        <v>31</v>
      </c>
      <c r="C30" s="108" t="s">
        <v>207</v>
      </c>
      <c r="D30" s="108"/>
      <c r="E30" s="28"/>
      <c r="F30" s="28"/>
      <c r="G30" s="107">
        <v>52278</v>
      </c>
      <c r="H30" s="107"/>
      <c r="I30" s="28"/>
      <c r="J30" s="28"/>
      <c r="K30" s="107">
        <v>5867</v>
      </c>
      <c r="L30" s="107"/>
      <c r="M30" s="28"/>
      <c r="N30" s="28"/>
      <c r="O30" s="107">
        <v>2488</v>
      </c>
      <c r="P30" s="107"/>
      <c r="Q30" s="28"/>
      <c r="R30" s="28"/>
      <c r="S30" s="108" t="s">
        <v>207</v>
      </c>
      <c r="T30" s="108"/>
      <c r="U30" s="28"/>
      <c r="V30" s="28"/>
      <c r="W30" s="107">
        <v>60633</v>
      </c>
      <c r="X30" s="107"/>
      <c r="Y30" s="28"/>
    </row>
    <row r="31" spans="1:25">
      <c r="A31" s="13"/>
      <c r="B31" s="194"/>
      <c r="C31" s="108"/>
      <c r="D31" s="108"/>
      <c r="E31" s="28"/>
      <c r="F31" s="28"/>
      <c r="G31" s="107"/>
      <c r="H31" s="107"/>
      <c r="I31" s="28"/>
      <c r="J31" s="28"/>
      <c r="K31" s="107"/>
      <c r="L31" s="107"/>
      <c r="M31" s="28"/>
      <c r="N31" s="28"/>
      <c r="O31" s="107"/>
      <c r="P31" s="107"/>
      <c r="Q31" s="28"/>
      <c r="R31" s="28"/>
      <c r="S31" s="108"/>
      <c r="T31" s="108"/>
      <c r="U31" s="28"/>
      <c r="V31" s="28"/>
      <c r="W31" s="107"/>
      <c r="X31" s="107"/>
      <c r="Y31" s="28"/>
    </row>
    <row r="32" spans="1:25">
      <c r="A32" s="13"/>
      <c r="B32" s="195" t="s">
        <v>32</v>
      </c>
      <c r="C32" s="103" t="s">
        <v>207</v>
      </c>
      <c r="D32" s="103"/>
      <c r="E32" s="24"/>
      <c r="F32" s="24"/>
      <c r="G32" s="103" t="s">
        <v>207</v>
      </c>
      <c r="H32" s="103"/>
      <c r="I32" s="24"/>
      <c r="J32" s="24"/>
      <c r="K32" s="103">
        <v>77</v>
      </c>
      <c r="L32" s="103"/>
      <c r="M32" s="24"/>
      <c r="N32" s="24"/>
      <c r="O32" s="103" t="s">
        <v>207</v>
      </c>
      <c r="P32" s="103"/>
      <c r="Q32" s="24"/>
      <c r="R32" s="24"/>
      <c r="S32" s="103" t="s">
        <v>207</v>
      </c>
      <c r="T32" s="103"/>
      <c r="U32" s="24"/>
      <c r="V32" s="24"/>
      <c r="W32" s="103">
        <v>77</v>
      </c>
      <c r="X32" s="103"/>
      <c r="Y32" s="24"/>
    </row>
    <row r="33" spans="1:25" ht="15.75" thickBot="1">
      <c r="A33" s="13"/>
      <c r="B33" s="195"/>
      <c r="C33" s="134"/>
      <c r="D33" s="134"/>
      <c r="E33" s="64"/>
      <c r="F33" s="24"/>
      <c r="G33" s="134"/>
      <c r="H33" s="134"/>
      <c r="I33" s="64"/>
      <c r="J33" s="24"/>
      <c r="K33" s="134"/>
      <c r="L33" s="134"/>
      <c r="M33" s="64"/>
      <c r="N33" s="24"/>
      <c r="O33" s="134"/>
      <c r="P33" s="134"/>
      <c r="Q33" s="64"/>
      <c r="R33" s="24"/>
      <c r="S33" s="134"/>
      <c r="T33" s="134"/>
      <c r="U33" s="64"/>
      <c r="V33" s="24"/>
      <c r="W33" s="134"/>
      <c r="X33" s="134"/>
      <c r="Y33" s="64"/>
    </row>
    <row r="34" spans="1:25" ht="15.75" thickTop="1">
      <c r="A34" s="13"/>
      <c r="B34" s="196" t="s">
        <v>33</v>
      </c>
      <c r="C34" s="136" t="s">
        <v>207</v>
      </c>
      <c r="D34" s="136"/>
      <c r="E34" s="32"/>
      <c r="F34" s="28"/>
      <c r="G34" s="135">
        <v>304145</v>
      </c>
      <c r="H34" s="135"/>
      <c r="I34" s="32"/>
      <c r="J34" s="28"/>
      <c r="K34" s="135">
        <v>238844</v>
      </c>
      <c r="L34" s="135"/>
      <c r="M34" s="32"/>
      <c r="N34" s="28"/>
      <c r="O34" s="135">
        <v>6317</v>
      </c>
      <c r="P34" s="135"/>
      <c r="Q34" s="32"/>
      <c r="R34" s="28"/>
      <c r="S34" s="136" t="s">
        <v>577</v>
      </c>
      <c r="T34" s="136"/>
      <c r="U34" s="138" t="s">
        <v>183</v>
      </c>
      <c r="V34" s="28"/>
      <c r="W34" s="135">
        <v>509123</v>
      </c>
      <c r="X34" s="135"/>
      <c r="Y34" s="32"/>
    </row>
    <row r="35" spans="1:25">
      <c r="A35" s="13"/>
      <c r="B35" s="196"/>
      <c r="C35" s="197"/>
      <c r="D35" s="197"/>
      <c r="E35" s="62"/>
      <c r="F35" s="28"/>
      <c r="G35" s="198"/>
      <c r="H35" s="198"/>
      <c r="I35" s="62"/>
      <c r="J35" s="28"/>
      <c r="K35" s="198"/>
      <c r="L35" s="198"/>
      <c r="M35" s="62"/>
      <c r="N35" s="28"/>
      <c r="O35" s="198"/>
      <c r="P35" s="198"/>
      <c r="Q35" s="62"/>
      <c r="R35" s="28"/>
      <c r="S35" s="197"/>
      <c r="T35" s="197"/>
      <c r="U35" s="199"/>
      <c r="V35" s="28"/>
      <c r="W35" s="198"/>
      <c r="X35" s="198"/>
      <c r="Y35" s="62"/>
    </row>
    <row r="36" spans="1:25">
      <c r="A36" s="13"/>
      <c r="B36" s="17"/>
      <c r="C36" s="24"/>
      <c r="D36" s="24"/>
      <c r="E36" s="24"/>
      <c r="F36" s="17"/>
      <c r="G36" s="24"/>
      <c r="H36" s="24"/>
      <c r="I36" s="24"/>
      <c r="J36" s="17"/>
      <c r="K36" s="24"/>
      <c r="L36" s="24"/>
      <c r="M36" s="24"/>
      <c r="N36" s="17"/>
      <c r="O36" s="24"/>
      <c r="P36" s="24"/>
      <c r="Q36" s="24"/>
      <c r="R36" s="17"/>
      <c r="S36" s="24"/>
      <c r="T36" s="24"/>
      <c r="U36" s="24"/>
      <c r="V36" s="17"/>
      <c r="W36" s="24"/>
      <c r="X36" s="24"/>
      <c r="Y36" s="24"/>
    </row>
    <row r="37" spans="1:25">
      <c r="A37" s="13"/>
      <c r="B37" s="105" t="s">
        <v>578</v>
      </c>
      <c r="C37" s="108" t="s">
        <v>579</v>
      </c>
      <c r="D37" s="108"/>
      <c r="E37" s="105" t="s">
        <v>183</v>
      </c>
      <c r="F37" s="28"/>
      <c r="G37" s="107">
        <v>1903678</v>
      </c>
      <c r="H37" s="107"/>
      <c r="I37" s="28"/>
      <c r="J37" s="28"/>
      <c r="K37" s="107">
        <v>3378</v>
      </c>
      <c r="L37" s="107"/>
      <c r="M37" s="28"/>
      <c r="N37" s="28"/>
      <c r="O37" s="107">
        <v>7829</v>
      </c>
      <c r="P37" s="107"/>
      <c r="Q37" s="28"/>
      <c r="R37" s="28"/>
      <c r="S37" s="108" t="s">
        <v>580</v>
      </c>
      <c r="T37" s="108"/>
      <c r="U37" s="105" t="s">
        <v>183</v>
      </c>
      <c r="V37" s="28"/>
      <c r="W37" s="108" t="s">
        <v>207</v>
      </c>
      <c r="X37" s="108"/>
      <c r="Y37" s="28"/>
    </row>
    <row r="38" spans="1:25">
      <c r="A38" s="13"/>
      <c r="B38" s="105"/>
      <c r="C38" s="108"/>
      <c r="D38" s="108"/>
      <c r="E38" s="105"/>
      <c r="F38" s="28"/>
      <c r="G38" s="107"/>
      <c r="H38" s="107"/>
      <c r="I38" s="28"/>
      <c r="J38" s="28"/>
      <c r="K38" s="107"/>
      <c r="L38" s="107"/>
      <c r="M38" s="28"/>
      <c r="N38" s="28"/>
      <c r="O38" s="107"/>
      <c r="P38" s="107"/>
      <c r="Q38" s="28"/>
      <c r="R38" s="28"/>
      <c r="S38" s="108"/>
      <c r="T38" s="108"/>
      <c r="U38" s="105"/>
      <c r="V38" s="28"/>
      <c r="W38" s="108"/>
      <c r="X38" s="108"/>
      <c r="Y38" s="28"/>
    </row>
    <row r="39" spans="1:25">
      <c r="A39" s="13"/>
      <c r="B39" s="99" t="s">
        <v>34</v>
      </c>
      <c r="C39" s="103" t="s">
        <v>207</v>
      </c>
      <c r="D39" s="103"/>
      <c r="E39" s="24"/>
      <c r="F39" s="24"/>
      <c r="G39" s="110">
        <v>127246</v>
      </c>
      <c r="H39" s="110"/>
      <c r="I39" s="24"/>
      <c r="J39" s="24"/>
      <c r="K39" s="110">
        <v>164916</v>
      </c>
      <c r="L39" s="110"/>
      <c r="M39" s="24"/>
      <c r="N39" s="24"/>
      <c r="O39" s="103">
        <v>644</v>
      </c>
      <c r="P39" s="103"/>
      <c r="Q39" s="24"/>
      <c r="R39" s="24"/>
      <c r="S39" s="103" t="s">
        <v>207</v>
      </c>
      <c r="T39" s="103"/>
      <c r="U39" s="24"/>
      <c r="V39" s="24"/>
      <c r="W39" s="110">
        <v>292806</v>
      </c>
      <c r="X39" s="110"/>
      <c r="Y39" s="24"/>
    </row>
    <row r="40" spans="1:25">
      <c r="A40" s="13"/>
      <c r="B40" s="99"/>
      <c r="C40" s="103"/>
      <c r="D40" s="103"/>
      <c r="E40" s="24"/>
      <c r="F40" s="24"/>
      <c r="G40" s="110"/>
      <c r="H40" s="110"/>
      <c r="I40" s="24"/>
      <c r="J40" s="24"/>
      <c r="K40" s="110"/>
      <c r="L40" s="110"/>
      <c r="M40" s="24"/>
      <c r="N40" s="24"/>
      <c r="O40" s="103"/>
      <c r="P40" s="103"/>
      <c r="Q40" s="24"/>
      <c r="R40" s="24"/>
      <c r="S40" s="103"/>
      <c r="T40" s="103"/>
      <c r="U40" s="24"/>
      <c r="V40" s="24"/>
      <c r="W40" s="110"/>
      <c r="X40" s="110"/>
      <c r="Y40" s="24"/>
    </row>
    <row r="41" spans="1:25">
      <c r="A41" s="13"/>
      <c r="B41" s="105" t="s">
        <v>35</v>
      </c>
      <c r="C41" s="108" t="s">
        <v>207</v>
      </c>
      <c r="D41" s="108"/>
      <c r="E41" s="28"/>
      <c r="F41" s="28"/>
      <c r="G41" s="107">
        <v>25540</v>
      </c>
      <c r="H41" s="107"/>
      <c r="I41" s="28"/>
      <c r="J41" s="28"/>
      <c r="K41" s="107">
        <v>155548</v>
      </c>
      <c r="L41" s="107"/>
      <c r="M41" s="28"/>
      <c r="N41" s="28"/>
      <c r="O41" s="107">
        <v>5491</v>
      </c>
      <c r="P41" s="107"/>
      <c r="Q41" s="28"/>
      <c r="R41" s="28"/>
      <c r="S41" s="108" t="s">
        <v>207</v>
      </c>
      <c r="T41" s="108"/>
      <c r="U41" s="28"/>
      <c r="V41" s="28"/>
      <c r="W41" s="107">
        <v>186579</v>
      </c>
      <c r="X41" s="107"/>
      <c r="Y41" s="28"/>
    </row>
    <row r="42" spans="1:25">
      <c r="A42" s="13"/>
      <c r="B42" s="105"/>
      <c r="C42" s="108"/>
      <c r="D42" s="108"/>
      <c r="E42" s="28"/>
      <c r="F42" s="28"/>
      <c r="G42" s="107"/>
      <c r="H42" s="107"/>
      <c r="I42" s="28"/>
      <c r="J42" s="28"/>
      <c r="K42" s="107"/>
      <c r="L42" s="107"/>
      <c r="M42" s="28"/>
      <c r="N42" s="28"/>
      <c r="O42" s="107"/>
      <c r="P42" s="107"/>
      <c r="Q42" s="28"/>
      <c r="R42" s="28"/>
      <c r="S42" s="108"/>
      <c r="T42" s="108"/>
      <c r="U42" s="28"/>
      <c r="V42" s="28"/>
      <c r="W42" s="107"/>
      <c r="X42" s="107"/>
      <c r="Y42" s="28"/>
    </row>
    <row r="43" spans="1:25">
      <c r="A43" s="13"/>
      <c r="B43" s="99" t="s">
        <v>36</v>
      </c>
      <c r="C43" s="103" t="s">
        <v>207</v>
      </c>
      <c r="D43" s="103"/>
      <c r="E43" s="24"/>
      <c r="F43" s="24"/>
      <c r="G43" s="110">
        <v>9627</v>
      </c>
      <c r="H43" s="110"/>
      <c r="I43" s="24"/>
      <c r="J43" s="24"/>
      <c r="K43" s="110">
        <v>151288</v>
      </c>
      <c r="L43" s="110"/>
      <c r="M43" s="24"/>
      <c r="N43" s="24"/>
      <c r="O43" s="110">
        <v>1039</v>
      </c>
      <c r="P43" s="110"/>
      <c r="Q43" s="24"/>
      <c r="R43" s="24"/>
      <c r="S43" s="103" t="s">
        <v>207</v>
      </c>
      <c r="T43" s="103"/>
      <c r="U43" s="24"/>
      <c r="V43" s="24"/>
      <c r="W43" s="110">
        <v>161954</v>
      </c>
      <c r="X43" s="110"/>
      <c r="Y43" s="24"/>
    </row>
    <row r="44" spans="1:25">
      <c r="A44" s="13"/>
      <c r="B44" s="99"/>
      <c r="C44" s="103"/>
      <c r="D44" s="103"/>
      <c r="E44" s="24"/>
      <c r="F44" s="24"/>
      <c r="G44" s="110"/>
      <c r="H44" s="110"/>
      <c r="I44" s="24"/>
      <c r="J44" s="24"/>
      <c r="K44" s="110"/>
      <c r="L44" s="110"/>
      <c r="M44" s="24"/>
      <c r="N44" s="24"/>
      <c r="O44" s="110"/>
      <c r="P44" s="110"/>
      <c r="Q44" s="24"/>
      <c r="R44" s="24"/>
      <c r="S44" s="103"/>
      <c r="T44" s="103"/>
      <c r="U44" s="24"/>
      <c r="V44" s="24"/>
      <c r="W44" s="110"/>
      <c r="X44" s="110"/>
      <c r="Y44" s="24"/>
    </row>
    <row r="45" spans="1:25">
      <c r="A45" s="13"/>
      <c r="B45" s="105" t="s">
        <v>37</v>
      </c>
      <c r="C45" s="108" t="s">
        <v>207</v>
      </c>
      <c r="D45" s="108"/>
      <c r="E45" s="28"/>
      <c r="F45" s="28"/>
      <c r="G45" s="107">
        <v>46183</v>
      </c>
      <c r="H45" s="107"/>
      <c r="I45" s="28"/>
      <c r="J45" s="28"/>
      <c r="K45" s="107">
        <v>5456</v>
      </c>
      <c r="L45" s="107"/>
      <c r="M45" s="28"/>
      <c r="N45" s="28"/>
      <c r="O45" s="108">
        <v>511</v>
      </c>
      <c r="P45" s="108"/>
      <c r="Q45" s="28"/>
      <c r="R45" s="28"/>
      <c r="S45" s="108" t="s">
        <v>207</v>
      </c>
      <c r="T45" s="108"/>
      <c r="U45" s="28"/>
      <c r="V45" s="28"/>
      <c r="W45" s="107">
        <v>52150</v>
      </c>
      <c r="X45" s="107"/>
      <c r="Y45" s="28"/>
    </row>
    <row r="46" spans="1:25" ht="15.75" thickBot="1">
      <c r="A46" s="13"/>
      <c r="B46" s="105"/>
      <c r="C46" s="113"/>
      <c r="D46" s="113"/>
      <c r="E46" s="66"/>
      <c r="F46" s="28"/>
      <c r="G46" s="118"/>
      <c r="H46" s="118"/>
      <c r="I46" s="66"/>
      <c r="J46" s="28"/>
      <c r="K46" s="118"/>
      <c r="L46" s="118"/>
      <c r="M46" s="66"/>
      <c r="N46" s="28"/>
      <c r="O46" s="113"/>
      <c r="P46" s="113"/>
      <c r="Q46" s="66"/>
      <c r="R46" s="28"/>
      <c r="S46" s="113"/>
      <c r="T46" s="113"/>
      <c r="U46" s="66"/>
      <c r="V46" s="28"/>
      <c r="W46" s="118"/>
      <c r="X46" s="118"/>
      <c r="Y46" s="66"/>
    </row>
    <row r="47" spans="1:25" ht="15.75" thickTop="1">
      <c r="A47" s="13"/>
      <c r="B47" s="195" t="s">
        <v>39</v>
      </c>
      <c r="C47" s="117" t="s">
        <v>165</v>
      </c>
      <c r="D47" s="104" t="s">
        <v>579</v>
      </c>
      <c r="E47" s="117" t="s">
        <v>183</v>
      </c>
      <c r="F47" s="24"/>
      <c r="G47" s="117" t="s">
        <v>165</v>
      </c>
      <c r="H47" s="116">
        <v>2416419</v>
      </c>
      <c r="I47" s="68"/>
      <c r="J47" s="24"/>
      <c r="K47" s="117" t="s">
        <v>165</v>
      </c>
      <c r="L47" s="116">
        <v>719430</v>
      </c>
      <c r="M47" s="68"/>
      <c r="N47" s="24"/>
      <c r="O47" s="117" t="s">
        <v>165</v>
      </c>
      <c r="P47" s="116">
        <v>21831</v>
      </c>
      <c r="Q47" s="68"/>
      <c r="R47" s="24"/>
      <c r="S47" s="117" t="s">
        <v>165</v>
      </c>
      <c r="T47" s="104" t="s">
        <v>581</v>
      </c>
      <c r="U47" s="117" t="s">
        <v>183</v>
      </c>
      <c r="V47" s="24"/>
      <c r="W47" s="117" t="s">
        <v>165</v>
      </c>
      <c r="X47" s="116">
        <v>1202612</v>
      </c>
      <c r="Y47" s="68"/>
    </row>
    <row r="48" spans="1:25" ht="15.75" thickBot="1">
      <c r="A48" s="13"/>
      <c r="B48" s="195"/>
      <c r="C48" s="119"/>
      <c r="D48" s="121"/>
      <c r="E48" s="119"/>
      <c r="F48" s="24"/>
      <c r="G48" s="119"/>
      <c r="H48" s="120"/>
      <c r="I48" s="46"/>
      <c r="J48" s="24"/>
      <c r="K48" s="119"/>
      <c r="L48" s="120"/>
      <c r="M48" s="46"/>
      <c r="N48" s="24"/>
      <c r="O48" s="119"/>
      <c r="P48" s="120"/>
      <c r="Q48" s="46"/>
      <c r="R48" s="24"/>
      <c r="S48" s="119"/>
      <c r="T48" s="121"/>
      <c r="U48" s="119"/>
      <c r="V48" s="24"/>
      <c r="W48" s="119"/>
      <c r="X48" s="120"/>
      <c r="Y48" s="46"/>
    </row>
    <row r="49" spans="1:25" ht="15.75" thickTop="1">
      <c r="A49" s="13"/>
      <c r="B49" s="20"/>
      <c r="C49" s="85"/>
      <c r="D49" s="85"/>
      <c r="E49" s="85"/>
      <c r="F49" s="20"/>
      <c r="G49" s="85"/>
      <c r="H49" s="85"/>
      <c r="I49" s="85"/>
      <c r="J49" s="20"/>
      <c r="K49" s="85"/>
      <c r="L49" s="85"/>
      <c r="M49" s="85"/>
      <c r="N49" s="20"/>
      <c r="O49" s="85"/>
      <c r="P49" s="85"/>
      <c r="Q49" s="85"/>
      <c r="R49" s="20"/>
      <c r="S49" s="85"/>
      <c r="T49" s="85"/>
      <c r="U49" s="85"/>
      <c r="V49" s="20"/>
      <c r="W49" s="85"/>
      <c r="X49" s="85"/>
      <c r="Y49" s="85"/>
    </row>
    <row r="50" spans="1:25">
      <c r="A50" s="13"/>
      <c r="B50" s="200" t="s">
        <v>582</v>
      </c>
      <c r="C50" s="103"/>
      <c r="D50" s="103"/>
      <c r="E50" s="24"/>
      <c r="F50" s="24"/>
      <c r="G50" s="103"/>
      <c r="H50" s="103"/>
      <c r="I50" s="24"/>
      <c r="J50" s="24"/>
      <c r="K50" s="103"/>
      <c r="L50" s="103"/>
      <c r="M50" s="24"/>
      <c r="N50" s="24"/>
      <c r="O50" s="103"/>
      <c r="P50" s="103"/>
      <c r="Q50" s="24"/>
      <c r="R50" s="24"/>
      <c r="S50" s="103"/>
      <c r="T50" s="103"/>
      <c r="U50" s="24"/>
      <c r="V50" s="24"/>
      <c r="W50" s="103"/>
      <c r="X50" s="103"/>
      <c r="Y50" s="24"/>
    </row>
    <row r="51" spans="1:25">
      <c r="A51" s="13"/>
      <c r="B51" s="200"/>
      <c r="C51" s="103"/>
      <c r="D51" s="103"/>
      <c r="E51" s="24"/>
      <c r="F51" s="24"/>
      <c r="G51" s="103"/>
      <c r="H51" s="103"/>
      <c r="I51" s="24"/>
      <c r="J51" s="24"/>
      <c r="K51" s="103"/>
      <c r="L51" s="103"/>
      <c r="M51" s="24"/>
      <c r="N51" s="24"/>
      <c r="O51" s="103"/>
      <c r="P51" s="103"/>
      <c r="Q51" s="24"/>
      <c r="R51" s="24"/>
      <c r="S51" s="103"/>
      <c r="T51" s="103"/>
      <c r="U51" s="24"/>
      <c r="V51" s="24"/>
      <c r="W51" s="103"/>
      <c r="X51" s="103"/>
      <c r="Y51" s="24"/>
    </row>
    <row r="52" spans="1:25">
      <c r="A52" s="13"/>
      <c r="B52" s="105" t="s">
        <v>40</v>
      </c>
      <c r="C52" s="108"/>
      <c r="D52" s="108"/>
      <c r="E52" s="28"/>
      <c r="F52" s="28"/>
      <c r="G52" s="108"/>
      <c r="H52" s="108"/>
      <c r="I52" s="28"/>
      <c r="J52" s="28"/>
      <c r="K52" s="108"/>
      <c r="L52" s="108"/>
      <c r="M52" s="28"/>
      <c r="N52" s="28"/>
      <c r="O52" s="108"/>
      <c r="P52" s="108"/>
      <c r="Q52" s="28"/>
      <c r="R52" s="28"/>
      <c r="S52" s="108"/>
      <c r="T52" s="108"/>
      <c r="U52" s="28"/>
      <c r="V52" s="28"/>
      <c r="W52" s="108"/>
      <c r="X52" s="108"/>
      <c r="Y52" s="28"/>
    </row>
    <row r="53" spans="1:25">
      <c r="A53" s="13"/>
      <c r="B53" s="105"/>
      <c r="C53" s="108"/>
      <c r="D53" s="108"/>
      <c r="E53" s="28"/>
      <c r="F53" s="28"/>
      <c r="G53" s="108"/>
      <c r="H53" s="108"/>
      <c r="I53" s="28"/>
      <c r="J53" s="28"/>
      <c r="K53" s="108"/>
      <c r="L53" s="108"/>
      <c r="M53" s="28"/>
      <c r="N53" s="28"/>
      <c r="O53" s="108"/>
      <c r="P53" s="108"/>
      <c r="Q53" s="28"/>
      <c r="R53" s="28"/>
      <c r="S53" s="108"/>
      <c r="T53" s="108"/>
      <c r="U53" s="28"/>
      <c r="V53" s="28"/>
      <c r="W53" s="108"/>
      <c r="X53" s="108"/>
      <c r="Y53" s="28"/>
    </row>
    <row r="54" spans="1:25">
      <c r="A54" s="13"/>
      <c r="B54" s="195" t="s">
        <v>41</v>
      </c>
      <c r="C54" s="99" t="s">
        <v>165</v>
      </c>
      <c r="D54" s="103" t="s">
        <v>207</v>
      </c>
      <c r="E54" s="24"/>
      <c r="F54" s="24"/>
      <c r="G54" s="99" t="s">
        <v>165</v>
      </c>
      <c r="H54" s="110">
        <v>3000</v>
      </c>
      <c r="I54" s="24"/>
      <c r="J54" s="24"/>
      <c r="K54" s="99" t="s">
        <v>165</v>
      </c>
      <c r="L54" s="110">
        <v>4001</v>
      </c>
      <c r="M54" s="24"/>
      <c r="N54" s="24"/>
      <c r="O54" s="99" t="s">
        <v>165</v>
      </c>
      <c r="P54" s="103" t="s">
        <v>207</v>
      </c>
      <c r="Q54" s="24"/>
      <c r="R54" s="24"/>
      <c r="S54" s="99" t="s">
        <v>165</v>
      </c>
      <c r="T54" s="103" t="s">
        <v>207</v>
      </c>
      <c r="U54" s="24"/>
      <c r="V54" s="24"/>
      <c r="W54" s="99" t="s">
        <v>165</v>
      </c>
      <c r="X54" s="110">
        <v>7001</v>
      </c>
      <c r="Y54" s="24"/>
    </row>
    <row r="55" spans="1:25">
      <c r="A55" s="13"/>
      <c r="B55" s="195"/>
      <c r="C55" s="99"/>
      <c r="D55" s="103"/>
      <c r="E55" s="24"/>
      <c r="F55" s="24"/>
      <c r="G55" s="99"/>
      <c r="H55" s="110"/>
      <c r="I55" s="24"/>
      <c r="J55" s="24"/>
      <c r="K55" s="99"/>
      <c r="L55" s="110"/>
      <c r="M55" s="24"/>
      <c r="N55" s="24"/>
      <c r="O55" s="99"/>
      <c r="P55" s="103"/>
      <c r="Q55" s="24"/>
      <c r="R55" s="24"/>
      <c r="S55" s="99"/>
      <c r="T55" s="103"/>
      <c r="U55" s="24"/>
      <c r="V55" s="24"/>
      <c r="W55" s="99"/>
      <c r="X55" s="110"/>
      <c r="Y55" s="24"/>
    </row>
    <row r="56" spans="1:25">
      <c r="A56" s="13"/>
      <c r="B56" s="194" t="s">
        <v>42</v>
      </c>
      <c r="C56" s="108" t="s">
        <v>207</v>
      </c>
      <c r="D56" s="108"/>
      <c r="E56" s="28"/>
      <c r="F56" s="28"/>
      <c r="G56" s="107">
        <v>131371</v>
      </c>
      <c r="H56" s="107"/>
      <c r="I56" s="28"/>
      <c r="J56" s="28"/>
      <c r="K56" s="107">
        <v>100349</v>
      </c>
      <c r="L56" s="107"/>
      <c r="M56" s="28"/>
      <c r="N56" s="28"/>
      <c r="O56" s="108">
        <v>581</v>
      </c>
      <c r="P56" s="108"/>
      <c r="Q56" s="28"/>
      <c r="R56" s="28"/>
      <c r="S56" s="108" t="s">
        <v>207</v>
      </c>
      <c r="T56" s="108"/>
      <c r="U56" s="28"/>
      <c r="V56" s="28"/>
      <c r="W56" s="107">
        <v>232301</v>
      </c>
      <c r="X56" s="107"/>
      <c r="Y56" s="28"/>
    </row>
    <row r="57" spans="1:25">
      <c r="A57" s="13"/>
      <c r="B57" s="194"/>
      <c r="C57" s="108"/>
      <c r="D57" s="108"/>
      <c r="E57" s="28"/>
      <c r="F57" s="28"/>
      <c r="G57" s="107"/>
      <c r="H57" s="107"/>
      <c r="I57" s="28"/>
      <c r="J57" s="28"/>
      <c r="K57" s="107"/>
      <c r="L57" s="107"/>
      <c r="M57" s="28"/>
      <c r="N57" s="28"/>
      <c r="O57" s="108"/>
      <c r="P57" s="108"/>
      <c r="Q57" s="28"/>
      <c r="R57" s="28"/>
      <c r="S57" s="108"/>
      <c r="T57" s="108"/>
      <c r="U57" s="28"/>
      <c r="V57" s="28"/>
      <c r="W57" s="107"/>
      <c r="X57" s="107"/>
      <c r="Y57" s="28"/>
    </row>
    <row r="58" spans="1:25">
      <c r="A58" s="13"/>
      <c r="B58" s="195" t="s">
        <v>43</v>
      </c>
      <c r="C58" s="103" t="s">
        <v>207</v>
      </c>
      <c r="D58" s="103"/>
      <c r="E58" s="24"/>
      <c r="F58" s="24"/>
      <c r="G58" s="110">
        <v>26785</v>
      </c>
      <c r="H58" s="110"/>
      <c r="I58" s="24"/>
      <c r="J58" s="24"/>
      <c r="K58" s="110">
        <v>7953</v>
      </c>
      <c r="L58" s="110"/>
      <c r="M58" s="24"/>
      <c r="N58" s="24"/>
      <c r="O58" s="103">
        <v>524</v>
      </c>
      <c r="P58" s="103"/>
      <c r="Q58" s="24"/>
      <c r="R58" s="24"/>
      <c r="S58" s="103" t="s">
        <v>207</v>
      </c>
      <c r="T58" s="103"/>
      <c r="U58" s="24"/>
      <c r="V58" s="24"/>
      <c r="W58" s="110">
        <v>35262</v>
      </c>
      <c r="X58" s="110"/>
      <c r="Y58" s="24"/>
    </row>
    <row r="59" spans="1:25">
      <c r="A59" s="13"/>
      <c r="B59" s="195"/>
      <c r="C59" s="103"/>
      <c r="D59" s="103"/>
      <c r="E59" s="24"/>
      <c r="F59" s="24"/>
      <c r="G59" s="110"/>
      <c r="H59" s="110"/>
      <c r="I59" s="24"/>
      <c r="J59" s="24"/>
      <c r="K59" s="110"/>
      <c r="L59" s="110"/>
      <c r="M59" s="24"/>
      <c r="N59" s="24"/>
      <c r="O59" s="103"/>
      <c r="P59" s="103"/>
      <c r="Q59" s="24"/>
      <c r="R59" s="24"/>
      <c r="S59" s="103"/>
      <c r="T59" s="103"/>
      <c r="U59" s="24"/>
      <c r="V59" s="24"/>
      <c r="W59" s="110"/>
      <c r="X59" s="110"/>
      <c r="Y59" s="24"/>
    </row>
    <row r="60" spans="1:25">
      <c r="A60" s="13"/>
      <c r="B60" s="194" t="s">
        <v>44</v>
      </c>
      <c r="C60" s="108" t="s">
        <v>207</v>
      </c>
      <c r="D60" s="108"/>
      <c r="E60" s="28"/>
      <c r="F60" s="28"/>
      <c r="G60" s="107">
        <v>53095</v>
      </c>
      <c r="H60" s="107"/>
      <c r="I60" s="28"/>
      <c r="J60" s="28"/>
      <c r="K60" s="107">
        <v>18345</v>
      </c>
      <c r="L60" s="107"/>
      <c r="M60" s="28"/>
      <c r="N60" s="28"/>
      <c r="O60" s="108">
        <v>630</v>
      </c>
      <c r="P60" s="108"/>
      <c r="Q60" s="28"/>
      <c r="R60" s="28"/>
      <c r="S60" s="108" t="s">
        <v>207</v>
      </c>
      <c r="T60" s="108"/>
      <c r="U60" s="28"/>
      <c r="V60" s="28"/>
      <c r="W60" s="107">
        <v>72070</v>
      </c>
      <c r="X60" s="107"/>
      <c r="Y60" s="28"/>
    </row>
    <row r="61" spans="1:25">
      <c r="A61" s="13"/>
      <c r="B61" s="194"/>
      <c r="C61" s="108"/>
      <c r="D61" s="108"/>
      <c r="E61" s="28"/>
      <c r="F61" s="28"/>
      <c r="G61" s="107"/>
      <c r="H61" s="107"/>
      <c r="I61" s="28"/>
      <c r="J61" s="28"/>
      <c r="K61" s="107"/>
      <c r="L61" s="107"/>
      <c r="M61" s="28"/>
      <c r="N61" s="28"/>
      <c r="O61" s="108"/>
      <c r="P61" s="108"/>
      <c r="Q61" s="28"/>
      <c r="R61" s="28"/>
      <c r="S61" s="108"/>
      <c r="T61" s="108"/>
      <c r="U61" s="28"/>
      <c r="V61" s="28"/>
      <c r="W61" s="107"/>
      <c r="X61" s="107"/>
      <c r="Y61" s="28"/>
    </row>
    <row r="62" spans="1:25">
      <c r="A62" s="13"/>
      <c r="B62" s="195" t="s">
        <v>45</v>
      </c>
      <c r="C62" s="103" t="s">
        <v>207</v>
      </c>
      <c r="D62" s="103"/>
      <c r="E62" s="24"/>
      <c r="F62" s="24"/>
      <c r="G62" s="103" t="s">
        <v>207</v>
      </c>
      <c r="H62" s="103"/>
      <c r="I62" s="24"/>
      <c r="J62" s="24"/>
      <c r="K62" s="103">
        <v>147</v>
      </c>
      <c r="L62" s="103"/>
      <c r="M62" s="24"/>
      <c r="N62" s="24"/>
      <c r="O62" s="103" t="s">
        <v>207</v>
      </c>
      <c r="P62" s="103"/>
      <c r="Q62" s="24"/>
      <c r="R62" s="24"/>
      <c r="S62" s="103" t="s">
        <v>207</v>
      </c>
      <c r="T62" s="103"/>
      <c r="U62" s="24"/>
      <c r="V62" s="24"/>
      <c r="W62" s="103">
        <v>147</v>
      </c>
      <c r="X62" s="103"/>
      <c r="Y62" s="24"/>
    </row>
    <row r="63" spans="1:25">
      <c r="A63" s="13"/>
      <c r="B63" s="195"/>
      <c r="C63" s="103"/>
      <c r="D63" s="103"/>
      <c r="E63" s="24"/>
      <c r="F63" s="24"/>
      <c r="G63" s="103"/>
      <c r="H63" s="103"/>
      <c r="I63" s="24"/>
      <c r="J63" s="24"/>
      <c r="K63" s="103"/>
      <c r="L63" s="103"/>
      <c r="M63" s="24"/>
      <c r="N63" s="24"/>
      <c r="O63" s="103"/>
      <c r="P63" s="103"/>
      <c r="Q63" s="24"/>
      <c r="R63" s="24"/>
      <c r="S63" s="103"/>
      <c r="T63" s="103"/>
      <c r="U63" s="24"/>
      <c r="V63" s="24"/>
      <c r="W63" s="103"/>
      <c r="X63" s="103"/>
      <c r="Y63" s="24"/>
    </row>
    <row r="64" spans="1:25">
      <c r="A64" s="13"/>
      <c r="B64" s="194" t="s">
        <v>583</v>
      </c>
      <c r="C64" s="108" t="s">
        <v>207</v>
      </c>
      <c r="D64" s="108"/>
      <c r="E64" s="28"/>
      <c r="F64" s="28"/>
      <c r="G64" s="107">
        <v>1382926</v>
      </c>
      <c r="H64" s="107"/>
      <c r="I64" s="28"/>
      <c r="J64" s="28"/>
      <c r="K64" s="108" t="s">
        <v>584</v>
      </c>
      <c r="L64" s="108"/>
      <c r="M64" s="105" t="s">
        <v>183</v>
      </c>
      <c r="N64" s="28"/>
      <c r="O64" s="107">
        <v>7809</v>
      </c>
      <c r="P64" s="107"/>
      <c r="Q64" s="28"/>
      <c r="R64" s="28"/>
      <c r="S64" s="108" t="s">
        <v>207</v>
      </c>
      <c r="T64" s="108"/>
      <c r="U64" s="28"/>
      <c r="V64" s="28"/>
      <c r="W64" s="108" t="s">
        <v>207</v>
      </c>
      <c r="X64" s="108"/>
      <c r="Y64" s="28"/>
    </row>
    <row r="65" spans="1:25">
      <c r="A65" s="13"/>
      <c r="B65" s="194"/>
      <c r="C65" s="108"/>
      <c r="D65" s="108"/>
      <c r="E65" s="28"/>
      <c r="F65" s="28"/>
      <c r="G65" s="107"/>
      <c r="H65" s="107"/>
      <c r="I65" s="28"/>
      <c r="J65" s="28"/>
      <c r="K65" s="108"/>
      <c r="L65" s="108"/>
      <c r="M65" s="105"/>
      <c r="N65" s="28"/>
      <c r="O65" s="107"/>
      <c r="P65" s="107"/>
      <c r="Q65" s="28"/>
      <c r="R65" s="28"/>
      <c r="S65" s="108"/>
      <c r="T65" s="108"/>
      <c r="U65" s="28"/>
      <c r="V65" s="28"/>
      <c r="W65" s="108"/>
      <c r="X65" s="108"/>
      <c r="Y65" s="28"/>
    </row>
    <row r="66" spans="1:25">
      <c r="A66" s="13"/>
      <c r="B66" s="195" t="s">
        <v>585</v>
      </c>
      <c r="C66" s="103" t="s">
        <v>207</v>
      </c>
      <c r="D66" s="103"/>
      <c r="E66" s="24"/>
      <c r="F66" s="24"/>
      <c r="G66" s="103" t="s">
        <v>207</v>
      </c>
      <c r="H66" s="103"/>
      <c r="I66" s="24"/>
      <c r="J66" s="24"/>
      <c r="K66" s="110">
        <v>36938</v>
      </c>
      <c r="L66" s="110"/>
      <c r="M66" s="24"/>
      <c r="N66" s="24"/>
      <c r="O66" s="110">
        <v>3245</v>
      </c>
      <c r="P66" s="110"/>
      <c r="Q66" s="24"/>
      <c r="R66" s="24"/>
      <c r="S66" s="103" t="s">
        <v>577</v>
      </c>
      <c r="T66" s="103"/>
      <c r="U66" s="99" t="s">
        <v>183</v>
      </c>
      <c r="V66" s="24"/>
      <c r="W66" s="103" t="s">
        <v>207</v>
      </c>
      <c r="X66" s="103"/>
      <c r="Y66" s="24"/>
    </row>
    <row r="67" spans="1:25" ht="15.75" thickBot="1">
      <c r="A67" s="13"/>
      <c r="B67" s="195"/>
      <c r="C67" s="134"/>
      <c r="D67" s="134"/>
      <c r="E67" s="64"/>
      <c r="F67" s="24"/>
      <c r="G67" s="134"/>
      <c r="H67" s="134"/>
      <c r="I67" s="64"/>
      <c r="J67" s="24"/>
      <c r="K67" s="133"/>
      <c r="L67" s="133"/>
      <c r="M67" s="64"/>
      <c r="N67" s="24"/>
      <c r="O67" s="133"/>
      <c r="P67" s="133"/>
      <c r="Q67" s="64"/>
      <c r="R67" s="24"/>
      <c r="S67" s="134"/>
      <c r="T67" s="134"/>
      <c r="U67" s="137"/>
      <c r="V67" s="24"/>
      <c r="W67" s="134"/>
      <c r="X67" s="134"/>
      <c r="Y67" s="64"/>
    </row>
    <row r="68" spans="1:25" ht="15.75" thickTop="1">
      <c r="A68" s="13"/>
      <c r="B68" s="196" t="s">
        <v>46</v>
      </c>
      <c r="C68" s="136" t="s">
        <v>207</v>
      </c>
      <c r="D68" s="136"/>
      <c r="E68" s="32"/>
      <c r="F68" s="28"/>
      <c r="G68" s="135">
        <v>1597177</v>
      </c>
      <c r="H68" s="135"/>
      <c r="I68" s="32"/>
      <c r="J68" s="28"/>
      <c r="K68" s="136" t="s">
        <v>586</v>
      </c>
      <c r="L68" s="136"/>
      <c r="M68" s="138" t="s">
        <v>183</v>
      </c>
      <c r="N68" s="28"/>
      <c r="O68" s="135">
        <v>12789</v>
      </c>
      <c r="P68" s="135"/>
      <c r="Q68" s="32"/>
      <c r="R68" s="28"/>
      <c r="S68" s="136" t="s">
        <v>577</v>
      </c>
      <c r="T68" s="136"/>
      <c r="U68" s="138" t="s">
        <v>183</v>
      </c>
      <c r="V68" s="28"/>
      <c r="W68" s="135">
        <v>346781</v>
      </c>
      <c r="X68" s="135"/>
      <c r="Y68" s="32"/>
    </row>
    <row r="69" spans="1:25">
      <c r="A69" s="13"/>
      <c r="B69" s="196"/>
      <c r="C69" s="108"/>
      <c r="D69" s="108"/>
      <c r="E69" s="28"/>
      <c r="F69" s="28"/>
      <c r="G69" s="107"/>
      <c r="H69" s="107"/>
      <c r="I69" s="28"/>
      <c r="J69" s="28"/>
      <c r="K69" s="108"/>
      <c r="L69" s="108"/>
      <c r="M69" s="105"/>
      <c r="N69" s="28"/>
      <c r="O69" s="107"/>
      <c r="P69" s="107"/>
      <c r="Q69" s="28"/>
      <c r="R69" s="28"/>
      <c r="S69" s="108"/>
      <c r="T69" s="108"/>
      <c r="U69" s="105"/>
      <c r="V69" s="28"/>
      <c r="W69" s="107"/>
      <c r="X69" s="107"/>
      <c r="Y69" s="28"/>
    </row>
    <row r="70" spans="1:25">
      <c r="A70" s="13"/>
      <c r="B70" s="17"/>
      <c r="C70" s="24"/>
      <c r="D70" s="24"/>
      <c r="E70" s="24"/>
      <c r="F70" s="17"/>
      <c r="G70" s="24"/>
      <c r="H70" s="24"/>
      <c r="I70" s="24"/>
      <c r="J70" s="17"/>
      <c r="K70" s="24"/>
      <c r="L70" s="24"/>
      <c r="M70" s="24"/>
      <c r="N70" s="17"/>
      <c r="O70" s="24"/>
      <c r="P70" s="24"/>
      <c r="Q70" s="24"/>
      <c r="R70" s="17"/>
      <c r="S70" s="24"/>
      <c r="T70" s="24"/>
      <c r="U70" s="24"/>
      <c r="V70" s="17"/>
      <c r="W70" s="24"/>
      <c r="X70" s="24"/>
      <c r="Y70" s="24"/>
    </row>
    <row r="71" spans="1:25">
      <c r="A71" s="13"/>
      <c r="B71" s="105" t="s">
        <v>47</v>
      </c>
      <c r="C71" s="108" t="s">
        <v>207</v>
      </c>
      <c r="D71" s="108"/>
      <c r="E71" s="28"/>
      <c r="F71" s="28"/>
      <c r="G71" s="107">
        <v>1252784</v>
      </c>
      <c r="H71" s="107"/>
      <c r="I71" s="28"/>
      <c r="J71" s="28"/>
      <c r="K71" s="108" t="s">
        <v>207</v>
      </c>
      <c r="L71" s="108"/>
      <c r="M71" s="28"/>
      <c r="N71" s="28"/>
      <c r="O71" s="108" t="s">
        <v>207</v>
      </c>
      <c r="P71" s="108"/>
      <c r="Q71" s="28"/>
      <c r="R71" s="28"/>
      <c r="S71" s="108" t="s">
        <v>207</v>
      </c>
      <c r="T71" s="108"/>
      <c r="U71" s="28"/>
      <c r="V71" s="28"/>
      <c r="W71" s="107">
        <v>1252784</v>
      </c>
      <c r="X71" s="107"/>
      <c r="Y71" s="28"/>
    </row>
    <row r="72" spans="1:25">
      <c r="A72" s="13"/>
      <c r="B72" s="105"/>
      <c r="C72" s="108"/>
      <c r="D72" s="108"/>
      <c r="E72" s="28"/>
      <c r="F72" s="28"/>
      <c r="G72" s="107"/>
      <c r="H72" s="107"/>
      <c r="I72" s="28"/>
      <c r="J72" s="28"/>
      <c r="K72" s="108"/>
      <c r="L72" s="108"/>
      <c r="M72" s="28"/>
      <c r="N72" s="28"/>
      <c r="O72" s="108"/>
      <c r="P72" s="108"/>
      <c r="Q72" s="28"/>
      <c r="R72" s="28"/>
      <c r="S72" s="108"/>
      <c r="T72" s="108"/>
      <c r="U72" s="28"/>
      <c r="V72" s="28"/>
      <c r="W72" s="107"/>
      <c r="X72" s="107"/>
      <c r="Y72" s="28"/>
    </row>
    <row r="73" spans="1:25">
      <c r="A73" s="13"/>
      <c r="B73" s="99" t="s">
        <v>48</v>
      </c>
      <c r="C73" s="103" t="s">
        <v>207</v>
      </c>
      <c r="D73" s="103"/>
      <c r="E73" s="24"/>
      <c r="F73" s="24"/>
      <c r="G73" s="110">
        <v>115106</v>
      </c>
      <c r="H73" s="110"/>
      <c r="I73" s="24"/>
      <c r="J73" s="24"/>
      <c r="K73" s="110">
        <v>38754</v>
      </c>
      <c r="L73" s="110"/>
      <c r="M73" s="24"/>
      <c r="N73" s="24"/>
      <c r="O73" s="103" t="s">
        <v>587</v>
      </c>
      <c r="P73" s="103"/>
      <c r="Q73" s="99" t="s">
        <v>183</v>
      </c>
      <c r="R73" s="24"/>
      <c r="S73" s="103" t="s">
        <v>207</v>
      </c>
      <c r="T73" s="103"/>
      <c r="U73" s="24"/>
      <c r="V73" s="24"/>
      <c r="W73" s="110">
        <v>151695</v>
      </c>
      <c r="X73" s="110"/>
      <c r="Y73" s="24"/>
    </row>
    <row r="74" spans="1:25">
      <c r="A74" s="13"/>
      <c r="B74" s="99"/>
      <c r="C74" s="103"/>
      <c r="D74" s="103"/>
      <c r="E74" s="24"/>
      <c r="F74" s="24"/>
      <c r="G74" s="110"/>
      <c r="H74" s="110"/>
      <c r="I74" s="24"/>
      <c r="J74" s="24"/>
      <c r="K74" s="110"/>
      <c r="L74" s="110"/>
      <c r="M74" s="24"/>
      <c r="N74" s="24"/>
      <c r="O74" s="103"/>
      <c r="P74" s="103"/>
      <c r="Q74" s="99"/>
      <c r="R74" s="24"/>
      <c r="S74" s="103"/>
      <c r="T74" s="103"/>
      <c r="U74" s="24"/>
      <c r="V74" s="24"/>
      <c r="W74" s="110"/>
      <c r="X74" s="110"/>
      <c r="Y74" s="24"/>
    </row>
    <row r="75" spans="1:25">
      <c r="A75" s="13"/>
      <c r="B75" s="105" t="s">
        <v>588</v>
      </c>
      <c r="C75" s="108" t="s">
        <v>579</v>
      </c>
      <c r="D75" s="108"/>
      <c r="E75" s="105" t="s">
        <v>183</v>
      </c>
      <c r="F75" s="28"/>
      <c r="G75" s="108" t="s">
        <v>579</v>
      </c>
      <c r="H75" s="108"/>
      <c r="I75" s="105" t="s">
        <v>183</v>
      </c>
      <c r="J75" s="28"/>
      <c r="K75" s="107">
        <v>1903678</v>
      </c>
      <c r="L75" s="107"/>
      <c r="M75" s="28"/>
      <c r="N75" s="28"/>
      <c r="O75" s="107">
        <v>11207</v>
      </c>
      <c r="P75" s="107"/>
      <c r="Q75" s="28"/>
      <c r="R75" s="28"/>
      <c r="S75" s="108" t="s">
        <v>580</v>
      </c>
      <c r="T75" s="108"/>
      <c r="U75" s="105" t="s">
        <v>183</v>
      </c>
      <c r="V75" s="28"/>
      <c r="W75" s="108" t="s">
        <v>579</v>
      </c>
      <c r="X75" s="108"/>
      <c r="Y75" s="105" t="s">
        <v>183</v>
      </c>
    </row>
    <row r="76" spans="1:25" ht="15.75" thickBot="1">
      <c r="A76" s="13"/>
      <c r="B76" s="105"/>
      <c r="C76" s="113"/>
      <c r="D76" s="113"/>
      <c r="E76" s="114"/>
      <c r="F76" s="28"/>
      <c r="G76" s="113"/>
      <c r="H76" s="113"/>
      <c r="I76" s="114"/>
      <c r="J76" s="28"/>
      <c r="K76" s="118"/>
      <c r="L76" s="118"/>
      <c r="M76" s="66"/>
      <c r="N76" s="28"/>
      <c r="O76" s="118"/>
      <c r="P76" s="118"/>
      <c r="Q76" s="66"/>
      <c r="R76" s="28"/>
      <c r="S76" s="113"/>
      <c r="T76" s="113"/>
      <c r="U76" s="114"/>
      <c r="V76" s="28"/>
      <c r="W76" s="113"/>
      <c r="X76" s="113"/>
      <c r="Y76" s="114"/>
    </row>
    <row r="77" spans="1:25" ht="15.75" thickTop="1">
      <c r="A77" s="13"/>
      <c r="B77" s="195" t="s">
        <v>589</v>
      </c>
      <c r="C77" s="117" t="s">
        <v>165</v>
      </c>
      <c r="D77" s="104" t="s">
        <v>579</v>
      </c>
      <c r="E77" s="117" t="s">
        <v>183</v>
      </c>
      <c r="F77" s="24"/>
      <c r="G77" s="117" t="s">
        <v>165</v>
      </c>
      <c r="H77" s="116">
        <v>2416419</v>
      </c>
      <c r="I77" s="68"/>
      <c r="J77" s="24"/>
      <c r="K77" s="117" t="s">
        <v>165</v>
      </c>
      <c r="L77" s="116">
        <v>719430</v>
      </c>
      <c r="M77" s="68"/>
      <c r="N77" s="24"/>
      <c r="O77" s="117" t="s">
        <v>165</v>
      </c>
      <c r="P77" s="116">
        <v>21831</v>
      </c>
      <c r="Q77" s="68"/>
      <c r="R77" s="24"/>
      <c r="S77" s="117" t="s">
        <v>165</v>
      </c>
      <c r="T77" s="104" t="s">
        <v>581</v>
      </c>
      <c r="U77" s="117" t="s">
        <v>183</v>
      </c>
      <c r="V77" s="24"/>
      <c r="W77" s="117" t="s">
        <v>165</v>
      </c>
      <c r="X77" s="116">
        <v>1202612</v>
      </c>
      <c r="Y77" s="68"/>
    </row>
    <row r="78" spans="1:25" ht="15.75" thickBot="1">
      <c r="A78" s="13"/>
      <c r="B78" s="195"/>
      <c r="C78" s="119"/>
      <c r="D78" s="121"/>
      <c r="E78" s="119"/>
      <c r="F78" s="24"/>
      <c r="G78" s="119"/>
      <c r="H78" s="120"/>
      <c r="I78" s="46"/>
      <c r="J78" s="24"/>
      <c r="K78" s="119"/>
      <c r="L78" s="120"/>
      <c r="M78" s="46"/>
      <c r="N78" s="24"/>
      <c r="O78" s="119"/>
      <c r="P78" s="120"/>
      <c r="Q78" s="46"/>
      <c r="R78" s="24"/>
      <c r="S78" s="119"/>
      <c r="T78" s="121"/>
      <c r="U78" s="119"/>
      <c r="V78" s="24"/>
      <c r="W78" s="119"/>
      <c r="X78" s="120"/>
      <c r="Y78" s="46"/>
    </row>
    <row r="79" spans="1:25" ht="15.75" thickTop="1">
      <c r="A79" s="13"/>
      <c r="B79" s="201" t="s">
        <v>563</v>
      </c>
      <c r="C79" s="201"/>
      <c r="D79" s="201"/>
      <c r="E79" s="201"/>
      <c r="F79" s="201"/>
      <c r="G79" s="201"/>
      <c r="H79" s="201"/>
      <c r="I79" s="201"/>
      <c r="J79" s="201"/>
      <c r="K79" s="201"/>
      <c r="L79" s="201"/>
      <c r="M79" s="201"/>
      <c r="N79" s="201"/>
      <c r="O79" s="201"/>
      <c r="P79" s="201"/>
      <c r="Q79" s="201"/>
      <c r="R79" s="201"/>
      <c r="S79" s="201"/>
      <c r="T79" s="201"/>
      <c r="U79" s="201"/>
      <c r="V79" s="201"/>
      <c r="W79" s="201"/>
      <c r="X79" s="201"/>
      <c r="Y79" s="201"/>
    </row>
    <row r="80" spans="1:25">
      <c r="A80" s="13"/>
      <c r="B80" s="201" t="s">
        <v>590</v>
      </c>
      <c r="C80" s="201"/>
      <c r="D80" s="201"/>
      <c r="E80" s="201"/>
      <c r="F80" s="201"/>
      <c r="G80" s="201"/>
      <c r="H80" s="201"/>
      <c r="I80" s="201"/>
      <c r="J80" s="201"/>
      <c r="K80" s="201"/>
      <c r="L80" s="201"/>
      <c r="M80" s="201"/>
      <c r="N80" s="201"/>
      <c r="O80" s="201"/>
      <c r="P80" s="201"/>
      <c r="Q80" s="201"/>
      <c r="R80" s="201"/>
      <c r="S80" s="201"/>
      <c r="T80" s="201"/>
      <c r="U80" s="201"/>
      <c r="V80" s="201"/>
      <c r="W80" s="201"/>
      <c r="X80" s="201"/>
      <c r="Y80" s="201"/>
    </row>
    <row r="81" spans="1:25">
      <c r="A81" s="13"/>
      <c r="B81" s="201" t="s">
        <v>591</v>
      </c>
      <c r="C81" s="201"/>
      <c r="D81" s="201"/>
      <c r="E81" s="201"/>
      <c r="F81" s="201"/>
      <c r="G81" s="201"/>
      <c r="H81" s="201"/>
      <c r="I81" s="201"/>
      <c r="J81" s="201"/>
      <c r="K81" s="201"/>
      <c r="L81" s="201"/>
      <c r="M81" s="201"/>
      <c r="N81" s="201"/>
      <c r="O81" s="201"/>
      <c r="P81" s="201"/>
      <c r="Q81" s="201"/>
      <c r="R81" s="201"/>
      <c r="S81" s="201"/>
      <c r="T81" s="201"/>
      <c r="U81" s="201"/>
      <c r="V81" s="201"/>
      <c r="W81" s="201"/>
      <c r="X81" s="201"/>
      <c r="Y81" s="201"/>
    </row>
    <row r="82" spans="1:25">
      <c r="A82" s="13"/>
      <c r="B82" s="202" t="s">
        <v>565</v>
      </c>
      <c r="C82" s="202"/>
      <c r="D82" s="202"/>
      <c r="E82" s="202"/>
      <c r="F82" s="202"/>
      <c r="G82" s="202"/>
      <c r="H82" s="202"/>
      <c r="I82" s="202"/>
      <c r="J82" s="202"/>
      <c r="K82" s="202"/>
      <c r="L82" s="202"/>
      <c r="M82" s="202"/>
      <c r="N82" s="202"/>
      <c r="O82" s="202"/>
      <c r="P82" s="202"/>
      <c r="Q82" s="202"/>
      <c r="R82" s="202"/>
      <c r="S82" s="202"/>
      <c r="T82" s="202"/>
      <c r="U82" s="202"/>
      <c r="V82" s="202"/>
      <c r="W82" s="202"/>
      <c r="X82" s="202"/>
      <c r="Y82" s="202"/>
    </row>
    <row r="83" spans="1:25">
      <c r="A83" s="13"/>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c r="A84" s="13"/>
      <c r="B84" s="24"/>
      <c r="C84" s="100" t="s">
        <v>566</v>
      </c>
      <c r="D84" s="100"/>
      <c r="E84" s="100"/>
      <c r="F84" s="24"/>
      <c r="G84" s="100" t="s">
        <v>568</v>
      </c>
      <c r="H84" s="100"/>
      <c r="I84" s="100"/>
      <c r="J84" s="24"/>
      <c r="K84" s="100" t="s">
        <v>570</v>
      </c>
      <c r="L84" s="100"/>
      <c r="M84" s="100"/>
      <c r="N84" s="24"/>
      <c r="O84" s="100" t="s">
        <v>572</v>
      </c>
      <c r="P84" s="100"/>
      <c r="Q84" s="100"/>
      <c r="R84" s="24"/>
      <c r="S84" s="100" t="s">
        <v>573</v>
      </c>
      <c r="T84" s="100"/>
      <c r="U84" s="100"/>
      <c r="V84" s="24"/>
      <c r="W84" s="100" t="s">
        <v>574</v>
      </c>
      <c r="X84" s="100"/>
      <c r="Y84" s="100"/>
    </row>
    <row r="85" spans="1:25" ht="15.75" thickBot="1">
      <c r="A85" s="13"/>
      <c r="B85" s="24"/>
      <c r="C85" s="98" t="s">
        <v>567</v>
      </c>
      <c r="D85" s="98"/>
      <c r="E85" s="98"/>
      <c r="F85" s="24"/>
      <c r="G85" s="98" t="s">
        <v>569</v>
      </c>
      <c r="H85" s="98"/>
      <c r="I85" s="98"/>
      <c r="J85" s="24"/>
      <c r="K85" s="98" t="s">
        <v>571</v>
      </c>
      <c r="L85" s="98"/>
      <c r="M85" s="98"/>
      <c r="N85" s="24"/>
      <c r="O85" s="98" t="s">
        <v>571</v>
      </c>
      <c r="P85" s="98"/>
      <c r="Q85" s="98"/>
      <c r="R85" s="24"/>
      <c r="S85" s="98"/>
      <c r="T85" s="98"/>
      <c r="U85" s="98"/>
      <c r="V85" s="24"/>
      <c r="W85" s="98"/>
      <c r="X85" s="98"/>
      <c r="Y85" s="98"/>
    </row>
    <row r="86" spans="1:25" ht="15.75" thickTop="1">
      <c r="A86" s="13"/>
      <c r="B86" s="105" t="s">
        <v>64</v>
      </c>
      <c r="C86" s="138" t="s">
        <v>165</v>
      </c>
      <c r="D86" s="136" t="s">
        <v>207</v>
      </c>
      <c r="E86" s="32"/>
      <c r="F86" s="28"/>
      <c r="G86" s="138" t="s">
        <v>165</v>
      </c>
      <c r="H86" s="135">
        <v>227225</v>
      </c>
      <c r="I86" s="32"/>
      <c r="J86" s="28"/>
      <c r="K86" s="138" t="s">
        <v>165</v>
      </c>
      <c r="L86" s="135">
        <v>249377</v>
      </c>
      <c r="M86" s="32"/>
      <c r="N86" s="28"/>
      <c r="O86" s="138" t="s">
        <v>165</v>
      </c>
      <c r="P86" s="135">
        <v>2808</v>
      </c>
      <c r="Q86" s="32"/>
      <c r="R86" s="28"/>
      <c r="S86" s="138" t="s">
        <v>165</v>
      </c>
      <c r="T86" s="136" t="s">
        <v>207</v>
      </c>
      <c r="U86" s="32"/>
      <c r="V86" s="28"/>
      <c r="W86" s="138" t="s">
        <v>165</v>
      </c>
      <c r="X86" s="135">
        <v>479410</v>
      </c>
      <c r="Y86" s="32"/>
    </row>
    <row r="87" spans="1:25">
      <c r="A87" s="13"/>
      <c r="B87" s="105"/>
      <c r="C87" s="199"/>
      <c r="D87" s="197"/>
      <c r="E87" s="62"/>
      <c r="F87" s="28"/>
      <c r="G87" s="199"/>
      <c r="H87" s="198"/>
      <c r="I87" s="62"/>
      <c r="J87" s="28"/>
      <c r="K87" s="199"/>
      <c r="L87" s="198"/>
      <c r="M87" s="62"/>
      <c r="N87" s="28"/>
      <c r="O87" s="199"/>
      <c r="P87" s="198"/>
      <c r="Q87" s="62"/>
      <c r="R87" s="28"/>
      <c r="S87" s="199"/>
      <c r="T87" s="197"/>
      <c r="U87" s="62"/>
      <c r="V87" s="28"/>
      <c r="W87" s="199"/>
      <c r="X87" s="198"/>
      <c r="Y87" s="62"/>
    </row>
    <row r="88" spans="1:25">
      <c r="A88" s="13"/>
      <c r="B88" s="99" t="s">
        <v>65</v>
      </c>
      <c r="C88" s="103" t="s">
        <v>207</v>
      </c>
      <c r="D88" s="103"/>
      <c r="E88" s="24"/>
      <c r="F88" s="24"/>
      <c r="G88" s="110">
        <v>194081</v>
      </c>
      <c r="H88" s="110"/>
      <c r="I88" s="24"/>
      <c r="J88" s="24"/>
      <c r="K88" s="110">
        <v>203786</v>
      </c>
      <c r="L88" s="110"/>
      <c r="M88" s="24"/>
      <c r="N88" s="24"/>
      <c r="O88" s="110">
        <v>1569</v>
      </c>
      <c r="P88" s="110"/>
      <c r="Q88" s="24"/>
      <c r="R88" s="24"/>
      <c r="S88" s="103" t="s">
        <v>207</v>
      </c>
      <c r="T88" s="103"/>
      <c r="U88" s="24"/>
      <c r="V88" s="24"/>
      <c r="W88" s="110">
        <v>399436</v>
      </c>
      <c r="X88" s="110"/>
      <c r="Y88" s="24"/>
    </row>
    <row r="89" spans="1:25">
      <c r="A89" s="13"/>
      <c r="B89" s="99"/>
      <c r="C89" s="103"/>
      <c r="D89" s="103"/>
      <c r="E89" s="24"/>
      <c r="F89" s="24"/>
      <c r="G89" s="110"/>
      <c r="H89" s="110"/>
      <c r="I89" s="24"/>
      <c r="J89" s="24"/>
      <c r="K89" s="110"/>
      <c r="L89" s="110"/>
      <c r="M89" s="24"/>
      <c r="N89" s="24"/>
      <c r="O89" s="110"/>
      <c r="P89" s="110"/>
      <c r="Q89" s="24"/>
      <c r="R89" s="24"/>
      <c r="S89" s="103"/>
      <c r="T89" s="103"/>
      <c r="U89" s="24"/>
      <c r="V89" s="24"/>
      <c r="W89" s="110"/>
      <c r="X89" s="110"/>
      <c r="Y89" s="24"/>
    </row>
    <row r="90" spans="1:25">
      <c r="A90" s="13"/>
      <c r="B90" s="105" t="s">
        <v>66</v>
      </c>
      <c r="C90" s="108" t="s">
        <v>207</v>
      </c>
      <c r="D90" s="108"/>
      <c r="E90" s="28"/>
      <c r="F90" s="28"/>
      <c r="G90" s="107">
        <v>33898</v>
      </c>
      <c r="H90" s="107"/>
      <c r="I90" s="28"/>
      <c r="J90" s="28"/>
      <c r="K90" s="107">
        <v>21601</v>
      </c>
      <c r="L90" s="107"/>
      <c r="M90" s="28"/>
      <c r="N90" s="28"/>
      <c r="O90" s="108">
        <v>341</v>
      </c>
      <c r="P90" s="108"/>
      <c r="Q90" s="28"/>
      <c r="R90" s="28"/>
      <c r="S90" s="108" t="s">
        <v>207</v>
      </c>
      <c r="T90" s="108"/>
      <c r="U90" s="28"/>
      <c r="V90" s="28"/>
      <c r="W90" s="107">
        <v>55840</v>
      </c>
      <c r="X90" s="107"/>
      <c r="Y90" s="28"/>
    </row>
    <row r="91" spans="1:25">
      <c r="A91" s="13"/>
      <c r="B91" s="105"/>
      <c r="C91" s="108"/>
      <c r="D91" s="108"/>
      <c r="E91" s="28"/>
      <c r="F91" s="28"/>
      <c r="G91" s="107"/>
      <c r="H91" s="107"/>
      <c r="I91" s="28"/>
      <c r="J91" s="28"/>
      <c r="K91" s="107"/>
      <c r="L91" s="107"/>
      <c r="M91" s="28"/>
      <c r="N91" s="28"/>
      <c r="O91" s="108"/>
      <c r="P91" s="108"/>
      <c r="Q91" s="28"/>
      <c r="R91" s="28"/>
      <c r="S91" s="108"/>
      <c r="T91" s="108"/>
      <c r="U91" s="28"/>
      <c r="V91" s="28"/>
      <c r="W91" s="107"/>
      <c r="X91" s="107"/>
      <c r="Y91" s="28"/>
    </row>
    <row r="92" spans="1:25">
      <c r="A92" s="13"/>
      <c r="B92" s="99" t="s">
        <v>67</v>
      </c>
      <c r="C92" s="103" t="s">
        <v>207</v>
      </c>
      <c r="D92" s="103"/>
      <c r="E92" s="24"/>
      <c r="F92" s="24"/>
      <c r="G92" s="103">
        <v>185</v>
      </c>
      <c r="H92" s="103"/>
      <c r="I92" s="24"/>
      <c r="J92" s="24"/>
      <c r="K92" s="110">
        <v>3131</v>
      </c>
      <c r="L92" s="110"/>
      <c r="M92" s="24"/>
      <c r="N92" s="24"/>
      <c r="O92" s="103">
        <v>133</v>
      </c>
      <c r="P92" s="103"/>
      <c r="Q92" s="24"/>
      <c r="R92" s="24"/>
      <c r="S92" s="103" t="s">
        <v>207</v>
      </c>
      <c r="T92" s="103"/>
      <c r="U92" s="24"/>
      <c r="V92" s="24"/>
      <c r="W92" s="110">
        <v>3449</v>
      </c>
      <c r="X92" s="110"/>
      <c r="Y92" s="24"/>
    </row>
    <row r="93" spans="1:25">
      <c r="A93" s="13"/>
      <c r="B93" s="99"/>
      <c r="C93" s="103"/>
      <c r="D93" s="103"/>
      <c r="E93" s="24"/>
      <c r="F93" s="24"/>
      <c r="G93" s="103"/>
      <c r="H93" s="103"/>
      <c r="I93" s="24"/>
      <c r="J93" s="24"/>
      <c r="K93" s="110"/>
      <c r="L93" s="110"/>
      <c r="M93" s="24"/>
      <c r="N93" s="24"/>
      <c r="O93" s="103"/>
      <c r="P93" s="103"/>
      <c r="Q93" s="24"/>
      <c r="R93" s="24"/>
      <c r="S93" s="103"/>
      <c r="T93" s="103"/>
      <c r="U93" s="24"/>
      <c r="V93" s="24"/>
      <c r="W93" s="110"/>
      <c r="X93" s="110"/>
      <c r="Y93" s="24"/>
    </row>
    <row r="94" spans="1:25">
      <c r="A94" s="13"/>
      <c r="B94" s="105" t="s">
        <v>68</v>
      </c>
      <c r="C94" s="108" t="s">
        <v>207</v>
      </c>
      <c r="D94" s="108"/>
      <c r="E94" s="28"/>
      <c r="F94" s="28"/>
      <c r="G94" s="107">
        <v>6517</v>
      </c>
      <c r="H94" s="107"/>
      <c r="I94" s="28"/>
      <c r="J94" s="28"/>
      <c r="K94" s="108">
        <v>821</v>
      </c>
      <c r="L94" s="108"/>
      <c r="M94" s="28"/>
      <c r="N94" s="28"/>
      <c r="O94" s="108" t="s">
        <v>207</v>
      </c>
      <c r="P94" s="108"/>
      <c r="Q94" s="28"/>
      <c r="R94" s="28"/>
      <c r="S94" s="108" t="s">
        <v>207</v>
      </c>
      <c r="T94" s="108"/>
      <c r="U94" s="28"/>
      <c r="V94" s="28"/>
      <c r="W94" s="107">
        <v>7338</v>
      </c>
      <c r="X94" s="107"/>
      <c r="Y94" s="28"/>
    </row>
    <row r="95" spans="1:25" ht="15.75" thickBot="1">
      <c r="A95" s="13"/>
      <c r="B95" s="105"/>
      <c r="C95" s="113"/>
      <c r="D95" s="113"/>
      <c r="E95" s="66"/>
      <c r="F95" s="28"/>
      <c r="G95" s="118"/>
      <c r="H95" s="118"/>
      <c r="I95" s="66"/>
      <c r="J95" s="28"/>
      <c r="K95" s="113"/>
      <c r="L95" s="113"/>
      <c r="M95" s="66"/>
      <c r="N95" s="28"/>
      <c r="O95" s="113"/>
      <c r="P95" s="113"/>
      <c r="Q95" s="66"/>
      <c r="R95" s="28"/>
      <c r="S95" s="113"/>
      <c r="T95" s="113"/>
      <c r="U95" s="66"/>
      <c r="V95" s="28"/>
      <c r="W95" s="118"/>
      <c r="X95" s="118"/>
      <c r="Y95" s="66"/>
    </row>
    <row r="96" spans="1:25" ht="15.75" thickTop="1">
      <c r="A96" s="13"/>
      <c r="B96" s="203" t="s">
        <v>592</v>
      </c>
      <c r="C96" s="104" t="s">
        <v>207</v>
      </c>
      <c r="D96" s="104"/>
      <c r="E96" s="68"/>
      <c r="F96" s="24"/>
      <c r="G96" s="104" t="s">
        <v>593</v>
      </c>
      <c r="H96" s="104"/>
      <c r="I96" s="117" t="s">
        <v>183</v>
      </c>
      <c r="J96" s="24"/>
      <c r="K96" s="116">
        <v>20038</v>
      </c>
      <c r="L96" s="116"/>
      <c r="M96" s="68"/>
      <c r="N96" s="24"/>
      <c r="O96" s="104">
        <v>765</v>
      </c>
      <c r="P96" s="104"/>
      <c r="Q96" s="68"/>
      <c r="R96" s="24"/>
      <c r="S96" s="104" t="s">
        <v>207</v>
      </c>
      <c r="T96" s="104"/>
      <c r="U96" s="68"/>
      <c r="V96" s="24"/>
      <c r="W96" s="116">
        <v>13347</v>
      </c>
      <c r="X96" s="116"/>
      <c r="Y96" s="68"/>
    </row>
    <row r="97" spans="1:25">
      <c r="A97" s="13"/>
      <c r="B97" s="203"/>
      <c r="C97" s="103"/>
      <c r="D97" s="103"/>
      <c r="E97" s="24"/>
      <c r="F97" s="24"/>
      <c r="G97" s="103"/>
      <c r="H97" s="103"/>
      <c r="I97" s="99"/>
      <c r="J97" s="24"/>
      <c r="K97" s="110"/>
      <c r="L97" s="110"/>
      <c r="M97" s="24"/>
      <c r="N97" s="24"/>
      <c r="O97" s="103"/>
      <c r="P97" s="103"/>
      <c r="Q97" s="24"/>
      <c r="R97" s="24"/>
      <c r="S97" s="103"/>
      <c r="T97" s="103"/>
      <c r="U97" s="24"/>
      <c r="V97" s="24"/>
      <c r="W97" s="110"/>
      <c r="X97" s="110"/>
      <c r="Y97" s="24"/>
    </row>
    <row r="98" spans="1:25">
      <c r="A98" s="13"/>
      <c r="B98" s="105" t="s">
        <v>70</v>
      </c>
      <c r="C98" s="108" t="s">
        <v>207</v>
      </c>
      <c r="D98" s="108"/>
      <c r="E98" s="28"/>
      <c r="F98" s="28"/>
      <c r="G98" s="107">
        <v>26519</v>
      </c>
      <c r="H98" s="107"/>
      <c r="I98" s="28"/>
      <c r="J98" s="28"/>
      <c r="K98" s="108">
        <v>147</v>
      </c>
      <c r="L98" s="108"/>
      <c r="M98" s="28"/>
      <c r="N98" s="28"/>
      <c r="O98" s="108" t="s">
        <v>207</v>
      </c>
      <c r="P98" s="108"/>
      <c r="Q98" s="28"/>
      <c r="R98" s="28"/>
      <c r="S98" s="108" t="s">
        <v>207</v>
      </c>
      <c r="T98" s="108"/>
      <c r="U98" s="28"/>
      <c r="V98" s="28"/>
      <c r="W98" s="107">
        <v>26666</v>
      </c>
      <c r="X98" s="107"/>
      <c r="Y98" s="28"/>
    </row>
    <row r="99" spans="1:25">
      <c r="A99" s="13"/>
      <c r="B99" s="105"/>
      <c r="C99" s="108"/>
      <c r="D99" s="108"/>
      <c r="E99" s="28"/>
      <c r="F99" s="28"/>
      <c r="G99" s="107"/>
      <c r="H99" s="107"/>
      <c r="I99" s="28"/>
      <c r="J99" s="28"/>
      <c r="K99" s="108"/>
      <c r="L99" s="108"/>
      <c r="M99" s="28"/>
      <c r="N99" s="28"/>
      <c r="O99" s="108"/>
      <c r="P99" s="108"/>
      <c r="Q99" s="28"/>
      <c r="R99" s="28"/>
      <c r="S99" s="108"/>
      <c r="T99" s="108"/>
      <c r="U99" s="28"/>
      <c r="V99" s="28"/>
      <c r="W99" s="107"/>
      <c r="X99" s="107"/>
      <c r="Y99" s="28"/>
    </row>
    <row r="100" spans="1:25">
      <c r="A100" s="13"/>
      <c r="B100" s="99" t="s">
        <v>594</v>
      </c>
      <c r="C100" s="103" t="s">
        <v>207</v>
      </c>
      <c r="D100" s="103"/>
      <c r="E100" s="24"/>
      <c r="F100" s="24"/>
      <c r="G100" s="103" t="s">
        <v>595</v>
      </c>
      <c r="H100" s="103"/>
      <c r="I100" s="99" t="s">
        <v>183</v>
      </c>
      <c r="J100" s="24"/>
      <c r="K100" s="103">
        <v>216</v>
      </c>
      <c r="L100" s="103"/>
      <c r="M100" s="24"/>
      <c r="N100" s="24"/>
      <c r="O100" s="103" t="s">
        <v>207</v>
      </c>
      <c r="P100" s="103"/>
      <c r="Q100" s="24"/>
      <c r="R100" s="24"/>
      <c r="S100" s="103" t="s">
        <v>207</v>
      </c>
      <c r="T100" s="103"/>
      <c r="U100" s="24"/>
      <c r="V100" s="24"/>
      <c r="W100" s="103" t="s">
        <v>207</v>
      </c>
      <c r="X100" s="103"/>
      <c r="Y100" s="24"/>
    </row>
    <row r="101" spans="1:25">
      <c r="A101" s="13"/>
      <c r="B101" s="99"/>
      <c r="C101" s="103"/>
      <c r="D101" s="103"/>
      <c r="E101" s="24"/>
      <c r="F101" s="24"/>
      <c r="G101" s="103"/>
      <c r="H101" s="103"/>
      <c r="I101" s="99"/>
      <c r="J101" s="24"/>
      <c r="K101" s="103"/>
      <c r="L101" s="103"/>
      <c r="M101" s="24"/>
      <c r="N101" s="24"/>
      <c r="O101" s="103"/>
      <c r="P101" s="103"/>
      <c r="Q101" s="24"/>
      <c r="R101" s="24"/>
      <c r="S101" s="103"/>
      <c r="T101" s="103"/>
      <c r="U101" s="24"/>
      <c r="V101" s="24"/>
      <c r="W101" s="103"/>
      <c r="X101" s="103"/>
      <c r="Y101" s="24"/>
    </row>
    <row r="102" spans="1:25">
      <c r="A102" s="13"/>
      <c r="B102" s="105" t="s">
        <v>71</v>
      </c>
      <c r="C102" s="108" t="s">
        <v>207</v>
      </c>
      <c r="D102" s="108"/>
      <c r="E102" s="28"/>
      <c r="F102" s="28"/>
      <c r="G102" s="107">
        <v>26480</v>
      </c>
      <c r="H102" s="107"/>
      <c r="I102" s="28"/>
      <c r="J102" s="28"/>
      <c r="K102" s="108" t="s">
        <v>207</v>
      </c>
      <c r="L102" s="108"/>
      <c r="M102" s="28"/>
      <c r="N102" s="28"/>
      <c r="O102" s="108" t="s">
        <v>207</v>
      </c>
      <c r="P102" s="108"/>
      <c r="Q102" s="28"/>
      <c r="R102" s="28"/>
      <c r="S102" s="108" t="s">
        <v>207</v>
      </c>
      <c r="T102" s="108"/>
      <c r="U102" s="28"/>
      <c r="V102" s="28"/>
      <c r="W102" s="107">
        <v>26480</v>
      </c>
      <c r="X102" s="107"/>
      <c r="Y102" s="28"/>
    </row>
    <row r="103" spans="1:25">
      <c r="A103" s="13"/>
      <c r="B103" s="105"/>
      <c r="C103" s="108"/>
      <c r="D103" s="108"/>
      <c r="E103" s="28"/>
      <c r="F103" s="28"/>
      <c r="G103" s="107"/>
      <c r="H103" s="107"/>
      <c r="I103" s="28"/>
      <c r="J103" s="28"/>
      <c r="K103" s="108"/>
      <c r="L103" s="108"/>
      <c r="M103" s="28"/>
      <c r="N103" s="28"/>
      <c r="O103" s="108"/>
      <c r="P103" s="108"/>
      <c r="Q103" s="28"/>
      <c r="R103" s="28"/>
      <c r="S103" s="108"/>
      <c r="T103" s="108"/>
      <c r="U103" s="28"/>
      <c r="V103" s="28"/>
      <c r="W103" s="107"/>
      <c r="X103" s="107"/>
      <c r="Y103" s="28"/>
    </row>
    <row r="104" spans="1:25">
      <c r="A104" s="13"/>
      <c r="B104" s="99" t="s">
        <v>72</v>
      </c>
      <c r="C104" s="103" t="s">
        <v>207</v>
      </c>
      <c r="D104" s="103"/>
      <c r="E104" s="24"/>
      <c r="F104" s="24"/>
      <c r="G104" s="103">
        <v>409</v>
      </c>
      <c r="H104" s="103"/>
      <c r="I104" s="24"/>
      <c r="J104" s="24"/>
      <c r="K104" s="103" t="s">
        <v>596</v>
      </c>
      <c r="L104" s="103"/>
      <c r="M104" s="99" t="s">
        <v>183</v>
      </c>
      <c r="N104" s="24"/>
      <c r="O104" s="103">
        <v>22</v>
      </c>
      <c r="P104" s="103"/>
      <c r="Q104" s="24"/>
      <c r="R104" s="24"/>
      <c r="S104" s="103" t="s">
        <v>207</v>
      </c>
      <c r="T104" s="103"/>
      <c r="U104" s="24"/>
      <c r="V104" s="24"/>
      <c r="W104" s="103">
        <v>212</v>
      </c>
      <c r="X104" s="103"/>
      <c r="Y104" s="24"/>
    </row>
    <row r="105" spans="1:25" ht="15.75" thickBot="1">
      <c r="A105" s="13"/>
      <c r="B105" s="99"/>
      <c r="C105" s="134"/>
      <c r="D105" s="134"/>
      <c r="E105" s="64"/>
      <c r="F105" s="24"/>
      <c r="G105" s="134"/>
      <c r="H105" s="134"/>
      <c r="I105" s="64"/>
      <c r="J105" s="24"/>
      <c r="K105" s="134"/>
      <c r="L105" s="134"/>
      <c r="M105" s="137"/>
      <c r="N105" s="24"/>
      <c r="O105" s="134"/>
      <c r="P105" s="134"/>
      <c r="Q105" s="64"/>
      <c r="R105" s="24"/>
      <c r="S105" s="134"/>
      <c r="T105" s="134"/>
      <c r="U105" s="64"/>
      <c r="V105" s="24"/>
      <c r="W105" s="134"/>
      <c r="X105" s="134"/>
      <c r="Y105" s="64"/>
    </row>
    <row r="106" spans="1:25" ht="18.75" customHeight="1" thickTop="1">
      <c r="A106" s="13"/>
      <c r="B106" s="105" t="s">
        <v>597</v>
      </c>
      <c r="C106" s="136" t="s">
        <v>207</v>
      </c>
      <c r="D106" s="136"/>
      <c r="E106" s="32"/>
      <c r="F106" s="28"/>
      <c r="G106" s="136" t="s">
        <v>598</v>
      </c>
      <c r="H106" s="136"/>
      <c r="I106" s="138" t="s">
        <v>183</v>
      </c>
      <c r="J106" s="28"/>
      <c r="K106" s="135">
        <v>19894</v>
      </c>
      <c r="L106" s="135"/>
      <c r="M106" s="32"/>
      <c r="N106" s="28"/>
      <c r="O106" s="136">
        <v>743</v>
      </c>
      <c r="P106" s="136"/>
      <c r="Q106" s="32"/>
      <c r="R106" s="28"/>
      <c r="S106" s="136" t="s">
        <v>207</v>
      </c>
      <c r="T106" s="136"/>
      <c r="U106" s="32"/>
      <c r="V106" s="28"/>
      <c r="W106" s="136" t="s">
        <v>599</v>
      </c>
      <c r="X106" s="136"/>
      <c r="Y106" s="138" t="s">
        <v>183</v>
      </c>
    </row>
    <row r="107" spans="1:25">
      <c r="A107" s="13"/>
      <c r="B107" s="105"/>
      <c r="C107" s="108"/>
      <c r="D107" s="108"/>
      <c r="E107" s="28"/>
      <c r="F107" s="28"/>
      <c r="G107" s="108"/>
      <c r="H107" s="108"/>
      <c r="I107" s="105"/>
      <c r="J107" s="28"/>
      <c r="K107" s="107"/>
      <c r="L107" s="107"/>
      <c r="M107" s="28"/>
      <c r="N107" s="28"/>
      <c r="O107" s="108"/>
      <c r="P107" s="108"/>
      <c r="Q107" s="28"/>
      <c r="R107" s="28"/>
      <c r="S107" s="108"/>
      <c r="T107" s="108"/>
      <c r="U107" s="28"/>
      <c r="V107" s="28"/>
      <c r="W107" s="108"/>
      <c r="X107" s="108"/>
      <c r="Y107" s="105"/>
    </row>
    <row r="108" spans="1:25">
      <c r="A108" s="13"/>
      <c r="B108" s="99" t="s">
        <v>74</v>
      </c>
      <c r="C108" s="103" t="s">
        <v>207</v>
      </c>
      <c r="D108" s="103"/>
      <c r="E108" s="24"/>
      <c r="F108" s="24"/>
      <c r="G108" s="103" t="s">
        <v>600</v>
      </c>
      <c r="H108" s="103"/>
      <c r="I108" s="99" t="s">
        <v>183</v>
      </c>
      <c r="J108" s="24"/>
      <c r="K108" s="103" t="s">
        <v>601</v>
      </c>
      <c r="L108" s="103"/>
      <c r="M108" s="99" t="s">
        <v>183</v>
      </c>
      <c r="N108" s="24"/>
      <c r="O108" s="103">
        <v>139</v>
      </c>
      <c r="P108" s="103"/>
      <c r="Q108" s="24"/>
      <c r="R108" s="24"/>
      <c r="S108" s="103" t="s">
        <v>207</v>
      </c>
      <c r="T108" s="103"/>
      <c r="U108" s="24"/>
      <c r="V108" s="24"/>
      <c r="W108" s="103" t="s">
        <v>602</v>
      </c>
      <c r="X108" s="103"/>
      <c r="Y108" s="99" t="s">
        <v>183</v>
      </c>
    </row>
    <row r="109" spans="1:25" ht="15.75" thickBot="1">
      <c r="A109" s="13"/>
      <c r="B109" s="99"/>
      <c r="C109" s="134"/>
      <c r="D109" s="134"/>
      <c r="E109" s="64"/>
      <c r="F109" s="24"/>
      <c r="G109" s="134"/>
      <c r="H109" s="134"/>
      <c r="I109" s="137"/>
      <c r="J109" s="24"/>
      <c r="K109" s="134"/>
      <c r="L109" s="134"/>
      <c r="M109" s="137"/>
      <c r="N109" s="24"/>
      <c r="O109" s="134"/>
      <c r="P109" s="134"/>
      <c r="Q109" s="64"/>
      <c r="R109" s="24"/>
      <c r="S109" s="134"/>
      <c r="T109" s="134"/>
      <c r="U109" s="64"/>
      <c r="V109" s="24"/>
      <c r="W109" s="134"/>
      <c r="X109" s="134"/>
      <c r="Y109" s="137"/>
    </row>
    <row r="110" spans="1:25" ht="15.75" thickTop="1">
      <c r="A110" s="13"/>
      <c r="B110" s="105" t="s">
        <v>603</v>
      </c>
      <c r="C110" s="136" t="s">
        <v>207</v>
      </c>
      <c r="D110" s="136"/>
      <c r="E110" s="32"/>
      <c r="F110" s="28"/>
      <c r="G110" s="136" t="s">
        <v>604</v>
      </c>
      <c r="H110" s="136"/>
      <c r="I110" s="138" t="s">
        <v>183</v>
      </c>
      <c r="J110" s="28"/>
      <c r="K110" s="135">
        <v>20146</v>
      </c>
      <c r="L110" s="135"/>
      <c r="M110" s="32"/>
      <c r="N110" s="28"/>
      <c r="O110" s="136">
        <v>604</v>
      </c>
      <c r="P110" s="136"/>
      <c r="Q110" s="32"/>
      <c r="R110" s="28"/>
      <c r="S110" s="136" t="s">
        <v>207</v>
      </c>
      <c r="T110" s="136"/>
      <c r="U110" s="32"/>
      <c r="V110" s="28"/>
      <c r="W110" s="136" t="s">
        <v>521</v>
      </c>
      <c r="X110" s="136"/>
      <c r="Y110" s="138" t="s">
        <v>183</v>
      </c>
    </row>
    <row r="111" spans="1:25">
      <c r="A111" s="13"/>
      <c r="B111" s="105"/>
      <c r="C111" s="108"/>
      <c r="D111" s="108"/>
      <c r="E111" s="28"/>
      <c r="F111" s="28"/>
      <c r="G111" s="108"/>
      <c r="H111" s="108"/>
      <c r="I111" s="105"/>
      <c r="J111" s="28"/>
      <c r="K111" s="107"/>
      <c r="L111" s="107"/>
      <c r="M111" s="28"/>
      <c r="N111" s="28"/>
      <c r="O111" s="108"/>
      <c r="P111" s="108"/>
      <c r="Q111" s="28"/>
      <c r="R111" s="28"/>
      <c r="S111" s="108"/>
      <c r="T111" s="108"/>
      <c r="U111" s="28"/>
      <c r="V111" s="28"/>
      <c r="W111" s="108"/>
      <c r="X111" s="108"/>
      <c r="Y111" s="105"/>
    </row>
    <row r="112" spans="1:25">
      <c r="A112" s="13"/>
      <c r="B112" s="99" t="s">
        <v>605</v>
      </c>
      <c r="C112" s="103" t="s">
        <v>523</v>
      </c>
      <c r="D112" s="103"/>
      <c r="E112" s="99" t="s">
        <v>183</v>
      </c>
      <c r="F112" s="24"/>
      <c r="G112" s="110">
        <v>21306</v>
      </c>
      <c r="H112" s="110"/>
      <c r="I112" s="24"/>
      <c r="J112" s="24"/>
      <c r="K112" s="103">
        <v>604</v>
      </c>
      <c r="L112" s="103"/>
      <c r="M112" s="24"/>
      <c r="N112" s="24"/>
      <c r="O112" s="103" t="s">
        <v>207</v>
      </c>
      <c r="P112" s="103"/>
      <c r="Q112" s="24"/>
      <c r="R112" s="24"/>
      <c r="S112" s="110">
        <v>16727</v>
      </c>
      <c r="T112" s="110"/>
      <c r="U112" s="24"/>
      <c r="V112" s="24"/>
      <c r="W112" s="103" t="s">
        <v>207</v>
      </c>
      <c r="X112" s="103"/>
      <c r="Y112" s="24"/>
    </row>
    <row r="113" spans="1:25" ht="15.75" thickBot="1">
      <c r="A113" s="13"/>
      <c r="B113" s="99"/>
      <c r="C113" s="134"/>
      <c r="D113" s="134"/>
      <c r="E113" s="137"/>
      <c r="F113" s="24"/>
      <c r="G113" s="133"/>
      <c r="H113" s="133"/>
      <c r="I113" s="64"/>
      <c r="J113" s="24"/>
      <c r="K113" s="134"/>
      <c r="L113" s="134"/>
      <c r="M113" s="64"/>
      <c r="N113" s="24"/>
      <c r="O113" s="134"/>
      <c r="P113" s="134"/>
      <c r="Q113" s="64"/>
      <c r="R113" s="24"/>
      <c r="S113" s="133"/>
      <c r="T113" s="133"/>
      <c r="U113" s="64"/>
      <c r="V113" s="24"/>
      <c r="W113" s="134"/>
      <c r="X113" s="134"/>
      <c r="Y113" s="64"/>
    </row>
    <row r="114" spans="1:25" ht="15.75" thickTop="1">
      <c r="A114" s="13"/>
      <c r="B114" s="105" t="s">
        <v>606</v>
      </c>
      <c r="C114" s="136" t="s">
        <v>523</v>
      </c>
      <c r="D114" s="136"/>
      <c r="E114" s="138" t="s">
        <v>183</v>
      </c>
      <c r="F114" s="28"/>
      <c r="G114" s="136" t="s">
        <v>607</v>
      </c>
      <c r="H114" s="136"/>
      <c r="I114" s="138" t="s">
        <v>183</v>
      </c>
      <c r="J114" s="28"/>
      <c r="K114" s="135">
        <v>20750</v>
      </c>
      <c r="L114" s="135"/>
      <c r="M114" s="32"/>
      <c r="N114" s="28"/>
      <c r="O114" s="136">
        <v>604</v>
      </c>
      <c r="P114" s="136"/>
      <c r="Q114" s="32"/>
      <c r="R114" s="28"/>
      <c r="S114" s="135">
        <v>16727</v>
      </c>
      <c r="T114" s="135"/>
      <c r="U114" s="32"/>
      <c r="V114" s="28"/>
      <c r="W114" s="136" t="s">
        <v>521</v>
      </c>
      <c r="X114" s="136"/>
      <c r="Y114" s="138" t="s">
        <v>183</v>
      </c>
    </row>
    <row r="115" spans="1:25">
      <c r="A115" s="13"/>
      <c r="B115" s="105"/>
      <c r="C115" s="108"/>
      <c r="D115" s="108"/>
      <c r="E115" s="105"/>
      <c r="F115" s="28"/>
      <c r="G115" s="108"/>
      <c r="H115" s="108"/>
      <c r="I115" s="105"/>
      <c r="J115" s="28"/>
      <c r="K115" s="107"/>
      <c r="L115" s="107"/>
      <c r="M115" s="28"/>
      <c r="N115" s="28"/>
      <c r="O115" s="108"/>
      <c r="P115" s="108"/>
      <c r="Q115" s="28"/>
      <c r="R115" s="28"/>
      <c r="S115" s="198"/>
      <c r="T115" s="198"/>
      <c r="U115" s="62"/>
      <c r="V115" s="28"/>
      <c r="W115" s="108"/>
      <c r="X115" s="108"/>
      <c r="Y115" s="105"/>
    </row>
    <row r="116" spans="1:25">
      <c r="A116" s="13"/>
      <c r="B116" s="99" t="s">
        <v>76</v>
      </c>
      <c r="C116" s="103" t="s">
        <v>207</v>
      </c>
      <c r="D116" s="103"/>
      <c r="E116" s="24"/>
      <c r="F116" s="24"/>
      <c r="G116" s="103">
        <v>108</v>
      </c>
      <c r="H116" s="103"/>
      <c r="I116" s="24"/>
      <c r="J116" s="24"/>
      <c r="K116" s="103">
        <v>556</v>
      </c>
      <c r="L116" s="103"/>
      <c r="M116" s="24"/>
      <c r="N116" s="24"/>
      <c r="O116" s="103" t="s">
        <v>207</v>
      </c>
      <c r="P116" s="103"/>
      <c r="Q116" s="24"/>
      <c r="R116" s="24"/>
      <c r="S116" s="103" t="s">
        <v>207</v>
      </c>
      <c r="T116" s="103"/>
      <c r="U116" s="24"/>
      <c r="V116" s="24"/>
      <c r="W116" s="103">
        <v>664</v>
      </c>
      <c r="X116" s="103"/>
      <c r="Y116" s="24"/>
    </row>
    <row r="117" spans="1:25" ht="15.75" thickBot="1">
      <c r="A117" s="13"/>
      <c r="B117" s="99"/>
      <c r="C117" s="134"/>
      <c r="D117" s="134"/>
      <c r="E117" s="64"/>
      <c r="F117" s="24"/>
      <c r="G117" s="134"/>
      <c r="H117" s="134"/>
      <c r="I117" s="64"/>
      <c r="J117" s="24"/>
      <c r="K117" s="134"/>
      <c r="L117" s="134"/>
      <c r="M117" s="64"/>
      <c r="N117" s="24"/>
      <c r="O117" s="134"/>
      <c r="P117" s="134"/>
      <c r="Q117" s="64"/>
      <c r="R117" s="24"/>
      <c r="S117" s="134"/>
      <c r="T117" s="134"/>
      <c r="U117" s="64"/>
      <c r="V117" s="24"/>
      <c r="W117" s="134"/>
      <c r="X117" s="134"/>
      <c r="Y117" s="64"/>
    </row>
    <row r="118" spans="1:25" ht="15.75" thickTop="1">
      <c r="A118" s="13"/>
      <c r="B118" s="105" t="s">
        <v>608</v>
      </c>
      <c r="C118" s="136" t="s">
        <v>523</v>
      </c>
      <c r="D118" s="136"/>
      <c r="E118" s="138" t="s">
        <v>183</v>
      </c>
      <c r="F118" s="28"/>
      <c r="G118" s="136" t="s">
        <v>523</v>
      </c>
      <c r="H118" s="136"/>
      <c r="I118" s="138" t="s">
        <v>183</v>
      </c>
      <c r="J118" s="28"/>
      <c r="K118" s="135">
        <v>21306</v>
      </c>
      <c r="L118" s="135"/>
      <c r="M118" s="32"/>
      <c r="N118" s="28"/>
      <c r="O118" s="136">
        <v>604</v>
      </c>
      <c r="P118" s="136"/>
      <c r="Q118" s="32"/>
      <c r="R118" s="28"/>
      <c r="S118" s="135">
        <v>16727</v>
      </c>
      <c r="T118" s="135"/>
      <c r="U118" s="32"/>
      <c r="V118" s="28"/>
      <c r="W118" s="136" t="s">
        <v>523</v>
      </c>
      <c r="X118" s="136"/>
      <c r="Y118" s="138" t="s">
        <v>183</v>
      </c>
    </row>
    <row r="119" spans="1:25">
      <c r="A119" s="13"/>
      <c r="B119" s="105"/>
      <c r="C119" s="108"/>
      <c r="D119" s="108"/>
      <c r="E119" s="105"/>
      <c r="F119" s="28"/>
      <c r="G119" s="108"/>
      <c r="H119" s="108"/>
      <c r="I119" s="105"/>
      <c r="J119" s="28"/>
      <c r="K119" s="107"/>
      <c r="L119" s="107"/>
      <c r="M119" s="28"/>
      <c r="N119" s="28"/>
      <c r="O119" s="108"/>
      <c r="P119" s="108"/>
      <c r="Q119" s="28"/>
      <c r="R119" s="28"/>
      <c r="S119" s="107"/>
      <c r="T119" s="107"/>
      <c r="U119" s="28"/>
      <c r="V119" s="28"/>
      <c r="W119" s="108"/>
      <c r="X119" s="108"/>
      <c r="Y119" s="105"/>
    </row>
    <row r="120" spans="1:25">
      <c r="A120" s="13"/>
      <c r="B120" s="94" t="s">
        <v>78</v>
      </c>
      <c r="C120" s="24"/>
      <c r="D120" s="24"/>
      <c r="E120" s="24"/>
      <c r="F120" s="17"/>
      <c r="G120" s="24"/>
      <c r="H120" s="24"/>
      <c r="I120" s="24"/>
      <c r="J120" s="17"/>
      <c r="K120" s="24"/>
      <c r="L120" s="24"/>
      <c r="M120" s="24"/>
      <c r="N120" s="17"/>
      <c r="O120" s="24"/>
      <c r="P120" s="24"/>
      <c r="Q120" s="24"/>
      <c r="R120" s="17"/>
      <c r="S120" s="24"/>
      <c r="T120" s="24"/>
      <c r="U120" s="24"/>
      <c r="V120" s="17"/>
      <c r="W120" s="24"/>
      <c r="X120" s="24"/>
      <c r="Y120" s="24"/>
    </row>
    <row r="121" spans="1:25">
      <c r="A121" s="13"/>
      <c r="B121" s="204" t="s">
        <v>609</v>
      </c>
      <c r="C121" s="107">
        <v>1125</v>
      </c>
      <c r="D121" s="107"/>
      <c r="E121" s="28"/>
      <c r="F121" s="28"/>
      <c r="G121" s="108">
        <v>645</v>
      </c>
      <c r="H121" s="108"/>
      <c r="I121" s="28"/>
      <c r="J121" s="28"/>
      <c r="K121" s="108" t="s">
        <v>610</v>
      </c>
      <c r="L121" s="108"/>
      <c r="M121" s="105" t="s">
        <v>183</v>
      </c>
      <c r="N121" s="28"/>
      <c r="O121" s="108" t="s">
        <v>207</v>
      </c>
      <c r="P121" s="108"/>
      <c r="Q121" s="28"/>
      <c r="R121" s="28"/>
      <c r="S121" s="108" t="s">
        <v>611</v>
      </c>
      <c r="T121" s="108"/>
      <c r="U121" s="105" t="s">
        <v>183</v>
      </c>
      <c r="V121" s="28"/>
      <c r="W121" s="108" t="s">
        <v>207</v>
      </c>
      <c r="X121" s="108"/>
      <c r="Y121" s="28"/>
    </row>
    <row r="122" spans="1:25">
      <c r="A122" s="13"/>
      <c r="B122" s="204"/>
      <c r="C122" s="107"/>
      <c r="D122" s="107"/>
      <c r="E122" s="28"/>
      <c r="F122" s="28"/>
      <c r="G122" s="108"/>
      <c r="H122" s="108"/>
      <c r="I122" s="28"/>
      <c r="J122" s="28"/>
      <c r="K122" s="108"/>
      <c r="L122" s="108"/>
      <c r="M122" s="105"/>
      <c r="N122" s="28"/>
      <c r="O122" s="108"/>
      <c r="P122" s="108"/>
      <c r="Q122" s="28"/>
      <c r="R122" s="28"/>
      <c r="S122" s="108"/>
      <c r="T122" s="108"/>
      <c r="U122" s="105"/>
      <c r="V122" s="28"/>
      <c r="W122" s="108"/>
      <c r="X122" s="108"/>
      <c r="Y122" s="28"/>
    </row>
    <row r="123" spans="1:25">
      <c r="A123" s="13"/>
      <c r="B123" s="203" t="s">
        <v>79</v>
      </c>
      <c r="C123" s="103" t="s">
        <v>207</v>
      </c>
      <c r="D123" s="103"/>
      <c r="E123" s="24"/>
      <c r="F123" s="24"/>
      <c r="G123" s="103">
        <v>480</v>
      </c>
      <c r="H123" s="103"/>
      <c r="I123" s="24"/>
      <c r="J123" s="24"/>
      <c r="K123" s="103" t="s">
        <v>207</v>
      </c>
      <c r="L123" s="103"/>
      <c r="M123" s="24"/>
      <c r="N123" s="24"/>
      <c r="O123" s="103" t="s">
        <v>207</v>
      </c>
      <c r="P123" s="103"/>
      <c r="Q123" s="24"/>
      <c r="R123" s="24"/>
      <c r="S123" s="103" t="s">
        <v>207</v>
      </c>
      <c r="T123" s="103"/>
      <c r="U123" s="24"/>
      <c r="V123" s="24"/>
      <c r="W123" s="103">
        <v>480</v>
      </c>
      <c r="X123" s="103"/>
      <c r="Y123" s="24"/>
    </row>
    <row r="124" spans="1:25">
      <c r="A124" s="13"/>
      <c r="B124" s="203"/>
      <c r="C124" s="103"/>
      <c r="D124" s="103"/>
      <c r="E124" s="24"/>
      <c r="F124" s="24"/>
      <c r="G124" s="103"/>
      <c r="H124" s="103"/>
      <c r="I124" s="24"/>
      <c r="J124" s="24"/>
      <c r="K124" s="103"/>
      <c r="L124" s="103"/>
      <c r="M124" s="24"/>
      <c r="N124" s="24"/>
      <c r="O124" s="103"/>
      <c r="P124" s="103"/>
      <c r="Q124" s="24"/>
      <c r="R124" s="24"/>
      <c r="S124" s="103"/>
      <c r="T124" s="103"/>
      <c r="U124" s="24"/>
      <c r="V124" s="24"/>
      <c r="W124" s="103"/>
      <c r="X124" s="103"/>
      <c r="Y124" s="24"/>
    </row>
    <row r="125" spans="1:25">
      <c r="A125" s="13"/>
      <c r="B125" s="204" t="s">
        <v>80</v>
      </c>
      <c r="C125" s="108" t="s">
        <v>207</v>
      </c>
      <c r="D125" s="108"/>
      <c r="E125" s="28"/>
      <c r="F125" s="28"/>
      <c r="G125" s="108" t="s">
        <v>207</v>
      </c>
      <c r="H125" s="108"/>
      <c r="I125" s="28"/>
      <c r="J125" s="28"/>
      <c r="K125" s="108">
        <v>682</v>
      </c>
      <c r="L125" s="108"/>
      <c r="M125" s="28"/>
      <c r="N125" s="28"/>
      <c r="O125" s="108" t="s">
        <v>610</v>
      </c>
      <c r="P125" s="108"/>
      <c r="Q125" s="105" t="s">
        <v>183</v>
      </c>
      <c r="R125" s="28"/>
      <c r="S125" s="108" t="s">
        <v>207</v>
      </c>
      <c r="T125" s="108"/>
      <c r="U125" s="28"/>
      <c r="V125" s="28"/>
      <c r="W125" s="108">
        <v>645</v>
      </c>
      <c r="X125" s="108"/>
      <c r="Y125" s="28"/>
    </row>
    <row r="126" spans="1:25" ht="15.75" thickBot="1">
      <c r="A126" s="13"/>
      <c r="B126" s="204"/>
      <c r="C126" s="113"/>
      <c r="D126" s="113"/>
      <c r="E126" s="66"/>
      <c r="F126" s="28"/>
      <c r="G126" s="113"/>
      <c r="H126" s="113"/>
      <c r="I126" s="66"/>
      <c r="J126" s="28"/>
      <c r="K126" s="113"/>
      <c r="L126" s="113"/>
      <c r="M126" s="66"/>
      <c r="N126" s="28"/>
      <c r="O126" s="113"/>
      <c r="P126" s="113"/>
      <c r="Q126" s="114"/>
      <c r="R126" s="28"/>
      <c r="S126" s="113"/>
      <c r="T126" s="113"/>
      <c r="U126" s="66"/>
      <c r="V126" s="28"/>
      <c r="W126" s="113"/>
      <c r="X126" s="113"/>
      <c r="Y126" s="66"/>
    </row>
    <row r="127" spans="1:25" ht="15.75" thickTop="1">
      <c r="A127" s="13"/>
      <c r="B127" s="99" t="s">
        <v>612</v>
      </c>
      <c r="C127" s="117" t="s">
        <v>165</v>
      </c>
      <c r="D127" s="104" t="s">
        <v>613</v>
      </c>
      <c r="E127" s="117" t="s">
        <v>183</v>
      </c>
      <c r="F127" s="24"/>
      <c r="G127" s="117" t="s">
        <v>165</v>
      </c>
      <c r="H127" s="104" t="s">
        <v>613</v>
      </c>
      <c r="I127" s="117" t="s">
        <v>183</v>
      </c>
      <c r="J127" s="24"/>
      <c r="K127" s="117" t="s">
        <v>165</v>
      </c>
      <c r="L127" s="116">
        <v>21951</v>
      </c>
      <c r="M127" s="68"/>
      <c r="N127" s="24"/>
      <c r="O127" s="117" t="s">
        <v>165</v>
      </c>
      <c r="P127" s="104">
        <v>567</v>
      </c>
      <c r="Q127" s="68"/>
      <c r="R127" s="24"/>
      <c r="S127" s="117" t="s">
        <v>165</v>
      </c>
      <c r="T127" s="116">
        <v>14994</v>
      </c>
      <c r="U127" s="68"/>
      <c r="V127" s="24"/>
      <c r="W127" s="117" t="s">
        <v>165</v>
      </c>
      <c r="X127" s="104" t="s">
        <v>613</v>
      </c>
      <c r="Y127" s="117" t="s">
        <v>183</v>
      </c>
    </row>
    <row r="128" spans="1:25" ht="15.75" thickBot="1">
      <c r="A128" s="13"/>
      <c r="B128" s="99"/>
      <c r="C128" s="119"/>
      <c r="D128" s="121"/>
      <c r="E128" s="119"/>
      <c r="F128" s="24"/>
      <c r="G128" s="119"/>
      <c r="H128" s="121"/>
      <c r="I128" s="119"/>
      <c r="J128" s="24"/>
      <c r="K128" s="119"/>
      <c r="L128" s="120"/>
      <c r="M128" s="46"/>
      <c r="N128" s="24"/>
      <c r="O128" s="119"/>
      <c r="P128" s="121"/>
      <c r="Q128" s="46"/>
      <c r="R128" s="24"/>
      <c r="S128" s="119"/>
      <c r="T128" s="120"/>
      <c r="U128" s="46"/>
      <c r="V128" s="24"/>
      <c r="W128" s="119"/>
      <c r="X128" s="121"/>
      <c r="Y128" s="119"/>
    </row>
    <row r="129" spans="1:25" ht="15.75" thickTop="1">
      <c r="A129" s="13"/>
      <c r="B129" s="201" t="s">
        <v>563</v>
      </c>
      <c r="C129" s="201"/>
      <c r="D129" s="201"/>
      <c r="E129" s="201"/>
      <c r="F129" s="201"/>
      <c r="G129" s="201"/>
      <c r="H129" s="201"/>
      <c r="I129" s="201"/>
      <c r="J129" s="201"/>
      <c r="K129" s="201"/>
      <c r="L129" s="201"/>
      <c r="M129" s="201"/>
      <c r="N129" s="201"/>
      <c r="O129" s="201"/>
      <c r="P129" s="201"/>
      <c r="Q129" s="201"/>
      <c r="R129" s="201"/>
      <c r="S129" s="201"/>
      <c r="T129" s="201"/>
      <c r="U129" s="201"/>
      <c r="V129" s="201"/>
      <c r="W129" s="201"/>
      <c r="X129" s="201"/>
      <c r="Y129" s="201"/>
    </row>
    <row r="130" spans="1:25">
      <c r="A130" s="13"/>
      <c r="B130" s="201" t="s">
        <v>590</v>
      </c>
      <c r="C130" s="201"/>
      <c r="D130" s="201"/>
      <c r="E130" s="201"/>
      <c r="F130" s="201"/>
      <c r="G130" s="201"/>
      <c r="H130" s="201"/>
      <c r="I130" s="201"/>
      <c r="J130" s="201"/>
      <c r="K130" s="201"/>
      <c r="L130" s="201"/>
      <c r="M130" s="201"/>
      <c r="N130" s="201"/>
      <c r="O130" s="201"/>
      <c r="P130" s="201"/>
      <c r="Q130" s="201"/>
      <c r="R130" s="201"/>
      <c r="S130" s="201"/>
      <c r="T130" s="201"/>
      <c r="U130" s="201"/>
      <c r="V130" s="201"/>
      <c r="W130" s="201"/>
      <c r="X130" s="201"/>
      <c r="Y130" s="201"/>
    </row>
    <row r="131" spans="1:25">
      <c r="A131" s="13"/>
      <c r="B131" s="201" t="s">
        <v>614</v>
      </c>
      <c r="C131" s="201"/>
      <c r="D131" s="201"/>
      <c r="E131" s="201"/>
      <c r="F131" s="201"/>
      <c r="G131" s="201"/>
      <c r="H131" s="201"/>
      <c r="I131" s="201"/>
      <c r="J131" s="201"/>
      <c r="K131" s="201"/>
      <c r="L131" s="201"/>
      <c r="M131" s="201"/>
      <c r="N131" s="201"/>
      <c r="O131" s="201"/>
      <c r="P131" s="201"/>
      <c r="Q131" s="201"/>
      <c r="R131" s="201"/>
      <c r="S131" s="201"/>
      <c r="T131" s="201"/>
      <c r="U131" s="201"/>
      <c r="V131" s="201"/>
      <c r="W131" s="201"/>
      <c r="X131" s="201"/>
      <c r="Y131" s="201"/>
    </row>
    <row r="132" spans="1:25">
      <c r="A132" s="13"/>
      <c r="B132" s="202" t="s">
        <v>565</v>
      </c>
      <c r="C132" s="202"/>
      <c r="D132" s="202"/>
      <c r="E132" s="202"/>
      <c r="F132" s="202"/>
      <c r="G132" s="202"/>
      <c r="H132" s="202"/>
      <c r="I132" s="202"/>
      <c r="J132" s="202"/>
      <c r="K132" s="202"/>
      <c r="L132" s="202"/>
      <c r="M132" s="202"/>
      <c r="N132" s="202"/>
      <c r="O132" s="202"/>
      <c r="P132" s="202"/>
      <c r="Q132" s="202"/>
      <c r="R132" s="202"/>
      <c r="S132" s="202"/>
      <c r="T132" s="202"/>
      <c r="U132" s="202"/>
      <c r="V132" s="202"/>
      <c r="W132" s="202"/>
      <c r="X132" s="202"/>
      <c r="Y132" s="202"/>
    </row>
    <row r="133" spans="1:25">
      <c r="A133" s="13"/>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row>
    <row r="134" spans="1:25">
      <c r="A134" s="13"/>
      <c r="B134" s="24"/>
      <c r="C134" s="100" t="s">
        <v>566</v>
      </c>
      <c r="D134" s="100"/>
      <c r="E134" s="100"/>
      <c r="F134" s="24"/>
      <c r="G134" s="100" t="s">
        <v>568</v>
      </c>
      <c r="H134" s="100"/>
      <c r="I134" s="100"/>
      <c r="J134" s="24"/>
      <c r="K134" s="100" t="s">
        <v>570</v>
      </c>
      <c r="L134" s="100"/>
      <c r="M134" s="100"/>
      <c r="N134" s="24"/>
      <c r="O134" s="100" t="s">
        <v>572</v>
      </c>
      <c r="P134" s="100"/>
      <c r="Q134" s="100"/>
      <c r="R134" s="24"/>
      <c r="S134" s="100" t="s">
        <v>573</v>
      </c>
      <c r="T134" s="100"/>
      <c r="U134" s="100"/>
      <c r="V134" s="24"/>
      <c r="W134" s="100" t="s">
        <v>574</v>
      </c>
      <c r="X134" s="100"/>
      <c r="Y134" s="100"/>
    </row>
    <row r="135" spans="1:25" ht="15.75" thickBot="1">
      <c r="A135" s="13"/>
      <c r="B135" s="24"/>
      <c r="C135" s="98" t="s">
        <v>567</v>
      </c>
      <c r="D135" s="98"/>
      <c r="E135" s="98"/>
      <c r="F135" s="24"/>
      <c r="G135" s="98" t="s">
        <v>569</v>
      </c>
      <c r="H135" s="98"/>
      <c r="I135" s="98"/>
      <c r="J135" s="24"/>
      <c r="K135" s="98" t="s">
        <v>571</v>
      </c>
      <c r="L135" s="98"/>
      <c r="M135" s="98"/>
      <c r="N135" s="24"/>
      <c r="O135" s="98" t="s">
        <v>571</v>
      </c>
      <c r="P135" s="98"/>
      <c r="Q135" s="98"/>
      <c r="R135" s="24"/>
      <c r="S135" s="98"/>
      <c r="T135" s="98"/>
      <c r="U135" s="98"/>
      <c r="V135" s="24"/>
      <c r="W135" s="98"/>
      <c r="X135" s="98"/>
      <c r="Y135" s="98"/>
    </row>
    <row r="136" spans="1:25" ht="15.75" thickTop="1">
      <c r="A136" s="13"/>
      <c r="B136" s="105" t="s">
        <v>64</v>
      </c>
      <c r="C136" s="138" t="s">
        <v>165</v>
      </c>
      <c r="D136" s="136" t="s">
        <v>207</v>
      </c>
      <c r="E136" s="32"/>
      <c r="F136" s="28"/>
      <c r="G136" s="138" t="s">
        <v>165</v>
      </c>
      <c r="H136" s="135">
        <v>468692</v>
      </c>
      <c r="I136" s="32"/>
      <c r="J136" s="28"/>
      <c r="K136" s="138" t="s">
        <v>165</v>
      </c>
      <c r="L136" s="135">
        <v>494554</v>
      </c>
      <c r="M136" s="32"/>
      <c r="N136" s="28"/>
      <c r="O136" s="138" t="s">
        <v>165</v>
      </c>
      <c r="P136" s="135">
        <v>6283</v>
      </c>
      <c r="Q136" s="32"/>
      <c r="R136" s="28"/>
      <c r="S136" s="138" t="s">
        <v>165</v>
      </c>
      <c r="T136" s="136" t="s">
        <v>207</v>
      </c>
      <c r="U136" s="32"/>
      <c r="V136" s="28"/>
      <c r="W136" s="138" t="s">
        <v>165</v>
      </c>
      <c r="X136" s="135">
        <v>969529</v>
      </c>
      <c r="Y136" s="32"/>
    </row>
    <row r="137" spans="1:25">
      <c r="A137" s="13"/>
      <c r="B137" s="105"/>
      <c r="C137" s="199"/>
      <c r="D137" s="197"/>
      <c r="E137" s="62"/>
      <c r="F137" s="28"/>
      <c r="G137" s="199"/>
      <c r="H137" s="198"/>
      <c r="I137" s="62"/>
      <c r="J137" s="28"/>
      <c r="K137" s="199"/>
      <c r="L137" s="198"/>
      <c r="M137" s="62"/>
      <c r="N137" s="28"/>
      <c r="O137" s="199"/>
      <c r="P137" s="198"/>
      <c r="Q137" s="62"/>
      <c r="R137" s="28"/>
      <c r="S137" s="199"/>
      <c r="T137" s="197"/>
      <c r="U137" s="62"/>
      <c r="V137" s="28"/>
      <c r="W137" s="199"/>
      <c r="X137" s="198"/>
      <c r="Y137" s="62"/>
    </row>
    <row r="138" spans="1:25">
      <c r="A138" s="13"/>
      <c r="B138" s="99" t="s">
        <v>65</v>
      </c>
      <c r="C138" s="103" t="s">
        <v>207</v>
      </c>
      <c r="D138" s="103"/>
      <c r="E138" s="24"/>
      <c r="F138" s="24"/>
      <c r="G138" s="110">
        <v>404806</v>
      </c>
      <c r="H138" s="110"/>
      <c r="I138" s="24"/>
      <c r="J138" s="24"/>
      <c r="K138" s="110">
        <v>405330</v>
      </c>
      <c r="L138" s="110"/>
      <c r="M138" s="24"/>
      <c r="N138" s="24"/>
      <c r="O138" s="110">
        <v>4457</v>
      </c>
      <c r="P138" s="110"/>
      <c r="Q138" s="24"/>
      <c r="R138" s="24"/>
      <c r="S138" s="103" t="s">
        <v>207</v>
      </c>
      <c r="T138" s="103"/>
      <c r="U138" s="24"/>
      <c r="V138" s="24"/>
      <c r="W138" s="110">
        <v>814593</v>
      </c>
      <c r="X138" s="110"/>
      <c r="Y138" s="24"/>
    </row>
    <row r="139" spans="1:25">
      <c r="A139" s="13"/>
      <c r="B139" s="99"/>
      <c r="C139" s="103"/>
      <c r="D139" s="103"/>
      <c r="E139" s="24"/>
      <c r="F139" s="24"/>
      <c r="G139" s="110"/>
      <c r="H139" s="110"/>
      <c r="I139" s="24"/>
      <c r="J139" s="24"/>
      <c r="K139" s="110"/>
      <c r="L139" s="110"/>
      <c r="M139" s="24"/>
      <c r="N139" s="24"/>
      <c r="O139" s="110"/>
      <c r="P139" s="110"/>
      <c r="Q139" s="24"/>
      <c r="R139" s="24"/>
      <c r="S139" s="103"/>
      <c r="T139" s="103"/>
      <c r="U139" s="24"/>
      <c r="V139" s="24"/>
      <c r="W139" s="110"/>
      <c r="X139" s="110"/>
      <c r="Y139" s="24"/>
    </row>
    <row r="140" spans="1:25">
      <c r="A140" s="13"/>
      <c r="B140" s="105" t="s">
        <v>66</v>
      </c>
      <c r="C140" s="108" t="s">
        <v>207</v>
      </c>
      <c r="D140" s="108"/>
      <c r="E140" s="28"/>
      <c r="F140" s="28"/>
      <c r="G140" s="107">
        <v>67506</v>
      </c>
      <c r="H140" s="107"/>
      <c r="I140" s="28"/>
      <c r="J140" s="28"/>
      <c r="K140" s="107">
        <v>43151</v>
      </c>
      <c r="L140" s="107"/>
      <c r="M140" s="28"/>
      <c r="N140" s="28"/>
      <c r="O140" s="108">
        <v>677</v>
      </c>
      <c r="P140" s="108"/>
      <c r="Q140" s="28"/>
      <c r="R140" s="28"/>
      <c r="S140" s="108" t="s">
        <v>207</v>
      </c>
      <c r="T140" s="108"/>
      <c r="U140" s="28"/>
      <c r="V140" s="28"/>
      <c r="W140" s="107">
        <v>111334</v>
      </c>
      <c r="X140" s="107"/>
      <c r="Y140" s="28"/>
    </row>
    <row r="141" spans="1:25">
      <c r="A141" s="13"/>
      <c r="B141" s="105"/>
      <c r="C141" s="108"/>
      <c r="D141" s="108"/>
      <c r="E141" s="28"/>
      <c r="F141" s="28"/>
      <c r="G141" s="107"/>
      <c r="H141" s="107"/>
      <c r="I141" s="28"/>
      <c r="J141" s="28"/>
      <c r="K141" s="107"/>
      <c r="L141" s="107"/>
      <c r="M141" s="28"/>
      <c r="N141" s="28"/>
      <c r="O141" s="108"/>
      <c r="P141" s="108"/>
      <c r="Q141" s="28"/>
      <c r="R141" s="28"/>
      <c r="S141" s="108"/>
      <c r="T141" s="108"/>
      <c r="U141" s="28"/>
      <c r="V141" s="28"/>
      <c r="W141" s="107"/>
      <c r="X141" s="107"/>
      <c r="Y141" s="28"/>
    </row>
    <row r="142" spans="1:25">
      <c r="A142" s="13"/>
      <c r="B142" s="99" t="s">
        <v>67</v>
      </c>
      <c r="C142" s="103" t="s">
        <v>207</v>
      </c>
      <c r="D142" s="103"/>
      <c r="E142" s="24"/>
      <c r="F142" s="24"/>
      <c r="G142" s="103">
        <v>370</v>
      </c>
      <c r="H142" s="103"/>
      <c r="I142" s="24"/>
      <c r="J142" s="24"/>
      <c r="K142" s="110">
        <v>6262</v>
      </c>
      <c r="L142" s="110"/>
      <c r="M142" s="24"/>
      <c r="N142" s="24"/>
      <c r="O142" s="103">
        <v>266</v>
      </c>
      <c r="P142" s="103"/>
      <c r="Q142" s="24"/>
      <c r="R142" s="24"/>
      <c r="S142" s="103" t="s">
        <v>207</v>
      </c>
      <c r="T142" s="103"/>
      <c r="U142" s="24"/>
      <c r="V142" s="24"/>
      <c r="W142" s="110">
        <v>6898</v>
      </c>
      <c r="X142" s="110"/>
      <c r="Y142" s="24"/>
    </row>
    <row r="143" spans="1:25">
      <c r="A143" s="13"/>
      <c r="B143" s="99"/>
      <c r="C143" s="103"/>
      <c r="D143" s="103"/>
      <c r="E143" s="24"/>
      <c r="F143" s="24"/>
      <c r="G143" s="103"/>
      <c r="H143" s="103"/>
      <c r="I143" s="24"/>
      <c r="J143" s="24"/>
      <c r="K143" s="110"/>
      <c r="L143" s="110"/>
      <c r="M143" s="24"/>
      <c r="N143" s="24"/>
      <c r="O143" s="103"/>
      <c r="P143" s="103"/>
      <c r="Q143" s="24"/>
      <c r="R143" s="24"/>
      <c r="S143" s="103"/>
      <c r="T143" s="103"/>
      <c r="U143" s="24"/>
      <c r="V143" s="24"/>
      <c r="W143" s="110"/>
      <c r="X143" s="110"/>
      <c r="Y143" s="24"/>
    </row>
    <row r="144" spans="1:25">
      <c r="A144" s="13"/>
      <c r="B144" s="105" t="s">
        <v>68</v>
      </c>
      <c r="C144" s="108" t="s">
        <v>207</v>
      </c>
      <c r="D144" s="108"/>
      <c r="E144" s="28"/>
      <c r="F144" s="28"/>
      <c r="G144" s="107">
        <v>10448</v>
      </c>
      <c r="H144" s="107"/>
      <c r="I144" s="28"/>
      <c r="J144" s="28"/>
      <c r="K144" s="107">
        <v>2837</v>
      </c>
      <c r="L144" s="107"/>
      <c r="M144" s="28"/>
      <c r="N144" s="28"/>
      <c r="O144" s="108" t="s">
        <v>207</v>
      </c>
      <c r="P144" s="108"/>
      <c r="Q144" s="28"/>
      <c r="R144" s="28"/>
      <c r="S144" s="108" t="s">
        <v>207</v>
      </c>
      <c r="T144" s="108"/>
      <c r="U144" s="28"/>
      <c r="V144" s="28"/>
      <c r="W144" s="107">
        <v>13285</v>
      </c>
      <c r="X144" s="107"/>
      <c r="Y144" s="28"/>
    </row>
    <row r="145" spans="1:25" ht="15.75" thickBot="1">
      <c r="A145" s="13"/>
      <c r="B145" s="105"/>
      <c r="C145" s="113"/>
      <c r="D145" s="113"/>
      <c r="E145" s="66"/>
      <c r="F145" s="28"/>
      <c r="G145" s="118"/>
      <c r="H145" s="118"/>
      <c r="I145" s="66"/>
      <c r="J145" s="28"/>
      <c r="K145" s="118"/>
      <c r="L145" s="118"/>
      <c r="M145" s="66"/>
      <c r="N145" s="28"/>
      <c r="O145" s="113"/>
      <c r="P145" s="113"/>
      <c r="Q145" s="66"/>
      <c r="R145" s="28"/>
      <c r="S145" s="113"/>
      <c r="T145" s="113"/>
      <c r="U145" s="66"/>
      <c r="V145" s="28"/>
      <c r="W145" s="118"/>
      <c r="X145" s="118"/>
      <c r="Y145" s="66"/>
    </row>
    <row r="146" spans="1:25" ht="15.75" thickTop="1">
      <c r="A146" s="13"/>
      <c r="B146" s="203" t="s">
        <v>615</v>
      </c>
      <c r="C146" s="104" t="s">
        <v>207</v>
      </c>
      <c r="D146" s="104"/>
      <c r="E146" s="68"/>
      <c r="F146" s="24"/>
      <c r="G146" s="104" t="s">
        <v>616</v>
      </c>
      <c r="H146" s="104"/>
      <c r="I146" s="117" t="s">
        <v>183</v>
      </c>
      <c r="J146" s="24"/>
      <c r="K146" s="116">
        <v>36974</v>
      </c>
      <c r="L146" s="116"/>
      <c r="M146" s="68"/>
      <c r="N146" s="24"/>
      <c r="O146" s="104">
        <v>883</v>
      </c>
      <c r="P146" s="104"/>
      <c r="Q146" s="68"/>
      <c r="R146" s="24"/>
      <c r="S146" s="104" t="s">
        <v>207</v>
      </c>
      <c r="T146" s="104"/>
      <c r="U146" s="68"/>
      <c r="V146" s="24"/>
      <c r="W146" s="116">
        <v>23419</v>
      </c>
      <c r="X146" s="116"/>
      <c r="Y146" s="68"/>
    </row>
    <row r="147" spans="1:25">
      <c r="A147" s="13"/>
      <c r="B147" s="203"/>
      <c r="C147" s="205"/>
      <c r="D147" s="205"/>
      <c r="E147" s="73"/>
      <c r="F147" s="24"/>
      <c r="G147" s="205"/>
      <c r="H147" s="205"/>
      <c r="I147" s="206"/>
      <c r="J147" s="24"/>
      <c r="K147" s="207"/>
      <c r="L147" s="207"/>
      <c r="M147" s="73"/>
      <c r="N147" s="24"/>
      <c r="O147" s="205"/>
      <c r="P147" s="205"/>
      <c r="Q147" s="73"/>
      <c r="R147" s="24"/>
      <c r="S147" s="205"/>
      <c r="T147" s="205"/>
      <c r="U147" s="73"/>
      <c r="V147" s="24"/>
      <c r="W147" s="207"/>
      <c r="X147" s="207"/>
      <c r="Y147" s="73"/>
    </row>
    <row r="148" spans="1:25">
      <c r="A148" s="13"/>
      <c r="B148" s="105" t="s">
        <v>70</v>
      </c>
      <c r="C148" s="108" t="s">
        <v>207</v>
      </c>
      <c r="D148" s="108"/>
      <c r="E148" s="28"/>
      <c r="F148" s="28"/>
      <c r="G148" s="107">
        <v>54342</v>
      </c>
      <c r="H148" s="107"/>
      <c r="I148" s="28"/>
      <c r="J148" s="28"/>
      <c r="K148" s="108">
        <v>234</v>
      </c>
      <c r="L148" s="108"/>
      <c r="M148" s="28"/>
      <c r="N148" s="28"/>
      <c r="O148" s="108" t="s">
        <v>207</v>
      </c>
      <c r="P148" s="108"/>
      <c r="Q148" s="28"/>
      <c r="R148" s="28"/>
      <c r="S148" s="108" t="s">
        <v>207</v>
      </c>
      <c r="T148" s="108"/>
      <c r="U148" s="28"/>
      <c r="V148" s="28"/>
      <c r="W148" s="107">
        <v>54576</v>
      </c>
      <c r="X148" s="107"/>
      <c r="Y148" s="28"/>
    </row>
    <row r="149" spans="1:25">
      <c r="A149" s="13"/>
      <c r="B149" s="105"/>
      <c r="C149" s="108"/>
      <c r="D149" s="108"/>
      <c r="E149" s="28"/>
      <c r="F149" s="28"/>
      <c r="G149" s="107"/>
      <c r="H149" s="107"/>
      <c r="I149" s="28"/>
      <c r="J149" s="28"/>
      <c r="K149" s="108"/>
      <c r="L149" s="108"/>
      <c r="M149" s="28"/>
      <c r="N149" s="28"/>
      <c r="O149" s="108"/>
      <c r="P149" s="108"/>
      <c r="Q149" s="28"/>
      <c r="R149" s="28"/>
      <c r="S149" s="108"/>
      <c r="T149" s="108"/>
      <c r="U149" s="28"/>
      <c r="V149" s="28"/>
      <c r="W149" s="107"/>
      <c r="X149" s="107"/>
      <c r="Y149" s="28"/>
    </row>
    <row r="150" spans="1:25">
      <c r="A150" s="13"/>
      <c r="B150" s="99" t="s">
        <v>617</v>
      </c>
      <c r="C150" s="103" t="s">
        <v>207</v>
      </c>
      <c r="D150" s="103"/>
      <c r="E150" s="24"/>
      <c r="F150" s="24"/>
      <c r="G150" s="103" t="s">
        <v>618</v>
      </c>
      <c r="H150" s="103"/>
      <c r="I150" s="99" t="s">
        <v>183</v>
      </c>
      <c r="J150" s="24"/>
      <c r="K150" s="103">
        <v>486</v>
      </c>
      <c r="L150" s="103"/>
      <c r="M150" s="24"/>
      <c r="N150" s="24"/>
      <c r="O150" s="103" t="s">
        <v>207</v>
      </c>
      <c r="P150" s="103"/>
      <c r="Q150" s="24"/>
      <c r="R150" s="24"/>
      <c r="S150" s="103" t="s">
        <v>207</v>
      </c>
      <c r="T150" s="103"/>
      <c r="U150" s="24"/>
      <c r="V150" s="24"/>
      <c r="W150" s="103" t="s">
        <v>207</v>
      </c>
      <c r="X150" s="103"/>
      <c r="Y150" s="24"/>
    </row>
    <row r="151" spans="1:25">
      <c r="A151" s="13"/>
      <c r="B151" s="99"/>
      <c r="C151" s="103"/>
      <c r="D151" s="103"/>
      <c r="E151" s="24"/>
      <c r="F151" s="24"/>
      <c r="G151" s="103"/>
      <c r="H151" s="103"/>
      <c r="I151" s="99"/>
      <c r="J151" s="24"/>
      <c r="K151" s="103"/>
      <c r="L151" s="103"/>
      <c r="M151" s="24"/>
      <c r="N151" s="24"/>
      <c r="O151" s="103"/>
      <c r="P151" s="103"/>
      <c r="Q151" s="24"/>
      <c r="R151" s="24"/>
      <c r="S151" s="103"/>
      <c r="T151" s="103"/>
      <c r="U151" s="24"/>
      <c r="V151" s="24"/>
      <c r="W151" s="103"/>
      <c r="X151" s="103"/>
      <c r="Y151" s="24"/>
    </row>
    <row r="152" spans="1:25">
      <c r="A152" s="13"/>
      <c r="B152" s="105" t="s">
        <v>71</v>
      </c>
      <c r="C152" s="108" t="s">
        <v>207</v>
      </c>
      <c r="D152" s="108"/>
      <c r="E152" s="28"/>
      <c r="F152" s="28"/>
      <c r="G152" s="107">
        <v>26498</v>
      </c>
      <c r="H152" s="107"/>
      <c r="I152" s="28"/>
      <c r="J152" s="28"/>
      <c r="K152" s="108" t="s">
        <v>207</v>
      </c>
      <c r="L152" s="108"/>
      <c r="M152" s="28"/>
      <c r="N152" s="28"/>
      <c r="O152" s="108" t="s">
        <v>207</v>
      </c>
      <c r="P152" s="108"/>
      <c r="Q152" s="28"/>
      <c r="R152" s="28"/>
      <c r="S152" s="108" t="s">
        <v>207</v>
      </c>
      <c r="T152" s="108"/>
      <c r="U152" s="28"/>
      <c r="V152" s="28"/>
      <c r="W152" s="107">
        <v>26498</v>
      </c>
      <c r="X152" s="107"/>
      <c r="Y152" s="28"/>
    </row>
    <row r="153" spans="1:25">
      <c r="A153" s="13"/>
      <c r="B153" s="105"/>
      <c r="C153" s="108"/>
      <c r="D153" s="108"/>
      <c r="E153" s="28"/>
      <c r="F153" s="28"/>
      <c r="G153" s="107"/>
      <c r="H153" s="107"/>
      <c r="I153" s="28"/>
      <c r="J153" s="28"/>
      <c r="K153" s="108"/>
      <c r="L153" s="108"/>
      <c r="M153" s="28"/>
      <c r="N153" s="28"/>
      <c r="O153" s="108"/>
      <c r="P153" s="108"/>
      <c r="Q153" s="28"/>
      <c r="R153" s="28"/>
      <c r="S153" s="108"/>
      <c r="T153" s="108"/>
      <c r="U153" s="28"/>
      <c r="V153" s="28"/>
      <c r="W153" s="107"/>
      <c r="X153" s="107"/>
      <c r="Y153" s="28"/>
    </row>
    <row r="154" spans="1:25">
      <c r="A154" s="13"/>
      <c r="B154" s="99" t="s">
        <v>72</v>
      </c>
      <c r="C154" s="103" t="s">
        <v>207</v>
      </c>
      <c r="D154" s="103"/>
      <c r="E154" s="24"/>
      <c r="F154" s="24"/>
      <c r="G154" s="103">
        <v>226</v>
      </c>
      <c r="H154" s="103"/>
      <c r="I154" s="24"/>
      <c r="J154" s="24"/>
      <c r="K154" s="103" t="s">
        <v>619</v>
      </c>
      <c r="L154" s="103"/>
      <c r="M154" s="99" t="s">
        <v>183</v>
      </c>
      <c r="N154" s="24"/>
      <c r="O154" s="103">
        <v>21</v>
      </c>
      <c r="P154" s="103"/>
      <c r="Q154" s="24"/>
      <c r="R154" s="24"/>
      <c r="S154" s="103" t="s">
        <v>207</v>
      </c>
      <c r="T154" s="103"/>
      <c r="U154" s="24"/>
      <c r="V154" s="24"/>
      <c r="W154" s="103" t="s">
        <v>620</v>
      </c>
      <c r="X154" s="103"/>
      <c r="Y154" s="99" t="s">
        <v>183</v>
      </c>
    </row>
    <row r="155" spans="1:25" ht="15.75" thickBot="1">
      <c r="A155" s="13"/>
      <c r="B155" s="99"/>
      <c r="C155" s="134"/>
      <c r="D155" s="134"/>
      <c r="E155" s="64"/>
      <c r="F155" s="24"/>
      <c r="G155" s="134"/>
      <c r="H155" s="134"/>
      <c r="I155" s="64"/>
      <c r="J155" s="24"/>
      <c r="K155" s="134"/>
      <c r="L155" s="134"/>
      <c r="M155" s="137"/>
      <c r="N155" s="24"/>
      <c r="O155" s="134"/>
      <c r="P155" s="134"/>
      <c r="Q155" s="64"/>
      <c r="R155" s="24"/>
      <c r="S155" s="134"/>
      <c r="T155" s="134"/>
      <c r="U155" s="64"/>
      <c r="V155" s="24"/>
      <c r="W155" s="134"/>
      <c r="X155" s="134"/>
      <c r="Y155" s="137"/>
    </row>
    <row r="156" spans="1:25" ht="18.75" customHeight="1" thickTop="1">
      <c r="A156" s="13"/>
      <c r="B156" s="105" t="s">
        <v>621</v>
      </c>
      <c r="C156" s="136" t="s">
        <v>207</v>
      </c>
      <c r="D156" s="136"/>
      <c r="E156" s="32"/>
      <c r="F156" s="28"/>
      <c r="G156" s="136" t="s">
        <v>622</v>
      </c>
      <c r="H156" s="136"/>
      <c r="I156" s="138" t="s">
        <v>183</v>
      </c>
      <c r="J156" s="28"/>
      <c r="K156" s="135">
        <v>36798</v>
      </c>
      <c r="L156" s="135"/>
      <c r="M156" s="32"/>
      <c r="N156" s="28"/>
      <c r="O156" s="136">
        <v>862</v>
      </c>
      <c r="P156" s="136"/>
      <c r="Q156" s="32"/>
      <c r="R156" s="28"/>
      <c r="S156" s="136" t="s">
        <v>207</v>
      </c>
      <c r="T156" s="136"/>
      <c r="U156" s="32"/>
      <c r="V156" s="28"/>
      <c r="W156" s="136" t="s">
        <v>623</v>
      </c>
      <c r="X156" s="136"/>
      <c r="Y156" s="138" t="s">
        <v>183</v>
      </c>
    </row>
    <row r="157" spans="1:25">
      <c r="A157" s="13"/>
      <c r="B157" s="105"/>
      <c r="C157" s="197"/>
      <c r="D157" s="197"/>
      <c r="E157" s="62"/>
      <c r="F157" s="28"/>
      <c r="G157" s="197"/>
      <c r="H157" s="197"/>
      <c r="I157" s="199"/>
      <c r="J157" s="28"/>
      <c r="K157" s="198"/>
      <c r="L157" s="198"/>
      <c r="M157" s="62"/>
      <c r="N157" s="28"/>
      <c r="O157" s="197"/>
      <c r="P157" s="197"/>
      <c r="Q157" s="62"/>
      <c r="R157" s="28"/>
      <c r="S157" s="197"/>
      <c r="T157" s="197"/>
      <c r="U157" s="62"/>
      <c r="V157" s="28"/>
      <c r="W157" s="197"/>
      <c r="X157" s="197"/>
      <c r="Y157" s="199"/>
    </row>
    <row r="158" spans="1:25">
      <c r="A158" s="13"/>
      <c r="B158" s="99" t="s">
        <v>74</v>
      </c>
      <c r="C158" s="103" t="s">
        <v>207</v>
      </c>
      <c r="D158" s="103"/>
      <c r="E158" s="24"/>
      <c r="F158" s="24"/>
      <c r="G158" s="103" t="s">
        <v>624</v>
      </c>
      <c r="H158" s="103"/>
      <c r="I158" s="99" t="s">
        <v>183</v>
      </c>
      <c r="J158" s="24"/>
      <c r="K158" s="103" t="s">
        <v>625</v>
      </c>
      <c r="L158" s="103"/>
      <c r="M158" s="99" t="s">
        <v>183</v>
      </c>
      <c r="N158" s="24"/>
      <c r="O158" s="103">
        <v>207</v>
      </c>
      <c r="P158" s="103"/>
      <c r="Q158" s="24"/>
      <c r="R158" s="24"/>
      <c r="S158" s="103" t="s">
        <v>207</v>
      </c>
      <c r="T158" s="103"/>
      <c r="U158" s="24"/>
      <c r="V158" s="24"/>
      <c r="W158" s="103" t="s">
        <v>626</v>
      </c>
      <c r="X158" s="103"/>
      <c r="Y158" s="99" t="s">
        <v>183</v>
      </c>
    </row>
    <row r="159" spans="1:25" ht="15.75" thickBot="1">
      <c r="A159" s="13"/>
      <c r="B159" s="99"/>
      <c r="C159" s="134"/>
      <c r="D159" s="134"/>
      <c r="E159" s="64"/>
      <c r="F159" s="24"/>
      <c r="G159" s="134"/>
      <c r="H159" s="134"/>
      <c r="I159" s="137"/>
      <c r="J159" s="24"/>
      <c r="K159" s="134"/>
      <c r="L159" s="134"/>
      <c r="M159" s="137"/>
      <c r="N159" s="24"/>
      <c r="O159" s="134"/>
      <c r="P159" s="134"/>
      <c r="Q159" s="64"/>
      <c r="R159" s="24"/>
      <c r="S159" s="134"/>
      <c r="T159" s="134"/>
      <c r="U159" s="64"/>
      <c r="V159" s="24"/>
      <c r="W159" s="134"/>
      <c r="X159" s="134"/>
      <c r="Y159" s="137"/>
    </row>
    <row r="160" spans="1:25" ht="15.75" thickTop="1">
      <c r="A160" s="13"/>
      <c r="B160" s="105" t="s">
        <v>627</v>
      </c>
      <c r="C160" s="136" t="s">
        <v>207</v>
      </c>
      <c r="D160" s="136"/>
      <c r="E160" s="32"/>
      <c r="F160" s="28"/>
      <c r="G160" s="136" t="s">
        <v>628</v>
      </c>
      <c r="H160" s="136"/>
      <c r="I160" s="138" t="s">
        <v>183</v>
      </c>
      <c r="J160" s="28"/>
      <c r="K160" s="135">
        <v>37287</v>
      </c>
      <c r="L160" s="135"/>
      <c r="M160" s="32"/>
      <c r="N160" s="28"/>
      <c r="O160" s="136">
        <v>655</v>
      </c>
      <c r="P160" s="136"/>
      <c r="Q160" s="32"/>
      <c r="R160" s="28"/>
      <c r="S160" s="136" t="s">
        <v>207</v>
      </c>
      <c r="T160" s="136"/>
      <c r="U160" s="32"/>
      <c r="V160" s="28"/>
      <c r="W160" s="136" t="s">
        <v>522</v>
      </c>
      <c r="X160" s="136"/>
      <c r="Y160" s="138" t="s">
        <v>183</v>
      </c>
    </row>
    <row r="161" spans="1:25">
      <c r="A161" s="13"/>
      <c r="B161" s="105"/>
      <c r="C161" s="108"/>
      <c r="D161" s="108"/>
      <c r="E161" s="28"/>
      <c r="F161" s="28"/>
      <c r="G161" s="108"/>
      <c r="H161" s="108"/>
      <c r="I161" s="105"/>
      <c r="J161" s="28"/>
      <c r="K161" s="107"/>
      <c r="L161" s="107"/>
      <c r="M161" s="28"/>
      <c r="N161" s="28"/>
      <c r="O161" s="108"/>
      <c r="P161" s="108"/>
      <c r="Q161" s="28"/>
      <c r="R161" s="28"/>
      <c r="S161" s="108"/>
      <c r="T161" s="108"/>
      <c r="U161" s="28"/>
      <c r="V161" s="28"/>
      <c r="W161" s="108"/>
      <c r="X161" s="108"/>
      <c r="Y161" s="105"/>
    </row>
    <row r="162" spans="1:25">
      <c r="A162" s="13"/>
      <c r="B162" s="99" t="s">
        <v>605</v>
      </c>
      <c r="C162" s="103" t="s">
        <v>525</v>
      </c>
      <c r="D162" s="103"/>
      <c r="E162" s="99" t="s">
        <v>183</v>
      </c>
      <c r="F162" s="24"/>
      <c r="G162" s="110">
        <v>39378</v>
      </c>
      <c r="H162" s="110"/>
      <c r="I162" s="24"/>
      <c r="J162" s="24"/>
      <c r="K162" s="103">
        <v>655</v>
      </c>
      <c r="L162" s="103"/>
      <c r="M162" s="24"/>
      <c r="N162" s="24"/>
      <c r="O162" s="103" t="s">
        <v>207</v>
      </c>
      <c r="P162" s="103"/>
      <c r="Q162" s="24"/>
      <c r="R162" s="24"/>
      <c r="S162" s="110">
        <v>14438</v>
      </c>
      <c r="T162" s="110"/>
      <c r="U162" s="24"/>
      <c r="V162" s="24"/>
      <c r="W162" s="103" t="s">
        <v>207</v>
      </c>
      <c r="X162" s="103"/>
      <c r="Y162" s="24"/>
    </row>
    <row r="163" spans="1:25" ht="15.75" thickBot="1">
      <c r="A163" s="13"/>
      <c r="B163" s="99"/>
      <c r="C163" s="134"/>
      <c r="D163" s="134"/>
      <c r="E163" s="137"/>
      <c r="F163" s="24"/>
      <c r="G163" s="133"/>
      <c r="H163" s="133"/>
      <c r="I163" s="64"/>
      <c r="J163" s="24"/>
      <c r="K163" s="134"/>
      <c r="L163" s="134"/>
      <c r="M163" s="64"/>
      <c r="N163" s="24"/>
      <c r="O163" s="134"/>
      <c r="P163" s="134"/>
      <c r="Q163" s="64"/>
      <c r="R163" s="24"/>
      <c r="S163" s="133"/>
      <c r="T163" s="133"/>
      <c r="U163" s="64"/>
      <c r="V163" s="24"/>
      <c r="W163" s="134"/>
      <c r="X163" s="134"/>
      <c r="Y163" s="64"/>
    </row>
    <row r="164" spans="1:25" ht="15.75" thickTop="1">
      <c r="A164" s="13"/>
      <c r="B164" s="105" t="s">
        <v>606</v>
      </c>
      <c r="C164" s="136" t="s">
        <v>525</v>
      </c>
      <c r="D164" s="136"/>
      <c r="E164" s="138" t="s">
        <v>183</v>
      </c>
      <c r="F164" s="28"/>
      <c r="G164" s="136" t="s">
        <v>629</v>
      </c>
      <c r="H164" s="136"/>
      <c r="I164" s="138" t="s">
        <v>183</v>
      </c>
      <c r="J164" s="28"/>
      <c r="K164" s="135">
        <v>37942</v>
      </c>
      <c r="L164" s="135"/>
      <c r="M164" s="32"/>
      <c r="N164" s="28"/>
      <c r="O164" s="136">
        <v>655</v>
      </c>
      <c r="P164" s="136"/>
      <c r="Q164" s="32"/>
      <c r="R164" s="28"/>
      <c r="S164" s="135">
        <v>14438</v>
      </c>
      <c r="T164" s="135"/>
      <c r="U164" s="32"/>
      <c r="V164" s="28"/>
      <c r="W164" s="136" t="s">
        <v>522</v>
      </c>
      <c r="X164" s="136"/>
      <c r="Y164" s="138" t="s">
        <v>183</v>
      </c>
    </row>
    <row r="165" spans="1:25">
      <c r="A165" s="13"/>
      <c r="B165" s="105"/>
      <c r="C165" s="108"/>
      <c r="D165" s="108"/>
      <c r="E165" s="105"/>
      <c r="F165" s="28"/>
      <c r="G165" s="108"/>
      <c r="H165" s="108"/>
      <c r="I165" s="105"/>
      <c r="J165" s="28"/>
      <c r="K165" s="107"/>
      <c r="L165" s="107"/>
      <c r="M165" s="28"/>
      <c r="N165" s="28"/>
      <c r="O165" s="108"/>
      <c r="P165" s="108"/>
      <c r="Q165" s="28"/>
      <c r="R165" s="28"/>
      <c r="S165" s="198"/>
      <c r="T165" s="198"/>
      <c r="U165" s="62"/>
      <c r="V165" s="28"/>
      <c r="W165" s="108"/>
      <c r="X165" s="108"/>
      <c r="Y165" s="105"/>
    </row>
    <row r="166" spans="1:25">
      <c r="A166" s="13"/>
      <c r="B166" s="99" t="s">
        <v>76</v>
      </c>
      <c r="C166" s="103" t="s">
        <v>207</v>
      </c>
      <c r="D166" s="103"/>
      <c r="E166" s="24"/>
      <c r="F166" s="24"/>
      <c r="G166" s="103">
        <v>181</v>
      </c>
      <c r="H166" s="103"/>
      <c r="I166" s="24"/>
      <c r="J166" s="24"/>
      <c r="K166" s="110">
        <v>1436</v>
      </c>
      <c r="L166" s="110"/>
      <c r="M166" s="24"/>
      <c r="N166" s="24"/>
      <c r="O166" s="103" t="s">
        <v>207</v>
      </c>
      <c r="P166" s="103"/>
      <c r="Q166" s="24"/>
      <c r="R166" s="24"/>
      <c r="S166" s="103" t="s">
        <v>207</v>
      </c>
      <c r="T166" s="103"/>
      <c r="U166" s="24"/>
      <c r="V166" s="24"/>
      <c r="W166" s="110">
        <v>1617</v>
      </c>
      <c r="X166" s="110"/>
      <c r="Y166" s="24"/>
    </row>
    <row r="167" spans="1:25" ht="15.75" thickBot="1">
      <c r="A167" s="13"/>
      <c r="B167" s="99"/>
      <c r="C167" s="134"/>
      <c r="D167" s="134"/>
      <c r="E167" s="64"/>
      <c r="F167" s="24"/>
      <c r="G167" s="134"/>
      <c r="H167" s="134"/>
      <c r="I167" s="64"/>
      <c r="J167" s="24"/>
      <c r="K167" s="133"/>
      <c r="L167" s="133"/>
      <c r="M167" s="64"/>
      <c r="N167" s="24"/>
      <c r="O167" s="134"/>
      <c r="P167" s="134"/>
      <c r="Q167" s="64"/>
      <c r="R167" s="24"/>
      <c r="S167" s="134"/>
      <c r="T167" s="134"/>
      <c r="U167" s="64"/>
      <c r="V167" s="24"/>
      <c r="W167" s="133"/>
      <c r="X167" s="133"/>
      <c r="Y167" s="64"/>
    </row>
    <row r="168" spans="1:25" ht="15.75" thickTop="1">
      <c r="A168" s="13"/>
      <c r="B168" s="105" t="s">
        <v>608</v>
      </c>
      <c r="C168" s="136" t="s">
        <v>525</v>
      </c>
      <c r="D168" s="136"/>
      <c r="E168" s="138" t="s">
        <v>183</v>
      </c>
      <c r="F168" s="28"/>
      <c r="G168" s="136" t="s">
        <v>525</v>
      </c>
      <c r="H168" s="136"/>
      <c r="I168" s="138" t="s">
        <v>183</v>
      </c>
      <c r="J168" s="28"/>
      <c r="K168" s="135">
        <v>39378</v>
      </c>
      <c r="L168" s="135"/>
      <c r="M168" s="32"/>
      <c r="N168" s="28"/>
      <c r="O168" s="136">
        <v>655</v>
      </c>
      <c r="P168" s="136"/>
      <c r="Q168" s="32"/>
      <c r="R168" s="28"/>
      <c r="S168" s="135">
        <v>14438</v>
      </c>
      <c r="T168" s="135"/>
      <c r="U168" s="32"/>
      <c r="V168" s="28"/>
      <c r="W168" s="136" t="s">
        <v>525</v>
      </c>
      <c r="X168" s="136"/>
      <c r="Y168" s="138" t="s">
        <v>183</v>
      </c>
    </row>
    <row r="169" spans="1:25">
      <c r="A169" s="13"/>
      <c r="B169" s="105"/>
      <c r="C169" s="108"/>
      <c r="D169" s="108"/>
      <c r="E169" s="105"/>
      <c r="F169" s="28"/>
      <c r="G169" s="108"/>
      <c r="H169" s="108"/>
      <c r="I169" s="105"/>
      <c r="J169" s="28"/>
      <c r="K169" s="107"/>
      <c r="L169" s="107"/>
      <c r="M169" s="28"/>
      <c r="N169" s="28"/>
      <c r="O169" s="108"/>
      <c r="P169" s="108"/>
      <c r="Q169" s="28"/>
      <c r="R169" s="28"/>
      <c r="S169" s="107"/>
      <c r="T169" s="107"/>
      <c r="U169" s="28"/>
      <c r="V169" s="28"/>
      <c r="W169" s="108"/>
      <c r="X169" s="108"/>
      <c r="Y169" s="105"/>
    </row>
    <row r="170" spans="1:25">
      <c r="A170" s="13"/>
      <c r="B170" s="94" t="s">
        <v>78</v>
      </c>
      <c r="C170" s="24"/>
      <c r="D170" s="24"/>
      <c r="E170" s="24"/>
      <c r="F170" s="17"/>
      <c r="G170" s="24"/>
      <c r="H170" s="24"/>
      <c r="I170" s="24"/>
      <c r="J170" s="17"/>
      <c r="K170" s="24"/>
      <c r="L170" s="24"/>
      <c r="M170" s="24"/>
      <c r="N170" s="17"/>
      <c r="O170" s="24"/>
      <c r="P170" s="24"/>
      <c r="Q170" s="24"/>
      <c r="R170" s="17"/>
      <c r="S170" s="24"/>
      <c r="T170" s="24"/>
      <c r="U170" s="24"/>
      <c r="V170" s="17"/>
      <c r="W170" s="24"/>
      <c r="X170" s="24"/>
      <c r="Y170" s="24"/>
    </row>
    <row r="171" spans="1:25">
      <c r="A171" s="13"/>
      <c r="B171" s="204" t="s">
        <v>609</v>
      </c>
      <c r="C171" s="107">
        <v>1693</v>
      </c>
      <c r="D171" s="107"/>
      <c r="E171" s="28"/>
      <c r="F171" s="28"/>
      <c r="G171" s="108">
        <v>733</v>
      </c>
      <c r="H171" s="108"/>
      <c r="I171" s="28"/>
      <c r="J171" s="28"/>
      <c r="K171" s="108">
        <v>582</v>
      </c>
      <c r="L171" s="108"/>
      <c r="M171" s="28"/>
      <c r="N171" s="28"/>
      <c r="O171" s="108" t="s">
        <v>207</v>
      </c>
      <c r="P171" s="108"/>
      <c r="Q171" s="28"/>
      <c r="R171" s="28"/>
      <c r="S171" s="108" t="s">
        <v>630</v>
      </c>
      <c r="T171" s="108"/>
      <c r="U171" s="105" t="s">
        <v>183</v>
      </c>
      <c r="V171" s="28"/>
      <c r="W171" s="108" t="s">
        <v>207</v>
      </c>
      <c r="X171" s="108"/>
      <c r="Y171" s="28"/>
    </row>
    <row r="172" spans="1:25">
      <c r="A172" s="13"/>
      <c r="B172" s="204"/>
      <c r="C172" s="107"/>
      <c r="D172" s="107"/>
      <c r="E172" s="28"/>
      <c r="F172" s="28"/>
      <c r="G172" s="108"/>
      <c r="H172" s="108"/>
      <c r="I172" s="28"/>
      <c r="J172" s="28"/>
      <c r="K172" s="108"/>
      <c r="L172" s="108"/>
      <c r="M172" s="28"/>
      <c r="N172" s="28"/>
      <c r="O172" s="108"/>
      <c r="P172" s="108"/>
      <c r="Q172" s="28"/>
      <c r="R172" s="28"/>
      <c r="S172" s="108"/>
      <c r="T172" s="108"/>
      <c r="U172" s="105"/>
      <c r="V172" s="28"/>
      <c r="W172" s="108"/>
      <c r="X172" s="108"/>
      <c r="Y172" s="28"/>
    </row>
    <row r="173" spans="1:25">
      <c r="A173" s="13"/>
      <c r="B173" s="203" t="s">
        <v>79</v>
      </c>
      <c r="C173" s="103" t="s">
        <v>207</v>
      </c>
      <c r="D173" s="103"/>
      <c r="E173" s="24"/>
      <c r="F173" s="24"/>
      <c r="G173" s="103">
        <v>960</v>
      </c>
      <c r="H173" s="103"/>
      <c r="I173" s="24"/>
      <c r="J173" s="24"/>
      <c r="K173" s="103" t="s">
        <v>207</v>
      </c>
      <c r="L173" s="103"/>
      <c r="M173" s="24"/>
      <c r="N173" s="24"/>
      <c r="O173" s="103" t="s">
        <v>207</v>
      </c>
      <c r="P173" s="103"/>
      <c r="Q173" s="24"/>
      <c r="R173" s="24"/>
      <c r="S173" s="103" t="s">
        <v>207</v>
      </c>
      <c r="T173" s="103"/>
      <c r="U173" s="24"/>
      <c r="V173" s="24"/>
      <c r="W173" s="103">
        <v>960</v>
      </c>
      <c r="X173" s="103"/>
      <c r="Y173" s="24"/>
    </row>
    <row r="174" spans="1:25">
      <c r="A174" s="13"/>
      <c r="B174" s="203"/>
      <c r="C174" s="103"/>
      <c r="D174" s="103"/>
      <c r="E174" s="24"/>
      <c r="F174" s="24"/>
      <c r="G174" s="103"/>
      <c r="H174" s="103"/>
      <c r="I174" s="24"/>
      <c r="J174" s="24"/>
      <c r="K174" s="103"/>
      <c r="L174" s="103"/>
      <c r="M174" s="24"/>
      <c r="N174" s="24"/>
      <c r="O174" s="103"/>
      <c r="P174" s="103"/>
      <c r="Q174" s="24"/>
      <c r="R174" s="24"/>
      <c r="S174" s="103"/>
      <c r="T174" s="103"/>
      <c r="U174" s="24"/>
      <c r="V174" s="24"/>
      <c r="W174" s="103"/>
      <c r="X174" s="103"/>
      <c r="Y174" s="24"/>
    </row>
    <row r="175" spans="1:25">
      <c r="A175" s="13"/>
      <c r="B175" s="204" t="s">
        <v>80</v>
      </c>
      <c r="C175" s="108" t="s">
        <v>207</v>
      </c>
      <c r="D175" s="108"/>
      <c r="E175" s="28"/>
      <c r="F175" s="28"/>
      <c r="G175" s="108" t="s">
        <v>207</v>
      </c>
      <c r="H175" s="108"/>
      <c r="I175" s="28"/>
      <c r="J175" s="28"/>
      <c r="K175" s="108">
        <v>151</v>
      </c>
      <c r="L175" s="108"/>
      <c r="M175" s="28"/>
      <c r="N175" s="28"/>
      <c r="O175" s="108">
        <v>582</v>
      </c>
      <c r="P175" s="108"/>
      <c r="Q175" s="28"/>
      <c r="R175" s="28"/>
      <c r="S175" s="108" t="s">
        <v>207</v>
      </c>
      <c r="T175" s="108"/>
      <c r="U175" s="28"/>
      <c r="V175" s="28"/>
      <c r="W175" s="108">
        <v>733</v>
      </c>
      <c r="X175" s="108"/>
      <c r="Y175" s="28"/>
    </row>
    <row r="176" spans="1:25" ht="15.75" thickBot="1">
      <c r="A176" s="13"/>
      <c r="B176" s="204"/>
      <c r="C176" s="113"/>
      <c r="D176" s="113"/>
      <c r="E176" s="66"/>
      <c r="F176" s="28"/>
      <c r="G176" s="113"/>
      <c r="H176" s="113"/>
      <c r="I176" s="66"/>
      <c r="J176" s="28"/>
      <c r="K176" s="113"/>
      <c r="L176" s="113"/>
      <c r="M176" s="66"/>
      <c r="N176" s="28"/>
      <c r="O176" s="113"/>
      <c r="P176" s="113"/>
      <c r="Q176" s="66"/>
      <c r="R176" s="28"/>
      <c r="S176" s="113"/>
      <c r="T176" s="113"/>
      <c r="U176" s="66"/>
      <c r="V176" s="28"/>
      <c r="W176" s="113"/>
      <c r="X176" s="113"/>
      <c r="Y176" s="66"/>
    </row>
    <row r="177" spans="1:25" ht="15.75" thickTop="1">
      <c r="A177" s="13"/>
      <c r="B177" s="99" t="s">
        <v>612</v>
      </c>
      <c r="C177" s="117" t="s">
        <v>165</v>
      </c>
      <c r="D177" s="104" t="s">
        <v>631</v>
      </c>
      <c r="E177" s="117" t="s">
        <v>183</v>
      </c>
      <c r="F177" s="24"/>
      <c r="G177" s="117" t="s">
        <v>165</v>
      </c>
      <c r="H177" s="104" t="s">
        <v>631</v>
      </c>
      <c r="I177" s="117" t="s">
        <v>183</v>
      </c>
      <c r="J177" s="24"/>
      <c r="K177" s="117" t="s">
        <v>165</v>
      </c>
      <c r="L177" s="116">
        <v>40111</v>
      </c>
      <c r="M177" s="68"/>
      <c r="N177" s="24"/>
      <c r="O177" s="117" t="s">
        <v>165</v>
      </c>
      <c r="P177" s="116">
        <v>1237</v>
      </c>
      <c r="Q177" s="68"/>
      <c r="R177" s="24"/>
      <c r="S177" s="117" t="s">
        <v>165</v>
      </c>
      <c r="T177" s="116">
        <v>11430</v>
      </c>
      <c r="U177" s="68"/>
      <c r="V177" s="24"/>
      <c r="W177" s="117" t="s">
        <v>165</v>
      </c>
      <c r="X177" s="104" t="s">
        <v>631</v>
      </c>
      <c r="Y177" s="117" t="s">
        <v>183</v>
      </c>
    </row>
    <row r="178" spans="1:25" ht="15.75" thickBot="1">
      <c r="A178" s="13"/>
      <c r="B178" s="99"/>
      <c r="C178" s="119"/>
      <c r="D178" s="121"/>
      <c r="E178" s="119"/>
      <c r="F178" s="24"/>
      <c r="G178" s="119"/>
      <c r="H178" s="121"/>
      <c r="I178" s="119"/>
      <c r="J178" s="24"/>
      <c r="K178" s="119"/>
      <c r="L178" s="120"/>
      <c r="M178" s="46"/>
      <c r="N178" s="24"/>
      <c r="O178" s="119"/>
      <c r="P178" s="120"/>
      <c r="Q178" s="46"/>
      <c r="R178" s="24"/>
      <c r="S178" s="119"/>
      <c r="T178" s="120"/>
      <c r="U178" s="46"/>
      <c r="V178" s="24"/>
      <c r="W178" s="119"/>
      <c r="X178" s="121"/>
      <c r="Y178" s="119"/>
    </row>
    <row r="179" spans="1:25" ht="15.75" thickTop="1">
      <c r="A179" s="13"/>
      <c r="B179" s="25" t="s">
        <v>563</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row>
    <row r="180" spans="1:25">
      <c r="A180" s="13"/>
      <c r="B180" s="25" t="s">
        <v>632</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row>
    <row r="181" spans="1:25">
      <c r="A181" s="13"/>
      <c r="B181" s="25" t="s">
        <v>614</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row>
    <row r="182" spans="1:25">
      <c r="A182" s="13"/>
      <c r="B182" s="130" t="s">
        <v>633</v>
      </c>
      <c r="C182" s="130"/>
      <c r="D182" s="130"/>
      <c r="E182" s="130"/>
      <c r="F182" s="130"/>
      <c r="G182" s="130"/>
      <c r="H182" s="130"/>
      <c r="I182" s="130"/>
      <c r="J182" s="130"/>
      <c r="K182" s="130"/>
      <c r="L182" s="130"/>
      <c r="M182" s="130"/>
      <c r="N182" s="130"/>
      <c r="O182" s="130"/>
      <c r="P182" s="130"/>
      <c r="Q182" s="130"/>
      <c r="R182" s="130"/>
      <c r="S182" s="130"/>
      <c r="T182" s="130"/>
      <c r="U182" s="130"/>
      <c r="V182" s="130"/>
      <c r="W182" s="130"/>
      <c r="X182" s="130"/>
      <c r="Y182" s="130"/>
    </row>
    <row r="183" spans="1:25">
      <c r="A183" s="13"/>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row>
    <row r="184" spans="1:25">
      <c r="A184" s="13"/>
      <c r="B184" s="24"/>
      <c r="C184" s="100" t="s">
        <v>566</v>
      </c>
      <c r="D184" s="100"/>
      <c r="E184" s="100"/>
      <c r="F184" s="24"/>
      <c r="G184" s="100" t="s">
        <v>568</v>
      </c>
      <c r="H184" s="100"/>
      <c r="I184" s="100"/>
      <c r="J184" s="24"/>
      <c r="K184" s="100" t="s">
        <v>570</v>
      </c>
      <c r="L184" s="100"/>
      <c r="M184" s="100"/>
      <c r="N184" s="24"/>
      <c r="O184" s="100" t="s">
        <v>634</v>
      </c>
      <c r="P184" s="100"/>
      <c r="Q184" s="100"/>
      <c r="R184" s="24"/>
      <c r="S184" s="100" t="s">
        <v>573</v>
      </c>
      <c r="T184" s="100"/>
      <c r="U184" s="100"/>
      <c r="V184" s="24"/>
      <c r="W184" s="100" t="s">
        <v>574</v>
      </c>
      <c r="X184" s="100"/>
      <c r="Y184" s="100"/>
    </row>
    <row r="185" spans="1:25">
      <c r="A185" s="13"/>
      <c r="B185" s="24"/>
      <c r="C185" s="100" t="s">
        <v>567</v>
      </c>
      <c r="D185" s="100"/>
      <c r="E185" s="100"/>
      <c r="F185" s="24"/>
      <c r="G185" s="100" t="s">
        <v>569</v>
      </c>
      <c r="H185" s="100"/>
      <c r="I185" s="100"/>
      <c r="J185" s="24"/>
      <c r="K185" s="100" t="s">
        <v>571</v>
      </c>
      <c r="L185" s="100"/>
      <c r="M185" s="100"/>
      <c r="N185" s="24"/>
      <c r="O185" s="100" t="s">
        <v>570</v>
      </c>
      <c r="P185" s="100"/>
      <c r="Q185" s="100"/>
      <c r="R185" s="24"/>
      <c r="S185" s="100"/>
      <c r="T185" s="100"/>
      <c r="U185" s="100"/>
      <c r="V185" s="24"/>
      <c r="W185" s="100"/>
      <c r="X185" s="100"/>
      <c r="Y185" s="100"/>
    </row>
    <row r="186" spans="1:25" ht="15.75" thickBot="1">
      <c r="A186" s="13"/>
      <c r="B186" s="24"/>
      <c r="C186" s="102"/>
      <c r="D186" s="102"/>
      <c r="E186" s="102"/>
      <c r="F186" s="24"/>
      <c r="G186" s="102"/>
      <c r="H186" s="102"/>
      <c r="I186" s="102"/>
      <c r="J186" s="24"/>
      <c r="K186" s="102"/>
      <c r="L186" s="102"/>
      <c r="M186" s="102"/>
      <c r="N186" s="24"/>
      <c r="O186" s="98" t="s">
        <v>571</v>
      </c>
      <c r="P186" s="98"/>
      <c r="Q186" s="98"/>
      <c r="R186" s="24"/>
      <c r="S186" s="98"/>
      <c r="T186" s="98"/>
      <c r="U186" s="98"/>
      <c r="V186" s="24"/>
      <c r="W186" s="98"/>
      <c r="X186" s="98"/>
      <c r="Y186" s="98"/>
    </row>
    <row r="187" spans="1:25" ht="15.75" thickTop="1">
      <c r="A187" s="13"/>
      <c r="B187" s="97" t="s">
        <v>635</v>
      </c>
      <c r="C187" s="138"/>
      <c r="D187" s="138"/>
      <c r="E187" s="138"/>
      <c r="F187" s="20"/>
      <c r="G187" s="138"/>
      <c r="H187" s="138"/>
      <c r="I187" s="138"/>
      <c r="J187" s="20"/>
      <c r="K187" s="138"/>
      <c r="L187" s="138"/>
      <c r="M187" s="138"/>
      <c r="N187" s="20"/>
      <c r="O187" s="138"/>
      <c r="P187" s="138"/>
      <c r="Q187" s="138"/>
      <c r="R187" s="20"/>
      <c r="S187" s="138"/>
      <c r="T187" s="138"/>
      <c r="U187" s="138"/>
      <c r="V187" s="20"/>
      <c r="W187" s="138"/>
      <c r="X187" s="138"/>
      <c r="Y187" s="138"/>
    </row>
    <row r="188" spans="1:25">
      <c r="A188" s="13"/>
      <c r="B188" s="208" t="s">
        <v>636</v>
      </c>
      <c r="C188" s="99" t="s">
        <v>165</v>
      </c>
      <c r="D188" s="110">
        <v>1672</v>
      </c>
      <c r="E188" s="24"/>
      <c r="F188" s="24"/>
      <c r="G188" s="99" t="s">
        <v>165</v>
      </c>
      <c r="H188" s="103" t="s">
        <v>637</v>
      </c>
      <c r="I188" s="99" t="s">
        <v>183</v>
      </c>
      <c r="J188" s="24"/>
      <c r="K188" s="99" t="s">
        <v>165</v>
      </c>
      <c r="L188" s="110">
        <v>54411</v>
      </c>
      <c r="M188" s="24"/>
      <c r="N188" s="24"/>
      <c r="O188" s="99" t="s">
        <v>165</v>
      </c>
      <c r="P188" s="103" t="s">
        <v>638</v>
      </c>
      <c r="Q188" s="99" t="s">
        <v>183</v>
      </c>
      <c r="R188" s="24"/>
      <c r="S188" s="99" t="s">
        <v>165</v>
      </c>
      <c r="T188" s="103" t="s">
        <v>207</v>
      </c>
      <c r="U188" s="24"/>
      <c r="V188" s="24"/>
      <c r="W188" s="99" t="s">
        <v>165</v>
      </c>
      <c r="X188" s="103" t="s">
        <v>639</v>
      </c>
      <c r="Y188" s="99" t="s">
        <v>183</v>
      </c>
    </row>
    <row r="189" spans="1:25">
      <c r="A189" s="13"/>
      <c r="B189" s="208"/>
      <c r="C189" s="99"/>
      <c r="D189" s="110"/>
      <c r="E189" s="24"/>
      <c r="F189" s="24"/>
      <c r="G189" s="99"/>
      <c r="H189" s="103"/>
      <c r="I189" s="99"/>
      <c r="J189" s="24"/>
      <c r="K189" s="99"/>
      <c r="L189" s="110"/>
      <c r="M189" s="24"/>
      <c r="N189" s="24"/>
      <c r="O189" s="99"/>
      <c r="P189" s="103"/>
      <c r="Q189" s="99"/>
      <c r="R189" s="24"/>
      <c r="S189" s="99"/>
      <c r="T189" s="103"/>
      <c r="U189" s="24"/>
      <c r="V189" s="24"/>
      <c r="W189" s="99"/>
      <c r="X189" s="103"/>
      <c r="Y189" s="99"/>
    </row>
    <row r="190" spans="1:25">
      <c r="A190" s="13"/>
      <c r="B190" s="196" t="s">
        <v>640</v>
      </c>
      <c r="C190" s="108" t="s">
        <v>207</v>
      </c>
      <c r="D190" s="108"/>
      <c r="E190" s="28"/>
      <c r="F190" s="28"/>
      <c r="G190" s="108" t="s">
        <v>641</v>
      </c>
      <c r="H190" s="108"/>
      <c r="I190" s="105" t="s">
        <v>183</v>
      </c>
      <c r="J190" s="28"/>
      <c r="K190" s="108" t="s">
        <v>642</v>
      </c>
      <c r="L190" s="108"/>
      <c r="M190" s="105" t="s">
        <v>183</v>
      </c>
      <c r="N190" s="28"/>
      <c r="O190" s="108" t="s">
        <v>207</v>
      </c>
      <c r="P190" s="108"/>
      <c r="Q190" s="28"/>
      <c r="R190" s="28"/>
      <c r="S190" s="108" t="s">
        <v>207</v>
      </c>
      <c r="T190" s="108"/>
      <c r="U190" s="28"/>
      <c r="V190" s="28"/>
      <c r="W190" s="108" t="s">
        <v>643</v>
      </c>
      <c r="X190" s="108"/>
      <c r="Y190" s="105" t="s">
        <v>183</v>
      </c>
    </row>
    <row r="191" spans="1:25" ht="15.75" thickBot="1">
      <c r="A191" s="13"/>
      <c r="B191" s="196"/>
      <c r="C191" s="113"/>
      <c r="D191" s="113"/>
      <c r="E191" s="66"/>
      <c r="F191" s="28"/>
      <c r="G191" s="113"/>
      <c r="H191" s="113"/>
      <c r="I191" s="114"/>
      <c r="J191" s="28"/>
      <c r="K191" s="113"/>
      <c r="L191" s="113"/>
      <c r="M191" s="114"/>
      <c r="N191" s="28"/>
      <c r="O191" s="113"/>
      <c r="P191" s="113"/>
      <c r="Q191" s="66"/>
      <c r="R191" s="28"/>
      <c r="S191" s="113"/>
      <c r="T191" s="113"/>
      <c r="U191" s="66"/>
      <c r="V191" s="28"/>
      <c r="W191" s="113"/>
      <c r="X191" s="113"/>
      <c r="Y191" s="114"/>
    </row>
    <row r="192" spans="1:25" ht="15.75" thickTop="1">
      <c r="A192" s="13"/>
      <c r="B192" s="208" t="s">
        <v>644</v>
      </c>
      <c r="C192" s="116">
        <v>1672</v>
      </c>
      <c r="D192" s="116"/>
      <c r="E192" s="68"/>
      <c r="F192" s="24"/>
      <c r="G192" s="104" t="s">
        <v>645</v>
      </c>
      <c r="H192" s="104"/>
      <c r="I192" s="117" t="s">
        <v>183</v>
      </c>
      <c r="J192" s="24"/>
      <c r="K192" s="116">
        <v>53454</v>
      </c>
      <c r="L192" s="116"/>
      <c r="M192" s="68"/>
      <c r="N192" s="24"/>
      <c r="O192" s="104" t="s">
        <v>638</v>
      </c>
      <c r="P192" s="104"/>
      <c r="Q192" s="117" t="s">
        <v>183</v>
      </c>
      <c r="R192" s="24"/>
      <c r="S192" s="104" t="s">
        <v>207</v>
      </c>
      <c r="T192" s="104"/>
      <c r="U192" s="68"/>
      <c r="V192" s="24"/>
      <c r="W192" s="104" t="s">
        <v>646</v>
      </c>
      <c r="X192" s="104"/>
      <c r="Y192" s="117" t="s">
        <v>183</v>
      </c>
    </row>
    <row r="193" spans="1:25" ht="15.75" thickBot="1">
      <c r="A193" s="13"/>
      <c r="B193" s="208"/>
      <c r="C193" s="133"/>
      <c r="D193" s="133"/>
      <c r="E193" s="64"/>
      <c r="F193" s="24"/>
      <c r="G193" s="134"/>
      <c r="H193" s="134"/>
      <c r="I193" s="137"/>
      <c r="J193" s="24"/>
      <c r="K193" s="133"/>
      <c r="L193" s="133"/>
      <c r="M193" s="64"/>
      <c r="N193" s="24"/>
      <c r="O193" s="134"/>
      <c r="P193" s="134"/>
      <c r="Q193" s="137"/>
      <c r="R193" s="24"/>
      <c r="S193" s="134"/>
      <c r="T193" s="134"/>
      <c r="U193" s="64"/>
      <c r="V193" s="24"/>
      <c r="W193" s="134"/>
      <c r="X193" s="134"/>
      <c r="Y193" s="137"/>
    </row>
    <row r="194" spans="1:25" ht="15.75" thickTop="1">
      <c r="A194" s="13"/>
      <c r="B194" s="105" t="s">
        <v>114</v>
      </c>
      <c r="C194" s="136"/>
      <c r="D194" s="136"/>
      <c r="E194" s="32"/>
      <c r="F194" s="28"/>
      <c r="G194" s="136"/>
      <c r="H194" s="136"/>
      <c r="I194" s="32"/>
      <c r="J194" s="28"/>
      <c r="K194" s="136"/>
      <c r="L194" s="136"/>
      <c r="M194" s="32"/>
      <c r="N194" s="28"/>
      <c r="O194" s="136"/>
      <c r="P194" s="136"/>
      <c r="Q194" s="32"/>
      <c r="R194" s="28"/>
      <c r="S194" s="136"/>
      <c r="T194" s="136"/>
      <c r="U194" s="32"/>
      <c r="V194" s="28"/>
      <c r="W194" s="136"/>
      <c r="X194" s="136"/>
      <c r="Y194" s="32"/>
    </row>
    <row r="195" spans="1:25">
      <c r="A195" s="13"/>
      <c r="B195" s="105"/>
      <c r="C195" s="108"/>
      <c r="D195" s="108"/>
      <c r="E195" s="28"/>
      <c r="F195" s="28"/>
      <c r="G195" s="108"/>
      <c r="H195" s="108"/>
      <c r="I195" s="28"/>
      <c r="J195" s="28"/>
      <c r="K195" s="108"/>
      <c r="L195" s="108"/>
      <c r="M195" s="28"/>
      <c r="N195" s="28"/>
      <c r="O195" s="108"/>
      <c r="P195" s="108"/>
      <c r="Q195" s="28"/>
      <c r="R195" s="28"/>
      <c r="S195" s="108"/>
      <c r="T195" s="108"/>
      <c r="U195" s="28"/>
      <c r="V195" s="28"/>
      <c r="W195" s="108"/>
      <c r="X195" s="108"/>
      <c r="Y195" s="28"/>
    </row>
    <row r="196" spans="1:25">
      <c r="A196" s="13"/>
      <c r="B196" s="167" t="s">
        <v>116</v>
      </c>
      <c r="C196" s="103" t="s">
        <v>207</v>
      </c>
      <c r="D196" s="103"/>
      <c r="E196" s="24"/>
      <c r="F196" s="24"/>
      <c r="G196" s="103" t="s">
        <v>647</v>
      </c>
      <c r="H196" s="103"/>
      <c r="I196" s="99" t="s">
        <v>183</v>
      </c>
      <c r="J196" s="24"/>
      <c r="K196" s="103" t="s">
        <v>648</v>
      </c>
      <c r="L196" s="103"/>
      <c r="M196" s="99" t="s">
        <v>183</v>
      </c>
      <c r="N196" s="24"/>
      <c r="O196" s="103" t="s">
        <v>649</v>
      </c>
      <c r="P196" s="103"/>
      <c r="Q196" s="99" t="s">
        <v>183</v>
      </c>
      <c r="R196" s="24"/>
      <c r="S196" s="103" t="s">
        <v>207</v>
      </c>
      <c r="T196" s="103"/>
      <c r="U196" s="24"/>
      <c r="V196" s="24"/>
      <c r="W196" s="103" t="s">
        <v>650</v>
      </c>
      <c r="X196" s="103"/>
      <c r="Y196" s="99" t="s">
        <v>183</v>
      </c>
    </row>
    <row r="197" spans="1:25">
      <c r="A197" s="13"/>
      <c r="B197" s="167"/>
      <c r="C197" s="103"/>
      <c r="D197" s="103"/>
      <c r="E197" s="24"/>
      <c r="F197" s="24"/>
      <c r="G197" s="103"/>
      <c r="H197" s="103"/>
      <c r="I197" s="99"/>
      <c r="J197" s="24"/>
      <c r="K197" s="103"/>
      <c r="L197" s="103"/>
      <c r="M197" s="99"/>
      <c r="N197" s="24"/>
      <c r="O197" s="103"/>
      <c r="P197" s="103"/>
      <c r="Q197" s="99"/>
      <c r="R197" s="24"/>
      <c r="S197" s="103"/>
      <c r="T197" s="103"/>
      <c r="U197" s="24"/>
      <c r="V197" s="24"/>
      <c r="W197" s="103"/>
      <c r="X197" s="103"/>
      <c r="Y197" s="99"/>
    </row>
    <row r="198" spans="1:25">
      <c r="A198" s="13"/>
      <c r="B198" s="168" t="s">
        <v>117</v>
      </c>
      <c r="C198" s="108" t="s">
        <v>207</v>
      </c>
      <c r="D198" s="108"/>
      <c r="E198" s="28"/>
      <c r="F198" s="28"/>
      <c r="G198" s="108" t="s">
        <v>651</v>
      </c>
      <c r="H198" s="108"/>
      <c r="I198" s="105" t="s">
        <v>183</v>
      </c>
      <c r="J198" s="28"/>
      <c r="K198" s="108" t="s">
        <v>207</v>
      </c>
      <c r="L198" s="108"/>
      <c r="M198" s="28"/>
      <c r="N198" s="28"/>
      <c r="O198" s="108" t="s">
        <v>207</v>
      </c>
      <c r="P198" s="108"/>
      <c r="Q198" s="28"/>
      <c r="R198" s="28"/>
      <c r="S198" s="108" t="s">
        <v>207</v>
      </c>
      <c r="T198" s="108"/>
      <c r="U198" s="28"/>
      <c r="V198" s="28"/>
      <c r="W198" s="108" t="s">
        <v>651</v>
      </c>
      <c r="X198" s="108"/>
      <c r="Y198" s="105" t="s">
        <v>183</v>
      </c>
    </row>
    <row r="199" spans="1:25">
      <c r="A199" s="13"/>
      <c r="B199" s="168"/>
      <c r="C199" s="108"/>
      <c r="D199" s="108"/>
      <c r="E199" s="28"/>
      <c r="F199" s="28"/>
      <c r="G199" s="108"/>
      <c r="H199" s="108"/>
      <c r="I199" s="105"/>
      <c r="J199" s="28"/>
      <c r="K199" s="108"/>
      <c r="L199" s="108"/>
      <c r="M199" s="28"/>
      <c r="N199" s="28"/>
      <c r="O199" s="108"/>
      <c r="P199" s="108"/>
      <c r="Q199" s="28"/>
      <c r="R199" s="28"/>
      <c r="S199" s="108"/>
      <c r="T199" s="108"/>
      <c r="U199" s="28"/>
      <c r="V199" s="28"/>
      <c r="W199" s="108"/>
      <c r="X199" s="108"/>
      <c r="Y199" s="105"/>
    </row>
    <row r="200" spans="1:25">
      <c r="A200" s="13"/>
      <c r="B200" s="167" t="s">
        <v>119</v>
      </c>
      <c r="C200" s="103" t="s">
        <v>207</v>
      </c>
      <c r="D200" s="103"/>
      <c r="E200" s="24"/>
      <c r="F200" s="24"/>
      <c r="G200" s="103">
        <v>166</v>
      </c>
      <c r="H200" s="103"/>
      <c r="I200" s="24"/>
      <c r="J200" s="24"/>
      <c r="K200" s="103">
        <v>154</v>
      </c>
      <c r="L200" s="103"/>
      <c r="M200" s="24"/>
      <c r="N200" s="24"/>
      <c r="O200" s="103" t="s">
        <v>207</v>
      </c>
      <c r="P200" s="103"/>
      <c r="Q200" s="24"/>
      <c r="R200" s="24"/>
      <c r="S200" s="103" t="s">
        <v>207</v>
      </c>
      <c r="T200" s="103"/>
      <c r="U200" s="24"/>
      <c r="V200" s="24"/>
      <c r="W200" s="103">
        <v>320</v>
      </c>
      <c r="X200" s="103"/>
      <c r="Y200" s="24"/>
    </row>
    <row r="201" spans="1:25" ht="15.75" thickBot="1">
      <c r="A201" s="13"/>
      <c r="B201" s="167"/>
      <c r="C201" s="141"/>
      <c r="D201" s="141"/>
      <c r="E201" s="35"/>
      <c r="F201" s="24"/>
      <c r="G201" s="141"/>
      <c r="H201" s="141"/>
      <c r="I201" s="35"/>
      <c r="J201" s="24"/>
      <c r="K201" s="141"/>
      <c r="L201" s="141"/>
      <c r="M201" s="35"/>
      <c r="N201" s="24"/>
      <c r="O201" s="141"/>
      <c r="P201" s="141"/>
      <c r="Q201" s="35"/>
      <c r="R201" s="24"/>
      <c r="S201" s="141"/>
      <c r="T201" s="141"/>
      <c r="U201" s="35"/>
      <c r="V201" s="24"/>
      <c r="W201" s="141"/>
      <c r="X201" s="141"/>
      <c r="Y201" s="35"/>
    </row>
    <row r="202" spans="1:25">
      <c r="A202" s="13"/>
      <c r="B202" s="196" t="s">
        <v>652</v>
      </c>
      <c r="C202" s="142" t="s">
        <v>207</v>
      </c>
      <c r="D202" s="142"/>
      <c r="E202" s="37"/>
      <c r="F202" s="28"/>
      <c r="G202" s="142" t="s">
        <v>653</v>
      </c>
      <c r="H202" s="142"/>
      <c r="I202" s="209" t="s">
        <v>183</v>
      </c>
      <c r="J202" s="28"/>
      <c r="K202" s="142" t="s">
        <v>654</v>
      </c>
      <c r="L202" s="142"/>
      <c r="M202" s="209" t="s">
        <v>183</v>
      </c>
      <c r="N202" s="28"/>
      <c r="O202" s="142" t="s">
        <v>649</v>
      </c>
      <c r="P202" s="142"/>
      <c r="Q202" s="209" t="s">
        <v>183</v>
      </c>
      <c r="R202" s="28"/>
      <c r="S202" s="142" t="s">
        <v>207</v>
      </c>
      <c r="T202" s="142"/>
      <c r="U202" s="37"/>
      <c r="V202" s="28"/>
      <c r="W202" s="142" t="s">
        <v>655</v>
      </c>
      <c r="X202" s="142"/>
      <c r="Y202" s="209" t="s">
        <v>183</v>
      </c>
    </row>
    <row r="203" spans="1:25">
      <c r="A203" s="13"/>
      <c r="B203" s="196"/>
      <c r="C203" s="197"/>
      <c r="D203" s="197"/>
      <c r="E203" s="62"/>
      <c r="F203" s="28"/>
      <c r="G203" s="197"/>
      <c r="H203" s="197"/>
      <c r="I203" s="199"/>
      <c r="J203" s="28"/>
      <c r="K203" s="197"/>
      <c r="L203" s="197"/>
      <c r="M203" s="199"/>
      <c r="N203" s="28"/>
      <c r="O203" s="197"/>
      <c r="P203" s="197"/>
      <c r="Q203" s="199"/>
      <c r="R203" s="28"/>
      <c r="S203" s="197"/>
      <c r="T203" s="197"/>
      <c r="U203" s="62"/>
      <c r="V203" s="28"/>
      <c r="W203" s="197"/>
      <c r="X203" s="197"/>
      <c r="Y203" s="199"/>
    </row>
    <row r="204" spans="1:25">
      <c r="A204" s="13"/>
      <c r="B204" s="208" t="s">
        <v>656</v>
      </c>
      <c r="C204" s="103" t="s">
        <v>207</v>
      </c>
      <c r="D204" s="103"/>
      <c r="E204" s="24"/>
      <c r="F204" s="24"/>
      <c r="G204" s="110">
        <v>1033</v>
      </c>
      <c r="H204" s="110"/>
      <c r="I204" s="24"/>
      <c r="J204" s="24"/>
      <c r="K204" s="110">
        <v>1163</v>
      </c>
      <c r="L204" s="110"/>
      <c r="M204" s="24"/>
      <c r="N204" s="24"/>
      <c r="O204" s="103" t="s">
        <v>207</v>
      </c>
      <c r="P204" s="103"/>
      <c r="Q204" s="24"/>
      <c r="R204" s="24"/>
      <c r="S204" s="103" t="s">
        <v>207</v>
      </c>
      <c r="T204" s="103"/>
      <c r="U204" s="24"/>
      <c r="V204" s="24"/>
      <c r="W204" s="110">
        <v>2196</v>
      </c>
      <c r="X204" s="110"/>
      <c r="Y204" s="24"/>
    </row>
    <row r="205" spans="1:25" ht="15.75" thickBot="1">
      <c r="A205" s="13"/>
      <c r="B205" s="208"/>
      <c r="C205" s="134"/>
      <c r="D205" s="134"/>
      <c r="E205" s="64"/>
      <c r="F205" s="24"/>
      <c r="G205" s="133"/>
      <c r="H205" s="133"/>
      <c r="I205" s="64"/>
      <c r="J205" s="24"/>
      <c r="K205" s="133"/>
      <c r="L205" s="133"/>
      <c r="M205" s="64"/>
      <c r="N205" s="24"/>
      <c r="O205" s="134"/>
      <c r="P205" s="134"/>
      <c r="Q205" s="64"/>
      <c r="R205" s="24"/>
      <c r="S205" s="134"/>
      <c r="T205" s="134"/>
      <c r="U205" s="64"/>
      <c r="V205" s="24"/>
      <c r="W205" s="133"/>
      <c r="X205" s="133"/>
      <c r="Y205" s="64"/>
    </row>
    <row r="206" spans="1:25" ht="15.75" thickTop="1">
      <c r="A206" s="13"/>
      <c r="B206" s="196" t="s">
        <v>122</v>
      </c>
      <c r="C206" s="136" t="s">
        <v>207</v>
      </c>
      <c r="D206" s="136"/>
      <c r="E206" s="32"/>
      <c r="F206" s="28"/>
      <c r="G206" s="136" t="s">
        <v>657</v>
      </c>
      <c r="H206" s="136"/>
      <c r="I206" s="138" t="s">
        <v>183</v>
      </c>
      <c r="J206" s="28"/>
      <c r="K206" s="136" t="s">
        <v>658</v>
      </c>
      <c r="L206" s="136"/>
      <c r="M206" s="138" t="s">
        <v>183</v>
      </c>
      <c r="N206" s="28"/>
      <c r="O206" s="136" t="s">
        <v>649</v>
      </c>
      <c r="P206" s="136"/>
      <c r="Q206" s="138" t="s">
        <v>183</v>
      </c>
      <c r="R206" s="28"/>
      <c r="S206" s="136" t="s">
        <v>207</v>
      </c>
      <c r="T206" s="136"/>
      <c r="U206" s="32"/>
      <c r="V206" s="28"/>
      <c r="W206" s="136" t="s">
        <v>659</v>
      </c>
      <c r="X206" s="136"/>
      <c r="Y206" s="138" t="s">
        <v>183</v>
      </c>
    </row>
    <row r="207" spans="1:25" ht="15.75" thickBot="1">
      <c r="A207" s="13"/>
      <c r="B207" s="196"/>
      <c r="C207" s="113"/>
      <c r="D207" s="113"/>
      <c r="E207" s="66"/>
      <c r="F207" s="28"/>
      <c r="G207" s="113"/>
      <c r="H207" s="113"/>
      <c r="I207" s="114"/>
      <c r="J207" s="28"/>
      <c r="K207" s="113"/>
      <c r="L207" s="113"/>
      <c r="M207" s="114"/>
      <c r="N207" s="28"/>
      <c r="O207" s="113"/>
      <c r="P207" s="113"/>
      <c r="Q207" s="114"/>
      <c r="R207" s="28"/>
      <c r="S207" s="113"/>
      <c r="T207" s="113"/>
      <c r="U207" s="66"/>
      <c r="V207" s="28"/>
      <c r="W207" s="113"/>
      <c r="X207" s="113"/>
      <c r="Y207" s="114"/>
    </row>
    <row r="208" spans="1:25" ht="15.75" thickTop="1">
      <c r="A208" s="13"/>
      <c r="B208" s="99" t="s">
        <v>123</v>
      </c>
      <c r="C208" s="104"/>
      <c r="D208" s="104"/>
      <c r="E208" s="68"/>
      <c r="F208" s="24"/>
      <c r="G208" s="104"/>
      <c r="H208" s="104"/>
      <c r="I208" s="68"/>
      <c r="J208" s="24"/>
      <c r="K208" s="104"/>
      <c r="L208" s="104"/>
      <c r="M208" s="68"/>
      <c r="N208" s="24"/>
      <c r="O208" s="104"/>
      <c r="P208" s="104"/>
      <c r="Q208" s="68"/>
      <c r="R208" s="24"/>
      <c r="S208" s="104"/>
      <c r="T208" s="104"/>
      <c r="U208" s="68"/>
      <c r="V208" s="24"/>
      <c r="W208" s="104"/>
      <c r="X208" s="104"/>
      <c r="Y208" s="68"/>
    </row>
    <row r="209" spans="1:25">
      <c r="A209" s="13"/>
      <c r="B209" s="99"/>
      <c r="C209" s="205"/>
      <c r="D209" s="205"/>
      <c r="E209" s="73"/>
      <c r="F209" s="24"/>
      <c r="G209" s="205"/>
      <c r="H209" s="205"/>
      <c r="I209" s="73"/>
      <c r="J209" s="24"/>
      <c r="K209" s="205"/>
      <c r="L209" s="205"/>
      <c r="M209" s="73"/>
      <c r="N209" s="24"/>
      <c r="O209" s="205"/>
      <c r="P209" s="205"/>
      <c r="Q209" s="73"/>
      <c r="R209" s="24"/>
      <c r="S209" s="205"/>
      <c r="T209" s="205"/>
      <c r="U209" s="73"/>
      <c r="V209" s="24"/>
      <c r="W209" s="205"/>
      <c r="X209" s="205"/>
      <c r="Y209" s="73"/>
    </row>
    <row r="210" spans="1:25">
      <c r="A210" s="13"/>
      <c r="B210" s="168" t="s">
        <v>124</v>
      </c>
      <c r="C210" s="108" t="s">
        <v>207</v>
      </c>
      <c r="D210" s="108"/>
      <c r="E210" s="28"/>
      <c r="F210" s="28"/>
      <c r="G210" s="107">
        <v>540000</v>
      </c>
      <c r="H210" s="107"/>
      <c r="I210" s="28"/>
      <c r="J210" s="28"/>
      <c r="K210" s="108" t="s">
        <v>207</v>
      </c>
      <c r="L210" s="108"/>
      <c r="M210" s="28"/>
      <c r="N210" s="28"/>
      <c r="O210" s="108" t="s">
        <v>207</v>
      </c>
      <c r="P210" s="108"/>
      <c r="Q210" s="28"/>
      <c r="R210" s="28"/>
      <c r="S210" s="108" t="s">
        <v>207</v>
      </c>
      <c r="T210" s="108"/>
      <c r="U210" s="28"/>
      <c r="V210" s="28"/>
      <c r="W210" s="107">
        <v>540000</v>
      </c>
      <c r="X210" s="107"/>
      <c r="Y210" s="28"/>
    </row>
    <row r="211" spans="1:25">
      <c r="A211" s="13"/>
      <c r="B211" s="168"/>
      <c r="C211" s="108"/>
      <c r="D211" s="108"/>
      <c r="E211" s="28"/>
      <c r="F211" s="28"/>
      <c r="G211" s="107"/>
      <c r="H211" s="107"/>
      <c r="I211" s="28"/>
      <c r="J211" s="28"/>
      <c r="K211" s="108"/>
      <c r="L211" s="108"/>
      <c r="M211" s="28"/>
      <c r="N211" s="28"/>
      <c r="O211" s="108"/>
      <c r="P211" s="108"/>
      <c r="Q211" s="28"/>
      <c r="R211" s="28"/>
      <c r="S211" s="108"/>
      <c r="T211" s="108"/>
      <c r="U211" s="28"/>
      <c r="V211" s="28"/>
      <c r="W211" s="107"/>
      <c r="X211" s="107"/>
      <c r="Y211" s="28"/>
    </row>
    <row r="212" spans="1:25">
      <c r="A212" s="13"/>
      <c r="B212" s="167" t="s">
        <v>125</v>
      </c>
      <c r="C212" s="103" t="s">
        <v>207</v>
      </c>
      <c r="D212" s="103"/>
      <c r="E212" s="24"/>
      <c r="F212" s="24"/>
      <c r="G212" s="110">
        <v>250000</v>
      </c>
      <c r="H212" s="110"/>
      <c r="I212" s="24"/>
      <c r="J212" s="24"/>
      <c r="K212" s="103" t="s">
        <v>207</v>
      </c>
      <c r="L212" s="103"/>
      <c r="M212" s="24"/>
      <c r="N212" s="24"/>
      <c r="O212" s="103" t="s">
        <v>207</v>
      </c>
      <c r="P212" s="103"/>
      <c r="Q212" s="24"/>
      <c r="R212" s="24"/>
      <c r="S212" s="103" t="s">
        <v>207</v>
      </c>
      <c r="T212" s="103"/>
      <c r="U212" s="24"/>
      <c r="V212" s="24"/>
      <c r="W212" s="110">
        <v>250000</v>
      </c>
      <c r="X212" s="110"/>
      <c r="Y212" s="24"/>
    </row>
    <row r="213" spans="1:25">
      <c r="A213" s="13"/>
      <c r="B213" s="167"/>
      <c r="C213" s="103"/>
      <c r="D213" s="103"/>
      <c r="E213" s="24"/>
      <c r="F213" s="24"/>
      <c r="G213" s="110"/>
      <c r="H213" s="110"/>
      <c r="I213" s="24"/>
      <c r="J213" s="24"/>
      <c r="K213" s="103"/>
      <c r="L213" s="103"/>
      <c r="M213" s="24"/>
      <c r="N213" s="24"/>
      <c r="O213" s="103"/>
      <c r="P213" s="103"/>
      <c r="Q213" s="24"/>
      <c r="R213" s="24"/>
      <c r="S213" s="103"/>
      <c r="T213" s="103"/>
      <c r="U213" s="24"/>
      <c r="V213" s="24"/>
      <c r="W213" s="110"/>
      <c r="X213" s="110"/>
      <c r="Y213" s="24"/>
    </row>
    <row r="214" spans="1:25">
      <c r="A214" s="13"/>
      <c r="B214" s="168" t="s">
        <v>128</v>
      </c>
      <c r="C214" s="108" t="s">
        <v>207</v>
      </c>
      <c r="D214" s="108"/>
      <c r="E214" s="28"/>
      <c r="F214" s="28"/>
      <c r="G214" s="108" t="s">
        <v>660</v>
      </c>
      <c r="H214" s="108"/>
      <c r="I214" s="105" t="s">
        <v>183</v>
      </c>
      <c r="J214" s="28"/>
      <c r="K214" s="108" t="s">
        <v>207</v>
      </c>
      <c r="L214" s="108"/>
      <c r="M214" s="28"/>
      <c r="N214" s="28"/>
      <c r="O214" s="108" t="s">
        <v>207</v>
      </c>
      <c r="P214" s="108"/>
      <c r="Q214" s="28"/>
      <c r="R214" s="28"/>
      <c r="S214" s="108" t="s">
        <v>207</v>
      </c>
      <c r="T214" s="108"/>
      <c r="U214" s="28"/>
      <c r="V214" s="28"/>
      <c r="W214" s="108" t="s">
        <v>660</v>
      </c>
      <c r="X214" s="108"/>
      <c r="Y214" s="105" t="s">
        <v>183</v>
      </c>
    </row>
    <row r="215" spans="1:25">
      <c r="A215" s="13"/>
      <c r="B215" s="168"/>
      <c r="C215" s="108"/>
      <c r="D215" s="108"/>
      <c r="E215" s="28"/>
      <c r="F215" s="28"/>
      <c r="G215" s="108"/>
      <c r="H215" s="108"/>
      <c r="I215" s="105"/>
      <c r="J215" s="28"/>
      <c r="K215" s="108"/>
      <c r="L215" s="108"/>
      <c r="M215" s="28"/>
      <c r="N215" s="28"/>
      <c r="O215" s="108"/>
      <c r="P215" s="108"/>
      <c r="Q215" s="28"/>
      <c r="R215" s="28"/>
      <c r="S215" s="108"/>
      <c r="T215" s="108"/>
      <c r="U215" s="28"/>
      <c r="V215" s="28"/>
      <c r="W215" s="108"/>
      <c r="X215" s="108"/>
      <c r="Y215" s="105"/>
    </row>
    <row r="216" spans="1:25">
      <c r="A216" s="13"/>
      <c r="B216" s="167" t="s">
        <v>129</v>
      </c>
      <c r="C216" s="103" t="s">
        <v>207</v>
      </c>
      <c r="D216" s="103"/>
      <c r="E216" s="24"/>
      <c r="F216" s="24"/>
      <c r="G216" s="103" t="s">
        <v>661</v>
      </c>
      <c r="H216" s="103"/>
      <c r="I216" s="99" t="s">
        <v>183</v>
      </c>
      <c r="J216" s="24"/>
      <c r="K216" s="103" t="s">
        <v>662</v>
      </c>
      <c r="L216" s="103"/>
      <c r="M216" s="99" t="s">
        <v>183</v>
      </c>
      <c r="N216" s="24"/>
      <c r="O216" s="103" t="s">
        <v>207</v>
      </c>
      <c r="P216" s="103"/>
      <c r="Q216" s="24"/>
      <c r="R216" s="24"/>
      <c r="S216" s="103" t="s">
        <v>207</v>
      </c>
      <c r="T216" s="103"/>
      <c r="U216" s="24"/>
      <c r="V216" s="24"/>
      <c r="W216" s="103" t="s">
        <v>663</v>
      </c>
      <c r="X216" s="103"/>
      <c r="Y216" s="99" t="s">
        <v>183</v>
      </c>
    </row>
    <row r="217" spans="1:25">
      <c r="A217" s="13"/>
      <c r="B217" s="167"/>
      <c r="C217" s="103"/>
      <c r="D217" s="103"/>
      <c r="E217" s="24"/>
      <c r="F217" s="24"/>
      <c r="G217" s="103"/>
      <c r="H217" s="103"/>
      <c r="I217" s="99"/>
      <c r="J217" s="24"/>
      <c r="K217" s="103"/>
      <c r="L217" s="103"/>
      <c r="M217" s="99"/>
      <c r="N217" s="24"/>
      <c r="O217" s="103"/>
      <c r="P217" s="103"/>
      <c r="Q217" s="24"/>
      <c r="R217" s="24"/>
      <c r="S217" s="103"/>
      <c r="T217" s="103"/>
      <c r="U217" s="24"/>
      <c r="V217" s="24"/>
      <c r="W217" s="103"/>
      <c r="X217" s="103"/>
      <c r="Y217" s="99"/>
    </row>
    <row r="218" spans="1:25">
      <c r="A218" s="13"/>
      <c r="B218" s="168" t="s">
        <v>130</v>
      </c>
      <c r="C218" s="108" t="s">
        <v>664</v>
      </c>
      <c r="D218" s="108"/>
      <c r="E218" s="105" t="s">
        <v>183</v>
      </c>
      <c r="F218" s="28"/>
      <c r="G218" s="108" t="s">
        <v>207</v>
      </c>
      <c r="H218" s="108"/>
      <c r="I218" s="28"/>
      <c r="J218" s="28"/>
      <c r="K218" s="108" t="s">
        <v>207</v>
      </c>
      <c r="L218" s="108"/>
      <c r="M218" s="28"/>
      <c r="N218" s="28"/>
      <c r="O218" s="108" t="s">
        <v>207</v>
      </c>
      <c r="P218" s="108"/>
      <c r="Q218" s="28"/>
      <c r="R218" s="28"/>
      <c r="S218" s="108" t="s">
        <v>207</v>
      </c>
      <c r="T218" s="108"/>
      <c r="U218" s="28"/>
      <c r="V218" s="28"/>
      <c r="W218" s="108" t="s">
        <v>664</v>
      </c>
      <c r="X218" s="108"/>
      <c r="Y218" s="105" t="s">
        <v>183</v>
      </c>
    </row>
    <row r="219" spans="1:25">
      <c r="A219" s="13"/>
      <c r="B219" s="168"/>
      <c r="C219" s="108"/>
      <c r="D219" s="108"/>
      <c r="E219" s="105"/>
      <c r="F219" s="28"/>
      <c r="G219" s="108"/>
      <c r="H219" s="108"/>
      <c r="I219" s="28"/>
      <c r="J219" s="28"/>
      <c r="K219" s="108"/>
      <c r="L219" s="108"/>
      <c r="M219" s="28"/>
      <c r="N219" s="28"/>
      <c r="O219" s="108"/>
      <c r="P219" s="108"/>
      <c r="Q219" s="28"/>
      <c r="R219" s="28"/>
      <c r="S219" s="108"/>
      <c r="T219" s="108"/>
      <c r="U219" s="28"/>
      <c r="V219" s="28"/>
      <c r="W219" s="108"/>
      <c r="X219" s="108"/>
      <c r="Y219" s="105"/>
    </row>
    <row r="220" spans="1:25">
      <c r="A220" s="13"/>
      <c r="B220" s="167" t="s">
        <v>133</v>
      </c>
      <c r="C220" s="103" t="s">
        <v>207</v>
      </c>
      <c r="D220" s="103"/>
      <c r="E220" s="24"/>
      <c r="F220" s="24"/>
      <c r="G220" s="103" t="s">
        <v>665</v>
      </c>
      <c r="H220" s="103"/>
      <c r="I220" s="99" t="s">
        <v>183</v>
      </c>
      <c r="J220" s="24"/>
      <c r="K220" s="103" t="s">
        <v>207</v>
      </c>
      <c r="L220" s="103"/>
      <c r="M220" s="24"/>
      <c r="N220" s="24"/>
      <c r="O220" s="103" t="s">
        <v>207</v>
      </c>
      <c r="P220" s="103"/>
      <c r="Q220" s="24"/>
      <c r="R220" s="24"/>
      <c r="S220" s="103" t="s">
        <v>207</v>
      </c>
      <c r="T220" s="103"/>
      <c r="U220" s="24"/>
      <c r="V220" s="24"/>
      <c r="W220" s="103" t="s">
        <v>665</v>
      </c>
      <c r="X220" s="103"/>
      <c r="Y220" s="99" t="s">
        <v>183</v>
      </c>
    </row>
    <row r="221" spans="1:25">
      <c r="A221" s="13"/>
      <c r="B221" s="167"/>
      <c r="C221" s="103"/>
      <c r="D221" s="103"/>
      <c r="E221" s="24"/>
      <c r="F221" s="24"/>
      <c r="G221" s="103"/>
      <c r="H221" s="103"/>
      <c r="I221" s="99"/>
      <c r="J221" s="24"/>
      <c r="K221" s="103"/>
      <c r="L221" s="103"/>
      <c r="M221" s="24"/>
      <c r="N221" s="24"/>
      <c r="O221" s="103"/>
      <c r="P221" s="103"/>
      <c r="Q221" s="24"/>
      <c r="R221" s="24"/>
      <c r="S221" s="103"/>
      <c r="T221" s="103"/>
      <c r="U221" s="24"/>
      <c r="V221" s="24"/>
      <c r="W221" s="103"/>
      <c r="X221" s="103"/>
      <c r="Y221" s="99"/>
    </row>
    <row r="222" spans="1:25">
      <c r="A222" s="13"/>
      <c r="B222" s="168" t="s">
        <v>135</v>
      </c>
      <c r="C222" s="108" t="s">
        <v>207</v>
      </c>
      <c r="D222" s="108"/>
      <c r="E222" s="28"/>
      <c r="F222" s="28"/>
      <c r="G222" s="108" t="s">
        <v>666</v>
      </c>
      <c r="H222" s="108"/>
      <c r="I222" s="105" t="s">
        <v>183</v>
      </c>
      <c r="J222" s="28"/>
      <c r="K222" s="108" t="s">
        <v>207</v>
      </c>
      <c r="L222" s="108"/>
      <c r="M222" s="28"/>
      <c r="N222" s="28"/>
      <c r="O222" s="108" t="s">
        <v>207</v>
      </c>
      <c r="P222" s="108"/>
      <c r="Q222" s="28"/>
      <c r="R222" s="28"/>
      <c r="S222" s="108" t="s">
        <v>207</v>
      </c>
      <c r="T222" s="108"/>
      <c r="U222" s="28"/>
      <c r="V222" s="28"/>
      <c r="W222" s="108" t="s">
        <v>666</v>
      </c>
      <c r="X222" s="108"/>
      <c r="Y222" s="105" t="s">
        <v>183</v>
      </c>
    </row>
    <row r="223" spans="1:25">
      <c r="A223" s="13"/>
      <c r="B223" s="168"/>
      <c r="C223" s="108"/>
      <c r="D223" s="108"/>
      <c r="E223" s="28"/>
      <c r="F223" s="28"/>
      <c r="G223" s="108"/>
      <c r="H223" s="108"/>
      <c r="I223" s="105"/>
      <c r="J223" s="28"/>
      <c r="K223" s="108"/>
      <c r="L223" s="108"/>
      <c r="M223" s="28"/>
      <c r="N223" s="28"/>
      <c r="O223" s="108"/>
      <c r="P223" s="108"/>
      <c r="Q223" s="28"/>
      <c r="R223" s="28"/>
      <c r="S223" s="108"/>
      <c r="T223" s="108"/>
      <c r="U223" s="28"/>
      <c r="V223" s="28"/>
      <c r="W223" s="108"/>
      <c r="X223" s="108"/>
      <c r="Y223" s="105"/>
    </row>
    <row r="224" spans="1:25">
      <c r="A224" s="13"/>
      <c r="B224" s="167" t="s">
        <v>136</v>
      </c>
      <c r="C224" s="103" t="s">
        <v>207</v>
      </c>
      <c r="D224" s="103"/>
      <c r="E224" s="24"/>
      <c r="F224" s="24"/>
      <c r="G224" s="103" t="s">
        <v>667</v>
      </c>
      <c r="H224" s="103"/>
      <c r="I224" s="99" t="s">
        <v>183</v>
      </c>
      <c r="J224" s="24"/>
      <c r="K224" s="103" t="s">
        <v>207</v>
      </c>
      <c r="L224" s="103"/>
      <c r="M224" s="24"/>
      <c r="N224" s="24"/>
      <c r="O224" s="103" t="s">
        <v>207</v>
      </c>
      <c r="P224" s="103"/>
      <c r="Q224" s="24"/>
      <c r="R224" s="24"/>
      <c r="S224" s="103" t="s">
        <v>207</v>
      </c>
      <c r="T224" s="103"/>
      <c r="U224" s="24"/>
      <c r="V224" s="24"/>
      <c r="W224" s="103" t="s">
        <v>667</v>
      </c>
      <c r="X224" s="103"/>
      <c r="Y224" s="99" t="s">
        <v>183</v>
      </c>
    </row>
    <row r="225" spans="1:25">
      <c r="A225" s="13"/>
      <c r="B225" s="167"/>
      <c r="C225" s="103"/>
      <c r="D225" s="103"/>
      <c r="E225" s="24"/>
      <c r="F225" s="24"/>
      <c r="G225" s="103"/>
      <c r="H225" s="103"/>
      <c r="I225" s="99"/>
      <c r="J225" s="24"/>
      <c r="K225" s="103"/>
      <c r="L225" s="103"/>
      <c r="M225" s="24"/>
      <c r="N225" s="24"/>
      <c r="O225" s="103"/>
      <c r="P225" s="103"/>
      <c r="Q225" s="24"/>
      <c r="R225" s="24"/>
      <c r="S225" s="103"/>
      <c r="T225" s="103"/>
      <c r="U225" s="24"/>
      <c r="V225" s="24"/>
      <c r="W225" s="103"/>
      <c r="X225" s="103"/>
      <c r="Y225" s="99"/>
    </row>
    <row r="226" spans="1:25">
      <c r="A226" s="13"/>
      <c r="B226" s="168" t="s">
        <v>137</v>
      </c>
      <c r="C226" s="108" t="s">
        <v>207</v>
      </c>
      <c r="D226" s="108"/>
      <c r="E226" s="28"/>
      <c r="F226" s="28"/>
      <c r="G226" s="107">
        <v>287900</v>
      </c>
      <c r="H226" s="107"/>
      <c r="I226" s="28"/>
      <c r="J226" s="28"/>
      <c r="K226" s="108" t="s">
        <v>207</v>
      </c>
      <c r="L226" s="108"/>
      <c r="M226" s="28"/>
      <c r="N226" s="28"/>
      <c r="O226" s="108" t="s">
        <v>207</v>
      </c>
      <c r="P226" s="108"/>
      <c r="Q226" s="28"/>
      <c r="R226" s="28"/>
      <c r="S226" s="108" t="s">
        <v>207</v>
      </c>
      <c r="T226" s="108"/>
      <c r="U226" s="28"/>
      <c r="V226" s="28"/>
      <c r="W226" s="107">
        <v>287900</v>
      </c>
      <c r="X226" s="107"/>
      <c r="Y226" s="28"/>
    </row>
    <row r="227" spans="1:25">
      <c r="A227" s="13"/>
      <c r="B227" s="168"/>
      <c r="C227" s="108"/>
      <c r="D227" s="108"/>
      <c r="E227" s="28"/>
      <c r="F227" s="28"/>
      <c r="G227" s="107"/>
      <c r="H227" s="107"/>
      <c r="I227" s="28"/>
      <c r="J227" s="28"/>
      <c r="K227" s="108"/>
      <c r="L227" s="108"/>
      <c r="M227" s="28"/>
      <c r="N227" s="28"/>
      <c r="O227" s="108"/>
      <c r="P227" s="108"/>
      <c r="Q227" s="28"/>
      <c r="R227" s="28"/>
      <c r="S227" s="108"/>
      <c r="T227" s="108"/>
      <c r="U227" s="28"/>
      <c r="V227" s="28"/>
      <c r="W227" s="107"/>
      <c r="X227" s="107"/>
      <c r="Y227" s="28"/>
    </row>
    <row r="228" spans="1:25">
      <c r="A228" s="13"/>
      <c r="B228" s="167" t="s">
        <v>138</v>
      </c>
      <c r="C228" s="103" t="s">
        <v>207</v>
      </c>
      <c r="D228" s="103"/>
      <c r="E228" s="24"/>
      <c r="F228" s="24"/>
      <c r="G228" s="103" t="s">
        <v>668</v>
      </c>
      <c r="H228" s="103"/>
      <c r="I228" s="99" t="s">
        <v>183</v>
      </c>
      <c r="J228" s="24"/>
      <c r="K228" s="103" t="s">
        <v>207</v>
      </c>
      <c r="L228" s="103"/>
      <c r="M228" s="24"/>
      <c r="N228" s="24"/>
      <c r="O228" s="103" t="s">
        <v>207</v>
      </c>
      <c r="P228" s="103"/>
      <c r="Q228" s="24"/>
      <c r="R228" s="24"/>
      <c r="S228" s="103" t="s">
        <v>207</v>
      </c>
      <c r="T228" s="103"/>
      <c r="U228" s="24"/>
      <c r="V228" s="24"/>
      <c r="W228" s="103" t="s">
        <v>668</v>
      </c>
      <c r="X228" s="103"/>
      <c r="Y228" s="99" t="s">
        <v>183</v>
      </c>
    </row>
    <row r="229" spans="1:25">
      <c r="A229" s="13"/>
      <c r="B229" s="167"/>
      <c r="C229" s="103"/>
      <c r="D229" s="103"/>
      <c r="E229" s="24"/>
      <c r="F229" s="24"/>
      <c r="G229" s="103"/>
      <c r="H229" s="103"/>
      <c r="I229" s="99"/>
      <c r="J229" s="24"/>
      <c r="K229" s="103"/>
      <c r="L229" s="103"/>
      <c r="M229" s="24"/>
      <c r="N229" s="24"/>
      <c r="O229" s="103"/>
      <c r="P229" s="103"/>
      <c r="Q229" s="24"/>
      <c r="R229" s="24"/>
      <c r="S229" s="103"/>
      <c r="T229" s="103"/>
      <c r="U229" s="24"/>
      <c r="V229" s="24"/>
      <c r="W229" s="103"/>
      <c r="X229" s="103"/>
      <c r="Y229" s="99"/>
    </row>
    <row r="230" spans="1:25">
      <c r="A230" s="13"/>
      <c r="B230" s="168" t="s">
        <v>669</v>
      </c>
      <c r="C230" s="108" t="s">
        <v>670</v>
      </c>
      <c r="D230" s="108"/>
      <c r="E230" s="105" t="s">
        <v>183</v>
      </c>
      <c r="F230" s="28"/>
      <c r="G230" s="107">
        <v>43802</v>
      </c>
      <c r="H230" s="107"/>
      <c r="I230" s="28"/>
      <c r="J230" s="28"/>
      <c r="K230" s="108" t="s">
        <v>671</v>
      </c>
      <c r="L230" s="108"/>
      <c r="M230" s="105" t="s">
        <v>183</v>
      </c>
      <c r="N230" s="28"/>
      <c r="O230" s="107">
        <v>2074</v>
      </c>
      <c r="P230" s="107"/>
      <c r="Q230" s="28"/>
      <c r="R230" s="28"/>
      <c r="S230" s="108" t="s">
        <v>207</v>
      </c>
      <c r="T230" s="108"/>
      <c r="U230" s="28"/>
      <c r="V230" s="28"/>
      <c r="W230" s="108" t="s">
        <v>207</v>
      </c>
      <c r="X230" s="108"/>
      <c r="Y230" s="28"/>
    </row>
    <row r="231" spans="1:25" ht="15.75" thickBot="1">
      <c r="A231" s="13"/>
      <c r="B231" s="168"/>
      <c r="C231" s="113"/>
      <c r="D231" s="113"/>
      <c r="E231" s="114"/>
      <c r="F231" s="28"/>
      <c r="G231" s="118"/>
      <c r="H231" s="118"/>
      <c r="I231" s="66"/>
      <c r="J231" s="28"/>
      <c r="K231" s="113"/>
      <c r="L231" s="113"/>
      <c r="M231" s="114"/>
      <c r="N231" s="28"/>
      <c r="O231" s="118"/>
      <c r="P231" s="118"/>
      <c r="Q231" s="66"/>
      <c r="R231" s="28"/>
      <c r="S231" s="113"/>
      <c r="T231" s="113"/>
      <c r="U231" s="66"/>
      <c r="V231" s="28"/>
      <c r="W231" s="113"/>
      <c r="X231" s="113"/>
      <c r="Y231" s="66"/>
    </row>
    <row r="232" spans="1:25" ht="15.75" thickTop="1">
      <c r="A232" s="13"/>
      <c r="B232" s="208" t="s">
        <v>672</v>
      </c>
      <c r="C232" s="104" t="s">
        <v>673</v>
      </c>
      <c r="D232" s="104"/>
      <c r="E232" s="117" t="s">
        <v>183</v>
      </c>
      <c r="F232" s="24"/>
      <c r="G232" s="116">
        <v>87185</v>
      </c>
      <c r="H232" s="116"/>
      <c r="I232" s="68"/>
      <c r="J232" s="24"/>
      <c r="K232" s="104" t="s">
        <v>674</v>
      </c>
      <c r="L232" s="104"/>
      <c r="M232" s="117" t="s">
        <v>183</v>
      </c>
      <c r="N232" s="24"/>
      <c r="O232" s="116">
        <v>2074</v>
      </c>
      <c r="P232" s="116"/>
      <c r="Q232" s="68"/>
      <c r="R232" s="24"/>
      <c r="S232" s="104" t="s">
        <v>207</v>
      </c>
      <c r="T232" s="104"/>
      <c r="U232" s="68"/>
      <c r="V232" s="24"/>
      <c r="W232" s="116">
        <v>41354</v>
      </c>
      <c r="X232" s="116"/>
      <c r="Y232" s="68"/>
    </row>
    <row r="233" spans="1:25" ht="15.75" thickBot="1">
      <c r="A233" s="13"/>
      <c r="B233" s="208"/>
      <c r="C233" s="134"/>
      <c r="D233" s="134"/>
      <c r="E233" s="137"/>
      <c r="F233" s="24"/>
      <c r="G233" s="133"/>
      <c r="H233" s="133"/>
      <c r="I233" s="64"/>
      <c r="J233" s="24"/>
      <c r="K233" s="134"/>
      <c r="L233" s="134"/>
      <c r="M233" s="137"/>
      <c r="N233" s="24"/>
      <c r="O233" s="133"/>
      <c r="P233" s="133"/>
      <c r="Q233" s="64"/>
      <c r="R233" s="24"/>
      <c r="S233" s="134"/>
      <c r="T233" s="134"/>
      <c r="U233" s="64"/>
      <c r="V233" s="24"/>
      <c r="W233" s="133"/>
      <c r="X233" s="133"/>
      <c r="Y233" s="64"/>
    </row>
    <row r="234" spans="1:25" ht="15.75" thickTop="1">
      <c r="A234" s="13"/>
      <c r="B234" s="105" t="s">
        <v>140</v>
      </c>
      <c r="C234" s="136" t="s">
        <v>207</v>
      </c>
      <c r="D234" s="136"/>
      <c r="E234" s="32"/>
      <c r="F234" s="28"/>
      <c r="G234" s="136" t="s">
        <v>207</v>
      </c>
      <c r="H234" s="136"/>
      <c r="I234" s="32"/>
      <c r="J234" s="28"/>
      <c r="K234" s="136">
        <v>4</v>
      </c>
      <c r="L234" s="136"/>
      <c r="M234" s="32"/>
      <c r="N234" s="28"/>
      <c r="O234" s="136">
        <v>16</v>
      </c>
      <c r="P234" s="136"/>
      <c r="Q234" s="32"/>
      <c r="R234" s="28"/>
      <c r="S234" s="136" t="s">
        <v>207</v>
      </c>
      <c r="T234" s="136"/>
      <c r="U234" s="32"/>
      <c r="V234" s="28"/>
      <c r="W234" s="136">
        <v>20</v>
      </c>
      <c r="X234" s="136"/>
      <c r="Y234" s="32"/>
    </row>
    <row r="235" spans="1:25" ht="15.75" thickBot="1">
      <c r="A235" s="13"/>
      <c r="B235" s="105"/>
      <c r="C235" s="113"/>
      <c r="D235" s="113"/>
      <c r="E235" s="66"/>
      <c r="F235" s="28"/>
      <c r="G235" s="113"/>
      <c r="H235" s="113"/>
      <c r="I235" s="66"/>
      <c r="J235" s="28"/>
      <c r="K235" s="113"/>
      <c r="L235" s="113"/>
      <c r="M235" s="66"/>
      <c r="N235" s="28"/>
      <c r="O235" s="113"/>
      <c r="P235" s="113"/>
      <c r="Q235" s="66"/>
      <c r="R235" s="28"/>
      <c r="S235" s="113"/>
      <c r="T235" s="113"/>
      <c r="U235" s="66"/>
      <c r="V235" s="28"/>
      <c r="W235" s="113"/>
      <c r="X235" s="113"/>
      <c r="Y235" s="66"/>
    </row>
    <row r="236" spans="1:25" ht="15.75" thickTop="1">
      <c r="A236" s="13"/>
      <c r="B236" s="208" t="s">
        <v>141</v>
      </c>
      <c r="C236" s="104" t="s">
        <v>207</v>
      </c>
      <c r="D236" s="104"/>
      <c r="E236" s="68"/>
      <c r="F236" s="24"/>
      <c r="G236" s="104" t="s">
        <v>468</v>
      </c>
      <c r="H236" s="104"/>
      <c r="I236" s="117" t="s">
        <v>183</v>
      </c>
      <c r="J236" s="24"/>
      <c r="K236" s="104">
        <v>236</v>
      </c>
      <c r="L236" s="104"/>
      <c r="M236" s="68"/>
      <c r="N236" s="24"/>
      <c r="O236" s="104" t="s">
        <v>675</v>
      </c>
      <c r="P236" s="104"/>
      <c r="Q236" s="117" t="s">
        <v>183</v>
      </c>
      <c r="R236" s="24"/>
      <c r="S236" s="104" t="s">
        <v>207</v>
      </c>
      <c r="T236" s="104"/>
      <c r="U236" s="68"/>
      <c r="V236" s="24"/>
      <c r="W236" s="104" t="s">
        <v>676</v>
      </c>
      <c r="X236" s="104"/>
      <c r="Y236" s="117" t="s">
        <v>183</v>
      </c>
    </row>
    <row r="237" spans="1:25">
      <c r="A237" s="13"/>
      <c r="B237" s="208"/>
      <c r="C237" s="103"/>
      <c r="D237" s="103"/>
      <c r="E237" s="24"/>
      <c r="F237" s="24"/>
      <c r="G237" s="103"/>
      <c r="H237" s="103"/>
      <c r="I237" s="99"/>
      <c r="J237" s="24"/>
      <c r="K237" s="103"/>
      <c r="L237" s="103"/>
      <c r="M237" s="24"/>
      <c r="N237" s="24"/>
      <c r="O237" s="103"/>
      <c r="P237" s="103"/>
      <c r="Q237" s="99"/>
      <c r="R237" s="24"/>
      <c r="S237" s="103"/>
      <c r="T237" s="103"/>
      <c r="U237" s="24"/>
      <c r="V237" s="24"/>
      <c r="W237" s="103"/>
      <c r="X237" s="103"/>
      <c r="Y237" s="99"/>
    </row>
    <row r="238" spans="1:25">
      <c r="A238" s="13"/>
      <c r="B238" s="105" t="s">
        <v>142</v>
      </c>
      <c r="C238" s="108" t="s">
        <v>207</v>
      </c>
      <c r="D238" s="108"/>
      <c r="E238" s="28"/>
      <c r="F238" s="28"/>
      <c r="G238" s="107">
        <v>9504</v>
      </c>
      <c r="H238" s="107"/>
      <c r="I238" s="28"/>
      <c r="J238" s="28"/>
      <c r="K238" s="108" t="s">
        <v>207</v>
      </c>
      <c r="L238" s="108"/>
      <c r="M238" s="28"/>
      <c r="N238" s="28"/>
      <c r="O238" s="107">
        <v>1825</v>
      </c>
      <c r="P238" s="107"/>
      <c r="Q238" s="28"/>
      <c r="R238" s="28"/>
      <c r="S238" s="108" t="s">
        <v>207</v>
      </c>
      <c r="T238" s="108"/>
      <c r="U238" s="28"/>
      <c r="V238" s="28"/>
      <c r="W238" s="107">
        <v>11329</v>
      </c>
      <c r="X238" s="107"/>
      <c r="Y238" s="28"/>
    </row>
    <row r="239" spans="1:25" ht="15.75" thickBot="1">
      <c r="A239" s="13"/>
      <c r="B239" s="105"/>
      <c r="C239" s="113"/>
      <c r="D239" s="113"/>
      <c r="E239" s="66"/>
      <c r="F239" s="28"/>
      <c r="G239" s="118"/>
      <c r="H239" s="118"/>
      <c r="I239" s="66"/>
      <c r="J239" s="28"/>
      <c r="K239" s="113"/>
      <c r="L239" s="113"/>
      <c r="M239" s="66"/>
      <c r="N239" s="28"/>
      <c r="O239" s="118"/>
      <c r="P239" s="118"/>
      <c r="Q239" s="66"/>
      <c r="R239" s="28"/>
      <c r="S239" s="113"/>
      <c r="T239" s="113"/>
      <c r="U239" s="66"/>
      <c r="V239" s="28"/>
      <c r="W239" s="118"/>
      <c r="X239" s="118"/>
      <c r="Y239" s="66"/>
    </row>
    <row r="240" spans="1:25" ht="15.75" thickTop="1">
      <c r="A240" s="13"/>
      <c r="B240" s="99" t="s">
        <v>143</v>
      </c>
      <c r="C240" s="117" t="s">
        <v>165</v>
      </c>
      <c r="D240" s="104" t="s">
        <v>207</v>
      </c>
      <c r="E240" s="68"/>
      <c r="F240" s="24"/>
      <c r="G240" s="117" t="s">
        <v>165</v>
      </c>
      <c r="H240" s="116">
        <v>7352</v>
      </c>
      <c r="I240" s="68"/>
      <c r="J240" s="24"/>
      <c r="K240" s="117" t="s">
        <v>165</v>
      </c>
      <c r="L240" s="104">
        <v>236</v>
      </c>
      <c r="M240" s="68"/>
      <c r="N240" s="24"/>
      <c r="O240" s="117" t="s">
        <v>165</v>
      </c>
      <c r="P240" s="116">
        <v>1740</v>
      </c>
      <c r="Q240" s="68"/>
      <c r="R240" s="24"/>
      <c r="S240" s="117" t="s">
        <v>165</v>
      </c>
      <c r="T240" s="104" t="s">
        <v>207</v>
      </c>
      <c r="U240" s="68"/>
      <c r="V240" s="24"/>
      <c r="W240" s="117" t="s">
        <v>165</v>
      </c>
      <c r="X240" s="116">
        <v>9328</v>
      </c>
      <c r="Y240" s="68"/>
    </row>
    <row r="241" spans="1:25" ht="15.75" thickBot="1">
      <c r="A241" s="13"/>
      <c r="B241" s="99"/>
      <c r="C241" s="119"/>
      <c r="D241" s="121"/>
      <c r="E241" s="46"/>
      <c r="F241" s="24"/>
      <c r="G241" s="119"/>
      <c r="H241" s="120"/>
      <c r="I241" s="46"/>
      <c r="J241" s="24"/>
      <c r="K241" s="119"/>
      <c r="L241" s="121"/>
      <c r="M241" s="46"/>
      <c r="N241" s="24"/>
      <c r="O241" s="119"/>
      <c r="P241" s="120"/>
      <c r="Q241" s="46"/>
      <c r="R241" s="24"/>
      <c r="S241" s="119"/>
      <c r="T241" s="121"/>
      <c r="U241" s="46"/>
      <c r="V241" s="24"/>
      <c r="W241" s="119"/>
      <c r="X241" s="120"/>
      <c r="Y241" s="46"/>
    </row>
    <row r="242" spans="1:25" ht="15.75" thickTop="1">
      <c r="A242" s="13"/>
      <c r="B242" s="25" t="s">
        <v>563</v>
      </c>
      <c r="C242" s="25"/>
      <c r="D242" s="25"/>
      <c r="E242" s="25"/>
      <c r="F242" s="25"/>
      <c r="G242" s="25"/>
      <c r="H242" s="25"/>
      <c r="I242" s="25"/>
      <c r="J242" s="25"/>
      <c r="K242" s="25"/>
      <c r="L242" s="25"/>
      <c r="M242" s="25"/>
      <c r="N242" s="25"/>
      <c r="O242" s="25"/>
      <c r="P242" s="25"/>
      <c r="Q242" s="25"/>
      <c r="R242" s="25"/>
      <c r="S242" s="25"/>
      <c r="T242" s="25"/>
      <c r="U242" s="25"/>
      <c r="V242" s="25"/>
      <c r="W242" s="25"/>
      <c r="X242" s="25"/>
      <c r="Y242" s="25"/>
    </row>
    <row r="243" spans="1:25">
      <c r="A243" s="13"/>
      <c r="B243" s="25" t="s">
        <v>564</v>
      </c>
      <c r="C243" s="25"/>
      <c r="D243" s="25"/>
      <c r="E243" s="25"/>
      <c r="F243" s="25"/>
      <c r="G243" s="25"/>
      <c r="H243" s="25"/>
      <c r="I243" s="25"/>
      <c r="J243" s="25"/>
      <c r="K243" s="25"/>
      <c r="L243" s="25"/>
      <c r="M243" s="25"/>
      <c r="N243" s="25"/>
      <c r="O243" s="25"/>
      <c r="P243" s="25"/>
      <c r="Q243" s="25"/>
      <c r="R243" s="25"/>
      <c r="S243" s="25"/>
      <c r="T243" s="25"/>
      <c r="U243" s="25"/>
      <c r="V243" s="25"/>
      <c r="W243" s="25"/>
      <c r="X243" s="25"/>
      <c r="Y243" s="25"/>
    </row>
    <row r="244" spans="1:25">
      <c r="A244" s="13"/>
      <c r="B244" s="193">
        <v>41636</v>
      </c>
      <c r="C244" s="193"/>
      <c r="D244" s="193"/>
      <c r="E244" s="193"/>
      <c r="F244" s="193"/>
      <c r="G244" s="193"/>
      <c r="H244" s="193"/>
      <c r="I244" s="193"/>
      <c r="J244" s="193"/>
      <c r="K244" s="193"/>
      <c r="L244" s="193"/>
      <c r="M244" s="193"/>
      <c r="N244" s="193"/>
      <c r="O244" s="193"/>
      <c r="P244" s="193"/>
      <c r="Q244" s="193"/>
      <c r="R244" s="193"/>
      <c r="S244" s="193"/>
      <c r="T244" s="193"/>
      <c r="U244" s="193"/>
      <c r="V244" s="193"/>
      <c r="W244" s="193"/>
      <c r="X244" s="193"/>
      <c r="Y244" s="193"/>
    </row>
    <row r="245" spans="1:25">
      <c r="A245" s="13"/>
      <c r="B245" s="130" t="s">
        <v>565</v>
      </c>
      <c r="C245" s="130"/>
      <c r="D245" s="130"/>
      <c r="E245" s="130"/>
      <c r="F245" s="130"/>
      <c r="G245" s="130"/>
      <c r="H245" s="130"/>
      <c r="I245" s="130"/>
      <c r="J245" s="130"/>
      <c r="K245" s="130"/>
      <c r="L245" s="130"/>
      <c r="M245" s="130"/>
      <c r="N245" s="130"/>
      <c r="O245" s="130"/>
      <c r="P245" s="130"/>
      <c r="Q245" s="130"/>
      <c r="R245" s="130"/>
      <c r="S245" s="130"/>
      <c r="T245" s="130"/>
      <c r="U245" s="130"/>
      <c r="V245" s="130"/>
      <c r="W245" s="130"/>
      <c r="X245" s="130"/>
      <c r="Y245" s="130"/>
    </row>
    <row r="246" spans="1:25">
      <c r="A246" s="13"/>
      <c r="B246" s="15"/>
      <c r="C246" s="15"/>
      <c r="D246" s="15"/>
      <c r="E246" s="15"/>
      <c r="F246" s="15"/>
      <c r="G246" s="15"/>
      <c r="H246" s="15"/>
      <c r="I246" s="15"/>
      <c r="J246" s="15"/>
      <c r="K246" s="15"/>
      <c r="L246" s="15"/>
      <c r="M246" s="15"/>
      <c r="N246" s="15"/>
      <c r="O246" s="15"/>
      <c r="P246" s="15"/>
      <c r="Q246" s="15"/>
      <c r="R246" s="15"/>
      <c r="S246" s="15"/>
      <c r="T246" s="15"/>
      <c r="U246" s="15"/>
      <c r="V246" s="15"/>
      <c r="W246" s="15"/>
      <c r="X246" s="15"/>
      <c r="Y246" s="15"/>
    </row>
    <row r="247" spans="1:25">
      <c r="A247" s="13"/>
      <c r="B247" s="24"/>
      <c r="C247" s="100" t="s">
        <v>566</v>
      </c>
      <c r="D247" s="100"/>
      <c r="E247" s="100"/>
      <c r="F247" s="24"/>
      <c r="G247" s="100" t="s">
        <v>568</v>
      </c>
      <c r="H247" s="100"/>
      <c r="I247" s="100"/>
      <c r="J247" s="24"/>
      <c r="K247" s="100" t="s">
        <v>570</v>
      </c>
      <c r="L247" s="100"/>
      <c r="M247" s="100"/>
      <c r="N247" s="24"/>
      <c r="O247" s="100" t="s">
        <v>572</v>
      </c>
      <c r="P247" s="100"/>
      <c r="Q247" s="100"/>
      <c r="R247" s="24"/>
      <c r="S247" s="100" t="s">
        <v>573</v>
      </c>
      <c r="T247" s="100"/>
      <c r="U247" s="100"/>
      <c r="V247" s="24"/>
      <c r="W247" s="100" t="s">
        <v>574</v>
      </c>
      <c r="X247" s="100"/>
      <c r="Y247" s="100"/>
    </row>
    <row r="248" spans="1:25" ht="15.75" thickBot="1">
      <c r="A248" s="13"/>
      <c r="B248" s="24"/>
      <c r="C248" s="98" t="s">
        <v>567</v>
      </c>
      <c r="D248" s="98"/>
      <c r="E248" s="98"/>
      <c r="F248" s="24"/>
      <c r="G248" s="98" t="s">
        <v>569</v>
      </c>
      <c r="H248" s="98"/>
      <c r="I248" s="98"/>
      <c r="J248" s="24"/>
      <c r="K248" s="98" t="s">
        <v>571</v>
      </c>
      <c r="L248" s="98"/>
      <c r="M248" s="98"/>
      <c r="N248" s="24"/>
      <c r="O248" s="98" t="s">
        <v>571</v>
      </c>
      <c r="P248" s="98"/>
      <c r="Q248" s="98"/>
      <c r="R248" s="24"/>
      <c r="S248" s="98"/>
      <c r="T248" s="98"/>
      <c r="U248" s="98"/>
      <c r="V248" s="24"/>
      <c r="W248" s="98"/>
      <c r="X248" s="98"/>
      <c r="Y248" s="98"/>
    </row>
    <row r="249" spans="1:25" ht="15.75" thickTop="1">
      <c r="A249" s="13"/>
      <c r="B249" s="146" t="s">
        <v>575</v>
      </c>
      <c r="C249" s="138"/>
      <c r="D249" s="138"/>
      <c r="E249" s="138"/>
      <c r="F249" s="20"/>
      <c r="G249" s="138"/>
      <c r="H249" s="138"/>
      <c r="I249" s="138"/>
      <c r="J249" s="20"/>
      <c r="K249" s="138"/>
      <c r="L249" s="138"/>
      <c r="M249" s="138"/>
      <c r="N249" s="20"/>
      <c r="O249" s="138"/>
      <c r="P249" s="138"/>
      <c r="Q249" s="138"/>
      <c r="R249" s="20"/>
      <c r="S249" s="138"/>
      <c r="T249" s="138"/>
      <c r="U249" s="138"/>
      <c r="V249" s="20"/>
      <c r="W249" s="138"/>
      <c r="X249" s="138"/>
      <c r="Y249" s="138"/>
    </row>
    <row r="250" spans="1:25">
      <c r="A250" s="13"/>
      <c r="B250" s="94" t="s">
        <v>27</v>
      </c>
      <c r="C250" s="99"/>
      <c r="D250" s="99"/>
      <c r="E250" s="99"/>
      <c r="F250" s="17"/>
      <c r="G250" s="99"/>
      <c r="H250" s="99"/>
      <c r="I250" s="99"/>
      <c r="J250" s="17"/>
      <c r="K250" s="99"/>
      <c r="L250" s="99"/>
      <c r="M250" s="99"/>
      <c r="N250" s="17"/>
      <c r="O250" s="99"/>
      <c r="P250" s="99"/>
      <c r="Q250" s="99"/>
      <c r="R250" s="17"/>
      <c r="S250" s="99"/>
      <c r="T250" s="99"/>
      <c r="U250" s="99"/>
      <c r="V250" s="17"/>
      <c r="W250" s="99"/>
      <c r="X250" s="99"/>
      <c r="Y250" s="99"/>
    </row>
    <row r="251" spans="1:25">
      <c r="A251" s="13"/>
      <c r="B251" s="194" t="s">
        <v>28</v>
      </c>
      <c r="C251" s="105" t="s">
        <v>165</v>
      </c>
      <c r="D251" s="108" t="s">
        <v>207</v>
      </c>
      <c r="E251" s="28"/>
      <c r="F251" s="28"/>
      <c r="G251" s="105" t="s">
        <v>165</v>
      </c>
      <c r="H251" s="107">
        <v>9504</v>
      </c>
      <c r="I251" s="28"/>
      <c r="J251" s="28"/>
      <c r="K251" s="105" t="s">
        <v>165</v>
      </c>
      <c r="L251" s="108" t="s">
        <v>207</v>
      </c>
      <c r="M251" s="28"/>
      <c r="N251" s="28"/>
      <c r="O251" s="105" t="s">
        <v>165</v>
      </c>
      <c r="P251" s="107">
        <v>1825</v>
      </c>
      <c r="Q251" s="28"/>
      <c r="R251" s="28"/>
      <c r="S251" s="105" t="s">
        <v>165</v>
      </c>
      <c r="T251" s="108" t="s">
        <v>207</v>
      </c>
      <c r="U251" s="28"/>
      <c r="V251" s="28"/>
      <c r="W251" s="105" t="s">
        <v>165</v>
      </c>
      <c r="X251" s="107">
        <v>11329</v>
      </c>
      <c r="Y251" s="28"/>
    </row>
    <row r="252" spans="1:25">
      <c r="A252" s="13"/>
      <c r="B252" s="194"/>
      <c r="C252" s="105"/>
      <c r="D252" s="108"/>
      <c r="E252" s="28"/>
      <c r="F252" s="28"/>
      <c r="G252" s="105"/>
      <c r="H252" s="107"/>
      <c r="I252" s="28"/>
      <c r="J252" s="28"/>
      <c r="K252" s="105"/>
      <c r="L252" s="108"/>
      <c r="M252" s="28"/>
      <c r="N252" s="28"/>
      <c r="O252" s="105"/>
      <c r="P252" s="107"/>
      <c r="Q252" s="28"/>
      <c r="R252" s="28"/>
      <c r="S252" s="105"/>
      <c r="T252" s="108"/>
      <c r="U252" s="28"/>
      <c r="V252" s="28"/>
      <c r="W252" s="105"/>
      <c r="X252" s="107"/>
      <c r="Y252" s="28"/>
    </row>
    <row r="253" spans="1:25">
      <c r="A253" s="13"/>
      <c r="B253" s="195" t="s">
        <v>29</v>
      </c>
      <c r="C253" s="103" t="s">
        <v>207</v>
      </c>
      <c r="D253" s="103"/>
      <c r="E253" s="24"/>
      <c r="F253" s="24"/>
      <c r="G253" s="110">
        <v>128214</v>
      </c>
      <c r="H253" s="110"/>
      <c r="I253" s="24"/>
      <c r="J253" s="24"/>
      <c r="K253" s="110">
        <v>152091</v>
      </c>
      <c r="L253" s="110"/>
      <c r="M253" s="24"/>
      <c r="N253" s="24"/>
      <c r="O253" s="110">
        <v>1281</v>
      </c>
      <c r="P253" s="110"/>
      <c r="Q253" s="24"/>
      <c r="R253" s="24"/>
      <c r="S253" s="103" t="s">
        <v>207</v>
      </c>
      <c r="T253" s="103"/>
      <c r="U253" s="24"/>
      <c r="V253" s="24"/>
      <c r="W253" s="110">
        <v>281586</v>
      </c>
      <c r="X253" s="110"/>
      <c r="Y253" s="24"/>
    </row>
    <row r="254" spans="1:25">
      <c r="A254" s="13"/>
      <c r="B254" s="195"/>
      <c r="C254" s="103"/>
      <c r="D254" s="103"/>
      <c r="E254" s="24"/>
      <c r="F254" s="24"/>
      <c r="G254" s="110"/>
      <c r="H254" s="110"/>
      <c r="I254" s="24"/>
      <c r="J254" s="24"/>
      <c r="K254" s="110"/>
      <c r="L254" s="110"/>
      <c r="M254" s="24"/>
      <c r="N254" s="24"/>
      <c r="O254" s="110"/>
      <c r="P254" s="110"/>
      <c r="Q254" s="24"/>
      <c r="R254" s="24"/>
      <c r="S254" s="103"/>
      <c r="T254" s="103"/>
      <c r="U254" s="24"/>
      <c r="V254" s="24"/>
      <c r="W254" s="110"/>
      <c r="X254" s="110"/>
      <c r="Y254" s="24"/>
    </row>
    <row r="255" spans="1:25">
      <c r="A255" s="13"/>
      <c r="B255" s="194" t="s">
        <v>30</v>
      </c>
      <c r="C255" s="108" t="s">
        <v>207</v>
      </c>
      <c r="D255" s="108"/>
      <c r="E255" s="28"/>
      <c r="F255" s="28"/>
      <c r="G255" s="107">
        <v>89830</v>
      </c>
      <c r="H255" s="107"/>
      <c r="I255" s="28"/>
      <c r="J255" s="28"/>
      <c r="K255" s="107">
        <v>71722</v>
      </c>
      <c r="L255" s="107"/>
      <c r="M255" s="28"/>
      <c r="N255" s="28"/>
      <c r="O255" s="108">
        <v>13</v>
      </c>
      <c r="P255" s="108"/>
      <c r="Q255" s="28"/>
      <c r="R255" s="28"/>
      <c r="S255" s="108" t="s">
        <v>207</v>
      </c>
      <c r="T255" s="108"/>
      <c r="U255" s="28"/>
      <c r="V255" s="28"/>
      <c r="W255" s="107">
        <v>161565</v>
      </c>
      <c r="X255" s="107"/>
      <c r="Y255" s="28"/>
    </row>
    <row r="256" spans="1:25">
      <c r="A256" s="13"/>
      <c r="B256" s="194"/>
      <c r="C256" s="108"/>
      <c r="D256" s="108"/>
      <c r="E256" s="28"/>
      <c r="F256" s="28"/>
      <c r="G256" s="107"/>
      <c r="H256" s="107"/>
      <c r="I256" s="28"/>
      <c r="J256" s="28"/>
      <c r="K256" s="107"/>
      <c r="L256" s="107"/>
      <c r="M256" s="28"/>
      <c r="N256" s="28"/>
      <c r="O256" s="108"/>
      <c r="P256" s="108"/>
      <c r="Q256" s="28"/>
      <c r="R256" s="28"/>
      <c r="S256" s="108"/>
      <c r="T256" s="108"/>
      <c r="U256" s="28"/>
      <c r="V256" s="28"/>
      <c r="W256" s="107"/>
      <c r="X256" s="107"/>
      <c r="Y256" s="28"/>
    </row>
    <row r="257" spans="1:25">
      <c r="A257" s="13"/>
      <c r="B257" s="195" t="s">
        <v>576</v>
      </c>
      <c r="C257" s="103" t="s">
        <v>207</v>
      </c>
      <c r="D257" s="103"/>
      <c r="E257" s="24"/>
      <c r="F257" s="24"/>
      <c r="G257" s="110">
        <v>36938</v>
      </c>
      <c r="H257" s="110"/>
      <c r="I257" s="24"/>
      <c r="J257" s="24"/>
      <c r="K257" s="103" t="s">
        <v>207</v>
      </c>
      <c r="L257" s="103"/>
      <c r="M257" s="24"/>
      <c r="N257" s="24"/>
      <c r="O257" s="103" t="s">
        <v>207</v>
      </c>
      <c r="P257" s="103"/>
      <c r="Q257" s="24"/>
      <c r="R257" s="24"/>
      <c r="S257" s="103" t="s">
        <v>677</v>
      </c>
      <c r="T257" s="103"/>
      <c r="U257" s="99" t="s">
        <v>183</v>
      </c>
      <c r="V257" s="24"/>
      <c r="W257" s="103" t="s">
        <v>207</v>
      </c>
      <c r="X257" s="103"/>
      <c r="Y257" s="24"/>
    </row>
    <row r="258" spans="1:25">
      <c r="A258" s="13"/>
      <c r="B258" s="195"/>
      <c r="C258" s="103"/>
      <c r="D258" s="103"/>
      <c r="E258" s="24"/>
      <c r="F258" s="24"/>
      <c r="G258" s="110"/>
      <c r="H258" s="110"/>
      <c r="I258" s="24"/>
      <c r="J258" s="24"/>
      <c r="K258" s="103"/>
      <c r="L258" s="103"/>
      <c r="M258" s="24"/>
      <c r="N258" s="24"/>
      <c r="O258" s="103"/>
      <c r="P258" s="103"/>
      <c r="Q258" s="24"/>
      <c r="R258" s="24"/>
      <c r="S258" s="103"/>
      <c r="T258" s="103"/>
      <c r="U258" s="99"/>
      <c r="V258" s="24"/>
      <c r="W258" s="103"/>
      <c r="X258" s="103"/>
      <c r="Y258" s="24"/>
    </row>
    <row r="259" spans="1:25">
      <c r="A259" s="13"/>
      <c r="B259" s="194" t="s">
        <v>31</v>
      </c>
      <c r="C259" s="108" t="s">
        <v>207</v>
      </c>
      <c r="D259" s="108"/>
      <c r="E259" s="28"/>
      <c r="F259" s="28"/>
      <c r="G259" s="107">
        <v>46050</v>
      </c>
      <c r="H259" s="107"/>
      <c r="I259" s="28"/>
      <c r="J259" s="28"/>
      <c r="K259" s="107">
        <v>6813</v>
      </c>
      <c r="L259" s="107"/>
      <c r="M259" s="28"/>
      <c r="N259" s="28"/>
      <c r="O259" s="107">
        <v>2490</v>
      </c>
      <c r="P259" s="107"/>
      <c r="Q259" s="28"/>
      <c r="R259" s="28"/>
      <c r="S259" s="108" t="s">
        <v>207</v>
      </c>
      <c r="T259" s="108"/>
      <c r="U259" s="28"/>
      <c r="V259" s="28"/>
      <c r="W259" s="107">
        <v>55353</v>
      </c>
      <c r="X259" s="107"/>
      <c r="Y259" s="28"/>
    </row>
    <row r="260" spans="1:25">
      <c r="A260" s="13"/>
      <c r="B260" s="194"/>
      <c r="C260" s="108"/>
      <c r="D260" s="108"/>
      <c r="E260" s="28"/>
      <c r="F260" s="28"/>
      <c r="G260" s="107"/>
      <c r="H260" s="107"/>
      <c r="I260" s="28"/>
      <c r="J260" s="28"/>
      <c r="K260" s="107"/>
      <c r="L260" s="107"/>
      <c r="M260" s="28"/>
      <c r="N260" s="28"/>
      <c r="O260" s="107"/>
      <c r="P260" s="107"/>
      <c r="Q260" s="28"/>
      <c r="R260" s="28"/>
      <c r="S260" s="108"/>
      <c r="T260" s="108"/>
      <c r="U260" s="28"/>
      <c r="V260" s="28"/>
      <c r="W260" s="107"/>
      <c r="X260" s="107"/>
      <c r="Y260" s="28"/>
    </row>
    <row r="261" spans="1:25">
      <c r="A261" s="13"/>
      <c r="B261" s="195" t="s">
        <v>32</v>
      </c>
      <c r="C261" s="103" t="s">
        <v>207</v>
      </c>
      <c r="D261" s="103"/>
      <c r="E261" s="24"/>
      <c r="F261" s="24"/>
      <c r="G261" s="103" t="s">
        <v>207</v>
      </c>
      <c r="H261" s="103"/>
      <c r="I261" s="24"/>
      <c r="J261" s="24"/>
      <c r="K261" s="103">
        <v>132</v>
      </c>
      <c r="L261" s="103"/>
      <c r="M261" s="24"/>
      <c r="N261" s="24"/>
      <c r="O261" s="103" t="s">
        <v>207</v>
      </c>
      <c r="P261" s="103"/>
      <c r="Q261" s="24"/>
      <c r="R261" s="24"/>
      <c r="S261" s="103" t="s">
        <v>207</v>
      </c>
      <c r="T261" s="103"/>
      <c r="U261" s="24"/>
      <c r="V261" s="24"/>
      <c r="W261" s="103">
        <v>132</v>
      </c>
      <c r="X261" s="103"/>
      <c r="Y261" s="24"/>
    </row>
    <row r="262" spans="1:25" ht="15.75" thickBot="1">
      <c r="A262" s="13"/>
      <c r="B262" s="195"/>
      <c r="C262" s="134"/>
      <c r="D262" s="134"/>
      <c r="E262" s="64"/>
      <c r="F262" s="24"/>
      <c r="G262" s="134"/>
      <c r="H262" s="134"/>
      <c r="I262" s="64"/>
      <c r="J262" s="24"/>
      <c r="K262" s="134"/>
      <c r="L262" s="134"/>
      <c r="M262" s="64"/>
      <c r="N262" s="24"/>
      <c r="O262" s="134"/>
      <c r="P262" s="134"/>
      <c r="Q262" s="64"/>
      <c r="R262" s="24"/>
      <c r="S262" s="134"/>
      <c r="T262" s="134"/>
      <c r="U262" s="64"/>
      <c r="V262" s="24"/>
      <c r="W262" s="134"/>
      <c r="X262" s="134"/>
      <c r="Y262" s="64"/>
    </row>
    <row r="263" spans="1:25" ht="15.75" thickTop="1">
      <c r="A263" s="13"/>
      <c r="B263" s="196" t="s">
        <v>33</v>
      </c>
      <c r="C263" s="136" t="s">
        <v>207</v>
      </c>
      <c r="D263" s="136"/>
      <c r="E263" s="32"/>
      <c r="F263" s="28"/>
      <c r="G263" s="135">
        <v>310536</v>
      </c>
      <c r="H263" s="135"/>
      <c r="I263" s="32"/>
      <c r="J263" s="28"/>
      <c r="K263" s="135">
        <v>230758</v>
      </c>
      <c r="L263" s="135"/>
      <c r="M263" s="32"/>
      <c r="N263" s="28"/>
      <c r="O263" s="135">
        <v>5609</v>
      </c>
      <c r="P263" s="135"/>
      <c r="Q263" s="32"/>
      <c r="R263" s="28"/>
      <c r="S263" s="136" t="s">
        <v>677</v>
      </c>
      <c r="T263" s="136"/>
      <c r="U263" s="138" t="s">
        <v>183</v>
      </c>
      <c r="V263" s="28"/>
      <c r="W263" s="135">
        <v>509965</v>
      </c>
      <c r="X263" s="135"/>
      <c r="Y263" s="32"/>
    </row>
    <row r="264" spans="1:25">
      <c r="A264" s="13"/>
      <c r="B264" s="196"/>
      <c r="C264" s="197"/>
      <c r="D264" s="197"/>
      <c r="E264" s="62"/>
      <c r="F264" s="28"/>
      <c r="G264" s="198"/>
      <c r="H264" s="198"/>
      <c r="I264" s="62"/>
      <c r="J264" s="28"/>
      <c r="K264" s="198"/>
      <c r="L264" s="198"/>
      <c r="M264" s="62"/>
      <c r="N264" s="28"/>
      <c r="O264" s="198"/>
      <c r="P264" s="198"/>
      <c r="Q264" s="62"/>
      <c r="R264" s="28"/>
      <c r="S264" s="197"/>
      <c r="T264" s="197"/>
      <c r="U264" s="199"/>
      <c r="V264" s="28"/>
      <c r="W264" s="198"/>
      <c r="X264" s="198"/>
      <c r="Y264" s="62"/>
    </row>
    <row r="265" spans="1:25">
      <c r="A265" s="13"/>
      <c r="B265" s="17"/>
      <c r="C265" s="24"/>
      <c r="D265" s="24"/>
      <c r="E265" s="24"/>
      <c r="F265" s="17"/>
      <c r="G265" s="24"/>
      <c r="H265" s="24"/>
      <c r="I265" s="24"/>
      <c r="J265" s="17"/>
      <c r="K265" s="24"/>
      <c r="L265" s="24"/>
      <c r="M265" s="24"/>
      <c r="N265" s="17"/>
      <c r="O265" s="24"/>
      <c r="P265" s="24"/>
      <c r="Q265" s="24"/>
      <c r="R265" s="17"/>
      <c r="S265" s="24"/>
      <c r="T265" s="24"/>
      <c r="U265" s="24"/>
      <c r="V265" s="17"/>
      <c r="W265" s="24"/>
      <c r="X265" s="24"/>
      <c r="Y265" s="24"/>
    </row>
    <row r="266" spans="1:25">
      <c r="A266" s="13"/>
      <c r="B266" s="105" t="s">
        <v>578</v>
      </c>
      <c r="C266" s="108" t="s">
        <v>678</v>
      </c>
      <c r="D266" s="108"/>
      <c r="E266" s="105" t="s">
        <v>183</v>
      </c>
      <c r="F266" s="28"/>
      <c r="G266" s="107">
        <v>1865003</v>
      </c>
      <c r="H266" s="107"/>
      <c r="I266" s="28"/>
      <c r="J266" s="28"/>
      <c r="K266" s="107">
        <v>5385</v>
      </c>
      <c r="L266" s="107"/>
      <c r="M266" s="28"/>
      <c r="N266" s="28"/>
      <c r="O266" s="107">
        <v>6725</v>
      </c>
      <c r="P266" s="107"/>
      <c r="Q266" s="28"/>
      <c r="R266" s="28"/>
      <c r="S266" s="108" t="s">
        <v>679</v>
      </c>
      <c r="T266" s="108"/>
      <c r="U266" s="105" t="s">
        <v>183</v>
      </c>
      <c r="V266" s="28"/>
      <c r="W266" s="108" t="s">
        <v>207</v>
      </c>
      <c r="X266" s="108"/>
      <c r="Y266" s="28"/>
    </row>
    <row r="267" spans="1:25">
      <c r="A267" s="13"/>
      <c r="B267" s="105"/>
      <c r="C267" s="108"/>
      <c r="D267" s="108"/>
      <c r="E267" s="105"/>
      <c r="F267" s="28"/>
      <c r="G267" s="107"/>
      <c r="H267" s="107"/>
      <c r="I267" s="28"/>
      <c r="J267" s="28"/>
      <c r="K267" s="107"/>
      <c r="L267" s="107"/>
      <c r="M267" s="28"/>
      <c r="N267" s="28"/>
      <c r="O267" s="107"/>
      <c r="P267" s="107"/>
      <c r="Q267" s="28"/>
      <c r="R267" s="28"/>
      <c r="S267" s="108"/>
      <c r="T267" s="108"/>
      <c r="U267" s="105"/>
      <c r="V267" s="28"/>
      <c r="W267" s="108"/>
      <c r="X267" s="108"/>
      <c r="Y267" s="28"/>
    </row>
    <row r="268" spans="1:25">
      <c r="A268" s="13"/>
      <c r="B268" s="99" t="s">
        <v>34</v>
      </c>
      <c r="C268" s="103" t="s">
        <v>207</v>
      </c>
      <c r="D268" s="103"/>
      <c r="E268" s="24"/>
      <c r="F268" s="24"/>
      <c r="G268" s="110">
        <v>134326</v>
      </c>
      <c r="H268" s="110"/>
      <c r="I268" s="24"/>
      <c r="J268" s="24"/>
      <c r="K268" s="110">
        <v>169770</v>
      </c>
      <c r="L268" s="110"/>
      <c r="M268" s="24"/>
      <c r="N268" s="24"/>
      <c r="O268" s="103">
        <v>811</v>
      </c>
      <c r="P268" s="103"/>
      <c r="Q268" s="24"/>
      <c r="R268" s="24"/>
      <c r="S268" s="103" t="s">
        <v>207</v>
      </c>
      <c r="T268" s="103"/>
      <c r="U268" s="24"/>
      <c r="V268" s="24"/>
      <c r="W268" s="110">
        <v>304907</v>
      </c>
      <c r="X268" s="110"/>
      <c r="Y268" s="24"/>
    </row>
    <row r="269" spans="1:25">
      <c r="A269" s="13"/>
      <c r="B269" s="99"/>
      <c r="C269" s="103"/>
      <c r="D269" s="103"/>
      <c r="E269" s="24"/>
      <c r="F269" s="24"/>
      <c r="G269" s="110"/>
      <c r="H269" s="110"/>
      <c r="I269" s="24"/>
      <c r="J269" s="24"/>
      <c r="K269" s="110"/>
      <c r="L269" s="110"/>
      <c r="M269" s="24"/>
      <c r="N269" s="24"/>
      <c r="O269" s="103"/>
      <c r="P269" s="103"/>
      <c r="Q269" s="24"/>
      <c r="R269" s="24"/>
      <c r="S269" s="103"/>
      <c r="T269" s="103"/>
      <c r="U269" s="24"/>
      <c r="V269" s="24"/>
      <c r="W269" s="110"/>
      <c r="X269" s="110"/>
      <c r="Y269" s="24"/>
    </row>
    <row r="270" spans="1:25">
      <c r="A270" s="13"/>
      <c r="B270" s="105" t="s">
        <v>35</v>
      </c>
      <c r="C270" s="108" t="s">
        <v>207</v>
      </c>
      <c r="D270" s="108"/>
      <c r="E270" s="28"/>
      <c r="F270" s="28"/>
      <c r="G270" s="107">
        <v>25540</v>
      </c>
      <c r="H270" s="107"/>
      <c r="I270" s="28"/>
      <c r="J270" s="28"/>
      <c r="K270" s="107">
        <v>155561</v>
      </c>
      <c r="L270" s="107"/>
      <c r="M270" s="28"/>
      <c r="N270" s="28"/>
      <c r="O270" s="107">
        <v>5335</v>
      </c>
      <c r="P270" s="107"/>
      <c r="Q270" s="28"/>
      <c r="R270" s="28"/>
      <c r="S270" s="108" t="s">
        <v>207</v>
      </c>
      <c r="T270" s="108"/>
      <c r="U270" s="28"/>
      <c r="V270" s="28"/>
      <c r="W270" s="107">
        <v>186436</v>
      </c>
      <c r="X270" s="107"/>
      <c r="Y270" s="28"/>
    </row>
    <row r="271" spans="1:25">
      <c r="A271" s="13"/>
      <c r="B271" s="105"/>
      <c r="C271" s="108"/>
      <c r="D271" s="108"/>
      <c r="E271" s="28"/>
      <c r="F271" s="28"/>
      <c r="G271" s="107"/>
      <c r="H271" s="107"/>
      <c r="I271" s="28"/>
      <c r="J271" s="28"/>
      <c r="K271" s="107"/>
      <c r="L271" s="107"/>
      <c r="M271" s="28"/>
      <c r="N271" s="28"/>
      <c r="O271" s="107"/>
      <c r="P271" s="107"/>
      <c r="Q271" s="28"/>
      <c r="R271" s="28"/>
      <c r="S271" s="108"/>
      <c r="T271" s="108"/>
      <c r="U271" s="28"/>
      <c r="V271" s="28"/>
      <c r="W271" s="107"/>
      <c r="X271" s="107"/>
      <c r="Y271" s="28"/>
    </row>
    <row r="272" spans="1:25">
      <c r="A272" s="13"/>
      <c r="B272" s="99" t="s">
        <v>36</v>
      </c>
      <c r="C272" s="103" t="s">
        <v>207</v>
      </c>
      <c r="D272" s="103"/>
      <c r="E272" s="24"/>
      <c r="F272" s="24"/>
      <c r="G272" s="110">
        <v>9930</v>
      </c>
      <c r="H272" s="110"/>
      <c r="I272" s="24"/>
      <c r="J272" s="24"/>
      <c r="K272" s="110">
        <v>157621</v>
      </c>
      <c r="L272" s="110"/>
      <c r="M272" s="24"/>
      <c r="N272" s="24"/>
      <c r="O272" s="110">
        <v>1198</v>
      </c>
      <c r="P272" s="110"/>
      <c r="Q272" s="24"/>
      <c r="R272" s="24"/>
      <c r="S272" s="103" t="s">
        <v>207</v>
      </c>
      <c r="T272" s="103"/>
      <c r="U272" s="24"/>
      <c r="V272" s="24"/>
      <c r="W272" s="110">
        <v>168749</v>
      </c>
      <c r="X272" s="110"/>
      <c r="Y272" s="24"/>
    </row>
    <row r="273" spans="1:25">
      <c r="A273" s="13"/>
      <c r="B273" s="99"/>
      <c r="C273" s="103"/>
      <c r="D273" s="103"/>
      <c r="E273" s="24"/>
      <c r="F273" s="24"/>
      <c r="G273" s="110"/>
      <c r="H273" s="110"/>
      <c r="I273" s="24"/>
      <c r="J273" s="24"/>
      <c r="K273" s="110"/>
      <c r="L273" s="110"/>
      <c r="M273" s="24"/>
      <c r="N273" s="24"/>
      <c r="O273" s="110"/>
      <c r="P273" s="110"/>
      <c r="Q273" s="24"/>
      <c r="R273" s="24"/>
      <c r="S273" s="103"/>
      <c r="T273" s="103"/>
      <c r="U273" s="24"/>
      <c r="V273" s="24"/>
      <c r="W273" s="110"/>
      <c r="X273" s="110"/>
      <c r="Y273" s="24"/>
    </row>
    <row r="274" spans="1:25">
      <c r="A274" s="13"/>
      <c r="B274" s="105" t="s">
        <v>37</v>
      </c>
      <c r="C274" s="108" t="s">
        <v>207</v>
      </c>
      <c r="D274" s="108"/>
      <c r="E274" s="28"/>
      <c r="F274" s="28"/>
      <c r="G274" s="107">
        <v>37952</v>
      </c>
      <c r="H274" s="107"/>
      <c r="I274" s="28"/>
      <c r="J274" s="28"/>
      <c r="K274" s="107">
        <v>5175</v>
      </c>
      <c r="L274" s="107"/>
      <c r="M274" s="28"/>
      <c r="N274" s="28"/>
      <c r="O274" s="108">
        <v>487</v>
      </c>
      <c r="P274" s="108"/>
      <c r="Q274" s="28"/>
      <c r="R274" s="28"/>
      <c r="S274" s="108" t="s">
        <v>207</v>
      </c>
      <c r="T274" s="108"/>
      <c r="U274" s="28"/>
      <c r="V274" s="28"/>
      <c r="W274" s="107">
        <v>43614</v>
      </c>
      <c r="X274" s="107"/>
      <c r="Y274" s="28"/>
    </row>
    <row r="275" spans="1:25">
      <c r="A275" s="13"/>
      <c r="B275" s="105"/>
      <c r="C275" s="108"/>
      <c r="D275" s="108"/>
      <c r="E275" s="28"/>
      <c r="F275" s="28"/>
      <c r="G275" s="107"/>
      <c r="H275" s="107"/>
      <c r="I275" s="28"/>
      <c r="J275" s="28"/>
      <c r="K275" s="107"/>
      <c r="L275" s="107"/>
      <c r="M275" s="28"/>
      <c r="N275" s="28"/>
      <c r="O275" s="108"/>
      <c r="P275" s="108"/>
      <c r="Q275" s="28"/>
      <c r="R275" s="28"/>
      <c r="S275" s="108"/>
      <c r="T275" s="108"/>
      <c r="U275" s="28"/>
      <c r="V275" s="28"/>
      <c r="W275" s="107"/>
      <c r="X275" s="107"/>
      <c r="Y275" s="28"/>
    </row>
    <row r="276" spans="1:25">
      <c r="A276" s="13"/>
      <c r="B276" s="99" t="s">
        <v>38</v>
      </c>
      <c r="C276" s="103" t="s">
        <v>207</v>
      </c>
      <c r="D276" s="103"/>
      <c r="E276" s="24"/>
      <c r="F276" s="24"/>
      <c r="G276" s="103" t="s">
        <v>207</v>
      </c>
      <c r="H276" s="103"/>
      <c r="I276" s="24"/>
      <c r="J276" s="24"/>
      <c r="K276" s="103">
        <v>33</v>
      </c>
      <c r="L276" s="103"/>
      <c r="M276" s="24"/>
      <c r="N276" s="24"/>
      <c r="O276" s="103" t="s">
        <v>207</v>
      </c>
      <c r="P276" s="103"/>
      <c r="Q276" s="24"/>
      <c r="R276" s="24"/>
      <c r="S276" s="103" t="s">
        <v>207</v>
      </c>
      <c r="T276" s="103"/>
      <c r="U276" s="24"/>
      <c r="V276" s="24"/>
      <c r="W276" s="103">
        <v>33</v>
      </c>
      <c r="X276" s="103"/>
      <c r="Y276" s="24"/>
    </row>
    <row r="277" spans="1:25" ht="15.75" thickBot="1">
      <c r="A277" s="13"/>
      <c r="B277" s="99"/>
      <c r="C277" s="134"/>
      <c r="D277" s="134"/>
      <c r="E277" s="64"/>
      <c r="F277" s="24"/>
      <c r="G277" s="134"/>
      <c r="H277" s="134"/>
      <c r="I277" s="64"/>
      <c r="J277" s="24"/>
      <c r="K277" s="134"/>
      <c r="L277" s="134"/>
      <c r="M277" s="64"/>
      <c r="N277" s="24"/>
      <c r="O277" s="134"/>
      <c r="P277" s="134"/>
      <c r="Q277" s="64"/>
      <c r="R277" s="24"/>
      <c r="S277" s="134"/>
      <c r="T277" s="134"/>
      <c r="U277" s="64"/>
      <c r="V277" s="24"/>
      <c r="W277" s="134"/>
      <c r="X277" s="134"/>
      <c r="Y277" s="64"/>
    </row>
    <row r="278" spans="1:25" ht="15.75" thickTop="1">
      <c r="A278" s="13"/>
      <c r="B278" s="194" t="s">
        <v>39</v>
      </c>
      <c r="C278" s="138" t="s">
        <v>165</v>
      </c>
      <c r="D278" s="136" t="s">
        <v>678</v>
      </c>
      <c r="E278" s="138" t="s">
        <v>183</v>
      </c>
      <c r="F278" s="28"/>
      <c r="G278" s="138" t="s">
        <v>165</v>
      </c>
      <c r="H278" s="135">
        <v>2383287</v>
      </c>
      <c r="I278" s="32"/>
      <c r="J278" s="28"/>
      <c r="K278" s="138" t="s">
        <v>165</v>
      </c>
      <c r="L278" s="135">
        <v>724303</v>
      </c>
      <c r="M278" s="32"/>
      <c r="N278" s="28"/>
      <c r="O278" s="138" t="s">
        <v>165</v>
      </c>
      <c r="P278" s="135">
        <v>20165</v>
      </c>
      <c r="Q278" s="32"/>
      <c r="R278" s="28"/>
      <c r="S278" s="138" t="s">
        <v>165</v>
      </c>
      <c r="T278" s="136" t="s">
        <v>680</v>
      </c>
      <c r="U278" s="138" t="s">
        <v>183</v>
      </c>
      <c r="V278" s="28"/>
      <c r="W278" s="138" t="s">
        <v>165</v>
      </c>
      <c r="X278" s="135">
        <v>1213704</v>
      </c>
      <c r="Y278" s="32"/>
    </row>
    <row r="279" spans="1:25" ht="15.75" thickBot="1">
      <c r="A279" s="13"/>
      <c r="B279" s="194"/>
      <c r="C279" s="143"/>
      <c r="D279" s="145"/>
      <c r="E279" s="143"/>
      <c r="F279" s="28"/>
      <c r="G279" s="143"/>
      <c r="H279" s="144"/>
      <c r="I279" s="77"/>
      <c r="J279" s="28"/>
      <c r="K279" s="143"/>
      <c r="L279" s="144"/>
      <c r="M279" s="77"/>
      <c r="N279" s="28"/>
      <c r="O279" s="143"/>
      <c r="P279" s="144"/>
      <c r="Q279" s="77"/>
      <c r="R279" s="28"/>
      <c r="S279" s="143"/>
      <c r="T279" s="145"/>
      <c r="U279" s="143"/>
      <c r="V279" s="28"/>
      <c r="W279" s="143"/>
      <c r="X279" s="144"/>
      <c r="Y279" s="77"/>
    </row>
    <row r="280" spans="1:25" ht="15.75" thickTop="1">
      <c r="A280" s="13"/>
      <c r="B280" s="17"/>
      <c r="C280" s="82"/>
      <c r="D280" s="82"/>
      <c r="E280" s="82"/>
      <c r="F280" s="17"/>
      <c r="G280" s="82"/>
      <c r="H280" s="82"/>
      <c r="I280" s="82"/>
      <c r="J280" s="17"/>
      <c r="K280" s="82"/>
      <c r="L280" s="82"/>
      <c r="M280" s="82"/>
      <c r="N280" s="17"/>
      <c r="O280" s="82"/>
      <c r="P280" s="82"/>
      <c r="Q280" s="82"/>
      <c r="R280" s="17"/>
      <c r="S280" s="82"/>
      <c r="T280" s="82"/>
      <c r="U280" s="82"/>
      <c r="V280" s="17"/>
      <c r="W280" s="82"/>
      <c r="X280" s="82"/>
      <c r="Y280" s="82"/>
    </row>
    <row r="281" spans="1:25">
      <c r="A281" s="13"/>
      <c r="B281" s="210" t="s">
        <v>582</v>
      </c>
      <c r="C281" s="108"/>
      <c r="D281" s="108"/>
      <c r="E281" s="28"/>
      <c r="F281" s="28"/>
      <c r="G281" s="108"/>
      <c r="H281" s="108"/>
      <c r="I281" s="28"/>
      <c r="J281" s="28"/>
      <c r="K281" s="108"/>
      <c r="L281" s="108"/>
      <c r="M281" s="28"/>
      <c r="N281" s="28"/>
      <c r="O281" s="108"/>
      <c r="P281" s="108"/>
      <c r="Q281" s="28"/>
      <c r="R281" s="28"/>
      <c r="S281" s="108"/>
      <c r="T281" s="108"/>
      <c r="U281" s="28"/>
      <c r="V281" s="28"/>
      <c r="W281" s="108"/>
      <c r="X281" s="108"/>
      <c r="Y281" s="28"/>
    </row>
    <row r="282" spans="1:25">
      <c r="A282" s="13"/>
      <c r="B282" s="210"/>
      <c r="C282" s="108"/>
      <c r="D282" s="108"/>
      <c r="E282" s="28"/>
      <c r="F282" s="28"/>
      <c r="G282" s="108"/>
      <c r="H282" s="108"/>
      <c r="I282" s="28"/>
      <c r="J282" s="28"/>
      <c r="K282" s="108"/>
      <c r="L282" s="108"/>
      <c r="M282" s="28"/>
      <c r="N282" s="28"/>
      <c r="O282" s="108"/>
      <c r="P282" s="108"/>
      <c r="Q282" s="28"/>
      <c r="R282" s="28"/>
      <c r="S282" s="108"/>
      <c r="T282" s="108"/>
      <c r="U282" s="28"/>
      <c r="V282" s="28"/>
      <c r="W282" s="108"/>
      <c r="X282" s="108"/>
      <c r="Y282" s="28"/>
    </row>
    <row r="283" spans="1:25">
      <c r="A283" s="13"/>
      <c r="B283" s="99" t="s">
        <v>40</v>
      </c>
      <c r="C283" s="103"/>
      <c r="D283" s="103"/>
      <c r="E283" s="24"/>
      <c r="F283" s="24"/>
      <c r="G283" s="103"/>
      <c r="H283" s="103"/>
      <c r="I283" s="24"/>
      <c r="J283" s="24"/>
      <c r="K283" s="103"/>
      <c r="L283" s="103"/>
      <c r="M283" s="24"/>
      <c r="N283" s="24"/>
      <c r="O283" s="103"/>
      <c r="P283" s="103"/>
      <c r="Q283" s="24"/>
      <c r="R283" s="24"/>
      <c r="S283" s="103"/>
      <c r="T283" s="103"/>
      <c r="U283" s="24"/>
      <c r="V283" s="24"/>
      <c r="W283" s="103"/>
      <c r="X283" s="103"/>
      <c r="Y283" s="24"/>
    </row>
    <row r="284" spans="1:25">
      <c r="A284" s="13"/>
      <c r="B284" s="99"/>
      <c r="C284" s="103"/>
      <c r="D284" s="103"/>
      <c r="E284" s="24"/>
      <c r="F284" s="24"/>
      <c r="G284" s="103"/>
      <c r="H284" s="103"/>
      <c r="I284" s="24"/>
      <c r="J284" s="24"/>
      <c r="K284" s="103"/>
      <c r="L284" s="103"/>
      <c r="M284" s="24"/>
      <c r="N284" s="24"/>
      <c r="O284" s="103"/>
      <c r="P284" s="103"/>
      <c r="Q284" s="24"/>
      <c r="R284" s="24"/>
      <c r="S284" s="103"/>
      <c r="T284" s="103"/>
      <c r="U284" s="24"/>
      <c r="V284" s="24"/>
      <c r="W284" s="103"/>
      <c r="X284" s="103"/>
      <c r="Y284" s="24"/>
    </row>
    <row r="285" spans="1:25">
      <c r="A285" s="13"/>
      <c r="B285" s="194" t="s">
        <v>41</v>
      </c>
      <c r="C285" s="105" t="s">
        <v>165</v>
      </c>
      <c r="D285" s="108" t="s">
        <v>207</v>
      </c>
      <c r="E285" s="28"/>
      <c r="F285" s="28"/>
      <c r="G285" s="105" t="s">
        <v>165</v>
      </c>
      <c r="H285" s="107">
        <v>6600</v>
      </c>
      <c r="I285" s="28"/>
      <c r="J285" s="28"/>
      <c r="K285" s="105" t="s">
        <v>165</v>
      </c>
      <c r="L285" s="107">
        <v>2574</v>
      </c>
      <c r="M285" s="28"/>
      <c r="N285" s="28"/>
      <c r="O285" s="105" t="s">
        <v>165</v>
      </c>
      <c r="P285" s="108" t="s">
        <v>207</v>
      </c>
      <c r="Q285" s="28"/>
      <c r="R285" s="28"/>
      <c r="S285" s="105" t="s">
        <v>165</v>
      </c>
      <c r="T285" s="108" t="s">
        <v>207</v>
      </c>
      <c r="U285" s="28"/>
      <c r="V285" s="28"/>
      <c r="W285" s="105" t="s">
        <v>165</v>
      </c>
      <c r="X285" s="107">
        <v>9174</v>
      </c>
      <c r="Y285" s="28"/>
    </row>
    <row r="286" spans="1:25">
      <c r="A286" s="13"/>
      <c r="B286" s="194"/>
      <c r="C286" s="105"/>
      <c r="D286" s="108"/>
      <c r="E286" s="28"/>
      <c r="F286" s="28"/>
      <c r="G286" s="105"/>
      <c r="H286" s="107"/>
      <c r="I286" s="28"/>
      <c r="J286" s="28"/>
      <c r="K286" s="105"/>
      <c r="L286" s="107"/>
      <c r="M286" s="28"/>
      <c r="N286" s="28"/>
      <c r="O286" s="105"/>
      <c r="P286" s="108"/>
      <c r="Q286" s="28"/>
      <c r="R286" s="28"/>
      <c r="S286" s="105"/>
      <c r="T286" s="108"/>
      <c r="U286" s="28"/>
      <c r="V286" s="28"/>
      <c r="W286" s="105"/>
      <c r="X286" s="107"/>
      <c r="Y286" s="28"/>
    </row>
    <row r="287" spans="1:25">
      <c r="A287" s="13"/>
      <c r="B287" s="195" t="s">
        <v>42</v>
      </c>
      <c r="C287" s="103" t="s">
        <v>207</v>
      </c>
      <c r="D287" s="103"/>
      <c r="E287" s="24"/>
      <c r="F287" s="24"/>
      <c r="G287" s="110">
        <v>148678</v>
      </c>
      <c r="H287" s="110"/>
      <c r="I287" s="24"/>
      <c r="J287" s="24"/>
      <c r="K287" s="110">
        <v>94889</v>
      </c>
      <c r="L287" s="110"/>
      <c r="M287" s="24"/>
      <c r="N287" s="24"/>
      <c r="O287" s="103">
        <v>661</v>
      </c>
      <c r="P287" s="103"/>
      <c r="Q287" s="24"/>
      <c r="R287" s="24"/>
      <c r="S287" s="103" t="s">
        <v>207</v>
      </c>
      <c r="T287" s="103"/>
      <c r="U287" s="24"/>
      <c r="V287" s="24"/>
      <c r="W287" s="110">
        <v>244228</v>
      </c>
      <c r="X287" s="110"/>
      <c r="Y287" s="24"/>
    </row>
    <row r="288" spans="1:25">
      <c r="A288" s="13"/>
      <c r="B288" s="195"/>
      <c r="C288" s="103"/>
      <c r="D288" s="103"/>
      <c r="E288" s="24"/>
      <c r="F288" s="24"/>
      <c r="G288" s="110"/>
      <c r="H288" s="110"/>
      <c r="I288" s="24"/>
      <c r="J288" s="24"/>
      <c r="K288" s="110"/>
      <c r="L288" s="110"/>
      <c r="M288" s="24"/>
      <c r="N288" s="24"/>
      <c r="O288" s="103"/>
      <c r="P288" s="103"/>
      <c r="Q288" s="24"/>
      <c r="R288" s="24"/>
      <c r="S288" s="103"/>
      <c r="T288" s="103"/>
      <c r="U288" s="24"/>
      <c r="V288" s="24"/>
      <c r="W288" s="110"/>
      <c r="X288" s="110"/>
      <c r="Y288" s="24"/>
    </row>
    <row r="289" spans="1:25">
      <c r="A289" s="13"/>
      <c r="B289" s="194" t="s">
        <v>43</v>
      </c>
      <c r="C289" s="108" t="s">
        <v>207</v>
      </c>
      <c r="D289" s="108"/>
      <c r="E289" s="28"/>
      <c r="F289" s="28"/>
      <c r="G289" s="107">
        <v>20684</v>
      </c>
      <c r="H289" s="107"/>
      <c r="I289" s="28"/>
      <c r="J289" s="28"/>
      <c r="K289" s="107">
        <v>10969</v>
      </c>
      <c r="L289" s="107"/>
      <c r="M289" s="28"/>
      <c r="N289" s="28"/>
      <c r="O289" s="108">
        <v>486</v>
      </c>
      <c r="P289" s="108"/>
      <c r="Q289" s="28"/>
      <c r="R289" s="28"/>
      <c r="S289" s="108" t="s">
        <v>207</v>
      </c>
      <c r="T289" s="108"/>
      <c r="U289" s="28"/>
      <c r="V289" s="28"/>
      <c r="W289" s="107">
        <v>32139</v>
      </c>
      <c r="X289" s="107"/>
      <c r="Y289" s="28"/>
    </row>
    <row r="290" spans="1:25">
      <c r="A290" s="13"/>
      <c r="B290" s="194"/>
      <c r="C290" s="108"/>
      <c r="D290" s="108"/>
      <c r="E290" s="28"/>
      <c r="F290" s="28"/>
      <c r="G290" s="107"/>
      <c r="H290" s="107"/>
      <c r="I290" s="28"/>
      <c r="J290" s="28"/>
      <c r="K290" s="107"/>
      <c r="L290" s="107"/>
      <c r="M290" s="28"/>
      <c r="N290" s="28"/>
      <c r="O290" s="108"/>
      <c r="P290" s="108"/>
      <c r="Q290" s="28"/>
      <c r="R290" s="28"/>
      <c r="S290" s="108"/>
      <c r="T290" s="108"/>
      <c r="U290" s="28"/>
      <c r="V290" s="28"/>
      <c r="W290" s="107"/>
      <c r="X290" s="107"/>
      <c r="Y290" s="28"/>
    </row>
    <row r="291" spans="1:25">
      <c r="A291" s="13"/>
      <c r="B291" s="195" t="s">
        <v>44</v>
      </c>
      <c r="C291" s="103" t="s">
        <v>207</v>
      </c>
      <c r="D291" s="103"/>
      <c r="E291" s="24"/>
      <c r="F291" s="24"/>
      <c r="G291" s="110">
        <v>60845</v>
      </c>
      <c r="H291" s="110"/>
      <c r="I291" s="24"/>
      <c r="J291" s="24"/>
      <c r="K291" s="110">
        <v>19674</v>
      </c>
      <c r="L291" s="110"/>
      <c r="M291" s="24"/>
      <c r="N291" s="24"/>
      <c r="O291" s="103">
        <v>679</v>
      </c>
      <c r="P291" s="103"/>
      <c r="Q291" s="24"/>
      <c r="R291" s="24"/>
      <c r="S291" s="103" t="s">
        <v>207</v>
      </c>
      <c r="T291" s="103"/>
      <c r="U291" s="24"/>
      <c r="V291" s="24"/>
      <c r="W291" s="110">
        <v>81198</v>
      </c>
      <c r="X291" s="110"/>
      <c r="Y291" s="24"/>
    </row>
    <row r="292" spans="1:25">
      <c r="A292" s="13"/>
      <c r="B292" s="195"/>
      <c r="C292" s="103"/>
      <c r="D292" s="103"/>
      <c r="E292" s="24"/>
      <c r="F292" s="24"/>
      <c r="G292" s="110"/>
      <c r="H292" s="110"/>
      <c r="I292" s="24"/>
      <c r="J292" s="24"/>
      <c r="K292" s="110"/>
      <c r="L292" s="110"/>
      <c r="M292" s="24"/>
      <c r="N292" s="24"/>
      <c r="O292" s="103"/>
      <c r="P292" s="103"/>
      <c r="Q292" s="24"/>
      <c r="R292" s="24"/>
      <c r="S292" s="103"/>
      <c r="T292" s="103"/>
      <c r="U292" s="24"/>
      <c r="V292" s="24"/>
      <c r="W292" s="110"/>
      <c r="X292" s="110"/>
      <c r="Y292" s="24"/>
    </row>
    <row r="293" spans="1:25">
      <c r="A293" s="13"/>
      <c r="B293" s="194" t="s">
        <v>45</v>
      </c>
      <c r="C293" s="108" t="s">
        <v>207</v>
      </c>
      <c r="D293" s="108"/>
      <c r="E293" s="28"/>
      <c r="F293" s="28"/>
      <c r="G293" s="107">
        <v>1372</v>
      </c>
      <c r="H293" s="107"/>
      <c r="I293" s="28"/>
      <c r="J293" s="28"/>
      <c r="K293" s="108">
        <v>641</v>
      </c>
      <c r="L293" s="108"/>
      <c r="M293" s="28"/>
      <c r="N293" s="28"/>
      <c r="O293" s="108" t="s">
        <v>207</v>
      </c>
      <c r="P293" s="108"/>
      <c r="Q293" s="28"/>
      <c r="R293" s="28"/>
      <c r="S293" s="108" t="s">
        <v>207</v>
      </c>
      <c r="T293" s="108"/>
      <c r="U293" s="28"/>
      <c r="V293" s="28"/>
      <c r="W293" s="107">
        <v>2013</v>
      </c>
      <c r="X293" s="107"/>
      <c r="Y293" s="28"/>
    </row>
    <row r="294" spans="1:25">
      <c r="A294" s="13"/>
      <c r="B294" s="194"/>
      <c r="C294" s="108"/>
      <c r="D294" s="108"/>
      <c r="E294" s="28"/>
      <c r="F294" s="28"/>
      <c r="G294" s="107"/>
      <c r="H294" s="107"/>
      <c r="I294" s="28"/>
      <c r="J294" s="28"/>
      <c r="K294" s="108"/>
      <c r="L294" s="108"/>
      <c r="M294" s="28"/>
      <c r="N294" s="28"/>
      <c r="O294" s="108"/>
      <c r="P294" s="108"/>
      <c r="Q294" s="28"/>
      <c r="R294" s="28"/>
      <c r="S294" s="108"/>
      <c r="T294" s="108"/>
      <c r="U294" s="28"/>
      <c r="V294" s="28"/>
      <c r="W294" s="107"/>
      <c r="X294" s="107"/>
      <c r="Y294" s="28"/>
    </row>
    <row r="295" spans="1:25">
      <c r="A295" s="13"/>
      <c r="B295" s="195" t="s">
        <v>583</v>
      </c>
      <c r="C295" s="103" t="s">
        <v>207</v>
      </c>
      <c r="D295" s="103"/>
      <c r="E295" s="24"/>
      <c r="F295" s="24"/>
      <c r="G295" s="110">
        <v>1341397</v>
      </c>
      <c r="H295" s="110"/>
      <c r="I295" s="24"/>
      <c r="J295" s="24"/>
      <c r="K295" s="103" t="s">
        <v>681</v>
      </c>
      <c r="L295" s="103"/>
      <c r="M295" s="99" t="s">
        <v>183</v>
      </c>
      <c r="N295" s="24"/>
      <c r="O295" s="110">
        <v>7876</v>
      </c>
      <c r="P295" s="110"/>
      <c r="Q295" s="24"/>
      <c r="R295" s="24"/>
      <c r="S295" s="103" t="s">
        <v>207</v>
      </c>
      <c r="T295" s="103"/>
      <c r="U295" s="24"/>
      <c r="V295" s="24"/>
      <c r="W295" s="103" t="s">
        <v>207</v>
      </c>
      <c r="X295" s="103"/>
      <c r="Y295" s="24"/>
    </row>
    <row r="296" spans="1:25">
      <c r="A296" s="13"/>
      <c r="B296" s="195"/>
      <c r="C296" s="103"/>
      <c r="D296" s="103"/>
      <c r="E296" s="24"/>
      <c r="F296" s="24"/>
      <c r="G296" s="110"/>
      <c r="H296" s="110"/>
      <c r="I296" s="24"/>
      <c r="J296" s="24"/>
      <c r="K296" s="103"/>
      <c r="L296" s="103"/>
      <c r="M296" s="99"/>
      <c r="N296" s="24"/>
      <c r="O296" s="110"/>
      <c r="P296" s="110"/>
      <c r="Q296" s="24"/>
      <c r="R296" s="24"/>
      <c r="S296" s="103"/>
      <c r="T296" s="103"/>
      <c r="U296" s="24"/>
      <c r="V296" s="24"/>
      <c r="W296" s="103"/>
      <c r="X296" s="103"/>
      <c r="Y296" s="24"/>
    </row>
    <row r="297" spans="1:25">
      <c r="A297" s="13"/>
      <c r="B297" s="194" t="s">
        <v>585</v>
      </c>
      <c r="C297" s="108" t="s">
        <v>207</v>
      </c>
      <c r="D297" s="108"/>
      <c r="E297" s="28"/>
      <c r="F297" s="28"/>
      <c r="G297" s="108" t="s">
        <v>207</v>
      </c>
      <c r="H297" s="108"/>
      <c r="I297" s="28"/>
      <c r="J297" s="28"/>
      <c r="K297" s="107">
        <v>36938</v>
      </c>
      <c r="L297" s="107"/>
      <c r="M297" s="28"/>
      <c r="N297" s="28"/>
      <c r="O297" s="108" t="s">
        <v>207</v>
      </c>
      <c r="P297" s="108"/>
      <c r="Q297" s="28"/>
      <c r="R297" s="28"/>
      <c r="S297" s="108" t="s">
        <v>677</v>
      </c>
      <c r="T297" s="108"/>
      <c r="U297" s="105" t="s">
        <v>183</v>
      </c>
      <c r="V297" s="28"/>
      <c r="W297" s="108" t="s">
        <v>207</v>
      </c>
      <c r="X297" s="108"/>
      <c r="Y297" s="28"/>
    </row>
    <row r="298" spans="1:25" ht="15.75" thickBot="1">
      <c r="A298" s="13"/>
      <c r="B298" s="194"/>
      <c r="C298" s="113"/>
      <c r="D298" s="113"/>
      <c r="E298" s="66"/>
      <c r="F298" s="28"/>
      <c r="G298" s="113"/>
      <c r="H298" s="113"/>
      <c r="I298" s="66"/>
      <c r="J298" s="28"/>
      <c r="K298" s="118"/>
      <c r="L298" s="118"/>
      <c r="M298" s="66"/>
      <c r="N298" s="28"/>
      <c r="O298" s="113"/>
      <c r="P298" s="113"/>
      <c r="Q298" s="66"/>
      <c r="R298" s="28"/>
      <c r="S298" s="113"/>
      <c r="T298" s="113"/>
      <c r="U298" s="114"/>
      <c r="V298" s="28"/>
      <c r="W298" s="113"/>
      <c r="X298" s="113"/>
      <c r="Y298" s="66"/>
    </row>
    <row r="299" spans="1:25" ht="15.75" thickTop="1">
      <c r="A299" s="13"/>
      <c r="B299" s="208" t="s">
        <v>46</v>
      </c>
      <c r="C299" s="104" t="s">
        <v>207</v>
      </c>
      <c r="D299" s="104"/>
      <c r="E299" s="68"/>
      <c r="F299" s="24"/>
      <c r="G299" s="116">
        <v>1579576</v>
      </c>
      <c r="H299" s="116"/>
      <c r="I299" s="68"/>
      <c r="J299" s="24"/>
      <c r="K299" s="104" t="s">
        <v>682</v>
      </c>
      <c r="L299" s="104"/>
      <c r="M299" s="117" t="s">
        <v>183</v>
      </c>
      <c r="N299" s="24"/>
      <c r="O299" s="116">
        <v>9702</v>
      </c>
      <c r="P299" s="116"/>
      <c r="Q299" s="68"/>
      <c r="R299" s="24"/>
      <c r="S299" s="104" t="s">
        <v>677</v>
      </c>
      <c r="T299" s="104"/>
      <c r="U299" s="117" t="s">
        <v>183</v>
      </c>
      <c r="V299" s="24"/>
      <c r="W299" s="116">
        <v>368752</v>
      </c>
      <c r="X299" s="116"/>
      <c r="Y299" s="68"/>
    </row>
    <row r="300" spans="1:25">
      <c r="A300" s="13"/>
      <c r="B300" s="208"/>
      <c r="C300" s="103"/>
      <c r="D300" s="103"/>
      <c r="E300" s="24"/>
      <c r="F300" s="24"/>
      <c r="G300" s="110"/>
      <c r="H300" s="110"/>
      <c r="I300" s="24"/>
      <c r="J300" s="24"/>
      <c r="K300" s="103"/>
      <c r="L300" s="103"/>
      <c r="M300" s="99"/>
      <c r="N300" s="24"/>
      <c r="O300" s="110"/>
      <c r="P300" s="110"/>
      <c r="Q300" s="24"/>
      <c r="R300" s="24"/>
      <c r="S300" s="103"/>
      <c r="T300" s="103"/>
      <c r="U300" s="99"/>
      <c r="V300" s="24"/>
      <c r="W300" s="110"/>
      <c r="X300" s="110"/>
      <c r="Y300" s="24"/>
    </row>
    <row r="301" spans="1:25">
      <c r="A301" s="13"/>
      <c r="B301" s="20"/>
      <c r="C301" s="28"/>
      <c r="D301" s="28"/>
      <c r="E301" s="28"/>
      <c r="F301" s="20"/>
      <c r="G301" s="28"/>
      <c r="H301" s="28"/>
      <c r="I301" s="28"/>
      <c r="J301" s="20"/>
      <c r="K301" s="28"/>
      <c r="L301" s="28"/>
      <c r="M301" s="28"/>
      <c r="N301" s="20"/>
      <c r="O301" s="28"/>
      <c r="P301" s="28"/>
      <c r="Q301" s="28"/>
      <c r="R301" s="20"/>
      <c r="S301" s="28"/>
      <c r="T301" s="28"/>
      <c r="U301" s="28"/>
      <c r="V301" s="20"/>
      <c r="W301" s="28"/>
      <c r="X301" s="28"/>
      <c r="Y301" s="28"/>
    </row>
    <row r="302" spans="1:25">
      <c r="A302" s="13"/>
      <c r="B302" s="99" t="s">
        <v>47</v>
      </c>
      <c r="C302" s="103" t="s">
        <v>207</v>
      </c>
      <c r="D302" s="103"/>
      <c r="E302" s="24"/>
      <c r="F302" s="24"/>
      <c r="G302" s="110">
        <v>1173457</v>
      </c>
      <c r="H302" s="110"/>
      <c r="I302" s="24"/>
      <c r="J302" s="24"/>
      <c r="K302" s="110">
        <v>2894</v>
      </c>
      <c r="L302" s="110"/>
      <c r="M302" s="24"/>
      <c r="N302" s="24"/>
      <c r="O302" s="103" t="s">
        <v>207</v>
      </c>
      <c r="P302" s="103"/>
      <c r="Q302" s="24"/>
      <c r="R302" s="24"/>
      <c r="S302" s="103" t="s">
        <v>207</v>
      </c>
      <c r="T302" s="103"/>
      <c r="U302" s="24"/>
      <c r="V302" s="24"/>
      <c r="W302" s="110">
        <v>1176351</v>
      </c>
      <c r="X302" s="110"/>
      <c r="Y302" s="24"/>
    </row>
    <row r="303" spans="1:25">
      <c r="A303" s="13"/>
      <c r="B303" s="99"/>
      <c r="C303" s="103"/>
      <c r="D303" s="103"/>
      <c r="E303" s="24"/>
      <c r="F303" s="24"/>
      <c r="G303" s="110"/>
      <c r="H303" s="110"/>
      <c r="I303" s="24"/>
      <c r="J303" s="24"/>
      <c r="K303" s="110"/>
      <c r="L303" s="110"/>
      <c r="M303" s="24"/>
      <c r="N303" s="24"/>
      <c r="O303" s="103"/>
      <c r="P303" s="103"/>
      <c r="Q303" s="24"/>
      <c r="R303" s="24"/>
      <c r="S303" s="103"/>
      <c r="T303" s="103"/>
      <c r="U303" s="24"/>
      <c r="V303" s="24"/>
      <c r="W303" s="110"/>
      <c r="X303" s="110"/>
      <c r="Y303" s="24"/>
    </row>
    <row r="304" spans="1:25">
      <c r="A304" s="13"/>
      <c r="B304" s="105" t="s">
        <v>48</v>
      </c>
      <c r="C304" s="108" t="s">
        <v>207</v>
      </c>
      <c r="D304" s="108"/>
      <c r="E304" s="28"/>
      <c r="F304" s="28"/>
      <c r="G304" s="107">
        <v>127234</v>
      </c>
      <c r="H304" s="107"/>
      <c r="I304" s="28"/>
      <c r="J304" s="28"/>
      <c r="K304" s="107">
        <v>39994</v>
      </c>
      <c r="L304" s="107"/>
      <c r="M304" s="28"/>
      <c r="N304" s="28"/>
      <c r="O304" s="108" t="s">
        <v>683</v>
      </c>
      <c r="P304" s="108"/>
      <c r="Q304" s="105" t="s">
        <v>183</v>
      </c>
      <c r="R304" s="28"/>
      <c r="S304" s="108" t="s">
        <v>207</v>
      </c>
      <c r="T304" s="108"/>
      <c r="U304" s="28"/>
      <c r="V304" s="28"/>
      <c r="W304" s="107">
        <v>165581</v>
      </c>
      <c r="X304" s="107"/>
      <c r="Y304" s="28"/>
    </row>
    <row r="305" spans="1:25">
      <c r="A305" s="13"/>
      <c r="B305" s="105"/>
      <c r="C305" s="108"/>
      <c r="D305" s="108"/>
      <c r="E305" s="28"/>
      <c r="F305" s="28"/>
      <c r="G305" s="107"/>
      <c r="H305" s="107"/>
      <c r="I305" s="28"/>
      <c r="J305" s="28"/>
      <c r="K305" s="107"/>
      <c r="L305" s="107"/>
      <c r="M305" s="28"/>
      <c r="N305" s="28"/>
      <c r="O305" s="108"/>
      <c r="P305" s="108"/>
      <c r="Q305" s="105"/>
      <c r="R305" s="28"/>
      <c r="S305" s="108"/>
      <c r="T305" s="108"/>
      <c r="U305" s="28"/>
      <c r="V305" s="28"/>
      <c r="W305" s="107"/>
      <c r="X305" s="107"/>
      <c r="Y305" s="28"/>
    </row>
    <row r="306" spans="1:25">
      <c r="A306" s="13"/>
      <c r="B306" s="99" t="s">
        <v>588</v>
      </c>
      <c r="C306" s="103" t="s">
        <v>678</v>
      </c>
      <c r="D306" s="103"/>
      <c r="E306" s="99" t="s">
        <v>183</v>
      </c>
      <c r="F306" s="24"/>
      <c r="G306" s="103" t="s">
        <v>678</v>
      </c>
      <c r="H306" s="103"/>
      <c r="I306" s="99" t="s">
        <v>183</v>
      </c>
      <c r="J306" s="24"/>
      <c r="K306" s="110">
        <v>1865003</v>
      </c>
      <c r="L306" s="110"/>
      <c r="M306" s="24"/>
      <c r="N306" s="24"/>
      <c r="O306" s="110">
        <v>12110</v>
      </c>
      <c r="P306" s="110"/>
      <c r="Q306" s="24"/>
      <c r="R306" s="24"/>
      <c r="S306" s="103" t="s">
        <v>679</v>
      </c>
      <c r="T306" s="103"/>
      <c r="U306" s="99" t="s">
        <v>183</v>
      </c>
      <c r="V306" s="24"/>
      <c r="W306" s="103" t="s">
        <v>678</v>
      </c>
      <c r="X306" s="103"/>
      <c r="Y306" s="99" t="s">
        <v>183</v>
      </c>
    </row>
    <row r="307" spans="1:25" ht="15.75" thickBot="1">
      <c r="A307" s="13"/>
      <c r="B307" s="99"/>
      <c r="C307" s="134"/>
      <c r="D307" s="134"/>
      <c r="E307" s="137"/>
      <c r="F307" s="24"/>
      <c r="G307" s="134"/>
      <c r="H307" s="134"/>
      <c r="I307" s="137"/>
      <c r="J307" s="24"/>
      <c r="K307" s="133"/>
      <c r="L307" s="133"/>
      <c r="M307" s="64"/>
      <c r="N307" s="24"/>
      <c r="O307" s="133"/>
      <c r="P307" s="133"/>
      <c r="Q307" s="64"/>
      <c r="R307" s="24"/>
      <c r="S307" s="134"/>
      <c r="T307" s="134"/>
      <c r="U307" s="137"/>
      <c r="V307" s="24"/>
      <c r="W307" s="134"/>
      <c r="X307" s="134"/>
      <c r="Y307" s="137"/>
    </row>
    <row r="308" spans="1:25" ht="15.75" thickTop="1">
      <c r="A308" s="13"/>
      <c r="B308" s="194" t="s">
        <v>589</v>
      </c>
      <c r="C308" s="138" t="s">
        <v>165</v>
      </c>
      <c r="D308" s="136" t="s">
        <v>678</v>
      </c>
      <c r="E308" s="138" t="s">
        <v>183</v>
      </c>
      <c r="F308" s="28"/>
      <c r="G308" s="138" t="s">
        <v>165</v>
      </c>
      <c r="H308" s="135">
        <v>2383287</v>
      </c>
      <c r="I308" s="32"/>
      <c r="J308" s="28"/>
      <c r="K308" s="138" t="s">
        <v>165</v>
      </c>
      <c r="L308" s="135">
        <v>724303</v>
      </c>
      <c r="M308" s="32"/>
      <c r="N308" s="28"/>
      <c r="O308" s="138" t="s">
        <v>165</v>
      </c>
      <c r="P308" s="135">
        <v>20165</v>
      </c>
      <c r="Q308" s="32"/>
      <c r="R308" s="28"/>
      <c r="S308" s="138" t="s">
        <v>165</v>
      </c>
      <c r="T308" s="136" t="s">
        <v>680</v>
      </c>
      <c r="U308" s="138" t="s">
        <v>183</v>
      </c>
      <c r="V308" s="28"/>
      <c r="W308" s="138" t="s">
        <v>165</v>
      </c>
      <c r="X308" s="135">
        <v>1213704</v>
      </c>
      <c r="Y308" s="32"/>
    </row>
    <row r="309" spans="1:25" ht="15.75" thickBot="1">
      <c r="A309" s="13"/>
      <c r="B309" s="194"/>
      <c r="C309" s="143"/>
      <c r="D309" s="145"/>
      <c r="E309" s="143"/>
      <c r="F309" s="28"/>
      <c r="G309" s="143"/>
      <c r="H309" s="144"/>
      <c r="I309" s="77"/>
      <c r="J309" s="28"/>
      <c r="K309" s="143"/>
      <c r="L309" s="144"/>
      <c r="M309" s="77"/>
      <c r="N309" s="28"/>
      <c r="O309" s="143"/>
      <c r="P309" s="144"/>
      <c r="Q309" s="77"/>
      <c r="R309" s="28"/>
      <c r="S309" s="143"/>
      <c r="T309" s="145"/>
      <c r="U309" s="143"/>
      <c r="V309" s="28"/>
      <c r="W309" s="143"/>
      <c r="X309" s="144"/>
      <c r="Y309" s="77"/>
    </row>
    <row r="310" spans="1:25" ht="15.75" thickTop="1">
      <c r="A310" s="13"/>
      <c r="B310" s="201" t="s">
        <v>563</v>
      </c>
      <c r="C310" s="201"/>
      <c r="D310" s="201"/>
      <c r="E310" s="201"/>
      <c r="F310" s="201"/>
      <c r="G310" s="201"/>
      <c r="H310" s="201"/>
      <c r="I310" s="201"/>
      <c r="J310" s="201"/>
      <c r="K310" s="201"/>
      <c r="L310" s="201"/>
      <c r="M310" s="201"/>
      <c r="N310" s="201"/>
      <c r="O310" s="201"/>
      <c r="P310" s="201"/>
      <c r="Q310" s="201"/>
      <c r="R310" s="201"/>
      <c r="S310" s="201"/>
      <c r="T310" s="201"/>
      <c r="U310" s="201"/>
      <c r="V310" s="201"/>
      <c r="W310" s="201"/>
      <c r="X310" s="201"/>
      <c r="Y310" s="201"/>
    </row>
    <row r="311" spans="1:25">
      <c r="A311" s="13"/>
      <c r="B311" s="201" t="s">
        <v>590</v>
      </c>
      <c r="C311" s="201"/>
      <c r="D311" s="201"/>
      <c r="E311" s="201"/>
      <c r="F311" s="201"/>
      <c r="G311" s="201"/>
      <c r="H311" s="201"/>
      <c r="I311" s="201"/>
      <c r="J311" s="201"/>
      <c r="K311" s="201"/>
      <c r="L311" s="201"/>
      <c r="M311" s="201"/>
      <c r="N311" s="201"/>
      <c r="O311" s="201"/>
      <c r="P311" s="201"/>
      <c r="Q311" s="201"/>
      <c r="R311" s="201"/>
      <c r="S311" s="201"/>
      <c r="T311" s="201"/>
      <c r="U311" s="201"/>
      <c r="V311" s="201"/>
      <c r="W311" s="201"/>
      <c r="X311" s="201"/>
      <c r="Y311" s="201"/>
    </row>
    <row r="312" spans="1:25">
      <c r="A312" s="13"/>
      <c r="B312" s="201" t="s">
        <v>684</v>
      </c>
      <c r="C312" s="201"/>
      <c r="D312" s="201"/>
      <c r="E312" s="201"/>
      <c r="F312" s="201"/>
      <c r="G312" s="201"/>
      <c r="H312" s="201"/>
      <c r="I312" s="201"/>
      <c r="J312" s="201"/>
      <c r="K312" s="201"/>
      <c r="L312" s="201"/>
      <c r="M312" s="201"/>
      <c r="N312" s="201"/>
      <c r="O312" s="201"/>
      <c r="P312" s="201"/>
      <c r="Q312" s="201"/>
      <c r="R312" s="201"/>
      <c r="S312" s="201"/>
      <c r="T312" s="201"/>
      <c r="U312" s="201"/>
      <c r="V312" s="201"/>
      <c r="W312" s="201"/>
      <c r="X312" s="201"/>
      <c r="Y312" s="201"/>
    </row>
    <row r="313" spans="1:25">
      <c r="A313" s="13"/>
      <c r="B313" s="202" t="s">
        <v>565</v>
      </c>
      <c r="C313" s="202"/>
      <c r="D313" s="202"/>
      <c r="E313" s="202"/>
      <c r="F313" s="202"/>
      <c r="G313" s="202"/>
      <c r="H313" s="202"/>
      <c r="I313" s="202"/>
      <c r="J313" s="202"/>
      <c r="K313" s="202"/>
      <c r="L313" s="202"/>
      <c r="M313" s="202"/>
      <c r="N313" s="202"/>
      <c r="O313" s="202"/>
      <c r="P313" s="202"/>
      <c r="Q313" s="202"/>
      <c r="R313" s="202"/>
      <c r="S313" s="202"/>
      <c r="T313" s="202"/>
      <c r="U313" s="202"/>
      <c r="V313" s="202"/>
      <c r="W313" s="202"/>
      <c r="X313" s="202"/>
      <c r="Y313" s="202"/>
    </row>
    <row r="314" spans="1:25">
      <c r="A314" s="13"/>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row>
    <row r="315" spans="1:25">
      <c r="A315" s="13"/>
      <c r="B315" s="24"/>
      <c r="C315" s="100" t="s">
        <v>566</v>
      </c>
      <c r="D315" s="100"/>
      <c r="E315" s="100"/>
      <c r="F315" s="24"/>
      <c r="G315" s="100" t="s">
        <v>568</v>
      </c>
      <c r="H315" s="100"/>
      <c r="I315" s="100"/>
      <c r="J315" s="24"/>
      <c r="K315" s="100" t="s">
        <v>570</v>
      </c>
      <c r="L315" s="100"/>
      <c r="M315" s="100"/>
      <c r="N315" s="24"/>
      <c r="O315" s="100" t="s">
        <v>572</v>
      </c>
      <c r="P315" s="100"/>
      <c r="Q315" s="100"/>
      <c r="R315" s="24"/>
      <c r="S315" s="100" t="s">
        <v>573</v>
      </c>
      <c r="T315" s="100"/>
      <c r="U315" s="100"/>
      <c r="V315" s="24"/>
      <c r="W315" s="100" t="s">
        <v>574</v>
      </c>
      <c r="X315" s="100"/>
      <c r="Y315" s="100"/>
    </row>
    <row r="316" spans="1:25" ht="15.75" thickBot="1">
      <c r="A316" s="13"/>
      <c r="B316" s="24"/>
      <c r="C316" s="98" t="s">
        <v>567</v>
      </c>
      <c r="D316" s="98"/>
      <c r="E316" s="98"/>
      <c r="F316" s="24"/>
      <c r="G316" s="98" t="s">
        <v>569</v>
      </c>
      <c r="H316" s="98"/>
      <c r="I316" s="98"/>
      <c r="J316" s="24"/>
      <c r="K316" s="98" t="s">
        <v>571</v>
      </c>
      <c r="L316" s="98"/>
      <c r="M316" s="98"/>
      <c r="N316" s="24"/>
      <c r="O316" s="98" t="s">
        <v>571</v>
      </c>
      <c r="P316" s="98"/>
      <c r="Q316" s="98"/>
      <c r="R316" s="24"/>
      <c r="S316" s="98"/>
      <c r="T316" s="98"/>
      <c r="U316" s="98"/>
      <c r="V316" s="24"/>
      <c r="W316" s="98"/>
      <c r="X316" s="98"/>
      <c r="Y316" s="98"/>
    </row>
    <row r="317" spans="1:25" ht="15.75" thickTop="1">
      <c r="A317" s="13"/>
      <c r="B317" s="105" t="s">
        <v>64</v>
      </c>
      <c r="C317" s="138" t="s">
        <v>165</v>
      </c>
      <c r="D317" s="136" t="s">
        <v>207</v>
      </c>
      <c r="E317" s="32"/>
      <c r="F317" s="28"/>
      <c r="G317" s="138" t="s">
        <v>165</v>
      </c>
      <c r="H317" s="135">
        <v>160726</v>
      </c>
      <c r="I317" s="32"/>
      <c r="J317" s="28"/>
      <c r="K317" s="138" t="s">
        <v>165</v>
      </c>
      <c r="L317" s="135">
        <v>242563</v>
      </c>
      <c r="M317" s="32"/>
      <c r="N317" s="28"/>
      <c r="O317" s="138" t="s">
        <v>165</v>
      </c>
      <c r="P317" s="135">
        <v>3251</v>
      </c>
      <c r="Q317" s="32"/>
      <c r="R317" s="28"/>
      <c r="S317" s="138" t="s">
        <v>165</v>
      </c>
      <c r="T317" s="136" t="s">
        <v>207</v>
      </c>
      <c r="U317" s="32"/>
      <c r="V317" s="28"/>
      <c r="W317" s="138" t="s">
        <v>165</v>
      </c>
      <c r="X317" s="135">
        <v>406540</v>
      </c>
      <c r="Y317" s="32"/>
    </row>
    <row r="318" spans="1:25">
      <c r="A318" s="13"/>
      <c r="B318" s="105"/>
      <c r="C318" s="105"/>
      <c r="D318" s="108"/>
      <c r="E318" s="28"/>
      <c r="F318" s="28"/>
      <c r="G318" s="105"/>
      <c r="H318" s="107"/>
      <c r="I318" s="28"/>
      <c r="J318" s="28"/>
      <c r="K318" s="105"/>
      <c r="L318" s="107"/>
      <c r="M318" s="28"/>
      <c r="N318" s="28"/>
      <c r="O318" s="105"/>
      <c r="P318" s="107"/>
      <c r="Q318" s="28"/>
      <c r="R318" s="28"/>
      <c r="S318" s="105"/>
      <c r="T318" s="108"/>
      <c r="U318" s="28"/>
      <c r="V318" s="28"/>
      <c r="W318" s="199"/>
      <c r="X318" s="198"/>
      <c r="Y318" s="62"/>
    </row>
    <row r="319" spans="1:25">
      <c r="A319" s="13"/>
      <c r="B319" s="99" t="s">
        <v>65</v>
      </c>
      <c r="C319" s="103" t="s">
        <v>207</v>
      </c>
      <c r="D319" s="103"/>
      <c r="E319" s="24"/>
      <c r="F319" s="24"/>
      <c r="G319" s="110">
        <v>137030</v>
      </c>
      <c r="H319" s="110"/>
      <c r="I319" s="24"/>
      <c r="J319" s="24"/>
      <c r="K319" s="110">
        <v>196847</v>
      </c>
      <c r="L319" s="110"/>
      <c r="M319" s="24"/>
      <c r="N319" s="24"/>
      <c r="O319" s="110">
        <v>3258</v>
      </c>
      <c r="P319" s="110"/>
      <c r="Q319" s="24"/>
      <c r="R319" s="24"/>
      <c r="S319" s="103" t="s">
        <v>207</v>
      </c>
      <c r="T319" s="103"/>
      <c r="U319" s="24"/>
      <c r="V319" s="24"/>
      <c r="W319" s="110">
        <v>337135</v>
      </c>
      <c r="X319" s="110"/>
      <c r="Y319" s="24"/>
    </row>
    <row r="320" spans="1:25">
      <c r="A320" s="13"/>
      <c r="B320" s="99"/>
      <c r="C320" s="103"/>
      <c r="D320" s="103"/>
      <c r="E320" s="24"/>
      <c r="F320" s="24"/>
      <c r="G320" s="110"/>
      <c r="H320" s="110"/>
      <c r="I320" s="24"/>
      <c r="J320" s="24"/>
      <c r="K320" s="110"/>
      <c r="L320" s="110"/>
      <c r="M320" s="24"/>
      <c r="N320" s="24"/>
      <c r="O320" s="110"/>
      <c r="P320" s="110"/>
      <c r="Q320" s="24"/>
      <c r="R320" s="24"/>
      <c r="S320" s="103"/>
      <c r="T320" s="103"/>
      <c r="U320" s="24"/>
      <c r="V320" s="24"/>
      <c r="W320" s="110"/>
      <c r="X320" s="110"/>
      <c r="Y320" s="24"/>
    </row>
    <row r="321" spans="1:25">
      <c r="A321" s="13"/>
      <c r="B321" s="105" t="s">
        <v>66</v>
      </c>
      <c r="C321" s="108" t="s">
        <v>207</v>
      </c>
      <c r="D321" s="108"/>
      <c r="E321" s="28"/>
      <c r="F321" s="28"/>
      <c r="G321" s="107">
        <v>26661</v>
      </c>
      <c r="H321" s="107"/>
      <c r="I321" s="28"/>
      <c r="J321" s="28"/>
      <c r="K321" s="107">
        <v>20471</v>
      </c>
      <c r="L321" s="107"/>
      <c r="M321" s="28"/>
      <c r="N321" s="28"/>
      <c r="O321" s="108">
        <v>201</v>
      </c>
      <c r="P321" s="108"/>
      <c r="Q321" s="28"/>
      <c r="R321" s="28"/>
      <c r="S321" s="108" t="s">
        <v>207</v>
      </c>
      <c r="T321" s="108"/>
      <c r="U321" s="28"/>
      <c r="V321" s="28"/>
      <c r="W321" s="107">
        <v>47333</v>
      </c>
      <c r="X321" s="107"/>
      <c r="Y321" s="28"/>
    </row>
    <row r="322" spans="1:25">
      <c r="A322" s="13"/>
      <c r="B322" s="105"/>
      <c r="C322" s="108"/>
      <c r="D322" s="108"/>
      <c r="E322" s="28"/>
      <c r="F322" s="28"/>
      <c r="G322" s="107"/>
      <c r="H322" s="107"/>
      <c r="I322" s="28"/>
      <c r="J322" s="28"/>
      <c r="K322" s="107"/>
      <c r="L322" s="107"/>
      <c r="M322" s="28"/>
      <c r="N322" s="28"/>
      <c r="O322" s="108"/>
      <c r="P322" s="108"/>
      <c r="Q322" s="28"/>
      <c r="R322" s="28"/>
      <c r="S322" s="108"/>
      <c r="T322" s="108"/>
      <c r="U322" s="28"/>
      <c r="V322" s="28"/>
      <c r="W322" s="107"/>
      <c r="X322" s="107"/>
      <c r="Y322" s="28"/>
    </row>
    <row r="323" spans="1:25">
      <c r="A323" s="13"/>
      <c r="B323" s="99" t="s">
        <v>67</v>
      </c>
      <c r="C323" s="103" t="s">
        <v>207</v>
      </c>
      <c r="D323" s="103"/>
      <c r="E323" s="24"/>
      <c r="F323" s="24"/>
      <c r="G323" s="103">
        <v>136</v>
      </c>
      <c r="H323" s="103"/>
      <c r="I323" s="24"/>
      <c r="J323" s="24"/>
      <c r="K323" s="110">
        <v>2237</v>
      </c>
      <c r="L323" s="110"/>
      <c r="M323" s="24"/>
      <c r="N323" s="24"/>
      <c r="O323" s="103">
        <v>133</v>
      </c>
      <c r="P323" s="103"/>
      <c r="Q323" s="24"/>
      <c r="R323" s="24"/>
      <c r="S323" s="103" t="s">
        <v>207</v>
      </c>
      <c r="T323" s="103"/>
      <c r="U323" s="24"/>
      <c r="V323" s="24"/>
      <c r="W323" s="110">
        <v>2506</v>
      </c>
      <c r="X323" s="110"/>
      <c r="Y323" s="24"/>
    </row>
    <row r="324" spans="1:25">
      <c r="A324" s="13"/>
      <c r="B324" s="99"/>
      <c r="C324" s="103"/>
      <c r="D324" s="103"/>
      <c r="E324" s="24"/>
      <c r="F324" s="24"/>
      <c r="G324" s="103"/>
      <c r="H324" s="103"/>
      <c r="I324" s="24"/>
      <c r="J324" s="24"/>
      <c r="K324" s="110"/>
      <c r="L324" s="110"/>
      <c r="M324" s="24"/>
      <c r="N324" s="24"/>
      <c r="O324" s="103"/>
      <c r="P324" s="103"/>
      <c r="Q324" s="24"/>
      <c r="R324" s="24"/>
      <c r="S324" s="103"/>
      <c r="T324" s="103"/>
      <c r="U324" s="24"/>
      <c r="V324" s="24"/>
      <c r="W324" s="110"/>
      <c r="X324" s="110"/>
      <c r="Y324" s="24"/>
    </row>
    <row r="325" spans="1:25">
      <c r="A325" s="13"/>
      <c r="B325" s="105" t="s">
        <v>68</v>
      </c>
      <c r="C325" s="108" t="s">
        <v>207</v>
      </c>
      <c r="D325" s="108"/>
      <c r="E325" s="28"/>
      <c r="F325" s="28"/>
      <c r="G325" s="107">
        <v>2015</v>
      </c>
      <c r="H325" s="107"/>
      <c r="I325" s="28"/>
      <c r="J325" s="28"/>
      <c r="K325" s="108">
        <v>700</v>
      </c>
      <c r="L325" s="108"/>
      <c r="M325" s="28"/>
      <c r="N325" s="28"/>
      <c r="O325" s="108">
        <v>9</v>
      </c>
      <c r="P325" s="108"/>
      <c r="Q325" s="28"/>
      <c r="R325" s="28"/>
      <c r="S325" s="108" t="s">
        <v>207</v>
      </c>
      <c r="T325" s="108"/>
      <c r="U325" s="28"/>
      <c r="V325" s="28"/>
      <c r="W325" s="107">
        <v>2724</v>
      </c>
      <c r="X325" s="107"/>
      <c r="Y325" s="28"/>
    </row>
    <row r="326" spans="1:25" ht="15.75" thickBot="1">
      <c r="A326" s="13"/>
      <c r="B326" s="105"/>
      <c r="C326" s="113"/>
      <c r="D326" s="113"/>
      <c r="E326" s="66"/>
      <c r="F326" s="28"/>
      <c r="G326" s="118"/>
      <c r="H326" s="118"/>
      <c r="I326" s="66"/>
      <c r="J326" s="28"/>
      <c r="K326" s="113"/>
      <c r="L326" s="113"/>
      <c r="M326" s="66"/>
      <c r="N326" s="28"/>
      <c r="O326" s="113"/>
      <c r="P326" s="113"/>
      <c r="Q326" s="66"/>
      <c r="R326" s="28"/>
      <c r="S326" s="113"/>
      <c r="T326" s="113"/>
      <c r="U326" s="66"/>
      <c r="V326" s="28"/>
      <c r="W326" s="118"/>
      <c r="X326" s="118"/>
      <c r="Y326" s="66"/>
    </row>
    <row r="327" spans="1:25" ht="15.75" thickTop="1">
      <c r="A327" s="13"/>
      <c r="B327" s="203" t="s">
        <v>592</v>
      </c>
      <c r="C327" s="104" t="s">
        <v>207</v>
      </c>
      <c r="D327" s="104"/>
      <c r="E327" s="68"/>
      <c r="F327" s="24"/>
      <c r="G327" s="104" t="s">
        <v>685</v>
      </c>
      <c r="H327" s="104"/>
      <c r="I327" s="117" t="s">
        <v>183</v>
      </c>
      <c r="J327" s="24"/>
      <c r="K327" s="116">
        <v>22308</v>
      </c>
      <c r="L327" s="116"/>
      <c r="M327" s="68"/>
      <c r="N327" s="24"/>
      <c r="O327" s="104" t="s">
        <v>686</v>
      </c>
      <c r="P327" s="104"/>
      <c r="Q327" s="117" t="s">
        <v>183</v>
      </c>
      <c r="R327" s="24"/>
      <c r="S327" s="104" t="s">
        <v>207</v>
      </c>
      <c r="T327" s="104"/>
      <c r="U327" s="68"/>
      <c r="V327" s="24"/>
      <c r="W327" s="116">
        <v>16842</v>
      </c>
      <c r="X327" s="116"/>
      <c r="Y327" s="68"/>
    </row>
    <row r="328" spans="1:25">
      <c r="A328" s="13"/>
      <c r="B328" s="203"/>
      <c r="C328" s="103"/>
      <c r="D328" s="103"/>
      <c r="E328" s="24"/>
      <c r="F328" s="24"/>
      <c r="G328" s="103"/>
      <c r="H328" s="103"/>
      <c r="I328" s="99"/>
      <c r="J328" s="24"/>
      <c r="K328" s="110"/>
      <c r="L328" s="110"/>
      <c r="M328" s="24"/>
      <c r="N328" s="24"/>
      <c r="O328" s="103"/>
      <c r="P328" s="103"/>
      <c r="Q328" s="99"/>
      <c r="R328" s="24"/>
      <c r="S328" s="103"/>
      <c r="T328" s="103"/>
      <c r="U328" s="24"/>
      <c r="V328" s="24"/>
      <c r="W328" s="110"/>
      <c r="X328" s="110"/>
      <c r="Y328" s="24"/>
    </row>
    <row r="329" spans="1:25">
      <c r="A329" s="13"/>
      <c r="B329" s="105" t="s">
        <v>70</v>
      </c>
      <c r="C329" s="108" t="s">
        <v>207</v>
      </c>
      <c r="D329" s="108"/>
      <c r="E329" s="28"/>
      <c r="F329" s="28"/>
      <c r="G329" s="107">
        <v>28134</v>
      </c>
      <c r="H329" s="107"/>
      <c r="I329" s="28"/>
      <c r="J329" s="28"/>
      <c r="K329" s="108">
        <v>105</v>
      </c>
      <c r="L329" s="108"/>
      <c r="M329" s="28"/>
      <c r="N329" s="28"/>
      <c r="O329" s="108" t="s">
        <v>353</v>
      </c>
      <c r="P329" s="108"/>
      <c r="Q329" s="105" t="s">
        <v>183</v>
      </c>
      <c r="R329" s="28"/>
      <c r="S329" s="108" t="s">
        <v>207</v>
      </c>
      <c r="T329" s="108"/>
      <c r="U329" s="28"/>
      <c r="V329" s="28"/>
      <c r="W329" s="107">
        <v>28235</v>
      </c>
      <c r="X329" s="107"/>
      <c r="Y329" s="28"/>
    </row>
    <row r="330" spans="1:25">
      <c r="A330" s="13"/>
      <c r="B330" s="105"/>
      <c r="C330" s="108"/>
      <c r="D330" s="108"/>
      <c r="E330" s="28"/>
      <c r="F330" s="28"/>
      <c r="G330" s="107"/>
      <c r="H330" s="107"/>
      <c r="I330" s="28"/>
      <c r="J330" s="28"/>
      <c r="K330" s="108"/>
      <c r="L330" s="108"/>
      <c r="M330" s="28"/>
      <c r="N330" s="28"/>
      <c r="O330" s="108"/>
      <c r="P330" s="108"/>
      <c r="Q330" s="105"/>
      <c r="R330" s="28"/>
      <c r="S330" s="108"/>
      <c r="T330" s="108"/>
      <c r="U330" s="28"/>
      <c r="V330" s="28"/>
      <c r="W330" s="107"/>
      <c r="X330" s="107"/>
      <c r="Y330" s="28"/>
    </row>
    <row r="331" spans="1:25">
      <c r="A331" s="13"/>
      <c r="B331" s="99" t="s">
        <v>594</v>
      </c>
      <c r="C331" s="103" t="s">
        <v>207</v>
      </c>
      <c r="D331" s="103"/>
      <c r="E331" s="24"/>
      <c r="F331" s="24"/>
      <c r="G331" s="103" t="s">
        <v>687</v>
      </c>
      <c r="H331" s="103"/>
      <c r="I331" s="99" t="s">
        <v>183</v>
      </c>
      <c r="J331" s="24"/>
      <c r="K331" s="103">
        <v>304</v>
      </c>
      <c r="L331" s="103"/>
      <c r="M331" s="24"/>
      <c r="N331" s="24"/>
      <c r="O331" s="103" t="s">
        <v>207</v>
      </c>
      <c r="P331" s="103"/>
      <c r="Q331" s="24"/>
      <c r="R331" s="24"/>
      <c r="S331" s="103" t="s">
        <v>207</v>
      </c>
      <c r="T331" s="103"/>
      <c r="U331" s="24"/>
      <c r="V331" s="24"/>
      <c r="W331" s="103" t="s">
        <v>207</v>
      </c>
      <c r="X331" s="103"/>
      <c r="Y331" s="24"/>
    </row>
    <row r="332" spans="1:25">
      <c r="A332" s="13"/>
      <c r="B332" s="99"/>
      <c r="C332" s="103"/>
      <c r="D332" s="103"/>
      <c r="E332" s="24"/>
      <c r="F332" s="24"/>
      <c r="G332" s="103"/>
      <c r="H332" s="103"/>
      <c r="I332" s="99"/>
      <c r="J332" s="24"/>
      <c r="K332" s="103"/>
      <c r="L332" s="103"/>
      <c r="M332" s="24"/>
      <c r="N332" s="24"/>
      <c r="O332" s="103"/>
      <c r="P332" s="103"/>
      <c r="Q332" s="24"/>
      <c r="R332" s="24"/>
      <c r="S332" s="103"/>
      <c r="T332" s="103"/>
      <c r="U332" s="24"/>
      <c r="V332" s="24"/>
      <c r="W332" s="103"/>
      <c r="X332" s="103"/>
      <c r="Y332" s="24"/>
    </row>
    <row r="333" spans="1:25">
      <c r="A333" s="13"/>
      <c r="B333" s="105" t="s">
        <v>71</v>
      </c>
      <c r="C333" s="108" t="s">
        <v>207</v>
      </c>
      <c r="D333" s="108"/>
      <c r="E333" s="28"/>
      <c r="F333" s="28"/>
      <c r="G333" s="107">
        <v>7720</v>
      </c>
      <c r="H333" s="107"/>
      <c r="I333" s="28"/>
      <c r="J333" s="28"/>
      <c r="K333" s="108" t="s">
        <v>207</v>
      </c>
      <c r="L333" s="108"/>
      <c r="M333" s="28"/>
      <c r="N333" s="28"/>
      <c r="O333" s="108" t="s">
        <v>207</v>
      </c>
      <c r="P333" s="108"/>
      <c r="Q333" s="28"/>
      <c r="R333" s="28"/>
      <c r="S333" s="108" t="s">
        <v>207</v>
      </c>
      <c r="T333" s="108"/>
      <c r="U333" s="28"/>
      <c r="V333" s="28"/>
      <c r="W333" s="107">
        <v>7720</v>
      </c>
      <c r="X333" s="107"/>
      <c r="Y333" s="28"/>
    </row>
    <row r="334" spans="1:25">
      <c r="A334" s="13"/>
      <c r="B334" s="105"/>
      <c r="C334" s="108"/>
      <c r="D334" s="108"/>
      <c r="E334" s="28"/>
      <c r="F334" s="28"/>
      <c r="G334" s="107"/>
      <c r="H334" s="107"/>
      <c r="I334" s="28"/>
      <c r="J334" s="28"/>
      <c r="K334" s="108"/>
      <c r="L334" s="108"/>
      <c r="M334" s="28"/>
      <c r="N334" s="28"/>
      <c r="O334" s="108"/>
      <c r="P334" s="108"/>
      <c r="Q334" s="28"/>
      <c r="R334" s="28"/>
      <c r="S334" s="108"/>
      <c r="T334" s="108"/>
      <c r="U334" s="28"/>
      <c r="V334" s="28"/>
      <c r="W334" s="107"/>
      <c r="X334" s="107"/>
      <c r="Y334" s="28"/>
    </row>
    <row r="335" spans="1:25">
      <c r="A335" s="13"/>
      <c r="B335" s="99" t="s">
        <v>72</v>
      </c>
      <c r="C335" s="103" t="s">
        <v>207</v>
      </c>
      <c r="D335" s="103"/>
      <c r="E335" s="24"/>
      <c r="F335" s="24"/>
      <c r="G335" s="103">
        <v>509</v>
      </c>
      <c r="H335" s="103"/>
      <c r="I335" s="24"/>
      <c r="J335" s="24"/>
      <c r="K335" s="103" t="s">
        <v>688</v>
      </c>
      <c r="L335" s="103"/>
      <c r="M335" s="99" t="s">
        <v>183</v>
      </c>
      <c r="N335" s="24"/>
      <c r="O335" s="103" t="s">
        <v>689</v>
      </c>
      <c r="P335" s="103"/>
      <c r="Q335" s="99" t="s">
        <v>183</v>
      </c>
      <c r="R335" s="24"/>
      <c r="S335" s="103" t="s">
        <v>207</v>
      </c>
      <c r="T335" s="103"/>
      <c r="U335" s="24"/>
      <c r="V335" s="24"/>
      <c r="W335" s="103" t="s">
        <v>690</v>
      </c>
      <c r="X335" s="103"/>
      <c r="Y335" s="99" t="s">
        <v>183</v>
      </c>
    </row>
    <row r="336" spans="1:25" ht="15.75" thickBot="1">
      <c r="A336" s="13"/>
      <c r="B336" s="99"/>
      <c r="C336" s="134"/>
      <c r="D336" s="134"/>
      <c r="E336" s="64"/>
      <c r="F336" s="24"/>
      <c r="G336" s="134"/>
      <c r="H336" s="134"/>
      <c r="I336" s="64"/>
      <c r="J336" s="24"/>
      <c r="K336" s="134"/>
      <c r="L336" s="134"/>
      <c r="M336" s="137"/>
      <c r="N336" s="24"/>
      <c r="O336" s="134"/>
      <c r="P336" s="134"/>
      <c r="Q336" s="137"/>
      <c r="R336" s="24"/>
      <c r="S336" s="134"/>
      <c r="T336" s="134"/>
      <c r="U336" s="64"/>
      <c r="V336" s="24"/>
      <c r="W336" s="134"/>
      <c r="X336" s="134"/>
      <c r="Y336" s="137"/>
    </row>
    <row r="337" spans="1:25" ht="18.75" customHeight="1" thickTop="1">
      <c r="A337" s="13"/>
      <c r="B337" s="105" t="s">
        <v>597</v>
      </c>
      <c r="C337" s="136" t="s">
        <v>207</v>
      </c>
      <c r="D337" s="136"/>
      <c r="E337" s="32"/>
      <c r="F337" s="28"/>
      <c r="G337" s="136" t="s">
        <v>691</v>
      </c>
      <c r="H337" s="136"/>
      <c r="I337" s="138" t="s">
        <v>183</v>
      </c>
      <c r="J337" s="28"/>
      <c r="K337" s="135">
        <v>24503</v>
      </c>
      <c r="L337" s="135"/>
      <c r="M337" s="32"/>
      <c r="N337" s="28"/>
      <c r="O337" s="136" t="s">
        <v>692</v>
      </c>
      <c r="P337" s="136"/>
      <c r="Q337" s="138" t="s">
        <v>183</v>
      </c>
      <c r="R337" s="28"/>
      <c r="S337" s="136" t="s">
        <v>207</v>
      </c>
      <c r="T337" s="136"/>
      <c r="U337" s="32"/>
      <c r="V337" s="28"/>
      <c r="W337" s="136" t="s">
        <v>693</v>
      </c>
      <c r="X337" s="136"/>
      <c r="Y337" s="138" t="s">
        <v>183</v>
      </c>
    </row>
    <row r="338" spans="1:25">
      <c r="A338" s="13"/>
      <c r="B338" s="105"/>
      <c r="C338" s="108"/>
      <c r="D338" s="108"/>
      <c r="E338" s="28"/>
      <c r="F338" s="28"/>
      <c r="G338" s="108"/>
      <c r="H338" s="108"/>
      <c r="I338" s="105"/>
      <c r="J338" s="28"/>
      <c r="K338" s="107"/>
      <c r="L338" s="107"/>
      <c r="M338" s="28"/>
      <c r="N338" s="28"/>
      <c r="O338" s="108"/>
      <c r="P338" s="108"/>
      <c r="Q338" s="105"/>
      <c r="R338" s="28"/>
      <c r="S338" s="108"/>
      <c r="T338" s="108"/>
      <c r="U338" s="28"/>
      <c r="V338" s="28"/>
      <c r="W338" s="108"/>
      <c r="X338" s="108"/>
      <c r="Y338" s="105"/>
    </row>
    <row r="339" spans="1:25">
      <c r="A339" s="13"/>
      <c r="B339" s="99" t="s">
        <v>694</v>
      </c>
      <c r="C339" s="103" t="s">
        <v>207</v>
      </c>
      <c r="D339" s="103"/>
      <c r="E339" s="24"/>
      <c r="F339" s="24"/>
      <c r="G339" s="110">
        <v>1063</v>
      </c>
      <c r="H339" s="110"/>
      <c r="I339" s="24"/>
      <c r="J339" s="24"/>
      <c r="K339" s="110">
        <v>1149</v>
      </c>
      <c r="L339" s="110"/>
      <c r="M339" s="24"/>
      <c r="N339" s="24"/>
      <c r="O339" s="103" t="s">
        <v>695</v>
      </c>
      <c r="P339" s="103"/>
      <c r="Q339" s="99" t="s">
        <v>183</v>
      </c>
      <c r="R339" s="24"/>
      <c r="S339" s="103" t="s">
        <v>207</v>
      </c>
      <c r="T339" s="103"/>
      <c r="U339" s="24"/>
      <c r="V339" s="24"/>
      <c r="W339" s="110">
        <v>2174</v>
      </c>
      <c r="X339" s="110"/>
      <c r="Y339" s="24"/>
    </row>
    <row r="340" spans="1:25" ht="15.75" thickBot="1">
      <c r="A340" s="13"/>
      <c r="B340" s="99"/>
      <c r="C340" s="134"/>
      <c r="D340" s="134"/>
      <c r="E340" s="64"/>
      <c r="F340" s="24"/>
      <c r="G340" s="133"/>
      <c r="H340" s="133"/>
      <c r="I340" s="64"/>
      <c r="J340" s="24"/>
      <c r="K340" s="133"/>
      <c r="L340" s="133"/>
      <c r="M340" s="64"/>
      <c r="N340" s="24"/>
      <c r="O340" s="134"/>
      <c r="P340" s="134"/>
      <c r="Q340" s="137"/>
      <c r="R340" s="24"/>
      <c r="S340" s="134"/>
      <c r="T340" s="134"/>
      <c r="U340" s="64"/>
      <c r="V340" s="24"/>
      <c r="W340" s="133"/>
      <c r="X340" s="133"/>
      <c r="Y340" s="64"/>
    </row>
    <row r="341" spans="1:25" ht="15.75" thickTop="1">
      <c r="A341" s="13"/>
      <c r="B341" s="105" t="s">
        <v>603</v>
      </c>
      <c r="C341" s="136" t="s">
        <v>207</v>
      </c>
      <c r="D341" s="136"/>
      <c r="E341" s="32"/>
      <c r="F341" s="28"/>
      <c r="G341" s="136" t="s">
        <v>696</v>
      </c>
      <c r="H341" s="136"/>
      <c r="I341" s="138" t="s">
        <v>183</v>
      </c>
      <c r="J341" s="28"/>
      <c r="K341" s="135">
        <v>23354</v>
      </c>
      <c r="L341" s="135"/>
      <c r="M341" s="32"/>
      <c r="N341" s="28"/>
      <c r="O341" s="136" t="s">
        <v>697</v>
      </c>
      <c r="P341" s="136"/>
      <c r="Q341" s="138" t="s">
        <v>183</v>
      </c>
      <c r="R341" s="28"/>
      <c r="S341" s="136" t="s">
        <v>207</v>
      </c>
      <c r="T341" s="136"/>
      <c r="U341" s="32"/>
      <c r="V341" s="28"/>
      <c r="W341" s="136" t="s">
        <v>182</v>
      </c>
      <c r="X341" s="136"/>
      <c r="Y341" s="138" t="s">
        <v>183</v>
      </c>
    </row>
    <row r="342" spans="1:25">
      <c r="A342" s="13"/>
      <c r="B342" s="105"/>
      <c r="C342" s="108"/>
      <c r="D342" s="108"/>
      <c r="E342" s="28"/>
      <c r="F342" s="28"/>
      <c r="G342" s="108"/>
      <c r="H342" s="108"/>
      <c r="I342" s="105"/>
      <c r="J342" s="28"/>
      <c r="K342" s="107"/>
      <c r="L342" s="107"/>
      <c r="M342" s="28"/>
      <c r="N342" s="28"/>
      <c r="O342" s="108"/>
      <c r="P342" s="108"/>
      <c r="Q342" s="105"/>
      <c r="R342" s="28"/>
      <c r="S342" s="108"/>
      <c r="T342" s="108"/>
      <c r="U342" s="28"/>
      <c r="V342" s="28"/>
      <c r="W342" s="108"/>
      <c r="X342" s="108"/>
      <c r="Y342" s="105"/>
    </row>
    <row r="343" spans="1:25">
      <c r="A343" s="13"/>
      <c r="B343" s="99" t="s">
        <v>605</v>
      </c>
      <c r="C343" s="103" t="s">
        <v>524</v>
      </c>
      <c r="D343" s="103"/>
      <c r="E343" s="99" t="s">
        <v>183</v>
      </c>
      <c r="F343" s="24"/>
      <c r="G343" s="110">
        <v>22123</v>
      </c>
      <c r="H343" s="110"/>
      <c r="I343" s="24"/>
      <c r="J343" s="24"/>
      <c r="K343" s="103" t="s">
        <v>697</v>
      </c>
      <c r="L343" s="103"/>
      <c r="M343" s="99" t="s">
        <v>183</v>
      </c>
      <c r="N343" s="24"/>
      <c r="O343" s="103" t="s">
        <v>207</v>
      </c>
      <c r="P343" s="103"/>
      <c r="Q343" s="24"/>
      <c r="R343" s="24"/>
      <c r="S343" s="103" t="s">
        <v>698</v>
      </c>
      <c r="T343" s="103"/>
      <c r="U343" s="99" t="s">
        <v>183</v>
      </c>
      <c r="V343" s="24"/>
      <c r="W343" s="103" t="s">
        <v>207</v>
      </c>
      <c r="X343" s="103"/>
      <c r="Y343" s="24"/>
    </row>
    <row r="344" spans="1:25" ht="15.75" thickBot="1">
      <c r="A344" s="13"/>
      <c r="B344" s="99"/>
      <c r="C344" s="134"/>
      <c r="D344" s="134"/>
      <c r="E344" s="137"/>
      <c r="F344" s="24"/>
      <c r="G344" s="133"/>
      <c r="H344" s="133"/>
      <c r="I344" s="64"/>
      <c r="J344" s="24"/>
      <c r="K344" s="134"/>
      <c r="L344" s="134"/>
      <c r="M344" s="137"/>
      <c r="N344" s="24"/>
      <c r="O344" s="134"/>
      <c r="P344" s="134"/>
      <c r="Q344" s="64"/>
      <c r="R344" s="24"/>
      <c r="S344" s="134"/>
      <c r="T344" s="134"/>
      <c r="U344" s="137"/>
      <c r="V344" s="24"/>
      <c r="W344" s="134"/>
      <c r="X344" s="134"/>
      <c r="Y344" s="64"/>
    </row>
    <row r="345" spans="1:25" ht="15.75" thickTop="1">
      <c r="A345" s="13"/>
      <c r="B345" s="105" t="s">
        <v>606</v>
      </c>
      <c r="C345" s="136" t="s">
        <v>524</v>
      </c>
      <c r="D345" s="136"/>
      <c r="E345" s="138" t="s">
        <v>183</v>
      </c>
      <c r="F345" s="28"/>
      <c r="G345" s="136" t="s">
        <v>699</v>
      </c>
      <c r="H345" s="136"/>
      <c r="I345" s="138" t="s">
        <v>183</v>
      </c>
      <c r="J345" s="28"/>
      <c r="K345" s="135">
        <v>23242</v>
      </c>
      <c r="L345" s="135"/>
      <c r="M345" s="32"/>
      <c r="N345" s="28"/>
      <c r="O345" s="136" t="s">
        <v>697</v>
      </c>
      <c r="P345" s="136"/>
      <c r="Q345" s="138" t="s">
        <v>183</v>
      </c>
      <c r="R345" s="28"/>
      <c r="S345" s="136" t="s">
        <v>698</v>
      </c>
      <c r="T345" s="136"/>
      <c r="U345" s="138" t="s">
        <v>183</v>
      </c>
      <c r="V345" s="28"/>
      <c r="W345" s="136" t="s">
        <v>182</v>
      </c>
      <c r="X345" s="136"/>
      <c r="Y345" s="138" t="s">
        <v>183</v>
      </c>
    </row>
    <row r="346" spans="1:25">
      <c r="A346" s="13"/>
      <c r="B346" s="105"/>
      <c r="C346" s="108"/>
      <c r="D346" s="108"/>
      <c r="E346" s="105"/>
      <c r="F346" s="28"/>
      <c r="G346" s="108"/>
      <c r="H346" s="108"/>
      <c r="I346" s="105"/>
      <c r="J346" s="28"/>
      <c r="K346" s="107"/>
      <c r="L346" s="107"/>
      <c r="M346" s="28"/>
      <c r="N346" s="28"/>
      <c r="O346" s="108"/>
      <c r="P346" s="108"/>
      <c r="Q346" s="105"/>
      <c r="R346" s="28"/>
      <c r="S346" s="108"/>
      <c r="T346" s="108"/>
      <c r="U346" s="105"/>
      <c r="V346" s="28"/>
      <c r="W346" s="108"/>
      <c r="X346" s="108"/>
      <c r="Y346" s="105"/>
    </row>
    <row r="347" spans="1:25">
      <c r="A347" s="13"/>
      <c r="B347" s="99" t="s">
        <v>700</v>
      </c>
      <c r="C347" s="103" t="s">
        <v>207</v>
      </c>
      <c r="D347" s="103"/>
      <c r="E347" s="24"/>
      <c r="F347" s="24"/>
      <c r="G347" s="110">
        <v>1232</v>
      </c>
      <c r="H347" s="110"/>
      <c r="I347" s="24"/>
      <c r="J347" s="24"/>
      <c r="K347" s="103" t="s">
        <v>701</v>
      </c>
      <c r="L347" s="103"/>
      <c r="M347" s="99" t="s">
        <v>183</v>
      </c>
      <c r="N347" s="24"/>
      <c r="O347" s="103" t="s">
        <v>207</v>
      </c>
      <c r="P347" s="103"/>
      <c r="Q347" s="24"/>
      <c r="R347" s="24"/>
      <c r="S347" s="103" t="s">
        <v>207</v>
      </c>
      <c r="T347" s="103"/>
      <c r="U347" s="24"/>
      <c r="V347" s="24"/>
      <c r="W347" s="103">
        <v>113</v>
      </c>
      <c r="X347" s="103"/>
      <c r="Y347" s="24"/>
    </row>
    <row r="348" spans="1:25" ht="15.75" thickBot="1">
      <c r="A348" s="13"/>
      <c r="B348" s="99"/>
      <c r="C348" s="134"/>
      <c r="D348" s="134"/>
      <c r="E348" s="64"/>
      <c r="F348" s="24"/>
      <c r="G348" s="133"/>
      <c r="H348" s="133"/>
      <c r="I348" s="64"/>
      <c r="J348" s="24"/>
      <c r="K348" s="134"/>
      <c r="L348" s="134"/>
      <c r="M348" s="137"/>
      <c r="N348" s="24"/>
      <c r="O348" s="134"/>
      <c r="P348" s="134"/>
      <c r="Q348" s="64"/>
      <c r="R348" s="24"/>
      <c r="S348" s="134"/>
      <c r="T348" s="134"/>
      <c r="U348" s="64"/>
      <c r="V348" s="24"/>
      <c r="W348" s="134"/>
      <c r="X348" s="134"/>
      <c r="Y348" s="64"/>
    </row>
    <row r="349" spans="1:25" ht="15.75" thickTop="1">
      <c r="A349" s="13"/>
      <c r="B349" s="105" t="s">
        <v>608</v>
      </c>
      <c r="C349" s="136" t="s">
        <v>524</v>
      </c>
      <c r="D349" s="136"/>
      <c r="E349" s="138" t="s">
        <v>183</v>
      </c>
      <c r="F349" s="28"/>
      <c r="G349" s="136" t="s">
        <v>524</v>
      </c>
      <c r="H349" s="136"/>
      <c r="I349" s="138" t="s">
        <v>183</v>
      </c>
      <c r="J349" s="28"/>
      <c r="K349" s="135">
        <v>22123</v>
      </c>
      <c r="L349" s="135"/>
      <c r="M349" s="32"/>
      <c r="N349" s="28"/>
      <c r="O349" s="136" t="s">
        <v>697</v>
      </c>
      <c r="P349" s="136"/>
      <c r="Q349" s="138" t="s">
        <v>183</v>
      </c>
      <c r="R349" s="28"/>
      <c r="S349" s="136" t="s">
        <v>698</v>
      </c>
      <c r="T349" s="136"/>
      <c r="U349" s="138" t="s">
        <v>183</v>
      </c>
      <c r="V349" s="28"/>
      <c r="W349" s="136" t="s">
        <v>524</v>
      </c>
      <c r="X349" s="136"/>
      <c r="Y349" s="138" t="s">
        <v>183</v>
      </c>
    </row>
    <row r="350" spans="1:25">
      <c r="A350" s="13"/>
      <c r="B350" s="105"/>
      <c r="C350" s="108"/>
      <c r="D350" s="108"/>
      <c r="E350" s="105"/>
      <c r="F350" s="28"/>
      <c r="G350" s="108"/>
      <c r="H350" s="108"/>
      <c r="I350" s="105"/>
      <c r="J350" s="28"/>
      <c r="K350" s="107"/>
      <c r="L350" s="107"/>
      <c r="M350" s="28"/>
      <c r="N350" s="28"/>
      <c r="O350" s="108"/>
      <c r="P350" s="108"/>
      <c r="Q350" s="105"/>
      <c r="R350" s="28"/>
      <c r="S350" s="108"/>
      <c r="T350" s="108"/>
      <c r="U350" s="105"/>
      <c r="V350" s="28"/>
      <c r="W350" s="108"/>
      <c r="X350" s="108"/>
      <c r="Y350" s="105"/>
    </row>
    <row r="351" spans="1:25">
      <c r="A351" s="13"/>
      <c r="B351" s="94" t="s">
        <v>702</v>
      </c>
      <c r="C351" s="24"/>
      <c r="D351" s="24"/>
      <c r="E351" s="24"/>
      <c r="F351" s="17"/>
      <c r="G351" s="24"/>
      <c r="H351" s="24"/>
      <c r="I351" s="24"/>
      <c r="J351" s="17"/>
      <c r="K351" s="24"/>
      <c r="L351" s="24"/>
      <c r="M351" s="24"/>
      <c r="N351" s="17"/>
      <c r="O351" s="24"/>
      <c r="P351" s="24"/>
      <c r="Q351" s="24"/>
      <c r="R351" s="17"/>
      <c r="S351" s="24"/>
      <c r="T351" s="24"/>
      <c r="U351" s="24"/>
      <c r="V351" s="17"/>
      <c r="W351" s="24"/>
      <c r="X351" s="24"/>
      <c r="Y351" s="24"/>
    </row>
    <row r="352" spans="1:25">
      <c r="A352" s="13"/>
      <c r="B352" s="204" t="s">
        <v>703</v>
      </c>
      <c r="C352" s="108" t="s">
        <v>704</v>
      </c>
      <c r="D352" s="108"/>
      <c r="E352" s="105" t="s">
        <v>183</v>
      </c>
      <c r="F352" s="28"/>
      <c r="G352" s="108" t="s">
        <v>704</v>
      </c>
      <c r="H352" s="108"/>
      <c r="I352" s="105" t="s">
        <v>183</v>
      </c>
      <c r="J352" s="28"/>
      <c r="K352" s="108" t="s">
        <v>705</v>
      </c>
      <c r="L352" s="108"/>
      <c r="M352" s="105" t="s">
        <v>183</v>
      </c>
      <c r="N352" s="28"/>
      <c r="O352" s="108" t="s">
        <v>207</v>
      </c>
      <c r="P352" s="108"/>
      <c r="Q352" s="28"/>
      <c r="R352" s="28"/>
      <c r="S352" s="107">
        <v>6691</v>
      </c>
      <c r="T352" s="107"/>
      <c r="U352" s="28"/>
      <c r="V352" s="28"/>
      <c r="W352" s="108" t="s">
        <v>207</v>
      </c>
      <c r="X352" s="108"/>
      <c r="Y352" s="28"/>
    </row>
    <row r="353" spans="1:25">
      <c r="A353" s="13"/>
      <c r="B353" s="204"/>
      <c r="C353" s="108"/>
      <c r="D353" s="108"/>
      <c r="E353" s="105"/>
      <c r="F353" s="28"/>
      <c r="G353" s="108"/>
      <c r="H353" s="108"/>
      <c r="I353" s="105"/>
      <c r="J353" s="28"/>
      <c r="K353" s="108"/>
      <c r="L353" s="108"/>
      <c r="M353" s="105"/>
      <c r="N353" s="28"/>
      <c r="O353" s="108"/>
      <c r="P353" s="108"/>
      <c r="Q353" s="28"/>
      <c r="R353" s="28"/>
      <c r="S353" s="107"/>
      <c r="T353" s="107"/>
      <c r="U353" s="28"/>
      <c r="V353" s="28"/>
      <c r="W353" s="108"/>
      <c r="X353" s="108"/>
      <c r="Y353" s="28"/>
    </row>
    <row r="354" spans="1:25">
      <c r="A354" s="13"/>
      <c r="B354" s="203" t="s">
        <v>80</v>
      </c>
      <c r="C354" s="103" t="s">
        <v>207</v>
      </c>
      <c r="D354" s="103"/>
      <c r="E354" s="24"/>
      <c r="F354" s="24"/>
      <c r="G354" s="103" t="s">
        <v>207</v>
      </c>
      <c r="H354" s="103"/>
      <c r="I354" s="24"/>
      <c r="J354" s="24"/>
      <c r="K354" s="103" t="s">
        <v>706</v>
      </c>
      <c r="L354" s="103"/>
      <c r="M354" s="99" t="s">
        <v>183</v>
      </c>
      <c r="N354" s="24"/>
      <c r="O354" s="103" t="s">
        <v>705</v>
      </c>
      <c r="P354" s="103"/>
      <c r="Q354" s="99" t="s">
        <v>183</v>
      </c>
      <c r="R354" s="24"/>
      <c r="S354" s="103" t="s">
        <v>207</v>
      </c>
      <c r="T354" s="103"/>
      <c r="U354" s="24"/>
      <c r="V354" s="24"/>
      <c r="W354" s="103" t="s">
        <v>704</v>
      </c>
      <c r="X354" s="103"/>
      <c r="Y354" s="99" t="s">
        <v>183</v>
      </c>
    </row>
    <row r="355" spans="1:25" ht="15.75" thickBot="1">
      <c r="A355" s="13"/>
      <c r="B355" s="203"/>
      <c r="C355" s="134"/>
      <c r="D355" s="134"/>
      <c r="E355" s="64"/>
      <c r="F355" s="24"/>
      <c r="G355" s="134"/>
      <c r="H355" s="134"/>
      <c r="I355" s="64"/>
      <c r="J355" s="24"/>
      <c r="K355" s="134"/>
      <c r="L355" s="134"/>
      <c r="M355" s="137"/>
      <c r="N355" s="24"/>
      <c r="O355" s="134"/>
      <c r="P355" s="134"/>
      <c r="Q355" s="137"/>
      <c r="R355" s="24"/>
      <c r="S355" s="134"/>
      <c r="T355" s="134"/>
      <c r="U355" s="64"/>
      <c r="V355" s="24"/>
      <c r="W355" s="134"/>
      <c r="X355" s="134"/>
      <c r="Y355" s="137"/>
    </row>
    <row r="356" spans="1:25" ht="15.75" thickTop="1">
      <c r="A356" s="13"/>
      <c r="B356" s="105" t="s">
        <v>612</v>
      </c>
      <c r="C356" s="138" t="s">
        <v>165</v>
      </c>
      <c r="D356" s="136" t="s">
        <v>707</v>
      </c>
      <c r="E356" s="138" t="s">
        <v>183</v>
      </c>
      <c r="F356" s="28"/>
      <c r="G356" s="138" t="s">
        <v>165</v>
      </c>
      <c r="H356" s="136" t="s">
        <v>707</v>
      </c>
      <c r="I356" s="138" t="s">
        <v>183</v>
      </c>
      <c r="J356" s="28"/>
      <c r="K356" s="138" t="s">
        <v>165</v>
      </c>
      <c r="L356" s="135">
        <v>19794</v>
      </c>
      <c r="M356" s="32"/>
      <c r="N356" s="28"/>
      <c r="O356" s="138" t="s">
        <v>165</v>
      </c>
      <c r="P356" s="136" t="s">
        <v>708</v>
      </c>
      <c r="Q356" s="138" t="s">
        <v>183</v>
      </c>
      <c r="R356" s="28"/>
      <c r="S356" s="138" t="s">
        <v>165</v>
      </c>
      <c r="T356" s="135">
        <v>3563</v>
      </c>
      <c r="U356" s="32"/>
      <c r="V356" s="28"/>
      <c r="W356" s="138" t="s">
        <v>165</v>
      </c>
      <c r="X356" s="136" t="s">
        <v>707</v>
      </c>
      <c r="Y356" s="138" t="s">
        <v>183</v>
      </c>
    </row>
    <row r="357" spans="1:25" ht="15.75" thickBot="1">
      <c r="A357" s="13"/>
      <c r="B357" s="105"/>
      <c r="C357" s="143"/>
      <c r="D357" s="145"/>
      <c r="E357" s="143"/>
      <c r="F357" s="28"/>
      <c r="G357" s="143"/>
      <c r="H357" s="145"/>
      <c r="I357" s="143"/>
      <c r="J357" s="28"/>
      <c r="K357" s="143"/>
      <c r="L357" s="144"/>
      <c r="M357" s="77"/>
      <c r="N357" s="28"/>
      <c r="O357" s="143"/>
      <c r="P357" s="145"/>
      <c r="Q357" s="143"/>
      <c r="R357" s="28"/>
      <c r="S357" s="143"/>
      <c r="T357" s="144"/>
      <c r="U357" s="77"/>
      <c r="V357" s="28"/>
      <c r="W357" s="143"/>
      <c r="X357" s="145"/>
      <c r="Y357" s="143"/>
    </row>
    <row r="358" spans="1:25" ht="15.75" thickTop="1">
      <c r="A358" s="13"/>
      <c r="B358" s="201" t="s">
        <v>563</v>
      </c>
      <c r="C358" s="201"/>
      <c r="D358" s="201"/>
      <c r="E358" s="201"/>
      <c r="F358" s="201"/>
      <c r="G358" s="201"/>
      <c r="H358" s="201"/>
      <c r="I358" s="201"/>
      <c r="J358" s="201"/>
      <c r="K358" s="201"/>
      <c r="L358" s="201"/>
      <c r="M358" s="201"/>
      <c r="N358" s="201"/>
      <c r="O358" s="201"/>
      <c r="P358" s="201"/>
      <c r="Q358" s="201"/>
      <c r="R358" s="201"/>
      <c r="S358" s="201"/>
      <c r="T358" s="201"/>
      <c r="U358" s="201"/>
      <c r="V358" s="201"/>
      <c r="W358" s="201"/>
      <c r="X358" s="201"/>
      <c r="Y358" s="201"/>
    </row>
    <row r="359" spans="1:25">
      <c r="A359" s="13"/>
      <c r="B359" s="201" t="s">
        <v>590</v>
      </c>
      <c r="C359" s="201"/>
      <c r="D359" s="201"/>
      <c r="E359" s="201"/>
      <c r="F359" s="201"/>
      <c r="G359" s="201"/>
      <c r="H359" s="201"/>
      <c r="I359" s="201"/>
      <c r="J359" s="201"/>
      <c r="K359" s="201"/>
      <c r="L359" s="201"/>
      <c r="M359" s="201"/>
      <c r="N359" s="201"/>
      <c r="O359" s="201"/>
      <c r="P359" s="201"/>
      <c r="Q359" s="201"/>
      <c r="R359" s="201"/>
      <c r="S359" s="201"/>
      <c r="T359" s="201"/>
      <c r="U359" s="201"/>
      <c r="V359" s="201"/>
      <c r="W359" s="201"/>
      <c r="X359" s="201"/>
      <c r="Y359" s="201"/>
    </row>
    <row r="360" spans="1:25">
      <c r="A360" s="13"/>
      <c r="B360" s="201" t="s">
        <v>709</v>
      </c>
      <c r="C360" s="201"/>
      <c r="D360" s="201"/>
      <c r="E360" s="201"/>
      <c r="F360" s="201"/>
      <c r="G360" s="201"/>
      <c r="H360" s="201"/>
      <c r="I360" s="201"/>
      <c r="J360" s="201"/>
      <c r="K360" s="201"/>
      <c r="L360" s="201"/>
      <c r="M360" s="201"/>
      <c r="N360" s="201"/>
      <c r="O360" s="201"/>
      <c r="P360" s="201"/>
      <c r="Q360" s="201"/>
      <c r="R360" s="201"/>
      <c r="S360" s="201"/>
      <c r="T360" s="201"/>
      <c r="U360" s="201"/>
      <c r="V360" s="201"/>
      <c r="W360" s="201"/>
      <c r="X360" s="201"/>
      <c r="Y360" s="201"/>
    </row>
    <row r="361" spans="1:25">
      <c r="A361" s="13"/>
      <c r="B361" s="202" t="s">
        <v>565</v>
      </c>
      <c r="C361" s="202"/>
      <c r="D361" s="202"/>
      <c r="E361" s="202"/>
      <c r="F361" s="202"/>
      <c r="G361" s="202"/>
      <c r="H361" s="202"/>
      <c r="I361" s="202"/>
      <c r="J361" s="202"/>
      <c r="K361" s="202"/>
      <c r="L361" s="202"/>
      <c r="M361" s="202"/>
      <c r="N361" s="202"/>
      <c r="O361" s="202"/>
      <c r="P361" s="202"/>
      <c r="Q361" s="202"/>
      <c r="R361" s="202"/>
      <c r="S361" s="202"/>
      <c r="T361" s="202"/>
      <c r="U361" s="202"/>
      <c r="V361" s="202"/>
      <c r="W361" s="202"/>
      <c r="X361" s="202"/>
      <c r="Y361" s="202"/>
    </row>
    <row r="362" spans="1:25">
      <c r="A362" s="13"/>
      <c r="B362" s="15"/>
      <c r="C362" s="15"/>
      <c r="D362" s="15"/>
      <c r="E362" s="15"/>
      <c r="F362" s="15"/>
      <c r="G362" s="15"/>
      <c r="H362" s="15"/>
      <c r="I362" s="15"/>
      <c r="J362" s="15"/>
      <c r="K362" s="15"/>
      <c r="L362" s="15"/>
      <c r="M362" s="15"/>
      <c r="N362" s="15"/>
      <c r="O362" s="15"/>
      <c r="P362" s="15"/>
      <c r="Q362" s="15"/>
      <c r="R362" s="15"/>
      <c r="S362" s="15"/>
      <c r="T362" s="15"/>
      <c r="U362" s="15"/>
      <c r="V362" s="15"/>
      <c r="W362" s="15"/>
      <c r="X362" s="15"/>
      <c r="Y362" s="15"/>
    </row>
    <row r="363" spans="1:25">
      <c r="A363" s="13"/>
      <c r="B363" s="24"/>
      <c r="C363" s="100" t="s">
        <v>566</v>
      </c>
      <c r="D363" s="100"/>
      <c r="E363" s="100"/>
      <c r="F363" s="24"/>
      <c r="G363" s="100" t="s">
        <v>568</v>
      </c>
      <c r="H363" s="100"/>
      <c r="I363" s="100"/>
      <c r="J363" s="24"/>
      <c r="K363" s="100" t="s">
        <v>570</v>
      </c>
      <c r="L363" s="100"/>
      <c r="M363" s="100"/>
      <c r="N363" s="24"/>
      <c r="O363" s="100" t="s">
        <v>572</v>
      </c>
      <c r="P363" s="100"/>
      <c r="Q363" s="100"/>
      <c r="R363" s="24"/>
      <c r="S363" s="100" t="s">
        <v>573</v>
      </c>
      <c r="T363" s="100"/>
      <c r="U363" s="100"/>
      <c r="V363" s="24"/>
      <c r="W363" s="100" t="s">
        <v>574</v>
      </c>
      <c r="X363" s="100"/>
      <c r="Y363" s="100"/>
    </row>
    <row r="364" spans="1:25" ht="15.75" thickBot="1">
      <c r="A364" s="13"/>
      <c r="B364" s="24"/>
      <c r="C364" s="98" t="s">
        <v>567</v>
      </c>
      <c r="D364" s="98"/>
      <c r="E364" s="98"/>
      <c r="F364" s="24"/>
      <c r="G364" s="98" t="s">
        <v>569</v>
      </c>
      <c r="H364" s="98"/>
      <c r="I364" s="98"/>
      <c r="J364" s="24"/>
      <c r="K364" s="98" t="s">
        <v>571</v>
      </c>
      <c r="L364" s="98"/>
      <c r="M364" s="98"/>
      <c r="N364" s="24"/>
      <c r="O364" s="98" t="s">
        <v>571</v>
      </c>
      <c r="P364" s="98"/>
      <c r="Q364" s="98"/>
      <c r="R364" s="24"/>
      <c r="S364" s="98"/>
      <c r="T364" s="98"/>
      <c r="U364" s="98"/>
      <c r="V364" s="24"/>
      <c r="W364" s="98"/>
      <c r="X364" s="98"/>
      <c r="Y364" s="98"/>
    </row>
    <row r="365" spans="1:25" ht="15.75" thickTop="1">
      <c r="A365" s="13"/>
      <c r="B365" s="105" t="s">
        <v>64</v>
      </c>
      <c r="C365" s="138" t="s">
        <v>165</v>
      </c>
      <c r="D365" s="136" t="s">
        <v>207</v>
      </c>
      <c r="E365" s="32"/>
      <c r="F365" s="28"/>
      <c r="G365" s="138" t="s">
        <v>165</v>
      </c>
      <c r="H365" s="135">
        <v>328430</v>
      </c>
      <c r="I365" s="32"/>
      <c r="J365" s="28"/>
      <c r="K365" s="138" t="s">
        <v>165</v>
      </c>
      <c r="L365" s="135">
        <v>489912</v>
      </c>
      <c r="M365" s="32"/>
      <c r="N365" s="28"/>
      <c r="O365" s="138" t="s">
        <v>165</v>
      </c>
      <c r="P365" s="135">
        <v>6812</v>
      </c>
      <c r="Q365" s="32"/>
      <c r="R365" s="28"/>
      <c r="S365" s="138" t="s">
        <v>165</v>
      </c>
      <c r="T365" s="136" t="s">
        <v>207</v>
      </c>
      <c r="U365" s="32"/>
      <c r="V365" s="28"/>
      <c r="W365" s="138" t="s">
        <v>165</v>
      </c>
      <c r="X365" s="135">
        <v>825154</v>
      </c>
      <c r="Y365" s="32"/>
    </row>
    <row r="366" spans="1:25">
      <c r="A366" s="13"/>
      <c r="B366" s="105"/>
      <c r="C366" s="199"/>
      <c r="D366" s="197"/>
      <c r="E366" s="62"/>
      <c r="F366" s="28"/>
      <c r="G366" s="199"/>
      <c r="H366" s="198"/>
      <c r="I366" s="62"/>
      <c r="J366" s="28"/>
      <c r="K366" s="199"/>
      <c r="L366" s="198"/>
      <c r="M366" s="62"/>
      <c r="N366" s="28"/>
      <c r="O366" s="199"/>
      <c r="P366" s="198"/>
      <c r="Q366" s="62"/>
      <c r="R366" s="28"/>
      <c r="S366" s="199"/>
      <c r="T366" s="197"/>
      <c r="U366" s="62"/>
      <c r="V366" s="28"/>
      <c r="W366" s="199"/>
      <c r="X366" s="198"/>
      <c r="Y366" s="62"/>
    </row>
    <row r="367" spans="1:25">
      <c r="A367" s="13"/>
      <c r="B367" s="99" t="s">
        <v>65</v>
      </c>
      <c r="C367" s="103" t="s">
        <v>207</v>
      </c>
      <c r="D367" s="103"/>
      <c r="E367" s="24"/>
      <c r="F367" s="24"/>
      <c r="G367" s="110">
        <v>281183</v>
      </c>
      <c r="H367" s="110"/>
      <c r="I367" s="24"/>
      <c r="J367" s="24"/>
      <c r="K367" s="110">
        <v>401544</v>
      </c>
      <c r="L367" s="110"/>
      <c r="M367" s="24"/>
      <c r="N367" s="24"/>
      <c r="O367" s="110">
        <v>6310</v>
      </c>
      <c r="P367" s="110"/>
      <c r="Q367" s="24"/>
      <c r="R367" s="24"/>
      <c r="S367" s="103" t="s">
        <v>207</v>
      </c>
      <c r="T367" s="103"/>
      <c r="U367" s="24"/>
      <c r="V367" s="24"/>
      <c r="W367" s="110">
        <v>689037</v>
      </c>
      <c r="X367" s="110"/>
      <c r="Y367" s="24"/>
    </row>
    <row r="368" spans="1:25">
      <c r="A368" s="13"/>
      <c r="B368" s="99"/>
      <c r="C368" s="103"/>
      <c r="D368" s="103"/>
      <c r="E368" s="24"/>
      <c r="F368" s="24"/>
      <c r="G368" s="110"/>
      <c r="H368" s="110"/>
      <c r="I368" s="24"/>
      <c r="J368" s="24"/>
      <c r="K368" s="110"/>
      <c r="L368" s="110"/>
      <c r="M368" s="24"/>
      <c r="N368" s="24"/>
      <c r="O368" s="110"/>
      <c r="P368" s="110"/>
      <c r="Q368" s="24"/>
      <c r="R368" s="24"/>
      <c r="S368" s="103"/>
      <c r="T368" s="103"/>
      <c r="U368" s="24"/>
      <c r="V368" s="24"/>
      <c r="W368" s="110"/>
      <c r="X368" s="110"/>
      <c r="Y368" s="24"/>
    </row>
    <row r="369" spans="1:25">
      <c r="A369" s="13"/>
      <c r="B369" s="105" t="s">
        <v>66</v>
      </c>
      <c r="C369" s="108" t="s">
        <v>207</v>
      </c>
      <c r="D369" s="108"/>
      <c r="E369" s="28"/>
      <c r="F369" s="28"/>
      <c r="G369" s="107">
        <v>53642</v>
      </c>
      <c r="H369" s="107"/>
      <c r="I369" s="28"/>
      <c r="J369" s="28"/>
      <c r="K369" s="107">
        <v>41614</v>
      </c>
      <c r="L369" s="107"/>
      <c r="M369" s="28"/>
      <c r="N369" s="28"/>
      <c r="O369" s="108">
        <v>422</v>
      </c>
      <c r="P369" s="108"/>
      <c r="Q369" s="28"/>
      <c r="R369" s="28"/>
      <c r="S369" s="108" t="s">
        <v>207</v>
      </c>
      <c r="T369" s="108"/>
      <c r="U369" s="28"/>
      <c r="V369" s="28"/>
      <c r="W369" s="107">
        <v>95678</v>
      </c>
      <c r="X369" s="107"/>
      <c r="Y369" s="28"/>
    </row>
    <row r="370" spans="1:25">
      <c r="A370" s="13"/>
      <c r="B370" s="105"/>
      <c r="C370" s="108"/>
      <c r="D370" s="108"/>
      <c r="E370" s="28"/>
      <c r="F370" s="28"/>
      <c r="G370" s="107"/>
      <c r="H370" s="107"/>
      <c r="I370" s="28"/>
      <c r="J370" s="28"/>
      <c r="K370" s="107"/>
      <c r="L370" s="107"/>
      <c r="M370" s="28"/>
      <c r="N370" s="28"/>
      <c r="O370" s="108"/>
      <c r="P370" s="108"/>
      <c r="Q370" s="28"/>
      <c r="R370" s="28"/>
      <c r="S370" s="108"/>
      <c r="T370" s="108"/>
      <c r="U370" s="28"/>
      <c r="V370" s="28"/>
      <c r="W370" s="107"/>
      <c r="X370" s="107"/>
      <c r="Y370" s="28"/>
    </row>
    <row r="371" spans="1:25">
      <c r="A371" s="13"/>
      <c r="B371" s="99" t="s">
        <v>67</v>
      </c>
      <c r="C371" s="103" t="s">
        <v>207</v>
      </c>
      <c r="D371" s="103"/>
      <c r="E371" s="24"/>
      <c r="F371" s="24"/>
      <c r="G371" s="103">
        <v>273</v>
      </c>
      <c r="H371" s="103"/>
      <c r="I371" s="24"/>
      <c r="J371" s="24"/>
      <c r="K371" s="110">
        <v>4475</v>
      </c>
      <c r="L371" s="110"/>
      <c r="M371" s="24"/>
      <c r="N371" s="24"/>
      <c r="O371" s="103">
        <v>265</v>
      </c>
      <c r="P371" s="103"/>
      <c r="Q371" s="24"/>
      <c r="R371" s="24"/>
      <c r="S371" s="103" t="s">
        <v>207</v>
      </c>
      <c r="T371" s="103"/>
      <c r="U371" s="24"/>
      <c r="V371" s="24"/>
      <c r="W371" s="110">
        <v>5013</v>
      </c>
      <c r="X371" s="110"/>
      <c r="Y371" s="24"/>
    </row>
    <row r="372" spans="1:25">
      <c r="A372" s="13"/>
      <c r="B372" s="99"/>
      <c r="C372" s="103"/>
      <c r="D372" s="103"/>
      <c r="E372" s="24"/>
      <c r="F372" s="24"/>
      <c r="G372" s="103"/>
      <c r="H372" s="103"/>
      <c r="I372" s="24"/>
      <c r="J372" s="24"/>
      <c r="K372" s="110"/>
      <c r="L372" s="110"/>
      <c r="M372" s="24"/>
      <c r="N372" s="24"/>
      <c r="O372" s="103"/>
      <c r="P372" s="103"/>
      <c r="Q372" s="24"/>
      <c r="R372" s="24"/>
      <c r="S372" s="103"/>
      <c r="T372" s="103"/>
      <c r="U372" s="24"/>
      <c r="V372" s="24"/>
      <c r="W372" s="110"/>
      <c r="X372" s="110"/>
      <c r="Y372" s="24"/>
    </row>
    <row r="373" spans="1:25">
      <c r="A373" s="13"/>
      <c r="B373" s="105" t="s">
        <v>68</v>
      </c>
      <c r="C373" s="108" t="s">
        <v>207</v>
      </c>
      <c r="D373" s="108"/>
      <c r="E373" s="28"/>
      <c r="F373" s="28"/>
      <c r="G373" s="107">
        <v>4849</v>
      </c>
      <c r="H373" s="107"/>
      <c r="I373" s="28"/>
      <c r="J373" s="28"/>
      <c r="K373" s="107">
        <v>2044</v>
      </c>
      <c r="L373" s="107"/>
      <c r="M373" s="28"/>
      <c r="N373" s="28"/>
      <c r="O373" s="108">
        <v>13</v>
      </c>
      <c r="P373" s="108"/>
      <c r="Q373" s="28"/>
      <c r="R373" s="28"/>
      <c r="S373" s="108" t="s">
        <v>207</v>
      </c>
      <c r="T373" s="108"/>
      <c r="U373" s="28"/>
      <c r="V373" s="28"/>
      <c r="W373" s="107">
        <v>6906</v>
      </c>
      <c r="X373" s="107"/>
      <c r="Y373" s="28"/>
    </row>
    <row r="374" spans="1:25" ht="15.75" thickBot="1">
      <c r="A374" s="13"/>
      <c r="B374" s="105"/>
      <c r="C374" s="113"/>
      <c r="D374" s="113"/>
      <c r="E374" s="66"/>
      <c r="F374" s="28"/>
      <c r="G374" s="118"/>
      <c r="H374" s="118"/>
      <c r="I374" s="66"/>
      <c r="J374" s="28"/>
      <c r="K374" s="118"/>
      <c r="L374" s="118"/>
      <c r="M374" s="66"/>
      <c r="N374" s="28"/>
      <c r="O374" s="113"/>
      <c r="P374" s="113"/>
      <c r="Q374" s="66"/>
      <c r="R374" s="28"/>
      <c r="S374" s="113"/>
      <c r="T374" s="113"/>
      <c r="U374" s="66"/>
      <c r="V374" s="28"/>
      <c r="W374" s="118"/>
      <c r="X374" s="118"/>
      <c r="Y374" s="66"/>
    </row>
    <row r="375" spans="1:25" ht="15.75" thickTop="1">
      <c r="A375" s="13"/>
      <c r="B375" s="203" t="s">
        <v>615</v>
      </c>
      <c r="C375" s="104" t="s">
        <v>207</v>
      </c>
      <c r="D375" s="104"/>
      <c r="E375" s="68"/>
      <c r="F375" s="24"/>
      <c r="G375" s="104" t="s">
        <v>710</v>
      </c>
      <c r="H375" s="104"/>
      <c r="I375" s="117" t="s">
        <v>183</v>
      </c>
      <c r="J375" s="24"/>
      <c r="K375" s="116">
        <v>40235</v>
      </c>
      <c r="L375" s="116"/>
      <c r="M375" s="68"/>
      <c r="N375" s="24"/>
      <c r="O375" s="104" t="s">
        <v>442</v>
      </c>
      <c r="P375" s="104"/>
      <c r="Q375" s="117" t="s">
        <v>183</v>
      </c>
      <c r="R375" s="24"/>
      <c r="S375" s="104" t="s">
        <v>207</v>
      </c>
      <c r="T375" s="104"/>
      <c r="U375" s="68"/>
      <c r="V375" s="24"/>
      <c r="W375" s="116">
        <v>28520</v>
      </c>
      <c r="X375" s="116"/>
      <c r="Y375" s="68"/>
    </row>
    <row r="376" spans="1:25">
      <c r="A376" s="13"/>
      <c r="B376" s="203"/>
      <c r="C376" s="205"/>
      <c r="D376" s="205"/>
      <c r="E376" s="73"/>
      <c r="F376" s="24"/>
      <c r="G376" s="205"/>
      <c r="H376" s="205"/>
      <c r="I376" s="206"/>
      <c r="J376" s="24"/>
      <c r="K376" s="207"/>
      <c r="L376" s="207"/>
      <c r="M376" s="73"/>
      <c r="N376" s="24"/>
      <c r="O376" s="205"/>
      <c r="P376" s="205"/>
      <c r="Q376" s="206"/>
      <c r="R376" s="24"/>
      <c r="S376" s="205"/>
      <c r="T376" s="205"/>
      <c r="U376" s="73"/>
      <c r="V376" s="24"/>
      <c r="W376" s="207"/>
      <c r="X376" s="207"/>
      <c r="Y376" s="73"/>
    </row>
    <row r="377" spans="1:25">
      <c r="A377" s="13"/>
      <c r="B377" s="105" t="s">
        <v>70</v>
      </c>
      <c r="C377" s="108" t="s">
        <v>207</v>
      </c>
      <c r="D377" s="108"/>
      <c r="E377" s="28"/>
      <c r="F377" s="28"/>
      <c r="G377" s="107">
        <v>57598</v>
      </c>
      <c r="H377" s="107"/>
      <c r="I377" s="28"/>
      <c r="J377" s="28"/>
      <c r="K377" s="108">
        <v>219</v>
      </c>
      <c r="L377" s="108"/>
      <c r="M377" s="28"/>
      <c r="N377" s="28"/>
      <c r="O377" s="108" t="s">
        <v>711</v>
      </c>
      <c r="P377" s="108"/>
      <c r="Q377" s="105" t="s">
        <v>183</v>
      </c>
      <c r="R377" s="28"/>
      <c r="S377" s="108" t="s">
        <v>207</v>
      </c>
      <c r="T377" s="108"/>
      <c r="U377" s="28"/>
      <c r="V377" s="28"/>
      <c r="W377" s="107">
        <v>57810</v>
      </c>
      <c r="X377" s="107"/>
      <c r="Y377" s="28"/>
    </row>
    <row r="378" spans="1:25">
      <c r="A378" s="13"/>
      <c r="B378" s="105"/>
      <c r="C378" s="108"/>
      <c r="D378" s="108"/>
      <c r="E378" s="28"/>
      <c r="F378" s="28"/>
      <c r="G378" s="107"/>
      <c r="H378" s="107"/>
      <c r="I378" s="28"/>
      <c r="J378" s="28"/>
      <c r="K378" s="108"/>
      <c r="L378" s="108"/>
      <c r="M378" s="28"/>
      <c r="N378" s="28"/>
      <c r="O378" s="108"/>
      <c r="P378" s="108"/>
      <c r="Q378" s="105"/>
      <c r="R378" s="28"/>
      <c r="S378" s="108"/>
      <c r="T378" s="108"/>
      <c r="U378" s="28"/>
      <c r="V378" s="28"/>
      <c r="W378" s="107"/>
      <c r="X378" s="107"/>
      <c r="Y378" s="28"/>
    </row>
    <row r="379" spans="1:25">
      <c r="A379" s="13"/>
      <c r="B379" s="99" t="s">
        <v>617</v>
      </c>
      <c r="C379" s="103" t="s">
        <v>207</v>
      </c>
      <c r="D379" s="103"/>
      <c r="E379" s="24"/>
      <c r="F379" s="24"/>
      <c r="G379" s="103" t="s">
        <v>712</v>
      </c>
      <c r="H379" s="103"/>
      <c r="I379" s="99" t="s">
        <v>183</v>
      </c>
      <c r="J379" s="24"/>
      <c r="K379" s="103">
        <v>654</v>
      </c>
      <c r="L379" s="103"/>
      <c r="M379" s="24"/>
      <c r="N379" s="24"/>
      <c r="O379" s="103" t="s">
        <v>207</v>
      </c>
      <c r="P379" s="103"/>
      <c r="Q379" s="24"/>
      <c r="R379" s="24"/>
      <c r="S379" s="103" t="s">
        <v>207</v>
      </c>
      <c r="T379" s="103"/>
      <c r="U379" s="24"/>
      <c r="V379" s="24"/>
      <c r="W379" s="103" t="s">
        <v>207</v>
      </c>
      <c r="X379" s="103"/>
      <c r="Y379" s="24"/>
    </row>
    <row r="380" spans="1:25">
      <c r="A380" s="13"/>
      <c r="B380" s="99"/>
      <c r="C380" s="103"/>
      <c r="D380" s="103"/>
      <c r="E380" s="24"/>
      <c r="F380" s="24"/>
      <c r="G380" s="103"/>
      <c r="H380" s="103"/>
      <c r="I380" s="99"/>
      <c r="J380" s="24"/>
      <c r="K380" s="103"/>
      <c r="L380" s="103"/>
      <c r="M380" s="24"/>
      <c r="N380" s="24"/>
      <c r="O380" s="103"/>
      <c r="P380" s="103"/>
      <c r="Q380" s="24"/>
      <c r="R380" s="24"/>
      <c r="S380" s="103"/>
      <c r="T380" s="103"/>
      <c r="U380" s="24"/>
      <c r="V380" s="24"/>
      <c r="W380" s="103"/>
      <c r="X380" s="103"/>
      <c r="Y380" s="24"/>
    </row>
    <row r="381" spans="1:25">
      <c r="A381" s="13"/>
      <c r="B381" s="105" t="s">
        <v>71</v>
      </c>
      <c r="C381" s="108" t="s">
        <v>207</v>
      </c>
      <c r="D381" s="108"/>
      <c r="E381" s="28"/>
      <c r="F381" s="28"/>
      <c r="G381" s="107">
        <v>7847</v>
      </c>
      <c r="H381" s="107"/>
      <c r="I381" s="28"/>
      <c r="J381" s="28"/>
      <c r="K381" s="108" t="s">
        <v>207</v>
      </c>
      <c r="L381" s="108"/>
      <c r="M381" s="28"/>
      <c r="N381" s="28"/>
      <c r="O381" s="108" t="s">
        <v>207</v>
      </c>
      <c r="P381" s="108"/>
      <c r="Q381" s="28"/>
      <c r="R381" s="28"/>
      <c r="S381" s="108" t="s">
        <v>207</v>
      </c>
      <c r="T381" s="108"/>
      <c r="U381" s="28"/>
      <c r="V381" s="28"/>
      <c r="W381" s="107">
        <v>7847</v>
      </c>
      <c r="X381" s="107"/>
      <c r="Y381" s="28"/>
    </row>
    <row r="382" spans="1:25">
      <c r="A382" s="13"/>
      <c r="B382" s="105"/>
      <c r="C382" s="108"/>
      <c r="D382" s="108"/>
      <c r="E382" s="28"/>
      <c r="F382" s="28"/>
      <c r="G382" s="107"/>
      <c r="H382" s="107"/>
      <c r="I382" s="28"/>
      <c r="J382" s="28"/>
      <c r="K382" s="108"/>
      <c r="L382" s="108"/>
      <c r="M382" s="28"/>
      <c r="N382" s="28"/>
      <c r="O382" s="108"/>
      <c r="P382" s="108"/>
      <c r="Q382" s="28"/>
      <c r="R382" s="28"/>
      <c r="S382" s="108"/>
      <c r="T382" s="108"/>
      <c r="U382" s="28"/>
      <c r="V382" s="28"/>
      <c r="W382" s="107"/>
      <c r="X382" s="107"/>
      <c r="Y382" s="28"/>
    </row>
    <row r="383" spans="1:25">
      <c r="A383" s="13"/>
      <c r="B383" s="99" t="s">
        <v>72</v>
      </c>
      <c r="C383" s="103" t="s">
        <v>207</v>
      </c>
      <c r="D383" s="103"/>
      <c r="E383" s="24"/>
      <c r="F383" s="24"/>
      <c r="G383" s="103">
        <v>878</v>
      </c>
      <c r="H383" s="103"/>
      <c r="I383" s="24"/>
      <c r="J383" s="24"/>
      <c r="K383" s="103" t="s">
        <v>713</v>
      </c>
      <c r="L383" s="103"/>
      <c r="M383" s="99" t="s">
        <v>183</v>
      </c>
      <c r="N383" s="24"/>
      <c r="O383" s="103" t="s">
        <v>714</v>
      </c>
      <c r="P383" s="103"/>
      <c r="Q383" s="99" t="s">
        <v>183</v>
      </c>
      <c r="R383" s="24"/>
      <c r="S383" s="103" t="s">
        <v>207</v>
      </c>
      <c r="T383" s="103"/>
      <c r="U383" s="24"/>
      <c r="V383" s="24"/>
      <c r="W383" s="103" t="s">
        <v>715</v>
      </c>
      <c r="X383" s="103"/>
      <c r="Y383" s="99" t="s">
        <v>183</v>
      </c>
    </row>
    <row r="384" spans="1:25" ht="15.75" thickBot="1">
      <c r="A384" s="13"/>
      <c r="B384" s="99"/>
      <c r="C384" s="134"/>
      <c r="D384" s="134"/>
      <c r="E384" s="64"/>
      <c r="F384" s="24"/>
      <c r="G384" s="134"/>
      <c r="H384" s="134"/>
      <c r="I384" s="64"/>
      <c r="J384" s="24"/>
      <c r="K384" s="134"/>
      <c r="L384" s="134"/>
      <c r="M384" s="137"/>
      <c r="N384" s="24"/>
      <c r="O384" s="134"/>
      <c r="P384" s="134"/>
      <c r="Q384" s="137"/>
      <c r="R384" s="24"/>
      <c r="S384" s="134"/>
      <c r="T384" s="134"/>
      <c r="U384" s="64"/>
      <c r="V384" s="24"/>
      <c r="W384" s="134"/>
      <c r="X384" s="134"/>
      <c r="Y384" s="137"/>
    </row>
    <row r="385" spans="1:25" ht="18.75" customHeight="1" thickTop="1">
      <c r="A385" s="13"/>
      <c r="B385" s="105" t="s">
        <v>621</v>
      </c>
      <c r="C385" s="136" t="s">
        <v>207</v>
      </c>
      <c r="D385" s="136"/>
      <c r="E385" s="32"/>
      <c r="F385" s="28"/>
      <c r="G385" s="136" t="s">
        <v>716</v>
      </c>
      <c r="H385" s="136"/>
      <c r="I385" s="138" t="s">
        <v>183</v>
      </c>
      <c r="J385" s="28"/>
      <c r="K385" s="135">
        <v>42061</v>
      </c>
      <c r="L385" s="135"/>
      <c r="M385" s="32"/>
      <c r="N385" s="28"/>
      <c r="O385" s="136" t="s">
        <v>717</v>
      </c>
      <c r="P385" s="136"/>
      <c r="Q385" s="138" t="s">
        <v>183</v>
      </c>
      <c r="R385" s="28"/>
      <c r="S385" s="136" t="s">
        <v>207</v>
      </c>
      <c r="T385" s="136"/>
      <c r="U385" s="32"/>
      <c r="V385" s="28"/>
      <c r="W385" s="136" t="s">
        <v>718</v>
      </c>
      <c r="X385" s="136"/>
      <c r="Y385" s="138" t="s">
        <v>183</v>
      </c>
    </row>
    <row r="386" spans="1:25">
      <c r="A386" s="13"/>
      <c r="B386" s="105"/>
      <c r="C386" s="197"/>
      <c r="D386" s="197"/>
      <c r="E386" s="62"/>
      <c r="F386" s="28"/>
      <c r="G386" s="197"/>
      <c r="H386" s="197"/>
      <c r="I386" s="199"/>
      <c r="J386" s="28"/>
      <c r="K386" s="198"/>
      <c r="L386" s="198"/>
      <c r="M386" s="62"/>
      <c r="N386" s="28"/>
      <c r="O386" s="197"/>
      <c r="P386" s="197"/>
      <c r="Q386" s="199"/>
      <c r="R386" s="28"/>
      <c r="S386" s="197"/>
      <c r="T386" s="197"/>
      <c r="U386" s="62"/>
      <c r="V386" s="28"/>
      <c r="W386" s="197"/>
      <c r="X386" s="197"/>
      <c r="Y386" s="199"/>
    </row>
    <row r="387" spans="1:25">
      <c r="A387" s="13"/>
      <c r="B387" s="99" t="s">
        <v>719</v>
      </c>
      <c r="C387" s="103" t="s">
        <v>207</v>
      </c>
      <c r="D387" s="103"/>
      <c r="E387" s="24"/>
      <c r="F387" s="24"/>
      <c r="G387" s="110">
        <v>2711</v>
      </c>
      <c r="H387" s="110"/>
      <c r="I387" s="24"/>
      <c r="J387" s="24"/>
      <c r="K387" s="110">
        <v>1608</v>
      </c>
      <c r="L387" s="110"/>
      <c r="M387" s="24"/>
      <c r="N387" s="24"/>
      <c r="O387" s="103">
        <v>25</v>
      </c>
      <c r="P387" s="103"/>
      <c r="Q387" s="24"/>
      <c r="R387" s="24"/>
      <c r="S387" s="103" t="s">
        <v>207</v>
      </c>
      <c r="T387" s="103"/>
      <c r="U387" s="24"/>
      <c r="V387" s="24"/>
      <c r="W387" s="110">
        <v>4344</v>
      </c>
      <c r="X387" s="110"/>
      <c r="Y387" s="24"/>
    </row>
    <row r="388" spans="1:25" ht="15.75" thickBot="1">
      <c r="A388" s="13"/>
      <c r="B388" s="99"/>
      <c r="C388" s="134"/>
      <c r="D388" s="134"/>
      <c r="E388" s="64"/>
      <c r="F388" s="24"/>
      <c r="G388" s="133"/>
      <c r="H388" s="133"/>
      <c r="I388" s="64"/>
      <c r="J388" s="24"/>
      <c r="K388" s="133"/>
      <c r="L388" s="133"/>
      <c r="M388" s="64"/>
      <c r="N388" s="24"/>
      <c r="O388" s="134"/>
      <c r="P388" s="134"/>
      <c r="Q388" s="64"/>
      <c r="R388" s="24"/>
      <c r="S388" s="134"/>
      <c r="T388" s="134"/>
      <c r="U388" s="64"/>
      <c r="V388" s="24"/>
      <c r="W388" s="133"/>
      <c r="X388" s="133"/>
      <c r="Y388" s="64"/>
    </row>
    <row r="389" spans="1:25" ht="15.75" thickTop="1">
      <c r="A389" s="13"/>
      <c r="B389" s="105" t="s">
        <v>627</v>
      </c>
      <c r="C389" s="136" t="s">
        <v>207</v>
      </c>
      <c r="D389" s="136"/>
      <c r="E389" s="32"/>
      <c r="F389" s="28"/>
      <c r="G389" s="136" t="s">
        <v>720</v>
      </c>
      <c r="H389" s="136"/>
      <c r="I389" s="138" t="s">
        <v>183</v>
      </c>
      <c r="J389" s="28"/>
      <c r="K389" s="135">
        <v>40453</v>
      </c>
      <c r="L389" s="135"/>
      <c r="M389" s="32"/>
      <c r="N389" s="28"/>
      <c r="O389" s="136" t="s">
        <v>721</v>
      </c>
      <c r="P389" s="136"/>
      <c r="Q389" s="138" t="s">
        <v>183</v>
      </c>
      <c r="R389" s="28"/>
      <c r="S389" s="136" t="s">
        <v>207</v>
      </c>
      <c r="T389" s="136"/>
      <c r="U389" s="32"/>
      <c r="V389" s="28"/>
      <c r="W389" s="136" t="s">
        <v>184</v>
      </c>
      <c r="X389" s="136"/>
      <c r="Y389" s="138" t="s">
        <v>183</v>
      </c>
    </row>
    <row r="390" spans="1:25">
      <c r="A390" s="13"/>
      <c r="B390" s="105"/>
      <c r="C390" s="108"/>
      <c r="D390" s="108"/>
      <c r="E390" s="28"/>
      <c r="F390" s="28"/>
      <c r="G390" s="108"/>
      <c r="H390" s="108"/>
      <c r="I390" s="105"/>
      <c r="J390" s="28"/>
      <c r="K390" s="107"/>
      <c r="L390" s="107"/>
      <c r="M390" s="28"/>
      <c r="N390" s="28"/>
      <c r="O390" s="108"/>
      <c r="P390" s="108"/>
      <c r="Q390" s="105"/>
      <c r="R390" s="28"/>
      <c r="S390" s="108"/>
      <c r="T390" s="108"/>
      <c r="U390" s="28"/>
      <c r="V390" s="28"/>
      <c r="W390" s="108"/>
      <c r="X390" s="108"/>
      <c r="Y390" s="105"/>
    </row>
    <row r="391" spans="1:25">
      <c r="A391" s="13"/>
      <c r="B391" s="99" t="s">
        <v>605</v>
      </c>
      <c r="C391" s="103" t="s">
        <v>526</v>
      </c>
      <c r="D391" s="103"/>
      <c r="E391" s="99" t="s">
        <v>183</v>
      </c>
      <c r="F391" s="24"/>
      <c r="G391" s="110">
        <v>39290</v>
      </c>
      <c r="H391" s="110"/>
      <c r="I391" s="24"/>
      <c r="J391" s="24"/>
      <c r="K391" s="103" t="s">
        <v>721</v>
      </c>
      <c r="L391" s="103"/>
      <c r="M391" s="99" t="s">
        <v>183</v>
      </c>
      <c r="N391" s="24"/>
      <c r="O391" s="103" t="s">
        <v>207</v>
      </c>
      <c r="P391" s="103"/>
      <c r="Q391" s="24"/>
      <c r="R391" s="24"/>
      <c r="S391" s="103" t="s">
        <v>722</v>
      </c>
      <c r="T391" s="103"/>
      <c r="U391" s="99" t="s">
        <v>183</v>
      </c>
      <c r="V391" s="24"/>
      <c r="W391" s="103" t="s">
        <v>207</v>
      </c>
      <c r="X391" s="103"/>
      <c r="Y391" s="24"/>
    </row>
    <row r="392" spans="1:25" ht="15.75" thickBot="1">
      <c r="A392" s="13"/>
      <c r="B392" s="99"/>
      <c r="C392" s="134"/>
      <c r="D392" s="134"/>
      <c r="E392" s="137"/>
      <c r="F392" s="24"/>
      <c r="G392" s="133"/>
      <c r="H392" s="133"/>
      <c r="I392" s="64"/>
      <c r="J392" s="24"/>
      <c r="K392" s="134"/>
      <c r="L392" s="134"/>
      <c r="M392" s="137"/>
      <c r="N392" s="24"/>
      <c r="O392" s="134"/>
      <c r="P392" s="134"/>
      <c r="Q392" s="64"/>
      <c r="R392" s="24"/>
      <c r="S392" s="134"/>
      <c r="T392" s="134"/>
      <c r="U392" s="137"/>
      <c r="V392" s="24"/>
      <c r="W392" s="134"/>
      <c r="X392" s="134"/>
      <c r="Y392" s="64"/>
    </row>
    <row r="393" spans="1:25" ht="15.75" thickTop="1">
      <c r="A393" s="13"/>
      <c r="B393" s="105" t="s">
        <v>606</v>
      </c>
      <c r="C393" s="136" t="s">
        <v>526</v>
      </c>
      <c r="D393" s="136"/>
      <c r="E393" s="138" t="s">
        <v>183</v>
      </c>
      <c r="F393" s="28"/>
      <c r="G393" s="136" t="s">
        <v>723</v>
      </c>
      <c r="H393" s="136"/>
      <c r="I393" s="138" t="s">
        <v>183</v>
      </c>
      <c r="J393" s="28"/>
      <c r="K393" s="135">
        <v>40411</v>
      </c>
      <c r="L393" s="135"/>
      <c r="M393" s="32"/>
      <c r="N393" s="28"/>
      <c r="O393" s="136" t="s">
        <v>721</v>
      </c>
      <c r="P393" s="136"/>
      <c r="Q393" s="138" t="s">
        <v>183</v>
      </c>
      <c r="R393" s="28"/>
      <c r="S393" s="136" t="s">
        <v>722</v>
      </c>
      <c r="T393" s="136"/>
      <c r="U393" s="138" t="s">
        <v>183</v>
      </c>
      <c r="V393" s="28"/>
      <c r="W393" s="136" t="s">
        <v>184</v>
      </c>
      <c r="X393" s="136"/>
      <c r="Y393" s="138" t="s">
        <v>183</v>
      </c>
    </row>
    <row r="394" spans="1:25">
      <c r="A394" s="13"/>
      <c r="B394" s="105"/>
      <c r="C394" s="108"/>
      <c r="D394" s="108"/>
      <c r="E394" s="105"/>
      <c r="F394" s="28"/>
      <c r="G394" s="108"/>
      <c r="H394" s="108"/>
      <c r="I394" s="105"/>
      <c r="J394" s="28"/>
      <c r="K394" s="107"/>
      <c r="L394" s="107"/>
      <c r="M394" s="28"/>
      <c r="N394" s="28"/>
      <c r="O394" s="108"/>
      <c r="P394" s="108"/>
      <c r="Q394" s="105"/>
      <c r="R394" s="28"/>
      <c r="S394" s="108"/>
      <c r="T394" s="108"/>
      <c r="U394" s="105"/>
      <c r="V394" s="28"/>
      <c r="W394" s="108"/>
      <c r="X394" s="108"/>
      <c r="Y394" s="105"/>
    </row>
    <row r="395" spans="1:25">
      <c r="A395" s="13"/>
      <c r="B395" s="99" t="s">
        <v>700</v>
      </c>
      <c r="C395" s="103" t="s">
        <v>207</v>
      </c>
      <c r="D395" s="103"/>
      <c r="E395" s="24"/>
      <c r="F395" s="24"/>
      <c r="G395" s="110">
        <v>2579</v>
      </c>
      <c r="H395" s="110"/>
      <c r="I395" s="24"/>
      <c r="J395" s="24"/>
      <c r="K395" s="103" t="s">
        <v>724</v>
      </c>
      <c r="L395" s="103"/>
      <c r="M395" s="99" t="s">
        <v>183</v>
      </c>
      <c r="N395" s="24"/>
      <c r="O395" s="103" t="s">
        <v>207</v>
      </c>
      <c r="P395" s="103"/>
      <c r="Q395" s="24"/>
      <c r="R395" s="24"/>
      <c r="S395" s="103" t="s">
        <v>207</v>
      </c>
      <c r="T395" s="103"/>
      <c r="U395" s="24"/>
      <c r="V395" s="24"/>
      <c r="W395" s="110">
        <v>1458</v>
      </c>
      <c r="X395" s="110"/>
      <c r="Y395" s="24"/>
    </row>
    <row r="396" spans="1:25" ht="15.75" thickBot="1">
      <c r="A396" s="13"/>
      <c r="B396" s="99"/>
      <c r="C396" s="134"/>
      <c r="D396" s="134"/>
      <c r="E396" s="64"/>
      <c r="F396" s="24"/>
      <c r="G396" s="133"/>
      <c r="H396" s="133"/>
      <c r="I396" s="64"/>
      <c r="J396" s="24"/>
      <c r="K396" s="134"/>
      <c r="L396" s="134"/>
      <c r="M396" s="137"/>
      <c r="N396" s="24"/>
      <c r="O396" s="134"/>
      <c r="P396" s="134"/>
      <c r="Q396" s="64"/>
      <c r="R396" s="24"/>
      <c r="S396" s="134"/>
      <c r="T396" s="134"/>
      <c r="U396" s="64"/>
      <c r="V396" s="24"/>
      <c r="W396" s="133"/>
      <c r="X396" s="133"/>
      <c r="Y396" s="64"/>
    </row>
    <row r="397" spans="1:25" ht="15.75" thickTop="1">
      <c r="A397" s="13"/>
      <c r="B397" s="105" t="s">
        <v>608</v>
      </c>
      <c r="C397" s="136" t="s">
        <v>526</v>
      </c>
      <c r="D397" s="136"/>
      <c r="E397" s="138" t="s">
        <v>183</v>
      </c>
      <c r="F397" s="28"/>
      <c r="G397" s="136" t="s">
        <v>526</v>
      </c>
      <c r="H397" s="136"/>
      <c r="I397" s="138" t="s">
        <v>183</v>
      </c>
      <c r="J397" s="28"/>
      <c r="K397" s="135">
        <v>39290</v>
      </c>
      <c r="L397" s="135"/>
      <c r="M397" s="32"/>
      <c r="N397" s="28"/>
      <c r="O397" s="136" t="s">
        <v>721</v>
      </c>
      <c r="P397" s="136"/>
      <c r="Q397" s="138" t="s">
        <v>183</v>
      </c>
      <c r="R397" s="28"/>
      <c r="S397" s="136" t="s">
        <v>722</v>
      </c>
      <c r="T397" s="136"/>
      <c r="U397" s="138" t="s">
        <v>183</v>
      </c>
      <c r="V397" s="28"/>
      <c r="W397" s="136" t="s">
        <v>526</v>
      </c>
      <c r="X397" s="136"/>
      <c r="Y397" s="138" t="s">
        <v>183</v>
      </c>
    </row>
    <row r="398" spans="1:25">
      <c r="A398" s="13"/>
      <c r="B398" s="105"/>
      <c r="C398" s="108"/>
      <c r="D398" s="108"/>
      <c r="E398" s="105"/>
      <c r="F398" s="28"/>
      <c r="G398" s="108"/>
      <c r="H398" s="108"/>
      <c r="I398" s="105"/>
      <c r="J398" s="28"/>
      <c r="K398" s="107"/>
      <c r="L398" s="107"/>
      <c r="M398" s="28"/>
      <c r="N398" s="28"/>
      <c r="O398" s="108"/>
      <c r="P398" s="108"/>
      <c r="Q398" s="105"/>
      <c r="R398" s="28"/>
      <c r="S398" s="108"/>
      <c r="T398" s="108"/>
      <c r="U398" s="105"/>
      <c r="V398" s="28"/>
      <c r="W398" s="108"/>
      <c r="X398" s="108"/>
      <c r="Y398" s="105"/>
    </row>
    <row r="399" spans="1:25">
      <c r="A399" s="13"/>
      <c r="B399" s="94" t="s">
        <v>725</v>
      </c>
      <c r="C399" s="24"/>
      <c r="D399" s="24"/>
      <c r="E399" s="24"/>
      <c r="F399" s="17"/>
      <c r="G399" s="24"/>
      <c r="H399" s="24"/>
      <c r="I399" s="24"/>
      <c r="J399" s="17"/>
      <c r="K399" s="24"/>
      <c r="L399" s="24"/>
      <c r="M399" s="24"/>
      <c r="N399" s="17"/>
      <c r="O399" s="24"/>
      <c r="P399" s="24"/>
      <c r="Q399" s="24"/>
      <c r="R399" s="17"/>
      <c r="S399" s="24"/>
      <c r="T399" s="24"/>
      <c r="U399" s="24"/>
      <c r="V399" s="17"/>
      <c r="W399" s="24"/>
      <c r="X399" s="24"/>
      <c r="Y399" s="24"/>
    </row>
    <row r="400" spans="1:25">
      <c r="A400" s="13"/>
      <c r="B400" s="204" t="s">
        <v>703</v>
      </c>
      <c r="C400" s="108" t="s">
        <v>726</v>
      </c>
      <c r="D400" s="108"/>
      <c r="E400" s="105" t="s">
        <v>183</v>
      </c>
      <c r="F400" s="28"/>
      <c r="G400" s="108" t="s">
        <v>726</v>
      </c>
      <c r="H400" s="108"/>
      <c r="I400" s="105" t="s">
        <v>183</v>
      </c>
      <c r="J400" s="28"/>
      <c r="K400" s="108" t="s">
        <v>727</v>
      </c>
      <c r="L400" s="108"/>
      <c r="M400" s="105" t="s">
        <v>183</v>
      </c>
      <c r="N400" s="28"/>
      <c r="O400" s="108" t="s">
        <v>207</v>
      </c>
      <c r="P400" s="108"/>
      <c r="Q400" s="28"/>
      <c r="R400" s="28"/>
      <c r="S400" s="107">
        <v>8135</v>
      </c>
      <c r="T400" s="107"/>
      <c r="U400" s="28"/>
      <c r="V400" s="28"/>
      <c r="W400" s="108" t="s">
        <v>207</v>
      </c>
      <c r="X400" s="108"/>
      <c r="Y400" s="28"/>
    </row>
    <row r="401" spans="1:25">
      <c r="A401" s="13"/>
      <c r="B401" s="204"/>
      <c r="C401" s="108"/>
      <c r="D401" s="108"/>
      <c r="E401" s="105"/>
      <c r="F401" s="28"/>
      <c r="G401" s="108"/>
      <c r="H401" s="108"/>
      <c r="I401" s="105"/>
      <c r="J401" s="28"/>
      <c r="K401" s="108"/>
      <c r="L401" s="108"/>
      <c r="M401" s="105"/>
      <c r="N401" s="28"/>
      <c r="O401" s="108"/>
      <c r="P401" s="108"/>
      <c r="Q401" s="28"/>
      <c r="R401" s="28"/>
      <c r="S401" s="107"/>
      <c r="T401" s="107"/>
      <c r="U401" s="28"/>
      <c r="V401" s="28"/>
      <c r="W401" s="108"/>
      <c r="X401" s="108"/>
      <c r="Y401" s="28"/>
    </row>
    <row r="402" spans="1:25">
      <c r="A402" s="13"/>
      <c r="B402" s="203" t="s">
        <v>80</v>
      </c>
      <c r="C402" s="103" t="s">
        <v>207</v>
      </c>
      <c r="D402" s="103"/>
      <c r="E402" s="24"/>
      <c r="F402" s="24"/>
      <c r="G402" s="103" t="s">
        <v>207</v>
      </c>
      <c r="H402" s="103"/>
      <c r="I402" s="24"/>
      <c r="J402" s="24"/>
      <c r="K402" s="103" t="s">
        <v>728</v>
      </c>
      <c r="L402" s="103"/>
      <c r="M402" s="99" t="s">
        <v>183</v>
      </c>
      <c r="N402" s="24"/>
      <c r="O402" s="103" t="s">
        <v>727</v>
      </c>
      <c r="P402" s="103"/>
      <c r="Q402" s="99" t="s">
        <v>183</v>
      </c>
      <c r="R402" s="24"/>
      <c r="S402" s="103" t="s">
        <v>207</v>
      </c>
      <c r="T402" s="103"/>
      <c r="U402" s="24"/>
      <c r="V402" s="24"/>
      <c r="W402" s="103" t="s">
        <v>726</v>
      </c>
      <c r="X402" s="103"/>
      <c r="Y402" s="99" t="s">
        <v>183</v>
      </c>
    </row>
    <row r="403" spans="1:25" ht="15.75" thickBot="1">
      <c r="A403" s="13"/>
      <c r="B403" s="203"/>
      <c r="C403" s="134"/>
      <c r="D403" s="134"/>
      <c r="E403" s="64"/>
      <c r="F403" s="24"/>
      <c r="G403" s="134"/>
      <c r="H403" s="134"/>
      <c r="I403" s="64"/>
      <c r="J403" s="24"/>
      <c r="K403" s="134"/>
      <c r="L403" s="134"/>
      <c r="M403" s="137"/>
      <c r="N403" s="24"/>
      <c r="O403" s="134"/>
      <c r="P403" s="134"/>
      <c r="Q403" s="137"/>
      <c r="R403" s="24"/>
      <c r="S403" s="134"/>
      <c r="T403" s="134"/>
      <c r="U403" s="64"/>
      <c r="V403" s="24"/>
      <c r="W403" s="134"/>
      <c r="X403" s="134"/>
      <c r="Y403" s="137"/>
    </row>
    <row r="404" spans="1:25" ht="15.75" thickTop="1">
      <c r="A404" s="13"/>
      <c r="B404" s="105" t="s">
        <v>729</v>
      </c>
      <c r="C404" s="138" t="s">
        <v>165</v>
      </c>
      <c r="D404" s="136" t="s">
        <v>730</v>
      </c>
      <c r="E404" s="138" t="s">
        <v>183</v>
      </c>
      <c r="F404" s="28"/>
      <c r="G404" s="138" t="s">
        <v>165</v>
      </c>
      <c r="H404" s="136" t="s">
        <v>730</v>
      </c>
      <c r="I404" s="138" t="s">
        <v>183</v>
      </c>
      <c r="J404" s="28"/>
      <c r="K404" s="138" t="s">
        <v>165</v>
      </c>
      <c r="L404" s="135">
        <v>36182</v>
      </c>
      <c r="M404" s="32"/>
      <c r="N404" s="28"/>
      <c r="O404" s="138" t="s">
        <v>165</v>
      </c>
      <c r="P404" s="136" t="s">
        <v>731</v>
      </c>
      <c r="Q404" s="138" t="s">
        <v>183</v>
      </c>
      <c r="R404" s="28"/>
      <c r="S404" s="138" t="s">
        <v>165</v>
      </c>
      <c r="T404" s="135">
        <v>6915</v>
      </c>
      <c r="U404" s="32"/>
      <c r="V404" s="28"/>
      <c r="W404" s="138" t="s">
        <v>165</v>
      </c>
      <c r="X404" s="136" t="s">
        <v>730</v>
      </c>
      <c r="Y404" s="138" t="s">
        <v>183</v>
      </c>
    </row>
    <row r="405" spans="1:25" ht="15.75" thickBot="1">
      <c r="A405" s="13"/>
      <c r="B405" s="105"/>
      <c r="C405" s="143"/>
      <c r="D405" s="145"/>
      <c r="E405" s="143"/>
      <c r="F405" s="28"/>
      <c r="G405" s="143"/>
      <c r="H405" s="145"/>
      <c r="I405" s="143"/>
      <c r="J405" s="28"/>
      <c r="K405" s="143"/>
      <c r="L405" s="144"/>
      <c r="M405" s="77"/>
      <c r="N405" s="28"/>
      <c r="O405" s="143"/>
      <c r="P405" s="145"/>
      <c r="Q405" s="143"/>
      <c r="R405" s="28"/>
      <c r="S405" s="143"/>
      <c r="T405" s="144"/>
      <c r="U405" s="77"/>
      <c r="V405" s="28"/>
      <c r="W405" s="143"/>
      <c r="X405" s="145"/>
      <c r="Y405" s="143"/>
    </row>
    <row r="406" spans="1:25" ht="15.75" thickTop="1">
      <c r="A406" s="13"/>
      <c r="B406" s="25" t="s">
        <v>563</v>
      </c>
      <c r="C406" s="25"/>
      <c r="D406" s="25"/>
      <c r="E406" s="25"/>
      <c r="F406" s="25"/>
      <c r="G406" s="25"/>
      <c r="H406" s="25"/>
      <c r="I406" s="25"/>
      <c r="J406" s="25"/>
      <c r="K406" s="25"/>
      <c r="L406" s="25"/>
      <c r="M406" s="25"/>
      <c r="N406" s="25"/>
      <c r="O406" s="25"/>
      <c r="P406" s="25"/>
      <c r="Q406" s="25"/>
      <c r="R406" s="25"/>
      <c r="S406" s="25"/>
      <c r="T406" s="25"/>
      <c r="U406" s="25"/>
      <c r="V406" s="25"/>
      <c r="W406" s="25"/>
      <c r="X406" s="25"/>
      <c r="Y406" s="25"/>
    </row>
    <row r="407" spans="1:25">
      <c r="A407" s="13"/>
      <c r="B407" s="25" t="s">
        <v>632</v>
      </c>
      <c r="C407" s="25"/>
      <c r="D407" s="25"/>
      <c r="E407" s="25"/>
      <c r="F407" s="25"/>
      <c r="G407" s="25"/>
      <c r="H407" s="25"/>
      <c r="I407" s="25"/>
      <c r="J407" s="25"/>
      <c r="K407" s="25"/>
      <c r="L407" s="25"/>
      <c r="M407" s="25"/>
      <c r="N407" s="25"/>
      <c r="O407" s="25"/>
      <c r="P407" s="25"/>
      <c r="Q407" s="25"/>
      <c r="R407" s="25"/>
      <c r="S407" s="25"/>
      <c r="T407" s="25"/>
      <c r="U407" s="25"/>
      <c r="V407" s="25"/>
      <c r="W407" s="25"/>
      <c r="X407" s="25"/>
      <c r="Y407" s="25"/>
    </row>
    <row r="408" spans="1:25">
      <c r="A408" s="13"/>
      <c r="B408" s="25" t="s">
        <v>709</v>
      </c>
      <c r="C408" s="25"/>
      <c r="D408" s="25"/>
      <c r="E408" s="25"/>
      <c r="F408" s="25"/>
      <c r="G408" s="25"/>
      <c r="H408" s="25"/>
      <c r="I408" s="25"/>
      <c r="J408" s="25"/>
      <c r="K408" s="25"/>
      <c r="L408" s="25"/>
      <c r="M408" s="25"/>
      <c r="N408" s="25"/>
      <c r="O408" s="25"/>
      <c r="P408" s="25"/>
      <c r="Q408" s="25"/>
      <c r="R408" s="25"/>
      <c r="S408" s="25"/>
      <c r="T408" s="25"/>
      <c r="U408" s="25"/>
      <c r="V408" s="25"/>
      <c r="W408" s="25"/>
      <c r="X408" s="25"/>
      <c r="Y408" s="25"/>
    </row>
    <row r="409" spans="1:25">
      <c r="A409" s="13"/>
      <c r="B409" s="130" t="s">
        <v>633</v>
      </c>
      <c r="C409" s="130"/>
      <c r="D409" s="130"/>
      <c r="E409" s="130"/>
      <c r="F409" s="130"/>
      <c r="G409" s="130"/>
      <c r="H409" s="130"/>
      <c r="I409" s="130"/>
      <c r="J409" s="130"/>
      <c r="K409" s="130"/>
      <c r="L409" s="130"/>
      <c r="M409" s="130"/>
      <c r="N409" s="130"/>
      <c r="O409" s="130"/>
      <c r="P409" s="130"/>
      <c r="Q409" s="130"/>
      <c r="R409" s="130"/>
      <c r="S409" s="130"/>
      <c r="T409" s="130"/>
      <c r="U409" s="130"/>
      <c r="V409" s="130"/>
      <c r="W409" s="130"/>
      <c r="X409" s="130"/>
      <c r="Y409" s="130"/>
    </row>
    <row r="410" spans="1:25">
      <c r="A410" s="13"/>
      <c r="B410" s="15"/>
      <c r="C410" s="15"/>
      <c r="D410" s="15"/>
      <c r="E410" s="15"/>
      <c r="F410" s="15"/>
      <c r="G410" s="15"/>
      <c r="H410" s="15"/>
      <c r="I410" s="15"/>
      <c r="J410" s="15"/>
      <c r="K410" s="15"/>
      <c r="L410" s="15"/>
      <c r="M410" s="15"/>
      <c r="N410" s="15"/>
      <c r="O410" s="15"/>
      <c r="P410" s="15"/>
      <c r="Q410" s="15"/>
      <c r="R410" s="15"/>
      <c r="S410" s="15"/>
      <c r="T410" s="15"/>
      <c r="U410" s="15"/>
      <c r="V410" s="15"/>
      <c r="W410" s="15"/>
      <c r="X410" s="15"/>
      <c r="Y410" s="15"/>
    </row>
    <row r="411" spans="1:25">
      <c r="A411" s="13"/>
      <c r="B411" s="24"/>
      <c r="C411" s="100" t="s">
        <v>566</v>
      </c>
      <c r="D411" s="100"/>
      <c r="E411" s="100"/>
      <c r="F411" s="24"/>
      <c r="G411" s="100" t="s">
        <v>568</v>
      </c>
      <c r="H411" s="100"/>
      <c r="I411" s="100"/>
      <c r="J411" s="24"/>
      <c r="K411" s="100" t="s">
        <v>570</v>
      </c>
      <c r="L411" s="100"/>
      <c r="M411" s="100"/>
      <c r="N411" s="24"/>
      <c r="O411" s="100" t="s">
        <v>634</v>
      </c>
      <c r="P411" s="100"/>
      <c r="Q411" s="100"/>
      <c r="R411" s="24"/>
      <c r="S411" s="100" t="s">
        <v>573</v>
      </c>
      <c r="T411" s="100"/>
      <c r="U411" s="100"/>
      <c r="V411" s="24"/>
      <c r="W411" s="100" t="s">
        <v>574</v>
      </c>
      <c r="X411" s="100"/>
      <c r="Y411" s="100"/>
    </row>
    <row r="412" spans="1:25">
      <c r="A412" s="13"/>
      <c r="B412" s="24"/>
      <c r="C412" s="100" t="s">
        <v>567</v>
      </c>
      <c r="D412" s="100"/>
      <c r="E412" s="100"/>
      <c r="F412" s="24"/>
      <c r="G412" s="100" t="s">
        <v>569</v>
      </c>
      <c r="H412" s="100"/>
      <c r="I412" s="100"/>
      <c r="J412" s="24"/>
      <c r="K412" s="100" t="s">
        <v>571</v>
      </c>
      <c r="L412" s="100"/>
      <c r="M412" s="100"/>
      <c r="N412" s="24"/>
      <c r="O412" s="100" t="s">
        <v>570</v>
      </c>
      <c r="P412" s="100"/>
      <c r="Q412" s="100"/>
      <c r="R412" s="24"/>
      <c r="S412" s="100"/>
      <c r="T412" s="100"/>
      <c r="U412" s="100"/>
      <c r="V412" s="24"/>
      <c r="W412" s="100"/>
      <c r="X412" s="100"/>
      <c r="Y412" s="100"/>
    </row>
    <row r="413" spans="1:25" ht="15.75" thickBot="1">
      <c r="A413" s="13"/>
      <c r="B413" s="24"/>
      <c r="C413" s="102"/>
      <c r="D413" s="102"/>
      <c r="E413" s="102"/>
      <c r="F413" s="24"/>
      <c r="G413" s="102"/>
      <c r="H413" s="102"/>
      <c r="I413" s="102"/>
      <c r="J413" s="24"/>
      <c r="K413" s="102"/>
      <c r="L413" s="102"/>
      <c r="M413" s="102"/>
      <c r="N413" s="24"/>
      <c r="O413" s="98" t="s">
        <v>571</v>
      </c>
      <c r="P413" s="98"/>
      <c r="Q413" s="98"/>
      <c r="R413" s="24"/>
      <c r="S413" s="98"/>
      <c r="T413" s="98"/>
      <c r="U413" s="98"/>
      <c r="V413" s="24"/>
      <c r="W413" s="98"/>
      <c r="X413" s="98"/>
      <c r="Y413" s="98"/>
    </row>
    <row r="414" spans="1:25" ht="15.75" thickTop="1">
      <c r="A414" s="13"/>
      <c r="B414" s="97" t="s">
        <v>635</v>
      </c>
      <c r="C414" s="138"/>
      <c r="D414" s="138"/>
      <c r="E414" s="138"/>
      <c r="F414" s="20"/>
      <c r="G414" s="138"/>
      <c r="H414" s="138"/>
      <c r="I414" s="138"/>
      <c r="J414" s="20"/>
      <c r="K414" s="138"/>
      <c r="L414" s="138"/>
      <c r="M414" s="138"/>
      <c r="N414" s="20"/>
      <c r="O414" s="138"/>
      <c r="P414" s="138"/>
      <c r="Q414" s="138"/>
      <c r="R414" s="20"/>
      <c r="S414" s="138"/>
      <c r="T414" s="138"/>
      <c r="U414" s="138"/>
      <c r="V414" s="20"/>
      <c r="W414" s="138"/>
      <c r="X414" s="138"/>
      <c r="Y414" s="138"/>
    </row>
    <row r="415" spans="1:25">
      <c r="A415" s="13"/>
      <c r="B415" s="208" t="s">
        <v>636</v>
      </c>
      <c r="C415" s="99" t="s">
        <v>165</v>
      </c>
      <c r="D415" s="110">
        <v>1977</v>
      </c>
      <c r="E415" s="24"/>
      <c r="F415" s="24"/>
      <c r="G415" s="99" t="s">
        <v>165</v>
      </c>
      <c r="H415" s="103" t="s">
        <v>732</v>
      </c>
      <c r="I415" s="99" t="s">
        <v>183</v>
      </c>
      <c r="J415" s="24"/>
      <c r="K415" s="99" t="s">
        <v>165</v>
      </c>
      <c r="L415" s="110">
        <v>61867</v>
      </c>
      <c r="M415" s="24"/>
      <c r="N415" s="24"/>
      <c r="O415" s="99" t="s">
        <v>165</v>
      </c>
      <c r="P415" s="103" t="s">
        <v>733</v>
      </c>
      <c r="Q415" s="99" t="s">
        <v>183</v>
      </c>
      <c r="R415" s="24"/>
      <c r="S415" s="99" t="s">
        <v>165</v>
      </c>
      <c r="T415" s="103" t="s">
        <v>207</v>
      </c>
      <c r="U415" s="24"/>
      <c r="V415" s="24"/>
      <c r="W415" s="99" t="s">
        <v>165</v>
      </c>
      <c r="X415" s="110">
        <v>5738</v>
      </c>
      <c r="Y415" s="24"/>
    </row>
    <row r="416" spans="1:25">
      <c r="A416" s="13"/>
      <c r="B416" s="208"/>
      <c r="C416" s="99"/>
      <c r="D416" s="110"/>
      <c r="E416" s="24"/>
      <c r="F416" s="24"/>
      <c r="G416" s="99"/>
      <c r="H416" s="103"/>
      <c r="I416" s="99"/>
      <c r="J416" s="24"/>
      <c r="K416" s="99"/>
      <c r="L416" s="110"/>
      <c r="M416" s="24"/>
      <c r="N416" s="24"/>
      <c r="O416" s="99"/>
      <c r="P416" s="103"/>
      <c r="Q416" s="99"/>
      <c r="R416" s="24"/>
      <c r="S416" s="99"/>
      <c r="T416" s="103"/>
      <c r="U416" s="24"/>
      <c r="V416" s="24"/>
      <c r="W416" s="99"/>
      <c r="X416" s="110"/>
      <c r="Y416" s="24"/>
    </row>
    <row r="417" spans="1:25">
      <c r="A417" s="13"/>
      <c r="B417" s="196" t="s">
        <v>734</v>
      </c>
      <c r="C417" s="108" t="s">
        <v>207</v>
      </c>
      <c r="D417" s="108"/>
      <c r="E417" s="28"/>
      <c r="F417" s="28"/>
      <c r="G417" s="107">
        <v>2486</v>
      </c>
      <c r="H417" s="107"/>
      <c r="I417" s="28"/>
      <c r="J417" s="28"/>
      <c r="K417" s="107">
        <v>1122</v>
      </c>
      <c r="L417" s="107"/>
      <c r="M417" s="28"/>
      <c r="N417" s="28"/>
      <c r="O417" s="108" t="s">
        <v>207</v>
      </c>
      <c r="P417" s="108"/>
      <c r="Q417" s="28"/>
      <c r="R417" s="28"/>
      <c r="S417" s="108" t="s">
        <v>207</v>
      </c>
      <c r="T417" s="108"/>
      <c r="U417" s="28"/>
      <c r="V417" s="28"/>
      <c r="W417" s="107">
        <v>3608</v>
      </c>
      <c r="X417" s="107"/>
      <c r="Y417" s="28"/>
    </row>
    <row r="418" spans="1:25" ht="15.75" thickBot="1">
      <c r="A418" s="13"/>
      <c r="B418" s="196"/>
      <c r="C418" s="113"/>
      <c r="D418" s="113"/>
      <c r="E418" s="66"/>
      <c r="F418" s="28"/>
      <c r="G418" s="118"/>
      <c r="H418" s="118"/>
      <c r="I418" s="66"/>
      <c r="J418" s="28"/>
      <c r="K418" s="118"/>
      <c r="L418" s="118"/>
      <c r="M418" s="66"/>
      <c r="N418" s="28"/>
      <c r="O418" s="113"/>
      <c r="P418" s="113"/>
      <c r="Q418" s="66"/>
      <c r="R418" s="28"/>
      <c r="S418" s="113"/>
      <c r="T418" s="113"/>
      <c r="U418" s="66"/>
      <c r="V418" s="28"/>
      <c r="W418" s="118"/>
      <c r="X418" s="118"/>
      <c r="Y418" s="66"/>
    </row>
    <row r="419" spans="1:25" ht="15.75" thickTop="1">
      <c r="A419" s="13"/>
      <c r="B419" s="208" t="s">
        <v>644</v>
      </c>
      <c r="C419" s="116">
        <v>1977</v>
      </c>
      <c r="D419" s="116"/>
      <c r="E419" s="68"/>
      <c r="F419" s="24"/>
      <c r="G419" s="104" t="s">
        <v>735</v>
      </c>
      <c r="H419" s="104"/>
      <c r="I419" s="117" t="s">
        <v>183</v>
      </c>
      <c r="J419" s="24"/>
      <c r="K419" s="116">
        <v>62989</v>
      </c>
      <c r="L419" s="116"/>
      <c r="M419" s="68"/>
      <c r="N419" s="24"/>
      <c r="O419" s="104" t="s">
        <v>733</v>
      </c>
      <c r="P419" s="104"/>
      <c r="Q419" s="117" t="s">
        <v>183</v>
      </c>
      <c r="R419" s="24"/>
      <c r="S419" s="104" t="s">
        <v>207</v>
      </c>
      <c r="T419" s="104"/>
      <c r="U419" s="68"/>
      <c r="V419" s="24"/>
      <c r="W419" s="116">
        <v>9346</v>
      </c>
      <c r="X419" s="116"/>
      <c r="Y419" s="68"/>
    </row>
    <row r="420" spans="1:25" ht="15.75" thickBot="1">
      <c r="A420" s="13"/>
      <c r="B420" s="208"/>
      <c r="C420" s="133"/>
      <c r="D420" s="133"/>
      <c r="E420" s="64"/>
      <c r="F420" s="24"/>
      <c r="G420" s="134"/>
      <c r="H420" s="134"/>
      <c r="I420" s="137"/>
      <c r="J420" s="24"/>
      <c r="K420" s="133"/>
      <c r="L420" s="133"/>
      <c r="M420" s="64"/>
      <c r="N420" s="24"/>
      <c r="O420" s="134"/>
      <c r="P420" s="134"/>
      <c r="Q420" s="137"/>
      <c r="R420" s="24"/>
      <c r="S420" s="134"/>
      <c r="T420" s="134"/>
      <c r="U420" s="64"/>
      <c r="V420" s="24"/>
      <c r="W420" s="133"/>
      <c r="X420" s="133"/>
      <c r="Y420" s="64"/>
    </row>
    <row r="421" spans="1:25" ht="15.75" thickTop="1">
      <c r="A421" s="13"/>
      <c r="B421" s="105" t="s">
        <v>114</v>
      </c>
      <c r="C421" s="136"/>
      <c r="D421" s="136"/>
      <c r="E421" s="32"/>
      <c r="F421" s="28"/>
      <c r="G421" s="136"/>
      <c r="H421" s="136"/>
      <c r="I421" s="32"/>
      <c r="J421" s="28"/>
      <c r="K421" s="136"/>
      <c r="L421" s="136"/>
      <c r="M421" s="32"/>
      <c r="N421" s="28"/>
      <c r="O421" s="136"/>
      <c r="P421" s="136"/>
      <c r="Q421" s="32"/>
      <c r="R421" s="28"/>
      <c r="S421" s="136"/>
      <c r="T421" s="136"/>
      <c r="U421" s="32"/>
      <c r="V421" s="28"/>
      <c r="W421" s="136"/>
      <c r="X421" s="136"/>
      <c r="Y421" s="32"/>
    </row>
    <row r="422" spans="1:25">
      <c r="A422" s="13"/>
      <c r="B422" s="105"/>
      <c r="C422" s="108"/>
      <c r="D422" s="108"/>
      <c r="E422" s="28"/>
      <c r="F422" s="28"/>
      <c r="G422" s="108"/>
      <c r="H422" s="108"/>
      <c r="I422" s="28"/>
      <c r="J422" s="28"/>
      <c r="K422" s="108"/>
      <c r="L422" s="108"/>
      <c r="M422" s="28"/>
      <c r="N422" s="28"/>
      <c r="O422" s="108"/>
      <c r="P422" s="108"/>
      <c r="Q422" s="28"/>
      <c r="R422" s="28"/>
      <c r="S422" s="108"/>
      <c r="T422" s="108"/>
      <c r="U422" s="28"/>
      <c r="V422" s="28"/>
      <c r="W422" s="108"/>
      <c r="X422" s="108"/>
      <c r="Y422" s="28"/>
    </row>
    <row r="423" spans="1:25">
      <c r="A423" s="13"/>
      <c r="B423" s="167" t="s">
        <v>115</v>
      </c>
      <c r="C423" s="103" t="s">
        <v>207</v>
      </c>
      <c r="D423" s="103"/>
      <c r="E423" s="24"/>
      <c r="F423" s="24"/>
      <c r="G423" s="103" t="s">
        <v>736</v>
      </c>
      <c r="H423" s="103"/>
      <c r="I423" s="99" t="s">
        <v>183</v>
      </c>
      <c r="J423" s="24"/>
      <c r="K423" s="103" t="s">
        <v>207</v>
      </c>
      <c r="L423" s="103"/>
      <c r="M423" s="24"/>
      <c r="N423" s="24"/>
      <c r="O423" s="103" t="s">
        <v>207</v>
      </c>
      <c r="P423" s="103"/>
      <c r="Q423" s="24"/>
      <c r="R423" s="24"/>
      <c r="S423" s="103" t="s">
        <v>207</v>
      </c>
      <c r="T423" s="103"/>
      <c r="U423" s="24"/>
      <c r="V423" s="24"/>
      <c r="W423" s="103" t="s">
        <v>736</v>
      </c>
      <c r="X423" s="103"/>
      <c r="Y423" s="99" t="s">
        <v>183</v>
      </c>
    </row>
    <row r="424" spans="1:25">
      <c r="A424" s="13"/>
      <c r="B424" s="167"/>
      <c r="C424" s="103"/>
      <c r="D424" s="103"/>
      <c r="E424" s="24"/>
      <c r="F424" s="24"/>
      <c r="G424" s="103"/>
      <c r="H424" s="103"/>
      <c r="I424" s="99"/>
      <c r="J424" s="24"/>
      <c r="K424" s="103"/>
      <c r="L424" s="103"/>
      <c r="M424" s="24"/>
      <c r="N424" s="24"/>
      <c r="O424" s="103"/>
      <c r="P424" s="103"/>
      <c r="Q424" s="24"/>
      <c r="R424" s="24"/>
      <c r="S424" s="103"/>
      <c r="T424" s="103"/>
      <c r="U424" s="24"/>
      <c r="V424" s="24"/>
      <c r="W424" s="103"/>
      <c r="X424" s="103"/>
      <c r="Y424" s="99"/>
    </row>
    <row r="425" spans="1:25">
      <c r="A425" s="13"/>
      <c r="B425" s="168" t="s">
        <v>116</v>
      </c>
      <c r="C425" s="108" t="s">
        <v>207</v>
      </c>
      <c r="D425" s="108"/>
      <c r="E425" s="28"/>
      <c r="F425" s="28"/>
      <c r="G425" s="108" t="s">
        <v>737</v>
      </c>
      <c r="H425" s="108"/>
      <c r="I425" s="105" t="s">
        <v>183</v>
      </c>
      <c r="J425" s="28"/>
      <c r="K425" s="108" t="s">
        <v>738</v>
      </c>
      <c r="L425" s="108"/>
      <c r="M425" s="105" t="s">
        <v>183</v>
      </c>
      <c r="N425" s="28"/>
      <c r="O425" s="108" t="s">
        <v>739</v>
      </c>
      <c r="P425" s="108"/>
      <c r="Q425" s="105" t="s">
        <v>183</v>
      </c>
      <c r="R425" s="28"/>
      <c r="S425" s="108" t="s">
        <v>207</v>
      </c>
      <c r="T425" s="108"/>
      <c r="U425" s="28"/>
      <c r="V425" s="28"/>
      <c r="W425" s="108" t="s">
        <v>740</v>
      </c>
      <c r="X425" s="108"/>
      <c r="Y425" s="105" t="s">
        <v>183</v>
      </c>
    </row>
    <row r="426" spans="1:25">
      <c r="A426" s="13"/>
      <c r="B426" s="168"/>
      <c r="C426" s="108"/>
      <c r="D426" s="108"/>
      <c r="E426" s="28"/>
      <c r="F426" s="28"/>
      <c r="G426" s="108"/>
      <c r="H426" s="108"/>
      <c r="I426" s="105"/>
      <c r="J426" s="28"/>
      <c r="K426" s="108"/>
      <c r="L426" s="108"/>
      <c r="M426" s="105"/>
      <c r="N426" s="28"/>
      <c r="O426" s="108"/>
      <c r="P426" s="108"/>
      <c r="Q426" s="105"/>
      <c r="R426" s="28"/>
      <c r="S426" s="108"/>
      <c r="T426" s="108"/>
      <c r="U426" s="28"/>
      <c r="V426" s="28"/>
      <c r="W426" s="108"/>
      <c r="X426" s="108"/>
      <c r="Y426" s="105"/>
    </row>
    <row r="427" spans="1:25">
      <c r="A427" s="13"/>
      <c r="B427" s="167" t="s">
        <v>117</v>
      </c>
      <c r="C427" s="103" t="s">
        <v>207</v>
      </c>
      <c r="D427" s="103"/>
      <c r="E427" s="24"/>
      <c r="F427" s="24"/>
      <c r="G427" s="103" t="s">
        <v>741</v>
      </c>
      <c r="H427" s="103"/>
      <c r="I427" s="99" t="s">
        <v>183</v>
      </c>
      <c r="J427" s="24"/>
      <c r="K427" s="103" t="s">
        <v>207</v>
      </c>
      <c r="L427" s="103"/>
      <c r="M427" s="24"/>
      <c r="N427" s="24"/>
      <c r="O427" s="103" t="s">
        <v>207</v>
      </c>
      <c r="P427" s="103"/>
      <c r="Q427" s="24"/>
      <c r="R427" s="24"/>
      <c r="S427" s="103" t="s">
        <v>207</v>
      </c>
      <c r="T427" s="103"/>
      <c r="U427" s="24"/>
      <c r="V427" s="24"/>
      <c r="W427" s="103" t="s">
        <v>741</v>
      </c>
      <c r="X427" s="103"/>
      <c r="Y427" s="99" t="s">
        <v>183</v>
      </c>
    </row>
    <row r="428" spans="1:25">
      <c r="A428" s="13"/>
      <c r="B428" s="167"/>
      <c r="C428" s="103"/>
      <c r="D428" s="103"/>
      <c r="E428" s="24"/>
      <c r="F428" s="24"/>
      <c r="G428" s="103"/>
      <c r="H428" s="103"/>
      <c r="I428" s="99"/>
      <c r="J428" s="24"/>
      <c r="K428" s="103"/>
      <c r="L428" s="103"/>
      <c r="M428" s="24"/>
      <c r="N428" s="24"/>
      <c r="O428" s="103"/>
      <c r="P428" s="103"/>
      <c r="Q428" s="24"/>
      <c r="R428" s="24"/>
      <c r="S428" s="103"/>
      <c r="T428" s="103"/>
      <c r="U428" s="24"/>
      <c r="V428" s="24"/>
      <c r="W428" s="103"/>
      <c r="X428" s="103"/>
      <c r="Y428" s="99"/>
    </row>
    <row r="429" spans="1:25">
      <c r="A429" s="13"/>
      <c r="B429" s="168" t="s">
        <v>118</v>
      </c>
      <c r="C429" s="108" t="s">
        <v>207</v>
      </c>
      <c r="D429" s="108"/>
      <c r="E429" s="28"/>
      <c r="F429" s="28"/>
      <c r="G429" s="108" t="s">
        <v>207</v>
      </c>
      <c r="H429" s="108"/>
      <c r="I429" s="28"/>
      <c r="J429" s="28"/>
      <c r="K429" s="107">
        <v>3036</v>
      </c>
      <c r="L429" s="107"/>
      <c r="M429" s="28"/>
      <c r="N429" s="28"/>
      <c r="O429" s="108" t="s">
        <v>207</v>
      </c>
      <c r="P429" s="108"/>
      <c r="Q429" s="28"/>
      <c r="R429" s="28"/>
      <c r="S429" s="108" t="s">
        <v>207</v>
      </c>
      <c r="T429" s="108"/>
      <c r="U429" s="28"/>
      <c r="V429" s="28"/>
      <c r="W429" s="107">
        <v>3036</v>
      </c>
      <c r="X429" s="107"/>
      <c r="Y429" s="28"/>
    </row>
    <row r="430" spans="1:25">
      <c r="A430" s="13"/>
      <c r="B430" s="168"/>
      <c r="C430" s="108"/>
      <c r="D430" s="108"/>
      <c r="E430" s="28"/>
      <c r="F430" s="28"/>
      <c r="G430" s="108"/>
      <c r="H430" s="108"/>
      <c r="I430" s="28"/>
      <c r="J430" s="28"/>
      <c r="K430" s="107"/>
      <c r="L430" s="107"/>
      <c r="M430" s="28"/>
      <c r="N430" s="28"/>
      <c r="O430" s="108"/>
      <c r="P430" s="108"/>
      <c r="Q430" s="28"/>
      <c r="R430" s="28"/>
      <c r="S430" s="108"/>
      <c r="T430" s="108"/>
      <c r="U430" s="28"/>
      <c r="V430" s="28"/>
      <c r="W430" s="107"/>
      <c r="X430" s="107"/>
      <c r="Y430" s="28"/>
    </row>
    <row r="431" spans="1:25">
      <c r="A431" s="13"/>
      <c r="B431" s="167" t="s">
        <v>119</v>
      </c>
      <c r="C431" s="103" t="s">
        <v>207</v>
      </c>
      <c r="D431" s="103"/>
      <c r="E431" s="24"/>
      <c r="F431" s="24"/>
      <c r="G431" s="103">
        <v>222</v>
      </c>
      <c r="H431" s="103"/>
      <c r="I431" s="24"/>
      <c r="J431" s="24"/>
      <c r="K431" s="110">
        <v>7339</v>
      </c>
      <c r="L431" s="110"/>
      <c r="M431" s="24"/>
      <c r="N431" s="24"/>
      <c r="O431" s="103" t="s">
        <v>207</v>
      </c>
      <c r="P431" s="103"/>
      <c r="Q431" s="24"/>
      <c r="R431" s="24"/>
      <c r="S431" s="103" t="s">
        <v>207</v>
      </c>
      <c r="T431" s="103"/>
      <c r="U431" s="24"/>
      <c r="V431" s="24"/>
      <c r="W431" s="110">
        <v>7561</v>
      </c>
      <c r="X431" s="110"/>
      <c r="Y431" s="24"/>
    </row>
    <row r="432" spans="1:25" ht="15.75" thickBot="1">
      <c r="A432" s="13"/>
      <c r="B432" s="167"/>
      <c r="C432" s="134"/>
      <c r="D432" s="134"/>
      <c r="E432" s="64"/>
      <c r="F432" s="24"/>
      <c r="G432" s="134"/>
      <c r="H432" s="134"/>
      <c r="I432" s="64"/>
      <c r="J432" s="24"/>
      <c r="K432" s="133"/>
      <c r="L432" s="133"/>
      <c r="M432" s="64"/>
      <c r="N432" s="24"/>
      <c r="O432" s="134"/>
      <c r="P432" s="134"/>
      <c r="Q432" s="64"/>
      <c r="R432" s="24"/>
      <c r="S432" s="134"/>
      <c r="T432" s="134"/>
      <c r="U432" s="64"/>
      <c r="V432" s="24"/>
      <c r="W432" s="133"/>
      <c r="X432" s="133"/>
      <c r="Y432" s="64"/>
    </row>
    <row r="433" spans="1:25" ht="15.75" thickTop="1">
      <c r="A433" s="13"/>
      <c r="B433" s="196" t="s">
        <v>742</v>
      </c>
      <c r="C433" s="136" t="s">
        <v>207</v>
      </c>
      <c r="D433" s="136"/>
      <c r="E433" s="32"/>
      <c r="F433" s="28"/>
      <c r="G433" s="136" t="s">
        <v>743</v>
      </c>
      <c r="H433" s="136"/>
      <c r="I433" s="138" t="s">
        <v>183</v>
      </c>
      <c r="J433" s="28"/>
      <c r="K433" s="135">
        <v>3721</v>
      </c>
      <c r="L433" s="135"/>
      <c r="M433" s="32"/>
      <c r="N433" s="28"/>
      <c r="O433" s="136" t="s">
        <v>739</v>
      </c>
      <c r="P433" s="136"/>
      <c r="Q433" s="138" t="s">
        <v>183</v>
      </c>
      <c r="R433" s="28"/>
      <c r="S433" s="136" t="s">
        <v>207</v>
      </c>
      <c r="T433" s="136"/>
      <c r="U433" s="32"/>
      <c r="V433" s="28"/>
      <c r="W433" s="136" t="s">
        <v>744</v>
      </c>
      <c r="X433" s="136"/>
      <c r="Y433" s="138" t="s">
        <v>183</v>
      </c>
    </row>
    <row r="434" spans="1:25">
      <c r="A434" s="13"/>
      <c r="B434" s="196"/>
      <c r="C434" s="197"/>
      <c r="D434" s="197"/>
      <c r="E434" s="62"/>
      <c r="F434" s="28"/>
      <c r="G434" s="197"/>
      <c r="H434" s="197"/>
      <c r="I434" s="199"/>
      <c r="J434" s="28"/>
      <c r="K434" s="198"/>
      <c r="L434" s="198"/>
      <c r="M434" s="62"/>
      <c r="N434" s="28"/>
      <c r="O434" s="197"/>
      <c r="P434" s="197"/>
      <c r="Q434" s="199"/>
      <c r="R434" s="28"/>
      <c r="S434" s="197"/>
      <c r="T434" s="197"/>
      <c r="U434" s="62"/>
      <c r="V434" s="28"/>
      <c r="W434" s="197"/>
      <c r="X434" s="197"/>
      <c r="Y434" s="199"/>
    </row>
    <row r="435" spans="1:25">
      <c r="A435" s="13"/>
      <c r="B435" s="208" t="s">
        <v>745</v>
      </c>
      <c r="C435" s="103" t="s">
        <v>207</v>
      </c>
      <c r="D435" s="103"/>
      <c r="E435" s="24"/>
      <c r="F435" s="24"/>
      <c r="G435" s="103" t="s">
        <v>746</v>
      </c>
      <c r="H435" s="103"/>
      <c r="I435" s="99" t="s">
        <v>183</v>
      </c>
      <c r="J435" s="24"/>
      <c r="K435" s="103" t="s">
        <v>207</v>
      </c>
      <c r="L435" s="103"/>
      <c r="M435" s="24"/>
      <c r="N435" s="24"/>
      <c r="O435" s="103" t="s">
        <v>207</v>
      </c>
      <c r="P435" s="103"/>
      <c r="Q435" s="24"/>
      <c r="R435" s="24"/>
      <c r="S435" s="103" t="s">
        <v>207</v>
      </c>
      <c r="T435" s="103"/>
      <c r="U435" s="24"/>
      <c r="V435" s="24"/>
      <c r="W435" s="103" t="s">
        <v>746</v>
      </c>
      <c r="X435" s="103"/>
      <c r="Y435" s="99" t="s">
        <v>183</v>
      </c>
    </row>
    <row r="436" spans="1:25" ht="15.75" thickBot="1">
      <c r="A436" s="13"/>
      <c r="B436" s="208"/>
      <c r="C436" s="134"/>
      <c r="D436" s="134"/>
      <c r="E436" s="64"/>
      <c r="F436" s="24"/>
      <c r="G436" s="134"/>
      <c r="H436" s="134"/>
      <c r="I436" s="137"/>
      <c r="J436" s="24"/>
      <c r="K436" s="134"/>
      <c r="L436" s="134"/>
      <c r="M436" s="64"/>
      <c r="N436" s="24"/>
      <c r="O436" s="134"/>
      <c r="P436" s="134"/>
      <c r="Q436" s="64"/>
      <c r="R436" s="24"/>
      <c r="S436" s="134"/>
      <c r="T436" s="134"/>
      <c r="U436" s="64"/>
      <c r="V436" s="24"/>
      <c r="W436" s="134"/>
      <c r="X436" s="134"/>
      <c r="Y436" s="137"/>
    </row>
    <row r="437" spans="1:25" ht="15.75" thickTop="1">
      <c r="A437" s="13"/>
      <c r="B437" s="196" t="s">
        <v>747</v>
      </c>
      <c r="C437" s="136" t="s">
        <v>207</v>
      </c>
      <c r="D437" s="136"/>
      <c r="E437" s="32"/>
      <c r="F437" s="28"/>
      <c r="G437" s="136" t="s">
        <v>748</v>
      </c>
      <c r="H437" s="136"/>
      <c r="I437" s="138" t="s">
        <v>183</v>
      </c>
      <c r="J437" s="28"/>
      <c r="K437" s="135">
        <v>3721</v>
      </c>
      <c r="L437" s="135"/>
      <c r="M437" s="32"/>
      <c r="N437" s="28"/>
      <c r="O437" s="136" t="s">
        <v>739</v>
      </c>
      <c r="P437" s="136"/>
      <c r="Q437" s="138" t="s">
        <v>183</v>
      </c>
      <c r="R437" s="28"/>
      <c r="S437" s="136" t="s">
        <v>207</v>
      </c>
      <c r="T437" s="136"/>
      <c r="U437" s="32"/>
      <c r="V437" s="28"/>
      <c r="W437" s="136" t="s">
        <v>749</v>
      </c>
      <c r="X437" s="136"/>
      <c r="Y437" s="138" t="s">
        <v>183</v>
      </c>
    </row>
    <row r="438" spans="1:25" ht="15.75" thickBot="1">
      <c r="A438" s="13"/>
      <c r="B438" s="196"/>
      <c r="C438" s="113"/>
      <c r="D438" s="113"/>
      <c r="E438" s="66"/>
      <c r="F438" s="28"/>
      <c r="G438" s="113"/>
      <c r="H438" s="113"/>
      <c r="I438" s="114"/>
      <c r="J438" s="28"/>
      <c r="K438" s="118"/>
      <c r="L438" s="118"/>
      <c r="M438" s="66"/>
      <c r="N438" s="28"/>
      <c r="O438" s="113"/>
      <c r="P438" s="113"/>
      <c r="Q438" s="114"/>
      <c r="R438" s="28"/>
      <c r="S438" s="113"/>
      <c r="T438" s="113"/>
      <c r="U438" s="66"/>
      <c r="V438" s="28"/>
      <c r="W438" s="113"/>
      <c r="X438" s="113"/>
      <c r="Y438" s="114"/>
    </row>
    <row r="439" spans="1:25" ht="15.75" thickTop="1">
      <c r="A439" s="13"/>
      <c r="B439" s="99" t="s">
        <v>123</v>
      </c>
      <c r="C439" s="104"/>
      <c r="D439" s="104"/>
      <c r="E439" s="68"/>
      <c r="F439" s="24"/>
      <c r="G439" s="104"/>
      <c r="H439" s="104"/>
      <c r="I439" s="68"/>
      <c r="J439" s="24"/>
      <c r="K439" s="104"/>
      <c r="L439" s="104"/>
      <c r="M439" s="68"/>
      <c r="N439" s="24"/>
      <c r="O439" s="104"/>
      <c r="P439" s="104"/>
      <c r="Q439" s="68"/>
      <c r="R439" s="24"/>
      <c r="S439" s="104"/>
      <c r="T439" s="104"/>
      <c r="U439" s="68"/>
      <c r="V439" s="24"/>
      <c r="W439" s="104"/>
      <c r="X439" s="104"/>
      <c r="Y439" s="68"/>
    </row>
    <row r="440" spans="1:25">
      <c r="A440" s="13"/>
      <c r="B440" s="99"/>
      <c r="C440" s="205"/>
      <c r="D440" s="205"/>
      <c r="E440" s="73"/>
      <c r="F440" s="24"/>
      <c r="G440" s="205"/>
      <c r="H440" s="205"/>
      <c r="I440" s="73"/>
      <c r="J440" s="24"/>
      <c r="K440" s="205"/>
      <c r="L440" s="205"/>
      <c r="M440" s="73"/>
      <c r="N440" s="24"/>
      <c r="O440" s="205"/>
      <c r="P440" s="205"/>
      <c r="Q440" s="73"/>
      <c r="R440" s="24"/>
      <c r="S440" s="205"/>
      <c r="T440" s="205"/>
      <c r="U440" s="73"/>
      <c r="V440" s="24"/>
      <c r="W440" s="205"/>
      <c r="X440" s="205"/>
      <c r="Y440" s="73"/>
    </row>
    <row r="441" spans="1:25">
      <c r="A441" s="13"/>
      <c r="B441" s="168" t="s">
        <v>126</v>
      </c>
      <c r="C441" s="108" t="s">
        <v>207</v>
      </c>
      <c r="D441" s="108"/>
      <c r="E441" s="28"/>
      <c r="F441" s="28"/>
      <c r="G441" s="108" t="s">
        <v>750</v>
      </c>
      <c r="H441" s="108"/>
      <c r="I441" s="105" t="s">
        <v>183</v>
      </c>
      <c r="J441" s="28"/>
      <c r="K441" s="108" t="s">
        <v>207</v>
      </c>
      <c r="L441" s="108"/>
      <c r="M441" s="28"/>
      <c r="N441" s="28"/>
      <c r="O441" s="108" t="s">
        <v>207</v>
      </c>
      <c r="P441" s="108"/>
      <c r="Q441" s="28"/>
      <c r="R441" s="28"/>
      <c r="S441" s="108" t="s">
        <v>207</v>
      </c>
      <c r="T441" s="108"/>
      <c r="U441" s="28"/>
      <c r="V441" s="28"/>
      <c r="W441" s="108" t="s">
        <v>750</v>
      </c>
      <c r="X441" s="108"/>
      <c r="Y441" s="105" t="s">
        <v>183</v>
      </c>
    </row>
    <row r="442" spans="1:25">
      <c r="A442" s="13"/>
      <c r="B442" s="168"/>
      <c r="C442" s="108"/>
      <c r="D442" s="108"/>
      <c r="E442" s="28"/>
      <c r="F442" s="28"/>
      <c r="G442" s="108"/>
      <c r="H442" s="108"/>
      <c r="I442" s="105"/>
      <c r="J442" s="28"/>
      <c r="K442" s="108"/>
      <c r="L442" s="108"/>
      <c r="M442" s="28"/>
      <c r="N442" s="28"/>
      <c r="O442" s="108"/>
      <c r="P442" s="108"/>
      <c r="Q442" s="28"/>
      <c r="R442" s="28"/>
      <c r="S442" s="108"/>
      <c r="T442" s="108"/>
      <c r="U442" s="28"/>
      <c r="V442" s="28"/>
      <c r="W442" s="108"/>
      <c r="X442" s="108"/>
      <c r="Y442" s="105"/>
    </row>
    <row r="443" spans="1:25">
      <c r="A443" s="13"/>
      <c r="B443" s="167" t="s">
        <v>127</v>
      </c>
      <c r="C443" s="103" t="s">
        <v>207</v>
      </c>
      <c r="D443" s="103"/>
      <c r="E443" s="24"/>
      <c r="F443" s="24"/>
      <c r="G443" s="103" t="s">
        <v>751</v>
      </c>
      <c r="H443" s="103"/>
      <c r="I443" s="99" t="s">
        <v>183</v>
      </c>
      <c r="J443" s="24"/>
      <c r="K443" s="103" t="s">
        <v>207</v>
      </c>
      <c r="L443" s="103"/>
      <c r="M443" s="24"/>
      <c r="N443" s="24"/>
      <c r="O443" s="103" t="s">
        <v>207</v>
      </c>
      <c r="P443" s="103"/>
      <c r="Q443" s="24"/>
      <c r="R443" s="24"/>
      <c r="S443" s="103" t="s">
        <v>207</v>
      </c>
      <c r="T443" s="103"/>
      <c r="U443" s="24"/>
      <c r="V443" s="24"/>
      <c r="W443" s="103" t="s">
        <v>751</v>
      </c>
      <c r="X443" s="103"/>
      <c r="Y443" s="99" t="s">
        <v>183</v>
      </c>
    </row>
    <row r="444" spans="1:25">
      <c r="A444" s="13"/>
      <c r="B444" s="167"/>
      <c r="C444" s="103"/>
      <c r="D444" s="103"/>
      <c r="E444" s="24"/>
      <c r="F444" s="24"/>
      <c r="G444" s="103"/>
      <c r="H444" s="103"/>
      <c r="I444" s="99"/>
      <c r="J444" s="24"/>
      <c r="K444" s="103"/>
      <c r="L444" s="103"/>
      <c r="M444" s="24"/>
      <c r="N444" s="24"/>
      <c r="O444" s="103"/>
      <c r="P444" s="103"/>
      <c r="Q444" s="24"/>
      <c r="R444" s="24"/>
      <c r="S444" s="103"/>
      <c r="T444" s="103"/>
      <c r="U444" s="24"/>
      <c r="V444" s="24"/>
      <c r="W444" s="103"/>
      <c r="X444" s="103"/>
      <c r="Y444" s="99"/>
    </row>
    <row r="445" spans="1:25">
      <c r="A445" s="13"/>
      <c r="B445" s="168" t="s">
        <v>128</v>
      </c>
      <c r="C445" s="108" t="s">
        <v>207</v>
      </c>
      <c r="D445" s="108"/>
      <c r="E445" s="28"/>
      <c r="F445" s="28"/>
      <c r="G445" s="108" t="s">
        <v>752</v>
      </c>
      <c r="H445" s="108"/>
      <c r="I445" s="105" t="s">
        <v>183</v>
      </c>
      <c r="J445" s="28"/>
      <c r="K445" s="108" t="s">
        <v>207</v>
      </c>
      <c r="L445" s="108"/>
      <c r="M445" s="28"/>
      <c r="N445" s="28"/>
      <c r="O445" s="108" t="s">
        <v>207</v>
      </c>
      <c r="P445" s="108"/>
      <c r="Q445" s="28"/>
      <c r="R445" s="28"/>
      <c r="S445" s="108" t="s">
        <v>207</v>
      </c>
      <c r="T445" s="108"/>
      <c r="U445" s="28"/>
      <c r="V445" s="28"/>
      <c r="W445" s="108" t="s">
        <v>752</v>
      </c>
      <c r="X445" s="108"/>
      <c r="Y445" s="105" t="s">
        <v>183</v>
      </c>
    </row>
    <row r="446" spans="1:25">
      <c r="A446" s="13"/>
      <c r="B446" s="168"/>
      <c r="C446" s="108"/>
      <c r="D446" s="108"/>
      <c r="E446" s="28"/>
      <c r="F446" s="28"/>
      <c r="G446" s="108"/>
      <c r="H446" s="108"/>
      <c r="I446" s="105"/>
      <c r="J446" s="28"/>
      <c r="K446" s="108"/>
      <c r="L446" s="108"/>
      <c r="M446" s="28"/>
      <c r="N446" s="28"/>
      <c r="O446" s="108"/>
      <c r="P446" s="108"/>
      <c r="Q446" s="28"/>
      <c r="R446" s="28"/>
      <c r="S446" s="108"/>
      <c r="T446" s="108"/>
      <c r="U446" s="28"/>
      <c r="V446" s="28"/>
      <c r="W446" s="108"/>
      <c r="X446" s="108"/>
      <c r="Y446" s="105"/>
    </row>
    <row r="447" spans="1:25">
      <c r="A447" s="13"/>
      <c r="B447" s="167" t="s">
        <v>129</v>
      </c>
      <c r="C447" s="103" t="s">
        <v>207</v>
      </c>
      <c r="D447" s="103"/>
      <c r="E447" s="24"/>
      <c r="F447" s="24"/>
      <c r="G447" s="103" t="s">
        <v>207</v>
      </c>
      <c r="H447" s="103"/>
      <c r="I447" s="24"/>
      <c r="J447" s="24"/>
      <c r="K447" s="103" t="s">
        <v>753</v>
      </c>
      <c r="L447" s="103"/>
      <c r="M447" s="99" t="s">
        <v>183</v>
      </c>
      <c r="N447" s="24"/>
      <c r="O447" s="103" t="s">
        <v>207</v>
      </c>
      <c r="P447" s="103"/>
      <c r="Q447" s="24"/>
      <c r="R447" s="24"/>
      <c r="S447" s="103" t="s">
        <v>207</v>
      </c>
      <c r="T447" s="103"/>
      <c r="U447" s="24"/>
      <c r="V447" s="24"/>
      <c r="W447" s="103" t="s">
        <v>753</v>
      </c>
      <c r="X447" s="103"/>
      <c r="Y447" s="99" t="s">
        <v>183</v>
      </c>
    </row>
    <row r="448" spans="1:25">
      <c r="A448" s="13"/>
      <c r="B448" s="167"/>
      <c r="C448" s="103"/>
      <c r="D448" s="103"/>
      <c r="E448" s="24"/>
      <c r="F448" s="24"/>
      <c r="G448" s="103"/>
      <c r="H448" s="103"/>
      <c r="I448" s="24"/>
      <c r="J448" s="24"/>
      <c r="K448" s="103"/>
      <c r="L448" s="103"/>
      <c r="M448" s="99"/>
      <c r="N448" s="24"/>
      <c r="O448" s="103"/>
      <c r="P448" s="103"/>
      <c r="Q448" s="24"/>
      <c r="R448" s="24"/>
      <c r="S448" s="103"/>
      <c r="T448" s="103"/>
      <c r="U448" s="24"/>
      <c r="V448" s="24"/>
      <c r="W448" s="103"/>
      <c r="X448" s="103"/>
      <c r="Y448" s="99"/>
    </row>
    <row r="449" spans="1:25">
      <c r="A449" s="13"/>
      <c r="B449" s="168" t="s">
        <v>130</v>
      </c>
      <c r="C449" s="108" t="s">
        <v>754</v>
      </c>
      <c r="D449" s="108"/>
      <c r="E449" s="105" t="s">
        <v>183</v>
      </c>
      <c r="F449" s="28"/>
      <c r="G449" s="108" t="s">
        <v>207</v>
      </c>
      <c r="H449" s="108"/>
      <c r="I449" s="28"/>
      <c r="J449" s="28"/>
      <c r="K449" s="108" t="s">
        <v>207</v>
      </c>
      <c r="L449" s="108"/>
      <c r="M449" s="28"/>
      <c r="N449" s="28"/>
      <c r="O449" s="108" t="s">
        <v>207</v>
      </c>
      <c r="P449" s="108"/>
      <c r="Q449" s="28"/>
      <c r="R449" s="28"/>
      <c r="S449" s="108" t="s">
        <v>207</v>
      </c>
      <c r="T449" s="108"/>
      <c r="U449" s="28"/>
      <c r="V449" s="28"/>
      <c r="W449" s="108" t="s">
        <v>754</v>
      </c>
      <c r="X449" s="108"/>
      <c r="Y449" s="105" t="s">
        <v>183</v>
      </c>
    </row>
    <row r="450" spans="1:25">
      <c r="A450" s="13"/>
      <c r="B450" s="168"/>
      <c r="C450" s="108"/>
      <c r="D450" s="108"/>
      <c r="E450" s="105"/>
      <c r="F450" s="28"/>
      <c r="G450" s="108"/>
      <c r="H450" s="108"/>
      <c r="I450" s="28"/>
      <c r="J450" s="28"/>
      <c r="K450" s="108"/>
      <c r="L450" s="108"/>
      <c r="M450" s="28"/>
      <c r="N450" s="28"/>
      <c r="O450" s="108"/>
      <c r="P450" s="108"/>
      <c r="Q450" s="28"/>
      <c r="R450" s="28"/>
      <c r="S450" s="108"/>
      <c r="T450" s="108"/>
      <c r="U450" s="28"/>
      <c r="V450" s="28"/>
      <c r="W450" s="108"/>
      <c r="X450" s="108"/>
      <c r="Y450" s="105"/>
    </row>
    <row r="451" spans="1:25">
      <c r="A451" s="13"/>
      <c r="B451" s="167" t="s">
        <v>131</v>
      </c>
      <c r="C451" s="103" t="s">
        <v>207</v>
      </c>
      <c r="D451" s="103"/>
      <c r="E451" s="24"/>
      <c r="F451" s="24"/>
      <c r="G451" s="103" t="s">
        <v>755</v>
      </c>
      <c r="H451" s="103"/>
      <c r="I451" s="99" t="s">
        <v>183</v>
      </c>
      <c r="J451" s="24"/>
      <c r="K451" s="103" t="s">
        <v>207</v>
      </c>
      <c r="L451" s="103"/>
      <c r="M451" s="24"/>
      <c r="N451" s="24"/>
      <c r="O451" s="103" t="s">
        <v>207</v>
      </c>
      <c r="P451" s="103"/>
      <c r="Q451" s="24"/>
      <c r="R451" s="24"/>
      <c r="S451" s="103" t="s">
        <v>207</v>
      </c>
      <c r="T451" s="103"/>
      <c r="U451" s="24"/>
      <c r="V451" s="24"/>
      <c r="W451" s="103" t="s">
        <v>755</v>
      </c>
      <c r="X451" s="103"/>
      <c r="Y451" s="99" t="s">
        <v>183</v>
      </c>
    </row>
    <row r="452" spans="1:25">
      <c r="A452" s="13"/>
      <c r="B452" s="167"/>
      <c r="C452" s="103"/>
      <c r="D452" s="103"/>
      <c r="E452" s="24"/>
      <c r="F452" s="24"/>
      <c r="G452" s="103"/>
      <c r="H452" s="103"/>
      <c r="I452" s="99"/>
      <c r="J452" s="24"/>
      <c r="K452" s="103"/>
      <c r="L452" s="103"/>
      <c r="M452" s="24"/>
      <c r="N452" s="24"/>
      <c r="O452" s="103"/>
      <c r="P452" s="103"/>
      <c r="Q452" s="24"/>
      <c r="R452" s="24"/>
      <c r="S452" s="103"/>
      <c r="T452" s="103"/>
      <c r="U452" s="24"/>
      <c r="V452" s="24"/>
      <c r="W452" s="103"/>
      <c r="X452" s="103"/>
      <c r="Y452" s="99"/>
    </row>
    <row r="453" spans="1:25">
      <c r="A453" s="13"/>
      <c r="B453" s="168" t="s">
        <v>132</v>
      </c>
      <c r="C453" s="108" t="s">
        <v>207</v>
      </c>
      <c r="D453" s="108"/>
      <c r="E453" s="28"/>
      <c r="F453" s="28"/>
      <c r="G453" s="107">
        <v>50000</v>
      </c>
      <c r="H453" s="107"/>
      <c r="I453" s="28"/>
      <c r="J453" s="28"/>
      <c r="K453" s="108" t="s">
        <v>207</v>
      </c>
      <c r="L453" s="108"/>
      <c r="M453" s="28"/>
      <c r="N453" s="28"/>
      <c r="O453" s="108" t="s">
        <v>207</v>
      </c>
      <c r="P453" s="108"/>
      <c r="Q453" s="28"/>
      <c r="R453" s="28"/>
      <c r="S453" s="108" t="s">
        <v>207</v>
      </c>
      <c r="T453" s="108"/>
      <c r="U453" s="28"/>
      <c r="V453" s="28"/>
      <c r="W453" s="107">
        <v>50000</v>
      </c>
      <c r="X453" s="107"/>
      <c r="Y453" s="28"/>
    </row>
    <row r="454" spans="1:25">
      <c r="A454" s="13"/>
      <c r="B454" s="168"/>
      <c r="C454" s="108"/>
      <c r="D454" s="108"/>
      <c r="E454" s="28"/>
      <c r="F454" s="28"/>
      <c r="G454" s="107"/>
      <c r="H454" s="107"/>
      <c r="I454" s="28"/>
      <c r="J454" s="28"/>
      <c r="K454" s="108"/>
      <c r="L454" s="108"/>
      <c r="M454" s="28"/>
      <c r="N454" s="28"/>
      <c r="O454" s="108"/>
      <c r="P454" s="108"/>
      <c r="Q454" s="28"/>
      <c r="R454" s="28"/>
      <c r="S454" s="108"/>
      <c r="T454" s="108"/>
      <c r="U454" s="28"/>
      <c r="V454" s="28"/>
      <c r="W454" s="107"/>
      <c r="X454" s="107"/>
      <c r="Y454" s="28"/>
    </row>
    <row r="455" spans="1:25">
      <c r="A455" s="13"/>
      <c r="B455" s="167" t="s">
        <v>133</v>
      </c>
      <c r="C455" s="103" t="s">
        <v>207</v>
      </c>
      <c r="D455" s="103"/>
      <c r="E455" s="24"/>
      <c r="F455" s="24"/>
      <c r="G455" s="103" t="s">
        <v>756</v>
      </c>
      <c r="H455" s="103"/>
      <c r="I455" s="99" t="s">
        <v>183</v>
      </c>
      <c r="J455" s="24"/>
      <c r="K455" s="103" t="s">
        <v>207</v>
      </c>
      <c r="L455" s="103"/>
      <c r="M455" s="24"/>
      <c r="N455" s="24"/>
      <c r="O455" s="103" t="s">
        <v>207</v>
      </c>
      <c r="P455" s="103"/>
      <c r="Q455" s="24"/>
      <c r="R455" s="24"/>
      <c r="S455" s="103" t="s">
        <v>207</v>
      </c>
      <c r="T455" s="103"/>
      <c r="U455" s="24"/>
      <c r="V455" s="24"/>
      <c r="W455" s="103" t="s">
        <v>756</v>
      </c>
      <c r="X455" s="103"/>
      <c r="Y455" s="99" t="s">
        <v>183</v>
      </c>
    </row>
    <row r="456" spans="1:25">
      <c r="A456" s="13"/>
      <c r="B456" s="167"/>
      <c r="C456" s="103"/>
      <c r="D456" s="103"/>
      <c r="E456" s="24"/>
      <c r="F456" s="24"/>
      <c r="G456" s="103"/>
      <c r="H456" s="103"/>
      <c r="I456" s="99"/>
      <c r="J456" s="24"/>
      <c r="K456" s="103"/>
      <c r="L456" s="103"/>
      <c r="M456" s="24"/>
      <c r="N456" s="24"/>
      <c r="O456" s="103"/>
      <c r="P456" s="103"/>
      <c r="Q456" s="24"/>
      <c r="R456" s="24"/>
      <c r="S456" s="103"/>
      <c r="T456" s="103"/>
      <c r="U456" s="24"/>
      <c r="V456" s="24"/>
      <c r="W456" s="103"/>
      <c r="X456" s="103"/>
      <c r="Y456" s="99"/>
    </row>
    <row r="457" spans="1:25">
      <c r="A457" s="13"/>
      <c r="B457" s="168" t="s">
        <v>134</v>
      </c>
      <c r="C457" s="108" t="s">
        <v>207</v>
      </c>
      <c r="D457" s="108"/>
      <c r="E457" s="28"/>
      <c r="F457" s="28"/>
      <c r="G457" s="107">
        <v>360000</v>
      </c>
      <c r="H457" s="107"/>
      <c r="I457" s="28"/>
      <c r="J457" s="28"/>
      <c r="K457" s="108" t="s">
        <v>207</v>
      </c>
      <c r="L457" s="108"/>
      <c r="M457" s="28"/>
      <c r="N457" s="28"/>
      <c r="O457" s="108" t="s">
        <v>207</v>
      </c>
      <c r="P457" s="108"/>
      <c r="Q457" s="28"/>
      <c r="R457" s="28"/>
      <c r="S457" s="108" t="s">
        <v>207</v>
      </c>
      <c r="T457" s="108"/>
      <c r="U457" s="28"/>
      <c r="V457" s="28"/>
      <c r="W457" s="107">
        <v>360000</v>
      </c>
      <c r="X457" s="107"/>
      <c r="Y457" s="28"/>
    </row>
    <row r="458" spans="1:25">
      <c r="A458" s="13"/>
      <c r="B458" s="168"/>
      <c r="C458" s="108"/>
      <c r="D458" s="108"/>
      <c r="E458" s="28"/>
      <c r="F458" s="28"/>
      <c r="G458" s="107"/>
      <c r="H458" s="107"/>
      <c r="I458" s="28"/>
      <c r="J458" s="28"/>
      <c r="K458" s="108"/>
      <c r="L458" s="108"/>
      <c r="M458" s="28"/>
      <c r="N458" s="28"/>
      <c r="O458" s="108"/>
      <c r="P458" s="108"/>
      <c r="Q458" s="28"/>
      <c r="R458" s="28"/>
      <c r="S458" s="108"/>
      <c r="T458" s="108"/>
      <c r="U458" s="28"/>
      <c r="V458" s="28"/>
      <c r="W458" s="107"/>
      <c r="X458" s="107"/>
      <c r="Y458" s="28"/>
    </row>
    <row r="459" spans="1:25">
      <c r="A459" s="13"/>
      <c r="B459" s="167" t="s">
        <v>137</v>
      </c>
      <c r="C459" s="103" t="s">
        <v>207</v>
      </c>
      <c r="D459" s="103"/>
      <c r="E459" s="24"/>
      <c r="F459" s="24"/>
      <c r="G459" s="110">
        <v>266700</v>
      </c>
      <c r="H459" s="110"/>
      <c r="I459" s="24"/>
      <c r="J459" s="24"/>
      <c r="K459" s="103" t="s">
        <v>207</v>
      </c>
      <c r="L459" s="103"/>
      <c r="M459" s="24"/>
      <c r="N459" s="24"/>
      <c r="O459" s="103" t="s">
        <v>207</v>
      </c>
      <c r="P459" s="103"/>
      <c r="Q459" s="24"/>
      <c r="R459" s="24"/>
      <c r="S459" s="103" t="s">
        <v>207</v>
      </c>
      <c r="T459" s="103"/>
      <c r="U459" s="24"/>
      <c r="V459" s="24"/>
      <c r="W459" s="110">
        <v>266700</v>
      </c>
      <c r="X459" s="110"/>
      <c r="Y459" s="24"/>
    </row>
    <row r="460" spans="1:25">
      <c r="A460" s="13"/>
      <c r="B460" s="167"/>
      <c r="C460" s="103"/>
      <c r="D460" s="103"/>
      <c r="E460" s="24"/>
      <c r="F460" s="24"/>
      <c r="G460" s="110"/>
      <c r="H460" s="110"/>
      <c r="I460" s="24"/>
      <c r="J460" s="24"/>
      <c r="K460" s="103"/>
      <c r="L460" s="103"/>
      <c r="M460" s="24"/>
      <c r="N460" s="24"/>
      <c r="O460" s="103"/>
      <c r="P460" s="103"/>
      <c r="Q460" s="24"/>
      <c r="R460" s="24"/>
      <c r="S460" s="103"/>
      <c r="T460" s="103"/>
      <c r="U460" s="24"/>
      <c r="V460" s="24"/>
      <c r="W460" s="110"/>
      <c r="X460" s="110"/>
      <c r="Y460" s="24"/>
    </row>
    <row r="461" spans="1:25">
      <c r="A461" s="13"/>
      <c r="B461" s="168" t="s">
        <v>138</v>
      </c>
      <c r="C461" s="108" t="s">
        <v>207</v>
      </c>
      <c r="D461" s="108"/>
      <c r="E461" s="28"/>
      <c r="F461" s="28"/>
      <c r="G461" s="108" t="s">
        <v>757</v>
      </c>
      <c r="H461" s="108"/>
      <c r="I461" s="105" t="s">
        <v>183</v>
      </c>
      <c r="J461" s="28"/>
      <c r="K461" s="108" t="s">
        <v>207</v>
      </c>
      <c r="L461" s="108"/>
      <c r="M461" s="28"/>
      <c r="N461" s="28"/>
      <c r="O461" s="108" t="s">
        <v>207</v>
      </c>
      <c r="P461" s="108"/>
      <c r="Q461" s="28"/>
      <c r="R461" s="28"/>
      <c r="S461" s="108" t="s">
        <v>207</v>
      </c>
      <c r="T461" s="108"/>
      <c r="U461" s="28"/>
      <c r="V461" s="28"/>
      <c r="W461" s="108" t="s">
        <v>757</v>
      </c>
      <c r="X461" s="108"/>
      <c r="Y461" s="105" t="s">
        <v>183</v>
      </c>
    </row>
    <row r="462" spans="1:25">
      <c r="A462" s="13"/>
      <c r="B462" s="168"/>
      <c r="C462" s="108"/>
      <c r="D462" s="108"/>
      <c r="E462" s="28"/>
      <c r="F462" s="28"/>
      <c r="G462" s="108"/>
      <c r="H462" s="108"/>
      <c r="I462" s="105"/>
      <c r="J462" s="28"/>
      <c r="K462" s="108"/>
      <c r="L462" s="108"/>
      <c r="M462" s="28"/>
      <c r="N462" s="28"/>
      <c r="O462" s="108"/>
      <c r="P462" s="108"/>
      <c r="Q462" s="28"/>
      <c r="R462" s="28"/>
      <c r="S462" s="108"/>
      <c r="T462" s="108"/>
      <c r="U462" s="28"/>
      <c r="V462" s="28"/>
      <c r="W462" s="108"/>
      <c r="X462" s="108"/>
      <c r="Y462" s="105"/>
    </row>
    <row r="463" spans="1:25">
      <c r="A463" s="13"/>
      <c r="B463" s="167" t="s">
        <v>669</v>
      </c>
      <c r="C463" s="103" t="s">
        <v>758</v>
      </c>
      <c r="D463" s="103"/>
      <c r="E463" s="99" t="s">
        <v>183</v>
      </c>
      <c r="F463" s="24"/>
      <c r="G463" s="110">
        <v>65307</v>
      </c>
      <c r="H463" s="110"/>
      <c r="I463" s="24"/>
      <c r="J463" s="24"/>
      <c r="K463" s="103" t="s">
        <v>759</v>
      </c>
      <c r="L463" s="103"/>
      <c r="M463" s="99" t="s">
        <v>183</v>
      </c>
      <c r="N463" s="24"/>
      <c r="O463" s="103">
        <v>833</v>
      </c>
      <c r="P463" s="103"/>
      <c r="Q463" s="24"/>
      <c r="R463" s="24"/>
      <c r="S463" s="103" t="s">
        <v>207</v>
      </c>
      <c r="T463" s="103"/>
      <c r="U463" s="24"/>
      <c r="V463" s="24"/>
      <c r="W463" s="103" t="s">
        <v>207</v>
      </c>
      <c r="X463" s="103"/>
      <c r="Y463" s="24"/>
    </row>
    <row r="464" spans="1:25" ht="15.75" thickBot="1">
      <c r="A464" s="13"/>
      <c r="B464" s="167"/>
      <c r="C464" s="134"/>
      <c r="D464" s="134"/>
      <c r="E464" s="137"/>
      <c r="F464" s="24"/>
      <c r="G464" s="133"/>
      <c r="H464" s="133"/>
      <c r="I464" s="64"/>
      <c r="J464" s="24"/>
      <c r="K464" s="134"/>
      <c r="L464" s="134"/>
      <c r="M464" s="137"/>
      <c r="N464" s="24"/>
      <c r="O464" s="134"/>
      <c r="P464" s="134"/>
      <c r="Q464" s="64"/>
      <c r="R464" s="24"/>
      <c r="S464" s="134"/>
      <c r="T464" s="134"/>
      <c r="U464" s="64"/>
      <c r="V464" s="24"/>
      <c r="W464" s="134"/>
      <c r="X464" s="134"/>
      <c r="Y464" s="64"/>
    </row>
    <row r="465" spans="1:25" ht="15.75" thickTop="1">
      <c r="A465" s="13"/>
      <c r="B465" s="196" t="s">
        <v>672</v>
      </c>
      <c r="C465" s="136" t="s">
        <v>760</v>
      </c>
      <c r="D465" s="136"/>
      <c r="E465" s="138" t="s">
        <v>183</v>
      </c>
      <c r="F465" s="28"/>
      <c r="G465" s="135">
        <v>74270</v>
      </c>
      <c r="H465" s="135"/>
      <c r="I465" s="32"/>
      <c r="J465" s="28"/>
      <c r="K465" s="136" t="s">
        <v>761</v>
      </c>
      <c r="L465" s="136"/>
      <c r="M465" s="138" t="s">
        <v>183</v>
      </c>
      <c r="N465" s="28"/>
      <c r="O465" s="136">
        <v>833</v>
      </c>
      <c r="P465" s="136"/>
      <c r="Q465" s="32"/>
      <c r="R465" s="28"/>
      <c r="S465" s="136" t="s">
        <v>207</v>
      </c>
      <c r="T465" s="136"/>
      <c r="U465" s="32"/>
      <c r="V465" s="28"/>
      <c r="W465" s="135">
        <v>6187</v>
      </c>
      <c r="X465" s="135"/>
      <c r="Y465" s="32"/>
    </row>
    <row r="466" spans="1:25" ht="15.75" thickBot="1">
      <c r="A466" s="13"/>
      <c r="B466" s="196"/>
      <c r="C466" s="113"/>
      <c r="D466" s="113"/>
      <c r="E466" s="114"/>
      <c r="F466" s="28"/>
      <c r="G466" s="118"/>
      <c r="H466" s="118"/>
      <c r="I466" s="66"/>
      <c r="J466" s="28"/>
      <c r="K466" s="113"/>
      <c r="L466" s="113"/>
      <c r="M466" s="114"/>
      <c r="N466" s="28"/>
      <c r="O466" s="113"/>
      <c r="P466" s="113"/>
      <c r="Q466" s="66"/>
      <c r="R466" s="28"/>
      <c r="S466" s="113"/>
      <c r="T466" s="113"/>
      <c r="U466" s="66"/>
      <c r="V466" s="28"/>
      <c r="W466" s="118"/>
      <c r="X466" s="118"/>
      <c r="Y466" s="66"/>
    </row>
    <row r="467" spans="1:25" ht="15.75" thickTop="1">
      <c r="A467" s="13"/>
      <c r="B467" s="99" t="s">
        <v>140</v>
      </c>
      <c r="C467" s="104" t="s">
        <v>207</v>
      </c>
      <c r="D467" s="104"/>
      <c r="E467" s="68"/>
      <c r="F467" s="24"/>
      <c r="G467" s="104" t="s">
        <v>207</v>
      </c>
      <c r="H467" s="104"/>
      <c r="I467" s="68"/>
      <c r="J467" s="24"/>
      <c r="K467" s="104">
        <v>7</v>
      </c>
      <c r="L467" s="104"/>
      <c r="M467" s="68"/>
      <c r="N467" s="24"/>
      <c r="O467" s="104">
        <v>154</v>
      </c>
      <c r="P467" s="104"/>
      <c r="Q467" s="68"/>
      <c r="R467" s="24"/>
      <c r="S467" s="104" t="s">
        <v>207</v>
      </c>
      <c r="T467" s="104"/>
      <c r="U467" s="68"/>
      <c r="V467" s="24"/>
      <c r="W467" s="104">
        <v>161</v>
      </c>
      <c r="X467" s="104"/>
      <c r="Y467" s="68"/>
    </row>
    <row r="468" spans="1:25" ht="15.75" thickBot="1">
      <c r="A468" s="13"/>
      <c r="B468" s="99"/>
      <c r="C468" s="134"/>
      <c r="D468" s="134"/>
      <c r="E468" s="64"/>
      <c r="F468" s="24"/>
      <c r="G468" s="134"/>
      <c r="H468" s="134"/>
      <c r="I468" s="64"/>
      <c r="J468" s="24"/>
      <c r="K468" s="134"/>
      <c r="L468" s="134"/>
      <c r="M468" s="64"/>
      <c r="N468" s="24"/>
      <c r="O468" s="134"/>
      <c r="P468" s="134"/>
      <c r="Q468" s="64"/>
      <c r="R468" s="24"/>
      <c r="S468" s="134"/>
      <c r="T468" s="134"/>
      <c r="U468" s="64"/>
      <c r="V468" s="24"/>
      <c r="W468" s="134"/>
      <c r="X468" s="134"/>
      <c r="Y468" s="64"/>
    </row>
    <row r="469" spans="1:25" ht="15.75" thickTop="1">
      <c r="A469" s="13"/>
      <c r="B469" s="196" t="s">
        <v>762</v>
      </c>
      <c r="C469" s="136" t="s">
        <v>207</v>
      </c>
      <c r="D469" s="136"/>
      <c r="E469" s="32"/>
      <c r="F469" s="28"/>
      <c r="G469" s="135">
        <v>4273</v>
      </c>
      <c r="H469" s="135"/>
      <c r="I469" s="32"/>
      <c r="J469" s="28"/>
      <c r="K469" s="136" t="s">
        <v>763</v>
      </c>
      <c r="L469" s="136"/>
      <c r="M469" s="138" t="s">
        <v>183</v>
      </c>
      <c r="N469" s="28"/>
      <c r="O469" s="136" t="s">
        <v>764</v>
      </c>
      <c r="P469" s="136"/>
      <c r="Q469" s="138" t="s">
        <v>183</v>
      </c>
      <c r="R469" s="28"/>
      <c r="S469" s="136" t="s">
        <v>207</v>
      </c>
      <c r="T469" s="136"/>
      <c r="U469" s="32"/>
      <c r="V469" s="28"/>
      <c r="W469" s="135">
        <v>3766</v>
      </c>
      <c r="X469" s="135"/>
      <c r="Y469" s="32"/>
    </row>
    <row r="470" spans="1:25">
      <c r="A470" s="13"/>
      <c r="B470" s="196"/>
      <c r="C470" s="108"/>
      <c r="D470" s="108"/>
      <c r="E470" s="28"/>
      <c r="F470" s="28"/>
      <c r="G470" s="107"/>
      <c r="H470" s="107"/>
      <c r="I470" s="28"/>
      <c r="J470" s="28"/>
      <c r="K470" s="108"/>
      <c r="L470" s="108"/>
      <c r="M470" s="105"/>
      <c r="N470" s="28"/>
      <c r="O470" s="108"/>
      <c r="P470" s="108"/>
      <c r="Q470" s="105"/>
      <c r="R470" s="28"/>
      <c r="S470" s="108"/>
      <c r="T470" s="108"/>
      <c r="U470" s="28"/>
      <c r="V470" s="28"/>
      <c r="W470" s="107"/>
      <c r="X470" s="107"/>
      <c r="Y470" s="28"/>
    </row>
    <row r="471" spans="1:25">
      <c r="A471" s="13"/>
      <c r="B471" s="99" t="s">
        <v>142</v>
      </c>
      <c r="C471" s="103" t="s">
        <v>207</v>
      </c>
      <c r="D471" s="103"/>
      <c r="E471" s="24"/>
      <c r="F471" s="24"/>
      <c r="G471" s="110">
        <v>5763</v>
      </c>
      <c r="H471" s="110"/>
      <c r="I471" s="24"/>
      <c r="J471" s="24"/>
      <c r="K471" s="103">
        <v>286</v>
      </c>
      <c r="L471" s="103"/>
      <c r="M471" s="24"/>
      <c r="N471" s="24"/>
      <c r="O471" s="110">
        <v>2061</v>
      </c>
      <c r="P471" s="110"/>
      <c r="Q471" s="24"/>
      <c r="R471" s="24"/>
      <c r="S471" s="103" t="s">
        <v>207</v>
      </c>
      <c r="T471" s="103"/>
      <c r="U471" s="24"/>
      <c r="V471" s="24"/>
      <c r="W471" s="110">
        <v>8110</v>
      </c>
      <c r="X471" s="110"/>
      <c r="Y471" s="24"/>
    </row>
    <row r="472" spans="1:25" ht="15.75" thickBot="1">
      <c r="A472" s="13"/>
      <c r="B472" s="99"/>
      <c r="C472" s="134"/>
      <c r="D472" s="134"/>
      <c r="E472" s="64"/>
      <c r="F472" s="24"/>
      <c r="G472" s="133"/>
      <c r="H472" s="133"/>
      <c r="I472" s="64"/>
      <c r="J472" s="24"/>
      <c r="K472" s="134"/>
      <c r="L472" s="134"/>
      <c r="M472" s="64"/>
      <c r="N472" s="24"/>
      <c r="O472" s="133"/>
      <c r="P472" s="133"/>
      <c r="Q472" s="64"/>
      <c r="R472" s="24"/>
      <c r="S472" s="134"/>
      <c r="T472" s="134"/>
      <c r="U472" s="64"/>
      <c r="V472" s="24"/>
      <c r="W472" s="133"/>
      <c r="X472" s="133"/>
      <c r="Y472" s="64"/>
    </row>
    <row r="473" spans="1:25" ht="15.75" thickTop="1">
      <c r="A473" s="13"/>
      <c r="B473" s="105" t="s">
        <v>143</v>
      </c>
      <c r="C473" s="138" t="s">
        <v>165</v>
      </c>
      <c r="D473" s="136" t="s">
        <v>207</v>
      </c>
      <c r="E473" s="32"/>
      <c r="F473" s="28"/>
      <c r="G473" s="138" t="s">
        <v>165</v>
      </c>
      <c r="H473" s="135">
        <v>10036</v>
      </c>
      <c r="I473" s="32"/>
      <c r="J473" s="28"/>
      <c r="K473" s="138" t="s">
        <v>165</v>
      </c>
      <c r="L473" s="136">
        <v>64</v>
      </c>
      <c r="M473" s="32"/>
      <c r="N473" s="28"/>
      <c r="O473" s="138" t="s">
        <v>165</v>
      </c>
      <c r="P473" s="135">
        <v>1776</v>
      </c>
      <c r="Q473" s="32"/>
      <c r="R473" s="28"/>
      <c r="S473" s="138" t="s">
        <v>165</v>
      </c>
      <c r="T473" s="136" t="s">
        <v>207</v>
      </c>
      <c r="U473" s="32"/>
      <c r="V473" s="28"/>
      <c r="W473" s="138" t="s">
        <v>165</v>
      </c>
      <c r="X473" s="135">
        <v>11876</v>
      </c>
      <c r="Y473" s="32"/>
    </row>
    <row r="474" spans="1:25" ht="15.75" thickBot="1">
      <c r="A474" s="13"/>
      <c r="B474" s="105"/>
      <c r="C474" s="143"/>
      <c r="D474" s="145"/>
      <c r="E474" s="77"/>
      <c r="F474" s="28"/>
      <c r="G474" s="143"/>
      <c r="H474" s="144"/>
      <c r="I474" s="77"/>
      <c r="J474" s="28"/>
      <c r="K474" s="143"/>
      <c r="L474" s="145"/>
      <c r="M474" s="77"/>
      <c r="N474" s="28"/>
      <c r="O474" s="143"/>
      <c r="P474" s="144"/>
      <c r="Q474" s="77"/>
      <c r="R474" s="28"/>
      <c r="S474" s="143"/>
      <c r="T474" s="145"/>
      <c r="U474" s="77"/>
      <c r="V474" s="28"/>
      <c r="W474" s="143"/>
      <c r="X474" s="144"/>
      <c r="Y474" s="77"/>
    </row>
    <row r="475" spans="1:25" ht="15.75" thickTop="1"/>
  </sheetData>
  <mergeCells count="3890">
    <mergeCell ref="B9:Y9"/>
    <mergeCell ref="B10:Y10"/>
    <mergeCell ref="B11:Y11"/>
    <mergeCell ref="A1:A2"/>
    <mergeCell ref="B1:Y1"/>
    <mergeCell ref="B2:Y2"/>
    <mergeCell ref="B3:Y3"/>
    <mergeCell ref="A4:A474"/>
    <mergeCell ref="B4:Y4"/>
    <mergeCell ref="B5:Y5"/>
    <mergeCell ref="B6:Y6"/>
    <mergeCell ref="B7:Y7"/>
    <mergeCell ref="B8:Y8"/>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V411:V413"/>
    <mergeCell ref="W411:Y413"/>
    <mergeCell ref="C414:E414"/>
    <mergeCell ref="G414:I414"/>
    <mergeCell ref="K414:M414"/>
    <mergeCell ref="O414:Q414"/>
    <mergeCell ref="S414:U414"/>
    <mergeCell ref="W414:Y414"/>
    <mergeCell ref="N411:N413"/>
    <mergeCell ref="O411:Q411"/>
    <mergeCell ref="O412:Q412"/>
    <mergeCell ref="O413:Q413"/>
    <mergeCell ref="R411:R413"/>
    <mergeCell ref="S411:U413"/>
    <mergeCell ref="G412:I412"/>
    <mergeCell ref="G413:I413"/>
    <mergeCell ref="J411:J413"/>
    <mergeCell ref="K411:M411"/>
    <mergeCell ref="K412:M412"/>
    <mergeCell ref="K413:M413"/>
    <mergeCell ref="B406:Y406"/>
    <mergeCell ref="B407:Y407"/>
    <mergeCell ref="B408:Y408"/>
    <mergeCell ref="B409:Y409"/>
    <mergeCell ref="B411:B413"/>
    <mergeCell ref="C411:E411"/>
    <mergeCell ref="C412:E412"/>
    <mergeCell ref="C413:E413"/>
    <mergeCell ref="F411:F413"/>
    <mergeCell ref="G411:I411"/>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C399:E399"/>
    <mergeCell ref="G399:I399"/>
    <mergeCell ref="K399:M399"/>
    <mergeCell ref="O399:Q399"/>
    <mergeCell ref="S399:U399"/>
    <mergeCell ref="W399:Y399"/>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R363:R364"/>
    <mergeCell ref="S363:U364"/>
    <mergeCell ref="V363:V364"/>
    <mergeCell ref="W363:Y364"/>
    <mergeCell ref="B365:B366"/>
    <mergeCell ref="C365:C366"/>
    <mergeCell ref="D365:D366"/>
    <mergeCell ref="E365:E366"/>
    <mergeCell ref="F365:F366"/>
    <mergeCell ref="G365:G366"/>
    <mergeCell ref="J363:J364"/>
    <mergeCell ref="K363:M363"/>
    <mergeCell ref="K364:M364"/>
    <mergeCell ref="N363:N364"/>
    <mergeCell ref="O363:Q363"/>
    <mergeCell ref="O364:Q364"/>
    <mergeCell ref="B358:Y358"/>
    <mergeCell ref="B359:Y359"/>
    <mergeCell ref="B360:Y360"/>
    <mergeCell ref="B361:Y361"/>
    <mergeCell ref="B363:B364"/>
    <mergeCell ref="C363:E363"/>
    <mergeCell ref="C364:E364"/>
    <mergeCell ref="F363:F364"/>
    <mergeCell ref="G363:I363"/>
    <mergeCell ref="G364:I364"/>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5:R316"/>
    <mergeCell ref="S315:U316"/>
    <mergeCell ref="V315:V316"/>
    <mergeCell ref="W315:Y316"/>
    <mergeCell ref="B317:B318"/>
    <mergeCell ref="C317:C318"/>
    <mergeCell ref="D317:D318"/>
    <mergeCell ref="E317:E318"/>
    <mergeCell ref="F317:F318"/>
    <mergeCell ref="G317:G318"/>
    <mergeCell ref="J315:J316"/>
    <mergeCell ref="K315:M315"/>
    <mergeCell ref="K316:M316"/>
    <mergeCell ref="N315:N316"/>
    <mergeCell ref="O315:Q315"/>
    <mergeCell ref="O316:Q316"/>
    <mergeCell ref="B310:Y310"/>
    <mergeCell ref="B311:Y311"/>
    <mergeCell ref="B312:Y312"/>
    <mergeCell ref="B313:Y313"/>
    <mergeCell ref="B315:B316"/>
    <mergeCell ref="C315:E315"/>
    <mergeCell ref="C316:E316"/>
    <mergeCell ref="F315:F316"/>
    <mergeCell ref="G315:I315"/>
    <mergeCell ref="G316:I316"/>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80:E280"/>
    <mergeCell ref="G280:I280"/>
    <mergeCell ref="K280:M280"/>
    <mergeCell ref="O280:Q280"/>
    <mergeCell ref="S280:U280"/>
    <mergeCell ref="W280:Y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R247:R248"/>
    <mergeCell ref="S247:U248"/>
    <mergeCell ref="V247:V248"/>
    <mergeCell ref="W247:Y248"/>
    <mergeCell ref="C249:E249"/>
    <mergeCell ref="G249:I249"/>
    <mergeCell ref="K249:M249"/>
    <mergeCell ref="O249:Q249"/>
    <mergeCell ref="S249:U249"/>
    <mergeCell ref="W249:Y249"/>
    <mergeCell ref="J247:J248"/>
    <mergeCell ref="K247:M247"/>
    <mergeCell ref="K248:M248"/>
    <mergeCell ref="N247:N248"/>
    <mergeCell ref="O247:Q247"/>
    <mergeCell ref="O248:Q248"/>
    <mergeCell ref="B242:Y242"/>
    <mergeCell ref="B243:Y243"/>
    <mergeCell ref="B244:Y244"/>
    <mergeCell ref="B245:Y245"/>
    <mergeCell ref="B247:B248"/>
    <mergeCell ref="C247:E247"/>
    <mergeCell ref="C248:E248"/>
    <mergeCell ref="F247:F248"/>
    <mergeCell ref="G247:I247"/>
    <mergeCell ref="G248:I248"/>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V184:V186"/>
    <mergeCell ref="W184:Y186"/>
    <mergeCell ref="C187:E187"/>
    <mergeCell ref="G187:I187"/>
    <mergeCell ref="K187:M187"/>
    <mergeCell ref="O187:Q187"/>
    <mergeCell ref="S187:U187"/>
    <mergeCell ref="W187:Y187"/>
    <mergeCell ref="N184:N186"/>
    <mergeCell ref="O184:Q184"/>
    <mergeCell ref="O185:Q185"/>
    <mergeCell ref="O186:Q186"/>
    <mergeCell ref="R184:R186"/>
    <mergeCell ref="S184:U186"/>
    <mergeCell ref="G185:I185"/>
    <mergeCell ref="G186:I186"/>
    <mergeCell ref="J184:J186"/>
    <mergeCell ref="K184:M184"/>
    <mergeCell ref="K185:M185"/>
    <mergeCell ref="K186:M186"/>
    <mergeCell ref="B179:Y179"/>
    <mergeCell ref="B180:Y180"/>
    <mergeCell ref="B181:Y181"/>
    <mergeCell ref="B182:Y182"/>
    <mergeCell ref="B184:B186"/>
    <mergeCell ref="C184:E184"/>
    <mergeCell ref="C185:E185"/>
    <mergeCell ref="C186:E186"/>
    <mergeCell ref="F184:F186"/>
    <mergeCell ref="G184:I184"/>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U135"/>
    <mergeCell ref="V134:V135"/>
    <mergeCell ref="W134:Y135"/>
    <mergeCell ref="B136:B137"/>
    <mergeCell ref="C136:C137"/>
    <mergeCell ref="D136:D137"/>
    <mergeCell ref="E136:E137"/>
    <mergeCell ref="F136:F137"/>
    <mergeCell ref="G136:G137"/>
    <mergeCell ref="J134:J135"/>
    <mergeCell ref="K134:M134"/>
    <mergeCell ref="K135:M135"/>
    <mergeCell ref="N134:N135"/>
    <mergeCell ref="O134:Q134"/>
    <mergeCell ref="O135:Q135"/>
    <mergeCell ref="B129:Y129"/>
    <mergeCell ref="B130:Y130"/>
    <mergeCell ref="B131:Y131"/>
    <mergeCell ref="B132:Y132"/>
    <mergeCell ref="B134:B135"/>
    <mergeCell ref="C134:E134"/>
    <mergeCell ref="C135:E135"/>
    <mergeCell ref="F134:F135"/>
    <mergeCell ref="G134:I134"/>
    <mergeCell ref="G135:I135"/>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R84:R85"/>
    <mergeCell ref="S84:U85"/>
    <mergeCell ref="V84:V85"/>
    <mergeCell ref="W84:Y85"/>
    <mergeCell ref="B86:B87"/>
    <mergeCell ref="C86:C87"/>
    <mergeCell ref="D86:D87"/>
    <mergeCell ref="E86:E87"/>
    <mergeCell ref="F86:F87"/>
    <mergeCell ref="G86:G87"/>
    <mergeCell ref="J84:J85"/>
    <mergeCell ref="K84:M84"/>
    <mergeCell ref="K85:M85"/>
    <mergeCell ref="N84:N85"/>
    <mergeCell ref="O84:Q84"/>
    <mergeCell ref="O85:Q85"/>
    <mergeCell ref="B79:Y79"/>
    <mergeCell ref="B80:Y80"/>
    <mergeCell ref="B81:Y81"/>
    <mergeCell ref="B82:Y82"/>
    <mergeCell ref="B84:B85"/>
    <mergeCell ref="C84:E84"/>
    <mergeCell ref="C85:E85"/>
    <mergeCell ref="F84:F85"/>
    <mergeCell ref="G84:I84"/>
    <mergeCell ref="G85:I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R18:R19"/>
    <mergeCell ref="S18:U19"/>
    <mergeCell ref="V18:V19"/>
    <mergeCell ref="W18:Y19"/>
    <mergeCell ref="C20:E20"/>
    <mergeCell ref="G20:I20"/>
    <mergeCell ref="K20:M20"/>
    <mergeCell ref="O20:Q20"/>
    <mergeCell ref="S20:U20"/>
    <mergeCell ref="W20:Y20"/>
    <mergeCell ref="G19:I19"/>
    <mergeCell ref="J18:J19"/>
    <mergeCell ref="K18:M18"/>
    <mergeCell ref="K19:M19"/>
    <mergeCell ref="N18:N19"/>
    <mergeCell ref="O18:Q18"/>
    <mergeCell ref="O19:Q19"/>
    <mergeCell ref="B12:Y12"/>
    <mergeCell ref="B13:Y13"/>
    <mergeCell ref="B14:Y14"/>
    <mergeCell ref="B15:Y15"/>
    <mergeCell ref="B16:Y16"/>
    <mergeCell ref="B18:B19"/>
    <mergeCell ref="C18:E18"/>
    <mergeCell ref="C19:E19"/>
    <mergeCell ref="F18:F19"/>
    <mergeCell ref="G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7109375" bestFit="1" customWidth="1"/>
    <col min="2" max="2" width="36.5703125" bestFit="1" customWidth="1"/>
  </cols>
  <sheetData>
    <row r="1" spans="1:2">
      <c r="A1" s="7" t="s">
        <v>765</v>
      </c>
      <c r="B1" s="1" t="s">
        <v>1</v>
      </c>
    </row>
    <row r="2" spans="1:2">
      <c r="A2" s="7"/>
      <c r="B2" s="1" t="s">
        <v>2</v>
      </c>
    </row>
    <row r="3" spans="1:2">
      <c r="A3" s="3" t="s">
        <v>145</v>
      </c>
      <c r="B3" s="4" t="s">
        <v>5</v>
      </c>
    </row>
    <row r="4" spans="1:2">
      <c r="A4" s="13" t="s">
        <v>766</v>
      </c>
      <c r="B4" s="4" t="s">
        <v>5</v>
      </c>
    </row>
    <row r="5" spans="1:2" ht="90">
      <c r="A5" s="13"/>
      <c r="B5" s="11" t="s">
        <v>147</v>
      </c>
    </row>
    <row r="6" spans="1:2">
      <c r="A6" s="13" t="s">
        <v>767</v>
      </c>
      <c r="B6" s="4" t="s">
        <v>5</v>
      </c>
    </row>
    <row r="7" spans="1:2" ht="396">
      <c r="A7" s="13"/>
      <c r="B7" s="12" t="s">
        <v>150</v>
      </c>
    </row>
    <row r="8" spans="1:2" ht="332.25">
      <c r="A8" s="13"/>
      <c r="B8" s="11" t="s">
        <v>151</v>
      </c>
    </row>
    <row r="9" spans="1:2">
      <c r="A9" s="13"/>
      <c r="B9" s="4"/>
    </row>
    <row r="10" spans="1:2" ht="192">
      <c r="A10" s="13"/>
      <c r="B10" s="11" t="s">
        <v>152</v>
      </c>
    </row>
    <row r="11" spans="1:2">
      <c r="A11" s="13"/>
      <c r="B11" s="4"/>
    </row>
    <row r="12" spans="1:2" ht="268.5">
      <c r="A12" s="13"/>
      <c r="B12" s="11" t="s">
        <v>153</v>
      </c>
    </row>
    <row r="13" spans="1:2">
      <c r="A13" s="13" t="s">
        <v>154</v>
      </c>
      <c r="B13" s="4" t="s">
        <v>5</v>
      </c>
    </row>
    <row r="14" spans="1:2" ht="217.5">
      <c r="A14" s="13"/>
      <c r="B14" s="11" t="s">
        <v>156</v>
      </c>
    </row>
    <row r="15" spans="1:2">
      <c r="A15" s="13"/>
      <c r="B15" s="4"/>
    </row>
    <row r="16" spans="1:2" ht="26.25">
      <c r="A16" s="13"/>
      <c r="B16" s="11" t="s">
        <v>768</v>
      </c>
    </row>
    <row r="17" spans="1:2">
      <c r="A17" s="13" t="s">
        <v>516</v>
      </c>
      <c r="B17" s="4" t="s">
        <v>5</v>
      </c>
    </row>
    <row r="18" spans="1:2" ht="294">
      <c r="A18" s="13"/>
      <c r="B18" s="11" t="s">
        <v>517</v>
      </c>
    </row>
    <row r="19" spans="1:2">
      <c r="A19" s="13"/>
      <c r="B19" s="4"/>
    </row>
    <row r="20" spans="1:2" ht="128.25">
      <c r="A20" s="13"/>
      <c r="B20" s="11" t="s">
        <v>769</v>
      </c>
    </row>
  </sheetData>
  <mergeCells count="5">
    <mergeCell ref="A1:A2"/>
    <mergeCell ref="A4:A5"/>
    <mergeCell ref="A6:A12"/>
    <mergeCell ref="A13:A16"/>
    <mergeCell ref="A17: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1.28515625" bestFit="1" customWidth="1"/>
    <col min="2" max="2" width="36.5703125" bestFit="1" customWidth="1"/>
    <col min="3" max="3" width="31.7109375" customWidth="1"/>
    <col min="4" max="4" width="6.7109375" customWidth="1"/>
    <col min="5" max="5" width="26.28515625" customWidth="1"/>
    <col min="6" max="6" width="5.28515625" customWidth="1"/>
    <col min="7" max="7" width="31.7109375" customWidth="1"/>
    <col min="8" max="8" width="6.7109375" customWidth="1"/>
    <col min="9" max="9" width="31.7109375" customWidth="1"/>
    <col min="10" max="10" width="5.28515625" customWidth="1"/>
  </cols>
  <sheetData>
    <row r="1" spans="1:10" ht="15" customHeight="1">
      <c r="A1" s="7" t="s">
        <v>7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5</v>
      </c>
      <c r="B3" s="51" t="s">
        <v>5</v>
      </c>
      <c r="C3" s="51"/>
      <c r="D3" s="51"/>
      <c r="E3" s="51"/>
      <c r="F3" s="51"/>
      <c r="G3" s="51"/>
      <c r="H3" s="51"/>
      <c r="I3" s="51"/>
      <c r="J3" s="51"/>
    </row>
    <row r="4" spans="1:10" ht="15" customHeight="1">
      <c r="A4" s="13" t="s">
        <v>771</v>
      </c>
      <c r="B4" s="51" t="s">
        <v>5</v>
      </c>
      <c r="C4" s="51"/>
      <c r="D4" s="51"/>
      <c r="E4" s="51"/>
      <c r="F4" s="51"/>
      <c r="G4" s="51"/>
      <c r="H4" s="51"/>
      <c r="I4" s="51"/>
      <c r="J4" s="51"/>
    </row>
    <row r="5" spans="1:10">
      <c r="A5" s="13"/>
      <c r="B5" s="53" t="s">
        <v>162</v>
      </c>
      <c r="C5" s="53"/>
      <c r="D5" s="53"/>
      <c r="E5" s="53"/>
      <c r="F5" s="53"/>
      <c r="G5" s="53"/>
      <c r="H5" s="53"/>
      <c r="I5" s="53"/>
      <c r="J5" s="53"/>
    </row>
    <row r="6" spans="1:10">
      <c r="A6" s="13"/>
      <c r="B6" s="56"/>
      <c r="C6" s="56"/>
      <c r="D6" s="56"/>
      <c r="E6" s="56"/>
      <c r="F6" s="56"/>
      <c r="G6" s="56"/>
      <c r="H6" s="56"/>
      <c r="I6" s="56"/>
      <c r="J6" s="56"/>
    </row>
    <row r="7" spans="1:10">
      <c r="A7" s="13"/>
      <c r="B7" s="22"/>
      <c r="C7" s="22"/>
      <c r="D7" s="22"/>
      <c r="E7" s="22"/>
      <c r="F7" s="22"/>
    </row>
    <row r="8" spans="1:10">
      <c r="A8" s="13"/>
      <c r="B8" s="15"/>
      <c r="C8" s="15"/>
      <c r="D8" s="15"/>
      <c r="E8" s="15"/>
      <c r="F8" s="15"/>
    </row>
    <row r="9" spans="1:10">
      <c r="A9" s="13"/>
      <c r="B9" s="23"/>
      <c r="C9" s="24"/>
      <c r="D9" s="25" t="s">
        <v>163</v>
      </c>
      <c r="E9" s="25"/>
      <c r="F9" s="25"/>
    </row>
    <row r="10" spans="1:10" ht="15.75" thickBot="1">
      <c r="A10" s="13"/>
      <c r="B10" s="23"/>
      <c r="C10" s="24"/>
      <c r="D10" s="26">
        <v>41533</v>
      </c>
      <c r="E10" s="26"/>
      <c r="F10" s="26"/>
    </row>
    <row r="11" spans="1:10" ht="15.75" thickTop="1">
      <c r="A11" s="13"/>
      <c r="B11" s="27" t="s">
        <v>164</v>
      </c>
      <c r="C11" s="28"/>
      <c r="D11" s="29" t="s">
        <v>165</v>
      </c>
      <c r="E11" s="31">
        <v>54900</v>
      </c>
      <c r="F11" s="32"/>
    </row>
    <row r="12" spans="1:10">
      <c r="A12" s="13"/>
      <c r="B12" s="27"/>
      <c r="C12" s="28"/>
      <c r="D12" s="27"/>
      <c r="E12" s="30"/>
      <c r="F12" s="28"/>
    </row>
    <row r="13" spans="1:10">
      <c r="A13" s="13"/>
      <c r="B13" s="23" t="s">
        <v>166</v>
      </c>
      <c r="C13" s="24"/>
      <c r="D13" s="33">
        <v>3780</v>
      </c>
      <c r="E13" s="33"/>
      <c r="F13" s="24"/>
    </row>
    <row r="14" spans="1:10" ht="15.75" thickBot="1">
      <c r="A14" s="13"/>
      <c r="B14" s="23"/>
      <c r="C14" s="24"/>
      <c r="D14" s="34"/>
      <c r="E14" s="34"/>
      <c r="F14" s="35"/>
    </row>
    <row r="15" spans="1:10">
      <c r="A15" s="13"/>
      <c r="B15" s="27" t="s">
        <v>167</v>
      </c>
      <c r="C15" s="28"/>
      <c r="D15" s="36">
        <v>58680</v>
      </c>
      <c r="E15" s="36"/>
      <c r="F15" s="37"/>
    </row>
    <row r="16" spans="1:10">
      <c r="A16" s="13"/>
      <c r="B16" s="27"/>
      <c r="C16" s="28"/>
      <c r="D16" s="30"/>
      <c r="E16" s="30"/>
      <c r="F16" s="28"/>
    </row>
    <row r="17" spans="1:6">
      <c r="A17" s="13"/>
      <c r="B17" s="23" t="s">
        <v>42</v>
      </c>
      <c r="C17" s="24"/>
      <c r="D17" s="38">
        <v>967</v>
      </c>
      <c r="E17" s="38"/>
      <c r="F17" s="24"/>
    </row>
    <row r="18" spans="1:6">
      <c r="A18" s="13"/>
      <c r="B18" s="23"/>
      <c r="C18" s="24"/>
      <c r="D18" s="38"/>
      <c r="E18" s="38"/>
      <c r="F18" s="24"/>
    </row>
    <row r="19" spans="1:6">
      <c r="A19" s="13"/>
      <c r="B19" s="27" t="s">
        <v>43</v>
      </c>
      <c r="C19" s="28"/>
      <c r="D19" s="30">
        <v>1210</v>
      </c>
      <c r="E19" s="30"/>
      <c r="F19" s="28"/>
    </row>
    <row r="20" spans="1:6">
      <c r="A20" s="13"/>
      <c r="B20" s="27"/>
      <c r="C20" s="28"/>
      <c r="D20" s="30"/>
      <c r="E20" s="30"/>
      <c r="F20" s="28"/>
    </row>
    <row r="21" spans="1:6">
      <c r="A21" s="13"/>
      <c r="B21" s="23" t="s">
        <v>44</v>
      </c>
      <c r="C21" s="24"/>
      <c r="D21" s="33">
        <v>1351</v>
      </c>
      <c r="E21" s="33"/>
      <c r="F21" s="24"/>
    </row>
    <row r="22" spans="1:6">
      <c r="A22" s="13"/>
      <c r="B22" s="23"/>
      <c r="C22" s="24"/>
      <c r="D22" s="33"/>
      <c r="E22" s="33"/>
      <c r="F22" s="24"/>
    </row>
    <row r="23" spans="1:6">
      <c r="A23" s="13"/>
      <c r="B23" s="27" t="s">
        <v>48</v>
      </c>
      <c r="C23" s="28"/>
      <c r="D23" s="30">
        <v>1292</v>
      </c>
      <c r="E23" s="30"/>
      <c r="F23" s="28"/>
    </row>
    <row r="24" spans="1:6">
      <c r="A24" s="13"/>
      <c r="B24" s="27"/>
      <c r="C24" s="28"/>
      <c r="D24" s="30"/>
      <c r="E24" s="30"/>
      <c r="F24" s="28"/>
    </row>
    <row r="25" spans="1:6">
      <c r="A25" s="13"/>
      <c r="B25" s="23" t="s">
        <v>168</v>
      </c>
      <c r="C25" s="24"/>
      <c r="D25" s="33">
        <v>2536</v>
      </c>
      <c r="E25" s="33"/>
      <c r="F25" s="24"/>
    </row>
    <row r="26" spans="1:6" ht="15.75" thickBot="1">
      <c r="A26" s="13"/>
      <c r="B26" s="23"/>
      <c r="C26" s="24"/>
      <c r="D26" s="34"/>
      <c r="E26" s="34"/>
      <c r="F26" s="35"/>
    </row>
    <row r="27" spans="1:6">
      <c r="A27" s="13"/>
      <c r="B27" s="27" t="s">
        <v>169</v>
      </c>
      <c r="C27" s="28"/>
      <c r="D27" s="36">
        <v>7356</v>
      </c>
      <c r="E27" s="36"/>
      <c r="F27" s="37"/>
    </row>
    <row r="28" spans="1:6" ht="15.75" thickBot="1">
      <c r="A28" s="13"/>
      <c r="B28" s="27"/>
      <c r="C28" s="28"/>
      <c r="D28" s="39"/>
      <c r="E28" s="39"/>
      <c r="F28" s="40"/>
    </row>
    <row r="29" spans="1:6">
      <c r="A29" s="13"/>
      <c r="B29" s="23" t="s">
        <v>170</v>
      </c>
      <c r="C29" s="24"/>
      <c r="D29" s="41">
        <v>51324</v>
      </c>
      <c r="E29" s="41"/>
      <c r="F29" s="42"/>
    </row>
    <row r="30" spans="1:6">
      <c r="A30" s="13"/>
      <c r="B30" s="23"/>
      <c r="C30" s="24"/>
      <c r="D30" s="33"/>
      <c r="E30" s="33"/>
      <c r="F30" s="24"/>
    </row>
    <row r="31" spans="1:6">
      <c r="A31" s="13"/>
      <c r="B31" s="27" t="s">
        <v>171</v>
      </c>
      <c r="C31" s="28"/>
      <c r="D31" s="30">
        <v>34062</v>
      </c>
      <c r="E31" s="30"/>
      <c r="F31" s="28"/>
    </row>
    <row r="32" spans="1:6" ht="15.75" thickBot="1">
      <c r="A32" s="13"/>
      <c r="B32" s="27"/>
      <c r="C32" s="28"/>
      <c r="D32" s="39"/>
      <c r="E32" s="39"/>
      <c r="F32" s="40"/>
    </row>
    <row r="33" spans="1:10">
      <c r="A33" s="13"/>
      <c r="B33" s="23" t="s">
        <v>172</v>
      </c>
      <c r="C33" s="24"/>
      <c r="D33" s="43" t="s">
        <v>165</v>
      </c>
      <c r="E33" s="41">
        <v>17262</v>
      </c>
      <c r="F33" s="42"/>
    </row>
    <row r="34" spans="1:10" ht="15.75" thickBot="1">
      <c r="A34" s="13"/>
      <c r="B34" s="23"/>
      <c r="C34" s="24"/>
      <c r="D34" s="44"/>
      <c r="E34" s="45"/>
      <c r="F34" s="46"/>
    </row>
    <row r="35" spans="1:10" ht="15.75" thickTop="1">
      <c r="A35" s="13" t="s">
        <v>772</v>
      </c>
      <c r="B35" s="51" t="s">
        <v>5</v>
      </c>
      <c r="C35" s="51"/>
      <c r="D35" s="51"/>
      <c r="E35" s="51"/>
      <c r="F35" s="51"/>
      <c r="G35" s="51"/>
      <c r="H35" s="51"/>
      <c r="I35" s="51"/>
      <c r="J35" s="51"/>
    </row>
    <row r="36" spans="1:10" ht="25.5" customHeight="1">
      <c r="A36" s="13"/>
      <c r="B36" s="53" t="s">
        <v>176</v>
      </c>
      <c r="C36" s="53"/>
      <c r="D36" s="53"/>
      <c r="E36" s="53"/>
      <c r="F36" s="53"/>
      <c r="G36" s="53"/>
      <c r="H36" s="53"/>
      <c r="I36" s="53"/>
      <c r="J36" s="53"/>
    </row>
    <row r="37" spans="1:10">
      <c r="A37" s="13"/>
      <c r="B37" s="22"/>
      <c r="C37" s="22"/>
      <c r="D37" s="22"/>
      <c r="E37" s="22"/>
      <c r="F37" s="22"/>
      <c r="G37" s="22"/>
      <c r="H37" s="22"/>
      <c r="I37" s="22"/>
      <c r="J37" s="22"/>
    </row>
    <row r="38" spans="1:10">
      <c r="A38" s="13"/>
      <c r="B38" s="15"/>
      <c r="C38" s="15"/>
      <c r="D38" s="15"/>
      <c r="E38" s="15"/>
      <c r="F38" s="15"/>
      <c r="G38" s="15"/>
      <c r="H38" s="15"/>
      <c r="I38" s="15"/>
      <c r="J38" s="15"/>
    </row>
    <row r="39" spans="1:10" ht="15.75" thickBot="1">
      <c r="A39" s="13"/>
      <c r="B39" s="16"/>
      <c r="C39" s="17"/>
      <c r="D39" s="49" t="s">
        <v>177</v>
      </c>
      <c r="E39" s="49"/>
      <c r="F39" s="49"/>
      <c r="G39" s="17"/>
      <c r="H39" s="49" t="s">
        <v>178</v>
      </c>
      <c r="I39" s="49"/>
      <c r="J39" s="49"/>
    </row>
    <row r="40" spans="1:10" ht="15.75" thickTop="1">
      <c r="A40" s="13"/>
      <c r="B40" s="23"/>
      <c r="C40" s="24"/>
      <c r="D40" s="50" t="s">
        <v>179</v>
      </c>
      <c r="E40" s="50"/>
      <c r="F40" s="50"/>
      <c r="G40" s="24"/>
      <c r="H40" s="50" t="s">
        <v>179</v>
      </c>
      <c r="I40" s="50"/>
      <c r="J40" s="50"/>
    </row>
    <row r="41" spans="1:10" ht="15.75" thickBot="1">
      <c r="A41" s="13"/>
      <c r="B41" s="23"/>
      <c r="C41" s="24"/>
      <c r="D41" s="49">
        <v>2013</v>
      </c>
      <c r="E41" s="49"/>
      <c r="F41" s="49"/>
      <c r="G41" s="24"/>
      <c r="H41" s="49">
        <v>2013</v>
      </c>
      <c r="I41" s="49"/>
      <c r="J41" s="49"/>
    </row>
    <row r="42" spans="1:10" ht="15.75" thickTop="1">
      <c r="A42" s="13"/>
      <c r="B42" s="19" t="s">
        <v>64</v>
      </c>
      <c r="C42" s="20"/>
      <c r="D42" s="32"/>
      <c r="E42" s="32"/>
      <c r="F42" s="32"/>
      <c r="G42" s="20"/>
      <c r="H42" s="32"/>
      <c r="I42" s="32"/>
      <c r="J42" s="32"/>
    </row>
    <row r="43" spans="1:10">
      <c r="A43" s="13"/>
      <c r="B43" s="23" t="s">
        <v>180</v>
      </c>
      <c r="C43" s="24"/>
      <c r="D43" s="23" t="s">
        <v>165</v>
      </c>
      <c r="E43" s="33">
        <v>406540</v>
      </c>
      <c r="F43" s="24"/>
      <c r="G43" s="24"/>
      <c r="H43" s="23" t="s">
        <v>165</v>
      </c>
      <c r="I43" s="33">
        <v>825154</v>
      </c>
      <c r="J43" s="24"/>
    </row>
    <row r="44" spans="1:10">
      <c r="A44" s="13"/>
      <c r="B44" s="23"/>
      <c r="C44" s="24"/>
      <c r="D44" s="23"/>
      <c r="E44" s="33"/>
      <c r="F44" s="24"/>
      <c r="G44" s="24"/>
      <c r="H44" s="23"/>
      <c r="I44" s="33"/>
      <c r="J44" s="24"/>
    </row>
    <row r="45" spans="1:10">
      <c r="A45" s="13"/>
      <c r="B45" s="27" t="s">
        <v>181</v>
      </c>
      <c r="C45" s="28"/>
      <c r="D45" s="27" t="s">
        <v>165</v>
      </c>
      <c r="E45" s="30">
        <v>487988</v>
      </c>
      <c r="F45" s="28"/>
      <c r="G45" s="28"/>
      <c r="H45" s="27" t="s">
        <v>165</v>
      </c>
      <c r="I45" s="30">
        <v>1000760</v>
      </c>
      <c r="J45" s="28"/>
    </row>
    <row r="46" spans="1:10">
      <c r="A46" s="13"/>
      <c r="B46" s="27"/>
      <c r="C46" s="28"/>
      <c r="D46" s="27"/>
      <c r="E46" s="30"/>
      <c r="F46" s="28"/>
      <c r="G46" s="28"/>
      <c r="H46" s="27"/>
      <c r="I46" s="30"/>
      <c r="J46" s="28"/>
    </row>
    <row r="47" spans="1:10">
      <c r="A47" s="13"/>
      <c r="B47" s="16" t="s">
        <v>75</v>
      </c>
      <c r="C47" s="17"/>
      <c r="D47" s="24"/>
      <c r="E47" s="24"/>
      <c r="F47" s="24"/>
      <c r="G47" s="17"/>
      <c r="H47" s="24"/>
      <c r="I47" s="24"/>
      <c r="J47" s="24"/>
    </row>
    <row r="48" spans="1:10">
      <c r="A48" s="13"/>
      <c r="B48" s="19" t="s">
        <v>180</v>
      </c>
      <c r="C48" s="20"/>
      <c r="D48" s="19" t="s">
        <v>165</v>
      </c>
      <c r="E48" s="48" t="s">
        <v>182</v>
      </c>
      <c r="F48" s="19" t="s">
        <v>183</v>
      </c>
      <c r="G48" s="20"/>
      <c r="H48" s="19" t="s">
        <v>165</v>
      </c>
      <c r="I48" s="48" t="s">
        <v>184</v>
      </c>
      <c r="J48" s="19" t="s">
        <v>183</v>
      </c>
    </row>
    <row r="49" spans="1:10">
      <c r="A49" s="13"/>
      <c r="B49" s="16" t="s">
        <v>181</v>
      </c>
      <c r="C49" s="17"/>
      <c r="D49" s="16" t="s">
        <v>165</v>
      </c>
      <c r="E49" s="21" t="s">
        <v>185</v>
      </c>
      <c r="F49" s="16" t="s">
        <v>183</v>
      </c>
      <c r="G49" s="17"/>
      <c r="H49" s="16" t="s">
        <v>165</v>
      </c>
      <c r="I49" s="21" t="s">
        <v>186</v>
      </c>
      <c r="J49" s="16" t="s">
        <v>183</v>
      </c>
    </row>
    <row r="50" spans="1:10" ht="26.25">
      <c r="A50" s="13"/>
      <c r="B50" s="19" t="s">
        <v>187</v>
      </c>
      <c r="C50" s="20"/>
      <c r="D50" s="28"/>
      <c r="E50" s="28"/>
      <c r="F50" s="28"/>
      <c r="G50" s="20"/>
      <c r="H50" s="28"/>
      <c r="I50" s="28"/>
      <c r="J50" s="28"/>
    </row>
    <row r="51" spans="1:10">
      <c r="A51" s="13"/>
      <c r="B51" s="16" t="s">
        <v>180</v>
      </c>
      <c r="C51" s="17"/>
      <c r="D51" s="16" t="s">
        <v>165</v>
      </c>
      <c r="E51" s="21" t="s">
        <v>188</v>
      </c>
      <c r="F51" s="16" t="s">
        <v>183</v>
      </c>
      <c r="G51" s="17"/>
      <c r="H51" s="16" t="s">
        <v>165</v>
      </c>
      <c r="I51" s="21" t="s">
        <v>189</v>
      </c>
      <c r="J51" s="16" t="s">
        <v>183</v>
      </c>
    </row>
    <row r="52" spans="1:10">
      <c r="A52" s="13"/>
      <c r="B52" s="19" t="s">
        <v>181</v>
      </c>
      <c r="C52" s="20"/>
      <c r="D52" s="19" t="s">
        <v>165</v>
      </c>
      <c r="E52" s="48" t="s">
        <v>190</v>
      </c>
      <c r="F52" s="19" t="s">
        <v>183</v>
      </c>
      <c r="G52" s="20"/>
      <c r="H52" s="19" t="s">
        <v>165</v>
      </c>
      <c r="I52" s="48" t="s">
        <v>191</v>
      </c>
      <c r="J52" s="19" t="s">
        <v>183</v>
      </c>
    </row>
    <row r="53" spans="1:10" ht="26.25">
      <c r="A53" s="13"/>
      <c r="B53" s="16" t="s">
        <v>192</v>
      </c>
      <c r="C53" s="17"/>
      <c r="D53" s="24"/>
      <c r="E53" s="24"/>
      <c r="F53" s="24"/>
      <c r="G53" s="17"/>
      <c r="H53" s="24"/>
      <c r="I53" s="24"/>
      <c r="J53" s="24"/>
    </row>
    <row r="54" spans="1:10">
      <c r="A54" s="13"/>
      <c r="B54" s="19" t="s">
        <v>193</v>
      </c>
      <c r="C54" s="20"/>
      <c r="D54" s="19" t="s">
        <v>165</v>
      </c>
      <c r="E54" s="48" t="s">
        <v>188</v>
      </c>
      <c r="F54" s="19" t="s">
        <v>183</v>
      </c>
      <c r="G54" s="20"/>
      <c r="H54" s="19" t="s">
        <v>165</v>
      </c>
      <c r="I54" s="48" t="s">
        <v>189</v>
      </c>
      <c r="J54" s="19" t="s">
        <v>183</v>
      </c>
    </row>
    <row r="55" spans="1:10">
      <c r="A55" s="13"/>
      <c r="B55" s="16" t="s">
        <v>194</v>
      </c>
      <c r="C55" s="17"/>
      <c r="D55" s="16" t="s">
        <v>165</v>
      </c>
      <c r="E55" s="21" t="s">
        <v>190</v>
      </c>
      <c r="F55" s="16" t="s">
        <v>183</v>
      </c>
      <c r="G55" s="17"/>
      <c r="H55" s="16" t="s">
        <v>165</v>
      </c>
      <c r="I55" s="21" t="s">
        <v>191</v>
      </c>
      <c r="J55" s="16" t="s">
        <v>183</v>
      </c>
    </row>
  </sheetData>
  <mergeCells count="102">
    <mergeCell ref="A35:A55"/>
    <mergeCell ref="B35:J35"/>
    <mergeCell ref="B36:J36"/>
    <mergeCell ref="A1:A2"/>
    <mergeCell ref="B1:J1"/>
    <mergeCell ref="B2:J2"/>
    <mergeCell ref="B3:J3"/>
    <mergeCell ref="A4:A34"/>
    <mergeCell ref="B4:J4"/>
    <mergeCell ref="B5:J5"/>
    <mergeCell ref="B6:J6"/>
    <mergeCell ref="D47:F47"/>
    <mergeCell ref="H47:J47"/>
    <mergeCell ref="D50:F50"/>
    <mergeCell ref="H50:J50"/>
    <mergeCell ref="D53:F53"/>
    <mergeCell ref="H53:J53"/>
    <mergeCell ref="J43:J44"/>
    <mergeCell ref="B45:B46"/>
    <mergeCell ref="C45:C46"/>
    <mergeCell ref="D45:D46"/>
    <mergeCell ref="E45:E46"/>
    <mergeCell ref="F45:F46"/>
    <mergeCell ref="G45:G46"/>
    <mergeCell ref="H45:H46"/>
    <mergeCell ref="I45:I46"/>
    <mergeCell ref="J45:J46"/>
    <mergeCell ref="D42:F42"/>
    <mergeCell ref="H42:J42"/>
    <mergeCell ref="B43:B44"/>
    <mergeCell ref="C43:C44"/>
    <mergeCell ref="D43:D44"/>
    <mergeCell ref="E43:E44"/>
    <mergeCell ref="F43:F44"/>
    <mergeCell ref="G43:G44"/>
    <mergeCell ref="H43:H44"/>
    <mergeCell ref="I43:I44"/>
    <mergeCell ref="D39:F39"/>
    <mergeCell ref="H39:J39"/>
    <mergeCell ref="B40:B41"/>
    <mergeCell ref="C40:C41"/>
    <mergeCell ref="D40:F40"/>
    <mergeCell ref="D41:F41"/>
    <mergeCell ref="G40:G41"/>
    <mergeCell ref="H40:J40"/>
    <mergeCell ref="H41:J41"/>
    <mergeCell ref="B33:B34"/>
    <mergeCell ref="C33:C34"/>
    <mergeCell ref="D33:D34"/>
    <mergeCell ref="E33:E34"/>
    <mergeCell ref="F33:F34"/>
    <mergeCell ref="B37:J37"/>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3" customWidth="1"/>
    <col min="5" max="5" width="7.5703125" customWidth="1"/>
    <col min="6" max="6" width="2.28515625" customWidth="1"/>
    <col min="7" max="7" width="11.7109375" customWidth="1"/>
    <col min="8" max="8" width="3.5703125" customWidth="1"/>
    <col min="9" max="9" width="11.7109375" customWidth="1"/>
    <col min="10" max="10" width="2.7109375" customWidth="1"/>
    <col min="11" max="11" width="11.7109375" customWidth="1"/>
    <col min="12" max="12" width="2.5703125" customWidth="1"/>
    <col min="13" max="13" width="7.140625" customWidth="1"/>
    <col min="14" max="15" width="11.7109375" customWidth="1"/>
    <col min="16" max="16" width="2.5703125" customWidth="1"/>
    <col min="17" max="17" width="8.42578125" customWidth="1"/>
    <col min="18" max="18" width="11.7109375" customWidth="1"/>
  </cols>
  <sheetData>
    <row r="1" spans="1:18" ht="15" customHeight="1">
      <c r="A1" s="7" t="s">
        <v>7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1</v>
      </c>
      <c r="B3" s="51" t="s">
        <v>5</v>
      </c>
      <c r="C3" s="51"/>
      <c r="D3" s="51"/>
      <c r="E3" s="51"/>
      <c r="F3" s="51"/>
      <c r="G3" s="51"/>
      <c r="H3" s="51"/>
      <c r="I3" s="51"/>
      <c r="J3" s="51"/>
      <c r="K3" s="51"/>
      <c r="L3" s="51"/>
      <c r="M3" s="51"/>
      <c r="N3" s="51"/>
      <c r="O3" s="51"/>
      <c r="P3" s="51"/>
      <c r="Q3" s="51"/>
      <c r="R3" s="51"/>
    </row>
    <row r="4" spans="1:18" ht="15" customHeight="1">
      <c r="A4" s="13" t="s">
        <v>774</v>
      </c>
      <c r="B4" s="51" t="s">
        <v>5</v>
      </c>
      <c r="C4" s="51"/>
      <c r="D4" s="51"/>
      <c r="E4" s="51"/>
      <c r="F4" s="51"/>
      <c r="G4" s="51"/>
      <c r="H4" s="51"/>
      <c r="I4" s="51"/>
      <c r="J4" s="51"/>
      <c r="K4" s="51"/>
      <c r="L4" s="51"/>
      <c r="M4" s="51"/>
      <c r="N4" s="51"/>
      <c r="O4" s="51"/>
      <c r="P4" s="51"/>
      <c r="Q4" s="51"/>
      <c r="R4" s="51"/>
    </row>
    <row r="5" spans="1:18" ht="25.5" customHeight="1">
      <c r="A5" s="13"/>
      <c r="B5" s="53" t="s">
        <v>204</v>
      </c>
      <c r="C5" s="53"/>
      <c r="D5" s="53"/>
      <c r="E5" s="53"/>
      <c r="F5" s="53"/>
      <c r="G5" s="53"/>
      <c r="H5" s="53"/>
      <c r="I5" s="53"/>
      <c r="J5" s="53"/>
      <c r="K5" s="53"/>
      <c r="L5" s="53"/>
      <c r="M5" s="53"/>
      <c r="N5" s="53"/>
      <c r="O5" s="53"/>
      <c r="P5" s="53"/>
      <c r="Q5" s="53"/>
      <c r="R5" s="53"/>
    </row>
    <row r="6" spans="1:18">
      <c r="A6" s="13"/>
      <c r="B6" s="88"/>
      <c r="C6" s="88"/>
      <c r="D6" s="88"/>
      <c r="E6" s="88"/>
      <c r="F6" s="88"/>
      <c r="G6" s="88"/>
      <c r="H6" s="88"/>
      <c r="I6" s="88"/>
      <c r="J6" s="88"/>
      <c r="K6" s="88"/>
      <c r="L6" s="88"/>
      <c r="M6" s="88"/>
      <c r="N6" s="88"/>
      <c r="O6" s="88"/>
      <c r="P6" s="88"/>
      <c r="Q6" s="88"/>
      <c r="R6" s="88"/>
    </row>
    <row r="7" spans="1:18">
      <c r="A7" s="13"/>
      <c r="B7" s="22"/>
      <c r="C7" s="22"/>
      <c r="D7" s="22"/>
      <c r="E7" s="22"/>
      <c r="F7" s="22"/>
      <c r="G7" s="22"/>
      <c r="H7" s="22"/>
      <c r="I7" s="22"/>
      <c r="J7" s="22"/>
    </row>
    <row r="8" spans="1:18">
      <c r="A8" s="13"/>
      <c r="B8" s="15"/>
      <c r="C8" s="15"/>
      <c r="D8" s="15"/>
      <c r="E8" s="15"/>
      <c r="F8" s="15"/>
      <c r="G8" s="15"/>
      <c r="H8" s="15"/>
      <c r="I8" s="15"/>
      <c r="J8" s="15"/>
    </row>
    <row r="9" spans="1:18" ht="15.75" thickBot="1">
      <c r="A9" s="13"/>
      <c r="B9" s="17"/>
      <c r="C9" s="17"/>
      <c r="D9" s="49" t="s">
        <v>205</v>
      </c>
      <c r="E9" s="49"/>
      <c r="F9" s="49"/>
      <c r="G9" s="17"/>
      <c r="H9" s="49" t="s">
        <v>206</v>
      </c>
      <c r="I9" s="49"/>
      <c r="J9" s="49"/>
    </row>
    <row r="10" spans="1:18" ht="15.75" thickTop="1">
      <c r="A10" s="13"/>
      <c r="B10" s="27" t="s">
        <v>29</v>
      </c>
      <c r="C10" s="28"/>
      <c r="D10" s="29" t="s">
        <v>165</v>
      </c>
      <c r="E10" s="60" t="s">
        <v>207</v>
      </c>
      <c r="F10" s="32"/>
      <c r="G10" s="28"/>
      <c r="H10" s="29" t="s">
        <v>165</v>
      </c>
      <c r="I10" s="60">
        <v>9</v>
      </c>
      <c r="J10" s="32"/>
    </row>
    <row r="11" spans="1:18">
      <c r="A11" s="13"/>
      <c r="B11" s="27"/>
      <c r="C11" s="28"/>
      <c r="D11" s="59"/>
      <c r="E11" s="61"/>
      <c r="F11" s="62"/>
      <c r="G11" s="28"/>
      <c r="H11" s="59"/>
      <c r="I11" s="61"/>
      <c r="J11" s="62"/>
    </row>
    <row r="12" spans="1:18">
      <c r="A12" s="13"/>
      <c r="B12" s="23" t="s">
        <v>31</v>
      </c>
      <c r="C12" s="24"/>
      <c r="D12" s="38">
        <v>77</v>
      </c>
      <c r="E12" s="38"/>
      <c r="F12" s="24"/>
      <c r="G12" s="24"/>
      <c r="H12" s="38">
        <v>123</v>
      </c>
      <c r="I12" s="38"/>
      <c r="J12" s="24"/>
    </row>
    <row r="13" spans="1:18" ht="15.75" thickBot="1">
      <c r="A13" s="13"/>
      <c r="B13" s="23"/>
      <c r="C13" s="24"/>
      <c r="D13" s="63"/>
      <c r="E13" s="63"/>
      <c r="F13" s="64"/>
      <c r="G13" s="24"/>
      <c r="H13" s="63"/>
      <c r="I13" s="63"/>
      <c r="J13" s="64"/>
    </row>
    <row r="14" spans="1:18" ht="15.75" thickTop="1">
      <c r="A14" s="13"/>
      <c r="B14" s="27" t="s">
        <v>32</v>
      </c>
      <c r="C14" s="28"/>
      <c r="D14" s="60">
        <v>77</v>
      </c>
      <c r="E14" s="60"/>
      <c r="F14" s="32"/>
      <c r="G14" s="28"/>
      <c r="H14" s="60">
        <v>132</v>
      </c>
      <c r="I14" s="60"/>
      <c r="J14" s="32"/>
    </row>
    <row r="15" spans="1:18" ht="15.75" thickBot="1">
      <c r="A15" s="13"/>
      <c r="B15" s="27"/>
      <c r="C15" s="28"/>
      <c r="D15" s="65"/>
      <c r="E15" s="65"/>
      <c r="F15" s="66"/>
      <c r="G15" s="28"/>
      <c r="H15" s="65"/>
      <c r="I15" s="65"/>
      <c r="J15" s="66"/>
    </row>
    <row r="16" spans="1:18" ht="15.75" thickTop="1">
      <c r="A16" s="13"/>
      <c r="B16" s="23" t="s">
        <v>34</v>
      </c>
      <c r="C16" s="24"/>
      <c r="D16" s="67" t="s">
        <v>207</v>
      </c>
      <c r="E16" s="67"/>
      <c r="F16" s="68"/>
      <c r="G16" s="24"/>
      <c r="H16" s="67">
        <v>33</v>
      </c>
      <c r="I16" s="67"/>
      <c r="J16" s="68"/>
    </row>
    <row r="17" spans="1:18" ht="15.75" thickBot="1">
      <c r="A17" s="13"/>
      <c r="B17" s="23"/>
      <c r="C17" s="24"/>
      <c r="D17" s="63"/>
      <c r="E17" s="63"/>
      <c r="F17" s="64"/>
      <c r="G17" s="24"/>
      <c r="H17" s="63"/>
      <c r="I17" s="63"/>
      <c r="J17" s="64"/>
    </row>
    <row r="18" spans="1:18" ht="15.75" thickTop="1">
      <c r="A18" s="13"/>
      <c r="B18" s="27" t="s">
        <v>38</v>
      </c>
      <c r="C18" s="28"/>
      <c r="D18" s="60" t="s">
        <v>207</v>
      </c>
      <c r="E18" s="60"/>
      <c r="F18" s="32"/>
      <c r="G18" s="28"/>
      <c r="H18" s="60">
        <v>33</v>
      </c>
      <c r="I18" s="60"/>
      <c r="J18" s="32"/>
    </row>
    <row r="19" spans="1:18" ht="15.75" thickBot="1">
      <c r="A19" s="13"/>
      <c r="B19" s="27"/>
      <c r="C19" s="28"/>
      <c r="D19" s="65"/>
      <c r="E19" s="65"/>
      <c r="F19" s="66"/>
      <c r="G19" s="28"/>
      <c r="H19" s="65"/>
      <c r="I19" s="65"/>
      <c r="J19" s="66"/>
    </row>
    <row r="20" spans="1:18" ht="15.75" thickTop="1">
      <c r="A20" s="13"/>
      <c r="B20" s="23" t="s">
        <v>43</v>
      </c>
      <c r="C20" s="24"/>
      <c r="D20" s="67">
        <v>90</v>
      </c>
      <c r="E20" s="67"/>
      <c r="F20" s="68"/>
      <c r="G20" s="24"/>
      <c r="H20" s="67">
        <v>627</v>
      </c>
      <c r="I20" s="67"/>
      <c r="J20" s="68"/>
    </row>
    <row r="21" spans="1:18">
      <c r="A21" s="13"/>
      <c r="B21" s="23"/>
      <c r="C21" s="24"/>
      <c r="D21" s="38"/>
      <c r="E21" s="38"/>
      <c r="F21" s="24"/>
      <c r="G21" s="24"/>
      <c r="H21" s="38"/>
      <c r="I21" s="38"/>
      <c r="J21" s="24"/>
    </row>
    <row r="22" spans="1:18">
      <c r="A22" s="13"/>
      <c r="B22" s="27" t="s">
        <v>44</v>
      </c>
      <c r="C22" s="28"/>
      <c r="D22" s="69">
        <v>57</v>
      </c>
      <c r="E22" s="69"/>
      <c r="F22" s="28"/>
      <c r="G22" s="28"/>
      <c r="H22" s="30">
        <v>1386</v>
      </c>
      <c r="I22" s="30"/>
      <c r="J22" s="28"/>
    </row>
    <row r="23" spans="1:18" ht="15.75" thickBot="1">
      <c r="A23" s="13"/>
      <c r="B23" s="27"/>
      <c r="C23" s="28"/>
      <c r="D23" s="65"/>
      <c r="E23" s="65"/>
      <c r="F23" s="66"/>
      <c r="G23" s="28"/>
      <c r="H23" s="70"/>
      <c r="I23" s="70"/>
      <c r="J23" s="66"/>
    </row>
    <row r="24" spans="1:18" ht="15.75" thickTop="1">
      <c r="A24" s="13"/>
      <c r="B24" s="23" t="s">
        <v>45</v>
      </c>
      <c r="C24" s="24"/>
      <c r="D24" s="67">
        <v>147</v>
      </c>
      <c r="E24" s="67"/>
      <c r="F24" s="68"/>
      <c r="G24" s="24"/>
      <c r="H24" s="71">
        <v>2013</v>
      </c>
      <c r="I24" s="71"/>
      <c r="J24" s="68"/>
    </row>
    <row r="25" spans="1:18" ht="15.75" thickBot="1">
      <c r="A25" s="13"/>
      <c r="B25" s="23"/>
      <c r="C25" s="24"/>
      <c r="D25" s="63"/>
      <c r="E25" s="63"/>
      <c r="F25" s="64"/>
      <c r="G25" s="24"/>
      <c r="H25" s="72"/>
      <c r="I25" s="72"/>
      <c r="J25" s="64"/>
    </row>
    <row r="26" spans="1:18" ht="16.5" thickTop="1" thickBot="1">
      <c r="A26" s="13"/>
      <c r="B26" s="19" t="s">
        <v>208</v>
      </c>
      <c r="C26" s="20"/>
      <c r="D26" s="57" t="s">
        <v>165</v>
      </c>
      <c r="E26" s="58" t="s">
        <v>209</v>
      </c>
      <c r="F26" s="57" t="s">
        <v>183</v>
      </c>
      <c r="G26" s="20"/>
      <c r="H26" s="57" t="s">
        <v>165</v>
      </c>
      <c r="I26" s="58" t="s">
        <v>210</v>
      </c>
      <c r="J26" s="57" t="s">
        <v>183</v>
      </c>
    </row>
    <row r="27" spans="1:18" ht="15.75" thickTop="1">
      <c r="A27" s="13"/>
      <c r="B27" s="51"/>
      <c r="C27" s="51"/>
      <c r="D27" s="51"/>
      <c r="E27" s="51"/>
      <c r="F27" s="51"/>
      <c r="G27" s="51"/>
      <c r="H27" s="51"/>
      <c r="I27" s="51"/>
      <c r="J27" s="51"/>
      <c r="K27" s="51"/>
      <c r="L27" s="51"/>
      <c r="M27" s="51"/>
      <c r="N27" s="51"/>
      <c r="O27" s="51"/>
      <c r="P27" s="51"/>
      <c r="Q27" s="51"/>
      <c r="R27" s="51"/>
    </row>
    <row r="28" spans="1:18">
      <c r="A28" s="13"/>
      <c r="B28" s="24" t="s">
        <v>211</v>
      </c>
      <c r="C28" s="24"/>
      <c r="D28" s="24"/>
      <c r="E28" s="24"/>
      <c r="F28" s="24"/>
      <c r="G28" s="24"/>
      <c r="H28" s="24"/>
      <c r="I28" s="24"/>
      <c r="J28" s="24"/>
      <c r="K28" s="24"/>
      <c r="L28" s="24"/>
      <c r="M28" s="24"/>
      <c r="N28" s="24"/>
      <c r="O28" s="24"/>
      <c r="P28" s="24"/>
      <c r="Q28" s="24"/>
      <c r="R28" s="24"/>
    </row>
    <row r="29" spans="1:18">
      <c r="A29" s="13"/>
      <c r="B29" s="22"/>
      <c r="C29" s="22"/>
      <c r="D29" s="22"/>
      <c r="E29" s="22"/>
      <c r="F29" s="22"/>
      <c r="G29" s="22"/>
      <c r="H29" s="22"/>
      <c r="I29" s="22"/>
      <c r="J29" s="22"/>
      <c r="K29" s="22"/>
      <c r="L29" s="22"/>
      <c r="M29" s="22"/>
      <c r="N29" s="22"/>
      <c r="O29" s="22"/>
      <c r="P29" s="22"/>
      <c r="Q29" s="22"/>
      <c r="R29" s="22"/>
    </row>
    <row r="30" spans="1:18">
      <c r="A30" s="13"/>
      <c r="B30" s="15"/>
      <c r="C30" s="15"/>
      <c r="D30" s="15"/>
      <c r="E30" s="15"/>
      <c r="F30" s="15"/>
      <c r="G30" s="15"/>
      <c r="H30" s="15"/>
      <c r="I30" s="15"/>
      <c r="J30" s="15"/>
      <c r="K30" s="15"/>
      <c r="L30" s="15"/>
      <c r="M30" s="15"/>
      <c r="N30" s="15"/>
      <c r="O30" s="15"/>
      <c r="P30" s="15"/>
      <c r="Q30" s="15"/>
      <c r="R30" s="15"/>
    </row>
    <row r="31" spans="1:18" ht="15.75" thickBot="1">
      <c r="A31" s="13"/>
      <c r="B31" s="16"/>
      <c r="C31" s="17"/>
      <c r="D31" s="49" t="s">
        <v>177</v>
      </c>
      <c r="E31" s="49"/>
      <c r="F31" s="49"/>
      <c r="G31" s="49"/>
      <c r="H31" s="49"/>
      <c r="I31" s="49"/>
      <c r="J31" s="49"/>
      <c r="K31" s="17"/>
      <c r="L31" s="49" t="s">
        <v>178</v>
      </c>
      <c r="M31" s="49"/>
      <c r="N31" s="49"/>
      <c r="O31" s="49"/>
      <c r="P31" s="49"/>
      <c r="Q31" s="49"/>
      <c r="R31" s="49"/>
    </row>
    <row r="32" spans="1:18" ht="15.75" thickTop="1">
      <c r="A32" s="13"/>
      <c r="B32" s="24"/>
      <c r="C32" s="24"/>
      <c r="D32" s="50" t="s">
        <v>212</v>
      </c>
      <c r="E32" s="50"/>
      <c r="F32" s="50"/>
      <c r="G32" s="68"/>
      <c r="H32" s="50" t="s">
        <v>179</v>
      </c>
      <c r="I32" s="50"/>
      <c r="J32" s="50"/>
      <c r="K32" s="24"/>
      <c r="L32" s="50" t="s">
        <v>212</v>
      </c>
      <c r="M32" s="50"/>
      <c r="N32" s="50"/>
      <c r="O32" s="68"/>
      <c r="P32" s="50" t="s">
        <v>179</v>
      </c>
      <c r="Q32" s="50"/>
      <c r="R32" s="50"/>
    </row>
    <row r="33" spans="1:18" ht="15.75" thickBot="1">
      <c r="A33" s="13"/>
      <c r="B33" s="24"/>
      <c r="C33" s="24"/>
      <c r="D33" s="49">
        <v>2014</v>
      </c>
      <c r="E33" s="49"/>
      <c r="F33" s="49"/>
      <c r="G33" s="73"/>
      <c r="H33" s="49">
        <v>2013</v>
      </c>
      <c r="I33" s="49"/>
      <c r="J33" s="49"/>
      <c r="K33" s="24"/>
      <c r="L33" s="49">
        <v>2014</v>
      </c>
      <c r="M33" s="49"/>
      <c r="N33" s="49"/>
      <c r="O33" s="24"/>
      <c r="P33" s="49">
        <v>2013</v>
      </c>
      <c r="Q33" s="49"/>
      <c r="R33" s="49"/>
    </row>
    <row r="34" spans="1:18" ht="15.75" thickTop="1">
      <c r="A34" s="13"/>
      <c r="B34" s="27" t="s">
        <v>64</v>
      </c>
      <c r="C34" s="28"/>
      <c r="D34" s="29" t="s">
        <v>165</v>
      </c>
      <c r="E34" s="60" t="s">
        <v>207</v>
      </c>
      <c r="F34" s="32"/>
      <c r="G34" s="28"/>
      <c r="H34" s="29" t="s">
        <v>165</v>
      </c>
      <c r="I34" s="31">
        <v>12716</v>
      </c>
      <c r="J34" s="32"/>
      <c r="K34" s="28"/>
      <c r="L34" s="29" t="s">
        <v>165</v>
      </c>
      <c r="M34" s="60" t="s">
        <v>207</v>
      </c>
      <c r="N34" s="32"/>
      <c r="O34" s="28"/>
      <c r="P34" s="29" t="s">
        <v>165</v>
      </c>
      <c r="Q34" s="31">
        <v>26444</v>
      </c>
      <c r="R34" s="32"/>
    </row>
    <row r="35" spans="1:18">
      <c r="A35" s="13"/>
      <c r="B35" s="27"/>
      <c r="C35" s="28"/>
      <c r="D35" s="59"/>
      <c r="E35" s="61"/>
      <c r="F35" s="62"/>
      <c r="G35" s="28"/>
      <c r="H35" s="59"/>
      <c r="I35" s="74"/>
      <c r="J35" s="62"/>
      <c r="K35" s="28"/>
      <c r="L35" s="59"/>
      <c r="M35" s="61"/>
      <c r="N35" s="62"/>
      <c r="O35" s="28"/>
      <c r="P35" s="59"/>
      <c r="Q35" s="74"/>
      <c r="R35" s="62"/>
    </row>
    <row r="36" spans="1:18">
      <c r="A36" s="13"/>
      <c r="B36" s="23" t="s">
        <v>213</v>
      </c>
      <c r="C36" s="24"/>
      <c r="D36" s="38" t="s">
        <v>214</v>
      </c>
      <c r="E36" s="38"/>
      <c r="F36" s="23" t="s">
        <v>183</v>
      </c>
      <c r="G36" s="24"/>
      <c r="H36" s="33">
        <v>1201</v>
      </c>
      <c r="I36" s="33"/>
      <c r="J36" s="24"/>
      <c r="K36" s="24"/>
      <c r="L36" s="38">
        <v>94</v>
      </c>
      <c r="M36" s="38"/>
      <c r="N36" s="24"/>
      <c r="O36" s="24"/>
      <c r="P36" s="33">
        <v>3436</v>
      </c>
      <c r="Q36" s="33"/>
      <c r="R36" s="24"/>
    </row>
    <row r="37" spans="1:18">
      <c r="A37" s="13"/>
      <c r="B37" s="23"/>
      <c r="C37" s="24"/>
      <c r="D37" s="38"/>
      <c r="E37" s="38"/>
      <c r="F37" s="23"/>
      <c r="G37" s="24"/>
      <c r="H37" s="33"/>
      <c r="I37" s="33"/>
      <c r="J37" s="24"/>
      <c r="K37" s="24"/>
      <c r="L37" s="38"/>
      <c r="M37" s="38"/>
      <c r="N37" s="24"/>
      <c r="O37" s="24"/>
      <c r="P37" s="33"/>
      <c r="Q37" s="33"/>
      <c r="R37" s="24"/>
    </row>
    <row r="38" spans="1:18">
      <c r="A38" s="13"/>
      <c r="B38" s="27" t="s">
        <v>215</v>
      </c>
      <c r="C38" s="28"/>
      <c r="D38" s="69" t="s">
        <v>216</v>
      </c>
      <c r="E38" s="69"/>
      <c r="F38" s="27" t="s">
        <v>183</v>
      </c>
      <c r="G38" s="28"/>
      <c r="H38" s="30">
        <v>1088</v>
      </c>
      <c r="I38" s="30"/>
      <c r="J38" s="28"/>
      <c r="K38" s="28"/>
      <c r="L38" s="69">
        <v>36</v>
      </c>
      <c r="M38" s="69"/>
      <c r="N38" s="28"/>
      <c r="O38" s="28"/>
      <c r="P38" s="30">
        <v>1978</v>
      </c>
      <c r="Q38" s="30"/>
      <c r="R38" s="28"/>
    </row>
    <row r="39" spans="1:18">
      <c r="A39" s="13"/>
      <c r="B39" s="27"/>
      <c r="C39" s="28"/>
      <c r="D39" s="69"/>
      <c r="E39" s="69"/>
      <c r="F39" s="27"/>
      <c r="G39" s="28"/>
      <c r="H39" s="30"/>
      <c r="I39" s="30"/>
      <c r="J39" s="28"/>
      <c r="K39" s="28"/>
      <c r="L39" s="69"/>
      <c r="M39" s="69"/>
      <c r="N39" s="28"/>
      <c r="O39" s="28"/>
      <c r="P39" s="30"/>
      <c r="Q39" s="30"/>
      <c r="R39" s="28"/>
    </row>
    <row r="40" spans="1:18">
      <c r="A40" s="13"/>
      <c r="B40" s="24" t="s">
        <v>217</v>
      </c>
      <c r="C40" s="24"/>
      <c r="D40" s="38">
        <v>714</v>
      </c>
      <c r="E40" s="38"/>
      <c r="F40" s="24"/>
      <c r="G40" s="24"/>
      <c r="H40" s="38" t="s">
        <v>207</v>
      </c>
      <c r="I40" s="38"/>
      <c r="J40" s="24"/>
      <c r="K40" s="24"/>
      <c r="L40" s="33">
        <v>1559</v>
      </c>
      <c r="M40" s="33"/>
      <c r="N40" s="24"/>
      <c r="O40" s="24"/>
      <c r="P40" s="38" t="s">
        <v>207</v>
      </c>
      <c r="Q40" s="38"/>
      <c r="R40" s="24"/>
    </row>
    <row r="41" spans="1:18" ht="15.75" thickBot="1">
      <c r="A41" s="13"/>
      <c r="B41" s="24"/>
      <c r="C41" s="24"/>
      <c r="D41" s="63"/>
      <c r="E41" s="63"/>
      <c r="F41" s="64"/>
      <c r="G41" s="24"/>
      <c r="H41" s="63"/>
      <c r="I41" s="63"/>
      <c r="J41" s="64"/>
      <c r="K41" s="24"/>
      <c r="L41" s="72"/>
      <c r="M41" s="72"/>
      <c r="N41" s="64"/>
      <c r="O41" s="24"/>
      <c r="P41" s="63"/>
      <c r="Q41" s="63"/>
      <c r="R41" s="64"/>
    </row>
    <row r="42" spans="1:18" ht="15.75" thickTop="1">
      <c r="A42" s="13"/>
      <c r="B42" s="27" t="s">
        <v>76</v>
      </c>
      <c r="C42" s="28"/>
      <c r="D42" s="29" t="s">
        <v>165</v>
      </c>
      <c r="E42" s="60">
        <v>664</v>
      </c>
      <c r="F42" s="32"/>
      <c r="G42" s="28"/>
      <c r="H42" s="29" t="s">
        <v>165</v>
      </c>
      <c r="I42" s="60">
        <v>113</v>
      </c>
      <c r="J42" s="32"/>
      <c r="K42" s="28"/>
      <c r="L42" s="29" t="s">
        <v>165</v>
      </c>
      <c r="M42" s="31">
        <v>1617</v>
      </c>
      <c r="N42" s="32"/>
      <c r="O42" s="28"/>
      <c r="P42" s="29" t="s">
        <v>165</v>
      </c>
      <c r="Q42" s="31">
        <v>1458</v>
      </c>
      <c r="R42" s="32"/>
    </row>
    <row r="43" spans="1:18" ht="15.75" thickBot="1">
      <c r="A43" s="13"/>
      <c r="B43" s="27"/>
      <c r="C43" s="28"/>
      <c r="D43" s="75"/>
      <c r="E43" s="76"/>
      <c r="F43" s="77"/>
      <c r="G43" s="28"/>
      <c r="H43" s="75"/>
      <c r="I43" s="76"/>
      <c r="J43" s="77"/>
      <c r="K43" s="28"/>
      <c r="L43" s="75"/>
      <c r="M43" s="78"/>
      <c r="N43" s="77"/>
      <c r="O43" s="28"/>
      <c r="P43" s="75"/>
      <c r="Q43" s="78"/>
      <c r="R43" s="77"/>
    </row>
    <row r="44" spans="1:18" ht="15.75" thickTop="1">
      <c r="A44" s="13"/>
      <c r="B44" s="23" t="s">
        <v>218</v>
      </c>
      <c r="C44" s="24"/>
      <c r="D44" s="79" t="s">
        <v>165</v>
      </c>
      <c r="E44" s="80">
        <v>0.01</v>
      </c>
      <c r="F44" s="82"/>
      <c r="G44" s="24"/>
      <c r="H44" s="79" t="s">
        <v>165</v>
      </c>
      <c r="I44" s="80" t="s">
        <v>207</v>
      </c>
      <c r="J44" s="82"/>
      <c r="K44" s="24"/>
      <c r="L44" s="79" t="s">
        <v>165</v>
      </c>
      <c r="M44" s="80">
        <v>0.02</v>
      </c>
      <c r="N44" s="82"/>
      <c r="O44" s="24"/>
      <c r="P44" s="79" t="s">
        <v>165</v>
      </c>
      <c r="Q44" s="80">
        <v>0.02</v>
      </c>
      <c r="R44" s="82"/>
    </row>
    <row r="45" spans="1:18" ht="15.75" thickBot="1">
      <c r="A45" s="13"/>
      <c r="B45" s="23"/>
      <c r="C45" s="24"/>
      <c r="D45" s="44"/>
      <c r="E45" s="81"/>
      <c r="F45" s="46"/>
      <c r="G45" s="24"/>
      <c r="H45" s="44"/>
      <c r="I45" s="81"/>
      <c r="J45" s="46"/>
      <c r="K45" s="24"/>
      <c r="L45" s="44"/>
      <c r="M45" s="81"/>
      <c r="N45" s="46"/>
      <c r="O45" s="24"/>
      <c r="P45" s="44"/>
      <c r="Q45" s="81"/>
      <c r="R45" s="46"/>
    </row>
    <row r="46" spans="1:18" ht="15.75" thickTop="1">
      <c r="A46" s="13"/>
      <c r="B46" s="27" t="s">
        <v>219</v>
      </c>
      <c r="C46" s="28"/>
      <c r="D46" s="83" t="s">
        <v>165</v>
      </c>
      <c r="E46" s="84">
        <v>0.01</v>
      </c>
      <c r="F46" s="85"/>
      <c r="G46" s="28"/>
      <c r="H46" s="83" t="s">
        <v>165</v>
      </c>
      <c r="I46" s="84" t="s">
        <v>207</v>
      </c>
      <c r="J46" s="85"/>
      <c r="K46" s="28"/>
      <c r="L46" s="83" t="s">
        <v>165</v>
      </c>
      <c r="M46" s="84">
        <v>0.02</v>
      </c>
      <c r="N46" s="85"/>
      <c r="O46" s="28"/>
      <c r="P46" s="83" t="s">
        <v>165</v>
      </c>
      <c r="Q46" s="84">
        <v>0.02</v>
      </c>
      <c r="R46" s="85"/>
    </row>
    <row r="47" spans="1:18" ht="15.75" thickBot="1">
      <c r="A47" s="13"/>
      <c r="B47" s="27"/>
      <c r="C47" s="28"/>
      <c r="D47" s="75"/>
      <c r="E47" s="76"/>
      <c r="F47" s="77"/>
      <c r="G47" s="28"/>
      <c r="H47" s="75"/>
      <c r="I47" s="76"/>
      <c r="J47" s="77"/>
      <c r="K47" s="28"/>
      <c r="L47" s="75"/>
      <c r="M47" s="76"/>
      <c r="N47" s="77"/>
      <c r="O47" s="28"/>
      <c r="P47" s="75"/>
      <c r="Q47" s="76"/>
      <c r="R47" s="77"/>
    </row>
    <row r="48" spans="1:18" ht="15.75" thickTop="1">
      <c r="A48" s="13"/>
      <c r="B48" s="24" t="s">
        <v>220</v>
      </c>
      <c r="C48" s="24"/>
      <c r="D48" s="24"/>
      <c r="E48" s="24"/>
      <c r="F48" s="24"/>
      <c r="G48" s="24"/>
      <c r="H48" s="24"/>
      <c r="I48" s="24"/>
      <c r="J48" s="24"/>
      <c r="K48" s="24"/>
      <c r="L48" s="24"/>
      <c r="M48" s="24"/>
      <c r="N48" s="24"/>
      <c r="O48" s="24"/>
      <c r="P48" s="24"/>
      <c r="Q48" s="24"/>
      <c r="R48" s="24"/>
    </row>
    <row r="49" spans="1:3">
      <c r="A49" s="13"/>
      <c r="B49" s="15"/>
      <c r="C49" s="15"/>
    </row>
    <row r="50" spans="1:3" ht="63.75">
      <c r="A50" s="13"/>
      <c r="B50" s="86">
        <v>-1</v>
      </c>
      <c r="C50" s="87" t="s">
        <v>221</v>
      </c>
    </row>
  </sheetData>
  <mergeCells count="195">
    <mergeCell ref="B4:R4"/>
    <mergeCell ref="B5:R5"/>
    <mergeCell ref="B6:R6"/>
    <mergeCell ref="B27:R27"/>
    <mergeCell ref="B28:R28"/>
    <mergeCell ref="B48:R48"/>
    <mergeCell ref="N46:N47"/>
    <mergeCell ref="O46:O47"/>
    <mergeCell ref="P46:P47"/>
    <mergeCell ref="Q46:Q47"/>
    <mergeCell ref="R46:R47"/>
    <mergeCell ref="A1:A2"/>
    <mergeCell ref="B1:R1"/>
    <mergeCell ref="B2:R2"/>
    <mergeCell ref="B3:R3"/>
    <mergeCell ref="A4:A50"/>
    <mergeCell ref="H46:H47"/>
    <mergeCell ref="I46:I47"/>
    <mergeCell ref="J46:J47"/>
    <mergeCell ref="K46:K47"/>
    <mergeCell ref="L46:L47"/>
    <mergeCell ref="M46:M47"/>
    <mergeCell ref="O44:O45"/>
    <mergeCell ref="P44:P45"/>
    <mergeCell ref="Q44:Q45"/>
    <mergeCell ref="R44:R45"/>
    <mergeCell ref="B46:B47"/>
    <mergeCell ref="C46:C47"/>
    <mergeCell ref="D46:D47"/>
    <mergeCell ref="E46:E47"/>
    <mergeCell ref="F46:F47"/>
    <mergeCell ref="G46:G47"/>
    <mergeCell ref="I44:I45"/>
    <mergeCell ref="J44:J45"/>
    <mergeCell ref="K44:K45"/>
    <mergeCell ref="L44:L45"/>
    <mergeCell ref="M44:M45"/>
    <mergeCell ref="N44:N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2:K33"/>
    <mergeCell ref="L32:N32"/>
    <mergeCell ref="L33:N33"/>
    <mergeCell ref="O32:O33"/>
    <mergeCell ref="P32:R32"/>
    <mergeCell ref="P33:R33"/>
    <mergeCell ref="B29:R29"/>
    <mergeCell ref="D31:J31"/>
    <mergeCell ref="L31:R31"/>
    <mergeCell ref="B32:B33"/>
    <mergeCell ref="C32:C33"/>
    <mergeCell ref="D32:F32"/>
    <mergeCell ref="D33:F33"/>
    <mergeCell ref="G32:G33"/>
    <mergeCell ref="H32:J32"/>
    <mergeCell ref="H33:J33"/>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7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2</v>
      </c>
      <c r="B3" s="51" t="s">
        <v>5</v>
      </c>
      <c r="C3" s="51"/>
      <c r="D3" s="51"/>
      <c r="E3" s="51"/>
      <c r="F3" s="51"/>
      <c r="G3" s="51"/>
      <c r="H3" s="51"/>
      <c r="I3" s="51"/>
      <c r="J3" s="51"/>
    </row>
    <row r="4" spans="1:10" ht="15" customHeight="1">
      <c r="A4" s="13" t="s">
        <v>30</v>
      </c>
      <c r="B4" s="51" t="s">
        <v>5</v>
      </c>
      <c r="C4" s="51"/>
      <c r="D4" s="51"/>
      <c r="E4" s="51"/>
      <c r="F4" s="51"/>
      <c r="G4" s="51"/>
      <c r="H4" s="51"/>
      <c r="I4" s="51"/>
      <c r="J4" s="51"/>
    </row>
    <row r="5" spans="1:10">
      <c r="A5" s="13"/>
      <c r="B5" s="23" t="s">
        <v>223</v>
      </c>
      <c r="C5" s="23"/>
      <c r="D5" s="23"/>
      <c r="E5" s="23"/>
      <c r="F5" s="23"/>
      <c r="G5" s="23"/>
      <c r="H5" s="23"/>
      <c r="I5" s="23"/>
      <c r="J5" s="23"/>
    </row>
    <row r="6" spans="1:10">
      <c r="A6" s="13"/>
      <c r="B6" s="53"/>
      <c r="C6" s="53"/>
      <c r="D6" s="53"/>
      <c r="E6" s="53"/>
      <c r="F6" s="53"/>
      <c r="G6" s="53"/>
      <c r="H6" s="53"/>
      <c r="I6" s="53"/>
      <c r="J6" s="53"/>
    </row>
    <row r="7" spans="1:10">
      <c r="A7" s="13"/>
      <c r="B7" s="22"/>
      <c r="C7" s="22"/>
      <c r="D7" s="22"/>
      <c r="E7" s="22"/>
      <c r="F7" s="22"/>
      <c r="G7" s="22"/>
      <c r="H7" s="22"/>
      <c r="I7" s="22"/>
      <c r="J7" s="22"/>
    </row>
    <row r="8" spans="1:10">
      <c r="A8" s="13"/>
      <c r="B8" s="15"/>
      <c r="C8" s="15"/>
      <c r="D8" s="15"/>
      <c r="E8" s="15"/>
      <c r="F8" s="15"/>
      <c r="G8" s="15"/>
      <c r="H8" s="15"/>
      <c r="I8" s="15"/>
      <c r="J8" s="15"/>
    </row>
    <row r="9" spans="1:10">
      <c r="A9" s="13"/>
      <c r="B9" s="23"/>
      <c r="C9" s="24"/>
      <c r="D9" s="25" t="s">
        <v>212</v>
      </c>
      <c r="E9" s="25"/>
      <c r="F9" s="25"/>
      <c r="G9" s="24"/>
      <c r="H9" s="25" t="s">
        <v>224</v>
      </c>
      <c r="I9" s="25"/>
      <c r="J9" s="25"/>
    </row>
    <row r="10" spans="1:10" ht="15.75" thickBot="1">
      <c r="A10" s="13"/>
      <c r="B10" s="23"/>
      <c r="C10" s="24"/>
      <c r="D10" s="49">
        <v>2014</v>
      </c>
      <c r="E10" s="49"/>
      <c r="F10" s="49"/>
      <c r="G10" s="24"/>
      <c r="H10" s="49">
        <v>2013</v>
      </c>
      <c r="I10" s="49"/>
      <c r="J10" s="49"/>
    </row>
    <row r="11" spans="1:10" ht="15.75" thickTop="1">
      <c r="A11" s="13"/>
      <c r="B11" s="27" t="s">
        <v>225</v>
      </c>
      <c r="C11" s="28"/>
      <c r="D11" s="29" t="s">
        <v>165</v>
      </c>
      <c r="E11" s="31">
        <v>59056</v>
      </c>
      <c r="F11" s="32"/>
      <c r="G11" s="28"/>
      <c r="H11" s="29" t="s">
        <v>165</v>
      </c>
      <c r="I11" s="31">
        <v>62241</v>
      </c>
      <c r="J11" s="32"/>
    </row>
    <row r="12" spans="1:10">
      <c r="A12" s="13"/>
      <c r="B12" s="27"/>
      <c r="C12" s="28"/>
      <c r="D12" s="27"/>
      <c r="E12" s="30"/>
      <c r="F12" s="28"/>
      <c r="G12" s="28"/>
      <c r="H12" s="27"/>
      <c r="I12" s="30"/>
      <c r="J12" s="28"/>
    </row>
    <row r="13" spans="1:10">
      <c r="A13" s="13"/>
      <c r="B13" s="23" t="s">
        <v>226</v>
      </c>
      <c r="C13" s="24"/>
      <c r="D13" s="33">
        <v>16428</v>
      </c>
      <c r="E13" s="33"/>
      <c r="F13" s="24"/>
      <c r="G13" s="24"/>
      <c r="H13" s="33">
        <v>21698</v>
      </c>
      <c r="I13" s="33"/>
      <c r="J13" s="24"/>
    </row>
    <row r="14" spans="1:10">
      <c r="A14" s="13"/>
      <c r="B14" s="23"/>
      <c r="C14" s="24"/>
      <c r="D14" s="33"/>
      <c r="E14" s="33"/>
      <c r="F14" s="24"/>
      <c r="G14" s="24"/>
      <c r="H14" s="33"/>
      <c r="I14" s="33"/>
      <c r="J14" s="24"/>
    </row>
    <row r="15" spans="1:10">
      <c r="A15" s="13"/>
      <c r="B15" s="27" t="s">
        <v>227</v>
      </c>
      <c r="C15" s="28"/>
      <c r="D15" s="30">
        <v>85018</v>
      </c>
      <c r="E15" s="30"/>
      <c r="F15" s="28"/>
      <c r="G15" s="28"/>
      <c r="H15" s="30">
        <v>77626</v>
      </c>
      <c r="I15" s="30"/>
      <c r="J15" s="28"/>
    </row>
    <row r="16" spans="1:10" ht="15.75" thickBot="1">
      <c r="A16" s="13"/>
      <c r="B16" s="27"/>
      <c r="C16" s="28"/>
      <c r="D16" s="70"/>
      <c r="E16" s="70"/>
      <c r="F16" s="66"/>
      <c r="G16" s="28"/>
      <c r="H16" s="70"/>
      <c r="I16" s="70"/>
      <c r="J16" s="66"/>
    </row>
    <row r="17" spans="1:10" ht="15.75" thickTop="1">
      <c r="A17" s="13"/>
      <c r="B17" s="23"/>
      <c r="C17" s="24"/>
      <c r="D17" s="89" t="s">
        <v>165</v>
      </c>
      <c r="E17" s="71">
        <v>160502</v>
      </c>
      <c r="F17" s="68"/>
      <c r="G17" s="24"/>
      <c r="H17" s="89" t="s">
        <v>165</v>
      </c>
      <c r="I17" s="71">
        <v>161565</v>
      </c>
      <c r="J17" s="68"/>
    </row>
    <row r="18" spans="1:10" ht="15.75" thickBot="1">
      <c r="A18" s="13"/>
      <c r="B18" s="23"/>
      <c r="C18" s="24"/>
      <c r="D18" s="44"/>
      <c r="E18" s="45"/>
      <c r="F18" s="46"/>
      <c r="G18" s="24"/>
      <c r="H18" s="44"/>
      <c r="I18" s="45"/>
      <c r="J18" s="46"/>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1.7109375" bestFit="1" customWidth="1"/>
    <col min="4" max="4" width="2" customWidth="1"/>
    <col min="5" max="5" width="7.5703125" customWidth="1"/>
    <col min="6" max="6" width="1.5703125" customWidth="1"/>
    <col min="8" max="8" width="2.28515625" customWidth="1"/>
    <col min="9" max="9" width="9" customWidth="1"/>
    <col min="10" max="10" width="1.85546875" customWidth="1"/>
  </cols>
  <sheetData>
    <row r="1" spans="1:10" ht="15" customHeight="1">
      <c r="A1" s="7" t="s">
        <v>776</v>
      </c>
      <c r="B1" s="7" t="s">
        <v>1</v>
      </c>
      <c r="C1" s="7"/>
      <c r="D1" s="7"/>
      <c r="E1" s="7"/>
      <c r="F1" s="7"/>
      <c r="G1" s="7"/>
      <c r="H1" s="7"/>
      <c r="I1" s="7"/>
      <c r="J1" s="7"/>
    </row>
    <row r="2" spans="1:10" ht="15" customHeight="1">
      <c r="A2" s="7"/>
      <c r="B2" s="7" t="s">
        <v>2</v>
      </c>
      <c r="C2" s="7"/>
      <c r="D2" s="7"/>
      <c r="E2" s="7"/>
      <c r="F2" s="7"/>
      <c r="G2" s="7"/>
      <c r="H2" s="7"/>
      <c r="I2" s="7"/>
      <c r="J2" s="7"/>
    </row>
    <row r="3" spans="1:10" ht="30">
      <c r="A3" s="3" t="s">
        <v>229</v>
      </c>
      <c r="B3" s="51" t="s">
        <v>5</v>
      </c>
      <c r="C3" s="51"/>
      <c r="D3" s="51"/>
      <c r="E3" s="51"/>
      <c r="F3" s="51"/>
      <c r="G3" s="51"/>
      <c r="H3" s="51"/>
      <c r="I3" s="51"/>
      <c r="J3" s="51"/>
    </row>
    <row r="4" spans="1:10" ht="15" customHeight="1">
      <c r="A4" s="13" t="s">
        <v>228</v>
      </c>
      <c r="B4" s="51" t="s">
        <v>5</v>
      </c>
      <c r="C4" s="51"/>
      <c r="D4" s="51"/>
      <c r="E4" s="51"/>
      <c r="F4" s="51"/>
      <c r="G4" s="51"/>
      <c r="H4" s="51"/>
      <c r="I4" s="51"/>
      <c r="J4" s="51"/>
    </row>
    <row r="5" spans="1:10">
      <c r="A5" s="13"/>
      <c r="B5" s="24" t="s">
        <v>230</v>
      </c>
      <c r="C5" s="24"/>
      <c r="D5" s="24"/>
      <c r="E5" s="24"/>
      <c r="F5" s="24"/>
      <c r="G5" s="24"/>
      <c r="H5" s="24"/>
      <c r="I5" s="24"/>
      <c r="J5" s="24"/>
    </row>
    <row r="6" spans="1:10">
      <c r="A6" s="13"/>
      <c r="B6" s="53"/>
      <c r="C6" s="53"/>
      <c r="D6" s="53"/>
      <c r="E6" s="53"/>
      <c r="F6" s="53"/>
      <c r="G6" s="53"/>
      <c r="H6" s="53"/>
      <c r="I6" s="53"/>
      <c r="J6" s="53"/>
    </row>
    <row r="7" spans="1:10">
      <c r="A7" s="13"/>
      <c r="B7" s="22"/>
      <c r="C7" s="22"/>
      <c r="D7" s="22"/>
      <c r="E7" s="22"/>
      <c r="F7" s="22"/>
      <c r="G7" s="22"/>
      <c r="H7" s="22"/>
      <c r="I7" s="22"/>
      <c r="J7" s="22"/>
    </row>
    <row r="8" spans="1:10">
      <c r="A8" s="13"/>
      <c r="B8" s="15"/>
      <c r="C8" s="15"/>
      <c r="D8" s="15"/>
      <c r="E8" s="15"/>
      <c r="F8" s="15"/>
      <c r="G8" s="15"/>
      <c r="H8" s="15"/>
      <c r="I8" s="15"/>
      <c r="J8" s="15"/>
    </row>
    <row r="9" spans="1:10">
      <c r="A9" s="13"/>
      <c r="B9" s="23"/>
      <c r="C9" s="24"/>
      <c r="D9" s="25" t="s">
        <v>212</v>
      </c>
      <c r="E9" s="25"/>
      <c r="F9" s="25"/>
      <c r="G9" s="24"/>
      <c r="H9" s="25" t="s">
        <v>224</v>
      </c>
      <c r="I9" s="25"/>
      <c r="J9" s="25"/>
    </row>
    <row r="10" spans="1:10" ht="15.75" thickBot="1">
      <c r="A10" s="13"/>
      <c r="B10" s="23"/>
      <c r="C10" s="24"/>
      <c r="D10" s="49">
        <v>2014</v>
      </c>
      <c r="E10" s="49"/>
      <c r="F10" s="49"/>
      <c r="G10" s="24"/>
      <c r="H10" s="49">
        <v>2013</v>
      </c>
      <c r="I10" s="49"/>
      <c r="J10" s="49"/>
    </row>
    <row r="11" spans="1:10" ht="15.75" thickTop="1">
      <c r="A11" s="13"/>
      <c r="B11" s="27" t="s">
        <v>231</v>
      </c>
      <c r="C11" s="28"/>
      <c r="D11" s="29" t="s">
        <v>165</v>
      </c>
      <c r="E11" s="31">
        <v>14507</v>
      </c>
      <c r="F11" s="32"/>
      <c r="G11" s="28"/>
      <c r="H11" s="29" t="s">
        <v>165</v>
      </c>
      <c r="I11" s="31">
        <v>14507</v>
      </c>
      <c r="J11" s="32"/>
    </row>
    <row r="12" spans="1:10">
      <c r="A12" s="13"/>
      <c r="B12" s="27"/>
      <c r="C12" s="28"/>
      <c r="D12" s="27"/>
      <c r="E12" s="30"/>
      <c r="F12" s="28"/>
      <c r="G12" s="28"/>
      <c r="H12" s="27"/>
      <c r="I12" s="30"/>
      <c r="J12" s="28"/>
    </row>
    <row r="13" spans="1:10">
      <c r="A13" s="13"/>
      <c r="B13" s="23" t="s">
        <v>232</v>
      </c>
      <c r="C13" s="24"/>
      <c r="D13" s="33">
        <v>95346</v>
      </c>
      <c r="E13" s="33"/>
      <c r="F13" s="24"/>
      <c r="G13" s="24"/>
      <c r="H13" s="33">
        <v>97674</v>
      </c>
      <c r="I13" s="33"/>
      <c r="J13" s="24"/>
    </row>
    <row r="14" spans="1:10">
      <c r="A14" s="13"/>
      <c r="B14" s="23"/>
      <c r="C14" s="24"/>
      <c r="D14" s="33"/>
      <c r="E14" s="33"/>
      <c r="F14" s="24"/>
      <c r="G14" s="24"/>
      <c r="H14" s="33"/>
      <c r="I14" s="33"/>
      <c r="J14" s="24"/>
    </row>
    <row r="15" spans="1:10">
      <c r="A15" s="13"/>
      <c r="B15" s="27" t="s">
        <v>233</v>
      </c>
      <c r="C15" s="28"/>
      <c r="D15" s="30">
        <v>633785</v>
      </c>
      <c r="E15" s="30"/>
      <c r="F15" s="28"/>
      <c r="G15" s="28"/>
      <c r="H15" s="30">
        <v>635638</v>
      </c>
      <c r="I15" s="30"/>
      <c r="J15" s="28"/>
    </row>
    <row r="16" spans="1:10">
      <c r="A16" s="13"/>
      <c r="B16" s="27"/>
      <c r="C16" s="28"/>
      <c r="D16" s="30"/>
      <c r="E16" s="30"/>
      <c r="F16" s="28"/>
      <c r="G16" s="28"/>
      <c r="H16" s="30"/>
      <c r="I16" s="30"/>
      <c r="J16" s="28"/>
    </row>
    <row r="17" spans="1:10">
      <c r="A17" s="13"/>
      <c r="B17" s="23" t="s">
        <v>234</v>
      </c>
      <c r="C17" s="24"/>
      <c r="D17" s="33">
        <v>11531</v>
      </c>
      <c r="E17" s="33"/>
      <c r="F17" s="24"/>
      <c r="G17" s="24"/>
      <c r="H17" s="33">
        <v>11049</v>
      </c>
      <c r="I17" s="33"/>
      <c r="J17" s="24"/>
    </row>
    <row r="18" spans="1:10">
      <c r="A18" s="13"/>
      <c r="B18" s="23"/>
      <c r="C18" s="24"/>
      <c r="D18" s="33"/>
      <c r="E18" s="33"/>
      <c r="F18" s="24"/>
      <c r="G18" s="24"/>
      <c r="H18" s="33"/>
      <c r="I18" s="33"/>
      <c r="J18" s="24"/>
    </row>
    <row r="19" spans="1:10">
      <c r="A19" s="13"/>
      <c r="B19" s="27" t="s">
        <v>235</v>
      </c>
      <c r="C19" s="28"/>
      <c r="D19" s="30">
        <v>20156</v>
      </c>
      <c r="E19" s="30"/>
      <c r="F19" s="28"/>
      <c r="G19" s="28"/>
      <c r="H19" s="30">
        <v>11828</v>
      </c>
      <c r="I19" s="30"/>
      <c r="J19" s="28"/>
    </row>
    <row r="20" spans="1:10" ht="15.75" thickBot="1">
      <c r="A20" s="13"/>
      <c r="B20" s="27"/>
      <c r="C20" s="28"/>
      <c r="D20" s="70"/>
      <c r="E20" s="70"/>
      <c r="F20" s="66"/>
      <c r="G20" s="28"/>
      <c r="H20" s="70"/>
      <c r="I20" s="70"/>
      <c r="J20" s="66"/>
    </row>
    <row r="21" spans="1:10" ht="15.75" thickTop="1">
      <c r="A21" s="13"/>
      <c r="B21" s="23"/>
      <c r="C21" s="24"/>
      <c r="D21" s="71">
        <v>775325</v>
      </c>
      <c r="E21" s="71"/>
      <c r="F21" s="68"/>
      <c r="G21" s="24"/>
      <c r="H21" s="71">
        <v>770696</v>
      </c>
      <c r="I21" s="71"/>
      <c r="J21" s="68"/>
    </row>
    <row r="22" spans="1:10">
      <c r="A22" s="13"/>
      <c r="B22" s="23"/>
      <c r="C22" s="24"/>
      <c r="D22" s="33"/>
      <c r="E22" s="33"/>
      <c r="F22" s="24"/>
      <c r="G22" s="24"/>
      <c r="H22" s="33"/>
      <c r="I22" s="33"/>
      <c r="J22" s="24"/>
    </row>
    <row r="23" spans="1:10" ht="15.75" thickBot="1">
      <c r="A23" s="13"/>
      <c r="B23" s="19" t="s">
        <v>236</v>
      </c>
      <c r="C23" s="20"/>
      <c r="D23" s="65" t="s">
        <v>237</v>
      </c>
      <c r="E23" s="65"/>
      <c r="F23" s="91" t="s">
        <v>183</v>
      </c>
      <c r="G23" s="20"/>
      <c r="H23" s="65" t="s">
        <v>238</v>
      </c>
      <c r="I23" s="65"/>
      <c r="J23" s="91" t="s">
        <v>183</v>
      </c>
    </row>
    <row r="24" spans="1:10" ht="15.75" thickTop="1">
      <c r="A24" s="13"/>
      <c r="B24" s="23"/>
      <c r="C24" s="24"/>
      <c r="D24" s="89" t="s">
        <v>165</v>
      </c>
      <c r="E24" s="71">
        <v>292806</v>
      </c>
      <c r="F24" s="68"/>
      <c r="G24" s="24"/>
      <c r="H24" s="89" t="s">
        <v>165</v>
      </c>
      <c r="I24" s="71">
        <v>304907</v>
      </c>
      <c r="J24" s="68"/>
    </row>
    <row r="25" spans="1:10" ht="15.75" thickBot="1">
      <c r="A25" s="13"/>
      <c r="B25" s="23"/>
      <c r="C25" s="24"/>
      <c r="D25" s="44"/>
      <c r="E25" s="45"/>
      <c r="F25" s="46"/>
      <c r="G25" s="24"/>
      <c r="H25" s="44"/>
      <c r="I25" s="45"/>
      <c r="J25" s="46"/>
    </row>
    <row r="26" spans="1:10" ht="15.75" thickTop="1"/>
  </sheetData>
  <mergeCells count="71">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3"/>
  <sheetViews>
    <sheetView showGridLines="0" workbookViewId="0"/>
  </sheetViews>
  <sheetFormatPr defaultRowHeight="15"/>
  <cols>
    <col min="1" max="1" width="36.5703125" bestFit="1" customWidth="1"/>
    <col min="2" max="2" width="29.7109375" bestFit="1" customWidth="1"/>
    <col min="4" max="4" width="36.5703125" bestFit="1" customWidth="1"/>
    <col min="5" max="5" width="6.5703125" customWidth="1"/>
    <col min="6" max="6" width="1.85546875" customWidth="1"/>
    <col min="7" max="7" width="6.5703125" customWidth="1"/>
    <col min="8" max="8" width="2" customWidth="1"/>
    <col min="9" max="9" width="6.5703125" customWidth="1"/>
    <col min="10" max="10" width="4.42578125" customWidth="1"/>
    <col min="11" max="11" width="15.140625" customWidth="1"/>
    <col min="12" max="12" width="8.5703125" customWidth="1"/>
    <col min="13" max="13" width="13.42578125" customWidth="1"/>
    <col min="14" max="14" width="3.28515625" customWidth="1"/>
    <col min="15" max="15" width="6.28515625" customWidth="1"/>
    <col min="16" max="16" width="2" customWidth="1"/>
    <col min="17" max="17" width="7.5703125" customWidth="1"/>
    <col min="18" max="18" width="1.85546875" customWidth="1"/>
    <col min="19" max="19" width="6.5703125" customWidth="1"/>
    <col min="22" max="22" width="1.85546875" customWidth="1"/>
    <col min="23" max="23" width="6.5703125" customWidth="1"/>
    <col min="26" max="26" width="5.42578125" customWidth="1"/>
    <col min="27" max="27" width="18.28515625" customWidth="1"/>
    <col min="28" max="28" width="4.5703125" customWidth="1"/>
    <col min="30" max="30" width="2" customWidth="1"/>
    <col min="31" max="31" width="7.140625" customWidth="1"/>
    <col min="32" max="32" width="1.7109375" customWidth="1"/>
    <col min="34" max="34" width="1.85546875" customWidth="1"/>
    <col min="35" max="35" width="6.5703125" customWidth="1"/>
  </cols>
  <sheetData>
    <row r="1" spans="1:36" ht="15" customHeight="1">
      <c r="A1" s="7" t="s">
        <v>7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45</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row>
    <row r="4" spans="1:36" ht="15" customHeight="1">
      <c r="A4" s="13" t="s">
        <v>778</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row>
    <row r="5" spans="1:36">
      <c r="A5" s="13"/>
      <c r="B5" s="53" t="s">
        <v>24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row>
    <row r="6" spans="1:36">
      <c r="A6" s="13"/>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row>
    <row r="7" spans="1:36">
      <c r="A7" s="13"/>
      <c r="B7" s="22"/>
      <c r="C7" s="22"/>
      <c r="D7" s="22"/>
      <c r="E7" s="22"/>
      <c r="F7" s="22"/>
      <c r="G7" s="22"/>
      <c r="H7" s="22"/>
      <c r="I7" s="22"/>
      <c r="J7" s="22"/>
      <c r="K7" s="22"/>
      <c r="L7" s="22"/>
      <c r="M7" s="22"/>
      <c r="N7" s="22"/>
      <c r="O7" s="22"/>
      <c r="P7" s="22"/>
      <c r="Q7" s="22"/>
      <c r="R7" s="22"/>
    </row>
    <row r="8" spans="1:36">
      <c r="A8" s="13"/>
      <c r="B8" s="15"/>
      <c r="C8" s="15"/>
      <c r="D8" s="15"/>
      <c r="E8" s="15"/>
      <c r="F8" s="15"/>
      <c r="G8" s="15"/>
      <c r="H8" s="15"/>
      <c r="I8" s="15"/>
      <c r="J8" s="15"/>
      <c r="K8" s="15"/>
      <c r="L8" s="15"/>
      <c r="M8" s="15"/>
      <c r="N8" s="15"/>
      <c r="O8" s="15"/>
      <c r="P8" s="15"/>
      <c r="Q8" s="15"/>
      <c r="R8" s="15"/>
    </row>
    <row r="9" spans="1:36" ht="15.75" thickBot="1">
      <c r="A9" s="13"/>
      <c r="B9" s="16"/>
      <c r="C9" s="17"/>
      <c r="D9" s="49" t="s">
        <v>247</v>
      </c>
      <c r="E9" s="49"/>
      <c r="F9" s="49"/>
      <c r="G9" s="17"/>
      <c r="H9" s="49" t="s">
        <v>248</v>
      </c>
      <c r="I9" s="49"/>
      <c r="J9" s="49"/>
      <c r="K9" s="17"/>
      <c r="L9" s="49" t="s">
        <v>249</v>
      </c>
      <c r="M9" s="49"/>
      <c r="N9" s="49"/>
      <c r="O9" s="17"/>
      <c r="P9" s="49" t="s">
        <v>250</v>
      </c>
      <c r="Q9" s="49"/>
      <c r="R9" s="49"/>
    </row>
    <row r="10" spans="1:36" ht="15.75" thickTop="1">
      <c r="A10" s="13"/>
      <c r="B10" s="27" t="s">
        <v>251</v>
      </c>
      <c r="C10" s="28"/>
      <c r="D10" s="29" t="s">
        <v>165</v>
      </c>
      <c r="E10" s="31">
        <v>23433</v>
      </c>
      <c r="F10" s="32"/>
      <c r="G10" s="28"/>
      <c r="H10" s="29" t="s">
        <v>165</v>
      </c>
      <c r="I10" s="31">
        <v>45576</v>
      </c>
      <c r="J10" s="32"/>
      <c r="K10" s="28"/>
      <c r="L10" s="29" t="s">
        <v>165</v>
      </c>
      <c r="M10" s="31">
        <v>117427</v>
      </c>
      <c r="N10" s="32"/>
      <c r="O10" s="28"/>
      <c r="P10" s="29" t="s">
        <v>165</v>
      </c>
      <c r="Q10" s="31">
        <v>186436</v>
      </c>
      <c r="R10" s="32"/>
    </row>
    <row r="11" spans="1:36">
      <c r="A11" s="13"/>
      <c r="B11" s="27"/>
      <c r="C11" s="28"/>
      <c r="D11" s="59"/>
      <c r="E11" s="74"/>
      <c r="F11" s="62"/>
      <c r="G11" s="28"/>
      <c r="H11" s="27"/>
      <c r="I11" s="30"/>
      <c r="J11" s="28"/>
      <c r="K11" s="28"/>
      <c r="L11" s="27"/>
      <c r="M11" s="30"/>
      <c r="N11" s="28"/>
      <c r="O11" s="28"/>
      <c r="P11" s="59"/>
      <c r="Q11" s="74"/>
      <c r="R11" s="62"/>
    </row>
    <row r="12" spans="1:36">
      <c r="A12" s="13"/>
      <c r="B12" s="92" t="s">
        <v>252</v>
      </c>
      <c r="C12" s="24"/>
      <c r="D12" s="38" t="s">
        <v>207</v>
      </c>
      <c r="E12" s="38"/>
      <c r="F12" s="24"/>
      <c r="G12" s="24"/>
      <c r="H12" s="38">
        <v>156</v>
      </c>
      <c r="I12" s="38"/>
      <c r="J12" s="24"/>
      <c r="K12" s="24"/>
      <c r="L12" s="38" t="s">
        <v>253</v>
      </c>
      <c r="M12" s="38"/>
      <c r="N12" s="23" t="s">
        <v>183</v>
      </c>
      <c r="O12" s="24"/>
      <c r="P12" s="38">
        <v>143</v>
      </c>
      <c r="Q12" s="38"/>
      <c r="R12" s="24"/>
    </row>
    <row r="13" spans="1:36" ht="15.75" thickBot="1">
      <c r="A13" s="13"/>
      <c r="B13" s="92"/>
      <c r="C13" s="24"/>
      <c r="D13" s="63"/>
      <c r="E13" s="63"/>
      <c r="F13" s="64"/>
      <c r="G13" s="24"/>
      <c r="H13" s="63"/>
      <c r="I13" s="63"/>
      <c r="J13" s="64"/>
      <c r="K13" s="24"/>
      <c r="L13" s="63"/>
      <c r="M13" s="63"/>
      <c r="N13" s="93"/>
      <c r="O13" s="24"/>
      <c r="P13" s="63"/>
      <c r="Q13" s="63"/>
      <c r="R13" s="64"/>
    </row>
    <row r="14" spans="1:36" ht="15.75" thickTop="1">
      <c r="A14" s="13"/>
      <c r="B14" s="27" t="s">
        <v>254</v>
      </c>
      <c r="C14" s="28"/>
      <c r="D14" s="29" t="s">
        <v>165</v>
      </c>
      <c r="E14" s="31">
        <v>23433</v>
      </c>
      <c r="F14" s="32"/>
      <c r="G14" s="28"/>
      <c r="H14" s="29" t="s">
        <v>165</v>
      </c>
      <c r="I14" s="31">
        <v>45732</v>
      </c>
      <c r="J14" s="32"/>
      <c r="K14" s="28"/>
      <c r="L14" s="29" t="s">
        <v>165</v>
      </c>
      <c r="M14" s="31">
        <v>117414</v>
      </c>
      <c r="N14" s="32"/>
      <c r="O14" s="28"/>
      <c r="P14" s="29" t="s">
        <v>165</v>
      </c>
      <c r="Q14" s="31">
        <v>186579</v>
      </c>
      <c r="R14" s="32"/>
    </row>
    <row r="15" spans="1:36" ht="15.75" thickBot="1">
      <c r="A15" s="13"/>
      <c r="B15" s="27"/>
      <c r="C15" s="28"/>
      <c r="D15" s="75"/>
      <c r="E15" s="78"/>
      <c r="F15" s="77"/>
      <c r="G15" s="28"/>
      <c r="H15" s="75"/>
      <c r="I15" s="78"/>
      <c r="J15" s="77"/>
      <c r="K15" s="28"/>
      <c r="L15" s="75"/>
      <c r="M15" s="78"/>
      <c r="N15" s="77"/>
      <c r="O15" s="28"/>
      <c r="P15" s="75"/>
      <c r="Q15" s="78"/>
      <c r="R15" s="77"/>
    </row>
    <row r="16" spans="1:36" ht="15.75" thickTop="1">
      <c r="A16" s="13" t="s">
        <v>779</v>
      </c>
      <c r="B16" s="51" t="s">
        <v>5</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c r="AI16" s="51"/>
      <c r="AJ16" s="51"/>
    </row>
    <row r="17" spans="1:36">
      <c r="A17" s="13"/>
      <c r="B17" s="23" t="s">
        <v>255</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row>
    <row r="18" spans="1:36">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row>
    <row r="19" spans="1:36">
      <c r="A19" s="13"/>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row>
    <row r="20" spans="1:36">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row>
    <row r="21" spans="1:36" ht="15.75" thickBot="1">
      <c r="A21" s="13"/>
      <c r="B21" s="94"/>
      <c r="C21" s="17"/>
      <c r="D21" s="95"/>
      <c r="E21" s="17"/>
      <c r="F21" s="98" t="s">
        <v>205</v>
      </c>
      <c r="G21" s="98"/>
      <c r="H21" s="98"/>
      <c r="I21" s="98"/>
      <c r="J21" s="98"/>
      <c r="K21" s="98"/>
      <c r="L21" s="98"/>
      <c r="M21" s="98"/>
      <c r="N21" s="98"/>
      <c r="O21" s="98"/>
      <c r="P21" s="98"/>
      <c r="Q21" s="98"/>
      <c r="R21" s="98"/>
      <c r="S21" s="98"/>
      <c r="T21" s="98"/>
      <c r="U21" s="17"/>
      <c r="V21" s="98" t="s">
        <v>206</v>
      </c>
      <c r="W21" s="98"/>
      <c r="X21" s="98"/>
      <c r="Y21" s="98"/>
      <c r="Z21" s="98"/>
      <c r="AA21" s="98"/>
      <c r="AB21" s="98"/>
      <c r="AC21" s="98"/>
      <c r="AD21" s="98"/>
      <c r="AE21" s="98"/>
      <c r="AF21" s="98"/>
      <c r="AG21" s="98"/>
      <c r="AH21" s="98"/>
      <c r="AI21" s="98"/>
      <c r="AJ21" s="98"/>
    </row>
    <row r="22" spans="1:36" ht="22.5" customHeight="1" thickTop="1">
      <c r="A22" s="13"/>
      <c r="B22" s="99"/>
      <c r="C22" s="24"/>
      <c r="D22" s="101" t="s">
        <v>256</v>
      </c>
      <c r="E22" s="24"/>
      <c r="F22" s="101" t="s">
        <v>257</v>
      </c>
      <c r="G22" s="101"/>
      <c r="H22" s="101"/>
      <c r="I22" s="68"/>
      <c r="J22" s="101" t="s">
        <v>260</v>
      </c>
      <c r="K22" s="101"/>
      <c r="L22" s="101"/>
      <c r="M22" s="68"/>
      <c r="N22" s="101" t="s">
        <v>261</v>
      </c>
      <c r="O22" s="101"/>
      <c r="P22" s="101"/>
      <c r="Q22" s="68"/>
      <c r="R22" s="101" t="s">
        <v>263</v>
      </c>
      <c r="S22" s="101"/>
      <c r="T22" s="101"/>
      <c r="U22" s="24"/>
      <c r="V22" s="101" t="s">
        <v>257</v>
      </c>
      <c r="W22" s="101"/>
      <c r="X22" s="101"/>
      <c r="Y22" s="68"/>
      <c r="Z22" s="101" t="s">
        <v>260</v>
      </c>
      <c r="AA22" s="101"/>
      <c r="AB22" s="101"/>
      <c r="AC22" s="68"/>
      <c r="AD22" s="101" t="s">
        <v>261</v>
      </c>
      <c r="AE22" s="101"/>
      <c r="AF22" s="101"/>
      <c r="AG22" s="68"/>
      <c r="AH22" s="101" t="s">
        <v>263</v>
      </c>
      <c r="AI22" s="101"/>
      <c r="AJ22" s="101"/>
    </row>
    <row r="23" spans="1:36">
      <c r="A23" s="13"/>
      <c r="B23" s="99"/>
      <c r="C23" s="24"/>
      <c r="D23" s="100"/>
      <c r="E23" s="24"/>
      <c r="F23" s="100" t="s">
        <v>258</v>
      </c>
      <c r="G23" s="100"/>
      <c r="H23" s="100"/>
      <c r="I23" s="24"/>
      <c r="J23" s="100"/>
      <c r="K23" s="100"/>
      <c r="L23" s="100"/>
      <c r="M23" s="24"/>
      <c r="N23" s="100" t="s">
        <v>262</v>
      </c>
      <c r="O23" s="100"/>
      <c r="P23" s="100"/>
      <c r="Q23" s="24"/>
      <c r="R23" s="100" t="s">
        <v>258</v>
      </c>
      <c r="S23" s="100"/>
      <c r="T23" s="100"/>
      <c r="U23" s="24"/>
      <c r="V23" s="100" t="s">
        <v>258</v>
      </c>
      <c r="W23" s="100"/>
      <c r="X23" s="100"/>
      <c r="Y23" s="24"/>
      <c r="Z23" s="100"/>
      <c r="AA23" s="100"/>
      <c r="AB23" s="100"/>
      <c r="AC23" s="24"/>
      <c r="AD23" s="100" t="s">
        <v>262</v>
      </c>
      <c r="AE23" s="100"/>
      <c r="AF23" s="100"/>
      <c r="AG23" s="24"/>
      <c r="AH23" s="100" t="s">
        <v>258</v>
      </c>
      <c r="AI23" s="100"/>
      <c r="AJ23" s="100"/>
    </row>
    <row r="24" spans="1:36" ht="15.75" thickBot="1">
      <c r="A24" s="13"/>
      <c r="B24" s="99"/>
      <c r="C24" s="24"/>
      <c r="D24" s="98"/>
      <c r="E24" s="24"/>
      <c r="F24" s="98" t="s">
        <v>259</v>
      </c>
      <c r="G24" s="98"/>
      <c r="H24" s="98"/>
      <c r="I24" s="24"/>
      <c r="J24" s="98"/>
      <c r="K24" s="98"/>
      <c r="L24" s="98"/>
      <c r="M24" s="24"/>
      <c r="N24" s="102"/>
      <c r="O24" s="102"/>
      <c r="P24" s="102"/>
      <c r="Q24" s="24"/>
      <c r="R24" s="98" t="s">
        <v>259</v>
      </c>
      <c r="S24" s="98"/>
      <c r="T24" s="98"/>
      <c r="U24" s="24"/>
      <c r="V24" s="98" t="s">
        <v>259</v>
      </c>
      <c r="W24" s="98"/>
      <c r="X24" s="98"/>
      <c r="Y24" s="24"/>
      <c r="Z24" s="98"/>
      <c r="AA24" s="98"/>
      <c r="AB24" s="98"/>
      <c r="AC24" s="24"/>
      <c r="AD24" s="102"/>
      <c r="AE24" s="102"/>
      <c r="AF24" s="102"/>
      <c r="AG24" s="24"/>
      <c r="AH24" s="98" t="s">
        <v>259</v>
      </c>
      <c r="AI24" s="98"/>
      <c r="AJ24" s="98"/>
    </row>
    <row r="25" spans="1:36" ht="15.75" thickTop="1">
      <c r="A25" s="13"/>
      <c r="B25" s="96" t="s">
        <v>264</v>
      </c>
      <c r="C25" s="24"/>
      <c r="D25" s="68"/>
      <c r="E25" s="24"/>
      <c r="F25" s="104"/>
      <c r="G25" s="104"/>
      <c r="H25" s="68"/>
      <c r="I25" s="24"/>
      <c r="J25" s="104"/>
      <c r="K25" s="104"/>
      <c r="L25" s="68"/>
      <c r="M25" s="24"/>
      <c r="N25" s="104"/>
      <c r="O25" s="104"/>
      <c r="P25" s="68"/>
      <c r="Q25" s="24"/>
      <c r="R25" s="104"/>
      <c r="S25" s="104"/>
      <c r="T25" s="68"/>
      <c r="U25" s="24"/>
      <c r="V25" s="104"/>
      <c r="W25" s="104"/>
      <c r="X25" s="68"/>
      <c r="Y25" s="24"/>
      <c r="Z25" s="104"/>
      <c r="AA25" s="104"/>
      <c r="AB25" s="68"/>
      <c r="AC25" s="24"/>
      <c r="AD25" s="104"/>
      <c r="AE25" s="104"/>
      <c r="AF25" s="68"/>
      <c r="AG25" s="24"/>
      <c r="AH25" s="104"/>
      <c r="AI25" s="104"/>
      <c r="AJ25" s="68"/>
    </row>
    <row r="26" spans="1:36">
      <c r="A26" s="13"/>
      <c r="B26" s="96" t="s">
        <v>265</v>
      </c>
      <c r="C26" s="24"/>
      <c r="D26" s="24"/>
      <c r="E26" s="24"/>
      <c r="F26" s="103"/>
      <c r="G26" s="103"/>
      <c r="H26" s="24"/>
      <c r="I26" s="24"/>
      <c r="J26" s="103"/>
      <c r="K26" s="103"/>
      <c r="L26" s="24"/>
      <c r="M26" s="24"/>
      <c r="N26" s="103"/>
      <c r="O26" s="103"/>
      <c r="P26" s="24"/>
      <c r="Q26" s="24"/>
      <c r="R26" s="103"/>
      <c r="S26" s="103"/>
      <c r="T26" s="24"/>
      <c r="U26" s="24"/>
      <c r="V26" s="103"/>
      <c r="W26" s="103"/>
      <c r="X26" s="24"/>
      <c r="Y26" s="24"/>
      <c r="Z26" s="103"/>
      <c r="AA26" s="103"/>
      <c r="AB26" s="24"/>
      <c r="AC26" s="24"/>
      <c r="AD26" s="103"/>
      <c r="AE26" s="103"/>
      <c r="AF26" s="24"/>
      <c r="AG26" s="24"/>
      <c r="AH26" s="103"/>
      <c r="AI26" s="103"/>
      <c r="AJ26" s="24"/>
    </row>
    <row r="27" spans="1:36">
      <c r="A27" s="13"/>
      <c r="B27" s="96" t="s">
        <v>266</v>
      </c>
      <c r="C27" s="24"/>
      <c r="D27" s="24"/>
      <c r="E27" s="24"/>
      <c r="F27" s="103"/>
      <c r="G27" s="103"/>
      <c r="H27" s="24"/>
      <c r="I27" s="24"/>
      <c r="J27" s="103"/>
      <c r="K27" s="103"/>
      <c r="L27" s="24"/>
      <c r="M27" s="24"/>
      <c r="N27" s="103"/>
      <c r="O27" s="103"/>
      <c r="P27" s="24"/>
      <c r="Q27" s="24"/>
      <c r="R27" s="103"/>
      <c r="S27" s="103"/>
      <c r="T27" s="24"/>
      <c r="U27" s="24"/>
      <c r="V27" s="103"/>
      <c r="W27" s="103"/>
      <c r="X27" s="24"/>
      <c r="Y27" s="24"/>
      <c r="Z27" s="103"/>
      <c r="AA27" s="103"/>
      <c r="AB27" s="24"/>
      <c r="AC27" s="24"/>
      <c r="AD27" s="103"/>
      <c r="AE27" s="103"/>
      <c r="AF27" s="24"/>
      <c r="AG27" s="24"/>
      <c r="AH27" s="103"/>
      <c r="AI27" s="103"/>
      <c r="AJ27" s="24"/>
    </row>
    <row r="28" spans="1:36">
      <c r="A28" s="13"/>
      <c r="B28" s="96" t="s">
        <v>267</v>
      </c>
      <c r="C28" s="24"/>
      <c r="D28" s="24"/>
      <c r="E28" s="24"/>
      <c r="F28" s="103"/>
      <c r="G28" s="103"/>
      <c r="H28" s="24"/>
      <c r="I28" s="24"/>
      <c r="J28" s="103"/>
      <c r="K28" s="103"/>
      <c r="L28" s="24"/>
      <c r="M28" s="24"/>
      <c r="N28" s="103"/>
      <c r="O28" s="103"/>
      <c r="P28" s="24"/>
      <c r="Q28" s="24"/>
      <c r="R28" s="103"/>
      <c r="S28" s="103"/>
      <c r="T28" s="24"/>
      <c r="U28" s="24"/>
      <c r="V28" s="103"/>
      <c r="W28" s="103"/>
      <c r="X28" s="24"/>
      <c r="Y28" s="24"/>
      <c r="Z28" s="103"/>
      <c r="AA28" s="103"/>
      <c r="AB28" s="24"/>
      <c r="AC28" s="24"/>
      <c r="AD28" s="103"/>
      <c r="AE28" s="103"/>
      <c r="AF28" s="24"/>
      <c r="AG28" s="24"/>
      <c r="AH28" s="103"/>
      <c r="AI28" s="103"/>
      <c r="AJ28" s="24"/>
    </row>
    <row r="29" spans="1:36">
      <c r="A29" s="13"/>
      <c r="B29" s="105" t="s">
        <v>268</v>
      </c>
      <c r="C29" s="28"/>
      <c r="D29" s="106">
        <v>9</v>
      </c>
      <c r="E29" s="28"/>
      <c r="F29" s="105" t="s">
        <v>165</v>
      </c>
      <c r="G29" s="107">
        <v>144964</v>
      </c>
      <c r="H29" s="28"/>
      <c r="I29" s="28"/>
      <c r="J29" s="105" t="s">
        <v>165</v>
      </c>
      <c r="K29" s="108" t="s">
        <v>269</v>
      </c>
      <c r="L29" s="105" t="s">
        <v>183</v>
      </c>
      <c r="M29" s="28"/>
      <c r="N29" s="105" t="s">
        <v>165</v>
      </c>
      <c r="O29" s="108" t="s">
        <v>270</v>
      </c>
      <c r="P29" s="105" t="s">
        <v>183</v>
      </c>
      <c r="Q29" s="28"/>
      <c r="R29" s="105" t="s">
        <v>165</v>
      </c>
      <c r="S29" s="107">
        <v>59691</v>
      </c>
      <c r="T29" s="28"/>
      <c r="U29" s="28"/>
      <c r="V29" s="105" t="s">
        <v>165</v>
      </c>
      <c r="W29" s="107">
        <v>144898</v>
      </c>
      <c r="X29" s="28"/>
      <c r="Y29" s="28"/>
      <c r="Z29" s="105" t="s">
        <v>165</v>
      </c>
      <c r="AA29" s="108" t="s">
        <v>269</v>
      </c>
      <c r="AB29" s="105" t="s">
        <v>183</v>
      </c>
      <c r="AC29" s="28"/>
      <c r="AD29" s="105" t="s">
        <v>165</v>
      </c>
      <c r="AE29" s="108" t="s">
        <v>271</v>
      </c>
      <c r="AF29" s="105" t="s">
        <v>183</v>
      </c>
      <c r="AG29" s="28"/>
      <c r="AH29" s="105" t="s">
        <v>165</v>
      </c>
      <c r="AI29" s="107">
        <v>63982</v>
      </c>
      <c r="AJ29" s="28"/>
    </row>
    <row r="30" spans="1:36">
      <c r="A30" s="13"/>
      <c r="B30" s="105"/>
      <c r="C30" s="28"/>
      <c r="D30" s="106"/>
      <c r="E30" s="28"/>
      <c r="F30" s="105"/>
      <c r="G30" s="107"/>
      <c r="H30" s="28"/>
      <c r="I30" s="28"/>
      <c r="J30" s="105"/>
      <c r="K30" s="108"/>
      <c r="L30" s="105"/>
      <c r="M30" s="28"/>
      <c r="N30" s="105"/>
      <c r="O30" s="108"/>
      <c r="P30" s="105"/>
      <c r="Q30" s="28"/>
      <c r="R30" s="105"/>
      <c r="S30" s="107"/>
      <c r="T30" s="28"/>
      <c r="U30" s="28"/>
      <c r="V30" s="105"/>
      <c r="W30" s="107"/>
      <c r="X30" s="28"/>
      <c r="Y30" s="28"/>
      <c r="Z30" s="105"/>
      <c r="AA30" s="108"/>
      <c r="AB30" s="105"/>
      <c r="AC30" s="28"/>
      <c r="AD30" s="105"/>
      <c r="AE30" s="108"/>
      <c r="AF30" s="105"/>
      <c r="AG30" s="28"/>
      <c r="AH30" s="105"/>
      <c r="AI30" s="107"/>
      <c r="AJ30" s="28"/>
    </row>
    <row r="31" spans="1:36">
      <c r="A31" s="13"/>
      <c r="B31" s="99" t="s">
        <v>272</v>
      </c>
      <c r="C31" s="24"/>
      <c r="D31" s="109">
        <v>22</v>
      </c>
      <c r="E31" s="24"/>
      <c r="F31" s="110">
        <v>77765</v>
      </c>
      <c r="G31" s="110"/>
      <c r="H31" s="24"/>
      <c r="I31" s="24"/>
      <c r="J31" s="103" t="s">
        <v>273</v>
      </c>
      <c r="K31" s="103"/>
      <c r="L31" s="99" t="s">
        <v>183</v>
      </c>
      <c r="M31" s="24"/>
      <c r="N31" s="103" t="s">
        <v>274</v>
      </c>
      <c r="O31" s="103"/>
      <c r="P31" s="99" t="s">
        <v>183</v>
      </c>
      <c r="Q31" s="24"/>
      <c r="R31" s="110">
        <v>13347</v>
      </c>
      <c r="S31" s="110"/>
      <c r="T31" s="24"/>
      <c r="U31" s="24"/>
      <c r="V31" s="110">
        <v>77754</v>
      </c>
      <c r="W31" s="110"/>
      <c r="X31" s="24"/>
      <c r="Y31" s="24"/>
      <c r="Z31" s="103" t="s">
        <v>273</v>
      </c>
      <c r="AA31" s="103"/>
      <c r="AB31" s="99" t="s">
        <v>183</v>
      </c>
      <c r="AC31" s="24"/>
      <c r="AD31" s="103" t="s">
        <v>275</v>
      </c>
      <c r="AE31" s="103"/>
      <c r="AF31" s="99" t="s">
        <v>183</v>
      </c>
      <c r="AG31" s="24"/>
      <c r="AH31" s="110">
        <v>15653</v>
      </c>
      <c r="AI31" s="110"/>
      <c r="AJ31" s="24"/>
    </row>
    <row r="32" spans="1:36">
      <c r="A32" s="13"/>
      <c r="B32" s="99"/>
      <c r="C32" s="24"/>
      <c r="D32" s="109"/>
      <c r="E32" s="24"/>
      <c r="F32" s="110"/>
      <c r="G32" s="110"/>
      <c r="H32" s="24"/>
      <c r="I32" s="24"/>
      <c r="J32" s="103"/>
      <c r="K32" s="103"/>
      <c r="L32" s="99"/>
      <c r="M32" s="24"/>
      <c r="N32" s="103"/>
      <c r="O32" s="103"/>
      <c r="P32" s="99"/>
      <c r="Q32" s="24"/>
      <c r="R32" s="110"/>
      <c r="S32" s="110"/>
      <c r="T32" s="24"/>
      <c r="U32" s="24"/>
      <c r="V32" s="110"/>
      <c r="W32" s="110"/>
      <c r="X32" s="24"/>
      <c r="Y32" s="24"/>
      <c r="Z32" s="103"/>
      <c r="AA32" s="103"/>
      <c r="AB32" s="99"/>
      <c r="AC32" s="24"/>
      <c r="AD32" s="103"/>
      <c r="AE32" s="103"/>
      <c r="AF32" s="99"/>
      <c r="AG32" s="24"/>
      <c r="AH32" s="110"/>
      <c r="AI32" s="110"/>
      <c r="AJ32" s="24"/>
    </row>
    <row r="33" spans="1:36">
      <c r="A33" s="13"/>
      <c r="B33" s="105" t="s">
        <v>276</v>
      </c>
      <c r="C33" s="28"/>
      <c r="D33" s="106">
        <v>19</v>
      </c>
      <c r="E33" s="28"/>
      <c r="F33" s="107">
        <v>3780</v>
      </c>
      <c r="G33" s="107"/>
      <c r="H33" s="28"/>
      <c r="I33" s="28"/>
      <c r="J33" s="108" t="s">
        <v>207</v>
      </c>
      <c r="K33" s="108"/>
      <c r="L33" s="28"/>
      <c r="M33" s="28"/>
      <c r="N33" s="108" t="s">
        <v>277</v>
      </c>
      <c r="O33" s="108"/>
      <c r="P33" s="105" t="s">
        <v>183</v>
      </c>
      <c r="Q33" s="28"/>
      <c r="R33" s="107">
        <v>3628</v>
      </c>
      <c r="S33" s="107"/>
      <c r="T33" s="28"/>
      <c r="U33" s="28"/>
      <c r="V33" s="107">
        <v>3780</v>
      </c>
      <c r="W33" s="107"/>
      <c r="X33" s="28"/>
      <c r="Y33" s="28"/>
      <c r="Z33" s="108" t="s">
        <v>207</v>
      </c>
      <c r="AA33" s="108"/>
      <c r="AB33" s="28"/>
      <c r="AC33" s="28"/>
      <c r="AD33" s="108" t="s">
        <v>278</v>
      </c>
      <c r="AE33" s="108"/>
      <c r="AF33" s="105" t="s">
        <v>183</v>
      </c>
      <c r="AG33" s="28"/>
      <c r="AH33" s="107">
        <v>3725</v>
      </c>
      <c r="AI33" s="107"/>
      <c r="AJ33" s="28"/>
    </row>
    <row r="34" spans="1:36">
      <c r="A34" s="13"/>
      <c r="B34" s="105"/>
      <c r="C34" s="28"/>
      <c r="D34" s="106"/>
      <c r="E34" s="28"/>
      <c r="F34" s="107"/>
      <c r="G34" s="107"/>
      <c r="H34" s="28"/>
      <c r="I34" s="28"/>
      <c r="J34" s="108"/>
      <c r="K34" s="108"/>
      <c r="L34" s="28"/>
      <c r="M34" s="28"/>
      <c r="N34" s="108"/>
      <c r="O34" s="108"/>
      <c r="P34" s="105"/>
      <c r="Q34" s="28"/>
      <c r="R34" s="107"/>
      <c r="S34" s="107"/>
      <c r="T34" s="28"/>
      <c r="U34" s="28"/>
      <c r="V34" s="107"/>
      <c r="W34" s="107"/>
      <c r="X34" s="28"/>
      <c r="Y34" s="28"/>
      <c r="Z34" s="108"/>
      <c r="AA34" s="108"/>
      <c r="AB34" s="28"/>
      <c r="AC34" s="28"/>
      <c r="AD34" s="108"/>
      <c r="AE34" s="108"/>
      <c r="AF34" s="105"/>
      <c r="AG34" s="28"/>
      <c r="AH34" s="107"/>
      <c r="AI34" s="107"/>
      <c r="AJ34" s="28"/>
    </row>
    <row r="35" spans="1:36">
      <c r="A35" s="13"/>
      <c r="B35" s="99" t="s">
        <v>279</v>
      </c>
      <c r="C35" s="24"/>
      <c r="D35" s="109">
        <v>12</v>
      </c>
      <c r="E35" s="24"/>
      <c r="F35" s="110">
        <v>3528</v>
      </c>
      <c r="G35" s="110"/>
      <c r="H35" s="24"/>
      <c r="I35" s="24"/>
      <c r="J35" s="103" t="s">
        <v>207</v>
      </c>
      <c r="K35" s="103"/>
      <c r="L35" s="24"/>
      <c r="M35" s="24"/>
      <c r="N35" s="103" t="s">
        <v>280</v>
      </c>
      <c r="O35" s="103"/>
      <c r="P35" s="99" t="s">
        <v>183</v>
      </c>
      <c r="Q35" s="24"/>
      <c r="R35" s="103">
        <v>388</v>
      </c>
      <c r="S35" s="103"/>
      <c r="T35" s="24"/>
      <c r="U35" s="24"/>
      <c r="V35" s="110">
        <v>3528</v>
      </c>
      <c r="W35" s="110"/>
      <c r="X35" s="24"/>
      <c r="Y35" s="24"/>
      <c r="Z35" s="103" t="s">
        <v>207</v>
      </c>
      <c r="AA35" s="103"/>
      <c r="AB35" s="24"/>
      <c r="AC35" s="24"/>
      <c r="AD35" s="103" t="s">
        <v>281</v>
      </c>
      <c r="AE35" s="103"/>
      <c r="AF35" s="99" t="s">
        <v>183</v>
      </c>
      <c r="AG35" s="24"/>
      <c r="AH35" s="103">
        <v>489</v>
      </c>
      <c r="AI35" s="103"/>
      <c r="AJ35" s="24"/>
    </row>
    <row r="36" spans="1:36">
      <c r="A36" s="13"/>
      <c r="B36" s="99"/>
      <c r="C36" s="24"/>
      <c r="D36" s="109"/>
      <c r="E36" s="24"/>
      <c r="F36" s="110"/>
      <c r="G36" s="110"/>
      <c r="H36" s="24"/>
      <c r="I36" s="24"/>
      <c r="J36" s="103"/>
      <c r="K36" s="103"/>
      <c r="L36" s="24"/>
      <c r="M36" s="24"/>
      <c r="N36" s="103"/>
      <c r="O36" s="103"/>
      <c r="P36" s="99"/>
      <c r="Q36" s="24"/>
      <c r="R36" s="103"/>
      <c r="S36" s="103"/>
      <c r="T36" s="24"/>
      <c r="U36" s="24"/>
      <c r="V36" s="110"/>
      <c r="W36" s="110"/>
      <c r="X36" s="24"/>
      <c r="Y36" s="24"/>
      <c r="Z36" s="103"/>
      <c r="AA36" s="103"/>
      <c r="AB36" s="24"/>
      <c r="AC36" s="24"/>
      <c r="AD36" s="103"/>
      <c r="AE36" s="103"/>
      <c r="AF36" s="99"/>
      <c r="AG36" s="24"/>
      <c r="AH36" s="103"/>
      <c r="AI36" s="103"/>
      <c r="AJ36" s="24"/>
    </row>
    <row r="37" spans="1:36">
      <c r="A37" s="13"/>
      <c r="B37" s="105" t="s">
        <v>282</v>
      </c>
      <c r="C37" s="28"/>
      <c r="D37" s="111"/>
      <c r="E37" s="28"/>
      <c r="F37" s="108">
        <v>140</v>
      </c>
      <c r="G37" s="108"/>
      <c r="H37" s="28"/>
      <c r="I37" s="28"/>
      <c r="J37" s="108" t="s">
        <v>207</v>
      </c>
      <c r="K37" s="108"/>
      <c r="L37" s="28"/>
      <c r="M37" s="28"/>
      <c r="N37" s="108" t="s">
        <v>283</v>
      </c>
      <c r="O37" s="108"/>
      <c r="P37" s="105" t="s">
        <v>183</v>
      </c>
      <c r="Q37" s="28"/>
      <c r="R37" s="108" t="s">
        <v>207</v>
      </c>
      <c r="S37" s="108"/>
      <c r="T37" s="28"/>
      <c r="U37" s="28"/>
      <c r="V37" s="108">
        <v>140</v>
      </c>
      <c r="W37" s="108"/>
      <c r="X37" s="28"/>
      <c r="Y37" s="28"/>
      <c r="Z37" s="108" t="s">
        <v>207</v>
      </c>
      <c r="AA37" s="108"/>
      <c r="AB37" s="28"/>
      <c r="AC37" s="28"/>
      <c r="AD37" s="108" t="s">
        <v>283</v>
      </c>
      <c r="AE37" s="108"/>
      <c r="AF37" s="105" t="s">
        <v>183</v>
      </c>
      <c r="AG37" s="28"/>
      <c r="AH37" s="108" t="s">
        <v>207</v>
      </c>
      <c r="AI37" s="108"/>
      <c r="AJ37" s="28"/>
    </row>
    <row r="38" spans="1:36" ht="15.75" thickBot="1">
      <c r="A38" s="13"/>
      <c r="B38" s="105"/>
      <c r="C38" s="28"/>
      <c r="D38" s="112"/>
      <c r="E38" s="28"/>
      <c r="F38" s="113"/>
      <c r="G38" s="113"/>
      <c r="H38" s="66"/>
      <c r="I38" s="28"/>
      <c r="J38" s="113"/>
      <c r="K38" s="113"/>
      <c r="L38" s="66"/>
      <c r="M38" s="28"/>
      <c r="N38" s="113"/>
      <c r="O38" s="113"/>
      <c r="P38" s="114"/>
      <c r="Q38" s="28"/>
      <c r="R38" s="113"/>
      <c r="S38" s="113"/>
      <c r="T38" s="66"/>
      <c r="U38" s="28"/>
      <c r="V38" s="113"/>
      <c r="W38" s="113"/>
      <c r="X38" s="66"/>
      <c r="Y38" s="28"/>
      <c r="Z38" s="113"/>
      <c r="AA38" s="113"/>
      <c r="AB38" s="66"/>
      <c r="AC38" s="28"/>
      <c r="AD38" s="113"/>
      <c r="AE38" s="113"/>
      <c r="AF38" s="114"/>
      <c r="AG38" s="28"/>
      <c r="AH38" s="113"/>
      <c r="AI38" s="113"/>
      <c r="AJ38" s="66"/>
    </row>
    <row r="39" spans="1:36" ht="15.75" thickTop="1">
      <c r="A39" s="13"/>
      <c r="B39" s="99" t="s">
        <v>284</v>
      </c>
      <c r="C39" s="24"/>
      <c r="D39" s="115">
        <v>11</v>
      </c>
      <c r="E39" s="24"/>
      <c r="F39" s="116">
        <v>230177</v>
      </c>
      <c r="G39" s="116"/>
      <c r="H39" s="68"/>
      <c r="I39" s="24"/>
      <c r="J39" s="104" t="s">
        <v>285</v>
      </c>
      <c r="K39" s="104"/>
      <c r="L39" s="117" t="s">
        <v>183</v>
      </c>
      <c r="M39" s="24"/>
      <c r="N39" s="104" t="s">
        <v>286</v>
      </c>
      <c r="O39" s="104"/>
      <c r="P39" s="117" t="s">
        <v>183</v>
      </c>
      <c r="Q39" s="24"/>
      <c r="R39" s="116">
        <v>77054</v>
      </c>
      <c r="S39" s="116"/>
      <c r="T39" s="68"/>
      <c r="U39" s="24"/>
      <c r="V39" s="116">
        <v>230100</v>
      </c>
      <c r="W39" s="116"/>
      <c r="X39" s="68"/>
      <c r="Y39" s="24"/>
      <c r="Z39" s="104" t="s">
        <v>285</v>
      </c>
      <c r="AA39" s="104"/>
      <c r="AB39" s="117" t="s">
        <v>183</v>
      </c>
      <c r="AC39" s="24"/>
      <c r="AD39" s="104" t="s">
        <v>287</v>
      </c>
      <c r="AE39" s="104"/>
      <c r="AF39" s="117" t="s">
        <v>183</v>
      </c>
      <c r="AG39" s="24"/>
      <c r="AH39" s="116">
        <v>83849</v>
      </c>
      <c r="AI39" s="116"/>
      <c r="AJ39" s="68"/>
    </row>
    <row r="40" spans="1:36">
      <c r="A40" s="13"/>
      <c r="B40" s="99"/>
      <c r="C40" s="24"/>
      <c r="D40" s="109"/>
      <c r="E40" s="24"/>
      <c r="F40" s="110"/>
      <c r="G40" s="110"/>
      <c r="H40" s="24"/>
      <c r="I40" s="24"/>
      <c r="J40" s="103"/>
      <c r="K40" s="103"/>
      <c r="L40" s="99"/>
      <c r="M40" s="24"/>
      <c r="N40" s="103"/>
      <c r="O40" s="103"/>
      <c r="P40" s="99"/>
      <c r="Q40" s="24"/>
      <c r="R40" s="110"/>
      <c r="S40" s="110"/>
      <c r="T40" s="24"/>
      <c r="U40" s="24"/>
      <c r="V40" s="110"/>
      <c r="W40" s="110"/>
      <c r="X40" s="24"/>
      <c r="Y40" s="24"/>
      <c r="Z40" s="103"/>
      <c r="AA40" s="103"/>
      <c r="AB40" s="99"/>
      <c r="AC40" s="24"/>
      <c r="AD40" s="103"/>
      <c r="AE40" s="103"/>
      <c r="AF40" s="99"/>
      <c r="AG40" s="24"/>
      <c r="AH40" s="110"/>
      <c r="AI40" s="110"/>
      <c r="AJ40" s="24"/>
    </row>
    <row r="41" spans="1:36">
      <c r="A41" s="13"/>
      <c r="B41" s="20"/>
      <c r="C41" s="20"/>
      <c r="D41" s="20"/>
      <c r="E41" s="20"/>
      <c r="F41" s="28"/>
      <c r="G41" s="28"/>
      <c r="H41" s="28"/>
      <c r="I41" s="20"/>
      <c r="J41" s="28"/>
      <c r="K41" s="28"/>
      <c r="L41" s="28"/>
      <c r="M41" s="20"/>
      <c r="N41" s="28"/>
      <c r="O41" s="28"/>
      <c r="P41" s="28"/>
      <c r="Q41" s="20"/>
      <c r="R41" s="28"/>
      <c r="S41" s="28"/>
      <c r="T41" s="28"/>
      <c r="U41" s="20"/>
      <c r="V41" s="28"/>
      <c r="W41" s="28"/>
      <c r="X41" s="28"/>
      <c r="Y41" s="20"/>
      <c r="Z41" s="28"/>
      <c r="AA41" s="28"/>
      <c r="AB41" s="28"/>
      <c r="AC41" s="20"/>
      <c r="AD41" s="28"/>
      <c r="AE41" s="28"/>
      <c r="AF41" s="28"/>
      <c r="AG41" s="20"/>
      <c r="AH41" s="28"/>
      <c r="AI41" s="28"/>
      <c r="AJ41" s="28"/>
    </row>
    <row r="42" spans="1:36">
      <c r="A42" s="13"/>
      <c r="B42" s="96" t="s">
        <v>264</v>
      </c>
      <c r="C42" s="24"/>
      <c r="D42" s="24"/>
      <c r="E42" s="24"/>
      <c r="F42" s="103"/>
      <c r="G42" s="103"/>
      <c r="H42" s="24"/>
      <c r="I42" s="24"/>
      <c r="J42" s="103"/>
      <c r="K42" s="103"/>
      <c r="L42" s="24"/>
      <c r="M42" s="24"/>
      <c r="N42" s="103"/>
      <c r="O42" s="103"/>
      <c r="P42" s="24"/>
      <c r="Q42" s="24"/>
      <c r="R42" s="103"/>
      <c r="S42" s="103"/>
      <c r="T42" s="24"/>
      <c r="U42" s="24"/>
      <c r="V42" s="103"/>
      <c r="W42" s="103"/>
      <c r="X42" s="24"/>
      <c r="Y42" s="24"/>
      <c r="Z42" s="103"/>
      <c r="AA42" s="103"/>
      <c r="AB42" s="24"/>
      <c r="AC42" s="24"/>
      <c r="AD42" s="103"/>
      <c r="AE42" s="103"/>
      <c r="AF42" s="24"/>
      <c r="AG42" s="24"/>
      <c r="AH42" s="103"/>
      <c r="AI42" s="103"/>
      <c r="AJ42" s="24"/>
    </row>
    <row r="43" spans="1:36">
      <c r="A43" s="13"/>
      <c r="B43" s="96" t="s">
        <v>265</v>
      </c>
      <c r="C43" s="24"/>
      <c r="D43" s="24"/>
      <c r="E43" s="24"/>
      <c r="F43" s="103"/>
      <c r="G43" s="103"/>
      <c r="H43" s="24"/>
      <c r="I43" s="24"/>
      <c r="J43" s="103"/>
      <c r="K43" s="103"/>
      <c r="L43" s="24"/>
      <c r="M43" s="24"/>
      <c r="N43" s="103"/>
      <c r="O43" s="103"/>
      <c r="P43" s="24"/>
      <c r="Q43" s="24"/>
      <c r="R43" s="103"/>
      <c r="S43" s="103"/>
      <c r="T43" s="24"/>
      <c r="U43" s="24"/>
      <c r="V43" s="103"/>
      <c r="W43" s="103"/>
      <c r="X43" s="24"/>
      <c r="Y43" s="24"/>
      <c r="Z43" s="103"/>
      <c r="AA43" s="103"/>
      <c r="AB43" s="24"/>
      <c r="AC43" s="24"/>
      <c r="AD43" s="103"/>
      <c r="AE43" s="103"/>
      <c r="AF43" s="24"/>
      <c r="AG43" s="24"/>
      <c r="AH43" s="103"/>
      <c r="AI43" s="103"/>
      <c r="AJ43" s="24"/>
    </row>
    <row r="44" spans="1:36">
      <c r="A44" s="13"/>
      <c r="B44" s="96" t="s">
        <v>288</v>
      </c>
      <c r="C44" s="24"/>
      <c r="D44" s="24"/>
      <c r="E44" s="24"/>
      <c r="F44" s="103"/>
      <c r="G44" s="103"/>
      <c r="H44" s="24"/>
      <c r="I44" s="24"/>
      <c r="J44" s="103"/>
      <c r="K44" s="103"/>
      <c r="L44" s="24"/>
      <c r="M44" s="24"/>
      <c r="N44" s="103"/>
      <c r="O44" s="103"/>
      <c r="P44" s="24"/>
      <c r="Q44" s="24"/>
      <c r="R44" s="103"/>
      <c r="S44" s="103"/>
      <c r="T44" s="24"/>
      <c r="U44" s="24"/>
      <c r="V44" s="103"/>
      <c r="W44" s="103"/>
      <c r="X44" s="24"/>
      <c r="Y44" s="24"/>
      <c r="Z44" s="103"/>
      <c r="AA44" s="103"/>
      <c r="AB44" s="24"/>
      <c r="AC44" s="24"/>
      <c r="AD44" s="103"/>
      <c r="AE44" s="103"/>
      <c r="AF44" s="24"/>
      <c r="AG44" s="24"/>
      <c r="AH44" s="103"/>
      <c r="AI44" s="103"/>
      <c r="AJ44" s="24"/>
    </row>
    <row r="45" spans="1:36">
      <c r="A45" s="13"/>
      <c r="B45" s="96" t="s">
        <v>267</v>
      </c>
      <c r="C45" s="24"/>
      <c r="D45" s="24"/>
      <c r="E45" s="24"/>
      <c r="F45" s="103"/>
      <c r="G45" s="103"/>
      <c r="H45" s="24"/>
      <c r="I45" s="24"/>
      <c r="J45" s="103"/>
      <c r="K45" s="103"/>
      <c r="L45" s="24"/>
      <c r="M45" s="24"/>
      <c r="N45" s="103"/>
      <c r="O45" s="103"/>
      <c r="P45" s="24"/>
      <c r="Q45" s="24"/>
      <c r="R45" s="103"/>
      <c r="S45" s="103"/>
      <c r="T45" s="24"/>
      <c r="U45" s="24"/>
      <c r="V45" s="103"/>
      <c r="W45" s="103"/>
      <c r="X45" s="24"/>
      <c r="Y45" s="24"/>
      <c r="Z45" s="103"/>
      <c r="AA45" s="103"/>
      <c r="AB45" s="24"/>
      <c r="AC45" s="24"/>
      <c r="AD45" s="103"/>
      <c r="AE45" s="103"/>
      <c r="AF45" s="24"/>
      <c r="AG45" s="24"/>
      <c r="AH45" s="103"/>
      <c r="AI45" s="103"/>
      <c r="AJ45" s="24"/>
    </row>
    <row r="46" spans="1:36">
      <c r="A46" s="13"/>
      <c r="B46" s="105" t="s">
        <v>289</v>
      </c>
      <c r="C46" s="28"/>
      <c r="D46" s="28"/>
      <c r="E46" s="28"/>
      <c r="F46" s="107">
        <v>84900</v>
      </c>
      <c r="G46" s="107"/>
      <c r="H46" s="28"/>
      <c r="I46" s="28"/>
      <c r="J46" s="108" t="s">
        <v>207</v>
      </c>
      <c r="K46" s="108"/>
      <c r="L46" s="28"/>
      <c r="M46" s="28"/>
      <c r="N46" s="108" t="s">
        <v>207</v>
      </c>
      <c r="O46" s="108"/>
      <c r="P46" s="28"/>
      <c r="Q46" s="28"/>
      <c r="R46" s="107">
        <v>84900</v>
      </c>
      <c r="S46" s="107"/>
      <c r="T46" s="28"/>
      <c r="U46" s="28"/>
      <c r="V46" s="107">
        <v>84900</v>
      </c>
      <c r="W46" s="107"/>
      <c r="X46" s="28"/>
      <c r="Y46" s="28"/>
      <c r="Z46" s="108" t="s">
        <v>207</v>
      </c>
      <c r="AA46" s="108"/>
      <c r="AB46" s="28"/>
      <c r="AC46" s="28"/>
      <c r="AD46" s="108" t="s">
        <v>207</v>
      </c>
      <c r="AE46" s="108"/>
      <c r="AF46" s="28"/>
      <c r="AG46" s="28"/>
      <c r="AH46" s="107">
        <v>84900</v>
      </c>
      <c r="AI46" s="107"/>
      <c r="AJ46" s="28"/>
    </row>
    <row r="47" spans="1:36" ht="15.75" thickBot="1">
      <c r="A47" s="13"/>
      <c r="B47" s="105"/>
      <c r="C47" s="28"/>
      <c r="D47" s="28"/>
      <c r="E47" s="28"/>
      <c r="F47" s="118"/>
      <c r="G47" s="118"/>
      <c r="H47" s="66"/>
      <c r="I47" s="28"/>
      <c r="J47" s="113"/>
      <c r="K47" s="113"/>
      <c r="L47" s="66"/>
      <c r="M47" s="28"/>
      <c r="N47" s="113"/>
      <c r="O47" s="113"/>
      <c r="P47" s="66"/>
      <c r="Q47" s="28"/>
      <c r="R47" s="118"/>
      <c r="S47" s="118"/>
      <c r="T47" s="66"/>
      <c r="U47" s="28"/>
      <c r="V47" s="118"/>
      <c r="W47" s="118"/>
      <c r="X47" s="66"/>
      <c r="Y47" s="28"/>
      <c r="Z47" s="113"/>
      <c r="AA47" s="113"/>
      <c r="AB47" s="66"/>
      <c r="AC47" s="28"/>
      <c r="AD47" s="113"/>
      <c r="AE47" s="113"/>
      <c r="AF47" s="66"/>
      <c r="AG47" s="28"/>
      <c r="AH47" s="118"/>
      <c r="AI47" s="118"/>
      <c r="AJ47" s="66"/>
    </row>
    <row r="48" spans="1:36" ht="15.75" thickTop="1">
      <c r="A48" s="13"/>
      <c r="B48" s="99" t="s">
        <v>250</v>
      </c>
      <c r="C48" s="24"/>
      <c r="D48" s="24"/>
      <c r="E48" s="24"/>
      <c r="F48" s="117" t="s">
        <v>165</v>
      </c>
      <c r="G48" s="116">
        <v>315077</v>
      </c>
      <c r="H48" s="68"/>
      <c r="I48" s="24"/>
      <c r="J48" s="117" t="s">
        <v>165</v>
      </c>
      <c r="K48" s="104" t="s">
        <v>285</v>
      </c>
      <c r="L48" s="117" t="s">
        <v>183</v>
      </c>
      <c r="M48" s="24"/>
      <c r="N48" s="117" t="s">
        <v>165</v>
      </c>
      <c r="O48" s="104" t="s">
        <v>286</v>
      </c>
      <c r="P48" s="117" t="s">
        <v>183</v>
      </c>
      <c r="Q48" s="24"/>
      <c r="R48" s="117" t="s">
        <v>165</v>
      </c>
      <c r="S48" s="116">
        <v>161954</v>
      </c>
      <c r="T48" s="68"/>
      <c r="U48" s="24"/>
      <c r="V48" s="117" t="s">
        <v>165</v>
      </c>
      <c r="W48" s="116">
        <v>315000</v>
      </c>
      <c r="X48" s="68"/>
      <c r="Y48" s="24"/>
      <c r="Z48" s="117" t="s">
        <v>165</v>
      </c>
      <c r="AA48" s="104" t="s">
        <v>285</v>
      </c>
      <c r="AB48" s="117" t="s">
        <v>183</v>
      </c>
      <c r="AC48" s="24"/>
      <c r="AD48" s="117" t="s">
        <v>165</v>
      </c>
      <c r="AE48" s="104" t="s">
        <v>287</v>
      </c>
      <c r="AF48" s="117" t="s">
        <v>183</v>
      </c>
      <c r="AG48" s="24"/>
      <c r="AH48" s="117" t="s">
        <v>165</v>
      </c>
      <c r="AI48" s="116">
        <v>168749</v>
      </c>
      <c r="AJ48" s="68"/>
    </row>
    <row r="49" spans="1:36" ht="15.75" thickBot="1">
      <c r="A49" s="13"/>
      <c r="B49" s="99"/>
      <c r="C49" s="24"/>
      <c r="D49" s="24"/>
      <c r="E49" s="24"/>
      <c r="F49" s="119"/>
      <c r="G49" s="120"/>
      <c r="H49" s="46"/>
      <c r="I49" s="24"/>
      <c r="J49" s="119"/>
      <c r="K49" s="121"/>
      <c r="L49" s="119"/>
      <c r="M49" s="24"/>
      <c r="N49" s="119"/>
      <c r="O49" s="121"/>
      <c r="P49" s="119"/>
      <c r="Q49" s="24"/>
      <c r="R49" s="119"/>
      <c r="S49" s="120"/>
      <c r="T49" s="46"/>
      <c r="U49" s="24"/>
      <c r="V49" s="119"/>
      <c r="W49" s="120"/>
      <c r="X49" s="46"/>
      <c r="Y49" s="24"/>
      <c r="Z49" s="119"/>
      <c r="AA49" s="121"/>
      <c r="AB49" s="119"/>
      <c r="AC49" s="24"/>
      <c r="AD49" s="119"/>
      <c r="AE49" s="121"/>
      <c r="AF49" s="119"/>
      <c r="AG49" s="24"/>
      <c r="AH49" s="119"/>
      <c r="AI49" s="120"/>
      <c r="AJ49" s="46"/>
    </row>
    <row r="50" spans="1:36" ht="15.75" thickTop="1">
      <c r="A50" s="13" t="s">
        <v>780</v>
      </c>
      <c r="B50" s="51" t="s">
        <v>5</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c r="AI50" s="51"/>
      <c r="AJ50" s="51"/>
    </row>
    <row r="51" spans="1:36">
      <c r="A51" s="13"/>
      <c r="B51" s="53" t="s">
        <v>290</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c r="AI51" s="53"/>
      <c r="AJ51" s="53"/>
    </row>
    <row r="52" spans="1:36">
      <c r="A52" s="13"/>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c r="AI52" s="53"/>
      <c r="AJ52" s="53"/>
    </row>
    <row r="53" spans="1:36">
      <c r="A53" s="13"/>
      <c r="B53" s="22"/>
      <c r="C53" s="22"/>
      <c r="D53" s="22"/>
      <c r="E53" s="22"/>
      <c r="F53" s="22"/>
    </row>
    <row r="54" spans="1:36">
      <c r="A54" s="13"/>
      <c r="B54" s="15"/>
      <c r="C54" s="15"/>
      <c r="D54" s="15"/>
      <c r="E54" s="15"/>
      <c r="F54" s="15"/>
    </row>
    <row r="55" spans="1:36">
      <c r="A55" s="13"/>
      <c r="B55" s="23"/>
      <c r="C55" s="24"/>
      <c r="D55" s="25" t="s">
        <v>291</v>
      </c>
      <c r="E55" s="25"/>
      <c r="F55" s="25"/>
    </row>
    <row r="56" spans="1:36" ht="15.75" thickBot="1">
      <c r="A56" s="13"/>
      <c r="B56" s="23"/>
      <c r="C56" s="24"/>
      <c r="D56" s="49" t="s">
        <v>292</v>
      </c>
      <c r="E56" s="49"/>
      <c r="F56" s="49"/>
    </row>
    <row r="57" spans="1:36" ht="15.75" thickTop="1">
      <c r="A57" s="13"/>
      <c r="B57" s="27" t="s">
        <v>293</v>
      </c>
      <c r="C57" s="28"/>
      <c r="D57" s="29" t="s">
        <v>165</v>
      </c>
      <c r="E57" s="31">
        <v>4856</v>
      </c>
      <c r="F57" s="32"/>
    </row>
    <row r="58" spans="1:36">
      <c r="A58" s="13"/>
      <c r="B58" s="27"/>
      <c r="C58" s="28"/>
      <c r="D58" s="27"/>
      <c r="E58" s="30"/>
      <c r="F58" s="28"/>
    </row>
    <row r="59" spans="1:36">
      <c r="A59" s="13"/>
      <c r="B59" s="23">
        <v>2015</v>
      </c>
      <c r="C59" s="24"/>
      <c r="D59" s="33">
        <v>9710</v>
      </c>
      <c r="E59" s="33"/>
      <c r="F59" s="24"/>
    </row>
    <row r="60" spans="1:36">
      <c r="A60" s="13"/>
      <c r="B60" s="23"/>
      <c r="C60" s="24"/>
      <c r="D60" s="33"/>
      <c r="E60" s="33"/>
      <c r="F60" s="24"/>
    </row>
    <row r="61" spans="1:36">
      <c r="A61" s="13"/>
      <c r="B61" s="27">
        <v>2016</v>
      </c>
      <c r="C61" s="28"/>
      <c r="D61" s="30">
        <v>7942</v>
      </c>
      <c r="E61" s="30"/>
      <c r="F61" s="28"/>
    </row>
    <row r="62" spans="1:36">
      <c r="A62" s="13"/>
      <c r="B62" s="27"/>
      <c r="C62" s="28"/>
      <c r="D62" s="30"/>
      <c r="E62" s="30"/>
      <c r="F62" s="28"/>
    </row>
    <row r="63" spans="1:36">
      <c r="A63" s="13"/>
      <c r="B63" s="23">
        <v>2017</v>
      </c>
      <c r="C63" s="24"/>
      <c r="D63" s="33">
        <v>7267</v>
      </c>
      <c r="E63" s="33"/>
      <c r="F63" s="24"/>
    </row>
    <row r="64" spans="1:36">
      <c r="A64" s="13"/>
      <c r="B64" s="23"/>
      <c r="C64" s="24"/>
      <c r="D64" s="33"/>
      <c r="E64" s="33"/>
      <c r="F64" s="24"/>
    </row>
    <row r="65" spans="1:6">
      <c r="A65" s="13"/>
      <c r="B65" s="27">
        <v>2018</v>
      </c>
      <c r="C65" s="28"/>
      <c r="D65" s="30">
        <v>7125</v>
      </c>
      <c r="E65" s="30"/>
      <c r="F65" s="28"/>
    </row>
    <row r="66" spans="1:6">
      <c r="A66" s="13"/>
      <c r="B66" s="27"/>
      <c r="C66" s="28"/>
      <c r="D66" s="30"/>
      <c r="E66" s="30"/>
      <c r="F66" s="28"/>
    </row>
    <row r="67" spans="1:6">
      <c r="A67" s="13"/>
      <c r="B67" s="23">
        <v>2019</v>
      </c>
      <c r="C67" s="24"/>
      <c r="D67" s="33">
        <v>6887</v>
      </c>
      <c r="E67" s="33"/>
      <c r="F67" s="24"/>
    </row>
    <row r="68" spans="1:6">
      <c r="A68" s="13"/>
      <c r="B68" s="23"/>
      <c r="C68" s="24"/>
      <c r="D68" s="33"/>
      <c r="E68" s="33"/>
      <c r="F68" s="24"/>
    </row>
    <row r="69" spans="1:6">
      <c r="A69" s="13"/>
      <c r="B69" s="27" t="s">
        <v>294</v>
      </c>
      <c r="C69" s="28"/>
      <c r="D69" s="30">
        <v>33267</v>
      </c>
      <c r="E69" s="30"/>
      <c r="F69" s="28"/>
    </row>
    <row r="70" spans="1:6" ht="15.75" thickBot="1">
      <c r="A70" s="13"/>
      <c r="B70" s="27"/>
      <c r="C70" s="28"/>
      <c r="D70" s="70"/>
      <c r="E70" s="70"/>
      <c r="F70" s="66"/>
    </row>
    <row r="71" spans="1:6" ht="15.75" thickTop="1">
      <c r="A71" s="13"/>
      <c r="B71" s="23" t="s">
        <v>250</v>
      </c>
      <c r="C71" s="24"/>
      <c r="D71" s="89" t="s">
        <v>165</v>
      </c>
      <c r="E71" s="71">
        <v>77054</v>
      </c>
      <c r="F71" s="68"/>
    </row>
    <row r="72" spans="1:6" ht="15.75" thickBot="1">
      <c r="A72" s="13"/>
      <c r="B72" s="23"/>
      <c r="C72" s="24"/>
      <c r="D72" s="44"/>
      <c r="E72" s="45"/>
      <c r="F72" s="46"/>
    </row>
    <row r="73" spans="1:6" ht="15.75" thickTop="1"/>
  </sheetData>
  <mergeCells count="433">
    <mergeCell ref="A16:A49"/>
    <mergeCell ref="B16:AJ16"/>
    <mergeCell ref="B17:AJ17"/>
    <mergeCell ref="B18:AJ18"/>
    <mergeCell ref="A50:A72"/>
    <mergeCell ref="B50:AJ50"/>
    <mergeCell ref="B51:AJ51"/>
    <mergeCell ref="B52:AJ52"/>
    <mergeCell ref="A1:A2"/>
    <mergeCell ref="B1:AJ1"/>
    <mergeCell ref="B2:AJ2"/>
    <mergeCell ref="B3:AJ3"/>
    <mergeCell ref="A4:A15"/>
    <mergeCell ref="B4:AJ4"/>
    <mergeCell ref="B5:AJ5"/>
    <mergeCell ref="B6:AJ6"/>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D58"/>
    <mergeCell ref="E57:E58"/>
    <mergeCell ref="F57:F58"/>
    <mergeCell ref="B59:B60"/>
    <mergeCell ref="C59:C60"/>
    <mergeCell ref="D59:E60"/>
    <mergeCell ref="F59:F60"/>
    <mergeCell ref="AI48:AI49"/>
    <mergeCell ref="AJ48:AJ49"/>
    <mergeCell ref="B53:F53"/>
    <mergeCell ref="B55:B56"/>
    <mergeCell ref="C55:C56"/>
    <mergeCell ref="D55:F55"/>
    <mergeCell ref="D56:F56"/>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J46:AJ47"/>
    <mergeCell ref="B48:B49"/>
    <mergeCell ref="C48:C49"/>
    <mergeCell ref="D48:D49"/>
    <mergeCell ref="E48:E49"/>
    <mergeCell ref="F48:F49"/>
    <mergeCell ref="G48:G49"/>
    <mergeCell ref="H48:H49"/>
    <mergeCell ref="I48:I49"/>
    <mergeCell ref="J48:J49"/>
    <mergeCell ref="AB46:AB47"/>
    <mergeCell ref="AC46:AC47"/>
    <mergeCell ref="AD46:AE47"/>
    <mergeCell ref="AF46:AF47"/>
    <mergeCell ref="AG46:AG47"/>
    <mergeCell ref="AH46:AI47"/>
    <mergeCell ref="T46:T47"/>
    <mergeCell ref="U46:U47"/>
    <mergeCell ref="V46:W47"/>
    <mergeCell ref="X46:X47"/>
    <mergeCell ref="Y46:Y47"/>
    <mergeCell ref="Z46:AA47"/>
    <mergeCell ref="L46:L47"/>
    <mergeCell ref="M46:M47"/>
    <mergeCell ref="N46:O47"/>
    <mergeCell ref="P46:P47"/>
    <mergeCell ref="Q46:Q47"/>
    <mergeCell ref="R46:S47"/>
    <mergeCell ref="AH42:AI45"/>
    <mergeCell ref="AJ42:AJ45"/>
    <mergeCell ref="B46:B47"/>
    <mergeCell ref="C46:C47"/>
    <mergeCell ref="D46:D47"/>
    <mergeCell ref="E46:E47"/>
    <mergeCell ref="F46:G47"/>
    <mergeCell ref="H46:H47"/>
    <mergeCell ref="I46:I47"/>
    <mergeCell ref="J46:K47"/>
    <mergeCell ref="Z42:AA45"/>
    <mergeCell ref="AB42:AB45"/>
    <mergeCell ref="AC42:AC45"/>
    <mergeCell ref="AD42:AE45"/>
    <mergeCell ref="AF42:AF45"/>
    <mergeCell ref="AG42:AG45"/>
    <mergeCell ref="R42:S45"/>
    <mergeCell ref="T42:T45"/>
    <mergeCell ref="U42:U45"/>
    <mergeCell ref="V42:W45"/>
    <mergeCell ref="X42:X45"/>
    <mergeCell ref="Y42:Y45"/>
    <mergeCell ref="J42:K45"/>
    <mergeCell ref="L42:L45"/>
    <mergeCell ref="M42:M45"/>
    <mergeCell ref="N42:O45"/>
    <mergeCell ref="P42:P45"/>
    <mergeCell ref="Q42:Q45"/>
    <mergeCell ref="C42:C45"/>
    <mergeCell ref="D42:D45"/>
    <mergeCell ref="E42:E45"/>
    <mergeCell ref="F42:G45"/>
    <mergeCell ref="H42:H45"/>
    <mergeCell ref="I42:I45"/>
    <mergeCell ref="AH39:AI40"/>
    <mergeCell ref="AJ39:AJ40"/>
    <mergeCell ref="F41:H41"/>
    <mergeCell ref="J41:L41"/>
    <mergeCell ref="N41:P41"/>
    <mergeCell ref="R41:T41"/>
    <mergeCell ref="V41:X41"/>
    <mergeCell ref="Z41:AB41"/>
    <mergeCell ref="AD41:AF41"/>
    <mergeCell ref="AH41:AJ41"/>
    <mergeCell ref="Z39:AA40"/>
    <mergeCell ref="AB39:AB40"/>
    <mergeCell ref="AC39:AC40"/>
    <mergeCell ref="AD39:AE40"/>
    <mergeCell ref="AF39:AF40"/>
    <mergeCell ref="AG39:AG40"/>
    <mergeCell ref="R39:S40"/>
    <mergeCell ref="T39:T40"/>
    <mergeCell ref="U39:U40"/>
    <mergeCell ref="V39:W40"/>
    <mergeCell ref="X39:X40"/>
    <mergeCell ref="Y39:Y40"/>
    <mergeCell ref="J39:K40"/>
    <mergeCell ref="L39:L40"/>
    <mergeCell ref="M39:M40"/>
    <mergeCell ref="N39:O40"/>
    <mergeCell ref="P39:P40"/>
    <mergeCell ref="Q39:Q40"/>
    <mergeCell ref="AG37:AG38"/>
    <mergeCell ref="AH37:AI38"/>
    <mergeCell ref="AJ37:AJ38"/>
    <mergeCell ref="B39:B40"/>
    <mergeCell ref="C39:C40"/>
    <mergeCell ref="D39:D40"/>
    <mergeCell ref="E39:E40"/>
    <mergeCell ref="F39:G40"/>
    <mergeCell ref="H39:H40"/>
    <mergeCell ref="I39:I40"/>
    <mergeCell ref="Y37:Y38"/>
    <mergeCell ref="Z37:AA38"/>
    <mergeCell ref="AB37:AB38"/>
    <mergeCell ref="AC37:AC38"/>
    <mergeCell ref="AD37:AE38"/>
    <mergeCell ref="AF37:AF38"/>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AC35:AC36"/>
    <mergeCell ref="AD35:AE36"/>
    <mergeCell ref="AF35:AF36"/>
    <mergeCell ref="AG35:AG36"/>
    <mergeCell ref="AH35:AI36"/>
    <mergeCell ref="AJ35:AJ36"/>
    <mergeCell ref="U35:U36"/>
    <mergeCell ref="V35:W36"/>
    <mergeCell ref="X35:X36"/>
    <mergeCell ref="Y35:Y36"/>
    <mergeCell ref="Z35:AA36"/>
    <mergeCell ref="AB35:AB36"/>
    <mergeCell ref="M35:M36"/>
    <mergeCell ref="N35:O36"/>
    <mergeCell ref="P35:P36"/>
    <mergeCell ref="Q35:Q36"/>
    <mergeCell ref="R35:S36"/>
    <mergeCell ref="T35:T36"/>
    <mergeCell ref="AJ33:AJ34"/>
    <mergeCell ref="B35:B36"/>
    <mergeCell ref="C35:C36"/>
    <mergeCell ref="D35:D36"/>
    <mergeCell ref="E35:E36"/>
    <mergeCell ref="F35:G36"/>
    <mergeCell ref="H35:H36"/>
    <mergeCell ref="I35:I36"/>
    <mergeCell ref="J35:K36"/>
    <mergeCell ref="L35:L36"/>
    <mergeCell ref="AB33:AB34"/>
    <mergeCell ref="AC33:AC34"/>
    <mergeCell ref="AD33:AE34"/>
    <mergeCell ref="AF33:AF34"/>
    <mergeCell ref="AG33:AG34"/>
    <mergeCell ref="AH33:AI34"/>
    <mergeCell ref="T33:T34"/>
    <mergeCell ref="U33:U34"/>
    <mergeCell ref="V33:W34"/>
    <mergeCell ref="X33:X34"/>
    <mergeCell ref="Y33:Y34"/>
    <mergeCell ref="Z33:AA34"/>
    <mergeCell ref="L33:L34"/>
    <mergeCell ref="M33:M34"/>
    <mergeCell ref="N33:O34"/>
    <mergeCell ref="P33:P34"/>
    <mergeCell ref="Q33:Q34"/>
    <mergeCell ref="R33:S34"/>
    <mergeCell ref="AH31:AI32"/>
    <mergeCell ref="AJ31:AJ32"/>
    <mergeCell ref="B33:B34"/>
    <mergeCell ref="C33:C34"/>
    <mergeCell ref="D33:D34"/>
    <mergeCell ref="E33:E34"/>
    <mergeCell ref="F33:G34"/>
    <mergeCell ref="H33:H34"/>
    <mergeCell ref="I33:I34"/>
    <mergeCell ref="J33:K34"/>
    <mergeCell ref="Z31:AA32"/>
    <mergeCell ref="AB31:AB32"/>
    <mergeCell ref="AC31:AC32"/>
    <mergeCell ref="AD31:AE32"/>
    <mergeCell ref="AF31:AF32"/>
    <mergeCell ref="AG31:AG32"/>
    <mergeCell ref="R31:S32"/>
    <mergeCell ref="T31:T32"/>
    <mergeCell ref="U31:U32"/>
    <mergeCell ref="V31:W32"/>
    <mergeCell ref="X31:X32"/>
    <mergeCell ref="Y31:Y32"/>
    <mergeCell ref="J31:K32"/>
    <mergeCell ref="L31:L32"/>
    <mergeCell ref="M31:M32"/>
    <mergeCell ref="N31:O32"/>
    <mergeCell ref="P31:P32"/>
    <mergeCell ref="Q31:Q32"/>
    <mergeCell ref="AH29:AH30"/>
    <mergeCell ref="AI29:AI30"/>
    <mergeCell ref="AJ29:AJ30"/>
    <mergeCell ref="B31:B32"/>
    <mergeCell ref="C31:C32"/>
    <mergeCell ref="D31:D32"/>
    <mergeCell ref="E31:E32"/>
    <mergeCell ref="F31:G32"/>
    <mergeCell ref="H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H25:AI28"/>
    <mergeCell ref="AJ25:AJ28"/>
    <mergeCell ref="B29:B30"/>
    <mergeCell ref="C29:C30"/>
    <mergeCell ref="D29:D30"/>
    <mergeCell ref="E29:E30"/>
    <mergeCell ref="F29:F30"/>
    <mergeCell ref="G29:G30"/>
    <mergeCell ref="H29:H30"/>
    <mergeCell ref="I29:I30"/>
    <mergeCell ref="Z25:AA28"/>
    <mergeCell ref="AB25:AB28"/>
    <mergeCell ref="AC25:AC28"/>
    <mergeCell ref="AD25:AE28"/>
    <mergeCell ref="AF25:AF28"/>
    <mergeCell ref="AG25:AG28"/>
    <mergeCell ref="R25:S28"/>
    <mergeCell ref="T25:T28"/>
    <mergeCell ref="U25:U28"/>
    <mergeCell ref="V25:W28"/>
    <mergeCell ref="X25:X28"/>
    <mergeCell ref="Y25:Y28"/>
    <mergeCell ref="J25:K28"/>
    <mergeCell ref="L25:L28"/>
    <mergeCell ref="M25:M28"/>
    <mergeCell ref="N25:O28"/>
    <mergeCell ref="P25:P28"/>
    <mergeCell ref="Q25:Q28"/>
    <mergeCell ref="AG22:AG24"/>
    <mergeCell ref="AH22:AJ22"/>
    <mergeCell ref="AH23:AJ23"/>
    <mergeCell ref="AH24:AJ24"/>
    <mergeCell ref="C25:C28"/>
    <mergeCell ref="D25:D28"/>
    <mergeCell ref="E25:E28"/>
    <mergeCell ref="F25:G28"/>
    <mergeCell ref="H25:H28"/>
    <mergeCell ref="I25:I28"/>
    <mergeCell ref="Y22:Y24"/>
    <mergeCell ref="Z22:AB24"/>
    <mergeCell ref="AC22:AC24"/>
    <mergeCell ref="AD22:AF22"/>
    <mergeCell ref="AD23:AF23"/>
    <mergeCell ref="AD24:AF24"/>
    <mergeCell ref="Q22:Q24"/>
    <mergeCell ref="R22:T22"/>
    <mergeCell ref="R23:T23"/>
    <mergeCell ref="R24:T24"/>
    <mergeCell ref="U22:U24"/>
    <mergeCell ref="V22:X22"/>
    <mergeCell ref="V23:X23"/>
    <mergeCell ref="V24:X24"/>
    <mergeCell ref="F23:H23"/>
    <mergeCell ref="F24:H24"/>
    <mergeCell ref="I22:I24"/>
    <mergeCell ref="J22:L24"/>
    <mergeCell ref="M22:M24"/>
    <mergeCell ref="N22:P22"/>
    <mergeCell ref="N23:P23"/>
    <mergeCell ref="N24:P24"/>
    <mergeCell ref="Q14:Q15"/>
    <mergeCell ref="R14:R15"/>
    <mergeCell ref="B19:AJ19"/>
    <mergeCell ref="F21:T21"/>
    <mergeCell ref="V21:AJ21"/>
    <mergeCell ref="B22:B24"/>
    <mergeCell ref="C22:C24"/>
    <mergeCell ref="D22:D24"/>
    <mergeCell ref="E22:E24"/>
    <mergeCell ref="F22:H22"/>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5.85546875" bestFit="1" customWidth="1"/>
    <col min="2" max="2" width="36.5703125" bestFit="1" customWidth="1"/>
    <col min="4" max="4" width="2" customWidth="1"/>
    <col min="6" max="6" width="1.5703125" customWidth="1"/>
    <col min="8" max="8" width="2" customWidth="1"/>
    <col min="9" max="9" width="9.5703125" customWidth="1"/>
    <col min="10" max="10" width="1.5703125" customWidth="1"/>
  </cols>
  <sheetData>
    <row r="1" spans="1:10" ht="15" customHeight="1">
      <c r="A1" s="7" t="s">
        <v>7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8</v>
      </c>
      <c r="B3" s="51" t="s">
        <v>5</v>
      </c>
      <c r="C3" s="51"/>
      <c r="D3" s="51"/>
      <c r="E3" s="51"/>
      <c r="F3" s="51"/>
      <c r="G3" s="51"/>
      <c r="H3" s="51"/>
      <c r="I3" s="51"/>
      <c r="J3" s="51"/>
    </row>
    <row r="4" spans="1:10" ht="15" customHeight="1">
      <c r="A4" s="13" t="s">
        <v>782</v>
      </c>
      <c r="B4" s="51" t="s">
        <v>5</v>
      </c>
      <c r="C4" s="51"/>
      <c r="D4" s="51"/>
      <c r="E4" s="51"/>
      <c r="F4" s="51"/>
      <c r="G4" s="51"/>
      <c r="H4" s="51"/>
      <c r="I4" s="51"/>
      <c r="J4" s="51"/>
    </row>
    <row r="5" spans="1:10">
      <c r="A5" s="13"/>
      <c r="B5" s="23" t="s">
        <v>299</v>
      </c>
      <c r="C5" s="23"/>
      <c r="D5" s="23"/>
      <c r="E5" s="23"/>
      <c r="F5" s="23"/>
      <c r="G5" s="23"/>
      <c r="H5" s="23"/>
      <c r="I5" s="23"/>
      <c r="J5" s="23"/>
    </row>
    <row r="6" spans="1:10">
      <c r="A6" s="13"/>
      <c r="B6" s="22"/>
      <c r="C6" s="22"/>
      <c r="D6" s="22"/>
      <c r="E6" s="22"/>
      <c r="F6" s="22"/>
      <c r="G6" s="22"/>
      <c r="H6" s="22"/>
      <c r="I6" s="22"/>
      <c r="J6" s="22"/>
    </row>
    <row r="7" spans="1:10">
      <c r="A7" s="13"/>
      <c r="B7" s="15"/>
      <c r="C7" s="15"/>
      <c r="D7" s="15"/>
      <c r="E7" s="15"/>
      <c r="F7" s="15"/>
      <c r="G7" s="15"/>
      <c r="H7" s="15"/>
      <c r="I7" s="15"/>
      <c r="J7" s="15"/>
    </row>
    <row r="8" spans="1:10">
      <c r="A8" s="13"/>
      <c r="B8" s="23"/>
      <c r="C8" s="24"/>
      <c r="D8" s="25" t="s">
        <v>212</v>
      </c>
      <c r="E8" s="25"/>
      <c r="F8" s="25"/>
      <c r="G8" s="24"/>
      <c r="H8" s="25" t="s">
        <v>224</v>
      </c>
      <c r="I8" s="25"/>
      <c r="J8" s="25"/>
    </row>
    <row r="9" spans="1:10" ht="15.75" thickBot="1">
      <c r="A9" s="13"/>
      <c r="B9" s="23"/>
      <c r="C9" s="24"/>
      <c r="D9" s="49">
        <v>2014</v>
      </c>
      <c r="E9" s="49"/>
      <c r="F9" s="49"/>
      <c r="G9" s="24"/>
      <c r="H9" s="49">
        <v>2013</v>
      </c>
      <c r="I9" s="49"/>
      <c r="J9" s="49"/>
    </row>
    <row r="10" spans="1:10" ht="15.75" thickTop="1">
      <c r="A10" s="13"/>
      <c r="B10" s="27" t="s">
        <v>300</v>
      </c>
      <c r="C10" s="28"/>
      <c r="D10" s="29" t="s">
        <v>165</v>
      </c>
      <c r="E10" s="31">
        <v>150400</v>
      </c>
      <c r="F10" s="32"/>
      <c r="G10" s="28"/>
      <c r="H10" s="29" t="s">
        <v>165</v>
      </c>
      <c r="I10" s="31">
        <v>121400</v>
      </c>
      <c r="J10" s="32"/>
    </row>
    <row r="11" spans="1:10">
      <c r="A11" s="13"/>
      <c r="B11" s="27"/>
      <c r="C11" s="28"/>
      <c r="D11" s="59"/>
      <c r="E11" s="74"/>
      <c r="F11" s="62"/>
      <c r="G11" s="28"/>
      <c r="H11" s="59"/>
      <c r="I11" s="74"/>
      <c r="J11" s="62"/>
    </row>
    <row r="12" spans="1:10" ht="36" customHeight="1">
      <c r="A12" s="13"/>
      <c r="B12" s="23" t="s">
        <v>301</v>
      </c>
      <c r="C12" s="24"/>
      <c r="D12" s="33">
        <v>247246</v>
      </c>
      <c r="E12" s="33"/>
      <c r="F12" s="24"/>
      <c r="G12" s="24"/>
      <c r="H12" s="38" t="s">
        <v>207</v>
      </c>
      <c r="I12" s="38"/>
      <c r="J12" s="24"/>
    </row>
    <row r="13" spans="1:10">
      <c r="A13" s="13"/>
      <c r="B13" s="23"/>
      <c r="C13" s="24"/>
      <c r="D13" s="33"/>
      <c r="E13" s="33"/>
      <c r="F13" s="24"/>
      <c r="G13" s="24"/>
      <c r="H13" s="38"/>
      <c r="I13" s="38"/>
      <c r="J13" s="24"/>
    </row>
    <row r="14" spans="1:10" ht="36" customHeight="1">
      <c r="A14" s="13"/>
      <c r="B14" s="27" t="s">
        <v>302</v>
      </c>
      <c r="C14" s="28"/>
      <c r="D14" s="30">
        <v>534057</v>
      </c>
      <c r="E14" s="30"/>
      <c r="F14" s="28"/>
      <c r="G14" s="28"/>
      <c r="H14" s="69" t="s">
        <v>207</v>
      </c>
      <c r="I14" s="69"/>
      <c r="J14" s="28"/>
    </row>
    <row r="15" spans="1:10">
      <c r="A15" s="13"/>
      <c r="B15" s="27"/>
      <c r="C15" s="28"/>
      <c r="D15" s="30"/>
      <c r="E15" s="30"/>
      <c r="F15" s="28"/>
      <c r="G15" s="28"/>
      <c r="H15" s="69"/>
      <c r="I15" s="69"/>
      <c r="J15" s="28"/>
    </row>
    <row r="16" spans="1:10" ht="36" customHeight="1">
      <c r="A16" s="13"/>
      <c r="B16" s="23" t="s">
        <v>303</v>
      </c>
      <c r="C16" s="24"/>
      <c r="D16" s="38" t="s">
        <v>207</v>
      </c>
      <c r="E16" s="38"/>
      <c r="F16" s="24"/>
      <c r="G16" s="24"/>
      <c r="H16" s="33">
        <v>398326</v>
      </c>
      <c r="I16" s="33"/>
      <c r="J16" s="24"/>
    </row>
    <row r="17" spans="1:10">
      <c r="A17" s="13"/>
      <c r="B17" s="23"/>
      <c r="C17" s="24"/>
      <c r="D17" s="38"/>
      <c r="E17" s="38"/>
      <c r="F17" s="24"/>
      <c r="G17" s="24"/>
      <c r="H17" s="33"/>
      <c r="I17" s="33"/>
      <c r="J17" s="24"/>
    </row>
    <row r="18" spans="1:10" ht="36" customHeight="1">
      <c r="A18" s="13"/>
      <c r="B18" s="27" t="s">
        <v>304</v>
      </c>
      <c r="C18" s="28"/>
      <c r="D18" s="69" t="s">
        <v>207</v>
      </c>
      <c r="E18" s="69"/>
      <c r="F18" s="28"/>
      <c r="G18" s="28"/>
      <c r="H18" s="30">
        <v>326013</v>
      </c>
      <c r="I18" s="30"/>
      <c r="J18" s="28"/>
    </row>
    <row r="19" spans="1:10">
      <c r="A19" s="13"/>
      <c r="B19" s="27"/>
      <c r="C19" s="28"/>
      <c r="D19" s="69"/>
      <c r="E19" s="69"/>
      <c r="F19" s="28"/>
      <c r="G19" s="28"/>
      <c r="H19" s="30"/>
      <c r="I19" s="30"/>
      <c r="J19" s="28"/>
    </row>
    <row r="20" spans="1:10" ht="36" customHeight="1">
      <c r="A20" s="13"/>
      <c r="B20" s="23" t="s">
        <v>305</v>
      </c>
      <c r="C20" s="24"/>
      <c r="D20" s="38" t="s">
        <v>207</v>
      </c>
      <c r="E20" s="38"/>
      <c r="F20" s="24"/>
      <c r="G20" s="24"/>
      <c r="H20" s="33">
        <v>9500</v>
      </c>
      <c r="I20" s="33"/>
      <c r="J20" s="24"/>
    </row>
    <row r="21" spans="1:10">
      <c r="A21" s="13"/>
      <c r="B21" s="23"/>
      <c r="C21" s="24"/>
      <c r="D21" s="38"/>
      <c r="E21" s="38"/>
      <c r="F21" s="24"/>
      <c r="G21" s="24"/>
      <c r="H21" s="33"/>
      <c r="I21" s="33"/>
      <c r="J21" s="24"/>
    </row>
    <row r="22" spans="1:10" ht="23.25" customHeight="1">
      <c r="A22" s="13"/>
      <c r="B22" s="27" t="s">
        <v>306</v>
      </c>
      <c r="C22" s="28"/>
      <c r="D22" s="30">
        <v>219831</v>
      </c>
      <c r="E22" s="30"/>
      <c r="F22" s="28"/>
      <c r="G22" s="28"/>
      <c r="H22" s="30">
        <v>219068</v>
      </c>
      <c r="I22" s="30"/>
      <c r="J22" s="28"/>
    </row>
    <row r="23" spans="1:10">
      <c r="A23" s="13"/>
      <c r="B23" s="27"/>
      <c r="C23" s="28"/>
      <c r="D23" s="30"/>
      <c r="E23" s="30"/>
      <c r="F23" s="28"/>
      <c r="G23" s="28"/>
      <c r="H23" s="30"/>
      <c r="I23" s="30"/>
      <c r="J23" s="28"/>
    </row>
    <row r="24" spans="1:10">
      <c r="A24" s="13"/>
      <c r="B24" s="23" t="s">
        <v>307</v>
      </c>
      <c r="C24" s="24"/>
      <c r="D24" s="33">
        <v>86250</v>
      </c>
      <c r="E24" s="33"/>
      <c r="F24" s="24"/>
      <c r="G24" s="24"/>
      <c r="H24" s="33">
        <v>86250</v>
      </c>
      <c r="I24" s="33"/>
      <c r="J24" s="24"/>
    </row>
    <row r="25" spans="1:10">
      <c r="A25" s="13"/>
      <c r="B25" s="23"/>
      <c r="C25" s="24"/>
      <c r="D25" s="33"/>
      <c r="E25" s="33"/>
      <c r="F25" s="24"/>
      <c r="G25" s="24"/>
      <c r="H25" s="33"/>
      <c r="I25" s="33"/>
      <c r="J25" s="24"/>
    </row>
    <row r="26" spans="1:10">
      <c r="A26" s="13"/>
      <c r="B26" s="27" t="s">
        <v>308</v>
      </c>
      <c r="C26" s="28"/>
      <c r="D26" s="30">
        <v>22001</v>
      </c>
      <c r="E26" s="30"/>
      <c r="F26" s="28"/>
      <c r="G26" s="28"/>
      <c r="H26" s="30">
        <v>24968</v>
      </c>
      <c r="I26" s="30"/>
      <c r="J26" s="28"/>
    </row>
    <row r="27" spans="1:10" ht="15.75" thickBot="1">
      <c r="A27" s="13"/>
      <c r="B27" s="27"/>
      <c r="C27" s="28"/>
      <c r="D27" s="70"/>
      <c r="E27" s="70"/>
      <c r="F27" s="66"/>
      <c r="G27" s="28"/>
      <c r="H27" s="70"/>
      <c r="I27" s="70"/>
      <c r="J27" s="66"/>
    </row>
    <row r="28" spans="1:10" ht="15.75" thickTop="1">
      <c r="A28" s="13"/>
      <c r="B28" s="23"/>
      <c r="C28" s="24"/>
      <c r="D28" s="71">
        <v>1259785</v>
      </c>
      <c r="E28" s="71"/>
      <c r="F28" s="68"/>
      <c r="G28" s="24"/>
      <c r="H28" s="71">
        <v>1185525</v>
      </c>
      <c r="I28" s="71"/>
      <c r="J28" s="68"/>
    </row>
    <row r="29" spans="1:10">
      <c r="A29" s="13"/>
      <c r="B29" s="23"/>
      <c r="C29" s="24"/>
      <c r="D29" s="33"/>
      <c r="E29" s="33"/>
      <c r="F29" s="24"/>
      <c r="G29" s="24"/>
      <c r="H29" s="33"/>
      <c r="I29" s="33"/>
      <c r="J29" s="24"/>
    </row>
    <row r="30" spans="1:10" ht="15.75" thickBot="1">
      <c r="A30" s="13"/>
      <c r="B30" s="19" t="s">
        <v>309</v>
      </c>
      <c r="C30" s="20"/>
      <c r="D30" s="65" t="s">
        <v>310</v>
      </c>
      <c r="E30" s="65"/>
      <c r="F30" s="91" t="s">
        <v>183</v>
      </c>
      <c r="G30" s="20"/>
      <c r="H30" s="65" t="s">
        <v>311</v>
      </c>
      <c r="I30" s="65"/>
      <c r="J30" s="91" t="s">
        <v>183</v>
      </c>
    </row>
    <row r="31" spans="1:10" ht="15.75" thickTop="1">
      <c r="A31" s="13"/>
      <c r="B31" s="23" t="s">
        <v>47</v>
      </c>
      <c r="C31" s="24"/>
      <c r="D31" s="89" t="s">
        <v>165</v>
      </c>
      <c r="E31" s="71">
        <v>1252784</v>
      </c>
      <c r="F31" s="68"/>
      <c r="G31" s="24"/>
      <c r="H31" s="89" t="s">
        <v>165</v>
      </c>
      <c r="I31" s="71">
        <v>1176351</v>
      </c>
      <c r="J31" s="68"/>
    </row>
    <row r="32" spans="1:10" ht="15.75" thickBot="1">
      <c r="A32" s="13"/>
      <c r="B32" s="23"/>
      <c r="C32" s="24"/>
      <c r="D32" s="44"/>
      <c r="E32" s="45"/>
      <c r="F32" s="46"/>
      <c r="G32" s="24"/>
      <c r="H32" s="44"/>
      <c r="I32" s="45"/>
      <c r="J32" s="46"/>
    </row>
    <row r="33" ht="15.75" thickTop="1"/>
  </sheetData>
  <mergeCells count="98">
    <mergeCell ref="J31:J32"/>
    <mergeCell ref="A1:A2"/>
    <mergeCell ref="B1:J1"/>
    <mergeCell ref="B2:J2"/>
    <mergeCell ref="B3:J3"/>
    <mergeCell ref="A4:A32"/>
    <mergeCell ref="B4:J4"/>
    <mergeCell ref="B5:J5"/>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7.140625" customWidth="1"/>
    <col min="4" max="4" width="3.7109375" customWidth="1"/>
    <col min="5" max="5" width="8.5703125" customWidth="1"/>
    <col min="6" max="6" width="2.85546875" customWidth="1"/>
    <col min="7" max="7" width="17.140625" customWidth="1"/>
    <col min="8" max="8" width="3.7109375" customWidth="1"/>
    <col min="9" max="9" width="7.42578125" customWidth="1"/>
    <col min="10" max="10" width="2.85546875" customWidth="1"/>
    <col min="11" max="11" width="17.140625" customWidth="1"/>
    <col min="12" max="12" width="3.7109375" customWidth="1"/>
    <col min="13" max="13" width="11.42578125" customWidth="1"/>
    <col min="14" max="14" width="2.85546875" customWidth="1"/>
    <col min="15" max="15" width="17.140625" customWidth="1"/>
    <col min="16" max="16" width="3.7109375" customWidth="1"/>
    <col min="17" max="17" width="10.42578125" customWidth="1"/>
    <col min="18" max="18" width="2.85546875" customWidth="1"/>
  </cols>
  <sheetData>
    <row r="1" spans="1:18" ht="15" customHeight="1">
      <c r="A1" s="7" t="s">
        <v>7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2</v>
      </c>
      <c r="B3" s="51" t="s">
        <v>5</v>
      </c>
      <c r="C3" s="51"/>
      <c r="D3" s="51"/>
      <c r="E3" s="51"/>
      <c r="F3" s="51"/>
      <c r="G3" s="51"/>
      <c r="H3" s="51"/>
      <c r="I3" s="51"/>
      <c r="J3" s="51"/>
      <c r="K3" s="51"/>
      <c r="L3" s="51"/>
      <c r="M3" s="51"/>
      <c r="N3" s="51"/>
      <c r="O3" s="51"/>
      <c r="P3" s="51"/>
      <c r="Q3" s="51"/>
      <c r="R3" s="51"/>
    </row>
    <row r="4" spans="1:18" ht="15" customHeight="1">
      <c r="A4" s="13" t="s">
        <v>784</v>
      </c>
      <c r="B4" s="51" t="s">
        <v>5</v>
      </c>
      <c r="C4" s="51"/>
      <c r="D4" s="51"/>
      <c r="E4" s="51"/>
      <c r="F4" s="51"/>
      <c r="G4" s="51"/>
      <c r="H4" s="51"/>
      <c r="I4" s="51"/>
      <c r="J4" s="51"/>
      <c r="K4" s="51"/>
      <c r="L4" s="51"/>
      <c r="M4" s="51"/>
      <c r="N4" s="51"/>
      <c r="O4" s="51"/>
      <c r="P4" s="51"/>
      <c r="Q4" s="51"/>
      <c r="R4" s="51"/>
    </row>
    <row r="5" spans="1:18" ht="25.5" customHeight="1">
      <c r="A5" s="13"/>
      <c r="B5" s="53" t="s">
        <v>343</v>
      </c>
      <c r="C5" s="53"/>
      <c r="D5" s="53"/>
      <c r="E5" s="53"/>
      <c r="F5" s="53"/>
      <c r="G5" s="53"/>
      <c r="H5" s="53"/>
      <c r="I5" s="53"/>
      <c r="J5" s="53"/>
      <c r="K5" s="53"/>
      <c r="L5" s="53"/>
      <c r="M5" s="53"/>
      <c r="N5" s="53"/>
      <c r="O5" s="53"/>
      <c r="P5" s="53"/>
      <c r="Q5" s="53"/>
      <c r="R5" s="53"/>
    </row>
    <row r="6" spans="1:18">
      <c r="A6" s="13"/>
      <c r="B6" s="56"/>
      <c r="C6" s="56"/>
      <c r="D6" s="56"/>
      <c r="E6" s="56"/>
      <c r="F6" s="56"/>
      <c r="G6" s="56"/>
      <c r="H6" s="56"/>
      <c r="I6" s="56"/>
      <c r="J6" s="56"/>
      <c r="K6" s="56"/>
      <c r="L6" s="56"/>
      <c r="M6" s="56"/>
      <c r="N6" s="56"/>
      <c r="O6" s="56"/>
      <c r="P6" s="56"/>
      <c r="Q6" s="56"/>
      <c r="R6" s="56"/>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ht="15.75" thickBot="1">
      <c r="A9" s="13"/>
      <c r="B9" s="16"/>
      <c r="C9" s="17"/>
      <c r="D9" s="49" t="s">
        <v>177</v>
      </c>
      <c r="E9" s="49"/>
      <c r="F9" s="49"/>
      <c r="G9" s="49"/>
      <c r="H9" s="49"/>
      <c r="I9" s="49"/>
      <c r="J9" s="49"/>
      <c r="K9" s="17"/>
      <c r="L9" s="49" t="s">
        <v>178</v>
      </c>
      <c r="M9" s="49"/>
      <c r="N9" s="49"/>
      <c r="O9" s="49"/>
      <c r="P9" s="49"/>
      <c r="Q9" s="49"/>
      <c r="R9" s="49"/>
    </row>
    <row r="10" spans="1:18" ht="15.75" thickTop="1">
      <c r="A10" s="13"/>
      <c r="B10" s="23"/>
      <c r="C10" s="24"/>
      <c r="D10" s="50" t="s">
        <v>212</v>
      </c>
      <c r="E10" s="50"/>
      <c r="F10" s="50"/>
      <c r="G10" s="68"/>
      <c r="H10" s="50" t="s">
        <v>179</v>
      </c>
      <c r="I10" s="50"/>
      <c r="J10" s="50"/>
      <c r="K10" s="24"/>
      <c r="L10" s="50" t="s">
        <v>212</v>
      </c>
      <c r="M10" s="50"/>
      <c r="N10" s="50"/>
      <c r="O10" s="68"/>
      <c r="P10" s="50" t="s">
        <v>179</v>
      </c>
      <c r="Q10" s="50"/>
      <c r="R10" s="50"/>
    </row>
    <row r="11" spans="1:18" ht="15.75" thickBot="1">
      <c r="A11" s="13"/>
      <c r="B11" s="23"/>
      <c r="C11" s="24"/>
      <c r="D11" s="49">
        <v>2014</v>
      </c>
      <c r="E11" s="49"/>
      <c r="F11" s="49"/>
      <c r="G11" s="24"/>
      <c r="H11" s="49">
        <v>2013</v>
      </c>
      <c r="I11" s="49"/>
      <c r="J11" s="49"/>
      <c r="K11" s="24"/>
      <c r="L11" s="49">
        <v>2014</v>
      </c>
      <c r="M11" s="49"/>
      <c r="N11" s="49"/>
      <c r="O11" s="24"/>
      <c r="P11" s="49">
        <v>2013</v>
      </c>
      <c r="Q11" s="49"/>
      <c r="R11" s="49"/>
    </row>
    <row r="12" spans="1:18" ht="15.75" thickTop="1">
      <c r="A12" s="13"/>
      <c r="B12" s="27" t="s">
        <v>344</v>
      </c>
      <c r="C12" s="28"/>
      <c r="D12" s="29" t="s">
        <v>165</v>
      </c>
      <c r="E12" s="60" t="s">
        <v>207</v>
      </c>
      <c r="F12" s="32"/>
      <c r="G12" s="28"/>
      <c r="H12" s="29" t="s">
        <v>165</v>
      </c>
      <c r="I12" s="60" t="s">
        <v>207</v>
      </c>
      <c r="J12" s="32"/>
      <c r="K12" s="28"/>
      <c r="L12" s="29" t="s">
        <v>165</v>
      </c>
      <c r="M12" s="60">
        <v>1</v>
      </c>
      <c r="N12" s="32"/>
      <c r="O12" s="28"/>
      <c r="P12" s="29" t="s">
        <v>165</v>
      </c>
      <c r="Q12" s="60" t="s">
        <v>207</v>
      </c>
      <c r="R12" s="32"/>
    </row>
    <row r="13" spans="1:18">
      <c r="A13" s="13"/>
      <c r="B13" s="27"/>
      <c r="C13" s="28"/>
      <c r="D13" s="27"/>
      <c r="E13" s="69"/>
      <c r="F13" s="28"/>
      <c r="G13" s="28"/>
      <c r="H13" s="27"/>
      <c r="I13" s="69"/>
      <c r="J13" s="28"/>
      <c r="K13" s="28"/>
      <c r="L13" s="27"/>
      <c r="M13" s="69"/>
      <c r="N13" s="28"/>
      <c r="O13" s="28"/>
      <c r="P13" s="27"/>
      <c r="Q13" s="69"/>
      <c r="R13" s="28"/>
    </row>
    <row r="14" spans="1:18">
      <c r="A14" s="13"/>
      <c r="B14" s="23" t="s">
        <v>345</v>
      </c>
      <c r="C14" s="24"/>
      <c r="D14" s="33">
        <v>3707</v>
      </c>
      <c r="E14" s="33"/>
      <c r="F14" s="24"/>
      <c r="G14" s="24"/>
      <c r="H14" s="33">
        <v>3421</v>
      </c>
      <c r="I14" s="33"/>
      <c r="J14" s="24"/>
      <c r="K14" s="24"/>
      <c r="L14" s="33">
        <v>7413</v>
      </c>
      <c r="M14" s="33"/>
      <c r="N14" s="24"/>
      <c r="O14" s="24"/>
      <c r="P14" s="33">
        <v>6842</v>
      </c>
      <c r="Q14" s="33"/>
      <c r="R14" s="24"/>
    </row>
    <row r="15" spans="1:18">
      <c r="A15" s="13"/>
      <c r="B15" s="23"/>
      <c r="C15" s="24"/>
      <c r="D15" s="33"/>
      <c r="E15" s="33"/>
      <c r="F15" s="24"/>
      <c r="G15" s="24"/>
      <c r="H15" s="33"/>
      <c r="I15" s="33"/>
      <c r="J15" s="24"/>
      <c r="K15" s="24"/>
      <c r="L15" s="33"/>
      <c r="M15" s="33"/>
      <c r="N15" s="24"/>
      <c r="O15" s="24"/>
      <c r="P15" s="33"/>
      <c r="Q15" s="33"/>
      <c r="R15" s="24"/>
    </row>
    <row r="16" spans="1:18">
      <c r="A16" s="13"/>
      <c r="B16" s="19" t="s">
        <v>346</v>
      </c>
      <c r="C16" s="20"/>
      <c r="D16" s="69" t="s">
        <v>347</v>
      </c>
      <c r="E16" s="69"/>
      <c r="F16" s="19" t="s">
        <v>183</v>
      </c>
      <c r="G16" s="20"/>
      <c r="H16" s="69" t="s">
        <v>348</v>
      </c>
      <c r="I16" s="69"/>
      <c r="J16" s="19" t="s">
        <v>183</v>
      </c>
      <c r="K16" s="20"/>
      <c r="L16" s="69" t="s">
        <v>349</v>
      </c>
      <c r="M16" s="69"/>
      <c r="N16" s="19" t="s">
        <v>183</v>
      </c>
      <c r="O16" s="20"/>
      <c r="P16" s="69" t="s">
        <v>350</v>
      </c>
      <c r="Q16" s="69"/>
      <c r="R16" s="19" t="s">
        <v>183</v>
      </c>
    </row>
    <row r="17" spans="1:18">
      <c r="A17" s="13"/>
      <c r="B17" s="23" t="s">
        <v>351</v>
      </c>
      <c r="C17" s="24"/>
      <c r="D17" s="38" t="s">
        <v>207</v>
      </c>
      <c r="E17" s="38"/>
      <c r="F17" s="24"/>
      <c r="G17" s="24"/>
      <c r="H17" s="38" t="s">
        <v>352</v>
      </c>
      <c r="I17" s="38"/>
      <c r="J17" s="23" t="s">
        <v>183</v>
      </c>
      <c r="K17" s="24"/>
      <c r="L17" s="38" t="s">
        <v>207</v>
      </c>
      <c r="M17" s="38"/>
      <c r="N17" s="24"/>
      <c r="O17" s="24"/>
      <c r="P17" s="38" t="s">
        <v>353</v>
      </c>
      <c r="Q17" s="38"/>
      <c r="R17" s="23" t="s">
        <v>183</v>
      </c>
    </row>
    <row r="18" spans="1:18">
      <c r="A18" s="13"/>
      <c r="B18" s="23"/>
      <c r="C18" s="24"/>
      <c r="D18" s="38"/>
      <c r="E18" s="38"/>
      <c r="F18" s="24"/>
      <c r="G18" s="24"/>
      <c r="H18" s="38"/>
      <c r="I18" s="38"/>
      <c r="J18" s="23"/>
      <c r="K18" s="24"/>
      <c r="L18" s="38"/>
      <c r="M18" s="38"/>
      <c r="N18" s="24"/>
      <c r="O18" s="24"/>
      <c r="P18" s="38"/>
      <c r="Q18" s="38"/>
      <c r="R18" s="23"/>
    </row>
    <row r="19" spans="1:18">
      <c r="A19" s="13"/>
      <c r="B19" s="27" t="s">
        <v>354</v>
      </c>
      <c r="C19" s="28"/>
      <c r="D19" s="69">
        <v>794</v>
      </c>
      <c r="E19" s="69"/>
      <c r="F19" s="28"/>
      <c r="G19" s="28"/>
      <c r="H19" s="30">
        <v>1992</v>
      </c>
      <c r="I19" s="30"/>
      <c r="J19" s="28"/>
      <c r="K19" s="28"/>
      <c r="L19" s="30">
        <v>1587</v>
      </c>
      <c r="M19" s="30"/>
      <c r="N19" s="28"/>
      <c r="O19" s="28"/>
      <c r="P19" s="30">
        <v>3984</v>
      </c>
      <c r="Q19" s="30"/>
      <c r="R19" s="28"/>
    </row>
    <row r="20" spans="1:18" ht="15.75" thickBot="1">
      <c r="A20" s="13"/>
      <c r="B20" s="27"/>
      <c r="C20" s="28"/>
      <c r="D20" s="65"/>
      <c r="E20" s="65"/>
      <c r="F20" s="66"/>
      <c r="G20" s="28"/>
      <c r="H20" s="70"/>
      <c r="I20" s="70"/>
      <c r="J20" s="66"/>
      <c r="K20" s="28"/>
      <c r="L20" s="70"/>
      <c r="M20" s="70"/>
      <c r="N20" s="66"/>
      <c r="O20" s="28"/>
      <c r="P20" s="70"/>
      <c r="Q20" s="70"/>
      <c r="R20" s="66"/>
    </row>
    <row r="21" spans="1:18" ht="15.75" thickTop="1">
      <c r="A21" s="13"/>
      <c r="B21" s="23" t="s">
        <v>355</v>
      </c>
      <c r="C21" s="24"/>
      <c r="D21" s="89" t="s">
        <v>165</v>
      </c>
      <c r="E21" s="67" t="s">
        <v>356</v>
      </c>
      <c r="F21" s="89" t="s">
        <v>183</v>
      </c>
      <c r="G21" s="24"/>
      <c r="H21" s="89" t="s">
        <v>165</v>
      </c>
      <c r="I21" s="67">
        <v>793</v>
      </c>
      <c r="J21" s="68"/>
      <c r="K21" s="24"/>
      <c r="L21" s="89" t="s">
        <v>165</v>
      </c>
      <c r="M21" s="67" t="s">
        <v>357</v>
      </c>
      <c r="N21" s="89" t="s">
        <v>183</v>
      </c>
      <c r="O21" s="24"/>
      <c r="P21" s="89" t="s">
        <v>165</v>
      </c>
      <c r="Q21" s="71">
        <v>1586</v>
      </c>
      <c r="R21" s="68"/>
    </row>
    <row r="22" spans="1:18" ht="15.75" thickBot="1">
      <c r="A22" s="13"/>
      <c r="B22" s="23"/>
      <c r="C22" s="24"/>
      <c r="D22" s="44"/>
      <c r="E22" s="81"/>
      <c r="F22" s="44"/>
      <c r="G22" s="24"/>
      <c r="H22" s="44"/>
      <c r="I22" s="81"/>
      <c r="J22" s="46"/>
      <c r="K22" s="24"/>
      <c r="L22" s="44"/>
      <c r="M22" s="81"/>
      <c r="N22" s="44"/>
      <c r="O22" s="24"/>
      <c r="P22" s="44"/>
      <c r="Q22" s="45"/>
      <c r="R22" s="46"/>
    </row>
    <row r="23" spans="1:18" ht="15.75" thickTop="1"/>
  </sheetData>
  <mergeCells count="101">
    <mergeCell ref="B4:R4"/>
    <mergeCell ref="B5:R5"/>
    <mergeCell ref="B6:R6"/>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9.5703125" customWidth="1"/>
    <col min="4" max="4" width="8.42578125" customWidth="1"/>
    <col min="5" max="5" width="1.5703125" customWidth="1"/>
    <col min="6" max="6" width="2" customWidth="1"/>
    <col min="7" max="8" width="5.140625" customWidth="1"/>
    <col min="9" max="9" width="9.5703125" customWidth="1"/>
    <col min="10" max="10" width="11.85546875" customWidth="1"/>
    <col min="11" max="11" width="9.5703125" customWidth="1"/>
    <col min="12" max="12" width="2.42578125" customWidth="1"/>
    <col min="13" max="13" width="5.140625" customWidth="1"/>
    <col min="14" max="14" width="11.85546875" customWidth="1"/>
  </cols>
  <sheetData>
    <row r="1" spans="1:14" ht="15" customHeight="1">
      <c r="A1" s="7" t="s">
        <v>7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1</v>
      </c>
      <c r="B3" s="51" t="s">
        <v>5</v>
      </c>
      <c r="C3" s="51"/>
      <c r="D3" s="51"/>
      <c r="E3" s="51"/>
      <c r="F3" s="51"/>
      <c r="G3" s="51"/>
      <c r="H3" s="51"/>
      <c r="I3" s="51"/>
      <c r="J3" s="51"/>
      <c r="K3" s="51"/>
      <c r="L3" s="51"/>
      <c r="M3" s="51"/>
      <c r="N3" s="51"/>
    </row>
    <row r="4" spans="1:14" ht="15" customHeight="1">
      <c r="A4" s="13" t="s">
        <v>786</v>
      </c>
      <c r="B4" s="51" t="s">
        <v>5</v>
      </c>
      <c r="C4" s="51"/>
      <c r="D4" s="51"/>
      <c r="E4" s="51"/>
      <c r="F4" s="51"/>
      <c r="G4" s="51"/>
      <c r="H4" s="51"/>
      <c r="I4" s="51"/>
      <c r="J4" s="51"/>
      <c r="K4" s="51"/>
      <c r="L4" s="51"/>
      <c r="M4" s="51"/>
      <c r="N4" s="51"/>
    </row>
    <row r="5" spans="1:14">
      <c r="A5" s="13"/>
      <c r="B5" s="55" t="s">
        <v>364</v>
      </c>
      <c r="C5" s="55"/>
      <c r="D5" s="55"/>
      <c r="E5" s="55"/>
      <c r="F5" s="55"/>
      <c r="G5" s="55"/>
      <c r="H5" s="55"/>
      <c r="I5" s="55"/>
      <c r="J5" s="55"/>
      <c r="K5" s="55"/>
      <c r="L5" s="55"/>
      <c r="M5" s="55"/>
      <c r="N5" s="55"/>
    </row>
    <row r="6" spans="1:14">
      <c r="A6" s="13"/>
      <c r="B6" s="53" t="s">
        <v>365</v>
      </c>
      <c r="C6" s="53"/>
      <c r="D6" s="53"/>
      <c r="E6" s="53"/>
      <c r="F6" s="53"/>
      <c r="G6" s="53"/>
      <c r="H6" s="53"/>
      <c r="I6" s="53"/>
      <c r="J6" s="53"/>
      <c r="K6" s="53"/>
      <c r="L6" s="53"/>
      <c r="M6" s="53"/>
      <c r="N6" s="53"/>
    </row>
    <row r="7" spans="1:14">
      <c r="A7" s="13"/>
      <c r="B7" s="88"/>
      <c r="C7" s="88"/>
      <c r="D7" s="88"/>
      <c r="E7" s="88"/>
      <c r="F7" s="88"/>
      <c r="G7" s="88"/>
      <c r="H7" s="88"/>
      <c r="I7" s="88"/>
      <c r="J7" s="88"/>
      <c r="K7" s="88"/>
      <c r="L7" s="88"/>
      <c r="M7" s="88"/>
      <c r="N7" s="88"/>
    </row>
    <row r="8" spans="1:14">
      <c r="A8" s="13"/>
      <c r="B8" s="22"/>
      <c r="C8" s="22"/>
      <c r="D8" s="22"/>
      <c r="E8" s="22"/>
      <c r="F8" s="22"/>
      <c r="G8" s="22"/>
      <c r="H8" s="22"/>
      <c r="I8" s="22"/>
      <c r="J8" s="22"/>
      <c r="K8" s="22"/>
      <c r="L8" s="22"/>
      <c r="M8" s="22"/>
      <c r="N8" s="22"/>
    </row>
    <row r="9" spans="1:14">
      <c r="A9" s="13"/>
      <c r="B9" s="15"/>
      <c r="C9" s="15"/>
      <c r="D9" s="15"/>
      <c r="E9" s="15"/>
      <c r="F9" s="15"/>
      <c r="G9" s="15"/>
      <c r="H9" s="15"/>
      <c r="I9" s="15"/>
      <c r="J9" s="15"/>
      <c r="K9" s="15"/>
      <c r="L9" s="15"/>
      <c r="M9" s="15"/>
      <c r="N9" s="15"/>
    </row>
    <row r="10" spans="1:14">
      <c r="A10" s="13"/>
      <c r="B10" s="23"/>
      <c r="C10" s="25" t="s">
        <v>366</v>
      </c>
      <c r="D10" s="25"/>
      <c r="E10" s="24"/>
      <c r="F10" s="25" t="s">
        <v>367</v>
      </c>
      <c r="G10" s="25"/>
      <c r="H10" s="25"/>
      <c r="I10" s="24"/>
      <c r="J10" s="18" t="s">
        <v>367</v>
      </c>
      <c r="K10" s="24"/>
      <c r="L10" s="25" t="s">
        <v>375</v>
      </c>
      <c r="M10" s="25"/>
      <c r="N10" s="25"/>
    </row>
    <row r="11" spans="1:14">
      <c r="A11" s="13"/>
      <c r="B11" s="23"/>
      <c r="C11" s="25"/>
      <c r="D11" s="25"/>
      <c r="E11" s="24"/>
      <c r="F11" s="25" t="s">
        <v>368</v>
      </c>
      <c r="G11" s="25"/>
      <c r="H11" s="25"/>
      <c r="I11" s="24"/>
      <c r="J11" s="18" t="s">
        <v>368</v>
      </c>
      <c r="K11" s="24"/>
      <c r="L11" s="25" t="s">
        <v>376</v>
      </c>
      <c r="M11" s="25"/>
      <c r="N11" s="25"/>
    </row>
    <row r="12" spans="1:14">
      <c r="A12" s="13"/>
      <c r="B12" s="23"/>
      <c r="C12" s="25"/>
      <c r="D12" s="25"/>
      <c r="E12" s="24"/>
      <c r="F12" s="25" t="s">
        <v>369</v>
      </c>
      <c r="G12" s="25"/>
      <c r="H12" s="25"/>
      <c r="I12" s="24"/>
      <c r="J12" s="18" t="s">
        <v>371</v>
      </c>
      <c r="K12" s="24"/>
      <c r="L12" s="25" t="s">
        <v>377</v>
      </c>
      <c r="M12" s="25"/>
      <c r="N12" s="25"/>
    </row>
    <row r="13" spans="1:14">
      <c r="A13" s="13"/>
      <c r="B13" s="23"/>
      <c r="C13" s="25"/>
      <c r="D13" s="25"/>
      <c r="E13" s="24"/>
      <c r="F13" s="25" t="s">
        <v>370</v>
      </c>
      <c r="G13" s="25"/>
      <c r="H13" s="25"/>
      <c r="I13" s="24"/>
      <c r="J13" s="18" t="s">
        <v>372</v>
      </c>
      <c r="K13" s="24"/>
      <c r="L13" s="51"/>
      <c r="M13" s="51"/>
      <c r="N13" s="51"/>
    </row>
    <row r="14" spans="1:14">
      <c r="A14" s="13"/>
      <c r="B14" s="23"/>
      <c r="C14" s="25"/>
      <c r="D14" s="25"/>
      <c r="E14" s="24"/>
      <c r="F14" s="51"/>
      <c r="G14" s="51"/>
      <c r="H14" s="51"/>
      <c r="I14" s="24"/>
      <c r="J14" s="18" t="s">
        <v>373</v>
      </c>
      <c r="K14" s="24"/>
      <c r="L14" s="51"/>
      <c r="M14" s="51"/>
      <c r="N14" s="51"/>
    </row>
    <row r="15" spans="1:14" ht="15.75" thickBot="1">
      <c r="A15" s="13"/>
      <c r="B15" s="23"/>
      <c r="C15" s="49"/>
      <c r="D15" s="49"/>
      <c r="E15" s="24"/>
      <c r="F15" s="102"/>
      <c r="G15" s="102"/>
      <c r="H15" s="102"/>
      <c r="I15" s="24"/>
      <c r="J15" s="47" t="s">
        <v>374</v>
      </c>
      <c r="K15" s="24"/>
      <c r="L15" s="102"/>
      <c r="M15" s="102"/>
      <c r="N15" s="102"/>
    </row>
    <row r="16" spans="1:14" ht="15.75" thickTop="1">
      <c r="A16" s="13"/>
      <c r="B16" s="27" t="s">
        <v>378</v>
      </c>
      <c r="C16" s="31">
        <v>1778000</v>
      </c>
      <c r="D16" s="32"/>
      <c r="E16" s="28"/>
      <c r="F16" s="123" t="s">
        <v>165</v>
      </c>
      <c r="G16" s="125">
        <v>5.23</v>
      </c>
      <c r="H16" s="32"/>
      <c r="I16" s="28"/>
      <c r="J16" s="127">
        <v>2.4</v>
      </c>
      <c r="K16" s="28"/>
      <c r="L16" s="29" t="s">
        <v>165</v>
      </c>
      <c r="M16" s="60">
        <v>259</v>
      </c>
      <c r="N16" s="32"/>
    </row>
    <row r="17" spans="1:14" ht="15.75" thickBot="1">
      <c r="A17" s="13"/>
      <c r="B17" s="27"/>
      <c r="C17" s="30"/>
      <c r="D17" s="28"/>
      <c r="E17" s="28"/>
      <c r="F17" s="122"/>
      <c r="G17" s="124"/>
      <c r="H17" s="28"/>
      <c r="I17" s="28"/>
      <c r="J17" s="126"/>
      <c r="K17" s="28"/>
      <c r="L17" s="75"/>
      <c r="M17" s="76"/>
      <c r="N17" s="77"/>
    </row>
    <row r="18" spans="1:14" ht="15.75" thickTop="1">
      <c r="A18" s="13"/>
      <c r="B18" s="23" t="s">
        <v>379</v>
      </c>
      <c r="C18" s="38" t="s">
        <v>207</v>
      </c>
      <c r="D18" s="24"/>
      <c r="E18" s="24"/>
      <c r="F18" s="38" t="s">
        <v>207</v>
      </c>
      <c r="G18" s="38"/>
      <c r="H18" s="24"/>
      <c r="I18" s="24"/>
      <c r="J18" s="23"/>
      <c r="K18" s="24"/>
      <c r="L18" s="79"/>
      <c r="M18" s="79"/>
      <c r="N18" s="79"/>
    </row>
    <row r="19" spans="1:14">
      <c r="A19" s="13"/>
      <c r="B19" s="23"/>
      <c r="C19" s="38"/>
      <c r="D19" s="24"/>
      <c r="E19" s="24"/>
      <c r="F19" s="38"/>
      <c r="G19" s="38"/>
      <c r="H19" s="24"/>
      <c r="I19" s="24"/>
      <c r="J19" s="23"/>
      <c r="K19" s="24"/>
      <c r="L19" s="23"/>
      <c r="M19" s="23"/>
      <c r="N19" s="23"/>
    </row>
    <row r="20" spans="1:14">
      <c r="A20" s="13"/>
      <c r="B20" s="27" t="s">
        <v>380</v>
      </c>
      <c r="C20" s="69" t="s">
        <v>207</v>
      </c>
      <c r="D20" s="28"/>
      <c r="E20" s="28"/>
      <c r="F20" s="124" t="s">
        <v>207</v>
      </c>
      <c r="G20" s="124"/>
      <c r="H20" s="28"/>
      <c r="I20" s="28"/>
      <c r="J20" s="27"/>
      <c r="K20" s="28"/>
      <c r="L20" s="27" t="s">
        <v>165</v>
      </c>
      <c r="M20" s="69" t="s">
        <v>207</v>
      </c>
      <c r="N20" s="28"/>
    </row>
    <row r="21" spans="1:14" ht="15.75" thickBot="1">
      <c r="A21" s="13"/>
      <c r="B21" s="27"/>
      <c r="C21" s="69"/>
      <c r="D21" s="28"/>
      <c r="E21" s="28"/>
      <c r="F21" s="124"/>
      <c r="G21" s="124"/>
      <c r="H21" s="28"/>
      <c r="I21" s="28"/>
      <c r="J21" s="27"/>
      <c r="K21" s="28"/>
      <c r="L21" s="75"/>
      <c r="M21" s="76"/>
      <c r="N21" s="77"/>
    </row>
    <row r="22" spans="1:14" ht="15.75" thickTop="1">
      <c r="A22" s="13"/>
      <c r="B22" s="23" t="s">
        <v>381</v>
      </c>
      <c r="C22" s="38" t="s">
        <v>382</v>
      </c>
      <c r="D22" s="23" t="s">
        <v>183</v>
      </c>
      <c r="E22" s="24"/>
      <c r="F22" s="128">
        <v>5.57</v>
      </c>
      <c r="G22" s="128"/>
      <c r="H22" s="24"/>
      <c r="I22" s="24"/>
      <c r="J22" s="23"/>
      <c r="K22" s="24"/>
      <c r="L22" s="79"/>
      <c r="M22" s="79"/>
      <c r="N22" s="79"/>
    </row>
    <row r="23" spans="1:14" ht="15.75" thickBot="1">
      <c r="A23" s="13"/>
      <c r="B23" s="23"/>
      <c r="C23" s="63"/>
      <c r="D23" s="93"/>
      <c r="E23" s="24"/>
      <c r="F23" s="128"/>
      <c r="G23" s="128"/>
      <c r="H23" s="24"/>
      <c r="I23" s="24"/>
      <c r="J23" s="23"/>
      <c r="K23" s="24"/>
      <c r="L23" s="23"/>
      <c r="M23" s="23"/>
      <c r="N23" s="23"/>
    </row>
    <row r="24" spans="1:14" ht="15.75" thickTop="1">
      <c r="A24" s="13"/>
      <c r="B24" s="27" t="s">
        <v>383</v>
      </c>
      <c r="C24" s="31">
        <v>1703000</v>
      </c>
      <c r="D24" s="32"/>
      <c r="E24" s="28"/>
      <c r="F24" s="122" t="s">
        <v>165</v>
      </c>
      <c r="G24" s="124">
        <v>5.21</v>
      </c>
      <c r="H24" s="28"/>
      <c r="I24" s="28"/>
      <c r="J24" s="126">
        <v>2</v>
      </c>
      <c r="K24" s="28"/>
      <c r="L24" s="27" t="s">
        <v>165</v>
      </c>
      <c r="M24" s="69">
        <v>300</v>
      </c>
      <c r="N24" s="28"/>
    </row>
    <row r="25" spans="1:14" ht="15.75" thickBot="1">
      <c r="A25" s="13"/>
      <c r="B25" s="27"/>
      <c r="C25" s="78"/>
      <c r="D25" s="77"/>
      <c r="E25" s="28"/>
      <c r="F25" s="122"/>
      <c r="G25" s="124"/>
      <c r="H25" s="28"/>
      <c r="I25" s="28"/>
      <c r="J25" s="126"/>
      <c r="K25" s="28"/>
      <c r="L25" s="75"/>
      <c r="M25" s="76"/>
      <c r="N25" s="77"/>
    </row>
    <row r="26" spans="1:14" ht="15.75" thickTop="1">
      <c r="A26" s="13"/>
      <c r="B26" s="23" t="s">
        <v>384</v>
      </c>
      <c r="C26" s="129">
        <v>1476500</v>
      </c>
      <c r="D26" s="82"/>
      <c r="E26" s="24"/>
      <c r="F26" s="23" t="s">
        <v>165</v>
      </c>
      <c r="G26" s="38">
        <v>5.46</v>
      </c>
      <c r="H26" s="24"/>
      <c r="I26" s="24"/>
      <c r="J26" s="130">
        <v>1.7</v>
      </c>
      <c r="K26" s="24"/>
      <c r="L26" s="79" t="s">
        <v>165</v>
      </c>
      <c r="M26" s="80">
        <v>75</v>
      </c>
      <c r="N26" s="82"/>
    </row>
    <row r="27" spans="1:14" ht="15.75" thickBot="1">
      <c r="A27" s="13"/>
      <c r="B27" s="23"/>
      <c r="C27" s="45"/>
      <c r="D27" s="46"/>
      <c r="E27" s="24"/>
      <c r="F27" s="23"/>
      <c r="G27" s="38"/>
      <c r="H27" s="24"/>
      <c r="I27" s="24"/>
      <c r="J27" s="130"/>
      <c r="K27" s="24"/>
      <c r="L27" s="44"/>
      <c r="M27" s="81"/>
      <c r="N27" s="46"/>
    </row>
    <row r="28" spans="1:14" ht="15.75" thickTop="1">
      <c r="A28" s="13" t="s">
        <v>787</v>
      </c>
      <c r="B28" s="51" t="s">
        <v>5</v>
      </c>
      <c r="C28" s="51"/>
      <c r="D28" s="51"/>
      <c r="E28" s="51"/>
      <c r="F28" s="51"/>
      <c r="G28" s="51"/>
      <c r="H28" s="51"/>
      <c r="I28" s="51"/>
      <c r="J28" s="51"/>
      <c r="K28" s="51"/>
      <c r="L28" s="51"/>
      <c r="M28" s="51"/>
      <c r="N28" s="51"/>
    </row>
    <row r="29" spans="1:14">
      <c r="A29" s="13"/>
      <c r="B29" s="55" t="s">
        <v>385</v>
      </c>
      <c r="C29" s="55"/>
      <c r="D29" s="55"/>
      <c r="E29" s="55"/>
      <c r="F29" s="55"/>
      <c r="G29" s="55"/>
      <c r="H29" s="55"/>
      <c r="I29" s="55"/>
      <c r="J29" s="55"/>
      <c r="K29" s="55"/>
      <c r="L29" s="55"/>
      <c r="M29" s="55"/>
      <c r="N29" s="55"/>
    </row>
    <row r="30" spans="1:14">
      <c r="A30" s="13"/>
      <c r="B30" s="53" t="s">
        <v>386</v>
      </c>
      <c r="C30" s="53"/>
      <c r="D30" s="53"/>
      <c r="E30" s="53"/>
      <c r="F30" s="53"/>
      <c r="G30" s="53"/>
      <c r="H30" s="53"/>
      <c r="I30" s="53"/>
      <c r="J30" s="53"/>
      <c r="K30" s="53"/>
      <c r="L30" s="53"/>
      <c r="M30" s="53"/>
      <c r="N30" s="53"/>
    </row>
    <row r="31" spans="1:14">
      <c r="A31" s="13"/>
      <c r="B31" s="56"/>
      <c r="C31" s="56"/>
      <c r="D31" s="56"/>
      <c r="E31" s="56"/>
      <c r="F31" s="56"/>
      <c r="G31" s="56"/>
      <c r="H31" s="56"/>
      <c r="I31" s="56"/>
      <c r="J31" s="56"/>
      <c r="K31" s="56"/>
      <c r="L31" s="56"/>
      <c r="M31" s="56"/>
      <c r="N31" s="56"/>
    </row>
    <row r="32" spans="1:14">
      <c r="A32" s="13"/>
      <c r="B32" s="22"/>
      <c r="C32" s="22"/>
      <c r="D32" s="22"/>
      <c r="E32" s="22"/>
      <c r="F32" s="22"/>
      <c r="G32" s="22"/>
      <c r="H32" s="22"/>
      <c r="I32" s="22"/>
    </row>
    <row r="33" spans="1:9">
      <c r="A33" s="13"/>
      <c r="B33" s="15"/>
      <c r="C33" s="15"/>
      <c r="D33" s="15"/>
      <c r="E33" s="15"/>
      <c r="F33" s="15"/>
      <c r="G33" s="15"/>
      <c r="H33" s="15"/>
      <c r="I33" s="15"/>
    </row>
    <row r="34" spans="1:9">
      <c r="A34" s="13"/>
      <c r="B34" s="23"/>
      <c r="C34" s="24"/>
      <c r="D34" s="25" t="s">
        <v>385</v>
      </c>
      <c r="E34" s="25"/>
      <c r="F34" s="24"/>
      <c r="G34" s="25" t="s">
        <v>387</v>
      </c>
      <c r="H34" s="25"/>
      <c r="I34" s="25"/>
    </row>
    <row r="35" spans="1:9">
      <c r="A35" s="13"/>
      <c r="B35" s="23"/>
      <c r="C35" s="24"/>
      <c r="D35" s="25"/>
      <c r="E35" s="25"/>
      <c r="F35" s="24"/>
      <c r="G35" s="25" t="s">
        <v>388</v>
      </c>
      <c r="H35" s="25"/>
      <c r="I35" s="25"/>
    </row>
    <row r="36" spans="1:9" ht="15.75" thickBot="1">
      <c r="A36" s="13"/>
      <c r="B36" s="23"/>
      <c r="C36" s="24"/>
      <c r="D36" s="49"/>
      <c r="E36" s="49"/>
      <c r="F36" s="24"/>
      <c r="G36" s="49" t="s">
        <v>389</v>
      </c>
      <c r="H36" s="49"/>
      <c r="I36" s="49"/>
    </row>
    <row r="37" spans="1:9" ht="15.75" thickTop="1">
      <c r="A37" s="13"/>
      <c r="B37" s="27" t="s">
        <v>390</v>
      </c>
      <c r="C37" s="28"/>
      <c r="D37" s="31">
        <v>980750</v>
      </c>
      <c r="E37" s="32"/>
      <c r="F37" s="28"/>
      <c r="G37" s="29" t="s">
        <v>165</v>
      </c>
      <c r="H37" s="60">
        <v>3.91</v>
      </c>
      <c r="I37" s="32"/>
    </row>
    <row r="38" spans="1:9">
      <c r="A38" s="13"/>
      <c r="B38" s="27"/>
      <c r="C38" s="28"/>
      <c r="D38" s="30"/>
      <c r="E38" s="28"/>
      <c r="F38" s="28"/>
      <c r="G38" s="27"/>
      <c r="H38" s="69"/>
      <c r="I38" s="28"/>
    </row>
    <row r="39" spans="1:9">
      <c r="A39" s="13"/>
      <c r="B39" s="23" t="s">
        <v>391</v>
      </c>
      <c r="C39" s="24"/>
      <c r="D39" s="33">
        <v>88236</v>
      </c>
      <c r="E39" s="24"/>
      <c r="F39" s="24"/>
      <c r="G39" s="38">
        <v>3.06</v>
      </c>
      <c r="H39" s="38"/>
      <c r="I39" s="24"/>
    </row>
    <row r="40" spans="1:9">
      <c r="A40" s="13"/>
      <c r="B40" s="23"/>
      <c r="C40" s="24"/>
      <c r="D40" s="33"/>
      <c r="E40" s="24"/>
      <c r="F40" s="24"/>
      <c r="G40" s="38"/>
      <c r="H40" s="38"/>
      <c r="I40" s="24"/>
    </row>
    <row r="41" spans="1:9">
      <c r="A41" s="13"/>
      <c r="B41" s="27" t="s">
        <v>392</v>
      </c>
      <c r="C41" s="28"/>
      <c r="D41" s="69" t="s">
        <v>393</v>
      </c>
      <c r="E41" s="27" t="s">
        <v>183</v>
      </c>
      <c r="F41" s="28"/>
      <c r="G41" s="69">
        <v>4.4400000000000004</v>
      </c>
      <c r="H41" s="69"/>
      <c r="I41" s="28"/>
    </row>
    <row r="42" spans="1:9">
      <c r="A42" s="13"/>
      <c r="B42" s="27"/>
      <c r="C42" s="28"/>
      <c r="D42" s="69"/>
      <c r="E42" s="27"/>
      <c r="F42" s="28"/>
      <c r="G42" s="69"/>
      <c r="H42" s="69"/>
      <c r="I42" s="28"/>
    </row>
    <row r="43" spans="1:9">
      <c r="A43" s="13"/>
      <c r="B43" s="23" t="s">
        <v>394</v>
      </c>
      <c r="C43" s="24"/>
      <c r="D43" s="38" t="s">
        <v>395</v>
      </c>
      <c r="E43" s="23" t="s">
        <v>183</v>
      </c>
      <c r="F43" s="24"/>
      <c r="G43" s="38">
        <v>5.62</v>
      </c>
      <c r="H43" s="38"/>
      <c r="I43" s="24"/>
    </row>
    <row r="44" spans="1:9" ht="15.75" thickBot="1">
      <c r="A44" s="13"/>
      <c r="B44" s="23"/>
      <c r="C44" s="24"/>
      <c r="D44" s="63"/>
      <c r="E44" s="93"/>
      <c r="F44" s="24"/>
      <c r="G44" s="38"/>
      <c r="H44" s="38"/>
      <c r="I44" s="24"/>
    </row>
    <row r="45" spans="1:9" ht="15.75" thickTop="1">
      <c r="A45" s="13"/>
      <c r="B45" s="27" t="s">
        <v>396</v>
      </c>
      <c r="C45" s="28"/>
      <c r="D45" s="31">
        <v>539111</v>
      </c>
      <c r="E45" s="32"/>
      <c r="F45" s="28"/>
      <c r="G45" s="27" t="s">
        <v>165</v>
      </c>
      <c r="H45" s="69">
        <v>3.24</v>
      </c>
      <c r="I45" s="28"/>
    </row>
    <row r="46" spans="1:9" ht="15.75" thickBot="1">
      <c r="A46" s="13"/>
      <c r="B46" s="27"/>
      <c r="C46" s="28"/>
      <c r="D46" s="78"/>
      <c r="E46" s="77"/>
      <c r="F46" s="28"/>
      <c r="G46" s="27"/>
      <c r="H46" s="69"/>
      <c r="I46" s="28"/>
    </row>
    <row r="47" spans="1:9" ht="15.75" thickTop="1"/>
  </sheetData>
  <mergeCells count="148">
    <mergeCell ref="B7:N7"/>
    <mergeCell ref="A28:A46"/>
    <mergeCell ref="B28:N28"/>
    <mergeCell ref="B29:N29"/>
    <mergeCell ref="B30:N30"/>
    <mergeCell ref="B31:N31"/>
    <mergeCell ref="H45:H46"/>
    <mergeCell ref="I45:I46"/>
    <mergeCell ref="A1:A2"/>
    <mergeCell ref="B1:N1"/>
    <mergeCell ref="B2:N2"/>
    <mergeCell ref="B3:N3"/>
    <mergeCell ref="A4:A27"/>
    <mergeCell ref="B4:N4"/>
    <mergeCell ref="B5:N5"/>
    <mergeCell ref="B6:N6"/>
    <mergeCell ref="B45:B46"/>
    <mergeCell ref="C45:C46"/>
    <mergeCell ref="D45:D46"/>
    <mergeCell ref="E45:E46"/>
    <mergeCell ref="F45:F46"/>
    <mergeCell ref="G45:G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H37:H38"/>
    <mergeCell ref="I37:I38"/>
    <mergeCell ref="B39:B40"/>
    <mergeCell ref="C39:C40"/>
    <mergeCell ref="D39:D40"/>
    <mergeCell ref="E39:E40"/>
    <mergeCell ref="F39:F40"/>
    <mergeCell ref="G39:H40"/>
    <mergeCell ref="I39:I40"/>
    <mergeCell ref="B37:B38"/>
    <mergeCell ref="C37:C38"/>
    <mergeCell ref="D37:D38"/>
    <mergeCell ref="E37:E38"/>
    <mergeCell ref="F37:F38"/>
    <mergeCell ref="G37:G38"/>
    <mergeCell ref="N26:N27"/>
    <mergeCell ref="B32:I32"/>
    <mergeCell ref="B34:B36"/>
    <mergeCell ref="C34:C36"/>
    <mergeCell ref="D34:E36"/>
    <mergeCell ref="F34:F36"/>
    <mergeCell ref="G34:I34"/>
    <mergeCell ref="G35:I35"/>
    <mergeCell ref="G36:I36"/>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J22:J23"/>
    <mergeCell ref="K22:K23"/>
    <mergeCell ref="L22:N23"/>
    <mergeCell ref="B24:B25"/>
    <mergeCell ref="C24:C25"/>
    <mergeCell ref="D24:D25"/>
    <mergeCell ref="E24:E25"/>
    <mergeCell ref="F24:F25"/>
    <mergeCell ref="G24:G25"/>
    <mergeCell ref="H24:H25"/>
    <mergeCell ref="L20:L21"/>
    <mergeCell ref="M20:M21"/>
    <mergeCell ref="N20:N21"/>
    <mergeCell ref="B22:B23"/>
    <mergeCell ref="C22:C23"/>
    <mergeCell ref="D22:D23"/>
    <mergeCell ref="E22:E23"/>
    <mergeCell ref="F22:G23"/>
    <mergeCell ref="H22:H23"/>
    <mergeCell ref="I22:I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I10:I15"/>
    <mergeCell ref="K10:K15"/>
    <mergeCell ref="L10:N10"/>
    <mergeCell ref="L11:N11"/>
    <mergeCell ref="L12:N12"/>
    <mergeCell ref="L13:N13"/>
    <mergeCell ref="L14:N14"/>
    <mergeCell ref="L15:N15"/>
    <mergeCell ref="B8:N8"/>
    <mergeCell ref="B10:B15"/>
    <mergeCell ref="C10:D15"/>
    <mergeCell ref="E10:E15"/>
    <mergeCell ref="F10:H10"/>
    <mergeCell ref="F11:H11"/>
    <mergeCell ref="F12:H12"/>
    <mergeCell ref="F13:H13"/>
    <mergeCell ref="F14:H14"/>
    <mergeCell ref="F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59</v>
      </c>
      <c r="B1" s="7" t="s">
        <v>61</v>
      </c>
      <c r="C1" s="7"/>
      <c r="D1" s="7" t="s">
        <v>1</v>
      </c>
      <c r="E1" s="7"/>
    </row>
    <row r="2" spans="1:5" ht="30">
      <c r="A2" s="1" t="s">
        <v>60</v>
      </c>
      <c r="B2" s="1" t="s">
        <v>2</v>
      </c>
      <c r="C2" s="1" t="s">
        <v>62</v>
      </c>
      <c r="D2" s="1" t="s">
        <v>2</v>
      </c>
      <c r="E2" s="1" t="s">
        <v>62</v>
      </c>
    </row>
    <row r="3" spans="1:5">
      <c r="A3" s="3" t="s">
        <v>63</v>
      </c>
      <c r="B3" s="4" t="s">
        <v>5</v>
      </c>
      <c r="C3" s="4" t="s">
        <v>5</v>
      </c>
      <c r="D3" s="4" t="s">
        <v>5</v>
      </c>
      <c r="E3" s="4" t="s">
        <v>5</v>
      </c>
    </row>
    <row r="4" spans="1:5">
      <c r="A4" s="2" t="s">
        <v>64</v>
      </c>
      <c r="B4" s="8">
        <v>479410</v>
      </c>
      <c r="C4" s="8">
        <v>406540</v>
      </c>
      <c r="D4" s="8">
        <v>969529</v>
      </c>
      <c r="E4" s="8">
        <v>825154</v>
      </c>
    </row>
    <row r="5" spans="1:5">
      <c r="A5" s="2" t="s">
        <v>65</v>
      </c>
      <c r="B5" s="6">
        <v>399436</v>
      </c>
      <c r="C5" s="6">
        <v>337135</v>
      </c>
      <c r="D5" s="6">
        <v>814593</v>
      </c>
      <c r="E5" s="6">
        <v>689037</v>
      </c>
    </row>
    <row r="6" spans="1:5" ht="30">
      <c r="A6" s="2" t="s">
        <v>66</v>
      </c>
      <c r="B6" s="6">
        <v>55840</v>
      </c>
      <c r="C6" s="6">
        <v>47333</v>
      </c>
      <c r="D6" s="6">
        <v>111334</v>
      </c>
      <c r="E6" s="6">
        <v>95678</v>
      </c>
    </row>
    <row r="7" spans="1:5">
      <c r="A7" s="2" t="s">
        <v>67</v>
      </c>
      <c r="B7" s="6">
        <v>3449</v>
      </c>
      <c r="C7" s="6">
        <v>2506</v>
      </c>
      <c r="D7" s="6">
        <v>6898</v>
      </c>
      <c r="E7" s="6">
        <v>5013</v>
      </c>
    </row>
    <row r="8" spans="1:5">
      <c r="A8" s="2" t="s">
        <v>68</v>
      </c>
      <c r="B8" s="6">
        <v>7338</v>
      </c>
      <c r="C8" s="6">
        <v>2724</v>
      </c>
      <c r="D8" s="6">
        <v>13285</v>
      </c>
      <c r="E8" s="6">
        <v>6906</v>
      </c>
    </row>
    <row r="9" spans="1:5">
      <c r="A9" s="2" t="s">
        <v>69</v>
      </c>
      <c r="B9" s="6">
        <v>13347</v>
      </c>
      <c r="C9" s="6">
        <v>16842</v>
      </c>
      <c r="D9" s="6">
        <v>23419</v>
      </c>
      <c r="E9" s="6">
        <v>28520</v>
      </c>
    </row>
    <row r="10" spans="1:5">
      <c r="A10" s="2" t="s">
        <v>70</v>
      </c>
      <c r="B10" s="6">
        <v>26666</v>
      </c>
      <c r="C10" s="6">
        <v>28235</v>
      </c>
      <c r="D10" s="6">
        <v>54576</v>
      </c>
      <c r="E10" s="6">
        <v>57810</v>
      </c>
    </row>
    <row r="11" spans="1:5" ht="30">
      <c r="A11" s="2" t="s">
        <v>71</v>
      </c>
      <c r="B11" s="6">
        <v>26480</v>
      </c>
      <c r="C11" s="6">
        <v>7720</v>
      </c>
      <c r="D11" s="6">
        <v>26498</v>
      </c>
      <c r="E11" s="6">
        <v>7847</v>
      </c>
    </row>
    <row r="12" spans="1:5">
      <c r="A12" s="2" t="s">
        <v>72</v>
      </c>
      <c r="B12" s="4">
        <v>212</v>
      </c>
      <c r="C12" s="6">
        <v>-2291</v>
      </c>
      <c r="D12" s="4">
        <v>-297</v>
      </c>
      <c r="E12" s="6">
        <v>-1995</v>
      </c>
    </row>
    <row r="13" spans="1:5" ht="30">
      <c r="A13" s="2" t="s">
        <v>73</v>
      </c>
      <c r="B13" s="6">
        <v>-40011</v>
      </c>
      <c r="C13" s="6">
        <v>-16822</v>
      </c>
      <c r="D13" s="6">
        <v>-57358</v>
      </c>
      <c r="E13" s="6">
        <v>-35142</v>
      </c>
    </row>
    <row r="14" spans="1:5">
      <c r="A14" s="2" t="s">
        <v>74</v>
      </c>
      <c r="B14" s="4">
        <v>-710</v>
      </c>
      <c r="C14" s="6">
        <v>2174</v>
      </c>
      <c r="D14" s="6">
        <v>-1270</v>
      </c>
      <c r="E14" s="6">
        <v>4344</v>
      </c>
    </row>
    <row r="15" spans="1:5">
      <c r="A15" s="2" t="s">
        <v>75</v>
      </c>
      <c r="B15" s="6">
        <v>-39301</v>
      </c>
      <c r="C15" s="6">
        <v>-18996</v>
      </c>
      <c r="D15" s="6">
        <v>-56088</v>
      </c>
      <c r="E15" s="6">
        <v>-39486</v>
      </c>
    </row>
    <row r="16" spans="1:5" ht="30">
      <c r="A16" s="2" t="s">
        <v>76</v>
      </c>
      <c r="B16" s="4">
        <v>664</v>
      </c>
      <c r="C16" s="4">
        <v>113</v>
      </c>
      <c r="D16" s="6">
        <v>1617</v>
      </c>
      <c r="E16" s="6">
        <v>1458</v>
      </c>
    </row>
    <row r="17" spans="1:5">
      <c r="A17" s="2" t="s">
        <v>77</v>
      </c>
      <c r="B17" s="6">
        <v>-38637</v>
      </c>
      <c r="C17" s="6">
        <v>-18883</v>
      </c>
      <c r="D17" s="6">
        <v>-54471</v>
      </c>
      <c r="E17" s="6">
        <v>-38028</v>
      </c>
    </row>
    <row r="18" spans="1:5">
      <c r="A18" s="3" t="s">
        <v>78</v>
      </c>
      <c r="B18" s="4" t="s">
        <v>5</v>
      </c>
      <c r="C18" s="4" t="s">
        <v>5</v>
      </c>
      <c r="D18" s="4" t="s">
        <v>5</v>
      </c>
      <c r="E18" s="4" t="s">
        <v>5</v>
      </c>
    </row>
    <row r="19" spans="1:5" ht="45">
      <c r="A19" s="2" t="s">
        <v>79</v>
      </c>
      <c r="B19" s="4">
        <v>480</v>
      </c>
      <c r="C19" s="4">
        <v>0</v>
      </c>
      <c r="D19" s="4">
        <v>960</v>
      </c>
      <c r="E19" s="4">
        <v>0</v>
      </c>
    </row>
    <row r="20" spans="1:5">
      <c r="A20" s="2" t="s">
        <v>80</v>
      </c>
      <c r="B20" s="4">
        <v>645</v>
      </c>
      <c r="C20" s="6">
        <v>-2329</v>
      </c>
      <c r="D20" s="4">
        <v>733</v>
      </c>
      <c r="E20" s="6">
        <v>-3108</v>
      </c>
    </row>
    <row r="21" spans="1:5">
      <c r="A21" s="2" t="s">
        <v>81</v>
      </c>
      <c r="B21" s="8">
        <v>-37512</v>
      </c>
      <c r="C21" s="8">
        <v>-21212</v>
      </c>
      <c r="D21" s="8">
        <v>-52778</v>
      </c>
      <c r="E21" s="8">
        <v>-41136</v>
      </c>
    </row>
    <row r="22" spans="1:5">
      <c r="A22" s="3" t="s">
        <v>82</v>
      </c>
      <c r="B22" s="4" t="s">
        <v>5</v>
      </c>
      <c r="C22" s="4" t="s">
        <v>5</v>
      </c>
      <c r="D22" s="4" t="s">
        <v>5</v>
      </c>
      <c r="E22" s="4" t="s">
        <v>5</v>
      </c>
    </row>
    <row r="23" spans="1:5">
      <c r="A23" s="2" t="s">
        <v>83</v>
      </c>
      <c r="B23" s="9">
        <v>-0.59</v>
      </c>
      <c r="C23" s="9">
        <v>-0.3</v>
      </c>
      <c r="D23" s="9">
        <v>-0.84</v>
      </c>
      <c r="E23" s="9">
        <v>-0.62</v>
      </c>
    </row>
    <row r="24" spans="1:5" ht="30">
      <c r="A24" s="2" t="s">
        <v>84</v>
      </c>
      <c r="B24" s="9">
        <v>0.01</v>
      </c>
      <c r="C24" s="8">
        <v>0</v>
      </c>
      <c r="D24" s="9">
        <v>0.02</v>
      </c>
      <c r="E24" s="9">
        <v>0.02</v>
      </c>
    </row>
    <row r="25" spans="1:5">
      <c r="A25" s="2" t="s">
        <v>85</v>
      </c>
      <c r="B25" s="9">
        <v>-0.57999999999999996</v>
      </c>
      <c r="C25" s="9">
        <v>-0.3</v>
      </c>
      <c r="D25" s="9">
        <v>-0.82</v>
      </c>
      <c r="E25" s="9">
        <v>-0.6</v>
      </c>
    </row>
    <row r="26" spans="1:5">
      <c r="A26" s="3" t="s">
        <v>86</v>
      </c>
      <c r="B26" s="4" t="s">
        <v>5</v>
      </c>
      <c r="C26" s="4" t="s">
        <v>5</v>
      </c>
      <c r="D26" s="4" t="s">
        <v>5</v>
      </c>
      <c r="E26" s="4" t="s">
        <v>5</v>
      </c>
    </row>
    <row r="27" spans="1:5" ht="30">
      <c r="A27" s="2" t="s">
        <v>87</v>
      </c>
      <c r="B27" s="9">
        <v>-0.59</v>
      </c>
      <c r="C27" s="9">
        <v>-0.3</v>
      </c>
      <c r="D27" s="9">
        <v>-0.84</v>
      </c>
      <c r="E27" s="9">
        <v>-0.62</v>
      </c>
    </row>
    <row r="28" spans="1:5" ht="30">
      <c r="A28" s="2" t="s">
        <v>88</v>
      </c>
      <c r="B28" s="9">
        <v>0.01</v>
      </c>
      <c r="C28" s="8">
        <v>0</v>
      </c>
      <c r="D28" s="9">
        <v>0.02</v>
      </c>
      <c r="E28" s="9">
        <v>0.02</v>
      </c>
    </row>
    <row r="29" spans="1:5">
      <c r="A29" s="2" t="s">
        <v>89</v>
      </c>
      <c r="B29" s="9">
        <v>-0.57999999999999996</v>
      </c>
      <c r="C29" s="9">
        <v>-0.3</v>
      </c>
      <c r="D29" s="9">
        <v>-0.82</v>
      </c>
      <c r="E29" s="9">
        <v>-0.6</v>
      </c>
    </row>
    <row r="30" spans="1:5">
      <c r="A30" s="3" t="s">
        <v>90</v>
      </c>
      <c r="B30" s="4" t="s">
        <v>5</v>
      </c>
      <c r="C30" s="4" t="s">
        <v>5</v>
      </c>
      <c r="D30" s="4" t="s">
        <v>5</v>
      </c>
      <c r="E30" s="4" t="s">
        <v>5</v>
      </c>
    </row>
    <row r="31" spans="1:5">
      <c r="A31" s="2" t="s">
        <v>91</v>
      </c>
      <c r="B31" s="6">
        <v>66496</v>
      </c>
      <c r="C31" s="6">
        <v>63922</v>
      </c>
      <c r="D31" s="6">
        <v>66416</v>
      </c>
      <c r="E31" s="6">
        <v>63881</v>
      </c>
    </row>
    <row r="32" spans="1:5">
      <c r="A32" s="2" t="s">
        <v>92</v>
      </c>
      <c r="B32" s="6">
        <v>66496</v>
      </c>
      <c r="C32" s="6">
        <v>63922</v>
      </c>
      <c r="D32" s="6">
        <v>66416</v>
      </c>
      <c r="E32" s="6">
        <v>638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9"/>
  <sheetViews>
    <sheetView showGridLines="0" workbookViewId="0"/>
  </sheetViews>
  <sheetFormatPr defaultRowHeight="15"/>
  <cols>
    <col min="1" max="1" width="36.5703125" bestFit="1" customWidth="1"/>
    <col min="2" max="2" width="24.85546875" bestFit="1" customWidth="1"/>
    <col min="3" max="3" width="20.5703125" bestFit="1" customWidth="1"/>
    <col min="4" max="4" width="3.5703125" customWidth="1"/>
    <col min="5" max="6" width="9.5703125" customWidth="1"/>
    <col min="7" max="7" width="1.5703125" customWidth="1"/>
    <col min="8" max="8" width="1.85546875" customWidth="1"/>
    <col min="9" max="10" width="11.5703125" customWidth="1"/>
    <col min="11" max="11" width="3.7109375" customWidth="1"/>
    <col min="12" max="12" width="2.85546875" customWidth="1"/>
    <col min="13" max="13" width="9" customWidth="1"/>
    <col min="14" max="14" width="7.7109375" customWidth="1"/>
    <col min="15" max="15" width="1.5703125" customWidth="1"/>
    <col min="16" max="16" width="5.85546875" customWidth="1"/>
    <col min="17" max="17" width="9" customWidth="1"/>
    <col min="18" max="18" width="17.42578125" customWidth="1"/>
    <col min="19" max="19" width="1.7109375" customWidth="1"/>
    <col min="20" max="20" width="1.85546875" customWidth="1"/>
    <col min="21" max="21" width="5.7109375" customWidth="1"/>
    <col min="22" max="22" width="3.5703125" customWidth="1"/>
    <col min="23" max="23" width="9.42578125" customWidth="1"/>
    <col min="25" max="25" width="1.85546875" customWidth="1"/>
    <col min="26" max="26" width="4.85546875" customWidth="1"/>
    <col min="29" max="29" width="1.85546875" customWidth="1"/>
    <col min="30" max="30" width="5.7109375" customWidth="1"/>
    <col min="31" max="31" width="1.5703125" customWidth="1"/>
  </cols>
  <sheetData>
    <row r="1" spans="1:31" ht="15" customHeight="1">
      <c r="A1" s="7" t="s">
        <v>7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400</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row>
    <row r="4" spans="1:31" ht="15" customHeight="1">
      <c r="A4" s="13" t="s">
        <v>789</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row>
    <row r="5" spans="1:31">
      <c r="A5" s="13"/>
      <c r="B5" s="54" t="s">
        <v>41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row>
    <row r="6" spans="1:31">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row>
    <row r="7" spans="1:31">
      <c r="A7" s="13"/>
      <c r="B7" s="53" t="s">
        <v>416</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row>
    <row r="8" spans="1:31">
      <c r="A8" s="1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row>
    <row r="9" spans="1:31">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1">
      <c r="A10" s="13"/>
      <c r="B10" s="17"/>
      <c r="C10" s="17"/>
      <c r="D10" s="17"/>
      <c r="E10" s="24"/>
      <c r="F10" s="24"/>
      <c r="G10" s="24"/>
      <c r="H10" s="17"/>
      <c r="I10" s="24"/>
      <c r="J10" s="24"/>
      <c r="K10" s="24"/>
      <c r="L10" s="17"/>
      <c r="M10" s="24"/>
      <c r="N10" s="24"/>
      <c r="O10" s="24"/>
      <c r="P10" s="17"/>
      <c r="Q10" s="24"/>
      <c r="R10" s="24"/>
      <c r="S10" s="24"/>
      <c r="T10" s="17"/>
      <c r="U10" s="24"/>
      <c r="V10" s="24"/>
      <c r="W10" s="24"/>
      <c r="X10" s="17"/>
      <c r="Y10" s="24"/>
      <c r="Z10" s="24"/>
      <c r="AA10" s="24"/>
      <c r="AB10" s="17"/>
      <c r="AC10" s="24"/>
      <c r="AD10" s="24"/>
      <c r="AE10" s="24"/>
    </row>
    <row r="11" spans="1:31">
      <c r="A11" s="13"/>
      <c r="B11" s="52"/>
      <c r="C11" s="52"/>
      <c r="D11" s="24"/>
      <c r="E11" s="131" t="s">
        <v>417</v>
      </c>
      <c r="F11" s="131"/>
      <c r="G11" s="131"/>
      <c r="H11" s="24"/>
      <c r="I11" s="131" t="s">
        <v>420</v>
      </c>
      <c r="J11" s="131"/>
      <c r="K11" s="131"/>
      <c r="L11" s="24"/>
      <c r="M11" s="131" t="s">
        <v>421</v>
      </c>
      <c r="N11" s="131"/>
      <c r="O11" s="131"/>
      <c r="P11" s="24"/>
      <c r="Q11" s="131" t="s">
        <v>424</v>
      </c>
      <c r="R11" s="131"/>
      <c r="S11" s="131"/>
      <c r="T11" s="24"/>
      <c r="U11" s="131" t="s">
        <v>426</v>
      </c>
      <c r="V11" s="131"/>
      <c r="W11" s="131"/>
      <c r="X11" s="24"/>
      <c r="Y11" s="131" t="s">
        <v>428</v>
      </c>
      <c r="Z11" s="131"/>
      <c r="AA11" s="131"/>
      <c r="AB11" s="24"/>
      <c r="AC11" s="131" t="s">
        <v>250</v>
      </c>
      <c r="AD11" s="131"/>
      <c r="AE11" s="131"/>
    </row>
    <row r="12" spans="1:31">
      <c r="A12" s="13"/>
      <c r="B12" s="52"/>
      <c r="C12" s="52"/>
      <c r="D12" s="24"/>
      <c r="E12" s="131" t="s">
        <v>418</v>
      </c>
      <c r="F12" s="131"/>
      <c r="G12" s="131"/>
      <c r="H12" s="24"/>
      <c r="I12" s="131"/>
      <c r="J12" s="131"/>
      <c r="K12" s="131"/>
      <c r="L12" s="24"/>
      <c r="M12" s="131" t="s">
        <v>422</v>
      </c>
      <c r="N12" s="131"/>
      <c r="O12" s="131"/>
      <c r="P12" s="24"/>
      <c r="Q12" s="131" t="s">
        <v>425</v>
      </c>
      <c r="R12" s="131"/>
      <c r="S12" s="131"/>
      <c r="T12" s="24"/>
      <c r="U12" s="131" t="s">
        <v>427</v>
      </c>
      <c r="V12" s="131"/>
      <c r="W12" s="131"/>
      <c r="X12" s="24"/>
      <c r="Y12" s="131" t="s">
        <v>429</v>
      </c>
      <c r="Z12" s="131"/>
      <c r="AA12" s="131"/>
      <c r="AB12" s="24"/>
      <c r="AC12" s="131"/>
      <c r="AD12" s="131"/>
      <c r="AE12" s="131"/>
    </row>
    <row r="13" spans="1:31">
      <c r="A13" s="13"/>
      <c r="B13" s="52"/>
      <c r="C13" s="52"/>
      <c r="D13" s="24"/>
      <c r="E13" s="131" t="s">
        <v>419</v>
      </c>
      <c r="F13" s="131"/>
      <c r="G13" s="131"/>
      <c r="H13" s="24"/>
      <c r="I13" s="131"/>
      <c r="J13" s="131"/>
      <c r="K13" s="131"/>
      <c r="L13" s="24"/>
      <c r="M13" s="131" t="s">
        <v>423</v>
      </c>
      <c r="N13" s="131"/>
      <c r="O13" s="131"/>
      <c r="P13" s="24"/>
      <c r="Q13" s="131" t="s">
        <v>423</v>
      </c>
      <c r="R13" s="131"/>
      <c r="S13" s="131"/>
      <c r="T13" s="24"/>
      <c r="U13" s="51"/>
      <c r="V13" s="51"/>
      <c r="W13" s="51"/>
      <c r="X13" s="24"/>
      <c r="Y13" s="131" t="s">
        <v>430</v>
      </c>
      <c r="Z13" s="131"/>
      <c r="AA13" s="131"/>
      <c r="AB13" s="24"/>
      <c r="AC13" s="131"/>
      <c r="AD13" s="131"/>
      <c r="AE13" s="131"/>
    </row>
    <row r="14" spans="1:31" ht="15.75" thickBot="1">
      <c r="A14" s="13"/>
      <c r="B14" s="52"/>
      <c r="C14" s="52"/>
      <c r="D14" s="24"/>
      <c r="E14" s="102"/>
      <c r="F14" s="102"/>
      <c r="G14" s="102"/>
      <c r="H14" s="24"/>
      <c r="I14" s="132"/>
      <c r="J14" s="132"/>
      <c r="K14" s="132"/>
      <c r="L14" s="24"/>
      <c r="M14" s="102"/>
      <c r="N14" s="102"/>
      <c r="O14" s="102"/>
      <c r="P14" s="24"/>
      <c r="Q14" s="102"/>
      <c r="R14" s="102"/>
      <c r="S14" s="102"/>
      <c r="T14" s="24"/>
      <c r="U14" s="102"/>
      <c r="V14" s="102"/>
      <c r="W14" s="102"/>
      <c r="X14" s="24"/>
      <c r="Y14" s="132" t="s">
        <v>423</v>
      </c>
      <c r="Z14" s="132"/>
      <c r="AA14" s="132"/>
      <c r="AB14" s="24"/>
      <c r="AC14" s="132"/>
      <c r="AD14" s="132"/>
      <c r="AE14" s="132"/>
    </row>
    <row r="15" spans="1:31" ht="15.75" thickTop="1">
      <c r="A15" s="13"/>
      <c r="B15" s="99" t="s">
        <v>247</v>
      </c>
      <c r="C15" s="99"/>
      <c r="D15" s="17"/>
      <c r="E15" s="117"/>
      <c r="F15" s="117"/>
      <c r="G15" s="117"/>
      <c r="H15" s="17"/>
      <c r="I15" s="117"/>
      <c r="J15" s="117"/>
      <c r="K15" s="117"/>
      <c r="L15" s="17"/>
      <c r="M15" s="117"/>
      <c r="N15" s="117"/>
      <c r="O15" s="117"/>
      <c r="P15" s="17"/>
      <c r="Q15" s="117"/>
      <c r="R15" s="117"/>
      <c r="S15" s="117"/>
      <c r="T15" s="17"/>
      <c r="U15" s="117"/>
      <c r="V15" s="117"/>
      <c r="W15" s="117"/>
      <c r="X15" s="17"/>
      <c r="Y15" s="117"/>
      <c r="Z15" s="117"/>
      <c r="AA15" s="117"/>
      <c r="AB15" s="17"/>
      <c r="AC15" s="117"/>
      <c r="AD15" s="117"/>
      <c r="AE15" s="117"/>
    </row>
    <row r="16" spans="1:31">
      <c r="A16" s="13"/>
      <c r="B16" s="28"/>
      <c r="C16" s="105" t="s">
        <v>402</v>
      </c>
      <c r="D16" s="28"/>
      <c r="E16" s="105" t="s">
        <v>165</v>
      </c>
      <c r="F16" s="108">
        <v>81</v>
      </c>
      <c r="G16" s="28"/>
      <c r="H16" s="28"/>
      <c r="I16" s="105" t="s">
        <v>165</v>
      </c>
      <c r="J16" s="108" t="s">
        <v>207</v>
      </c>
      <c r="K16" s="28"/>
      <c r="L16" s="28"/>
      <c r="M16" s="105" t="s">
        <v>165</v>
      </c>
      <c r="N16" s="108" t="s">
        <v>207</v>
      </c>
      <c r="O16" s="28"/>
      <c r="P16" s="28"/>
      <c r="Q16" s="105" t="s">
        <v>165</v>
      </c>
      <c r="R16" s="108" t="s">
        <v>207</v>
      </c>
      <c r="S16" s="28"/>
      <c r="T16" s="28"/>
      <c r="U16" s="105" t="s">
        <v>165</v>
      </c>
      <c r="V16" s="108" t="s">
        <v>207</v>
      </c>
      <c r="W16" s="28"/>
      <c r="X16" s="28"/>
      <c r="Y16" s="105" t="s">
        <v>165</v>
      </c>
      <c r="Z16" s="108" t="s">
        <v>207</v>
      </c>
      <c r="AA16" s="28"/>
      <c r="AB16" s="28"/>
      <c r="AC16" s="105" t="s">
        <v>165</v>
      </c>
      <c r="AD16" s="108">
        <v>81</v>
      </c>
      <c r="AE16" s="28"/>
    </row>
    <row r="17" spans="1:31">
      <c r="A17" s="13"/>
      <c r="B17" s="28"/>
      <c r="C17" s="105"/>
      <c r="D17" s="28"/>
      <c r="E17" s="105"/>
      <c r="F17" s="108"/>
      <c r="G17" s="28"/>
      <c r="H17" s="28"/>
      <c r="I17" s="105"/>
      <c r="J17" s="108"/>
      <c r="K17" s="28"/>
      <c r="L17" s="28"/>
      <c r="M17" s="105"/>
      <c r="N17" s="108"/>
      <c r="O17" s="28"/>
      <c r="P17" s="28"/>
      <c r="Q17" s="105"/>
      <c r="R17" s="108"/>
      <c r="S17" s="28"/>
      <c r="T17" s="28"/>
      <c r="U17" s="105"/>
      <c r="V17" s="108"/>
      <c r="W17" s="28"/>
      <c r="X17" s="28"/>
      <c r="Y17" s="105"/>
      <c r="Z17" s="108"/>
      <c r="AA17" s="28"/>
      <c r="AB17" s="28"/>
      <c r="AC17" s="105"/>
      <c r="AD17" s="108"/>
      <c r="AE17" s="28"/>
    </row>
    <row r="18" spans="1:31">
      <c r="A18" s="13"/>
      <c r="B18" s="99"/>
      <c r="C18" s="99" t="s">
        <v>409</v>
      </c>
      <c r="D18" s="24"/>
      <c r="E18" s="103" t="s">
        <v>207</v>
      </c>
      <c r="F18" s="103"/>
      <c r="G18" s="24"/>
      <c r="H18" s="24"/>
      <c r="I18" s="103" t="s">
        <v>207</v>
      </c>
      <c r="J18" s="103"/>
      <c r="K18" s="24"/>
      <c r="L18" s="24"/>
      <c r="M18" s="103" t="s">
        <v>207</v>
      </c>
      <c r="N18" s="103"/>
      <c r="O18" s="24"/>
      <c r="P18" s="24"/>
      <c r="Q18" s="103" t="s">
        <v>207</v>
      </c>
      <c r="R18" s="103"/>
      <c r="S18" s="24"/>
      <c r="T18" s="24"/>
      <c r="U18" s="103" t="s">
        <v>207</v>
      </c>
      <c r="V18" s="103"/>
      <c r="W18" s="24"/>
      <c r="X18" s="24"/>
      <c r="Y18" s="103">
        <v>1</v>
      </c>
      <c r="Z18" s="103"/>
      <c r="AA18" s="24"/>
      <c r="AB18" s="24"/>
      <c r="AC18" s="103">
        <v>1</v>
      </c>
      <c r="AD18" s="103"/>
      <c r="AE18" s="24"/>
    </row>
    <row r="19" spans="1:31">
      <c r="A19" s="13"/>
      <c r="B19" s="99"/>
      <c r="C19" s="99"/>
      <c r="D19" s="24"/>
      <c r="E19" s="103"/>
      <c r="F19" s="103"/>
      <c r="G19" s="24"/>
      <c r="H19" s="24"/>
      <c r="I19" s="103"/>
      <c r="J19" s="103"/>
      <c r="K19" s="24"/>
      <c r="L19" s="24"/>
      <c r="M19" s="103"/>
      <c r="N19" s="103"/>
      <c r="O19" s="24"/>
      <c r="P19" s="24"/>
      <c r="Q19" s="103"/>
      <c r="R19" s="103"/>
      <c r="S19" s="24"/>
      <c r="T19" s="24"/>
      <c r="U19" s="103"/>
      <c r="V19" s="103"/>
      <c r="W19" s="24"/>
      <c r="X19" s="24"/>
      <c r="Y19" s="103"/>
      <c r="Z19" s="103"/>
      <c r="AA19" s="24"/>
      <c r="AB19" s="24"/>
      <c r="AC19" s="103"/>
      <c r="AD19" s="103"/>
      <c r="AE19" s="24"/>
    </row>
    <row r="20" spans="1:31">
      <c r="A20" s="13"/>
      <c r="B20" s="105"/>
      <c r="C20" s="105" t="s">
        <v>411</v>
      </c>
      <c r="D20" s="28"/>
      <c r="E20" s="108" t="s">
        <v>207</v>
      </c>
      <c r="F20" s="108"/>
      <c r="G20" s="28"/>
      <c r="H20" s="28"/>
      <c r="I20" s="108" t="s">
        <v>207</v>
      </c>
      <c r="J20" s="108"/>
      <c r="K20" s="28"/>
      <c r="L20" s="28"/>
      <c r="M20" s="108" t="s">
        <v>207</v>
      </c>
      <c r="N20" s="108"/>
      <c r="O20" s="28"/>
      <c r="P20" s="28"/>
      <c r="Q20" s="108" t="s">
        <v>207</v>
      </c>
      <c r="R20" s="108"/>
      <c r="S20" s="28"/>
      <c r="T20" s="28"/>
      <c r="U20" s="108">
        <v>34</v>
      </c>
      <c r="V20" s="108"/>
      <c r="W20" s="28"/>
      <c r="X20" s="28"/>
      <c r="Y20" s="108">
        <v>38</v>
      </c>
      <c r="Z20" s="108"/>
      <c r="AA20" s="28"/>
      <c r="AB20" s="28"/>
      <c r="AC20" s="108">
        <v>72</v>
      </c>
      <c r="AD20" s="108"/>
      <c r="AE20" s="28"/>
    </row>
    <row r="21" spans="1:31">
      <c r="A21" s="13"/>
      <c r="B21" s="105"/>
      <c r="C21" s="105"/>
      <c r="D21" s="28"/>
      <c r="E21" s="108"/>
      <c r="F21" s="108"/>
      <c r="G21" s="28"/>
      <c r="H21" s="28"/>
      <c r="I21" s="108"/>
      <c r="J21" s="108"/>
      <c r="K21" s="28"/>
      <c r="L21" s="28"/>
      <c r="M21" s="108"/>
      <c r="N21" s="108"/>
      <c r="O21" s="28"/>
      <c r="P21" s="28"/>
      <c r="Q21" s="108"/>
      <c r="R21" s="108"/>
      <c r="S21" s="28"/>
      <c r="T21" s="28"/>
      <c r="U21" s="108"/>
      <c r="V21" s="108"/>
      <c r="W21" s="28"/>
      <c r="X21" s="28"/>
      <c r="Y21" s="108"/>
      <c r="Z21" s="108"/>
      <c r="AA21" s="28"/>
      <c r="AB21" s="28"/>
      <c r="AC21" s="108"/>
      <c r="AD21" s="108"/>
      <c r="AE21" s="28"/>
    </row>
    <row r="22" spans="1:31">
      <c r="A22" s="13"/>
      <c r="B22" s="99"/>
      <c r="C22" s="99" t="s">
        <v>406</v>
      </c>
      <c r="D22" s="24"/>
      <c r="E22" s="110">
        <v>1632</v>
      </c>
      <c r="F22" s="110"/>
      <c r="G22" s="24"/>
      <c r="H22" s="24"/>
      <c r="I22" s="110">
        <v>1613</v>
      </c>
      <c r="J22" s="110"/>
      <c r="K22" s="24"/>
      <c r="L22" s="24"/>
      <c r="M22" s="103">
        <v>982</v>
      </c>
      <c r="N22" s="103"/>
      <c r="O22" s="24"/>
      <c r="P22" s="24"/>
      <c r="Q22" s="103">
        <v>214</v>
      </c>
      <c r="R22" s="103"/>
      <c r="S22" s="24"/>
      <c r="T22" s="24"/>
      <c r="U22" s="103" t="s">
        <v>207</v>
      </c>
      <c r="V22" s="103"/>
      <c r="W22" s="24"/>
      <c r="X22" s="24"/>
      <c r="Y22" s="110">
        <v>1023</v>
      </c>
      <c r="Z22" s="110"/>
      <c r="AA22" s="24"/>
      <c r="AB22" s="24"/>
      <c r="AC22" s="110">
        <v>5464</v>
      </c>
      <c r="AD22" s="110"/>
      <c r="AE22" s="24"/>
    </row>
    <row r="23" spans="1:31" ht="15.75" thickBot="1">
      <c r="A23" s="13"/>
      <c r="B23" s="99"/>
      <c r="C23" s="99"/>
      <c r="D23" s="24"/>
      <c r="E23" s="133"/>
      <c r="F23" s="133"/>
      <c r="G23" s="64"/>
      <c r="H23" s="24"/>
      <c r="I23" s="133"/>
      <c r="J23" s="133"/>
      <c r="K23" s="64"/>
      <c r="L23" s="24"/>
      <c r="M23" s="134"/>
      <c r="N23" s="134"/>
      <c r="O23" s="64"/>
      <c r="P23" s="24"/>
      <c r="Q23" s="134"/>
      <c r="R23" s="134"/>
      <c r="S23" s="64"/>
      <c r="T23" s="24"/>
      <c r="U23" s="134"/>
      <c r="V23" s="134"/>
      <c r="W23" s="64"/>
      <c r="X23" s="24"/>
      <c r="Y23" s="133"/>
      <c r="Z23" s="133"/>
      <c r="AA23" s="64"/>
      <c r="AB23" s="24"/>
      <c r="AC23" s="133"/>
      <c r="AD23" s="133"/>
      <c r="AE23" s="64"/>
    </row>
    <row r="24" spans="1:31" ht="15.75" thickTop="1">
      <c r="A24" s="13"/>
      <c r="B24" s="105" t="s">
        <v>431</v>
      </c>
      <c r="C24" s="105"/>
      <c r="D24" s="28"/>
      <c r="E24" s="135">
        <v>1713</v>
      </c>
      <c r="F24" s="135"/>
      <c r="G24" s="32"/>
      <c r="H24" s="28"/>
      <c r="I24" s="135">
        <v>1613</v>
      </c>
      <c r="J24" s="135"/>
      <c r="K24" s="32"/>
      <c r="L24" s="28"/>
      <c r="M24" s="136">
        <v>982</v>
      </c>
      <c r="N24" s="136"/>
      <c r="O24" s="32"/>
      <c r="P24" s="28"/>
      <c r="Q24" s="136">
        <v>214</v>
      </c>
      <c r="R24" s="136"/>
      <c r="S24" s="32"/>
      <c r="T24" s="28"/>
      <c r="U24" s="136">
        <v>34</v>
      </c>
      <c r="V24" s="136"/>
      <c r="W24" s="32"/>
      <c r="X24" s="28"/>
      <c r="Y24" s="135">
        <v>1062</v>
      </c>
      <c r="Z24" s="135"/>
      <c r="AA24" s="32"/>
      <c r="AB24" s="28"/>
      <c r="AC24" s="135">
        <v>5618</v>
      </c>
      <c r="AD24" s="135"/>
      <c r="AE24" s="32"/>
    </row>
    <row r="25" spans="1:31" ht="15.75" thickBot="1">
      <c r="A25" s="13"/>
      <c r="B25" s="105"/>
      <c r="C25" s="105"/>
      <c r="D25" s="28"/>
      <c r="E25" s="118"/>
      <c r="F25" s="118"/>
      <c r="G25" s="66"/>
      <c r="H25" s="28"/>
      <c r="I25" s="118"/>
      <c r="J25" s="118"/>
      <c r="K25" s="66"/>
      <c r="L25" s="28"/>
      <c r="M25" s="113"/>
      <c r="N25" s="113"/>
      <c r="O25" s="66"/>
      <c r="P25" s="28"/>
      <c r="Q25" s="113"/>
      <c r="R25" s="113"/>
      <c r="S25" s="66"/>
      <c r="T25" s="28"/>
      <c r="U25" s="113"/>
      <c r="V25" s="113"/>
      <c r="W25" s="66"/>
      <c r="X25" s="28"/>
      <c r="Y25" s="118"/>
      <c r="Z25" s="118"/>
      <c r="AA25" s="66"/>
      <c r="AB25" s="28"/>
      <c r="AC25" s="118"/>
      <c r="AD25" s="118"/>
      <c r="AE25" s="66"/>
    </row>
    <row r="26" spans="1:31" ht="15.75" thickTop="1">
      <c r="A26" s="13"/>
      <c r="B26" s="99" t="s">
        <v>248</v>
      </c>
      <c r="C26" s="99"/>
      <c r="D26" s="17"/>
      <c r="E26" s="117"/>
      <c r="F26" s="117"/>
      <c r="G26" s="117"/>
      <c r="H26" s="17"/>
      <c r="I26" s="117"/>
      <c r="J26" s="117"/>
      <c r="K26" s="117"/>
      <c r="L26" s="17"/>
      <c r="M26" s="117"/>
      <c r="N26" s="117"/>
      <c r="O26" s="117"/>
      <c r="P26" s="17"/>
      <c r="Q26" s="117"/>
      <c r="R26" s="117"/>
      <c r="S26" s="117"/>
      <c r="T26" s="17"/>
      <c r="U26" s="117"/>
      <c r="V26" s="117"/>
      <c r="W26" s="117"/>
      <c r="X26" s="17"/>
      <c r="Y26" s="117"/>
      <c r="Z26" s="117"/>
      <c r="AA26" s="117"/>
      <c r="AB26" s="17"/>
      <c r="AC26" s="117"/>
      <c r="AD26" s="117"/>
      <c r="AE26" s="117"/>
    </row>
    <row r="27" spans="1:31">
      <c r="A27" s="13"/>
      <c r="B27" s="28"/>
      <c r="C27" s="105" t="s">
        <v>402</v>
      </c>
      <c r="D27" s="28"/>
      <c r="E27" s="108">
        <v>145</v>
      </c>
      <c r="F27" s="108"/>
      <c r="G27" s="28"/>
      <c r="H27" s="28"/>
      <c r="I27" s="108" t="s">
        <v>207</v>
      </c>
      <c r="J27" s="108"/>
      <c r="K27" s="28"/>
      <c r="L27" s="28"/>
      <c r="M27" s="108" t="s">
        <v>207</v>
      </c>
      <c r="N27" s="108"/>
      <c r="O27" s="28"/>
      <c r="P27" s="28"/>
      <c r="Q27" s="108" t="s">
        <v>207</v>
      </c>
      <c r="R27" s="108"/>
      <c r="S27" s="28"/>
      <c r="T27" s="28"/>
      <c r="U27" s="108" t="s">
        <v>207</v>
      </c>
      <c r="V27" s="108"/>
      <c r="W27" s="28"/>
      <c r="X27" s="28"/>
      <c r="Y27" s="108">
        <v>101</v>
      </c>
      <c r="Z27" s="108"/>
      <c r="AA27" s="28"/>
      <c r="AB27" s="28"/>
      <c r="AC27" s="108">
        <v>246</v>
      </c>
      <c r="AD27" s="108"/>
      <c r="AE27" s="28"/>
    </row>
    <row r="28" spans="1:31">
      <c r="A28" s="13"/>
      <c r="B28" s="28"/>
      <c r="C28" s="105"/>
      <c r="D28" s="28"/>
      <c r="E28" s="108"/>
      <c r="F28" s="108"/>
      <c r="G28" s="28"/>
      <c r="H28" s="28"/>
      <c r="I28" s="108"/>
      <c r="J28" s="108"/>
      <c r="K28" s="28"/>
      <c r="L28" s="28"/>
      <c r="M28" s="108"/>
      <c r="N28" s="108"/>
      <c r="O28" s="28"/>
      <c r="P28" s="28"/>
      <c r="Q28" s="108"/>
      <c r="R28" s="108"/>
      <c r="S28" s="28"/>
      <c r="T28" s="28"/>
      <c r="U28" s="108"/>
      <c r="V28" s="108"/>
      <c r="W28" s="28"/>
      <c r="X28" s="28"/>
      <c r="Y28" s="108"/>
      <c r="Z28" s="108"/>
      <c r="AA28" s="28"/>
      <c r="AB28" s="28"/>
      <c r="AC28" s="108"/>
      <c r="AD28" s="108"/>
      <c r="AE28" s="28"/>
    </row>
    <row r="29" spans="1:31">
      <c r="A29" s="13"/>
      <c r="B29" s="24"/>
      <c r="C29" s="99" t="s">
        <v>432</v>
      </c>
      <c r="D29" s="24"/>
      <c r="E29" s="103" t="s">
        <v>433</v>
      </c>
      <c r="F29" s="103"/>
      <c r="G29" s="99" t="s">
        <v>183</v>
      </c>
      <c r="H29" s="24"/>
      <c r="I29" s="103" t="s">
        <v>434</v>
      </c>
      <c r="J29" s="103"/>
      <c r="K29" s="99" t="s">
        <v>183</v>
      </c>
      <c r="L29" s="24"/>
      <c r="M29" s="103" t="s">
        <v>207</v>
      </c>
      <c r="N29" s="103"/>
      <c r="O29" s="24"/>
      <c r="P29" s="24"/>
      <c r="Q29" s="103">
        <v>74</v>
      </c>
      <c r="R29" s="103"/>
      <c r="S29" s="24"/>
      <c r="T29" s="24"/>
      <c r="U29" s="103" t="s">
        <v>207</v>
      </c>
      <c r="V29" s="103"/>
      <c r="W29" s="24"/>
      <c r="X29" s="24"/>
      <c r="Y29" s="103">
        <v>102</v>
      </c>
      <c r="Z29" s="103"/>
      <c r="AA29" s="24"/>
      <c r="AB29" s="24"/>
      <c r="AC29" s="103">
        <v>68</v>
      </c>
      <c r="AD29" s="103"/>
      <c r="AE29" s="24"/>
    </row>
    <row r="30" spans="1:31">
      <c r="A30" s="13"/>
      <c r="B30" s="24"/>
      <c r="C30" s="99"/>
      <c r="D30" s="24"/>
      <c r="E30" s="103"/>
      <c r="F30" s="103"/>
      <c r="G30" s="99"/>
      <c r="H30" s="24"/>
      <c r="I30" s="103"/>
      <c r="J30" s="103"/>
      <c r="K30" s="99"/>
      <c r="L30" s="24"/>
      <c r="M30" s="103"/>
      <c r="N30" s="103"/>
      <c r="O30" s="24"/>
      <c r="P30" s="24"/>
      <c r="Q30" s="103"/>
      <c r="R30" s="103"/>
      <c r="S30" s="24"/>
      <c r="T30" s="24"/>
      <c r="U30" s="103"/>
      <c r="V30" s="103"/>
      <c r="W30" s="24"/>
      <c r="X30" s="24"/>
      <c r="Y30" s="103"/>
      <c r="Z30" s="103"/>
      <c r="AA30" s="24"/>
      <c r="AB30" s="24"/>
      <c r="AC30" s="103"/>
      <c r="AD30" s="103"/>
      <c r="AE30" s="24"/>
    </row>
    <row r="31" spans="1:31">
      <c r="A31" s="13"/>
      <c r="B31" s="105"/>
      <c r="C31" s="105" t="s">
        <v>409</v>
      </c>
      <c r="D31" s="28"/>
      <c r="E31" s="108" t="s">
        <v>207</v>
      </c>
      <c r="F31" s="108"/>
      <c r="G31" s="28"/>
      <c r="H31" s="28"/>
      <c r="I31" s="108" t="s">
        <v>207</v>
      </c>
      <c r="J31" s="108"/>
      <c r="K31" s="28"/>
      <c r="L31" s="28"/>
      <c r="M31" s="108" t="s">
        <v>207</v>
      </c>
      <c r="N31" s="108"/>
      <c r="O31" s="28"/>
      <c r="P31" s="28"/>
      <c r="Q31" s="108">
        <v>5</v>
      </c>
      <c r="R31" s="108"/>
      <c r="S31" s="28"/>
      <c r="T31" s="28"/>
      <c r="U31" s="108">
        <v>3</v>
      </c>
      <c r="V31" s="108"/>
      <c r="W31" s="28"/>
      <c r="X31" s="28"/>
      <c r="Y31" s="108" t="s">
        <v>207</v>
      </c>
      <c r="Z31" s="108"/>
      <c r="AA31" s="28"/>
      <c r="AB31" s="28"/>
      <c r="AC31" s="108">
        <v>8</v>
      </c>
      <c r="AD31" s="108"/>
      <c r="AE31" s="28"/>
    </row>
    <row r="32" spans="1:31">
      <c r="A32" s="13"/>
      <c r="B32" s="105"/>
      <c r="C32" s="105"/>
      <c r="D32" s="28"/>
      <c r="E32" s="108"/>
      <c r="F32" s="108"/>
      <c r="G32" s="28"/>
      <c r="H32" s="28"/>
      <c r="I32" s="108"/>
      <c r="J32" s="108"/>
      <c r="K32" s="28"/>
      <c r="L32" s="28"/>
      <c r="M32" s="108"/>
      <c r="N32" s="108"/>
      <c r="O32" s="28"/>
      <c r="P32" s="28"/>
      <c r="Q32" s="108"/>
      <c r="R32" s="108"/>
      <c r="S32" s="28"/>
      <c r="T32" s="28"/>
      <c r="U32" s="108"/>
      <c r="V32" s="108"/>
      <c r="W32" s="28"/>
      <c r="X32" s="28"/>
      <c r="Y32" s="108"/>
      <c r="Z32" s="108"/>
      <c r="AA32" s="28"/>
      <c r="AB32" s="28"/>
      <c r="AC32" s="108"/>
      <c r="AD32" s="108"/>
      <c r="AE32" s="28"/>
    </row>
    <row r="33" spans="1:31">
      <c r="A33" s="13"/>
      <c r="B33" s="99"/>
      <c r="C33" s="99" t="s">
        <v>411</v>
      </c>
      <c r="D33" s="24"/>
      <c r="E33" s="103" t="s">
        <v>207</v>
      </c>
      <c r="F33" s="103"/>
      <c r="G33" s="24"/>
      <c r="H33" s="24"/>
      <c r="I33" s="103" t="s">
        <v>207</v>
      </c>
      <c r="J33" s="103"/>
      <c r="K33" s="24"/>
      <c r="L33" s="24"/>
      <c r="M33" s="103" t="s">
        <v>435</v>
      </c>
      <c r="N33" s="103"/>
      <c r="O33" s="99" t="s">
        <v>183</v>
      </c>
      <c r="P33" s="24"/>
      <c r="Q33" s="103">
        <v>136</v>
      </c>
      <c r="R33" s="103"/>
      <c r="S33" s="24"/>
      <c r="T33" s="24"/>
      <c r="U33" s="103">
        <v>119</v>
      </c>
      <c r="V33" s="103"/>
      <c r="W33" s="24"/>
      <c r="X33" s="24"/>
      <c r="Y33" s="103">
        <v>22</v>
      </c>
      <c r="Z33" s="103"/>
      <c r="AA33" s="24"/>
      <c r="AB33" s="24"/>
      <c r="AC33" s="103">
        <v>276</v>
      </c>
      <c r="AD33" s="103"/>
      <c r="AE33" s="24"/>
    </row>
    <row r="34" spans="1:31" ht="15.75" thickBot="1">
      <c r="A34" s="13"/>
      <c r="B34" s="99"/>
      <c r="C34" s="99"/>
      <c r="D34" s="24"/>
      <c r="E34" s="134"/>
      <c r="F34" s="134"/>
      <c r="G34" s="64"/>
      <c r="H34" s="24"/>
      <c r="I34" s="134"/>
      <c r="J34" s="134"/>
      <c r="K34" s="64"/>
      <c r="L34" s="24"/>
      <c r="M34" s="134"/>
      <c r="N34" s="134"/>
      <c r="O34" s="137"/>
      <c r="P34" s="24"/>
      <c r="Q34" s="134"/>
      <c r="R34" s="134"/>
      <c r="S34" s="64"/>
      <c r="T34" s="24"/>
      <c r="U34" s="134"/>
      <c r="V34" s="134"/>
      <c r="W34" s="64"/>
      <c r="X34" s="24"/>
      <c r="Y34" s="134"/>
      <c r="Z34" s="134"/>
      <c r="AA34" s="64"/>
      <c r="AB34" s="24"/>
      <c r="AC34" s="134"/>
      <c r="AD34" s="134"/>
      <c r="AE34" s="64"/>
    </row>
    <row r="35" spans="1:31" ht="15.75" thickTop="1">
      <c r="A35" s="13"/>
      <c r="B35" s="105" t="s">
        <v>436</v>
      </c>
      <c r="C35" s="105"/>
      <c r="D35" s="28"/>
      <c r="E35" s="136">
        <v>56</v>
      </c>
      <c r="F35" s="136"/>
      <c r="G35" s="32"/>
      <c r="H35" s="28"/>
      <c r="I35" s="136" t="s">
        <v>434</v>
      </c>
      <c r="J35" s="136"/>
      <c r="K35" s="138" t="s">
        <v>183</v>
      </c>
      <c r="L35" s="28"/>
      <c r="M35" s="136" t="s">
        <v>435</v>
      </c>
      <c r="N35" s="136"/>
      <c r="O35" s="138" t="s">
        <v>183</v>
      </c>
      <c r="P35" s="28"/>
      <c r="Q35" s="136">
        <v>215</v>
      </c>
      <c r="R35" s="136"/>
      <c r="S35" s="32"/>
      <c r="T35" s="28"/>
      <c r="U35" s="136">
        <v>122</v>
      </c>
      <c r="V35" s="136"/>
      <c r="W35" s="32"/>
      <c r="X35" s="28"/>
      <c r="Y35" s="136">
        <v>225</v>
      </c>
      <c r="Z35" s="136"/>
      <c r="AA35" s="32"/>
      <c r="AB35" s="28"/>
      <c r="AC35" s="136">
        <v>598</v>
      </c>
      <c r="AD35" s="136"/>
      <c r="AE35" s="32"/>
    </row>
    <row r="36" spans="1:31" ht="15.75" thickBot="1">
      <c r="A36" s="13"/>
      <c r="B36" s="105"/>
      <c r="C36" s="105"/>
      <c r="D36" s="28"/>
      <c r="E36" s="113"/>
      <c r="F36" s="113"/>
      <c r="G36" s="66"/>
      <c r="H36" s="28"/>
      <c r="I36" s="113"/>
      <c r="J36" s="113"/>
      <c r="K36" s="114"/>
      <c r="L36" s="28"/>
      <c r="M36" s="113"/>
      <c r="N36" s="113"/>
      <c r="O36" s="114"/>
      <c r="P36" s="28"/>
      <c r="Q36" s="113"/>
      <c r="R36" s="113"/>
      <c r="S36" s="66"/>
      <c r="T36" s="28"/>
      <c r="U36" s="113"/>
      <c r="V36" s="113"/>
      <c r="W36" s="66"/>
      <c r="X36" s="28"/>
      <c r="Y36" s="113"/>
      <c r="Z36" s="113"/>
      <c r="AA36" s="66"/>
      <c r="AB36" s="28"/>
      <c r="AC36" s="113"/>
      <c r="AD36" s="113"/>
      <c r="AE36" s="66"/>
    </row>
    <row r="37" spans="1:31" ht="15.75" thickTop="1">
      <c r="A37" s="13"/>
      <c r="B37" s="99" t="s">
        <v>249</v>
      </c>
      <c r="C37" s="99"/>
      <c r="D37" s="24"/>
      <c r="E37" s="104"/>
      <c r="F37" s="104"/>
      <c r="G37" s="68"/>
      <c r="H37" s="24"/>
      <c r="I37" s="104"/>
      <c r="J37" s="104"/>
      <c r="K37" s="68"/>
      <c r="L37" s="24"/>
      <c r="M37" s="104"/>
      <c r="N37" s="104"/>
      <c r="O37" s="68"/>
      <c r="P37" s="24"/>
      <c r="Q37" s="104"/>
      <c r="R37" s="104"/>
      <c r="S37" s="68"/>
      <c r="T37" s="24"/>
      <c r="U37" s="104"/>
      <c r="V37" s="104"/>
      <c r="W37" s="68"/>
      <c r="X37" s="24"/>
      <c r="Y37" s="104"/>
      <c r="Z37" s="104"/>
      <c r="AA37" s="68"/>
      <c r="AB37" s="24"/>
      <c r="AC37" s="104"/>
      <c r="AD37" s="104"/>
      <c r="AE37" s="68"/>
    </row>
    <row r="38" spans="1:31">
      <c r="A38" s="13"/>
      <c r="B38" s="99"/>
      <c r="C38" s="99"/>
      <c r="D38" s="24"/>
      <c r="E38" s="103"/>
      <c r="F38" s="103"/>
      <c r="G38" s="24"/>
      <c r="H38" s="24"/>
      <c r="I38" s="103"/>
      <c r="J38" s="103"/>
      <c r="K38" s="24"/>
      <c r="L38" s="24"/>
      <c r="M38" s="103"/>
      <c r="N38" s="103"/>
      <c r="O38" s="24"/>
      <c r="P38" s="24"/>
      <c r="Q38" s="103"/>
      <c r="R38" s="103"/>
      <c r="S38" s="24"/>
      <c r="T38" s="24"/>
      <c r="U38" s="103"/>
      <c r="V38" s="103"/>
      <c r="W38" s="24"/>
      <c r="X38" s="24"/>
      <c r="Y38" s="103"/>
      <c r="Z38" s="103"/>
      <c r="AA38" s="24"/>
      <c r="AB38" s="24"/>
      <c r="AC38" s="103"/>
      <c r="AD38" s="103"/>
      <c r="AE38" s="24"/>
    </row>
    <row r="39" spans="1:31">
      <c r="A39" s="13"/>
      <c r="B39" s="28"/>
      <c r="C39" s="105" t="s">
        <v>402</v>
      </c>
      <c r="D39" s="28"/>
      <c r="E39" s="108">
        <v>321</v>
      </c>
      <c r="F39" s="108"/>
      <c r="G39" s="28"/>
      <c r="H39" s="28"/>
      <c r="I39" s="108" t="s">
        <v>207</v>
      </c>
      <c r="J39" s="108"/>
      <c r="K39" s="28"/>
      <c r="L39" s="28"/>
      <c r="M39" s="108" t="s">
        <v>207</v>
      </c>
      <c r="N39" s="108"/>
      <c r="O39" s="28"/>
      <c r="P39" s="28"/>
      <c r="Q39" s="108" t="s">
        <v>207</v>
      </c>
      <c r="R39" s="108"/>
      <c r="S39" s="28"/>
      <c r="T39" s="28"/>
      <c r="U39" s="108" t="s">
        <v>207</v>
      </c>
      <c r="V39" s="108"/>
      <c r="W39" s="28"/>
      <c r="X39" s="28"/>
      <c r="Y39" s="108" t="s">
        <v>207</v>
      </c>
      <c r="Z39" s="108"/>
      <c r="AA39" s="28"/>
      <c r="AB39" s="28"/>
      <c r="AC39" s="108">
        <v>321</v>
      </c>
      <c r="AD39" s="108"/>
      <c r="AE39" s="28"/>
    </row>
    <row r="40" spans="1:31">
      <c r="A40" s="13"/>
      <c r="B40" s="28"/>
      <c r="C40" s="105"/>
      <c r="D40" s="28"/>
      <c r="E40" s="108"/>
      <c r="F40" s="108"/>
      <c r="G40" s="28"/>
      <c r="H40" s="28"/>
      <c r="I40" s="108"/>
      <c r="J40" s="108"/>
      <c r="K40" s="28"/>
      <c r="L40" s="28"/>
      <c r="M40" s="108"/>
      <c r="N40" s="108"/>
      <c r="O40" s="28"/>
      <c r="P40" s="28"/>
      <c r="Q40" s="108"/>
      <c r="R40" s="108"/>
      <c r="S40" s="28"/>
      <c r="T40" s="28"/>
      <c r="U40" s="108"/>
      <c r="V40" s="108"/>
      <c r="W40" s="28"/>
      <c r="X40" s="28"/>
      <c r="Y40" s="108"/>
      <c r="Z40" s="108"/>
      <c r="AA40" s="28"/>
      <c r="AB40" s="28"/>
      <c r="AC40" s="108"/>
      <c r="AD40" s="108"/>
      <c r="AE40" s="28"/>
    </row>
    <row r="41" spans="1:31">
      <c r="A41" s="13"/>
      <c r="B41" s="24"/>
      <c r="C41" s="99" t="s">
        <v>432</v>
      </c>
      <c r="D41" s="24"/>
      <c r="E41" s="103">
        <v>1</v>
      </c>
      <c r="F41" s="103"/>
      <c r="G41" s="24"/>
      <c r="H41" s="24"/>
      <c r="I41" s="103" t="s">
        <v>207</v>
      </c>
      <c r="J41" s="103"/>
      <c r="K41" s="24"/>
      <c r="L41" s="24"/>
      <c r="M41" s="103" t="s">
        <v>207</v>
      </c>
      <c r="N41" s="103"/>
      <c r="O41" s="24"/>
      <c r="P41" s="24"/>
      <c r="Q41" s="103" t="s">
        <v>207</v>
      </c>
      <c r="R41" s="103"/>
      <c r="S41" s="24"/>
      <c r="T41" s="24"/>
      <c r="U41" s="103" t="s">
        <v>207</v>
      </c>
      <c r="V41" s="103"/>
      <c r="W41" s="24"/>
      <c r="X41" s="24"/>
      <c r="Y41" s="103" t="s">
        <v>207</v>
      </c>
      <c r="Z41" s="103"/>
      <c r="AA41" s="24"/>
      <c r="AB41" s="24"/>
      <c r="AC41" s="103">
        <v>1</v>
      </c>
      <c r="AD41" s="103"/>
      <c r="AE41" s="24"/>
    </row>
    <row r="42" spans="1:31">
      <c r="A42" s="13"/>
      <c r="B42" s="24"/>
      <c r="C42" s="99"/>
      <c r="D42" s="24"/>
      <c r="E42" s="103"/>
      <c r="F42" s="103"/>
      <c r="G42" s="24"/>
      <c r="H42" s="24"/>
      <c r="I42" s="103"/>
      <c r="J42" s="103"/>
      <c r="K42" s="24"/>
      <c r="L42" s="24"/>
      <c r="M42" s="103"/>
      <c r="N42" s="103"/>
      <c r="O42" s="24"/>
      <c r="P42" s="24"/>
      <c r="Q42" s="103"/>
      <c r="R42" s="103"/>
      <c r="S42" s="24"/>
      <c r="T42" s="24"/>
      <c r="U42" s="103"/>
      <c r="V42" s="103"/>
      <c r="W42" s="24"/>
      <c r="X42" s="24"/>
      <c r="Y42" s="103"/>
      <c r="Z42" s="103"/>
      <c r="AA42" s="24"/>
      <c r="AB42" s="24"/>
      <c r="AC42" s="103"/>
      <c r="AD42" s="103"/>
      <c r="AE42" s="24"/>
    </row>
    <row r="43" spans="1:31">
      <c r="A43" s="13"/>
      <c r="B43" s="105"/>
      <c r="C43" s="105" t="s">
        <v>411</v>
      </c>
      <c r="D43" s="28"/>
      <c r="E43" s="108" t="s">
        <v>207</v>
      </c>
      <c r="F43" s="108"/>
      <c r="G43" s="28"/>
      <c r="H43" s="28"/>
      <c r="I43" s="108" t="s">
        <v>207</v>
      </c>
      <c r="J43" s="108"/>
      <c r="K43" s="28"/>
      <c r="L43" s="28"/>
      <c r="M43" s="108" t="s">
        <v>207</v>
      </c>
      <c r="N43" s="108"/>
      <c r="O43" s="28"/>
      <c r="P43" s="28"/>
      <c r="Q43" s="108">
        <v>14</v>
      </c>
      <c r="R43" s="108"/>
      <c r="S43" s="28"/>
      <c r="T43" s="28"/>
      <c r="U43" s="108" t="s">
        <v>207</v>
      </c>
      <c r="V43" s="108"/>
      <c r="W43" s="28"/>
      <c r="X43" s="28"/>
      <c r="Y43" s="108" t="s">
        <v>207</v>
      </c>
      <c r="Z43" s="108"/>
      <c r="AA43" s="28"/>
      <c r="AB43" s="28"/>
      <c r="AC43" s="108">
        <v>14</v>
      </c>
      <c r="AD43" s="108"/>
      <c r="AE43" s="28"/>
    </row>
    <row r="44" spans="1:31" ht="15.75" thickBot="1">
      <c r="A44" s="13"/>
      <c r="B44" s="105"/>
      <c r="C44" s="105"/>
      <c r="D44" s="28"/>
      <c r="E44" s="139"/>
      <c r="F44" s="139"/>
      <c r="G44" s="40"/>
      <c r="H44" s="28"/>
      <c r="I44" s="139"/>
      <c r="J44" s="139"/>
      <c r="K44" s="40"/>
      <c r="L44" s="28"/>
      <c r="M44" s="139"/>
      <c r="N44" s="139"/>
      <c r="O44" s="40"/>
      <c r="P44" s="28"/>
      <c r="Q44" s="139"/>
      <c r="R44" s="139"/>
      <c r="S44" s="40"/>
      <c r="T44" s="28"/>
      <c r="U44" s="139"/>
      <c r="V44" s="139"/>
      <c r="W44" s="40"/>
      <c r="X44" s="28"/>
      <c r="Y44" s="139"/>
      <c r="Z44" s="139"/>
      <c r="AA44" s="40"/>
      <c r="AB44" s="28"/>
      <c r="AC44" s="139"/>
      <c r="AD44" s="139"/>
      <c r="AE44" s="40"/>
    </row>
    <row r="45" spans="1:31">
      <c r="A45" s="13"/>
      <c r="B45" s="99" t="s">
        <v>437</v>
      </c>
      <c r="C45" s="99"/>
      <c r="D45" s="24"/>
      <c r="E45" s="140">
        <v>322</v>
      </c>
      <c r="F45" s="140"/>
      <c r="G45" s="42"/>
      <c r="H45" s="24"/>
      <c r="I45" s="140" t="s">
        <v>207</v>
      </c>
      <c r="J45" s="140"/>
      <c r="K45" s="42"/>
      <c r="L45" s="24"/>
      <c r="M45" s="140" t="s">
        <v>207</v>
      </c>
      <c r="N45" s="140"/>
      <c r="O45" s="42"/>
      <c r="P45" s="24"/>
      <c r="Q45" s="140">
        <v>14</v>
      </c>
      <c r="R45" s="140"/>
      <c r="S45" s="42"/>
      <c r="T45" s="24"/>
      <c r="U45" s="140" t="s">
        <v>207</v>
      </c>
      <c r="V45" s="140"/>
      <c r="W45" s="42"/>
      <c r="X45" s="24"/>
      <c r="Y45" s="140" t="s">
        <v>207</v>
      </c>
      <c r="Z45" s="140"/>
      <c r="AA45" s="42"/>
      <c r="AB45" s="24"/>
      <c r="AC45" s="140">
        <v>336</v>
      </c>
      <c r="AD45" s="140"/>
      <c r="AE45" s="42"/>
    </row>
    <row r="46" spans="1:31" ht="15.75" thickBot="1">
      <c r="A46" s="13"/>
      <c r="B46" s="99"/>
      <c r="C46" s="99"/>
      <c r="D46" s="24"/>
      <c r="E46" s="134"/>
      <c r="F46" s="134"/>
      <c r="G46" s="64"/>
      <c r="H46" s="24"/>
      <c r="I46" s="134"/>
      <c r="J46" s="134"/>
      <c r="K46" s="64"/>
      <c r="L46" s="24"/>
      <c r="M46" s="134"/>
      <c r="N46" s="134"/>
      <c r="O46" s="64"/>
      <c r="P46" s="24"/>
      <c r="Q46" s="134"/>
      <c r="R46" s="134"/>
      <c r="S46" s="64"/>
      <c r="T46" s="24"/>
      <c r="U46" s="134"/>
      <c r="V46" s="134"/>
      <c r="W46" s="64"/>
      <c r="X46" s="24"/>
      <c r="Y46" s="134"/>
      <c r="Z46" s="134"/>
      <c r="AA46" s="64"/>
      <c r="AB46" s="24"/>
      <c r="AC46" s="134"/>
      <c r="AD46" s="134"/>
      <c r="AE46" s="64"/>
    </row>
    <row r="47" spans="1:31" ht="15.75" thickTop="1">
      <c r="A47" s="13"/>
      <c r="B47" s="105" t="s">
        <v>438</v>
      </c>
      <c r="C47" s="105"/>
      <c r="D47" s="28"/>
      <c r="E47" s="136"/>
      <c r="F47" s="136"/>
      <c r="G47" s="32"/>
      <c r="H47" s="28"/>
      <c r="I47" s="136"/>
      <c r="J47" s="136"/>
      <c r="K47" s="32"/>
      <c r="L47" s="28"/>
      <c r="M47" s="136"/>
      <c r="N47" s="136"/>
      <c r="O47" s="32"/>
      <c r="P47" s="28"/>
      <c r="Q47" s="136"/>
      <c r="R47" s="136"/>
      <c r="S47" s="32"/>
      <c r="T47" s="28"/>
      <c r="U47" s="136"/>
      <c r="V47" s="136"/>
      <c r="W47" s="32"/>
      <c r="X47" s="28"/>
      <c r="Y47" s="136"/>
      <c r="Z47" s="136"/>
      <c r="AA47" s="32"/>
      <c r="AB47" s="28"/>
      <c r="AC47" s="136"/>
      <c r="AD47" s="136"/>
      <c r="AE47" s="32"/>
    </row>
    <row r="48" spans="1:31">
      <c r="A48" s="13"/>
      <c r="B48" s="105"/>
      <c r="C48" s="105"/>
      <c r="D48" s="28"/>
      <c r="E48" s="108"/>
      <c r="F48" s="108"/>
      <c r="G48" s="28"/>
      <c r="H48" s="28"/>
      <c r="I48" s="108"/>
      <c r="J48" s="108"/>
      <c r="K48" s="28"/>
      <c r="L48" s="28"/>
      <c r="M48" s="108"/>
      <c r="N48" s="108"/>
      <c r="O48" s="28"/>
      <c r="P48" s="28"/>
      <c r="Q48" s="108"/>
      <c r="R48" s="108"/>
      <c r="S48" s="28"/>
      <c r="T48" s="28"/>
      <c r="U48" s="108"/>
      <c r="V48" s="108"/>
      <c r="W48" s="28"/>
      <c r="X48" s="28"/>
      <c r="Y48" s="108"/>
      <c r="Z48" s="108"/>
      <c r="AA48" s="28"/>
      <c r="AB48" s="28"/>
      <c r="AC48" s="108"/>
      <c r="AD48" s="108"/>
      <c r="AE48" s="28"/>
    </row>
    <row r="49" spans="1:31">
      <c r="A49" s="13"/>
      <c r="B49" s="24"/>
      <c r="C49" s="99" t="s">
        <v>402</v>
      </c>
      <c r="D49" s="24"/>
      <c r="E49" s="103">
        <v>769</v>
      </c>
      <c r="F49" s="103"/>
      <c r="G49" s="24"/>
      <c r="H49" s="24"/>
      <c r="I49" s="103" t="s">
        <v>207</v>
      </c>
      <c r="J49" s="103"/>
      <c r="K49" s="24"/>
      <c r="L49" s="24"/>
      <c r="M49" s="103" t="s">
        <v>207</v>
      </c>
      <c r="N49" s="103"/>
      <c r="O49" s="24"/>
      <c r="P49" s="24"/>
      <c r="Q49" s="103" t="s">
        <v>207</v>
      </c>
      <c r="R49" s="103"/>
      <c r="S49" s="24"/>
      <c r="T49" s="24"/>
      <c r="U49" s="103" t="s">
        <v>207</v>
      </c>
      <c r="V49" s="103"/>
      <c r="W49" s="24"/>
      <c r="X49" s="24"/>
      <c r="Y49" s="103">
        <v>17</v>
      </c>
      <c r="Z49" s="103"/>
      <c r="AA49" s="24"/>
      <c r="AB49" s="24"/>
      <c r="AC49" s="103">
        <v>786</v>
      </c>
      <c r="AD49" s="103"/>
      <c r="AE49" s="24"/>
    </row>
    <row r="50" spans="1:31" ht="15.75" thickBot="1">
      <c r="A50" s="13"/>
      <c r="B50" s="24"/>
      <c r="C50" s="99"/>
      <c r="D50" s="24"/>
      <c r="E50" s="134"/>
      <c r="F50" s="134"/>
      <c r="G50" s="64"/>
      <c r="H50" s="24"/>
      <c r="I50" s="134"/>
      <c r="J50" s="134"/>
      <c r="K50" s="64"/>
      <c r="L50" s="24"/>
      <c r="M50" s="134"/>
      <c r="N50" s="134"/>
      <c r="O50" s="64"/>
      <c r="P50" s="24"/>
      <c r="Q50" s="134"/>
      <c r="R50" s="134"/>
      <c r="S50" s="64"/>
      <c r="T50" s="24"/>
      <c r="U50" s="134"/>
      <c r="V50" s="134"/>
      <c r="W50" s="64"/>
      <c r="X50" s="24"/>
      <c r="Y50" s="134"/>
      <c r="Z50" s="134"/>
      <c r="AA50" s="64"/>
      <c r="AB50" s="24"/>
      <c r="AC50" s="134"/>
      <c r="AD50" s="134"/>
      <c r="AE50" s="64"/>
    </row>
    <row r="51" spans="1:31" ht="15.75" thickTop="1">
      <c r="A51" s="13"/>
      <c r="B51" s="105" t="s">
        <v>439</v>
      </c>
      <c r="C51" s="105"/>
      <c r="D51" s="28"/>
      <c r="E51" s="136">
        <v>769</v>
      </c>
      <c r="F51" s="136"/>
      <c r="G51" s="32"/>
      <c r="H51" s="28"/>
      <c r="I51" s="136" t="s">
        <v>207</v>
      </c>
      <c r="J51" s="136"/>
      <c r="K51" s="32"/>
      <c r="L51" s="28"/>
      <c r="M51" s="136" t="s">
        <v>207</v>
      </c>
      <c r="N51" s="136"/>
      <c r="O51" s="32"/>
      <c r="P51" s="28"/>
      <c r="Q51" s="136" t="s">
        <v>207</v>
      </c>
      <c r="R51" s="136"/>
      <c r="S51" s="32"/>
      <c r="T51" s="28"/>
      <c r="U51" s="136" t="s">
        <v>207</v>
      </c>
      <c r="V51" s="136"/>
      <c r="W51" s="32"/>
      <c r="X51" s="28"/>
      <c r="Y51" s="136">
        <v>17</v>
      </c>
      <c r="Z51" s="136"/>
      <c r="AA51" s="32"/>
      <c r="AB51" s="28"/>
      <c r="AC51" s="136">
        <v>786</v>
      </c>
      <c r="AD51" s="136"/>
      <c r="AE51" s="32"/>
    </row>
    <row r="52" spans="1:31" ht="15.75" thickBot="1">
      <c r="A52" s="13"/>
      <c r="B52" s="105"/>
      <c r="C52" s="105"/>
      <c r="D52" s="28"/>
      <c r="E52" s="113"/>
      <c r="F52" s="113"/>
      <c r="G52" s="66"/>
      <c r="H52" s="28"/>
      <c r="I52" s="113"/>
      <c r="J52" s="113"/>
      <c r="K52" s="66"/>
      <c r="L52" s="28"/>
      <c r="M52" s="113"/>
      <c r="N52" s="113"/>
      <c r="O52" s="66"/>
      <c r="P52" s="28"/>
      <c r="Q52" s="113"/>
      <c r="R52" s="113"/>
      <c r="S52" s="66"/>
      <c r="T52" s="28"/>
      <c r="U52" s="113"/>
      <c r="V52" s="113"/>
      <c r="W52" s="66"/>
      <c r="X52" s="28"/>
      <c r="Y52" s="113"/>
      <c r="Z52" s="113"/>
      <c r="AA52" s="66"/>
      <c r="AB52" s="28"/>
      <c r="AC52" s="113"/>
      <c r="AD52" s="113"/>
      <c r="AE52" s="66"/>
    </row>
    <row r="53" spans="1:31" ht="15.75" thickTop="1">
      <c r="A53" s="13"/>
      <c r="B53" s="99" t="s">
        <v>440</v>
      </c>
      <c r="C53" s="99"/>
      <c r="D53" s="24"/>
      <c r="E53" s="117" t="s">
        <v>165</v>
      </c>
      <c r="F53" s="116">
        <v>2860</v>
      </c>
      <c r="G53" s="68"/>
      <c r="H53" s="24"/>
      <c r="I53" s="117" t="s">
        <v>165</v>
      </c>
      <c r="J53" s="116">
        <v>1594</v>
      </c>
      <c r="K53" s="68"/>
      <c r="L53" s="24"/>
      <c r="M53" s="117" t="s">
        <v>165</v>
      </c>
      <c r="N53" s="104">
        <v>981</v>
      </c>
      <c r="O53" s="68"/>
      <c r="P53" s="24"/>
      <c r="Q53" s="117" t="s">
        <v>165</v>
      </c>
      <c r="R53" s="104">
        <v>443</v>
      </c>
      <c r="S53" s="68"/>
      <c r="T53" s="24"/>
      <c r="U53" s="117" t="s">
        <v>165</v>
      </c>
      <c r="V53" s="104">
        <v>156</v>
      </c>
      <c r="W53" s="68"/>
      <c r="X53" s="24"/>
      <c r="Y53" s="117" t="s">
        <v>165</v>
      </c>
      <c r="Z53" s="116">
        <v>1304</v>
      </c>
      <c r="AA53" s="68"/>
      <c r="AB53" s="24"/>
      <c r="AC53" s="117" t="s">
        <v>165</v>
      </c>
      <c r="AD53" s="116">
        <v>7338</v>
      </c>
      <c r="AE53" s="68"/>
    </row>
    <row r="54" spans="1:31" ht="15.75" thickBot="1">
      <c r="A54" s="13"/>
      <c r="B54" s="99"/>
      <c r="C54" s="99"/>
      <c r="D54" s="24"/>
      <c r="E54" s="119"/>
      <c r="F54" s="120"/>
      <c r="G54" s="46"/>
      <c r="H54" s="24"/>
      <c r="I54" s="119"/>
      <c r="J54" s="120"/>
      <c r="K54" s="46"/>
      <c r="L54" s="24"/>
      <c r="M54" s="119"/>
      <c r="N54" s="121"/>
      <c r="O54" s="46"/>
      <c r="P54" s="24"/>
      <c r="Q54" s="119"/>
      <c r="R54" s="121"/>
      <c r="S54" s="46"/>
      <c r="T54" s="24"/>
      <c r="U54" s="119"/>
      <c r="V54" s="121"/>
      <c r="W54" s="46"/>
      <c r="X54" s="24"/>
      <c r="Y54" s="119"/>
      <c r="Z54" s="120"/>
      <c r="AA54" s="46"/>
      <c r="AB54" s="24"/>
      <c r="AC54" s="119"/>
      <c r="AD54" s="120"/>
      <c r="AE54" s="46"/>
    </row>
    <row r="55" spans="1:31" ht="15.75" thickTop="1">
      <c r="A55" s="13"/>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row>
    <row r="56" spans="1:31">
      <c r="A56" s="13"/>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row>
    <row r="57" spans="1:31">
      <c r="A57" s="13"/>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row>
    <row r="58" spans="1:31">
      <c r="A58" s="13"/>
      <c r="B58" s="53" t="s">
        <v>441</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row>
    <row r="59" spans="1:31">
      <c r="A59" s="13"/>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row>
    <row r="60" spans="1:31">
      <c r="A60" s="13"/>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row>
    <row r="61" spans="1:31">
      <c r="A61" s="13"/>
      <c r="B61" s="17"/>
      <c r="C61" s="17"/>
      <c r="D61" s="17"/>
      <c r="E61" s="24"/>
      <c r="F61" s="24"/>
      <c r="G61" s="24"/>
      <c r="H61" s="17"/>
      <c r="I61" s="24"/>
      <c r="J61" s="24"/>
      <c r="K61" s="24"/>
      <c r="L61" s="17"/>
      <c r="M61" s="24"/>
      <c r="N61" s="24"/>
      <c r="O61" s="24"/>
      <c r="P61" s="17"/>
      <c r="Q61" s="24"/>
      <c r="R61" s="24"/>
      <c r="S61" s="24"/>
      <c r="T61" s="17"/>
      <c r="U61" s="24"/>
      <c r="V61" s="24"/>
      <c r="W61" s="24"/>
      <c r="X61" s="17"/>
      <c r="Y61" s="24"/>
      <c r="Z61" s="24"/>
      <c r="AA61" s="24"/>
      <c r="AB61" s="17"/>
      <c r="AC61" s="24"/>
      <c r="AD61" s="24"/>
      <c r="AE61" s="24"/>
    </row>
    <row r="62" spans="1:31">
      <c r="A62" s="13"/>
      <c r="B62" s="52"/>
      <c r="C62" s="52"/>
      <c r="D62" s="24"/>
      <c r="E62" s="131" t="s">
        <v>417</v>
      </c>
      <c r="F62" s="131"/>
      <c r="G62" s="131"/>
      <c r="H62" s="24"/>
      <c r="I62" s="131" t="s">
        <v>420</v>
      </c>
      <c r="J62" s="131"/>
      <c r="K62" s="131"/>
      <c r="L62" s="24"/>
      <c r="M62" s="131" t="s">
        <v>421</v>
      </c>
      <c r="N62" s="131"/>
      <c r="O62" s="131"/>
      <c r="P62" s="24"/>
      <c r="Q62" s="131" t="s">
        <v>424</v>
      </c>
      <c r="R62" s="131"/>
      <c r="S62" s="131"/>
      <c r="T62" s="24"/>
      <c r="U62" s="131" t="s">
        <v>426</v>
      </c>
      <c r="V62" s="131"/>
      <c r="W62" s="131"/>
      <c r="X62" s="24"/>
      <c r="Y62" s="131" t="s">
        <v>428</v>
      </c>
      <c r="Z62" s="131"/>
      <c r="AA62" s="131"/>
      <c r="AB62" s="24"/>
      <c r="AC62" s="131" t="s">
        <v>250</v>
      </c>
      <c r="AD62" s="131"/>
      <c r="AE62" s="131"/>
    </row>
    <row r="63" spans="1:31">
      <c r="A63" s="13"/>
      <c r="B63" s="52"/>
      <c r="C63" s="52"/>
      <c r="D63" s="24"/>
      <c r="E63" s="131" t="s">
        <v>418</v>
      </c>
      <c r="F63" s="131"/>
      <c r="G63" s="131"/>
      <c r="H63" s="24"/>
      <c r="I63" s="131"/>
      <c r="J63" s="131"/>
      <c r="K63" s="131"/>
      <c r="L63" s="24"/>
      <c r="M63" s="131" t="s">
        <v>422</v>
      </c>
      <c r="N63" s="131"/>
      <c r="O63" s="131"/>
      <c r="P63" s="24"/>
      <c r="Q63" s="131" t="s">
        <v>425</v>
      </c>
      <c r="R63" s="131"/>
      <c r="S63" s="131"/>
      <c r="T63" s="24"/>
      <c r="U63" s="131" t="s">
        <v>427</v>
      </c>
      <c r="V63" s="131"/>
      <c r="W63" s="131"/>
      <c r="X63" s="24"/>
      <c r="Y63" s="131" t="s">
        <v>429</v>
      </c>
      <c r="Z63" s="131"/>
      <c r="AA63" s="131"/>
      <c r="AB63" s="24"/>
      <c r="AC63" s="131"/>
      <c r="AD63" s="131"/>
      <c r="AE63" s="131"/>
    </row>
    <row r="64" spans="1:31">
      <c r="A64" s="13"/>
      <c r="B64" s="52"/>
      <c r="C64" s="52"/>
      <c r="D64" s="24"/>
      <c r="E64" s="131" t="s">
        <v>419</v>
      </c>
      <c r="F64" s="131"/>
      <c r="G64" s="131"/>
      <c r="H64" s="24"/>
      <c r="I64" s="131"/>
      <c r="J64" s="131"/>
      <c r="K64" s="131"/>
      <c r="L64" s="24"/>
      <c r="M64" s="131" t="s">
        <v>423</v>
      </c>
      <c r="N64" s="131"/>
      <c r="O64" s="131"/>
      <c r="P64" s="24"/>
      <c r="Q64" s="131" t="s">
        <v>423</v>
      </c>
      <c r="R64" s="131"/>
      <c r="S64" s="131"/>
      <c r="T64" s="24"/>
      <c r="U64" s="51"/>
      <c r="V64" s="51"/>
      <c r="W64" s="51"/>
      <c r="X64" s="24"/>
      <c r="Y64" s="131" t="s">
        <v>430</v>
      </c>
      <c r="Z64" s="131"/>
      <c r="AA64" s="131"/>
      <c r="AB64" s="24"/>
      <c r="AC64" s="131"/>
      <c r="AD64" s="131"/>
      <c r="AE64" s="131"/>
    </row>
    <row r="65" spans="1:31" ht="15.75" thickBot="1">
      <c r="A65" s="13"/>
      <c r="B65" s="52"/>
      <c r="C65" s="52"/>
      <c r="D65" s="24"/>
      <c r="E65" s="102"/>
      <c r="F65" s="102"/>
      <c r="G65" s="102"/>
      <c r="H65" s="24"/>
      <c r="I65" s="132"/>
      <c r="J65" s="132"/>
      <c r="K65" s="132"/>
      <c r="L65" s="24"/>
      <c r="M65" s="102"/>
      <c r="N65" s="102"/>
      <c r="O65" s="102"/>
      <c r="P65" s="24"/>
      <c r="Q65" s="102"/>
      <c r="R65" s="102"/>
      <c r="S65" s="102"/>
      <c r="T65" s="24"/>
      <c r="U65" s="102"/>
      <c r="V65" s="102"/>
      <c r="W65" s="102"/>
      <c r="X65" s="24"/>
      <c r="Y65" s="132" t="s">
        <v>423</v>
      </c>
      <c r="Z65" s="132"/>
      <c r="AA65" s="132"/>
      <c r="AB65" s="24"/>
      <c r="AC65" s="132"/>
      <c r="AD65" s="132"/>
      <c r="AE65" s="132"/>
    </row>
    <row r="66" spans="1:31" ht="15.75" thickTop="1">
      <c r="A66" s="13"/>
      <c r="B66" s="99" t="s">
        <v>247</v>
      </c>
      <c r="C66" s="99"/>
      <c r="D66" s="17"/>
      <c r="E66" s="117"/>
      <c r="F66" s="117"/>
      <c r="G66" s="117"/>
      <c r="H66" s="17"/>
      <c r="I66" s="117"/>
      <c r="J66" s="117"/>
      <c r="K66" s="117"/>
      <c r="L66" s="17"/>
      <c r="M66" s="117"/>
      <c r="N66" s="117"/>
      <c r="O66" s="117"/>
      <c r="P66" s="17"/>
      <c r="Q66" s="117"/>
      <c r="R66" s="117"/>
      <c r="S66" s="117"/>
      <c r="T66" s="17"/>
      <c r="U66" s="117"/>
      <c r="V66" s="117"/>
      <c r="W66" s="117"/>
      <c r="X66" s="17"/>
      <c r="Y66" s="117"/>
      <c r="Z66" s="117"/>
      <c r="AA66" s="117"/>
      <c r="AB66" s="17"/>
      <c r="AC66" s="117"/>
      <c r="AD66" s="117"/>
      <c r="AE66" s="117"/>
    </row>
    <row r="67" spans="1:31">
      <c r="A67" s="13"/>
      <c r="B67" s="28"/>
      <c r="C67" s="105" t="s">
        <v>402</v>
      </c>
      <c r="D67" s="28"/>
      <c r="E67" s="105" t="s">
        <v>165</v>
      </c>
      <c r="F67" s="108">
        <v>81</v>
      </c>
      <c r="G67" s="28"/>
      <c r="H67" s="28"/>
      <c r="I67" s="105" t="s">
        <v>165</v>
      </c>
      <c r="J67" s="108" t="s">
        <v>207</v>
      </c>
      <c r="K67" s="28"/>
      <c r="L67" s="28"/>
      <c r="M67" s="105" t="s">
        <v>165</v>
      </c>
      <c r="N67" s="108" t="s">
        <v>207</v>
      </c>
      <c r="O67" s="28"/>
      <c r="P67" s="28"/>
      <c r="Q67" s="105" t="s">
        <v>165</v>
      </c>
      <c r="R67" s="108" t="s">
        <v>207</v>
      </c>
      <c r="S67" s="28"/>
      <c r="T67" s="28"/>
      <c r="U67" s="105" t="s">
        <v>165</v>
      </c>
      <c r="V67" s="108" t="s">
        <v>207</v>
      </c>
      <c r="W67" s="28"/>
      <c r="X67" s="28"/>
      <c r="Y67" s="105" t="s">
        <v>165</v>
      </c>
      <c r="Z67" s="108" t="s">
        <v>207</v>
      </c>
      <c r="AA67" s="28"/>
      <c r="AB67" s="28"/>
      <c r="AC67" s="105" t="s">
        <v>165</v>
      </c>
      <c r="AD67" s="108">
        <v>81</v>
      </c>
      <c r="AE67" s="28"/>
    </row>
    <row r="68" spans="1:31">
      <c r="A68" s="13"/>
      <c r="B68" s="28"/>
      <c r="C68" s="105"/>
      <c r="D68" s="28"/>
      <c r="E68" s="105"/>
      <c r="F68" s="108"/>
      <c r="G68" s="28"/>
      <c r="H68" s="28"/>
      <c r="I68" s="105"/>
      <c r="J68" s="108"/>
      <c r="K68" s="28"/>
      <c r="L68" s="28"/>
      <c r="M68" s="105"/>
      <c r="N68" s="108"/>
      <c r="O68" s="28"/>
      <c r="P68" s="28"/>
      <c r="Q68" s="105"/>
      <c r="R68" s="108"/>
      <c r="S68" s="28"/>
      <c r="T68" s="28"/>
      <c r="U68" s="105"/>
      <c r="V68" s="108"/>
      <c r="W68" s="28"/>
      <c r="X68" s="28"/>
      <c r="Y68" s="105"/>
      <c r="Z68" s="108"/>
      <c r="AA68" s="28"/>
      <c r="AB68" s="28"/>
      <c r="AC68" s="105"/>
      <c r="AD68" s="108"/>
      <c r="AE68" s="28"/>
    </row>
    <row r="69" spans="1:31">
      <c r="A69" s="13"/>
      <c r="B69" s="24"/>
      <c r="C69" s="99" t="s">
        <v>432</v>
      </c>
      <c r="D69" s="24"/>
      <c r="E69" s="103" t="s">
        <v>435</v>
      </c>
      <c r="F69" s="103"/>
      <c r="G69" s="99" t="s">
        <v>183</v>
      </c>
      <c r="H69" s="24"/>
      <c r="I69" s="103" t="s">
        <v>207</v>
      </c>
      <c r="J69" s="103"/>
      <c r="K69" s="24"/>
      <c r="L69" s="24"/>
      <c r="M69" s="103" t="s">
        <v>207</v>
      </c>
      <c r="N69" s="103"/>
      <c r="O69" s="24"/>
      <c r="P69" s="24"/>
      <c r="Q69" s="103" t="s">
        <v>207</v>
      </c>
      <c r="R69" s="103"/>
      <c r="S69" s="24"/>
      <c r="T69" s="24"/>
      <c r="U69" s="103" t="s">
        <v>207</v>
      </c>
      <c r="V69" s="103"/>
      <c r="W69" s="24"/>
      <c r="X69" s="24"/>
      <c r="Y69" s="103" t="s">
        <v>207</v>
      </c>
      <c r="Z69" s="103"/>
      <c r="AA69" s="24"/>
      <c r="AB69" s="24"/>
      <c r="AC69" s="103" t="s">
        <v>435</v>
      </c>
      <c r="AD69" s="103"/>
      <c r="AE69" s="99" t="s">
        <v>183</v>
      </c>
    </row>
    <row r="70" spans="1:31">
      <c r="A70" s="13"/>
      <c r="B70" s="24"/>
      <c r="C70" s="99"/>
      <c r="D70" s="24"/>
      <c r="E70" s="103"/>
      <c r="F70" s="103"/>
      <c r="G70" s="99"/>
      <c r="H70" s="24"/>
      <c r="I70" s="103"/>
      <c r="J70" s="103"/>
      <c r="K70" s="24"/>
      <c r="L70" s="24"/>
      <c r="M70" s="103"/>
      <c r="N70" s="103"/>
      <c r="O70" s="24"/>
      <c r="P70" s="24"/>
      <c r="Q70" s="103"/>
      <c r="R70" s="103"/>
      <c r="S70" s="24"/>
      <c r="T70" s="24"/>
      <c r="U70" s="103"/>
      <c r="V70" s="103"/>
      <c r="W70" s="24"/>
      <c r="X70" s="24"/>
      <c r="Y70" s="103"/>
      <c r="Z70" s="103"/>
      <c r="AA70" s="24"/>
      <c r="AB70" s="24"/>
      <c r="AC70" s="103"/>
      <c r="AD70" s="103"/>
      <c r="AE70" s="99"/>
    </row>
    <row r="71" spans="1:31">
      <c r="A71" s="13"/>
      <c r="B71" s="105"/>
      <c r="C71" s="105" t="s">
        <v>409</v>
      </c>
      <c r="D71" s="28"/>
      <c r="E71" s="108" t="s">
        <v>207</v>
      </c>
      <c r="F71" s="108"/>
      <c r="G71" s="28"/>
      <c r="H71" s="28"/>
      <c r="I71" s="108" t="s">
        <v>207</v>
      </c>
      <c r="J71" s="108"/>
      <c r="K71" s="28"/>
      <c r="L71" s="28"/>
      <c r="M71" s="108" t="s">
        <v>207</v>
      </c>
      <c r="N71" s="108"/>
      <c r="O71" s="28"/>
      <c r="P71" s="28"/>
      <c r="Q71" s="108" t="s">
        <v>442</v>
      </c>
      <c r="R71" s="108"/>
      <c r="S71" s="105" t="s">
        <v>183</v>
      </c>
      <c r="T71" s="28"/>
      <c r="U71" s="108" t="s">
        <v>207</v>
      </c>
      <c r="V71" s="108"/>
      <c r="W71" s="28"/>
      <c r="X71" s="28"/>
      <c r="Y71" s="108">
        <v>1</v>
      </c>
      <c r="Z71" s="108"/>
      <c r="AA71" s="28"/>
      <c r="AB71" s="28"/>
      <c r="AC71" s="108" t="s">
        <v>443</v>
      </c>
      <c r="AD71" s="108"/>
      <c r="AE71" s="105" t="s">
        <v>183</v>
      </c>
    </row>
    <row r="72" spans="1:31">
      <c r="A72" s="13"/>
      <c r="B72" s="105"/>
      <c r="C72" s="105"/>
      <c r="D72" s="28"/>
      <c r="E72" s="108"/>
      <c r="F72" s="108"/>
      <c r="G72" s="28"/>
      <c r="H72" s="28"/>
      <c r="I72" s="108"/>
      <c r="J72" s="108"/>
      <c r="K72" s="28"/>
      <c r="L72" s="28"/>
      <c r="M72" s="108"/>
      <c r="N72" s="108"/>
      <c r="O72" s="28"/>
      <c r="P72" s="28"/>
      <c r="Q72" s="108"/>
      <c r="R72" s="108"/>
      <c r="S72" s="105"/>
      <c r="T72" s="28"/>
      <c r="U72" s="108"/>
      <c r="V72" s="108"/>
      <c r="W72" s="28"/>
      <c r="X72" s="28"/>
      <c r="Y72" s="108"/>
      <c r="Z72" s="108"/>
      <c r="AA72" s="28"/>
      <c r="AB72" s="28"/>
      <c r="AC72" s="108"/>
      <c r="AD72" s="108"/>
      <c r="AE72" s="105"/>
    </row>
    <row r="73" spans="1:31">
      <c r="A73" s="13"/>
      <c r="B73" s="99"/>
      <c r="C73" s="99" t="s">
        <v>411</v>
      </c>
      <c r="D73" s="24"/>
      <c r="E73" s="103" t="s">
        <v>207</v>
      </c>
      <c r="F73" s="103"/>
      <c r="G73" s="24"/>
      <c r="H73" s="24"/>
      <c r="I73" s="103" t="s">
        <v>207</v>
      </c>
      <c r="J73" s="103"/>
      <c r="K73" s="24"/>
      <c r="L73" s="24"/>
      <c r="M73" s="103" t="s">
        <v>207</v>
      </c>
      <c r="N73" s="103"/>
      <c r="O73" s="24"/>
      <c r="P73" s="24"/>
      <c r="Q73" s="103" t="s">
        <v>207</v>
      </c>
      <c r="R73" s="103"/>
      <c r="S73" s="24"/>
      <c r="T73" s="24"/>
      <c r="U73" s="103">
        <v>66</v>
      </c>
      <c r="V73" s="103"/>
      <c r="W73" s="24"/>
      <c r="X73" s="24"/>
      <c r="Y73" s="103">
        <v>54</v>
      </c>
      <c r="Z73" s="103"/>
      <c r="AA73" s="24"/>
      <c r="AB73" s="24"/>
      <c r="AC73" s="103">
        <v>120</v>
      </c>
      <c r="AD73" s="103"/>
      <c r="AE73" s="24"/>
    </row>
    <row r="74" spans="1:31">
      <c r="A74" s="13"/>
      <c r="B74" s="99"/>
      <c r="C74" s="99"/>
      <c r="D74" s="24"/>
      <c r="E74" s="103"/>
      <c r="F74" s="103"/>
      <c r="G74" s="24"/>
      <c r="H74" s="24"/>
      <c r="I74" s="103"/>
      <c r="J74" s="103"/>
      <c r="K74" s="24"/>
      <c r="L74" s="24"/>
      <c r="M74" s="103"/>
      <c r="N74" s="103"/>
      <c r="O74" s="24"/>
      <c r="P74" s="24"/>
      <c r="Q74" s="103"/>
      <c r="R74" s="103"/>
      <c r="S74" s="24"/>
      <c r="T74" s="24"/>
      <c r="U74" s="103"/>
      <c r="V74" s="103"/>
      <c r="W74" s="24"/>
      <c r="X74" s="24"/>
      <c r="Y74" s="103"/>
      <c r="Z74" s="103"/>
      <c r="AA74" s="24"/>
      <c r="AB74" s="24"/>
      <c r="AC74" s="103"/>
      <c r="AD74" s="103"/>
      <c r="AE74" s="24"/>
    </row>
    <row r="75" spans="1:31">
      <c r="A75" s="13"/>
      <c r="B75" s="105"/>
      <c r="C75" s="105" t="s">
        <v>406</v>
      </c>
      <c r="D75" s="28"/>
      <c r="E75" s="107">
        <v>1725</v>
      </c>
      <c r="F75" s="107"/>
      <c r="G75" s="28"/>
      <c r="H75" s="28"/>
      <c r="I75" s="107">
        <v>2214</v>
      </c>
      <c r="J75" s="107"/>
      <c r="K75" s="28"/>
      <c r="L75" s="28"/>
      <c r="M75" s="107">
        <v>1618</v>
      </c>
      <c r="N75" s="107"/>
      <c r="O75" s="28"/>
      <c r="P75" s="28"/>
      <c r="Q75" s="107">
        <v>1604</v>
      </c>
      <c r="R75" s="107"/>
      <c r="S75" s="28"/>
      <c r="T75" s="28"/>
      <c r="U75" s="108" t="s">
        <v>207</v>
      </c>
      <c r="V75" s="108"/>
      <c r="W75" s="28"/>
      <c r="X75" s="28"/>
      <c r="Y75" s="107">
        <v>1471</v>
      </c>
      <c r="Z75" s="107"/>
      <c r="AA75" s="28"/>
      <c r="AB75" s="28"/>
      <c r="AC75" s="107">
        <v>8632</v>
      </c>
      <c r="AD75" s="107"/>
      <c r="AE75" s="28"/>
    </row>
    <row r="76" spans="1:31" ht="15.75" thickBot="1">
      <c r="A76" s="13"/>
      <c r="B76" s="105"/>
      <c r="C76" s="105"/>
      <c r="D76" s="28"/>
      <c r="E76" s="118"/>
      <c r="F76" s="118"/>
      <c r="G76" s="66"/>
      <c r="H76" s="28"/>
      <c r="I76" s="118"/>
      <c r="J76" s="118"/>
      <c r="K76" s="66"/>
      <c r="L76" s="28"/>
      <c r="M76" s="118"/>
      <c r="N76" s="118"/>
      <c r="O76" s="66"/>
      <c r="P76" s="28"/>
      <c r="Q76" s="118"/>
      <c r="R76" s="118"/>
      <c r="S76" s="66"/>
      <c r="T76" s="28"/>
      <c r="U76" s="113"/>
      <c r="V76" s="113"/>
      <c r="W76" s="66"/>
      <c r="X76" s="28"/>
      <c r="Y76" s="118"/>
      <c r="Z76" s="118"/>
      <c r="AA76" s="66"/>
      <c r="AB76" s="28"/>
      <c r="AC76" s="118"/>
      <c r="AD76" s="118"/>
      <c r="AE76" s="66"/>
    </row>
    <row r="77" spans="1:31" ht="15.75" thickTop="1">
      <c r="A77" s="13"/>
      <c r="B77" s="99" t="s">
        <v>431</v>
      </c>
      <c r="C77" s="99"/>
      <c r="D77" s="24"/>
      <c r="E77" s="116">
        <v>1805</v>
      </c>
      <c r="F77" s="116"/>
      <c r="G77" s="68"/>
      <c r="H77" s="24"/>
      <c r="I77" s="116">
        <v>2214</v>
      </c>
      <c r="J77" s="116"/>
      <c r="K77" s="68"/>
      <c r="L77" s="24"/>
      <c r="M77" s="116">
        <v>1618</v>
      </c>
      <c r="N77" s="116"/>
      <c r="O77" s="68"/>
      <c r="P77" s="24"/>
      <c r="Q77" s="116">
        <v>1406</v>
      </c>
      <c r="R77" s="116"/>
      <c r="S77" s="68"/>
      <c r="T77" s="24"/>
      <c r="U77" s="104">
        <v>66</v>
      </c>
      <c r="V77" s="104"/>
      <c r="W77" s="68"/>
      <c r="X77" s="24"/>
      <c r="Y77" s="116">
        <v>1526</v>
      </c>
      <c r="Z77" s="116"/>
      <c r="AA77" s="68"/>
      <c r="AB77" s="24"/>
      <c r="AC77" s="116">
        <v>8635</v>
      </c>
      <c r="AD77" s="116"/>
      <c r="AE77" s="68"/>
    </row>
    <row r="78" spans="1:31" ht="15.75" thickBot="1">
      <c r="A78" s="13"/>
      <c r="B78" s="99"/>
      <c r="C78" s="99"/>
      <c r="D78" s="24"/>
      <c r="E78" s="133"/>
      <c r="F78" s="133"/>
      <c r="G78" s="64"/>
      <c r="H78" s="24"/>
      <c r="I78" s="133"/>
      <c r="J78" s="133"/>
      <c r="K78" s="64"/>
      <c r="L78" s="24"/>
      <c r="M78" s="133"/>
      <c r="N78" s="133"/>
      <c r="O78" s="64"/>
      <c r="P78" s="24"/>
      <c r="Q78" s="133"/>
      <c r="R78" s="133"/>
      <c r="S78" s="64"/>
      <c r="T78" s="24"/>
      <c r="U78" s="134"/>
      <c r="V78" s="134"/>
      <c r="W78" s="64"/>
      <c r="X78" s="24"/>
      <c r="Y78" s="133"/>
      <c r="Z78" s="133"/>
      <c r="AA78" s="64"/>
      <c r="AB78" s="24"/>
      <c r="AC78" s="133"/>
      <c r="AD78" s="133"/>
      <c r="AE78" s="64"/>
    </row>
    <row r="79" spans="1:31" ht="15.75" thickTop="1">
      <c r="A79" s="13"/>
      <c r="B79" s="105" t="s">
        <v>248</v>
      </c>
      <c r="C79" s="105"/>
      <c r="D79" s="20"/>
      <c r="E79" s="138"/>
      <c r="F79" s="138"/>
      <c r="G79" s="138"/>
      <c r="H79" s="20"/>
      <c r="I79" s="138"/>
      <c r="J79" s="138"/>
      <c r="K79" s="138"/>
      <c r="L79" s="20"/>
      <c r="M79" s="138"/>
      <c r="N79" s="138"/>
      <c r="O79" s="138"/>
      <c r="P79" s="20"/>
      <c r="Q79" s="138"/>
      <c r="R79" s="138"/>
      <c r="S79" s="138"/>
      <c r="T79" s="20"/>
      <c r="U79" s="138"/>
      <c r="V79" s="138"/>
      <c r="W79" s="138"/>
      <c r="X79" s="20"/>
      <c r="Y79" s="138"/>
      <c r="Z79" s="138"/>
      <c r="AA79" s="138"/>
      <c r="AB79" s="20"/>
      <c r="AC79" s="138"/>
      <c r="AD79" s="138"/>
      <c r="AE79" s="138"/>
    </row>
    <row r="80" spans="1:31">
      <c r="A80" s="13"/>
      <c r="B80" s="24"/>
      <c r="C80" s="99" t="s">
        <v>402</v>
      </c>
      <c r="D80" s="24"/>
      <c r="E80" s="103">
        <v>152</v>
      </c>
      <c r="F80" s="103"/>
      <c r="G80" s="24"/>
      <c r="H80" s="24"/>
      <c r="I80" s="103" t="s">
        <v>207</v>
      </c>
      <c r="J80" s="103"/>
      <c r="K80" s="24"/>
      <c r="L80" s="24"/>
      <c r="M80" s="103" t="s">
        <v>207</v>
      </c>
      <c r="N80" s="103"/>
      <c r="O80" s="24"/>
      <c r="P80" s="24"/>
      <c r="Q80" s="103" t="s">
        <v>207</v>
      </c>
      <c r="R80" s="103"/>
      <c r="S80" s="24"/>
      <c r="T80" s="24"/>
      <c r="U80" s="103" t="s">
        <v>207</v>
      </c>
      <c r="V80" s="103"/>
      <c r="W80" s="24"/>
      <c r="X80" s="24"/>
      <c r="Y80" s="103">
        <v>101</v>
      </c>
      <c r="Z80" s="103"/>
      <c r="AA80" s="24"/>
      <c r="AB80" s="24"/>
      <c r="AC80" s="103">
        <v>253</v>
      </c>
      <c r="AD80" s="103"/>
      <c r="AE80" s="24"/>
    </row>
    <row r="81" spans="1:31">
      <c r="A81" s="13"/>
      <c r="B81" s="24"/>
      <c r="C81" s="99"/>
      <c r="D81" s="24"/>
      <c r="E81" s="103"/>
      <c r="F81" s="103"/>
      <c r="G81" s="24"/>
      <c r="H81" s="24"/>
      <c r="I81" s="103"/>
      <c r="J81" s="103"/>
      <c r="K81" s="24"/>
      <c r="L81" s="24"/>
      <c r="M81" s="103"/>
      <c r="N81" s="103"/>
      <c r="O81" s="24"/>
      <c r="P81" s="24"/>
      <c r="Q81" s="103"/>
      <c r="R81" s="103"/>
      <c r="S81" s="24"/>
      <c r="T81" s="24"/>
      <c r="U81" s="103"/>
      <c r="V81" s="103"/>
      <c r="W81" s="24"/>
      <c r="X81" s="24"/>
      <c r="Y81" s="103"/>
      <c r="Z81" s="103"/>
      <c r="AA81" s="24"/>
      <c r="AB81" s="24"/>
      <c r="AC81" s="103"/>
      <c r="AD81" s="103"/>
      <c r="AE81" s="24"/>
    </row>
    <row r="82" spans="1:31">
      <c r="A82" s="13"/>
      <c r="B82" s="28"/>
      <c r="C82" s="105" t="s">
        <v>432</v>
      </c>
      <c r="D82" s="28"/>
      <c r="E82" s="108">
        <v>299</v>
      </c>
      <c r="F82" s="108"/>
      <c r="G82" s="28"/>
      <c r="H82" s="28"/>
      <c r="I82" s="108" t="s">
        <v>444</v>
      </c>
      <c r="J82" s="108"/>
      <c r="K82" s="105" t="s">
        <v>183</v>
      </c>
      <c r="L82" s="28"/>
      <c r="M82" s="108" t="s">
        <v>207</v>
      </c>
      <c r="N82" s="108"/>
      <c r="O82" s="28"/>
      <c r="P82" s="28"/>
      <c r="Q82" s="108">
        <v>207</v>
      </c>
      <c r="R82" s="108"/>
      <c r="S82" s="28"/>
      <c r="T82" s="28"/>
      <c r="U82" s="108" t="s">
        <v>207</v>
      </c>
      <c r="V82" s="108"/>
      <c r="W82" s="28"/>
      <c r="X82" s="28"/>
      <c r="Y82" s="108">
        <v>394</v>
      </c>
      <c r="Z82" s="108"/>
      <c r="AA82" s="28"/>
      <c r="AB82" s="28"/>
      <c r="AC82" s="108">
        <v>859</v>
      </c>
      <c r="AD82" s="108"/>
      <c r="AE82" s="28"/>
    </row>
    <row r="83" spans="1:31">
      <c r="A83" s="13"/>
      <c r="B83" s="28"/>
      <c r="C83" s="105"/>
      <c r="D83" s="28"/>
      <c r="E83" s="108"/>
      <c r="F83" s="108"/>
      <c r="G83" s="28"/>
      <c r="H83" s="28"/>
      <c r="I83" s="108"/>
      <c r="J83" s="108"/>
      <c r="K83" s="105"/>
      <c r="L83" s="28"/>
      <c r="M83" s="108"/>
      <c r="N83" s="108"/>
      <c r="O83" s="28"/>
      <c r="P83" s="28"/>
      <c r="Q83" s="108"/>
      <c r="R83" s="108"/>
      <c r="S83" s="28"/>
      <c r="T83" s="28"/>
      <c r="U83" s="108"/>
      <c r="V83" s="108"/>
      <c r="W83" s="28"/>
      <c r="X83" s="28"/>
      <c r="Y83" s="108"/>
      <c r="Z83" s="108"/>
      <c r="AA83" s="28"/>
      <c r="AB83" s="28"/>
      <c r="AC83" s="108"/>
      <c r="AD83" s="108"/>
      <c r="AE83" s="28"/>
    </row>
    <row r="84" spans="1:31">
      <c r="A84" s="13"/>
      <c r="B84" s="99"/>
      <c r="C84" s="99" t="s">
        <v>409</v>
      </c>
      <c r="D84" s="24"/>
      <c r="E84" s="103" t="s">
        <v>207</v>
      </c>
      <c r="F84" s="103"/>
      <c r="G84" s="24"/>
      <c r="H84" s="24"/>
      <c r="I84" s="103" t="s">
        <v>207</v>
      </c>
      <c r="J84" s="103"/>
      <c r="K84" s="24"/>
      <c r="L84" s="24"/>
      <c r="M84" s="103" t="s">
        <v>207</v>
      </c>
      <c r="N84" s="103"/>
      <c r="O84" s="24"/>
      <c r="P84" s="24"/>
      <c r="Q84" s="103">
        <v>9</v>
      </c>
      <c r="R84" s="103"/>
      <c r="S84" s="24"/>
      <c r="T84" s="24"/>
      <c r="U84" s="103">
        <v>732</v>
      </c>
      <c r="V84" s="103"/>
      <c r="W84" s="24"/>
      <c r="X84" s="24"/>
      <c r="Y84" s="103" t="s">
        <v>207</v>
      </c>
      <c r="Z84" s="103"/>
      <c r="AA84" s="24"/>
      <c r="AB84" s="24"/>
      <c r="AC84" s="103">
        <v>741</v>
      </c>
      <c r="AD84" s="103"/>
      <c r="AE84" s="24"/>
    </row>
    <row r="85" spans="1:31">
      <c r="A85" s="13"/>
      <c r="B85" s="99"/>
      <c r="C85" s="99"/>
      <c r="D85" s="24"/>
      <c r="E85" s="103"/>
      <c r="F85" s="103"/>
      <c r="G85" s="24"/>
      <c r="H85" s="24"/>
      <c r="I85" s="103"/>
      <c r="J85" s="103"/>
      <c r="K85" s="24"/>
      <c r="L85" s="24"/>
      <c r="M85" s="103"/>
      <c r="N85" s="103"/>
      <c r="O85" s="24"/>
      <c r="P85" s="24"/>
      <c r="Q85" s="103"/>
      <c r="R85" s="103"/>
      <c r="S85" s="24"/>
      <c r="T85" s="24"/>
      <c r="U85" s="103"/>
      <c r="V85" s="103"/>
      <c r="W85" s="24"/>
      <c r="X85" s="24"/>
      <c r="Y85" s="103"/>
      <c r="Z85" s="103"/>
      <c r="AA85" s="24"/>
      <c r="AB85" s="24"/>
      <c r="AC85" s="103"/>
      <c r="AD85" s="103"/>
      <c r="AE85" s="24"/>
    </row>
    <row r="86" spans="1:31">
      <c r="A86" s="13"/>
      <c r="B86" s="105"/>
      <c r="C86" s="105" t="s">
        <v>411</v>
      </c>
      <c r="D86" s="28"/>
      <c r="E86" s="108" t="s">
        <v>207</v>
      </c>
      <c r="F86" s="108"/>
      <c r="G86" s="28"/>
      <c r="H86" s="28"/>
      <c r="I86" s="108" t="s">
        <v>207</v>
      </c>
      <c r="J86" s="108"/>
      <c r="K86" s="28"/>
      <c r="L86" s="28"/>
      <c r="M86" s="108" t="s">
        <v>207</v>
      </c>
      <c r="N86" s="108"/>
      <c r="O86" s="28"/>
      <c r="P86" s="28"/>
      <c r="Q86" s="108">
        <v>76</v>
      </c>
      <c r="R86" s="108"/>
      <c r="S86" s="28"/>
      <c r="T86" s="28"/>
      <c r="U86" s="108">
        <v>106</v>
      </c>
      <c r="V86" s="108"/>
      <c r="W86" s="28"/>
      <c r="X86" s="28"/>
      <c r="Y86" s="108">
        <v>569</v>
      </c>
      <c r="Z86" s="108"/>
      <c r="AA86" s="28"/>
      <c r="AB86" s="28"/>
      <c r="AC86" s="108">
        <v>751</v>
      </c>
      <c r="AD86" s="108"/>
      <c r="AE86" s="28"/>
    </row>
    <row r="87" spans="1:31" ht="15.75" thickBot="1">
      <c r="A87" s="13"/>
      <c r="B87" s="105"/>
      <c r="C87" s="105"/>
      <c r="D87" s="28"/>
      <c r="E87" s="113"/>
      <c r="F87" s="113"/>
      <c r="G87" s="66"/>
      <c r="H87" s="28"/>
      <c r="I87" s="113"/>
      <c r="J87" s="113"/>
      <c r="K87" s="66"/>
      <c r="L87" s="28"/>
      <c r="M87" s="113"/>
      <c r="N87" s="113"/>
      <c r="O87" s="66"/>
      <c r="P87" s="28"/>
      <c r="Q87" s="113"/>
      <c r="R87" s="113"/>
      <c r="S87" s="66"/>
      <c r="T87" s="28"/>
      <c r="U87" s="113"/>
      <c r="V87" s="113"/>
      <c r="W87" s="66"/>
      <c r="X87" s="28"/>
      <c r="Y87" s="113"/>
      <c r="Z87" s="113"/>
      <c r="AA87" s="66"/>
      <c r="AB87" s="28"/>
      <c r="AC87" s="113"/>
      <c r="AD87" s="113"/>
      <c r="AE87" s="66"/>
    </row>
    <row r="88" spans="1:31" ht="15.75" thickTop="1">
      <c r="A88" s="13"/>
      <c r="B88" s="99" t="s">
        <v>436</v>
      </c>
      <c r="C88" s="99"/>
      <c r="D88" s="24"/>
      <c r="E88" s="104">
        <v>451</v>
      </c>
      <c r="F88" s="104"/>
      <c r="G88" s="68"/>
      <c r="H88" s="24"/>
      <c r="I88" s="104" t="s">
        <v>444</v>
      </c>
      <c r="J88" s="104"/>
      <c r="K88" s="117" t="s">
        <v>183</v>
      </c>
      <c r="L88" s="24"/>
      <c r="M88" s="104" t="s">
        <v>207</v>
      </c>
      <c r="N88" s="104"/>
      <c r="O88" s="68"/>
      <c r="P88" s="24"/>
      <c r="Q88" s="104">
        <v>292</v>
      </c>
      <c r="R88" s="104"/>
      <c r="S88" s="68"/>
      <c r="T88" s="24"/>
      <c r="U88" s="104">
        <v>838</v>
      </c>
      <c r="V88" s="104"/>
      <c r="W88" s="68"/>
      <c r="X88" s="24"/>
      <c r="Y88" s="116">
        <v>1064</v>
      </c>
      <c r="Z88" s="116"/>
      <c r="AA88" s="68"/>
      <c r="AB88" s="24"/>
      <c r="AC88" s="116">
        <v>2604</v>
      </c>
      <c r="AD88" s="116"/>
      <c r="AE88" s="68"/>
    </row>
    <row r="89" spans="1:31" ht="15.75" thickBot="1">
      <c r="A89" s="13"/>
      <c r="B89" s="99"/>
      <c r="C89" s="99"/>
      <c r="D89" s="24"/>
      <c r="E89" s="134"/>
      <c r="F89" s="134"/>
      <c r="G89" s="64"/>
      <c r="H89" s="24"/>
      <c r="I89" s="134"/>
      <c r="J89" s="134"/>
      <c r="K89" s="137"/>
      <c r="L89" s="24"/>
      <c r="M89" s="134"/>
      <c r="N89" s="134"/>
      <c r="O89" s="64"/>
      <c r="P89" s="24"/>
      <c r="Q89" s="134"/>
      <c r="R89" s="134"/>
      <c r="S89" s="64"/>
      <c r="T89" s="24"/>
      <c r="U89" s="134"/>
      <c r="V89" s="134"/>
      <c r="W89" s="64"/>
      <c r="X89" s="24"/>
      <c r="Y89" s="133"/>
      <c r="Z89" s="133"/>
      <c r="AA89" s="64"/>
      <c r="AB89" s="24"/>
      <c r="AC89" s="133"/>
      <c r="AD89" s="133"/>
      <c r="AE89" s="64"/>
    </row>
    <row r="90" spans="1:31" ht="15.75" thickTop="1">
      <c r="A90" s="13"/>
      <c r="B90" s="105" t="s">
        <v>249</v>
      </c>
      <c r="C90" s="105"/>
      <c r="D90" s="28"/>
      <c r="E90" s="136"/>
      <c r="F90" s="136"/>
      <c r="G90" s="32"/>
      <c r="H90" s="28"/>
      <c r="I90" s="136"/>
      <c r="J90" s="136"/>
      <c r="K90" s="32"/>
      <c r="L90" s="28"/>
      <c r="M90" s="136"/>
      <c r="N90" s="136"/>
      <c r="O90" s="32"/>
      <c r="P90" s="28"/>
      <c r="Q90" s="136"/>
      <c r="R90" s="136"/>
      <c r="S90" s="32"/>
      <c r="T90" s="28"/>
      <c r="U90" s="136"/>
      <c r="V90" s="136"/>
      <c r="W90" s="32"/>
      <c r="X90" s="28"/>
      <c r="Y90" s="136"/>
      <c r="Z90" s="136"/>
      <c r="AA90" s="32"/>
      <c r="AB90" s="28"/>
      <c r="AC90" s="136"/>
      <c r="AD90" s="136"/>
      <c r="AE90" s="32"/>
    </row>
    <row r="91" spans="1:31">
      <c r="A91" s="13"/>
      <c r="B91" s="105"/>
      <c r="C91" s="105"/>
      <c r="D91" s="28"/>
      <c r="E91" s="108"/>
      <c r="F91" s="108"/>
      <c r="G91" s="28"/>
      <c r="H91" s="28"/>
      <c r="I91" s="108"/>
      <c r="J91" s="108"/>
      <c r="K91" s="28"/>
      <c r="L91" s="28"/>
      <c r="M91" s="108"/>
      <c r="N91" s="108"/>
      <c r="O91" s="28"/>
      <c r="P91" s="28"/>
      <c r="Q91" s="108"/>
      <c r="R91" s="108"/>
      <c r="S91" s="28"/>
      <c r="T91" s="28"/>
      <c r="U91" s="108"/>
      <c r="V91" s="108"/>
      <c r="W91" s="28"/>
      <c r="X91" s="28"/>
      <c r="Y91" s="108"/>
      <c r="Z91" s="108"/>
      <c r="AA91" s="28"/>
      <c r="AB91" s="28"/>
      <c r="AC91" s="108"/>
      <c r="AD91" s="108"/>
      <c r="AE91" s="28"/>
    </row>
    <row r="92" spans="1:31">
      <c r="A92" s="13"/>
      <c r="B92" s="24"/>
      <c r="C92" s="99" t="s">
        <v>402</v>
      </c>
      <c r="D92" s="24"/>
      <c r="E92" s="103">
        <v>572</v>
      </c>
      <c r="F92" s="103"/>
      <c r="G92" s="24"/>
      <c r="H92" s="24"/>
      <c r="I92" s="103" t="s">
        <v>207</v>
      </c>
      <c r="J92" s="103"/>
      <c r="K92" s="24"/>
      <c r="L92" s="24"/>
      <c r="M92" s="103" t="s">
        <v>207</v>
      </c>
      <c r="N92" s="103"/>
      <c r="O92" s="24"/>
      <c r="P92" s="24"/>
      <c r="Q92" s="103" t="s">
        <v>207</v>
      </c>
      <c r="R92" s="103"/>
      <c r="S92" s="24"/>
      <c r="T92" s="24"/>
      <c r="U92" s="103" t="s">
        <v>207</v>
      </c>
      <c r="V92" s="103"/>
      <c r="W92" s="24"/>
      <c r="X92" s="24"/>
      <c r="Y92" s="103" t="s">
        <v>207</v>
      </c>
      <c r="Z92" s="103"/>
      <c r="AA92" s="24"/>
      <c r="AB92" s="24"/>
      <c r="AC92" s="103">
        <v>572</v>
      </c>
      <c r="AD92" s="103"/>
      <c r="AE92" s="24"/>
    </row>
    <row r="93" spans="1:31">
      <c r="A93" s="13"/>
      <c r="B93" s="24"/>
      <c r="C93" s="99"/>
      <c r="D93" s="24"/>
      <c r="E93" s="103"/>
      <c r="F93" s="103"/>
      <c r="G93" s="24"/>
      <c r="H93" s="24"/>
      <c r="I93" s="103"/>
      <c r="J93" s="103"/>
      <c r="K93" s="24"/>
      <c r="L93" s="24"/>
      <c r="M93" s="103"/>
      <c r="N93" s="103"/>
      <c r="O93" s="24"/>
      <c r="P93" s="24"/>
      <c r="Q93" s="103"/>
      <c r="R93" s="103"/>
      <c r="S93" s="24"/>
      <c r="T93" s="24"/>
      <c r="U93" s="103"/>
      <c r="V93" s="103"/>
      <c r="W93" s="24"/>
      <c r="X93" s="24"/>
      <c r="Y93" s="103"/>
      <c r="Z93" s="103"/>
      <c r="AA93" s="24"/>
      <c r="AB93" s="24"/>
      <c r="AC93" s="103"/>
      <c r="AD93" s="103"/>
      <c r="AE93" s="24"/>
    </row>
    <row r="94" spans="1:31">
      <c r="A94" s="13"/>
      <c r="B94" s="28"/>
      <c r="C94" s="105" t="s">
        <v>432</v>
      </c>
      <c r="D94" s="28"/>
      <c r="E94" s="108">
        <v>27</v>
      </c>
      <c r="F94" s="108"/>
      <c r="G94" s="28"/>
      <c r="H94" s="28"/>
      <c r="I94" s="108" t="s">
        <v>207</v>
      </c>
      <c r="J94" s="108"/>
      <c r="K94" s="28"/>
      <c r="L94" s="28"/>
      <c r="M94" s="108" t="s">
        <v>207</v>
      </c>
      <c r="N94" s="108"/>
      <c r="O94" s="28"/>
      <c r="P94" s="28"/>
      <c r="Q94" s="108" t="s">
        <v>207</v>
      </c>
      <c r="R94" s="108"/>
      <c r="S94" s="28"/>
      <c r="T94" s="28"/>
      <c r="U94" s="108" t="s">
        <v>207</v>
      </c>
      <c r="V94" s="108"/>
      <c r="W94" s="28"/>
      <c r="X94" s="28"/>
      <c r="Y94" s="108" t="s">
        <v>207</v>
      </c>
      <c r="Z94" s="108"/>
      <c r="AA94" s="28"/>
      <c r="AB94" s="28"/>
      <c r="AC94" s="108">
        <v>27</v>
      </c>
      <c r="AD94" s="108"/>
      <c r="AE94" s="28"/>
    </row>
    <row r="95" spans="1:31">
      <c r="A95" s="13"/>
      <c r="B95" s="28"/>
      <c r="C95" s="105"/>
      <c r="D95" s="28"/>
      <c r="E95" s="108"/>
      <c r="F95" s="108"/>
      <c r="G95" s="28"/>
      <c r="H95" s="28"/>
      <c r="I95" s="108"/>
      <c r="J95" s="108"/>
      <c r="K95" s="28"/>
      <c r="L95" s="28"/>
      <c r="M95" s="108"/>
      <c r="N95" s="108"/>
      <c r="O95" s="28"/>
      <c r="P95" s="28"/>
      <c r="Q95" s="108"/>
      <c r="R95" s="108"/>
      <c r="S95" s="28"/>
      <c r="T95" s="28"/>
      <c r="U95" s="108"/>
      <c r="V95" s="108"/>
      <c r="W95" s="28"/>
      <c r="X95" s="28"/>
      <c r="Y95" s="108"/>
      <c r="Z95" s="108"/>
      <c r="AA95" s="28"/>
      <c r="AB95" s="28"/>
      <c r="AC95" s="108"/>
      <c r="AD95" s="108"/>
      <c r="AE95" s="28"/>
    </row>
    <row r="96" spans="1:31">
      <c r="A96" s="13"/>
      <c r="B96" s="99"/>
      <c r="C96" s="99" t="s">
        <v>411</v>
      </c>
      <c r="D96" s="24"/>
      <c r="E96" s="103" t="s">
        <v>207</v>
      </c>
      <c r="F96" s="103"/>
      <c r="G96" s="24"/>
      <c r="H96" s="24"/>
      <c r="I96" s="103" t="s">
        <v>207</v>
      </c>
      <c r="J96" s="103"/>
      <c r="K96" s="24"/>
      <c r="L96" s="24"/>
      <c r="M96" s="103" t="s">
        <v>207</v>
      </c>
      <c r="N96" s="103"/>
      <c r="O96" s="24"/>
      <c r="P96" s="24"/>
      <c r="Q96" s="103">
        <v>28</v>
      </c>
      <c r="R96" s="103"/>
      <c r="S96" s="24"/>
      <c r="T96" s="24"/>
      <c r="U96" s="103" t="s">
        <v>207</v>
      </c>
      <c r="V96" s="103"/>
      <c r="W96" s="24"/>
      <c r="X96" s="24"/>
      <c r="Y96" s="103" t="s">
        <v>207</v>
      </c>
      <c r="Z96" s="103"/>
      <c r="AA96" s="24"/>
      <c r="AB96" s="24"/>
      <c r="AC96" s="103">
        <v>28</v>
      </c>
      <c r="AD96" s="103"/>
      <c r="AE96" s="24"/>
    </row>
    <row r="97" spans="1:31" ht="15.75" thickBot="1">
      <c r="A97" s="13"/>
      <c r="B97" s="99"/>
      <c r="C97" s="99"/>
      <c r="D97" s="24"/>
      <c r="E97" s="141"/>
      <c r="F97" s="141"/>
      <c r="G97" s="35"/>
      <c r="H97" s="24"/>
      <c r="I97" s="141"/>
      <c r="J97" s="141"/>
      <c r="K97" s="35"/>
      <c r="L97" s="24"/>
      <c r="M97" s="141"/>
      <c r="N97" s="141"/>
      <c r="O97" s="35"/>
      <c r="P97" s="24"/>
      <c r="Q97" s="141"/>
      <c r="R97" s="141"/>
      <c r="S97" s="35"/>
      <c r="T97" s="24"/>
      <c r="U97" s="141"/>
      <c r="V97" s="141"/>
      <c r="W97" s="35"/>
      <c r="X97" s="24"/>
      <c r="Y97" s="141"/>
      <c r="Z97" s="141"/>
      <c r="AA97" s="35"/>
      <c r="AB97" s="24"/>
      <c r="AC97" s="141"/>
      <c r="AD97" s="141"/>
      <c r="AE97" s="35"/>
    </row>
    <row r="98" spans="1:31">
      <c r="A98" s="13"/>
      <c r="B98" s="105" t="s">
        <v>437</v>
      </c>
      <c r="C98" s="105"/>
      <c r="D98" s="28"/>
      <c r="E98" s="142">
        <v>599</v>
      </c>
      <c r="F98" s="142"/>
      <c r="G98" s="37"/>
      <c r="H98" s="28"/>
      <c r="I98" s="142" t="s">
        <v>207</v>
      </c>
      <c r="J98" s="142"/>
      <c r="K98" s="37"/>
      <c r="L98" s="28"/>
      <c r="M98" s="142" t="s">
        <v>207</v>
      </c>
      <c r="N98" s="142"/>
      <c r="O98" s="37"/>
      <c r="P98" s="28"/>
      <c r="Q98" s="142">
        <v>28</v>
      </c>
      <c r="R98" s="142"/>
      <c r="S98" s="37"/>
      <c r="T98" s="28"/>
      <c r="U98" s="142" t="s">
        <v>207</v>
      </c>
      <c r="V98" s="142"/>
      <c r="W98" s="37"/>
      <c r="X98" s="28"/>
      <c r="Y98" s="142" t="s">
        <v>207</v>
      </c>
      <c r="Z98" s="142"/>
      <c r="AA98" s="37"/>
      <c r="AB98" s="28"/>
      <c r="AC98" s="142">
        <v>627</v>
      </c>
      <c r="AD98" s="142"/>
      <c r="AE98" s="37"/>
    </row>
    <row r="99" spans="1:31" ht="15.75" thickBot="1">
      <c r="A99" s="13"/>
      <c r="B99" s="105"/>
      <c r="C99" s="105"/>
      <c r="D99" s="28"/>
      <c r="E99" s="113"/>
      <c r="F99" s="113"/>
      <c r="G99" s="66"/>
      <c r="H99" s="28"/>
      <c r="I99" s="113"/>
      <c r="J99" s="113"/>
      <c r="K99" s="66"/>
      <c r="L99" s="28"/>
      <c r="M99" s="113"/>
      <c r="N99" s="113"/>
      <c r="O99" s="66"/>
      <c r="P99" s="28"/>
      <c r="Q99" s="113"/>
      <c r="R99" s="113"/>
      <c r="S99" s="66"/>
      <c r="T99" s="28"/>
      <c r="U99" s="113"/>
      <c r="V99" s="113"/>
      <c r="W99" s="66"/>
      <c r="X99" s="28"/>
      <c r="Y99" s="113"/>
      <c r="Z99" s="113"/>
      <c r="AA99" s="66"/>
      <c r="AB99" s="28"/>
      <c r="AC99" s="113"/>
      <c r="AD99" s="113"/>
      <c r="AE99" s="66"/>
    </row>
    <row r="100" spans="1:31" ht="15.75" thickTop="1">
      <c r="A100" s="13"/>
      <c r="B100" s="99" t="s">
        <v>438</v>
      </c>
      <c r="C100" s="99"/>
      <c r="D100" s="24"/>
      <c r="E100" s="104"/>
      <c r="F100" s="104"/>
      <c r="G100" s="68"/>
      <c r="H100" s="24"/>
      <c r="I100" s="104"/>
      <c r="J100" s="104"/>
      <c r="K100" s="68"/>
      <c r="L100" s="24"/>
      <c r="M100" s="104"/>
      <c r="N100" s="104"/>
      <c r="O100" s="68"/>
      <c r="P100" s="24"/>
      <c r="Q100" s="104"/>
      <c r="R100" s="104"/>
      <c r="S100" s="68"/>
      <c r="T100" s="24"/>
      <c r="U100" s="104"/>
      <c r="V100" s="104"/>
      <c r="W100" s="68"/>
      <c r="X100" s="24"/>
      <c r="Y100" s="104"/>
      <c r="Z100" s="104"/>
      <c r="AA100" s="68"/>
      <c r="AB100" s="24"/>
      <c r="AC100" s="104"/>
      <c r="AD100" s="104"/>
      <c r="AE100" s="68"/>
    </row>
    <row r="101" spans="1:31">
      <c r="A101" s="13"/>
      <c r="B101" s="99"/>
      <c r="C101" s="99"/>
      <c r="D101" s="24"/>
      <c r="E101" s="103"/>
      <c r="F101" s="103"/>
      <c r="G101" s="24"/>
      <c r="H101" s="24"/>
      <c r="I101" s="103"/>
      <c r="J101" s="103"/>
      <c r="K101" s="24"/>
      <c r="L101" s="24"/>
      <c r="M101" s="103"/>
      <c r="N101" s="103"/>
      <c r="O101" s="24"/>
      <c r="P101" s="24"/>
      <c r="Q101" s="103"/>
      <c r="R101" s="103"/>
      <c r="S101" s="24"/>
      <c r="T101" s="24"/>
      <c r="U101" s="103"/>
      <c r="V101" s="103"/>
      <c r="W101" s="24"/>
      <c r="X101" s="24"/>
      <c r="Y101" s="103"/>
      <c r="Z101" s="103"/>
      <c r="AA101" s="24"/>
      <c r="AB101" s="24"/>
      <c r="AC101" s="103"/>
      <c r="AD101" s="103"/>
      <c r="AE101" s="24"/>
    </row>
    <row r="102" spans="1:31">
      <c r="A102" s="13"/>
      <c r="B102" s="28"/>
      <c r="C102" s="105" t="s">
        <v>402</v>
      </c>
      <c r="D102" s="28"/>
      <c r="E102" s="107">
        <v>1373</v>
      </c>
      <c r="F102" s="107"/>
      <c r="G102" s="28"/>
      <c r="H102" s="28"/>
      <c r="I102" s="108" t="s">
        <v>207</v>
      </c>
      <c r="J102" s="108"/>
      <c r="K102" s="28"/>
      <c r="L102" s="28"/>
      <c r="M102" s="108" t="s">
        <v>207</v>
      </c>
      <c r="N102" s="108"/>
      <c r="O102" s="28"/>
      <c r="P102" s="28"/>
      <c r="Q102" s="108" t="s">
        <v>207</v>
      </c>
      <c r="R102" s="108"/>
      <c r="S102" s="28"/>
      <c r="T102" s="28"/>
      <c r="U102" s="108" t="s">
        <v>207</v>
      </c>
      <c r="V102" s="108"/>
      <c r="W102" s="28"/>
      <c r="X102" s="28"/>
      <c r="Y102" s="108">
        <v>46</v>
      </c>
      <c r="Z102" s="108"/>
      <c r="AA102" s="28"/>
      <c r="AB102" s="28"/>
      <c r="AC102" s="107">
        <v>1419</v>
      </c>
      <c r="AD102" s="107"/>
      <c r="AE102" s="28"/>
    </row>
    <row r="103" spans="1:31" ht="15.75" thickBot="1">
      <c r="A103" s="13"/>
      <c r="B103" s="28"/>
      <c r="C103" s="105"/>
      <c r="D103" s="28"/>
      <c r="E103" s="118"/>
      <c r="F103" s="118"/>
      <c r="G103" s="66"/>
      <c r="H103" s="28"/>
      <c r="I103" s="113"/>
      <c r="J103" s="113"/>
      <c r="K103" s="66"/>
      <c r="L103" s="28"/>
      <c r="M103" s="113"/>
      <c r="N103" s="113"/>
      <c r="O103" s="66"/>
      <c r="P103" s="28"/>
      <c r="Q103" s="113"/>
      <c r="R103" s="113"/>
      <c r="S103" s="66"/>
      <c r="T103" s="28"/>
      <c r="U103" s="113"/>
      <c r="V103" s="113"/>
      <c r="W103" s="66"/>
      <c r="X103" s="28"/>
      <c r="Y103" s="113"/>
      <c r="Z103" s="113"/>
      <c r="AA103" s="66"/>
      <c r="AB103" s="28"/>
      <c r="AC103" s="118"/>
      <c r="AD103" s="118"/>
      <c r="AE103" s="66"/>
    </row>
    <row r="104" spans="1:31" ht="15.75" thickTop="1">
      <c r="A104" s="13"/>
      <c r="B104" s="99" t="s">
        <v>439</v>
      </c>
      <c r="C104" s="99"/>
      <c r="D104" s="24"/>
      <c r="E104" s="116">
        <v>1373</v>
      </c>
      <c r="F104" s="116"/>
      <c r="G104" s="68"/>
      <c r="H104" s="24"/>
      <c r="I104" s="104" t="s">
        <v>207</v>
      </c>
      <c r="J104" s="104"/>
      <c r="K104" s="68"/>
      <c r="L104" s="24"/>
      <c r="M104" s="104" t="s">
        <v>207</v>
      </c>
      <c r="N104" s="104"/>
      <c r="O104" s="68"/>
      <c r="P104" s="24"/>
      <c r="Q104" s="104" t="s">
        <v>207</v>
      </c>
      <c r="R104" s="104"/>
      <c r="S104" s="68"/>
      <c r="T104" s="24"/>
      <c r="U104" s="104" t="s">
        <v>207</v>
      </c>
      <c r="V104" s="104"/>
      <c r="W104" s="68"/>
      <c r="X104" s="24"/>
      <c r="Y104" s="104">
        <v>46</v>
      </c>
      <c r="Z104" s="104"/>
      <c r="AA104" s="68"/>
      <c r="AB104" s="24"/>
      <c r="AC104" s="116">
        <v>1419</v>
      </c>
      <c r="AD104" s="116"/>
      <c r="AE104" s="68"/>
    </row>
    <row r="105" spans="1:31" ht="15.75" thickBot="1">
      <c r="A105" s="13"/>
      <c r="B105" s="99"/>
      <c r="C105" s="99"/>
      <c r="D105" s="24"/>
      <c r="E105" s="133"/>
      <c r="F105" s="133"/>
      <c r="G105" s="64"/>
      <c r="H105" s="24"/>
      <c r="I105" s="134"/>
      <c r="J105" s="134"/>
      <c r="K105" s="64"/>
      <c r="L105" s="24"/>
      <c r="M105" s="134"/>
      <c r="N105" s="134"/>
      <c r="O105" s="64"/>
      <c r="P105" s="24"/>
      <c r="Q105" s="134"/>
      <c r="R105" s="134"/>
      <c r="S105" s="64"/>
      <c r="T105" s="24"/>
      <c r="U105" s="134"/>
      <c r="V105" s="134"/>
      <c r="W105" s="64"/>
      <c r="X105" s="24"/>
      <c r="Y105" s="134"/>
      <c r="Z105" s="134"/>
      <c r="AA105" s="64"/>
      <c r="AB105" s="24"/>
      <c r="AC105" s="133"/>
      <c r="AD105" s="133"/>
      <c r="AE105" s="64"/>
    </row>
    <row r="106" spans="1:31" ht="15.75" thickTop="1">
      <c r="A106" s="13"/>
      <c r="B106" s="105" t="s">
        <v>440</v>
      </c>
      <c r="C106" s="105"/>
      <c r="D106" s="28"/>
      <c r="E106" s="138" t="s">
        <v>165</v>
      </c>
      <c r="F106" s="135">
        <v>4228</v>
      </c>
      <c r="G106" s="32"/>
      <c r="H106" s="28"/>
      <c r="I106" s="138" t="s">
        <v>165</v>
      </c>
      <c r="J106" s="135">
        <v>2173</v>
      </c>
      <c r="K106" s="32"/>
      <c r="L106" s="28"/>
      <c r="M106" s="138" t="s">
        <v>165</v>
      </c>
      <c r="N106" s="135">
        <v>1618</v>
      </c>
      <c r="O106" s="32"/>
      <c r="P106" s="28"/>
      <c r="Q106" s="138" t="s">
        <v>165</v>
      </c>
      <c r="R106" s="135">
        <v>1726</v>
      </c>
      <c r="S106" s="32"/>
      <c r="T106" s="28"/>
      <c r="U106" s="138" t="s">
        <v>165</v>
      </c>
      <c r="V106" s="136">
        <v>904</v>
      </c>
      <c r="W106" s="32"/>
      <c r="X106" s="28"/>
      <c r="Y106" s="138" t="s">
        <v>165</v>
      </c>
      <c r="Z106" s="135">
        <v>2636</v>
      </c>
      <c r="AA106" s="32"/>
      <c r="AB106" s="28"/>
      <c r="AC106" s="138" t="s">
        <v>165</v>
      </c>
      <c r="AD106" s="135">
        <v>13285</v>
      </c>
      <c r="AE106" s="32"/>
    </row>
    <row r="107" spans="1:31" ht="15.75" thickBot="1">
      <c r="A107" s="13"/>
      <c r="B107" s="105"/>
      <c r="C107" s="105"/>
      <c r="D107" s="28"/>
      <c r="E107" s="143"/>
      <c r="F107" s="144"/>
      <c r="G107" s="77"/>
      <c r="H107" s="28"/>
      <c r="I107" s="143"/>
      <c r="J107" s="144"/>
      <c r="K107" s="77"/>
      <c r="L107" s="28"/>
      <c r="M107" s="143"/>
      <c r="N107" s="144"/>
      <c r="O107" s="77"/>
      <c r="P107" s="28"/>
      <c r="Q107" s="143"/>
      <c r="R107" s="144"/>
      <c r="S107" s="77"/>
      <c r="T107" s="28"/>
      <c r="U107" s="143"/>
      <c r="V107" s="145"/>
      <c r="W107" s="77"/>
      <c r="X107" s="28"/>
      <c r="Y107" s="143"/>
      <c r="Z107" s="144"/>
      <c r="AA107" s="77"/>
      <c r="AB107" s="28"/>
      <c r="AC107" s="143"/>
      <c r="AD107" s="144"/>
      <c r="AE107" s="77"/>
    </row>
    <row r="108" spans="1:31" ht="15.75" thickTop="1">
      <c r="A108" s="13"/>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c r="AD108" s="51"/>
      <c r="AE108" s="51"/>
    </row>
    <row r="109" spans="1:31">
      <c r="A109" s="13"/>
      <c r="B109" s="54" t="s">
        <v>445</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c r="AE109" s="54"/>
    </row>
    <row r="110" spans="1:31">
      <c r="A110" s="13"/>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c r="AE110" s="51"/>
    </row>
    <row r="111" spans="1:31">
      <c r="A111" s="13"/>
      <c r="B111" s="53" t="s">
        <v>446</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row>
    <row r="112" spans="1:31">
      <c r="A112" s="13"/>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row>
    <row r="113" spans="1:31">
      <c r="A113" s="13"/>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row>
    <row r="114" spans="1:31">
      <c r="A114" s="13"/>
      <c r="B114" s="17"/>
      <c r="C114" s="17"/>
      <c r="D114" s="17"/>
      <c r="E114" s="24"/>
      <c r="F114" s="24"/>
      <c r="G114" s="24"/>
      <c r="H114" s="17"/>
      <c r="I114" s="24"/>
      <c r="J114" s="24"/>
      <c r="K114" s="24"/>
      <c r="L114" s="17"/>
      <c r="M114" s="24"/>
      <c r="N114" s="24"/>
      <c r="O114" s="24"/>
      <c r="P114" s="17"/>
      <c r="Q114" s="24"/>
      <c r="R114" s="24"/>
      <c r="S114" s="24"/>
      <c r="T114" s="17"/>
      <c r="U114" s="24"/>
      <c r="V114" s="24"/>
      <c r="W114" s="24"/>
      <c r="X114" s="17"/>
      <c r="Y114" s="24"/>
      <c r="Z114" s="24"/>
      <c r="AA114" s="24"/>
      <c r="AB114" s="17"/>
      <c r="AC114" s="24"/>
      <c r="AD114" s="24"/>
      <c r="AE114" s="24"/>
    </row>
    <row r="115" spans="1:31">
      <c r="A115" s="13"/>
      <c r="B115" s="52"/>
      <c r="C115" s="52"/>
      <c r="D115" s="24"/>
      <c r="E115" s="131" t="s">
        <v>417</v>
      </c>
      <c r="F115" s="131"/>
      <c r="G115" s="131"/>
      <c r="H115" s="24"/>
      <c r="I115" s="131" t="s">
        <v>420</v>
      </c>
      <c r="J115" s="131"/>
      <c r="K115" s="131"/>
      <c r="L115" s="24"/>
      <c r="M115" s="131" t="s">
        <v>421</v>
      </c>
      <c r="N115" s="131"/>
      <c r="O115" s="131"/>
      <c r="P115" s="24"/>
      <c r="Q115" s="131" t="s">
        <v>424</v>
      </c>
      <c r="R115" s="131"/>
      <c r="S115" s="131"/>
      <c r="T115" s="24"/>
      <c r="U115" s="131" t="s">
        <v>426</v>
      </c>
      <c r="V115" s="131"/>
      <c r="W115" s="131"/>
      <c r="X115" s="24"/>
      <c r="Y115" s="131" t="s">
        <v>428</v>
      </c>
      <c r="Z115" s="131"/>
      <c r="AA115" s="131"/>
      <c r="AB115" s="24"/>
      <c r="AC115" s="131" t="s">
        <v>250</v>
      </c>
      <c r="AD115" s="131"/>
      <c r="AE115" s="131"/>
    </row>
    <row r="116" spans="1:31">
      <c r="A116" s="13"/>
      <c r="B116" s="52"/>
      <c r="C116" s="52"/>
      <c r="D116" s="24"/>
      <c r="E116" s="131" t="s">
        <v>418</v>
      </c>
      <c r="F116" s="131"/>
      <c r="G116" s="131"/>
      <c r="H116" s="24"/>
      <c r="I116" s="131"/>
      <c r="J116" s="131"/>
      <c r="K116" s="131"/>
      <c r="L116" s="24"/>
      <c r="M116" s="131" t="s">
        <v>422</v>
      </c>
      <c r="N116" s="131"/>
      <c r="O116" s="131"/>
      <c r="P116" s="24"/>
      <c r="Q116" s="131" t="s">
        <v>425</v>
      </c>
      <c r="R116" s="131"/>
      <c r="S116" s="131"/>
      <c r="T116" s="24"/>
      <c r="U116" s="131" t="s">
        <v>427</v>
      </c>
      <c r="V116" s="131"/>
      <c r="W116" s="131"/>
      <c r="X116" s="24"/>
      <c r="Y116" s="131" t="s">
        <v>429</v>
      </c>
      <c r="Z116" s="131"/>
      <c r="AA116" s="131"/>
      <c r="AB116" s="24"/>
      <c r="AC116" s="131"/>
      <c r="AD116" s="131"/>
      <c r="AE116" s="131"/>
    </row>
    <row r="117" spans="1:31">
      <c r="A117" s="13"/>
      <c r="B117" s="52"/>
      <c r="C117" s="52"/>
      <c r="D117" s="24"/>
      <c r="E117" s="131" t="s">
        <v>419</v>
      </c>
      <c r="F117" s="131"/>
      <c r="G117" s="131"/>
      <c r="H117" s="24"/>
      <c r="I117" s="131"/>
      <c r="J117" s="131"/>
      <c r="K117" s="131"/>
      <c r="L117" s="24"/>
      <c r="M117" s="131" t="s">
        <v>423</v>
      </c>
      <c r="N117" s="131"/>
      <c r="O117" s="131"/>
      <c r="P117" s="24"/>
      <c r="Q117" s="131" t="s">
        <v>423</v>
      </c>
      <c r="R117" s="131"/>
      <c r="S117" s="131"/>
      <c r="T117" s="24"/>
      <c r="U117" s="51"/>
      <c r="V117" s="51"/>
      <c r="W117" s="51"/>
      <c r="X117" s="24"/>
      <c r="Y117" s="131" t="s">
        <v>430</v>
      </c>
      <c r="Z117" s="131"/>
      <c r="AA117" s="131"/>
      <c r="AB117" s="24"/>
      <c r="AC117" s="131"/>
      <c r="AD117" s="131"/>
      <c r="AE117" s="131"/>
    </row>
    <row r="118" spans="1:31" ht="15.75" thickBot="1">
      <c r="A118" s="13"/>
      <c r="B118" s="52"/>
      <c r="C118" s="52"/>
      <c r="D118" s="24"/>
      <c r="E118" s="102"/>
      <c r="F118" s="102"/>
      <c r="G118" s="102"/>
      <c r="H118" s="24"/>
      <c r="I118" s="132"/>
      <c r="J118" s="132"/>
      <c r="K118" s="132"/>
      <c r="L118" s="24"/>
      <c r="M118" s="102"/>
      <c r="N118" s="102"/>
      <c r="O118" s="102"/>
      <c r="P118" s="24"/>
      <c r="Q118" s="102"/>
      <c r="R118" s="102"/>
      <c r="S118" s="102"/>
      <c r="T118" s="24"/>
      <c r="U118" s="102"/>
      <c r="V118" s="102"/>
      <c r="W118" s="102"/>
      <c r="X118" s="24"/>
      <c r="Y118" s="132" t="s">
        <v>423</v>
      </c>
      <c r="Z118" s="132"/>
      <c r="AA118" s="132"/>
      <c r="AB118" s="24"/>
      <c r="AC118" s="132"/>
      <c r="AD118" s="132"/>
      <c r="AE118" s="132"/>
    </row>
    <row r="119" spans="1:31" ht="15.75" thickTop="1">
      <c r="A119" s="13"/>
      <c r="B119" s="99" t="s">
        <v>247</v>
      </c>
      <c r="C119" s="99"/>
      <c r="D119" s="17"/>
      <c r="E119" s="117"/>
      <c r="F119" s="117"/>
      <c r="G119" s="117"/>
      <c r="H119" s="17"/>
      <c r="I119" s="117"/>
      <c r="J119" s="117"/>
      <c r="K119" s="117"/>
      <c r="L119" s="17"/>
      <c r="M119" s="117"/>
      <c r="N119" s="117"/>
      <c r="O119" s="117"/>
      <c r="P119" s="17"/>
      <c r="Q119" s="117"/>
      <c r="R119" s="117"/>
      <c r="S119" s="117"/>
      <c r="T119" s="17"/>
      <c r="U119" s="117"/>
      <c r="V119" s="117"/>
      <c r="W119" s="117"/>
      <c r="X119" s="17"/>
      <c r="Y119" s="117"/>
      <c r="Z119" s="117"/>
      <c r="AA119" s="117"/>
      <c r="AB119" s="17"/>
      <c r="AC119" s="117"/>
      <c r="AD119" s="117"/>
      <c r="AE119" s="117"/>
    </row>
    <row r="120" spans="1:31">
      <c r="A120" s="13"/>
      <c r="B120" s="28"/>
      <c r="C120" s="105" t="s">
        <v>432</v>
      </c>
      <c r="D120" s="28"/>
      <c r="E120" s="105" t="s">
        <v>165</v>
      </c>
      <c r="F120" s="108">
        <v>37</v>
      </c>
      <c r="G120" s="28"/>
      <c r="H120" s="28"/>
      <c r="I120" s="105" t="s">
        <v>165</v>
      </c>
      <c r="J120" s="108" t="s">
        <v>207</v>
      </c>
      <c r="K120" s="28"/>
      <c r="L120" s="28"/>
      <c r="M120" s="105" t="s">
        <v>165</v>
      </c>
      <c r="N120" s="108" t="s">
        <v>207</v>
      </c>
      <c r="O120" s="28"/>
      <c r="P120" s="28"/>
      <c r="Q120" s="105" t="s">
        <v>165</v>
      </c>
      <c r="R120" s="108" t="s">
        <v>207</v>
      </c>
      <c r="S120" s="28"/>
      <c r="T120" s="28"/>
      <c r="U120" s="105" t="s">
        <v>165</v>
      </c>
      <c r="V120" s="108" t="s">
        <v>207</v>
      </c>
      <c r="W120" s="28"/>
      <c r="X120" s="28"/>
      <c r="Y120" s="105" t="s">
        <v>165</v>
      </c>
      <c r="Z120" s="108">
        <v>20</v>
      </c>
      <c r="AA120" s="28"/>
      <c r="AB120" s="28"/>
      <c r="AC120" s="105" t="s">
        <v>165</v>
      </c>
      <c r="AD120" s="108">
        <v>57</v>
      </c>
      <c r="AE120" s="28"/>
    </row>
    <row r="121" spans="1:31">
      <c r="A121" s="13"/>
      <c r="B121" s="28"/>
      <c r="C121" s="105"/>
      <c r="D121" s="28"/>
      <c r="E121" s="105"/>
      <c r="F121" s="108"/>
      <c r="G121" s="28"/>
      <c r="H121" s="28"/>
      <c r="I121" s="105"/>
      <c r="J121" s="108"/>
      <c r="K121" s="28"/>
      <c r="L121" s="28"/>
      <c r="M121" s="105"/>
      <c r="N121" s="108"/>
      <c r="O121" s="28"/>
      <c r="P121" s="28"/>
      <c r="Q121" s="105"/>
      <c r="R121" s="108"/>
      <c r="S121" s="28"/>
      <c r="T121" s="28"/>
      <c r="U121" s="105"/>
      <c r="V121" s="108"/>
      <c r="W121" s="28"/>
      <c r="X121" s="28"/>
      <c r="Y121" s="105"/>
      <c r="Z121" s="108"/>
      <c r="AA121" s="28"/>
      <c r="AB121" s="28"/>
      <c r="AC121" s="105"/>
      <c r="AD121" s="108"/>
      <c r="AE121" s="28"/>
    </row>
    <row r="122" spans="1:31">
      <c r="A122" s="13"/>
      <c r="B122" s="24"/>
      <c r="C122" s="99" t="s">
        <v>409</v>
      </c>
      <c r="D122" s="24"/>
      <c r="E122" s="103" t="s">
        <v>447</v>
      </c>
      <c r="F122" s="103"/>
      <c r="G122" s="99" t="s">
        <v>183</v>
      </c>
      <c r="H122" s="24"/>
      <c r="I122" s="103">
        <v>118</v>
      </c>
      <c r="J122" s="103"/>
      <c r="K122" s="24"/>
      <c r="L122" s="24"/>
      <c r="M122" s="103">
        <v>139</v>
      </c>
      <c r="N122" s="103"/>
      <c r="O122" s="24"/>
      <c r="P122" s="24"/>
      <c r="Q122" s="103">
        <v>156</v>
      </c>
      <c r="R122" s="103"/>
      <c r="S122" s="24"/>
      <c r="T122" s="24"/>
      <c r="U122" s="103" t="s">
        <v>207</v>
      </c>
      <c r="V122" s="103"/>
      <c r="W122" s="24"/>
      <c r="X122" s="24"/>
      <c r="Y122" s="103">
        <v>429</v>
      </c>
      <c r="Z122" s="103"/>
      <c r="AA122" s="24"/>
      <c r="AB122" s="24"/>
      <c r="AC122" s="103">
        <v>834</v>
      </c>
      <c r="AD122" s="103"/>
      <c r="AE122" s="24"/>
    </row>
    <row r="123" spans="1:31">
      <c r="A123" s="13"/>
      <c r="B123" s="24"/>
      <c r="C123" s="99"/>
      <c r="D123" s="24"/>
      <c r="E123" s="103"/>
      <c r="F123" s="103"/>
      <c r="G123" s="99"/>
      <c r="H123" s="24"/>
      <c r="I123" s="103"/>
      <c r="J123" s="103"/>
      <c r="K123" s="24"/>
      <c r="L123" s="24"/>
      <c r="M123" s="103"/>
      <c r="N123" s="103"/>
      <c r="O123" s="24"/>
      <c r="P123" s="24"/>
      <c r="Q123" s="103"/>
      <c r="R123" s="103"/>
      <c r="S123" s="24"/>
      <c r="T123" s="24"/>
      <c r="U123" s="103"/>
      <c r="V123" s="103"/>
      <c r="W123" s="24"/>
      <c r="X123" s="24"/>
      <c r="Y123" s="103"/>
      <c r="Z123" s="103"/>
      <c r="AA123" s="24"/>
      <c r="AB123" s="24"/>
      <c r="AC123" s="103"/>
      <c r="AD123" s="103"/>
      <c r="AE123" s="24"/>
    </row>
    <row r="124" spans="1:31">
      <c r="A124" s="13"/>
      <c r="B124" s="105"/>
      <c r="C124" s="105" t="s">
        <v>411</v>
      </c>
      <c r="D124" s="28"/>
      <c r="E124" s="108" t="s">
        <v>207</v>
      </c>
      <c r="F124" s="108"/>
      <c r="G124" s="28"/>
      <c r="H124" s="28"/>
      <c r="I124" s="108" t="s">
        <v>207</v>
      </c>
      <c r="J124" s="108"/>
      <c r="K124" s="28"/>
      <c r="L124" s="28"/>
      <c r="M124" s="108" t="s">
        <v>207</v>
      </c>
      <c r="N124" s="108"/>
      <c r="O124" s="28"/>
      <c r="P124" s="28"/>
      <c r="Q124" s="108" t="s">
        <v>207</v>
      </c>
      <c r="R124" s="108"/>
      <c r="S124" s="28"/>
      <c r="T124" s="28"/>
      <c r="U124" s="108">
        <v>26</v>
      </c>
      <c r="V124" s="108"/>
      <c r="W124" s="28"/>
      <c r="X124" s="28"/>
      <c r="Y124" s="108">
        <v>6</v>
      </c>
      <c r="Z124" s="108"/>
      <c r="AA124" s="28"/>
      <c r="AB124" s="28"/>
      <c r="AC124" s="108">
        <v>32</v>
      </c>
      <c r="AD124" s="108"/>
      <c r="AE124" s="28"/>
    </row>
    <row r="125" spans="1:31">
      <c r="A125" s="13"/>
      <c r="B125" s="105"/>
      <c r="C125" s="105"/>
      <c r="D125" s="28"/>
      <c r="E125" s="108"/>
      <c r="F125" s="108"/>
      <c r="G125" s="28"/>
      <c r="H125" s="28"/>
      <c r="I125" s="108"/>
      <c r="J125" s="108"/>
      <c r="K125" s="28"/>
      <c r="L125" s="28"/>
      <c r="M125" s="108"/>
      <c r="N125" s="108"/>
      <c r="O125" s="28"/>
      <c r="P125" s="28"/>
      <c r="Q125" s="108"/>
      <c r="R125" s="108"/>
      <c r="S125" s="28"/>
      <c r="T125" s="28"/>
      <c r="U125" s="108"/>
      <c r="V125" s="108"/>
      <c r="W125" s="28"/>
      <c r="X125" s="28"/>
      <c r="Y125" s="108"/>
      <c r="Z125" s="108"/>
      <c r="AA125" s="28"/>
      <c r="AB125" s="28"/>
      <c r="AC125" s="108"/>
      <c r="AD125" s="108"/>
      <c r="AE125" s="28"/>
    </row>
    <row r="126" spans="1:31">
      <c r="A126" s="13"/>
      <c r="B126" s="99"/>
      <c r="C126" s="99" t="s">
        <v>406</v>
      </c>
      <c r="D126" s="24"/>
      <c r="E126" s="103" t="s">
        <v>448</v>
      </c>
      <c r="F126" s="103"/>
      <c r="G126" s="99" t="s">
        <v>183</v>
      </c>
      <c r="H126" s="24"/>
      <c r="I126" s="103" t="s">
        <v>449</v>
      </c>
      <c r="J126" s="103"/>
      <c r="K126" s="99" t="s">
        <v>183</v>
      </c>
      <c r="L126" s="24"/>
      <c r="M126" s="103">
        <v>506</v>
      </c>
      <c r="N126" s="103"/>
      <c r="O126" s="24"/>
      <c r="P126" s="24"/>
      <c r="Q126" s="103">
        <v>29</v>
      </c>
      <c r="R126" s="103"/>
      <c r="S126" s="24"/>
      <c r="T126" s="24"/>
      <c r="U126" s="103" t="s">
        <v>207</v>
      </c>
      <c r="V126" s="103"/>
      <c r="W126" s="24"/>
      <c r="X126" s="24"/>
      <c r="Y126" s="103">
        <v>264</v>
      </c>
      <c r="Z126" s="103"/>
      <c r="AA126" s="24"/>
      <c r="AB126" s="24"/>
      <c r="AC126" s="103">
        <v>612</v>
      </c>
      <c r="AD126" s="103"/>
      <c r="AE126" s="24"/>
    </row>
    <row r="127" spans="1:31" ht="15.75" thickBot="1">
      <c r="A127" s="13"/>
      <c r="B127" s="99"/>
      <c r="C127" s="99"/>
      <c r="D127" s="24"/>
      <c r="E127" s="134"/>
      <c r="F127" s="134"/>
      <c r="G127" s="137"/>
      <c r="H127" s="24"/>
      <c r="I127" s="134"/>
      <c r="J127" s="134"/>
      <c r="K127" s="137"/>
      <c r="L127" s="24"/>
      <c r="M127" s="134"/>
      <c r="N127" s="134"/>
      <c r="O127" s="64"/>
      <c r="P127" s="24"/>
      <c r="Q127" s="134"/>
      <c r="R127" s="134"/>
      <c r="S127" s="64"/>
      <c r="T127" s="24"/>
      <c r="U127" s="134"/>
      <c r="V127" s="134"/>
      <c r="W127" s="64"/>
      <c r="X127" s="24"/>
      <c r="Y127" s="134"/>
      <c r="Z127" s="134"/>
      <c r="AA127" s="64"/>
      <c r="AB127" s="24"/>
      <c r="AC127" s="134"/>
      <c r="AD127" s="134"/>
      <c r="AE127" s="64"/>
    </row>
    <row r="128" spans="1:31" ht="15.75" thickTop="1">
      <c r="A128" s="13"/>
      <c r="B128" s="105" t="s">
        <v>431</v>
      </c>
      <c r="C128" s="105"/>
      <c r="D128" s="28"/>
      <c r="E128" s="136" t="s">
        <v>450</v>
      </c>
      <c r="F128" s="136"/>
      <c r="G128" s="138" t="s">
        <v>183</v>
      </c>
      <c r="H128" s="28"/>
      <c r="I128" s="136" t="s">
        <v>451</v>
      </c>
      <c r="J128" s="136"/>
      <c r="K128" s="138" t="s">
        <v>183</v>
      </c>
      <c r="L128" s="28"/>
      <c r="M128" s="136">
        <v>645</v>
      </c>
      <c r="N128" s="136"/>
      <c r="O128" s="32"/>
      <c r="P128" s="28"/>
      <c r="Q128" s="136">
        <v>185</v>
      </c>
      <c r="R128" s="136"/>
      <c r="S128" s="32"/>
      <c r="T128" s="28"/>
      <c r="U128" s="136">
        <v>26</v>
      </c>
      <c r="V128" s="136"/>
      <c r="W128" s="32"/>
      <c r="X128" s="28"/>
      <c r="Y128" s="136">
        <v>719</v>
      </c>
      <c r="Z128" s="136"/>
      <c r="AA128" s="32"/>
      <c r="AB128" s="28"/>
      <c r="AC128" s="135">
        <v>1535</v>
      </c>
      <c r="AD128" s="135"/>
      <c r="AE128" s="32"/>
    </row>
    <row r="129" spans="1:31" ht="15.75" thickBot="1">
      <c r="A129" s="13"/>
      <c r="B129" s="105"/>
      <c r="C129" s="105"/>
      <c r="D129" s="28"/>
      <c r="E129" s="113"/>
      <c r="F129" s="113"/>
      <c r="G129" s="114"/>
      <c r="H129" s="28"/>
      <c r="I129" s="113"/>
      <c r="J129" s="113"/>
      <c r="K129" s="114"/>
      <c r="L129" s="28"/>
      <c r="M129" s="113"/>
      <c r="N129" s="113"/>
      <c r="O129" s="66"/>
      <c r="P129" s="28"/>
      <c r="Q129" s="113"/>
      <c r="R129" s="113"/>
      <c r="S129" s="66"/>
      <c r="T129" s="28"/>
      <c r="U129" s="113"/>
      <c r="V129" s="113"/>
      <c r="W129" s="66"/>
      <c r="X129" s="28"/>
      <c r="Y129" s="113"/>
      <c r="Z129" s="113"/>
      <c r="AA129" s="66"/>
      <c r="AB129" s="28"/>
      <c r="AC129" s="118"/>
      <c r="AD129" s="118"/>
      <c r="AE129" s="66"/>
    </row>
    <row r="130" spans="1:31" ht="15.75" thickTop="1">
      <c r="A130" s="13"/>
      <c r="B130" s="99" t="s">
        <v>248</v>
      </c>
      <c r="C130" s="99"/>
      <c r="D130" s="17"/>
      <c r="E130" s="117"/>
      <c r="F130" s="117"/>
      <c r="G130" s="117"/>
      <c r="H130" s="17"/>
      <c r="I130" s="117"/>
      <c r="J130" s="117"/>
      <c r="K130" s="117"/>
      <c r="L130" s="17"/>
      <c r="M130" s="117"/>
      <c r="N130" s="117"/>
      <c r="O130" s="117"/>
      <c r="P130" s="17"/>
      <c r="Q130" s="117"/>
      <c r="R130" s="117"/>
      <c r="S130" s="117"/>
      <c r="T130" s="17"/>
      <c r="U130" s="117"/>
      <c r="V130" s="117"/>
      <c r="W130" s="117"/>
      <c r="X130" s="17"/>
      <c r="Y130" s="117"/>
      <c r="Z130" s="117"/>
      <c r="AA130" s="117"/>
      <c r="AB130" s="17"/>
      <c r="AC130" s="117"/>
      <c r="AD130" s="117"/>
      <c r="AE130" s="117"/>
    </row>
    <row r="131" spans="1:31">
      <c r="A131" s="13"/>
      <c r="B131" s="28"/>
      <c r="C131" s="105" t="s">
        <v>432</v>
      </c>
      <c r="D131" s="28"/>
      <c r="E131" s="108">
        <v>434</v>
      </c>
      <c r="F131" s="108"/>
      <c r="G131" s="28"/>
      <c r="H131" s="28"/>
      <c r="I131" s="108" t="s">
        <v>207</v>
      </c>
      <c r="J131" s="108"/>
      <c r="K131" s="28"/>
      <c r="L131" s="28"/>
      <c r="M131" s="108" t="s">
        <v>207</v>
      </c>
      <c r="N131" s="108"/>
      <c r="O131" s="28"/>
      <c r="P131" s="28"/>
      <c r="Q131" s="108">
        <v>90</v>
      </c>
      <c r="R131" s="108"/>
      <c r="S131" s="28"/>
      <c r="T131" s="28"/>
      <c r="U131" s="108" t="s">
        <v>207</v>
      </c>
      <c r="V131" s="108"/>
      <c r="W131" s="28"/>
      <c r="X131" s="28"/>
      <c r="Y131" s="108">
        <v>14</v>
      </c>
      <c r="Z131" s="108"/>
      <c r="AA131" s="28"/>
      <c r="AB131" s="28"/>
      <c r="AC131" s="108">
        <v>538</v>
      </c>
      <c r="AD131" s="108"/>
      <c r="AE131" s="28"/>
    </row>
    <row r="132" spans="1:31">
      <c r="A132" s="13"/>
      <c r="B132" s="28"/>
      <c r="C132" s="105"/>
      <c r="D132" s="28"/>
      <c r="E132" s="108"/>
      <c r="F132" s="108"/>
      <c r="G132" s="28"/>
      <c r="H132" s="28"/>
      <c r="I132" s="108"/>
      <c r="J132" s="108"/>
      <c r="K132" s="28"/>
      <c r="L132" s="28"/>
      <c r="M132" s="108"/>
      <c r="N132" s="108"/>
      <c r="O132" s="28"/>
      <c r="P132" s="28"/>
      <c r="Q132" s="108"/>
      <c r="R132" s="108"/>
      <c r="S132" s="28"/>
      <c r="T132" s="28"/>
      <c r="U132" s="108"/>
      <c r="V132" s="108"/>
      <c r="W132" s="28"/>
      <c r="X132" s="28"/>
      <c r="Y132" s="108"/>
      <c r="Z132" s="108"/>
      <c r="AA132" s="28"/>
      <c r="AB132" s="28"/>
      <c r="AC132" s="108"/>
      <c r="AD132" s="108"/>
      <c r="AE132" s="28"/>
    </row>
    <row r="133" spans="1:31">
      <c r="A133" s="13"/>
      <c r="B133" s="24"/>
      <c r="C133" s="99" t="s">
        <v>409</v>
      </c>
      <c r="D133" s="24"/>
      <c r="E133" s="103" t="s">
        <v>435</v>
      </c>
      <c r="F133" s="103"/>
      <c r="G133" s="99" t="s">
        <v>183</v>
      </c>
      <c r="H133" s="24"/>
      <c r="I133" s="103" t="s">
        <v>207</v>
      </c>
      <c r="J133" s="103"/>
      <c r="K133" s="24"/>
      <c r="L133" s="24"/>
      <c r="M133" s="103" t="s">
        <v>207</v>
      </c>
      <c r="N133" s="103"/>
      <c r="O133" s="24"/>
      <c r="P133" s="24"/>
      <c r="Q133" s="103">
        <v>2</v>
      </c>
      <c r="R133" s="103"/>
      <c r="S133" s="24"/>
      <c r="T133" s="24"/>
      <c r="U133" s="103" t="s">
        <v>207</v>
      </c>
      <c r="V133" s="103"/>
      <c r="W133" s="24"/>
      <c r="X133" s="24"/>
      <c r="Y133" s="103">
        <v>52</v>
      </c>
      <c r="Z133" s="103"/>
      <c r="AA133" s="24"/>
      <c r="AB133" s="24"/>
      <c r="AC133" s="103">
        <v>53</v>
      </c>
      <c r="AD133" s="103"/>
      <c r="AE133" s="24"/>
    </row>
    <row r="134" spans="1:31">
      <c r="A134" s="13"/>
      <c r="B134" s="24"/>
      <c r="C134" s="99"/>
      <c r="D134" s="24"/>
      <c r="E134" s="103"/>
      <c r="F134" s="103"/>
      <c r="G134" s="99"/>
      <c r="H134" s="24"/>
      <c r="I134" s="103"/>
      <c r="J134" s="103"/>
      <c r="K134" s="24"/>
      <c r="L134" s="24"/>
      <c r="M134" s="103"/>
      <c r="N134" s="103"/>
      <c r="O134" s="24"/>
      <c r="P134" s="24"/>
      <c r="Q134" s="103"/>
      <c r="R134" s="103"/>
      <c r="S134" s="24"/>
      <c r="T134" s="24"/>
      <c r="U134" s="103"/>
      <c r="V134" s="103"/>
      <c r="W134" s="24"/>
      <c r="X134" s="24"/>
      <c r="Y134" s="103"/>
      <c r="Z134" s="103"/>
      <c r="AA134" s="24"/>
      <c r="AB134" s="24"/>
      <c r="AC134" s="103"/>
      <c r="AD134" s="103"/>
      <c r="AE134" s="24"/>
    </row>
    <row r="135" spans="1:31">
      <c r="A135" s="13"/>
      <c r="B135" s="105"/>
      <c r="C135" s="105" t="s">
        <v>411</v>
      </c>
      <c r="D135" s="28"/>
      <c r="E135" s="108" t="s">
        <v>207</v>
      </c>
      <c r="F135" s="108"/>
      <c r="G135" s="28"/>
      <c r="H135" s="28"/>
      <c r="I135" s="108" t="s">
        <v>207</v>
      </c>
      <c r="J135" s="108"/>
      <c r="K135" s="28"/>
      <c r="L135" s="28"/>
      <c r="M135" s="108" t="s">
        <v>207</v>
      </c>
      <c r="N135" s="108"/>
      <c r="O135" s="28"/>
      <c r="P135" s="28"/>
      <c r="Q135" s="108">
        <v>369</v>
      </c>
      <c r="R135" s="108"/>
      <c r="S135" s="28"/>
      <c r="T135" s="28"/>
      <c r="U135" s="108">
        <v>97</v>
      </c>
      <c r="V135" s="108"/>
      <c r="W135" s="28"/>
      <c r="X135" s="28"/>
      <c r="Y135" s="108">
        <v>105</v>
      </c>
      <c r="Z135" s="108"/>
      <c r="AA135" s="28"/>
      <c r="AB135" s="28"/>
      <c r="AC135" s="108">
        <v>571</v>
      </c>
      <c r="AD135" s="108"/>
      <c r="AE135" s="28"/>
    </row>
    <row r="136" spans="1:31" ht="15.75" thickBot="1">
      <c r="A136" s="13"/>
      <c r="B136" s="105"/>
      <c r="C136" s="105"/>
      <c r="D136" s="28"/>
      <c r="E136" s="113"/>
      <c r="F136" s="113"/>
      <c r="G136" s="66"/>
      <c r="H136" s="28"/>
      <c r="I136" s="113"/>
      <c r="J136" s="113"/>
      <c r="K136" s="66"/>
      <c r="L136" s="28"/>
      <c r="M136" s="113"/>
      <c r="N136" s="113"/>
      <c r="O136" s="66"/>
      <c r="P136" s="28"/>
      <c r="Q136" s="113"/>
      <c r="R136" s="113"/>
      <c r="S136" s="66"/>
      <c r="T136" s="28"/>
      <c r="U136" s="113"/>
      <c r="V136" s="113"/>
      <c r="W136" s="66"/>
      <c r="X136" s="28"/>
      <c r="Y136" s="113"/>
      <c r="Z136" s="113"/>
      <c r="AA136" s="66"/>
      <c r="AB136" s="28"/>
      <c r="AC136" s="113"/>
      <c r="AD136" s="113"/>
      <c r="AE136" s="66"/>
    </row>
    <row r="137" spans="1:31" ht="15.75" thickTop="1">
      <c r="A137" s="13"/>
      <c r="B137" s="99" t="s">
        <v>436</v>
      </c>
      <c r="C137" s="99"/>
      <c r="D137" s="24"/>
      <c r="E137" s="104">
        <v>433</v>
      </c>
      <c r="F137" s="104"/>
      <c r="G137" s="68"/>
      <c r="H137" s="24"/>
      <c r="I137" s="104" t="s">
        <v>207</v>
      </c>
      <c r="J137" s="104"/>
      <c r="K137" s="68"/>
      <c r="L137" s="24"/>
      <c r="M137" s="104" t="s">
        <v>207</v>
      </c>
      <c r="N137" s="104"/>
      <c r="O137" s="68"/>
      <c r="P137" s="24"/>
      <c r="Q137" s="104">
        <v>461</v>
      </c>
      <c r="R137" s="104"/>
      <c r="S137" s="68"/>
      <c r="T137" s="24"/>
      <c r="U137" s="104">
        <v>97</v>
      </c>
      <c r="V137" s="104"/>
      <c r="W137" s="68"/>
      <c r="X137" s="24"/>
      <c r="Y137" s="104">
        <v>171</v>
      </c>
      <c r="Z137" s="104"/>
      <c r="AA137" s="68"/>
      <c r="AB137" s="24"/>
      <c r="AC137" s="116">
        <v>1162</v>
      </c>
      <c r="AD137" s="116"/>
      <c r="AE137" s="68"/>
    </row>
    <row r="138" spans="1:31" ht="15.75" thickBot="1">
      <c r="A138" s="13"/>
      <c r="B138" s="99"/>
      <c r="C138" s="99"/>
      <c r="D138" s="24"/>
      <c r="E138" s="134"/>
      <c r="F138" s="134"/>
      <c r="G138" s="64"/>
      <c r="H138" s="24"/>
      <c r="I138" s="134"/>
      <c r="J138" s="134"/>
      <c r="K138" s="64"/>
      <c r="L138" s="24"/>
      <c r="M138" s="134"/>
      <c r="N138" s="134"/>
      <c r="O138" s="64"/>
      <c r="P138" s="24"/>
      <c r="Q138" s="134"/>
      <c r="R138" s="134"/>
      <c r="S138" s="64"/>
      <c r="T138" s="24"/>
      <c r="U138" s="134"/>
      <c r="V138" s="134"/>
      <c r="W138" s="64"/>
      <c r="X138" s="24"/>
      <c r="Y138" s="134"/>
      <c r="Z138" s="134"/>
      <c r="AA138" s="64"/>
      <c r="AB138" s="24"/>
      <c r="AC138" s="133"/>
      <c r="AD138" s="133"/>
      <c r="AE138" s="64"/>
    </row>
    <row r="139" spans="1:31" ht="15.75" thickTop="1">
      <c r="A139" s="13"/>
      <c r="B139" s="105" t="s">
        <v>249</v>
      </c>
      <c r="C139" s="105"/>
      <c r="D139" s="28"/>
      <c r="E139" s="136"/>
      <c r="F139" s="136"/>
      <c r="G139" s="32"/>
      <c r="H139" s="28"/>
      <c r="I139" s="136"/>
      <c r="J139" s="136"/>
      <c r="K139" s="32"/>
      <c r="L139" s="28"/>
      <c r="M139" s="136"/>
      <c r="N139" s="136"/>
      <c r="O139" s="32"/>
      <c r="P139" s="28"/>
      <c r="Q139" s="136"/>
      <c r="R139" s="136"/>
      <c r="S139" s="32"/>
      <c r="T139" s="28"/>
      <c r="U139" s="136"/>
      <c r="V139" s="136"/>
      <c r="W139" s="32"/>
      <c r="X139" s="28"/>
      <c r="Y139" s="136"/>
      <c r="Z139" s="136"/>
      <c r="AA139" s="32"/>
      <c r="AB139" s="28"/>
      <c r="AC139" s="136"/>
      <c r="AD139" s="136"/>
      <c r="AE139" s="32"/>
    </row>
    <row r="140" spans="1:31">
      <c r="A140" s="13"/>
      <c r="B140" s="105"/>
      <c r="C140" s="105"/>
      <c r="D140" s="28"/>
      <c r="E140" s="108"/>
      <c r="F140" s="108"/>
      <c r="G140" s="28"/>
      <c r="H140" s="28"/>
      <c r="I140" s="108"/>
      <c r="J140" s="108"/>
      <c r="K140" s="28"/>
      <c r="L140" s="28"/>
      <c r="M140" s="108"/>
      <c r="N140" s="108"/>
      <c r="O140" s="28"/>
      <c r="P140" s="28"/>
      <c r="Q140" s="108"/>
      <c r="R140" s="108"/>
      <c r="S140" s="28"/>
      <c r="T140" s="28"/>
      <c r="U140" s="108"/>
      <c r="V140" s="108"/>
      <c r="W140" s="28"/>
      <c r="X140" s="28"/>
      <c r="Y140" s="108"/>
      <c r="Z140" s="108"/>
      <c r="AA140" s="28"/>
      <c r="AB140" s="28"/>
      <c r="AC140" s="108"/>
      <c r="AD140" s="108"/>
      <c r="AE140" s="28"/>
    </row>
    <row r="141" spans="1:31">
      <c r="A141" s="13"/>
      <c r="B141" s="24"/>
      <c r="C141" s="99" t="s">
        <v>432</v>
      </c>
      <c r="D141" s="24"/>
      <c r="E141" s="103">
        <v>104</v>
      </c>
      <c r="F141" s="103"/>
      <c r="G141" s="24"/>
      <c r="H141" s="24"/>
      <c r="I141" s="103" t="s">
        <v>207</v>
      </c>
      <c r="J141" s="103"/>
      <c r="K141" s="24"/>
      <c r="L141" s="24"/>
      <c r="M141" s="103" t="s">
        <v>207</v>
      </c>
      <c r="N141" s="103"/>
      <c r="O141" s="24"/>
      <c r="P141" s="24"/>
      <c r="Q141" s="103" t="s">
        <v>207</v>
      </c>
      <c r="R141" s="103"/>
      <c r="S141" s="24"/>
      <c r="T141" s="24"/>
      <c r="U141" s="103" t="s">
        <v>207</v>
      </c>
      <c r="V141" s="103"/>
      <c r="W141" s="24"/>
      <c r="X141" s="24"/>
      <c r="Y141" s="103">
        <v>8</v>
      </c>
      <c r="Z141" s="103"/>
      <c r="AA141" s="24"/>
      <c r="AB141" s="24"/>
      <c r="AC141" s="103">
        <v>112</v>
      </c>
      <c r="AD141" s="103"/>
      <c r="AE141" s="24"/>
    </row>
    <row r="142" spans="1:31">
      <c r="A142" s="13"/>
      <c r="B142" s="24"/>
      <c r="C142" s="99"/>
      <c r="D142" s="24"/>
      <c r="E142" s="103"/>
      <c r="F142" s="103"/>
      <c r="G142" s="24"/>
      <c r="H142" s="24"/>
      <c r="I142" s="103"/>
      <c r="J142" s="103"/>
      <c r="K142" s="24"/>
      <c r="L142" s="24"/>
      <c r="M142" s="103"/>
      <c r="N142" s="103"/>
      <c r="O142" s="24"/>
      <c r="P142" s="24"/>
      <c r="Q142" s="103"/>
      <c r="R142" s="103"/>
      <c r="S142" s="24"/>
      <c r="T142" s="24"/>
      <c r="U142" s="103"/>
      <c r="V142" s="103"/>
      <c r="W142" s="24"/>
      <c r="X142" s="24"/>
      <c r="Y142" s="103"/>
      <c r="Z142" s="103"/>
      <c r="AA142" s="24"/>
      <c r="AB142" s="24"/>
      <c r="AC142" s="103"/>
      <c r="AD142" s="103"/>
      <c r="AE142" s="24"/>
    </row>
    <row r="143" spans="1:31">
      <c r="A143" s="13"/>
      <c r="B143" s="105"/>
      <c r="C143" s="105" t="s">
        <v>411</v>
      </c>
      <c r="D143" s="28"/>
      <c r="E143" s="108" t="s">
        <v>207</v>
      </c>
      <c r="F143" s="108"/>
      <c r="G143" s="28"/>
      <c r="H143" s="28"/>
      <c r="I143" s="108" t="s">
        <v>207</v>
      </c>
      <c r="J143" s="108"/>
      <c r="K143" s="28"/>
      <c r="L143" s="28"/>
      <c r="M143" s="108" t="s">
        <v>207</v>
      </c>
      <c r="N143" s="108"/>
      <c r="O143" s="28"/>
      <c r="P143" s="28"/>
      <c r="Q143" s="108" t="s">
        <v>452</v>
      </c>
      <c r="R143" s="108"/>
      <c r="S143" s="105" t="s">
        <v>183</v>
      </c>
      <c r="T143" s="28"/>
      <c r="U143" s="108" t="s">
        <v>207</v>
      </c>
      <c r="V143" s="108"/>
      <c r="W143" s="28"/>
      <c r="X143" s="28"/>
      <c r="Y143" s="108" t="s">
        <v>207</v>
      </c>
      <c r="Z143" s="108"/>
      <c r="AA143" s="28"/>
      <c r="AB143" s="28"/>
      <c r="AC143" s="108" t="s">
        <v>452</v>
      </c>
      <c r="AD143" s="108"/>
      <c r="AE143" s="105" t="s">
        <v>183</v>
      </c>
    </row>
    <row r="144" spans="1:31" ht="15.75" thickBot="1">
      <c r="A144" s="13"/>
      <c r="B144" s="105"/>
      <c r="C144" s="105"/>
      <c r="D144" s="28"/>
      <c r="E144" s="113"/>
      <c r="F144" s="113"/>
      <c r="G144" s="66"/>
      <c r="H144" s="28"/>
      <c r="I144" s="113"/>
      <c r="J144" s="113"/>
      <c r="K144" s="66"/>
      <c r="L144" s="28"/>
      <c r="M144" s="113"/>
      <c r="N144" s="113"/>
      <c r="O144" s="66"/>
      <c r="P144" s="28"/>
      <c r="Q144" s="113"/>
      <c r="R144" s="113"/>
      <c r="S144" s="114"/>
      <c r="T144" s="28"/>
      <c r="U144" s="113"/>
      <c r="V144" s="113"/>
      <c r="W144" s="66"/>
      <c r="X144" s="28"/>
      <c r="Y144" s="113"/>
      <c r="Z144" s="113"/>
      <c r="AA144" s="66"/>
      <c r="AB144" s="28"/>
      <c r="AC144" s="113"/>
      <c r="AD144" s="113"/>
      <c r="AE144" s="114"/>
    </row>
    <row r="145" spans="1:31" ht="15.75" thickTop="1">
      <c r="A145" s="13"/>
      <c r="B145" s="99" t="s">
        <v>437</v>
      </c>
      <c r="C145" s="99"/>
      <c r="D145" s="24"/>
      <c r="E145" s="104">
        <v>104</v>
      </c>
      <c r="F145" s="104"/>
      <c r="G145" s="68"/>
      <c r="H145" s="24"/>
      <c r="I145" s="104" t="s">
        <v>207</v>
      </c>
      <c r="J145" s="104"/>
      <c r="K145" s="68"/>
      <c r="L145" s="24"/>
      <c r="M145" s="104" t="s">
        <v>207</v>
      </c>
      <c r="N145" s="104"/>
      <c r="O145" s="68"/>
      <c r="P145" s="24"/>
      <c r="Q145" s="104" t="s">
        <v>452</v>
      </c>
      <c r="R145" s="104"/>
      <c r="S145" s="117" t="s">
        <v>183</v>
      </c>
      <c r="T145" s="24"/>
      <c r="U145" s="104" t="s">
        <v>207</v>
      </c>
      <c r="V145" s="104"/>
      <c r="W145" s="68"/>
      <c r="X145" s="24"/>
      <c r="Y145" s="104">
        <v>8</v>
      </c>
      <c r="Z145" s="104"/>
      <c r="AA145" s="68"/>
      <c r="AB145" s="24"/>
      <c r="AC145" s="104" t="s">
        <v>453</v>
      </c>
      <c r="AD145" s="104"/>
      <c r="AE145" s="117" t="s">
        <v>183</v>
      </c>
    </row>
    <row r="146" spans="1:31" ht="15.75" thickBot="1">
      <c r="A146" s="13"/>
      <c r="B146" s="99"/>
      <c r="C146" s="99"/>
      <c r="D146" s="24"/>
      <c r="E146" s="134"/>
      <c r="F146" s="134"/>
      <c r="G146" s="64"/>
      <c r="H146" s="24"/>
      <c r="I146" s="134"/>
      <c r="J146" s="134"/>
      <c r="K146" s="64"/>
      <c r="L146" s="24"/>
      <c r="M146" s="134"/>
      <c r="N146" s="134"/>
      <c r="O146" s="64"/>
      <c r="P146" s="24"/>
      <c r="Q146" s="134"/>
      <c r="R146" s="134"/>
      <c r="S146" s="137"/>
      <c r="T146" s="24"/>
      <c r="U146" s="134"/>
      <c r="V146" s="134"/>
      <c r="W146" s="64"/>
      <c r="X146" s="24"/>
      <c r="Y146" s="134"/>
      <c r="Z146" s="134"/>
      <c r="AA146" s="64"/>
      <c r="AB146" s="24"/>
      <c r="AC146" s="134"/>
      <c r="AD146" s="134"/>
      <c r="AE146" s="137"/>
    </row>
    <row r="147" spans="1:31" ht="15.75" thickTop="1">
      <c r="A147" s="13"/>
      <c r="B147" s="105" t="s">
        <v>438</v>
      </c>
      <c r="C147" s="105"/>
      <c r="D147" s="28"/>
      <c r="E147" s="136"/>
      <c r="F147" s="136"/>
      <c r="G147" s="32"/>
      <c r="H147" s="28"/>
      <c r="I147" s="136"/>
      <c r="J147" s="136"/>
      <c r="K147" s="32"/>
      <c r="L147" s="28"/>
      <c r="M147" s="136"/>
      <c r="N147" s="136"/>
      <c r="O147" s="32"/>
      <c r="P147" s="28"/>
      <c r="Q147" s="136"/>
      <c r="R147" s="136"/>
      <c r="S147" s="32"/>
      <c r="T147" s="28"/>
      <c r="U147" s="136"/>
      <c r="V147" s="136"/>
      <c r="W147" s="32"/>
      <c r="X147" s="28"/>
      <c r="Y147" s="136"/>
      <c r="Z147" s="136"/>
      <c r="AA147" s="32"/>
      <c r="AB147" s="28"/>
      <c r="AC147" s="136"/>
      <c r="AD147" s="136"/>
      <c r="AE147" s="32"/>
    </row>
    <row r="148" spans="1:31">
      <c r="A148" s="13"/>
      <c r="B148" s="105"/>
      <c r="C148" s="105"/>
      <c r="D148" s="28"/>
      <c r="E148" s="108"/>
      <c r="F148" s="108"/>
      <c r="G148" s="28"/>
      <c r="H148" s="28"/>
      <c r="I148" s="108"/>
      <c r="J148" s="108"/>
      <c r="K148" s="28"/>
      <c r="L148" s="28"/>
      <c r="M148" s="108"/>
      <c r="N148" s="108"/>
      <c r="O148" s="28"/>
      <c r="P148" s="28"/>
      <c r="Q148" s="108"/>
      <c r="R148" s="108"/>
      <c r="S148" s="28"/>
      <c r="T148" s="28"/>
      <c r="U148" s="108"/>
      <c r="V148" s="108"/>
      <c r="W148" s="28"/>
      <c r="X148" s="28"/>
      <c r="Y148" s="108"/>
      <c r="Z148" s="108"/>
      <c r="AA148" s="28"/>
      <c r="AB148" s="28"/>
      <c r="AC148" s="108"/>
      <c r="AD148" s="108"/>
      <c r="AE148" s="28"/>
    </row>
    <row r="149" spans="1:31">
      <c r="A149" s="13"/>
      <c r="B149" s="24"/>
      <c r="C149" s="99" t="s">
        <v>432</v>
      </c>
      <c r="D149" s="24"/>
      <c r="E149" s="103">
        <v>66</v>
      </c>
      <c r="F149" s="103"/>
      <c r="G149" s="24"/>
      <c r="H149" s="24"/>
      <c r="I149" s="103" t="s">
        <v>207</v>
      </c>
      <c r="J149" s="103"/>
      <c r="K149" s="24"/>
      <c r="L149" s="24"/>
      <c r="M149" s="103" t="s">
        <v>207</v>
      </c>
      <c r="N149" s="103"/>
      <c r="O149" s="24"/>
      <c r="P149" s="24"/>
      <c r="Q149" s="103" t="s">
        <v>207</v>
      </c>
      <c r="R149" s="103"/>
      <c r="S149" s="24"/>
      <c r="T149" s="24"/>
      <c r="U149" s="103" t="s">
        <v>207</v>
      </c>
      <c r="V149" s="103"/>
      <c r="W149" s="24"/>
      <c r="X149" s="24"/>
      <c r="Y149" s="103" t="s">
        <v>207</v>
      </c>
      <c r="Z149" s="103"/>
      <c r="AA149" s="24"/>
      <c r="AB149" s="24"/>
      <c r="AC149" s="103">
        <v>66</v>
      </c>
      <c r="AD149" s="103"/>
      <c r="AE149" s="24"/>
    </row>
    <row r="150" spans="1:31">
      <c r="A150" s="13"/>
      <c r="B150" s="24"/>
      <c r="C150" s="99"/>
      <c r="D150" s="24"/>
      <c r="E150" s="103"/>
      <c r="F150" s="103"/>
      <c r="G150" s="24"/>
      <c r="H150" s="24"/>
      <c r="I150" s="103"/>
      <c r="J150" s="103"/>
      <c r="K150" s="24"/>
      <c r="L150" s="24"/>
      <c r="M150" s="103"/>
      <c r="N150" s="103"/>
      <c r="O150" s="24"/>
      <c r="P150" s="24"/>
      <c r="Q150" s="103"/>
      <c r="R150" s="103"/>
      <c r="S150" s="24"/>
      <c r="T150" s="24"/>
      <c r="U150" s="103"/>
      <c r="V150" s="103"/>
      <c r="W150" s="24"/>
      <c r="X150" s="24"/>
      <c r="Y150" s="103"/>
      <c r="Z150" s="103"/>
      <c r="AA150" s="24"/>
      <c r="AB150" s="24"/>
      <c r="AC150" s="103"/>
      <c r="AD150" s="103"/>
      <c r="AE150" s="24"/>
    </row>
    <row r="151" spans="1:31">
      <c r="A151" s="13"/>
      <c r="B151" s="105"/>
      <c r="C151" s="105" t="s">
        <v>411</v>
      </c>
      <c r="D151" s="28"/>
      <c r="E151" s="108" t="s">
        <v>207</v>
      </c>
      <c r="F151" s="108"/>
      <c r="G151" s="28"/>
      <c r="H151" s="28"/>
      <c r="I151" s="108" t="s">
        <v>207</v>
      </c>
      <c r="J151" s="108"/>
      <c r="K151" s="28"/>
      <c r="L151" s="28"/>
      <c r="M151" s="108" t="s">
        <v>207</v>
      </c>
      <c r="N151" s="108"/>
      <c r="O151" s="28"/>
      <c r="P151" s="28"/>
      <c r="Q151" s="108" t="s">
        <v>207</v>
      </c>
      <c r="R151" s="108"/>
      <c r="S151" s="28"/>
      <c r="T151" s="28"/>
      <c r="U151" s="108" t="s">
        <v>207</v>
      </c>
      <c r="V151" s="108"/>
      <c r="W151" s="28"/>
      <c r="X151" s="28"/>
      <c r="Y151" s="108">
        <v>34</v>
      </c>
      <c r="Z151" s="108"/>
      <c r="AA151" s="28"/>
      <c r="AB151" s="28"/>
      <c r="AC151" s="108">
        <v>34</v>
      </c>
      <c r="AD151" s="108"/>
      <c r="AE151" s="28"/>
    </row>
    <row r="152" spans="1:31" ht="15.75" thickBot="1">
      <c r="A152" s="13"/>
      <c r="B152" s="105"/>
      <c r="C152" s="105"/>
      <c r="D152" s="28"/>
      <c r="E152" s="113"/>
      <c r="F152" s="113"/>
      <c r="G152" s="66"/>
      <c r="H152" s="28"/>
      <c r="I152" s="113"/>
      <c r="J152" s="113"/>
      <c r="K152" s="66"/>
      <c r="L152" s="28"/>
      <c r="M152" s="113"/>
      <c r="N152" s="113"/>
      <c r="O152" s="66"/>
      <c r="P152" s="28"/>
      <c r="Q152" s="113"/>
      <c r="R152" s="113"/>
      <c r="S152" s="66"/>
      <c r="T152" s="28"/>
      <c r="U152" s="113"/>
      <c r="V152" s="113"/>
      <c r="W152" s="66"/>
      <c r="X152" s="28"/>
      <c r="Y152" s="113"/>
      <c r="Z152" s="113"/>
      <c r="AA152" s="66"/>
      <c r="AB152" s="28"/>
      <c r="AC152" s="113"/>
      <c r="AD152" s="113"/>
      <c r="AE152" s="66"/>
    </row>
    <row r="153" spans="1:31" ht="15.75" thickTop="1">
      <c r="A153" s="13"/>
      <c r="B153" s="99" t="s">
        <v>439</v>
      </c>
      <c r="C153" s="99"/>
      <c r="D153" s="24"/>
      <c r="E153" s="104">
        <v>66</v>
      </c>
      <c r="F153" s="104"/>
      <c r="G153" s="68"/>
      <c r="H153" s="24"/>
      <c r="I153" s="104" t="s">
        <v>207</v>
      </c>
      <c r="J153" s="104"/>
      <c r="K153" s="68"/>
      <c r="L153" s="24"/>
      <c r="M153" s="104" t="s">
        <v>207</v>
      </c>
      <c r="N153" s="104"/>
      <c r="O153" s="68"/>
      <c r="P153" s="24"/>
      <c r="Q153" s="104" t="s">
        <v>207</v>
      </c>
      <c r="R153" s="104"/>
      <c r="S153" s="68"/>
      <c r="T153" s="24"/>
      <c r="U153" s="104" t="s">
        <v>207</v>
      </c>
      <c r="V153" s="104"/>
      <c r="W153" s="68"/>
      <c r="X153" s="24"/>
      <c r="Y153" s="104">
        <v>34</v>
      </c>
      <c r="Z153" s="104"/>
      <c r="AA153" s="68"/>
      <c r="AB153" s="24"/>
      <c r="AC153" s="104">
        <v>100</v>
      </c>
      <c r="AD153" s="104"/>
      <c r="AE153" s="68"/>
    </row>
    <row r="154" spans="1:31" ht="15.75" thickBot="1">
      <c r="A154" s="13"/>
      <c r="B154" s="99"/>
      <c r="C154" s="99"/>
      <c r="D154" s="24"/>
      <c r="E154" s="134"/>
      <c r="F154" s="134"/>
      <c r="G154" s="64"/>
      <c r="H154" s="24"/>
      <c r="I154" s="134"/>
      <c r="J154" s="134"/>
      <c r="K154" s="64"/>
      <c r="L154" s="24"/>
      <c r="M154" s="134"/>
      <c r="N154" s="134"/>
      <c r="O154" s="64"/>
      <c r="P154" s="24"/>
      <c r="Q154" s="134"/>
      <c r="R154" s="134"/>
      <c r="S154" s="64"/>
      <c r="T154" s="24"/>
      <c r="U154" s="134"/>
      <c r="V154" s="134"/>
      <c r="W154" s="64"/>
      <c r="X154" s="24"/>
      <c r="Y154" s="134"/>
      <c r="Z154" s="134"/>
      <c r="AA154" s="64"/>
      <c r="AB154" s="24"/>
      <c r="AC154" s="134"/>
      <c r="AD154" s="134"/>
      <c r="AE154" s="64"/>
    </row>
    <row r="155" spans="1:31" ht="15.75" thickTop="1">
      <c r="A155" s="13"/>
      <c r="B155" s="105" t="s">
        <v>440</v>
      </c>
      <c r="C155" s="105"/>
      <c r="D155" s="28"/>
      <c r="E155" s="138" t="s">
        <v>165</v>
      </c>
      <c r="F155" s="136">
        <v>575</v>
      </c>
      <c r="G155" s="32"/>
      <c r="H155" s="28"/>
      <c r="I155" s="138" t="s">
        <v>165</v>
      </c>
      <c r="J155" s="136" t="s">
        <v>451</v>
      </c>
      <c r="K155" s="138" t="s">
        <v>183</v>
      </c>
      <c r="L155" s="28"/>
      <c r="M155" s="138" t="s">
        <v>165</v>
      </c>
      <c r="N155" s="136">
        <v>645</v>
      </c>
      <c r="O155" s="32"/>
      <c r="P155" s="28"/>
      <c r="Q155" s="138" t="s">
        <v>165</v>
      </c>
      <c r="R155" s="136">
        <v>461</v>
      </c>
      <c r="S155" s="32"/>
      <c r="T155" s="28"/>
      <c r="U155" s="138" t="s">
        <v>165</v>
      </c>
      <c r="V155" s="136">
        <v>123</v>
      </c>
      <c r="W155" s="32"/>
      <c r="X155" s="28"/>
      <c r="Y155" s="138" t="s">
        <v>165</v>
      </c>
      <c r="Z155" s="136">
        <v>932</v>
      </c>
      <c r="AA155" s="32"/>
      <c r="AB155" s="28"/>
      <c r="AC155" s="138" t="s">
        <v>165</v>
      </c>
      <c r="AD155" s="135">
        <v>2724</v>
      </c>
      <c r="AE155" s="32"/>
    </row>
    <row r="156" spans="1:31" ht="15.75" thickBot="1">
      <c r="A156" s="13"/>
      <c r="B156" s="105"/>
      <c r="C156" s="105"/>
      <c r="D156" s="28"/>
      <c r="E156" s="143"/>
      <c r="F156" s="145"/>
      <c r="G156" s="77"/>
      <c r="H156" s="28"/>
      <c r="I156" s="143"/>
      <c r="J156" s="145"/>
      <c r="K156" s="143"/>
      <c r="L156" s="28"/>
      <c r="M156" s="143"/>
      <c r="N156" s="145"/>
      <c r="O156" s="77"/>
      <c r="P156" s="28"/>
      <c r="Q156" s="143"/>
      <c r="R156" s="145"/>
      <c r="S156" s="77"/>
      <c r="T156" s="28"/>
      <c r="U156" s="143"/>
      <c r="V156" s="145"/>
      <c r="W156" s="77"/>
      <c r="X156" s="28"/>
      <c r="Y156" s="143"/>
      <c r="Z156" s="145"/>
      <c r="AA156" s="77"/>
      <c r="AB156" s="28"/>
      <c r="AC156" s="143"/>
      <c r="AD156" s="144"/>
      <c r="AE156" s="77"/>
    </row>
    <row r="157" spans="1:31" ht="15.75" thickTop="1">
      <c r="A157" s="13"/>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c r="AE157" s="51"/>
    </row>
    <row r="158" spans="1:31">
      <c r="A158" s="13"/>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row>
    <row r="159" spans="1:31">
      <c r="A159" s="13"/>
      <c r="B159" s="5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c r="AE159" s="51"/>
    </row>
    <row r="160" spans="1:31">
      <c r="A160" s="13"/>
      <c r="B160" s="51"/>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row>
    <row r="161" spans="1:31">
      <c r="A161" s="13"/>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row>
    <row r="162" spans="1:31">
      <c r="A162" s="13"/>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row>
    <row r="163" spans="1:31">
      <c r="A163" s="13"/>
      <c r="B163" s="51"/>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c r="AD163" s="51"/>
      <c r="AE163" s="51"/>
    </row>
    <row r="164" spans="1:31">
      <c r="A164" s="13"/>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c r="AE164" s="51"/>
    </row>
    <row r="165" spans="1:31">
      <c r="A165" s="13"/>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row>
    <row r="166" spans="1:31">
      <c r="A166" s="13"/>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c r="AE166" s="51"/>
    </row>
    <row r="167" spans="1:31">
      <c r="A167" s="13"/>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c r="AE167" s="51"/>
    </row>
    <row r="168" spans="1:31">
      <c r="A168" s="13"/>
      <c r="B168" s="51"/>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row>
    <row r="169" spans="1:31">
      <c r="A169" s="13"/>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c r="AE169" s="51"/>
    </row>
    <row r="170" spans="1:31">
      <c r="A170" s="13"/>
      <c r="B170" s="51"/>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c r="AB170" s="51"/>
      <c r="AC170" s="51"/>
      <c r="AD170" s="51"/>
      <c r="AE170" s="51"/>
    </row>
    <row r="171" spans="1:31">
      <c r="A171" s="13"/>
      <c r="B171" s="51"/>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c r="AD171" s="51"/>
      <c r="AE171" s="51"/>
    </row>
    <row r="172" spans="1:31">
      <c r="A172" s="13"/>
      <c r="B172" s="51"/>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c r="AA172" s="51"/>
      <c r="AB172" s="51"/>
      <c r="AC172" s="51"/>
      <c r="AD172" s="51"/>
      <c r="AE172" s="51"/>
    </row>
    <row r="173" spans="1:31">
      <c r="A173" s="13"/>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c r="AE173" s="51"/>
    </row>
    <row r="174" spans="1:31">
      <c r="A174" s="13"/>
      <c r="B174" s="51"/>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c r="AA174" s="51"/>
      <c r="AB174" s="51"/>
      <c r="AC174" s="51"/>
      <c r="AD174" s="51"/>
      <c r="AE174" s="51"/>
    </row>
    <row r="175" spans="1:31">
      <c r="A175" s="13"/>
      <c r="B175" s="51"/>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c r="AE175" s="51"/>
    </row>
    <row r="176" spans="1:31">
      <c r="A176" s="13"/>
      <c r="B176" s="51"/>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c r="AA176" s="51"/>
      <c r="AB176" s="51"/>
      <c r="AC176" s="51"/>
      <c r="AD176" s="51"/>
      <c r="AE176" s="51"/>
    </row>
    <row r="177" spans="1:31">
      <c r="A177" s="13"/>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c r="AE177" s="51"/>
    </row>
    <row r="178" spans="1:31">
      <c r="A178" s="13"/>
      <c r="B178" s="51"/>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c r="AE178" s="51"/>
    </row>
    <row r="179" spans="1:31">
      <c r="A179" s="13"/>
      <c r="B179" s="51"/>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row>
    <row r="180" spans="1:31">
      <c r="A180" s="13"/>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row>
    <row r="181" spans="1:31">
      <c r="A181" s="13"/>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row>
    <row r="182" spans="1:31">
      <c r="A182" s="13"/>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c r="AE182" s="51"/>
    </row>
    <row r="183" spans="1:31">
      <c r="A183" s="13"/>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c r="AE183" s="51"/>
    </row>
    <row r="184" spans="1:31">
      <c r="A184" s="13"/>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row>
    <row r="185" spans="1:31">
      <c r="A185" s="13"/>
      <c r="B185" s="53" t="s">
        <v>454</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row>
    <row r="186" spans="1:31">
      <c r="A186" s="13"/>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row>
    <row r="187" spans="1:31">
      <c r="A187" s="13"/>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c r="AE187" s="15"/>
    </row>
    <row r="188" spans="1:31">
      <c r="A188" s="13"/>
      <c r="B188" s="17"/>
      <c r="C188" s="17"/>
      <c r="D188" s="17"/>
      <c r="E188" s="24"/>
      <c r="F188" s="24"/>
      <c r="G188" s="24"/>
      <c r="H188" s="17"/>
      <c r="I188" s="24"/>
      <c r="J188" s="24"/>
      <c r="K188" s="24"/>
      <c r="L188" s="17"/>
      <c r="M188" s="24"/>
      <c r="N188" s="24"/>
      <c r="O188" s="24"/>
      <c r="P188" s="17"/>
      <c r="Q188" s="24"/>
      <c r="R188" s="24"/>
      <c r="S188" s="24"/>
      <c r="T188" s="17"/>
      <c r="U188" s="24"/>
      <c r="V188" s="24"/>
      <c r="W188" s="24"/>
      <c r="X188" s="17"/>
      <c r="Y188" s="24"/>
      <c r="Z188" s="24"/>
      <c r="AA188" s="24"/>
      <c r="AB188" s="17"/>
      <c r="AC188" s="24"/>
      <c r="AD188" s="24"/>
      <c r="AE188" s="24"/>
    </row>
    <row r="189" spans="1:31">
      <c r="A189" s="13"/>
      <c r="B189" s="52"/>
      <c r="C189" s="52"/>
      <c r="D189" s="24"/>
      <c r="E189" s="131" t="s">
        <v>417</v>
      </c>
      <c r="F189" s="131"/>
      <c r="G189" s="131"/>
      <c r="H189" s="24"/>
      <c r="I189" s="131" t="s">
        <v>420</v>
      </c>
      <c r="J189" s="131"/>
      <c r="K189" s="131"/>
      <c r="L189" s="24"/>
      <c r="M189" s="131" t="s">
        <v>421</v>
      </c>
      <c r="N189" s="131"/>
      <c r="O189" s="131"/>
      <c r="P189" s="24"/>
      <c r="Q189" s="131" t="s">
        <v>424</v>
      </c>
      <c r="R189" s="131"/>
      <c r="S189" s="131"/>
      <c r="T189" s="24"/>
      <c r="U189" s="131" t="s">
        <v>426</v>
      </c>
      <c r="V189" s="131"/>
      <c r="W189" s="131"/>
      <c r="X189" s="24"/>
      <c r="Y189" s="131" t="s">
        <v>428</v>
      </c>
      <c r="Z189" s="131"/>
      <c r="AA189" s="131"/>
      <c r="AB189" s="24"/>
      <c r="AC189" s="131" t="s">
        <v>250</v>
      </c>
      <c r="AD189" s="131"/>
      <c r="AE189" s="131"/>
    </row>
    <row r="190" spans="1:31">
      <c r="A190" s="13"/>
      <c r="B190" s="52"/>
      <c r="C190" s="52"/>
      <c r="D190" s="24"/>
      <c r="E190" s="131" t="s">
        <v>418</v>
      </c>
      <c r="F190" s="131"/>
      <c r="G190" s="131"/>
      <c r="H190" s="24"/>
      <c r="I190" s="131"/>
      <c r="J190" s="131"/>
      <c r="K190" s="131"/>
      <c r="L190" s="24"/>
      <c r="M190" s="131" t="s">
        <v>422</v>
      </c>
      <c r="N190" s="131"/>
      <c r="O190" s="131"/>
      <c r="P190" s="24"/>
      <c r="Q190" s="131" t="s">
        <v>425</v>
      </c>
      <c r="R190" s="131"/>
      <c r="S190" s="131"/>
      <c r="T190" s="24"/>
      <c r="U190" s="131" t="s">
        <v>427</v>
      </c>
      <c r="V190" s="131"/>
      <c r="W190" s="131"/>
      <c r="X190" s="24"/>
      <c r="Y190" s="131" t="s">
        <v>429</v>
      </c>
      <c r="Z190" s="131"/>
      <c r="AA190" s="131"/>
      <c r="AB190" s="24"/>
      <c r="AC190" s="131"/>
      <c r="AD190" s="131"/>
      <c r="AE190" s="131"/>
    </row>
    <row r="191" spans="1:31">
      <c r="A191" s="13"/>
      <c r="B191" s="52"/>
      <c r="C191" s="52"/>
      <c r="D191" s="24"/>
      <c r="E191" s="131" t="s">
        <v>419</v>
      </c>
      <c r="F191" s="131"/>
      <c r="G191" s="131"/>
      <c r="H191" s="24"/>
      <c r="I191" s="131"/>
      <c r="J191" s="131"/>
      <c r="K191" s="131"/>
      <c r="L191" s="24"/>
      <c r="M191" s="131" t="s">
        <v>423</v>
      </c>
      <c r="N191" s="131"/>
      <c r="O191" s="131"/>
      <c r="P191" s="24"/>
      <c r="Q191" s="131" t="s">
        <v>423</v>
      </c>
      <c r="R191" s="131"/>
      <c r="S191" s="131"/>
      <c r="T191" s="24"/>
      <c r="U191" s="51"/>
      <c r="V191" s="51"/>
      <c r="W191" s="51"/>
      <c r="X191" s="24"/>
      <c r="Y191" s="131" t="s">
        <v>430</v>
      </c>
      <c r="Z191" s="131"/>
      <c r="AA191" s="131"/>
      <c r="AB191" s="24"/>
      <c r="AC191" s="131"/>
      <c r="AD191" s="131"/>
      <c r="AE191" s="131"/>
    </row>
    <row r="192" spans="1:31" ht="15.75" thickBot="1">
      <c r="A192" s="13"/>
      <c r="B192" s="52"/>
      <c r="C192" s="52"/>
      <c r="D192" s="24"/>
      <c r="E192" s="102"/>
      <c r="F192" s="102"/>
      <c r="G192" s="102"/>
      <c r="H192" s="24"/>
      <c r="I192" s="132"/>
      <c r="J192" s="132"/>
      <c r="K192" s="132"/>
      <c r="L192" s="24"/>
      <c r="M192" s="102"/>
      <c r="N192" s="102"/>
      <c r="O192" s="102"/>
      <c r="P192" s="24"/>
      <c r="Q192" s="102"/>
      <c r="R192" s="102"/>
      <c r="S192" s="102"/>
      <c r="T192" s="24"/>
      <c r="U192" s="102"/>
      <c r="V192" s="102"/>
      <c r="W192" s="102"/>
      <c r="X192" s="24"/>
      <c r="Y192" s="132" t="s">
        <v>423</v>
      </c>
      <c r="Z192" s="132"/>
      <c r="AA192" s="132"/>
      <c r="AB192" s="24"/>
      <c r="AC192" s="132"/>
      <c r="AD192" s="132"/>
      <c r="AE192" s="132"/>
    </row>
    <row r="193" spans="1:31" ht="15.75" thickTop="1">
      <c r="A193" s="13"/>
      <c r="B193" s="99" t="s">
        <v>247</v>
      </c>
      <c r="C193" s="99"/>
      <c r="D193" s="17"/>
      <c r="E193" s="117"/>
      <c r="F193" s="117"/>
      <c r="G193" s="117"/>
      <c r="H193" s="17"/>
      <c r="I193" s="117"/>
      <c r="J193" s="117"/>
      <c r="K193" s="117"/>
      <c r="L193" s="17"/>
      <c r="M193" s="117"/>
      <c r="N193" s="117"/>
      <c r="O193" s="117"/>
      <c r="P193" s="17"/>
      <c r="Q193" s="117"/>
      <c r="R193" s="117"/>
      <c r="S193" s="117"/>
      <c r="T193" s="17"/>
      <c r="U193" s="117"/>
      <c r="V193" s="117"/>
      <c r="W193" s="117"/>
      <c r="X193" s="17"/>
      <c r="Y193" s="117"/>
      <c r="Z193" s="117"/>
      <c r="AA193" s="117"/>
      <c r="AB193" s="17"/>
      <c r="AC193" s="117"/>
      <c r="AD193" s="117"/>
      <c r="AE193" s="117"/>
    </row>
    <row r="194" spans="1:31">
      <c r="A194" s="13"/>
      <c r="B194" s="28"/>
      <c r="C194" s="105" t="s">
        <v>432</v>
      </c>
      <c r="D194" s="28"/>
      <c r="E194" s="105" t="s">
        <v>165</v>
      </c>
      <c r="F194" s="108">
        <v>79</v>
      </c>
      <c r="G194" s="28"/>
      <c r="H194" s="28"/>
      <c r="I194" s="105" t="s">
        <v>165</v>
      </c>
      <c r="J194" s="108" t="s">
        <v>207</v>
      </c>
      <c r="K194" s="28"/>
      <c r="L194" s="28"/>
      <c r="M194" s="105" t="s">
        <v>165</v>
      </c>
      <c r="N194" s="108">
        <v>10</v>
      </c>
      <c r="O194" s="28"/>
      <c r="P194" s="28"/>
      <c r="Q194" s="105" t="s">
        <v>165</v>
      </c>
      <c r="R194" s="108" t="s">
        <v>207</v>
      </c>
      <c r="S194" s="28"/>
      <c r="T194" s="28"/>
      <c r="U194" s="105" t="s">
        <v>165</v>
      </c>
      <c r="V194" s="108" t="s">
        <v>207</v>
      </c>
      <c r="W194" s="28"/>
      <c r="X194" s="28"/>
      <c r="Y194" s="105" t="s">
        <v>165</v>
      </c>
      <c r="Z194" s="108">
        <v>20</v>
      </c>
      <c r="AA194" s="28"/>
      <c r="AB194" s="28"/>
      <c r="AC194" s="105" t="s">
        <v>165</v>
      </c>
      <c r="AD194" s="108">
        <v>109</v>
      </c>
      <c r="AE194" s="28"/>
    </row>
    <row r="195" spans="1:31">
      <c r="A195" s="13"/>
      <c r="B195" s="28"/>
      <c r="C195" s="105"/>
      <c r="D195" s="28"/>
      <c r="E195" s="105"/>
      <c r="F195" s="108"/>
      <c r="G195" s="28"/>
      <c r="H195" s="28"/>
      <c r="I195" s="105"/>
      <c r="J195" s="108"/>
      <c r="K195" s="28"/>
      <c r="L195" s="28"/>
      <c r="M195" s="105"/>
      <c r="N195" s="108"/>
      <c r="O195" s="28"/>
      <c r="P195" s="28"/>
      <c r="Q195" s="105"/>
      <c r="R195" s="108"/>
      <c r="S195" s="28"/>
      <c r="T195" s="28"/>
      <c r="U195" s="105"/>
      <c r="V195" s="108"/>
      <c r="W195" s="28"/>
      <c r="X195" s="28"/>
      <c r="Y195" s="105"/>
      <c r="Z195" s="108"/>
      <c r="AA195" s="28"/>
      <c r="AB195" s="28"/>
      <c r="AC195" s="105"/>
      <c r="AD195" s="108"/>
      <c r="AE195" s="28"/>
    </row>
    <row r="196" spans="1:31">
      <c r="A196" s="13"/>
      <c r="B196" s="24"/>
      <c r="C196" s="99" t="s">
        <v>409</v>
      </c>
      <c r="D196" s="24"/>
      <c r="E196" s="103" t="s">
        <v>455</v>
      </c>
      <c r="F196" s="103"/>
      <c r="G196" s="99" t="s">
        <v>183</v>
      </c>
      <c r="H196" s="24"/>
      <c r="I196" s="103">
        <v>118</v>
      </c>
      <c r="J196" s="103"/>
      <c r="K196" s="24"/>
      <c r="L196" s="24"/>
      <c r="M196" s="103">
        <v>183</v>
      </c>
      <c r="N196" s="103"/>
      <c r="O196" s="24"/>
      <c r="P196" s="24"/>
      <c r="Q196" s="103">
        <v>204</v>
      </c>
      <c r="R196" s="103"/>
      <c r="S196" s="24"/>
      <c r="T196" s="24"/>
      <c r="U196" s="103" t="s">
        <v>207</v>
      </c>
      <c r="V196" s="103"/>
      <c r="W196" s="24"/>
      <c r="X196" s="24"/>
      <c r="Y196" s="103">
        <v>637</v>
      </c>
      <c r="Z196" s="103"/>
      <c r="AA196" s="24"/>
      <c r="AB196" s="24"/>
      <c r="AC196" s="110">
        <v>1124</v>
      </c>
      <c r="AD196" s="110"/>
      <c r="AE196" s="24"/>
    </row>
    <row r="197" spans="1:31">
      <c r="A197" s="13"/>
      <c r="B197" s="24"/>
      <c r="C197" s="99"/>
      <c r="D197" s="24"/>
      <c r="E197" s="103"/>
      <c r="F197" s="103"/>
      <c r="G197" s="99"/>
      <c r="H197" s="24"/>
      <c r="I197" s="103"/>
      <c r="J197" s="103"/>
      <c r="K197" s="24"/>
      <c r="L197" s="24"/>
      <c r="M197" s="103"/>
      <c r="N197" s="103"/>
      <c r="O197" s="24"/>
      <c r="P197" s="24"/>
      <c r="Q197" s="103"/>
      <c r="R197" s="103"/>
      <c r="S197" s="24"/>
      <c r="T197" s="24"/>
      <c r="U197" s="103"/>
      <c r="V197" s="103"/>
      <c r="W197" s="24"/>
      <c r="X197" s="24"/>
      <c r="Y197" s="103"/>
      <c r="Z197" s="103"/>
      <c r="AA197" s="24"/>
      <c r="AB197" s="24"/>
      <c r="AC197" s="110"/>
      <c r="AD197" s="110"/>
      <c r="AE197" s="24"/>
    </row>
    <row r="198" spans="1:31">
      <c r="A198" s="13"/>
      <c r="B198" s="105"/>
      <c r="C198" s="105" t="s">
        <v>411</v>
      </c>
      <c r="D198" s="28"/>
      <c r="E198" s="108" t="s">
        <v>207</v>
      </c>
      <c r="F198" s="108"/>
      <c r="G198" s="28"/>
      <c r="H198" s="28"/>
      <c r="I198" s="108" t="s">
        <v>207</v>
      </c>
      <c r="J198" s="108"/>
      <c r="K198" s="28"/>
      <c r="L198" s="28"/>
      <c r="M198" s="108" t="s">
        <v>207</v>
      </c>
      <c r="N198" s="108"/>
      <c r="O198" s="28"/>
      <c r="P198" s="28"/>
      <c r="Q198" s="108" t="s">
        <v>207</v>
      </c>
      <c r="R198" s="108"/>
      <c r="S198" s="28"/>
      <c r="T198" s="28"/>
      <c r="U198" s="108">
        <v>49</v>
      </c>
      <c r="V198" s="108"/>
      <c r="W198" s="28"/>
      <c r="X198" s="28"/>
      <c r="Y198" s="108">
        <v>11</v>
      </c>
      <c r="Z198" s="108"/>
      <c r="AA198" s="28"/>
      <c r="AB198" s="28"/>
      <c r="AC198" s="108">
        <v>60</v>
      </c>
      <c r="AD198" s="108"/>
      <c r="AE198" s="28"/>
    </row>
    <row r="199" spans="1:31">
      <c r="A199" s="13"/>
      <c r="B199" s="105"/>
      <c r="C199" s="105"/>
      <c r="D199" s="28"/>
      <c r="E199" s="108"/>
      <c r="F199" s="108"/>
      <c r="G199" s="28"/>
      <c r="H199" s="28"/>
      <c r="I199" s="108"/>
      <c r="J199" s="108"/>
      <c r="K199" s="28"/>
      <c r="L199" s="28"/>
      <c r="M199" s="108"/>
      <c r="N199" s="108"/>
      <c r="O199" s="28"/>
      <c r="P199" s="28"/>
      <c r="Q199" s="108"/>
      <c r="R199" s="108"/>
      <c r="S199" s="28"/>
      <c r="T199" s="28"/>
      <c r="U199" s="108"/>
      <c r="V199" s="108"/>
      <c r="W199" s="28"/>
      <c r="X199" s="28"/>
      <c r="Y199" s="108"/>
      <c r="Z199" s="108"/>
      <c r="AA199" s="28"/>
      <c r="AB199" s="28"/>
      <c r="AC199" s="108"/>
      <c r="AD199" s="108"/>
      <c r="AE199" s="28"/>
    </row>
    <row r="200" spans="1:31">
      <c r="A200" s="13"/>
      <c r="B200" s="99"/>
      <c r="C200" s="99" t="s">
        <v>406</v>
      </c>
      <c r="D200" s="24"/>
      <c r="E200" s="103">
        <v>461</v>
      </c>
      <c r="F200" s="103"/>
      <c r="G200" s="24"/>
      <c r="H200" s="24"/>
      <c r="I200" s="103" t="s">
        <v>449</v>
      </c>
      <c r="J200" s="103"/>
      <c r="K200" s="99" t="s">
        <v>183</v>
      </c>
      <c r="L200" s="24"/>
      <c r="M200" s="103">
        <v>709</v>
      </c>
      <c r="N200" s="103"/>
      <c r="O200" s="24"/>
      <c r="P200" s="24"/>
      <c r="Q200" s="103">
        <v>3</v>
      </c>
      <c r="R200" s="103"/>
      <c r="S200" s="24"/>
      <c r="T200" s="24"/>
      <c r="U200" s="103" t="s">
        <v>207</v>
      </c>
      <c r="V200" s="103"/>
      <c r="W200" s="24"/>
      <c r="X200" s="24"/>
      <c r="Y200" s="103">
        <v>339</v>
      </c>
      <c r="Z200" s="103"/>
      <c r="AA200" s="24"/>
      <c r="AB200" s="24"/>
      <c r="AC200" s="110">
        <v>1382</v>
      </c>
      <c r="AD200" s="110"/>
      <c r="AE200" s="24"/>
    </row>
    <row r="201" spans="1:31" ht="15.75" thickBot="1">
      <c r="A201" s="13"/>
      <c r="B201" s="99"/>
      <c r="C201" s="99"/>
      <c r="D201" s="24"/>
      <c r="E201" s="134"/>
      <c r="F201" s="134"/>
      <c r="G201" s="64"/>
      <c r="H201" s="24"/>
      <c r="I201" s="134"/>
      <c r="J201" s="134"/>
      <c r="K201" s="137"/>
      <c r="L201" s="24"/>
      <c r="M201" s="134"/>
      <c r="N201" s="134"/>
      <c r="O201" s="64"/>
      <c r="P201" s="24"/>
      <c r="Q201" s="134"/>
      <c r="R201" s="134"/>
      <c r="S201" s="64"/>
      <c r="T201" s="24"/>
      <c r="U201" s="134"/>
      <c r="V201" s="134"/>
      <c r="W201" s="64"/>
      <c r="X201" s="24"/>
      <c r="Y201" s="134"/>
      <c r="Z201" s="134"/>
      <c r="AA201" s="64"/>
      <c r="AB201" s="24"/>
      <c r="AC201" s="133"/>
      <c r="AD201" s="133"/>
      <c r="AE201" s="64"/>
    </row>
    <row r="202" spans="1:31" ht="15.75" thickTop="1">
      <c r="A202" s="13"/>
      <c r="B202" s="105" t="s">
        <v>431</v>
      </c>
      <c r="C202" s="105"/>
      <c r="D202" s="28"/>
      <c r="E202" s="136">
        <v>522</v>
      </c>
      <c r="F202" s="136"/>
      <c r="G202" s="32"/>
      <c r="H202" s="28"/>
      <c r="I202" s="136" t="s">
        <v>451</v>
      </c>
      <c r="J202" s="136"/>
      <c r="K202" s="138" t="s">
        <v>183</v>
      </c>
      <c r="L202" s="28"/>
      <c r="M202" s="136">
        <v>902</v>
      </c>
      <c r="N202" s="136"/>
      <c r="O202" s="32"/>
      <c r="P202" s="28"/>
      <c r="Q202" s="136">
        <v>207</v>
      </c>
      <c r="R202" s="136"/>
      <c r="S202" s="32"/>
      <c r="T202" s="28"/>
      <c r="U202" s="136">
        <v>49</v>
      </c>
      <c r="V202" s="136"/>
      <c r="W202" s="32"/>
      <c r="X202" s="28"/>
      <c r="Y202" s="135">
        <v>1007</v>
      </c>
      <c r="Z202" s="135"/>
      <c r="AA202" s="32"/>
      <c r="AB202" s="28"/>
      <c r="AC202" s="135">
        <v>2675</v>
      </c>
      <c r="AD202" s="135"/>
      <c r="AE202" s="32"/>
    </row>
    <row r="203" spans="1:31" ht="15.75" thickBot="1">
      <c r="A203" s="13"/>
      <c r="B203" s="105"/>
      <c r="C203" s="105"/>
      <c r="D203" s="28"/>
      <c r="E203" s="113"/>
      <c r="F203" s="113"/>
      <c r="G203" s="66"/>
      <c r="H203" s="28"/>
      <c r="I203" s="113"/>
      <c r="J203" s="113"/>
      <c r="K203" s="114"/>
      <c r="L203" s="28"/>
      <c r="M203" s="113"/>
      <c r="N203" s="113"/>
      <c r="O203" s="66"/>
      <c r="P203" s="28"/>
      <c r="Q203" s="113"/>
      <c r="R203" s="113"/>
      <c r="S203" s="66"/>
      <c r="T203" s="28"/>
      <c r="U203" s="113"/>
      <c r="V203" s="113"/>
      <c r="W203" s="66"/>
      <c r="X203" s="28"/>
      <c r="Y203" s="118"/>
      <c r="Z203" s="118"/>
      <c r="AA203" s="66"/>
      <c r="AB203" s="28"/>
      <c r="AC203" s="118"/>
      <c r="AD203" s="118"/>
      <c r="AE203" s="66"/>
    </row>
    <row r="204" spans="1:31" ht="15.75" thickTop="1">
      <c r="A204" s="13"/>
      <c r="B204" s="99" t="s">
        <v>248</v>
      </c>
      <c r="C204" s="99"/>
      <c r="D204" s="17"/>
      <c r="E204" s="117"/>
      <c r="F204" s="117"/>
      <c r="G204" s="117"/>
      <c r="H204" s="17"/>
      <c r="I204" s="117"/>
      <c r="J204" s="117"/>
      <c r="K204" s="117"/>
      <c r="L204" s="17"/>
      <c r="M204" s="117"/>
      <c r="N204" s="117"/>
      <c r="O204" s="117"/>
      <c r="P204" s="17"/>
      <c r="Q204" s="117"/>
      <c r="R204" s="117"/>
      <c r="S204" s="117"/>
      <c r="T204" s="17"/>
      <c r="U204" s="117"/>
      <c r="V204" s="117"/>
      <c r="W204" s="117"/>
      <c r="X204" s="17"/>
      <c r="Y204" s="117"/>
      <c r="Z204" s="117"/>
      <c r="AA204" s="117"/>
      <c r="AB204" s="17"/>
      <c r="AC204" s="117"/>
      <c r="AD204" s="117"/>
      <c r="AE204" s="117"/>
    </row>
    <row r="205" spans="1:31">
      <c r="A205" s="13"/>
      <c r="B205" s="28"/>
      <c r="C205" s="105" t="s">
        <v>432</v>
      </c>
      <c r="D205" s="28"/>
      <c r="E205" s="107">
        <v>1140</v>
      </c>
      <c r="F205" s="107"/>
      <c r="G205" s="28"/>
      <c r="H205" s="28"/>
      <c r="I205" s="108" t="s">
        <v>207</v>
      </c>
      <c r="J205" s="108"/>
      <c r="K205" s="28"/>
      <c r="L205" s="28"/>
      <c r="M205" s="108" t="s">
        <v>207</v>
      </c>
      <c r="N205" s="108"/>
      <c r="O205" s="28"/>
      <c r="P205" s="28"/>
      <c r="Q205" s="108">
        <v>90</v>
      </c>
      <c r="R205" s="108"/>
      <c r="S205" s="28"/>
      <c r="T205" s="28"/>
      <c r="U205" s="108" t="s">
        <v>207</v>
      </c>
      <c r="V205" s="108"/>
      <c r="W205" s="28"/>
      <c r="X205" s="28"/>
      <c r="Y205" s="108">
        <v>14</v>
      </c>
      <c r="Z205" s="108"/>
      <c r="AA205" s="28"/>
      <c r="AB205" s="28"/>
      <c r="AC205" s="107">
        <v>1244</v>
      </c>
      <c r="AD205" s="107"/>
      <c r="AE205" s="28"/>
    </row>
    <row r="206" spans="1:31">
      <c r="A206" s="13"/>
      <c r="B206" s="28"/>
      <c r="C206" s="105"/>
      <c r="D206" s="28"/>
      <c r="E206" s="107"/>
      <c r="F206" s="107"/>
      <c r="G206" s="28"/>
      <c r="H206" s="28"/>
      <c r="I206" s="108"/>
      <c r="J206" s="108"/>
      <c r="K206" s="28"/>
      <c r="L206" s="28"/>
      <c r="M206" s="108"/>
      <c r="N206" s="108"/>
      <c r="O206" s="28"/>
      <c r="P206" s="28"/>
      <c r="Q206" s="108"/>
      <c r="R206" s="108"/>
      <c r="S206" s="28"/>
      <c r="T206" s="28"/>
      <c r="U206" s="108"/>
      <c r="V206" s="108"/>
      <c r="W206" s="28"/>
      <c r="X206" s="28"/>
      <c r="Y206" s="108"/>
      <c r="Z206" s="108"/>
      <c r="AA206" s="28"/>
      <c r="AB206" s="28"/>
      <c r="AC206" s="107"/>
      <c r="AD206" s="107"/>
      <c r="AE206" s="28"/>
    </row>
    <row r="207" spans="1:31">
      <c r="A207" s="13"/>
      <c r="B207" s="24"/>
      <c r="C207" s="99" t="s">
        <v>409</v>
      </c>
      <c r="D207" s="24"/>
      <c r="E207" s="103" t="s">
        <v>456</v>
      </c>
      <c r="F207" s="103"/>
      <c r="G207" s="99" t="s">
        <v>183</v>
      </c>
      <c r="H207" s="24"/>
      <c r="I207" s="103">
        <v>147</v>
      </c>
      <c r="J207" s="103"/>
      <c r="K207" s="24"/>
      <c r="L207" s="24"/>
      <c r="M207" s="103">
        <v>39</v>
      </c>
      <c r="N207" s="103"/>
      <c r="O207" s="24"/>
      <c r="P207" s="24"/>
      <c r="Q207" s="103">
        <v>4</v>
      </c>
      <c r="R207" s="103"/>
      <c r="S207" s="24"/>
      <c r="T207" s="24"/>
      <c r="U207" s="103" t="s">
        <v>207</v>
      </c>
      <c r="V207" s="103"/>
      <c r="W207" s="24"/>
      <c r="X207" s="24"/>
      <c r="Y207" s="103">
        <v>56</v>
      </c>
      <c r="Z207" s="103"/>
      <c r="AA207" s="24"/>
      <c r="AB207" s="24"/>
      <c r="AC207" s="103">
        <v>172</v>
      </c>
      <c r="AD207" s="103"/>
      <c r="AE207" s="24"/>
    </row>
    <row r="208" spans="1:31">
      <c r="A208" s="13"/>
      <c r="B208" s="24"/>
      <c r="C208" s="99"/>
      <c r="D208" s="24"/>
      <c r="E208" s="103"/>
      <c r="F208" s="103"/>
      <c r="G208" s="99"/>
      <c r="H208" s="24"/>
      <c r="I208" s="103"/>
      <c r="J208" s="103"/>
      <c r="K208" s="24"/>
      <c r="L208" s="24"/>
      <c r="M208" s="103"/>
      <c r="N208" s="103"/>
      <c r="O208" s="24"/>
      <c r="P208" s="24"/>
      <c r="Q208" s="103"/>
      <c r="R208" s="103"/>
      <c r="S208" s="24"/>
      <c r="T208" s="24"/>
      <c r="U208" s="103"/>
      <c r="V208" s="103"/>
      <c r="W208" s="24"/>
      <c r="X208" s="24"/>
      <c r="Y208" s="103"/>
      <c r="Z208" s="103"/>
      <c r="AA208" s="24"/>
      <c r="AB208" s="24"/>
      <c r="AC208" s="103"/>
      <c r="AD208" s="103"/>
      <c r="AE208" s="24"/>
    </row>
    <row r="209" spans="1:31">
      <c r="A209" s="13"/>
      <c r="B209" s="105"/>
      <c r="C209" s="105" t="s">
        <v>411</v>
      </c>
      <c r="D209" s="28"/>
      <c r="E209" s="108" t="s">
        <v>207</v>
      </c>
      <c r="F209" s="108"/>
      <c r="G209" s="28"/>
      <c r="H209" s="28"/>
      <c r="I209" s="108" t="s">
        <v>207</v>
      </c>
      <c r="J209" s="108"/>
      <c r="K209" s="28"/>
      <c r="L209" s="28"/>
      <c r="M209" s="108">
        <v>10</v>
      </c>
      <c r="N209" s="108"/>
      <c r="O209" s="28"/>
      <c r="P209" s="28"/>
      <c r="Q209" s="108">
        <v>421</v>
      </c>
      <c r="R209" s="108"/>
      <c r="S209" s="28"/>
      <c r="T209" s="28"/>
      <c r="U209" s="108">
        <v>153</v>
      </c>
      <c r="V209" s="108"/>
      <c r="W209" s="28"/>
      <c r="X209" s="28"/>
      <c r="Y209" s="108">
        <v>143</v>
      </c>
      <c r="Z209" s="108"/>
      <c r="AA209" s="28"/>
      <c r="AB209" s="28"/>
      <c r="AC209" s="108">
        <v>727</v>
      </c>
      <c r="AD209" s="108"/>
      <c r="AE209" s="28"/>
    </row>
    <row r="210" spans="1:31" ht="15.75" thickBot="1">
      <c r="A210" s="13"/>
      <c r="B210" s="105"/>
      <c r="C210" s="105"/>
      <c r="D210" s="28"/>
      <c r="E210" s="113"/>
      <c r="F210" s="113"/>
      <c r="G210" s="66"/>
      <c r="H210" s="28"/>
      <c r="I210" s="113"/>
      <c r="J210" s="113"/>
      <c r="K210" s="66"/>
      <c r="L210" s="28"/>
      <c r="M210" s="113"/>
      <c r="N210" s="113"/>
      <c r="O210" s="66"/>
      <c r="P210" s="28"/>
      <c r="Q210" s="113"/>
      <c r="R210" s="113"/>
      <c r="S210" s="66"/>
      <c r="T210" s="28"/>
      <c r="U210" s="113"/>
      <c r="V210" s="113"/>
      <c r="W210" s="66"/>
      <c r="X210" s="28"/>
      <c r="Y210" s="113"/>
      <c r="Z210" s="113"/>
      <c r="AA210" s="66"/>
      <c r="AB210" s="28"/>
      <c r="AC210" s="113"/>
      <c r="AD210" s="113"/>
      <c r="AE210" s="66"/>
    </row>
    <row r="211" spans="1:31" ht="15.75" thickTop="1">
      <c r="A211" s="13"/>
      <c r="B211" s="99" t="s">
        <v>436</v>
      </c>
      <c r="C211" s="99"/>
      <c r="D211" s="24"/>
      <c r="E211" s="116">
        <v>1066</v>
      </c>
      <c r="F211" s="116"/>
      <c r="G211" s="68"/>
      <c r="H211" s="24"/>
      <c r="I211" s="104">
        <v>147</v>
      </c>
      <c r="J211" s="104"/>
      <c r="K211" s="68"/>
      <c r="L211" s="24"/>
      <c r="M211" s="104">
        <v>49</v>
      </c>
      <c r="N211" s="104"/>
      <c r="O211" s="68"/>
      <c r="P211" s="24"/>
      <c r="Q211" s="104">
        <v>515</v>
      </c>
      <c r="R211" s="104"/>
      <c r="S211" s="68"/>
      <c r="T211" s="24"/>
      <c r="U211" s="104">
        <v>153</v>
      </c>
      <c r="V211" s="104"/>
      <c r="W211" s="68"/>
      <c r="X211" s="24"/>
      <c r="Y211" s="104">
        <v>213</v>
      </c>
      <c r="Z211" s="104"/>
      <c r="AA211" s="68"/>
      <c r="AB211" s="24"/>
      <c r="AC211" s="116">
        <v>2143</v>
      </c>
      <c r="AD211" s="116"/>
      <c r="AE211" s="68"/>
    </row>
    <row r="212" spans="1:31" ht="15.75" thickBot="1">
      <c r="A212" s="13"/>
      <c r="B212" s="99"/>
      <c r="C212" s="99"/>
      <c r="D212" s="24"/>
      <c r="E212" s="133"/>
      <c r="F212" s="133"/>
      <c r="G212" s="64"/>
      <c r="H212" s="24"/>
      <c r="I212" s="134"/>
      <c r="J212" s="134"/>
      <c r="K212" s="64"/>
      <c r="L212" s="24"/>
      <c r="M212" s="134"/>
      <c r="N212" s="134"/>
      <c r="O212" s="64"/>
      <c r="P212" s="24"/>
      <c r="Q212" s="134"/>
      <c r="R212" s="134"/>
      <c r="S212" s="64"/>
      <c r="T212" s="24"/>
      <c r="U212" s="134"/>
      <c r="V212" s="134"/>
      <c r="W212" s="64"/>
      <c r="X212" s="24"/>
      <c r="Y212" s="134"/>
      <c r="Z212" s="134"/>
      <c r="AA212" s="64"/>
      <c r="AB212" s="24"/>
      <c r="AC212" s="133"/>
      <c r="AD212" s="133"/>
      <c r="AE212" s="64"/>
    </row>
    <row r="213" spans="1:31" ht="15.75" thickTop="1">
      <c r="A213" s="13"/>
      <c r="B213" s="105" t="s">
        <v>249</v>
      </c>
      <c r="C213" s="105"/>
      <c r="D213" s="28"/>
      <c r="E213" s="136"/>
      <c r="F213" s="136"/>
      <c r="G213" s="32"/>
      <c r="H213" s="28"/>
      <c r="I213" s="136"/>
      <c r="J213" s="136"/>
      <c r="K213" s="32"/>
      <c r="L213" s="28"/>
      <c r="M213" s="136"/>
      <c r="N213" s="136"/>
      <c r="O213" s="32"/>
      <c r="P213" s="28"/>
      <c r="Q213" s="136"/>
      <c r="R213" s="136"/>
      <c r="S213" s="32"/>
      <c r="T213" s="28"/>
      <c r="U213" s="136"/>
      <c r="V213" s="136"/>
      <c r="W213" s="32"/>
      <c r="X213" s="28"/>
      <c r="Y213" s="136"/>
      <c r="Z213" s="136"/>
      <c r="AA213" s="32"/>
      <c r="AB213" s="28"/>
      <c r="AC213" s="136"/>
      <c r="AD213" s="136"/>
      <c r="AE213" s="32"/>
    </row>
    <row r="214" spans="1:31">
      <c r="A214" s="13"/>
      <c r="B214" s="105"/>
      <c r="C214" s="105"/>
      <c r="D214" s="28"/>
      <c r="E214" s="108"/>
      <c r="F214" s="108"/>
      <c r="G214" s="28"/>
      <c r="H214" s="28"/>
      <c r="I214" s="108"/>
      <c r="J214" s="108"/>
      <c r="K214" s="28"/>
      <c r="L214" s="28"/>
      <c r="M214" s="108"/>
      <c r="N214" s="108"/>
      <c r="O214" s="28"/>
      <c r="P214" s="28"/>
      <c r="Q214" s="108"/>
      <c r="R214" s="108"/>
      <c r="S214" s="28"/>
      <c r="T214" s="28"/>
      <c r="U214" s="108"/>
      <c r="V214" s="108"/>
      <c r="W214" s="28"/>
      <c r="X214" s="28"/>
      <c r="Y214" s="108"/>
      <c r="Z214" s="108"/>
      <c r="AA214" s="28"/>
      <c r="AB214" s="28"/>
      <c r="AC214" s="108"/>
      <c r="AD214" s="108"/>
      <c r="AE214" s="28"/>
    </row>
    <row r="215" spans="1:31">
      <c r="A215" s="13"/>
      <c r="B215" s="24"/>
      <c r="C215" s="99" t="s">
        <v>432</v>
      </c>
      <c r="D215" s="24"/>
      <c r="E215" s="103">
        <v>355</v>
      </c>
      <c r="F215" s="103"/>
      <c r="G215" s="24"/>
      <c r="H215" s="24"/>
      <c r="I215" s="103" t="s">
        <v>207</v>
      </c>
      <c r="J215" s="103"/>
      <c r="K215" s="24"/>
      <c r="L215" s="24"/>
      <c r="M215" s="103" t="s">
        <v>207</v>
      </c>
      <c r="N215" s="103"/>
      <c r="O215" s="24"/>
      <c r="P215" s="24"/>
      <c r="Q215" s="103" t="s">
        <v>207</v>
      </c>
      <c r="R215" s="103"/>
      <c r="S215" s="24"/>
      <c r="T215" s="24"/>
      <c r="U215" s="103" t="s">
        <v>207</v>
      </c>
      <c r="V215" s="103"/>
      <c r="W215" s="24"/>
      <c r="X215" s="24"/>
      <c r="Y215" s="103">
        <v>12</v>
      </c>
      <c r="Z215" s="103"/>
      <c r="AA215" s="24"/>
      <c r="AB215" s="24"/>
      <c r="AC215" s="103">
        <v>367</v>
      </c>
      <c r="AD215" s="103"/>
      <c r="AE215" s="24"/>
    </row>
    <row r="216" spans="1:31">
      <c r="A216" s="13"/>
      <c r="B216" s="24"/>
      <c r="C216" s="99"/>
      <c r="D216" s="24"/>
      <c r="E216" s="103"/>
      <c r="F216" s="103"/>
      <c r="G216" s="24"/>
      <c r="H216" s="24"/>
      <c r="I216" s="103"/>
      <c r="J216" s="103"/>
      <c r="K216" s="24"/>
      <c r="L216" s="24"/>
      <c r="M216" s="103"/>
      <c r="N216" s="103"/>
      <c r="O216" s="24"/>
      <c r="P216" s="24"/>
      <c r="Q216" s="103"/>
      <c r="R216" s="103"/>
      <c r="S216" s="24"/>
      <c r="T216" s="24"/>
      <c r="U216" s="103"/>
      <c r="V216" s="103"/>
      <c r="W216" s="24"/>
      <c r="X216" s="24"/>
      <c r="Y216" s="103"/>
      <c r="Z216" s="103"/>
      <c r="AA216" s="24"/>
      <c r="AB216" s="24"/>
      <c r="AC216" s="103"/>
      <c r="AD216" s="103"/>
      <c r="AE216" s="24"/>
    </row>
    <row r="217" spans="1:31">
      <c r="A217" s="13"/>
      <c r="B217" s="105"/>
      <c r="C217" s="105" t="s">
        <v>411</v>
      </c>
      <c r="D217" s="28"/>
      <c r="E217" s="108" t="s">
        <v>353</v>
      </c>
      <c r="F217" s="108"/>
      <c r="G217" s="105" t="s">
        <v>183</v>
      </c>
      <c r="H217" s="28"/>
      <c r="I217" s="108" t="s">
        <v>207</v>
      </c>
      <c r="J217" s="108"/>
      <c r="K217" s="28"/>
      <c r="L217" s="28"/>
      <c r="M217" s="108" t="s">
        <v>207</v>
      </c>
      <c r="N217" s="108"/>
      <c r="O217" s="28"/>
      <c r="P217" s="28"/>
      <c r="Q217" s="108" t="s">
        <v>457</v>
      </c>
      <c r="R217" s="108"/>
      <c r="S217" s="105" t="s">
        <v>183</v>
      </c>
      <c r="T217" s="28"/>
      <c r="U217" s="108" t="s">
        <v>207</v>
      </c>
      <c r="V217" s="108"/>
      <c r="W217" s="28"/>
      <c r="X217" s="28"/>
      <c r="Y217" s="108" t="s">
        <v>207</v>
      </c>
      <c r="Z217" s="108"/>
      <c r="AA217" s="28"/>
      <c r="AB217" s="28"/>
      <c r="AC217" s="108" t="s">
        <v>458</v>
      </c>
      <c r="AD217" s="108"/>
      <c r="AE217" s="105" t="s">
        <v>183</v>
      </c>
    </row>
    <row r="218" spans="1:31" ht="15.75" thickBot="1">
      <c r="A218" s="13"/>
      <c r="B218" s="105"/>
      <c r="C218" s="105"/>
      <c r="D218" s="28"/>
      <c r="E218" s="113"/>
      <c r="F218" s="113"/>
      <c r="G218" s="114"/>
      <c r="H218" s="28"/>
      <c r="I218" s="113"/>
      <c r="J218" s="113"/>
      <c r="K218" s="66"/>
      <c r="L218" s="28"/>
      <c r="M218" s="113"/>
      <c r="N218" s="113"/>
      <c r="O218" s="66"/>
      <c r="P218" s="28"/>
      <c r="Q218" s="113"/>
      <c r="R218" s="113"/>
      <c r="S218" s="114"/>
      <c r="T218" s="28"/>
      <c r="U218" s="113"/>
      <c r="V218" s="113"/>
      <c r="W218" s="66"/>
      <c r="X218" s="28"/>
      <c r="Y218" s="113"/>
      <c r="Z218" s="113"/>
      <c r="AA218" s="66"/>
      <c r="AB218" s="28"/>
      <c r="AC218" s="113"/>
      <c r="AD218" s="113"/>
      <c r="AE218" s="114"/>
    </row>
    <row r="219" spans="1:31" ht="15.75" thickTop="1">
      <c r="A219" s="13"/>
      <c r="B219" s="99" t="s">
        <v>437</v>
      </c>
      <c r="C219" s="99"/>
      <c r="D219" s="24"/>
      <c r="E219" s="104">
        <v>351</v>
      </c>
      <c r="F219" s="104"/>
      <c r="G219" s="68"/>
      <c r="H219" s="24"/>
      <c r="I219" s="104" t="s">
        <v>207</v>
      </c>
      <c r="J219" s="104"/>
      <c r="K219" s="68"/>
      <c r="L219" s="24"/>
      <c r="M219" s="104" t="s">
        <v>207</v>
      </c>
      <c r="N219" s="104"/>
      <c r="O219" s="68"/>
      <c r="P219" s="24"/>
      <c r="Q219" s="104" t="s">
        <v>457</v>
      </c>
      <c r="R219" s="104"/>
      <c r="S219" s="117" t="s">
        <v>183</v>
      </c>
      <c r="T219" s="24"/>
      <c r="U219" s="104" t="s">
        <v>207</v>
      </c>
      <c r="V219" s="104"/>
      <c r="W219" s="68"/>
      <c r="X219" s="24"/>
      <c r="Y219" s="104">
        <v>12</v>
      </c>
      <c r="Z219" s="104"/>
      <c r="AA219" s="68"/>
      <c r="AB219" s="24"/>
      <c r="AC219" s="104">
        <v>202</v>
      </c>
      <c r="AD219" s="104"/>
      <c r="AE219" s="68"/>
    </row>
    <row r="220" spans="1:31" ht="15.75" thickBot="1">
      <c r="A220" s="13"/>
      <c r="B220" s="99"/>
      <c r="C220" s="99"/>
      <c r="D220" s="24"/>
      <c r="E220" s="134"/>
      <c r="F220" s="134"/>
      <c r="G220" s="64"/>
      <c r="H220" s="24"/>
      <c r="I220" s="134"/>
      <c r="J220" s="134"/>
      <c r="K220" s="64"/>
      <c r="L220" s="24"/>
      <c r="M220" s="134"/>
      <c r="N220" s="134"/>
      <c r="O220" s="64"/>
      <c r="P220" s="24"/>
      <c r="Q220" s="134"/>
      <c r="R220" s="134"/>
      <c r="S220" s="137"/>
      <c r="T220" s="24"/>
      <c r="U220" s="134"/>
      <c r="V220" s="134"/>
      <c r="W220" s="64"/>
      <c r="X220" s="24"/>
      <c r="Y220" s="134"/>
      <c r="Z220" s="134"/>
      <c r="AA220" s="64"/>
      <c r="AB220" s="24"/>
      <c r="AC220" s="134"/>
      <c r="AD220" s="134"/>
      <c r="AE220" s="64"/>
    </row>
    <row r="221" spans="1:31" ht="15.75" thickTop="1">
      <c r="A221" s="13"/>
      <c r="B221" s="105" t="s">
        <v>438</v>
      </c>
      <c r="C221" s="105"/>
      <c r="D221" s="28"/>
      <c r="E221" s="136"/>
      <c r="F221" s="136"/>
      <c r="G221" s="32"/>
      <c r="H221" s="28"/>
      <c r="I221" s="136"/>
      <c r="J221" s="136"/>
      <c r="K221" s="32"/>
      <c r="L221" s="28"/>
      <c r="M221" s="136"/>
      <c r="N221" s="136"/>
      <c r="O221" s="32"/>
      <c r="P221" s="28"/>
      <c r="Q221" s="136"/>
      <c r="R221" s="136"/>
      <c r="S221" s="32"/>
      <c r="T221" s="28"/>
      <c r="U221" s="136"/>
      <c r="V221" s="136"/>
      <c r="W221" s="32"/>
      <c r="X221" s="28"/>
      <c r="Y221" s="136"/>
      <c r="Z221" s="136"/>
      <c r="AA221" s="32"/>
      <c r="AB221" s="28"/>
      <c r="AC221" s="136"/>
      <c r="AD221" s="136"/>
      <c r="AE221" s="32"/>
    </row>
    <row r="222" spans="1:31">
      <c r="A222" s="13"/>
      <c r="B222" s="105"/>
      <c r="C222" s="105"/>
      <c r="D222" s="28"/>
      <c r="E222" s="108"/>
      <c r="F222" s="108"/>
      <c r="G222" s="28"/>
      <c r="H222" s="28"/>
      <c r="I222" s="108"/>
      <c r="J222" s="108"/>
      <c r="K222" s="28"/>
      <c r="L222" s="28"/>
      <c r="M222" s="108"/>
      <c r="N222" s="108"/>
      <c r="O222" s="28"/>
      <c r="P222" s="28"/>
      <c r="Q222" s="108"/>
      <c r="R222" s="108"/>
      <c r="S222" s="28"/>
      <c r="T222" s="28"/>
      <c r="U222" s="108"/>
      <c r="V222" s="108"/>
      <c r="W222" s="28"/>
      <c r="X222" s="28"/>
      <c r="Y222" s="108"/>
      <c r="Z222" s="108"/>
      <c r="AA222" s="28"/>
      <c r="AB222" s="28"/>
      <c r="AC222" s="108"/>
      <c r="AD222" s="108"/>
      <c r="AE222" s="28"/>
    </row>
    <row r="223" spans="1:31">
      <c r="A223" s="13"/>
      <c r="B223" s="24"/>
      <c r="C223" s="99" t="s">
        <v>432</v>
      </c>
      <c r="D223" s="24"/>
      <c r="E223" s="110">
        <v>1791</v>
      </c>
      <c r="F223" s="110"/>
      <c r="G223" s="24"/>
      <c r="H223" s="24"/>
      <c r="I223" s="103" t="s">
        <v>207</v>
      </c>
      <c r="J223" s="103"/>
      <c r="K223" s="24"/>
      <c r="L223" s="24"/>
      <c r="M223" s="103" t="s">
        <v>207</v>
      </c>
      <c r="N223" s="103"/>
      <c r="O223" s="24"/>
      <c r="P223" s="24"/>
      <c r="Q223" s="103" t="s">
        <v>207</v>
      </c>
      <c r="R223" s="103"/>
      <c r="S223" s="24"/>
      <c r="T223" s="24"/>
      <c r="U223" s="103" t="s">
        <v>207</v>
      </c>
      <c r="V223" s="103"/>
      <c r="W223" s="24"/>
      <c r="X223" s="24"/>
      <c r="Y223" s="103">
        <v>21</v>
      </c>
      <c r="Z223" s="103"/>
      <c r="AA223" s="24"/>
      <c r="AB223" s="24"/>
      <c r="AC223" s="110">
        <v>1812</v>
      </c>
      <c r="AD223" s="110"/>
      <c r="AE223" s="24"/>
    </row>
    <row r="224" spans="1:31">
      <c r="A224" s="13"/>
      <c r="B224" s="24"/>
      <c r="C224" s="99"/>
      <c r="D224" s="24"/>
      <c r="E224" s="110"/>
      <c r="F224" s="110"/>
      <c r="G224" s="24"/>
      <c r="H224" s="24"/>
      <c r="I224" s="103"/>
      <c r="J224" s="103"/>
      <c r="K224" s="24"/>
      <c r="L224" s="24"/>
      <c r="M224" s="103"/>
      <c r="N224" s="103"/>
      <c r="O224" s="24"/>
      <c r="P224" s="24"/>
      <c r="Q224" s="103"/>
      <c r="R224" s="103"/>
      <c r="S224" s="24"/>
      <c r="T224" s="24"/>
      <c r="U224" s="103"/>
      <c r="V224" s="103"/>
      <c r="W224" s="24"/>
      <c r="X224" s="24"/>
      <c r="Y224" s="103"/>
      <c r="Z224" s="103"/>
      <c r="AA224" s="24"/>
      <c r="AB224" s="24"/>
      <c r="AC224" s="110"/>
      <c r="AD224" s="110"/>
      <c r="AE224" s="24"/>
    </row>
    <row r="225" spans="1:31">
      <c r="A225" s="13"/>
      <c r="B225" s="105"/>
      <c r="C225" s="105" t="s">
        <v>411</v>
      </c>
      <c r="D225" s="28"/>
      <c r="E225" s="108">
        <v>23</v>
      </c>
      <c r="F225" s="108"/>
      <c r="G225" s="28"/>
      <c r="H225" s="28"/>
      <c r="I225" s="108" t="s">
        <v>207</v>
      </c>
      <c r="J225" s="108"/>
      <c r="K225" s="28"/>
      <c r="L225" s="28"/>
      <c r="M225" s="108" t="s">
        <v>207</v>
      </c>
      <c r="N225" s="108"/>
      <c r="O225" s="28"/>
      <c r="P225" s="28"/>
      <c r="Q225" s="108" t="s">
        <v>207</v>
      </c>
      <c r="R225" s="108"/>
      <c r="S225" s="28"/>
      <c r="T225" s="28"/>
      <c r="U225" s="108" t="s">
        <v>207</v>
      </c>
      <c r="V225" s="108"/>
      <c r="W225" s="28"/>
      <c r="X225" s="28"/>
      <c r="Y225" s="108">
        <v>51</v>
      </c>
      <c r="Z225" s="108"/>
      <c r="AA225" s="28"/>
      <c r="AB225" s="28"/>
      <c r="AC225" s="108">
        <v>74</v>
      </c>
      <c r="AD225" s="108"/>
      <c r="AE225" s="28"/>
    </row>
    <row r="226" spans="1:31" ht="15.75" thickBot="1">
      <c r="A226" s="13"/>
      <c r="B226" s="105"/>
      <c r="C226" s="105"/>
      <c r="D226" s="28"/>
      <c r="E226" s="113"/>
      <c r="F226" s="113"/>
      <c r="G226" s="66"/>
      <c r="H226" s="28"/>
      <c r="I226" s="113"/>
      <c r="J226" s="113"/>
      <c r="K226" s="66"/>
      <c r="L226" s="28"/>
      <c r="M226" s="113"/>
      <c r="N226" s="113"/>
      <c r="O226" s="66"/>
      <c r="P226" s="28"/>
      <c r="Q226" s="113"/>
      <c r="R226" s="113"/>
      <c r="S226" s="66"/>
      <c r="T226" s="28"/>
      <c r="U226" s="113"/>
      <c r="V226" s="113"/>
      <c r="W226" s="66"/>
      <c r="X226" s="28"/>
      <c r="Y226" s="113"/>
      <c r="Z226" s="113"/>
      <c r="AA226" s="66"/>
      <c r="AB226" s="28"/>
      <c r="AC226" s="113"/>
      <c r="AD226" s="113"/>
      <c r="AE226" s="66"/>
    </row>
    <row r="227" spans="1:31" ht="15.75" thickTop="1">
      <c r="A227" s="13"/>
      <c r="B227" s="99" t="s">
        <v>439</v>
      </c>
      <c r="C227" s="99"/>
      <c r="D227" s="24"/>
      <c r="E227" s="116">
        <v>1814</v>
      </c>
      <c r="F227" s="116"/>
      <c r="G227" s="68"/>
      <c r="H227" s="24"/>
      <c r="I227" s="104" t="s">
        <v>207</v>
      </c>
      <c r="J227" s="104"/>
      <c r="K227" s="68"/>
      <c r="L227" s="24"/>
      <c r="M227" s="104" t="s">
        <v>207</v>
      </c>
      <c r="N227" s="104"/>
      <c r="O227" s="68"/>
      <c r="P227" s="24"/>
      <c r="Q227" s="104" t="s">
        <v>207</v>
      </c>
      <c r="R227" s="104"/>
      <c r="S227" s="68"/>
      <c r="T227" s="24"/>
      <c r="U227" s="104" t="s">
        <v>207</v>
      </c>
      <c r="V227" s="104"/>
      <c r="W227" s="68"/>
      <c r="X227" s="24"/>
      <c r="Y227" s="104">
        <v>72</v>
      </c>
      <c r="Z227" s="104"/>
      <c r="AA227" s="68"/>
      <c r="AB227" s="24"/>
      <c r="AC227" s="116">
        <v>1886</v>
      </c>
      <c r="AD227" s="116"/>
      <c r="AE227" s="68"/>
    </row>
    <row r="228" spans="1:31" ht="15.75" thickBot="1">
      <c r="A228" s="13"/>
      <c r="B228" s="99"/>
      <c r="C228" s="99"/>
      <c r="D228" s="24"/>
      <c r="E228" s="133"/>
      <c r="F228" s="133"/>
      <c r="G228" s="64"/>
      <c r="H228" s="24"/>
      <c r="I228" s="134"/>
      <c r="J228" s="134"/>
      <c r="K228" s="64"/>
      <c r="L228" s="24"/>
      <c r="M228" s="134"/>
      <c r="N228" s="134"/>
      <c r="O228" s="64"/>
      <c r="P228" s="24"/>
      <c r="Q228" s="134"/>
      <c r="R228" s="134"/>
      <c r="S228" s="64"/>
      <c r="T228" s="24"/>
      <c r="U228" s="134"/>
      <c r="V228" s="134"/>
      <c r="W228" s="64"/>
      <c r="X228" s="24"/>
      <c r="Y228" s="134"/>
      <c r="Z228" s="134"/>
      <c r="AA228" s="64"/>
      <c r="AB228" s="24"/>
      <c r="AC228" s="133"/>
      <c r="AD228" s="133"/>
      <c r="AE228" s="64"/>
    </row>
    <row r="229" spans="1:31" ht="15.75" thickTop="1">
      <c r="A229" s="13"/>
      <c r="B229" s="105" t="s">
        <v>440</v>
      </c>
      <c r="C229" s="105"/>
      <c r="D229" s="28"/>
      <c r="E229" s="138" t="s">
        <v>165</v>
      </c>
      <c r="F229" s="135">
        <v>3753</v>
      </c>
      <c r="G229" s="32"/>
      <c r="H229" s="28"/>
      <c r="I229" s="138" t="s">
        <v>165</v>
      </c>
      <c r="J229" s="136">
        <v>135</v>
      </c>
      <c r="K229" s="32"/>
      <c r="L229" s="28"/>
      <c r="M229" s="138" t="s">
        <v>165</v>
      </c>
      <c r="N229" s="136">
        <v>951</v>
      </c>
      <c r="O229" s="32"/>
      <c r="P229" s="28"/>
      <c r="Q229" s="138" t="s">
        <v>165</v>
      </c>
      <c r="R229" s="136">
        <v>561</v>
      </c>
      <c r="S229" s="32"/>
      <c r="T229" s="28"/>
      <c r="U229" s="138" t="s">
        <v>165</v>
      </c>
      <c r="V229" s="136">
        <v>202</v>
      </c>
      <c r="W229" s="32"/>
      <c r="X229" s="28"/>
      <c r="Y229" s="138" t="s">
        <v>165</v>
      </c>
      <c r="Z229" s="135">
        <v>1304</v>
      </c>
      <c r="AA229" s="32"/>
      <c r="AB229" s="28"/>
      <c r="AC229" s="138" t="s">
        <v>165</v>
      </c>
      <c r="AD229" s="135">
        <v>6906</v>
      </c>
      <c r="AE229" s="32"/>
    </row>
    <row r="230" spans="1:31" ht="15.75" thickBot="1">
      <c r="A230" s="13"/>
      <c r="B230" s="105"/>
      <c r="C230" s="105"/>
      <c r="D230" s="28"/>
      <c r="E230" s="143"/>
      <c r="F230" s="144"/>
      <c r="G230" s="77"/>
      <c r="H230" s="28"/>
      <c r="I230" s="143"/>
      <c r="J230" s="145"/>
      <c r="K230" s="77"/>
      <c r="L230" s="28"/>
      <c r="M230" s="143"/>
      <c r="N230" s="145"/>
      <c r="O230" s="77"/>
      <c r="P230" s="28"/>
      <c r="Q230" s="143"/>
      <c r="R230" s="145"/>
      <c r="S230" s="77"/>
      <c r="T230" s="28"/>
      <c r="U230" s="143"/>
      <c r="V230" s="145"/>
      <c r="W230" s="77"/>
      <c r="X230" s="28"/>
      <c r="Y230" s="143"/>
      <c r="Z230" s="144"/>
      <c r="AA230" s="77"/>
      <c r="AB230" s="28"/>
      <c r="AC230" s="143"/>
      <c r="AD230" s="144"/>
      <c r="AE230" s="77"/>
    </row>
    <row r="231" spans="1:31" ht="15.75" thickTop="1">
      <c r="A231" s="13" t="s">
        <v>790</v>
      </c>
      <c r="B231" s="51" t="s">
        <v>5</v>
      </c>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c r="AA231" s="51"/>
      <c r="AB231" s="51"/>
      <c r="AC231" s="51"/>
      <c r="AD231" s="51"/>
      <c r="AE231" s="51"/>
    </row>
    <row r="232" spans="1:31">
      <c r="A232" s="13"/>
      <c r="B232" s="53" t="s">
        <v>459</v>
      </c>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c r="AA232" s="53"/>
      <c r="AB232" s="53"/>
      <c r="AC232" s="53"/>
      <c r="AD232" s="53"/>
      <c r="AE232" s="53"/>
    </row>
    <row r="233" spans="1:31">
      <c r="A233" s="13"/>
      <c r="B233" s="88"/>
      <c r="C233" s="88"/>
      <c r="D233" s="88"/>
      <c r="E233" s="88"/>
      <c r="F233" s="88"/>
      <c r="G233" s="88"/>
      <c r="H233" s="88"/>
      <c r="I233" s="88"/>
      <c r="J233" s="88"/>
      <c r="K233" s="88"/>
      <c r="L233" s="88"/>
      <c r="M233" s="88"/>
      <c r="N233" s="88"/>
      <c r="O233" s="88"/>
      <c r="P233" s="88"/>
      <c r="Q233" s="88"/>
      <c r="R233" s="88"/>
      <c r="S233" s="88"/>
      <c r="T233" s="88"/>
      <c r="U233" s="88"/>
      <c r="V233" s="88"/>
      <c r="W233" s="88"/>
      <c r="X233" s="88"/>
      <c r="Y233" s="88"/>
      <c r="Z233" s="88"/>
      <c r="AA233" s="88"/>
      <c r="AB233" s="88"/>
      <c r="AC233" s="88"/>
      <c r="AD233" s="88"/>
      <c r="AE233" s="88"/>
    </row>
    <row r="234" spans="1:31">
      <c r="A234" s="13"/>
      <c r="B234" s="22"/>
      <c r="C234" s="22"/>
      <c r="D234" s="22"/>
      <c r="E234" s="22"/>
      <c r="F234" s="22"/>
      <c r="G234" s="22"/>
      <c r="H234" s="22"/>
      <c r="I234" s="22"/>
      <c r="J234" s="22"/>
      <c r="K234" s="22"/>
      <c r="L234" s="22"/>
      <c r="M234" s="22"/>
      <c r="N234" s="22"/>
      <c r="O234" s="22"/>
      <c r="P234" s="22"/>
      <c r="Q234" s="22"/>
      <c r="R234" s="22"/>
      <c r="S234" s="22"/>
      <c r="T234" s="22"/>
      <c r="U234" s="22"/>
      <c r="V234" s="22"/>
    </row>
    <row r="235" spans="1:31">
      <c r="A235" s="13"/>
      <c r="B235" s="15"/>
      <c r="C235" s="15"/>
      <c r="D235" s="15"/>
      <c r="E235" s="15"/>
      <c r="F235" s="15"/>
      <c r="G235" s="15"/>
      <c r="H235" s="15"/>
      <c r="I235" s="15"/>
      <c r="J235" s="15"/>
      <c r="K235" s="15"/>
      <c r="L235" s="15"/>
      <c r="M235" s="15"/>
      <c r="N235" s="15"/>
      <c r="O235" s="15"/>
      <c r="P235" s="15"/>
      <c r="Q235" s="15"/>
      <c r="R235" s="15"/>
      <c r="S235" s="15"/>
      <c r="T235" s="15"/>
      <c r="U235" s="15"/>
      <c r="V235" s="15"/>
    </row>
    <row r="236" spans="1:31">
      <c r="A236" s="13"/>
      <c r="B236" s="24"/>
      <c r="C236" s="24"/>
      <c r="D236" s="100" t="s">
        <v>460</v>
      </c>
      <c r="E236" s="100"/>
      <c r="F236" s="100"/>
      <c r="G236" s="24"/>
      <c r="H236" s="100" t="s">
        <v>461</v>
      </c>
      <c r="I236" s="100"/>
      <c r="J236" s="100"/>
      <c r="K236" s="24"/>
      <c r="L236" s="100" t="s">
        <v>426</v>
      </c>
      <c r="M236" s="100"/>
      <c r="N236" s="100"/>
      <c r="O236" s="24"/>
      <c r="P236" s="100" t="s">
        <v>462</v>
      </c>
      <c r="Q236" s="100"/>
      <c r="R236" s="100"/>
      <c r="S236" s="24"/>
      <c r="T236" s="100" t="s">
        <v>250</v>
      </c>
      <c r="U236" s="100"/>
      <c r="V236" s="100"/>
    </row>
    <row r="237" spans="1:31" ht="15.75" thickBot="1">
      <c r="A237" s="13"/>
      <c r="B237" s="24"/>
      <c r="C237" s="24"/>
      <c r="D237" s="98"/>
      <c r="E237" s="98"/>
      <c r="F237" s="98"/>
      <c r="G237" s="24"/>
      <c r="H237" s="98"/>
      <c r="I237" s="98"/>
      <c r="J237" s="98"/>
      <c r="K237" s="24"/>
      <c r="L237" s="98" t="s">
        <v>427</v>
      </c>
      <c r="M237" s="98"/>
      <c r="N237" s="98"/>
      <c r="O237" s="24"/>
      <c r="P237" s="98" t="s">
        <v>463</v>
      </c>
      <c r="Q237" s="98"/>
      <c r="R237" s="98"/>
      <c r="S237" s="24"/>
      <c r="T237" s="98"/>
      <c r="U237" s="98"/>
      <c r="V237" s="98"/>
    </row>
    <row r="238" spans="1:31" ht="15.75" thickTop="1">
      <c r="A238" s="13"/>
      <c r="B238" s="146" t="s">
        <v>402</v>
      </c>
      <c r="C238" s="20"/>
      <c r="D238" s="32"/>
      <c r="E238" s="32"/>
      <c r="F238" s="32"/>
      <c r="G238" s="20"/>
      <c r="H238" s="32"/>
      <c r="I238" s="32"/>
      <c r="J238" s="32"/>
      <c r="K238" s="20"/>
      <c r="L238" s="32"/>
      <c r="M238" s="32"/>
      <c r="N238" s="32"/>
      <c r="O238" s="20"/>
      <c r="P238" s="32"/>
      <c r="Q238" s="32"/>
      <c r="R238" s="32"/>
      <c r="S238" s="20"/>
      <c r="T238" s="32"/>
      <c r="U238" s="32"/>
      <c r="V238" s="32"/>
    </row>
    <row r="239" spans="1:31">
      <c r="A239" s="13"/>
      <c r="B239" s="99" t="s">
        <v>251</v>
      </c>
      <c r="C239" s="24"/>
      <c r="D239" s="99" t="s">
        <v>165</v>
      </c>
      <c r="E239" s="103" t="s">
        <v>207</v>
      </c>
      <c r="F239" s="24"/>
      <c r="G239" s="24"/>
      <c r="H239" s="99" t="s">
        <v>165</v>
      </c>
      <c r="I239" s="103" t="s">
        <v>207</v>
      </c>
      <c r="J239" s="24"/>
      <c r="K239" s="24"/>
      <c r="L239" s="99" t="s">
        <v>165</v>
      </c>
      <c r="M239" s="103" t="s">
        <v>207</v>
      </c>
      <c r="N239" s="24"/>
      <c r="O239" s="24"/>
      <c r="P239" s="99" t="s">
        <v>165</v>
      </c>
      <c r="Q239" s="103" t="s">
        <v>207</v>
      </c>
      <c r="R239" s="24"/>
      <c r="S239" s="24"/>
      <c r="T239" s="99" t="s">
        <v>165</v>
      </c>
      <c r="U239" s="103" t="s">
        <v>207</v>
      </c>
      <c r="V239" s="24"/>
    </row>
    <row r="240" spans="1:31">
      <c r="A240" s="13"/>
      <c r="B240" s="99"/>
      <c r="C240" s="24"/>
      <c r="D240" s="99"/>
      <c r="E240" s="103"/>
      <c r="F240" s="24"/>
      <c r="G240" s="24"/>
      <c r="H240" s="99"/>
      <c r="I240" s="103"/>
      <c r="J240" s="24"/>
      <c r="K240" s="24"/>
      <c r="L240" s="99"/>
      <c r="M240" s="103"/>
      <c r="N240" s="24"/>
      <c r="O240" s="24"/>
      <c r="P240" s="99"/>
      <c r="Q240" s="103"/>
      <c r="R240" s="24"/>
      <c r="S240" s="24"/>
      <c r="T240" s="99"/>
      <c r="U240" s="103"/>
      <c r="V240" s="24"/>
    </row>
    <row r="241" spans="1:22">
      <c r="A241" s="13"/>
      <c r="B241" s="148" t="s">
        <v>464</v>
      </c>
      <c r="C241" s="28"/>
      <c r="D241" s="107">
        <v>2178</v>
      </c>
      <c r="E241" s="107"/>
      <c r="F241" s="28"/>
      <c r="G241" s="28"/>
      <c r="H241" s="108" t="s">
        <v>207</v>
      </c>
      <c r="I241" s="108"/>
      <c r="J241" s="28"/>
      <c r="K241" s="28"/>
      <c r="L241" s="108" t="s">
        <v>207</v>
      </c>
      <c r="M241" s="108"/>
      <c r="N241" s="28"/>
      <c r="O241" s="28"/>
      <c r="P241" s="108">
        <v>147</v>
      </c>
      <c r="Q241" s="108"/>
      <c r="R241" s="28"/>
      <c r="S241" s="28"/>
      <c r="T241" s="107">
        <v>2325</v>
      </c>
      <c r="U241" s="107"/>
      <c r="V241" s="28"/>
    </row>
    <row r="242" spans="1:22">
      <c r="A242" s="13"/>
      <c r="B242" s="148"/>
      <c r="C242" s="28"/>
      <c r="D242" s="107"/>
      <c r="E242" s="107"/>
      <c r="F242" s="28"/>
      <c r="G242" s="28"/>
      <c r="H242" s="108"/>
      <c r="I242" s="108"/>
      <c r="J242" s="28"/>
      <c r="K242" s="28"/>
      <c r="L242" s="108"/>
      <c r="M242" s="108"/>
      <c r="N242" s="28"/>
      <c r="O242" s="28"/>
      <c r="P242" s="108"/>
      <c r="Q242" s="108"/>
      <c r="R242" s="28"/>
      <c r="S242" s="28"/>
      <c r="T242" s="107"/>
      <c r="U242" s="107"/>
      <c r="V242" s="28"/>
    </row>
    <row r="243" spans="1:22">
      <c r="A243" s="13"/>
      <c r="B243" s="149" t="s">
        <v>465</v>
      </c>
      <c r="C243" s="24"/>
      <c r="D243" s="103" t="s">
        <v>466</v>
      </c>
      <c r="E243" s="103"/>
      <c r="F243" s="99" t="s">
        <v>183</v>
      </c>
      <c r="G243" s="24"/>
      <c r="H243" s="103" t="s">
        <v>207</v>
      </c>
      <c r="I243" s="103"/>
      <c r="J243" s="24"/>
      <c r="K243" s="24"/>
      <c r="L243" s="103" t="s">
        <v>207</v>
      </c>
      <c r="M243" s="103"/>
      <c r="N243" s="24"/>
      <c r="O243" s="24"/>
      <c r="P243" s="103" t="s">
        <v>467</v>
      </c>
      <c r="Q243" s="103"/>
      <c r="R243" s="99" t="s">
        <v>183</v>
      </c>
      <c r="S243" s="24"/>
      <c r="T243" s="103" t="s">
        <v>468</v>
      </c>
      <c r="U243" s="103"/>
      <c r="V243" s="99" t="s">
        <v>183</v>
      </c>
    </row>
    <row r="244" spans="1:22" ht="15.75" thickBot="1">
      <c r="A244" s="13"/>
      <c r="B244" s="149"/>
      <c r="C244" s="24"/>
      <c r="D244" s="134"/>
      <c r="E244" s="134"/>
      <c r="F244" s="137"/>
      <c r="G244" s="24"/>
      <c r="H244" s="134"/>
      <c r="I244" s="134"/>
      <c r="J244" s="64"/>
      <c r="K244" s="24"/>
      <c r="L244" s="134"/>
      <c r="M244" s="134"/>
      <c r="N244" s="64"/>
      <c r="O244" s="24"/>
      <c r="P244" s="134"/>
      <c r="Q244" s="134"/>
      <c r="R244" s="137"/>
      <c r="S244" s="24"/>
      <c r="T244" s="134"/>
      <c r="U244" s="134"/>
      <c r="V244" s="137"/>
    </row>
    <row r="245" spans="1:22" ht="15.75" thickTop="1">
      <c r="A245" s="13"/>
      <c r="B245" s="105" t="s">
        <v>254</v>
      </c>
      <c r="C245" s="28"/>
      <c r="D245" s="150" t="s">
        <v>165</v>
      </c>
      <c r="E245" s="152">
        <v>173</v>
      </c>
      <c r="F245" s="32"/>
      <c r="G245" s="28"/>
      <c r="H245" s="150" t="s">
        <v>165</v>
      </c>
      <c r="I245" s="152" t="s">
        <v>207</v>
      </c>
      <c r="J245" s="32"/>
      <c r="K245" s="28"/>
      <c r="L245" s="150" t="s">
        <v>165</v>
      </c>
      <c r="M245" s="152" t="s">
        <v>207</v>
      </c>
      <c r="N245" s="32"/>
      <c r="O245" s="28"/>
      <c r="P245" s="150" t="s">
        <v>165</v>
      </c>
      <c r="Q245" s="152" t="s">
        <v>207</v>
      </c>
      <c r="R245" s="32"/>
      <c r="S245" s="28"/>
      <c r="T245" s="150" t="s">
        <v>165</v>
      </c>
      <c r="U245" s="152">
        <v>173</v>
      </c>
      <c r="V245" s="32"/>
    </row>
    <row r="246" spans="1:22" ht="15.75" thickBot="1">
      <c r="A246" s="13"/>
      <c r="B246" s="105"/>
      <c r="C246" s="28"/>
      <c r="D246" s="151"/>
      <c r="E246" s="153"/>
      <c r="F246" s="77"/>
      <c r="G246" s="28"/>
      <c r="H246" s="151"/>
      <c r="I246" s="153"/>
      <c r="J246" s="77"/>
      <c r="K246" s="28"/>
      <c r="L246" s="151"/>
      <c r="M246" s="153"/>
      <c r="N246" s="77"/>
      <c r="O246" s="28"/>
      <c r="P246" s="151"/>
      <c r="Q246" s="153"/>
      <c r="R246" s="77"/>
      <c r="S246" s="28"/>
      <c r="T246" s="151"/>
      <c r="U246" s="153"/>
      <c r="V246" s="77"/>
    </row>
    <row r="247" spans="1:22" ht="15.75" thickTop="1">
      <c r="A247" s="13"/>
      <c r="B247" s="147" t="s">
        <v>432</v>
      </c>
      <c r="C247" s="17"/>
      <c r="D247" s="82"/>
      <c r="E247" s="82"/>
      <c r="F247" s="82"/>
      <c r="G247" s="17"/>
      <c r="H247" s="82"/>
      <c r="I247" s="82"/>
      <c r="J247" s="82"/>
      <c r="K247" s="17"/>
      <c r="L247" s="82"/>
      <c r="M247" s="82"/>
      <c r="N247" s="82"/>
      <c r="O247" s="17"/>
      <c r="P247" s="82"/>
      <c r="Q247" s="82"/>
      <c r="R247" s="82"/>
      <c r="S247" s="17"/>
      <c r="T247" s="82"/>
      <c r="U247" s="82"/>
      <c r="V247" s="82"/>
    </row>
    <row r="248" spans="1:22">
      <c r="A248" s="13"/>
      <c r="B248" s="105" t="s">
        <v>251</v>
      </c>
      <c r="C248" s="28"/>
      <c r="D248" s="105" t="s">
        <v>165</v>
      </c>
      <c r="E248" s="108">
        <v>837</v>
      </c>
      <c r="F248" s="28"/>
      <c r="G248" s="28"/>
      <c r="H248" s="105" t="s">
        <v>165</v>
      </c>
      <c r="I248" s="108">
        <v>56</v>
      </c>
      <c r="J248" s="28"/>
      <c r="K248" s="28"/>
      <c r="L248" s="105" t="s">
        <v>165</v>
      </c>
      <c r="M248" s="108" t="s">
        <v>207</v>
      </c>
      <c r="N248" s="28"/>
      <c r="O248" s="28"/>
      <c r="P248" s="105" t="s">
        <v>165</v>
      </c>
      <c r="Q248" s="108" t="s">
        <v>207</v>
      </c>
      <c r="R248" s="28"/>
      <c r="S248" s="28"/>
      <c r="T248" s="105" t="s">
        <v>165</v>
      </c>
      <c r="U248" s="108">
        <v>893</v>
      </c>
      <c r="V248" s="28"/>
    </row>
    <row r="249" spans="1:22">
      <c r="A249" s="13"/>
      <c r="B249" s="105"/>
      <c r="C249" s="28"/>
      <c r="D249" s="105"/>
      <c r="E249" s="108"/>
      <c r="F249" s="28"/>
      <c r="G249" s="28"/>
      <c r="H249" s="105"/>
      <c r="I249" s="108"/>
      <c r="J249" s="28"/>
      <c r="K249" s="28"/>
      <c r="L249" s="105"/>
      <c r="M249" s="108"/>
      <c r="N249" s="28"/>
      <c r="O249" s="28"/>
      <c r="P249" s="105"/>
      <c r="Q249" s="108"/>
      <c r="R249" s="28"/>
      <c r="S249" s="28"/>
      <c r="T249" s="105"/>
      <c r="U249" s="108"/>
      <c r="V249" s="28"/>
    </row>
    <row r="250" spans="1:22">
      <c r="A250" s="13"/>
      <c r="B250" s="149" t="s">
        <v>464</v>
      </c>
      <c r="C250" s="24"/>
      <c r="D250" s="154">
        <v>325</v>
      </c>
      <c r="E250" s="154"/>
      <c r="F250" s="24"/>
      <c r="G250" s="24"/>
      <c r="H250" s="154">
        <v>207</v>
      </c>
      <c r="I250" s="154"/>
      <c r="J250" s="24"/>
      <c r="K250" s="24"/>
      <c r="L250" s="154" t="s">
        <v>207</v>
      </c>
      <c r="M250" s="154"/>
      <c r="N250" s="24"/>
      <c r="O250" s="24"/>
      <c r="P250" s="154">
        <v>394</v>
      </c>
      <c r="Q250" s="154"/>
      <c r="R250" s="24"/>
      <c r="S250" s="24"/>
      <c r="T250" s="154">
        <v>926</v>
      </c>
      <c r="U250" s="154"/>
      <c r="V250" s="24"/>
    </row>
    <row r="251" spans="1:22">
      <c r="A251" s="13"/>
      <c r="B251" s="149"/>
      <c r="C251" s="24"/>
      <c r="D251" s="154"/>
      <c r="E251" s="154"/>
      <c r="F251" s="24"/>
      <c r="G251" s="24"/>
      <c r="H251" s="154"/>
      <c r="I251" s="154"/>
      <c r="J251" s="24"/>
      <c r="K251" s="24"/>
      <c r="L251" s="154"/>
      <c r="M251" s="154"/>
      <c r="N251" s="24"/>
      <c r="O251" s="24"/>
      <c r="P251" s="154"/>
      <c r="Q251" s="154"/>
      <c r="R251" s="24"/>
      <c r="S251" s="24"/>
      <c r="T251" s="154"/>
      <c r="U251" s="154"/>
      <c r="V251" s="24"/>
    </row>
    <row r="252" spans="1:22">
      <c r="A252" s="13"/>
      <c r="B252" s="148" t="s">
        <v>465</v>
      </c>
      <c r="C252" s="28"/>
      <c r="D252" s="155" t="s">
        <v>469</v>
      </c>
      <c r="E252" s="155"/>
      <c r="F252" s="157" t="s">
        <v>183</v>
      </c>
      <c r="G252" s="28"/>
      <c r="H252" s="155" t="s">
        <v>470</v>
      </c>
      <c r="I252" s="155"/>
      <c r="J252" s="157" t="s">
        <v>183</v>
      </c>
      <c r="K252" s="28"/>
      <c r="L252" s="155" t="s">
        <v>207</v>
      </c>
      <c r="M252" s="155"/>
      <c r="N252" s="28"/>
      <c r="O252" s="28"/>
      <c r="P252" s="155" t="s">
        <v>471</v>
      </c>
      <c r="Q252" s="155"/>
      <c r="R252" s="157" t="s">
        <v>183</v>
      </c>
      <c r="S252" s="28"/>
      <c r="T252" s="155" t="s">
        <v>472</v>
      </c>
      <c r="U252" s="155"/>
      <c r="V252" s="157" t="s">
        <v>183</v>
      </c>
    </row>
    <row r="253" spans="1:22" ht="15.75" thickBot="1">
      <c r="A253" s="13"/>
      <c r="B253" s="148"/>
      <c r="C253" s="28"/>
      <c r="D253" s="156"/>
      <c r="E253" s="156"/>
      <c r="F253" s="158"/>
      <c r="G253" s="28"/>
      <c r="H253" s="156"/>
      <c r="I253" s="156"/>
      <c r="J253" s="158"/>
      <c r="K253" s="28"/>
      <c r="L253" s="156"/>
      <c r="M253" s="156"/>
      <c r="N253" s="66"/>
      <c r="O253" s="28"/>
      <c r="P253" s="156"/>
      <c r="Q253" s="156"/>
      <c r="R253" s="158"/>
      <c r="S253" s="28"/>
      <c r="T253" s="156"/>
      <c r="U253" s="156"/>
      <c r="V253" s="158"/>
    </row>
    <row r="254" spans="1:22" ht="15.75" thickTop="1">
      <c r="A254" s="13"/>
      <c r="B254" s="99" t="s">
        <v>254</v>
      </c>
      <c r="C254" s="24"/>
      <c r="D254" s="160" t="s">
        <v>165</v>
      </c>
      <c r="E254" s="162">
        <v>233</v>
      </c>
      <c r="F254" s="68"/>
      <c r="G254" s="24"/>
      <c r="H254" s="160" t="s">
        <v>165</v>
      </c>
      <c r="I254" s="162">
        <v>138</v>
      </c>
      <c r="J254" s="68"/>
      <c r="K254" s="24"/>
      <c r="L254" s="160" t="s">
        <v>165</v>
      </c>
      <c r="M254" s="162" t="s">
        <v>207</v>
      </c>
      <c r="N254" s="68"/>
      <c r="O254" s="24"/>
      <c r="P254" s="160" t="s">
        <v>165</v>
      </c>
      <c r="Q254" s="162" t="s">
        <v>207</v>
      </c>
      <c r="R254" s="68"/>
      <c r="S254" s="24"/>
      <c r="T254" s="160" t="s">
        <v>165</v>
      </c>
      <c r="U254" s="162">
        <v>371</v>
      </c>
      <c r="V254" s="68"/>
    </row>
    <row r="255" spans="1:22" ht="15.75" thickBot="1">
      <c r="A255" s="13"/>
      <c r="B255" s="99"/>
      <c r="C255" s="24"/>
      <c r="D255" s="161"/>
      <c r="E255" s="163"/>
      <c r="F255" s="46"/>
      <c r="G255" s="24"/>
      <c r="H255" s="161"/>
      <c r="I255" s="163"/>
      <c r="J255" s="46"/>
      <c r="K255" s="24"/>
      <c r="L255" s="161"/>
      <c r="M255" s="163"/>
      <c r="N255" s="46"/>
      <c r="O255" s="24"/>
      <c r="P255" s="161"/>
      <c r="Q255" s="163"/>
      <c r="R255" s="46"/>
      <c r="S255" s="24"/>
      <c r="T255" s="161"/>
      <c r="U255" s="163"/>
      <c r="V255" s="46"/>
    </row>
    <row r="256" spans="1:22" ht="15.75" thickTop="1">
      <c r="A256" s="13"/>
      <c r="B256" s="20"/>
      <c r="C256" s="20"/>
      <c r="D256" s="85"/>
      <c r="E256" s="85"/>
      <c r="F256" s="85"/>
      <c r="G256" s="20"/>
      <c r="H256" s="85"/>
      <c r="I256" s="85"/>
      <c r="J256" s="85"/>
      <c r="K256" s="20"/>
      <c r="L256" s="85"/>
      <c r="M256" s="85"/>
      <c r="N256" s="85"/>
      <c r="O256" s="20"/>
      <c r="P256" s="85"/>
      <c r="Q256" s="85"/>
      <c r="R256" s="85"/>
      <c r="S256" s="20"/>
      <c r="T256" s="85"/>
      <c r="U256" s="85"/>
      <c r="V256" s="85"/>
    </row>
    <row r="257" spans="1:22">
      <c r="A257" s="13"/>
      <c r="B257" s="147" t="s">
        <v>409</v>
      </c>
      <c r="C257" s="17"/>
      <c r="D257" s="24"/>
      <c r="E257" s="24"/>
      <c r="F257" s="24"/>
      <c r="G257" s="17"/>
      <c r="H257" s="24"/>
      <c r="I257" s="24"/>
      <c r="J257" s="24"/>
      <c r="K257" s="17"/>
      <c r="L257" s="24"/>
      <c r="M257" s="24"/>
      <c r="N257" s="24"/>
      <c r="O257" s="17"/>
      <c r="P257" s="24"/>
      <c r="Q257" s="24"/>
      <c r="R257" s="24"/>
      <c r="S257" s="17"/>
      <c r="T257" s="24"/>
      <c r="U257" s="24"/>
      <c r="V257" s="24"/>
    </row>
    <row r="258" spans="1:22">
      <c r="A258" s="13"/>
      <c r="B258" s="157" t="s">
        <v>251</v>
      </c>
      <c r="C258" s="28"/>
      <c r="D258" s="157" t="s">
        <v>165</v>
      </c>
      <c r="E258" s="155" t="s">
        <v>207</v>
      </c>
      <c r="F258" s="28"/>
      <c r="G258" s="28"/>
      <c r="H258" s="157" t="s">
        <v>165</v>
      </c>
      <c r="I258" s="155">
        <v>327</v>
      </c>
      <c r="J258" s="28"/>
      <c r="K258" s="28"/>
      <c r="L258" s="157" t="s">
        <v>165</v>
      </c>
      <c r="M258" s="164">
        <v>5400</v>
      </c>
      <c r="N258" s="28"/>
      <c r="O258" s="28"/>
      <c r="P258" s="157" t="s">
        <v>165</v>
      </c>
      <c r="Q258" s="155" t="s">
        <v>207</v>
      </c>
      <c r="R258" s="28"/>
      <c r="S258" s="28"/>
      <c r="T258" s="157" t="s">
        <v>165</v>
      </c>
      <c r="U258" s="164">
        <v>5727</v>
      </c>
      <c r="V258" s="28"/>
    </row>
    <row r="259" spans="1:22">
      <c r="A259" s="13"/>
      <c r="B259" s="157"/>
      <c r="C259" s="28"/>
      <c r="D259" s="157"/>
      <c r="E259" s="155"/>
      <c r="F259" s="28"/>
      <c r="G259" s="28"/>
      <c r="H259" s="157"/>
      <c r="I259" s="155"/>
      <c r="J259" s="28"/>
      <c r="K259" s="28"/>
      <c r="L259" s="157"/>
      <c r="M259" s="164"/>
      <c r="N259" s="28"/>
      <c r="O259" s="28"/>
      <c r="P259" s="157"/>
      <c r="Q259" s="155"/>
      <c r="R259" s="28"/>
      <c r="S259" s="28"/>
      <c r="T259" s="157"/>
      <c r="U259" s="164"/>
      <c r="V259" s="28"/>
    </row>
    <row r="260" spans="1:22">
      <c r="A260" s="13"/>
      <c r="B260" s="149" t="s">
        <v>464</v>
      </c>
      <c r="C260" s="24"/>
      <c r="D260" s="154" t="s">
        <v>207</v>
      </c>
      <c r="E260" s="154"/>
      <c r="F260" s="24"/>
      <c r="G260" s="24"/>
      <c r="H260" s="154" t="s">
        <v>473</v>
      </c>
      <c r="I260" s="154"/>
      <c r="J260" s="159" t="s">
        <v>183</v>
      </c>
      <c r="K260" s="24"/>
      <c r="L260" s="154">
        <v>732</v>
      </c>
      <c r="M260" s="154"/>
      <c r="N260" s="24"/>
      <c r="O260" s="24"/>
      <c r="P260" s="154">
        <v>1</v>
      </c>
      <c r="Q260" s="154"/>
      <c r="R260" s="24"/>
      <c r="S260" s="24"/>
      <c r="T260" s="154">
        <v>544</v>
      </c>
      <c r="U260" s="154"/>
      <c r="V260" s="24"/>
    </row>
    <row r="261" spans="1:22">
      <c r="A261" s="13"/>
      <c r="B261" s="149"/>
      <c r="C261" s="24"/>
      <c r="D261" s="154"/>
      <c r="E261" s="154"/>
      <c r="F261" s="24"/>
      <c r="G261" s="24"/>
      <c r="H261" s="154"/>
      <c r="I261" s="154"/>
      <c r="J261" s="159"/>
      <c r="K261" s="24"/>
      <c r="L261" s="154"/>
      <c r="M261" s="154"/>
      <c r="N261" s="24"/>
      <c r="O261" s="24"/>
      <c r="P261" s="154"/>
      <c r="Q261" s="154"/>
      <c r="R261" s="24"/>
      <c r="S261" s="24"/>
      <c r="T261" s="154"/>
      <c r="U261" s="154"/>
      <c r="V261" s="24"/>
    </row>
    <row r="262" spans="1:22">
      <c r="A262" s="13"/>
      <c r="B262" s="148" t="s">
        <v>465</v>
      </c>
      <c r="C262" s="28"/>
      <c r="D262" s="155" t="s">
        <v>207</v>
      </c>
      <c r="E262" s="155"/>
      <c r="F262" s="28"/>
      <c r="G262" s="28"/>
      <c r="H262" s="155" t="s">
        <v>474</v>
      </c>
      <c r="I262" s="155"/>
      <c r="J262" s="157" t="s">
        <v>183</v>
      </c>
      <c r="K262" s="28"/>
      <c r="L262" s="155" t="s">
        <v>475</v>
      </c>
      <c r="M262" s="155"/>
      <c r="N262" s="157" t="s">
        <v>183</v>
      </c>
      <c r="O262" s="28"/>
      <c r="P262" s="155" t="s">
        <v>435</v>
      </c>
      <c r="Q262" s="155"/>
      <c r="R262" s="157" t="s">
        <v>183</v>
      </c>
      <c r="S262" s="28"/>
      <c r="T262" s="155" t="s">
        <v>476</v>
      </c>
      <c r="U262" s="155"/>
      <c r="V262" s="157" t="s">
        <v>183</v>
      </c>
    </row>
    <row r="263" spans="1:22" ht="15.75" thickBot="1">
      <c r="A263" s="13"/>
      <c r="B263" s="148"/>
      <c r="C263" s="28"/>
      <c r="D263" s="156"/>
      <c r="E263" s="156"/>
      <c r="F263" s="66"/>
      <c r="G263" s="28"/>
      <c r="H263" s="156"/>
      <c r="I263" s="156"/>
      <c r="J263" s="158"/>
      <c r="K263" s="28"/>
      <c r="L263" s="156"/>
      <c r="M263" s="156"/>
      <c r="N263" s="158"/>
      <c r="O263" s="28"/>
      <c r="P263" s="156"/>
      <c r="Q263" s="156"/>
      <c r="R263" s="158"/>
      <c r="S263" s="28"/>
      <c r="T263" s="156"/>
      <c r="U263" s="156"/>
      <c r="V263" s="158"/>
    </row>
    <row r="264" spans="1:22" ht="15.75" thickTop="1">
      <c r="A264" s="13"/>
      <c r="B264" s="159" t="s">
        <v>254</v>
      </c>
      <c r="C264" s="24"/>
      <c r="D264" s="160" t="s">
        <v>165</v>
      </c>
      <c r="E264" s="162" t="s">
        <v>207</v>
      </c>
      <c r="F264" s="68"/>
      <c r="G264" s="24"/>
      <c r="H264" s="160" t="s">
        <v>165</v>
      </c>
      <c r="I264" s="162">
        <v>76</v>
      </c>
      <c r="J264" s="68"/>
      <c r="K264" s="24"/>
      <c r="L264" s="160" t="s">
        <v>165</v>
      </c>
      <c r="M264" s="165">
        <v>5972</v>
      </c>
      <c r="N264" s="68"/>
      <c r="O264" s="24"/>
      <c r="P264" s="160" t="s">
        <v>165</v>
      </c>
      <c r="Q264" s="162" t="s">
        <v>207</v>
      </c>
      <c r="R264" s="68"/>
      <c r="S264" s="24"/>
      <c r="T264" s="160" t="s">
        <v>165</v>
      </c>
      <c r="U264" s="165">
        <v>6048</v>
      </c>
      <c r="V264" s="68"/>
    </row>
    <row r="265" spans="1:22" ht="15.75" thickBot="1">
      <c r="A265" s="13"/>
      <c r="B265" s="159"/>
      <c r="C265" s="24"/>
      <c r="D265" s="161"/>
      <c r="E265" s="163"/>
      <c r="F265" s="46"/>
      <c r="G265" s="24"/>
      <c r="H265" s="161"/>
      <c r="I265" s="163"/>
      <c r="J265" s="46"/>
      <c r="K265" s="24"/>
      <c r="L265" s="161"/>
      <c r="M265" s="166"/>
      <c r="N265" s="46"/>
      <c r="O265" s="24"/>
      <c r="P265" s="161"/>
      <c r="Q265" s="163"/>
      <c r="R265" s="46"/>
      <c r="S265" s="24"/>
      <c r="T265" s="161"/>
      <c r="U265" s="166"/>
      <c r="V265" s="46"/>
    </row>
    <row r="266" spans="1:22" ht="15.75" thickTop="1">
      <c r="A266" s="13"/>
      <c r="B266" s="20"/>
      <c r="C266" s="20"/>
      <c r="D266" s="85"/>
      <c r="E266" s="85"/>
      <c r="F266" s="85"/>
      <c r="G266" s="20"/>
      <c r="H266" s="85"/>
      <c r="I266" s="85"/>
      <c r="J266" s="85"/>
      <c r="K266" s="20"/>
      <c r="L266" s="85"/>
      <c r="M266" s="85"/>
      <c r="N266" s="85"/>
      <c r="O266" s="20"/>
      <c r="P266" s="85"/>
      <c r="Q266" s="85"/>
      <c r="R266" s="85"/>
      <c r="S266" s="20"/>
      <c r="T266" s="85"/>
      <c r="U266" s="85"/>
      <c r="V266" s="85"/>
    </row>
    <row r="267" spans="1:22">
      <c r="A267" s="13"/>
      <c r="B267" s="147" t="s">
        <v>411</v>
      </c>
      <c r="C267" s="17"/>
      <c r="D267" s="24"/>
      <c r="E267" s="24"/>
      <c r="F267" s="24"/>
      <c r="G267" s="17"/>
      <c r="H267" s="24"/>
      <c r="I267" s="24"/>
      <c r="J267" s="24"/>
      <c r="K267" s="17"/>
      <c r="L267" s="24"/>
      <c r="M267" s="24"/>
      <c r="N267" s="24"/>
      <c r="O267" s="17"/>
      <c r="P267" s="24"/>
      <c r="Q267" s="24"/>
      <c r="R267" s="24"/>
      <c r="S267" s="17"/>
      <c r="T267" s="24"/>
      <c r="U267" s="24"/>
      <c r="V267" s="24"/>
    </row>
    <row r="268" spans="1:22">
      <c r="A268" s="13"/>
      <c r="B268" s="105" t="s">
        <v>251</v>
      </c>
      <c r="C268" s="28"/>
      <c r="D268" s="105" t="s">
        <v>165</v>
      </c>
      <c r="E268" s="108" t="s">
        <v>207</v>
      </c>
      <c r="F268" s="28"/>
      <c r="G268" s="28"/>
      <c r="H268" s="105" t="s">
        <v>165</v>
      </c>
      <c r="I268" s="107">
        <v>1017</v>
      </c>
      <c r="J268" s="28"/>
      <c r="K268" s="28"/>
      <c r="L268" s="105" t="s">
        <v>165</v>
      </c>
      <c r="M268" s="107">
        <v>15155</v>
      </c>
      <c r="N268" s="28"/>
      <c r="O268" s="28"/>
      <c r="P268" s="105" t="s">
        <v>165</v>
      </c>
      <c r="Q268" s="108" t="s">
        <v>207</v>
      </c>
      <c r="R268" s="28"/>
      <c r="S268" s="28"/>
      <c r="T268" s="105" t="s">
        <v>165</v>
      </c>
      <c r="U268" s="107">
        <v>16172</v>
      </c>
      <c r="V268" s="28"/>
    </row>
    <row r="269" spans="1:22">
      <c r="A269" s="13"/>
      <c r="B269" s="105"/>
      <c r="C269" s="28"/>
      <c r="D269" s="105"/>
      <c r="E269" s="108"/>
      <c r="F269" s="28"/>
      <c r="G269" s="28"/>
      <c r="H269" s="105"/>
      <c r="I269" s="107"/>
      <c r="J269" s="28"/>
      <c r="K269" s="28"/>
      <c r="L269" s="105"/>
      <c r="M269" s="107"/>
      <c r="N269" s="28"/>
      <c r="O269" s="28"/>
      <c r="P269" s="105"/>
      <c r="Q269" s="108"/>
      <c r="R269" s="28"/>
      <c r="S269" s="28"/>
      <c r="T269" s="105"/>
      <c r="U269" s="107"/>
      <c r="V269" s="28"/>
    </row>
    <row r="270" spans="1:22">
      <c r="A270" s="13"/>
      <c r="B270" s="167" t="s">
        <v>464</v>
      </c>
      <c r="C270" s="24"/>
      <c r="D270" s="103" t="s">
        <v>207</v>
      </c>
      <c r="E270" s="103"/>
      <c r="F270" s="24"/>
      <c r="G270" s="24"/>
      <c r="H270" s="103">
        <v>104</v>
      </c>
      <c r="I270" s="103"/>
      <c r="J270" s="24"/>
      <c r="K270" s="24"/>
      <c r="L270" s="103">
        <v>172</v>
      </c>
      <c r="M270" s="103"/>
      <c r="N270" s="24"/>
      <c r="O270" s="24"/>
      <c r="P270" s="103">
        <v>623</v>
      </c>
      <c r="Q270" s="103"/>
      <c r="R270" s="24"/>
      <c r="S270" s="24"/>
      <c r="T270" s="103">
        <v>899</v>
      </c>
      <c r="U270" s="103"/>
      <c r="V270" s="24"/>
    </row>
    <row r="271" spans="1:22">
      <c r="A271" s="13"/>
      <c r="B271" s="167"/>
      <c r="C271" s="24"/>
      <c r="D271" s="103"/>
      <c r="E271" s="103"/>
      <c r="F271" s="24"/>
      <c r="G271" s="24"/>
      <c r="H271" s="103"/>
      <c r="I271" s="103"/>
      <c r="J271" s="24"/>
      <c r="K271" s="24"/>
      <c r="L271" s="103"/>
      <c r="M271" s="103"/>
      <c r="N271" s="24"/>
      <c r="O271" s="24"/>
      <c r="P271" s="103"/>
      <c r="Q271" s="103"/>
      <c r="R271" s="24"/>
      <c r="S271" s="24"/>
      <c r="T271" s="103"/>
      <c r="U271" s="103"/>
      <c r="V271" s="24"/>
    </row>
    <row r="272" spans="1:22">
      <c r="A272" s="13"/>
      <c r="B272" s="168" t="s">
        <v>465</v>
      </c>
      <c r="C272" s="28"/>
      <c r="D272" s="108" t="s">
        <v>207</v>
      </c>
      <c r="E272" s="108"/>
      <c r="F272" s="28"/>
      <c r="G272" s="28"/>
      <c r="H272" s="108" t="s">
        <v>477</v>
      </c>
      <c r="I272" s="108"/>
      <c r="J272" s="105" t="s">
        <v>183</v>
      </c>
      <c r="K272" s="28"/>
      <c r="L272" s="108" t="s">
        <v>478</v>
      </c>
      <c r="M272" s="108"/>
      <c r="N272" s="105" t="s">
        <v>183</v>
      </c>
      <c r="O272" s="28"/>
      <c r="P272" s="108" t="s">
        <v>479</v>
      </c>
      <c r="Q272" s="108"/>
      <c r="R272" s="105" t="s">
        <v>183</v>
      </c>
      <c r="S272" s="28"/>
      <c r="T272" s="108" t="s">
        <v>480</v>
      </c>
      <c r="U272" s="108"/>
      <c r="V272" s="105" t="s">
        <v>183</v>
      </c>
    </row>
    <row r="273" spans="1:22" ht="15.75" thickBot="1">
      <c r="A273" s="13"/>
      <c r="B273" s="168"/>
      <c r="C273" s="28"/>
      <c r="D273" s="113"/>
      <c r="E273" s="113"/>
      <c r="F273" s="66"/>
      <c r="G273" s="28"/>
      <c r="H273" s="113"/>
      <c r="I273" s="113"/>
      <c r="J273" s="114"/>
      <c r="K273" s="28"/>
      <c r="L273" s="113"/>
      <c r="M273" s="113"/>
      <c r="N273" s="114"/>
      <c r="O273" s="28"/>
      <c r="P273" s="113"/>
      <c r="Q273" s="113"/>
      <c r="R273" s="114"/>
      <c r="S273" s="28"/>
      <c r="T273" s="113"/>
      <c r="U273" s="113"/>
      <c r="V273" s="114"/>
    </row>
    <row r="274" spans="1:22" ht="15.75" thickTop="1">
      <c r="A274" s="13"/>
      <c r="B274" s="99" t="s">
        <v>254</v>
      </c>
      <c r="C274" s="24"/>
      <c r="D274" s="117" t="s">
        <v>165</v>
      </c>
      <c r="E274" s="104" t="s">
        <v>207</v>
      </c>
      <c r="F274" s="68"/>
      <c r="G274" s="24"/>
      <c r="H274" s="117" t="s">
        <v>165</v>
      </c>
      <c r="I274" s="104">
        <v>972</v>
      </c>
      <c r="J274" s="68"/>
      <c r="K274" s="24"/>
      <c r="L274" s="117" t="s">
        <v>165</v>
      </c>
      <c r="M274" s="116">
        <v>14071</v>
      </c>
      <c r="N274" s="68"/>
      <c r="O274" s="24"/>
      <c r="P274" s="117" t="s">
        <v>165</v>
      </c>
      <c r="Q274" s="104" t="s">
        <v>207</v>
      </c>
      <c r="R274" s="68"/>
      <c r="S274" s="24"/>
      <c r="T274" s="117" t="s">
        <v>165</v>
      </c>
      <c r="U274" s="116">
        <v>15043</v>
      </c>
      <c r="V274" s="68"/>
    </row>
    <row r="275" spans="1:22" ht="15.75" thickBot="1">
      <c r="A275" s="13"/>
      <c r="B275" s="99"/>
      <c r="C275" s="24"/>
      <c r="D275" s="119"/>
      <c r="E275" s="121"/>
      <c r="F275" s="46"/>
      <c r="G275" s="24"/>
      <c r="H275" s="119"/>
      <c r="I275" s="121"/>
      <c r="J275" s="46"/>
      <c r="K275" s="24"/>
      <c r="L275" s="119"/>
      <c r="M275" s="120"/>
      <c r="N275" s="46"/>
      <c r="O275" s="24"/>
      <c r="P275" s="119"/>
      <c r="Q275" s="121"/>
      <c r="R275" s="46"/>
      <c r="S275" s="24"/>
      <c r="T275" s="119"/>
      <c r="U275" s="120"/>
      <c r="V275" s="46"/>
    </row>
    <row r="276" spans="1:22" ht="15.75" thickTop="1">
      <c r="A276" s="13"/>
      <c r="B276" s="20"/>
      <c r="C276" s="20"/>
      <c r="D276" s="85"/>
      <c r="E276" s="85"/>
      <c r="F276" s="85"/>
      <c r="G276" s="20"/>
      <c r="H276" s="85"/>
      <c r="I276" s="85"/>
      <c r="J276" s="85"/>
      <c r="K276" s="20"/>
      <c r="L276" s="85"/>
      <c r="M276" s="85"/>
      <c r="N276" s="85"/>
      <c r="O276" s="20"/>
      <c r="P276" s="85"/>
      <c r="Q276" s="85"/>
      <c r="R276" s="85"/>
      <c r="S276" s="20"/>
      <c r="T276" s="85"/>
      <c r="U276" s="85"/>
      <c r="V276" s="85"/>
    </row>
    <row r="277" spans="1:22">
      <c r="A277" s="13"/>
      <c r="B277" s="147" t="s">
        <v>406</v>
      </c>
      <c r="C277" s="17"/>
      <c r="D277" s="24"/>
      <c r="E277" s="24"/>
      <c r="F277" s="24"/>
      <c r="G277" s="17"/>
      <c r="H277" s="24"/>
      <c r="I277" s="24"/>
      <c r="J277" s="24"/>
      <c r="K277" s="17"/>
      <c r="L277" s="24"/>
      <c r="M277" s="24"/>
      <c r="N277" s="24"/>
      <c r="O277" s="17"/>
      <c r="P277" s="24"/>
      <c r="Q277" s="24"/>
      <c r="R277" s="24"/>
      <c r="S277" s="17"/>
      <c r="T277" s="24"/>
      <c r="U277" s="24"/>
      <c r="V277" s="24"/>
    </row>
    <row r="278" spans="1:22">
      <c r="A278" s="13"/>
      <c r="B278" s="105" t="s">
        <v>251</v>
      </c>
      <c r="C278" s="28"/>
      <c r="D278" s="105" t="s">
        <v>165</v>
      </c>
      <c r="E278" s="108">
        <v>155</v>
      </c>
      <c r="F278" s="28"/>
      <c r="G278" s="28"/>
      <c r="H278" s="105" t="s">
        <v>165</v>
      </c>
      <c r="I278" s="107">
        <v>2503</v>
      </c>
      <c r="J278" s="28"/>
      <c r="K278" s="28"/>
      <c r="L278" s="105" t="s">
        <v>165</v>
      </c>
      <c r="M278" s="108" t="s">
        <v>207</v>
      </c>
      <c r="N278" s="28"/>
      <c r="O278" s="28"/>
      <c r="P278" s="105" t="s">
        <v>165</v>
      </c>
      <c r="Q278" s="108" t="s">
        <v>207</v>
      </c>
      <c r="R278" s="28"/>
      <c r="S278" s="28"/>
      <c r="T278" s="105" t="s">
        <v>165</v>
      </c>
      <c r="U278" s="107">
        <v>2658</v>
      </c>
      <c r="V278" s="28"/>
    </row>
    <row r="279" spans="1:22">
      <c r="A279" s="13"/>
      <c r="B279" s="105"/>
      <c r="C279" s="28"/>
      <c r="D279" s="105"/>
      <c r="E279" s="108"/>
      <c r="F279" s="28"/>
      <c r="G279" s="28"/>
      <c r="H279" s="105"/>
      <c r="I279" s="107"/>
      <c r="J279" s="28"/>
      <c r="K279" s="28"/>
      <c r="L279" s="105"/>
      <c r="M279" s="108"/>
      <c r="N279" s="28"/>
      <c r="O279" s="28"/>
      <c r="P279" s="105"/>
      <c r="Q279" s="108"/>
      <c r="R279" s="28"/>
      <c r="S279" s="28"/>
      <c r="T279" s="105"/>
      <c r="U279" s="107"/>
      <c r="V279" s="28"/>
    </row>
    <row r="280" spans="1:22">
      <c r="A280" s="13"/>
      <c r="B280" s="167" t="s">
        <v>464</v>
      </c>
      <c r="C280" s="24"/>
      <c r="D280" s="110">
        <v>1725</v>
      </c>
      <c r="E280" s="110"/>
      <c r="F280" s="24"/>
      <c r="G280" s="24"/>
      <c r="H280" s="110">
        <v>1604</v>
      </c>
      <c r="I280" s="110"/>
      <c r="J280" s="24"/>
      <c r="K280" s="24"/>
      <c r="L280" s="103" t="s">
        <v>207</v>
      </c>
      <c r="M280" s="103"/>
      <c r="N280" s="24"/>
      <c r="O280" s="24"/>
      <c r="P280" s="110">
        <v>3089</v>
      </c>
      <c r="Q280" s="110"/>
      <c r="R280" s="24"/>
      <c r="S280" s="24"/>
      <c r="T280" s="110">
        <v>6418</v>
      </c>
      <c r="U280" s="110"/>
      <c r="V280" s="24"/>
    </row>
    <row r="281" spans="1:22">
      <c r="A281" s="13"/>
      <c r="B281" s="167"/>
      <c r="C281" s="24"/>
      <c r="D281" s="110"/>
      <c r="E281" s="110"/>
      <c r="F281" s="24"/>
      <c r="G281" s="24"/>
      <c r="H281" s="110"/>
      <c r="I281" s="110"/>
      <c r="J281" s="24"/>
      <c r="K281" s="24"/>
      <c r="L281" s="103"/>
      <c r="M281" s="103"/>
      <c r="N281" s="24"/>
      <c r="O281" s="24"/>
      <c r="P281" s="110"/>
      <c r="Q281" s="110"/>
      <c r="R281" s="24"/>
      <c r="S281" s="24"/>
      <c r="T281" s="110"/>
      <c r="U281" s="110"/>
      <c r="V281" s="24"/>
    </row>
    <row r="282" spans="1:22">
      <c r="A282" s="13"/>
      <c r="B282" s="168" t="s">
        <v>465</v>
      </c>
      <c r="C282" s="28"/>
      <c r="D282" s="108" t="s">
        <v>481</v>
      </c>
      <c r="E282" s="108"/>
      <c r="F282" s="105" t="s">
        <v>183</v>
      </c>
      <c r="G282" s="28"/>
      <c r="H282" s="108" t="s">
        <v>482</v>
      </c>
      <c r="I282" s="108"/>
      <c r="J282" s="105" t="s">
        <v>183</v>
      </c>
      <c r="K282" s="28"/>
      <c r="L282" s="108" t="s">
        <v>207</v>
      </c>
      <c r="M282" s="108"/>
      <c r="N282" s="28"/>
      <c r="O282" s="28"/>
      <c r="P282" s="108" t="s">
        <v>483</v>
      </c>
      <c r="Q282" s="108"/>
      <c r="R282" s="105" t="s">
        <v>183</v>
      </c>
      <c r="S282" s="28"/>
      <c r="T282" s="108" t="s">
        <v>484</v>
      </c>
      <c r="U282" s="108"/>
      <c r="V282" s="105" t="s">
        <v>183</v>
      </c>
    </row>
    <row r="283" spans="1:22" ht="15.75" thickBot="1">
      <c r="A283" s="13"/>
      <c r="B283" s="168"/>
      <c r="C283" s="28"/>
      <c r="D283" s="113"/>
      <c r="E283" s="113"/>
      <c r="F283" s="114"/>
      <c r="G283" s="28"/>
      <c r="H283" s="113"/>
      <c r="I283" s="113"/>
      <c r="J283" s="114"/>
      <c r="K283" s="28"/>
      <c r="L283" s="113"/>
      <c r="M283" s="113"/>
      <c r="N283" s="66"/>
      <c r="O283" s="28"/>
      <c r="P283" s="113"/>
      <c r="Q283" s="113"/>
      <c r="R283" s="114"/>
      <c r="S283" s="28"/>
      <c r="T283" s="113"/>
      <c r="U283" s="113"/>
      <c r="V283" s="114"/>
    </row>
    <row r="284" spans="1:22" ht="15.75" thickTop="1">
      <c r="A284" s="13"/>
      <c r="B284" s="99" t="s">
        <v>254</v>
      </c>
      <c r="C284" s="24"/>
      <c r="D284" s="117" t="s">
        <v>165</v>
      </c>
      <c r="E284" s="104">
        <v>653</v>
      </c>
      <c r="F284" s="68"/>
      <c r="G284" s="24"/>
      <c r="H284" s="117" t="s">
        <v>165</v>
      </c>
      <c r="I284" s="116">
        <v>3121</v>
      </c>
      <c r="J284" s="68"/>
      <c r="K284" s="24"/>
      <c r="L284" s="117" t="s">
        <v>165</v>
      </c>
      <c r="M284" s="104" t="s">
        <v>207</v>
      </c>
      <c r="N284" s="68"/>
      <c r="O284" s="24"/>
      <c r="P284" s="117" t="s">
        <v>165</v>
      </c>
      <c r="Q284" s="104" t="s">
        <v>207</v>
      </c>
      <c r="R284" s="68"/>
      <c r="S284" s="24"/>
      <c r="T284" s="117" t="s">
        <v>165</v>
      </c>
      <c r="U284" s="116">
        <v>3774</v>
      </c>
      <c r="V284" s="68"/>
    </row>
    <row r="285" spans="1:22" ht="15.75" thickBot="1">
      <c r="A285" s="13"/>
      <c r="B285" s="99"/>
      <c r="C285" s="24"/>
      <c r="D285" s="119"/>
      <c r="E285" s="121"/>
      <c r="F285" s="46"/>
      <c r="G285" s="24"/>
      <c r="H285" s="119"/>
      <c r="I285" s="120"/>
      <c r="J285" s="46"/>
      <c r="K285" s="24"/>
      <c r="L285" s="119"/>
      <c r="M285" s="121"/>
      <c r="N285" s="46"/>
      <c r="O285" s="24"/>
      <c r="P285" s="119"/>
      <c r="Q285" s="121"/>
      <c r="R285" s="46"/>
      <c r="S285" s="24"/>
      <c r="T285" s="119"/>
      <c r="U285" s="120"/>
      <c r="V285" s="46"/>
    </row>
    <row r="286" spans="1:22" ht="16.5" thickTop="1" thickBot="1">
      <c r="A286" s="13"/>
      <c r="B286" s="20"/>
      <c r="C286" s="20"/>
      <c r="D286" s="169"/>
      <c r="E286" s="169"/>
      <c r="F286" s="169"/>
      <c r="G286" s="20"/>
      <c r="H286" s="169"/>
      <c r="I286" s="169"/>
      <c r="J286" s="169"/>
      <c r="K286" s="20"/>
      <c r="L286" s="169"/>
      <c r="M286" s="169"/>
      <c r="N286" s="169"/>
      <c r="O286" s="20"/>
      <c r="P286" s="169"/>
      <c r="Q286" s="169"/>
      <c r="R286" s="169"/>
      <c r="S286" s="20"/>
      <c r="T286" s="169"/>
      <c r="U286" s="169"/>
      <c r="V286" s="169"/>
    </row>
    <row r="287" spans="1:22" ht="15.75" thickTop="1">
      <c r="A287" s="13"/>
      <c r="B287" s="99" t="s">
        <v>485</v>
      </c>
      <c r="C287" s="24"/>
      <c r="D287" s="117" t="s">
        <v>165</v>
      </c>
      <c r="E287" s="116">
        <v>1059</v>
      </c>
      <c r="F287" s="68"/>
      <c r="G287" s="24"/>
      <c r="H287" s="117" t="s">
        <v>165</v>
      </c>
      <c r="I287" s="116">
        <v>4307</v>
      </c>
      <c r="J287" s="68"/>
      <c r="K287" s="24"/>
      <c r="L287" s="117" t="s">
        <v>165</v>
      </c>
      <c r="M287" s="116">
        <v>20043</v>
      </c>
      <c r="N287" s="68"/>
      <c r="O287" s="24"/>
      <c r="P287" s="117" t="s">
        <v>165</v>
      </c>
      <c r="Q287" s="104" t="s">
        <v>207</v>
      </c>
      <c r="R287" s="68"/>
      <c r="S287" s="24"/>
      <c r="T287" s="117" t="s">
        <v>165</v>
      </c>
      <c r="U287" s="116">
        <v>25409</v>
      </c>
      <c r="V287" s="68"/>
    </row>
    <row r="288" spans="1:22" ht="15.75" thickBot="1">
      <c r="A288" s="13"/>
      <c r="B288" s="99"/>
      <c r="C288" s="24"/>
      <c r="D288" s="119"/>
      <c r="E288" s="120"/>
      <c r="F288" s="46"/>
      <c r="G288" s="24"/>
      <c r="H288" s="119"/>
      <c r="I288" s="120"/>
      <c r="J288" s="46"/>
      <c r="K288" s="24"/>
      <c r="L288" s="119"/>
      <c r="M288" s="120"/>
      <c r="N288" s="46"/>
      <c r="O288" s="24"/>
      <c r="P288" s="119"/>
      <c r="Q288" s="121"/>
      <c r="R288" s="46"/>
      <c r="S288" s="24"/>
      <c r="T288" s="119"/>
      <c r="U288" s="120"/>
      <c r="V288" s="46"/>
    </row>
    <row r="289" ht="15.75" thickTop="1"/>
  </sheetData>
  <mergeCells count="2477">
    <mergeCell ref="B183:AE183"/>
    <mergeCell ref="B184:AE184"/>
    <mergeCell ref="B185:AE185"/>
    <mergeCell ref="A231:A288"/>
    <mergeCell ref="B231:AE231"/>
    <mergeCell ref="B232:AE232"/>
    <mergeCell ref="B233:AE233"/>
    <mergeCell ref="B177:AE177"/>
    <mergeCell ref="B178:AE178"/>
    <mergeCell ref="B179:AE179"/>
    <mergeCell ref="B180:AE180"/>
    <mergeCell ref="B181:AE181"/>
    <mergeCell ref="B182:AE182"/>
    <mergeCell ref="B171:AE171"/>
    <mergeCell ref="B172:AE172"/>
    <mergeCell ref="B173:AE173"/>
    <mergeCell ref="B174:AE174"/>
    <mergeCell ref="B175:AE175"/>
    <mergeCell ref="B176:AE176"/>
    <mergeCell ref="B165:AE165"/>
    <mergeCell ref="B166:AE166"/>
    <mergeCell ref="B167:AE167"/>
    <mergeCell ref="B168:AE168"/>
    <mergeCell ref="B169:AE169"/>
    <mergeCell ref="B170:AE170"/>
    <mergeCell ref="B159:AE159"/>
    <mergeCell ref="B160:AE160"/>
    <mergeCell ref="B161:AE161"/>
    <mergeCell ref="B162:AE162"/>
    <mergeCell ref="B163:AE163"/>
    <mergeCell ref="B164:AE164"/>
    <mergeCell ref="B108:AE108"/>
    <mergeCell ref="B109:AE109"/>
    <mergeCell ref="B110:AE110"/>
    <mergeCell ref="B111:AE111"/>
    <mergeCell ref="B157:AE157"/>
    <mergeCell ref="B158:AE158"/>
    <mergeCell ref="B6:AE6"/>
    <mergeCell ref="B7:AE7"/>
    <mergeCell ref="B55:AE55"/>
    <mergeCell ref="B56:AE56"/>
    <mergeCell ref="B57:AE57"/>
    <mergeCell ref="B58:AE58"/>
    <mergeCell ref="T287:T288"/>
    <mergeCell ref="U287:U288"/>
    <mergeCell ref="V287:V288"/>
    <mergeCell ref="A1:A2"/>
    <mergeCell ref="B1:AE1"/>
    <mergeCell ref="B2:AE2"/>
    <mergeCell ref="B3:AE3"/>
    <mergeCell ref="A4:A230"/>
    <mergeCell ref="B4:AE4"/>
    <mergeCell ref="B5:AE5"/>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T284:T285"/>
    <mergeCell ref="U284:U285"/>
    <mergeCell ref="V284:V285"/>
    <mergeCell ref="D286:F286"/>
    <mergeCell ref="H286:J286"/>
    <mergeCell ref="L286:N286"/>
    <mergeCell ref="P286:R286"/>
    <mergeCell ref="T286:V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U283"/>
    <mergeCell ref="V282:V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S278:S279"/>
    <mergeCell ref="T278:T279"/>
    <mergeCell ref="U278:U279"/>
    <mergeCell ref="V278:V279"/>
    <mergeCell ref="B280:B281"/>
    <mergeCell ref="C280:C281"/>
    <mergeCell ref="D280:E281"/>
    <mergeCell ref="F280:F281"/>
    <mergeCell ref="G280:G281"/>
    <mergeCell ref="H280:I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D277:F277"/>
    <mergeCell ref="H277:J277"/>
    <mergeCell ref="L277:N277"/>
    <mergeCell ref="P277:R277"/>
    <mergeCell ref="T277:V277"/>
    <mergeCell ref="B278:B279"/>
    <mergeCell ref="C278:C279"/>
    <mergeCell ref="D278:D279"/>
    <mergeCell ref="E278:E279"/>
    <mergeCell ref="F278:F279"/>
    <mergeCell ref="T274:T275"/>
    <mergeCell ref="U274:U275"/>
    <mergeCell ref="V274:V275"/>
    <mergeCell ref="D276:F276"/>
    <mergeCell ref="H276:J276"/>
    <mergeCell ref="L276:N276"/>
    <mergeCell ref="P276:R276"/>
    <mergeCell ref="T276:V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R272:R273"/>
    <mergeCell ref="S272:S273"/>
    <mergeCell ref="T272:U273"/>
    <mergeCell ref="V272:V273"/>
    <mergeCell ref="B274:B275"/>
    <mergeCell ref="C274:C275"/>
    <mergeCell ref="D274:D275"/>
    <mergeCell ref="E274:E275"/>
    <mergeCell ref="F274:F275"/>
    <mergeCell ref="G274:G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S268:S269"/>
    <mergeCell ref="T268:T269"/>
    <mergeCell ref="U268:U269"/>
    <mergeCell ref="V268:V269"/>
    <mergeCell ref="B270:B271"/>
    <mergeCell ref="C270:C271"/>
    <mergeCell ref="D270:E271"/>
    <mergeCell ref="F270:F271"/>
    <mergeCell ref="G270:G271"/>
    <mergeCell ref="H270:I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D267:F267"/>
    <mergeCell ref="H267:J267"/>
    <mergeCell ref="L267:N267"/>
    <mergeCell ref="P267:R267"/>
    <mergeCell ref="T267:V267"/>
    <mergeCell ref="B268:B269"/>
    <mergeCell ref="C268:C269"/>
    <mergeCell ref="D268:D269"/>
    <mergeCell ref="E268:E269"/>
    <mergeCell ref="F268:F269"/>
    <mergeCell ref="T264:T265"/>
    <mergeCell ref="U264:U265"/>
    <mergeCell ref="V264:V265"/>
    <mergeCell ref="D266:F266"/>
    <mergeCell ref="H266:J266"/>
    <mergeCell ref="L266:N266"/>
    <mergeCell ref="P266:R266"/>
    <mergeCell ref="T266:V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R262:R263"/>
    <mergeCell ref="S262:S263"/>
    <mergeCell ref="T262:U263"/>
    <mergeCell ref="V262:V263"/>
    <mergeCell ref="B264:B265"/>
    <mergeCell ref="C264:C265"/>
    <mergeCell ref="D264:D265"/>
    <mergeCell ref="E264:E265"/>
    <mergeCell ref="F264:F265"/>
    <mergeCell ref="G264:G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S258:S259"/>
    <mergeCell ref="T258:T259"/>
    <mergeCell ref="U258:U259"/>
    <mergeCell ref="V258:V259"/>
    <mergeCell ref="B260:B261"/>
    <mergeCell ref="C260:C261"/>
    <mergeCell ref="D260:E261"/>
    <mergeCell ref="F260:F261"/>
    <mergeCell ref="G260:G261"/>
    <mergeCell ref="H260:I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D257:F257"/>
    <mergeCell ref="H257:J257"/>
    <mergeCell ref="L257:N257"/>
    <mergeCell ref="P257:R257"/>
    <mergeCell ref="T257:V257"/>
    <mergeCell ref="B258:B259"/>
    <mergeCell ref="C258:C259"/>
    <mergeCell ref="D258:D259"/>
    <mergeCell ref="E258:E259"/>
    <mergeCell ref="F258:F259"/>
    <mergeCell ref="U254:U255"/>
    <mergeCell ref="V254:V255"/>
    <mergeCell ref="D256:F256"/>
    <mergeCell ref="H256:J256"/>
    <mergeCell ref="L256:N256"/>
    <mergeCell ref="P256:R256"/>
    <mergeCell ref="T256:V256"/>
    <mergeCell ref="O254:O255"/>
    <mergeCell ref="P254:P255"/>
    <mergeCell ref="Q254:Q255"/>
    <mergeCell ref="R254:R255"/>
    <mergeCell ref="S254:S255"/>
    <mergeCell ref="T254:T255"/>
    <mergeCell ref="I254:I255"/>
    <mergeCell ref="J254:J255"/>
    <mergeCell ref="K254:K255"/>
    <mergeCell ref="L254:L255"/>
    <mergeCell ref="M254:M255"/>
    <mergeCell ref="N254:N255"/>
    <mergeCell ref="S252:S253"/>
    <mergeCell ref="T252:U253"/>
    <mergeCell ref="V252:V253"/>
    <mergeCell ref="B254:B255"/>
    <mergeCell ref="C254:C255"/>
    <mergeCell ref="D254:D255"/>
    <mergeCell ref="E254:E255"/>
    <mergeCell ref="F254:F255"/>
    <mergeCell ref="G254:G255"/>
    <mergeCell ref="H254:H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T248:T249"/>
    <mergeCell ref="U248:U249"/>
    <mergeCell ref="V248:V249"/>
    <mergeCell ref="B250:B251"/>
    <mergeCell ref="C250:C251"/>
    <mergeCell ref="D250:E251"/>
    <mergeCell ref="F250:F251"/>
    <mergeCell ref="G250:G251"/>
    <mergeCell ref="H250:I251"/>
    <mergeCell ref="J250:J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U245:U246"/>
    <mergeCell ref="V245:V246"/>
    <mergeCell ref="D247:F247"/>
    <mergeCell ref="H247:J247"/>
    <mergeCell ref="L247:N247"/>
    <mergeCell ref="P247:R247"/>
    <mergeCell ref="T247:V247"/>
    <mergeCell ref="O245:O246"/>
    <mergeCell ref="P245:P246"/>
    <mergeCell ref="Q245:Q246"/>
    <mergeCell ref="R245:R246"/>
    <mergeCell ref="S245:S246"/>
    <mergeCell ref="T245:T246"/>
    <mergeCell ref="I245:I246"/>
    <mergeCell ref="J245:J246"/>
    <mergeCell ref="K245:K246"/>
    <mergeCell ref="L245:L246"/>
    <mergeCell ref="M245:M246"/>
    <mergeCell ref="N245:N246"/>
    <mergeCell ref="S243:S244"/>
    <mergeCell ref="T243:U244"/>
    <mergeCell ref="V243:V244"/>
    <mergeCell ref="B245:B246"/>
    <mergeCell ref="C245:C246"/>
    <mergeCell ref="D245:D246"/>
    <mergeCell ref="E245:E246"/>
    <mergeCell ref="F245:F246"/>
    <mergeCell ref="G245:G246"/>
    <mergeCell ref="H245:H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T239:T240"/>
    <mergeCell ref="U239:U240"/>
    <mergeCell ref="V239:V240"/>
    <mergeCell ref="B241:B242"/>
    <mergeCell ref="C241:C242"/>
    <mergeCell ref="D241:E242"/>
    <mergeCell ref="F241:F242"/>
    <mergeCell ref="G241:G242"/>
    <mergeCell ref="H241:I242"/>
    <mergeCell ref="J241:J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P236:R236"/>
    <mergeCell ref="P237:R237"/>
    <mergeCell ref="S236:S237"/>
    <mergeCell ref="T236:V237"/>
    <mergeCell ref="D238:F238"/>
    <mergeCell ref="H238:J238"/>
    <mergeCell ref="L238:N238"/>
    <mergeCell ref="P238:R238"/>
    <mergeCell ref="T238:V238"/>
    <mergeCell ref="B234:V234"/>
    <mergeCell ref="B236:B237"/>
    <mergeCell ref="C236:C237"/>
    <mergeCell ref="D236:F237"/>
    <mergeCell ref="G236:G237"/>
    <mergeCell ref="H236:J237"/>
    <mergeCell ref="K236:K237"/>
    <mergeCell ref="L236:N236"/>
    <mergeCell ref="L237:N237"/>
    <mergeCell ref="O236:O237"/>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Y227:Z228"/>
    <mergeCell ref="AA227:AA228"/>
    <mergeCell ref="AB227:AB228"/>
    <mergeCell ref="AC227:AD228"/>
    <mergeCell ref="AE227:AE228"/>
    <mergeCell ref="B229:C230"/>
    <mergeCell ref="D229:D230"/>
    <mergeCell ref="E229:E230"/>
    <mergeCell ref="F229:F230"/>
    <mergeCell ref="G229:G230"/>
    <mergeCell ref="Q227:R228"/>
    <mergeCell ref="S227:S228"/>
    <mergeCell ref="T227:T228"/>
    <mergeCell ref="U227:V228"/>
    <mergeCell ref="W227:W228"/>
    <mergeCell ref="X227:X228"/>
    <mergeCell ref="I227:J228"/>
    <mergeCell ref="K227:K228"/>
    <mergeCell ref="L227:L228"/>
    <mergeCell ref="M227:N228"/>
    <mergeCell ref="O227:O228"/>
    <mergeCell ref="P227:P228"/>
    <mergeCell ref="Y225:Z226"/>
    <mergeCell ref="AA225:AA226"/>
    <mergeCell ref="AB225:AB226"/>
    <mergeCell ref="AC225:AD226"/>
    <mergeCell ref="AE225:AE226"/>
    <mergeCell ref="B227:C228"/>
    <mergeCell ref="D227:D228"/>
    <mergeCell ref="E227:F228"/>
    <mergeCell ref="G227:G228"/>
    <mergeCell ref="H227:H228"/>
    <mergeCell ref="Q225:R226"/>
    <mergeCell ref="S225:S226"/>
    <mergeCell ref="T225:T226"/>
    <mergeCell ref="U225:V226"/>
    <mergeCell ref="W225:W226"/>
    <mergeCell ref="X225:X226"/>
    <mergeCell ref="I225:J226"/>
    <mergeCell ref="K225:K226"/>
    <mergeCell ref="L225:L226"/>
    <mergeCell ref="M225:N226"/>
    <mergeCell ref="O225:O226"/>
    <mergeCell ref="P225:P226"/>
    <mergeCell ref="B225:B226"/>
    <mergeCell ref="C225:C226"/>
    <mergeCell ref="D225:D226"/>
    <mergeCell ref="E225:F226"/>
    <mergeCell ref="G225:G226"/>
    <mergeCell ref="H225:H226"/>
    <mergeCell ref="X223:X224"/>
    <mergeCell ref="Y223:Z224"/>
    <mergeCell ref="AA223:AA224"/>
    <mergeCell ref="AB223:AB224"/>
    <mergeCell ref="AC223:AD224"/>
    <mergeCell ref="AE223:AE224"/>
    <mergeCell ref="P223:P224"/>
    <mergeCell ref="Q223:R224"/>
    <mergeCell ref="S223:S224"/>
    <mergeCell ref="T223:T224"/>
    <mergeCell ref="U223:V224"/>
    <mergeCell ref="W223:W224"/>
    <mergeCell ref="H223:H224"/>
    <mergeCell ref="I223:J224"/>
    <mergeCell ref="K223:K224"/>
    <mergeCell ref="L223:L224"/>
    <mergeCell ref="M223:N224"/>
    <mergeCell ref="O223:O224"/>
    <mergeCell ref="Y221:Z222"/>
    <mergeCell ref="AA221:AA222"/>
    <mergeCell ref="AB221:AB222"/>
    <mergeCell ref="AC221:AD222"/>
    <mergeCell ref="AE221:AE222"/>
    <mergeCell ref="B223:B224"/>
    <mergeCell ref="C223:C224"/>
    <mergeCell ref="D223:D224"/>
    <mergeCell ref="E223:F224"/>
    <mergeCell ref="G223:G224"/>
    <mergeCell ref="Q221:R222"/>
    <mergeCell ref="S221:S222"/>
    <mergeCell ref="T221:T222"/>
    <mergeCell ref="U221:V222"/>
    <mergeCell ref="W221:W222"/>
    <mergeCell ref="X221:X222"/>
    <mergeCell ref="I221:J222"/>
    <mergeCell ref="K221:K222"/>
    <mergeCell ref="L221:L222"/>
    <mergeCell ref="M221:N222"/>
    <mergeCell ref="O221:O222"/>
    <mergeCell ref="P221:P222"/>
    <mergeCell ref="AA219:AA220"/>
    <mergeCell ref="AB219:AB220"/>
    <mergeCell ref="AC219:AD220"/>
    <mergeCell ref="AE219:AE220"/>
    <mergeCell ref="B221:B222"/>
    <mergeCell ref="C221:C222"/>
    <mergeCell ref="D221:D222"/>
    <mergeCell ref="E221:F222"/>
    <mergeCell ref="G221:G222"/>
    <mergeCell ref="H221:H222"/>
    <mergeCell ref="S219:S220"/>
    <mergeCell ref="T219:T220"/>
    <mergeCell ref="U219:V220"/>
    <mergeCell ref="W219:W220"/>
    <mergeCell ref="X219:X220"/>
    <mergeCell ref="Y219:Z220"/>
    <mergeCell ref="K219:K220"/>
    <mergeCell ref="L219:L220"/>
    <mergeCell ref="M219:N220"/>
    <mergeCell ref="O219:O220"/>
    <mergeCell ref="P219:P220"/>
    <mergeCell ref="Q219:R220"/>
    <mergeCell ref="B219:C220"/>
    <mergeCell ref="D219:D220"/>
    <mergeCell ref="E219:F220"/>
    <mergeCell ref="G219:G220"/>
    <mergeCell ref="H219:H220"/>
    <mergeCell ref="I219:J220"/>
    <mergeCell ref="X217:X218"/>
    <mergeCell ref="Y217:Z218"/>
    <mergeCell ref="AA217:AA218"/>
    <mergeCell ref="AB217:AB218"/>
    <mergeCell ref="AC217:AD218"/>
    <mergeCell ref="AE217:AE218"/>
    <mergeCell ref="P217:P218"/>
    <mergeCell ref="Q217:R218"/>
    <mergeCell ref="S217:S218"/>
    <mergeCell ref="T217:T218"/>
    <mergeCell ref="U217:V218"/>
    <mergeCell ref="W217:W218"/>
    <mergeCell ref="H217:H218"/>
    <mergeCell ref="I217:J218"/>
    <mergeCell ref="K217:K218"/>
    <mergeCell ref="L217:L218"/>
    <mergeCell ref="M217:N218"/>
    <mergeCell ref="O217:O218"/>
    <mergeCell ref="Y215:Z216"/>
    <mergeCell ref="AA215:AA216"/>
    <mergeCell ref="AB215:AB216"/>
    <mergeCell ref="AC215:AD216"/>
    <mergeCell ref="AE215:AE216"/>
    <mergeCell ref="B217:B218"/>
    <mergeCell ref="C217:C218"/>
    <mergeCell ref="D217:D218"/>
    <mergeCell ref="E217:F218"/>
    <mergeCell ref="G217:G218"/>
    <mergeCell ref="Q215:R216"/>
    <mergeCell ref="S215:S216"/>
    <mergeCell ref="T215:T216"/>
    <mergeCell ref="U215:V216"/>
    <mergeCell ref="W215:W216"/>
    <mergeCell ref="X215:X216"/>
    <mergeCell ref="I215:J216"/>
    <mergeCell ref="K215:K216"/>
    <mergeCell ref="L215:L216"/>
    <mergeCell ref="M215:N216"/>
    <mergeCell ref="O215:O216"/>
    <mergeCell ref="P215:P216"/>
    <mergeCell ref="AA213:AA214"/>
    <mergeCell ref="AB213:AB214"/>
    <mergeCell ref="AC213:AD214"/>
    <mergeCell ref="AE213:AE214"/>
    <mergeCell ref="B215:B216"/>
    <mergeCell ref="C215:C216"/>
    <mergeCell ref="D215:D216"/>
    <mergeCell ref="E215:F216"/>
    <mergeCell ref="G215:G216"/>
    <mergeCell ref="H215:H216"/>
    <mergeCell ref="S213:S214"/>
    <mergeCell ref="T213:T214"/>
    <mergeCell ref="U213:V214"/>
    <mergeCell ref="W213:W214"/>
    <mergeCell ref="X213:X214"/>
    <mergeCell ref="Y213:Z214"/>
    <mergeCell ref="K213:K214"/>
    <mergeCell ref="L213:L214"/>
    <mergeCell ref="M213:N214"/>
    <mergeCell ref="O213:O214"/>
    <mergeCell ref="P213:P214"/>
    <mergeCell ref="Q213:R214"/>
    <mergeCell ref="AA211:AA212"/>
    <mergeCell ref="AB211:AB212"/>
    <mergeCell ref="AC211:AD212"/>
    <mergeCell ref="AE211:AE212"/>
    <mergeCell ref="B213:C214"/>
    <mergeCell ref="D213:D214"/>
    <mergeCell ref="E213:F214"/>
    <mergeCell ref="G213:G214"/>
    <mergeCell ref="H213:H214"/>
    <mergeCell ref="I213:J214"/>
    <mergeCell ref="S211:S212"/>
    <mergeCell ref="T211:T212"/>
    <mergeCell ref="U211:V212"/>
    <mergeCell ref="W211:W212"/>
    <mergeCell ref="X211:X212"/>
    <mergeCell ref="Y211:Z212"/>
    <mergeCell ref="K211:K212"/>
    <mergeCell ref="L211:L212"/>
    <mergeCell ref="M211:N212"/>
    <mergeCell ref="O211:O212"/>
    <mergeCell ref="P211:P212"/>
    <mergeCell ref="Q211:R212"/>
    <mergeCell ref="B211:C212"/>
    <mergeCell ref="D211:D212"/>
    <mergeCell ref="E211:F212"/>
    <mergeCell ref="G211:G212"/>
    <mergeCell ref="H211:H212"/>
    <mergeCell ref="I211:J212"/>
    <mergeCell ref="X209:X210"/>
    <mergeCell ref="Y209:Z210"/>
    <mergeCell ref="AA209:AA210"/>
    <mergeCell ref="AB209:AB210"/>
    <mergeCell ref="AC209:AD210"/>
    <mergeCell ref="AE209:AE210"/>
    <mergeCell ref="P209:P210"/>
    <mergeCell ref="Q209:R210"/>
    <mergeCell ref="S209:S210"/>
    <mergeCell ref="T209:T210"/>
    <mergeCell ref="U209:V210"/>
    <mergeCell ref="W209:W210"/>
    <mergeCell ref="H209:H210"/>
    <mergeCell ref="I209:J210"/>
    <mergeCell ref="K209:K210"/>
    <mergeCell ref="L209:L210"/>
    <mergeCell ref="M209:N210"/>
    <mergeCell ref="O209:O210"/>
    <mergeCell ref="Y207:Z208"/>
    <mergeCell ref="AA207:AA208"/>
    <mergeCell ref="AB207:AB208"/>
    <mergeCell ref="AC207:AD208"/>
    <mergeCell ref="AE207:AE208"/>
    <mergeCell ref="B209:B210"/>
    <mergeCell ref="C209:C210"/>
    <mergeCell ref="D209:D210"/>
    <mergeCell ref="E209:F210"/>
    <mergeCell ref="G209:G210"/>
    <mergeCell ref="Q207:R208"/>
    <mergeCell ref="S207:S208"/>
    <mergeCell ref="T207:T208"/>
    <mergeCell ref="U207:V208"/>
    <mergeCell ref="W207:W208"/>
    <mergeCell ref="X207:X208"/>
    <mergeCell ref="I207:J208"/>
    <mergeCell ref="K207:K208"/>
    <mergeCell ref="L207:L208"/>
    <mergeCell ref="M207:N208"/>
    <mergeCell ref="O207:O208"/>
    <mergeCell ref="P207:P208"/>
    <mergeCell ref="AA205:AA206"/>
    <mergeCell ref="AB205:AB206"/>
    <mergeCell ref="AC205:AD206"/>
    <mergeCell ref="AE205:AE206"/>
    <mergeCell ref="B207:B208"/>
    <mergeCell ref="C207:C208"/>
    <mergeCell ref="D207:D208"/>
    <mergeCell ref="E207:F208"/>
    <mergeCell ref="G207:G208"/>
    <mergeCell ref="H207:H208"/>
    <mergeCell ref="S205:S206"/>
    <mergeCell ref="T205:T206"/>
    <mergeCell ref="U205:V206"/>
    <mergeCell ref="W205:W206"/>
    <mergeCell ref="X205:X206"/>
    <mergeCell ref="Y205:Z206"/>
    <mergeCell ref="K205:K206"/>
    <mergeCell ref="L205:L206"/>
    <mergeCell ref="M205:N206"/>
    <mergeCell ref="O205:O206"/>
    <mergeCell ref="P205:P206"/>
    <mergeCell ref="Q205:R206"/>
    <mergeCell ref="U204:W204"/>
    <mergeCell ref="Y204:AA204"/>
    <mergeCell ref="AC204:AE204"/>
    <mergeCell ref="B205:B206"/>
    <mergeCell ref="C205:C206"/>
    <mergeCell ref="D205:D206"/>
    <mergeCell ref="E205:F206"/>
    <mergeCell ref="G205:G206"/>
    <mergeCell ref="H205:H206"/>
    <mergeCell ref="I205:J206"/>
    <mergeCell ref="Y202:Z203"/>
    <mergeCell ref="AA202:AA203"/>
    <mergeCell ref="AB202:AB203"/>
    <mergeCell ref="AC202:AD203"/>
    <mergeCell ref="AE202:AE203"/>
    <mergeCell ref="B204:C204"/>
    <mergeCell ref="E204:G204"/>
    <mergeCell ref="I204:K204"/>
    <mergeCell ref="M204:O204"/>
    <mergeCell ref="Q204:S204"/>
    <mergeCell ref="Q202:R203"/>
    <mergeCell ref="S202:S203"/>
    <mergeCell ref="T202:T203"/>
    <mergeCell ref="U202:V203"/>
    <mergeCell ref="W202:W203"/>
    <mergeCell ref="X202:X203"/>
    <mergeCell ref="I202:J203"/>
    <mergeCell ref="K202:K203"/>
    <mergeCell ref="L202:L203"/>
    <mergeCell ref="M202:N203"/>
    <mergeCell ref="O202:O203"/>
    <mergeCell ref="P202:P203"/>
    <mergeCell ref="Y200:Z201"/>
    <mergeCell ref="AA200:AA201"/>
    <mergeCell ref="AB200:AB201"/>
    <mergeCell ref="AC200:AD201"/>
    <mergeCell ref="AE200:AE201"/>
    <mergeCell ref="B202:C203"/>
    <mergeCell ref="D202:D203"/>
    <mergeCell ref="E202:F203"/>
    <mergeCell ref="G202:G203"/>
    <mergeCell ref="H202:H203"/>
    <mergeCell ref="Q200:R201"/>
    <mergeCell ref="S200:S201"/>
    <mergeCell ref="T200:T201"/>
    <mergeCell ref="U200:V201"/>
    <mergeCell ref="W200:W201"/>
    <mergeCell ref="X200:X201"/>
    <mergeCell ref="I200:J201"/>
    <mergeCell ref="K200:K201"/>
    <mergeCell ref="L200:L201"/>
    <mergeCell ref="M200:N201"/>
    <mergeCell ref="O200:O201"/>
    <mergeCell ref="P200:P201"/>
    <mergeCell ref="B200:B201"/>
    <mergeCell ref="C200:C201"/>
    <mergeCell ref="D200:D201"/>
    <mergeCell ref="E200:F201"/>
    <mergeCell ref="G200:G201"/>
    <mergeCell ref="H200:H201"/>
    <mergeCell ref="X198:X199"/>
    <mergeCell ref="Y198:Z199"/>
    <mergeCell ref="AA198:AA199"/>
    <mergeCell ref="AB198:AB199"/>
    <mergeCell ref="AC198:AD199"/>
    <mergeCell ref="AE198:AE199"/>
    <mergeCell ref="P198:P199"/>
    <mergeCell ref="Q198:R199"/>
    <mergeCell ref="S198:S199"/>
    <mergeCell ref="T198:T199"/>
    <mergeCell ref="U198:V199"/>
    <mergeCell ref="W198:W199"/>
    <mergeCell ref="H198:H199"/>
    <mergeCell ref="I198:J199"/>
    <mergeCell ref="K198:K199"/>
    <mergeCell ref="L198:L199"/>
    <mergeCell ref="M198:N199"/>
    <mergeCell ref="O198:O199"/>
    <mergeCell ref="Y196:Z197"/>
    <mergeCell ref="AA196:AA197"/>
    <mergeCell ref="AB196:AB197"/>
    <mergeCell ref="AC196:AD197"/>
    <mergeCell ref="AE196:AE197"/>
    <mergeCell ref="B198:B199"/>
    <mergeCell ref="C198:C199"/>
    <mergeCell ref="D198:D199"/>
    <mergeCell ref="E198:F199"/>
    <mergeCell ref="G198:G199"/>
    <mergeCell ref="Q196:R197"/>
    <mergeCell ref="S196:S197"/>
    <mergeCell ref="T196:T197"/>
    <mergeCell ref="U196:V197"/>
    <mergeCell ref="W196:W197"/>
    <mergeCell ref="X196:X197"/>
    <mergeCell ref="I196:J197"/>
    <mergeCell ref="K196:K197"/>
    <mergeCell ref="L196:L197"/>
    <mergeCell ref="M196:N197"/>
    <mergeCell ref="O196:O197"/>
    <mergeCell ref="P196:P197"/>
    <mergeCell ref="B196:B197"/>
    <mergeCell ref="C196:C197"/>
    <mergeCell ref="D196:D197"/>
    <mergeCell ref="E196:F197"/>
    <mergeCell ref="G196:G197"/>
    <mergeCell ref="H196:H197"/>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B189:AB192"/>
    <mergeCell ref="AC189:AE192"/>
    <mergeCell ref="B193:C193"/>
    <mergeCell ref="E193:G193"/>
    <mergeCell ref="I193:K193"/>
    <mergeCell ref="M193:O193"/>
    <mergeCell ref="Q193:S193"/>
    <mergeCell ref="U193:W193"/>
    <mergeCell ref="Y193:AA193"/>
    <mergeCell ref="AC193:AE193"/>
    <mergeCell ref="U189:W189"/>
    <mergeCell ref="U190:W190"/>
    <mergeCell ref="U191:W191"/>
    <mergeCell ref="U192:W192"/>
    <mergeCell ref="X189:X192"/>
    <mergeCell ref="Y189:AA189"/>
    <mergeCell ref="Y190:AA190"/>
    <mergeCell ref="Y191:AA191"/>
    <mergeCell ref="Y192:AA192"/>
    <mergeCell ref="P189:P192"/>
    <mergeCell ref="Q189:S189"/>
    <mergeCell ref="Q190:S190"/>
    <mergeCell ref="Q191:S191"/>
    <mergeCell ref="Q192:S192"/>
    <mergeCell ref="T189:T192"/>
    <mergeCell ref="H189:H192"/>
    <mergeCell ref="I189:K192"/>
    <mergeCell ref="L189:L192"/>
    <mergeCell ref="M189:O189"/>
    <mergeCell ref="M190:O190"/>
    <mergeCell ref="M191:O191"/>
    <mergeCell ref="M192:O192"/>
    <mergeCell ref="B189:B192"/>
    <mergeCell ref="C189:C192"/>
    <mergeCell ref="D189:D192"/>
    <mergeCell ref="E189:G189"/>
    <mergeCell ref="E190:G190"/>
    <mergeCell ref="E191:G191"/>
    <mergeCell ref="E192:G192"/>
    <mergeCell ref="B186:AE186"/>
    <mergeCell ref="E188:G188"/>
    <mergeCell ref="I188:K188"/>
    <mergeCell ref="M188:O188"/>
    <mergeCell ref="Q188:S188"/>
    <mergeCell ref="U188:W188"/>
    <mergeCell ref="Y188:AA188"/>
    <mergeCell ref="AC188:AE188"/>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Y153:Z154"/>
    <mergeCell ref="AA153:AA154"/>
    <mergeCell ref="AB153:AB154"/>
    <mergeCell ref="AC153:AD154"/>
    <mergeCell ref="AE153:AE154"/>
    <mergeCell ref="B155:C156"/>
    <mergeCell ref="D155:D156"/>
    <mergeCell ref="E155:E156"/>
    <mergeCell ref="F155:F156"/>
    <mergeCell ref="G155:G156"/>
    <mergeCell ref="Q153:R154"/>
    <mergeCell ref="S153:S154"/>
    <mergeCell ref="T153:T154"/>
    <mergeCell ref="U153:V154"/>
    <mergeCell ref="W153:W154"/>
    <mergeCell ref="X153:X154"/>
    <mergeCell ref="I153:J154"/>
    <mergeCell ref="K153:K154"/>
    <mergeCell ref="L153:L154"/>
    <mergeCell ref="M153:N154"/>
    <mergeCell ref="O153:O154"/>
    <mergeCell ref="P153:P154"/>
    <mergeCell ref="Y151:Z152"/>
    <mergeCell ref="AA151:AA152"/>
    <mergeCell ref="AB151:AB152"/>
    <mergeCell ref="AC151:AD152"/>
    <mergeCell ref="AE151:AE152"/>
    <mergeCell ref="B153:C154"/>
    <mergeCell ref="D153:D154"/>
    <mergeCell ref="E153:F154"/>
    <mergeCell ref="G153:G154"/>
    <mergeCell ref="H153:H154"/>
    <mergeCell ref="Q151:R152"/>
    <mergeCell ref="S151:S152"/>
    <mergeCell ref="T151:T152"/>
    <mergeCell ref="U151:V152"/>
    <mergeCell ref="W151:W152"/>
    <mergeCell ref="X151:X152"/>
    <mergeCell ref="I151:J152"/>
    <mergeCell ref="K151:K152"/>
    <mergeCell ref="L151:L152"/>
    <mergeCell ref="M151:N152"/>
    <mergeCell ref="O151:O152"/>
    <mergeCell ref="P151:P152"/>
    <mergeCell ref="B151:B152"/>
    <mergeCell ref="C151:C152"/>
    <mergeCell ref="D151:D152"/>
    <mergeCell ref="E151:F152"/>
    <mergeCell ref="G151:G152"/>
    <mergeCell ref="H151:H152"/>
    <mergeCell ref="X149:X150"/>
    <mergeCell ref="Y149:Z150"/>
    <mergeCell ref="AA149:AA150"/>
    <mergeCell ref="AB149:AB150"/>
    <mergeCell ref="AC149:AD150"/>
    <mergeCell ref="AE149:AE150"/>
    <mergeCell ref="P149:P150"/>
    <mergeCell ref="Q149:R150"/>
    <mergeCell ref="S149:S150"/>
    <mergeCell ref="T149:T150"/>
    <mergeCell ref="U149:V150"/>
    <mergeCell ref="W149:W150"/>
    <mergeCell ref="H149:H150"/>
    <mergeCell ref="I149:J150"/>
    <mergeCell ref="K149:K150"/>
    <mergeCell ref="L149:L150"/>
    <mergeCell ref="M149:N150"/>
    <mergeCell ref="O149:O150"/>
    <mergeCell ref="Y147:Z148"/>
    <mergeCell ref="AA147:AA148"/>
    <mergeCell ref="AB147:AB148"/>
    <mergeCell ref="AC147:AD148"/>
    <mergeCell ref="AE147:AE148"/>
    <mergeCell ref="B149:B150"/>
    <mergeCell ref="C149:C150"/>
    <mergeCell ref="D149:D150"/>
    <mergeCell ref="E149:F150"/>
    <mergeCell ref="G149:G150"/>
    <mergeCell ref="Q147:R148"/>
    <mergeCell ref="S147:S148"/>
    <mergeCell ref="T147:T148"/>
    <mergeCell ref="U147:V148"/>
    <mergeCell ref="W147:W148"/>
    <mergeCell ref="X147:X148"/>
    <mergeCell ref="I147:J148"/>
    <mergeCell ref="K147:K148"/>
    <mergeCell ref="L147:L148"/>
    <mergeCell ref="M147:N148"/>
    <mergeCell ref="O147:O148"/>
    <mergeCell ref="P147:P148"/>
    <mergeCell ref="AA145:AA146"/>
    <mergeCell ref="AB145:AB146"/>
    <mergeCell ref="AC145:AD146"/>
    <mergeCell ref="AE145:AE146"/>
    <mergeCell ref="B147:B148"/>
    <mergeCell ref="C147:C148"/>
    <mergeCell ref="D147:D148"/>
    <mergeCell ref="E147:F148"/>
    <mergeCell ref="G147:G148"/>
    <mergeCell ref="H147:H148"/>
    <mergeCell ref="S145:S146"/>
    <mergeCell ref="T145:T146"/>
    <mergeCell ref="U145:V146"/>
    <mergeCell ref="W145:W146"/>
    <mergeCell ref="X145:X146"/>
    <mergeCell ref="Y145:Z146"/>
    <mergeCell ref="K145:K146"/>
    <mergeCell ref="L145:L146"/>
    <mergeCell ref="M145:N146"/>
    <mergeCell ref="O145:O146"/>
    <mergeCell ref="P145:P146"/>
    <mergeCell ref="Q145:R146"/>
    <mergeCell ref="B145:C146"/>
    <mergeCell ref="D145:D146"/>
    <mergeCell ref="E145:F146"/>
    <mergeCell ref="G145:G146"/>
    <mergeCell ref="H145:H146"/>
    <mergeCell ref="I145:J146"/>
    <mergeCell ref="X143:X144"/>
    <mergeCell ref="Y143:Z144"/>
    <mergeCell ref="AA143:AA144"/>
    <mergeCell ref="AB143:AB144"/>
    <mergeCell ref="AC143:AD144"/>
    <mergeCell ref="AE143:AE144"/>
    <mergeCell ref="P143:P144"/>
    <mergeCell ref="Q143:R144"/>
    <mergeCell ref="S143:S144"/>
    <mergeCell ref="T143:T144"/>
    <mergeCell ref="U143:V144"/>
    <mergeCell ref="W143:W144"/>
    <mergeCell ref="H143:H144"/>
    <mergeCell ref="I143:J144"/>
    <mergeCell ref="K143:K144"/>
    <mergeCell ref="L143:L144"/>
    <mergeCell ref="M143:N144"/>
    <mergeCell ref="O143:O144"/>
    <mergeCell ref="Y141:Z142"/>
    <mergeCell ref="AA141:AA142"/>
    <mergeCell ref="AB141:AB142"/>
    <mergeCell ref="AC141:AD142"/>
    <mergeCell ref="AE141:AE142"/>
    <mergeCell ref="B143:B144"/>
    <mergeCell ref="C143:C144"/>
    <mergeCell ref="D143:D144"/>
    <mergeCell ref="E143:F144"/>
    <mergeCell ref="G143:G144"/>
    <mergeCell ref="Q141:R142"/>
    <mergeCell ref="S141:S142"/>
    <mergeCell ref="T141:T142"/>
    <mergeCell ref="U141:V142"/>
    <mergeCell ref="W141:W142"/>
    <mergeCell ref="X141:X142"/>
    <mergeCell ref="I141:J142"/>
    <mergeCell ref="K141:K142"/>
    <mergeCell ref="L141:L142"/>
    <mergeCell ref="M141:N142"/>
    <mergeCell ref="O141:O142"/>
    <mergeCell ref="P141:P142"/>
    <mergeCell ref="AA139:AA140"/>
    <mergeCell ref="AB139:AB140"/>
    <mergeCell ref="AC139:AD140"/>
    <mergeCell ref="AE139:AE140"/>
    <mergeCell ref="B141:B142"/>
    <mergeCell ref="C141:C142"/>
    <mergeCell ref="D141:D142"/>
    <mergeCell ref="E141:F142"/>
    <mergeCell ref="G141:G142"/>
    <mergeCell ref="H141:H142"/>
    <mergeCell ref="S139:S140"/>
    <mergeCell ref="T139:T140"/>
    <mergeCell ref="U139:V140"/>
    <mergeCell ref="W139:W140"/>
    <mergeCell ref="X139:X140"/>
    <mergeCell ref="Y139:Z140"/>
    <mergeCell ref="K139:K140"/>
    <mergeCell ref="L139:L140"/>
    <mergeCell ref="M139:N140"/>
    <mergeCell ref="O139:O140"/>
    <mergeCell ref="P139:P140"/>
    <mergeCell ref="Q139:R140"/>
    <mergeCell ref="AA137:AA138"/>
    <mergeCell ref="AB137:AB138"/>
    <mergeCell ref="AC137:AD138"/>
    <mergeCell ref="AE137:AE138"/>
    <mergeCell ref="B139:C140"/>
    <mergeCell ref="D139:D140"/>
    <mergeCell ref="E139:F140"/>
    <mergeCell ref="G139:G140"/>
    <mergeCell ref="H139:H140"/>
    <mergeCell ref="I139:J140"/>
    <mergeCell ref="S137:S138"/>
    <mergeCell ref="T137:T138"/>
    <mergeCell ref="U137:V138"/>
    <mergeCell ref="W137:W138"/>
    <mergeCell ref="X137:X138"/>
    <mergeCell ref="Y137:Z138"/>
    <mergeCell ref="K137:K138"/>
    <mergeCell ref="L137:L138"/>
    <mergeCell ref="M137:N138"/>
    <mergeCell ref="O137:O138"/>
    <mergeCell ref="P137:P138"/>
    <mergeCell ref="Q137:R138"/>
    <mergeCell ref="B137:C138"/>
    <mergeCell ref="D137:D138"/>
    <mergeCell ref="E137:F138"/>
    <mergeCell ref="G137:G138"/>
    <mergeCell ref="H137:H138"/>
    <mergeCell ref="I137:J138"/>
    <mergeCell ref="X135:X136"/>
    <mergeCell ref="Y135:Z136"/>
    <mergeCell ref="AA135:AA136"/>
    <mergeCell ref="AB135:AB136"/>
    <mergeCell ref="AC135:AD136"/>
    <mergeCell ref="AE135:AE136"/>
    <mergeCell ref="P135:P136"/>
    <mergeCell ref="Q135:R136"/>
    <mergeCell ref="S135:S136"/>
    <mergeCell ref="T135:T136"/>
    <mergeCell ref="U135:V136"/>
    <mergeCell ref="W135:W136"/>
    <mergeCell ref="H135:H136"/>
    <mergeCell ref="I135:J136"/>
    <mergeCell ref="K135:K136"/>
    <mergeCell ref="L135:L136"/>
    <mergeCell ref="M135:N136"/>
    <mergeCell ref="O135:O136"/>
    <mergeCell ref="Y133:Z134"/>
    <mergeCell ref="AA133:AA134"/>
    <mergeCell ref="AB133:AB134"/>
    <mergeCell ref="AC133:AD134"/>
    <mergeCell ref="AE133:AE134"/>
    <mergeCell ref="B135:B136"/>
    <mergeCell ref="C135:C136"/>
    <mergeCell ref="D135:D136"/>
    <mergeCell ref="E135:F136"/>
    <mergeCell ref="G135:G136"/>
    <mergeCell ref="Q133:R134"/>
    <mergeCell ref="S133:S134"/>
    <mergeCell ref="T133:T134"/>
    <mergeCell ref="U133:V134"/>
    <mergeCell ref="W133:W134"/>
    <mergeCell ref="X133:X134"/>
    <mergeCell ref="I133:J134"/>
    <mergeCell ref="K133:K134"/>
    <mergeCell ref="L133:L134"/>
    <mergeCell ref="M133:N134"/>
    <mergeCell ref="O133:O134"/>
    <mergeCell ref="P133:P134"/>
    <mergeCell ref="AA131:AA132"/>
    <mergeCell ref="AB131:AB132"/>
    <mergeCell ref="AC131:AD132"/>
    <mergeCell ref="AE131:AE132"/>
    <mergeCell ref="B133:B134"/>
    <mergeCell ref="C133:C134"/>
    <mergeCell ref="D133:D134"/>
    <mergeCell ref="E133:F134"/>
    <mergeCell ref="G133:G134"/>
    <mergeCell ref="H133:H134"/>
    <mergeCell ref="S131:S132"/>
    <mergeCell ref="T131:T132"/>
    <mergeCell ref="U131:V132"/>
    <mergeCell ref="W131:W132"/>
    <mergeCell ref="X131:X132"/>
    <mergeCell ref="Y131:Z132"/>
    <mergeCell ref="K131:K132"/>
    <mergeCell ref="L131:L132"/>
    <mergeCell ref="M131:N132"/>
    <mergeCell ref="O131:O132"/>
    <mergeCell ref="P131:P132"/>
    <mergeCell ref="Q131:R132"/>
    <mergeCell ref="U130:W130"/>
    <mergeCell ref="Y130:AA130"/>
    <mergeCell ref="AC130:AE130"/>
    <mergeCell ref="B131:B132"/>
    <mergeCell ref="C131:C132"/>
    <mergeCell ref="D131:D132"/>
    <mergeCell ref="E131:F132"/>
    <mergeCell ref="G131:G132"/>
    <mergeCell ref="H131:H132"/>
    <mergeCell ref="I131:J132"/>
    <mergeCell ref="Y128:Z129"/>
    <mergeCell ref="AA128:AA129"/>
    <mergeCell ref="AB128:AB129"/>
    <mergeCell ref="AC128:AD129"/>
    <mergeCell ref="AE128:AE129"/>
    <mergeCell ref="B130:C130"/>
    <mergeCell ref="E130:G130"/>
    <mergeCell ref="I130:K130"/>
    <mergeCell ref="M130:O130"/>
    <mergeCell ref="Q130:S130"/>
    <mergeCell ref="Q128:R129"/>
    <mergeCell ref="S128:S129"/>
    <mergeCell ref="T128:T129"/>
    <mergeCell ref="U128:V129"/>
    <mergeCell ref="W128:W129"/>
    <mergeCell ref="X128:X129"/>
    <mergeCell ref="I128:J129"/>
    <mergeCell ref="K128:K129"/>
    <mergeCell ref="L128:L129"/>
    <mergeCell ref="M128:N129"/>
    <mergeCell ref="O128:O129"/>
    <mergeCell ref="P128:P129"/>
    <mergeCell ref="Y126:Z127"/>
    <mergeCell ref="AA126:AA127"/>
    <mergeCell ref="AB126:AB127"/>
    <mergeCell ref="AC126:AD127"/>
    <mergeCell ref="AE126:AE127"/>
    <mergeCell ref="B128:C129"/>
    <mergeCell ref="D128:D129"/>
    <mergeCell ref="E128:F129"/>
    <mergeCell ref="G128:G129"/>
    <mergeCell ref="H128:H129"/>
    <mergeCell ref="Q126:R127"/>
    <mergeCell ref="S126:S127"/>
    <mergeCell ref="T126:T127"/>
    <mergeCell ref="U126:V127"/>
    <mergeCell ref="W126:W127"/>
    <mergeCell ref="X126:X127"/>
    <mergeCell ref="I126:J127"/>
    <mergeCell ref="K126:K127"/>
    <mergeCell ref="L126:L127"/>
    <mergeCell ref="M126:N127"/>
    <mergeCell ref="O126:O127"/>
    <mergeCell ref="P126:P127"/>
    <mergeCell ref="B126:B127"/>
    <mergeCell ref="C126:C127"/>
    <mergeCell ref="D126:D127"/>
    <mergeCell ref="E126:F127"/>
    <mergeCell ref="G126:G127"/>
    <mergeCell ref="H126:H127"/>
    <mergeCell ref="X124:X125"/>
    <mergeCell ref="Y124:Z125"/>
    <mergeCell ref="AA124:AA125"/>
    <mergeCell ref="AB124:AB125"/>
    <mergeCell ref="AC124:AD125"/>
    <mergeCell ref="AE124:AE125"/>
    <mergeCell ref="P124:P125"/>
    <mergeCell ref="Q124:R125"/>
    <mergeCell ref="S124:S125"/>
    <mergeCell ref="T124:T125"/>
    <mergeCell ref="U124:V125"/>
    <mergeCell ref="W124:W125"/>
    <mergeCell ref="H124:H125"/>
    <mergeCell ref="I124:J125"/>
    <mergeCell ref="K124:K125"/>
    <mergeCell ref="L124:L125"/>
    <mergeCell ref="M124:N125"/>
    <mergeCell ref="O124:O125"/>
    <mergeCell ref="Y122:Z123"/>
    <mergeCell ref="AA122:AA123"/>
    <mergeCell ref="AB122:AB123"/>
    <mergeCell ref="AC122:AD123"/>
    <mergeCell ref="AE122:AE123"/>
    <mergeCell ref="B124:B125"/>
    <mergeCell ref="C124:C125"/>
    <mergeCell ref="D124:D125"/>
    <mergeCell ref="E124:F125"/>
    <mergeCell ref="G124:G125"/>
    <mergeCell ref="Q122:R123"/>
    <mergeCell ref="S122:S123"/>
    <mergeCell ref="T122:T123"/>
    <mergeCell ref="U122:V123"/>
    <mergeCell ref="W122:W123"/>
    <mergeCell ref="X122:X123"/>
    <mergeCell ref="I122:J123"/>
    <mergeCell ref="K122:K123"/>
    <mergeCell ref="L122:L123"/>
    <mergeCell ref="M122:N123"/>
    <mergeCell ref="O122:O123"/>
    <mergeCell ref="P122:P123"/>
    <mergeCell ref="B122:B123"/>
    <mergeCell ref="C122:C123"/>
    <mergeCell ref="D122:D123"/>
    <mergeCell ref="E122:F123"/>
    <mergeCell ref="G122:G123"/>
    <mergeCell ref="H122:H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B115:AB118"/>
    <mergeCell ref="AC115:AE118"/>
    <mergeCell ref="B119:C119"/>
    <mergeCell ref="E119:G119"/>
    <mergeCell ref="I119:K119"/>
    <mergeCell ref="M119:O119"/>
    <mergeCell ref="Q119:S119"/>
    <mergeCell ref="U119:W119"/>
    <mergeCell ref="Y119:AA119"/>
    <mergeCell ref="AC119:AE119"/>
    <mergeCell ref="U115:W115"/>
    <mergeCell ref="U116:W116"/>
    <mergeCell ref="U117:W117"/>
    <mergeCell ref="U118:W118"/>
    <mergeCell ref="X115:X118"/>
    <mergeCell ref="Y115:AA115"/>
    <mergeCell ref="Y116:AA116"/>
    <mergeCell ref="Y117:AA117"/>
    <mergeCell ref="Y118:AA118"/>
    <mergeCell ref="P115:P118"/>
    <mergeCell ref="Q115:S115"/>
    <mergeCell ref="Q116:S116"/>
    <mergeCell ref="Q117:S117"/>
    <mergeCell ref="Q118:S118"/>
    <mergeCell ref="T115:T118"/>
    <mergeCell ref="H115:H118"/>
    <mergeCell ref="I115:K118"/>
    <mergeCell ref="L115:L118"/>
    <mergeCell ref="M115:O115"/>
    <mergeCell ref="M116:O116"/>
    <mergeCell ref="M117:O117"/>
    <mergeCell ref="M118:O118"/>
    <mergeCell ref="B115:B118"/>
    <mergeCell ref="C115:C118"/>
    <mergeCell ref="D115:D118"/>
    <mergeCell ref="E115:G115"/>
    <mergeCell ref="E116:G116"/>
    <mergeCell ref="E117:G117"/>
    <mergeCell ref="E118:G118"/>
    <mergeCell ref="B112:AE112"/>
    <mergeCell ref="E114:G114"/>
    <mergeCell ref="I114:K114"/>
    <mergeCell ref="M114:O114"/>
    <mergeCell ref="Q114:S114"/>
    <mergeCell ref="U114:W114"/>
    <mergeCell ref="Y114:AA114"/>
    <mergeCell ref="AC114:AE114"/>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Y104:Z105"/>
    <mergeCell ref="AA104:AA105"/>
    <mergeCell ref="AB104:AB105"/>
    <mergeCell ref="AC104:AD105"/>
    <mergeCell ref="AE104:AE105"/>
    <mergeCell ref="B106:C107"/>
    <mergeCell ref="D106:D107"/>
    <mergeCell ref="E106:E107"/>
    <mergeCell ref="F106:F107"/>
    <mergeCell ref="G106:G107"/>
    <mergeCell ref="Q104:R105"/>
    <mergeCell ref="S104:S105"/>
    <mergeCell ref="T104:T105"/>
    <mergeCell ref="U104:V105"/>
    <mergeCell ref="W104:W105"/>
    <mergeCell ref="X104:X105"/>
    <mergeCell ref="I104:J105"/>
    <mergeCell ref="K104:K105"/>
    <mergeCell ref="L104:L105"/>
    <mergeCell ref="M104:N105"/>
    <mergeCell ref="O104:O105"/>
    <mergeCell ref="P104:P105"/>
    <mergeCell ref="Y102:Z103"/>
    <mergeCell ref="AA102:AA103"/>
    <mergeCell ref="AB102:AB103"/>
    <mergeCell ref="AC102:AD103"/>
    <mergeCell ref="AE102:AE103"/>
    <mergeCell ref="B104:C105"/>
    <mergeCell ref="D104:D105"/>
    <mergeCell ref="E104:F105"/>
    <mergeCell ref="G104:G105"/>
    <mergeCell ref="H104:H105"/>
    <mergeCell ref="Q102:R103"/>
    <mergeCell ref="S102:S103"/>
    <mergeCell ref="T102:T103"/>
    <mergeCell ref="U102:V103"/>
    <mergeCell ref="W102:W103"/>
    <mergeCell ref="X102:X103"/>
    <mergeCell ref="I102:J103"/>
    <mergeCell ref="K102:K103"/>
    <mergeCell ref="L102:L103"/>
    <mergeCell ref="M102:N103"/>
    <mergeCell ref="O102:O103"/>
    <mergeCell ref="P102:P103"/>
    <mergeCell ref="B102:B103"/>
    <mergeCell ref="C102:C103"/>
    <mergeCell ref="D102:D103"/>
    <mergeCell ref="E102:F103"/>
    <mergeCell ref="G102:G103"/>
    <mergeCell ref="H102:H103"/>
    <mergeCell ref="X100:X101"/>
    <mergeCell ref="Y100:Z101"/>
    <mergeCell ref="AA100:AA101"/>
    <mergeCell ref="AB100:AB101"/>
    <mergeCell ref="AC100:AD101"/>
    <mergeCell ref="AE100:AE101"/>
    <mergeCell ref="P100:P101"/>
    <mergeCell ref="Q100:R101"/>
    <mergeCell ref="S100:S101"/>
    <mergeCell ref="T100:T101"/>
    <mergeCell ref="U100:V101"/>
    <mergeCell ref="W100:W101"/>
    <mergeCell ref="H100:H101"/>
    <mergeCell ref="I100:J101"/>
    <mergeCell ref="K100:K101"/>
    <mergeCell ref="L100:L101"/>
    <mergeCell ref="M100:N101"/>
    <mergeCell ref="O100:O101"/>
    <mergeCell ref="Y98:Z99"/>
    <mergeCell ref="AA98:AA99"/>
    <mergeCell ref="AB98:AB99"/>
    <mergeCell ref="AC98:AD99"/>
    <mergeCell ref="AE98:AE99"/>
    <mergeCell ref="B100:B101"/>
    <mergeCell ref="C100:C101"/>
    <mergeCell ref="D100:D101"/>
    <mergeCell ref="E100:F101"/>
    <mergeCell ref="G100:G101"/>
    <mergeCell ref="Q98:R99"/>
    <mergeCell ref="S98:S99"/>
    <mergeCell ref="T98:T99"/>
    <mergeCell ref="U98:V99"/>
    <mergeCell ref="W98:W99"/>
    <mergeCell ref="X98:X99"/>
    <mergeCell ref="I98:J99"/>
    <mergeCell ref="K98:K99"/>
    <mergeCell ref="L98:L99"/>
    <mergeCell ref="M98:N99"/>
    <mergeCell ref="O98:O99"/>
    <mergeCell ref="P98:P99"/>
    <mergeCell ref="Y96:Z97"/>
    <mergeCell ref="AA96:AA97"/>
    <mergeCell ref="AB96:AB97"/>
    <mergeCell ref="AC96:AD97"/>
    <mergeCell ref="AE96:AE97"/>
    <mergeCell ref="B98:C99"/>
    <mergeCell ref="D98:D99"/>
    <mergeCell ref="E98:F99"/>
    <mergeCell ref="G98:G99"/>
    <mergeCell ref="H98:H99"/>
    <mergeCell ref="Q96:R97"/>
    <mergeCell ref="S96:S97"/>
    <mergeCell ref="T96:T97"/>
    <mergeCell ref="U96:V97"/>
    <mergeCell ref="W96:W97"/>
    <mergeCell ref="X96:X97"/>
    <mergeCell ref="I96:J97"/>
    <mergeCell ref="K96:K97"/>
    <mergeCell ref="L96:L97"/>
    <mergeCell ref="M96:N97"/>
    <mergeCell ref="O96:O97"/>
    <mergeCell ref="P96:P97"/>
    <mergeCell ref="B96:B97"/>
    <mergeCell ref="C96:C97"/>
    <mergeCell ref="D96:D97"/>
    <mergeCell ref="E96:F97"/>
    <mergeCell ref="G96:G97"/>
    <mergeCell ref="H96:H97"/>
    <mergeCell ref="X94:X95"/>
    <mergeCell ref="Y94:Z95"/>
    <mergeCell ref="AA94:AA95"/>
    <mergeCell ref="AB94:AB95"/>
    <mergeCell ref="AC94:AD95"/>
    <mergeCell ref="AE94:AE95"/>
    <mergeCell ref="P94:P95"/>
    <mergeCell ref="Q94:R95"/>
    <mergeCell ref="S94:S95"/>
    <mergeCell ref="T94:T95"/>
    <mergeCell ref="U94:V95"/>
    <mergeCell ref="W94:W95"/>
    <mergeCell ref="H94:H95"/>
    <mergeCell ref="I94:J95"/>
    <mergeCell ref="K94:K95"/>
    <mergeCell ref="L94:L95"/>
    <mergeCell ref="M94:N95"/>
    <mergeCell ref="O94:O95"/>
    <mergeCell ref="Y92:Z93"/>
    <mergeCell ref="AA92:AA93"/>
    <mergeCell ref="AB92:AB93"/>
    <mergeCell ref="AC92:AD93"/>
    <mergeCell ref="AE92:AE93"/>
    <mergeCell ref="B94:B95"/>
    <mergeCell ref="C94:C95"/>
    <mergeCell ref="D94:D95"/>
    <mergeCell ref="E94:F95"/>
    <mergeCell ref="G94:G95"/>
    <mergeCell ref="Q92:R93"/>
    <mergeCell ref="S92:S93"/>
    <mergeCell ref="T92:T93"/>
    <mergeCell ref="U92:V93"/>
    <mergeCell ref="W92:W93"/>
    <mergeCell ref="X92:X93"/>
    <mergeCell ref="I92:J93"/>
    <mergeCell ref="K92:K93"/>
    <mergeCell ref="L92:L93"/>
    <mergeCell ref="M92:N93"/>
    <mergeCell ref="O92:O93"/>
    <mergeCell ref="P92:P93"/>
    <mergeCell ref="AA90:AA91"/>
    <mergeCell ref="AB90:AB91"/>
    <mergeCell ref="AC90:AD91"/>
    <mergeCell ref="AE90:AE91"/>
    <mergeCell ref="B92:B93"/>
    <mergeCell ref="C92:C93"/>
    <mergeCell ref="D92:D93"/>
    <mergeCell ref="E92:F93"/>
    <mergeCell ref="G92:G93"/>
    <mergeCell ref="H92:H93"/>
    <mergeCell ref="S90:S91"/>
    <mergeCell ref="T90:T91"/>
    <mergeCell ref="U90:V91"/>
    <mergeCell ref="W90:W91"/>
    <mergeCell ref="X90:X91"/>
    <mergeCell ref="Y90:Z91"/>
    <mergeCell ref="K90:K91"/>
    <mergeCell ref="L90:L91"/>
    <mergeCell ref="M90:N91"/>
    <mergeCell ref="O90:O91"/>
    <mergeCell ref="P90:P91"/>
    <mergeCell ref="Q90:R91"/>
    <mergeCell ref="AA88:AA89"/>
    <mergeCell ref="AB88:AB89"/>
    <mergeCell ref="AC88:AD89"/>
    <mergeCell ref="AE88:AE89"/>
    <mergeCell ref="B90:C91"/>
    <mergeCell ref="D90:D91"/>
    <mergeCell ref="E90:F91"/>
    <mergeCell ref="G90:G91"/>
    <mergeCell ref="H90:H91"/>
    <mergeCell ref="I90:J91"/>
    <mergeCell ref="S88:S89"/>
    <mergeCell ref="T88:T89"/>
    <mergeCell ref="U88:V89"/>
    <mergeCell ref="W88:W89"/>
    <mergeCell ref="X88:X89"/>
    <mergeCell ref="Y88:Z89"/>
    <mergeCell ref="K88:K89"/>
    <mergeCell ref="L88:L89"/>
    <mergeCell ref="M88:N89"/>
    <mergeCell ref="O88:O89"/>
    <mergeCell ref="P88:P89"/>
    <mergeCell ref="Q88:R89"/>
    <mergeCell ref="B88:C89"/>
    <mergeCell ref="D88:D89"/>
    <mergeCell ref="E88:F89"/>
    <mergeCell ref="G88:G89"/>
    <mergeCell ref="H88:H89"/>
    <mergeCell ref="I88:J89"/>
    <mergeCell ref="X86:X87"/>
    <mergeCell ref="Y86:Z87"/>
    <mergeCell ref="AA86:AA87"/>
    <mergeCell ref="AB86:AB87"/>
    <mergeCell ref="AC86:AD87"/>
    <mergeCell ref="AE86:AE87"/>
    <mergeCell ref="P86:P87"/>
    <mergeCell ref="Q86:R87"/>
    <mergeCell ref="S86:S87"/>
    <mergeCell ref="T86:T87"/>
    <mergeCell ref="U86:V87"/>
    <mergeCell ref="W86:W87"/>
    <mergeCell ref="H86:H87"/>
    <mergeCell ref="I86:J87"/>
    <mergeCell ref="K86:K87"/>
    <mergeCell ref="L86:L87"/>
    <mergeCell ref="M86:N87"/>
    <mergeCell ref="O86:O87"/>
    <mergeCell ref="Y84:Z85"/>
    <mergeCell ref="AA84:AA85"/>
    <mergeCell ref="AB84:AB85"/>
    <mergeCell ref="AC84:AD85"/>
    <mergeCell ref="AE84:AE85"/>
    <mergeCell ref="B86:B87"/>
    <mergeCell ref="C86:C87"/>
    <mergeCell ref="D86:D87"/>
    <mergeCell ref="E86:F87"/>
    <mergeCell ref="G86:G87"/>
    <mergeCell ref="Q84:R85"/>
    <mergeCell ref="S84:S85"/>
    <mergeCell ref="T84:T85"/>
    <mergeCell ref="U84:V85"/>
    <mergeCell ref="W84:W85"/>
    <mergeCell ref="X84:X85"/>
    <mergeCell ref="I84:J85"/>
    <mergeCell ref="K84:K85"/>
    <mergeCell ref="L84:L85"/>
    <mergeCell ref="M84:N85"/>
    <mergeCell ref="O84:O85"/>
    <mergeCell ref="P84:P85"/>
    <mergeCell ref="AA82:AA83"/>
    <mergeCell ref="AB82:AB83"/>
    <mergeCell ref="AC82:AD83"/>
    <mergeCell ref="AE82:AE83"/>
    <mergeCell ref="B84:B85"/>
    <mergeCell ref="C84:C85"/>
    <mergeCell ref="D84:D85"/>
    <mergeCell ref="E84:F85"/>
    <mergeCell ref="G84:G85"/>
    <mergeCell ref="H84:H85"/>
    <mergeCell ref="S82:S83"/>
    <mergeCell ref="T82:T83"/>
    <mergeCell ref="U82:V83"/>
    <mergeCell ref="W82:W83"/>
    <mergeCell ref="X82:X83"/>
    <mergeCell ref="Y82:Z83"/>
    <mergeCell ref="K82:K83"/>
    <mergeCell ref="L82:L83"/>
    <mergeCell ref="M82:N83"/>
    <mergeCell ref="O82:O83"/>
    <mergeCell ref="P82:P83"/>
    <mergeCell ref="Q82:R83"/>
    <mergeCell ref="AB80:AB81"/>
    <mergeCell ref="AC80:AD81"/>
    <mergeCell ref="AE80:AE81"/>
    <mergeCell ref="B82:B83"/>
    <mergeCell ref="C82:C83"/>
    <mergeCell ref="D82:D83"/>
    <mergeCell ref="E82:F83"/>
    <mergeCell ref="G82:G83"/>
    <mergeCell ref="H82:H83"/>
    <mergeCell ref="I82:J83"/>
    <mergeCell ref="T80:T81"/>
    <mergeCell ref="U80:V81"/>
    <mergeCell ref="W80:W81"/>
    <mergeCell ref="X80:X81"/>
    <mergeCell ref="Y80:Z81"/>
    <mergeCell ref="AA80:AA81"/>
    <mergeCell ref="L80:L81"/>
    <mergeCell ref="M80:N81"/>
    <mergeCell ref="O80:O81"/>
    <mergeCell ref="P80:P81"/>
    <mergeCell ref="Q80:R81"/>
    <mergeCell ref="S80:S81"/>
    <mergeCell ref="Y79:AA79"/>
    <mergeCell ref="AC79:AE79"/>
    <mergeCell ref="B80:B81"/>
    <mergeCell ref="C80:C81"/>
    <mergeCell ref="D80:D81"/>
    <mergeCell ref="E80:F81"/>
    <mergeCell ref="G80:G81"/>
    <mergeCell ref="H80:H81"/>
    <mergeCell ref="I80:J81"/>
    <mergeCell ref="K80:K81"/>
    <mergeCell ref="AA77:AA78"/>
    <mergeCell ref="AB77:AB78"/>
    <mergeCell ref="AC77:AD78"/>
    <mergeCell ref="AE77:AE78"/>
    <mergeCell ref="B79:C79"/>
    <mergeCell ref="E79:G79"/>
    <mergeCell ref="I79:K79"/>
    <mergeCell ref="M79:O79"/>
    <mergeCell ref="Q79:S79"/>
    <mergeCell ref="U79:W79"/>
    <mergeCell ref="S77:S78"/>
    <mergeCell ref="T77:T78"/>
    <mergeCell ref="U77:V78"/>
    <mergeCell ref="W77:W78"/>
    <mergeCell ref="X77:X78"/>
    <mergeCell ref="Y77:Z78"/>
    <mergeCell ref="K77:K78"/>
    <mergeCell ref="L77:L78"/>
    <mergeCell ref="M77:N78"/>
    <mergeCell ref="O77:O78"/>
    <mergeCell ref="P77:P78"/>
    <mergeCell ref="Q77:R78"/>
    <mergeCell ref="B77:C78"/>
    <mergeCell ref="D77:D78"/>
    <mergeCell ref="E77:F78"/>
    <mergeCell ref="G77:G78"/>
    <mergeCell ref="H77:H78"/>
    <mergeCell ref="I77:J78"/>
    <mergeCell ref="X75:X76"/>
    <mergeCell ref="Y75:Z76"/>
    <mergeCell ref="AA75:AA76"/>
    <mergeCell ref="AB75:AB76"/>
    <mergeCell ref="AC75:AD76"/>
    <mergeCell ref="AE75:AE76"/>
    <mergeCell ref="P75:P76"/>
    <mergeCell ref="Q75:R76"/>
    <mergeCell ref="S75:S76"/>
    <mergeCell ref="T75:T76"/>
    <mergeCell ref="U75:V76"/>
    <mergeCell ref="W75:W76"/>
    <mergeCell ref="H75:H76"/>
    <mergeCell ref="I75:J76"/>
    <mergeCell ref="K75:K76"/>
    <mergeCell ref="L75:L76"/>
    <mergeCell ref="M75:N76"/>
    <mergeCell ref="O75:O76"/>
    <mergeCell ref="Y73:Z74"/>
    <mergeCell ref="AA73:AA74"/>
    <mergeCell ref="AB73:AB74"/>
    <mergeCell ref="AC73:AD74"/>
    <mergeCell ref="AE73:AE74"/>
    <mergeCell ref="B75:B76"/>
    <mergeCell ref="C75:C76"/>
    <mergeCell ref="D75:D76"/>
    <mergeCell ref="E75:F76"/>
    <mergeCell ref="G75:G76"/>
    <mergeCell ref="Q73:R74"/>
    <mergeCell ref="S73:S74"/>
    <mergeCell ref="T73:T74"/>
    <mergeCell ref="U73:V74"/>
    <mergeCell ref="W73:W74"/>
    <mergeCell ref="X73:X74"/>
    <mergeCell ref="I73:J74"/>
    <mergeCell ref="K73:K74"/>
    <mergeCell ref="L73:L74"/>
    <mergeCell ref="M73:N74"/>
    <mergeCell ref="O73:O74"/>
    <mergeCell ref="P73:P74"/>
    <mergeCell ref="B73:B74"/>
    <mergeCell ref="C73:C74"/>
    <mergeCell ref="D73:D74"/>
    <mergeCell ref="E73:F74"/>
    <mergeCell ref="G73:G74"/>
    <mergeCell ref="H73:H74"/>
    <mergeCell ref="X71:X72"/>
    <mergeCell ref="Y71:Z72"/>
    <mergeCell ref="AA71:AA72"/>
    <mergeCell ref="AB71:AB72"/>
    <mergeCell ref="AC71:AD72"/>
    <mergeCell ref="AE71:AE72"/>
    <mergeCell ref="P71:P72"/>
    <mergeCell ref="Q71:R72"/>
    <mergeCell ref="S71:S72"/>
    <mergeCell ref="T71:T72"/>
    <mergeCell ref="U71:V72"/>
    <mergeCell ref="W71:W72"/>
    <mergeCell ref="H71:H72"/>
    <mergeCell ref="I71:J72"/>
    <mergeCell ref="K71:K72"/>
    <mergeCell ref="L71:L72"/>
    <mergeCell ref="M71:N72"/>
    <mergeCell ref="O71:O72"/>
    <mergeCell ref="Y69:Z70"/>
    <mergeCell ref="AA69:AA70"/>
    <mergeCell ref="AB69:AB70"/>
    <mergeCell ref="AC69:AD70"/>
    <mergeCell ref="AE69:AE70"/>
    <mergeCell ref="B71:B72"/>
    <mergeCell ref="C71:C72"/>
    <mergeCell ref="D71:D72"/>
    <mergeCell ref="E71:F72"/>
    <mergeCell ref="G71:G72"/>
    <mergeCell ref="Q69:R70"/>
    <mergeCell ref="S69:S70"/>
    <mergeCell ref="T69:T70"/>
    <mergeCell ref="U69:V70"/>
    <mergeCell ref="W69:W70"/>
    <mergeCell ref="X69:X70"/>
    <mergeCell ref="I69:J70"/>
    <mergeCell ref="K69:K70"/>
    <mergeCell ref="L69:L70"/>
    <mergeCell ref="M69:N70"/>
    <mergeCell ref="O69:O70"/>
    <mergeCell ref="P69:P70"/>
    <mergeCell ref="B69:B70"/>
    <mergeCell ref="C69:C70"/>
    <mergeCell ref="D69:D70"/>
    <mergeCell ref="E69:F70"/>
    <mergeCell ref="G69:G70"/>
    <mergeCell ref="H69:H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C62:AE65"/>
    <mergeCell ref="B66:C66"/>
    <mergeCell ref="E66:G66"/>
    <mergeCell ref="I66:K66"/>
    <mergeCell ref="M66:O66"/>
    <mergeCell ref="Q66:S66"/>
    <mergeCell ref="U66:W66"/>
    <mergeCell ref="Y66:AA66"/>
    <mergeCell ref="AC66:AE66"/>
    <mergeCell ref="X62:X65"/>
    <mergeCell ref="Y62:AA62"/>
    <mergeCell ref="Y63:AA63"/>
    <mergeCell ref="Y64:AA64"/>
    <mergeCell ref="Y65:AA65"/>
    <mergeCell ref="AB62:AB65"/>
    <mergeCell ref="Q62:S62"/>
    <mergeCell ref="Q63:S63"/>
    <mergeCell ref="Q64:S64"/>
    <mergeCell ref="Q65:S65"/>
    <mergeCell ref="T62:T65"/>
    <mergeCell ref="U62:W62"/>
    <mergeCell ref="U63:W63"/>
    <mergeCell ref="U64:W64"/>
    <mergeCell ref="U65:W65"/>
    <mergeCell ref="L62:L65"/>
    <mergeCell ref="M62:O62"/>
    <mergeCell ref="M63:O63"/>
    <mergeCell ref="M64:O64"/>
    <mergeCell ref="M65:O65"/>
    <mergeCell ref="P62:P65"/>
    <mergeCell ref="AC61:AE61"/>
    <mergeCell ref="B62:B65"/>
    <mergeCell ref="C62:C65"/>
    <mergeCell ref="D62:D65"/>
    <mergeCell ref="E62:G62"/>
    <mergeCell ref="E63:G63"/>
    <mergeCell ref="E64:G64"/>
    <mergeCell ref="E65:G65"/>
    <mergeCell ref="H62:H65"/>
    <mergeCell ref="I62:K65"/>
    <mergeCell ref="E61:G61"/>
    <mergeCell ref="I61:K61"/>
    <mergeCell ref="M61:O61"/>
    <mergeCell ref="Q61:S61"/>
    <mergeCell ref="U61:W61"/>
    <mergeCell ref="Y61:AA61"/>
    <mergeCell ref="AA53:AA54"/>
    <mergeCell ref="AB53:AB54"/>
    <mergeCell ref="AC53:AC54"/>
    <mergeCell ref="AD53:AD54"/>
    <mergeCell ref="AE53:AE54"/>
    <mergeCell ref="B59:AE59"/>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A51:AA52"/>
    <mergeCell ref="AB51:AB52"/>
    <mergeCell ref="AC51:AD52"/>
    <mergeCell ref="AE51:AE52"/>
    <mergeCell ref="B53:C54"/>
    <mergeCell ref="D53:D54"/>
    <mergeCell ref="E53:E54"/>
    <mergeCell ref="F53:F54"/>
    <mergeCell ref="G53:G54"/>
    <mergeCell ref="H53:H54"/>
    <mergeCell ref="S51:S52"/>
    <mergeCell ref="T51:T52"/>
    <mergeCell ref="U51:V52"/>
    <mergeCell ref="W51:W52"/>
    <mergeCell ref="X51:X52"/>
    <mergeCell ref="Y51:Z52"/>
    <mergeCell ref="K51:K52"/>
    <mergeCell ref="L51:L52"/>
    <mergeCell ref="M51:N52"/>
    <mergeCell ref="O51:O52"/>
    <mergeCell ref="P51:P52"/>
    <mergeCell ref="Q51:R52"/>
    <mergeCell ref="B51:C52"/>
    <mergeCell ref="D51:D52"/>
    <mergeCell ref="E51:F52"/>
    <mergeCell ref="G51:G52"/>
    <mergeCell ref="H51:H52"/>
    <mergeCell ref="I51:J52"/>
    <mergeCell ref="X49:X50"/>
    <mergeCell ref="Y49:Z50"/>
    <mergeCell ref="AA49:AA50"/>
    <mergeCell ref="AB49:AB50"/>
    <mergeCell ref="AC49:AD50"/>
    <mergeCell ref="AE49:AE50"/>
    <mergeCell ref="P49:P50"/>
    <mergeCell ref="Q49:R50"/>
    <mergeCell ref="S49:S50"/>
    <mergeCell ref="T49:T50"/>
    <mergeCell ref="U49:V50"/>
    <mergeCell ref="W49:W50"/>
    <mergeCell ref="H49:H50"/>
    <mergeCell ref="I49:J50"/>
    <mergeCell ref="K49:K50"/>
    <mergeCell ref="L49:L50"/>
    <mergeCell ref="M49:N50"/>
    <mergeCell ref="O49:O50"/>
    <mergeCell ref="Y47:Z48"/>
    <mergeCell ref="AA47:AA48"/>
    <mergeCell ref="AB47:AB48"/>
    <mergeCell ref="AC47:AD48"/>
    <mergeCell ref="AE47:AE48"/>
    <mergeCell ref="B49:B50"/>
    <mergeCell ref="C49:C50"/>
    <mergeCell ref="D49:D50"/>
    <mergeCell ref="E49:F50"/>
    <mergeCell ref="G49:G50"/>
    <mergeCell ref="Q47:R48"/>
    <mergeCell ref="S47:S48"/>
    <mergeCell ref="T47:T48"/>
    <mergeCell ref="U47:V48"/>
    <mergeCell ref="W47:W48"/>
    <mergeCell ref="X47:X48"/>
    <mergeCell ref="I47:J48"/>
    <mergeCell ref="K47:K48"/>
    <mergeCell ref="L47:L48"/>
    <mergeCell ref="M47:N48"/>
    <mergeCell ref="O47:O48"/>
    <mergeCell ref="P47:P48"/>
    <mergeCell ref="AA45:AA46"/>
    <mergeCell ref="AB45:AB46"/>
    <mergeCell ref="AC45:AD46"/>
    <mergeCell ref="AE45:AE46"/>
    <mergeCell ref="B47:B48"/>
    <mergeCell ref="C47:C48"/>
    <mergeCell ref="D47:D48"/>
    <mergeCell ref="E47:F48"/>
    <mergeCell ref="G47:G48"/>
    <mergeCell ref="H47:H48"/>
    <mergeCell ref="S45:S46"/>
    <mergeCell ref="T45:T46"/>
    <mergeCell ref="U45:V46"/>
    <mergeCell ref="W45:W46"/>
    <mergeCell ref="X45:X46"/>
    <mergeCell ref="Y45:Z46"/>
    <mergeCell ref="K45:K46"/>
    <mergeCell ref="L45:L46"/>
    <mergeCell ref="M45:N46"/>
    <mergeCell ref="O45:O46"/>
    <mergeCell ref="P45:P46"/>
    <mergeCell ref="Q45:R46"/>
    <mergeCell ref="B45:C46"/>
    <mergeCell ref="D45:D46"/>
    <mergeCell ref="E45:F46"/>
    <mergeCell ref="G45:G46"/>
    <mergeCell ref="H45:H46"/>
    <mergeCell ref="I45:J46"/>
    <mergeCell ref="X43:X44"/>
    <mergeCell ref="Y43:Z44"/>
    <mergeCell ref="AA43:AA44"/>
    <mergeCell ref="AB43:AB44"/>
    <mergeCell ref="AC43:AD44"/>
    <mergeCell ref="AE43:AE44"/>
    <mergeCell ref="P43:P44"/>
    <mergeCell ref="Q43:R44"/>
    <mergeCell ref="S43:S44"/>
    <mergeCell ref="T43:T44"/>
    <mergeCell ref="U43:V44"/>
    <mergeCell ref="W43:W44"/>
    <mergeCell ref="H43:H44"/>
    <mergeCell ref="I43:J44"/>
    <mergeCell ref="K43:K44"/>
    <mergeCell ref="L43:L44"/>
    <mergeCell ref="M43:N44"/>
    <mergeCell ref="O43:O44"/>
    <mergeCell ref="Y41:Z42"/>
    <mergeCell ref="AA41:AA42"/>
    <mergeCell ref="AB41:AB42"/>
    <mergeCell ref="AC41:AD42"/>
    <mergeCell ref="AE41:AE42"/>
    <mergeCell ref="B43:B44"/>
    <mergeCell ref="C43:C44"/>
    <mergeCell ref="D43:D44"/>
    <mergeCell ref="E43:F44"/>
    <mergeCell ref="G43:G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X39:X40"/>
    <mergeCell ref="Y39:Z40"/>
    <mergeCell ref="AA39:AA40"/>
    <mergeCell ref="AB39:AB40"/>
    <mergeCell ref="AC39:AD40"/>
    <mergeCell ref="AE39:AE40"/>
    <mergeCell ref="P39:P40"/>
    <mergeCell ref="Q39:R40"/>
    <mergeCell ref="S39:S40"/>
    <mergeCell ref="T39:T40"/>
    <mergeCell ref="U39:V40"/>
    <mergeCell ref="W39:W40"/>
    <mergeCell ref="H39:H40"/>
    <mergeCell ref="I39:J40"/>
    <mergeCell ref="K39:K40"/>
    <mergeCell ref="L39:L40"/>
    <mergeCell ref="M39:N40"/>
    <mergeCell ref="O39:O40"/>
    <mergeCell ref="Y37:Z38"/>
    <mergeCell ref="AA37:AA38"/>
    <mergeCell ref="AB37:AB38"/>
    <mergeCell ref="AC37:AD38"/>
    <mergeCell ref="AE37:AE38"/>
    <mergeCell ref="B39:B40"/>
    <mergeCell ref="C39:C40"/>
    <mergeCell ref="D39:D40"/>
    <mergeCell ref="E39:F40"/>
    <mergeCell ref="G39:G40"/>
    <mergeCell ref="Q37:R38"/>
    <mergeCell ref="S37:S38"/>
    <mergeCell ref="T37:T38"/>
    <mergeCell ref="U37:V38"/>
    <mergeCell ref="W37:W38"/>
    <mergeCell ref="X37:X38"/>
    <mergeCell ref="I37:J38"/>
    <mergeCell ref="K37:K38"/>
    <mergeCell ref="L37:L38"/>
    <mergeCell ref="M37:N38"/>
    <mergeCell ref="O37:O38"/>
    <mergeCell ref="P37:P38"/>
    <mergeCell ref="Y35:Z36"/>
    <mergeCell ref="AA35:AA36"/>
    <mergeCell ref="AB35:AB36"/>
    <mergeCell ref="AC35:AD36"/>
    <mergeCell ref="AE35:AE36"/>
    <mergeCell ref="B37:C38"/>
    <mergeCell ref="D37:D38"/>
    <mergeCell ref="E37:F38"/>
    <mergeCell ref="G37:G38"/>
    <mergeCell ref="H37:H38"/>
    <mergeCell ref="Q35:R36"/>
    <mergeCell ref="S35:S36"/>
    <mergeCell ref="T35:T36"/>
    <mergeCell ref="U35:V36"/>
    <mergeCell ref="W35:W36"/>
    <mergeCell ref="X35:X36"/>
    <mergeCell ref="I35:J36"/>
    <mergeCell ref="K35:K36"/>
    <mergeCell ref="L35:L36"/>
    <mergeCell ref="M35:N36"/>
    <mergeCell ref="O35:O36"/>
    <mergeCell ref="P35:P36"/>
    <mergeCell ref="Y33:Z34"/>
    <mergeCell ref="AA33:AA34"/>
    <mergeCell ref="AB33:AB34"/>
    <mergeCell ref="AC33:AD34"/>
    <mergeCell ref="AE33:AE34"/>
    <mergeCell ref="B35:C36"/>
    <mergeCell ref="D35:D36"/>
    <mergeCell ref="E35:F36"/>
    <mergeCell ref="G35:G36"/>
    <mergeCell ref="H35:H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X31:X32"/>
    <mergeCell ref="Y31:Z32"/>
    <mergeCell ref="AA31:AA32"/>
    <mergeCell ref="AB31:AB32"/>
    <mergeCell ref="AC31:AD32"/>
    <mergeCell ref="AE31:AE32"/>
    <mergeCell ref="P31:P32"/>
    <mergeCell ref="Q31:R32"/>
    <mergeCell ref="S31:S32"/>
    <mergeCell ref="T31:T32"/>
    <mergeCell ref="U31:V32"/>
    <mergeCell ref="W31:W32"/>
    <mergeCell ref="H31:H32"/>
    <mergeCell ref="I31:J32"/>
    <mergeCell ref="K31:K32"/>
    <mergeCell ref="L31:L32"/>
    <mergeCell ref="M31:N32"/>
    <mergeCell ref="O31:O32"/>
    <mergeCell ref="Y29:Z30"/>
    <mergeCell ref="AA29:AA30"/>
    <mergeCell ref="AB29:AB30"/>
    <mergeCell ref="AC29:AD30"/>
    <mergeCell ref="AE29:AE30"/>
    <mergeCell ref="B31:B32"/>
    <mergeCell ref="C31:C32"/>
    <mergeCell ref="D31:D32"/>
    <mergeCell ref="E31:F32"/>
    <mergeCell ref="G31:G32"/>
    <mergeCell ref="Q29:R30"/>
    <mergeCell ref="S29:S30"/>
    <mergeCell ref="T29:T30"/>
    <mergeCell ref="U29:V30"/>
    <mergeCell ref="W29:W30"/>
    <mergeCell ref="X29:X30"/>
    <mergeCell ref="I29:J30"/>
    <mergeCell ref="K29:K30"/>
    <mergeCell ref="L29:L30"/>
    <mergeCell ref="M29:N30"/>
    <mergeCell ref="O29:O30"/>
    <mergeCell ref="P29:P30"/>
    <mergeCell ref="AA27:AA28"/>
    <mergeCell ref="AB27:AB28"/>
    <mergeCell ref="AC27:AD28"/>
    <mergeCell ref="AE27:AE28"/>
    <mergeCell ref="B29:B30"/>
    <mergeCell ref="C29:C30"/>
    <mergeCell ref="D29:D30"/>
    <mergeCell ref="E29:F30"/>
    <mergeCell ref="G29:G30"/>
    <mergeCell ref="H29:H30"/>
    <mergeCell ref="S27:S28"/>
    <mergeCell ref="T27:T28"/>
    <mergeCell ref="U27:V28"/>
    <mergeCell ref="W27:W28"/>
    <mergeCell ref="X27:X28"/>
    <mergeCell ref="Y27:Z28"/>
    <mergeCell ref="K27:K28"/>
    <mergeCell ref="L27:L28"/>
    <mergeCell ref="M27:N28"/>
    <mergeCell ref="O27:O28"/>
    <mergeCell ref="P27:P28"/>
    <mergeCell ref="Q27:R28"/>
    <mergeCell ref="U26:W26"/>
    <mergeCell ref="Y26:AA26"/>
    <mergeCell ref="AC26:AE26"/>
    <mergeCell ref="B27:B28"/>
    <mergeCell ref="C27:C28"/>
    <mergeCell ref="D27:D28"/>
    <mergeCell ref="E27:F28"/>
    <mergeCell ref="G27:G28"/>
    <mergeCell ref="H27:H28"/>
    <mergeCell ref="I27:J28"/>
    <mergeCell ref="Y24:Z25"/>
    <mergeCell ref="AA24:AA25"/>
    <mergeCell ref="AB24:AB25"/>
    <mergeCell ref="AC24:AD25"/>
    <mergeCell ref="AE24:AE25"/>
    <mergeCell ref="B26:C26"/>
    <mergeCell ref="E26:G26"/>
    <mergeCell ref="I26:K26"/>
    <mergeCell ref="M26:O26"/>
    <mergeCell ref="Q26:S26"/>
    <mergeCell ref="Q24:R25"/>
    <mergeCell ref="S24:S25"/>
    <mergeCell ref="T24:T25"/>
    <mergeCell ref="U24:V25"/>
    <mergeCell ref="W24:W25"/>
    <mergeCell ref="X24:X25"/>
    <mergeCell ref="I24:J25"/>
    <mergeCell ref="K24:K25"/>
    <mergeCell ref="L24:L25"/>
    <mergeCell ref="M24:N25"/>
    <mergeCell ref="O24:O25"/>
    <mergeCell ref="P24:P25"/>
    <mergeCell ref="Y22:Z23"/>
    <mergeCell ref="AA22:AA23"/>
    <mergeCell ref="AB22:AB23"/>
    <mergeCell ref="AC22:AD23"/>
    <mergeCell ref="AE22:AE23"/>
    <mergeCell ref="B24:C25"/>
    <mergeCell ref="D24:D25"/>
    <mergeCell ref="E24:F25"/>
    <mergeCell ref="G24:G25"/>
    <mergeCell ref="H24:H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X20:X21"/>
    <mergeCell ref="Y20:Z21"/>
    <mergeCell ref="AA20:AA21"/>
    <mergeCell ref="AB20:AB21"/>
    <mergeCell ref="AC20:AD21"/>
    <mergeCell ref="AE20:AE21"/>
    <mergeCell ref="P20:P21"/>
    <mergeCell ref="Q20:R21"/>
    <mergeCell ref="S20:S21"/>
    <mergeCell ref="T20:T21"/>
    <mergeCell ref="U20:V21"/>
    <mergeCell ref="W20:W21"/>
    <mergeCell ref="H20:H21"/>
    <mergeCell ref="I20:J21"/>
    <mergeCell ref="K20:K21"/>
    <mergeCell ref="L20:L21"/>
    <mergeCell ref="M20:N21"/>
    <mergeCell ref="O20:O21"/>
    <mergeCell ref="Y18:Z19"/>
    <mergeCell ref="AA18:AA19"/>
    <mergeCell ref="AB18:AB19"/>
    <mergeCell ref="AC18:AD19"/>
    <mergeCell ref="AE18:AE19"/>
    <mergeCell ref="B20:B21"/>
    <mergeCell ref="C20:C21"/>
    <mergeCell ref="D20:D21"/>
    <mergeCell ref="E20:F21"/>
    <mergeCell ref="G20:G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B11:AB14"/>
    <mergeCell ref="AC11:AE14"/>
    <mergeCell ref="B15:C15"/>
    <mergeCell ref="E15:G15"/>
    <mergeCell ref="I15:K15"/>
    <mergeCell ref="M15:O15"/>
    <mergeCell ref="Q15:S15"/>
    <mergeCell ref="U15:W15"/>
    <mergeCell ref="Y15:AA15"/>
    <mergeCell ref="AC15:AE15"/>
    <mergeCell ref="U11:W11"/>
    <mergeCell ref="U12:W12"/>
    <mergeCell ref="U13:W13"/>
    <mergeCell ref="U14:W14"/>
    <mergeCell ref="X11:X14"/>
    <mergeCell ref="Y11:AA11"/>
    <mergeCell ref="Y12:AA12"/>
    <mergeCell ref="Y13:AA13"/>
    <mergeCell ref="Y14:AA14"/>
    <mergeCell ref="P11:P14"/>
    <mergeCell ref="Q11:S11"/>
    <mergeCell ref="Q12:S12"/>
    <mergeCell ref="Q13:S13"/>
    <mergeCell ref="Q14:S14"/>
    <mergeCell ref="T11:T14"/>
    <mergeCell ref="H11:H14"/>
    <mergeCell ref="I11:K14"/>
    <mergeCell ref="L11:L14"/>
    <mergeCell ref="M11:O11"/>
    <mergeCell ref="M12:O12"/>
    <mergeCell ref="M13:O13"/>
    <mergeCell ref="M14:O14"/>
    <mergeCell ref="B11:B14"/>
    <mergeCell ref="C11:C14"/>
    <mergeCell ref="D11:D14"/>
    <mergeCell ref="E11:G11"/>
    <mergeCell ref="E12:G12"/>
    <mergeCell ref="E13:G13"/>
    <mergeCell ref="E14:G14"/>
    <mergeCell ref="B8:AE8"/>
    <mergeCell ref="E10:G10"/>
    <mergeCell ref="I10:K10"/>
    <mergeCell ref="M10:O10"/>
    <mergeCell ref="Q10:S10"/>
    <mergeCell ref="U10:W10"/>
    <mergeCell ref="Y10:AA10"/>
    <mergeCell ref="AC10:A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2.5703125" customWidth="1"/>
    <col min="3" max="3" width="36.5703125" bestFit="1" customWidth="1"/>
    <col min="4" max="4" width="5.7109375" customWidth="1"/>
    <col min="5" max="5" width="17.5703125" customWidth="1"/>
    <col min="6" max="6" width="4.42578125" customWidth="1"/>
    <col min="8" max="8" width="7.42578125" customWidth="1"/>
    <col min="9" max="9" width="26.85546875" customWidth="1"/>
    <col min="10" max="10" width="5.85546875" customWidth="1"/>
    <col min="12" max="12" width="2" bestFit="1" customWidth="1"/>
    <col min="13" max="13" width="7.140625" bestFit="1" customWidth="1"/>
    <col min="14" max="14" width="1.5703125" bestFit="1" customWidth="1"/>
    <col min="16" max="16" width="2" bestFit="1" customWidth="1"/>
    <col min="17" max="17" width="2.85546875" bestFit="1" customWidth="1"/>
    <col min="20" max="20" width="36.5703125" bestFit="1" customWidth="1"/>
  </cols>
  <sheetData>
    <row r="1" spans="1:20" ht="15" customHeight="1">
      <c r="A1" s="7" t="s">
        <v>79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87</v>
      </c>
      <c r="B3" s="51" t="s">
        <v>5</v>
      </c>
      <c r="C3" s="51"/>
      <c r="D3" s="51"/>
      <c r="E3" s="51"/>
      <c r="F3" s="51"/>
      <c r="G3" s="51"/>
      <c r="H3" s="51"/>
      <c r="I3" s="51"/>
      <c r="J3" s="51"/>
      <c r="K3" s="51"/>
      <c r="L3" s="51"/>
      <c r="M3" s="51"/>
      <c r="N3" s="51"/>
      <c r="O3" s="51"/>
      <c r="P3" s="51"/>
      <c r="Q3" s="51"/>
      <c r="R3" s="51"/>
      <c r="S3" s="51"/>
      <c r="T3" s="51"/>
    </row>
    <row r="4" spans="1:20" ht="15" customHeight="1">
      <c r="A4" s="13" t="s">
        <v>792</v>
      </c>
      <c r="B4" s="51" t="s">
        <v>5</v>
      </c>
      <c r="C4" s="51"/>
      <c r="D4" s="51"/>
      <c r="E4" s="51"/>
      <c r="F4" s="51"/>
      <c r="G4" s="51"/>
      <c r="H4" s="51"/>
      <c r="I4" s="51"/>
      <c r="J4" s="51"/>
      <c r="K4" s="51"/>
      <c r="L4" s="51"/>
      <c r="M4" s="51"/>
      <c r="N4" s="51"/>
      <c r="O4" s="51"/>
      <c r="P4" s="51"/>
      <c r="Q4" s="51"/>
      <c r="R4" s="51"/>
      <c r="S4" s="51"/>
      <c r="T4" s="51"/>
    </row>
    <row r="5" spans="1:20">
      <c r="A5" s="13"/>
      <c r="B5" s="53" t="s">
        <v>488</v>
      </c>
      <c r="C5" s="53"/>
      <c r="D5" s="53"/>
      <c r="E5" s="53"/>
      <c r="F5" s="53"/>
      <c r="G5" s="53"/>
      <c r="H5" s="53"/>
      <c r="I5" s="53"/>
      <c r="J5" s="53"/>
      <c r="K5" s="53"/>
      <c r="L5" s="53"/>
      <c r="M5" s="53"/>
      <c r="N5" s="53"/>
      <c r="O5" s="53"/>
      <c r="P5" s="53"/>
      <c r="Q5" s="53"/>
      <c r="R5" s="53"/>
      <c r="S5" s="53"/>
      <c r="T5" s="53"/>
    </row>
    <row r="6" spans="1:20">
      <c r="A6" s="13"/>
      <c r="B6" s="22"/>
      <c r="C6" s="22"/>
      <c r="D6" s="22"/>
      <c r="E6" s="22"/>
      <c r="F6" s="22"/>
      <c r="G6" s="22"/>
      <c r="H6" s="22"/>
      <c r="I6" s="22"/>
      <c r="J6" s="22"/>
      <c r="K6" s="22"/>
      <c r="L6" s="22"/>
      <c r="M6" s="22"/>
      <c r="N6" s="22"/>
    </row>
    <row r="7" spans="1:20">
      <c r="A7" s="13"/>
      <c r="B7" s="15"/>
      <c r="C7" s="15"/>
      <c r="D7" s="15"/>
      <c r="E7" s="15"/>
      <c r="F7" s="15"/>
      <c r="G7" s="15"/>
      <c r="H7" s="15"/>
      <c r="I7" s="15"/>
      <c r="J7" s="15"/>
      <c r="K7" s="15"/>
      <c r="L7" s="15"/>
      <c r="M7" s="15"/>
      <c r="N7" s="15"/>
    </row>
    <row r="8" spans="1:20" ht="15.75" thickBot="1">
      <c r="A8" s="13"/>
      <c r="B8" s="17"/>
      <c r="C8" s="17"/>
      <c r="D8" s="49" t="s">
        <v>489</v>
      </c>
      <c r="E8" s="49"/>
      <c r="F8" s="49"/>
      <c r="G8" s="17"/>
      <c r="H8" s="49" t="s">
        <v>490</v>
      </c>
      <c r="I8" s="49"/>
      <c r="J8" s="49"/>
      <c r="K8" s="17"/>
      <c r="L8" s="49" t="s">
        <v>250</v>
      </c>
      <c r="M8" s="49"/>
      <c r="N8" s="49"/>
    </row>
    <row r="9" spans="1:20" ht="15.75" thickTop="1">
      <c r="A9" s="13"/>
      <c r="B9" s="27" t="s">
        <v>251</v>
      </c>
      <c r="C9" s="27"/>
      <c r="D9" s="19" t="s">
        <v>165</v>
      </c>
      <c r="E9" s="48" t="s">
        <v>491</v>
      </c>
      <c r="F9" s="19" t="s">
        <v>183</v>
      </c>
      <c r="G9" s="20"/>
      <c r="H9" s="19" t="s">
        <v>165</v>
      </c>
      <c r="I9" s="48" t="s">
        <v>492</v>
      </c>
      <c r="J9" s="19" t="s">
        <v>183</v>
      </c>
      <c r="K9" s="20"/>
      <c r="L9" s="19" t="s">
        <v>165</v>
      </c>
      <c r="M9" s="48" t="s">
        <v>493</v>
      </c>
      <c r="N9" s="19" t="s">
        <v>183</v>
      </c>
    </row>
    <row r="10" spans="1:20">
      <c r="A10" s="13"/>
      <c r="B10" s="24"/>
      <c r="C10" s="92" t="s">
        <v>494</v>
      </c>
      <c r="D10" s="38">
        <v>733</v>
      </c>
      <c r="E10" s="38"/>
      <c r="F10" s="24"/>
      <c r="G10" s="24"/>
      <c r="H10" s="38" t="s">
        <v>207</v>
      </c>
      <c r="I10" s="38"/>
      <c r="J10" s="24"/>
      <c r="K10" s="24"/>
      <c r="L10" s="38">
        <v>733</v>
      </c>
      <c r="M10" s="38"/>
      <c r="N10" s="24"/>
    </row>
    <row r="11" spans="1:20">
      <c r="A11" s="13"/>
      <c r="B11" s="24"/>
      <c r="C11" s="92"/>
      <c r="D11" s="38"/>
      <c r="E11" s="38"/>
      <c r="F11" s="24"/>
      <c r="G11" s="24"/>
      <c r="H11" s="38"/>
      <c r="I11" s="38"/>
      <c r="J11" s="24"/>
      <c r="K11" s="24"/>
      <c r="L11" s="38"/>
      <c r="M11" s="38"/>
      <c r="N11" s="24"/>
    </row>
    <row r="12" spans="1:20">
      <c r="A12" s="13"/>
      <c r="B12" s="28"/>
      <c r="C12" s="172" t="s">
        <v>495</v>
      </c>
      <c r="D12" s="69" t="s">
        <v>207</v>
      </c>
      <c r="E12" s="69"/>
      <c r="F12" s="28"/>
      <c r="G12" s="28"/>
      <c r="H12" s="69">
        <v>960</v>
      </c>
      <c r="I12" s="69"/>
      <c r="J12" s="28"/>
      <c r="K12" s="28"/>
      <c r="L12" s="69">
        <v>960</v>
      </c>
      <c r="M12" s="69"/>
      <c r="N12" s="28"/>
    </row>
    <row r="13" spans="1:20" ht="15.75" thickBot="1">
      <c r="A13" s="13"/>
      <c r="B13" s="28"/>
      <c r="C13" s="172"/>
      <c r="D13" s="173"/>
      <c r="E13" s="173"/>
      <c r="F13" s="40"/>
      <c r="G13" s="28"/>
      <c r="H13" s="173"/>
      <c r="I13" s="173"/>
      <c r="J13" s="40"/>
      <c r="K13" s="28"/>
      <c r="L13" s="173"/>
      <c r="M13" s="173"/>
      <c r="N13" s="40"/>
    </row>
    <row r="14" spans="1:20">
      <c r="A14" s="13"/>
      <c r="B14" s="24"/>
      <c r="C14" s="92" t="s">
        <v>496</v>
      </c>
      <c r="D14" s="174">
        <v>733</v>
      </c>
      <c r="E14" s="174"/>
      <c r="F14" s="42"/>
      <c r="G14" s="24"/>
      <c r="H14" s="174">
        <v>960</v>
      </c>
      <c r="I14" s="174"/>
      <c r="J14" s="42"/>
      <c r="K14" s="24"/>
      <c r="L14" s="41">
        <v>1693</v>
      </c>
      <c r="M14" s="41"/>
      <c r="N14" s="42"/>
    </row>
    <row r="15" spans="1:20" ht="15.75" thickBot="1">
      <c r="A15" s="13"/>
      <c r="B15" s="24"/>
      <c r="C15" s="92"/>
      <c r="D15" s="175"/>
      <c r="E15" s="175"/>
      <c r="F15" s="35"/>
      <c r="G15" s="24"/>
      <c r="H15" s="175"/>
      <c r="I15" s="175"/>
      <c r="J15" s="35"/>
      <c r="K15" s="24"/>
      <c r="L15" s="34"/>
      <c r="M15" s="34"/>
      <c r="N15" s="35"/>
    </row>
    <row r="16" spans="1:20" ht="15.75" thickBot="1">
      <c r="A16" s="13"/>
      <c r="B16" s="27" t="s">
        <v>254</v>
      </c>
      <c r="C16" s="27"/>
      <c r="D16" s="170" t="s">
        <v>165</v>
      </c>
      <c r="E16" s="171" t="s">
        <v>497</v>
      </c>
      <c r="F16" s="170" t="s">
        <v>183</v>
      </c>
      <c r="G16" s="20"/>
      <c r="H16" s="57" t="s">
        <v>165</v>
      </c>
      <c r="I16" s="58" t="s">
        <v>498</v>
      </c>
      <c r="J16" s="57" t="s">
        <v>183</v>
      </c>
      <c r="K16" s="20"/>
      <c r="L16" s="57" t="s">
        <v>165</v>
      </c>
      <c r="M16" s="58" t="s">
        <v>499</v>
      </c>
      <c r="N16" s="57" t="s">
        <v>183</v>
      </c>
    </row>
    <row r="17" spans="1:20" ht="15.75" thickTop="1">
      <c r="A17" s="13" t="s">
        <v>793</v>
      </c>
      <c r="B17" s="51" t="s">
        <v>5</v>
      </c>
      <c r="C17" s="51"/>
      <c r="D17" s="51"/>
      <c r="E17" s="51"/>
      <c r="F17" s="51"/>
      <c r="G17" s="51"/>
      <c r="H17" s="51"/>
      <c r="I17" s="51"/>
      <c r="J17" s="51"/>
      <c r="K17" s="51"/>
      <c r="L17" s="51"/>
      <c r="M17" s="51"/>
      <c r="N17" s="51"/>
      <c r="O17" s="51"/>
      <c r="P17" s="51"/>
      <c r="Q17" s="51"/>
      <c r="R17" s="51"/>
      <c r="S17" s="51"/>
      <c r="T17" s="51"/>
    </row>
    <row r="18" spans="1:20">
      <c r="A18" s="13"/>
      <c r="B18" s="180" t="s">
        <v>500</v>
      </c>
      <c r="C18" s="180"/>
      <c r="D18" s="180"/>
      <c r="E18" s="180"/>
      <c r="F18" s="180"/>
      <c r="G18" s="180"/>
      <c r="H18" s="180"/>
      <c r="I18" s="180"/>
      <c r="J18" s="180"/>
      <c r="K18" s="180"/>
      <c r="L18" s="180"/>
      <c r="M18" s="180"/>
      <c r="N18" s="180"/>
      <c r="O18" s="180"/>
      <c r="P18" s="180"/>
      <c r="Q18" s="180"/>
      <c r="R18" s="180"/>
      <c r="S18" s="180"/>
      <c r="T18" s="180"/>
    </row>
    <row r="19" spans="1:20">
      <c r="A19" s="13"/>
      <c r="B19" s="56"/>
      <c r="C19" s="56"/>
      <c r="D19" s="56"/>
      <c r="E19" s="56"/>
      <c r="F19" s="56"/>
      <c r="G19" s="56"/>
      <c r="H19" s="56"/>
      <c r="I19" s="56"/>
      <c r="J19" s="56"/>
      <c r="K19" s="56"/>
      <c r="L19" s="56"/>
      <c r="M19" s="56"/>
      <c r="N19" s="56"/>
      <c r="O19" s="56"/>
      <c r="P19" s="56"/>
      <c r="Q19" s="56"/>
      <c r="R19" s="56"/>
      <c r="S19" s="56"/>
      <c r="T19" s="56"/>
    </row>
    <row r="20" spans="1:20">
      <c r="A20" s="13"/>
      <c r="B20" s="22"/>
      <c r="C20" s="22"/>
      <c r="D20" s="22"/>
      <c r="E20" s="22"/>
      <c r="F20" s="22"/>
      <c r="G20" s="22"/>
      <c r="H20" s="22"/>
      <c r="I20" s="22"/>
      <c r="J20" s="22"/>
      <c r="K20" s="22"/>
      <c r="L20" s="22"/>
      <c r="M20" s="22"/>
      <c r="N20" s="22"/>
      <c r="O20" s="22"/>
      <c r="P20" s="22"/>
      <c r="Q20" s="22"/>
      <c r="R20" s="22"/>
      <c r="S20" s="22"/>
      <c r="T20" s="22"/>
    </row>
    <row r="21" spans="1:20">
      <c r="A21" s="13"/>
      <c r="B21" s="15"/>
      <c r="C21" s="15"/>
      <c r="D21" s="15"/>
      <c r="E21" s="15"/>
      <c r="F21" s="15"/>
      <c r="G21" s="15"/>
      <c r="H21" s="15"/>
      <c r="I21" s="15"/>
      <c r="J21" s="15"/>
      <c r="K21" s="15"/>
      <c r="L21" s="15"/>
      <c r="M21" s="15"/>
      <c r="N21" s="15"/>
      <c r="O21" s="15"/>
      <c r="P21" s="15"/>
      <c r="Q21" s="15"/>
      <c r="R21" s="15"/>
      <c r="S21" s="15"/>
      <c r="T21" s="15"/>
    </row>
    <row r="22" spans="1:20" ht="15.75" thickBot="1">
      <c r="A22" s="13"/>
      <c r="B22" s="52" t="s">
        <v>501</v>
      </c>
      <c r="C22" s="52"/>
      <c r="D22" s="49" t="s">
        <v>502</v>
      </c>
      <c r="E22" s="49"/>
      <c r="F22" s="49"/>
      <c r="G22" s="49"/>
      <c r="H22" s="49"/>
      <c r="I22" s="49"/>
      <c r="J22" s="49"/>
      <c r="K22" s="17"/>
      <c r="L22" s="49" t="s">
        <v>503</v>
      </c>
      <c r="M22" s="49"/>
      <c r="N22" s="49"/>
      <c r="O22" s="49"/>
      <c r="P22" s="49"/>
      <c r="Q22" s="49"/>
      <c r="R22" s="49"/>
      <c r="S22" s="17"/>
      <c r="T22" s="47" t="s">
        <v>504</v>
      </c>
    </row>
    <row r="23" spans="1:20" ht="16.5" thickTop="1" thickBot="1">
      <c r="A23" s="13"/>
      <c r="B23" s="20"/>
      <c r="C23" s="20"/>
      <c r="D23" s="176" t="s">
        <v>177</v>
      </c>
      <c r="E23" s="176"/>
      <c r="F23" s="176"/>
      <c r="G23" s="176"/>
      <c r="H23" s="176"/>
      <c r="I23" s="176"/>
      <c r="J23" s="176"/>
      <c r="K23" s="20"/>
      <c r="L23" s="176" t="s">
        <v>178</v>
      </c>
      <c r="M23" s="176"/>
      <c r="N23" s="176"/>
      <c r="O23" s="176"/>
      <c r="P23" s="176"/>
      <c r="Q23" s="176"/>
      <c r="R23" s="176"/>
      <c r="S23" s="20"/>
      <c r="T23" s="20"/>
    </row>
    <row r="24" spans="1:20" ht="15.75" thickTop="1">
      <c r="A24" s="13"/>
      <c r="B24" s="24"/>
      <c r="C24" s="24"/>
      <c r="D24" s="50" t="s">
        <v>212</v>
      </c>
      <c r="E24" s="50"/>
      <c r="F24" s="50"/>
      <c r="G24" s="68"/>
      <c r="H24" s="50" t="s">
        <v>179</v>
      </c>
      <c r="I24" s="50"/>
      <c r="J24" s="50"/>
      <c r="K24" s="24"/>
      <c r="L24" s="50" t="s">
        <v>212</v>
      </c>
      <c r="M24" s="50"/>
      <c r="N24" s="50"/>
      <c r="O24" s="68"/>
      <c r="P24" s="50" t="s">
        <v>179</v>
      </c>
      <c r="Q24" s="50"/>
      <c r="R24" s="50"/>
      <c r="S24" s="24"/>
      <c r="T24" s="24"/>
    </row>
    <row r="25" spans="1:20" ht="15.75" thickBot="1">
      <c r="A25" s="13"/>
      <c r="B25" s="24"/>
      <c r="C25" s="24"/>
      <c r="D25" s="49">
        <v>2014</v>
      </c>
      <c r="E25" s="49"/>
      <c r="F25" s="49"/>
      <c r="G25" s="73"/>
      <c r="H25" s="49">
        <v>2013</v>
      </c>
      <c r="I25" s="49"/>
      <c r="J25" s="49"/>
      <c r="K25" s="24"/>
      <c r="L25" s="49">
        <v>2014</v>
      </c>
      <c r="M25" s="49"/>
      <c r="N25" s="49"/>
      <c r="O25" s="73"/>
      <c r="P25" s="49">
        <v>2013</v>
      </c>
      <c r="Q25" s="49"/>
      <c r="R25" s="49"/>
      <c r="S25" s="24"/>
      <c r="T25" s="24"/>
    </row>
    <row r="26" spans="1:20" ht="25.5" customHeight="1" thickTop="1">
      <c r="A26" s="13"/>
      <c r="B26" s="27" t="s">
        <v>505</v>
      </c>
      <c r="C26" s="27"/>
      <c r="D26" s="32"/>
      <c r="E26" s="32"/>
      <c r="F26" s="32"/>
      <c r="G26" s="20"/>
      <c r="H26" s="32"/>
      <c r="I26" s="32"/>
      <c r="J26" s="32"/>
      <c r="K26" s="20"/>
      <c r="L26" s="32"/>
      <c r="M26" s="32"/>
      <c r="N26" s="32"/>
      <c r="O26" s="20"/>
      <c r="P26" s="32"/>
      <c r="Q26" s="32"/>
      <c r="R26" s="32"/>
      <c r="S26" s="20"/>
      <c r="T26" s="20"/>
    </row>
    <row r="27" spans="1:20">
      <c r="A27" s="13"/>
      <c r="B27" s="24"/>
      <c r="C27" s="24" t="s">
        <v>506</v>
      </c>
      <c r="D27" s="23" t="s">
        <v>165</v>
      </c>
      <c r="E27" s="38">
        <v>794</v>
      </c>
      <c r="F27" s="24"/>
      <c r="G27" s="24"/>
      <c r="H27" s="23" t="s">
        <v>165</v>
      </c>
      <c r="I27" s="38" t="s">
        <v>207</v>
      </c>
      <c r="J27" s="24"/>
      <c r="K27" s="24"/>
      <c r="L27" s="23" t="s">
        <v>165</v>
      </c>
      <c r="M27" s="33">
        <v>1587</v>
      </c>
      <c r="N27" s="24"/>
      <c r="O27" s="24"/>
      <c r="P27" s="23" t="s">
        <v>165</v>
      </c>
      <c r="Q27" s="38" t="s">
        <v>207</v>
      </c>
      <c r="R27" s="24"/>
      <c r="S27" s="24"/>
      <c r="T27" s="23" t="s">
        <v>66</v>
      </c>
    </row>
    <row r="28" spans="1:20" ht="15.75" thickBot="1">
      <c r="A28" s="13"/>
      <c r="B28" s="24"/>
      <c r="C28" s="24"/>
      <c r="D28" s="177"/>
      <c r="E28" s="175"/>
      <c r="F28" s="35"/>
      <c r="G28" s="24"/>
      <c r="H28" s="177"/>
      <c r="I28" s="175"/>
      <c r="J28" s="35"/>
      <c r="K28" s="24"/>
      <c r="L28" s="177"/>
      <c r="M28" s="34"/>
      <c r="N28" s="35"/>
      <c r="O28" s="24"/>
      <c r="P28" s="177"/>
      <c r="Q28" s="175"/>
      <c r="R28" s="35"/>
      <c r="S28" s="24"/>
      <c r="T28" s="23"/>
    </row>
    <row r="29" spans="1:20">
      <c r="A29" s="13"/>
      <c r="B29" s="28"/>
      <c r="C29" s="28"/>
      <c r="D29" s="178">
        <v>794</v>
      </c>
      <c r="E29" s="178"/>
      <c r="F29" s="37"/>
      <c r="G29" s="28"/>
      <c r="H29" s="178" t="s">
        <v>207</v>
      </c>
      <c r="I29" s="178"/>
      <c r="J29" s="37"/>
      <c r="K29" s="28"/>
      <c r="L29" s="36">
        <v>1587</v>
      </c>
      <c r="M29" s="36"/>
      <c r="N29" s="37"/>
      <c r="O29" s="28"/>
      <c r="P29" s="178" t="s">
        <v>207</v>
      </c>
      <c r="Q29" s="178"/>
      <c r="R29" s="37"/>
      <c r="S29" s="28"/>
      <c r="T29" s="27" t="s">
        <v>507</v>
      </c>
    </row>
    <row r="30" spans="1:20">
      <c r="A30" s="13"/>
      <c r="B30" s="28"/>
      <c r="C30" s="28"/>
      <c r="D30" s="69"/>
      <c r="E30" s="69"/>
      <c r="F30" s="28"/>
      <c r="G30" s="28"/>
      <c r="H30" s="69"/>
      <c r="I30" s="69"/>
      <c r="J30" s="28"/>
      <c r="K30" s="28"/>
      <c r="L30" s="30"/>
      <c r="M30" s="30"/>
      <c r="N30" s="28"/>
      <c r="O30" s="28"/>
      <c r="P30" s="69"/>
      <c r="Q30" s="69"/>
      <c r="R30" s="28"/>
      <c r="S30" s="28"/>
      <c r="T30" s="27"/>
    </row>
    <row r="31" spans="1:20">
      <c r="A31" s="13"/>
      <c r="B31" s="23" t="s">
        <v>508</v>
      </c>
      <c r="C31" s="23"/>
      <c r="D31" s="38" t="s">
        <v>509</v>
      </c>
      <c r="E31" s="38"/>
      <c r="F31" s="23" t="s">
        <v>183</v>
      </c>
      <c r="G31" s="24"/>
      <c r="H31" s="38" t="s">
        <v>207</v>
      </c>
      <c r="I31" s="38"/>
      <c r="J31" s="24"/>
      <c r="K31" s="24"/>
      <c r="L31" s="38" t="s">
        <v>510</v>
      </c>
      <c r="M31" s="38"/>
      <c r="N31" s="23" t="s">
        <v>183</v>
      </c>
      <c r="O31" s="24"/>
      <c r="P31" s="38" t="s">
        <v>207</v>
      </c>
      <c r="Q31" s="38"/>
      <c r="R31" s="24"/>
      <c r="S31" s="24"/>
      <c r="T31" s="23" t="s">
        <v>74</v>
      </c>
    </row>
    <row r="32" spans="1:20" ht="15.75" thickBot="1">
      <c r="A32" s="13"/>
      <c r="B32" s="23"/>
      <c r="C32" s="23"/>
      <c r="D32" s="175"/>
      <c r="E32" s="175"/>
      <c r="F32" s="177"/>
      <c r="G32" s="24"/>
      <c r="H32" s="175"/>
      <c r="I32" s="175"/>
      <c r="J32" s="35"/>
      <c r="K32" s="24"/>
      <c r="L32" s="175"/>
      <c r="M32" s="175"/>
      <c r="N32" s="177"/>
      <c r="O32" s="24"/>
      <c r="P32" s="175"/>
      <c r="Q32" s="175"/>
      <c r="R32" s="35"/>
      <c r="S32" s="24"/>
      <c r="T32" s="23"/>
    </row>
    <row r="33" spans="1:20">
      <c r="A33" s="13"/>
      <c r="B33" s="27" t="s">
        <v>511</v>
      </c>
      <c r="C33" s="27"/>
      <c r="D33" s="179" t="s">
        <v>165</v>
      </c>
      <c r="E33" s="178">
        <v>480</v>
      </c>
      <c r="F33" s="37"/>
      <c r="G33" s="28"/>
      <c r="H33" s="179" t="s">
        <v>165</v>
      </c>
      <c r="I33" s="178" t="s">
        <v>207</v>
      </c>
      <c r="J33" s="37"/>
      <c r="K33" s="28"/>
      <c r="L33" s="179" t="s">
        <v>165</v>
      </c>
      <c r="M33" s="178">
        <v>960</v>
      </c>
      <c r="N33" s="37"/>
      <c r="O33" s="28"/>
      <c r="P33" s="179" t="s">
        <v>165</v>
      </c>
      <c r="Q33" s="178" t="s">
        <v>207</v>
      </c>
      <c r="R33" s="37"/>
      <c r="S33" s="28"/>
      <c r="T33" s="27" t="s">
        <v>512</v>
      </c>
    </row>
    <row r="34" spans="1:20" ht="15.75" thickBot="1">
      <c r="A34" s="13"/>
      <c r="B34" s="27"/>
      <c r="C34" s="27"/>
      <c r="D34" s="75"/>
      <c r="E34" s="76"/>
      <c r="F34" s="77"/>
      <c r="G34" s="28"/>
      <c r="H34" s="75"/>
      <c r="I34" s="76"/>
      <c r="J34" s="77"/>
      <c r="K34" s="28"/>
      <c r="L34" s="75"/>
      <c r="M34" s="76"/>
      <c r="N34" s="77"/>
      <c r="O34" s="28"/>
      <c r="P34" s="75"/>
      <c r="Q34" s="76"/>
      <c r="R34" s="77"/>
      <c r="S34" s="28"/>
      <c r="T34" s="27"/>
    </row>
    <row r="35" spans="1:20" ht="15.75" thickTop="1">
      <c r="A35" s="13"/>
      <c r="B35" s="24" t="s">
        <v>220</v>
      </c>
      <c r="C35" s="24"/>
      <c r="D35" s="24"/>
      <c r="E35" s="24"/>
      <c r="F35" s="24"/>
      <c r="G35" s="24"/>
      <c r="H35" s="24"/>
      <c r="I35" s="24"/>
      <c r="J35" s="24"/>
      <c r="K35" s="24"/>
      <c r="L35" s="24"/>
      <c r="M35" s="24"/>
      <c r="N35" s="24"/>
      <c r="O35" s="24"/>
      <c r="P35" s="24"/>
      <c r="Q35" s="24"/>
      <c r="R35" s="24"/>
      <c r="S35" s="24"/>
      <c r="T35" s="24"/>
    </row>
    <row r="36" spans="1:20">
      <c r="A36" s="13"/>
      <c r="B36" s="15"/>
      <c r="C36" s="15"/>
    </row>
    <row r="37" spans="1:20" ht="63.75">
      <c r="A37" s="13"/>
      <c r="B37" s="86">
        <v>-1</v>
      </c>
      <c r="C37" s="87" t="s">
        <v>513</v>
      </c>
    </row>
  </sheetData>
  <mergeCells count="140">
    <mergeCell ref="B5:T5"/>
    <mergeCell ref="A17:A37"/>
    <mergeCell ref="B17:T17"/>
    <mergeCell ref="B18:T18"/>
    <mergeCell ref="B19:T19"/>
    <mergeCell ref="B35:T35"/>
    <mergeCell ref="Q33:Q34"/>
    <mergeCell ref="R33:R34"/>
    <mergeCell ref="S33:S34"/>
    <mergeCell ref="T33:T34"/>
    <mergeCell ref="A1:A2"/>
    <mergeCell ref="B1:T1"/>
    <mergeCell ref="B2:T2"/>
    <mergeCell ref="B3:T3"/>
    <mergeCell ref="A4:A16"/>
    <mergeCell ref="B4:T4"/>
    <mergeCell ref="K33:K34"/>
    <mergeCell ref="L33:L34"/>
    <mergeCell ref="M33:M34"/>
    <mergeCell ref="N33:N34"/>
    <mergeCell ref="O33:O34"/>
    <mergeCell ref="P33:P34"/>
    <mergeCell ref="S31:S32"/>
    <mergeCell ref="T31:T32"/>
    <mergeCell ref="B33:C34"/>
    <mergeCell ref="D33:D34"/>
    <mergeCell ref="E33:E34"/>
    <mergeCell ref="F33:F34"/>
    <mergeCell ref="G33:G34"/>
    <mergeCell ref="H33:H34"/>
    <mergeCell ref="I33:I34"/>
    <mergeCell ref="J33:J34"/>
    <mergeCell ref="K31:K32"/>
    <mergeCell ref="L31:M32"/>
    <mergeCell ref="N31:N32"/>
    <mergeCell ref="O31:O32"/>
    <mergeCell ref="P31:Q32"/>
    <mergeCell ref="R31:R32"/>
    <mergeCell ref="B31:C32"/>
    <mergeCell ref="D31:E32"/>
    <mergeCell ref="F31:F32"/>
    <mergeCell ref="G31:G32"/>
    <mergeCell ref="H31:I32"/>
    <mergeCell ref="J31:J32"/>
    <mergeCell ref="N29:N30"/>
    <mergeCell ref="O29:O30"/>
    <mergeCell ref="P29:Q30"/>
    <mergeCell ref="R29:R30"/>
    <mergeCell ref="S29:S30"/>
    <mergeCell ref="T29:T30"/>
    <mergeCell ref="T27:T28"/>
    <mergeCell ref="B29:B30"/>
    <mergeCell ref="C29:C30"/>
    <mergeCell ref="D29:E30"/>
    <mergeCell ref="F29:F30"/>
    <mergeCell ref="G29:G30"/>
    <mergeCell ref="H29:I30"/>
    <mergeCell ref="J29:J30"/>
    <mergeCell ref="K29:K30"/>
    <mergeCell ref="L29:M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T25"/>
    <mergeCell ref="B26:C26"/>
    <mergeCell ref="D26:F26"/>
    <mergeCell ref="H26:J26"/>
    <mergeCell ref="L26:N26"/>
    <mergeCell ref="P26:R26"/>
    <mergeCell ref="K24:K25"/>
    <mergeCell ref="L24:N24"/>
    <mergeCell ref="L25:N25"/>
    <mergeCell ref="O24:O25"/>
    <mergeCell ref="P24:R24"/>
    <mergeCell ref="P25:R25"/>
    <mergeCell ref="B24:B25"/>
    <mergeCell ref="C24:C25"/>
    <mergeCell ref="D24:F24"/>
    <mergeCell ref="D25:F25"/>
    <mergeCell ref="G24:G25"/>
    <mergeCell ref="H24:J24"/>
    <mergeCell ref="H25:J25"/>
    <mergeCell ref="B20:T20"/>
    <mergeCell ref="B22:C22"/>
    <mergeCell ref="D22:J22"/>
    <mergeCell ref="L22:R22"/>
    <mergeCell ref="D23:J23"/>
    <mergeCell ref="L23:R23"/>
    <mergeCell ref="H14:I15"/>
    <mergeCell ref="J14:J15"/>
    <mergeCell ref="K14:K15"/>
    <mergeCell ref="L14:M15"/>
    <mergeCell ref="N14:N15"/>
    <mergeCell ref="B16:C16"/>
    <mergeCell ref="H12:I13"/>
    <mergeCell ref="J12:J13"/>
    <mergeCell ref="K12:K13"/>
    <mergeCell ref="L12:M13"/>
    <mergeCell ref="N12:N13"/>
    <mergeCell ref="B14:B15"/>
    <mergeCell ref="C14:C15"/>
    <mergeCell ref="D14:E15"/>
    <mergeCell ref="F14:F15"/>
    <mergeCell ref="G14:G15"/>
    <mergeCell ref="H10:I11"/>
    <mergeCell ref="J10:J11"/>
    <mergeCell ref="K10:K11"/>
    <mergeCell ref="L10:M11"/>
    <mergeCell ref="N10:N11"/>
    <mergeCell ref="B12:B13"/>
    <mergeCell ref="C12:C13"/>
    <mergeCell ref="D12:E13"/>
    <mergeCell ref="F12:F13"/>
    <mergeCell ref="G12:G13"/>
    <mergeCell ref="B6:N6"/>
    <mergeCell ref="D8:F8"/>
    <mergeCell ref="H8:J8"/>
    <mergeCell ref="L8:N8"/>
    <mergeCell ref="B9:C9"/>
    <mergeCell ref="B10:B11"/>
    <mergeCell ref="C10:C11"/>
    <mergeCell ref="D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0.140625" customWidth="1"/>
    <col min="4" max="4" width="2.140625" customWidth="1"/>
    <col min="5" max="5" width="7.85546875" customWidth="1"/>
    <col min="6" max="6" width="1.7109375" customWidth="1"/>
    <col min="7" max="7" width="10.140625" customWidth="1"/>
    <col min="8" max="8" width="2.140625" customWidth="1"/>
    <col min="9" max="9" width="7.85546875" customWidth="1"/>
    <col min="10" max="10" width="1.7109375" customWidth="1"/>
    <col min="11" max="11" width="10.140625" customWidth="1"/>
    <col min="12" max="12" width="2.140625" customWidth="1"/>
    <col min="13" max="13" width="7.85546875" customWidth="1"/>
    <col min="14" max="14" width="1.7109375" customWidth="1"/>
    <col min="15" max="15" width="10.140625" customWidth="1"/>
    <col min="16" max="16" width="2.140625" customWidth="1"/>
    <col min="17" max="17" width="7.85546875" customWidth="1"/>
    <col min="18" max="18" width="1.7109375" customWidth="1"/>
  </cols>
  <sheetData>
    <row r="1" spans="1:18" ht="15" customHeight="1">
      <c r="A1" s="7" t="s">
        <v>7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5</v>
      </c>
      <c r="B3" s="51" t="s">
        <v>5</v>
      </c>
      <c r="C3" s="51"/>
      <c r="D3" s="51"/>
      <c r="E3" s="51"/>
      <c r="F3" s="51"/>
      <c r="G3" s="51"/>
      <c r="H3" s="51"/>
      <c r="I3" s="51"/>
      <c r="J3" s="51"/>
      <c r="K3" s="51"/>
      <c r="L3" s="51"/>
      <c r="M3" s="51"/>
      <c r="N3" s="51"/>
      <c r="O3" s="51"/>
      <c r="P3" s="51"/>
      <c r="Q3" s="51"/>
      <c r="R3" s="51"/>
    </row>
    <row r="4" spans="1:18" ht="15" customHeight="1">
      <c r="A4" s="13" t="s">
        <v>795</v>
      </c>
      <c r="B4" s="51" t="s">
        <v>5</v>
      </c>
      <c r="C4" s="51"/>
      <c r="D4" s="51"/>
      <c r="E4" s="51"/>
      <c r="F4" s="51"/>
      <c r="G4" s="51"/>
      <c r="H4" s="51"/>
      <c r="I4" s="51"/>
      <c r="J4" s="51"/>
      <c r="K4" s="51"/>
      <c r="L4" s="51"/>
      <c r="M4" s="51"/>
      <c r="N4" s="51"/>
      <c r="O4" s="51"/>
      <c r="P4" s="51"/>
      <c r="Q4" s="51"/>
      <c r="R4" s="51"/>
    </row>
    <row r="5" spans="1:18" ht="25.5" customHeight="1">
      <c r="A5" s="13"/>
      <c r="B5" s="53" t="s">
        <v>519</v>
      </c>
      <c r="C5" s="53"/>
      <c r="D5" s="53"/>
      <c r="E5" s="53"/>
      <c r="F5" s="53"/>
      <c r="G5" s="53"/>
      <c r="H5" s="53"/>
      <c r="I5" s="53"/>
      <c r="J5" s="53"/>
      <c r="K5" s="53"/>
      <c r="L5" s="53"/>
      <c r="M5" s="53"/>
      <c r="N5" s="53"/>
      <c r="O5" s="53"/>
      <c r="P5" s="53"/>
      <c r="Q5" s="53"/>
      <c r="R5" s="53"/>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ht="15.75" thickBot="1">
      <c r="A8" s="13"/>
      <c r="B8" s="16"/>
      <c r="C8" s="17"/>
      <c r="D8" s="49" t="s">
        <v>177</v>
      </c>
      <c r="E8" s="49"/>
      <c r="F8" s="49"/>
      <c r="G8" s="49"/>
      <c r="H8" s="49"/>
      <c r="I8" s="49"/>
      <c r="J8" s="49"/>
      <c r="K8" s="17"/>
      <c r="L8" s="49" t="s">
        <v>178</v>
      </c>
      <c r="M8" s="49"/>
      <c r="N8" s="49"/>
      <c r="O8" s="49"/>
      <c r="P8" s="49"/>
      <c r="Q8" s="49"/>
      <c r="R8" s="49"/>
    </row>
    <row r="9" spans="1:18" ht="15.75" thickTop="1">
      <c r="A9" s="13"/>
      <c r="B9" s="23"/>
      <c r="C9" s="24"/>
      <c r="D9" s="50" t="s">
        <v>212</v>
      </c>
      <c r="E9" s="50"/>
      <c r="F9" s="50"/>
      <c r="G9" s="68"/>
      <c r="H9" s="50" t="s">
        <v>179</v>
      </c>
      <c r="I9" s="50"/>
      <c r="J9" s="50"/>
      <c r="K9" s="24"/>
      <c r="L9" s="50" t="s">
        <v>212</v>
      </c>
      <c r="M9" s="50"/>
      <c r="N9" s="50"/>
      <c r="O9" s="68"/>
      <c r="P9" s="50" t="s">
        <v>179</v>
      </c>
      <c r="Q9" s="50"/>
      <c r="R9" s="50"/>
    </row>
    <row r="10" spans="1:18" ht="15.75" thickBot="1">
      <c r="A10" s="13"/>
      <c r="B10" s="23"/>
      <c r="C10" s="24"/>
      <c r="D10" s="49">
        <v>2014</v>
      </c>
      <c r="E10" s="49"/>
      <c r="F10" s="49"/>
      <c r="G10" s="24"/>
      <c r="H10" s="49">
        <v>2013</v>
      </c>
      <c r="I10" s="49"/>
      <c r="J10" s="49"/>
      <c r="K10" s="24"/>
      <c r="L10" s="49">
        <v>2014</v>
      </c>
      <c r="M10" s="49"/>
      <c r="N10" s="49"/>
      <c r="O10" s="73"/>
      <c r="P10" s="49">
        <v>2013</v>
      </c>
      <c r="Q10" s="49"/>
      <c r="R10" s="49"/>
    </row>
    <row r="11" spans="1:18" ht="27" thickTop="1">
      <c r="A11" s="13"/>
      <c r="B11" s="19" t="s">
        <v>520</v>
      </c>
      <c r="C11" s="20"/>
      <c r="D11" s="29"/>
      <c r="E11" s="29"/>
      <c r="F11" s="29"/>
      <c r="G11" s="20"/>
      <c r="H11" s="29"/>
      <c r="I11" s="29"/>
      <c r="J11" s="29"/>
      <c r="K11" s="20"/>
      <c r="L11" s="29"/>
      <c r="M11" s="29"/>
      <c r="N11" s="29"/>
      <c r="O11" s="20"/>
      <c r="P11" s="29"/>
      <c r="Q11" s="29"/>
      <c r="R11" s="29"/>
    </row>
    <row r="12" spans="1:18">
      <c r="A12" s="13"/>
      <c r="B12" s="181" t="s">
        <v>75</v>
      </c>
      <c r="C12" s="17"/>
      <c r="D12" s="16" t="s">
        <v>165</v>
      </c>
      <c r="E12" s="21" t="s">
        <v>521</v>
      </c>
      <c r="F12" s="16" t="s">
        <v>183</v>
      </c>
      <c r="G12" s="17"/>
      <c r="H12" s="16" t="s">
        <v>165</v>
      </c>
      <c r="I12" s="21" t="s">
        <v>182</v>
      </c>
      <c r="J12" s="16" t="s">
        <v>183</v>
      </c>
      <c r="K12" s="17"/>
      <c r="L12" s="16" t="s">
        <v>165</v>
      </c>
      <c r="M12" s="21" t="s">
        <v>522</v>
      </c>
      <c r="N12" s="16" t="s">
        <v>183</v>
      </c>
      <c r="O12" s="17"/>
      <c r="P12" s="16" t="s">
        <v>165</v>
      </c>
      <c r="Q12" s="21" t="s">
        <v>184</v>
      </c>
      <c r="R12" s="16" t="s">
        <v>183</v>
      </c>
    </row>
    <row r="13" spans="1:18">
      <c r="A13" s="13"/>
      <c r="B13" s="185" t="s">
        <v>76</v>
      </c>
      <c r="C13" s="28"/>
      <c r="D13" s="69">
        <v>664</v>
      </c>
      <c r="E13" s="69"/>
      <c r="F13" s="28"/>
      <c r="G13" s="28"/>
      <c r="H13" s="69">
        <v>113</v>
      </c>
      <c r="I13" s="69"/>
      <c r="J13" s="28"/>
      <c r="K13" s="28"/>
      <c r="L13" s="30">
        <v>1617</v>
      </c>
      <c r="M13" s="30"/>
      <c r="N13" s="28"/>
      <c r="O13" s="28"/>
      <c r="P13" s="30">
        <v>1458</v>
      </c>
      <c r="Q13" s="30"/>
      <c r="R13" s="28"/>
    </row>
    <row r="14" spans="1:18" ht="15.75" thickBot="1">
      <c r="A14" s="13"/>
      <c r="B14" s="185"/>
      <c r="C14" s="28"/>
      <c r="D14" s="65"/>
      <c r="E14" s="65"/>
      <c r="F14" s="66"/>
      <c r="G14" s="28"/>
      <c r="H14" s="65"/>
      <c r="I14" s="65"/>
      <c r="J14" s="66"/>
      <c r="K14" s="28"/>
      <c r="L14" s="70"/>
      <c r="M14" s="70"/>
      <c r="N14" s="66"/>
      <c r="O14" s="28"/>
      <c r="P14" s="70"/>
      <c r="Q14" s="70"/>
      <c r="R14" s="66"/>
    </row>
    <row r="15" spans="1:18" ht="16.5" thickTop="1" thickBot="1">
      <c r="A15" s="13"/>
      <c r="B15" s="181" t="s">
        <v>77</v>
      </c>
      <c r="C15" s="17"/>
      <c r="D15" s="183" t="s">
        <v>165</v>
      </c>
      <c r="E15" s="184" t="s">
        <v>523</v>
      </c>
      <c r="F15" s="183" t="s">
        <v>183</v>
      </c>
      <c r="G15" s="17"/>
      <c r="H15" s="183" t="s">
        <v>165</v>
      </c>
      <c r="I15" s="184" t="s">
        <v>524</v>
      </c>
      <c r="J15" s="183" t="s">
        <v>183</v>
      </c>
      <c r="K15" s="17"/>
      <c r="L15" s="183" t="s">
        <v>165</v>
      </c>
      <c r="M15" s="184" t="s">
        <v>525</v>
      </c>
      <c r="N15" s="183" t="s">
        <v>183</v>
      </c>
      <c r="O15" s="17"/>
      <c r="P15" s="183" t="s">
        <v>165</v>
      </c>
      <c r="Q15" s="184" t="s">
        <v>526</v>
      </c>
      <c r="R15" s="183" t="s">
        <v>183</v>
      </c>
    </row>
    <row r="16" spans="1:18" ht="15.75" thickTop="1">
      <c r="A16" s="13"/>
      <c r="B16" s="27" t="s">
        <v>527</v>
      </c>
      <c r="C16" s="28"/>
      <c r="D16" s="84"/>
      <c r="E16" s="84"/>
      <c r="F16" s="85"/>
      <c r="G16" s="28"/>
      <c r="H16" s="84"/>
      <c r="I16" s="84"/>
      <c r="J16" s="85"/>
      <c r="K16" s="28"/>
      <c r="L16" s="84"/>
      <c r="M16" s="84"/>
      <c r="N16" s="85"/>
      <c r="O16" s="28"/>
      <c r="P16" s="84"/>
      <c r="Q16" s="84"/>
      <c r="R16" s="85"/>
    </row>
    <row r="17" spans="1:18">
      <c r="A17" s="13"/>
      <c r="B17" s="27"/>
      <c r="C17" s="28"/>
      <c r="D17" s="69"/>
      <c r="E17" s="69"/>
      <c r="F17" s="28"/>
      <c r="G17" s="28"/>
      <c r="H17" s="69"/>
      <c r="I17" s="69"/>
      <c r="J17" s="28"/>
      <c r="K17" s="28"/>
      <c r="L17" s="69"/>
      <c r="M17" s="69"/>
      <c r="N17" s="28"/>
      <c r="O17" s="28"/>
      <c r="P17" s="69"/>
      <c r="Q17" s="69"/>
      <c r="R17" s="28"/>
    </row>
    <row r="18" spans="1:18">
      <c r="A18" s="13"/>
      <c r="B18" s="186" t="s">
        <v>91</v>
      </c>
      <c r="C18" s="24"/>
      <c r="D18" s="33">
        <v>66496</v>
      </c>
      <c r="E18" s="33"/>
      <c r="F18" s="24"/>
      <c r="G18" s="24"/>
      <c r="H18" s="33">
        <v>63922</v>
      </c>
      <c r="I18" s="33"/>
      <c r="J18" s="24"/>
      <c r="K18" s="24"/>
      <c r="L18" s="33">
        <v>66416</v>
      </c>
      <c r="M18" s="33"/>
      <c r="N18" s="24"/>
      <c r="O18" s="24"/>
      <c r="P18" s="33">
        <v>63881</v>
      </c>
      <c r="Q18" s="33"/>
      <c r="R18" s="24"/>
    </row>
    <row r="19" spans="1:18">
      <c r="A19" s="13"/>
      <c r="B19" s="186"/>
      <c r="C19" s="24"/>
      <c r="D19" s="33"/>
      <c r="E19" s="33"/>
      <c r="F19" s="24"/>
      <c r="G19" s="24"/>
      <c r="H19" s="33"/>
      <c r="I19" s="33"/>
      <c r="J19" s="24"/>
      <c r="K19" s="24"/>
      <c r="L19" s="33"/>
      <c r="M19" s="33"/>
      <c r="N19" s="24"/>
      <c r="O19" s="24"/>
      <c r="P19" s="33"/>
      <c r="Q19" s="33"/>
      <c r="R19" s="24"/>
    </row>
    <row r="20" spans="1:18">
      <c r="A20" s="13"/>
      <c r="B20" s="185" t="s">
        <v>528</v>
      </c>
      <c r="C20" s="28"/>
      <c r="D20" s="69" t="s">
        <v>207</v>
      </c>
      <c r="E20" s="69"/>
      <c r="F20" s="28"/>
      <c r="G20" s="28"/>
      <c r="H20" s="69" t="s">
        <v>207</v>
      </c>
      <c r="I20" s="69"/>
      <c r="J20" s="28"/>
      <c r="K20" s="28"/>
      <c r="L20" s="69" t="s">
        <v>207</v>
      </c>
      <c r="M20" s="69"/>
      <c r="N20" s="28"/>
      <c r="O20" s="28"/>
      <c r="P20" s="69" t="s">
        <v>207</v>
      </c>
      <c r="Q20" s="69"/>
      <c r="R20" s="28"/>
    </row>
    <row r="21" spans="1:18">
      <c r="A21" s="13"/>
      <c r="B21" s="185"/>
      <c r="C21" s="28"/>
      <c r="D21" s="69"/>
      <c r="E21" s="69"/>
      <c r="F21" s="28"/>
      <c r="G21" s="28"/>
      <c r="H21" s="69"/>
      <c r="I21" s="69"/>
      <c r="J21" s="28"/>
      <c r="K21" s="28"/>
      <c r="L21" s="69"/>
      <c r="M21" s="69"/>
      <c r="N21" s="28"/>
      <c r="O21" s="28"/>
      <c r="P21" s="69"/>
      <c r="Q21" s="69"/>
      <c r="R21" s="28"/>
    </row>
    <row r="22" spans="1:18">
      <c r="A22" s="13"/>
      <c r="B22" s="186" t="s">
        <v>529</v>
      </c>
      <c r="C22" s="24"/>
      <c r="D22" s="38" t="s">
        <v>207</v>
      </c>
      <c r="E22" s="38"/>
      <c r="F22" s="24"/>
      <c r="G22" s="24"/>
      <c r="H22" s="38" t="s">
        <v>207</v>
      </c>
      <c r="I22" s="38"/>
      <c r="J22" s="24"/>
      <c r="K22" s="24"/>
      <c r="L22" s="38" t="s">
        <v>207</v>
      </c>
      <c r="M22" s="38"/>
      <c r="N22" s="24"/>
      <c r="O22" s="24"/>
      <c r="P22" s="38" t="s">
        <v>207</v>
      </c>
      <c r="Q22" s="38"/>
      <c r="R22" s="24"/>
    </row>
    <row r="23" spans="1:18" ht="15.75" thickBot="1">
      <c r="A23" s="13"/>
      <c r="B23" s="186"/>
      <c r="C23" s="24"/>
      <c r="D23" s="63"/>
      <c r="E23" s="63"/>
      <c r="F23" s="64"/>
      <c r="G23" s="24"/>
      <c r="H23" s="63"/>
      <c r="I23" s="63"/>
      <c r="J23" s="64"/>
      <c r="K23" s="24"/>
      <c r="L23" s="63"/>
      <c r="M23" s="63"/>
      <c r="N23" s="64"/>
      <c r="O23" s="24"/>
      <c r="P23" s="63"/>
      <c r="Q23" s="63"/>
      <c r="R23" s="64"/>
    </row>
    <row r="24" spans="1:18" ht="15.75" thickTop="1">
      <c r="A24" s="13"/>
      <c r="B24" s="185" t="s">
        <v>92</v>
      </c>
      <c r="C24" s="28"/>
      <c r="D24" s="31">
        <v>66496</v>
      </c>
      <c r="E24" s="31"/>
      <c r="F24" s="32"/>
      <c r="G24" s="28"/>
      <c r="H24" s="31">
        <v>63922</v>
      </c>
      <c r="I24" s="31"/>
      <c r="J24" s="32"/>
      <c r="K24" s="28"/>
      <c r="L24" s="31">
        <v>66416</v>
      </c>
      <c r="M24" s="31"/>
      <c r="N24" s="32"/>
      <c r="O24" s="28"/>
      <c r="P24" s="31">
        <v>63881</v>
      </c>
      <c r="Q24" s="31"/>
      <c r="R24" s="32"/>
    </row>
    <row r="25" spans="1:18" ht="15.75" thickBot="1">
      <c r="A25" s="13"/>
      <c r="B25" s="185"/>
      <c r="C25" s="28"/>
      <c r="D25" s="78"/>
      <c r="E25" s="78"/>
      <c r="F25" s="77"/>
      <c r="G25" s="28"/>
      <c r="H25" s="78"/>
      <c r="I25" s="78"/>
      <c r="J25" s="77"/>
      <c r="K25" s="28"/>
      <c r="L25" s="78"/>
      <c r="M25" s="78"/>
      <c r="N25" s="77"/>
      <c r="O25" s="28"/>
      <c r="P25" s="78"/>
      <c r="Q25" s="78"/>
      <c r="R25" s="77"/>
    </row>
    <row r="26" spans="1:18" ht="15.75" thickTop="1">
      <c r="A26" s="13"/>
      <c r="B26" s="17"/>
      <c r="C26" s="17"/>
      <c r="D26" s="82"/>
      <c r="E26" s="82"/>
      <c r="F26" s="82"/>
      <c r="G26" s="17"/>
      <c r="H26" s="82"/>
      <c r="I26" s="82"/>
      <c r="J26" s="82"/>
      <c r="K26" s="17"/>
      <c r="L26" s="82"/>
      <c r="M26" s="82"/>
      <c r="N26" s="82"/>
      <c r="O26" s="17"/>
      <c r="P26" s="82"/>
      <c r="Q26" s="82"/>
      <c r="R26" s="82"/>
    </row>
    <row r="27" spans="1:18">
      <c r="A27" s="13"/>
      <c r="B27" s="19" t="s">
        <v>530</v>
      </c>
      <c r="C27" s="20"/>
      <c r="D27" s="27"/>
      <c r="E27" s="27"/>
      <c r="F27" s="27"/>
      <c r="G27" s="20"/>
      <c r="H27" s="27"/>
      <c r="I27" s="27"/>
      <c r="J27" s="27"/>
      <c r="K27" s="20"/>
      <c r="L27" s="27"/>
      <c r="M27" s="27"/>
      <c r="N27" s="27"/>
      <c r="O27" s="20"/>
      <c r="P27" s="27"/>
      <c r="Q27" s="27"/>
      <c r="R27" s="27"/>
    </row>
    <row r="28" spans="1:18">
      <c r="A28" s="13"/>
      <c r="B28" s="181" t="s">
        <v>531</v>
      </c>
      <c r="C28" s="17"/>
      <c r="D28" s="16" t="s">
        <v>165</v>
      </c>
      <c r="E28" s="21" t="s">
        <v>532</v>
      </c>
      <c r="F28" s="16" t="s">
        <v>183</v>
      </c>
      <c r="G28" s="17"/>
      <c r="H28" s="16" t="s">
        <v>165</v>
      </c>
      <c r="I28" s="21" t="s">
        <v>188</v>
      </c>
      <c r="J28" s="16" t="s">
        <v>183</v>
      </c>
      <c r="K28" s="17"/>
      <c r="L28" s="16" t="s">
        <v>165</v>
      </c>
      <c r="M28" s="21" t="s">
        <v>533</v>
      </c>
      <c r="N28" s="16" t="s">
        <v>183</v>
      </c>
      <c r="O28" s="17"/>
      <c r="P28" s="16" t="s">
        <v>165</v>
      </c>
      <c r="Q28" s="21" t="s">
        <v>189</v>
      </c>
      <c r="R28" s="16" t="s">
        <v>183</v>
      </c>
    </row>
    <row r="29" spans="1:18">
      <c r="A29" s="13"/>
      <c r="B29" s="185" t="s">
        <v>534</v>
      </c>
      <c r="C29" s="28"/>
      <c r="D29" s="69">
        <v>0.01</v>
      </c>
      <c r="E29" s="69"/>
      <c r="F29" s="28"/>
      <c r="G29" s="28"/>
      <c r="H29" s="69" t="s">
        <v>207</v>
      </c>
      <c r="I29" s="69"/>
      <c r="J29" s="28"/>
      <c r="K29" s="28"/>
      <c r="L29" s="69">
        <v>0.02</v>
      </c>
      <c r="M29" s="69"/>
      <c r="N29" s="28"/>
      <c r="O29" s="28"/>
      <c r="P29" s="69">
        <v>0.02</v>
      </c>
      <c r="Q29" s="69"/>
      <c r="R29" s="28"/>
    </row>
    <row r="30" spans="1:18" ht="15.75" thickBot="1">
      <c r="A30" s="13"/>
      <c r="B30" s="185"/>
      <c r="C30" s="28"/>
      <c r="D30" s="65"/>
      <c r="E30" s="65"/>
      <c r="F30" s="66"/>
      <c r="G30" s="28"/>
      <c r="H30" s="65"/>
      <c r="I30" s="65"/>
      <c r="J30" s="66"/>
      <c r="K30" s="28"/>
      <c r="L30" s="65"/>
      <c r="M30" s="65"/>
      <c r="N30" s="66"/>
      <c r="O30" s="28"/>
      <c r="P30" s="65"/>
      <c r="Q30" s="65"/>
      <c r="R30" s="66"/>
    </row>
    <row r="31" spans="1:18" ht="16.5" thickTop="1" thickBot="1">
      <c r="A31" s="13"/>
      <c r="B31" s="181" t="s">
        <v>77</v>
      </c>
      <c r="C31" s="17"/>
      <c r="D31" s="183" t="s">
        <v>165</v>
      </c>
      <c r="E31" s="184" t="s">
        <v>535</v>
      </c>
      <c r="F31" s="183" t="s">
        <v>183</v>
      </c>
      <c r="G31" s="17"/>
      <c r="H31" s="183" t="s">
        <v>165</v>
      </c>
      <c r="I31" s="184" t="s">
        <v>188</v>
      </c>
      <c r="J31" s="183" t="s">
        <v>183</v>
      </c>
      <c r="K31" s="17"/>
      <c r="L31" s="183" t="s">
        <v>165</v>
      </c>
      <c r="M31" s="184" t="s">
        <v>536</v>
      </c>
      <c r="N31" s="183" t="s">
        <v>183</v>
      </c>
      <c r="O31" s="17"/>
      <c r="P31" s="183" t="s">
        <v>165</v>
      </c>
      <c r="Q31" s="184" t="s">
        <v>537</v>
      </c>
      <c r="R31" s="183" t="s">
        <v>183</v>
      </c>
    </row>
    <row r="32" spans="1:18" ht="15.75" thickTop="1">
      <c r="A32" s="13"/>
      <c r="B32" s="20"/>
      <c r="C32" s="20"/>
      <c r="D32" s="85"/>
      <c r="E32" s="85"/>
      <c r="F32" s="85"/>
      <c r="G32" s="20"/>
      <c r="H32" s="85"/>
      <c r="I32" s="85"/>
      <c r="J32" s="85"/>
      <c r="K32" s="20"/>
      <c r="L32" s="85"/>
      <c r="M32" s="85"/>
      <c r="N32" s="85"/>
      <c r="O32" s="20"/>
      <c r="P32" s="85"/>
      <c r="Q32" s="85"/>
      <c r="R32" s="85"/>
    </row>
    <row r="33" spans="1:18">
      <c r="A33" s="13"/>
      <c r="B33" s="16" t="s">
        <v>538</v>
      </c>
      <c r="C33" s="17"/>
      <c r="D33" s="23"/>
      <c r="E33" s="23"/>
      <c r="F33" s="23"/>
      <c r="G33" s="17"/>
      <c r="H33" s="23"/>
      <c r="I33" s="23"/>
      <c r="J33" s="23"/>
      <c r="K33" s="17"/>
      <c r="L33" s="23"/>
      <c r="M33" s="23"/>
      <c r="N33" s="23"/>
      <c r="O33" s="17"/>
      <c r="P33" s="23"/>
      <c r="Q33" s="23"/>
      <c r="R33" s="23"/>
    </row>
    <row r="34" spans="1:18">
      <c r="A34" s="13"/>
      <c r="B34" s="182" t="s">
        <v>531</v>
      </c>
      <c r="C34" s="20"/>
      <c r="D34" s="19" t="s">
        <v>165</v>
      </c>
      <c r="E34" s="48" t="s">
        <v>532</v>
      </c>
      <c r="F34" s="19" t="s">
        <v>183</v>
      </c>
      <c r="G34" s="20"/>
      <c r="H34" s="19" t="s">
        <v>165</v>
      </c>
      <c r="I34" s="48" t="s">
        <v>188</v>
      </c>
      <c r="J34" s="19" t="s">
        <v>183</v>
      </c>
      <c r="K34" s="20"/>
      <c r="L34" s="19" t="s">
        <v>165</v>
      </c>
      <c r="M34" s="48" t="s">
        <v>533</v>
      </c>
      <c r="N34" s="19" t="s">
        <v>183</v>
      </c>
      <c r="O34" s="20"/>
      <c r="P34" s="19" t="s">
        <v>165</v>
      </c>
      <c r="Q34" s="48" t="s">
        <v>189</v>
      </c>
      <c r="R34" s="19" t="s">
        <v>183</v>
      </c>
    </row>
    <row r="35" spans="1:18">
      <c r="A35" s="13"/>
      <c r="B35" s="186" t="s">
        <v>534</v>
      </c>
      <c r="C35" s="24"/>
      <c r="D35" s="38">
        <v>0.01</v>
      </c>
      <c r="E35" s="38"/>
      <c r="F35" s="24"/>
      <c r="G35" s="24"/>
      <c r="H35" s="38" t="s">
        <v>207</v>
      </c>
      <c r="I35" s="38"/>
      <c r="J35" s="24"/>
      <c r="K35" s="24"/>
      <c r="L35" s="38">
        <v>0.02</v>
      </c>
      <c r="M35" s="38"/>
      <c r="N35" s="24"/>
      <c r="O35" s="24"/>
      <c r="P35" s="38">
        <v>0.02</v>
      </c>
      <c r="Q35" s="38"/>
      <c r="R35" s="24"/>
    </row>
    <row r="36" spans="1:18" ht="15.75" thickBot="1">
      <c r="A36" s="13"/>
      <c r="B36" s="186"/>
      <c r="C36" s="24"/>
      <c r="D36" s="63"/>
      <c r="E36" s="63"/>
      <c r="F36" s="64"/>
      <c r="G36" s="24"/>
      <c r="H36" s="63"/>
      <c r="I36" s="63"/>
      <c r="J36" s="64"/>
      <c r="K36" s="24"/>
      <c r="L36" s="63"/>
      <c r="M36" s="63"/>
      <c r="N36" s="64"/>
      <c r="O36" s="24"/>
      <c r="P36" s="63"/>
      <c r="Q36" s="63"/>
      <c r="R36" s="64"/>
    </row>
    <row r="37" spans="1:18" ht="16.5" thickTop="1" thickBot="1">
      <c r="A37" s="13"/>
      <c r="B37" s="182" t="s">
        <v>77</v>
      </c>
      <c r="C37" s="20"/>
      <c r="D37" s="57" t="s">
        <v>165</v>
      </c>
      <c r="E37" s="58" t="s">
        <v>535</v>
      </c>
      <c r="F37" s="57" t="s">
        <v>183</v>
      </c>
      <c r="G37" s="20"/>
      <c r="H37" s="57" t="s">
        <v>165</v>
      </c>
      <c r="I37" s="58" t="s">
        <v>188</v>
      </c>
      <c r="J37" s="57" t="s">
        <v>183</v>
      </c>
      <c r="K37" s="20"/>
      <c r="L37" s="57" t="s">
        <v>165</v>
      </c>
      <c r="M37" s="58" t="s">
        <v>536</v>
      </c>
      <c r="N37" s="57" t="s">
        <v>183</v>
      </c>
      <c r="O37" s="20"/>
      <c r="P37" s="57" t="s">
        <v>165</v>
      </c>
      <c r="Q37" s="58" t="s">
        <v>537</v>
      </c>
      <c r="R37" s="57" t="s">
        <v>183</v>
      </c>
    </row>
  </sheetData>
  <mergeCells count="147">
    <mergeCell ref="R35:R36"/>
    <mergeCell ref="A1:A2"/>
    <mergeCell ref="B1:R1"/>
    <mergeCell ref="B2:R2"/>
    <mergeCell ref="B3:R3"/>
    <mergeCell ref="A4:A37"/>
    <mergeCell ref="B4:R4"/>
    <mergeCell ref="B5:R5"/>
    <mergeCell ref="J35:J36"/>
    <mergeCell ref="K35:K36"/>
    <mergeCell ref="L35:M36"/>
    <mergeCell ref="N35:N36"/>
    <mergeCell ref="O35:O36"/>
    <mergeCell ref="P35:Q36"/>
    <mergeCell ref="B35:B36"/>
    <mergeCell ref="C35:C36"/>
    <mergeCell ref="D35:E36"/>
    <mergeCell ref="F35:F36"/>
    <mergeCell ref="G35:G36"/>
    <mergeCell ref="H35:I36"/>
    <mergeCell ref="R29:R30"/>
    <mergeCell ref="D32:F32"/>
    <mergeCell ref="H32:J32"/>
    <mergeCell ref="L32:N32"/>
    <mergeCell ref="P32:R32"/>
    <mergeCell ref="D33:F33"/>
    <mergeCell ref="H33:J33"/>
    <mergeCell ref="L33:N33"/>
    <mergeCell ref="P33:R33"/>
    <mergeCell ref="J29:J30"/>
    <mergeCell ref="K29:K30"/>
    <mergeCell ref="L29:M30"/>
    <mergeCell ref="N29:N30"/>
    <mergeCell ref="O29:O30"/>
    <mergeCell ref="P29:Q30"/>
    <mergeCell ref="D27:F27"/>
    <mergeCell ref="H27:J27"/>
    <mergeCell ref="L27:N27"/>
    <mergeCell ref="P27:R27"/>
    <mergeCell ref="B29:B30"/>
    <mergeCell ref="C29:C30"/>
    <mergeCell ref="D29:E30"/>
    <mergeCell ref="F29:F30"/>
    <mergeCell ref="G29:G30"/>
    <mergeCell ref="H29:I30"/>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3:R14"/>
    <mergeCell ref="B16:B17"/>
    <mergeCell ref="C16:C17"/>
    <mergeCell ref="D16:E17"/>
    <mergeCell ref="F16:F17"/>
    <mergeCell ref="G16:G17"/>
    <mergeCell ref="H16:I17"/>
    <mergeCell ref="J16:J17"/>
    <mergeCell ref="K16:K17"/>
    <mergeCell ref="L16:M17"/>
    <mergeCell ref="J13:J14"/>
    <mergeCell ref="K13:K14"/>
    <mergeCell ref="L13:M14"/>
    <mergeCell ref="N13:N14"/>
    <mergeCell ref="O13:O14"/>
    <mergeCell ref="P13:Q14"/>
    <mergeCell ref="D11:F11"/>
    <mergeCell ref="H11:J11"/>
    <mergeCell ref="L11:N11"/>
    <mergeCell ref="P11:R11"/>
    <mergeCell ref="B13:B14"/>
    <mergeCell ref="C13:C14"/>
    <mergeCell ref="D13:E14"/>
    <mergeCell ref="F13:F14"/>
    <mergeCell ref="G13:G14"/>
    <mergeCell ref="H13:I14"/>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28" bestFit="1" customWidth="1"/>
    <col min="2" max="2" width="36.5703125" bestFit="1" customWidth="1"/>
    <col min="4" max="4" width="2" customWidth="1"/>
    <col min="6" max="6" width="1.5703125" customWidth="1"/>
    <col min="8" max="8" width="2.7109375" customWidth="1"/>
    <col min="9" max="9" width="13" customWidth="1"/>
    <col min="10" max="10" width="2.1406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7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0</v>
      </c>
      <c r="B3" s="51" t="s">
        <v>5</v>
      </c>
      <c r="C3" s="51"/>
      <c r="D3" s="51"/>
      <c r="E3" s="51"/>
      <c r="F3" s="51"/>
      <c r="G3" s="51"/>
      <c r="H3" s="51"/>
      <c r="I3" s="51"/>
      <c r="J3" s="51"/>
      <c r="K3" s="51"/>
      <c r="L3" s="51"/>
      <c r="M3" s="51"/>
      <c r="N3" s="51"/>
      <c r="O3" s="51"/>
      <c r="P3" s="51"/>
      <c r="Q3" s="51"/>
      <c r="R3" s="51"/>
    </row>
    <row r="4" spans="1:18" ht="15" customHeight="1">
      <c r="A4" s="13" t="s">
        <v>797</v>
      </c>
      <c r="B4" s="51" t="s">
        <v>5</v>
      </c>
      <c r="C4" s="51"/>
      <c r="D4" s="51"/>
      <c r="E4" s="51"/>
      <c r="F4" s="51"/>
      <c r="G4" s="51"/>
      <c r="H4" s="51"/>
      <c r="I4" s="51"/>
      <c r="J4" s="51"/>
      <c r="K4" s="51"/>
      <c r="L4" s="51"/>
      <c r="M4" s="51"/>
      <c r="N4" s="51"/>
      <c r="O4" s="51"/>
      <c r="P4" s="51"/>
      <c r="Q4" s="51"/>
      <c r="R4" s="51"/>
    </row>
    <row r="5" spans="1:18">
      <c r="A5" s="13"/>
      <c r="B5" s="53" t="s">
        <v>544</v>
      </c>
      <c r="C5" s="53"/>
      <c r="D5" s="53"/>
      <c r="E5" s="53"/>
      <c r="F5" s="53"/>
      <c r="G5" s="53"/>
      <c r="H5" s="53"/>
      <c r="I5" s="53"/>
      <c r="J5" s="53"/>
      <c r="K5" s="53"/>
      <c r="L5" s="53"/>
      <c r="M5" s="53"/>
      <c r="N5" s="53"/>
      <c r="O5" s="53"/>
      <c r="P5" s="53"/>
      <c r="Q5" s="53"/>
      <c r="R5" s="53"/>
    </row>
    <row r="6" spans="1:18">
      <c r="A6" s="13"/>
      <c r="B6" s="24"/>
      <c r="C6" s="24"/>
      <c r="D6" s="24"/>
      <c r="E6" s="24"/>
      <c r="F6" s="24"/>
      <c r="G6" s="24"/>
      <c r="H6" s="24"/>
      <c r="I6" s="24"/>
      <c r="J6" s="24"/>
      <c r="K6" s="24"/>
      <c r="L6" s="24"/>
      <c r="M6" s="24"/>
      <c r="N6" s="24"/>
      <c r="O6" s="24"/>
      <c r="P6" s="24"/>
      <c r="Q6" s="24"/>
      <c r="R6" s="24"/>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ht="15.75" thickBot="1">
      <c r="A9" s="13"/>
      <c r="B9" s="17"/>
      <c r="C9" s="17"/>
      <c r="D9" s="49" t="s">
        <v>177</v>
      </c>
      <c r="E9" s="49"/>
      <c r="F9" s="49"/>
      <c r="G9" s="49"/>
      <c r="H9" s="49"/>
      <c r="I9" s="49"/>
      <c r="J9" s="49"/>
      <c r="K9" s="17"/>
      <c r="L9" s="49" t="s">
        <v>178</v>
      </c>
      <c r="M9" s="49"/>
      <c r="N9" s="49"/>
      <c r="O9" s="49"/>
      <c r="P9" s="49"/>
      <c r="Q9" s="49"/>
      <c r="R9" s="49"/>
    </row>
    <row r="10" spans="1:18" ht="15.75" thickTop="1">
      <c r="A10" s="13"/>
      <c r="B10" s="23"/>
      <c r="C10" s="24"/>
      <c r="D10" s="50" t="s">
        <v>212</v>
      </c>
      <c r="E10" s="50"/>
      <c r="F10" s="50"/>
      <c r="G10" s="68"/>
      <c r="H10" s="50" t="s">
        <v>179</v>
      </c>
      <c r="I10" s="50"/>
      <c r="J10" s="50"/>
      <c r="K10" s="24"/>
      <c r="L10" s="50" t="s">
        <v>212</v>
      </c>
      <c r="M10" s="50"/>
      <c r="N10" s="50"/>
      <c r="O10" s="68"/>
      <c r="P10" s="50" t="s">
        <v>179</v>
      </c>
      <c r="Q10" s="50"/>
      <c r="R10" s="50"/>
    </row>
    <row r="11" spans="1:18" ht="15.75" thickBot="1">
      <c r="A11" s="13"/>
      <c r="B11" s="23"/>
      <c r="C11" s="24"/>
      <c r="D11" s="49">
        <v>2014</v>
      </c>
      <c r="E11" s="49"/>
      <c r="F11" s="49"/>
      <c r="G11" s="24"/>
      <c r="H11" s="49">
        <v>2013</v>
      </c>
      <c r="I11" s="49"/>
      <c r="J11" s="49"/>
      <c r="K11" s="24"/>
      <c r="L11" s="49">
        <v>2014</v>
      </c>
      <c r="M11" s="49"/>
      <c r="N11" s="49"/>
      <c r="O11" s="24"/>
      <c r="P11" s="49">
        <v>2013</v>
      </c>
      <c r="Q11" s="49"/>
      <c r="R11" s="49"/>
    </row>
    <row r="12" spans="1:18" ht="15.75" thickTop="1">
      <c r="A12" s="13"/>
      <c r="B12" s="19" t="s">
        <v>545</v>
      </c>
      <c r="C12" s="20"/>
      <c r="D12" s="29"/>
      <c r="E12" s="29"/>
      <c r="F12" s="29"/>
      <c r="G12" s="20"/>
      <c r="H12" s="29"/>
      <c r="I12" s="29"/>
      <c r="J12" s="29"/>
      <c r="K12" s="20"/>
      <c r="L12" s="29"/>
      <c r="M12" s="29"/>
      <c r="N12" s="29"/>
      <c r="O12" s="20"/>
      <c r="P12" s="29"/>
      <c r="Q12" s="29"/>
      <c r="R12" s="29"/>
    </row>
    <row r="13" spans="1:18">
      <c r="A13" s="13"/>
      <c r="B13" s="189" t="s">
        <v>247</v>
      </c>
      <c r="C13" s="24"/>
      <c r="D13" s="23" t="s">
        <v>165</v>
      </c>
      <c r="E13" s="33">
        <v>229593</v>
      </c>
      <c r="F13" s="24"/>
      <c r="G13" s="24"/>
      <c r="H13" s="23" t="s">
        <v>165</v>
      </c>
      <c r="I13" s="33">
        <v>161304</v>
      </c>
      <c r="J13" s="24"/>
      <c r="K13" s="24"/>
      <c r="L13" s="23" t="s">
        <v>165</v>
      </c>
      <c r="M13" s="33">
        <v>471264</v>
      </c>
      <c r="N13" s="24"/>
      <c r="O13" s="24"/>
      <c r="P13" s="23" t="s">
        <v>165</v>
      </c>
      <c r="Q13" s="33">
        <v>327757</v>
      </c>
      <c r="R13" s="24"/>
    </row>
    <row r="14" spans="1:18">
      <c r="A14" s="13"/>
      <c r="B14" s="189"/>
      <c r="C14" s="24"/>
      <c r="D14" s="23"/>
      <c r="E14" s="33"/>
      <c r="F14" s="24"/>
      <c r="G14" s="24"/>
      <c r="H14" s="23"/>
      <c r="I14" s="33"/>
      <c r="J14" s="24"/>
      <c r="K14" s="24"/>
      <c r="L14" s="23"/>
      <c r="M14" s="33"/>
      <c r="N14" s="24"/>
      <c r="O14" s="24"/>
      <c r="P14" s="23"/>
      <c r="Q14" s="33"/>
      <c r="R14" s="24"/>
    </row>
    <row r="15" spans="1:18">
      <c r="A15" s="13"/>
      <c r="B15" s="190" t="s">
        <v>248</v>
      </c>
      <c r="C15" s="28"/>
      <c r="D15" s="30">
        <v>124986</v>
      </c>
      <c r="E15" s="30"/>
      <c r="F15" s="28"/>
      <c r="G15" s="28"/>
      <c r="H15" s="30">
        <v>121554</v>
      </c>
      <c r="I15" s="30"/>
      <c r="J15" s="28"/>
      <c r="K15" s="28"/>
      <c r="L15" s="30">
        <v>253383</v>
      </c>
      <c r="M15" s="30"/>
      <c r="N15" s="28"/>
      <c r="O15" s="28"/>
      <c r="P15" s="30">
        <v>248799</v>
      </c>
      <c r="Q15" s="30"/>
      <c r="R15" s="28"/>
    </row>
    <row r="16" spans="1:18">
      <c r="A16" s="13"/>
      <c r="B16" s="190"/>
      <c r="C16" s="28"/>
      <c r="D16" s="30"/>
      <c r="E16" s="30"/>
      <c r="F16" s="28"/>
      <c r="G16" s="28"/>
      <c r="H16" s="30"/>
      <c r="I16" s="30"/>
      <c r="J16" s="28"/>
      <c r="K16" s="28"/>
      <c r="L16" s="30"/>
      <c r="M16" s="30"/>
      <c r="N16" s="28"/>
      <c r="O16" s="28"/>
      <c r="P16" s="30"/>
      <c r="Q16" s="30"/>
      <c r="R16" s="28"/>
    </row>
    <row r="17" spans="1:18">
      <c r="A17" s="13"/>
      <c r="B17" s="189" t="s">
        <v>249</v>
      </c>
      <c r="C17" s="24"/>
      <c r="D17" s="33">
        <v>124831</v>
      </c>
      <c r="E17" s="33"/>
      <c r="F17" s="24"/>
      <c r="G17" s="24"/>
      <c r="H17" s="33">
        <v>123682</v>
      </c>
      <c r="I17" s="33"/>
      <c r="J17" s="24"/>
      <c r="K17" s="24"/>
      <c r="L17" s="33">
        <v>244882</v>
      </c>
      <c r="M17" s="33"/>
      <c r="N17" s="24"/>
      <c r="O17" s="24"/>
      <c r="P17" s="33">
        <v>248598</v>
      </c>
      <c r="Q17" s="33"/>
      <c r="R17" s="24"/>
    </row>
    <row r="18" spans="1:18" ht="15.75" thickBot="1">
      <c r="A18" s="13"/>
      <c r="B18" s="189"/>
      <c r="C18" s="24"/>
      <c r="D18" s="72"/>
      <c r="E18" s="72"/>
      <c r="F18" s="64"/>
      <c r="G18" s="24"/>
      <c r="H18" s="72"/>
      <c r="I18" s="72"/>
      <c r="J18" s="64"/>
      <c r="K18" s="24"/>
      <c r="L18" s="72"/>
      <c r="M18" s="72"/>
      <c r="N18" s="64"/>
      <c r="O18" s="24"/>
      <c r="P18" s="72"/>
      <c r="Q18" s="72"/>
      <c r="R18" s="64"/>
    </row>
    <row r="19" spans="1:18" ht="15.75" thickTop="1">
      <c r="A19" s="13"/>
      <c r="B19" s="190" t="s">
        <v>250</v>
      </c>
      <c r="C19" s="28"/>
      <c r="D19" s="29" t="s">
        <v>165</v>
      </c>
      <c r="E19" s="31">
        <v>479410</v>
      </c>
      <c r="F19" s="32"/>
      <c r="G19" s="28"/>
      <c r="H19" s="29" t="s">
        <v>165</v>
      </c>
      <c r="I19" s="31">
        <v>406540</v>
      </c>
      <c r="J19" s="32"/>
      <c r="K19" s="28"/>
      <c r="L19" s="29" t="s">
        <v>165</v>
      </c>
      <c r="M19" s="31">
        <v>969529</v>
      </c>
      <c r="N19" s="32"/>
      <c r="O19" s="28"/>
      <c r="P19" s="29" t="s">
        <v>165</v>
      </c>
      <c r="Q19" s="31">
        <v>825154</v>
      </c>
      <c r="R19" s="32"/>
    </row>
    <row r="20" spans="1:18" ht="15.75" thickBot="1">
      <c r="A20" s="13"/>
      <c r="B20" s="190"/>
      <c r="C20" s="28"/>
      <c r="D20" s="75"/>
      <c r="E20" s="78"/>
      <c r="F20" s="77"/>
      <c r="G20" s="28"/>
      <c r="H20" s="75"/>
      <c r="I20" s="78"/>
      <c r="J20" s="77"/>
      <c r="K20" s="28"/>
      <c r="L20" s="75"/>
      <c r="M20" s="78"/>
      <c r="N20" s="77"/>
      <c r="O20" s="28"/>
      <c r="P20" s="75"/>
      <c r="Q20" s="78"/>
      <c r="R20" s="77"/>
    </row>
    <row r="21" spans="1:18" ht="15.75" thickTop="1">
      <c r="A21" s="13"/>
      <c r="B21" s="23" t="s">
        <v>546</v>
      </c>
      <c r="C21" s="24"/>
      <c r="D21" s="80"/>
      <c r="E21" s="80"/>
      <c r="F21" s="82"/>
      <c r="G21" s="24"/>
      <c r="H21" s="80"/>
      <c r="I21" s="80"/>
      <c r="J21" s="82"/>
      <c r="K21" s="24"/>
      <c r="L21" s="80"/>
      <c r="M21" s="80"/>
      <c r="N21" s="82"/>
      <c r="O21" s="24"/>
      <c r="P21" s="80"/>
      <c r="Q21" s="80"/>
      <c r="R21" s="82"/>
    </row>
    <row r="22" spans="1:18">
      <c r="A22" s="13"/>
      <c r="B22" s="23"/>
      <c r="C22" s="24"/>
      <c r="D22" s="191"/>
      <c r="E22" s="191"/>
      <c r="F22" s="73"/>
      <c r="G22" s="24"/>
      <c r="H22" s="191"/>
      <c r="I22" s="191"/>
      <c r="J22" s="73"/>
      <c r="K22" s="24"/>
      <c r="L22" s="191"/>
      <c r="M22" s="191"/>
      <c r="N22" s="73"/>
      <c r="O22" s="24"/>
      <c r="P22" s="191"/>
      <c r="Q22" s="191"/>
      <c r="R22" s="73"/>
    </row>
    <row r="23" spans="1:18">
      <c r="A23" s="13"/>
      <c r="B23" s="190" t="s">
        <v>247</v>
      </c>
      <c r="C23" s="28"/>
      <c r="D23" s="27" t="s">
        <v>165</v>
      </c>
      <c r="E23" s="30">
        <v>9332</v>
      </c>
      <c r="F23" s="28"/>
      <c r="G23" s="28"/>
      <c r="H23" s="27" t="s">
        <v>165</v>
      </c>
      <c r="I23" s="30">
        <v>10125</v>
      </c>
      <c r="J23" s="28"/>
      <c r="K23" s="28"/>
      <c r="L23" s="27" t="s">
        <v>165</v>
      </c>
      <c r="M23" s="30">
        <v>19138</v>
      </c>
      <c r="N23" s="28"/>
      <c r="O23" s="28"/>
      <c r="P23" s="27" t="s">
        <v>165</v>
      </c>
      <c r="Q23" s="30">
        <v>19135</v>
      </c>
      <c r="R23" s="28"/>
    </row>
    <row r="24" spans="1:18">
      <c r="A24" s="13"/>
      <c r="B24" s="190"/>
      <c r="C24" s="28"/>
      <c r="D24" s="27"/>
      <c r="E24" s="30"/>
      <c r="F24" s="28"/>
      <c r="G24" s="28"/>
      <c r="H24" s="27"/>
      <c r="I24" s="30"/>
      <c r="J24" s="28"/>
      <c r="K24" s="28"/>
      <c r="L24" s="27"/>
      <c r="M24" s="30"/>
      <c r="N24" s="28"/>
      <c r="O24" s="28"/>
      <c r="P24" s="27"/>
      <c r="Q24" s="30"/>
      <c r="R24" s="28"/>
    </row>
    <row r="25" spans="1:18">
      <c r="A25" s="13"/>
      <c r="B25" s="189" t="s">
        <v>248</v>
      </c>
      <c r="C25" s="24"/>
      <c r="D25" s="33">
        <v>4741</v>
      </c>
      <c r="E25" s="33"/>
      <c r="F25" s="24"/>
      <c r="G25" s="24"/>
      <c r="H25" s="33">
        <v>2018</v>
      </c>
      <c r="I25" s="33"/>
      <c r="J25" s="24"/>
      <c r="K25" s="24"/>
      <c r="L25" s="33">
        <v>5981</v>
      </c>
      <c r="M25" s="33"/>
      <c r="N25" s="24"/>
      <c r="O25" s="24"/>
      <c r="P25" s="33">
        <v>3025</v>
      </c>
      <c r="Q25" s="33"/>
      <c r="R25" s="24"/>
    </row>
    <row r="26" spans="1:18">
      <c r="A26" s="13"/>
      <c r="B26" s="189"/>
      <c r="C26" s="24"/>
      <c r="D26" s="33"/>
      <c r="E26" s="33"/>
      <c r="F26" s="24"/>
      <c r="G26" s="24"/>
      <c r="H26" s="33"/>
      <c r="I26" s="33"/>
      <c r="J26" s="24"/>
      <c r="K26" s="24"/>
      <c r="L26" s="33"/>
      <c r="M26" s="33"/>
      <c r="N26" s="24"/>
      <c r="O26" s="24"/>
      <c r="P26" s="33"/>
      <c r="Q26" s="33"/>
      <c r="R26" s="24"/>
    </row>
    <row r="27" spans="1:18">
      <c r="A27" s="13"/>
      <c r="B27" s="190" t="s">
        <v>249</v>
      </c>
      <c r="C27" s="28"/>
      <c r="D27" s="30">
        <v>11048</v>
      </c>
      <c r="E27" s="30"/>
      <c r="F27" s="28"/>
      <c r="G27" s="28"/>
      <c r="H27" s="30">
        <v>12908</v>
      </c>
      <c r="I27" s="30"/>
      <c r="J27" s="28"/>
      <c r="K27" s="28"/>
      <c r="L27" s="30">
        <v>21241</v>
      </c>
      <c r="M27" s="30"/>
      <c r="N27" s="28"/>
      <c r="O27" s="28"/>
      <c r="P27" s="30">
        <v>24452</v>
      </c>
      <c r="Q27" s="30"/>
      <c r="R27" s="28"/>
    </row>
    <row r="28" spans="1:18">
      <c r="A28" s="13"/>
      <c r="B28" s="190"/>
      <c r="C28" s="28"/>
      <c r="D28" s="30"/>
      <c r="E28" s="30"/>
      <c r="F28" s="28"/>
      <c r="G28" s="28"/>
      <c r="H28" s="30"/>
      <c r="I28" s="30"/>
      <c r="J28" s="28"/>
      <c r="K28" s="28"/>
      <c r="L28" s="30"/>
      <c r="M28" s="30"/>
      <c r="N28" s="28"/>
      <c r="O28" s="28"/>
      <c r="P28" s="30"/>
      <c r="Q28" s="30"/>
      <c r="R28" s="28"/>
    </row>
    <row r="29" spans="1:18" ht="15.75" thickBot="1">
      <c r="A29" s="13"/>
      <c r="B29" s="187" t="s">
        <v>438</v>
      </c>
      <c r="C29" s="17"/>
      <c r="D29" s="63" t="s">
        <v>547</v>
      </c>
      <c r="E29" s="63"/>
      <c r="F29" s="188" t="s">
        <v>183</v>
      </c>
      <c r="G29" s="17"/>
      <c r="H29" s="63" t="s">
        <v>548</v>
      </c>
      <c r="I29" s="63"/>
      <c r="J29" s="188" t="s">
        <v>183</v>
      </c>
      <c r="K29" s="17"/>
      <c r="L29" s="63" t="s">
        <v>549</v>
      </c>
      <c r="M29" s="63"/>
      <c r="N29" s="188" t="s">
        <v>183</v>
      </c>
      <c r="O29" s="17"/>
      <c r="P29" s="63" t="s">
        <v>550</v>
      </c>
      <c r="Q29" s="63"/>
      <c r="R29" s="188" t="s">
        <v>183</v>
      </c>
    </row>
    <row r="30" spans="1:18" ht="15.75" thickTop="1">
      <c r="A30" s="13"/>
      <c r="B30" s="190" t="s">
        <v>250</v>
      </c>
      <c r="C30" s="28"/>
      <c r="D30" s="29" t="s">
        <v>165</v>
      </c>
      <c r="E30" s="31">
        <v>13347</v>
      </c>
      <c r="F30" s="32"/>
      <c r="G30" s="28"/>
      <c r="H30" s="29" t="s">
        <v>165</v>
      </c>
      <c r="I30" s="31">
        <v>16842</v>
      </c>
      <c r="J30" s="32"/>
      <c r="K30" s="28"/>
      <c r="L30" s="29" t="s">
        <v>165</v>
      </c>
      <c r="M30" s="31">
        <v>23419</v>
      </c>
      <c r="N30" s="32"/>
      <c r="O30" s="28"/>
      <c r="P30" s="29" t="s">
        <v>165</v>
      </c>
      <c r="Q30" s="31">
        <v>28520</v>
      </c>
      <c r="R30" s="32"/>
    </row>
    <row r="31" spans="1:18" ht="15.75" thickBot="1">
      <c r="A31" s="13"/>
      <c r="B31" s="190"/>
      <c r="C31" s="28"/>
      <c r="D31" s="75"/>
      <c r="E31" s="78"/>
      <c r="F31" s="77"/>
      <c r="G31" s="28"/>
      <c r="H31" s="75"/>
      <c r="I31" s="78"/>
      <c r="J31" s="77"/>
      <c r="K31" s="28"/>
      <c r="L31" s="75"/>
      <c r="M31" s="78"/>
      <c r="N31" s="77"/>
      <c r="O31" s="28"/>
      <c r="P31" s="75"/>
      <c r="Q31" s="78"/>
      <c r="R31" s="77"/>
    </row>
    <row r="32" spans="1:18" ht="15.75" thickTop="1">
      <c r="A32" s="13"/>
      <c r="B32" s="23" t="s">
        <v>551</v>
      </c>
      <c r="C32" s="24"/>
      <c r="D32" s="80"/>
      <c r="E32" s="80"/>
      <c r="F32" s="82"/>
      <c r="G32" s="24"/>
      <c r="H32" s="80"/>
      <c r="I32" s="80"/>
      <c r="J32" s="82"/>
      <c r="K32" s="24"/>
      <c r="L32" s="80"/>
      <c r="M32" s="80"/>
      <c r="N32" s="82"/>
      <c r="O32" s="24"/>
      <c r="P32" s="80"/>
      <c r="Q32" s="80"/>
      <c r="R32" s="82"/>
    </row>
    <row r="33" spans="1:18">
      <c r="A33" s="13"/>
      <c r="B33" s="23"/>
      <c r="C33" s="24"/>
      <c r="D33" s="191"/>
      <c r="E33" s="191"/>
      <c r="F33" s="73"/>
      <c r="G33" s="24"/>
      <c r="H33" s="191"/>
      <c r="I33" s="191"/>
      <c r="J33" s="73"/>
      <c r="K33" s="24"/>
      <c r="L33" s="191"/>
      <c r="M33" s="191"/>
      <c r="N33" s="73"/>
      <c r="O33" s="24"/>
      <c r="P33" s="191"/>
      <c r="Q33" s="191"/>
      <c r="R33" s="73"/>
    </row>
    <row r="34" spans="1:18">
      <c r="A34" s="13"/>
      <c r="B34" s="190" t="s">
        <v>247</v>
      </c>
      <c r="C34" s="28"/>
      <c r="D34" s="27" t="s">
        <v>165</v>
      </c>
      <c r="E34" s="30">
        <v>5618</v>
      </c>
      <c r="F34" s="28"/>
      <c r="G34" s="28"/>
      <c r="H34" s="27" t="s">
        <v>165</v>
      </c>
      <c r="I34" s="30">
        <v>1535</v>
      </c>
      <c r="J34" s="28"/>
      <c r="K34" s="28"/>
      <c r="L34" s="27" t="s">
        <v>165</v>
      </c>
      <c r="M34" s="30">
        <v>8635</v>
      </c>
      <c r="N34" s="28"/>
      <c r="O34" s="28"/>
      <c r="P34" s="27" t="s">
        <v>165</v>
      </c>
      <c r="Q34" s="30">
        <v>2675</v>
      </c>
      <c r="R34" s="28"/>
    </row>
    <row r="35" spans="1:18">
      <c r="A35" s="13"/>
      <c r="B35" s="190"/>
      <c r="C35" s="28"/>
      <c r="D35" s="27"/>
      <c r="E35" s="30"/>
      <c r="F35" s="28"/>
      <c r="G35" s="28"/>
      <c r="H35" s="27"/>
      <c r="I35" s="30"/>
      <c r="J35" s="28"/>
      <c r="K35" s="28"/>
      <c r="L35" s="27"/>
      <c r="M35" s="30"/>
      <c r="N35" s="28"/>
      <c r="O35" s="28"/>
      <c r="P35" s="27"/>
      <c r="Q35" s="30"/>
      <c r="R35" s="28"/>
    </row>
    <row r="36" spans="1:18">
      <c r="A36" s="13"/>
      <c r="B36" s="189" t="s">
        <v>248</v>
      </c>
      <c r="C36" s="24"/>
      <c r="D36" s="38">
        <v>598</v>
      </c>
      <c r="E36" s="38"/>
      <c r="F36" s="24"/>
      <c r="G36" s="24"/>
      <c r="H36" s="33">
        <v>1162</v>
      </c>
      <c r="I36" s="33"/>
      <c r="J36" s="24"/>
      <c r="K36" s="24"/>
      <c r="L36" s="33">
        <v>2604</v>
      </c>
      <c r="M36" s="33"/>
      <c r="N36" s="24"/>
      <c r="O36" s="24"/>
      <c r="P36" s="33">
        <v>2143</v>
      </c>
      <c r="Q36" s="33"/>
      <c r="R36" s="24"/>
    </row>
    <row r="37" spans="1:18">
      <c r="A37" s="13"/>
      <c r="B37" s="189"/>
      <c r="C37" s="24"/>
      <c r="D37" s="38"/>
      <c r="E37" s="38"/>
      <c r="F37" s="24"/>
      <c r="G37" s="24"/>
      <c r="H37" s="33"/>
      <c r="I37" s="33"/>
      <c r="J37" s="24"/>
      <c r="K37" s="24"/>
      <c r="L37" s="33"/>
      <c r="M37" s="33"/>
      <c r="N37" s="24"/>
      <c r="O37" s="24"/>
      <c r="P37" s="33"/>
      <c r="Q37" s="33"/>
      <c r="R37" s="24"/>
    </row>
    <row r="38" spans="1:18">
      <c r="A38" s="13"/>
      <c r="B38" s="190" t="s">
        <v>249</v>
      </c>
      <c r="C38" s="28"/>
      <c r="D38" s="69">
        <v>336</v>
      </c>
      <c r="E38" s="69"/>
      <c r="F38" s="28"/>
      <c r="G38" s="28"/>
      <c r="H38" s="69" t="s">
        <v>453</v>
      </c>
      <c r="I38" s="69"/>
      <c r="J38" s="27" t="s">
        <v>183</v>
      </c>
      <c r="K38" s="28"/>
      <c r="L38" s="69">
        <v>627</v>
      </c>
      <c r="M38" s="69"/>
      <c r="N38" s="28"/>
      <c r="O38" s="28"/>
      <c r="P38" s="69">
        <v>202</v>
      </c>
      <c r="Q38" s="69"/>
      <c r="R38" s="28"/>
    </row>
    <row r="39" spans="1:18">
      <c r="A39" s="13"/>
      <c r="B39" s="190"/>
      <c r="C39" s="28"/>
      <c r="D39" s="69"/>
      <c r="E39" s="69"/>
      <c r="F39" s="28"/>
      <c r="G39" s="28"/>
      <c r="H39" s="69"/>
      <c r="I39" s="69"/>
      <c r="J39" s="27"/>
      <c r="K39" s="28"/>
      <c r="L39" s="69"/>
      <c r="M39" s="69"/>
      <c r="N39" s="28"/>
      <c r="O39" s="28"/>
      <c r="P39" s="69"/>
      <c r="Q39" s="69"/>
      <c r="R39" s="28"/>
    </row>
    <row r="40" spans="1:18">
      <c r="A40" s="13"/>
      <c r="B40" s="189" t="s">
        <v>438</v>
      </c>
      <c r="C40" s="24"/>
      <c r="D40" s="38">
        <v>786</v>
      </c>
      <c r="E40" s="38"/>
      <c r="F40" s="24"/>
      <c r="G40" s="24"/>
      <c r="H40" s="38">
        <v>100</v>
      </c>
      <c r="I40" s="38"/>
      <c r="J40" s="24"/>
      <c r="K40" s="24"/>
      <c r="L40" s="33">
        <v>1419</v>
      </c>
      <c r="M40" s="33"/>
      <c r="N40" s="24"/>
      <c r="O40" s="24"/>
      <c r="P40" s="33">
        <v>1886</v>
      </c>
      <c r="Q40" s="33"/>
      <c r="R40" s="24"/>
    </row>
    <row r="41" spans="1:18" ht="15.75" thickBot="1">
      <c r="A41" s="13"/>
      <c r="B41" s="189"/>
      <c r="C41" s="24"/>
      <c r="D41" s="63"/>
      <c r="E41" s="63"/>
      <c r="F41" s="64"/>
      <c r="G41" s="24"/>
      <c r="H41" s="63"/>
      <c r="I41" s="63"/>
      <c r="J41" s="64"/>
      <c r="K41" s="24"/>
      <c r="L41" s="72"/>
      <c r="M41" s="72"/>
      <c r="N41" s="64"/>
      <c r="O41" s="24"/>
      <c r="P41" s="72"/>
      <c r="Q41" s="72"/>
      <c r="R41" s="64"/>
    </row>
    <row r="42" spans="1:18" ht="15.75" thickTop="1">
      <c r="A42" s="13"/>
      <c r="B42" s="190" t="s">
        <v>250</v>
      </c>
      <c r="C42" s="28"/>
      <c r="D42" s="29" t="s">
        <v>165</v>
      </c>
      <c r="E42" s="31">
        <v>7338</v>
      </c>
      <c r="F42" s="32"/>
      <c r="G42" s="28"/>
      <c r="H42" s="29" t="s">
        <v>165</v>
      </c>
      <c r="I42" s="31">
        <v>2724</v>
      </c>
      <c r="J42" s="32"/>
      <c r="K42" s="28"/>
      <c r="L42" s="29" t="s">
        <v>165</v>
      </c>
      <c r="M42" s="31">
        <v>13285</v>
      </c>
      <c r="N42" s="32"/>
      <c r="O42" s="28"/>
      <c r="P42" s="29" t="s">
        <v>165</v>
      </c>
      <c r="Q42" s="31">
        <v>6906</v>
      </c>
      <c r="R42" s="32"/>
    </row>
    <row r="43" spans="1:18" ht="15.75" thickBot="1">
      <c r="A43" s="13"/>
      <c r="B43" s="190"/>
      <c r="C43" s="28"/>
      <c r="D43" s="75"/>
      <c r="E43" s="78"/>
      <c r="F43" s="77"/>
      <c r="G43" s="28"/>
      <c r="H43" s="75"/>
      <c r="I43" s="78"/>
      <c r="J43" s="77"/>
      <c r="K43" s="28"/>
      <c r="L43" s="75"/>
      <c r="M43" s="78"/>
      <c r="N43" s="77"/>
      <c r="O43" s="28"/>
      <c r="P43" s="75"/>
      <c r="Q43" s="78"/>
      <c r="R43" s="77"/>
    </row>
    <row r="44" spans="1:18" ht="15.75" thickTop="1">
      <c r="A44" s="13"/>
      <c r="B44" s="23" t="s">
        <v>552</v>
      </c>
      <c r="C44" s="24"/>
      <c r="D44" s="80"/>
      <c r="E44" s="80"/>
      <c r="F44" s="82"/>
      <c r="G44" s="24"/>
      <c r="H44" s="80"/>
      <c r="I44" s="80"/>
      <c r="J44" s="82"/>
      <c r="K44" s="24"/>
      <c r="L44" s="80"/>
      <c r="M44" s="80"/>
      <c r="N44" s="82"/>
      <c r="O44" s="24"/>
      <c r="P44" s="80"/>
      <c r="Q44" s="80"/>
      <c r="R44" s="82"/>
    </row>
    <row r="45" spans="1:18">
      <c r="A45" s="13"/>
      <c r="B45" s="23"/>
      <c r="C45" s="24"/>
      <c r="D45" s="191"/>
      <c r="E45" s="191"/>
      <c r="F45" s="73"/>
      <c r="G45" s="24"/>
      <c r="H45" s="191"/>
      <c r="I45" s="191"/>
      <c r="J45" s="73"/>
      <c r="K45" s="24"/>
      <c r="L45" s="191"/>
      <c r="M45" s="191"/>
      <c r="N45" s="73"/>
      <c r="O45" s="24"/>
      <c r="P45" s="191"/>
      <c r="Q45" s="191"/>
      <c r="R45" s="73"/>
    </row>
    <row r="46" spans="1:18">
      <c r="A46" s="13"/>
      <c r="B46" s="190" t="s">
        <v>247</v>
      </c>
      <c r="C46" s="28"/>
      <c r="D46" s="27" t="s">
        <v>165</v>
      </c>
      <c r="E46" s="30">
        <v>5134</v>
      </c>
      <c r="F46" s="28"/>
      <c r="G46" s="28"/>
      <c r="H46" s="27" t="s">
        <v>165</v>
      </c>
      <c r="I46" s="30">
        <v>3376</v>
      </c>
      <c r="J46" s="28"/>
      <c r="K46" s="28"/>
      <c r="L46" s="27" t="s">
        <v>165</v>
      </c>
      <c r="M46" s="30">
        <v>10288</v>
      </c>
      <c r="N46" s="28"/>
      <c r="O46" s="28"/>
      <c r="P46" s="27" t="s">
        <v>165</v>
      </c>
      <c r="Q46" s="30">
        <v>7250</v>
      </c>
      <c r="R46" s="28"/>
    </row>
    <row r="47" spans="1:18">
      <c r="A47" s="13"/>
      <c r="B47" s="190"/>
      <c r="C47" s="28"/>
      <c r="D47" s="27"/>
      <c r="E47" s="30"/>
      <c r="F47" s="28"/>
      <c r="G47" s="28"/>
      <c r="H47" s="27"/>
      <c r="I47" s="30"/>
      <c r="J47" s="28"/>
      <c r="K47" s="28"/>
      <c r="L47" s="27"/>
      <c r="M47" s="30"/>
      <c r="N47" s="28"/>
      <c r="O47" s="28"/>
      <c r="P47" s="27"/>
      <c r="Q47" s="30"/>
      <c r="R47" s="28"/>
    </row>
    <row r="48" spans="1:18">
      <c r="A48" s="13"/>
      <c r="B48" s="189" t="s">
        <v>248</v>
      </c>
      <c r="C48" s="24"/>
      <c r="D48" s="33">
        <v>6052</v>
      </c>
      <c r="E48" s="33"/>
      <c r="F48" s="24"/>
      <c r="G48" s="24"/>
      <c r="H48" s="33">
        <v>5283</v>
      </c>
      <c r="I48" s="33"/>
      <c r="J48" s="24"/>
      <c r="K48" s="24"/>
      <c r="L48" s="33">
        <v>11752</v>
      </c>
      <c r="M48" s="33"/>
      <c r="N48" s="24"/>
      <c r="O48" s="24"/>
      <c r="P48" s="33">
        <v>11148</v>
      </c>
      <c r="Q48" s="33"/>
      <c r="R48" s="24"/>
    </row>
    <row r="49" spans="1:18">
      <c r="A49" s="13"/>
      <c r="B49" s="189"/>
      <c r="C49" s="24"/>
      <c r="D49" s="33"/>
      <c r="E49" s="33"/>
      <c r="F49" s="24"/>
      <c r="G49" s="24"/>
      <c r="H49" s="33"/>
      <c r="I49" s="33"/>
      <c r="J49" s="24"/>
      <c r="K49" s="24"/>
      <c r="L49" s="33"/>
      <c r="M49" s="33"/>
      <c r="N49" s="24"/>
      <c r="O49" s="24"/>
      <c r="P49" s="33"/>
      <c r="Q49" s="33"/>
      <c r="R49" s="24"/>
    </row>
    <row r="50" spans="1:18">
      <c r="A50" s="13"/>
      <c r="B50" s="190" t="s">
        <v>249</v>
      </c>
      <c r="C50" s="28"/>
      <c r="D50" s="30">
        <v>4413</v>
      </c>
      <c r="E50" s="30"/>
      <c r="F50" s="28"/>
      <c r="G50" s="28"/>
      <c r="H50" s="30">
        <v>4515</v>
      </c>
      <c r="I50" s="30"/>
      <c r="J50" s="28"/>
      <c r="K50" s="28"/>
      <c r="L50" s="30">
        <v>8290</v>
      </c>
      <c r="M50" s="30"/>
      <c r="N50" s="28"/>
      <c r="O50" s="28"/>
      <c r="P50" s="30">
        <v>9101</v>
      </c>
      <c r="Q50" s="30"/>
      <c r="R50" s="28"/>
    </row>
    <row r="51" spans="1:18">
      <c r="A51" s="13"/>
      <c r="B51" s="190"/>
      <c r="C51" s="28"/>
      <c r="D51" s="30"/>
      <c r="E51" s="30"/>
      <c r="F51" s="28"/>
      <c r="G51" s="28"/>
      <c r="H51" s="30"/>
      <c r="I51" s="30"/>
      <c r="J51" s="28"/>
      <c r="K51" s="28"/>
      <c r="L51" s="30"/>
      <c r="M51" s="30"/>
      <c r="N51" s="28"/>
      <c r="O51" s="28"/>
      <c r="P51" s="30"/>
      <c r="Q51" s="30"/>
      <c r="R51" s="28"/>
    </row>
    <row r="52" spans="1:18">
      <c r="A52" s="13"/>
      <c r="B52" s="189" t="s">
        <v>438</v>
      </c>
      <c r="C52" s="24"/>
      <c r="D52" s="33">
        <v>1200</v>
      </c>
      <c r="E52" s="33"/>
      <c r="F52" s="24"/>
      <c r="G52" s="24"/>
      <c r="H52" s="33">
        <v>1423</v>
      </c>
      <c r="I52" s="33"/>
      <c r="J52" s="24"/>
      <c r="K52" s="24"/>
      <c r="L52" s="33">
        <v>2530</v>
      </c>
      <c r="M52" s="33"/>
      <c r="N52" s="24"/>
      <c r="O52" s="24"/>
      <c r="P52" s="33">
        <v>2736</v>
      </c>
      <c r="Q52" s="33"/>
      <c r="R52" s="24"/>
    </row>
    <row r="53" spans="1:18" ht="15.75" thickBot="1">
      <c r="A53" s="13"/>
      <c r="B53" s="189"/>
      <c r="C53" s="24"/>
      <c r="D53" s="72"/>
      <c r="E53" s="72"/>
      <c r="F53" s="64"/>
      <c r="G53" s="24"/>
      <c r="H53" s="72"/>
      <c r="I53" s="72"/>
      <c r="J53" s="64"/>
      <c r="K53" s="24"/>
      <c r="L53" s="72"/>
      <c r="M53" s="72"/>
      <c r="N53" s="64"/>
      <c r="O53" s="24"/>
      <c r="P53" s="72"/>
      <c r="Q53" s="72"/>
      <c r="R53" s="64"/>
    </row>
    <row r="54" spans="1:18" ht="15.75" thickTop="1">
      <c r="A54" s="13"/>
      <c r="B54" s="27" t="s">
        <v>250</v>
      </c>
      <c r="C54" s="28"/>
      <c r="D54" s="29" t="s">
        <v>165</v>
      </c>
      <c r="E54" s="31">
        <v>16799</v>
      </c>
      <c r="F54" s="32"/>
      <c r="G54" s="28"/>
      <c r="H54" s="29" t="s">
        <v>165</v>
      </c>
      <c r="I54" s="31">
        <v>14597</v>
      </c>
      <c r="J54" s="32"/>
      <c r="K54" s="28"/>
      <c r="L54" s="29" t="s">
        <v>165</v>
      </c>
      <c r="M54" s="31">
        <v>32860</v>
      </c>
      <c r="N54" s="32"/>
      <c r="O54" s="28"/>
      <c r="P54" s="29" t="s">
        <v>165</v>
      </c>
      <c r="Q54" s="31">
        <v>30235</v>
      </c>
      <c r="R54" s="32"/>
    </row>
    <row r="55" spans="1:18" ht="15.75" thickBot="1">
      <c r="A55" s="13"/>
      <c r="B55" s="27"/>
      <c r="C55" s="28"/>
      <c r="D55" s="75"/>
      <c r="E55" s="78"/>
      <c r="F55" s="77"/>
      <c r="G55" s="28"/>
      <c r="H55" s="75"/>
      <c r="I55" s="78"/>
      <c r="J55" s="77"/>
      <c r="K55" s="28"/>
      <c r="L55" s="75"/>
      <c r="M55" s="78"/>
      <c r="N55" s="77"/>
      <c r="O55" s="28"/>
      <c r="P55" s="75"/>
      <c r="Q55" s="78"/>
      <c r="R55" s="77"/>
    </row>
    <row r="56" spans="1:18" ht="15.75" thickTop="1">
      <c r="A56" s="13"/>
      <c r="B56" s="23" t="s">
        <v>553</v>
      </c>
      <c r="C56" s="24"/>
      <c r="D56" s="80"/>
      <c r="E56" s="80"/>
      <c r="F56" s="82"/>
      <c r="G56" s="24"/>
      <c r="H56" s="80"/>
      <c r="I56" s="80"/>
      <c r="J56" s="82"/>
      <c r="K56" s="24"/>
      <c r="L56" s="80"/>
      <c r="M56" s="80"/>
      <c r="N56" s="82"/>
      <c r="O56" s="24"/>
      <c r="P56" s="80"/>
      <c r="Q56" s="80"/>
      <c r="R56" s="82"/>
    </row>
    <row r="57" spans="1:18">
      <c r="A57" s="13"/>
      <c r="B57" s="23"/>
      <c r="C57" s="24"/>
      <c r="D57" s="38"/>
      <c r="E57" s="38"/>
      <c r="F57" s="24"/>
      <c r="G57" s="24"/>
      <c r="H57" s="38"/>
      <c r="I57" s="38"/>
      <c r="J57" s="24"/>
      <c r="K57" s="24"/>
      <c r="L57" s="38"/>
      <c r="M57" s="38"/>
      <c r="N57" s="24"/>
      <c r="O57" s="24"/>
      <c r="P57" s="38"/>
      <c r="Q57" s="38"/>
      <c r="R57" s="24"/>
    </row>
    <row r="58" spans="1:18">
      <c r="A58" s="13"/>
      <c r="B58" s="190" t="s">
        <v>247</v>
      </c>
      <c r="C58" s="28"/>
      <c r="D58" s="27" t="s">
        <v>165</v>
      </c>
      <c r="E58" s="30">
        <v>229593</v>
      </c>
      <c r="F58" s="28"/>
      <c r="G58" s="28"/>
      <c r="H58" s="27" t="s">
        <v>165</v>
      </c>
      <c r="I58" s="30">
        <v>161304</v>
      </c>
      <c r="J58" s="28"/>
      <c r="K58" s="28"/>
      <c r="L58" s="27" t="s">
        <v>165</v>
      </c>
      <c r="M58" s="30">
        <v>471264</v>
      </c>
      <c r="N58" s="28"/>
      <c r="O58" s="28"/>
      <c r="P58" s="27" t="s">
        <v>165</v>
      </c>
      <c r="Q58" s="30">
        <v>327757</v>
      </c>
      <c r="R58" s="28"/>
    </row>
    <row r="59" spans="1:18">
      <c r="A59" s="13"/>
      <c r="B59" s="190"/>
      <c r="C59" s="28"/>
      <c r="D59" s="27"/>
      <c r="E59" s="30"/>
      <c r="F59" s="28"/>
      <c r="G59" s="28"/>
      <c r="H59" s="27"/>
      <c r="I59" s="30"/>
      <c r="J59" s="28"/>
      <c r="K59" s="28"/>
      <c r="L59" s="27"/>
      <c r="M59" s="30"/>
      <c r="N59" s="28"/>
      <c r="O59" s="28"/>
      <c r="P59" s="27"/>
      <c r="Q59" s="30"/>
      <c r="R59" s="28"/>
    </row>
    <row r="60" spans="1:18">
      <c r="A60" s="13"/>
      <c r="B60" s="189" t="s">
        <v>248</v>
      </c>
      <c r="C60" s="24"/>
      <c r="D60" s="33">
        <v>124986</v>
      </c>
      <c r="E60" s="33"/>
      <c r="F60" s="24"/>
      <c r="G60" s="24"/>
      <c r="H60" s="33">
        <v>121554</v>
      </c>
      <c r="I60" s="33"/>
      <c r="J60" s="24"/>
      <c r="K60" s="24"/>
      <c r="L60" s="33">
        <v>253383</v>
      </c>
      <c r="M60" s="33"/>
      <c r="N60" s="24"/>
      <c r="O60" s="24"/>
      <c r="P60" s="33">
        <v>248799</v>
      </c>
      <c r="Q60" s="33"/>
      <c r="R60" s="24"/>
    </row>
    <row r="61" spans="1:18">
      <c r="A61" s="13"/>
      <c r="B61" s="189"/>
      <c r="C61" s="24"/>
      <c r="D61" s="33"/>
      <c r="E61" s="33"/>
      <c r="F61" s="24"/>
      <c r="G61" s="24"/>
      <c r="H61" s="33"/>
      <c r="I61" s="33"/>
      <c r="J61" s="24"/>
      <c r="K61" s="24"/>
      <c r="L61" s="33"/>
      <c r="M61" s="33"/>
      <c r="N61" s="24"/>
      <c r="O61" s="24"/>
      <c r="P61" s="33"/>
      <c r="Q61" s="33"/>
      <c r="R61" s="24"/>
    </row>
    <row r="62" spans="1:18">
      <c r="A62" s="13"/>
      <c r="B62" s="190" t="s">
        <v>554</v>
      </c>
      <c r="C62" s="28"/>
      <c r="D62" s="30">
        <v>82475</v>
      </c>
      <c r="E62" s="30"/>
      <c r="F62" s="28"/>
      <c r="G62" s="28"/>
      <c r="H62" s="30">
        <v>82133</v>
      </c>
      <c r="I62" s="30"/>
      <c r="J62" s="28"/>
      <c r="K62" s="28"/>
      <c r="L62" s="30">
        <v>161161</v>
      </c>
      <c r="M62" s="30"/>
      <c r="N62" s="28"/>
      <c r="O62" s="28"/>
      <c r="P62" s="30">
        <v>167517</v>
      </c>
      <c r="Q62" s="30"/>
      <c r="R62" s="28"/>
    </row>
    <row r="63" spans="1:18">
      <c r="A63" s="13"/>
      <c r="B63" s="190"/>
      <c r="C63" s="28"/>
      <c r="D63" s="30"/>
      <c r="E63" s="30"/>
      <c r="F63" s="28"/>
      <c r="G63" s="28"/>
      <c r="H63" s="30"/>
      <c r="I63" s="30"/>
      <c r="J63" s="28"/>
      <c r="K63" s="28"/>
      <c r="L63" s="30"/>
      <c r="M63" s="30"/>
      <c r="N63" s="28"/>
      <c r="O63" s="28"/>
      <c r="P63" s="30"/>
      <c r="Q63" s="30"/>
      <c r="R63" s="28"/>
    </row>
    <row r="64" spans="1:18">
      <c r="A64" s="13"/>
      <c r="B64" s="189" t="s">
        <v>555</v>
      </c>
      <c r="C64" s="24"/>
      <c r="D64" s="33">
        <v>42356</v>
      </c>
      <c r="E64" s="33"/>
      <c r="F64" s="24"/>
      <c r="G64" s="24"/>
      <c r="H64" s="33">
        <v>41549</v>
      </c>
      <c r="I64" s="33"/>
      <c r="J64" s="24"/>
      <c r="K64" s="24"/>
      <c r="L64" s="33">
        <v>83721</v>
      </c>
      <c r="M64" s="33"/>
      <c r="N64" s="24"/>
      <c r="O64" s="24"/>
      <c r="P64" s="33">
        <v>81081</v>
      </c>
      <c r="Q64" s="33"/>
      <c r="R64" s="24"/>
    </row>
    <row r="65" spans="1:18" ht="15.75" thickBot="1">
      <c r="A65" s="13"/>
      <c r="B65" s="189"/>
      <c r="C65" s="24"/>
      <c r="D65" s="72"/>
      <c r="E65" s="72"/>
      <c r="F65" s="64"/>
      <c r="G65" s="24"/>
      <c r="H65" s="72"/>
      <c r="I65" s="72"/>
      <c r="J65" s="64"/>
      <c r="K65" s="24"/>
      <c r="L65" s="72"/>
      <c r="M65" s="72"/>
      <c r="N65" s="64"/>
      <c r="O65" s="24"/>
      <c r="P65" s="72"/>
      <c r="Q65" s="72"/>
      <c r="R65" s="64"/>
    </row>
    <row r="66" spans="1:18" ht="15.75" thickTop="1">
      <c r="A66" s="13"/>
      <c r="B66" s="190" t="s">
        <v>250</v>
      </c>
      <c r="C66" s="28"/>
      <c r="D66" s="29" t="s">
        <v>165</v>
      </c>
      <c r="E66" s="31">
        <v>479410</v>
      </c>
      <c r="F66" s="32"/>
      <c r="G66" s="28"/>
      <c r="H66" s="29" t="s">
        <v>165</v>
      </c>
      <c r="I66" s="31">
        <v>406540</v>
      </c>
      <c r="J66" s="32"/>
      <c r="K66" s="28"/>
      <c r="L66" s="29" t="s">
        <v>165</v>
      </c>
      <c r="M66" s="31">
        <v>969529</v>
      </c>
      <c r="N66" s="32"/>
      <c r="O66" s="28"/>
      <c r="P66" s="29" t="s">
        <v>165</v>
      </c>
      <c r="Q66" s="31">
        <v>825154</v>
      </c>
      <c r="R66" s="32"/>
    </row>
    <row r="67" spans="1:18" ht="15.75" thickBot="1">
      <c r="A67" s="13"/>
      <c r="B67" s="190"/>
      <c r="C67" s="28"/>
      <c r="D67" s="75"/>
      <c r="E67" s="78"/>
      <c r="F67" s="77"/>
      <c r="G67" s="28"/>
      <c r="H67" s="75"/>
      <c r="I67" s="78"/>
      <c r="J67" s="77"/>
      <c r="K67" s="28"/>
      <c r="L67" s="75"/>
      <c r="M67" s="78"/>
      <c r="N67" s="77"/>
      <c r="O67" s="28"/>
      <c r="P67" s="75"/>
      <c r="Q67" s="78"/>
      <c r="R67" s="77"/>
    </row>
    <row r="68" spans="1:18" ht="15.75" thickTop="1">
      <c r="A68" s="13"/>
      <c r="B68" s="23" t="s">
        <v>556</v>
      </c>
      <c r="C68" s="24"/>
      <c r="D68" s="80"/>
      <c r="E68" s="80"/>
      <c r="F68" s="82"/>
      <c r="G68" s="24"/>
      <c r="H68" s="80"/>
      <c r="I68" s="80"/>
      <c r="J68" s="82"/>
      <c r="K68" s="24"/>
      <c r="L68" s="80"/>
      <c r="M68" s="80"/>
      <c r="N68" s="82"/>
      <c r="O68" s="24"/>
      <c r="P68" s="80"/>
      <c r="Q68" s="80"/>
      <c r="R68" s="82"/>
    </row>
    <row r="69" spans="1:18">
      <c r="A69" s="13"/>
      <c r="B69" s="23"/>
      <c r="C69" s="24"/>
      <c r="D69" s="191"/>
      <c r="E69" s="191"/>
      <c r="F69" s="73"/>
      <c r="G69" s="24"/>
      <c r="H69" s="191"/>
      <c r="I69" s="191"/>
      <c r="J69" s="73"/>
      <c r="K69" s="24"/>
      <c r="L69" s="191"/>
      <c r="M69" s="191"/>
      <c r="N69" s="73"/>
      <c r="O69" s="24"/>
      <c r="P69" s="191"/>
      <c r="Q69" s="191"/>
      <c r="R69" s="73"/>
    </row>
    <row r="70" spans="1:18">
      <c r="A70" s="13"/>
      <c r="B70" s="190" t="s">
        <v>247</v>
      </c>
      <c r="C70" s="28"/>
      <c r="D70" s="27" t="s">
        <v>165</v>
      </c>
      <c r="E70" s="30">
        <v>1227</v>
      </c>
      <c r="F70" s="28"/>
      <c r="G70" s="28"/>
      <c r="H70" s="27" t="s">
        <v>165</v>
      </c>
      <c r="I70" s="30">
        <v>1054</v>
      </c>
      <c r="J70" s="28"/>
      <c r="K70" s="28"/>
      <c r="L70" s="27" t="s">
        <v>165</v>
      </c>
      <c r="M70" s="30">
        <v>2759</v>
      </c>
      <c r="N70" s="28"/>
      <c r="O70" s="28"/>
      <c r="P70" s="27" t="s">
        <v>165</v>
      </c>
      <c r="Q70" s="30">
        <v>1989</v>
      </c>
      <c r="R70" s="28"/>
    </row>
    <row r="71" spans="1:18">
      <c r="A71" s="13"/>
      <c r="B71" s="190"/>
      <c r="C71" s="28"/>
      <c r="D71" s="27"/>
      <c r="E71" s="30"/>
      <c r="F71" s="28"/>
      <c r="G71" s="28"/>
      <c r="H71" s="27"/>
      <c r="I71" s="30"/>
      <c r="J71" s="28"/>
      <c r="K71" s="28"/>
      <c r="L71" s="27"/>
      <c r="M71" s="30"/>
      <c r="N71" s="28"/>
      <c r="O71" s="28"/>
      <c r="P71" s="27"/>
      <c r="Q71" s="30"/>
      <c r="R71" s="28"/>
    </row>
    <row r="72" spans="1:18">
      <c r="A72" s="13"/>
      <c r="B72" s="189" t="s">
        <v>248</v>
      </c>
      <c r="C72" s="24"/>
      <c r="D72" s="33">
        <v>6525</v>
      </c>
      <c r="E72" s="33"/>
      <c r="F72" s="24"/>
      <c r="G72" s="24"/>
      <c r="H72" s="33">
        <v>1865</v>
      </c>
      <c r="I72" s="33"/>
      <c r="J72" s="24"/>
      <c r="K72" s="24"/>
      <c r="L72" s="33">
        <v>7712</v>
      </c>
      <c r="M72" s="33"/>
      <c r="N72" s="24"/>
      <c r="O72" s="24"/>
      <c r="P72" s="33">
        <v>2688</v>
      </c>
      <c r="Q72" s="33"/>
      <c r="R72" s="24"/>
    </row>
    <row r="73" spans="1:18">
      <c r="A73" s="13"/>
      <c r="B73" s="189"/>
      <c r="C73" s="24"/>
      <c r="D73" s="33"/>
      <c r="E73" s="33"/>
      <c r="F73" s="24"/>
      <c r="G73" s="24"/>
      <c r="H73" s="33"/>
      <c r="I73" s="33"/>
      <c r="J73" s="24"/>
      <c r="K73" s="24"/>
      <c r="L73" s="33"/>
      <c r="M73" s="33"/>
      <c r="N73" s="24"/>
      <c r="O73" s="24"/>
      <c r="P73" s="33"/>
      <c r="Q73" s="33"/>
      <c r="R73" s="24"/>
    </row>
    <row r="74" spans="1:18">
      <c r="A74" s="13"/>
      <c r="B74" s="190" t="s">
        <v>249</v>
      </c>
      <c r="C74" s="28"/>
      <c r="D74" s="30">
        <v>1946</v>
      </c>
      <c r="E74" s="30"/>
      <c r="F74" s="28"/>
      <c r="G74" s="28"/>
      <c r="H74" s="30">
        <v>2094</v>
      </c>
      <c r="I74" s="30"/>
      <c r="J74" s="28"/>
      <c r="K74" s="28"/>
      <c r="L74" s="30">
        <v>4123</v>
      </c>
      <c r="M74" s="30"/>
      <c r="N74" s="28"/>
      <c r="O74" s="28"/>
      <c r="P74" s="30">
        <v>3693</v>
      </c>
      <c r="Q74" s="30"/>
      <c r="R74" s="28"/>
    </row>
    <row r="75" spans="1:18" ht="15.75" thickBot="1">
      <c r="A75" s="13"/>
      <c r="B75" s="190"/>
      <c r="C75" s="28"/>
      <c r="D75" s="70"/>
      <c r="E75" s="70"/>
      <c r="F75" s="66"/>
      <c r="G75" s="28"/>
      <c r="H75" s="70"/>
      <c r="I75" s="70"/>
      <c r="J75" s="66"/>
      <c r="K75" s="28"/>
      <c r="L75" s="70"/>
      <c r="M75" s="70"/>
      <c r="N75" s="66"/>
      <c r="O75" s="28"/>
      <c r="P75" s="70"/>
      <c r="Q75" s="70"/>
      <c r="R75" s="66"/>
    </row>
    <row r="76" spans="1:18" ht="15.75" thickTop="1">
      <c r="A76" s="13"/>
      <c r="B76" s="189" t="s">
        <v>250</v>
      </c>
      <c r="C76" s="24"/>
      <c r="D76" s="89" t="s">
        <v>165</v>
      </c>
      <c r="E76" s="71">
        <v>9698</v>
      </c>
      <c r="F76" s="68"/>
      <c r="G76" s="24"/>
      <c r="H76" s="89" t="s">
        <v>165</v>
      </c>
      <c r="I76" s="71">
        <v>5013</v>
      </c>
      <c r="J76" s="68"/>
      <c r="K76" s="24"/>
      <c r="L76" s="89" t="s">
        <v>165</v>
      </c>
      <c r="M76" s="71">
        <v>14594</v>
      </c>
      <c r="N76" s="68"/>
      <c r="O76" s="24"/>
      <c r="P76" s="89" t="s">
        <v>165</v>
      </c>
      <c r="Q76" s="71">
        <v>8370</v>
      </c>
      <c r="R76" s="68"/>
    </row>
    <row r="77" spans="1:18" ht="15.75" thickBot="1">
      <c r="A77" s="13"/>
      <c r="B77" s="189"/>
      <c r="C77" s="24"/>
      <c r="D77" s="44"/>
      <c r="E77" s="45"/>
      <c r="F77" s="46"/>
      <c r="G77" s="24"/>
      <c r="H77" s="44"/>
      <c r="I77" s="45"/>
      <c r="J77" s="46"/>
      <c r="K77" s="24"/>
      <c r="L77" s="44"/>
      <c r="M77" s="45"/>
      <c r="N77" s="46"/>
      <c r="O77" s="24"/>
      <c r="P77" s="44"/>
      <c r="Q77" s="45"/>
      <c r="R77" s="46"/>
    </row>
    <row r="78" spans="1:18" ht="15.75" thickTop="1">
      <c r="A78" s="13"/>
      <c r="B78" s="22"/>
      <c r="C78" s="22"/>
      <c r="D78" s="22"/>
      <c r="E78" s="22"/>
      <c r="F78" s="22"/>
      <c r="G78" s="22"/>
      <c r="H78" s="22"/>
      <c r="I78" s="22"/>
      <c r="J78" s="22"/>
    </row>
    <row r="79" spans="1:18">
      <c r="A79" s="13"/>
      <c r="B79" s="15"/>
      <c r="C79" s="15"/>
      <c r="D79" s="15"/>
      <c r="E79" s="15"/>
      <c r="F79" s="15"/>
      <c r="G79" s="15"/>
      <c r="H79" s="15"/>
      <c r="I79" s="15"/>
      <c r="J79" s="15"/>
    </row>
    <row r="80" spans="1:18">
      <c r="A80" s="13"/>
      <c r="B80" s="23"/>
      <c r="C80" s="24"/>
      <c r="D80" s="25" t="s">
        <v>212</v>
      </c>
      <c r="E80" s="25"/>
      <c r="F80" s="25"/>
      <c r="G80" s="24"/>
      <c r="H80" s="25" t="s">
        <v>206</v>
      </c>
      <c r="I80" s="25"/>
      <c r="J80" s="25"/>
    </row>
    <row r="81" spans="1:10" ht="15.75" thickBot="1">
      <c r="A81" s="13"/>
      <c r="B81" s="23"/>
      <c r="C81" s="24"/>
      <c r="D81" s="49">
        <v>2014</v>
      </c>
      <c r="E81" s="49"/>
      <c r="F81" s="49"/>
      <c r="G81" s="24"/>
      <c r="H81" s="49"/>
      <c r="I81" s="49"/>
      <c r="J81" s="49"/>
    </row>
    <row r="82" spans="1:10" ht="15.75" thickTop="1">
      <c r="A82" s="13"/>
      <c r="B82" s="19" t="s">
        <v>557</v>
      </c>
      <c r="C82" s="20"/>
      <c r="D82" s="29"/>
      <c r="E82" s="29"/>
      <c r="F82" s="29"/>
      <c r="G82" s="20"/>
      <c r="H82" s="29"/>
      <c r="I82" s="29"/>
      <c r="J82" s="29"/>
    </row>
    <row r="83" spans="1:10">
      <c r="A83" s="13"/>
      <c r="B83" s="189" t="s">
        <v>247</v>
      </c>
      <c r="C83" s="24"/>
      <c r="D83" s="23" t="s">
        <v>165</v>
      </c>
      <c r="E83" s="33">
        <v>459960</v>
      </c>
      <c r="F83" s="24"/>
      <c r="G83" s="24"/>
      <c r="H83" s="23" t="s">
        <v>165</v>
      </c>
      <c r="I83" s="33">
        <v>472334</v>
      </c>
      <c r="J83" s="24"/>
    </row>
    <row r="84" spans="1:10">
      <c r="A84" s="13"/>
      <c r="B84" s="189"/>
      <c r="C84" s="24"/>
      <c r="D84" s="23"/>
      <c r="E84" s="33"/>
      <c r="F84" s="24"/>
      <c r="G84" s="24"/>
      <c r="H84" s="23"/>
      <c r="I84" s="33"/>
      <c r="J84" s="24"/>
    </row>
    <row r="85" spans="1:10">
      <c r="A85" s="13"/>
      <c r="B85" s="190" t="s">
        <v>248</v>
      </c>
      <c r="C85" s="28"/>
      <c r="D85" s="30">
        <v>299291</v>
      </c>
      <c r="E85" s="30"/>
      <c r="F85" s="28"/>
      <c r="G85" s="28"/>
      <c r="H85" s="30">
        <v>320720</v>
      </c>
      <c r="I85" s="30"/>
      <c r="J85" s="28"/>
    </row>
    <row r="86" spans="1:10">
      <c r="A86" s="13"/>
      <c r="B86" s="190"/>
      <c r="C86" s="28"/>
      <c r="D86" s="30"/>
      <c r="E86" s="30"/>
      <c r="F86" s="28"/>
      <c r="G86" s="28"/>
      <c r="H86" s="30"/>
      <c r="I86" s="30"/>
      <c r="J86" s="28"/>
    </row>
    <row r="87" spans="1:10">
      <c r="A87" s="13"/>
      <c r="B87" s="189" t="s">
        <v>249</v>
      </c>
      <c r="C87" s="24"/>
      <c r="D87" s="33">
        <v>373994</v>
      </c>
      <c r="E87" s="33"/>
      <c r="F87" s="24"/>
      <c r="G87" s="24"/>
      <c r="H87" s="33">
        <v>356183</v>
      </c>
      <c r="I87" s="33"/>
      <c r="J87" s="24"/>
    </row>
    <row r="88" spans="1:10">
      <c r="A88" s="13"/>
      <c r="B88" s="189"/>
      <c r="C88" s="24"/>
      <c r="D88" s="33"/>
      <c r="E88" s="33"/>
      <c r="F88" s="24"/>
      <c r="G88" s="24"/>
      <c r="H88" s="33"/>
      <c r="I88" s="33"/>
      <c r="J88" s="24"/>
    </row>
    <row r="89" spans="1:10">
      <c r="A89" s="13"/>
      <c r="B89" s="190" t="s">
        <v>438</v>
      </c>
      <c r="C89" s="28"/>
      <c r="D89" s="30">
        <v>69367</v>
      </c>
      <c r="E89" s="30"/>
      <c r="F89" s="28"/>
      <c r="G89" s="28"/>
      <c r="H89" s="30">
        <v>64467</v>
      </c>
      <c r="I89" s="30"/>
      <c r="J89" s="28"/>
    </row>
    <row r="90" spans="1:10" ht="15.75" thickBot="1">
      <c r="A90" s="13"/>
      <c r="B90" s="190"/>
      <c r="C90" s="28"/>
      <c r="D90" s="70"/>
      <c r="E90" s="70"/>
      <c r="F90" s="66"/>
      <c r="G90" s="28"/>
      <c r="H90" s="70"/>
      <c r="I90" s="70"/>
      <c r="J90" s="66"/>
    </row>
    <row r="91" spans="1:10" ht="15.75" thickTop="1">
      <c r="A91" s="13"/>
      <c r="B91" s="189" t="s">
        <v>250</v>
      </c>
      <c r="C91" s="24"/>
      <c r="D91" s="89" t="s">
        <v>165</v>
      </c>
      <c r="E91" s="71">
        <v>1202612</v>
      </c>
      <c r="F91" s="68"/>
      <c r="G91" s="24"/>
      <c r="H91" s="89" t="s">
        <v>165</v>
      </c>
      <c r="I91" s="71">
        <v>1213704</v>
      </c>
      <c r="J91" s="68"/>
    </row>
    <row r="92" spans="1:10" ht="15.75" thickBot="1">
      <c r="A92" s="13"/>
      <c r="B92" s="189"/>
      <c r="C92" s="24"/>
      <c r="D92" s="44"/>
      <c r="E92" s="45"/>
      <c r="F92" s="46"/>
      <c r="G92" s="24"/>
      <c r="H92" s="44"/>
      <c r="I92" s="45"/>
      <c r="J92" s="46"/>
    </row>
    <row r="93" spans="1:10" ht="15.75" thickTop="1"/>
  </sheetData>
  <mergeCells count="543">
    <mergeCell ref="H91:H92"/>
    <mergeCell ref="I91:I92"/>
    <mergeCell ref="J91:J92"/>
    <mergeCell ref="A1:A2"/>
    <mergeCell ref="B1:R1"/>
    <mergeCell ref="B2:R2"/>
    <mergeCell ref="B3:R3"/>
    <mergeCell ref="A4:A92"/>
    <mergeCell ref="B4:R4"/>
    <mergeCell ref="B5:R5"/>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Q76:Q77"/>
    <mergeCell ref="R76:R77"/>
    <mergeCell ref="B78:J78"/>
    <mergeCell ref="B80:B81"/>
    <mergeCell ref="C80:C81"/>
    <mergeCell ref="D80:F80"/>
    <mergeCell ref="D81:F81"/>
    <mergeCell ref="G80:G81"/>
    <mergeCell ref="H80:J81"/>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K72:K73"/>
    <mergeCell ref="L72:M73"/>
    <mergeCell ref="N72:N73"/>
    <mergeCell ref="O72:O73"/>
    <mergeCell ref="P72:Q73"/>
    <mergeCell ref="R72:R73"/>
    <mergeCell ref="P70:P71"/>
    <mergeCell ref="Q70:Q71"/>
    <mergeCell ref="R70:R71"/>
    <mergeCell ref="B72:B73"/>
    <mergeCell ref="C72:C73"/>
    <mergeCell ref="D72:E73"/>
    <mergeCell ref="F72:F73"/>
    <mergeCell ref="G72:G73"/>
    <mergeCell ref="H72:I73"/>
    <mergeCell ref="J72:J73"/>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K60:K61"/>
    <mergeCell ref="L60:M61"/>
    <mergeCell ref="N60:N61"/>
    <mergeCell ref="O60:O61"/>
    <mergeCell ref="P60:Q61"/>
    <mergeCell ref="R60:R61"/>
    <mergeCell ref="P58:P59"/>
    <mergeCell ref="Q58:Q59"/>
    <mergeCell ref="R58:R59"/>
    <mergeCell ref="B60:B61"/>
    <mergeCell ref="C60:C61"/>
    <mergeCell ref="D60:E61"/>
    <mergeCell ref="F60:F61"/>
    <mergeCell ref="G60:G61"/>
    <mergeCell ref="H60:I61"/>
    <mergeCell ref="J60:J61"/>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7:Q28"/>
    <mergeCell ref="R27:R28"/>
    <mergeCell ref="D29:E29"/>
    <mergeCell ref="H29:I29"/>
    <mergeCell ref="L29:M29"/>
    <mergeCell ref="P29:Q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6: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0"/>
  <sheetViews>
    <sheetView showGridLines="0" workbookViewId="0"/>
  </sheetViews>
  <sheetFormatPr defaultRowHeight="15"/>
  <cols>
    <col min="1" max="2" width="36.5703125" bestFit="1" customWidth="1"/>
    <col min="3" max="3" width="1.85546875" customWidth="1"/>
    <col min="4" max="4" width="7.140625" customWidth="1"/>
    <col min="5" max="5" width="1.5703125" customWidth="1"/>
    <col min="7" max="7" width="1.85546875" customWidth="1"/>
    <col min="8" max="8" width="7.85546875" customWidth="1"/>
    <col min="9" max="9" width="1.5703125" customWidth="1"/>
    <col min="11" max="11" width="1.85546875" customWidth="1"/>
    <col min="12" max="12" width="7.140625" customWidth="1"/>
    <col min="13" max="13" width="1.5703125" customWidth="1"/>
    <col min="15" max="15" width="2.42578125" customWidth="1"/>
    <col min="16" max="16" width="7.7109375" customWidth="1"/>
    <col min="17" max="17" width="2" customWidth="1"/>
    <col min="19" max="19" width="1.85546875" customWidth="1"/>
    <col min="20" max="20" width="8.42578125" customWidth="1"/>
    <col min="21" max="21" width="1.5703125" customWidth="1"/>
    <col min="23" max="23" width="1.85546875" customWidth="1"/>
    <col min="24" max="24" width="7.85546875" customWidth="1"/>
    <col min="25" max="25" width="1.5703125" customWidth="1"/>
  </cols>
  <sheetData>
    <row r="1" spans="1:25" ht="15" customHeight="1">
      <c r="A1" s="7" t="s">
        <v>7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59</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799</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3"/>
      <c r="B5" s="25" t="s">
        <v>563</v>
      </c>
      <c r="C5" s="25"/>
      <c r="D5" s="25"/>
      <c r="E5" s="25"/>
      <c r="F5" s="25"/>
      <c r="G5" s="25"/>
      <c r="H5" s="25"/>
      <c r="I5" s="25"/>
      <c r="J5" s="25"/>
      <c r="K5" s="25"/>
      <c r="L5" s="25"/>
      <c r="M5" s="25"/>
      <c r="N5" s="25"/>
      <c r="O5" s="25"/>
      <c r="P5" s="25"/>
      <c r="Q5" s="25"/>
      <c r="R5" s="25"/>
      <c r="S5" s="25"/>
      <c r="T5" s="25"/>
      <c r="U5" s="25"/>
      <c r="V5" s="25"/>
      <c r="W5" s="25"/>
      <c r="X5" s="25"/>
      <c r="Y5" s="25"/>
    </row>
    <row r="6" spans="1:25">
      <c r="A6" s="13"/>
      <c r="B6" s="25" t="s">
        <v>564</v>
      </c>
      <c r="C6" s="25"/>
      <c r="D6" s="25"/>
      <c r="E6" s="25"/>
      <c r="F6" s="25"/>
      <c r="G6" s="25"/>
      <c r="H6" s="25"/>
      <c r="I6" s="25"/>
      <c r="J6" s="25"/>
      <c r="K6" s="25"/>
      <c r="L6" s="25"/>
      <c r="M6" s="25"/>
      <c r="N6" s="25"/>
      <c r="O6" s="25"/>
      <c r="P6" s="25"/>
      <c r="Q6" s="25"/>
      <c r="R6" s="25"/>
      <c r="S6" s="25"/>
      <c r="T6" s="25"/>
      <c r="U6" s="25"/>
      <c r="V6" s="25"/>
      <c r="W6" s="25"/>
      <c r="X6" s="25"/>
      <c r="Y6" s="25"/>
    </row>
    <row r="7" spans="1:25">
      <c r="A7" s="13"/>
      <c r="B7" s="193">
        <v>41818</v>
      </c>
      <c r="C7" s="193"/>
      <c r="D7" s="193"/>
      <c r="E7" s="193"/>
      <c r="F7" s="193"/>
      <c r="G7" s="193"/>
      <c r="H7" s="193"/>
      <c r="I7" s="193"/>
      <c r="J7" s="193"/>
      <c r="K7" s="193"/>
      <c r="L7" s="193"/>
      <c r="M7" s="193"/>
      <c r="N7" s="193"/>
      <c r="O7" s="193"/>
      <c r="P7" s="193"/>
      <c r="Q7" s="193"/>
      <c r="R7" s="193"/>
      <c r="S7" s="193"/>
      <c r="T7" s="193"/>
      <c r="U7" s="193"/>
      <c r="V7" s="193"/>
      <c r="W7" s="193"/>
      <c r="X7" s="193"/>
      <c r="Y7" s="193"/>
    </row>
    <row r="8" spans="1:25">
      <c r="A8" s="13"/>
      <c r="B8" s="130" t="s">
        <v>565</v>
      </c>
      <c r="C8" s="130"/>
      <c r="D8" s="130"/>
      <c r="E8" s="130"/>
      <c r="F8" s="130"/>
      <c r="G8" s="130"/>
      <c r="H8" s="130"/>
      <c r="I8" s="130"/>
      <c r="J8" s="130"/>
      <c r="K8" s="130"/>
      <c r="L8" s="130"/>
      <c r="M8" s="130"/>
      <c r="N8" s="130"/>
      <c r="O8" s="130"/>
      <c r="P8" s="130"/>
      <c r="Q8" s="130"/>
      <c r="R8" s="130"/>
      <c r="S8" s="130"/>
      <c r="T8" s="130"/>
      <c r="U8" s="130"/>
      <c r="V8" s="130"/>
      <c r="W8" s="130"/>
      <c r="X8" s="130"/>
      <c r="Y8" s="130"/>
    </row>
    <row r="9" spans="1:25">
      <c r="A9" s="13"/>
      <c r="B9" s="24"/>
      <c r="C9" s="24"/>
      <c r="D9" s="24"/>
      <c r="E9" s="24"/>
      <c r="F9" s="24"/>
      <c r="G9" s="24"/>
      <c r="H9" s="24"/>
      <c r="I9" s="24"/>
      <c r="J9" s="24"/>
      <c r="K9" s="24"/>
      <c r="L9" s="24"/>
      <c r="M9" s="24"/>
      <c r="N9" s="24"/>
      <c r="O9" s="24"/>
      <c r="P9" s="24"/>
      <c r="Q9" s="24"/>
      <c r="R9" s="24"/>
      <c r="S9" s="24"/>
      <c r="T9" s="24"/>
      <c r="U9" s="24"/>
      <c r="V9" s="24"/>
      <c r="W9" s="24"/>
      <c r="X9" s="24"/>
      <c r="Y9" s="24"/>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3"/>
      <c r="B11" s="24"/>
      <c r="C11" s="100" t="s">
        <v>566</v>
      </c>
      <c r="D11" s="100"/>
      <c r="E11" s="100"/>
      <c r="F11" s="24"/>
      <c r="G11" s="100" t="s">
        <v>568</v>
      </c>
      <c r="H11" s="100"/>
      <c r="I11" s="100"/>
      <c r="J11" s="24"/>
      <c r="K11" s="100" t="s">
        <v>570</v>
      </c>
      <c r="L11" s="100"/>
      <c r="M11" s="100"/>
      <c r="N11" s="24"/>
      <c r="O11" s="100" t="s">
        <v>572</v>
      </c>
      <c r="P11" s="100"/>
      <c r="Q11" s="100"/>
      <c r="R11" s="24"/>
      <c r="S11" s="100" t="s">
        <v>573</v>
      </c>
      <c r="T11" s="100"/>
      <c r="U11" s="100"/>
      <c r="V11" s="24"/>
      <c r="W11" s="100" t="s">
        <v>574</v>
      </c>
      <c r="X11" s="100"/>
      <c r="Y11" s="100"/>
    </row>
    <row r="12" spans="1:25" ht="15.75" thickBot="1">
      <c r="A12" s="13"/>
      <c r="B12" s="24"/>
      <c r="C12" s="98" t="s">
        <v>567</v>
      </c>
      <c r="D12" s="98"/>
      <c r="E12" s="98"/>
      <c r="F12" s="24"/>
      <c r="G12" s="98" t="s">
        <v>569</v>
      </c>
      <c r="H12" s="98"/>
      <c r="I12" s="98"/>
      <c r="J12" s="24"/>
      <c r="K12" s="98" t="s">
        <v>571</v>
      </c>
      <c r="L12" s="98"/>
      <c r="M12" s="98"/>
      <c r="N12" s="24"/>
      <c r="O12" s="98" t="s">
        <v>571</v>
      </c>
      <c r="P12" s="98"/>
      <c r="Q12" s="98"/>
      <c r="R12" s="24"/>
      <c r="S12" s="98"/>
      <c r="T12" s="98"/>
      <c r="U12" s="98"/>
      <c r="V12" s="24"/>
      <c r="W12" s="98"/>
      <c r="X12" s="98"/>
      <c r="Y12" s="98"/>
    </row>
    <row r="13" spans="1:25" ht="15.75" thickTop="1">
      <c r="A13" s="13"/>
      <c r="B13" s="146" t="s">
        <v>575</v>
      </c>
      <c r="C13" s="138"/>
      <c r="D13" s="138"/>
      <c r="E13" s="138"/>
      <c r="F13" s="20"/>
      <c r="G13" s="138"/>
      <c r="H13" s="138"/>
      <c r="I13" s="138"/>
      <c r="J13" s="20"/>
      <c r="K13" s="138"/>
      <c r="L13" s="138"/>
      <c r="M13" s="138"/>
      <c r="N13" s="20"/>
      <c r="O13" s="138"/>
      <c r="P13" s="138"/>
      <c r="Q13" s="138"/>
      <c r="R13" s="20"/>
      <c r="S13" s="138"/>
      <c r="T13" s="138"/>
      <c r="U13" s="138"/>
      <c r="V13" s="20"/>
      <c r="W13" s="138"/>
      <c r="X13" s="138"/>
      <c r="Y13" s="138"/>
    </row>
    <row r="14" spans="1:25">
      <c r="A14" s="13"/>
      <c r="B14" s="94" t="s">
        <v>27</v>
      </c>
      <c r="C14" s="99"/>
      <c r="D14" s="99"/>
      <c r="E14" s="99"/>
      <c r="F14" s="17"/>
      <c r="G14" s="99"/>
      <c r="H14" s="99"/>
      <c r="I14" s="99"/>
      <c r="J14" s="17"/>
      <c r="K14" s="99"/>
      <c r="L14" s="99"/>
      <c r="M14" s="99"/>
      <c r="N14" s="17"/>
      <c r="O14" s="99"/>
      <c r="P14" s="99"/>
      <c r="Q14" s="99"/>
      <c r="R14" s="17"/>
      <c r="S14" s="99"/>
      <c r="T14" s="99"/>
      <c r="U14" s="99"/>
      <c r="V14" s="17"/>
      <c r="W14" s="99"/>
      <c r="X14" s="99"/>
      <c r="Y14" s="99"/>
    </row>
    <row r="15" spans="1:25">
      <c r="A15" s="13"/>
      <c r="B15" s="194" t="s">
        <v>28</v>
      </c>
      <c r="C15" s="105" t="s">
        <v>165</v>
      </c>
      <c r="D15" s="108" t="s">
        <v>207</v>
      </c>
      <c r="E15" s="28"/>
      <c r="F15" s="28"/>
      <c r="G15" s="105" t="s">
        <v>165</v>
      </c>
      <c r="H15" s="107">
        <v>7352</v>
      </c>
      <c r="I15" s="28"/>
      <c r="J15" s="28"/>
      <c r="K15" s="105" t="s">
        <v>165</v>
      </c>
      <c r="L15" s="108">
        <v>236</v>
      </c>
      <c r="M15" s="28"/>
      <c r="N15" s="28"/>
      <c r="O15" s="105" t="s">
        <v>165</v>
      </c>
      <c r="P15" s="107">
        <v>1740</v>
      </c>
      <c r="Q15" s="28"/>
      <c r="R15" s="28"/>
      <c r="S15" s="105" t="s">
        <v>165</v>
      </c>
      <c r="T15" s="108" t="s">
        <v>207</v>
      </c>
      <c r="U15" s="28"/>
      <c r="V15" s="28"/>
      <c r="W15" s="105" t="s">
        <v>165</v>
      </c>
      <c r="X15" s="107">
        <v>9328</v>
      </c>
      <c r="Y15" s="28"/>
    </row>
    <row r="16" spans="1:25">
      <c r="A16" s="13"/>
      <c r="B16" s="194"/>
      <c r="C16" s="105"/>
      <c r="D16" s="108"/>
      <c r="E16" s="28"/>
      <c r="F16" s="28"/>
      <c r="G16" s="105"/>
      <c r="H16" s="107"/>
      <c r="I16" s="28"/>
      <c r="J16" s="28"/>
      <c r="K16" s="105"/>
      <c r="L16" s="108"/>
      <c r="M16" s="28"/>
      <c r="N16" s="28"/>
      <c r="O16" s="105"/>
      <c r="P16" s="107"/>
      <c r="Q16" s="28"/>
      <c r="R16" s="28"/>
      <c r="S16" s="105"/>
      <c r="T16" s="108"/>
      <c r="U16" s="28"/>
      <c r="V16" s="28"/>
      <c r="W16" s="105"/>
      <c r="X16" s="107"/>
      <c r="Y16" s="28"/>
    </row>
    <row r="17" spans="1:25">
      <c r="A17" s="13"/>
      <c r="B17" s="195" t="s">
        <v>29</v>
      </c>
      <c r="C17" s="103" t="s">
        <v>207</v>
      </c>
      <c r="D17" s="103"/>
      <c r="E17" s="24"/>
      <c r="F17" s="24"/>
      <c r="G17" s="110">
        <v>122733</v>
      </c>
      <c r="H17" s="110"/>
      <c r="I17" s="24"/>
      <c r="J17" s="24"/>
      <c r="K17" s="110">
        <v>154750</v>
      </c>
      <c r="L17" s="110"/>
      <c r="M17" s="24"/>
      <c r="N17" s="24"/>
      <c r="O17" s="110">
        <v>1100</v>
      </c>
      <c r="P17" s="110"/>
      <c r="Q17" s="24"/>
      <c r="R17" s="24"/>
      <c r="S17" s="103" t="s">
        <v>207</v>
      </c>
      <c r="T17" s="103"/>
      <c r="U17" s="24"/>
      <c r="V17" s="24"/>
      <c r="W17" s="110">
        <v>278583</v>
      </c>
      <c r="X17" s="110"/>
      <c r="Y17" s="24"/>
    </row>
    <row r="18" spans="1:25">
      <c r="A18" s="13"/>
      <c r="B18" s="195"/>
      <c r="C18" s="103"/>
      <c r="D18" s="103"/>
      <c r="E18" s="24"/>
      <c r="F18" s="24"/>
      <c r="G18" s="110"/>
      <c r="H18" s="110"/>
      <c r="I18" s="24"/>
      <c r="J18" s="24"/>
      <c r="K18" s="110"/>
      <c r="L18" s="110"/>
      <c r="M18" s="24"/>
      <c r="N18" s="24"/>
      <c r="O18" s="110"/>
      <c r="P18" s="110"/>
      <c r="Q18" s="24"/>
      <c r="R18" s="24"/>
      <c r="S18" s="103"/>
      <c r="T18" s="103"/>
      <c r="U18" s="24"/>
      <c r="V18" s="24"/>
      <c r="W18" s="110"/>
      <c r="X18" s="110"/>
      <c r="Y18" s="24"/>
    </row>
    <row r="19" spans="1:25">
      <c r="A19" s="13"/>
      <c r="B19" s="194" t="s">
        <v>30</v>
      </c>
      <c r="C19" s="108" t="s">
        <v>207</v>
      </c>
      <c r="D19" s="108"/>
      <c r="E19" s="28"/>
      <c r="F19" s="28"/>
      <c r="G19" s="107">
        <v>84844</v>
      </c>
      <c r="H19" s="107"/>
      <c r="I19" s="28"/>
      <c r="J19" s="28"/>
      <c r="K19" s="107">
        <v>74669</v>
      </c>
      <c r="L19" s="107"/>
      <c r="M19" s="28"/>
      <c r="N19" s="28"/>
      <c r="O19" s="108">
        <v>989</v>
      </c>
      <c r="P19" s="108"/>
      <c r="Q19" s="28"/>
      <c r="R19" s="28"/>
      <c r="S19" s="108" t="s">
        <v>207</v>
      </c>
      <c r="T19" s="108"/>
      <c r="U19" s="28"/>
      <c r="V19" s="28"/>
      <c r="W19" s="107">
        <v>160502</v>
      </c>
      <c r="X19" s="107"/>
      <c r="Y19" s="28"/>
    </row>
    <row r="20" spans="1:25">
      <c r="A20" s="13"/>
      <c r="B20" s="194"/>
      <c r="C20" s="108"/>
      <c r="D20" s="108"/>
      <c r="E20" s="28"/>
      <c r="F20" s="28"/>
      <c r="G20" s="107"/>
      <c r="H20" s="107"/>
      <c r="I20" s="28"/>
      <c r="J20" s="28"/>
      <c r="K20" s="107"/>
      <c r="L20" s="107"/>
      <c r="M20" s="28"/>
      <c r="N20" s="28"/>
      <c r="O20" s="108"/>
      <c r="P20" s="108"/>
      <c r="Q20" s="28"/>
      <c r="R20" s="28"/>
      <c r="S20" s="108"/>
      <c r="T20" s="108"/>
      <c r="U20" s="28"/>
      <c r="V20" s="28"/>
      <c r="W20" s="107"/>
      <c r="X20" s="107"/>
      <c r="Y20" s="28"/>
    </row>
    <row r="21" spans="1:25">
      <c r="A21" s="13"/>
      <c r="B21" s="195" t="s">
        <v>576</v>
      </c>
      <c r="C21" s="103" t="s">
        <v>207</v>
      </c>
      <c r="D21" s="103"/>
      <c r="E21" s="24"/>
      <c r="F21" s="24"/>
      <c r="G21" s="110">
        <v>36938</v>
      </c>
      <c r="H21" s="110"/>
      <c r="I21" s="24"/>
      <c r="J21" s="24"/>
      <c r="K21" s="110">
        <v>3245</v>
      </c>
      <c r="L21" s="110"/>
      <c r="M21" s="24"/>
      <c r="N21" s="24"/>
      <c r="O21" s="103" t="s">
        <v>207</v>
      </c>
      <c r="P21" s="103"/>
      <c r="Q21" s="24"/>
      <c r="R21" s="24"/>
      <c r="S21" s="103" t="s">
        <v>577</v>
      </c>
      <c r="T21" s="103"/>
      <c r="U21" s="99" t="s">
        <v>183</v>
      </c>
      <c r="V21" s="24"/>
      <c r="W21" s="103" t="s">
        <v>207</v>
      </c>
      <c r="X21" s="103"/>
      <c r="Y21" s="24"/>
    </row>
    <row r="22" spans="1:25">
      <c r="A22" s="13"/>
      <c r="B22" s="195"/>
      <c r="C22" s="103"/>
      <c r="D22" s="103"/>
      <c r="E22" s="24"/>
      <c r="F22" s="24"/>
      <c r="G22" s="110"/>
      <c r="H22" s="110"/>
      <c r="I22" s="24"/>
      <c r="J22" s="24"/>
      <c r="K22" s="110"/>
      <c r="L22" s="110"/>
      <c r="M22" s="24"/>
      <c r="N22" s="24"/>
      <c r="O22" s="103"/>
      <c r="P22" s="103"/>
      <c r="Q22" s="24"/>
      <c r="R22" s="24"/>
      <c r="S22" s="103"/>
      <c r="T22" s="103"/>
      <c r="U22" s="99"/>
      <c r="V22" s="24"/>
      <c r="W22" s="103"/>
      <c r="X22" s="103"/>
      <c r="Y22" s="24"/>
    </row>
    <row r="23" spans="1:25">
      <c r="A23" s="13"/>
      <c r="B23" s="194" t="s">
        <v>31</v>
      </c>
      <c r="C23" s="108" t="s">
        <v>207</v>
      </c>
      <c r="D23" s="108"/>
      <c r="E23" s="28"/>
      <c r="F23" s="28"/>
      <c r="G23" s="107">
        <v>52278</v>
      </c>
      <c r="H23" s="107"/>
      <c r="I23" s="28"/>
      <c r="J23" s="28"/>
      <c r="K23" s="107">
        <v>5867</v>
      </c>
      <c r="L23" s="107"/>
      <c r="M23" s="28"/>
      <c r="N23" s="28"/>
      <c r="O23" s="107">
        <v>2488</v>
      </c>
      <c r="P23" s="107"/>
      <c r="Q23" s="28"/>
      <c r="R23" s="28"/>
      <c r="S23" s="108" t="s">
        <v>207</v>
      </c>
      <c r="T23" s="108"/>
      <c r="U23" s="28"/>
      <c r="V23" s="28"/>
      <c r="W23" s="107">
        <v>60633</v>
      </c>
      <c r="X23" s="107"/>
      <c r="Y23" s="28"/>
    </row>
    <row r="24" spans="1:25">
      <c r="A24" s="13"/>
      <c r="B24" s="194"/>
      <c r="C24" s="108"/>
      <c r="D24" s="108"/>
      <c r="E24" s="28"/>
      <c r="F24" s="28"/>
      <c r="G24" s="107"/>
      <c r="H24" s="107"/>
      <c r="I24" s="28"/>
      <c r="J24" s="28"/>
      <c r="K24" s="107"/>
      <c r="L24" s="107"/>
      <c r="M24" s="28"/>
      <c r="N24" s="28"/>
      <c r="O24" s="107"/>
      <c r="P24" s="107"/>
      <c r="Q24" s="28"/>
      <c r="R24" s="28"/>
      <c r="S24" s="108"/>
      <c r="T24" s="108"/>
      <c r="U24" s="28"/>
      <c r="V24" s="28"/>
      <c r="W24" s="107"/>
      <c r="X24" s="107"/>
      <c r="Y24" s="28"/>
    </row>
    <row r="25" spans="1:25">
      <c r="A25" s="13"/>
      <c r="B25" s="195" t="s">
        <v>32</v>
      </c>
      <c r="C25" s="103" t="s">
        <v>207</v>
      </c>
      <c r="D25" s="103"/>
      <c r="E25" s="24"/>
      <c r="F25" s="24"/>
      <c r="G25" s="103" t="s">
        <v>207</v>
      </c>
      <c r="H25" s="103"/>
      <c r="I25" s="24"/>
      <c r="J25" s="24"/>
      <c r="K25" s="103">
        <v>77</v>
      </c>
      <c r="L25" s="103"/>
      <c r="M25" s="24"/>
      <c r="N25" s="24"/>
      <c r="O25" s="103" t="s">
        <v>207</v>
      </c>
      <c r="P25" s="103"/>
      <c r="Q25" s="24"/>
      <c r="R25" s="24"/>
      <c r="S25" s="103" t="s">
        <v>207</v>
      </c>
      <c r="T25" s="103"/>
      <c r="U25" s="24"/>
      <c r="V25" s="24"/>
      <c r="W25" s="103">
        <v>77</v>
      </c>
      <c r="X25" s="103"/>
      <c r="Y25" s="24"/>
    </row>
    <row r="26" spans="1:25" ht="15.75" thickBot="1">
      <c r="A26" s="13"/>
      <c r="B26" s="195"/>
      <c r="C26" s="134"/>
      <c r="D26" s="134"/>
      <c r="E26" s="64"/>
      <c r="F26" s="24"/>
      <c r="G26" s="134"/>
      <c r="H26" s="134"/>
      <c r="I26" s="64"/>
      <c r="J26" s="24"/>
      <c r="K26" s="134"/>
      <c r="L26" s="134"/>
      <c r="M26" s="64"/>
      <c r="N26" s="24"/>
      <c r="O26" s="134"/>
      <c r="P26" s="134"/>
      <c r="Q26" s="64"/>
      <c r="R26" s="24"/>
      <c r="S26" s="134"/>
      <c r="T26" s="134"/>
      <c r="U26" s="64"/>
      <c r="V26" s="24"/>
      <c r="W26" s="134"/>
      <c r="X26" s="134"/>
      <c r="Y26" s="64"/>
    </row>
    <row r="27" spans="1:25" ht="15.75" thickTop="1">
      <c r="A27" s="13"/>
      <c r="B27" s="196" t="s">
        <v>33</v>
      </c>
      <c r="C27" s="136" t="s">
        <v>207</v>
      </c>
      <c r="D27" s="136"/>
      <c r="E27" s="32"/>
      <c r="F27" s="28"/>
      <c r="G27" s="135">
        <v>304145</v>
      </c>
      <c r="H27" s="135"/>
      <c r="I27" s="32"/>
      <c r="J27" s="28"/>
      <c r="K27" s="135">
        <v>238844</v>
      </c>
      <c r="L27" s="135"/>
      <c r="M27" s="32"/>
      <c r="N27" s="28"/>
      <c r="O27" s="135">
        <v>6317</v>
      </c>
      <c r="P27" s="135"/>
      <c r="Q27" s="32"/>
      <c r="R27" s="28"/>
      <c r="S27" s="136" t="s">
        <v>577</v>
      </c>
      <c r="T27" s="136"/>
      <c r="U27" s="138" t="s">
        <v>183</v>
      </c>
      <c r="V27" s="28"/>
      <c r="W27" s="135">
        <v>509123</v>
      </c>
      <c r="X27" s="135"/>
      <c r="Y27" s="32"/>
    </row>
    <row r="28" spans="1:25">
      <c r="A28" s="13"/>
      <c r="B28" s="196"/>
      <c r="C28" s="197"/>
      <c r="D28" s="197"/>
      <c r="E28" s="62"/>
      <c r="F28" s="28"/>
      <c r="G28" s="198"/>
      <c r="H28" s="198"/>
      <c r="I28" s="62"/>
      <c r="J28" s="28"/>
      <c r="K28" s="198"/>
      <c r="L28" s="198"/>
      <c r="M28" s="62"/>
      <c r="N28" s="28"/>
      <c r="O28" s="198"/>
      <c r="P28" s="198"/>
      <c r="Q28" s="62"/>
      <c r="R28" s="28"/>
      <c r="S28" s="197"/>
      <c r="T28" s="197"/>
      <c r="U28" s="199"/>
      <c r="V28" s="28"/>
      <c r="W28" s="198"/>
      <c r="X28" s="198"/>
      <c r="Y28" s="62"/>
    </row>
    <row r="29" spans="1:25">
      <c r="A29" s="13"/>
      <c r="B29" s="17"/>
      <c r="C29" s="24"/>
      <c r="D29" s="24"/>
      <c r="E29" s="24"/>
      <c r="F29" s="17"/>
      <c r="G29" s="24"/>
      <c r="H29" s="24"/>
      <c r="I29" s="24"/>
      <c r="J29" s="17"/>
      <c r="K29" s="24"/>
      <c r="L29" s="24"/>
      <c r="M29" s="24"/>
      <c r="N29" s="17"/>
      <c r="O29" s="24"/>
      <c r="P29" s="24"/>
      <c r="Q29" s="24"/>
      <c r="R29" s="17"/>
      <c r="S29" s="24"/>
      <c r="T29" s="24"/>
      <c r="U29" s="24"/>
      <c r="V29" s="17"/>
      <c r="W29" s="24"/>
      <c r="X29" s="24"/>
      <c r="Y29" s="24"/>
    </row>
    <row r="30" spans="1:25">
      <c r="A30" s="13"/>
      <c r="B30" s="105" t="s">
        <v>578</v>
      </c>
      <c r="C30" s="108" t="s">
        <v>579</v>
      </c>
      <c r="D30" s="108"/>
      <c r="E30" s="105" t="s">
        <v>183</v>
      </c>
      <c r="F30" s="28"/>
      <c r="G30" s="107">
        <v>1903678</v>
      </c>
      <c r="H30" s="107"/>
      <c r="I30" s="28"/>
      <c r="J30" s="28"/>
      <c r="K30" s="107">
        <v>3378</v>
      </c>
      <c r="L30" s="107"/>
      <c r="M30" s="28"/>
      <c r="N30" s="28"/>
      <c r="O30" s="107">
        <v>7829</v>
      </c>
      <c r="P30" s="107"/>
      <c r="Q30" s="28"/>
      <c r="R30" s="28"/>
      <c r="S30" s="108" t="s">
        <v>580</v>
      </c>
      <c r="T30" s="108"/>
      <c r="U30" s="105" t="s">
        <v>183</v>
      </c>
      <c r="V30" s="28"/>
      <c r="W30" s="108" t="s">
        <v>207</v>
      </c>
      <c r="X30" s="108"/>
      <c r="Y30" s="28"/>
    </row>
    <row r="31" spans="1:25">
      <c r="A31" s="13"/>
      <c r="B31" s="105"/>
      <c r="C31" s="108"/>
      <c r="D31" s="108"/>
      <c r="E31" s="105"/>
      <c r="F31" s="28"/>
      <c r="G31" s="107"/>
      <c r="H31" s="107"/>
      <c r="I31" s="28"/>
      <c r="J31" s="28"/>
      <c r="K31" s="107"/>
      <c r="L31" s="107"/>
      <c r="M31" s="28"/>
      <c r="N31" s="28"/>
      <c r="O31" s="107"/>
      <c r="P31" s="107"/>
      <c r="Q31" s="28"/>
      <c r="R31" s="28"/>
      <c r="S31" s="108"/>
      <c r="T31" s="108"/>
      <c r="U31" s="105"/>
      <c r="V31" s="28"/>
      <c r="W31" s="108"/>
      <c r="X31" s="108"/>
      <c r="Y31" s="28"/>
    </row>
    <row r="32" spans="1:25">
      <c r="A32" s="13"/>
      <c r="B32" s="99" t="s">
        <v>34</v>
      </c>
      <c r="C32" s="103" t="s">
        <v>207</v>
      </c>
      <c r="D32" s="103"/>
      <c r="E32" s="24"/>
      <c r="F32" s="24"/>
      <c r="G32" s="110">
        <v>127246</v>
      </c>
      <c r="H32" s="110"/>
      <c r="I32" s="24"/>
      <c r="J32" s="24"/>
      <c r="K32" s="110">
        <v>164916</v>
      </c>
      <c r="L32" s="110"/>
      <c r="M32" s="24"/>
      <c r="N32" s="24"/>
      <c r="O32" s="103">
        <v>644</v>
      </c>
      <c r="P32" s="103"/>
      <c r="Q32" s="24"/>
      <c r="R32" s="24"/>
      <c r="S32" s="103" t="s">
        <v>207</v>
      </c>
      <c r="T32" s="103"/>
      <c r="U32" s="24"/>
      <c r="V32" s="24"/>
      <c r="W32" s="110">
        <v>292806</v>
      </c>
      <c r="X32" s="110"/>
      <c r="Y32" s="24"/>
    </row>
    <row r="33" spans="1:25">
      <c r="A33" s="13"/>
      <c r="B33" s="99"/>
      <c r="C33" s="103"/>
      <c r="D33" s="103"/>
      <c r="E33" s="24"/>
      <c r="F33" s="24"/>
      <c r="G33" s="110"/>
      <c r="H33" s="110"/>
      <c r="I33" s="24"/>
      <c r="J33" s="24"/>
      <c r="K33" s="110"/>
      <c r="L33" s="110"/>
      <c r="M33" s="24"/>
      <c r="N33" s="24"/>
      <c r="O33" s="103"/>
      <c r="P33" s="103"/>
      <c r="Q33" s="24"/>
      <c r="R33" s="24"/>
      <c r="S33" s="103"/>
      <c r="T33" s="103"/>
      <c r="U33" s="24"/>
      <c r="V33" s="24"/>
      <c r="W33" s="110"/>
      <c r="X33" s="110"/>
      <c r="Y33" s="24"/>
    </row>
    <row r="34" spans="1:25">
      <c r="A34" s="13"/>
      <c r="B34" s="105" t="s">
        <v>35</v>
      </c>
      <c r="C34" s="108" t="s">
        <v>207</v>
      </c>
      <c r="D34" s="108"/>
      <c r="E34" s="28"/>
      <c r="F34" s="28"/>
      <c r="G34" s="107">
        <v>25540</v>
      </c>
      <c r="H34" s="107"/>
      <c r="I34" s="28"/>
      <c r="J34" s="28"/>
      <c r="K34" s="107">
        <v>155548</v>
      </c>
      <c r="L34" s="107"/>
      <c r="M34" s="28"/>
      <c r="N34" s="28"/>
      <c r="O34" s="107">
        <v>5491</v>
      </c>
      <c r="P34" s="107"/>
      <c r="Q34" s="28"/>
      <c r="R34" s="28"/>
      <c r="S34" s="108" t="s">
        <v>207</v>
      </c>
      <c r="T34" s="108"/>
      <c r="U34" s="28"/>
      <c r="V34" s="28"/>
      <c r="W34" s="107">
        <v>186579</v>
      </c>
      <c r="X34" s="107"/>
      <c r="Y34" s="28"/>
    </row>
    <row r="35" spans="1:25">
      <c r="A35" s="13"/>
      <c r="B35" s="105"/>
      <c r="C35" s="108"/>
      <c r="D35" s="108"/>
      <c r="E35" s="28"/>
      <c r="F35" s="28"/>
      <c r="G35" s="107"/>
      <c r="H35" s="107"/>
      <c r="I35" s="28"/>
      <c r="J35" s="28"/>
      <c r="K35" s="107"/>
      <c r="L35" s="107"/>
      <c r="M35" s="28"/>
      <c r="N35" s="28"/>
      <c r="O35" s="107"/>
      <c r="P35" s="107"/>
      <c r="Q35" s="28"/>
      <c r="R35" s="28"/>
      <c r="S35" s="108"/>
      <c r="T35" s="108"/>
      <c r="U35" s="28"/>
      <c r="V35" s="28"/>
      <c r="W35" s="107"/>
      <c r="X35" s="107"/>
      <c r="Y35" s="28"/>
    </row>
    <row r="36" spans="1:25">
      <c r="A36" s="13"/>
      <c r="B36" s="99" t="s">
        <v>36</v>
      </c>
      <c r="C36" s="103" t="s">
        <v>207</v>
      </c>
      <c r="D36" s="103"/>
      <c r="E36" s="24"/>
      <c r="F36" s="24"/>
      <c r="G36" s="110">
        <v>9627</v>
      </c>
      <c r="H36" s="110"/>
      <c r="I36" s="24"/>
      <c r="J36" s="24"/>
      <c r="K36" s="110">
        <v>151288</v>
      </c>
      <c r="L36" s="110"/>
      <c r="M36" s="24"/>
      <c r="N36" s="24"/>
      <c r="O36" s="110">
        <v>1039</v>
      </c>
      <c r="P36" s="110"/>
      <c r="Q36" s="24"/>
      <c r="R36" s="24"/>
      <c r="S36" s="103" t="s">
        <v>207</v>
      </c>
      <c r="T36" s="103"/>
      <c r="U36" s="24"/>
      <c r="V36" s="24"/>
      <c r="W36" s="110">
        <v>161954</v>
      </c>
      <c r="X36" s="110"/>
      <c r="Y36" s="24"/>
    </row>
    <row r="37" spans="1:25">
      <c r="A37" s="13"/>
      <c r="B37" s="99"/>
      <c r="C37" s="103"/>
      <c r="D37" s="103"/>
      <c r="E37" s="24"/>
      <c r="F37" s="24"/>
      <c r="G37" s="110"/>
      <c r="H37" s="110"/>
      <c r="I37" s="24"/>
      <c r="J37" s="24"/>
      <c r="K37" s="110"/>
      <c r="L37" s="110"/>
      <c r="M37" s="24"/>
      <c r="N37" s="24"/>
      <c r="O37" s="110"/>
      <c r="P37" s="110"/>
      <c r="Q37" s="24"/>
      <c r="R37" s="24"/>
      <c r="S37" s="103"/>
      <c r="T37" s="103"/>
      <c r="U37" s="24"/>
      <c r="V37" s="24"/>
      <c r="W37" s="110"/>
      <c r="X37" s="110"/>
      <c r="Y37" s="24"/>
    </row>
    <row r="38" spans="1:25">
      <c r="A38" s="13"/>
      <c r="B38" s="105" t="s">
        <v>37</v>
      </c>
      <c r="C38" s="108" t="s">
        <v>207</v>
      </c>
      <c r="D38" s="108"/>
      <c r="E38" s="28"/>
      <c r="F38" s="28"/>
      <c r="G38" s="107">
        <v>46183</v>
      </c>
      <c r="H38" s="107"/>
      <c r="I38" s="28"/>
      <c r="J38" s="28"/>
      <c r="K38" s="107">
        <v>5456</v>
      </c>
      <c r="L38" s="107"/>
      <c r="M38" s="28"/>
      <c r="N38" s="28"/>
      <c r="O38" s="108">
        <v>511</v>
      </c>
      <c r="P38" s="108"/>
      <c r="Q38" s="28"/>
      <c r="R38" s="28"/>
      <c r="S38" s="108" t="s">
        <v>207</v>
      </c>
      <c r="T38" s="108"/>
      <c r="U38" s="28"/>
      <c r="V38" s="28"/>
      <c r="W38" s="107">
        <v>52150</v>
      </c>
      <c r="X38" s="107"/>
      <c r="Y38" s="28"/>
    </row>
    <row r="39" spans="1:25" ht="15.75" thickBot="1">
      <c r="A39" s="13"/>
      <c r="B39" s="105"/>
      <c r="C39" s="113"/>
      <c r="D39" s="113"/>
      <c r="E39" s="66"/>
      <c r="F39" s="28"/>
      <c r="G39" s="118"/>
      <c r="H39" s="118"/>
      <c r="I39" s="66"/>
      <c r="J39" s="28"/>
      <c r="K39" s="118"/>
      <c r="L39" s="118"/>
      <c r="M39" s="66"/>
      <c r="N39" s="28"/>
      <c r="O39" s="113"/>
      <c r="P39" s="113"/>
      <c r="Q39" s="66"/>
      <c r="R39" s="28"/>
      <c r="S39" s="113"/>
      <c r="T39" s="113"/>
      <c r="U39" s="66"/>
      <c r="V39" s="28"/>
      <c r="W39" s="118"/>
      <c r="X39" s="118"/>
      <c r="Y39" s="66"/>
    </row>
    <row r="40" spans="1:25" ht="15.75" thickTop="1">
      <c r="A40" s="13"/>
      <c r="B40" s="195" t="s">
        <v>39</v>
      </c>
      <c r="C40" s="117" t="s">
        <v>165</v>
      </c>
      <c r="D40" s="104" t="s">
        <v>579</v>
      </c>
      <c r="E40" s="117" t="s">
        <v>183</v>
      </c>
      <c r="F40" s="24"/>
      <c r="G40" s="117" t="s">
        <v>165</v>
      </c>
      <c r="H40" s="116">
        <v>2416419</v>
      </c>
      <c r="I40" s="68"/>
      <c r="J40" s="24"/>
      <c r="K40" s="117" t="s">
        <v>165</v>
      </c>
      <c r="L40" s="116">
        <v>719430</v>
      </c>
      <c r="M40" s="68"/>
      <c r="N40" s="24"/>
      <c r="O40" s="117" t="s">
        <v>165</v>
      </c>
      <c r="P40" s="116">
        <v>21831</v>
      </c>
      <c r="Q40" s="68"/>
      <c r="R40" s="24"/>
      <c r="S40" s="117" t="s">
        <v>165</v>
      </c>
      <c r="T40" s="104" t="s">
        <v>581</v>
      </c>
      <c r="U40" s="117" t="s">
        <v>183</v>
      </c>
      <c r="V40" s="24"/>
      <c r="W40" s="117" t="s">
        <v>165</v>
      </c>
      <c r="X40" s="116">
        <v>1202612</v>
      </c>
      <c r="Y40" s="68"/>
    </row>
    <row r="41" spans="1:25" ht="15.75" thickBot="1">
      <c r="A41" s="13"/>
      <c r="B41" s="195"/>
      <c r="C41" s="119"/>
      <c r="D41" s="121"/>
      <c r="E41" s="119"/>
      <c r="F41" s="24"/>
      <c r="G41" s="119"/>
      <c r="H41" s="120"/>
      <c r="I41" s="46"/>
      <c r="J41" s="24"/>
      <c r="K41" s="119"/>
      <c r="L41" s="120"/>
      <c r="M41" s="46"/>
      <c r="N41" s="24"/>
      <c r="O41" s="119"/>
      <c r="P41" s="120"/>
      <c r="Q41" s="46"/>
      <c r="R41" s="24"/>
      <c r="S41" s="119"/>
      <c r="T41" s="121"/>
      <c r="U41" s="119"/>
      <c r="V41" s="24"/>
      <c r="W41" s="119"/>
      <c r="X41" s="120"/>
      <c r="Y41" s="46"/>
    </row>
    <row r="42" spans="1:25" ht="15.75" thickTop="1">
      <c r="A42" s="13"/>
      <c r="B42" s="20"/>
      <c r="C42" s="85"/>
      <c r="D42" s="85"/>
      <c r="E42" s="85"/>
      <c r="F42" s="20"/>
      <c r="G42" s="85"/>
      <c r="H42" s="85"/>
      <c r="I42" s="85"/>
      <c r="J42" s="20"/>
      <c r="K42" s="85"/>
      <c r="L42" s="85"/>
      <c r="M42" s="85"/>
      <c r="N42" s="20"/>
      <c r="O42" s="85"/>
      <c r="P42" s="85"/>
      <c r="Q42" s="85"/>
      <c r="R42" s="20"/>
      <c r="S42" s="85"/>
      <c r="T42" s="85"/>
      <c r="U42" s="85"/>
      <c r="V42" s="20"/>
      <c r="W42" s="85"/>
      <c r="X42" s="85"/>
      <c r="Y42" s="85"/>
    </row>
    <row r="43" spans="1:25">
      <c r="A43" s="13"/>
      <c r="B43" s="200" t="s">
        <v>582</v>
      </c>
      <c r="C43" s="103"/>
      <c r="D43" s="103"/>
      <c r="E43" s="24"/>
      <c r="F43" s="24"/>
      <c r="G43" s="103"/>
      <c r="H43" s="103"/>
      <c r="I43" s="24"/>
      <c r="J43" s="24"/>
      <c r="K43" s="103"/>
      <c r="L43" s="103"/>
      <c r="M43" s="24"/>
      <c r="N43" s="24"/>
      <c r="O43" s="103"/>
      <c r="P43" s="103"/>
      <c r="Q43" s="24"/>
      <c r="R43" s="24"/>
      <c r="S43" s="103"/>
      <c r="T43" s="103"/>
      <c r="U43" s="24"/>
      <c r="V43" s="24"/>
      <c r="W43" s="103"/>
      <c r="X43" s="103"/>
      <c r="Y43" s="24"/>
    </row>
    <row r="44" spans="1:25">
      <c r="A44" s="13"/>
      <c r="B44" s="200"/>
      <c r="C44" s="103"/>
      <c r="D44" s="103"/>
      <c r="E44" s="24"/>
      <c r="F44" s="24"/>
      <c r="G44" s="103"/>
      <c r="H44" s="103"/>
      <c r="I44" s="24"/>
      <c r="J44" s="24"/>
      <c r="K44" s="103"/>
      <c r="L44" s="103"/>
      <c r="M44" s="24"/>
      <c r="N44" s="24"/>
      <c r="O44" s="103"/>
      <c r="P44" s="103"/>
      <c r="Q44" s="24"/>
      <c r="R44" s="24"/>
      <c r="S44" s="103"/>
      <c r="T44" s="103"/>
      <c r="U44" s="24"/>
      <c r="V44" s="24"/>
      <c r="W44" s="103"/>
      <c r="X44" s="103"/>
      <c r="Y44" s="24"/>
    </row>
    <row r="45" spans="1:25">
      <c r="A45" s="13"/>
      <c r="B45" s="105" t="s">
        <v>40</v>
      </c>
      <c r="C45" s="108"/>
      <c r="D45" s="108"/>
      <c r="E45" s="28"/>
      <c r="F45" s="28"/>
      <c r="G45" s="108"/>
      <c r="H45" s="108"/>
      <c r="I45" s="28"/>
      <c r="J45" s="28"/>
      <c r="K45" s="108"/>
      <c r="L45" s="108"/>
      <c r="M45" s="28"/>
      <c r="N45" s="28"/>
      <c r="O45" s="108"/>
      <c r="P45" s="108"/>
      <c r="Q45" s="28"/>
      <c r="R45" s="28"/>
      <c r="S45" s="108"/>
      <c r="T45" s="108"/>
      <c r="U45" s="28"/>
      <c r="V45" s="28"/>
      <c r="W45" s="108"/>
      <c r="X45" s="108"/>
      <c r="Y45" s="28"/>
    </row>
    <row r="46" spans="1:25">
      <c r="A46" s="13"/>
      <c r="B46" s="105"/>
      <c r="C46" s="108"/>
      <c r="D46" s="108"/>
      <c r="E46" s="28"/>
      <c r="F46" s="28"/>
      <c r="G46" s="108"/>
      <c r="H46" s="108"/>
      <c r="I46" s="28"/>
      <c r="J46" s="28"/>
      <c r="K46" s="108"/>
      <c r="L46" s="108"/>
      <c r="M46" s="28"/>
      <c r="N46" s="28"/>
      <c r="O46" s="108"/>
      <c r="P46" s="108"/>
      <c r="Q46" s="28"/>
      <c r="R46" s="28"/>
      <c r="S46" s="108"/>
      <c r="T46" s="108"/>
      <c r="U46" s="28"/>
      <c r="V46" s="28"/>
      <c r="W46" s="108"/>
      <c r="X46" s="108"/>
      <c r="Y46" s="28"/>
    </row>
    <row r="47" spans="1:25">
      <c r="A47" s="13"/>
      <c r="B47" s="195" t="s">
        <v>41</v>
      </c>
      <c r="C47" s="99" t="s">
        <v>165</v>
      </c>
      <c r="D47" s="103" t="s">
        <v>207</v>
      </c>
      <c r="E47" s="24"/>
      <c r="F47" s="24"/>
      <c r="G47" s="99" t="s">
        <v>165</v>
      </c>
      <c r="H47" s="110">
        <v>3000</v>
      </c>
      <c r="I47" s="24"/>
      <c r="J47" s="24"/>
      <c r="K47" s="99" t="s">
        <v>165</v>
      </c>
      <c r="L47" s="110">
        <v>4001</v>
      </c>
      <c r="M47" s="24"/>
      <c r="N47" s="24"/>
      <c r="O47" s="99" t="s">
        <v>165</v>
      </c>
      <c r="P47" s="103" t="s">
        <v>207</v>
      </c>
      <c r="Q47" s="24"/>
      <c r="R47" s="24"/>
      <c r="S47" s="99" t="s">
        <v>165</v>
      </c>
      <c r="T47" s="103" t="s">
        <v>207</v>
      </c>
      <c r="U47" s="24"/>
      <c r="V47" s="24"/>
      <c r="W47" s="99" t="s">
        <v>165</v>
      </c>
      <c r="X47" s="110">
        <v>7001</v>
      </c>
      <c r="Y47" s="24"/>
    </row>
    <row r="48" spans="1:25">
      <c r="A48" s="13"/>
      <c r="B48" s="195"/>
      <c r="C48" s="99"/>
      <c r="D48" s="103"/>
      <c r="E48" s="24"/>
      <c r="F48" s="24"/>
      <c r="G48" s="99"/>
      <c r="H48" s="110"/>
      <c r="I48" s="24"/>
      <c r="J48" s="24"/>
      <c r="K48" s="99"/>
      <c r="L48" s="110"/>
      <c r="M48" s="24"/>
      <c r="N48" s="24"/>
      <c r="O48" s="99"/>
      <c r="P48" s="103"/>
      <c r="Q48" s="24"/>
      <c r="R48" s="24"/>
      <c r="S48" s="99"/>
      <c r="T48" s="103"/>
      <c r="U48" s="24"/>
      <c r="V48" s="24"/>
      <c r="W48" s="99"/>
      <c r="X48" s="110"/>
      <c r="Y48" s="24"/>
    </row>
    <row r="49" spans="1:25">
      <c r="A49" s="13"/>
      <c r="B49" s="194" t="s">
        <v>42</v>
      </c>
      <c r="C49" s="108" t="s">
        <v>207</v>
      </c>
      <c r="D49" s="108"/>
      <c r="E49" s="28"/>
      <c r="F49" s="28"/>
      <c r="G49" s="107">
        <v>131371</v>
      </c>
      <c r="H49" s="107"/>
      <c r="I49" s="28"/>
      <c r="J49" s="28"/>
      <c r="K49" s="107">
        <v>100349</v>
      </c>
      <c r="L49" s="107"/>
      <c r="M49" s="28"/>
      <c r="N49" s="28"/>
      <c r="O49" s="108">
        <v>581</v>
      </c>
      <c r="P49" s="108"/>
      <c r="Q49" s="28"/>
      <c r="R49" s="28"/>
      <c r="S49" s="108" t="s">
        <v>207</v>
      </c>
      <c r="T49" s="108"/>
      <c r="U49" s="28"/>
      <c r="V49" s="28"/>
      <c r="W49" s="107">
        <v>232301</v>
      </c>
      <c r="X49" s="107"/>
      <c r="Y49" s="28"/>
    </row>
    <row r="50" spans="1:25">
      <c r="A50" s="13"/>
      <c r="B50" s="194"/>
      <c r="C50" s="108"/>
      <c r="D50" s="108"/>
      <c r="E50" s="28"/>
      <c r="F50" s="28"/>
      <c r="G50" s="107"/>
      <c r="H50" s="107"/>
      <c r="I50" s="28"/>
      <c r="J50" s="28"/>
      <c r="K50" s="107"/>
      <c r="L50" s="107"/>
      <c r="M50" s="28"/>
      <c r="N50" s="28"/>
      <c r="O50" s="108"/>
      <c r="P50" s="108"/>
      <c r="Q50" s="28"/>
      <c r="R50" s="28"/>
      <c r="S50" s="108"/>
      <c r="T50" s="108"/>
      <c r="U50" s="28"/>
      <c r="V50" s="28"/>
      <c r="W50" s="107"/>
      <c r="X50" s="107"/>
      <c r="Y50" s="28"/>
    </row>
    <row r="51" spans="1:25">
      <c r="A51" s="13"/>
      <c r="B51" s="195" t="s">
        <v>43</v>
      </c>
      <c r="C51" s="103" t="s">
        <v>207</v>
      </c>
      <c r="D51" s="103"/>
      <c r="E51" s="24"/>
      <c r="F51" s="24"/>
      <c r="G51" s="110">
        <v>26785</v>
      </c>
      <c r="H51" s="110"/>
      <c r="I51" s="24"/>
      <c r="J51" s="24"/>
      <c r="K51" s="110">
        <v>7953</v>
      </c>
      <c r="L51" s="110"/>
      <c r="M51" s="24"/>
      <c r="N51" s="24"/>
      <c r="O51" s="103">
        <v>524</v>
      </c>
      <c r="P51" s="103"/>
      <c r="Q51" s="24"/>
      <c r="R51" s="24"/>
      <c r="S51" s="103" t="s">
        <v>207</v>
      </c>
      <c r="T51" s="103"/>
      <c r="U51" s="24"/>
      <c r="V51" s="24"/>
      <c r="W51" s="110">
        <v>35262</v>
      </c>
      <c r="X51" s="110"/>
      <c r="Y51" s="24"/>
    </row>
    <row r="52" spans="1:25">
      <c r="A52" s="13"/>
      <c r="B52" s="195"/>
      <c r="C52" s="103"/>
      <c r="D52" s="103"/>
      <c r="E52" s="24"/>
      <c r="F52" s="24"/>
      <c r="G52" s="110"/>
      <c r="H52" s="110"/>
      <c r="I52" s="24"/>
      <c r="J52" s="24"/>
      <c r="K52" s="110"/>
      <c r="L52" s="110"/>
      <c r="M52" s="24"/>
      <c r="N52" s="24"/>
      <c r="O52" s="103"/>
      <c r="P52" s="103"/>
      <c r="Q52" s="24"/>
      <c r="R52" s="24"/>
      <c r="S52" s="103"/>
      <c r="T52" s="103"/>
      <c r="U52" s="24"/>
      <c r="V52" s="24"/>
      <c r="W52" s="110"/>
      <c r="X52" s="110"/>
      <c r="Y52" s="24"/>
    </row>
    <row r="53" spans="1:25">
      <c r="A53" s="13"/>
      <c r="B53" s="194" t="s">
        <v>44</v>
      </c>
      <c r="C53" s="108" t="s">
        <v>207</v>
      </c>
      <c r="D53" s="108"/>
      <c r="E53" s="28"/>
      <c r="F53" s="28"/>
      <c r="G53" s="107">
        <v>53095</v>
      </c>
      <c r="H53" s="107"/>
      <c r="I53" s="28"/>
      <c r="J53" s="28"/>
      <c r="K53" s="107">
        <v>18345</v>
      </c>
      <c r="L53" s="107"/>
      <c r="M53" s="28"/>
      <c r="N53" s="28"/>
      <c r="O53" s="108">
        <v>630</v>
      </c>
      <c r="P53" s="108"/>
      <c r="Q53" s="28"/>
      <c r="R53" s="28"/>
      <c r="S53" s="108" t="s">
        <v>207</v>
      </c>
      <c r="T53" s="108"/>
      <c r="U53" s="28"/>
      <c r="V53" s="28"/>
      <c r="W53" s="107">
        <v>72070</v>
      </c>
      <c r="X53" s="107"/>
      <c r="Y53" s="28"/>
    </row>
    <row r="54" spans="1:25">
      <c r="A54" s="13"/>
      <c r="B54" s="194"/>
      <c r="C54" s="108"/>
      <c r="D54" s="108"/>
      <c r="E54" s="28"/>
      <c r="F54" s="28"/>
      <c r="G54" s="107"/>
      <c r="H54" s="107"/>
      <c r="I54" s="28"/>
      <c r="J54" s="28"/>
      <c r="K54" s="107"/>
      <c r="L54" s="107"/>
      <c r="M54" s="28"/>
      <c r="N54" s="28"/>
      <c r="O54" s="108"/>
      <c r="P54" s="108"/>
      <c r="Q54" s="28"/>
      <c r="R54" s="28"/>
      <c r="S54" s="108"/>
      <c r="T54" s="108"/>
      <c r="U54" s="28"/>
      <c r="V54" s="28"/>
      <c r="W54" s="107"/>
      <c r="X54" s="107"/>
      <c r="Y54" s="28"/>
    </row>
    <row r="55" spans="1:25">
      <c r="A55" s="13"/>
      <c r="B55" s="195" t="s">
        <v>45</v>
      </c>
      <c r="C55" s="103" t="s">
        <v>207</v>
      </c>
      <c r="D55" s="103"/>
      <c r="E55" s="24"/>
      <c r="F55" s="24"/>
      <c r="G55" s="103" t="s">
        <v>207</v>
      </c>
      <c r="H55" s="103"/>
      <c r="I55" s="24"/>
      <c r="J55" s="24"/>
      <c r="K55" s="103">
        <v>147</v>
      </c>
      <c r="L55" s="103"/>
      <c r="M55" s="24"/>
      <c r="N55" s="24"/>
      <c r="O55" s="103" t="s">
        <v>207</v>
      </c>
      <c r="P55" s="103"/>
      <c r="Q55" s="24"/>
      <c r="R55" s="24"/>
      <c r="S55" s="103" t="s">
        <v>207</v>
      </c>
      <c r="T55" s="103"/>
      <c r="U55" s="24"/>
      <c r="V55" s="24"/>
      <c r="W55" s="103">
        <v>147</v>
      </c>
      <c r="X55" s="103"/>
      <c r="Y55" s="24"/>
    </row>
    <row r="56" spans="1:25">
      <c r="A56" s="13"/>
      <c r="B56" s="195"/>
      <c r="C56" s="103"/>
      <c r="D56" s="103"/>
      <c r="E56" s="24"/>
      <c r="F56" s="24"/>
      <c r="G56" s="103"/>
      <c r="H56" s="103"/>
      <c r="I56" s="24"/>
      <c r="J56" s="24"/>
      <c r="K56" s="103"/>
      <c r="L56" s="103"/>
      <c r="M56" s="24"/>
      <c r="N56" s="24"/>
      <c r="O56" s="103"/>
      <c r="P56" s="103"/>
      <c r="Q56" s="24"/>
      <c r="R56" s="24"/>
      <c r="S56" s="103"/>
      <c r="T56" s="103"/>
      <c r="U56" s="24"/>
      <c r="V56" s="24"/>
      <c r="W56" s="103"/>
      <c r="X56" s="103"/>
      <c r="Y56" s="24"/>
    </row>
    <row r="57" spans="1:25">
      <c r="A57" s="13"/>
      <c r="B57" s="194" t="s">
        <v>583</v>
      </c>
      <c r="C57" s="108" t="s">
        <v>207</v>
      </c>
      <c r="D57" s="108"/>
      <c r="E57" s="28"/>
      <c r="F57" s="28"/>
      <c r="G57" s="107">
        <v>1382926</v>
      </c>
      <c r="H57" s="107"/>
      <c r="I57" s="28"/>
      <c r="J57" s="28"/>
      <c r="K57" s="108" t="s">
        <v>584</v>
      </c>
      <c r="L57" s="108"/>
      <c r="M57" s="105" t="s">
        <v>183</v>
      </c>
      <c r="N57" s="28"/>
      <c r="O57" s="107">
        <v>7809</v>
      </c>
      <c r="P57" s="107"/>
      <c r="Q57" s="28"/>
      <c r="R57" s="28"/>
      <c r="S57" s="108" t="s">
        <v>207</v>
      </c>
      <c r="T57" s="108"/>
      <c r="U57" s="28"/>
      <c r="V57" s="28"/>
      <c r="W57" s="108" t="s">
        <v>207</v>
      </c>
      <c r="X57" s="108"/>
      <c r="Y57" s="28"/>
    </row>
    <row r="58" spans="1:25">
      <c r="A58" s="13"/>
      <c r="B58" s="194"/>
      <c r="C58" s="108"/>
      <c r="D58" s="108"/>
      <c r="E58" s="28"/>
      <c r="F58" s="28"/>
      <c r="G58" s="107"/>
      <c r="H58" s="107"/>
      <c r="I58" s="28"/>
      <c r="J58" s="28"/>
      <c r="K58" s="108"/>
      <c r="L58" s="108"/>
      <c r="M58" s="105"/>
      <c r="N58" s="28"/>
      <c r="O58" s="107"/>
      <c r="P58" s="107"/>
      <c r="Q58" s="28"/>
      <c r="R58" s="28"/>
      <c r="S58" s="108"/>
      <c r="T58" s="108"/>
      <c r="U58" s="28"/>
      <c r="V58" s="28"/>
      <c r="W58" s="108"/>
      <c r="X58" s="108"/>
      <c r="Y58" s="28"/>
    </row>
    <row r="59" spans="1:25">
      <c r="A59" s="13"/>
      <c r="B59" s="195" t="s">
        <v>585</v>
      </c>
      <c r="C59" s="103" t="s">
        <v>207</v>
      </c>
      <c r="D59" s="103"/>
      <c r="E59" s="24"/>
      <c r="F59" s="24"/>
      <c r="G59" s="103" t="s">
        <v>207</v>
      </c>
      <c r="H59" s="103"/>
      <c r="I59" s="24"/>
      <c r="J59" s="24"/>
      <c r="K59" s="110">
        <v>36938</v>
      </c>
      <c r="L59" s="110"/>
      <c r="M59" s="24"/>
      <c r="N59" s="24"/>
      <c r="O59" s="110">
        <v>3245</v>
      </c>
      <c r="P59" s="110"/>
      <c r="Q59" s="24"/>
      <c r="R59" s="24"/>
      <c r="S59" s="103" t="s">
        <v>577</v>
      </c>
      <c r="T59" s="103"/>
      <c r="U59" s="99" t="s">
        <v>183</v>
      </c>
      <c r="V59" s="24"/>
      <c r="W59" s="103" t="s">
        <v>207</v>
      </c>
      <c r="X59" s="103"/>
      <c r="Y59" s="24"/>
    </row>
    <row r="60" spans="1:25" ht="15.75" thickBot="1">
      <c r="A60" s="13"/>
      <c r="B60" s="195"/>
      <c r="C60" s="134"/>
      <c r="D60" s="134"/>
      <c r="E60" s="64"/>
      <c r="F60" s="24"/>
      <c r="G60" s="134"/>
      <c r="H60" s="134"/>
      <c r="I60" s="64"/>
      <c r="J60" s="24"/>
      <c r="K60" s="133"/>
      <c r="L60" s="133"/>
      <c r="M60" s="64"/>
      <c r="N60" s="24"/>
      <c r="O60" s="133"/>
      <c r="P60" s="133"/>
      <c r="Q60" s="64"/>
      <c r="R60" s="24"/>
      <c r="S60" s="134"/>
      <c r="T60" s="134"/>
      <c r="U60" s="137"/>
      <c r="V60" s="24"/>
      <c r="W60" s="134"/>
      <c r="X60" s="134"/>
      <c r="Y60" s="64"/>
    </row>
    <row r="61" spans="1:25" ht="15.75" thickTop="1">
      <c r="A61" s="13"/>
      <c r="B61" s="196" t="s">
        <v>46</v>
      </c>
      <c r="C61" s="136" t="s">
        <v>207</v>
      </c>
      <c r="D61" s="136"/>
      <c r="E61" s="32"/>
      <c r="F61" s="28"/>
      <c r="G61" s="135">
        <v>1597177</v>
      </c>
      <c r="H61" s="135"/>
      <c r="I61" s="32"/>
      <c r="J61" s="28"/>
      <c r="K61" s="136" t="s">
        <v>586</v>
      </c>
      <c r="L61" s="136"/>
      <c r="M61" s="138" t="s">
        <v>183</v>
      </c>
      <c r="N61" s="28"/>
      <c r="O61" s="135">
        <v>12789</v>
      </c>
      <c r="P61" s="135"/>
      <c r="Q61" s="32"/>
      <c r="R61" s="28"/>
      <c r="S61" s="136" t="s">
        <v>577</v>
      </c>
      <c r="T61" s="136"/>
      <c r="U61" s="138" t="s">
        <v>183</v>
      </c>
      <c r="V61" s="28"/>
      <c r="W61" s="135">
        <v>346781</v>
      </c>
      <c r="X61" s="135"/>
      <c r="Y61" s="32"/>
    </row>
    <row r="62" spans="1:25">
      <c r="A62" s="13"/>
      <c r="B62" s="196"/>
      <c r="C62" s="108"/>
      <c r="D62" s="108"/>
      <c r="E62" s="28"/>
      <c r="F62" s="28"/>
      <c r="G62" s="107"/>
      <c r="H62" s="107"/>
      <c r="I62" s="28"/>
      <c r="J62" s="28"/>
      <c r="K62" s="108"/>
      <c r="L62" s="108"/>
      <c r="M62" s="105"/>
      <c r="N62" s="28"/>
      <c r="O62" s="107"/>
      <c r="P62" s="107"/>
      <c r="Q62" s="28"/>
      <c r="R62" s="28"/>
      <c r="S62" s="108"/>
      <c r="T62" s="108"/>
      <c r="U62" s="105"/>
      <c r="V62" s="28"/>
      <c r="W62" s="107"/>
      <c r="X62" s="107"/>
      <c r="Y62" s="28"/>
    </row>
    <row r="63" spans="1:25">
      <c r="A63" s="13"/>
      <c r="B63" s="17"/>
      <c r="C63" s="24"/>
      <c r="D63" s="24"/>
      <c r="E63" s="24"/>
      <c r="F63" s="17"/>
      <c r="G63" s="24"/>
      <c r="H63" s="24"/>
      <c r="I63" s="24"/>
      <c r="J63" s="17"/>
      <c r="K63" s="24"/>
      <c r="L63" s="24"/>
      <c r="M63" s="24"/>
      <c r="N63" s="17"/>
      <c r="O63" s="24"/>
      <c r="P63" s="24"/>
      <c r="Q63" s="24"/>
      <c r="R63" s="17"/>
      <c r="S63" s="24"/>
      <c r="T63" s="24"/>
      <c r="U63" s="24"/>
      <c r="V63" s="17"/>
      <c r="W63" s="24"/>
      <c r="X63" s="24"/>
      <c r="Y63" s="24"/>
    </row>
    <row r="64" spans="1:25">
      <c r="A64" s="13"/>
      <c r="B64" s="105" t="s">
        <v>47</v>
      </c>
      <c r="C64" s="108" t="s">
        <v>207</v>
      </c>
      <c r="D64" s="108"/>
      <c r="E64" s="28"/>
      <c r="F64" s="28"/>
      <c r="G64" s="107">
        <v>1252784</v>
      </c>
      <c r="H64" s="107"/>
      <c r="I64" s="28"/>
      <c r="J64" s="28"/>
      <c r="K64" s="108" t="s">
        <v>207</v>
      </c>
      <c r="L64" s="108"/>
      <c r="M64" s="28"/>
      <c r="N64" s="28"/>
      <c r="O64" s="108" t="s">
        <v>207</v>
      </c>
      <c r="P64" s="108"/>
      <c r="Q64" s="28"/>
      <c r="R64" s="28"/>
      <c r="S64" s="108" t="s">
        <v>207</v>
      </c>
      <c r="T64" s="108"/>
      <c r="U64" s="28"/>
      <c r="V64" s="28"/>
      <c r="W64" s="107">
        <v>1252784</v>
      </c>
      <c r="X64" s="107"/>
      <c r="Y64" s="28"/>
    </row>
    <row r="65" spans="1:25">
      <c r="A65" s="13"/>
      <c r="B65" s="105"/>
      <c r="C65" s="108"/>
      <c r="D65" s="108"/>
      <c r="E65" s="28"/>
      <c r="F65" s="28"/>
      <c r="G65" s="107"/>
      <c r="H65" s="107"/>
      <c r="I65" s="28"/>
      <c r="J65" s="28"/>
      <c r="K65" s="108"/>
      <c r="L65" s="108"/>
      <c r="M65" s="28"/>
      <c r="N65" s="28"/>
      <c r="O65" s="108"/>
      <c r="P65" s="108"/>
      <c r="Q65" s="28"/>
      <c r="R65" s="28"/>
      <c r="S65" s="108"/>
      <c r="T65" s="108"/>
      <c r="U65" s="28"/>
      <c r="V65" s="28"/>
      <c r="W65" s="107"/>
      <c r="X65" s="107"/>
      <c r="Y65" s="28"/>
    </row>
    <row r="66" spans="1:25">
      <c r="A66" s="13"/>
      <c r="B66" s="99" t="s">
        <v>48</v>
      </c>
      <c r="C66" s="103" t="s">
        <v>207</v>
      </c>
      <c r="D66" s="103"/>
      <c r="E66" s="24"/>
      <c r="F66" s="24"/>
      <c r="G66" s="110">
        <v>115106</v>
      </c>
      <c r="H66" s="110"/>
      <c r="I66" s="24"/>
      <c r="J66" s="24"/>
      <c r="K66" s="110">
        <v>38754</v>
      </c>
      <c r="L66" s="110"/>
      <c r="M66" s="24"/>
      <c r="N66" s="24"/>
      <c r="O66" s="103" t="s">
        <v>587</v>
      </c>
      <c r="P66" s="103"/>
      <c r="Q66" s="99" t="s">
        <v>183</v>
      </c>
      <c r="R66" s="24"/>
      <c r="S66" s="103" t="s">
        <v>207</v>
      </c>
      <c r="T66" s="103"/>
      <c r="U66" s="24"/>
      <c r="V66" s="24"/>
      <c r="W66" s="110">
        <v>151695</v>
      </c>
      <c r="X66" s="110"/>
      <c r="Y66" s="24"/>
    </row>
    <row r="67" spans="1:25">
      <c r="A67" s="13"/>
      <c r="B67" s="99"/>
      <c r="C67" s="103"/>
      <c r="D67" s="103"/>
      <c r="E67" s="24"/>
      <c r="F67" s="24"/>
      <c r="G67" s="110"/>
      <c r="H67" s="110"/>
      <c r="I67" s="24"/>
      <c r="J67" s="24"/>
      <c r="K67" s="110"/>
      <c r="L67" s="110"/>
      <c r="M67" s="24"/>
      <c r="N67" s="24"/>
      <c r="O67" s="103"/>
      <c r="P67" s="103"/>
      <c r="Q67" s="99"/>
      <c r="R67" s="24"/>
      <c r="S67" s="103"/>
      <c r="T67" s="103"/>
      <c r="U67" s="24"/>
      <c r="V67" s="24"/>
      <c r="W67" s="110"/>
      <c r="X67" s="110"/>
      <c r="Y67" s="24"/>
    </row>
    <row r="68" spans="1:25">
      <c r="A68" s="13"/>
      <c r="B68" s="105" t="s">
        <v>588</v>
      </c>
      <c r="C68" s="108" t="s">
        <v>579</v>
      </c>
      <c r="D68" s="108"/>
      <c r="E68" s="105" t="s">
        <v>183</v>
      </c>
      <c r="F68" s="28"/>
      <c r="G68" s="108" t="s">
        <v>579</v>
      </c>
      <c r="H68" s="108"/>
      <c r="I68" s="105" t="s">
        <v>183</v>
      </c>
      <c r="J68" s="28"/>
      <c r="K68" s="107">
        <v>1903678</v>
      </c>
      <c r="L68" s="107"/>
      <c r="M68" s="28"/>
      <c r="N68" s="28"/>
      <c r="O68" s="107">
        <v>11207</v>
      </c>
      <c r="P68" s="107"/>
      <c r="Q68" s="28"/>
      <c r="R68" s="28"/>
      <c r="S68" s="108" t="s">
        <v>580</v>
      </c>
      <c r="T68" s="108"/>
      <c r="U68" s="105" t="s">
        <v>183</v>
      </c>
      <c r="V68" s="28"/>
      <c r="W68" s="108" t="s">
        <v>579</v>
      </c>
      <c r="X68" s="108"/>
      <c r="Y68" s="105" t="s">
        <v>183</v>
      </c>
    </row>
    <row r="69" spans="1:25" ht="15.75" thickBot="1">
      <c r="A69" s="13"/>
      <c r="B69" s="105"/>
      <c r="C69" s="113"/>
      <c r="D69" s="113"/>
      <c r="E69" s="114"/>
      <c r="F69" s="28"/>
      <c r="G69" s="113"/>
      <c r="H69" s="113"/>
      <c r="I69" s="114"/>
      <c r="J69" s="28"/>
      <c r="K69" s="118"/>
      <c r="L69" s="118"/>
      <c r="M69" s="66"/>
      <c r="N69" s="28"/>
      <c r="O69" s="118"/>
      <c r="P69" s="118"/>
      <c r="Q69" s="66"/>
      <c r="R69" s="28"/>
      <c r="S69" s="113"/>
      <c r="T69" s="113"/>
      <c r="U69" s="114"/>
      <c r="V69" s="28"/>
      <c r="W69" s="113"/>
      <c r="X69" s="113"/>
      <c r="Y69" s="114"/>
    </row>
    <row r="70" spans="1:25" ht="15.75" thickTop="1">
      <c r="A70" s="13"/>
      <c r="B70" s="195" t="s">
        <v>589</v>
      </c>
      <c r="C70" s="117" t="s">
        <v>165</v>
      </c>
      <c r="D70" s="104" t="s">
        <v>579</v>
      </c>
      <c r="E70" s="117" t="s">
        <v>183</v>
      </c>
      <c r="F70" s="24"/>
      <c r="G70" s="117" t="s">
        <v>165</v>
      </c>
      <c r="H70" s="116">
        <v>2416419</v>
      </c>
      <c r="I70" s="68"/>
      <c r="J70" s="24"/>
      <c r="K70" s="117" t="s">
        <v>165</v>
      </c>
      <c r="L70" s="116">
        <v>719430</v>
      </c>
      <c r="M70" s="68"/>
      <c r="N70" s="24"/>
      <c r="O70" s="117" t="s">
        <v>165</v>
      </c>
      <c r="P70" s="116">
        <v>21831</v>
      </c>
      <c r="Q70" s="68"/>
      <c r="R70" s="24"/>
      <c r="S70" s="117" t="s">
        <v>165</v>
      </c>
      <c r="T70" s="104" t="s">
        <v>581</v>
      </c>
      <c r="U70" s="117" t="s">
        <v>183</v>
      </c>
      <c r="V70" s="24"/>
      <c r="W70" s="117" t="s">
        <v>165</v>
      </c>
      <c r="X70" s="116">
        <v>1202612</v>
      </c>
      <c r="Y70" s="68"/>
    </row>
    <row r="71" spans="1:25" ht="15.75" thickBot="1">
      <c r="A71" s="13"/>
      <c r="B71" s="195"/>
      <c r="C71" s="119"/>
      <c r="D71" s="121"/>
      <c r="E71" s="119"/>
      <c r="F71" s="24"/>
      <c r="G71" s="119"/>
      <c r="H71" s="120"/>
      <c r="I71" s="46"/>
      <c r="J71" s="24"/>
      <c r="K71" s="119"/>
      <c r="L71" s="120"/>
      <c r="M71" s="46"/>
      <c r="N71" s="24"/>
      <c r="O71" s="119"/>
      <c r="P71" s="120"/>
      <c r="Q71" s="46"/>
      <c r="R71" s="24"/>
      <c r="S71" s="119"/>
      <c r="T71" s="121"/>
      <c r="U71" s="119"/>
      <c r="V71" s="24"/>
      <c r="W71" s="119"/>
      <c r="X71" s="120"/>
      <c r="Y71" s="46"/>
    </row>
    <row r="72" spans="1:25" ht="15.75" thickTop="1">
      <c r="A72" s="13"/>
      <c r="B72" s="25" t="s">
        <v>563</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3"/>
      <c r="B73" s="25" t="s">
        <v>564</v>
      </c>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13"/>
      <c r="B74" s="193">
        <v>41636</v>
      </c>
      <c r="C74" s="193"/>
      <c r="D74" s="193"/>
      <c r="E74" s="193"/>
      <c r="F74" s="193"/>
      <c r="G74" s="193"/>
      <c r="H74" s="193"/>
      <c r="I74" s="193"/>
      <c r="J74" s="193"/>
      <c r="K74" s="193"/>
      <c r="L74" s="193"/>
      <c r="M74" s="193"/>
      <c r="N74" s="193"/>
      <c r="O74" s="193"/>
      <c r="P74" s="193"/>
      <c r="Q74" s="193"/>
      <c r="R74" s="193"/>
      <c r="S74" s="193"/>
      <c r="T74" s="193"/>
      <c r="U74" s="193"/>
      <c r="V74" s="193"/>
      <c r="W74" s="193"/>
      <c r="X74" s="193"/>
      <c r="Y74" s="193"/>
    </row>
    <row r="75" spans="1:25">
      <c r="A75" s="13"/>
      <c r="B75" s="130" t="s">
        <v>565</v>
      </c>
      <c r="C75" s="130"/>
      <c r="D75" s="130"/>
      <c r="E75" s="130"/>
      <c r="F75" s="130"/>
      <c r="G75" s="130"/>
      <c r="H75" s="130"/>
      <c r="I75" s="130"/>
      <c r="J75" s="130"/>
      <c r="K75" s="130"/>
      <c r="L75" s="130"/>
      <c r="M75" s="130"/>
      <c r="N75" s="130"/>
      <c r="O75" s="130"/>
      <c r="P75" s="130"/>
      <c r="Q75" s="130"/>
      <c r="R75" s="130"/>
      <c r="S75" s="130"/>
      <c r="T75" s="130"/>
      <c r="U75" s="130"/>
      <c r="V75" s="130"/>
      <c r="W75" s="130"/>
      <c r="X75" s="130"/>
      <c r="Y75" s="130"/>
    </row>
    <row r="76" spans="1:25">
      <c r="A76" s="13"/>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c r="A77" s="13"/>
      <c r="B77" s="24"/>
      <c r="C77" s="100" t="s">
        <v>566</v>
      </c>
      <c r="D77" s="100"/>
      <c r="E77" s="100"/>
      <c r="F77" s="24"/>
      <c r="G77" s="100" t="s">
        <v>568</v>
      </c>
      <c r="H77" s="100"/>
      <c r="I77" s="100"/>
      <c r="J77" s="24"/>
      <c r="K77" s="100" t="s">
        <v>570</v>
      </c>
      <c r="L77" s="100"/>
      <c r="M77" s="100"/>
      <c r="N77" s="24"/>
      <c r="O77" s="100" t="s">
        <v>572</v>
      </c>
      <c r="P77" s="100"/>
      <c r="Q77" s="100"/>
      <c r="R77" s="24"/>
      <c r="S77" s="100" t="s">
        <v>573</v>
      </c>
      <c r="T77" s="100"/>
      <c r="U77" s="100"/>
      <c r="V77" s="24"/>
      <c r="W77" s="100" t="s">
        <v>574</v>
      </c>
      <c r="X77" s="100"/>
      <c r="Y77" s="100"/>
    </row>
    <row r="78" spans="1:25" ht="15.75" thickBot="1">
      <c r="A78" s="13"/>
      <c r="B78" s="24"/>
      <c r="C78" s="98" t="s">
        <v>567</v>
      </c>
      <c r="D78" s="98"/>
      <c r="E78" s="98"/>
      <c r="F78" s="24"/>
      <c r="G78" s="98" t="s">
        <v>569</v>
      </c>
      <c r="H78" s="98"/>
      <c r="I78" s="98"/>
      <c r="J78" s="24"/>
      <c r="K78" s="98" t="s">
        <v>571</v>
      </c>
      <c r="L78" s="98"/>
      <c r="M78" s="98"/>
      <c r="N78" s="24"/>
      <c r="O78" s="98" t="s">
        <v>571</v>
      </c>
      <c r="P78" s="98"/>
      <c r="Q78" s="98"/>
      <c r="R78" s="24"/>
      <c r="S78" s="98"/>
      <c r="T78" s="98"/>
      <c r="U78" s="98"/>
      <c r="V78" s="24"/>
      <c r="W78" s="98"/>
      <c r="X78" s="98"/>
      <c r="Y78" s="98"/>
    </row>
    <row r="79" spans="1:25" ht="15.75" thickTop="1">
      <c r="A79" s="13"/>
      <c r="B79" s="146" t="s">
        <v>575</v>
      </c>
      <c r="C79" s="138"/>
      <c r="D79" s="138"/>
      <c r="E79" s="138"/>
      <c r="F79" s="20"/>
      <c r="G79" s="138"/>
      <c r="H79" s="138"/>
      <c r="I79" s="138"/>
      <c r="J79" s="20"/>
      <c r="K79" s="138"/>
      <c r="L79" s="138"/>
      <c r="M79" s="138"/>
      <c r="N79" s="20"/>
      <c r="O79" s="138"/>
      <c r="P79" s="138"/>
      <c r="Q79" s="138"/>
      <c r="R79" s="20"/>
      <c r="S79" s="138"/>
      <c r="T79" s="138"/>
      <c r="U79" s="138"/>
      <c r="V79" s="20"/>
      <c r="W79" s="138"/>
      <c r="X79" s="138"/>
      <c r="Y79" s="138"/>
    </row>
    <row r="80" spans="1:25">
      <c r="A80" s="13"/>
      <c r="B80" s="94" t="s">
        <v>27</v>
      </c>
      <c r="C80" s="99"/>
      <c r="D80" s="99"/>
      <c r="E80" s="99"/>
      <c r="F80" s="17"/>
      <c r="G80" s="99"/>
      <c r="H80" s="99"/>
      <c r="I80" s="99"/>
      <c r="J80" s="17"/>
      <c r="K80" s="99"/>
      <c r="L80" s="99"/>
      <c r="M80" s="99"/>
      <c r="N80" s="17"/>
      <c r="O80" s="99"/>
      <c r="P80" s="99"/>
      <c r="Q80" s="99"/>
      <c r="R80" s="17"/>
      <c r="S80" s="99"/>
      <c r="T80" s="99"/>
      <c r="U80" s="99"/>
      <c r="V80" s="17"/>
      <c r="W80" s="99"/>
      <c r="X80" s="99"/>
      <c r="Y80" s="99"/>
    </row>
    <row r="81" spans="1:25">
      <c r="A81" s="13"/>
      <c r="B81" s="194" t="s">
        <v>28</v>
      </c>
      <c r="C81" s="105" t="s">
        <v>165</v>
      </c>
      <c r="D81" s="108" t="s">
        <v>207</v>
      </c>
      <c r="E81" s="28"/>
      <c r="F81" s="28"/>
      <c r="G81" s="105" t="s">
        <v>165</v>
      </c>
      <c r="H81" s="107">
        <v>9504</v>
      </c>
      <c r="I81" s="28"/>
      <c r="J81" s="28"/>
      <c r="K81" s="105" t="s">
        <v>165</v>
      </c>
      <c r="L81" s="108" t="s">
        <v>207</v>
      </c>
      <c r="M81" s="28"/>
      <c r="N81" s="28"/>
      <c r="O81" s="105" t="s">
        <v>165</v>
      </c>
      <c r="P81" s="107">
        <v>1825</v>
      </c>
      <c r="Q81" s="28"/>
      <c r="R81" s="28"/>
      <c r="S81" s="105" t="s">
        <v>165</v>
      </c>
      <c r="T81" s="108" t="s">
        <v>207</v>
      </c>
      <c r="U81" s="28"/>
      <c r="V81" s="28"/>
      <c r="W81" s="105" t="s">
        <v>165</v>
      </c>
      <c r="X81" s="107">
        <v>11329</v>
      </c>
      <c r="Y81" s="28"/>
    </row>
    <row r="82" spans="1:25">
      <c r="A82" s="13"/>
      <c r="B82" s="194"/>
      <c r="C82" s="105"/>
      <c r="D82" s="108"/>
      <c r="E82" s="28"/>
      <c r="F82" s="28"/>
      <c r="G82" s="105"/>
      <c r="H82" s="107"/>
      <c r="I82" s="28"/>
      <c r="J82" s="28"/>
      <c r="K82" s="105"/>
      <c r="L82" s="108"/>
      <c r="M82" s="28"/>
      <c r="N82" s="28"/>
      <c r="O82" s="105"/>
      <c r="P82" s="107"/>
      <c r="Q82" s="28"/>
      <c r="R82" s="28"/>
      <c r="S82" s="105"/>
      <c r="T82" s="108"/>
      <c r="U82" s="28"/>
      <c r="V82" s="28"/>
      <c r="W82" s="105"/>
      <c r="X82" s="107"/>
      <c r="Y82" s="28"/>
    </row>
    <row r="83" spans="1:25">
      <c r="A83" s="13"/>
      <c r="B83" s="195" t="s">
        <v>29</v>
      </c>
      <c r="C83" s="103" t="s">
        <v>207</v>
      </c>
      <c r="D83" s="103"/>
      <c r="E83" s="24"/>
      <c r="F83" s="24"/>
      <c r="G83" s="110">
        <v>128214</v>
      </c>
      <c r="H83" s="110"/>
      <c r="I83" s="24"/>
      <c r="J83" s="24"/>
      <c r="K83" s="110">
        <v>152091</v>
      </c>
      <c r="L83" s="110"/>
      <c r="M83" s="24"/>
      <c r="N83" s="24"/>
      <c r="O83" s="110">
        <v>1281</v>
      </c>
      <c r="P83" s="110"/>
      <c r="Q83" s="24"/>
      <c r="R83" s="24"/>
      <c r="S83" s="103" t="s">
        <v>207</v>
      </c>
      <c r="T83" s="103"/>
      <c r="U83" s="24"/>
      <c r="V83" s="24"/>
      <c r="W83" s="110">
        <v>281586</v>
      </c>
      <c r="X83" s="110"/>
      <c r="Y83" s="24"/>
    </row>
    <row r="84" spans="1:25">
      <c r="A84" s="13"/>
      <c r="B84" s="195"/>
      <c r="C84" s="103"/>
      <c r="D84" s="103"/>
      <c r="E84" s="24"/>
      <c r="F84" s="24"/>
      <c r="G84" s="110"/>
      <c r="H84" s="110"/>
      <c r="I84" s="24"/>
      <c r="J84" s="24"/>
      <c r="K84" s="110"/>
      <c r="L84" s="110"/>
      <c r="M84" s="24"/>
      <c r="N84" s="24"/>
      <c r="O84" s="110"/>
      <c r="P84" s="110"/>
      <c r="Q84" s="24"/>
      <c r="R84" s="24"/>
      <c r="S84" s="103"/>
      <c r="T84" s="103"/>
      <c r="U84" s="24"/>
      <c r="V84" s="24"/>
      <c r="W84" s="110"/>
      <c r="X84" s="110"/>
      <c r="Y84" s="24"/>
    </row>
    <row r="85" spans="1:25">
      <c r="A85" s="13"/>
      <c r="B85" s="194" t="s">
        <v>30</v>
      </c>
      <c r="C85" s="108" t="s">
        <v>207</v>
      </c>
      <c r="D85" s="108"/>
      <c r="E85" s="28"/>
      <c r="F85" s="28"/>
      <c r="G85" s="107">
        <v>89830</v>
      </c>
      <c r="H85" s="107"/>
      <c r="I85" s="28"/>
      <c r="J85" s="28"/>
      <c r="K85" s="107">
        <v>71722</v>
      </c>
      <c r="L85" s="107"/>
      <c r="M85" s="28"/>
      <c r="N85" s="28"/>
      <c r="O85" s="108">
        <v>13</v>
      </c>
      <c r="P85" s="108"/>
      <c r="Q85" s="28"/>
      <c r="R85" s="28"/>
      <c r="S85" s="108" t="s">
        <v>207</v>
      </c>
      <c r="T85" s="108"/>
      <c r="U85" s="28"/>
      <c r="V85" s="28"/>
      <c r="W85" s="107">
        <v>161565</v>
      </c>
      <c r="X85" s="107"/>
      <c r="Y85" s="28"/>
    </row>
    <row r="86" spans="1:25">
      <c r="A86" s="13"/>
      <c r="B86" s="194"/>
      <c r="C86" s="108"/>
      <c r="D86" s="108"/>
      <c r="E86" s="28"/>
      <c r="F86" s="28"/>
      <c r="G86" s="107"/>
      <c r="H86" s="107"/>
      <c r="I86" s="28"/>
      <c r="J86" s="28"/>
      <c r="K86" s="107"/>
      <c r="L86" s="107"/>
      <c r="M86" s="28"/>
      <c r="N86" s="28"/>
      <c r="O86" s="108"/>
      <c r="P86" s="108"/>
      <c r="Q86" s="28"/>
      <c r="R86" s="28"/>
      <c r="S86" s="108"/>
      <c r="T86" s="108"/>
      <c r="U86" s="28"/>
      <c r="V86" s="28"/>
      <c r="W86" s="107"/>
      <c r="X86" s="107"/>
      <c r="Y86" s="28"/>
    </row>
    <row r="87" spans="1:25">
      <c r="A87" s="13"/>
      <c r="B87" s="195" t="s">
        <v>576</v>
      </c>
      <c r="C87" s="103" t="s">
        <v>207</v>
      </c>
      <c r="D87" s="103"/>
      <c r="E87" s="24"/>
      <c r="F87" s="24"/>
      <c r="G87" s="110">
        <v>36938</v>
      </c>
      <c r="H87" s="110"/>
      <c r="I87" s="24"/>
      <c r="J87" s="24"/>
      <c r="K87" s="103" t="s">
        <v>207</v>
      </c>
      <c r="L87" s="103"/>
      <c r="M87" s="24"/>
      <c r="N87" s="24"/>
      <c r="O87" s="103" t="s">
        <v>207</v>
      </c>
      <c r="P87" s="103"/>
      <c r="Q87" s="24"/>
      <c r="R87" s="24"/>
      <c r="S87" s="103" t="s">
        <v>677</v>
      </c>
      <c r="T87" s="103"/>
      <c r="U87" s="99" t="s">
        <v>183</v>
      </c>
      <c r="V87" s="24"/>
      <c r="W87" s="103" t="s">
        <v>207</v>
      </c>
      <c r="X87" s="103"/>
      <c r="Y87" s="24"/>
    </row>
    <row r="88" spans="1:25">
      <c r="A88" s="13"/>
      <c r="B88" s="195"/>
      <c r="C88" s="103"/>
      <c r="D88" s="103"/>
      <c r="E88" s="24"/>
      <c r="F88" s="24"/>
      <c r="G88" s="110"/>
      <c r="H88" s="110"/>
      <c r="I88" s="24"/>
      <c r="J88" s="24"/>
      <c r="K88" s="103"/>
      <c r="L88" s="103"/>
      <c r="M88" s="24"/>
      <c r="N88" s="24"/>
      <c r="O88" s="103"/>
      <c r="P88" s="103"/>
      <c r="Q88" s="24"/>
      <c r="R88" s="24"/>
      <c r="S88" s="103"/>
      <c r="T88" s="103"/>
      <c r="U88" s="99"/>
      <c r="V88" s="24"/>
      <c r="W88" s="103"/>
      <c r="X88" s="103"/>
      <c r="Y88" s="24"/>
    </row>
    <row r="89" spans="1:25">
      <c r="A89" s="13"/>
      <c r="B89" s="194" t="s">
        <v>31</v>
      </c>
      <c r="C89" s="108" t="s">
        <v>207</v>
      </c>
      <c r="D89" s="108"/>
      <c r="E89" s="28"/>
      <c r="F89" s="28"/>
      <c r="G89" s="107">
        <v>46050</v>
      </c>
      <c r="H89" s="107"/>
      <c r="I89" s="28"/>
      <c r="J89" s="28"/>
      <c r="K89" s="107">
        <v>6813</v>
      </c>
      <c r="L89" s="107"/>
      <c r="M89" s="28"/>
      <c r="N89" s="28"/>
      <c r="O89" s="107">
        <v>2490</v>
      </c>
      <c r="P89" s="107"/>
      <c r="Q89" s="28"/>
      <c r="R89" s="28"/>
      <c r="S89" s="108" t="s">
        <v>207</v>
      </c>
      <c r="T89" s="108"/>
      <c r="U89" s="28"/>
      <c r="V89" s="28"/>
      <c r="W89" s="107">
        <v>55353</v>
      </c>
      <c r="X89" s="107"/>
      <c r="Y89" s="28"/>
    </row>
    <row r="90" spans="1:25">
      <c r="A90" s="13"/>
      <c r="B90" s="194"/>
      <c r="C90" s="108"/>
      <c r="D90" s="108"/>
      <c r="E90" s="28"/>
      <c r="F90" s="28"/>
      <c r="G90" s="107"/>
      <c r="H90" s="107"/>
      <c r="I90" s="28"/>
      <c r="J90" s="28"/>
      <c r="K90" s="107"/>
      <c r="L90" s="107"/>
      <c r="M90" s="28"/>
      <c r="N90" s="28"/>
      <c r="O90" s="107"/>
      <c r="P90" s="107"/>
      <c r="Q90" s="28"/>
      <c r="R90" s="28"/>
      <c r="S90" s="108"/>
      <c r="T90" s="108"/>
      <c r="U90" s="28"/>
      <c r="V90" s="28"/>
      <c r="W90" s="107"/>
      <c r="X90" s="107"/>
      <c r="Y90" s="28"/>
    </row>
    <row r="91" spans="1:25">
      <c r="A91" s="13"/>
      <c r="B91" s="195" t="s">
        <v>32</v>
      </c>
      <c r="C91" s="103" t="s">
        <v>207</v>
      </c>
      <c r="D91" s="103"/>
      <c r="E91" s="24"/>
      <c r="F91" s="24"/>
      <c r="G91" s="103" t="s">
        <v>207</v>
      </c>
      <c r="H91" s="103"/>
      <c r="I91" s="24"/>
      <c r="J91" s="24"/>
      <c r="K91" s="103">
        <v>132</v>
      </c>
      <c r="L91" s="103"/>
      <c r="M91" s="24"/>
      <c r="N91" s="24"/>
      <c r="O91" s="103" t="s">
        <v>207</v>
      </c>
      <c r="P91" s="103"/>
      <c r="Q91" s="24"/>
      <c r="R91" s="24"/>
      <c r="S91" s="103" t="s">
        <v>207</v>
      </c>
      <c r="T91" s="103"/>
      <c r="U91" s="24"/>
      <c r="V91" s="24"/>
      <c r="W91" s="103">
        <v>132</v>
      </c>
      <c r="X91" s="103"/>
      <c r="Y91" s="24"/>
    </row>
    <row r="92" spans="1:25" ht="15.75" thickBot="1">
      <c r="A92" s="13"/>
      <c r="B92" s="195"/>
      <c r="C92" s="134"/>
      <c r="D92" s="134"/>
      <c r="E92" s="64"/>
      <c r="F92" s="24"/>
      <c r="G92" s="134"/>
      <c r="H92" s="134"/>
      <c r="I92" s="64"/>
      <c r="J92" s="24"/>
      <c r="K92" s="134"/>
      <c r="L92" s="134"/>
      <c r="M92" s="64"/>
      <c r="N92" s="24"/>
      <c r="O92" s="134"/>
      <c r="P92" s="134"/>
      <c r="Q92" s="64"/>
      <c r="R92" s="24"/>
      <c r="S92" s="134"/>
      <c r="T92" s="134"/>
      <c r="U92" s="64"/>
      <c r="V92" s="24"/>
      <c r="W92" s="134"/>
      <c r="X92" s="134"/>
      <c r="Y92" s="64"/>
    </row>
    <row r="93" spans="1:25" ht="15.75" thickTop="1">
      <c r="A93" s="13"/>
      <c r="B93" s="196" t="s">
        <v>33</v>
      </c>
      <c r="C93" s="136" t="s">
        <v>207</v>
      </c>
      <c r="D93" s="136"/>
      <c r="E93" s="32"/>
      <c r="F93" s="28"/>
      <c r="G93" s="135">
        <v>310536</v>
      </c>
      <c r="H93" s="135"/>
      <c r="I93" s="32"/>
      <c r="J93" s="28"/>
      <c r="K93" s="135">
        <v>230758</v>
      </c>
      <c r="L93" s="135"/>
      <c r="M93" s="32"/>
      <c r="N93" s="28"/>
      <c r="O93" s="135">
        <v>5609</v>
      </c>
      <c r="P93" s="135"/>
      <c r="Q93" s="32"/>
      <c r="R93" s="28"/>
      <c r="S93" s="136" t="s">
        <v>677</v>
      </c>
      <c r="T93" s="136"/>
      <c r="U93" s="138" t="s">
        <v>183</v>
      </c>
      <c r="V93" s="28"/>
      <c r="W93" s="135">
        <v>509965</v>
      </c>
      <c r="X93" s="135"/>
      <c r="Y93" s="32"/>
    </row>
    <row r="94" spans="1:25">
      <c r="A94" s="13"/>
      <c r="B94" s="196"/>
      <c r="C94" s="197"/>
      <c r="D94" s="197"/>
      <c r="E94" s="62"/>
      <c r="F94" s="28"/>
      <c r="G94" s="198"/>
      <c r="H94" s="198"/>
      <c r="I94" s="62"/>
      <c r="J94" s="28"/>
      <c r="K94" s="198"/>
      <c r="L94" s="198"/>
      <c r="M94" s="62"/>
      <c r="N94" s="28"/>
      <c r="O94" s="198"/>
      <c r="P94" s="198"/>
      <c r="Q94" s="62"/>
      <c r="R94" s="28"/>
      <c r="S94" s="197"/>
      <c r="T94" s="197"/>
      <c r="U94" s="199"/>
      <c r="V94" s="28"/>
      <c r="W94" s="198"/>
      <c r="X94" s="198"/>
      <c r="Y94" s="62"/>
    </row>
    <row r="95" spans="1:25">
      <c r="A95" s="13"/>
      <c r="B95" s="17"/>
      <c r="C95" s="24"/>
      <c r="D95" s="24"/>
      <c r="E95" s="24"/>
      <c r="F95" s="17"/>
      <c r="G95" s="24"/>
      <c r="H95" s="24"/>
      <c r="I95" s="24"/>
      <c r="J95" s="17"/>
      <c r="K95" s="24"/>
      <c r="L95" s="24"/>
      <c r="M95" s="24"/>
      <c r="N95" s="17"/>
      <c r="O95" s="24"/>
      <c r="P95" s="24"/>
      <c r="Q95" s="24"/>
      <c r="R95" s="17"/>
      <c r="S95" s="24"/>
      <c r="T95" s="24"/>
      <c r="U95" s="24"/>
      <c r="V95" s="17"/>
      <c r="W95" s="24"/>
      <c r="X95" s="24"/>
      <c r="Y95" s="24"/>
    </row>
    <row r="96" spans="1:25">
      <c r="A96" s="13"/>
      <c r="B96" s="105" t="s">
        <v>578</v>
      </c>
      <c r="C96" s="108" t="s">
        <v>678</v>
      </c>
      <c r="D96" s="108"/>
      <c r="E96" s="105" t="s">
        <v>183</v>
      </c>
      <c r="F96" s="28"/>
      <c r="G96" s="107">
        <v>1865003</v>
      </c>
      <c r="H96" s="107"/>
      <c r="I96" s="28"/>
      <c r="J96" s="28"/>
      <c r="K96" s="107">
        <v>5385</v>
      </c>
      <c r="L96" s="107"/>
      <c r="M96" s="28"/>
      <c r="N96" s="28"/>
      <c r="O96" s="107">
        <v>6725</v>
      </c>
      <c r="P96" s="107"/>
      <c r="Q96" s="28"/>
      <c r="R96" s="28"/>
      <c r="S96" s="108" t="s">
        <v>679</v>
      </c>
      <c r="T96" s="108"/>
      <c r="U96" s="105" t="s">
        <v>183</v>
      </c>
      <c r="V96" s="28"/>
      <c r="W96" s="108" t="s">
        <v>207</v>
      </c>
      <c r="X96" s="108"/>
      <c r="Y96" s="28"/>
    </row>
    <row r="97" spans="1:25">
      <c r="A97" s="13"/>
      <c r="B97" s="105"/>
      <c r="C97" s="108"/>
      <c r="D97" s="108"/>
      <c r="E97" s="105"/>
      <c r="F97" s="28"/>
      <c r="G97" s="107"/>
      <c r="H97" s="107"/>
      <c r="I97" s="28"/>
      <c r="J97" s="28"/>
      <c r="K97" s="107"/>
      <c r="L97" s="107"/>
      <c r="M97" s="28"/>
      <c r="N97" s="28"/>
      <c r="O97" s="107"/>
      <c r="P97" s="107"/>
      <c r="Q97" s="28"/>
      <c r="R97" s="28"/>
      <c r="S97" s="108"/>
      <c r="T97" s="108"/>
      <c r="U97" s="105"/>
      <c r="V97" s="28"/>
      <c r="W97" s="108"/>
      <c r="X97" s="108"/>
      <c r="Y97" s="28"/>
    </row>
    <row r="98" spans="1:25">
      <c r="A98" s="13"/>
      <c r="B98" s="99" t="s">
        <v>34</v>
      </c>
      <c r="C98" s="103" t="s">
        <v>207</v>
      </c>
      <c r="D98" s="103"/>
      <c r="E98" s="24"/>
      <c r="F98" s="24"/>
      <c r="G98" s="110">
        <v>134326</v>
      </c>
      <c r="H98" s="110"/>
      <c r="I98" s="24"/>
      <c r="J98" s="24"/>
      <c r="K98" s="110">
        <v>169770</v>
      </c>
      <c r="L98" s="110"/>
      <c r="M98" s="24"/>
      <c r="N98" s="24"/>
      <c r="O98" s="103">
        <v>811</v>
      </c>
      <c r="P98" s="103"/>
      <c r="Q98" s="24"/>
      <c r="R98" s="24"/>
      <c r="S98" s="103" t="s">
        <v>207</v>
      </c>
      <c r="T98" s="103"/>
      <c r="U98" s="24"/>
      <c r="V98" s="24"/>
      <c r="W98" s="110">
        <v>304907</v>
      </c>
      <c r="X98" s="110"/>
      <c r="Y98" s="24"/>
    </row>
    <row r="99" spans="1:25">
      <c r="A99" s="13"/>
      <c r="B99" s="99"/>
      <c r="C99" s="103"/>
      <c r="D99" s="103"/>
      <c r="E99" s="24"/>
      <c r="F99" s="24"/>
      <c r="G99" s="110"/>
      <c r="H99" s="110"/>
      <c r="I99" s="24"/>
      <c r="J99" s="24"/>
      <c r="K99" s="110"/>
      <c r="L99" s="110"/>
      <c r="M99" s="24"/>
      <c r="N99" s="24"/>
      <c r="O99" s="103"/>
      <c r="P99" s="103"/>
      <c r="Q99" s="24"/>
      <c r="R99" s="24"/>
      <c r="S99" s="103"/>
      <c r="T99" s="103"/>
      <c r="U99" s="24"/>
      <c r="V99" s="24"/>
      <c r="W99" s="110"/>
      <c r="X99" s="110"/>
      <c r="Y99" s="24"/>
    </row>
    <row r="100" spans="1:25">
      <c r="A100" s="13"/>
      <c r="B100" s="105" t="s">
        <v>35</v>
      </c>
      <c r="C100" s="108" t="s">
        <v>207</v>
      </c>
      <c r="D100" s="108"/>
      <c r="E100" s="28"/>
      <c r="F100" s="28"/>
      <c r="G100" s="107">
        <v>25540</v>
      </c>
      <c r="H100" s="107"/>
      <c r="I100" s="28"/>
      <c r="J100" s="28"/>
      <c r="K100" s="107">
        <v>155561</v>
      </c>
      <c r="L100" s="107"/>
      <c r="M100" s="28"/>
      <c r="N100" s="28"/>
      <c r="O100" s="107">
        <v>5335</v>
      </c>
      <c r="P100" s="107"/>
      <c r="Q100" s="28"/>
      <c r="R100" s="28"/>
      <c r="S100" s="108" t="s">
        <v>207</v>
      </c>
      <c r="T100" s="108"/>
      <c r="U100" s="28"/>
      <c r="V100" s="28"/>
      <c r="W100" s="107">
        <v>186436</v>
      </c>
      <c r="X100" s="107"/>
      <c r="Y100" s="28"/>
    </row>
    <row r="101" spans="1:25">
      <c r="A101" s="13"/>
      <c r="B101" s="105"/>
      <c r="C101" s="108"/>
      <c r="D101" s="108"/>
      <c r="E101" s="28"/>
      <c r="F101" s="28"/>
      <c r="G101" s="107"/>
      <c r="H101" s="107"/>
      <c r="I101" s="28"/>
      <c r="J101" s="28"/>
      <c r="K101" s="107"/>
      <c r="L101" s="107"/>
      <c r="M101" s="28"/>
      <c r="N101" s="28"/>
      <c r="O101" s="107"/>
      <c r="P101" s="107"/>
      <c r="Q101" s="28"/>
      <c r="R101" s="28"/>
      <c r="S101" s="108"/>
      <c r="T101" s="108"/>
      <c r="U101" s="28"/>
      <c r="V101" s="28"/>
      <c r="W101" s="107"/>
      <c r="X101" s="107"/>
      <c r="Y101" s="28"/>
    </row>
    <row r="102" spans="1:25">
      <c r="A102" s="13"/>
      <c r="B102" s="99" t="s">
        <v>36</v>
      </c>
      <c r="C102" s="103" t="s">
        <v>207</v>
      </c>
      <c r="D102" s="103"/>
      <c r="E102" s="24"/>
      <c r="F102" s="24"/>
      <c r="G102" s="110">
        <v>9930</v>
      </c>
      <c r="H102" s="110"/>
      <c r="I102" s="24"/>
      <c r="J102" s="24"/>
      <c r="K102" s="110">
        <v>157621</v>
      </c>
      <c r="L102" s="110"/>
      <c r="M102" s="24"/>
      <c r="N102" s="24"/>
      <c r="O102" s="110">
        <v>1198</v>
      </c>
      <c r="P102" s="110"/>
      <c r="Q102" s="24"/>
      <c r="R102" s="24"/>
      <c r="S102" s="103" t="s">
        <v>207</v>
      </c>
      <c r="T102" s="103"/>
      <c r="U102" s="24"/>
      <c r="V102" s="24"/>
      <c r="W102" s="110">
        <v>168749</v>
      </c>
      <c r="X102" s="110"/>
      <c r="Y102" s="24"/>
    </row>
    <row r="103" spans="1:25">
      <c r="A103" s="13"/>
      <c r="B103" s="99"/>
      <c r="C103" s="103"/>
      <c r="D103" s="103"/>
      <c r="E103" s="24"/>
      <c r="F103" s="24"/>
      <c r="G103" s="110"/>
      <c r="H103" s="110"/>
      <c r="I103" s="24"/>
      <c r="J103" s="24"/>
      <c r="K103" s="110"/>
      <c r="L103" s="110"/>
      <c r="M103" s="24"/>
      <c r="N103" s="24"/>
      <c r="O103" s="110"/>
      <c r="P103" s="110"/>
      <c r="Q103" s="24"/>
      <c r="R103" s="24"/>
      <c r="S103" s="103"/>
      <c r="T103" s="103"/>
      <c r="U103" s="24"/>
      <c r="V103" s="24"/>
      <c r="W103" s="110"/>
      <c r="X103" s="110"/>
      <c r="Y103" s="24"/>
    </row>
    <row r="104" spans="1:25">
      <c r="A104" s="13"/>
      <c r="B104" s="105" t="s">
        <v>37</v>
      </c>
      <c r="C104" s="108" t="s">
        <v>207</v>
      </c>
      <c r="D104" s="108"/>
      <c r="E104" s="28"/>
      <c r="F104" s="28"/>
      <c r="G104" s="107">
        <v>37952</v>
      </c>
      <c r="H104" s="107"/>
      <c r="I104" s="28"/>
      <c r="J104" s="28"/>
      <c r="K104" s="107">
        <v>5175</v>
      </c>
      <c r="L104" s="107"/>
      <c r="M104" s="28"/>
      <c r="N104" s="28"/>
      <c r="O104" s="108">
        <v>487</v>
      </c>
      <c r="P104" s="108"/>
      <c r="Q104" s="28"/>
      <c r="R104" s="28"/>
      <c r="S104" s="108" t="s">
        <v>207</v>
      </c>
      <c r="T104" s="108"/>
      <c r="U104" s="28"/>
      <c r="V104" s="28"/>
      <c r="W104" s="107">
        <v>43614</v>
      </c>
      <c r="X104" s="107"/>
      <c r="Y104" s="28"/>
    </row>
    <row r="105" spans="1:25">
      <c r="A105" s="13"/>
      <c r="B105" s="105"/>
      <c r="C105" s="108"/>
      <c r="D105" s="108"/>
      <c r="E105" s="28"/>
      <c r="F105" s="28"/>
      <c r="G105" s="107"/>
      <c r="H105" s="107"/>
      <c r="I105" s="28"/>
      <c r="J105" s="28"/>
      <c r="K105" s="107"/>
      <c r="L105" s="107"/>
      <c r="M105" s="28"/>
      <c r="N105" s="28"/>
      <c r="O105" s="108"/>
      <c r="P105" s="108"/>
      <c r="Q105" s="28"/>
      <c r="R105" s="28"/>
      <c r="S105" s="108"/>
      <c r="T105" s="108"/>
      <c r="U105" s="28"/>
      <c r="V105" s="28"/>
      <c r="W105" s="107"/>
      <c r="X105" s="107"/>
      <c r="Y105" s="28"/>
    </row>
    <row r="106" spans="1:25">
      <c r="A106" s="13"/>
      <c r="B106" s="99" t="s">
        <v>38</v>
      </c>
      <c r="C106" s="103" t="s">
        <v>207</v>
      </c>
      <c r="D106" s="103"/>
      <c r="E106" s="24"/>
      <c r="F106" s="24"/>
      <c r="G106" s="103" t="s">
        <v>207</v>
      </c>
      <c r="H106" s="103"/>
      <c r="I106" s="24"/>
      <c r="J106" s="24"/>
      <c r="K106" s="103">
        <v>33</v>
      </c>
      <c r="L106" s="103"/>
      <c r="M106" s="24"/>
      <c r="N106" s="24"/>
      <c r="O106" s="103" t="s">
        <v>207</v>
      </c>
      <c r="P106" s="103"/>
      <c r="Q106" s="24"/>
      <c r="R106" s="24"/>
      <c r="S106" s="103" t="s">
        <v>207</v>
      </c>
      <c r="T106" s="103"/>
      <c r="U106" s="24"/>
      <c r="V106" s="24"/>
      <c r="W106" s="103">
        <v>33</v>
      </c>
      <c r="X106" s="103"/>
      <c r="Y106" s="24"/>
    </row>
    <row r="107" spans="1:25" ht="15.75" thickBot="1">
      <c r="A107" s="13"/>
      <c r="B107" s="99"/>
      <c r="C107" s="134"/>
      <c r="D107" s="134"/>
      <c r="E107" s="64"/>
      <c r="F107" s="24"/>
      <c r="G107" s="134"/>
      <c r="H107" s="134"/>
      <c r="I107" s="64"/>
      <c r="J107" s="24"/>
      <c r="K107" s="134"/>
      <c r="L107" s="134"/>
      <c r="M107" s="64"/>
      <c r="N107" s="24"/>
      <c r="O107" s="134"/>
      <c r="P107" s="134"/>
      <c r="Q107" s="64"/>
      <c r="R107" s="24"/>
      <c r="S107" s="134"/>
      <c r="T107" s="134"/>
      <c r="U107" s="64"/>
      <c r="V107" s="24"/>
      <c r="W107" s="134"/>
      <c r="X107" s="134"/>
      <c r="Y107" s="64"/>
    </row>
    <row r="108" spans="1:25" ht="15.75" thickTop="1">
      <c r="A108" s="13"/>
      <c r="B108" s="194" t="s">
        <v>39</v>
      </c>
      <c r="C108" s="138" t="s">
        <v>165</v>
      </c>
      <c r="D108" s="136" t="s">
        <v>678</v>
      </c>
      <c r="E108" s="138" t="s">
        <v>183</v>
      </c>
      <c r="F108" s="28"/>
      <c r="G108" s="138" t="s">
        <v>165</v>
      </c>
      <c r="H108" s="135">
        <v>2383287</v>
      </c>
      <c r="I108" s="32"/>
      <c r="J108" s="28"/>
      <c r="K108" s="138" t="s">
        <v>165</v>
      </c>
      <c r="L108" s="135">
        <v>724303</v>
      </c>
      <c r="M108" s="32"/>
      <c r="N108" s="28"/>
      <c r="O108" s="138" t="s">
        <v>165</v>
      </c>
      <c r="P108" s="135">
        <v>20165</v>
      </c>
      <c r="Q108" s="32"/>
      <c r="R108" s="28"/>
      <c r="S108" s="138" t="s">
        <v>165</v>
      </c>
      <c r="T108" s="136" t="s">
        <v>680</v>
      </c>
      <c r="U108" s="138" t="s">
        <v>183</v>
      </c>
      <c r="V108" s="28"/>
      <c r="W108" s="138" t="s">
        <v>165</v>
      </c>
      <c r="X108" s="135">
        <v>1213704</v>
      </c>
      <c r="Y108" s="32"/>
    </row>
    <row r="109" spans="1:25" ht="15.75" thickBot="1">
      <c r="A109" s="13"/>
      <c r="B109" s="194"/>
      <c r="C109" s="143"/>
      <c r="D109" s="145"/>
      <c r="E109" s="143"/>
      <c r="F109" s="28"/>
      <c r="G109" s="143"/>
      <c r="H109" s="144"/>
      <c r="I109" s="77"/>
      <c r="J109" s="28"/>
      <c r="K109" s="143"/>
      <c r="L109" s="144"/>
      <c r="M109" s="77"/>
      <c r="N109" s="28"/>
      <c r="O109" s="143"/>
      <c r="P109" s="144"/>
      <c r="Q109" s="77"/>
      <c r="R109" s="28"/>
      <c r="S109" s="143"/>
      <c r="T109" s="145"/>
      <c r="U109" s="143"/>
      <c r="V109" s="28"/>
      <c r="W109" s="143"/>
      <c r="X109" s="144"/>
      <c r="Y109" s="77"/>
    </row>
    <row r="110" spans="1:25" ht="15.75" thickTop="1">
      <c r="A110" s="13"/>
      <c r="B110" s="17"/>
      <c r="C110" s="82"/>
      <c r="D110" s="82"/>
      <c r="E110" s="82"/>
      <c r="F110" s="17"/>
      <c r="G110" s="82"/>
      <c r="H110" s="82"/>
      <c r="I110" s="82"/>
      <c r="J110" s="17"/>
      <c r="K110" s="82"/>
      <c r="L110" s="82"/>
      <c r="M110" s="82"/>
      <c r="N110" s="17"/>
      <c r="O110" s="82"/>
      <c r="P110" s="82"/>
      <c r="Q110" s="82"/>
      <c r="R110" s="17"/>
      <c r="S110" s="82"/>
      <c r="T110" s="82"/>
      <c r="U110" s="82"/>
      <c r="V110" s="17"/>
      <c r="W110" s="82"/>
      <c r="X110" s="82"/>
      <c r="Y110" s="82"/>
    </row>
    <row r="111" spans="1:25">
      <c r="A111" s="13"/>
      <c r="B111" s="210" t="s">
        <v>582</v>
      </c>
      <c r="C111" s="108"/>
      <c r="D111" s="108"/>
      <c r="E111" s="28"/>
      <c r="F111" s="28"/>
      <c r="G111" s="108"/>
      <c r="H111" s="108"/>
      <c r="I111" s="28"/>
      <c r="J111" s="28"/>
      <c r="K111" s="108"/>
      <c r="L111" s="108"/>
      <c r="M111" s="28"/>
      <c r="N111" s="28"/>
      <c r="O111" s="108"/>
      <c r="P111" s="108"/>
      <c r="Q111" s="28"/>
      <c r="R111" s="28"/>
      <c r="S111" s="108"/>
      <c r="T111" s="108"/>
      <c r="U111" s="28"/>
      <c r="V111" s="28"/>
      <c r="W111" s="108"/>
      <c r="X111" s="108"/>
      <c r="Y111" s="28"/>
    </row>
    <row r="112" spans="1:25">
      <c r="A112" s="13"/>
      <c r="B112" s="210"/>
      <c r="C112" s="108"/>
      <c r="D112" s="108"/>
      <c r="E112" s="28"/>
      <c r="F112" s="28"/>
      <c r="G112" s="108"/>
      <c r="H112" s="108"/>
      <c r="I112" s="28"/>
      <c r="J112" s="28"/>
      <c r="K112" s="108"/>
      <c r="L112" s="108"/>
      <c r="M112" s="28"/>
      <c r="N112" s="28"/>
      <c r="O112" s="108"/>
      <c r="P112" s="108"/>
      <c r="Q112" s="28"/>
      <c r="R112" s="28"/>
      <c r="S112" s="108"/>
      <c r="T112" s="108"/>
      <c r="U112" s="28"/>
      <c r="V112" s="28"/>
      <c r="W112" s="108"/>
      <c r="X112" s="108"/>
      <c r="Y112" s="28"/>
    </row>
    <row r="113" spans="1:25">
      <c r="A113" s="13"/>
      <c r="B113" s="99" t="s">
        <v>40</v>
      </c>
      <c r="C113" s="103"/>
      <c r="D113" s="103"/>
      <c r="E113" s="24"/>
      <c r="F113" s="24"/>
      <c r="G113" s="103"/>
      <c r="H113" s="103"/>
      <c r="I113" s="24"/>
      <c r="J113" s="24"/>
      <c r="K113" s="103"/>
      <c r="L113" s="103"/>
      <c r="M113" s="24"/>
      <c r="N113" s="24"/>
      <c r="O113" s="103"/>
      <c r="P113" s="103"/>
      <c r="Q113" s="24"/>
      <c r="R113" s="24"/>
      <c r="S113" s="103"/>
      <c r="T113" s="103"/>
      <c r="U113" s="24"/>
      <c r="V113" s="24"/>
      <c r="W113" s="103"/>
      <c r="X113" s="103"/>
      <c r="Y113" s="24"/>
    </row>
    <row r="114" spans="1:25">
      <c r="A114" s="13"/>
      <c r="B114" s="99"/>
      <c r="C114" s="103"/>
      <c r="D114" s="103"/>
      <c r="E114" s="24"/>
      <c r="F114" s="24"/>
      <c r="G114" s="103"/>
      <c r="H114" s="103"/>
      <c r="I114" s="24"/>
      <c r="J114" s="24"/>
      <c r="K114" s="103"/>
      <c r="L114" s="103"/>
      <c r="M114" s="24"/>
      <c r="N114" s="24"/>
      <c r="O114" s="103"/>
      <c r="P114" s="103"/>
      <c r="Q114" s="24"/>
      <c r="R114" s="24"/>
      <c r="S114" s="103"/>
      <c r="T114" s="103"/>
      <c r="U114" s="24"/>
      <c r="V114" s="24"/>
      <c r="W114" s="103"/>
      <c r="X114" s="103"/>
      <c r="Y114" s="24"/>
    </row>
    <row r="115" spans="1:25">
      <c r="A115" s="13"/>
      <c r="B115" s="194" t="s">
        <v>41</v>
      </c>
      <c r="C115" s="105" t="s">
        <v>165</v>
      </c>
      <c r="D115" s="108" t="s">
        <v>207</v>
      </c>
      <c r="E115" s="28"/>
      <c r="F115" s="28"/>
      <c r="G115" s="105" t="s">
        <v>165</v>
      </c>
      <c r="H115" s="107">
        <v>6600</v>
      </c>
      <c r="I115" s="28"/>
      <c r="J115" s="28"/>
      <c r="K115" s="105" t="s">
        <v>165</v>
      </c>
      <c r="L115" s="107">
        <v>2574</v>
      </c>
      <c r="M115" s="28"/>
      <c r="N115" s="28"/>
      <c r="O115" s="105" t="s">
        <v>165</v>
      </c>
      <c r="P115" s="108" t="s">
        <v>207</v>
      </c>
      <c r="Q115" s="28"/>
      <c r="R115" s="28"/>
      <c r="S115" s="105" t="s">
        <v>165</v>
      </c>
      <c r="T115" s="108" t="s">
        <v>207</v>
      </c>
      <c r="U115" s="28"/>
      <c r="V115" s="28"/>
      <c r="W115" s="105" t="s">
        <v>165</v>
      </c>
      <c r="X115" s="107">
        <v>9174</v>
      </c>
      <c r="Y115" s="28"/>
    </row>
    <row r="116" spans="1:25">
      <c r="A116" s="13"/>
      <c r="B116" s="194"/>
      <c r="C116" s="105"/>
      <c r="D116" s="108"/>
      <c r="E116" s="28"/>
      <c r="F116" s="28"/>
      <c r="G116" s="105"/>
      <c r="H116" s="107"/>
      <c r="I116" s="28"/>
      <c r="J116" s="28"/>
      <c r="K116" s="105"/>
      <c r="L116" s="107"/>
      <c r="M116" s="28"/>
      <c r="N116" s="28"/>
      <c r="O116" s="105"/>
      <c r="P116" s="108"/>
      <c r="Q116" s="28"/>
      <c r="R116" s="28"/>
      <c r="S116" s="105"/>
      <c r="T116" s="108"/>
      <c r="U116" s="28"/>
      <c r="V116" s="28"/>
      <c r="W116" s="105"/>
      <c r="X116" s="107"/>
      <c r="Y116" s="28"/>
    </row>
    <row r="117" spans="1:25">
      <c r="A117" s="13"/>
      <c r="B117" s="195" t="s">
        <v>42</v>
      </c>
      <c r="C117" s="103" t="s">
        <v>207</v>
      </c>
      <c r="D117" s="103"/>
      <c r="E117" s="24"/>
      <c r="F117" s="24"/>
      <c r="G117" s="110">
        <v>148678</v>
      </c>
      <c r="H117" s="110"/>
      <c r="I117" s="24"/>
      <c r="J117" s="24"/>
      <c r="K117" s="110">
        <v>94889</v>
      </c>
      <c r="L117" s="110"/>
      <c r="M117" s="24"/>
      <c r="N117" s="24"/>
      <c r="O117" s="103">
        <v>661</v>
      </c>
      <c r="P117" s="103"/>
      <c r="Q117" s="24"/>
      <c r="R117" s="24"/>
      <c r="S117" s="103" t="s">
        <v>207</v>
      </c>
      <c r="T117" s="103"/>
      <c r="U117" s="24"/>
      <c r="V117" s="24"/>
      <c r="W117" s="110">
        <v>244228</v>
      </c>
      <c r="X117" s="110"/>
      <c r="Y117" s="24"/>
    </row>
    <row r="118" spans="1:25">
      <c r="A118" s="13"/>
      <c r="B118" s="195"/>
      <c r="C118" s="103"/>
      <c r="D118" s="103"/>
      <c r="E118" s="24"/>
      <c r="F118" s="24"/>
      <c r="G118" s="110"/>
      <c r="H118" s="110"/>
      <c r="I118" s="24"/>
      <c r="J118" s="24"/>
      <c r="K118" s="110"/>
      <c r="L118" s="110"/>
      <c r="M118" s="24"/>
      <c r="N118" s="24"/>
      <c r="O118" s="103"/>
      <c r="P118" s="103"/>
      <c r="Q118" s="24"/>
      <c r="R118" s="24"/>
      <c r="S118" s="103"/>
      <c r="T118" s="103"/>
      <c r="U118" s="24"/>
      <c r="V118" s="24"/>
      <c r="W118" s="110"/>
      <c r="X118" s="110"/>
      <c r="Y118" s="24"/>
    </row>
    <row r="119" spans="1:25">
      <c r="A119" s="13"/>
      <c r="B119" s="194" t="s">
        <v>43</v>
      </c>
      <c r="C119" s="108" t="s">
        <v>207</v>
      </c>
      <c r="D119" s="108"/>
      <c r="E119" s="28"/>
      <c r="F119" s="28"/>
      <c r="G119" s="107">
        <v>20684</v>
      </c>
      <c r="H119" s="107"/>
      <c r="I119" s="28"/>
      <c r="J119" s="28"/>
      <c r="K119" s="107">
        <v>10969</v>
      </c>
      <c r="L119" s="107"/>
      <c r="M119" s="28"/>
      <c r="N119" s="28"/>
      <c r="O119" s="108">
        <v>486</v>
      </c>
      <c r="P119" s="108"/>
      <c r="Q119" s="28"/>
      <c r="R119" s="28"/>
      <c r="S119" s="108" t="s">
        <v>207</v>
      </c>
      <c r="T119" s="108"/>
      <c r="U119" s="28"/>
      <c r="V119" s="28"/>
      <c r="W119" s="107">
        <v>32139</v>
      </c>
      <c r="X119" s="107"/>
      <c r="Y119" s="28"/>
    </row>
    <row r="120" spans="1:25">
      <c r="A120" s="13"/>
      <c r="B120" s="194"/>
      <c r="C120" s="108"/>
      <c r="D120" s="108"/>
      <c r="E120" s="28"/>
      <c r="F120" s="28"/>
      <c r="G120" s="107"/>
      <c r="H120" s="107"/>
      <c r="I120" s="28"/>
      <c r="J120" s="28"/>
      <c r="K120" s="107"/>
      <c r="L120" s="107"/>
      <c r="M120" s="28"/>
      <c r="N120" s="28"/>
      <c r="O120" s="108"/>
      <c r="P120" s="108"/>
      <c r="Q120" s="28"/>
      <c r="R120" s="28"/>
      <c r="S120" s="108"/>
      <c r="T120" s="108"/>
      <c r="U120" s="28"/>
      <c r="V120" s="28"/>
      <c r="W120" s="107"/>
      <c r="X120" s="107"/>
      <c r="Y120" s="28"/>
    </row>
    <row r="121" spans="1:25">
      <c r="A121" s="13"/>
      <c r="B121" s="195" t="s">
        <v>44</v>
      </c>
      <c r="C121" s="103" t="s">
        <v>207</v>
      </c>
      <c r="D121" s="103"/>
      <c r="E121" s="24"/>
      <c r="F121" s="24"/>
      <c r="G121" s="110">
        <v>60845</v>
      </c>
      <c r="H121" s="110"/>
      <c r="I121" s="24"/>
      <c r="J121" s="24"/>
      <c r="K121" s="110">
        <v>19674</v>
      </c>
      <c r="L121" s="110"/>
      <c r="M121" s="24"/>
      <c r="N121" s="24"/>
      <c r="O121" s="103">
        <v>679</v>
      </c>
      <c r="P121" s="103"/>
      <c r="Q121" s="24"/>
      <c r="R121" s="24"/>
      <c r="S121" s="103" t="s">
        <v>207</v>
      </c>
      <c r="T121" s="103"/>
      <c r="U121" s="24"/>
      <c r="V121" s="24"/>
      <c r="W121" s="110">
        <v>81198</v>
      </c>
      <c r="X121" s="110"/>
      <c r="Y121" s="24"/>
    </row>
    <row r="122" spans="1:25">
      <c r="A122" s="13"/>
      <c r="B122" s="195"/>
      <c r="C122" s="103"/>
      <c r="D122" s="103"/>
      <c r="E122" s="24"/>
      <c r="F122" s="24"/>
      <c r="G122" s="110"/>
      <c r="H122" s="110"/>
      <c r="I122" s="24"/>
      <c r="J122" s="24"/>
      <c r="K122" s="110"/>
      <c r="L122" s="110"/>
      <c r="M122" s="24"/>
      <c r="N122" s="24"/>
      <c r="O122" s="103"/>
      <c r="P122" s="103"/>
      <c r="Q122" s="24"/>
      <c r="R122" s="24"/>
      <c r="S122" s="103"/>
      <c r="T122" s="103"/>
      <c r="U122" s="24"/>
      <c r="V122" s="24"/>
      <c r="W122" s="110"/>
      <c r="X122" s="110"/>
      <c r="Y122" s="24"/>
    </row>
    <row r="123" spans="1:25">
      <c r="A123" s="13"/>
      <c r="B123" s="194" t="s">
        <v>45</v>
      </c>
      <c r="C123" s="108" t="s">
        <v>207</v>
      </c>
      <c r="D123" s="108"/>
      <c r="E123" s="28"/>
      <c r="F123" s="28"/>
      <c r="G123" s="107">
        <v>1372</v>
      </c>
      <c r="H123" s="107"/>
      <c r="I123" s="28"/>
      <c r="J123" s="28"/>
      <c r="K123" s="108">
        <v>641</v>
      </c>
      <c r="L123" s="108"/>
      <c r="M123" s="28"/>
      <c r="N123" s="28"/>
      <c r="O123" s="108" t="s">
        <v>207</v>
      </c>
      <c r="P123" s="108"/>
      <c r="Q123" s="28"/>
      <c r="R123" s="28"/>
      <c r="S123" s="108" t="s">
        <v>207</v>
      </c>
      <c r="T123" s="108"/>
      <c r="U123" s="28"/>
      <c r="V123" s="28"/>
      <c r="W123" s="107">
        <v>2013</v>
      </c>
      <c r="X123" s="107"/>
      <c r="Y123" s="28"/>
    </row>
    <row r="124" spans="1:25">
      <c r="A124" s="13"/>
      <c r="B124" s="194"/>
      <c r="C124" s="108"/>
      <c r="D124" s="108"/>
      <c r="E124" s="28"/>
      <c r="F124" s="28"/>
      <c r="G124" s="107"/>
      <c r="H124" s="107"/>
      <c r="I124" s="28"/>
      <c r="J124" s="28"/>
      <c r="K124" s="108"/>
      <c r="L124" s="108"/>
      <c r="M124" s="28"/>
      <c r="N124" s="28"/>
      <c r="O124" s="108"/>
      <c r="P124" s="108"/>
      <c r="Q124" s="28"/>
      <c r="R124" s="28"/>
      <c r="S124" s="108"/>
      <c r="T124" s="108"/>
      <c r="U124" s="28"/>
      <c r="V124" s="28"/>
      <c r="W124" s="107"/>
      <c r="X124" s="107"/>
      <c r="Y124" s="28"/>
    </row>
    <row r="125" spans="1:25">
      <c r="A125" s="13"/>
      <c r="B125" s="195" t="s">
        <v>583</v>
      </c>
      <c r="C125" s="103" t="s">
        <v>207</v>
      </c>
      <c r="D125" s="103"/>
      <c r="E125" s="24"/>
      <c r="F125" s="24"/>
      <c r="G125" s="110">
        <v>1341397</v>
      </c>
      <c r="H125" s="110"/>
      <c r="I125" s="24"/>
      <c r="J125" s="24"/>
      <c r="K125" s="103" t="s">
        <v>681</v>
      </c>
      <c r="L125" s="103"/>
      <c r="M125" s="99" t="s">
        <v>183</v>
      </c>
      <c r="N125" s="24"/>
      <c r="O125" s="110">
        <v>7876</v>
      </c>
      <c r="P125" s="110"/>
      <c r="Q125" s="24"/>
      <c r="R125" s="24"/>
      <c r="S125" s="103" t="s">
        <v>207</v>
      </c>
      <c r="T125" s="103"/>
      <c r="U125" s="24"/>
      <c r="V125" s="24"/>
      <c r="W125" s="103" t="s">
        <v>207</v>
      </c>
      <c r="X125" s="103"/>
      <c r="Y125" s="24"/>
    </row>
    <row r="126" spans="1:25">
      <c r="A126" s="13"/>
      <c r="B126" s="195"/>
      <c r="C126" s="103"/>
      <c r="D126" s="103"/>
      <c r="E126" s="24"/>
      <c r="F126" s="24"/>
      <c r="G126" s="110"/>
      <c r="H126" s="110"/>
      <c r="I126" s="24"/>
      <c r="J126" s="24"/>
      <c r="K126" s="103"/>
      <c r="L126" s="103"/>
      <c r="M126" s="99"/>
      <c r="N126" s="24"/>
      <c r="O126" s="110"/>
      <c r="P126" s="110"/>
      <c r="Q126" s="24"/>
      <c r="R126" s="24"/>
      <c r="S126" s="103"/>
      <c r="T126" s="103"/>
      <c r="U126" s="24"/>
      <c r="V126" s="24"/>
      <c r="W126" s="103"/>
      <c r="X126" s="103"/>
      <c r="Y126" s="24"/>
    </row>
    <row r="127" spans="1:25">
      <c r="A127" s="13"/>
      <c r="B127" s="194" t="s">
        <v>585</v>
      </c>
      <c r="C127" s="108" t="s">
        <v>207</v>
      </c>
      <c r="D127" s="108"/>
      <c r="E127" s="28"/>
      <c r="F127" s="28"/>
      <c r="G127" s="108" t="s">
        <v>207</v>
      </c>
      <c r="H127" s="108"/>
      <c r="I127" s="28"/>
      <c r="J127" s="28"/>
      <c r="K127" s="107">
        <v>36938</v>
      </c>
      <c r="L127" s="107"/>
      <c r="M127" s="28"/>
      <c r="N127" s="28"/>
      <c r="O127" s="108" t="s">
        <v>207</v>
      </c>
      <c r="P127" s="108"/>
      <c r="Q127" s="28"/>
      <c r="R127" s="28"/>
      <c r="S127" s="108" t="s">
        <v>677</v>
      </c>
      <c r="T127" s="108"/>
      <c r="U127" s="105" t="s">
        <v>183</v>
      </c>
      <c r="V127" s="28"/>
      <c r="W127" s="108" t="s">
        <v>207</v>
      </c>
      <c r="X127" s="108"/>
      <c r="Y127" s="28"/>
    </row>
    <row r="128" spans="1:25" ht="15.75" thickBot="1">
      <c r="A128" s="13"/>
      <c r="B128" s="194"/>
      <c r="C128" s="113"/>
      <c r="D128" s="113"/>
      <c r="E128" s="66"/>
      <c r="F128" s="28"/>
      <c r="G128" s="113"/>
      <c r="H128" s="113"/>
      <c r="I128" s="66"/>
      <c r="J128" s="28"/>
      <c r="K128" s="118"/>
      <c r="L128" s="118"/>
      <c r="M128" s="66"/>
      <c r="N128" s="28"/>
      <c r="O128" s="113"/>
      <c r="P128" s="113"/>
      <c r="Q128" s="66"/>
      <c r="R128" s="28"/>
      <c r="S128" s="113"/>
      <c r="T128" s="113"/>
      <c r="U128" s="114"/>
      <c r="V128" s="28"/>
      <c r="W128" s="113"/>
      <c r="X128" s="113"/>
      <c r="Y128" s="66"/>
    </row>
    <row r="129" spans="1:25" ht="15.75" thickTop="1">
      <c r="A129" s="13"/>
      <c r="B129" s="208" t="s">
        <v>46</v>
      </c>
      <c r="C129" s="104" t="s">
        <v>207</v>
      </c>
      <c r="D129" s="104"/>
      <c r="E129" s="68"/>
      <c r="F129" s="24"/>
      <c r="G129" s="116">
        <v>1579576</v>
      </c>
      <c r="H129" s="116"/>
      <c r="I129" s="68"/>
      <c r="J129" s="24"/>
      <c r="K129" s="104" t="s">
        <v>682</v>
      </c>
      <c r="L129" s="104"/>
      <c r="M129" s="117" t="s">
        <v>183</v>
      </c>
      <c r="N129" s="24"/>
      <c r="O129" s="116">
        <v>9702</v>
      </c>
      <c r="P129" s="116"/>
      <c r="Q129" s="68"/>
      <c r="R129" s="24"/>
      <c r="S129" s="104" t="s">
        <v>677</v>
      </c>
      <c r="T129" s="104"/>
      <c r="U129" s="117" t="s">
        <v>183</v>
      </c>
      <c r="V129" s="24"/>
      <c r="W129" s="116">
        <v>368752</v>
      </c>
      <c r="X129" s="116"/>
      <c r="Y129" s="68"/>
    </row>
    <row r="130" spans="1:25">
      <c r="A130" s="13"/>
      <c r="B130" s="208"/>
      <c r="C130" s="103"/>
      <c r="D130" s="103"/>
      <c r="E130" s="24"/>
      <c r="F130" s="24"/>
      <c r="G130" s="110"/>
      <c r="H130" s="110"/>
      <c r="I130" s="24"/>
      <c r="J130" s="24"/>
      <c r="K130" s="103"/>
      <c r="L130" s="103"/>
      <c r="M130" s="99"/>
      <c r="N130" s="24"/>
      <c r="O130" s="110"/>
      <c r="P130" s="110"/>
      <c r="Q130" s="24"/>
      <c r="R130" s="24"/>
      <c r="S130" s="103"/>
      <c r="T130" s="103"/>
      <c r="U130" s="99"/>
      <c r="V130" s="24"/>
      <c r="W130" s="110"/>
      <c r="X130" s="110"/>
      <c r="Y130" s="24"/>
    </row>
    <row r="131" spans="1:25">
      <c r="A131" s="13"/>
      <c r="B131" s="20"/>
      <c r="C131" s="28"/>
      <c r="D131" s="28"/>
      <c r="E131" s="28"/>
      <c r="F131" s="20"/>
      <c r="G131" s="28"/>
      <c r="H131" s="28"/>
      <c r="I131" s="28"/>
      <c r="J131" s="20"/>
      <c r="K131" s="28"/>
      <c r="L131" s="28"/>
      <c r="M131" s="28"/>
      <c r="N131" s="20"/>
      <c r="O131" s="28"/>
      <c r="P131" s="28"/>
      <c r="Q131" s="28"/>
      <c r="R131" s="20"/>
      <c r="S131" s="28"/>
      <c r="T131" s="28"/>
      <c r="U131" s="28"/>
      <c r="V131" s="20"/>
      <c r="W131" s="28"/>
      <c r="X131" s="28"/>
      <c r="Y131" s="28"/>
    </row>
    <row r="132" spans="1:25">
      <c r="A132" s="13"/>
      <c r="B132" s="99" t="s">
        <v>47</v>
      </c>
      <c r="C132" s="103" t="s">
        <v>207</v>
      </c>
      <c r="D132" s="103"/>
      <c r="E132" s="24"/>
      <c r="F132" s="24"/>
      <c r="G132" s="110">
        <v>1173457</v>
      </c>
      <c r="H132" s="110"/>
      <c r="I132" s="24"/>
      <c r="J132" s="24"/>
      <c r="K132" s="110">
        <v>2894</v>
      </c>
      <c r="L132" s="110"/>
      <c r="M132" s="24"/>
      <c r="N132" s="24"/>
      <c r="O132" s="103" t="s">
        <v>207</v>
      </c>
      <c r="P132" s="103"/>
      <c r="Q132" s="24"/>
      <c r="R132" s="24"/>
      <c r="S132" s="103" t="s">
        <v>207</v>
      </c>
      <c r="T132" s="103"/>
      <c r="U132" s="24"/>
      <c r="V132" s="24"/>
      <c r="W132" s="110">
        <v>1176351</v>
      </c>
      <c r="X132" s="110"/>
      <c r="Y132" s="24"/>
    </row>
    <row r="133" spans="1:25">
      <c r="A133" s="13"/>
      <c r="B133" s="99"/>
      <c r="C133" s="103"/>
      <c r="D133" s="103"/>
      <c r="E133" s="24"/>
      <c r="F133" s="24"/>
      <c r="G133" s="110"/>
      <c r="H133" s="110"/>
      <c r="I133" s="24"/>
      <c r="J133" s="24"/>
      <c r="K133" s="110"/>
      <c r="L133" s="110"/>
      <c r="M133" s="24"/>
      <c r="N133" s="24"/>
      <c r="O133" s="103"/>
      <c r="P133" s="103"/>
      <c r="Q133" s="24"/>
      <c r="R133" s="24"/>
      <c r="S133" s="103"/>
      <c r="T133" s="103"/>
      <c r="U133" s="24"/>
      <c r="V133" s="24"/>
      <c r="W133" s="110"/>
      <c r="X133" s="110"/>
      <c r="Y133" s="24"/>
    </row>
    <row r="134" spans="1:25">
      <c r="A134" s="13"/>
      <c r="B134" s="105" t="s">
        <v>48</v>
      </c>
      <c r="C134" s="108" t="s">
        <v>207</v>
      </c>
      <c r="D134" s="108"/>
      <c r="E134" s="28"/>
      <c r="F134" s="28"/>
      <c r="G134" s="107">
        <v>127234</v>
      </c>
      <c r="H134" s="107"/>
      <c r="I134" s="28"/>
      <c r="J134" s="28"/>
      <c r="K134" s="107">
        <v>39994</v>
      </c>
      <c r="L134" s="107"/>
      <c r="M134" s="28"/>
      <c r="N134" s="28"/>
      <c r="O134" s="108" t="s">
        <v>683</v>
      </c>
      <c r="P134" s="108"/>
      <c r="Q134" s="105" t="s">
        <v>183</v>
      </c>
      <c r="R134" s="28"/>
      <c r="S134" s="108" t="s">
        <v>207</v>
      </c>
      <c r="T134" s="108"/>
      <c r="U134" s="28"/>
      <c r="V134" s="28"/>
      <c r="W134" s="107">
        <v>165581</v>
      </c>
      <c r="X134" s="107"/>
      <c r="Y134" s="28"/>
    </row>
    <row r="135" spans="1:25">
      <c r="A135" s="13"/>
      <c r="B135" s="105"/>
      <c r="C135" s="108"/>
      <c r="D135" s="108"/>
      <c r="E135" s="28"/>
      <c r="F135" s="28"/>
      <c r="G135" s="107"/>
      <c r="H135" s="107"/>
      <c r="I135" s="28"/>
      <c r="J135" s="28"/>
      <c r="K135" s="107"/>
      <c r="L135" s="107"/>
      <c r="M135" s="28"/>
      <c r="N135" s="28"/>
      <c r="O135" s="108"/>
      <c r="P135" s="108"/>
      <c r="Q135" s="105"/>
      <c r="R135" s="28"/>
      <c r="S135" s="108"/>
      <c r="T135" s="108"/>
      <c r="U135" s="28"/>
      <c r="V135" s="28"/>
      <c r="W135" s="107"/>
      <c r="X135" s="107"/>
      <c r="Y135" s="28"/>
    </row>
    <row r="136" spans="1:25">
      <c r="A136" s="13"/>
      <c r="B136" s="99" t="s">
        <v>588</v>
      </c>
      <c r="C136" s="103" t="s">
        <v>678</v>
      </c>
      <c r="D136" s="103"/>
      <c r="E136" s="99" t="s">
        <v>183</v>
      </c>
      <c r="F136" s="24"/>
      <c r="G136" s="103" t="s">
        <v>678</v>
      </c>
      <c r="H136" s="103"/>
      <c r="I136" s="99" t="s">
        <v>183</v>
      </c>
      <c r="J136" s="24"/>
      <c r="K136" s="110">
        <v>1865003</v>
      </c>
      <c r="L136" s="110"/>
      <c r="M136" s="24"/>
      <c r="N136" s="24"/>
      <c r="O136" s="110">
        <v>12110</v>
      </c>
      <c r="P136" s="110"/>
      <c r="Q136" s="24"/>
      <c r="R136" s="24"/>
      <c r="S136" s="103" t="s">
        <v>679</v>
      </c>
      <c r="T136" s="103"/>
      <c r="U136" s="99" t="s">
        <v>183</v>
      </c>
      <c r="V136" s="24"/>
      <c r="W136" s="103" t="s">
        <v>678</v>
      </c>
      <c r="X136" s="103"/>
      <c r="Y136" s="99" t="s">
        <v>183</v>
      </c>
    </row>
    <row r="137" spans="1:25" ht="15.75" thickBot="1">
      <c r="A137" s="13"/>
      <c r="B137" s="99"/>
      <c r="C137" s="134"/>
      <c r="D137" s="134"/>
      <c r="E137" s="137"/>
      <c r="F137" s="24"/>
      <c r="G137" s="134"/>
      <c r="H137" s="134"/>
      <c r="I137" s="137"/>
      <c r="J137" s="24"/>
      <c r="K137" s="133"/>
      <c r="L137" s="133"/>
      <c r="M137" s="64"/>
      <c r="N137" s="24"/>
      <c r="O137" s="133"/>
      <c r="P137" s="133"/>
      <c r="Q137" s="64"/>
      <c r="R137" s="24"/>
      <c r="S137" s="134"/>
      <c r="T137" s="134"/>
      <c r="U137" s="137"/>
      <c r="V137" s="24"/>
      <c r="W137" s="134"/>
      <c r="X137" s="134"/>
      <c r="Y137" s="137"/>
    </row>
    <row r="138" spans="1:25" ht="15.75" thickTop="1">
      <c r="A138" s="13"/>
      <c r="B138" s="194" t="s">
        <v>589</v>
      </c>
      <c r="C138" s="138" t="s">
        <v>165</v>
      </c>
      <c r="D138" s="136" t="s">
        <v>678</v>
      </c>
      <c r="E138" s="138" t="s">
        <v>183</v>
      </c>
      <c r="F138" s="28"/>
      <c r="G138" s="138" t="s">
        <v>165</v>
      </c>
      <c r="H138" s="135">
        <v>2383287</v>
      </c>
      <c r="I138" s="32"/>
      <c r="J138" s="28"/>
      <c r="K138" s="138" t="s">
        <v>165</v>
      </c>
      <c r="L138" s="135">
        <v>724303</v>
      </c>
      <c r="M138" s="32"/>
      <c r="N138" s="28"/>
      <c r="O138" s="138" t="s">
        <v>165</v>
      </c>
      <c r="P138" s="135">
        <v>20165</v>
      </c>
      <c r="Q138" s="32"/>
      <c r="R138" s="28"/>
      <c r="S138" s="138" t="s">
        <v>165</v>
      </c>
      <c r="T138" s="136" t="s">
        <v>680</v>
      </c>
      <c r="U138" s="138" t="s">
        <v>183</v>
      </c>
      <c r="V138" s="28"/>
      <c r="W138" s="138" t="s">
        <v>165</v>
      </c>
      <c r="X138" s="135">
        <v>1213704</v>
      </c>
      <c r="Y138" s="32"/>
    </row>
    <row r="139" spans="1:25" ht="15.75" thickBot="1">
      <c r="A139" s="13"/>
      <c r="B139" s="194"/>
      <c r="C139" s="143"/>
      <c r="D139" s="145"/>
      <c r="E139" s="143"/>
      <c r="F139" s="28"/>
      <c r="G139" s="143"/>
      <c r="H139" s="144"/>
      <c r="I139" s="77"/>
      <c r="J139" s="28"/>
      <c r="K139" s="143"/>
      <c r="L139" s="144"/>
      <c r="M139" s="77"/>
      <c r="N139" s="28"/>
      <c r="O139" s="143"/>
      <c r="P139" s="144"/>
      <c r="Q139" s="77"/>
      <c r="R139" s="28"/>
      <c r="S139" s="143"/>
      <c r="T139" s="145"/>
      <c r="U139" s="143"/>
      <c r="V139" s="28"/>
      <c r="W139" s="143"/>
      <c r="X139" s="144"/>
      <c r="Y139" s="77"/>
    </row>
    <row r="140" spans="1:25" ht="15.75" thickTop="1">
      <c r="A140" s="13" t="s">
        <v>800</v>
      </c>
      <c r="B140" s="51" t="s">
        <v>5</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row>
    <row r="141" spans="1:25">
      <c r="A141" s="13"/>
      <c r="B141" s="201" t="s">
        <v>563</v>
      </c>
      <c r="C141" s="201"/>
      <c r="D141" s="201"/>
      <c r="E141" s="201"/>
      <c r="F141" s="201"/>
      <c r="G141" s="201"/>
      <c r="H141" s="201"/>
      <c r="I141" s="201"/>
      <c r="J141" s="201"/>
      <c r="K141" s="201"/>
      <c r="L141" s="201"/>
      <c r="M141" s="201"/>
      <c r="N141" s="201"/>
      <c r="O141" s="201"/>
      <c r="P141" s="201"/>
      <c r="Q141" s="201"/>
      <c r="R141" s="201"/>
      <c r="S141" s="201"/>
      <c r="T141" s="201"/>
      <c r="U141" s="201"/>
      <c r="V141" s="201"/>
      <c r="W141" s="201"/>
      <c r="X141" s="201"/>
      <c r="Y141" s="201"/>
    </row>
    <row r="142" spans="1:25">
      <c r="A142" s="13"/>
      <c r="B142" s="201" t="s">
        <v>590</v>
      </c>
      <c r="C142" s="201"/>
      <c r="D142" s="201"/>
      <c r="E142" s="201"/>
      <c r="F142" s="201"/>
      <c r="G142" s="201"/>
      <c r="H142" s="201"/>
      <c r="I142" s="201"/>
      <c r="J142" s="201"/>
      <c r="K142" s="201"/>
      <c r="L142" s="201"/>
      <c r="M142" s="201"/>
      <c r="N142" s="201"/>
      <c r="O142" s="201"/>
      <c r="P142" s="201"/>
      <c r="Q142" s="201"/>
      <c r="R142" s="201"/>
      <c r="S142" s="201"/>
      <c r="T142" s="201"/>
      <c r="U142" s="201"/>
      <c r="V142" s="201"/>
      <c r="W142" s="201"/>
      <c r="X142" s="201"/>
      <c r="Y142" s="201"/>
    </row>
    <row r="143" spans="1:25">
      <c r="A143" s="13"/>
      <c r="B143" s="201" t="s">
        <v>591</v>
      </c>
      <c r="C143" s="201"/>
      <c r="D143" s="201"/>
      <c r="E143" s="201"/>
      <c r="F143" s="201"/>
      <c r="G143" s="201"/>
      <c r="H143" s="201"/>
      <c r="I143" s="201"/>
      <c r="J143" s="201"/>
      <c r="K143" s="201"/>
      <c r="L143" s="201"/>
      <c r="M143" s="201"/>
      <c r="N143" s="201"/>
      <c r="O143" s="201"/>
      <c r="P143" s="201"/>
      <c r="Q143" s="201"/>
      <c r="R143" s="201"/>
      <c r="S143" s="201"/>
      <c r="T143" s="201"/>
      <c r="U143" s="201"/>
      <c r="V143" s="201"/>
      <c r="W143" s="201"/>
      <c r="X143" s="201"/>
      <c r="Y143" s="201"/>
    </row>
    <row r="144" spans="1:25">
      <c r="A144" s="13"/>
      <c r="B144" s="202" t="s">
        <v>565</v>
      </c>
      <c r="C144" s="202"/>
      <c r="D144" s="202"/>
      <c r="E144" s="202"/>
      <c r="F144" s="202"/>
      <c r="G144" s="202"/>
      <c r="H144" s="202"/>
      <c r="I144" s="202"/>
      <c r="J144" s="202"/>
      <c r="K144" s="202"/>
      <c r="L144" s="202"/>
      <c r="M144" s="202"/>
      <c r="N144" s="202"/>
      <c r="O144" s="202"/>
      <c r="P144" s="202"/>
      <c r="Q144" s="202"/>
      <c r="R144" s="202"/>
      <c r="S144" s="202"/>
      <c r="T144" s="202"/>
      <c r="U144" s="202"/>
      <c r="V144" s="202"/>
      <c r="W144" s="202"/>
      <c r="X144" s="202"/>
      <c r="Y144" s="202"/>
    </row>
    <row r="145" spans="1:25">
      <c r="A145" s="13"/>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row>
    <row r="146" spans="1:25">
      <c r="A146" s="13"/>
      <c r="B146" s="24"/>
      <c r="C146" s="100" t="s">
        <v>566</v>
      </c>
      <c r="D146" s="100"/>
      <c r="E146" s="100"/>
      <c r="F146" s="24"/>
      <c r="G146" s="100" t="s">
        <v>568</v>
      </c>
      <c r="H146" s="100"/>
      <c r="I146" s="100"/>
      <c r="J146" s="24"/>
      <c r="K146" s="100" t="s">
        <v>570</v>
      </c>
      <c r="L146" s="100"/>
      <c r="M146" s="100"/>
      <c r="N146" s="24"/>
      <c r="O146" s="100" t="s">
        <v>572</v>
      </c>
      <c r="P146" s="100"/>
      <c r="Q146" s="100"/>
      <c r="R146" s="24"/>
      <c r="S146" s="100" t="s">
        <v>573</v>
      </c>
      <c r="T146" s="100"/>
      <c r="U146" s="100"/>
      <c r="V146" s="24"/>
      <c r="W146" s="100" t="s">
        <v>574</v>
      </c>
      <c r="X146" s="100"/>
      <c r="Y146" s="100"/>
    </row>
    <row r="147" spans="1:25" ht="15.75" thickBot="1">
      <c r="A147" s="13"/>
      <c r="B147" s="24"/>
      <c r="C147" s="98" t="s">
        <v>567</v>
      </c>
      <c r="D147" s="98"/>
      <c r="E147" s="98"/>
      <c r="F147" s="24"/>
      <c r="G147" s="98" t="s">
        <v>569</v>
      </c>
      <c r="H147" s="98"/>
      <c r="I147" s="98"/>
      <c r="J147" s="24"/>
      <c r="K147" s="98" t="s">
        <v>571</v>
      </c>
      <c r="L147" s="98"/>
      <c r="M147" s="98"/>
      <c r="N147" s="24"/>
      <c r="O147" s="98" t="s">
        <v>571</v>
      </c>
      <c r="P147" s="98"/>
      <c r="Q147" s="98"/>
      <c r="R147" s="24"/>
      <c r="S147" s="98"/>
      <c r="T147" s="98"/>
      <c r="U147" s="98"/>
      <c r="V147" s="24"/>
      <c r="W147" s="98"/>
      <c r="X147" s="98"/>
      <c r="Y147" s="98"/>
    </row>
    <row r="148" spans="1:25" ht="15.75" thickTop="1">
      <c r="A148" s="13"/>
      <c r="B148" s="105" t="s">
        <v>64</v>
      </c>
      <c r="C148" s="138" t="s">
        <v>165</v>
      </c>
      <c r="D148" s="136" t="s">
        <v>207</v>
      </c>
      <c r="E148" s="32"/>
      <c r="F148" s="28"/>
      <c r="G148" s="138" t="s">
        <v>165</v>
      </c>
      <c r="H148" s="135">
        <v>227225</v>
      </c>
      <c r="I148" s="32"/>
      <c r="J148" s="28"/>
      <c r="K148" s="138" t="s">
        <v>165</v>
      </c>
      <c r="L148" s="135">
        <v>249377</v>
      </c>
      <c r="M148" s="32"/>
      <c r="N148" s="28"/>
      <c r="O148" s="138" t="s">
        <v>165</v>
      </c>
      <c r="P148" s="135">
        <v>2808</v>
      </c>
      <c r="Q148" s="32"/>
      <c r="R148" s="28"/>
      <c r="S148" s="138" t="s">
        <v>165</v>
      </c>
      <c r="T148" s="136" t="s">
        <v>207</v>
      </c>
      <c r="U148" s="32"/>
      <c r="V148" s="28"/>
      <c r="W148" s="138" t="s">
        <v>165</v>
      </c>
      <c r="X148" s="135">
        <v>479410</v>
      </c>
      <c r="Y148" s="32"/>
    </row>
    <row r="149" spans="1:25">
      <c r="A149" s="13"/>
      <c r="B149" s="105"/>
      <c r="C149" s="199"/>
      <c r="D149" s="197"/>
      <c r="E149" s="62"/>
      <c r="F149" s="28"/>
      <c r="G149" s="199"/>
      <c r="H149" s="198"/>
      <c r="I149" s="62"/>
      <c r="J149" s="28"/>
      <c r="K149" s="199"/>
      <c r="L149" s="198"/>
      <c r="M149" s="62"/>
      <c r="N149" s="28"/>
      <c r="O149" s="199"/>
      <c r="P149" s="198"/>
      <c r="Q149" s="62"/>
      <c r="R149" s="28"/>
      <c r="S149" s="199"/>
      <c r="T149" s="197"/>
      <c r="U149" s="62"/>
      <c r="V149" s="28"/>
      <c r="W149" s="199"/>
      <c r="X149" s="198"/>
      <c r="Y149" s="62"/>
    </row>
    <row r="150" spans="1:25">
      <c r="A150" s="13"/>
      <c r="B150" s="99" t="s">
        <v>65</v>
      </c>
      <c r="C150" s="103" t="s">
        <v>207</v>
      </c>
      <c r="D150" s="103"/>
      <c r="E150" s="24"/>
      <c r="F150" s="24"/>
      <c r="G150" s="110">
        <v>194081</v>
      </c>
      <c r="H150" s="110"/>
      <c r="I150" s="24"/>
      <c r="J150" s="24"/>
      <c r="K150" s="110">
        <v>203786</v>
      </c>
      <c r="L150" s="110"/>
      <c r="M150" s="24"/>
      <c r="N150" s="24"/>
      <c r="O150" s="110">
        <v>1569</v>
      </c>
      <c r="P150" s="110"/>
      <c r="Q150" s="24"/>
      <c r="R150" s="24"/>
      <c r="S150" s="103" t="s">
        <v>207</v>
      </c>
      <c r="T150" s="103"/>
      <c r="U150" s="24"/>
      <c r="V150" s="24"/>
      <c r="W150" s="110">
        <v>399436</v>
      </c>
      <c r="X150" s="110"/>
      <c r="Y150" s="24"/>
    </row>
    <row r="151" spans="1:25">
      <c r="A151" s="13"/>
      <c r="B151" s="99"/>
      <c r="C151" s="103"/>
      <c r="D151" s="103"/>
      <c r="E151" s="24"/>
      <c r="F151" s="24"/>
      <c r="G151" s="110"/>
      <c r="H151" s="110"/>
      <c r="I151" s="24"/>
      <c r="J151" s="24"/>
      <c r="K151" s="110"/>
      <c r="L151" s="110"/>
      <c r="M151" s="24"/>
      <c r="N151" s="24"/>
      <c r="O151" s="110"/>
      <c r="P151" s="110"/>
      <c r="Q151" s="24"/>
      <c r="R151" s="24"/>
      <c r="S151" s="103"/>
      <c r="T151" s="103"/>
      <c r="U151" s="24"/>
      <c r="V151" s="24"/>
      <c r="W151" s="110"/>
      <c r="X151" s="110"/>
      <c r="Y151" s="24"/>
    </row>
    <row r="152" spans="1:25">
      <c r="A152" s="13"/>
      <c r="B152" s="105" t="s">
        <v>66</v>
      </c>
      <c r="C152" s="108" t="s">
        <v>207</v>
      </c>
      <c r="D152" s="108"/>
      <c r="E152" s="28"/>
      <c r="F152" s="28"/>
      <c r="G152" s="107">
        <v>33898</v>
      </c>
      <c r="H152" s="107"/>
      <c r="I152" s="28"/>
      <c r="J152" s="28"/>
      <c r="K152" s="107">
        <v>21601</v>
      </c>
      <c r="L152" s="107"/>
      <c r="M152" s="28"/>
      <c r="N152" s="28"/>
      <c r="O152" s="108">
        <v>341</v>
      </c>
      <c r="P152" s="108"/>
      <c r="Q152" s="28"/>
      <c r="R152" s="28"/>
      <c r="S152" s="108" t="s">
        <v>207</v>
      </c>
      <c r="T152" s="108"/>
      <c r="U152" s="28"/>
      <c r="V152" s="28"/>
      <c r="W152" s="107">
        <v>55840</v>
      </c>
      <c r="X152" s="107"/>
      <c r="Y152" s="28"/>
    </row>
    <row r="153" spans="1:25">
      <c r="A153" s="13"/>
      <c r="B153" s="105"/>
      <c r="C153" s="108"/>
      <c r="D153" s="108"/>
      <c r="E153" s="28"/>
      <c r="F153" s="28"/>
      <c r="G153" s="107"/>
      <c r="H153" s="107"/>
      <c r="I153" s="28"/>
      <c r="J153" s="28"/>
      <c r="K153" s="107"/>
      <c r="L153" s="107"/>
      <c r="M153" s="28"/>
      <c r="N153" s="28"/>
      <c r="O153" s="108"/>
      <c r="P153" s="108"/>
      <c r="Q153" s="28"/>
      <c r="R153" s="28"/>
      <c r="S153" s="108"/>
      <c r="T153" s="108"/>
      <c r="U153" s="28"/>
      <c r="V153" s="28"/>
      <c r="W153" s="107"/>
      <c r="X153" s="107"/>
      <c r="Y153" s="28"/>
    </row>
    <row r="154" spans="1:25">
      <c r="A154" s="13"/>
      <c r="B154" s="99" t="s">
        <v>67</v>
      </c>
      <c r="C154" s="103" t="s">
        <v>207</v>
      </c>
      <c r="D154" s="103"/>
      <c r="E154" s="24"/>
      <c r="F154" s="24"/>
      <c r="G154" s="103">
        <v>185</v>
      </c>
      <c r="H154" s="103"/>
      <c r="I154" s="24"/>
      <c r="J154" s="24"/>
      <c r="K154" s="110">
        <v>3131</v>
      </c>
      <c r="L154" s="110"/>
      <c r="M154" s="24"/>
      <c r="N154" s="24"/>
      <c r="O154" s="103">
        <v>133</v>
      </c>
      <c r="P154" s="103"/>
      <c r="Q154" s="24"/>
      <c r="R154" s="24"/>
      <c r="S154" s="103" t="s">
        <v>207</v>
      </c>
      <c r="T154" s="103"/>
      <c r="U154" s="24"/>
      <c r="V154" s="24"/>
      <c r="W154" s="110">
        <v>3449</v>
      </c>
      <c r="X154" s="110"/>
      <c r="Y154" s="24"/>
    </row>
    <row r="155" spans="1:25">
      <c r="A155" s="13"/>
      <c r="B155" s="99"/>
      <c r="C155" s="103"/>
      <c r="D155" s="103"/>
      <c r="E155" s="24"/>
      <c r="F155" s="24"/>
      <c r="G155" s="103"/>
      <c r="H155" s="103"/>
      <c r="I155" s="24"/>
      <c r="J155" s="24"/>
      <c r="K155" s="110"/>
      <c r="L155" s="110"/>
      <c r="M155" s="24"/>
      <c r="N155" s="24"/>
      <c r="O155" s="103"/>
      <c r="P155" s="103"/>
      <c r="Q155" s="24"/>
      <c r="R155" s="24"/>
      <c r="S155" s="103"/>
      <c r="T155" s="103"/>
      <c r="U155" s="24"/>
      <c r="V155" s="24"/>
      <c r="W155" s="110"/>
      <c r="X155" s="110"/>
      <c r="Y155" s="24"/>
    </row>
    <row r="156" spans="1:25">
      <c r="A156" s="13"/>
      <c r="B156" s="105" t="s">
        <v>68</v>
      </c>
      <c r="C156" s="108" t="s">
        <v>207</v>
      </c>
      <c r="D156" s="108"/>
      <c r="E156" s="28"/>
      <c r="F156" s="28"/>
      <c r="G156" s="107">
        <v>6517</v>
      </c>
      <c r="H156" s="107"/>
      <c r="I156" s="28"/>
      <c r="J156" s="28"/>
      <c r="K156" s="108">
        <v>821</v>
      </c>
      <c r="L156" s="108"/>
      <c r="M156" s="28"/>
      <c r="N156" s="28"/>
      <c r="O156" s="108" t="s">
        <v>207</v>
      </c>
      <c r="P156" s="108"/>
      <c r="Q156" s="28"/>
      <c r="R156" s="28"/>
      <c r="S156" s="108" t="s">
        <v>207</v>
      </c>
      <c r="T156" s="108"/>
      <c r="U156" s="28"/>
      <c r="V156" s="28"/>
      <c r="W156" s="107">
        <v>7338</v>
      </c>
      <c r="X156" s="107"/>
      <c r="Y156" s="28"/>
    </row>
    <row r="157" spans="1:25" ht="15.75" thickBot="1">
      <c r="A157" s="13"/>
      <c r="B157" s="105"/>
      <c r="C157" s="113"/>
      <c r="D157" s="113"/>
      <c r="E157" s="66"/>
      <c r="F157" s="28"/>
      <c r="G157" s="118"/>
      <c r="H157" s="118"/>
      <c r="I157" s="66"/>
      <c r="J157" s="28"/>
      <c r="K157" s="113"/>
      <c r="L157" s="113"/>
      <c r="M157" s="66"/>
      <c r="N157" s="28"/>
      <c r="O157" s="113"/>
      <c r="P157" s="113"/>
      <c r="Q157" s="66"/>
      <c r="R157" s="28"/>
      <c r="S157" s="113"/>
      <c r="T157" s="113"/>
      <c r="U157" s="66"/>
      <c r="V157" s="28"/>
      <c r="W157" s="118"/>
      <c r="X157" s="118"/>
      <c r="Y157" s="66"/>
    </row>
    <row r="158" spans="1:25" ht="15.75" thickTop="1">
      <c r="A158" s="13"/>
      <c r="B158" s="203" t="s">
        <v>592</v>
      </c>
      <c r="C158" s="104" t="s">
        <v>207</v>
      </c>
      <c r="D158" s="104"/>
      <c r="E158" s="68"/>
      <c r="F158" s="24"/>
      <c r="G158" s="104" t="s">
        <v>593</v>
      </c>
      <c r="H158" s="104"/>
      <c r="I158" s="117" t="s">
        <v>183</v>
      </c>
      <c r="J158" s="24"/>
      <c r="K158" s="116">
        <v>20038</v>
      </c>
      <c r="L158" s="116"/>
      <c r="M158" s="68"/>
      <c r="N158" s="24"/>
      <c r="O158" s="104">
        <v>765</v>
      </c>
      <c r="P158" s="104"/>
      <c r="Q158" s="68"/>
      <c r="R158" s="24"/>
      <c r="S158" s="104" t="s">
        <v>207</v>
      </c>
      <c r="T158" s="104"/>
      <c r="U158" s="68"/>
      <c r="V158" s="24"/>
      <c r="W158" s="116">
        <v>13347</v>
      </c>
      <c r="X158" s="116"/>
      <c r="Y158" s="68"/>
    </row>
    <row r="159" spans="1:25">
      <c r="A159" s="13"/>
      <c r="B159" s="203"/>
      <c r="C159" s="103"/>
      <c r="D159" s="103"/>
      <c r="E159" s="24"/>
      <c r="F159" s="24"/>
      <c r="G159" s="103"/>
      <c r="H159" s="103"/>
      <c r="I159" s="99"/>
      <c r="J159" s="24"/>
      <c r="K159" s="110"/>
      <c r="L159" s="110"/>
      <c r="M159" s="24"/>
      <c r="N159" s="24"/>
      <c r="O159" s="103"/>
      <c r="P159" s="103"/>
      <c r="Q159" s="24"/>
      <c r="R159" s="24"/>
      <c r="S159" s="103"/>
      <c r="T159" s="103"/>
      <c r="U159" s="24"/>
      <c r="V159" s="24"/>
      <c r="W159" s="110"/>
      <c r="X159" s="110"/>
      <c r="Y159" s="24"/>
    </row>
    <row r="160" spans="1:25">
      <c r="A160" s="13"/>
      <c r="B160" s="105" t="s">
        <v>70</v>
      </c>
      <c r="C160" s="108" t="s">
        <v>207</v>
      </c>
      <c r="D160" s="108"/>
      <c r="E160" s="28"/>
      <c r="F160" s="28"/>
      <c r="G160" s="107">
        <v>26519</v>
      </c>
      <c r="H160" s="107"/>
      <c r="I160" s="28"/>
      <c r="J160" s="28"/>
      <c r="K160" s="108">
        <v>147</v>
      </c>
      <c r="L160" s="108"/>
      <c r="M160" s="28"/>
      <c r="N160" s="28"/>
      <c r="O160" s="108" t="s">
        <v>207</v>
      </c>
      <c r="P160" s="108"/>
      <c r="Q160" s="28"/>
      <c r="R160" s="28"/>
      <c r="S160" s="108" t="s">
        <v>207</v>
      </c>
      <c r="T160" s="108"/>
      <c r="U160" s="28"/>
      <c r="V160" s="28"/>
      <c r="W160" s="107">
        <v>26666</v>
      </c>
      <c r="X160" s="107"/>
      <c r="Y160" s="28"/>
    </row>
    <row r="161" spans="1:25">
      <c r="A161" s="13"/>
      <c r="B161" s="105"/>
      <c r="C161" s="108"/>
      <c r="D161" s="108"/>
      <c r="E161" s="28"/>
      <c r="F161" s="28"/>
      <c r="G161" s="107"/>
      <c r="H161" s="107"/>
      <c r="I161" s="28"/>
      <c r="J161" s="28"/>
      <c r="K161" s="108"/>
      <c r="L161" s="108"/>
      <c r="M161" s="28"/>
      <c r="N161" s="28"/>
      <c r="O161" s="108"/>
      <c r="P161" s="108"/>
      <c r="Q161" s="28"/>
      <c r="R161" s="28"/>
      <c r="S161" s="108"/>
      <c r="T161" s="108"/>
      <c r="U161" s="28"/>
      <c r="V161" s="28"/>
      <c r="W161" s="107"/>
      <c r="X161" s="107"/>
      <c r="Y161" s="28"/>
    </row>
    <row r="162" spans="1:25">
      <c r="A162" s="13"/>
      <c r="B162" s="99" t="s">
        <v>594</v>
      </c>
      <c r="C162" s="103" t="s">
        <v>207</v>
      </c>
      <c r="D162" s="103"/>
      <c r="E162" s="24"/>
      <c r="F162" s="24"/>
      <c r="G162" s="103" t="s">
        <v>595</v>
      </c>
      <c r="H162" s="103"/>
      <c r="I162" s="99" t="s">
        <v>183</v>
      </c>
      <c r="J162" s="24"/>
      <c r="K162" s="103">
        <v>216</v>
      </c>
      <c r="L162" s="103"/>
      <c r="M162" s="24"/>
      <c r="N162" s="24"/>
      <c r="O162" s="103" t="s">
        <v>207</v>
      </c>
      <c r="P162" s="103"/>
      <c r="Q162" s="24"/>
      <c r="R162" s="24"/>
      <c r="S162" s="103" t="s">
        <v>207</v>
      </c>
      <c r="T162" s="103"/>
      <c r="U162" s="24"/>
      <c r="V162" s="24"/>
      <c r="W162" s="103" t="s">
        <v>207</v>
      </c>
      <c r="X162" s="103"/>
      <c r="Y162" s="24"/>
    </row>
    <row r="163" spans="1:25">
      <c r="A163" s="13"/>
      <c r="B163" s="99"/>
      <c r="C163" s="103"/>
      <c r="D163" s="103"/>
      <c r="E163" s="24"/>
      <c r="F163" s="24"/>
      <c r="G163" s="103"/>
      <c r="H163" s="103"/>
      <c r="I163" s="99"/>
      <c r="J163" s="24"/>
      <c r="K163" s="103"/>
      <c r="L163" s="103"/>
      <c r="M163" s="24"/>
      <c r="N163" s="24"/>
      <c r="O163" s="103"/>
      <c r="P163" s="103"/>
      <c r="Q163" s="24"/>
      <c r="R163" s="24"/>
      <c r="S163" s="103"/>
      <c r="T163" s="103"/>
      <c r="U163" s="24"/>
      <c r="V163" s="24"/>
      <c r="W163" s="103"/>
      <c r="X163" s="103"/>
      <c r="Y163" s="24"/>
    </row>
    <row r="164" spans="1:25">
      <c r="A164" s="13"/>
      <c r="B164" s="105" t="s">
        <v>71</v>
      </c>
      <c r="C164" s="108" t="s">
        <v>207</v>
      </c>
      <c r="D164" s="108"/>
      <c r="E164" s="28"/>
      <c r="F164" s="28"/>
      <c r="G164" s="107">
        <v>26480</v>
      </c>
      <c r="H164" s="107"/>
      <c r="I164" s="28"/>
      <c r="J164" s="28"/>
      <c r="K164" s="108" t="s">
        <v>207</v>
      </c>
      <c r="L164" s="108"/>
      <c r="M164" s="28"/>
      <c r="N164" s="28"/>
      <c r="O164" s="108" t="s">
        <v>207</v>
      </c>
      <c r="P164" s="108"/>
      <c r="Q164" s="28"/>
      <c r="R164" s="28"/>
      <c r="S164" s="108" t="s">
        <v>207</v>
      </c>
      <c r="T164" s="108"/>
      <c r="U164" s="28"/>
      <c r="V164" s="28"/>
      <c r="W164" s="107">
        <v>26480</v>
      </c>
      <c r="X164" s="107"/>
      <c r="Y164" s="28"/>
    </row>
    <row r="165" spans="1:25">
      <c r="A165" s="13"/>
      <c r="B165" s="105"/>
      <c r="C165" s="108"/>
      <c r="D165" s="108"/>
      <c r="E165" s="28"/>
      <c r="F165" s="28"/>
      <c r="G165" s="107"/>
      <c r="H165" s="107"/>
      <c r="I165" s="28"/>
      <c r="J165" s="28"/>
      <c r="K165" s="108"/>
      <c r="L165" s="108"/>
      <c r="M165" s="28"/>
      <c r="N165" s="28"/>
      <c r="O165" s="108"/>
      <c r="P165" s="108"/>
      <c r="Q165" s="28"/>
      <c r="R165" s="28"/>
      <c r="S165" s="108"/>
      <c r="T165" s="108"/>
      <c r="U165" s="28"/>
      <c r="V165" s="28"/>
      <c r="W165" s="107"/>
      <c r="X165" s="107"/>
      <c r="Y165" s="28"/>
    </row>
    <row r="166" spans="1:25">
      <c r="A166" s="13"/>
      <c r="B166" s="99" t="s">
        <v>72</v>
      </c>
      <c r="C166" s="103" t="s">
        <v>207</v>
      </c>
      <c r="D166" s="103"/>
      <c r="E166" s="24"/>
      <c r="F166" s="24"/>
      <c r="G166" s="103">
        <v>409</v>
      </c>
      <c r="H166" s="103"/>
      <c r="I166" s="24"/>
      <c r="J166" s="24"/>
      <c r="K166" s="103" t="s">
        <v>596</v>
      </c>
      <c r="L166" s="103"/>
      <c r="M166" s="99" t="s">
        <v>183</v>
      </c>
      <c r="N166" s="24"/>
      <c r="O166" s="103">
        <v>22</v>
      </c>
      <c r="P166" s="103"/>
      <c r="Q166" s="24"/>
      <c r="R166" s="24"/>
      <c r="S166" s="103" t="s">
        <v>207</v>
      </c>
      <c r="T166" s="103"/>
      <c r="U166" s="24"/>
      <c r="V166" s="24"/>
      <c r="W166" s="103">
        <v>212</v>
      </c>
      <c r="X166" s="103"/>
      <c r="Y166" s="24"/>
    </row>
    <row r="167" spans="1:25" ht="15.75" thickBot="1">
      <c r="A167" s="13"/>
      <c r="B167" s="99"/>
      <c r="C167" s="134"/>
      <c r="D167" s="134"/>
      <c r="E167" s="64"/>
      <c r="F167" s="24"/>
      <c r="G167" s="134"/>
      <c r="H167" s="134"/>
      <c r="I167" s="64"/>
      <c r="J167" s="24"/>
      <c r="K167" s="134"/>
      <c r="L167" s="134"/>
      <c r="M167" s="137"/>
      <c r="N167" s="24"/>
      <c r="O167" s="134"/>
      <c r="P167" s="134"/>
      <c r="Q167" s="64"/>
      <c r="R167" s="24"/>
      <c r="S167" s="134"/>
      <c r="T167" s="134"/>
      <c r="U167" s="64"/>
      <c r="V167" s="24"/>
      <c r="W167" s="134"/>
      <c r="X167" s="134"/>
      <c r="Y167" s="64"/>
    </row>
    <row r="168" spans="1:25" ht="18.75" customHeight="1" thickTop="1">
      <c r="A168" s="13"/>
      <c r="B168" s="105" t="s">
        <v>597</v>
      </c>
      <c r="C168" s="136" t="s">
        <v>207</v>
      </c>
      <c r="D168" s="136"/>
      <c r="E168" s="32"/>
      <c r="F168" s="28"/>
      <c r="G168" s="136" t="s">
        <v>598</v>
      </c>
      <c r="H168" s="136"/>
      <c r="I168" s="138" t="s">
        <v>183</v>
      </c>
      <c r="J168" s="28"/>
      <c r="K168" s="135">
        <v>19894</v>
      </c>
      <c r="L168" s="135"/>
      <c r="M168" s="32"/>
      <c r="N168" s="28"/>
      <c r="O168" s="136">
        <v>743</v>
      </c>
      <c r="P168" s="136"/>
      <c r="Q168" s="32"/>
      <c r="R168" s="28"/>
      <c r="S168" s="136" t="s">
        <v>207</v>
      </c>
      <c r="T168" s="136"/>
      <c r="U168" s="32"/>
      <c r="V168" s="28"/>
      <c r="W168" s="136" t="s">
        <v>599</v>
      </c>
      <c r="X168" s="136"/>
      <c r="Y168" s="138" t="s">
        <v>183</v>
      </c>
    </row>
    <row r="169" spans="1:25">
      <c r="A169" s="13"/>
      <c r="B169" s="105"/>
      <c r="C169" s="108"/>
      <c r="D169" s="108"/>
      <c r="E169" s="28"/>
      <c r="F169" s="28"/>
      <c r="G169" s="108"/>
      <c r="H169" s="108"/>
      <c r="I169" s="105"/>
      <c r="J169" s="28"/>
      <c r="K169" s="107"/>
      <c r="L169" s="107"/>
      <c r="M169" s="28"/>
      <c r="N169" s="28"/>
      <c r="O169" s="108"/>
      <c r="P169" s="108"/>
      <c r="Q169" s="28"/>
      <c r="R169" s="28"/>
      <c r="S169" s="108"/>
      <c r="T169" s="108"/>
      <c r="U169" s="28"/>
      <c r="V169" s="28"/>
      <c r="W169" s="108"/>
      <c r="X169" s="108"/>
      <c r="Y169" s="105"/>
    </row>
    <row r="170" spans="1:25">
      <c r="A170" s="13"/>
      <c r="B170" s="99" t="s">
        <v>74</v>
      </c>
      <c r="C170" s="103" t="s">
        <v>207</v>
      </c>
      <c r="D170" s="103"/>
      <c r="E170" s="24"/>
      <c r="F170" s="24"/>
      <c r="G170" s="103" t="s">
        <v>600</v>
      </c>
      <c r="H170" s="103"/>
      <c r="I170" s="99" t="s">
        <v>183</v>
      </c>
      <c r="J170" s="24"/>
      <c r="K170" s="103" t="s">
        <v>601</v>
      </c>
      <c r="L170" s="103"/>
      <c r="M170" s="99" t="s">
        <v>183</v>
      </c>
      <c r="N170" s="24"/>
      <c r="O170" s="103">
        <v>139</v>
      </c>
      <c r="P170" s="103"/>
      <c r="Q170" s="24"/>
      <c r="R170" s="24"/>
      <c r="S170" s="103" t="s">
        <v>207</v>
      </c>
      <c r="T170" s="103"/>
      <c r="U170" s="24"/>
      <c r="V170" s="24"/>
      <c r="W170" s="103" t="s">
        <v>602</v>
      </c>
      <c r="X170" s="103"/>
      <c r="Y170" s="99" t="s">
        <v>183</v>
      </c>
    </row>
    <row r="171" spans="1:25" ht="15.75" thickBot="1">
      <c r="A171" s="13"/>
      <c r="B171" s="99"/>
      <c r="C171" s="134"/>
      <c r="D171" s="134"/>
      <c r="E171" s="64"/>
      <c r="F171" s="24"/>
      <c r="G171" s="134"/>
      <c r="H171" s="134"/>
      <c r="I171" s="137"/>
      <c r="J171" s="24"/>
      <c r="K171" s="134"/>
      <c r="L171" s="134"/>
      <c r="M171" s="137"/>
      <c r="N171" s="24"/>
      <c r="O171" s="134"/>
      <c r="P171" s="134"/>
      <c r="Q171" s="64"/>
      <c r="R171" s="24"/>
      <c r="S171" s="134"/>
      <c r="T171" s="134"/>
      <c r="U171" s="64"/>
      <c r="V171" s="24"/>
      <c r="W171" s="134"/>
      <c r="X171" s="134"/>
      <c r="Y171" s="137"/>
    </row>
    <row r="172" spans="1:25" ht="15.75" thickTop="1">
      <c r="A172" s="13"/>
      <c r="B172" s="105" t="s">
        <v>603</v>
      </c>
      <c r="C172" s="136" t="s">
        <v>207</v>
      </c>
      <c r="D172" s="136"/>
      <c r="E172" s="32"/>
      <c r="F172" s="28"/>
      <c r="G172" s="136" t="s">
        <v>604</v>
      </c>
      <c r="H172" s="136"/>
      <c r="I172" s="138" t="s">
        <v>183</v>
      </c>
      <c r="J172" s="28"/>
      <c r="K172" s="135">
        <v>20146</v>
      </c>
      <c r="L172" s="135"/>
      <c r="M172" s="32"/>
      <c r="N172" s="28"/>
      <c r="O172" s="136">
        <v>604</v>
      </c>
      <c r="P172" s="136"/>
      <c r="Q172" s="32"/>
      <c r="R172" s="28"/>
      <c r="S172" s="136" t="s">
        <v>207</v>
      </c>
      <c r="T172" s="136"/>
      <c r="U172" s="32"/>
      <c r="V172" s="28"/>
      <c r="W172" s="136" t="s">
        <v>521</v>
      </c>
      <c r="X172" s="136"/>
      <c r="Y172" s="138" t="s">
        <v>183</v>
      </c>
    </row>
    <row r="173" spans="1:25">
      <c r="A173" s="13"/>
      <c r="B173" s="105"/>
      <c r="C173" s="108"/>
      <c r="D173" s="108"/>
      <c r="E173" s="28"/>
      <c r="F173" s="28"/>
      <c r="G173" s="108"/>
      <c r="H173" s="108"/>
      <c r="I173" s="105"/>
      <c r="J173" s="28"/>
      <c r="K173" s="107"/>
      <c r="L173" s="107"/>
      <c r="M173" s="28"/>
      <c r="N173" s="28"/>
      <c r="O173" s="108"/>
      <c r="P173" s="108"/>
      <c r="Q173" s="28"/>
      <c r="R173" s="28"/>
      <c r="S173" s="108"/>
      <c r="T173" s="108"/>
      <c r="U173" s="28"/>
      <c r="V173" s="28"/>
      <c r="W173" s="108"/>
      <c r="X173" s="108"/>
      <c r="Y173" s="105"/>
    </row>
    <row r="174" spans="1:25">
      <c r="A174" s="13"/>
      <c r="B174" s="99" t="s">
        <v>605</v>
      </c>
      <c r="C174" s="103" t="s">
        <v>523</v>
      </c>
      <c r="D174" s="103"/>
      <c r="E174" s="99" t="s">
        <v>183</v>
      </c>
      <c r="F174" s="24"/>
      <c r="G174" s="110">
        <v>21306</v>
      </c>
      <c r="H174" s="110"/>
      <c r="I174" s="24"/>
      <c r="J174" s="24"/>
      <c r="K174" s="103">
        <v>604</v>
      </c>
      <c r="L174" s="103"/>
      <c r="M174" s="24"/>
      <c r="N174" s="24"/>
      <c r="O174" s="103" t="s">
        <v>207</v>
      </c>
      <c r="P174" s="103"/>
      <c r="Q174" s="24"/>
      <c r="R174" s="24"/>
      <c r="S174" s="110">
        <v>16727</v>
      </c>
      <c r="T174" s="110"/>
      <c r="U174" s="24"/>
      <c r="V174" s="24"/>
      <c r="W174" s="103" t="s">
        <v>207</v>
      </c>
      <c r="X174" s="103"/>
      <c r="Y174" s="24"/>
    </row>
    <row r="175" spans="1:25" ht="15.75" thickBot="1">
      <c r="A175" s="13"/>
      <c r="B175" s="99"/>
      <c r="C175" s="134"/>
      <c r="D175" s="134"/>
      <c r="E175" s="137"/>
      <c r="F175" s="24"/>
      <c r="G175" s="133"/>
      <c r="H175" s="133"/>
      <c r="I175" s="64"/>
      <c r="J175" s="24"/>
      <c r="K175" s="134"/>
      <c r="L175" s="134"/>
      <c r="M175" s="64"/>
      <c r="N175" s="24"/>
      <c r="O175" s="134"/>
      <c r="P175" s="134"/>
      <c r="Q175" s="64"/>
      <c r="R175" s="24"/>
      <c r="S175" s="133"/>
      <c r="T175" s="133"/>
      <c r="U175" s="64"/>
      <c r="V175" s="24"/>
      <c r="W175" s="134"/>
      <c r="X175" s="134"/>
      <c r="Y175" s="64"/>
    </row>
    <row r="176" spans="1:25" ht="15.75" thickTop="1">
      <c r="A176" s="13"/>
      <c r="B176" s="105" t="s">
        <v>606</v>
      </c>
      <c r="C176" s="136" t="s">
        <v>523</v>
      </c>
      <c r="D176" s="136"/>
      <c r="E176" s="138" t="s">
        <v>183</v>
      </c>
      <c r="F176" s="28"/>
      <c r="G176" s="136" t="s">
        <v>607</v>
      </c>
      <c r="H176" s="136"/>
      <c r="I176" s="138" t="s">
        <v>183</v>
      </c>
      <c r="J176" s="28"/>
      <c r="K176" s="135">
        <v>20750</v>
      </c>
      <c r="L176" s="135"/>
      <c r="M176" s="32"/>
      <c r="N176" s="28"/>
      <c r="O176" s="136">
        <v>604</v>
      </c>
      <c r="P176" s="136"/>
      <c r="Q176" s="32"/>
      <c r="R176" s="28"/>
      <c r="S176" s="135">
        <v>16727</v>
      </c>
      <c r="T176" s="135"/>
      <c r="U176" s="32"/>
      <c r="V176" s="28"/>
      <c r="W176" s="136" t="s">
        <v>521</v>
      </c>
      <c r="X176" s="136"/>
      <c r="Y176" s="138" t="s">
        <v>183</v>
      </c>
    </row>
    <row r="177" spans="1:25">
      <c r="A177" s="13"/>
      <c r="B177" s="105"/>
      <c r="C177" s="108"/>
      <c r="D177" s="108"/>
      <c r="E177" s="105"/>
      <c r="F177" s="28"/>
      <c r="G177" s="108"/>
      <c r="H177" s="108"/>
      <c r="I177" s="105"/>
      <c r="J177" s="28"/>
      <c r="K177" s="107"/>
      <c r="L177" s="107"/>
      <c r="M177" s="28"/>
      <c r="N177" s="28"/>
      <c r="O177" s="108"/>
      <c r="P177" s="108"/>
      <c r="Q177" s="28"/>
      <c r="R177" s="28"/>
      <c r="S177" s="198"/>
      <c r="T177" s="198"/>
      <c r="U177" s="62"/>
      <c r="V177" s="28"/>
      <c r="W177" s="108"/>
      <c r="X177" s="108"/>
      <c r="Y177" s="105"/>
    </row>
    <row r="178" spans="1:25">
      <c r="A178" s="13"/>
      <c r="B178" s="99" t="s">
        <v>76</v>
      </c>
      <c r="C178" s="103" t="s">
        <v>207</v>
      </c>
      <c r="D178" s="103"/>
      <c r="E178" s="24"/>
      <c r="F178" s="24"/>
      <c r="G178" s="103">
        <v>108</v>
      </c>
      <c r="H178" s="103"/>
      <c r="I178" s="24"/>
      <c r="J178" s="24"/>
      <c r="K178" s="103">
        <v>556</v>
      </c>
      <c r="L178" s="103"/>
      <c r="M178" s="24"/>
      <c r="N178" s="24"/>
      <c r="O178" s="103" t="s">
        <v>207</v>
      </c>
      <c r="P178" s="103"/>
      <c r="Q178" s="24"/>
      <c r="R178" s="24"/>
      <c r="S178" s="103" t="s">
        <v>207</v>
      </c>
      <c r="T178" s="103"/>
      <c r="U178" s="24"/>
      <c r="V178" s="24"/>
      <c r="W178" s="103">
        <v>664</v>
      </c>
      <c r="X178" s="103"/>
      <c r="Y178" s="24"/>
    </row>
    <row r="179" spans="1:25" ht="15.75" thickBot="1">
      <c r="A179" s="13"/>
      <c r="B179" s="99"/>
      <c r="C179" s="134"/>
      <c r="D179" s="134"/>
      <c r="E179" s="64"/>
      <c r="F179" s="24"/>
      <c r="G179" s="134"/>
      <c r="H179" s="134"/>
      <c r="I179" s="64"/>
      <c r="J179" s="24"/>
      <c r="K179" s="134"/>
      <c r="L179" s="134"/>
      <c r="M179" s="64"/>
      <c r="N179" s="24"/>
      <c r="O179" s="134"/>
      <c r="P179" s="134"/>
      <c r="Q179" s="64"/>
      <c r="R179" s="24"/>
      <c r="S179" s="134"/>
      <c r="T179" s="134"/>
      <c r="U179" s="64"/>
      <c r="V179" s="24"/>
      <c r="W179" s="134"/>
      <c r="X179" s="134"/>
      <c r="Y179" s="64"/>
    </row>
    <row r="180" spans="1:25" ht="15.75" thickTop="1">
      <c r="A180" s="13"/>
      <c r="B180" s="105" t="s">
        <v>608</v>
      </c>
      <c r="C180" s="136" t="s">
        <v>523</v>
      </c>
      <c r="D180" s="136"/>
      <c r="E180" s="138" t="s">
        <v>183</v>
      </c>
      <c r="F180" s="28"/>
      <c r="G180" s="136" t="s">
        <v>523</v>
      </c>
      <c r="H180" s="136"/>
      <c r="I180" s="138" t="s">
        <v>183</v>
      </c>
      <c r="J180" s="28"/>
      <c r="K180" s="135">
        <v>21306</v>
      </c>
      <c r="L180" s="135"/>
      <c r="M180" s="32"/>
      <c r="N180" s="28"/>
      <c r="O180" s="136">
        <v>604</v>
      </c>
      <c r="P180" s="136"/>
      <c r="Q180" s="32"/>
      <c r="R180" s="28"/>
      <c r="S180" s="135">
        <v>16727</v>
      </c>
      <c r="T180" s="135"/>
      <c r="U180" s="32"/>
      <c r="V180" s="28"/>
      <c r="W180" s="136" t="s">
        <v>523</v>
      </c>
      <c r="X180" s="136"/>
      <c r="Y180" s="138" t="s">
        <v>183</v>
      </c>
    </row>
    <row r="181" spans="1:25">
      <c r="A181" s="13"/>
      <c r="B181" s="105"/>
      <c r="C181" s="108"/>
      <c r="D181" s="108"/>
      <c r="E181" s="105"/>
      <c r="F181" s="28"/>
      <c r="G181" s="108"/>
      <c r="H181" s="108"/>
      <c r="I181" s="105"/>
      <c r="J181" s="28"/>
      <c r="K181" s="107"/>
      <c r="L181" s="107"/>
      <c r="M181" s="28"/>
      <c r="N181" s="28"/>
      <c r="O181" s="108"/>
      <c r="P181" s="108"/>
      <c r="Q181" s="28"/>
      <c r="R181" s="28"/>
      <c r="S181" s="107"/>
      <c r="T181" s="107"/>
      <c r="U181" s="28"/>
      <c r="V181" s="28"/>
      <c r="W181" s="108"/>
      <c r="X181" s="108"/>
      <c r="Y181" s="105"/>
    </row>
    <row r="182" spans="1:25">
      <c r="A182" s="13"/>
      <c r="B182" s="94" t="s">
        <v>78</v>
      </c>
      <c r="C182" s="24"/>
      <c r="D182" s="24"/>
      <c r="E182" s="24"/>
      <c r="F182" s="17"/>
      <c r="G182" s="24"/>
      <c r="H182" s="24"/>
      <c r="I182" s="24"/>
      <c r="J182" s="17"/>
      <c r="K182" s="24"/>
      <c r="L182" s="24"/>
      <c r="M182" s="24"/>
      <c r="N182" s="17"/>
      <c r="O182" s="24"/>
      <c r="P182" s="24"/>
      <c r="Q182" s="24"/>
      <c r="R182" s="17"/>
      <c r="S182" s="24"/>
      <c r="T182" s="24"/>
      <c r="U182" s="24"/>
      <c r="V182" s="17"/>
      <c r="W182" s="24"/>
      <c r="X182" s="24"/>
      <c r="Y182" s="24"/>
    </row>
    <row r="183" spans="1:25">
      <c r="A183" s="13"/>
      <c r="B183" s="204" t="s">
        <v>609</v>
      </c>
      <c r="C183" s="107">
        <v>1125</v>
      </c>
      <c r="D183" s="107"/>
      <c r="E183" s="28"/>
      <c r="F183" s="28"/>
      <c r="G183" s="108">
        <v>645</v>
      </c>
      <c r="H183" s="108"/>
      <c r="I183" s="28"/>
      <c r="J183" s="28"/>
      <c r="K183" s="108" t="s">
        <v>610</v>
      </c>
      <c r="L183" s="108"/>
      <c r="M183" s="105" t="s">
        <v>183</v>
      </c>
      <c r="N183" s="28"/>
      <c r="O183" s="108" t="s">
        <v>207</v>
      </c>
      <c r="P183" s="108"/>
      <c r="Q183" s="28"/>
      <c r="R183" s="28"/>
      <c r="S183" s="108" t="s">
        <v>611</v>
      </c>
      <c r="T183" s="108"/>
      <c r="U183" s="105" t="s">
        <v>183</v>
      </c>
      <c r="V183" s="28"/>
      <c r="W183" s="108" t="s">
        <v>207</v>
      </c>
      <c r="X183" s="108"/>
      <c r="Y183" s="28"/>
    </row>
    <row r="184" spans="1:25">
      <c r="A184" s="13"/>
      <c r="B184" s="204"/>
      <c r="C184" s="107"/>
      <c r="D184" s="107"/>
      <c r="E184" s="28"/>
      <c r="F184" s="28"/>
      <c r="G184" s="108"/>
      <c r="H184" s="108"/>
      <c r="I184" s="28"/>
      <c r="J184" s="28"/>
      <c r="K184" s="108"/>
      <c r="L184" s="108"/>
      <c r="M184" s="105"/>
      <c r="N184" s="28"/>
      <c r="O184" s="108"/>
      <c r="P184" s="108"/>
      <c r="Q184" s="28"/>
      <c r="R184" s="28"/>
      <c r="S184" s="108"/>
      <c r="T184" s="108"/>
      <c r="U184" s="105"/>
      <c r="V184" s="28"/>
      <c r="W184" s="108"/>
      <c r="X184" s="108"/>
      <c r="Y184" s="28"/>
    </row>
    <row r="185" spans="1:25">
      <c r="A185" s="13"/>
      <c r="B185" s="203" t="s">
        <v>79</v>
      </c>
      <c r="C185" s="103" t="s">
        <v>207</v>
      </c>
      <c r="D185" s="103"/>
      <c r="E185" s="24"/>
      <c r="F185" s="24"/>
      <c r="G185" s="103">
        <v>480</v>
      </c>
      <c r="H185" s="103"/>
      <c r="I185" s="24"/>
      <c r="J185" s="24"/>
      <c r="K185" s="103" t="s">
        <v>207</v>
      </c>
      <c r="L185" s="103"/>
      <c r="M185" s="24"/>
      <c r="N185" s="24"/>
      <c r="O185" s="103" t="s">
        <v>207</v>
      </c>
      <c r="P185" s="103"/>
      <c r="Q185" s="24"/>
      <c r="R185" s="24"/>
      <c r="S185" s="103" t="s">
        <v>207</v>
      </c>
      <c r="T185" s="103"/>
      <c r="U185" s="24"/>
      <c r="V185" s="24"/>
      <c r="W185" s="103">
        <v>480</v>
      </c>
      <c r="X185" s="103"/>
      <c r="Y185" s="24"/>
    </row>
    <row r="186" spans="1:25">
      <c r="A186" s="13"/>
      <c r="B186" s="203"/>
      <c r="C186" s="103"/>
      <c r="D186" s="103"/>
      <c r="E186" s="24"/>
      <c r="F186" s="24"/>
      <c r="G186" s="103"/>
      <c r="H186" s="103"/>
      <c r="I186" s="24"/>
      <c r="J186" s="24"/>
      <c r="K186" s="103"/>
      <c r="L186" s="103"/>
      <c r="M186" s="24"/>
      <c r="N186" s="24"/>
      <c r="O186" s="103"/>
      <c r="P186" s="103"/>
      <c r="Q186" s="24"/>
      <c r="R186" s="24"/>
      <c r="S186" s="103"/>
      <c r="T186" s="103"/>
      <c r="U186" s="24"/>
      <c r="V186" s="24"/>
      <c r="W186" s="103"/>
      <c r="X186" s="103"/>
      <c r="Y186" s="24"/>
    </row>
    <row r="187" spans="1:25">
      <c r="A187" s="13"/>
      <c r="B187" s="204" t="s">
        <v>80</v>
      </c>
      <c r="C187" s="108" t="s">
        <v>207</v>
      </c>
      <c r="D187" s="108"/>
      <c r="E187" s="28"/>
      <c r="F187" s="28"/>
      <c r="G187" s="108" t="s">
        <v>207</v>
      </c>
      <c r="H187" s="108"/>
      <c r="I187" s="28"/>
      <c r="J187" s="28"/>
      <c r="K187" s="108">
        <v>682</v>
      </c>
      <c r="L187" s="108"/>
      <c r="M187" s="28"/>
      <c r="N187" s="28"/>
      <c r="O187" s="108" t="s">
        <v>610</v>
      </c>
      <c r="P187" s="108"/>
      <c r="Q187" s="105" t="s">
        <v>183</v>
      </c>
      <c r="R187" s="28"/>
      <c r="S187" s="108" t="s">
        <v>207</v>
      </c>
      <c r="T187" s="108"/>
      <c r="U187" s="28"/>
      <c r="V187" s="28"/>
      <c r="W187" s="108">
        <v>645</v>
      </c>
      <c r="X187" s="108"/>
      <c r="Y187" s="28"/>
    </row>
    <row r="188" spans="1:25" ht="15.75" thickBot="1">
      <c r="A188" s="13"/>
      <c r="B188" s="204"/>
      <c r="C188" s="113"/>
      <c r="D188" s="113"/>
      <c r="E188" s="66"/>
      <c r="F188" s="28"/>
      <c r="G188" s="113"/>
      <c r="H188" s="113"/>
      <c r="I188" s="66"/>
      <c r="J188" s="28"/>
      <c r="K188" s="113"/>
      <c r="L188" s="113"/>
      <c r="M188" s="66"/>
      <c r="N188" s="28"/>
      <c r="O188" s="113"/>
      <c r="P188" s="113"/>
      <c r="Q188" s="114"/>
      <c r="R188" s="28"/>
      <c r="S188" s="113"/>
      <c r="T188" s="113"/>
      <c r="U188" s="66"/>
      <c r="V188" s="28"/>
      <c r="W188" s="113"/>
      <c r="X188" s="113"/>
      <c r="Y188" s="66"/>
    </row>
    <row r="189" spans="1:25" ht="15.75" thickTop="1">
      <c r="A189" s="13"/>
      <c r="B189" s="99" t="s">
        <v>612</v>
      </c>
      <c r="C189" s="117" t="s">
        <v>165</v>
      </c>
      <c r="D189" s="104" t="s">
        <v>613</v>
      </c>
      <c r="E189" s="117" t="s">
        <v>183</v>
      </c>
      <c r="F189" s="24"/>
      <c r="G189" s="117" t="s">
        <v>165</v>
      </c>
      <c r="H189" s="104" t="s">
        <v>613</v>
      </c>
      <c r="I189" s="117" t="s">
        <v>183</v>
      </c>
      <c r="J189" s="24"/>
      <c r="K189" s="117" t="s">
        <v>165</v>
      </c>
      <c r="L189" s="116">
        <v>21951</v>
      </c>
      <c r="M189" s="68"/>
      <c r="N189" s="24"/>
      <c r="O189" s="117" t="s">
        <v>165</v>
      </c>
      <c r="P189" s="104">
        <v>567</v>
      </c>
      <c r="Q189" s="68"/>
      <c r="R189" s="24"/>
      <c r="S189" s="117" t="s">
        <v>165</v>
      </c>
      <c r="T189" s="116">
        <v>14994</v>
      </c>
      <c r="U189" s="68"/>
      <c r="V189" s="24"/>
      <c r="W189" s="117" t="s">
        <v>165</v>
      </c>
      <c r="X189" s="104" t="s">
        <v>613</v>
      </c>
      <c r="Y189" s="117" t="s">
        <v>183</v>
      </c>
    </row>
    <row r="190" spans="1:25" ht="15.75" thickBot="1">
      <c r="A190" s="13"/>
      <c r="B190" s="99"/>
      <c r="C190" s="119"/>
      <c r="D190" s="121"/>
      <c r="E190" s="119"/>
      <c r="F190" s="24"/>
      <c r="G190" s="119"/>
      <c r="H190" s="121"/>
      <c r="I190" s="119"/>
      <c r="J190" s="24"/>
      <c r="K190" s="119"/>
      <c r="L190" s="120"/>
      <c r="M190" s="46"/>
      <c r="N190" s="24"/>
      <c r="O190" s="119"/>
      <c r="P190" s="121"/>
      <c r="Q190" s="46"/>
      <c r="R190" s="24"/>
      <c r="S190" s="119"/>
      <c r="T190" s="120"/>
      <c r="U190" s="46"/>
      <c r="V190" s="24"/>
      <c r="W190" s="119"/>
      <c r="X190" s="121"/>
      <c r="Y190" s="119"/>
    </row>
    <row r="191" spans="1:25" ht="15.75" thickTop="1">
      <c r="A191" s="13"/>
      <c r="B191" s="201" t="s">
        <v>563</v>
      </c>
      <c r="C191" s="201"/>
      <c r="D191" s="201"/>
      <c r="E191" s="201"/>
      <c r="F191" s="201"/>
      <c r="G191" s="201"/>
      <c r="H191" s="201"/>
      <c r="I191" s="201"/>
      <c r="J191" s="201"/>
      <c r="K191" s="201"/>
      <c r="L191" s="201"/>
      <c r="M191" s="201"/>
      <c r="N191" s="201"/>
      <c r="O191" s="201"/>
      <c r="P191" s="201"/>
      <c r="Q191" s="201"/>
      <c r="R191" s="201"/>
      <c r="S191" s="201"/>
      <c r="T191" s="201"/>
      <c r="U191" s="201"/>
      <c r="V191" s="201"/>
      <c r="W191" s="201"/>
      <c r="X191" s="201"/>
      <c r="Y191" s="201"/>
    </row>
    <row r="192" spans="1:25">
      <c r="A192" s="13"/>
      <c r="B192" s="201" t="s">
        <v>590</v>
      </c>
      <c r="C192" s="201"/>
      <c r="D192" s="201"/>
      <c r="E192" s="201"/>
      <c r="F192" s="201"/>
      <c r="G192" s="201"/>
      <c r="H192" s="201"/>
      <c r="I192" s="201"/>
      <c r="J192" s="201"/>
      <c r="K192" s="201"/>
      <c r="L192" s="201"/>
      <c r="M192" s="201"/>
      <c r="N192" s="201"/>
      <c r="O192" s="201"/>
      <c r="P192" s="201"/>
      <c r="Q192" s="201"/>
      <c r="R192" s="201"/>
      <c r="S192" s="201"/>
      <c r="T192" s="201"/>
      <c r="U192" s="201"/>
      <c r="V192" s="201"/>
      <c r="W192" s="201"/>
      <c r="X192" s="201"/>
      <c r="Y192" s="201"/>
    </row>
    <row r="193" spans="1:25">
      <c r="A193" s="13"/>
      <c r="B193" s="201" t="s">
        <v>614</v>
      </c>
      <c r="C193" s="201"/>
      <c r="D193" s="201"/>
      <c r="E193" s="201"/>
      <c r="F193" s="201"/>
      <c r="G193" s="201"/>
      <c r="H193" s="201"/>
      <c r="I193" s="201"/>
      <c r="J193" s="201"/>
      <c r="K193" s="201"/>
      <c r="L193" s="201"/>
      <c r="M193" s="201"/>
      <c r="N193" s="201"/>
      <c r="O193" s="201"/>
      <c r="P193" s="201"/>
      <c r="Q193" s="201"/>
      <c r="R193" s="201"/>
      <c r="S193" s="201"/>
      <c r="T193" s="201"/>
      <c r="U193" s="201"/>
      <c r="V193" s="201"/>
      <c r="W193" s="201"/>
      <c r="X193" s="201"/>
      <c r="Y193" s="201"/>
    </row>
    <row r="194" spans="1:25">
      <c r="A194" s="13"/>
      <c r="B194" s="202" t="s">
        <v>565</v>
      </c>
      <c r="C194" s="202"/>
      <c r="D194" s="202"/>
      <c r="E194" s="202"/>
      <c r="F194" s="202"/>
      <c r="G194" s="202"/>
      <c r="H194" s="202"/>
      <c r="I194" s="202"/>
      <c r="J194" s="202"/>
      <c r="K194" s="202"/>
      <c r="L194" s="202"/>
      <c r="M194" s="202"/>
      <c r="N194" s="202"/>
      <c r="O194" s="202"/>
      <c r="P194" s="202"/>
      <c r="Q194" s="202"/>
      <c r="R194" s="202"/>
      <c r="S194" s="202"/>
      <c r="T194" s="202"/>
      <c r="U194" s="202"/>
      <c r="V194" s="202"/>
      <c r="W194" s="202"/>
      <c r="X194" s="202"/>
      <c r="Y194" s="202"/>
    </row>
    <row r="195" spans="1:25">
      <c r="A195" s="13"/>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row>
    <row r="196" spans="1:25">
      <c r="A196" s="13"/>
      <c r="B196" s="24"/>
      <c r="C196" s="100" t="s">
        <v>566</v>
      </c>
      <c r="D196" s="100"/>
      <c r="E196" s="100"/>
      <c r="F196" s="24"/>
      <c r="G196" s="100" t="s">
        <v>568</v>
      </c>
      <c r="H196" s="100"/>
      <c r="I196" s="100"/>
      <c r="J196" s="24"/>
      <c r="K196" s="100" t="s">
        <v>570</v>
      </c>
      <c r="L196" s="100"/>
      <c r="M196" s="100"/>
      <c r="N196" s="24"/>
      <c r="O196" s="100" t="s">
        <v>572</v>
      </c>
      <c r="P196" s="100"/>
      <c r="Q196" s="100"/>
      <c r="R196" s="24"/>
      <c r="S196" s="100" t="s">
        <v>573</v>
      </c>
      <c r="T196" s="100"/>
      <c r="U196" s="100"/>
      <c r="V196" s="24"/>
      <c r="W196" s="100" t="s">
        <v>574</v>
      </c>
      <c r="X196" s="100"/>
      <c r="Y196" s="100"/>
    </row>
    <row r="197" spans="1:25" ht="15.75" thickBot="1">
      <c r="A197" s="13"/>
      <c r="B197" s="24"/>
      <c r="C197" s="98" t="s">
        <v>567</v>
      </c>
      <c r="D197" s="98"/>
      <c r="E197" s="98"/>
      <c r="F197" s="24"/>
      <c r="G197" s="98" t="s">
        <v>569</v>
      </c>
      <c r="H197" s="98"/>
      <c r="I197" s="98"/>
      <c r="J197" s="24"/>
      <c r="K197" s="98" t="s">
        <v>571</v>
      </c>
      <c r="L197" s="98"/>
      <c r="M197" s="98"/>
      <c r="N197" s="24"/>
      <c r="O197" s="98" t="s">
        <v>571</v>
      </c>
      <c r="P197" s="98"/>
      <c r="Q197" s="98"/>
      <c r="R197" s="24"/>
      <c r="S197" s="98"/>
      <c r="T197" s="98"/>
      <c r="U197" s="98"/>
      <c r="V197" s="24"/>
      <c r="W197" s="98"/>
      <c r="X197" s="98"/>
      <c r="Y197" s="98"/>
    </row>
    <row r="198" spans="1:25" ht="15.75" thickTop="1">
      <c r="A198" s="13"/>
      <c r="B198" s="105" t="s">
        <v>64</v>
      </c>
      <c r="C198" s="138" t="s">
        <v>165</v>
      </c>
      <c r="D198" s="136" t="s">
        <v>207</v>
      </c>
      <c r="E198" s="32"/>
      <c r="F198" s="28"/>
      <c r="G198" s="138" t="s">
        <v>165</v>
      </c>
      <c r="H198" s="135">
        <v>468692</v>
      </c>
      <c r="I198" s="32"/>
      <c r="J198" s="28"/>
      <c r="K198" s="138" t="s">
        <v>165</v>
      </c>
      <c r="L198" s="135">
        <v>494554</v>
      </c>
      <c r="M198" s="32"/>
      <c r="N198" s="28"/>
      <c r="O198" s="138" t="s">
        <v>165</v>
      </c>
      <c r="P198" s="135">
        <v>6283</v>
      </c>
      <c r="Q198" s="32"/>
      <c r="R198" s="28"/>
      <c r="S198" s="138" t="s">
        <v>165</v>
      </c>
      <c r="T198" s="136" t="s">
        <v>207</v>
      </c>
      <c r="U198" s="32"/>
      <c r="V198" s="28"/>
      <c r="W198" s="138" t="s">
        <v>165</v>
      </c>
      <c r="X198" s="135">
        <v>969529</v>
      </c>
      <c r="Y198" s="32"/>
    </row>
    <row r="199" spans="1:25">
      <c r="A199" s="13"/>
      <c r="B199" s="105"/>
      <c r="C199" s="199"/>
      <c r="D199" s="197"/>
      <c r="E199" s="62"/>
      <c r="F199" s="28"/>
      <c r="G199" s="199"/>
      <c r="H199" s="198"/>
      <c r="I199" s="62"/>
      <c r="J199" s="28"/>
      <c r="K199" s="199"/>
      <c r="L199" s="198"/>
      <c r="M199" s="62"/>
      <c r="N199" s="28"/>
      <c r="O199" s="199"/>
      <c r="P199" s="198"/>
      <c r="Q199" s="62"/>
      <c r="R199" s="28"/>
      <c r="S199" s="199"/>
      <c r="T199" s="197"/>
      <c r="U199" s="62"/>
      <c r="V199" s="28"/>
      <c r="W199" s="199"/>
      <c r="X199" s="198"/>
      <c r="Y199" s="62"/>
    </row>
    <row r="200" spans="1:25">
      <c r="A200" s="13"/>
      <c r="B200" s="99" t="s">
        <v>65</v>
      </c>
      <c r="C200" s="103" t="s">
        <v>207</v>
      </c>
      <c r="D200" s="103"/>
      <c r="E200" s="24"/>
      <c r="F200" s="24"/>
      <c r="G200" s="110">
        <v>404806</v>
      </c>
      <c r="H200" s="110"/>
      <c r="I200" s="24"/>
      <c r="J200" s="24"/>
      <c r="K200" s="110">
        <v>405330</v>
      </c>
      <c r="L200" s="110"/>
      <c r="M200" s="24"/>
      <c r="N200" s="24"/>
      <c r="O200" s="110">
        <v>4457</v>
      </c>
      <c r="P200" s="110"/>
      <c r="Q200" s="24"/>
      <c r="R200" s="24"/>
      <c r="S200" s="103" t="s">
        <v>207</v>
      </c>
      <c r="T200" s="103"/>
      <c r="U200" s="24"/>
      <c r="V200" s="24"/>
      <c r="W200" s="110">
        <v>814593</v>
      </c>
      <c r="X200" s="110"/>
      <c r="Y200" s="24"/>
    </row>
    <row r="201" spans="1:25">
      <c r="A201" s="13"/>
      <c r="B201" s="99"/>
      <c r="C201" s="103"/>
      <c r="D201" s="103"/>
      <c r="E201" s="24"/>
      <c r="F201" s="24"/>
      <c r="G201" s="110"/>
      <c r="H201" s="110"/>
      <c r="I201" s="24"/>
      <c r="J201" s="24"/>
      <c r="K201" s="110"/>
      <c r="L201" s="110"/>
      <c r="M201" s="24"/>
      <c r="N201" s="24"/>
      <c r="O201" s="110"/>
      <c r="P201" s="110"/>
      <c r="Q201" s="24"/>
      <c r="R201" s="24"/>
      <c r="S201" s="103"/>
      <c r="T201" s="103"/>
      <c r="U201" s="24"/>
      <c r="V201" s="24"/>
      <c r="W201" s="110"/>
      <c r="X201" s="110"/>
      <c r="Y201" s="24"/>
    </row>
    <row r="202" spans="1:25">
      <c r="A202" s="13"/>
      <c r="B202" s="105" t="s">
        <v>66</v>
      </c>
      <c r="C202" s="108" t="s">
        <v>207</v>
      </c>
      <c r="D202" s="108"/>
      <c r="E202" s="28"/>
      <c r="F202" s="28"/>
      <c r="G202" s="107">
        <v>67506</v>
      </c>
      <c r="H202" s="107"/>
      <c r="I202" s="28"/>
      <c r="J202" s="28"/>
      <c r="K202" s="107">
        <v>43151</v>
      </c>
      <c r="L202" s="107"/>
      <c r="M202" s="28"/>
      <c r="N202" s="28"/>
      <c r="O202" s="108">
        <v>677</v>
      </c>
      <c r="P202" s="108"/>
      <c r="Q202" s="28"/>
      <c r="R202" s="28"/>
      <c r="S202" s="108" t="s">
        <v>207</v>
      </c>
      <c r="T202" s="108"/>
      <c r="U202" s="28"/>
      <c r="V202" s="28"/>
      <c r="W202" s="107">
        <v>111334</v>
      </c>
      <c r="X202" s="107"/>
      <c r="Y202" s="28"/>
    </row>
    <row r="203" spans="1:25">
      <c r="A203" s="13"/>
      <c r="B203" s="105"/>
      <c r="C203" s="108"/>
      <c r="D203" s="108"/>
      <c r="E203" s="28"/>
      <c r="F203" s="28"/>
      <c r="G203" s="107"/>
      <c r="H203" s="107"/>
      <c r="I203" s="28"/>
      <c r="J203" s="28"/>
      <c r="K203" s="107"/>
      <c r="L203" s="107"/>
      <c r="M203" s="28"/>
      <c r="N203" s="28"/>
      <c r="O203" s="108"/>
      <c r="P203" s="108"/>
      <c r="Q203" s="28"/>
      <c r="R203" s="28"/>
      <c r="S203" s="108"/>
      <c r="T203" s="108"/>
      <c r="U203" s="28"/>
      <c r="V203" s="28"/>
      <c r="W203" s="107"/>
      <c r="X203" s="107"/>
      <c r="Y203" s="28"/>
    </row>
    <row r="204" spans="1:25">
      <c r="A204" s="13"/>
      <c r="B204" s="99" t="s">
        <v>67</v>
      </c>
      <c r="C204" s="103" t="s">
        <v>207</v>
      </c>
      <c r="D204" s="103"/>
      <c r="E204" s="24"/>
      <c r="F204" s="24"/>
      <c r="G204" s="103">
        <v>370</v>
      </c>
      <c r="H204" s="103"/>
      <c r="I204" s="24"/>
      <c r="J204" s="24"/>
      <c r="K204" s="110">
        <v>6262</v>
      </c>
      <c r="L204" s="110"/>
      <c r="M204" s="24"/>
      <c r="N204" s="24"/>
      <c r="O204" s="103">
        <v>266</v>
      </c>
      <c r="P204" s="103"/>
      <c r="Q204" s="24"/>
      <c r="R204" s="24"/>
      <c r="S204" s="103" t="s">
        <v>207</v>
      </c>
      <c r="T204" s="103"/>
      <c r="U204" s="24"/>
      <c r="V204" s="24"/>
      <c r="W204" s="110">
        <v>6898</v>
      </c>
      <c r="X204" s="110"/>
      <c r="Y204" s="24"/>
    </row>
    <row r="205" spans="1:25">
      <c r="A205" s="13"/>
      <c r="B205" s="99"/>
      <c r="C205" s="103"/>
      <c r="D205" s="103"/>
      <c r="E205" s="24"/>
      <c r="F205" s="24"/>
      <c r="G205" s="103"/>
      <c r="H205" s="103"/>
      <c r="I205" s="24"/>
      <c r="J205" s="24"/>
      <c r="K205" s="110"/>
      <c r="L205" s="110"/>
      <c r="M205" s="24"/>
      <c r="N205" s="24"/>
      <c r="O205" s="103"/>
      <c r="P205" s="103"/>
      <c r="Q205" s="24"/>
      <c r="R205" s="24"/>
      <c r="S205" s="103"/>
      <c r="T205" s="103"/>
      <c r="U205" s="24"/>
      <c r="V205" s="24"/>
      <c r="W205" s="110"/>
      <c r="X205" s="110"/>
      <c r="Y205" s="24"/>
    </row>
    <row r="206" spans="1:25">
      <c r="A206" s="13"/>
      <c r="B206" s="105" t="s">
        <v>68</v>
      </c>
      <c r="C206" s="108" t="s">
        <v>207</v>
      </c>
      <c r="D206" s="108"/>
      <c r="E206" s="28"/>
      <c r="F206" s="28"/>
      <c r="G206" s="107">
        <v>10448</v>
      </c>
      <c r="H206" s="107"/>
      <c r="I206" s="28"/>
      <c r="J206" s="28"/>
      <c r="K206" s="107">
        <v>2837</v>
      </c>
      <c r="L206" s="107"/>
      <c r="M206" s="28"/>
      <c r="N206" s="28"/>
      <c r="O206" s="108" t="s">
        <v>207</v>
      </c>
      <c r="P206" s="108"/>
      <c r="Q206" s="28"/>
      <c r="R206" s="28"/>
      <c r="S206" s="108" t="s">
        <v>207</v>
      </c>
      <c r="T206" s="108"/>
      <c r="U206" s="28"/>
      <c r="V206" s="28"/>
      <c r="W206" s="107">
        <v>13285</v>
      </c>
      <c r="X206" s="107"/>
      <c r="Y206" s="28"/>
    </row>
    <row r="207" spans="1:25" ht="15.75" thickBot="1">
      <c r="A207" s="13"/>
      <c r="B207" s="105"/>
      <c r="C207" s="113"/>
      <c r="D207" s="113"/>
      <c r="E207" s="66"/>
      <c r="F207" s="28"/>
      <c r="G207" s="118"/>
      <c r="H207" s="118"/>
      <c r="I207" s="66"/>
      <c r="J207" s="28"/>
      <c r="K207" s="118"/>
      <c r="L207" s="118"/>
      <c r="M207" s="66"/>
      <c r="N207" s="28"/>
      <c r="O207" s="113"/>
      <c r="P207" s="113"/>
      <c r="Q207" s="66"/>
      <c r="R207" s="28"/>
      <c r="S207" s="113"/>
      <c r="T207" s="113"/>
      <c r="U207" s="66"/>
      <c r="V207" s="28"/>
      <c r="W207" s="118"/>
      <c r="X207" s="118"/>
      <c r="Y207" s="66"/>
    </row>
    <row r="208" spans="1:25" ht="15.75" thickTop="1">
      <c r="A208" s="13"/>
      <c r="B208" s="203" t="s">
        <v>615</v>
      </c>
      <c r="C208" s="104" t="s">
        <v>207</v>
      </c>
      <c r="D208" s="104"/>
      <c r="E208" s="68"/>
      <c r="F208" s="24"/>
      <c r="G208" s="104" t="s">
        <v>616</v>
      </c>
      <c r="H208" s="104"/>
      <c r="I208" s="117" t="s">
        <v>183</v>
      </c>
      <c r="J208" s="24"/>
      <c r="K208" s="116">
        <v>36974</v>
      </c>
      <c r="L208" s="116"/>
      <c r="M208" s="68"/>
      <c r="N208" s="24"/>
      <c r="O208" s="104">
        <v>883</v>
      </c>
      <c r="P208" s="104"/>
      <c r="Q208" s="68"/>
      <c r="R208" s="24"/>
      <c r="S208" s="104" t="s">
        <v>207</v>
      </c>
      <c r="T208" s="104"/>
      <c r="U208" s="68"/>
      <c r="V208" s="24"/>
      <c r="W208" s="116">
        <v>23419</v>
      </c>
      <c r="X208" s="116"/>
      <c r="Y208" s="68"/>
    </row>
    <row r="209" spans="1:25">
      <c r="A209" s="13"/>
      <c r="B209" s="203"/>
      <c r="C209" s="205"/>
      <c r="D209" s="205"/>
      <c r="E209" s="73"/>
      <c r="F209" s="24"/>
      <c r="G209" s="205"/>
      <c r="H209" s="205"/>
      <c r="I209" s="206"/>
      <c r="J209" s="24"/>
      <c r="K209" s="207"/>
      <c r="L209" s="207"/>
      <c r="M209" s="73"/>
      <c r="N209" s="24"/>
      <c r="O209" s="205"/>
      <c r="P209" s="205"/>
      <c r="Q209" s="73"/>
      <c r="R209" s="24"/>
      <c r="S209" s="205"/>
      <c r="T209" s="205"/>
      <c r="U209" s="73"/>
      <c r="V209" s="24"/>
      <c r="W209" s="207"/>
      <c r="X209" s="207"/>
      <c r="Y209" s="73"/>
    </row>
    <row r="210" spans="1:25">
      <c r="A210" s="13"/>
      <c r="B210" s="105" t="s">
        <v>70</v>
      </c>
      <c r="C210" s="108" t="s">
        <v>207</v>
      </c>
      <c r="D210" s="108"/>
      <c r="E210" s="28"/>
      <c r="F210" s="28"/>
      <c r="G210" s="107">
        <v>54342</v>
      </c>
      <c r="H210" s="107"/>
      <c r="I210" s="28"/>
      <c r="J210" s="28"/>
      <c r="K210" s="108">
        <v>234</v>
      </c>
      <c r="L210" s="108"/>
      <c r="M210" s="28"/>
      <c r="N210" s="28"/>
      <c r="O210" s="108" t="s">
        <v>207</v>
      </c>
      <c r="P210" s="108"/>
      <c r="Q210" s="28"/>
      <c r="R210" s="28"/>
      <c r="S210" s="108" t="s">
        <v>207</v>
      </c>
      <c r="T210" s="108"/>
      <c r="U210" s="28"/>
      <c r="V210" s="28"/>
      <c r="W210" s="107">
        <v>54576</v>
      </c>
      <c r="X210" s="107"/>
      <c r="Y210" s="28"/>
    </row>
    <row r="211" spans="1:25">
      <c r="A211" s="13"/>
      <c r="B211" s="105"/>
      <c r="C211" s="108"/>
      <c r="D211" s="108"/>
      <c r="E211" s="28"/>
      <c r="F211" s="28"/>
      <c r="G211" s="107"/>
      <c r="H211" s="107"/>
      <c r="I211" s="28"/>
      <c r="J211" s="28"/>
      <c r="K211" s="108"/>
      <c r="L211" s="108"/>
      <c r="M211" s="28"/>
      <c r="N211" s="28"/>
      <c r="O211" s="108"/>
      <c r="P211" s="108"/>
      <c r="Q211" s="28"/>
      <c r="R211" s="28"/>
      <c r="S211" s="108"/>
      <c r="T211" s="108"/>
      <c r="U211" s="28"/>
      <c r="V211" s="28"/>
      <c r="W211" s="107"/>
      <c r="X211" s="107"/>
      <c r="Y211" s="28"/>
    </row>
    <row r="212" spans="1:25">
      <c r="A212" s="13"/>
      <c r="B212" s="99" t="s">
        <v>617</v>
      </c>
      <c r="C212" s="103" t="s">
        <v>207</v>
      </c>
      <c r="D212" s="103"/>
      <c r="E212" s="24"/>
      <c r="F212" s="24"/>
      <c r="G212" s="103" t="s">
        <v>618</v>
      </c>
      <c r="H212" s="103"/>
      <c r="I212" s="99" t="s">
        <v>183</v>
      </c>
      <c r="J212" s="24"/>
      <c r="K212" s="103">
        <v>486</v>
      </c>
      <c r="L212" s="103"/>
      <c r="M212" s="24"/>
      <c r="N212" s="24"/>
      <c r="O212" s="103" t="s">
        <v>207</v>
      </c>
      <c r="P212" s="103"/>
      <c r="Q212" s="24"/>
      <c r="R212" s="24"/>
      <c r="S212" s="103" t="s">
        <v>207</v>
      </c>
      <c r="T212" s="103"/>
      <c r="U212" s="24"/>
      <c r="V212" s="24"/>
      <c r="W212" s="103" t="s">
        <v>207</v>
      </c>
      <c r="X212" s="103"/>
      <c r="Y212" s="24"/>
    </row>
    <row r="213" spans="1:25">
      <c r="A213" s="13"/>
      <c r="B213" s="99"/>
      <c r="C213" s="103"/>
      <c r="D213" s="103"/>
      <c r="E213" s="24"/>
      <c r="F213" s="24"/>
      <c r="G213" s="103"/>
      <c r="H213" s="103"/>
      <c r="I213" s="99"/>
      <c r="J213" s="24"/>
      <c r="K213" s="103"/>
      <c r="L213" s="103"/>
      <c r="M213" s="24"/>
      <c r="N213" s="24"/>
      <c r="O213" s="103"/>
      <c r="P213" s="103"/>
      <c r="Q213" s="24"/>
      <c r="R213" s="24"/>
      <c r="S213" s="103"/>
      <c r="T213" s="103"/>
      <c r="U213" s="24"/>
      <c r="V213" s="24"/>
      <c r="W213" s="103"/>
      <c r="X213" s="103"/>
      <c r="Y213" s="24"/>
    </row>
    <row r="214" spans="1:25">
      <c r="A214" s="13"/>
      <c r="B214" s="105" t="s">
        <v>71</v>
      </c>
      <c r="C214" s="108" t="s">
        <v>207</v>
      </c>
      <c r="D214" s="108"/>
      <c r="E214" s="28"/>
      <c r="F214" s="28"/>
      <c r="G214" s="107">
        <v>26498</v>
      </c>
      <c r="H214" s="107"/>
      <c r="I214" s="28"/>
      <c r="J214" s="28"/>
      <c r="K214" s="108" t="s">
        <v>207</v>
      </c>
      <c r="L214" s="108"/>
      <c r="M214" s="28"/>
      <c r="N214" s="28"/>
      <c r="O214" s="108" t="s">
        <v>207</v>
      </c>
      <c r="P214" s="108"/>
      <c r="Q214" s="28"/>
      <c r="R214" s="28"/>
      <c r="S214" s="108" t="s">
        <v>207</v>
      </c>
      <c r="T214" s="108"/>
      <c r="U214" s="28"/>
      <c r="V214" s="28"/>
      <c r="W214" s="107">
        <v>26498</v>
      </c>
      <c r="X214" s="107"/>
      <c r="Y214" s="28"/>
    </row>
    <row r="215" spans="1:25">
      <c r="A215" s="13"/>
      <c r="B215" s="105"/>
      <c r="C215" s="108"/>
      <c r="D215" s="108"/>
      <c r="E215" s="28"/>
      <c r="F215" s="28"/>
      <c r="G215" s="107"/>
      <c r="H215" s="107"/>
      <c r="I215" s="28"/>
      <c r="J215" s="28"/>
      <c r="K215" s="108"/>
      <c r="L215" s="108"/>
      <c r="M215" s="28"/>
      <c r="N215" s="28"/>
      <c r="O215" s="108"/>
      <c r="P215" s="108"/>
      <c r="Q215" s="28"/>
      <c r="R215" s="28"/>
      <c r="S215" s="108"/>
      <c r="T215" s="108"/>
      <c r="U215" s="28"/>
      <c r="V215" s="28"/>
      <c r="W215" s="107"/>
      <c r="X215" s="107"/>
      <c r="Y215" s="28"/>
    </row>
    <row r="216" spans="1:25">
      <c r="A216" s="13"/>
      <c r="B216" s="99" t="s">
        <v>72</v>
      </c>
      <c r="C216" s="103" t="s">
        <v>207</v>
      </c>
      <c r="D216" s="103"/>
      <c r="E216" s="24"/>
      <c r="F216" s="24"/>
      <c r="G216" s="103">
        <v>226</v>
      </c>
      <c r="H216" s="103"/>
      <c r="I216" s="24"/>
      <c r="J216" s="24"/>
      <c r="K216" s="103" t="s">
        <v>619</v>
      </c>
      <c r="L216" s="103"/>
      <c r="M216" s="99" t="s">
        <v>183</v>
      </c>
      <c r="N216" s="24"/>
      <c r="O216" s="103">
        <v>21</v>
      </c>
      <c r="P216" s="103"/>
      <c r="Q216" s="24"/>
      <c r="R216" s="24"/>
      <c r="S216" s="103" t="s">
        <v>207</v>
      </c>
      <c r="T216" s="103"/>
      <c r="U216" s="24"/>
      <c r="V216" s="24"/>
      <c r="W216" s="103" t="s">
        <v>620</v>
      </c>
      <c r="X216" s="103"/>
      <c r="Y216" s="99" t="s">
        <v>183</v>
      </c>
    </row>
    <row r="217" spans="1:25" ht="15.75" thickBot="1">
      <c r="A217" s="13"/>
      <c r="B217" s="99"/>
      <c r="C217" s="134"/>
      <c r="D217" s="134"/>
      <c r="E217" s="64"/>
      <c r="F217" s="24"/>
      <c r="G217" s="134"/>
      <c r="H217" s="134"/>
      <c r="I217" s="64"/>
      <c r="J217" s="24"/>
      <c r="K217" s="134"/>
      <c r="L217" s="134"/>
      <c r="M217" s="137"/>
      <c r="N217" s="24"/>
      <c r="O217" s="134"/>
      <c r="P217" s="134"/>
      <c r="Q217" s="64"/>
      <c r="R217" s="24"/>
      <c r="S217" s="134"/>
      <c r="T217" s="134"/>
      <c r="U217" s="64"/>
      <c r="V217" s="24"/>
      <c r="W217" s="134"/>
      <c r="X217" s="134"/>
      <c r="Y217" s="137"/>
    </row>
    <row r="218" spans="1:25" ht="18.75" customHeight="1" thickTop="1">
      <c r="A218" s="13"/>
      <c r="B218" s="105" t="s">
        <v>621</v>
      </c>
      <c r="C218" s="136" t="s">
        <v>207</v>
      </c>
      <c r="D218" s="136"/>
      <c r="E218" s="32"/>
      <c r="F218" s="28"/>
      <c r="G218" s="136" t="s">
        <v>622</v>
      </c>
      <c r="H218" s="136"/>
      <c r="I218" s="138" t="s">
        <v>183</v>
      </c>
      <c r="J218" s="28"/>
      <c r="K218" s="135">
        <v>36798</v>
      </c>
      <c r="L218" s="135"/>
      <c r="M218" s="32"/>
      <c r="N218" s="28"/>
      <c r="O218" s="136">
        <v>862</v>
      </c>
      <c r="P218" s="136"/>
      <c r="Q218" s="32"/>
      <c r="R218" s="28"/>
      <c r="S218" s="136" t="s">
        <v>207</v>
      </c>
      <c r="T218" s="136"/>
      <c r="U218" s="32"/>
      <c r="V218" s="28"/>
      <c r="W218" s="136" t="s">
        <v>623</v>
      </c>
      <c r="X218" s="136"/>
      <c r="Y218" s="138" t="s">
        <v>183</v>
      </c>
    </row>
    <row r="219" spans="1:25">
      <c r="A219" s="13"/>
      <c r="B219" s="105"/>
      <c r="C219" s="197"/>
      <c r="D219" s="197"/>
      <c r="E219" s="62"/>
      <c r="F219" s="28"/>
      <c r="G219" s="197"/>
      <c r="H219" s="197"/>
      <c r="I219" s="199"/>
      <c r="J219" s="28"/>
      <c r="K219" s="198"/>
      <c r="L219" s="198"/>
      <c r="M219" s="62"/>
      <c r="N219" s="28"/>
      <c r="O219" s="197"/>
      <c r="P219" s="197"/>
      <c r="Q219" s="62"/>
      <c r="R219" s="28"/>
      <c r="S219" s="197"/>
      <c r="T219" s="197"/>
      <c r="U219" s="62"/>
      <c r="V219" s="28"/>
      <c r="W219" s="197"/>
      <c r="X219" s="197"/>
      <c r="Y219" s="199"/>
    </row>
    <row r="220" spans="1:25">
      <c r="A220" s="13"/>
      <c r="B220" s="99" t="s">
        <v>74</v>
      </c>
      <c r="C220" s="103" t="s">
        <v>207</v>
      </c>
      <c r="D220" s="103"/>
      <c r="E220" s="24"/>
      <c r="F220" s="24"/>
      <c r="G220" s="103" t="s">
        <v>624</v>
      </c>
      <c r="H220" s="103"/>
      <c r="I220" s="99" t="s">
        <v>183</v>
      </c>
      <c r="J220" s="24"/>
      <c r="K220" s="103" t="s">
        <v>625</v>
      </c>
      <c r="L220" s="103"/>
      <c r="M220" s="99" t="s">
        <v>183</v>
      </c>
      <c r="N220" s="24"/>
      <c r="O220" s="103">
        <v>207</v>
      </c>
      <c r="P220" s="103"/>
      <c r="Q220" s="24"/>
      <c r="R220" s="24"/>
      <c r="S220" s="103" t="s">
        <v>207</v>
      </c>
      <c r="T220" s="103"/>
      <c r="U220" s="24"/>
      <c r="V220" s="24"/>
      <c r="W220" s="103" t="s">
        <v>626</v>
      </c>
      <c r="X220" s="103"/>
      <c r="Y220" s="99" t="s">
        <v>183</v>
      </c>
    </row>
    <row r="221" spans="1:25" ht="15.75" thickBot="1">
      <c r="A221" s="13"/>
      <c r="B221" s="99"/>
      <c r="C221" s="134"/>
      <c r="D221" s="134"/>
      <c r="E221" s="64"/>
      <c r="F221" s="24"/>
      <c r="G221" s="134"/>
      <c r="H221" s="134"/>
      <c r="I221" s="137"/>
      <c r="J221" s="24"/>
      <c r="K221" s="134"/>
      <c r="L221" s="134"/>
      <c r="M221" s="137"/>
      <c r="N221" s="24"/>
      <c r="O221" s="134"/>
      <c r="P221" s="134"/>
      <c r="Q221" s="64"/>
      <c r="R221" s="24"/>
      <c r="S221" s="134"/>
      <c r="T221" s="134"/>
      <c r="U221" s="64"/>
      <c r="V221" s="24"/>
      <c r="W221" s="134"/>
      <c r="X221" s="134"/>
      <c r="Y221" s="137"/>
    </row>
    <row r="222" spans="1:25" ht="15.75" thickTop="1">
      <c r="A222" s="13"/>
      <c r="B222" s="105" t="s">
        <v>627</v>
      </c>
      <c r="C222" s="136" t="s">
        <v>207</v>
      </c>
      <c r="D222" s="136"/>
      <c r="E222" s="32"/>
      <c r="F222" s="28"/>
      <c r="G222" s="136" t="s">
        <v>628</v>
      </c>
      <c r="H222" s="136"/>
      <c r="I222" s="138" t="s">
        <v>183</v>
      </c>
      <c r="J222" s="28"/>
      <c r="K222" s="135">
        <v>37287</v>
      </c>
      <c r="L222" s="135"/>
      <c r="M222" s="32"/>
      <c r="N222" s="28"/>
      <c r="O222" s="136">
        <v>655</v>
      </c>
      <c r="P222" s="136"/>
      <c r="Q222" s="32"/>
      <c r="R222" s="28"/>
      <c r="S222" s="136" t="s">
        <v>207</v>
      </c>
      <c r="T222" s="136"/>
      <c r="U222" s="32"/>
      <c r="V222" s="28"/>
      <c r="W222" s="136" t="s">
        <v>522</v>
      </c>
      <c r="X222" s="136"/>
      <c r="Y222" s="138" t="s">
        <v>183</v>
      </c>
    </row>
    <row r="223" spans="1:25">
      <c r="A223" s="13"/>
      <c r="B223" s="105"/>
      <c r="C223" s="108"/>
      <c r="D223" s="108"/>
      <c r="E223" s="28"/>
      <c r="F223" s="28"/>
      <c r="G223" s="108"/>
      <c r="H223" s="108"/>
      <c r="I223" s="105"/>
      <c r="J223" s="28"/>
      <c r="K223" s="107"/>
      <c r="L223" s="107"/>
      <c r="M223" s="28"/>
      <c r="N223" s="28"/>
      <c r="O223" s="108"/>
      <c r="P223" s="108"/>
      <c r="Q223" s="28"/>
      <c r="R223" s="28"/>
      <c r="S223" s="108"/>
      <c r="T223" s="108"/>
      <c r="U223" s="28"/>
      <c r="V223" s="28"/>
      <c r="W223" s="108"/>
      <c r="X223" s="108"/>
      <c r="Y223" s="105"/>
    </row>
    <row r="224" spans="1:25">
      <c r="A224" s="13"/>
      <c r="B224" s="99" t="s">
        <v>605</v>
      </c>
      <c r="C224" s="103" t="s">
        <v>525</v>
      </c>
      <c r="D224" s="103"/>
      <c r="E224" s="99" t="s">
        <v>183</v>
      </c>
      <c r="F224" s="24"/>
      <c r="G224" s="110">
        <v>39378</v>
      </c>
      <c r="H224" s="110"/>
      <c r="I224" s="24"/>
      <c r="J224" s="24"/>
      <c r="K224" s="103">
        <v>655</v>
      </c>
      <c r="L224" s="103"/>
      <c r="M224" s="24"/>
      <c r="N224" s="24"/>
      <c r="O224" s="103" t="s">
        <v>207</v>
      </c>
      <c r="P224" s="103"/>
      <c r="Q224" s="24"/>
      <c r="R224" s="24"/>
      <c r="S224" s="110">
        <v>14438</v>
      </c>
      <c r="T224" s="110"/>
      <c r="U224" s="24"/>
      <c r="V224" s="24"/>
      <c r="W224" s="103" t="s">
        <v>207</v>
      </c>
      <c r="X224" s="103"/>
      <c r="Y224" s="24"/>
    </row>
    <row r="225" spans="1:25" ht="15.75" thickBot="1">
      <c r="A225" s="13"/>
      <c r="B225" s="99"/>
      <c r="C225" s="134"/>
      <c r="D225" s="134"/>
      <c r="E225" s="137"/>
      <c r="F225" s="24"/>
      <c r="G225" s="133"/>
      <c r="H225" s="133"/>
      <c r="I225" s="64"/>
      <c r="J225" s="24"/>
      <c r="K225" s="134"/>
      <c r="L225" s="134"/>
      <c r="M225" s="64"/>
      <c r="N225" s="24"/>
      <c r="O225" s="134"/>
      <c r="P225" s="134"/>
      <c r="Q225" s="64"/>
      <c r="R225" s="24"/>
      <c r="S225" s="133"/>
      <c r="T225" s="133"/>
      <c r="U225" s="64"/>
      <c r="V225" s="24"/>
      <c r="W225" s="134"/>
      <c r="X225" s="134"/>
      <c r="Y225" s="64"/>
    </row>
    <row r="226" spans="1:25" ht="15.75" thickTop="1">
      <c r="A226" s="13"/>
      <c r="B226" s="105" t="s">
        <v>606</v>
      </c>
      <c r="C226" s="136" t="s">
        <v>525</v>
      </c>
      <c r="D226" s="136"/>
      <c r="E226" s="138" t="s">
        <v>183</v>
      </c>
      <c r="F226" s="28"/>
      <c r="G226" s="136" t="s">
        <v>629</v>
      </c>
      <c r="H226" s="136"/>
      <c r="I226" s="138" t="s">
        <v>183</v>
      </c>
      <c r="J226" s="28"/>
      <c r="K226" s="135">
        <v>37942</v>
      </c>
      <c r="L226" s="135"/>
      <c r="M226" s="32"/>
      <c r="N226" s="28"/>
      <c r="O226" s="136">
        <v>655</v>
      </c>
      <c r="P226" s="136"/>
      <c r="Q226" s="32"/>
      <c r="R226" s="28"/>
      <c r="S226" s="135">
        <v>14438</v>
      </c>
      <c r="T226" s="135"/>
      <c r="U226" s="32"/>
      <c r="V226" s="28"/>
      <c r="W226" s="136" t="s">
        <v>522</v>
      </c>
      <c r="X226" s="136"/>
      <c r="Y226" s="138" t="s">
        <v>183</v>
      </c>
    </row>
    <row r="227" spans="1:25">
      <c r="A227" s="13"/>
      <c r="B227" s="105"/>
      <c r="C227" s="108"/>
      <c r="D227" s="108"/>
      <c r="E227" s="105"/>
      <c r="F227" s="28"/>
      <c r="G227" s="108"/>
      <c r="H227" s="108"/>
      <c r="I227" s="105"/>
      <c r="J227" s="28"/>
      <c r="K227" s="107"/>
      <c r="L227" s="107"/>
      <c r="M227" s="28"/>
      <c r="N227" s="28"/>
      <c r="O227" s="108"/>
      <c r="P227" s="108"/>
      <c r="Q227" s="28"/>
      <c r="R227" s="28"/>
      <c r="S227" s="198"/>
      <c r="T227" s="198"/>
      <c r="U227" s="62"/>
      <c r="V227" s="28"/>
      <c r="W227" s="108"/>
      <c r="X227" s="108"/>
      <c r="Y227" s="105"/>
    </row>
    <row r="228" spans="1:25">
      <c r="A228" s="13"/>
      <c r="B228" s="99" t="s">
        <v>76</v>
      </c>
      <c r="C228" s="103" t="s">
        <v>207</v>
      </c>
      <c r="D228" s="103"/>
      <c r="E228" s="24"/>
      <c r="F228" s="24"/>
      <c r="G228" s="103">
        <v>181</v>
      </c>
      <c r="H228" s="103"/>
      <c r="I228" s="24"/>
      <c r="J228" s="24"/>
      <c r="K228" s="110">
        <v>1436</v>
      </c>
      <c r="L228" s="110"/>
      <c r="M228" s="24"/>
      <c r="N228" s="24"/>
      <c r="O228" s="103" t="s">
        <v>207</v>
      </c>
      <c r="P228" s="103"/>
      <c r="Q228" s="24"/>
      <c r="R228" s="24"/>
      <c r="S228" s="103" t="s">
        <v>207</v>
      </c>
      <c r="T228" s="103"/>
      <c r="U228" s="24"/>
      <c r="V228" s="24"/>
      <c r="W228" s="110">
        <v>1617</v>
      </c>
      <c r="X228" s="110"/>
      <c r="Y228" s="24"/>
    </row>
    <row r="229" spans="1:25" ht="15.75" thickBot="1">
      <c r="A229" s="13"/>
      <c r="B229" s="99"/>
      <c r="C229" s="134"/>
      <c r="D229" s="134"/>
      <c r="E229" s="64"/>
      <c r="F229" s="24"/>
      <c r="G229" s="134"/>
      <c r="H229" s="134"/>
      <c r="I229" s="64"/>
      <c r="J229" s="24"/>
      <c r="K229" s="133"/>
      <c r="L229" s="133"/>
      <c r="M229" s="64"/>
      <c r="N229" s="24"/>
      <c r="O229" s="134"/>
      <c r="P229" s="134"/>
      <c r="Q229" s="64"/>
      <c r="R229" s="24"/>
      <c r="S229" s="134"/>
      <c r="T229" s="134"/>
      <c r="U229" s="64"/>
      <c r="V229" s="24"/>
      <c r="W229" s="133"/>
      <c r="X229" s="133"/>
      <c r="Y229" s="64"/>
    </row>
    <row r="230" spans="1:25" ht="15.75" thickTop="1">
      <c r="A230" s="13"/>
      <c r="B230" s="105" t="s">
        <v>608</v>
      </c>
      <c r="C230" s="136" t="s">
        <v>525</v>
      </c>
      <c r="D230" s="136"/>
      <c r="E230" s="138" t="s">
        <v>183</v>
      </c>
      <c r="F230" s="28"/>
      <c r="G230" s="136" t="s">
        <v>525</v>
      </c>
      <c r="H230" s="136"/>
      <c r="I230" s="138" t="s">
        <v>183</v>
      </c>
      <c r="J230" s="28"/>
      <c r="K230" s="135">
        <v>39378</v>
      </c>
      <c r="L230" s="135"/>
      <c r="M230" s="32"/>
      <c r="N230" s="28"/>
      <c r="O230" s="136">
        <v>655</v>
      </c>
      <c r="P230" s="136"/>
      <c r="Q230" s="32"/>
      <c r="R230" s="28"/>
      <c r="S230" s="135">
        <v>14438</v>
      </c>
      <c r="T230" s="135"/>
      <c r="U230" s="32"/>
      <c r="V230" s="28"/>
      <c r="W230" s="136" t="s">
        <v>525</v>
      </c>
      <c r="X230" s="136"/>
      <c r="Y230" s="138" t="s">
        <v>183</v>
      </c>
    </row>
    <row r="231" spans="1:25">
      <c r="A231" s="13"/>
      <c r="B231" s="105"/>
      <c r="C231" s="108"/>
      <c r="D231" s="108"/>
      <c r="E231" s="105"/>
      <c r="F231" s="28"/>
      <c r="G231" s="108"/>
      <c r="H231" s="108"/>
      <c r="I231" s="105"/>
      <c r="J231" s="28"/>
      <c r="K231" s="107"/>
      <c r="L231" s="107"/>
      <c r="M231" s="28"/>
      <c r="N231" s="28"/>
      <c r="O231" s="108"/>
      <c r="P231" s="108"/>
      <c r="Q231" s="28"/>
      <c r="R231" s="28"/>
      <c r="S231" s="107"/>
      <c r="T231" s="107"/>
      <c r="U231" s="28"/>
      <c r="V231" s="28"/>
      <c r="W231" s="108"/>
      <c r="X231" s="108"/>
      <c r="Y231" s="105"/>
    </row>
    <row r="232" spans="1:25">
      <c r="A232" s="13"/>
      <c r="B232" s="94" t="s">
        <v>78</v>
      </c>
      <c r="C232" s="24"/>
      <c r="D232" s="24"/>
      <c r="E232" s="24"/>
      <c r="F232" s="17"/>
      <c r="G232" s="24"/>
      <c r="H232" s="24"/>
      <c r="I232" s="24"/>
      <c r="J232" s="17"/>
      <c r="K232" s="24"/>
      <c r="L232" s="24"/>
      <c r="M232" s="24"/>
      <c r="N232" s="17"/>
      <c r="O232" s="24"/>
      <c r="P232" s="24"/>
      <c r="Q232" s="24"/>
      <c r="R232" s="17"/>
      <c r="S232" s="24"/>
      <c r="T232" s="24"/>
      <c r="U232" s="24"/>
      <c r="V232" s="17"/>
      <c r="W232" s="24"/>
      <c r="X232" s="24"/>
      <c r="Y232" s="24"/>
    </row>
    <row r="233" spans="1:25">
      <c r="A233" s="13"/>
      <c r="B233" s="204" t="s">
        <v>609</v>
      </c>
      <c r="C233" s="107">
        <v>1693</v>
      </c>
      <c r="D233" s="107"/>
      <c r="E233" s="28"/>
      <c r="F233" s="28"/>
      <c r="G233" s="108">
        <v>733</v>
      </c>
      <c r="H233" s="108"/>
      <c r="I233" s="28"/>
      <c r="J233" s="28"/>
      <c r="K233" s="108">
        <v>582</v>
      </c>
      <c r="L233" s="108"/>
      <c r="M233" s="28"/>
      <c r="N233" s="28"/>
      <c r="O233" s="108" t="s">
        <v>207</v>
      </c>
      <c r="P233" s="108"/>
      <c r="Q233" s="28"/>
      <c r="R233" s="28"/>
      <c r="S233" s="108" t="s">
        <v>630</v>
      </c>
      <c r="T233" s="108"/>
      <c r="U233" s="105" t="s">
        <v>183</v>
      </c>
      <c r="V233" s="28"/>
      <c r="W233" s="108" t="s">
        <v>207</v>
      </c>
      <c r="X233" s="108"/>
      <c r="Y233" s="28"/>
    </row>
    <row r="234" spans="1:25">
      <c r="A234" s="13"/>
      <c r="B234" s="204"/>
      <c r="C234" s="107"/>
      <c r="D234" s="107"/>
      <c r="E234" s="28"/>
      <c r="F234" s="28"/>
      <c r="G234" s="108"/>
      <c r="H234" s="108"/>
      <c r="I234" s="28"/>
      <c r="J234" s="28"/>
      <c r="K234" s="108"/>
      <c r="L234" s="108"/>
      <c r="M234" s="28"/>
      <c r="N234" s="28"/>
      <c r="O234" s="108"/>
      <c r="P234" s="108"/>
      <c r="Q234" s="28"/>
      <c r="R234" s="28"/>
      <c r="S234" s="108"/>
      <c r="T234" s="108"/>
      <c r="U234" s="105"/>
      <c r="V234" s="28"/>
      <c r="W234" s="108"/>
      <c r="X234" s="108"/>
      <c r="Y234" s="28"/>
    </row>
    <row r="235" spans="1:25">
      <c r="A235" s="13"/>
      <c r="B235" s="203" t="s">
        <v>79</v>
      </c>
      <c r="C235" s="103" t="s">
        <v>207</v>
      </c>
      <c r="D235" s="103"/>
      <c r="E235" s="24"/>
      <c r="F235" s="24"/>
      <c r="G235" s="103">
        <v>960</v>
      </c>
      <c r="H235" s="103"/>
      <c r="I235" s="24"/>
      <c r="J235" s="24"/>
      <c r="K235" s="103" t="s">
        <v>207</v>
      </c>
      <c r="L235" s="103"/>
      <c r="M235" s="24"/>
      <c r="N235" s="24"/>
      <c r="O235" s="103" t="s">
        <v>207</v>
      </c>
      <c r="P235" s="103"/>
      <c r="Q235" s="24"/>
      <c r="R235" s="24"/>
      <c r="S235" s="103" t="s">
        <v>207</v>
      </c>
      <c r="T235" s="103"/>
      <c r="U235" s="24"/>
      <c r="V235" s="24"/>
      <c r="W235" s="103">
        <v>960</v>
      </c>
      <c r="X235" s="103"/>
      <c r="Y235" s="24"/>
    </row>
    <row r="236" spans="1:25">
      <c r="A236" s="13"/>
      <c r="B236" s="203"/>
      <c r="C236" s="103"/>
      <c r="D236" s="103"/>
      <c r="E236" s="24"/>
      <c r="F236" s="24"/>
      <c r="G236" s="103"/>
      <c r="H236" s="103"/>
      <c r="I236" s="24"/>
      <c r="J236" s="24"/>
      <c r="K236" s="103"/>
      <c r="L236" s="103"/>
      <c r="M236" s="24"/>
      <c r="N236" s="24"/>
      <c r="O236" s="103"/>
      <c r="P236" s="103"/>
      <c r="Q236" s="24"/>
      <c r="R236" s="24"/>
      <c r="S236" s="103"/>
      <c r="T236" s="103"/>
      <c r="U236" s="24"/>
      <c r="V236" s="24"/>
      <c r="W236" s="103"/>
      <c r="X236" s="103"/>
      <c r="Y236" s="24"/>
    </row>
    <row r="237" spans="1:25">
      <c r="A237" s="13"/>
      <c r="B237" s="204" t="s">
        <v>80</v>
      </c>
      <c r="C237" s="108" t="s">
        <v>207</v>
      </c>
      <c r="D237" s="108"/>
      <c r="E237" s="28"/>
      <c r="F237" s="28"/>
      <c r="G237" s="108" t="s">
        <v>207</v>
      </c>
      <c r="H237" s="108"/>
      <c r="I237" s="28"/>
      <c r="J237" s="28"/>
      <c r="K237" s="108">
        <v>151</v>
      </c>
      <c r="L237" s="108"/>
      <c r="M237" s="28"/>
      <c r="N237" s="28"/>
      <c r="O237" s="108">
        <v>582</v>
      </c>
      <c r="P237" s="108"/>
      <c r="Q237" s="28"/>
      <c r="R237" s="28"/>
      <c r="S237" s="108" t="s">
        <v>207</v>
      </c>
      <c r="T237" s="108"/>
      <c r="U237" s="28"/>
      <c r="V237" s="28"/>
      <c r="W237" s="108">
        <v>733</v>
      </c>
      <c r="X237" s="108"/>
      <c r="Y237" s="28"/>
    </row>
    <row r="238" spans="1:25" ht="15.75" thickBot="1">
      <c r="A238" s="13"/>
      <c r="B238" s="204"/>
      <c r="C238" s="113"/>
      <c r="D238" s="113"/>
      <c r="E238" s="66"/>
      <c r="F238" s="28"/>
      <c r="G238" s="113"/>
      <c r="H238" s="113"/>
      <c r="I238" s="66"/>
      <c r="J238" s="28"/>
      <c r="K238" s="113"/>
      <c r="L238" s="113"/>
      <c r="M238" s="66"/>
      <c r="N238" s="28"/>
      <c r="O238" s="113"/>
      <c r="P238" s="113"/>
      <c r="Q238" s="66"/>
      <c r="R238" s="28"/>
      <c r="S238" s="113"/>
      <c r="T238" s="113"/>
      <c r="U238" s="66"/>
      <c r="V238" s="28"/>
      <c r="W238" s="113"/>
      <c r="X238" s="113"/>
      <c r="Y238" s="66"/>
    </row>
    <row r="239" spans="1:25" ht="15.75" thickTop="1">
      <c r="A239" s="13"/>
      <c r="B239" s="99" t="s">
        <v>612</v>
      </c>
      <c r="C239" s="117" t="s">
        <v>165</v>
      </c>
      <c r="D239" s="104" t="s">
        <v>631</v>
      </c>
      <c r="E239" s="117" t="s">
        <v>183</v>
      </c>
      <c r="F239" s="24"/>
      <c r="G239" s="117" t="s">
        <v>165</v>
      </c>
      <c r="H239" s="104" t="s">
        <v>631</v>
      </c>
      <c r="I239" s="117" t="s">
        <v>183</v>
      </c>
      <c r="J239" s="24"/>
      <c r="K239" s="117" t="s">
        <v>165</v>
      </c>
      <c r="L239" s="116">
        <v>40111</v>
      </c>
      <c r="M239" s="68"/>
      <c r="N239" s="24"/>
      <c r="O239" s="117" t="s">
        <v>165</v>
      </c>
      <c r="P239" s="116">
        <v>1237</v>
      </c>
      <c r="Q239" s="68"/>
      <c r="R239" s="24"/>
      <c r="S239" s="117" t="s">
        <v>165</v>
      </c>
      <c r="T239" s="116">
        <v>11430</v>
      </c>
      <c r="U239" s="68"/>
      <c r="V239" s="24"/>
      <c r="W239" s="117" t="s">
        <v>165</v>
      </c>
      <c r="X239" s="104" t="s">
        <v>631</v>
      </c>
      <c r="Y239" s="117" t="s">
        <v>183</v>
      </c>
    </row>
    <row r="240" spans="1:25" ht="15.75" thickBot="1">
      <c r="A240" s="13"/>
      <c r="B240" s="99"/>
      <c r="C240" s="119"/>
      <c r="D240" s="121"/>
      <c r="E240" s="119"/>
      <c r="F240" s="24"/>
      <c r="G240" s="119"/>
      <c r="H240" s="121"/>
      <c r="I240" s="119"/>
      <c r="J240" s="24"/>
      <c r="K240" s="119"/>
      <c r="L240" s="120"/>
      <c r="M240" s="46"/>
      <c r="N240" s="24"/>
      <c r="O240" s="119"/>
      <c r="P240" s="120"/>
      <c r="Q240" s="46"/>
      <c r="R240" s="24"/>
      <c r="S240" s="119"/>
      <c r="T240" s="120"/>
      <c r="U240" s="46"/>
      <c r="V240" s="24"/>
      <c r="W240" s="119"/>
      <c r="X240" s="121"/>
      <c r="Y240" s="119"/>
    </row>
    <row r="241" spans="1:25" ht="15.75" thickTop="1">
      <c r="A241" s="13"/>
      <c r="B241" s="201" t="s">
        <v>563</v>
      </c>
      <c r="C241" s="201"/>
      <c r="D241" s="201"/>
      <c r="E241" s="201"/>
      <c r="F241" s="201"/>
      <c r="G241" s="201"/>
      <c r="H241" s="201"/>
      <c r="I241" s="201"/>
      <c r="J241" s="201"/>
      <c r="K241" s="201"/>
      <c r="L241" s="201"/>
      <c r="M241" s="201"/>
      <c r="N241" s="201"/>
      <c r="O241" s="201"/>
      <c r="P241" s="201"/>
      <c r="Q241" s="201"/>
      <c r="R241" s="201"/>
      <c r="S241" s="201"/>
      <c r="T241" s="201"/>
      <c r="U241" s="201"/>
      <c r="V241" s="201"/>
      <c r="W241" s="201"/>
      <c r="X241" s="201"/>
      <c r="Y241" s="201"/>
    </row>
    <row r="242" spans="1:25">
      <c r="A242" s="13"/>
      <c r="B242" s="201" t="s">
        <v>590</v>
      </c>
      <c r="C242" s="201"/>
      <c r="D242" s="201"/>
      <c r="E242" s="201"/>
      <c r="F242" s="201"/>
      <c r="G242" s="201"/>
      <c r="H242" s="201"/>
      <c r="I242" s="201"/>
      <c r="J242" s="201"/>
      <c r="K242" s="201"/>
      <c r="L242" s="201"/>
      <c r="M242" s="201"/>
      <c r="N242" s="201"/>
      <c r="O242" s="201"/>
      <c r="P242" s="201"/>
      <c r="Q242" s="201"/>
      <c r="R242" s="201"/>
      <c r="S242" s="201"/>
      <c r="T242" s="201"/>
      <c r="U242" s="201"/>
      <c r="V242" s="201"/>
      <c r="W242" s="201"/>
      <c r="X242" s="201"/>
      <c r="Y242" s="201"/>
    </row>
    <row r="243" spans="1:25">
      <c r="A243" s="13"/>
      <c r="B243" s="201" t="s">
        <v>684</v>
      </c>
      <c r="C243" s="201"/>
      <c r="D243" s="201"/>
      <c r="E243" s="201"/>
      <c r="F243" s="201"/>
      <c r="G243" s="201"/>
      <c r="H243" s="201"/>
      <c r="I243" s="201"/>
      <c r="J243" s="201"/>
      <c r="K243" s="201"/>
      <c r="L243" s="201"/>
      <c r="M243" s="201"/>
      <c r="N243" s="201"/>
      <c r="O243" s="201"/>
      <c r="P243" s="201"/>
      <c r="Q243" s="201"/>
      <c r="R243" s="201"/>
      <c r="S243" s="201"/>
      <c r="T243" s="201"/>
      <c r="U243" s="201"/>
      <c r="V243" s="201"/>
      <c r="W243" s="201"/>
      <c r="X243" s="201"/>
      <c r="Y243" s="201"/>
    </row>
    <row r="244" spans="1:25">
      <c r="A244" s="13"/>
      <c r="B244" s="202" t="s">
        <v>565</v>
      </c>
      <c r="C244" s="202"/>
      <c r="D244" s="202"/>
      <c r="E244" s="202"/>
      <c r="F244" s="202"/>
      <c r="G244" s="202"/>
      <c r="H244" s="202"/>
      <c r="I244" s="202"/>
      <c r="J244" s="202"/>
      <c r="K244" s="202"/>
      <c r="L244" s="202"/>
      <c r="M244" s="202"/>
      <c r="N244" s="202"/>
      <c r="O244" s="202"/>
      <c r="P244" s="202"/>
      <c r="Q244" s="202"/>
      <c r="R244" s="202"/>
      <c r="S244" s="202"/>
      <c r="T244" s="202"/>
      <c r="U244" s="202"/>
      <c r="V244" s="202"/>
      <c r="W244" s="202"/>
      <c r="X244" s="202"/>
      <c r="Y244" s="202"/>
    </row>
    <row r="245" spans="1:25">
      <c r="A245" s="13"/>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row>
    <row r="246" spans="1:25">
      <c r="A246" s="13"/>
      <c r="B246" s="24"/>
      <c r="C246" s="100" t="s">
        <v>566</v>
      </c>
      <c r="D246" s="100"/>
      <c r="E246" s="100"/>
      <c r="F246" s="24"/>
      <c r="G246" s="100" t="s">
        <v>568</v>
      </c>
      <c r="H246" s="100"/>
      <c r="I246" s="100"/>
      <c r="J246" s="24"/>
      <c r="K246" s="100" t="s">
        <v>570</v>
      </c>
      <c r="L246" s="100"/>
      <c r="M246" s="100"/>
      <c r="N246" s="24"/>
      <c r="O246" s="100" t="s">
        <v>572</v>
      </c>
      <c r="P246" s="100"/>
      <c r="Q246" s="100"/>
      <c r="R246" s="24"/>
      <c r="S246" s="100" t="s">
        <v>573</v>
      </c>
      <c r="T246" s="100"/>
      <c r="U246" s="100"/>
      <c r="V246" s="24"/>
      <c r="W246" s="100" t="s">
        <v>574</v>
      </c>
      <c r="X246" s="100"/>
      <c r="Y246" s="100"/>
    </row>
    <row r="247" spans="1:25" ht="15.75" thickBot="1">
      <c r="A247" s="13"/>
      <c r="B247" s="24"/>
      <c r="C247" s="98" t="s">
        <v>567</v>
      </c>
      <c r="D247" s="98"/>
      <c r="E247" s="98"/>
      <c r="F247" s="24"/>
      <c r="G247" s="98" t="s">
        <v>569</v>
      </c>
      <c r="H247" s="98"/>
      <c r="I247" s="98"/>
      <c r="J247" s="24"/>
      <c r="K247" s="98" t="s">
        <v>571</v>
      </c>
      <c r="L247" s="98"/>
      <c r="M247" s="98"/>
      <c r="N247" s="24"/>
      <c r="O247" s="98" t="s">
        <v>571</v>
      </c>
      <c r="P247" s="98"/>
      <c r="Q247" s="98"/>
      <c r="R247" s="24"/>
      <c r="S247" s="98"/>
      <c r="T247" s="98"/>
      <c r="U247" s="98"/>
      <c r="V247" s="24"/>
      <c r="W247" s="98"/>
      <c r="X247" s="98"/>
      <c r="Y247" s="98"/>
    </row>
    <row r="248" spans="1:25" ht="15.75" thickTop="1">
      <c r="A248" s="13"/>
      <c r="B248" s="105" t="s">
        <v>64</v>
      </c>
      <c r="C248" s="138" t="s">
        <v>165</v>
      </c>
      <c r="D248" s="136" t="s">
        <v>207</v>
      </c>
      <c r="E248" s="32"/>
      <c r="F248" s="28"/>
      <c r="G248" s="138" t="s">
        <v>165</v>
      </c>
      <c r="H248" s="135">
        <v>160726</v>
      </c>
      <c r="I248" s="32"/>
      <c r="J248" s="28"/>
      <c r="K248" s="138" t="s">
        <v>165</v>
      </c>
      <c r="L248" s="135">
        <v>242563</v>
      </c>
      <c r="M248" s="32"/>
      <c r="N248" s="28"/>
      <c r="O248" s="138" t="s">
        <v>165</v>
      </c>
      <c r="P248" s="135">
        <v>3251</v>
      </c>
      <c r="Q248" s="32"/>
      <c r="R248" s="28"/>
      <c r="S248" s="138" t="s">
        <v>165</v>
      </c>
      <c r="T248" s="136" t="s">
        <v>207</v>
      </c>
      <c r="U248" s="32"/>
      <c r="V248" s="28"/>
      <c r="W248" s="138" t="s">
        <v>165</v>
      </c>
      <c r="X248" s="135">
        <v>406540</v>
      </c>
      <c r="Y248" s="32"/>
    </row>
    <row r="249" spans="1:25">
      <c r="A249" s="13"/>
      <c r="B249" s="105"/>
      <c r="C249" s="105"/>
      <c r="D249" s="108"/>
      <c r="E249" s="28"/>
      <c r="F249" s="28"/>
      <c r="G249" s="105"/>
      <c r="H249" s="107"/>
      <c r="I249" s="28"/>
      <c r="J249" s="28"/>
      <c r="K249" s="105"/>
      <c r="L249" s="107"/>
      <c r="M249" s="28"/>
      <c r="N249" s="28"/>
      <c r="O249" s="105"/>
      <c r="P249" s="107"/>
      <c r="Q249" s="28"/>
      <c r="R249" s="28"/>
      <c r="S249" s="105"/>
      <c r="T249" s="108"/>
      <c r="U249" s="28"/>
      <c r="V249" s="28"/>
      <c r="W249" s="199"/>
      <c r="X249" s="198"/>
      <c r="Y249" s="62"/>
    </row>
    <row r="250" spans="1:25">
      <c r="A250" s="13"/>
      <c r="B250" s="99" t="s">
        <v>65</v>
      </c>
      <c r="C250" s="103" t="s">
        <v>207</v>
      </c>
      <c r="D250" s="103"/>
      <c r="E250" s="24"/>
      <c r="F250" s="24"/>
      <c r="G250" s="110">
        <v>137030</v>
      </c>
      <c r="H250" s="110"/>
      <c r="I250" s="24"/>
      <c r="J250" s="24"/>
      <c r="K250" s="110">
        <v>196847</v>
      </c>
      <c r="L250" s="110"/>
      <c r="M250" s="24"/>
      <c r="N250" s="24"/>
      <c r="O250" s="110">
        <v>3258</v>
      </c>
      <c r="P250" s="110"/>
      <c r="Q250" s="24"/>
      <c r="R250" s="24"/>
      <c r="S250" s="103" t="s">
        <v>207</v>
      </c>
      <c r="T250" s="103"/>
      <c r="U250" s="24"/>
      <c r="V250" s="24"/>
      <c r="W250" s="110">
        <v>337135</v>
      </c>
      <c r="X250" s="110"/>
      <c r="Y250" s="24"/>
    </row>
    <row r="251" spans="1:25">
      <c r="A251" s="13"/>
      <c r="B251" s="99"/>
      <c r="C251" s="103"/>
      <c r="D251" s="103"/>
      <c r="E251" s="24"/>
      <c r="F251" s="24"/>
      <c r="G251" s="110"/>
      <c r="H251" s="110"/>
      <c r="I251" s="24"/>
      <c r="J251" s="24"/>
      <c r="K251" s="110"/>
      <c r="L251" s="110"/>
      <c r="M251" s="24"/>
      <c r="N251" s="24"/>
      <c r="O251" s="110"/>
      <c r="P251" s="110"/>
      <c r="Q251" s="24"/>
      <c r="R251" s="24"/>
      <c r="S251" s="103"/>
      <c r="T251" s="103"/>
      <c r="U251" s="24"/>
      <c r="V251" s="24"/>
      <c r="W251" s="110"/>
      <c r="X251" s="110"/>
      <c r="Y251" s="24"/>
    </row>
    <row r="252" spans="1:25">
      <c r="A252" s="13"/>
      <c r="B252" s="105" t="s">
        <v>66</v>
      </c>
      <c r="C252" s="108" t="s">
        <v>207</v>
      </c>
      <c r="D252" s="108"/>
      <c r="E252" s="28"/>
      <c r="F252" s="28"/>
      <c r="G252" s="107">
        <v>26661</v>
      </c>
      <c r="H252" s="107"/>
      <c r="I252" s="28"/>
      <c r="J252" s="28"/>
      <c r="K252" s="107">
        <v>20471</v>
      </c>
      <c r="L252" s="107"/>
      <c r="M252" s="28"/>
      <c r="N252" s="28"/>
      <c r="O252" s="108">
        <v>201</v>
      </c>
      <c r="P252" s="108"/>
      <c r="Q252" s="28"/>
      <c r="R252" s="28"/>
      <c r="S252" s="108" t="s">
        <v>207</v>
      </c>
      <c r="T252" s="108"/>
      <c r="U252" s="28"/>
      <c r="V252" s="28"/>
      <c r="W252" s="107">
        <v>47333</v>
      </c>
      <c r="X252" s="107"/>
      <c r="Y252" s="28"/>
    </row>
    <row r="253" spans="1:25">
      <c r="A253" s="13"/>
      <c r="B253" s="105"/>
      <c r="C253" s="108"/>
      <c r="D253" s="108"/>
      <c r="E253" s="28"/>
      <c r="F253" s="28"/>
      <c r="G253" s="107"/>
      <c r="H253" s="107"/>
      <c r="I253" s="28"/>
      <c r="J253" s="28"/>
      <c r="K253" s="107"/>
      <c r="L253" s="107"/>
      <c r="M253" s="28"/>
      <c r="N253" s="28"/>
      <c r="O253" s="108"/>
      <c r="P253" s="108"/>
      <c r="Q253" s="28"/>
      <c r="R253" s="28"/>
      <c r="S253" s="108"/>
      <c r="T253" s="108"/>
      <c r="U253" s="28"/>
      <c r="V253" s="28"/>
      <c r="W253" s="107"/>
      <c r="X253" s="107"/>
      <c r="Y253" s="28"/>
    </row>
    <row r="254" spans="1:25">
      <c r="A254" s="13"/>
      <c r="B254" s="99" t="s">
        <v>67</v>
      </c>
      <c r="C254" s="103" t="s">
        <v>207</v>
      </c>
      <c r="D254" s="103"/>
      <c r="E254" s="24"/>
      <c r="F254" s="24"/>
      <c r="G254" s="103">
        <v>136</v>
      </c>
      <c r="H254" s="103"/>
      <c r="I254" s="24"/>
      <c r="J254" s="24"/>
      <c r="K254" s="110">
        <v>2237</v>
      </c>
      <c r="L254" s="110"/>
      <c r="M254" s="24"/>
      <c r="N254" s="24"/>
      <c r="O254" s="103">
        <v>133</v>
      </c>
      <c r="P254" s="103"/>
      <c r="Q254" s="24"/>
      <c r="R254" s="24"/>
      <c r="S254" s="103" t="s">
        <v>207</v>
      </c>
      <c r="T254" s="103"/>
      <c r="U254" s="24"/>
      <c r="V254" s="24"/>
      <c r="W254" s="110">
        <v>2506</v>
      </c>
      <c r="X254" s="110"/>
      <c r="Y254" s="24"/>
    </row>
    <row r="255" spans="1:25">
      <c r="A255" s="13"/>
      <c r="B255" s="99"/>
      <c r="C255" s="103"/>
      <c r="D255" s="103"/>
      <c r="E255" s="24"/>
      <c r="F255" s="24"/>
      <c r="G255" s="103"/>
      <c r="H255" s="103"/>
      <c r="I255" s="24"/>
      <c r="J255" s="24"/>
      <c r="K255" s="110"/>
      <c r="L255" s="110"/>
      <c r="M255" s="24"/>
      <c r="N255" s="24"/>
      <c r="O255" s="103"/>
      <c r="P255" s="103"/>
      <c r="Q255" s="24"/>
      <c r="R255" s="24"/>
      <c r="S255" s="103"/>
      <c r="T255" s="103"/>
      <c r="U255" s="24"/>
      <c r="V255" s="24"/>
      <c r="W255" s="110"/>
      <c r="X255" s="110"/>
      <c r="Y255" s="24"/>
    </row>
    <row r="256" spans="1:25">
      <c r="A256" s="13"/>
      <c r="B256" s="105" t="s">
        <v>68</v>
      </c>
      <c r="C256" s="108" t="s">
        <v>207</v>
      </c>
      <c r="D256" s="108"/>
      <c r="E256" s="28"/>
      <c r="F256" s="28"/>
      <c r="G256" s="107">
        <v>2015</v>
      </c>
      <c r="H256" s="107"/>
      <c r="I256" s="28"/>
      <c r="J256" s="28"/>
      <c r="K256" s="108">
        <v>700</v>
      </c>
      <c r="L256" s="108"/>
      <c r="M256" s="28"/>
      <c r="N256" s="28"/>
      <c r="O256" s="108">
        <v>9</v>
      </c>
      <c r="P256" s="108"/>
      <c r="Q256" s="28"/>
      <c r="R256" s="28"/>
      <c r="S256" s="108" t="s">
        <v>207</v>
      </c>
      <c r="T256" s="108"/>
      <c r="U256" s="28"/>
      <c r="V256" s="28"/>
      <c r="W256" s="107">
        <v>2724</v>
      </c>
      <c r="X256" s="107"/>
      <c r="Y256" s="28"/>
    </row>
    <row r="257" spans="1:25" ht="15.75" thickBot="1">
      <c r="A257" s="13"/>
      <c r="B257" s="105"/>
      <c r="C257" s="113"/>
      <c r="D257" s="113"/>
      <c r="E257" s="66"/>
      <c r="F257" s="28"/>
      <c r="G257" s="118"/>
      <c r="H257" s="118"/>
      <c r="I257" s="66"/>
      <c r="J257" s="28"/>
      <c r="K257" s="113"/>
      <c r="L257" s="113"/>
      <c r="M257" s="66"/>
      <c r="N257" s="28"/>
      <c r="O257" s="113"/>
      <c r="P257" s="113"/>
      <c r="Q257" s="66"/>
      <c r="R257" s="28"/>
      <c r="S257" s="113"/>
      <c r="T257" s="113"/>
      <c r="U257" s="66"/>
      <c r="V257" s="28"/>
      <c r="W257" s="118"/>
      <c r="X257" s="118"/>
      <c r="Y257" s="66"/>
    </row>
    <row r="258" spans="1:25" ht="15.75" thickTop="1">
      <c r="A258" s="13"/>
      <c r="B258" s="203" t="s">
        <v>592</v>
      </c>
      <c r="C258" s="104" t="s">
        <v>207</v>
      </c>
      <c r="D258" s="104"/>
      <c r="E258" s="68"/>
      <c r="F258" s="24"/>
      <c r="G258" s="104" t="s">
        <v>685</v>
      </c>
      <c r="H258" s="104"/>
      <c r="I258" s="117" t="s">
        <v>183</v>
      </c>
      <c r="J258" s="24"/>
      <c r="K258" s="116">
        <v>22308</v>
      </c>
      <c r="L258" s="116"/>
      <c r="M258" s="68"/>
      <c r="N258" s="24"/>
      <c r="O258" s="104" t="s">
        <v>686</v>
      </c>
      <c r="P258" s="104"/>
      <c r="Q258" s="117" t="s">
        <v>183</v>
      </c>
      <c r="R258" s="24"/>
      <c r="S258" s="104" t="s">
        <v>207</v>
      </c>
      <c r="T258" s="104"/>
      <c r="U258" s="68"/>
      <c r="V258" s="24"/>
      <c r="W258" s="116">
        <v>16842</v>
      </c>
      <c r="X258" s="116"/>
      <c r="Y258" s="68"/>
    </row>
    <row r="259" spans="1:25">
      <c r="A259" s="13"/>
      <c r="B259" s="203"/>
      <c r="C259" s="103"/>
      <c r="D259" s="103"/>
      <c r="E259" s="24"/>
      <c r="F259" s="24"/>
      <c r="G259" s="103"/>
      <c r="H259" s="103"/>
      <c r="I259" s="99"/>
      <c r="J259" s="24"/>
      <c r="K259" s="110"/>
      <c r="L259" s="110"/>
      <c r="M259" s="24"/>
      <c r="N259" s="24"/>
      <c r="O259" s="103"/>
      <c r="P259" s="103"/>
      <c r="Q259" s="99"/>
      <c r="R259" s="24"/>
      <c r="S259" s="103"/>
      <c r="T259" s="103"/>
      <c r="U259" s="24"/>
      <c r="V259" s="24"/>
      <c r="W259" s="110"/>
      <c r="X259" s="110"/>
      <c r="Y259" s="24"/>
    </row>
    <row r="260" spans="1:25">
      <c r="A260" s="13"/>
      <c r="B260" s="105" t="s">
        <v>70</v>
      </c>
      <c r="C260" s="108" t="s">
        <v>207</v>
      </c>
      <c r="D260" s="108"/>
      <c r="E260" s="28"/>
      <c r="F260" s="28"/>
      <c r="G260" s="107">
        <v>28134</v>
      </c>
      <c r="H260" s="107"/>
      <c r="I260" s="28"/>
      <c r="J260" s="28"/>
      <c r="K260" s="108">
        <v>105</v>
      </c>
      <c r="L260" s="108"/>
      <c r="M260" s="28"/>
      <c r="N260" s="28"/>
      <c r="O260" s="108" t="s">
        <v>353</v>
      </c>
      <c r="P260" s="108"/>
      <c r="Q260" s="105" t="s">
        <v>183</v>
      </c>
      <c r="R260" s="28"/>
      <c r="S260" s="108" t="s">
        <v>207</v>
      </c>
      <c r="T260" s="108"/>
      <c r="U260" s="28"/>
      <c r="V260" s="28"/>
      <c r="W260" s="107">
        <v>28235</v>
      </c>
      <c r="X260" s="107"/>
      <c r="Y260" s="28"/>
    </row>
    <row r="261" spans="1:25">
      <c r="A261" s="13"/>
      <c r="B261" s="105"/>
      <c r="C261" s="108"/>
      <c r="D261" s="108"/>
      <c r="E261" s="28"/>
      <c r="F261" s="28"/>
      <c r="G261" s="107"/>
      <c r="H261" s="107"/>
      <c r="I261" s="28"/>
      <c r="J261" s="28"/>
      <c r="K261" s="108"/>
      <c r="L261" s="108"/>
      <c r="M261" s="28"/>
      <c r="N261" s="28"/>
      <c r="O261" s="108"/>
      <c r="P261" s="108"/>
      <c r="Q261" s="105"/>
      <c r="R261" s="28"/>
      <c r="S261" s="108"/>
      <c r="T261" s="108"/>
      <c r="U261" s="28"/>
      <c r="V261" s="28"/>
      <c r="W261" s="107"/>
      <c r="X261" s="107"/>
      <c r="Y261" s="28"/>
    </row>
    <row r="262" spans="1:25">
      <c r="A262" s="13"/>
      <c r="B262" s="99" t="s">
        <v>594</v>
      </c>
      <c r="C262" s="103" t="s">
        <v>207</v>
      </c>
      <c r="D262" s="103"/>
      <c r="E262" s="24"/>
      <c r="F262" s="24"/>
      <c r="G262" s="103" t="s">
        <v>687</v>
      </c>
      <c r="H262" s="103"/>
      <c r="I262" s="99" t="s">
        <v>183</v>
      </c>
      <c r="J262" s="24"/>
      <c r="K262" s="103">
        <v>304</v>
      </c>
      <c r="L262" s="103"/>
      <c r="M262" s="24"/>
      <c r="N262" s="24"/>
      <c r="O262" s="103" t="s">
        <v>207</v>
      </c>
      <c r="P262" s="103"/>
      <c r="Q262" s="24"/>
      <c r="R262" s="24"/>
      <c r="S262" s="103" t="s">
        <v>207</v>
      </c>
      <c r="T262" s="103"/>
      <c r="U262" s="24"/>
      <c r="V262" s="24"/>
      <c r="W262" s="103" t="s">
        <v>207</v>
      </c>
      <c r="X262" s="103"/>
      <c r="Y262" s="24"/>
    </row>
    <row r="263" spans="1:25">
      <c r="A263" s="13"/>
      <c r="B263" s="99"/>
      <c r="C263" s="103"/>
      <c r="D263" s="103"/>
      <c r="E263" s="24"/>
      <c r="F263" s="24"/>
      <c r="G263" s="103"/>
      <c r="H263" s="103"/>
      <c r="I263" s="99"/>
      <c r="J263" s="24"/>
      <c r="K263" s="103"/>
      <c r="L263" s="103"/>
      <c r="M263" s="24"/>
      <c r="N263" s="24"/>
      <c r="O263" s="103"/>
      <c r="P263" s="103"/>
      <c r="Q263" s="24"/>
      <c r="R263" s="24"/>
      <c r="S263" s="103"/>
      <c r="T263" s="103"/>
      <c r="U263" s="24"/>
      <c r="V263" s="24"/>
      <c r="W263" s="103"/>
      <c r="X263" s="103"/>
      <c r="Y263" s="24"/>
    </row>
    <row r="264" spans="1:25">
      <c r="A264" s="13"/>
      <c r="B264" s="105" t="s">
        <v>71</v>
      </c>
      <c r="C264" s="108" t="s">
        <v>207</v>
      </c>
      <c r="D264" s="108"/>
      <c r="E264" s="28"/>
      <c r="F264" s="28"/>
      <c r="G264" s="107">
        <v>7720</v>
      </c>
      <c r="H264" s="107"/>
      <c r="I264" s="28"/>
      <c r="J264" s="28"/>
      <c r="K264" s="108" t="s">
        <v>207</v>
      </c>
      <c r="L264" s="108"/>
      <c r="M264" s="28"/>
      <c r="N264" s="28"/>
      <c r="O264" s="108" t="s">
        <v>207</v>
      </c>
      <c r="P264" s="108"/>
      <c r="Q264" s="28"/>
      <c r="R264" s="28"/>
      <c r="S264" s="108" t="s">
        <v>207</v>
      </c>
      <c r="T264" s="108"/>
      <c r="U264" s="28"/>
      <c r="V264" s="28"/>
      <c r="W264" s="107">
        <v>7720</v>
      </c>
      <c r="X264" s="107"/>
      <c r="Y264" s="28"/>
    </row>
    <row r="265" spans="1:25">
      <c r="A265" s="13"/>
      <c r="B265" s="105"/>
      <c r="C265" s="108"/>
      <c r="D265" s="108"/>
      <c r="E265" s="28"/>
      <c r="F265" s="28"/>
      <c r="G265" s="107"/>
      <c r="H265" s="107"/>
      <c r="I265" s="28"/>
      <c r="J265" s="28"/>
      <c r="K265" s="108"/>
      <c r="L265" s="108"/>
      <c r="M265" s="28"/>
      <c r="N265" s="28"/>
      <c r="O265" s="108"/>
      <c r="P265" s="108"/>
      <c r="Q265" s="28"/>
      <c r="R265" s="28"/>
      <c r="S265" s="108"/>
      <c r="T265" s="108"/>
      <c r="U265" s="28"/>
      <c r="V265" s="28"/>
      <c r="W265" s="107"/>
      <c r="X265" s="107"/>
      <c r="Y265" s="28"/>
    </row>
    <row r="266" spans="1:25">
      <c r="A266" s="13"/>
      <c r="B266" s="99" t="s">
        <v>72</v>
      </c>
      <c r="C266" s="103" t="s">
        <v>207</v>
      </c>
      <c r="D266" s="103"/>
      <c r="E266" s="24"/>
      <c r="F266" s="24"/>
      <c r="G266" s="103">
        <v>509</v>
      </c>
      <c r="H266" s="103"/>
      <c r="I266" s="24"/>
      <c r="J266" s="24"/>
      <c r="K266" s="103" t="s">
        <v>688</v>
      </c>
      <c r="L266" s="103"/>
      <c r="M266" s="99" t="s">
        <v>183</v>
      </c>
      <c r="N266" s="24"/>
      <c r="O266" s="103" t="s">
        <v>689</v>
      </c>
      <c r="P266" s="103"/>
      <c r="Q266" s="99" t="s">
        <v>183</v>
      </c>
      <c r="R266" s="24"/>
      <c r="S266" s="103" t="s">
        <v>207</v>
      </c>
      <c r="T266" s="103"/>
      <c r="U266" s="24"/>
      <c r="V266" s="24"/>
      <c r="W266" s="103" t="s">
        <v>690</v>
      </c>
      <c r="X266" s="103"/>
      <c r="Y266" s="99" t="s">
        <v>183</v>
      </c>
    </row>
    <row r="267" spans="1:25" ht="15.75" thickBot="1">
      <c r="A267" s="13"/>
      <c r="B267" s="99"/>
      <c r="C267" s="134"/>
      <c r="D267" s="134"/>
      <c r="E267" s="64"/>
      <c r="F267" s="24"/>
      <c r="G267" s="134"/>
      <c r="H267" s="134"/>
      <c r="I267" s="64"/>
      <c r="J267" s="24"/>
      <c r="K267" s="134"/>
      <c r="L267" s="134"/>
      <c r="M267" s="137"/>
      <c r="N267" s="24"/>
      <c r="O267" s="134"/>
      <c r="P267" s="134"/>
      <c r="Q267" s="137"/>
      <c r="R267" s="24"/>
      <c r="S267" s="134"/>
      <c r="T267" s="134"/>
      <c r="U267" s="64"/>
      <c r="V267" s="24"/>
      <c r="W267" s="134"/>
      <c r="X267" s="134"/>
      <c r="Y267" s="137"/>
    </row>
    <row r="268" spans="1:25" ht="18.75" customHeight="1" thickTop="1">
      <c r="A268" s="13"/>
      <c r="B268" s="105" t="s">
        <v>597</v>
      </c>
      <c r="C268" s="136" t="s">
        <v>207</v>
      </c>
      <c r="D268" s="136"/>
      <c r="E268" s="32"/>
      <c r="F268" s="28"/>
      <c r="G268" s="136" t="s">
        <v>691</v>
      </c>
      <c r="H268" s="136"/>
      <c r="I268" s="138" t="s">
        <v>183</v>
      </c>
      <c r="J268" s="28"/>
      <c r="K268" s="135">
        <v>24503</v>
      </c>
      <c r="L268" s="135"/>
      <c r="M268" s="32"/>
      <c r="N268" s="28"/>
      <c r="O268" s="136" t="s">
        <v>692</v>
      </c>
      <c r="P268" s="136"/>
      <c r="Q268" s="138" t="s">
        <v>183</v>
      </c>
      <c r="R268" s="28"/>
      <c r="S268" s="136" t="s">
        <v>207</v>
      </c>
      <c r="T268" s="136"/>
      <c r="U268" s="32"/>
      <c r="V268" s="28"/>
      <c r="W268" s="136" t="s">
        <v>693</v>
      </c>
      <c r="X268" s="136"/>
      <c r="Y268" s="138" t="s">
        <v>183</v>
      </c>
    </row>
    <row r="269" spans="1:25">
      <c r="A269" s="13"/>
      <c r="B269" s="105"/>
      <c r="C269" s="108"/>
      <c r="D269" s="108"/>
      <c r="E269" s="28"/>
      <c r="F269" s="28"/>
      <c r="G269" s="108"/>
      <c r="H269" s="108"/>
      <c r="I269" s="105"/>
      <c r="J269" s="28"/>
      <c r="K269" s="107"/>
      <c r="L269" s="107"/>
      <c r="M269" s="28"/>
      <c r="N269" s="28"/>
      <c r="O269" s="108"/>
      <c r="P269" s="108"/>
      <c r="Q269" s="105"/>
      <c r="R269" s="28"/>
      <c r="S269" s="108"/>
      <c r="T269" s="108"/>
      <c r="U269" s="28"/>
      <c r="V269" s="28"/>
      <c r="W269" s="108"/>
      <c r="X269" s="108"/>
      <c r="Y269" s="105"/>
    </row>
    <row r="270" spans="1:25">
      <c r="A270" s="13"/>
      <c r="B270" s="99" t="s">
        <v>694</v>
      </c>
      <c r="C270" s="103" t="s">
        <v>207</v>
      </c>
      <c r="D270" s="103"/>
      <c r="E270" s="24"/>
      <c r="F270" s="24"/>
      <c r="G270" s="110">
        <v>1063</v>
      </c>
      <c r="H270" s="110"/>
      <c r="I270" s="24"/>
      <c r="J270" s="24"/>
      <c r="K270" s="110">
        <v>1149</v>
      </c>
      <c r="L270" s="110"/>
      <c r="M270" s="24"/>
      <c r="N270" s="24"/>
      <c r="O270" s="103" t="s">
        <v>695</v>
      </c>
      <c r="P270" s="103"/>
      <c r="Q270" s="99" t="s">
        <v>183</v>
      </c>
      <c r="R270" s="24"/>
      <c r="S270" s="103" t="s">
        <v>207</v>
      </c>
      <c r="T270" s="103"/>
      <c r="U270" s="24"/>
      <c r="V270" s="24"/>
      <c r="W270" s="110">
        <v>2174</v>
      </c>
      <c r="X270" s="110"/>
      <c r="Y270" s="24"/>
    </row>
    <row r="271" spans="1:25" ht="15.75" thickBot="1">
      <c r="A271" s="13"/>
      <c r="B271" s="99"/>
      <c r="C271" s="134"/>
      <c r="D271" s="134"/>
      <c r="E271" s="64"/>
      <c r="F271" s="24"/>
      <c r="G271" s="133"/>
      <c r="H271" s="133"/>
      <c r="I271" s="64"/>
      <c r="J271" s="24"/>
      <c r="K271" s="133"/>
      <c r="L271" s="133"/>
      <c r="M271" s="64"/>
      <c r="N271" s="24"/>
      <c r="O271" s="134"/>
      <c r="P271" s="134"/>
      <c r="Q271" s="137"/>
      <c r="R271" s="24"/>
      <c r="S271" s="134"/>
      <c r="T271" s="134"/>
      <c r="U271" s="64"/>
      <c r="V271" s="24"/>
      <c r="W271" s="133"/>
      <c r="X271" s="133"/>
      <c r="Y271" s="64"/>
    </row>
    <row r="272" spans="1:25" ht="15.75" thickTop="1">
      <c r="A272" s="13"/>
      <c r="B272" s="105" t="s">
        <v>603</v>
      </c>
      <c r="C272" s="136" t="s">
        <v>207</v>
      </c>
      <c r="D272" s="136"/>
      <c r="E272" s="32"/>
      <c r="F272" s="28"/>
      <c r="G272" s="136" t="s">
        <v>696</v>
      </c>
      <c r="H272" s="136"/>
      <c r="I272" s="138" t="s">
        <v>183</v>
      </c>
      <c r="J272" s="28"/>
      <c r="K272" s="135">
        <v>23354</v>
      </c>
      <c r="L272" s="135"/>
      <c r="M272" s="32"/>
      <c r="N272" s="28"/>
      <c r="O272" s="136" t="s">
        <v>697</v>
      </c>
      <c r="P272" s="136"/>
      <c r="Q272" s="138" t="s">
        <v>183</v>
      </c>
      <c r="R272" s="28"/>
      <c r="S272" s="136" t="s">
        <v>207</v>
      </c>
      <c r="T272" s="136"/>
      <c r="U272" s="32"/>
      <c r="V272" s="28"/>
      <c r="W272" s="136" t="s">
        <v>182</v>
      </c>
      <c r="X272" s="136"/>
      <c r="Y272" s="138" t="s">
        <v>183</v>
      </c>
    </row>
    <row r="273" spans="1:25">
      <c r="A273" s="13"/>
      <c r="B273" s="105"/>
      <c r="C273" s="108"/>
      <c r="D273" s="108"/>
      <c r="E273" s="28"/>
      <c r="F273" s="28"/>
      <c r="G273" s="108"/>
      <c r="H273" s="108"/>
      <c r="I273" s="105"/>
      <c r="J273" s="28"/>
      <c r="K273" s="107"/>
      <c r="L273" s="107"/>
      <c r="M273" s="28"/>
      <c r="N273" s="28"/>
      <c r="O273" s="108"/>
      <c r="P273" s="108"/>
      <c r="Q273" s="105"/>
      <c r="R273" s="28"/>
      <c r="S273" s="108"/>
      <c r="T273" s="108"/>
      <c r="U273" s="28"/>
      <c r="V273" s="28"/>
      <c r="W273" s="108"/>
      <c r="X273" s="108"/>
      <c r="Y273" s="105"/>
    </row>
    <row r="274" spans="1:25">
      <c r="A274" s="13"/>
      <c r="B274" s="99" t="s">
        <v>605</v>
      </c>
      <c r="C274" s="103" t="s">
        <v>524</v>
      </c>
      <c r="D274" s="103"/>
      <c r="E274" s="99" t="s">
        <v>183</v>
      </c>
      <c r="F274" s="24"/>
      <c r="G274" s="110">
        <v>22123</v>
      </c>
      <c r="H274" s="110"/>
      <c r="I274" s="24"/>
      <c r="J274" s="24"/>
      <c r="K274" s="103" t="s">
        <v>697</v>
      </c>
      <c r="L274" s="103"/>
      <c r="M274" s="99" t="s">
        <v>183</v>
      </c>
      <c r="N274" s="24"/>
      <c r="O274" s="103" t="s">
        <v>207</v>
      </c>
      <c r="P274" s="103"/>
      <c r="Q274" s="24"/>
      <c r="R274" s="24"/>
      <c r="S274" s="103" t="s">
        <v>698</v>
      </c>
      <c r="T274" s="103"/>
      <c r="U274" s="99" t="s">
        <v>183</v>
      </c>
      <c r="V274" s="24"/>
      <c r="W274" s="103" t="s">
        <v>207</v>
      </c>
      <c r="X274" s="103"/>
      <c r="Y274" s="24"/>
    </row>
    <row r="275" spans="1:25" ht="15.75" thickBot="1">
      <c r="A275" s="13"/>
      <c r="B275" s="99"/>
      <c r="C275" s="134"/>
      <c r="D275" s="134"/>
      <c r="E275" s="137"/>
      <c r="F275" s="24"/>
      <c r="G275" s="133"/>
      <c r="H275" s="133"/>
      <c r="I275" s="64"/>
      <c r="J275" s="24"/>
      <c r="K275" s="134"/>
      <c r="L275" s="134"/>
      <c r="M275" s="137"/>
      <c r="N275" s="24"/>
      <c r="O275" s="134"/>
      <c r="P275" s="134"/>
      <c r="Q275" s="64"/>
      <c r="R275" s="24"/>
      <c r="S275" s="134"/>
      <c r="T275" s="134"/>
      <c r="U275" s="137"/>
      <c r="V275" s="24"/>
      <c r="W275" s="134"/>
      <c r="X275" s="134"/>
      <c r="Y275" s="64"/>
    </row>
    <row r="276" spans="1:25" ht="15.75" thickTop="1">
      <c r="A276" s="13"/>
      <c r="B276" s="105" t="s">
        <v>606</v>
      </c>
      <c r="C276" s="136" t="s">
        <v>524</v>
      </c>
      <c r="D276" s="136"/>
      <c r="E276" s="138" t="s">
        <v>183</v>
      </c>
      <c r="F276" s="28"/>
      <c r="G276" s="136" t="s">
        <v>699</v>
      </c>
      <c r="H276" s="136"/>
      <c r="I276" s="138" t="s">
        <v>183</v>
      </c>
      <c r="J276" s="28"/>
      <c r="K276" s="135">
        <v>23242</v>
      </c>
      <c r="L276" s="135"/>
      <c r="M276" s="32"/>
      <c r="N276" s="28"/>
      <c r="O276" s="136" t="s">
        <v>697</v>
      </c>
      <c r="P276" s="136"/>
      <c r="Q276" s="138" t="s">
        <v>183</v>
      </c>
      <c r="R276" s="28"/>
      <c r="S276" s="136" t="s">
        <v>698</v>
      </c>
      <c r="T276" s="136"/>
      <c r="U276" s="138" t="s">
        <v>183</v>
      </c>
      <c r="V276" s="28"/>
      <c r="W276" s="136" t="s">
        <v>182</v>
      </c>
      <c r="X276" s="136"/>
      <c r="Y276" s="138" t="s">
        <v>183</v>
      </c>
    </row>
    <row r="277" spans="1:25">
      <c r="A277" s="13"/>
      <c r="B277" s="105"/>
      <c r="C277" s="108"/>
      <c r="D277" s="108"/>
      <c r="E277" s="105"/>
      <c r="F277" s="28"/>
      <c r="G277" s="108"/>
      <c r="H277" s="108"/>
      <c r="I277" s="105"/>
      <c r="J277" s="28"/>
      <c r="K277" s="107"/>
      <c r="L277" s="107"/>
      <c r="M277" s="28"/>
      <c r="N277" s="28"/>
      <c r="O277" s="108"/>
      <c r="P277" s="108"/>
      <c r="Q277" s="105"/>
      <c r="R277" s="28"/>
      <c r="S277" s="108"/>
      <c r="T277" s="108"/>
      <c r="U277" s="105"/>
      <c r="V277" s="28"/>
      <c r="W277" s="108"/>
      <c r="X277" s="108"/>
      <c r="Y277" s="105"/>
    </row>
    <row r="278" spans="1:25">
      <c r="A278" s="13"/>
      <c r="B278" s="99" t="s">
        <v>700</v>
      </c>
      <c r="C278" s="103" t="s">
        <v>207</v>
      </c>
      <c r="D278" s="103"/>
      <c r="E278" s="24"/>
      <c r="F278" s="24"/>
      <c r="G278" s="110">
        <v>1232</v>
      </c>
      <c r="H278" s="110"/>
      <c r="I278" s="24"/>
      <c r="J278" s="24"/>
      <c r="K278" s="103" t="s">
        <v>701</v>
      </c>
      <c r="L278" s="103"/>
      <c r="M278" s="99" t="s">
        <v>183</v>
      </c>
      <c r="N278" s="24"/>
      <c r="O278" s="103" t="s">
        <v>207</v>
      </c>
      <c r="P278" s="103"/>
      <c r="Q278" s="24"/>
      <c r="R278" s="24"/>
      <c r="S278" s="103" t="s">
        <v>207</v>
      </c>
      <c r="T278" s="103"/>
      <c r="U278" s="24"/>
      <c r="V278" s="24"/>
      <c r="W278" s="103">
        <v>113</v>
      </c>
      <c r="X278" s="103"/>
      <c r="Y278" s="24"/>
    </row>
    <row r="279" spans="1:25" ht="15.75" thickBot="1">
      <c r="A279" s="13"/>
      <c r="B279" s="99"/>
      <c r="C279" s="134"/>
      <c r="D279" s="134"/>
      <c r="E279" s="64"/>
      <c r="F279" s="24"/>
      <c r="G279" s="133"/>
      <c r="H279" s="133"/>
      <c r="I279" s="64"/>
      <c r="J279" s="24"/>
      <c r="K279" s="134"/>
      <c r="L279" s="134"/>
      <c r="M279" s="137"/>
      <c r="N279" s="24"/>
      <c r="O279" s="134"/>
      <c r="P279" s="134"/>
      <c r="Q279" s="64"/>
      <c r="R279" s="24"/>
      <c r="S279" s="134"/>
      <c r="T279" s="134"/>
      <c r="U279" s="64"/>
      <c r="V279" s="24"/>
      <c r="W279" s="134"/>
      <c r="X279" s="134"/>
      <c r="Y279" s="64"/>
    </row>
    <row r="280" spans="1:25" ht="15.75" thickTop="1">
      <c r="A280" s="13"/>
      <c r="B280" s="105" t="s">
        <v>608</v>
      </c>
      <c r="C280" s="136" t="s">
        <v>524</v>
      </c>
      <c r="D280" s="136"/>
      <c r="E280" s="138" t="s">
        <v>183</v>
      </c>
      <c r="F280" s="28"/>
      <c r="G280" s="136" t="s">
        <v>524</v>
      </c>
      <c r="H280" s="136"/>
      <c r="I280" s="138" t="s">
        <v>183</v>
      </c>
      <c r="J280" s="28"/>
      <c r="K280" s="135">
        <v>22123</v>
      </c>
      <c r="L280" s="135"/>
      <c r="M280" s="32"/>
      <c r="N280" s="28"/>
      <c r="O280" s="136" t="s">
        <v>697</v>
      </c>
      <c r="P280" s="136"/>
      <c r="Q280" s="138" t="s">
        <v>183</v>
      </c>
      <c r="R280" s="28"/>
      <c r="S280" s="136" t="s">
        <v>698</v>
      </c>
      <c r="T280" s="136"/>
      <c r="U280" s="138" t="s">
        <v>183</v>
      </c>
      <c r="V280" s="28"/>
      <c r="W280" s="136" t="s">
        <v>524</v>
      </c>
      <c r="X280" s="136"/>
      <c r="Y280" s="138" t="s">
        <v>183</v>
      </c>
    </row>
    <row r="281" spans="1:25">
      <c r="A281" s="13"/>
      <c r="B281" s="105"/>
      <c r="C281" s="108"/>
      <c r="D281" s="108"/>
      <c r="E281" s="105"/>
      <c r="F281" s="28"/>
      <c r="G281" s="108"/>
      <c r="H281" s="108"/>
      <c r="I281" s="105"/>
      <c r="J281" s="28"/>
      <c r="K281" s="107"/>
      <c r="L281" s="107"/>
      <c r="M281" s="28"/>
      <c r="N281" s="28"/>
      <c r="O281" s="108"/>
      <c r="P281" s="108"/>
      <c r="Q281" s="105"/>
      <c r="R281" s="28"/>
      <c r="S281" s="108"/>
      <c r="T281" s="108"/>
      <c r="U281" s="105"/>
      <c r="V281" s="28"/>
      <c r="W281" s="108"/>
      <c r="X281" s="108"/>
      <c r="Y281" s="105"/>
    </row>
    <row r="282" spans="1:25">
      <c r="A282" s="13"/>
      <c r="B282" s="94" t="s">
        <v>702</v>
      </c>
      <c r="C282" s="24"/>
      <c r="D282" s="24"/>
      <c r="E282" s="24"/>
      <c r="F282" s="17"/>
      <c r="G282" s="24"/>
      <c r="H282" s="24"/>
      <c r="I282" s="24"/>
      <c r="J282" s="17"/>
      <c r="K282" s="24"/>
      <c r="L282" s="24"/>
      <c r="M282" s="24"/>
      <c r="N282" s="17"/>
      <c r="O282" s="24"/>
      <c r="P282" s="24"/>
      <c r="Q282" s="24"/>
      <c r="R282" s="17"/>
      <c r="S282" s="24"/>
      <c r="T282" s="24"/>
      <c r="U282" s="24"/>
      <c r="V282" s="17"/>
      <c r="W282" s="24"/>
      <c r="X282" s="24"/>
      <c r="Y282" s="24"/>
    </row>
    <row r="283" spans="1:25">
      <c r="A283" s="13"/>
      <c r="B283" s="204" t="s">
        <v>703</v>
      </c>
      <c r="C283" s="108" t="s">
        <v>704</v>
      </c>
      <c r="D283" s="108"/>
      <c r="E283" s="105" t="s">
        <v>183</v>
      </c>
      <c r="F283" s="28"/>
      <c r="G283" s="108" t="s">
        <v>704</v>
      </c>
      <c r="H283" s="108"/>
      <c r="I283" s="105" t="s">
        <v>183</v>
      </c>
      <c r="J283" s="28"/>
      <c r="K283" s="108" t="s">
        <v>705</v>
      </c>
      <c r="L283" s="108"/>
      <c r="M283" s="105" t="s">
        <v>183</v>
      </c>
      <c r="N283" s="28"/>
      <c r="O283" s="108" t="s">
        <v>207</v>
      </c>
      <c r="P283" s="108"/>
      <c r="Q283" s="28"/>
      <c r="R283" s="28"/>
      <c r="S283" s="107">
        <v>6691</v>
      </c>
      <c r="T283" s="107"/>
      <c r="U283" s="28"/>
      <c r="V283" s="28"/>
      <c r="W283" s="108" t="s">
        <v>207</v>
      </c>
      <c r="X283" s="108"/>
      <c r="Y283" s="28"/>
    </row>
    <row r="284" spans="1:25">
      <c r="A284" s="13"/>
      <c r="B284" s="204"/>
      <c r="C284" s="108"/>
      <c r="D284" s="108"/>
      <c r="E284" s="105"/>
      <c r="F284" s="28"/>
      <c r="G284" s="108"/>
      <c r="H284" s="108"/>
      <c r="I284" s="105"/>
      <c r="J284" s="28"/>
      <c r="K284" s="108"/>
      <c r="L284" s="108"/>
      <c r="M284" s="105"/>
      <c r="N284" s="28"/>
      <c r="O284" s="108"/>
      <c r="P284" s="108"/>
      <c r="Q284" s="28"/>
      <c r="R284" s="28"/>
      <c r="S284" s="107"/>
      <c r="T284" s="107"/>
      <c r="U284" s="28"/>
      <c r="V284" s="28"/>
      <c r="W284" s="108"/>
      <c r="X284" s="108"/>
      <c r="Y284" s="28"/>
    </row>
    <row r="285" spans="1:25">
      <c r="A285" s="13"/>
      <c r="B285" s="203" t="s">
        <v>80</v>
      </c>
      <c r="C285" s="103" t="s">
        <v>207</v>
      </c>
      <c r="D285" s="103"/>
      <c r="E285" s="24"/>
      <c r="F285" s="24"/>
      <c r="G285" s="103" t="s">
        <v>207</v>
      </c>
      <c r="H285" s="103"/>
      <c r="I285" s="24"/>
      <c r="J285" s="24"/>
      <c r="K285" s="103" t="s">
        <v>706</v>
      </c>
      <c r="L285" s="103"/>
      <c r="M285" s="99" t="s">
        <v>183</v>
      </c>
      <c r="N285" s="24"/>
      <c r="O285" s="103" t="s">
        <v>705</v>
      </c>
      <c r="P285" s="103"/>
      <c r="Q285" s="99" t="s">
        <v>183</v>
      </c>
      <c r="R285" s="24"/>
      <c r="S285" s="103" t="s">
        <v>207</v>
      </c>
      <c r="T285" s="103"/>
      <c r="U285" s="24"/>
      <c r="V285" s="24"/>
      <c r="W285" s="103" t="s">
        <v>704</v>
      </c>
      <c r="X285" s="103"/>
      <c r="Y285" s="99" t="s">
        <v>183</v>
      </c>
    </row>
    <row r="286" spans="1:25" ht="15.75" thickBot="1">
      <c r="A286" s="13"/>
      <c r="B286" s="203"/>
      <c r="C286" s="134"/>
      <c r="D286" s="134"/>
      <c r="E286" s="64"/>
      <c r="F286" s="24"/>
      <c r="G286" s="134"/>
      <c r="H286" s="134"/>
      <c r="I286" s="64"/>
      <c r="J286" s="24"/>
      <c r="K286" s="134"/>
      <c r="L286" s="134"/>
      <c r="M286" s="137"/>
      <c r="N286" s="24"/>
      <c r="O286" s="134"/>
      <c r="P286" s="134"/>
      <c r="Q286" s="137"/>
      <c r="R286" s="24"/>
      <c r="S286" s="134"/>
      <c r="T286" s="134"/>
      <c r="U286" s="64"/>
      <c r="V286" s="24"/>
      <c r="W286" s="134"/>
      <c r="X286" s="134"/>
      <c r="Y286" s="137"/>
    </row>
    <row r="287" spans="1:25" ht="15.75" thickTop="1">
      <c r="A287" s="13"/>
      <c r="B287" s="105" t="s">
        <v>612</v>
      </c>
      <c r="C287" s="138" t="s">
        <v>165</v>
      </c>
      <c r="D287" s="136" t="s">
        <v>707</v>
      </c>
      <c r="E287" s="138" t="s">
        <v>183</v>
      </c>
      <c r="F287" s="28"/>
      <c r="G287" s="138" t="s">
        <v>165</v>
      </c>
      <c r="H287" s="136" t="s">
        <v>707</v>
      </c>
      <c r="I287" s="138" t="s">
        <v>183</v>
      </c>
      <c r="J287" s="28"/>
      <c r="K287" s="138" t="s">
        <v>165</v>
      </c>
      <c r="L287" s="135">
        <v>19794</v>
      </c>
      <c r="M287" s="32"/>
      <c r="N287" s="28"/>
      <c r="O287" s="138" t="s">
        <v>165</v>
      </c>
      <c r="P287" s="136" t="s">
        <v>708</v>
      </c>
      <c r="Q287" s="138" t="s">
        <v>183</v>
      </c>
      <c r="R287" s="28"/>
      <c r="S287" s="138" t="s">
        <v>165</v>
      </c>
      <c r="T287" s="135">
        <v>3563</v>
      </c>
      <c r="U287" s="32"/>
      <c r="V287" s="28"/>
      <c r="W287" s="138" t="s">
        <v>165</v>
      </c>
      <c r="X287" s="136" t="s">
        <v>707</v>
      </c>
      <c r="Y287" s="138" t="s">
        <v>183</v>
      </c>
    </row>
    <row r="288" spans="1:25" ht="15.75" thickBot="1">
      <c r="A288" s="13"/>
      <c r="B288" s="105"/>
      <c r="C288" s="143"/>
      <c r="D288" s="145"/>
      <c r="E288" s="143"/>
      <c r="F288" s="28"/>
      <c r="G288" s="143"/>
      <c r="H288" s="145"/>
      <c r="I288" s="143"/>
      <c r="J288" s="28"/>
      <c r="K288" s="143"/>
      <c r="L288" s="144"/>
      <c r="M288" s="77"/>
      <c r="N288" s="28"/>
      <c r="O288" s="143"/>
      <c r="P288" s="145"/>
      <c r="Q288" s="143"/>
      <c r="R288" s="28"/>
      <c r="S288" s="143"/>
      <c r="T288" s="144"/>
      <c r="U288" s="77"/>
      <c r="V288" s="28"/>
      <c r="W288" s="143"/>
      <c r="X288" s="145"/>
      <c r="Y288" s="143"/>
    </row>
    <row r="289" spans="1:25" ht="15.75" thickTop="1">
      <c r="A289" s="13"/>
      <c r="B289" s="201" t="s">
        <v>563</v>
      </c>
      <c r="C289" s="201"/>
      <c r="D289" s="201"/>
      <c r="E289" s="201"/>
      <c r="F289" s="201"/>
      <c r="G289" s="201"/>
      <c r="H289" s="201"/>
      <c r="I289" s="201"/>
      <c r="J289" s="201"/>
      <c r="K289" s="201"/>
      <c r="L289" s="201"/>
      <c r="M289" s="201"/>
      <c r="N289" s="201"/>
      <c r="O289" s="201"/>
      <c r="P289" s="201"/>
      <c r="Q289" s="201"/>
      <c r="R289" s="201"/>
      <c r="S289" s="201"/>
      <c r="T289" s="201"/>
      <c r="U289" s="201"/>
      <c r="V289" s="201"/>
      <c r="W289" s="201"/>
      <c r="X289" s="201"/>
      <c r="Y289" s="201"/>
    </row>
    <row r="290" spans="1:25">
      <c r="A290" s="13"/>
      <c r="B290" s="201" t="s">
        <v>590</v>
      </c>
      <c r="C290" s="201"/>
      <c r="D290" s="201"/>
      <c r="E290" s="201"/>
      <c r="F290" s="201"/>
      <c r="G290" s="201"/>
      <c r="H290" s="201"/>
      <c r="I290" s="201"/>
      <c r="J290" s="201"/>
      <c r="K290" s="201"/>
      <c r="L290" s="201"/>
      <c r="M290" s="201"/>
      <c r="N290" s="201"/>
      <c r="O290" s="201"/>
      <c r="P290" s="201"/>
      <c r="Q290" s="201"/>
      <c r="R290" s="201"/>
      <c r="S290" s="201"/>
      <c r="T290" s="201"/>
      <c r="U290" s="201"/>
      <c r="V290" s="201"/>
      <c r="W290" s="201"/>
      <c r="X290" s="201"/>
      <c r="Y290" s="201"/>
    </row>
    <row r="291" spans="1:25">
      <c r="A291" s="13"/>
      <c r="B291" s="201" t="s">
        <v>709</v>
      </c>
      <c r="C291" s="201"/>
      <c r="D291" s="201"/>
      <c r="E291" s="201"/>
      <c r="F291" s="201"/>
      <c r="G291" s="201"/>
      <c r="H291" s="201"/>
      <c r="I291" s="201"/>
      <c r="J291" s="201"/>
      <c r="K291" s="201"/>
      <c r="L291" s="201"/>
      <c r="M291" s="201"/>
      <c r="N291" s="201"/>
      <c r="O291" s="201"/>
      <c r="P291" s="201"/>
      <c r="Q291" s="201"/>
      <c r="R291" s="201"/>
      <c r="S291" s="201"/>
      <c r="T291" s="201"/>
      <c r="U291" s="201"/>
      <c r="V291" s="201"/>
      <c r="W291" s="201"/>
      <c r="X291" s="201"/>
      <c r="Y291" s="201"/>
    </row>
    <row r="292" spans="1:25">
      <c r="A292" s="13"/>
      <c r="B292" s="202" t="s">
        <v>565</v>
      </c>
      <c r="C292" s="202"/>
      <c r="D292" s="202"/>
      <c r="E292" s="202"/>
      <c r="F292" s="202"/>
      <c r="G292" s="202"/>
      <c r="H292" s="202"/>
      <c r="I292" s="202"/>
      <c r="J292" s="202"/>
      <c r="K292" s="202"/>
      <c r="L292" s="202"/>
      <c r="M292" s="202"/>
      <c r="N292" s="202"/>
      <c r="O292" s="202"/>
      <c r="P292" s="202"/>
      <c r="Q292" s="202"/>
      <c r="R292" s="202"/>
      <c r="S292" s="202"/>
      <c r="T292" s="202"/>
      <c r="U292" s="202"/>
      <c r="V292" s="202"/>
      <c r="W292" s="202"/>
      <c r="X292" s="202"/>
      <c r="Y292" s="202"/>
    </row>
    <row r="293" spans="1:25">
      <c r="A293" s="13"/>
      <c r="B293" s="15"/>
      <c r="C293" s="15"/>
      <c r="D293" s="15"/>
      <c r="E293" s="15"/>
      <c r="F293" s="15"/>
      <c r="G293" s="15"/>
      <c r="H293" s="15"/>
      <c r="I293" s="15"/>
      <c r="J293" s="15"/>
      <c r="K293" s="15"/>
      <c r="L293" s="15"/>
      <c r="M293" s="15"/>
      <c r="N293" s="15"/>
      <c r="O293" s="15"/>
      <c r="P293" s="15"/>
      <c r="Q293" s="15"/>
      <c r="R293" s="15"/>
      <c r="S293" s="15"/>
      <c r="T293" s="15"/>
      <c r="U293" s="15"/>
      <c r="V293" s="15"/>
      <c r="W293" s="15"/>
      <c r="X293" s="15"/>
      <c r="Y293" s="15"/>
    </row>
    <row r="294" spans="1:25">
      <c r="A294" s="13"/>
      <c r="B294" s="24"/>
      <c r="C294" s="100" t="s">
        <v>566</v>
      </c>
      <c r="D294" s="100"/>
      <c r="E294" s="100"/>
      <c r="F294" s="24"/>
      <c r="G294" s="100" t="s">
        <v>568</v>
      </c>
      <c r="H294" s="100"/>
      <c r="I294" s="100"/>
      <c r="J294" s="24"/>
      <c r="K294" s="100" t="s">
        <v>570</v>
      </c>
      <c r="L294" s="100"/>
      <c r="M294" s="100"/>
      <c r="N294" s="24"/>
      <c r="O294" s="100" t="s">
        <v>572</v>
      </c>
      <c r="P294" s="100"/>
      <c r="Q294" s="100"/>
      <c r="R294" s="24"/>
      <c r="S294" s="100" t="s">
        <v>573</v>
      </c>
      <c r="T294" s="100"/>
      <c r="U294" s="100"/>
      <c r="V294" s="24"/>
      <c r="W294" s="100" t="s">
        <v>574</v>
      </c>
      <c r="X294" s="100"/>
      <c r="Y294" s="100"/>
    </row>
    <row r="295" spans="1:25" ht="15.75" thickBot="1">
      <c r="A295" s="13"/>
      <c r="B295" s="24"/>
      <c r="C295" s="98" t="s">
        <v>567</v>
      </c>
      <c r="D295" s="98"/>
      <c r="E295" s="98"/>
      <c r="F295" s="24"/>
      <c r="G295" s="98" t="s">
        <v>569</v>
      </c>
      <c r="H295" s="98"/>
      <c r="I295" s="98"/>
      <c r="J295" s="24"/>
      <c r="K295" s="98" t="s">
        <v>571</v>
      </c>
      <c r="L295" s="98"/>
      <c r="M295" s="98"/>
      <c r="N295" s="24"/>
      <c r="O295" s="98" t="s">
        <v>571</v>
      </c>
      <c r="P295" s="98"/>
      <c r="Q295" s="98"/>
      <c r="R295" s="24"/>
      <c r="S295" s="98"/>
      <c r="T295" s="98"/>
      <c r="U295" s="98"/>
      <c r="V295" s="24"/>
      <c r="W295" s="98"/>
      <c r="X295" s="98"/>
      <c r="Y295" s="98"/>
    </row>
    <row r="296" spans="1:25" ht="15.75" thickTop="1">
      <c r="A296" s="13"/>
      <c r="B296" s="105" t="s">
        <v>64</v>
      </c>
      <c r="C296" s="138" t="s">
        <v>165</v>
      </c>
      <c r="D296" s="136" t="s">
        <v>207</v>
      </c>
      <c r="E296" s="32"/>
      <c r="F296" s="28"/>
      <c r="G296" s="138" t="s">
        <v>165</v>
      </c>
      <c r="H296" s="135">
        <v>328430</v>
      </c>
      <c r="I296" s="32"/>
      <c r="J296" s="28"/>
      <c r="K296" s="138" t="s">
        <v>165</v>
      </c>
      <c r="L296" s="135">
        <v>489912</v>
      </c>
      <c r="M296" s="32"/>
      <c r="N296" s="28"/>
      <c r="O296" s="138" t="s">
        <v>165</v>
      </c>
      <c r="P296" s="135">
        <v>6812</v>
      </c>
      <c r="Q296" s="32"/>
      <c r="R296" s="28"/>
      <c r="S296" s="138" t="s">
        <v>165</v>
      </c>
      <c r="T296" s="136" t="s">
        <v>207</v>
      </c>
      <c r="U296" s="32"/>
      <c r="V296" s="28"/>
      <c r="W296" s="138" t="s">
        <v>165</v>
      </c>
      <c r="X296" s="135">
        <v>825154</v>
      </c>
      <c r="Y296" s="32"/>
    </row>
    <row r="297" spans="1:25">
      <c r="A297" s="13"/>
      <c r="B297" s="105"/>
      <c r="C297" s="199"/>
      <c r="D297" s="197"/>
      <c r="E297" s="62"/>
      <c r="F297" s="28"/>
      <c r="G297" s="199"/>
      <c r="H297" s="198"/>
      <c r="I297" s="62"/>
      <c r="J297" s="28"/>
      <c r="K297" s="199"/>
      <c r="L297" s="198"/>
      <c r="M297" s="62"/>
      <c r="N297" s="28"/>
      <c r="O297" s="199"/>
      <c r="P297" s="198"/>
      <c r="Q297" s="62"/>
      <c r="R297" s="28"/>
      <c r="S297" s="199"/>
      <c r="T297" s="197"/>
      <c r="U297" s="62"/>
      <c r="V297" s="28"/>
      <c r="W297" s="199"/>
      <c r="X297" s="198"/>
      <c r="Y297" s="62"/>
    </row>
    <row r="298" spans="1:25">
      <c r="A298" s="13"/>
      <c r="B298" s="99" t="s">
        <v>65</v>
      </c>
      <c r="C298" s="103" t="s">
        <v>207</v>
      </c>
      <c r="D298" s="103"/>
      <c r="E298" s="24"/>
      <c r="F298" s="24"/>
      <c r="G298" s="110">
        <v>281183</v>
      </c>
      <c r="H298" s="110"/>
      <c r="I298" s="24"/>
      <c r="J298" s="24"/>
      <c r="K298" s="110">
        <v>401544</v>
      </c>
      <c r="L298" s="110"/>
      <c r="M298" s="24"/>
      <c r="N298" s="24"/>
      <c r="O298" s="110">
        <v>6310</v>
      </c>
      <c r="P298" s="110"/>
      <c r="Q298" s="24"/>
      <c r="R298" s="24"/>
      <c r="S298" s="103" t="s">
        <v>207</v>
      </c>
      <c r="T298" s="103"/>
      <c r="U298" s="24"/>
      <c r="V298" s="24"/>
      <c r="W298" s="110">
        <v>689037</v>
      </c>
      <c r="X298" s="110"/>
      <c r="Y298" s="24"/>
    </row>
    <row r="299" spans="1:25">
      <c r="A299" s="13"/>
      <c r="B299" s="99"/>
      <c r="C299" s="103"/>
      <c r="D299" s="103"/>
      <c r="E299" s="24"/>
      <c r="F299" s="24"/>
      <c r="G299" s="110"/>
      <c r="H299" s="110"/>
      <c r="I299" s="24"/>
      <c r="J299" s="24"/>
      <c r="K299" s="110"/>
      <c r="L299" s="110"/>
      <c r="M299" s="24"/>
      <c r="N299" s="24"/>
      <c r="O299" s="110"/>
      <c r="P299" s="110"/>
      <c r="Q299" s="24"/>
      <c r="R299" s="24"/>
      <c r="S299" s="103"/>
      <c r="T299" s="103"/>
      <c r="U299" s="24"/>
      <c r="V299" s="24"/>
      <c r="W299" s="110"/>
      <c r="X299" s="110"/>
      <c r="Y299" s="24"/>
    </row>
    <row r="300" spans="1:25">
      <c r="A300" s="13"/>
      <c r="B300" s="105" t="s">
        <v>66</v>
      </c>
      <c r="C300" s="108" t="s">
        <v>207</v>
      </c>
      <c r="D300" s="108"/>
      <c r="E300" s="28"/>
      <c r="F300" s="28"/>
      <c r="G300" s="107">
        <v>53642</v>
      </c>
      <c r="H300" s="107"/>
      <c r="I300" s="28"/>
      <c r="J300" s="28"/>
      <c r="K300" s="107">
        <v>41614</v>
      </c>
      <c r="L300" s="107"/>
      <c r="M300" s="28"/>
      <c r="N300" s="28"/>
      <c r="O300" s="108">
        <v>422</v>
      </c>
      <c r="P300" s="108"/>
      <c r="Q300" s="28"/>
      <c r="R300" s="28"/>
      <c r="S300" s="108" t="s">
        <v>207</v>
      </c>
      <c r="T300" s="108"/>
      <c r="U300" s="28"/>
      <c r="V300" s="28"/>
      <c r="W300" s="107">
        <v>95678</v>
      </c>
      <c r="X300" s="107"/>
      <c r="Y300" s="28"/>
    </row>
    <row r="301" spans="1:25">
      <c r="A301" s="13"/>
      <c r="B301" s="105"/>
      <c r="C301" s="108"/>
      <c r="D301" s="108"/>
      <c r="E301" s="28"/>
      <c r="F301" s="28"/>
      <c r="G301" s="107"/>
      <c r="H301" s="107"/>
      <c r="I301" s="28"/>
      <c r="J301" s="28"/>
      <c r="K301" s="107"/>
      <c r="L301" s="107"/>
      <c r="M301" s="28"/>
      <c r="N301" s="28"/>
      <c r="O301" s="108"/>
      <c r="P301" s="108"/>
      <c r="Q301" s="28"/>
      <c r="R301" s="28"/>
      <c r="S301" s="108"/>
      <c r="T301" s="108"/>
      <c r="U301" s="28"/>
      <c r="V301" s="28"/>
      <c r="W301" s="107"/>
      <c r="X301" s="107"/>
      <c r="Y301" s="28"/>
    </row>
    <row r="302" spans="1:25">
      <c r="A302" s="13"/>
      <c r="B302" s="99" t="s">
        <v>67</v>
      </c>
      <c r="C302" s="103" t="s">
        <v>207</v>
      </c>
      <c r="D302" s="103"/>
      <c r="E302" s="24"/>
      <c r="F302" s="24"/>
      <c r="G302" s="103">
        <v>273</v>
      </c>
      <c r="H302" s="103"/>
      <c r="I302" s="24"/>
      <c r="J302" s="24"/>
      <c r="K302" s="110">
        <v>4475</v>
      </c>
      <c r="L302" s="110"/>
      <c r="M302" s="24"/>
      <c r="N302" s="24"/>
      <c r="O302" s="103">
        <v>265</v>
      </c>
      <c r="P302" s="103"/>
      <c r="Q302" s="24"/>
      <c r="R302" s="24"/>
      <c r="S302" s="103" t="s">
        <v>207</v>
      </c>
      <c r="T302" s="103"/>
      <c r="U302" s="24"/>
      <c r="V302" s="24"/>
      <c r="W302" s="110">
        <v>5013</v>
      </c>
      <c r="X302" s="110"/>
      <c r="Y302" s="24"/>
    </row>
    <row r="303" spans="1:25">
      <c r="A303" s="13"/>
      <c r="B303" s="99"/>
      <c r="C303" s="103"/>
      <c r="D303" s="103"/>
      <c r="E303" s="24"/>
      <c r="F303" s="24"/>
      <c r="G303" s="103"/>
      <c r="H303" s="103"/>
      <c r="I303" s="24"/>
      <c r="J303" s="24"/>
      <c r="K303" s="110"/>
      <c r="L303" s="110"/>
      <c r="M303" s="24"/>
      <c r="N303" s="24"/>
      <c r="O303" s="103"/>
      <c r="P303" s="103"/>
      <c r="Q303" s="24"/>
      <c r="R303" s="24"/>
      <c r="S303" s="103"/>
      <c r="T303" s="103"/>
      <c r="U303" s="24"/>
      <c r="V303" s="24"/>
      <c r="W303" s="110"/>
      <c r="X303" s="110"/>
      <c r="Y303" s="24"/>
    </row>
    <row r="304" spans="1:25">
      <c r="A304" s="13"/>
      <c r="B304" s="105" t="s">
        <v>68</v>
      </c>
      <c r="C304" s="108" t="s">
        <v>207</v>
      </c>
      <c r="D304" s="108"/>
      <c r="E304" s="28"/>
      <c r="F304" s="28"/>
      <c r="G304" s="107">
        <v>4849</v>
      </c>
      <c r="H304" s="107"/>
      <c r="I304" s="28"/>
      <c r="J304" s="28"/>
      <c r="K304" s="107">
        <v>2044</v>
      </c>
      <c r="L304" s="107"/>
      <c r="M304" s="28"/>
      <c r="N304" s="28"/>
      <c r="O304" s="108">
        <v>13</v>
      </c>
      <c r="P304" s="108"/>
      <c r="Q304" s="28"/>
      <c r="R304" s="28"/>
      <c r="S304" s="108" t="s">
        <v>207</v>
      </c>
      <c r="T304" s="108"/>
      <c r="U304" s="28"/>
      <c r="V304" s="28"/>
      <c r="W304" s="107">
        <v>6906</v>
      </c>
      <c r="X304" s="107"/>
      <c r="Y304" s="28"/>
    </row>
    <row r="305" spans="1:25" ht="15.75" thickBot="1">
      <c r="A305" s="13"/>
      <c r="B305" s="105"/>
      <c r="C305" s="113"/>
      <c r="D305" s="113"/>
      <c r="E305" s="66"/>
      <c r="F305" s="28"/>
      <c r="G305" s="118"/>
      <c r="H305" s="118"/>
      <c r="I305" s="66"/>
      <c r="J305" s="28"/>
      <c r="K305" s="118"/>
      <c r="L305" s="118"/>
      <c r="M305" s="66"/>
      <c r="N305" s="28"/>
      <c r="O305" s="113"/>
      <c r="P305" s="113"/>
      <c r="Q305" s="66"/>
      <c r="R305" s="28"/>
      <c r="S305" s="113"/>
      <c r="T305" s="113"/>
      <c r="U305" s="66"/>
      <c r="V305" s="28"/>
      <c r="W305" s="118"/>
      <c r="X305" s="118"/>
      <c r="Y305" s="66"/>
    </row>
    <row r="306" spans="1:25" ht="15.75" thickTop="1">
      <c r="A306" s="13"/>
      <c r="B306" s="203" t="s">
        <v>615</v>
      </c>
      <c r="C306" s="104" t="s">
        <v>207</v>
      </c>
      <c r="D306" s="104"/>
      <c r="E306" s="68"/>
      <c r="F306" s="24"/>
      <c r="G306" s="104" t="s">
        <v>710</v>
      </c>
      <c r="H306" s="104"/>
      <c r="I306" s="117" t="s">
        <v>183</v>
      </c>
      <c r="J306" s="24"/>
      <c r="K306" s="116">
        <v>40235</v>
      </c>
      <c r="L306" s="116"/>
      <c r="M306" s="68"/>
      <c r="N306" s="24"/>
      <c r="O306" s="104" t="s">
        <v>442</v>
      </c>
      <c r="P306" s="104"/>
      <c r="Q306" s="117" t="s">
        <v>183</v>
      </c>
      <c r="R306" s="24"/>
      <c r="S306" s="104" t="s">
        <v>207</v>
      </c>
      <c r="T306" s="104"/>
      <c r="U306" s="68"/>
      <c r="V306" s="24"/>
      <c r="W306" s="116">
        <v>28520</v>
      </c>
      <c r="X306" s="116"/>
      <c r="Y306" s="68"/>
    </row>
    <row r="307" spans="1:25">
      <c r="A307" s="13"/>
      <c r="B307" s="203"/>
      <c r="C307" s="205"/>
      <c r="D307" s="205"/>
      <c r="E307" s="73"/>
      <c r="F307" s="24"/>
      <c r="G307" s="205"/>
      <c r="H307" s="205"/>
      <c r="I307" s="206"/>
      <c r="J307" s="24"/>
      <c r="K307" s="207"/>
      <c r="L307" s="207"/>
      <c r="M307" s="73"/>
      <c r="N307" s="24"/>
      <c r="O307" s="205"/>
      <c r="P307" s="205"/>
      <c r="Q307" s="206"/>
      <c r="R307" s="24"/>
      <c r="S307" s="205"/>
      <c r="T307" s="205"/>
      <c r="U307" s="73"/>
      <c r="V307" s="24"/>
      <c r="W307" s="207"/>
      <c r="X307" s="207"/>
      <c r="Y307" s="73"/>
    </row>
    <row r="308" spans="1:25">
      <c r="A308" s="13"/>
      <c r="B308" s="105" t="s">
        <v>70</v>
      </c>
      <c r="C308" s="108" t="s">
        <v>207</v>
      </c>
      <c r="D308" s="108"/>
      <c r="E308" s="28"/>
      <c r="F308" s="28"/>
      <c r="G308" s="107">
        <v>57598</v>
      </c>
      <c r="H308" s="107"/>
      <c r="I308" s="28"/>
      <c r="J308" s="28"/>
      <c r="K308" s="108">
        <v>219</v>
      </c>
      <c r="L308" s="108"/>
      <c r="M308" s="28"/>
      <c r="N308" s="28"/>
      <c r="O308" s="108" t="s">
        <v>711</v>
      </c>
      <c r="P308" s="108"/>
      <c r="Q308" s="105" t="s">
        <v>183</v>
      </c>
      <c r="R308" s="28"/>
      <c r="S308" s="108" t="s">
        <v>207</v>
      </c>
      <c r="T308" s="108"/>
      <c r="U308" s="28"/>
      <c r="V308" s="28"/>
      <c r="W308" s="107">
        <v>57810</v>
      </c>
      <c r="X308" s="107"/>
      <c r="Y308" s="28"/>
    </row>
    <row r="309" spans="1:25">
      <c r="A309" s="13"/>
      <c r="B309" s="105"/>
      <c r="C309" s="108"/>
      <c r="D309" s="108"/>
      <c r="E309" s="28"/>
      <c r="F309" s="28"/>
      <c r="G309" s="107"/>
      <c r="H309" s="107"/>
      <c r="I309" s="28"/>
      <c r="J309" s="28"/>
      <c r="K309" s="108"/>
      <c r="L309" s="108"/>
      <c r="M309" s="28"/>
      <c r="N309" s="28"/>
      <c r="O309" s="108"/>
      <c r="P309" s="108"/>
      <c r="Q309" s="105"/>
      <c r="R309" s="28"/>
      <c r="S309" s="108"/>
      <c r="T309" s="108"/>
      <c r="U309" s="28"/>
      <c r="V309" s="28"/>
      <c r="W309" s="107"/>
      <c r="X309" s="107"/>
      <c r="Y309" s="28"/>
    </row>
    <row r="310" spans="1:25">
      <c r="A310" s="13"/>
      <c r="B310" s="99" t="s">
        <v>617</v>
      </c>
      <c r="C310" s="103" t="s">
        <v>207</v>
      </c>
      <c r="D310" s="103"/>
      <c r="E310" s="24"/>
      <c r="F310" s="24"/>
      <c r="G310" s="103" t="s">
        <v>712</v>
      </c>
      <c r="H310" s="103"/>
      <c r="I310" s="99" t="s">
        <v>183</v>
      </c>
      <c r="J310" s="24"/>
      <c r="K310" s="103">
        <v>654</v>
      </c>
      <c r="L310" s="103"/>
      <c r="M310" s="24"/>
      <c r="N310" s="24"/>
      <c r="O310" s="103" t="s">
        <v>207</v>
      </c>
      <c r="P310" s="103"/>
      <c r="Q310" s="24"/>
      <c r="R310" s="24"/>
      <c r="S310" s="103" t="s">
        <v>207</v>
      </c>
      <c r="T310" s="103"/>
      <c r="U310" s="24"/>
      <c r="V310" s="24"/>
      <c r="W310" s="103" t="s">
        <v>207</v>
      </c>
      <c r="X310" s="103"/>
      <c r="Y310" s="24"/>
    </row>
    <row r="311" spans="1:25">
      <c r="A311" s="13"/>
      <c r="B311" s="99"/>
      <c r="C311" s="103"/>
      <c r="D311" s="103"/>
      <c r="E311" s="24"/>
      <c r="F311" s="24"/>
      <c r="G311" s="103"/>
      <c r="H311" s="103"/>
      <c r="I311" s="99"/>
      <c r="J311" s="24"/>
      <c r="K311" s="103"/>
      <c r="L311" s="103"/>
      <c r="M311" s="24"/>
      <c r="N311" s="24"/>
      <c r="O311" s="103"/>
      <c r="P311" s="103"/>
      <c r="Q311" s="24"/>
      <c r="R311" s="24"/>
      <c r="S311" s="103"/>
      <c r="T311" s="103"/>
      <c r="U311" s="24"/>
      <c r="V311" s="24"/>
      <c r="W311" s="103"/>
      <c r="X311" s="103"/>
      <c r="Y311" s="24"/>
    </row>
    <row r="312" spans="1:25">
      <c r="A312" s="13"/>
      <c r="B312" s="105" t="s">
        <v>71</v>
      </c>
      <c r="C312" s="108" t="s">
        <v>207</v>
      </c>
      <c r="D312" s="108"/>
      <c r="E312" s="28"/>
      <c r="F312" s="28"/>
      <c r="G312" s="107">
        <v>7847</v>
      </c>
      <c r="H312" s="107"/>
      <c r="I312" s="28"/>
      <c r="J312" s="28"/>
      <c r="K312" s="108" t="s">
        <v>207</v>
      </c>
      <c r="L312" s="108"/>
      <c r="M312" s="28"/>
      <c r="N312" s="28"/>
      <c r="O312" s="108" t="s">
        <v>207</v>
      </c>
      <c r="P312" s="108"/>
      <c r="Q312" s="28"/>
      <c r="R312" s="28"/>
      <c r="S312" s="108" t="s">
        <v>207</v>
      </c>
      <c r="T312" s="108"/>
      <c r="U312" s="28"/>
      <c r="V312" s="28"/>
      <c r="W312" s="107">
        <v>7847</v>
      </c>
      <c r="X312" s="107"/>
      <c r="Y312" s="28"/>
    </row>
    <row r="313" spans="1:25">
      <c r="A313" s="13"/>
      <c r="B313" s="105"/>
      <c r="C313" s="108"/>
      <c r="D313" s="108"/>
      <c r="E313" s="28"/>
      <c r="F313" s="28"/>
      <c r="G313" s="107"/>
      <c r="H313" s="107"/>
      <c r="I313" s="28"/>
      <c r="J313" s="28"/>
      <c r="K313" s="108"/>
      <c r="L313" s="108"/>
      <c r="M313" s="28"/>
      <c r="N313" s="28"/>
      <c r="O313" s="108"/>
      <c r="P313" s="108"/>
      <c r="Q313" s="28"/>
      <c r="R313" s="28"/>
      <c r="S313" s="108"/>
      <c r="T313" s="108"/>
      <c r="U313" s="28"/>
      <c r="V313" s="28"/>
      <c r="W313" s="107"/>
      <c r="X313" s="107"/>
      <c r="Y313" s="28"/>
    </row>
    <row r="314" spans="1:25">
      <c r="A314" s="13"/>
      <c r="B314" s="99" t="s">
        <v>72</v>
      </c>
      <c r="C314" s="103" t="s">
        <v>207</v>
      </c>
      <c r="D314" s="103"/>
      <c r="E314" s="24"/>
      <c r="F314" s="24"/>
      <c r="G314" s="103">
        <v>878</v>
      </c>
      <c r="H314" s="103"/>
      <c r="I314" s="24"/>
      <c r="J314" s="24"/>
      <c r="K314" s="103" t="s">
        <v>713</v>
      </c>
      <c r="L314" s="103"/>
      <c r="M314" s="99" t="s">
        <v>183</v>
      </c>
      <c r="N314" s="24"/>
      <c r="O314" s="103" t="s">
        <v>714</v>
      </c>
      <c r="P314" s="103"/>
      <c r="Q314" s="99" t="s">
        <v>183</v>
      </c>
      <c r="R314" s="24"/>
      <c r="S314" s="103" t="s">
        <v>207</v>
      </c>
      <c r="T314" s="103"/>
      <c r="U314" s="24"/>
      <c r="V314" s="24"/>
      <c r="W314" s="103" t="s">
        <v>715</v>
      </c>
      <c r="X314" s="103"/>
      <c r="Y314" s="99" t="s">
        <v>183</v>
      </c>
    </row>
    <row r="315" spans="1:25" ht="15.75" thickBot="1">
      <c r="A315" s="13"/>
      <c r="B315" s="99"/>
      <c r="C315" s="134"/>
      <c r="D315" s="134"/>
      <c r="E315" s="64"/>
      <c r="F315" s="24"/>
      <c r="G315" s="134"/>
      <c r="H315" s="134"/>
      <c r="I315" s="64"/>
      <c r="J315" s="24"/>
      <c r="K315" s="134"/>
      <c r="L315" s="134"/>
      <c r="M315" s="137"/>
      <c r="N315" s="24"/>
      <c r="O315" s="134"/>
      <c r="P315" s="134"/>
      <c r="Q315" s="137"/>
      <c r="R315" s="24"/>
      <c r="S315" s="134"/>
      <c r="T315" s="134"/>
      <c r="U315" s="64"/>
      <c r="V315" s="24"/>
      <c r="W315" s="134"/>
      <c r="X315" s="134"/>
      <c r="Y315" s="137"/>
    </row>
    <row r="316" spans="1:25" ht="18.75" customHeight="1" thickTop="1">
      <c r="A316" s="13"/>
      <c r="B316" s="105" t="s">
        <v>621</v>
      </c>
      <c r="C316" s="136" t="s">
        <v>207</v>
      </c>
      <c r="D316" s="136"/>
      <c r="E316" s="32"/>
      <c r="F316" s="28"/>
      <c r="G316" s="136" t="s">
        <v>716</v>
      </c>
      <c r="H316" s="136"/>
      <c r="I316" s="138" t="s">
        <v>183</v>
      </c>
      <c r="J316" s="28"/>
      <c r="K316" s="135">
        <v>42061</v>
      </c>
      <c r="L316" s="135"/>
      <c r="M316" s="32"/>
      <c r="N316" s="28"/>
      <c r="O316" s="136" t="s">
        <v>717</v>
      </c>
      <c r="P316" s="136"/>
      <c r="Q316" s="138" t="s">
        <v>183</v>
      </c>
      <c r="R316" s="28"/>
      <c r="S316" s="136" t="s">
        <v>207</v>
      </c>
      <c r="T316" s="136"/>
      <c r="U316" s="32"/>
      <c r="V316" s="28"/>
      <c r="W316" s="136" t="s">
        <v>718</v>
      </c>
      <c r="X316" s="136"/>
      <c r="Y316" s="138" t="s">
        <v>183</v>
      </c>
    </row>
    <row r="317" spans="1:25">
      <c r="A317" s="13"/>
      <c r="B317" s="105"/>
      <c r="C317" s="197"/>
      <c r="D317" s="197"/>
      <c r="E317" s="62"/>
      <c r="F317" s="28"/>
      <c r="G317" s="197"/>
      <c r="H317" s="197"/>
      <c r="I317" s="199"/>
      <c r="J317" s="28"/>
      <c r="K317" s="198"/>
      <c r="L317" s="198"/>
      <c r="M317" s="62"/>
      <c r="N317" s="28"/>
      <c r="O317" s="197"/>
      <c r="P317" s="197"/>
      <c r="Q317" s="199"/>
      <c r="R317" s="28"/>
      <c r="S317" s="197"/>
      <c r="T317" s="197"/>
      <c r="U317" s="62"/>
      <c r="V317" s="28"/>
      <c r="W317" s="197"/>
      <c r="X317" s="197"/>
      <c r="Y317" s="199"/>
    </row>
    <row r="318" spans="1:25">
      <c r="A318" s="13"/>
      <c r="B318" s="99" t="s">
        <v>719</v>
      </c>
      <c r="C318" s="103" t="s">
        <v>207</v>
      </c>
      <c r="D318" s="103"/>
      <c r="E318" s="24"/>
      <c r="F318" s="24"/>
      <c r="G318" s="110">
        <v>2711</v>
      </c>
      <c r="H318" s="110"/>
      <c r="I318" s="24"/>
      <c r="J318" s="24"/>
      <c r="K318" s="110">
        <v>1608</v>
      </c>
      <c r="L318" s="110"/>
      <c r="M318" s="24"/>
      <c r="N318" s="24"/>
      <c r="O318" s="103">
        <v>25</v>
      </c>
      <c r="P318" s="103"/>
      <c r="Q318" s="24"/>
      <c r="R318" s="24"/>
      <c r="S318" s="103" t="s">
        <v>207</v>
      </c>
      <c r="T318" s="103"/>
      <c r="U318" s="24"/>
      <c r="V318" s="24"/>
      <c r="W318" s="110">
        <v>4344</v>
      </c>
      <c r="X318" s="110"/>
      <c r="Y318" s="24"/>
    </row>
    <row r="319" spans="1:25" ht="15.75" thickBot="1">
      <c r="A319" s="13"/>
      <c r="B319" s="99"/>
      <c r="C319" s="134"/>
      <c r="D319" s="134"/>
      <c r="E319" s="64"/>
      <c r="F319" s="24"/>
      <c r="G319" s="133"/>
      <c r="H319" s="133"/>
      <c r="I319" s="64"/>
      <c r="J319" s="24"/>
      <c r="K319" s="133"/>
      <c r="L319" s="133"/>
      <c r="M319" s="64"/>
      <c r="N319" s="24"/>
      <c r="O319" s="134"/>
      <c r="P319" s="134"/>
      <c r="Q319" s="64"/>
      <c r="R319" s="24"/>
      <c r="S319" s="134"/>
      <c r="T319" s="134"/>
      <c r="U319" s="64"/>
      <c r="V319" s="24"/>
      <c r="W319" s="133"/>
      <c r="X319" s="133"/>
      <c r="Y319" s="64"/>
    </row>
    <row r="320" spans="1:25" ht="15.75" thickTop="1">
      <c r="A320" s="13"/>
      <c r="B320" s="105" t="s">
        <v>627</v>
      </c>
      <c r="C320" s="136" t="s">
        <v>207</v>
      </c>
      <c r="D320" s="136"/>
      <c r="E320" s="32"/>
      <c r="F320" s="28"/>
      <c r="G320" s="136" t="s">
        <v>720</v>
      </c>
      <c r="H320" s="136"/>
      <c r="I320" s="138" t="s">
        <v>183</v>
      </c>
      <c r="J320" s="28"/>
      <c r="K320" s="135">
        <v>40453</v>
      </c>
      <c r="L320" s="135"/>
      <c r="M320" s="32"/>
      <c r="N320" s="28"/>
      <c r="O320" s="136" t="s">
        <v>721</v>
      </c>
      <c r="P320" s="136"/>
      <c r="Q320" s="138" t="s">
        <v>183</v>
      </c>
      <c r="R320" s="28"/>
      <c r="S320" s="136" t="s">
        <v>207</v>
      </c>
      <c r="T320" s="136"/>
      <c r="U320" s="32"/>
      <c r="V320" s="28"/>
      <c r="W320" s="136" t="s">
        <v>184</v>
      </c>
      <c r="X320" s="136"/>
      <c r="Y320" s="138" t="s">
        <v>183</v>
      </c>
    </row>
    <row r="321" spans="1:25">
      <c r="A321" s="13"/>
      <c r="B321" s="105"/>
      <c r="C321" s="108"/>
      <c r="D321" s="108"/>
      <c r="E321" s="28"/>
      <c r="F321" s="28"/>
      <c r="G321" s="108"/>
      <c r="H321" s="108"/>
      <c r="I321" s="105"/>
      <c r="J321" s="28"/>
      <c r="K321" s="107"/>
      <c r="L321" s="107"/>
      <c r="M321" s="28"/>
      <c r="N321" s="28"/>
      <c r="O321" s="108"/>
      <c r="P321" s="108"/>
      <c r="Q321" s="105"/>
      <c r="R321" s="28"/>
      <c r="S321" s="108"/>
      <c r="T321" s="108"/>
      <c r="U321" s="28"/>
      <c r="V321" s="28"/>
      <c r="W321" s="108"/>
      <c r="X321" s="108"/>
      <c r="Y321" s="105"/>
    </row>
    <row r="322" spans="1:25">
      <c r="A322" s="13"/>
      <c r="B322" s="99" t="s">
        <v>605</v>
      </c>
      <c r="C322" s="103" t="s">
        <v>526</v>
      </c>
      <c r="D322" s="103"/>
      <c r="E322" s="99" t="s">
        <v>183</v>
      </c>
      <c r="F322" s="24"/>
      <c r="G322" s="110">
        <v>39290</v>
      </c>
      <c r="H322" s="110"/>
      <c r="I322" s="24"/>
      <c r="J322" s="24"/>
      <c r="K322" s="103" t="s">
        <v>721</v>
      </c>
      <c r="L322" s="103"/>
      <c r="M322" s="99" t="s">
        <v>183</v>
      </c>
      <c r="N322" s="24"/>
      <c r="O322" s="103" t="s">
        <v>207</v>
      </c>
      <c r="P322" s="103"/>
      <c r="Q322" s="24"/>
      <c r="R322" s="24"/>
      <c r="S322" s="103" t="s">
        <v>722</v>
      </c>
      <c r="T322" s="103"/>
      <c r="U322" s="99" t="s">
        <v>183</v>
      </c>
      <c r="V322" s="24"/>
      <c r="W322" s="103" t="s">
        <v>207</v>
      </c>
      <c r="X322" s="103"/>
      <c r="Y322" s="24"/>
    </row>
    <row r="323" spans="1:25" ht="15.75" thickBot="1">
      <c r="A323" s="13"/>
      <c r="B323" s="99"/>
      <c r="C323" s="134"/>
      <c r="D323" s="134"/>
      <c r="E323" s="137"/>
      <c r="F323" s="24"/>
      <c r="G323" s="133"/>
      <c r="H323" s="133"/>
      <c r="I323" s="64"/>
      <c r="J323" s="24"/>
      <c r="K323" s="134"/>
      <c r="L323" s="134"/>
      <c r="M323" s="137"/>
      <c r="N323" s="24"/>
      <c r="O323" s="134"/>
      <c r="P323" s="134"/>
      <c r="Q323" s="64"/>
      <c r="R323" s="24"/>
      <c r="S323" s="134"/>
      <c r="T323" s="134"/>
      <c r="U323" s="137"/>
      <c r="V323" s="24"/>
      <c r="W323" s="134"/>
      <c r="X323" s="134"/>
      <c r="Y323" s="64"/>
    </row>
    <row r="324" spans="1:25" ht="15.75" thickTop="1">
      <c r="A324" s="13"/>
      <c r="B324" s="105" t="s">
        <v>606</v>
      </c>
      <c r="C324" s="136" t="s">
        <v>526</v>
      </c>
      <c r="D324" s="136"/>
      <c r="E324" s="138" t="s">
        <v>183</v>
      </c>
      <c r="F324" s="28"/>
      <c r="G324" s="136" t="s">
        <v>723</v>
      </c>
      <c r="H324" s="136"/>
      <c r="I324" s="138" t="s">
        <v>183</v>
      </c>
      <c r="J324" s="28"/>
      <c r="K324" s="135">
        <v>40411</v>
      </c>
      <c r="L324" s="135"/>
      <c r="M324" s="32"/>
      <c r="N324" s="28"/>
      <c r="O324" s="136" t="s">
        <v>721</v>
      </c>
      <c r="P324" s="136"/>
      <c r="Q324" s="138" t="s">
        <v>183</v>
      </c>
      <c r="R324" s="28"/>
      <c r="S324" s="136" t="s">
        <v>722</v>
      </c>
      <c r="T324" s="136"/>
      <c r="U324" s="138" t="s">
        <v>183</v>
      </c>
      <c r="V324" s="28"/>
      <c r="W324" s="136" t="s">
        <v>184</v>
      </c>
      <c r="X324" s="136"/>
      <c r="Y324" s="138" t="s">
        <v>183</v>
      </c>
    </row>
    <row r="325" spans="1:25">
      <c r="A325" s="13"/>
      <c r="B325" s="105"/>
      <c r="C325" s="108"/>
      <c r="D325" s="108"/>
      <c r="E325" s="105"/>
      <c r="F325" s="28"/>
      <c r="G325" s="108"/>
      <c r="H325" s="108"/>
      <c r="I325" s="105"/>
      <c r="J325" s="28"/>
      <c r="K325" s="107"/>
      <c r="L325" s="107"/>
      <c r="M325" s="28"/>
      <c r="N325" s="28"/>
      <c r="O325" s="108"/>
      <c r="P325" s="108"/>
      <c r="Q325" s="105"/>
      <c r="R325" s="28"/>
      <c r="S325" s="108"/>
      <c r="T325" s="108"/>
      <c r="U325" s="105"/>
      <c r="V325" s="28"/>
      <c r="W325" s="108"/>
      <c r="X325" s="108"/>
      <c r="Y325" s="105"/>
    </row>
    <row r="326" spans="1:25">
      <c r="A326" s="13"/>
      <c r="B326" s="99" t="s">
        <v>700</v>
      </c>
      <c r="C326" s="103" t="s">
        <v>207</v>
      </c>
      <c r="D326" s="103"/>
      <c r="E326" s="24"/>
      <c r="F326" s="24"/>
      <c r="G326" s="110">
        <v>2579</v>
      </c>
      <c r="H326" s="110"/>
      <c r="I326" s="24"/>
      <c r="J326" s="24"/>
      <c r="K326" s="103" t="s">
        <v>724</v>
      </c>
      <c r="L326" s="103"/>
      <c r="M326" s="99" t="s">
        <v>183</v>
      </c>
      <c r="N326" s="24"/>
      <c r="O326" s="103" t="s">
        <v>207</v>
      </c>
      <c r="P326" s="103"/>
      <c r="Q326" s="24"/>
      <c r="R326" s="24"/>
      <c r="S326" s="103" t="s">
        <v>207</v>
      </c>
      <c r="T326" s="103"/>
      <c r="U326" s="24"/>
      <c r="V326" s="24"/>
      <c r="W326" s="110">
        <v>1458</v>
      </c>
      <c r="X326" s="110"/>
      <c r="Y326" s="24"/>
    </row>
    <row r="327" spans="1:25" ht="15.75" thickBot="1">
      <c r="A327" s="13"/>
      <c r="B327" s="99"/>
      <c r="C327" s="134"/>
      <c r="D327" s="134"/>
      <c r="E327" s="64"/>
      <c r="F327" s="24"/>
      <c r="G327" s="133"/>
      <c r="H327" s="133"/>
      <c r="I327" s="64"/>
      <c r="J327" s="24"/>
      <c r="K327" s="134"/>
      <c r="L327" s="134"/>
      <c r="M327" s="137"/>
      <c r="N327" s="24"/>
      <c r="O327" s="134"/>
      <c r="P327" s="134"/>
      <c r="Q327" s="64"/>
      <c r="R327" s="24"/>
      <c r="S327" s="134"/>
      <c r="T327" s="134"/>
      <c r="U327" s="64"/>
      <c r="V327" s="24"/>
      <c r="W327" s="133"/>
      <c r="X327" s="133"/>
      <c r="Y327" s="64"/>
    </row>
    <row r="328" spans="1:25" ht="15.75" thickTop="1">
      <c r="A328" s="13"/>
      <c r="B328" s="105" t="s">
        <v>608</v>
      </c>
      <c r="C328" s="136" t="s">
        <v>526</v>
      </c>
      <c r="D328" s="136"/>
      <c r="E328" s="138" t="s">
        <v>183</v>
      </c>
      <c r="F328" s="28"/>
      <c r="G328" s="136" t="s">
        <v>526</v>
      </c>
      <c r="H328" s="136"/>
      <c r="I328" s="138" t="s">
        <v>183</v>
      </c>
      <c r="J328" s="28"/>
      <c r="K328" s="135">
        <v>39290</v>
      </c>
      <c r="L328" s="135"/>
      <c r="M328" s="32"/>
      <c r="N328" s="28"/>
      <c r="O328" s="136" t="s">
        <v>721</v>
      </c>
      <c r="P328" s="136"/>
      <c r="Q328" s="138" t="s">
        <v>183</v>
      </c>
      <c r="R328" s="28"/>
      <c r="S328" s="136" t="s">
        <v>722</v>
      </c>
      <c r="T328" s="136"/>
      <c r="U328" s="138" t="s">
        <v>183</v>
      </c>
      <c r="V328" s="28"/>
      <c r="W328" s="136" t="s">
        <v>526</v>
      </c>
      <c r="X328" s="136"/>
      <c r="Y328" s="138" t="s">
        <v>183</v>
      </c>
    </row>
    <row r="329" spans="1:25">
      <c r="A329" s="13"/>
      <c r="B329" s="105"/>
      <c r="C329" s="108"/>
      <c r="D329" s="108"/>
      <c r="E329" s="105"/>
      <c r="F329" s="28"/>
      <c r="G329" s="108"/>
      <c r="H329" s="108"/>
      <c r="I329" s="105"/>
      <c r="J329" s="28"/>
      <c r="K329" s="107"/>
      <c r="L329" s="107"/>
      <c r="M329" s="28"/>
      <c r="N329" s="28"/>
      <c r="O329" s="108"/>
      <c r="P329" s="108"/>
      <c r="Q329" s="105"/>
      <c r="R329" s="28"/>
      <c r="S329" s="108"/>
      <c r="T329" s="108"/>
      <c r="U329" s="105"/>
      <c r="V329" s="28"/>
      <c r="W329" s="108"/>
      <c r="X329" s="108"/>
      <c r="Y329" s="105"/>
    </row>
    <row r="330" spans="1:25">
      <c r="A330" s="13"/>
      <c r="B330" s="94" t="s">
        <v>725</v>
      </c>
      <c r="C330" s="24"/>
      <c r="D330" s="24"/>
      <c r="E330" s="24"/>
      <c r="F330" s="17"/>
      <c r="G330" s="24"/>
      <c r="H330" s="24"/>
      <c r="I330" s="24"/>
      <c r="J330" s="17"/>
      <c r="K330" s="24"/>
      <c r="L330" s="24"/>
      <c r="M330" s="24"/>
      <c r="N330" s="17"/>
      <c r="O330" s="24"/>
      <c r="P330" s="24"/>
      <c r="Q330" s="24"/>
      <c r="R330" s="17"/>
      <c r="S330" s="24"/>
      <c r="T330" s="24"/>
      <c r="U330" s="24"/>
      <c r="V330" s="17"/>
      <c r="W330" s="24"/>
      <c r="X330" s="24"/>
      <c r="Y330" s="24"/>
    </row>
    <row r="331" spans="1:25">
      <c r="A331" s="13"/>
      <c r="B331" s="204" t="s">
        <v>703</v>
      </c>
      <c r="C331" s="108" t="s">
        <v>726</v>
      </c>
      <c r="D331" s="108"/>
      <c r="E331" s="105" t="s">
        <v>183</v>
      </c>
      <c r="F331" s="28"/>
      <c r="G331" s="108" t="s">
        <v>726</v>
      </c>
      <c r="H331" s="108"/>
      <c r="I331" s="105" t="s">
        <v>183</v>
      </c>
      <c r="J331" s="28"/>
      <c r="K331" s="108" t="s">
        <v>727</v>
      </c>
      <c r="L331" s="108"/>
      <c r="M331" s="105" t="s">
        <v>183</v>
      </c>
      <c r="N331" s="28"/>
      <c r="O331" s="108" t="s">
        <v>207</v>
      </c>
      <c r="P331" s="108"/>
      <c r="Q331" s="28"/>
      <c r="R331" s="28"/>
      <c r="S331" s="107">
        <v>8135</v>
      </c>
      <c r="T331" s="107"/>
      <c r="U331" s="28"/>
      <c r="V331" s="28"/>
      <c r="W331" s="108" t="s">
        <v>207</v>
      </c>
      <c r="X331" s="108"/>
      <c r="Y331" s="28"/>
    </row>
    <row r="332" spans="1:25">
      <c r="A332" s="13"/>
      <c r="B332" s="204"/>
      <c r="C332" s="108"/>
      <c r="D332" s="108"/>
      <c r="E332" s="105"/>
      <c r="F332" s="28"/>
      <c r="G332" s="108"/>
      <c r="H332" s="108"/>
      <c r="I332" s="105"/>
      <c r="J332" s="28"/>
      <c r="K332" s="108"/>
      <c r="L332" s="108"/>
      <c r="M332" s="105"/>
      <c r="N332" s="28"/>
      <c r="O332" s="108"/>
      <c r="P332" s="108"/>
      <c r="Q332" s="28"/>
      <c r="R332" s="28"/>
      <c r="S332" s="107"/>
      <c r="T332" s="107"/>
      <c r="U332" s="28"/>
      <c r="V332" s="28"/>
      <c r="W332" s="108"/>
      <c r="X332" s="108"/>
      <c r="Y332" s="28"/>
    </row>
    <row r="333" spans="1:25">
      <c r="A333" s="13"/>
      <c r="B333" s="203" t="s">
        <v>80</v>
      </c>
      <c r="C333" s="103" t="s">
        <v>207</v>
      </c>
      <c r="D333" s="103"/>
      <c r="E333" s="24"/>
      <c r="F333" s="24"/>
      <c r="G333" s="103" t="s">
        <v>207</v>
      </c>
      <c r="H333" s="103"/>
      <c r="I333" s="24"/>
      <c r="J333" s="24"/>
      <c r="K333" s="103" t="s">
        <v>728</v>
      </c>
      <c r="L333" s="103"/>
      <c r="M333" s="99" t="s">
        <v>183</v>
      </c>
      <c r="N333" s="24"/>
      <c r="O333" s="103" t="s">
        <v>727</v>
      </c>
      <c r="P333" s="103"/>
      <c r="Q333" s="99" t="s">
        <v>183</v>
      </c>
      <c r="R333" s="24"/>
      <c r="S333" s="103" t="s">
        <v>207</v>
      </c>
      <c r="T333" s="103"/>
      <c r="U333" s="24"/>
      <c r="V333" s="24"/>
      <c r="W333" s="103" t="s">
        <v>726</v>
      </c>
      <c r="X333" s="103"/>
      <c r="Y333" s="99" t="s">
        <v>183</v>
      </c>
    </row>
    <row r="334" spans="1:25" ht="15.75" thickBot="1">
      <c r="A334" s="13"/>
      <c r="B334" s="203"/>
      <c r="C334" s="134"/>
      <c r="D334" s="134"/>
      <c r="E334" s="64"/>
      <c r="F334" s="24"/>
      <c r="G334" s="134"/>
      <c r="H334" s="134"/>
      <c r="I334" s="64"/>
      <c r="J334" s="24"/>
      <c r="K334" s="134"/>
      <c r="L334" s="134"/>
      <c r="M334" s="137"/>
      <c r="N334" s="24"/>
      <c r="O334" s="134"/>
      <c r="P334" s="134"/>
      <c r="Q334" s="137"/>
      <c r="R334" s="24"/>
      <c r="S334" s="134"/>
      <c r="T334" s="134"/>
      <c r="U334" s="64"/>
      <c r="V334" s="24"/>
      <c r="W334" s="134"/>
      <c r="X334" s="134"/>
      <c r="Y334" s="137"/>
    </row>
    <row r="335" spans="1:25" ht="15.75" thickTop="1">
      <c r="A335" s="13"/>
      <c r="B335" s="105" t="s">
        <v>729</v>
      </c>
      <c r="C335" s="138" t="s">
        <v>165</v>
      </c>
      <c r="D335" s="136" t="s">
        <v>730</v>
      </c>
      <c r="E335" s="138" t="s">
        <v>183</v>
      </c>
      <c r="F335" s="28"/>
      <c r="G335" s="138" t="s">
        <v>165</v>
      </c>
      <c r="H335" s="136" t="s">
        <v>730</v>
      </c>
      <c r="I335" s="138" t="s">
        <v>183</v>
      </c>
      <c r="J335" s="28"/>
      <c r="K335" s="138" t="s">
        <v>165</v>
      </c>
      <c r="L335" s="135">
        <v>36182</v>
      </c>
      <c r="M335" s="32"/>
      <c r="N335" s="28"/>
      <c r="O335" s="138" t="s">
        <v>165</v>
      </c>
      <c r="P335" s="136" t="s">
        <v>731</v>
      </c>
      <c r="Q335" s="138" t="s">
        <v>183</v>
      </c>
      <c r="R335" s="28"/>
      <c r="S335" s="138" t="s">
        <v>165</v>
      </c>
      <c r="T335" s="135">
        <v>6915</v>
      </c>
      <c r="U335" s="32"/>
      <c r="V335" s="28"/>
      <c r="W335" s="138" t="s">
        <v>165</v>
      </c>
      <c r="X335" s="136" t="s">
        <v>730</v>
      </c>
      <c r="Y335" s="138" t="s">
        <v>183</v>
      </c>
    </row>
    <row r="336" spans="1:25" ht="15.75" thickBot="1">
      <c r="A336" s="13"/>
      <c r="B336" s="105"/>
      <c r="C336" s="143"/>
      <c r="D336" s="145"/>
      <c r="E336" s="143"/>
      <c r="F336" s="28"/>
      <c r="G336" s="143"/>
      <c r="H336" s="145"/>
      <c r="I336" s="143"/>
      <c r="J336" s="28"/>
      <c r="K336" s="143"/>
      <c r="L336" s="144"/>
      <c r="M336" s="77"/>
      <c r="N336" s="28"/>
      <c r="O336" s="143"/>
      <c r="P336" s="145"/>
      <c r="Q336" s="143"/>
      <c r="R336" s="28"/>
      <c r="S336" s="143"/>
      <c r="T336" s="144"/>
      <c r="U336" s="77"/>
      <c r="V336" s="28"/>
      <c r="W336" s="143"/>
      <c r="X336" s="145"/>
      <c r="Y336" s="143"/>
    </row>
    <row r="337" spans="1:25" ht="15.75" thickTop="1">
      <c r="A337" s="13" t="s">
        <v>801</v>
      </c>
      <c r="B337" s="51" t="s">
        <v>5</v>
      </c>
      <c r="C337" s="51"/>
      <c r="D337" s="51"/>
      <c r="E337" s="51"/>
      <c r="F337" s="51"/>
      <c r="G337" s="51"/>
      <c r="H337" s="51"/>
      <c r="I337" s="51"/>
      <c r="J337" s="51"/>
      <c r="K337" s="51"/>
      <c r="L337" s="51"/>
      <c r="M337" s="51"/>
      <c r="N337" s="51"/>
      <c r="O337" s="51"/>
      <c r="P337" s="51"/>
      <c r="Q337" s="51"/>
      <c r="R337" s="51"/>
      <c r="S337" s="51"/>
      <c r="T337" s="51"/>
      <c r="U337" s="51"/>
      <c r="V337" s="51"/>
      <c r="W337" s="51"/>
      <c r="X337" s="51"/>
      <c r="Y337" s="51"/>
    </row>
    <row r="338" spans="1:25">
      <c r="A338" s="13"/>
      <c r="B338" s="25" t="s">
        <v>563</v>
      </c>
      <c r="C338" s="25"/>
      <c r="D338" s="25"/>
      <c r="E338" s="25"/>
      <c r="F338" s="25"/>
      <c r="G338" s="25"/>
      <c r="H338" s="25"/>
      <c r="I338" s="25"/>
      <c r="J338" s="25"/>
      <c r="K338" s="25"/>
      <c r="L338" s="25"/>
      <c r="M338" s="25"/>
      <c r="N338" s="25"/>
      <c r="O338" s="25"/>
      <c r="P338" s="25"/>
      <c r="Q338" s="25"/>
      <c r="R338" s="25"/>
      <c r="S338" s="25"/>
      <c r="T338" s="25"/>
      <c r="U338" s="25"/>
      <c r="V338" s="25"/>
      <c r="W338" s="25"/>
      <c r="X338" s="25"/>
      <c r="Y338" s="25"/>
    </row>
    <row r="339" spans="1:25">
      <c r="A339" s="13"/>
      <c r="B339" s="25" t="s">
        <v>632</v>
      </c>
      <c r="C339" s="25"/>
      <c r="D339" s="25"/>
      <c r="E339" s="25"/>
      <c r="F339" s="25"/>
      <c r="G339" s="25"/>
      <c r="H339" s="25"/>
      <c r="I339" s="25"/>
      <c r="J339" s="25"/>
      <c r="K339" s="25"/>
      <c r="L339" s="25"/>
      <c r="M339" s="25"/>
      <c r="N339" s="25"/>
      <c r="O339" s="25"/>
      <c r="P339" s="25"/>
      <c r="Q339" s="25"/>
      <c r="R339" s="25"/>
      <c r="S339" s="25"/>
      <c r="T339" s="25"/>
      <c r="U339" s="25"/>
      <c r="V339" s="25"/>
      <c r="W339" s="25"/>
      <c r="X339" s="25"/>
      <c r="Y339" s="25"/>
    </row>
    <row r="340" spans="1:25">
      <c r="A340" s="13"/>
      <c r="B340" s="25" t="s">
        <v>614</v>
      </c>
      <c r="C340" s="25"/>
      <c r="D340" s="25"/>
      <c r="E340" s="25"/>
      <c r="F340" s="25"/>
      <c r="G340" s="25"/>
      <c r="H340" s="25"/>
      <c r="I340" s="25"/>
      <c r="J340" s="25"/>
      <c r="K340" s="25"/>
      <c r="L340" s="25"/>
      <c r="M340" s="25"/>
      <c r="N340" s="25"/>
      <c r="O340" s="25"/>
      <c r="P340" s="25"/>
      <c r="Q340" s="25"/>
      <c r="R340" s="25"/>
      <c r="S340" s="25"/>
      <c r="T340" s="25"/>
      <c r="U340" s="25"/>
      <c r="V340" s="25"/>
      <c r="W340" s="25"/>
      <c r="X340" s="25"/>
      <c r="Y340" s="25"/>
    </row>
    <row r="341" spans="1:25">
      <c r="A341" s="13"/>
      <c r="B341" s="130" t="s">
        <v>633</v>
      </c>
      <c r="C341" s="130"/>
      <c r="D341" s="130"/>
      <c r="E341" s="130"/>
      <c r="F341" s="130"/>
      <c r="G341" s="130"/>
      <c r="H341" s="130"/>
      <c r="I341" s="130"/>
      <c r="J341" s="130"/>
      <c r="K341" s="130"/>
      <c r="L341" s="130"/>
      <c r="M341" s="130"/>
      <c r="N341" s="130"/>
      <c r="O341" s="130"/>
      <c r="P341" s="130"/>
      <c r="Q341" s="130"/>
      <c r="R341" s="130"/>
      <c r="S341" s="130"/>
      <c r="T341" s="130"/>
      <c r="U341" s="130"/>
      <c r="V341" s="130"/>
      <c r="W341" s="130"/>
      <c r="X341" s="130"/>
      <c r="Y341" s="130"/>
    </row>
    <row r="342" spans="1:25">
      <c r="A342" s="13"/>
      <c r="B342" s="15"/>
      <c r="C342" s="15"/>
      <c r="D342" s="15"/>
      <c r="E342" s="15"/>
      <c r="F342" s="15"/>
      <c r="G342" s="15"/>
      <c r="H342" s="15"/>
      <c r="I342" s="15"/>
      <c r="J342" s="15"/>
      <c r="K342" s="15"/>
      <c r="L342" s="15"/>
      <c r="M342" s="15"/>
      <c r="N342" s="15"/>
      <c r="O342" s="15"/>
      <c r="P342" s="15"/>
      <c r="Q342" s="15"/>
      <c r="R342" s="15"/>
      <c r="S342" s="15"/>
      <c r="T342" s="15"/>
      <c r="U342" s="15"/>
      <c r="V342" s="15"/>
      <c r="W342" s="15"/>
      <c r="X342" s="15"/>
      <c r="Y342" s="15"/>
    </row>
    <row r="343" spans="1:25">
      <c r="A343" s="13"/>
      <c r="B343" s="24"/>
      <c r="C343" s="100" t="s">
        <v>566</v>
      </c>
      <c r="D343" s="100"/>
      <c r="E343" s="100"/>
      <c r="F343" s="24"/>
      <c r="G343" s="100" t="s">
        <v>568</v>
      </c>
      <c r="H343" s="100"/>
      <c r="I343" s="100"/>
      <c r="J343" s="24"/>
      <c r="K343" s="100" t="s">
        <v>570</v>
      </c>
      <c r="L343" s="100"/>
      <c r="M343" s="100"/>
      <c r="N343" s="24"/>
      <c r="O343" s="100" t="s">
        <v>634</v>
      </c>
      <c r="P343" s="100"/>
      <c r="Q343" s="100"/>
      <c r="R343" s="24"/>
      <c r="S343" s="100" t="s">
        <v>573</v>
      </c>
      <c r="T343" s="100"/>
      <c r="U343" s="100"/>
      <c r="V343" s="24"/>
      <c r="W343" s="100" t="s">
        <v>574</v>
      </c>
      <c r="X343" s="100"/>
      <c r="Y343" s="100"/>
    </row>
    <row r="344" spans="1:25">
      <c r="A344" s="13"/>
      <c r="B344" s="24"/>
      <c r="C344" s="100" t="s">
        <v>567</v>
      </c>
      <c r="D344" s="100"/>
      <c r="E344" s="100"/>
      <c r="F344" s="24"/>
      <c r="G344" s="100" t="s">
        <v>569</v>
      </c>
      <c r="H344" s="100"/>
      <c r="I344" s="100"/>
      <c r="J344" s="24"/>
      <c r="K344" s="100" t="s">
        <v>571</v>
      </c>
      <c r="L344" s="100"/>
      <c r="M344" s="100"/>
      <c r="N344" s="24"/>
      <c r="O344" s="100" t="s">
        <v>570</v>
      </c>
      <c r="P344" s="100"/>
      <c r="Q344" s="100"/>
      <c r="R344" s="24"/>
      <c r="S344" s="100"/>
      <c r="T344" s="100"/>
      <c r="U344" s="100"/>
      <c r="V344" s="24"/>
      <c r="W344" s="100"/>
      <c r="X344" s="100"/>
      <c r="Y344" s="100"/>
    </row>
    <row r="345" spans="1:25" ht="15.75" thickBot="1">
      <c r="A345" s="13"/>
      <c r="B345" s="24"/>
      <c r="C345" s="102"/>
      <c r="D345" s="102"/>
      <c r="E345" s="102"/>
      <c r="F345" s="24"/>
      <c r="G345" s="102"/>
      <c r="H345" s="102"/>
      <c r="I345" s="102"/>
      <c r="J345" s="24"/>
      <c r="K345" s="102"/>
      <c r="L345" s="102"/>
      <c r="M345" s="102"/>
      <c r="N345" s="24"/>
      <c r="O345" s="98" t="s">
        <v>571</v>
      </c>
      <c r="P345" s="98"/>
      <c r="Q345" s="98"/>
      <c r="R345" s="24"/>
      <c r="S345" s="98"/>
      <c r="T345" s="98"/>
      <c r="U345" s="98"/>
      <c r="V345" s="24"/>
      <c r="W345" s="98"/>
      <c r="X345" s="98"/>
      <c r="Y345" s="98"/>
    </row>
    <row r="346" spans="1:25" ht="15.75" thickTop="1">
      <c r="A346" s="13"/>
      <c r="B346" s="97" t="s">
        <v>635</v>
      </c>
      <c r="C346" s="138"/>
      <c r="D346" s="138"/>
      <c r="E346" s="138"/>
      <c r="F346" s="20"/>
      <c r="G346" s="138"/>
      <c r="H346" s="138"/>
      <c r="I346" s="138"/>
      <c r="J346" s="20"/>
      <c r="K346" s="138"/>
      <c r="L346" s="138"/>
      <c r="M346" s="138"/>
      <c r="N346" s="20"/>
      <c r="O346" s="138"/>
      <c r="P346" s="138"/>
      <c r="Q346" s="138"/>
      <c r="R346" s="20"/>
      <c r="S346" s="138"/>
      <c r="T346" s="138"/>
      <c r="U346" s="138"/>
      <c r="V346" s="20"/>
      <c r="W346" s="138"/>
      <c r="X346" s="138"/>
      <c r="Y346" s="138"/>
    </row>
    <row r="347" spans="1:25">
      <c r="A347" s="13"/>
      <c r="B347" s="208" t="s">
        <v>636</v>
      </c>
      <c r="C347" s="99" t="s">
        <v>165</v>
      </c>
      <c r="D347" s="110">
        <v>1672</v>
      </c>
      <c r="E347" s="24"/>
      <c r="F347" s="24"/>
      <c r="G347" s="99" t="s">
        <v>165</v>
      </c>
      <c r="H347" s="103" t="s">
        <v>637</v>
      </c>
      <c r="I347" s="99" t="s">
        <v>183</v>
      </c>
      <c r="J347" s="24"/>
      <c r="K347" s="99" t="s">
        <v>165</v>
      </c>
      <c r="L347" s="110">
        <v>54411</v>
      </c>
      <c r="M347" s="24"/>
      <c r="N347" s="24"/>
      <c r="O347" s="99" t="s">
        <v>165</v>
      </c>
      <c r="P347" s="103" t="s">
        <v>638</v>
      </c>
      <c r="Q347" s="99" t="s">
        <v>183</v>
      </c>
      <c r="R347" s="24"/>
      <c r="S347" s="99" t="s">
        <v>165</v>
      </c>
      <c r="T347" s="103" t="s">
        <v>207</v>
      </c>
      <c r="U347" s="24"/>
      <c r="V347" s="24"/>
      <c r="W347" s="99" t="s">
        <v>165</v>
      </c>
      <c r="X347" s="103" t="s">
        <v>639</v>
      </c>
      <c r="Y347" s="99" t="s">
        <v>183</v>
      </c>
    </row>
    <row r="348" spans="1:25">
      <c r="A348" s="13"/>
      <c r="B348" s="208"/>
      <c r="C348" s="99"/>
      <c r="D348" s="110"/>
      <c r="E348" s="24"/>
      <c r="F348" s="24"/>
      <c r="G348" s="99"/>
      <c r="H348" s="103"/>
      <c r="I348" s="99"/>
      <c r="J348" s="24"/>
      <c r="K348" s="99"/>
      <c r="L348" s="110"/>
      <c r="M348" s="24"/>
      <c r="N348" s="24"/>
      <c r="O348" s="99"/>
      <c r="P348" s="103"/>
      <c r="Q348" s="99"/>
      <c r="R348" s="24"/>
      <c r="S348" s="99"/>
      <c r="T348" s="103"/>
      <c r="U348" s="24"/>
      <c r="V348" s="24"/>
      <c r="W348" s="99"/>
      <c r="X348" s="103"/>
      <c r="Y348" s="99"/>
    </row>
    <row r="349" spans="1:25">
      <c r="A349" s="13"/>
      <c r="B349" s="196" t="s">
        <v>640</v>
      </c>
      <c r="C349" s="108" t="s">
        <v>207</v>
      </c>
      <c r="D349" s="108"/>
      <c r="E349" s="28"/>
      <c r="F349" s="28"/>
      <c r="G349" s="108" t="s">
        <v>641</v>
      </c>
      <c r="H349" s="108"/>
      <c r="I349" s="105" t="s">
        <v>183</v>
      </c>
      <c r="J349" s="28"/>
      <c r="K349" s="108" t="s">
        <v>642</v>
      </c>
      <c r="L349" s="108"/>
      <c r="M349" s="105" t="s">
        <v>183</v>
      </c>
      <c r="N349" s="28"/>
      <c r="O349" s="108" t="s">
        <v>207</v>
      </c>
      <c r="P349" s="108"/>
      <c r="Q349" s="28"/>
      <c r="R349" s="28"/>
      <c r="S349" s="108" t="s">
        <v>207</v>
      </c>
      <c r="T349" s="108"/>
      <c r="U349" s="28"/>
      <c r="V349" s="28"/>
      <c r="W349" s="108" t="s">
        <v>643</v>
      </c>
      <c r="X349" s="108"/>
      <c r="Y349" s="105" t="s">
        <v>183</v>
      </c>
    </row>
    <row r="350" spans="1:25" ht="15.75" thickBot="1">
      <c r="A350" s="13"/>
      <c r="B350" s="196"/>
      <c r="C350" s="113"/>
      <c r="D350" s="113"/>
      <c r="E350" s="66"/>
      <c r="F350" s="28"/>
      <c r="G350" s="113"/>
      <c r="H350" s="113"/>
      <c r="I350" s="114"/>
      <c r="J350" s="28"/>
      <c r="K350" s="113"/>
      <c r="L350" s="113"/>
      <c r="M350" s="114"/>
      <c r="N350" s="28"/>
      <c r="O350" s="113"/>
      <c r="P350" s="113"/>
      <c r="Q350" s="66"/>
      <c r="R350" s="28"/>
      <c r="S350" s="113"/>
      <c r="T350" s="113"/>
      <c r="U350" s="66"/>
      <c r="V350" s="28"/>
      <c r="W350" s="113"/>
      <c r="X350" s="113"/>
      <c r="Y350" s="114"/>
    </row>
    <row r="351" spans="1:25" ht="15.75" thickTop="1">
      <c r="A351" s="13"/>
      <c r="B351" s="208" t="s">
        <v>644</v>
      </c>
      <c r="C351" s="116">
        <v>1672</v>
      </c>
      <c r="D351" s="116"/>
      <c r="E351" s="68"/>
      <c r="F351" s="24"/>
      <c r="G351" s="104" t="s">
        <v>645</v>
      </c>
      <c r="H351" s="104"/>
      <c r="I351" s="117" t="s">
        <v>183</v>
      </c>
      <c r="J351" s="24"/>
      <c r="K351" s="116">
        <v>53454</v>
      </c>
      <c r="L351" s="116"/>
      <c r="M351" s="68"/>
      <c r="N351" s="24"/>
      <c r="O351" s="104" t="s">
        <v>638</v>
      </c>
      <c r="P351" s="104"/>
      <c r="Q351" s="117" t="s">
        <v>183</v>
      </c>
      <c r="R351" s="24"/>
      <c r="S351" s="104" t="s">
        <v>207</v>
      </c>
      <c r="T351" s="104"/>
      <c r="U351" s="68"/>
      <c r="V351" s="24"/>
      <c r="W351" s="104" t="s">
        <v>646</v>
      </c>
      <c r="X351" s="104"/>
      <c r="Y351" s="117" t="s">
        <v>183</v>
      </c>
    </row>
    <row r="352" spans="1:25" ht="15.75" thickBot="1">
      <c r="A352" s="13"/>
      <c r="B352" s="208"/>
      <c r="C352" s="133"/>
      <c r="D352" s="133"/>
      <c r="E352" s="64"/>
      <c r="F352" s="24"/>
      <c r="G352" s="134"/>
      <c r="H352" s="134"/>
      <c r="I352" s="137"/>
      <c r="J352" s="24"/>
      <c r="K352" s="133"/>
      <c r="L352" s="133"/>
      <c r="M352" s="64"/>
      <c r="N352" s="24"/>
      <c r="O352" s="134"/>
      <c r="P352" s="134"/>
      <c r="Q352" s="137"/>
      <c r="R352" s="24"/>
      <c r="S352" s="134"/>
      <c r="T352" s="134"/>
      <c r="U352" s="64"/>
      <c r="V352" s="24"/>
      <c r="W352" s="134"/>
      <c r="X352" s="134"/>
      <c r="Y352" s="137"/>
    </row>
    <row r="353" spans="1:25" ht="15.75" thickTop="1">
      <c r="A353" s="13"/>
      <c r="B353" s="105" t="s">
        <v>114</v>
      </c>
      <c r="C353" s="136"/>
      <c r="D353" s="136"/>
      <c r="E353" s="32"/>
      <c r="F353" s="28"/>
      <c r="G353" s="136"/>
      <c r="H353" s="136"/>
      <c r="I353" s="32"/>
      <c r="J353" s="28"/>
      <c r="K353" s="136"/>
      <c r="L353" s="136"/>
      <c r="M353" s="32"/>
      <c r="N353" s="28"/>
      <c r="O353" s="136"/>
      <c r="P353" s="136"/>
      <c r="Q353" s="32"/>
      <c r="R353" s="28"/>
      <c r="S353" s="136"/>
      <c r="T353" s="136"/>
      <c r="U353" s="32"/>
      <c r="V353" s="28"/>
      <c r="W353" s="136"/>
      <c r="X353" s="136"/>
      <c r="Y353" s="32"/>
    </row>
    <row r="354" spans="1:25">
      <c r="A354" s="13"/>
      <c r="B354" s="105"/>
      <c r="C354" s="108"/>
      <c r="D354" s="108"/>
      <c r="E354" s="28"/>
      <c r="F354" s="28"/>
      <c r="G354" s="108"/>
      <c r="H354" s="108"/>
      <c r="I354" s="28"/>
      <c r="J354" s="28"/>
      <c r="K354" s="108"/>
      <c r="L354" s="108"/>
      <c r="M354" s="28"/>
      <c r="N354" s="28"/>
      <c r="O354" s="108"/>
      <c r="P354" s="108"/>
      <c r="Q354" s="28"/>
      <c r="R354" s="28"/>
      <c r="S354" s="108"/>
      <c r="T354" s="108"/>
      <c r="U354" s="28"/>
      <c r="V354" s="28"/>
      <c r="W354" s="108"/>
      <c r="X354" s="108"/>
      <c r="Y354" s="28"/>
    </row>
    <row r="355" spans="1:25">
      <c r="A355" s="13"/>
      <c r="B355" s="167" t="s">
        <v>116</v>
      </c>
      <c r="C355" s="103" t="s">
        <v>207</v>
      </c>
      <c r="D355" s="103"/>
      <c r="E355" s="24"/>
      <c r="F355" s="24"/>
      <c r="G355" s="103" t="s">
        <v>647</v>
      </c>
      <c r="H355" s="103"/>
      <c r="I355" s="99" t="s">
        <v>183</v>
      </c>
      <c r="J355" s="24"/>
      <c r="K355" s="103" t="s">
        <v>648</v>
      </c>
      <c r="L355" s="103"/>
      <c r="M355" s="99" t="s">
        <v>183</v>
      </c>
      <c r="N355" s="24"/>
      <c r="O355" s="103" t="s">
        <v>649</v>
      </c>
      <c r="P355" s="103"/>
      <c r="Q355" s="99" t="s">
        <v>183</v>
      </c>
      <c r="R355" s="24"/>
      <c r="S355" s="103" t="s">
        <v>207</v>
      </c>
      <c r="T355" s="103"/>
      <c r="U355" s="24"/>
      <c r="V355" s="24"/>
      <c r="W355" s="103" t="s">
        <v>650</v>
      </c>
      <c r="X355" s="103"/>
      <c r="Y355" s="99" t="s">
        <v>183</v>
      </c>
    </row>
    <row r="356" spans="1:25">
      <c r="A356" s="13"/>
      <c r="B356" s="167"/>
      <c r="C356" s="103"/>
      <c r="D356" s="103"/>
      <c r="E356" s="24"/>
      <c r="F356" s="24"/>
      <c r="G356" s="103"/>
      <c r="H356" s="103"/>
      <c r="I356" s="99"/>
      <c r="J356" s="24"/>
      <c r="K356" s="103"/>
      <c r="L356" s="103"/>
      <c r="M356" s="99"/>
      <c r="N356" s="24"/>
      <c r="O356" s="103"/>
      <c r="P356" s="103"/>
      <c r="Q356" s="99"/>
      <c r="R356" s="24"/>
      <c r="S356" s="103"/>
      <c r="T356" s="103"/>
      <c r="U356" s="24"/>
      <c r="V356" s="24"/>
      <c r="W356" s="103"/>
      <c r="X356" s="103"/>
      <c r="Y356" s="99"/>
    </row>
    <row r="357" spans="1:25">
      <c r="A357" s="13"/>
      <c r="B357" s="168" t="s">
        <v>117</v>
      </c>
      <c r="C357" s="108" t="s">
        <v>207</v>
      </c>
      <c r="D357" s="108"/>
      <c r="E357" s="28"/>
      <c r="F357" s="28"/>
      <c r="G357" s="108" t="s">
        <v>651</v>
      </c>
      <c r="H357" s="108"/>
      <c r="I357" s="105" t="s">
        <v>183</v>
      </c>
      <c r="J357" s="28"/>
      <c r="K357" s="108" t="s">
        <v>207</v>
      </c>
      <c r="L357" s="108"/>
      <c r="M357" s="28"/>
      <c r="N357" s="28"/>
      <c r="O357" s="108" t="s">
        <v>207</v>
      </c>
      <c r="P357" s="108"/>
      <c r="Q357" s="28"/>
      <c r="R357" s="28"/>
      <c r="S357" s="108" t="s">
        <v>207</v>
      </c>
      <c r="T357" s="108"/>
      <c r="U357" s="28"/>
      <c r="V357" s="28"/>
      <c r="W357" s="108" t="s">
        <v>651</v>
      </c>
      <c r="X357" s="108"/>
      <c r="Y357" s="105" t="s">
        <v>183</v>
      </c>
    </row>
    <row r="358" spans="1:25">
      <c r="A358" s="13"/>
      <c r="B358" s="168"/>
      <c r="C358" s="108"/>
      <c r="D358" s="108"/>
      <c r="E358" s="28"/>
      <c r="F358" s="28"/>
      <c r="G358" s="108"/>
      <c r="H358" s="108"/>
      <c r="I358" s="105"/>
      <c r="J358" s="28"/>
      <c r="K358" s="108"/>
      <c r="L358" s="108"/>
      <c r="M358" s="28"/>
      <c r="N358" s="28"/>
      <c r="O358" s="108"/>
      <c r="P358" s="108"/>
      <c r="Q358" s="28"/>
      <c r="R358" s="28"/>
      <c r="S358" s="108"/>
      <c r="T358" s="108"/>
      <c r="U358" s="28"/>
      <c r="V358" s="28"/>
      <c r="W358" s="108"/>
      <c r="X358" s="108"/>
      <c r="Y358" s="105"/>
    </row>
    <row r="359" spans="1:25">
      <c r="A359" s="13"/>
      <c r="B359" s="167" t="s">
        <v>119</v>
      </c>
      <c r="C359" s="103" t="s">
        <v>207</v>
      </c>
      <c r="D359" s="103"/>
      <c r="E359" s="24"/>
      <c r="F359" s="24"/>
      <c r="G359" s="103">
        <v>166</v>
      </c>
      <c r="H359" s="103"/>
      <c r="I359" s="24"/>
      <c r="J359" s="24"/>
      <c r="K359" s="103">
        <v>154</v>
      </c>
      <c r="L359" s="103"/>
      <c r="M359" s="24"/>
      <c r="N359" s="24"/>
      <c r="O359" s="103" t="s">
        <v>207</v>
      </c>
      <c r="P359" s="103"/>
      <c r="Q359" s="24"/>
      <c r="R359" s="24"/>
      <c r="S359" s="103" t="s">
        <v>207</v>
      </c>
      <c r="T359" s="103"/>
      <c r="U359" s="24"/>
      <c r="V359" s="24"/>
      <c r="W359" s="103">
        <v>320</v>
      </c>
      <c r="X359" s="103"/>
      <c r="Y359" s="24"/>
    </row>
    <row r="360" spans="1:25" ht="15.75" thickBot="1">
      <c r="A360" s="13"/>
      <c r="B360" s="167"/>
      <c r="C360" s="141"/>
      <c r="D360" s="141"/>
      <c r="E360" s="35"/>
      <c r="F360" s="24"/>
      <c r="G360" s="141"/>
      <c r="H360" s="141"/>
      <c r="I360" s="35"/>
      <c r="J360" s="24"/>
      <c r="K360" s="141"/>
      <c r="L360" s="141"/>
      <c r="M360" s="35"/>
      <c r="N360" s="24"/>
      <c r="O360" s="141"/>
      <c r="P360" s="141"/>
      <c r="Q360" s="35"/>
      <c r="R360" s="24"/>
      <c r="S360" s="141"/>
      <c r="T360" s="141"/>
      <c r="U360" s="35"/>
      <c r="V360" s="24"/>
      <c r="W360" s="141"/>
      <c r="X360" s="141"/>
      <c r="Y360" s="35"/>
    </row>
    <row r="361" spans="1:25">
      <c r="A361" s="13"/>
      <c r="B361" s="196" t="s">
        <v>652</v>
      </c>
      <c r="C361" s="142" t="s">
        <v>207</v>
      </c>
      <c r="D361" s="142"/>
      <c r="E361" s="37"/>
      <c r="F361" s="28"/>
      <c r="G361" s="142" t="s">
        <v>653</v>
      </c>
      <c r="H361" s="142"/>
      <c r="I361" s="209" t="s">
        <v>183</v>
      </c>
      <c r="J361" s="28"/>
      <c r="K361" s="142" t="s">
        <v>654</v>
      </c>
      <c r="L361" s="142"/>
      <c r="M361" s="209" t="s">
        <v>183</v>
      </c>
      <c r="N361" s="28"/>
      <c r="O361" s="142" t="s">
        <v>649</v>
      </c>
      <c r="P361" s="142"/>
      <c r="Q361" s="209" t="s">
        <v>183</v>
      </c>
      <c r="R361" s="28"/>
      <c r="S361" s="142" t="s">
        <v>207</v>
      </c>
      <c r="T361" s="142"/>
      <c r="U361" s="37"/>
      <c r="V361" s="28"/>
      <c r="W361" s="142" t="s">
        <v>655</v>
      </c>
      <c r="X361" s="142"/>
      <c r="Y361" s="209" t="s">
        <v>183</v>
      </c>
    </row>
    <row r="362" spans="1:25">
      <c r="A362" s="13"/>
      <c r="B362" s="196"/>
      <c r="C362" s="197"/>
      <c r="D362" s="197"/>
      <c r="E362" s="62"/>
      <c r="F362" s="28"/>
      <c r="G362" s="197"/>
      <c r="H362" s="197"/>
      <c r="I362" s="199"/>
      <c r="J362" s="28"/>
      <c r="K362" s="197"/>
      <c r="L362" s="197"/>
      <c r="M362" s="199"/>
      <c r="N362" s="28"/>
      <c r="O362" s="197"/>
      <c r="P362" s="197"/>
      <c r="Q362" s="199"/>
      <c r="R362" s="28"/>
      <c r="S362" s="197"/>
      <c r="T362" s="197"/>
      <c r="U362" s="62"/>
      <c r="V362" s="28"/>
      <c r="W362" s="197"/>
      <c r="X362" s="197"/>
      <c r="Y362" s="199"/>
    </row>
    <row r="363" spans="1:25">
      <c r="A363" s="13"/>
      <c r="B363" s="208" t="s">
        <v>656</v>
      </c>
      <c r="C363" s="103" t="s">
        <v>207</v>
      </c>
      <c r="D363" s="103"/>
      <c r="E363" s="24"/>
      <c r="F363" s="24"/>
      <c r="G363" s="110">
        <v>1033</v>
      </c>
      <c r="H363" s="110"/>
      <c r="I363" s="24"/>
      <c r="J363" s="24"/>
      <c r="K363" s="110">
        <v>1163</v>
      </c>
      <c r="L363" s="110"/>
      <c r="M363" s="24"/>
      <c r="N363" s="24"/>
      <c r="O363" s="103" t="s">
        <v>207</v>
      </c>
      <c r="P363" s="103"/>
      <c r="Q363" s="24"/>
      <c r="R363" s="24"/>
      <c r="S363" s="103" t="s">
        <v>207</v>
      </c>
      <c r="T363" s="103"/>
      <c r="U363" s="24"/>
      <c r="V363" s="24"/>
      <c r="W363" s="110">
        <v>2196</v>
      </c>
      <c r="X363" s="110"/>
      <c r="Y363" s="24"/>
    </row>
    <row r="364" spans="1:25" ht="15.75" thickBot="1">
      <c r="A364" s="13"/>
      <c r="B364" s="208"/>
      <c r="C364" s="134"/>
      <c r="D364" s="134"/>
      <c r="E364" s="64"/>
      <c r="F364" s="24"/>
      <c r="G364" s="133"/>
      <c r="H364" s="133"/>
      <c r="I364" s="64"/>
      <c r="J364" s="24"/>
      <c r="K364" s="133"/>
      <c r="L364" s="133"/>
      <c r="M364" s="64"/>
      <c r="N364" s="24"/>
      <c r="O364" s="134"/>
      <c r="P364" s="134"/>
      <c r="Q364" s="64"/>
      <c r="R364" s="24"/>
      <c r="S364" s="134"/>
      <c r="T364" s="134"/>
      <c r="U364" s="64"/>
      <c r="V364" s="24"/>
      <c r="W364" s="133"/>
      <c r="X364" s="133"/>
      <c r="Y364" s="64"/>
    </row>
    <row r="365" spans="1:25" ht="15.75" thickTop="1">
      <c r="A365" s="13"/>
      <c r="B365" s="196" t="s">
        <v>122</v>
      </c>
      <c r="C365" s="136" t="s">
        <v>207</v>
      </c>
      <c r="D365" s="136"/>
      <c r="E365" s="32"/>
      <c r="F365" s="28"/>
      <c r="G365" s="136" t="s">
        <v>657</v>
      </c>
      <c r="H365" s="136"/>
      <c r="I365" s="138" t="s">
        <v>183</v>
      </c>
      <c r="J365" s="28"/>
      <c r="K365" s="136" t="s">
        <v>658</v>
      </c>
      <c r="L365" s="136"/>
      <c r="M365" s="138" t="s">
        <v>183</v>
      </c>
      <c r="N365" s="28"/>
      <c r="O365" s="136" t="s">
        <v>649</v>
      </c>
      <c r="P365" s="136"/>
      <c r="Q365" s="138" t="s">
        <v>183</v>
      </c>
      <c r="R365" s="28"/>
      <c r="S365" s="136" t="s">
        <v>207</v>
      </c>
      <c r="T365" s="136"/>
      <c r="U365" s="32"/>
      <c r="V365" s="28"/>
      <c r="W365" s="136" t="s">
        <v>659</v>
      </c>
      <c r="X365" s="136"/>
      <c r="Y365" s="138" t="s">
        <v>183</v>
      </c>
    </row>
    <row r="366" spans="1:25" ht="15.75" thickBot="1">
      <c r="A366" s="13"/>
      <c r="B366" s="196"/>
      <c r="C366" s="113"/>
      <c r="D366" s="113"/>
      <c r="E366" s="66"/>
      <c r="F366" s="28"/>
      <c r="G366" s="113"/>
      <c r="H366" s="113"/>
      <c r="I366" s="114"/>
      <c r="J366" s="28"/>
      <c r="K366" s="113"/>
      <c r="L366" s="113"/>
      <c r="M366" s="114"/>
      <c r="N366" s="28"/>
      <c r="O366" s="113"/>
      <c r="P366" s="113"/>
      <c r="Q366" s="114"/>
      <c r="R366" s="28"/>
      <c r="S366" s="113"/>
      <c r="T366" s="113"/>
      <c r="U366" s="66"/>
      <c r="V366" s="28"/>
      <c r="W366" s="113"/>
      <c r="X366" s="113"/>
      <c r="Y366" s="114"/>
    </row>
    <row r="367" spans="1:25" ht="15.75" thickTop="1">
      <c r="A367" s="13"/>
      <c r="B367" s="99" t="s">
        <v>123</v>
      </c>
      <c r="C367" s="104"/>
      <c r="D367" s="104"/>
      <c r="E367" s="68"/>
      <c r="F367" s="24"/>
      <c r="G367" s="104"/>
      <c r="H367" s="104"/>
      <c r="I367" s="68"/>
      <c r="J367" s="24"/>
      <c r="K367" s="104"/>
      <c r="L367" s="104"/>
      <c r="M367" s="68"/>
      <c r="N367" s="24"/>
      <c r="O367" s="104"/>
      <c r="P367" s="104"/>
      <c r="Q367" s="68"/>
      <c r="R367" s="24"/>
      <c r="S367" s="104"/>
      <c r="T367" s="104"/>
      <c r="U367" s="68"/>
      <c r="V367" s="24"/>
      <c r="W367" s="104"/>
      <c r="X367" s="104"/>
      <c r="Y367" s="68"/>
    </row>
    <row r="368" spans="1:25">
      <c r="A368" s="13"/>
      <c r="B368" s="99"/>
      <c r="C368" s="205"/>
      <c r="D368" s="205"/>
      <c r="E368" s="73"/>
      <c r="F368" s="24"/>
      <c r="G368" s="205"/>
      <c r="H368" s="205"/>
      <c r="I368" s="73"/>
      <c r="J368" s="24"/>
      <c r="K368" s="205"/>
      <c r="L368" s="205"/>
      <c r="M368" s="73"/>
      <c r="N368" s="24"/>
      <c r="O368" s="205"/>
      <c r="P368" s="205"/>
      <c r="Q368" s="73"/>
      <c r="R368" s="24"/>
      <c r="S368" s="205"/>
      <c r="T368" s="205"/>
      <c r="U368" s="73"/>
      <c r="V368" s="24"/>
      <c r="W368" s="205"/>
      <c r="X368" s="205"/>
      <c r="Y368" s="73"/>
    </row>
    <row r="369" spans="1:25">
      <c r="A369" s="13"/>
      <c r="B369" s="168" t="s">
        <v>124</v>
      </c>
      <c r="C369" s="108" t="s">
        <v>207</v>
      </c>
      <c r="D369" s="108"/>
      <c r="E369" s="28"/>
      <c r="F369" s="28"/>
      <c r="G369" s="107">
        <v>540000</v>
      </c>
      <c r="H369" s="107"/>
      <c r="I369" s="28"/>
      <c r="J369" s="28"/>
      <c r="K369" s="108" t="s">
        <v>207</v>
      </c>
      <c r="L369" s="108"/>
      <c r="M369" s="28"/>
      <c r="N369" s="28"/>
      <c r="O369" s="108" t="s">
        <v>207</v>
      </c>
      <c r="P369" s="108"/>
      <c r="Q369" s="28"/>
      <c r="R369" s="28"/>
      <c r="S369" s="108" t="s">
        <v>207</v>
      </c>
      <c r="T369" s="108"/>
      <c r="U369" s="28"/>
      <c r="V369" s="28"/>
      <c r="W369" s="107">
        <v>540000</v>
      </c>
      <c r="X369" s="107"/>
      <c r="Y369" s="28"/>
    </row>
    <row r="370" spans="1:25">
      <c r="A370" s="13"/>
      <c r="B370" s="168"/>
      <c r="C370" s="108"/>
      <c r="D370" s="108"/>
      <c r="E370" s="28"/>
      <c r="F370" s="28"/>
      <c r="G370" s="107"/>
      <c r="H370" s="107"/>
      <c r="I370" s="28"/>
      <c r="J370" s="28"/>
      <c r="K370" s="108"/>
      <c r="L370" s="108"/>
      <c r="M370" s="28"/>
      <c r="N370" s="28"/>
      <c r="O370" s="108"/>
      <c r="P370" s="108"/>
      <c r="Q370" s="28"/>
      <c r="R370" s="28"/>
      <c r="S370" s="108"/>
      <c r="T370" s="108"/>
      <c r="U370" s="28"/>
      <c r="V370" s="28"/>
      <c r="W370" s="107"/>
      <c r="X370" s="107"/>
      <c r="Y370" s="28"/>
    </row>
    <row r="371" spans="1:25">
      <c r="A371" s="13"/>
      <c r="B371" s="167" t="s">
        <v>125</v>
      </c>
      <c r="C371" s="103" t="s">
        <v>207</v>
      </c>
      <c r="D371" s="103"/>
      <c r="E371" s="24"/>
      <c r="F371" s="24"/>
      <c r="G371" s="110">
        <v>250000</v>
      </c>
      <c r="H371" s="110"/>
      <c r="I371" s="24"/>
      <c r="J371" s="24"/>
      <c r="K371" s="103" t="s">
        <v>207</v>
      </c>
      <c r="L371" s="103"/>
      <c r="M371" s="24"/>
      <c r="N371" s="24"/>
      <c r="O371" s="103" t="s">
        <v>207</v>
      </c>
      <c r="P371" s="103"/>
      <c r="Q371" s="24"/>
      <c r="R371" s="24"/>
      <c r="S371" s="103" t="s">
        <v>207</v>
      </c>
      <c r="T371" s="103"/>
      <c r="U371" s="24"/>
      <c r="V371" s="24"/>
      <c r="W371" s="110">
        <v>250000</v>
      </c>
      <c r="X371" s="110"/>
      <c r="Y371" s="24"/>
    </row>
    <row r="372" spans="1:25">
      <c r="A372" s="13"/>
      <c r="B372" s="167"/>
      <c r="C372" s="103"/>
      <c r="D372" s="103"/>
      <c r="E372" s="24"/>
      <c r="F372" s="24"/>
      <c r="G372" s="110"/>
      <c r="H372" s="110"/>
      <c r="I372" s="24"/>
      <c r="J372" s="24"/>
      <c r="K372" s="103"/>
      <c r="L372" s="103"/>
      <c r="M372" s="24"/>
      <c r="N372" s="24"/>
      <c r="O372" s="103"/>
      <c r="P372" s="103"/>
      <c r="Q372" s="24"/>
      <c r="R372" s="24"/>
      <c r="S372" s="103"/>
      <c r="T372" s="103"/>
      <c r="U372" s="24"/>
      <c r="V372" s="24"/>
      <c r="W372" s="110"/>
      <c r="X372" s="110"/>
      <c r="Y372" s="24"/>
    </row>
    <row r="373" spans="1:25">
      <c r="A373" s="13"/>
      <c r="B373" s="168" t="s">
        <v>128</v>
      </c>
      <c r="C373" s="108" t="s">
        <v>207</v>
      </c>
      <c r="D373" s="108"/>
      <c r="E373" s="28"/>
      <c r="F373" s="28"/>
      <c r="G373" s="108" t="s">
        <v>660</v>
      </c>
      <c r="H373" s="108"/>
      <c r="I373" s="105" t="s">
        <v>183</v>
      </c>
      <c r="J373" s="28"/>
      <c r="K373" s="108" t="s">
        <v>207</v>
      </c>
      <c r="L373" s="108"/>
      <c r="M373" s="28"/>
      <c r="N373" s="28"/>
      <c r="O373" s="108" t="s">
        <v>207</v>
      </c>
      <c r="P373" s="108"/>
      <c r="Q373" s="28"/>
      <c r="R373" s="28"/>
      <c r="S373" s="108" t="s">
        <v>207</v>
      </c>
      <c r="T373" s="108"/>
      <c r="U373" s="28"/>
      <c r="V373" s="28"/>
      <c r="W373" s="108" t="s">
        <v>660</v>
      </c>
      <c r="X373" s="108"/>
      <c r="Y373" s="105" t="s">
        <v>183</v>
      </c>
    </row>
    <row r="374" spans="1:25">
      <c r="A374" s="13"/>
      <c r="B374" s="168"/>
      <c r="C374" s="108"/>
      <c r="D374" s="108"/>
      <c r="E374" s="28"/>
      <c r="F374" s="28"/>
      <c r="G374" s="108"/>
      <c r="H374" s="108"/>
      <c r="I374" s="105"/>
      <c r="J374" s="28"/>
      <c r="K374" s="108"/>
      <c r="L374" s="108"/>
      <c r="M374" s="28"/>
      <c r="N374" s="28"/>
      <c r="O374" s="108"/>
      <c r="P374" s="108"/>
      <c r="Q374" s="28"/>
      <c r="R374" s="28"/>
      <c r="S374" s="108"/>
      <c r="T374" s="108"/>
      <c r="U374" s="28"/>
      <c r="V374" s="28"/>
      <c r="W374" s="108"/>
      <c r="X374" s="108"/>
      <c r="Y374" s="105"/>
    </row>
    <row r="375" spans="1:25">
      <c r="A375" s="13"/>
      <c r="B375" s="167" t="s">
        <v>129</v>
      </c>
      <c r="C375" s="103" t="s">
        <v>207</v>
      </c>
      <c r="D375" s="103"/>
      <c r="E375" s="24"/>
      <c r="F375" s="24"/>
      <c r="G375" s="103" t="s">
        <v>661</v>
      </c>
      <c r="H375" s="103"/>
      <c r="I375" s="99" t="s">
        <v>183</v>
      </c>
      <c r="J375" s="24"/>
      <c r="K375" s="103" t="s">
        <v>662</v>
      </c>
      <c r="L375" s="103"/>
      <c r="M375" s="99" t="s">
        <v>183</v>
      </c>
      <c r="N375" s="24"/>
      <c r="O375" s="103" t="s">
        <v>207</v>
      </c>
      <c r="P375" s="103"/>
      <c r="Q375" s="24"/>
      <c r="R375" s="24"/>
      <c r="S375" s="103" t="s">
        <v>207</v>
      </c>
      <c r="T375" s="103"/>
      <c r="U375" s="24"/>
      <c r="V375" s="24"/>
      <c r="W375" s="103" t="s">
        <v>663</v>
      </c>
      <c r="X375" s="103"/>
      <c r="Y375" s="99" t="s">
        <v>183</v>
      </c>
    </row>
    <row r="376" spans="1:25">
      <c r="A376" s="13"/>
      <c r="B376" s="167"/>
      <c r="C376" s="103"/>
      <c r="D376" s="103"/>
      <c r="E376" s="24"/>
      <c r="F376" s="24"/>
      <c r="G376" s="103"/>
      <c r="H376" s="103"/>
      <c r="I376" s="99"/>
      <c r="J376" s="24"/>
      <c r="K376" s="103"/>
      <c r="L376" s="103"/>
      <c r="M376" s="99"/>
      <c r="N376" s="24"/>
      <c r="O376" s="103"/>
      <c r="P376" s="103"/>
      <c r="Q376" s="24"/>
      <c r="R376" s="24"/>
      <c r="S376" s="103"/>
      <c r="T376" s="103"/>
      <c r="U376" s="24"/>
      <c r="V376" s="24"/>
      <c r="W376" s="103"/>
      <c r="X376" s="103"/>
      <c r="Y376" s="99"/>
    </row>
    <row r="377" spans="1:25">
      <c r="A377" s="13"/>
      <c r="B377" s="168" t="s">
        <v>130</v>
      </c>
      <c r="C377" s="108" t="s">
        <v>664</v>
      </c>
      <c r="D377" s="108"/>
      <c r="E377" s="105" t="s">
        <v>183</v>
      </c>
      <c r="F377" s="28"/>
      <c r="G377" s="108" t="s">
        <v>207</v>
      </c>
      <c r="H377" s="108"/>
      <c r="I377" s="28"/>
      <c r="J377" s="28"/>
      <c r="K377" s="108" t="s">
        <v>207</v>
      </c>
      <c r="L377" s="108"/>
      <c r="M377" s="28"/>
      <c r="N377" s="28"/>
      <c r="O377" s="108" t="s">
        <v>207</v>
      </c>
      <c r="P377" s="108"/>
      <c r="Q377" s="28"/>
      <c r="R377" s="28"/>
      <c r="S377" s="108" t="s">
        <v>207</v>
      </c>
      <c r="T377" s="108"/>
      <c r="U377" s="28"/>
      <c r="V377" s="28"/>
      <c r="W377" s="108" t="s">
        <v>664</v>
      </c>
      <c r="X377" s="108"/>
      <c r="Y377" s="105" t="s">
        <v>183</v>
      </c>
    </row>
    <row r="378" spans="1:25">
      <c r="A378" s="13"/>
      <c r="B378" s="168"/>
      <c r="C378" s="108"/>
      <c r="D378" s="108"/>
      <c r="E378" s="105"/>
      <c r="F378" s="28"/>
      <c r="G378" s="108"/>
      <c r="H378" s="108"/>
      <c r="I378" s="28"/>
      <c r="J378" s="28"/>
      <c r="K378" s="108"/>
      <c r="L378" s="108"/>
      <c r="M378" s="28"/>
      <c r="N378" s="28"/>
      <c r="O378" s="108"/>
      <c r="P378" s="108"/>
      <c r="Q378" s="28"/>
      <c r="R378" s="28"/>
      <c r="S378" s="108"/>
      <c r="T378" s="108"/>
      <c r="U378" s="28"/>
      <c r="V378" s="28"/>
      <c r="W378" s="108"/>
      <c r="X378" s="108"/>
      <c r="Y378" s="105"/>
    </row>
    <row r="379" spans="1:25">
      <c r="A379" s="13"/>
      <c r="B379" s="167" t="s">
        <v>133</v>
      </c>
      <c r="C379" s="103" t="s">
        <v>207</v>
      </c>
      <c r="D379" s="103"/>
      <c r="E379" s="24"/>
      <c r="F379" s="24"/>
      <c r="G379" s="103" t="s">
        <v>665</v>
      </c>
      <c r="H379" s="103"/>
      <c r="I379" s="99" t="s">
        <v>183</v>
      </c>
      <c r="J379" s="24"/>
      <c r="K379" s="103" t="s">
        <v>207</v>
      </c>
      <c r="L379" s="103"/>
      <c r="M379" s="24"/>
      <c r="N379" s="24"/>
      <c r="O379" s="103" t="s">
        <v>207</v>
      </c>
      <c r="P379" s="103"/>
      <c r="Q379" s="24"/>
      <c r="R379" s="24"/>
      <c r="S379" s="103" t="s">
        <v>207</v>
      </c>
      <c r="T379" s="103"/>
      <c r="U379" s="24"/>
      <c r="V379" s="24"/>
      <c r="W379" s="103" t="s">
        <v>665</v>
      </c>
      <c r="X379" s="103"/>
      <c r="Y379" s="99" t="s">
        <v>183</v>
      </c>
    </row>
    <row r="380" spans="1:25">
      <c r="A380" s="13"/>
      <c r="B380" s="167"/>
      <c r="C380" s="103"/>
      <c r="D380" s="103"/>
      <c r="E380" s="24"/>
      <c r="F380" s="24"/>
      <c r="G380" s="103"/>
      <c r="H380" s="103"/>
      <c r="I380" s="99"/>
      <c r="J380" s="24"/>
      <c r="K380" s="103"/>
      <c r="L380" s="103"/>
      <c r="M380" s="24"/>
      <c r="N380" s="24"/>
      <c r="O380" s="103"/>
      <c r="P380" s="103"/>
      <c r="Q380" s="24"/>
      <c r="R380" s="24"/>
      <c r="S380" s="103"/>
      <c r="T380" s="103"/>
      <c r="U380" s="24"/>
      <c r="V380" s="24"/>
      <c r="W380" s="103"/>
      <c r="X380" s="103"/>
      <c r="Y380" s="99"/>
    </row>
    <row r="381" spans="1:25">
      <c r="A381" s="13"/>
      <c r="B381" s="168" t="s">
        <v>135</v>
      </c>
      <c r="C381" s="108" t="s">
        <v>207</v>
      </c>
      <c r="D381" s="108"/>
      <c r="E381" s="28"/>
      <c r="F381" s="28"/>
      <c r="G381" s="108" t="s">
        <v>666</v>
      </c>
      <c r="H381" s="108"/>
      <c r="I381" s="105" t="s">
        <v>183</v>
      </c>
      <c r="J381" s="28"/>
      <c r="K381" s="108" t="s">
        <v>207</v>
      </c>
      <c r="L381" s="108"/>
      <c r="M381" s="28"/>
      <c r="N381" s="28"/>
      <c r="O381" s="108" t="s">
        <v>207</v>
      </c>
      <c r="P381" s="108"/>
      <c r="Q381" s="28"/>
      <c r="R381" s="28"/>
      <c r="S381" s="108" t="s">
        <v>207</v>
      </c>
      <c r="T381" s="108"/>
      <c r="U381" s="28"/>
      <c r="V381" s="28"/>
      <c r="W381" s="108" t="s">
        <v>666</v>
      </c>
      <c r="X381" s="108"/>
      <c r="Y381" s="105" t="s">
        <v>183</v>
      </c>
    </row>
    <row r="382" spans="1:25">
      <c r="A382" s="13"/>
      <c r="B382" s="168"/>
      <c r="C382" s="108"/>
      <c r="D382" s="108"/>
      <c r="E382" s="28"/>
      <c r="F382" s="28"/>
      <c r="G382" s="108"/>
      <c r="H382" s="108"/>
      <c r="I382" s="105"/>
      <c r="J382" s="28"/>
      <c r="K382" s="108"/>
      <c r="L382" s="108"/>
      <c r="M382" s="28"/>
      <c r="N382" s="28"/>
      <c r="O382" s="108"/>
      <c r="P382" s="108"/>
      <c r="Q382" s="28"/>
      <c r="R382" s="28"/>
      <c r="S382" s="108"/>
      <c r="T382" s="108"/>
      <c r="U382" s="28"/>
      <c r="V382" s="28"/>
      <c r="W382" s="108"/>
      <c r="X382" s="108"/>
      <c r="Y382" s="105"/>
    </row>
    <row r="383" spans="1:25">
      <c r="A383" s="13"/>
      <c r="B383" s="167" t="s">
        <v>136</v>
      </c>
      <c r="C383" s="103" t="s">
        <v>207</v>
      </c>
      <c r="D383" s="103"/>
      <c r="E383" s="24"/>
      <c r="F383" s="24"/>
      <c r="G383" s="103" t="s">
        <v>667</v>
      </c>
      <c r="H383" s="103"/>
      <c r="I383" s="99" t="s">
        <v>183</v>
      </c>
      <c r="J383" s="24"/>
      <c r="K383" s="103" t="s">
        <v>207</v>
      </c>
      <c r="L383" s="103"/>
      <c r="M383" s="24"/>
      <c r="N383" s="24"/>
      <c r="O383" s="103" t="s">
        <v>207</v>
      </c>
      <c r="P383" s="103"/>
      <c r="Q383" s="24"/>
      <c r="R383" s="24"/>
      <c r="S383" s="103" t="s">
        <v>207</v>
      </c>
      <c r="T383" s="103"/>
      <c r="U383" s="24"/>
      <c r="V383" s="24"/>
      <c r="W383" s="103" t="s">
        <v>667</v>
      </c>
      <c r="X383" s="103"/>
      <c r="Y383" s="99" t="s">
        <v>183</v>
      </c>
    </row>
    <row r="384" spans="1:25">
      <c r="A384" s="13"/>
      <c r="B384" s="167"/>
      <c r="C384" s="103"/>
      <c r="D384" s="103"/>
      <c r="E384" s="24"/>
      <c r="F384" s="24"/>
      <c r="G384" s="103"/>
      <c r="H384" s="103"/>
      <c r="I384" s="99"/>
      <c r="J384" s="24"/>
      <c r="K384" s="103"/>
      <c r="L384" s="103"/>
      <c r="M384" s="24"/>
      <c r="N384" s="24"/>
      <c r="O384" s="103"/>
      <c r="P384" s="103"/>
      <c r="Q384" s="24"/>
      <c r="R384" s="24"/>
      <c r="S384" s="103"/>
      <c r="T384" s="103"/>
      <c r="U384" s="24"/>
      <c r="V384" s="24"/>
      <c r="W384" s="103"/>
      <c r="X384" s="103"/>
      <c r="Y384" s="99"/>
    </row>
    <row r="385" spans="1:25">
      <c r="A385" s="13"/>
      <c r="B385" s="168" t="s">
        <v>137</v>
      </c>
      <c r="C385" s="108" t="s">
        <v>207</v>
      </c>
      <c r="D385" s="108"/>
      <c r="E385" s="28"/>
      <c r="F385" s="28"/>
      <c r="G385" s="107">
        <v>287900</v>
      </c>
      <c r="H385" s="107"/>
      <c r="I385" s="28"/>
      <c r="J385" s="28"/>
      <c r="K385" s="108" t="s">
        <v>207</v>
      </c>
      <c r="L385" s="108"/>
      <c r="M385" s="28"/>
      <c r="N385" s="28"/>
      <c r="O385" s="108" t="s">
        <v>207</v>
      </c>
      <c r="P385" s="108"/>
      <c r="Q385" s="28"/>
      <c r="R385" s="28"/>
      <c r="S385" s="108" t="s">
        <v>207</v>
      </c>
      <c r="T385" s="108"/>
      <c r="U385" s="28"/>
      <c r="V385" s="28"/>
      <c r="W385" s="107">
        <v>287900</v>
      </c>
      <c r="X385" s="107"/>
      <c r="Y385" s="28"/>
    </row>
    <row r="386" spans="1:25">
      <c r="A386" s="13"/>
      <c r="B386" s="168"/>
      <c r="C386" s="108"/>
      <c r="D386" s="108"/>
      <c r="E386" s="28"/>
      <c r="F386" s="28"/>
      <c r="G386" s="107"/>
      <c r="H386" s="107"/>
      <c r="I386" s="28"/>
      <c r="J386" s="28"/>
      <c r="K386" s="108"/>
      <c r="L386" s="108"/>
      <c r="M386" s="28"/>
      <c r="N386" s="28"/>
      <c r="O386" s="108"/>
      <c r="P386" s="108"/>
      <c r="Q386" s="28"/>
      <c r="R386" s="28"/>
      <c r="S386" s="108"/>
      <c r="T386" s="108"/>
      <c r="U386" s="28"/>
      <c r="V386" s="28"/>
      <c r="W386" s="107"/>
      <c r="X386" s="107"/>
      <c r="Y386" s="28"/>
    </row>
    <row r="387" spans="1:25">
      <c r="A387" s="13"/>
      <c r="B387" s="167" t="s">
        <v>138</v>
      </c>
      <c r="C387" s="103" t="s">
        <v>207</v>
      </c>
      <c r="D387" s="103"/>
      <c r="E387" s="24"/>
      <c r="F387" s="24"/>
      <c r="G387" s="103" t="s">
        <v>668</v>
      </c>
      <c r="H387" s="103"/>
      <c r="I387" s="99" t="s">
        <v>183</v>
      </c>
      <c r="J387" s="24"/>
      <c r="K387" s="103" t="s">
        <v>207</v>
      </c>
      <c r="L387" s="103"/>
      <c r="M387" s="24"/>
      <c r="N387" s="24"/>
      <c r="O387" s="103" t="s">
        <v>207</v>
      </c>
      <c r="P387" s="103"/>
      <c r="Q387" s="24"/>
      <c r="R387" s="24"/>
      <c r="S387" s="103" t="s">
        <v>207</v>
      </c>
      <c r="T387" s="103"/>
      <c r="U387" s="24"/>
      <c r="V387" s="24"/>
      <c r="W387" s="103" t="s">
        <v>668</v>
      </c>
      <c r="X387" s="103"/>
      <c r="Y387" s="99" t="s">
        <v>183</v>
      </c>
    </row>
    <row r="388" spans="1:25">
      <c r="A388" s="13"/>
      <c r="B388" s="167"/>
      <c r="C388" s="103"/>
      <c r="D388" s="103"/>
      <c r="E388" s="24"/>
      <c r="F388" s="24"/>
      <c r="G388" s="103"/>
      <c r="H388" s="103"/>
      <c r="I388" s="99"/>
      <c r="J388" s="24"/>
      <c r="K388" s="103"/>
      <c r="L388" s="103"/>
      <c r="M388" s="24"/>
      <c r="N388" s="24"/>
      <c r="O388" s="103"/>
      <c r="P388" s="103"/>
      <c r="Q388" s="24"/>
      <c r="R388" s="24"/>
      <c r="S388" s="103"/>
      <c r="T388" s="103"/>
      <c r="U388" s="24"/>
      <c r="V388" s="24"/>
      <c r="W388" s="103"/>
      <c r="X388" s="103"/>
      <c r="Y388" s="99"/>
    </row>
    <row r="389" spans="1:25">
      <c r="A389" s="13"/>
      <c r="B389" s="168" t="s">
        <v>669</v>
      </c>
      <c r="C389" s="108" t="s">
        <v>670</v>
      </c>
      <c r="D389" s="108"/>
      <c r="E389" s="105" t="s">
        <v>183</v>
      </c>
      <c r="F389" s="28"/>
      <c r="G389" s="107">
        <v>43802</v>
      </c>
      <c r="H389" s="107"/>
      <c r="I389" s="28"/>
      <c r="J389" s="28"/>
      <c r="K389" s="108" t="s">
        <v>671</v>
      </c>
      <c r="L389" s="108"/>
      <c r="M389" s="105" t="s">
        <v>183</v>
      </c>
      <c r="N389" s="28"/>
      <c r="O389" s="107">
        <v>2074</v>
      </c>
      <c r="P389" s="107"/>
      <c r="Q389" s="28"/>
      <c r="R389" s="28"/>
      <c r="S389" s="108" t="s">
        <v>207</v>
      </c>
      <c r="T389" s="108"/>
      <c r="U389" s="28"/>
      <c r="V389" s="28"/>
      <c r="W389" s="108" t="s">
        <v>207</v>
      </c>
      <c r="X389" s="108"/>
      <c r="Y389" s="28"/>
    </row>
    <row r="390" spans="1:25" ht="15.75" thickBot="1">
      <c r="A390" s="13"/>
      <c r="B390" s="168"/>
      <c r="C390" s="113"/>
      <c r="D390" s="113"/>
      <c r="E390" s="114"/>
      <c r="F390" s="28"/>
      <c r="G390" s="118"/>
      <c r="H390" s="118"/>
      <c r="I390" s="66"/>
      <c r="J390" s="28"/>
      <c r="K390" s="113"/>
      <c r="L390" s="113"/>
      <c r="M390" s="114"/>
      <c r="N390" s="28"/>
      <c r="O390" s="118"/>
      <c r="P390" s="118"/>
      <c r="Q390" s="66"/>
      <c r="R390" s="28"/>
      <c r="S390" s="113"/>
      <c r="T390" s="113"/>
      <c r="U390" s="66"/>
      <c r="V390" s="28"/>
      <c r="W390" s="113"/>
      <c r="X390" s="113"/>
      <c r="Y390" s="66"/>
    </row>
    <row r="391" spans="1:25" ht="15.75" thickTop="1">
      <c r="A391" s="13"/>
      <c r="B391" s="208" t="s">
        <v>672</v>
      </c>
      <c r="C391" s="104" t="s">
        <v>673</v>
      </c>
      <c r="D391" s="104"/>
      <c r="E391" s="117" t="s">
        <v>183</v>
      </c>
      <c r="F391" s="24"/>
      <c r="G391" s="116">
        <v>87185</v>
      </c>
      <c r="H391" s="116"/>
      <c r="I391" s="68"/>
      <c r="J391" s="24"/>
      <c r="K391" s="104" t="s">
        <v>674</v>
      </c>
      <c r="L391" s="104"/>
      <c r="M391" s="117" t="s">
        <v>183</v>
      </c>
      <c r="N391" s="24"/>
      <c r="O391" s="116">
        <v>2074</v>
      </c>
      <c r="P391" s="116"/>
      <c r="Q391" s="68"/>
      <c r="R391" s="24"/>
      <c r="S391" s="104" t="s">
        <v>207</v>
      </c>
      <c r="T391" s="104"/>
      <c r="U391" s="68"/>
      <c r="V391" s="24"/>
      <c r="W391" s="116">
        <v>41354</v>
      </c>
      <c r="X391" s="116"/>
      <c r="Y391" s="68"/>
    </row>
    <row r="392" spans="1:25" ht="15.75" thickBot="1">
      <c r="A392" s="13"/>
      <c r="B392" s="208"/>
      <c r="C392" s="134"/>
      <c r="D392" s="134"/>
      <c r="E392" s="137"/>
      <c r="F392" s="24"/>
      <c r="G392" s="133"/>
      <c r="H392" s="133"/>
      <c r="I392" s="64"/>
      <c r="J392" s="24"/>
      <c r="K392" s="134"/>
      <c r="L392" s="134"/>
      <c r="M392" s="137"/>
      <c r="N392" s="24"/>
      <c r="O392" s="133"/>
      <c r="P392" s="133"/>
      <c r="Q392" s="64"/>
      <c r="R392" s="24"/>
      <c r="S392" s="134"/>
      <c r="T392" s="134"/>
      <c r="U392" s="64"/>
      <c r="V392" s="24"/>
      <c r="W392" s="133"/>
      <c r="X392" s="133"/>
      <c r="Y392" s="64"/>
    </row>
    <row r="393" spans="1:25" ht="15.75" thickTop="1">
      <c r="A393" s="13"/>
      <c r="B393" s="105" t="s">
        <v>140</v>
      </c>
      <c r="C393" s="136" t="s">
        <v>207</v>
      </c>
      <c r="D393" s="136"/>
      <c r="E393" s="32"/>
      <c r="F393" s="28"/>
      <c r="G393" s="136" t="s">
        <v>207</v>
      </c>
      <c r="H393" s="136"/>
      <c r="I393" s="32"/>
      <c r="J393" s="28"/>
      <c r="K393" s="136">
        <v>4</v>
      </c>
      <c r="L393" s="136"/>
      <c r="M393" s="32"/>
      <c r="N393" s="28"/>
      <c r="O393" s="136">
        <v>16</v>
      </c>
      <c r="P393" s="136"/>
      <c r="Q393" s="32"/>
      <c r="R393" s="28"/>
      <c r="S393" s="136" t="s">
        <v>207</v>
      </c>
      <c r="T393" s="136"/>
      <c r="U393" s="32"/>
      <c r="V393" s="28"/>
      <c r="W393" s="136">
        <v>20</v>
      </c>
      <c r="X393" s="136"/>
      <c r="Y393" s="32"/>
    </row>
    <row r="394" spans="1:25" ht="15.75" thickBot="1">
      <c r="A394" s="13"/>
      <c r="B394" s="105"/>
      <c r="C394" s="113"/>
      <c r="D394" s="113"/>
      <c r="E394" s="66"/>
      <c r="F394" s="28"/>
      <c r="G394" s="113"/>
      <c r="H394" s="113"/>
      <c r="I394" s="66"/>
      <c r="J394" s="28"/>
      <c r="K394" s="113"/>
      <c r="L394" s="113"/>
      <c r="M394" s="66"/>
      <c r="N394" s="28"/>
      <c r="O394" s="113"/>
      <c r="P394" s="113"/>
      <c r="Q394" s="66"/>
      <c r="R394" s="28"/>
      <c r="S394" s="113"/>
      <c r="T394" s="113"/>
      <c r="U394" s="66"/>
      <c r="V394" s="28"/>
      <c r="W394" s="113"/>
      <c r="X394" s="113"/>
      <c r="Y394" s="66"/>
    </row>
    <row r="395" spans="1:25" ht="15.75" thickTop="1">
      <c r="A395" s="13"/>
      <c r="B395" s="208" t="s">
        <v>141</v>
      </c>
      <c r="C395" s="104" t="s">
        <v>207</v>
      </c>
      <c r="D395" s="104"/>
      <c r="E395" s="68"/>
      <c r="F395" s="24"/>
      <c r="G395" s="104" t="s">
        <v>468</v>
      </c>
      <c r="H395" s="104"/>
      <c r="I395" s="117" t="s">
        <v>183</v>
      </c>
      <c r="J395" s="24"/>
      <c r="K395" s="104">
        <v>236</v>
      </c>
      <c r="L395" s="104"/>
      <c r="M395" s="68"/>
      <c r="N395" s="24"/>
      <c r="O395" s="104" t="s">
        <v>675</v>
      </c>
      <c r="P395" s="104"/>
      <c r="Q395" s="117" t="s">
        <v>183</v>
      </c>
      <c r="R395" s="24"/>
      <c r="S395" s="104" t="s">
        <v>207</v>
      </c>
      <c r="T395" s="104"/>
      <c r="U395" s="68"/>
      <c r="V395" s="24"/>
      <c r="W395" s="104" t="s">
        <v>676</v>
      </c>
      <c r="X395" s="104"/>
      <c r="Y395" s="117" t="s">
        <v>183</v>
      </c>
    </row>
    <row r="396" spans="1:25">
      <c r="A396" s="13"/>
      <c r="B396" s="208"/>
      <c r="C396" s="103"/>
      <c r="D396" s="103"/>
      <c r="E396" s="24"/>
      <c r="F396" s="24"/>
      <c r="G396" s="103"/>
      <c r="H396" s="103"/>
      <c r="I396" s="99"/>
      <c r="J396" s="24"/>
      <c r="K396" s="103"/>
      <c r="L396" s="103"/>
      <c r="M396" s="24"/>
      <c r="N396" s="24"/>
      <c r="O396" s="103"/>
      <c r="P396" s="103"/>
      <c r="Q396" s="99"/>
      <c r="R396" s="24"/>
      <c r="S396" s="103"/>
      <c r="T396" s="103"/>
      <c r="U396" s="24"/>
      <c r="V396" s="24"/>
      <c r="W396" s="103"/>
      <c r="X396" s="103"/>
      <c r="Y396" s="99"/>
    </row>
    <row r="397" spans="1:25">
      <c r="A397" s="13"/>
      <c r="B397" s="105" t="s">
        <v>142</v>
      </c>
      <c r="C397" s="108" t="s">
        <v>207</v>
      </c>
      <c r="D397" s="108"/>
      <c r="E397" s="28"/>
      <c r="F397" s="28"/>
      <c r="G397" s="107">
        <v>9504</v>
      </c>
      <c r="H397" s="107"/>
      <c r="I397" s="28"/>
      <c r="J397" s="28"/>
      <c r="K397" s="108" t="s">
        <v>207</v>
      </c>
      <c r="L397" s="108"/>
      <c r="M397" s="28"/>
      <c r="N397" s="28"/>
      <c r="O397" s="107">
        <v>1825</v>
      </c>
      <c r="P397" s="107"/>
      <c r="Q397" s="28"/>
      <c r="R397" s="28"/>
      <c r="S397" s="108" t="s">
        <v>207</v>
      </c>
      <c r="T397" s="108"/>
      <c r="U397" s="28"/>
      <c r="V397" s="28"/>
      <c r="W397" s="107">
        <v>11329</v>
      </c>
      <c r="X397" s="107"/>
      <c r="Y397" s="28"/>
    </row>
    <row r="398" spans="1:25" ht="15.75" thickBot="1">
      <c r="A398" s="13"/>
      <c r="B398" s="105"/>
      <c r="C398" s="113"/>
      <c r="D398" s="113"/>
      <c r="E398" s="66"/>
      <c r="F398" s="28"/>
      <c r="G398" s="118"/>
      <c r="H398" s="118"/>
      <c r="I398" s="66"/>
      <c r="J398" s="28"/>
      <c r="K398" s="113"/>
      <c r="L398" s="113"/>
      <c r="M398" s="66"/>
      <c r="N398" s="28"/>
      <c r="O398" s="118"/>
      <c r="P398" s="118"/>
      <c r="Q398" s="66"/>
      <c r="R398" s="28"/>
      <c r="S398" s="113"/>
      <c r="T398" s="113"/>
      <c r="U398" s="66"/>
      <c r="V398" s="28"/>
      <c r="W398" s="118"/>
      <c r="X398" s="118"/>
      <c r="Y398" s="66"/>
    </row>
    <row r="399" spans="1:25" ht="15.75" thickTop="1">
      <c r="A399" s="13"/>
      <c r="B399" s="99" t="s">
        <v>143</v>
      </c>
      <c r="C399" s="117" t="s">
        <v>165</v>
      </c>
      <c r="D399" s="104" t="s">
        <v>207</v>
      </c>
      <c r="E399" s="68"/>
      <c r="F399" s="24"/>
      <c r="G399" s="117" t="s">
        <v>165</v>
      </c>
      <c r="H399" s="116">
        <v>7352</v>
      </c>
      <c r="I399" s="68"/>
      <c r="J399" s="24"/>
      <c r="K399" s="117" t="s">
        <v>165</v>
      </c>
      <c r="L399" s="104">
        <v>236</v>
      </c>
      <c r="M399" s="68"/>
      <c r="N399" s="24"/>
      <c r="O399" s="117" t="s">
        <v>165</v>
      </c>
      <c r="P399" s="116">
        <v>1740</v>
      </c>
      <c r="Q399" s="68"/>
      <c r="R399" s="24"/>
      <c r="S399" s="117" t="s">
        <v>165</v>
      </c>
      <c r="T399" s="104" t="s">
        <v>207</v>
      </c>
      <c r="U399" s="68"/>
      <c r="V399" s="24"/>
      <c r="W399" s="117" t="s">
        <v>165</v>
      </c>
      <c r="X399" s="116">
        <v>9328</v>
      </c>
      <c r="Y399" s="68"/>
    </row>
    <row r="400" spans="1:25" ht="15.75" thickBot="1">
      <c r="A400" s="13"/>
      <c r="B400" s="99"/>
      <c r="C400" s="119"/>
      <c r="D400" s="121"/>
      <c r="E400" s="46"/>
      <c r="F400" s="24"/>
      <c r="G400" s="119"/>
      <c r="H400" s="120"/>
      <c r="I400" s="46"/>
      <c r="J400" s="24"/>
      <c r="K400" s="119"/>
      <c r="L400" s="121"/>
      <c r="M400" s="46"/>
      <c r="N400" s="24"/>
      <c r="O400" s="119"/>
      <c r="P400" s="120"/>
      <c r="Q400" s="46"/>
      <c r="R400" s="24"/>
      <c r="S400" s="119"/>
      <c r="T400" s="121"/>
      <c r="U400" s="46"/>
      <c r="V400" s="24"/>
      <c r="W400" s="119"/>
      <c r="X400" s="120"/>
      <c r="Y400" s="46"/>
    </row>
    <row r="401" spans="1:25" ht="15.75" thickTop="1">
      <c r="A401" s="13"/>
      <c r="B401" s="25" t="s">
        <v>563</v>
      </c>
      <c r="C401" s="25"/>
      <c r="D401" s="25"/>
      <c r="E401" s="25"/>
      <c r="F401" s="25"/>
      <c r="G401" s="25"/>
      <c r="H401" s="25"/>
      <c r="I401" s="25"/>
      <c r="J401" s="25"/>
      <c r="K401" s="25"/>
      <c r="L401" s="25"/>
      <c r="M401" s="25"/>
      <c r="N401" s="25"/>
      <c r="O401" s="25"/>
      <c r="P401" s="25"/>
      <c r="Q401" s="25"/>
      <c r="R401" s="25"/>
      <c r="S401" s="25"/>
      <c r="T401" s="25"/>
      <c r="U401" s="25"/>
      <c r="V401" s="25"/>
      <c r="W401" s="25"/>
      <c r="X401" s="25"/>
      <c r="Y401" s="25"/>
    </row>
    <row r="402" spans="1:25">
      <c r="A402" s="13"/>
      <c r="B402" s="25" t="s">
        <v>632</v>
      </c>
      <c r="C402" s="25"/>
      <c r="D402" s="25"/>
      <c r="E402" s="25"/>
      <c r="F402" s="25"/>
      <c r="G402" s="25"/>
      <c r="H402" s="25"/>
      <c r="I402" s="25"/>
      <c r="J402" s="25"/>
      <c r="K402" s="25"/>
      <c r="L402" s="25"/>
      <c r="M402" s="25"/>
      <c r="N402" s="25"/>
      <c r="O402" s="25"/>
      <c r="P402" s="25"/>
      <c r="Q402" s="25"/>
      <c r="R402" s="25"/>
      <c r="S402" s="25"/>
      <c r="T402" s="25"/>
      <c r="U402" s="25"/>
      <c r="V402" s="25"/>
      <c r="W402" s="25"/>
      <c r="X402" s="25"/>
      <c r="Y402" s="25"/>
    </row>
    <row r="403" spans="1:25">
      <c r="A403" s="13"/>
      <c r="B403" s="25" t="s">
        <v>709</v>
      </c>
      <c r="C403" s="25"/>
      <c r="D403" s="25"/>
      <c r="E403" s="25"/>
      <c r="F403" s="25"/>
      <c r="G403" s="25"/>
      <c r="H403" s="25"/>
      <c r="I403" s="25"/>
      <c r="J403" s="25"/>
      <c r="K403" s="25"/>
      <c r="L403" s="25"/>
      <c r="M403" s="25"/>
      <c r="N403" s="25"/>
      <c r="O403" s="25"/>
      <c r="P403" s="25"/>
      <c r="Q403" s="25"/>
      <c r="R403" s="25"/>
      <c r="S403" s="25"/>
      <c r="T403" s="25"/>
      <c r="U403" s="25"/>
      <c r="V403" s="25"/>
      <c r="W403" s="25"/>
      <c r="X403" s="25"/>
      <c r="Y403" s="25"/>
    </row>
    <row r="404" spans="1:25">
      <c r="A404" s="13"/>
      <c r="B404" s="130" t="s">
        <v>633</v>
      </c>
      <c r="C404" s="130"/>
      <c r="D404" s="130"/>
      <c r="E404" s="130"/>
      <c r="F404" s="130"/>
      <c r="G404" s="130"/>
      <c r="H404" s="130"/>
      <c r="I404" s="130"/>
      <c r="J404" s="130"/>
      <c r="K404" s="130"/>
      <c r="L404" s="130"/>
      <c r="M404" s="130"/>
      <c r="N404" s="130"/>
      <c r="O404" s="130"/>
      <c r="P404" s="130"/>
      <c r="Q404" s="130"/>
      <c r="R404" s="130"/>
      <c r="S404" s="130"/>
      <c r="T404" s="130"/>
      <c r="U404" s="130"/>
      <c r="V404" s="130"/>
      <c r="W404" s="130"/>
      <c r="X404" s="130"/>
      <c r="Y404" s="130"/>
    </row>
    <row r="405" spans="1:25">
      <c r="A405" s="13"/>
      <c r="B405" s="15"/>
      <c r="C405" s="15"/>
      <c r="D405" s="15"/>
      <c r="E405" s="15"/>
      <c r="F405" s="15"/>
      <c r="G405" s="15"/>
      <c r="H405" s="15"/>
      <c r="I405" s="15"/>
      <c r="J405" s="15"/>
      <c r="K405" s="15"/>
      <c r="L405" s="15"/>
      <c r="M405" s="15"/>
      <c r="N405" s="15"/>
      <c r="O405" s="15"/>
      <c r="P405" s="15"/>
      <c r="Q405" s="15"/>
      <c r="R405" s="15"/>
      <c r="S405" s="15"/>
      <c r="T405" s="15"/>
      <c r="U405" s="15"/>
      <c r="V405" s="15"/>
      <c r="W405" s="15"/>
      <c r="X405" s="15"/>
      <c r="Y405" s="15"/>
    </row>
    <row r="406" spans="1:25">
      <c r="A406" s="13"/>
      <c r="B406" s="24"/>
      <c r="C406" s="100" t="s">
        <v>566</v>
      </c>
      <c r="D406" s="100"/>
      <c r="E406" s="100"/>
      <c r="F406" s="24"/>
      <c r="G406" s="100" t="s">
        <v>568</v>
      </c>
      <c r="H406" s="100"/>
      <c r="I406" s="100"/>
      <c r="J406" s="24"/>
      <c r="K406" s="100" t="s">
        <v>570</v>
      </c>
      <c r="L406" s="100"/>
      <c r="M406" s="100"/>
      <c r="N406" s="24"/>
      <c r="O406" s="100" t="s">
        <v>634</v>
      </c>
      <c r="P406" s="100"/>
      <c r="Q406" s="100"/>
      <c r="R406" s="24"/>
      <c r="S406" s="100" t="s">
        <v>573</v>
      </c>
      <c r="T406" s="100"/>
      <c r="U406" s="100"/>
      <c r="V406" s="24"/>
      <c r="W406" s="100" t="s">
        <v>574</v>
      </c>
      <c r="X406" s="100"/>
      <c r="Y406" s="100"/>
    </row>
    <row r="407" spans="1:25">
      <c r="A407" s="13"/>
      <c r="B407" s="24"/>
      <c r="C407" s="100" t="s">
        <v>567</v>
      </c>
      <c r="D407" s="100"/>
      <c r="E407" s="100"/>
      <c r="F407" s="24"/>
      <c r="G407" s="100" t="s">
        <v>569</v>
      </c>
      <c r="H407" s="100"/>
      <c r="I407" s="100"/>
      <c r="J407" s="24"/>
      <c r="K407" s="100" t="s">
        <v>571</v>
      </c>
      <c r="L407" s="100"/>
      <c r="M407" s="100"/>
      <c r="N407" s="24"/>
      <c r="O407" s="100" t="s">
        <v>570</v>
      </c>
      <c r="P407" s="100"/>
      <c r="Q407" s="100"/>
      <c r="R407" s="24"/>
      <c r="S407" s="100"/>
      <c r="T407" s="100"/>
      <c r="U407" s="100"/>
      <c r="V407" s="24"/>
      <c r="W407" s="100"/>
      <c r="X407" s="100"/>
      <c r="Y407" s="100"/>
    </row>
    <row r="408" spans="1:25" ht="15.75" thickBot="1">
      <c r="A408" s="13"/>
      <c r="B408" s="24"/>
      <c r="C408" s="102"/>
      <c r="D408" s="102"/>
      <c r="E408" s="102"/>
      <c r="F408" s="24"/>
      <c r="G408" s="102"/>
      <c r="H408" s="102"/>
      <c r="I408" s="102"/>
      <c r="J408" s="24"/>
      <c r="K408" s="102"/>
      <c r="L408" s="102"/>
      <c r="M408" s="102"/>
      <c r="N408" s="24"/>
      <c r="O408" s="98" t="s">
        <v>571</v>
      </c>
      <c r="P408" s="98"/>
      <c r="Q408" s="98"/>
      <c r="R408" s="24"/>
      <c r="S408" s="98"/>
      <c r="T408" s="98"/>
      <c r="U408" s="98"/>
      <c r="V408" s="24"/>
      <c r="W408" s="98"/>
      <c r="X408" s="98"/>
      <c r="Y408" s="98"/>
    </row>
    <row r="409" spans="1:25" ht="15.75" thickTop="1">
      <c r="A409" s="13"/>
      <c r="B409" s="97" t="s">
        <v>635</v>
      </c>
      <c r="C409" s="138"/>
      <c r="D409" s="138"/>
      <c r="E409" s="138"/>
      <c r="F409" s="20"/>
      <c r="G409" s="138"/>
      <c r="H409" s="138"/>
      <c r="I409" s="138"/>
      <c r="J409" s="20"/>
      <c r="K409" s="138"/>
      <c r="L409" s="138"/>
      <c r="M409" s="138"/>
      <c r="N409" s="20"/>
      <c r="O409" s="138"/>
      <c r="P409" s="138"/>
      <c r="Q409" s="138"/>
      <c r="R409" s="20"/>
      <c r="S409" s="138"/>
      <c r="T409" s="138"/>
      <c r="U409" s="138"/>
      <c r="V409" s="20"/>
      <c r="W409" s="138"/>
      <c r="X409" s="138"/>
      <c r="Y409" s="138"/>
    </row>
    <row r="410" spans="1:25">
      <c r="A410" s="13"/>
      <c r="B410" s="208" t="s">
        <v>636</v>
      </c>
      <c r="C410" s="99" t="s">
        <v>165</v>
      </c>
      <c r="D410" s="110">
        <v>1977</v>
      </c>
      <c r="E410" s="24"/>
      <c r="F410" s="24"/>
      <c r="G410" s="99" t="s">
        <v>165</v>
      </c>
      <c r="H410" s="103" t="s">
        <v>732</v>
      </c>
      <c r="I410" s="99" t="s">
        <v>183</v>
      </c>
      <c r="J410" s="24"/>
      <c r="K410" s="99" t="s">
        <v>165</v>
      </c>
      <c r="L410" s="110">
        <v>61867</v>
      </c>
      <c r="M410" s="24"/>
      <c r="N410" s="24"/>
      <c r="O410" s="99" t="s">
        <v>165</v>
      </c>
      <c r="P410" s="103" t="s">
        <v>733</v>
      </c>
      <c r="Q410" s="99" t="s">
        <v>183</v>
      </c>
      <c r="R410" s="24"/>
      <c r="S410" s="99" t="s">
        <v>165</v>
      </c>
      <c r="T410" s="103" t="s">
        <v>207</v>
      </c>
      <c r="U410" s="24"/>
      <c r="V410" s="24"/>
      <c r="W410" s="99" t="s">
        <v>165</v>
      </c>
      <c r="X410" s="110">
        <v>5738</v>
      </c>
      <c r="Y410" s="24"/>
    </row>
    <row r="411" spans="1:25">
      <c r="A411" s="13"/>
      <c r="B411" s="208"/>
      <c r="C411" s="99"/>
      <c r="D411" s="110"/>
      <c r="E411" s="24"/>
      <c r="F411" s="24"/>
      <c r="G411" s="99"/>
      <c r="H411" s="103"/>
      <c r="I411" s="99"/>
      <c r="J411" s="24"/>
      <c r="K411" s="99"/>
      <c r="L411" s="110"/>
      <c r="M411" s="24"/>
      <c r="N411" s="24"/>
      <c r="O411" s="99"/>
      <c r="P411" s="103"/>
      <c r="Q411" s="99"/>
      <c r="R411" s="24"/>
      <c r="S411" s="99"/>
      <c r="T411" s="103"/>
      <c r="U411" s="24"/>
      <c r="V411" s="24"/>
      <c r="W411" s="99"/>
      <c r="X411" s="110"/>
      <c r="Y411" s="24"/>
    </row>
    <row r="412" spans="1:25">
      <c r="A412" s="13"/>
      <c r="B412" s="196" t="s">
        <v>734</v>
      </c>
      <c r="C412" s="108" t="s">
        <v>207</v>
      </c>
      <c r="D412" s="108"/>
      <c r="E412" s="28"/>
      <c r="F412" s="28"/>
      <c r="G412" s="107">
        <v>2486</v>
      </c>
      <c r="H412" s="107"/>
      <c r="I412" s="28"/>
      <c r="J412" s="28"/>
      <c r="K412" s="107">
        <v>1122</v>
      </c>
      <c r="L412" s="107"/>
      <c r="M412" s="28"/>
      <c r="N412" s="28"/>
      <c r="O412" s="108" t="s">
        <v>207</v>
      </c>
      <c r="P412" s="108"/>
      <c r="Q412" s="28"/>
      <c r="R412" s="28"/>
      <c r="S412" s="108" t="s">
        <v>207</v>
      </c>
      <c r="T412" s="108"/>
      <c r="U412" s="28"/>
      <c r="V412" s="28"/>
      <c r="W412" s="107">
        <v>3608</v>
      </c>
      <c r="X412" s="107"/>
      <c r="Y412" s="28"/>
    </row>
    <row r="413" spans="1:25" ht="15.75" thickBot="1">
      <c r="A413" s="13"/>
      <c r="B413" s="196"/>
      <c r="C413" s="113"/>
      <c r="D413" s="113"/>
      <c r="E413" s="66"/>
      <c r="F413" s="28"/>
      <c r="G413" s="118"/>
      <c r="H413" s="118"/>
      <c r="I413" s="66"/>
      <c r="J413" s="28"/>
      <c r="K413" s="118"/>
      <c r="L413" s="118"/>
      <c r="M413" s="66"/>
      <c r="N413" s="28"/>
      <c r="O413" s="113"/>
      <c r="P413" s="113"/>
      <c r="Q413" s="66"/>
      <c r="R413" s="28"/>
      <c r="S413" s="113"/>
      <c r="T413" s="113"/>
      <c r="U413" s="66"/>
      <c r="V413" s="28"/>
      <c r="W413" s="118"/>
      <c r="X413" s="118"/>
      <c r="Y413" s="66"/>
    </row>
    <row r="414" spans="1:25" ht="15.75" thickTop="1">
      <c r="A414" s="13"/>
      <c r="B414" s="208" t="s">
        <v>644</v>
      </c>
      <c r="C414" s="116">
        <v>1977</v>
      </c>
      <c r="D414" s="116"/>
      <c r="E414" s="68"/>
      <c r="F414" s="24"/>
      <c r="G414" s="104" t="s">
        <v>735</v>
      </c>
      <c r="H414" s="104"/>
      <c r="I414" s="117" t="s">
        <v>183</v>
      </c>
      <c r="J414" s="24"/>
      <c r="K414" s="116">
        <v>62989</v>
      </c>
      <c r="L414" s="116"/>
      <c r="M414" s="68"/>
      <c r="N414" s="24"/>
      <c r="O414" s="104" t="s">
        <v>733</v>
      </c>
      <c r="P414" s="104"/>
      <c r="Q414" s="117" t="s">
        <v>183</v>
      </c>
      <c r="R414" s="24"/>
      <c r="S414" s="104" t="s">
        <v>207</v>
      </c>
      <c r="T414" s="104"/>
      <c r="U414" s="68"/>
      <c r="V414" s="24"/>
      <c r="W414" s="116">
        <v>9346</v>
      </c>
      <c r="X414" s="116"/>
      <c r="Y414" s="68"/>
    </row>
    <row r="415" spans="1:25" ht="15.75" thickBot="1">
      <c r="A415" s="13"/>
      <c r="B415" s="208"/>
      <c r="C415" s="133"/>
      <c r="D415" s="133"/>
      <c r="E415" s="64"/>
      <c r="F415" s="24"/>
      <c r="G415" s="134"/>
      <c r="H415" s="134"/>
      <c r="I415" s="137"/>
      <c r="J415" s="24"/>
      <c r="K415" s="133"/>
      <c r="L415" s="133"/>
      <c r="M415" s="64"/>
      <c r="N415" s="24"/>
      <c r="O415" s="134"/>
      <c r="P415" s="134"/>
      <c r="Q415" s="137"/>
      <c r="R415" s="24"/>
      <c r="S415" s="134"/>
      <c r="T415" s="134"/>
      <c r="U415" s="64"/>
      <c r="V415" s="24"/>
      <c r="W415" s="133"/>
      <c r="X415" s="133"/>
      <c r="Y415" s="64"/>
    </row>
    <row r="416" spans="1:25" ht="15.75" thickTop="1">
      <c r="A416" s="13"/>
      <c r="B416" s="105" t="s">
        <v>114</v>
      </c>
      <c r="C416" s="136"/>
      <c r="D416" s="136"/>
      <c r="E416" s="32"/>
      <c r="F416" s="28"/>
      <c r="G416" s="136"/>
      <c r="H416" s="136"/>
      <c r="I416" s="32"/>
      <c r="J416" s="28"/>
      <c r="K416" s="136"/>
      <c r="L416" s="136"/>
      <c r="M416" s="32"/>
      <c r="N416" s="28"/>
      <c r="O416" s="136"/>
      <c r="P416" s="136"/>
      <c r="Q416" s="32"/>
      <c r="R416" s="28"/>
      <c r="S416" s="136"/>
      <c r="T416" s="136"/>
      <c r="U416" s="32"/>
      <c r="V416" s="28"/>
      <c r="W416" s="136"/>
      <c r="X416" s="136"/>
      <c r="Y416" s="32"/>
    </row>
    <row r="417" spans="1:25">
      <c r="A417" s="13"/>
      <c r="B417" s="105"/>
      <c r="C417" s="108"/>
      <c r="D417" s="108"/>
      <c r="E417" s="28"/>
      <c r="F417" s="28"/>
      <c r="G417" s="108"/>
      <c r="H417" s="108"/>
      <c r="I417" s="28"/>
      <c r="J417" s="28"/>
      <c r="K417" s="108"/>
      <c r="L417" s="108"/>
      <c r="M417" s="28"/>
      <c r="N417" s="28"/>
      <c r="O417" s="108"/>
      <c r="P417" s="108"/>
      <c r="Q417" s="28"/>
      <c r="R417" s="28"/>
      <c r="S417" s="108"/>
      <c r="T417" s="108"/>
      <c r="U417" s="28"/>
      <c r="V417" s="28"/>
      <c r="W417" s="108"/>
      <c r="X417" s="108"/>
      <c r="Y417" s="28"/>
    </row>
    <row r="418" spans="1:25">
      <c r="A418" s="13"/>
      <c r="B418" s="167" t="s">
        <v>115</v>
      </c>
      <c r="C418" s="103" t="s">
        <v>207</v>
      </c>
      <c r="D418" s="103"/>
      <c r="E418" s="24"/>
      <c r="F418" s="24"/>
      <c r="G418" s="103" t="s">
        <v>736</v>
      </c>
      <c r="H418" s="103"/>
      <c r="I418" s="99" t="s">
        <v>183</v>
      </c>
      <c r="J418" s="24"/>
      <c r="K418" s="103" t="s">
        <v>207</v>
      </c>
      <c r="L418" s="103"/>
      <c r="M418" s="24"/>
      <c r="N418" s="24"/>
      <c r="O418" s="103" t="s">
        <v>207</v>
      </c>
      <c r="P418" s="103"/>
      <c r="Q418" s="24"/>
      <c r="R418" s="24"/>
      <c r="S418" s="103" t="s">
        <v>207</v>
      </c>
      <c r="T418" s="103"/>
      <c r="U418" s="24"/>
      <c r="V418" s="24"/>
      <c r="W418" s="103" t="s">
        <v>736</v>
      </c>
      <c r="X418" s="103"/>
      <c r="Y418" s="99" t="s">
        <v>183</v>
      </c>
    </row>
    <row r="419" spans="1:25">
      <c r="A419" s="13"/>
      <c r="B419" s="167"/>
      <c r="C419" s="103"/>
      <c r="D419" s="103"/>
      <c r="E419" s="24"/>
      <c r="F419" s="24"/>
      <c r="G419" s="103"/>
      <c r="H419" s="103"/>
      <c r="I419" s="99"/>
      <c r="J419" s="24"/>
      <c r="K419" s="103"/>
      <c r="L419" s="103"/>
      <c r="M419" s="24"/>
      <c r="N419" s="24"/>
      <c r="O419" s="103"/>
      <c r="P419" s="103"/>
      <c r="Q419" s="24"/>
      <c r="R419" s="24"/>
      <c r="S419" s="103"/>
      <c r="T419" s="103"/>
      <c r="U419" s="24"/>
      <c r="V419" s="24"/>
      <c r="W419" s="103"/>
      <c r="X419" s="103"/>
      <c r="Y419" s="99"/>
    </row>
    <row r="420" spans="1:25">
      <c r="A420" s="13"/>
      <c r="B420" s="168" t="s">
        <v>116</v>
      </c>
      <c r="C420" s="108" t="s">
        <v>207</v>
      </c>
      <c r="D420" s="108"/>
      <c r="E420" s="28"/>
      <c r="F420" s="28"/>
      <c r="G420" s="108" t="s">
        <v>737</v>
      </c>
      <c r="H420" s="108"/>
      <c r="I420" s="105" t="s">
        <v>183</v>
      </c>
      <c r="J420" s="28"/>
      <c r="K420" s="108" t="s">
        <v>738</v>
      </c>
      <c r="L420" s="108"/>
      <c r="M420" s="105" t="s">
        <v>183</v>
      </c>
      <c r="N420" s="28"/>
      <c r="O420" s="108" t="s">
        <v>739</v>
      </c>
      <c r="P420" s="108"/>
      <c r="Q420" s="105" t="s">
        <v>183</v>
      </c>
      <c r="R420" s="28"/>
      <c r="S420" s="108" t="s">
        <v>207</v>
      </c>
      <c r="T420" s="108"/>
      <c r="U420" s="28"/>
      <c r="V420" s="28"/>
      <c r="W420" s="108" t="s">
        <v>740</v>
      </c>
      <c r="X420" s="108"/>
      <c r="Y420" s="105" t="s">
        <v>183</v>
      </c>
    </row>
    <row r="421" spans="1:25">
      <c r="A421" s="13"/>
      <c r="B421" s="168"/>
      <c r="C421" s="108"/>
      <c r="D421" s="108"/>
      <c r="E421" s="28"/>
      <c r="F421" s="28"/>
      <c r="G421" s="108"/>
      <c r="H421" s="108"/>
      <c r="I421" s="105"/>
      <c r="J421" s="28"/>
      <c r="K421" s="108"/>
      <c r="L421" s="108"/>
      <c r="M421" s="105"/>
      <c r="N421" s="28"/>
      <c r="O421" s="108"/>
      <c r="P421" s="108"/>
      <c r="Q421" s="105"/>
      <c r="R421" s="28"/>
      <c r="S421" s="108"/>
      <c r="T421" s="108"/>
      <c r="U421" s="28"/>
      <c r="V421" s="28"/>
      <c r="W421" s="108"/>
      <c r="X421" s="108"/>
      <c r="Y421" s="105"/>
    </row>
    <row r="422" spans="1:25">
      <c r="A422" s="13"/>
      <c r="B422" s="167" t="s">
        <v>117</v>
      </c>
      <c r="C422" s="103" t="s">
        <v>207</v>
      </c>
      <c r="D422" s="103"/>
      <c r="E422" s="24"/>
      <c r="F422" s="24"/>
      <c r="G422" s="103" t="s">
        <v>741</v>
      </c>
      <c r="H422" s="103"/>
      <c r="I422" s="99" t="s">
        <v>183</v>
      </c>
      <c r="J422" s="24"/>
      <c r="K422" s="103" t="s">
        <v>207</v>
      </c>
      <c r="L422" s="103"/>
      <c r="M422" s="24"/>
      <c r="N422" s="24"/>
      <c r="O422" s="103" t="s">
        <v>207</v>
      </c>
      <c r="P422" s="103"/>
      <c r="Q422" s="24"/>
      <c r="R422" s="24"/>
      <c r="S422" s="103" t="s">
        <v>207</v>
      </c>
      <c r="T422" s="103"/>
      <c r="U422" s="24"/>
      <c r="V422" s="24"/>
      <c r="W422" s="103" t="s">
        <v>741</v>
      </c>
      <c r="X422" s="103"/>
      <c r="Y422" s="99" t="s">
        <v>183</v>
      </c>
    </row>
    <row r="423" spans="1:25">
      <c r="A423" s="13"/>
      <c r="B423" s="167"/>
      <c r="C423" s="103"/>
      <c r="D423" s="103"/>
      <c r="E423" s="24"/>
      <c r="F423" s="24"/>
      <c r="G423" s="103"/>
      <c r="H423" s="103"/>
      <c r="I423" s="99"/>
      <c r="J423" s="24"/>
      <c r="K423" s="103"/>
      <c r="L423" s="103"/>
      <c r="M423" s="24"/>
      <c r="N423" s="24"/>
      <c r="O423" s="103"/>
      <c r="P423" s="103"/>
      <c r="Q423" s="24"/>
      <c r="R423" s="24"/>
      <c r="S423" s="103"/>
      <c r="T423" s="103"/>
      <c r="U423" s="24"/>
      <c r="V423" s="24"/>
      <c r="W423" s="103"/>
      <c r="X423" s="103"/>
      <c r="Y423" s="99"/>
    </row>
    <row r="424" spans="1:25">
      <c r="A424" s="13"/>
      <c r="B424" s="168" t="s">
        <v>118</v>
      </c>
      <c r="C424" s="108" t="s">
        <v>207</v>
      </c>
      <c r="D424" s="108"/>
      <c r="E424" s="28"/>
      <c r="F424" s="28"/>
      <c r="G424" s="108" t="s">
        <v>207</v>
      </c>
      <c r="H424" s="108"/>
      <c r="I424" s="28"/>
      <c r="J424" s="28"/>
      <c r="K424" s="107">
        <v>3036</v>
      </c>
      <c r="L424" s="107"/>
      <c r="M424" s="28"/>
      <c r="N424" s="28"/>
      <c r="O424" s="108" t="s">
        <v>207</v>
      </c>
      <c r="P424" s="108"/>
      <c r="Q424" s="28"/>
      <c r="R424" s="28"/>
      <c r="S424" s="108" t="s">
        <v>207</v>
      </c>
      <c r="T424" s="108"/>
      <c r="U424" s="28"/>
      <c r="V424" s="28"/>
      <c r="W424" s="107">
        <v>3036</v>
      </c>
      <c r="X424" s="107"/>
      <c r="Y424" s="28"/>
    </row>
    <row r="425" spans="1:25">
      <c r="A425" s="13"/>
      <c r="B425" s="168"/>
      <c r="C425" s="108"/>
      <c r="D425" s="108"/>
      <c r="E425" s="28"/>
      <c r="F425" s="28"/>
      <c r="G425" s="108"/>
      <c r="H425" s="108"/>
      <c r="I425" s="28"/>
      <c r="J425" s="28"/>
      <c r="K425" s="107"/>
      <c r="L425" s="107"/>
      <c r="M425" s="28"/>
      <c r="N425" s="28"/>
      <c r="O425" s="108"/>
      <c r="P425" s="108"/>
      <c r="Q425" s="28"/>
      <c r="R425" s="28"/>
      <c r="S425" s="108"/>
      <c r="T425" s="108"/>
      <c r="U425" s="28"/>
      <c r="V425" s="28"/>
      <c r="W425" s="107"/>
      <c r="X425" s="107"/>
      <c r="Y425" s="28"/>
    </row>
    <row r="426" spans="1:25">
      <c r="A426" s="13"/>
      <c r="B426" s="167" t="s">
        <v>119</v>
      </c>
      <c r="C426" s="103" t="s">
        <v>207</v>
      </c>
      <c r="D426" s="103"/>
      <c r="E426" s="24"/>
      <c r="F426" s="24"/>
      <c r="G426" s="103">
        <v>222</v>
      </c>
      <c r="H426" s="103"/>
      <c r="I426" s="24"/>
      <c r="J426" s="24"/>
      <c r="K426" s="110">
        <v>7339</v>
      </c>
      <c r="L426" s="110"/>
      <c r="M426" s="24"/>
      <c r="N426" s="24"/>
      <c r="O426" s="103" t="s">
        <v>207</v>
      </c>
      <c r="P426" s="103"/>
      <c r="Q426" s="24"/>
      <c r="R426" s="24"/>
      <c r="S426" s="103" t="s">
        <v>207</v>
      </c>
      <c r="T426" s="103"/>
      <c r="U426" s="24"/>
      <c r="V426" s="24"/>
      <c r="W426" s="110">
        <v>7561</v>
      </c>
      <c r="X426" s="110"/>
      <c r="Y426" s="24"/>
    </row>
    <row r="427" spans="1:25" ht="15.75" thickBot="1">
      <c r="A427" s="13"/>
      <c r="B427" s="167"/>
      <c r="C427" s="134"/>
      <c r="D427" s="134"/>
      <c r="E427" s="64"/>
      <c r="F427" s="24"/>
      <c r="G427" s="134"/>
      <c r="H427" s="134"/>
      <c r="I427" s="64"/>
      <c r="J427" s="24"/>
      <c r="K427" s="133"/>
      <c r="L427" s="133"/>
      <c r="M427" s="64"/>
      <c r="N427" s="24"/>
      <c r="O427" s="134"/>
      <c r="P427" s="134"/>
      <c r="Q427" s="64"/>
      <c r="R427" s="24"/>
      <c r="S427" s="134"/>
      <c r="T427" s="134"/>
      <c r="U427" s="64"/>
      <c r="V427" s="24"/>
      <c r="W427" s="133"/>
      <c r="X427" s="133"/>
      <c r="Y427" s="64"/>
    </row>
    <row r="428" spans="1:25" ht="15.75" thickTop="1">
      <c r="A428" s="13"/>
      <c r="B428" s="196" t="s">
        <v>742</v>
      </c>
      <c r="C428" s="136" t="s">
        <v>207</v>
      </c>
      <c r="D428" s="136"/>
      <c r="E428" s="32"/>
      <c r="F428" s="28"/>
      <c r="G428" s="136" t="s">
        <v>743</v>
      </c>
      <c r="H428" s="136"/>
      <c r="I428" s="138" t="s">
        <v>183</v>
      </c>
      <c r="J428" s="28"/>
      <c r="K428" s="135">
        <v>3721</v>
      </c>
      <c r="L428" s="135"/>
      <c r="M428" s="32"/>
      <c r="N428" s="28"/>
      <c r="O428" s="136" t="s">
        <v>739</v>
      </c>
      <c r="P428" s="136"/>
      <c r="Q428" s="138" t="s">
        <v>183</v>
      </c>
      <c r="R428" s="28"/>
      <c r="S428" s="136" t="s">
        <v>207</v>
      </c>
      <c r="T428" s="136"/>
      <c r="U428" s="32"/>
      <c r="V428" s="28"/>
      <c r="W428" s="136" t="s">
        <v>744</v>
      </c>
      <c r="X428" s="136"/>
      <c r="Y428" s="138" t="s">
        <v>183</v>
      </c>
    </row>
    <row r="429" spans="1:25">
      <c r="A429" s="13"/>
      <c r="B429" s="196"/>
      <c r="C429" s="197"/>
      <c r="D429" s="197"/>
      <c r="E429" s="62"/>
      <c r="F429" s="28"/>
      <c r="G429" s="197"/>
      <c r="H429" s="197"/>
      <c r="I429" s="199"/>
      <c r="J429" s="28"/>
      <c r="K429" s="198"/>
      <c r="L429" s="198"/>
      <c r="M429" s="62"/>
      <c r="N429" s="28"/>
      <c r="O429" s="197"/>
      <c r="P429" s="197"/>
      <c r="Q429" s="199"/>
      <c r="R429" s="28"/>
      <c r="S429" s="197"/>
      <c r="T429" s="197"/>
      <c r="U429" s="62"/>
      <c r="V429" s="28"/>
      <c r="W429" s="197"/>
      <c r="X429" s="197"/>
      <c r="Y429" s="199"/>
    </row>
    <row r="430" spans="1:25">
      <c r="A430" s="13"/>
      <c r="B430" s="208" t="s">
        <v>745</v>
      </c>
      <c r="C430" s="103" t="s">
        <v>207</v>
      </c>
      <c r="D430" s="103"/>
      <c r="E430" s="24"/>
      <c r="F430" s="24"/>
      <c r="G430" s="103" t="s">
        <v>746</v>
      </c>
      <c r="H430" s="103"/>
      <c r="I430" s="99" t="s">
        <v>183</v>
      </c>
      <c r="J430" s="24"/>
      <c r="K430" s="103" t="s">
        <v>207</v>
      </c>
      <c r="L430" s="103"/>
      <c r="M430" s="24"/>
      <c r="N430" s="24"/>
      <c r="O430" s="103" t="s">
        <v>207</v>
      </c>
      <c r="P430" s="103"/>
      <c r="Q430" s="24"/>
      <c r="R430" s="24"/>
      <c r="S430" s="103" t="s">
        <v>207</v>
      </c>
      <c r="T430" s="103"/>
      <c r="U430" s="24"/>
      <c r="V430" s="24"/>
      <c r="W430" s="103" t="s">
        <v>746</v>
      </c>
      <c r="X430" s="103"/>
      <c r="Y430" s="99" t="s">
        <v>183</v>
      </c>
    </row>
    <row r="431" spans="1:25" ht="15.75" thickBot="1">
      <c r="A431" s="13"/>
      <c r="B431" s="208"/>
      <c r="C431" s="134"/>
      <c r="D431" s="134"/>
      <c r="E431" s="64"/>
      <c r="F431" s="24"/>
      <c r="G431" s="134"/>
      <c r="H431" s="134"/>
      <c r="I431" s="137"/>
      <c r="J431" s="24"/>
      <c r="K431" s="134"/>
      <c r="L431" s="134"/>
      <c r="M431" s="64"/>
      <c r="N431" s="24"/>
      <c r="O431" s="134"/>
      <c r="P431" s="134"/>
      <c r="Q431" s="64"/>
      <c r="R431" s="24"/>
      <c r="S431" s="134"/>
      <c r="T431" s="134"/>
      <c r="U431" s="64"/>
      <c r="V431" s="24"/>
      <c r="W431" s="134"/>
      <c r="X431" s="134"/>
      <c r="Y431" s="137"/>
    </row>
    <row r="432" spans="1:25" ht="15.75" thickTop="1">
      <c r="A432" s="13"/>
      <c r="B432" s="196" t="s">
        <v>747</v>
      </c>
      <c r="C432" s="136" t="s">
        <v>207</v>
      </c>
      <c r="D432" s="136"/>
      <c r="E432" s="32"/>
      <c r="F432" s="28"/>
      <c r="G432" s="136" t="s">
        <v>748</v>
      </c>
      <c r="H432" s="136"/>
      <c r="I432" s="138" t="s">
        <v>183</v>
      </c>
      <c r="J432" s="28"/>
      <c r="K432" s="135">
        <v>3721</v>
      </c>
      <c r="L432" s="135"/>
      <c r="M432" s="32"/>
      <c r="N432" s="28"/>
      <c r="O432" s="136" t="s">
        <v>739</v>
      </c>
      <c r="P432" s="136"/>
      <c r="Q432" s="138" t="s">
        <v>183</v>
      </c>
      <c r="R432" s="28"/>
      <c r="S432" s="136" t="s">
        <v>207</v>
      </c>
      <c r="T432" s="136"/>
      <c r="U432" s="32"/>
      <c r="V432" s="28"/>
      <c r="W432" s="136" t="s">
        <v>749</v>
      </c>
      <c r="X432" s="136"/>
      <c r="Y432" s="138" t="s">
        <v>183</v>
      </c>
    </row>
    <row r="433" spans="1:25" ht="15.75" thickBot="1">
      <c r="A433" s="13"/>
      <c r="B433" s="196"/>
      <c r="C433" s="113"/>
      <c r="D433" s="113"/>
      <c r="E433" s="66"/>
      <c r="F433" s="28"/>
      <c r="G433" s="113"/>
      <c r="H433" s="113"/>
      <c r="I433" s="114"/>
      <c r="J433" s="28"/>
      <c r="K433" s="118"/>
      <c r="L433" s="118"/>
      <c r="M433" s="66"/>
      <c r="N433" s="28"/>
      <c r="O433" s="113"/>
      <c r="P433" s="113"/>
      <c r="Q433" s="114"/>
      <c r="R433" s="28"/>
      <c r="S433" s="113"/>
      <c r="T433" s="113"/>
      <c r="U433" s="66"/>
      <c r="V433" s="28"/>
      <c r="W433" s="113"/>
      <c r="X433" s="113"/>
      <c r="Y433" s="114"/>
    </row>
    <row r="434" spans="1:25" ht="15.75" thickTop="1">
      <c r="A434" s="13"/>
      <c r="B434" s="99" t="s">
        <v>123</v>
      </c>
      <c r="C434" s="104"/>
      <c r="D434" s="104"/>
      <c r="E434" s="68"/>
      <c r="F434" s="24"/>
      <c r="G434" s="104"/>
      <c r="H434" s="104"/>
      <c r="I434" s="68"/>
      <c r="J434" s="24"/>
      <c r="K434" s="104"/>
      <c r="L434" s="104"/>
      <c r="M434" s="68"/>
      <c r="N434" s="24"/>
      <c r="O434" s="104"/>
      <c r="P434" s="104"/>
      <c r="Q434" s="68"/>
      <c r="R434" s="24"/>
      <c r="S434" s="104"/>
      <c r="T434" s="104"/>
      <c r="U434" s="68"/>
      <c r="V434" s="24"/>
      <c r="W434" s="104"/>
      <c r="X434" s="104"/>
      <c r="Y434" s="68"/>
    </row>
    <row r="435" spans="1:25">
      <c r="A435" s="13"/>
      <c r="B435" s="99"/>
      <c r="C435" s="205"/>
      <c r="D435" s="205"/>
      <c r="E435" s="73"/>
      <c r="F435" s="24"/>
      <c r="G435" s="205"/>
      <c r="H435" s="205"/>
      <c r="I435" s="73"/>
      <c r="J435" s="24"/>
      <c r="K435" s="205"/>
      <c r="L435" s="205"/>
      <c r="M435" s="73"/>
      <c r="N435" s="24"/>
      <c r="O435" s="205"/>
      <c r="P435" s="205"/>
      <c r="Q435" s="73"/>
      <c r="R435" s="24"/>
      <c r="S435" s="205"/>
      <c r="T435" s="205"/>
      <c r="U435" s="73"/>
      <c r="V435" s="24"/>
      <c r="W435" s="205"/>
      <c r="X435" s="205"/>
      <c r="Y435" s="73"/>
    </row>
    <row r="436" spans="1:25">
      <c r="A436" s="13"/>
      <c r="B436" s="168" t="s">
        <v>126</v>
      </c>
      <c r="C436" s="108" t="s">
        <v>207</v>
      </c>
      <c r="D436" s="108"/>
      <c r="E436" s="28"/>
      <c r="F436" s="28"/>
      <c r="G436" s="108" t="s">
        <v>750</v>
      </c>
      <c r="H436" s="108"/>
      <c r="I436" s="105" t="s">
        <v>183</v>
      </c>
      <c r="J436" s="28"/>
      <c r="K436" s="108" t="s">
        <v>207</v>
      </c>
      <c r="L436" s="108"/>
      <c r="M436" s="28"/>
      <c r="N436" s="28"/>
      <c r="O436" s="108" t="s">
        <v>207</v>
      </c>
      <c r="P436" s="108"/>
      <c r="Q436" s="28"/>
      <c r="R436" s="28"/>
      <c r="S436" s="108" t="s">
        <v>207</v>
      </c>
      <c r="T436" s="108"/>
      <c r="U436" s="28"/>
      <c r="V436" s="28"/>
      <c r="W436" s="108" t="s">
        <v>750</v>
      </c>
      <c r="X436" s="108"/>
      <c r="Y436" s="105" t="s">
        <v>183</v>
      </c>
    </row>
    <row r="437" spans="1:25">
      <c r="A437" s="13"/>
      <c r="B437" s="168"/>
      <c r="C437" s="108"/>
      <c r="D437" s="108"/>
      <c r="E437" s="28"/>
      <c r="F437" s="28"/>
      <c r="G437" s="108"/>
      <c r="H437" s="108"/>
      <c r="I437" s="105"/>
      <c r="J437" s="28"/>
      <c r="K437" s="108"/>
      <c r="L437" s="108"/>
      <c r="M437" s="28"/>
      <c r="N437" s="28"/>
      <c r="O437" s="108"/>
      <c r="P437" s="108"/>
      <c r="Q437" s="28"/>
      <c r="R437" s="28"/>
      <c r="S437" s="108"/>
      <c r="T437" s="108"/>
      <c r="U437" s="28"/>
      <c r="V437" s="28"/>
      <c r="W437" s="108"/>
      <c r="X437" s="108"/>
      <c r="Y437" s="105"/>
    </row>
    <row r="438" spans="1:25">
      <c r="A438" s="13"/>
      <c r="B438" s="167" t="s">
        <v>127</v>
      </c>
      <c r="C438" s="103" t="s">
        <v>207</v>
      </c>
      <c r="D438" s="103"/>
      <c r="E438" s="24"/>
      <c r="F438" s="24"/>
      <c r="G438" s="103" t="s">
        <v>751</v>
      </c>
      <c r="H438" s="103"/>
      <c r="I438" s="99" t="s">
        <v>183</v>
      </c>
      <c r="J438" s="24"/>
      <c r="K438" s="103" t="s">
        <v>207</v>
      </c>
      <c r="L438" s="103"/>
      <c r="M438" s="24"/>
      <c r="N438" s="24"/>
      <c r="O438" s="103" t="s">
        <v>207</v>
      </c>
      <c r="P438" s="103"/>
      <c r="Q438" s="24"/>
      <c r="R438" s="24"/>
      <c r="S438" s="103" t="s">
        <v>207</v>
      </c>
      <c r="T438" s="103"/>
      <c r="U438" s="24"/>
      <c r="V438" s="24"/>
      <c r="W438" s="103" t="s">
        <v>751</v>
      </c>
      <c r="X438" s="103"/>
      <c r="Y438" s="99" t="s">
        <v>183</v>
      </c>
    </row>
    <row r="439" spans="1:25">
      <c r="A439" s="13"/>
      <c r="B439" s="167"/>
      <c r="C439" s="103"/>
      <c r="D439" s="103"/>
      <c r="E439" s="24"/>
      <c r="F439" s="24"/>
      <c r="G439" s="103"/>
      <c r="H439" s="103"/>
      <c r="I439" s="99"/>
      <c r="J439" s="24"/>
      <c r="K439" s="103"/>
      <c r="L439" s="103"/>
      <c r="M439" s="24"/>
      <c r="N439" s="24"/>
      <c r="O439" s="103"/>
      <c r="P439" s="103"/>
      <c r="Q439" s="24"/>
      <c r="R439" s="24"/>
      <c r="S439" s="103"/>
      <c r="T439" s="103"/>
      <c r="U439" s="24"/>
      <c r="V439" s="24"/>
      <c r="W439" s="103"/>
      <c r="X439" s="103"/>
      <c r="Y439" s="99"/>
    </row>
    <row r="440" spans="1:25">
      <c r="A440" s="13"/>
      <c r="B440" s="168" t="s">
        <v>128</v>
      </c>
      <c r="C440" s="108" t="s">
        <v>207</v>
      </c>
      <c r="D440" s="108"/>
      <c r="E440" s="28"/>
      <c r="F440" s="28"/>
      <c r="G440" s="108" t="s">
        <v>752</v>
      </c>
      <c r="H440" s="108"/>
      <c r="I440" s="105" t="s">
        <v>183</v>
      </c>
      <c r="J440" s="28"/>
      <c r="K440" s="108" t="s">
        <v>207</v>
      </c>
      <c r="L440" s="108"/>
      <c r="M440" s="28"/>
      <c r="N440" s="28"/>
      <c r="O440" s="108" t="s">
        <v>207</v>
      </c>
      <c r="P440" s="108"/>
      <c r="Q440" s="28"/>
      <c r="R440" s="28"/>
      <c r="S440" s="108" t="s">
        <v>207</v>
      </c>
      <c r="T440" s="108"/>
      <c r="U440" s="28"/>
      <c r="V440" s="28"/>
      <c r="W440" s="108" t="s">
        <v>752</v>
      </c>
      <c r="X440" s="108"/>
      <c r="Y440" s="105" t="s">
        <v>183</v>
      </c>
    </row>
    <row r="441" spans="1:25">
      <c r="A441" s="13"/>
      <c r="B441" s="168"/>
      <c r="C441" s="108"/>
      <c r="D441" s="108"/>
      <c r="E441" s="28"/>
      <c r="F441" s="28"/>
      <c r="G441" s="108"/>
      <c r="H441" s="108"/>
      <c r="I441" s="105"/>
      <c r="J441" s="28"/>
      <c r="K441" s="108"/>
      <c r="L441" s="108"/>
      <c r="M441" s="28"/>
      <c r="N441" s="28"/>
      <c r="O441" s="108"/>
      <c r="P441" s="108"/>
      <c r="Q441" s="28"/>
      <c r="R441" s="28"/>
      <c r="S441" s="108"/>
      <c r="T441" s="108"/>
      <c r="U441" s="28"/>
      <c r="V441" s="28"/>
      <c r="W441" s="108"/>
      <c r="X441" s="108"/>
      <c r="Y441" s="105"/>
    </row>
    <row r="442" spans="1:25">
      <c r="A442" s="13"/>
      <c r="B442" s="167" t="s">
        <v>129</v>
      </c>
      <c r="C442" s="103" t="s">
        <v>207</v>
      </c>
      <c r="D442" s="103"/>
      <c r="E442" s="24"/>
      <c r="F442" s="24"/>
      <c r="G442" s="103" t="s">
        <v>207</v>
      </c>
      <c r="H442" s="103"/>
      <c r="I442" s="24"/>
      <c r="J442" s="24"/>
      <c r="K442" s="103" t="s">
        <v>753</v>
      </c>
      <c r="L442" s="103"/>
      <c r="M442" s="99" t="s">
        <v>183</v>
      </c>
      <c r="N442" s="24"/>
      <c r="O442" s="103" t="s">
        <v>207</v>
      </c>
      <c r="P442" s="103"/>
      <c r="Q442" s="24"/>
      <c r="R442" s="24"/>
      <c r="S442" s="103" t="s">
        <v>207</v>
      </c>
      <c r="T442" s="103"/>
      <c r="U442" s="24"/>
      <c r="V442" s="24"/>
      <c r="W442" s="103" t="s">
        <v>753</v>
      </c>
      <c r="X442" s="103"/>
      <c r="Y442" s="99" t="s">
        <v>183</v>
      </c>
    </row>
    <row r="443" spans="1:25">
      <c r="A443" s="13"/>
      <c r="B443" s="167"/>
      <c r="C443" s="103"/>
      <c r="D443" s="103"/>
      <c r="E443" s="24"/>
      <c r="F443" s="24"/>
      <c r="G443" s="103"/>
      <c r="H443" s="103"/>
      <c r="I443" s="24"/>
      <c r="J443" s="24"/>
      <c r="K443" s="103"/>
      <c r="L443" s="103"/>
      <c r="M443" s="99"/>
      <c r="N443" s="24"/>
      <c r="O443" s="103"/>
      <c r="P443" s="103"/>
      <c r="Q443" s="24"/>
      <c r="R443" s="24"/>
      <c r="S443" s="103"/>
      <c r="T443" s="103"/>
      <c r="U443" s="24"/>
      <c r="V443" s="24"/>
      <c r="W443" s="103"/>
      <c r="X443" s="103"/>
      <c r="Y443" s="99"/>
    </row>
    <row r="444" spans="1:25">
      <c r="A444" s="13"/>
      <c r="B444" s="168" t="s">
        <v>130</v>
      </c>
      <c r="C444" s="108" t="s">
        <v>754</v>
      </c>
      <c r="D444" s="108"/>
      <c r="E444" s="105" t="s">
        <v>183</v>
      </c>
      <c r="F444" s="28"/>
      <c r="G444" s="108" t="s">
        <v>207</v>
      </c>
      <c r="H444" s="108"/>
      <c r="I444" s="28"/>
      <c r="J444" s="28"/>
      <c r="K444" s="108" t="s">
        <v>207</v>
      </c>
      <c r="L444" s="108"/>
      <c r="M444" s="28"/>
      <c r="N444" s="28"/>
      <c r="O444" s="108" t="s">
        <v>207</v>
      </c>
      <c r="P444" s="108"/>
      <c r="Q444" s="28"/>
      <c r="R444" s="28"/>
      <c r="S444" s="108" t="s">
        <v>207</v>
      </c>
      <c r="T444" s="108"/>
      <c r="U444" s="28"/>
      <c r="V444" s="28"/>
      <c r="W444" s="108" t="s">
        <v>754</v>
      </c>
      <c r="X444" s="108"/>
      <c r="Y444" s="105" t="s">
        <v>183</v>
      </c>
    </row>
    <row r="445" spans="1:25">
      <c r="A445" s="13"/>
      <c r="B445" s="168"/>
      <c r="C445" s="108"/>
      <c r="D445" s="108"/>
      <c r="E445" s="105"/>
      <c r="F445" s="28"/>
      <c r="G445" s="108"/>
      <c r="H445" s="108"/>
      <c r="I445" s="28"/>
      <c r="J445" s="28"/>
      <c r="K445" s="108"/>
      <c r="L445" s="108"/>
      <c r="M445" s="28"/>
      <c r="N445" s="28"/>
      <c r="O445" s="108"/>
      <c r="P445" s="108"/>
      <c r="Q445" s="28"/>
      <c r="R445" s="28"/>
      <c r="S445" s="108"/>
      <c r="T445" s="108"/>
      <c r="U445" s="28"/>
      <c r="V445" s="28"/>
      <c r="W445" s="108"/>
      <c r="X445" s="108"/>
      <c r="Y445" s="105"/>
    </row>
    <row r="446" spans="1:25">
      <c r="A446" s="13"/>
      <c r="B446" s="167" t="s">
        <v>131</v>
      </c>
      <c r="C446" s="103" t="s">
        <v>207</v>
      </c>
      <c r="D446" s="103"/>
      <c r="E446" s="24"/>
      <c r="F446" s="24"/>
      <c r="G446" s="103" t="s">
        <v>755</v>
      </c>
      <c r="H446" s="103"/>
      <c r="I446" s="99" t="s">
        <v>183</v>
      </c>
      <c r="J446" s="24"/>
      <c r="K446" s="103" t="s">
        <v>207</v>
      </c>
      <c r="L446" s="103"/>
      <c r="M446" s="24"/>
      <c r="N446" s="24"/>
      <c r="O446" s="103" t="s">
        <v>207</v>
      </c>
      <c r="P446" s="103"/>
      <c r="Q446" s="24"/>
      <c r="R446" s="24"/>
      <c r="S446" s="103" t="s">
        <v>207</v>
      </c>
      <c r="T446" s="103"/>
      <c r="U446" s="24"/>
      <c r="V446" s="24"/>
      <c r="W446" s="103" t="s">
        <v>755</v>
      </c>
      <c r="X446" s="103"/>
      <c r="Y446" s="99" t="s">
        <v>183</v>
      </c>
    </row>
    <row r="447" spans="1:25">
      <c r="A447" s="13"/>
      <c r="B447" s="167"/>
      <c r="C447" s="103"/>
      <c r="D447" s="103"/>
      <c r="E447" s="24"/>
      <c r="F447" s="24"/>
      <c r="G447" s="103"/>
      <c r="H447" s="103"/>
      <c r="I447" s="99"/>
      <c r="J447" s="24"/>
      <c r="K447" s="103"/>
      <c r="L447" s="103"/>
      <c r="M447" s="24"/>
      <c r="N447" s="24"/>
      <c r="O447" s="103"/>
      <c r="P447" s="103"/>
      <c r="Q447" s="24"/>
      <c r="R447" s="24"/>
      <c r="S447" s="103"/>
      <c r="T447" s="103"/>
      <c r="U447" s="24"/>
      <c r="V447" s="24"/>
      <c r="W447" s="103"/>
      <c r="X447" s="103"/>
      <c r="Y447" s="99"/>
    </row>
    <row r="448" spans="1:25">
      <c r="A448" s="13"/>
      <c r="B448" s="168" t="s">
        <v>132</v>
      </c>
      <c r="C448" s="108" t="s">
        <v>207</v>
      </c>
      <c r="D448" s="108"/>
      <c r="E448" s="28"/>
      <c r="F448" s="28"/>
      <c r="G448" s="107">
        <v>50000</v>
      </c>
      <c r="H448" s="107"/>
      <c r="I448" s="28"/>
      <c r="J448" s="28"/>
      <c r="K448" s="108" t="s">
        <v>207</v>
      </c>
      <c r="L448" s="108"/>
      <c r="M448" s="28"/>
      <c r="N448" s="28"/>
      <c r="O448" s="108" t="s">
        <v>207</v>
      </c>
      <c r="P448" s="108"/>
      <c r="Q448" s="28"/>
      <c r="R448" s="28"/>
      <c r="S448" s="108" t="s">
        <v>207</v>
      </c>
      <c r="T448" s="108"/>
      <c r="U448" s="28"/>
      <c r="V448" s="28"/>
      <c r="W448" s="107">
        <v>50000</v>
      </c>
      <c r="X448" s="107"/>
      <c r="Y448" s="28"/>
    </row>
    <row r="449" spans="1:25">
      <c r="A449" s="13"/>
      <c r="B449" s="168"/>
      <c r="C449" s="108"/>
      <c r="D449" s="108"/>
      <c r="E449" s="28"/>
      <c r="F449" s="28"/>
      <c r="G449" s="107"/>
      <c r="H449" s="107"/>
      <c r="I449" s="28"/>
      <c r="J449" s="28"/>
      <c r="K449" s="108"/>
      <c r="L449" s="108"/>
      <c r="M449" s="28"/>
      <c r="N449" s="28"/>
      <c r="O449" s="108"/>
      <c r="P449" s="108"/>
      <c r="Q449" s="28"/>
      <c r="R449" s="28"/>
      <c r="S449" s="108"/>
      <c r="T449" s="108"/>
      <c r="U449" s="28"/>
      <c r="V449" s="28"/>
      <c r="W449" s="107"/>
      <c r="X449" s="107"/>
      <c r="Y449" s="28"/>
    </row>
    <row r="450" spans="1:25">
      <c r="A450" s="13"/>
      <c r="B450" s="167" t="s">
        <v>133</v>
      </c>
      <c r="C450" s="103" t="s">
        <v>207</v>
      </c>
      <c r="D450" s="103"/>
      <c r="E450" s="24"/>
      <c r="F450" s="24"/>
      <c r="G450" s="103" t="s">
        <v>756</v>
      </c>
      <c r="H450" s="103"/>
      <c r="I450" s="99" t="s">
        <v>183</v>
      </c>
      <c r="J450" s="24"/>
      <c r="K450" s="103" t="s">
        <v>207</v>
      </c>
      <c r="L450" s="103"/>
      <c r="M450" s="24"/>
      <c r="N450" s="24"/>
      <c r="O450" s="103" t="s">
        <v>207</v>
      </c>
      <c r="P450" s="103"/>
      <c r="Q450" s="24"/>
      <c r="R450" s="24"/>
      <c r="S450" s="103" t="s">
        <v>207</v>
      </c>
      <c r="T450" s="103"/>
      <c r="U450" s="24"/>
      <c r="V450" s="24"/>
      <c r="W450" s="103" t="s">
        <v>756</v>
      </c>
      <c r="X450" s="103"/>
      <c r="Y450" s="99" t="s">
        <v>183</v>
      </c>
    </row>
    <row r="451" spans="1:25">
      <c r="A451" s="13"/>
      <c r="B451" s="167"/>
      <c r="C451" s="103"/>
      <c r="D451" s="103"/>
      <c r="E451" s="24"/>
      <c r="F451" s="24"/>
      <c r="G451" s="103"/>
      <c r="H451" s="103"/>
      <c r="I451" s="99"/>
      <c r="J451" s="24"/>
      <c r="K451" s="103"/>
      <c r="L451" s="103"/>
      <c r="M451" s="24"/>
      <c r="N451" s="24"/>
      <c r="O451" s="103"/>
      <c r="P451" s="103"/>
      <c r="Q451" s="24"/>
      <c r="R451" s="24"/>
      <c r="S451" s="103"/>
      <c r="T451" s="103"/>
      <c r="U451" s="24"/>
      <c r="V451" s="24"/>
      <c r="W451" s="103"/>
      <c r="X451" s="103"/>
      <c r="Y451" s="99"/>
    </row>
    <row r="452" spans="1:25">
      <c r="A452" s="13"/>
      <c r="B452" s="168" t="s">
        <v>134</v>
      </c>
      <c r="C452" s="108" t="s">
        <v>207</v>
      </c>
      <c r="D452" s="108"/>
      <c r="E452" s="28"/>
      <c r="F452" s="28"/>
      <c r="G452" s="107">
        <v>360000</v>
      </c>
      <c r="H452" s="107"/>
      <c r="I452" s="28"/>
      <c r="J452" s="28"/>
      <c r="K452" s="108" t="s">
        <v>207</v>
      </c>
      <c r="L452" s="108"/>
      <c r="M452" s="28"/>
      <c r="N452" s="28"/>
      <c r="O452" s="108" t="s">
        <v>207</v>
      </c>
      <c r="P452" s="108"/>
      <c r="Q452" s="28"/>
      <c r="R452" s="28"/>
      <c r="S452" s="108" t="s">
        <v>207</v>
      </c>
      <c r="T452" s="108"/>
      <c r="U452" s="28"/>
      <c r="V452" s="28"/>
      <c r="W452" s="107">
        <v>360000</v>
      </c>
      <c r="X452" s="107"/>
      <c r="Y452" s="28"/>
    </row>
    <row r="453" spans="1:25">
      <c r="A453" s="13"/>
      <c r="B453" s="168"/>
      <c r="C453" s="108"/>
      <c r="D453" s="108"/>
      <c r="E453" s="28"/>
      <c r="F453" s="28"/>
      <c r="G453" s="107"/>
      <c r="H453" s="107"/>
      <c r="I453" s="28"/>
      <c r="J453" s="28"/>
      <c r="K453" s="108"/>
      <c r="L453" s="108"/>
      <c r="M453" s="28"/>
      <c r="N453" s="28"/>
      <c r="O453" s="108"/>
      <c r="P453" s="108"/>
      <c r="Q453" s="28"/>
      <c r="R453" s="28"/>
      <c r="S453" s="108"/>
      <c r="T453" s="108"/>
      <c r="U453" s="28"/>
      <c r="V453" s="28"/>
      <c r="W453" s="107"/>
      <c r="X453" s="107"/>
      <c r="Y453" s="28"/>
    </row>
    <row r="454" spans="1:25">
      <c r="A454" s="13"/>
      <c r="B454" s="167" t="s">
        <v>137</v>
      </c>
      <c r="C454" s="103" t="s">
        <v>207</v>
      </c>
      <c r="D454" s="103"/>
      <c r="E454" s="24"/>
      <c r="F454" s="24"/>
      <c r="G454" s="110">
        <v>266700</v>
      </c>
      <c r="H454" s="110"/>
      <c r="I454" s="24"/>
      <c r="J454" s="24"/>
      <c r="K454" s="103" t="s">
        <v>207</v>
      </c>
      <c r="L454" s="103"/>
      <c r="M454" s="24"/>
      <c r="N454" s="24"/>
      <c r="O454" s="103" t="s">
        <v>207</v>
      </c>
      <c r="P454" s="103"/>
      <c r="Q454" s="24"/>
      <c r="R454" s="24"/>
      <c r="S454" s="103" t="s">
        <v>207</v>
      </c>
      <c r="T454" s="103"/>
      <c r="U454" s="24"/>
      <c r="V454" s="24"/>
      <c r="W454" s="110">
        <v>266700</v>
      </c>
      <c r="X454" s="110"/>
      <c r="Y454" s="24"/>
    </row>
    <row r="455" spans="1:25">
      <c r="A455" s="13"/>
      <c r="B455" s="167"/>
      <c r="C455" s="103"/>
      <c r="D455" s="103"/>
      <c r="E455" s="24"/>
      <c r="F455" s="24"/>
      <c r="G455" s="110"/>
      <c r="H455" s="110"/>
      <c r="I455" s="24"/>
      <c r="J455" s="24"/>
      <c r="K455" s="103"/>
      <c r="L455" s="103"/>
      <c r="M455" s="24"/>
      <c r="N455" s="24"/>
      <c r="O455" s="103"/>
      <c r="P455" s="103"/>
      <c r="Q455" s="24"/>
      <c r="R455" s="24"/>
      <c r="S455" s="103"/>
      <c r="T455" s="103"/>
      <c r="U455" s="24"/>
      <c r="V455" s="24"/>
      <c r="W455" s="110"/>
      <c r="X455" s="110"/>
      <c r="Y455" s="24"/>
    </row>
    <row r="456" spans="1:25">
      <c r="A456" s="13"/>
      <c r="B456" s="168" t="s">
        <v>138</v>
      </c>
      <c r="C456" s="108" t="s">
        <v>207</v>
      </c>
      <c r="D456" s="108"/>
      <c r="E456" s="28"/>
      <c r="F456" s="28"/>
      <c r="G456" s="108" t="s">
        <v>757</v>
      </c>
      <c r="H456" s="108"/>
      <c r="I456" s="105" t="s">
        <v>183</v>
      </c>
      <c r="J456" s="28"/>
      <c r="K456" s="108" t="s">
        <v>207</v>
      </c>
      <c r="L456" s="108"/>
      <c r="M456" s="28"/>
      <c r="N456" s="28"/>
      <c r="O456" s="108" t="s">
        <v>207</v>
      </c>
      <c r="P456" s="108"/>
      <c r="Q456" s="28"/>
      <c r="R456" s="28"/>
      <c r="S456" s="108" t="s">
        <v>207</v>
      </c>
      <c r="T456" s="108"/>
      <c r="U456" s="28"/>
      <c r="V456" s="28"/>
      <c r="W456" s="108" t="s">
        <v>757</v>
      </c>
      <c r="X456" s="108"/>
      <c r="Y456" s="105" t="s">
        <v>183</v>
      </c>
    </row>
    <row r="457" spans="1:25">
      <c r="A457" s="13"/>
      <c r="B457" s="168"/>
      <c r="C457" s="108"/>
      <c r="D457" s="108"/>
      <c r="E457" s="28"/>
      <c r="F457" s="28"/>
      <c r="G457" s="108"/>
      <c r="H457" s="108"/>
      <c r="I457" s="105"/>
      <c r="J457" s="28"/>
      <c r="K457" s="108"/>
      <c r="L457" s="108"/>
      <c r="M457" s="28"/>
      <c r="N457" s="28"/>
      <c r="O457" s="108"/>
      <c r="P457" s="108"/>
      <c r="Q457" s="28"/>
      <c r="R457" s="28"/>
      <c r="S457" s="108"/>
      <c r="T457" s="108"/>
      <c r="U457" s="28"/>
      <c r="V457" s="28"/>
      <c r="W457" s="108"/>
      <c r="X457" s="108"/>
      <c r="Y457" s="105"/>
    </row>
    <row r="458" spans="1:25">
      <c r="A458" s="13"/>
      <c r="B458" s="167" t="s">
        <v>669</v>
      </c>
      <c r="C458" s="103" t="s">
        <v>758</v>
      </c>
      <c r="D458" s="103"/>
      <c r="E458" s="99" t="s">
        <v>183</v>
      </c>
      <c r="F458" s="24"/>
      <c r="G458" s="110">
        <v>65307</v>
      </c>
      <c r="H458" s="110"/>
      <c r="I458" s="24"/>
      <c r="J458" s="24"/>
      <c r="K458" s="103" t="s">
        <v>759</v>
      </c>
      <c r="L458" s="103"/>
      <c r="M458" s="99" t="s">
        <v>183</v>
      </c>
      <c r="N458" s="24"/>
      <c r="O458" s="103">
        <v>833</v>
      </c>
      <c r="P458" s="103"/>
      <c r="Q458" s="24"/>
      <c r="R458" s="24"/>
      <c r="S458" s="103" t="s">
        <v>207</v>
      </c>
      <c r="T458" s="103"/>
      <c r="U458" s="24"/>
      <c r="V458" s="24"/>
      <c r="W458" s="103" t="s">
        <v>207</v>
      </c>
      <c r="X458" s="103"/>
      <c r="Y458" s="24"/>
    </row>
    <row r="459" spans="1:25" ht="15.75" thickBot="1">
      <c r="A459" s="13"/>
      <c r="B459" s="167"/>
      <c r="C459" s="134"/>
      <c r="D459" s="134"/>
      <c r="E459" s="137"/>
      <c r="F459" s="24"/>
      <c r="G459" s="133"/>
      <c r="H459" s="133"/>
      <c r="I459" s="64"/>
      <c r="J459" s="24"/>
      <c r="K459" s="134"/>
      <c r="L459" s="134"/>
      <c r="M459" s="137"/>
      <c r="N459" s="24"/>
      <c r="O459" s="134"/>
      <c r="P459" s="134"/>
      <c r="Q459" s="64"/>
      <c r="R459" s="24"/>
      <c r="S459" s="134"/>
      <c r="T459" s="134"/>
      <c r="U459" s="64"/>
      <c r="V459" s="24"/>
      <c r="W459" s="134"/>
      <c r="X459" s="134"/>
      <c r="Y459" s="64"/>
    </row>
    <row r="460" spans="1:25" ht="15.75" thickTop="1">
      <c r="A460" s="13"/>
      <c r="B460" s="196" t="s">
        <v>672</v>
      </c>
      <c r="C460" s="136" t="s">
        <v>760</v>
      </c>
      <c r="D460" s="136"/>
      <c r="E460" s="138" t="s">
        <v>183</v>
      </c>
      <c r="F460" s="28"/>
      <c r="G460" s="135">
        <v>74270</v>
      </c>
      <c r="H460" s="135"/>
      <c r="I460" s="32"/>
      <c r="J460" s="28"/>
      <c r="K460" s="136" t="s">
        <v>761</v>
      </c>
      <c r="L460" s="136"/>
      <c r="M460" s="138" t="s">
        <v>183</v>
      </c>
      <c r="N460" s="28"/>
      <c r="O460" s="136">
        <v>833</v>
      </c>
      <c r="P460" s="136"/>
      <c r="Q460" s="32"/>
      <c r="R460" s="28"/>
      <c r="S460" s="136" t="s">
        <v>207</v>
      </c>
      <c r="T460" s="136"/>
      <c r="U460" s="32"/>
      <c r="V460" s="28"/>
      <c r="W460" s="135">
        <v>6187</v>
      </c>
      <c r="X460" s="135"/>
      <c r="Y460" s="32"/>
    </row>
    <row r="461" spans="1:25" ht="15.75" thickBot="1">
      <c r="A461" s="13"/>
      <c r="B461" s="196"/>
      <c r="C461" s="113"/>
      <c r="D461" s="113"/>
      <c r="E461" s="114"/>
      <c r="F461" s="28"/>
      <c r="G461" s="118"/>
      <c r="H461" s="118"/>
      <c r="I461" s="66"/>
      <c r="J461" s="28"/>
      <c r="K461" s="113"/>
      <c r="L461" s="113"/>
      <c r="M461" s="114"/>
      <c r="N461" s="28"/>
      <c r="O461" s="113"/>
      <c r="P461" s="113"/>
      <c r="Q461" s="66"/>
      <c r="R461" s="28"/>
      <c r="S461" s="113"/>
      <c r="T461" s="113"/>
      <c r="U461" s="66"/>
      <c r="V461" s="28"/>
      <c r="W461" s="118"/>
      <c r="X461" s="118"/>
      <c r="Y461" s="66"/>
    </row>
    <row r="462" spans="1:25" ht="15.75" thickTop="1">
      <c r="A462" s="13"/>
      <c r="B462" s="99" t="s">
        <v>140</v>
      </c>
      <c r="C462" s="104" t="s">
        <v>207</v>
      </c>
      <c r="D462" s="104"/>
      <c r="E462" s="68"/>
      <c r="F462" s="24"/>
      <c r="G462" s="104" t="s">
        <v>207</v>
      </c>
      <c r="H462" s="104"/>
      <c r="I462" s="68"/>
      <c r="J462" s="24"/>
      <c r="K462" s="104">
        <v>7</v>
      </c>
      <c r="L462" s="104"/>
      <c r="M462" s="68"/>
      <c r="N462" s="24"/>
      <c r="O462" s="104">
        <v>154</v>
      </c>
      <c r="P462" s="104"/>
      <c r="Q462" s="68"/>
      <c r="R462" s="24"/>
      <c r="S462" s="104" t="s">
        <v>207</v>
      </c>
      <c r="T462" s="104"/>
      <c r="U462" s="68"/>
      <c r="V462" s="24"/>
      <c r="W462" s="104">
        <v>161</v>
      </c>
      <c r="X462" s="104"/>
      <c r="Y462" s="68"/>
    </row>
    <row r="463" spans="1:25" ht="15.75" thickBot="1">
      <c r="A463" s="13"/>
      <c r="B463" s="99"/>
      <c r="C463" s="134"/>
      <c r="D463" s="134"/>
      <c r="E463" s="64"/>
      <c r="F463" s="24"/>
      <c r="G463" s="134"/>
      <c r="H463" s="134"/>
      <c r="I463" s="64"/>
      <c r="J463" s="24"/>
      <c r="K463" s="134"/>
      <c r="L463" s="134"/>
      <c r="M463" s="64"/>
      <c r="N463" s="24"/>
      <c r="O463" s="134"/>
      <c r="P463" s="134"/>
      <c r="Q463" s="64"/>
      <c r="R463" s="24"/>
      <c r="S463" s="134"/>
      <c r="T463" s="134"/>
      <c r="U463" s="64"/>
      <c r="V463" s="24"/>
      <c r="W463" s="134"/>
      <c r="X463" s="134"/>
      <c r="Y463" s="64"/>
    </row>
    <row r="464" spans="1:25" ht="15.75" thickTop="1">
      <c r="A464" s="13"/>
      <c r="B464" s="196" t="s">
        <v>762</v>
      </c>
      <c r="C464" s="136" t="s">
        <v>207</v>
      </c>
      <c r="D464" s="136"/>
      <c r="E464" s="32"/>
      <c r="F464" s="28"/>
      <c r="G464" s="135">
        <v>4273</v>
      </c>
      <c r="H464" s="135"/>
      <c r="I464" s="32"/>
      <c r="J464" s="28"/>
      <c r="K464" s="136" t="s">
        <v>763</v>
      </c>
      <c r="L464" s="136"/>
      <c r="M464" s="138" t="s">
        <v>183</v>
      </c>
      <c r="N464" s="28"/>
      <c r="O464" s="136" t="s">
        <v>764</v>
      </c>
      <c r="P464" s="136"/>
      <c r="Q464" s="138" t="s">
        <v>183</v>
      </c>
      <c r="R464" s="28"/>
      <c r="S464" s="136" t="s">
        <v>207</v>
      </c>
      <c r="T464" s="136"/>
      <c r="U464" s="32"/>
      <c r="V464" s="28"/>
      <c r="W464" s="135">
        <v>3766</v>
      </c>
      <c r="X464" s="135"/>
      <c r="Y464" s="32"/>
    </row>
    <row r="465" spans="1:25">
      <c r="A465" s="13"/>
      <c r="B465" s="196"/>
      <c r="C465" s="108"/>
      <c r="D465" s="108"/>
      <c r="E465" s="28"/>
      <c r="F465" s="28"/>
      <c r="G465" s="107"/>
      <c r="H465" s="107"/>
      <c r="I465" s="28"/>
      <c r="J465" s="28"/>
      <c r="K465" s="108"/>
      <c r="L465" s="108"/>
      <c r="M465" s="105"/>
      <c r="N465" s="28"/>
      <c r="O465" s="108"/>
      <c r="P465" s="108"/>
      <c r="Q465" s="105"/>
      <c r="R465" s="28"/>
      <c r="S465" s="108"/>
      <c r="T465" s="108"/>
      <c r="U465" s="28"/>
      <c r="V465" s="28"/>
      <c r="W465" s="107"/>
      <c r="X465" s="107"/>
      <c r="Y465" s="28"/>
    </row>
    <row r="466" spans="1:25">
      <c r="A466" s="13"/>
      <c r="B466" s="99" t="s">
        <v>142</v>
      </c>
      <c r="C466" s="103" t="s">
        <v>207</v>
      </c>
      <c r="D466" s="103"/>
      <c r="E466" s="24"/>
      <c r="F466" s="24"/>
      <c r="G466" s="110">
        <v>5763</v>
      </c>
      <c r="H466" s="110"/>
      <c r="I466" s="24"/>
      <c r="J466" s="24"/>
      <c r="K466" s="103">
        <v>286</v>
      </c>
      <c r="L466" s="103"/>
      <c r="M466" s="24"/>
      <c r="N466" s="24"/>
      <c r="O466" s="110">
        <v>2061</v>
      </c>
      <c r="P466" s="110"/>
      <c r="Q466" s="24"/>
      <c r="R466" s="24"/>
      <c r="S466" s="103" t="s">
        <v>207</v>
      </c>
      <c r="T466" s="103"/>
      <c r="U466" s="24"/>
      <c r="V466" s="24"/>
      <c r="W466" s="110">
        <v>8110</v>
      </c>
      <c r="X466" s="110"/>
      <c r="Y466" s="24"/>
    </row>
    <row r="467" spans="1:25" ht="15.75" thickBot="1">
      <c r="A467" s="13"/>
      <c r="B467" s="99"/>
      <c r="C467" s="134"/>
      <c r="D467" s="134"/>
      <c r="E467" s="64"/>
      <c r="F467" s="24"/>
      <c r="G467" s="133"/>
      <c r="H467" s="133"/>
      <c r="I467" s="64"/>
      <c r="J467" s="24"/>
      <c r="K467" s="134"/>
      <c r="L467" s="134"/>
      <c r="M467" s="64"/>
      <c r="N467" s="24"/>
      <c r="O467" s="133"/>
      <c r="P467" s="133"/>
      <c r="Q467" s="64"/>
      <c r="R467" s="24"/>
      <c r="S467" s="134"/>
      <c r="T467" s="134"/>
      <c r="U467" s="64"/>
      <c r="V467" s="24"/>
      <c r="W467" s="133"/>
      <c r="X467" s="133"/>
      <c r="Y467" s="64"/>
    </row>
    <row r="468" spans="1:25" ht="15.75" thickTop="1">
      <c r="A468" s="13"/>
      <c r="B468" s="105" t="s">
        <v>143</v>
      </c>
      <c r="C468" s="138" t="s">
        <v>165</v>
      </c>
      <c r="D468" s="136" t="s">
        <v>207</v>
      </c>
      <c r="E468" s="32"/>
      <c r="F468" s="28"/>
      <c r="G468" s="138" t="s">
        <v>165</v>
      </c>
      <c r="H468" s="135">
        <v>10036</v>
      </c>
      <c r="I468" s="32"/>
      <c r="J468" s="28"/>
      <c r="K468" s="138" t="s">
        <v>165</v>
      </c>
      <c r="L468" s="136">
        <v>64</v>
      </c>
      <c r="M468" s="32"/>
      <c r="N468" s="28"/>
      <c r="O468" s="138" t="s">
        <v>165</v>
      </c>
      <c r="P468" s="135">
        <v>1776</v>
      </c>
      <c r="Q468" s="32"/>
      <c r="R468" s="28"/>
      <c r="S468" s="138" t="s">
        <v>165</v>
      </c>
      <c r="T468" s="136" t="s">
        <v>207</v>
      </c>
      <c r="U468" s="32"/>
      <c r="V468" s="28"/>
      <c r="W468" s="138" t="s">
        <v>165</v>
      </c>
      <c r="X468" s="135">
        <v>11876</v>
      </c>
      <c r="Y468" s="32"/>
    </row>
    <row r="469" spans="1:25" ht="15.75" thickBot="1">
      <c r="A469" s="13"/>
      <c r="B469" s="105"/>
      <c r="C469" s="143"/>
      <c r="D469" s="145"/>
      <c r="E469" s="77"/>
      <c r="F469" s="28"/>
      <c r="G469" s="143"/>
      <c r="H469" s="144"/>
      <c r="I469" s="77"/>
      <c r="J469" s="28"/>
      <c r="K469" s="143"/>
      <c r="L469" s="145"/>
      <c r="M469" s="77"/>
      <c r="N469" s="28"/>
      <c r="O469" s="143"/>
      <c r="P469" s="144"/>
      <c r="Q469" s="77"/>
      <c r="R469" s="28"/>
      <c r="S469" s="143"/>
      <c r="T469" s="145"/>
      <c r="U469" s="77"/>
      <c r="V469" s="28"/>
      <c r="W469" s="143"/>
      <c r="X469" s="144"/>
      <c r="Y469" s="77"/>
    </row>
    <row r="470" spans="1:25" ht="15.75" thickTop="1"/>
  </sheetData>
  <mergeCells count="3887">
    <mergeCell ref="A140:A336"/>
    <mergeCell ref="B140:Y140"/>
    <mergeCell ref="A337:A469"/>
    <mergeCell ref="B337:Y337"/>
    <mergeCell ref="A1:A2"/>
    <mergeCell ref="B1:Y1"/>
    <mergeCell ref="B2:Y2"/>
    <mergeCell ref="B3:Y3"/>
    <mergeCell ref="A4:A139"/>
    <mergeCell ref="B4:Y4"/>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V406:V408"/>
    <mergeCell ref="W406:Y408"/>
    <mergeCell ref="C409:E409"/>
    <mergeCell ref="G409:I409"/>
    <mergeCell ref="K409:M409"/>
    <mergeCell ref="O409:Q409"/>
    <mergeCell ref="S409:U409"/>
    <mergeCell ref="W409:Y409"/>
    <mergeCell ref="N406:N408"/>
    <mergeCell ref="O406:Q406"/>
    <mergeCell ref="O407:Q407"/>
    <mergeCell ref="O408:Q408"/>
    <mergeCell ref="R406:R408"/>
    <mergeCell ref="S406:U408"/>
    <mergeCell ref="G407:I407"/>
    <mergeCell ref="G408:I408"/>
    <mergeCell ref="J406:J408"/>
    <mergeCell ref="K406:M406"/>
    <mergeCell ref="K407:M407"/>
    <mergeCell ref="K408:M408"/>
    <mergeCell ref="B401:Y401"/>
    <mergeCell ref="B402:Y402"/>
    <mergeCell ref="B403:Y403"/>
    <mergeCell ref="B404:Y404"/>
    <mergeCell ref="B406:B408"/>
    <mergeCell ref="C406:E406"/>
    <mergeCell ref="C407:E407"/>
    <mergeCell ref="C408:E408"/>
    <mergeCell ref="F406:F408"/>
    <mergeCell ref="G406:I406"/>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V343:V345"/>
    <mergeCell ref="W343:Y345"/>
    <mergeCell ref="C346:E346"/>
    <mergeCell ref="G346:I346"/>
    <mergeCell ref="K346:M346"/>
    <mergeCell ref="O346:Q346"/>
    <mergeCell ref="S346:U346"/>
    <mergeCell ref="W346:Y346"/>
    <mergeCell ref="N343:N345"/>
    <mergeCell ref="O343:Q343"/>
    <mergeCell ref="O344:Q344"/>
    <mergeCell ref="O345:Q345"/>
    <mergeCell ref="R343:R345"/>
    <mergeCell ref="S343:U345"/>
    <mergeCell ref="G344:I344"/>
    <mergeCell ref="G345:I345"/>
    <mergeCell ref="J343:J345"/>
    <mergeCell ref="K343:M343"/>
    <mergeCell ref="K344:M344"/>
    <mergeCell ref="K345:M345"/>
    <mergeCell ref="B338:Y338"/>
    <mergeCell ref="B339:Y339"/>
    <mergeCell ref="B340:Y340"/>
    <mergeCell ref="B341:Y341"/>
    <mergeCell ref="B343:B345"/>
    <mergeCell ref="C343:E343"/>
    <mergeCell ref="C344:E344"/>
    <mergeCell ref="C345:E345"/>
    <mergeCell ref="F343:F345"/>
    <mergeCell ref="G343:I343"/>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R294:R295"/>
    <mergeCell ref="S294:U295"/>
    <mergeCell ref="V294:V295"/>
    <mergeCell ref="W294:Y295"/>
    <mergeCell ref="B296:B297"/>
    <mergeCell ref="C296:C297"/>
    <mergeCell ref="D296:D297"/>
    <mergeCell ref="E296:E297"/>
    <mergeCell ref="F296:F297"/>
    <mergeCell ref="G296:G297"/>
    <mergeCell ref="J294:J295"/>
    <mergeCell ref="K294:M294"/>
    <mergeCell ref="K295:M295"/>
    <mergeCell ref="N294:N295"/>
    <mergeCell ref="O294:Q294"/>
    <mergeCell ref="O295:Q295"/>
    <mergeCell ref="B289:Y289"/>
    <mergeCell ref="B290:Y290"/>
    <mergeCell ref="B291:Y291"/>
    <mergeCell ref="B292:Y292"/>
    <mergeCell ref="B294:B295"/>
    <mergeCell ref="C294:E294"/>
    <mergeCell ref="C295:E295"/>
    <mergeCell ref="F294:F295"/>
    <mergeCell ref="G294:I294"/>
    <mergeCell ref="G295:I295"/>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6:R247"/>
    <mergeCell ref="S246:U247"/>
    <mergeCell ref="V246:V247"/>
    <mergeCell ref="W246:Y247"/>
    <mergeCell ref="B248:B249"/>
    <mergeCell ref="C248:C249"/>
    <mergeCell ref="D248:D249"/>
    <mergeCell ref="E248:E249"/>
    <mergeCell ref="F248:F249"/>
    <mergeCell ref="G248:G249"/>
    <mergeCell ref="J246:J247"/>
    <mergeCell ref="K246:M246"/>
    <mergeCell ref="K247:M247"/>
    <mergeCell ref="N246:N247"/>
    <mergeCell ref="O246:Q246"/>
    <mergeCell ref="O247:Q247"/>
    <mergeCell ref="B241:Y241"/>
    <mergeCell ref="B242:Y242"/>
    <mergeCell ref="B243:Y243"/>
    <mergeCell ref="B244:Y244"/>
    <mergeCell ref="B246:B247"/>
    <mergeCell ref="C246:E246"/>
    <mergeCell ref="C247:E247"/>
    <mergeCell ref="F246:F247"/>
    <mergeCell ref="G246:I246"/>
    <mergeCell ref="G247:I247"/>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R196:R197"/>
    <mergeCell ref="S196:U197"/>
    <mergeCell ref="V196:V197"/>
    <mergeCell ref="W196:Y197"/>
    <mergeCell ref="B198:B199"/>
    <mergeCell ref="C198:C199"/>
    <mergeCell ref="D198:D199"/>
    <mergeCell ref="E198:E199"/>
    <mergeCell ref="F198:F199"/>
    <mergeCell ref="G198:G199"/>
    <mergeCell ref="J196:J197"/>
    <mergeCell ref="K196:M196"/>
    <mergeCell ref="K197:M197"/>
    <mergeCell ref="N196:N197"/>
    <mergeCell ref="O196:Q196"/>
    <mergeCell ref="O197:Q197"/>
    <mergeCell ref="B191:Y191"/>
    <mergeCell ref="B192:Y192"/>
    <mergeCell ref="B193:Y193"/>
    <mergeCell ref="B194:Y194"/>
    <mergeCell ref="B196:B197"/>
    <mergeCell ref="C196:E196"/>
    <mergeCell ref="C197:E197"/>
    <mergeCell ref="F196:F197"/>
    <mergeCell ref="G196:I196"/>
    <mergeCell ref="G197:I197"/>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U147"/>
    <mergeCell ref="V146:V147"/>
    <mergeCell ref="W146:Y147"/>
    <mergeCell ref="B148:B149"/>
    <mergeCell ref="C148:C149"/>
    <mergeCell ref="D148:D149"/>
    <mergeCell ref="E148:E149"/>
    <mergeCell ref="F148:F149"/>
    <mergeCell ref="G148:G149"/>
    <mergeCell ref="J146:J147"/>
    <mergeCell ref="K146:M146"/>
    <mergeCell ref="K147:M147"/>
    <mergeCell ref="N146:N147"/>
    <mergeCell ref="O146:Q146"/>
    <mergeCell ref="O147:Q147"/>
    <mergeCell ref="B141:Y141"/>
    <mergeCell ref="B142:Y142"/>
    <mergeCell ref="B143:Y143"/>
    <mergeCell ref="B144:Y144"/>
    <mergeCell ref="B146:B147"/>
    <mergeCell ref="C146:E146"/>
    <mergeCell ref="C147:E147"/>
    <mergeCell ref="F146:F147"/>
    <mergeCell ref="G146:I146"/>
    <mergeCell ref="G147:I147"/>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R77:R78"/>
    <mergeCell ref="S77:U78"/>
    <mergeCell ref="V77:V78"/>
    <mergeCell ref="W77:Y78"/>
    <mergeCell ref="C79:E79"/>
    <mergeCell ref="G79:I79"/>
    <mergeCell ref="K79:M79"/>
    <mergeCell ref="O79:Q79"/>
    <mergeCell ref="S79:U79"/>
    <mergeCell ref="W79:Y79"/>
    <mergeCell ref="J77:J78"/>
    <mergeCell ref="K77:M77"/>
    <mergeCell ref="K78:M78"/>
    <mergeCell ref="N77:N78"/>
    <mergeCell ref="O77:Q77"/>
    <mergeCell ref="O78:Q78"/>
    <mergeCell ref="B72:Y72"/>
    <mergeCell ref="B73:Y73"/>
    <mergeCell ref="B74:Y74"/>
    <mergeCell ref="B75:Y75"/>
    <mergeCell ref="B77:B78"/>
    <mergeCell ref="C77:E77"/>
    <mergeCell ref="C78:E78"/>
    <mergeCell ref="F77:F78"/>
    <mergeCell ref="G77:I77"/>
    <mergeCell ref="G78:I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R11:R12"/>
    <mergeCell ref="S11:U12"/>
    <mergeCell ref="V11:V12"/>
    <mergeCell ref="W11:Y12"/>
    <mergeCell ref="C13:E13"/>
    <mergeCell ref="G13:I13"/>
    <mergeCell ref="K13:M13"/>
    <mergeCell ref="O13:Q13"/>
    <mergeCell ref="S13:U13"/>
    <mergeCell ref="W13:Y13"/>
    <mergeCell ref="G12:I12"/>
    <mergeCell ref="J11:J12"/>
    <mergeCell ref="K11:M11"/>
    <mergeCell ref="K12:M12"/>
    <mergeCell ref="N11:N12"/>
    <mergeCell ref="O11:Q11"/>
    <mergeCell ref="O12:Q12"/>
    <mergeCell ref="B5:Y5"/>
    <mergeCell ref="B6:Y6"/>
    <mergeCell ref="B7:Y7"/>
    <mergeCell ref="B8:Y8"/>
    <mergeCell ref="B9:Y9"/>
    <mergeCell ref="B11:B12"/>
    <mergeCell ref="C11:E11"/>
    <mergeCell ref="C12:E12"/>
    <mergeCell ref="F11:F12"/>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9.42578125" bestFit="1" customWidth="1"/>
  </cols>
  <sheetData>
    <row r="1" spans="1:4">
      <c r="A1" s="7" t="s">
        <v>802</v>
      </c>
      <c r="B1" s="1" t="s">
        <v>61</v>
      </c>
      <c r="C1" s="1" t="s">
        <v>1</v>
      </c>
      <c r="D1" s="1" t="s">
        <v>803</v>
      </c>
    </row>
    <row r="2" spans="1:4">
      <c r="A2" s="7"/>
      <c r="B2" s="1" t="s">
        <v>26</v>
      </c>
      <c r="C2" s="1" t="s">
        <v>2</v>
      </c>
      <c r="D2" s="1" t="s">
        <v>805</v>
      </c>
    </row>
    <row r="3" spans="1:4">
      <c r="A3" s="7"/>
      <c r="B3" s="1" t="s">
        <v>804</v>
      </c>
      <c r="C3" s="1" t="s">
        <v>804</v>
      </c>
      <c r="D3" s="1" t="s">
        <v>804</v>
      </c>
    </row>
    <row r="4" spans="1:4">
      <c r="A4" s="3" t="s">
        <v>145</v>
      </c>
      <c r="B4" s="4" t="s">
        <v>5</v>
      </c>
      <c r="C4" s="4" t="s">
        <v>5</v>
      </c>
      <c r="D4" s="4" t="s">
        <v>5</v>
      </c>
    </row>
    <row r="5" spans="1:4" ht="30">
      <c r="A5" s="2" t="s">
        <v>806</v>
      </c>
      <c r="B5" s="4">
        <v>3</v>
      </c>
      <c r="C5" s="4">
        <v>3</v>
      </c>
      <c r="D5"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36.5703125" bestFit="1" customWidth="1"/>
    <col min="8" max="8" width="33.5703125" bestFit="1" customWidth="1"/>
    <col min="9" max="9" width="36.5703125" bestFit="1" customWidth="1"/>
    <col min="10" max="11" width="33.5703125" bestFit="1" customWidth="1"/>
  </cols>
  <sheetData>
    <row r="1" spans="1:11" ht="15" customHeight="1">
      <c r="A1" s="7" t="s">
        <v>807</v>
      </c>
      <c r="B1" s="7" t="s">
        <v>61</v>
      </c>
      <c r="C1" s="7"/>
      <c r="D1" s="7" t="s">
        <v>1</v>
      </c>
      <c r="E1" s="7"/>
      <c r="F1" s="1"/>
      <c r="G1" s="7" t="s">
        <v>808</v>
      </c>
      <c r="H1" s="7"/>
      <c r="I1" s="7"/>
      <c r="J1" s="7"/>
      <c r="K1" s="7"/>
    </row>
    <row r="2" spans="1:11">
      <c r="A2" s="7"/>
      <c r="B2" s="7" t="s">
        <v>2</v>
      </c>
      <c r="C2" s="7" t="s">
        <v>62</v>
      </c>
      <c r="D2" s="7" t="s">
        <v>2</v>
      </c>
      <c r="E2" s="7" t="s">
        <v>62</v>
      </c>
      <c r="F2" s="7" t="s">
        <v>26</v>
      </c>
      <c r="G2" s="1" t="s">
        <v>809</v>
      </c>
      <c r="H2" s="1" t="s">
        <v>812</v>
      </c>
      <c r="I2" s="1" t="s">
        <v>809</v>
      </c>
      <c r="J2" s="1" t="s">
        <v>812</v>
      </c>
      <c r="K2" s="1" t="s">
        <v>812</v>
      </c>
    </row>
    <row r="3" spans="1:11" ht="30">
      <c r="A3" s="7"/>
      <c r="B3" s="7"/>
      <c r="C3" s="7"/>
      <c r="D3" s="7"/>
      <c r="E3" s="7"/>
      <c r="F3" s="7"/>
      <c r="G3" s="1" t="s">
        <v>810</v>
      </c>
      <c r="H3" s="1" t="s">
        <v>813</v>
      </c>
      <c r="I3" s="1" t="s">
        <v>814</v>
      </c>
      <c r="J3" s="1" t="s">
        <v>815</v>
      </c>
      <c r="K3" s="1" t="s">
        <v>816</v>
      </c>
    </row>
    <row r="4" spans="1:11" ht="30">
      <c r="A4" s="7"/>
      <c r="B4" s="7"/>
      <c r="C4" s="7"/>
      <c r="D4" s="7"/>
      <c r="E4" s="7"/>
      <c r="F4" s="7"/>
      <c r="G4" s="1" t="s">
        <v>811</v>
      </c>
      <c r="H4" s="1"/>
      <c r="I4" s="1" t="s">
        <v>810</v>
      </c>
      <c r="J4" s="1" t="s">
        <v>813</v>
      </c>
      <c r="K4" s="1" t="s">
        <v>813</v>
      </c>
    </row>
    <row r="5" spans="1:11">
      <c r="A5" s="3" t="s">
        <v>817</v>
      </c>
      <c r="B5" s="4" t="s">
        <v>5</v>
      </c>
      <c r="C5" s="4" t="s">
        <v>5</v>
      </c>
      <c r="D5" s="4" t="s">
        <v>5</v>
      </c>
      <c r="E5" s="4" t="s">
        <v>5</v>
      </c>
      <c r="F5" s="4" t="s">
        <v>5</v>
      </c>
      <c r="G5" s="4" t="s">
        <v>5</v>
      </c>
      <c r="H5" s="4" t="s">
        <v>5</v>
      </c>
      <c r="I5" s="4" t="s">
        <v>5</v>
      </c>
      <c r="J5" s="4" t="s">
        <v>5</v>
      </c>
      <c r="K5" s="4" t="s">
        <v>5</v>
      </c>
    </row>
    <row r="6" spans="1:11">
      <c r="A6" s="2" t="s">
        <v>818</v>
      </c>
      <c r="B6" s="8">
        <v>1100000</v>
      </c>
      <c r="C6" s="8">
        <v>400000</v>
      </c>
      <c r="D6" s="8">
        <v>3100000</v>
      </c>
      <c r="E6" s="8">
        <v>800000</v>
      </c>
      <c r="F6" s="4" t="s">
        <v>5</v>
      </c>
      <c r="G6" s="4" t="s">
        <v>5</v>
      </c>
      <c r="H6" s="4" t="s">
        <v>5</v>
      </c>
      <c r="I6" s="4" t="s">
        <v>5</v>
      </c>
      <c r="J6" s="4" t="s">
        <v>5</v>
      </c>
      <c r="K6" s="4" t="s">
        <v>5</v>
      </c>
    </row>
    <row r="7" spans="1:11">
      <c r="A7" s="2" t="s">
        <v>819</v>
      </c>
      <c r="B7" s="4" t="s">
        <v>5</v>
      </c>
      <c r="C7" s="4" t="s">
        <v>5</v>
      </c>
      <c r="D7" s="4" t="s">
        <v>5</v>
      </c>
      <c r="E7" s="4" t="s">
        <v>5</v>
      </c>
      <c r="F7" s="4" t="s">
        <v>5</v>
      </c>
      <c r="G7" s="6">
        <v>1600</v>
      </c>
      <c r="H7" s="4" t="s">
        <v>5</v>
      </c>
      <c r="I7" s="4" t="s">
        <v>5</v>
      </c>
      <c r="J7" s="4" t="s">
        <v>5</v>
      </c>
      <c r="K7" s="4" t="s">
        <v>5</v>
      </c>
    </row>
    <row r="8" spans="1:11">
      <c r="A8" s="2" t="s">
        <v>820</v>
      </c>
      <c r="B8" s="4" t="s">
        <v>5</v>
      </c>
      <c r="C8" s="4" t="s">
        <v>5</v>
      </c>
      <c r="D8" s="4" t="s">
        <v>5</v>
      </c>
      <c r="E8" s="4" t="s">
        <v>5</v>
      </c>
      <c r="F8" s="4" t="s">
        <v>5</v>
      </c>
      <c r="G8" s="6">
        <v>34062000</v>
      </c>
      <c r="H8" s="6">
        <v>5100000</v>
      </c>
      <c r="I8" s="4" t="s">
        <v>5</v>
      </c>
      <c r="J8" s="4" t="s">
        <v>5</v>
      </c>
      <c r="K8" s="4" t="s">
        <v>5</v>
      </c>
    </row>
    <row r="9" spans="1:11" ht="30">
      <c r="A9" s="2" t="s">
        <v>821</v>
      </c>
      <c r="B9" s="4" t="s">
        <v>5</v>
      </c>
      <c r="C9" s="4" t="s">
        <v>5</v>
      </c>
      <c r="D9" s="4" t="s">
        <v>5</v>
      </c>
      <c r="E9" s="4" t="s">
        <v>5</v>
      </c>
      <c r="F9" s="4" t="s">
        <v>5</v>
      </c>
      <c r="G9" s="6">
        <v>6000000</v>
      </c>
      <c r="H9" s="4" t="s">
        <v>5</v>
      </c>
      <c r="I9" s="4" t="s">
        <v>5</v>
      </c>
      <c r="J9" s="4" t="s">
        <v>5</v>
      </c>
      <c r="K9" s="4" t="s">
        <v>5</v>
      </c>
    </row>
    <row r="10" spans="1:11">
      <c r="A10" s="2" t="s">
        <v>172</v>
      </c>
      <c r="B10" s="4" t="s">
        <v>5</v>
      </c>
      <c r="C10" s="4" t="s">
        <v>5</v>
      </c>
      <c r="D10" s="4" t="s">
        <v>5</v>
      </c>
      <c r="E10" s="4" t="s">
        <v>5</v>
      </c>
      <c r="F10" s="4" t="s">
        <v>5</v>
      </c>
      <c r="G10" s="6">
        <v>17262000</v>
      </c>
      <c r="H10" s="4" t="s">
        <v>5</v>
      </c>
      <c r="I10" s="4" t="s">
        <v>5</v>
      </c>
      <c r="J10" s="4" t="s">
        <v>5</v>
      </c>
      <c r="K10" s="4" t="s">
        <v>5</v>
      </c>
    </row>
    <row r="11" spans="1:11">
      <c r="A11" s="2" t="s">
        <v>822</v>
      </c>
      <c r="B11" s="4" t="s">
        <v>5</v>
      </c>
      <c r="C11" s="4" t="s">
        <v>5</v>
      </c>
      <c r="D11" s="4" t="s">
        <v>5</v>
      </c>
      <c r="E11" s="4" t="s">
        <v>5</v>
      </c>
      <c r="F11" s="4" t="s">
        <v>5</v>
      </c>
      <c r="G11" s="6">
        <v>6800000</v>
      </c>
      <c r="H11" s="4" t="s">
        <v>5</v>
      </c>
      <c r="I11" s="4" t="s">
        <v>5</v>
      </c>
      <c r="J11" s="4" t="s">
        <v>5</v>
      </c>
      <c r="K11" s="4" t="s">
        <v>5</v>
      </c>
    </row>
    <row r="12" spans="1:11">
      <c r="A12" s="2" t="s">
        <v>823</v>
      </c>
      <c r="B12" s="4" t="s">
        <v>5</v>
      </c>
      <c r="C12" s="4" t="s">
        <v>5</v>
      </c>
      <c r="D12" s="4" t="s">
        <v>5</v>
      </c>
      <c r="E12" s="4" t="s">
        <v>5</v>
      </c>
      <c r="F12" s="4" t="s">
        <v>5</v>
      </c>
      <c r="G12" s="6">
        <v>3780000</v>
      </c>
      <c r="H12" s="4" t="s">
        <v>5</v>
      </c>
      <c r="I12" s="6">
        <v>3800000</v>
      </c>
      <c r="J12" s="6">
        <v>3000000</v>
      </c>
      <c r="K12" s="6">
        <v>300000</v>
      </c>
    </row>
    <row r="13" spans="1:11">
      <c r="A13" s="2" t="s">
        <v>824</v>
      </c>
      <c r="B13" s="4" t="s">
        <v>5</v>
      </c>
      <c r="C13" s="4" t="s">
        <v>5</v>
      </c>
      <c r="D13" s="4" t="s">
        <v>5</v>
      </c>
      <c r="E13" s="4" t="s">
        <v>5</v>
      </c>
      <c r="F13" s="4" t="s">
        <v>5</v>
      </c>
      <c r="G13" s="4" t="s">
        <v>5</v>
      </c>
      <c r="H13" s="4" t="s">
        <v>5</v>
      </c>
      <c r="I13" s="4" t="s">
        <v>825</v>
      </c>
      <c r="J13" s="4" t="s">
        <v>826</v>
      </c>
      <c r="K13" s="4" t="s">
        <v>826</v>
      </c>
    </row>
    <row r="14" spans="1:11" ht="30">
      <c r="A14" s="2" t="s">
        <v>827</v>
      </c>
      <c r="B14" s="4" t="s">
        <v>5</v>
      </c>
      <c r="C14" s="4" t="s">
        <v>5</v>
      </c>
      <c r="D14" s="4" t="s">
        <v>5</v>
      </c>
      <c r="E14" s="4" t="s">
        <v>5</v>
      </c>
      <c r="F14" s="4" t="s">
        <v>5</v>
      </c>
      <c r="G14" s="4" t="s">
        <v>5</v>
      </c>
      <c r="H14" s="6">
        <v>5400000</v>
      </c>
      <c r="I14" s="4" t="s">
        <v>5</v>
      </c>
      <c r="J14" s="4" t="s">
        <v>5</v>
      </c>
      <c r="K14" s="4" t="s">
        <v>5</v>
      </c>
    </row>
    <row r="15" spans="1:11">
      <c r="A15" s="2" t="s">
        <v>35</v>
      </c>
      <c r="B15" s="8">
        <v>186579000</v>
      </c>
      <c r="C15" s="4" t="s">
        <v>5</v>
      </c>
      <c r="D15" s="8">
        <v>186579000</v>
      </c>
      <c r="E15" s="4" t="s">
        <v>5</v>
      </c>
      <c r="F15" s="8">
        <v>186436000</v>
      </c>
      <c r="G15" s="4" t="s">
        <v>5</v>
      </c>
      <c r="H15" s="8">
        <v>100000</v>
      </c>
      <c r="I15" s="4" t="s">
        <v>5</v>
      </c>
      <c r="J15" s="4" t="s">
        <v>5</v>
      </c>
      <c r="K15" s="4" t="s">
        <v>5</v>
      </c>
    </row>
  </sheetData>
  <mergeCells count="9">
    <mergeCell ref="A1:A4"/>
    <mergeCell ref="B1:C1"/>
    <mergeCell ref="D1:E1"/>
    <mergeCell ref="G1:K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828</v>
      </c>
      <c r="B1" s="1" t="s">
        <v>808</v>
      </c>
    </row>
    <row r="2" spans="1:2" ht="30">
      <c r="A2" s="1" t="s">
        <v>25</v>
      </c>
      <c r="B2" s="1" t="s">
        <v>809</v>
      </c>
    </row>
    <row r="3" spans="1:2" ht="30">
      <c r="A3" s="2" t="s">
        <v>810</v>
      </c>
      <c r="B3" s="4" t="s">
        <v>5</v>
      </c>
    </row>
    <row r="4" spans="1:2">
      <c r="A4" s="3" t="s">
        <v>817</v>
      </c>
      <c r="B4" s="4" t="s">
        <v>5</v>
      </c>
    </row>
    <row r="5" spans="1:2">
      <c r="A5" s="2" t="s">
        <v>164</v>
      </c>
      <c r="B5" s="8">
        <v>54900</v>
      </c>
    </row>
    <row r="6" spans="1:2">
      <c r="A6" s="2" t="s">
        <v>166</v>
      </c>
      <c r="B6" s="6">
        <v>3780</v>
      </c>
    </row>
    <row r="7" spans="1:2">
      <c r="A7" s="2" t="s">
        <v>829</v>
      </c>
      <c r="B7" s="6">
        <v>58680</v>
      </c>
    </row>
    <row r="8" spans="1:2">
      <c r="A8" s="2" t="s">
        <v>42</v>
      </c>
      <c r="B8" s="4">
        <v>967</v>
      </c>
    </row>
    <row r="9" spans="1:2" ht="30">
      <c r="A9" s="2" t="s">
        <v>43</v>
      </c>
      <c r="B9" s="6">
        <v>1210</v>
      </c>
    </row>
    <row r="10" spans="1:2">
      <c r="A10" s="2" t="s">
        <v>44</v>
      </c>
      <c r="B10" s="6">
        <v>1351</v>
      </c>
    </row>
    <row r="11" spans="1:2">
      <c r="A11" s="2" t="s">
        <v>48</v>
      </c>
      <c r="B11" s="6">
        <v>1292</v>
      </c>
    </row>
    <row r="12" spans="1:2">
      <c r="A12" s="2" t="s">
        <v>168</v>
      </c>
      <c r="B12" s="6">
        <v>2536</v>
      </c>
    </row>
    <row r="13" spans="1:2">
      <c r="A13" s="2" t="s">
        <v>830</v>
      </c>
      <c r="B13" s="6">
        <v>7356</v>
      </c>
    </row>
    <row r="14" spans="1:2">
      <c r="A14" s="2" t="s">
        <v>170</v>
      </c>
      <c r="B14" s="6">
        <v>51324</v>
      </c>
    </row>
    <row r="15" spans="1:2" ht="30">
      <c r="A15" s="2" t="s">
        <v>171</v>
      </c>
      <c r="B15" s="6">
        <v>34062</v>
      </c>
    </row>
    <row r="16" spans="1:2">
      <c r="A16" s="2" t="s">
        <v>172</v>
      </c>
      <c r="B16" s="8">
        <v>1726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31</v>
      </c>
      <c r="B1" s="7" t="s">
        <v>61</v>
      </c>
      <c r="C1" s="7"/>
      <c r="D1" s="7" t="s">
        <v>1</v>
      </c>
      <c r="E1" s="7"/>
    </row>
    <row r="2" spans="1:5" ht="30">
      <c r="A2" s="1" t="s">
        <v>60</v>
      </c>
      <c r="B2" s="1" t="s">
        <v>2</v>
      </c>
      <c r="C2" s="1" t="s">
        <v>62</v>
      </c>
      <c r="D2" s="1" t="s">
        <v>2</v>
      </c>
      <c r="E2" s="1" t="s">
        <v>62</v>
      </c>
    </row>
    <row r="3" spans="1:5">
      <c r="A3" s="3" t="s">
        <v>817</v>
      </c>
      <c r="B3" s="4" t="s">
        <v>5</v>
      </c>
      <c r="C3" s="4" t="s">
        <v>5</v>
      </c>
      <c r="D3" s="4" t="s">
        <v>5</v>
      </c>
      <c r="E3" s="4" t="s">
        <v>5</v>
      </c>
    </row>
    <row r="4" spans="1:5">
      <c r="A4" s="2" t="s">
        <v>64</v>
      </c>
      <c r="B4" s="8">
        <v>479410</v>
      </c>
      <c r="C4" s="8">
        <v>406540</v>
      </c>
      <c r="D4" s="8">
        <v>969529</v>
      </c>
      <c r="E4" s="8">
        <v>825154</v>
      </c>
    </row>
    <row r="5" spans="1:5">
      <c r="A5" s="2" t="s">
        <v>75</v>
      </c>
      <c r="B5" s="6">
        <v>-39301</v>
      </c>
      <c r="C5" s="6">
        <v>-18996</v>
      </c>
      <c r="D5" s="6">
        <v>-56088</v>
      </c>
      <c r="E5" s="6">
        <v>-39486</v>
      </c>
    </row>
    <row r="6" spans="1:5" ht="30">
      <c r="A6" s="2" t="s">
        <v>187</v>
      </c>
      <c r="B6" s="9">
        <v>-0.59</v>
      </c>
      <c r="C6" s="9">
        <v>-0.3</v>
      </c>
      <c r="D6" s="9">
        <v>-0.84</v>
      </c>
      <c r="E6" s="9">
        <v>-0.62</v>
      </c>
    </row>
    <row r="7" spans="1:5" ht="30">
      <c r="A7" s="2" t="s">
        <v>192</v>
      </c>
      <c r="B7" s="9">
        <v>-0.59</v>
      </c>
      <c r="C7" s="9">
        <v>-0.3</v>
      </c>
      <c r="D7" s="9">
        <v>-0.84</v>
      </c>
      <c r="E7" s="9">
        <v>-0.62</v>
      </c>
    </row>
    <row r="8" spans="1:5" ht="30">
      <c r="A8" s="2" t="s">
        <v>810</v>
      </c>
      <c r="B8" s="4" t="s">
        <v>5</v>
      </c>
      <c r="C8" s="4" t="s">
        <v>5</v>
      </c>
      <c r="D8" s="4" t="s">
        <v>5</v>
      </c>
      <c r="E8" s="4" t="s">
        <v>5</v>
      </c>
    </row>
    <row r="9" spans="1:5">
      <c r="A9" s="3" t="s">
        <v>817</v>
      </c>
      <c r="B9" s="4" t="s">
        <v>5</v>
      </c>
      <c r="C9" s="4" t="s">
        <v>5</v>
      </c>
      <c r="D9" s="4" t="s">
        <v>5</v>
      </c>
      <c r="E9" s="4" t="s">
        <v>5</v>
      </c>
    </row>
    <row r="10" spans="1:5">
      <c r="A10" s="2" t="s">
        <v>832</v>
      </c>
      <c r="B10" s="4" t="s">
        <v>5</v>
      </c>
      <c r="C10" s="6">
        <v>487988</v>
      </c>
      <c r="D10" s="4" t="s">
        <v>5</v>
      </c>
      <c r="E10" s="6">
        <v>1000760</v>
      </c>
    </row>
    <row r="11" spans="1:5" ht="30">
      <c r="A11" s="2" t="s">
        <v>833</v>
      </c>
      <c r="B11" s="4" t="s">
        <v>5</v>
      </c>
      <c r="C11" s="8">
        <v>-32275</v>
      </c>
      <c r="D11" s="4" t="s">
        <v>5</v>
      </c>
      <c r="E11" s="8">
        <v>-63417</v>
      </c>
    </row>
    <row r="12" spans="1:5" ht="30">
      <c r="A12" s="2" t="s">
        <v>834</v>
      </c>
      <c r="B12" s="4" t="s">
        <v>5</v>
      </c>
      <c r="C12" s="9">
        <v>-0.49</v>
      </c>
      <c r="D12" s="4" t="s">
        <v>5</v>
      </c>
      <c r="E12" s="9">
        <v>-0.96</v>
      </c>
    </row>
    <row r="13" spans="1:5" ht="30">
      <c r="A13" s="2" t="s">
        <v>835</v>
      </c>
      <c r="B13" s="4" t="s">
        <v>5</v>
      </c>
      <c r="C13" s="9">
        <v>-0.49</v>
      </c>
      <c r="D13" s="4" t="s">
        <v>5</v>
      </c>
      <c r="E13" s="9">
        <v>-0.9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836</v>
      </c>
      <c r="B1" s="1" t="s">
        <v>61</v>
      </c>
      <c r="C1" s="1" t="s">
        <v>803</v>
      </c>
      <c r="D1" s="1" t="s">
        <v>838</v>
      </c>
    </row>
    <row r="2" spans="1:4">
      <c r="A2" s="1" t="s">
        <v>837</v>
      </c>
      <c r="B2" s="1" t="s">
        <v>2</v>
      </c>
      <c r="C2" s="1" t="s">
        <v>2</v>
      </c>
      <c r="D2" s="1" t="s">
        <v>26</v>
      </c>
    </row>
    <row r="3" spans="1:4">
      <c r="A3" s="2" t="s">
        <v>839</v>
      </c>
      <c r="B3" s="4" t="s">
        <v>5</v>
      </c>
      <c r="C3" s="4" t="s">
        <v>5</v>
      </c>
      <c r="D3" s="4" t="s">
        <v>5</v>
      </c>
    </row>
    <row r="4" spans="1:4">
      <c r="A4" s="3" t="s">
        <v>840</v>
      </c>
      <c r="B4" s="4" t="s">
        <v>5</v>
      </c>
      <c r="C4" s="4" t="s">
        <v>5</v>
      </c>
      <c r="D4" s="4" t="s">
        <v>5</v>
      </c>
    </row>
    <row r="5" spans="1:4" ht="30">
      <c r="A5" s="2" t="s">
        <v>841</v>
      </c>
      <c r="B5" s="9">
        <v>1.2</v>
      </c>
      <c r="C5" s="8">
        <v>47</v>
      </c>
      <c r="D5" s="4" t="s">
        <v>5</v>
      </c>
    </row>
    <row r="6" spans="1:4" ht="30">
      <c r="A6" s="2" t="s">
        <v>842</v>
      </c>
      <c r="B6" s="4" t="s">
        <v>5</v>
      </c>
      <c r="C6" s="9">
        <v>16.5</v>
      </c>
      <c r="D6" s="9">
        <v>1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93</v>
      </c>
      <c r="B1" s="7" t="s">
        <v>1</v>
      </c>
      <c r="C1" s="7"/>
    </row>
    <row r="2" spans="1:3" ht="30">
      <c r="A2" s="1" t="s">
        <v>25</v>
      </c>
      <c r="B2" s="1" t="s">
        <v>2</v>
      </c>
      <c r="C2" s="1" t="s">
        <v>62</v>
      </c>
    </row>
    <row r="3" spans="1:3" ht="30">
      <c r="A3" s="3" t="s">
        <v>94</v>
      </c>
      <c r="B3" s="4" t="s">
        <v>5</v>
      </c>
      <c r="C3" s="4" t="s">
        <v>5</v>
      </c>
    </row>
    <row r="4" spans="1:3">
      <c r="A4" s="2" t="s">
        <v>77</v>
      </c>
      <c r="B4" s="8">
        <v>-54471</v>
      </c>
      <c r="C4" s="8">
        <v>-38028</v>
      </c>
    </row>
    <row r="5" spans="1:3" ht="45">
      <c r="A5" s="3" t="s">
        <v>95</v>
      </c>
      <c r="B5" s="4" t="s">
        <v>5</v>
      </c>
      <c r="C5" s="4" t="s">
        <v>5</v>
      </c>
    </row>
    <row r="6" spans="1:3" ht="30">
      <c r="A6" s="2" t="s">
        <v>96</v>
      </c>
      <c r="B6" s="6">
        <v>-1559</v>
      </c>
      <c r="C6" s="4">
        <v>0</v>
      </c>
    </row>
    <row r="7" spans="1:3" ht="30">
      <c r="A7" s="2" t="s">
        <v>76</v>
      </c>
      <c r="B7" s="4">
        <v>-58</v>
      </c>
      <c r="C7" s="6">
        <v>-1458</v>
      </c>
    </row>
    <row r="8" spans="1:3" ht="30">
      <c r="A8" s="2" t="s">
        <v>97</v>
      </c>
      <c r="B8" s="6">
        <v>32860</v>
      </c>
      <c r="C8" s="6">
        <v>30235</v>
      </c>
    </row>
    <row r="9" spans="1:3">
      <c r="A9" s="2" t="s">
        <v>98</v>
      </c>
      <c r="B9" s="6">
        <v>5006</v>
      </c>
      <c r="C9" s="6">
        <v>5143</v>
      </c>
    </row>
    <row r="10" spans="1:3">
      <c r="A10" s="2" t="s">
        <v>99</v>
      </c>
      <c r="B10" s="6">
        <v>-1121</v>
      </c>
      <c r="C10" s="6">
        <v>4332</v>
      </c>
    </row>
    <row r="11" spans="1:3">
      <c r="A11" s="2" t="s">
        <v>100</v>
      </c>
      <c r="B11" s="4">
        <v>4</v>
      </c>
      <c r="C11" s="4">
        <v>-226</v>
      </c>
    </row>
    <row r="12" spans="1:3" ht="30">
      <c r="A12" s="2" t="s">
        <v>101</v>
      </c>
      <c r="B12" s="6">
        <v>4821</v>
      </c>
      <c r="C12" s="4">
        <v>783</v>
      </c>
    </row>
    <row r="13" spans="1:3">
      <c r="A13" s="2" t="s">
        <v>102</v>
      </c>
      <c r="B13" s="6">
        <v>26498</v>
      </c>
      <c r="C13" s="6">
        <v>7847</v>
      </c>
    </row>
    <row r="14" spans="1:3">
      <c r="A14" s="2" t="s">
        <v>103</v>
      </c>
      <c r="B14" s="6">
        <v>1672</v>
      </c>
      <c r="C14" s="6">
        <v>1977</v>
      </c>
    </row>
    <row r="15" spans="1:3">
      <c r="A15" s="2" t="s">
        <v>104</v>
      </c>
      <c r="B15" s="4">
        <v>0</v>
      </c>
      <c r="C15" s="6">
        <v>2670</v>
      </c>
    </row>
    <row r="16" spans="1:3">
      <c r="A16" s="2" t="s">
        <v>105</v>
      </c>
      <c r="B16" s="6">
        <v>2346</v>
      </c>
      <c r="C16" s="6">
        <v>2472</v>
      </c>
    </row>
    <row r="17" spans="1:3" ht="45">
      <c r="A17" s="3" t="s">
        <v>106</v>
      </c>
      <c r="B17" s="4" t="s">
        <v>5</v>
      </c>
      <c r="C17" s="4" t="s">
        <v>5</v>
      </c>
    </row>
    <row r="18" spans="1:3">
      <c r="A18" s="2" t="s">
        <v>107</v>
      </c>
      <c r="B18" s="6">
        <v>2483</v>
      </c>
      <c r="C18" s="6">
        <v>12116</v>
      </c>
    </row>
    <row r="19" spans="1:3">
      <c r="A19" s="2" t="s">
        <v>30</v>
      </c>
      <c r="B19" s="4">
        <v>-530</v>
      </c>
      <c r="C19" s="6">
        <v>-15161</v>
      </c>
    </row>
    <row r="20" spans="1:3" ht="30">
      <c r="A20" s="2" t="s">
        <v>108</v>
      </c>
      <c r="B20" s="6">
        <v>-8369</v>
      </c>
      <c r="C20" s="6">
        <v>5930</v>
      </c>
    </row>
    <row r="21" spans="1:3">
      <c r="A21" s="2" t="s">
        <v>109</v>
      </c>
      <c r="B21" s="6">
        <v>-22252</v>
      </c>
      <c r="C21" s="6">
        <v>2972</v>
      </c>
    </row>
    <row r="22" spans="1:3">
      <c r="A22" s="2" t="s">
        <v>110</v>
      </c>
      <c r="B22" s="6">
        <v>-12757</v>
      </c>
      <c r="C22" s="6">
        <v>-10526</v>
      </c>
    </row>
    <row r="23" spans="1:3" ht="45">
      <c r="A23" s="2" t="s">
        <v>111</v>
      </c>
      <c r="B23" s="6">
        <v>-25427</v>
      </c>
      <c r="C23" s="6">
        <v>5738</v>
      </c>
    </row>
    <row r="24" spans="1:3" ht="45">
      <c r="A24" s="2" t="s">
        <v>112</v>
      </c>
      <c r="B24" s="6">
        <v>-1687</v>
      </c>
      <c r="C24" s="6">
        <v>3608</v>
      </c>
    </row>
    <row r="25" spans="1:3" ht="30">
      <c r="A25" s="2" t="s">
        <v>113</v>
      </c>
      <c r="B25" s="6">
        <v>-27114</v>
      </c>
      <c r="C25" s="6">
        <v>9346</v>
      </c>
    </row>
    <row r="26" spans="1:3">
      <c r="A26" s="3" t="s">
        <v>114</v>
      </c>
      <c r="B26" s="4" t="s">
        <v>5</v>
      </c>
      <c r="C26" s="4" t="s">
        <v>5</v>
      </c>
    </row>
    <row r="27" spans="1:3" ht="30">
      <c r="A27" s="2" t="s">
        <v>115</v>
      </c>
      <c r="B27" s="4">
        <v>0</v>
      </c>
      <c r="C27" s="6">
        <v>-5145</v>
      </c>
    </row>
    <row r="28" spans="1:3">
      <c r="A28" s="2" t="s">
        <v>116</v>
      </c>
      <c r="B28" s="6">
        <v>-16777</v>
      </c>
      <c r="C28" s="6">
        <v>-15615</v>
      </c>
    </row>
    <row r="29" spans="1:3">
      <c r="A29" s="2" t="s">
        <v>117</v>
      </c>
      <c r="B29" s="6">
        <v>-2000</v>
      </c>
      <c r="C29" s="6">
        <v>-1650</v>
      </c>
    </row>
    <row r="30" spans="1:3">
      <c r="A30" s="2" t="s">
        <v>118</v>
      </c>
      <c r="B30" s="4">
        <v>0</v>
      </c>
      <c r="C30" s="6">
        <v>3036</v>
      </c>
    </row>
    <row r="31" spans="1:3" ht="30">
      <c r="A31" s="2" t="s">
        <v>119</v>
      </c>
      <c r="B31" s="4">
        <v>320</v>
      </c>
      <c r="C31" s="6">
        <v>7561</v>
      </c>
    </row>
    <row r="32" spans="1:3" ht="30">
      <c r="A32" s="2" t="s">
        <v>120</v>
      </c>
      <c r="B32" s="6">
        <v>-18457</v>
      </c>
      <c r="C32" s="6">
        <v>-11813</v>
      </c>
    </row>
    <row r="33" spans="1:3" ht="45">
      <c r="A33" s="2" t="s">
        <v>121</v>
      </c>
      <c r="B33" s="6">
        <v>2196</v>
      </c>
      <c r="C33" s="4">
        <v>-115</v>
      </c>
    </row>
    <row r="34" spans="1:3">
      <c r="A34" s="2" t="s">
        <v>122</v>
      </c>
      <c r="B34" s="6">
        <v>-16261</v>
      </c>
      <c r="C34" s="6">
        <v>-11928</v>
      </c>
    </row>
    <row r="35" spans="1:3">
      <c r="A35" s="3" t="s">
        <v>123</v>
      </c>
      <c r="B35" s="4" t="s">
        <v>5</v>
      </c>
      <c r="C35" s="4" t="s">
        <v>5</v>
      </c>
    </row>
    <row r="36" spans="1:3" ht="30">
      <c r="A36" s="2" t="s">
        <v>124</v>
      </c>
      <c r="B36" s="6">
        <v>540000</v>
      </c>
      <c r="C36" s="4">
        <v>0</v>
      </c>
    </row>
    <row r="37" spans="1:3" ht="30">
      <c r="A37" s="2" t="s">
        <v>125</v>
      </c>
      <c r="B37" s="6">
        <v>250000</v>
      </c>
      <c r="C37" s="4">
        <v>0</v>
      </c>
    </row>
    <row r="38" spans="1:3" ht="30">
      <c r="A38" s="2" t="s">
        <v>126</v>
      </c>
      <c r="B38" s="4">
        <v>0</v>
      </c>
      <c r="C38" s="6">
        <v>-67848</v>
      </c>
    </row>
    <row r="39" spans="1:3">
      <c r="A39" s="2" t="s">
        <v>127</v>
      </c>
      <c r="B39" s="4">
        <v>0</v>
      </c>
      <c r="C39" s="6">
        <v>-389105</v>
      </c>
    </row>
    <row r="40" spans="1:3" ht="30">
      <c r="A40" s="2" t="s">
        <v>128</v>
      </c>
      <c r="B40" s="6">
        <v>-35017</v>
      </c>
      <c r="C40" s="6">
        <v>-13884</v>
      </c>
    </row>
    <row r="41" spans="1:3">
      <c r="A41" s="2" t="s">
        <v>129</v>
      </c>
      <c r="B41" s="6">
        <v>-2967</v>
      </c>
      <c r="C41" s="6">
        <v>-2413</v>
      </c>
    </row>
    <row r="42" spans="1:3" ht="30">
      <c r="A42" s="2" t="s">
        <v>130</v>
      </c>
      <c r="B42" s="4">
        <v>-562</v>
      </c>
      <c r="C42" s="4">
        <v>-363</v>
      </c>
    </row>
    <row r="43" spans="1:3" ht="30">
      <c r="A43" s="2" t="s">
        <v>131</v>
      </c>
      <c r="B43" s="4">
        <v>0</v>
      </c>
      <c r="C43" s="6">
        <v>-18000</v>
      </c>
    </row>
    <row r="44" spans="1:3" ht="30">
      <c r="A44" s="2" t="s">
        <v>132</v>
      </c>
      <c r="B44" s="4">
        <v>0</v>
      </c>
      <c r="C44" s="6">
        <v>50000</v>
      </c>
    </row>
    <row r="45" spans="1:3" ht="30">
      <c r="A45" s="2" t="s">
        <v>133</v>
      </c>
      <c r="B45" s="6">
        <v>-10000</v>
      </c>
      <c r="C45" s="6">
        <v>-15000</v>
      </c>
    </row>
    <row r="46" spans="1:3" ht="30">
      <c r="A46" s="2" t="s">
        <v>134</v>
      </c>
      <c r="B46" s="4">
        <v>0</v>
      </c>
      <c r="C46" s="6">
        <v>360000</v>
      </c>
    </row>
    <row r="47" spans="1:3" ht="30">
      <c r="A47" s="2" t="s">
        <v>135</v>
      </c>
      <c r="B47" s="6">
        <v>-329100</v>
      </c>
      <c r="C47" s="4">
        <v>0</v>
      </c>
    </row>
    <row r="48" spans="1:3" ht="30">
      <c r="A48" s="2" t="s">
        <v>136</v>
      </c>
      <c r="B48" s="6">
        <v>-400000</v>
      </c>
      <c r="C48" s="4">
        <v>0</v>
      </c>
    </row>
    <row r="49" spans="1:3">
      <c r="A49" s="2" t="s">
        <v>137</v>
      </c>
      <c r="B49" s="6">
        <v>287900</v>
      </c>
      <c r="C49" s="6">
        <v>266700</v>
      </c>
    </row>
    <row r="50" spans="1:3" ht="30">
      <c r="A50" s="2" t="s">
        <v>138</v>
      </c>
      <c r="B50" s="6">
        <v>-258900</v>
      </c>
      <c r="C50" s="6">
        <v>-163900</v>
      </c>
    </row>
    <row r="51" spans="1:3" ht="30">
      <c r="A51" s="2" t="s">
        <v>139</v>
      </c>
      <c r="B51" s="6">
        <v>41354</v>
      </c>
      <c r="C51" s="6">
        <v>6187</v>
      </c>
    </row>
    <row r="52" spans="1:3" ht="30">
      <c r="A52" s="2" t="s">
        <v>140</v>
      </c>
      <c r="B52" s="4">
        <v>20</v>
      </c>
      <c r="C52" s="4">
        <v>161</v>
      </c>
    </row>
    <row r="53" spans="1:3" ht="30">
      <c r="A53" s="2" t="s">
        <v>141</v>
      </c>
      <c r="B53" s="6">
        <v>-2001</v>
      </c>
      <c r="C53" s="6">
        <v>3766</v>
      </c>
    </row>
    <row r="54" spans="1:3" ht="30">
      <c r="A54" s="2" t="s">
        <v>142</v>
      </c>
      <c r="B54" s="6">
        <v>11329</v>
      </c>
      <c r="C54" s="6">
        <v>8110</v>
      </c>
    </row>
    <row r="55" spans="1:3" ht="30">
      <c r="A55" s="2" t="s">
        <v>143</v>
      </c>
      <c r="B55" s="8">
        <v>9328</v>
      </c>
      <c r="C55" s="8">
        <v>118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3</v>
      </c>
      <c r="B1" s="7" t="s">
        <v>2</v>
      </c>
      <c r="C1" s="7" t="s">
        <v>26</v>
      </c>
    </row>
    <row r="2" spans="1:3" ht="30">
      <c r="A2" s="1" t="s">
        <v>25</v>
      </c>
      <c r="B2" s="7"/>
      <c r="C2" s="7"/>
    </row>
    <row r="3" spans="1:3" ht="30">
      <c r="A3" s="3" t="s">
        <v>201</v>
      </c>
      <c r="B3" s="4" t="s">
        <v>5</v>
      </c>
      <c r="C3" s="4" t="s">
        <v>5</v>
      </c>
    </row>
    <row r="4" spans="1:3">
      <c r="A4" s="2" t="s">
        <v>29</v>
      </c>
      <c r="B4" s="8">
        <v>0</v>
      </c>
      <c r="C4" s="8">
        <v>9</v>
      </c>
    </row>
    <row r="5" spans="1:3">
      <c r="A5" s="2" t="s">
        <v>31</v>
      </c>
      <c r="B5" s="4">
        <v>77</v>
      </c>
      <c r="C5" s="4">
        <v>123</v>
      </c>
    </row>
    <row r="6" spans="1:3" ht="30">
      <c r="A6" s="2" t="s">
        <v>32</v>
      </c>
      <c r="B6" s="4">
        <v>77</v>
      </c>
      <c r="C6" s="4">
        <v>132</v>
      </c>
    </row>
    <row r="7" spans="1:3">
      <c r="A7" s="2" t="s">
        <v>34</v>
      </c>
      <c r="B7" s="4">
        <v>0</v>
      </c>
      <c r="C7" s="4">
        <v>33</v>
      </c>
    </row>
    <row r="8" spans="1:3" ht="30">
      <c r="A8" s="2" t="s">
        <v>38</v>
      </c>
      <c r="B8" s="4">
        <v>0</v>
      </c>
      <c r="C8" s="4">
        <v>33</v>
      </c>
    </row>
    <row r="9" spans="1:3" ht="30">
      <c r="A9" s="2" t="s">
        <v>43</v>
      </c>
      <c r="B9" s="4">
        <v>90</v>
      </c>
      <c r="C9" s="4">
        <v>627</v>
      </c>
    </row>
    <row r="10" spans="1:3">
      <c r="A10" s="2" t="s">
        <v>44</v>
      </c>
      <c r="B10" s="4">
        <v>57</v>
      </c>
      <c r="C10" s="6">
        <v>1386</v>
      </c>
    </row>
    <row r="11" spans="1:3" ht="30">
      <c r="A11" s="2" t="s">
        <v>45</v>
      </c>
      <c r="B11" s="4">
        <v>147</v>
      </c>
      <c r="C11" s="6">
        <v>2013</v>
      </c>
    </row>
    <row r="12" spans="1:3">
      <c r="A12" s="2" t="s">
        <v>208</v>
      </c>
      <c r="B12" s="8">
        <v>-70</v>
      </c>
      <c r="C12" s="8">
        <v>-18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30" customHeight="1">
      <c r="A1" s="7" t="s">
        <v>844</v>
      </c>
      <c r="B1" s="7" t="s">
        <v>61</v>
      </c>
      <c r="C1" s="7"/>
      <c r="D1" s="7" t="s">
        <v>1</v>
      </c>
      <c r="E1" s="7"/>
    </row>
    <row r="2" spans="1:5">
      <c r="A2" s="7"/>
      <c r="B2" s="1" t="s">
        <v>2</v>
      </c>
      <c r="C2" s="1" t="s">
        <v>62</v>
      </c>
      <c r="D2" s="1" t="s">
        <v>2</v>
      </c>
      <c r="E2" s="1" t="s">
        <v>62</v>
      </c>
    </row>
    <row r="3" spans="1:5" ht="30">
      <c r="A3" s="3" t="s">
        <v>201</v>
      </c>
      <c r="B3" s="4" t="s">
        <v>5</v>
      </c>
      <c r="C3" s="4" t="s">
        <v>5</v>
      </c>
      <c r="D3" s="4" t="s">
        <v>5</v>
      </c>
      <c r="E3" s="4" t="s">
        <v>5</v>
      </c>
    </row>
    <row r="4" spans="1:5">
      <c r="A4" s="2" t="s">
        <v>64</v>
      </c>
      <c r="B4" s="8">
        <v>0</v>
      </c>
      <c r="C4" s="8">
        <v>12716000</v>
      </c>
      <c r="D4" s="8">
        <v>0</v>
      </c>
      <c r="E4" s="8">
        <v>26444000</v>
      </c>
    </row>
    <row r="5" spans="1:5" ht="30">
      <c r="A5" s="2" t="s">
        <v>213</v>
      </c>
      <c r="B5" s="6">
        <v>-82000</v>
      </c>
      <c r="C5" s="6">
        <v>1201000</v>
      </c>
      <c r="D5" s="6">
        <v>94000</v>
      </c>
      <c r="E5" s="6">
        <v>3436000</v>
      </c>
    </row>
    <row r="6" spans="1:5" ht="30">
      <c r="A6" s="2" t="s">
        <v>215</v>
      </c>
      <c r="B6" s="6">
        <v>-32000</v>
      </c>
      <c r="C6" s="6">
        <v>1088000</v>
      </c>
      <c r="D6" s="6">
        <v>36000</v>
      </c>
      <c r="E6" s="6">
        <v>1978000</v>
      </c>
    </row>
    <row r="7" spans="1:5" ht="30">
      <c r="A7" s="2" t="s">
        <v>842</v>
      </c>
      <c r="B7" s="6">
        <v>714000</v>
      </c>
      <c r="C7" s="4">
        <v>0</v>
      </c>
      <c r="D7" s="6">
        <v>1559000</v>
      </c>
      <c r="E7" s="4">
        <v>0</v>
      </c>
    </row>
    <row r="8" spans="1:5" ht="30">
      <c r="A8" s="2" t="s">
        <v>845</v>
      </c>
      <c r="B8" s="6">
        <v>500000</v>
      </c>
      <c r="C8" s="4" t="s">
        <v>5</v>
      </c>
      <c r="D8" s="6">
        <v>1000000</v>
      </c>
      <c r="E8" s="4" t="s">
        <v>5</v>
      </c>
    </row>
    <row r="9" spans="1:5" ht="30">
      <c r="A9" s="2" t="s">
        <v>76</v>
      </c>
      <c r="B9" s="8">
        <v>664000</v>
      </c>
      <c r="C9" s="8">
        <v>113000</v>
      </c>
      <c r="D9" s="8">
        <v>1617000</v>
      </c>
      <c r="E9" s="8">
        <v>1458000</v>
      </c>
    </row>
    <row r="10" spans="1:5" ht="30">
      <c r="A10" s="2" t="s">
        <v>84</v>
      </c>
      <c r="B10" s="9">
        <v>0.01</v>
      </c>
      <c r="C10" s="8">
        <v>0</v>
      </c>
      <c r="D10" s="9">
        <v>0.02</v>
      </c>
      <c r="E10" s="9">
        <v>0.02</v>
      </c>
    </row>
    <row r="11" spans="1:5" ht="30">
      <c r="A11" s="2" t="s">
        <v>88</v>
      </c>
      <c r="B11" s="9">
        <v>0.01</v>
      </c>
      <c r="C11" s="8">
        <v>0</v>
      </c>
      <c r="D11" s="9">
        <v>0.02</v>
      </c>
      <c r="E11" s="9">
        <v>0.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46</v>
      </c>
      <c r="B1" s="7" t="s">
        <v>2</v>
      </c>
      <c r="C1" s="7" t="s">
        <v>26</v>
      </c>
    </row>
    <row r="2" spans="1:3" ht="30">
      <c r="A2" s="1" t="s">
        <v>25</v>
      </c>
      <c r="B2" s="7"/>
      <c r="C2" s="7"/>
    </row>
    <row r="3" spans="1:3">
      <c r="A3" s="3" t="s">
        <v>222</v>
      </c>
      <c r="B3" s="4" t="s">
        <v>5</v>
      </c>
      <c r="C3" s="4" t="s">
        <v>5</v>
      </c>
    </row>
    <row r="4" spans="1:3">
      <c r="A4" s="2" t="s">
        <v>225</v>
      </c>
      <c r="B4" s="8">
        <v>59056</v>
      </c>
      <c r="C4" s="8">
        <v>62241</v>
      </c>
    </row>
    <row r="5" spans="1:3">
      <c r="A5" s="2" t="s">
        <v>226</v>
      </c>
      <c r="B5" s="6">
        <v>16428</v>
      </c>
      <c r="C5" s="6">
        <v>21698</v>
      </c>
    </row>
    <row r="6" spans="1:3">
      <c r="A6" s="2" t="s">
        <v>227</v>
      </c>
      <c r="B6" s="6">
        <v>85018</v>
      </c>
      <c r="C6" s="6">
        <v>77626</v>
      </c>
    </row>
    <row r="7" spans="1:3">
      <c r="A7" s="2" t="s">
        <v>30</v>
      </c>
      <c r="B7" s="8">
        <v>160502</v>
      </c>
      <c r="C7" s="8">
        <v>1615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7</v>
      </c>
      <c r="B1" s="7" t="s">
        <v>2</v>
      </c>
      <c r="C1" s="7" t="s">
        <v>26</v>
      </c>
    </row>
    <row r="2" spans="1:3" ht="30">
      <c r="A2" s="1" t="s">
        <v>25</v>
      </c>
      <c r="B2" s="7"/>
      <c r="C2" s="7"/>
    </row>
    <row r="3" spans="1:3" ht="30">
      <c r="A3" s="3" t="s">
        <v>848</v>
      </c>
      <c r="B3" s="4" t="s">
        <v>5</v>
      </c>
      <c r="C3" s="4" t="s">
        <v>5</v>
      </c>
    </row>
    <row r="4" spans="1:3">
      <c r="A4" s="2" t="s">
        <v>849</v>
      </c>
      <c r="B4" s="8">
        <v>775325</v>
      </c>
      <c r="C4" s="8">
        <v>770696</v>
      </c>
    </row>
    <row r="5" spans="1:3">
      <c r="A5" s="2" t="s">
        <v>236</v>
      </c>
      <c r="B5" s="6">
        <v>-482519</v>
      </c>
      <c r="C5" s="6">
        <v>-465789</v>
      </c>
    </row>
    <row r="6" spans="1:3">
      <c r="A6" s="2" t="s">
        <v>34</v>
      </c>
      <c r="B6" s="6">
        <v>292806</v>
      </c>
      <c r="C6" s="6">
        <v>304907</v>
      </c>
    </row>
    <row r="7" spans="1:3" ht="30">
      <c r="A7" s="2" t="s">
        <v>850</v>
      </c>
      <c r="B7" s="4" t="s">
        <v>5</v>
      </c>
      <c r="C7" s="4" t="s">
        <v>5</v>
      </c>
    </row>
    <row r="8" spans="1:3" ht="30">
      <c r="A8" s="3" t="s">
        <v>848</v>
      </c>
      <c r="B8" s="4" t="s">
        <v>5</v>
      </c>
      <c r="C8" s="4" t="s">
        <v>5</v>
      </c>
    </row>
    <row r="9" spans="1:3">
      <c r="A9" s="2" t="s">
        <v>849</v>
      </c>
      <c r="B9" s="6">
        <v>14507</v>
      </c>
      <c r="C9" s="6">
        <v>14507</v>
      </c>
    </row>
    <row r="10" spans="1:3" ht="30">
      <c r="A10" s="2" t="s">
        <v>851</v>
      </c>
      <c r="B10" s="4" t="s">
        <v>5</v>
      </c>
      <c r="C10" s="4" t="s">
        <v>5</v>
      </c>
    </row>
    <row r="11" spans="1:3" ht="30">
      <c r="A11" s="3" t="s">
        <v>848</v>
      </c>
      <c r="B11" s="4" t="s">
        <v>5</v>
      </c>
      <c r="C11" s="4" t="s">
        <v>5</v>
      </c>
    </row>
    <row r="12" spans="1:3">
      <c r="A12" s="2" t="s">
        <v>849</v>
      </c>
      <c r="B12" s="6">
        <v>95346</v>
      </c>
      <c r="C12" s="6">
        <v>97674</v>
      </c>
    </row>
    <row r="13" spans="1:3">
      <c r="A13" s="2" t="s">
        <v>852</v>
      </c>
      <c r="B13" s="4" t="s">
        <v>5</v>
      </c>
      <c r="C13" s="4" t="s">
        <v>5</v>
      </c>
    </row>
    <row r="14" spans="1:3" ht="30">
      <c r="A14" s="3" t="s">
        <v>848</v>
      </c>
      <c r="B14" s="4" t="s">
        <v>5</v>
      </c>
      <c r="C14" s="4" t="s">
        <v>5</v>
      </c>
    </row>
    <row r="15" spans="1:3">
      <c r="A15" s="2" t="s">
        <v>849</v>
      </c>
      <c r="B15" s="6">
        <v>633785</v>
      </c>
      <c r="C15" s="6">
        <v>635638</v>
      </c>
    </row>
    <row r="16" spans="1:3">
      <c r="A16" s="2" t="s">
        <v>853</v>
      </c>
      <c r="B16" s="4" t="s">
        <v>5</v>
      </c>
      <c r="C16" s="4" t="s">
        <v>5</v>
      </c>
    </row>
    <row r="17" spans="1:3" ht="30">
      <c r="A17" s="3" t="s">
        <v>848</v>
      </c>
      <c r="B17" s="4" t="s">
        <v>5</v>
      </c>
      <c r="C17" s="4" t="s">
        <v>5</v>
      </c>
    </row>
    <row r="18" spans="1:3">
      <c r="A18" s="2" t="s">
        <v>849</v>
      </c>
      <c r="B18" s="6">
        <v>11531</v>
      </c>
      <c r="C18" s="6">
        <v>11049</v>
      </c>
    </row>
    <row r="19" spans="1:3">
      <c r="A19" s="2" t="s">
        <v>854</v>
      </c>
      <c r="B19" s="4" t="s">
        <v>5</v>
      </c>
      <c r="C19" s="4" t="s">
        <v>5</v>
      </c>
    </row>
    <row r="20" spans="1:3" ht="30">
      <c r="A20" s="3" t="s">
        <v>848</v>
      </c>
      <c r="B20" s="4" t="s">
        <v>5</v>
      </c>
      <c r="C20" s="4" t="s">
        <v>5</v>
      </c>
    </row>
    <row r="21" spans="1:3">
      <c r="A21" s="2" t="s">
        <v>849</v>
      </c>
      <c r="B21" s="8">
        <v>20156</v>
      </c>
      <c r="C21" s="8">
        <v>118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 bestFit="1" customWidth="1"/>
    <col min="4" max="4" width="36.5703125" bestFit="1" customWidth="1"/>
    <col min="5" max="5" width="34.85546875" bestFit="1" customWidth="1"/>
    <col min="6" max="6" width="36.5703125" bestFit="1" customWidth="1"/>
  </cols>
  <sheetData>
    <row r="1" spans="1:6" ht="15" customHeight="1">
      <c r="A1" s="7" t="s">
        <v>855</v>
      </c>
      <c r="B1" s="7" t="s">
        <v>1</v>
      </c>
      <c r="C1" s="7"/>
      <c r="D1" s="7" t="s">
        <v>61</v>
      </c>
      <c r="E1" s="7"/>
      <c r="F1" s="7"/>
    </row>
    <row r="2" spans="1:6">
      <c r="A2" s="7"/>
      <c r="B2" s="7" t="s">
        <v>2</v>
      </c>
      <c r="C2" s="7" t="s">
        <v>62</v>
      </c>
      <c r="D2" s="1" t="s">
        <v>856</v>
      </c>
      <c r="E2" s="1" t="s">
        <v>856</v>
      </c>
      <c r="F2" s="1" t="s">
        <v>62</v>
      </c>
    </row>
    <row r="3" spans="1:6">
      <c r="A3" s="7"/>
      <c r="B3" s="7"/>
      <c r="C3" s="7"/>
      <c r="D3" s="1" t="s">
        <v>857</v>
      </c>
      <c r="E3" s="1" t="s">
        <v>857</v>
      </c>
      <c r="F3" s="1" t="s">
        <v>859</v>
      </c>
    </row>
    <row r="4" spans="1:6" ht="30">
      <c r="A4" s="7"/>
      <c r="B4" s="7"/>
      <c r="C4" s="7"/>
      <c r="D4" s="1" t="s">
        <v>851</v>
      </c>
      <c r="E4" s="1" t="s">
        <v>852</v>
      </c>
      <c r="F4" s="1" t="s">
        <v>851</v>
      </c>
    </row>
    <row r="5" spans="1:6">
      <c r="A5" s="7"/>
      <c r="B5" s="7"/>
      <c r="C5" s="7"/>
      <c r="D5" s="1" t="s">
        <v>858</v>
      </c>
      <c r="E5" s="1"/>
      <c r="F5" s="1" t="s">
        <v>858</v>
      </c>
    </row>
    <row r="6" spans="1:6" ht="30">
      <c r="A6" s="3" t="s">
        <v>848</v>
      </c>
      <c r="B6" s="4" t="s">
        <v>5</v>
      </c>
      <c r="C6" s="4" t="s">
        <v>5</v>
      </c>
      <c r="D6" s="4" t="s">
        <v>5</v>
      </c>
      <c r="E6" s="4" t="s">
        <v>5</v>
      </c>
      <c r="F6" s="4" t="s">
        <v>5</v>
      </c>
    </row>
    <row r="7" spans="1:6" ht="30">
      <c r="A7" s="2" t="s">
        <v>860</v>
      </c>
      <c r="B7" s="4" t="s">
        <v>5</v>
      </c>
      <c r="C7" s="4" t="s">
        <v>5</v>
      </c>
      <c r="D7" s="4">
        <v>1</v>
      </c>
      <c r="E7" s="4" t="s">
        <v>5</v>
      </c>
      <c r="F7" s="4">
        <v>1</v>
      </c>
    </row>
    <row r="8" spans="1:6" ht="30">
      <c r="A8" s="2" t="s">
        <v>861</v>
      </c>
      <c r="B8" s="4" t="s">
        <v>5</v>
      </c>
      <c r="C8" s="4" t="s">
        <v>5</v>
      </c>
      <c r="D8" s="8">
        <v>3700000</v>
      </c>
      <c r="E8" s="4" t="s">
        <v>5</v>
      </c>
      <c r="F8" s="4" t="s">
        <v>5</v>
      </c>
    </row>
    <row r="9" spans="1:6" ht="30">
      <c r="A9" s="2" t="s">
        <v>862</v>
      </c>
      <c r="B9" s="4" t="s">
        <v>5</v>
      </c>
      <c r="C9" s="4" t="s">
        <v>5</v>
      </c>
      <c r="D9" s="6">
        <v>6300000</v>
      </c>
      <c r="E9" s="4" t="s">
        <v>5</v>
      </c>
      <c r="F9" s="4" t="s">
        <v>5</v>
      </c>
    </row>
    <row r="10" spans="1:6" ht="30">
      <c r="A10" s="2" t="s">
        <v>863</v>
      </c>
      <c r="B10" s="4" t="s">
        <v>5</v>
      </c>
      <c r="C10" s="4" t="s">
        <v>5</v>
      </c>
      <c r="D10" s="6">
        <v>2600000</v>
      </c>
      <c r="E10" s="4" t="s">
        <v>5</v>
      </c>
      <c r="F10" s="4" t="s">
        <v>5</v>
      </c>
    </row>
    <row r="11" spans="1:6">
      <c r="A11" s="2" t="s">
        <v>864</v>
      </c>
      <c r="B11" s="4" t="s">
        <v>5</v>
      </c>
      <c r="C11" s="4" t="s">
        <v>5</v>
      </c>
      <c r="D11" s="4" t="s">
        <v>5</v>
      </c>
      <c r="E11" s="6">
        <v>4400000</v>
      </c>
      <c r="F11" s="4" t="s">
        <v>5</v>
      </c>
    </row>
    <row r="12" spans="1:6">
      <c r="A12" s="2" t="s">
        <v>104</v>
      </c>
      <c r="B12" s="4">
        <v>0</v>
      </c>
      <c r="C12" s="6">
        <v>2670000</v>
      </c>
      <c r="D12" s="4" t="s">
        <v>5</v>
      </c>
      <c r="E12" s="6">
        <v>2700000</v>
      </c>
      <c r="F12" s="4" t="s">
        <v>5</v>
      </c>
    </row>
    <row r="13" spans="1:6" ht="30">
      <c r="A13" s="2" t="s">
        <v>119</v>
      </c>
      <c r="B13" s="8">
        <v>320000</v>
      </c>
      <c r="C13" s="8">
        <v>7561000</v>
      </c>
      <c r="D13" s="4" t="s">
        <v>5</v>
      </c>
      <c r="E13" s="4" t="s">
        <v>5</v>
      </c>
      <c r="F13" s="8">
        <v>1700000</v>
      </c>
    </row>
  </sheetData>
  <mergeCells count="5">
    <mergeCell ref="A1:A5"/>
    <mergeCell ref="B1:C1"/>
    <mergeCell ref="D1:F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865</v>
      </c>
      <c r="B1" s="1" t="s">
        <v>1</v>
      </c>
    </row>
    <row r="2" spans="1:2" ht="30">
      <c r="A2" s="1" t="s">
        <v>25</v>
      </c>
      <c r="B2" s="1" t="s">
        <v>2</v>
      </c>
    </row>
    <row r="3" spans="1:2">
      <c r="A3" s="3" t="s">
        <v>866</v>
      </c>
      <c r="B3" s="4" t="s">
        <v>5</v>
      </c>
    </row>
    <row r="4" spans="1:2">
      <c r="A4" s="2" t="s">
        <v>867</v>
      </c>
      <c r="B4" s="8">
        <v>186436</v>
      </c>
    </row>
    <row r="5" spans="1:2">
      <c r="A5" s="2" t="s">
        <v>252</v>
      </c>
      <c r="B5" s="4">
        <v>143</v>
      </c>
    </row>
    <row r="6" spans="1:2">
      <c r="A6" s="2" t="s">
        <v>868</v>
      </c>
      <c r="B6" s="6">
        <v>186579</v>
      </c>
    </row>
    <row r="7" spans="1:2">
      <c r="A7" s="2" t="s">
        <v>859</v>
      </c>
      <c r="B7" s="4" t="s">
        <v>5</v>
      </c>
    </row>
    <row r="8" spans="1:2">
      <c r="A8" s="3" t="s">
        <v>866</v>
      </c>
      <c r="B8" s="4" t="s">
        <v>5</v>
      </c>
    </row>
    <row r="9" spans="1:2">
      <c r="A9" s="2" t="s">
        <v>867</v>
      </c>
      <c r="B9" s="6">
        <v>23433</v>
      </c>
    </row>
    <row r="10" spans="1:2">
      <c r="A10" s="2" t="s">
        <v>252</v>
      </c>
      <c r="B10" s="4">
        <v>0</v>
      </c>
    </row>
    <row r="11" spans="1:2">
      <c r="A11" s="2" t="s">
        <v>868</v>
      </c>
      <c r="B11" s="6">
        <v>23433</v>
      </c>
    </row>
    <row r="12" spans="1:2">
      <c r="A12" s="2" t="s">
        <v>869</v>
      </c>
      <c r="B12" s="4" t="s">
        <v>5</v>
      </c>
    </row>
    <row r="13" spans="1:2">
      <c r="A13" s="3" t="s">
        <v>866</v>
      </c>
      <c r="B13" s="4" t="s">
        <v>5</v>
      </c>
    </row>
    <row r="14" spans="1:2">
      <c r="A14" s="2" t="s">
        <v>867</v>
      </c>
      <c r="B14" s="6">
        <v>45576</v>
      </c>
    </row>
    <row r="15" spans="1:2">
      <c r="A15" s="2" t="s">
        <v>252</v>
      </c>
      <c r="B15" s="4">
        <v>156</v>
      </c>
    </row>
    <row r="16" spans="1:2">
      <c r="A16" s="2" t="s">
        <v>868</v>
      </c>
      <c r="B16" s="6">
        <v>45732</v>
      </c>
    </row>
    <row r="17" spans="1:2">
      <c r="A17" s="2" t="s">
        <v>857</v>
      </c>
      <c r="B17" s="4" t="s">
        <v>5</v>
      </c>
    </row>
    <row r="18" spans="1:2">
      <c r="A18" s="3" t="s">
        <v>866</v>
      </c>
      <c r="B18" s="4" t="s">
        <v>5</v>
      </c>
    </row>
    <row r="19" spans="1:2">
      <c r="A19" s="2" t="s">
        <v>867</v>
      </c>
      <c r="B19" s="6">
        <v>117427</v>
      </c>
    </row>
    <row r="20" spans="1:2">
      <c r="A20" s="2" t="s">
        <v>252</v>
      </c>
      <c r="B20" s="4">
        <v>-13</v>
      </c>
    </row>
    <row r="21" spans="1:2">
      <c r="A21" s="2" t="s">
        <v>868</v>
      </c>
      <c r="B21" s="8">
        <v>1174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30">
      <c r="A1" s="1" t="s">
        <v>870</v>
      </c>
      <c r="B1" s="1" t="s">
        <v>1</v>
      </c>
      <c r="C1" s="1"/>
    </row>
    <row r="2" spans="1:3" ht="30">
      <c r="A2" s="1" t="s">
        <v>25</v>
      </c>
      <c r="B2" s="1" t="s">
        <v>2</v>
      </c>
      <c r="C2" s="1" t="s">
        <v>26</v>
      </c>
    </row>
    <row r="3" spans="1:3" ht="30">
      <c r="A3" s="3" t="s">
        <v>871</v>
      </c>
      <c r="B3" s="4" t="s">
        <v>5</v>
      </c>
      <c r="C3" s="4" t="s">
        <v>5</v>
      </c>
    </row>
    <row r="4" spans="1:3" ht="30">
      <c r="A4" s="2" t="s">
        <v>256</v>
      </c>
      <c r="B4" s="4" t="s">
        <v>872</v>
      </c>
      <c r="C4" s="4" t="s">
        <v>5</v>
      </c>
    </row>
    <row r="5" spans="1:3">
      <c r="A5" s="2" t="s">
        <v>873</v>
      </c>
      <c r="B5" s="8">
        <v>230177</v>
      </c>
      <c r="C5" s="8">
        <v>230100</v>
      </c>
    </row>
    <row r="6" spans="1:3">
      <c r="A6" s="2" t="s">
        <v>260</v>
      </c>
      <c r="B6" s="6">
        <v>-82601</v>
      </c>
      <c r="C6" s="6">
        <v>-82601</v>
      </c>
    </row>
    <row r="7" spans="1:3">
      <c r="A7" s="2" t="s">
        <v>874</v>
      </c>
      <c r="B7" s="6">
        <v>-70522</v>
      </c>
      <c r="C7" s="6">
        <v>-63650</v>
      </c>
    </row>
    <row r="8" spans="1:3">
      <c r="A8" s="2" t="s">
        <v>875</v>
      </c>
      <c r="B8" s="6">
        <v>77054</v>
      </c>
      <c r="C8" s="6">
        <v>83849</v>
      </c>
    </row>
    <row r="9" spans="1:3" ht="30">
      <c r="A9" s="3" t="s">
        <v>876</v>
      </c>
      <c r="B9" s="4" t="s">
        <v>5</v>
      </c>
      <c r="C9" s="4" t="s">
        <v>5</v>
      </c>
    </row>
    <row r="10" spans="1:3">
      <c r="A10" s="2" t="s">
        <v>873</v>
      </c>
      <c r="B10" s="6">
        <v>315077</v>
      </c>
      <c r="C10" s="6">
        <v>315000</v>
      </c>
    </row>
    <row r="11" spans="1:3">
      <c r="A11" s="2" t="s">
        <v>260</v>
      </c>
      <c r="B11" s="6">
        <v>-82601</v>
      </c>
      <c r="C11" s="6">
        <v>-82601</v>
      </c>
    </row>
    <row r="12" spans="1:3">
      <c r="A12" s="2" t="s">
        <v>874</v>
      </c>
      <c r="B12" s="6">
        <v>-70522</v>
      </c>
      <c r="C12" s="6">
        <v>-63650</v>
      </c>
    </row>
    <row r="13" spans="1:3">
      <c r="A13" s="2" t="s">
        <v>877</v>
      </c>
      <c r="B13" s="6">
        <v>161954</v>
      </c>
      <c r="C13" s="6">
        <v>168749</v>
      </c>
    </row>
    <row r="14" spans="1:3">
      <c r="A14" s="2" t="s">
        <v>878</v>
      </c>
      <c r="B14" s="4" t="s">
        <v>5</v>
      </c>
      <c r="C14" s="4" t="s">
        <v>5</v>
      </c>
    </row>
    <row r="15" spans="1:3" ht="30">
      <c r="A15" s="3" t="s">
        <v>879</v>
      </c>
      <c r="B15" s="4" t="s">
        <v>5</v>
      </c>
      <c r="C15" s="4" t="s">
        <v>5</v>
      </c>
    </row>
    <row r="16" spans="1:3">
      <c r="A16" s="2" t="s">
        <v>873</v>
      </c>
      <c r="B16" s="6">
        <v>84900</v>
      </c>
      <c r="C16" s="6">
        <v>84900</v>
      </c>
    </row>
    <row r="17" spans="1:3">
      <c r="A17" s="2" t="s">
        <v>260</v>
      </c>
      <c r="B17" s="4">
        <v>0</v>
      </c>
      <c r="C17" s="4">
        <v>0</v>
      </c>
    </row>
    <row r="18" spans="1:3">
      <c r="A18" s="2" t="s">
        <v>877</v>
      </c>
      <c r="B18" s="6">
        <v>84900</v>
      </c>
      <c r="C18" s="6">
        <v>84900</v>
      </c>
    </row>
    <row r="19" spans="1:3">
      <c r="A19" s="2" t="s">
        <v>815</v>
      </c>
      <c r="B19" s="4" t="s">
        <v>5</v>
      </c>
      <c r="C19" s="4" t="s">
        <v>5</v>
      </c>
    </row>
    <row r="20" spans="1:3" ht="30">
      <c r="A20" s="3" t="s">
        <v>871</v>
      </c>
      <c r="B20" s="4" t="s">
        <v>5</v>
      </c>
      <c r="C20" s="4" t="s">
        <v>5</v>
      </c>
    </row>
    <row r="21" spans="1:3" ht="30">
      <c r="A21" s="2" t="s">
        <v>256</v>
      </c>
      <c r="B21" s="4" t="s">
        <v>880</v>
      </c>
      <c r="C21" s="4" t="s">
        <v>5</v>
      </c>
    </row>
    <row r="22" spans="1:3">
      <c r="A22" s="2" t="s">
        <v>873</v>
      </c>
      <c r="B22" s="6">
        <v>144964</v>
      </c>
      <c r="C22" s="6">
        <v>144898</v>
      </c>
    </row>
    <row r="23" spans="1:3">
      <c r="A23" s="2" t="s">
        <v>260</v>
      </c>
      <c r="B23" s="6">
        <v>-27234</v>
      </c>
      <c r="C23" s="6">
        <v>-27234</v>
      </c>
    </row>
    <row r="24" spans="1:3">
      <c r="A24" s="2" t="s">
        <v>874</v>
      </c>
      <c r="B24" s="6">
        <v>-58039</v>
      </c>
      <c r="C24" s="6">
        <v>-53682</v>
      </c>
    </row>
    <row r="25" spans="1:3">
      <c r="A25" s="2" t="s">
        <v>875</v>
      </c>
      <c r="B25" s="6">
        <v>59691</v>
      </c>
      <c r="C25" s="6">
        <v>63982</v>
      </c>
    </row>
    <row r="26" spans="1:3" ht="30">
      <c r="A26" s="2" t="s">
        <v>881</v>
      </c>
      <c r="B26" s="4" t="s">
        <v>5</v>
      </c>
      <c r="C26" s="4" t="s">
        <v>5</v>
      </c>
    </row>
    <row r="27" spans="1:3" ht="30">
      <c r="A27" s="3" t="s">
        <v>871</v>
      </c>
      <c r="B27" s="4" t="s">
        <v>5</v>
      </c>
      <c r="C27" s="4" t="s">
        <v>5</v>
      </c>
    </row>
    <row r="28" spans="1:3" ht="30">
      <c r="A28" s="2" t="s">
        <v>256</v>
      </c>
      <c r="B28" s="4" t="s">
        <v>882</v>
      </c>
      <c r="C28" s="4" t="s">
        <v>5</v>
      </c>
    </row>
    <row r="29" spans="1:3">
      <c r="A29" s="2" t="s">
        <v>873</v>
      </c>
      <c r="B29" s="6">
        <v>77765</v>
      </c>
      <c r="C29" s="6">
        <v>77754</v>
      </c>
    </row>
    <row r="30" spans="1:3">
      <c r="A30" s="2" t="s">
        <v>260</v>
      </c>
      <c r="B30" s="6">
        <v>-55367</v>
      </c>
      <c r="C30" s="6">
        <v>-55367</v>
      </c>
    </row>
    <row r="31" spans="1:3">
      <c r="A31" s="2" t="s">
        <v>874</v>
      </c>
      <c r="B31" s="6">
        <v>-9051</v>
      </c>
      <c r="C31" s="6">
        <v>-6734</v>
      </c>
    </row>
    <row r="32" spans="1:3">
      <c r="A32" s="2" t="s">
        <v>875</v>
      </c>
      <c r="B32" s="6">
        <v>13347</v>
      </c>
      <c r="C32" s="6">
        <v>15653</v>
      </c>
    </row>
    <row r="33" spans="1:3">
      <c r="A33" s="2" t="s">
        <v>814</v>
      </c>
      <c r="B33" s="4" t="s">
        <v>5</v>
      </c>
      <c r="C33" s="4" t="s">
        <v>5</v>
      </c>
    </row>
    <row r="34" spans="1:3" ht="30">
      <c r="A34" s="3" t="s">
        <v>871</v>
      </c>
      <c r="B34" s="4" t="s">
        <v>5</v>
      </c>
      <c r="C34" s="4" t="s">
        <v>5</v>
      </c>
    </row>
    <row r="35" spans="1:3" ht="30">
      <c r="A35" s="2" t="s">
        <v>256</v>
      </c>
      <c r="B35" s="4" t="s">
        <v>883</v>
      </c>
      <c r="C35" s="4" t="s">
        <v>5</v>
      </c>
    </row>
    <row r="36" spans="1:3">
      <c r="A36" s="2" t="s">
        <v>873</v>
      </c>
      <c r="B36" s="6">
        <v>3780</v>
      </c>
      <c r="C36" s="6">
        <v>3780</v>
      </c>
    </row>
    <row r="37" spans="1:3">
      <c r="A37" s="2" t="s">
        <v>260</v>
      </c>
      <c r="B37" s="4">
        <v>0</v>
      </c>
      <c r="C37" s="4">
        <v>0</v>
      </c>
    </row>
    <row r="38" spans="1:3">
      <c r="A38" s="2" t="s">
        <v>874</v>
      </c>
      <c r="B38" s="4">
        <v>-152</v>
      </c>
      <c r="C38" s="4">
        <v>-55</v>
      </c>
    </row>
    <row r="39" spans="1:3">
      <c r="A39" s="2" t="s">
        <v>875</v>
      </c>
      <c r="B39" s="6">
        <v>3628</v>
      </c>
      <c r="C39" s="6">
        <v>3725</v>
      </c>
    </row>
    <row r="40" spans="1:3">
      <c r="A40" s="2" t="s">
        <v>884</v>
      </c>
      <c r="B40" s="4" t="s">
        <v>5</v>
      </c>
      <c r="C40" s="4" t="s">
        <v>5</v>
      </c>
    </row>
    <row r="41" spans="1:3" ht="30">
      <c r="A41" s="3" t="s">
        <v>871</v>
      </c>
      <c r="B41" s="4" t="s">
        <v>5</v>
      </c>
      <c r="C41" s="4" t="s">
        <v>5</v>
      </c>
    </row>
    <row r="42" spans="1:3" ht="30">
      <c r="A42" s="2" t="s">
        <v>256</v>
      </c>
      <c r="B42" s="4" t="s">
        <v>885</v>
      </c>
      <c r="C42" s="4" t="s">
        <v>5</v>
      </c>
    </row>
    <row r="43" spans="1:3">
      <c r="A43" s="2" t="s">
        <v>873</v>
      </c>
      <c r="B43" s="6">
        <v>3528</v>
      </c>
      <c r="C43" s="6">
        <v>3528</v>
      </c>
    </row>
    <row r="44" spans="1:3">
      <c r="A44" s="2" t="s">
        <v>260</v>
      </c>
      <c r="B44" s="4">
        <v>0</v>
      </c>
      <c r="C44" s="4">
        <v>0</v>
      </c>
    </row>
    <row r="45" spans="1:3">
      <c r="A45" s="2" t="s">
        <v>874</v>
      </c>
      <c r="B45" s="6">
        <v>-3140</v>
      </c>
      <c r="C45" s="6">
        <v>-3039</v>
      </c>
    </row>
    <row r="46" spans="1:3">
      <c r="A46" s="2" t="s">
        <v>875</v>
      </c>
      <c r="B46" s="4">
        <v>388</v>
      </c>
      <c r="C46" s="4">
        <v>489</v>
      </c>
    </row>
    <row r="47" spans="1:3">
      <c r="A47" s="2" t="s">
        <v>886</v>
      </c>
      <c r="B47" s="4" t="s">
        <v>5</v>
      </c>
      <c r="C47" s="4" t="s">
        <v>5</v>
      </c>
    </row>
    <row r="48" spans="1:3" ht="30">
      <c r="A48" s="3" t="s">
        <v>871</v>
      </c>
      <c r="B48" s="4" t="s">
        <v>5</v>
      </c>
      <c r="C48" s="4" t="s">
        <v>5</v>
      </c>
    </row>
    <row r="49" spans="1:3" ht="30">
      <c r="A49" s="2" t="s">
        <v>256</v>
      </c>
      <c r="B49" s="4" t="s">
        <v>50</v>
      </c>
      <c r="C49" s="4" t="s">
        <v>5</v>
      </c>
    </row>
    <row r="50" spans="1:3">
      <c r="A50" s="2" t="s">
        <v>873</v>
      </c>
      <c r="B50" s="4">
        <v>140</v>
      </c>
      <c r="C50" s="4">
        <v>140</v>
      </c>
    </row>
    <row r="51" spans="1:3">
      <c r="A51" s="2" t="s">
        <v>260</v>
      </c>
      <c r="B51" s="4">
        <v>0</v>
      </c>
      <c r="C51" s="4">
        <v>0</v>
      </c>
    </row>
    <row r="52" spans="1:3">
      <c r="A52" s="2" t="s">
        <v>874</v>
      </c>
      <c r="B52" s="4">
        <v>-140</v>
      </c>
      <c r="C52" s="4">
        <v>-140</v>
      </c>
    </row>
    <row r="53" spans="1:3">
      <c r="A53" s="2" t="s">
        <v>875</v>
      </c>
      <c r="B53" s="8">
        <v>0</v>
      </c>
      <c r="C53"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87</v>
      </c>
      <c r="B1" s="7" t="s">
        <v>2</v>
      </c>
      <c r="C1" s="7" t="s">
        <v>26</v>
      </c>
    </row>
    <row r="2" spans="1:3" ht="30">
      <c r="A2" s="1" t="s">
        <v>25</v>
      </c>
      <c r="B2" s="7"/>
      <c r="C2" s="7"/>
    </row>
    <row r="3" spans="1:3" ht="45">
      <c r="A3" s="3" t="s">
        <v>888</v>
      </c>
      <c r="B3" s="4" t="s">
        <v>5</v>
      </c>
      <c r="C3" s="4" t="s">
        <v>5</v>
      </c>
    </row>
    <row r="4" spans="1:3">
      <c r="A4" s="2" t="s">
        <v>293</v>
      </c>
      <c r="B4" s="8">
        <v>4856</v>
      </c>
      <c r="C4" s="4" t="s">
        <v>5</v>
      </c>
    </row>
    <row r="5" spans="1:3">
      <c r="A5" s="2">
        <v>2015</v>
      </c>
      <c r="B5" s="6">
        <v>9710</v>
      </c>
      <c r="C5" s="4" t="s">
        <v>5</v>
      </c>
    </row>
    <row r="6" spans="1:3">
      <c r="A6" s="2">
        <v>2016</v>
      </c>
      <c r="B6" s="6">
        <v>7942</v>
      </c>
      <c r="C6" s="4" t="s">
        <v>5</v>
      </c>
    </row>
    <row r="7" spans="1:3">
      <c r="A7" s="2">
        <v>2017</v>
      </c>
      <c r="B7" s="6">
        <v>7267</v>
      </c>
      <c r="C7" s="4" t="s">
        <v>5</v>
      </c>
    </row>
    <row r="8" spans="1:3">
      <c r="A8" s="2">
        <v>2018</v>
      </c>
      <c r="B8" s="6">
        <v>7125</v>
      </c>
      <c r="C8" s="4" t="s">
        <v>5</v>
      </c>
    </row>
    <row r="9" spans="1:3">
      <c r="A9" s="2">
        <v>2019</v>
      </c>
      <c r="B9" s="6">
        <v>6887</v>
      </c>
      <c r="C9" s="4" t="s">
        <v>5</v>
      </c>
    </row>
    <row r="10" spans="1:3">
      <c r="A10" s="2" t="s">
        <v>294</v>
      </c>
      <c r="B10" s="6">
        <v>33267</v>
      </c>
      <c r="C10" s="4" t="s">
        <v>5</v>
      </c>
    </row>
    <row r="11" spans="1:3">
      <c r="A11" s="2" t="s">
        <v>875</v>
      </c>
      <c r="B11" s="8">
        <v>77054</v>
      </c>
      <c r="C11" s="8">
        <v>838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s>
  <sheetData>
    <row r="1" spans="1:4" ht="30">
      <c r="A1" s="1" t="s">
        <v>889</v>
      </c>
      <c r="B1" s="1" t="s">
        <v>2</v>
      </c>
      <c r="C1" s="1" t="s">
        <v>890</v>
      </c>
      <c r="D1" s="1" t="s">
        <v>26</v>
      </c>
    </row>
    <row r="2" spans="1:4">
      <c r="A2" s="3" t="s">
        <v>891</v>
      </c>
      <c r="B2" s="4" t="s">
        <v>5</v>
      </c>
      <c r="C2" s="4" t="s">
        <v>5</v>
      </c>
      <c r="D2" s="4" t="s">
        <v>5</v>
      </c>
    </row>
    <row r="3" spans="1:4">
      <c r="A3" s="2" t="s">
        <v>892</v>
      </c>
      <c r="B3" s="8">
        <v>1259785000</v>
      </c>
      <c r="C3" s="4" t="s">
        <v>5</v>
      </c>
      <c r="D3" s="8">
        <v>1185525000</v>
      </c>
    </row>
    <row r="4" spans="1:4">
      <c r="A4" s="2" t="s">
        <v>41</v>
      </c>
      <c r="B4" s="6">
        <v>-7001000</v>
      </c>
      <c r="C4" s="4" t="s">
        <v>5</v>
      </c>
      <c r="D4" s="6">
        <v>-9174000</v>
      </c>
    </row>
    <row r="5" spans="1:4">
      <c r="A5" s="2" t="s">
        <v>47</v>
      </c>
      <c r="B5" s="6">
        <v>1252784000</v>
      </c>
      <c r="C5" s="4" t="s">
        <v>5</v>
      </c>
      <c r="D5" s="6">
        <v>1176351000</v>
      </c>
    </row>
    <row r="6" spans="1:4" ht="30">
      <c r="A6" s="2" t="s">
        <v>893</v>
      </c>
      <c r="B6" s="4" t="s">
        <v>5</v>
      </c>
      <c r="C6" s="4" t="s">
        <v>5</v>
      </c>
      <c r="D6" s="4" t="s">
        <v>5</v>
      </c>
    </row>
    <row r="7" spans="1:4">
      <c r="A7" s="3" t="s">
        <v>891</v>
      </c>
      <c r="B7" s="4" t="s">
        <v>5</v>
      </c>
      <c r="C7" s="4" t="s">
        <v>5</v>
      </c>
      <c r="D7" s="4" t="s">
        <v>5</v>
      </c>
    </row>
    <row r="8" spans="1:4">
      <c r="A8" s="2" t="s">
        <v>892</v>
      </c>
      <c r="B8" s="6">
        <v>150400000</v>
      </c>
      <c r="C8" s="4" t="s">
        <v>5</v>
      </c>
      <c r="D8" s="6">
        <v>121400000</v>
      </c>
    </row>
    <row r="9" spans="1:4" ht="45">
      <c r="A9" s="2" t="s">
        <v>894</v>
      </c>
      <c r="B9" s="4" t="s">
        <v>5</v>
      </c>
      <c r="C9" s="4" t="s">
        <v>5</v>
      </c>
      <c r="D9" s="4" t="s">
        <v>5</v>
      </c>
    </row>
    <row r="10" spans="1:4">
      <c r="A10" s="3" t="s">
        <v>891</v>
      </c>
      <c r="B10" s="4" t="s">
        <v>5</v>
      </c>
      <c r="C10" s="4" t="s">
        <v>5</v>
      </c>
      <c r="D10" s="4" t="s">
        <v>5</v>
      </c>
    </row>
    <row r="11" spans="1:4">
      <c r="A11" s="2" t="s">
        <v>892</v>
      </c>
      <c r="B11" s="6">
        <v>247246000</v>
      </c>
      <c r="C11" s="4" t="s">
        <v>5</v>
      </c>
      <c r="D11" s="4">
        <v>0</v>
      </c>
    </row>
    <row r="12" spans="1:4" ht="30">
      <c r="A12" s="2" t="s">
        <v>895</v>
      </c>
      <c r="B12" s="6">
        <v>250000000</v>
      </c>
      <c r="C12" s="6">
        <v>250000000</v>
      </c>
      <c r="D12" s="4">
        <v>0</v>
      </c>
    </row>
    <row r="13" spans="1:4">
      <c r="A13" s="2" t="s">
        <v>896</v>
      </c>
      <c r="B13" s="211">
        <v>8.5000000000000006E-2</v>
      </c>
      <c r="C13" s="211">
        <v>8.5000000000000006E-2</v>
      </c>
      <c r="D13" s="4" t="s">
        <v>5</v>
      </c>
    </row>
    <row r="14" spans="1:4" ht="45">
      <c r="A14" s="2" t="s">
        <v>897</v>
      </c>
      <c r="B14" s="4" t="s">
        <v>5</v>
      </c>
      <c r="C14" s="4" t="s">
        <v>5</v>
      </c>
      <c r="D14" s="4" t="s">
        <v>5</v>
      </c>
    </row>
    <row r="15" spans="1:4">
      <c r="A15" s="3" t="s">
        <v>891</v>
      </c>
      <c r="B15" s="4" t="s">
        <v>5</v>
      </c>
      <c r="C15" s="4" t="s">
        <v>5</v>
      </c>
      <c r="D15" s="4" t="s">
        <v>5</v>
      </c>
    </row>
    <row r="16" spans="1:4">
      <c r="A16" s="2" t="s">
        <v>892</v>
      </c>
      <c r="B16" s="6">
        <v>534057000</v>
      </c>
      <c r="C16" s="4" t="s">
        <v>5</v>
      </c>
      <c r="D16" s="4">
        <v>0</v>
      </c>
    </row>
    <row r="17" spans="1:4" ht="30">
      <c r="A17" s="2" t="s">
        <v>895</v>
      </c>
      <c r="B17" s="6">
        <v>540000000</v>
      </c>
      <c r="C17" s="6">
        <v>540000000</v>
      </c>
      <c r="D17" s="4">
        <v>0</v>
      </c>
    </row>
    <row r="18" spans="1:4">
      <c r="A18" s="2" t="s">
        <v>896</v>
      </c>
      <c r="B18" s="211">
        <v>0.06</v>
      </c>
      <c r="C18" s="211">
        <v>0.06</v>
      </c>
      <c r="D18" s="4" t="s">
        <v>5</v>
      </c>
    </row>
    <row r="19" spans="1:4" ht="45">
      <c r="A19" s="2" t="s">
        <v>898</v>
      </c>
      <c r="B19" s="4" t="s">
        <v>5</v>
      </c>
      <c r="C19" s="4" t="s">
        <v>5</v>
      </c>
      <c r="D19" s="4" t="s">
        <v>5</v>
      </c>
    </row>
    <row r="20" spans="1:4">
      <c r="A20" s="3" t="s">
        <v>891</v>
      </c>
      <c r="B20" s="4" t="s">
        <v>5</v>
      </c>
      <c r="C20" s="4" t="s">
        <v>5</v>
      </c>
      <c r="D20" s="4" t="s">
        <v>5</v>
      </c>
    </row>
    <row r="21" spans="1:4">
      <c r="A21" s="2" t="s">
        <v>892</v>
      </c>
      <c r="B21" s="4">
        <v>0</v>
      </c>
      <c r="C21" s="4" t="s">
        <v>5</v>
      </c>
      <c r="D21" s="6">
        <v>398326000</v>
      </c>
    </row>
    <row r="22" spans="1:4" ht="30">
      <c r="A22" s="2" t="s">
        <v>895</v>
      </c>
      <c r="B22" s="4">
        <v>0</v>
      </c>
      <c r="C22" s="6">
        <v>400000000</v>
      </c>
      <c r="D22" s="6">
        <v>400000000</v>
      </c>
    </row>
    <row r="23" spans="1:4">
      <c r="A23" s="2" t="s">
        <v>896</v>
      </c>
      <c r="B23" s="211">
        <v>8.8800000000000004E-2</v>
      </c>
      <c r="C23" s="4" t="s">
        <v>5</v>
      </c>
      <c r="D23" s="4" t="s">
        <v>5</v>
      </c>
    </row>
    <row r="24" spans="1:4" ht="30">
      <c r="A24" s="2" t="s">
        <v>899</v>
      </c>
      <c r="B24" s="4" t="s">
        <v>5</v>
      </c>
      <c r="C24" s="4" t="s">
        <v>5</v>
      </c>
      <c r="D24" s="4" t="s">
        <v>5</v>
      </c>
    </row>
    <row r="25" spans="1:4">
      <c r="A25" s="3" t="s">
        <v>891</v>
      </c>
      <c r="B25" s="4" t="s">
        <v>5</v>
      </c>
      <c r="C25" s="4" t="s">
        <v>5</v>
      </c>
      <c r="D25" s="4" t="s">
        <v>5</v>
      </c>
    </row>
    <row r="26" spans="1:4">
      <c r="A26" s="2" t="s">
        <v>892</v>
      </c>
      <c r="B26" s="4">
        <v>0</v>
      </c>
      <c r="C26" s="4" t="s">
        <v>5</v>
      </c>
      <c r="D26" s="6">
        <v>326013000</v>
      </c>
    </row>
    <row r="27" spans="1:4" ht="30">
      <c r="A27" s="2" t="s">
        <v>895</v>
      </c>
      <c r="B27" s="4">
        <v>0</v>
      </c>
      <c r="C27" s="6">
        <v>327300000</v>
      </c>
      <c r="D27" s="6">
        <v>329100000</v>
      </c>
    </row>
    <row r="28" spans="1:4" ht="45">
      <c r="A28" s="2" t="s">
        <v>900</v>
      </c>
      <c r="B28" s="4" t="s">
        <v>5</v>
      </c>
      <c r="C28" s="4" t="s">
        <v>5</v>
      </c>
      <c r="D28" s="4" t="s">
        <v>5</v>
      </c>
    </row>
    <row r="29" spans="1:4">
      <c r="A29" s="3" t="s">
        <v>891</v>
      </c>
      <c r="B29" s="4" t="s">
        <v>5</v>
      </c>
      <c r="C29" s="4" t="s">
        <v>5</v>
      </c>
      <c r="D29" s="4" t="s">
        <v>5</v>
      </c>
    </row>
    <row r="30" spans="1:4">
      <c r="A30" s="2" t="s">
        <v>892</v>
      </c>
      <c r="B30" s="4">
        <v>0</v>
      </c>
      <c r="C30" s="4" t="s">
        <v>5</v>
      </c>
      <c r="D30" s="6">
        <v>9500000</v>
      </c>
    </row>
    <row r="31" spans="1:4" ht="30">
      <c r="A31" s="2" t="s">
        <v>895</v>
      </c>
      <c r="B31" s="4">
        <v>0</v>
      </c>
      <c r="C31" s="4" t="s">
        <v>5</v>
      </c>
      <c r="D31" s="6">
        <v>10000000</v>
      </c>
    </row>
    <row r="32" spans="1:4">
      <c r="A32" s="2" t="s">
        <v>896</v>
      </c>
      <c r="B32" s="211">
        <v>0.15</v>
      </c>
      <c r="C32" s="4" t="s">
        <v>5</v>
      </c>
      <c r="D32" s="4" t="s">
        <v>5</v>
      </c>
    </row>
    <row r="33" spans="1:4" ht="30">
      <c r="A33" s="2" t="s">
        <v>901</v>
      </c>
      <c r="B33" s="4" t="s">
        <v>5</v>
      </c>
      <c r="C33" s="4" t="s">
        <v>5</v>
      </c>
      <c r="D33" s="4" t="s">
        <v>5</v>
      </c>
    </row>
    <row r="34" spans="1:4">
      <c r="A34" s="3" t="s">
        <v>891</v>
      </c>
      <c r="B34" s="4" t="s">
        <v>5</v>
      </c>
      <c r="C34" s="4" t="s">
        <v>5</v>
      </c>
      <c r="D34" s="4" t="s">
        <v>5</v>
      </c>
    </row>
    <row r="35" spans="1:4">
      <c r="A35" s="2" t="s">
        <v>892</v>
      </c>
      <c r="B35" s="6">
        <v>219831000</v>
      </c>
      <c r="C35" s="4" t="s">
        <v>5</v>
      </c>
      <c r="D35" s="6">
        <v>219068000</v>
      </c>
    </row>
    <row r="36" spans="1:4" ht="30">
      <c r="A36" s="2" t="s">
        <v>895</v>
      </c>
      <c r="B36" s="6">
        <v>225000000</v>
      </c>
      <c r="C36" s="4" t="s">
        <v>5</v>
      </c>
      <c r="D36" s="6">
        <v>225000000</v>
      </c>
    </row>
    <row r="37" spans="1:4">
      <c r="A37" s="2" t="s">
        <v>896</v>
      </c>
      <c r="B37" s="211">
        <v>0.115</v>
      </c>
      <c r="C37" s="4" t="s">
        <v>5</v>
      </c>
      <c r="D37" s="4" t="s">
        <v>5</v>
      </c>
    </row>
    <row r="38" spans="1:4" ht="45">
      <c r="A38" s="2" t="s">
        <v>902</v>
      </c>
      <c r="B38" s="4" t="s">
        <v>5</v>
      </c>
      <c r="C38" s="4" t="s">
        <v>5</v>
      </c>
      <c r="D38" s="4" t="s">
        <v>5</v>
      </c>
    </row>
    <row r="39" spans="1:4">
      <c r="A39" s="3" t="s">
        <v>891</v>
      </c>
      <c r="B39" s="4" t="s">
        <v>5</v>
      </c>
      <c r="C39" s="4" t="s">
        <v>5</v>
      </c>
      <c r="D39" s="4" t="s">
        <v>5</v>
      </c>
    </row>
    <row r="40" spans="1:4">
      <c r="A40" s="2" t="s">
        <v>892</v>
      </c>
      <c r="B40" s="6">
        <v>86250000</v>
      </c>
      <c r="C40" s="4" t="s">
        <v>5</v>
      </c>
      <c r="D40" s="6">
        <v>86250000</v>
      </c>
    </row>
    <row r="41" spans="1:4">
      <c r="A41" s="2" t="s">
        <v>896</v>
      </c>
      <c r="B41" s="211">
        <v>7.0000000000000007E-2</v>
      </c>
      <c r="C41" s="4" t="s">
        <v>5</v>
      </c>
      <c r="D41" s="4" t="s">
        <v>5</v>
      </c>
    </row>
    <row r="42" spans="1:4" ht="45">
      <c r="A42" s="2" t="s">
        <v>903</v>
      </c>
      <c r="B42" s="4" t="s">
        <v>5</v>
      </c>
      <c r="C42" s="4" t="s">
        <v>5</v>
      </c>
      <c r="D42" s="4" t="s">
        <v>5</v>
      </c>
    </row>
    <row r="43" spans="1:4">
      <c r="A43" s="3" t="s">
        <v>891</v>
      </c>
      <c r="B43" s="4" t="s">
        <v>5</v>
      </c>
      <c r="C43" s="4" t="s">
        <v>5</v>
      </c>
      <c r="D43" s="4" t="s">
        <v>5</v>
      </c>
    </row>
    <row r="44" spans="1:4">
      <c r="A44" s="2" t="s">
        <v>892</v>
      </c>
      <c r="B44" s="8">
        <v>22001000</v>
      </c>
      <c r="C44" s="4" t="s">
        <v>5</v>
      </c>
      <c r="D44" s="8">
        <v>2496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4.28515625" bestFit="1" customWidth="1"/>
    <col min="4" max="8" width="35.5703125" bestFit="1" customWidth="1"/>
    <col min="9" max="21" width="36.5703125" bestFit="1" customWidth="1"/>
  </cols>
  <sheetData>
    <row r="1" spans="1:21" ht="30">
      <c r="A1" s="1" t="s">
        <v>904</v>
      </c>
      <c r="B1" s="7" t="s">
        <v>2</v>
      </c>
      <c r="C1" s="7" t="s">
        <v>26</v>
      </c>
      <c r="D1" s="1" t="s">
        <v>2</v>
      </c>
      <c r="E1" s="1" t="s">
        <v>890</v>
      </c>
      <c r="F1" s="1" t="s">
        <v>908</v>
      </c>
      <c r="G1" s="1" t="s">
        <v>26</v>
      </c>
      <c r="H1" s="1" t="s">
        <v>909</v>
      </c>
      <c r="I1" s="1" t="s">
        <v>2</v>
      </c>
      <c r="J1" s="1" t="s">
        <v>890</v>
      </c>
      <c r="K1" s="1" t="s">
        <v>26</v>
      </c>
      <c r="L1" s="1" t="s">
        <v>2</v>
      </c>
      <c r="M1" s="1" t="s">
        <v>890</v>
      </c>
      <c r="N1" s="1" t="s">
        <v>26</v>
      </c>
      <c r="O1" s="1" t="s">
        <v>2</v>
      </c>
      <c r="P1" s="1" t="s">
        <v>890</v>
      </c>
      <c r="Q1" s="1" t="s">
        <v>26</v>
      </c>
      <c r="R1" s="1" t="s">
        <v>2</v>
      </c>
      <c r="S1" s="1" t="s">
        <v>26</v>
      </c>
      <c r="T1" s="1" t="s">
        <v>918</v>
      </c>
      <c r="U1" s="1" t="s">
        <v>3</v>
      </c>
    </row>
    <row r="2" spans="1:21" ht="30">
      <c r="A2" s="1" t="s">
        <v>905</v>
      </c>
      <c r="B2" s="7"/>
      <c r="C2" s="7"/>
      <c r="D2" s="1" t="s">
        <v>906</v>
      </c>
      <c r="E2" s="1" t="s">
        <v>906</v>
      </c>
      <c r="F2" s="1" t="s">
        <v>906</v>
      </c>
      <c r="G2" s="1" t="s">
        <v>906</v>
      </c>
      <c r="H2" s="1" t="s">
        <v>906</v>
      </c>
      <c r="I2" s="1" t="s">
        <v>910</v>
      </c>
      <c r="J2" s="1" t="s">
        <v>910</v>
      </c>
      <c r="K2" s="1" t="s">
        <v>910</v>
      </c>
      <c r="L2" s="1" t="s">
        <v>912</v>
      </c>
      <c r="M2" s="1" t="s">
        <v>912</v>
      </c>
      <c r="N2" s="1" t="s">
        <v>912</v>
      </c>
      <c r="O2" s="1" t="s">
        <v>914</v>
      </c>
      <c r="P2" s="1" t="s">
        <v>914</v>
      </c>
      <c r="Q2" s="1" t="s">
        <v>914</v>
      </c>
      <c r="R2" s="1" t="s">
        <v>916</v>
      </c>
      <c r="S2" s="1" t="s">
        <v>916</v>
      </c>
      <c r="T2" s="1" t="s">
        <v>919</v>
      </c>
      <c r="U2" s="1" t="s">
        <v>919</v>
      </c>
    </row>
    <row r="3" spans="1:21" ht="30">
      <c r="A3" s="1"/>
      <c r="B3" s="7"/>
      <c r="C3" s="7"/>
      <c r="D3" s="1" t="s">
        <v>907</v>
      </c>
      <c r="E3" s="1" t="s">
        <v>907</v>
      </c>
      <c r="F3" s="1" t="s">
        <v>907</v>
      </c>
      <c r="G3" s="1" t="s">
        <v>907</v>
      </c>
      <c r="H3" s="1" t="s">
        <v>907</v>
      </c>
      <c r="I3" s="1" t="s">
        <v>911</v>
      </c>
      <c r="J3" s="1" t="s">
        <v>911</v>
      </c>
      <c r="K3" s="1" t="s">
        <v>911</v>
      </c>
      <c r="L3" s="1" t="s">
        <v>913</v>
      </c>
      <c r="M3" s="1" t="s">
        <v>913</v>
      </c>
      <c r="N3" s="1" t="s">
        <v>913</v>
      </c>
      <c r="O3" s="1" t="s">
        <v>915</v>
      </c>
      <c r="P3" s="1" t="s">
        <v>915</v>
      </c>
      <c r="Q3" s="1" t="s">
        <v>915</v>
      </c>
      <c r="R3" s="1" t="s">
        <v>917</v>
      </c>
      <c r="S3" s="1" t="s">
        <v>917</v>
      </c>
      <c r="T3" s="1" t="s">
        <v>916</v>
      </c>
      <c r="U3" s="1" t="s">
        <v>916</v>
      </c>
    </row>
    <row r="4" spans="1:21" ht="30">
      <c r="A4" s="1"/>
      <c r="B4" s="7"/>
      <c r="C4" s="7"/>
      <c r="D4" s="1"/>
      <c r="E4" s="1"/>
      <c r="F4" s="1"/>
      <c r="G4" s="1"/>
      <c r="H4" s="1"/>
      <c r="I4" s="1"/>
      <c r="J4" s="1"/>
      <c r="K4" s="1"/>
      <c r="L4" s="1"/>
      <c r="M4" s="1"/>
      <c r="N4" s="1"/>
      <c r="O4" s="1"/>
      <c r="P4" s="1"/>
      <c r="Q4" s="1"/>
      <c r="R4" s="1"/>
      <c r="S4" s="1"/>
      <c r="T4" s="1" t="s">
        <v>917</v>
      </c>
      <c r="U4" s="1" t="s">
        <v>917</v>
      </c>
    </row>
    <row r="5" spans="1:21">
      <c r="A5" s="3" t="s">
        <v>8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920</v>
      </c>
      <c r="B6" s="8">
        <v>1300000000</v>
      </c>
      <c r="C6" s="8">
        <v>1200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921</v>
      </c>
      <c r="B7" s="4" t="s">
        <v>5</v>
      </c>
      <c r="C7" s="4" t="s">
        <v>5</v>
      </c>
      <c r="D7" s="4" t="s">
        <v>5</v>
      </c>
      <c r="E7" s="4" t="s">
        <v>5</v>
      </c>
      <c r="F7" s="4" t="s">
        <v>5</v>
      </c>
      <c r="G7" s="4" t="s">
        <v>5</v>
      </c>
      <c r="H7" s="6">
        <v>360000000</v>
      </c>
      <c r="I7" s="4" t="s">
        <v>5</v>
      </c>
      <c r="J7" s="4" t="s">
        <v>5</v>
      </c>
      <c r="K7" s="4" t="s">
        <v>5</v>
      </c>
      <c r="L7" s="4" t="s">
        <v>5</v>
      </c>
      <c r="M7" s="4" t="s">
        <v>5</v>
      </c>
      <c r="N7" s="4" t="s">
        <v>5</v>
      </c>
      <c r="O7" s="4" t="s">
        <v>5</v>
      </c>
      <c r="P7" s="4" t="s">
        <v>5</v>
      </c>
      <c r="Q7" s="4" t="s">
        <v>5</v>
      </c>
      <c r="R7" s="4" t="s">
        <v>5</v>
      </c>
      <c r="S7" s="4" t="s">
        <v>5</v>
      </c>
      <c r="T7" s="4" t="s">
        <v>5</v>
      </c>
      <c r="U7" s="4" t="s">
        <v>5</v>
      </c>
    </row>
    <row r="8" spans="1:21" ht="30">
      <c r="A8" s="2" t="s">
        <v>895</v>
      </c>
      <c r="B8" s="4" t="s">
        <v>5</v>
      </c>
      <c r="C8" s="4" t="s">
        <v>5</v>
      </c>
      <c r="D8" s="4">
        <v>0</v>
      </c>
      <c r="E8" s="6">
        <v>327300000</v>
      </c>
      <c r="F8" s="4" t="s">
        <v>5</v>
      </c>
      <c r="G8" s="6">
        <v>329100000</v>
      </c>
      <c r="H8" s="4" t="s">
        <v>5</v>
      </c>
      <c r="I8" s="4">
        <v>0</v>
      </c>
      <c r="J8" s="6">
        <v>400000000</v>
      </c>
      <c r="K8" s="6">
        <v>400000000</v>
      </c>
      <c r="L8" s="6">
        <v>540000000</v>
      </c>
      <c r="M8" s="6">
        <v>540000000</v>
      </c>
      <c r="N8" s="4">
        <v>0</v>
      </c>
      <c r="O8" s="6">
        <v>250000000</v>
      </c>
      <c r="P8" s="6">
        <v>250000000</v>
      </c>
      <c r="Q8" s="4">
        <v>0</v>
      </c>
      <c r="R8" s="4" t="s">
        <v>5</v>
      </c>
      <c r="S8" s="4" t="s">
        <v>5</v>
      </c>
      <c r="T8" s="4" t="s">
        <v>5</v>
      </c>
      <c r="U8" s="4" t="s">
        <v>5</v>
      </c>
    </row>
    <row r="9" spans="1:21">
      <c r="A9" s="2" t="s">
        <v>922</v>
      </c>
      <c r="B9" s="4" t="s">
        <v>5</v>
      </c>
      <c r="C9" s="4" t="s">
        <v>5</v>
      </c>
      <c r="D9" s="4" t="s">
        <v>5</v>
      </c>
      <c r="E9" s="4" t="s">
        <v>5</v>
      </c>
      <c r="F9" s="4" t="s">
        <v>5</v>
      </c>
      <c r="G9" s="4" t="s">
        <v>5</v>
      </c>
      <c r="H9" s="4" t="s">
        <v>5</v>
      </c>
      <c r="I9" s="4" t="s">
        <v>5</v>
      </c>
      <c r="J9" s="4" t="s">
        <v>5</v>
      </c>
      <c r="K9" s="4" t="s">
        <v>5</v>
      </c>
      <c r="L9" s="4" t="s">
        <v>5</v>
      </c>
      <c r="M9" s="6">
        <v>14700000</v>
      </c>
      <c r="N9" s="4" t="s">
        <v>5</v>
      </c>
      <c r="O9" s="4" t="s">
        <v>5</v>
      </c>
      <c r="P9" s="6">
        <v>7100000</v>
      </c>
      <c r="Q9" s="4" t="s">
        <v>5</v>
      </c>
      <c r="R9" s="4" t="s">
        <v>5</v>
      </c>
      <c r="S9" s="4" t="s">
        <v>5</v>
      </c>
      <c r="T9" s="4" t="s">
        <v>5</v>
      </c>
      <c r="U9" s="4" t="s">
        <v>5</v>
      </c>
    </row>
    <row r="10" spans="1:21">
      <c r="A10" s="2" t="s">
        <v>923</v>
      </c>
      <c r="B10" s="4" t="s">
        <v>5</v>
      </c>
      <c r="C10" s="4" t="s">
        <v>5</v>
      </c>
      <c r="D10" s="4" t="s">
        <v>5</v>
      </c>
      <c r="E10" s="4" t="s">
        <v>5</v>
      </c>
      <c r="F10" s="6">
        <v>1500000</v>
      </c>
      <c r="G10" s="4" t="s">
        <v>5</v>
      </c>
      <c r="H10" s="4" t="s">
        <v>5</v>
      </c>
      <c r="I10" s="4" t="s">
        <v>5</v>
      </c>
      <c r="J10" s="4" t="s">
        <v>5</v>
      </c>
      <c r="K10" s="4" t="s">
        <v>5</v>
      </c>
      <c r="L10" s="4" t="s">
        <v>5</v>
      </c>
      <c r="M10" s="6">
        <v>5900000</v>
      </c>
      <c r="N10" s="4" t="s">
        <v>5</v>
      </c>
      <c r="O10" s="4" t="s">
        <v>5</v>
      </c>
      <c r="P10" s="6">
        <v>2800000</v>
      </c>
      <c r="Q10" s="4" t="s">
        <v>5</v>
      </c>
      <c r="R10" s="4" t="s">
        <v>5</v>
      </c>
      <c r="S10" s="4" t="s">
        <v>5</v>
      </c>
      <c r="T10" s="4" t="s">
        <v>5</v>
      </c>
      <c r="U10" s="4" t="s">
        <v>5</v>
      </c>
    </row>
    <row r="11" spans="1:21">
      <c r="A11" s="2" t="s">
        <v>9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3000000</v>
      </c>
      <c r="U11" s="4" t="s">
        <v>5</v>
      </c>
    </row>
    <row r="12" spans="1:21" ht="30">
      <c r="A12" s="2" t="s">
        <v>9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1</v>
      </c>
      <c r="U12" s="4" t="s">
        <v>5</v>
      </c>
    </row>
    <row r="13" spans="1:21">
      <c r="A13" s="2" t="s">
        <v>926</v>
      </c>
      <c r="B13" s="8">
        <v>1259785000</v>
      </c>
      <c r="C13" s="8">
        <v>1185525000</v>
      </c>
      <c r="D13" s="8">
        <v>0</v>
      </c>
      <c r="E13" s="4" t="s">
        <v>5</v>
      </c>
      <c r="F13" s="4" t="s">
        <v>5</v>
      </c>
      <c r="G13" s="8">
        <v>326013000</v>
      </c>
      <c r="H13" s="4" t="s">
        <v>5</v>
      </c>
      <c r="I13" s="8">
        <v>0</v>
      </c>
      <c r="J13" s="4" t="s">
        <v>5</v>
      </c>
      <c r="K13" s="8">
        <v>398326000</v>
      </c>
      <c r="L13" s="8">
        <v>534057000</v>
      </c>
      <c r="M13" s="4" t="s">
        <v>5</v>
      </c>
      <c r="N13" s="8">
        <v>0</v>
      </c>
      <c r="O13" s="8">
        <v>247246000</v>
      </c>
      <c r="P13" s="4" t="s">
        <v>5</v>
      </c>
      <c r="Q13" s="8">
        <v>0</v>
      </c>
      <c r="R13" s="8">
        <v>86250000</v>
      </c>
      <c r="S13" s="8">
        <v>86250000</v>
      </c>
      <c r="T13" s="4" t="s">
        <v>5</v>
      </c>
      <c r="U13" s="8">
        <v>83300000</v>
      </c>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85546875" bestFit="1" customWidth="1"/>
    <col min="2" max="2" width="36.5703125" bestFit="1" customWidth="1"/>
  </cols>
  <sheetData>
    <row r="1" spans="1:2">
      <c r="A1" s="7" t="s">
        <v>144</v>
      </c>
      <c r="B1" s="1" t="s">
        <v>1</v>
      </c>
    </row>
    <row r="2" spans="1:2">
      <c r="A2" s="7"/>
      <c r="B2" s="1" t="s">
        <v>2</v>
      </c>
    </row>
    <row r="3" spans="1:2">
      <c r="A3" s="3" t="s">
        <v>145</v>
      </c>
      <c r="B3" s="4" t="s">
        <v>5</v>
      </c>
    </row>
    <row r="4" spans="1:2">
      <c r="A4" s="13" t="s">
        <v>144</v>
      </c>
      <c r="B4" s="4" t="s">
        <v>5</v>
      </c>
    </row>
    <row r="5" spans="1:2">
      <c r="A5" s="13"/>
      <c r="B5" s="10" t="s">
        <v>144</v>
      </c>
    </row>
    <row r="6" spans="1:2" ht="409.6">
      <c r="A6" s="13"/>
      <c r="B6" s="11" t="s">
        <v>146</v>
      </c>
    </row>
    <row r="7" spans="1:2">
      <c r="A7" s="13"/>
      <c r="B7" s="11"/>
    </row>
    <row r="8" spans="1:2" ht="90">
      <c r="A8" s="13"/>
      <c r="B8" s="11" t="s">
        <v>147</v>
      </c>
    </row>
    <row r="9" spans="1:2">
      <c r="A9" s="13"/>
      <c r="B9" s="4"/>
    </row>
    <row r="10" spans="1:2" ht="294">
      <c r="A10" s="13"/>
      <c r="B10" s="11" t="s">
        <v>148</v>
      </c>
    </row>
    <row r="11" spans="1:2" ht="179.25">
      <c r="A11" s="13"/>
      <c r="B11" s="11" t="s">
        <v>149</v>
      </c>
    </row>
    <row r="12" spans="1:2">
      <c r="A12" s="13"/>
      <c r="B12" s="4"/>
    </row>
    <row r="13" spans="1:2" ht="396">
      <c r="A13" s="13"/>
      <c r="B13" s="12" t="s">
        <v>150</v>
      </c>
    </row>
    <row r="14" spans="1:2" ht="332.25">
      <c r="A14" s="13"/>
      <c r="B14" s="11" t="s">
        <v>151</v>
      </c>
    </row>
    <row r="15" spans="1:2">
      <c r="A15" s="13"/>
      <c r="B15" s="4"/>
    </row>
    <row r="16" spans="1:2" ht="192">
      <c r="A16" s="13"/>
      <c r="B16" s="11" t="s">
        <v>152</v>
      </c>
    </row>
    <row r="17" spans="1:2">
      <c r="A17" s="13"/>
      <c r="B17" s="4"/>
    </row>
    <row r="18" spans="1:2" ht="268.5">
      <c r="A18" s="13"/>
      <c r="B18" s="11" t="s">
        <v>153</v>
      </c>
    </row>
  </sheetData>
  <mergeCells count="2">
    <mergeCell ref="A1:A2"/>
    <mergeCell ref="A4:A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4" width="12.28515625" bestFit="1" customWidth="1"/>
    <col min="5" max="5" width="30.85546875" bestFit="1" customWidth="1"/>
    <col min="6" max="6" width="36.5703125" bestFit="1" customWidth="1"/>
    <col min="7" max="7" width="36" bestFit="1" customWidth="1"/>
  </cols>
  <sheetData>
    <row r="1" spans="1:7" ht="60" customHeight="1">
      <c r="A1" s="7" t="s">
        <v>927</v>
      </c>
      <c r="B1" s="7" t="s">
        <v>2</v>
      </c>
      <c r="C1" s="7" t="s">
        <v>890</v>
      </c>
      <c r="D1" s="7" t="s">
        <v>26</v>
      </c>
      <c r="E1" s="1" t="s">
        <v>890</v>
      </c>
      <c r="F1" s="1" t="s">
        <v>890</v>
      </c>
      <c r="G1" s="1" t="s">
        <v>890</v>
      </c>
    </row>
    <row r="2" spans="1:7" ht="30">
      <c r="A2" s="7"/>
      <c r="B2" s="7"/>
      <c r="C2" s="7"/>
      <c r="D2" s="7"/>
      <c r="E2" s="1" t="s">
        <v>928</v>
      </c>
      <c r="F2" s="1" t="s">
        <v>929</v>
      </c>
      <c r="G2" s="1" t="s">
        <v>930</v>
      </c>
    </row>
    <row r="3" spans="1:7">
      <c r="A3" s="3" t="s">
        <v>891</v>
      </c>
      <c r="B3" s="4" t="s">
        <v>5</v>
      </c>
      <c r="C3" s="4" t="s">
        <v>5</v>
      </c>
      <c r="D3" s="4" t="s">
        <v>5</v>
      </c>
      <c r="E3" s="4" t="s">
        <v>5</v>
      </c>
      <c r="F3" s="4" t="s">
        <v>5</v>
      </c>
      <c r="G3" s="4" t="s">
        <v>5</v>
      </c>
    </row>
    <row r="4" spans="1:7" ht="30">
      <c r="A4" s="2" t="s">
        <v>895</v>
      </c>
      <c r="B4" s="8">
        <v>540000000</v>
      </c>
      <c r="C4" s="8">
        <v>540000000</v>
      </c>
      <c r="D4" s="8">
        <v>0</v>
      </c>
      <c r="E4" s="4" t="s">
        <v>5</v>
      </c>
      <c r="F4" s="4" t="s">
        <v>5</v>
      </c>
      <c r="G4" s="4" t="s">
        <v>5</v>
      </c>
    </row>
    <row r="5" spans="1:7">
      <c r="A5" s="2" t="s">
        <v>896</v>
      </c>
      <c r="B5" s="211">
        <v>0.06</v>
      </c>
      <c r="C5" s="211">
        <v>0.06</v>
      </c>
      <c r="D5" s="4" t="s">
        <v>5</v>
      </c>
      <c r="E5" s="4" t="s">
        <v>5</v>
      </c>
      <c r="F5" s="4" t="s">
        <v>5</v>
      </c>
      <c r="G5" s="4" t="s">
        <v>5</v>
      </c>
    </row>
    <row r="6" spans="1:7">
      <c r="A6" s="2" t="s">
        <v>923</v>
      </c>
      <c r="B6" s="4" t="s">
        <v>5</v>
      </c>
      <c r="C6" s="8">
        <v>5900000</v>
      </c>
      <c r="D6" s="4" t="s">
        <v>5</v>
      </c>
      <c r="E6" s="4" t="s">
        <v>5</v>
      </c>
      <c r="F6" s="4" t="s">
        <v>5</v>
      </c>
      <c r="G6" s="4" t="s">
        <v>5</v>
      </c>
    </row>
    <row r="7" spans="1:7">
      <c r="A7" s="2" t="s">
        <v>931</v>
      </c>
      <c r="B7" s="4" t="s">
        <v>5</v>
      </c>
      <c r="C7" s="4" t="s">
        <v>5</v>
      </c>
      <c r="D7" s="4" t="s">
        <v>5</v>
      </c>
      <c r="E7" s="211">
        <v>1.06</v>
      </c>
      <c r="F7" s="211">
        <v>1</v>
      </c>
      <c r="G7" s="211">
        <v>1</v>
      </c>
    </row>
    <row r="8" spans="1:7" ht="30">
      <c r="A8" s="2" t="s">
        <v>932</v>
      </c>
      <c r="B8" s="4" t="s">
        <v>5</v>
      </c>
      <c r="C8" s="4" t="s">
        <v>5</v>
      </c>
      <c r="D8" s="4" t="s">
        <v>5</v>
      </c>
      <c r="E8" s="4" t="s">
        <v>5</v>
      </c>
      <c r="F8" s="211">
        <v>0.01</v>
      </c>
      <c r="G8" s="4" t="s">
        <v>5</v>
      </c>
    </row>
    <row r="9" spans="1:7" ht="45">
      <c r="A9" s="2" t="s">
        <v>933</v>
      </c>
      <c r="B9" s="4" t="s">
        <v>5</v>
      </c>
      <c r="C9" s="4" t="s">
        <v>5</v>
      </c>
      <c r="D9" s="4" t="s">
        <v>5</v>
      </c>
      <c r="E9" s="211">
        <v>0.35</v>
      </c>
      <c r="F9" s="4" t="s">
        <v>5</v>
      </c>
      <c r="G9" s="4" t="s">
        <v>5</v>
      </c>
    </row>
    <row r="10" spans="1:7" ht="30">
      <c r="A10" s="2" t="s">
        <v>934</v>
      </c>
      <c r="B10" s="4" t="s">
        <v>5</v>
      </c>
      <c r="C10" s="211">
        <v>1.01</v>
      </c>
      <c r="D10" s="4" t="s">
        <v>5</v>
      </c>
      <c r="E10" s="4" t="s">
        <v>5</v>
      </c>
      <c r="F10" s="4" t="s">
        <v>5</v>
      </c>
      <c r="G10" s="4" t="s">
        <v>5</v>
      </c>
    </row>
  </sheetData>
  <mergeCells count="4">
    <mergeCell ref="A1:A2"/>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5703125" bestFit="1" customWidth="1"/>
    <col min="4" max="4" width="12.28515625" bestFit="1" customWidth="1"/>
    <col min="5" max="5" width="35.7109375" bestFit="1" customWidth="1"/>
    <col min="6" max="9" width="36.5703125" bestFit="1" customWidth="1"/>
  </cols>
  <sheetData>
    <row r="1" spans="1:9" ht="60" customHeight="1">
      <c r="A1" s="7" t="s">
        <v>935</v>
      </c>
      <c r="B1" s="7" t="s">
        <v>2</v>
      </c>
      <c r="C1" s="7" t="s">
        <v>890</v>
      </c>
      <c r="D1" s="7" t="s">
        <v>26</v>
      </c>
      <c r="E1" s="1" t="s">
        <v>890</v>
      </c>
      <c r="F1" s="1" t="s">
        <v>890</v>
      </c>
      <c r="G1" s="1" t="s">
        <v>890</v>
      </c>
      <c r="H1" s="1" t="s">
        <v>890</v>
      </c>
      <c r="I1" s="1" t="s">
        <v>890</v>
      </c>
    </row>
    <row r="2" spans="1:9" ht="30">
      <c r="A2" s="7"/>
      <c r="B2" s="7"/>
      <c r="C2" s="7"/>
      <c r="D2" s="7"/>
      <c r="E2" s="1" t="s">
        <v>936</v>
      </c>
      <c r="F2" s="1" t="s">
        <v>937</v>
      </c>
      <c r="G2" s="1" t="s">
        <v>938</v>
      </c>
      <c r="H2" s="1" t="s">
        <v>939</v>
      </c>
      <c r="I2" s="1" t="s">
        <v>940</v>
      </c>
    </row>
    <row r="3" spans="1:9">
      <c r="A3" s="3" t="s">
        <v>891</v>
      </c>
      <c r="B3" s="4" t="s">
        <v>5</v>
      </c>
      <c r="C3" s="4" t="s">
        <v>5</v>
      </c>
      <c r="D3" s="4" t="s">
        <v>5</v>
      </c>
      <c r="E3" s="4" t="s">
        <v>5</v>
      </c>
      <c r="F3" s="4" t="s">
        <v>5</v>
      </c>
      <c r="G3" s="4" t="s">
        <v>5</v>
      </c>
      <c r="H3" s="4" t="s">
        <v>5</v>
      </c>
      <c r="I3" s="4" t="s">
        <v>5</v>
      </c>
    </row>
    <row r="4" spans="1:9" ht="30">
      <c r="A4" s="2" t="s">
        <v>895</v>
      </c>
      <c r="B4" s="8">
        <v>250000000</v>
      </c>
      <c r="C4" s="8">
        <v>250000000</v>
      </c>
      <c r="D4" s="8">
        <v>0</v>
      </c>
      <c r="E4" s="4" t="s">
        <v>5</v>
      </c>
      <c r="F4" s="4" t="s">
        <v>5</v>
      </c>
      <c r="G4" s="4" t="s">
        <v>5</v>
      </c>
      <c r="H4" s="4" t="s">
        <v>5</v>
      </c>
      <c r="I4" s="4" t="s">
        <v>5</v>
      </c>
    </row>
    <row r="5" spans="1:9">
      <c r="A5" s="2" t="s">
        <v>896</v>
      </c>
      <c r="B5" s="211">
        <v>8.5000000000000006E-2</v>
      </c>
      <c r="C5" s="211">
        <v>8.5000000000000006E-2</v>
      </c>
      <c r="D5" s="4" t="s">
        <v>5</v>
      </c>
      <c r="E5" s="4" t="s">
        <v>5</v>
      </c>
      <c r="F5" s="4" t="s">
        <v>5</v>
      </c>
      <c r="G5" s="4" t="s">
        <v>5</v>
      </c>
      <c r="H5" s="4" t="s">
        <v>5</v>
      </c>
      <c r="I5" s="4" t="s">
        <v>5</v>
      </c>
    </row>
    <row r="6" spans="1:9">
      <c r="A6" s="2" t="s">
        <v>923</v>
      </c>
      <c r="B6" s="4" t="s">
        <v>5</v>
      </c>
      <c r="C6" s="8">
        <v>2800000</v>
      </c>
      <c r="D6" s="4" t="s">
        <v>5</v>
      </c>
      <c r="E6" s="4" t="s">
        <v>5</v>
      </c>
      <c r="F6" s="4" t="s">
        <v>5</v>
      </c>
      <c r="G6" s="4" t="s">
        <v>5</v>
      </c>
      <c r="H6" s="4" t="s">
        <v>5</v>
      </c>
      <c r="I6" s="4" t="s">
        <v>5</v>
      </c>
    </row>
    <row r="7" spans="1:9">
      <c r="A7" s="2" t="s">
        <v>931</v>
      </c>
      <c r="B7" s="4" t="s">
        <v>5</v>
      </c>
      <c r="C7" s="4" t="s">
        <v>5</v>
      </c>
      <c r="D7" s="4" t="s">
        <v>5</v>
      </c>
      <c r="E7" s="211">
        <v>1.085</v>
      </c>
      <c r="F7" s="211">
        <v>1.0638000000000001</v>
      </c>
      <c r="G7" s="211">
        <v>1.0425</v>
      </c>
      <c r="H7" s="211">
        <v>1.0213000000000001</v>
      </c>
      <c r="I7" s="211">
        <v>1</v>
      </c>
    </row>
    <row r="8" spans="1:9" ht="45">
      <c r="A8" s="2" t="s">
        <v>933</v>
      </c>
      <c r="B8" s="4" t="s">
        <v>5</v>
      </c>
      <c r="C8" s="211">
        <v>0.35</v>
      </c>
      <c r="D8" s="4" t="s">
        <v>5</v>
      </c>
      <c r="E8" s="4" t="s">
        <v>5</v>
      </c>
      <c r="F8" s="4" t="s">
        <v>5</v>
      </c>
      <c r="G8" s="4" t="s">
        <v>5</v>
      </c>
      <c r="H8" s="4" t="s">
        <v>5</v>
      </c>
      <c r="I8" s="4" t="s">
        <v>5</v>
      </c>
    </row>
    <row r="9" spans="1:9" ht="30">
      <c r="A9" s="2" t="s">
        <v>934</v>
      </c>
      <c r="B9" s="4" t="s">
        <v>5</v>
      </c>
      <c r="C9" s="211">
        <v>1.01</v>
      </c>
      <c r="D9" s="4" t="s">
        <v>5</v>
      </c>
      <c r="E9" s="4" t="s">
        <v>5</v>
      </c>
      <c r="F9" s="4" t="s">
        <v>5</v>
      </c>
      <c r="G9" s="4" t="s">
        <v>5</v>
      </c>
      <c r="H9" s="4" t="s">
        <v>5</v>
      </c>
      <c r="I9" s="4" t="s">
        <v>5</v>
      </c>
    </row>
  </sheetData>
  <mergeCells count="4">
    <mergeCell ref="A1:A2"/>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5" width="12" bestFit="1" customWidth="1"/>
    <col min="6" max="8" width="36.5703125" bestFit="1" customWidth="1"/>
    <col min="9" max="9" width="27.5703125" bestFit="1" customWidth="1"/>
    <col min="10" max="17" width="36.5703125" bestFit="1" customWidth="1"/>
    <col min="18" max="18" width="34.42578125" bestFit="1" customWidth="1"/>
    <col min="19" max="19" width="27.5703125" bestFit="1" customWidth="1"/>
  </cols>
  <sheetData>
    <row r="1" spans="1:19" ht="15" customHeight="1">
      <c r="A1" s="7" t="s">
        <v>941</v>
      </c>
      <c r="B1" s="7" t="s">
        <v>61</v>
      </c>
      <c r="C1" s="7"/>
      <c r="D1" s="7" t="s">
        <v>1</v>
      </c>
      <c r="E1" s="7"/>
      <c r="F1" s="7" t="s">
        <v>61</v>
      </c>
      <c r="G1" s="7"/>
      <c r="H1" s="1" t="s">
        <v>1</v>
      </c>
      <c r="I1" s="7" t="s">
        <v>61</v>
      </c>
      <c r="J1" s="7"/>
      <c r="K1" s="7"/>
      <c r="L1" s="1" t="s">
        <v>1</v>
      </c>
      <c r="M1" s="7" t="s">
        <v>61</v>
      </c>
      <c r="N1" s="7"/>
      <c r="O1" s="7"/>
      <c r="P1" s="7"/>
      <c r="Q1" s="1" t="s">
        <v>1</v>
      </c>
      <c r="R1" s="7" t="s">
        <v>61</v>
      </c>
      <c r="S1" s="7"/>
    </row>
    <row r="2" spans="1:19">
      <c r="A2" s="7"/>
      <c r="B2" s="7" t="s">
        <v>2</v>
      </c>
      <c r="C2" s="7" t="s">
        <v>62</v>
      </c>
      <c r="D2" s="7" t="s">
        <v>2</v>
      </c>
      <c r="E2" s="7" t="s">
        <v>62</v>
      </c>
      <c r="F2" s="1" t="s">
        <v>2</v>
      </c>
      <c r="G2" s="1" t="s">
        <v>2</v>
      </c>
      <c r="H2" s="1" t="s">
        <v>62</v>
      </c>
      <c r="I2" s="1" t="s">
        <v>62</v>
      </c>
      <c r="J2" s="1" t="s">
        <v>2</v>
      </c>
      <c r="K2" s="1" t="s">
        <v>2</v>
      </c>
      <c r="L2" s="1" t="s">
        <v>62</v>
      </c>
      <c r="M2" s="1" t="s">
        <v>62</v>
      </c>
      <c r="N2" s="1" t="s">
        <v>856</v>
      </c>
      <c r="O2" s="1" t="s">
        <v>2</v>
      </c>
      <c r="P2" s="1" t="s">
        <v>2</v>
      </c>
      <c r="Q2" s="1" t="s">
        <v>62</v>
      </c>
      <c r="R2" s="1" t="s">
        <v>62</v>
      </c>
      <c r="S2" s="1" t="s">
        <v>62</v>
      </c>
    </row>
    <row r="3" spans="1:19" ht="45">
      <c r="A3" s="7"/>
      <c r="B3" s="7"/>
      <c r="C3" s="7"/>
      <c r="D3" s="7"/>
      <c r="E3" s="7"/>
      <c r="F3" s="1" t="s">
        <v>942</v>
      </c>
      <c r="G3" s="1" t="s">
        <v>943</v>
      </c>
      <c r="H3" s="1" t="s">
        <v>943</v>
      </c>
      <c r="I3" s="1" t="s">
        <v>944</v>
      </c>
      <c r="J3" s="1" t="s">
        <v>945</v>
      </c>
      <c r="K3" s="1" t="s">
        <v>945</v>
      </c>
      <c r="L3" s="1" t="s">
        <v>945</v>
      </c>
      <c r="M3" s="1" t="s">
        <v>945</v>
      </c>
      <c r="N3" s="1" t="s">
        <v>945</v>
      </c>
      <c r="O3" s="1" t="s">
        <v>947</v>
      </c>
      <c r="P3" s="1" t="s">
        <v>947</v>
      </c>
      <c r="Q3" s="1" t="s">
        <v>947</v>
      </c>
      <c r="R3" s="1" t="s">
        <v>947</v>
      </c>
      <c r="S3" s="1" t="s">
        <v>948</v>
      </c>
    </row>
    <row r="4" spans="1:19" ht="45">
      <c r="A4" s="7"/>
      <c r="B4" s="7"/>
      <c r="C4" s="7"/>
      <c r="D4" s="7"/>
      <c r="E4" s="7"/>
      <c r="F4" s="1"/>
      <c r="G4" s="1"/>
      <c r="H4" s="1"/>
      <c r="I4" s="1"/>
      <c r="J4" s="1" t="s">
        <v>942</v>
      </c>
      <c r="K4" s="1" t="s">
        <v>943</v>
      </c>
      <c r="L4" s="1" t="s">
        <v>943</v>
      </c>
      <c r="M4" s="1" t="s">
        <v>944</v>
      </c>
      <c r="N4" s="1" t="s">
        <v>946</v>
      </c>
      <c r="O4" s="1" t="s">
        <v>942</v>
      </c>
      <c r="P4" s="1" t="s">
        <v>943</v>
      </c>
      <c r="Q4" s="1" t="s">
        <v>943</v>
      </c>
      <c r="R4" s="1" t="s">
        <v>944</v>
      </c>
      <c r="S4" s="1" t="s">
        <v>944</v>
      </c>
    </row>
    <row r="5" spans="1:19">
      <c r="A5" s="3" t="s">
        <v>8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02</v>
      </c>
      <c r="B6" s="8">
        <v>26480000</v>
      </c>
      <c r="C6" s="8">
        <v>7720000</v>
      </c>
      <c r="D6" s="8">
        <v>26498000</v>
      </c>
      <c r="E6" s="8">
        <v>7847000</v>
      </c>
      <c r="F6" s="8">
        <v>9000000</v>
      </c>
      <c r="G6" s="8">
        <v>1000000</v>
      </c>
      <c r="H6" s="8">
        <v>1300000</v>
      </c>
      <c r="I6" s="8">
        <v>6400000</v>
      </c>
      <c r="J6" s="8">
        <v>5800000</v>
      </c>
      <c r="K6" s="8">
        <v>600000</v>
      </c>
      <c r="L6" s="8">
        <v>700000</v>
      </c>
      <c r="M6" s="8">
        <v>2100000</v>
      </c>
      <c r="N6" s="8">
        <v>100000</v>
      </c>
      <c r="O6" s="8">
        <v>3200000</v>
      </c>
      <c r="P6" s="8">
        <v>400000</v>
      </c>
      <c r="Q6" s="8">
        <v>600000</v>
      </c>
      <c r="R6" s="8">
        <v>200000</v>
      </c>
      <c r="S6" s="8">
        <v>4100000</v>
      </c>
    </row>
    <row r="7" spans="1:19">
      <c r="A7" s="2" t="s">
        <v>949</v>
      </c>
      <c r="B7" s="6">
        <v>165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950</v>
      </c>
      <c r="B8" s="6">
        <v>16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951</v>
      </c>
      <c r="B9" s="4" t="s">
        <v>5</v>
      </c>
      <c r="C9" s="4" t="s">
        <v>5</v>
      </c>
      <c r="D9" s="4" t="s">
        <v>5</v>
      </c>
      <c r="E9" s="4" t="s">
        <v>5</v>
      </c>
      <c r="F9" s="4" t="s">
        <v>5</v>
      </c>
      <c r="G9" s="6">
        <v>9400000</v>
      </c>
      <c r="H9" s="6">
        <v>15000000</v>
      </c>
      <c r="I9" s="4" t="s">
        <v>5</v>
      </c>
      <c r="J9" s="4" t="s">
        <v>5</v>
      </c>
      <c r="K9" s="4" t="s">
        <v>5</v>
      </c>
      <c r="L9" s="4" t="s">
        <v>5</v>
      </c>
      <c r="M9" s="4" t="s">
        <v>5</v>
      </c>
      <c r="N9" s="4" t="s">
        <v>5</v>
      </c>
      <c r="O9" s="4" t="s">
        <v>5</v>
      </c>
      <c r="P9" s="4" t="s">
        <v>5</v>
      </c>
      <c r="Q9" s="4" t="s">
        <v>5</v>
      </c>
      <c r="R9" s="4" t="s">
        <v>5</v>
      </c>
      <c r="S9" s="4" t="s">
        <v>5</v>
      </c>
    </row>
    <row r="10" spans="1:19">
      <c r="A10" s="2" t="s">
        <v>921</v>
      </c>
      <c r="B10" s="4" t="s">
        <v>5</v>
      </c>
      <c r="C10" s="4" t="s">
        <v>5</v>
      </c>
      <c r="D10" s="4" t="s">
        <v>5</v>
      </c>
      <c r="E10" s="4" t="s">
        <v>5</v>
      </c>
      <c r="F10" s="4" t="s">
        <v>5</v>
      </c>
      <c r="G10" s="8">
        <v>50000000</v>
      </c>
      <c r="H10" s="4" t="s">
        <v>5</v>
      </c>
      <c r="I10" s="4" t="s">
        <v>5</v>
      </c>
      <c r="J10" s="4" t="s">
        <v>5</v>
      </c>
      <c r="K10" s="4" t="s">
        <v>5</v>
      </c>
      <c r="L10" s="4" t="s">
        <v>5</v>
      </c>
      <c r="M10" s="4" t="s">
        <v>5</v>
      </c>
      <c r="N10" s="4" t="s">
        <v>5</v>
      </c>
      <c r="O10" s="4" t="s">
        <v>5</v>
      </c>
      <c r="P10" s="4" t="s">
        <v>5</v>
      </c>
      <c r="Q10" s="4" t="s">
        <v>5</v>
      </c>
      <c r="R10" s="4" t="s">
        <v>5</v>
      </c>
      <c r="S10" s="4" t="s">
        <v>5</v>
      </c>
    </row>
  </sheetData>
  <mergeCells count="11">
    <mergeCell ref="R1:S1"/>
    <mergeCell ref="B2:B4"/>
    <mergeCell ref="C2:C4"/>
    <mergeCell ref="D2:D4"/>
    <mergeCell ref="E2:E4"/>
    <mergeCell ref="A1:A4"/>
    <mergeCell ref="B1:C1"/>
    <mergeCell ref="D1:E1"/>
    <mergeCell ref="F1:G1"/>
    <mergeCell ref="I1:K1"/>
    <mergeCell ref="M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7" t="s">
        <v>952</v>
      </c>
      <c r="B1" s="7" t="s">
        <v>61</v>
      </c>
      <c r="C1" s="7"/>
      <c r="D1" s="7" t="s">
        <v>1</v>
      </c>
      <c r="E1" s="7"/>
    </row>
    <row r="2" spans="1:5">
      <c r="A2" s="7"/>
      <c r="B2" s="1" t="s">
        <v>2</v>
      </c>
      <c r="C2" s="1" t="s">
        <v>62</v>
      </c>
      <c r="D2" s="1" t="s">
        <v>2</v>
      </c>
      <c r="E2" s="1" t="s">
        <v>62</v>
      </c>
    </row>
    <row r="3" spans="1:5">
      <c r="A3" s="3" t="s">
        <v>953</v>
      </c>
      <c r="B3" s="4" t="s">
        <v>5</v>
      </c>
      <c r="C3" s="4" t="s">
        <v>5</v>
      </c>
      <c r="D3" s="4" t="s">
        <v>5</v>
      </c>
      <c r="E3" s="4" t="s">
        <v>5</v>
      </c>
    </row>
    <row r="4" spans="1:5">
      <c r="A4" s="2" t="s">
        <v>344</v>
      </c>
      <c r="B4" s="8">
        <v>0</v>
      </c>
      <c r="C4" s="8">
        <v>0</v>
      </c>
      <c r="D4" s="8">
        <v>1000</v>
      </c>
      <c r="E4" s="8">
        <v>0</v>
      </c>
    </row>
    <row r="5" spans="1:5">
      <c r="A5" s="2" t="s">
        <v>345</v>
      </c>
      <c r="B5" s="6">
        <v>3707000</v>
      </c>
      <c r="C5" s="6">
        <v>3421000</v>
      </c>
      <c r="D5" s="6">
        <v>7413000</v>
      </c>
      <c r="E5" s="6">
        <v>6842000</v>
      </c>
    </row>
    <row r="6" spans="1:5">
      <c r="A6" s="2" t="s">
        <v>346</v>
      </c>
      <c r="B6" s="6">
        <v>-5206000</v>
      </c>
      <c r="C6" s="6">
        <v>-4618000</v>
      </c>
      <c r="D6" s="6">
        <v>-10412000</v>
      </c>
      <c r="E6" s="6">
        <v>-9236000</v>
      </c>
    </row>
    <row r="7" spans="1:5">
      <c r="A7" s="2" t="s">
        <v>351</v>
      </c>
      <c r="B7" s="4">
        <v>0</v>
      </c>
      <c r="C7" s="6">
        <v>-2000</v>
      </c>
      <c r="D7" s="4">
        <v>0</v>
      </c>
      <c r="E7" s="6">
        <v>-4000</v>
      </c>
    </row>
    <row r="8" spans="1:5">
      <c r="A8" s="2" t="s">
        <v>351</v>
      </c>
      <c r="B8" s="6">
        <v>794000</v>
      </c>
      <c r="C8" s="6">
        <v>1992000</v>
      </c>
      <c r="D8" s="6">
        <v>1587000</v>
      </c>
      <c r="E8" s="6">
        <v>3984000</v>
      </c>
    </row>
    <row r="9" spans="1:5">
      <c r="A9" s="2" t="s">
        <v>355</v>
      </c>
      <c r="B9" s="6">
        <v>-705000</v>
      </c>
      <c r="C9" s="6">
        <v>793000</v>
      </c>
      <c r="D9" s="6">
        <v>-1411000</v>
      </c>
      <c r="E9" s="6">
        <v>1586000</v>
      </c>
    </row>
    <row r="10" spans="1:5">
      <c r="A10" s="2" t="s">
        <v>954</v>
      </c>
      <c r="B10" s="4" t="s">
        <v>5</v>
      </c>
      <c r="C10" s="4" t="s">
        <v>5</v>
      </c>
      <c r="D10" s="6">
        <v>6900000</v>
      </c>
      <c r="E10" s="4" t="s">
        <v>5</v>
      </c>
    </row>
    <row r="11" spans="1:5" ht="30">
      <c r="A11" s="2" t="s">
        <v>955</v>
      </c>
      <c r="B11" s="4" t="s">
        <v>5</v>
      </c>
      <c r="C11" s="4" t="s">
        <v>5</v>
      </c>
      <c r="D11" s="6">
        <v>11200000</v>
      </c>
      <c r="E11" s="4" t="s">
        <v>5</v>
      </c>
    </row>
    <row r="12" spans="1:5" ht="30">
      <c r="A12" s="2" t="s">
        <v>956</v>
      </c>
      <c r="B12" s="4" t="s">
        <v>5</v>
      </c>
      <c r="C12" s="4" t="s">
        <v>5</v>
      </c>
      <c r="D12" s="4" t="s">
        <v>5</v>
      </c>
      <c r="E12" s="4" t="s">
        <v>5</v>
      </c>
    </row>
    <row r="13" spans="1:5">
      <c r="A13" s="3" t="s">
        <v>953</v>
      </c>
      <c r="B13" s="4" t="s">
        <v>5</v>
      </c>
      <c r="C13" s="4" t="s">
        <v>5</v>
      </c>
      <c r="D13" s="4" t="s">
        <v>5</v>
      </c>
      <c r="E13" s="4" t="s">
        <v>5</v>
      </c>
    </row>
    <row r="14" spans="1:5">
      <c r="A14" s="2" t="s">
        <v>345</v>
      </c>
      <c r="B14" s="8">
        <v>200000</v>
      </c>
      <c r="C14" s="8">
        <v>200000</v>
      </c>
      <c r="D14" s="8">
        <v>400000</v>
      </c>
      <c r="E14" s="8">
        <v>4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22.42578125" bestFit="1" customWidth="1"/>
  </cols>
  <sheetData>
    <row r="1" spans="1:3" ht="45">
      <c r="A1" s="1" t="s">
        <v>957</v>
      </c>
      <c r="B1" s="1" t="s">
        <v>1</v>
      </c>
      <c r="C1" s="1" t="s">
        <v>838</v>
      </c>
    </row>
    <row r="2" spans="1:3" ht="30">
      <c r="A2" s="1" t="s">
        <v>958</v>
      </c>
      <c r="B2" s="1" t="s">
        <v>2</v>
      </c>
      <c r="C2" s="1" t="s">
        <v>26</v>
      </c>
    </row>
    <row r="3" spans="1:3">
      <c r="A3" s="2" t="s">
        <v>959</v>
      </c>
      <c r="B3" s="4" t="s">
        <v>5</v>
      </c>
      <c r="C3" s="4" t="s">
        <v>5</v>
      </c>
    </row>
    <row r="4" spans="1:3" ht="60">
      <c r="A4" s="3" t="s">
        <v>960</v>
      </c>
      <c r="B4" s="4" t="s">
        <v>5</v>
      </c>
      <c r="C4" s="4" t="s">
        <v>5</v>
      </c>
    </row>
    <row r="5" spans="1:3">
      <c r="A5" s="2" t="s">
        <v>961</v>
      </c>
      <c r="B5" s="6">
        <v>1778000</v>
      </c>
      <c r="C5" s="4" t="s">
        <v>5</v>
      </c>
    </row>
    <row r="6" spans="1:3">
      <c r="A6" s="2" t="s">
        <v>962</v>
      </c>
      <c r="B6" s="4">
        <v>0</v>
      </c>
      <c r="C6" s="4" t="s">
        <v>5</v>
      </c>
    </row>
    <row r="7" spans="1:3">
      <c r="A7" s="2" t="s">
        <v>963</v>
      </c>
      <c r="B7" s="4">
        <v>0</v>
      </c>
      <c r="C7" s="4" t="s">
        <v>5</v>
      </c>
    </row>
    <row r="8" spans="1:3">
      <c r="A8" s="2" t="s">
        <v>964</v>
      </c>
      <c r="B8" s="6">
        <v>-75000</v>
      </c>
      <c r="C8" s="4" t="s">
        <v>5</v>
      </c>
    </row>
    <row r="9" spans="1:3">
      <c r="A9" s="2" t="s">
        <v>965</v>
      </c>
      <c r="B9" s="6">
        <v>1703000</v>
      </c>
      <c r="C9" s="6">
        <v>1778000</v>
      </c>
    </row>
    <row r="10" spans="1:3" ht="75">
      <c r="A10" s="3" t="s">
        <v>966</v>
      </c>
      <c r="B10" s="4" t="s">
        <v>5</v>
      </c>
      <c r="C10" s="4" t="s">
        <v>5</v>
      </c>
    </row>
    <row r="11" spans="1:3" ht="30">
      <c r="A11" s="2" t="s">
        <v>967</v>
      </c>
      <c r="B11" s="9">
        <v>5.23</v>
      </c>
      <c r="C11" s="4" t="s">
        <v>5</v>
      </c>
    </row>
    <row r="12" spans="1:3" ht="30">
      <c r="A12" s="2" t="s">
        <v>968</v>
      </c>
      <c r="B12" s="8">
        <v>0</v>
      </c>
      <c r="C12" s="4" t="s">
        <v>5</v>
      </c>
    </row>
    <row r="13" spans="1:3" ht="30">
      <c r="A13" s="2" t="s">
        <v>969</v>
      </c>
      <c r="B13" s="8">
        <v>0</v>
      </c>
      <c r="C13" s="4" t="s">
        <v>5</v>
      </c>
    </row>
    <row r="14" spans="1:3" ht="30">
      <c r="A14" s="2" t="s">
        <v>970</v>
      </c>
      <c r="B14" s="9">
        <v>5.57</v>
      </c>
      <c r="C14" s="4" t="s">
        <v>5</v>
      </c>
    </row>
    <row r="15" spans="1:3" ht="30">
      <c r="A15" s="2" t="s">
        <v>971</v>
      </c>
      <c r="B15" s="9">
        <v>5.21</v>
      </c>
      <c r="C15" s="9">
        <v>5.23</v>
      </c>
    </row>
    <row r="16" spans="1:3" ht="60">
      <c r="A16" s="3" t="s">
        <v>972</v>
      </c>
      <c r="B16" s="4" t="s">
        <v>5</v>
      </c>
      <c r="C16" s="4" t="s">
        <v>5</v>
      </c>
    </row>
    <row r="17" spans="1:3" ht="30">
      <c r="A17" s="2" t="s">
        <v>973</v>
      </c>
      <c r="B17" s="4" t="s">
        <v>974</v>
      </c>
      <c r="C17" s="4" t="s">
        <v>975</v>
      </c>
    </row>
    <row r="18" spans="1:3">
      <c r="A18" s="2" t="s">
        <v>976</v>
      </c>
      <c r="B18" s="8">
        <v>300</v>
      </c>
      <c r="C18" s="8">
        <v>259</v>
      </c>
    </row>
    <row r="19" spans="1:3">
      <c r="A19" s="2" t="s">
        <v>977</v>
      </c>
      <c r="B19" s="4">
        <v>0</v>
      </c>
      <c r="C19" s="4" t="s">
        <v>5</v>
      </c>
    </row>
    <row r="20" spans="1:3">
      <c r="A20" s="2" t="s">
        <v>978</v>
      </c>
      <c r="B20" s="6">
        <v>1476500</v>
      </c>
      <c r="C20" s="4" t="s">
        <v>5</v>
      </c>
    </row>
    <row r="21" spans="1:3" ht="30">
      <c r="A21" s="2" t="s">
        <v>979</v>
      </c>
      <c r="B21" s="9">
        <v>5.46</v>
      </c>
      <c r="C21" s="4" t="s">
        <v>5</v>
      </c>
    </row>
    <row r="22" spans="1:3" ht="45">
      <c r="A22" s="2" t="s">
        <v>980</v>
      </c>
      <c r="B22" s="4" t="s">
        <v>981</v>
      </c>
      <c r="C22" s="4" t="s">
        <v>5</v>
      </c>
    </row>
    <row r="23" spans="1:3" ht="30">
      <c r="A23" s="2" t="s">
        <v>982</v>
      </c>
      <c r="B23" s="8">
        <v>75</v>
      </c>
      <c r="C23"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ustomHeight="1">
      <c r="A1" s="7" t="s">
        <v>983</v>
      </c>
      <c r="B1" s="1" t="s">
        <v>808</v>
      </c>
      <c r="C1" s="1" t="s">
        <v>1</v>
      </c>
    </row>
    <row r="2" spans="1:3">
      <c r="A2" s="7"/>
      <c r="B2" s="212">
        <v>41760</v>
      </c>
      <c r="C2" s="1" t="s">
        <v>2</v>
      </c>
    </row>
    <row r="3" spans="1:3">
      <c r="A3" s="2" t="s">
        <v>984</v>
      </c>
      <c r="B3" s="4" t="s">
        <v>5</v>
      </c>
      <c r="C3" s="4" t="s">
        <v>5</v>
      </c>
    </row>
    <row r="4" spans="1:3" ht="75">
      <c r="A4" s="3" t="s">
        <v>985</v>
      </c>
      <c r="B4" s="4" t="s">
        <v>5</v>
      </c>
      <c r="C4" s="4" t="s">
        <v>5</v>
      </c>
    </row>
    <row r="5" spans="1:3">
      <c r="A5" s="2" t="s">
        <v>986</v>
      </c>
      <c r="B5" s="4" t="s">
        <v>5</v>
      </c>
      <c r="C5" s="6">
        <v>980750</v>
      </c>
    </row>
    <row r="6" spans="1:3">
      <c r="A6" s="2" t="s">
        <v>987</v>
      </c>
      <c r="B6" s="6">
        <v>88236</v>
      </c>
      <c r="C6" s="6">
        <v>88236</v>
      </c>
    </row>
    <row r="7" spans="1:3">
      <c r="A7" s="2" t="s">
        <v>988</v>
      </c>
      <c r="B7" s="4" t="s">
        <v>5</v>
      </c>
      <c r="C7" s="6">
        <v>-529250</v>
      </c>
    </row>
    <row r="8" spans="1:3">
      <c r="A8" s="2" t="s">
        <v>989</v>
      </c>
      <c r="B8" s="4" t="s">
        <v>5</v>
      </c>
      <c r="C8" s="4">
        <v>-625</v>
      </c>
    </row>
    <row r="9" spans="1:3">
      <c r="A9" s="2" t="s">
        <v>990</v>
      </c>
      <c r="B9" s="4" t="s">
        <v>5</v>
      </c>
      <c r="C9" s="6">
        <v>539111</v>
      </c>
    </row>
    <row r="10" spans="1:3" ht="90">
      <c r="A10" s="3" t="s">
        <v>991</v>
      </c>
      <c r="B10" s="4" t="s">
        <v>5</v>
      </c>
      <c r="C10" s="4" t="s">
        <v>5</v>
      </c>
    </row>
    <row r="11" spans="1:3" ht="45">
      <c r="A11" s="2" t="s">
        <v>992</v>
      </c>
      <c r="B11" s="4" t="s">
        <v>5</v>
      </c>
      <c r="C11" s="9">
        <v>3.91</v>
      </c>
    </row>
    <row r="12" spans="1:3" ht="30">
      <c r="A12" s="2" t="s">
        <v>993</v>
      </c>
      <c r="B12" s="4" t="s">
        <v>5</v>
      </c>
      <c r="C12" s="9">
        <v>3.06</v>
      </c>
    </row>
    <row r="13" spans="1:3" ht="30">
      <c r="A13" s="2" t="s">
        <v>994</v>
      </c>
      <c r="B13" s="4" t="s">
        <v>5</v>
      </c>
      <c r="C13" s="9">
        <v>4.4400000000000004</v>
      </c>
    </row>
    <row r="14" spans="1:3" ht="30">
      <c r="A14" s="2" t="s">
        <v>995</v>
      </c>
      <c r="B14" s="4" t="s">
        <v>5</v>
      </c>
      <c r="C14" s="9">
        <v>5.62</v>
      </c>
    </row>
    <row r="15" spans="1:3" ht="45">
      <c r="A15" s="2" t="s">
        <v>996</v>
      </c>
      <c r="B15" s="4" t="s">
        <v>5</v>
      </c>
      <c r="C15" s="9">
        <v>3.2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 bestFit="1" customWidth="1"/>
    <col min="4" max="4" width="21.5703125" bestFit="1" customWidth="1"/>
    <col min="5" max="5" width="12" bestFit="1" customWidth="1"/>
    <col min="6" max="8" width="36.5703125" bestFit="1" customWidth="1"/>
  </cols>
  <sheetData>
    <row r="1" spans="1:8" ht="15" customHeight="1">
      <c r="A1" s="7" t="s">
        <v>997</v>
      </c>
      <c r="B1" s="7" t="s">
        <v>61</v>
      </c>
      <c r="C1" s="7"/>
      <c r="D1" s="7" t="s">
        <v>1</v>
      </c>
      <c r="E1" s="7"/>
      <c r="F1" s="1" t="s">
        <v>808</v>
      </c>
      <c r="G1" s="1" t="s">
        <v>61</v>
      </c>
      <c r="H1" s="1" t="s">
        <v>1</v>
      </c>
    </row>
    <row r="2" spans="1:8">
      <c r="A2" s="7"/>
      <c r="B2" s="7" t="s">
        <v>2</v>
      </c>
      <c r="C2" s="7" t="s">
        <v>62</v>
      </c>
      <c r="D2" s="7" t="s">
        <v>2</v>
      </c>
      <c r="E2" s="7" t="s">
        <v>62</v>
      </c>
      <c r="F2" s="212">
        <v>41760</v>
      </c>
      <c r="G2" s="1" t="s">
        <v>2</v>
      </c>
      <c r="H2" s="1" t="s">
        <v>2</v>
      </c>
    </row>
    <row r="3" spans="1:8" ht="30">
      <c r="A3" s="7"/>
      <c r="B3" s="7"/>
      <c r="C3" s="7"/>
      <c r="D3" s="7"/>
      <c r="E3" s="7"/>
      <c r="F3" s="1" t="s">
        <v>984</v>
      </c>
      <c r="G3" s="1" t="s">
        <v>984</v>
      </c>
      <c r="H3" s="1" t="s">
        <v>984</v>
      </c>
    </row>
    <row r="4" spans="1:8" ht="45">
      <c r="A4" s="3" t="s">
        <v>998</v>
      </c>
      <c r="B4" s="4" t="s">
        <v>5</v>
      </c>
      <c r="C4" s="4" t="s">
        <v>5</v>
      </c>
      <c r="D4" s="4" t="s">
        <v>5</v>
      </c>
      <c r="E4" s="4" t="s">
        <v>5</v>
      </c>
      <c r="F4" s="4" t="s">
        <v>5</v>
      </c>
      <c r="G4" s="4" t="s">
        <v>5</v>
      </c>
      <c r="H4" s="4" t="s">
        <v>5</v>
      </c>
    </row>
    <row r="5" spans="1:8">
      <c r="A5" s="2" t="s">
        <v>103</v>
      </c>
      <c r="B5" s="8">
        <v>836000</v>
      </c>
      <c r="C5" s="8">
        <v>953000</v>
      </c>
      <c r="D5" s="8">
        <v>1672000</v>
      </c>
      <c r="E5" s="8">
        <v>1977000</v>
      </c>
      <c r="F5" s="4" t="s">
        <v>5</v>
      </c>
      <c r="G5" s="4" t="s">
        <v>5</v>
      </c>
      <c r="H5" s="4" t="s">
        <v>5</v>
      </c>
    </row>
    <row r="6" spans="1:8" ht="30">
      <c r="A6" s="2" t="s">
        <v>999</v>
      </c>
      <c r="B6" s="6">
        <v>1500000</v>
      </c>
      <c r="C6" s="4" t="s">
        <v>5</v>
      </c>
      <c r="D6" s="6">
        <v>1500000</v>
      </c>
      <c r="E6" s="4" t="s">
        <v>5</v>
      </c>
      <c r="F6" s="4" t="s">
        <v>5</v>
      </c>
      <c r="G6" s="4" t="s">
        <v>5</v>
      </c>
      <c r="H6" s="4" t="s">
        <v>5</v>
      </c>
    </row>
    <row r="7" spans="1:8" ht="45">
      <c r="A7" s="2" t="s">
        <v>1000</v>
      </c>
      <c r="B7" s="4" t="s">
        <v>5</v>
      </c>
      <c r="C7" s="4" t="s">
        <v>5</v>
      </c>
      <c r="D7" s="4" t="s">
        <v>1001</v>
      </c>
      <c r="E7" s="4" t="s">
        <v>5</v>
      </c>
      <c r="F7" s="4" t="s">
        <v>5</v>
      </c>
      <c r="G7" s="4" t="s">
        <v>5</v>
      </c>
      <c r="H7" s="4" t="s">
        <v>5</v>
      </c>
    </row>
    <row r="8" spans="1:8">
      <c r="A8" s="2" t="s">
        <v>1002</v>
      </c>
      <c r="B8" s="4" t="s">
        <v>5</v>
      </c>
      <c r="C8" s="4" t="s">
        <v>5</v>
      </c>
      <c r="D8" s="4" t="s">
        <v>5</v>
      </c>
      <c r="E8" s="4" t="s">
        <v>5</v>
      </c>
      <c r="F8" s="6">
        <v>88236</v>
      </c>
      <c r="G8" s="4" t="s">
        <v>5</v>
      </c>
      <c r="H8" s="6">
        <v>88236</v>
      </c>
    </row>
    <row r="9" spans="1:8">
      <c r="A9" s="2" t="s">
        <v>1003</v>
      </c>
      <c r="B9" s="4" t="s">
        <v>5</v>
      </c>
      <c r="C9" s="4" t="s">
        <v>5</v>
      </c>
      <c r="D9" s="4" t="s">
        <v>5</v>
      </c>
      <c r="E9" s="4" t="s">
        <v>5</v>
      </c>
      <c r="F9" s="4" t="s">
        <v>1004</v>
      </c>
      <c r="G9" s="4" t="s">
        <v>5</v>
      </c>
      <c r="H9" s="4" t="s">
        <v>5</v>
      </c>
    </row>
    <row r="10" spans="1:8">
      <c r="A10" s="2" t="s">
        <v>1005</v>
      </c>
      <c r="B10" s="4" t="s">
        <v>5</v>
      </c>
      <c r="C10" s="4" t="s">
        <v>5</v>
      </c>
      <c r="D10" s="4" t="s">
        <v>5</v>
      </c>
      <c r="E10" s="4" t="s">
        <v>5</v>
      </c>
      <c r="F10" s="4" t="s">
        <v>5</v>
      </c>
      <c r="G10" s="8">
        <v>1100000</v>
      </c>
      <c r="H10" s="8">
        <v>17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ustomHeight="1">
      <c r="A1" s="7" t="s">
        <v>1006</v>
      </c>
      <c r="B1" s="1" t="s">
        <v>2</v>
      </c>
    </row>
    <row r="2" spans="1:2">
      <c r="A2" s="7"/>
      <c r="B2" s="1" t="s">
        <v>858</v>
      </c>
    </row>
    <row r="3" spans="1:2" ht="30">
      <c r="A3" s="2" t="s">
        <v>1007</v>
      </c>
      <c r="B3" s="4" t="s">
        <v>5</v>
      </c>
    </row>
    <row r="4" spans="1:2" ht="30">
      <c r="A4" s="3" t="s">
        <v>1008</v>
      </c>
      <c r="B4" s="4" t="s">
        <v>5</v>
      </c>
    </row>
    <row r="5" spans="1:2">
      <c r="A5" s="2" t="s">
        <v>1009</v>
      </c>
      <c r="B5" s="4">
        <v>3</v>
      </c>
    </row>
    <row r="6" spans="1:2" ht="30">
      <c r="A6" s="2" t="s">
        <v>1010</v>
      </c>
      <c r="B6" s="4">
        <v>1</v>
      </c>
    </row>
    <row r="7" spans="1:2" ht="30">
      <c r="A7" s="2" t="s">
        <v>1011</v>
      </c>
      <c r="B7" s="4">
        <v>6</v>
      </c>
    </row>
    <row r="8" spans="1:2" ht="45">
      <c r="A8" s="2" t="s">
        <v>1012</v>
      </c>
      <c r="B8" s="4">
        <v>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6"/>
  <sheetViews>
    <sheetView showGridLines="0" workbookViewId="0"/>
  </sheetViews>
  <sheetFormatPr defaultRowHeight="15"/>
  <cols>
    <col min="1" max="1" width="36.5703125" bestFit="1" customWidth="1"/>
    <col min="2" max="5" width="12" bestFit="1" customWidth="1"/>
  </cols>
  <sheetData>
    <row r="1" spans="1:5" ht="15" customHeight="1">
      <c r="A1" s="1" t="s">
        <v>1013</v>
      </c>
      <c r="B1" s="7" t="s">
        <v>61</v>
      </c>
      <c r="C1" s="7"/>
      <c r="D1" s="7" t="s">
        <v>1</v>
      </c>
      <c r="E1" s="7"/>
    </row>
    <row r="2" spans="1:5" ht="30">
      <c r="A2" s="1" t="s">
        <v>25</v>
      </c>
      <c r="B2" s="1" t="s">
        <v>2</v>
      </c>
      <c r="C2" s="1" t="s">
        <v>62</v>
      </c>
      <c r="D2" s="1" t="s">
        <v>2</v>
      </c>
      <c r="E2" s="1" t="s">
        <v>62</v>
      </c>
    </row>
    <row r="3" spans="1:5" ht="30">
      <c r="A3" s="3" t="s">
        <v>1008</v>
      </c>
      <c r="B3" s="4" t="s">
        <v>5</v>
      </c>
      <c r="C3" s="4" t="s">
        <v>5</v>
      </c>
      <c r="D3" s="4" t="s">
        <v>5</v>
      </c>
      <c r="E3" s="4" t="s">
        <v>5</v>
      </c>
    </row>
    <row r="4" spans="1:5">
      <c r="A4" s="2" t="s">
        <v>68</v>
      </c>
      <c r="B4" s="8">
        <v>7338</v>
      </c>
      <c r="C4" s="8">
        <v>2724</v>
      </c>
      <c r="D4" s="8">
        <v>13285</v>
      </c>
      <c r="E4" s="8">
        <v>6906</v>
      </c>
    </row>
    <row r="5" spans="1:5">
      <c r="A5" s="2" t="s">
        <v>1014</v>
      </c>
      <c r="B5" s="4" t="s">
        <v>5</v>
      </c>
      <c r="C5" s="4" t="s">
        <v>5</v>
      </c>
      <c r="D5" s="4" t="s">
        <v>5</v>
      </c>
      <c r="E5" s="4" t="s">
        <v>5</v>
      </c>
    </row>
    <row r="6" spans="1:5" ht="30">
      <c r="A6" s="3" t="s">
        <v>1008</v>
      </c>
      <c r="B6" s="4" t="s">
        <v>5</v>
      </c>
      <c r="C6" s="4" t="s">
        <v>5</v>
      </c>
      <c r="D6" s="4" t="s">
        <v>5</v>
      </c>
      <c r="E6" s="4" t="s">
        <v>5</v>
      </c>
    </row>
    <row r="7" spans="1:5">
      <c r="A7" s="2" t="s">
        <v>68</v>
      </c>
      <c r="B7" s="6">
        <v>2860</v>
      </c>
      <c r="C7" s="4">
        <v>575</v>
      </c>
      <c r="D7" s="6">
        <v>4228</v>
      </c>
      <c r="E7" s="6">
        <v>3753</v>
      </c>
    </row>
    <row r="8" spans="1:5" ht="30">
      <c r="A8" s="2" t="s">
        <v>1015</v>
      </c>
      <c r="B8" s="4" t="s">
        <v>5</v>
      </c>
      <c r="C8" s="4" t="s">
        <v>5</v>
      </c>
      <c r="D8" s="4" t="s">
        <v>5</v>
      </c>
      <c r="E8" s="4" t="s">
        <v>5</v>
      </c>
    </row>
    <row r="9" spans="1:5" ht="30">
      <c r="A9" s="3" t="s">
        <v>1008</v>
      </c>
      <c r="B9" s="4" t="s">
        <v>5</v>
      </c>
      <c r="C9" s="4" t="s">
        <v>5</v>
      </c>
      <c r="D9" s="4" t="s">
        <v>5</v>
      </c>
      <c r="E9" s="4" t="s">
        <v>5</v>
      </c>
    </row>
    <row r="10" spans="1:5">
      <c r="A10" s="2" t="s">
        <v>68</v>
      </c>
      <c r="B10" s="6">
        <v>1594</v>
      </c>
      <c r="C10" s="4">
        <v>-12</v>
      </c>
      <c r="D10" s="6">
        <v>2173</v>
      </c>
      <c r="E10" s="4">
        <v>135</v>
      </c>
    </row>
    <row r="11" spans="1:5" ht="30">
      <c r="A11" s="2" t="s">
        <v>1016</v>
      </c>
      <c r="B11" s="4" t="s">
        <v>5</v>
      </c>
      <c r="C11" s="4" t="s">
        <v>5</v>
      </c>
      <c r="D11" s="4" t="s">
        <v>5</v>
      </c>
      <c r="E11" s="4" t="s">
        <v>5</v>
      </c>
    </row>
    <row r="12" spans="1:5" ht="30">
      <c r="A12" s="3" t="s">
        <v>1008</v>
      </c>
      <c r="B12" s="4" t="s">
        <v>5</v>
      </c>
      <c r="C12" s="4" t="s">
        <v>5</v>
      </c>
      <c r="D12" s="4" t="s">
        <v>5</v>
      </c>
      <c r="E12" s="4" t="s">
        <v>5</v>
      </c>
    </row>
    <row r="13" spans="1:5">
      <c r="A13" s="2" t="s">
        <v>68</v>
      </c>
      <c r="B13" s="4">
        <v>981</v>
      </c>
      <c r="C13" s="4">
        <v>645</v>
      </c>
      <c r="D13" s="6">
        <v>1618</v>
      </c>
      <c r="E13" s="4">
        <v>951</v>
      </c>
    </row>
    <row r="14" spans="1:5">
      <c r="A14" s="2" t="s">
        <v>1017</v>
      </c>
      <c r="B14" s="4" t="s">
        <v>5</v>
      </c>
      <c r="C14" s="4" t="s">
        <v>5</v>
      </c>
      <c r="D14" s="4" t="s">
        <v>5</v>
      </c>
      <c r="E14" s="4" t="s">
        <v>5</v>
      </c>
    </row>
    <row r="15" spans="1:5" ht="30">
      <c r="A15" s="3" t="s">
        <v>1008</v>
      </c>
      <c r="B15" s="4" t="s">
        <v>5</v>
      </c>
      <c r="C15" s="4" t="s">
        <v>5</v>
      </c>
      <c r="D15" s="4" t="s">
        <v>5</v>
      </c>
      <c r="E15" s="4" t="s">
        <v>5</v>
      </c>
    </row>
    <row r="16" spans="1:5">
      <c r="A16" s="2" t="s">
        <v>68</v>
      </c>
      <c r="B16" s="4">
        <v>443</v>
      </c>
      <c r="C16" s="4">
        <v>461</v>
      </c>
      <c r="D16" s="6">
        <v>1726</v>
      </c>
      <c r="E16" s="4">
        <v>561</v>
      </c>
    </row>
    <row r="17" spans="1:5" ht="30">
      <c r="A17" s="2" t="s">
        <v>1018</v>
      </c>
      <c r="B17" s="4" t="s">
        <v>5</v>
      </c>
      <c r="C17" s="4" t="s">
        <v>5</v>
      </c>
      <c r="D17" s="4" t="s">
        <v>5</v>
      </c>
      <c r="E17" s="4" t="s">
        <v>5</v>
      </c>
    </row>
    <row r="18" spans="1:5" ht="30">
      <c r="A18" s="3" t="s">
        <v>1008</v>
      </c>
      <c r="B18" s="4" t="s">
        <v>5</v>
      </c>
      <c r="C18" s="4" t="s">
        <v>5</v>
      </c>
      <c r="D18" s="4" t="s">
        <v>5</v>
      </c>
      <c r="E18" s="4" t="s">
        <v>5</v>
      </c>
    </row>
    <row r="19" spans="1:5">
      <c r="A19" s="2" t="s">
        <v>68</v>
      </c>
      <c r="B19" s="4">
        <v>156</v>
      </c>
      <c r="C19" s="4">
        <v>123</v>
      </c>
      <c r="D19" s="4">
        <v>904</v>
      </c>
      <c r="E19" s="4">
        <v>202</v>
      </c>
    </row>
    <row r="20" spans="1:5" ht="30">
      <c r="A20" s="2" t="s">
        <v>1019</v>
      </c>
      <c r="B20" s="4" t="s">
        <v>5</v>
      </c>
      <c r="C20" s="4" t="s">
        <v>5</v>
      </c>
      <c r="D20" s="4" t="s">
        <v>5</v>
      </c>
      <c r="E20" s="4" t="s">
        <v>5</v>
      </c>
    </row>
    <row r="21" spans="1:5" ht="30">
      <c r="A21" s="3" t="s">
        <v>1008</v>
      </c>
      <c r="B21" s="4" t="s">
        <v>5</v>
      </c>
      <c r="C21" s="4" t="s">
        <v>5</v>
      </c>
      <c r="D21" s="4" t="s">
        <v>5</v>
      </c>
      <c r="E21" s="4" t="s">
        <v>5</v>
      </c>
    </row>
    <row r="22" spans="1:5">
      <c r="A22" s="2" t="s">
        <v>68</v>
      </c>
      <c r="B22" s="6">
        <v>1304</v>
      </c>
      <c r="C22" s="4">
        <v>932</v>
      </c>
      <c r="D22" s="6">
        <v>2636</v>
      </c>
      <c r="E22" s="6">
        <v>1304</v>
      </c>
    </row>
    <row r="23" spans="1:5">
      <c r="A23" s="2" t="s">
        <v>859</v>
      </c>
      <c r="B23" s="4" t="s">
        <v>5</v>
      </c>
      <c r="C23" s="4" t="s">
        <v>5</v>
      </c>
      <c r="D23" s="4" t="s">
        <v>5</v>
      </c>
      <c r="E23" s="4" t="s">
        <v>5</v>
      </c>
    </row>
    <row r="24" spans="1:5" ht="30">
      <c r="A24" s="3" t="s">
        <v>1008</v>
      </c>
      <c r="B24" s="4" t="s">
        <v>5</v>
      </c>
      <c r="C24" s="4" t="s">
        <v>5</v>
      </c>
      <c r="D24" s="4" t="s">
        <v>5</v>
      </c>
      <c r="E24" s="4" t="s">
        <v>5</v>
      </c>
    </row>
    <row r="25" spans="1:5">
      <c r="A25" s="2" t="s">
        <v>68</v>
      </c>
      <c r="B25" s="6">
        <v>5618</v>
      </c>
      <c r="C25" s="6">
        <v>1535</v>
      </c>
      <c r="D25" s="6">
        <v>8635</v>
      </c>
      <c r="E25" s="6">
        <v>2675</v>
      </c>
    </row>
    <row r="26" spans="1:5" ht="30">
      <c r="A26" s="2" t="s">
        <v>1020</v>
      </c>
      <c r="B26" s="4" t="s">
        <v>5</v>
      </c>
      <c r="C26" s="4" t="s">
        <v>5</v>
      </c>
      <c r="D26" s="4" t="s">
        <v>5</v>
      </c>
      <c r="E26" s="4" t="s">
        <v>5</v>
      </c>
    </row>
    <row r="27" spans="1:5" ht="30">
      <c r="A27" s="3" t="s">
        <v>1008</v>
      </c>
      <c r="B27" s="4" t="s">
        <v>5</v>
      </c>
      <c r="C27" s="4" t="s">
        <v>5</v>
      </c>
      <c r="D27" s="4" t="s">
        <v>5</v>
      </c>
      <c r="E27" s="4" t="s">
        <v>5</v>
      </c>
    </row>
    <row r="28" spans="1:5">
      <c r="A28" s="2" t="s">
        <v>68</v>
      </c>
      <c r="B28" s="6">
        <v>1713</v>
      </c>
      <c r="C28" s="4">
        <v>-28</v>
      </c>
      <c r="D28" s="6">
        <v>1805</v>
      </c>
      <c r="E28" s="4">
        <v>522</v>
      </c>
    </row>
    <row r="29" spans="1:5" ht="30">
      <c r="A29" s="2" t="s">
        <v>1021</v>
      </c>
      <c r="B29" s="4" t="s">
        <v>5</v>
      </c>
      <c r="C29" s="4" t="s">
        <v>5</v>
      </c>
      <c r="D29" s="4" t="s">
        <v>5</v>
      </c>
      <c r="E29" s="4" t="s">
        <v>5</v>
      </c>
    </row>
    <row r="30" spans="1:5" ht="30">
      <c r="A30" s="3" t="s">
        <v>1008</v>
      </c>
      <c r="B30" s="4" t="s">
        <v>5</v>
      </c>
      <c r="C30" s="4" t="s">
        <v>5</v>
      </c>
      <c r="D30" s="4" t="s">
        <v>5</v>
      </c>
      <c r="E30" s="4" t="s">
        <v>5</v>
      </c>
    </row>
    <row r="31" spans="1:5">
      <c r="A31" s="2" t="s">
        <v>68</v>
      </c>
      <c r="B31" s="6">
        <v>1613</v>
      </c>
      <c r="C31" s="4">
        <v>-12</v>
      </c>
      <c r="D31" s="6">
        <v>2214</v>
      </c>
      <c r="E31" s="4">
        <v>-12</v>
      </c>
    </row>
    <row r="32" spans="1:5" ht="30">
      <c r="A32" s="2" t="s">
        <v>1022</v>
      </c>
      <c r="B32" s="4" t="s">
        <v>5</v>
      </c>
      <c r="C32" s="4" t="s">
        <v>5</v>
      </c>
      <c r="D32" s="4" t="s">
        <v>5</v>
      </c>
      <c r="E32" s="4" t="s">
        <v>5</v>
      </c>
    </row>
    <row r="33" spans="1:5" ht="30">
      <c r="A33" s="3" t="s">
        <v>1008</v>
      </c>
      <c r="B33" s="4" t="s">
        <v>5</v>
      </c>
      <c r="C33" s="4" t="s">
        <v>5</v>
      </c>
      <c r="D33" s="4" t="s">
        <v>5</v>
      </c>
      <c r="E33" s="4" t="s">
        <v>5</v>
      </c>
    </row>
    <row r="34" spans="1:5">
      <c r="A34" s="2" t="s">
        <v>68</v>
      </c>
      <c r="B34" s="4">
        <v>982</v>
      </c>
      <c r="C34" s="4">
        <v>645</v>
      </c>
      <c r="D34" s="6">
        <v>1618</v>
      </c>
      <c r="E34" s="4">
        <v>902</v>
      </c>
    </row>
    <row r="35" spans="1:5" ht="30">
      <c r="A35" s="2" t="s">
        <v>1023</v>
      </c>
      <c r="B35" s="4" t="s">
        <v>5</v>
      </c>
      <c r="C35" s="4" t="s">
        <v>5</v>
      </c>
      <c r="D35" s="4" t="s">
        <v>5</v>
      </c>
      <c r="E35" s="4" t="s">
        <v>5</v>
      </c>
    </row>
    <row r="36" spans="1:5" ht="30">
      <c r="A36" s="3" t="s">
        <v>1008</v>
      </c>
      <c r="B36" s="4" t="s">
        <v>5</v>
      </c>
      <c r="C36" s="4" t="s">
        <v>5</v>
      </c>
      <c r="D36" s="4" t="s">
        <v>5</v>
      </c>
      <c r="E36" s="4" t="s">
        <v>5</v>
      </c>
    </row>
    <row r="37" spans="1:5">
      <c r="A37" s="2" t="s">
        <v>68</v>
      </c>
      <c r="B37" s="4">
        <v>214</v>
      </c>
      <c r="C37" s="4">
        <v>185</v>
      </c>
      <c r="D37" s="6">
        <v>1406</v>
      </c>
      <c r="E37" s="4">
        <v>207</v>
      </c>
    </row>
    <row r="38" spans="1:5" ht="45">
      <c r="A38" s="2" t="s">
        <v>1024</v>
      </c>
      <c r="B38" s="4" t="s">
        <v>5</v>
      </c>
      <c r="C38" s="4" t="s">
        <v>5</v>
      </c>
      <c r="D38" s="4" t="s">
        <v>5</v>
      </c>
      <c r="E38" s="4" t="s">
        <v>5</v>
      </c>
    </row>
    <row r="39" spans="1:5" ht="30">
      <c r="A39" s="3" t="s">
        <v>1008</v>
      </c>
      <c r="B39" s="4" t="s">
        <v>5</v>
      </c>
      <c r="C39" s="4" t="s">
        <v>5</v>
      </c>
      <c r="D39" s="4" t="s">
        <v>5</v>
      </c>
      <c r="E39" s="4" t="s">
        <v>5</v>
      </c>
    </row>
    <row r="40" spans="1:5">
      <c r="A40" s="2" t="s">
        <v>68</v>
      </c>
      <c r="B40" s="4">
        <v>34</v>
      </c>
      <c r="C40" s="4">
        <v>26</v>
      </c>
      <c r="D40" s="4">
        <v>66</v>
      </c>
      <c r="E40" s="4">
        <v>49</v>
      </c>
    </row>
    <row r="41" spans="1:5" ht="30">
      <c r="A41" s="2" t="s">
        <v>1025</v>
      </c>
      <c r="B41" s="4" t="s">
        <v>5</v>
      </c>
      <c r="C41" s="4" t="s">
        <v>5</v>
      </c>
      <c r="D41" s="4" t="s">
        <v>5</v>
      </c>
      <c r="E41" s="4" t="s">
        <v>5</v>
      </c>
    </row>
    <row r="42" spans="1:5" ht="30">
      <c r="A42" s="3" t="s">
        <v>1008</v>
      </c>
      <c r="B42" s="4" t="s">
        <v>5</v>
      </c>
      <c r="C42" s="4" t="s">
        <v>5</v>
      </c>
      <c r="D42" s="4" t="s">
        <v>5</v>
      </c>
      <c r="E42" s="4" t="s">
        <v>5</v>
      </c>
    </row>
    <row r="43" spans="1:5">
      <c r="A43" s="2" t="s">
        <v>68</v>
      </c>
      <c r="B43" s="6">
        <v>1062</v>
      </c>
      <c r="C43" s="4">
        <v>719</v>
      </c>
      <c r="D43" s="6">
        <v>1526</v>
      </c>
      <c r="E43" s="6">
        <v>1007</v>
      </c>
    </row>
    <row r="44" spans="1:5">
      <c r="A44" s="2" t="s">
        <v>869</v>
      </c>
      <c r="B44" s="4" t="s">
        <v>5</v>
      </c>
      <c r="C44" s="4" t="s">
        <v>5</v>
      </c>
      <c r="D44" s="4" t="s">
        <v>5</v>
      </c>
      <c r="E44" s="4" t="s">
        <v>5</v>
      </c>
    </row>
    <row r="45" spans="1:5" ht="30">
      <c r="A45" s="3" t="s">
        <v>1008</v>
      </c>
      <c r="B45" s="4" t="s">
        <v>5</v>
      </c>
      <c r="C45" s="4" t="s">
        <v>5</v>
      </c>
      <c r="D45" s="4" t="s">
        <v>5</v>
      </c>
      <c r="E45" s="4" t="s">
        <v>5</v>
      </c>
    </row>
    <row r="46" spans="1:5">
      <c r="A46" s="2" t="s">
        <v>68</v>
      </c>
      <c r="B46" s="4">
        <v>598</v>
      </c>
      <c r="C46" s="6">
        <v>1162</v>
      </c>
      <c r="D46" s="6">
        <v>2604</v>
      </c>
      <c r="E46" s="6">
        <v>2143</v>
      </c>
    </row>
    <row r="47" spans="1:5" ht="30">
      <c r="A47" s="2" t="s">
        <v>1026</v>
      </c>
      <c r="B47" s="4" t="s">
        <v>5</v>
      </c>
      <c r="C47" s="4" t="s">
        <v>5</v>
      </c>
      <c r="D47" s="4" t="s">
        <v>5</v>
      </c>
      <c r="E47" s="4" t="s">
        <v>5</v>
      </c>
    </row>
    <row r="48" spans="1:5" ht="30">
      <c r="A48" s="3" t="s">
        <v>1008</v>
      </c>
      <c r="B48" s="4" t="s">
        <v>5</v>
      </c>
      <c r="C48" s="4" t="s">
        <v>5</v>
      </c>
      <c r="D48" s="4" t="s">
        <v>5</v>
      </c>
      <c r="E48" s="4" t="s">
        <v>5</v>
      </c>
    </row>
    <row r="49" spans="1:5">
      <c r="A49" s="2" t="s">
        <v>68</v>
      </c>
      <c r="B49" s="4">
        <v>56</v>
      </c>
      <c r="C49" s="4">
        <v>433</v>
      </c>
      <c r="D49" s="4">
        <v>451</v>
      </c>
      <c r="E49" s="6">
        <v>1066</v>
      </c>
    </row>
    <row r="50" spans="1:5" ht="30">
      <c r="A50" s="2" t="s">
        <v>1027</v>
      </c>
      <c r="B50" s="4" t="s">
        <v>5</v>
      </c>
      <c r="C50" s="4" t="s">
        <v>5</v>
      </c>
      <c r="D50" s="4" t="s">
        <v>5</v>
      </c>
      <c r="E50" s="4" t="s">
        <v>5</v>
      </c>
    </row>
    <row r="51" spans="1:5" ht="30">
      <c r="A51" s="3" t="s">
        <v>1008</v>
      </c>
      <c r="B51" s="4" t="s">
        <v>5</v>
      </c>
      <c r="C51" s="4" t="s">
        <v>5</v>
      </c>
      <c r="D51" s="4" t="s">
        <v>5</v>
      </c>
      <c r="E51" s="4" t="s">
        <v>5</v>
      </c>
    </row>
    <row r="52" spans="1:5">
      <c r="A52" s="2" t="s">
        <v>68</v>
      </c>
      <c r="B52" s="4">
        <v>-19</v>
      </c>
      <c r="C52" s="4">
        <v>0</v>
      </c>
      <c r="D52" s="4">
        <v>-41</v>
      </c>
      <c r="E52" s="4">
        <v>147</v>
      </c>
    </row>
    <row r="53" spans="1:5" ht="30">
      <c r="A53" s="2" t="s">
        <v>1028</v>
      </c>
      <c r="B53" s="4" t="s">
        <v>5</v>
      </c>
      <c r="C53" s="4" t="s">
        <v>5</v>
      </c>
      <c r="D53" s="4" t="s">
        <v>5</v>
      </c>
      <c r="E53" s="4" t="s">
        <v>5</v>
      </c>
    </row>
    <row r="54" spans="1:5" ht="30">
      <c r="A54" s="3" t="s">
        <v>1008</v>
      </c>
      <c r="B54" s="4" t="s">
        <v>5</v>
      </c>
      <c r="C54" s="4" t="s">
        <v>5</v>
      </c>
      <c r="D54" s="4" t="s">
        <v>5</v>
      </c>
      <c r="E54" s="4" t="s">
        <v>5</v>
      </c>
    </row>
    <row r="55" spans="1:5">
      <c r="A55" s="2" t="s">
        <v>68</v>
      </c>
      <c r="B55" s="4">
        <v>-1</v>
      </c>
      <c r="C55" s="4">
        <v>0</v>
      </c>
      <c r="D55" s="4">
        <v>0</v>
      </c>
      <c r="E55" s="4">
        <v>49</v>
      </c>
    </row>
    <row r="56" spans="1:5" ht="30">
      <c r="A56" s="2" t="s">
        <v>1029</v>
      </c>
      <c r="B56" s="4" t="s">
        <v>5</v>
      </c>
      <c r="C56" s="4" t="s">
        <v>5</v>
      </c>
      <c r="D56" s="4" t="s">
        <v>5</v>
      </c>
      <c r="E56" s="4" t="s">
        <v>5</v>
      </c>
    </row>
    <row r="57" spans="1:5" ht="30">
      <c r="A57" s="3" t="s">
        <v>1008</v>
      </c>
      <c r="B57" s="4" t="s">
        <v>5</v>
      </c>
      <c r="C57" s="4" t="s">
        <v>5</v>
      </c>
      <c r="D57" s="4" t="s">
        <v>5</v>
      </c>
      <c r="E57" s="4" t="s">
        <v>5</v>
      </c>
    </row>
    <row r="58" spans="1:5">
      <c r="A58" s="2" t="s">
        <v>68</v>
      </c>
      <c r="B58" s="4">
        <v>215</v>
      </c>
      <c r="C58" s="4">
        <v>461</v>
      </c>
      <c r="D58" s="4">
        <v>292</v>
      </c>
      <c r="E58" s="4">
        <v>515</v>
      </c>
    </row>
    <row r="59" spans="1:5" ht="45">
      <c r="A59" s="2" t="s">
        <v>1030</v>
      </c>
      <c r="B59" s="4" t="s">
        <v>5</v>
      </c>
      <c r="C59" s="4" t="s">
        <v>5</v>
      </c>
      <c r="D59" s="4" t="s">
        <v>5</v>
      </c>
      <c r="E59" s="4" t="s">
        <v>5</v>
      </c>
    </row>
    <row r="60" spans="1:5" ht="30">
      <c r="A60" s="3" t="s">
        <v>1008</v>
      </c>
      <c r="B60" s="4" t="s">
        <v>5</v>
      </c>
      <c r="C60" s="4" t="s">
        <v>5</v>
      </c>
      <c r="D60" s="4" t="s">
        <v>5</v>
      </c>
      <c r="E60" s="4" t="s">
        <v>5</v>
      </c>
    </row>
    <row r="61" spans="1:5">
      <c r="A61" s="2" t="s">
        <v>68</v>
      </c>
      <c r="B61" s="4">
        <v>122</v>
      </c>
      <c r="C61" s="4">
        <v>97</v>
      </c>
      <c r="D61" s="4">
        <v>838</v>
      </c>
      <c r="E61" s="4">
        <v>153</v>
      </c>
    </row>
    <row r="62" spans="1:5" ht="30">
      <c r="A62" s="2" t="s">
        <v>1031</v>
      </c>
      <c r="B62" s="4" t="s">
        <v>5</v>
      </c>
      <c r="C62" s="4" t="s">
        <v>5</v>
      </c>
      <c r="D62" s="4" t="s">
        <v>5</v>
      </c>
      <c r="E62" s="4" t="s">
        <v>5</v>
      </c>
    </row>
    <row r="63" spans="1:5" ht="30">
      <c r="A63" s="3" t="s">
        <v>1008</v>
      </c>
      <c r="B63" s="4" t="s">
        <v>5</v>
      </c>
      <c r="C63" s="4" t="s">
        <v>5</v>
      </c>
      <c r="D63" s="4" t="s">
        <v>5</v>
      </c>
      <c r="E63" s="4" t="s">
        <v>5</v>
      </c>
    </row>
    <row r="64" spans="1:5">
      <c r="A64" s="2" t="s">
        <v>68</v>
      </c>
      <c r="B64" s="4">
        <v>225</v>
      </c>
      <c r="C64" s="4">
        <v>171</v>
      </c>
      <c r="D64" s="6">
        <v>1064</v>
      </c>
      <c r="E64" s="4">
        <v>213</v>
      </c>
    </row>
    <row r="65" spans="1:5">
      <c r="A65" s="2" t="s">
        <v>857</v>
      </c>
      <c r="B65" s="4" t="s">
        <v>5</v>
      </c>
      <c r="C65" s="4" t="s">
        <v>5</v>
      </c>
      <c r="D65" s="4" t="s">
        <v>5</v>
      </c>
      <c r="E65" s="4" t="s">
        <v>5</v>
      </c>
    </row>
    <row r="66" spans="1:5" ht="30">
      <c r="A66" s="3" t="s">
        <v>1008</v>
      </c>
      <c r="B66" s="4" t="s">
        <v>5</v>
      </c>
      <c r="C66" s="4" t="s">
        <v>5</v>
      </c>
      <c r="D66" s="4" t="s">
        <v>5</v>
      </c>
      <c r="E66" s="4" t="s">
        <v>5</v>
      </c>
    </row>
    <row r="67" spans="1:5">
      <c r="A67" s="2" t="s">
        <v>68</v>
      </c>
      <c r="B67" s="4">
        <v>336</v>
      </c>
      <c r="C67" s="4">
        <v>-73</v>
      </c>
      <c r="D67" s="4">
        <v>627</v>
      </c>
      <c r="E67" s="4">
        <v>202</v>
      </c>
    </row>
    <row r="68" spans="1:5" ht="30">
      <c r="A68" s="2" t="s">
        <v>1032</v>
      </c>
      <c r="B68" s="4" t="s">
        <v>5</v>
      </c>
      <c r="C68" s="4" t="s">
        <v>5</v>
      </c>
      <c r="D68" s="4" t="s">
        <v>5</v>
      </c>
      <c r="E68" s="4" t="s">
        <v>5</v>
      </c>
    </row>
    <row r="69" spans="1:5" ht="30">
      <c r="A69" s="3" t="s">
        <v>1008</v>
      </c>
      <c r="B69" s="4" t="s">
        <v>5</v>
      </c>
      <c r="C69" s="4" t="s">
        <v>5</v>
      </c>
      <c r="D69" s="4" t="s">
        <v>5</v>
      </c>
      <c r="E69" s="4" t="s">
        <v>5</v>
      </c>
    </row>
    <row r="70" spans="1:5">
      <c r="A70" s="2" t="s">
        <v>68</v>
      </c>
      <c r="B70" s="4">
        <v>322</v>
      </c>
      <c r="C70" s="4">
        <v>104</v>
      </c>
      <c r="D70" s="4">
        <v>599</v>
      </c>
      <c r="E70" s="4">
        <v>351</v>
      </c>
    </row>
    <row r="71" spans="1:5" ht="30">
      <c r="A71" s="2" t="s">
        <v>1033</v>
      </c>
      <c r="B71" s="4" t="s">
        <v>5</v>
      </c>
      <c r="C71" s="4" t="s">
        <v>5</v>
      </c>
      <c r="D71" s="4" t="s">
        <v>5</v>
      </c>
      <c r="E71" s="4" t="s">
        <v>5</v>
      </c>
    </row>
    <row r="72" spans="1:5" ht="30">
      <c r="A72" s="3" t="s">
        <v>1008</v>
      </c>
      <c r="B72" s="4" t="s">
        <v>5</v>
      </c>
      <c r="C72" s="4" t="s">
        <v>5</v>
      </c>
      <c r="D72" s="4" t="s">
        <v>5</v>
      </c>
      <c r="E72" s="4" t="s">
        <v>5</v>
      </c>
    </row>
    <row r="73" spans="1:5">
      <c r="A73" s="2" t="s">
        <v>68</v>
      </c>
      <c r="B73" s="4">
        <v>0</v>
      </c>
      <c r="C73" s="4">
        <v>0</v>
      </c>
      <c r="D73" s="4">
        <v>0</v>
      </c>
      <c r="E73" s="4">
        <v>0</v>
      </c>
    </row>
    <row r="74" spans="1:5" ht="45">
      <c r="A74" s="2" t="s">
        <v>1034</v>
      </c>
      <c r="B74" s="4" t="s">
        <v>5</v>
      </c>
      <c r="C74" s="4" t="s">
        <v>5</v>
      </c>
      <c r="D74" s="4" t="s">
        <v>5</v>
      </c>
      <c r="E74" s="4" t="s">
        <v>5</v>
      </c>
    </row>
    <row r="75" spans="1:5" ht="30">
      <c r="A75" s="3" t="s">
        <v>1008</v>
      </c>
      <c r="B75" s="4" t="s">
        <v>5</v>
      </c>
      <c r="C75" s="4" t="s">
        <v>5</v>
      </c>
      <c r="D75" s="4" t="s">
        <v>5</v>
      </c>
      <c r="E75" s="4" t="s">
        <v>5</v>
      </c>
    </row>
    <row r="76" spans="1:5">
      <c r="A76" s="2" t="s">
        <v>68</v>
      </c>
      <c r="B76" s="4">
        <v>0</v>
      </c>
      <c r="C76" s="4">
        <v>0</v>
      </c>
      <c r="D76" s="4">
        <v>0</v>
      </c>
      <c r="E76" s="4">
        <v>0</v>
      </c>
    </row>
    <row r="77" spans="1:5" ht="30">
      <c r="A77" s="2" t="s">
        <v>1035</v>
      </c>
      <c r="B77" s="4" t="s">
        <v>5</v>
      </c>
      <c r="C77" s="4" t="s">
        <v>5</v>
      </c>
      <c r="D77" s="4" t="s">
        <v>5</v>
      </c>
      <c r="E77" s="4" t="s">
        <v>5</v>
      </c>
    </row>
    <row r="78" spans="1:5" ht="30">
      <c r="A78" s="3" t="s">
        <v>1008</v>
      </c>
      <c r="B78" s="4" t="s">
        <v>5</v>
      </c>
      <c r="C78" s="4" t="s">
        <v>5</v>
      </c>
      <c r="D78" s="4" t="s">
        <v>5</v>
      </c>
      <c r="E78" s="4" t="s">
        <v>5</v>
      </c>
    </row>
    <row r="79" spans="1:5">
      <c r="A79" s="2" t="s">
        <v>68</v>
      </c>
      <c r="B79" s="4">
        <v>14</v>
      </c>
      <c r="C79" s="4">
        <v>-185</v>
      </c>
      <c r="D79" s="4">
        <v>28</v>
      </c>
      <c r="E79" s="4">
        <v>-161</v>
      </c>
    </row>
    <row r="80" spans="1:5" ht="45">
      <c r="A80" s="2" t="s">
        <v>1036</v>
      </c>
      <c r="B80" s="4" t="s">
        <v>5</v>
      </c>
      <c r="C80" s="4" t="s">
        <v>5</v>
      </c>
      <c r="D80" s="4" t="s">
        <v>5</v>
      </c>
      <c r="E80" s="4" t="s">
        <v>5</v>
      </c>
    </row>
    <row r="81" spans="1:5" ht="30">
      <c r="A81" s="3" t="s">
        <v>1008</v>
      </c>
      <c r="B81" s="4" t="s">
        <v>5</v>
      </c>
      <c r="C81" s="4" t="s">
        <v>5</v>
      </c>
      <c r="D81" s="4" t="s">
        <v>5</v>
      </c>
      <c r="E81" s="4" t="s">
        <v>5</v>
      </c>
    </row>
    <row r="82" spans="1:5">
      <c r="A82" s="2" t="s">
        <v>68</v>
      </c>
      <c r="B82" s="4">
        <v>0</v>
      </c>
      <c r="C82" s="4">
        <v>0</v>
      </c>
      <c r="D82" s="4">
        <v>0</v>
      </c>
      <c r="E82" s="4">
        <v>0</v>
      </c>
    </row>
    <row r="83" spans="1:5" ht="45">
      <c r="A83" s="2" t="s">
        <v>1037</v>
      </c>
      <c r="B83" s="4" t="s">
        <v>5</v>
      </c>
      <c r="C83" s="4" t="s">
        <v>5</v>
      </c>
      <c r="D83" s="4" t="s">
        <v>5</v>
      </c>
      <c r="E83" s="4" t="s">
        <v>5</v>
      </c>
    </row>
    <row r="84" spans="1:5" ht="30">
      <c r="A84" s="3" t="s">
        <v>1008</v>
      </c>
      <c r="B84" s="4" t="s">
        <v>5</v>
      </c>
      <c r="C84" s="4" t="s">
        <v>5</v>
      </c>
      <c r="D84" s="4" t="s">
        <v>5</v>
      </c>
      <c r="E84" s="4" t="s">
        <v>5</v>
      </c>
    </row>
    <row r="85" spans="1:5">
      <c r="A85" s="2" t="s">
        <v>68</v>
      </c>
      <c r="B85" s="4">
        <v>0</v>
      </c>
      <c r="C85" s="4">
        <v>8</v>
      </c>
      <c r="D85" s="4">
        <v>0</v>
      </c>
      <c r="E85" s="4">
        <v>12</v>
      </c>
    </row>
    <row r="86" spans="1:5">
      <c r="A86" s="2" t="s">
        <v>1038</v>
      </c>
      <c r="B86" s="4" t="s">
        <v>5</v>
      </c>
      <c r="C86" s="4" t="s">
        <v>5</v>
      </c>
      <c r="D86" s="4" t="s">
        <v>5</v>
      </c>
      <c r="E86" s="4" t="s">
        <v>5</v>
      </c>
    </row>
    <row r="87" spans="1:5" ht="30">
      <c r="A87" s="3" t="s">
        <v>1008</v>
      </c>
      <c r="B87" s="4" t="s">
        <v>5</v>
      </c>
      <c r="C87" s="4" t="s">
        <v>5</v>
      </c>
      <c r="D87" s="4" t="s">
        <v>5</v>
      </c>
      <c r="E87" s="4" t="s">
        <v>5</v>
      </c>
    </row>
    <row r="88" spans="1:5">
      <c r="A88" s="2" t="s">
        <v>68</v>
      </c>
      <c r="B88" s="4">
        <v>786</v>
      </c>
      <c r="C88" s="4">
        <v>100</v>
      </c>
      <c r="D88" s="6">
        <v>1419</v>
      </c>
      <c r="E88" s="6">
        <v>1886</v>
      </c>
    </row>
    <row r="89" spans="1:5" ht="30">
      <c r="A89" s="2" t="s">
        <v>1039</v>
      </c>
      <c r="B89" s="4" t="s">
        <v>5</v>
      </c>
      <c r="C89" s="4" t="s">
        <v>5</v>
      </c>
      <c r="D89" s="4" t="s">
        <v>5</v>
      </c>
      <c r="E89" s="4" t="s">
        <v>5</v>
      </c>
    </row>
    <row r="90" spans="1:5" ht="30">
      <c r="A90" s="3" t="s">
        <v>1008</v>
      </c>
      <c r="B90" s="4" t="s">
        <v>5</v>
      </c>
      <c r="C90" s="4" t="s">
        <v>5</v>
      </c>
      <c r="D90" s="4" t="s">
        <v>5</v>
      </c>
      <c r="E90" s="4" t="s">
        <v>5</v>
      </c>
    </row>
    <row r="91" spans="1:5">
      <c r="A91" s="2" t="s">
        <v>68</v>
      </c>
      <c r="B91" s="4">
        <v>769</v>
      </c>
      <c r="C91" s="4">
        <v>66</v>
      </c>
      <c r="D91" s="6">
        <v>1373</v>
      </c>
      <c r="E91" s="6">
        <v>1814</v>
      </c>
    </row>
    <row r="92" spans="1:5" ht="30">
      <c r="A92" s="2" t="s">
        <v>1040</v>
      </c>
      <c r="B92" s="4" t="s">
        <v>5</v>
      </c>
      <c r="C92" s="4" t="s">
        <v>5</v>
      </c>
      <c r="D92" s="4" t="s">
        <v>5</v>
      </c>
      <c r="E92" s="4" t="s">
        <v>5</v>
      </c>
    </row>
    <row r="93" spans="1:5" ht="30">
      <c r="A93" s="3" t="s">
        <v>1008</v>
      </c>
      <c r="B93" s="4" t="s">
        <v>5</v>
      </c>
      <c r="C93" s="4" t="s">
        <v>5</v>
      </c>
      <c r="D93" s="4" t="s">
        <v>5</v>
      </c>
      <c r="E93" s="4" t="s">
        <v>5</v>
      </c>
    </row>
    <row r="94" spans="1:5">
      <c r="A94" s="2" t="s">
        <v>68</v>
      </c>
      <c r="B94" s="4">
        <v>0</v>
      </c>
      <c r="C94" s="4">
        <v>0</v>
      </c>
      <c r="D94" s="4">
        <v>0</v>
      </c>
      <c r="E94" s="4">
        <v>0</v>
      </c>
    </row>
    <row r="95" spans="1:5" ht="30">
      <c r="A95" s="2" t="s">
        <v>1041</v>
      </c>
      <c r="B95" s="4" t="s">
        <v>5</v>
      </c>
      <c r="C95" s="4" t="s">
        <v>5</v>
      </c>
      <c r="D95" s="4" t="s">
        <v>5</v>
      </c>
      <c r="E95" s="4" t="s">
        <v>5</v>
      </c>
    </row>
    <row r="96" spans="1:5" ht="30">
      <c r="A96" s="3" t="s">
        <v>1008</v>
      </c>
      <c r="B96" s="4" t="s">
        <v>5</v>
      </c>
      <c r="C96" s="4" t="s">
        <v>5</v>
      </c>
      <c r="D96" s="4" t="s">
        <v>5</v>
      </c>
      <c r="E96" s="4" t="s">
        <v>5</v>
      </c>
    </row>
    <row r="97" spans="1:5">
      <c r="A97" s="2" t="s">
        <v>68</v>
      </c>
      <c r="B97" s="4">
        <v>0</v>
      </c>
      <c r="C97" s="4">
        <v>0</v>
      </c>
      <c r="D97" s="4">
        <v>0</v>
      </c>
      <c r="E97" s="4">
        <v>0</v>
      </c>
    </row>
    <row r="98" spans="1:5" ht="30">
      <c r="A98" s="2" t="s">
        <v>1042</v>
      </c>
      <c r="B98" s="4" t="s">
        <v>5</v>
      </c>
      <c r="C98" s="4" t="s">
        <v>5</v>
      </c>
      <c r="D98" s="4" t="s">
        <v>5</v>
      </c>
      <c r="E98" s="4" t="s">
        <v>5</v>
      </c>
    </row>
    <row r="99" spans="1:5" ht="30">
      <c r="A99" s="3" t="s">
        <v>1008</v>
      </c>
      <c r="B99" s="4" t="s">
        <v>5</v>
      </c>
      <c r="C99" s="4" t="s">
        <v>5</v>
      </c>
      <c r="D99" s="4" t="s">
        <v>5</v>
      </c>
      <c r="E99" s="4" t="s">
        <v>5</v>
      </c>
    </row>
    <row r="100" spans="1:5">
      <c r="A100" s="2" t="s">
        <v>68</v>
      </c>
      <c r="B100" s="4">
        <v>0</v>
      </c>
      <c r="C100" s="4">
        <v>0</v>
      </c>
      <c r="D100" s="4">
        <v>0</v>
      </c>
      <c r="E100" s="4">
        <v>0</v>
      </c>
    </row>
    <row r="101" spans="1:5" ht="45">
      <c r="A101" s="2" t="s">
        <v>1043</v>
      </c>
      <c r="B101" s="4" t="s">
        <v>5</v>
      </c>
      <c r="C101" s="4" t="s">
        <v>5</v>
      </c>
      <c r="D101" s="4" t="s">
        <v>5</v>
      </c>
      <c r="E101" s="4" t="s">
        <v>5</v>
      </c>
    </row>
    <row r="102" spans="1:5" ht="30">
      <c r="A102" s="3" t="s">
        <v>1008</v>
      </c>
      <c r="B102" s="4" t="s">
        <v>5</v>
      </c>
      <c r="C102" s="4" t="s">
        <v>5</v>
      </c>
      <c r="D102" s="4" t="s">
        <v>5</v>
      </c>
      <c r="E102" s="4" t="s">
        <v>5</v>
      </c>
    </row>
    <row r="103" spans="1:5">
      <c r="A103" s="2" t="s">
        <v>68</v>
      </c>
      <c r="B103" s="4">
        <v>0</v>
      </c>
      <c r="C103" s="4">
        <v>0</v>
      </c>
      <c r="D103" s="4">
        <v>0</v>
      </c>
      <c r="E103" s="4">
        <v>0</v>
      </c>
    </row>
    <row r="104" spans="1:5" ht="30">
      <c r="A104" s="2" t="s">
        <v>1044</v>
      </c>
      <c r="B104" s="4" t="s">
        <v>5</v>
      </c>
      <c r="C104" s="4" t="s">
        <v>5</v>
      </c>
      <c r="D104" s="4" t="s">
        <v>5</v>
      </c>
      <c r="E104" s="4" t="s">
        <v>5</v>
      </c>
    </row>
    <row r="105" spans="1:5" ht="30">
      <c r="A105" s="3" t="s">
        <v>1008</v>
      </c>
      <c r="B105" s="4" t="s">
        <v>5</v>
      </c>
      <c r="C105" s="4" t="s">
        <v>5</v>
      </c>
      <c r="D105" s="4" t="s">
        <v>5</v>
      </c>
      <c r="E105" s="4" t="s">
        <v>5</v>
      </c>
    </row>
    <row r="106" spans="1:5">
      <c r="A106" s="2" t="s">
        <v>68</v>
      </c>
      <c r="B106" s="4">
        <v>17</v>
      </c>
      <c r="C106" s="4">
        <v>34</v>
      </c>
      <c r="D106" s="4">
        <v>46</v>
      </c>
      <c r="E106" s="4">
        <v>72</v>
      </c>
    </row>
    <row r="107" spans="1:5">
      <c r="A107" s="2" t="s">
        <v>1045</v>
      </c>
      <c r="B107" s="4" t="s">
        <v>5</v>
      </c>
      <c r="C107" s="4" t="s">
        <v>5</v>
      </c>
      <c r="D107" s="4" t="s">
        <v>5</v>
      </c>
      <c r="E107" s="4" t="s">
        <v>5</v>
      </c>
    </row>
    <row r="108" spans="1:5" ht="30">
      <c r="A108" s="3" t="s">
        <v>1008</v>
      </c>
      <c r="B108" s="4" t="s">
        <v>5</v>
      </c>
      <c r="C108" s="4" t="s">
        <v>5</v>
      </c>
      <c r="D108" s="4" t="s">
        <v>5</v>
      </c>
      <c r="E108" s="4" t="s">
        <v>5</v>
      </c>
    </row>
    <row r="109" spans="1:5">
      <c r="A109" s="2" t="s">
        <v>68</v>
      </c>
      <c r="B109" s="4" t="s">
        <v>5</v>
      </c>
      <c r="C109" s="4" t="s">
        <v>5</v>
      </c>
      <c r="D109" s="6">
        <v>2325</v>
      </c>
      <c r="E109" s="4" t="s">
        <v>5</v>
      </c>
    </row>
    <row r="110" spans="1:5" ht="30">
      <c r="A110" s="2" t="s">
        <v>1046</v>
      </c>
      <c r="B110" s="4" t="s">
        <v>5</v>
      </c>
      <c r="C110" s="4" t="s">
        <v>5</v>
      </c>
      <c r="D110" s="4" t="s">
        <v>5</v>
      </c>
      <c r="E110" s="4" t="s">
        <v>5</v>
      </c>
    </row>
    <row r="111" spans="1:5" ht="30">
      <c r="A111" s="3" t="s">
        <v>1008</v>
      </c>
      <c r="B111" s="4" t="s">
        <v>5</v>
      </c>
      <c r="C111" s="4" t="s">
        <v>5</v>
      </c>
      <c r="D111" s="4" t="s">
        <v>5</v>
      </c>
      <c r="E111" s="4" t="s">
        <v>5</v>
      </c>
    </row>
    <row r="112" spans="1:5">
      <c r="A112" s="2" t="s">
        <v>68</v>
      </c>
      <c r="B112" s="4" t="s">
        <v>5</v>
      </c>
      <c r="C112" s="4" t="s">
        <v>5</v>
      </c>
      <c r="D112" s="6">
        <v>2178</v>
      </c>
      <c r="E112" s="4" t="s">
        <v>5</v>
      </c>
    </row>
    <row r="113" spans="1:5" ht="30">
      <c r="A113" s="2" t="s">
        <v>1047</v>
      </c>
      <c r="B113" s="4" t="s">
        <v>5</v>
      </c>
      <c r="C113" s="4" t="s">
        <v>5</v>
      </c>
      <c r="D113" s="4" t="s">
        <v>5</v>
      </c>
      <c r="E113" s="4" t="s">
        <v>5</v>
      </c>
    </row>
    <row r="114" spans="1:5" ht="30">
      <c r="A114" s="3" t="s">
        <v>1008</v>
      </c>
      <c r="B114" s="4" t="s">
        <v>5</v>
      </c>
      <c r="C114" s="4" t="s">
        <v>5</v>
      </c>
      <c r="D114" s="4" t="s">
        <v>5</v>
      </c>
      <c r="E114" s="4" t="s">
        <v>5</v>
      </c>
    </row>
    <row r="115" spans="1:5">
      <c r="A115" s="2" t="s">
        <v>68</v>
      </c>
      <c r="B115" s="4" t="s">
        <v>5</v>
      </c>
      <c r="C115" s="4" t="s">
        <v>5</v>
      </c>
      <c r="D115" s="4">
        <v>0</v>
      </c>
      <c r="E115" s="4" t="s">
        <v>5</v>
      </c>
    </row>
    <row r="116" spans="1:5" ht="45">
      <c r="A116" s="2" t="s">
        <v>1048</v>
      </c>
      <c r="B116" s="4" t="s">
        <v>5</v>
      </c>
      <c r="C116" s="4" t="s">
        <v>5</v>
      </c>
      <c r="D116" s="4" t="s">
        <v>5</v>
      </c>
      <c r="E116" s="4" t="s">
        <v>5</v>
      </c>
    </row>
    <row r="117" spans="1:5" ht="30">
      <c r="A117" s="3" t="s">
        <v>1008</v>
      </c>
      <c r="B117" s="4" t="s">
        <v>5</v>
      </c>
      <c r="C117" s="4" t="s">
        <v>5</v>
      </c>
      <c r="D117" s="4" t="s">
        <v>5</v>
      </c>
      <c r="E117" s="4" t="s">
        <v>5</v>
      </c>
    </row>
    <row r="118" spans="1:5">
      <c r="A118" s="2" t="s">
        <v>68</v>
      </c>
      <c r="B118" s="4" t="s">
        <v>5</v>
      </c>
      <c r="C118" s="4" t="s">
        <v>5</v>
      </c>
      <c r="D118" s="4">
        <v>0</v>
      </c>
      <c r="E118" s="4" t="s">
        <v>5</v>
      </c>
    </row>
    <row r="119" spans="1:5" ht="30">
      <c r="A119" s="2" t="s">
        <v>1049</v>
      </c>
      <c r="B119" s="4" t="s">
        <v>5</v>
      </c>
      <c r="C119" s="4" t="s">
        <v>5</v>
      </c>
      <c r="D119" s="4" t="s">
        <v>5</v>
      </c>
      <c r="E119" s="4" t="s">
        <v>5</v>
      </c>
    </row>
    <row r="120" spans="1:5" ht="30">
      <c r="A120" s="3" t="s">
        <v>1008</v>
      </c>
      <c r="B120" s="4" t="s">
        <v>5</v>
      </c>
      <c r="C120" s="4" t="s">
        <v>5</v>
      </c>
      <c r="D120" s="4" t="s">
        <v>5</v>
      </c>
      <c r="E120" s="4" t="s">
        <v>5</v>
      </c>
    </row>
    <row r="121" spans="1:5">
      <c r="A121" s="2" t="s">
        <v>68</v>
      </c>
      <c r="B121" s="4" t="s">
        <v>5</v>
      </c>
      <c r="C121" s="4" t="s">
        <v>5</v>
      </c>
      <c r="D121" s="4">
        <v>147</v>
      </c>
      <c r="E121" s="4" t="s">
        <v>5</v>
      </c>
    </row>
    <row r="122" spans="1:5" ht="30">
      <c r="A122" s="2" t="s">
        <v>1050</v>
      </c>
      <c r="B122" s="4" t="s">
        <v>5</v>
      </c>
      <c r="C122" s="4" t="s">
        <v>5</v>
      </c>
      <c r="D122" s="4" t="s">
        <v>5</v>
      </c>
      <c r="E122" s="4" t="s">
        <v>5</v>
      </c>
    </row>
    <row r="123" spans="1:5" ht="30">
      <c r="A123" s="3" t="s">
        <v>1008</v>
      </c>
      <c r="B123" s="4" t="s">
        <v>5</v>
      </c>
      <c r="C123" s="4" t="s">
        <v>5</v>
      </c>
      <c r="D123" s="4" t="s">
        <v>5</v>
      </c>
      <c r="E123" s="4" t="s">
        <v>5</v>
      </c>
    </row>
    <row r="124" spans="1:5">
      <c r="A124" s="2" t="s">
        <v>68</v>
      </c>
      <c r="B124" s="4">
        <v>81</v>
      </c>
      <c r="C124" s="4" t="s">
        <v>5</v>
      </c>
      <c r="D124" s="4">
        <v>81</v>
      </c>
      <c r="E124" s="4" t="s">
        <v>5</v>
      </c>
    </row>
    <row r="125" spans="1:5" ht="45">
      <c r="A125" s="2" t="s">
        <v>1051</v>
      </c>
      <c r="B125" s="4" t="s">
        <v>5</v>
      </c>
      <c r="C125" s="4" t="s">
        <v>5</v>
      </c>
      <c r="D125" s="4" t="s">
        <v>5</v>
      </c>
      <c r="E125" s="4" t="s">
        <v>5</v>
      </c>
    </row>
    <row r="126" spans="1:5" ht="30">
      <c r="A126" s="3" t="s">
        <v>1008</v>
      </c>
      <c r="B126" s="4" t="s">
        <v>5</v>
      </c>
      <c r="C126" s="4" t="s">
        <v>5</v>
      </c>
      <c r="D126" s="4" t="s">
        <v>5</v>
      </c>
      <c r="E126" s="4" t="s">
        <v>5</v>
      </c>
    </row>
    <row r="127" spans="1:5">
      <c r="A127" s="2" t="s">
        <v>68</v>
      </c>
      <c r="B127" s="4">
        <v>81</v>
      </c>
      <c r="C127" s="4" t="s">
        <v>5</v>
      </c>
      <c r="D127" s="4">
        <v>81</v>
      </c>
      <c r="E127" s="4" t="s">
        <v>5</v>
      </c>
    </row>
    <row r="128" spans="1:5" ht="45">
      <c r="A128" s="2" t="s">
        <v>1052</v>
      </c>
      <c r="B128" s="4" t="s">
        <v>5</v>
      </c>
      <c r="C128" s="4" t="s">
        <v>5</v>
      </c>
      <c r="D128" s="4" t="s">
        <v>5</v>
      </c>
      <c r="E128" s="4" t="s">
        <v>5</v>
      </c>
    </row>
    <row r="129" spans="1:5" ht="30">
      <c r="A129" s="3" t="s">
        <v>1008</v>
      </c>
      <c r="B129" s="4" t="s">
        <v>5</v>
      </c>
      <c r="C129" s="4" t="s">
        <v>5</v>
      </c>
      <c r="D129" s="4" t="s">
        <v>5</v>
      </c>
      <c r="E129" s="4" t="s">
        <v>5</v>
      </c>
    </row>
    <row r="130" spans="1:5">
      <c r="A130" s="2" t="s">
        <v>68</v>
      </c>
      <c r="B130" s="4">
        <v>0</v>
      </c>
      <c r="C130" s="4" t="s">
        <v>5</v>
      </c>
      <c r="D130" s="4">
        <v>0</v>
      </c>
      <c r="E130" s="4" t="s">
        <v>5</v>
      </c>
    </row>
    <row r="131" spans="1:5" ht="45">
      <c r="A131" s="2" t="s">
        <v>1053</v>
      </c>
      <c r="B131" s="4" t="s">
        <v>5</v>
      </c>
      <c r="C131" s="4" t="s">
        <v>5</v>
      </c>
      <c r="D131" s="4" t="s">
        <v>5</v>
      </c>
      <c r="E131" s="4" t="s">
        <v>5</v>
      </c>
    </row>
    <row r="132" spans="1:5" ht="30">
      <c r="A132" s="3" t="s">
        <v>1008</v>
      </c>
      <c r="B132" s="4" t="s">
        <v>5</v>
      </c>
      <c r="C132" s="4" t="s">
        <v>5</v>
      </c>
      <c r="D132" s="4" t="s">
        <v>5</v>
      </c>
      <c r="E132" s="4" t="s">
        <v>5</v>
      </c>
    </row>
    <row r="133" spans="1:5">
      <c r="A133" s="2" t="s">
        <v>68</v>
      </c>
      <c r="B133" s="4">
        <v>0</v>
      </c>
      <c r="C133" s="4" t="s">
        <v>5</v>
      </c>
      <c r="D133" s="4">
        <v>0</v>
      </c>
      <c r="E133" s="4" t="s">
        <v>5</v>
      </c>
    </row>
    <row r="134" spans="1:5" ht="45">
      <c r="A134" s="2" t="s">
        <v>1054</v>
      </c>
      <c r="B134" s="4" t="s">
        <v>5</v>
      </c>
      <c r="C134" s="4" t="s">
        <v>5</v>
      </c>
      <c r="D134" s="4" t="s">
        <v>5</v>
      </c>
      <c r="E134" s="4" t="s">
        <v>5</v>
      </c>
    </row>
    <row r="135" spans="1:5" ht="30">
      <c r="A135" s="3" t="s">
        <v>1008</v>
      </c>
      <c r="B135" s="4" t="s">
        <v>5</v>
      </c>
      <c r="C135" s="4" t="s">
        <v>5</v>
      </c>
      <c r="D135" s="4" t="s">
        <v>5</v>
      </c>
      <c r="E135" s="4" t="s">
        <v>5</v>
      </c>
    </row>
    <row r="136" spans="1:5">
      <c r="A136" s="2" t="s">
        <v>68</v>
      </c>
      <c r="B136" s="4">
        <v>0</v>
      </c>
      <c r="C136" s="4" t="s">
        <v>5</v>
      </c>
      <c r="D136" s="4">
        <v>0</v>
      </c>
      <c r="E136" s="4" t="s">
        <v>5</v>
      </c>
    </row>
    <row r="137" spans="1:5" ht="45">
      <c r="A137" s="2" t="s">
        <v>1055</v>
      </c>
      <c r="B137" s="4" t="s">
        <v>5</v>
      </c>
      <c r="C137" s="4" t="s">
        <v>5</v>
      </c>
      <c r="D137" s="4" t="s">
        <v>5</v>
      </c>
      <c r="E137" s="4" t="s">
        <v>5</v>
      </c>
    </row>
    <row r="138" spans="1:5" ht="30">
      <c r="A138" s="3" t="s">
        <v>1008</v>
      </c>
      <c r="B138" s="4" t="s">
        <v>5</v>
      </c>
      <c r="C138" s="4" t="s">
        <v>5</v>
      </c>
      <c r="D138" s="4" t="s">
        <v>5</v>
      </c>
      <c r="E138" s="4" t="s">
        <v>5</v>
      </c>
    </row>
    <row r="139" spans="1:5">
      <c r="A139" s="2" t="s">
        <v>68</v>
      </c>
      <c r="B139" s="4">
        <v>0</v>
      </c>
      <c r="C139" s="4" t="s">
        <v>5</v>
      </c>
      <c r="D139" s="4">
        <v>0</v>
      </c>
      <c r="E139" s="4" t="s">
        <v>5</v>
      </c>
    </row>
    <row r="140" spans="1:5" ht="45">
      <c r="A140" s="2" t="s">
        <v>1056</v>
      </c>
      <c r="B140" s="4" t="s">
        <v>5</v>
      </c>
      <c r="C140" s="4" t="s">
        <v>5</v>
      </c>
      <c r="D140" s="4" t="s">
        <v>5</v>
      </c>
      <c r="E140" s="4" t="s">
        <v>5</v>
      </c>
    </row>
    <row r="141" spans="1:5" ht="30">
      <c r="A141" s="3" t="s">
        <v>1008</v>
      </c>
      <c r="B141" s="4" t="s">
        <v>5</v>
      </c>
      <c r="C141" s="4" t="s">
        <v>5</v>
      </c>
      <c r="D141" s="4" t="s">
        <v>5</v>
      </c>
      <c r="E141" s="4" t="s">
        <v>5</v>
      </c>
    </row>
    <row r="142" spans="1:5">
      <c r="A142" s="2" t="s">
        <v>68</v>
      </c>
      <c r="B142" s="4">
        <v>0</v>
      </c>
      <c r="C142" s="4" t="s">
        <v>5</v>
      </c>
      <c r="D142" s="4">
        <v>0</v>
      </c>
      <c r="E142" s="4" t="s">
        <v>5</v>
      </c>
    </row>
    <row r="143" spans="1:5">
      <c r="A143" s="2" t="s">
        <v>1057</v>
      </c>
      <c r="B143" s="4" t="s">
        <v>5</v>
      </c>
      <c r="C143" s="4" t="s">
        <v>5</v>
      </c>
      <c r="D143" s="4" t="s">
        <v>5</v>
      </c>
      <c r="E143" s="4" t="s">
        <v>5</v>
      </c>
    </row>
    <row r="144" spans="1:5" ht="30">
      <c r="A144" s="3" t="s">
        <v>1008</v>
      </c>
      <c r="B144" s="4" t="s">
        <v>5</v>
      </c>
      <c r="C144" s="4" t="s">
        <v>5</v>
      </c>
      <c r="D144" s="4" t="s">
        <v>5</v>
      </c>
      <c r="E144" s="4" t="s">
        <v>5</v>
      </c>
    </row>
    <row r="145" spans="1:5">
      <c r="A145" s="2" t="s">
        <v>68</v>
      </c>
      <c r="B145" s="4">
        <v>246</v>
      </c>
      <c r="C145" s="4" t="s">
        <v>5</v>
      </c>
      <c r="D145" s="4">
        <v>253</v>
      </c>
      <c r="E145" s="4" t="s">
        <v>5</v>
      </c>
    </row>
    <row r="146" spans="1:5" ht="30">
      <c r="A146" s="2" t="s">
        <v>1058</v>
      </c>
      <c r="B146" s="4" t="s">
        <v>5</v>
      </c>
      <c r="C146" s="4" t="s">
        <v>5</v>
      </c>
      <c r="D146" s="4" t="s">
        <v>5</v>
      </c>
      <c r="E146" s="4" t="s">
        <v>5</v>
      </c>
    </row>
    <row r="147" spans="1:5" ht="30">
      <c r="A147" s="3" t="s">
        <v>1008</v>
      </c>
      <c r="B147" s="4" t="s">
        <v>5</v>
      </c>
      <c r="C147" s="4" t="s">
        <v>5</v>
      </c>
      <c r="D147" s="4" t="s">
        <v>5</v>
      </c>
      <c r="E147" s="4" t="s">
        <v>5</v>
      </c>
    </row>
    <row r="148" spans="1:5">
      <c r="A148" s="2" t="s">
        <v>68</v>
      </c>
      <c r="B148" s="4">
        <v>145</v>
      </c>
      <c r="C148" s="4" t="s">
        <v>5</v>
      </c>
      <c r="D148" s="4">
        <v>152</v>
      </c>
      <c r="E148" s="4" t="s">
        <v>5</v>
      </c>
    </row>
    <row r="149" spans="1:5" ht="45">
      <c r="A149" s="2" t="s">
        <v>1059</v>
      </c>
      <c r="B149" s="4" t="s">
        <v>5</v>
      </c>
      <c r="C149" s="4" t="s">
        <v>5</v>
      </c>
      <c r="D149" s="4" t="s">
        <v>5</v>
      </c>
      <c r="E149" s="4" t="s">
        <v>5</v>
      </c>
    </row>
    <row r="150" spans="1:5" ht="30">
      <c r="A150" s="3" t="s">
        <v>1008</v>
      </c>
      <c r="B150" s="4" t="s">
        <v>5</v>
      </c>
      <c r="C150" s="4" t="s">
        <v>5</v>
      </c>
      <c r="D150" s="4" t="s">
        <v>5</v>
      </c>
      <c r="E150" s="4" t="s">
        <v>5</v>
      </c>
    </row>
    <row r="151" spans="1:5">
      <c r="A151" s="2" t="s">
        <v>68</v>
      </c>
      <c r="B151" s="4">
        <v>0</v>
      </c>
      <c r="C151" s="4" t="s">
        <v>5</v>
      </c>
      <c r="D151" s="4">
        <v>0</v>
      </c>
      <c r="E151" s="4" t="s">
        <v>5</v>
      </c>
    </row>
    <row r="152" spans="1:5" ht="45">
      <c r="A152" s="2" t="s">
        <v>1060</v>
      </c>
      <c r="B152" s="4" t="s">
        <v>5</v>
      </c>
      <c r="C152" s="4" t="s">
        <v>5</v>
      </c>
      <c r="D152" s="4" t="s">
        <v>5</v>
      </c>
      <c r="E152" s="4" t="s">
        <v>5</v>
      </c>
    </row>
    <row r="153" spans="1:5" ht="30">
      <c r="A153" s="3" t="s">
        <v>1008</v>
      </c>
      <c r="B153" s="4" t="s">
        <v>5</v>
      </c>
      <c r="C153" s="4" t="s">
        <v>5</v>
      </c>
      <c r="D153" s="4" t="s">
        <v>5</v>
      </c>
      <c r="E153" s="4" t="s">
        <v>5</v>
      </c>
    </row>
    <row r="154" spans="1:5">
      <c r="A154" s="2" t="s">
        <v>68</v>
      </c>
      <c r="B154" s="4">
        <v>0</v>
      </c>
      <c r="C154" s="4" t="s">
        <v>5</v>
      </c>
      <c r="D154" s="4">
        <v>0</v>
      </c>
      <c r="E154" s="4" t="s">
        <v>5</v>
      </c>
    </row>
    <row r="155" spans="1:5" ht="30">
      <c r="A155" s="2" t="s">
        <v>1061</v>
      </c>
      <c r="B155" s="4" t="s">
        <v>5</v>
      </c>
      <c r="C155" s="4" t="s">
        <v>5</v>
      </c>
      <c r="D155" s="4" t="s">
        <v>5</v>
      </c>
      <c r="E155" s="4" t="s">
        <v>5</v>
      </c>
    </row>
    <row r="156" spans="1:5" ht="30">
      <c r="A156" s="3" t="s">
        <v>1008</v>
      </c>
      <c r="B156" s="4" t="s">
        <v>5</v>
      </c>
      <c r="C156" s="4" t="s">
        <v>5</v>
      </c>
      <c r="D156" s="4" t="s">
        <v>5</v>
      </c>
      <c r="E156" s="4" t="s">
        <v>5</v>
      </c>
    </row>
    <row r="157" spans="1:5">
      <c r="A157" s="2" t="s">
        <v>68</v>
      </c>
      <c r="B157" s="4">
        <v>0</v>
      </c>
      <c r="C157" s="4" t="s">
        <v>5</v>
      </c>
      <c r="D157" s="4">
        <v>0</v>
      </c>
      <c r="E157" s="4" t="s">
        <v>5</v>
      </c>
    </row>
    <row r="158" spans="1:5" ht="45">
      <c r="A158" s="2" t="s">
        <v>1062</v>
      </c>
      <c r="B158" s="4" t="s">
        <v>5</v>
      </c>
      <c r="C158" s="4" t="s">
        <v>5</v>
      </c>
      <c r="D158" s="4" t="s">
        <v>5</v>
      </c>
      <c r="E158" s="4" t="s">
        <v>5</v>
      </c>
    </row>
    <row r="159" spans="1:5" ht="30">
      <c r="A159" s="3" t="s">
        <v>1008</v>
      </c>
      <c r="B159" s="4" t="s">
        <v>5</v>
      </c>
      <c r="C159" s="4" t="s">
        <v>5</v>
      </c>
      <c r="D159" s="4" t="s">
        <v>5</v>
      </c>
      <c r="E159" s="4" t="s">
        <v>5</v>
      </c>
    </row>
    <row r="160" spans="1:5">
      <c r="A160" s="2" t="s">
        <v>68</v>
      </c>
      <c r="B160" s="4">
        <v>0</v>
      </c>
      <c r="C160" s="4" t="s">
        <v>5</v>
      </c>
      <c r="D160" s="4">
        <v>0</v>
      </c>
      <c r="E160" s="4" t="s">
        <v>5</v>
      </c>
    </row>
    <row r="161" spans="1:5" ht="45">
      <c r="A161" s="2" t="s">
        <v>1063</v>
      </c>
      <c r="B161" s="4" t="s">
        <v>5</v>
      </c>
      <c r="C161" s="4" t="s">
        <v>5</v>
      </c>
      <c r="D161" s="4" t="s">
        <v>5</v>
      </c>
      <c r="E161" s="4" t="s">
        <v>5</v>
      </c>
    </row>
    <row r="162" spans="1:5" ht="30">
      <c r="A162" s="3" t="s">
        <v>1008</v>
      </c>
      <c r="B162" s="4" t="s">
        <v>5</v>
      </c>
      <c r="C162" s="4" t="s">
        <v>5</v>
      </c>
      <c r="D162" s="4" t="s">
        <v>5</v>
      </c>
      <c r="E162" s="4" t="s">
        <v>5</v>
      </c>
    </row>
    <row r="163" spans="1:5">
      <c r="A163" s="2" t="s">
        <v>68</v>
      </c>
      <c r="B163" s="4">
        <v>101</v>
      </c>
      <c r="C163" s="4" t="s">
        <v>5</v>
      </c>
      <c r="D163" s="4">
        <v>101</v>
      </c>
      <c r="E163" s="4" t="s">
        <v>5</v>
      </c>
    </row>
    <row r="164" spans="1:5" ht="30">
      <c r="A164" s="2" t="s">
        <v>1064</v>
      </c>
      <c r="B164" s="4" t="s">
        <v>5</v>
      </c>
      <c r="C164" s="4" t="s">
        <v>5</v>
      </c>
      <c r="D164" s="4" t="s">
        <v>5</v>
      </c>
      <c r="E164" s="4" t="s">
        <v>5</v>
      </c>
    </row>
    <row r="165" spans="1:5" ht="30">
      <c r="A165" s="3" t="s">
        <v>1008</v>
      </c>
      <c r="B165" s="4" t="s">
        <v>5</v>
      </c>
      <c r="C165" s="4" t="s">
        <v>5</v>
      </c>
      <c r="D165" s="4" t="s">
        <v>5</v>
      </c>
      <c r="E165" s="4" t="s">
        <v>5</v>
      </c>
    </row>
    <row r="166" spans="1:5">
      <c r="A166" s="2" t="s">
        <v>68</v>
      </c>
      <c r="B166" s="4">
        <v>321</v>
      </c>
      <c r="C166" s="4" t="s">
        <v>5</v>
      </c>
      <c r="D166" s="4">
        <v>572</v>
      </c>
      <c r="E166" s="4" t="s">
        <v>5</v>
      </c>
    </row>
    <row r="167" spans="1:5" ht="45">
      <c r="A167" s="2" t="s">
        <v>1065</v>
      </c>
      <c r="B167" s="4" t="s">
        <v>5</v>
      </c>
      <c r="C167" s="4" t="s">
        <v>5</v>
      </c>
      <c r="D167" s="4" t="s">
        <v>5</v>
      </c>
      <c r="E167" s="4" t="s">
        <v>5</v>
      </c>
    </row>
    <row r="168" spans="1:5" ht="30">
      <c r="A168" s="3" t="s">
        <v>1008</v>
      </c>
      <c r="B168" s="4" t="s">
        <v>5</v>
      </c>
      <c r="C168" s="4" t="s">
        <v>5</v>
      </c>
      <c r="D168" s="4" t="s">
        <v>5</v>
      </c>
      <c r="E168" s="4" t="s">
        <v>5</v>
      </c>
    </row>
    <row r="169" spans="1:5">
      <c r="A169" s="2" t="s">
        <v>68</v>
      </c>
      <c r="B169" s="4">
        <v>321</v>
      </c>
      <c r="C169" s="4" t="s">
        <v>5</v>
      </c>
      <c r="D169" s="4">
        <v>572</v>
      </c>
      <c r="E169" s="4" t="s">
        <v>5</v>
      </c>
    </row>
    <row r="170" spans="1:5" ht="45">
      <c r="A170" s="2" t="s">
        <v>1066</v>
      </c>
      <c r="B170" s="4" t="s">
        <v>5</v>
      </c>
      <c r="C170" s="4" t="s">
        <v>5</v>
      </c>
      <c r="D170" s="4" t="s">
        <v>5</v>
      </c>
      <c r="E170" s="4" t="s">
        <v>5</v>
      </c>
    </row>
    <row r="171" spans="1:5" ht="30">
      <c r="A171" s="3" t="s">
        <v>1008</v>
      </c>
      <c r="B171" s="4" t="s">
        <v>5</v>
      </c>
      <c r="C171" s="4" t="s">
        <v>5</v>
      </c>
      <c r="D171" s="4" t="s">
        <v>5</v>
      </c>
      <c r="E171" s="4" t="s">
        <v>5</v>
      </c>
    </row>
    <row r="172" spans="1:5">
      <c r="A172" s="2" t="s">
        <v>68</v>
      </c>
      <c r="B172" s="4">
        <v>0</v>
      </c>
      <c r="C172" s="4" t="s">
        <v>5</v>
      </c>
      <c r="D172" s="4">
        <v>0</v>
      </c>
      <c r="E172" s="4" t="s">
        <v>5</v>
      </c>
    </row>
    <row r="173" spans="1:5" ht="45">
      <c r="A173" s="2" t="s">
        <v>1067</v>
      </c>
      <c r="B173" s="4" t="s">
        <v>5</v>
      </c>
      <c r="C173" s="4" t="s">
        <v>5</v>
      </c>
      <c r="D173" s="4" t="s">
        <v>5</v>
      </c>
      <c r="E173" s="4" t="s">
        <v>5</v>
      </c>
    </row>
    <row r="174" spans="1:5" ht="30">
      <c r="A174" s="3" t="s">
        <v>1008</v>
      </c>
      <c r="B174" s="4" t="s">
        <v>5</v>
      </c>
      <c r="C174" s="4" t="s">
        <v>5</v>
      </c>
      <c r="D174" s="4" t="s">
        <v>5</v>
      </c>
      <c r="E174" s="4" t="s">
        <v>5</v>
      </c>
    </row>
    <row r="175" spans="1:5">
      <c r="A175" s="2" t="s">
        <v>68</v>
      </c>
      <c r="B175" s="4">
        <v>0</v>
      </c>
      <c r="C175" s="4" t="s">
        <v>5</v>
      </c>
      <c r="D175" s="4">
        <v>0</v>
      </c>
      <c r="E175" s="4" t="s">
        <v>5</v>
      </c>
    </row>
    <row r="176" spans="1:5" ht="45">
      <c r="A176" s="2" t="s">
        <v>1068</v>
      </c>
      <c r="B176" s="4" t="s">
        <v>5</v>
      </c>
      <c r="C176" s="4" t="s">
        <v>5</v>
      </c>
      <c r="D176" s="4" t="s">
        <v>5</v>
      </c>
      <c r="E176" s="4" t="s">
        <v>5</v>
      </c>
    </row>
    <row r="177" spans="1:5" ht="30">
      <c r="A177" s="3" t="s">
        <v>1008</v>
      </c>
      <c r="B177" s="4" t="s">
        <v>5</v>
      </c>
      <c r="C177" s="4" t="s">
        <v>5</v>
      </c>
      <c r="D177" s="4" t="s">
        <v>5</v>
      </c>
      <c r="E177" s="4" t="s">
        <v>5</v>
      </c>
    </row>
    <row r="178" spans="1:5">
      <c r="A178" s="2" t="s">
        <v>68</v>
      </c>
      <c r="B178" s="4">
        <v>0</v>
      </c>
      <c r="C178" s="4" t="s">
        <v>5</v>
      </c>
      <c r="D178" s="4">
        <v>0</v>
      </c>
      <c r="E178" s="4" t="s">
        <v>5</v>
      </c>
    </row>
    <row r="179" spans="1:5" ht="60">
      <c r="A179" s="2" t="s">
        <v>1069</v>
      </c>
      <c r="B179" s="4" t="s">
        <v>5</v>
      </c>
      <c r="C179" s="4" t="s">
        <v>5</v>
      </c>
      <c r="D179" s="4" t="s">
        <v>5</v>
      </c>
      <c r="E179" s="4" t="s">
        <v>5</v>
      </c>
    </row>
    <row r="180" spans="1:5" ht="30">
      <c r="A180" s="3" t="s">
        <v>1008</v>
      </c>
      <c r="B180" s="4" t="s">
        <v>5</v>
      </c>
      <c r="C180" s="4" t="s">
        <v>5</v>
      </c>
      <c r="D180" s="4" t="s">
        <v>5</v>
      </c>
      <c r="E180" s="4" t="s">
        <v>5</v>
      </c>
    </row>
    <row r="181" spans="1:5">
      <c r="A181" s="2" t="s">
        <v>68</v>
      </c>
      <c r="B181" s="4">
        <v>0</v>
      </c>
      <c r="C181" s="4" t="s">
        <v>5</v>
      </c>
      <c r="D181" s="4">
        <v>0</v>
      </c>
      <c r="E181" s="4" t="s">
        <v>5</v>
      </c>
    </row>
    <row r="182" spans="1:5" ht="45">
      <c r="A182" s="2" t="s">
        <v>1070</v>
      </c>
      <c r="B182" s="4" t="s">
        <v>5</v>
      </c>
      <c r="C182" s="4" t="s">
        <v>5</v>
      </c>
      <c r="D182" s="4" t="s">
        <v>5</v>
      </c>
      <c r="E182" s="4" t="s">
        <v>5</v>
      </c>
    </row>
    <row r="183" spans="1:5" ht="30">
      <c r="A183" s="3" t="s">
        <v>1008</v>
      </c>
      <c r="B183" s="4" t="s">
        <v>5</v>
      </c>
      <c r="C183" s="4" t="s">
        <v>5</v>
      </c>
      <c r="D183" s="4" t="s">
        <v>5</v>
      </c>
      <c r="E183" s="4" t="s">
        <v>5</v>
      </c>
    </row>
    <row r="184" spans="1:5">
      <c r="A184" s="2" t="s">
        <v>68</v>
      </c>
      <c r="B184" s="4">
        <v>0</v>
      </c>
      <c r="C184" s="4" t="s">
        <v>5</v>
      </c>
      <c r="D184" s="4">
        <v>0</v>
      </c>
      <c r="E184" s="4" t="s">
        <v>5</v>
      </c>
    </row>
    <row r="185" spans="1:5" ht="30">
      <c r="A185" s="2" t="s">
        <v>1071</v>
      </c>
      <c r="B185" s="4" t="s">
        <v>5</v>
      </c>
      <c r="C185" s="4" t="s">
        <v>5</v>
      </c>
      <c r="D185" s="4" t="s">
        <v>5</v>
      </c>
      <c r="E185" s="4" t="s">
        <v>5</v>
      </c>
    </row>
    <row r="186" spans="1:5" ht="30">
      <c r="A186" s="3" t="s">
        <v>1008</v>
      </c>
      <c r="B186" s="4" t="s">
        <v>5</v>
      </c>
      <c r="C186" s="4" t="s">
        <v>5</v>
      </c>
      <c r="D186" s="4" t="s">
        <v>5</v>
      </c>
      <c r="E186" s="4" t="s">
        <v>5</v>
      </c>
    </row>
    <row r="187" spans="1:5">
      <c r="A187" s="2" t="s">
        <v>68</v>
      </c>
      <c r="B187" s="4">
        <v>786</v>
      </c>
      <c r="C187" s="4" t="s">
        <v>5</v>
      </c>
      <c r="D187" s="6">
        <v>1419</v>
      </c>
      <c r="E187" s="4" t="s">
        <v>5</v>
      </c>
    </row>
    <row r="188" spans="1:5" ht="45">
      <c r="A188" s="2" t="s">
        <v>1072</v>
      </c>
      <c r="B188" s="4" t="s">
        <v>5</v>
      </c>
      <c r="C188" s="4" t="s">
        <v>5</v>
      </c>
      <c r="D188" s="4" t="s">
        <v>5</v>
      </c>
      <c r="E188" s="4" t="s">
        <v>5</v>
      </c>
    </row>
    <row r="189" spans="1:5" ht="30">
      <c r="A189" s="3" t="s">
        <v>1008</v>
      </c>
      <c r="B189" s="4" t="s">
        <v>5</v>
      </c>
      <c r="C189" s="4" t="s">
        <v>5</v>
      </c>
      <c r="D189" s="4" t="s">
        <v>5</v>
      </c>
      <c r="E189" s="4" t="s">
        <v>5</v>
      </c>
    </row>
    <row r="190" spans="1:5">
      <c r="A190" s="2" t="s">
        <v>68</v>
      </c>
      <c r="B190" s="4">
        <v>769</v>
      </c>
      <c r="C190" s="4" t="s">
        <v>5</v>
      </c>
      <c r="D190" s="6">
        <v>1373</v>
      </c>
      <c r="E190" s="4" t="s">
        <v>5</v>
      </c>
    </row>
    <row r="191" spans="1:5" ht="45">
      <c r="A191" s="2" t="s">
        <v>1073</v>
      </c>
      <c r="B191" s="4" t="s">
        <v>5</v>
      </c>
      <c r="C191" s="4" t="s">
        <v>5</v>
      </c>
      <c r="D191" s="4" t="s">
        <v>5</v>
      </c>
      <c r="E191" s="4" t="s">
        <v>5</v>
      </c>
    </row>
    <row r="192" spans="1:5" ht="30">
      <c r="A192" s="3" t="s">
        <v>1008</v>
      </c>
      <c r="B192" s="4" t="s">
        <v>5</v>
      </c>
      <c r="C192" s="4" t="s">
        <v>5</v>
      </c>
      <c r="D192" s="4" t="s">
        <v>5</v>
      </c>
      <c r="E192" s="4" t="s">
        <v>5</v>
      </c>
    </row>
    <row r="193" spans="1:5">
      <c r="A193" s="2" t="s">
        <v>68</v>
      </c>
      <c r="B193" s="4">
        <v>0</v>
      </c>
      <c r="C193" s="4" t="s">
        <v>5</v>
      </c>
      <c r="D193" s="4">
        <v>0</v>
      </c>
      <c r="E193" s="4" t="s">
        <v>5</v>
      </c>
    </row>
    <row r="194" spans="1:5" ht="45">
      <c r="A194" s="2" t="s">
        <v>1074</v>
      </c>
      <c r="B194" s="4" t="s">
        <v>5</v>
      </c>
      <c r="C194" s="4" t="s">
        <v>5</v>
      </c>
      <c r="D194" s="4" t="s">
        <v>5</v>
      </c>
      <c r="E194" s="4" t="s">
        <v>5</v>
      </c>
    </row>
    <row r="195" spans="1:5" ht="30">
      <c r="A195" s="3" t="s">
        <v>1008</v>
      </c>
      <c r="B195" s="4" t="s">
        <v>5</v>
      </c>
      <c r="C195" s="4" t="s">
        <v>5</v>
      </c>
      <c r="D195" s="4" t="s">
        <v>5</v>
      </c>
      <c r="E195" s="4" t="s">
        <v>5</v>
      </c>
    </row>
    <row r="196" spans="1:5">
      <c r="A196" s="2" t="s">
        <v>68</v>
      </c>
      <c r="B196" s="4">
        <v>0</v>
      </c>
      <c r="C196" s="4" t="s">
        <v>5</v>
      </c>
      <c r="D196" s="4">
        <v>0</v>
      </c>
      <c r="E196" s="4" t="s">
        <v>5</v>
      </c>
    </row>
    <row r="197" spans="1:5" ht="45">
      <c r="A197" s="2" t="s">
        <v>1075</v>
      </c>
      <c r="B197" s="4" t="s">
        <v>5</v>
      </c>
      <c r="C197" s="4" t="s">
        <v>5</v>
      </c>
      <c r="D197" s="4" t="s">
        <v>5</v>
      </c>
      <c r="E197" s="4" t="s">
        <v>5</v>
      </c>
    </row>
    <row r="198" spans="1:5" ht="30">
      <c r="A198" s="3" t="s">
        <v>1008</v>
      </c>
      <c r="B198" s="4" t="s">
        <v>5</v>
      </c>
      <c r="C198" s="4" t="s">
        <v>5</v>
      </c>
      <c r="D198" s="4" t="s">
        <v>5</v>
      </c>
      <c r="E198" s="4" t="s">
        <v>5</v>
      </c>
    </row>
    <row r="199" spans="1:5">
      <c r="A199" s="2" t="s">
        <v>68</v>
      </c>
      <c r="B199" s="4">
        <v>0</v>
      </c>
      <c r="C199" s="4" t="s">
        <v>5</v>
      </c>
      <c r="D199" s="4">
        <v>0</v>
      </c>
      <c r="E199" s="4" t="s">
        <v>5</v>
      </c>
    </row>
    <row r="200" spans="1:5" ht="45">
      <c r="A200" s="2" t="s">
        <v>1076</v>
      </c>
      <c r="B200" s="4" t="s">
        <v>5</v>
      </c>
      <c r="C200" s="4" t="s">
        <v>5</v>
      </c>
      <c r="D200" s="4" t="s">
        <v>5</v>
      </c>
      <c r="E200" s="4" t="s">
        <v>5</v>
      </c>
    </row>
    <row r="201" spans="1:5" ht="30">
      <c r="A201" s="3" t="s">
        <v>1008</v>
      </c>
      <c r="B201" s="4" t="s">
        <v>5</v>
      </c>
      <c r="C201" s="4" t="s">
        <v>5</v>
      </c>
      <c r="D201" s="4" t="s">
        <v>5</v>
      </c>
      <c r="E201" s="4" t="s">
        <v>5</v>
      </c>
    </row>
    <row r="202" spans="1:5">
      <c r="A202" s="2" t="s">
        <v>68</v>
      </c>
      <c r="B202" s="4">
        <v>0</v>
      </c>
      <c r="C202" s="4" t="s">
        <v>5</v>
      </c>
      <c r="D202" s="4">
        <v>0</v>
      </c>
      <c r="E202" s="4" t="s">
        <v>5</v>
      </c>
    </row>
    <row r="203" spans="1:5" ht="45">
      <c r="A203" s="2" t="s">
        <v>1077</v>
      </c>
      <c r="B203" s="4" t="s">
        <v>5</v>
      </c>
      <c r="C203" s="4" t="s">
        <v>5</v>
      </c>
      <c r="D203" s="4" t="s">
        <v>5</v>
      </c>
      <c r="E203" s="4" t="s">
        <v>5</v>
      </c>
    </row>
    <row r="204" spans="1:5" ht="30">
      <c r="A204" s="3" t="s">
        <v>1008</v>
      </c>
      <c r="B204" s="4" t="s">
        <v>5</v>
      </c>
      <c r="C204" s="4" t="s">
        <v>5</v>
      </c>
      <c r="D204" s="4" t="s">
        <v>5</v>
      </c>
      <c r="E204" s="4" t="s">
        <v>5</v>
      </c>
    </row>
    <row r="205" spans="1:5">
      <c r="A205" s="2" t="s">
        <v>68</v>
      </c>
      <c r="B205" s="4">
        <v>17</v>
      </c>
      <c r="C205" s="4" t="s">
        <v>5</v>
      </c>
      <c r="D205" s="4">
        <v>46</v>
      </c>
      <c r="E205" s="4" t="s">
        <v>5</v>
      </c>
    </row>
    <row r="206" spans="1:5">
      <c r="A206" s="2" t="s">
        <v>1078</v>
      </c>
      <c r="B206" s="4" t="s">
        <v>5</v>
      </c>
      <c r="C206" s="4" t="s">
        <v>5</v>
      </c>
      <c r="D206" s="4" t="s">
        <v>5</v>
      </c>
      <c r="E206" s="4" t="s">
        <v>5</v>
      </c>
    </row>
    <row r="207" spans="1:5" ht="30">
      <c r="A207" s="3" t="s">
        <v>1008</v>
      </c>
      <c r="B207" s="4" t="s">
        <v>5</v>
      </c>
      <c r="C207" s="4" t="s">
        <v>5</v>
      </c>
      <c r="D207" s="4" t="s">
        <v>5</v>
      </c>
      <c r="E207" s="4" t="s">
        <v>5</v>
      </c>
    </row>
    <row r="208" spans="1:5">
      <c r="A208" s="2" t="s">
        <v>68</v>
      </c>
      <c r="B208" s="4" t="s">
        <v>5</v>
      </c>
      <c r="C208" s="4" t="s">
        <v>5</v>
      </c>
      <c r="D208" s="4">
        <v>926</v>
      </c>
      <c r="E208" s="4" t="s">
        <v>5</v>
      </c>
    </row>
    <row r="209" spans="1:5" ht="30">
      <c r="A209" s="2" t="s">
        <v>1079</v>
      </c>
      <c r="B209" s="4" t="s">
        <v>5</v>
      </c>
      <c r="C209" s="4" t="s">
        <v>5</v>
      </c>
      <c r="D209" s="4" t="s">
        <v>5</v>
      </c>
      <c r="E209" s="4" t="s">
        <v>5</v>
      </c>
    </row>
    <row r="210" spans="1:5" ht="30">
      <c r="A210" s="3" t="s">
        <v>1008</v>
      </c>
      <c r="B210" s="4" t="s">
        <v>5</v>
      </c>
      <c r="C210" s="4" t="s">
        <v>5</v>
      </c>
      <c r="D210" s="4" t="s">
        <v>5</v>
      </c>
      <c r="E210" s="4" t="s">
        <v>5</v>
      </c>
    </row>
    <row r="211" spans="1:5">
      <c r="A211" s="2" t="s">
        <v>68</v>
      </c>
      <c r="B211" s="4" t="s">
        <v>5</v>
      </c>
      <c r="C211" s="4" t="s">
        <v>5</v>
      </c>
      <c r="D211" s="4">
        <v>325</v>
      </c>
      <c r="E211" s="4" t="s">
        <v>5</v>
      </c>
    </row>
    <row r="212" spans="1:5" ht="30">
      <c r="A212" s="2" t="s">
        <v>1080</v>
      </c>
      <c r="B212" s="4" t="s">
        <v>5</v>
      </c>
      <c r="C212" s="4" t="s">
        <v>5</v>
      </c>
      <c r="D212" s="4" t="s">
        <v>5</v>
      </c>
      <c r="E212" s="4" t="s">
        <v>5</v>
      </c>
    </row>
    <row r="213" spans="1:5" ht="30">
      <c r="A213" s="3" t="s">
        <v>1008</v>
      </c>
      <c r="B213" s="4" t="s">
        <v>5</v>
      </c>
      <c r="C213" s="4" t="s">
        <v>5</v>
      </c>
      <c r="D213" s="4" t="s">
        <v>5</v>
      </c>
      <c r="E213" s="4" t="s">
        <v>5</v>
      </c>
    </row>
    <row r="214" spans="1:5">
      <c r="A214" s="2" t="s">
        <v>68</v>
      </c>
      <c r="B214" s="4" t="s">
        <v>5</v>
      </c>
      <c r="C214" s="4" t="s">
        <v>5</v>
      </c>
      <c r="D214" s="4">
        <v>207</v>
      </c>
      <c r="E214" s="4" t="s">
        <v>5</v>
      </c>
    </row>
    <row r="215" spans="1:5" ht="45">
      <c r="A215" s="2" t="s">
        <v>1081</v>
      </c>
      <c r="B215" s="4" t="s">
        <v>5</v>
      </c>
      <c r="C215" s="4" t="s">
        <v>5</v>
      </c>
      <c r="D215" s="4" t="s">
        <v>5</v>
      </c>
      <c r="E215" s="4" t="s">
        <v>5</v>
      </c>
    </row>
    <row r="216" spans="1:5" ht="30">
      <c r="A216" s="3" t="s">
        <v>1008</v>
      </c>
      <c r="B216" s="4" t="s">
        <v>5</v>
      </c>
      <c r="C216" s="4" t="s">
        <v>5</v>
      </c>
      <c r="D216" s="4" t="s">
        <v>5</v>
      </c>
      <c r="E216" s="4" t="s">
        <v>5</v>
      </c>
    </row>
    <row r="217" spans="1:5">
      <c r="A217" s="2" t="s">
        <v>68</v>
      </c>
      <c r="B217" s="4" t="s">
        <v>5</v>
      </c>
      <c r="C217" s="4" t="s">
        <v>5</v>
      </c>
      <c r="D217" s="4">
        <v>0</v>
      </c>
      <c r="E217" s="4" t="s">
        <v>5</v>
      </c>
    </row>
    <row r="218" spans="1:5" ht="30">
      <c r="A218" s="2" t="s">
        <v>1082</v>
      </c>
      <c r="B218" s="4" t="s">
        <v>5</v>
      </c>
      <c r="C218" s="4" t="s">
        <v>5</v>
      </c>
      <c r="D218" s="4" t="s">
        <v>5</v>
      </c>
      <c r="E218" s="4" t="s">
        <v>5</v>
      </c>
    </row>
    <row r="219" spans="1:5" ht="30">
      <c r="A219" s="3" t="s">
        <v>1008</v>
      </c>
      <c r="B219" s="4" t="s">
        <v>5</v>
      </c>
      <c r="C219" s="4" t="s">
        <v>5</v>
      </c>
      <c r="D219" s="4" t="s">
        <v>5</v>
      </c>
      <c r="E219" s="4" t="s">
        <v>5</v>
      </c>
    </row>
    <row r="220" spans="1:5">
      <c r="A220" s="2" t="s">
        <v>68</v>
      </c>
      <c r="B220" s="4" t="s">
        <v>5</v>
      </c>
      <c r="C220" s="4" t="s">
        <v>5</v>
      </c>
      <c r="D220" s="4">
        <v>394</v>
      </c>
      <c r="E220" s="4" t="s">
        <v>5</v>
      </c>
    </row>
    <row r="221" spans="1:5" ht="30">
      <c r="A221" s="2" t="s">
        <v>1083</v>
      </c>
      <c r="B221" s="4" t="s">
        <v>5</v>
      </c>
      <c r="C221" s="4" t="s">
        <v>5</v>
      </c>
      <c r="D221" s="4" t="s">
        <v>5</v>
      </c>
      <c r="E221" s="4" t="s">
        <v>5</v>
      </c>
    </row>
    <row r="222" spans="1:5" ht="30">
      <c r="A222" s="3" t="s">
        <v>1008</v>
      </c>
      <c r="B222" s="4" t="s">
        <v>5</v>
      </c>
      <c r="C222" s="4" t="s">
        <v>5</v>
      </c>
      <c r="D222" s="4" t="s">
        <v>5</v>
      </c>
      <c r="E222" s="4" t="s">
        <v>5</v>
      </c>
    </row>
    <row r="223" spans="1:5">
      <c r="A223" s="2" t="s">
        <v>68</v>
      </c>
      <c r="B223" s="4" t="s">
        <v>5</v>
      </c>
      <c r="C223" s="4">
        <v>57</v>
      </c>
      <c r="D223" s="4">
        <v>-1</v>
      </c>
      <c r="E223" s="4">
        <v>109</v>
      </c>
    </row>
    <row r="224" spans="1:5" ht="45">
      <c r="A224" s="2" t="s">
        <v>1084</v>
      </c>
      <c r="B224" s="4" t="s">
        <v>5</v>
      </c>
      <c r="C224" s="4" t="s">
        <v>5</v>
      </c>
      <c r="D224" s="4" t="s">
        <v>5</v>
      </c>
      <c r="E224" s="4" t="s">
        <v>5</v>
      </c>
    </row>
    <row r="225" spans="1:5" ht="30">
      <c r="A225" s="3" t="s">
        <v>1008</v>
      </c>
      <c r="B225" s="4" t="s">
        <v>5</v>
      </c>
      <c r="C225" s="4" t="s">
        <v>5</v>
      </c>
      <c r="D225" s="4" t="s">
        <v>5</v>
      </c>
      <c r="E225" s="4" t="s">
        <v>5</v>
      </c>
    </row>
    <row r="226" spans="1:5">
      <c r="A226" s="2" t="s">
        <v>68</v>
      </c>
      <c r="B226" s="4" t="s">
        <v>5</v>
      </c>
      <c r="C226" s="4">
        <v>37</v>
      </c>
      <c r="D226" s="4">
        <v>-1</v>
      </c>
      <c r="E226" s="4">
        <v>79</v>
      </c>
    </row>
    <row r="227" spans="1:5" ht="45">
      <c r="A227" s="2" t="s">
        <v>1085</v>
      </c>
      <c r="B227" s="4" t="s">
        <v>5</v>
      </c>
      <c r="C227" s="4" t="s">
        <v>5</v>
      </c>
      <c r="D227" s="4" t="s">
        <v>5</v>
      </c>
      <c r="E227" s="4" t="s">
        <v>5</v>
      </c>
    </row>
    <row r="228" spans="1:5" ht="30">
      <c r="A228" s="3" t="s">
        <v>1008</v>
      </c>
      <c r="B228" s="4" t="s">
        <v>5</v>
      </c>
      <c r="C228" s="4" t="s">
        <v>5</v>
      </c>
      <c r="D228" s="4" t="s">
        <v>5</v>
      </c>
      <c r="E228" s="4" t="s">
        <v>5</v>
      </c>
    </row>
    <row r="229" spans="1:5">
      <c r="A229" s="2" t="s">
        <v>68</v>
      </c>
      <c r="B229" s="4" t="s">
        <v>5</v>
      </c>
      <c r="C229" s="4">
        <v>0</v>
      </c>
      <c r="D229" s="4">
        <v>0</v>
      </c>
      <c r="E229" s="4">
        <v>0</v>
      </c>
    </row>
    <row r="230" spans="1:5" ht="45">
      <c r="A230" s="2" t="s">
        <v>1086</v>
      </c>
      <c r="B230" s="4" t="s">
        <v>5</v>
      </c>
      <c r="C230" s="4" t="s">
        <v>5</v>
      </c>
      <c r="D230" s="4" t="s">
        <v>5</v>
      </c>
      <c r="E230" s="4" t="s">
        <v>5</v>
      </c>
    </row>
    <row r="231" spans="1:5" ht="30">
      <c r="A231" s="3" t="s">
        <v>1008</v>
      </c>
      <c r="B231" s="4" t="s">
        <v>5</v>
      </c>
      <c r="C231" s="4" t="s">
        <v>5</v>
      </c>
      <c r="D231" s="4" t="s">
        <v>5</v>
      </c>
      <c r="E231" s="4" t="s">
        <v>5</v>
      </c>
    </row>
    <row r="232" spans="1:5">
      <c r="A232" s="2" t="s">
        <v>68</v>
      </c>
      <c r="B232" s="4" t="s">
        <v>5</v>
      </c>
      <c r="C232" s="4">
        <v>0</v>
      </c>
      <c r="D232" s="4">
        <v>0</v>
      </c>
      <c r="E232" s="4">
        <v>10</v>
      </c>
    </row>
    <row r="233" spans="1:5" ht="45">
      <c r="A233" s="2" t="s">
        <v>1087</v>
      </c>
      <c r="B233" s="4" t="s">
        <v>5</v>
      </c>
      <c r="C233" s="4" t="s">
        <v>5</v>
      </c>
      <c r="D233" s="4" t="s">
        <v>5</v>
      </c>
      <c r="E233" s="4" t="s">
        <v>5</v>
      </c>
    </row>
    <row r="234" spans="1:5" ht="30">
      <c r="A234" s="3" t="s">
        <v>1008</v>
      </c>
      <c r="B234" s="4" t="s">
        <v>5</v>
      </c>
      <c r="C234" s="4" t="s">
        <v>5</v>
      </c>
      <c r="D234" s="4" t="s">
        <v>5</v>
      </c>
      <c r="E234" s="4" t="s">
        <v>5</v>
      </c>
    </row>
    <row r="235" spans="1:5">
      <c r="A235" s="2" t="s">
        <v>68</v>
      </c>
      <c r="B235" s="4" t="s">
        <v>5</v>
      </c>
      <c r="C235" s="4">
        <v>0</v>
      </c>
      <c r="D235" s="4">
        <v>0</v>
      </c>
      <c r="E235" s="4">
        <v>0</v>
      </c>
    </row>
    <row r="236" spans="1:5" ht="45">
      <c r="A236" s="2" t="s">
        <v>1088</v>
      </c>
      <c r="B236" s="4" t="s">
        <v>5</v>
      </c>
      <c r="C236" s="4" t="s">
        <v>5</v>
      </c>
      <c r="D236" s="4" t="s">
        <v>5</v>
      </c>
      <c r="E236" s="4" t="s">
        <v>5</v>
      </c>
    </row>
    <row r="237" spans="1:5" ht="30">
      <c r="A237" s="3" t="s">
        <v>1008</v>
      </c>
      <c r="B237" s="4" t="s">
        <v>5</v>
      </c>
      <c r="C237" s="4" t="s">
        <v>5</v>
      </c>
      <c r="D237" s="4" t="s">
        <v>5</v>
      </c>
      <c r="E237" s="4" t="s">
        <v>5</v>
      </c>
    </row>
    <row r="238" spans="1:5">
      <c r="A238" s="2" t="s">
        <v>68</v>
      </c>
      <c r="B238" s="4" t="s">
        <v>5</v>
      </c>
      <c r="C238" s="4">
        <v>0</v>
      </c>
      <c r="D238" s="4">
        <v>0</v>
      </c>
      <c r="E238" s="4">
        <v>0</v>
      </c>
    </row>
    <row r="239" spans="1:5" ht="45">
      <c r="A239" s="2" t="s">
        <v>1089</v>
      </c>
      <c r="B239" s="4" t="s">
        <v>5</v>
      </c>
      <c r="C239" s="4" t="s">
        <v>5</v>
      </c>
      <c r="D239" s="4" t="s">
        <v>5</v>
      </c>
      <c r="E239" s="4" t="s">
        <v>5</v>
      </c>
    </row>
    <row r="240" spans="1:5" ht="30">
      <c r="A240" s="3" t="s">
        <v>1008</v>
      </c>
      <c r="B240" s="4" t="s">
        <v>5</v>
      </c>
      <c r="C240" s="4" t="s">
        <v>5</v>
      </c>
      <c r="D240" s="4" t="s">
        <v>5</v>
      </c>
      <c r="E240" s="4" t="s">
        <v>5</v>
      </c>
    </row>
    <row r="241" spans="1:5">
      <c r="A241" s="2" t="s">
        <v>68</v>
      </c>
      <c r="B241" s="4" t="s">
        <v>5</v>
      </c>
      <c r="C241" s="4">
        <v>20</v>
      </c>
      <c r="D241" s="4">
        <v>0</v>
      </c>
      <c r="E241" s="4">
        <v>20</v>
      </c>
    </row>
    <row r="242" spans="1:5">
      <c r="A242" s="2" t="s">
        <v>1090</v>
      </c>
      <c r="B242" s="4" t="s">
        <v>5</v>
      </c>
      <c r="C242" s="4" t="s">
        <v>5</v>
      </c>
      <c r="D242" s="4" t="s">
        <v>5</v>
      </c>
      <c r="E242" s="4" t="s">
        <v>5</v>
      </c>
    </row>
    <row r="243" spans="1:5" ht="30">
      <c r="A243" s="3" t="s">
        <v>1008</v>
      </c>
      <c r="B243" s="4" t="s">
        <v>5</v>
      </c>
      <c r="C243" s="4" t="s">
        <v>5</v>
      </c>
      <c r="D243" s="4" t="s">
        <v>5</v>
      </c>
      <c r="E243" s="4" t="s">
        <v>5</v>
      </c>
    </row>
    <row r="244" spans="1:5">
      <c r="A244" s="2" t="s">
        <v>68</v>
      </c>
      <c r="B244" s="4">
        <v>68</v>
      </c>
      <c r="C244" s="4">
        <v>538</v>
      </c>
      <c r="D244" s="4">
        <v>859</v>
      </c>
      <c r="E244" s="6">
        <v>1244</v>
      </c>
    </row>
    <row r="245" spans="1:5" ht="30">
      <c r="A245" s="2" t="s">
        <v>1091</v>
      </c>
      <c r="B245" s="4" t="s">
        <v>5</v>
      </c>
      <c r="C245" s="4" t="s">
        <v>5</v>
      </c>
      <c r="D245" s="4" t="s">
        <v>5</v>
      </c>
      <c r="E245" s="4" t="s">
        <v>5</v>
      </c>
    </row>
    <row r="246" spans="1:5" ht="30">
      <c r="A246" s="3" t="s">
        <v>1008</v>
      </c>
      <c r="B246" s="4" t="s">
        <v>5</v>
      </c>
      <c r="C246" s="4" t="s">
        <v>5</v>
      </c>
      <c r="D246" s="4" t="s">
        <v>5</v>
      </c>
      <c r="E246" s="4" t="s">
        <v>5</v>
      </c>
    </row>
    <row r="247" spans="1:5">
      <c r="A247" s="2" t="s">
        <v>68</v>
      </c>
      <c r="B247" s="4">
        <v>-89</v>
      </c>
      <c r="C247" s="4">
        <v>434</v>
      </c>
      <c r="D247" s="4">
        <v>299</v>
      </c>
      <c r="E247" s="6">
        <v>1140</v>
      </c>
    </row>
    <row r="248" spans="1:5" ht="45">
      <c r="A248" s="2" t="s">
        <v>1092</v>
      </c>
      <c r="B248" s="4" t="s">
        <v>5</v>
      </c>
      <c r="C248" s="4" t="s">
        <v>5</v>
      </c>
      <c r="D248" s="4" t="s">
        <v>5</v>
      </c>
      <c r="E248" s="4" t="s">
        <v>5</v>
      </c>
    </row>
    <row r="249" spans="1:5" ht="30">
      <c r="A249" s="3" t="s">
        <v>1008</v>
      </c>
      <c r="B249" s="4" t="s">
        <v>5</v>
      </c>
      <c r="C249" s="4" t="s">
        <v>5</v>
      </c>
      <c r="D249" s="4" t="s">
        <v>5</v>
      </c>
      <c r="E249" s="4" t="s">
        <v>5</v>
      </c>
    </row>
    <row r="250" spans="1:5">
      <c r="A250" s="2" t="s">
        <v>68</v>
      </c>
      <c r="B250" s="4">
        <v>-19</v>
      </c>
      <c r="C250" s="4">
        <v>0</v>
      </c>
      <c r="D250" s="4">
        <v>-41</v>
      </c>
      <c r="E250" s="4">
        <v>0</v>
      </c>
    </row>
    <row r="251" spans="1:5" ht="45">
      <c r="A251" s="2" t="s">
        <v>1093</v>
      </c>
      <c r="B251" s="4" t="s">
        <v>5</v>
      </c>
      <c r="C251" s="4" t="s">
        <v>5</v>
      </c>
      <c r="D251" s="4" t="s">
        <v>5</v>
      </c>
      <c r="E251" s="4" t="s">
        <v>5</v>
      </c>
    </row>
    <row r="252" spans="1:5" ht="30">
      <c r="A252" s="3" t="s">
        <v>1008</v>
      </c>
      <c r="B252" s="4" t="s">
        <v>5</v>
      </c>
      <c r="C252" s="4" t="s">
        <v>5</v>
      </c>
      <c r="D252" s="4" t="s">
        <v>5</v>
      </c>
      <c r="E252" s="4" t="s">
        <v>5</v>
      </c>
    </row>
    <row r="253" spans="1:5">
      <c r="A253" s="2" t="s">
        <v>68</v>
      </c>
      <c r="B253" s="4">
        <v>0</v>
      </c>
      <c r="C253" s="4">
        <v>0</v>
      </c>
      <c r="D253" s="4">
        <v>0</v>
      </c>
      <c r="E253" s="4">
        <v>0</v>
      </c>
    </row>
    <row r="254" spans="1:5" ht="30">
      <c r="A254" s="2" t="s">
        <v>1094</v>
      </c>
      <c r="B254" s="4" t="s">
        <v>5</v>
      </c>
      <c r="C254" s="4" t="s">
        <v>5</v>
      </c>
      <c r="D254" s="4" t="s">
        <v>5</v>
      </c>
      <c r="E254" s="4" t="s">
        <v>5</v>
      </c>
    </row>
    <row r="255" spans="1:5" ht="30">
      <c r="A255" s="3" t="s">
        <v>1008</v>
      </c>
      <c r="B255" s="4" t="s">
        <v>5</v>
      </c>
      <c r="C255" s="4" t="s">
        <v>5</v>
      </c>
      <c r="D255" s="4" t="s">
        <v>5</v>
      </c>
      <c r="E255" s="4" t="s">
        <v>5</v>
      </c>
    </row>
    <row r="256" spans="1:5">
      <c r="A256" s="2" t="s">
        <v>68</v>
      </c>
      <c r="B256" s="4">
        <v>74</v>
      </c>
      <c r="C256" s="4">
        <v>90</v>
      </c>
      <c r="D256" s="4">
        <v>207</v>
      </c>
      <c r="E256" s="4">
        <v>90</v>
      </c>
    </row>
    <row r="257" spans="1:5" ht="45">
      <c r="A257" s="2" t="s">
        <v>1095</v>
      </c>
      <c r="B257" s="4" t="s">
        <v>5</v>
      </c>
      <c r="C257" s="4" t="s">
        <v>5</v>
      </c>
      <c r="D257" s="4" t="s">
        <v>5</v>
      </c>
      <c r="E257" s="4" t="s">
        <v>5</v>
      </c>
    </row>
    <row r="258" spans="1:5" ht="30">
      <c r="A258" s="3" t="s">
        <v>1008</v>
      </c>
      <c r="B258" s="4" t="s">
        <v>5</v>
      </c>
      <c r="C258" s="4" t="s">
        <v>5</v>
      </c>
      <c r="D258" s="4" t="s">
        <v>5</v>
      </c>
      <c r="E258" s="4" t="s">
        <v>5</v>
      </c>
    </row>
    <row r="259" spans="1:5">
      <c r="A259" s="2" t="s">
        <v>68</v>
      </c>
      <c r="B259" s="4">
        <v>0</v>
      </c>
      <c r="C259" s="4">
        <v>0</v>
      </c>
      <c r="D259" s="4">
        <v>0</v>
      </c>
      <c r="E259" s="4">
        <v>0</v>
      </c>
    </row>
    <row r="260" spans="1:5" ht="45">
      <c r="A260" s="2" t="s">
        <v>1096</v>
      </c>
      <c r="B260" s="4" t="s">
        <v>5</v>
      </c>
      <c r="C260" s="4" t="s">
        <v>5</v>
      </c>
      <c r="D260" s="4" t="s">
        <v>5</v>
      </c>
      <c r="E260" s="4" t="s">
        <v>5</v>
      </c>
    </row>
    <row r="261" spans="1:5" ht="30">
      <c r="A261" s="3" t="s">
        <v>1008</v>
      </c>
      <c r="B261" s="4" t="s">
        <v>5</v>
      </c>
      <c r="C261" s="4" t="s">
        <v>5</v>
      </c>
      <c r="D261" s="4" t="s">
        <v>5</v>
      </c>
      <c r="E261" s="4" t="s">
        <v>5</v>
      </c>
    </row>
    <row r="262" spans="1:5">
      <c r="A262" s="2" t="s">
        <v>68</v>
      </c>
      <c r="B262" s="4">
        <v>102</v>
      </c>
      <c r="C262" s="4">
        <v>14</v>
      </c>
      <c r="D262" s="4">
        <v>394</v>
      </c>
      <c r="E262" s="4">
        <v>14</v>
      </c>
    </row>
    <row r="263" spans="1:5" ht="30">
      <c r="A263" s="2" t="s">
        <v>1097</v>
      </c>
      <c r="B263" s="4" t="s">
        <v>5</v>
      </c>
      <c r="C263" s="4" t="s">
        <v>5</v>
      </c>
      <c r="D263" s="4" t="s">
        <v>5</v>
      </c>
      <c r="E263" s="4" t="s">
        <v>5</v>
      </c>
    </row>
    <row r="264" spans="1:5" ht="30">
      <c r="A264" s="3" t="s">
        <v>1008</v>
      </c>
      <c r="B264" s="4" t="s">
        <v>5</v>
      </c>
      <c r="C264" s="4" t="s">
        <v>5</v>
      </c>
      <c r="D264" s="4" t="s">
        <v>5</v>
      </c>
      <c r="E264" s="4" t="s">
        <v>5</v>
      </c>
    </row>
    <row r="265" spans="1:5">
      <c r="A265" s="2" t="s">
        <v>68</v>
      </c>
      <c r="B265" s="4">
        <v>1</v>
      </c>
      <c r="C265" s="4">
        <v>112</v>
      </c>
      <c r="D265" s="4">
        <v>27</v>
      </c>
      <c r="E265" s="4">
        <v>367</v>
      </c>
    </row>
    <row r="266" spans="1:5" ht="45">
      <c r="A266" s="2" t="s">
        <v>1098</v>
      </c>
      <c r="B266" s="4" t="s">
        <v>5</v>
      </c>
      <c r="C266" s="4" t="s">
        <v>5</v>
      </c>
      <c r="D266" s="4" t="s">
        <v>5</v>
      </c>
      <c r="E266" s="4" t="s">
        <v>5</v>
      </c>
    </row>
    <row r="267" spans="1:5" ht="30">
      <c r="A267" s="3" t="s">
        <v>1008</v>
      </c>
      <c r="B267" s="4" t="s">
        <v>5</v>
      </c>
      <c r="C267" s="4" t="s">
        <v>5</v>
      </c>
      <c r="D267" s="4" t="s">
        <v>5</v>
      </c>
      <c r="E267" s="4" t="s">
        <v>5</v>
      </c>
    </row>
    <row r="268" spans="1:5">
      <c r="A268" s="2" t="s">
        <v>68</v>
      </c>
      <c r="B268" s="4">
        <v>1</v>
      </c>
      <c r="C268" s="4">
        <v>104</v>
      </c>
      <c r="D268" s="4">
        <v>27</v>
      </c>
      <c r="E268" s="4">
        <v>355</v>
      </c>
    </row>
    <row r="269" spans="1:5" ht="45">
      <c r="A269" s="2" t="s">
        <v>1099</v>
      </c>
      <c r="B269" s="4" t="s">
        <v>5</v>
      </c>
      <c r="C269" s="4" t="s">
        <v>5</v>
      </c>
      <c r="D269" s="4" t="s">
        <v>5</v>
      </c>
      <c r="E269" s="4" t="s">
        <v>5</v>
      </c>
    </row>
    <row r="270" spans="1:5" ht="30">
      <c r="A270" s="3" t="s">
        <v>1008</v>
      </c>
      <c r="B270" s="4" t="s">
        <v>5</v>
      </c>
      <c r="C270" s="4" t="s">
        <v>5</v>
      </c>
      <c r="D270" s="4" t="s">
        <v>5</v>
      </c>
      <c r="E270" s="4" t="s">
        <v>5</v>
      </c>
    </row>
    <row r="271" spans="1:5">
      <c r="A271" s="2" t="s">
        <v>68</v>
      </c>
      <c r="B271" s="4">
        <v>0</v>
      </c>
      <c r="C271" s="4">
        <v>0</v>
      </c>
      <c r="D271" s="4">
        <v>0</v>
      </c>
      <c r="E271" s="4">
        <v>0</v>
      </c>
    </row>
    <row r="272" spans="1:5" ht="45">
      <c r="A272" s="2" t="s">
        <v>1100</v>
      </c>
      <c r="B272" s="4" t="s">
        <v>5</v>
      </c>
      <c r="C272" s="4" t="s">
        <v>5</v>
      </c>
      <c r="D272" s="4" t="s">
        <v>5</v>
      </c>
      <c r="E272" s="4" t="s">
        <v>5</v>
      </c>
    </row>
    <row r="273" spans="1:5" ht="30">
      <c r="A273" s="3" t="s">
        <v>1008</v>
      </c>
      <c r="B273" s="4" t="s">
        <v>5</v>
      </c>
      <c r="C273" s="4" t="s">
        <v>5</v>
      </c>
      <c r="D273" s="4" t="s">
        <v>5</v>
      </c>
      <c r="E273" s="4" t="s">
        <v>5</v>
      </c>
    </row>
    <row r="274" spans="1:5">
      <c r="A274" s="2" t="s">
        <v>68</v>
      </c>
      <c r="B274" s="4">
        <v>0</v>
      </c>
      <c r="C274" s="4">
        <v>0</v>
      </c>
      <c r="D274" s="4">
        <v>0</v>
      </c>
      <c r="E274" s="4">
        <v>0</v>
      </c>
    </row>
    <row r="275" spans="1:5" ht="45">
      <c r="A275" s="2" t="s">
        <v>1101</v>
      </c>
      <c r="B275" s="4" t="s">
        <v>5</v>
      </c>
      <c r="C275" s="4" t="s">
        <v>5</v>
      </c>
      <c r="D275" s="4" t="s">
        <v>5</v>
      </c>
      <c r="E275" s="4" t="s">
        <v>5</v>
      </c>
    </row>
    <row r="276" spans="1:5" ht="30">
      <c r="A276" s="3" t="s">
        <v>1008</v>
      </c>
      <c r="B276" s="4" t="s">
        <v>5</v>
      </c>
      <c r="C276" s="4" t="s">
        <v>5</v>
      </c>
      <c r="D276" s="4" t="s">
        <v>5</v>
      </c>
      <c r="E276" s="4" t="s">
        <v>5</v>
      </c>
    </row>
    <row r="277" spans="1:5">
      <c r="A277" s="2" t="s">
        <v>68</v>
      </c>
      <c r="B277" s="4">
        <v>0</v>
      </c>
      <c r="C277" s="4">
        <v>0</v>
      </c>
      <c r="D277" s="4">
        <v>0</v>
      </c>
      <c r="E277" s="4">
        <v>0</v>
      </c>
    </row>
    <row r="278" spans="1:5" ht="60">
      <c r="A278" s="2" t="s">
        <v>1102</v>
      </c>
      <c r="B278" s="4" t="s">
        <v>5</v>
      </c>
      <c r="C278" s="4" t="s">
        <v>5</v>
      </c>
      <c r="D278" s="4" t="s">
        <v>5</v>
      </c>
      <c r="E278" s="4" t="s">
        <v>5</v>
      </c>
    </row>
    <row r="279" spans="1:5" ht="30">
      <c r="A279" s="3" t="s">
        <v>1008</v>
      </c>
      <c r="B279" s="4" t="s">
        <v>5</v>
      </c>
      <c r="C279" s="4" t="s">
        <v>5</v>
      </c>
      <c r="D279" s="4" t="s">
        <v>5</v>
      </c>
      <c r="E279" s="4" t="s">
        <v>5</v>
      </c>
    </row>
    <row r="280" spans="1:5">
      <c r="A280" s="2" t="s">
        <v>68</v>
      </c>
      <c r="B280" s="4">
        <v>0</v>
      </c>
      <c r="C280" s="4">
        <v>0</v>
      </c>
      <c r="D280" s="4">
        <v>0</v>
      </c>
      <c r="E280" s="4">
        <v>0</v>
      </c>
    </row>
    <row r="281" spans="1:5" ht="45">
      <c r="A281" s="2" t="s">
        <v>1103</v>
      </c>
      <c r="B281" s="4" t="s">
        <v>5</v>
      </c>
      <c r="C281" s="4" t="s">
        <v>5</v>
      </c>
      <c r="D281" s="4" t="s">
        <v>5</v>
      </c>
      <c r="E281" s="4" t="s">
        <v>5</v>
      </c>
    </row>
    <row r="282" spans="1:5" ht="30">
      <c r="A282" s="3" t="s">
        <v>1008</v>
      </c>
      <c r="B282" s="4" t="s">
        <v>5</v>
      </c>
      <c r="C282" s="4" t="s">
        <v>5</v>
      </c>
      <c r="D282" s="4" t="s">
        <v>5</v>
      </c>
      <c r="E282" s="4" t="s">
        <v>5</v>
      </c>
    </row>
    <row r="283" spans="1:5">
      <c r="A283" s="2" t="s">
        <v>68</v>
      </c>
      <c r="B283" s="4">
        <v>0</v>
      </c>
      <c r="C283" s="4">
        <v>8</v>
      </c>
      <c r="D283" s="4">
        <v>0</v>
      </c>
      <c r="E283" s="4">
        <v>12</v>
      </c>
    </row>
    <row r="284" spans="1:5" ht="30">
      <c r="A284" s="2" t="s">
        <v>1104</v>
      </c>
      <c r="B284" s="4" t="s">
        <v>5</v>
      </c>
      <c r="C284" s="4" t="s">
        <v>5</v>
      </c>
      <c r="D284" s="4" t="s">
        <v>5</v>
      </c>
      <c r="E284" s="4" t="s">
        <v>5</v>
      </c>
    </row>
    <row r="285" spans="1:5" ht="30">
      <c r="A285" s="3" t="s">
        <v>1008</v>
      </c>
      <c r="B285" s="4" t="s">
        <v>5</v>
      </c>
      <c r="C285" s="4" t="s">
        <v>5</v>
      </c>
      <c r="D285" s="4" t="s">
        <v>5</v>
      </c>
      <c r="E285" s="4" t="s">
        <v>5</v>
      </c>
    </row>
    <row r="286" spans="1:5">
      <c r="A286" s="2" t="s">
        <v>68</v>
      </c>
      <c r="B286" s="4" t="s">
        <v>5</v>
      </c>
      <c r="C286" s="4">
        <v>66</v>
      </c>
      <c r="D286" s="4" t="s">
        <v>5</v>
      </c>
      <c r="E286" s="6">
        <v>1812</v>
      </c>
    </row>
    <row r="287" spans="1:5" ht="45">
      <c r="A287" s="2" t="s">
        <v>1105</v>
      </c>
      <c r="B287" s="4" t="s">
        <v>5</v>
      </c>
      <c r="C287" s="4" t="s">
        <v>5</v>
      </c>
      <c r="D287" s="4" t="s">
        <v>5</v>
      </c>
      <c r="E287" s="4" t="s">
        <v>5</v>
      </c>
    </row>
    <row r="288" spans="1:5" ht="30">
      <c r="A288" s="3" t="s">
        <v>1008</v>
      </c>
      <c r="B288" s="4" t="s">
        <v>5</v>
      </c>
      <c r="C288" s="4" t="s">
        <v>5</v>
      </c>
      <c r="D288" s="4" t="s">
        <v>5</v>
      </c>
      <c r="E288" s="4" t="s">
        <v>5</v>
      </c>
    </row>
    <row r="289" spans="1:5">
      <c r="A289" s="2" t="s">
        <v>68</v>
      </c>
      <c r="B289" s="4" t="s">
        <v>5</v>
      </c>
      <c r="C289" s="4">
        <v>66</v>
      </c>
      <c r="D289" s="4" t="s">
        <v>5</v>
      </c>
      <c r="E289" s="6">
        <v>1791</v>
      </c>
    </row>
    <row r="290" spans="1:5" ht="45">
      <c r="A290" s="2" t="s">
        <v>1106</v>
      </c>
      <c r="B290" s="4" t="s">
        <v>5</v>
      </c>
      <c r="C290" s="4" t="s">
        <v>5</v>
      </c>
      <c r="D290" s="4" t="s">
        <v>5</v>
      </c>
      <c r="E290" s="4" t="s">
        <v>5</v>
      </c>
    </row>
    <row r="291" spans="1:5" ht="30">
      <c r="A291" s="3" t="s">
        <v>1008</v>
      </c>
      <c r="B291" s="4" t="s">
        <v>5</v>
      </c>
      <c r="C291" s="4" t="s">
        <v>5</v>
      </c>
      <c r="D291" s="4" t="s">
        <v>5</v>
      </c>
      <c r="E291" s="4" t="s">
        <v>5</v>
      </c>
    </row>
    <row r="292" spans="1:5">
      <c r="A292" s="2" t="s">
        <v>68</v>
      </c>
      <c r="B292" s="4" t="s">
        <v>5</v>
      </c>
      <c r="C292" s="4">
        <v>0</v>
      </c>
      <c r="D292" s="4" t="s">
        <v>5</v>
      </c>
      <c r="E292" s="4">
        <v>0</v>
      </c>
    </row>
    <row r="293" spans="1:5" ht="45">
      <c r="A293" s="2" t="s">
        <v>1107</v>
      </c>
      <c r="B293" s="4" t="s">
        <v>5</v>
      </c>
      <c r="C293" s="4" t="s">
        <v>5</v>
      </c>
      <c r="D293" s="4" t="s">
        <v>5</v>
      </c>
      <c r="E293" s="4" t="s">
        <v>5</v>
      </c>
    </row>
    <row r="294" spans="1:5" ht="30">
      <c r="A294" s="3" t="s">
        <v>1008</v>
      </c>
      <c r="B294" s="4" t="s">
        <v>5</v>
      </c>
      <c r="C294" s="4" t="s">
        <v>5</v>
      </c>
      <c r="D294" s="4" t="s">
        <v>5</v>
      </c>
      <c r="E294" s="4" t="s">
        <v>5</v>
      </c>
    </row>
    <row r="295" spans="1:5">
      <c r="A295" s="2" t="s">
        <v>68</v>
      </c>
      <c r="B295" s="4" t="s">
        <v>5</v>
      </c>
      <c r="C295" s="4">
        <v>0</v>
      </c>
      <c r="D295" s="4" t="s">
        <v>5</v>
      </c>
      <c r="E295" s="4">
        <v>0</v>
      </c>
    </row>
    <row r="296" spans="1:5" ht="45">
      <c r="A296" s="2" t="s">
        <v>1108</v>
      </c>
      <c r="B296" s="4" t="s">
        <v>5</v>
      </c>
      <c r="C296" s="4" t="s">
        <v>5</v>
      </c>
      <c r="D296" s="4" t="s">
        <v>5</v>
      </c>
      <c r="E296" s="4" t="s">
        <v>5</v>
      </c>
    </row>
    <row r="297" spans="1:5" ht="30">
      <c r="A297" s="3" t="s">
        <v>1008</v>
      </c>
      <c r="B297" s="4" t="s">
        <v>5</v>
      </c>
      <c r="C297" s="4" t="s">
        <v>5</v>
      </c>
      <c r="D297" s="4" t="s">
        <v>5</v>
      </c>
      <c r="E297" s="4" t="s">
        <v>5</v>
      </c>
    </row>
    <row r="298" spans="1:5">
      <c r="A298" s="2" t="s">
        <v>68</v>
      </c>
      <c r="B298" s="4" t="s">
        <v>5</v>
      </c>
      <c r="C298" s="4">
        <v>0</v>
      </c>
      <c r="D298" s="4" t="s">
        <v>5</v>
      </c>
      <c r="E298" s="4">
        <v>0</v>
      </c>
    </row>
    <row r="299" spans="1:5" ht="45">
      <c r="A299" s="2" t="s">
        <v>1109</v>
      </c>
      <c r="B299" s="4" t="s">
        <v>5</v>
      </c>
      <c r="C299" s="4" t="s">
        <v>5</v>
      </c>
      <c r="D299" s="4" t="s">
        <v>5</v>
      </c>
      <c r="E299" s="4" t="s">
        <v>5</v>
      </c>
    </row>
    <row r="300" spans="1:5" ht="30">
      <c r="A300" s="3" t="s">
        <v>1008</v>
      </c>
      <c r="B300" s="4" t="s">
        <v>5</v>
      </c>
      <c r="C300" s="4" t="s">
        <v>5</v>
      </c>
      <c r="D300" s="4" t="s">
        <v>5</v>
      </c>
      <c r="E300" s="4" t="s">
        <v>5</v>
      </c>
    </row>
    <row r="301" spans="1:5">
      <c r="A301" s="2" t="s">
        <v>68</v>
      </c>
      <c r="B301" s="4" t="s">
        <v>5</v>
      </c>
      <c r="C301" s="4">
        <v>0</v>
      </c>
      <c r="D301" s="4" t="s">
        <v>5</v>
      </c>
      <c r="E301" s="4">
        <v>0</v>
      </c>
    </row>
    <row r="302" spans="1:5" ht="45">
      <c r="A302" s="2" t="s">
        <v>1110</v>
      </c>
      <c r="B302" s="4" t="s">
        <v>5</v>
      </c>
      <c r="C302" s="4" t="s">
        <v>5</v>
      </c>
      <c r="D302" s="4" t="s">
        <v>5</v>
      </c>
      <c r="E302" s="4" t="s">
        <v>5</v>
      </c>
    </row>
    <row r="303" spans="1:5" ht="30">
      <c r="A303" s="3" t="s">
        <v>1008</v>
      </c>
      <c r="B303" s="4" t="s">
        <v>5</v>
      </c>
      <c r="C303" s="4" t="s">
        <v>5</v>
      </c>
      <c r="D303" s="4" t="s">
        <v>5</v>
      </c>
      <c r="E303" s="4" t="s">
        <v>5</v>
      </c>
    </row>
    <row r="304" spans="1:5">
      <c r="A304" s="2" t="s">
        <v>68</v>
      </c>
      <c r="B304" s="4" t="s">
        <v>5</v>
      </c>
      <c r="C304" s="4">
        <v>0</v>
      </c>
      <c r="D304" s="4" t="s">
        <v>5</v>
      </c>
      <c r="E304" s="4">
        <v>21</v>
      </c>
    </row>
    <row r="305" spans="1:5">
      <c r="A305" s="2" t="s">
        <v>1111</v>
      </c>
      <c r="B305" s="4" t="s">
        <v>5</v>
      </c>
      <c r="C305" s="4" t="s">
        <v>5</v>
      </c>
      <c r="D305" s="4" t="s">
        <v>5</v>
      </c>
      <c r="E305" s="4" t="s">
        <v>5</v>
      </c>
    </row>
    <row r="306" spans="1:5" ht="30">
      <c r="A306" s="3" t="s">
        <v>1008</v>
      </c>
      <c r="B306" s="4" t="s">
        <v>5</v>
      </c>
      <c r="C306" s="4" t="s">
        <v>5</v>
      </c>
      <c r="D306" s="4" t="s">
        <v>5</v>
      </c>
      <c r="E306" s="4" t="s">
        <v>5</v>
      </c>
    </row>
    <row r="307" spans="1:5">
      <c r="A307" s="2" t="s">
        <v>68</v>
      </c>
      <c r="B307" s="4" t="s">
        <v>5</v>
      </c>
      <c r="C307" s="4" t="s">
        <v>5</v>
      </c>
      <c r="D307" s="4">
        <v>544</v>
      </c>
      <c r="E307" s="4" t="s">
        <v>5</v>
      </c>
    </row>
    <row r="308" spans="1:5" ht="30">
      <c r="A308" s="2" t="s">
        <v>1112</v>
      </c>
      <c r="B308" s="4" t="s">
        <v>5</v>
      </c>
      <c r="C308" s="4" t="s">
        <v>5</v>
      </c>
      <c r="D308" s="4" t="s">
        <v>5</v>
      </c>
      <c r="E308" s="4" t="s">
        <v>5</v>
      </c>
    </row>
    <row r="309" spans="1:5" ht="30">
      <c r="A309" s="3" t="s">
        <v>1008</v>
      </c>
      <c r="B309" s="4" t="s">
        <v>5</v>
      </c>
      <c r="C309" s="4" t="s">
        <v>5</v>
      </c>
      <c r="D309" s="4" t="s">
        <v>5</v>
      </c>
      <c r="E309" s="4" t="s">
        <v>5</v>
      </c>
    </row>
    <row r="310" spans="1:5">
      <c r="A310" s="2" t="s">
        <v>68</v>
      </c>
      <c r="B310" s="4" t="s">
        <v>5</v>
      </c>
      <c r="C310" s="4" t="s">
        <v>5</v>
      </c>
      <c r="D310" s="4">
        <v>0</v>
      </c>
      <c r="E310" s="4" t="s">
        <v>5</v>
      </c>
    </row>
    <row r="311" spans="1:5" ht="30">
      <c r="A311" s="2" t="s">
        <v>1113</v>
      </c>
      <c r="B311" s="4" t="s">
        <v>5</v>
      </c>
      <c r="C311" s="4" t="s">
        <v>5</v>
      </c>
      <c r="D311" s="4" t="s">
        <v>5</v>
      </c>
      <c r="E311" s="4" t="s">
        <v>5</v>
      </c>
    </row>
    <row r="312" spans="1:5" ht="30">
      <c r="A312" s="3" t="s">
        <v>1008</v>
      </c>
      <c r="B312" s="4" t="s">
        <v>5</v>
      </c>
      <c r="C312" s="4" t="s">
        <v>5</v>
      </c>
      <c r="D312" s="4" t="s">
        <v>5</v>
      </c>
      <c r="E312" s="4" t="s">
        <v>5</v>
      </c>
    </row>
    <row r="313" spans="1:5">
      <c r="A313" s="2" t="s">
        <v>68</v>
      </c>
      <c r="B313" s="4" t="s">
        <v>5</v>
      </c>
      <c r="C313" s="4" t="s">
        <v>5</v>
      </c>
      <c r="D313" s="4">
        <v>-189</v>
      </c>
      <c r="E313" s="4" t="s">
        <v>5</v>
      </c>
    </row>
    <row r="314" spans="1:5" ht="45">
      <c r="A314" s="2" t="s">
        <v>1114</v>
      </c>
      <c r="B314" s="4" t="s">
        <v>5</v>
      </c>
      <c r="C314" s="4" t="s">
        <v>5</v>
      </c>
      <c r="D314" s="4" t="s">
        <v>5</v>
      </c>
      <c r="E314" s="4" t="s">
        <v>5</v>
      </c>
    </row>
    <row r="315" spans="1:5" ht="30">
      <c r="A315" s="3" t="s">
        <v>1008</v>
      </c>
      <c r="B315" s="4" t="s">
        <v>5</v>
      </c>
      <c r="C315" s="4" t="s">
        <v>5</v>
      </c>
      <c r="D315" s="4" t="s">
        <v>5</v>
      </c>
      <c r="E315" s="4" t="s">
        <v>5</v>
      </c>
    </row>
    <row r="316" spans="1:5">
      <c r="A316" s="2" t="s">
        <v>68</v>
      </c>
      <c r="B316" s="4" t="s">
        <v>5</v>
      </c>
      <c r="C316" s="4" t="s">
        <v>5</v>
      </c>
      <c r="D316" s="4">
        <v>732</v>
      </c>
      <c r="E316" s="4" t="s">
        <v>5</v>
      </c>
    </row>
    <row r="317" spans="1:5" ht="30">
      <c r="A317" s="2" t="s">
        <v>1115</v>
      </c>
      <c r="B317" s="4" t="s">
        <v>5</v>
      </c>
      <c r="C317" s="4" t="s">
        <v>5</v>
      </c>
      <c r="D317" s="4" t="s">
        <v>5</v>
      </c>
      <c r="E317" s="4" t="s">
        <v>5</v>
      </c>
    </row>
    <row r="318" spans="1:5" ht="30">
      <c r="A318" s="3" t="s">
        <v>1008</v>
      </c>
      <c r="B318" s="4" t="s">
        <v>5</v>
      </c>
      <c r="C318" s="4" t="s">
        <v>5</v>
      </c>
      <c r="D318" s="4" t="s">
        <v>5</v>
      </c>
      <c r="E318" s="4" t="s">
        <v>5</v>
      </c>
    </row>
    <row r="319" spans="1:5">
      <c r="A319" s="2" t="s">
        <v>68</v>
      </c>
      <c r="B319" s="4" t="s">
        <v>5</v>
      </c>
      <c r="C319" s="4" t="s">
        <v>5</v>
      </c>
      <c r="D319" s="4">
        <v>1</v>
      </c>
      <c r="E319" s="4" t="s">
        <v>5</v>
      </c>
    </row>
    <row r="320" spans="1:5" ht="30">
      <c r="A320" s="2" t="s">
        <v>1116</v>
      </c>
      <c r="B320" s="4" t="s">
        <v>5</v>
      </c>
      <c r="C320" s="4" t="s">
        <v>5</v>
      </c>
      <c r="D320" s="4" t="s">
        <v>5</v>
      </c>
      <c r="E320" s="4" t="s">
        <v>5</v>
      </c>
    </row>
    <row r="321" spans="1:5" ht="30">
      <c r="A321" s="3" t="s">
        <v>1008</v>
      </c>
      <c r="B321" s="4" t="s">
        <v>5</v>
      </c>
      <c r="C321" s="4" t="s">
        <v>5</v>
      </c>
      <c r="D321" s="4" t="s">
        <v>5</v>
      </c>
      <c r="E321" s="4" t="s">
        <v>5</v>
      </c>
    </row>
    <row r="322" spans="1:5">
      <c r="A322" s="2" t="s">
        <v>68</v>
      </c>
      <c r="B322" s="4">
        <v>1</v>
      </c>
      <c r="C322" s="4">
        <v>834</v>
      </c>
      <c r="D322" s="4">
        <v>-197</v>
      </c>
      <c r="E322" s="6">
        <v>1124</v>
      </c>
    </row>
    <row r="323" spans="1:5" ht="45">
      <c r="A323" s="2" t="s">
        <v>1117</v>
      </c>
      <c r="B323" s="4" t="s">
        <v>5</v>
      </c>
      <c r="C323" s="4" t="s">
        <v>5</v>
      </c>
      <c r="D323" s="4" t="s">
        <v>5</v>
      </c>
      <c r="E323" s="4" t="s">
        <v>5</v>
      </c>
    </row>
    <row r="324" spans="1:5" ht="30">
      <c r="A324" s="3" t="s">
        <v>1008</v>
      </c>
      <c r="B324" s="4" t="s">
        <v>5</v>
      </c>
      <c r="C324" s="4" t="s">
        <v>5</v>
      </c>
      <c r="D324" s="4" t="s">
        <v>5</v>
      </c>
      <c r="E324" s="4" t="s">
        <v>5</v>
      </c>
    </row>
    <row r="325" spans="1:5">
      <c r="A325" s="2" t="s">
        <v>68</v>
      </c>
      <c r="B325" s="4">
        <v>0</v>
      </c>
      <c r="C325" s="4">
        <v>-8</v>
      </c>
      <c r="D325" s="4">
        <v>0</v>
      </c>
      <c r="E325" s="4">
        <v>-18</v>
      </c>
    </row>
    <row r="326" spans="1:5" ht="45">
      <c r="A326" s="2" t="s">
        <v>1118</v>
      </c>
      <c r="B326" s="4" t="s">
        <v>5</v>
      </c>
      <c r="C326" s="4" t="s">
        <v>5</v>
      </c>
      <c r="D326" s="4" t="s">
        <v>5</v>
      </c>
      <c r="E326" s="4" t="s">
        <v>5</v>
      </c>
    </row>
    <row r="327" spans="1:5" ht="30">
      <c r="A327" s="3" t="s">
        <v>1008</v>
      </c>
      <c r="B327" s="4" t="s">
        <v>5</v>
      </c>
      <c r="C327" s="4" t="s">
        <v>5</v>
      </c>
      <c r="D327" s="4" t="s">
        <v>5</v>
      </c>
      <c r="E327" s="4" t="s">
        <v>5</v>
      </c>
    </row>
    <row r="328" spans="1:5">
      <c r="A328" s="2" t="s">
        <v>68</v>
      </c>
      <c r="B328" s="4">
        <v>0</v>
      </c>
      <c r="C328" s="4">
        <v>118</v>
      </c>
      <c r="D328" s="4">
        <v>0</v>
      </c>
      <c r="E328" s="4">
        <v>118</v>
      </c>
    </row>
    <row r="329" spans="1:5" ht="45">
      <c r="A329" s="2" t="s">
        <v>1119</v>
      </c>
      <c r="B329" s="4" t="s">
        <v>5</v>
      </c>
      <c r="C329" s="4" t="s">
        <v>5</v>
      </c>
      <c r="D329" s="4" t="s">
        <v>5</v>
      </c>
      <c r="E329" s="4" t="s">
        <v>5</v>
      </c>
    </row>
    <row r="330" spans="1:5" ht="30">
      <c r="A330" s="3" t="s">
        <v>1008</v>
      </c>
      <c r="B330" s="4" t="s">
        <v>5</v>
      </c>
      <c r="C330" s="4" t="s">
        <v>5</v>
      </c>
      <c r="D330" s="4" t="s">
        <v>5</v>
      </c>
      <c r="E330" s="4" t="s">
        <v>5</v>
      </c>
    </row>
    <row r="331" spans="1:5">
      <c r="A331" s="2" t="s">
        <v>68</v>
      </c>
      <c r="B331" s="4">
        <v>0</v>
      </c>
      <c r="C331" s="4">
        <v>139</v>
      </c>
      <c r="D331" s="4">
        <v>0</v>
      </c>
      <c r="E331" s="4">
        <v>183</v>
      </c>
    </row>
    <row r="332" spans="1:5" ht="45">
      <c r="A332" s="2" t="s">
        <v>1120</v>
      </c>
      <c r="B332" s="4" t="s">
        <v>5</v>
      </c>
      <c r="C332" s="4" t="s">
        <v>5</v>
      </c>
      <c r="D332" s="4" t="s">
        <v>5</v>
      </c>
      <c r="E332" s="4" t="s">
        <v>5</v>
      </c>
    </row>
    <row r="333" spans="1:5" ht="30">
      <c r="A333" s="3" t="s">
        <v>1008</v>
      </c>
      <c r="B333" s="4" t="s">
        <v>5</v>
      </c>
      <c r="C333" s="4" t="s">
        <v>5</v>
      </c>
      <c r="D333" s="4" t="s">
        <v>5</v>
      </c>
      <c r="E333" s="4" t="s">
        <v>5</v>
      </c>
    </row>
    <row r="334" spans="1:5">
      <c r="A334" s="2" t="s">
        <v>68</v>
      </c>
      <c r="B334" s="4">
        <v>0</v>
      </c>
      <c r="C334" s="4">
        <v>156</v>
      </c>
      <c r="D334" s="4">
        <v>-198</v>
      </c>
      <c r="E334" s="4">
        <v>204</v>
      </c>
    </row>
    <row r="335" spans="1:5" ht="45">
      <c r="A335" s="2" t="s">
        <v>1121</v>
      </c>
      <c r="B335" s="4" t="s">
        <v>5</v>
      </c>
      <c r="C335" s="4" t="s">
        <v>5</v>
      </c>
      <c r="D335" s="4" t="s">
        <v>5</v>
      </c>
      <c r="E335" s="4" t="s">
        <v>5</v>
      </c>
    </row>
    <row r="336" spans="1:5" ht="30">
      <c r="A336" s="3" t="s">
        <v>1008</v>
      </c>
      <c r="B336" s="4" t="s">
        <v>5</v>
      </c>
      <c r="C336" s="4" t="s">
        <v>5</v>
      </c>
      <c r="D336" s="4" t="s">
        <v>5</v>
      </c>
      <c r="E336" s="4" t="s">
        <v>5</v>
      </c>
    </row>
    <row r="337" spans="1:5">
      <c r="A337" s="2" t="s">
        <v>68</v>
      </c>
      <c r="B337" s="4">
        <v>0</v>
      </c>
      <c r="C337" s="4">
        <v>0</v>
      </c>
      <c r="D337" s="4">
        <v>0</v>
      </c>
      <c r="E337" s="4">
        <v>0</v>
      </c>
    </row>
    <row r="338" spans="1:5" ht="45">
      <c r="A338" s="2" t="s">
        <v>1122</v>
      </c>
      <c r="B338" s="4" t="s">
        <v>5</v>
      </c>
      <c r="C338" s="4" t="s">
        <v>5</v>
      </c>
      <c r="D338" s="4" t="s">
        <v>5</v>
      </c>
      <c r="E338" s="4" t="s">
        <v>5</v>
      </c>
    </row>
    <row r="339" spans="1:5" ht="30">
      <c r="A339" s="3" t="s">
        <v>1008</v>
      </c>
      <c r="B339" s="4" t="s">
        <v>5</v>
      </c>
      <c r="C339" s="4" t="s">
        <v>5</v>
      </c>
      <c r="D339" s="4" t="s">
        <v>5</v>
      </c>
      <c r="E339" s="4" t="s">
        <v>5</v>
      </c>
    </row>
    <row r="340" spans="1:5">
      <c r="A340" s="2" t="s">
        <v>68</v>
      </c>
      <c r="B340" s="4">
        <v>1</v>
      </c>
      <c r="C340" s="4">
        <v>429</v>
      </c>
      <c r="D340" s="4">
        <v>1</v>
      </c>
      <c r="E340" s="4">
        <v>637</v>
      </c>
    </row>
    <row r="341" spans="1:5">
      <c r="A341" s="2" t="s">
        <v>1123</v>
      </c>
      <c r="B341" s="4" t="s">
        <v>5</v>
      </c>
      <c r="C341" s="4" t="s">
        <v>5</v>
      </c>
      <c r="D341" s="4" t="s">
        <v>5</v>
      </c>
      <c r="E341" s="4" t="s">
        <v>5</v>
      </c>
    </row>
    <row r="342" spans="1:5" ht="30">
      <c r="A342" s="3" t="s">
        <v>1008</v>
      </c>
      <c r="B342" s="4" t="s">
        <v>5</v>
      </c>
      <c r="C342" s="4" t="s">
        <v>5</v>
      </c>
      <c r="D342" s="4" t="s">
        <v>5</v>
      </c>
      <c r="E342" s="4" t="s">
        <v>5</v>
      </c>
    </row>
    <row r="343" spans="1:5">
      <c r="A343" s="2" t="s">
        <v>68</v>
      </c>
      <c r="B343" s="4">
        <v>8</v>
      </c>
      <c r="C343" s="4">
        <v>53</v>
      </c>
      <c r="D343" s="4">
        <v>741</v>
      </c>
      <c r="E343" s="4">
        <v>172</v>
      </c>
    </row>
    <row r="344" spans="1:5" ht="30">
      <c r="A344" s="2" t="s">
        <v>1124</v>
      </c>
      <c r="B344" s="4" t="s">
        <v>5</v>
      </c>
      <c r="C344" s="4" t="s">
        <v>5</v>
      </c>
      <c r="D344" s="4" t="s">
        <v>5</v>
      </c>
      <c r="E344" s="4" t="s">
        <v>5</v>
      </c>
    </row>
    <row r="345" spans="1:5" ht="30">
      <c r="A345" s="3" t="s">
        <v>1008</v>
      </c>
      <c r="B345" s="4" t="s">
        <v>5</v>
      </c>
      <c r="C345" s="4" t="s">
        <v>5</v>
      </c>
      <c r="D345" s="4" t="s">
        <v>5</v>
      </c>
      <c r="E345" s="4" t="s">
        <v>5</v>
      </c>
    </row>
    <row r="346" spans="1:5">
      <c r="A346" s="2" t="s">
        <v>68</v>
      </c>
      <c r="B346" s="4">
        <v>0</v>
      </c>
      <c r="C346" s="4">
        <v>-1</v>
      </c>
      <c r="D346" s="4">
        <v>0</v>
      </c>
      <c r="E346" s="4">
        <v>-74</v>
      </c>
    </row>
    <row r="347" spans="1:5" ht="45">
      <c r="A347" s="2" t="s">
        <v>1125</v>
      </c>
      <c r="B347" s="4" t="s">
        <v>5</v>
      </c>
      <c r="C347" s="4" t="s">
        <v>5</v>
      </c>
      <c r="D347" s="4" t="s">
        <v>5</v>
      </c>
      <c r="E347" s="4" t="s">
        <v>5</v>
      </c>
    </row>
    <row r="348" spans="1:5" ht="30">
      <c r="A348" s="3" t="s">
        <v>1008</v>
      </c>
      <c r="B348" s="4" t="s">
        <v>5</v>
      </c>
      <c r="C348" s="4" t="s">
        <v>5</v>
      </c>
      <c r="D348" s="4" t="s">
        <v>5</v>
      </c>
      <c r="E348" s="4" t="s">
        <v>5</v>
      </c>
    </row>
    <row r="349" spans="1:5">
      <c r="A349" s="2" t="s">
        <v>68</v>
      </c>
      <c r="B349" s="4">
        <v>0</v>
      </c>
      <c r="C349" s="4">
        <v>0</v>
      </c>
      <c r="D349" s="4">
        <v>0</v>
      </c>
      <c r="E349" s="4">
        <v>147</v>
      </c>
    </row>
    <row r="350" spans="1:5" ht="45">
      <c r="A350" s="2" t="s">
        <v>1126</v>
      </c>
      <c r="B350" s="4" t="s">
        <v>5</v>
      </c>
      <c r="C350" s="4" t="s">
        <v>5</v>
      </c>
      <c r="D350" s="4" t="s">
        <v>5</v>
      </c>
      <c r="E350" s="4" t="s">
        <v>5</v>
      </c>
    </row>
    <row r="351" spans="1:5" ht="30">
      <c r="A351" s="3" t="s">
        <v>1008</v>
      </c>
      <c r="B351" s="4" t="s">
        <v>5</v>
      </c>
      <c r="C351" s="4" t="s">
        <v>5</v>
      </c>
      <c r="D351" s="4" t="s">
        <v>5</v>
      </c>
      <c r="E351" s="4" t="s">
        <v>5</v>
      </c>
    </row>
    <row r="352" spans="1:5">
      <c r="A352" s="2" t="s">
        <v>68</v>
      </c>
      <c r="B352" s="4">
        <v>0</v>
      </c>
      <c r="C352" s="4">
        <v>0</v>
      </c>
      <c r="D352" s="4">
        <v>0</v>
      </c>
      <c r="E352" s="4">
        <v>39</v>
      </c>
    </row>
    <row r="353" spans="1:5" ht="30">
      <c r="A353" s="2" t="s">
        <v>1127</v>
      </c>
      <c r="B353" s="4" t="s">
        <v>5</v>
      </c>
      <c r="C353" s="4" t="s">
        <v>5</v>
      </c>
      <c r="D353" s="4" t="s">
        <v>5</v>
      </c>
      <c r="E353" s="4" t="s">
        <v>5</v>
      </c>
    </row>
    <row r="354" spans="1:5" ht="30">
      <c r="A354" s="3" t="s">
        <v>1008</v>
      </c>
      <c r="B354" s="4" t="s">
        <v>5</v>
      </c>
      <c r="C354" s="4" t="s">
        <v>5</v>
      </c>
      <c r="D354" s="4" t="s">
        <v>5</v>
      </c>
      <c r="E354" s="4" t="s">
        <v>5</v>
      </c>
    </row>
    <row r="355" spans="1:5">
      <c r="A355" s="2" t="s">
        <v>68</v>
      </c>
      <c r="B355" s="4">
        <v>5</v>
      </c>
      <c r="C355" s="4">
        <v>2</v>
      </c>
      <c r="D355" s="4">
        <v>9</v>
      </c>
      <c r="E355" s="4">
        <v>4</v>
      </c>
    </row>
    <row r="356" spans="1:5" ht="45">
      <c r="A356" s="2" t="s">
        <v>1128</v>
      </c>
      <c r="B356" s="4" t="s">
        <v>5</v>
      </c>
      <c r="C356" s="4" t="s">
        <v>5</v>
      </c>
      <c r="D356" s="4" t="s">
        <v>5</v>
      </c>
      <c r="E356" s="4" t="s">
        <v>5</v>
      </c>
    </row>
    <row r="357" spans="1:5" ht="30">
      <c r="A357" s="3" t="s">
        <v>1008</v>
      </c>
      <c r="B357" s="4" t="s">
        <v>5</v>
      </c>
      <c r="C357" s="4" t="s">
        <v>5</v>
      </c>
      <c r="D357" s="4" t="s">
        <v>5</v>
      </c>
      <c r="E357" s="4" t="s">
        <v>5</v>
      </c>
    </row>
    <row r="358" spans="1:5">
      <c r="A358" s="2" t="s">
        <v>68</v>
      </c>
      <c r="B358" s="4">
        <v>3</v>
      </c>
      <c r="C358" s="4">
        <v>0</v>
      </c>
      <c r="D358" s="4">
        <v>732</v>
      </c>
      <c r="E358" s="4">
        <v>0</v>
      </c>
    </row>
    <row r="359" spans="1:5" ht="45">
      <c r="A359" s="2" t="s">
        <v>1129</v>
      </c>
      <c r="B359" s="4" t="s">
        <v>5</v>
      </c>
      <c r="C359" s="4" t="s">
        <v>5</v>
      </c>
      <c r="D359" s="4" t="s">
        <v>5</v>
      </c>
      <c r="E359" s="4" t="s">
        <v>5</v>
      </c>
    </row>
    <row r="360" spans="1:5" ht="30">
      <c r="A360" s="3" t="s">
        <v>1008</v>
      </c>
      <c r="B360" s="4" t="s">
        <v>5</v>
      </c>
      <c r="C360" s="4" t="s">
        <v>5</v>
      </c>
      <c r="D360" s="4" t="s">
        <v>5</v>
      </c>
      <c r="E360" s="4" t="s">
        <v>5</v>
      </c>
    </row>
    <row r="361" spans="1:5">
      <c r="A361" s="2" t="s">
        <v>68</v>
      </c>
      <c r="B361" s="4">
        <v>0</v>
      </c>
      <c r="C361" s="4">
        <v>52</v>
      </c>
      <c r="D361" s="4">
        <v>0</v>
      </c>
      <c r="E361" s="4">
        <v>56</v>
      </c>
    </row>
    <row r="362" spans="1:5">
      <c r="A362" s="2" t="s">
        <v>1130</v>
      </c>
      <c r="B362" s="4" t="s">
        <v>5</v>
      </c>
      <c r="C362" s="4" t="s">
        <v>5</v>
      </c>
      <c r="D362" s="4" t="s">
        <v>5</v>
      </c>
      <c r="E362" s="4" t="s">
        <v>5</v>
      </c>
    </row>
    <row r="363" spans="1:5" ht="30">
      <c r="A363" s="3" t="s">
        <v>1008</v>
      </c>
      <c r="B363" s="4" t="s">
        <v>5</v>
      </c>
      <c r="C363" s="4" t="s">
        <v>5</v>
      </c>
      <c r="D363" s="4" t="s">
        <v>5</v>
      </c>
      <c r="E363" s="4" t="s">
        <v>5</v>
      </c>
    </row>
    <row r="364" spans="1:5">
      <c r="A364" s="2" t="s">
        <v>68</v>
      </c>
      <c r="B364" s="4" t="s">
        <v>5</v>
      </c>
      <c r="C364" s="4" t="s">
        <v>5</v>
      </c>
      <c r="D364" s="4">
        <v>899</v>
      </c>
      <c r="E364" s="4" t="s">
        <v>5</v>
      </c>
    </row>
    <row r="365" spans="1:5" ht="30">
      <c r="A365" s="2" t="s">
        <v>1131</v>
      </c>
      <c r="B365" s="4" t="s">
        <v>5</v>
      </c>
      <c r="C365" s="4" t="s">
        <v>5</v>
      </c>
      <c r="D365" s="4" t="s">
        <v>5</v>
      </c>
      <c r="E365" s="4" t="s">
        <v>5</v>
      </c>
    </row>
    <row r="366" spans="1:5" ht="30">
      <c r="A366" s="3" t="s">
        <v>1008</v>
      </c>
      <c r="B366" s="4" t="s">
        <v>5</v>
      </c>
      <c r="C366" s="4" t="s">
        <v>5</v>
      </c>
      <c r="D366" s="4" t="s">
        <v>5</v>
      </c>
      <c r="E366" s="4" t="s">
        <v>5</v>
      </c>
    </row>
    <row r="367" spans="1:5">
      <c r="A367" s="2" t="s">
        <v>68</v>
      </c>
      <c r="B367" s="4" t="s">
        <v>5</v>
      </c>
      <c r="C367" s="4" t="s">
        <v>5</v>
      </c>
      <c r="D367" s="4">
        <v>0</v>
      </c>
      <c r="E367" s="4" t="s">
        <v>5</v>
      </c>
    </row>
    <row r="368" spans="1:5" ht="30">
      <c r="A368" s="2" t="s">
        <v>1132</v>
      </c>
      <c r="B368" s="4" t="s">
        <v>5</v>
      </c>
      <c r="C368" s="4" t="s">
        <v>5</v>
      </c>
      <c r="D368" s="4" t="s">
        <v>5</v>
      </c>
      <c r="E368" s="4" t="s">
        <v>5</v>
      </c>
    </row>
    <row r="369" spans="1:5" ht="30">
      <c r="A369" s="3" t="s">
        <v>1008</v>
      </c>
      <c r="B369" s="4" t="s">
        <v>5</v>
      </c>
      <c r="C369" s="4" t="s">
        <v>5</v>
      </c>
      <c r="D369" s="4" t="s">
        <v>5</v>
      </c>
      <c r="E369" s="4" t="s">
        <v>5</v>
      </c>
    </row>
    <row r="370" spans="1:5">
      <c r="A370" s="2" t="s">
        <v>68</v>
      </c>
      <c r="B370" s="4" t="s">
        <v>5</v>
      </c>
      <c r="C370" s="4" t="s">
        <v>5</v>
      </c>
      <c r="D370" s="4">
        <v>104</v>
      </c>
      <c r="E370" s="4" t="s">
        <v>5</v>
      </c>
    </row>
    <row r="371" spans="1:5" ht="45">
      <c r="A371" s="2" t="s">
        <v>1133</v>
      </c>
      <c r="B371" s="4" t="s">
        <v>5</v>
      </c>
      <c r="C371" s="4" t="s">
        <v>5</v>
      </c>
      <c r="D371" s="4" t="s">
        <v>5</v>
      </c>
      <c r="E371" s="4" t="s">
        <v>5</v>
      </c>
    </row>
    <row r="372" spans="1:5" ht="30">
      <c r="A372" s="3" t="s">
        <v>1008</v>
      </c>
      <c r="B372" s="4" t="s">
        <v>5</v>
      </c>
      <c r="C372" s="4" t="s">
        <v>5</v>
      </c>
      <c r="D372" s="4" t="s">
        <v>5</v>
      </c>
      <c r="E372" s="4" t="s">
        <v>5</v>
      </c>
    </row>
    <row r="373" spans="1:5">
      <c r="A373" s="2" t="s">
        <v>68</v>
      </c>
      <c r="B373" s="4" t="s">
        <v>5</v>
      </c>
      <c r="C373" s="4" t="s">
        <v>5</v>
      </c>
      <c r="D373" s="4">
        <v>172</v>
      </c>
      <c r="E373" s="4" t="s">
        <v>5</v>
      </c>
    </row>
    <row r="374" spans="1:5" ht="45">
      <c r="A374" s="2" t="s">
        <v>1134</v>
      </c>
      <c r="B374" s="4" t="s">
        <v>5</v>
      </c>
      <c r="C374" s="4" t="s">
        <v>5</v>
      </c>
      <c r="D374" s="4" t="s">
        <v>5</v>
      </c>
      <c r="E374" s="4" t="s">
        <v>5</v>
      </c>
    </row>
    <row r="375" spans="1:5" ht="30">
      <c r="A375" s="3" t="s">
        <v>1008</v>
      </c>
      <c r="B375" s="4" t="s">
        <v>5</v>
      </c>
      <c r="C375" s="4" t="s">
        <v>5</v>
      </c>
      <c r="D375" s="4" t="s">
        <v>5</v>
      </c>
      <c r="E375" s="4" t="s">
        <v>5</v>
      </c>
    </row>
    <row r="376" spans="1:5">
      <c r="A376" s="2" t="s">
        <v>68</v>
      </c>
      <c r="B376" s="4" t="s">
        <v>5</v>
      </c>
      <c r="C376" s="4" t="s">
        <v>5</v>
      </c>
      <c r="D376" s="4">
        <v>623</v>
      </c>
      <c r="E376" s="4" t="s">
        <v>5</v>
      </c>
    </row>
    <row r="377" spans="1:5" ht="30">
      <c r="A377" s="2" t="s">
        <v>1135</v>
      </c>
      <c r="B377" s="4" t="s">
        <v>5</v>
      </c>
      <c r="C377" s="4" t="s">
        <v>5</v>
      </c>
      <c r="D377" s="4" t="s">
        <v>5</v>
      </c>
      <c r="E377" s="4" t="s">
        <v>5</v>
      </c>
    </row>
    <row r="378" spans="1:5" ht="30">
      <c r="A378" s="3" t="s">
        <v>1008</v>
      </c>
      <c r="B378" s="4" t="s">
        <v>5</v>
      </c>
      <c r="C378" s="4" t="s">
        <v>5</v>
      </c>
      <c r="D378" s="4" t="s">
        <v>5</v>
      </c>
      <c r="E378" s="4" t="s">
        <v>5</v>
      </c>
    </row>
    <row r="379" spans="1:5">
      <c r="A379" s="2" t="s">
        <v>68</v>
      </c>
      <c r="B379" s="4">
        <v>72</v>
      </c>
      <c r="C379" s="4">
        <v>32</v>
      </c>
      <c r="D379" s="4">
        <v>120</v>
      </c>
      <c r="E379" s="4">
        <v>60</v>
      </c>
    </row>
    <row r="380" spans="1:5" ht="45">
      <c r="A380" s="2" t="s">
        <v>1136</v>
      </c>
      <c r="B380" s="4" t="s">
        <v>5</v>
      </c>
      <c r="C380" s="4" t="s">
        <v>5</v>
      </c>
      <c r="D380" s="4" t="s">
        <v>5</v>
      </c>
      <c r="E380" s="4" t="s">
        <v>5</v>
      </c>
    </row>
    <row r="381" spans="1:5" ht="30">
      <c r="A381" s="3" t="s">
        <v>1008</v>
      </c>
      <c r="B381" s="4" t="s">
        <v>5</v>
      </c>
      <c r="C381" s="4" t="s">
        <v>5</v>
      </c>
      <c r="D381" s="4" t="s">
        <v>5</v>
      </c>
      <c r="E381" s="4" t="s">
        <v>5</v>
      </c>
    </row>
    <row r="382" spans="1:5">
      <c r="A382" s="2" t="s">
        <v>68</v>
      </c>
      <c r="B382" s="4">
        <v>0</v>
      </c>
      <c r="C382" s="4">
        <v>0</v>
      </c>
      <c r="D382" s="4">
        <v>0</v>
      </c>
      <c r="E382" s="4">
        <v>0</v>
      </c>
    </row>
    <row r="383" spans="1:5" ht="45">
      <c r="A383" s="2" t="s">
        <v>1137</v>
      </c>
      <c r="B383" s="4" t="s">
        <v>5</v>
      </c>
      <c r="C383" s="4" t="s">
        <v>5</v>
      </c>
      <c r="D383" s="4" t="s">
        <v>5</v>
      </c>
      <c r="E383" s="4" t="s">
        <v>5</v>
      </c>
    </row>
    <row r="384" spans="1:5" ht="30">
      <c r="A384" s="3" t="s">
        <v>1008</v>
      </c>
      <c r="B384" s="4" t="s">
        <v>5</v>
      </c>
      <c r="C384" s="4" t="s">
        <v>5</v>
      </c>
      <c r="D384" s="4" t="s">
        <v>5</v>
      </c>
      <c r="E384" s="4" t="s">
        <v>5</v>
      </c>
    </row>
    <row r="385" spans="1:5">
      <c r="A385" s="2" t="s">
        <v>68</v>
      </c>
      <c r="B385" s="4">
        <v>0</v>
      </c>
      <c r="C385" s="4">
        <v>0</v>
      </c>
      <c r="D385" s="4">
        <v>0</v>
      </c>
      <c r="E385" s="4">
        <v>0</v>
      </c>
    </row>
    <row r="386" spans="1:5" ht="45">
      <c r="A386" s="2" t="s">
        <v>1138</v>
      </c>
      <c r="B386" s="4" t="s">
        <v>5</v>
      </c>
      <c r="C386" s="4" t="s">
        <v>5</v>
      </c>
      <c r="D386" s="4" t="s">
        <v>5</v>
      </c>
      <c r="E386" s="4" t="s">
        <v>5</v>
      </c>
    </row>
    <row r="387" spans="1:5" ht="30">
      <c r="A387" s="3" t="s">
        <v>1008</v>
      </c>
      <c r="B387" s="4" t="s">
        <v>5</v>
      </c>
      <c r="C387" s="4" t="s">
        <v>5</v>
      </c>
      <c r="D387" s="4" t="s">
        <v>5</v>
      </c>
      <c r="E387" s="4" t="s">
        <v>5</v>
      </c>
    </row>
    <row r="388" spans="1:5">
      <c r="A388" s="2" t="s">
        <v>68</v>
      </c>
      <c r="B388" s="4">
        <v>0</v>
      </c>
      <c r="C388" s="4">
        <v>0</v>
      </c>
      <c r="D388" s="4">
        <v>0</v>
      </c>
      <c r="E388" s="4">
        <v>0</v>
      </c>
    </row>
    <row r="389" spans="1:5" ht="45">
      <c r="A389" s="2" t="s">
        <v>1139</v>
      </c>
      <c r="B389" s="4" t="s">
        <v>5</v>
      </c>
      <c r="C389" s="4" t="s">
        <v>5</v>
      </c>
      <c r="D389" s="4" t="s">
        <v>5</v>
      </c>
      <c r="E389" s="4" t="s">
        <v>5</v>
      </c>
    </row>
    <row r="390" spans="1:5" ht="30">
      <c r="A390" s="3" t="s">
        <v>1008</v>
      </c>
      <c r="B390" s="4" t="s">
        <v>5</v>
      </c>
      <c r="C390" s="4" t="s">
        <v>5</v>
      </c>
      <c r="D390" s="4" t="s">
        <v>5</v>
      </c>
      <c r="E390" s="4" t="s">
        <v>5</v>
      </c>
    </row>
    <row r="391" spans="1:5">
      <c r="A391" s="2" t="s">
        <v>68</v>
      </c>
      <c r="B391" s="4">
        <v>0</v>
      </c>
      <c r="C391" s="4">
        <v>0</v>
      </c>
      <c r="D391" s="4">
        <v>0</v>
      </c>
      <c r="E391" s="4">
        <v>0</v>
      </c>
    </row>
    <row r="392" spans="1:5" ht="45">
      <c r="A392" s="2" t="s">
        <v>1140</v>
      </c>
      <c r="B392" s="4" t="s">
        <v>5</v>
      </c>
      <c r="C392" s="4" t="s">
        <v>5</v>
      </c>
      <c r="D392" s="4" t="s">
        <v>5</v>
      </c>
      <c r="E392" s="4" t="s">
        <v>5</v>
      </c>
    </row>
    <row r="393" spans="1:5" ht="30">
      <c r="A393" s="3" t="s">
        <v>1008</v>
      </c>
      <c r="B393" s="4" t="s">
        <v>5</v>
      </c>
      <c r="C393" s="4" t="s">
        <v>5</v>
      </c>
      <c r="D393" s="4" t="s">
        <v>5</v>
      </c>
      <c r="E393" s="4" t="s">
        <v>5</v>
      </c>
    </row>
    <row r="394" spans="1:5">
      <c r="A394" s="2" t="s">
        <v>68</v>
      </c>
      <c r="B394" s="4">
        <v>34</v>
      </c>
      <c r="C394" s="4">
        <v>26</v>
      </c>
      <c r="D394" s="4">
        <v>66</v>
      </c>
      <c r="E394" s="4">
        <v>49</v>
      </c>
    </row>
    <row r="395" spans="1:5" ht="45">
      <c r="A395" s="2" t="s">
        <v>1141</v>
      </c>
      <c r="B395" s="4" t="s">
        <v>5</v>
      </c>
      <c r="C395" s="4" t="s">
        <v>5</v>
      </c>
      <c r="D395" s="4" t="s">
        <v>5</v>
      </c>
      <c r="E395" s="4" t="s">
        <v>5</v>
      </c>
    </row>
    <row r="396" spans="1:5" ht="30">
      <c r="A396" s="3" t="s">
        <v>1008</v>
      </c>
      <c r="B396" s="4" t="s">
        <v>5</v>
      </c>
      <c r="C396" s="4" t="s">
        <v>5</v>
      </c>
      <c r="D396" s="4" t="s">
        <v>5</v>
      </c>
      <c r="E396" s="4" t="s">
        <v>5</v>
      </c>
    </row>
    <row r="397" spans="1:5">
      <c r="A397" s="2" t="s">
        <v>68</v>
      </c>
      <c r="B397" s="4">
        <v>38</v>
      </c>
      <c r="C397" s="4">
        <v>6</v>
      </c>
      <c r="D397" s="4">
        <v>54</v>
      </c>
      <c r="E397" s="4">
        <v>11</v>
      </c>
    </row>
    <row r="398" spans="1:5" ht="30">
      <c r="A398" s="2" t="s">
        <v>1142</v>
      </c>
      <c r="B398" s="4" t="s">
        <v>5</v>
      </c>
      <c r="C398" s="4" t="s">
        <v>5</v>
      </c>
      <c r="D398" s="4" t="s">
        <v>5</v>
      </c>
      <c r="E398" s="4" t="s">
        <v>5</v>
      </c>
    </row>
    <row r="399" spans="1:5" ht="30">
      <c r="A399" s="3" t="s">
        <v>1008</v>
      </c>
      <c r="B399" s="4" t="s">
        <v>5</v>
      </c>
      <c r="C399" s="4" t="s">
        <v>5</v>
      </c>
      <c r="D399" s="4" t="s">
        <v>5</v>
      </c>
      <c r="E399" s="4" t="s">
        <v>5</v>
      </c>
    </row>
    <row r="400" spans="1:5">
      <c r="A400" s="2" t="s">
        <v>68</v>
      </c>
      <c r="B400" s="4">
        <v>276</v>
      </c>
      <c r="C400" s="4">
        <v>571</v>
      </c>
      <c r="D400" s="4">
        <v>751</v>
      </c>
      <c r="E400" s="4">
        <v>727</v>
      </c>
    </row>
    <row r="401" spans="1:5" ht="45">
      <c r="A401" s="2" t="s">
        <v>1143</v>
      </c>
      <c r="B401" s="4" t="s">
        <v>5</v>
      </c>
      <c r="C401" s="4" t="s">
        <v>5</v>
      </c>
      <c r="D401" s="4" t="s">
        <v>5</v>
      </c>
      <c r="E401" s="4" t="s">
        <v>5</v>
      </c>
    </row>
    <row r="402" spans="1:5" ht="30">
      <c r="A402" s="3" t="s">
        <v>1008</v>
      </c>
      <c r="B402" s="4" t="s">
        <v>5</v>
      </c>
      <c r="C402" s="4" t="s">
        <v>5</v>
      </c>
      <c r="D402" s="4" t="s">
        <v>5</v>
      </c>
      <c r="E402" s="4" t="s">
        <v>5</v>
      </c>
    </row>
    <row r="403" spans="1:5">
      <c r="A403" s="2" t="s">
        <v>68</v>
      </c>
      <c r="B403" s="4">
        <v>0</v>
      </c>
      <c r="C403" s="4">
        <v>0</v>
      </c>
      <c r="D403" s="4">
        <v>0</v>
      </c>
      <c r="E403" s="4">
        <v>0</v>
      </c>
    </row>
    <row r="404" spans="1:5" ht="45">
      <c r="A404" s="2" t="s">
        <v>1144</v>
      </c>
      <c r="B404" s="4" t="s">
        <v>5</v>
      </c>
      <c r="C404" s="4" t="s">
        <v>5</v>
      </c>
      <c r="D404" s="4" t="s">
        <v>5</v>
      </c>
      <c r="E404" s="4" t="s">
        <v>5</v>
      </c>
    </row>
    <row r="405" spans="1:5" ht="30">
      <c r="A405" s="3" t="s">
        <v>1008</v>
      </c>
      <c r="B405" s="4" t="s">
        <v>5</v>
      </c>
      <c r="C405" s="4" t="s">
        <v>5</v>
      </c>
      <c r="D405" s="4" t="s">
        <v>5</v>
      </c>
      <c r="E405" s="4" t="s">
        <v>5</v>
      </c>
    </row>
    <row r="406" spans="1:5">
      <c r="A406" s="2" t="s">
        <v>68</v>
      </c>
      <c r="B406" s="4">
        <v>0</v>
      </c>
      <c r="C406" s="4">
        <v>0</v>
      </c>
      <c r="D406" s="4">
        <v>0</v>
      </c>
      <c r="E406" s="4">
        <v>0</v>
      </c>
    </row>
    <row r="407" spans="1:5" ht="45">
      <c r="A407" s="2" t="s">
        <v>1145</v>
      </c>
      <c r="B407" s="4" t="s">
        <v>5</v>
      </c>
      <c r="C407" s="4" t="s">
        <v>5</v>
      </c>
      <c r="D407" s="4" t="s">
        <v>5</v>
      </c>
      <c r="E407" s="4" t="s">
        <v>5</v>
      </c>
    </row>
    <row r="408" spans="1:5" ht="30">
      <c r="A408" s="3" t="s">
        <v>1008</v>
      </c>
      <c r="B408" s="4" t="s">
        <v>5</v>
      </c>
      <c r="C408" s="4" t="s">
        <v>5</v>
      </c>
      <c r="D408" s="4" t="s">
        <v>5</v>
      </c>
      <c r="E408" s="4" t="s">
        <v>5</v>
      </c>
    </row>
    <row r="409" spans="1:5">
      <c r="A409" s="2" t="s">
        <v>68</v>
      </c>
      <c r="B409" s="4">
        <v>-1</v>
      </c>
      <c r="C409" s="4">
        <v>0</v>
      </c>
      <c r="D409" s="4">
        <v>0</v>
      </c>
      <c r="E409" s="4">
        <v>10</v>
      </c>
    </row>
    <row r="410" spans="1:5" ht="45">
      <c r="A410" s="2" t="s">
        <v>1146</v>
      </c>
      <c r="B410" s="4" t="s">
        <v>5</v>
      </c>
      <c r="C410" s="4" t="s">
        <v>5</v>
      </c>
      <c r="D410" s="4" t="s">
        <v>5</v>
      </c>
      <c r="E410" s="4" t="s">
        <v>5</v>
      </c>
    </row>
    <row r="411" spans="1:5" ht="30">
      <c r="A411" s="3" t="s">
        <v>1008</v>
      </c>
      <c r="B411" s="4" t="s">
        <v>5</v>
      </c>
      <c r="C411" s="4" t="s">
        <v>5</v>
      </c>
      <c r="D411" s="4" t="s">
        <v>5</v>
      </c>
      <c r="E411" s="4" t="s">
        <v>5</v>
      </c>
    </row>
    <row r="412" spans="1:5">
      <c r="A412" s="2" t="s">
        <v>68</v>
      </c>
      <c r="B412" s="4">
        <v>136</v>
      </c>
      <c r="C412" s="4">
        <v>369</v>
      </c>
      <c r="D412" s="4">
        <v>76</v>
      </c>
      <c r="E412" s="4">
        <v>421</v>
      </c>
    </row>
    <row r="413" spans="1:5" ht="45">
      <c r="A413" s="2" t="s">
        <v>1147</v>
      </c>
      <c r="B413" s="4" t="s">
        <v>5</v>
      </c>
      <c r="C413" s="4" t="s">
        <v>5</v>
      </c>
      <c r="D413" s="4" t="s">
        <v>5</v>
      </c>
      <c r="E413" s="4" t="s">
        <v>5</v>
      </c>
    </row>
    <row r="414" spans="1:5" ht="30">
      <c r="A414" s="3" t="s">
        <v>1008</v>
      </c>
      <c r="B414" s="4" t="s">
        <v>5</v>
      </c>
      <c r="C414" s="4" t="s">
        <v>5</v>
      </c>
      <c r="D414" s="4" t="s">
        <v>5</v>
      </c>
      <c r="E414" s="4" t="s">
        <v>5</v>
      </c>
    </row>
    <row r="415" spans="1:5">
      <c r="A415" s="2" t="s">
        <v>68</v>
      </c>
      <c r="B415" s="4">
        <v>119</v>
      </c>
      <c r="C415" s="4">
        <v>97</v>
      </c>
      <c r="D415" s="4">
        <v>106</v>
      </c>
      <c r="E415" s="4">
        <v>153</v>
      </c>
    </row>
    <row r="416" spans="1:5" ht="45">
      <c r="A416" s="2" t="s">
        <v>1148</v>
      </c>
      <c r="B416" s="4" t="s">
        <v>5</v>
      </c>
      <c r="C416" s="4" t="s">
        <v>5</v>
      </c>
      <c r="D416" s="4" t="s">
        <v>5</v>
      </c>
      <c r="E416" s="4" t="s">
        <v>5</v>
      </c>
    </row>
    <row r="417" spans="1:5" ht="30">
      <c r="A417" s="3" t="s">
        <v>1008</v>
      </c>
      <c r="B417" s="4" t="s">
        <v>5</v>
      </c>
      <c r="C417" s="4" t="s">
        <v>5</v>
      </c>
      <c r="D417" s="4" t="s">
        <v>5</v>
      </c>
      <c r="E417" s="4" t="s">
        <v>5</v>
      </c>
    </row>
    <row r="418" spans="1:5">
      <c r="A418" s="2" t="s">
        <v>68</v>
      </c>
      <c r="B418" s="4">
        <v>22</v>
      </c>
      <c r="C418" s="4">
        <v>105</v>
      </c>
      <c r="D418" s="4">
        <v>569</v>
      </c>
      <c r="E418" s="4">
        <v>143</v>
      </c>
    </row>
    <row r="419" spans="1:5" ht="30">
      <c r="A419" s="2" t="s">
        <v>1149</v>
      </c>
      <c r="B419" s="4" t="s">
        <v>5</v>
      </c>
      <c r="C419" s="4" t="s">
        <v>5</v>
      </c>
      <c r="D419" s="4" t="s">
        <v>5</v>
      </c>
      <c r="E419" s="4" t="s">
        <v>5</v>
      </c>
    </row>
    <row r="420" spans="1:5" ht="30">
      <c r="A420" s="3" t="s">
        <v>1008</v>
      </c>
      <c r="B420" s="4" t="s">
        <v>5</v>
      </c>
      <c r="C420" s="4" t="s">
        <v>5</v>
      </c>
      <c r="D420" s="4" t="s">
        <v>5</v>
      </c>
      <c r="E420" s="4" t="s">
        <v>5</v>
      </c>
    </row>
    <row r="421" spans="1:5">
      <c r="A421" s="2" t="s">
        <v>68</v>
      </c>
      <c r="B421" s="4">
        <v>14</v>
      </c>
      <c r="C421" s="4">
        <v>-185</v>
      </c>
      <c r="D421" s="4">
        <v>28</v>
      </c>
      <c r="E421" s="4">
        <v>-165</v>
      </c>
    </row>
    <row r="422" spans="1:5" ht="45">
      <c r="A422" s="2" t="s">
        <v>1150</v>
      </c>
      <c r="B422" s="4" t="s">
        <v>5</v>
      </c>
      <c r="C422" s="4" t="s">
        <v>5</v>
      </c>
      <c r="D422" s="4" t="s">
        <v>5</v>
      </c>
      <c r="E422" s="4" t="s">
        <v>5</v>
      </c>
    </row>
    <row r="423" spans="1:5" ht="30">
      <c r="A423" s="3" t="s">
        <v>1008</v>
      </c>
      <c r="B423" s="4" t="s">
        <v>5</v>
      </c>
      <c r="C423" s="4" t="s">
        <v>5</v>
      </c>
      <c r="D423" s="4" t="s">
        <v>5</v>
      </c>
      <c r="E423" s="4" t="s">
        <v>5</v>
      </c>
    </row>
    <row r="424" spans="1:5">
      <c r="A424" s="2" t="s">
        <v>68</v>
      </c>
      <c r="B424" s="4">
        <v>0</v>
      </c>
      <c r="C424" s="4">
        <v>0</v>
      </c>
      <c r="D424" s="4">
        <v>0</v>
      </c>
      <c r="E424" s="4">
        <v>-4</v>
      </c>
    </row>
    <row r="425" spans="1:5" ht="45">
      <c r="A425" s="2" t="s">
        <v>1151</v>
      </c>
      <c r="B425" s="4" t="s">
        <v>5</v>
      </c>
      <c r="C425" s="4" t="s">
        <v>5</v>
      </c>
      <c r="D425" s="4" t="s">
        <v>5</v>
      </c>
      <c r="E425" s="4" t="s">
        <v>5</v>
      </c>
    </row>
    <row r="426" spans="1:5" ht="30">
      <c r="A426" s="3" t="s">
        <v>1008</v>
      </c>
      <c r="B426" s="4" t="s">
        <v>5</v>
      </c>
      <c r="C426" s="4" t="s">
        <v>5</v>
      </c>
      <c r="D426" s="4" t="s">
        <v>5</v>
      </c>
      <c r="E426" s="4" t="s">
        <v>5</v>
      </c>
    </row>
    <row r="427" spans="1:5">
      <c r="A427" s="2" t="s">
        <v>68</v>
      </c>
      <c r="B427" s="4">
        <v>0</v>
      </c>
      <c r="C427" s="4">
        <v>0</v>
      </c>
      <c r="D427" s="4">
        <v>0</v>
      </c>
      <c r="E427" s="4">
        <v>0</v>
      </c>
    </row>
    <row r="428" spans="1:5" ht="45">
      <c r="A428" s="2" t="s">
        <v>1152</v>
      </c>
      <c r="B428" s="4" t="s">
        <v>5</v>
      </c>
      <c r="C428" s="4" t="s">
        <v>5</v>
      </c>
      <c r="D428" s="4" t="s">
        <v>5</v>
      </c>
      <c r="E428" s="4" t="s">
        <v>5</v>
      </c>
    </row>
    <row r="429" spans="1:5" ht="30">
      <c r="A429" s="3" t="s">
        <v>1008</v>
      </c>
      <c r="B429" s="4" t="s">
        <v>5</v>
      </c>
      <c r="C429" s="4" t="s">
        <v>5</v>
      </c>
      <c r="D429" s="4" t="s">
        <v>5</v>
      </c>
      <c r="E429" s="4" t="s">
        <v>5</v>
      </c>
    </row>
    <row r="430" spans="1:5">
      <c r="A430" s="2" t="s">
        <v>68</v>
      </c>
      <c r="B430" s="4">
        <v>0</v>
      </c>
      <c r="C430" s="4">
        <v>0</v>
      </c>
      <c r="D430" s="4">
        <v>0</v>
      </c>
      <c r="E430" s="4">
        <v>0</v>
      </c>
    </row>
    <row r="431" spans="1:5" ht="45">
      <c r="A431" s="2" t="s">
        <v>1153</v>
      </c>
      <c r="B431" s="4" t="s">
        <v>5</v>
      </c>
      <c r="C431" s="4" t="s">
        <v>5</v>
      </c>
      <c r="D431" s="4" t="s">
        <v>5</v>
      </c>
      <c r="E431" s="4" t="s">
        <v>5</v>
      </c>
    </row>
    <row r="432" spans="1:5" ht="30">
      <c r="A432" s="3" t="s">
        <v>1008</v>
      </c>
      <c r="B432" s="4" t="s">
        <v>5</v>
      </c>
      <c r="C432" s="4" t="s">
        <v>5</v>
      </c>
      <c r="D432" s="4" t="s">
        <v>5</v>
      </c>
      <c r="E432" s="4" t="s">
        <v>5</v>
      </c>
    </row>
    <row r="433" spans="1:5">
      <c r="A433" s="2" t="s">
        <v>68</v>
      </c>
      <c r="B433" s="4">
        <v>14</v>
      </c>
      <c r="C433" s="4">
        <v>-185</v>
      </c>
      <c r="D433" s="4">
        <v>28</v>
      </c>
      <c r="E433" s="4">
        <v>-161</v>
      </c>
    </row>
    <row r="434" spans="1:5" ht="60">
      <c r="A434" s="2" t="s">
        <v>1154</v>
      </c>
      <c r="B434" s="4" t="s">
        <v>5</v>
      </c>
      <c r="C434" s="4" t="s">
        <v>5</v>
      </c>
      <c r="D434" s="4" t="s">
        <v>5</v>
      </c>
      <c r="E434" s="4" t="s">
        <v>5</v>
      </c>
    </row>
    <row r="435" spans="1:5" ht="30">
      <c r="A435" s="3" t="s">
        <v>1008</v>
      </c>
      <c r="B435" s="4" t="s">
        <v>5</v>
      </c>
      <c r="C435" s="4" t="s">
        <v>5</v>
      </c>
      <c r="D435" s="4" t="s">
        <v>5</v>
      </c>
      <c r="E435" s="4" t="s">
        <v>5</v>
      </c>
    </row>
    <row r="436" spans="1:5">
      <c r="A436" s="2" t="s">
        <v>68</v>
      </c>
      <c r="B436" s="4">
        <v>0</v>
      </c>
      <c r="C436" s="4">
        <v>0</v>
      </c>
      <c r="D436" s="4">
        <v>0</v>
      </c>
      <c r="E436" s="4">
        <v>0</v>
      </c>
    </row>
    <row r="437" spans="1:5" ht="45">
      <c r="A437" s="2" t="s">
        <v>1155</v>
      </c>
      <c r="B437" s="4" t="s">
        <v>5</v>
      </c>
      <c r="C437" s="4" t="s">
        <v>5</v>
      </c>
      <c r="D437" s="4" t="s">
        <v>5</v>
      </c>
      <c r="E437" s="4" t="s">
        <v>5</v>
      </c>
    </row>
    <row r="438" spans="1:5" ht="30">
      <c r="A438" s="3" t="s">
        <v>1008</v>
      </c>
      <c r="B438" s="4" t="s">
        <v>5</v>
      </c>
      <c r="C438" s="4" t="s">
        <v>5</v>
      </c>
      <c r="D438" s="4" t="s">
        <v>5</v>
      </c>
      <c r="E438" s="4" t="s">
        <v>5</v>
      </c>
    </row>
    <row r="439" spans="1:5">
      <c r="A439" s="2" t="s">
        <v>68</v>
      </c>
      <c r="B439" s="4">
        <v>0</v>
      </c>
      <c r="C439" s="4">
        <v>0</v>
      </c>
      <c r="D439" s="4">
        <v>0</v>
      </c>
      <c r="E439" s="4">
        <v>0</v>
      </c>
    </row>
    <row r="440" spans="1:5" ht="30">
      <c r="A440" s="2" t="s">
        <v>1156</v>
      </c>
      <c r="B440" s="4" t="s">
        <v>5</v>
      </c>
      <c r="C440" s="4" t="s">
        <v>5</v>
      </c>
      <c r="D440" s="4" t="s">
        <v>5</v>
      </c>
      <c r="E440" s="4" t="s">
        <v>5</v>
      </c>
    </row>
    <row r="441" spans="1:5" ht="30">
      <c r="A441" s="3" t="s">
        <v>1008</v>
      </c>
      <c r="B441" s="4" t="s">
        <v>5</v>
      </c>
      <c r="C441" s="4" t="s">
        <v>5</v>
      </c>
      <c r="D441" s="4" t="s">
        <v>5</v>
      </c>
      <c r="E441" s="4" t="s">
        <v>5</v>
      </c>
    </row>
    <row r="442" spans="1:5">
      <c r="A442" s="2" t="s">
        <v>68</v>
      </c>
      <c r="B442" s="4" t="s">
        <v>5</v>
      </c>
      <c r="C442" s="4">
        <v>34</v>
      </c>
      <c r="D442" s="4" t="s">
        <v>5</v>
      </c>
      <c r="E442" s="4">
        <v>74</v>
      </c>
    </row>
    <row r="443" spans="1:5" ht="45">
      <c r="A443" s="2" t="s">
        <v>1157</v>
      </c>
      <c r="B443" s="4" t="s">
        <v>5</v>
      </c>
      <c r="C443" s="4" t="s">
        <v>5</v>
      </c>
      <c r="D443" s="4" t="s">
        <v>5</v>
      </c>
      <c r="E443" s="4" t="s">
        <v>5</v>
      </c>
    </row>
    <row r="444" spans="1:5" ht="30">
      <c r="A444" s="3" t="s">
        <v>1008</v>
      </c>
      <c r="B444" s="4" t="s">
        <v>5</v>
      </c>
      <c r="C444" s="4" t="s">
        <v>5</v>
      </c>
      <c r="D444" s="4" t="s">
        <v>5</v>
      </c>
      <c r="E444" s="4" t="s">
        <v>5</v>
      </c>
    </row>
    <row r="445" spans="1:5">
      <c r="A445" s="2" t="s">
        <v>68</v>
      </c>
      <c r="B445" s="4" t="s">
        <v>5</v>
      </c>
      <c r="C445" s="4">
        <v>0</v>
      </c>
      <c r="D445" s="4" t="s">
        <v>5</v>
      </c>
      <c r="E445" s="4">
        <v>23</v>
      </c>
    </row>
    <row r="446" spans="1:5" ht="45">
      <c r="A446" s="2" t="s">
        <v>1158</v>
      </c>
      <c r="B446" s="4" t="s">
        <v>5</v>
      </c>
      <c r="C446" s="4" t="s">
        <v>5</v>
      </c>
      <c r="D446" s="4" t="s">
        <v>5</v>
      </c>
      <c r="E446" s="4" t="s">
        <v>5</v>
      </c>
    </row>
    <row r="447" spans="1:5" ht="30">
      <c r="A447" s="3" t="s">
        <v>1008</v>
      </c>
      <c r="B447" s="4" t="s">
        <v>5</v>
      </c>
      <c r="C447" s="4" t="s">
        <v>5</v>
      </c>
      <c r="D447" s="4" t="s">
        <v>5</v>
      </c>
      <c r="E447" s="4" t="s">
        <v>5</v>
      </c>
    </row>
    <row r="448" spans="1:5">
      <c r="A448" s="2" t="s">
        <v>68</v>
      </c>
      <c r="B448" s="4" t="s">
        <v>5</v>
      </c>
      <c r="C448" s="4">
        <v>0</v>
      </c>
      <c r="D448" s="4" t="s">
        <v>5</v>
      </c>
      <c r="E448" s="4">
        <v>0</v>
      </c>
    </row>
    <row r="449" spans="1:5" ht="45">
      <c r="A449" s="2" t="s">
        <v>1159</v>
      </c>
      <c r="B449" s="4" t="s">
        <v>5</v>
      </c>
      <c r="C449" s="4" t="s">
        <v>5</v>
      </c>
      <c r="D449" s="4" t="s">
        <v>5</v>
      </c>
      <c r="E449" s="4" t="s">
        <v>5</v>
      </c>
    </row>
    <row r="450" spans="1:5" ht="30">
      <c r="A450" s="3" t="s">
        <v>1008</v>
      </c>
      <c r="B450" s="4" t="s">
        <v>5</v>
      </c>
      <c r="C450" s="4" t="s">
        <v>5</v>
      </c>
      <c r="D450" s="4" t="s">
        <v>5</v>
      </c>
      <c r="E450" s="4" t="s">
        <v>5</v>
      </c>
    </row>
    <row r="451" spans="1:5">
      <c r="A451" s="2" t="s">
        <v>68</v>
      </c>
      <c r="B451" s="4" t="s">
        <v>5</v>
      </c>
      <c r="C451" s="4">
        <v>0</v>
      </c>
      <c r="D451" s="4" t="s">
        <v>5</v>
      </c>
      <c r="E451" s="4">
        <v>0</v>
      </c>
    </row>
    <row r="452" spans="1:5" ht="45">
      <c r="A452" s="2" t="s">
        <v>1160</v>
      </c>
      <c r="B452" s="4" t="s">
        <v>5</v>
      </c>
      <c r="C452" s="4" t="s">
        <v>5</v>
      </c>
      <c r="D452" s="4" t="s">
        <v>5</v>
      </c>
      <c r="E452" s="4" t="s">
        <v>5</v>
      </c>
    </row>
    <row r="453" spans="1:5" ht="30">
      <c r="A453" s="3" t="s">
        <v>1008</v>
      </c>
      <c r="B453" s="4" t="s">
        <v>5</v>
      </c>
      <c r="C453" s="4" t="s">
        <v>5</v>
      </c>
      <c r="D453" s="4" t="s">
        <v>5</v>
      </c>
      <c r="E453" s="4" t="s">
        <v>5</v>
      </c>
    </row>
    <row r="454" spans="1:5">
      <c r="A454" s="2" t="s">
        <v>68</v>
      </c>
      <c r="B454" s="4" t="s">
        <v>5</v>
      </c>
      <c r="C454" s="4">
        <v>0</v>
      </c>
      <c r="D454" s="4" t="s">
        <v>5</v>
      </c>
      <c r="E454" s="4">
        <v>0</v>
      </c>
    </row>
    <row r="455" spans="1:5" ht="45">
      <c r="A455" s="2" t="s">
        <v>1161</v>
      </c>
      <c r="B455" s="4" t="s">
        <v>5</v>
      </c>
      <c r="C455" s="4" t="s">
        <v>5</v>
      </c>
      <c r="D455" s="4" t="s">
        <v>5</v>
      </c>
      <c r="E455" s="4" t="s">
        <v>5</v>
      </c>
    </row>
    <row r="456" spans="1:5" ht="30">
      <c r="A456" s="3" t="s">
        <v>1008</v>
      </c>
      <c r="B456" s="4" t="s">
        <v>5</v>
      </c>
      <c r="C456" s="4" t="s">
        <v>5</v>
      </c>
      <c r="D456" s="4" t="s">
        <v>5</v>
      </c>
      <c r="E456" s="4" t="s">
        <v>5</v>
      </c>
    </row>
    <row r="457" spans="1:5">
      <c r="A457" s="2" t="s">
        <v>68</v>
      </c>
      <c r="B457" s="4" t="s">
        <v>5</v>
      </c>
      <c r="C457" s="4">
        <v>0</v>
      </c>
      <c r="D457" s="4" t="s">
        <v>5</v>
      </c>
      <c r="E457" s="4">
        <v>0</v>
      </c>
    </row>
    <row r="458" spans="1:5" ht="45">
      <c r="A458" s="2" t="s">
        <v>1162</v>
      </c>
      <c r="B458" s="4" t="s">
        <v>5</v>
      </c>
      <c r="C458" s="4" t="s">
        <v>5</v>
      </c>
      <c r="D458" s="4" t="s">
        <v>5</v>
      </c>
      <c r="E458" s="4" t="s">
        <v>5</v>
      </c>
    </row>
    <row r="459" spans="1:5" ht="30">
      <c r="A459" s="3" t="s">
        <v>1008</v>
      </c>
      <c r="B459" s="4" t="s">
        <v>5</v>
      </c>
      <c r="C459" s="4" t="s">
        <v>5</v>
      </c>
      <c r="D459" s="4" t="s">
        <v>5</v>
      </c>
      <c r="E459" s="4" t="s">
        <v>5</v>
      </c>
    </row>
    <row r="460" spans="1:5">
      <c r="A460" s="2" t="s">
        <v>68</v>
      </c>
      <c r="B460" s="4" t="s">
        <v>5</v>
      </c>
      <c r="C460" s="4">
        <v>34</v>
      </c>
      <c r="D460" s="4" t="s">
        <v>5</v>
      </c>
      <c r="E460" s="4">
        <v>51</v>
      </c>
    </row>
    <row r="461" spans="1:5" ht="30">
      <c r="A461" s="2" t="s">
        <v>1163</v>
      </c>
      <c r="B461" s="4" t="s">
        <v>5</v>
      </c>
      <c r="C461" s="4" t="s">
        <v>5</v>
      </c>
      <c r="D461" s="4" t="s">
        <v>5</v>
      </c>
      <c r="E461" s="4" t="s">
        <v>5</v>
      </c>
    </row>
    <row r="462" spans="1:5" ht="30">
      <c r="A462" s="3" t="s">
        <v>1008</v>
      </c>
      <c r="B462" s="4" t="s">
        <v>5</v>
      </c>
      <c r="C462" s="4" t="s">
        <v>5</v>
      </c>
      <c r="D462" s="4" t="s">
        <v>5</v>
      </c>
      <c r="E462" s="4" t="s">
        <v>5</v>
      </c>
    </row>
    <row r="463" spans="1:5">
      <c r="A463" s="2" t="s">
        <v>68</v>
      </c>
      <c r="B463" s="4" t="s">
        <v>5</v>
      </c>
      <c r="C463" s="4" t="s">
        <v>5</v>
      </c>
      <c r="D463" s="6">
        <v>6418</v>
      </c>
      <c r="E463" s="4" t="s">
        <v>5</v>
      </c>
    </row>
    <row r="464" spans="1:5" ht="45">
      <c r="A464" s="2" t="s">
        <v>1164</v>
      </c>
      <c r="B464" s="4" t="s">
        <v>5</v>
      </c>
      <c r="C464" s="4" t="s">
        <v>5</v>
      </c>
      <c r="D464" s="4" t="s">
        <v>5</v>
      </c>
      <c r="E464" s="4" t="s">
        <v>5</v>
      </c>
    </row>
    <row r="465" spans="1:5" ht="30">
      <c r="A465" s="3" t="s">
        <v>1008</v>
      </c>
      <c r="B465" s="4" t="s">
        <v>5</v>
      </c>
      <c r="C465" s="4" t="s">
        <v>5</v>
      </c>
      <c r="D465" s="4" t="s">
        <v>5</v>
      </c>
      <c r="E465" s="4" t="s">
        <v>5</v>
      </c>
    </row>
    <row r="466" spans="1:5">
      <c r="A466" s="2" t="s">
        <v>68</v>
      </c>
      <c r="B466" s="4" t="s">
        <v>5</v>
      </c>
      <c r="C466" s="4" t="s">
        <v>5</v>
      </c>
      <c r="D466" s="6">
        <v>1725</v>
      </c>
      <c r="E466" s="4" t="s">
        <v>5</v>
      </c>
    </row>
    <row r="467" spans="1:5" ht="45">
      <c r="A467" s="2" t="s">
        <v>1165</v>
      </c>
      <c r="B467" s="4" t="s">
        <v>5</v>
      </c>
      <c r="C467" s="4" t="s">
        <v>5</v>
      </c>
      <c r="D467" s="4" t="s">
        <v>5</v>
      </c>
      <c r="E467" s="4" t="s">
        <v>5</v>
      </c>
    </row>
    <row r="468" spans="1:5" ht="30">
      <c r="A468" s="3" t="s">
        <v>1008</v>
      </c>
      <c r="B468" s="4" t="s">
        <v>5</v>
      </c>
      <c r="C468" s="4" t="s">
        <v>5</v>
      </c>
      <c r="D468" s="4" t="s">
        <v>5</v>
      </c>
      <c r="E468" s="4" t="s">
        <v>5</v>
      </c>
    </row>
    <row r="469" spans="1:5">
      <c r="A469" s="2" t="s">
        <v>68</v>
      </c>
      <c r="B469" s="4" t="s">
        <v>5</v>
      </c>
      <c r="C469" s="4" t="s">
        <v>5</v>
      </c>
      <c r="D469" s="6">
        <v>1604</v>
      </c>
      <c r="E469" s="4" t="s">
        <v>5</v>
      </c>
    </row>
    <row r="470" spans="1:5" ht="45">
      <c r="A470" s="2" t="s">
        <v>1166</v>
      </c>
      <c r="B470" s="4" t="s">
        <v>5</v>
      </c>
      <c r="C470" s="4" t="s">
        <v>5</v>
      </c>
      <c r="D470" s="4" t="s">
        <v>5</v>
      </c>
      <c r="E470" s="4" t="s">
        <v>5</v>
      </c>
    </row>
    <row r="471" spans="1:5" ht="30">
      <c r="A471" s="3" t="s">
        <v>1008</v>
      </c>
      <c r="B471" s="4" t="s">
        <v>5</v>
      </c>
      <c r="C471" s="4" t="s">
        <v>5</v>
      </c>
      <c r="D471" s="4" t="s">
        <v>5</v>
      </c>
      <c r="E471" s="4" t="s">
        <v>5</v>
      </c>
    </row>
    <row r="472" spans="1:5">
      <c r="A472" s="2" t="s">
        <v>68</v>
      </c>
      <c r="B472" s="4" t="s">
        <v>5</v>
      </c>
      <c r="C472" s="4" t="s">
        <v>5</v>
      </c>
      <c r="D472" s="4">
        <v>0</v>
      </c>
      <c r="E472" s="4" t="s">
        <v>5</v>
      </c>
    </row>
    <row r="473" spans="1:5" ht="45">
      <c r="A473" s="2" t="s">
        <v>1167</v>
      </c>
      <c r="B473" s="4" t="s">
        <v>5</v>
      </c>
      <c r="C473" s="4" t="s">
        <v>5</v>
      </c>
      <c r="D473" s="4" t="s">
        <v>5</v>
      </c>
      <c r="E473" s="4" t="s">
        <v>5</v>
      </c>
    </row>
    <row r="474" spans="1:5" ht="30">
      <c r="A474" s="3" t="s">
        <v>1008</v>
      </c>
      <c r="B474" s="4" t="s">
        <v>5</v>
      </c>
      <c r="C474" s="4" t="s">
        <v>5</v>
      </c>
      <c r="D474" s="4" t="s">
        <v>5</v>
      </c>
      <c r="E474" s="4" t="s">
        <v>5</v>
      </c>
    </row>
    <row r="475" spans="1:5">
      <c r="A475" s="2" t="s">
        <v>68</v>
      </c>
      <c r="B475" s="4" t="s">
        <v>5</v>
      </c>
      <c r="C475" s="4" t="s">
        <v>5</v>
      </c>
      <c r="D475" s="6">
        <v>3089</v>
      </c>
      <c r="E475" s="4" t="s">
        <v>5</v>
      </c>
    </row>
    <row r="476" spans="1:5" ht="30">
      <c r="A476" s="2" t="s">
        <v>1007</v>
      </c>
      <c r="B476" s="4" t="s">
        <v>5</v>
      </c>
      <c r="C476" s="4" t="s">
        <v>5</v>
      </c>
      <c r="D476" s="4" t="s">
        <v>5</v>
      </c>
      <c r="E476" s="4" t="s">
        <v>5</v>
      </c>
    </row>
    <row r="477" spans="1:5" ht="30">
      <c r="A477" s="3" t="s">
        <v>1008</v>
      </c>
      <c r="B477" s="4" t="s">
        <v>5</v>
      </c>
      <c r="C477" s="4" t="s">
        <v>5</v>
      </c>
      <c r="D477" s="4" t="s">
        <v>5</v>
      </c>
      <c r="E477" s="4" t="s">
        <v>5</v>
      </c>
    </row>
    <row r="478" spans="1:5">
      <c r="A478" s="2" t="s">
        <v>68</v>
      </c>
      <c r="B478" s="6">
        <v>5464</v>
      </c>
      <c r="C478" s="4">
        <v>612</v>
      </c>
      <c r="D478" s="6">
        <v>8632</v>
      </c>
      <c r="E478" s="6">
        <v>1382</v>
      </c>
    </row>
    <row r="479" spans="1:5" ht="45">
      <c r="A479" s="2" t="s">
        <v>1168</v>
      </c>
      <c r="B479" s="4" t="s">
        <v>5</v>
      </c>
      <c r="C479" s="4" t="s">
        <v>5</v>
      </c>
      <c r="D479" s="4" t="s">
        <v>5</v>
      </c>
      <c r="E479" s="4" t="s">
        <v>5</v>
      </c>
    </row>
    <row r="480" spans="1:5" ht="30">
      <c r="A480" s="3" t="s">
        <v>1008</v>
      </c>
      <c r="B480" s="4" t="s">
        <v>5</v>
      </c>
      <c r="C480" s="4" t="s">
        <v>5</v>
      </c>
      <c r="D480" s="4" t="s">
        <v>5</v>
      </c>
      <c r="E480" s="4" t="s">
        <v>5</v>
      </c>
    </row>
    <row r="481" spans="1:5">
      <c r="A481" s="2" t="s">
        <v>68</v>
      </c>
      <c r="B481" s="6">
        <v>1632</v>
      </c>
      <c r="C481" s="4">
        <v>-57</v>
      </c>
      <c r="D481" s="6">
        <v>1725</v>
      </c>
      <c r="E481" s="4">
        <v>461</v>
      </c>
    </row>
    <row r="482" spans="1:5" ht="60">
      <c r="A482" s="2" t="s">
        <v>1169</v>
      </c>
      <c r="B482" s="4" t="s">
        <v>5</v>
      </c>
      <c r="C482" s="4" t="s">
        <v>5</v>
      </c>
      <c r="D482" s="4" t="s">
        <v>5</v>
      </c>
      <c r="E482" s="4" t="s">
        <v>5</v>
      </c>
    </row>
    <row r="483" spans="1:5" ht="30">
      <c r="A483" s="3" t="s">
        <v>1008</v>
      </c>
      <c r="B483" s="4" t="s">
        <v>5</v>
      </c>
      <c r="C483" s="4" t="s">
        <v>5</v>
      </c>
      <c r="D483" s="4" t="s">
        <v>5</v>
      </c>
      <c r="E483" s="4" t="s">
        <v>5</v>
      </c>
    </row>
    <row r="484" spans="1:5">
      <c r="A484" s="2" t="s">
        <v>68</v>
      </c>
      <c r="B484" s="6">
        <v>1613</v>
      </c>
      <c r="C484" s="4">
        <v>-130</v>
      </c>
      <c r="D484" s="6">
        <v>2214</v>
      </c>
      <c r="E484" s="4">
        <v>-130</v>
      </c>
    </row>
    <row r="485" spans="1:5" ht="60">
      <c r="A485" s="2" t="s">
        <v>1170</v>
      </c>
      <c r="B485" s="4" t="s">
        <v>5</v>
      </c>
      <c r="C485" s="4" t="s">
        <v>5</v>
      </c>
      <c r="D485" s="4" t="s">
        <v>5</v>
      </c>
      <c r="E485" s="4" t="s">
        <v>5</v>
      </c>
    </row>
    <row r="486" spans="1:5" ht="30">
      <c r="A486" s="3" t="s">
        <v>1008</v>
      </c>
      <c r="B486" s="4" t="s">
        <v>5</v>
      </c>
      <c r="C486" s="4" t="s">
        <v>5</v>
      </c>
      <c r="D486" s="4" t="s">
        <v>5</v>
      </c>
      <c r="E486" s="4" t="s">
        <v>5</v>
      </c>
    </row>
    <row r="487" spans="1:5">
      <c r="A487" s="2" t="s">
        <v>68</v>
      </c>
      <c r="B487" s="4">
        <v>982</v>
      </c>
      <c r="C487" s="4">
        <v>506</v>
      </c>
      <c r="D487" s="6">
        <v>1618</v>
      </c>
      <c r="E487" s="4">
        <v>709</v>
      </c>
    </row>
    <row r="488" spans="1:5" ht="45">
      <c r="A488" s="2" t="s">
        <v>1171</v>
      </c>
      <c r="B488" s="4" t="s">
        <v>5</v>
      </c>
      <c r="C488" s="4" t="s">
        <v>5</v>
      </c>
      <c r="D488" s="4" t="s">
        <v>5</v>
      </c>
      <c r="E488" s="4" t="s">
        <v>5</v>
      </c>
    </row>
    <row r="489" spans="1:5" ht="30">
      <c r="A489" s="3" t="s">
        <v>1008</v>
      </c>
      <c r="B489" s="4" t="s">
        <v>5</v>
      </c>
      <c r="C489" s="4" t="s">
        <v>5</v>
      </c>
      <c r="D489" s="4" t="s">
        <v>5</v>
      </c>
      <c r="E489" s="4" t="s">
        <v>5</v>
      </c>
    </row>
    <row r="490" spans="1:5">
      <c r="A490" s="2" t="s">
        <v>68</v>
      </c>
      <c r="B490" s="4">
        <v>214</v>
      </c>
      <c r="C490" s="4">
        <v>29</v>
      </c>
      <c r="D490" s="6">
        <v>1604</v>
      </c>
      <c r="E490" s="4">
        <v>3</v>
      </c>
    </row>
    <row r="491" spans="1:5" ht="60">
      <c r="A491" s="2" t="s">
        <v>1172</v>
      </c>
      <c r="B491" s="4" t="s">
        <v>5</v>
      </c>
      <c r="C491" s="4" t="s">
        <v>5</v>
      </c>
      <c r="D491" s="4" t="s">
        <v>5</v>
      </c>
      <c r="E491" s="4" t="s">
        <v>5</v>
      </c>
    </row>
    <row r="492" spans="1:5" ht="30">
      <c r="A492" s="3" t="s">
        <v>1008</v>
      </c>
      <c r="B492" s="4" t="s">
        <v>5</v>
      </c>
      <c r="C492" s="4" t="s">
        <v>5</v>
      </c>
      <c r="D492" s="4" t="s">
        <v>5</v>
      </c>
      <c r="E492" s="4" t="s">
        <v>5</v>
      </c>
    </row>
    <row r="493" spans="1:5">
      <c r="A493" s="2" t="s">
        <v>68</v>
      </c>
      <c r="B493" s="4">
        <v>0</v>
      </c>
      <c r="C493" s="4">
        <v>0</v>
      </c>
      <c r="D493" s="4">
        <v>0</v>
      </c>
      <c r="E493" s="4">
        <v>0</v>
      </c>
    </row>
    <row r="494" spans="1:5" ht="60">
      <c r="A494" s="2" t="s">
        <v>1173</v>
      </c>
      <c r="B494" s="4" t="s">
        <v>5</v>
      </c>
      <c r="C494" s="4" t="s">
        <v>5</v>
      </c>
      <c r="D494" s="4" t="s">
        <v>5</v>
      </c>
      <c r="E494" s="4" t="s">
        <v>5</v>
      </c>
    </row>
    <row r="495" spans="1:5" ht="30">
      <c r="A495" s="3" t="s">
        <v>1008</v>
      </c>
      <c r="B495" s="4" t="s">
        <v>5</v>
      </c>
      <c r="C495" s="4" t="s">
        <v>5</v>
      </c>
      <c r="D495" s="4" t="s">
        <v>5</v>
      </c>
      <c r="E495" s="4" t="s">
        <v>5</v>
      </c>
    </row>
    <row r="496" spans="1:5">
      <c r="A496" s="2" t="s">
        <v>68</v>
      </c>
      <c r="B496" s="8">
        <v>1023</v>
      </c>
      <c r="C496" s="8">
        <v>264</v>
      </c>
      <c r="D496" s="8">
        <v>1471</v>
      </c>
      <c r="E496" s="8">
        <v>33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 bestFit="1" customWidth="1"/>
  </cols>
  <sheetData>
    <row r="1" spans="1:5" ht="15" customHeight="1">
      <c r="A1" s="1" t="s">
        <v>1174</v>
      </c>
      <c r="B1" s="7" t="s">
        <v>61</v>
      </c>
      <c r="C1" s="7"/>
      <c r="D1" s="7" t="s">
        <v>1</v>
      </c>
      <c r="E1" s="7"/>
    </row>
    <row r="2" spans="1:5" ht="30">
      <c r="A2" s="1" t="s">
        <v>25</v>
      </c>
      <c r="B2" s="1" t="s">
        <v>2</v>
      </c>
      <c r="C2" s="1" t="s">
        <v>62</v>
      </c>
      <c r="D2" s="1" t="s">
        <v>2</v>
      </c>
      <c r="E2" s="1" t="s">
        <v>62</v>
      </c>
    </row>
    <row r="3" spans="1:5">
      <c r="A3" s="3" t="s">
        <v>1175</v>
      </c>
      <c r="B3" s="4" t="s">
        <v>5</v>
      </c>
      <c r="C3" s="4" t="s">
        <v>5</v>
      </c>
      <c r="D3" s="4" t="s">
        <v>5</v>
      </c>
      <c r="E3" s="4" t="s">
        <v>5</v>
      </c>
    </row>
    <row r="4" spans="1:5">
      <c r="A4" s="2" t="s">
        <v>68</v>
      </c>
      <c r="B4" s="8">
        <v>7338</v>
      </c>
      <c r="C4" s="8">
        <v>2724</v>
      </c>
      <c r="D4" s="8">
        <v>13285</v>
      </c>
      <c r="E4" s="8">
        <v>6906</v>
      </c>
    </row>
    <row r="5" spans="1:5">
      <c r="A5" s="2" t="s">
        <v>1176</v>
      </c>
      <c r="B5" s="6">
        <v>25409</v>
      </c>
      <c r="C5" s="4" t="s">
        <v>5</v>
      </c>
      <c r="D5" s="6">
        <v>25409</v>
      </c>
      <c r="E5" s="4" t="s">
        <v>5</v>
      </c>
    </row>
    <row r="6" spans="1:5">
      <c r="A6" s="2" t="s">
        <v>1014</v>
      </c>
      <c r="B6" s="4" t="s">
        <v>5</v>
      </c>
      <c r="C6" s="4" t="s">
        <v>5</v>
      </c>
      <c r="D6" s="4" t="s">
        <v>5</v>
      </c>
      <c r="E6" s="4" t="s">
        <v>5</v>
      </c>
    </row>
    <row r="7" spans="1:5">
      <c r="A7" s="3" t="s">
        <v>1175</v>
      </c>
      <c r="B7" s="4" t="s">
        <v>5</v>
      </c>
      <c r="C7" s="4" t="s">
        <v>5</v>
      </c>
      <c r="D7" s="4" t="s">
        <v>5</v>
      </c>
      <c r="E7" s="4" t="s">
        <v>5</v>
      </c>
    </row>
    <row r="8" spans="1:5">
      <c r="A8" s="2" t="s">
        <v>68</v>
      </c>
      <c r="B8" s="6">
        <v>2860</v>
      </c>
      <c r="C8" s="4">
        <v>575</v>
      </c>
      <c r="D8" s="6">
        <v>4228</v>
      </c>
      <c r="E8" s="6">
        <v>3753</v>
      </c>
    </row>
    <row r="9" spans="1:5">
      <c r="A9" s="2" t="s">
        <v>1176</v>
      </c>
      <c r="B9" s="6">
        <v>1059</v>
      </c>
      <c r="C9" s="4" t="s">
        <v>5</v>
      </c>
      <c r="D9" s="6">
        <v>1059</v>
      </c>
      <c r="E9" s="4" t="s">
        <v>5</v>
      </c>
    </row>
    <row r="10" spans="1:5">
      <c r="A10" s="2" t="s">
        <v>1017</v>
      </c>
      <c r="B10" s="4" t="s">
        <v>5</v>
      </c>
      <c r="C10" s="4" t="s">
        <v>5</v>
      </c>
      <c r="D10" s="4" t="s">
        <v>5</v>
      </c>
      <c r="E10" s="4" t="s">
        <v>5</v>
      </c>
    </row>
    <row r="11" spans="1:5">
      <c r="A11" s="3" t="s">
        <v>1175</v>
      </c>
      <c r="B11" s="4" t="s">
        <v>5</v>
      </c>
      <c r="C11" s="4" t="s">
        <v>5</v>
      </c>
      <c r="D11" s="4" t="s">
        <v>5</v>
      </c>
      <c r="E11" s="4" t="s">
        <v>5</v>
      </c>
    </row>
    <row r="12" spans="1:5">
      <c r="A12" s="2" t="s">
        <v>68</v>
      </c>
      <c r="B12" s="4">
        <v>443</v>
      </c>
      <c r="C12" s="4">
        <v>461</v>
      </c>
      <c r="D12" s="6">
        <v>1726</v>
      </c>
      <c r="E12" s="4">
        <v>561</v>
      </c>
    </row>
    <row r="13" spans="1:5">
      <c r="A13" s="2" t="s">
        <v>1176</v>
      </c>
      <c r="B13" s="6">
        <v>4307</v>
      </c>
      <c r="C13" s="4" t="s">
        <v>5</v>
      </c>
      <c r="D13" s="6">
        <v>4307</v>
      </c>
      <c r="E13" s="4" t="s">
        <v>5</v>
      </c>
    </row>
    <row r="14" spans="1:5" ht="30">
      <c r="A14" s="2" t="s">
        <v>1018</v>
      </c>
      <c r="B14" s="4" t="s">
        <v>5</v>
      </c>
      <c r="C14" s="4" t="s">
        <v>5</v>
      </c>
      <c r="D14" s="4" t="s">
        <v>5</v>
      </c>
      <c r="E14" s="4" t="s">
        <v>5</v>
      </c>
    </row>
    <row r="15" spans="1:5">
      <c r="A15" s="3" t="s">
        <v>1175</v>
      </c>
      <c r="B15" s="4" t="s">
        <v>5</v>
      </c>
      <c r="C15" s="4" t="s">
        <v>5</v>
      </c>
      <c r="D15" s="4" t="s">
        <v>5</v>
      </c>
      <c r="E15" s="4" t="s">
        <v>5</v>
      </c>
    </row>
    <row r="16" spans="1:5">
      <c r="A16" s="2" t="s">
        <v>68</v>
      </c>
      <c r="B16" s="4">
        <v>156</v>
      </c>
      <c r="C16" s="4">
        <v>123</v>
      </c>
      <c r="D16" s="4">
        <v>904</v>
      </c>
      <c r="E16" s="4">
        <v>202</v>
      </c>
    </row>
    <row r="17" spans="1:5">
      <c r="A17" s="2" t="s">
        <v>1176</v>
      </c>
      <c r="B17" s="6">
        <v>20043</v>
      </c>
      <c r="C17" s="4" t="s">
        <v>5</v>
      </c>
      <c r="D17" s="6">
        <v>20043</v>
      </c>
      <c r="E17" s="4" t="s">
        <v>5</v>
      </c>
    </row>
    <row r="18" spans="1:5" ht="30">
      <c r="A18" s="2" t="s">
        <v>1177</v>
      </c>
      <c r="B18" s="4" t="s">
        <v>5</v>
      </c>
      <c r="C18" s="4" t="s">
        <v>5</v>
      </c>
      <c r="D18" s="4" t="s">
        <v>5</v>
      </c>
      <c r="E18" s="4" t="s">
        <v>5</v>
      </c>
    </row>
    <row r="19" spans="1:5">
      <c r="A19" s="3" t="s">
        <v>1175</v>
      </c>
      <c r="B19" s="4" t="s">
        <v>5</v>
      </c>
      <c r="C19" s="4" t="s">
        <v>5</v>
      </c>
      <c r="D19" s="4" t="s">
        <v>5</v>
      </c>
      <c r="E19" s="4" t="s">
        <v>5</v>
      </c>
    </row>
    <row r="20" spans="1:5">
      <c r="A20" s="2" t="s">
        <v>68</v>
      </c>
      <c r="B20" s="6">
        <v>1304</v>
      </c>
      <c r="C20" s="4">
        <v>932</v>
      </c>
      <c r="D20" s="6">
        <v>2636</v>
      </c>
      <c r="E20" s="6">
        <v>1304</v>
      </c>
    </row>
    <row r="21" spans="1:5">
      <c r="A21" s="2" t="s">
        <v>1176</v>
      </c>
      <c r="B21" s="4">
        <v>0</v>
      </c>
      <c r="C21" s="4" t="s">
        <v>5</v>
      </c>
      <c r="D21" s="4">
        <v>0</v>
      </c>
      <c r="E21" s="4" t="s">
        <v>5</v>
      </c>
    </row>
    <row r="22" spans="1:5">
      <c r="A22" s="2" t="s">
        <v>1045</v>
      </c>
      <c r="B22" s="4" t="s">
        <v>5</v>
      </c>
      <c r="C22" s="4" t="s">
        <v>5</v>
      </c>
      <c r="D22" s="4" t="s">
        <v>5</v>
      </c>
      <c r="E22" s="4" t="s">
        <v>5</v>
      </c>
    </row>
    <row r="23" spans="1:5">
      <c r="A23" s="3" t="s">
        <v>1175</v>
      </c>
      <c r="B23" s="4" t="s">
        <v>5</v>
      </c>
      <c r="C23" s="4" t="s">
        <v>5</v>
      </c>
      <c r="D23" s="4" t="s">
        <v>5</v>
      </c>
      <c r="E23" s="4" t="s">
        <v>5</v>
      </c>
    </row>
    <row r="24" spans="1:5">
      <c r="A24" s="2" t="s">
        <v>1176</v>
      </c>
      <c r="B24" s="4" t="s">
        <v>5</v>
      </c>
      <c r="C24" s="4" t="s">
        <v>5</v>
      </c>
      <c r="D24" s="4">
        <v>0</v>
      </c>
      <c r="E24" s="4" t="s">
        <v>5</v>
      </c>
    </row>
    <row r="25" spans="1:5">
      <c r="A25" s="2" t="s">
        <v>68</v>
      </c>
      <c r="B25" s="4" t="s">
        <v>5</v>
      </c>
      <c r="C25" s="4" t="s">
        <v>5</v>
      </c>
      <c r="D25" s="6">
        <v>2325</v>
      </c>
      <c r="E25" s="4" t="s">
        <v>5</v>
      </c>
    </row>
    <row r="26" spans="1:5">
      <c r="A26" s="2" t="s">
        <v>1178</v>
      </c>
      <c r="B26" s="4" t="s">
        <v>5</v>
      </c>
      <c r="C26" s="4" t="s">
        <v>5</v>
      </c>
      <c r="D26" s="6">
        <v>-2152</v>
      </c>
      <c r="E26" s="4" t="s">
        <v>5</v>
      </c>
    </row>
    <row r="27" spans="1:5">
      <c r="A27" s="2" t="s">
        <v>1176</v>
      </c>
      <c r="B27" s="4">
        <v>173</v>
      </c>
      <c r="C27" s="4" t="s">
        <v>5</v>
      </c>
      <c r="D27" s="4">
        <v>173</v>
      </c>
      <c r="E27" s="4" t="s">
        <v>5</v>
      </c>
    </row>
    <row r="28" spans="1:5" ht="30">
      <c r="A28" s="2" t="s">
        <v>1046</v>
      </c>
      <c r="B28" s="4" t="s">
        <v>5</v>
      </c>
      <c r="C28" s="4" t="s">
        <v>5</v>
      </c>
      <c r="D28" s="4" t="s">
        <v>5</v>
      </c>
      <c r="E28" s="4" t="s">
        <v>5</v>
      </c>
    </row>
    <row r="29" spans="1:5">
      <c r="A29" s="3" t="s">
        <v>1175</v>
      </c>
      <c r="B29" s="4" t="s">
        <v>5</v>
      </c>
      <c r="C29" s="4" t="s">
        <v>5</v>
      </c>
      <c r="D29" s="4" t="s">
        <v>5</v>
      </c>
      <c r="E29" s="4" t="s">
        <v>5</v>
      </c>
    </row>
    <row r="30" spans="1:5">
      <c r="A30" s="2" t="s">
        <v>1176</v>
      </c>
      <c r="B30" s="4" t="s">
        <v>5</v>
      </c>
      <c r="C30" s="4" t="s">
        <v>5</v>
      </c>
      <c r="D30" s="4">
        <v>0</v>
      </c>
      <c r="E30" s="4" t="s">
        <v>5</v>
      </c>
    </row>
    <row r="31" spans="1:5">
      <c r="A31" s="2" t="s">
        <v>68</v>
      </c>
      <c r="B31" s="4" t="s">
        <v>5</v>
      </c>
      <c r="C31" s="4" t="s">
        <v>5</v>
      </c>
      <c r="D31" s="6">
        <v>2178</v>
      </c>
      <c r="E31" s="4" t="s">
        <v>5</v>
      </c>
    </row>
    <row r="32" spans="1:5">
      <c r="A32" s="2" t="s">
        <v>1178</v>
      </c>
      <c r="B32" s="4" t="s">
        <v>5</v>
      </c>
      <c r="C32" s="4" t="s">
        <v>5</v>
      </c>
      <c r="D32" s="6">
        <v>-2005</v>
      </c>
      <c r="E32" s="4" t="s">
        <v>5</v>
      </c>
    </row>
    <row r="33" spans="1:5">
      <c r="A33" s="2" t="s">
        <v>1176</v>
      </c>
      <c r="B33" s="4">
        <v>173</v>
      </c>
      <c r="C33" s="4" t="s">
        <v>5</v>
      </c>
      <c r="D33" s="4">
        <v>173</v>
      </c>
      <c r="E33" s="4" t="s">
        <v>5</v>
      </c>
    </row>
    <row r="34" spans="1:5" ht="30">
      <c r="A34" s="2" t="s">
        <v>1047</v>
      </c>
      <c r="B34" s="4" t="s">
        <v>5</v>
      </c>
      <c r="C34" s="4" t="s">
        <v>5</v>
      </c>
      <c r="D34" s="4" t="s">
        <v>5</v>
      </c>
      <c r="E34" s="4" t="s">
        <v>5</v>
      </c>
    </row>
    <row r="35" spans="1:5">
      <c r="A35" s="3" t="s">
        <v>1175</v>
      </c>
      <c r="B35" s="4" t="s">
        <v>5</v>
      </c>
      <c r="C35" s="4" t="s">
        <v>5</v>
      </c>
      <c r="D35" s="4" t="s">
        <v>5</v>
      </c>
      <c r="E35" s="4" t="s">
        <v>5</v>
      </c>
    </row>
    <row r="36" spans="1:5">
      <c r="A36" s="2" t="s">
        <v>1176</v>
      </c>
      <c r="B36" s="4" t="s">
        <v>5</v>
      </c>
      <c r="C36" s="4" t="s">
        <v>5</v>
      </c>
      <c r="D36" s="4">
        <v>0</v>
      </c>
      <c r="E36" s="4" t="s">
        <v>5</v>
      </c>
    </row>
    <row r="37" spans="1:5">
      <c r="A37" s="2" t="s">
        <v>68</v>
      </c>
      <c r="B37" s="4" t="s">
        <v>5</v>
      </c>
      <c r="C37" s="4" t="s">
        <v>5</v>
      </c>
      <c r="D37" s="4">
        <v>0</v>
      </c>
      <c r="E37" s="4" t="s">
        <v>5</v>
      </c>
    </row>
    <row r="38" spans="1:5">
      <c r="A38" s="2" t="s">
        <v>1178</v>
      </c>
      <c r="B38" s="4" t="s">
        <v>5</v>
      </c>
      <c r="C38" s="4" t="s">
        <v>5</v>
      </c>
      <c r="D38" s="4">
        <v>0</v>
      </c>
      <c r="E38" s="4" t="s">
        <v>5</v>
      </c>
    </row>
    <row r="39" spans="1:5">
      <c r="A39" s="2" t="s">
        <v>1176</v>
      </c>
      <c r="B39" s="4">
        <v>0</v>
      </c>
      <c r="C39" s="4" t="s">
        <v>5</v>
      </c>
      <c r="D39" s="4">
        <v>0</v>
      </c>
      <c r="E39" s="4" t="s">
        <v>5</v>
      </c>
    </row>
    <row r="40" spans="1:5" ht="45">
      <c r="A40" s="2" t="s">
        <v>1048</v>
      </c>
      <c r="B40" s="4" t="s">
        <v>5</v>
      </c>
      <c r="C40" s="4" t="s">
        <v>5</v>
      </c>
      <c r="D40" s="4" t="s">
        <v>5</v>
      </c>
      <c r="E40" s="4" t="s">
        <v>5</v>
      </c>
    </row>
    <row r="41" spans="1:5">
      <c r="A41" s="3" t="s">
        <v>1175</v>
      </c>
      <c r="B41" s="4" t="s">
        <v>5</v>
      </c>
      <c r="C41" s="4" t="s">
        <v>5</v>
      </c>
      <c r="D41" s="4" t="s">
        <v>5</v>
      </c>
      <c r="E41" s="4" t="s">
        <v>5</v>
      </c>
    </row>
    <row r="42" spans="1:5">
      <c r="A42" s="2" t="s">
        <v>1176</v>
      </c>
      <c r="B42" s="4" t="s">
        <v>5</v>
      </c>
      <c r="C42" s="4" t="s">
        <v>5</v>
      </c>
      <c r="D42" s="4">
        <v>0</v>
      </c>
      <c r="E42" s="4" t="s">
        <v>5</v>
      </c>
    </row>
    <row r="43" spans="1:5">
      <c r="A43" s="2" t="s">
        <v>68</v>
      </c>
      <c r="B43" s="4" t="s">
        <v>5</v>
      </c>
      <c r="C43" s="4" t="s">
        <v>5</v>
      </c>
      <c r="D43" s="4">
        <v>0</v>
      </c>
      <c r="E43" s="4" t="s">
        <v>5</v>
      </c>
    </row>
    <row r="44" spans="1:5">
      <c r="A44" s="2" t="s">
        <v>1178</v>
      </c>
      <c r="B44" s="4" t="s">
        <v>5</v>
      </c>
      <c r="C44" s="4" t="s">
        <v>5</v>
      </c>
      <c r="D44" s="4">
        <v>0</v>
      </c>
      <c r="E44" s="4" t="s">
        <v>5</v>
      </c>
    </row>
    <row r="45" spans="1:5">
      <c r="A45" s="2" t="s">
        <v>1176</v>
      </c>
      <c r="B45" s="4">
        <v>0</v>
      </c>
      <c r="C45" s="4" t="s">
        <v>5</v>
      </c>
      <c r="D45" s="4">
        <v>0</v>
      </c>
      <c r="E45" s="4" t="s">
        <v>5</v>
      </c>
    </row>
    <row r="46" spans="1:5" ht="45">
      <c r="A46" s="2" t="s">
        <v>1179</v>
      </c>
      <c r="B46" s="4" t="s">
        <v>5</v>
      </c>
      <c r="C46" s="4" t="s">
        <v>5</v>
      </c>
      <c r="D46" s="4" t="s">
        <v>5</v>
      </c>
      <c r="E46" s="4" t="s">
        <v>5</v>
      </c>
    </row>
    <row r="47" spans="1:5">
      <c r="A47" s="3" t="s">
        <v>1175</v>
      </c>
      <c r="B47" s="4" t="s">
        <v>5</v>
      </c>
      <c r="C47" s="4" t="s">
        <v>5</v>
      </c>
      <c r="D47" s="4" t="s">
        <v>5</v>
      </c>
      <c r="E47" s="4" t="s">
        <v>5</v>
      </c>
    </row>
    <row r="48" spans="1:5">
      <c r="A48" s="2" t="s">
        <v>1176</v>
      </c>
      <c r="B48" s="4" t="s">
        <v>5</v>
      </c>
      <c r="C48" s="4" t="s">
        <v>5</v>
      </c>
      <c r="D48" s="4">
        <v>0</v>
      </c>
      <c r="E48" s="4" t="s">
        <v>5</v>
      </c>
    </row>
    <row r="49" spans="1:5">
      <c r="A49" s="2" t="s">
        <v>68</v>
      </c>
      <c r="B49" s="4" t="s">
        <v>5</v>
      </c>
      <c r="C49" s="4" t="s">
        <v>5</v>
      </c>
      <c r="D49" s="4">
        <v>147</v>
      </c>
      <c r="E49" s="4" t="s">
        <v>5</v>
      </c>
    </row>
    <row r="50" spans="1:5">
      <c r="A50" s="2" t="s">
        <v>1178</v>
      </c>
      <c r="B50" s="4" t="s">
        <v>5</v>
      </c>
      <c r="C50" s="4" t="s">
        <v>5</v>
      </c>
      <c r="D50" s="4">
        <v>-147</v>
      </c>
      <c r="E50" s="4" t="s">
        <v>5</v>
      </c>
    </row>
    <row r="51" spans="1:5">
      <c r="A51" s="2" t="s">
        <v>1176</v>
      </c>
      <c r="B51" s="4">
        <v>0</v>
      </c>
      <c r="C51" s="4" t="s">
        <v>5</v>
      </c>
      <c r="D51" s="4">
        <v>0</v>
      </c>
      <c r="E51" s="4" t="s">
        <v>5</v>
      </c>
    </row>
    <row r="52" spans="1:5">
      <c r="A52" s="2" t="s">
        <v>1078</v>
      </c>
      <c r="B52" s="4" t="s">
        <v>5</v>
      </c>
      <c r="C52" s="4" t="s">
        <v>5</v>
      </c>
      <c r="D52" s="4" t="s">
        <v>5</v>
      </c>
      <c r="E52" s="4" t="s">
        <v>5</v>
      </c>
    </row>
    <row r="53" spans="1:5">
      <c r="A53" s="3" t="s">
        <v>1175</v>
      </c>
      <c r="B53" s="4" t="s">
        <v>5</v>
      </c>
      <c r="C53" s="4" t="s">
        <v>5</v>
      </c>
      <c r="D53" s="4" t="s">
        <v>5</v>
      </c>
      <c r="E53" s="4" t="s">
        <v>5</v>
      </c>
    </row>
    <row r="54" spans="1:5">
      <c r="A54" s="2" t="s">
        <v>1176</v>
      </c>
      <c r="B54" s="4" t="s">
        <v>5</v>
      </c>
      <c r="C54" s="4" t="s">
        <v>5</v>
      </c>
      <c r="D54" s="4">
        <v>893</v>
      </c>
      <c r="E54" s="4" t="s">
        <v>5</v>
      </c>
    </row>
    <row r="55" spans="1:5">
      <c r="A55" s="2" t="s">
        <v>68</v>
      </c>
      <c r="B55" s="4" t="s">
        <v>5</v>
      </c>
      <c r="C55" s="4" t="s">
        <v>5</v>
      </c>
      <c r="D55" s="4">
        <v>926</v>
      </c>
      <c r="E55" s="4" t="s">
        <v>5</v>
      </c>
    </row>
    <row r="56" spans="1:5">
      <c r="A56" s="2" t="s">
        <v>1178</v>
      </c>
      <c r="B56" s="4" t="s">
        <v>5</v>
      </c>
      <c r="C56" s="4" t="s">
        <v>5</v>
      </c>
      <c r="D56" s="6">
        <v>-1448</v>
      </c>
      <c r="E56" s="4" t="s">
        <v>5</v>
      </c>
    </row>
    <row r="57" spans="1:5">
      <c r="A57" s="2" t="s">
        <v>1176</v>
      </c>
      <c r="B57" s="4">
        <v>371</v>
      </c>
      <c r="C57" s="4" t="s">
        <v>5</v>
      </c>
      <c r="D57" s="4">
        <v>371</v>
      </c>
      <c r="E57" s="4" t="s">
        <v>5</v>
      </c>
    </row>
    <row r="58" spans="1:5" ht="30">
      <c r="A58" s="2" t="s">
        <v>1079</v>
      </c>
      <c r="B58" s="4" t="s">
        <v>5</v>
      </c>
      <c r="C58" s="4" t="s">
        <v>5</v>
      </c>
      <c r="D58" s="4" t="s">
        <v>5</v>
      </c>
      <c r="E58" s="4" t="s">
        <v>5</v>
      </c>
    </row>
    <row r="59" spans="1:5">
      <c r="A59" s="3" t="s">
        <v>1175</v>
      </c>
      <c r="B59" s="4" t="s">
        <v>5</v>
      </c>
      <c r="C59" s="4" t="s">
        <v>5</v>
      </c>
      <c r="D59" s="4" t="s">
        <v>5</v>
      </c>
      <c r="E59" s="4" t="s">
        <v>5</v>
      </c>
    </row>
    <row r="60" spans="1:5">
      <c r="A60" s="2" t="s">
        <v>1176</v>
      </c>
      <c r="B60" s="4" t="s">
        <v>5</v>
      </c>
      <c r="C60" s="4" t="s">
        <v>5</v>
      </c>
      <c r="D60" s="4">
        <v>837</v>
      </c>
      <c r="E60" s="4" t="s">
        <v>5</v>
      </c>
    </row>
    <row r="61" spans="1:5">
      <c r="A61" s="2" t="s">
        <v>68</v>
      </c>
      <c r="B61" s="4" t="s">
        <v>5</v>
      </c>
      <c r="C61" s="4" t="s">
        <v>5</v>
      </c>
      <c r="D61" s="4">
        <v>325</v>
      </c>
      <c r="E61" s="4" t="s">
        <v>5</v>
      </c>
    </row>
    <row r="62" spans="1:5">
      <c r="A62" s="2" t="s">
        <v>1178</v>
      </c>
      <c r="B62" s="4" t="s">
        <v>5</v>
      </c>
      <c r="C62" s="4" t="s">
        <v>5</v>
      </c>
      <c r="D62" s="4">
        <v>-929</v>
      </c>
      <c r="E62" s="4" t="s">
        <v>5</v>
      </c>
    </row>
    <row r="63" spans="1:5">
      <c r="A63" s="2" t="s">
        <v>1176</v>
      </c>
      <c r="B63" s="4">
        <v>233</v>
      </c>
      <c r="C63" s="4" t="s">
        <v>5</v>
      </c>
      <c r="D63" s="4">
        <v>233</v>
      </c>
      <c r="E63" s="4" t="s">
        <v>5</v>
      </c>
    </row>
    <row r="64" spans="1:5" ht="30">
      <c r="A64" s="2" t="s">
        <v>1080</v>
      </c>
      <c r="B64" s="4" t="s">
        <v>5</v>
      </c>
      <c r="C64" s="4" t="s">
        <v>5</v>
      </c>
      <c r="D64" s="4" t="s">
        <v>5</v>
      </c>
      <c r="E64" s="4" t="s">
        <v>5</v>
      </c>
    </row>
    <row r="65" spans="1:5">
      <c r="A65" s="3" t="s">
        <v>1175</v>
      </c>
      <c r="B65" s="4" t="s">
        <v>5</v>
      </c>
      <c r="C65" s="4" t="s">
        <v>5</v>
      </c>
      <c r="D65" s="4" t="s">
        <v>5</v>
      </c>
      <c r="E65" s="4" t="s">
        <v>5</v>
      </c>
    </row>
    <row r="66" spans="1:5">
      <c r="A66" s="2" t="s">
        <v>1176</v>
      </c>
      <c r="B66" s="4" t="s">
        <v>5</v>
      </c>
      <c r="C66" s="4" t="s">
        <v>5</v>
      </c>
      <c r="D66" s="4">
        <v>56</v>
      </c>
      <c r="E66" s="4" t="s">
        <v>5</v>
      </c>
    </row>
    <row r="67" spans="1:5">
      <c r="A67" s="2" t="s">
        <v>68</v>
      </c>
      <c r="B67" s="4" t="s">
        <v>5</v>
      </c>
      <c r="C67" s="4" t="s">
        <v>5</v>
      </c>
      <c r="D67" s="4">
        <v>207</v>
      </c>
      <c r="E67" s="4" t="s">
        <v>5</v>
      </c>
    </row>
    <row r="68" spans="1:5">
      <c r="A68" s="2" t="s">
        <v>1178</v>
      </c>
      <c r="B68" s="4" t="s">
        <v>5</v>
      </c>
      <c r="C68" s="4" t="s">
        <v>5</v>
      </c>
      <c r="D68" s="4">
        <v>-125</v>
      </c>
      <c r="E68" s="4" t="s">
        <v>5</v>
      </c>
    </row>
    <row r="69" spans="1:5">
      <c r="A69" s="2" t="s">
        <v>1176</v>
      </c>
      <c r="B69" s="4">
        <v>138</v>
      </c>
      <c r="C69" s="4" t="s">
        <v>5</v>
      </c>
      <c r="D69" s="4">
        <v>138</v>
      </c>
      <c r="E69" s="4" t="s">
        <v>5</v>
      </c>
    </row>
    <row r="70" spans="1:5" ht="45">
      <c r="A70" s="2" t="s">
        <v>1081</v>
      </c>
      <c r="B70" s="4" t="s">
        <v>5</v>
      </c>
      <c r="C70" s="4" t="s">
        <v>5</v>
      </c>
      <c r="D70" s="4" t="s">
        <v>5</v>
      </c>
      <c r="E70" s="4" t="s">
        <v>5</v>
      </c>
    </row>
    <row r="71" spans="1:5">
      <c r="A71" s="3" t="s">
        <v>1175</v>
      </c>
      <c r="B71" s="4" t="s">
        <v>5</v>
      </c>
      <c r="C71" s="4" t="s">
        <v>5</v>
      </c>
      <c r="D71" s="4" t="s">
        <v>5</v>
      </c>
      <c r="E71" s="4" t="s">
        <v>5</v>
      </c>
    </row>
    <row r="72" spans="1:5">
      <c r="A72" s="2" t="s">
        <v>1176</v>
      </c>
      <c r="B72" s="4" t="s">
        <v>5</v>
      </c>
      <c r="C72" s="4" t="s">
        <v>5</v>
      </c>
      <c r="D72" s="4">
        <v>0</v>
      </c>
      <c r="E72" s="4" t="s">
        <v>5</v>
      </c>
    </row>
    <row r="73" spans="1:5">
      <c r="A73" s="2" t="s">
        <v>68</v>
      </c>
      <c r="B73" s="4" t="s">
        <v>5</v>
      </c>
      <c r="C73" s="4" t="s">
        <v>5</v>
      </c>
      <c r="D73" s="4">
        <v>0</v>
      </c>
      <c r="E73" s="4" t="s">
        <v>5</v>
      </c>
    </row>
    <row r="74" spans="1:5">
      <c r="A74" s="2" t="s">
        <v>1178</v>
      </c>
      <c r="B74" s="4" t="s">
        <v>5</v>
      </c>
      <c r="C74" s="4" t="s">
        <v>5</v>
      </c>
      <c r="D74" s="4">
        <v>0</v>
      </c>
      <c r="E74" s="4" t="s">
        <v>5</v>
      </c>
    </row>
    <row r="75" spans="1:5">
      <c r="A75" s="2" t="s">
        <v>1176</v>
      </c>
      <c r="B75" s="4">
        <v>0</v>
      </c>
      <c r="C75" s="4" t="s">
        <v>5</v>
      </c>
      <c r="D75" s="4">
        <v>0</v>
      </c>
      <c r="E75" s="4" t="s">
        <v>5</v>
      </c>
    </row>
    <row r="76" spans="1:5" ht="45">
      <c r="A76" s="2" t="s">
        <v>1180</v>
      </c>
      <c r="B76" s="4" t="s">
        <v>5</v>
      </c>
      <c r="C76" s="4" t="s">
        <v>5</v>
      </c>
      <c r="D76" s="4" t="s">
        <v>5</v>
      </c>
      <c r="E76" s="4" t="s">
        <v>5</v>
      </c>
    </row>
    <row r="77" spans="1:5">
      <c r="A77" s="3" t="s">
        <v>1175</v>
      </c>
      <c r="B77" s="4" t="s">
        <v>5</v>
      </c>
      <c r="C77" s="4" t="s">
        <v>5</v>
      </c>
      <c r="D77" s="4" t="s">
        <v>5</v>
      </c>
      <c r="E77" s="4" t="s">
        <v>5</v>
      </c>
    </row>
    <row r="78" spans="1:5">
      <c r="A78" s="2" t="s">
        <v>1176</v>
      </c>
      <c r="B78" s="4" t="s">
        <v>5</v>
      </c>
      <c r="C78" s="4" t="s">
        <v>5</v>
      </c>
      <c r="D78" s="4">
        <v>0</v>
      </c>
      <c r="E78" s="4" t="s">
        <v>5</v>
      </c>
    </row>
    <row r="79" spans="1:5">
      <c r="A79" s="2" t="s">
        <v>68</v>
      </c>
      <c r="B79" s="4" t="s">
        <v>5</v>
      </c>
      <c r="C79" s="4" t="s">
        <v>5</v>
      </c>
      <c r="D79" s="4">
        <v>394</v>
      </c>
      <c r="E79" s="4" t="s">
        <v>5</v>
      </c>
    </row>
    <row r="80" spans="1:5">
      <c r="A80" s="2" t="s">
        <v>1178</v>
      </c>
      <c r="B80" s="4" t="s">
        <v>5</v>
      </c>
      <c r="C80" s="4" t="s">
        <v>5</v>
      </c>
      <c r="D80" s="4">
        <v>-394</v>
      </c>
      <c r="E80" s="4" t="s">
        <v>5</v>
      </c>
    </row>
    <row r="81" spans="1:5">
      <c r="A81" s="2" t="s">
        <v>1176</v>
      </c>
      <c r="B81" s="4">
        <v>0</v>
      </c>
      <c r="C81" s="4" t="s">
        <v>5</v>
      </c>
      <c r="D81" s="4">
        <v>0</v>
      </c>
      <c r="E81" s="4" t="s">
        <v>5</v>
      </c>
    </row>
    <row r="82" spans="1:5">
      <c r="A82" s="2" t="s">
        <v>1111</v>
      </c>
      <c r="B82" s="4" t="s">
        <v>5</v>
      </c>
      <c r="C82" s="4" t="s">
        <v>5</v>
      </c>
      <c r="D82" s="4" t="s">
        <v>5</v>
      </c>
      <c r="E82" s="4" t="s">
        <v>5</v>
      </c>
    </row>
    <row r="83" spans="1:5">
      <c r="A83" s="3" t="s">
        <v>1175</v>
      </c>
      <c r="B83" s="4" t="s">
        <v>5</v>
      </c>
      <c r="C83" s="4" t="s">
        <v>5</v>
      </c>
      <c r="D83" s="4" t="s">
        <v>5</v>
      </c>
      <c r="E83" s="4" t="s">
        <v>5</v>
      </c>
    </row>
    <row r="84" spans="1:5">
      <c r="A84" s="2" t="s">
        <v>1176</v>
      </c>
      <c r="B84" s="4" t="s">
        <v>5</v>
      </c>
      <c r="C84" s="4" t="s">
        <v>5</v>
      </c>
      <c r="D84" s="6">
        <v>5727</v>
      </c>
      <c r="E84" s="4" t="s">
        <v>5</v>
      </c>
    </row>
    <row r="85" spans="1:5">
      <c r="A85" s="2" t="s">
        <v>68</v>
      </c>
      <c r="B85" s="4" t="s">
        <v>5</v>
      </c>
      <c r="C85" s="4" t="s">
        <v>5</v>
      </c>
      <c r="D85" s="4">
        <v>544</v>
      </c>
      <c r="E85" s="4" t="s">
        <v>5</v>
      </c>
    </row>
    <row r="86" spans="1:5">
      <c r="A86" s="2" t="s">
        <v>1178</v>
      </c>
      <c r="B86" s="4" t="s">
        <v>5</v>
      </c>
      <c r="C86" s="4" t="s">
        <v>5</v>
      </c>
      <c r="D86" s="4">
        <v>-223</v>
      </c>
      <c r="E86" s="4" t="s">
        <v>5</v>
      </c>
    </row>
    <row r="87" spans="1:5">
      <c r="A87" s="2" t="s">
        <v>1176</v>
      </c>
      <c r="B87" s="6">
        <v>6048</v>
      </c>
      <c r="C87" s="4" t="s">
        <v>5</v>
      </c>
      <c r="D87" s="6">
        <v>6048</v>
      </c>
      <c r="E87" s="4" t="s">
        <v>5</v>
      </c>
    </row>
    <row r="88" spans="1:5" ht="30">
      <c r="A88" s="2" t="s">
        <v>1112</v>
      </c>
      <c r="B88" s="4" t="s">
        <v>5</v>
      </c>
      <c r="C88" s="4" t="s">
        <v>5</v>
      </c>
      <c r="D88" s="4" t="s">
        <v>5</v>
      </c>
      <c r="E88" s="4" t="s">
        <v>5</v>
      </c>
    </row>
    <row r="89" spans="1:5">
      <c r="A89" s="3" t="s">
        <v>1175</v>
      </c>
      <c r="B89" s="4" t="s">
        <v>5</v>
      </c>
      <c r="C89" s="4" t="s">
        <v>5</v>
      </c>
      <c r="D89" s="4" t="s">
        <v>5</v>
      </c>
      <c r="E89" s="4" t="s">
        <v>5</v>
      </c>
    </row>
    <row r="90" spans="1:5">
      <c r="A90" s="2" t="s">
        <v>1176</v>
      </c>
      <c r="B90" s="4" t="s">
        <v>5</v>
      </c>
      <c r="C90" s="4" t="s">
        <v>5</v>
      </c>
      <c r="D90" s="4">
        <v>0</v>
      </c>
      <c r="E90" s="4" t="s">
        <v>5</v>
      </c>
    </row>
    <row r="91" spans="1:5">
      <c r="A91" s="2" t="s">
        <v>68</v>
      </c>
      <c r="B91" s="4" t="s">
        <v>5</v>
      </c>
      <c r="C91" s="4" t="s">
        <v>5</v>
      </c>
      <c r="D91" s="4">
        <v>0</v>
      </c>
      <c r="E91" s="4" t="s">
        <v>5</v>
      </c>
    </row>
    <row r="92" spans="1:5">
      <c r="A92" s="2" t="s">
        <v>1178</v>
      </c>
      <c r="B92" s="4" t="s">
        <v>5</v>
      </c>
      <c r="C92" s="4" t="s">
        <v>5</v>
      </c>
      <c r="D92" s="4">
        <v>0</v>
      </c>
      <c r="E92" s="4" t="s">
        <v>5</v>
      </c>
    </row>
    <row r="93" spans="1:5">
      <c r="A93" s="2" t="s">
        <v>1176</v>
      </c>
      <c r="B93" s="4">
        <v>0</v>
      </c>
      <c r="C93" s="4" t="s">
        <v>5</v>
      </c>
      <c r="D93" s="4">
        <v>0</v>
      </c>
      <c r="E93" s="4" t="s">
        <v>5</v>
      </c>
    </row>
    <row r="94" spans="1:5" ht="30">
      <c r="A94" s="2" t="s">
        <v>1113</v>
      </c>
      <c r="B94" s="4" t="s">
        <v>5</v>
      </c>
      <c r="C94" s="4" t="s">
        <v>5</v>
      </c>
      <c r="D94" s="4" t="s">
        <v>5</v>
      </c>
      <c r="E94" s="4" t="s">
        <v>5</v>
      </c>
    </row>
    <row r="95" spans="1:5">
      <c r="A95" s="3" t="s">
        <v>1175</v>
      </c>
      <c r="B95" s="4" t="s">
        <v>5</v>
      </c>
      <c r="C95" s="4" t="s">
        <v>5</v>
      </c>
      <c r="D95" s="4" t="s">
        <v>5</v>
      </c>
      <c r="E95" s="4" t="s">
        <v>5</v>
      </c>
    </row>
    <row r="96" spans="1:5">
      <c r="A96" s="2" t="s">
        <v>1176</v>
      </c>
      <c r="B96" s="4" t="s">
        <v>5</v>
      </c>
      <c r="C96" s="4" t="s">
        <v>5</v>
      </c>
      <c r="D96" s="4">
        <v>327</v>
      </c>
      <c r="E96" s="4" t="s">
        <v>5</v>
      </c>
    </row>
    <row r="97" spans="1:5">
      <c r="A97" s="2" t="s">
        <v>68</v>
      </c>
      <c r="B97" s="4" t="s">
        <v>5</v>
      </c>
      <c r="C97" s="4" t="s">
        <v>5</v>
      </c>
      <c r="D97" s="4">
        <v>-189</v>
      </c>
      <c r="E97" s="4" t="s">
        <v>5</v>
      </c>
    </row>
    <row r="98" spans="1:5">
      <c r="A98" s="2" t="s">
        <v>1178</v>
      </c>
      <c r="B98" s="4" t="s">
        <v>5</v>
      </c>
      <c r="C98" s="4" t="s">
        <v>5</v>
      </c>
      <c r="D98" s="4">
        <v>-62</v>
      </c>
      <c r="E98" s="4" t="s">
        <v>5</v>
      </c>
    </row>
    <row r="99" spans="1:5">
      <c r="A99" s="2" t="s">
        <v>1176</v>
      </c>
      <c r="B99" s="4">
        <v>76</v>
      </c>
      <c r="C99" s="4" t="s">
        <v>5</v>
      </c>
      <c r="D99" s="4">
        <v>76</v>
      </c>
      <c r="E99" s="4" t="s">
        <v>5</v>
      </c>
    </row>
    <row r="100" spans="1:5" ht="45">
      <c r="A100" s="2" t="s">
        <v>1114</v>
      </c>
      <c r="B100" s="4" t="s">
        <v>5</v>
      </c>
      <c r="C100" s="4" t="s">
        <v>5</v>
      </c>
      <c r="D100" s="4" t="s">
        <v>5</v>
      </c>
      <c r="E100" s="4" t="s">
        <v>5</v>
      </c>
    </row>
    <row r="101" spans="1:5">
      <c r="A101" s="3" t="s">
        <v>1175</v>
      </c>
      <c r="B101" s="4" t="s">
        <v>5</v>
      </c>
      <c r="C101" s="4" t="s">
        <v>5</v>
      </c>
      <c r="D101" s="4" t="s">
        <v>5</v>
      </c>
      <c r="E101" s="4" t="s">
        <v>5</v>
      </c>
    </row>
    <row r="102" spans="1:5">
      <c r="A102" s="2" t="s">
        <v>1176</v>
      </c>
      <c r="B102" s="4" t="s">
        <v>5</v>
      </c>
      <c r="C102" s="4" t="s">
        <v>5</v>
      </c>
      <c r="D102" s="6">
        <v>5400</v>
      </c>
      <c r="E102" s="4" t="s">
        <v>5</v>
      </c>
    </row>
    <row r="103" spans="1:5">
      <c r="A103" s="2" t="s">
        <v>68</v>
      </c>
      <c r="B103" s="4" t="s">
        <v>5</v>
      </c>
      <c r="C103" s="4" t="s">
        <v>5</v>
      </c>
      <c r="D103" s="4">
        <v>732</v>
      </c>
      <c r="E103" s="4" t="s">
        <v>5</v>
      </c>
    </row>
    <row r="104" spans="1:5">
      <c r="A104" s="2" t="s">
        <v>1178</v>
      </c>
      <c r="B104" s="4" t="s">
        <v>5</v>
      </c>
      <c r="C104" s="4" t="s">
        <v>5</v>
      </c>
      <c r="D104" s="4">
        <v>-160</v>
      </c>
      <c r="E104" s="4" t="s">
        <v>5</v>
      </c>
    </row>
    <row r="105" spans="1:5">
      <c r="A105" s="2" t="s">
        <v>1176</v>
      </c>
      <c r="B105" s="6">
        <v>5972</v>
      </c>
      <c r="C105" s="4" t="s">
        <v>5</v>
      </c>
      <c r="D105" s="6">
        <v>5972</v>
      </c>
      <c r="E105" s="4" t="s">
        <v>5</v>
      </c>
    </row>
    <row r="106" spans="1:5" ht="45">
      <c r="A106" s="2" t="s">
        <v>1181</v>
      </c>
      <c r="B106" s="4" t="s">
        <v>5</v>
      </c>
      <c r="C106" s="4" t="s">
        <v>5</v>
      </c>
      <c r="D106" s="4" t="s">
        <v>5</v>
      </c>
      <c r="E106" s="4" t="s">
        <v>5</v>
      </c>
    </row>
    <row r="107" spans="1:5">
      <c r="A107" s="3" t="s">
        <v>1175</v>
      </c>
      <c r="B107" s="4" t="s">
        <v>5</v>
      </c>
      <c r="C107" s="4" t="s">
        <v>5</v>
      </c>
      <c r="D107" s="4" t="s">
        <v>5</v>
      </c>
      <c r="E107" s="4" t="s">
        <v>5</v>
      </c>
    </row>
    <row r="108" spans="1:5">
      <c r="A108" s="2" t="s">
        <v>1176</v>
      </c>
      <c r="B108" s="4" t="s">
        <v>5</v>
      </c>
      <c r="C108" s="4" t="s">
        <v>5</v>
      </c>
      <c r="D108" s="4">
        <v>0</v>
      </c>
      <c r="E108" s="4" t="s">
        <v>5</v>
      </c>
    </row>
    <row r="109" spans="1:5">
      <c r="A109" s="2" t="s">
        <v>68</v>
      </c>
      <c r="B109" s="4" t="s">
        <v>5</v>
      </c>
      <c r="C109" s="4" t="s">
        <v>5</v>
      </c>
      <c r="D109" s="4">
        <v>1</v>
      </c>
      <c r="E109" s="4" t="s">
        <v>5</v>
      </c>
    </row>
    <row r="110" spans="1:5">
      <c r="A110" s="2" t="s">
        <v>1178</v>
      </c>
      <c r="B110" s="4" t="s">
        <v>5</v>
      </c>
      <c r="C110" s="4" t="s">
        <v>5</v>
      </c>
      <c r="D110" s="4">
        <v>-1</v>
      </c>
      <c r="E110" s="4" t="s">
        <v>5</v>
      </c>
    </row>
    <row r="111" spans="1:5">
      <c r="A111" s="2" t="s">
        <v>1176</v>
      </c>
      <c r="B111" s="4">
        <v>0</v>
      </c>
      <c r="C111" s="4" t="s">
        <v>5</v>
      </c>
      <c r="D111" s="4">
        <v>0</v>
      </c>
      <c r="E111" s="4" t="s">
        <v>5</v>
      </c>
    </row>
    <row r="112" spans="1:5">
      <c r="A112" s="2" t="s">
        <v>1130</v>
      </c>
      <c r="B112" s="4" t="s">
        <v>5</v>
      </c>
      <c r="C112" s="4" t="s">
        <v>5</v>
      </c>
      <c r="D112" s="4" t="s">
        <v>5</v>
      </c>
      <c r="E112" s="4" t="s">
        <v>5</v>
      </c>
    </row>
    <row r="113" spans="1:5">
      <c r="A113" s="3" t="s">
        <v>1175</v>
      </c>
      <c r="B113" s="4" t="s">
        <v>5</v>
      </c>
      <c r="C113" s="4" t="s">
        <v>5</v>
      </c>
      <c r="D113" s="4" t="s">
        <v>5</v>
      </c>
      <c r="E113" s="4" t="s">
        <v>5</v>
      </c>
    </row>
    <row r="114" spans="1:5">
      <c r="A114" s="2" t="s">
        <v>1176</v>
      </c>
      <c r="B114" s="4" t="s">
        <v>5</v>
      </c>
      <c r="C114" s="4" t="s">
        <v>5</v>
      </c>
      <c r="D114" s="6">
        <v>16172</v>
      </c>
      <c r="E114" s="4" t="s">
        <v>5</v>
      </c>
    </row>
    <row r="115" spans="1:5">
      <c r="A115" s="2" t="s">
        <v>68</v>
      </c>
      <c r="B115" s="4" t="s">
        <v>5</v>
      </c>
      <c r="C115" s="4" t="s">
        <v>5</v>
      </c>
      <c r="D115" s="4">
        <v>899</v>
      </c>
      <c r="E115" s="4" t="s">
        <v>5</v>
      </c>
    </row>
    <row r="116" spans="1:5">
      <c r="A116" s="2" t="s">
        <v>1178</v>
      </c>
      <c r="B116" s="4" t="s">
        <v>5</v>
      </c>
      <c r="C116" s="4" t="s">
        <v>5</v>
      </c>
      <c r="D116" s="6">
        <v>-2028</v>
      </c>
      <c r="E116" s="4" t="s">
        <v>5</v>
      </c>
    </row>
    <row r="117" spans="1:5">
      <c r="A117" s="2" t="s">
        <v>1176</v>
      </c>
      <c r="B117" s="6">
        <v>15043</v>
      </c>
      <c r="C117" s="4" t="s">
        <v>5</v>
      </c>
      <c r="D117" s="6">
        <v>15043</v>
      </c>
      <c r="E117" s="4" t="s">
        <v>5</v>
      </c>
    </row>
    <row r="118" spans="1:5" ht="30">
      <c r="A118" s="2" t="s">
        <v>1131</v>
      </c>
      <c r="B118" s="4" t="s">
        <v>5</v>
      </c>
      <c r="C118" s="4" t="s">
        <v>5</v>
      </c>
      <c r="D118" s="4" t="s">
        <v>5</v>
      </c>
      <c r="E118" s="4" t="s">
        <v>5</v>
      </c>
    </row>
    <row r="119" spans="1:5">
      <c r="A119" s="3" t="s">
        <v>1175</v>
      </c>
      <c r="B119" s="4" t="s">
        <v>5</v>
      </c>
      <c r="C119" s="4" t="s">
        <v>5</v>
      </c>
      <c r="D119" s="4" t="s">
        <v>5</v>
      </c>
      <c r="E119" s="4" t="s">
        <v>5</v>
      </c>
    </row>
    <row r="120" spans="1:5">
      <c r="A120" s="2" t="s">
        <v>1176</v>
      </c>
      <c r="B120" s="4" t="s">
        <v>5</v>
      </c>
      <c r="C120" s="4" t="s">
        <v>5</v>
      </c>
      <c r="D120" s="4">
        <v>0</v>
      </c>
      <c r="E120" s="4" t="s">
        <v>5</v>
      </c>
    </row>
    <row r="121" spans="1:5">
      <c r="A121" s="2" t="s">
        <v>68</v>
      </c>
      <c r="B121" s="4" t="s">
        <v>5</v>
      </c>
      <c r="C121" s="4" t="s">
        <v>5</v>
      </c>
      <c r="D121" s="4">
        <v>0</v>
      </c>
      <c r="E121" s="4" t="s">
        <v>5</v>
      </c>
    </row>
    <row r="122" spans="1:5">
      <c r="A122" s="2" t="s">
        <v>1178</v>
      </c>
      <c r="B122" s="4" t="s">
        <v>5</v>
      </c>
      <c r="C122" s="4" t="s">
        <v>5</v>
      </c>
      <c r="D122" s="4">
        <v>0</v>
      </c>
      <c r="E122" s="4" t="s">
        <v>5</v>
      </c>
    </row>
    <row r="123" spans="1:5">
      <c r="A123" s="2" t="s">
        <v>1176</v>
      </c>
      <c r="B123" s="4">
        <v>0</v>
      </c>
      <c r="C123" s="4" t="s">
        <v>5</v>
      </c>
      <c r="D123" s="4">
        <v>0</v>
      </c>
      <c r="E123" s="4" t="s">
        <v>5</v>
      </c>
    </row>
    <row r="124" spans="1:5" ht="30">
      <c r="A124" s="2" t="s">
        <v>1132</v>
      </c>
      <c r="B124" s="4" t="s">
        <v>5</v>
      </c>
      <c r="C124" s="4" t="s">
        <v>5</v>
      </c>
      <c r="D124" s="4" t="s">
        <v>5</v>
      </c>
      <c r="E124" s="4" t="s">
        <v>5</v>
      </c>
    </row>
    <row r="125" spans="1:5">
      <c r="A125" s="3" t="s">
        <v>1175</v>
      </c>
      <c r="B125" s="4" t="s">
        <v>5</v>
      </c>
      <c r="C125" s="4" t="s">
        <v>5</v>
      </c>
      <c r="D125" s="4" t="s">
        <v>5</v>
      </c>
      <c r="E125" s="4" t="s">
        <v>5</v>
      </c>
    </row>
    <row r="126" spans="1:5">
      <c r="A126" s="2" t="s">
        <v>1176</v>
      </c>
      <c r="B126" s="4" t="s">
        <v>5</v>
      </c>
      <c r="C126" s="4" t="s">
        <v>5</v>
      </c>
      <c r="D126" s="6">
        <v>1017</v>
      </c>
      <c r="E126" s="4" t="s">
        <v>5</v>
      </c>
    </row>
    <row r="127" spans="1:5">
      <c r="A127" s="2" t="s">
        <v>68</v>
      </c>
      <c r="B127" s="4" t="s">
        <v>5</v>
      </c>
      <c r="C127" s="4" t="s">
        <v>5</v>
      </c>
      <c r="D127" s="4">
        <v>104</v>
      </c>
      <c r="E127" s="4" t="s">
        <v>5</v>
      </c>
    </row>
    <row r="128" spans="1:5">
      <c r="A128" s="2" t="s">
        <v>1178</v>
      </c>
      <c r="B128" s="4" t="s">
        <v>5</v>
      </c>
      <c r="C128" s="4" t="s">
        <v>5</v>
      </c>
      <c r="D128" s="4">
        <v>-149</v>
      </c>
      <c r="E128" s="4" t="s">
        <v>5</v>
      </c>
    </row>
    <row r="129" spans="1:5">
      <c r="A129" s="2" t="s">
        <v>1176</v>
      </c>
      <c r="B129" s="4">
        <v>972</v>
      </c>
      <c r="C129" s="4" t="s">
        <v>5</v>
      </c>
      <c r="D129" s="4">
        <v>972</v>
      </c>
      <c r="E129" s="4" t="s">
        <v>5</v>
      </c>
    </row>
    <row r="130" spans="1:5" ht="45">
      <c r="A130" s="2" t="s">
        <v>1133</v>
      </c>
      <c r="B130" s="4" t="s">
        <v>5</v>
      </c>
      <c r="C130" s="4" t="s">
        <v>5</v>
      </c>
      <c r="D130" s="4" t="s">
        <v>5</v>
      </c>
      <c r="E130" s="4" t="s">
        <v>5</v>
      </c>
    </row>
    <row r="131" spans="1:5">
      <c r="A131" s="3" t="s">
        <v>1175</v>
      </c>
      <c r="B131" s="4" t="s">
        <v>5</v>
      </c>
      <c r="C131" s="4" t="s">
        <v>5</v>
      </c>
      <c r="D131" s="4" t="s">
        <v>5</v>
      </c>
      <c r="E131" s="4" t="s">
        <v>5</v>
      </c>
    </row>
    <row r="132" spans="1:5">
      <c r="A132" s="2" t="s">
        <v>1176</v>
      </c>
      <c r="B132" s="4" t="s">
        <v>5</v>
      </c>
      <c r="C132" s="4" t="s">
        <v>5</v>
      </c>
      <c r="D132" s="6">
        <v>15155</v>
      </c>
      <c r="E132" s="4" t="s">
        <v>5</v>
      </c>
    </row>
    <row r="133" spans="1:5">
      <c r="A133" s="2" t="s">
        <v>68</v>
      </c>
      <c r="B133" s="4" t="s">
        <v>5</v>
      </c>
      <c r="C133" s="4" t="s">
        <v>5</v>
      </c>
      <c r="D133" s="4">
        <v>172</v>
      </c>
      <c r="E133" s="4" t="s">
        <v>5</v>
      </c>
    </row>
    <row r="134" spans="1:5">
      <c r="A134" s="2" t="s">
        <v>1178</v>
      </c>
      <c r="B134" s="4" t="s">
        <v>5</v>
      </c>
      <c r="C134" s="4" t="s">
        <v>5</v>
      </c>
      <c r="D134" s="6">
        <v>-1256</v>
      </c>
      <c r="E134" s="4" t="s">
        <v>5</v>
      </c>
    </row>
    <row r="135" spans="1:5">
      <c r="A135" s="2" t="s">
        <v>1176</v>
      </c>
      <c r="B135" s="6">
        <v>14071</v>
      </c>
      <c r="C135" s="4" t="s">
        <v>5</v>
      </c>
      <c r="D135" s="6">
        <v>14071</v>
      </c>
      <c r="E135" s="4" t="s">
        <v>5</v>
      </c>
    </row>
    <row r="136" spans="1:5" ht="45">
      <c r="A136" s="2" t="s">
        <v>1182</v>
      </c>
      <c r="B136" s="4" t="s">
        <v>5</v>
      </c>
      <c r="C136" s="4" t="s">
        <v>5</v>
      </c>
      <c r="D136" s="4" t="s">
        <v>5</v>
      </c>
      <c r="E136" s="4" t="s">
        <v>5</v>
      </c>
    </row>
    <row r="137" spans="1:5">
      <c r="A137" s="3" t="s">
        <v>1175</v>
      </c>
      <c r="B137" s="4" t="s">
        <v>5</v>
      </c>
      <c r="C137" s="4" t="s">
        <v>5</v>
      </c>
      <c r="D137" s="4" t="s">
        <v>5</v>
      </c>
      <c r="E137" s="4" t="s">
        <v>5</v>
      </c>
    </row>
    <row r="138" spans="1:5">
      <c r="A138" s="2" t="s">
        <v>1176</v>
      </c>
      <c r="B138" s="4" t="s">
        <v>5</v>
      </c>
      <c r="C138" s="4" t="s">
        <v>5</v>
      </c>
      <c r="D138" s="4">
        <v>0</v>
      </c>
      <c r="E138" s="4" t="s">
        <v>5</v>
      </c>
    </row>
    <row r="139" spans="1:5">
      <c r="A139" s="2" t="s">
        <v>68</v>
      </c>
      <c r="B139" s="4" t="s">
        <v>5</v>
      </c>
      <c r="C139" s="4" t="s">
        <v>5</v>
      </c>
      <c r="D139" s="4">
        <v>623</v>
      </c>
      <c r="E139" s="4" t="s">
        <v>5</v>
      </c>
    </row>
    <row r="140" spans="1:5">
      <c r="A140" s="2" t="s">
        <v>1178</v>
      </c>
      <c r="B140" s="4" t="s">
        <v>5</v>
      </c>
      <c r="C140" s="4" t="s">
        <v>5</v>
      </c>
      <c r="D140" s="4">
        <v>-623</v>
      </c>
      <c r="E140" s="4" t="s">
        <v>5</v>
      </c>
    </row>
    <row r="141" spans="1:5">
      <c r="A141" s="2" t="s">
        <v>1176</v>
      </c>
      <c r="B141" s="4">
        <v>0</v>
      </c>
      <c r="C141" s="4" t="s">
        <v>5</v>
      </c>
      <c r="D141" s="4">
        <v>0</v>
      </c>
      <c r="E141" s="4" t="s">
        <v>5</v>
      </c>
    </row>
    <row r="142" spans="1:5" ht="30">
      <c r="A142" s="2" t="s">
        <v>1163</v>
      </c>
      <c r="B142" s="4" t="s">
        <v>5</v>
      </c>
      <c r="C142" s="4" t="s">
        <v>5</v>
      </c>
      <c r="D142" s="4" t="s">
        <v>5</v>
      </c>
      <c r="E142" s="4" t="s">
        <v>5</v>
      </c>
    </row>
    <row r="143" spans="1:5">
      <c r="A143" s="3" t="s">
        <v>1175</v>
      </c>
      <c r="B143" s="4" t="s">
        <v>5</v>
      </c>
      <c r="C143" s="4" t="s">
        <v>5</v>
      </c>
      <c r="D143" s="4" t="s">
        <v>5</v>
      </c>
      <c r="E143" s="4" t="s">
        <v>5</v>
      </c>
    </row>
    <row r="144" spans="1:5">
      <c r="A144" s="2" t="s">
        <v>1176</v>
      </c>
      <c r="B144" s="4" t="s">
        <v>5</v>
      </c>
      <c r="C144" s="4" t="s">
        <v>5</v>
      </c>
      <c r="D144" s="6">
        <v>2658</v>
      </c>
      <c r="E144" s="4" t="s">
        <v>5</v>
      </c>
    </row>
    <row r="145" spans="1:5">
      <c r="A145" s="2" t="s">
        <v>68</v>
      </c>
      <c r="B145" s="4" t="s">
        <v>5</v>
      </c>
      <c r="C145" s="4" t="s">
        <v>5</v>
      </c>
      <c r="D145" s="6">
        <v>6418</v>
      </c>
      <c r="E145" s="4" t="s">
        <v>5</v>
      </c>
    </row>
    <row r="146" spans="1:5">
      <c r="A146" s="2" t="s">
        <v>1178</v>
      </c>
      <c r="B146" s="4" t="s">
        <v>5</v>
      </c>
      <c r="C146" s="4" t="s">
        <v>5</v>
      </c>
      <c r="D146" s="6">
        <v>-5302</v>
      </c>
      <c r="E146" s="4" t="s">
        <v>5</v>
      </c>
    </row>
    <row r="147" spans="1:5">
      <c r="A147" s="2" t="s">
        <v>1176</v>
      </c>
      <c r="B147" s="6">
        <v>3774</v>
      </c>
      <c r="C147" s="4" t="s">
        <v>5</v>
      </c>
      <c r="D147" s="6">
        <v>3774</v>
      </c>
      <c r="E147" s="4" t="s">
        <v>5</v>
      </c>
    </row>
    <row r="148" spans="1:5" ht="45">
      <c r="A148" s="2" t="s">
        <v>1164</v>
      </c>
      <c r="B148" s="4" t="s">
        <v>5</v>
      </c>
      <c r="C148" s="4" t="s">
        <v>5</v>
      </c>
      <c r="D148" s="4" t="s">
        <v>5</v>
      </c>
      <c r="E148" s="4" t="s">
        <v>5</v>
      </c>
    </row>
    <row r="149" spans="1:5">
      <c r="A149" s="3" t="s">
        <v>1175</v>
      </c>
      <c r="B149" s="4" t="s">
        <v>5</v>
      </c>
      <c r="C149" s="4" t="s">
        <v>5</v>
      </c>
      <c r="D149" s="4" t="s">
        <v>5</v>
      </c>
      <c r="E149" s="4" t="s">
        <v>5</v>
      </c>
    </row>
    <row r="150" spans="1:5">
      <c r="A150" s="2" t="s">
        <v>1176</v>
      </c>
      <c r="B150" s="4" t="s">
        <v>5</v>
      </c>
      <c r="C150" s="4" t="s">
        <v>5</v>
      </c>
      <c r="D150" s="4">
        <v>155</v>
      </c>
      <c r="E150" s="4" t="s">
        <v>5</v>
      </c>
    </row>
    <row r="151" spans="1:5">
      <c r="A151" s="2" t="s">
        <v>68</v>
      </c>
      <c r="B151" s="4" t="s">
        <v>5</v>
      </c>
      <c r="C151" s="4" t="s">
        <v>5</v>
      </c>
      <c r="D151" s="6">
        <v>1725</v>
      </c>
      <c r="E151" s="4" t="s">
        <v>5</v>
      </c>
    </row>
    <row r="152" spans="1:5">
      <c r="A152" s="2" t="s">
        <v>1178</v>
      </c>
      <c r="B152" s="4" t="s">
        <v>5</v>
      </c>
      <c r="C152" s="4" t="s">
        <v>5</v>
      </c>
      <c r="D152" s="6">
        <v>-1227</v>
      </c>
      <c r="E152" s="4" t="s">
        <v>5</v>
      </c>
    </row>
    <row r="153" spans="1:5">
      <c r="A153" s="2" t="s">
        <v>1176</v>
      </c>
      <c r="B153" s="4">
        <v>653</v>
      </c>
      <c r="C153" s="4" t="s">
        <v>5</v>
      </c>
      <c r="D153" s="4">
        <v>653</v>
      </c>
      <c r="E153" s="4" t="s">
        <v>5</v>
      </c>
    </row>
    <row r="154" spans="1:5" ht="45">
      <c r="A154" s="2" t="s">
        <v>1165</v>
      </c>
      <c r="B154" s="4" t="s">
        <v>5</v>
      </c>
      <c r="C154" s="4" t="s">
        <v>5</v>
      </c>
      <c r="D154" s="4" t="s">
        <v>5</v>
      </c>
      <c r="E154" s="4" t="s">
        <v>5</v>
      </c>
    </row>
    <row r="155" spans="1:5">
      <c r="A155" s="3" t="s">
        <v>1175</v>
      </c>
      <c r="B155" s="4" t="s">
        <v>5</v>
      </c>
      <c r="C155" s="4" t="s">
        <v>5</v>
      </c>
      <c r="D155" s="4" t="s">
        <v>5</v>
      </c>
      <c r="E155" s="4" t="s">
        <v>5</v>
      </c>
    </row>
    <row r="156" spans="1:5">
      <c r="A156" s="2" t="s">
        <v>1176</v>
      </c>
      <c r="B156" s="4" t="s">
        <v>5</v>
      </c>
      <c r="C156" s="4" t="s">
        <v>5</v>
      </c>
      <c r="D156" s="6">
        <v>2503</v>
      </c>
      <c r="E156" s="4" t="s">
        <v>5</v>
      </c>
    </row>
    <row r="157" spans="1:5">
      <c r="A157" s="2" t="s">
        <v>68</v>
      </c>
      <c r="B157" s="4" t="s">
        <v>5</v>
      </c>
      <c r="C157" s="4" t="s">
        <v>5</v>
      </c>
      <c r="D157" s="6">
        <v>1604</v>
      </c>
      <c r="E157" s="4" t="s">
        <v>5</v>
      </c>
    </row>
    <row r="158" spans="1:5">
      <c r="A158" s="2" t="s">
        <v>1178</v>
      </c>
      <c r="B158" s="4" t="s">
        <v>5</v>
      </c>
      <c r="C158" s="4" t="s">
        <v>5</v>
      </c>
      <c r="D158" s="4">
        <v>-986</v>
      </c>
      <c r="E158" s="4" t="s">
        <v>5</v>
      </c>
    </row>
    <row r="159" spans="1:5">
      <c r="A159" s="2" t="s">
        <v>1176</v>
      </c>
      <c r="B159" s="6">
        <v>3121</v>
      </c>
      <c r="C159" s="4" t="s">
        <v>5</v>
      </c>
      <c r="D159" s="6">
        <v>3121</v>
      </c>
      <c r="E159" s="4" t="s">
        <v>5</v>
      </c>
    </row>
    <row r="160" spans="1:5" ht="45">
      <c r="A160" s="2" t="s">
        <v>1166</v>
      </c>
      <c r="B160" s="4" t="s">
        <v>5</v>
      </c>
      <c r="C160" s="4" t="s">
        <v>5</v>
      </c>
      <c r="D160" s="4" t="s">
        <v>5</v>
      </c>
      <c r="E160" s="4" t="s">
        <v>5</v>
      </c>
    </row>
    <row r="161" spans="1:5">
      <c r="A161" s="3" t="s">
        <v>1175</v>
      </c>
      <c r="B161" s="4" t="s">
        <v>5</v>
      </c>
      <c r="C161" s="4" t="s">
        <v>5</v>
      </c>
      <c r="D161" s="4" t="s">
        <v>5</v>
      </c>
      <c r="E161" s="4" t="s">
        <v>5</v>
      </c>
    </row>
    <row r="162" spans="1:5">
      <c r="A162" s="2" t="s">
        <v>1176</v>
      </c>
      <c r="B162" s="4" t="s">
        <v>5</v>
      </c>
      <c r="C162" s="4" t="s">
        <v>5</v>
      </c>
      <c r="D162" s="4">
        <v>0</v>
      </c>
      <c r="E162" s="4" t="s">
        <v>5</v>
      </c>
    </row>
    <row r="163" spans="1:5">
      <c r="A163" s="2" t="s">
        <v>68</v>
      </c>
      <c r="B163" s="4" t="s">
        <v>5</v>
      </c>
      <c r="C163" s="4" t="s">
        <v>5</v>
      </c>
      <c r="D163" s="4">
        <v>0</v>
      </c>
      <c r="E163" s="4" t="s">
        <v>5</v>
      </c>
    </row>
    <row r="164" spans="1:5">
      <c r="A164" s="2" t="s">
        <v>1178</v>
      </c>
      <c r="B164" s="4" t="s">
        <v>5</v>
      </c>
      <c r="C164" s="4" t="s">
        <v>5</v>
      </c>
      <c r="D164" s="4">
        <v>0</v>
      </c>
      <c r="E164" s="4" t="s">
        <v>5</v>
      </c>
    </row>
    <row r="165" spans="1:5">
      <c r="A165" s="2" t="s">
        <v>1176</v>
      </c>
      <c r="B165" s="4">
        <v>0</v>
      </c>
      <c r="C165" s="4" t="s">
        <v>5</v>
      </c>
      <c r="D165" s="4">
        <v>0</v>
      </c>
      <c r="E165" s="4" t="s">
        <v>5</v>
      </c>
    </row>
    <row r="166" spans="1:5" ht="60">
      <c r="A166" s="2" t="s">
        <v>1183</v>
      </c>
      <c r="B166" s="4" t="s">
        <v>5</v>
      </c>
      <c r="C166" s="4" t="s">
        <v>5</v>
      </c>
      <c r="D166" s="4" t="s">
        <v>5</v>
      </c>
      <c r="E166" s="4" t="s">
        <v>5</v>
      </c>
    </row>
    <row r="167" spans="1:5">
      <c r="A167" s="3" t="s">
        <v>1175</v>
      </c>
      <c r="B167" s="4" t="s">
        <v>5</v>
      </c>
      <c r="C167" s="4" t="s">
        <v>5</v>
      </c>
      <c r="D167" s="4" t="s">
        <v>5</v>
      </c>
      <c r="E167" s="4" t="s">
        <v>5</v>
      </c>
    </row>
    <row r="168" spans="1:5">
      <c r="A168" s="2" t="s">
        <v>1176</v>
      </c>
      <c r="B168" s="4" t="s">
        <v>5</v>
      </c>
      <c r="C168" s="4" t="s">
        <v>5</v>
      </c>
      <c r="D168" s="4">
        <v>0</v>
      </c>
      <c r="E168" s="4" t="s">
        <v>5</v>
      </c>
    </row>
    <row r="169" spans="1:5">
      <c r="A169" s="2" t="s">
        <v>68</v>
      </c>
      <c r="B169" s="4" t="s">
        <v>5</v>
      </c>
      <c r="C169" s="4" t="s">
        <v>5</v>
      </c>
      <c r="D169" s="6">
        <v>3089</v>
      </c>
      <c r="E169" s="4" t="s">
        <v>5</v>
      </c>
    </row>
    <row r="170" spans="1:5">
      <c r="A170" s="2" t="s">
        <v>1178</v>
      </c>
      <c r="B170" s="4" t="s">
        <v>5</v>
      </c>
      <c r="C170" s="4" t="s">
        <v>5</v>
      </c>
      <c r="D170" s="6">
        <v>-3089</v>
      </c>
      <c r="E170" s="4" t="s">
        <v>5</v>
      </c>
    </row>
    <row r="171" spans="1:5">
      <c r="A171" s="2" t="s">
        <v>1176</v>
      </c>
      <c r="B171" s="8">
        <v>0</v>
      </c>
      <c r="C171" s="4" t="s">
        <v>5</v>
      </c>
      <c r="D171" s="8">
        <v>0</v>
      </c>
      <c r="E171"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1.28515625" bestFit="1" customWidth="1"/>
    <col min="2" max="2" width="36.5703125" bestFit="1" customWidth="1"/>
    <col min="3" max="3" width="29" customWidth="1"/>
    <col min="4" max="4" width="6.28515625" customWidth="1"/>
    <col min="5" max="5" width="24" customWidth="1"/>
    <col min="6" max="6" width="4.85546875" customWidth="1"/>
    <col min="7" max="7" width="29" customWidth="1"/>
    <col min="8" max="8" width="6.28515625" customWidth="1"/>
    <col min="9" max="9" width="29" customWidth="1"/>
    <col min="10" max="10" width="4.85546875" customWidth="1"/>
  </cols>
  <sheetData>
    <row r="1" spans="1:10" ht="15" customHeight="1">
      <c r="A1" s="7" t="s">
        <v>1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5</v>
      </c>
      <c r="B3" s="51" t="s">
        <v>5</v>
      </c>
      <c r="C3" s="51"/>
      <c r="D3" s="51"/>
      <c r="E3" s="51"/>
      <c r="F3" s="51"/>
      <c r="G3" s="51"/>
      <c r="H3" s="51"/>
      <c r="I3" s="51"/>
      <c r="J3" s="51"/>
    </row>
    <row r="4" spans="1:10" ht="15" customHeight="1">
      <c r="A4" s="13" t="s">
        <v>154</v>
      </c>
      <c r="B4" s="51" t="s">
        <v>5</v>
      </c>
      <c r="C4" s="51"/>
      <c r="D4" s="51"/>
      <c r="E4" s="51"/>
      <c r="F4" s="51"/>
      <c r="G4" s="51"/>
      <c r="H4" s="51"/>
      <c r="I4" s="51"/>
      <c r="J4" s="51"/>
    </row>
    <row r="5" spans="1:10">
      <c r="A5" s="13"/>
      <c r="B5" s="52" t="s">
        <v>154</v>
      </c>
      <c r="C5" s="52"/>
      <c r="D5" s="52"/>
      <c r="E5" s="52"/>
      <c r="F5" s="52"/>
      <c r="G5" s="52"/>
      <c r="H5" s="52"/>
      <c r="I5" s="52"/>
      <c r="J5" s="52"/>
    </row>
    <row r="6" spans="1:10">
      <c r="A6" s="13"/>
      <c r="B6" s="51"/>
      <c r="C6" s="51"/>
      <c r="D6" s="51"/>
      <c r="E6" s="51"/>
      <c r="F6" s="51"/>
      <c r="G6" s="51"/>
      <c r="H6" s="51"/>
      <c r="I6" s="51"/>
      <c r="J6" s="51"/>
    </row>
    <row r="7" spans="1:10" ht="51" customHeight="1">
      <c r="A7" s="13"/>
      <c r="B7" s="53" t="s">
        <v>156</v>
      </c>
      <c r="C7" s="53"/>
      <c r="D7" s="53"/>
      <c r="E7" s="53"/>
      <c r="F7" s="53"/>
      <c r="G7" s="53"/>
      <c r="H7" s="53"/>
      <c r="I7" s="53"/>
      <c r="J7" s="53"/>
    </row>
    <row r="8" spans="1:10">
      <c r="A8" s="13"/>
      <c r="B8" s="51"/>
      <c r="C8" s="51"/>
      <c r="D8" s="51"/>
      <c r="E8" s="51"/>
      <c r="F8" s="51"/>
      <c r="G8" s="51"/>
      <c r="H8" s="51"/>
      <c r="I8" s="51"/>
      <c r="J8" s="51"/>
    </row>
    <row r="9" spans="1:10" ht="38.25" customHeight="1">
      <c r="A9" s="13"/>
      <c r="B9" s="53" t="s">
        <v>157</v>
      </c>
      <c r="C9" s="53"/>
      <c r="D9" s="53"/>
      <c r="E9" s="53"/>
      <c r="F9" s="53"/>
      <c r="G9" s="53"/>
      <c r="H9" s="53"/>
      <c r="I9" s="53"/>
      <c r="J9" s="53"/>
    </row>
    <row r="10" spans="1:10">
      <c r="A10" s="13"/>
      <c r="B10" s="54">
        <v>2013</v>
      </c>
      <c r="C10" s="54"/>
      <c r="D10" s="54"/>
      <c r="E10" s="54"/>
      <c r="F10" s="54"/>
      <c r="G10" s="54"/>
      <c r="H10" s="54"/>
      <c r="I10" s="54"/>
      <c r="J10" s="54"/>
    </row>
    <row r="11" spans="1:10">
      <c r="A11" s="13"/>
      <c r="B11" s="51"/>
      <c r="C11" s="51"/>
      <c r="D11" s="51"/>
      <c r="E11" s="51"/>
      <c r="F11" s="51"/>
      <c r="G11" s="51"/>
      <c r="H11" s="51"/>
      <c r="I11" s="51"/>
      <c r="J11" s="51"/>
    </row>
    <row r="12" spans="1:10">
      <c r="A12" s="13"/>
      <c r="B12" s="55" t="s">
        <v>158</v>
      </c>
      <c r="C12" s="55"/>
      <c r="D12" s="55"/>
      <c r="E12" s="55"/>
      <c r="F12" s="55"/>
      <c r="G12" s="55"/>
      <c r="H12" s="55"/>
      <c r="I12" s="55"/>
      <c r="J12" s="55"/>
    </row>
    <row r="13" spans="1:10">
      <c r="A13" s="13"/>
      <c r="B13" s="51"/>
      <c r="C13" s="51"/>
      <c r="D13" s="51"/>
      <c r="E13" s="51"/>
      <c r="F13" s="51"/>
      <c r="G13" s="51"/>
      <c r="H13" s="51"/>
      <c r="I13" s="51"/>
      <c r="J13" s="51"/>
    </row>
    <row r="14" spans="1:10" ht="114.75" customHeight="1">
      <c r="A14" s="13"/>
      <c r="B14" s="53" t="s">
        <v>159</v>
      </c>
      <c r="C14" s="53"/>
      <c r="D14" s="53"/>
      <c r="E14" s="53"/>
      <c r="F14" s="53"/>
      <c r="G14" s="53"/>
      <c r="H14" s="53"/>
      <c r="I14" s="53"/>
      <c r="J14" s="53"/>
    </row>
    <row r="15" spans="1:10" ht="25.5" customHeight="1">
      <c r="A15" s="13"/>
      <c r="B15" s="53" t="s">
        <v>160</v>
      </c>
      <c r="C15" s="53"/>
      <c r="D15" s="53"/>
      <c r="E15" s="53"/>
      <c r="F15" s="53"/>
      <c r="G15" s="53"/>
      <c r="H15" s="53"/>
      <c r="I15" s="53"/>
      <c r="J15" s="53"/>
    </row>
    <row r="16" spans="1:10">
      <c r="A16" s="13"/>
      <c r="B16" s="51"/>
      <c r="C16" s="51"/>
      <c r="D16" s="51"/>
      <c r="E16" s="51"/>
      <c r="F16" s="51"/>
      <c r="G16" s="51"/>
      <c r="H16" s="51"/>
      <c r="I16" s="51"/>
      <c r="J16" s="51"/>
    </row>
    <row r="17" spans="1:10">
      <c r="A17" s="13"/>
      <c r="B17" s="55" t="s">
        <v>161</v>
      </c>
      <c r="C17" s="55"/>
      <c r="D17" s="55"/>
      <c r="E17" s="55"/>
      <c r="F17" s="55"/>
      <c r="G17" s="55"/>
      <c r="H17" s="55"/>
      <c r="I17" s="55"/>
      <c r="J17" s="55"/>
    </row>
    <row r="18" spans="1:10">
      <c r="A18" s="13"/>
      <c r="B18" s="51"/>
      <c r="C18" s="51"/>
      <c r="D18" s="51"/>
      <c r="E18" s="51"/>
      <c r="F18" s="51"/>
      <c r="G18" s="51"/>
      <c r="H18" s="51"/>
      <c r="I18" s="51"/>
      <c r="J18" s="51"/>
    </row>
    <row r="19" spans="1:10">
      <c r="A19" s="13"/>
      <c r="B19" s="53" t="s">
        <v>162</v>
      </c>
      <c r="C19" s="53"/>
      <c r="D19" s="53"/>
      <c r="E19" s="53"/>
      <c r="F19" s="53"/>
      <c r="G19" s="53"/>
      <c r="H19" s="53"/>
      <c r="I19" s="53"/>
      <c r="J19" s="53"/>
    </row>
    <row r="20" spans="1:10">
      <c r="A20" s="13"/>
      <c r="B20" s="56"/>
      <c r="C20" s="56"/>
      <c r="D20" s="56"/>
      <c r="E20" s="56"/>
      <c r="F20" s="56"/>
      <c r="G20" s="56"/>
      <c r="H20" s="56"/>
      <c r="I20" s="56"/>
      <c r="J20" s="56"/>
    </row>
    <row r="21" spans="1:10">
      <c r="A21" s="13"/>
      <c r="B21" s="22"/>
      <c r="C21" s="22"/>
      <c r="D21" s="22"/>
      <c r="E21" s="22"/>
      <c r="F21" s="22"/>
    </row>
    <row r="22" spans="1:10">
      <c r="A22" s="13"/>
      <c r="B22" s="15"/>
      <c r="C22" s="15"/>
      <c r="D22" s="15"/>
      <c r="E22" s="15"/>
      <c r="F22" s="15"/>
    </row>
    <row r="23" spans="1:10">
      <c r="A23" s="13"/>
      <c r="B23" s="23"/>
      <c r="C23" s="24"/>
      <c r="D23" s="25" t="s">
        <v>163</v>
      </c>
      <c r="E23" s="25"/>
      <c r="F23" s="25"/>
    </row>
    <row r="24" spans="1:10" ht="15.75" thickBot="1">
      <c r="A24" s="13"/>
      <c r="B24" s="23"/>
      <c r="C24" s="24"/>
      <c r="D24" s="26">
        <v>41533</v>
      </c>
      <c r="E24" s="26"/>
      <c r="F24" s="26"/>
    </row>
    <row r="25" spans="1:10" ht="15.75" thickTop="1">
      <c r="A25" s="13"/>
      <c r="B25" s="27" t="s">
        <v>164</v>
      </c>
      <c r="C25" s="28"/>
      <c r="D25" s="29" t="s">
        <v>165</v>
      </c>
      <c r="E25" s="31">
        <v>54900</v>
      </c>
      <c r="F25" s="32"/>
    </row>
    <row r="26" spans="1:10">
      <c r="A26" s="13"/>
      <c r="B26" s="27"/>
      <c r="C26" s="28"/>
      <c r="D26" s="27"/>
      <c r="E26" s="30"/>
      <c r="F26" s="28"/>
    </row>
    <row r="27" spans="1:10">
      <c r="A27" s="13"/>
      <c r="B27" s="23" t="s">
        <v>166</v>
      </c>
      <c r="C27" s="24"/>
      <c r="D27" s="33">
        <v>3780</v>
      </c>
      <c r="E27" s="33"/>
      <c r="F27" s="24"/>
    </row>
    <row r="28" spans="1:10" ht="15.75" thickBot="1">
      <c r="A28" s="13"/>
      <c r="B28" s="23"/>
      <c r="C28" s="24"/>
      <c r="D28" s="34"/>
      <c r="E28" s="34"/>
      <c r="F28" s="35"/>
    </row>
    <row r="29" spans="1:10">
      <c r="A29" s="13"/>
      <c r="B29" s="27" t="s">
        <v>167</v>
      </c>
      <c r="C29" s="28"/>
      <c r="D29" s="36">
        <v>58680</v>
      </c>
      <c r="E29" s="36"/>
      <c r="F29" s="37"/>
    </row>
    <row r="30" spans="1:10">
      <c r="A30" s="13"/>
      <c r="B30" s="27"/>
      <c r="C30" s="28"/>
      <c r="D30" s="30"/>
      <c r="E30" s="30"/>
      <c r="F30" s="28"/>
    </row>
    <row r="31" spans="1:10">
      <c r="A31" s="13"/>
      <c r="B31" s="23" t="s">
        <v>42</v>
      </c>
      <c r="C31" s="24"/>
      <c r="D31" s="38">
        <v>967</v>
      </c>
      <c r="E31" s="38"/>
      <c r="F31" s="24"/>
    </row>
    <row r="32" spans="1:10">
      <c r="A32" s="13"/>
      <c r="B32" s="23"/>
      <c r="C32" s="24"/>
      <c r="D32" s="38"/>
      <c r="E32" s="38"/>
      <c r="F32" s="24"/>
    </row>
    <row r="33" spans="1:6">
      <c r="A33" s="13"/>
      <c r="B33" s="27" t="s">
        <v>43</v>
      </c>
      <c r="C33" s="28"/>
      <c r="D33" s="30">
        <v>1210</v>
      </c>
      <c r="E33" s="30"/>
      <c r="F33" s="28"/>
    </row>
    <row r="34" spans="1:6">
      <c r="A34" s="13"/>
      <c r="B34" s="27"/>
      <c r="C34" s="28"/>
      <c r="D34" s="30"/>
      <c r="E34" s="30"/>
      <c r="F34" s="28"/>
    </row>
    <row r="35" spans="1:6">
      <c r="A35" s="13"/>
      <c r="B35" s="23" t="s">
        <v>44</v>
      </c>
      <c r="C35" s="24"/>
      <c r="D35" s="33">
        <v>1351</v>
      </c>
      <c r="E35" s="33"/>
      <c r="F35" s="24"/>
    </row>
    <row r="36" spans="1:6">
      <c r="A36" s="13"/>
      <c r="B36" s="23"/>
      <c r="C36" s="24"/>
      <c r="D36" s="33"/>
      <c r="E36" s="33"/>
      <c r="F36" s="24"/>
    </row>
    <row r="37" spans="1:6">
      <c r="A37" s="13"/>
      <c r="B37" s="27" t="s">
        <v>48</v>
      </c>
      <c r="C37" s="28"/>
      <c r="D37" s="30">
        <v>1292</v>
      </c>
      <c r="E37" s="30"/>
      <c r="F37" s="28"/>
    </row>
    <row r="38" spans="1:6">
      <c r="A38" s="13"/>
      <c r="B38" s="27"/>
      <c r="C38" s="28"/>
      <c r="D38" s="30"/>
      <c r="E38" s="30"/>
      <c r="F38" s="28"/>
    </row>
    <row r="39" spans="1:6">
      <c r="A39" s="13"/>
      <c r="B39" s="23" t="s">
        <v>168</v>
      </c>
      <c r="C39" s="24"/>
      <c r="D39" s="33">
        <v>2536</v>
      </c>
      <c r="E39" s="33"/>
      <c r="F39" s="24"/>
    </row>
    <row r="40" spans="1:6" ht="15.75" thickBot="1">
      <c r="A40" s="13"/>
      <c r="B40" s="23"/>
      <c r="C40" s="24"/>
      <c r="D40" s="34"/>
      <c r="E40" s="34"/>
      <c r="F40" s="35"/>
    </row>
    <row r="41" spans="1:6">
      <c r="A41" s="13"/>
      <c r="B41" s="27" t="s">
        <v>169</v>
      </c>
      <c r="C41" s="28"/>
      <c r="D41" s="36">
        <v>7356</v>
      </c>
      <c r="E41" s="36"/>
      <c r="F41" s="37"/>
    </row>
    <row r="42" spans="1:6" ht="15.75" thickBot="1">
      <c r="A42" s="13"/>
      <c r="B42" s="27"/>
      <c r="C42" s="28"/>
      <c r="D42" s="39"/>
      <c r="E42" s="39"/>
      <c r="F42" s="40"/>
    </row>
    <row r="43" spans="1:6">
      <c r="A43" s="13"/>
      <c r="B43" s="23" t="s">
        <v>170</v>
      </c>
      <c r="C43" s="24"/>
      <c r="D43" s="41">
        <v>51324</v>
      </c>
      <c r="E43" s="41"/>
      <c r="F43" s="42"/>
    </row>
    <row r="44" spans="1:6">
      <c r="A44" s="13"/>
      <c r="B44" s="23"/>
      <c r="C44" s="24"/>
      <c r="D44" s="33"/>
      <c r="E44" s="33"/>
      <c r="F44" s="24"/>
    </row>
    <row r="45" spans="1:6">
      <c r="A45" s="13"/>
      <c r="B45" s="27" t="s">
        <v>171</v>
      </c>
      <c r="C45" s="28"/>
      <c r="D45" s="30">
        <v>34062</v>
      </c>
      <c r="E45" s="30"/>
      <c r="F45" s="28"/>
    </row>
    <row r="46" spans="1:6" ht="15.75" thickBot="1">
      <c r="A46" s="13"/>
      <c r="B46" s="27"/>
      <c r="C46" s="28"/>
      <c r="D46" s="39"/>
      <c r="E46" s="39"/>
      <c r="F46" s="40"/>
    </row>
    <row r="47" spans="1:6">
      <c r="A47" s="13"/>
      <c r="B47" s="23" t="s">
        <v>172</v>
      </c>
      <c r="C47" s="24"/>
      <c r="D47" s="43" t="s">
        <v>165</v>
      </c>
      <c r="E47" s="41">
        <v>17262</v>
      </c>
      <c r="F47" s="42"/>
    </row>
    <row r="48" spans="1:6" ht="15.75" thickBot="1">
      <c r="A48" s="13"/>
      <c r="B48" s="23"/>
      <c r="C48" s="24"/>
      <c r="D48" s="44"/>
      <c r="E48" s="45"/>
      <c r="F48" s="46"/>
    </row>
    <row r="49" spans="1:10" ht="15.75" thickTop="1">
      <c r="A49" s="13"/>
      <c r="B49" s="51"/>
      <c r="C49" s="51"/>
      <c r="D49" s="51"/>
      <c r="E49" s="51"/>
      <c r="F49" s="51"/>
      <c r="G49" s="51"/>
      <c r="H49" s="51"/>
      <c r="I49" s="51"/>
      <c r="J49" s="51"/>
    </row>
    <row r="50" spans="1:10" ht="38.25" customHeight="1">
      <c r="A50" s="13"/>
      <c r="B50" s="53" t="s">
        <v>173</v>
      </c>
      <c r="C50" s="53"/>
      <c r="D50" s="53"/>
      <c r="E50" s="53"/>
      <c r="F50" s="53"/>
      <c r="G50" s="53"/>
      <c r="H50" s="53"/>
      <c r="I50" s="53"/>
      <c r="J50" s="53"/>
    </row>
    <row r="51" spans="1:10">
      <c r="A51" s="13"/>
      <c r="B51" s="53" t="s">
        <v>174</v>
      </c>
      <c r="C51" s="53"/>
      <c r="D51" s="53"/>
      <c r="E51" s="53"/>
      <c r="F51" s="53"/>
      <c r="G51" s="53"/>
      <c r="H51" s="53"/>
      <c r="I51" s="53"/>
      <c r="J51" s="53"/>
    </row>
    <row r="52" spans="1:10">
      <c r="A52" s="13"/>
      <c r="B52" s="51"/>
      <c r="C52" s="51"/>
      <c r="D52" s="51"/>
      <c r="E52" s="51"/>
      <c r="F52" s="51"/>
      <c r="G52" s="51"/>
      <c r="H52" s="51"/>
      <c r="I52" s="51"/>
      <c r="J52" s="51"/>
    </row>
    <row r="53" spans="1:10">
      <c r="A53" s="13"/>
      <c r="B53" s="55" t="s">
        <v>175</v>
      </c>
      <c r="C53" s="55"/>
      <c r="D53" s="55"/>
      <c r="E53" s="55"/>
      <c r="F53" s="55"/>
      <c r="G53" s="55"/>
      <c r="H53" s="55"/>
      <c r="I53" s="55"/>
      <c r="J53" s="55"/>
    </row>
    <row r="54" spans="1:10">
      <c r="A54" s="13"/>
      <c r="B54" s="51"/>
      <c r="C54" s="51"/>
      <c r="D54" s="51"/>
      <c r="E54" s="51"/>
      <c r="F54" s="51"/>
      <c r="G54" s="51"/>
      <c r="H54" s="51"/>
      <c r="I54" s="51"/>
      <c r="J54" s="51"/>
    </row>
    <row r="55" spans="1:10" ht="25.5" customHeight="1">
      <c r="A55" s="13"/>
      <c r="B55" s="53" t="s">
        <v>176</v>
      </c>
      <c r="C55" s="53"/>
      <c r="D55" s="53"/>
      <c r="E55" s="53"/>
      <c r="F55" s="53"/>
      <c r="G55" s="53"/>
      <c r="H55" s="53"/>
      <c r="I55" s="53"/>
      <c r="J55" s="53"/>
    </row>
    <row r="56" spans="1:10">
      <c r="A56" s="13"/>
      <c r="B56" s="22"/>
      <c r="C56" s="22"/>
      <c r="D56" s="22"/>
      <c r="E56" s="22"/>
      <c r="F56" s="22"/>
      <c r="G56" s="22"/>
      <c r="H56" s="22"/>
      <c r="I56" s="22"/>
      <c r="J56" s="22"/>
    </row>
    <row r="57" spans="1:10">
      <c r="A57" s="13"/>
      <c r="B57" s="15"/>
      <c r="C57" s="15"/>
      <c r="D57" s="15"/>
      <c r="E57" s="15"/>
      <c r="F57" s="15"/>
      <c r="G57" s="15"/>
      <c r="H57" s="15"/>
      <c r="I57" s="15"/>
      <c r="J57" s="15"/>
    </row>
    <row r="58" spans="1:10" ht="15.75" thickBot="1">
      <c r="A58" s="13"/>
      <c r="B58" s="16"/>
      <c r="C58" s="17"/>
      <c r="D58" s="49" t="s">
        <v>177</v>
      </c>
      <c r="E58" s="49"/>
      <c r="F58" s="49"/>
      <c r="G58" s="17"/>
      <c r="H58" s="49" t="s">
        <v>178</v>
      </c>
      <c r="I58" s="49"/>
      <c r="J58" s="49"/>
    </row>
    <row r="59" spans="1:10" ht="15.75" thickTop="1">
      <c r="A59" s="13"/>
      <c r="B59" s="23"/>
      <c r="C59" s="24"/>
      <c r="D59" s="50" t="s">
        <v>179</v>
      </c>
      <c r="E59" s="50"/>
      <c r="F59" s="50"/>
      <c r="G59" s="24"/>
      <c r="H59" s="50" t="s">
        <v>179</v>
      </c>
      <c r="I59" s="50"/>
      <c r="J59" s="50"/>
    </row>
    <row r="60" spans="1:10" ht="15.75" thickBot="1">
      <c r="A60" s="13"/>
      <c r="B60" s="23"/>
      <c r="C60" s="24"/>
      <c r="D60" s="49">
        <v>2013</v>
      </c>
      <c r="E60" s="49"/>
      <c r="F60" s="49"/>
      <c r="G60" s="24"/>
      <c r="H60" s="49">
        <v>2013</v>
      </c>
      <c r="I60" s="49"/>
      <c r="J60" s="49"/>
    </row>
    <row r="61" spans="1:10" ht="15.75" thickTop="1">
      <c r="A61" s="13"/>
      <c r="B61" s="19" t="s">
        <v>64</v>
      </c>
      <c r="C61" s="20"/>
      <c r="D61" s="32"/>
      <c r="E61" s="32"/>
      <c r="F61" s="32"/>
      <c r="G61" s="20"/>
      <c r="H61" s="32"/>
      <c r="I61" s="32"/>
      <c r="J61" s="32"/>
    </row>
    <row r="62" spans="1:10">
      <c r="A62" s="13"/>
      <c r="B62" s="23" t="s">
        <v>180</v>
      </c>
      <c r="C62" s="24"/>
      <c r="D62" s="23" t="s">
        <v>165</v>
      </c>
      <c r="E62" s="33">
        <v>406540</v>
      </c>
      <c r="F62" s="24"/>
      <c r="G62" s="24"/>
      <c r="H62" s="23" t="s">
        <v>165</v>
      </c>
      <c r="I62" s="33">
        <v>825154</v>
      </c>
      <c r="J62" s="24"/>
    </row>
    <row r="63" spans="1:10">
      <c r="A63" s="13"/>
      <c r="B63" s="23"/>
      <c r="C63" s="24"/>
      <c r="D63" s="23"/>
      <c r="E63" s="33"/>
      <c r="F63" s="24"/>
      <c r="G63" s="24"/>
      <c r="H63" s="23"/>
      <c r="I63" s="33"/>
      <c r="J63" s="24"/>
    </row>
    <row r="64" spans="1:10">
      <c r="A64" s="13"/>
      <c r="B64" s="27" t="s">
        <v>181</v>
      </c>
      <c r="C64" s="28"/>
      <c r="D64" s="27" t="s">
        <v>165</v>
      </c>
      <c r="E64" s="30">
        <v>487988</v>
      </c>
      <c r="F64" s="28"/>
      <c r="G64" s="28"/>
      <c r="H64" s="27" t="s">
        <v>165</v>
      </c>
      <c r="I64" s="30">
        <v>1000760</v>
      </c>
      <c r="J64" s="28"/>
    </row>
    <row r="65" spans="1:10">
      <c r="A65" s="13"/>
      <c r="B65" s="27"/>
      <c r="C65" s="28"/>
      <c r="D65" s="27"/>
      <c r="E65" s="30"/>
      <c r="F65" s="28"/>
      <c r="G65" s="28"/>
      <c r="H65" s="27"/>
      <c r="I65" s="30"/>
      <c r="J65" s="28"/>
    </row>
    <row r="66" spans="1:10">
      <c r="A66" s="13"/>
      <c r="B66" s="16" t="s">
        <v>75</v>
      </c>
      <c r="C66" s="17"/>
      <c r="D66" s="24"/>
      <c r="E66" s="24"/>
      <c r="F66" s="24"/>
      <c r="G66" s="17"/>
      <c r="H66" s="24"/>
      <c r="I66" s="24"/>
      <c r="J66" s="24"/>
    </row>
    <row r="67" spans="1:10">
      <c r="A67" s="13"/>
      <c r="B67" s="19" t="s">
        <v>180</v>
      </c>
      <c r="C67" s="20"/>
      <c r="D67" s="19" t="s">
        <v>165</v>
      </c>
      <c r="E67" s="48" t="s">
        <v>182</v>
      </c>
      <c r="F67" s="19" t="s">
        <v>183</v>
      </c>
      <c r="G67" s="20"/>
      <c r="H67" s="19" t="s">
        <v>165</v>
      </c>
      <c r="I67" s="48" t="s">
        <v>184</v>
      </c>
      <c r="J67" s="19" t="s">
        <v>183</v>
      </c>
    </row>
    <row r="68" spans="1:10">
      <c r="A68" s="13"/>
      <c r="B68" s="16" t="s">
        <v>181</v>
      </c>
      <c r="C68" s="17"/>
      <c r="D68" s="16" t="s">
        <v>165</v>
      </c>
      <c r="E68" s="21" t="s">
        <v>185</v>
      </c>
      <c r="F68" s="16" t="s">
        <v>183</v>
      </c>
      <c r="G68" s="17"/>
      <c r="H68" s="16" t="s">
        <v>165</v>
      </c>
      <c r="I68" s="21" t="s">
        <v>186</v>
      </c>
      <c r="J68" s="16" t="s">
        <v>183</v>
      </c>
    </row>
    <row r="69" spans="1:10" ht="26.25">
      <c r="A69" s="13"/>
      <c r="B69" s="19" t="s">
        <v>187</v>
      </c>
      <c r="C69" s="20"/>
      <c r="D69" s="28"/>
      <c r="E69" s="28"/>
      <c r="F69" s="28"/>
      <c r="G69" s="20"/>
      <c r="H69" s="28"/>
      <c r="I69" s="28"/>
      <c r="J69" s="28"/>
    </row>
    <row r="70" spans="1:10">
      <c r="A70" s="13"/>
      <c r="B70" s="16" t="s">
        <v>180</v>
      </c>
      <c r="C70" s="17"/>
      <c r="D70" s="16" t="s">
        <v>165</v>
      </c>
      <c r="E70" s="21" t="s">
        <v>188</v>
      </c>
      <c r="F70" s="16" t="s">
        <v>183</v>
      </c>
      <c r="G70" s="17"/>
      <c r="H70" s="16" t="s">
        <v>165</v>
      </c>
      <c r="I70" s="21" t="s">
        <v>189</v>
      </c>
      <c r="J70" s="16" t="s">
        <v>183</v>
      </c>
    </row>
    <row r="71" spans="1:10">
      <c r="A71" s="13"/>
      <c r="B71" s="19" t="s">
        <v>181</v>
      </c>
      <c r="C71" s="20"/>
      <c r="D71" s="19" t="s">
        <v>165</v>
      </c>
      <c r="E71" s="48" t="s">
        <v>190</v>
      </c>
      <c r="F71" s="19" t="s">
        <v>183</v>
      </c>
      <c r="G71" s="20"/>
      <c r="H71" s="19" t="s">
        <v>165</v>
      </c>
      <c r="I71" s="48" t="s">
        <v>191</v>
      </c>
      <c r="J71" s="19" t="s">
        <v>183</v>
      </c>
    </row>
    <row r="72" spans="1:10" ht="26.25">
      <c r="A72" s="13"/>
      <c r="B72" s="16" t="s">
        <v>192</v>
      </c>
      <c r="C72" s="17"/>
      <c r="D72" s="24"/>
      <c r="E72" s="24"/>
      <c r="F72" s="24"/>
      <c r="G72" s="17"/>
      <c r="H72" s="24"/>
      <c r="I72" s="24"/>
      <c r="J72" s="24"/>
    </row>
    <row r="73" spans="1:10">
      <c r="A73" s="13"/>
      <c r="B73" s="19" t="s">
        <v>193</v>
      </c>
      <c r="C73" s="20"/>
      <c r="D73" s="19" t="s">
        <v>165</v>
      </c>
      <c r="E73" s="48" t="s">
        <v>188</v>
      </c>
      <c r="F73" s="19" t="s">
        <v>183</v>
      </c>
      <c r="G73" s="20"/>
      <c r="H73" s="19" t="s">
        <v>165</v>
      </c>
      <c r="I73" s="48" t="s">
        <v>189</v>
      </c>
      <c r="J73" s="19" t="s">
        <v>183</v>
      </c>
    </row>
    <row r="74" spans="1:10">
      <c r="A74" s="13"/>
      <c r="B74" s="16" t="s">
        <v>194</v>
      </c>
      <c r="C74" s="17"/>
      <c r="D74" s="16" t="s">
        <v>165</v>
      </c>
      <c r="E74" s="21" t="s">
        <v>190</v>
      </c>
      <c r="F74" s="16" t="s">
        <v>183</v>
      </c>
      <c r="G74" s="17"/>
      <c r="H74" s="16" t="s">
        <v>165</v>
      </c>
      <c r="I74" s="21" t="s">
        <v>191</v>
      </c>
      <c r="J74" s="16" t="s">
        <v>183</v>
      </c>
    </row>
    <row r="75" spans="1:10">
      <c r="A75" s="13"/>
      <c r="B75" s="51"/>
      <c r="C75" s="51"/>
      <c r="D75" s="51"/>
      <c r="E75" s="51"/>
      <c r="F75" s="51"/>
      <c r="G75" s="51"/>
      <c r="H75" s="51"/>
      <c r="I75" s="51"/>
      <c r="J75" s="51"/>
    </row>
    <row r="76" spans="1:10" ht="25.5" customHeight="1">
      <c r="A76" s="13"/>
      <c r="B76" s="53" t="s">
        <v>195</v>
      </c>
      <c r="C76" s="53"/>
      <c r="D76" s="53"/>
      <c r="E76" s="53"/>
      <c r="F76" s="53"/>
      <c r="G76" s="53"/>
      <c r="H76" s="53"/>
      <c r="I76" s="53"/>
      <c r="J76" s="53"/>
    </row>
    <row r="77" spans="1:10">
      <c r="A77" s="13"/>
      <c r="B77" s="51"/>
      <c r="C77" s="51"/>
      <c r="D77" s="51"/>
      <c r="E77" s="51"/>
      <c r="F77" s="51"/>
      <c r="G77" s="51"/>
      <c r="H77" s="51"/>
      <c r="I77" s="51"/>
      <c r="J77" s="51"/>
    </row>
    <row r="78" spans="1:10" ht="38.25" customHeight="1">
      <c r="A78" s="13"/>
      <c r="B78" s="53" t="s">
        <v>196</v>
      </c>
      <c r="C78" s="53"/>
      <c r="D78" s="53"/>
      <c r="E78" s="53"/>
      <c r="F78" s="53"/>
      <c r="G78" s="53"/>
      <c r="H78" s="53"/>
      <c r="I78" s="53"/>
      <c r="J78" s="53"/>
    </row>
    <row r="79" spans="1:10">
      <c r="A79" s="13"/>
      <c r="B79" s="51"/>
      <c r="C79" s="51"/>
      <c r="D79" s="51"/>
      <c r="E79" s="51"/>
      <c r="F79" s="51"/>
      <c r="G79" s="51"/>
      <c r="H79" s="51"/>
      <c r="I79" s="51"/>
      <c r="J79" s="51"/>
    </row>
    <row r="80" spans="1:10">
      <c r="A80" s="13"/>
      <c r="B80" s="54" t="s">
        <v>197</v>
      </c>
      <c r="C80" s="54"/>
      <c r="D80" s="54"/>
      <c r="E80" s="54"/>
      <c r="F80" s="54"/>
      <c r="G80" s="54"/>
      <c r="H80" s="54"/>
      <c r="I80" s="54"/>
      <c r="J80" s="54"/>
    </row>
    <row r="81" spans="1:10" ht="76.5" customHeight="1">
      <c r="A81" s="13"/>
      <c r="B81" s="53" t="s">
        <v>198</v>
      </c>
      <c r="C81" s="53"/>
      <c r="D81" s="53"/>
      <c r="E81" s="53"/>
      <c r="F81" s="53"/>
      <c r="G81" s="53"/>
      <c r="H81" s="53"/>
      <c r="I81" s="53"/>
      <c r="J81" s="53"/>
    </row>
    <row r="82" spans="1:10">
      <c r="A82" s="13"/>
      <c r="B82" s="53" t="s">
        <v>199</v>
      </c>
      <c r="C82" s="53"/>
      <c r="D82" s="53"/>
      <c r="E82" s="53"/>
      <c r="F82" s="53"/>
      <c r="G82" s="53"/>
      <c r="H82" s="53"/>
      <c r="I82" s="53"/>
      <c r="J82" s="53"/>
    </row>
  </sheetData>
  <mergeCells count="128">
    <mergeCell ref="B78:J78"/>
    <mergeCell ref="B79:J79"/>
    <mergeCell ref="B80:J80"/>
    <mergeCell ref="B81:J81"/>
    <mergeCell ref="B82:J82"/>
    <mergeCell ref="B53:J53"/>
    <mergeCell ref="B54:J54"/>
    <mergeCell ref="B55:J55"/>
    <mergeCell ref="B75:J75"/>
    <mergeCell ref="B76:J76"/>
    <mergeCell ref="B77:J7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2"/>
    <mergeCell ref="B4:J4"/>
    <mergeCell ref="B5:J5"/>
    <mergeCell ref="B6:J6"/>
    <mergeCell ref="B7:J7"/>
    <mergeCell ref="B8:J8"/>
    <mergeCell ref="D66:F66"/>
    <mergeCell ref="H66:J66"/>
    <mergeCell ref="D69:F69"/>
    <mergeCell ref="H69:J69"/>
    <mergeCell ref="D72:F72"/>
    <mergeCell ref="H72:J72"/>
    <mergeCell ref="J62:J63"/>
    <mergeCell ref="B64:B65"/>
    <mergeCell ref="C64:C65"/>
    <mergeCell ref="D64:D65"/>
    <mergeCell ref="E64:E65"/>
    <mergeCell ref="F64:F65"/>
    <mergeCell ref="G64:G65"/>
    <mergeCell ref="H64:H65"/>
    <mergeCell ref="I64:I65"/>
    <mergeCell ref="J64:J65"/>
    <mergeCell ref="D61:F61"/>
    <mergeCell ref="H61:J61"/>
    <mergeCell ref="B62:B63"/>
    <mergeCell ref="C62:C63"/>
    <mergeCell ref="D62:D63"/>
    <mergeCell ref="E62:E63"/>
    <mergeCell ref="F62:F63"/>
    <mergeCell ref="G62:G63"/>
    <mergeCell ref="H62:H63"/>
    <mergeCell ref="I62:I63"/>
    <mergeCell ref="D58:F58"/>
    <mergeCell ref="H58:J58"/>
    <mergeCell ref="B59:B60"/>
    <mergeCell ref="C59:C60"/>
    <mergeCell ref="D59:F59"/>
    <mergeCell ref="D60:F60"/>
    <mergeCell ref="G59:G60"/>
    <mergeCell ref="H59:J59"/>
    <mergeCell ref="H60:J60"/>
    <mergeCell ref="B47:B48"/>
    <mergeCell ref="C47:C48"/>
    <mergeCell ref="D47:D48"/>
    <mergeCell ref="E47:E48"/>
    <mergeCell ref="F47:F48"/>
    <mergeCell ref="B56:J56"/>
    <mergeCell ref="B49:J49"/>
    <mergeCell ref="B50:J50"/>
    <mergeCell ref="B51:J51"/>
    <mergeCell ref="B52:J52"/>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1:F21"/>
    <mergeCell ref="B23:B24"/>
    <mergeCell ref="C23:C24"/>
    <mergeCell ref="D23:F23"/>
    <mergeCell ref="D24:F24"/>
    <mergeCell ref="B25:B26"/>
    <mergeCell ref="C25:C26"/>
    <mergeCell ref="D25:D26"/>
    <mergeCell ref="E25:E26"/>
    <mergeCell ref="F25:F2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1184</v>
      </c>
      <c r="B1" s="1" t="s">
        <v>1</v>
      </c>
    </row>
    <row r="2" spans="1:2" ht="30">
      <c r="A2" s="1" t="s">
        <v>25</v>
      </c>
      <c r="B2" s="1" t="s">
        <v>2</v>
      </c>
    </row>
    <row r="3" spans="1:2" ht="30">
      <c r="A3" s="3" t="s">
        <v>1185</v>
      </c>
      <c r="B3" s="4" t="s">
        <v>5</v>
      </c>
    </row>
    <row r="4" spans="1:2" ht="30">
      <c r="A4" s="2" t="s">
        <v>1186</v>
      </c>
      <c r="B4" s="8">
        <v>-40300</v>
      </c>
    </row>
    <row r="5" spans="1:2" ht="30">
      <c r="A5" s="2" t="s">
        <v>494</v>
      </c>
      <c r="B5" s="4">
        <v>733</v>
      </c>
    </row>
    <row r="6" spans="1:2">
      <c r="A6" s="2" t="s">
        <v>495</v>
      </c>
      <c r="B6" s="4">
        <v>960</v>
      </c>
    </row>
    <row r="7" spans="1:2">
      <c r="A7" s="2" t="s">
        <v>496</v>
      </c>
      <c r="B7" s="6">
        <v>1693</v>
      </c>
    </row>
    <row r="8" spans="1:2" ht="30">
      <c r="A8" s="2" t="s">
        <v>1187</v>
      </c>
      <c r="B8" s="6">
        <v>-38607</v>
      </c>
    </row>
    <row r="9" spans="1:2">
      <c r="A9" s="2" t="s">
        <v>1188</v>
      </c>
      <c r="B9" s="4" t="s">
        <v>5</v>
      </c>
    </row>
    <row r="10" spans="1:2" ht="30">
      <c r="A10" s="3" t="s">
        <v>1185</v>
      </c>
      <c r="B10" s="4" t="s">
        <v>5</v>
      </c>
    </row>
    <row r="11" spans="1:2" ht="30">
      <c r="A11" s="2" t="s">
        <v>1186</v>
      </c>
      <c r="B11" s="6">
        <v>-1584</v>
      </c>
    </row>
    <row r="12" spans="1:2" ht="30">
      <c r="A12" s="2" t="s">
        <v>494</v>
      </c>
      <c r="B12" s="4">
        <v>733</v>
      </c>
    </row>
    <row r="13" spans="1:2">
      <c r="A13" s="2" t="s">
        <v>495</v>
      </c>
      <c r="B13" s="4">
        <v>0</v>
      </c>
    </row>
    <row r="14" spans="1:2">
      <c r="A14" s="2" t="s">
        <v>496</v>
      </c>
      <c r="B14" s="4">
        <v>733</v>
      </c>
    </row>
    <row r="15" spans="1:2" ht="30">
      <c r="A15" s="2" t="s">
        <v>1187</v>
      </c>
      <c r="B15" s="4">
        <v>-851</v>
      </c>
    </row>
    <row r="16" spans="1:2" ht="30">
      <c r="A16" s="2" t="s">
        <v>1189</v>
      </c>
      <c r="B16" s="4" t="s">
        <v>5</v>
      </c>
    </row>
    <row r="17" spans="1:2" ht="30">
      <c r="A17" s="3" t="s">
        <v>1185</v>
      </c>
      <c r="B17" s="4" t="s">
        <v>5</v>
      </c>
    </row>
    <row r="18" spans="1:2" ht="30">
      <c r="A18" s="2" t="s">
        <v>1186</v>
      </c>
      <c r="B18" s="6">
        <v>-38716</v>
      </c>
    </row>
    <row r="19" spans="1:2" ht="30">
      <c r="A19" s="2" t="s">
        <v>494</v>
      </c>
      <c r="B19" s="4">
        <v>0</v>
      </c>
    </row>
    <row r="20" spans="1:2">
      <c r="A20" s="2" t="s">
        <v>495</v>
      </c>
      <c r="B20" s="4">
        <v>960</v>
      </c>
    </row>
    <row r="21" spans="1:2">
      <c r="A21" s="2" t="s">
        <v>496</v>
      </c>
      <c r="B21" s="4">
        <v>960</v>
      </c>
    </row>
    <row r="22" spans="1:2" ht="30">
      <c r="A22" s="2" t="s">
        <v>1187</v>
      </c>
      <c r="B22" s="8">
        <v>-3775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190</v>
      </c>
      <c r="B1" s="7" t="s">
        <v>61</v>
      </c>
      <c r="C1" s="7"/>
      <c r="D1" s="7" t="s">
        <v>1</v>
      </c>
      <c r="E1" s="7"/>
    </row>
    <row r="2" spans="1:5" ht="30">
      <c r="A2" s="1" t="s">
        <v>25</v>
      </c>
      <c r="B2" s="1" t="s">
        <v>2</v>
      </c>
      <c r="C2" s="1" t="s">
        <v>62</v>
      </c>
      <c r="D2" s="1" t="s">
        <v>2</v>
      </c>
      <c r="E2" s="1" t="s">
        <v>62</v>
      </c>
    </row>
    <row r="3" spans="1:5" ht="45">
      <c r="A3" s="3" t="s">
        <v>1191</v>
      </c>
      <c r="B3" s="4" t="s">
        <v>5</v>
      </c>
      <c r="C3" s="4" t="s">
        <v>5</v>
      </c>
      <c r="D3" s="4" t="s">
        <v>5</v>
      </c>
      <c r="E3" s="4" t="s">
        <v>5</v>
      </c>
    </row>
    <row r="4" spans="1:5" ht="30">
      <c r="A4" s="2" t="s">
        <v>73</v>
      </c>
      <c r="B4" s="8">
        <v>-40011</v>
      </c>
      <c r="C4" s="8">
        <v>-16822</v>
      </c>
      <c r="D4" s="8">
        <v>-57358</v>
      </c>
      <c r="E4" s="8">
        <v>-35142</v>
      </c>
    </row>
    <row r="5" spans="1:5">
      <c r="A5" s="2" t="s">
        <v>74</v>
      </c>
      <c r="B5" s="4">
        <v>710</v>
      </c>
      <c r="C5" s="6">
        <v>-2174</v>
      </c>
      <c r="D5" s="6">
        <v>1270</v>
      </c>
      <c r="E5" s="6">
        <v>-4344</v>
      </c>
    </row>
    <row r="6" spans="1:5">
      <c r="A6" s="2" t="s">
        <v>75</v>
      </c>
      <c r="B6" s="6">
        <v>-39301</v>
      </c>
      <c r="C6" s="6">
        <v>-18996</v>
      </c>
      <c r="D6" s="6">
        <v>-56088</v>
      </c>
      <c r="E6" s="6">
        <v>-39486</v>
      </c>
    </row>
    <row r="7" spans="1:5" ht="45">
      <c r="A7" s="2" t="s">
        <v>1192</v>
      </c>
      <c r="B7" s="4" t="s">
        <v>5</v>
      </c>
      <c r="C7" s="4" t="s">
        <v>5</v>
      </c>
      <c r="D7" s="4" t="s">
        <v>5</v>
      </c>
      <c r="E7" s="4" t="s">
        <v>5</v>
      </c>
    </row>
    <row r="8" spans="1:5" ht="45">
      <c r="A8" s="3" t="s">
        <v>1191</v>
      </c>
      <c r="B8" s="4" t="s">
        <v>5</v>
      </c>
      <c r="C8" s="4" t="s">
        <v>5</v>
      </c>
      <c r="D8" s="4" t="s">
        <v>5</v>
      </c>
      <c r="E8" s="4" t="s">
        <v>5</v>
      </c>
    </row>
    <row r="9" spans="1:5" ht="30">
      <c r="A9" s="2" t="s">
        <v>73</v>
      </c>
      <c r="B9" s="4">
        <v>794</v>
      </c>
      <c r="C9" s="4">
        <v>0</v>
      </c>
      <c r="D9" s="6">
        <v>1587</v>
      </c>
      <c r="E9" s="4">
        <v>0</v>
      </c>
    </row>
    <row r="10" spans="1:5">
      <c r="A10" s="2" t="s">
        <v>74</v>
      </c>
      <c r="B10" s="4">
        <v>-314</v>
      </c>
      <c r="C10" s="4">
        <v>0</v>
      </c>
      <c r="D10" s="4">
        <v>-627</v>
      </c>
      <c r="E10" s="4">
        <v>0</v>
      </c>
    </row>
    <row r="11" spans="1:5">
      <c r="A11" s="2" t="s">
        <v>75</v>
      </c>
      <c r="B11" s="4">
        <v>480</v>
      </c>
      <c r="C11" s="4">
        <v>0</v>
      </c>
      <c r="D11" s="4">
        <v>960</v>
      </c>
      <c r="E11" s="4">
        <v>0</v>
      </c>
    </row>
    <row r="12" spans="1:5" ht="60">
      <c r="A12" s="2" t="s">
        <v>1193</v>
      </c>
      <c r="B12" s="4" t="s">
        <v>5</v>
      </c>
      <c r="C12" s="4" t="s">
        <v>5</v>
      </c>
      <c r="D12" s="4" t="s">
        <v>5</v>
      </c>
      <c r="E12" s="4" t="s">
        <v>5</v>
      </c>
    </row>
    <row r="13" spans="1:5" ht="45">
      <c r="A13" s="3" t="s">
        <v>1191</v>
      </c>
      <c r="B13" s="4" t="s">
        <v>5</v>
      </c>
      <c r="C13" s="4" t="s">
        <v>5</v>
      </c>
      <c r="D13" s="4" t="s">
        <v>5</v>
      </c>
      <c r="E13" s="4" t="s">
        <v>5</v>
      </c>
    </row>
    <row r="14" spans="1:5">
      <c r="A14" s="2" t="s">
        <v>1194</v>
      </c>
      <c r="B14" s="8">
        <v>794</v>
      </c>
      <c r="C14" s="8">
        <v>0</v>
      </c>
      <c r="D14" s="8">
        <v>1587</v>
      </c>
      <c r="E14" s="8">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195</v>
      </c>
      <c r="B1" s="7" t="s">
        <v>1</v>
      </c>
      <c r="C1" s="7"/>
    </row>
    <row r="2" spans="1:3">
      <c r="A2" s="1" t="s">
        <v>837</v>
      </c>
      <c r="B2" s="1" t="s">
        <v>2</v>
      </c>
      <c r="C2" s="1" t="s">
        <v>62</v>
      </c>
    </row>
    <row r="3" spans="1:3">
      <c r="A3" s="3" t="s">
        <v>515</v>
      </c>
      <c r="B3" s="4" t="s">
        <v>5</v>
      </c>
      <c r="C3" s="4" t="s">
        <v>5</v>
      </c>
    </row>
    <row r="4" spans="1:3" ht="45">
      <c r="A4" s="2" t="s">
        <v>1196</v>
      </c>
      <c r="B4" s="4">
        <v>21</v>
      </c>
      <c r="C4" s="4">
        <v>24.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197</v>
      </c>
      <c r="B1" s="7" t="s">
        <v>61</v>
      </c>
      <c r="C1" s="7"/>
      <c r="D1" s="7" t="s">
        <v>1</v>
      </c>
      <c r="E1" s="7"/>
    </row>
    <row r="2" spans="1:5" ht="30">
      <c r="A2" s="1" t="s">
        <v>60</v>
      </c>
      <c r="B2" s="1" t="s">
        <v>2</v>
      </c>
      <c r="C2" s="1" t="s">
        <v>62</v>
      </c>
      <c r="D2" s="1" t="s">
        <v>2</v>
      </c>
      <c r="E2" s="1" t="s">
        <v>62</v>
      </c>
    </row>
    <row r="3" spans="1:5">
      <c r="A3" s="3" t="s">
        <v>515</v>
      </c>
      <c r="B3" s="4" t="s">
        <v>5</v>
      </c>
      <c r="C3" s="4" t="s">
        <v>5</v>
      </c>
      <c r="D3" s="4" t="s">
        <v>5</v>
      </c>
      <c r="E3" s="4" t="s">
        <v>5</v>
      </c>
    </row>
    <row r="4" spans="1:5">
      <c r="A4" s="2" t="s">
        <v>75</v>
      </c>
      <c r="B4" s="8">
        <v>-39301</v>
      </c>
      <c r="C4" s="8">
        <v>-18996</v>
      </c>
      <c r="D4" s="8">
        <v>-56088</v>
      </c>
      <c r="E4" s="8">
        <v>-39486</v>
      </c>
    </row>
    <row r="5" spans="1:5" ht="30">
      <c r="A5" s="2" t="s">
        <v>76</v>
      </c>
      <c r="B5" s="4">
        <v>664</v>
      </c>
      <c r="C5" s="4">
        <v>113</v>
      </c>
      <c r="D5" s="6">
        <v>1617</v>
      </c>
      <c r="E5" s="6">
        <v>1458</v>
      </c>
    </row>
    <row r="6" spans="1:5">
      <c r="A6" s="2" t="s">
        <v>77</v>
      </c>
      <c r="B6" s="8">
        <v>-38637</v>
      </c>
      <c r="C6" s="8">
        <v>-18883</v>
      </c>
      <c r="D6" s="8">
        <v>-54471</v>
      </c>
      <c r="E6" s="8">
        <v>-38028</v>
      </c>
    </row>
    <row r="7" spans="1:5" ht="30">
      <c r="A7" s="3" t="s">
        <v>1198</v>
      </c>
      <c r="B7" s="4" t="s">
        <v>5</v>
      </c>
      <c r="C7" s="4" t="s">
        <v>5</v>
      </c>
      <c r="D7" s="4" t="s">
        <v>5</v>
      </c>
      <c r="E7" s="4" t="s">
        <v>5</v>
      </c>
    </row>
    <row r="8" spans="1:5">
      <c r="A8" s="2" t="s">
        <v>91</v>
      </c>
      <c r="B8" s="6">
        <v>66496</v>
      </c>
      <c r="C8" s="6">
        <v>63922</v>
      </c>
      <c r="D8" s="6">
        <v>66416</v>
      </c>
      <c r="E8" s="6">
        <v>63881</v>
      </c>
    </row>
    <row r="9" spans="1:5">
      <c r="A9" s="2" t="s">
        <v>1199</v>
      </c>
      <c r="B9" s="4">
        <v>0</v>
      </c>
      <c r="C9" s="4">
        <v>0</v>
      </c>
      <c r="D9" s="4">
        <v>0</v>
      </c>
      <c r="E9" s="4">
        <v>0</v>
      </c>
    </row>
    <row r="10" spans="1:5" ht="30">
      <c r="A10" s="2" t="s">
        <v>1200</v>
      </c>
      <c r="B10" s="4">
        <v>0</v>
      </c>
      <c r="C10" s="4">
        <v>0</v>
      </c>
      <c r="D10" s="4">
        <v>0</v>
      </c>
      <c r="E10" s="4">
        <v>0</v>
      </c>
    </row>
    <row r="11" spans="1:5">
      <c r="A11" s="2" t="s">
        <v>92</v>
      </c>
      <c r="B11" s="6">
        <v>66496</v>
      </c>
      <c r="C11" s="6">
        <v>63922</v>
      </c>
      <c r="D11" s="6">
        <v>66416</v>
      </c>
      <c r="E11" s="6">
        <v>63881</v>
      </c>
    </row>
    <row r="12" spans="1:5">
      <c r="A12" s="3" t="s">
        <v>82</v>
      </c>
      <c r="B12" s="4" t="s">
        <v>5</v>
      </c>
      <c r="C12" s="4" t="s">
        <v>5</v>
      </c>
      <c r="D12" s="4" t="s">
        <v>5</v>
      </c>
      <c r="E12" s="4" t="s">
        <v>5</v>
      </c>
    </row>
    <row r="13" spans="1:5">
      <c r="A13" s="2" t="s">
        <v>83</v>
      </c>
      <c r="B13" s="9">
        <v>-0.59</v>
      </c>
      <c r="C13" s="9">
        <v>-0.3</v>
      </c>
      <c r="D13" s="9">
        <v>-0.84</v>
      </c>
      <c r="E13" s="9">
        <v>-0.62</v>
      </c>
    </row>
    <row r="14" spans="1:5" ht="30">
      <c r="A14" s="2" t="s">
        <v>84</v>
      </c>
      <c r="B14" s="9">
        <v>0.01</v>
      </c>
      <c r="C14" s="8">
        <v>0</v>
      </c>
      <c r="D14" s="9">
        <v>0.02</v>
      </c>
      <c r="E14" s="9">
        <v>0.02</v>
      </c>
    </row>
    <row r="15" spans="1:5">
      <c r="A15" s="2" t="s">
        <v>85</v>
      </c>
      <c r="B15" s="9">
        <v>-0.57999999999999996</v>
      </c>
      <c r="C15" s="9">
        <v>-0.3</v>
      </c>
      <c r="D15" s="9">
        <v>-0.82</v>
      </c>
      <c r="E15" s="9">
        <v>-0.6</v>
      </c>
    </row>
    <row r="16" spans="1:5">
      <c r="A16" s="3" t="s">
        <v>86</v>
      </c>
      <c r="B16" s="4" t="s">
        <v>5</v>
      </c>
      <c r="C16" s="4" t="s">
        <v>5</v>
      </c>
      <c r="D16" s="4" t="s">
        <v>5</v>
      </c>
      <c r="E16" s="4" t="s">
        <v>5</v>
      </c>
    </row>
    <row r="17" spans="1:5" ht="30">
      <c r="A17" s="2" t="s">
        <v>87</v>
      </c>
      <c r="B17" s="9">
        <v>-0.59</v>
      </c>
      <c r="C17" s="9">
        <v>-0.3</v>
      </c>
      <c r="D17" s="9">
        <v>-0.84</v>
      </c>
      <c r="E17" s="9">
        <v>-0.62</v>
      </c>
    </row>
    <row r="18" spans="1:5" ht="30">
      <c r="A18" s="2" t="s">
        <v>88</v>
      </c>
      <c r="B18" s="9">
        <v>0.01</v>
      </c>
      <c r="C18" s="8">
        <v>0</v>
      </c>
      <c r="D18" s="9">
        <v>0.02</v>
      </c>
      <c r="E18" s="9">
        <v>0.02</v>
      </c>
    </row>
    <row r="19" spans="1:5">
      <c r="A19" s="2" t="s">
        <v>89</v>
      </c>
      <c r="B19" s="9">
        <v>-0.57999999999999996</v>
      </c>
      <c r="C19" s="9">
        <v>-0.3</v>
      </c>
      <c r="D19" s="9">
        <v>-0.82</v>
      </c>
      <c r="E19" s="9">
        <v>-0.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2" bestFit="1" customWidth="1"/>
    <col min="3" max="3" width="19.42578125" bestFit="1" customWidth="1"/>
    <col min="4" max="4" width="12" bestFit="1" customWidth="1"/>
    <col min="5" max="5" width="19.42578125" bestFit="1" customWidth="1"/>
    <col min="6" max="6" width="12" bestFit="1" customWidth="1"/>
    <col min="7" max="7" width="19.42578125" bestFit="1" customWidth="1"/>
  </cols>
  <sheetData>
    <row r="1" spans="1:7" ht="15" customHeight="1">
      <c r="A1" s="1" t="s">
        <v>1201</v>
      </c>
      <c r="B1" s="7" t="s">
        <v>61</v>
      </c>
      <c r="C1" s="7"/>
      <c r="D1" s="7"/>
      <c r="E1" s="7" t="s">
        <v>1</v>
      </c>
      <c r="F1" s="7"/>
      <c r="G1" s="1" t="s">
        <v>803</v>
      </c>
    </row>
    <row r="2" spans="1:7" ht="30">
      <c r="A2" s="1" t="s">
        <v>25</v>
      </c>
      <c r="B2" s="7" t="s">
        <v>2</v>
      </c>
      <c r="C2" s="1" t="s">
        <v>26</v>
      </c>
      <c r="D2" s="7" t="s">
        <v>62</v>
      </c>
      <c r="E2" s="1" t="s">
        <v>2</v>
      </c>
      <c r="F2" s="7" t="s">
        <v>62</v>
      </c>
      <c r="G2" s="1" t="s">
        <v>805</v>
      </c>
    </row>
    <row r="3" spans="1:7">
      <c r="A3" s="1"/>
      <c r="B3" s="7"/>
      <c r="C3" s="1" t="s">
        <v>804</v>
      </c>
      <c r="D3" s="7"/>
      <c r="E3" s="1" t="s">
        <v>1202</v>
      </c>
      <c r="F3" s="7"/>
      <c r="G3" s="1" t="s">
        <v>804</v>
      </c>
    </row>
    <row r="4" spans="1:7">
      <c r="A4" s="1"/>
      <c r="B4" s="7"/>
      <c r="C4" s="1"/>
      <c r="D4" s="7"/>
      <c r="E4" s="1" t="s">
        <v>804</v>
      </c>
      <c r="F4" s="7"/>
      <c r="G4" s="1"/>
    </row>
    <row r="5" spans="1:7">
      <c r="A5" s="3" t="s">
        <v>1203</v>
      </c>
      <c r="B5" s="4" t="s">
        <v>5</v>
      </c>
      <c r="C5" s="4" t="s">
        <v>5</v>
      </c>
      <c r="D5" s="4" t="s">
        <v>5</v>
      </c>
      <c r="E5" s="4" t="s">
        <v>5</v>
      </c>
      <c r="F5" s="4" t="s">
        <v>5</v>
      </c>
      <c r="G5" s="4" t="s">
        <v>5</v>
      </c>
    </row>
    <row r="6" spans="1:7" ht="30">
      <c r="A6" s="2" t="s">
        <v>1204</v>
      </c>
      <c r="B6" s="4" t="s">
        <v>5</v>
      </c>
      <c r="C6" s="4" t="s">
        <v>5</v>
      </c>
      <c r="D6" s="4" t="s">
        <v>5</v>
      </c>
      <c r="E6" s="4">
        <v>4</v>
      </c>
      <c r="F6" s="4" t="s">
        <v>5</v>
      </c>
      <c r="G6" s="4" t="s">
        <v>5</v>
      </c>
    </row>
    <row r="7" spans="1:7" ht="30">
      <c r="A7" s="2" t="s">
        <v>806</v>
      </c>
      <c r="B7" s="4" t="s">
        <v>5</v>
      </c>
      <c r="C7" s="4">
        <v>3</v>
      </c>
      <c r="D7" s="4" t="s">
        <v>5</v>
      </c>
      <c r="E7" s="4">
        <v>3</v>
      </c>
      <c r="F7" s="4" t="s">
        <v>5</v>
      </c>
      <c r="G7" s="4">
        <v>2</v>
      </c>
    </row>
    <row r="8" spans="1:7">
      <c r="A8" s="2" t="s">
        <v>64</v>
      </c>
      <c r="B8" s="8">
        <v>479410</v>
      </c>
      <c r="C8" s="4" t="s">
        <v>5</v>
      </c>
      <c r="D8" s="8">
        <v>406540</v>
      </c>
      <c r="E8" s="8">
        <v>969529</v>
      </c>
      <c r="F8" s="8">
        <v>825154</v>
      </c>
      <c r="G8" s="4" t="s">
        <v>5</v>
      </c>
    </row>
    <row r="9" spans="1:7">
      <c r="A9" s="2" t="s">
        <v>1205</v>
      </c>
      <c r="B9" s="6">
        <v>13347</v>
      </c>
      <c r="C9" s="4" t="s">
        <v>5</v>
      </c>
      <c r="D9" s="6">
        <v>16842</v>
      </c>
      <c r="E9" s="6">
        <v>23419</v>
      </c>
      <c r="F9" s="6">
        <v>28520</v>
      </c>
      <c r="G9" s="4" t="s">
        <v>5</v>
      </c>
    </row>
    <row r="10" spans="1:7">
      <c r="A10" s="2" t="s">
        <v>68</v>
      </c>
      <c r="B10" s="6">
        <v>7338</v>
      </c>
      <c r="C10" s="4" t="s">
        <v>5</v>
      </c>
      <c r="D10" s="6">
        <v>2724</v>
      </c>
      <c r="E10" s="6">
        <v>13285</v>
      </c>
      <c r="F10" s="6">
        <v>6906</v>
      </c>
      <c r="G10" s="4" t="s">
        <v>5</v>
      </c>
    </row>
    <row r="11" spans="1:7" ht="30">
      <c r="A11" s="2" t="s">
        <v>552</v>
      </c>
      <c r="B11" s="6">
        <v>16799</v>
      </c>
      <c r="C11" s="4" t="s">
        <v>5</v>
      </c>
      <c r="D11" s="6">
        <v>14597</v>
      </c>
      <c r="E11" s="6">
        <v>32860</v>
      </c>
      <c r="F11" s="6">
        <v>30235</v>
      </c>
      <c r="G11" s="4" t="s">
        <v>5</v>
      </c>
    </row>
    <row r="12" spans="1:7">
      <c r="A12" s="2" t="s">
        <v>1206</v>
      </c>
      <c r="B12" s="6">
        <v>9698</v>
      </c>
      <c r="C12" s="4" t="s">
        <v>5</v>
      </c>
      <c r="D12" s="6">
        <v>5013</v>
      </c>
      <c r="E12" s="6">
        <v>14594</v>
      </c>
      <c r="F12" s="6">
        <v>8370</v>
      </c>
      <c r="G12" s="4" t="s">
        <v>5</v>
      </c>
    </row>
    <row r="13" spans="1:7">
      <c r="A13" s="2" t="s">
        <v>39</v>
      </c>
      <c r="B13" s="6">
        <v>1202612</v>
      </c>
      <c r="C13" s="6">
        <v>1213704</v>
      </c>
      <c r="D13" s="4" t="s">
        <v>5</v>
      </c>
      <c r="E13" s="6">
        <v>1202612</v>
      </c>
      <c r="F13" s="4" t="s">
        <v>5</v>
      </c>
      <c r="G13" s="4" t="s">
        <v>5</v>
      </c>
    </row>
    <row r="14" spans="1:7">
      <c r="A14" s="2" t="s">
        <v>859</v>
      </c>
      <c r="B14" s="4" t="s">
        <v>5</v>
      </c>
      <c r="C14" s="4" t="s">
        <v>5</v>
      </c>
      <c r="D14" s="4" t="s">
        <v>5</v>
      </c>
      <c r="E14" s="4" t="s">
        <v>5</v>
      </c>
      <c r="F14" s="4" t="s">
        <v>5</v>
      </c>
      <c r="G14" s="4" t="s">
        <v>5</v>
      </c>
    </row>
    <row r="15" spans="1:7">
      <c r="A15" s="3" t="s">
        <v>1203</v>
      </c>
      <c r="B15" s="4" t="s">
        <v>5</v>
      </c>
      <c r="C15" s="4" t="s">
        <v>5</v>
      </c>
      <c r="D15" s="4" t="s">
        <v>5</v>
      </c>
      <c r="E15" s="4" t="s">
        <v>5</v>
      </c>
      <c r="F15" s="4" t="s">
        <v>5</v>
      </c>
      <c r="G15" s="4" t="s">
        <v>5</v>
      </c>
    </row>
    <row r="16" spans="1:7">
      <c r="A16" s="2" t="s">
        <v>64</v>
      </c>
      <c r="B16" s="6">
        <v>229593</v>
      </c>
      <c r="C16" s="4" t="s">
        <v>5</v>
      </c>
      <c r="D16" s="6">
        <v>161304</v>
      </c>
      <c r="E16" s="6">
        <v>471264</v>
      </c>
      <c r="F16" s="6">
        <v>327757</v>
      </c>
      <c r="G16" s="4" t="s">
        <v>5</v>
      </c>
    </row>
    <row r="17" spans="1:7">
      <c r="A17" s="2" t="s">
        <v>1205</v>
      </c>
      <c r="B17" s="6">
        <v>9332</v>
      </c>
      <c r="C17" s="4" t="s">
        <v>5</v>
      </c>
      <c r="D17" s="6">
        <v>10125</v>
      </c>
      <c r="E17" s="6">
        <v>19138</v>
      </c>
      <c r="F17" s="6">
        <v>19135</v>
      </c>
      <c r="G17" s="4" t="s">
        <v>5</v>
      </c>
    </row>
    <row r="18" spans="1:7">
      <c r="A18" s="2" t="s">
        <v>68</v>
      </c>
      <c r="B18" s="6">
        <v>5618</v>
      </c>
      <c r="C18" s="4" t="s">
        <v>5</v>
      </c>
      <c r="D18" s="6">
        <v>1535</v>
      </c>
      <c r="E18" s="6">
        <v>8635</v>
      </c>
      <c r="F18" s="6">
        <v>2675</v>
      </c>
      <c r="G18" s="4" t="s">
        <v>5</v>
      </c>
    </row>
    <row r="19" spans="1:7" ht="30">
      <c r="A19" s="2" t="s">
        <v>552</v>
      </c>
      <c r="B19" s="6">
        <v>5134</v>
      </c>
      <c r="C19" s="4" t="s">
        <v>5</v>
      </c>
      <c r="D19" s="6">
        <v>3376</v>
      </c>
      <c r="E19" s="6">
        <v>10288</v>
      </c>
      <c r="F19" s="6">
        <v>7250</v>
      </c>
      <c r="G19" s="4" t="s">
        <v>5</v>
      </c>
    </row>
    <row r="20" spans="1:7">
      <c r="A20" s="2" t="s">
        <v>1206</v>
      </c>
      <c r="B20" s="6">
        <v>1227</v>
      </c>
      <c r="C20" s="4" t="s">
        <v>5</v>
      </c>
      <c r="D20" s="6">
        <v>1054</v>
      </c>
      <c r="E20" s="6">
        <v>2759</v>
      </c>
      <c r="F20" s="6">
        <v>1989</v>
      </c>
      <c r="G20" s="4" t="s">
        <v>5</v>
      </c>
    </row>
    <row r="21" spans="1:7">
      <c r="A21" s="2" t="s">
        <v>39</v>
      </c>
      <c r="B21" s="6">
        <v>459960</v>
      </c>
      <c r="C21" s="6">
        <v>472334</v>
      </c>
      <c r="D21" s="4" t="s">
        <v>5</v>
      </c>
      <c r="E21" s="6">
        <v>459960</v>
      </c>
      <c r="F21" s="4" t="s">
        <v>5</v>
      </c>
      <c r="G21" s="4" t="s">
        <v>5</v>
      </c>
    </row>
    <row r="22" spans="1:7">
      <c r="A22" s="2" t="s">
        <v>869</v>
      </c>
      <c r="B22" s="4" t="s">
        <v>5</v>
      </c>
      <c r="C22" s="4" t="s">
        <v>5</v>
      </c>
      <c r="D22" s="4" t="s">
        <v>5</v>
      </c>
      <c r="E22" s="4" t="s">
        <v>5</v>
      </c>
      <c r="F22" s="4" t="s">
        <v>5</v>
      </c>
      <c r="G22" s="4" t="s">
        <v>5</v>
      </c>
    </row>
    <row r="23" spans="1:7">
      <c r="A23" s="3" t="s">
        <v>1203</v>
      </c>
      <c r="B23" s="4" t="s">
        <v>5</v>
      </c>
      <c r="C23" s="4" t="s">
        <v>5</v>
      </c>
      <c r="D23" s="4" t="s">
        <v>5</v>
      </c>
      <c r="E23" s="4" t="s">
        <v>5</v>
      </c>
      <c r="F23" s="4" t="s">
        <v>5</v>
      </c>
      <c r="G23" s="4" t="s">
        <v>5</v>
      </c>
    </row>
    <row r="24" spans="1:7">
      <c r="A24" s="2" t="s">
        <v>64</v>
      </c>
      <c r="B24" s="6">
        <v>124986</v>
      </c>
      <c r="C24" s="4" t="s">
        <v>5</v>
      </c>
      <c r="D24" s="6">
        <v>121554</v>
      </c>
      <c r="E24" s="6">
        <v>253383</v>
      </c>
      <c r="F24" s="6">
        <v>248799</v>
      </c>
      <c r="G24" s="4" t="s">
        <v>5</v>
      </c>
    </row>
    <row r="25" spans="1:7">
      <c r="A25" s="2" t="s">
        <v>1205</v>
      </c>
      <c r="B25" s="6">
        <v>4741</v>
      </c>
      <c r="C25" s="4" t="s">
        <v>5</v>
      </c>
      <c r="D25" s="6">
        <v>2018</v>
      </c>
      <c r="E25" s="6">
        <v>5981</v>
      </c>
      <c r="F25" s="6">
        <v>3025</v>
      </c>
      <c r="G25" s="4" t="s">
        <v>5</v>
      </c>
    </row>
    <row r="26" spans="1:7">
      <c r="A26" s="2" t="s">
        <v>68</v>
      </c>
      <c r="B26" s="4">
        <v>598</v>
      </c>
      <c r="C26" s="4" t="s">
        <v>5</v>
      </c>
      <c r="D26" s="6">
        <v>1162</v>
      </c>
      <c r="E26" s="6">
        <v>2604</v>
      </c>
      <c r="F26" s="6">
        <v>2143</v>
      </c>
      <c r="G26" s="4" t="s">
        <v>5</v>
      </c>
    </row>
    <row r="27" spans="1:7" ht="30">
      <c r="A27" s="2" t="s">
        <v>552</v>
      </c>
      <c r="B27" s="6">
        <v>6052</v>
      </c>
      <c r="C27" s="4" t="s">
        <v>5</v>
      </c>
      <c r="D27" s="6">
        <v>5283</v>
      </c>
      <c r="E27" s="6">
        <v>11752</v>
      </c>
      <c r="F27" s="6">
        <v>11148</v>
      </c>
      <c r="G27" s="4" t="s">
        <v>5</v>
      </c>
    </row>
    <row r="28" spans="1:7">
      <c r="A28" s="2" t="s">
        <v>1206</v>
      </c>
      <c r="B28" s="6">
        <v>6525</v>
      </c>
      <c r="C28" s="4" t="s">
        <v>5</v>
      </c>
      <c r="D28" s="6">
        <v>1865</v>
      </c>
      <c r="E28" s="6">
        <v>7712</v>
      </c>
      <c r="F28" s="6">
        <v>2688</v>
      </c>
      <c r="G28" s="4" t="s">
        <v>5</v>
      </c>
    </row>
    <row r="29" spans="1:7">
      <c r="A29" s="2" t="s">
        <v>39</v>
      </c>
      <c r="B29" s="6">
        <v>299291</v>
      </c>
      <c r="C29" s="6">
        <v>320720</v>
      </c>
      <c r="D29" s="4" t="s">
        <v>5</v>
      </c>
      <c r="E29" s="6">
        <v>299291</v>
      </c>
      <c r="F29" s="4" t="s">
        <v>5</v>
      </c>
      <c r="G29" s="4" t="s">
        <v>5</v>
      </c>
    </row>
    <row r="30" spans="1:7">
      <c r="A30" s="2" t="s">
        <v>857</v>
      </c>
      <c r="B30" s="4" t="s">
        <v>5</v>
      </c>
      <c r="C30" s="4" t="s">
        <v>5</v>
      </c>
      <c r="D30" s="4" t="s">
        <v>5</v>
      </c>
      <c r="E30" s="4" t="s">
        <v>5</v>
      </c>
      <c r="F30" s="4" t="s">
        <v>5</v>
      </c>
      <c r="G30" s="4" t="s">
        <v>5</v>
      </c>
    </row>
    <row r="31" spans="1:7">
      <c r="A31" s="3" t="s">
        <v>1203</v>
      </c>
      <c r="B31" s="4" t="s">
        <v>5</v>
      </c>
      <c r="C31" s="4" t="s">
        <v>5</v>
      </c>
      <c r="D31" s="4" t="s">
        <v>5</v>
      </c>
      <c r="E31" s="4" t="s">
        <v>5</v>
      </c>
      <c r="F31" s="4" t="s">
        <v>5</v>
      </c>
      <c r="G31" s="4" t="s">
        <v>5</v>
      </c>
    </row>
    <row r="32" spans="1:7">
      <c r="A32" s="2" t="s">
        <v>64</v>
      </c>
      <c r="B32" s="6">
        <v>124831</v>
      </c>
      <c r="C32" s="4" t="s">
        <v>5</v>
      </c>
      <c r="D32" s="6">
        <v>123682</v>
      </c>
      <c r="E32" s="6">
        <v>244882</v>
      </c>
      <c r="F32" s="6">
        <v>248598</v>
      </c>
      <c r="G32" s="4" t="s">
        <v>5</v>
      </c>
    </row>
    <row r="33" spans="1:7">
      <c r="A33" s="2" t="s">
        <v>1205</v>
      </c>
      <c r="B33" s="6">
        <v>11048</v>
      </c>
      <c r="C33" s="4" t="s">
        <v>5</v>
      </c>
      <c r="D33" s="6">
        <v>12908</v>
      </c>
      <c r="E33" s="6">
        <v>21241</v>
      </c>
      <c r="F33" s="6">
        <v>24452</v>
      </c>
      <c r="G33" s="4" t="s">
        <v>5</v>
      </c>
    </row>
    <row r="34" spans="1:7">
      <c r="A34" s="2" t="s">
        <v>68</v>
      </c>
      <c r="B34" s="4">
        <v>336</v>
      </c>
      <c r="C34" s="4" t="s">
        <v>5</v>
      </c>
      <c r="D34" s="4">
        <v>-73</v>
      </c>
      <c r="E34" s="4">
        <v>627</v>
      </c>
      <c r="F34" s="4">
        <v>202</v>
      </c>
      <c r="G34" s="4" t="s">
        <v>5</v>
      </c>
    </row>
    <row r="35" spans="1:7" ht="30">
      <c r="A35" s="2" t="s">
        <v>552</v>
      </c>
      <c r="B35" s="6">
        <v>4413</v>
      </c>
      <c r="C35" s="4" t="s">
        <v>5</v>
      </c>
      <c r="D35" s="6">
        <v>4515</v>
      </c>
      <c r="E35" s="6">
        <v>8290</v>
      </c>
      <c r="F35" s="6">
        <v>9101</v>
      </c>
      <c r="G35" s="4" t="s">
        <v>5</v>
      </c>
    </row>
    <row r="36" spans="1:7">
      <c r="A36" s="2" t="s">
        <v>1206</v>
      </c>
      <c r="B36" s="6">
        <v>1946</v>
      </c>
      <c r="C36" s="4" t="s">
        <v>5</v>
      </c>
      <c r="D36" s="6">
        <v>2094</v>
      </c>
      <c r="E36" s="6">
        <v>4123</v>
      </c>
      <c r="F36" s="6">
        <v>3693</v>
      </c>
      <c r="G36" s="4" t="s">
        <v>5</v>
      </c>
    </row>
    <row r="37" spans="1:7">
      <c r="A37" s="2" t="s">
        <v>39</v>
      </c>
      <c r="B37" s="6">
        <v>373994</v>
      </c>
      <c r="C37" s="6">
        <v>356183</v>
      </c>
      <c r="D37" s="4" t="s">
        <v>5</v>
      </c>
      <c r="E37" s="6">
        <v>373994</v>
      </c>
      <c r="F37" s="4" t="s">
        <v>5</v>
      </c>
      <c r="G37" s="4" t="s">
        <v>5</v>
      </c>
    </row>
    <row r="38" spans="1:7">
      <c r="A38" s="2" t="s">
        <v>1207</v>
      </c>
      <c r="B38" s="4" t="s">
        <v>5</v>
      </c>
      <c r="C38" s="4" t="s">
        <v>5</v>
      </c>
      <c r="D38" s="4" t="s">
        <v>5</v>
      </c>
      <c r="E38" s="4" t="s">
        <v>5</v>
      </c>
      <c r="F38" s="4" t="s">
        <v>5</v>
      </c>
      <c r="G38" s="4" t="s">
        <v>5</v>
      </c>
    </row>
    <row r="39" spans="1:7">
      <c r="A39" s="3" t="s">
        <v>1203</v>
      </c>
      <c r="B39" s="4" t="s">
        <v>5</v>
      </c>
      <c r="C39" s="4" t="s">
        <v>5</v>
      </c>
      <c r="D39" s="4" t="s">
        <v>5</v>
      </c>
      <c r="E39" s="4" t="s">
        <v>5</v>
      </c>
      <c r="F39" s="4" t="s">
        <v>5</v>
      </c>
      <c r="G39" s="4" t="s">
        <v>5</v>
      </c>
    </row>
    <row r="40" spans="1:7">
      <c r="A40" s="2" t="s">
        <v>64</v>
      </c>
      <c r="B40" s="6">
        <v>82475</v>
      </c>
      <c r="C40" s="4" t="s">
        <v>5</v>
      </c>
      <c r="D40" s="6">
        <v>82133</v>
      </c>
      <c r="E40" s="6">
        <v>161161</v>
      </c>
      <c r="F40" s="6">
        <v>167517</v>
      </c>
      <c r="G40" s="4" t="s">
        <v>5</v>
      </c>
    </row>
    <row r="41" spans="1:7">
      <c r="A41" s="2" t="s">
        <v>1208</v>
      </c>
      <c r="B41" s="4" t="s">
        <v>5</v>
      </c>
      <c r="C41" s="4" t="s">
        <v>5</v>
      </c>
      <c r="D41" s="4" t="s">
        <v>5</v>
      </c>
      <c r="E41" s="4" t="s">
        <v>5</v>
      </c>
      <c r="F41" s="4" t="s">
        <v>5</v>
      </c>
      <c r="G41" s="4" t="s">
        <v>5</v>
      </c>
    </row>
    <row r="42" spans="1:7">
      <c r="A42" s="3" t="s">
        <v>1203</v>
      </c>
      <c r="B42" s="4" t="s">
        <v>5</v>
      </c>
      <c r="C42" s="4" t="s">
        <v>5</v>
      </c>
      <c r="D42" s="4" t="s">
        <v>5</v>
      </c>
      <c r="E42" s="4" t="s">
        <v>5</v>
      </c>
      <c r="F42" s="4" t="s">
        <v>5</v>
      </c>
      <c r="G42" s="4" t="s">
        <v>5</v>
      </c>
    </row>
    <row r="43" spans="1:7">
      <c r="A43" s="2" t="s">
        <v>64</v>
      </c>
      <c r="B43" s="6">
        <v>42356</v>
      </c>
      <c r="C43" s="4" t="s">
        <v>5</v>
      </c>
      <c r="D43" s="6">
        <v>41549</v>
      </c>
      <c r="E43" s="6">
        <v>83721</v>
      </c>
      <c r="F43" s="6">
        <v>81081</v>
      </c>
      <c r="G43" s="4" t="s">
        <v>5</v>
      </c>
    </row>
    <row r="44" spans="1:7">
      <c r="A44" s="2" t="s">
        <v>1038</v>
      </c>
      <c r="B44" s="4" t="s">
        <v>5</v>
      </c>
      <c r="C44" s="4" t="s">
        <v>5</v>
      </c>
      <c r="D44" s="4" t="s">
        <v>5</v>
      </c>
      <c r="E44" s="4" t="s">
        <v>5</v>
      </c>
      <c r="F44" s="4" t="s">
        <v>5</v>
      </c>
      <c r="G44" s="4" t="s">
        <v>5</v>
      </c>
    </row>
    <row r="45" spans="1:7">
      <c r="A45" s="3" t="s">
        <v>1203</v>
      </c>
      <c r="B45" s="4" t="s">
        <v>5</v>
      </c>
      <c r="C45" s="4" t="s">
        <v>5</v>
      </c>
      <c r="D45" s="4" t="s">
        <v>5</v>
      </c>
      <c r="E45" s="4" t="s">
        <v>5</v>
      </c>
      <c r="F45" s="4" t="s">
        <v>5</v>
      </c>
      <c r="G45" s="4" t="s">
        <v>5</v>
      </c>
    </row>
    <row r="46" spans="1:7">
      <c r="A46" s="2" t="s">
        <v>1205</v>
      </c>
      <c r="B46" s="6">
        <v>-11774</v>
      </c>
      <c r="C46" s="4" t="s">
        <v>5</v>
      </c>
      <c r="D46" s="6">
        <v>-8209</v>
      </c>
      <c r="E46" s="6">
        <v>-22941</v>
      </c>
      <c r="F46" s="6">
        <v>-18092</v>
      </c>
      <c r="G46" s="4" t="s">
        <v>5</v>
      </c>
    </row>
    <row r="47" spans="1:7">
      <c r="A47" s="2" t="s">
        <v>68</v>
      </c>
      <c r="B47" s="4">
        <v>786</v>
      </c>
      <c r="C47" s="4" t="s">
        <v>5</v>
      </c>
      <c r="D47" s="4">
        <v>100</v>
      </c>
      <c r="E47" s="6">
        <v>1419</v>
      </c>
      <c r="F47" s="6">
        <v>1886</v>
      </c>
      <c r="G47" s="4" t="s">
        <v>5</v>
      </c>
    </row>
    <row r="48" spans="1:7" ht="30">
      <c r="A48" s="2" t="s">
        <v>552</v>
      </c>
      <c r="B48" s="6">
        <v>1200</v>
      </c>
      <c r="C48" s="4" t="s">
        <v>5</v>
      </c>
      <c r="D48" s="6">
        <v>1423</v>
      </c>
      <c r="E48" s="6">
        <v>2530</v>
      </c>
      <c r="F48" s="6">
        <v>2736</v>
      </c>
      <c r="G48" s="4" t="s">
        <v>5</v>
      </c>
    </row>
    <row r="49" spans="1:7">
      <c r="A49" s="2" t="s">
        <v>39</v>
      </c>
      <c r="B49" s="8">
        <v>69367</v>
      </c>
      <c r="C49" s="8">
        <v>64467</v>
      </c>
      <c r="D49" s="4" t="s">
        <v>5</v>
      </c>
      <c r="E49" s="8">
        <v>69367</v>
      </c>
      <c r="F49" s="4" t="s">
        <v>5</v>
      </c>
      <c r="G49" s="4" t="s">
        <v>5</v>
      </c>
    </row>
  </sheetData>
  <mergeCells count="5">
    <mergeCell ref="B1:D1"/>
    <mergeCell ref="E1:F1"/>
    <mergeCell ref="B2:B4"/>
    <mergeCell ref="D2:D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1209</v>
      </c>
      <c r="B1" s="1" t="s">
        <v>2</v>
      </c>
      <c r="C1" s="1" t="s">
        <v>890</v>
      </c>
    </row>
    <row r="2" spans="1:3" ht="45">
      <c r="A2" s="2" t="s">
        <v>1210</v>
      </c>
      <c r="B2" s="4" t="s">
        <v>5</v>
      </c>
      <c r="C2" s="4" t="s">
        <v>5</v>
      </c>
    </row>
    <row r="3" spans="1:3" ht="30">
      <c r="A3" s="3" t="s">
        <v>1211</v>
      </c>
      <c r="B3" s="4" t="s">
        <v>5</v>
      </c>
      <c r="C3" s="4" t="s">
        <v>5</v>
      </c>
    </row>
    <row r="4" spans="1:3">
      <c r="A4" s="2" t="s">
        <v>896</v>
      </c>
      <c r="B4" s="211">
        <v>0.06</v>
      </c>
      <c r="C4" s="211">
        <v>0.06</v>
      </c>
    </row>
    <row r="5" spans="1:3" ht="45">
      <c r="A5" s="2" t="s">
        <v>1212</v>
      </c>
      <c r="B5" s="4" t="s">
        <v>5</v>
      </c>
      <c r="C5" s="4" t="s">
        <v>5</v>
      </c>
    </row>
    <row r="6" spans="1:3" ht="30">
      <c r="A6" s="3" t="s">
        <v>1211</v>
      </c>
      <c r="B6" s="4" t="s">
        <v>5</v>
      </c>
      <c r="C6" s="4" t="s">
        <v>5</v>
      </c>
    </row>
    <row r="7" spans="1:3">
      <c r="A7" s="2" t="s">
        <v>896</v>
      </c>
      <c r="B7" s="211">
        <v>8.5000000000000006E-2</v>
      </c>
      <c r="C7" s="211">
        <v>8.5000000000000006E-2</v>
      </c>
    </row>
    <row r="8" spans="1:3" ht="45">
      <c r="A8" s="2" t="s">
        <v>1213</v>
      </c>
      <c r="B8" s="4" t="s">
        <v>5</v>
      </c>
      <c r="C8" s="4" t="s">
        <v>5</v>
      </c>
    </row>
    <row r="9" spans="1:3" ht="30">
      <c r="A9" s="3" t="s">
        <v>1211</v>
      </c>
      <c r="B9" s="4" t="s">
        <v>5</v>
      </c>
      <c r="C9" s="4" t="s">
        <v>5</v>
      </c>
    </row>
    <row r="10" spans="1:3">
      <c r="A10" s="2" t="s">
        <v>896</v>
      </c>
      <c r="B10" s="211">
        <v>7.8799999999999995E-2</v>
      </c>
      <c r="C10" s="4" t="s">
        <v>5</v>
      </c>
    </row>
    <row r="11" spans="1:3" ht="45">
      <c r="A11" s="2" t="s">
        <v>1214</v>
      </c>
      <c r="B11" s="4" t="s">
        <v>5</v>
      </c>
      <c r="C11" s="4" t="s">
        <v>5</v>
      </c>
    </row>
    <row r="12" spans="1:3" ht="30">
      <c r="A12" s="3" t="s">
        <v>1211</v>
      </c>
      <c r="B12" s="4" t="s">
        <v>5</v>
      </c>
      <c r="C12" s="4" t="s">
        <v>5</v>
      </c>
    </row>
    <row r="13" spans="1:3">
      <c r="A13" s="2" t="s">
        <v>896</v>
      </c>
      <c r="B13" s="211">
        <v>8.8800000000000004E-2</v>
      </c>
      <c r="C13" s="4" t="s">
        <v>5</v>
      </c>
    </row>
    <row r="14" spans="1:3" ht="45">
      <c r="A14" s="2" t="s">
        <v>1215</v>
      </c>
      <c r="B14" s="4" t="s">
        <v>5</v>
      </c>
      <c r="C14" s="4" t="s">
        <v>5</v>
      </c>
    </row>
    <row r="15" spans="1:3" ht="30">
      <c r="A15" s="3" t="s">
        <v>1211</v>
      </c>
      <c r="B15" s="4" t="s">
        <v>5</v>
      </c>
      <c r="C15" s="4" t="s">
        <v>5</v>
      </c>
    </row>
    <row r="16" spans="1:3">
      <c r="A16" s="2" t="s">
        <v>896</v>
      </c>
      <c r="B16" s="211">
        <v>7.0000000000000007E-2</v>
      </c>
      <c r="C16" s="4" t="s">
        <v>5</v>
      </c>
    </row>
    <row r="17" spans="1:3" ht="30">
      <c r="A17" s="2" t="s">
        <v>1216</v>
      </c>
      <c r="B17" s="4" t="s">
        <v>5</v>
      </c>
      <c r="C17" s="4" t="s">
        <v>5</v>
      </c>
    </row>
    <row r="18" spans="1:3" ht="30">
      <c r="A18" s="3" t="s">
        <v>1211</v>
      </c>
      <c r="B18" s="4" t="s">
        <v>5</v>
      </c>
      <c r="C18" s="4" t="s">
        <v>5</v>
      </c>
    </row>
    <row r="19" spans="1:3">
      <c r="A19" s="2" t="s">
        <v>896</v>
      </c>
      <c r="B19" s="211">
        <v>0.115</v>
      </c>
      <c r="C19"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217</v>
      </c>
      <c r="B1" s="7" t="s">
        <v>2</v>
      </c>
      <c r="C1" s="7" t="s">
        <v>26</v>
      </c>
      <c r="D1" s="7" t="s">
        <v>62</v>
      </c>
      <c r="E1" s="7" t="s">
        <v>1218</v>
      </c>
    </row>
    <row r="2" spans="1:5" ht="30">
      <c r="A2" s="1" t="s">
        <v>25</v>
      </c>
      <c r="B2" s="7"/>
      <c r="C2" s="7"/>
      <c r="D2" s="7"/>
      <c r="E2" s="7"/>
    </row>
    <row r="3" spans="1:5">
      <c r="A3" s="3" t="s">
        <v>27</v>
      </c>
      <c r="B3" s="4" t="s">
        <v>5</v>
      </c>
      <c r="C3" s="4" t="s">
        <v>5</v>
      </c>
      <c r="D3" s="4" t="s">
        <v>5</v>
      </c>
      <c r="E3" s="4" t="s">
        <v>5</v>
      </c>
    </row>
    <row r="4" spans="1:5">
      <c r="A4" s="2" t="s">
        <v>28</v>
      </c>
      <c r="B4" s="8">
        <v>9328</v>
      </c>
      <c r="C4" s="8">
        <v>11329</v>
      </c>
      <c r="D4" s="8">
        <v>11876</v>
      </c>
      <c r="E4" s="8">
        <v>8110</v>
      </c>
    </row>
    <row r="5" spans="1:5">
      <c r="A5" s="2" t="s">
        <v>29</v>
      </c>
      <c r="B5" s="6">
        <v>278583</v>
      </c>
      <c r="C5" s="6">
        <v>281586</v>
      </c>
      <c r="D5" s="4" t="s">
        <v>5</v>
      </c>
      <c r="E5" s="4" t="s">
        <v>5</v>
      </c>
    </row>
    <row r="6" spans="1:5">
      <c r="A6" s="2" t="s">
        <v>30</v>
      </c>
      <c r="B6" s="6">
        <v>160502</v>
      </c>
      <c r="C6" s="6">
        <v>161565</v>
      </c>
      <c r="D6" s="4" t="s">
        <v>5</v>
      </c>
      <c r="E6" s="4" t="s">
        <v>5</v>
      </c>
    </row>
    <row r="7" spans="1:5">
      <c r="A7" s="2" t="s">
        <v>576</v>
      </c>
      <c r="B7" s="4">
        <v>0</v>
      </c>
      <c r="C7" s="4">
        <v>0</v>
      </c>
      <c r="D7" s="4" t="s">
        <v>5</v>
      </c>
      <c r="E7" s="4" t="s">
        <v>5</v>
      </c>
    </row>
    <row r="8" spans="1:5">
      <c r="A8" s="2" t="s">
        <v>31</v>
      </c>
      <c r="B8" s="6">
        <v>60633</v>
      </c>
      <c r="C8" s="6">
        <v>55353</v>
      </c>
      <c r="D8" s="4" t="s">
        <v>5</v>
      </c>
      <c r="E8" s="4" t="s">
        <v>5</v>
      </c>
    </row>
    <row r="9" spans="1:5" ht="30">
      <c r="A9" s="2" t="s">
        <v>32</v>
      </c>
      <c r="B9" s="4">
        <v>77</v>
      </c>
      <c r="C9" s="4">
        <v>132</v>
      </c>
      <c r="D9" s="4" t="s">
        <v>5</v>
      </c>
      <c r="E9" s="4" t="s">
        <v>5</v>
      </c>
    </row>
    <row r="10" spans="1:5">
      <c r="A10" s="2" t="s">
        <v>33</v>
      </c>
      <c r="B10" s="6">
        <v>509123</v>
      </c>
      <c r="C10" s="6">
        <v>509965</v>
      </c>
      <c r="D10" s="4" t="s">
        <v>5</v>
      </c>
      <c r="E10" s="4" t="s">
        <v>5</v>
      </c>
    </row>
    <row r="11" spans="1:5">
      <c r="A11" s="2" t="s">
        <v>578</v>
      </c>
      <c r="B11" s="4">
        <v>0</v>
      </c>
      <c r="C11" s="4">
        <v>0</v>
      </c>
      <c r="D11" s="4" t="s">
        <v>5</v>
      </c>
      <c r="E11" s="4" t="s">
        <v>5</v>
      </c>
    </row>
    <row r="12" spans="1:5">
      <c r="A12" s="2" t="s">
        <v>34</v>
      </c>
      <c r="B12" s="6">
        <v>292806</v>
      </c>
      <c r="C12" s="6">
        <v>304907</v>
      </c>
      <c r="D12" s="4" t="s">
        <v>5</v>
      </c>
      <c r="E12" s="4" t="s">
        <v>5</v>
      </c>
    </row>
    <row r="13" spans="1:5">
      <c r="A13" s="2" t="s">
        <v>35</v>
      </c>
      <c r="B13" s="6">
        <v>186579</v>
      </c>
      <c r="C13" s="6">
        <v>186436</v>
      </c>
      <c r="D13" s="4" t="s">
        <v>5</v>
      </c>
      <c r="E13" s="4" t="s">
        <v>5</v>
      </c>
    </row>
    <row r="14" spans="1:5">
      <c r="A14" s="2" t="s">
        <v>36</v>
      </c>
      <c r="B14" s="6">
        <v>161954</v>
      </c>
      <c r="C14" s="6">
        <v>168749</v>
      </c>
      <c r="D14" s="4" t="s">
        <v>5</v>
      </c>
      <c r="E14" s="4" t="s">
        <v>5</v>
      </c>
    </row>
    <row r="15" spans="1:5">
      <c r="A15" s="2" t="s">
        <v>37</v>
      </c>
      <c r="B15" s="6">
        <v>52150</v>
      </c>
      <c r="C15" s="6">
        <v>43614</v>
      </c>
      <c r="D15" s="4" t="s">
        <v>5</v>
      </c>
      <c r="E15" s="4" t="s">
        <v>5</v>
      </c>
    </row>
    <row r="16" spans="1:5" ht="30">
      <c r="A16" s="2" t="s">
        <v>38</v>
      </c>
      <c r="B16" s="4">
        <v>0</v>
      </c>
      <c r="C16" s="4">
        <v>33</v>
      </c>
      <c r="D16" s="4" t="s">
        <v>5</v>
      </c>
      <c r="E16" s="4" t="s">
        <v>5</v>
      </c>
    </row>
    <row r="17" spans="1:5">
      <c r="A17" s="2" t="s">
        <v>39</v>
      </c>
      <c r="B17" s="6">
        <v>1202612</v>
      </c>
      <c r="C17" s="6">
        <v>1213704</v>
      </c>
      <c r="D17" s="4" t="s">
        <v>5</v>
      </c>
      <c r="E17" s="4" t="s">
        <v>5</v>
      </c>
    </row>
    <row r="18" spans="1:5">
      <c r="A18" s="3" t="s">
        <v>40</v>
      </c>
      <c r="B18" s="4" t="s">
        <v>5</v>
      </c>
      <c r="C18" s="4" t="s">
        <v>5</v>
      </c>
      <c r="D18" s="4" t="s">
        <v>5</v>
      </c>
      <c r="E18" s="4" t="s">
        <v>5</v>
      </c>
    </row>
    <row r="19" spans="1:5">
      <c r="A19" s="2" t="s">
        <v>41</v>
      </c>
      <c r="B19" s="6">
        <v>7001</v>
      </c>
      <c r="C19" s="6">
        <v>9174</v>
      </c>
      <c r="D19" s="4" t="s">
        <v>5</v>
      </c>
      <c r="E19" s="4" t="s">
        <v>5</v>
      </c>
    </row>
    <row r="20" spans="1:5">
      <c r="A20" s="2" t="s">
        <v>42</v>
      </c>
      <c r="B20" s="6">
        <v>232301</v>
      </c>
      <c r="C20" s="6">
        <v>244228</v>
      </c>
      <c r="D20" s="4" t="s">
        <v>5</v>
      </c>
      <c r="E20" s="4" t="s">
        <v>5</v>
      </c>
    </row>
    <row r="21" spans="1:5" ht="30">
      <c r="A21" s="2" t="s">
        <v>43</v>
      </c>
      <c r="B21" s="6">
        <v>35262</v>
      </c>
      <c r="C21" s="6">
        <v>32139</v>
      </c>
      <c r="D21" s="4" t="s">
        <v>5</v>
      </c>
      <c r="E21" s="4" t="s">
        <v>5</v>
      </c>
    </row>
    <row r="22" spans="1:5">
      <c r="A22" s="2" t="s">
        <v>44</v>
      </c>
      <c r="B22" s="6">
        <v>72070</v>
      </c>
      <c r="C22" s="6">
        <v>81198</v>
      </c>
      <c r="D22" s="4" t="s">
        <v>5</v>
      </c>
      <c r="E22" s="4" t="s">
        <v>5</v>
      </c>
    </row>
    <row r="23" spans="1:5" ht="30">
      <c r="A23" s="2" t="s">
        <v>45</v>
      </c>
      <c r="B23" s="4">
        <v>147</v>
      </c>
      <c r="C23" s="6">
        <v>2013</v>
      </c>
      <c r="D23" s="4" t="s">
        <v>5</v>
      </c>
      <c r="E23" s="4" t="s">
        <v>5</v>
      </c>
    </row>
    <row r="24" spans="1:5">
      <c r="A24" s="2" t="s">
        <v>583</v>
      </c>
      <c r="B24" s="4">
        <v>0</v>
      </c>
      <c r="C24" s="4">
        <v>0</v>
      </c>
      <c r="D24" s="4" t="s">
        <v>5</v>
      </c>
      <c r="E24" s="4" t="s">
        <v>5</v>
      </c>
    </row>
    <row r="25" spans="1:5">
      <c r="A25" s="2" t="s">
        <v>585</v>
      </c>
      <c r="B25" s="4">
        <v>0</v>
      </c>
      <c r="C25" s="4">
        <v>0</v>
      </c>
      <c r="D25" s="4" t="s">
        <v>5</v>
      </c>
      <c r="E25" s="4" t="s">
        <v>5</v>
      </c>
    </row>
    <row r="26" spans="1:5">
      <c r="A26" s="2" t="s">
        <v>46</v>
      </c>
      <c r="B26" s="6">
        <v>346781</v>
      </c>
      <c r="C26" s="6">
        <v>368752</v>
      </c>
      <c r="D26" s="4" t="s">
        <v>5</v>
      </c>
      <c r="E26" s="4" t="s">
        <v>5</v>
      </c>
    </row>
    <row r="27" spans="1:5">
      <c r="A27" s="2" t="s">
        <v>47</v>
      </c>
      <c r="B27" s="6">
        <v>1252784</v>
      </c>
      <c r="C27" s="6">
        <v>1176351</v>
      </c>
      <c r="D27" s="4" t="s">
        <v>5</v>
      </c>
      <c r="E27" s="4" t="s">
        <v>5</v>
      </c>
    </row>
    <row r="28" spans="1:5">
      <c r="A28" s="2" t="s">
        <v>48</v>
      </c>
      <c r="B28" s="6">
        <v>151695</v>
      </c>
      <c r="C28" s="6">
        <v>165581</v>
      </c>
      <c r="D28" s="4" t="s">
        <v>5</v>
      </c>
      <c r="E28" s="4" t="s">
        <v>5</v>
      </c>
    </row>
    <row r="29" spans="1:5">
      <c r="A29" s="2" t="s">
        <v>1219</v>
      </c>
      <c r="B29" s="6">
        <v>-548648</v>
      </c>
      <c r="C29" s="6">
        <v>-496980</v>
      </c>
      <c r="D29" s="4" t="s">
        <v>5</v>
      </c>
      <c r="E29" s="4" t="s">
        <v>5</v>
      </c>
    </row>
    <row r="30" spans="1:5" ht="30">
      <c r="A30" s="2" t="s">
        <v>58</v>
      </c>
      <c r="B30" s="6">
        <v>1202612</v>
      </c>
      <c r="C30" s="6">
        <v>1213704</v>
      </c>
      <c r="D30" s="4" t="s">
        <v>5</v>
      </c>
      <c r="E30" s="4" t="s">
        <v>5</v>
      </c>
    </row>
    <row r="31" spans="1:5">
      <c r="A31" s="2" t="s">
        <v>1220</v>
      </c>
      <c r="B31" s="4" t="s">
        <v>5</v>
      </c>
      <c r="C31" s="4" t="s">
        <v>5</v>
      </c>
      <c r="D31" s="4" t="s">
        <v>5</v>
      </c>
      <c r="E31" s="4" t="s">
        <v>5</v>
      </c>
    </row>
    <row r="32" spans="1:5">
      <c r="A32" s="3" t="s">
        <v>27</v>
      </c>
      <c r="B32" s="4" t="s">
        <v>5</v>
      </c>
      <c r="C32" s="4" t="s">
        <v>5</v>
      </c>
      <c r="D32" s="4" t="s">
        <v>5</v>
      </c>
      <c r="E32" s="4" t="s">
        <v>5</v>
      </c>
    </row>
    <row r="33" spans="1:5">
      <c r="A33" s="2" t="s">
        <v>28</v>
      </c>
      <c r="B33" s="4">
        <v>0</v>
      </c>
      <c r="C33" s="4">
        <v>0</v>
      </c>
      <c r="D33" s="4">
        <v>0</v>
      </c>
      <c r="E33" s="4">
        <v>0</v>
      </c>
    </row>
    <row r="34" spans="1:5">
      <c r="A34" s="2" t="s">
        <v>29</v>
      </c>
      <c r="B34" s="4">
        <v>0</v>
      </c>
      <c r="C34" s="4">
        <v>0</v>
      </c>
      <c r="D34" s="4" t="s">
        <v>5</v>
      </c>
      <c r="E34" s="4" t="s">
        <v>5</v>
      </c>
    </row>
    <row r="35" spans="1:5">
      <c r="A35" s="2" t="s">
        <v>30</v>
      </c>
      <c r="B35" s="4">
        <v>0</v>
      </c>
      <c r="C35" s="4">
        <v>0</v>
      </c>
      <c r="D35" s="4" t="s">
        <v>5</v>
      </c>
      <c r="E35" s="4" t="s">
        <v>5</v>
      </c>
    </row>
    <row r="36" spans="1:5">
      <c r="A36" s="2" t="s">
        <v>576</v>
      </c>
      <c r="B36" s="4">
        <v>0</v>
      </c>
      <c r="C36" s="4">
        <v>0</v>
      </c>
      <c r="D36" s="4" t="s">
        <v>5</v>
      </c>
      <c r="E36" s="4" t="s">
        <v>5</v>
      </c>
    </row>
    <row r="37" spans="1:5">
      <c r="A37" s="2" t="s">
        <v>31</v>
      </c>
      <c r="B37" s="4">
        <v>0</v>
      </c>
      <c r="C37" s="4">
        <v>0</v>
      </c>
      <c r="D37" s="4" t="s">
        <v>5</v>
      </c>
      <c r="E37" s="4" t="s">
        <v>5</v>
      </c>
    </row>
    <row r="38" spans="1:5" ht="30">
      <c r="A38" s="2" t="s">
        <v>32</v>
      </c>
      <c r="B38" s="4">
        <v>0</v>
      </c>
      <c r="C38" s="4">
        <v>0</v>
      </c>
      <c r="D38" s="4" t="s">
        <v>5</v>
      </c>
      <c r="E38" s="4" t="s">
        <v>5</v>
      </c>
    </row>
    <row r="39" spans="1:5">
      <c r="A39" s="2" t="s">
        <v>33</v>
      </c>
      <c r="B39" s="4">
        <v>0</v>
      </c>
      <c r="C39" s="4">
        <v>0</v>
      </c>
      <c r="D39" s="4" t="s">
        <v>5</v>
      </c>
      <c r="E39" s="4" t="s">
        <v>5</v>
      </c>
    </row>
    <row r="40" spans="1:5">
      <c r="A40" s="2" t="s">
        <v>578</v>
      </c>
      <c r="B40" s="6">
        <v>-548648</v>
      </c>
      <c r="C40" s="6">
        <v>-496980</v>
      </c>
      <c r="D40" s="4" t="s">
        <v>5</v>
      </c>
      <c r="E40" s="4" t="s">
        <v>5</v>
      </c>
    </row>
    <row r="41" spans="1:5">
      <c r="A41" s="2" t="s">
        <v>34</v>
      </c>
      <c r="B41" s="4">
        <v>0</v>
      </c>
      <c r="C41" s="4">
        <v>0</v>
      </c>
      <c r="D41" s="4" t="s">
        <v>5</v>
      </c>
      <c r="E41" s="4" t="s">
        <v>5</v>
      </c>
    </row>
    <row r="42" spans="1:5">
      <c r="A42" s="2" t="s">
        <v>35</v>
      </c>
      <c r="B42" s="4">
        <v>0</v>
      </c>
      <c r="C42" s="4">
        <v>0</v>
      </c>
      <c r="D42" s="4" t="s">
        <v>5</v>
      </c>
      <c r="E42" s="4" t="s">
        <v>5</v>
      </c>
    </row>
    <row r="43" spans="1:5">
      <c r="A43" s="2" t="s">
        <v>36</v>
      </c>
      <c r="B43" s="4">
        <v>0</v>
      </c>
      <c r="C43" s="4">
        <v>0</v>
      </c>
      <c r="D43" s="4" t="s">
        <v>5</v>
      </c>
      <c r="E43" s="4" t="s">
        <v>5</v>
      </c>
    </row>
    <row r="44" spans="1:5">
      <c r="A44" s="2" t="s">
        <v>37</v>
      </c>
      <c r="B44" s="4">
        <v>0</v>
      </c>
      <c r="C44" s="4">
        <v>0</v>
      </c>
      <c r="D44" s="4" t="s">
        <v>5</v>
      </c>
      <c r="E44" s="4" t="s">
        <v>5</v>
      </c>
    </row>
    <row r="45" spans="1:5" ht="30">
      <c r="A45" s="2" t="s">
        <v>38</v>
      </c>
      <c r="B45" s="4" t="s">
        <v>5</v>
      </c>
      <c r="C45" s="4">
        <v>0</v>
      </c>
      <c r="D45" s="4" t="s">
        <v>5</v>
      </c>
      <c r="E45" s="4" t="s">
        <v>5</v>
      </c>
    </row>
    <row r="46" spans="1:5">
      <c r="A46" s="2" t="s">
        <v>39</v>
      </c>
      <c r="B46" s="6">
        <v>-548648</v>
      </c>
      <c r="C46" s="6">
        <v>-496980</v>
      </c>
      <c r="D46" s="4" t="s">
        <v>5</v>
      </c>
      <c r="E46" s="4" t="s">
        <v>5</v>
      </c>
    </row>
    <row r="47" spans="1:5">
      <c r="A47" s="3" t="s">
        <v>40</v>
      </c>
      <c r="B47" s="4" t="s">
        <v>5</v>
      </c>
      <c r="C47" s="4" t="s">
        <v>5</v>
      </c>
      <c r="D47" s="4" t="s">
        <v>5</v>
      </c>
      <c r="E47" s="4" t="s">
        <v>5</v>
      </c>
    </row>
    <row r="48" spans="1:5">
      <c r="A48" s="2" t="s">
        <v>41</v>
      </c>
      <c r="B48" s="4">
        <v>0</v>
      </c>
      <c r="C48" s="4">
        <v>0</v>
      </c>
      <c r="D48" s="4" t="s">
        <v>5</v>
      </c>
      <c r="E48" s="4" t="s">
        <v>5</v>
      </c>
    </row>
    <row r="49" spans="1:5">
      <c r="A49" s="2" t="s">
        <v>42</v>
      </c>
      <c r="B49" s="4">
        <v>0</v>
      </c>
      <c r="C49" s="4">
        <v>0</v>
      </c>
      <c r="D49" s="4" t="s">
        <v>5</v>
      </c>
      <c r="E49" s="4" t="s">
        <v>5</v>
      </c>
    </row>
    <row r="50" spans="1:5" ht="30">
      <c r="A50" s="2" t="s">
        <v>43</v>
      </c>
      <c r="B50" s="4">
        <v>0</v>
      </c>
      <c r="C50" s="4">
        <v>0</v>
      </c>
      <c r="D50" s="4" t="s">
        <v>5</v>
      </c>
      <c r="E50" s="4" t="s">
        <v>5</v>
      </c>
    </row>
    <row r="51" spans="1:5">
      <c r="A51" s="2" t="s">
        <v>44</v>
      </c>
      <c r="B51" s="4">
        <v>0</v>
      </c>
      <c r="C51" s="4">
        <v>0</v>
      </c>
      <c r="D51" s="4" t="s">
        <v>5</v>
      </c>
      <c r="E51" s="4" t="s">
        <v>5</v>
      </c>
    </row>
    <row r="52" spans="1:5" ht="30">
      <c r="A52" s="2" t="s">
        <v>45</v>
      </c>
      <c r="B52" s="4">
        <v>0</v>
      </c>
      <c r="C52" s="4">
        <v>0</v>
      </c>
      <c r="D52" s="4" t="s">
        <v>5</v>
      </c>
      <c r="E52" s="4" t="s">
        <v>5</v>
      </c>
    </row>
    <row r="53" spans="1:5">
      <c r="A53" s="2" t="s">
        <v>583</v>
      </c>
      <c r="B53" s="4">
        <v>0</v>
      </c>
      <c r="C53" s="4">
        <v>0</v>
      </c>
      <c r="D53" s="4" t="s">
        <v>5</v>
      </c>
      <c r="E53" s="4" t="s">
        <v>5</v>
      </c>
    </row>
    <row r="54" spans="1:5">
      <c r="A54" s="2" t="s">
        <v>585</v>
      </c>
      <c r="B54" s="4">
        <v>0</v>
      </c>
      <c r="C54" s="4">
        <v>0</v>
      </c>
      <c r="D54" s="4" t="s">
        <v>5</v>
      </c>
      <c r="E54" s="4" t="s">
        <v>5</v>
      </c>
    </row>
    <row r="55" spans="1:5">
      <c r="A55" s="2" t="s">
        <v>46</v>
      </c>
      <c r="B55" s="4">
        <v>0</v>
      </c>
      <c r="C55" s="4">
        <v>0</v>
      </c>
      <c r="D55" s="4" t="s">
        <v>5</v>
      </c>
      <c r="E55" s="4" t="s">
        <v>5</v>
      </c>
    </row>
    <row r="56" spans="1:5">
      <c r="A56" s="2" t="s">
        <v>47</v>
      </c>
      <c r="B56" s="4">
        <v>0</v>
      </c>
      <c r="C56" s="4">
        <v>0</v>
      </c>
      <c r="D56" s="4" t="s">
        <v>5</v>
      </c>
      <c r="E56" s="4" t="s">
        <v>5</v>
      </c>
    </row>
    <row r="57" spans="1:5">
      <c r="A57" s="2" t="s">
        <v>48</v>
      </c>
      <c r="B57" s="4">
        <v>0</v>
      </c>
      <c r="C57" s="4">
        <v>0</v>
      </c>
      <c r="D57" s="4" t="s">
        <v>5</v>
      </c>
      <c r="E57" s="4" t="s">
        <v>5</v>
      </c>
    </row>
    <row r="58" spans="1:5">
      <c r="A58" s="2" t="s">
        <v>1219</v>
      </c>
      <c r="B58" s="6">
        <v>-548648</v>
      </c>
      <c r="C58" s="6">
        <v>-496980</v>
      </c>
      <c r="D58" s="4" t="s">
        <v>5</v>
      </c>
      <c r="E58" s="4" t="s">
        <v>5</v>
      </c>
    </row>
    <row r="59" spans="1:5" ht="30">
      <c r="A59" s="2" t="s">
        <v>58</v>
      </c>
      <c r="B59" s="6">
        <v>-548648</v>
      </c>
      <c r="C59" s="6">
        <v>-496980</v>
      </c>
      <c r="D59" s="4" t="s">
        <v>5</v>
      </c>
      <c r="E59" s="4" t="s">
        <v>5</v>
      </c>
    </row>
    <row r="60" spans="1:5">
      <c r="A60" s="2" t="s">
        <v>1221</v>
      </c>
      <c r="B60" s="4" t="s">
        <v>5</v>
      </c>
      <c r="C60" s="4" t="s">
        <v>5</v>
      </c>
      <c r="D60" s="4" t="s">
        <v>5</v>
      </c>
      <c r="E60" s="4" t="s">
        <v>5</v>
      </c>
    </row>
    <row r="61" spans="1:5">
      <c r="A61" s="3" t="s">
        <v>27</v>
      </c>
      <c r="B61" s="4" t="s">
        <v>5</v>
      </c>
      <c r="C61" s="4" t="s">
        <v>5</v>
      </c>
      <c r="D61" s="4" t="s">
        <v>5</v>
      </c>
      <c r="E61" s="4" t="s">
        <v>5</v>
      </c>
    </row>
    <row r="62" spans="1:5">
      <c r="A62" s="2" t="s">
        <v>28</v>
      </c>
      <c r="B62" s="6">
        <v>7352</v>
      </c>
      <c r="C62" s="6">
        <v>9504</v>
      </c>
      <c r="D62" s="6">
        <v>10036</v>
      </c>
      <c r="E62" s="6">
        <v>5763</v>
      </c>
    </row>
    <row r="63" spans="1:5">
      <c r="A63" s="2" t="s">
        <v>29</v>
      </c>
      <c r="B63" s="6">
        <v>122733</v>
      </c>
      <c r="C63" s="6">
        <v>128214</v>
      </c>
      <c r="D63" s="4" t="s">
        <v>5</v>
      </c>
      <c r="E63" s="4" t="s">
        <v>5</v>
      </c>
    </row>
    <row r="64" spans="1:5">
      <c r="A64" s="2" t="s">
        <v>30</v>
      </c>
      <c r="B64" s="6">
        <v>84844</v>
      </c>
      <c r="C64" s="6">
        <v>89830</v>
      </c>
      <c r="D64" s="4" t="s">
        <v>5</v>
      </c>
      <c r="E64" s="4" t="s">
        <v>5</v>
      </c>
    </row>
    <row r="65" spans="1:5">
      <c r="A65" s="2" t="s">
        <v>576</v>
      </c>
      <c r="B65" s="6">
        <v>36938</v>
      </c>
      <c r="C65" s="6">
        <v>36938</v>
      </c>
      <c r="D65" s="4" t="s">
        <v>5</v>
      </c>
      <c r="E65" s="4" t="s">
        <v>5</v>
      </c>
    </row>
    <row r="66" spans="1:5">
      <c r="A66" s="2" t="s">
        <v>31</v>
      </c>
      <c r="B66" s="6">
        <v>52278</v>
      </c>
      <c r="C66" s="6">
        <v>46050</v>
      </c>
      <c r="D66" s="4" t="s">
        <v>5</v>
      </c>
      <c r="E66" s="4" t="s">
        <v>5</v>
      </c>
    </row>
    <row r="67" spans="1:5" ht="30">
      <c r="A67" s="2" t="s">
        <v>32</v>
      </c>
      <c r="B67" s="4">
        <v>0</v>
      </c>
      <c r="C67" s="4">
        <v>0</v>
      </c>
      <c r="D67" s="4" t="s">
        <v>5</v>
      </c>
      <c r="E67" s="4" t="s">
        <v>5</v>
      </c>
    </row>
    <row r="68" spans="1:5">
      <c r="A68" s="2" t="s">
        <v>33</v>
      </c>
      <c r="B68" s="6">
        <v>304145</v>
      </c>
      <c r="C68" s="6">
        <v>310536</v>
      </c>
      <c r="D68" s="4" t="s">
        <v>5</v>
      </c>
      <c r="E68" s="4" t="s">
        <v>5</v>
      </c>
    </row>
    <row r="69" spans="1:5">
      <c r="A69" s="2" t="s">
        <v>578</v>
      </c>
      <c r="B69" s="6">
        <v>1903678</v>
      </c>
      <c r="C69" s="6">
        <v>1865003</v>
      </c>
      <c r="D69" s="4" t="s">
        <v>5</v>
      </c>
      <c r="E69" s="4" t="s">
        <v>5</v>
      </c>
    </row>
    <row r="70" spans="1:5">
      <c r="A70" s="2" t="s">
        <v>34</v>
      </c>
      <c r="B70" s="6">
        <v>127246</v>
      </c>
      <c r="C70" s="6">
        <v>134326</v>
      </c>
      <c r="D70" s="4" t="s">
        <v>5</v>
      </c>
      <c r="E70" s="4" t="s">
        <v>5</v>
      </c>
    </row>
    <row r="71" spans="1:5">
      <c r="A71" s="2" t="s">
        <v>35</v>
      </c>
      <c r="B71" s="6">
        <v>25540</v>
      </c>
      <c r="C71" s="6">
        <v>25540</v>
      </c>
      <c r="D71" s="4" t="s">
        <v>5</v>
      </c>
      <c r="E71" s="4" t="s">
        <v>5</v>
      </c>
    </row>
    <row r="72" spans="1:5">
      <c r="A72" s="2" t="s">
        <v>36</v>
      </c>
      <c r="B72" s="6">
        <v>9627</v>
      </c>
      <c r="C72" s="6">
        <v>9930</v>
      </c>
      <c r="D72" s="4" t="s">
        <v>5</v>
      </c>
      <c r="E72" s="4" t="s">
        <v>5</v>
      </c>
    </row>
    <row r="73" spans="1:5">
      <c r="A73" s="2" t="s">
        <v>37</v>
      </c>
      <c r="B73" s="6">
        <v>46183</v>
      </c>
      <c r="C73" s="6">
        <v>37952</v>
      </c>
      <c r="D73" s="4" t="s">
        <v>5</v>
      </c>
      <c r="E73" s="4" t="s">
        <v>5</v>
      </c>
    </row>
    <row r="74" spans="1:5" ht="30">
      <c r="A74" s="2" t="s">
        <v>38</v>
      </c>
      <c r="B74" s="4" t="s">
        <v>5</v>
      </c>
      <c r="C74" s="4">
        <v>0</v>
      </c>
      <c r="D74" s="4" t="s">
        <v>5</v>
      </c>
      <c r="E74" s="4" t="s">
        <v>5</v>
      </c>
    </row>
    <row r="75" spans="1:5">
      <c r="A75" s="2" t="s">
        <v>39</v>
      </c>
      <c r="B75" s="6">
        <v>2416419</v>
      </c>
      <c r="C75" s="6">
        <v>2383287</v>
      </c>
      <c r="D75" s="4" t="s">
        <v>5</v>
      </c>
      <c r="E75" s="4" t="s">
        <v>5</v>
      </c>
    </row>
    <row r="76" spans="1:5">
      <c r="A76" s="3" t="s">
        <v>40</v>
      </c>
      <c r="B76" s="4" t="s">
        <v>5</v>
      </c>
      <c r="C76" s="4" t="s">
        <v>5</v>
      </c>
      <c r="D76" s="4" t="s">
        <v>5</v>
      </c>
      <c r="E76" s="4" t="s">
        <v>5</v>
      </c>
    </row>
    <row r="77" spans="1:5">
      <c r="A77" s="2" t="s">
        <v>41</v>
      </c>
      <c r="B77" s="6">
        <v>3000</v>
      </c>
      <c r="C77" s="6">
        <v>6600</v>
      </c>
      <c r="D77" s="4" t="s">
        <v>5</v>
      </c>
      <c r="E77" s="4" t="s">
        <v>5</v>
      </c>
    </row>
    <row r="78" spans="1:5">
      <c r="A78" s="2" t="s">
        <v>42</v>
      </c>
      <c r="B78" s="6">
        <v>131371</v>
      </c>
      <c r="C78" s="6">
        <v>148678</v>
      </c>
      <c r="D78" s="4" t="s">
        <v>5</v>
      </c>
      <c r="E78" s="4" t="s">
        <v>5</v>
      </c>
    </row>
    <row r="79" spans="1:5" ht="30">
      <c r="A79" s="2" t="s">
        <v>43</v>
      </c>
      <c r="B79" s="6">
        <v>26785</v>
      </c>
      <c r="C79" s="6">
        <v>20684</v>
      </c>
      <c r="D79" s="4" t="s">
        <v>5</v>
      </c>
      <c r="E79" s="4" t="s">
        <v>5</v>
      </c>
    </row>
    <row r="80" spans="1:5">
      <c r="A80" s="2" t="s">
        <v>44</v>
      </c>
      <c r="B80" s="6">
        <v>53095</v>
      </c>
      <c r="C80" s="6">
        <v>60845</v>
      </c>
      <c r="D80" s="4" t="s">
        <v>5</v>
      </c>
      <c r="E80" s="4" t="s">
        <v>5</v>
      </c>
    </row>
    <row r="81" spans="1:5" ht="30">
      <c r="A81" s="2" t="s">
        <v>45</v>
      </c>
      <c r="B81" s="4">
        <v>0</v>
      </c>
      <c r="C81" s="6">
        <v>1372</v>
      </c>
      <c r="D81" s="4" t="s">
        <v>5</v>
      </c>
      <c r="E81" s="4" t="s">
        <v>5</v>
      </c>
    </row>
    <row r="82" spans="1:5">
      <c r="A82" s="2" t="s">
        <v>583</v>
      </c>
      <c r="B82" s="6">
        <v>1382926</v>
      </c>
      <c r="C82" s="6">
        <v>1341397</v>
      </c>
      <c r="D82" s="4" t="s">
        <v>5</v>
      </c>
      <c r="E82" s="4" t="s">
        <v>5</v>
      </c>
    </row>
    <row r="83" spans="1:5">
      <c r="A83" s="2" t="s">
        <v>585</v>
      </c>
      <c r="B83" s="4">
        <v>0</v>
      </c>
      <c r="C83" s="4">
        <v>0</v>
      </c>
      <c r="D83" s="4" t="s">
        <v>5</v>
      </c>
      <c r="E83" s="4" t="s">
        <v>5</v>
      </c>
    </row>
    <row r="84" spans="1:5">
      <c r="A84" s="2" t="s">
        <v>46</v>
      </c>
      <c r="B84" s="6">
        <v>1597177</v>
      </c>
      <c r="C84" s="6">
        <v>1579576</v>
      </c>
      <c r="D84" s="4" t="s">
        <v>5</v>
      </c>
      <c r="E84" s="4" t="s">
        <v>5</v>
      </c>
    </row>
    <row r="85" spans="1:5">
      <c r="A85" s="2" t="s">
        <v>47</v>
      </c>
      <c r="B85" s="6">
        <v>1252784</v>
      </c>
      <c r="C85" s="6">
        <v>1173457</v>
      </c>
      <c r="D85" s="4" t="s">
        <v>5</v>
      </c>
      <c r="E85" s="4" t="s">
        <v>5</v>
      </c>
    </row>
    <row r="86" spans="1:5">
      <c r="A86" s="2" t="s">
        <v>48</v>
      </c>
      <c r="B86" s="6">
        <v>115106</v>
      </c>
      <c r="C86" s="6">
        <v>127234</v>
      </c>
      <c r="D86" s="4" t="s">
        <v>5</v>
      </c>
      <c r="E86" s="4" t="s">
        <v>5</v>
      </c>
    </row>
    <row r="87" spans="1:5">
      <c r="A87" s="2" t="s">
        <v>1219</v>
      </c>
      <c r="B87" s="6">
        <v>-548648</v>
      </c>
      <c r="C87" s="6">
        <v>-496980</v>
      </c>
      <c r="D87" s="4" t="s">
        <v>5</v>
      </c>
      <c r="E87" s="4" t="s">
        <v>5</v>
      </c>
    </row>
    <row r="88" spans="1:5" ht="30">
      <c r="A88" s="2" t="s">
        <v>58</v>
      </c>
      <c r="B88" s="6">
        <v>2416419</v>
      </c>
      <c r="C88" s="6">
        <v>2383287</v>
      </c>
      <c r="D88" s="4" t="s">
        <v>5</v>
      </c>
      <c r="E88" s="4" t="s">
        <v>5</v>
      </c>
    </row>
    <row r="89" spans="1:5">
      <c r="A89" s="2" t="s">
        <v>1222</v>
      </c>
      <c r="B89" s="4" t="s">
        <v>5</v>
      </c>
      <c r="C89" s="4" t="s">
        <v>5</v>
      </c>
      <c r="D89" s="4" t="s">
        <v>5</v>
      </c>
      <c r="E89" s="4" t="s">
        <v>5</v>
      </c>
    </row>
    <row r="90" spans="1:5">
      <c r="A90" s="3" t="s">
        <v>27</v>
      </c>
      <c r="B90" s="4" t="s">
        <v>5</v>
      </c>
      <c r="C90" s="4" t="s">
        <v>5</v>
      </c>
      <c r="D90" s="4" t="s">
        <v>5</v>
      </c>
      <c r="E90" s="4" t="s">
        <v>5</v>
      </c>
    </row>
    <row r="91" spans="1:5">
      <c r="A91" s="2" t="s">
        <v>28</v>
      </c>
      <c r="B91" s="4">
        <v>236</v>
      </c>
      <c r="C91" s="4">
        <v>0</v>
      </c>
      <c r="D91" s="4">
        <v>64</v>
      </c>
      <c r="E91" s="4">
        <v>286</v>
      </c>
    </row>
    <row r="92" spans="1:5">
      <c r="A92" s="2" t="s">
        <v>29</v>
      </c>
      <c r="B92" s="6">
        <v>154750</v>
      </c>
      <c r="C92" s="6">
        <v>152091</v>
      </c>
      <c r="D92" s="4" t="s">
        <v>5</v>
      </c>
      <c r="E92" s="4" t="s">
        <v>5</v>
      </c>
    </row>
    <row r="93" spans="1:5">
      <c r="A93" s="2" t="s">
        <v>30</v>
      </c>
      <c r="B93" s="6">
        <v>74669</v>
      </c>
      <c r="C93" s="6">
        <v>71722</v>
      </c>
      <c r="D93" s="4" t="s">
        <v>5</v>
      </c>
      <c r="E93" s="4" t="s">
        <v>5</v>
      </c>
    </row>
    <row r="94" spans="1:5">
      <c r="A94" s="2" t="s">
        <v>576</v>
      </c>
      <c r="B94" s="6">
        <v>3245</v>
      </c>
      <c r="C94" s="4">
        <v>0</v>
      </c>
      <c r="D94" s="4" t="s">
        <v>5</v>
      </c>
      <c r="E94" s="4" t="s">
        <v>5</v>
      </c>
    </row>
    <row r="95" spans="1:5">
      <c r="A95" s="2" t="s">
        <v>31</v>
      </c>
      <c r="B95" s="6">
        <v>5867</v>
      </c>
      <c r="C95" s="6">
        <v>6813</v>
      </c>
      <c r="D95" s="4" t="s">
        <v>5</v>
      </c>
      <c r="E95" s="4" t="s">
        <v>5</v>
      </c>
    </row>
    <row r="96" spans="1:5" ht="30">
      <c r="A96" s="2" t="s">
        <v>32</v>
      </c>
      <c r="B96" s="4">
        <v>77</v>
      </c>
      <c r="C96" s="4">
        <v>132</v>
      </c>
      <c r="D96" s="4" t="s">
        <v>5</v>
      </c>
      <c r="E96" s="4" t="s">
        <v>5</v>
      </c>
    </row>
    <row r="97" spans="1:5">
      <c r="A97" s="2" t="s">
        <v>33</v>
      </c>
      <c r="B97" s="6">
        <v>238844</v>
      </c>
      <c r="C97" s="6">
        <v>230758</v>
      </c>
      <c r="D97" s="4" t="s">
        <v>5</v>
      </c>
      <c r="E97" s="4" t="s">
        <v>5</v>
      </c>
    </row>
    <row r="98" spans="1:5">
      <c r="A98" s="2" t="s">
        <v>578</v>
      </c>
      <c r="B98" s="6">
        <v>3378</v>
      </c>
      <c r="C98" s="6">
        <v>5385</v>
      </c>
      <c r="D98" s="4" t="s">
        <v>5</v>
      </c>
      <c r="E98" s="4" t="s">
        <v>5</v>
      </c>
    </row>
    <row r="99" spans="1:5">
      <c r="A99" s="2" t="s">
        <v>34</v>
      </c>
      <c r="B99" s="6">
        <v>164916</v>
      </c>
      <c r="C99" s="6">
        <v>169770</v>
      </c>
      <c r="D99" s="4" t="s">
        <v>5</v>
      </c>
      <c r="E99" s="4" t="s">
        <v>5</v>
      </c>
    </row>
    <row r="100" spans="1:5">
      <c r="A100" s="2" t="s">
        <v>35</v>
      </c>
      <c r="B100" s="6">
        <v>155548</v>
      </c>
      <c r="C100" s="6">
        <v>155561</v>
      </c>
      <c r="D100" s="4" t="s">
        <v>5</v>
      </c>
      <c r="E100" s="4" t="s">
        <v>5</v>
      </c>
    </row>
    <row r="101" spans="1:5">
      <c r="A101" s="2" t="s">
        <v>36</v>
      </c>
      <c r="B101" s="6">
        <v>151288</v>
      </c>
      <c r="C101" s="6">
        <v>157621</v>
      </c>
      <c r="D101" s="4" t="s">
        <v>5</v>
      </c>
      <c r="E101" s="4" t="s">
        <v>5</v>
      </c>
    </row>
    <row r="102" spans="1:5">
      <c r="A102" s="2" t="s">
        <v>37</v>
      </c>
      <c r="B102" s="6">
        <v>5456</v>
      </c>
      <c r="C102" s="6">
        <v>5175</v>
      </c>
      <c r="D102" s="4" t="s">
        <v>5</v>
      </c>
      <c r="E102" s="4" t="s">
        <v>5</v>
      </c>
    </row>
    <row r="103" spans="1:5" ht="30">
      <c r="A103" s="2" t="s">
        <v>38</v>
      </c>
      <c r="B103" s="4" t="s">
        <v>5</v>
      </c>
      <c r="C103" s="4">
        <v>33</v>
      </c>
      <c r="D103" s="4" t="s">
        <v>5</v>
      </c>
      <c r="E103" s="4" t="s">
        <v>5</v>
      </c>
    </row>
    <row r="104" spans="1:5">
      <c r="A104" s="2" t="s">
        <v>39</v>
      </c>
      <c r="B104" s="6">
        <v>719430</v>
      </c>
      <c r="C104" s="6">
        <v>724303</v>
      </c>
      <c r="D104" s="4" t="s">
        <v>5</v>
      </c>
      <c r="E104" s="4" t="s">
        <v>5</v>
      </c>
    </row>
    <row r="105" spans="1:5">
      <c r="A105" s="3" t="s">
        <v>40</v>
      </c>
      <c r="B105" s="4" t="s">
        <v>5</v>
      </c>
      <c r="C105" s="4" t="s">
        <v>5</v>
      </c>
      <c r="D105" s="4" t="s">
        <v>5</v>
      </c>
      <c r="E105" s="4" t="s">
        <v>5</v>
      </c>
    </row>
    <row r="106" spans="1:5">
      <c r="A106" s="2" t="s">
        <v>41</v>
      </c>
      <c r="B106" s="6">
        <v>4001</v>
      </c>
      <c r="C106" s="6">
        <v>2574</v>
      </c>
      <c r="D106" s="4" t="s">
        <v>5</v>
      </c>
      <c r="E106" s="4" t="s">
        <v>5</v>
      </c>
    </row>
    <row r="107" spans="1:5">
      <c r="A107" s="2" t="s">
        <v>42</v>
      </c>
      <c r="B107" s="6">
        <v>100349</v>
      </c>
      <c r="C107" s="6">
        <v>94889</v>
      </c>
      <c r="D107" s="4" t="s">
        <v>5</v>
      </c>
      <c r="E107" s="4" t="s">
        <v>5</v>
      </c>
    </row>
    <row r="108" spans="1:5" ht="30">
      <c r="A108" s="2" t="s">
        <v>43</v>
      </c>
      <c r="B108" s="6">
        <v>7953</v>
      </c>
      <c r="C108" s="6">
        <v>10969</v>
      </c>
      <c r="D108" s="4" t="s">
        <v>5</v>
      </c>
      <c r="E108" s="4" t="s">
        <v>5</v>
      </c>
    </row>
    <row r="109" spans="1:5">
      <c r="A109" s="2" t="s">
        <v>44</v>
      </c>
      <c r="B109" s="6">
        <v>18345</v>
      </c>
      <c r="C109" s="6">
        <v>19674</v>
      </c>
      <c r="D109" s="4" t="s">
        <v>5</v>
      </c>
      <c r="E109" s="4" t="s">
        <v>5</v>
      </c>
    </row>
    <row r="110" spans="1:5" ht="30">
      <c r="A110" s="2" t="s">
        <v>45</v>
      </c>
      <c r="B110" s="4">
        <v>147</v>
      </c>
      <c r="C110" s="4">
        <v>641</v>
      </c>
      <c r="D110" s="4" t="s">
        <v>5</v>
      </c>
      <c r="E110" s="4" t="s">
        <v>5</v>
      </c>
    </row>
    <row r="111" spans="1:5">
      <c r="A111" s="2" t="s">
        <v>583</v>
      </c>
      <c r="B111" s="6">
        <v>-1390735</v>
      </c>
      <c r="C111" s="6">
        <v>-1349273</v>
      </c>
      <c r="D111" s="4" t="s">
        <v>5</v>
      </c>
      <c r="E111" s="4" t="s">
        <v>5</v>
      </c>
    </row>
    <row r="112" spans="1:5">
      <c r="A112" s="2" t="s">
        <v>585</v>
      </c>
      <c r="B112" s="6">
        <v>36938</v>
      </c>
      <c r="C112" s="6">
        <v>36938</v>
      </c>
      <c r="D112" s="4" t="s">
        <v>5</v>
      </c>
      <c r="E112" s="4" t="s">
        <v>5</v>
      </c>
    </row>
    <row r="113" spans="1:5">
      <c r="A113" s="2" t="s">
        <v>46</v>
      </c>
      <c r="B113" s="6">
        <v>-1223002</v>
      </c>
      <c r="C113" s="6">
        <v>-1183588</v>
      </c>
      <c r="D113" s="4" t="s">
        <v>5</v>
      </c>
      <c r="E113" s="4" t="s">
        <v>5</v>
      </c>
    </row>
    <row r="114" spans="1:5">
      <c r="A114" s="2" t="s">
        <v>47</v>
      </c>
      <c r="B114" s="4">
        <v>0</v>
      </c>
      <c r="C114" s="6">
        <v>2894</v>
      </c>
      <c r="D114" s="4" t="s">
        <v>5</v>
      </c>
      <c r="E114" s="4" t="s">
        <v>5</v>
      </c>
    </row>
    <row r="115" spans="1:5">
      <c r="A115" s="2" t="s">
        <v>48</v>
      </c>
      <c r="B115" s="6">
        <v>38754</v>
      </c>
      <c r="C115" s="6">
        <v>39994</v>
      </c>
      <c r="D115" s="4" t="s">
        <v>5</v>
      </c>
      <c r="E115" s="4" t="s">
        <v>5</v>
      </c>
    </row>
    <row r="116" spans="1:5">
      <c r="A116" s="2" t="s">
        <v>1219</v>
      </c>
      <c r="B116" s="6">
        <v>1903678</v>
      </c>
      <c r="C116" s="6">
        <v>1865003</v>
      </c>
      <c r="D116" s="4" t="s">
        <v>5</v>
      </c>
      <c r="E116" s="4" t="s">
        <v>5</v>
      </c>
    </row>
    <row r="117" spans="1:5" ht="30">
      <c r="A117" s="2" t="s">
        <v>58</v>
      </c>
      <c r="B117" s="6">
        <v>719430</v>
      </c>
      <c r="C117" s="6">
        <v>724303</v>
      </c>
      <c r="D117" s="4" t="s">
        <v>5</v>
      </c>
      <c r="E117" s="4" t="s">
        <v>5</v>
      </c>
    </row>
    <row r="118" spans="1:5">
      <c r="A118" s="2" t="s">
        <v>1223</v>
      </c>
      <c r="B118" s="4" t="s">
        <v>5</v>
      </c>
      <c r="C118" s="4" t="s">
        <v>5</v>
      </c>
      <c r="D118" s="4" t="s">
        <v>5</v>
      </c>
      <c r="E118" s="4" t="s">
        <v>5</v>
      </c>
    </row>
    <row r="119" spans="1:5">
      <c r="A119" s="3" t="s">
        <v>27</v>
      </c>
      <c r="B119" s="4" t="s">
        <v>5</v>
      </c>
      <c r="C119" s="4" t="s">
        <v>5</v>
      </c>
      <c r="D119" s="4" t="s">
        <v>5</v>
      </c>
      <c r="E119" s="4" t="s">
        <v>5</v>
      </c>
    </row>
    <row r="120" spans="1:5">
      <c r="A120" s="2" t="s">
        <v>28</v>
      </c>
      <c r="B120" s="6">
        <v>1740</v>
      </c>
      <c r="C120" s="6">
        <v>1825</v>
      </c>
      <c r="D120" s="6">
        <v>1776</v>
      </c>
      <c r="E120" s="6">
        <v>2061</v>
      </c>
    </row>
    <row r="121" spans="1:5">
      <c r="A121" s="2" t="s">
        <v>29</v>
      </c>
      <c r="B121" s="6">
        <v>1100</v>
      </c>
      <c r="C121" s="6">
        <v>1281</v>
      </c>
      <c r="D121" s="4" t="s">
        <v>5</v>
      </c>
      <c r="E121" s="4" t="s">
        <v>5</v>
      </c>
    </row>
    <row r="122" spans="1:5">
      <c r="A122" s="2" t="s">
        <v>30</v>
      </c>
      <c r="B122" s="4">
        <v>989</v>
      </c>
      <c r="C122" s="4">
        <v>13</v>
      </c>
      <c r="D122" s="4" t="s">
        <v>5</v>
      </c>
      <c r="E122" s="4" t="s">
        <v>5</v>
      </c>
    </row>
    <row r="123" spans="1:5">
      <c r="A123" s="2" t="s">
        <v>576</v>
      </c>
      <c r="B123" s="4">
        <v>0</v>
      </c>
      <c r="C123" s="4">
        <v>0</v>
      </c>
      <c r="D123" s="4" t="s">
        <v>5</v>
      </c>
      <c r="E123" s="4" t="s">
        <v>5</v>
      </c>
    </row>
    <row r="124" spans="1:5">
      <c r="A124" s="2" t="s">
        <v>31</v>
      </c>
      <c r="B124" s="6">
        <v>2488</v>
      </c>
      <c r="C124" s="6">
        <v>2490</v>
      </c>
      <c r="D124" s="4" t="s">
        <v>5</v>
      </c>
      <c r="E124" s="4" t="s">
        <v>5</v>
      </c>
    </row>
    <row r="125" spans="1:5" ht="30">
      <c r="A125" s="2" t="s">
        <v>32</v>
      </c>
      <c r="B125" s="4">
        <v>0</v>
      </c>
      <c r="C125" s="4">
        <v>0</v>
      </c>
      <c r="D125" s="4" t="s">
        <v>5</v>
      </c>
      <c r="E125" s="4" t="s">
        <v>5</v>
      </c>
    </row>
    <row r="126" spans="1:5">
      <c r="A126" s="2" t="s">
        <v>33</v>
      </c>
      <c r="B126" s="6">
        <v>6317</v>
      </c>
      <c r="C126" s="6">
        <v>5609</v>
      </c>
      <c r="D126" s="4" t="s">
        <v>5</v>
      </c>
      <c r="E126" s="4" t="s">
        <v>5</v>
      </c>
    </row>
    <row r="127" spans="1:5">
      <c r="A127" s="2" t="s">
        <v>578</v>
      </c>
      <c r="B127" s="6">
        <v>7829</v>
      </c>
      <c r="C127" s="6">
        <v>6725</v>
      </c>
      <c r="D127" s="4" t="s">
        <v>5</v>
      </c>
      <c r="E127" s="4" t="s">
        <v>5</v>
      </c>
    </row>
    <row r="128" spans="1:5">
      <c r="A128" s="2" t="s">
        <v>34</v>
      </c>
      <c r="B128" s="4">
        <v>644</v>
      </c>
      <c r="C128" s="4">
        <v>811</v>
      </c>
      <c r="D128" s="4" t="s">
        <v>5</v>
      </c>
      <c r="E128" s="4" t="s">
        <v>5</v>
      </c>
    </row>
    <row r="129" spans="1:5">
      <c r="A129" s="2" t="s">
        <v>35</v>
      </c>
      <c r="B129" s="6">
        <v>5491</v>
      </c>
      <c r="C129" s="6">
        <v>5335</v>
      </c>
      <c r="D129" s="4" t="s">
        <v>5</v>
      </c>
      <c r="E129" s="4" t="s">
        <v>5</v>
      </c>
    </row>
    <row r="130" spans="1:5">
      <c r="A130" s="2" t="s">
        <v>36</v>
      </c>
      <c r="B130" s="6">
        <v>1039</v>
      </c>
      <c r="C130" s="6">
        <v>1198</v>
      </c>
      <c r="D130" s="4" t="s">
        <v>5</v>
      </c>
      <c r="E130" s="4" t="s">
        <v>5</v>
      </c>
    </row>
    <row r="131" spans="1:5">
      <c r="A131" s="2" t="s">
        <v>37</v>
      </c>
      <c r="B131" s="4">
        <v>511</v>
      </c>
      <c r="C131" s="4">
        <v>487</v>
      </c>
      <c r="D131" s="4" t="s">
        <v>5</v>
      </c>
      <c r="E131" s="4" t="s">
        <v>5</v>
      </c>
    </row>
    <row r="132" spans="1:5" ht="30">
      <c r="A132" s="2" t="s">
        <v>38</v>
      </c>
      <c r="B132" s="4" t="s">
        <v>5</v>
      </c>
      <c r="C132" s="4">
        <v>0</v>
      </c>
      <c r="D132" s="4" t="s">
        <v>5</v>
      </c>
      <c r="E132" s="4" t="s">
        <v>5</v>
      </c>
    </row>
    <row r="133" spans="1:5">
      <c r="A133" s="2" t="s">
        <v>39</v>
      </c>
      <c r="B133" s="6">
        <v>21831</v>
      </c>
      <c r="C133" s="6">
        <v>20165</v>
      </c>
      <c r="D133" s="4" t="s">
        <v>5</v>
      </c>
      <c r="E133" s="4" t="s">
        <v>5</v>
      </c>
    </row>
    <row r="134" spans="1:5">
      <c r="A134" s="3" t="s">
        <v>40</v>
      </c>
      <c r="B134" s="4" t="s">
        <v>5</v>
      </c>
      <c r="C134" s="4" t="s">
        <v>5</v>
      </c>
      <c r="D134" s="4" t="s">
        <v>5</v>
      </c>
      <c r="E134" s="4" t="s">
        <v>5</v>
      </c>
    </row>
    <row r="135" spans="1:5">
      <c r="A135" s="2" t="s">
        <v>41</v>
      </c>
      <c r="B135" s="4">
        <v>0</v>
      </c>
      <c r="C135" s="4">
        <v>0</v>
      </c>
      <c r="D135" s="4" t="s">
        <v>5</v>
      </c>
      <c r="E135" s="4" t="s">
        <v>5</v>
      </c>
    </row>
    <row r="136" spans="1:5">
      <c r="A136" s="2" t="s">
        <v>42</v>
      </c>
      <c r="B136" s="4">
        <v>581</v>
      </c>
      <c r="C136" s="4">
        <v>661</v>
      </c>
      <c r="D136" s="4" t="s">
        <v>5</v>
      </c>
      <c r="E136" s="4" t="s">
        <v>5</v>
      </c>
    </row>
    <row r="137" spans="1:5" ht="30">
      <c r="A137" s="2" t="s">
        <v>43</v>
      </c>
      <c r="B137" s="4">
        <v>524</v>
      </c>
      <c r="C137" s="4">
        <v>486</v>
      </c>
      <c r="D137" s="4" t="s">
        <v>5</v>
      </c>
      <c r="E137" s="4" t="s">
        <v>5</v>
      </c>
    </row>
    <row r="138" spans="1:5">
      <c r="A138" s="2" t="s">
        <v>44</v>
      </c>
      <c r="B138" s="4">
        <v>630</v>
      </c>
      <c r="C138" s="4">
        <v>679</v>
      </c>
      <c r="D138" s="4" t="s">
        <v>5</v>
      </c>
      <c r="E138" s="4" t="s">
        <v>5</v>
      </c>
    </row>
    <row r="139" spans="1:5" ht="30">
      <c r="A139" s="2" t="s">
        <v>45</v>
      </c>
      <c r="B139" s="4">
        <v>0</v>
      </c>
      <c r="C139" s="4">
        <v>0</v>
      </c>
      <c r="D139" s="4" t="s">
        <v>5</v>
      </c>
      <c r="E139" s="4" t="s">
        <v>5</v>
      </c>
    </row>
    <row r="140" spans="1:5">
      <c r="A140" s="2" t="s">
        <v>583</v>
      </c>
      <c r="B140" s="6">
        <v>7809</v>
      </c>
      <c r="C140" s="6">
        <v>7876</v>
      </c>
      <c r="D140" s="4" t="s">
        <v>5</v>
      </c>
      <c r="E140" s="4" t="s">
        <v>5</v>
      </c>
    </row>
    <row r="141" spans="1:5">
      <c r="A141" s="2" t="s">
        <v>585</v>
      </c>
      <c r="B141" s="6">
        <v>3245</v>
      </c>
      <c r="C141" s="4">
        <v>0</v>
      </c>
      <c r="D141" s="4" t="s">
        <v>5</v>
      </c>
      <c r="E141" s="4" t="s">
        <v>5</v>
      </c>
    </row>
    <row r="142" spans="1:5">
      <c r="A142" s="2" t="s">
        <v>46</v>
      </c>
      <c r="B142" s="6">
        <v>12789</v>
      </c>
      <c r="C142" s="6">
        <v>9702</v>
      </c>
      <c r="D142" s="4" t="s">
        <v>5</v>
      </c>
      <c r="E142" s="4" t="s">
        <v>5</v>
      </c>
    </row>
    <row r="143" spans="1:5">
      <c r="A143" s="2" t="s">
        <v>47</v>
      </c>
      <c r="B143" s="4">
        <v>0</v>
      </c>
      <c r="C143" s="4">
        <v>0</v>
      </c>
      <c r="D143" s="4" t="s">
        <v>5</v>
      </c>
      <c r="E143" s="4" t="s">
        <v>5</v>
      </c>
    </row>
    <row r="144" spans="1:5">
      <c r="A144" s="2" t="s">
        <v>48</v>
      </c>
      <c r="B144" s="6">
        <v>-2165</v>
      </c>
      <c r="C144" s="6">
        <v>-1647</v>
      </c>
      <c r="D144" s="4" t="s">
        <v>5</v>
      </c>
      <c r="E144" s="4" t="s">
        <v>5</v>
      </c>
    </row>
    <row r="145" spans="1:5">
      <c r="A145" s="2" t="s">
        <v>1219</v>
      </c>
      <c r="B145" s="6">
        <v>11207</v>
      </c>
      <c r="C145" s="6">
        <v>12110</v>
      </c>
      <c r="D145" s="4" t="s">
        <v>5</v>
      </c>
      <c r="E145" s="4" t="s">
        <v>5</v>
      </c>
    </row>
    <row r="146" spans="1:5" ht="30">
      <c r="A146" s="2" t="s">
        <v>58</v>
      </c>
      <c r="B146" s="6">
        <v>21831</v>
      </c>
      <c r="C146" s="6">
        <v>20165</v>
      </c>
      <c r="D146" s="4" t="s">
        <v>5</v>
      </c>
      <c r="E146" s="4" t="s">
        <v>5</v>
      </c>
    </row>
    <row r="147" spans="1:5">
      <c r="A147" s="2" t="s">
        <v>1224</v>
      </c>
      <c r="B147" s="4" t="s">
        <v>5</v>
      </c>
      <c r="C147" s="4" t="s">
        <v>5</v>
      </c>
      <c r="D147" s="4" t="s">
        <v>5</v>
      </c>
      <c r="E147" s="4" t="s">
        <v>5</v>
      </c>
    </row>
    <row r="148" spans="1:5">
      <c r="A148" s="3" t="s">
        <v>27</v>
      </c>
      <c r="B148" s="4" t="s">
        <v>5</v>
      </c>
      <c r="C148" s="4" t="s">
        <v>5</v>
      </c>
      <c r="D148" s="4" t="s">
        <v>5</v>
      </c>
      <c r="E148" s="4" t="s">
        <v>5</v>
      </c>
    </row>
    <row r="149" spans="1:5">
      <c r="A149" s="2" t="s">
        <v>28</v>
      </c>
      <c r="B149" s="4">
        <v>0</v>
      </c>
      <c r="C149" s="4">
        <v>0</v>
      </c>
      <c r="D149" s="4">
        <v>0</v>
      </c>
      <c r="E149" s="4">
        <v>0</v>
      </c>
    </row>
    <row r="150" spans="1:5">
      <c r="A150" s="2" t="s">
        <v>29</v>
      </c>
      <c r="B150" s="4">
        <v>0</v>
      </c>
      <c r="C150" s="4">
        <v>0</v>
      </c>
      <c r="D150" s="4" t="s">
        <v>5</v>
      </c>
      <c r="E150" s="4" t="s">
        <v>5</v>
      </c>
    </row>
    <row r="151" spans="1:5">
      <c r="A151" s="2" t="s">
        <v>30</v>
      </c>
      <c r="B151" s="4">
        <v>0</v>
      </c>
      <c r="C151" s="4">
        <v>0</v>
      </c>
      <c r="D151" s="4" t="s">
        <v>5</v>
      </c>
      <c r="E151" s="4" t="s">
        <v>5</v>
      </c>
    </row>
    <row r="152" spans="1:5">
      <c r="A152" s="2" t="s">
        <v>576</v>
      </c>
      <c r="B152" s="6">
        <v>-40183</v>
      </c>
      <c r="C152" s="6">
        <v>-36938</v>
      </c>
      <c r="D152" s="4" t="s">
        <v>5</v>
      </c>
      <c r="E152" s="4" t="s">
        <v>5</v>
      </c>
    </row>
    <row r="153" spans="1:5">
      <c r="A153" s="2" t="s">
        <v>31</v>
      </c>
      <c r="B153" s="4">
        <v>0</v>
      </c>
      <c r="C153" s="4">
        <v>0</v>
      </c>
      <c r="D153" s="4" t="s">
        <v>5</v>
      </c>
      <c r="E153" s="4" t="s">
        <v>5</v>
      </c>
    </row>
    <row r="154" spans="1:5" ht="30">
      <c r="A154" s="2" t="s">
        <v>32</v>
      </c>
      <c r="B154" s="4">
        <v>0</v>
      </c>
      <c r="C154" s="4">
        <v>0</v>
      </c>
      <c r="D154" s="4" t="s">
        <v>5</v>
      </c>
      <c r="E154" s="4" t="s">
        <v>5</v>
      </c>
    </row>
    <row r="155" spans="1:5">
      <c r="A155" s="2" t="s">
        <v>33</v>
      </c>
      <c r="B155" s="6">
        <v>-40183</v>
      </c>
      <c r="C155" s="6">
        <v>-36938</v>
      </c>
      <c r="D155" s="4" t="s">
        <v>5</v>
      </c>
      <c r="E155" s="4" t="s">
        <v>5</v>
      </c>
    </row>
    <row r="156" spans="1:5">
      <c r="A156" s="2" t="s">
        <v>578</v>
      </c>
      <c r="B156" s="6">
        <v>-1366237</v>
      </c>
      <c r="C156" s="6">
        <v>-1380133</v>
      </c>
      <c r="D156" s="4" t="s">
        <v>5</v>
      </c>
      <c r="E156" s="4" t="s">
        <v>5</v>
      </c>
    </row>
    <row r="157" spans="1:5">
      <c r="A157" s="2" t="s">
        <v>34</v>
      </c>
      <c r="B157" s="4">
        <v>0</v>
      </c>
      <c r="C157" s="4">
        <v>0</v>
      </c>
      <c r="D157" s="4" t="s">
        <v>5</v>
      </c>
      <c r="E157" s="4" t="s">
        <v>5</v>
      </c>
    </row>
    <row r="158" spans="1:5">
      <c r="A158" s="2" t="s">
        <v>35</v>
      </c>
      <c r="B158" s="4">
        <v>0</v>
      </c>
      <c r="C158" s="4">
        <v>0</v>
      </c>
      <c r="D158" s="4" t="s">
        <v>5</v>
      </c>
      <c r="E158" s="4" t="s">
        <v>5</v>
      </c>
    </row>
    <row r="159" spans="1:5">
      <c r="A159" s="2" t="s">
        <v>36</v>
      </c>
      <c r="B159" s="4">
        <v>0</v>
      </c>
      <c r="C159" s="4">
        <v>0</v>
      </c>
      <c r="D159" s="4" t="s">
        <v>5</v>
      </c>
      <c r="E159" s="4" t="s">
        <v>5</v>
      </c>
    </row>
    <row r="160" spans="1:5">
      <c r="A160" s="2" t="s">
        <v>37</v>
      </c>
      <c r="B160" s="4">
        <v>0</v>
      </c>
      <c r="C160" s="4">
        <v>0</v>
      </c>
      <c r="D160" s="4" t="s">
        <v>5</v>
      </c>
      <c r="E160" s="4" t="s">
        <v>5</v>
      </c>
    </row>
    <row r="161" spans="1:5" ht="30">
      <c r="A161" s="2" t="s">
        <v>38</v>
      </c>
      <c r="B161" s="4" t="s">
        <v>5</v>
      </c>
      <c r="C161" s="4">
        <v>0</v>
      </c>
      <c r="D161" s="4" t="s">
        <v>5</v>
      </c>
      <c r="E161" s="4" t="s">
        <v>5</v>
      </c>
    </row>
    <row r="162" spans="1:5">
      <c r="A162" s="2" t="s">
        <v>39</v>
      </c>
      <c r="B162" s="6">
        <v>-1406420</v>
      </c>
      <c r="C162" s="6">
        <v>-1417071</v>
      </c>
      <c r="D162" s="4" t="s">
        <v>5</v>
      </c>
      <c r="E162" s="4" t="s">
        <v>5</v>
      </c>
    </row>
    <row r="163" spans="1:5">
      <c r="A163" s="3" t="s">
        <v>40</v>
      </c>
      <c r="B163" s="4" t="s">
        <v>5</v>
      </c>
      <c r="C163" s="4" t="s">
        <v>5</v>
      </c>
      <c r="D163" s="4" t="s">
        <v>5</v>
      </c>
      <c r="E163" s="4" t="s">
        <v>5</v>
      </c>
    </row>
    <row r="164" spans="1:5">
      <c r="A164" s="2" t="s">
        <v>41</v>
      </c>
      <c r="B164" s="4">
        <v>0</v>
      </c>
      <c r="C164" s="4">
        <v>0</v>
      </c>
      <c r="D164" s="4" t="s">
        <v>5</v>
      </c>
      <c r="E164" s="4" t="s">
        <v>5</v>
      </c>
    </row>
    <row r="165" spans="1:5">
      <c r="A165" s="2" t="s">
        <v>42</v>
      </c>
      <c r="B165" s="4">
        <v>0</v>
      </c>
      <c r="C165" s="4">
        <v>0</v>
      </c>
      <c r="D165" s="4" t="s">
        <v>5</v>
      </c>
      <c r="E165" s="4" t="s">
        <v>5</v>
      </c>
    </row>
    <row r="166" spans="1:5" ht="30">
      <c r="A166" s="2" t="s">
        <v>43</v>
      </c>
      <c r="B166" s="4">
        <v>0</v>
      </c>
      <c r="C166" s="4">
        <v>0</v>
      </c>
      <c r="D166" s="4" t="s">
        <v>5</v>
      </c>
      <c r="E166" s="4" t="s">
        <v>5</v>
      </c>
    </row>
    <row r="167" spans="1:5">
      <c r="A167" s="2" t="s">
        <v>44</v>
      </c>
      <c r="B167" s="4">
        <v>0</v>
      </c>
      <c r="C167" s="4">
        <v>0</v>
      </c>
      <c r="D167" s="4" t="s">
        <v>5</v>
      </c>
      <c r="E167" s="4" t="s">
        <v>5</v>
      </c>
    </row>
    <row r="168" spans="1:5" ht="30">
      <c r="A168" s="2" t="s">
        <v>45</v>
      </c>
      <c r="B168" s="4">
        <v>0</v>
      </c>
      <c r="C168" s="4">
        <v>0</v>
      </c>
      <c r="D168" s="4" t="s">
        <v>5</v>
      </c>
      <c r="E168" s="4" t="s">
        <v>5</v>
      </c>
    </row>
    <row r="169" spans="1:5">
      <c r="A169" s="2" t="s">
        <v>583</v>
      </c>
      <c r="B169" s="4">
        <v>0</v>
      </c>
      <c r="C169" s="4">
        <v>0</v>
      </c>
      <c r="D169" s="4" t="s">
        <v>5</v>
      </c>
      <c r="E169" s="4" t="s">
        <v>5</v>
      </c>
    </row>
    <row r="170" spans="1:5">
      <c r="A170" s="2" t="s">
        <v>585</v>
      </c>
      <c r="B170" s="6">
        <v>-40183</v>
      </c>
      <c r="C170" s="6">
        <v>-36938</v>
      </c>
      <c r="D170" s="4" t="s">
        <v>5</v>
      </c>
      <c r="E170" s="4" t="s">
        <v>5</v>
      </c>
    </row>
    <row r="171" spans="1:5">
      <c r="A171" s="2" t="s">
        <v>46</v>
      </c>
      <c r="B171" s="6">
        <v>-40183</v>
      </c>
      <c r="C171" s="6">
        <v>-36938</v>
      </c>
      <c r="D171" s="4" t="s">
        <v>5</v>
      </c>
      <c r="E171" s="4" t="s">
        <v>5</v>
      </c>
    </row>
    <row r="172" spans="1:5">
      <c r="A172" s="2" t="s">
        <v>47</v>
      </c>
      <c r="B172" s="4">
        <v>0</v>
      </c>
      <c r="C172" s="4">
        <v>0</v>
      </c>
      <c r="D172" s="4" t="s">
        <v>5</v>
      </c>
      <c r="E172" s="4" t="s">
        <v>5</v>
      </c>
    </row>
    <row r="173" spans="1:5">
      <c r="A173" s="2" t="s">
        <v>48</v>
      </c>
      <c r="B173" s="4">
        <v>0</v>
      </c>
      <c r="C173" s="4">
        <v>0</v>
      </c>
      <c r="D173" s="4" t="s">
        <v>5</v>
      </c>
      <c r="E173" s="4" t="s">
        <v>5</v>
      </c>
    </row>
    <row r="174" spans="1:5">
      <c r="A174" s="2" t="s">
        <v>1219</v>
      </c>
      <c r="B174" s="6">
        <v>-1366237</v>
      </c>
      <c r="C174" s="6">
        <v>-1380133</v>
      </c>
      <c r="D174" s="4" t="s">
        <v>5</v>
      </c>
      <c r="E174" s="4" t="s">
        <v>5</v>
      </c>
    </row>
    <row r="175" spans="1:5" ht="30">
      <c r="A175" s="2" t="s">
        <v>58</v>
      </c>
      <c r="B175" s="8">
        <v>-1406420</v>
      </c>
      <c r="C175" s="8">
        <v>-1417071</v>
      </c>
      <c r="D175" s="4" t="s">
        <v>5</v>
      </c>
      <c r="E175" s="4" t="s">
        <v>5</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 bestFit="1" customWidth="1"/>
  </cols>
  <sheetData>
    <row r="1" spans="1:5" ht="15" customHeight="1">
      <c r="A1" s="1" t="s">
        <v>1225</v>
      </c>
      <c r="B1" s="7" t="s">
        <v>61</v>
      </c>
      <c r="C1" s="7"/>
      <c r="D1" s="7" t="s">
        <v>1</v>
      </c>
      <c r="E1" s="7"/>
    </row>
    <row r="2" spans="1:5" ht="30">
      <c r="A2" s="1" t="s">
        <v>25</v>
      </c>
      <c r="B2" s="1" t="s">
        <v>2</v>
      </c>
      <c r="C2" s="1" t="s">
        <v>62</v>
      </c>
      <c r="D2" s="1" t="s">
        <v>2</v>
      </c>
      <c r="E2" s="1" t="s">
        <v>62</v>
      </c>
    </row>
    <row r="3" spans="1:5" ht="30">
      <c r="A3" s="3" t="s">
        <v>1211</v>
      </c>
      <c r="B3" s="4" t="s">
        <v>5</v>
      </c>
      <c r="C3" s="4" t="s">
        <v>5</v>
      </c>
      <c r="D3" s="4" t="s">
        <v>5</v>
      </c>
      <c r="E3" s="4" t="s">
        <v>5</v>
      </c>
    </row>
    <row r="4" spans="1:5">
      <c r="A4" s="2" t="s">
        <v>64</v>
      </c>
      <c r="B4" s="8">
        <v>479410</v>
      </c>
      <c r="C4" s="8">
        <v>406540</v>
      </c>
      <c r="D4" s="8">
        <v>969529</v>
      </c>
      <c r="E4" s="8">
        <v>825154</v>
      </c>
    </row>
    <row r="5" spans="1:5">
      <c r="A5" s="2" t="s">
        <v>65</v>
      </c>
      <c r="B5" s="6">
        <v>399436</v>
      </c>
      <c r="C5" s="6">
        <v>337135</v>
      </c>
      <c r="D5" s="6">
        <v>814593</v>
      </c>
      <c r="E5" s="6">
        <v>689037</v>
      </c>
    </row>
    <row r="6" spans="1:5" ht="30">
      <c r="A6" s="2" t="s">
        <v>66</v>
      </c>
      <c r="B6" s="6">
        <v>55840</v>
      </c>
      <c r="C6" s="6">
        <v>47333</v>
      </c>
      <c r="D6" s="6">
        <v>111334</v>
      </c>
      <c r="E6" s="6">
        <v>95678</v>
      </c>
    </row>
    <row r="7" spans="1:5">
      <c r="A7" s="2" t="s">
        <v>67</v>
      </c>
      <c r="B7" s="6">
        <v>3449</v>
      </c>
      <c r="C7" s="6">
        <v>2506</v>
      </c>
      <c r="D7" s="6">
        <v>6898</v>
      </c>
      <c r="E7" s="6">
        <v>5013</v>
      </c>
    </row>
    <row r="8" spans="1:5">
      <c r="A8" s="2" t="s">
        <v>68</v>
      </c>
      <c r="B8" s="6">
        <v>7338</v>
      </c>
      <c r="C8" s="6">
        <v>2724</v>
      </c>
      <c r="D8" s="6">
        <v>13285</v>
      </c>
      <c r="E8" s="6">
        <v>6906</v>
      </c>
    </row>
    <row r="9" spans="1:5">
      <c r="A9" s="2" t="s">
        <v>69</v>
      </c>
      <c r="B9" s="6">
        <v>13347</v>
      </c>
      <c r="C9" s="6">
        <v>16842</v>
      </c>
      <c r="D9" s="6">
        <v>23419</v>
      </c>
      <c r="E9" s="6">
        <v>28520</v>
      </c>
    </row>
    <row r="10" spans="1:5">
      <c r="A10" s="2" t="s">
        <v>70</v>
      </c>
      <c r="B10" s="6">
        <v>26666</v>
      </c>
      <c r="C10" s="6">
        <v>28235</v>
      </c>
      <c r="D10" s="6">
        <v>54576</v>
      </c>
      <c r="E10" s="6">
        <v>57810</v>
      </c>
    </row>
    <row r="11" spans="1:5" ht="30">
      <c r="A11" s="2" t="s">
        <v>594</v>
      </c>
      <c r="B11" s="4">
        <v>0</v>
      </c>
      <c r="C11" s="4">
        <v>0</v>
      </c>
      <c r="D11" s="4">
        <v>0</v>
      </c>
      <c r="E11" s="4">
        <v>0</v>
      </c>
    </row>
    <row r="12" spans="1:5" ht="30">
      <c r="A12" s="2" t="s">
        <v>71</v>
      </c>
      <c r="B12" s="6">
        <v>26480</v>
      </c>
      <c r="C12" s="6">
        <v>7720</v>
      </c>
      <c r="D12" s="6">
        <v>26498</v>
      </c>
      <c r="E12" s="6">
        <v>7847</v>
      </c>
    </row>
    <row r="13" spans="1:5">
      <c r="A13" s="2" t="s">
        <v>72</v>
      </c>
      <c r="B13" s="4">
        <v>212</v>
      </c>
      <c r="C13" s="6">
        <v>-2291</v>
      </c>
      <c r="D13" s="4">
        <v>-297</v>
      </c>
      <c r="E13" s="6">
        <v>-1995</v>
      </c>
    </row>
    <row r="14" spans="1:5" ht="30">
      <c r="A14" s="2" t="s">
        <v>73</v>
      </c>
      <c r="B14" s="6">
        <v>-40011</v>
      </c>
      <c r="C14" s="6">
        <v>-16822</v>
      </c>
      <c r="D14" s="6">
        <v>-57358</v>
      </c>
      <c r="E14" s="6">
        <v>-35142</v>
      </c>
    </row>
    <row r="15" spans="1:5">
      <c r="A15" s="2" t="s">
        <v>74</v>
      </c>
      <c r="B15" s="4">
        <v>-710</v>
      </c>
      <c r="C15" s="6">
        <v>2174</v>
      </c>
      <c r="D15" s="6">
        <v>-1270</v>
      </c>
      <c r="E15" s="6">
        <v>4344</v>
      </c>
    </row>
    <row r="16" spans="1:5" ht="45">
      <c r="A16" s="2" t="s">
        <v>627</v>
      </c>
      <c r="B16" s="6">
        <v>-39301</v>
      </c>
      <c r="C16" s="6">
        <v>-18996</v>
      </c>
      <c r="D16" s="6">
        <v>-56088</v>
      </c>
      <c r="E16" s="6">
        <v>-39486</v>
      </c>
    </row>
    <row r="17" spans="1:5">
      <c r="A17" s="2" t="s">
        <v>605</v>
      </c>
      <c r="B17" s="4">
        <v>0</v>
      </c>
      <c r="C17" s="4">
        <v>0</v>
      </c>
      <c r="D17" s="4">
        <v>0</v>
      </c>
      <c r="E17" s="4">
        <v>0</v>
      </c>
    </row>
    <row r="18" spans="1:5">
      <c r="A18" s="2" t="s">
        <v>75</v>
      </c>
      <c r="B18" s="6">
        <v>-39301</v>
      </c>
      <c r="C18" s="6">
        <v>-18996</v>
      </c>
      <c r="D18" s="6">
        <v>-56088</v>
      </c>
      <c r="E18" s="6">
        <v>-39486</v>
      </c>
    </row>
    <row r="19" spans="1:5" ht="30">
      <c r="A19" s="2" t="s">
        <v>76</v>
      </c>
      <c r="B19" s="4">
        <v>664</v>
      </c>
      <c r="C19" s="4">
        <v>113</v>
      </c>
      <c r="D19" s="6">
        <v>1617</v>
      </c>
      <c r="E19" s="6">
        <v>1458</v>
      </c>
    </row>
    <row r="20" spans="1:5">
      <c r="A20" s="2" t="s">
        <v>77</v>
      </c>
      <c r="B20" s="6">
        <v>-38637</v>
      </c>
      <c r="C20" s="6">
        <v>-18883</v>
      </c>
      <c r="D20" s="6">
        <v>-54471</v>
      </c>
      <c r="E20" s="6">
        <v>-38028</v>
      </c>
    </row>
    <row r="21" spans="1:5">
      <c r="A21" s="3" t="s">
        <v>78</v>
      </c>
      <c r="B21" s="4" t="s">
        <v>5</v>
      </c>
      <c r="C21" s="4" t="s">
        <v>5</v>
      </c>
      <c r="D21" s="4" t="s">
        <v>5</v>
      </c>
      <c r="E21" s="4" t="s">
        <v>5</v>
      </c>
    </row>
    <row r="22" spans="1:5" ht="30">
      <c r="A22" s="2" t="s">
        <v>609</v>
      </c>
      <c r="B22" s="4">
        <v>0</v>
      </c>
      <c r="C22" s="4">
        <v>0</v>
      </c>
      <c r="D22" s="4">
        <v>0</v>
      </c>
      <c r="E22" s="4">
        <v>0</v>
      </c>
    </row>
    <row r="23" spans="1:5" ht="45">
      <c r="A23" s="2" t="s">
        <v>79</v>
      </c>
      <c r="B23" s="4">
        <v>480</v>
      </c>
      <c r="C23" s="4">
        <v>0</v>
      </c>
      <c r="D23" s="4">
        <v>960</v>
      </c>
      <c r="E23" s="4">
        <v>0</v>
      </c>
    </row>
    <row r="24" spans="1:5">
      <c r="A24" s="2" t="s">
        <v>80</v>
      </c>
      <c r="B24" s="4">
        <v>645</v>
      </c>
      <c r="C24" s="6">
        <v>-2329</v>
      </c>
      <c r="D24" s="4">
        <v>733</v>
      </c>
      <c r="E24" s="6">
        <v>-3108</v>
      </c>
    </row>
    <row r="25" spans="1:5">
      <c r="A25" s="2" t="s">
        <v>81</v>
      </c>
      <c r="B25" s="6">
        <v>-37512</v>
      </c>
      <c r="C25" s="6">
        <v>-21212</v>
      </c>
      <c r="D25" s="6">
        <v>-52778</v>
      </c>
      <c r="E25" s="6">
        <v>-41136</v>
      </c>
    </row>
    <row r="26" spans="1:5">
      <c r="A26" s="2" t="s">
        <v>1220</v>
      </c>
      <c r="B26" s="4" t="s">
        <v>5</v>
      </c>
      <c r="C26" s="4" t="s">
        <v>5</v>
      </c>
      <c r="D26" s="4" t="s">
        <v>5</v>
      </c>
      <c r="E26" s="4" t="s">
        <v>5</v>
      </c>
    </row>
    <row r="27" spans="1:5" ht="30">
      <c r="A27" s="3" t="s">
        <v>1211</v>
      </c>
      <c r="B27" s="4" t="s">
        <v>5</v>
      </c>
      <c r="C27" s="4" t="s">
        <v>5</v>
      </c>
      <c r="D27" s="4" t="s">
        <v>5</v>
      </c>
      <c r="E27" s="4" t="s">
        <v>5</v>
      </c>
    </row>
    <row r="28" spans="1:5">
      <c r="A28" s="2" t="s">
        <v>64</v>
      </c>
      <c r="B28" s="4">
        <v>0</v>
      </c>
      <c r="C28" s="4">
        <v>0</v>
      </c>
      <c r="D28" s="4">
        <v>0</v>
      </c>
      <c r="E28" s="4">
        <v>0</v>
      </c>
    </row>
    <row r="29" spans="1:5">
      <c r="A29" s="2" t="s">
        <v>65</v>
      </c>
      <c r="B29" s="4">
        <v>0</v>
      </c>
      <c r="C29" s="4">
        <v>0</v>
      </c>
      <c r="D29" s="4">
        <v>0</v>
      </c>
      <c r="E29" s="4">
        <v>0</v>
      </c>
    </row>
    <row r="30" spans="1:5" ht="30">
      <c r="A30" s="2" t="s">
        <v>66</v>
      </c>
      <c r="B30" s="4">
        <v>0</v>
      </c>
      <c r="C30" s="4">
        <v>0</v>
      </c>
      <c r="D30" s="4">
        <v>0</v>
      </c>
      <c r="E30" s="4">
        <v>0</v>
      </c>
    </row>
    <row r="31" spans="1:5">
      <c r="A31" s="2" t="s">
        <v>67</v>
      </c>
      <c r="B31" s="4">
        <v>0</v>
      </c>
      <c r="C31" s="4">
        <v>0</v>
      </c>
      <c r="D31" s="4">
        <v>0</v>
      </c>
      <c r="E31" s="4">
        <v>0</v>
      </c>
    </row>
    <row r="32" spans="1:5">
      <c r="A32" s="2" t="s">
        <v>68</v>
      </c>
      <c r="B32" s="4">
        <v>0</v>
      </c>
      <c r="C32" s="4">
        <v>0</v>
      </c>
      <c r="D32" s="4">
        <v>0</v>
      </c>
      <c r="E32" s="4">
        <v>0</v>
      </c>
    </row>
    <row r="33" spans="1:5">
      <c r="A33" s="2" t="s">
        <v>69</v>
      </c>
      <c r="B33" s="4">
        <v>0</v>
      </c>
      <c r="C33" s="4">
        <v>0</v>
      </c>
      <c r="D33" s="4">
        <v>0</v>
      </c>
      <c r="E33" s="4">
        <v>0</v>
      </c>
    </row>
    <row r="34" spans="1:5">
      <c r="A34" s="2" t="s">
        <v>70</v>
      </c>
      <c r="B34" s="4">
        <v>0</v>
      </c>
      <c r="C34" s="4">
        <v>0</v>
      </c>
      <c r="D34" s="4">
        <v>0</v>
      </c>
      <c r="E34" s="4">
        <v>0</v>
      </c>
    </row>
    <row r="35" spans="1:5" ht="30">
      <c r="A35" s="2" t="s">
        <v>594</v>
      </c>
      <c r="B35" s="4">
        <v>0</v>
      </c>
      <c r="C35" s="4">
        <v>0</v>
      </c>
      <c r="D35" s="4">
        <v>0</v>
      </c>
      <c r="E35" s="4">
        <v>0</v>
      </c>
    </row>
    <row r="36" spans="1:5" ht="30">
      <c r="A36" s="2" t="s">
        <v>71</v>
      </c>
      <c r="B36" s="4">
        <v>0</v>
      </c>
      <c r="C36" s="4">
        <v>0</v>
      </c>
      <c r="D36" s="4">
        <v>0</v>
      </c>
      <c r="E36" s="4">
        <v>0</v>
      </c>
    </row>
    <row r="37" spans="1:5">
      <c r="A37" s="2" t="s">
        <v>72</v>
      </c>
      <c r="B37" s="4">
        <v>0</v>
      </c>
      <c r="C37" s="4">
        <v>0</v>
      </c>
      <c r="D37" s="4">
        <v>0</v>
      </c>
      <c r="E37" s="4">
        <v>0</v>
      </c>
    </row>
    <row r="38" spans="1:5" ht="30">
      <c r="A38" s="2" t="s">
        <v>73</v>
      </c>
      <c r="B38" s="4">
        <v>0</v>
      </c>
      <c r="C38" s="4">
        <v>0</v>
      </c>
      <c r="D38" s="4">
        <v>0</v>
      </c>
      <c r="E38" s="4">
        <v>0</v>
      </c>
    </row>
    <row r="39" spans="1:5">
      <c r="A39" s="2" t="s">
        <v>74</v>
      </c>
      <c r="B39" s="4">
        <v>0</v>
      </c>
      <c r="C39" s="4">
        <v>0</v>
      </c>
      <c r="D39" s="4">
        <v>0</v>
      </c>
      <c r="E39" s="4">
        <v>0</v>
      </c>
    </row>
    <row r="40" spans="1:5" ht="45">
      <c r="A40" s="2" t="s">
        <v>627</v>
      </c>
      <c r="B40" s="4">
        <v>0</v>
      </c>
      <c r="C40" s="4">
        <v>0</v>
      </c>
      <c r="D40" s="4">
        <v>0</v>
      </c>
      <c r="E40" s="4">
        <v>0</v>
      </c>
    </row>
    <row r="41" spans="1:5">
      <c r="A41" s="2" t="s">
        <v>605</v>
      </c>
      <c r="B41" s="6">
        <v>-38637</v>
      </c>
      <c r="C41" s="6">
        <v>-18883</v>
      </c>
      <c r="D41" s="6">
        <v>-54471</v>
      </c>
      <c r="E41" s="6">
        <v>-38028</v>
      </c>
    </row>
    <row r="42" spans="1:5">
      <c r="A42" s="2" t="s">
        <v>75</v>
      </c>
      <c r="B42" s="6">
        <v>-38637</v>
      </c>
      <c r="C42" s="6">
        <v>-18883</v>
      </c>
      <c r="D42" s="6">
        <v>-54471</v>
      </c>
      <c r="E42" s="6">
        <v>-38028</v>
      </c>
    </row>
    <row r="43" spans="1:5" ht="30">
      <c r="A43" s="2" t="s">
        <v>76</v>
      </c>
      <c r="B43" s="4">
        <v>0</v>
      </c>
      <c r="C43" s="4">
        <v>0</v>
      </c>
      <c r="D43" s="4">
        <v>0</v>
      </c>
      <c r="E43" s="4">
        <v>0</v>
      </c>
    </row>
    <row r="44" spans="1:5">
      <c r="A44" s="2" t="s">
        <v>77</v>
      </c>
      <c r="B44" s="6">
        <v>-38637</v>
      </c>
      <c r="C44" s="6">
        <v>-18883</v>
      </c>
      <c r="D44" s="6">
        <v>-54471</v>
      </c>
      <c r="E44" s="6">
        <v>-38028</v>
      </c>
    </row>
    <row r="45" spans="1:5">
      <c r="A45" s="3" t="s">
        <v>78</v>
      </c>
      <c r="B45" s="4" t="s">
        <v>5</v>
      </c>
      <c r="C45" s="4" t="s">
        <v>5</v>
      </c>
      <c r="D45" s="4" t="s">
        <v>5</v>
      </c>
      <c r="E45" s="4" t="s">
        <v>5</v>
      </c>
    </row>
    <row r="46" spans="1:5" ht="30">
      <c r="A46" s="2" t="s">
        <v>609</v>
      </c>
      <c r="B46" s="6">
        <v>1125</v>
      </c>
      <c r="C46" s="6">
        <v>-2329</v>
      </c>
      <c r="D46" s="6">
        <v>1693</v>
      </c>
      <c r="E46" s="6">
        <v>-3108</v>
      </c>
    </row>
    <row r="47" spans="1:5" ht="45">
      <c r="A47" s="2" t="s">
        <v>79</v>
      </c>
      <c r="B47" s="4">
        <v>0</v>
      </c>
      <c r="C47" s="4" t="s">
        <v>5</v>
      </c>
      <c r="D47" s="4">
        <v>0</v>
      </c>
      <c r="E47" s="4" t="s">
        <v>5</v>
      </c>
    </row>
    <row r="48" spans="1:5">
      <c r="A48" s="2" t="s">
        <v>80</v>
      </c>
      <c r="B48" s="4">
        <v>0</v>
      </c>
      <c r="C48" s="4">
        <v>0</v>
      </c>
      <c r="D48" s="4">
        <v>0</v>
      </c>
      <c r="E48" s="4">
        <v>0</v>
      </c>
    </row>
    <row r="49" spans="1:5">
      <c r="A49" s="2" t="s">
        <v>81</v>
      </c>
      <c r="B49" s="6">
        <v>-37512</v>
      </c>
      <c r="C49" s="6">
        <v>-21212</v>
      </c>
      <c r="D49" s="6">
        <v>-52778</v>
      </c>
      <c r="E49" s="6">
        <v>-41136</v>
      </c>
    </row>
    <row r="50" spans="1:5">
      <c r="A50" s="2" t="s">
        <v>1221</v>
      </c>
      <c r="B50" s="4" t="s">
        <v>5</v>
      </c>
      <c r="C50" s="4" t="s">
        <v>5</v>
      </c>
      <c r="D50" s="4" t="s">
        <v>5</v>
      </c>
      <c r="E50" s="4" t="s">
        <v>5</v>
      </c>
    </row>
    <row r="51" spans="1:5" ht="30">
      <c r="A51" s="3" t="s">
        <v>1211</v>
      </c>
      <c r="B51" s="4" t="s">
        <v>5</v>
      </c>
      <c r="C51" s="4" t="s">
        <v>5</v>
      </c>
      <c r="D51" s="4" t="s">
        <v>5</v>
      </c>
      <c r="E51" s="4" t="s">
        <v>5</v>
      </c>
    </row>
    <row r="52" spans="1:5">
      <c r="A52" s="2" t="s">
        <v>64</v>
      </c>
      <c r="B52" s="6">
        <v>227225</v>
      </c>
      <c r="C52" s="6">
        <v>160726</v>
      </c>
      <c r="D52" s="6">
        <v>468692</v>
      </c>
      <c r="E52" s="6">
        <v>328430</v>
      </c>
    </row>
    <row r="53" spans="1:5">
      <c r="A53" s="2" t="s">
        <v>65</v>
      </c>
      <c r="B53" s="6">
        <v>194081</v>
      </c>
      <c r="C53" s="6">
        <v>137030</v>
      </c>
      <c r="D53" s="6">
        <v>404806</v>
      </c>
      <c r="E53" s="6">
        <v>281183</v>
      </c>
    </row>
    <row r="54" spans="1:5" ht="30">
      <c r="A54" s="2" t="s">
        <v>66</v>
      </c>
      <c r="B54" s="6">
        <v>33898</v>
      </c>
      <c r="C54" s="6">
        <v>26661</v>
      </c>
      <c r="D54" s="6">
        <v>67506</v>
      </c>
      <c r="E54" s="6">
        <v>53642</v>
      </c>
    </row>
    <row r="55" spans="1:5">
      <c r="A55" s="2" t="s">
        <v>67</v>
      </c>
      <c r="B55" s="4">
        <v>185</v>
      </c>
      <c r="C55" s="4">
        <v>136</v>
      </c>
      <c r="D55" s="4">
        <v>370</v>
      </c>
      <c r="E55" s="4">
        <v>273</v>
      </c>
    </row>
    <row r="56" spans="1:5">
      <c r="A56" s="2" t="s">
        <v>68</v>
      </c>
      <c r="B56" s="6">
        <v>6517</v>
      </c>
      <c r="C56" s="6">
        <v>2015</v>
      </c>
      <c r="D56" s="6">
        <v>10448</v>
      </c>
      <c r="E56" s="6">
        <v>4849</v>
      </c>
    </row>
    <row r="57" spans="1:5">
      <c r="A57" s="2" t="s">
        <v>69</v>
      </c>
      <c r="B57" s="6">
        <v>-7456</v>
      </c>
      <c r="C57" s="6">
        <v>-5116</v>
      </c>
      <c r="D57" s="6">
        <v>-14438</v>
      </c>
      <c r="E57" s="6">
        <v>-11517</v>
      </c>
    </row>
    <row r="58" spans="1:5">
      <c r="A58" s="2" t="s">
        <v>70</v>
      </c>
      <c r="B58" s="6">
        <v>26519</v>
      </c>
      <c r="C58" s="6">
        <v>28134</v>
      </c>
      <c r="D58" s="6">
        <v>54342</v>
      </c>
      <c r="E58" s="6">
        <v>57598</v>
      </c>
    </row>
    <row r="59" spans="1:5" ht="30">
      <c r="A59" s="2" t="s">
        <v>594</v>
      </c>
      <c r="B59" s="4">
        <v>-216</v>
      </c>
      <c r="C59" s="4">
        <v>-304</v>
      </c>
      <c r="D59" s="4">
        <v>-486</v>
      </c>
      <c r="E59" s="4">
        <v>-654</v>
      </c>
    </row>
    <row r="60" spans="1:5" ht="30">
      <c r="A60" s="2" t="s">
        <v>71</v>
      </c>
      <c r="B60" s="6">
        <v>26480</v>
      </c>
      <c r="C60" s="6">
        <v>7720</v>
      </c>
      <c r="D60" s="6">
        <v>26498</v>
      </c>
      <c r="E60" s="6">
        <v>7847</v>
      </c>
    </row>
    <row r="61" spans="1:5">
      <c r="A61" s="2" t="s">
        <v>72</v>
      </c>
      <c r="B61" s="4">
        <v>409</v>
      </c>
      <c r="C61" s="4">
        <v>509</v>
      </c>
      <c r="D61" s="4">
        <v>226</v>
      </c>
      <c r="E61" s="4">
        <v>878</v>
      </c>
    </row>
    <row r="62" spans="1:5" ht="30">
      <c r="A62" s="2" t="s">
        <v>73</v>
      </c>
      <c r="B62" s="6">
        <v>-60648</v>
      </c>
      <c r="C62" s="6">
        <v>-41175</v>
      </c>
      <c r="D62" s="6">
        <v>-95018</v>
      </c>
      <c r="E62" s="6">
        <v>-77186</v>
      </c>
    </row>
    <row r="63" spans="1:5">
      <c r="A63" s="2" t="s">
        <v>74</v>
      </c>
      <c r="B63" s="4">
        <v>-597</v>
      </c>
      <c r="C63" s="6">
        <v>1063</v>
      </c>
      <c r="D63" s="4">
        <v>-988</v>
      </c>
      <c r="E63" s="6">
        <v>2711</v>
      </c>
    </row>
    <row r="64" spans="1:5" ht="45">
      <c r="A64" s="2" t="s">
        <v>627</v>
      </c>
      <c r="B64" s="6">
        <v>-60051</v>
      </c>
      <c r="C64" s="6">
        <v>-42238</v>
      </c>
      <c r="D64" s="6">
        <v>-94030</v>
      </c>
      <c r="E64" s="6">
        <v>-79897</v>
      </c>
    </row>
    <row r="65" spans="1:5">
      <c r="A65" s="2" t="s">
        <v>605</v>
      </c>
      <c r="B65" s="6">
        <v>21306</v>
      </c>
      <c r="C65" s="6">
        <v>22123</v>
      </c>
      <c r="D65" s="6">
        <v>39378</v>
      </c>
      <c r="E65" s="6">
        <v>39290</v>
      </c>
    </row>
    <row r="66" spans="1:5">
      <c r="A66" s="2" t="s">
        <v>75</v>
      </c>
      <c r="B66" s="6">
        <v>-38745</v>
      </c>
      <c r="C66" s="6">
        <v>-20115</v>
      </c>
      <c r="D66" s="6">
        <v>-54652</v>
      </c>
      <c r="E66" s="6">
        <v>-40607</v>
      </c>
    </row>
    <row r="67" spans="1:5" ht="30">
      <c r="A67" s="2" t="s">
        <v>76</v>
      </c>
      <c r="B67" s="4">
        <v>108</v>
      </c>
      <c r="C67" s="6">
        <v>1232</v>
      </c>
      <c r="D67" s="4">
        <v>181</v>
      </c>
      <c r="E67" s="6">
        <v>2579</v>
      </c>
    </row>
    <row r="68" spans="1:5">
      <c r="A68" s="2" t="s">
        <v>77</v>
      </c>
      <c r="B68" s="6">
        <v>-38637</v>
      </c>
      <c r="C68" s="6">
        <v>-18883</v>
      </c>
      <c r="D68" s="6">
        <v>-54471</v>
      </c>
      <c r="E68" s="6">
        <v>-38028</v>
      </c>
    </row>
    <row r="69" spans="1:5">
      <c r="A69" s="3" t="s">
        <v>78</v>
      </c>
      <c r="B69" s="4" t="s">
        <v>5</v>
      </c>
      <c r="C69" s="4" t="s">
        <v>5</v>
      </c>
      <c r="D69" s="4" t="s">
        <v>5</v>
      </c>
      <c r="E69" s="4" t="s">
        <v>5</v>
      </c>
    </row>
    <row r="70" spans="1:5" ht="30">
      <c r="A70" s="2" t="s">
        <v>609</v>
      </c>
      <c r="B70" s="4">
        <v>645</v>
      </c>
      <c r="C70" s="6">
        <v>-2329</v>
      </c>
      <c r="D70" s="4">
        <v>733</v>
      </c>
      <c r="E70" s="6">
        <v>-3108</v>
      </c>
    </row>
    <row r="71" spans="1:5" ht="45">
      <c r="A71" s="2" t="s">
        <v>79</v>
      </c>
      <c r="B71" s="4">
        <v>480</v>
      </c>
      <c r="C71" s="4" t="s">
        <v>5</v>
      </c>
      <c r="D71" s="4">
        <v>960</v>
      </c>
      <c r="E71" s="4" t="s">
        <v>5</v>
      </c>
    </row>
    <row r="72" spans="1:5">
      <c r="A72" s="2" t="s">
        <v>80</v>
      </c>
      <c r="B72" s="4">
        <v>0</v>
      </c>
      <c r="C72" s="4">
        <v>0</v>
      </c>
      <c r="D72" s="4">
        <v>0</v>
      </c>
      <c r="E72" s="4">
        <v>0</v>
      </c>
    </row>
    <row r="73" spans="1:5">
      <c r="A73" s="2" t="s">
        <v>81</v>
      </c>
      <c r="B73" s="6">
        <v>-37512</v>
      </c>
      <c r="C73" s="6">
        <v>-21212</v>
      </c>
      <c r="D73" s="6">
        <v>-52778</v>
      </c>
      <c r="E73" s="6">
        <v>-41136</v>
      </c>
    </row>
    <row r="74" spans="1:5">
      <c r="A74" s="2" t="s">
        <v>1222</v>
      </c>
      <c r="B74" s="4" t="s">
        <v>5</v>
      </c>
      <c r="C74" s="4" t="s">
        <v>5</v>
      </c>
      <c r="D74" s="4" t="s">
        <v>5</v>
      </c>
      <c r="E74" s="4" t="s">
        <v>5</v>
      </c>
    </row>
    <row r="75" spans="1:5" ht="30">
      <c r="A75" s="3" t="s">
        <v>1211</v>
      </c>
      <c r="B75" s="4" t="s">
        <v>5</v>
      </c>
      <c r="C75" s="4" t="s">
        <v>5</v>
      </c>
      <c r="D75" s="4" t="s">
        <v>5</v>
      </c>
      <c r="E75" s="4" t="s">
        <v>5</v>
      </c>
    </row>
    <row r="76" spans="1:5">
      <c r="A76" s="2" t="s">
        <v>64</v>
      </c>
      <c r="B76" s="6">
        <v>249377</v>
      </c>
      <c r="C76" s="6">
        <v>242563</v>
      </c>
      <c r="D76" s="6">
        <v>494554</v>
      </c>
      <c r="E76" s="6">
        <v>489912</v>
      </c>
    </row>
    <row r="77" spans="1:5">
      <c r="A77" s="2" t="s">
        <v>65</v>
      </c>
      <c r="B77" s="6">
        <v>203786</v>
      </c>
      <c r="C77" s="6">
        <v>196847</v>
      </c>
      <c r="D77" s="6">
        <v>405330</v>
      </c>
      <c r="E77" s="6">
        <v>401544</v>
      </c>
    </row>
    <row r="78" spans="1:5" ht="30">
      <c r="A78" s="2" t="s">
        <v>66</v>
      </c>
      <c r="B78" s="6">
        <v>21601</v>
      </c>
      <c r="C78" s="6">
        <v>20471</v>
      </c>
      <c r="D78" s="6">
        <v>43151</v>
      </c>
      <c r="E78" s="6">
        <v>41614</v>
      </c>
    </row>
    <row r="79" spans="1:5">
      <c r="A79" s="2" t="s">
        <v>67</v>
      </c>
      <c r="B79" s="6">
        <v>3131</v>
      </c>
      <c r="C79" s="6">
        <v>2237</v>
      </c>
      <c r="D79" s="6">
        <v>6262</v>
      </c>
      <c r="E79" s="6">
        <v>4475</v>
      </c>
    </row>
    <row r="80" spans="1:5">
      <c r="A80" s="2" t="s">
        <v>68</v>
      </c>
      <c r="B80" s="4">
        <v>821</v>
      </c>
      <c r="C80" s="4">
        <v>700</v>
      </c>
      <c r="D80" s="6">
        <v>2837</v>
      </c>
      <c r="E80" s="6">
        <v>2044</v>
      </c>
    </row>
    <row r="81" spans="1:5">
      <c r="A81" s="2" t="s">
        <v>69</v>
      </c>
      <c r="B81" s="6">
        <v>20038</v>
      </c>
      <c r="C81" s="6">
        <v>22308</v>
      </c>
      <c r="D81" s="6">
        <v>36974</v>
      </c>
      <c r="E81" s="6">
        <v>40235</v>
      </c>
    </row>
    <row r="82" spans="1:5">
      <c r="A82" s="2" t="s">
        <v>70</v>
      </c>
      <c r="B82" s="4">
        <v>147</v>
      </c>
      <c r="C82" s="4">
        <v>105</v>
      </c>
      <c r="D82" s="4">
        <v>234</v>
      </c>
      <c r="E82" s="4">
        <v>219</v>
      </c>
    </row>
    <row r="83" spans="1:5" ht="30">
      <c r="A83" s="2" t="s">
        <v>594</v>
      </c>
      <c r="B83" s="4">
        <v>216</v>
      </c>
      <c r="C83" s="4">
        <v>304</v>
      </c>
      <c r="D83" s="4">
        <v>486</v>
      </c>
      <c r="E83" s="4">
        <v>654</v>
      </c>
    </row>
    <row r="84" spans="1:5" ht="30">
      <c r="A84" s="2" t="s">
        <v>71</v>
      </c>
      <c r="B84" s="4">
        <v>0</v>
      </c>
      <c r="C84" s="4">
        <v>0</v>
      </c>
      <c r="D84" s="4">
        <v>0</v>
      </c>
      <c r="E84" s="4">
        <v>0</v>
      </c>
    </row>
    <row r="85" spans="1:5">
      <c r="A85" s="2" t="s">
        <v>72</v>
      </c>
      <c r="B85" s="4">
        <v>-219</v>
      </c>
      <c r="C85" s="6">
        <v>-2604</v>
      </c>
      <c r="D85" s="4">
        <v>-544</v>
      </c>
      <c r="E85" s="6">
        <v>-2699</v>
      </c>
    </row>
    <row r="86" spans="1:5" ht="30">
      <c r="A86" s="2" t="s">
        <v>73</v>
      </c>
      <c r="B86" s="6">
        <v>19894</v>
      </c>
      <c r="C86" s="6">
        <v>24503</v>
      </c>
      <c r="D86" s="6">
        <v>36798</v>
      </c>
      <c r="E86" s="6">
        <v>42061</v>
      </c>
    </row>
    <row r="87" spans="1:5">
      <c r="A87" s="2" t="s">
        <v>74</v>
      </c>
      <c r="B87" s="4">
        <v>-252</v>
      </c>
      <c r="C87" s="6">
        <v>1149</v>
      </c>
      <c r="D87" s="4">
        <v>-489</v>
      </c>
      <c r="E87" s="6">
        <v>1608</v>
      </c>
    </row>
    <row r="88" spans="1:5" ht="45">
      <c r="A88" s="2" t="s">
        <v>627</v>
      </c>
      <c r="B88" s="6">
        <v>20146</v>
      </c>
      <c r="C88" s="6">
        <v>23354</v>
      </c>
      <c r="D88" s="6">
        <v>37287</v>
      </c>
      <c r="E88" s="6">
        <v>40453</v>
      </c>
    </row>
    <row r="89" spans="1:5">
      <c r="A89" s="2" t="s">
        <v>605</v>
      </c>
      <c r="B89" s="4">
        <v>604</v>
      </c>
      <c r="C89" s="4">
        <v>-112</v>
      </c>
      <c r="D89" s="4">
        <v>655</v>
      </c>
      <c r="E89" s="4">
        <v>-42</v>
      </c>
    </row>
    <row r="90" spans="1:5">
      <c r="A90" s="2" t="s">
        <v>75</v>
      </c>
      <c r="B90" s="6">
        <v>20750</v>
      </c>
      <c r="C90" s="6">
        <v>23242</v>
      </c>
      <c r="D90" s="6">
        <v>37942</v>
      </c>
      <c r="E90" s="6">
        <v>40411</v>
      </c>
    </row>
    <row r="91" spans="1:5" ht="30">
      <c r="A91" s="2" t="s">
        <v>76</v>
      </c>
      <c r="B91" s="4">
        <v>556</v>
      </c>
      <c r="C91" s="6">
        <v>-1119</v>
      </c>
      <c r="D91" s="6">
        <v>1436</v>
      </c>
      <c r="E91" s="6">
        <v>-1121</v>
      </c>
    </row>
    <row r="92" spans="1:5">
      <c r="A92" s="2" t="s">
        <v>77</v>
      </c>
      <c r="B92" s="6">
        <v>21306</v>
      </c>
      <c r="C92" s="6">
        <v>22123</v>
      </c>
      <c r="D92" s="6">
        <v>39378</v>
      </c>
      <c r="E92" s="6">
        <v>39290</v>
      </c>
    </row>
    <row r="93" spans="1:5">
      <c r="A93" s="3" t="s">
        <v>78</v>
      </c>
      <c r="B93" s="4" t="s">
        <v>5</v>
      </c>
      <c r="C93" s="4" t="s">
        <v>5</v>
      </c>
      <c r="D93" s="4" t="s">
        <v>5</v>
      </c>
      <c r="E93" s="4" t="s">
        <v>5</v>
      </c>
    </row>
    <row r="94" spans="1:5" ht="30">
      <c r="A94" s="2" t="s">
        <v>609</v>
      </c>
      <c r="B94" s="4">
        <v>-37</v>
      </c>
      <c r="C94" s="6">
        <v>-2033</v>
      </c>
      <c r="D94" s="4">
        <v>582</v>
      </c>
      <c r="E94" s="6">
        <v>-1919</v>
      </c>
    </row>
    <row r="95" spans="1:5" ht="45">
      <c r="A95" s="2" t="s">
        <v>79</v>
      </c>
      <c r="B95" s="4">
        <v>0</v>
      </c>
      <c r="C95" s="4" t="s">
        <v>5</v>
      </c>
      <c r="D95" s="4">
        <v>0</v>
      </c>
      <c r="E95" s="4" t="s">
        <v>5</v>
      </c>
    </row>
    <row r="96" spans="1:5">
      <c r="A96" s="2" t="s">
        <v>80</v>
      </c>
      <c r="B96" s="4">
        <v>682</v>
      </c>
      <c r="C96" s="4">
        <v>-296</v>
      </c>
      <c r="D96" s="4">
        <v>151</v>
      </c>
      <c r="E96" s="6">
        <v>-1189</v>
      </c>
    </row>
    <row r="97" spans="1:5">
      <c r="A97" s="2" t="s">
        <v>81</v>
      </c>
      <c r="B97" s="6">
        <v>21951</v>
      </c>
      <c r="C97" s="6">
        <v>19794</v>
      </c>
      <c r="D97" s="6">
        <v>40111</v>
      </c>
      <c r="E97" s="6">
        <v>36182</v>
      </c>
    </row>
    <row r="98" spans="1:5">
      <c r="A98" s="2" t="s">
        <v>1223</v>
      </c>
      <c r="B98" s="4" t="s">
        <v>5</v>
      </c>
      <c r="C98" s="4" t="s">
        <v>5</v>
      </c>
      <c r="D98" s="4" t="s">
        <v>5</v>
      </c>
      <c r="E98" s="4" t="s">
        <v>5</v>
      </c>
    </row>
    <row r="99" spans="1:5" ht="30">
      <c r="A99" s="3" t="s">
        <v>1211</v>
      </c>
      <c r="B99" s="4" t="s">
        <v>5</v>
      </c>
      <c r="C99" s="4" t="s">
        <v>5</v>
      </c>
      <c r="D99" s="4" t="s">
        <v>5</v>
      </c>
      <c r="E99" s="4" t="s">
        <v>5</v>
      </c>
    </row>
    <row r="100" spans="1:5">
      <c r="A100" s="2" t="s">
        <v>64</v>
      </c>
      <c r="B100" s="6">
        <v>2808</v>
      </c>
      <c r="C100" s="6">
        <v>3251</v>
      </c>
      <c r="D100" s="6">
        <v>6283</v>
      </c>
      <c r="E100" s="6">
        <v>6812</v>
      </c>
    </row>
    <row r="101" spans="1:5">
      <c r="A101" s="2" t="s">
        <v>65</v>
      </c>
      <c r="B101" s="6">
        <v>1569</v>
      </c>
      <c r="C101" s="6">
        <v>3258</v>
      </c>
      <c r="D101" s="6">
        <v>4457</v>
      </c>
      <c r="E101" s="6">
        <v>6310</v>
      </c>
    </row>
    <row r="102" spans="1:5" ht="30">
      <c r="A102" s="2" t="s">
        <v>66</v>
      </c>
      <c r="B102" s="4">
        <v>341</v>
      </c>
      <c r="C102" s="4">
        <v>201</v>
      </c>
      <c r="D102" s="4">
        <v>677</v>
      </c>
      <c r="E102" s="4">
        <v>422</v>
      </c>
    </row>
    <row r="103" spans="1:5">
      <c r="A103" s="2" t="s">
        <v>67</v>
      </c>
      <c r="B103" s="4">
        <v>133</v>
      </c>
      <c r="C103" s="4">
        <v>133</v>
      </c>
      <c r="D103" s="4">
        <v>266</v>
      </c>
      <c r="E103" s="4">
        <v>265</v>
      </c>
    </row>
    <row r="104" spans="1:5">
      <c r="A104" s="2" t="s">
        <v>68</v>
      </c>
      <c r="B104" s="4">
        <v>0</v>
      </c>
      <c r="C104" s="4">
        <v>9</v>
      </c>
      <c r="D104" s="4">
        <v>0</v>
      </c>
      <c r="E104" s="4">
        <v>13</v>
      </c>
    </row>
    <row r="105" spans="1:5">
      <c r="A105" s="2" t="s">
        <v>69</v>
      </c>
      <c r="B105" s="4">
        <v>765</v>
      </c>
      <c r="C105" s="4">
        <v>-350</v>
      </c>
      <c r="D105" s="4">
        <v>883</v>
      </c>
      <c r="E105" s="4">
        <v>-198</v>
      </c>
    </row>
    <row r="106" spans="1:5">
      <c r="A106" s="2" t="s">
        <v>70</v>
      </c>
      <c r="B106" s="4">
        <v>0</v>
      </c>
      <c r="C106" s="4">
        <v>-4</v>
      </c>
      <c r="D106" s="4">
        <v>0</v>
      </c>
      <c r="E106" s="4">
        <v>-7</v>
      </c>
    </row>
    <row r="107" spans="1:5" ht="30">
      <c r="A107" s="2" t="s">
        <v>594</v>
      </c>
      <c r="B107" s="4">
        <v>0</v>
      </c>
      <c r="C107" s="4">
        <v>0</v>
      </c>
      <c r="D107" s="4">
        <v>0</v>
      </c>
      <c r="E107" s="4">
        <v>0</v>
      </c>
    </row>
    <row r="108" spans="1:5" ht="30">
      <c r="A108" s="2" t="s">
        <v>71</v>
      </c>
      <c r="B108" s="4">
        <v>0</v>
      </c>
      <c r="C108" s="4">
        <v>0</v>
      </c>
      <c r="D108" s="4">
        <v>0</v>
      </c>
      <c r="E108" s="4">
        <v>0</v>
      </c>
    </row>
    <row r="109" spans="1:5">
      <c r="A109" s="2" t="s">
        <v>72</v>
      </c>
      <c r="B109" s="4">
        <v>22</v>
      </c>
      <c r="C109" s="4">
        <v>-196</v>
      </c>
      <c r="D109" s="4">
        <v>21</v>
      </c>
      <c r="E109" s="4">
        <v>-174</v>
      </c>
    </row>
    <row r="110" spans="1:5" ht="30">
      <c r="A110" s="2" t="s">
        <v>73</v>
      </c>
      <c r="B110" s="4">
        <v>743</v>
      </c>
      <c r="C110" s="4">
        <v>-150</v>
      </c>
      <c r="D110" s="4">
        <v>862</v>
      </c>
      <c r="E110" s="4">
        <v>-17</v>
      </c>
    </row>
    <row r="111" spans="1:5">
      <c r="A111" s="2" t="s">
        <v>74</v>
      </c>
      <c r="B111" s="4">
        <v>139</v>
      </c>
      <c r="C111" s="4">
        <v>-38</v>
      </c>
      <c r="D111" s="4">
        <v>207</v>
      </c>
      <c r="E111" s="4">
        <v>25</v>
      </c>
    </row>
    <row r="112" spans="1:5" ht="45">
      <c r="A112" s="2" t="s">
        <v>627</v>
      </c>
      <c r="B112" s="4">
        <v>604</v>
      </c>
      <c r="C112" s="4">
        <v>-112</v>
      </c>
      <c r="D112" s="4">
        <v>655</v>
      </c>
      <c r="E112" s="4">
        <v>-42</v>
      </c>
    </row>
    <row r="113" spans="1:5">
      <c r="A113" s="2" t="s">
        <v>605</v>
      </c>
      <c r="B113" s="4">
        <v>0</v>
      </c>
      <c r="C113" s="4">
        <v>0</v>
      </c>
      <c r="D113" s="4">
        <v>0</v>
      </c>
      <c r="E113" s="4">
        <v>0</v>
      </c>
    </row>
    <row r="114" spans="1:5">
      <c r="A114" s="2" t="s">
        <v>75</v>
      </c>
      <c r="B114" s="4">
        <v>604</v>
      </c>
      <c r="C114" s="4">
        <v>-112</v>
      </c>
      <c r="D114" s="4">
        <v>655</v>
      </c>
      <c r="E114" s="4">
        <v>-42</v>
      </c>
    </row>
    <row r="115" spans="1:5" ht="30">
      <c r="A115" s="2" t="s">
        <v>76</v>
      </c>
      <c r="B115" s="4">
        <v>0</v>
      </c>
      <c r="C115" s="4">
        <v>0</v>
      </c>
      <c r="D115" s="4">
        <v>0</v>
      </c>
      <c r="E115" s="4">
        <v>0</v>
      </c>
    </row>
    <row r="116" spans="1:5">
      <c r="A116" s="2" t="s">
        <v>77</v>
      </c>
      <c r="B116" s="4">
        <v>604</v>
      </c>
      <c r="C116" s="4">
        <v>-112</v>
      </c>
      <c r="D116" s="4">
        <v>655</v>
      </c>
      <c r="E116" s="4">
        <v>-42</v>
      </c>
    </row>
    <row r="117" spans="1:5">
      <c r="A117" s="3" t="s">
        <v>78</v>
      </c>
      <c r="B117" s="4" t="s">
        <v>5</v>
      </c>
      <c r="C117" s="4" t="s">
        <v>5</v>
      </c>
      <c r="D117" s="4" t="s">
        <v>5</v>
      </c>
      <c r="E117" s="4" t="s">
        <v>5</v>
      </c>
    </row>
    <row r="118" spans="1:5" ht="30">
      <c r="A118" s="2" t="s">
        <v>609</v>
      </c>
      <c r="B118" s="4">
        <v>0</v>
      </c>
      <c r="C118" s="4">
        <v>0</v>
      </c>
      <c r="D118" s="4">
        <v>0</v>
      </c>
      <c r="E118" s="4">
        <v>0</v>
      </c>
    </row>
    <row r="119" spans="1:5" ht="45">
      <c r="A119" s="2" t="s">
        <v>79</v>
      </c>
      <c r="B119" s="4">
        <v>0</v>
      </c>
      <c r="C119" s="4" t="s">
        <v>5</v>
      </c>
      <c r="D119" s="4">
        <v>0</v>
      </c>
      <c r="E119" s="4" t="s">
        <v>5</v>
      </c>
    </row>
    <row r="120" spans="1:5">
      <c r="A120" s="2" t="s">
        <v>80</v>
      </c>
      <c r="B120" s="4">
        <v>-37</v>
      </c>
      <c r="C120" s="6">
        <v>-2033</v>
      </c>
      <c r="D120" s="4">
        <v>582</v>
      </c>
      <c r="E120" s="6">
        <v>-1919</v>
      </c>
    </row>
    <row r="121" spans="1:5">
      <c r="A121" s="2" t="s">
        <v>81</v>
      </c>
      <c r="B121" s="4">
        <v>567</v>
      </c>
      <c r="C121" s="6">
        <v>-2145</v>
      </c>
      <c r="D121" s="6">
        <v>1237</v>
      </c>
      <c r="E121" s="6">
        <v>-1961</v>
      </c>
    </row>
    <row r="122" spans="1:5">
      <c r="A122" s="2" t="s">
        <v>1224</v>
      </c>
      <c r="B122" s="4" t="s">
        <v>5</v>
      </c>
      <c r="C122" s="4" t="s">
        <v>5</v>
      </c>
      <c r="D122" s="4" t="s">
        <v>5</v>
      </c>
      <c r="E122" s="4" t="s">
        <v>5</v>
      </c>
    </row>
    <row r="123" spans="1:5" ht="30">
      <c r="A123" s="3" t="s">
        <v>1211</v>
      </c>
      <c r="B123" s="4" t="s">
        <v>5</v>
      </c>
      <c r="C123" s="4" t="s">
        <v>5</v>
      </c>
      <c r="D123" s="4" t="s">
        <v>5</v>
      </c>
      <c r="E123" s="4" t="s">
        <v>5</v>
      </c>
    </row>
    <row r="124" spans="1:5">
      <c r="A124" s="2" t="s">
        <v>64</v>
      </c>
      <c r="B124" s="4">
        <v>0</v>
      </c>
      <c r="C124" s="4">
        <v>0</v>
      </c>
      <c r="D124" s="4">
        <v>0</v>
      </c>
      <c r="E124" s="4">
        <v>0</v>
      </c>
    </row>
    <row r="125" spans="1:5">
      <c r="A125" s="2" t="s">
        <v>65</v>
      </c>
      <c r="B125" s="4">
        <v>0</v>
      </c>
      <c r="C125" s="4">
        <v>0</v>
      </c>
      <c r="D125" s="4">
        <v>0</v>
      </c>
      <c r="E125" s="4">
        <v>0</v>
      </c>
    </row>
    <row r="126" spans="1:5" ht="30">
      <c r="A126" s="2" t="s">
        <v>66</v>
      </c>
      <c r="B126" s="4">
        <v>0</v>
      </c>
      <c r="C126" s="4">
        <v>0</v>
      </c>
      <c r="D126" s="4">
        <v>0</v>
      </c>
      <c r="E126" s="4">
        <v>0</v>
      </c>
    </row>
    <row r="127" spans="1:5">
      <c r="A127" s="2" t="s">
        <v>67</v>
      </c>
      <c r="B127" s="4">
        <v>0</v>
      </c>
      <c r="C127" s="4">
        <v>0</v>
      </c>
      <c r="D127" s="4">
        <v>0</v>
      </c>
      <c r="E127" s="4">
        <v>0</v>
      </c>
    </row>
    <row r="128" spans="1:5">
      <c r="A128" s="2" t="s">
        <v>68</v>
      </c>
      <c r="B128" s="4">
        <v>0</v>
      </c>
      <c r="C128" s="4">
        <v>0</v>
      </c>
      <c r="D128" s="4">
        <v>0</v>
      </c>
      <c r="E128" s="4">
        <v>0</v>
      </c>
    </row>
    <row r="129" spans="1:5">
      <c r="A129" s="2" t="s">
        <v>69</v>
      </c>
      <c r="B129" s="4">
        <v>0</v>
      </c>
      <c r="C129" s="4">
        <v>0</v>
      </c>
      <c r="D129" s="4">
        <v>0</v>
      </c>
      <c r="E129" s="4">
        <v>0</v>
      </c>
    </row>
    <row r="130" spans="1:5">
      <c r="A130" s="2" t="s">
        <v>70</v>
      </c>
      <c r="B130" s="4">
        <v>0</v>
      </c>
      <c r="C130" s="4">
        <v>0</v>
      </c>
      <c r="D130" s="4">
        <v>0</v>
      </c>
      <c r="E130" s="4">
        <v>0</v>
      </c>
    </row>
    <row r="131" spans="1:5" ht="30">
      <c r="A131" s="2" t="s">
        <v>594</v>
      </c>
      <c r="B131" s="4">
        <v>0</v>
      </c>
      <c r="C131" s="4">
        <v>0</v>
      </c>
      <c r="D131" s="4">
        <v>0</v>
      </c>
      <c r="E131" s="4">
        <v>0</v>
      </c>
    </row>
    <row r="132" spans="1:5" ht="30">
      <c r="A132" s="2" t="s">
        <v>71</v>
      </c>
      <c r="B132" s="4">
        <v>0</v>
      </c>
      <c r="C132" s="4">
        <v>0</v>
      </c>
      <c r="D132" s="4">
        <v>0</v>
      </c>
      <c r="E132" s="4">
        <v>0</v>
      </c>
    </row>
    <row r="133" spans="1:5">
      <c r="A133" s="2" t="s">
        <v>72</v>
      </c>
      <c r="B133" s="4">
        <v>0</v>
      </c>
      <c r="C133" s="4">
        <v>0</v>
      </c>
      <c r="D133" s="4">
        <v>0</v>
      </c>
      <c r="E133" s="4">
        <v>0</v>
      </c>
    </row>
    <row r="134" spans="1:5" ht="30">
      <c r="A134" s="2" t="s">
        <v>73</v>
      </c>
      <c r="B134" s="4">
        <v>0</v>
      </c>
      <c r="C134" s="4">
        <v>0</v>
      </c>
      <c r="D134" s="4">
        <v>0</v>
      </c>
      <c r="E134" s="4">
        <v>0</v>
      </c>
    </row>
    <row r="135" spans="1:5">
      <c r="A135" s="2" t="s">
        <v>74</v>
      </c>
      <c r="B135" s="4">
        <v>0</v>
      </c>
      <c r="C135" s="4">
        <v>0</v>
      </c>
      <c r="D135" s="4">
        <v>0</v>
      </c>
      <c r="E135" s="4">
        <v>0</v>
      </c>
    </row>
    <row r="136" spans="1:5" ht="45">
      <c r="A136" s="2" t="s">
        <v>627</v>
      </c>
      <c r="B136" s="4">
        <v>0</v>
      </c>
      <c r="C136" s="4">
        <v>0</v>
      </c>
      <c r="D136" s="4">
        <v>0</v>
      </c>
      <c r="E136" s="4">
        <v>0</v>
      </c>
    </row>
    <row r="137" spans="1:5">
      <c r="A137" s="2" t="s">
        <v>605</v>
      </c>
      <c r="B137" s="6">
        <v>16727</v>
      </c>
      <c r="C137" s="6">
        <v>-3128</v>
      </c>
      <c r="D137" s="6">
        <v>14438</v>
      </c>
      <c r="E137" s="6">
        <v>-1220</v>
      </c>
    </row>
    <row r="138" spans="1:5">
      <c r="A138" s="2" t="s">
        <v>75</v>
      </c>
      <c r="B138" s="6">
        <v>16727</v>
      </c>
      <c r="C138" s="6">
        <v>-3128</v>
      </c>
      <c r="D138" s="6">
        <v>14438</v>
      </c>
      <c r="E138" s="6">
        <v>-1220</v>
      </c>
    </row>
    <row r="139" spans="1:5" ht="30">
      <c r="A139" s="2" t="s">
        <v>76</v>
      </c>
      <c r="B139" s="4">
        <v>0</v>
      </c>
      <c r="C139" s="4">
        <v>0</v>
      </c>
      <c r="D139" s="4">
        <v>0</v>
      </c>
      <c r="E139" s="4">
        <v>0</v>
      </c>
    </row>
    <row r="140" spans="1:5">
      <c r="A140" s="2" t="s">
        <v>77</v>
      </c>
      <c r="B140" s="6">
        <v>16727</v>
      </c>
      <c r="C140" s="6">
        <v>-3128</v>
      </c>
      <c r="D140" s="6">
        <v>14438</v>
      </c>
      <c r="E140" s="6">
        <v>-1220</v>
      </c>
    </row>
    <row r="141" spans="1:5">
      <c r="A141" s="3" t="s">
        <v>78</v>
      </c>
      <c r="B141" s="4" t="s">
        <v>5</v>
      </c>
      <c r="C141" s="4" t="s">
        <v>5</v>
      </c>
      <c r="D141" s="4" t="s">
        <v>5</v>
      </c>
      <c r="E141" s="4" t="s">
        <v>5</v>
      </c>
    </row>
    <row r="142" spans="1:5" ht="30">
      <c r="A142" s="2" t="s">
        <v>609</v>
      </c>
      <c r="B142" s="6">
        <v>-1733</v>
      </c>
      <c r="C142" s="6">
        <v>6691</v>
      </c>
      <c r="D142" s="6">
        <v>-3008</v>
      </c>
      <c r="E142" s="6">
        <v>8135</v>
      </c>
    </row>
    <row r="143" spans="1:5" ht="45">
      <c r="A143" s="2" t="s">
        <v>79</v>
      </c>
      <c r="B143" s="4">
        <v>0</v>
      </c>
      <c r="C143" s="4" t="s">
        <v>5</v>
      </c>
      <c r="D143" s="4">
        <v>0</v>
      </c>
      <c r="E143" s="4" t="s">
        <v>5</v>
      </c>
    </row>
    <row r="144" spans="1:5">
      <c r="A144" s="2" t="s">
        <v>80</v>
      </c>
      <c r="B144" s="4">
        <v>0</v>
      </c>
      <c r="C144" s="4">
        <v>0</v>
      </c>
      <c r="D144" s="4">
        <v>0</v>
      </c>
      <c r="E144" s="4">
        <v>0</v>
      </c>
    </row>
    <row r="145" spans="1:5">
      <c r="A145" s="2" t="s">
        <v>81</v>
      </c>
      <c r="B145" s="8">
        <v>14994</v>
      </c>
      <c r="C145" s="8">
        <v>3563</v>
      </c>
      <c r="D145" s="8">
        <v>11430</v>
      </c>
      <c r="E145" s="8">
        <v>691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cols>
    <col min="1" max="1" width="36.5703125" bestFit="1" customWidth="1"/>
    <col min="2" max="3" width="12" bestFit="1" customWidth="1"/>
  </cols>
  <sheetData>
    <row r="1" spans="1:3" ht="15" customHeight="1">
      <c r="A1" s="1" t="s">
        <v>1226</v>
      </c>
      <c r="B1" s="7" t="s">
        <v>1</v>
      </c>
      <c r="C1" s="7"/>
    </row>
    <row r="2" spans="1:3" ht="30">
      <c r="A2" s="1" t="s">
        <v>25</v>
      </c>
      <c r="B2" s="1" t="s">
        <v>2</v>
      </c>
      <c r="C2" s="1" t="s">
        <v>62</v>
      </c>
    </row>
    <row r="3" spans="1:3" ht="30">
      <c r="A3" s="3" t="s">
        <v>94</v>
      </c>
      <c r="B3" s="4" t="s">
        <v>5</v>
      </c>
      <c r="C3" s="4" t="s">
        <v>5</v>
      </c>
    </row>
    <row r="4" spans="1:3" ht="45">
      <c r="A4" s="2" t="s">
        <v>636</v>
      </c>
      <c r="B4" s="8">
        <v>-25427</v>
      </c>
      <c r="C4" s="8">
        <v>5738</v>
      </c>
    </row>
    <row r="5" spans="1:3" ht="45">
      <c r="A5" s="2" t="s">
        <v>112</v>
      </c>
      <c r="B5" s="6">
        <v>-1687</v>
      </c>
      <c r="C5" s="6">
        <v>3608</v>
      </c>
    </row>
    <row r="6" spans="1:3" ht="30">
      <c r="A6" s="2" t="s">
        <v>113</v>
      </c>
      <c r="B6" s="6">
        <v>-27114</v>
      </c>
      <c r="C6" s="6">
        <v>9346</v>
      </c>
    </row>
    <row r="7" spans="1:3">
      <c r="A7" s="3" t="s">
        <v>114</v>
      </c>
      <c r="B7" s="4" t="s">
        <v>5</v>
      </c>
      <c r="C7" s="4" t="s">
        <v>5</v>
      </c>
    </row>
    <row r="8" spans="1:3" ht="30">
      <c r="A8" s="2" t="s">
        <v>115</v>
      </c>
      <c r="B8" s="4">
        <v>0</v>
      </c>
      <c r="C8" s="6">
        <v>-5145</v>
      </c>
    </row>
    <row r="9" spans="1:3">
      <c r="A9" s="2" t="s">
        <v>116</v>
      </c>
      <c r="B9" s="6">
        <v>-16777</v>
      </c>
      <c r="C9" s="6">
        <v>-15615</v>
      </c>
    </row>
    <row r="10" spans="1:3">
      <c r="A10" s="2" t="s">
        <v>117</v>
      </c>
      <c r="B10" s="6">
        <v>-2000</v>
      </c>
      <c r="C10" s="6">
        <v>-1650</v>
      </c>
    </row>
    <row r="11" spans="1:3">
      <c r="A11" s="2" t="s">
        <v>118</v>
      </c>
      <c r="B11" s="4">
        <v>0</v>
      </c>
      <c r="C11" s="6">
        <v>3036</v>
      </c>
    </row>
    <row r="12" spans="1:3" ht="30">
      <c r="A12" s="2" t="s">
        <v>119</v>
      </c>
      <c r="B12" s="4">
        <v>320</v>
      </c>
      <c r="C12" s="6">
        <v>7561</v>
      </c>
    </row>
    <row r="13" spans="1:3" ht="30">
      <c r="A13" s="2" t="s">
        <v>120</v>
      </c>
      <c r="B13" s="6">
        <v>-18457</v>
      </c>
      <c r="C13" s="6">
        <v>-11813</v>
      </c>
    </row>
    <row r="14" spans="1:3" ht="45">
      <c r="A14" s="2" t="s">
        <v>121</v>
      </c>
      <c r="B14" s="6">
        <v>2196</v>
      </c>
      <c r="C14" s="4">
        <v>-115</v>
      </c>
    </row>
    <row r="15" spans="1:3">
      <c r="A15" s="2" t="s">
        <v>122</v>
      </c>
      <c r="B15" s="6">
        <v>-16261</v>
      </c>
      <c r="C15" s="6">
        <v>-11928</v>
      </c>
    </row>
    <row r="16" spans="1:3">
      <c r="A16" s="3" t="s">
        <v>123</v>
      </c>
      <c r="B16" s="4" t="s">
        <v>5</v>
      </c>
      <c r="C16" s="4" t="s">
        <v>5</v>
      </c>
    </row>
    <row r="17" spans="1:3" ht="30">
      <c r="A17" s="2" t="s">
        <v>124</v>
      </c>
      <c r="B17" s="6">
        <v>540000</v>
      </c>
      <c r="C17" s="4">
        <v>0</v>
      </c>
    </row>
    <row r="18" spans="1:3" ht="30">
      <c r="A18" s="2" t="s">
        <v>125</v>
      </c>
      <c r="B18" s="6">
        <v>250000</v>
      </c>
      <c r="C18" s="4">
        <v>0</v>
      </c>
    </row>
    <row r="19" spans="1:3" ht="30">
      <c r="A19" s="2" t="s">
        <v>126</v>
      </c>
      <c r="B19" s="4">
        <v>0</v>
      </c>
      <c r="C19" s="6">
        <v>-67848</v>
      </c>
    </row>
    <row r="20" spans="1:3">
      <c r="A20" s="2" t="s">
        <v>127</v>
      </c>
      <c r="B20" s="4">
        <v>0</v>
      </c>
      <c r="C20" s="6">
        <v>-389105</v>
      </c>
    </row>
    <row r="21" spans="1:3" ht="30">
      <c r="A21" s="2" t="s">
        <v>128</v>
      </c>
      <c r="B21" s="6">
        <v>-35017</v>
      </c>
      <c r="C21" s="6">
        <v>-13884</v>
      </c>
    </row>
    <row r="22" spans="1:3">
      <c r="A22" s="2" t="s">
        <v>129</v>
      </c>
      <c r="B22" s="6">
        <v>-2967</v>
      </c>
      <c r="C22" s="6">
        <v>-2413</v>
      </c>
    </row>
    <row r="23" spans="1:3" ht="30">
      <c r="A23" s="2" t="s">
        <v>130</v>
      </c>
      <c r="B23" s="4">
        <v>-562</v>
      </c>
      <c r="C23" s="4">
        <v>-363</v>
      </c>
    </row>
    <row r="24" spans="1:3" ht="30">
      <c r="A24" s="2" t="s">
        <v>131</v>
      </c>
      <c r="B24" s="4">
        <v>0</v>
      </c>
      <c r="C24" s="6">
        <v>-18000</v>
      </c>
    </row>
    <row r="25" spans="1:3" ht="30">
      <c r="A25" s="2" t="s">
        <v>132</v>
      </c>
      <c r="B25" s="4">
        <v>0</v>
      </c>
      <c r="C25" s="6">
        <v>50000</v>
      </c>
    </row>
    <row r="26" spans="1:3" ht="30">
      <c r="A26" s="2" t="s">
        <v>133</v>
      </c>
      <c r="B26" s="6">
        <v>-10000</v>
      </c>
      <c r="C26" s="6">
        <v>-15000</v>
      </c>
    </row>
    <row r="27" spans="1:3" ht="30">
      <c r="A27" s="2" t="s">
        <v>134</v>
      </c>
      <c r="B27" s="4">
        <v>0</v>
      </c>
      <c r="C27" s="6">
        <v>360000</v>
      </c>
    </row>
    <row r="28" spans="1:3" ht="30">
      <c r="A28" s="2" t="s">
        <v>135</v>
      </c>
      <c r="B28" s="6">
        <v>-329100</v>
      </c>
      <c r="C28" s="4">
        <v>0</v>
      </c>
    </row>
    <row r="29" spans="1:3" ht="30">
      <c r="A29" s="2" t="s">
        <v>136</v>
      </c>
      <c r="B29" s="6">
        <v>-400000</v>
      </c>
      <c r="C29" s="4">
        <v>0</v>
      </c>
    </row>
    <row r="30" spans="1:3">
      <c r="A30" s="2" t="s">
        <v>137</v>
      </c>
      <c r="B30" s="6">
        <v>287900</v>
      </c>
      <c r="C30" s="6">
        <v>266700</v>
      </c>
    </row>
    <row r="31" spans="1:3" ht="30">
      <c r="A31" s="2" t="s">
        <v>138</v>
      </c>
      <c r="B31" s="6">
        <v>-258900</v>
      </c>
      <c r="C31" s="6">
        <v>-163900</v>
      </c>
    </row>
    <row r="32" spans="1:3">
      <c r="A32" s="2" t="s">
        <v>669</v>
      </c>
      <c r="B32" s="4">
        <v>0</v>
      </c>
      <c r="C32" s="4">
        <v>0</v>
      </c>
    </row>
    <row r="33" spans="1:3" ht="30">
      <c r="A33" s="2" t="s">
        <v>139</v>
      </c>
      <c r="B33" s="6">
        <v>41354</v>
      </c>
      <c r="C33" s="6">
        <v>6187</v>
      </c>
    </row>
    <row r="34" spans="1:3" ht="30">
      <c r="A34" s="2" t="s">
        <v>140</v>
      </c>
      <c r="B34" s="4">
        <v>20</v>
      </c>
      <c r="C34" s="4">
        <v>161</v>
      </c>
    </row>
    <row r="35" spans="1:3" ht="30">
      <c r="A35" s="2" t="s">
        <v>141</v>
      </c>
      <c r="B35" s="6">
        <v>-2001</v>
      </c>
      <c r="C35" s="6">
        <v>3766</v>
      </c>
    </row>
    <row r="36" spans="1:3" ht="30">
      <c r="A36" s="2" t="s">
        <v>142</v>
      </c>
      <c r="B36" s="6">
        <v>11329</v>
      </c>
      <c r="C36" s="6">
        <v>8110</v>
      </c>
    </row>
    <row r="37" spans="1:3" ht="30">
      <c r="A37" s="2" t="s">
        <v>143</v>
      </c>
      <c r="B37" s="6">
        <v>9328</v>
      </c>
      <c r="C37" s="6">
        <v>11876</v>
      </c>
    </row>
    <row r="38" spans="1:3">
      <c r="A38" s="2" t="s">
        <v>1220</v>
      </c>
      <c r="B38" s="4" t="s">
        <v>5</v>
      </c>
      <c r="C38" s="4" t="s">
        <v>5</v>
      </c>
    </row>
    <row r="39" spans="1:3" ht="30">
      <c r="A39" s="3" t="s">
        <v>94</v>
      </c>
      <c r="B39" s="4" t="s">
        <v>5</v>
      </c>
      <c r="C39" s="4" t="s">
        <v>5</v>
      </c>
    </row>
    <row r="40" spans="1:3" ht="45">
      <c r="A40" s="2" t="s">
        <v>636</v>
      </c>
      <c r="B40" s="6">
        <v>1672</v>
      </c>
      <c r="C40" s="6">
        <v>1977</v>
      </c>
    </row>
    <row r="41" spans="1:3" ht="45">
      <c r="A41" s="2" t="s">
        <v>112</v>
      </c>
      <c r="B41" s="4">
        <v>0</v>
      </c>
      <c r="C41" s="4">
        <v>0</v>
      </c>
    </row>
    <row r="42" spans="1:3" ht="30">
      <c r="A42" s="2" t="s">
        <v>113</v>
      </c>
      <c r="B42" s="6">
        <v>1672</v>
      </c>
      <c r="C42" s="6">
        <v>1977</v>
      </c>
    </row>
    <row r="43" spans="1:3">
      <c r="A43" s="3" t="s">
        <v>114</v>
      </c>
      <c r="B43" s="4" t="s">
        <v>5</v>
      </c>
      <c r="C43" s="4" t="s">
        <v>5</v>
      </c>
    </row>
    <row r="44" spans="1:3" ht="30">
      <c r="A44" s="2" t="s">
        <v>115</v>
      </c>
      <c r="B44" s="4" t="s">
        <v>5</v>
      </c>
      <c r="C44" s="4">
        <v>0</v>
      </c>
    </row>
    <row r="45" spans="1:3">
      <c r="A45" s="2" t="s">
        <v>116</v>
      </c>
      <c r="B45" s="4">
        <v>0</v>
      </c>
      <c r="C45" s="4">
        <v>0</v>
      </c>
    </row>
    <row r="46" spans="1:3">
      <c r="A46" s="2" t="s">
        <v>117</v>
      </c>
      <c r="B46" s="4">
        <v>0</v>
      </c>
      <c r="C46" s="4">
        <v>0</v>
      </c>
    </row>
    <row r="47" spans="1:3">
      <c r="A47" s="2" t="s">
        <v>118</v>
      </c>
      <c r="B47" s="4" t="s">
        <v>5</v>
      </c>
      <c r="C47" s="4">
        <v>0</v>
      </c>
    </row>
    <row r="48" spans="1:3" ht="30">
      <c r="A48" s="2" t="s">
        <v>119</v>
      </c>
      <c r="B48" s="4">
        <v>0</v>
      </c>
      <c r="C48" s="4">
        <v>0</v>
      </c>
    </row>
    <row r="49" spans="1:3" ht="30">
      <c r="A49" s="2" t="s">
        <v>120</v>
      </c>
      <c r="B49" s="4">
        <v>0</v>
      </c>
      <c r="C49" s="4">
        <v>0</v>
      </c>
    </row>
    <row r="50" spans="1:3" ht="45">
      <c r="A50" s="2" t="s">
        <v>121</v>
      </c>
      <c r="B50" s="4">
        <v>0</v>
      </c>
      <c r="C50" s="4">
        <v>0</v>
      </c>
    </row>
    <row r="51" spans="1:3">
      <c r="A51" s="2" t="s">
        <v>122</v>
      </c>
      <c r="B51" s="4">
        <v>0</v>
      </c>
      <c r="C51" s="4">
        <v>0</v>
      </c>
    </row>
    <row r="52" spans="1:3">
      <c r="A52" s="3" t="s">
        <v>123</v>
      </c>
      <c r="B52" s="4" t="s">
        <v>5</v>
      </c>
      <c r="C52" s="4" t="s">
        <v>5</v>
      </c>
    </row>
    <row r="53" spans="1:3" ht="30">
      <c r="A53" s="2" t="s">
        <v>124</v>
      </c>
      <c r="B53" s="4">
        <v>0</v>
      </c>
      <c r="C53" s="4" t="s">
        <v>5</v>
      </c>
    </row>
    <row r="54" spans="1:3" ht="30">
      <c r="A54" s="2" t="s">
        <v>125</v>
      </c>
      <c r="B54" s="4">
        <v>0</v>
      </c>
      <c r="C54" s="4" t="s">
        <v>5</v>
      </c>
    </row>
    <row r="55" spans="1:3" ht="30">
      <c r="A55" s="2" t="s">
        <v>126</v>
      </c>
      <c r="B55" s="4" t="s">
        <v>5</v>
      </c>
      <c r="C55" s="4">
        <v>0</v>
      </c>
    </row>
    <row r="56" spans="1:3">
      <c r="A56" s="2" t="s">
        <v>127</v>
      </c>
      <c r="B56" s="4" t="s">
        <v>5</v>
      </c>
      <c r="C56" s="4">
        <v>0</v>
      </c>
    </row>
    <row r="57" spans="1:3" ht="30">
      <c r="A57" s="2" t="s">
        <v>128</v>
      </c>
      <c r="B57" s="4">
        <v>0</v>
      </c>
      <c r="C57" s="4">
        <v>0</v>
      </c>
    </row>
    <row r="58" spans="1:3">
      <c r="A58" s="2" t="s">
        <v>129</v>
      </c>
      <c r="B58" s="4">
        <v>0</v>
      </c>
      <c r="C58" s="4">
        <v>0</v>
      </c>
    </row>
    <row r="59" spans="1:3" ht="30">
      <c r="A59" s="2" t="s">
        <v>130</v>
      </c>
      <c r="B59" s="4">
        <v>-562</v>
      </c>
      <c r="C59" s="4">
        <v>-363</v>
      </c>
    </row>
    <row r="60" spans="1:3" ht="30">
      <c r="A60" s="2" t="s">
        <v>131</v>
      </c>
      <c r="B60" s="4" t="s">
        <v>5</v>
      </c>
      <c r="C60" s="4">
        <v>0</v>
      </c>
    </row>
    <row r="61" spans="1:3" ht="30">
      <c r="A61" s="2" t="s">
        <v>132</v>
      </c>
      <c r="B61" s="4" t="s">
        <v>5</v>
      </c>
      <c r="C61" s="4">
        <v>0</v>
      </c>
    </row>
    <row r="62" spans="1:3" ht="30">
      <c r="A62" s="2" t="s">
        <v>133</v>
      </c>
      <c r="B62" s="4">
        <v>0</v>
      </c>
      <c r="C62" s="4">
        <v>0</v>
      </c>
    </row>
    <row r="63" spans="1:3" ht="30">
      <c r="A63" s="2" t="s">
        <v>134</v>
      </c>
      <c r="B63" s="4" t="s">
        <v>5</v>
      </c>
      <c r="C63" s="4">
        <v>0</v>
      </c>
    </row>
    <row r="64" spans="1:3" ht="30">
      <c r="A64" s="2" t="s">
        <v>135</v>
      </c>
      <c r="B64" s="4">
        <v>0</v>
      </c>
      <c r="C64" s="4" t="s">
        <v>5</v>
      </c>
    </row>
    <row r="65" spans="1:3" ht="30">
      <c r="A65" s="2" t="s">
        <v>136</v>
      </c>
      <c r="B65" s="4">
        <v>0</v>
      </c>
      <c r="C65" s="4" t="s">
        <v>5</v>
      </c>
    </row>
    <row r="66" spans="1:3">
      <c r="A66" s="2" t="s">
        <v>137</v>
      </c>
      <c r="B66" s="4">
        <v>0</v>
      </c>
      <c r="C66" s="4">
        <v>0</v>
      </c>
    </row>
    <row r="67" spans="1:3" ht="30">
      <c r="A67" s="2" t="s">
        <v>138</v>
      </c>
      <c r="B67" s="4">
        <v>0</v>
      </c>
      <c r="C67" s="4">
        <v>0</v>
      </c>
    </row>
    <row r="68" spans="1:3">
      <c r="A68" s="2" t="s">
        <v>669</v>
      </c>
      <c r="B68" s="6">
        <v>-1110</v>
      </c>
      <c r="C68" s="6">
        <v>-1614</v>
      </c>
    </row>
    <row r="69" spans="1:3" ht="30">
      <c r="A69" s="2" t="s">
        <v>139</v>
      </c>
      <c r="B69" s="6">
        <v>-1672</v>
      </c>
      <c r="C69" s="6">
        <v>-1977</v>
      </c>
    </row>
    <row r="70" spans="1:3" ht="30">
      <c r="A70" s="2" t="s">
        <v>140</v>
      </c>
      <c r="B70" s="4">
        <v>0</v>
      </c>
      <c r="C70" s="4">
        <v>0</v>
      </c>
    </row>
    <row r="71" spans="1:3" ht="30">
      <c r="A71" s="2" t="s">
        <v>141</v>
      </c>
      <c r="B71" s="4">
        <v>0</v>
      </c>
      <c r="C71" s="4">
        <v>0</v>
      </c>
    </row>
    <row r="72" spans="1:3" ht="30">
      <c r="A72" s="2" t="s">
        <v>142</v>
      </c>
      <c r="B72" s="4">
        <v>0</v>
      </c>
      <c r="C72" s="4">
        <v>0</v>
      </c>
    </row>
    <row r="73" spans="1:3" ht="30">
      <c r="A73" s="2" t="s">
        <v>143</v>
      </c>
      <c r="B73" s="4">
        <v>0</v>
      </c>
      <c r="C73" s="4">
        <v>0</v>
      </c>
    </row>
    <row r="74" spans="1:3">
      <c r="A74" s="2" t="s">
        <v>1221</v>
      </c>
      <c r="B74" s="4" t="s">
        <v>5</v>
      </c>
      <c r="C74" s="4" t="s">
        <v>5</v>
      </c>
    </row>
    <row r="75" spans="1:3" ht="30">
      <c r="A75" s="3" t="s">
        <v>94</v>
      </c>
      <c r="B75" s="4" t="s">
        <v>5</v>
      </c>
      <c r="C75" s="4" t="s">
        <v>5</v>
      </c>
    </row>
    <row r="76" spans="1:3" ht="45">
      <c r="A76" s="2" t="s">
        <v>636</v>
      </c>
      <c r="B76" s="6">
        <v>-79382</v>
      </c>
      <c r="C76" s="6">
        <v>-56895</v>
      </c>
    </row>
    <row r="77" spans="1:3" ht="45">
      <c r="A77" s="2" t="s">
        <v>112</v>
      </c>
      <c r="B77" s="4">
        <v>-730</v>
      </c>
      <c r="C77" s="6">
        <v>2486</v>
      </c>
    </row>
    <row r="78" spans="1:3" ht="30">
      <c r="A78" s="2" t="s">
        <v>113</v>
      </c>
      <c r="B78" s="6">
        <v>-80112</v>
      </c>
      <c r="C78" s="6">
        <v>-54409</v>
      </c>
    </row>
    <row r="79" spans="1:3">
      <c r="A79" s="3" t="s">
        <v>114</v>
      </c>
      <c r="B79" s="4" t="s">
        <v>5</v>
      </c>
      <c r="C79" s="4" t="s">
        <v>5</v>
      </c>
    </row>
    <row r="80" spans="1:3" ht="30">
      <c r="A80" s="2" t="s">
        <v>115</v>
      </c>
      <c r="B80" s="4" t="s">
        <v>5</v>
      </c>
      <c r="C80" s="6">
        <v>-5145</v>
      </c>
    </row>
    <row r="81" spans="1:3">
      <c r="A81" s="2" t="s">
        <v>116</v>
      </c>
      <c r="B81" s="6">
        <v>-8424</v>
      </c>
      <c r="C81" s="6">
        <v>-8900</v>
      </c>
    </row>
    <row r="82" spans="1:3">
      <c r="A82" s="2" t="s">
        <v>117</v>
      </c>
      <c r="B82" s="6">
        <v>-2000</v>
      </c>
      <c r="C82" s="6">
        <v>-1650</v>
      </c>
    </row>
    <row r="83" spans="1:3">
      <c r="A83" s="2" t="s">
        <v>118</v>
      </c>
      <c r="B83" s="4" t="s">
        <v>5</v>
      </c>
      <c r="C83" s="4">
        <v>0</v>
      </c>
    </row>
    <row r="84" spans="1:3" ht="30">
      <c r="A84" s="2" t="s">
        <v>119</v>
      </c>
      <c r="B84" s="4">
        <v>166</v>
      </c>
      <c r="C84" s="4">
        <v>222</v>
      </c>
    </row>
    <row r="85" spans="1:3" ht="30">
      <c r="A85" s="2" t="s">
        <v>120</v>
      </c>
      <c r="B85" s="6">
        <v>-10258</v>
      </c>
      <c r="C85" s="6">
        <v>-15473</v>
      </c>
    </row>
    <row r="86" spans="1:3" ht="45">
      <c r="A86" s="2" t="s">
        <v>121</v>
      </c>
      <c r="B86" s="6">
        <v>1033</v>
      </c>
      <c r="C86" s="4">
        <v>-115</v>
      </c>
    </row>
    <row r="87" spans="1:3">
      <c r="A87" s="2" t="s">
        <v>122</v>
      </c>
      <c r="B87" s="6">
        <v>-9225</v>
      </c>
      <c r="C87" s="6">
        <v>-15588</v>
      </c>
    </row>
    <row r="88" spans="1:3">
      <c r="A88" s="3" t="s">
        <v>123</v>
      </c>
      <c r="B88" s="4" t="s">
        <v>5</v>
      </c>
      <c r="C88" s="4" t="s">
        <v>5</v>
      </c>
    </row>
    <row r="89" spans="1:3" ht="30">
      <c r="A89" s="2" t="s">
        <v>124</v>
      </c>
      <c r="B89" s="6">
        <v>540000</v>
      </c>
      <c r="C89" s="4" t="s">
        <v>5</v>
      </c>
    </row>
    <row r="90" spans="1:3" ht="30">
      <c r="A90" s="2" t="s">
        <v>125</v>
      </c>
      <c r="B90" s="6">
        <v>250000</v>
      </c>
      <c r="C90" s="4" t="s">
        <v>5</v>
      </c>
    </row>
    <row r="91" spans="1:3" ht="30">
      <c r="A91" s="2" t="s">
        <v>126</v>
      </c>
      <c r="B91" s="4" t="s">
        <v>5</v>
      </c>
      <c r="C91" s="6">
        <v>-67848</v>
      </c>
    </row>
    <row r="92" spans="1:3">
      <c r="A92" s="2" t="s">
        <v>127</v>
      </c>
      <c r="B92" s="4" t="s">
        <v>5</v>
      </c>
      <c r="C92" s="6">
        <v>-389105</v>
      </c>
    </row>
    <row r="93" spans="1:3" ht="30">
      <c r="A93" s="2" t="s">
        <v>128</v>
      </c>
      <c r="B93" s="6">
        <v>-35017</v>
      </c>
      <c r="C93" s="6">
        <v>-13884</v>
      </c>
    </row>
    <row r="94" spans="1:3">
      <c r="A94" s="2" t="s">
        <v>129</v>
      </c>
      <c r="B94" s="6">
        <v>-1500</v>
      </c>
      <c r="C94" s="4">
        <v>0</v>
      </c>
    </row>
    <row r="95" spans="1:3" ht="30">
      <c r="A95" s="2" t="s">
        <v>130</v>
      </c>
      <c r="B95" s="4">
        <v>0</v>
      </c>
      <c r="C95" s="4">
        <v>0</v>
      </c>
    </row>
    <row r="96" spans="1:3" ht="30">
      <c r="A96" s="2" t="s">
        <v>131</v>
      </c>
      <c r="B96" s="4" t="s">
        <v>5</v>
      </c>
      <c r="C96" s="6">
        <v>-18000</v>
      </c>
    </row>
    <row r="97" spans="1:3" ht="30">
      <c r="A97" s="2" t="s">
        <v>132</v>
      </c>
      <c r="B97" s="4" t="s">
        <v>5</v>
      </c>
      <c r="C97" s="6">
        <v>50000</v>
      </c>
    </row>
    <row r="98" spans="1:3" ht="30">
      <c r="A98" s="2" t="s">
        <v>133</v>
      </c>
      <c r="B98" s="6">
        <v>-10000</v>
      </c>
      <c r="C98" s="6">
        <v>-15000</v>
      </c>
    </row>
    <row r="99" spans="1:3" ht="30">
      <c r="A99" s="2" t="s">
        <v>134</v>
      </c>
      <c r="B99" s="4" t="s">
        <v>5</v>
      </c>
      <c r="C99" s="6">
        <v>360000</v>
      </c>
    </row>
    <row r="100" spans="1:3" ht="30">
      <c r="A100" s="2" t="s">
        <v>135</v>
      </c>
      <c r="B100" s="6">
        <v>-329100</v>
      </c>
      <c r="C100" s="4" t="s">
        <v>5</v>
      </c>
    </row>
    <row r="101" spans="1:3" ht="30">
      <c r="A101" s="2" t="s">
        <v>136</v>
      </c>
      <c r="B101" s="6">
        <v>-400000</v>
      </c>
      <c r="C101" s="4" t="s">
        <v>5</v>
      </c>
    </row>
    <row r="102" spans="1:3">
      <c r="A102" s="2" t="s">
        <v>137</v>
      </c>
      <c r="B102" s="6">
        <v>287900</v>
      </c>
      <c r="C102" s="6">
        <v>266700</v>
      </c>
    </row>
    <row r="103" spans="1:3" ht="30">
      <c r="A103" s="2" t="s">
        <v>138</v>
      </c>
      <c r="B103" s="6">
        <v>-258900</v>
      </c>
      <c r="C103" s="6">
        <v>-163900</v>
      </c>
    </row>
    <row r="104" spans="1:3">
      <c r="A104" s="2" t="s">
        <v>669</v>
      </c>
      <c r="B104" s="6">
        <v>43802</v>
      </c>
      <c r="C104" s="6">
        <v>65307</v>
      </c>
    </row>
    <row r="105" spans="1:3" ht="30">
      <c r="A105" s="2" t="s">
        <v>139</v>
      </c>
      <c r="B105" s="6">
        <v>87185</v>
      </c>
      <c r="C105" s="6">
        <v>74270</v>
      </c>
    </row>
    <row r="106" spans="1:3" ht="30">
      <c r="A106" s="2" t="s">
        <v>140</v>
      </c>
      <c r="B106" s="4">
        <v>0</v>
      </c>
      <c r="C106" s="4">
        <v>0</v>
      </c>
    </row>
    <row r="107" spans="1:3" ht="30">
      <c r="A107" s="2" t="s">
        <v>141</v>
      </c>
      <c r="B107" s="6">
        <v>-2152</v>
      </c>
      <c r="C107" s="6">
        <v>4273</v>
      </c>
    </row>
    <row r="108" spans="1:3" ht="30">
      <c r="A108" s="2" t="s">
        <v>142</v>
      </c>
      <c r="B108" s="6">
        <v>9504</v>
      </c>
      <c r="C108" s="6">
        <v>5763</v>
      </c>
    </row>
    <row r="109" spans="1:3" ht="30">
      <c r="A109" s="2" t="s">
        <v>143</v>
      </c>
      <c r="B109" s="6">
        <v>7352</v>
      </c>
      <c r="C109" s="6">
        <v>10036</v>
      </c>
    </row>
    <row r="110" spans="1:3">
      <c r="A110" s="2" t="s">
        <v>1222</v>
      </c>
      <c r="B110" s="4" t="s">
        <v>5</v>
      </c>
      <c r="C110" s="4" t="s">
        <v>5</v>
      </c>
    </row>
    <row r="111" spans="1:3" ht="30">
      <c r="A111" s="3" t="s">
        <v>94</v>
      </c>
      <c r="B111" s="4" t="s">
        <v>5</v>
      </c>
      <c r="C111" s="4" t="s">
        <v>5</v>
      </c>
    </row>
    <row r="112" spans="1:3" ht="45">
      <c r="A112" s="2" t="s">
        <v>636</v>
      </c>
      <c r="B112" s="6">
        <v>54411</v>
      </c>
      <c r="C112" s="6">
        <v>61867</v>
      </c>
    </row>
    <row r="113" spans="1:3" ht="45">
      <c r="A113" s="2" t="s">
        <v>112</v>
      </c>
      <c r="B113" s="4">
        <v>-957</v>
      </c>
      <c r="C113" s="6">
        <v>1122</v>
      </c>
    </row>
    <row r="114" spans="1:3" ht="30">
      <c r="A114" s="2" t="s">
        <v>113</v>
      </c>
      <c r="B114" s="6">
        <v>53454</v>
      </c>
      <c r="C114" s="6">
        <v>62989</v>
      </c>
    </row>
    <row r="115" spans="1:3">
      <c r="A115" s="3" t="s">
        <v>114</v>
      </c>
      <c r="B115" s="4" t="s">
        <v>5</v>
      </c>
      <c r="C115" s="4" t="s">
        <v>5</v>
      </c>
    </row>
    <row r="116" spans="1:3" ht="30">
      <c r="A116" s="2" t="s">
        <v>115</v>
      </c>
      <c r="B116" s="4" t="s">
        <v>5</v>
      </c>
      <c r="C116" s="4">
        <v>0</v>
      </c>
    </row>
    <row r="117" spans="1:3">
      <c r="A117" s="2" t="s">
        <v>116</v>
      </c>
      <c r="B117" s="6">
        <v>-8306</v>
      </c>
      <c r="C117" s="6">
        <v>-6654</v>
      </c>
    </row>
    <row r="118" spans="1:3">
      <c r="A118" s="2" t="s">
        <v>117</v>
      </c>
      <c r="B118" s="4">
        <v>0</v>
      </c>
      <c r="C118" s="4">
        <v>0</v>
      </c>
    </row>
    <row r="119" spans="1:3">
      <c r="A119" s="2" t="s">
        <v>118</v>
      </c>
      <c r="B119" s="4" t="s">
        <v>5</v>
      </c>
      <c r="C119" s="6">
        <v>3036</v>
      </c>
    </row>
    <row r="120" spans="1:3" ht="30">
      <c r="A120" s="2" t="s">
        <v>119</v>
      </c>
      <c r="B120" s="4">
        <v>154</v>
      </c>
      <c r="C120" s="6">
        <v>7339</v>
      </c>
    </row>
    <row r="121" spans="1:3" ht="30">
      <c r="A121" s="2" t="s">
        <v>120</v>
      </c>
      <c r="B121" s="6">
        <v>-8152</v>
      </c>
      <c r="C121" s="6">
        <v>3721</v>
      </c>
    </row>
    <row r="122" spans="1:3" ht="45">
      <c r="A122" s="2" t="s">
        <v>121</v>
      </c>
      <c r="B122" s="6">
        <v>1163</v>
      </c>
      <c r="C122" s="4">
        <v>0</v>
      </c>
    </row>
    <row r="123" spans="1:3">
      <c r="A123" s="2" t="s">
        <v>122</v>
      </c>
      <c r="B123" s="6">
        <v>-6989</v>
      </c>
      <c r="C123" s="6">
        <v>3721</v>
      </c>
    </row>
    <row r="124" spans="1:3">
      <c r="A124" s="3" t="s">
        <v>123</v>
      </c>
      <c r="B124" s="4" t="s">
        <v>5</v>
      </c>
      <c r="C124" s="4" t="s">
        <v>5</v>
      </c>
    </row>
    <row r="125" spans="1:3" ht="30">
      <c r="A125" s="2" t="s">
        <v>124</v>
      </c>
      <c r="B125" s="4">
        <v>0</v>
      </c>
      <c r="C125" s="4" t="s">
        <v>5</v>
      </c>
    </row>
    <row r="126" spans="1:3" ht="30">
      <c r="A126" s="2" t="s">
        <v>125</v>
      </c>
      <c r="B126" s="4">
        <v>0</v>
      </c>
      <c r="C126" s="4" t="s">
        <v>5</v>
      </c>
    </row>
    <row r="127" spans="1:3" ht="30">
      <c r="A127" s="2" t="s">
        <v>126</v>
      </c>
      <c r="B127" s="4" t="s">
        <v>5</v>
      </c>
      <c r="C127" s="4">
        <v>0</v>
      </c>
    </row>
    <row r="128" spans="1:3">
      <c r="A128" s="2" t="s">
        <v>127</v>
      </c>
      <c r="B128" s="4" t="s">
        <v>5</v>
      </c>
      <c r="C128" s="4">
        <v>0</v>
      </c>
    </row>
    <row r="129" spans="1:3" ht="30">
      <c r="A129" s="2" t="s">
        <v>128</v>
      </c>
      <c r="B129" s="4">
        <v>0</v>
      </c>
      <c r="C129" s="4">
        <v>0</v>
      </c>
    </row>
    <row r="130" spans="1:3">
      <c r="A130" s="2" t="s">
        <v>129</v>
      </c>
      <c r="B130" s="6">
        <v>-1467</v>
      </c>
      <c r="C130" s="6">
        <v>-2413</v>
      </c>
    </row>
    <row r="131" spans="1:3" ht="30">
      <c r="A131" s="2" t="s">
        <v>130</v>
      </c>
      <c r="B131" s="4">
        <v>0</v>
      </c>
      <c r="C131" s="4">
        <v>0</v>
      </c>
    </row>
    <row r="132" spans="1:3" ht="30">
      <c r="A132" s="2" t="s">
        <v>131</v>
      </c>
      <c r="B132" s="4" t="s">
        <v>5</v>
      </c>
      <c r="C132" s="4">
        <v>0</v>
      </c>
    </row>
    <row r="133" spans="1:3" ht="30">
      <c r="A133" s="2" t="s">
        <v>132</v>
      </c>
      <c r="B133" s="4" t="s">
        <v>5</v>
      </c>
      <c r="C133" s="4">
        <v>0</v>
      </c>
    </row>
    <row r="134" spans="1:3" ht="30">
      <c r="A134" s="2" t="s">
        <v>133</v>
      </c>
      <c r="B134" s="4">
        <v>0</v>
      </c>
      <c r="C134" s="4">
        <v>0</v>
      </c>
    </row>
    <row r="135" spans="1:3" ht="30">
      <c r="A135" s="2" t="s">
        <v>134</v>
      </c>
      <c r="B135" s="4" t="s">
        <v>5</v>
      </c>
      <c r="C135" s="4">
        <v>0</v>
      </c>
    </row>
    <row r="136" spans="1:3" ht="30">
      <c r="A136" s="2" t="s">
        <v>135</v>
      </c>
      <c r="B136" s="4">
        <v>0</v>
      </c>
      <c r="C136" s="4" t="s">
        <v>5</v>
      </c>
    </row>
    <row r="137" spans="1:3" ht="30">
      <c r="A137" s="2" t="s">
        <v>136</v>
      </c>
      <c r="B137" s="4">
        <v>0</v>
      </c>
      <c r="C137" s="4" t="s">
        <v>5</v>
      </c>
    </row>
    <row r="138" spans="1:3">
      <c r="A138" s="2" t="s">
        <v>137</v>
      </c>
      <c r="B138" s="4">
        <v>0</v>
      </c>
      <c r="C138" s="4">
        <v>0</v>
      </c>
    </row>
    <row r="139" spans="1:3" ht="30">
      <c r="A139" s="2" t="s">
        <v>138</v>
      </c>
      <c r="B139" s="4">
        <v>0</v>
      </c>
      <c r="C139" s="4">
        <v>0</v>
      </c>
    </row>
    <row r="140" spans="1:3">
      <c r="A140" s="2" t="s">
        <v>669</v>
      </c>
      <c r="B140" s="6">
        <v>-44766</v>
      </c>
      <c r="C140" s="6">
        <v>-64526</v>
      </c>
    </row>
    <row r="141" spans="1:3" ht="30">
      <c r="A141" s="2" t="s">
        <v>139</v>
      </c>
      <c r="B141" s="6">
        <v>-46233</v>
      </c>
      <c r="C141" s="6">
        <v>-66939</v>
      </c>
    </row>
    <row r="142" spans="1:3" ht="30">
      <c r="A142" s="2" t="s">
        <v>140</v>
      </c>
      <c r="B142" s="4">
        <v>4</v>
      </c>
      <c r="C142" s="4">
        <v>7</v>
      </c>
    </row>
    <row r="143" spans="1:3" ht="30">
      <c r="A143" s="2" t="s">
        <v>141</v>
      </c>
      <c r="B143" s="4">
        <v>236</v>
      </c>
      <c r="C143" s="4">
        <v>-222</v>
      </c>
    </row>
    <row r="144" spans="1:3" ht="30">
      <c r="A144" s="2" t="s">
        <v>142</v>
      </c>
      <c r="B144" s="4">
        <v>0</v>
      </c>
      <c r="C144" s="4">
        <v>286</v>
      </c>
    </row>
    <row r="145" spans="1:3" ht="30">
      <c r="A145" s="2" t="s">
        <v>143</v>
      </c>
      <c r="B145" s="4">
        <v>236</v>
      </c>
      <c r="C145" s="4">
        <v>64</v>
      </c>
    </row>
    <row r="146" spans="1:3">
      <c r="A146" s="2" t="s">
        <v>1223</v>
      </c>
      <c r="B146" s="4" t="s">
        <v>5</v>
      </c>
      <c r="C146" s="4" t="s">
        <v>5</v>
      </c>
    </row>
    <row r="147" spans="1:3" ht="30">
      <c r="A147" s="3" t="s">
        <v>94</v>
      </c>
      <c r="B147" s="4" t="s">
        <v>5</v>
      </c>
      <c r="C147" s="4" t="s">
        <v>5</v>
      </c>
    </row>
    <row r="148" spans="1:3" ht="45">
      <c r="A148" s="2" t="s">
        <v>636</v>
      </c>
      <c r="B148" s="6">
        <v>-2128</v>
      </c>
      <c r="C148" s="6">
        <v>-1211</v>
      </c>
    </row>
    <row r="149" spans="1:3" ht="45">
      <c r="A149" s="2" t="s">
        <v>112</v>
      </c>
      <c r="B149" s="4">
        <v>0</v>
      </c>
      <c r="C149" s="4">
        <v>0</v>
      </c>
    </row>
    <row r="150" spans="1:3" ht="30">
      <c r="A150" s="2" t="s">
        <v>113</v>
      </c>
      <c r="B150" s="6">
        <v>-2128</v>
      </c>
      <c r="C150" s="6">
        <v>-1211</v>
      </c>
    </row>
    <row r="151" spans="1:3">
      <c r="A151" s="3" t="s">
        <v>114</v>
      </c>
      <c r="B151" s="4" t="s">
        <v>5</v>
      </c>
      <c r="C151" s="4" t="s">
        <v>5</v>
      </c>
    </row>
    <row r="152" spans="1:3" ht="30">
      <c r="A152" s="2" t="s">
        <v>115</v>
      </c>
      <c r="B152" s="4" t="s">
        <v>5</v>
      </c>
      <c r="C152" s="4">
        <v>0</v>
      </c>
    </row>
    <row r="153" spans="1:3">
      <c r="A153" s="2" t="s">
        <v>116</v>
      </c>
      <c r="B153" s="4">
        <v>-47</v>
      </c>
      <c r="C153" s="4">
        <v>-61</v>
      </c>
    </row>
    <row r="154" spans="1:3">
      <c r="A154" s="2" t="s">
        <v>117</v>
      </c>
      <c r="B154" s="4">
        <v>0</v>
      </c>
      <c r="C154" s="4">
        <v>0</v>
      </c>
    </row>
    <row r="155" spans="1:3">
      <c r="A155" s="2" t="s">
        <v>118</v>
      </c>
      <c r="B155" s="4" t="s">
        <v>5</v>
      </c>
      <c r="C155" s="4">
        <v>0</v>
      </c>
    </row>
    <row r="156" spans="1:3" ht="30">
      <c r="A156" s="2" t="s">
        <v>119</v>
      </c>
      <c r="B156" s="4">
        <v>0</v>
      </c>
      <c r="C156" s="4">
        <v>0</v>
      </c>
    </row>
    <row r="157" spans="1:3" ht="30">
      <c r="A157" s="2" t="s">
        <v>120</v>
      </c>
      <c r="B157" s="4">
        <v>-47</v>
      </c>
      <c r="C157" s="4">
        <v>-61</v>
      </c>
    </row>
    <row r="158" spans="1:3" ht="45">
      <c r="A158" s="2" t="s">
        <v>121</v>
      </c>
      <c r="B158" s="4">
        <v>0</v>
      </c>
      <c r="C158" s="4">
        <v>0</v>
      </c>
    </row>
    <row r="159" spans="1:3">
      <c r="A159" s="2" t="s">
        <v>122</v>
      </c>
      <c r="B159" s="4">
        <v>-47</v>
      </c>
      <c r="C159" s="4">
        <v>-61</v>
      </c>
    </row>
    <row r="160" spans="1:3">
      <c r="A160" s="3" t="s">
        <v>123</v>
      </c>
      <c r="B160" s="4" t="s">
        <v>5</v>
      </c>
      <c r="C160" s="4" t="s">
        <v>5</v>
      </c>
    </row>
    <row r="161" spans="1:3" ht="30">
      <c r="A161" s="2" t="s">
        <v>124</v>
      </c>
      <c r="B161" s="4">
        <v>0</v>
      </c>
      <c r="C161" s="4" t="s">
        <v>5</v>
      </c>
    </row>
    <row r="162" spans="1:3" ht="30">
      <c r="A162" s="2" t="s">
        <v>125</v>
      </c>
      <c r="B162" s="4">
        <v>0</v>
      </c>
      <c r="C162" s="4" t="s">
        <v>5</v>
      </c>
    </row>
    <row r="163" spans="1:3" ht="30">
      <c r="A163" s="2" t="s">
        <v>126</v>
      </c>
      <c r="B163" s="4" t="s">
        <v>5</v>
      </c>
      <c r="C163" s="4">
        <v>0</v>
      </c>
    </row>
    <row r="164" spans="1:3">
      <c r="A164" s="2" t="s">
        <v>127</v>
      </c>
      <c r="B164" s="4" t="s">
        <v>5</v>
      </c>
      <c r="C164" s="4">
        <v>0</v>
      </c>
    </row>
    <row r="165" spans="1:3" ht="30">
      <c r="A165" s="2" t="s">
        <v>128</v>
      </c>
      <c r="B165" s="4">
        <v>0</v>
      </c>
      <c r="C165" s="4">
        <v>0</v>
      </c>
    </row>
    <row r="166" spans="1:3">
      <c r="A166" s="2" t="s">
        <v>129</v>
      </c>
      <c r="B166" s="4">
        <v>0</v>
      </c>
      <c r="C166" s="4">
        <v>0</v>
      </c>
    </row>
    <row r="167" spans="1:3" ht="30">
      <c r="A167" s="2" t="s">
        <v>130</v>
      </c>
      <c r="B167" s="4">
        <v>0</v>
      </c>
      <c r="C167" s="4">
        <v>0</v>
      </c>
    </row>
    <row r="168" spans="1:3" ht="30">
      <c r="A168" s="2" t="s">
        <v>131</v>
      </c>
      <c r="B168" s="4" t="s">
        <v>5</v>
      </c>
      <c r="C168" s="4">
        <v>0</v>
      </c>
    </row>
    <row r="169" spans="1:3" ht="30">
      <c r="A169" s="2" t="s">
        <v>132</v>
      </c>
      <c r="B169" s="4" t="s">
        <v>5</v>
      </c>
      <c r="C169" s="4">
        <v>0</v>
      </c>
    </row>
    <row r="170" spans="1:3" ht="30">
      <c r="A170" s="2" t="s">
        <v>133</v>
      </c>
      <c r="B170" s="4">
        <v>0</v>
      </c>
      <c r="C170" s="4">
        <v>0</v>
      </c>
    </row>
    <row r="171" spans="1:3" ht="30">
      <c r="A171" s="2" t="s">
        <v>134</v>
      </c>
      <c r="B171" s="4" t="s">
        <v>5</v>
      </c>
      <c r="C171" s="4">
        <v>0</v>
      </c>
    </row>
    <row r="172" spans="1:3" ht="30">
      <c r="A172" s="2" t="s">
        <v>135</v>
      </c>
      <c r="B172" s="4">
        <v>0</v>
      </c>
      <c r="C172" s="4" t="s">
        <v>5</v>
      </c>
    </row>
    <row r="173" spans="1:3" ht="30">
      <c r="A173" s="2" t="s">
        <v>136</v>
      </c>
      <c r="B173" s="4">
        <v>0</v>
      </c>
      <c r="C173" s="4" t="s">
        <v>5</v>
      </c>
    </row>
    <row r="174" spans="1:3">
      <c r="A174" s="2" t="s">
        <v>137</v>
      </c>
      <c r="B174" s="4">
        <v>0</v>
      </c>
      <c r="C174" s="4">
        <v>0</v>
      </c>
    </row>
    <row r="175" spans="1:3" ht="30">
      <c r="A175" s="2" t="s">
        <v>138</v>
      </c>
      <c r="B175" s="4">
        <v>0</v>
      </c>
      <c r="C175" s="4">
        <v>0</v>
      </c>
    </row>
    <row r="176" spans="1:3">
      <c r="A176" s="2" t="s">
        <v>669</v>
      </c>
      <c r="B176" s="6">
        <v>2074</v>
      </c>
      <c r="C176" s="4">
        <v>833</v>
      </c>
    </row>
    <row r="177" spans="1:3" ht="30">
      <c r="A177" s="2" t="s">
        <v>139</v>
      </c>
      <c r="B177" s="6">
        <v>2074</v>
      </c>
      <c r="C177" s="4">
        <v>833</v>
      </c>
    </row>
    <row r="178" spans="1:3" ht="30">
      <c r="A178" s="2" t="s">
        <v>140</v>
      </c>
      <c r="B178" s="4">
        <v>16</v>
      </c>
      <c r="C178" s="4">
        <v>154</v>
      </c>
    </row>
    <row r="179" spans="1:3" ht="30">
      <c r="A179" s="2" t="s">
        <v>141</v>
      </c>
      <c r="B179" s="4">
        <v>-85</v>
      </c>
      <c r="C179" s="4">
        <v>-285</v>
      </c>
    </row>
    <row r="180" spans="1:3" ht="30">
      <c r="A180" s="2" t="s">
        <v>142</v>
      </c>
      <c r="B180" s="6">
        <v>1825</v>
      </c>
      <c r="C180" s="6">
        <v>2061</v>
      </c>
    </row>
    <row r="181" spans="1:3" ht="30">
      <c r="A181" s="2" t="s">
        <v>143</v>
      </c>
      <c r="B181" s="6">
        <v>1740</v>
      </c>
      <c r="C181" s="6">
        <v>1776</v>
      </c>
    </row>
    <row r="182" spans="1:3">
      <c r="A182" s="2" t="s">
        <v>1224</v>
      </c>
      <c r="B182" s="4" t="s">
        <v>5</v>
      </c>
      <c r="C182" s="4" t="s">
        <v>5</v>
      </c>
    </row>
    <row r="183" spans="1:3" ht="30">
      <c r="A183" s="3" t="s">
        <v>94</v>
      </c>
      <c r="B183" s="4" t="s">
        <v>5</v>
      </c>
      <c r="C183" s="4" t="s">
        <v>5</v>
      </c>
    </row>
    <row r="184" spans="1:3" ht="45">
      <c r="A184" s="2" t="s">
        <v>636</v>
      </c>
      <c r="B184" s="4">
        <v>0</v>
      </c>
      <c r="C184" s="4">
        <v>0</v>
      </c>
    </row>
    <row r="185" spans="1:3" ht="45">
      <c r="A185" s="2" t="s">
        <v>112</v>
      </c>
      <c r="B185" s="4">
        <v>0</v>
      </c>
      <c r="C185" s="4">
        <v>0</v>
      </c>
    </row>
    <row r="186" spans="1:3" ht="30">
      <c r="A186" s="2" t="s">
        <v>113</v>
      </c>
      <c r="B186" s="4">
        <v>0</v>
      </c>
      <c r="C186" s="4">
        <v>0</v>
      </c>
    </row>
    <row r="187" spans="1:3">
      <c r="A187" s="3" t="s">
        <v>114</v>
      </c>
      <c r="B187" s="4" t="s">
        <v>5</v>
      </c>
      <c r="C187" s="4" t="s">
        <v>5</v>
      </c>
    </row>
    <row r="188" spans="1:3" ht="30">
      <c r="A188" s="2" t="s">
        <v>115</v>
      </c>
      <c r="B188" s="4" t="s">
        <v>5</v>
      </c>
      <c r="C188" s="4">
        <v>0</v>
      </c>
    </row>
    <row r="189" spans="1:3">
      <c r="A189" s="2" t="s">
        <v>116</v>
      </c>
      <c r="B189" s="4">
        <v>0</v>
      </c>
      <c r="C189" s="4">
        <v>0</v>
      </c>
    </row>
    <row r="190" spans="1:3">
      <c r="A190" s="2" t="s">
        <v>117</v>
      </c>
      <c r="B190" s="4">
        <v>0</v>
      </c>
      <c r="C190" s="4">
        <v>0</v>
      </c>
    </row>
    <row r="191" spans="1:3">
      <c r="A191" s="2" t="s">
        <v>118</v>
      </c>
      <c r="B191" s="4" t="s">
        <v>5</v>
      </c>
      <c r="C191" s="4">
        <v>0</v>
      </c>
    </row>
    <row r="192" spans="1:3" ht="30">
      <c r="A192" s="2" t="s">
        <v>119</v>
      </c>
      <c r="B192" s="4">
        <v>0</v>
      </c>
      <c r="C192" s="4">
        <v>0</v>
      </c>
    </row>
    <row r="193" spans="1:3" ht="30">
      <c r="A193" s="2" t="s">
        <v>120</v>
      </c>
      <c r="B193" s="4">
        <v>0</v>
      </c>
      <c r="C193" s="4">
        <v>0</v>
      </c>
    </row>
    <row r="194" spans="1:3" ht="45">
      <c r="A194" s="2" t="s">
        <v>121</v>
      </c>
      <c r="B194" s="4">
        <v>0</v>
      </c>
      <c r="C194" s="4">
        <v>0</v>
      </c>
    </row>
    <row r="195" spans="1:3">
      <c r="A195" s="2" t="s">
        <v>122</v>
      </c>
      <c r="B195" s="4">
        <v>0</v>
      </c>
      <c r="C195" s="4">
        <v>0</v>
      </c>
    </row>
    <row r="196" spans="1:3">
      <c r="A196" s="3" t="s">
        <v>123</v>
      </c>
      <c r="B196" s="4" t="s">
        <v>5</v>
      </c>
      <c r="C196" s="4" t="s">
        <v>5</v>
      </c>
    </row>
    <row r="197" spans="1:3" ht="30">
      <c r="A197" s="2" t="s">
        <v>124</v>
      </c>
      <c r="B197" s="4">
        <v>0</v>
      </c>
      <c r="C197" s="4" t="s">
        <v>5</v>
      </c>
    </row>
    <row r="198" spans="1:3" ht="30">
      <c r="A198" s="2" t="s">
        <v>125</v>
      </c>
      <c r="B198" s="4">
        <v>0</v>
      </c>
      <c r="C198" s="4" t="s">
        <v>5</v>
      </c>
    </row>
    <row r="199" spans="1:3" ht="30">
      <c r="A199" s="2" t="s">
        <v>126</v>
      </c>
      <c r="B199" s="4" t="s">
        <v>5</v>
      </c>
      <c r="C199" s="4">
        <v>0</v>
      </c>
    </row>
    <row r="200" spans="1:3">
      <c r="A200" s="2" t="s">
        <v>127</v>
      </c>
      <c r="B200" s="4" t="s">
        <v>5</v>
      </c>
      <c r="C200" s="4">
        <v>0</v>
      </c>
    </row>
    <row r="201" spans="1:3" ht="30">
      <c r="A201" s="2" t="s">
        <v>128</v>
      </c>
      <c r="B201" s="4">
        <v>0</v>
      </c>
      <c r="C201" s="4">
        <v>0</v>
      </c>
    </row>
    <row r="202" spans="1:3">
      <c r="A202" s="2" t="s">
        <v>129</v>
      </c>
      <c r="B202" s="4">
        <v>0</v>
      </c>
      <c r="C202" s="4">
        <v>0</v>
      </c>
    </row>
    <row r="203" spans="1:3" ht="30">
      <c r="A203" s="2" t="s">
        <v>130</v>
      </c>
      <c r="B203" s="4">
        <v>0</v>
      </c>
      <c r="C203" s="4">
        <v>0</v>
      </c>
    </row>
    <row r="204" spans="1:3" ht="30">
      <c r="A204" s="2" t="s">
        <v>131</v>
      </c>
      <c r="B204" s="4" t="s">
        <v>5</v>
      </c>
      <c r="C204" s="4">
        <v>0</v>
      </c>
    </row>
    <row r="205" spans="1:3" ht="30">
      <c r="A205" s="2" t="s">
        <v>132</v>
      </c>
      <c r="B205" s="4" t="s">
        <v>5</v>
      </c>
      <c r="C205" s="4">
        <v>0</v>
      </c>
    </row>
    <row r="206" spans="1:3" ht="30">
      <c r="A206" s="2" t="s">
        <v>133</v>
      </c>
      <c r="B206" s="4">
        <v>0</v>
      </c>
      <c r="C206" s="4">
        <v>0</v>
      </c>
    </row>
    <row r="207" spans="1:3" ht="30">
      <c r="A207" s="2" t="s">
        <v>134</v>
      </c>
      <c r="B207" s="4" t="s">
        <v>5</v>
      </c>
      <c r="C207" s="4">
        <v>0</v>
      </c>
    </row>
    <row r="208" spans="1:3" ht="30">
      <c r="A208" s="2" t="s">
        <v>135</v>
      </c>
      <c r="B208" s="4">
        <v>0</v>
      </c>
      <c r="C208" s="4" t="s">
        <v>5</v>
      </c>
    </row>
    <row r="209" spans="1:3" ht="30">
      <c r="A209" s="2" t="s">
        <v>136</v>
      </c>
      <c r="B209" s="4">
        <v>0</v>
      </c>
      <c r="C209" s="4" t="s">
        <v>5</v>
      </c>
    </row>
    <row r="210" spans="1:3">
      <c r="A210" s="2" t="s">
        <v>137</v>
      </c>
      <c r="B210" s="4">
        <v>0</v>
      </c>
      <c r="C210" s="4">
        <v>0</v>
      </c>
    </row>
    <row r="211" spans="1:3" ht="30">
      <c r="A211" s="2" t="s">
        <v>138</v>
      </c>
      <c r="B211" s="4">
        <v>0</v>
      </c>
      <c r="C211" s="4">
        <v>0</v>
      </c>
    </row>
    <row r="212" spans="1:3">
      <c r="A212" s="2" t="s">
        <v>669</v>
      </c>
      <c r="B212" s="4">
        <v>0</v>
      </c>
      <c r="C212" s="4">
        <v>0</v>
      </c>
    </row>
    <row r="213" spans="1:3" ht="30">
      <c r="A213" s="2" t="s">
        <v>139</v>
      </c>
      <c r="B213" s="4">
        <v>0</v>
      </c>
      <c r="C213" s="4">
        <v>0</v>
      </c>
    </row>
    <row r="214" spans="1:3" ht="30">
      <c r="A214" s="2" t="s">
        <v>140</v>
      </c>
      <c r="B214" s="4">
        <v>0</v>
      </c>
      <c r="C214" s="4">
        <v>0</v>
      </c>
    </row>
    <row r="215" spans="1:3" ht="30">
      <c r="A215" s="2" t="s">
        <v>141</v>
      </c>
      <c r="B215" s="4">
        <v>0</v>
      </c>
      <c r="C215" s="4">
        <v>0</v>
      </c>
    </row>
    <row r="216" spans="1:3" ht="30">
      <c r="A216" s="2" t="s">
        <v>142</v>
      </c>
      <c r="B216" s="4">
        <v>0</v>
      </c>
      <c r="C216" s="4">
        <v>0</v>
      </c>
    </row>
    <row r="217" spans="1:3" ht="30">
      <c r="A217" s="2" t="s">
        <v>143</v>
      </c>
      <c r="B217" s="8">
        <v>0</v>
      </c>
      <c r="C21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5.5703125" customWidth="1"/>
    <col min="5" max="5" width="14.140625" customWidth="1"/>
    <col min="6" max="6" width="4.42578125" customWidth="1"/>
    <col min="7" max="7" width="25.85546875" customWidth="1"/>
    <col min="8" max="8" width="5.5703125" customWidth="1"/>
    <col min="9" max="9" width="18.5703125" customWidth="1"/>
    <col min="10" max="10" width="4.42578125" customWidth="1"/>
    <col min="11" max="11" width="25.85546875" customWidth="1"/>
    <col min="12" max="12" width="5.5703125" customWidth="1"/>
    <col min="13" max="13" width="15.7109375" customWidth="1"/>
    <col min="14" max="15" width="25.85546875" customWidth="1"/>
    <col min="16" max="16" width="5.5703125" customWidth="1"/>
    <col min="17" max="17" width="18.5703125" customWidth="1"/>
    <col min="18" max="18" width="25.85546875" customWidth="1"/>
  </cols>
  <sheetData>
    <row r="1" spans="1:18" ht="15" customHeight="1">
      <c r="A1" s="7" t="s">
        <v>2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1</v>
      </c>
      <c r="B3" s="51" t="s">
        <v>5</v>
      </c>
      <c r="C3" s="51"/>
      <c r="D3" s="51"/>
      <c r="E3" s="51"/>
      <c r="F3" s="51"/>
      <c r="G3" s="51"/>
      <c r="H3" s="51"/>
      <c r="I3" s="51"/>
      <c r="J3" s="51"/>
      <c r="K3" s="51"/>
      <c r="L3" s="51"/>
      <c r="M3" s="51"/>
      <c r="N3" s="51"/>
      <c r="O3" s="51"/>
      <c r="P3" s="51"/>
      <c r="Q3" s="51"/>
      <c r="R3" s="51"/>
    </row>
    <row r="4" spans="1:18" ht="15" customHeight="1">
      <c r="A4" s="13" t="s">
        <v>200</v>
      </c>
      <c r="B4" s="51" t="s">
        <v>5</v>
      </c>
      <c r="C4" s="51"/>
      <c r="D4" s="51"/>
      <c r="E4" s="51"/>
      <c r="F4" s="51"/>
      <c r="G4" s="51"/>
      <c r="H4" s="51"/>
      <c r="I4" s="51"/>
      <c r="J4" s="51"/>
      <c r="K4" s="51"/>
      <c r="L4" s="51"/>
      <c r="M4" s="51"/>
      <c r="N4" s="51"/>
      <c r="O4" s="51"/>
      <c r="P4" s="51"/>
      <c r="Q4" s="51"/>
      <c r="R4" s="51"/>
    </row>
    <row r="5" spans="1:18">
      <c r="A5" s="13"/>
      <c r="B5" s="52" t="s">
        <v>200</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ht="25.5" customHeight="1">
      <c r="A7" s="13"/>
      <c r="B7" s="53" t="s">
        <v>202</v>
      </c>
      <c r="C7" s="53"/>
      <c r="D7" s="53"/>
      <c r="E7" s="53"/>
      <c r="F7" s="53"/>
      <c r="G7" s="53"/>
      <c r="H7" s="53"/>
      <c r="I7" s="53"/>
      <c r="J7" s="53"/>
      <c r="K7" s="53"/>
      <c r="L7" s="53"/>
      <c r="M7" s="53"/>
      <c r="N7" s="53"/>
      <c r="O7" s="53"/>
      <c r="P7" s="53"/>
      <c r="Q7" s="53"/>
      <c r="R7" s="53"/>
    </row>
    <row r="8" spans="1:18">
      <c r="A8" s="13"/>
      <c r="B8" s="51"/>
      <c r="C8" s="51"/>
      <c r="D8" s="51"/>
      <c r="E8" s="51"/>
      <c r="F8" s="51"/>
      <c r="G8" s="51"/>
      <c r="H8" s="51"/>
      <c r="I8" s="51"/>
      <c r="J8" s="51"/>
      <c r="K8" s="51"/>
      <c r="L8" s="51"/>
      <c r="M8" s="51"/>
      <c r="N8" s="51"/>
      <c r="O8" s="51"/>
      <c r="P8" s="51"/>
      <c r="Q8" s="51"/>
      <c r="R8" s="51"/>
    </row>
    <row r="9" spans="1:18">
      <c r="A9" s="13"/>
      <c r="B9" s="53" t="s">
        <v>203</v>
      </c>
      <c r="C9" s="53"/>
      <c r="D9" s="53"/>
      <c r="E9" s="53"/>
      <c r="F9" s="53"/>
      <c r="G9" s="53"/>
      <c r="H9" s="53"/>
      <c r="I9" s="53"/>
      <c r="J9" s="53"/>
      <c r="K9" s="53"/>
      <c r="L9" s="53"/>
      <c r="M9" s="53"/>
      <c r="N9" s="53"/>
      <c r="O9" s="53"/>
      <c r="P9" s="53"/>
      <c r="Q9" s="53"/>
      <c r="R9" s="53"/>
    </row>
    <row r="10" spans="1:18">
      <c r="A10" s="13"/>
      <c r="B10" s="51"/>
      <c r="C10" s="51"/>
      <c r="D10" s="51"/>
      <c r="E10" s="51"/>
      <c r="F10" s="51"/>
      <c r="G10" s="51"/>
      <c r="H10" s="51"/>
      <c r="I10" s="51"/>
      <c r="J10" s="51"/>
      <c r="K10" s="51"/>
      <c r="L10" s="51"/>
      <c r="M10" s="51"/>
      <c r="N10" s="51"/>
      <c r="O10" s="51"/>
      <c r="P10" s="51"/>
      <c r="Q10" s="51"/>
      <c r="R10" s="51"/>
    </row>
    <row r="11" spans="1:18">
      <c r="A11" s="13"/>
      <c r="B11" s="53" t="s">
        <v>204</v>
      </c>
      <c r="C11" s="53"/>
      <c r="D11" s="53"/>
      <c r="E11" s="53"/>
      <c r="F11" s="53"/>
      <c r="G11" s="53"/>
      <c r="H11" s="53"/>
      <c r="I11" s="53"/>
      <c r="J11" s="53"/>
      <c r="K11" s="53"/>
      <c r="L11" s="53"/>
      <c r="M11" s="53"/>
      <c r="N11" s="53"/>
      <c r="O11" s="53"/>
      <c r="P11" s="53"/>
      <c r="Q11" s="53"/>
      <c r="R11" s="53"/>
    </row>
    <row r="12" spans="1:18">
      <c r="A12" s="13"/>
      <c r="B12" s="88"/>
      <c r="C12" s="88"/>
      <c r="D12" s="88"/>
      <c r="E12" s="88"/>
      <c r="F12" s="88"/>
      <c r="G12" s="88"/>
      <c r="H12" s="88"/>
      <c r="I12" s="88"/>
      <c r="J12" s="88"/>
      <c r="K12" s="88"/>
      <c r="L12" s="88"/>
      <c r="M12" s="88"/>
      <c r="N12" s="88"/>
      <c r="O12" s="88"/>
      <c r="P12" s="88"/>
      <c r="Q12" s="88"/>
      <c r="R12" s="88"/>
    </row>
    <row r="13" spans="1:18">
      <c r="A13" s="13"/>
      <c r="B13" s="22"/>
      <c r="C13" s="22"/>
      <c r="D13" s="22"/>
      <c r="E13" s="22"/>
      <c r="F13" s="22"/>
      <c r="G13" s="22"/>
      <c r="H13" s="22"/>
      <c r="I13" s="22"/>
      <c r="J13" s="22"/>
    </row>
    <row r="14" spans="1:18">
      <c r="A14" s="13"/>
      <c r="B14" s="15"/>
      <c r="C14" s="15"/>
      <c r="D14" s="15"/>
      <c r="E14" s="15"/>
      <c r="F14" s="15"/>
      <c r="G14" s="15"/>
      <c r="H14" s="15"/>
      <c r="I14" s="15"/>
      <c r="J14" s="15"/>
    </row>
    <row r="15" spans="1:18" ht="15.75" thickBot="1">
      <c r="A15" s="13"/>
      <c r="B15" s="17"/>
      <c r="C15" s="17"/>
      <c r="D15" s="49" t="s">
        <v>205</v>
      </c>
      <c r="E15" s="49"/>
      <c r="F15" s="49"/>
      <c r="G15" s="17"/>
      <c r="H15" s="49" t="s">
        <v>206</v>
      </c>
      <c r="I15" s="49"/>
      <c r="J15" s="49"/>
    </row>
    <row r="16" spans="1:18" ht="15.75" thickTop="1">
      <c r="A16" s="13"/>
      <c r="B16" s="27" t="s">
        <v>29</v>
      </c>
      <c r="C16" s="28"/>
      <c r="D16" s="29" t="s">
        <v>165</v>
      </c>
      <c r="E16" s="60" t="s">
        <v>207</v>
      </c>
      <c r="F16" s="32"/>
      <c r="G16" s="28"/>
      <c r="H16" s="29" t="s">
        <v>165</v>
      </c>
      <c r="I16" s="60">
        <v>9</v>
      </c>
      <c r="J16" s="32"/>
    </row>
    <row r="17" spans="1:10">
      <c r="A17" s="13"/>
      <c r="B17" s="27"/>
      <c r="C17" s="28"/>
      <c r="D17" s="59"/>
      <c r="E17" s="61"/>
      <c r="F17" s="62"/>
      <c r="G17" s="28"/>
      <c r="H17" s="59"/>
      <c r="I17" s="61"/>
      <c r="J17" s="62"/>
    </row>
    <row r="18" spans="1:10">
      <c r="A18" s="13"/>
      <c r="B18" s="23" t="s">
        <v>31</v>
      </c>
      <c r="C18" s="24"/>
      <c r="D18" s="38">
        <v>77</v>
      </c>
      <c r="E18" s="38"/>
      <c r="F18" s="24"/>
      <c r="G18" s="24"/>
      <c r="H18" s="38">
        <v>123</v>
      </c>
      <c r="I18" s="38"/>
      <c r="J18" s="24"/>
    </row>
    <row r="19" spans="1:10" ht="15.75" thickBot="1">
      <c r="A19" s="13"/>
      <c r="B19" s="23"/>
      <c r="C19" s="24"/>
      <c r="D19" s="63"/>
      <c r="E19" s="63"/>
      <c r="F19" s="64"/>
      <c r="G19" s="24"/>
      <c r="H19" s="63"/>
      <c r="I19" s="63"/>
      <c r="J19" s="64"/>
    </row>
    <row r="20" spans="1:10" ht="15.75" thickTop="1">
      <c r="A20" s="13"/>
      <c r="B20" s="27" t="s">
        <v>32</v>
      </c>
      <c r="C20" s="28"/>
      <c r="D20" s="60">
        <v>77</v>
      </c>
      <c r="E20" s="60"/>
      <c r="F20" s="32"/>
      <c r="G20" s="28"/>
      <c r="H20" s="60">
        <v>132</v>
      </c>
      <c r="I20" s="60"/>
      <c r="J20" s="32"/>
    </row>
    <row r="21" spans="1:10" ht="15.75" thickBot="1">
      <c r="A21" s="13"/>
      <c r="B21" s="27"/>
      <c r="C21" s="28"/>
      <c r="D21" s="65"/>
      <c r="E21" s="65"/>
      <c r="F21" s="66"/>
      <c r="G21" s="28"/>
      <c r="H21" s="65"/>
      <c r="I21" s="65"/>
      <c r="J21" s="66"/>
    </row>
    <row r="22" spans="1:10" ht="15.75" thickTop="1">
      <c r="A22" s="13"/>
      <c r="B22" s="23" t="s">
        <v>34</v>
      </c>
      <c r="C22" s="24"/>
      <c r="D22" s="67" t="s">
        <v>207</v>
      </c>
      <c r="E22" s="67"/>
      <c r="F22" s="68"/>
      <c r="G22" s="24"/>
      <c r="H22" s="67">
        <v>33</v>
      </c>
      <c r="I22" s="67"/>
      <c r="J22" s="68"/>
    </row>
    <row r="23" spans="1:10" ht="15.75" thickBot="1">
      <c r="A23" s="13"/>
      <c r="B23" s="23"/>
      <c r="C23" s="24"/>
      <c r="D23" s="63"/>
      <c r="E23" s="63"/>
      <c r="F23" s="64"/>
      <c r="G23" s="24"/>
      <c r="H23" s="63"/>
      <c r="I23" s="63"/>
      <c r="J23" s="64"/>
    </row>
    <row r="24" spans="1:10" ht="15.75" thickTop="1">
      <c r="A24" s="13"/>
      <c r="B24" s="27" t="s">
        <v>38</v>
      </c>
      <c r="C24" s="28"/>
      <c r="D24" s="60" t="s">
        <v>207</v>
      </c>
      <c r="E24" s="60"/>
      <c r="F24" s="32"/>
      <c r="G24" s="28"/>
      <c r="H24" s="60">
        <v>33</v>
      </c>
      <c r="I24" s="60"/>
      <c r="J24" s="32"/>
    </row>
    <row r="25" spans="1:10" ht="15.75" thickBot="1">
      <c r="A25" s="13"/>
      <c r="B25" s="27"/>
      <c r="C25" s="28"/>
      <c r="D25" s="65"/>
      <c r="E25" s="65"/>
      <c r="F25" s="66"/>
      <c r="G25" s="28"/>
      <c r="H25" s="65"/>
      <c r="I25" s="65"/>
      <c r="J25" s="66"/>
    </row>
    <row r="26" spans="1:10" ht="15.75" thickTop="1">
      <c r="A26" s="13"/>
      <c r="B26" s="23" t="s">
        <v>43</v>
      </c>
      <c r="C26" s="24"/>
      <c r="D26" s="67">
        <v>90</v>
      </c>
      <c r="E26" s="67"/>
      <c r="F26" s="68"/>
      <c r="G26" s="24"/>
      <c r="H26" s="67">
        <v>627</v>
      </c>
      <c r="I26" s="67"/>
      <c r="J26" s="68"/>
    </row>
    <row r="27" spans="1:10">
      <c r="A27" s="13"/>
      <c r="B27" s="23"/>
      <c r="C27" s="24"/>
      <c r="D27" s="38"/>
      <c r="E27" s="38"/>
      <c r="F27" s="24"/>
      <c r="G27" s="24"/>
      <c r="H27" s="38"/>
      <c r="I27" s="38"/>
      <c r="J27" s="24"/>
    </row>
    <row r="28" spans="1:10">
      <c r="A28" s="13"/>
      <c r="B28" s="27" t="s">
        <v>44</v>
      </c>
      <c r="C28" s="28"/>
      <c r="D28" s="69">
        <v>57</v>
      </c>
      <c r="E28" s="69"/>
      <c r="F28" s="28"/>
      <c r="G28" s="28"/>
      <c r="H28" s="30">
        <v>1386</v>
      </c>
      <c r="I28" s="30"/>
      <c r="J28" s="28"/>
    </row>
    <row r="29" spans="1:10" ht="15.75" thickBot="1">
      <c r="A29" s="13"/>
      <c r="B29" s="27"/>
      <c r="C29" s="28"/>
      <c r="D29" s="65"/>
      <c r="E29" s="65"/>
      <c r="F29" s="66"/>
      <c r="G29" s="28"/>
      <c r="H29" s="70"/>
      <c r="I29" s="70"/>
      <c r="J29" s="66"/>
    </row>
    <row r="30" spans="1:10" ht="15.75" thickTop="1">
      <c r="A30" s="13"/>
      <c r="B30" s="23" t="s">
        <v>45</v>
      </c>
      <c r="C30" s="24"/>
      <c r="D30" s="67">
        <v>147</v>
      </c>
      <c r="E30" s="67"/>
      <c r="F30" s="68"/>
      <c r="G30" s="24"/>
      <c r="H30" s="71">
        <v>2013</v>
      </c>
      <c r="I30" s="71"/>
      <c r="J30" s="68"/>
    </row>
    <row r="31" spans="1:10" ht="15.75" thickBot="1">
      <c r="A31" s="13"/>
      <c r="B31" s="23"/>
      <c r="C31" s="24"/>
      <c r="D31" s="63"/>
      <c r="E31" s="63"/>
      <c r="F31" s="64"/>
      <c r="G31" s="24"/>
      <c r="H31" s="72"/>
      <c r="I31" s="72"/>
      <c r="J31" s="64"/>
    </row>
    <row r="32" spans="1:10" ht="16.5" thickTop="1" thickBot="1">
      <c r="A32" s="13"/>
      <c r="B32" s="19" t="s">
        <v>208</v>
      </c>
      <c r="C32" s="20"/>
      <c r="D32" s="57" t="s">
        <v>165</v>
      </c>
      <c r="E32" s="58" t="s">
        <v>209</v>
      </c>
      <c r="F32" s="57" t="s">
        <v>183</v>
      </c>
      <c r="G32" s="20"/>
      <c r="H32" s="57" t="s">
        <v>165</v>
      </c>
      <c r="I32" s="58" t="s">
        <v>210</v>
      </c>
      <c r="J32" s="57" t="s">
        <v>183</v>
      </c>
    </row>
    <row r="33" spans="1:18" ht="15.75" thickTop="1">
      <c r="A33" s="13"/>
      <c r="B33" s="51"/>
      <c r="C33" s="51"/>
      <c r="D33" s="51"/>
      <c r="E33" s="51"/>
      <c r="F33" s="51"/>
      <c r="G33" s="51"/>
      <c r="H33" s="51"/>
      <c r="I33" s="51"/>
      <c r="J33" s="51"/>
      <c r="K33" s="51"/>
      <c r="L33" s="51"/>
      <c r="M33" s="51"/>
      <c r="N33" s="51"/>
      <c r="O33" s="51"/>
      <c r="P33" s="51"/>
      <c r="Q33" s="51"/>
      <c r="R33" s="51"/>
    </row>
    <row r="34" spans="1:18">
      <c r="A34" s="13"/>
      <c r="B34" s="24" t="s">
        <v>211</v>
      </c>
      <c r="C34" s="24"/>
      <c r="D34" s="24"/>
      <c r="E34" s="24"/>
      <c r="F34" s="24"/>
      <c r="G34" s="24"/>
      <c r="H34" s="24"/>
      <c r="I34" s="24"/>
      <c r="J34" s="24"/>
      <c r="K34" s="24"/>
      <c r="L34" s="24"/>
      <c r="M34" s="24"/>
      <c r="N34" s="24"/>
      <c r="O34" s="24"/>
      <c r="P34" s="24"/>
      <c r="Q34" s="24"/>
      <c r="R34" s="24"/>
    </row>
    <row r="35" spans="1:18">
      <c r="A35" s="13"/>
      <c r="B35" s="22"/>
      <c r="C35" s="22"/>
      <c r="D35" s="22"/>
      <c r="E35" s="22"/>
      <c r="F35" s="22"/>
      <c r="G35" s="22"/>
      <c r="H35" s="22"/>
      <c r="I35" s="22"/>
      <c r="J35" s="22"/>
      <c r="K35" s="22"/>
      <c r="L35" s="22"/>
      <c r="M35" s="22"/>
      <c r="N35" s="22"/>
      <c r="O35" s="22"/>
      <c r="P35" s="22"/>
      <c r="Q35" s="22"/>
      <c r="R35" s="22"/>
    </row>
    <row r="36" spans="1:18">
      <c r="A36" s="13"/>
      <c r="B36" s="15"/>
      <c r="C36" s="15"/>
      <c r="D36" s="15"/>
      <c r="E36" s="15"/>
      <c r="F36" s="15"/>
      <c r="G36" s="15"/>
      <c r="H36" s="15"/>
      <c r="I36" s="15"/>
      <c r="J36" s="15"/>
      <c r="K36" s="15"/>
      <c r="L36" s="15"/>
      <c r="M36" s="15"/>
      <c r="N36" s="15"/>
      <c r="O36" s="15"/>
      <c r="P36" s="15"/>
      <c r="Q36" s="15"/>
      <c r="R36" s="15"/>
    </row>
    <row r="37" spans="1:18" ht="15.75" thickBot="1">
      <c r="A37" s="13"/>
      <c r="B37" s="16"/>
      <c r="C37" s="17"/>
      <c r="D37" s="49" t="s">
        <v>177</v>
      </c>
      <c r="E37" s="49"/>
      <c r="F37" s="49"/>
      <c r="G37" s="49"/>
      <c r="H37" s="49"/>
      <c r="I37" s="49"/>
      <c r="J37" s="49"/>
      <c r="K37" s="17"/>
      <c r="L37" s="49" t="s">
        <v>178</v>
      </c>
      <c r="M37" s="49"/>
      <c r="N37" s="49"/>
      <c r="O37" s="49"/>
      <c r="P37" s="49"/>
      <c r="Q37" s="49"/>
      <c r="R37" s="49"/>
    </row>
    <row r="38" spans="1:18" ht="15.75" thickTop="1">
      <c r="A38" s="13"/>
      <c r="B38" s="24"/>
      <c r="C38" s="24"/>
      <c r="D38" s="50" t="s">
        <v>212</v>
      </c>
      <c r="E38" s="50"/>
      <c r="F38" s="50"/>
      <c r="G38" s="68"/>
      <c r="H38" s="50" t="s">
        <v>179</v>
      </c>
      <c r="I38" s="50"/>
      <c r="J38" s="50"/>
      <c r="K38" s="24"/>
      <c r="L38" s="50" t="s">
        <v>212</v>
      </c>
      <c r="M38" s="50"/>
      <c r="N38" s="50"/>
      <c r="O38" s="68"/>
      <c r="P38" s="50" t="s">
        <v>179</v>
      </c>
      <c r="Q38" s="50"/>
      <c r="R38" s="50"/>
    </row>
    <row r="39" spans="1:18" ht="15.75" thickBot="1">
      <c r="A39" s="13"/>
      <c r="B39" s="24"/>
      <c r="C39" s="24"/>
      <c r="D39" s="49">
        <v>2014</v>
      </c>
      <c r="E39" s="49"/>
      <c r="F39" s="49"/>
      <c r="G39" s="73"/>
      <c r="H39" s="49">
        <v>2013</v>
      </c>
      <c r="I39" s="49"/>
      <c r="J39" s="49"/>
      <c r="K39" s="24"/>
      <c r="L39" s="49">
        <v>2014</v>
      </c>
      <c r="M39" s="49"/>
      <c r="N39" s="49"/>
      <c r="O39" s="24"/>
      <c r="P39" s="49">
        <v>2013</v>
      </c>
      <c r="Q39" s="49"/>
      <c r="R39" s="49"/>
    </row>
    <row r="40" spans="1:18" ht="15.75" thickTop="1">
      <c r="A40" s="13"/>
      <c r="B40" s="27" t="s">
        <v>64</v>
      </c>
      <c r="C40" s="28"/>
      <c r="D40" s="29" t="s">
        <v>165</v>
      </c>
      <c r="E40" s="60" t="s">
        <v>207</v>
      </c>
      <c r="F40" s="32"/>
      <c r="G40" s="28"/>
      <c r="H40" s="29" t="s">
        <v>165</v>
      </c>
      <c r="I40" s="31">
        <v>12716</v>
      </c>
      <c r="J40" s="32"/>
      <c r="K40" s="28"/>
      <c r="L40" s="29" t="s">
        <v>165</v>
      </c>
      <c r="M40" s="60" t="s">
        <v>207</v>
      </c>
      <c r="N40" s="32"/>
      <c r="O40" s="28"/>
      <c r="P40" s="29" t="s">
        <v>165</v>
      </c>
      <c r="Q40" s="31">
        <v>26444</v>
      </c>
      <c r="R40" s="32"/>
    </row>
    <row r="41" spans="1:18">
      <c r="A41" s="13"/>
      <c r="B41" s="27"/>
      <c r="C41" s="28"/>
      <c r="D41" s="59"/>
      <c r="E41" s="61"/>
      <c r="F41" s="62"/>
      <c r="G41" s="28"/>
      <c r="H41" s="59"/>
      <c r="I41" s="74"/>
      <c r="J41" s="62"/>
      <c r="K41" s="28"/>
      <c r="L41" s="59"/>
      <c r="M41" s="61"/>
      <c r="N41" s="62"/>
      <c r="O41" s="28"/>
      <c r="P41" s="59"/>
      <c r="Q41" s="74"/>
      <c r="R41" s="62"/>
    </row>
    <row r="42" spans="1:18">
      <c r="A42" s="13"/>
      <c r="B42" s="23" t="s">
        <v>213</v>
      </c>
      <c r="C42" s="24"/>
      <c r="D42" s="38" t="s">
        <v>214</v>
      </c>
      <c r="E42" s="38"/>
      <c r="F42" s="23" t="s">
        <v>183</v>
      </c>
      <c r="G42" s="24"/>
      <c r="H42" s="33">
        <v>1201</v>
      </c>
      <c r="I42" s="33"/>
      <c r="J42" s="24"/>
      <c r="K42" s="24"/>
      <c r="L42" s="38">
        <v>94</v>
      </c>
      <c r="M42" s="38"/>
      <c r="N42" s="24"/>
      <c r="O42" s="24"/>
      <c r="P42" s="33">
        <v>3436</v>
      </c>
      <c r="Q42" s="33"/>
      <c r="R42" s="24"/>
    </row>
    <row r="43" spans="1:18">
      <c r="A43" s="13"/>
      <c r="B43" s="23"/>
      <c r="C43" s="24"/>
      <c r="D43" s="38"/>
      <c r="E43" s="38"/>
      <c r="F43" s="23"/>
      <c r="G43" s="24"/>
      <c r="H43" s="33"/>
      <c r="I43" s="33"/>
      <c r="J43" s="24"/>
      <c r="K43" s="24"/>
      <c r="L43" s="38"/>
      <c r="M43" s="38"/>
      <c r="N43" s="24"/>
      <c r="O43" s="24"/>
      <c r="P43" s="33"/>
      <c r="Q43" s="33"/>
      <c r="R43" s="24"/>
    </row>
    <row r="44" spans="1:18">
      <c r="A44" s="13"/>
      <c r="B44" s="27" t="s">
        <v>215</v>
      </c>
      <c r="C44" s="28"/>
      <c r="D44" s="69" t="s">
        <v>216</v>
      </c>
      <c r="E44" s="69"/>
      <c r="F44" s="27" t="s">
        <v>183</v>
      </c>
      <c r="G44" s="28"/>
      <c r="H44" s="30">
        <v>1088</v>
      </c>
      <c r="I44" s="30"/>
      <c r="J44" s="28"/>
      <c r="K44" s="28"/>
      <c r="L44" s="69">
        <v>36</v>
      </c>
      <c r="M44" s="69"/>
      <c r="N44" s="28"/>
      <c r="O44" s="28"/>
      <c r="P44" s="30">
        <v>1978</v>
      </c>
      <c r="Q44" s="30"/>
      <c r="R44" s="28"/>
    </row>
    <row r="45" spans="1:18">
      <c r="A45" s="13"/>
      <c r="B45" s="27"/>
      <c r="C45" s="28"/>
      <c r="D45" s="69"/>
      <c r="E45" s="69"/>
      <c r="F45" s="27"/>
      <c r="G45" s="28"/>
      <c r="H45" s="30"/>
      <c r="I45" s="30"/>
      <c r="J45" s="28"/>
      <c r="K45" s="28"/>
      <c r="L45" s="69"/>
      <c r="M45" s="69"/>
      <c r="N45" s="28"/>
      <c r="O45" s="28"/>
      <c r="P45" s="30"/>
      <c r="Q45" s="30"/>
      <c r="R45" s="28"/>
    </row>
    <row r="46" spans="1:18">
      <c r="A46" s="13"/>
      <c r="B46" s="24" t="s">
        <v>217</v>
      </c>
      <c r="C46" s="24"/>
      <c r="D46" s="38">
        <v>714</v>
      </c>
      <c r="E46" s="38"/>
      <c r="F46" s="24"/>
      <c r="G46" s="24"/>
      <c r="H46" s="38" t="s">
        <v>207</v>
      </c>
      <c r="I46" s="38"/>
      <c r="J46" s="24"/>
      <c r="K46" s="24"/>
      <c r="L46" s="33">
        <v>1559</v>
      </c>
      <c r="M46" s="33"/>
      <c r="N46" s="24"/>
      <c r="O46" s="24"/>
      <c r="P46" s="38" t="s">
        <v>207</v>
      </c>
      <c r="Q46" s="38"/>
      <c r="R46" s="24"/>
    </row>
    <row r="47" spans="1:18" ht="15.75" thickBot="1">
      <c r="A47" s="13"/>
      <c r="B47" s="24"/>
      <c r="C47" s="24"/>
      <c r="D47" s="63"/>
      <c r="E47" s="63"/>
      <c r="F47" s="64"/>
      <c r="G47" s="24"/>
      <c r="H47" s="63"/>
      <c r="I47" s="63"/>
      <c r="J47" s="64"/>
      <c r="K47" s="24"/>
      <c r="L47" s="72"/>
      <c r="M47" s="72"/>
      <c r="N47" s="64"/>
      <c r="O47" s="24"/>
      <c r="P47" s="63"/>
      <c r="Q47" s="63"/>
      <c r="R47" s="64"/>
    </row>
    <row r="48" spans="1:18" ht="15.75" thickTop="1">
      <c r="A48" s="13"/>
      <c r="B48" s="27" t="s">
        <v>76</v>
      </c>
      <c r="C48" s="28"/>
      <c r="D48" s="29" t="s">
        <v>165</v>
      </c>
      <c r="E48" s="60">
        <v>664</v>
      </c>
      <c r="F48" s="32"/>
      <c r="G48" s="28"/>
      <c r="H48" s="29" t="s">
        <v>165</v>
      </c>
      <c r="I48" s="60">
        <v>113</v>
      </c>
      <c r="J48" s="32"/>
      <c r="K48" s="28"/>
      <c r="L48" s="29" t="s">
        <v>165</v>
      </c>
      <c r="M48" s="31">
        <v>1617</v>
      </c>
      <c r="N48" s="32"/>
      <c r="O48" s="28"/>
      <c r="P48" s="29" t="s">
        <v>165</v>
      </c>
      <c r="Q48" s="31">
        <v>1458</v>
      </c>
      <c r="R48" s="32"/>
    </row>
    <row r="49" spans="1:18" ht="15.75" thickBot="1">
      <c r="A49" s="13"/>
      <c r="B49" s="27"/>
      <c r="C49" s="28"/>
      <c r="D49" s="75"/>
      <c r="E49" s="76"/>
      <c r="F49" s="77"/>
      <c r="G49" s="28"/>
      <c r="H49" s="75"/>
      <c r="I49" s="76"/>
      <c r="J49" s="77"/>
      <c r="K49" s="28"/>
      <c r="L49" s="75"/>
      <c r="M49" s="78"/>
      <c r="N49" s="77"/>
      <c r="O49" s="28"/>
      <c r="P49" s="75"/>
      <c r="Q49" s="78"/>
      <c r="R49" s="77"/>
    </row>
    <row r="50" spans="1:18" ht="15.75" thickTop="1">
      <c r="A50" s="13"/>
      <c r="B50" s="23" t="s">
        <v>218</v>
      </c>
      <c r="C50" s="24"/>
      <c r="D50" s="79" t="s">
        <v>165</v>
      </c>
      <c r="E50" s="80">
        <v>0.01</v>
      </c>
      <c r="F50" s="82"/>
      <c r="G50" s="24"/>
      <c r="H50" s="79" t="s">
        <v>165</v>
      </c>
      <c r="I50" s="80" t="s">
        <v>207</v>
      </c>
      <c r="J50" s="82"/>
      <c r="K50" s="24"/>
      <c r="L50" s="79" t="s">
        <v>165</v>
      </c>
      <c r="M50" s="80">
        <v>0.02</v>
      </c>
      <c r="N50" s="82"/>
      <c r="O50" s="24"/>
      <c r="P50" s="79" t="s">
        <v>165</v>
      </c>
      <c r="Q50" s="80">
        <v>0.02</v>
      </c>
      <c r="R50" s="82"/>
    </row>
    <row r="51" spans="1:18" ht="15.75" thickBot="1">
      <c r="A51" s="13"/>
      <c r="B51" s="23"/>
      <c r="C51" s="24"/>
      <c r="D51" s="44"/>
      <c r="E51" s="81"/>
      <c r="F51" s="46"/>
      <c r="G51" s="24"/>
      <c r="H51" s="44"/>
      <c r="I51" s="81"/>
      <c r="J51" s="46"/>
      <c r="K51" s="24"/>
      <c r="L51" s="44"/>
      <c r="M51" s="81"/>
      <c r="N51" s="46"/>
      <c r="O51" s="24"/>
      <c r="P51" s="44"/>
      <c r="Q51" s="81"/>
      <c r="R51" s="46"/>
    </row>
    <row r="52" spans="1:18" ht="15.75" thickTop="1">
      <c r="A52" s="13"/>
      <c r="B52" s="27" t="s">
        <v>219</v>
      </c>
      <c r="C52" s="28"/>
      <c r="D52" s="83" t="s">
        <v>165</v>
      </c>
      <c r="E52" s="84">
        <v>0.01</v>
      </c>
      <c r="F52" s="85"/>
      <c r="G52" s="28"/>
      <c r="H52" s="83" t="s">
        <v>165</v>
      </c>
      <c r="I52" s="84" t="s">
        <v>207</v>
      </c>
      <c r="J52" s="85"/>
      <c r="K52" s="28"/>
      <c r="L52" s="83" t="s">
        <v>165</v>
      </c>
      <c r="M52" s="84">
        <v>0.02</v>
      </c>
      <c r="N52" s="85"/>
      <c r="O52" s="28"/>
      <c r="P52" s="83" t="s">
        <v>165</v>
      </c>
      <c r="Q52" s="84">
        <v>0.02</v>
      </c>
      <c r="R52" s="85"/>
    </row>
    <row r="53" spans="1:18" ht="15.75" thickBot="1">
      <c r="A53" s="13"/>
      <c r="B53" s="27"/>
      <c r="C53" s="28"/>
      <c r="D53" s="75"/>
      <c r="E53" s="76"/>
      <c r="F53" s="77"/>
      <c r="G53" s="28"/>
      <c r="H53" s="75"/>
      <c r="I53" s="76"/>
      <c r="J53" s="77"/>
      <c r="K53" s="28"/>
      <c r="L53" s="75"/>
      <c r="M53" s="76"/>
      <c r="N53" s="77"/>
      <c r="O53" s="28"/>
      <c r="P53" s="75"/>
      <c r="Q53" s="76"/>
      <c r="R53" s="77"/>
    </row>
    <row r="54" spans="1:18" ht="15.75" thickTop="1">
      <c r="A54" s="13"/>
      <c r="B54" s="24" t="s">
        <v>220</v>
      </c>
      <c r="C54" s="24"/>
      <c r="D54" s="24"/>
      <c r="E54" s="24"/>
      <c r="F54" s="24"/>
      <c r="G54" s="24"/>
      <c r="H54" s="24"/>
      <c r="I54" s="24"/>
      <c r="J54" s="24"/>
      <c r="K54" s="24"/>
      <c r="L54" s="24"/>
      <c r="M54" s="24"/>
      <c r="N54" s="24"/>
      <c r="O54" s="24"/>
      <c r="P54" s="24"/>
      <c r="Q54" s="24"/>
      <c r="R54" s="24"/>
    </row>
    <row r="55" spans="1:18">
      <c r="A55" s="13"/>
      <c r="B55" s="15"/>
      <c r="C55" s="15"/>
    </row>
    <row r="56" spans="1:18" ht="63.75">
      <c r="A56" s="13"/>
      <c r="B56" s="86">
        <v>-1</v>
      </c>
      <c r="C56" s="87" t="s">
        <v>221</v>
      </c>
    </row>
  </sheetData>
  <mergeCells count="201">
    <mergeCell ref="B10:R10"/>
    <mergeCell ref="B11:R11"/>
    <mergeCell ref="B12:R12"/>
    <mergeCell ref="B33:R33"/>
    <mergeCell ref="B34:R34"/>
    <mergeCell ref="B54:R54"/>
    <mergeCell ref="B4:R4"/>
    <mergeCell ref="B5:R5"/>
    <mergeCell ref="B6:R6"/>
    <mergeCell ref="B7:R7"/>
    <mergeCell ref="B8:R8"/>
    <mergeCell ref="B9:R9"/>
    <mergeCell ref="N52:N53"/>
    <mergeCell ref="O52:O53"/>
    <mergeCell ref="P52:P53"/>
    <mergeCell ref="Q52:Q53"/>
    <mergeCell ref="R52:R53"/>
    <mergeCell ref="A1:A2"/>
    <mergeCell ref="B1:R1"/>
    <mergeCell ref="B2:R2"/>
    <mergeCell ref="B3:R3"/>
    <mergeCell ref="A4:A56"/>
    <mergeCell ref="H52:H53"/>
    <mergeCell ref="I52:I53"/>
    <mergeCell ref="J52:J53"/>
    <mergeCell ref="K52:K53"/>
    <mergeCell ref="L52:L53"/>
    <mergeCell ref="M52:M53"/>
    <mergeCell ref="O50:O51"/>
    <mergeCell ref="P50:P51"/>
    <mergeCell ref="Q50:Q51"/>
    <mergeCell ref="R50:R51"/>
    <mergeCell ref="B52:B53"/>
    <mergeCell ref="C52:C53"/>
    <mergeCell ref="D52:D53"/>
    <mergeCell ref="E52:E53"/>
    <mergeCell ref="F52:F53"/>
    <mergeCell ref="G52:G53"/>
    <mergeCell ref="I50:I51"/>
    <mergeCell ref="J50:J51"/>
    <mergeCell ref="K50:K51"/>
    <mergeCell ref="L50:L51"/>
    <mergeCell ref="M50:M51"/>
    <mergeCell ref="N50:N51"/>
    <mergeCell ref="P48:P49"/>
    <mergeCell ref="Q48:Q49"/>
    <mergeCell ref="R48:R49"/>
    <mergeCell ref="B50:B51"/>
    <mergeCell ref="C50:C51"/>
    <mergeCell ref="D50:D51"/>
    <mergeCell ref="E50:E51"/>
    <mergeCell ref="F50:F51"/>
    <mergeCell ref="G50:G51"/>
    <mergeCell ref="H50:H51"/>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8:K39"/>
    <mergeCell ref="L38:N38"/>
    <mergeCell ref="L39:N39"/>
    <mergeCell ref="O38:O39"/>
    <mergeCell ref="P38:R38"/>
    <mergeCell ref="P39:R39"/>
    <mergeCell ref="B35:R35"/>
    <mergeCell ref="D37:J37"/>
    <mergeCell ref="L37:R37"/>
    <mergeCell ref="B38:B39"/>
    <mergeCell ref="C38:C39"/>
    <mergeCell ref="D38:F38"/>
    <mergeCell ref="D39:F39"/>
    <mergeCell ref="G38:G39"/>
    <mergeCell ref="H38:J38"/>
    <mergeCell ref="H39:J39"/>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2</v>
      </c>
      <c r="B3" s="51" t="s">
        <v>5</v>
      </c>
      <c r="C3" s="51"/>
      <c r="D3" s="51"/>
      <c r="E3" s="51"/>
      <c r="F3" s="51"/>
      <c r="G3" s="51"/>
      <c r="H3" s="51"/>
      <c r="I3" s="51"/>
      <c r="J3" s="51"/>
    </row>
    <row r="4" spans="1:10" ht="15" customHeight="1">
      <c r="A4" s="13" t="s">
        <v>30</v>
      </c>
      <c r="B4" s="51" t="s">
        <v>5</v>
      </c>
      <c r="C4" s="51"/>
      <c r="D4" s="51"/>
      <c r="E4" s="51"/>
      <c r="F4" s="51"/>
      <c r="G4" s="51"/>
      <c r="H4" s="51"/>
      <c r="I4" s="51"/>
      <c r="J4" s="51"/>
    </row>
    <row r="5" spans="1:10">
      <c r="A5" s="13"/>
      <c r="B5" s="90" t="s">
        <v>30</v>
      </c>
      <c r="C5" s="90"/>
      <c r="D5" s="90"/>
      <c r="E5" s="90"/>
      <c r="F5" s="90"/>
      <c r="G5" s="90"/>
      <c r="H5" s="90"/>
      <c r="I5" s="90"/>
      <c r="J5" s="90"/>
    </row>
    <row r="6" spans="1:10">
      <c r="A6" s="13"/>
      <c r="B6" s="53"/>
      <c r="C6" s="53"/>
      <c r="D6" s="53"/>
      <c r="E6" s="53"/>
      <c r="F6" s="53"/>
      <c r="G6" s="53"/>
      <c r="H6" s="53"/>
      <c r="I6" s="53"/>
      <c r="J6" s="53"/>
    </row>
    <row r="7" spans="1:10">
      <c r="A7" s="13"/>
      <c r="B7" s="23" t="s">
        <v>223</v>
      </c>
      <c r="C7" s="23"/>
      <c r="D7" s="23"/>
      <c r="E7" s="23"/>
      <c r="F7" s="23"/>
      <c r="G7" s="23"/>
      <c r="H7" s="23"/>
      <c r="I7" s="23"/>
      <c r="J7" s="23"/>
    </row>
    <row r="8" spans="1:10">
      <c r="A8" s="13"/>
      <c r="B8" s="53"/>
      <c r="C8" s="53"/>
      <c r="D8" s="53"/>
      <c r="E8" s="53"/>
      <c r="F8" s="53"/>
      <c r="G8" s="53"/>
      <c r="H8" s="53"/>
      <c r="I8" s="53"/>
      <c r="J8" s="53"/>
    </row>
    <row r="9" spans="1:10">
      <c r="A9" s="13"/>
      <c r="B9" s="22"/>
      <c r="C9" s="22"/>
      <c r="D9" s="22"/>
      <c r="E9" s="22"/>
      <c r="F9" s="22"/>
      <c r="G9" s="22"/>
      <c r="H9" s="22"/>
      <c r="I9" s="22"/>
      <c r="J9" s="22"/>
    </row>
    <row r="10" spans="1:10">
      <c r="A10" s="13"/>
      <c r="B10" s="15"/>
      <c r="C10" s="15"/>
      <c r="D10" s="15"/>
      <c r="E10" s="15"/>
      <c r="F10" s="15"/>
      <c r="G10" s="15"/>
      <c r="H10" s="15"/>
      <c r="I10" s="15"/>
      <c r="J10" s="15"/>
    </row>
    <row r="11" spans="1:10">
      <c r="A11" s="13"/>
      <c r="B11" s="23"/>
      <c r="C11" s="24"/>
      <c r="D11" s="25" t="s">
        <v>212</v>
      </c>
      <c r="E11" s="25"/>
      <c r="F11" s="25"/>
      <c r="G11" s="24"/>
      <c r="H11" s="25" t="s">
        <v>224</v>
      </c>
      <c r="I11" s="25"/>
      <c r="J11" s="25"/>
    </row>
    <row r="12" spans="1:10" ht="15.75" thickBot="1">
      <c r="A12" s="13"/>
      <c r="B12" s="23"/>
      <c r="C12" s="24"/>
      <c r="D12" s="49">
        <v>2014</v>
      </c>
      <c r="E12" s="49"/>
      <c r="F12" s="49"/>
      <c r="G12" s="24"/>
      <c r="H12" s="49">
        <v>2013</v>
      </c>
      <c r="I12" s="49"/>
      <c r="J12" s="49"/>
    </row>
    <row r="13" spans="1:10" ht="15.75" thickTop="1">
      <c r="A13" s="13"/>
      <c r="B13" s="27" t="s">
        <v>225</v>
      </c>
      <c r="C13" s="28"/>
      <c r="D13" s="29" t="s">
        <v>165</v>
      </c>
      <c r="E13" s="31">
        <v>59056</v>
      </c>
      <c r="F13" s="32"/>
      <c r="G13" s="28"/>
      <c r="H13" s="29" t="s">
        <v>165</v>
      </c>
      <c r="I13" s="31">
        <v>62241</v>
      </c>
      <c r="J13" s="32"/>
    </row>
    <row r="14" spans="1:10">
      <c r="A14" s="13"/>
      <c r="B14" s="27"/>
      <c r="C14" s="28"/>
      <c r="D14" s="27"/>
      <c r="E14" s="30"/>
      <c r="F14" s="28"/>
      <c r="G14" s="28"/>
      <c r="H14" s="27"/>
      <c r="I14" s="30"/>
      <c r="J14" s="28"/>
    </row>
    <row r="15" spans="1:10">
      <c r="A15" s="13"/>
      <c r="B15" s="23" t="s">
        <v>226</v>
      </c>
      <c r="C15" s="24"/>
      <c r="D15" s="33">
        <v>16428</v>
      </c>
      <c r="E15" s="33"/>
      <c r="F15" s="24"/>
      <c r="G15" s="24"/>
      <c r="H15" s="33">
        <v>21698</v>
      </c>
      <c r="I15" s="33"/>
      <c r="J15" s="24"/>
    </row>
    <row r="16" spans="1:10">
      <c r="A16" s="13"/>
      <c r="B16" s="23"/>
      <c r="C16" s="24"/>
      <c r="D16" s="33"/>
      <c r="E16" s="33"/>
      <c r="F16" s="24"/>
      <c r="G16" s="24"/>
      <c r="H16" s="33"/>
      <c r="I16" s="33"/>
      <c r="J16" s="24"/>
    </row>
    <row r="17" spans="1:10">
      <c r="A17" s="13"/>
      <c r="B17" s="27" t="s">
        <v>227</v>
      </c>
      <c r="C17" s="28"/>
      <c r="D17" s="30">
        <v>85018</v>
      </c>
      <c r="E17" s="30"/>
      <c r="F17" s="28"/>
      <c r="G17" s="28"/>
      <c r="H17" s="30">
        <v>77626</v>
      </c>
      <c r="I17" s="30"/>
      <c r="J17" s="28"/>
    </row>
    <row r="18" spans="1:10" ht="15.75" thickBot="1">
      <c r="A18" s="13"/>
      <c r="B18" s="27"/>
      <c r="C18" s="28"/>
      <c r="D18" s="70"/>
      <c r="E18" s="70"/>
      <c r="F18" s="66"/>
      <c r="G18" s="28"/>
      <c r="H18" s="70"/>
      <c r="I18" s="70"/>
      <c r="J18" s="66"/>
    </row>
    <row r="19" spans="1:10" ht="15.75" thickTop="1">
      <c r="A19" s="13"/>
      <c r="B19" s="23"/>
      <c r="C19" s="24"/>
      <c r="D19" s="89" t="s">
        <v>165</v>
      </c>
      <c r="E19" s="71">
        <v>160502</v>
      </c>
      <c r="F19" s="68"/>
      <c r="G19" s="24"/>
      <c r="H19" s="89" t="s">
        <v>165</v>
      </c>
      <c r="I19" s="71">
        <v>161565</v>
      </c>
      <c r="J19" s="68"/>
    </row>
    <row r="20" spans="1:10" ht="15.75" thickBot="1">
      <c r="A20" s="13"/>
      <c r="B20" s="23"/>
      <c r="C20" s="24"/>
      <c r="D20" s="44"/>
      <c r="E20" s="45"/>
      <c r="F20" s="46"/>
      <c r="G20" s="24"/>
      <c r="H20" s="44"/>
      <c r="I20" s="45"/>
      <c r="J20" s="46"/>
    </row>
    <row r="21" spans="1:10" ht="15.75" thickTop="1"/>
  </sheetData>
  <mergeCells count="50">
    <mergeCell ref="A1:A2"/>
    <mergeCell ref="B1:J1"/>
    <mergeCell ref="B2:J2"/>
    <mergeCell ref="B3:J3"/>
    <mergeCell ref="A4:A20"/>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6.85546875" customWidth="1"/>
    <col min="6" max="6" width="5.5703125" customWidth="1"/>
    <col min="7" max="7" width="32.42578125" customWidth="1"/>
    <col min="8" max="8" width="7" customWidth="1"/>
    <col min="9" max="9" width="26.85546875" customWidth="1"/>
    <col min="10" max="10" width="5.5703125"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ht="30">
      <c r="A3" s="3" t="s">
        <v>229</v>
      </c>
      <c r="B3" s="51" t="s">
        <v>5</v>
      </c>
      <c r="C3" s="51"/>
      <c r="D3" s="51"/>
      <c r="E3" s="51"/>
      <c r="F3" s="51"/>
      <c r="G3" s="51"/>
      <c r="H3" s="51"/>
      <c r="I3" s="51"/>
      <c r="J3" s="51"/>
    </row>
    <row r="4" spans="1:10" ht="15" customHeight="1">
      <c r="A4" s="13" t="s">
        <v>228</v>
      </c>
      <c r="B4" s="51" t="s">
        <v>5</v>
      </c>
      <c r="C4" s="51"/>
      <c r="D4" s="51"/>
      <c r="E4" s="51"/>
      <c r="F4" s="51"/>
      <c r="G4" s="51"/>
      <c r="H4" s="51"/>
      <c r="I4" s="51"/>
      <c r="J4" s="51"/>
    </row>
    <row r="5" spans="1:10">
      <c r="A5" s="13"/>
      <c r="B5" s="52" t="s">
        <v>228</v>
      </c>
      <c r="C5" s="52"/>
      <c r="D5" s="52"/>
      <c r="E5" s="52"/>
      <c r="F5" s="52"/>
      <c r="G5" s="52"/>
      <c r="H5" s="52"/>
      <c r="I5" s="52"/>
      <c r="J5" s="52"/>
    </row>
    <row r="6" spans="1:10">
      <c r="A6" s="13"/>
      <c r="B6" s="53"/>
      <c r="C6" s="53"/>
      <c r="D6" s="53"/>
      <c r="E6" s="53"/>
      <c r="F6" s="53"/>
      <c r="G6" s="53"/>
      <c r="H6" s="53"/>
      <c r="I6" s="53"/>
      <c r="J6" s="53"/>
    </row>
    <row r="7" spans="1:10">
      <c r="A7" s="13"/>
      <c r="B7" s="24" t="s">
        <v>230</v>
      </c>
      <c r="C7" s="24"/>
      <c r="D7" s="24"/>
      <c r="E7" s="24"/>
      <c r="F7" s="24"/>
      <c r="G7" s="24"/>
      <c r="H7" s="24"/>
      <c r="I7" s="24"/>
      <c r="J7" s="24"/>
    </row>
    <row r="8" spans="1:10">
      <c r="A8" s="13"/>
      <c r="B8" s="53"/>
      <c r="C8" s="53"/>
      <c r="D8" s="53"/>
      <c r="E8" s="53"/>
      <c r="F8" s="53"/>
      <c r="G8" s="53"/>
      <c r="H8" s="53"/>
      <c r="I8" s="53"/>
      <c r="J8" s="53"/>
    </row>
    <row r="9" spans="1:10">
      <c r="A9" s="13"/>
      <c r="B9" s="22"/>
      <c r="C9" s="22"/>
      <c r="D9" s="22"/>
      <c r="E9" s="22"/>
      <c r="F9" s="22"/>
      <c r="G9" s="22"/>
      <c r="H9" s="22"/>
      <c r="I9" s="22"/>
      <c r="J9" s="22"/>
    </row>
    <row r="10" spans="1:10">
      <c r="A10" s="13"/>
      <c r="B10" s="15"/>
      <c r="C10" s="15"/>
      <c r="D10" s="15"/>
      <c r="E10" s="15"/>
      <c r="F10" s="15"/>
      <c r="G10" s="15"/>
      <c r="H10" s="15"/>
      <c r="I10" s="15"/>
      <c r="J10" s="15"/>
    </row>
    <row r="11" spans="1:10">
      <c r="A11" s="13"/>
      <c r="B11" s="23"/>
      <c r="C11" s="24"/>
      <c r="D11" s="25" t="s">
        <v>212</v>
      </c>
      <c r="E11" s="25"/>
      <c r="F11" s="25"/>
      <c r="G11" s="24"/>
      <c r="H11" s="25" t="s">
        <v>224</v>
      </c>
      <c r="I11" s="25"/>
      <c r="J11" s="25"/>
    </row>
    <row r="12" spans="1:10" ht="15.75" thickBot="1">
      <c r="A12" s="13"/>
      <c r="B12" s="23"/>
      <c r="C12" s="24"/>
      <c r="D12" s="49">
        <v>2014</v>
      </c>
      <c r="E12" s="49"/>
      <c r="F12" s="49"/>
      <c r="G12" s="24"/>
      <c r="H12" s="49">
        <v>2013</v>
      </c>
      <c r="I12" s="49"/>
      <c r="J12" s="49"/>
    </row>
    <row r="13" spans="1:10" ht="15.75" thickTop="1">
      <c r="A13" s="13"/>
      <c r="B13" s="27" t="s">
        <v>231</v>
      </c>
      <c r="C13" s="28"/>
      <c r="D13" s="29" t="s">
        <v>165</v>
      </c>
      <c r="E13" s="31">
        <v>14507</v>
      </c>
      <c r="F13" s="32"/>
      <c r="G13" s="28"/>
      <c r="H13" s="29" t="s">
        <v>165</v>
      </c>
      <c r="I13" s="31">
        <v>14507</v>
      </c>
      <c r="J13" s="32"/>
    </row>
    <row r="14" spans="1:10">
      <c r="A14" s="13"/>
      <c r="B14" s="27"/>
      <c r="C14" s="28"/>
      <c r="D14" s="27"/>
      <c r="E14" s="30"/>
      <c r="F14" s="28"/>
      <c r="G14" s="28"/>
      <c r="H14" s="27"/>
      <c r="I14" s="30"/>
      <c r="J14" s="28"/>
    </row>
    <row r="15" spans="1:10">
      <c r="A15" s="13"/>
      <c r="B15" s="23" t="s">
        <v>232</v>
      </c>
      <c r="C15" s="24"/>
      <c r="D15" s="33">
        <v>95346</v>
      </c>
      <c r="E15" s="33"/>
      <c r="F15" s="24"/>
      <c r="G15" s="24"/>
      <c r="H15" s="33">
        <v>97674</v>
      </c>
      <c r="I15" s="33"/>
      <c r="J15" s="24"/>
    </row>
    <row r="16" spans="1:10">
      <c r="A16" s="13"/>
      <c r="B16" s="23"/>
      <c r="C16" s="24"/>
      <c r="D16" s="33"/>
      <c r="E16" s="33"/>
      <c r="F16" s="24"/>
      <c r="G16" s="24"/>
      <c r="H16" s="33"/>
      <c r="I16" s="33"/>
      <c r="J16" s="24"/>
    </row>
    <row r="17" spans="1:10">
      <c r="A17" s="13"/>
      <c r="B17" s="27" t="s">
        <v>233</v>
      </c>
      <c r="C17" s="28"/>
      <c r="D17" s="30">
        <v>633785</v>
      </c>
      <c r="E17" s="30"/>
      <c r="F17" s="28"/>
      <c r="G17" s="28"/>
      <c r="H17" s="30">
        <v>635638</v>
      </c>
      <c r="I17" s="30"/>
      <c r="J17" s="28"/>
    </row>
    <row r="18" spans="1:10">
      <c r="A18" s="13"/>
      <c r="B18" s="27"/>
      <c r="C18" s="28"/>
      <c r="D18" s="30"/>
      <c r="E18" s="30"/>
      <c r="F18" s="28"/>
      <c r="G18" s="28"/>
      <c r="H18" s="30"/>
      <c r="I18" s="30"/>
      <c r="J18" s="28"/>
    </row>
    <row r="19" spans="1:10">
      <c r="A19" s="13"/>
      <c r="B19" s="23" t="s">
        <v>234</v>
      </c>
      <c r="C19" s="24"/>
      <c r="D19" s="33">
        <v>11531</v>
      </c>
      <c r="E19" s="33"/>
      <c r="F19" s="24"/>
      <c r="G19" s="24"/>
      <c r="H19" s="33">
        <v>11049</v>
      </c>
      <c r="I19" s="33"/>
      <c r="J19" s="24"/>
    </row>
    <row r="20" spans="1:10">
      <c r="A20" s="13"/>
      <c r="B20" s="23"/>
      <c r="C20" s="24"/>
      <c r="D20" s="33"/>
      <c r="E20" s="33"/>
      <c r="F20" s="24"/>
      <c r="G20" s="24"/>
      <c r="H20" s="33"/>
      <c r="I20" s="33"/>
      <c r="J20" s="24"/>
    </row>
    <row r="21" spans="1:10">
      <c r="A21" s="13"/>
      <c r="B21" s="27" t="s">
        <v>235</v>
      </c>
      <c r="C21" s="28"/>
      <c r="D21" s="30">
        <v>20156</v>
      </c>
      <c r="E21" s="30"/>
      <c r="F21" s="28"/>
      <c r="G21" s="28"/>
      <c r="H21" s="30">
        <v>11828</v>
      </c>
      <c r="I21" s="30"/>
      <c r="J21" s="28"/>
    </row>
    <row r="22" spans="1:10" ht="15.75" thickBot="1">
      <c r="A22" s="13"/>
      <c r="B22" s="27"/>
      <c r="C22" s="28"/>
      <c r="D22" s="70"/>
      <c r="E22" s="70"/>
      <c r="F22" s="66"/>
      <c r="G22" s="28"/>
      <c r="H22" s="70"/>
      <c r="I22" s="70"/>
      <c r="J22" s="66"/>
    </row>
    <row r="23" spans="1:10" ht="15.75" thickTop="1">
      <c r="A23" s="13"/>
      <c r="B23" s="23"/>
      <c r="C23" s="24"/>
      <c r="D23" s="71">
        <v>775325</v>
      </c>
      <c r="E23" s="71"/>
      <c r="F23" s="68"/>
      <c r="G23" s="24"/>
      <c r="H23" s="71">
        <v>770696</v>
      </c>
      <c r="I23" s="71"/>
      <c r="J23" s="68"/>
    </row>
    <row r="24" spans="1:10">
      <c r="A24" s="13"/>
      <c r="B24" s="23"/>
      <c r="C24" s="24"/>
      <c r="D24" s="33"/>
      <c r="E24" s="33"/>
      <c r="F24" s="24"/>
      <c r="G24" s="24"/>
      <c r="H24" s="33"/>
      <c r="I24" s="33"/>
      <c r="J24" s="24"/>
    </row>
    <row r="25" spans="1:10" ht="15.75" thickBot="1">
      <c r="A25" s="13"/>
      <c r="B25" s="19" t="s">
        <v>236</v>
      </c>
      <c r="C25" s="20"/>
      <c r="D25" s="65" t="s">
        <v>237</v>
      </c>
      <c r="E25" s="65"/>
      <c r="F25" s="91" t="s">
        <v>183</v>
      </c>
      <c r="G25" s="20"/>
      <c r="H25" s="65" t="s">
        <v>238</v>
      </c>
      <c r="I25" s="65"/>
      <c r="J25" s="91" t="s">
        <v>183</v>
      </c>
    </row>
    <row r="26" spans="1:10" ht="15.75" thickTop="1">
      <c r="A26" s="13"/>
      <c r="B26" s="23"/>
      <c r="C26" s="24"/>
      <c r="D26" s="89" t="s">
        <v>165</v>
      </c>
      <c r="E26" s="71">
        <v>292806</v>
      </c>
      <c r="F26" s="68"/>
      <c r="G26" s="24"/>
      <c r="H26" s="89" t="s">
        <v>165</v>
      </c>
      <c r="I26" s="71">
        <v>304907</v>
      </c>
      <c r="J26" s="68"/>
    </row>
    <row r="27" spans="1:10" ht="15.75" thickBot="1">
      <c r="A27" s="13"/>
      <c r="B27" s="23"/>
      <c r="C27" s="24"/>
      <c r="D27" s="44"/>
      <c r="E27" s="45"/>
      <c r="F27" s="46"/>
      <c r="G27" s="24"/>
      <c r="H27" s="44"/>
      <c r="I27" s="45"/>
      <c r="J27" s="46"/>
    </row>
    <row r="28" spans="1:10" ht="15.75" thickTop="1">
      <c r="A28" s="13"/>
      <c r="B28" s="51"/>
      <c r="C28" s="51"/>
      <c r="D28" s="51"/>
      <c r="E28" s="51"/>
      <c r="F28" s="51"/>
      <c r="G28" s="51"/>
      <c r="H28" s="51"/>
      <c r="I28" s="51"/>
      <c r="J28" s="51"/>
    </row>
    <row r="29" spans="1:10">
      <c r="A29" s="13"/>
      <c r="B29" s="55" t="s">
        <v>239</v>
      </c>
      <c r="C29" s="55"/>
      <c r="D29" s="55"/>
      <c r="E29" s="55"/>
      <c r="F29" s="55"/>
      <c r="G29" s="55"/>
      <c r="H29" s="55"/>
      <c r="I29" s="55"/>
      <c r="J29" s="55"/>
    </row>
    <row r="30" spans="1:10" ht="38.25" customHeight="1">
      <c r="A30" s="13"/>
      <c r="B30" s="53" t="s">
        <v>240</v>
      </c>
      <c r="C30" s="53"/>
      <c r="D30" s="53"/>
      <c r="E30" s="53"/>
      <c r="F30" s="53"/>
      <c r="G30" s="53"/>
      <c r="H30" s="53"/>
      <c r="I30" s="53"/>
      <c r="J30" s="53"/>
    </row>
    <row r="31" spans="1:10">
      <c r="A31" s="13"/>
      <c r="B31" s="51"/>
      <c r="C31" s="51"/>
      <c r="D31" s="51"/>
      <c r="E31" s="51"/>
      <c r="F31" s="51"/>
      <c r="G31" s="51"/>
      <c r="H31" s="51"/>
      <c r="I31" s="51"/>
      <c r="J31" s="51"/>
    </row>
    <row r="32" spans="1:10">
      <c r="A32" s="13"/>
      <c r="B32" s="55" t="s">
        <v>241</v>
      </c>
      <c r="C32" s="55"/>
      <c r="D32" s="55"/>
      <c r="E32" s="55"/>
      <c r="F32" s="55"/>
      <c r="G32" s="55"/>
      <c r="H32" s="55"/>
      <c r="I32" s="55"/>
      <c r="J32" s="55"/>
    </row>
    <row r="33" spans="1:10">
      <c r="A33" s="13"/>
      <c r="B33" s="51"/>
      <c r="C33" s="51"/>
      <c r="D33" s="51"/>
      <c r="E33" s="51"/>
      <c r="F33" s="51"/>
      <c r="G33" s="51"/>
      <c r="H33" s="51"/>
      <c r="I33" s="51"/>
      <c r="J33" s="51"/>
    </row>
    <row r="34" spans="1:10" ht="38.25" customHeight="1">
      <c r="A34" s="13"/>
      <c r="B34" s="53" t="s">
        <v>242</v>
      </c>
      <c r="C34" s="53"/>
      <c r="D34" s="53"/>
      <c r="E34" s="53"/>
      <c r="F34" s="53"/>
      <c r="G34" s="53"/>
      <c r="H34" s="53"/>
      <c r="I34" s="53"/>
      <c r="J34" s="53"/>
    </row>
    <row r="35" spans="1:10">
      <c r="A35" s="13"/>
      <c r="B35" s="51"/>
      <c r="C35" s="51"/>
      <c r="D35" s="51"/>
      <c r="E35" s="51"/>
      <c r="F35" s="51"/>
      <c r="G35" s="51"/>
      <c r="H35" s="51"/>
      <c r="I35" s="51"/>
      <c r="J35" s="51"/>
    </row>
    <row r="36" spans="1:10">
      <c r="A36" s="13"/>
      <c r="B36" s="53" t="s">
        <v>243</v>
      </c>
      <c r="C36" s="53"/>
      <c r="D36" s="53"/>
      <c r="E36" s="53"/>
      <c r="F36" s="53"/>
      <c r="G36" s="53"/>
      <c r="H36" s="53"/>
      <c r="I36" s="53"/>
      <c r="J36" s="53"/>
    </row>
  </sheetData>
  <mergeCells count="82">
    <mergeCell ref="B33:J33"/>
    <mergeCell ref="B34:J34"/>
    <mergeCell ref="B35:J35"/>
    <mergeCell ref="B36:J36"/>
    <mergeCell ref="B8:J8"/>
    <mergeCell ref="B28:J28"/>
    <mergeCell ref="B29:J29"/>
    <mergeCell ref="B30:J30"/>
    <mergeCell ref="B31:J31"/>
    <mergeCell ref="B32:J32"/>
    <mergeCell ref="J26:J27"/>
    <mergeCell ref="A1:A2"/>
    <mergeCell ref="B1:J1"/>
    <mergeCell ref="B2:J2"/>
    <mergeCell ref="B3:J3"/>
    <mergeCell ref="A4:A36"/>
    <mergeCell ref="B4:J4"/>
    <mergeCell ref="B5:J5"/>
    <mergeCell ref="B6:J6"/>
    <mergeCell ref="B7:J7"/>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STATEMENTS_OF_OPE</vt:lpstr>
      <vt:lpstr>CONSOLIDATED_STATEMENTS_OF_CAS</vt:lpstr>
      <vt:lpstr>Basis_of_Presentation</vt:lpstr>
      <vt:lpstr>Acquisitions</vt:lpstr>
      <vt:lpstr>Discontinued_Operations</vt:lpstr>
      <vt:lpstr>Inventories</vt:lpstr>
      <vt:lpstr>Property_Plant_and_Equipment</vt:lpstr>
      <vt:lpstr>Goodwill_and_Other_Intangible_</vt:lpstr>
      <vt:lpstr>LongTerm_Debt</vt:lpstr>
      <vt:lpstr>Commitments_and_Contingencies</vt:lpstr>
      <vt:lpstr>Fair_Value_Measurements</vt:lpstr>
      <vt:lpstr>Retirement_Plans</vt:lpstr>
      <vt:lpstr>StockBased_Compensation</vt:lpstr>
      <vt:lpstr>Restructuring_and_Other_Charge</vt:lpstr>
      <vt:lpstr>Accumulated_Other_Comprehensiv</vt:lpstr>
      <vt:lpstr>Income_Loss_Per_Share</vt:lpstr>
      <vt:lpstr>Segment_Information</vt:lpstr>
      <vt:lpstr>Condensed_Consolidating_Financ</vt:lpstr>
      <vt:lpstr>Basis_of_Presentation_Policies</vt:lpstr>
      <vt:lpstr>Acquisitions_Tables</vt:lpstr>
      <vt:lpstr>Discontinued_Operations_Tables</vt:lpstr>
      <vt:lpstr>Inventories_Tables</vt:lpstr>
      <vt:lpstr>Property_Plant_and_Equipment_T</vt:lpstr>
      <vt:lpstr>Goodwill_and_Other_Intangible_1</vt:lpstr>
      <vt:lpstr>LongTerm_Debt_Tables</vt:lpstr>
      <vt:lpstr>Retirement_Plans_Tables</vt:lpstr>
      <vt:lpstr>StockBased_Compensation_Tables</vt:lpstr>
      <vt:lpstr>Restructuring_and_Other_Charge1</vt:lpstr>
      <vt:lpstr>Accumulated_Other_Comprehensiv1</vt:lpstr>
      <vt:lpstr>Income_Loss_Per_Share_Tables</vt:lpstr>
      <vt:lpstr>Segment_Information_Tables</vt:lpstr>
      <vt:lpstr>Condensed_Consolidating_Financ1</vt:lpstr>
      <vt:lpstr>Basis_of_Presentation_Details</vt:lpstr>
      <vt:lpstr>Acquisitions_Narrative_Details</vt:lpstr>
      <vt:lpstr>Acquisitions_Purchase_Price_Al</vt:lpstr>
      <vt:lpstr>Acquisitions_Pro_Forma_Financi</vt:lpstr>
      <vt:lpstr>Discontinued_Operations_Narrat</vt:lpstr>
      <vt:lpstr>Discontinued_Operations_Compon</vt:lpstr>
      <vt:lpstr>Discontinued_Operations_Statem</vt:lpstr>
      <vt:lpstr>Inventories_Details</vt:lpstr>
      <vt:lpstr>Property_Plant_and_Equipment_S</vt:lpstr>
      <vt:lpstr>Property_Plant_and_Equipment_N</vt:lpstr>
      <vt:lpstr>Goodwill_and_Other_Intangible_2</vt:lpstr>
      <vt:lpstr>Goodwill_and_Other_Intangible_3</vt:lpstr>
      <vt:lpstr>Goodwill_and_Other_Intangible_4</vt:lpstr>
      <vt:lpstr>LongTerm_Debt_Schedule_of_Long</vt:lpstr>
      <vt:lpstr>LongTerm_Debt_Narrative_Detail</vt:lpstr>
      <vt:lpstr>LongTerm_Debt_60_Senior_Priori</vt:lpstr>
      <vt:lpstr>LongTerm_Debt_85_Junior_Priori</vt:lpstr>
      <vt:lpstr>LongTerm_Debt_Extinguishments_</vt:lpstr>
      <vt:lpstr>Retirement_Plans_Details</vt:lpstr>
      <vt:lpstr>StockBased_Compensation_Stock_</vt:lpstr>
      <vt:lpstr>StockBased_Compensation_RSU_Ac</vt:lpstr>
      <vt:lpstr>StockBased_Compensation_Narrat</vt:lpstr>
      <vt:lpstr>Restructuring_and_Other_Charge2</vt:lpstr>
      <vt:lpstr>Restructuring_and_Other_Charge3</vt:lpstr>
      <vt:lpstr>Restructuring_and_Other_Charge4</vt:lpstr>
      <vt:lpstr>Accumulated_Other_Comprehensiv2</vt:lpstr>
      <vt:lpstr>Accumulated_Other_Comprehensiv3</vt:lpstr>
      <vt:lpstr>Income_Loss_Per_Share_Narrativ</vt:lpstr>
      <vt:lpstr>Income_Loss_Per_Share_Computat</vt:lpstr>
      <vt:lpstr>Segment_Information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40:53Z</dcterms:created>
  <dcterms:modified xsi:type="dcterms:W3CDTF">2014-08-06T20:40:54Z</dcterms:modified>
</cp:coreProperties>
</file>